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125" r:id="rId7"/>
    <sheet name="Consolidated_Statement_of_Chan1" sheetId="8" r:id="rId8"/>
    <sheet name="Consolidated_Statements_of_Cas" sheetId="9" r:id="rId9"/>
    <sheet name="Basis_of_Financial_Statement_P" sheetId="126" r:id="rId10"/>
    <sheet name="Regulatory_Matters" sheetId="127" r:id="rId11"/>
    <sheet name="Earnings_Per_Share" sheetId="128" r:id="rId12"/>
    <sheet name="Capital_Raise" sheetId="129" r:id="rId13"/>
    <sheet name="Investment_Securities" sheetId="130" r:id="rId14"/>
    <sheet name="Loans_and_Allowance_for_Loan_L" sheetId="131" r:id="rId15"/>
    <sheet name="Premises_and_Equipment_and_Lea" sheetId="132" r:id="rId16"/>
    <sheet name="Intangible_Assets" sheetId="133" r:id="rId17"/>
    <sheet name="Other_Real_Estate_Owned_And_Re" sheetId="134" r:id="rId18"/>
    <sheet name="Deposits" sheetId="135" r:id="rId19"/>
    <sheet name="Borrowings" sheetId="136" r:id="rId20"/>
    <sheet name="The_Amended_TARP" sheetId="137" r:id="rId21"/>
    <sheet name="Financial_Instruments_with_Off" sheetId="138" r:id="rId22"/>
    <sheet name="Retirement_Plans" sheetId="139" r:id="rId23"/>
    <sheet name="ShareBased_Compensation_Plans" sheetId="140" r:id="rId24"/>
    <sheet name="Business_Segment_Reporting" sheetId="141" r:id="rId25"/>
    <sheet name="Derivative_Instruments" sheetId="142" r:id="rId26"/>
    <sheet name="Restrictions_on_Loans_and_Divi" sheetId="143" r:id="rId27"/>
    <sheet name="Regulatory_Capital_Requirement" sheetId="144" r:id="rId28"/>
    <sheet name="Fair_Value_Measurements" sheetId="145" r:id="rId29"/>
    <sheet name="Income_Taxes" sheetId="146" r:id="rId30"/>
    <sheet name="Condensed_Parent_Company_Only_" sheetId="147" r:id="rId31"/>
    <sheet name="Related_Party_Transactions" sheetId="148" r:id="rId32"/>
    <sheet name="Quarterly_Financial_Data_Unaud" sheetId="149" r:id="rId33"/>
    <sheet name="Contingencies" sheetId="150" r:id="rId34"/>
    <sheet name="Subsequent_Events_Notes" sheetId="151" r:id="rId35"/>
    <sheet name="Basis_of_Financial_Statement_P1" sheetId="152" r:id="rId36"/>
    <sheet name="Earnings_Per_Share_Tables" sheetId="153" r:id="rId37"/>
    <sheet name="Investment_Securities_Tables" sheetId="154" r:id="rId38"/>
    <sheet name="Loans_and_Allowance_for_Loan_L1" sheetId="155" r:id="rId39"/>
    <sheet name="Premises_and_Equipment_and_Lea1" sheetId="156" r:id="rId40"/>
    <sheet name="Intangible_Assets_Tables" sheetId="157" r:id="rId41"/>
    <sheet name="Other_Real_Estate_Owned_And_Re1" sheetId="158" r:id="rId42"/>
    <sheet name="Deposits_Tables" sheetId="159" r:id="rId43"/>
    <sheet name="Borrowings_Tables" sheetId="160" r:id="rId44"/>
    <sheet name="Financial_Instruments_with_Off1" sheetId="161" r:id="rId45"/>
    <sheet name="Retirement_Plans_Tables" sheetId="162" r:id="rId46"/>
    <sheet name="ShareBased_Compensation_Plans_" sheetId="163" r:id="rId47"/>
    <sheet name="Business_Segment_Reporting_Tab" sheetId="164" r:id="rId48"/>
    <sheet name="Derivative_Instruments_Tables" sheetId="165" r:id="rId49"/>
    <sheet name="Regulatory_Capital_Requirement1" sheetId="166" r:id="rId50"/>
    <sheet name="Fair_Value_Measurements_Tables" sheetId="167" r:id="rId51"/>
    <sheet name="Income_Taxes_Tables" sheetId="168" r:id="rId52"/>
    <sheet name="Condensed_Parent_Company_Only_1" sheetId="169" r:id="rId53"/>
    <sheet name="Quarterly_Financial_Data_Table" sheetId="170" r:id="rId54"/>
    <sheet name="Basis_of_Financial_Statement_P2" sheetId="55" r:id="rId55"/>
    <sheet name="Earnings_Per_Share_Schedule_Of" sheetId="56" r:id="rId56"/>
    <sheet name="Earnings_Per_Share_Narrative_D" sheetId="57" r:id="rId57"/>
    <sheet name="Capital_Raise_Details" sheetId="58" r:id="rId58"/>
    <sheet name="Investment_Securities_Narrativ" sheetId="171" r:id="rId59"/>
    <sheet name="Investment_Securities_Amortize" sheetId="172" r:id="rId60"/>
    <sheet name="Investment_Securities_Fair_Val" sheetId="61" r:id="rId61"/>
    <sheet name="Investment_Securities_Rollforw" sheetId="62" r:id="rId62"/>
    <sheet name="Investment_Securities_Amortize1" sheetId="173" r:id="rId63"/>
    <sheet name="Investment_Securities_Pledged_" sheetId="174" r:id="rId64"/>
    <sheet name="Loans_and_Allowance_for_Loan_L2" sheetId="65" r:id="rId65"/>
    <sheet name="Loans_and_Allowance_for_Loan_L3" sheetId="175" r:id="rId66"/>
    <sheet name="Loans_and_Allowance_for_Loan_L4" sheetId="67" r:id="rId67"/>
    <sheet name="Loans_and_Allowance_for_Loan_L5" sheetId="68" r:id="rId68"/>
    <sheet name="Loans_and_Allowance_for_Loan_L6" sheetId="176" r:id="rId69"/>
    <sheet name="Loans_and_Allowance_for_Loan_L7" sheetId="177" r:id="rId70"/>
    <sheet name="Loans_and_Allowance_for_Loan_L8" sheetId="71" r:id="rId71"/>
    <sheet name="Loans_and_Allowance_for_Loan_L9" sheetId="178" r:id="rId72"/>
    <sheet name="Recovered_Sheet1" sheetId="179" r:id="rId73"/>
    <sheet name="Recovered_Sheet2" sheetId="180" r:id="rId74"/>
    <sheet name="Recovered_Sheet3" sheetId="75" r:id="rId75"/>
    <sheet name="Recovered_Sheet4" sheetId="181" r:id="rId76"/>
    <sheet name="Recovered_Sheet5" sheetId="182" r:id="rId77"/>
    <sheet name="Premises_and_Equipment_and_Lea2" sheetId="78" r:id="rId78"/>
    <sheet name="Premises_and_Equipment_and_Lea3" sheetId="183" r:id="rId79"/>
    <sheet name="Premises_and_Equipment_and_Lea4" sheetId="184" r:id="rId80"/>
    <sheet name="Intangible_Assets_Narrative_De" sheetId="81" r:id="rId81"/>
    <sheet name="Intangible_Assets_Summary_Of_I" sheetId="185" r:id="rId82"/>
    <sheet name="Intangible_Assets_Estimated_Ag" sheetId="186" r:id="rId83"/>
    <sheet name="Recovered_Sheet6" sheetId="84" r:id="rId84"/>
    <sheet name="Recovered_Sheet7" sheetId="85" r:id="rId85"/>
    <sheet name="Other_Real_Estate_Owned_and_Re2" sheetId="86" r:id="rId86"/>
    <sheet name="Deposits_Narrative_Details" sheetId="87" r:id="rId87"/>
    <sheet name="Deposits_Scheduled_Maturities_" sheetId="187" r:id="rId88"/>
    <sheet name="Borrowings_Narrative_Details" sheetId="89" r:id="rId89"/>
    <sheet name="Borrowings_Schedule_Of_Trust_P" sheetId="90" r:id="rId90"/>
    <sheet name="The_Amended_TARP_Details" sheetId="91" r:id="rId91"/>
    <sheet name="Financial_Instruments_with_Off2" sheetId="188" r:id="rId92"/>
    <sheet name="Retirement_Plans_Narrative_Det" sheetId="93" r:id="rId93"/>
    <sheet name="Retirement_Plans_Change_In_Ben" sheetId="94" r:id="rId94"/>
    <sheet name="Retirement_Plans_Accrued_Benef" sheetId="189" r:id="rId95"/>
    <sheet name="Retirement_Plans_Components_Of" sheetId="96" r:id="rId96"/>
    <sheet name="Retirement_Plans_WeightedAvera" sheetId="97" r:id="rId97"/>
    <sheet name="ShareBased_Compensation_Plans_1" sheetId="98" r:id="rId98"/>
    <sheet name="ShareBased_Compensation_Plans_2" sheetId="99" r:id="rId99"/>
    <sheet name="ShareBased_Compensation_Plans_3" sheetId="100" r:id="rId100"/>
    <sheet name="ShareBased_Compensation_Plans_4" sheetId="101" r:id="rId101"/>
    <sheet name="Business_Segment_Reporting_Det" sheetId="190" r:id="rId102"/>
    <sheet name="Derivative_Instruments_Details" sheetId="103" r:id="rId103"/>
    <sheet name="Derivative_Instruments_Financi" sheetId="191" r:id="rId104"/>
    <sheet name="Derivative_Instruments_Financi1" sheetId="192" r:id="rId105"/>
    <sheet name="Regulatory_Capital_Requirement2" sheetId="193" r:id="rId106"/>
    <sheet name="Fair_Value_Measurements_Narrat" sheetId="194" r:id="rId107"/>
    <sheet name="Fair_Value_Measurements_Fair_V" sheetId="195" r:id="rId108"/>
    <sheet name="Fair_Value_Measurements_Rollfo" sheetId="109" r:id="rId109"/>
    <sheet name="Fair_Value_Measurements_Fair_V1" sheetId="196" r:id="rId110"/>
    <sheet name="Fair_Value_Measurements_Ranges" sheetId="111" r:id="rId111"/>
    <sheet name="Fair_Value_Measurements_Carryi" sheetId="197" r:id="rId112"/>
    <sheet name="Income_Taxes_Narrative_Details" sheetId="113" r:id="rId113"/>
    <sheet name="Income_Taxes_Current_And_Defer" sheetId="114" r:id="rId114"/>
    <sheet name="Income_Taxes_Schedule_Of_Effec" sheetId="115" r:id="rId115"/>
    <sheet name="Income_Taxes_Components_Of_The" sheetId="198" r:id="rId116"/>
    <sheet name="Condensed_Parent_Company_Only_2" sheetId="117" r:id="rId117"/>
    <sheet name="Condensed_Parent_Company_Only_3" sheetId="199" r:id="rId118"/>
    <sheet name="Condensed_Parent_Company_Only_4" sheetId="119" r:id="rId119"/>
    <sheet name="Condensed_Parent_Company_Only_5" sheetId="120" r:id="rId120"/>
    <sheet name="Related_Party_Transactions_Det" sheetId="200" r:id="rId121"/>
    <sheet name="Quarterly_Financial_Data_Detai" sheetId="122" r:id="rId122"/>
    <sheet name="Subsequent_Events_Details" sheetId="123" r:id="rId1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80" uniqueCount="1895">
  <si>
    <t>Document and Entity Information (USD $)</t>
  </si>
  <si>
    <t>12 Months Ended</t>
  </si>
  <si>
    <t>Dec. 31, 2014</t>
  </si>
  <si>
    <t>Mar. 25, 2015</t>
  </si>
  <si>
    <t>Jun. 30, 2014</t>
  </si>
  <si>
    <t>Document and Entity Information [Abstract]</t>
  </si>
  <si>
    <t>Entity Registrant Name</t>
  </si>
  <si>
    <t>HAMPTON ROADS BANKSHARE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Intangible assets, net</t>
  </si>
  <si>
    <t>Bank-owned life insurance</t>
  </si>
  <si>
    <t>Other assets</t>
  </si>
  <si>
    <t>Totals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t>
  </si>
  <si>
    <t>Shareholders' equity:</t>
  </si>
  <si>
    <t>Preferred stock, 1,000,000 shares authorized; none issued and outstanding</t>
  </si>
  <si>
    <t>Common stock, $0.01 par value; 1,000,000,000 shares authorized; 170,572,217 and 170,263,264 shares issued and outstanding on December 31, 2014 and 2013, respectively</t>
  </si>
  <si>
    <t>Capital surplus</t>
  </si>
  <si>
    <t>Retained deficit</t>
  </si>
  <si>
    <t>Accumulated other comprehensive income (loss), net of tax</t>
  </si>
  <si>
    <t>Total shareholders' equity before non-controlling interest</t>
  </si>
  <si>
    <t>Non-controlling interest</t>
  </si>
  <si>
    <t>Total shareholders' equity</t>
  </si>
  <si>
    <t>Total liabilities and shareholders' equity</t>
  </si>
  <si>
    <t>Consolidated Balance Sheets (Parenthetical) (USD $)</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Interest Income:</t>
  </si>
  <si>
    <t>Loans, including fees</t>
  </si>
  <si>
    <t>Investment securities</t>
  </si>
  <si>
    <t>Overnight funds sold and due from FRB</t>
  </si>
  <si>
    <t>Total interest income</t>
  </si>
  <si>
    <t>Interest on deposits</t>
  </si>
  <si>
    <t>Total interest expense</t>
  </si>
  <si>
    <t>Net interest income</t>
  </si>
  <si>
    <t>Provision for loan losses</t>
  </si>
  <si>
    <t>Net interest income (loss) after provision for loan losses</t>
  </si>
  <si>
    <t>Noninterest Income:</t>
  </si>
  <si>
    <t>Mortgage banking revenue</t>
  </si>
  <si>
    <t>Service charges on deposit accounts</t>
  </si>
  <si>
    <t>Income from bank-owned life insurance</t>
  </si>
  <si>
    <t>Gain on sale of investment securities available for sale (includes $306, $781, and $627 accumulated other comprehensive income reclassifications for unrealized net gains on available for sale securities as of December 31, 2014, 2013, and 2012, respectively)</t>
  </si>
  <si>
    <t>Gain (loss) on sale of premises and equipment</t>
  </si>
  <si>
    <t>Impairment of premises and equipment</t>
  </si>
  <si>
    <t>Gain (loss) on sale of other real estate owned and repossessed assets</t>
  </si>
  <si>
    <t>Other than temporary impairment of other real estate owned and repossessed assets</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Equipment</t>
  </si>
  <si>
    <t>Directors' and regional board fees</t>
  </si>
  <si>
    <t>Advertising and marketing</t>
  </si>
  <si>
    <t>Total noninterest expense</t>
  </si>
  <si>
    <t>Income (loss) before provision for income taxes</t>
  </si>
  <si>
    <t>Provision for income taxes (benefit)</t>
  </si>
  <si>
    <t>Net income (loss)</t>
  </si>
  <si>
    <t>Net income attributable to non-controlling interest</t>
  </si>
  <si>
    <t>Net income (loss) attributable to Hampton Roads Bankshares, Inc.</t>
  </si>
  <si>
    <t>Per Share:</t>
  </si>
  <si>
    <t>Cash dividends declared (in dollars per share)</t>
  </si>
  <si>
    <t>Basic income (loss) (in dollars per share)</t>
  </si>
  <si>
    <t>Diluted income (loss) (in dollars per share)</t>
  </si>
  <si>
    <t>Consolidated Statements of Operations (Parenthetical) (USD $)</t>
  </si>
  <si>
    <t>Income Statement [Abstract]</t>
  </si>
  <si>
    <t>Accumulated other comprehensive income reclassifications for unrealized net gains on available-for-sale securities</t>
  </si>
  <si>
    <t>Consolidated Statements of Comprehensive Income (Loss) (USD $)</t>
  </si>
  <si>
    <t>Statement of Comprehensive Income [Abstract]</t>
  </si>
  <si>
    <t>Other comprehensive income (loss), net of tax</t>
  </si>
  <si>
    <t>Change in unrealized gain (loss) on securities available for sale</t>
  </si>
  <si>
    <t>Reclassification adjustment for securities gain included in net income (loss)</t>
  </si>
  <si>
    <t>Other comprehensive income, net of tax</t>
  </si>
  <si>
    <t>Comprehensive income (loss)</t>
  </si>
  <si>
    <t>Comprehensive income attributable to non-controlling interest</t>
  </si>
  <si>
    <t>Comprehensive income (loss) attributable to Hampton Roads Bankshares, Inc.</t>
  </si>
  <si>
    <t>Consolidated Statement of Changes in Shareholders' Equity (USD $)</t>
  </si>
  <si>
    <t>In Thousands, except Share data, unless otherwise specified</t>
  </si>
  <si>
    <t>Total</t>
  </si>
  <si>
    <t>Common Stock</t>
  </si>
  <si>
    <t>Capital Surplus</t>
  </si>
  <si>
    <t>Retained Deficit</t>
  </si>
  <si>
    <t>Accumulated Other Comprehensive Income (Loss)</t>
  </si>
  <si>
    <t>Non-controlling Interest</t>
  </si>
  <si>
    <t>Beginning balance at Dec. 31, 2011</t>
  </si>
  <si>
    <t>Beginning balance (in shares) at Dec. 31, 2011</t>
  </si>
  <si>
    <t>Increase (Decrease) in Stockholders' Equity [Roll Forward]</t>
  </si>
  <si>
    <t>Other comprehensive income</t>
  </si>
  <si>
    <t>Shares issued related to:</t>
  </si>
  <si>
    <t>Stock offering, net of issuance costs</t>
  </si>
  <si>
    <t>Stock offering, net of issuance costs (in shares)</t>
  </si>
  <si>
    <t>Rights offering and standby purchase, net of issuance costs</t>
  </si>
  <si>
    <t>Rights offering and standby purchase, net of issuance costs (in shares)</t>
  </si>
  <si>
    <t>Share-based compensation expense</t>
  </si>
  <si>
    <t>Common stock surrendered and repurchased</t>
  </si>
  <si>
    <t>Common stock surrendered and repurchased (in shares)</t>
  </si>
  <si>
    <t>Change in stock financed</t>
  </si>
  <si>
    <t>Distributed non-controlling interest</t>
  </si>
  <si>
    <t>Ending balance at Dec. 31, 2012</t>
  </si>
  <si>
    <t>Ending balance (in shares) at Dec. 31, 2012</t>
  </si>
  <si>
    <t>Ending balance at Dec. 31, 2013</t>
  </si>
  <si>
    <t>Ending balance (in shares) at Dec. 31, 2013</t>
  </si>
  <si>
    <t>Net settlement of restricted stock units</t>
  </si>
  <si>
    <t>Net settlement of restricted stock units (in shares)</t>
  </si>
  <si>
    <t>Ending balance at Dec. 31, 2014</t>
  </si>
  <si>
    <t>Ending balance (in shares) at Dec. 31, 2014</t>
  </si>
  <si>
    <t>Consolidated Statement of Changes in Shareholders' Equity (Parenthetical) (USD $)</t>
  </si>
  <si>
    <t>Statement of Stockholders' Equity [Abstract]</t>
  </si>
  <si>
    <t>Stock offering, issuance costs</t>
  </si>
  <si>
    <t>Rights offering, issuance costs</t>
  </si>
  <si>
    <t>Consolidated Statements of Cash Flows (USD $)</t>
  </si>
  <si>
    <t>Operating Activities:</t>
  </si>
  <si>
    <t>Adjustments to reconcile net income (loss) to net cash provided by operating activities:</t>
  </si>
  <si>
    <t>Depreciation and amortization</t>
  </si>
  <si>
    <t>Amortization of intangible assets and fair value adjustments</t>
  </si>
  <si>
    <t>Proceeds from mortgage loans held for sale</t>
  </si>
  <si>
    <t>Originations of mortgage loans held for sale</t>
  </si>
  <si>
    <t>Net amortization of premiums and accretion of discounts on investment securities available for sale</t>
  </si>
  <si>
    <t>Gain on sale of investment securities available for sale</t>
  </si>
  <si>
    <t>(Gain) loss on sale of premises and equipment</t>
  </si>
  <si>
    <t>(Gain) loss on sale of other real estate owned and repossessed assets</t>
  </si>
  <si>
    <t>Other-than-temporary impairment of other real estate owned and repossessed assets</t>
  </si>
  <si>
    <t>Changes in:</t>
  </si>
  <si>
    <t>Net cash provided by (used in) operating activities</t>
  </si>
  <si>
    <t>Investing Activities:</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Proceeds from sale of premises and equipment</t>
  </si>
  <si>
    <t>Purchase of premises and equipment</t>
  </si>
  <si>
    <t>Net (increase) decrease in loans</t>
  </si>
  <si>
    <t>Proceeds from bank-owned life insurance death benefit</t>
  </si>
  <si>
    <t>Proceeds from sale of other real estate owned and repossessed assets, net</t>
  </si>
  <si>
    <t>Net cash provided by (used in) investing activities</t>
  </si>
  <si>
    <t>Financing Activities:</t>
  </si>
  <si>
    <t>Net increase (decrease) in deposits</t>
  </si>
  <si>
    <t>Repayments of Federal Home Loan Bank borrowings</t>
  </si>
  <si>
    <t>Repayments of other borrowings</t>
  </si>
  <si>
    <t>Repurchase of common stock in the settlement of restricted stock units</t>
  </si>
  <si>
    <t>Issuance of stock offering shares, net</t>
  </si>
  <si>
    <t>Issuance of rights offering shares, net</t>
  </si>
  <si>
    <t>Common stock surrendered</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 (refunded) from income taxes</t>
  </si>
  <si>
    <t>Supplemental non-cash information:</t>
  </si>
  <si>
    <t>Transfer from other real estate owned and repossessed assets to loans</t>
  </si>
  <si>
    <t>Transfer from loans to other real estate owned and repossessed assets</t>
  </si>
  <si>
    <t>Transfers from premises and equipment to other real estate owned and repossessed assets</t>
  </si>
  <si>
    <t>Basis of Financial Statement Presentation And Summary of Significant Accounting Policies</t>
  </si>
  <si>
    <t>Organization, Consolidation and Presentation of Financial Statements [Abstract]</t>
  </si>
  <si>
    <t>Basis of Financial Statement Presentation and Summary of Significant Accounting Policies</t>
  </si>
  <si>
    <r>
      <t>Basis of Presentation</t>
    </r>
    <r>
      <rPr>
        <sz val="10"/>
        <color theme="1"/>
        <rFont val="Inherit"/>
      </rPr>
      <t>.  Hampton Roads Bankshares, Inc. (the “Company”) is a multi-bank holding company incorporated in 2001 under the laws of the Commonwealth of Virginia.  The consolidated financial statements of Hampton Roads Bankshares, Inc. include the accounts of the Company and its wholly-owned subsidiaries:  Bank of Hampton Roads (“BOHR”) and Shore Bank (“Shore” and collectively with BOHR, the “Banks”) as well as their wholly-owned subsidiaries:  Harbour Asset Servicing, Inc.; Gateway Investment Services, Inc.; and Gateway Bank Mortgage, Inc.  The Company also owns all of the common stock of Gateway Capital Statutory Trust I, Gateway Capital Statutory Trust II, Gateway Capital Statutory Trust III, and Gateway Capital Statutory Trust IV (collectively, the “Gateway Capital Trusts”).  The Gateway Capital Trusts are not consolidated as part of the Company’s consolidated financial statements.  However, the junior subordinated debentures issued by the Company to the Gateway Capital Trusts are included in other borrowings, and the Company’s equity interest in the Gateway Capital Trusts is included in other assets.  Additionally, all significant intercompany balances and transactions have been eliminated in consolidation.</t>
    </r>
  </si>
  <si>
    <t>The Company primarily engages in the general community and commercial banking business, targeting the banking needs of individuals and small- to medium-sized businesses in its primary service areas, which include the Hampton Roads region of southeastern Virginia, the Northeastern and Research Triangle regions of North Carolina, the Eastern Shore of Virginia, Maryland, and Delaware, the Baltimore region of Maryland, and Richmond, Virginia.  The Company’s primary products are traditional loan and deposit banking services.  In addition, the Company offers mortgage banking services with loans that are sold in the secondary market and securities brokerage activities via an unaffiliated broker-dealer.  In December 2013, the Company sold its investments business conducted as Shore Investments.</t>
  </si>
  <si>
    <t>On September 28, 2010, the holders of the Company’s Common Stock, par value $0.01 per share (the “Common Stock”), approved an amendment to the Company’s Amended and Restated Articles of Incorporation (the “Articles”) to affect a reverse stock split of the Common Stock.  On March 18, 2011, the Board of Directors of the Company unanimously adopted resolutions approving an amendment to the Articles to affect a 1-for-25 reverse stock split of all outstanding shares of the Common Stock, effective April 27, 2011 (the “Reverse Stock Split”).  Shareholders received one new share of Common Stock in replacement of every twenty-five shares they held on that date.  The Reverse Stock Split did not change the aggregate value of any shareholder’s shares of Common Stock or any shareholder’s ownership percentage of the Common Stock, except for minimal changes resulting from the treatment of fractional shares.  The Company did not issue any fractional shares as a result of the Reverse Stock Split.  The number of shares issued to each shareholder was rounded up to the nearest whole number.  All previously reported share and per share amounts in the accompanying consolidated financial statements and related notes have been restated to reflect the reverse stock split.</t>
  </si>
  <si>
    <r>
      <t>Use of Estimates. </t>
    </r>
    <r>
      <rPr>
        <sz val="10"/>
        <color theme="1"/>
        <rFont val="Inherit"/>
      </rPr>
      <t xml:space="preserve"> The preparation of consolidated financial statements in conformity with U.S. generally accepted accounting principles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ax assets, liabilities, and expenses.</t>
    </r>
  </si>
  <si>
    <r>
      <t>Summary of Significant Accounting Policies.</t>
    </r>
    <r>
      <rPr>
        <sz val="10"/>
        <color theme="1"/>
        <rFont val="Inherit"/>
      </rPr>
      <t xml:space="preserve"> The following is a summary of the significant accounting and reporting policies used in preparing the consolidated financial statements.</t>
    </r>
  </si>
  <si>
    <r>
      <t>Fair Value</t>
    </r>
    <r>
      <rPr>
        <sz val="10"/>
        <color theme="1"/>
        <rFont val="Inherit"/>
      </rPr>
      <t>.  The Company classifies assets and liabilities measured at fair value into three levels, based on the markets in which the assets and liabilities are traded and the reliability of the assumptions used to determine fair value. Valuation methodologies for the fair value hierarchy are as follows:  obtaining fair value via quoted prices in active markets for identical assets or liabilities (Level 1), having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nd using unobservable inputs that are supported by little or no market activity and that are significant to the fair value of the assets or liabilities (Level 3).</t>
    </r>
  </si>
  <si>
    <r>
      <t>Cash and Due from Bank Accounts</t>
    </r>
    <r>
      <rPr>
        <sz val="10"/>
        <color theme="1"/>
        <rFont val="Inherit"/>
      </rPr>
      <t>.  Cash and cash equivalents includes cash and due from banks, interest-bearing deposits in other banks, and overnight funds sold and due from the Federal Reserve Bank of Richmond (“FRB”).  Cash and cash equivalents are used for daily cash management purposes, management of short-term interest rate opportunities, and liquidity.  The Company is required to maintain average reserve balances in cash with the FRB. The amounts of daily average required reserves for the final weekly reporting period were 19.9 million and $21.2 million at December 31, 2014 and 2013, respectively.</t>
    </r>
  </si>
  <si>
    <r>
      <t>Investment Securities.</t>
    </r>
    <r>
      <rPr>
        <sz val="10"/>
        <color theme="1"/>
        <rFont val="Inherit"/>
      </rPr>
      <t xml:space="preserve">  Except for the restricted equity securities, all investment securities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Gains and losses on the sale of securities are recorded on the trade date and are determined using the specific identification method.</t>
    </r>
  </si>
  <si>
    <t>Securities are evaluated for possible impairment when the fair value of the security is less than its amortized cost.  For debt securities, impairment is considered other-than-temporary and recognized in its entirety in the consolidated statements of operations if either we intend to sell the security or it is more likely than not that we will be required to sell the security before recovery of its amortized cost basis.  If, however, we do not intend to sell the security and it is not more likely than not that we will be required to sell the security before recovery, we must determine what portion of the impairment is attributable to a credit loss, which occurs when the amortized cost basis of the security exceeds the present value of the cash flows expected to be collected from the security.  If there is credit loss, the loss must be recognized in the consolidated statements of operations and the remaining portion of impairment must be recognized in other comprehensive income (loss).  For equity securities, impairment is considered to be other-than-temporary based on our ability and intent to hold the investment until a recovery of fair value.  Other-than-temporary impairment of an equity security results in a write-down that must be included in the consolidated statements of operations.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plan to sell or be required to sell the security before recovery.  All identified impairments on investment securities are taken in the periods identified.</t>
  </si>
  <si>
    <r>
      <t>Restricted Equity Securities</t>
    </r>
    <r>
      <rPr>
        <sz val="10"/>
        <color theme="1"/>
        <rFont val="Inherit"/>
      </rPr>
      <t>.  The Company invests in stock of the Federal Home Loan Bank of Atlanta (“FHLB”), FRB, and two regional banking institutions.  These investments are carried at cost due to the redemption provisions of these entities and the restricted nature of the securities.  Management reviews for impairment based on the ultimate recoverability of the cost basis of these stocks.</t>
    </r>
  </si>
  <si>
    <r>
      <t>Loans Held for Sale</t>
    </r>
    <r>
      <rPr>
        <sz val="10"/>
        <color theme="1"/>
        <rFont val="Inherit"/>
      </rPr>
      <t>.  Mortgage loans held for sale are carried at the lower of cost or fair value in the aggregate. The fair value of mortgage loans held for sale is determined using current secondary market prices for loans with similar coupons, maturities, and credit quality. The fair value of mortgage loans held for sale is impacted by changes in market interest rates.  Net unrealized losses, if any, are recognized through a valuation allowance.</t>
    </r>
  </si>
  <si>
    <t>The Company originates single family, residential, first lien mortgage loans that are sold to secondary market investors on both a best efforts and (for the period from September 2012 to December 2013) on a mandatory delivery basis; the Company classifies these loans as held for sale.  In connection with the underwriting process, the Company enters into commitments to originate or purchase residential mortgage loans whereby the interest rate of the loan is agreed to prior to funding (“interest rate lock commitments”).  Generally, such interest rate lock commitments are for periods less than 60 days.  Interest rate lock commitments on residential mortgage loans that the Company intends to sell in the secondary market are considered derivatives. These derivatives are carried at fair value with changes in fair value reported as a component of gain on sale of the loans.  The Company manages its exposure to changes in fair value associated with these interest rate lock commitments by entering into simultaneous agreements to sell the residential loans to third party investors shortly after their origination and funding.</t>
  </si>
  <si>
    <t>Under the best efforts method, loans originated for sale are primarily sold in the secondary market as whole loans. Whole loan sales are executed with the servicing rights being released to the buyer upon the sale, with the gain or loss on the sale equal to the difference between the proceeds received and the carrying value of the loans sold.  The Company is obligated to sell the loans only if the loans close.  As a result of the terms of the contractual relationships, the Company is not exposed to losses nor will it realize gains related to its rate-lock commitments due to subsequent changes in interest rates. </t>
  </si>
  <si>
    <t>Beginning in September 2012, the Company began selling some of its residential mortgage loan production on a mandatory delivery basis and using derivative instruments to manage the resulting interest rate risk.  These derivatives are entered into as balance sheet risk management instruments, and therefore, are not designated as an accounting hedge.  Under the mandatory delivery basis, residential mortgage loans held for sale and commitments to borrowers to originate loans at agreed upon interest rates expose the Company to changes in market rates and conditions subsequent to the interest rate lock commitment until the loans are delivered to the investor.  The Company uses mortgage-based derivatives such as forward delivery commitments and To-Be-Announced securities in order to mitigate this market risk.  As of December 31, 2013, the Company had ceased selling any of its residential mortgage loan production on a mandatory delivery basis, and is not carrying any purchased derivative instruments on its balance sheet previously held to manage the related interest rate risk.</t>
  </si>
  <si>
    <r>
      <t>Loans</t>
    </r>
    <r>
      <rPr>
        <sz val="10"/>
        <color theme="1"/>
        <rFont val="Inherit"/>
      </rPr>
      <t>.  The Company grants commercial and industrial, real estate, and installment loans to customers through its lending areas.  A substantial portion of the loan portfolio is represented by both commercial and residential mortgage loans throughout Virginia, Maryland, and North Carolina.  The ability of the Company’s debtors to honor their contracts is dependent upon several factors, including the value of the real estate and general economic conditions in this area.  Loans that management has the intent and ability to hold for the foreseeable future or until maturity or pay-off are reported at their outstanding unpaid principal balances adjusted for charge-offs and any deferred fees or costs on originated or purchased loans.  Interest income is accrued on the unpaid principal balance unless the loan is in nonaccrual.  Loan origination fees, net of certain direct origination costs, are deferred over the life of the loan and recognized as an adjustment of the related loan yield using the interest method except for lines of credit and loans with terms of 12 months or less where the straight-line method is used.  Net fees related to standby letters of credit are recognized over the commitment period.  In those instances when a loan prepays, the remaining deferred fee is recognized in the consolidated statements of operations. </t>
    </r>
  </si>
  <si>
    <t>In an effort to minimize the interest risk exposure to both the Company and the borrower, the Company uses back-to-back plain vanilla LIBOR-based interest rate swaps.  Pay-floating, receive-fixed interest rate swaps are executed between the Company and certain commercial loan customers (whose underlying loan with one of the Banks is a floating rate) with an equal and offsetting pay-fixed, receive-floating interest rate swap executed with a dealer under a back-to-back swap program. This program enables the commercial loan customer to effectively exchange variable-rate interest payments under their existing obligations for payments based upon a fixed-rate interest, while simultaneously transferring the risk of a fixed rate from the Company to another third party.</t>
  </si>
  <si>
    <r>
      <t>Allowance for Loan Losses</t>
    </r>
    <r>
      <rPr>
        <sz val="10"/>
        <color theme="1"/>
        <rFont val="Inherit"/>
      </rPr>
      <t>.  The allowance for loan losses is a valuation allowance consisting of the cumulative effect of the provision for loan losses, less loans charged off, plus any amounts recovered on loans previously charged off.  The provision for loan losses is the amount necessary, in management’s judgment, to maintain the allowance for loan losses at a level it believes sufficient to cover incurred losses in the collection of the Company’s loans.  Loans are charged against the allowance when, in management’s opinion, they are deemed wholly or partially uncollectible.  Recoveries of loans previously charged off are credited to the allowance when realized.</t>
    </r>
  </si>
  <si>
    <t>The allowance consists of specific, general, and unallocated components.  The specific component relates to loans that are determined to be impaired, and therefore, are individually evaluated for impairment.  For those loans, an allowance is established when the discounted cash flows, collateral value, or observable market price of the impaired loan is lower than the carrying value of that loan.  The general component relates to groups of homogeneous loans not designated for a specific allowance that are collectively evaluated for impairment.  The unallocated component covers uncertainties that could affect management’s estimate of probable losses.</t>
  </si>
  <si>
    <t>The allowance for loan losses is evaluated on a regular basis by management and is based upon management’s periodic review of the collectability of the loans in light of historical loss experience, risk characteristics of the various categories of loans, adverse situations affecting individual loans, loan risk grades, estimated value of any underlying collateral, input by regulators, and prevailing economic conditions.  Further adjustments to the allowance for loan losses may be necessary based on changes in economic and real estate market conditions, further information regarding known problem loans, results of regulatory examinations, the identification of additional problem loans, and other factors.  This evaluation is inherently subjective as it requires estimates that are susceptible to significant revision as more information becomes available or as the borrower’s financial condition changes.</t>
  </si>
  <si>
    <r>
      <t>Impaired Loans.</t>
    </r>
    <r>
      <rPr>
        <b/>
        <sz val="10"/>
        <color theme="1"/>
        <rFont val="Inherit"/>
      </rPr>
      <t xml:space="preserve">    </t>
    </r>
    <r>
      <rPr>
        <sz val="10"/>
        <color theme="1"/>
        <rFont val="Inherit"/>
      </rPr>
      <t>A loan is considered impaired when it is probable that the Company will be unable to collect all amounts due according to the contractual terms of the loan agreement.  Certain loans are individually evaluated for impairment in accordance with the Company’s ongoing loan review procedures.  Impaired loans are measured at the present value of their expected future cash flows by discounting those cash flows at the loan’s effective interest rate or at the loan’s observable market price. The difference between this discounted amount and the loan balance is recorded as an allowance for loan losses.  For collateral dependent impaired loans, impairment is measured based upon the estimated fair value of the underlying collateral.  The majority of the Company's impaired loans are collateral-dependent. The Company will reduce the carrying value of the loan to the estimated fair value of the collateral less estimated selling costs through a charge off to the allowance for loan losses.  The Company’s policy is to charge off impaired loans at the time of foreclosure, repossession, or liquidation or at such time any portion of the loan is deemed to be uncollectible and in no case later than 90 days in nonaccrual status.  Once a loan is considered impaired, it continues to be considered impaired until the collection of all contractual interest and principal is considered probable or the balance is charged off.  Real estate values are affected by various factors in addition to local economic conditions, including, among other things, changes in general or regional economic conditions, government rules or policies, and natural disasters.  While our policy is to obtain updated appraisals on a periodic basis, there are no assurances that we may be able to realize the amount indicated in the appraisal upon disposition of the underlying property.   </t>
    </r>
  </si>
  <si>
    <r>
      <t>Nonaccrual and Past Due Loans</t>
    </r>
    <r>
      <rPr>
        <sz val="10"/>
        <color theme="1"/>
        <rFont val="Inherit"/>
      </rPr>
      <t>.  Loans are placed in nonaccrual status when the collection of principal or interest becomes uncertain, part of the balance has been charged off and no restructuring has occurred, or the loans reach 90 days past due, whichever occurs first.  When loans are placed in nonaccrual status, interest receivable is reversed against interest income recognized in the current year.  Interest payments received thereafter are applied as a reduction of the remaining principal balance so long as doubt exists as to the ultimate collection of some or all of the contractual principal amount.  Loans are removed from nonaccrual status when they become current as to both principal and interest and when the collection of principal and interest is no longer considered doubtful. </t>
    </r>
  </si>
  <si>
    <r>
      <t>Modifications.</t>
    </r>
    <r>
      <rPr>
        <sz val="10"/>
        <color theme="1"/>
        <rFont val="Inherit"/>
      </rPr>
      <t xml:space="preserve">  A restructured or modified loan results in a troubled debt restructuring (“TDR”) when a borrower is experiencing financial difficulty and the creditor grants a concession.  TDRs are included in impaired loans and can be in accrual or nonaccrual status.  Those in nonaccrual status are returned to accrual status after a period (generally at least six months) of performance under which the borrower demonstrates the ability and willingness to repay the loan. </t>
    </r>
  </si>
  <si>
    <r>
      <t>Premises and Equipment</t>
    </r>
    <r>
      <rPr>
        <sz val="10"/>
        <color theme="1"/>
        <rFont val="Inherit"/>
      </rPr>
      <t xml:space="preserve">.  Land is reported at cost, while premises and equipment are reported at cost less accumulated depreciation and amortization.  Depreciation is calculated using the method that is most appropriate for the particular class but we generally use the straight-line method over the estimated useful lives of the related assets, which range from three years for equipment to fifty years for buildings.  Leasehold improvements are capitalized and depreciated on a straight-line basis over the life of the initial lease or the life of the asset, whichever is shorter.  Routine holding costs are charged to expense as incurred, while significant improvements are capitalized.  See also </t>
    </r>
    <r>
      <rPr>
        <b/>
        <i/>
        <sz val="10"/>
        <color theme="1"/>
        <rFont val="Inherit"/>
      </rPr>
      <t>Note 7</t>
    </r>
    <r>
      <rPr>
        <sz val="10"/>
        <color theme="1"/>
        <rFont val="Inherit"/>
      </rPr>
      <t xml:space="preserve"> </t>
    </r>
    <r>
      <rPr>
        <i/>
        <sz val="10"/>
        <color theme="1"/>
        <rFont val="Inherit"/>
      </rPr>
      <t>Premises, Equipment and Leases</t>
    </r>
    <r>
      <rPr>
        <sz val="10"/>
        <color theme="1"/>
        <rFont val="Inherit"/>
      </rPr>
      <t>, of the Notes to Consolidated Financial Statements, for discussion on transfers of closed branches to foreclosed real estate during 2013.</t>
    </r>
  </si>
  <si>
    <r>
      <t>Long-Lived Assets</t>
    </r>
    <r>
      <rPr>
        <sz val="10"/>
        <color theme="1"/>
        <rFont val="Inherit"/>
      </rPr>
      <t>.  Long-lived assets are reviewed for impairment whenever events or changes in circumstances indicate that the carrying amount of an asset may not be recoverable.</t>
    </r>
  </si>
  <si>
    <r>
      <t>Other Real Estate Owned and Repossessed Assets</t>
    </r>
    <r>
      <rPr>
        <sz val="10"/>
        <color theme="1"/>
        <rFont val="Inherit"/>
      </rPr>
      <t>.  Other real estate owned and repossessed assets include real estate acquired in the settlement of loans and other repossessed collateral and is initially recorded at the lower of the recorded loan balance or estimated fair value less estimated disposal costs.  At foreclosure, any excess of the loan balance over the fair value of the property is charged to the allowance for loan losses.  Subsequently, if there is an indicated decline in the estimated fair value of the property, an impairment is recognized through a loss on other real estate owned and repossessed assets with an offsetting allowance for losses on foreclosed assets which reduces the carrying value of individual properties. The allowance is only reduced for charge-offs once the property is sold. Costs to bring a property to salable condition are capitalized up to the fair value of the property less selling costs while costs to maintain a property in salable condition are expensed as incurred. Losses on subsequent impairments recognized and gains and losses upon disposition of other real estate owned are recognized in noninterest income.  As indicated above, real estate values are affected by various factors in addition to local economic conditions, including, among other things, changes in general or regional economic conditions, government rules or policies, and natural disasters.  While our policy is to obtain updated appraisals on a periodic basis, there are no assurances that we may be able to realize the amount indicated in the appraisal upon disposition of the underlying property.</t>
    </r>
  </si>
  <si>
    <r>
      <t>Intangible Assets</t>
    </r>
    <r>
      <rPr>
        <sz val="10"/>
        <color theme="1"/>
        <rFont val="Inherit"/>
      </rPr>
      <t>.  Acquired intangible assets are recognized if the benefit of the assets can be sold, transferred, licensed, rented, or exchanged.  Intangible assets with an indefinite life are subject to impairment testing at least annually or more often if events or circumstances suggest potential impairment.  Other acquired intangible assets determined to have a finite life are amortized over their estimated useful life in a manner that best reflects the economic benefits of the intangible asset.  Intangible assets with a finite life are reviewed for impairment if conditions suggest the carrying amount is not recoverable.</t>
    </r>
  </si>
  <si>
    <r>
      <t>Bank-Owned Life Insurance</t>
    </r>
    <r>
      <rPr>
        <sz val="10"/>
        <color theme="1"/>
        <rFont val="Inherit"/>
      </rPr>
      <t>.  The Company purchased split-dollar life insurance policies on the lives of a limited number of officers, some of whom are no longer employees. The policies are recorded as an asset at the cash surrender value of the policies.  Increases or decreases in the cash surrender value, other than proceeds from death benefits, are recorded as income from bank-owned life insurance in noninterest income.  Proceeds from death benefits first reduce the cash surrender value attributable to the individual policy and then any additional proceeds are recorded as noninterest income.  The Company has accrued the present value of the expected cost of maintaining these policies over the expected life of the officers/employees.</t>
    </r>
  </si>
  <si>
    <r>
      <t>Off-Balance Sheet Credit Exposures</t>
    </r>
    <r>
      <rPr>
        <sz val="10"/>
        <color theme="1"/>
        <rFont val="Inherit"/>
      </rPr>
      <t>.  The Company, in the normal course of business to meet the financing needs of its customers, is a party to financial instruments with off-balance sheet risk.  These financial instruments include commitments to extend credit and standby letters of credit. These instruments involve, to varying degrees, elements of credit risk that have not been fully recognized in the consolidated balance sheets. The contract amount of these instruments reflects the extent of the Company’s involvement or “credit risk.”  The Company uses the same credit policies in making commitments and conditional obligations as it does for on-balance sheet instruments. </t>
    </r>
  </si>
  <si>
    <r>
      <t>Revenue Recognition</t>
    </r>
    <r>
      <rPr>
        <sz val="10"/>
        <color theme="1"/>
        <rFont val="Inherit"/>
      </rPr>
      <t>.  Revenue earned on interest-earning assets is recognized based on the effective yield of the financial instrument; refer to the discussion above under the caption “Nonaccrual and Past Due Loans” for the Company’s accounting policy for the suspension of interest revenue recognition.  Service charges on deposit accounts are recognized as charged.  Credit-related fees, including letter of credit fees, are recognized in interest income when earned. </t>
    </r>
  </si>
  <si>
    <r>
      <t>Advertising Costs</t>
    </r>
    <r>
      <rPr>
        <sz val="10"/>
        <color theme="1"/>
        <rFont val="Inherit"/>
      </rPr>
      <t>.  Advertising costs are expensed as incurred.</t>
    </r>
  </si>
  <si>
    <r>
      <t>Share-Based Compensation</t>
    </r>
    <r>
      <rPr>
        <sz val="10"/>
        <color theme="1"/>
        <rFont val="Inherit"/>
      </rPr>
      <t>.  The fair value of stock options is estimated at the date of grant using the Black-Scholes model.  Grants of restricted stock awards and/or units are valued based on closing market price of the Company’s stock on the day of grant.  Stock options and restricted stock granted with pro-rata vesting schedules are expensed over the vesting period on a straight-line basis.  The Company’s policy is to use authorized and unissued common shares to satisfy all share-based awards when the terms of the award provide that it will be equity settled at the Company’s election.  All of the Company’s share-based awards are equity-classified.</t>
    </r>
  </si>
  <si>
    <r>
      <t>Income Taxes</t>
    </r>
    <r>
      <rPr>
        <sz val="10"/>
        <color theme="1"/>
        <rFont val="Inherit"/>
      </rPr>
      <t>.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r>
  </si>
  <si>
    <t>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
  </si>
  <si>
    <t>The impact of a tax position is recognized in the financial statements if it is probable that position is more likely than not to be sustained by the taxing authority.  Benefits from tax positions are measured at the highest tax benefit that is greater than 50% likely of being realized upon settlement.  To the extent that the final tax outcome of these matters is different from the amounts recorded, the differences (both favorably and unfavorably) impact income tax expense in the period in which the determination is made.  The Company recognizes interest and/or penalties related to income tax matters in other expense.</t>
  </si>
  <si>
    <r>
      <t>Per Share Data</t>
    </r>
    <r>
      <rPr>
        <sz val="10"/>
        <color theme="1"/>
        <rFont val="Inherit"/>
      </rPr>
      <t>.  Basic earnings (loss) per share is computed by dividing net income (loss) attributable to Hampton Roads Bankshares, Inc. by the number of weighted average common shares outstanding for the period.  Diluted earnings (loss) per share reflects the dilutive effect of stock options using the treasury stock method.  For the year ended 2012, all options were anti-dilutive since the Company had a net loss attributable to Hampton Roads Bankshares, Inc.</t>
    </r>
  </si>
  <si>
    <r>
      <t>Comprehensive Income (Loss).</t>
    </r>
    <r>
      <rPr>
        <b/>
        <sz val="10"/>
        <color theme="1"/>
        <rFont val="Inherit"/>
      </rPr>
      <t xml:space="preserve"> </t>
    </r>
    <r>
      <rPr>
        <sz val="10"/>
        <color theme="1"/>
        <rFont val="Inherit"/>
      </rPr>
      <t> Accounting principles generally require that recognized revenue, expenses, gains, and losses be included in net income or loss.  Certain changes in assets and liabilities, such as unrealized gains and losses on available for sale securities, are reported as a separate component of the equity section of the balance sheet.  Such items, along with the operating net income or loss, are components of comprehensive income or loss. </t>
    </r>
  </si>
  <si>
    <t>Recent Accounting Pronouncements</t>
  </si>
  <si>
    <t>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The guidance in the ASU is effective for the Company on January 1, 2017.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t>
  </si>
  <si>
    <t>In January 2014, the FASB issued ASU 2014-04, Receivables - Troubled Debt Restructurings by Creditors (Subtopic 310-40): Reclassification of Residential Real Estate Collateralized Consumer Mortgage Loans upon a Foreclosure, which clarifies when banks and similar institutions (creditors) should reclassify mortgage loans collateralized by residential real estate properties from the loan portfolio to other real estate owned (OREO). The ASU defines when an in-substance repossession or foreclosure has occurred and when a creditor is considered to have received physical possession of residential real estate property collateralizing a consumer mortgage loan. This ASU allows for prospective or modified retrospective application. The effective date for public business entities is for annual periods, and interim periods within those annual periods, beginning after December 15, 2014. Early adoption is permitted. The adoption of the new guidance is not expected to have a material impact on the Company’s consolidated financial statements.</t>
  </si>
  <si>
    <t>In August 2014, the FASB issued Accounting Standards Update (“ASU”) 2014-14, Receivables - Troubled Debt Restructuring by Creditors (Subtopic 310-40): Classification of Certain Government-Guaranteed Mortgage Loans upon Foreclosure,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Early adoption, including adoption in an interim period, is permitted if the entity already adopted ASU 2014-04. The adoption of the new guidance is not expected to have a material impact on the Company’s consolidated financial statements.</t>
  </si>
  <si>
    <t>In July 2013, the FASB issued ASU 2013-11, Income Taxes, Presentation of an Unrecognized Tax Benefit When a Net Operating Loss Carryforward, a Similar Tax Loss, or a Tax Credit Carryforward Exists, that requires an unrecognized tax benefit, or a portion of an unrecognized tax benefit, to be presented, with some exceptions, in the financial statements as a reduction to a deferred tax asset for a net operating loss carryforward, a similar tax loss, or a tax credit carryforward. This update is effective for years and interim periods within those years beginning after December 15, 2013. Early adoption is permitted. The adoption of the new guidance did not have a material impact on the Company’s consolidated financial statements.</t>
  </si>
  <si>
    <t>Regulatory Matters</t>
  </si>
  <si>
    <t>Regulatory Matters [Abstract]</t>
  </si>
  <si>
    <t>Termination of a Material Definitive Agreement</t>
  </si>
  <si>
    <t>On February 9, 2015, the Company received notice of the termination of the memorandum of understanding, dated effective March 27, 2014 (the “MOU”), by and among the Company, BOHR, FRB and the Bureau of Financial Institutions of the Virginia State Corporation Commission (“Bureau of Financial Institutions”).  The termination of the MOU was effective February 5, 2015. Under the MOU, the Company and BOHR had agreed that they would obtain prior written approval of the FRB and the Bureau of Financial Institutions before, (i) either the Company or BOHR declared or paid dividends of any kind; (ii) the Company made any payments on its trust preferred securities; (iii) the Company incurred or guaranteed any debt; or (iv) the Company purchased or redeemed any shares of its stock. In addition, the MOU instituted certain reporting requirements and addressed ongoing regulatory requirements.</t>
  </si>
  <si>
    <t>TARP</t>
  </si>
  <si>
    <t>On April 14, 2014, the United States Department of the Treasury (“Treasury”) sold its Common Stock, which it acquired through the Company’s participation in the Capital Purchase Program of the Treasury’s Troubled Asset Relief Program (“TARP CPP”). As a result of participation in TARP, our executives and certain of our employees were subject to compensation related limitations and restrictions, which applied so long as the Treasury held the Common Stock it received in return for the financial assistance it provided us (disregarding any warrants to purchase our Common Stock that the Treasury may hold). Therefore, the compensation related limitations and restrictions will not apply to compensation earned after the Treasury’s sale. In connection with the Treasury’s sale, the Company agreed to cancel certain restricted stock units that became non-payable under the Treasury’s TARP regulations at the time of sale.</t>
  </si>
  <si>
    <t>Earnings Per Share</t>
  </si>
  <si>
    <t>Earnings Per Share [Abstract]</t>
  </si>
  <si>
    <t>The following table shows the basic and diluted earnings (loss) per share calculations for the years ended December 31, 2014, 2013, and 2012. </t>
  </si>
  <si>
    <t>(in thousands, except share and per share data)</t>
  </si>
  <si>
    <t>December 31, 2014</t>
  </si>
  <si>
    <t>December 31, 2013</t>
  </si>
  <si>
    <t>December 31, 2012</t>
  </si>
  <si>
    <t>Net income (loss) attributable to</t>
  </si>
  <si>
    <t>Hampton Roads Bankshares, Inc.</t>
  </si>
  <si>
    <t>$</t>
  </si>
  <si>
    <t>(25,091</t>
  </si>
  <si>
    <t>)</t>
  </si>
  <si>
    <t>Shares:</t>
  </si>
  <si>
    <t>Weighted average number</t>
  </si>
  <si>
    <t>of common shares outstanding</t>
  </si>
  <si>
    <t>Dilutive stock awards and warrants</t>
  </si>
  <si>
    <t>—</t>
  </si>
  <si>
    <t>Diluted weighted average number of</t>
  </si>
  <si>
    <t>common shares outstanding</t>
  </si>
  <si>
    <t>Basic income (loss) per share</t>
  </si>
  <si>
    <t>(0.29</t>
  </si>
  <si>
    <t>Diluted income (loss) per share</t>
  </si>
  <si>
    <r>
      <t>The Company issued a ten-year warrant to purchase 757,633 common shares at an exercise price of $0.70 per share (</t>
    </r>
    <r>
      <rPr>
        <i/>
        <sz val="10"/>
        <color theme="1"/>
        <rFont val="Inherit"/>
      </rPr>
      <t>see Note 12, The Amended TARP</t>
    </r>
    <r>
      <rPr>
        <sz val="10"/>
        <color theme="1"/>
        <rFont val="Inherit"/>
      </rPr>
      <t>).  These shares were not included in the computation of diluted earnings per share as the effect was anti-dilutive for the year ended December 31, 2012 as presented in the table above.  Additionally, for the years ended December 31, 2014, 2013, and 2012, the number of anti-dilutive awards excluded from the diluted earnings per share calculation was 11 thousand, 24 thousand, and 27 thousand shares, respectively, consisting of out-of-the-money stock options.</t>
    </r>
  </si>
  <si>
    <t>Capital Raise</t>
  </si>
  <si>
    <t>Capital Raise [Abstract]</t>
  </si>
  <si>
    <t>During 2012 the Company closed on a capital raise (the “Capital Raise”), which resulted in $95.0 million in gross proceeds for which the Company issued, in the aggregate, 135,717,307 shares of Common Stock at a price of $0.70 per share.  The Capital Raise was comprised of three components (i) a private placement, (ii) a rights offering, and (iii) a standby purchase of shares not purchased in the rights offering.</t>
  </si>
  <si>
    <t>In connection with the first component of the Capital Raise, on May 21, 2012, the Company entered into a standby purchase agreement (the “Standby Purchase Agreement”) with the following entities or their affiliates or managed funds:  Anchorage Capital Group, L.L.C. (“Anchorage”), CapGen Capital Group VI LP (“CapGen”), and The Carlyle Group, L.P. (“Carlyle”) (Anchorage, CapGen, and Carlyle together, the “Investors”).  The Standby Purchase Agreement provided for, among other things, the sale of an aggregate of $50.0 million of the Company’s Common Stock at a price of $0.70 per share to the Investors.  On June 27, 2012 the Company closed on the first component of the Capital Raise, the $50.0 million Private Placement (the “Private Placement”), selling a total of 71,429,459 shares of the Company’s Common Stock at a price of $0.70 per share pursuant to the Investors.  In the Private Placement, Anchorage purchased 19,197,431 shares, CapGen purchased 33,710,394 shares, and Carlyle purchased 18,520,757 shares.</t>
  </si>
  <si>
    <t>In connection with the Private Placement, and as required by the Standby Purchase Agreement, affiliates of the Investors terminated warrants they held to purchase 1,836,302 shares of the Company’s Common Stock at $10.00 per share.  The Investors each received a fee of $1.0 million in cash, for a total payment of $3.0 million, as compensation for performing their respective obligations under the Standby Purchase Agreement in connection with the Private Placement.  Each of the Investors was reimbursed for its fees and expenses.</t>
  </si>
  <si>
    <t>On September 27, 2012, the Company closed on the second component of the Capital Raise, a public Common Stock rights offering (the “Rights Offering”).  The Company issued 21,000,687 shares of Common Stock, at a price of $0.70 per share, to holders of its Common Stock who elected to participate in the Rights Offering.  Total proceeds from the Rights Offering were $14.7 million. </t>
  </si>
  <si>
    <t>In connection with the Rights Offering, the Standby Purchase Agreement provided that the Investors would purchase from the Company, at the subscription price, a portion of the shares, if any, up to an aggregate of 53,518,176 shares, not subscribed for in the Rights Offering (the “Standby Purchase”).  On September 27, 2012, pursuant to the terms of the Standby Purchase Agreement, the Company closed on the third component of the Capital Raise where the Investors purchased a total of 43,287,161 shares of the Company’s Common Stock at $0.70 per share.  Anchorage purchased 16,007,143 shares, CapGen purchased 11,272,875 shares, and Carlyle purchased 16,007,143 shares.  Total proceeds from the Standby Purchase were $30.3 million. </t>
  </si>
  <si>
    <t>The Capital Raise resulted in an adjustment to the warrant to purchase Common Stock currently held by the United States Department of the Treasury (the “Treasury”).  The Treasury holds a warrant (the “Treasury Warrant”) that, before the Capital Raise, entitled it to purchase 53,035 shares of Common Stock at an exercise price of $10.00 per share.  As a result of the anti-dilution provisions of the Treasury Warrant, the Capital Raise caused the number of shares purchasable under the Treasury Warrant to be adjusted to 757,633 shares of our Common Stock and the exercise price to purchase such shares to be adjusted to $0.70 per share.</t>
  </si>
  <si>
    <t>Investment Securities</t>
  </si>
  <si>
    <t>Investments, Debt and Equity Securities [Abstract]</t>
  </si>
  <si>
    <t>The amortized cost, gross unrealized gains and losses, and fair values of investment securities available for sale at December 31, 2014 and 2013 were as follows.</t>
  </si>
  <si>
    <t>Gross</t>
  </si>
  <si>
    <t>Amortized</t>
  </si>
  <si>
    <t>Unrealized</t>
  </si>
  <si>
    <t>Fair</t>
  </si>
  <si>
    <t>(in thousands)</t>
  </si>
  <si>
    <t>Cost</t>
  </si>
  <si>
    <t>Gains</t>
  </si>
  <si>
    <t>Losses</t>
  </si>
  <si>
    <t>Value</t>
  </si>
  <si>
    <t>U.S. agency securities</t>
  </si>
  <si>
    <t>Corporate bonds</t>
  </si>
  <si>
    <t>Mortgage-backed securities -</t>
  </si>
  <si>
    <t>Agency</t>
  </si>
  <si>
    <t>Asset-backed securities</t>
  </si>
  <si>
    <t>Equity securities</t>
  </si>
  <si>
    <t>Total investment securities</t>
  </si>
  <si>
    <t>available for sale</t>
  </si>
  <si>
    <t xml:space="preserve"> Amortized </t>
  </si>
  <si>
    <t xml:space="preserve">Gross </t>
  </si>
  <si>
    <t xml:space="preserve">Unrealized </t>
  </si>
  <si>
    <t xml:space="preserve">Fair </t>
  </si>
  <si>
    <t>State and municipal securities</t>
  </si>
  <si>
    <t>Non-agency</t>
  </si>
  <si>
    <t>For the year ended December 31, 2014, proceeds from sales of investment securities available for sale were $175.8 million and resulted in net realized gains of $306 thousand.  Proceeds from sales of available for sale securities totaled $39.1 million and resulted in net realized gains of $781 thousand for the year ended December 31, 2013.  Proceeds from sales of investment securities available for sale were $87.5 million and resulted in net realized gains of $627 thousand for the year ended December 31, 2012.</t>
  </si>
  <si>
    <t>Unrealized losses</t>
  </si>
  <si>
    <t>The following tables reflect the fair values and gross unrealized losses aggregated by investment category and length of time that the individual securities have been in a continuous unrealized loss position at December 31, 2014 and 2013.</t>
  </si>
  <si>
    <t>Less than 12 Months</t>
  </si>
  <si>
    <t>12 Months or More</t>
  </si>
  <si>
    <t>Description of Securities</t>
  </si>
  <si>
    <t>Fair Value</t>
  </si>
  <si>
    <t>Loss</t>
  </si>
  <si>
    <t>Debt securities with unrealized losses totaling $1.9 million at December 31, 2014 included five corporate securities, twelve mortgage-backed agency securities, and eighteen asset-backed securities, compared with unrealized losses totaling $4.9 million at December 31, 2013, which included two U.S. agency securities, two corporate securities, fifty-five mortgage-backed agency securities, seven mortgage-backed non-agency securities, and twenty asset-backed securities. The severity and duration of this unrealized loss is expected to fluctuate with market interest rates.</t>
  </si>
  <si>
    <t>The Company’s unrealized losses on equity securities were caused by what management deems to be transitory fluctuations in market valuation.  At December 31, 2014, one of the equity securities experienced an unrealized loss totaling $9 thousand, compared with none of the equity securities experiencing unrealized losses at December 31, 2013.   </t>
  </si>
  <si>
    <t>Other-than-temporary impairment (“OTTI”)</t>
  </si>
  <si>
    <t>During 2014, none of the investment securities available for sale were determined to be other-than-temporarily impaired, therefore no losses were recognized through noninterest income.</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 rollforward of the cumulative OTTI losses recognized in earnings for available for sale equity securities for years ended December 31, 2014 and 2013 is as follows.</t>
  </si>
  <si>
    <t>Cumulative OTTI Losses</t>
  </si>
  <si>
    <t>Balance, December 31, 2012</t>
  </si>
  <si>
    <t>Less:  Realized OTTI on securities sold</t>
  </si>
  <si>
    <t>Add:  Loss where impairment was not previously recognized</t>
  </si>
  <si>
    <t>Add:  Loss where impairment was previously recognized</t>
  </si>
  <si>
    <t>Balance, December 31, 2013</t>
  </si>
  <si>
    <t>Balance, December 31, 2014</t>
  </si>
  <si>
    <t>Maturities of investment securities</t>
  </si>
  <si>
    <t>The amortized cost and fair value by contractual maturity of investment securities available for sale that are not determined to be other-than-temporarily impaired at December 31, 2014 and 2013 are shown below. </t>
  </si>
  <si>
    <t>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t>
  </si>
  <si>
    <t xml:space="preserve">Amortized </t>
  </si>
  <si>
    <t>Due in one year or less</t>
  </si>
  <si>
    <t>Due after one year</t>
  </si>
  <si>
    <t>but less than five years</t>
  </si>
  <si>
    <t>Due after five years</t>
  </si>
  <si>
    <t>but less than ten years</t>
  </si>
  <si>
    <t>Due after ten years</t>
  </si>
  <si>
    <t>Total available for sale securities</t>
  </si>
  <si>
    <t>Federal Home Loan Bank (“FHLB”)</t>
  </si>
  <si>
    <t>The Company’s investment in FHLB stock totaled $9.2 million at December 31, 2014.  FHLB stock is generally viewed as a long-term investment and as a restricted investment security because it is required to be held in order to access FHLB advances (i.e. borrowings).  It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December 31, 2014, and no impairment has been recognized.</t>
  </si>
  <si>
    <t>Federal Reserve Bank (“FRB”) and Other Restricted Stock</t>
  </si>
  <si>
    <t>The Company’s investment in FRB and other restricted stock totaled $6.6 million at December 31, 2014.  FRB stock comprises the majority of this amount and is generally viewed as a long-term investment and as a restricted investment security as it is required to be held to effect membership in the Federal Reserve System.  It is carried at cost as there is not an active market or exchange for the stock other than the FRB or member institutions.  The Company does not consider these investments to be other-than-temporarily impaired at December 31, 2014, except for one restricted equity security which was determined to be other-than-temporarily impaired and $10 thousand of impairment losses were recognized through noninterest income. No impairment has been recognized for any of the other restricted equity securities, including the investment in FRB.</t>
  </si>
  <si>
    <t>Pledged securities</t>
  </si>
  <si>
    <t>Investment securities at fair value that were pledged to secure deposits or outstanding borrowings or were pledged to secure potential future borrowings at December 31, 2014 and 2013 were as follows.</t>
  </si>
  <si>
    <t>Public deposits</t>
  </si>
  <si>
    <t>Federal Reserve Bank borrowings</t>
  </si>
  <si>
    <t>Loans and Allowance for Loan Losses</t>
  </si>
  <si>
    <t>Loans and Leases Receivable Disclosure [Abstract]</t>
  </si>
  <si>
    <t>The Company offers a full range of commercial, real estate, and consumer loans described in further detail below.  Our loan portfolio is comprised of the following categories:  commercial and industrial, construction, real estate-commercial mortgage, real estate-residential mortgage, and installment.  Our primary lending objective is to meet business and consumer needs in our market areas while maintaining our standards of profitability and credit quality and enhancing client relationships.  All lending decisions are based upon a thorough evaluation of the financial strength and credit history of the borrower and the quality and value of the collateral securing the loan.  With few exceptions, personal guarantees are required on all loans.</t>
  </si>
  <si>
    <r>
      <t>Commercial and industrial loans</t>
    </r>
    <r>
      <rPr>
        <sz val="10"/>
        <color theme="1"/>
        <rFont val="Inherit"/>
      </rPr>
      <t>.  We make commercial and industrial loans to qualified businesses in our market areas.  Commercial and industrial loans are loans to businesses that are typically not collateralized by real estate.  Generally, the purpose of commercial and industrial loans is for the financing of accounts receivable, inventory, or equipment and machinery.  Repayment of commercial and industrial loans may be more substantially dependent upon the success of the business itself, and therefore, must be monitored more frequently.  In order to reduce our risk, the Banks require regular updates of the business’ financial condition, as well as that of the guarantors, and regularly monitor accounts receivable and payable of such businesses when deemed necessary. </t>
    </r>
  </si>
  <si>
    <r>
      <t>Construction loans</t>
    </r>
    <r>
      <rPr>
        <sz val="10"/>
        <color theme="1"/>
        <rFont val="Inherit"/>
      </rPr>
      <t>.  We currently make new loans to finance construction and land development only on a limited basis, however, a large portion of our portfolio contains such loans.  We historically made construction loans to individuals and businesses for the purpose of construction of single family residential properties, multi-family properties, and commercial projects as well as the development of residential neighborhoods and commercial office parks.  The Company has managed construction loan exposure to align with regulatory supervisory guidance.  </t>
    </r>
  </si>
  <si>
    <r>
      <t>Real estate - commercial mortgage loans</t>
    </r>
    <r>
      <rPr>
        <sz val="10"/>
        <color theme="1"/>
        <rFont val="Inherit"/>
      </rPr>
      <t>.  We make commercial mortgage loans for the purchase and re-financing of owner-occupied commercial properties as well as non-owner occupied income producing properties.  These loans are secured by various types of commercial real estate including office, retail, warehouse, industrial, storage facilities, and other non-residential types of properties.  Commercial mortgage loans typically have maturities or are callable from one to five years.  Underwriting for commercial mortgages involves an examination of debt service coverage ratios, the borrower’s creditworthiness and past credit history, and the guarantor’s personal financial condition.  Underwriting for non-owner occupied commercial mortgages also involves evaluation of the terms of current leases and financial strength of the tenants. </t>
    </r>
  </si>
  <si>
    <r>
      <t>Real estate - residential mortgage loans</t>
    </r>
    <r>
      <rPr>
        <sz val="10"/>
        <color theme="1"/>
        <rFont val="Inherit"/>
      </rPr>
      <t>.  We offer a wide range of residential mortgage loans through our Banks and our subsidiary, Gateway Bank Mortgage, Inc.  Our residential mortgage loans originated and held by the Banks include first and junior lien mortgage loans, home equity lines of credit, and other term loans secured by first and junior lien mortgages.  Residential mortgage loans have historically been lower risk loans in the Banks’ portfolios due to the ease in which the value of the collateral is ascertained, although the risks involved with these loans has been higher than historical averages due to falling home prices and high unemployment in our markets.</t>
    </r>
  </si>
  <si>
    <t>First mortgage loans are generally made for the purchase of permanent residences, second homes, or residential investment property.  Second mortgages and home equity loans are generally for personal, family, and household purposes such as home improvements, major purchases, education, and other personal needs.  Mortgages that are secured by a borrower’s primary residence are made on the basis of the borrower’s ability to repay the loan from his or her regular income as well as the general creditworthiness of the borrower.  Mortgages secured by residential investment property are made based upon the same guidelines as well as the borrower’s ability to cover any cash flow shortages during the marketing of such property for rent. </t>
  </si>
  <si>
    <r>
      <t>Installment loans</t>
    </r>
    <r>
      <rPr>
        <sz val="10"/>
        <color theme="1"/>
        <rFont val="Inherit"/>
      </rPr>
      <t xml:space="preserve">.  Installment loans are made on a regular basis for personal, family, and general household purposes.  More specifically, we make automobile loans, marine loans, home improvement loans, loans for vacations, and debt consolidation loans.  While consumer financing may entail greater collateral risk than real estate financing on a per loan basis, the relatively small principal balance of each loan mitigates the risk associated with this segment of the portfolio. </t>
    </r>
  </si>
  <si>
    <t>During 2012 and in 2013, the Company purchased several portfolios of loans secured by boats totaling $55.7 million that are classified as installment loans. In May 2014, Shore launched Shore Premier Finance ("SPF"), a specialty finance unit that specializes in marine financing for U.S. Coast Guard documented vessels to customers throughout the United States. Through direct marine loan originations, as well as purchases of existing portfolios of marine loans, the Company's intention is to significantly grow the installment loan portion of its loan portfolio.</t>
  </si>
  <si>
    <t>The total of our loans by segment at December 31, 2014 and 2013 are as follows.</t>
  </si>
  <si>
    <t>Commercial and Industrial</t>
  </si>
  <si>
    <t>Construction</t>
  </si>
  <si>
    <t>Real estate - commercial mortgage</t>
  </si>
  <si>
    <t>Real estate - residential mortgage</t>
  </si>
  <si>
    <t>Installment</t>
  </si>
  <si>
    <t>Deferred loan fees and related costs</t>
  </si>
  <si>
    <t>(1,050</t>
  </si>
  <si>
    <t>(1,567</t>
  </si>
  <si>
    <t>Total loans</t>
  </si>
  <si>
    <t>Allowance for Loan Losses</t>
  </si>
  <si>
    <t>The purpose of the allowance for loan losses is to provide for potential losses inherent in our loan portfolio.  Management regularly reviews the loan portfolio to determine whether adjustments are necessary to maintain an allowance for loan losses sufficient to absorb losses.  The allowance consists of specific, general, and unallocated components.  The specific component of our allowance for loan losses relates to loans that are determined to be impaired and, therefore, are individually evaluated for impairment.  The general component relates to loans not designated for a specific allowance and collectively evaluated for impairment.  An unallocated component is maintained to cover uncertainties that could affect management’s estimate of probable losses.</t>
  </si>
  <si>
    <t>Loss factors are calculated using quantitative and qualitative data and then are applied to each of the loan segments to determine a reserve level for various subsets of each of the five segments of loans.  While portions of the allowance are attributable to specific portfolio segments, the entire allowance is available to absorb credit losses inherent in the total loan portfolio.</t>
  </si>
  <si>
    <t>A rollforward of the activity within the allowance for loan losses by loan type and recorded investment in loans for the years ended December 31, 2014, 2013, and 2012 is as follows.</t>
  </si>
  <si>
    <t>Real Estate</t>
  </si>
  <si>
    <t>Commercial</t>
  </si>
  <si>
    <t>Residential</t>
  </si>
  <si>
    <t>and Industrial</t>
  </si>
  <si>
    <t>Mortgage</t>
  </si>
  <si>
    <t>Unallocated</t>
  </si>
  <si>
    <t>Allowance for loan losses:</t>
  </si>
  <si>
    <t>Beginning balance</t>
  </si>
  <si>
    <t>Charge-offs</t>
  </si>
  <si>
    <t>(1,713</t>
  </si>
  <si>
    <t>(7,270</t>
  </si>
  <si>
    <t>(4,038</t>
  </si>
  <si>
    <t>(4,000</t>
  </si>
  <si>
    <t>(724</t>
  </si>
  <si>
    <t>(17,745</t>
  </si>
  <si>
    <t>Recoveries</t>
  </si>
  <si>
    <t>Provision</t>
  </si>
  <si>
    <t>(960</t>
  </si>
  <si>
    <t>(708</t>
  </si>
  <si>
    <t>(1,122</t>
  </si>
  <si>
    <t>Ending balance</t>
  </si>
  <si>
    <t>Ending balance:  attributable to</t>
  </si>
  <si>
    <t>loans individually evaluated</t>
  </si>
  <si>
    <t>for impairment</t>
  </si>
  <si>
    <t>Recorded investment: loans</t>
  </si>
  <si>
    <t>individually evaluated for</t>
  </si>
  <si>
    <t>impairment</t>
  </si>
  <si>
    <t>loans collectively evaluated</t>
  </si>
  <si>
    <t>collectively evaluated for</t>
  </si>
  <si>
    <t>(6,187</t>
  </si>
  <si>
    <t>(5,140</t>
  </si>
  <si>
    <t>(2,878</t>
  </si>
  <si>
    <t>(6,979</t>
  </si>
  <si>
    <t>(355</t>
  </si>
  <si>
    <t>(21,539</t>
  </si>
  <si>
    <t>(2,981</t>
  </si>
  <si>
    <t>(156</t>
  </si>
  <si>
    <t>(1,449</t>
  </si>
  <si>
    <t>(18,489</t>
  </si>
  <si>
    <t>(10,965</t>
  </si>
  <si>
    <t>(11,462</t>
  </si>
  <si>
    <t>(9,033</t>
  </si>
  <si>
    <t>(603</t>
  </si>
  <si>
    <t>(50,552</t>
  </si>
  <si>
    <t>(2,520</t>
  </si>
  <si>
    <t>(798</t>
  </si>
  <si>
    <r>
      <t>Management believes the allowance for loan losses as of</t>
    </r>
    <r>
      <rPr>
        <b/>
        <sz val="10"/>
        <color theme="1"/>
        <rFont val="Inherit"/>
      </rPr>
      <t xml:space="preserve"> </t>
    </r>
    <r>
      <rPr>
        <sz val="10"/>
        <color theme="1"/>
        <rFont val="Inherit"/>
      </rPr>
      <t>December 31, 2014</t>
    </r>
    <r>
      <rPr>
        <b/>
        <sz val="10"/>
        <color theme="1"/>
        <rFont val="Inherit"/>
      </rPr>
      <t xml:space="preserve"> </t>
    </r>
    <r>
      <rPr>
        <sz val="10"/>
        <color theme="1"/>
        <rFont val="Inherit"/>
      </rPr>
      <t>is adequate to absorb losses inherent in the portfolio and is directionally consistent with the change in the quality of our loan portfolio.  However,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us to recognize additions to the allowance for loan losses based on their judgments about information available at the time of the examinations.</t>
    </r>
  </si>
  <si>
    <t>Impaired Loans</t>
  </si>
  <si>
    <t>A loan is considered impaired when it is probable that all amounts due will not be collected according to the contractual terms of the loan agreement.  Impaired loans are measured based on the present value of payments expected to be received using the historical effective loan rate as the discount rate.  For collateral dependent impaired loans, impairment is measured based upon the fair value of the underlying collateral.  Management considers a loan to be collateral dependent when repayment of the loan is expected solely by the underlying collateral.  The Company’s policy is to charge off collateral dependent impaired loans at the earlier of foreclosure, repossession, or liquidation or at such time any portion of the loan is deemed to be uncollectible and in no case later than 90 days in nonaccrual status.  The Company will reduce the carrying value of the loan to the estimated fair value of the collateral less estimated selling costs through a charge off to the allowance for loan losses.  For loans that are not collateral dependent, impairment is measured using discounted cash flows.  Total impaired loans were $48.9 million and $67.6 million at December 31, 2014 and 2013, respectively.  Collateral dependent impaired loans were $43.3 million and $61.9 million at December 31, 2014 and 2013, respectively, and therefore, measured based upon the estimated fair value of the underlying collateral.</t>
  </si>
  <si>
    <t>Impaired loans for which no allowance is provided totaled $29.1 million and $34.7 million at December 31, 2014 and 2013, respectively.  Loans written down to their estimated fair value of collateral less the costs to sell account for $7.6 million and $9.4 million of the impaired loans for which no allowance has been provided as of December 31, 2014 and 2013, respectively, and the weighted average age of appraisals for these loans is 0.56 years at December 31, 2014.  The remaining impaired loans for which no allowance is provided are expected to be fully covered by the fair value of the collateral, and therefore, no loss is expected on these loans.</t>
  </si>
  <si>
    <t>The following charts show recorded investment, unpaid balance, and related allowance for December 31, 2014 and 2013 and average investment and interest recognized for impaired loans by major segment and class for each of the years ended December 31, 2014, 2013, and 2012.</t>
  </si>
  <si>
    <t>Recorded</t>
  </si>
  <si>
    <t>Unpaid</t>
  </si>
  <si>
    <t>Related</t>
  </si>
  <si>
    <t>Average</t>
  </si>
  <si>
    <t>Interest</t>
  </si>
  <si>
    <t>Investment</t>
  </si>
  <si>
    <t>Balance</t>
  </si>
  <si>
    <t>Allowance</t>
  </si>
  <si>
    <t>Recognized</t>
  </si>
  <si>
    <t>With no related</t>
  </si>
  <si>
    <t>allowance recorded:</t>
  </si>
  <si>
    <t>Commercial &amp; Industrial</t>
  </si>
  <si>
    <t>1-4 family residential</t>
  </si>
  <si>
    <t>construction</t>
  </si>
  <si>
    <t>Commercial construction</t>
  </si>
  <si>
    <t>Real estate</t>
  </si>
  <si>
    <t>Commercial Mortgage</t>
  </si>
  <si>
    <t>Owner occupied</t>
  </si>
  <si>
    <t>Non-owner occupied</t>
  </si>
  <si>
    <t>Residential Mortgage</t>
  </si>
  <si>
    <t>Secured by 1-4 family</t>
  </si>
  <si>
    <t>1st lien</t>
  </si>
  <si>
    <t>Junior lien</t>
  </si>
  <si>
    <t>With an allowance recorded:</t>
  </si>
  <si>
    <t>Total:</t>
  </si>
  <si>
    <t>Commercial mortgage</t>
  </si>
  <si>
    <t>Residential mortgage</t>
  </si>
  <si>
    <r>
      <t> </t>
    </r>
    <r>
      <rPr>
        <b/>
        <i/>
        <sz val="10"/>
        <color theme="1"/>
        <rFont val="Inherit"/>
      </rPr>
      <t>Non-performing Assets</t>
    </r>
  </si>
  <si>
    <t xml:space="preserve">Non-performing assets consist of loans 90 days past due and still accruing interest, nonaccrual loans, and other real estate owned and repossessed assets.  Our non-performing assets ratio, defined as the ratio of non-performing assets to gross loans plus loans held for sale plus other real estate owned and repossessed assets was 2.95% and 5.29% at December 31, 2014 and 2013, respectively. </t>
  </si>
  <si>
    <t>Non-performing assets as of December 31, 2014 and 2013 were as follows.</t>
  </si>
  <si>
    <t>Loans 90 days past due and still accruing interest</t>
  </si>
  <si>
    <t>Nonaccrual loans, including nonaccrual impaired loans</t>
  </si>
  <si>
    <t>Other real estate owned and repossessed assets</t>
  </si>
  <si>
    <t>Non-performing assets</t>
  </si>
  <si>
    <t>Nonaccrual and Past Due Loans</t>
  </si>
  <si>
    <t>The Company generally places loans on nonaccrual status when the collection of contractually owed principal or interest becomes uncertain, part of the balance has been charged off and no restructuring has occurred, or the loans reach 90 days past due, whichever comes first.  When loans are placed on nonaccrual status, interest receivable is reversed against interest income recognized in the current year, and any prior year unpaid interest is charged off against the allowance for loan losses.  Interest payments received thereafter are applied as a reduction of the remaining principal balance so long as doubt exists as to the ultimate collection of the principal.  Loans are removed from nonaccrual status when they become current as to both principal and interest and when the collection of principal or interest is no longer doubtful.  A reconciliation of non-performing loans to impaired loans for the years ended December 31, 2014 and 2013 is as follows.</t>
  </si>
  <si>
    <t>Total non-performing loans</t>
  </si>
  <si>
    <t>TDRs on accrual</t>
  </si>
  <si>
    <t>Impaired loans on accrual</t>
  </si>
  <si>
    <t>Total impaired loans</t>
  </si>
  <si>
    <t>Nonaccrual loans were $21.5 million at December 31, 2014 compared to $39.9 million at December 31, 2013.  If income on nonaccrual loans had been recorded under original terms, $1.7 million, $2.0 million, and $6.7 million of additional interest income would have been recorded in 2014, 2013, and 2012, respectively. </t>
  </si>
  <si>
    <t>The following table provides a rollforward of nonaccrual loans for the years ended December 31, 2014 and 2013.</t>
  </si>
  <si>
    <t>Balance at December 31, 2012</t>
  </si>
  <si>
    <t>Transfers in</t>
  </si>
  <si>
    <t>Transfers to OREO</t>
  </si>
  <si>
    <t>(8,405</t>
  </si>
  <si>
    <t>(4,309</t>
  </si>
  <si>
    <t>(3,783</t>
  </si>
  <si>
    <t>(8,514</t>
  </si>
  <si>
    <t>(3</t>
  </si>
  <si>
    <t>(25,014</t>
  </si>
  <si>
    <t>Payments</t>
  </si>
  <si>
    <t>(8,131</t>
  </si>
  <si>
    <t>(17,728</t>
  </si>
  <si>
    <t>(10,696</t>
  </si>
  <si>
    <t>(3,528</t>
  </si>
  <si>
    <t>(68</t>
  </si>
  <si>
    <t>(40,151</t>
  </si>
  <si>
    <t>Return to accrual</t>
  </si>
  <si>
    <t>(7</t>
  </si>
  <si>
    <t>(1,961</t>
  </si>
  <si>
    <t>(7,561</t>
  </si>
  <si>
    <t>(820</t>
  </si>
  <si>
    <t>(15</t>
  </si>
  <si>
    <t>(10,364</t>
  </si>
  <si>
    <t>Loan type reclassification</t>
  </si>
  <si>
    <t>(1,445</t>
  </si>
  <si>
    <t>Balance at December 31, 2013</t>
  </si>
  <si>
    <t>(388</t>
  </si>
  <si>
    <t>(982</t>
  </si>
  <si>
    <t>(4,515</t>
  </si>
  <si>
    <t>(5,885</t>
  </si>
  <si>
    <t>(771</t>
  </si>
  <si>
    <t>(756</t>
  </si>
  <si>
    <t>(4,631</t>
  </si>
  <si>
    <t>(3,296</t>
  </si>
  <si>
    <t>(630</t>
  </si>
  <si>
    <t>(10,084</t>
  </si>
  <si>
    <t>(451</t>
  </si>
  <si>
    <t>(502</t>
  </si>
  <si>
    <t>(1,355</t>
  </si>
  <si>
    <t>(1,274</t>
  </si>
  <si>
    <t>(3,582</t>
  </si>
  <si>
    <t>(559</t>
  </si>
  <si>
    <t>Balance at December 31, 2014</t>
  </si>
  <si>
    <t>Age Analysis of Past Due Loans</t>
  </si>
  <si>
    <r>
      <t>An age analysis of past due loans as of</t>
    </r>
    <r>
      <rPr>
        <b/>
        <sz val="10"/>
        <color theme="1"/>
        <rFont val="Inherit"/>
      </rPr>
      <t xml:space="preserve"> </t>
    </r>
    <r>
      <rPr>
        <sz val="10"/>
        <color theme="1"/>
        <rFont val="Inherit"/>
      </rPr>
      <t>December 31, 2014</t>
    </r>
    <r>
      <rPr>
        <b/>
        <sz val="10"/>
        <color theme="1"/>
        <rFont val="Inherit"/>
      </rPr>
      <t xml:space="preserve"> </t>
    </r>
    <r>
      <rPr>
        <sz val="10"/>
        <color theme="1"/>
        <rFont val="Inherit"/>
      </rPr>
      <t>and</t>
    </r>
    <r>
      <rPr>
        <b/>
        <sz val="10"/>
        <color theme="1"/>
        <rFont val="Inherit"/>
      </rPr>
      <t xml:space="preserve"> </t>
    </r>
    <r>
      <rPr>
        <sz val="10"/>
        <color theme="1"/>
        <rFont val="Inherit"/>
      </rPr>
      <t>2013</t>
    </r>
    <r>
      <rPr>
        <b/>
        <sz val="10"/>
        <color theme="1"/>
        <rFont val="Inherit"/>
      </rPr>
      <t xml:space="preserve"> </t>
    </r>
    <r>
      <rPr>
        <sz val="10"/>
        <color theme="1"/>
        <rFont val="Inherit"/>
      </rPr>
      <t>is as follows.</t>
    </r>
  </si>
  <si>
    <t>90 Days or</t>
  </si>
  <si>
    <t>More Past</t>
  </si>
  <si>
    <t>30-59 Days</t>
  </si>
  <si>
    <t>60-89 Days</t>
  </si>
  <si>
    <t>90 Days</t>
  </si>
  <si>
    <t>Due and</t>
  </si>
  <si>
    <t>Past Due</t>
  </si>
  <si>
    <t>Current</t>
  </si>
  <si>
    <t>Accruing</t>
  </si>
  <si>
    <t>Deferred loan fees</t>
  </si>
  <si>
    <t>and related costs</t>
  </si>
  <si>
    <t> Current</t>
  </si>
  <si>
    <t>Credit Quality</t>
  </si>
  <si>
    <t>As a result of the deteriorating economy during “The Great Recession”, problem loans and non-performing loans rose and led to significant increases to the allowance for loan losses and related provision expense.  During the past several years, the Company had a significant reduction in problem loans and as the credit quality of the loan portfolio has improved, we decreased the provision for loan losses significantly. </t>
  </si>
  <si>
    <t>Management regularly reviews the loan portfolio to determine whether adjustments to the allowance are necessary. The review takes into consideration changes in the nature and volume of the loan portfolio, overall portfolio quality, review of specific problem loans, and review of current economic conditions that may affect the borrower’s ability to repay.  In addition to the review of credit quality through ongoing credit review processes, management performs a comprehensive allowance analysis at least quarterly.  This analysis includes specific allowances for individual loans; general allowance for loan pools that factor in our historical loan loss experience, loan portfolio growth and trends, and economic conditions; and unallocated allowances predicated upon both internal and external factors. </t>
  </si>
  <si>
    <t>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ttached to loans where the borrower exhibits material negative financial trends due to company specific or systematic conditions that, if left uncorrected, threaten its capacity to meet its debt obligations and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in “nonaccrual” status when management does not expect to collect payments consistent with acceptable and agreed upon terms of repayment. In the first quarter of 2014, the Company instituted a new “pass/watch” risk grade for loans that do not provide acceptable credit metrics based upon analysis of financial statements but for which there is a strong mitigating factor such as satisfactory payment history. The “pass/watch” grade is considered a pass grade category.</t>
  </si>
  <si>
    <t>The following tables provide information on December 31, 2014 and 2013 about the credit quality of the loan portfolio using the Company’s internal rating system as an indicator. </t>
  </si>
  <si>
    <t>Special</t>
  </si>
  <si>
    <t>Mention</t>
  </si>
  <si>
    <t>Nonaccrual</t>
  </si>
  <si>
    <t>Pass</t>
  </si>
  <si>
    <t>Substandard</t>
  </si>
  <si>
    <t>Modifications</t>
  </si>
  <si>
    <t>All restructured loans are not necessarily considered TDRs.  A restructured loan results in a TDR when two conditions are present 1) a borrower is experiencing financial difficulty and 2) a creditor grants a concession, such as offering an interest rate less than the current market interest rate for the remaining original life of the debt, extension of maturity date and/or dates at a stated interest rate lower than the current market rate for new debt with similar risk, reduction of face amount or maturity amount of the debt as stated in the instrument or other agreement, or reduction of accrued interest.  A concession may also include a transfer from the debtor to the creditor of receivables from third parties, real estate, or other assets to satisfy fully or partially a debt or an issuance or other granting of an equity interest to the creditor by the debtor to satisfy fully or partially a debt unless the equity interest is granted pursuant to existing terms for converting the debt into an equity interest.  Additionally, it is necessary for the Company to expect to collect all amounts due.</t>
  </si>
  <si>
    <t>As of December 31, 2014 and 2013, loans classified as TDRs were $28.4 million and $31.0 million, respectively.  All of these were included in the impaired loan disclosure.  The following table shows the loans classified as TDRs by management at December 31, 2014 and 2013.</t>
  </si>
  <si>
    <t>(in thousands except number of contracts)</t>
  </si>
  <si>
    <t>Troubled Debt Restructurings</t>
  </si>
  <si>
    <t>Number of Contracts</t>
  </si>
  <si>
    <t>1-4 family residential construction</t>
  </si>
  <si>
    <t>Secured by 1-4 family, 1st lien</t>
  </si>
  <si>
    <t>Secured by 1-4 family, junior lien</t>
  </si>
  <si>
    <t>Of total TDRs, $25.0 million was accruing and $3.4 million was nonaccruing at December 31, 2014 and $23.3 million was accruing and $7.8 million was nonaccruing at December 31, 2013.  Loans that are on nonaccrual status at the time of the restructuring generally remain on nonaccrual status for approximately six months before management considers whether such loans may return to accrual status.  TDRs in nonaccrual status are returned to accrual status after a period of performance under which the borrower demonstrates the ability and willingness to repay the loan in accordance with the modified terms.  For the year ended December 31, 2014, $576 thousand of the nonaccrual TDRs were returned to accrual status; $647 thousand of the nonaccrual TDRs were returned to accrual status during the year ended December 31, 2013. </t>
  </si>
  <si>
    <t>The following table shows a rollforward of accruing and nonaccruing TDRs for the year ended December 31, 2014. </t>
  </si>
  <si>
    <t>Nonaccruing</t>
  </si>
  <si>
    <t>(3,166</t>
  </si>
  <si>
    <t>(4,617</t>
  </si>
  <si>
    <t>(2,080</t>
  </si>
  <si>
    <t>(6,697</t>
  </si>
  <si>
    <t>New TDR designation</t>
  </si>
  <si>
    <t>Release TDR designation</t>
  </si>
  <si>
    <t>Transfer</t>
  </si>
  <si>
    <t>(576</t>
  </si>
  <si>
    <t>The allowance for loan losses allocated to TDRs was $1.9 million and $4.2 million at December 31, 2014 and 2013, respectively.  The total of TDRs charged off and the allocated portion of allowance for loan losses associated with TDRs charged off were $3.2 million and $2.9 million, respectively, during the year ended December 31, 2014 and $970 thousand and $632 thousand, respectively, during the year ended December 31, 2013.</t>
  </si>
  <si>
    <t>At a minimum, TDRs are reported as such during the calendar year in which the restructuring or modification takes place.  In subsequent years, troubled debt restructured loans may be removed from this disclosure classification if the loan did not involve a below market rate concession and the loan is not deemed to be impaired based on the terms specified in the restructuring agreement.  </t>
  </si>
  <si>
    <t>The following table shows a summary of the primary reason and pre- and post-modification outstanding recorded investment for loan modifications that were classified as TDRs during the years ended December 31, 2014,  2013, and 2012.  These tables include modifications made to existing TDRs as well as new modifications that are considered TDRs for the periods presented.  TDRs made with a below market rate that also include a modification of loan structure are included under rate change.</t>
  </si>
  <si>
    <t>Rate</t>
  </si>
  <si>
    <t>Structure</t>
  </si>
  <si>
    <t> Number of Contracts</t>
  </si>
  <si>
    <t>Pre-</t>
  </si>
  <si>
    <t>Modification</t>
  </si>
  <si>
    <t>Outstanding</t>
  </si>
  <si>
    <t>Post-</t>
  </si>
  <si>
    <t>The following table shows the balances as of December 31, 2014,  2013, and 2012 for loans modified as TDRs within the previous year and for which there was a payment default during the period.  The Company defines payment default as movement of the TDR to nonaccrual status. </t>
  </si>
  <si>
    <t>Number of</t>
  </si>
  <si>
    <t>Contracts</t>
  </si>
  <si>
    <t>That Subsequently Defaulted</t>
  </si>
  <si>
    <t>Loans that are considered TDRs are considered specifically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As a practical expedient, impairments are, therefore, calculated based upon the estimated fair value of the underlying collateral and observable market prices for the sale of the respective notes are not considered as a basis for impairment for any of the Company’s loans.</t>
  </si>
  <si>
    <r>
      <t>In determining the estimated fair value</t>
    </r>
    <r>
      <rPr>
        <sz val="11"/>
        <color theme="1"/>
        <rFont val="Inherit"/>
      </rPr>
      <t> </t>
    </r>
    <r>
      <rPr>
        <sz val="10"/>
        <color theme="1"/>
        <rFont val="Inherit"/>
      </rPr>
      <t>of collateral dependent impaired loans, the Company uses third party appraisals and, if necessary, utilizes a proprietary database of its own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en received).</t>
    </r>
  </si>
  <si>
    <t>The Company does not participate in any government or company sponsored TDR programs and holds no corresponding assets.  Rather, loans are individually modified in situations where the Company believes it will minimize the probability of losses to the Company.  Additionally, the Company had no commitments to lend additional funds to debtors owing receivables whose terms have been modified in TDRs at December 31, 2014,  2013, and 2012.</t>
  </si>
  <si>
    <t>Premises and Equipment and Lease Commitments</t>
  </si>
  <si>
    <t>Property, Plant and Equipment [Abstract]</t>
  </si>
  <si>
    <t>During the first quarter of 2013, the Company recorded a $2.8 million impairment as a result of a decision to consolidate certain branches, including those subject to operating leases.  This consolidation also resulted in an additional $3.4 million decrease in premises and equipment from transferring branch building and land to other real estate owned.    Premises and equipment at December 31, 2014 and 2013 are summarized as follows.</t>
  </si>
  <si>
    <t>Land</t>
  </si>
  <si>
    <t>Buildings and improvements</t>
  </si>
  <si>
    <t>Leasehold improvements</t>
  </si>
  <si>
    <t>Equipment, furniture, and fixtures</t>
  </si>
  <si>
    <t>Construction in progress</t>
  </si>
  <si>
    <t>Less accumulated depreciation and amortization</t>
  </si>
  <si>
    <t>(30,967</t>
  </si>
  <si>
    <t>(24,325</t>
  </si>
  <si>
    <t>Depreciation and amortization of leasehold improvements expense for the years ended December 31, 2014,  2013, and 2012 was $3.4 million, $4.4 million, and $4.1 million, respectively. </t>
  </si>
  <si>
    <t>The Company leases land and buildings upon which certain of its operating facilities and financial center facilities are located.  These leases expire at various dates through August 31, 2049.  </t>
  </si>
  <si>
    <t>Various facilities and equipment are leased under non-cancellable operating leases with initial remaining terms in excess of one year with options for renewal.  In addition to minimum rents, certain leases have escalation clauses and include provisions for additional payments to cover taxes, insurance, and maintenance.  The effects of the scheduled rent increases, which are included in the minimum lease payments, are recognized on a straight-line basis over the lease term.  Rental expense was $2.1 million for 2014 compared to $3.4 million for 2013 and $2.5 million for 2012. </t>
  </si>
  <si>
    <t>Future minimum lease payments, by year and in the aggregate, under non-cancellable operating leases at December 31, 2014 were as follows.</t>
  </si>
  <si>
    <t>Amount</t>
  </si>
  <si>
    <t>Thereafter</t>
  </si>
  <si>
    <t>The Company has entered into contracts as lessor for excess office space.  Future minimum lease payments receivable under non-cancellable leasing arrangements at December 31, 2014 were not material.</t>
  </si>
  <si>
    <t>Intangible Assets</t>
  </si>
  <si>
    <t>Finite-Lived Intangible Assets, Net [Abstract]</t>
  </si>
  <si>
    <t>Intangible assets with an indefinite life are subject to impairment testing at least annually or more often if events or circumstances suggest potential impairment.  Other acquired intangible assets determined to have a finite life are amortized over their estimated useful life in a manner that best reflects the economic benefits of the intangible asset.  Intangible assets with a finite life are reviewed for impairment if conditions suggest the carrying amount is not recoverable.  A summary of intangible assets as of December 31, 2014 and 2013 is as follows.</t>
  </si>
  <si>
    <t>Carrying</t>
  </si>
  <si>
    <t>Accumulated</t>
  </si>
  <si>
    <t>Amortization</t>
  </si>
  <si>
    <t>Intangible assets:</t>
  </si>
  <si>
    <t>Core deposit intangible</t>
  </si>
  <si>
    <t>Total intangible assets</t>
  </si>
  <si>
    <t>The weighted-average amortization period for core deposit intangible pertaining to Shore is 8 years.  During 2013, the core deposit intangible for BOHR with a gross carrying amount of $3.3 million, and the employment contract intangible for Shore with a gross carrying amount of $95 thousand became fully amortized, and are not included in the 2013 amounts in the table above.</t>
  </si>
  <si>
    <r>
      <t>The aggregate amortization expense for intangible assets with finite lives for the year ended December 31, 2014 was</t>
    </r>
    <r>
      <rPr>
        <b/>
        <sz val="10"/>
        <color theme="1"/>
        <rFont val="Inherit"/>
      </rPr>
      <t xml:space="preserve"> </t>
    </r>
    <r>
      <rPr>
        <sz val="10"/>
        <color theme="1"/>
        <rFont val="Inherit"/>
      </rPr>
      <t>$594 thousand compared to</t>
    </r>
    <r>
      <rPr>
        <b/>
        <sz val="10"/>
        <color theme="1"/>
        <rFont val="Inherit"/>
      </rPr>
      <t xml:space="preserve"> </t>
    </r>
    <r>
      <rPr>
        <sz val="10"/>
        <color theme="1"/>
        <rFont val="Inherit"/>
      </rPr>
      <t>$973 thousand in 2013 and</t>
    </r>
    <r>
      <rPr>
        <b/>
        <sz val="10"/>
        <color theme="1"/>
        <rFont val="Inherit"/>
      </rPr>
      <t xml:space="preserve"> </t>
    </r>
    <r>
      <rPr>
        <sz val="10"/>
        <color theme="1"/>
        <rFont val="Inherit"/>
      </rPr>
      <t>$1.3 million for 2012.  The estimated aggregate annual amortization expense for the years subsequent to December 31, 2014 is as follows. </t>
    </r>
  </si>
  <si>
    <t>Other Real Estate Owned And Repossessed Assets</t>
  </si>
  <si>
    <t>Other Real Estate Owned And Repossessed Assets [Abstract]</t>
  </si>
  <si>
    <t>Other Real Estate Owned and Repossessed Assets</t>
  </si>
  <si>
    <t>The following table shows a rollforward of other real estate owned and repossessed assets for the year ended December 31, 2014. </t>
  </si>
  <si>
    <t>Transfers in (via foreclosure)</t>
  </si>
  <si>
    <t>Sales</t>
  </si>
  <si>
    <t>(19,697</t>
  </si>
  <si>
    <t>Gain on sales</t>
  </si>
  <si>
    <t>Impairments</t>
  </si>
  <si>
    <t>(2,405</t>
  </si>
  <si>
    <t>Other real estate owned and repossessed assets are presented net of an allowance for losses.  An analysis of the allowance for losses on these assets as of and for the years ended December 31, 2014, 2013, and 2012 is as follows.</t>
  </si>
  <si>
    <t>Balance at beginning of year</t>
  </si>
  <si>
    <t>(7,628</t>
  </si>
  <si>
    <t>(10,238</t>
  </si>
  <si>
    <t>(15,048</t>
  </si>
  <si>
    <t>Balance at end of year</t>
  </si>
  <si>
    <t> Expenses applicable to other real estate owned and repossessed assets for the years ended December 31, 2014, 2013, and 2012 include the following.</t>
  </si>
  <si>
    <t>(Gains) losses on sale of other real estate owned</t>
  </si>
  <si>
    <t>(356</t>
  </si>
  <si>
    <t>Operating expenses</t>
  </si>
  <si>
    <t>Deposits</t>
  </si>
  <si>
    <t>Time Deposits [Abstract]</t>
  </si>
  <si>
    <t>Deposits are the primary source of funds for use in lending and general business purposes.  Our balance sheet growth is largely determined by the availability of deposits in our markets and the prospects of profitably utilizing the available deposits by increasing the loan or investment portfolios.  Total deposits at December 31, 2014 were $1.6 billion, an increase of $58.0 million or 3.8% from December 31, 2013.</t>
  </si>
  <si>
    <t>The scheduled maturities of time deposits at December 31, 2014 and 2013 were as follows.</t>
  </si>
  <si>
    <t>Time Deposits</t>
  </si>
  <si>
    <t>$100 or More</t>
  </si>
  <si>
    <t>Maturity of:</t>
  </si>
  <si>
    <t>3 months or less</t>
  </si>
  <si>
    <t>3 months - 6 months</t>
  </si>
  <si>
    <t>6 months - 12 months</t>
  </si>
  <si>
    <t>1 year - 2 years</t>
  </si>
  <si>
    <t>2 years - 3 years</t>
  </si>
  <si>
    <t>3 years - 4 years</t>
  </si>
  <si>
    <t>4 years - 5 years</t>
  </si>
  <si>
    <t>Over 5 years</t>
  </si>
  <si>
    <t>The Company continues to focus on core deposit growth as its primary source of funding. Core deposits are non-brokered and consist of noninterest-bearing demand accounts, interest-bearing checking accounts, money market accounts, savings accounts, and time deposits of less than $100 thousand. Core deposits totaled $1.2 billion or 78.2% of total deposits at December 31, 2014, compared to 77.6% of total deposits at December 31, 2013.</t>
  </si>
  <si>
    <t>Total brokered deposits were $49.9 million and $51.3 million at December 31, 2014 and 2013, respectively.   Of these brokered funds $7.3 million and $7.7 million were interest-bearing demand deposits and the remaining $42.6 million and $43.6 million were time deposits at December 31, 2014 and 2013, respectively.</t>
  </si>
  <si>
    <t>Borrowings</t>
  </si>
  <si>
    <t>Debt Disclosure [Abstract]</t>
  </si>
  <si>
    <t>As a member of the FHLB, the Company may borrow funds based on criteria established by the FHLB.  The FHLB may call these borrowings prior to maturity if the collateral balance falls below the borrowing level.  The borrowing arrangements with the FHLB could be either short- or long-term depending on our related costs and needs.</t>
  </si>
  <si>
    <t>Total credit lines with the FHLB and available to the Company were $228.2 million at December 31, 2014.  At December 31, 2014 and 2013, the Company had loans from the FHLB totaling $165.8 million and $194.2 million, respectively.  Interest is payable on a monthly basis until maturity. All FHLB borrowings at December 31, 2014 mature by September 2015. To promote liquidity and enhance current earnings by way of reduction in interest expense, and after a review of the Company’s current level of assumed interest rate risk, the Company modified certain advances with the FHLB during 2011.  A majority of the Company’s existing fixed-rate advances were restructured as floating rate obligations at a fixed spread to three-month LIBOR with maturities ranging from 2.75 to 4.00 years. FHLB borrowings carry a weighted-average interest rate of 0.86% as of December 31, 2014 (including the impact of purchase accounting adjustments).  The FHLB borrowings were collateralized with residential real estate loans, commercial real estate loans, and investment securities. </t>
  </si>
  <si>
    <t>We also possess additional sources of liquidity through a variety of borrowing arrangements.  The Banks also maintain federal funds lines with two regional banking institutions and through the FRB Discount Window.  These available lines totaled approximately $63.7 million and $38.9 million at December 31, 2014 and 2013, respectively.  These lines were not utilized for borrowing purposes at December 31, 2014 or 2013.</t>
  </si>
  <si>
    <t>Trust Preferred Securities</t>
  </si>
  <si>
    <t>The Company has four placements of trust preferred securities.  The carrying amount and par amount is as follows:</t>
  </si>
  <si>
    <t>Par</t>
  </si>
  <si>
    <t>Redeemable</t>
  </si>
  <si>
    <t>On or After</t>
  </si>
  <si>
    <t>Mandatory</t>
  </si>
  <si>
    <t>Redemption</t>
  </si>
  <si>
    <t>(in thousands except for interest rates)</t>
  </si>
  <si>
    <t>Gateway Capital Statutory Trust I</t>
  </si>
  <si>
    <t>LIBOR + 3.10%</t>
  </si>
  <si>
    <t>September 17, 2008</t>
  </si>
  <si>
    <t>September 17, 2033</t>
  </si>
  <si>
    <t>Gateway Capital Statutory Trust II</t>
  </si>
  <si>
    <t>LIBOR + 2.65%</t>
  </si>
  <si>
    <t>July 17, 2009</t>
  </si>
  <si>
    <t>June 17, 2034</t>
  </si>
  <si>
    <t>Gateway Capital Statutory Trust III</t>
  </si>
  <si>
    <t>LIBOR + 1.50%</t>
  </si>
  <si>
    <t>May 30, 2011</t>
  </si>
  <si>
    <t>May 30, 2036</t>
  </si>
  <si>
    <t>Gateway Capital Statutory Trust IV</t>
  </si>
  <si>
    <t>LIBOR + 1.55%</t>
  </si>
  <si>
    <t>July 30, 2012</t>
  </si>
  <si>
    <t>July 30, 2037</t>
  </si>
  <si>
    <t>LIBOR in the table above refers to three-month LIBOR.  In all four trusts, the trust issuer has invested the total proceeds from the sale of the trust preferred securities in junior subordinated deferrable interest debentures issued by the Company.  The trust preferred securities pay cumulative cash distributions quarterly at an annual rate, reset quarterly.  The dividends paid to holders of the trust preferred securities, which are recorded as interest expense, are deductible for income tax purposes.</t>
  </si>
  <si>
    <t>The Company has fully and unconditionally guaranteed the trust preferred securities through the combined operation of the debentures and other related documents.  The Company’s obligation under the guarantee is unsecured and subordinate to our senior and subordinated indebtedness.  The aggregate carrying value of these debentures as of December 31, 2014 was $29.2 million.  The difference between the par amounts and the carrying amounts of the debentures is amortized using the interest method as an adjustment to interest expense each period.  Effective interest rates used by the Company as of December 31, 2014 were between 5.30% and 6.48%.</t>
  </si>
  <si>
    <t>The Amended TARP</t>
  </si>
  <si>
    <t>The Amended TARP [Abstract]</t>
  </si>
  <si>
    <t>On December 31, 2008, as part of the Treasury’s Troubled Asset Relief Program Capital Purchase Program (“TARP CPP”), the Company entered into a Letter Agreement and Securities Purchase Agreement with the Treasury, pursuant to which the Company sold 80,347 shares of our Fixed-Rate Cumulative Perpetual Preferred Stock, Series C, no par value per share, having a liquidation preference of $1,000 per share (the “Series C Preferred”)  and a warrant (the “Warrant”) to purchase 53,035 shares of our Common Stock at an initial exercise price of $227.25 per share, subject to certain anti-dilution and other adjustments, for an aggregate purchase price of $80.3 million in cash.</t>
  </si>
  <si>
    <t>On August 12, 2010, the Company and Treasury executed the Exchange Agreement, which provided for (i) the exchange of 80,347 shares of Series C Preferred for 80,347 shares of a newly-created Series C-1 preferred stock (“Series C-1 Preferred”), (ii) the conversion of the Series C-1 Preferred at a discounted conversion value of $6,500 per share into 2,089,022 shares of Common Stock at a conversion price of $10.00 per share, and (iii) the amendment of the terms of the Warrant to provide for the purchase of up to 53,035 shares of Common Stock at an exercise price of $10.00 per share for a ten-year term following the issuance of the amended warrant to the Treasury (the “Amended TARP Warrant”).   The transactions were consummated on September 30, 2010. </t>
  </si>
  <si>
    <t>As a result of the Capital Raise, which closed on September 27, 2012, and the Amended TARP Warrant's anti-dilution provisions, the number of shares underlying the Amended TARP Warrant was adjusted to 757,633 shares of our Common Stock and the exercise price to purchase such shares was adjusted to $0.70 per share.</t>
  </si>
  <si>
    <t>The Amended TARP Warrant may be exercised at any time on or before September 29, 2020 by surrender of the Amended TARP Warrant and a completed notice of exercise attached as an annex to the Amended TARP Warrant and the payment of the exercise price for the shares of Common Stock for which the Amended TARP Warrant is being exercised.  The exercise price may be paid either by the withholding by the Company of such number of shares of Common Stock issuable upon exercise of the Amended TARP Warrant equal to the value of the aggregate exercise price of the Amended TARP Warrant determined by reference to the market price of our Common Stock on the trading day on which the Amended TARP Warrant is exercised or, if agreed to by us and the Amended TARP Warrant holder, by the payment of cash equal to the aggregate exercise price.  The Amended TARP Warrant and all rights under the Amended TARP Warrant are transferable and assignable.</t>
  </si>
  <si>
    <t>Financial Instruments with Off-Balance Sheet Risk</t>
  </si>
  <si>
    <t>Risks and Uncertainties [Abstract]</t>
  </si>
  <si>
    <t>In the normal course of business to meet the financing needs of its customers, the Company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income-producing commercial properties, and real estate.  Standby letters of credit are conditional commitments issued by the Company to guarantee the performance of the contractual obligation by a customer to a third party.  The majority of these guarantees extend until satisfactory completion of the customer’s contractual obligation.  Management does not anticipate any material losses will arise from additional funding of the aforementioned commitments or letters of credit.</t>
  </si>
  <si>
    <t>These instruments involve, to varying degrees, elements of credit risk which have not been recognized in the consolidated balance sheets. The contract amount of these instruments reflects the extent of the Company’s involvement or credit risk.  The Company uses the same credit policies in making commitments and conditional obligations as it does for on-balance sheet instruments.  Contractual amounts at December 31, 2014 and 2013 were as follows.</t>
  </si>
  <si>
    <t>Financial instruments whose contract amounts</t>
  </si>
  <si>
    <t>represent credit risk:</t>
  </si>
  <si>
    <t>Commitments to extend credit</t>
  </si>
  <si>
    <t>Standby letters of credit</t>
  </si>
  <si>
    <t>Retirement Plans</t>
  </si>
  <si>
    <t>General Discussion of Pension and Other Postretirement Benefits [Abstract]</t>
  </si>
  <si>
    <t>Defined Contribution Plan</t>
  </si>
  <si>
    <t>Any employee of the Company or BOHR, who is at least 21 years of age, and has at least three months of service, is eligible to participate in the VBA Defined Contribution Plan for Hampton Roads Bankshares, Inc. (the “Plan”). Additionally, any employee of Shore who is at least 18 years old and has at least three months of service prior to April 1, 2011 is eligible to participate in the Plan. Participants may contribute up to 96% of their covered compensation, subject to statutory limitations, and the Company will make matching contributions of 100% of the first 3% of pay and 50% for the next 2% of pay that a participant contributes to the Plan. The Company may also make additional discretionary contributions to the Plan. Participants are fully vested in their contributions and the Company’s match immediately and become fully vested in the Company’s discretionary contributions after three years of service. The Company offers its stock as an investment option under the Plan.</t>
  </si>
  <si>
    <t>The Company made matching contributions of $733 thousand, $790 thousand, and $726 thousand for the years ended December 31, 2014, 2013, and 2012, respectively.  The Company made no discretionary contributions in 2014, 2013, or 2012.</t>
  </si>
  <si>
    <t>Supplemental Executive Retirement Plans (“SERP”)</t>
  </si>
  <si>
    <t>The Company has entered into SERPs with several key officers.  Under these agreements, two officers are eligible to receive an annual benefit payable in fifteen installments each equal to $50 thousand following the attainment of their plan retirement date.  A third officer is eligible to receive a one-time lump sum payment of the lesser of $600 thousand or the amount he is otherwise entitled to under the supplemental retirement agreement following the attainment of his plan retirement date.  The change in benefit obligation and funded status for the years ended December 31, 2014, 2013, and 2012 were as follows.</t>
  </si>
  <si>
    <t>Benefit obligation at beginning of year</t>
  </si>
  <si>
    <t>Service cost</t>
  </si>
  <si>
    <t>Interest cost</t>
  </si>
  <si>
    <t>Settlements</t>
  </si>
  <si>
    <t>(5</t>
  </si>
  <si>
    <t>(1,092</t>
  </si>
  <si>
    <t>(244</t>
  </si>
  <si>
    <t>Benefit obligation at end of year</t>
  </si>
  <si>
    <t>Fair value of plan assets</t>
  </si>
  <si>
    <t>Funded status</t>
  </si>
  <si>
    <t>(796</t>
  </si>
  <si>
    <t>(746</t>
  </si>
  <si>
    <t>(1,710</t>
  </si>
  <si>
    <t>The amount of the funded status is the accrued benefit cost included in other liabilities on the balance sheet.  The amounts recognized in the consolidated balance sheets as of December 31, 2014 and 2013 were as follows.</t>
  </si>
  <si>
    <t>Accrued benefit cost included in other liabilities</t>
  </si>
  <si>
    <t>The components of net periodic benefit cost for the years ended December 31, 2014, 2013, and 2012 were as follows.</t>
  </si>
  <si>
    <t>(Gain) loss on settlements</t>
  </si>
  <si>
    <t>(745</t>
  </si>
  <si>
    <t>Net periodic benefit cost</t>
  </si>
  <si>
    <t>(617</t>
  </si>
  <si>
    <t>The weighted-average assumptions used to determine benefit obligations and net periodic pension benefit at December 31, 2014, 2013, and 2012 were as follows.  The rate of compensation increase only applies to the officer agreement with a Benefit Computation Base.</t>
  </si>
  <si>
    <t>Discount rate</t>
  </si>
  <si>
    <t>Rate of compensation increase</t>
  </si>
  <si>
    <t>N/A</t>
  </si>
  <si>
    <t>The Company recognizes expense each year related to the SERPs based on the present value of the benefits expected to be provided to the employees and any beneficiaries.  The Company did not make contributions to fund the supplemental retirement agreements in 2014, 2013, or 2012.  The plans are unfunded and there are no plan assets.  As of December 31, 2014, there are no benefit payments expected to be paid over the next ten years.</t>
  </si>
  <si>
    <t>Board of Directors Retirement Agreement</t>
  </si>
  <si>
    <t>The Company has entered into retirement agreements with certain members of the Board of Directors.  Participants are eligible for compensation under the plan upon the sixth anniversary of the participant’s first board meeting.  Benefits are to be paid in monthly installments commencing at retirement and ending upon the death, disability, or mutual consent of both parties to the agreement.  Under the plan, the participants continue to serve the Company after retirement by performing certain duties as outlined in the plan document.  During 2014, 2013, and 2012, the Company expensed $118 thousand, $21 thousand, and $40 thousand, respectively, related to this plan.</t>
  </si>
  <si>
    <t>Share-Based Compensation Plans</t>
  </si>
  <si>
    <t>Disclosure of Compensation Related Costs, Share-based Payments [Abstract]</t>
  </si>
  <si>
    <t>On October 4, 2011, the Company’s shareholders approved the 2011 Omnibus Incentive Plan (the “Plan”), which succeeds the Company’s 2006 Stock Incentive Plan and provided for the grant of up to 2,750,000 shares of our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4,110,226 remain to be granted as of December 31, 2014.</t>
  </si>
  <si>
    <t>Stock Options</t>
  </si>
  <si>
    <t>Outstanding stock options consist of grants made to the Company’s directors and employees under share-based compensation plans that have been approved by the Company’s shareholders.  All outstanding options issued prior to 2014 have original terms that range from five to ten years and are either fully vested and exercisable at the date of grant or vest ratably over three to ten years. During 2014, there were 5,510,035 stock options granted to certain Company executive managers. The options granted during 2014 ratably vest over a four year period between 2015 and 2018, and expire in August 2021. A summary of the Company’s stock option activity and related information for the years ended December 31, 2014, 2013, and 2012 is as follows.</t>
  </si>
  <si>
    <t>Options</t>
  </si>
  <si>
    <t>Weighted</t>
  </si>
  <si>
    <t>Exercise Price</t>
  </si>
  <si>
    <t>Intrinsic</t>
  </si>
  <si>
    <t>Balance at December 31, 2011</t>
  </si>
  <si>
    <t>Expired</t>
  </si>
  <si>
    <t>(3,898</t>
  </si>
  <si>
    <t>(2,475</t>
  </si>
  <si>
    <t>Granted</t>
  </si>
  <si>
    <t>(12,677</t>
  </si>
  <si>
    <t>Options exercisable at</t>
  </si>
  <si>
    <t>As of December 31, 2014, there was $4.9 million of total unrecognized compensation cost related to stock options. That cost is expected to be recognized over a weighted-average period of 2.33 years.</t>
  </si>
  <si>
    <t>Restricted Stock Units</t>
  </si>
  <si>
    <t>The Company granted restricted stock units to non-employee directors and certain employees as part of incentive programs.  The restricted stock units are settled in Common Stock of the Company and will generally vest over a range of one to four years. Grants of these awards were valued based on the closing price on the day of grant.  Compensation expense for outstanding restricted stock units is recognized ratably over the vesting periods of the awards.  The restricted stock units are not eligible to receive dividends or dividend equivalence until the RSUs are settled in Common Stock of the Company.  At that time, the participant will be entitled to all the same rights as a shareholder of the Company. </t>
  </si>
  <si>
    <t>A summary of the Company’s unvested restricted stock unit activity and related information for the years ended December 31, 2014, 2013, and 2012 is as follows.</t>
  </si>
  <si>
    <t>Number</t>
  </si>
  <si>
    <t>of Unvested Awards </t>
  </si>
  <si>
    <t>Weighted-Average</t>
  </si>
  <si>
    <t>Grant Date</t>
  </si>
  <si>
    <t>Vested</t>
  </si>
  <si>
    <t>Forfeited</t>
  </si>
  <si>
    <t>(125,079</t>
  </si>
  <si>
    <t>(157,466</t>
  </si>
  <si>
    <t>(189,732</t>
  </si>
  <si>
    <t>(672,782</t>
  </si>
  <si>
    <t>Forfeited and canceled</t>
  </si>
  <si>
    <t>(787,199</t>
  </si>
  <si>
    <t>At December 31, 2014, there were 955,247 of restricted stock units that were fully vested, of which 462,313 were settled in Common Stock of the Company during 2014. There were no restricted stock units settled in Common Stock of the Company during 2013.</t>
  </si>
  <si>
    <t>As of December 31, 2014, there was $2.4 million of total unrecognized compensation cost related to restricted stock units.  That cost is expected to be recognized over a weighted-average period of 2.10 years.  During the twelve months ended December 31, 2014, the Company had 672,782 restricted stock units vest at a weighted average price of $1.37 per share.</t>
  </si>
  <si>
    <t>Compensation cost relating to share-based awards is accounted for in the consolidated financial statements based on the fair value of the share-based award.  Share-based compensation expense recognized in the consolidated statements of operations for the years ended December 31, 2014, 2013, and 2012 was as follows.</t>
  </si>
  <si>
    <t>Expense recognized:</t>
  </si>
  <si>
    <t>Related to stock options</t>
  </si>
  <si>
    <t>Related to restricted stock units</t>
  </si>
  <si>
    <t>Related tax benefit</t>
  </si>
  <si>
    <t>Business Segment Reporting</t>
  </si>
  <si>
    <t>Segment Reporting [Abstract]</t>
  </si>
  <si>
    <t>The Company has identified its operating segments by product and subsidiary bank.  The Company’s two community bank subsidiaries, BOHR and Shore, provide loan and deposit services through full-service branches and loan production offices located in Virginia, North Carolina, Delaware, and Maryland. In addition to its banking operations, the Company has two additional reportable segments:  Mortgage and Corporate. Gateway Bank Mortgage, Inc. comprises our Mortgage segment and provides mortgage banking services such as originating and processing mortgage loans for sale to the secondary market.  Our Corporate segment includes the holding company, and immaterial passive operating results from inactive subsidiary units.</t>
  </si>
  <si>
    <t>The accounting policies of the reportable segments are the same as those described in the summary of significant accounting policies.  Segment profit and loss is measured by net income prior to corporate overhead allocation.  Intersegment transactions are recorded at cost and eliminated as part of the consolidation process.  Because of the interrelationships between the segments, the information is not indicative of how the segments would perform if they operated as independent entities. </t>
  </si>
  <si>
    <t>The following tables show certain financial information as of and for the years ended December 31, 2014, 2013, and 2012 for each segment and in total. (Note: In order to be consistent with the presentation of total assets at December 31, 2014, total assets at December 31, 2013 and 2012 have been reclassified to remove the impact of investments in subsidiaries from the Eliminations and Corporate segments).</t>
  </si>
  <si>
    <t>Elimination</t>
  </si>
  <si>
    <t>BOHR</t>
  </si>
  <si>
    <t>Shore</t>
  </si>
  <si>
    <t>Corporate</t>
  </si>
  <si>
    <t>Year Ended December 31, 2014</t>
  </si>
  <si>
    <t>Net interest income (loss)</t>
  </si>
  <si>
    <t>(1,487</t>
  </si>
  <si>
    <t>(218</t>
  </si>
  <si>
    <t>(400</t>
  </si>
  <si>
    <t>(78</t>
  </si>
  <si>
    <t>after provision for loan losses</t>
  </si>
  <si>
    <t>Noninterest income</t>
  </si>
  <si>
    <t>(285</t>
  </si>
  <si>
    <t>(422</t>
  </si>
  <si>
    <t>Noninterest expense</t>
  </si>
  <si>
    <t>Income (loss) before provision</t>
  </si>
  <si>
    <t>for income taxes (benefit)</t>
  </si>
  <si>
    <t>(6,176</t>
  </si>
  <si>
    <t>(8</t>
  </si>
  <si>
    <t>(17</t>
  </si>
  <si>
    <t>(6,159</t>
  </si>
  <si>
    <t>Net income attributable to</t>
  </si>
  <si>
    <t>non-controlling interest</t>
  </si>
  <si>
    <t>Total assets at December 31, 2014</t>
  </si>
  <si>
    <t>(65,634</t>
  </si>
  <si>
    <t>Year Ended December 31, 2013</t>
  </si>
  <si>
    <t>(1,856</t>
  </si>
  <si>
    <t>(1,000</t>
  </si>
  <si>
    <t>(250</t>
  </si>
  <si>
    <t>(750</t>
  </si>
  <si>
    <t>(229</t>
  </si>
  <si>
    <t>(965</t>
  </si>
  <si>
    <t>(6,036</t>
  </si>
  <si>
    <t>(90</t>
  </si>
  <si>
    <t>(473</t>
  </si>
  <si>
    <t>(6,040</t>
  </si>
  <si>
    <t>Total assets at December 31, 2013</t>
  </si>
  <si>
    <t>(71,828</t>
  </si>
  <si>
    <t>Year Ended December 31, 2012</t>
  </si>
  <si>
    <t>(1,836</t>
  </si>
  <si>
    <t>(14,994</t>
  </si>
  <si>
    <t>(14,560</t>
  </si>
  <si>
    <t>(434</t>
  </si>
  <si>
    <t>(245</t>
  </si>
  <si>
    <t>(7,598</t>
  </si>
  <si>
    <t>(3,329</t>
  </si>
  <si>
    <t>(23,730</t>
  </si>
  <si>
    <t>(27,173</t>
  </si>
  <si>
    <t>(6,404</t>
  </si>
  <si>
    <t>(2,182</t>
  </si>
  <si>
    <t>(21,548</t>
  </si>
  <si>
    <t>(4,222</t>
  </si>
  <si>
    <t>Total assets at December 31, 2012</t>
  </si>
  <si>
    <t>(125,057</t>
  </si>
  <si>
    <t>Derivative Instruments</t>
  </si>
  <si>
    <t>Derivative Instruments and Hedging Activities Disclosure [Abstract]</t>
  </si>
  <si>
    <t>Derivatives are a financial instrument whose value is based on one or more underlying assets.  The Company originated residential mortgage loans for sale into the secondary market on both a best efforts and (from September 2012 to December 2013) on a mandatory delivery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December 31, 2014 and 2013, the Company had loans held for sale of $22.1 million and $25.1 million, respectively.</t>
  </si>
  <si>
    <r>
      <t>Under the contractual relationship in the best efforts method, the Company is obligated to sell the loans only if the loans close.  As a result of the terms of these contractual relationships, the Company is not exposed to</t>
    </r>
    <r>
      <rPr>
        <sz val="11"/>
        <color theme="1"/>
        <rFont val="Inherit"/>
      </rPr>
      <t> </t>
    </r>
    <r>
      <rPr>
        <sz val="10"/>
        <color theme="1"/>
        <rFont val="Inherit"/>
      </rPr>
      <t>changes in fair value</t>
    </r>
    <r>
      <rPr>
        <sz val="11"/>
        <color theme="1"/>
        <rFont val="Inherit"/>
      </rPr>
      <t xml:space="preserve"> </t>
    </r>
    <r>
      <rPr>
        <sz val="10"/>
        <color theme="1"/>
        <rFont val="Inherit"/>
      </rPr>
      <t>nor will it realize gains related to its rate-lock commitments due to subsequent changes in interest rates.  At December 31, 2014 and 2013, the Company had rate-lock commitments to originate residential mortgage loans (unfunded par amount of loans) on a best efforts basis in the amounts of $35.6 million and $35.6 million, respectively. </t>
    </r>
  </si>
  <si>
    <r>
      <t>From</t>
    </r>
    <r>
      <rPr>
        <sz val="11"/>
        <color theme="1"/>
        <rFont val="Inherit"/>
      </rPr>
      <t xml:space="preserve"> </t>
    </r>
    <r>
      <rPr>
        <sz val="10"/>
        <color theme="1"/>
        <rFont val="Inherit"/>
      </rPr>
      <t>September 2012</t>
    </r>
    <r>
      <rPr>
        <sz val="11"/>
        <color theme="1"/>
        <rFont val="Inherit"/>
      </rPr>
      <t> </t>
    </r>
    <r>
      <rPr>
        <sz val="10"/>
        <color theme="1"/>
        <rFont val="Inherit"/>
      </rPr>
      <t>to December 2013, the Company</t>
    </r>
    <r>
      <rPr>
        <sz val="11"/>
        <color theme="1"/>
        <rFont val="Inherit"/>
      </rPr>
      <t xml:space="preserve"> </t>
    </r>
    <r>
      <rPr>
        <sz val="10"/>
        <color theme="1"/>
        <rFont val="Inherit"/>
      </rPr>
      <t>sold</t>
    </r>
    <r>
      <rPr>
        <sz val="11"/>
        <color theme="1"/>
        <rFont val="Inherit"/>
      </rPr>
      <t xml:space="preserve"> </t>
    </r>
    <r>
      <rPr>
        <sz val="10"/>
        <color theme="1"/>
        <rFont val="Inherit"/>
      </rPr>
      <t>some of its mortgage loan production on a mandatory delivery basis and using derivative instruments</t>
    </r>
    <r>
      <rPr>
        <sz val="11"/>
        <color theme="1"/>
        <rFont val="Inherit"/>
      </rPr>
      <t xml:space="preserve"> </t>
    </r>
    <r>
      <rPr>
        <sz val="10"/>
        <color theme="1"/>
        <rFont val="Inherit"/>
      </rPr>
      <t>(essentially forward delivery commitments and To-Be-Announced securities)</t>
    </r>
    <r>
      <rPr>
        <sz val="11"/>
        <color theme="1"/>
        <rFont val="Inherit"/>
      </rPr>
      <t xml:space="preserve"> </t>
    </r>
    <r>
      <rPr>
        <sz val="10"/>
        <color theme="1"/>
        <rFont val="Inherit"/>
      </rPr>
      <t>to manage the resulting interest rate risk.  These derivatives</t>
    </r>
    <r>
      <rPr>
        <sz val="11"/>
        <color theme="1"/>
        <rFont val="Inherit"/>
      </rPr>
      <t xml:space="preserve"> </t>
    </r>
    <r>
      <rPr>
        <sz val="10"/>
        <color theme="1"/>
        <rFont val="Inherit"/>
      </rPr>
      <t>were</t>
    </r>
    <r>
      <rPr>
        <sz val="11"/>
        <color theme="1"/>
        <rFont val="Inherit"/>
      </rPr>
      <t xml:space="preserve"> </t>
    </r>
    <r>
      <rPr>
        <sz val="10"/>
        <color theme="1"/>
        <rFont val="Inherit"/>
      </rPr>
      <t>entered into as balance sheet risk management instruments, and therefore,</t>
    </r>
    <r>
      <rPr>
        <sz val="11"/>
        <color theme="1"/>
        <rFont val="Inherit"/>
      </rPr>
      <t xml:space="preserve"> </t>
    </r>
    <r>
      <rPr>
        <sz val="10"/>
        <color theme="1"/>
        <rFont val="Inherit"/>
      </rPr>
      <t>were</t>
    </r>
    <r>
      <rPr>
        <sz val="11"/>
        <color theme="1"/>
        <rFont val="Inherit"/>
      </rPr>
      <t xml:space="preserve"> </t>
    </r>
    <r>
      <rPr>
        <sz val="10"/>
        <color theme="1"/>
        <rFont val="Inherit"/>
      </rPr>
      <t>not designated as an accounting hedge.  Under the mandatory delivery approach, residential mortgage loans held for sale and commitments to borrowers to originate loans at agreed upon interest rates exposed</t>
    </r>
    <r>
      <rPr>
        <sz val="11"/>
        <color theme="1"/>
        <rFont val="Inherit"/>
      </rPr>
      <t xml:space="preserve"> </t>
    </r>
    <r>
      <rPr>
        <sz val="10"/>
        <color theme="1"/>
        <rFont val="Inherit"/>
      </rPr>
      <t>the Company to changes in market rates and conditions subsequent to the interest rate lock commitment until the loans are delivered to the investor.    For the year ended December 31, 2013, the Company recorded a gain totaling $265 thousand related to mandatory delivery derivatives. Also, the decrease in the carrying value of the underlying loans and interest rate lock commitments totaled</t>
    </r>
    <r>
      <rPr>
        <sz val="11"/>
        <color theme="1"/>
        <rFont val="Inherit"/>
      </rPr>
      <t xml:space="preserve"> $469 thousand</t>
    </r>
    <r>
      <rPr>
        <sz val="10"/>
        <color theme="1"/>
        <rFont val="Inherit"/>
      </rPr>
      <t>.  Gains and losses on the Company’s derivative instruments are included within mortgage banking revenue on the Consolidated Statement of Operations. </t>
    </r>
  </si>
  <si>
    <t>Additionally, to meet the needs of its commercial customers,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period ended December 31, 2014 and 2013, the Company recorded gains totaling $227 thousand and $744 thousand, respectively, related to trading income on the interest rate swaps included in the back-to-back swap program that was included within other noninterest income on the Consolidated Statement of Operations.  There was no activity related to these interest rate swaps in 2012.</t>
  </si>
  <si>
    <t xml:space="preserve">As of December 31, 2014 and December 31, 2013, the Company has derivative financial instruments not included in hedge relationships. These derivatives consist of interest rate swaps to facilitate interest rate management strategies for both the company and its commercial borrowers. </t>
  </si>
  <si>
    <t xml:space="preserve">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t>
  </si>
  <si>
    <t>Information about financial instruments that are eligible for offset in the consolidated balance sheet as of December 31, 2014 and December 31, 2013 is presented in the following tables:</t>
  </si>
  <si>
    <t>Net Amounts</t>
  </si>
  <si>
    <t>Gross Amounts</t>
  </si>
  <si>
    <t>Amounts</t>
  </si>
  <si>
    <t>of Assets</t>
  </si>
  <si>
    <t xml:space="preserve">Not Offset in the </t>
  </si>
  <si>
    <t>Offset in</t>
  </si>
  <si>
    <t>Presented</t>
  </si>
  <si>
    <t>Consolidated Balance Sheets</t>
  </si>
  <si>
    <t>the</t>
  </si>
  <si>
    <t>in the</t>
  </si>
  <si>
    <t>of</t>
  </si>
  <si>
    <t>Consolidated</t>
  </si>
  <si>
    <t>Cash</t>
  </si>
  <si>
    <t>Financial</t>
  </si>
  <si>
    <t>Collateral</t>
  </si>
  <si>
    <t>Net</t>
  </si>
  <si>
    <t>Assets</t>
  </si>
  <si>
    <t>Sheets</t>
  </si>
  <si>
    <t>Instruments</t>
  </si>
  <si>
    <t>Received</t>
  </si>
  <si>
    <t>Derivative assets:</t>
  </si>
  <si>
    <t>     Interest rate swap agreements</t>
  </si>
  <si>
    <t>of Liabilities</t>
  </si>
  <si>
    <t>Not Offset in the</t>
  </si>
  <si>
    <t>Liabilities</t>
  </si>
  <si>
    <t>Pledged</t>
  </si>
  <si>
    <t>Derivative liabilities:</t>
  </si>
  <si>
    <t>Restrictions on Loans and Dividends from Subsidiaries</t>
  </si>
  <si>
    <t>Disclosure of Restrictions on Dividends, Loans and Advances Disclosure [Abstract]</t>
  </si>
  <si>
    <t>Restrictions on Loans and Dividends From Subsidiaries</t>
  </si>
  <si>
    <t>Regulatory agencies place certain restrictions on dividends paid and loans or advances made by the Banks to the Company.  The amount of dividends the Banks may pay to the Company, without prior approval, is limited to current year earnings plus retained net profits for the two preceding years.  Under these restrictions, at December 31, 2014, the Banks had no ability to pay dividends without prior approval.  Loans and advances from the Banks to the Company are limited based on regulatory capital.  As of December 31, 2014, there were no loans from the Banks to the Company.</t>
  </si>
  <si>
    <t>Regulatory Capital Requirements</t>
  </si>
  <si>
    <t>Regulatory Capital Requirements [Abstract]</t>
  </si>
  <si>
    <t>The Company and the Banks are subject to regulatory capital requirements that measure capital relative to risk-weighted assets and off balance sheet financial instruments.  Failure to meet minimum capital requirements can cause certain mandatory and discretionary actions by regulators that, if undertaken, could have a material effect on our consolidated financial statements.  Under capital adequacy guidelines and the regulatory framework for prompt corrective action, the Banks must meet specific capital guidelines that involve quantitative and qualitative measures to ensure capital adequacy.  Tier I capital is comprised of shareholders’ equity and trust preferred securities net of unrealized gains or losses on available for sale securities and intangible assets, while total risk-based capital adds certain debt instruments and qualifying allowances for loan losses. </t>
  </si>
  <si>
    <t>A summary of the Company’s and the Banks’ required and actual capital components as of December 31, 2014 and 2013 is as follows.</t>
  </si>
  <si>
    <t>Actual</t>
  </si>
  <si>
    <t>For Capital</t>
  </si>
  <si>
    <t>Adequacy Purposes</t>
  </si>
  <si>
    <t>To Be Well Capitalized</t>
  </si>
  <si>
    <t>Under Prompt Action</t>
  </si>
  <si>
    <t>Provisions</t>
  </si>
  <si>
    <t>(in thousands except for ratios)</t>
  </si>
  <si>
    <t>Ratio</t>
  </si>
  <si>
    <t>As of December 31, 2014</t>
  </si>
  <si>
    <t>Tier 1 Capital:</t>
  </si>
  <si>
    <t>Consolidated Company</t>
  </si>
  <si>
    <t>%</t>
  </si>
  <si>
    <t>Bank of Hampton Roads</t>
  </si>
  <si>
    <t>Shore Bank</t>
  </si>
  <si>
    <t>Total Risk-Based Capital:</t>
  </si>
  <si>
    <t>Leverage Ratio:</t>
  </si>
  <si>
    <t>As of December 31, 2013</t>
  </si>
  <si>
    <t>As of December 31, 2014, the Company exceeded the regulatory capital minimums, and BOHR and Shore were considered “well capitalized” under the risk-based capital standards.</t>
  </si>
  <si>
    <t>Fair Value Measurements</t>
  </si>
  <si>
    <t>Fair Value Disclosures [Abstract]</t>
  </si>
  <si>
    <t>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t>
  </si>
  <si>
    <r>
      <t>Level 1</t>
    </r>
    <r>
      <rPr>
        <sz val="10"/>
        <color theme="1"/>
        <rFont val="Inherit"/>
      </rPr>
      <t xml:space="preserve">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t>
    </r>
  </si>
  <si>
    <r>
      <t>Level 2</t>
    </r>
    <r>
      <rPr>
        <sz val="10"/>
        <color theme="1"/>
        <rFont val="Inherit"/>
      </rPr>
      <t xml:space="preserve">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t>
    </r>
  </si>
  <si>
    <r>
      <t>Level 3</t>
    </r>
    <r>
      <rPr>
        <sz val="10"/>
        <color theme="1"/>
        <rFont val="Inherit"/>
      </rPr>
      <t xml:space="preserve">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
    </r>
  </si>
  <si>
    <t>The categorization of an asset or liability within the valuation hierarchy is based upon the lowest level of input that is significant to the fair value measurement.</t>
  </si>
  <si>
    <t>Recurring Basis</t>
  </si>
  <si>
    <t>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reflect the fair value of assets measured and recognized at fair value on a recurring basis in the consolidated balance sheets at December 31, 2014 and 2013.</t>
  </si>
  <si>
    <t>December 31,</t>
  </si>
  <si>
    <t>Fair Value Measurements at Reporting Date Using</t>
  </si>
  <si>
    <t>Level 1</t>
  </si>
  <si>
    <t>Level 2</t>
  </si>
  <si>
    <t>Level 3</t>
  </si>
  <si>
    <t>Investment securities available for sale</t>
  </si>
  <si>
    <t>Derivative loan commitments</t>
  </si>
  <si>
    <t>Interest rate lock commitments</t>
  </si>
  <si>
    <t>Total derivative loan commitments</t>
  </si>
  <si>
    <t>Interest rate swaps</t>
  </si>
  <si>
    <t>Total assets</t>
  </si>
  <si>
    <t>The following table shows a rollforward of recurring fair value measurements categorized with Level 3 of the fair value hierarchy for the years ended December 31, 2014 and 2013.</t>
  </si>
  <si>
    <t>Activity in Level 3</t>
  </si>
  <si>
    <t>Securities</t>
  </si>
  <si>
    <t>Available for Sale</t>
  </si>
  <si>
    <t>Derivative</t>
  </si>
  <si>
    <t>Loan</t>
  </si>
  <si>
    <t>Commitments</t>
  </si>
  <si>
    <t>Description</t>
  </si>
  <si>
    <t>Beginning of period balance</t>
  </si>
  <si>
    <t>Unrealized gains included in:</t>
  </si>
  <si>
    <t>Earnings</t>
  </si>
  <si>
    <t>Purchases</t>
  </si>
  <si>
    <t>(9</t>
  </si>
  <si>
    <t>Issuances</t>
  </si>
  <si>
    <t>(372</t>
  </si>
  <si>
    <t>(1,196</t>
  </si>
  <si>
    <t>End of period balance</t>
  </si>
  <si>
    <t>The Company’s policy is to recognize transfers between levels of the fair value hierarchy on the date of the event or change in circumstances that caused the transfer. </t>
  </si>
  <si>
    <t>The following describes the valuation techniques used to estimate fair value for our assets and liabilities that are measured on a recurring basis.</t>
  </si>
  <si>
    <r>
      <t>Investment Securities Available for Sale</t>
    </r>
    <r>
      <rPr>
        <sz val="10"/>
        <color theme="1"/>
        <rFont val="Inherit"/>
      </rPr>
      <t>.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t>
    </r>
  </si>
  <si>
    <r>
      <t>Derivative Loan Commitments</t>
    </r>
    <r>
      <rPr>
        <sz val="10"/>
        <color theme="1"/>
        <rFont val="Inherit"/>
      </rPr>
      <t>.  The Company originates mortgage loans for sale into the secondary market on both a best efforts and (for the period from September 2012 to December 2013) on a mandatory delivery basis.  Under the best efforts basis, the Company enters into commitments to originate mortgage loans whereby the interest rate is fixed prior to funding.  These commitments, in which the Company intends to sell in the secondary market, are considered freestanding derivatives.  Under the mandatory delivery basis, mortgage loans held for sale and commitments to borrowers to originate loans at agreed upon interest rates expose the Company to changes in market rates and conditions subsequent to the interest rate lock commitment.  The fair values of interest rate lock and mandatory delivery commitments, which are related to mortgage loan commitments and are categorized as Level 3, are based on quoted prices adjusted for commitments that the Company does not expect to fund.</t>
    </r>
  </si>
  <si>
    <r>
      <t>Interest Rate Swaps.</t>
    </r>
    <r>
      <rPr>
        <sz val="10"/>
        <color theme="1"/>
        <rFont val="Inherit"/>
      </rPr>
      <t xml:space="preserve">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As of and for the year ended December 31, 2014, the fair values of the interest rate swaps were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t>
    </r>
  </si>
  <si>
    <t>Nonrecurring Basis</t>
  </si>
  <si>
    <t>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Where we do not have an appraisal that is less than 12 months old, an existing appraisal or other valuation would be utilized after discounting it to reflect current market conditions, and, as such, may include significant management assumptions and input with respect to the determination of fair value. </t>
  </si>
  <si>
    <t>To assist in the discounting process, a valuation matrix was developed to provide valuation guidance for collateral dependent loans and other real estate owned where it was deemed that an existing appraisal was outdated as to current market conditions.  The matrix applies discounts to external appraisals depending on the type of real estate and age of the appraisal.  The discounts are generally specific point estimates; however in some cases, the matrix allows for a small range of values.  The discounts were based in part upon externally derived statistical data.  The discounts were also based upon management’s knowledge of market conditions and prices of sales of other real estate owned.  In addition, matrix value adjustments may be made by our independent appraisal group to reflect property value trends within specific markets as well as actual sales data from market transactions and/or foreclosed real estate sales.  It is the Company’s policy to classify these as Level 3 assets within the fair value hierarchy.  The average age of appraisals for valuations of collateral dependent impaired loans was 0.56 years as of December 31, 2014.  Management periodically reviews the discounts in the matrix as compared to valuations from updated appraisals and modifies the discounts accordingly should updated appraisals reflect valuations significantly different than those derived utilizing the matrix.  To date, management believes the appraisal discou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
  </si>
  <si>
    <t>The following tables reflect the fair value of assets measured and recognized at fair value on a nonrecurring basis in the consolidated balance sheets at December 31, 2014 and 2013. </t>
  </si>
  <si>
    <t>Measured at</t>
  </si>
  <si>
    <t>Fair Value Measurements at</t>
  </si>
  <si>
    <t>December 31, 2014 Using</t>
  </si>
  <si>
    <t>Impaired loans</t>
  </si>
  <si>
    <t>Other real estate owned</t>
  </si>
  <si>
    <t>and repossessed assets</t>
  </si>
  <si>
    <t>December 31, 2013 Using</t>
  </si>
  <si>
    <t>The following describes the valuation techniques used to estimate fair value for our assets that are required to be measured on a nonrecurring basis.</t>
  </si>
  <si>
    <r>
      <t>Impaired Loans</t>
    </r>
    <r>
      <rPr>
        <sz val="10"/>
        <color theme="1"/>
        <rFont val="Inherit"/>
      </rPr>
      <t>.  The majority of the Company’s impaired loans are considered collateral dependent. </t>
    </r>
    <r>
      <rPr>
        <b/>
        <sz val="10"/>
        <color theme="1"/>
        <rFont val="Inherit"/>
      </rPr>
      <t xml:space="preserve"> </t>
    </r>
    <r>
      <rPr>
        <sz val="10"/>
        <color theme="1"/>
        <rFont val="Inherit"/>
      </rPr>
      <t>For collateral dependent impaired loans, impairment is measured based upon the estimated fair value</t>
    </r>
    <r>
      <rPr>
        <b/>
        <sz val="10"/>
        <color theme="1"/>
        <rFont val="Inherit"/>
      </rPr>
      <t xml:space="preserve"> </t>
    </r>
    <r>
      <rPr>
        <sz val="10"/>
        <color theme="1"/>
        <rFont val="Inherit"/>
      </rPr>
      <t>of the underlying collateral.</t>
    </r>
  </si>
  <si>
    <r>
      <t>Other Real Estate Owned and Repossessed Assets</t>
    </r>
    <r>
      <rPr>
        <sz val="10"/>
        <color theme="1"/>
        <rFont val="Inherit"/>
      </rPr>
      <t>.  The adjustments to other real estate owned and repossessed assets are based primarily on appraisals of the real estate or other observable market prices.  Our policy is that fair values for these assets are based on current appraisals.  In most cases, we maintain current appraisals for these items.  Where we do not have a current appraisal, an existing appraisal would be utilized after discounting it to reflect changes in market conditions from the date of the existing appraisal, and, as such, may include significant management assumptions and input with respect to the determination of fair value. </t>
    </r>
  </si>
  <si>
    <r>
      <t>Branch Consolidation.</t>
    </r>
    <r>
      <rPr>
        <sz val="10"/>
        <color theme="1"/>
        <rFont val="Inherit"/>
      </rPr>
      <t xml:space="preserve">  On March 27, 2013, the Company announced the consolidation of seven BOHR and Shore branch locations, six owned and one leased, into nearby branches.  This required an impairment analysis to be performed.  In connection with the analysis, five of the branch locations were determined to have carrying amounts that exceeded fair value at March 31, 2013.  Accordingly, the related carrying amounts of these branches were reduced to estimated fair value (less costs to sell) and the Company recorded an impairment totaling $2.8 million during the quarter ended March 31, 2013.  Management estimated the fair value of the branches by utilizing various market-based valuation techniques, including estimates from unrelated brokers, existing purchase offers from unrelated parties, and appraisals available as of the measurement date.  Approximately $3.4 million related to the remaining carrying values of the branch related assets was transferred into other real estate owned in accordance with relevant accounting guidance and are measured at fair value on a nonrecurring basis.</t>
    </r>
  </si>
  <si>
    <t>Significant Unobservable Inputs</t>
  </si>
  <si>
    <t>The following table presents the significant unobservable inputs used to value the Company’s material Level 3 assets; these factors represent the significant unobservable inputs that were used in measurement of fair value.</t>
  </si>
  <si>
    <t>Fair Value at</t>
  </si>
  <si>
    <t> Significant Unobservable Inputs</t>
  </si>
  <si>
    <t>by Valuation technique</t>
  </si>
  <si>
    <t>Significant Unobservable</t>
  </si>
  <si>
    <t>Inputs as of</t>
  </si>
  <si>
    <t>(in thousands except for percentages)</t>
  </si>
  <si>
    <t>Type</t>
  </si>
  <si>
    <t>Pull through rate</t>
  </si>
  <si>
    <t>Percentage of loans that will</t>
  </si>
  <si>
    <t>ultimately close</t>
  </si>
  <si>
    <t>Appraised value</t>
  </si>
  <si>
    <t>Discounts to reflect current market</t>
  </si>
  <si>
    <t>conditions, ultimate collectability,</t>
  </si>
  <si>
    <t>and estimated costs to sell</t>
  </si>
  <si>
    <t>conditions, abbreviated holding</t>
  </si>
  <si>
    <t>period, and estimated costs to sell</t>
  </si>
  <si>
    <t>Other Fair Value Measurements</t>
  </si>
  <si>
    <t>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t>
  </si>
  <si>
    <t>(a)    Cash and Cash Equivalents</t>
  </si>
  <si>
    <t>Cash and cash equivalents include cash and due from banks, interest-bearing deposits in other banks, and overnight funds sold and due from FRB.  The carrying amount approximates fair value.</t>
  </si>
  <si>
    <t>(b)    Investment Securities Available for Sale</t>
  </si>
  <si>
    <t>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t>
  </si>
  <si>
    <t>(c)    Restricted Equity Securities</t>
  </si>
  <si>
    <t>These investments are carried at cost.  The carrying amount approximates fair value.</t>
  </si>
  <si>
    <t>(d)    Loans Held For Sale</t>
  </si>
  <si>
    <t>The carrying value of loans held for sale is a reasonable estimate of fair value since loans held for sale are expected to be sold within a short period.</t>
  </si>
  <si>
    <t>(e)    Loans</t>
  </si>
  <si>
    <t>To determine the fair values of loans other than those listed as nonaccrual, we use discounted cash flow analyses.  In these analyses, we use discount rates that are similar to the interest rates and terms currently being offered to borrowers of similar terms and credit quality.  For nonaccrual loans, we use a variety of techniques to measure fair value, such as using the current appraised value of the collateral, discounting the contractual cash flows, and analyzing market data that we may adjust due to the specific characteristics of the loan or collateral.</t>
  </si>
  <si>
    <t>(f)    Interest Receivable and Interest Payable</t>
  </si>
  <si>
    <t>The carrying amount approximates fair value.</t>
  </si>
  <si>
    <t>(g)    Bank-Owned Life Insurance</t>
  </si>
  <si>
    <r>
      <t> </t>
    </r>
    <r>
      <rPr>
        <b/>
        <i/>
        <sz val="10"/>
        <color theme="1"/>
        <rFont val="Inherit"/>
      </rPr>
      <t>(h)    Deposits</t>
    </r>
  </si>
  <si>
    <t>The fair values disclosed for transaction deposits such as demand and savings accounts are equal to the amount payable on demand at the reporting date (this is, their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si>
  <si>
    <t>(i)    Borrowings</t>
  </si>
  <si>
    <t>The fair value of borrowings is estimated using discounted cash flow analyses based on the rates currently offered for borrowings of similar remaining maturities and collateral requirements.  These include FHLB borrowings and other borrowings.</t>
  </si>
  <si>
    <t>(j)    Commitments to Extend Credit and Standby Letters of Credit</t>
  </si>
  <si>
    <t>The only amounts recorded for commitments to extend credit and standby letters of credit are the deferred fees arising from these unrecognized financial instruments.  These deferred fees are not deemed significant at December 31, 2014 and 2013, and as such, the related fair values have not been estimated.</t>
  </si>
  <si>
    <t>The carrying amounts and fair values of those financial instruments that are not recorded at fair value at December 31, 2014 and 2013 were as follows.</t>
  </si>
  <si>
    <t>Financial Assets:</t>
  </si>
  <si>
    <t>Loans, net(1)</t>
  </si>
  <si>
    <t>Financial Liabilities:</t>
  </si>
  <si>
    <t>FHLB borrowings</t>
  </si>
  <si>
    <r>
      <t>(1)</t>
    </r>
    <r>
      <rPr>
        <sz val="9"/>
        <color theme="1"/>
        <rFont val="Inherit"/>
      </rPr>
      <t>Carrying amount and fair value includes impaired loans.  Carrying amount is net of the allowance for loan losses.</t>
    </r>
  </si>
  <si>
    <t>Income Taxes</t>
  </si>
  <si>
    <t>Income Tax Disclosure [Abstract]</t>
  </si>
  <si>
    <t>The Company files federal income tax returns in the United States and in the states of Virginia, Delaware, Maryland, North Carolina, and Florida.  With few exceptions, the Company is no longer subject to United States federal and state income tax examinations by tax authorities for years prior to 2011.  The current and deferred components of income tax expense for the years ended December 31, 2014, 2013, and 2012 were as follows.</t>
  </si>
  <si>
    <t>Deferred</t>
  </si>
  <si>
    <t>(86</t>
  </si>
  <si>
    <t>(9,737</t>
  </si>
  <si>
    <t>Deferred tax asset valuation allowance</t>
  </si>
  <si>
    <t>(6,126</t>
  </si>
  <si>
    <t>Income tax expense (benefit)</t>
  </si>
  <si>
    <t> The provisions for income taxes for the years ended December 31, 2014, 2013, and 2012 differ from the amount computed by applying the statutory federal income tax rate to income before taxes due to the following.</t>
  </si>
  <si>
    <t>Federal income tax expense (benefit),</t>
  </si>
  <si>
    <t>at statutory rate</t>
  </si>
  <si>
    <t>(9,546</t>
  </si>
  <si>
    <t>Change resulting from:</t>
  </si>
  <si>
    <t>State income tax, net of federal benefit</t>
  </si>
  <si>
    <t>(59</t>
  </si>
  <si>
    <t>(529</t>
  </si>
  <si>
    <t>Minority Interest</t>
  </si>
  <si>
    <t>(165</t>
  </si>
  <si>
    <t>(588</t>
  </si>
  <si>
    <t>Valuation allowance of deferred tax assets</t>
  </si>
  <si>
    <t>Dividends and tax-exempt interest</t>
  </si>
  <si>
    <t>Officers' life insurance</t>
  </si>
  <si>
    <t>(1,374</t>
  </si>
  <si>
    <t>(1,151</t>
  </si>
  <si>
    <t>(299</t>
  </si>
  <si>
    <t>Benefit from NOL carryback</t>
  </si>
  <si>
    <t>Return to provision adjustments</t>
  </si>
  <si>
    <t>True-up of deferred assets and liabilities</t>
  </si>
  <si>
    <t>Write-off of deferred tax assets</t>
  </si>
  <si>
    <t>Loss of deferred tax assets due to Section 382 limitation</t>
  </si>
  <si>
    <t>Deferred income taxes reflect the net tax effects of temporary differences between the carrying amount of assets and liabilities for financial reporting purposes and the amounts used for income tax purposes. </t>
  </si>
  <si>
    <t>Significant components of the Company’s deferred tax assets and liabilities as of December 31, 2014 and 2013 were as follows.</t>
  </si>
  <si>
    <t>Deferred tax assets:</t>
  </si>
  <si>
    <t>Federal net operating loss carryforward</t>
  </si>
  <si>
    <t>State net operating loss carryforward</t>
  </si>
  <si>
    <t>AMT carryforward</t>
  </si>
  <si>
    <t>Impairment of other real estate owned, securities and other assets</t>
  </si>
  <si>
    <t>Nonaccrual loan interest</t>
  </si>
  <si>
    <t>Accrued expenses</t>
  </si>
  <si>
    <t>Nonqualified deferred compensation</t>
  </si>
  <si>
    <t>Total deferred tax assets</t>
  </si>
  <si>
    <t>before valuation allowance</t>
  </si>
  <si>
    <t>Valuation allowance</t>
  </si>
  <si>
    <t>(168,735</t>
  </si>
  <si>
    <t>(175,970</t>
  </si>
  <si>
    <t>Deferred tax liabilities:</t>
  </si>
  <si>
    <t>Prepaid expenses</t>
  </si>
  <si>
    <t>Deferred loan costs</t>
  </si>
  <si>
    <t>Fair value adjustment to net assets</t>
  </si>
  <si>
    <t>acquired in business combinations</t>
  </si>
  <si>
    <t>Unrealized gain on securities</t>
  </si>
  <si>
    <t>Depreciation</t>
  </si>
  <si>
    <t>Total deferred tax liabilities</t>
  </si>
  <si>
    <t>Net deferred tax asset</t>
  </si>
  <si>
    <t>At December 31, 2014, the Company had net operating loss carryforwards of $211.1 million, which are available to offset future federal and state taxable income, if any, through 2034, however due to the 20-year carryforward period limitation, they will start to expire in 2029.  In addition, the Company has alternative minimum tax (“AMT”) credit carryforwards of $502 thousand, which are available to reduce federal regular income taxes, if any, over an indefinite period.  </t>
  </si>
  <si>
    <t>In addition to a net operating loss and AMT carryforwards, our net deferred tax asset consisted primarily of three asset components offset by one liability component:  (1) At December 31, 2014, the timing difference related to the allowance for loan losses was $214.3 million, resulting in a deferred tax asset of $79.2 million.  (2) The timing difference related to impairment of other real estate owned, securities, and other assets was $23.3 million, resulting in a deferred tax asset of $8.6 million.  (3) Interest income related to non-performing loans (referred to as “lost interest”) is recognized as taxable income for tax purposes, but is not recorded as income for book purposes.  Lost interest was $35.4 million at December 31, 2014, resulting in a deferred tax asset of $13.1 million.  The aggregate deferred tax effect of all purchase accounting entries related to the acquisitions of GFH and Shore Financial Corporation resulted in a net deferred tax liability of $10.2 million at December 31, 2014. </t>
  </si>
  <si>
    <t>A valuation allowance related to all components of net deferred tax assets was established in 2009 and adjusted, as necessary, each reporting period.  The valuation allowance was established based upon a determination that it was not more likely than not the deferred tax assets would be fully realized primarily as a result of the significant operating losses experienced by the Company during year-end 2009 and thereafter. </t>
  </si>
  <si>
    <t>The Company had a $90 thousand net income tax benefit in 2013 relating to state tax refunds from the carryback of net operating losses related to 2008 and 2009 tax years.  Refunds were issued by the North Carolina Department of Taxation.  The Company had a $2.2 million income tax benefit in 2012.  The benefit relates to the carryback of the net operating loss related to the 2006 through 2008 tax years, and refunds that were approved and issued by the Internal Revenue Service.</t>
  </si>
  <si>
    <t>The Company recognizes interest and penalties related to unrecognized tax benefits as part of the tax provision.  The Company recognized minimal amounts in penalties and fees for the years ended December 31, 2014, 2013, and 2012.  The Company has no uncertain tax positions at December 31, 2014.</t>
  </si>
  <si>
    <t>Condensed Parent Company Only Financial Statements</t>
  </si>
  <si>
    <t>Condensed Financial Information of Parent Company Only Disclosure [Abstract]</t>
  </si>
  <si>
    <t>The condensed financial position as of December 31, 2014 and 2013 and the condensed results of operations and cash flows for each of the years in the three-year period ended December 31, 2014 of Hampton Roads Bankshares, Inc., parent company only, are presented below. In 2014, we changed our presentation of the Company's 51% ownership in a mortgage banking partnership. In previous financial statement presentations, 100% of this investment was included in Investment in subsidiaries, and a corresponding 49% was included in Non-controlling interest. The Company's 51% ownership is now reflected in Investment in subsidiaries. The 2013 Condensed Balance Sheet and the 2013 and 2012 Condensed Statements of Cash Flows were adjusted to reflect this change in presentation.</t>
  </si>
  <si>
    <t>Condensed Balance Sheets</t>
  </si>
  <si>
    <t>Cash on deposit with subsidiaries</t>
  </si>
  <si>
    <t>Equity securities available for sale</t>
  </si>
  <si>
    <t>Investment in subsidiaries</t>
  </si>
  <si>
    <t>Liabilities:</t>
  </si>
  <si>
    <t>Deferred tax liability</t>
  </si>
  <si>
    <t>Common stock</t>
  </si>
  <si>
    <t>(395,535</t>
  </si>
  <si>
    <t>(404,864</t>
  </si>
  <si>
    <t>(865</t>
  </si>
  <si>
    <t>Condensed Statements of Operations</t>
  </si>
  <si>
    <t>Income:</t>
  </si>
  <si>
    <t>Interest income</t>
  </si>
  <si>
    <t>Gain on sale of investment</t>
  </si>
  <si>
    <t>securities available for sale</t>
  </si>
  <si>
    <t>Other income</t>
  </si>
  <si>
    <t>Total income</t>
  </si>
  <si>
    <t>Expenses:</t>
  </si>
  <si>
    <t>Interest expense</t>
  </si>
  <si>
    <t>Other expense</t>
  </si>
  <si>
    <t>Total expense</t>
  </si>
  <si>
    <t>Loss before income taxes and equity in</t>
  </si>
  <si>
    <t>undistributed earnings (loss) of subsidiaries</t>
  </si>
  <si>
    <t>(5,547</t>
  </si>
  <si>
    <t>(4,633</t>
  </si>
  <si>
    <t>(2,723</t>
  </si>
  <si>
    <t>Equity in undistributed earnings (loss) of subsidiaries</t>
  </si>
  <si>
    <t>(24,550</t>
  </si>
  <si>
    <t>Condensed Statements of Cash Flows</t>
  </si>
  <si>
    <t>Adjustments:</t>
  </si>
  <si>
    <t>Equity in undistributed (earnings) loss of subsidiaries</t>
  </si>
  <si>
    <t>(14,876</t>
  </si>
  <si>
    <t>(8,709</t>
  </si>
  <si>
    <t>Amortization of intangibles</t>
  </si>
  <si>
    <t>Change in other assets</t>
  </si>
  <si>
    <t>(118</t>
  </si>
  <si>
    <t>(3,962</t>
  </si>
  <si>
    <t>Change in other liabilities</t>
  </si>
  <si>
    <t>(4,510</t>
  </si>
  <si>
    <t>(3,960</t>
  </si>
  <si>
    <t>Net cash provided by</t>
  </si>
  <si>
    <t>(used in) operating activities</t>
  </si>
  <si>
    <t>(8,404</t>
  </si>
  <si>
    <t>(7,807</t>
  </si>
  <si>
    <t>(66,000</t>
  </si>
  <si>
    <t>Purchase of investment securities</t>
  </si>
  <si>
    <t>(830</t>
  </si>
  <si>
    <t>Net cash used in investing activities</t>
  </si>
  <si>
    <t>Issuance of private placement shares, net</t>
  </si>
  <si>
    <t>Issuance of rights offering shares</t>
  </si>
  <si>
    <t>(259</t>
  </si>
  <si>
    <t>(9,493</t>
  </si>
  <si>
    <t>Cash and cash equivalents at beginning of year</t>
  </si>
  <si>
    <t>Cash and cash equivalents at end of year</t>
  </si>
  <si>
    <t>Related Party Transactions</t>
  </si>
  <si>
    <t>Related Party Transactions [Abstract]</t>
  </si>
  <si>
    <r>
      <t>Loans are made to the Company’s executive officers, directors, and principal shareholders, as well as to entities controlled by any of the foregoing, during the ordinary course of business.  In management’s opinion, these loans are made on substantially the same terms, including interest rates and collateral, as those prevailing at the time for comparable loans with other persons and do not involve more than normal risk of collectability or present other unfavorable features.  At December 31, 2014 and 2013, loans to executive officers, directors, and principal shareholders of the Company, as well as to entities controlled by any of the foregoing, amounted to</t>
    </r>
    <r>
      <rPr>
        <sz val="11"/>
        <color theme="1"/>
        <rFont val="Inherit"/>
      </rPr>
      <t> </t>
    </r>
    <r>
      <rPr>
        <sz val="10"/>
        <color theme="1"/>
        <rFont val="Inherit"/>
      </rPr>
      <t>$31.3 million and $61.7 million, respectively.  During 2014, additional loans made to related parties amounted to $2.9 million. Due to changes in the composition of the related party group, loans declined by $33.3 million in 2014.</t>
    </r>
  </si>
  <si>
    <t>Deposits are taken from the Company’s executive officers, directors, and principal shareholders, as well as to entities controlled by any of the foregoing, during the ordinary course of business.  In management’s opinion, these deposits are taken on substantially the same terms, including interest rates, as those prevailing at the time for comparable deposits from other persons.  At December 31, 2014 and 2013, deposits from executive officers, directors, and principal shareholders of the Company, as well as to entities controlled by any of the foregoing, amounted to $36.6 million and $32.9 million, respectively.</t>
  </si>
  <si>
    <t>The Company leases its Kitty Hawk, North Carolina branch from a director and his wife for monthly payments of $19,342.  The lease is a land lease that commenced in April 2006 for a term of twenty years with an annual 2.50% escalation, with three optional five-year renewals.</t>
  </si>
  <si>
    <t>The Company leases from a director the land on which one of its Eastern Shore branches is located for monthly payments of $2,280.  The terms of this lease were renewed for two years commencing June 5, 2014 and will expire June 5, 2016.  At that time, there is an option to renew the lease for another five-year term.</t>
  </si>
  <si>
    <t>Quarterly Financial Data (Unaudited)</t>
  </si>
  <si>
    <t>Quarterly Financial Information Disclosure [Abstract]</t>
  </si>
  <si>
    <t>Summarized unaudited quarterly financial data for the years ended December 31, 2014 and 2013 is as follows.</t>
  </si>
  <si>
    <t>Fourth</t>
  </si>
  <si>
    <t>Third</t>
  </si>
  <si>
    <t>Second</t>
  </si>
  <si>
    <t>First</t>
  </si>
  <si>
    <t>Income before provision</t>
  </si>
  <si>
    <t>for income taxes</t>
  </si>
  <si>
    <t>Provision for income taxes</t>
  </si>
  <si>
    <t>(45</t>
  </si>
  <si>
    <t>Net income</t>
  </si>
  <si>
    <t>(226</t>
  </si>
  <si>
    <t>Net income attributable</t>
  </si>
  <si>
    <t>to Hampton Roads Bankshares, Inc.</t>
  </si>
  <si>
    <t>Basic and diluted</t>
  </si>
  <si>
    <t>income per share</t>
  </si>
  <si>
    <t>(247</t>
  </si>
  <si>
    <t>loss per share</t>
  </si>
  <si>
    <t>(0.03</t>
  </si>
  <si>
    <t>(0.05</t>
  </si>
  <si>
    <t>(0.15</t>
  </si>
  <si>
    <t>(0.23</t>
  </si>
  <si>
    <t>Contingencies</t>
  </si>
  <si>
    <t>Commitments and Contingencies Disclosure [Abstract]</t>
  </si>
  <si>
    <t>In the ordinary course of operations, the Company may become a party to legal proceedings.  Based upon information currently available, management believes that such legal proceedings, in the aggregate, will not have a material adverse effect on our business, financial condition, results of operations, or cash flows.</t>
  </si>
  <si>
    <t>Subsequent Events (Notes)</t>
  </si>
  <si>
    <t>Subsequent Events [Abstract]</t>
  </si>
  <si>
    <t>Subsequent Events</t>
  </si>
  <si>
    <t>The Company has evaluated subsequent events for potential recognition and/or disclosure through the date these consolidated financial statements were issued.</t>
  </si>
  <si>
    <t>On January 27, 2015, the Company announced that BOHR has agreed to acquire a marine loan portfolio from SGB North America, Inc. ("SGB"). The portfolio consists of approximately $135.0 million of retail loans and dealer inventory or floor plan financing lines of credit. In addition, BOHR and SGB have agreed to certain arrangements where BOHR will be compensated upon the occurrence of events of loan default of certain loans within one year following closing of the transaction. The transaction closed during the first quarter of 2015 with BOHR funding $104.4 million in unpaid principal balances of marine related assets.</t>
  </si>
  <si>
    <t>Basis of Financial Statement Presentation And Summary of Significant Accounting Policies (Policies)</t>
  </si>
  <si>
    <t>Basis of Presentation</t>
  </si>
  <si>
    <t>Use of Estimates</t>
  </si>
  <si>
    <t>Summary of Significant Accounting Policies</t>
  </si>
  <si>
    <t>Cash and Due from Bank Accounts</t>
  </si>
  <si>
    <t>Restricted Equity Securities</t>
  </si>
  <si>
    <t>Loans Held for Sale</t>
  </si>
  <si>
    <t>Premises and Equipment</t>
  </si>
  <si>
    <t>Long-Lived Assets</t>
  </si>
  <si>
    <t>Other Real Estate Owned and Reposessed Assets</t>
  </si>
  <si>
    <t>Bank-Owned Life Insurance</t>
  </si>
  <si>
    <t>Off-Balance Sheet Credit Exposure</t>
  </si>
  <si>
    <t>Revenue Recognition</t>
  </si>
  <si>
    <t>Advertising Costs</t>
  </si>
  <si>
    <t>Share-Based Compensation</t>
  </si>
  <si>
    <t>Per Share Data</t>
  </si>
  <si>
    <t>Comprehensive Income (Loss)</t>
  </si>
  <si>
    <t>Earnings Per Share (Tables)</t>
  </si>
  <si>
    <t>Schedule Of Basic And Diluted Earnings Per Share Calculations</t>
  </si>
  <si>
    <t>Investment Securities (Tables)</t>
  </si>
  <si>
    <t>Amortized Cost And Fair Values Of Investment Securities Available For Sale</t>
  </si>
  <si>
    <t>Fair Values And Gross Unrealized Losses By Investment</t>
  </si>
  <si>
    <t>Rollforward Of The Cumulative OTTI Losses</t>
  </si>
  <si>
    <t>Amortized Cost And Fair Values Of Investment Securities Not OTTI By Contractual Maturity</t>
  </si>
  <si>
    <t>Mortgage-backed and asset-backed securities, which are not due at a single maturity date, and equity securities, which do not have contractual maturities, are shown separately. </t>
  </si>
  <si>
    <t>Pledged Investment Securities At Fair Value</t>
  </si>
  <si>
    <t>Loans and Allowance for Loan Losses (Tables)</t>
  </si>
  <si>
    <t>Schedule Of Loans By Segment</t>
  </si>
  <si>
    <t>Schedule Of Allowance For Loan Losses</t>
  </si>
  <si>
    <t>Schedule Of Impaired Loans By Class</t>
  </si>
  <si>
    <t>Schedule Of Non-Performing Assets</t>
  </si>
  <si>
    <t>Schedule Of Non-Accrual And Past Due Loans</t>
  </si>
  <si>
    <t>A reconciliation of non-performing loans to impaired loans for the years ended December 31, 2014 and 2013 is as follows.</t>
  </si>
  <si>
    <t>Schedule Of Rollforward Of Non-Accrual Loans</t>
  </si>
  <si>
    <t>Age Analysis Of Past Due Loans</t>
  </si>
  <si>
    <t>Schedule Of Credit Quality Of Loans</t>
  </si>
  <si>
    <t>Loans Classified As TDRs By Managment</t>
  </si>
  <si>
    <t>The following table shows the loans classified as TDRs by management at December 31, 2014 and 2013.</t>
  </si>
  <si>
    <t>Schedule Of Accruing And Non-Accruing TDRs</t>
  </si>
  <si>
    <t>Loans Modified As TDRs And A Payment Default Within The Year</t>
  </si>
  <si>
    <t>Troubled Debt Restructuring Pre and Post Loan Modifications [Member]</t>
  </si>
  <si>
    <t>Premises and Equipment and Lease Commitments (Tables)</t>
  </si>
  <si>
    <t>Premises And Equipment</t>
  </si>
  <si>
    <t>Premises and equipment at December 31, 2014 and 2013 are summarized as follows.</t>
  </si>
  <si>
    <t>Future Minimum Lease Payments Under Noncancellable Operating Leases</t>
  </si>
  <si>
    <t>Intangible Assets (Tables)</t>
  </si>
  <si>
    <t>Summary Of Intangible Assets</t>
  </si>
  <si>
    <t>A summary of intangible assets as of December 31, 2014 and 2013 is as follows.</t>
  </si>
  <si>
    <t>Estimated Aggregate Annual Amortization Expense</t>
  </si>
  <si>
    <t>The estimated aggregate annual amortization expense for the years subsequent to December 31, 2014 is as follows. </t>
  </si>
  <si>
    <t>Other Real Estate Owned And Repossessed Assets (Tables)</t>
  </si>
  <si>
    <t>Rollforward Of Other Real Estate Owned</t>
  </si>
  <si>
    <t>Analysis Of The Allowance For Losses On Other Real Estate Owned And Repossessed Assets</t>
  </si>
  <si>
    <t>Expenses Applicable To Other Real Estate Owned And Repossessed Assets</t>
  </si>
  <si>
    <t>Expenses applicable to other real estate owned and repossessed assets for the years ended December 31, 2014, 2013, and 2012 include the following.</t>
  </si>
  <si>
    <t>Deposits (Tables)</t>
  </si>
  <si>
    <t>Scheduled Maturities Of Time Deposits</t>
  </si>
  <si>
    <t>Borrowings (Tables)</t>
  </si>
  <si>
    <t>Schedule Of Trust Preferred Securities</t>
  </si>
  <si>
    <t>Financial Instruments with Off-Balance-Sheet Risk (Tables)</t>
  </si>
  <si>
    <t>Financial Instruments Whose Contract Amounts Represent Credit Risk</t>
  </si>
  <si>
    <t>Contractual amounts at December 31, 2014 and 2013 were as follows.</t>
  </si>
  <si>
    <t>Retirement Plans (Tables)</t>
  </si>
  <si>
    <t>Change In Benefit Obligation And Funded Status</t>
  </si>
  <si>
    <t>The change in benefit obligation and funded status for the years ended December 31, 2014, 2013, and 2012 were as follows.</t>
  </si>
  <si>
    <t>Accrued Benefit Cost Included In Other Liabilities</t>
  </si>
  <si>
    <t>Components Of Net Periodic Benefit Cost</t>
  </si>
  <si>
    <t>Weighted-Average Assumptions Used To Determine Benefit Obligations And Net Periodic Pension Benefit</t>
  </si>
  <si>
    <t>The rate of compensation increase only applies to the officer agreement with a Benefit Computation Base.</t>
  </si>
  <si>
    <t>Share-Based Compensation Plans (Tables)</t>
  </si>
  <si>
    <t>Company's Stock Option Activity And Related Information</t>
  </si>
  <si>
    <t>A summary of the Company’s stock option activity and related information for the years ended December 31, 2014, 2013, and 2012 is as follows.</t>
  </si>
  <si>
    <t>Non-vested Shares And Restricted Stock Unit Activity And Related Information</t>
  </si>
  <si>
    <t>Stock-Based Compensation Expense</t>
  </si>
  <si>
    <t>Share-based compensation expense recognized in the consolidated statements of operations for the years ended December 31, 2014, 2013, and 2012 was as follows.</t>
  </si>
  <si>
    <t>Business Segment Reporting (Tables)</t>
  </si>
  <si>
    <t>Financial Information For Each Segment</t>
  </si>
  <si>
    <t>Derivative Instruments (Tables)</t>
  </si>
  <si>
    <t>Offsetting Assets</t>
  </si>
  <si>
    <t>Offsetting Liabilities</t>
  </si>
  <si>
    <t>Regulatory Capital Requirements (Tables)</t>
  </si>
  <si>
    <t>Summary Of The Company's And The Banks' Required And Actual Capital Components</t>
  </si>
  <si>
    <t>Fair Value Measurements (Tables)</t>
  </si>
  <si>
    <t>Fair Value Of Assets Measured And Recognized At Fair Value On A Recurring Basis</t>
  </si>
  <si>
    <t>The following tables reflect the fair value of assets measured and recognized at fair value on a recurring basis in the consolidated balance sheets at December 31, 2014 and 2013.</t>
  </si>
  <si>
    <t>Rollforward Of Fair Value By Level And Categorized With Level 3</t>
  </si>
  <si>
    <t>Carrying Amount For Impaired Loans</t>
  </si>
  <si>
    <t>Carrying Values For Foreclosed Real Estate And Repossessed Assets</t>
  </si>
  <si>
    <t>Schedule of Carrying Amounts And Fair Values Of Those Financial Instruments That Are Not Recorded At Fair Value</t>
  </si>
  <si>
    <t>Income Taxes (Tables)</t>
  </si>
  <si>
    <t>Current And Deferred Components Of Income Tax Expense</t>
  </si>
  <si>
    <t>The current and deferred components of income tax expense for the years ended December 31, 2014, 2013, and 2012 were as follows.</t>
  </si>
  <si>
    <t>Schedule Of Effective Income Tax Rate Reconciliation</t>
  </si>
  <si>
    <t>Components Of The Company's Deferred Tax Assets And Liabilities</t>
  </si>
  <si>
    <t>Condensed Parent Company Only Financial Statements (Tables)</t>
  </si>
  <si>
    <t>Quarterly Financial Data (Tables)</t>
  </si>
  <si>
    <t>Summarized Unaudited Quarterly Financial Data</t>
  </si>
  <si>
    <t>Basis of Financial Statement Presentation And Summary of Significant Accounting Policies (Details) (USD $)</t>
  </si>
  <si>
    <t>In Millions, except Per Share data, unless otherwise specified</t>
  </si>
  <si>
    <t>0 Months Ended</t>
  </si>
  <si>
    <t>Mar. 18, 2011</t>
  </si>
  <si>
    <t>Sep. 28, 2010</t>
  </si>
  <si>
    <t>Basis Of Financial Statement Presentation And Summary Of Significant Accounting Policies [Line Items]</t>
  </si>
  <si>
    <t>Stockholders equity note stock split ratio</t>
  </si>
  <si>
    <t>Daily average required reserve</t>
  </si>
  <si>
    <t>Period of interest rate lock</t>
  </si>
  <si>
    <t>60 days</t>
  </si>
  <si>
    <t>Period of loan to defer origination cost</t>
  </si>
  <si>
    <t>12 months</t>
  </si>
  <si>
    <t>Charge off impaired loans days</t>
  </si>
  <si>
    <t>90 days</t>
  </si>
  <si>
    <t>Percentage of benefits from tax positions</t>
  </si>
  <si>
    <t>Maximum [Member] | Premises [Member]</t>
  </si>
  <si>
    <t>Useful lives of the related assets</t>
  </si>
  <si>
    <t>50 years</t>
  </si>
  <si>
    <t>Minimum [Member] | Equipment [Member]</t>
  </si>
  <si>
    <t>3 years</t>
  </si>
  <si>
    <t>Earnings Per Share (Schedule Of Basic And Diluted Earnings Per Share Calculations) (Details) (USD $)</t>
  </si>
  <si>
    <t>3 Months Ended</t>
  </si>
  <si>
    <t>Sep. 30, 2014</t>
  </si>
  <si>
    <t>Mar. 31, 2014</t>
  </si>
  <si>
    <t>Sep. 30, 2013</t>
  </si>
  <si>
    <t>Jun. 30, 2013</t>
  </si>
  <si>
    <t>Mar. 31, 2013</t>
  </si>
  <si>
    <t>Basic weighted average shares outstanding (in shares)</t>
  </si>
  <si>
    <t>Dilutive stock awards and warrants (in shares)</t>
  </si>
  <si>
    <t>Diluted weighted average number of common shares outstanding (in shares)</t>
  </si>
  <si>
    <t>Basic income (loss) per share (in dollars per share)</t>
  </si>
  <si>
    <t>Diluted income (loss) per share (in dollars per share)</t>
  </si>
  <si>
    <t>Earnings Per Share (Narrative) (Details)</t>
  </si>
  <si>
    <t>Sep. 27, 2012</t>
  </si>
  <si>
    <t>Term of warrant</t>
  </si>
  <si>
    <t>10 years</t>
  </si>
  <si>
    <t>Purchase shares of common stock (in shares)</t>
  </si>
  <si>
    <t>Exercise price of warrant (in dollars per share)</t>
  </si>
  <si>
    <t>Number of anti-dilutive awards, out-of-the-money stock options (in shares)</t>
  </si>
  <si>
    <t>Capital Raise (Details) (USD $)</t>
  </si>
  <si>
    <t>Jun. 27, 2012</t>
  </si>
  <si>
    <t>Aug. 12, 2010</t>
  </si>
  <si>
    <t>Capital Raise (Textual) [Abstract]</t>
  </si>
  <si>
    <t>Gross proceeds from capital raise</t>
  </si>
  <si>
    <t>Proceeds from sale of common stock</t>
  </si>
  <si>
    <t>Adjustment of warrants to common shares (in shares)</t>
  </si>
  <si>
    <t>Warrant [Member]</t>
  </si>
  <si>
    <t>Exercise price of warrant</t>
  </si>
  <si>
    <t>Adjusted exercise price per share (in dollars per share)</t>
  </si>
  <si>
    <t>Capital Raise [Member]</t>
  </si>
  <si>
    <t>Common stock per share</t>
  </si>
  <si>
    <t>Private Placement [Member]</t>
  </si>
  <si>
    <t>Sale of common stock</t>
  </si>
  <si>
    <t>Investors terminated warrants held to purchase shares</t>
  </si>
  <si>
    <t>Investors terminated warrants held to purchase per share</t>
  </si>
  <si>
    <t>Investors terminated warrants fee in cash</t>
  </si>
  <si>
    <t>Total investors terminated warrants fee</t>
  </si>
  <si>
    <t>Private Placement [Member] | Anchorage Capital Group LLC [Member]</t>
  </si>
  <si>
    <t>Private Placement [Member] | CapGen Capital Group Six LP [Member]</t>
  </si>
  <si>
    <t>Private Placement [Member] | Carlyle Group LP [Member]</t>
  </si>
  <si>
    <t>Rights Offering [Member]</t>
  </si>
  <si>
    <t>Standby Purchase [Member]</t>
  </si>
  <si>
    <t>Shares, not subscribed for in the Rights Offering</t>
  </si>
  <si>
    <t>Standby Purchase [Member] | Anchorage Capital Group LLC [Member]</t>
  </si>
  <si>
    <t>Standby Purchase [Member] | CapGen Capital Group Six LP [Member]</t>
  </si>
  <si>
    <t>Standby Purchase [Member] | Carlyle Group LP [Member]</t>
  </si>
  <si>
    <t>Investment Securities (Narrative) (Details) (USD $)</t>
  </si>
  <si>
    <t>security</t>
  </si>
  <si>
    <t>Schedule of Trading Securities and Other Trading Assets [Line Items]</t>
  </si>
  <si>
    <t>Proceeds from sales of investment securities available for sale</t>
  </si>
  <si>
    <t>Net realized gains</t>
  </si>
  <si>
    <t>Unrealized loss on equity securities</t>
  </si>
  <si>
    <t>Number of securities other-than-temporarily impaired</t>
  </si>
  <si>
    <t>Equity securities, other-than-temporarily impaired</t>
  </si>
  <si>
    <t>Investment in Federal Home Loan Bank stock</t>
  </si>
  <si>
    <t>Impairment losses on investment in FHLB Stock</t>
  </si>
  <si>
    <t>Investment in FRB and other restricted stock totaled</t>
  </si>
  <si>
    <t>Impairment losses recognized through noninterest income</t>
  </si>
  <si>
    <t>Debt Securities [Member]</t>
  </si>
  <si>
    <t>Corporate Securities [Member]</t>
  </si>
  <si>
    <t>Number of securities in unrealized loss position</t>
  </si>
  <si>
    <t>Mortgage-Backed Securities Agency [Member]</t>
  </si>
  <si>
    <t>Mortgage-Backed Securities Non-Agency [Member]</t>
  </si>
  <si>
    <t>Asset-Backed Securities [Member]</t>
  </si>
  <si>
    <t>US Government Agencies Debt Securities [Member]</t>
  </si>
  <si>
    <t>Equity Securities [Member]</t>
  </si>
  <si>
    <t>Investment Securities (Amortized Cost And Fair Values Of Investment Securities Available For Sale) (Details) (USD $)</t>
  </si>
  <si>
    <t>Schedule of Available-for-sale Securities [Line Items]</t>
  </si>
  <si>
    <t>Amortized Cost</t>
  </si>
  <si>
    <t>Gross Unrealized Gains</t>
  </si>
  <si>
    <t>Gross Unrealized Losses</t>
  </si>
  <si>
    <t>State and Municipal Securities [Member]</t>
  </si>
  <si>
    <t>Corporate Bonds [Member]</t>
  </si>
  <si>
    <t>Investment Securities (Fair Values And Gross Unrealized Losses Aggregated By Investment Category And Length Of Time) (Details) (USD $)</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More, Fair Value</t>
  </si>
  <si>
    <t>Available-for-sale Securities, Continuous Unrealized Loss Position, 12 Months or More, Unrealized Loss</t>
  </si>
  <si>
    <t>Available-for-sale Securities, Continuous Unrealized Loss Position, Fair Value, Total</t>
  </si>
  <si>
    <t>Available-for-sale Securities, Continuous Unrealized Loss Position, Unrealized Loss, Total</t>
  </si>
  <si>
    <t>Corporate Bond Securities [Member]</t>
  </si>
  <si>
    <t>Investment Securities (Rollforward Of The Cumulative OTTI Losses) (Details) (USD $)</t>
  </si>
  <si>
    <t>Rollforward of the cumulative OTTI losses</t>
  </si>
  <si>
    <t>Less: Realized gains for securities sales</t>
  </si>
  <si>
    <t>Add: Loss where impairment was not previously recognized</t>
  </si>
  <si>
    <t>Add: Loss where impairment was previously recognized</t>
  </si>
  <si>
    <t>Investment Securities (Amortized Cost And Fair Values Of Investment Securities Not OTTI By Contractual Maturity) (Details) (USD $)</t>
  </si>
  <si>
    <t>Due in one year or less, Amortized Cost</t>
  </si>
  <si>
    <t>Due after one year but less than five years, Amortized Cost</t>
  </si>
  <si>
    <t>Due after five years but less than ten years, Amortized Cost</t>
  </si>
  <si>
    <t>Due after ten years, Amortized Cost</t>
  </si>
  <si>
    <t>Due in one year or less, Fair Value</t>
  </si>
  <si>
    <t>Due after one year but less than five years, Fair Value</t>
  </si>
  <si>
    <t>Due after five years but less than ten years, Fair Value</t>
  </si>
  <si>
    <t>Due after ten years, Fair Value</t>
  </si>
  <si>
    <t>Investment Securities (Pledged Investment Securities At Fair Value) (Details) (USD $)</t>
  </si>
  <si>
    <t>Fair Value, Balance Sheet Grouping, Financial Statement Captions [Line Items]</t>
  </si>
  <si>
    <t>Fair value of Investment securities</t>
  </si>
  <si>
    <t>Public Deposits [Member]</t>
  </si>
  <si>
    <t>Federal Home Loan Bank Borrowings [Member]</t>
  </si>
  <si>
    <t>Federal Reserve Bank Borrowings [Member]</t>
  </si>
  <si>
    <t>Other Investment Securities [Member]</t>
  </si>
  <si>
    <t>Loans and Allowance for Loan Losses (Narrative) (Details) (USD $)</t>
  </si>
  <si>
    <t>Financing Receivable, Recorded Investment [Line Items]</t>
  </si>
  <si>
    <t>Loans secured by boats</t>
  </si>
  <si>
    <t>Nonaccrual status of uncollectible impaired loans</t>
  </si>
  <si>
    <t>Recorded Investment with no allowance</t>
  </si>
  <si>
    <t>Costs incurred to sales, loans</t>
  </si>
  <si>
    <t>Average age for loan appraisals</t>
  </si>
  <si>
    <t>6 months 22 days</t>
  </si>
  <si>
    <t>Expected additional loss on Impaired loans for which no allowance</t>
  </si>
  <si>
    <t>Minimum period of principal and interest non payment to place under nonaccrual status</t>
  </si>
  <si>
    <t>Non performing assets, percentage of total assets</t>
  </si>
  <si>
    <t>Nonaccrual loans</t>
  </si>
  <si>
    <t>Additional interest income</t>
  </si>
  <si>
    <t>Loans classified as TDRs</t>
  </si>
  <si>
    <t>TDRs accruing</t>
  </si>
  <si>
    <t>TDRs non-accruing</t>
  </si>
  <si>
    <t>TDRs returned to accrual status</t>
  </si>
  <si>
    <t>Allowance releated to TDRs</t>
  </si>
  <si>
    <t>TDRs charged off</t>
  </si>
  <si>
    <t>Commitments related to troubled debt restructurings</t>
  </si>
  <si>
    <t>Collateral Dependent [Member]</t>
  </si>
  <si>
    <t>Troubled Debt Restructuring [Member]</t>
  </si>
  <si>
    <t>Troubled Debt Restructurings Charged Off [Member]</t>
  </si>
  <si>
    <t>Loans and Allowance for Loan Losses(Schedule Of Loans By Segment) (Details) (USD $)</t>
  </si>
  <si>
    <t>Financing Receivable, Allowance for Credit Losses [Line Items]</t>
  </si>
  <si>
    <t>Commercial and Industrial [Member]</t>
  </si>
  <si>
    <t>Construction Loans [Member]</t>
  </si>
  <si>
    <t>Real Estate Commercial Mortgage [Member]</t>
  </si>
  <si>
    <t>Real Estate Residential Mortgage [Member]</t>
  </si>
  <si>
    <t>Installment Loans [Member]</t>
  </si>
  <si>
    <t>Deferred Loan Fees and Related Costs [Member]</t>
  </si>
  <si>
    <t>Loans and Allowance for Loan Losses (Schedule Of Allowance For Loan Losses) (Details) (USD $)</t>
  </si>
  <si>
    <t>Ending balance: attributable to loans individually evaluated for impairment</t>
  </si>
  <si>
    <t>Ending balance: attributable to loans collectively evaluated for impairment</t>
  </si>
  <si>
    <t>Recorded investment: loans individually evaluated for impairment</t>
  </si>
  <si>
    <t>Recorded investment: loans collectively evaluated for impairment</t>
  </si>
  <si>
    <t>Unallocated Financing Receivables [Member]</t>
  </si>
  <si>
    <t>Loans and Allowance for Loan Losses (Schedule Of Impaired Loans By Class) (Details) (USD $)</t>
  </si>
  <si>
    <t>Recorded Investment with allowance</t>
  </si>
  <si>
    <t>Unpaid Principal Balance with no related allowance</t>
  </si>
  <si>
    <t>Unpaid Principal Balance with allowance</t>
  </si>
  <si>
    <t>Related Allowance with no allowance</t>
  </si>
  <si>
    <t>Related Allowance with allowance</t>
  </si>
  <si>
    <t>Average Recorded Investment with no allowance</t>
  </si>
  <si>
    <t>Average Recorded Investment with allowance</t>
  </si>
  <si>
    <t>Interest Income Recognized with no allowance</t>
  </si>
  <si>
    <t>Interest Income Recognized with allowance</t>
  </si>
  <si>
    <t>Recorded Investment, Net</t>
  </si>
  <si>
    <t>Unpaid Principal Balance, Net</t>
  </si>
  <si>
    <t>Average Recorded Investment, Net</t>
  </si>
  <si>
    <t>Interest Income Recognized, Net</t>
  </si>
  <si>
    <t>Total Impaired Loans [Member]</t>
  </si>
  <si>
    <t>One to Four Family Residential Construction [Member] | Construction Loans [Member]</t>
  </si>
  <si>
    <t>Commercial Construction [Member] | Construction Loans [Member]</t>
  </si>
  <si>
    <t>Owner Occupied [Member] | Real Estate Commercial Mortgage [Member]</t>
  </si>
  <si>
    <t>Non Owner Occupied [Member] | Real Estate Commercial Mortgage [Member]</t>
  </si>
  <si>
    <t>Secured by One to Four Family First Lien [Member] | Real Estate Residential Mortgage [Member]</t>
  </si>
  <si>
    <t>Secured by One to Four Family Junior Lien [Member] | Real Estate Residential Mortgage [Member]</t>
  </si>
  <si>
    <t>Loans and Allowance for Loan Losses (Schedule Of Non-Performing Assets) (Details) (USD $)</t>
  </si>
  <si>
    <t>Non-performing Assets</t>
  </si>
  <si>
    <t>Loans and Allowance for Loan Losses (Schedule Of Non-Accrual And Past Due Loans) (Details) (USD $)</t>
  </si>
  <si>
    <t>Loans and Allowance for Loan Losses (Schedule Of Rollforward Of Non-Accrual Loans) (Details) (USD $)</t>
  </si>
  <si>
    <t>Financing Receivable, Recorded Investment, Past Due [Line Items]</t>
  </si>
  <si>
    <t>Beginning Balance</t>
  </si>
  <si>
    <t>Financing Receivable Recorded Investment Nonaccrual Transfers in</t>
  </si>
  <si>
    <t>Financing Receivable Recorded Investment Nonaccrual Transfer to OREO</t>
  </si>
  <si>
    <t>Financing Receivable Recorded Investment Nonaccrual Charge-offs</t>
  </si>
  <si>
    <t>Financing Receivable Recorded Investment Nonaccrual, Payments</t>
  </si>
  <si>
    <t>Financing Receivable Recorded Investment Nonaccrual, Return to accrual</t>
  </si>
  <si>
    <t>Financing Receivable Recorded Investment Nonaccrual, Loan type reclassification</t>
  </si>
  <si>
    <t>Ending Balance</t>
  </si>
  <si>
    <t>Construction [Member]</t>
  </si>
  <si>
    <t>Loans and Allowance for Loan Losses (Age Analysis Of Past Due Loans) (Details) (USD $)</t>
  </si>
  <si>
    <t>Age analysis of past due loans</t>
  </si>
  <si>
    <t>30-59 Days Past Due</t>
  </si>
  <si>
    <t>60-89 Days Past Due</t>
  </si>
  <si>
    <t>Greater Than 90 Days</t>
  </si>
  <si>
    <t>Total Past Due</t>
  </si>
  <si>
    <t>Total Loans</t>
  </si>
  <si>
    <t>Recorded Investment &gt; 90 Days and Accruing</t>
  </si>
  <si>
    <t>One to Four Family Residential Construction [Member] | Construction [Member]</t>
  </si>
  <si>
    <t>Commercial Construction [Member]</t>
  </si>
  <si>
    <t>Installment Loans [Member] | Real Estate Residential Mortgage [Member]</t>
  </si>
  <si>
    <t>Loans and Allowance for Loan Losses (Schedule Of Credit Quality Of Loans) (Details) (USD $)</t>
  </si>
  <si>
    <t>Pass [Member]</t>
  </si>
  <si>
    <t>Special Mention [Member]</t>
  </si>
  <si>
    <t>Substandard [Member]</t>
  </si>
  <si>
    <t>Nonaccrual Loans [Member]</t>
  </si>
  <si>
    <t>Commercial and Industrial [Member] | Pass [Member]</t>
  </si>
  <si>
    <t>Commercial and Industrial [Member] | Special Mention [Member]</t>
  </si>
  <si>
    <t>Commercial and Industrial [Member] | Substandard [Member]</t>
  </si>
  <si>
    <t>Commercial and Industrial [Member] | Nonaccrual Loans [Member]</t>
  </si>
  <si>
    <t>Installment Loans [Member] | Pass [Member]</t>
  </si>
  <si>
    <t>Installment Loans [Member] | Special Mention [Member]</t>
  </si>
  <si>
    <t>Installment Loans [Member] | Substandard [Member]</t>
  </si>
  <si>
    <t>Installment Loans [Member] | Nonaccrual Loans [Member]</t>
  </si>
  <si>
    <t>One to Four Family Residential Construction [Member] | Nonaccrual Loans [Member]</t>
  </si>
  <si>
    <t>One to Four Family Residential Construction [Member] | Construction [Member] | Pass [Member]</t>
  </si>
  <si>
    <t>One to Four Family Residential Construction [Member] | Construction [Member] | Special Mention [Member]</t>
  </si>
  <si>
    <t>One to Four Family Residential Construction [Member] | Construction [Member] | Substandard [Member]</t>
  </si>
  <si>
    <t>One to Four Family Residential Construction [Member] | Construction [Member] | Nonaccrual Loans [Member]</t>
  </si>
  <si>
    <t>Commercial Construction [Member] | Construction [Member]</t>
  </si>
  <si>
    <t>Commercial Construction [Member] | Construction [Member] | Pass [Member]</t>
  </si>
  <si>
    <t>Commercial Construction [Member] | Construction [Member] | Special Mention [Member]</t>
  </si>
  <si>
    <t>Commercial Construction [Member] | Construction [Member] | Substandard [Member]</t>
  </si>
  <si>
    <t>Commercial Construction [Member] | Construction [Member] | Nonaccrual Loans [Member]</t>
  </si>
  <si>
    <t>Owner Occupied [Member] | Real Estate Commercial Mortgage [Member] | Pass [Member]</t>
  </si>
  <si>
    <t>Owner Occupied [Member] | Real Estate Commercial Mortgage [Member] | Special Mention [Member]</t>
  </si>
  <si>
    <t>Owner Occupied [Member] | Real Estate Commercial Mortgage [Member] | Substandard [Member]</t>
  </si>
  <si>
    <t>Owner Occupied [Member] | Real Estate Commercial Mortgage [Member] | Nonaccrual Loans [Member]</t>
  </si>
  <si>
    <t>Non Owner Occupied [Member] | Real Estate Commercial Mortgage [Member] | Pass [Member]</t>
  </si>
  <si>
    <t>Non Owner Occupied [Member] | Real Estate Commercial Mortgage [Member] | Special Mention [Member]</t>
  </si>
  <si>
    <t>Non Owner Occupied [Member] | Real Estate Commercial Mortgage [Member] | Substandard [Member]</t>
  </si>
  <si>
    <t>Non Owner Occupied [Member] | Real Estate Commercial Mortgage [Member] | Nonaccrual Loans [Member]</t>
  </si>
  <si>
    <t>Secured by One to Four Family First Lien [Member] | Real Estate Residential Mortgage [Member] | Pass [Member]</t>
  </si>
  <si>
    <t>Secured by One to Four Family First Lien [Member] | Real Estate Residential Mortgage [Member] | Special Mention [Member]</t>
  </si>
  <si>
    <t>Secured by One to Four Family First Lien [Member] | Real Estate Residential Mortgage [Member] | Substandard [Member]</t>
  </si>
  <si>
    <t>Secured by One to Four Family First Lien [Member] | Real Estate Residential Mortgage [Member] | Nonaccrual Loans [Member]</t>
  </si>
  <si>
    <t>Secured by One to Four Family Junior Lien [Member] | Real Estate Residential Mortgage [Member] | Pass [Member]</t>
  </si>
  <si>
    <t>Secured by One to Four Family Junior Lien [Member] | Real Estate Residential Mortgage [Member] | Special Mention [Member]</t>
  </si>
  <si>
    <t>Secured by One to Four Family Junior Lien [Member] | Real Estate Residential Mortgage [Member] | Substandard [Member]</t>
  </si>
  <si>
    <t>Secured by One to Four Family Junior Lien [Member] | Real Estate Residential Mortgage [Member] | Nonaccrual Loans [Member]</t>
  </si>
  <si>
    <t>Loans and Allowance for Loan Losses (Loans Classified As TDRs By Managment) (Details) (USD $)</t>
  </si>
  <si>
    <t>contract</t>
  </si>
  <si>
    <t>Financing Receivable, Modifications [Line Items]</t>
  </si>
  <si>
    <t>Recorded Investment</t>
  </si>
  <si>
    <t>Loans and Allowance for Loan Losses (Rollforward Of Accruing And Nonaccruing TDRs) (Details) (USD $)</t>
  </si>
  <si>
    <t>Financing Receivable Modifications [Roll Forward]</t>
  </si>
  <si>
    <t>Accruing [Member]</t>
  </si>
  <si>
    <t>Non-Accruing [Member]</t>
  </si>
  <si>
    <t>Loans and Allowance for Loan Losses (Primary Reason For Loan Modifications Classified As TDRs) (Details) (USD $)</t>
  </si>
  <si>
    <t>Post-Modification Outstanding Recorded Investment</t>
  </si>
  <si>
    <t>Rate [Member]</t>
  </si>
  <si>
    <t>Pre-Modification Outstanding Recorded Investment</t>
  </si>
  <si>
    <t>Structure [Member]</t>
  </si>
  <si>
    <t>Commercial and Industrial [Member] | Rate [Member]</t>
  </si>
  <si>
    <t>Commercial and Industrial [Member] | Structure [Member]</t>
  </si>
  <si>
    <t>Construction [Member] | One to Four Family Residential Construction [Member]</t>
  </si>
  <si>
    <t>Construction [Member] | One to Four Family Residential Construction [Member] | Rate [Member]</t>
  </si>
  <si>
    <t>Construction [Member] | One to Four Family Residential Construction [Member] | Structure [Member]</t>
  </si>
  <si>
    <t>Construction [Member] | Commercial Construction [Member]</t>
  </si>
  <si>
    <t>Construction [Member] | Commercial Construction [Member] | Rate [Member]</t>
  </si>
  <si>
    <t>Construction [Member] | Commercial Construction [Member] | Structure [Member]</t>
  </si>
  <si>
    <t>Real Estate Commercial Mortgage [Member] | Owner Occupied [Member]</t>
  </si>
  <si>
    <t>Real Estate Commercial Mortgage [Member] | Owner Occupied [Member] | Rate [Member]</t>
  </si>
  <si>
    <t>Real Estate Commercial Mortgage [Member] | Owner Occupied [Member] | Structure [Member]</t>
  </si>
  <si>
    <t>Real Estate Commercial Mortgage [Member] | Non Owner Occupied [Member]</t>
  </si>
  <si>
    <t>Real Estate Commercial Mortgage [Member] | Non Owner Occupied [Member] | Rate [Member]</t>
  </si>
  <si>
    <t>Real Estate Commercial Mortgage [Member] | Non Owner Occupied [Member] | Structure [Member]</t>
  </si>
  <si>
    <t>Real Estate Residential Mortgage [Member] | Secured by One to Four Family First Lien [Member]</t>
  </si>
  <si>
    <t>Real Estate Residential Mortgage [Member] | Secured by One to Four Family First Lien [Member] | Rate [Member]</t>
  </si>
  <si>
    <t>Real Estate Residential Mortgage [Member] | Secured by One to Four Family First Lien [Member] | Structure [Member]</t>
  </si>
  <si>
    <t>Real Estate Residential Mortgage [Member] | Secured by One to Four Family Junior Lien [Member]</t>
  </si>
  <si>
    <t>Real Estate Residential Mortgage [Member] | Secured by One to Four Family Junior Lien [Member] | Rate [Member]</t>
  </si>
  <si>
    <t>Real Estate Residential Mortgage [Member] | Secured by One to Four Family Junior Lien [Member] | Structure [Member]</t>
  </si>
  <si>
    <t>Installment Loans [Member] | Rate [Member]</t>
  </si>
  <si>
    <t>Installment Loans [Member] | Structure [Member]</t>
  </si>
  <si>
    <t>Loans and Allowance for Loan Losses (Loans Modified As TDRs And A Payment Default Within The Year) (Details) (USD $)</t>
  </si>
  <si>
    <t>Premises and Equipment and Lease Commitments (Narrative) (Details) (USD $)</t>
  </si>
  <si>
    <t>In Millions, unless otherwise specified</t>
  </si>
  <si>
    <t>Charge for consolidating certain branches</t>
  </si>
  <si>
    <t>Additional decrease in premises and equipment from transferring branch</t>
  </si>
  <si>
    <t>Depreciation and amortization of leasehold improvements expense</t>
  </si>
  <si>
    <t>Various operating leases minimum remaining term</t>
  </si>
  <si>
    <t>1 year</t>
  </si>
  <si>
    <t>Rental expense</t>
  </si>
  <si>
    <t>Premises and Equipment and Lease Commitments (Premises And Equipment) (Details) (USD $)</t>
  </si>
  <si>
    <t>Property, Plant and Equipment [Line Items]</t>
  </si>
  <si>
    <t>Premises and equipment, gross</t>
  </si>
  <si>
    <t>Land [Member]</t>
  </si>
  <si>
    <t>Building and Building Improvements [Member]</t>
  </si>
  <si>
    <t>Leaseholds and Leasehold Improvements [Member]</t>
  </si>
  <si>
    <t>Furniture and Fixtures [Member]</t>
  </si>
  <si>
    <t>Construction in Progress [Member]</t>
  </si>
  <si>
    <t>Premises and Equipment and Lease Commitments (Future Minimum Lease Payments Under Noncancellable Operating Leases) (Details) (USD $)</t>
  </si>
  <si>
    <t>Future minimum lease payments under noncancellable operating leases</t>
  </si>
  <si>
    <t>Intangible Assets (Narrative) (Details) (USD $)</t>
  </si>
  <si>
    <t>Finite-Lived Intangible Assets [Line Items]</t>
  </si>
  <si>
    <t>Intangible assets</t>
  </si>
  <si>
    <t>Aggregate amortization expense for intangible assets with finite lives</t>
  </si>
  <si>
    <t>Core Deposits [Member]</t>
  </si>
  <si>
    <t>Bank of Hampton Roads [Member] | Core Deposits [Member]</t>
  </si>
  <si>
    <t>Shore Bank [Member] | Core Deposits [Member]</t>
  </si>
  <si>
    <t>Weighted-average amortization period</t>
  </si>
  <si>
    <t>8 years</t>
  </si>
  <si>
    <t>Shore Bank [Member] | Employment Contracts [Member]</t>
  </si>
  <si>
    <t>Intangible Assets (Summary Of Intangible Assets) (Details) (USD $)</t>
  </si>
  <si>
    <t>Gross Carrying Amount</t>
  </si>
  <si>
    <t>Accumulated Amortization</t>
  </si>
  <si>
    <t>Intangible Assets (Estimated Aggregate Annual Amortization Expense) (Details) (USD $)</t>
  </si>
  <si>
    <t>Estimated aggregate annual amortization expense</t>
  </si>
  <si>
    <t>Other Real Estate Owned and Repossessed Assets (Rollforward of Other Real Estate Owned And Repossessed Assets) (Details) (USD $)</t>
  </si>
  <si>
    <t>Other Real Estate Owned and Repossessed Assets (Other Real Estate Owned And Repossessed Assets Presented Net Of Allowance For Losses) (Details) (USD $)</t>
  </si>
  <si>
    <t>Other Real Estate Owned and Repossessed Assets (Expenses Applicable To Other Real Estate Owned And Repossessed Assets) (Details) (USD $)</t>
  </si>
  <si>
    <t>Deposits (Narrative) (Details) (USD $)</t>
  </si>
  <si>
    <t>Deposits [Line Items]</t>
  </si>
  <si>
    <t>Core deposits</t>
  </si>
  <si>
    <t>Core deposits, percentage of total deposits</t>
  </si>
  <si>
    <t>Percentage increase in deposits</t>
  </si>
  <si>
    <t>Brokered deposits</t>
  </si>
  <si>
    <t>Interest Bearing Demand Deposit [Member]</t>
  </si>
  <si>
    <t>Time Deposit [Member]</t>
  </si>
  <si>
    <t>Deposits (Scheduled Maturities Of Time Deposits) (Details) (USD $)</t>
  </si>
  <si>
    <t>Time Deposits Less than $100, 3 months or less</t>
  </si>
  <si>
    <t>Time Deposits Less than $100, 3 months - 6 months</t>
  </si>
  <si>
    <t>Time Deposits Less than $100, 6 months - 12 months</t>
  </si>
  <si>
    <t>Time Deposits Less than $100, 1 year - 2 years</t>
  </si>
  <si>
    <t>Time Deposits Less than $100, 2 years - 3 years</t>
  </si>
  <si>
    <t>Time Deposits Less than $100, 3 years - 4 years</t>
  </si>
  <si>
    <t>Time Deposits Less than $100, 4 years - 5 years</t>
  </si>
  <si>
    <t>Time Deposits Less than $100, Over 5 years</t>
  </si>
  <si>
    <t>Time Deposits Less than $100, Total</t>
  </si>
  <si>
    <t>Time Deposits $100 or More, 3 months or less</t>
  </si>
  <si>
    <t>Time Deposits $100 or More, 3 months - 6 months</t>
  </si>
  <si>
    <t>Time Deposits $100 or More, 6 months - 12 months</t>
  </si>
  <si>
    <t>Time Deposits $100 or More, 1 year - 2 years</t>
  </si>
  <si>
    <t>Time Deposits $100 or More, 2 years - 3 years</t>
  </si>
  <si>
    <t>Time Deposits $100 or More, 3 years - 4 years</t>
  </si>
  <si>
    <t>Time Deposits $100 or More, 4 years - 5 years</t>
  </si>
  <si>
    <t>Time Deposits $100 or More, Over 5 years</t>
  </si>
  <si>
    <t>Time Deposits $100 or More, Total</t>
  </si>
  <si>
    <t>Borrowings (Narrative) (Details) (USD $)</t>
  </si>
  <si>
    <t>Loans (Textual) [Abstract]</t>
  </si>
  <si>
    <t>Total credit lines with the FHLB</t>
  </si>
  <si>
    <t>Loans from FHLB</t>
  </si>
  <si>
    <t>Interest rate on FHLB borrowings</t>
  </si>
  <si>
    <t>Total fund lines maintained but not utilized by the company</t>
  </si>
  <si>
    <t>Trust preferred securities</t>
  </si>
  <si>
    <t>Minimum [Member]</t>
  </si>
  <si>
    <t>LIBOR maturities</t>
  </si>
  <si>
    <t>2 years 9 months</t>
  </si>
  <si>
    <t>Effective interest rate</t>
  </si>
  <si>
    <t>Maximum [Member]</t>
  </si>
  <si>
    <t>4 years</t>
  </si>
  <si>
    <t>Borrowings (Schedule Of Trust Preferred Securities) (Details) (USD $)</t>
  </si>
  <si>
    <t>Gateway Capital Statutory Trust One [Member]</t>
  </si>
  <si>
    <t>Trust Preferred Securities [Line Items]</t>
  </si>
  <si>
    <t>Carrying Amount</t>
  </si>
  <si>
    <t>Par Amount</t>
  </si>
  <si>
    <t>Gateway Capital Statutory Trust One [Member] | LIBOR [Member]</t>
  </si>
  <si>
    <t>Interest rate</t>
  </si>
  <si>
    <t>Gateway Capital Statutory Trust Two [Member]</t>
  </si>
  <si>
    <t>Gateway Capital Statutory Trust Two [Member] | LIBOR [Member]</t>
  </si>
  <si>
    <t>Gateway Capital Statutory Trust Three [Member]</t>
  </si>
  <si>
    <t>Gateway Capital Statutory Trust Three [Member] | LIBOR [Member]</t>
  </si>
  <si>
    <t>Gateway Capital Statutory Trust Four [Member]</t>
  </si>
  <si>
    <t>Gateway Capital Statutory Trust Four [Member] | LIBOR [Member]</t>
  </si>
  <si>
    <t>The Amended TARP (Details) (USD $)</t>
  </si>
  <si>
    <t>In Millions, except Share data, unless otherwise specified</t>
  </si>
  <si>
    <t>Dec. 31, 2008</t>
  </si>
  <si>
    <t>Class of Stock [Line Items]</t>
  </si>
  <si>
    <t>Aggregate purchase price</t>
  </si>
  <si>
    <t>Series C One Preferred [Member]</t>
  </si>
  <si>
    <t>Shares issued (in shares)</t>
  </si>
  <si>
    <t>Shares of common stock (in shares)</t>
  </si>
  <si>
    <t>Series C Preferred Stock [Member]</t>
  </si>
  <si>
    <t>Liquidation preference (in dollars per share)</t>
  </si>
  <si>
    <t>Discounted conversion value of series C-1 Preferred</t>
  </si>
  <si>
    <t>Conversion price (in dollars per share)</t>
  </si>
  <si>
    <t>Warrant [Member] | Series C Preferred Stock [Member]</t>
  </si>
  <si>
    <t>Financial Instruments with Off-Balance-Sheet Risk (Details) (USD $)</t>
  </si>
  <si>
    <t>Financial instruments whose contract amounts represent credit risk</t>
  </si>
  <si>
    <t>Contractual amounts</t>
  </si>
  <si>
    <t>Commitments to Extend Credit [Member]</t>
  </si>
  <si>
    <t>Standby Letters of Credit [Member]</t>
  </si>
  <si>
    <t>Retirement Plans (Narrative) (Details) (USD $)</t>
  </si>
  <si>
    <t>Defined Benefit Plan Disclosure [Line Items]</t>
  </si>
  <si>
    <t>Maximum contribution of participants</t>
  </si>
  <si>
    <t>Matching contribution of Company</t>
  </si>
  <si>
    <t>Matching contribution of Company by payment two</t>
  </si>
  <si>
    <t>Specified percentage of payment one</t>
  </si>
  <si>
    <t>Specified percentage of payment two</t>
  </si>
  <si>
    <t>Amount of matching contribution</t>
  </si>
  <si>
    <t>Discretionary contributions</t>
  </si>
  <si>
    <t>Eligibility criteria for compensation</t>
  </si>
  <si>
    <t>6 years</t>
  </si>
  <si>
    <t>Supplemental Executive Retirement Plans [Member]</t>
  </si>
  <si>
    <t>Number of officers eligible to receive annual benefit</t>
  </si>
  <si>
    <t>Number of installments</t>
  </si>
  <si>
    <t>Amount of installment</t>
  </si>
  <si>
    <t>One time lump sum payment</t>
  </si>
  <si>
    <t>Amount of contributions to fund the supplemental retirement agreements</t>
  </si>
  <si>
    <t>Defined benefit plan expected future benefit payments over ten years</t>
  </si>
  <si>
    <t>Period of no benefit payments</t>
  </si>
  <si>
    <t>Plan assets for unfunded plan</t>
  </si>
  <si>
    <t>Executive Savings Plan [Member]</t>
  </si>
  <si>
    <t>Expensed related to retirement</t>
  </si>
  <si>
    <t>Bank of Hampton Roads [Member]</t>
  </si>
  <si>
    <t>Minimum age</t>
  </si>
  <si>
    <t>21 years</t>
  </si>
  <si>
    <t>Minimum service period</t>
  </si>
  <si>
    <t>3 months</t>
  </si>
  <si>
    <t>Shore Bank [Member]</t>
  </si>
  <si>
    <t>18 years</t>
  </si>
  <si>
    <t>Retirement Plans (Change In Benefit Obligation And Funded Status) (Details) (Supplemental Executive Retirement Plans [Member], USD $)</t>
  </si>
  <si>
    <t>Change in benefit obligation and funded status</t>
  </si>
  <si>
    <t>Retirement Plans (Accrued Benefit Cost Included In Other Liabilities) (Details) (Supplemental Executive Retirement Plans [Member], USD $)</t>
  </si>
  <si>
    <t>Retirement Plans (Components Of Net Periodic Benefit Cost) (Details) (Supplemental Executive Retirement Plans [Member], USD $)</t>
  </si>
  <si>
    <t>Components of net periodic benefit cost</t>
  </si>
  <si>
    <t>Retirement Plans (Weighted-Average Assumptions Used To Determine Benefit Obligations And Net Periodic Pension Benefit) (Details) (Supplemental Executive Retirement Plans [Member])</t>
  </si>
  <si>
    <t>Weighted-average assumptions used to determine benefit obligations and net periodic pension benefit</t>
  </si>
  <si>
    <t>Share-Based Compensation Plans (Narrative) (Details) (USD $)</t>
  </si>
  <si>
    <t>Oct. 04, 2011</t>
  </si>
  <si>
    <t>Jun. 25, 2012</t>
  </si>
  <si>
    <t>Share-based Compensation Arrangement by Share-based Payment Award [Line Items]</t>
  </si>
  <si>
    <t>Options granted (in shares)</t>
  </si>
  <si>
    <t>Vested, Number of Awards (in shares)</t>
  </si>
  <si>
    <t>Executive Managers [Member]</t>
  </si>
  <si>
    <t>Stock Options [Member]</t>
  </si>
  <si>
    <t>Number of shares of common stock granted under new plan (in shares)</t>
  </si>
  <si>
    <t>Unrecognized compensation cost, options</t>
  </si>
  <si>
    <t>Unrecognized compensation costs, period for recognition</t>
  </si>
  <si>
    <t>2 years 3 months 29 days</t>
  </si>
  <si>
    <t>Stock Options [Member] | Minimum [Member]</t>
  </si>
  <si>
    <t>Award terms</t>
  </si>
  <si>
    <t>5 years</t>
  </si>
  <si>
    <t>Stock Options [Member] | Minimum [Member] | Ratable Vesting [Member]</t>
  </si>
  <si>
    <t>Award vesting period</t>
  </si>
  <si>
    <t>Stock Options [Member] | Maximum [Member]</t>
  </si>
  <si>
    <t>Stock Options [Member] | Maximum [Member] | Ratable Vesting [Member]</t>
  </si>
  <si>
    <t>Restricted Stock Units (RSUs) [Member]</t>
  </si>
  <si>
    <t>Unrecognized compensation cost, other than options</t>
  </si>
  <si>
    <t>2 years 1 month 6 days</t>
  </si>
  <si>
    <t>Vested, Weighted-Average Grant Date Fair Value (in dollars per share)</t>
  </si>
  <si>
    <t>Restricted Stock Units (RSUs) [Member] | Fully Vested [Member]</t>
  </si>
  <si>
    <t>Other than options vested (in shares)</t>
  </si>
  <si>
    <t>Restricted Stock Units (RSUs) [Member] | Settled in Common Stock [Member]</t>
  </si>
  <si>
    <t>Restricted Stock Units (RSUs) [Member] | Minimum [Member]</t>
  </si>
  <si>
    <t>Restricted Stock Units (RSUs) [Member] | Maximum [Member]</t>
  </si>
  <si>
    <t>Two Thousand Eleven Omnibus Incentive Plan [Member]</t>
  </si>
  <si>
    <t>Shares remaining to be granted (in shares)</t>
  </si>
  <si>
    <t>Share-Based Compensation Plans (Company's Stock Option Activity And Related Information) (Details) (USD $)</t>
  </si>
  <si>
    <t>Options Outstanding, beginning balance (in shares)</t>
  </si>
  <si>
    <t>Weighted Average Exercise Price, beginning balance (in dollars per share)</t>
  </si>
  <si>
    <t>Aggregate Intrinsic Value, beginning balance</t>
  </si>
  <si>
    <t>Options granted (in dollars per share)</t>
  </si>
  <si>
    <t>Options granted, Aggregate Intrinsic Value</t>
  </si>
  <si>
    <t>Options expired (in shares)</t>
  </si>
  <si>
    <t>Options expired (in dollars per share)</t>
  </si>
  <si>
    <t>Options expired, Aggregate Intrinsic Value</t>
  </si>
  <si>
    <t>Options Outstanding, ending balance (in shares)</t>
  </si>
  <si>
    <t>Weighted Average Exercise Price, ending balance (in dollars per share)</t>
  </si>
  <si>
    <t>Aggregate Intrinsic Value, ending balance</t>
  </si>
  <si>
    <t>Options exercisable (in shares)</t>
  </si>
  <si>
    <t>Options exercisable (in dollars per share)</t>
  </si>
  <si>
    <t>Options exercisable, Aggregate Intrinsic Value</t>
  </si>
  <si>
    <t>Share-Based Compensation Plans (Restricted Stock Unit Activity And Related Information) (Details) (USD $)</t>
  </si>
  <si>
    <t>Beginning Balance, Number of Awards (in shares)</t>
  </si>
  <si>
    <t>Beginning Balance, Weighted-Average Grant Date Fair Value (in dollars per share)</t>
  </si>
  <si>
    <t>Forfeited, Number of Awards (in shares)</t>
  </si>
  <si>
    <t>Forfeited, Weighted-Average Grant Date Fair Value (in dollars per share)</t>
  </si>
  <si>
    <t>Granted, Number of Awards (in shares)</t>
  </si>
  <si>
    <t>Granted, Weighted-Average Grant Date Fair Value (in dollars per share)</t>
  </si>
  <si>
    <t>Ending Balance, Number of Awards (in shares)</t>
  </si>
  <si>
    <t>Ending Balance, Weighted-Average Grant Date Fair Value (in dollars per share)</t>
  </si>
  <si>
    <t>Share-Based Compensation Plans (Stock-Based Compensation Expense) (Details) (USD $)</t>
  </si>
  <si>
    <t>Employee Service Share-based Compensation, Allocation of Recognized Period Costs [Line Items]</t>
  </si>
  <si>
    <t>Business Segment Reporting (Details) (USD $)</t>
  </si>
  <si>
    <t>bank</t>
  </si>
  <si>
    <t>Segment Reporting, Asset Reconciling Item [Line Items]</t>
  </si>
  <si>
    <t>Number of subsidiary banks</t>
  </si>
  <si>
    <t>Eliminations [Member]</t>
  </si>
  <si>
    <t>Mortgage and Corporate [Member]</t>
  </si>
  <si>
    <t>Number of reportable segments (in addition to banking operations segment)</t>
  </si>
  <si>
    <t>BOHR [Member] | Operating Segments [Member]</t>
  </si>
  <si>
    <t>Shore [Member] | Operating Segments [Member]</t>
  </si>
  <si>
    <t>Mortgage [Member]</t>
  </si>
  <si>
    <t>Corporate [Member]</t>
  </si>
  <si>
    <t>Derivative Instruments (Details) (USD $)</t>
  </si>
  <si>
    <t>Residential mortgage loans held for sale</t>
  </si>
  <si>
    <t>Residential mortgage loans</t>
  </si>
  <si>
    <t>Interest rate swap agreements</t>
  </si>
  <si>
    <t>Gain related to trading income</t>
  </si>
  <si>
    <t>Mandatory Delivery Derivatives [Member]</t>
  </si>
  <si>
    <t>Loss on derivatives</t>
  </si>
  <si>
    <t>Carrying value of underlying loans and interest rate lock commitments</t>
  </si>
  <si>
    <t>Derivative Instruments (Financial Instruments Eligible for Offset, Assets) (Details) (Interest rate swap agreements, USD $)</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Instruments (Financial Instruments Eligible for Offset, Liabilities) (Details) (Interest rate swap agreements, USD $)</t>
  </si>
  <si>
    <t>Offsetting Liabilities [Line Items]</t>
  </si>
  <si>
    <t>Gross Amounts of Recognized Liabilities</t>
  </si>
  <si>
    <t>Net Amounts of Liabilities Presented in the Consolidated Balance Sheets</t>
  </si>
  <si>
    <t>Gross Amounts Not Offset in the Consolidated Balance Sheets, Cash Collateral Pledged</t>
  </si>
  <si>
    <t>Regulatory Capital Requirements (Details) (USD $)</t>
  </si>
  <si>
    <t>Tier 1 Capital: Actual Amount</t>
  </si>
  <si>
    <t>Tier 1 Capital: For Capital Adequacy Purposes Amount</t>
  </si>
  <si>
    <t>Total Risk-Based Capital: Actual Amount</t>
  </si>
  <si>
    <t>Total Risk-Based Capital: For Capital Adequacy Purposes Amount</t>
  </si>
  <si>
    <t>Tier 1 Capital: Ratio and Total Risk-Based Capital: Ratio</t>
  </si>
  <si>
    <t>Tier 1 Capital: Actual Ratio</t>
  </si>
  <si>
    <t>Tier 1 Capital: For Capital Adequacy Purposes Ratio</t>
  </si>
  <si>
    <t>Total Risk-Based Capital: Actual Ratio</t>
  </si>
  <si>
    <t>Total Risk-Based Capital: For Capital Adequacy Purposes Ratio</t>
  </si>
  <si>
    <t>Leverage Ratio: Amount</t>
  </si>
  <si>
    <t>Leverage Ratio: Actual Amount</t>
  </si>
  <si>
    <t>Leverage Ratio: For Capital Adequacy Purposes Amount</t>
  </si>
  <si>
    <t>Leverage Ratio: Ratio</t>
  </si>
  <si>
    <t>Leverage Ratio: Actual Ratio</t>
  </si>
  <si>
    <t>Leverage Ratio: For Capital Adequacy Purposes Ratio</t>
  </si>
  <si>
    <t>Tier 1 Capital: To Be Well Capitalized Under Prompt Action Provisions Amount</t>
  </si>
  <si>
    <t>Total Risk-Based Capital: To Be Well Capitalized Under Prompt Action Provisions Amount</t>
  </si>
  <si>
    <t>Tier 1 Capital: To Be Well Capitalized Under Prompt Action Provisions Ratio</t>
  </si>
  <si>
    <t>Total Risk-Based Capital: To Be Well Capitalized Under Prompt Action Provisions Ratio</t>
  </si>
  <si>
    <t>Leverage Ratio: To Be Well Capitalized Under Prompt Action Provisions Amount</t>
  </si>
  <si>
    <t>Leverage Ratio: To Be Well Capitalized Under Prompt Action Provisions Ratio</t>
  </si>
  <si>
    <t>Fair Value Measurements (Narrative) (Details) (USD $)</t>
  </si>
  <si>
    <t>Mar. 27, 2013</t>
  </si>
  <si>
    <t>branch</t>
  </si>
  <si>
    <t>Average age for loan appraisals, maximum</t>
  </si>
  <si>
    <t>Number of branches consolidated</t>
  </si>
  <si>
    <t>Number of owned branches consolidated</t>
  </si>
  <si>
    <t>Number of leased branches consolidated</t>
  </si>
  <si>
    <t>Number of branches with carrying amounts that exceeded fair value</t>
  </si>
  <si>
    <t>Impairment of carrying amount of branches</t>
  </si>
  <si>
    <t>Branch related assets transferred into other real estate owned</t>
  </si>
  <si>
    <t>Fair Value Measurements (Fair Value Of Assets Measured And Recognized At Fair Value On A Recurring Basis) (Details) (USD $)</t>
  </si>
  <si>
    <t>Investment securities available for sale:</t>
  </si>
  <si>
    <t>Total fair value assets</t>
  </si>
  <si>
    <t>Interest Rate Lock Commitments [Member]</t>
  </si>
  <si>
    <t>Derivative Loan Commitments [Member]</t>
  </si>
  <si>
    <t>Derivative assets</t>
  </si>
  <si>
    <t>Fair Value, Inputs, Level 1 [Member]</t>
  </si>
  <si>
    <t>Fair Value, Inputs, Level 1 [Member] | Interest Rate Lock Commitments [Member]</t>
  </si>
  <si>
    <t>Fair Value, Inputs, Level 1 [Member] | Derivative Loan Commitments [Member]</t>
  </si>
  <si>
    <t>Fair Value, Inputs, Level 1 [Member] | Interest rate swap agreements</t>
  </si>
  <si>
    <t>Fair Value, Inputs, Level 1 [Member] | US Government Agencies Debt Securities [Member]</t>
  </si>
  <si>
    <t>Fair Value, Inputs, Level 1 [Member] | State and Municipal Securities [Member]</t>
  </si>
  <si>
    <t>Fair Value, Inputs, Level 1 [Member] | Corporate Bonds [Member]</t>
  </si>
  <si>
    <t>Fair Value, Inputs, Level 1 [Member] | Mortgage-Backed Securities Agency [Member]</t>
  </si>
  <si>
    <t>Fair Value, Inputs, Level 1 [Member] | Mortgage-Backed Securities Non-Agency [Member]</t>
  </si>
  <si>
    <t>Fair Value, Inputs, Level 1 [Member] | Asset-Backed Securities [Member]</t>
  </si>
  <si>
    <t>Fair Value, Inputs, Level 1 [Member] | Equity Securities [Member]</t>
  </si>
  <si>
    <t>Fair Value, Inputs, Level 2 [Member]</t>
  </si>
  <si>
    <t>Fair Value, Inputs, Level 2 [Member] | Interest Rate Lock Commitments [Member]</t>
  </si>
  <si>
    <t>Fair Value, Inputs, Level 2 [Member] | Derivative Loan Commitments [Member]</t>
  </si>
  <si>
    <t>Fair Value, Inputs, Level 2 [Member] | Interest rate swap agreements</t>
  </si>
  <si>
    <t>Fair Value, Inputs, Level 2 [Member] | US Government Agencies Debt Securities [Member]</t>
  </si>
  <si>
    <t>Fair Value, Inputs, Level 2 [Member] | State and Municipal Securities [Member]</t>
  </si>
  <si>
    <t>Fair Value, Inputs, Level 2 [Member] | Corporate Bonds [Member]</t>
  </si>
  <si>
    <t>Fair Value, Inputs, Level 2 [Member] | Mortgage-Backed Securities Agency [Member]</t>
  </si>
  <si>
    <t>Fair Value, Inputs, Level 2 [Member] | Mortgage-Backed Securities Non-Agency [Member]</t>
  </si>
  <si>
    <t>Fair Value, Inputs, Level 2 [Member] | Asset-Backed Securities [Member]</t>
  </si>
  <si>
    <t>Fair Value, Inputs, Level 2 [Member] | Equity Securities [Member]</t>
  </si>
  <si>
    <t>Fair Value, Inputs, Level 3 [Member]</t>
  </si>
  <si>
    <t>Fair Value, Inputs, Level 3 [Member] | Interest Rate Lock Commitments [Member]</t>
  </si>
  <si>
    <t>Fair Value, Inputs, Level 3 [Member] | Derivative Loan Commitments [Member]</t>
  </si>
  <si>
    <t>Fair Value, Inputs, Level 3 [Member] | Interest rate swap agreements</t>
  </si>
  <si>
    <t>Fair Value, Inputs, Level 3 [Member] | US Government Agencies Debt Securities [Member]</t>
  </si>
  <si>
    <t>Fair Value, Inputs, Level 3 [Member] | State and Municipal Securities [Member]</t>
  </si>
  <si>
    <t>Fair Value, Inputs, Level 3 [Member] | Corporate Bonds [Member]</t>
  </si>
  <si>
    <t>Fair Value, Inputs, Level 3 [Member] | Mortgage-Backed Securities Agency [Member]</t>
  </si>
  <si>
    <t>Fair Value, Inputs, Level 3 [Member] | Mortgage-Backed Securities Non-Agency [Member]</t>
  </si>
  <si>
    <t>Fair Value, Inputs, Level 3 [Member] | Asset-Backed Securities [Member]</t>
  </si>
  <si>
    <t>Fair Value, Inputs, Level 3 [Member] | Equity Securities [Member]</t>
  </si>
  <si>
    <t>Fair Value Measurements (Rollforward Of Fair Value By Level And Categorized With Level 3) (Details) (USD $)</t>
  </si>
  <si>
    <t>Available-for-sale Securities [Member]</t>
  </si>
  <si>
    <t>Reconciliation of fair value by level and category</t>
  </si>
  <si>
    <t>Fair Value Measurements (Fair Value Of Assets Measured And Recognized On A Nonrecurring Basis) (Details) (USD $)</t>
  </si>
  <si>
    <t>Fair Value, Assets and Liabilities Measured on Recurring and Nonrecurring Basis [Line Items]</t>
  </si>
  <si>
    <t>Fair Value Measurements (Ranges Of Significant Unobservable Inputs Used To Value The Companyb_x0019_s Material Level 3 Financial Instruments) (Details) (USD $)</t>
  </si>
  <si>
    <t>Unobservable Inputs</t>
  </si>
  <si>
    <t>Impaired Loans [Member]</t>
  </si>
  <si>
    <t>Other Real Estate Owned [Member]</t>
  </si>
  <si>
    <t>Fair Value Measurements (Carrying Amounts And Fair Values Of Those Financial Instruments That Are Not Recorded At Fair Value) (Details) (USD $)</t>
  </si>
  <si>
    <t>Loans, net</t>
  </si>
  <si>
    <t>Carrying Amount [Member]</t>
  </si>
  <si>
    <t>Fair Value [Member]</t>
  </si>
  <si>
    <t>Income Taxes (Narrative) (Details) (USD $)</t>
  </si>
  <si>
    <t>Net operating loss carryforwards</t>
  </si>
  <si>
    <t>Alternative minimum tax credit carryforwards</t>
  </si>
  <si>
    <t>Timing difference related to allowance for loan losses</t>
  </si>
  <si>
    <t>Deferred tax assets</t>
  </si>
  <si>
    <t>Timing difference related to impairment of other real estate owned, securities and other assets</t>
  </si>
  <si>
    <t>Deferred tax asset related to impairment of other real estate owned, securities and other assets</t>
  </si>
  <si>
    <t>Lost Interest</t>
  </si>
  <si>
    <t>Deferred Tax Assets Loan Interest</t>
  </si>
  <si>
    <t>Net state income tax benefit</t>
  </si>
  <si>
    <t>Current income tax benefit</t>
  </si>
  <si>
    <t>Uncertain tax positions</t>
  </si>
  <si>
    <t>Income Taxes (Current And Deferred Components Of Income Tax Expense) (Details) (USD $)</t>
  </si>
  <si>
    <t>The current and deferred components of income tax expense</t>
  </si>
  <si>
    <t>Income Taxes (Schedule Of Effective Income Tax Rate Reconciliation) (Details) (USD $)</t>
  </si>
  <si>
    <t>Provisions for income taxes</t>
  </si>
  <si>
    <t>Federal income tax expense (benefit), at statutory rate</t>
  </si>
  <si>
    <t>Income Taxes (Components Of The Company's Deferred Tax Assets And Liabilities) (Details) (USD $)</t>
  </si>
  <si>
    <t>Total deferred tax assets before valuation allowance</t>
  </si>
  <si>
    <t>Fair value adjustment to net assets acquired in business combinations</t>
  </si>
  <si>
    <t>Unrealized gain on securities available for sale</t>
  </si>
  <si>
    <t>Condensed Parent Company Only Financial Statements (Narrative) (Details) (Subsidiaries [Member])</t>
  </si>
  <si>
    <t>Subsidiaries [Member]</t>
  </si>
  <si>
    <t>Condensed Financial Statements, Captions [Line Items]</t>
  </si>
  <si>
    <t>Noncontrolling interest, ownership percentage by parent</t>
  </si>
  <si>
    <t>Noncontrolling interest, ownership percentage by noncontrolling owners</t>
  </si>
  <si>
    <t>Condensed Parent Company Only Financial Statements (Condensed Balance Sheets) (Details) (USD $)</t>
  </si>
  <si>
    <t>Parent Company [Member]</t>
  </si>
  <si>
    <t>Condensed Parent Company Only Financial Statements (Condensed Statements Of Operations) (Details) (USD $)</t>
  </si>
  <si>
    <t>Condensed Parent Company Only Financial Statements (Condnesed Statements Of Cash Flows) (Details) (USD $)</t>
  </si>
  <si>
    <t>Related Party Transactions (Details) (USD $)</t>
  </si>
  <si>
    <t>renewal</t>
  </si>
  <si>
    <t>Related Party Transaction [Line Items]</t>
  </si>
  <si>
    <t>Loans to executive officers, directors, and their associates</t>
  </si>
  <si>
    <t>Additional loans and repayments of loans by existing executive officers, directors, and principal shareholders</t>
  </si>
  <si>
    <t>Deposits from executive officers, directors, and their associates</t>
  </si>
  <si>
    <t>Kitty Hawk Branches [Member]</t>
  </si>
  <si>
    <t>Monthly payments of leases to director</t>
  </si>
  <si>
    <t>Lease term</t>
  </si>
  <si>
    <t>20 years</t>
  </si>
  <si>
    <t>Annual escalation</t>
  </si>
  <si>
    <t>Times of lease renewal</t>
  </si>
  <si>
    <t>Kitty Hawk lease term renewal</t>
  </si>
  <si>
    <t>Eastern Branches [Member]</t>
  </si>
  <si>
    <t>2 years</t>
  </si>
  <si>
    <t>Number of land leases</t>
  </si>
  <si>
    <t>Lease term renewal</t>
  </si>
  <si>
    <t>Quarterly Financial Data (Details) (USD $)</t>
  </si>
  <si>
    <t>Summarized unaudited quarterly financial data</t>
  </si>
  <si>
    <t>Income per share (in dollars per share)</t>
  </si>
  <si>
    <t>Loss per share (in dollars per share)</t>
  </si>
  <si>
    <t>Subsequent Events (Details) (BOHR [Member], Subsequent Event [Member], USD $)</t>
  </si>
  <si>
    <t>Jan. 27, 2015</t>
  </si>
  <si>
    <t>BOHR [Member] | Subsequent Event [Member]</t>
  </si>
  <si>
    <t>Subsequent Event [Line Items]</t>
  </si>
  <si>
    <t>Loan portfolio acquired</t>
  </si>
  <si>
    <t>Amount of fu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i/>
      <sz val="10"/>
      <color theme="1"/>
      <name val="Inherit"/>
    </font>
    <font>
      <sz val="11"/>
      <color theme="1"/>
      <name val="Inherit"/>
    </font>
    <font>
      <sz val="12"/>
      <color theme="1"/>
      <name val="Times New Roman"/>
      <family val="1"/>
    </font>
    <font>
      <i/>
      <sz val="8"/>
      <color theme="1"/>
      <name val="Inherit"/>
    </font>
    <font>
      <sz val="9"/>
      <color theme="1"/>
      <name val="Inherit"/>
    </font>
    <font>
      <sz val="12"/>
      <color theme="1"/>
      <name val="Inherit"/>
    </font>
    <font>
      <i/>
      <sz val="9"/>
      <color theme="1"/>
      <name val="Inherit"/>
    </font>
    <font>
      <sz val="8"/>
      <color theme="1"/>
      <name val="Inherit"/>
    </font>
    <font>
      <i/>
      <sz val="7"/>
      <color theme="1"/>
      <name val="Inherit"/>
    </font>
    <font>
      <b/>
      <sz val="11"/>
      <color theme="1"/>
      <name val="Inherit"/>
    </font>
    <font>
      <u/>
      <sz val="9"/>
      <color theme="1"/>
      <name val="Inherit"/>
    </font>
    <font>
      <b/>
      <i/>
      <u/>
      <sz val="10"/>
      <color theme="1"/>
      <name val="Inherit"/>
    </font>
    <font>
      <sz val="9"/>
      <color theme="1"/>
      <name val="Arial"/>
      <family val="2"/>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6"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7" fillId="33" borderId="11" xfId="0" applyFont="1" applyFill="1" applyBorder="1" applyAlignment="1">
      <alignment horizontal="left" wrapText="1"/>
    </xf>
    <xf numFmtId="0" fontId="20"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0" fontId="20" fillId="0" borderId="10" xfId="0" applyFont="1" applyBorder="1" applyAlignment="1">
      <alignment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indent="2"/>
    </xf>
    <xf numFmtId="0" fontId="20" fillId="33" borderId="10" xfId="0" applyFont="1" applyFill="1" applyBorder="1" applyAlignment="1">
      <alignment wrapText="1"/>
    </xf>
    <xf numFmtId="0" fontId="27" fillId="0" borderId="11" xfId="0" applyFont="1" applyBorder="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8" fillId="33" borderId="11" xfId="0" applyFont="1" applyFill="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8" fillId="33" borderId="11" xfId="0" applyFont="1" applyFill="1" applyBorder="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0" fillId="33" borderId="0" xfId="0" applyFont="1" applyFill="1" applyAlignment="1">
      <alignment wrapText="1"/>
    </xf>
    <xf numFmtId="3" fontId="27" fillId="0" borderId="12" xfId="0" applyNumberFormat="1" applyFont="1" applyBorder="1" applyAlignment="1">
      <alignment horizontal="right" wrapText="1"/>
    </xf>
    <xf numFmtId="0" fontId="20" fillId="0" borderId="12" xfId="0" applyFont="1" applyBorder="1" applyAlignment="1">
      <alignmen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10" xfId="0" applyFont="1" applyFill="1" applyBorder="1" applyAlignment="1">
      <alignment horizontal="left" wrapText="1"/>
    </xf>
    <xf numFmtId="0" fontId="27" fillId="33" borderId="13" xfId="0" applyFont="1" applyFill="1" applyBorder="1" applyAlignment="1">
      <alignment horizontal="right" wrapText="1"/>
    </xf>
    <xf numFmtId="0" fontId="27" fillId="33" borderId="10"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9"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center" wrapText="1"/>
    </xf>
    <xf numFmtId="0" fontId="28"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8"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0" fontId="0" fillId="0" borderId="10" xfId="0" applyBorder="1" applyAlignment="1">
      <alignment wrapText="1"/>
    </xf>
    <xf numFmtId="0" fontId="20" fillId="33" borderId="0" xfId="0" applyFont="1" applyFill="1" applyAlignment="1">
      <alignment horizontal="left" wrapText="1" indent="1"/>
    </xf>
    <xf numFmtId="0" fontId="27" fillId="0" borderId="11" xfId="0" applyFont="1" applyBorder="1" applyAlignment="1">
      <alignment horizontal="center" wrapText="1"/>
    </xf>
    <xf numFmtId="0" fontId="27" fillId="33" borderId="0" xfId="0" applyFont="1" applyFill="1" applyAlignment="1">
      <alignment horizontal="left" wrapText="1" inden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wrapText="1" inden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7"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horizontal="left" wrapText="1"/>
    </xf>
    <xf numFmtId="0" fontId="2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center" wrapText="1"/>
    </xf>
    <xf numFmtId="0" fontId="31" fillId="0" borderId="10" xfId="0" applyFont="1" applyBorder="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10" xfId="0" applyFont="1" applyBorder="1" applyAlignment="1">
      <alignment horizontal="center" wrapText="1"/>
    </xf>
    <xf numFmtId="0" fontId="28" fillId="0" borderId="11" xfId="0" applyFont="1" applyBorder="1" applyAlignment="1">
      <alignment horizontal="left" wrapText="1"/>
    </xf>
    <xf numFmtId="0" fontId="30" fillId="0" borderId="14"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8" fillId="33" borderId="13" xfId="0" applyFont="1" applyFill="1" applyBorder="1" applyAlignment="1">
      <alignment horizontal="lef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28" fillId="0" borderId="13" xfId="0" applyFont="1" applyBorder="1" applyAlignment="1">
      <alignment horizontal="left" wrapText="1"/>
    </xf>
    <xf numFmtId="0" fontId="30" fillId="0" borderId="0" xfId="0" applyFont="1" applyAlignment="1">
      <alignment horizontal="left" wrapText="1" indent="1"/>
    </xf>
    <xf numFmtId="0" fontId="27" fillId="0" borderId="0" xfId="0" applyFont="1" applyAlignment="1">
      <alignment horizontal="left" wrapText="1" indent="2"/>
    </xf>
    <xf numFmtId="0" fontId="27" fillId="0" borderId="0" xfId="0" applyFont="1" applyAlignment="1">
      <alignment horizontal="left" wrapText="1" indent="3"/>
    </xf>
    <xf numFmtId="0" fontId="27" fillId="33" borderId="0" xfId="0" applyFont="1" applyFill="1" applyAlignment="1">
      <alignment horizontal="left" wrapText="1" indent="3"/>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20" fillId="0" borderId="0" xfId="0" applyFont="1" applyBorder="1" applyAlignment="1">
      <alignment wrapText="1"/>
    </xf>
    <xf numFmtId="0" fontId="30" fillId="0" borderId="0" xfId="0"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28" fillId="0" borderId="0" xfId="0" applyFont="1" applyAlignment="1">
      <alignment horizont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0" borderId="0" xfId="0" applyFont="1" applyBorder="1" applyAlignment="1">
      <alignment horizontal="center" wrapText="1"/>
    </xf>
    <xf numFmtId="0" fontId="0" fillId="0" borderId="0" xfId="0" applyAlignment="1">
      <alignment wrapText="1" indent="1"/>
    </xf>
    <xf numFmtId="0" fontId="0" fillId="0" borderId="10" xfId="0" applyBorder="1" applyAlignment="1">
      <alignmen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3"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32" fillId="0" borderId="0" xfId="0" applyFont="1" applyAlignment="1">
      <alignment horizontal="justify" wrapText="1"/>
    </xf>
    <xf numFmtId="0" fontId="27" fillId="0" borderId="0" xfId="0" applyFont="1" applyAlignment="1">
      <alignment horizontal="center" vertical="top"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0" fontId="27" fillId="33" borderId="0" xfId="0" applyFont="1" applyFill="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0" xfId="0" applyFont="1" applyFill="1" applyBorder="1" applyAlignment="1">
      <alignment horizontal="left" wrapText="1"/>
    </xf>
    <xf numFmtId="10" fontId="20" fillId="33" borderId="11" xfId="0" applyNumberFormat="1" applyFont="1" applyFill="1" applyBorder="1" applyAlignment="1">
      <alignment horizontal="center" wrapText="1"/>
    </xf>
    <xf numFmtId="0" fontId="20" fillId="0" borderId="0" xfId="0" applyFont="1" applyBorder="1" applyAlignment="1">
      <alignment horizontal="right" wrapText="1"/>
    </xf>
    <xf numFmtId="0" fontId="33" fillId="33" borderId="11" xfId="0" applyFont="1" applyFill="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0" fillId="0" borderId="13" xfId="0" applyFont="1" applyBorder="1" applyAlignment="1">
      <alignment wrapText="1"/>
    </xf>
    <xf numFmtId="0" fontId="27" fillId="0" borderId="13" xfId="0" applyFont="1" applyBorder="1" applyAlignment="1">
      <alignment horizontal="righ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28" fillId="33" borderId="0" xfId="0" applyFont="1" applyFill="1" applyBorder="1" applyAlignment="1">
      <alignment horizontal="left" wrapText="1"/>
    </xf>
    <xf numFmtId="15" fontId="20" fillId="0" borderId="0" xfId="0" applyNumberFormat="1" applyFont="1" applyAlignment="1">
      <alignment horizontal="left" wrapText="1"/>
    </xf>
    <xf numFmtId="15" fontId="20" fillId="0" borderId="0" xfId="0" applyNumberFormat="1" applyFont="1" applyAlignment="1">
      <alignment horizontal="left" wrapText="1"/>
    </xf>
    <xf numFmtId="0" fontId="18" fillId="0" borderId="0" xfId="0" applyFont="1" applyAlignment="1">
      <alignment horizontal="center" wrapText="1"/>
    </xf>
    <xf numFmtId="0" fontId="26" fillId="0" borderId="14" xfId="0" applyFont="1" applyBorder="1" applyAlignment="1">
      <alignment horizontal="left" wrapText="1"/>
    </xf>
    <xf numFmtId="0" fontId="27" fillId="0" borderId="14" xfId="0" applyFont="1" applyBorder="1" applyAlignment="1">
      <alignment horizontal="left" wrapText="1"/>
    </xf>
    <xf numFmtId="0" fontId="27" fillId="0" borderId="0" xfId="0" applyFont="1" applyBorder="1" applyAlignment="1">
      <alignment horizontal="right" wrapText="1"/>
    </xf>
    <xf numFmtId="0" fontId="20" fillId="0" borderId="14" xfId="0" applyFont="1" applyBorder="1" applyAlignment="1">
      <alignment horizontal="center" wrapText="1"/>
    </xf>
    <xf numFmtId="15" fontId="30" fillId="0" borderId="0" xfId="0" applyNumberFormat="1" applyFont="1" applyAlignment="1">
      <alignment horizontal="center" wrapText="1"/>
    </xf>
    <xf numFmtId="15" fontId="30" fillId="0" borderId="0" xfId="0" applyNumberFormat="1" applyFont="1" applyAlignment="1">
      <alignment horizontal="center" wrapText="1"/>
    </xf>
    <xf numFmtId="9" fontId="30" fillId="33" borderId="11" xfId="0" applyNumberFormat="1" applyFont="1" applyFill="1" applyBorder="1" applyAlignment="1">
      <alignment horizontal="center" wrapText="1"/>
    </xf>
    <xf numFmtId="9" fontId="30" fillId="33" borderId="0" xfId="0" applyNumberFormat="1" applyFont="1" applyFill="1" applyBorder="1" applyAlignment="1">
      <alignment horizontal="center" wrapText="1"/>
    </xf>
    <xf numFmtId="9" fontId="30" fillId="0" borderId="0" xfId="0" applyNumberFormat="1" applyFont="1" applyAlignment="1">
      <alignment horizontal="center" wrapText="1"/>
    </xf>
    <xf numFmtId="0" fontId="35" fillId="0" borderId="0" xfId="0" applyFont="1" applyAlignment="1">
      <alignment horizontal="left" wrapText="1"/>
    </xf>
    <xf numFmtId="0" fontId="34"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36" fillId="0" borderId="0" xfId="0" applyFont="1" applyAlignment="1">
      <alignment wrapText="1"/>
    </xf>
    <xf numFmtId="0" fontId="20" fillId="0" borderId="0" xfId="0" applyFont="1" applyAlignment="1">
      <alignment horizontal="left" wrapText="1" indent="4"/>
    </xf>
    <xf numFmtId="0" fontId="20" fillId="0" borderId="0" xfId="0" applyFont="1" applyBorder="1" applyAlignment="1">
      <alignment horizontal="left" wrapText="1"/>
    </xf>
    <xf numFmtId="0" fontId="28"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4315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7057221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8999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30" customHeight="1">
      <c r="A1" s="8" t="s">
        <v>217</v>
      </c>
      <c r="B1" s="1" t="s">
        <v>1</v>
      </c>
    </row>
    <row r="2" spans="1:2">
      <c r="A2" s="8"/>
      <c r="B2" s="1" t="s">
        <v>2</v>
      </c>
    </row>
    <row r="3" spans="1:2" ht="45">
      <c r="A3" s="3" t="s">
        <v>218</v>
      </c>
      <c r="B3" s="4"/>
    </row>
    <row r="4" spans="1:2" ht="39">
      <c r="A4" s="15" t="s">
        <v>217</v>
      </c>
      <c r="B4" s="10" t="s">
        <v>219</v>
      </c>
    </row>
    <row r="5" spans="1:2">
      <c r="A5" s="15"/>
      <c r="B5" s="11"/>
    </row>
    <row r="6" spans="1:2" ht="409.6">
      <c r="A6" s="15"/>
      <c r="B6" s="12" t="s">
        <v>220</v>
      </c>
    </row>
    <row r="7" spans="1:2">
      <c r="A7" s="15"/>
      <c r="B7" s="11"/>
    </row>
    <row r="8" spans="1:2" ht="281.25">
      <c r="A8" s="15"/>
      <c r="B8" s="11" t="s">
        <v>221</v>
      </c>
    </row>
    <row r="9" spans="1:2">
      <c r="A9" s="15"/>
      <c r="B9" s="11"/>
    </row>
    <row r="10" spans="1:2" ht="409.6">
      <c r="A10" s="15"/>
      <c r="B10" s="11" t="s">
        <v>222</v>
      </c>
    </row>
    <row r="11" spans="1:2">
      <c r="A11" s="15"/>
      <c r="B11" s="4"/>
    </row>
    <row r="12" spans="1:2" ht="255.75">
      <c r="A12" s="15"/>
      <c r="B12" s="12" t="s">
        <v>223</v>
      </c>
    </row>
    <row r="13" spans="1:2">
      <c r="A13" s="15"/>
      <c r="B13" s="11"/>
    </row>
    <row r="14" spans="1:2" ht="64.5">
      <c r="A14" s="15"/>
      <c r="B14" s="12" t="s">
        <v>224</v>
      </c>
    </row>
    <row r="15" spans="1:2">
      <c r="A15" s="15"/>
      <c r="B15" s="13"/>
    </row>
    <row r="16" spans="1:2" ht="281.25">
      <c r="A16" s="15"/>
      <c r="B16" s="14" t="s">
        <v>225</v>
      </c>
    </row>
    <row r="17" spans="1:2">
      <c r="A17" s="15"/>
      <c r="B17" s="4"/>
    </row>
    <row r="18" spans="1:2" ht="217.5">
      <c r="A18" s="15"/>
      <c r="B18" s="14" t="s">
        <v>226</v>
      </c>
    </row>
    <row r="19" spans="1:2">
      <c r="A19" s="15"/>
      <c r="B19" s="11"/>
    </row>
    <row r="20" spans="1:2" ht="179.25">
      <c r="A20" s="15"/>
      <c r="B20" s="14" t="s">
        <v>227</v>
      </c>
    </row>
    <row r="21" spans="1:2">
      <c r="A21" s="15"/>
      <c r="B21" s="11"/>
    </row>
    <row r="22" spans="1:2" ht="409.6">
      <c r="A22" s="15"/>
      <c r="B22" s="11" t="s">
        <v>228</v>
      </c>
    </row>
    <row r="23" spans="1:2">
      <c r="A23" s="15"/>
      <c r="B23" s="11"/>
    </row>
    <row r="24" spans="1:2" ht="153.75">
      <c r="A24" s="15"/>
      <c r="B24" s="14" t="s">
        <v>229</v>
      </c>
    </row>
    <row r="25" spans="1:2">
      <c r="A25" s="15"/>
      <c r="B25" s="11"/>
    </row>
    <row r="26" spans="1:2" ht="153.75">
      <c r="A26" s="15"/>
      <c r="B26" s="14" t="s">
        <v>230</v>
      </c>
    </row>
    <row r="27" spans="1:2">
      <c r="A27" s="15"/>
      <c r="B27" s="11"/>
    </row>
    <row r="28" spans="1:2" ht="357.75">
      <c r="A28" s="15"/>
      <c r="B28" s="11" t="s">
        <v>231</v>
      </c>
    </row>
    <row r="29" spans="1:2">
      <c r="A29" s="15"/>
      <c r="B29" s="11"/>
    </row>
    <row r="30" spans="1:2" ht="204.75">
      <c r="A30" s="15"/>
      <c r="B30" s="11" t="s">
        <v>232</v>
      </c>
    </row>
    <row r="31" spans="1:2">
      <c r="A31" s="15"/>
      <c r="B31" s="11"/>
    </row>
    <row r="32" spans="1:2" ht="370.5">
      <c r="A32" s="15"/>
      <c r="B32" s="11" t="s">
        <v>233</v>
      </c>
    </row>
    <row r="33" spans="1:2">
      <c r="A33" s="15"/>
      <c r="B33" s="11"/>
    </row>
    <row r="34" spans="1:2" ht="409.6">
      <c r="A34" s="15"/>
      <c r="B34" s="14" t="s">
        <v>234</v>
      </c>
    </row>
    <row r="35" spans="1:2">
      <c r="A35" s="15"/>
      <c r="B35" s="11"/>
    </row>
    <row r="36" spans="1:2" ht="255.75">
      <c r="A36" s="15"/>
      <c r="B36" s="11" t="s">
        <v>235</v>
      </c>
    </row>
    <row r="37" spans="1:2">
      <c r="A37" s="15"/>
      <c r="B37" s="11"/>
    </row>
    <row r="38" spans="1:2" ht="230.25">
      <c r="A38" s="15"/>
      <c r="B38" s="14" t="s">
        <v>236</v>
      </c>
    </row>
    <row r="39" spans="1:2">
      <c r="A39" s="15"/>
      <c r="B39" s="13"/>
    </row>
    <row r="40" spans="1:2" ht="230.25">
      <c r="A40" s="15"/>
      <c r="B40" s="11" t="s">
        <v>237</v>
      </c>
    </row>
    <row r="41" spans="1:2">
      <c r="A41" s="15"/>
      <c r="B41" s="11"/>
    </row>
    <row r="42" spans="1:2" ht="306.75">
      <c r="A42" s="15"/>
      <c r="B42" s="11" t="s">
        <v>238</v>
      </c>
    </row>
    <row r="43" spans="1:2">
      <c r="A43" s="15"/>
      <c r="B43" s="4"/>
    </row>
    <row r="44" spans="1:2" ht="409.6">
      <c r="A44" s="15"/>
      <c r="B44" s="14" t="s">
        <v>239</v>
      </c>
    </row>
    <row r="45" spans="1:2">
      <c r="A45" s="15"/>
      <c r="B45" s="4"/>
    </row>
    <row r="46" spans="1:2" ht="255.75">
      <c r="A46" s="15"/>
      <c r="B46" s="14" t="s">
        <v>240</v>
      </c>
    </row>
    <row r="47" spans="1:2">
      <c r="A47" s="15"/>
      <c r="B47" s="11"/>
    </row>
    <row r="48" spans="1:2" ht="153.75">
      <c r="A48" s="15"/>
      <c r="B48" s="14" t="s">
        <v>241</v>
      </c>
    </row>
    <row r="49" spans="1:2">
      <c r="A49" s="15"/>
      <c r="B49" s="11"/>
    </row>
    <row r="50" spans="1:2" ht="306.75">
      <c r="A50" s="15"/>
      <c r="B50" s="14" t="s">
        <v>242</v>
      </c>
    </row>
    <row r="51" spans="1:2">
      <c r="A51" s="15"/>
      <c r="B51" s="11"/>
    </row>
    <row r="52" spans="1:2" ht="64.5">
      <c r="A52" s="15"/>
      <c r="B52" s="14" t="s">
        <v>243</v>
      </c>
    </row>
    <row r="53" spans="1:2">
      <c r="A53" s="15"/>
      <c r="B53" s="11"/>
    </row>
    <row r="54" spans="1:2" ht="409.6">
      <c r="A54" s="15"/>
      <c r="B54" s="14" t="s">
        <v>244</v>
      </c>
    </row>
    <row r="55" spans="1:2">
      <c r="A55" s="15"/>
      <c r="B55" s="4"/>
    </row>
    <row r="56" spans="1:2" ht="204.75">
      <c r="A56" s="15"/>
      <c r="B56" s="14" t="s">
        <v>245</v>
      </c>
    </row>
    <row r="57" spans="1:2">
      <c r="A57" s="15"/>
      <c r="B57" s="11"/>
    </row>
    <row r="58" spans="1:2" ht="255.75">
      <c r="A58" s="15"/>
      <c r="B58" s="14" t="s">
        <v>246</v>
      </c>
    </row>
    <row r="59" spans="1:2">
      <c r="A59" s="15"/>
      <c r="B59" s="4"/>
    </row>
    <row r="60" spans="1:2" ht="230.25">
      <c r="A60" s="15"/>
      <c r="B60" s="14" t="s">
        <v>247</v>
      </c>
    </row>
    <row r="61" spans="1:2">
      <c r="A61" s="15"/>
      <c r="B61" s="11"/>
    </row>
    <row r="62" spans="1:2" ht="153.75">
      <c r="A62" s="15"/>
      <c r="B62" s="14" t="s">
        <v>248</v>
      </c>
    </row>
    <row r="63" spans="1:2">
      <c r="A63" s="15"/>
      <c r="B63" s="11"/>
    </row>
    <row r="64" spans="1:2" ht="26.25">
      <c r="A64" s="15"/>
      <c r="B64" s="14" t="s">
        <v>249</v>
      </c>
    </row>
    <row r="65" spans="1:2">
      <c r="A65" s="15"/>
      <c r="B65" s="13"/>
    </row>
    <row r="66" spans="1:2" ht="217.5">
      <c r="A66" s="15"/>
      <c r="B66" s="14" t="s">
        <v>250</v>
      </c>
    </row>
    <row r="67" spans="1:2">
      <c r="A67" s="15"/>
      <c r="B67" s="11"/>
    </row>
    <row r="68" spans="1:2" ht="128.25">
      <c r="A68" s="15"/>
      <c r="B68" s="14" t="s">
        <v>251</v>
      </c>
    </row>
    <row r="69" spans="1:2">
      <c r="A69" s="15"/>
      <c r="B69" s="11"/>
    </row>
    <row r="70" spans="1:2" ht="268.5">
      <c r="A70" s="15"/>
      <c r="B70" s="11" t="s">
        <v>252</v>
      </c>
    </row>
    <row r="71" spans="1:2">
      <c r="A71" s="15"/>
      <c r="B71" s="11"/>
    </row>
    <row r="72" spans="1:2" ht="217.5">
      <c r="A72" s="15"/>
      <c r="B72" s="11" t="s">
        <v>253</v>
      </c>
    </row>
    <row r="73" spans="1:2">
      <c r="A73" s="15"/>
      <c r="B73" s="11"/>
    </row>
    <row r="74" spans="1:2" ht="166.5">
      <c r="A74" s="15"/>
      <c r="B74" s="14" t="s">
        <v>254</v>
      </c>
    </row>
    <row r="75" spans="1:2">
      <c r="A75" s="15"/>
      <c r="B75" s="4"/>
    </row>
    <row r="76" spans="1:2" ht="166.5">
      <c r="A76" s="15"/>
      <c r="B76" s="14" t="s">
        <v>255</v>
      </c>
    </row>
    <row r="77" spans="1:2">
      <c r="A77" s="15"/>
      <c r="B77" s="4"/>
    </row>
    <row r="78" spans="1:2">
      <c r="A78" s="15"/>
      <c r="B78" s="4"/>
    </row>
    <row r="79" spans="1:2">
      <c r="A79" s="15"/>
      <c r="B79" s="4"/>
    </row>
    <row r="80" spans="1:2">
      <c r="A80" s="15"/>
      <c r="B80" s="14" t="s">
        <v>256</v>
      </c>
    </row>
    <row r="81" spans="1:2">
      <c r="A81" s="15"/>
      <c r="B81" s="4"/>
    </row>
    <row r="82" spans="1:2" ht="409.6">
      <c r="A82" s="15"/>
      <c r="B82" s="11" t="s">
        <v>257</v>
      </c>
    </row>
    <row r="83" spans="1:2">
      <c r="A83" s="15"/>
      <c r="B83" s="4"/>
    </row>
    <row r="84" spans="1:2" ht="345">
      <c r="A84" s="15"/>
      <c r="B84" s="11" t="s">
        <v>258</v>
      </c>
    </row>
    <row r="85" spans="1:2">
      <c r="A85" s="15"/>
      <c r="B85" s="4"/>
    </row>
    <row r="86" spans="1:2" ht="408.75">
      <c r="A86" s="15"/>
      <c r="B86" s="11" t="s">
        <v>259</v>
      </c>
    </row>
    <row r="87" spans="1:2">
      <c r="A87" s="15"/>
      <c r="B87" s="4"/>
    </row>
    <row r="88" spans="1:2" ht="243">
      <c r="A88" s="15"/>
      <c r="B88" s="11" t="s">
        <v>260</v>
      </c>
    </row>
  </sheetData>
  <mergeCells count="2">
    <mergeCell ref="A1:A2"/>
    <mergeCell ref="A4:A8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712</v>
      </c>
      <c r="B1" s="8" t="s">
        <v>1</v>
      </c>
      <c r="C1" s="8"/>
      <c r="D1" s="8"/>
    </row>
    <row r="2" spans="1:4">
      <c r="A2" s="8"/>
      <c r="B2" s="1" t="s">
        <v>2</v>
      </c>
      <c r="C2" s="1" t="s">
        <v>28</v>
      </c>
      <c r="D2" s="1" t="s">
        <v>83</v>
      </c>
    </row>
    <row r="3" spans="1:4" ht="45">
      <c r="A3" s="3" t="s">
        <v>1670</v>
      </c>
      <c r="B3" s="4"/>
      <c r="C3" s="4"/>
      <c r="D3" s="4"/>
    </row>
    <row r="4" spans="1:4">
      <c r="A4" s="2" t="s">
        <v>1672</v>
      </c>
      <c r="B4" s="6">
        <v>-672782</v>
      </c>
      <c r="C4" s="4"/>
      <c r="D4" s="4"/>
    </row>
    <row r="5" spans="1:4">
      <c r="A5" s="2" t="s">
        <v>1686</v>
      </c>
      <c r="B5" s="4"/>
      <c r="C5" s="4"/>
      <c r="D5" s="4"/>
    </row>
    <row r="6" spans="1:4" ht="45">
      <c r="A6" s="3" t="s">
        <v>1670</v>
      </c>
      <c r="B6" s="4"/>
      <c r="C6" s="4"/>
      <c r="D6" s="4"/>
    </row>
    <row r="7" spans="1:4" ht="30">
      <c r="A7" s="2" t="s">
        <v>1713</v>
      </c>
      <c r="B7" s="6">
        <v>1860930</v>
      </c>
      <c r="C7" s="6">
        <v>1207939</v>
      </c>
      <c r="D7" s="4">
        <v>80</v>
      </c>
    </row>
    <row r="8" spans="1:4" ht="45">
      <c r="A8" s="2" t="s">
        <v>1714</v>
      </c>
      <c r="B8" s="9">
        <v>1.32</v>
      </c>
      <c r="C8" s="9">
        <v>1.1200000000000001</v>
      </c>
      <c r="D8" s="9">
        <v>306.25</v>
      </c>
    </row>
    <row r="9" spans="1:4">
      <c r="A9" s="2" t="s">
        <v>1672</v>
      </c>
      <c r="B9" s="6">
        <v>-672782</v>
      </c>
      <c r="C9" s="6">
        <v>-157466</v>
      </c>
      <c r="D9" s="6">
        <v>-1332938</v>
      </c>
    </row>
    <row r="10" spans="1:4" ht="30">
      <c r="A10" s="2" t="s">
        <v>1689</v>
      </c>
      <c r="B10" s="9">
        <v>1.37</v>
      </c>
      <c r="C10" s="9">
        <v>1.21</v>
      </c>
      <c r="D10" s="9">
        <v>1.1200000000000001</v>
      </c>
    </row>
    <row r="11" spans="1:4" ht="30">
      <c r="A11" s="2" t="s">
        <v>1715</v>
      </c>
      <c r="B11" s="6">
        <v>-787199</v>
      </c>
      <c r="C11" s="6">
        <v>-189732</v>
      </c>
      <c r="D11" s="6">
        <v>-125079</v>
      </c>
    </row>
    <row r="12" spans="1:4" ht="30">
      <c r="A12" s="2" t="s">
        <v>1716</v>
      </c>
      <c r="B12" s="9">
        <v>1.27</v>
      </c>
      <c r="C12" s="9">
        <v>1.1200000000000001</v>
      </c>
      <c r="D12" s="9">
        <v>1.32</v>
      </c>
    </row>
    <row r="13" spans="1:4">
      <c r="A13" s="2" t="s">
        <v>1717</v>
      </c>
      <c r="B13" s="6">
        <v>1721612</v>
      </c>
      <c r="C13" s="6">
        <v>1000189</v>
      </c>
      <c r="D13" s="4"/>
    </row>
    <row r="14" spans="1:4" ht="30">
      <c r="A14" s="2" t="s">
        <v>1718</v>
      </c>
      <c r="B14" s="9">
        <v>1.64</v>
      </c>
      <c r="C14" s="9">
        <v>1.5</v>
      </c>
      <c r="D14" s="4"/>
    </row>
    <row r="15" spans="1:4" ht="30">
      <c r="A15" s="2" t="s">
        <v>1719</v>
      </c>
      <c r="B15" s="6">
        <v>2122561</v>
      </c>
      <c r="C15" s="6">
        <v>1860930</v>
      </c>
      <c r="D15" s="6">
        <v>1207939</v>
      </c>
    </row>
    <row r="16" spans="1:4" ht="45">
      <c r="A16" s="2" t="s">
        <v>1720</v>
      </c>
      <c r="B16" s="9">
        <v>1.57</v>
      </c>
      <c r="C16" s="9">
        <v>1.32</v>
      </c>
      <c r="D16" s="9">
        <v>1.12000000000000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8" t="s">
        <v>1</v>
      </c>
      <c r="C1" s="8"/>
      <c r="D1" s="8"/>
    </row>
    <row r="2" spans="1:4" ht="30">
      <c r="A2" s="1" t="s">
        <v>27</v>
      </c>
      <c r="B2" s="1" t="s">
        <v>2</v>
      </c>
      <c r="C2" s="1" t="s">
        <v>28</v>
      </c>
      <c r="D2" s="1" t="s">
        <v>83</v>
      </c>
    </row>
    <row r="3" spans="1:4" ht="45">
      <c r="A3" s="3" t="s">
        <v>1722</v>
      </c>
      <c r="B3" s="4"/>
      <c r="C3" s="4"/>
      <c r="D3" s="4"/>
    </row>
    <row r="4" spans="1:4">
      <c r="A4" s="2" t="s">
        <v>769</v>
      </c>
      <c r="B4" s="7">
        <v>0</v>
      </c>
      <c r="C4" s="7">
        <v>0</v>
      </c>
      <c r="D4" s="7">
        <v>0</v>
      </c>
    </row>
    <row r="5" spans="1:4">
      <c r="A5" s="2" t="s">
        <v>1674</v>
      </c>
      <c r="B5" s="4"/>
      <c r="C5" s="4"/>
      <c r="D5" s="4"/>
    </row>
    <row r="6" spans="1:4" ht="45">
      <c r="A6" s="3" t="s">
        <v>1722</v>
      </c>
      <c r="B6" s="4"/>
      <c r="C6" s="4"/>
      <c r="D6" s="4"/>
    </row>
    <row r="7" spans="1:4">
      <c r="A7" s="2" t="s">
        <v>155</v>
      </c>
      <c r="B7" s="4">
        <v>515</v>
      </c>
      <c r="C7" s="4">
        <v>24</v>
      </c>
      <c r="D7" s="4">
        <v>5</v>
      </c>
    </row>
    <row r="8" spans="1:4">
      <c r="A8" s="2" t="s">
        <v>1686</v>
      </c>
      <c r="B8" s="4"/>
      <c r="C8" s="4"/>
      <c r="D8" s="4"/>
    </row>
    <row r="9" spans="1:4" ht="45">
      <c r="A9" s="3" t="s">
        <v>1722</v>
      </c>
      <c r="B9" s="4"/>
      <c r="C9" s="4"/>
      <c r="D9" s="4"/>
    </row>
    <row r="10" spans="1:4">
      <c r="A10" s="2" t="s">
        <v>155</v>
      </c>
      <c r="B10" s="7">
        <v>1015</v>
      </c>
      <c r="C10" s="7">
        <v>1056</v>
      </c>
      <c r="D10" s="7">
        <v>16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3</v>
      </c>
      <c r="B1" s="8" t="s">
        <v>1265</v>
      </c>
      <c r="C1" s="8"/>
      <c r="D1" s="8"/>
      <c r="E1" s="8"/>
      <c r="F1" s="8"/>
      <c r="G1" s="8"/>
      <c r="H1" s="8"/>
      <c r="I1" s="8"/>
      <c r="J1" s="8" t="s">
        <v>1</v>
      </c>
      <c r="K1" s="8"/>
      <c r="L1" s="8"/>
    </row>
    <row r="2" spans="1:12" ht="30">
      <c r="A2" s="1" t="s">
        <v>27</v>
      </c>
      <c r="B2" s="8" t="s">
        <v>2</v>
      </c>
      <c r="C2" s="8" t="s">
        <v>1266</v>
      </c>
      <c r="D2" s="8" t="s">
        <v>4</v>
      </c>
      <c r="E2" s="8" t="s">
        <v>1267</v>
      </c>
      <c r="F2" s="8" t="s">
        <v>28</v>
      </c>
      <c r="G2" s="8" t="s">
        <v>1268</v>
      </c>
      <c r="H2" s="8" t="s">
        <v>1269</v>
      </c>
      <c r="I2" s="8" t="s">
        <v>1270</v>
      </c>
      <c r="J2" s="1" t="s">
        <v>2</v>
      </c>
      <c r="K2" s="8" t="s">
        <v>28</v>
      </c>
      <c r="L2" s="8" t="s">
        <v>83</v>
      </c>
    </row>
    <row r="3" spans="1:12">
      <c r="A3" s="1"/>
      <c r="B3" s="8"/>
      <c r="C3" s="8"/>
      <c r="D3" s="8"/>
      <c r="E3" s="8"/>
      <c r="F3" s="8"/>
      <c r="G3" s="8"/>
      <c r="H3" s="8"/>
      <c r="I3" s="8"/>
      <c r="J3" s="1" t="s">
        <v>1724</v>
      </c>
      <c r="K3" s="8"/>
      <c r="L3" s="8"/>
    </row>
    <row r="4" spans="1:12" ht="30">
      <c r="A4" s="3" t="s">
        <v>1725</v>
      </c>
      <c r="B4" s="4"/>
      <c r="C4" s="4"/>
      <c r="D4" s="4"/>
      <c r="E4" s="4"/>
      <c r="F4" s="4"/>
      <c r="G4" s="4"/>
      <c r="H4" s="4"/>
      <c r="I4" s="4"/>
      <c r="J4" s="4"/>
      <c r="K4" s="4"/>
      <c r="L4" s="4"/>
    </row>
    <row r="5" spans="1:12">
      <c r="A5" s="2" t="s">
        <v>1726</v>
      </c>
      <c r="B5" s="4"/>
      <c r="C5" s="4"/>
      <c r="D5" s="4"/>
      <c r="E5" s="4"/>
      <c r="F5" s="4"/>
      <c r="G5" s="4"/>
      <c r="H5" s="4"/>
      <c r="I5" s="4"/>
      <c r="J5" s="4">
        <v>2</v>
      </c>
      <c r="K5" s="4"/>
      <c r="L5" s="4"/>
    </row>
    <row r="6" spans="1:12">
      <c r="A6" s="2" t="s">
        <v>780</v>
      </c>
      <c r="B6" s="7">
        <v>14881</v>
      </c>
      <c r="C6" s="7">
        <v>15172</v>
      </c>
      <c r="D6" s="7">
        <v>15037</v>
      </c>
      <c r="E6" s="7">
        <v>14955</v>
      </c>
      <c r="F6" s="7">
        <v>15676</v>
      </c>
      <c r="G6" s="7">
        <v>15800</v>
      </c>
      <c r="H6" s="7">
        <v>16095</v>
      </c>
      <c r="I6" s="7">
        <v>15930</v>
      </c>
      <c r="J6" s="7">
        <v>60045</v>
      </c>
      <c r="K6" s="7">
        <v>63501</v>
      </c>
      <c r="L6" s="7">
        <v>65024</v>
      </c>
    </row>
    <row r="7" spans="1:12">
      <c r="A7" s="2" t="s">
        <v>92</v>
      </c>
      <c r="B7" s="4">
        <v>-102</v>
      </c>
      <c r="C7" s="4">
        <v>-16</v>
      </c>
      <c r="D7" s="4">
        <v>0</v>
      </c>
      <c r="E7" s="4">
        <v>-100</v>
      </c>
      <c r="F7" s="4">
        <v>0</v>
      </c>
      <c r="G7" s="4">
        <v>0</v>
      </c>
      <c r="H7" s="6">
        <v>-1000</v>
      </c>
      <c r="I7" s="4">
        <v>0</v>
      </c>
      <c r="J7" s="4">
        <v>-218</v>
      </c>
      <c r="K7" s="6">
        <v>-1000</v>
      </c>
      <c r="L7" s="6">
        <v>-14994</v>
      </c>
    </row>
    <row r="8" spans="1:12" ht="30">
      <c r="A8" s="2" t="s">
        <v>93</v>
      </c>
      <c r="B8" s="4"/>
      <c r="C8" s="4"/>
      <c r="D8" s="4"/>
      <c r="E8" s="4"/>
      <c r="F8" s="4"/>
      <c r="G8" s="4"/>
      <c r="H8" s="4"/>
      <c r="I8" s="4"/>
      <c r="J8" s="6">
        <v>59827</v>
      </c>
      <c r="K8" s="6">
        <v>62501</v>
      </c>
      <c r="L8" s="6">
        <v>50030</v>
      </c>
    </row>
    <row r="9" spans="1:12">
      <c r="A9" s="2" t="s">
        <v>786</v>
      </c>
      <c r="B9" s="6">
        <v>5679</v>
      </c>
      <c r="C9" s="6">
        <v>6134</v>
      </c>
      <c r="D9" s="6">
        <v>5521</v>
      </c>
      <c r="E9" s="6">
        <v>7302</v>
      </c>
      <c r="F9" s="6">
        <v>4598</v>
      </c>
      <c r="G9" s="6">
        <v>7902</v>
      </c>
      <c r="H9" s="6">
        <v>7584</v>
      </c>
      <c r="I9" s="6">
        <v>5428</v>
      </c>
      <c r="J9" s="6">
        <v>24636</v>
      </c>
      <c r="K9" s="6">
        <v>25512</v>
      </c>
      <c r="L9" s="6">
        <v>7667</v>
      </c>
    </row>
    <row r="10" spans="1:12">
      <c r="A10" s="2" t="s">
        <v>789</v>
      </c>
      <c r="B10" s="6">
        <v>19279</v>
      </c>
      <c r="C10" s="6">
        <v>19149</v>
      </c>
      <c r="D10" s="6">
        <v>17712</v>
      </c>
      <c r="E10" s="6">
        <v>18517</v>
      </c>
      <c r="F10" s="6">
        <v>19933</v>
      </c>
      <c r="G10" s="6">
        <v>20790</v>
      </c>
      <c r="H10" s="6">
        <v>22193</v>
      </c>
      <c r="I10" s="6">
        <v>19432</v>
      </c>
      <c r="J10" s="6">
        <v>74657</v>
      </c>
      <c r="K10" s="6">
        <v>82348</v>
      </c>
      <c r="L10" s="6">
        <v>81427</v>
      </c>
    </row>
    <row r="11" spans="1:12" ht="30">
      <c r="A11" s="2" t="s">
        <v>117</v>
      </c>
      <c r="B11" s="6">
        <v>1179</v>
      </c>
      <c r="C11" s="6">
        <v>2141</v>
      </c>
      <c r="D11" s="6">
        <v>2846</v>
      </c>
      <c r="E11" s="6">
        <v>3640</v>
      </c>
      <c r="F11" s="4">
        <v>341</v>
      </c>
      <c r="G11" s="6">
        <v>2912</v>
      </c>
      <c r="H11" s="4">
        <v>486</v>
      </c>
      <c r="I11" s="6">
        <v>1926</v>
      </c>
      <c r="J11" s="6">
        <v>9806</v>
      </c>
      <c r="K11" s="6">
        <v>5665</v>
      </c>
      <c r="L11" s="6">
        <v>-23730</v>
      </c>
    </row>
    <row r="12" spans="1:12">
      <c r="A12" s="2" t="s">
        <v>118</v>
      </c>
      <c r="B12" s="4">
        <v>7</v>
      </c>
      <c r="C12" s="4">
        <v>-45</v>
      </c>
      <c r="D12" s="4">
        <v>37</v>
      </c>
      <c r="E12" s="4">
        <v>7</v>
      </c>
      <c r="F12" s="4">
        <v>-247</v>
      </c>
      <c r="G12" s="4">
        <v>22</v>
      </c>
      <c r="H12" s="4">
        <v>135</v>
      </c>
      <c r="I12" s="4">
        <v>0</v>
      </c>
      <c r="J12" s="4">
        <v>6</v>
      </c>
      <c r="K12" s="4">
        <v>-90</v>
      </c>
      <c r="L12" s="6">
        <v>-2182</v>
      </c>
    </row>
    <row r="13" spans="1:12">
      <c r="A13" s="2" t="s">
        <v>119</v>
      </c>
      <c r="B13" s="6">
        <v>1172</v>
      </c>
      <c r="C13" s="6">
        <v>2186</v>
      </c>
      <c r="D13" s="6">
        <v>2809</v>
      </c>
      <c r="E13" s="6">
        <v>3633</v>
      </c>
      <c r="F13" s="4">
        <v>588</v>
      </c>
      <c r="G13" s="6">
        <v>2890</v>
      </c>
      <c r="H13" s="4">
        <v>351</v>
      </c>
      <c r="I13" s="6">
        <v>1926</v>
      </c>
      <c r="J13" s="6">
        <v>9800</v>
      </c>
      <c r="K13" s="6">
        <v>5755</v>
      </c>
      <c r="L13" s="6">
        <v>-21548</v>
      </c>
    </row>
    <row r="14" spans="1:12" ht="30">
      <c r="A14" s="2" t="s">
        <v>120</v>
      </c>
      <c r="B14" s="4">
        <v>174</v>
      </c>
      <c r="C14" s="4">
        <v>190</v>
      </c>
      <c r="D14" s="4">
        <v>333</v>
      </c>
      <c r="E14" s="4">
        <v>-226</v>
      </c>
      <c r="F14" s="4">
        <v>37</v>
      </c>
      <c r="G14" s="4">
        <v>86</v>
      </c>
      <c r="H14" s="4">
        <v>262</v>
      </c>
      <c r="I14" s="6">
        <v>1294</v>
      </c>
      <c r="J14" s="4">
        <v>471</v>
      </c>
      <c r="K14" s="6">
        <v>1679</v>
      </c>
      <c r="L14" s="6">
        <v>3543</v>
      </c>
    </row>
    <row r="15" spans="1:12" ht="30">
      <c r="A15" s="2" t="s">
        <v>121</v>
      </c>
      <c r="B15" s="4">
        <v>998</v>
      </c>
      <c r="C15" s="6">
        <v>1996</v>
      </c>
      <c r="D15" s="6">
        <v>2476</v>
      </c>
      <c r="E15" s="6">
        <v>3859</v>
      </c>
      <c r="F15" s="4">
        <v>551</v>
      </c>
      <c r="G15" s="6">
        <v>2804</v>
      </c>
      <c r="H15" s="4">
        <v>89</v>
      </c>
      <c r="I15" s="4">
        <v>632</v>
      </c>
      <c r="J15" s="6">
        <v>9329</v>
      </c>
      <c r="K15" s="6">
        <v>4076</v>
      </c>
      <c r="L15" s="6">
        <v>-25091</v>
      </c>
    </row>
    <row r="16" spans="1:12">
      <c r="A16" s="2" t="s">
        <v>910</v>
      </c>
      <c r="B16" s="6">
        <v>1988606</v>
      </c>
      <c r="C16" s="4"/>
      <c r="D16" s="4"/>
      <c r="E16" s="4"/>
      <c r="F16" s="6">
        <v>1950272</v>
      </c>
      <c r="G16" s="4"/>
      <c r="H16" s="4"/>
      <c r="I16" s="4"/>
      <c r="J16" s="6">
        <v>1988606</v>
      </c>
      <c r="K16" s="6">
        <v>1950272</v>
      </c>
      <c r="L16" s="6">
        <v>2054092</v>
      </c>
    </row>
    <row r="17" spans="1:12">
      <c r="A17" s="2" t="s">
        <v>1727</v>
      </c>
      <c r="B17" s="4"/>
      <c r="C17" s="4"/>
      <c r="D17" s="4"/>
      <c r="E17" s="4"/>
      <c r="F17" s="4"/>
      <c r="G17" s="4"/>
      <c r="H17" s="4"/>
      <c r="I17" s="4"/>
      <c r="J17" s="4"/>
      <c r="K17" s="4"/>
      <c r="L17" s="4"/>
    </row>
    <row r="18" spans="1:12" ht="30">
      <c r="A18" s="3" t="s">
        <v>1725</v>
      </c>
      <c r="B18" s="4"/>
      <c r="C18" s="4"/>
      <c r="D18" s="4"/>
      <c r="E18" s="4"/>
      <c r="F18" s="4"/>
      <c r="G18" s="4"/>
      <c r="H18" s="4"/>
      <c r="I18" s="4"/>
      <c r="J18" s="4"/>
      <c r="K18" s="4"/>
      <c r="L18" s="4"/>
    </row>
    <row r="19" spans="1:12">
      <c r="A19" s="2" t="s">
        <v>780</v>
      </c>
      <c r="B19" s="4"/>
      <c r="C19" s="4"/>
      <c r="D19" s="4"/>
      <c r="E19" s="4"/>
      <c r="F19" s="4"/>
      <c r="G19" s="4"/>
      <c r="H19" s="4"/>
      <c r="I19" s="4"/>
      <c r="J19" s="4">
        <v>0</v>
      </c>
      <c r="K19" s="4">
        <v>0</v>
      </c>
      <c r="L19" s="4">
        <v>0</v>
      </c>
    </row>
    <row r="20" spans="1:12">
      <c r="A20" s="2" t="s">
        <v>92</v>
      </c>
      <c r="B20" s="4"/>
      <c r="C20" s="4"/>
      <c r="D20" s="4"/>
      <c r="E20" s="4"/>
      <c r="F20" s="4"/>
      <c r="G20" s="4"/>
      <c r="H20" s="4"/>
      <c r="I20" s="4"/>
      <c r="J20" s="4">
        <v>0</v>
      </c>
      <c r="K20" s="4">
        <v>0</v>
      </c>
      <c r="L20" s="4">
        <v>0</v>
      </c>
    </row>
    <row r="21" spans="1:12" ht="30">
      <c r="A21" s="2" t="s">
        <v>93</v>
      </c>
      <c r="B21" s="4"/>
      <c r="C21" s="4"/>
      <c r="D21" s="4"/>
      <c r="E21" s="4"/>
      <c r="F21" s="4"/>
      <c r="G21" s="4"/>
      <c r="H21" s="4"/>
      <c r="I21" s="4"/>
      <c r="J21" s="4">
        <v>0</v>
      </c>
      <c r="K21" s="4">
        <v>0</v>
      </c>
      <c r="L21" s="4">
        <v>0</v>
      </c>
    </row>
    <row r="22" spans="1:12">
      <c r="A22" s="2" t="s">
        <v>786</v>
      </c>
      <c r="B22" s="4"/>
      <c r="C22" s="4"/>
      <c r="D22" s="4"/>
      <c r="E22" s="4"/>
      <c r="F22" s="4"/>
      <c r="G22" s="4"/>
      <c r="H22" s="4"/>
      <c r="I22" s="4"/>
      <c r="J22" s="4">
        <v>-285</v>
      </c>
      <c r="K22" s="4">
        <v>-229</v>
      </c>
      <c r="L22" s="4">
        <v>-245</v>
      </c>
    </row>
    <row r="23" spans="1:12">
      <c r="A23" s="2" t="s">
        <v>789</v>
      </c>
      <c r="B23" s="4"/>
      <c r="C23" s="4"/>
      <c r="D23" s="4"/>
      <c r="E23" s="4"/>
      <c r="F23" s="4"/>
      <c r="G23" s="4"/>
      <c r="H23" s="4"/>
      <c r="I23" s="4"/>
      <c r="J23" s="4">
        <v>-285</v>
      </c>
      <c r="K23" s="4">
        <v>-229</v>
      </c>
      <c r="L23" s="4">
        <v>-245</v>
      </c>
    </row>
    <row r="24" spans="1:12" ht="30">
      <c r="A24" s="2" t="s">
        <v>117</v>
      </c>
      <c r="B24" s="4"/>
      <c r="C24" s="4"/>
      <c r="D24" s="4"/>
      <c r="E24" s="4"/>
      <c r="F24" s="4"/>
      <c r="G24" s="4"/>
      <c r="H24" s="4"/>
      <c r="I24" s="4"/>
      <c r="J24" s="4">
        <v>0</v>
      </c>
      <c r="K24" s="4">
        <v>0</v>
      </c>
      <c r="L24" s="4">
        <v>0</v>
      </c>
    </row>
    <row r="25" spans="1:12">
      <c r="A25" s="2" t="s">
        <v>118</v>
      </c>
      <c r="B25" s="4"/>
      <c r="C25" s="4"/>
      <c r="D25" s="4"/>
      <c r="E25" s="4"/>
      <c r="F25" s="4"/>
      <c r="G25" s="4"/>
      <c r="H25" s="4"/>
      <c r="I25" s="4"/>
      <c r="J25" s="4">
        <v>0</v>
      </c>
      <c r="K25" s="4">
        <v>0</v>
      </c>
      <c r="L25" s="4">
        <v>0</v>
      </c>
    </row>
    <row r="26" spans="1:12">
      <c r="A26" s="2" t="s">
        <v>119</v>
      </c>
      <c r="B26" s="4"/>
      <c r="C26" s="4"/>
      <c r="D26" s="4"/>
      <c r="E26" s="4"/>
      <c r="F26" s="4"/>
      <c r="G26" s="4"/>
      <c r="H26" s="4"/>
      <c r="I26" s="4"/>
      <c r="J26" s="4">
        <v>0</v>
      </c>
      <c r="K26" s="4">
        <v>0</v>
      </c>
      <c r="L26" s="4">
        <v>0</v>
      </c>
    </row>
    <row r="27" spans="1:12" ht="30">
      <c r="A27" s="2" t="s">
        <v>120</v>
      </c>
      <c r="B27" s="4"/>
      <c r="C27" s="4"/>
      <c r="D27" s="4"/>
      <c r="E27" s="4"/>
      <c r="F27" s="4"/>
      <c r="G27" s="4"/>
      <c r="H27" s="4"/>
      <c r="I27" s="4"/>
      <c r="J27" s="4">
        <v>0</v>
      </c>
      <c r="K27" s="4">
        <v>0</v>
      </c>
      <c r="L27" s="4">
        <v>0</v>
      </c>
    </row>
    <row r="28" spans="1:12" ht="30">
      <c r="A28" s="2" t="s">
        <v>121</v>
      </c>
      <c r="B28" s="4"/>
      <c r="C28" s="4"/>
      <c r="D28" s="4"/>
      <c r="E28" s="4"/>
      <c r="F28" s="4"/>
      <c r="G28" s="4"/>
      <c r="H28" s="4"/>
      <c r="I28" s="4"/>
      <c r="J28" s="4">
        <v>0</v>
      </c>
      <c r="K28" s="4">
        <v>0</v>
      </c>
      <c r="L28" s="4">
        <v>0</v>
      </c>
    </row>
    <row r="29" spans="1:12">
      <c r="A29" s="2" t="s">
        <v>910</v>
      </c>
      <c r="B29" s="6">
        <v>-65634</v>
      </c>
      <c r="C29" s="4"/>
      <c r="D29" s="4"/>
      <c r="E29" s="4"/>
      <c r="F29" s="6">
        <v>-71828</v>
      </c>
      <c r="G29" s="4"/>
      <c r="H29" s="4"/>
      <c r="I29" s="4"/>
      <c r="J29" s="6">
        <v>-65634</v>
      </c>
      <c r="K29" s="6">
        <v>-71828</v>
      </c>
      <c r="L29" s="6">
        <v>-125057</v>
      </c>
    </row>
    <row r="30" spans="1:12">
      <c r="A30" s="2" t="s">
        <v>1728</v>
      </c>
      <c r="B30" s="4"/>
      <c r="C30" s="4"/>
      <c r="D30" s="4"/>
      <c r="E30" s="4"/>
      <c r="F30" s="4"/>
      <c r="G30" s="4"/>
      <c r="H30" s="4"/>
      <c r="I30" s="4"/>
      <c r="J30" s="4"/>
      <c r="K30" s="4"/>
      <c r="L30" s="4"/>
    </row>
    <row r="31" spans="1:12" ht="30">
      <c r="A31" s="3" t="s">
        <v>1725</v>
      </c>
      <c r="B31" s="4"/>
      <c r="C31" s="4"/>
      <c r="D31" s="4"/>
      <c r="E31" s="4"/>
      <c r="F31" s="4"/>
      <c r="G31" s="4"/>
      <c r="H31" s="4"/>
      <c r="I31" s="4"/>
      <c r="J31" s="4"/>
      <c r="K31" s="4"/>
      <c r="L31" s="4"/>
    </row>
    <row r="32" spans="1:12" ht="45">
      <c r="A32" s="2" t="s">
        <v>1729</v>
      </c>
      <c r="B32" s="4"/>
      <c r="C32" s="4"/>
      <c r="D32" s="4"/>
      <c r="E32" s="4"/>
      <c r="F32" s="4"/>
      <c r="G32" s="4"/>
      <c r="H32" s="4"/>
      <c r="I32" s="4"/>
      <c r="J32" s="4">
        <v>2</v>
      </c>
      <c r="K32" s="4"/>
      <c r="L32" s="4"/>
    </row>
    <row r="33" spans="1:12" ht="30">
      <c r="A33" s="2" t="s">
        <v>1730</v>
      </c>
      <c r="B33" s="4"/>
      <c r="C33" s="4"/>
      <c r="D33" s="4"/>
      <c r="E33" s="4"/>
      <c r="F33" s="4"/>
      <c r="G33" s="4"/>
      <c r="H33" s="4"/>
      <c r="I33" s="4"/>
      <c r="J33" s="4"/>
      <c r="K33" s="4"/>
      <c r="L33" s="4"/>
    </row>
    <row r="34" spans="1:12" ht="30">
      <c r="A34" s="3" t="s">
        <v>1725</v>
      </c>
      <c r="B34" s="4"/>
      <c r="C34" s="4"/>
      <c r="D34" s="4"/>
      <c r="E34" s="4"/>
      <c r="F34" s="4"/>
      <c r="G34" s="4"/>
      <c r="H34" s="4"/>
      <c r="I34" s="4"/>
      <c r="J34" s="4"/>
      <c r="K34" s="4"/>
      <c r="L34" s="4"/>
    </row>
    <row r="35" spans="1:12">
      <c r="A35" s="2" t="s">
        <v>780</v>
      </c>
      <c r="B35" s="4"/>
      <c r="C35" s="4"/>
      <c r="D35" s="4"/>
      <c r="E35" s="4"/>
      <c r="F35" s="4"/>
      <c r="G35" s="4"/>
      <c r="H35" s="4"/>
      <c r="I35" s="4"/>
      <c r="J35" s="6">
        <v>49000</v>
      </c>
      <c r="K35" s="6">
        <v>52857</v>
      </c>
      <c r="L35" s="6">
        <v>55228</v>
      </c>
    </row>
    <row r="36" spans="1:12">
      <c r="A36" s="2" t="s">
        <v>92</v>
      </c>
      <c r="B36" s="4"/>
      <c r="C36" s="4"/>
      <c r="D36" s="4"/>
      <c r="E36" s="4"/>
      <c r="F36" s="4"/>
      <c r="G36" s="4"/>
      <c r="H36" s="4"/>
      <c r="I36" s="4"/>
      <c r="J36" s="4">
        <v>260</v>
      </c>
      <c r="K36" s="4">
        <v>-250</v>
      </c>
      <c r="L36" s="6">
        <v>-14560</v>
      </c>
    </row>
    <row r="37" spans="1:12" ht="30">
      <c r="A37" s="2" t="s">
        <v>93</v>
      </c>
      <c r="B37" s="4"/>
      <c r="C37" s="4"/>
      <c r="D37" s="4"/>
      <c r="E37" s="4"/>
      <c r="F37" s="4"/>
      <c r="G37" s="4"/>
      <c r="H37" s="4"/>
      <c r="I37" s="4"/>
      <c r="J37" s="6">
        <v>49260</v>
      </c>
      <c r="K37" s="6">
        <v>52607</v>
      </c>
      <c r="L37" s="6">
        <v>40668</v>
      </c>
    </row>
    <row r="38" spans="1:12">
      <c r="A38" s="2" t="s">
        <v>786</v>
      </c>
      <c r="B38" s="4"/>
      <c r="C38" s="4"/>
      <c r="D38" s="4"/>
      <c r="E38" s="4"/>
      <c r="F38" s="4"/>
      <c r="G38" s="4"/>
      <c r="H38" s="4"/>
      <c r="I38" s="4"/>
      <c r="J38" s="6">
        <v>10577</v>
      </c>
      <c r="K38" s="6">
        <v>9404</v>
      </c>
      <c r="L38" s="6">
        <v>-7598</v>
      </c>
    </row>
    <row r="39" spans="1:12">
      <c r="A39" s="2" t="s">
        <v>789</v>
      </c>
      <c r="B39" s="4"/>
      <c r="C39" s="4"/>
      <c r="D39" s="4"/>
      <c r="E39" s="4"/>
      <c r="F39" s="4"/>
      <c r="G39" s="4"/>
      <c r="H39" s="4"/>
      <c r="I39" s="4"/>
      <c r="J39" s="6">
        <v>46994</v>
      </c>
      <c r="K39" s="6">
        <v>54869</v>
      </c>
      <c r="L39" s="6">
        <v>60243</v>
      </c>
    </row>
    <row r="40" spans="1:12" ht="30">
      <c r="A40" s="2" t="s">
        <v>117</v>
      </c>
      <c r="B40" s="4"/>
      <c r="C40" s="4"/>
      <c r="D40" s="4"/>
      <c r="E40" s="4"/>
      <c r="F40" s="4"/>
      <c r="G40" s="4"/>
      <c r="H40" s="4"/>
      <c r="I40" s="4"/>
      <c r="J40" s="6">
        <v>12843</v>
      </c>
      <c r="K40" s="6">
        <v>7142</v>
      </c>
      <c r="L40" s="6">
        <v>-27173</v>
      </c>
    </row>
    <row r="41" spans="1:12">
      <c r="A41" s="2" t="s">
        <v>118</v>
      </c>
      <c r="B41" s="4"/>
      <c r="C41" s="4"/>
      <c r="D41" s="4"/>
      <c r="E41" s="4"/>
      <c r="F41" s="4"/>
      <c r="G41" s="4"/>
      <c r="H41" s="4"/>
      <c r="I41" s="4"/>
      <c r="J41" s="4">
        <v>0</v>
      </c>
      <c r="K41" s="4">
        <v>-473</v>
      </c>
      <c r="L41" s="4">
        <v>0</v>
      </c>
    </row>
    <row r="42" spans="1:12">
      <c r="A42" s="2" t="s">
        <v>119</v>
      </c>
      <c r="B42" s="4"/>
      <c r="C42" s="4"/>
      <c r="D42" s="4"/>
      <c r="E42" s="4"/>
      <c r="F42" s="4"/>
      <c r="G42" s="4"/>
      <c r="H42" s="4"/>
      <c r="I42" s="4"/>
      <c r="J42" s="6">
        <v>12843</v>
      </c>
      <c r="K42" s="6">
        <v>7615</v>
      </c>
      <c r="L42" s="6">
        <v>-27173</v>
      </c>
    </row>
    <row r="43" spans="1:12" ht="30">
      <c r="A43" s="2" t="s">
        <v>120</v>
      </c>
      <c r="B43" s="4"/>
      <c r="C43" s="4"/>
      <c r="D43" s="4"/>
      <c r="E43" s="4"/>
      <c r="F43" s="4"/>
      <c r="G43" s="4"/>
      <c r="H43" s="4"/>
      <c r="I43" s="4"/>
      <c r="J43" s="4">
        <v>0</v>
      </c>
      <c r="K43" s="4">
        <v>0</v>
      </c>
      <c r="L43" s="4">
        <v>0</v>
      </c>
    </row>
    <row r="44" spans="1:12" ht="30">
      <c r="A44" s="2" t="s">
        <v>121</v>
      </c>
      <c r="B44" s="4"/>
      <c r="C44" s="4"/>
      <c r="D44" s="4"/>
      <c r="E44" s="4"/>
      <c r="F44" s="4"/>
      <c r="G44" s="4"/>
      <c r="H44" s="4"/>
      <c r="I44" s="4"/>
      <c r="J44" s="6">
        <v>12843</v>
      </c>
      <c r="K44" s="6">
        <v>7615</v>
      </c>
      <c r="L44" s="6">
        <v>-27173</v>
      </c>
    </row>
    <row r="45" spans="1:12">
      <c r="A45" s="2" t="s">
        <v>910</v>
      </c>
      <c r="B45" s="6">
        <v>1671450</v>
      </c>
      <c r="C45" s="4"/>
      <c r="D45" s="4"/>
      <c r="E45" s="4"/>
      <c r="F45" s="6">
        <v>1639033</v>
      </c>
      <c r="G45" s="4"/>
      <c r="H45" s="4"/>
      <c r="I45" s="4"/>
      <c r="J45" s="6">
        <v>1671450</v>
      </c>
      <c r="K45" s="6">
        <v>1639033</v>
      </c>
      <c r="L45" s="6">
        <v>1750997</v>
      </c>
    </row>
    <row r="46" spans="1:12" ht="30">
      <c r="A46" s="2" t="s">
        <v>1731</v>
      </c>
      <c r="B46" s="4"/>
      <c r="C46" s="4"/>
      <c r="D46" s="4"/>
      <c r="E46" s="4"/>
      <c r="F46" s="4"/>
      <c r="G46" s="4"/>
      <c r="H46" s="4"/>
      <c r="I46" s="4"/>
      <c r="J46" s="4"/>
      <c r="K46" s="4"/>
      <c r="L46" s="4"/>
    </row>
    <row r="47" spans="1:12" ht="30">
      <c r="A47" s="3" t="s">
        <v>1725</v>
      </c>
      <c r="B47" s="4"/>
      <c r="C47" s="4"/>
      <c r="D47" s="4"/>
      <c r="E47" s="4"/>
      <c r="F47" s="4"/>
      <c r="G47" s="4"/>
      <c r="H47" s="4"/>
      <c r="I47" s="4"/>
      <c r="J47" s="4"/>
      <c r="K47" s="4"/>
      <c r="L47" s="4"/>
    </row>
    <row r="48" spans="1:12">
      <c r="A48" s="2" t="s">
        <v>780</v>
      </c>
      <c r="B48" s="4"/>
      <c r="C48" s="4"/>
      <c r="D48" s="4"/>
      <c r="E48" s="4"/>
      <c r="F48" s="4"/>
      <c r="G48" s="4"/>
      <c r="H48" s="4"/>
      <c r="I48" s="4"/>
      <c r="J48" s="6">
        <v>12015</v>
      </c>
      <c r="K48" s="6">
        <v>11780</v>
      </c>
      <c r="L48" s="6">
        <v>11151</v>
      </c>
    </row>
    <row r="49" spans="1:12">
      <c r="A49" s="2" t="s">
        <v>92</v>
      </c>
      <c r="B49" s="4"/>
      <c r="C49" s="4"/>
      <c r="D49" s="4"/>
      <c r="E49" s="4"/>
      <c r="F49" s="4"/>
      <c r="G49" s="4"/>
      <c r="H49" s="4"/>
      <c r="I49" s="4"/>
      <c r="J49" s="4">
        <v>-400</v>
      </c>
      <c r="K49" s="4">
        <v>-750</v>
      </c>
      <c r="L49" s="4">
        <v>-434</v>
      </c>
    </row>
    <row r="50" spans="1:12" ht="30">
      <c r="A50" s="2" t="s">
        <v>93</v>
      </c>
      <c r="B50" s="4"/>
      <c r="C50" s="4"/>
      <c r="D50" s="4"/>
      <c r="E50" s="4"/>
      <c r="F50" s="4"/>
      <c r="G50" s="4"/>
      <c r="H50" s="4"/>
      <c r="I50" s="4"/>
      <c r="J50" s="6">
        <v>11615</v>
      </c>
      <c r="K50" s="6">
        <v>11030</v>
      </c>
      <c r="L50" s="6">
        <v>10717</v>
      </c>
    </row>
    <row r="51" spans="1:12">
      <c r="A51" s="2" t="s">
        <v>786</v>
      </c>
      <c r="B51" s="4"/>
      <c r="C51" s="4"/>
      <c r="D51" s="4"/>
      <c r="E51" s="4"/>
      <c r="F51" s="4"/>
      <c r="G51" s="4"/>
      <c r="H51" s="4"/>
      <c r="I51" s="4"/>
      <c r="J51" s="6">
        <v>3224</v>
      </c>
      <c r="K51" s="6">
        <v>1470</v>
      </c>
      <c r="L51" s="4">
        <v>411</v>
      </c>
    </row>
    <row r="52" spans="1:12">
      <c r="A52" s="2" t="s">
        <v>789</v>
      </c>
      <c r="B52" s="4"/>
      <c r="C52" s="4"/>
      <c r="D52" s="4"/>
      <c r="E52" s="4"/>
      <c r="F52" s="4"/>
      <c r="G52" s="4"/>
      <c r="H52" s="4"/>
      <c r="I52" s="4"/>
      <c r="J52" s="6">
        <v>12661</v>
      </c>
      <c r="K52" s="6">
        <v>11349</v>
      </c>
      <c r="L52" s="6">
        <v>8481</v>
      </c>
    </row>
    <row r="53" spans="1:12" ht="30">
      <c r="A53" s="2" t="s">
        <v>117</v>
      </c>
      <c r="B53" s="4"/>
      <c r="C53" s="4"/>
      <c r="D53" s="4"/>
      <c r="E53" s="4"/>
      <c r="F53" s="4"/>
      <c r="G53" s="4"/>
      <c r="H53" s="4"/>
      <c r="I53" s="4"/>
      <c r="J53" s="6">
        <v>2178</v>
      </c>
      <c r="K53" s="6">
        <v>1151</v>
      </c>
      <c r="L53" s="6">
        <v>2647</v>
      </c>
    </row>
    <row r="54" spans="1:12">
      <c r="A54" s="2" t="s">
        <v>118</v>
      </c>
      <c r="B54" s="4"/>
      <c r="C54" s="4"/>
      <c r="D54" s="4"/>
      <c r="E54" s="4"/>
      <c r="F54" s="4"/>
      <c r="G54" s="4"/>
      <c r="H54" s="4"/>
      <c r="I54" s="4"/>
      <c r="J54" s="4">
        <v>-8</v>
      </c>
      <c r="K54" s="4">
        <v>35</v>
      </c>
      <c r="L54" s="4">
        <v>0</v>
      </c>
    </row>
    <row r="55" spans="1:12">
      <c r="A55" s="2" t="s">
        <v>119</v>
      </c>
      <c r="B55" s="4"/>
      <c r="C55" s="4"/>
      <c r="D55" s="4"/>
      <c r="E55" s="4"/>
      <c r="F55" s="4"/>
      <c r="G55" s="4"/>
      <c r="H55" s="4"/>
      <c r="I55" s="4"/>
      <c r="J55" s="6">
        <v>2186</v>
      </c>
      <c r="K55" s="6">
        <v>1116</v>
      </c>
      <c r="L55" s="6">
        <v>2647</v>
      </c>
    </row>
    <row r="56" spans="1:12" ht="30">
      <c r="A56" s="2" t="s">
        <v>120</v>
      </c>
      <c r="B56" s="4"/>
      <c r="C56" s="4"/>
      <c r="D56" s="4"/>
      <c r="E56" s="4"/>
      <c r="F56" s="4"/>
      <c r="G56" s="4"/>
      <c r="H56" s="4"/>
      <c r="I56" s="4"/>
      <c r="J56" s="4">
        <v>0</v>
      </c>
      <c r="K56" s="4">
        <v>0</v>
      </c>
      <c r="L56" s="4">
        <v>0</v>
      </c>
    </row>
    <row r="57" spans="1:12" ht="30">
      <c r="A57" s="2" t="s">
        <v>121</v>
      </c>
      <c r="B57" s="4"/>
      <c r="C57" s="4"/>
      <c r="D57" s="4"/>
      <c r="E57" s="4"/>
      <c r="F57" s="4"/>
      <c r="G57" s="4"/>
      <c r="H57" s="4"/>
      <c r="I57" s="4"/>
      <c r="J57" s="6">
        <v>2186</v>
      </c>
      <c r="K57" s="6">
        <v>1116</v>
      </c>
      <c r="L57" s="6">
        <v>2647</v>
      </c>
    </row>
    <row r="58" spans="1:12">
      <c r="A58" s="2" t="s">
        <v>910</v>
      </c>
      <c r="B58" s="6">
        <v>338117</v>
      </c>
      <c r="C58" s="4"/>
      <c r="D58" s="4"/>
      <c r="E58" s="4"/>
      <c r="F58" s="6">
        <v>327842</v>
      </c>
      <c r="G58" s="4"/>
      <c r="H58" s="4"/>
      <c r="I58" s="4"/>
      <c r="J58" s="6">
        <v>338117</v>
      </c>
      <c r="K58" s="6">
        <v>327842</v>
      </c>
      <c r="L58" s="6">
        <v>312764</v>
      </c>
    </row>
    <row r="59" spans="1:12">
      <c r="A59" s="2" t="s">
        <v>1732</v>
      </c>
      <c r="B59" s="4"/>
      <c r="C59" s="4"/>
      <c r="D59" s="4"/>
      <c r="E59" s="4"/>
      <c r="F59" s="4"/>
      <c r="G59" s="4"/>
      <c r="H59" s="4"/>
      <c r="I59" s="4"/>
      <c r="J59" s="4"/>
      <c r="K59" s="4"/>
      <c r="L59" s="4"/>
    </row>
    <row r="60" spans="1:12" ht="30">
      <c r="A60" s="3" t="s">
        <v>1725</v>
      </c>
      <c r="B60" s="4"/>
      <c r="C60" s="4"/>
      <c r="D60" s="4"/>
      <c r="E60" s="4"/>
      <c r="F60" s="4"/>
      <c r="G60" s="4"/>
      <c r="H60" s="4"/>
      <c r="I60" s="4"/>
      <c r="J60" s="4"/>
      <c r="K60" s="4"/>
      <c r="L60" s="4"/>
    </row>
    <row r="61" spans="1:12">
      <c r="A61" s="2" t="s">
        <v>780</v>
      </c>
      <c r="B61" s="4"/>
      <c r="C61" s="4"/>
      <c r="D61" s="4"/>
      <c r="E61" s="4"/>
      <c r="F61" s="4"/>
      <c r="G61" s="4"/>
      <c r="H61" s="4"/>
      <c r="I61" s="4"/>
      <c r="J61" s="4">
        <v>517</v>
      </c>
      <c r="K61" s="4">
        <v>720</v>
      </c>
      <c r="L61" s="4">
        <v>481</v>
      </c>
    </row>
    <row r="62" spans="1:12">
      <c r="A62" s="2" t="s">
        <v>92</v>
      </c>
      <c r="B62" s="4"/>
      <c r="C62" s="4"/>
      <c r="D62" s="4"/>
      <c r="E62" s="4"/>
      <c r="F62" s="4"/>
      <c r="G62" s="4"/>
      <c r="H62" s="4"/>
      <c r="I62" s="4"/>
      <c r="J62" s="4">
        <v>-78</v>
      </c>
      <c r="K62" s="4">
        <v>0</v>
      </c>
      <c r="L62" s="4">
        <v>0</v>
      </c>
    </row>
    <row r="63" spans="1:12" ht="30">
      <c r="A63" s="2" t="s">
        <v>93</v>
      </c>
      <c r="B63" s="4"/>
      <c r="C63" s="4"/>
      <c r="D63" s="4"/>
      <c r="E63" s="4"/>
      <c r="F63" s="4"/>
      <c r="G63" s="4"/>
      <c r="H63" s="4"/>
      <c r="I63" s="4"/>
      <c r="J63" s="4">
        <v>439</v>
      </c>
      <c r="K63" s="4">
        <v>720</v>
      </c>
      <c r="L63" s="4">
        <v>481</v>
      </c>
    </row>
    <row r="64" spans="1:12">
      <c r="A64" s="2" t="s">
        <v>786</v>
      </c>
      <c r="B64" s="4"/>
      <c r="C64" s="4"/>
      <c r="D64" s="4"/>
      <c r="E64" s="4"/>
      <c r="F64" s="4"/>
      <c r="G64" s="4"/>
      <c r="H64" s="4"/>
      <c r="I64" s="4"/>
      <c r="J64" s="6">
        <v>11542</v>
      </c>
      <c r="K64" s="6">
        <v>15832</v>
      </c>
      <c r="L64" s="6">
        <v>18428</v>
      </c>
    </row>
    <row r="65" spans="1:12">
      <c r="A65" s="2" t="s">
        <v>789</v>
      </c>
      <c r="B65" s="4"/>
      <c r="C65" s="4"/>
      <c r="D65" s="4"/>
      <c r="E65" s="4"/>
      <c r="F65" s="4"/>
      <c r="G65" s="4"/>
      <c r="H65" s="4"/>
      <c r="I65" s="4"/>
      <c r="J65" s="6">
        <v>11020</v>
      </c>
      <c r="K65" s="6">
        <v>13144</v>
      </c>
      <c r="L65" s="6">
        <v>11709</v>
      </c>
    </row>
    <row r="66" spans="1:12" ht="30">
      <c r="A66" s="2" t="s">
        <v>117</v>
      </c>
      <c r="B66" s="4"/>
      <c r="C66" s="4"/>
      <c r="D66" s="4"/>
      <c r="E66" s="4"/>
      <c r="F66" s="4"/>
      <c r="G66" s="4"/>
      <c r="H66" s="4"/>
      <c r="I66" s="4"/>
      <c r="J66" s="4">
        <v>961</v>
      </c>
      <c r="K66" s="6">
        <v>3408</v>
      </c>
      <c r="L66" s="6">
        <v>7200</v>
      </c>
    </row>
    <row r="67" spans="1:12">
      <c r="A67" s="2" t="s">
        <v>118</v>
      </c>
      <c r="B67" s="4"/>
      <c r="C67" s="4"/>
      <c r="D67" s="4"/>
      <c r="E67" s="4"/>
      <c r="F67" s="4"/>
      <c r="G67" s="4"/>
      <c r="H67" s="4"/>
      <c r="I67" s="4"/>
      <c r="J67" s="4">
        <v>31</v>
      </c>
      <c r="K67" s="4">
        <v>344</v>
      </c>
      <c r="L67" s="4">
        <v>0</v>
      </c>
    </row>
    <row r="68" spans="1:12">
      <c r="A68" s="2" t="s">
        <v>119</v>
      </c>
      <c r="B68" s="4"/>
      <c r="C68" s="4"/>
      <c r="D68" s="4"/>
      <c r="E68" s="4"/>
      <c r="F68" s="4"/>
      <c r="G68" s="4"/>
      <c r="H68" s="4"/>
      <c r="I68" s="4"/>
      <c r="J68" s="4">
        <v>930</v>
      </c>
      <c r="K68" s="6">
        <v>3064</v>
      </c>
      <c r="L68" s="6">
        <v>7200</v>
      </c>
    </row>
    <row r="69" spans="1:12" ht="30">
      <c r="A69" s="2" t="s">
        <v>120</v>
      </c>
      <c r="B69" s="4"/>
      <c r="C69" s="4"/>
      <c r="D69" s="4"/>
      <c r="E69" s="4"/>
      <c r="F69" s="4"/>
      <c r="G69" s="4"/>
      <c r="H69" s="4"/>
      <c r="I69" s="4"/>
      <c r="J69" s="4">
        <v>471</v>
      </c>
      <c r="K69" s="6">
        <v>1679</v>
      </c>
      <c r="L69" s="6">
        <v>3543</v>
      </c>
    </row>
    <row r="70" spans="1:12" ht="30">
      <c r="A70" s="2" t="s">
        <v>121</v>
      </c>
      <c r="B70" s="4"/>
      <c r="C70" s="4"/>
      <c r="D70" s="4"/>
      <c r="E70" s="4"/>
      <c r="F70" s="4"/>
      <c r="G70" s="4"/>
      <c r="H70" s="4"/>
      <c r="I70" s="4"/>
      <c r="J70" s="4">
        <v>459</v>
      </c>
      <c r="K70" s="6">
        <v>1385</v>
      </c>
      <c r="L70" s="6">
        <v>3657</v>
      </c>
    </row>
    <row r="71" spans="1:12">
      <c r="A71" s="2" t="s">
        <v>910</v>
      </c>
      <c r="B71" s="6">
        <v>34644</v>
      </c>
      <c r="C71" s="4"/>
      <c r="D71" s="4"/>
      <c r="E71" s="4"/>
      <c r="F71" s="6">
        <v>37003</v>
      </c>
      <c r="G71" s="4"/>
      <c r="H71" s="4"/>
      <c r="I71" s="4"/>
      <c r="J71" s="6">
        <v>34644</v>
      </c>
      <c r="K71" s="6">
        <v>37003</v>
      </c>
      <c r="L71" s="6">
        <v>93856</v>
      </c>
    </row>
    <row r="72" spans="1:12">
      <c r="A72" s="2" t="s">
        <v>1733</v>
      </c>
      <c r="B72" s="4"/>
      <c r="C72" s="4"/>
      <c r="D72" s="4"/>
      <c r="E72" s="4"/>
      <c r="F72" s="4"/>
      <c r="G72" s="4"/>
      <c r="H72" s="4"/>
      <c r="I72" s="4"/>
      <c r="J72" s="4"/>
      <c r="K72" s="4"/>
      <c r="L72" s="4"/>
    </row>
    <row r="73" spans="1:12" ht="30">
      <c r="A73" s="3" t="s">
        <v>1725</v>
      </c>
      <c r="B73" s="4"/>
      <c r="C73" s="4"/>
      <c r="D73" s="4"/>
      <c r="E73" s="4"/>
      <c r="F73" s="4"/>
      <c r="G73" s="4"/>
      <c r="H73" s="4"/>
      <c r="I73" s="4"/>
      <c r="J73" s="4"/>
      <c r="K73" s="4"/>
      <c r="L73" s="4"/>
    </row>
    <row r="74" spans="1:12">
      <c r="A74" s="2" t="s">
        <v>780</v>
      </c>
      <c r="B74" s="4"/>
      <c r="C74" s="4"/>
      <c r="D74" s="4"/>
      <c r="E74" s="4"/>
      <c r="F74" s="4"/>
      <c r="G74" s="4"/>
      <c r="H74" s="4"/>
      <c r="I74" s="4"/>
      <c r="J74" s="6">
        <v>-1487</v>
      </c>
      <c r="K74" s="6">
        <v>-1856</v>
      </c>
      <c r="L74" s="6">
        <v>-1836</v>
      </c>
    </row>
    <row r="75" spans="1:12">
      <c r="A75" s="2" t="s">
        <v>92</v>
      </c>
      <c r="B75" s="4"/>
      <c r="C75" s="4"/>
      <c r="D75" s="4"/>
      <c r="E75" s="4"/>
      <c r="F75" s="4"/>
      <c r="G75" s="4"/>
      <c r="H75" s="4"/>
      <c r="I75" s="4"/>
      <c r="J75" s="4">
        <v>0</v>
      </c>
      <c r="K75" s="4">
        <v>0</v>
      </c>
      <c r="L75" s="4">
        <v>0</v>
      </c>
    </row>
    <row r="76" spans="1:12" ht="30">
      <c r="A76" s="2" t="s">
        <v>93</v>
      </c>
      <c r="B76" s="4"/>
      <c r="C76" s="4"/>
      <c r="D76" s="4"/>
      <c r="E76" s="4"/>
      <c r="F76" s="4"/>
      <c r="G76" s="4"/>
      <c r="H76" s="4"/>
      <c r="I76" s="4"/>
      <c r="J76" s="6">
        <v>-1487</v>
      </c>
      <c r="K76" s="6">
        <v>-1856</v>
      </c>
      <c r="L76" s="6">
        <v>-1836</v>
      </c>
    </row>
    <row r="77" spans="1:12">
      <c r="A77" s="2" t="s">
        <v>786</v>
      </c>
      <c r="B77" s="4"/>
      <c r="C77" s="4"/>
      <c r="D77" s="4"/>
      <c r="E77" s="4"/>
      <c r="F77" s="4"/>
      <c r="G77" s="4"/>
      <c r="H77" s="4"/>
      <c r="I77" s="4"/>
      <c r="J77" s="4">
        <v>-422</v>
      </c>
      <c r="K77" s="4">
        <v>-965</v>
      </c>
      <c r="L77" s="6">
        <v>-3329</v>
      </c>
    </row>
    <row r="78" spans="1:12">
      <c r="A78" s="2" t="s">
        <v>789</v>
      </c>
      <c r="B78" s="4"/>
      <c r="C78" s="4"/>
      <c r="D78" s="4"/>
      <c r="E78" s="4"/>
      <c r="F78" s="4"/>
      <c r="G78" s="4"/>
      <c r="H78" s="4"/>
      <c r="I78" s="4"/>
      <c r="J78" s="6">
        <v>4267</v>
      </c>
      <c r="K78" s="6">
        <v>3215</v>
      </c>
      <c r="L78" s="6">
        <v>1239</v>
      </c>
    </row>
    <row r="79" spans="1:12" ht="30">
      <c r="A79" s="2" t="s">
        <v>117</v>
      </c>
      <c r="B79" s="4"/>
      <c r="C79" s="4"/>
      <c r="D79" s="4"/>
      <c r="E79" s="4"/>
      <c r="F79" s="4"/>
      <c r="G79" s="4"/>
      <c r="H79" s="4"/>
      <c r="I79" s="4"/>
      <c r="J79" s="6">
        <v>-6176</v>
      </c>
      <c r="K79" s="6">
        <v>-6036</v>
      </c>
      <c r="L79" s="6">
        <v>-6404</v>
      </c>
    </row>
    <row r="80" spans="1:12">
      <c r="A80" s="2" t="s">
        <v>118</v>
      </c>
      <c r="B80" s="4"/>
      <c r="C80" s="4"/>
      <c r="D80" s="4"/>
      <c r="E80" s="4"/>
      <c r="F80" s="4"/>
      <c r="G80" s="4"/>
      <c r="H80" s="4"/>
      <c r="I80" s="4"/>
      <c r="J80" s="4">
        <v>-17</v>
      </c>
      <c r="K80" s="4">
        <v>4</v>
      </c>
      <c r="L80" s="6">
        <v>-2182</v>
      </c>
    </row>
    <row r="81" spans="1:12">
      <c r="A81" s="2" t="s">
        <v>119</v>
      </c>
      <c r="B81" s="4"/>
      <c r="C81" s="4"/>
      <c r="D81" s="4"/>
      <c r="E81" s="4"/>
      <c r="F81" s="4"/>
      <c r="G81" s="4"/>
      <c r="H81" s="4"/>
      <c r="I81" s="4"/>
      <c r="J81" s="6">
        <v>-6159</v>
      </c>
      <c r="K81" s="6">
        <v>-6040</v>
      </c>
      <c r="L81" s="6">
        <v>-4222</v>
      </c>
    </row>
    <row r="82" spans="1:12" ht="30">
      <c r="A82" s="2" t="s">
        <v>120</v>
      </c>
      <c r="B82" s="4"/>
      <c r="C82" s="4"/>
      <c r="D82" s="4"/>
      <c r="E82" s="4"/>
      <c r="F82" s="4"/>
      <c r="G82" s="4"/>
      <c r="H82" s="4"/>
      <c r="I82" s="4"/>
      <c r="J82" s="4">
        <v>0</v>
      </c>
      <c r="K82" s="4">
        <v>0</v>
      </c>
      <c r="L82" s="4">
        <v>0</v>
      </c>
    </row>
    <row r="83" spans="1:12" ht="30">
      <c r="A83" s="2" t="s">
        <v>121</v>
      </c>
      <c r="B83" s="4"/>
      <c r="C83" s="4"/>
      <c r="D83" s="4"/>
      <c r="E83" s="4"/>
      <c r="F83" s="4"/>
      <c r="G83" s="4"/>
      <c r="H83" s="4"/>
      <c r="I83" s="4"/>
      <c r="J83" s="6">
        <v>-6159</v>
      </c>
      <c r="K83" s="6">
        <v>-6040</v>
      </c>
      <c r="L83" s="6">
        <v>-4222</v>
      </c>
    </row>
    <row r="84" spans="1:12">
      <c r="A84" s="2" t="s">
        <v>910</v>
      </c>
      <c r="B84" s="7">
        <v>10029</v>
      </c>
      <c r="C84" s="4"/>
      <c r="D84" s="4"/>
      <c r="E84" s="4"/>
      <c r="F84" s="7">
        <v>18222</v>
      </c>
      <c r="G84" s="4"/>
      <c r="H84" s="4"/>
      <c r="I84" s="4"/>
      <c r="J84" s="7">
        <v>10029</v>
      </c>
      <c r="K84" s="7">
        <v>18222</v>
      </c>
      <c r="L84" s="7">
        <v>2153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734</v>
      </c>
      <c r="B1" s="8" t="s">
        <v>1</v>
      </c>
      <c r="C1" s="8"/>
    </row>
    <row r="2" spans="1:3">
      <c r="A2" s="8"/>
      <c r="B2" s="1" t="s">
        <v>2</v>
      </c>
      <c r="C2" s="1" t="s">
        <v>28</v>
      </c>
    </row>
    <row r="3" spans="1:3" ht="30">
      <c r="A3" s="3" t="s">
        <v>1312</v>
      </c>
      <c r="B3" s="4"/>
      <c r="C3" s="4"/>
    </row>
    <row r="4" spans="1:3">
      <c r="A4" s="2" t="s">
        <v>1252</v>
      </c>
      <c r="B4" s="4" t="s">
        <v>1253</v>
      </c>
      <c r="C4" s="4"/>
    </row>
    <row r="5" spans="1:3" ht="30">
      <c r="A5" s="2" t="s">
        <v>1735</v>
      </c>
      <c r="B5" s="7">
        <v>22092000</v>
      </c>
      <c r="C5" s="7">
        <v>25087000</v>
      </c>
    </row>
    <row r="6" spans="1:3">
      <c r="A6" s="2" t="s">
        <v>1736</v>
      </c>
      <c r="B6" s="6">
        <v>35600000</v>
      </c>
      <c r="C6" s="6">
        <v>35600000</v>
      </c>
    </row>
    <row r="7" spans="1:3">
      <c r="A7" s="2" t="s">
        <v>1737</v>
      </c>
      <c r="B7" s="4"/>
      <c r="C7" s="4"/>
    </row>
    <row r="8" spans="1:3" ht="30">
      <c r="A8" s="3" t="s">
        <v>1312</v>
      </c>
      <c r="B8" s="4"/>
      <c r="C8" s="4"/>
    </row>
    <row r="9" spans="1:3">
      <c r="A9" s="2" t="s">
        <v>1738</v>
      </c>
      <c r="B9" s="6">
        <v>227000</v>
      </c>
      <c r="C9" s="6">
        <v>744000</v>
      </c>
    </row>
    <row r="10" spans="1:3" ht="30">
      <c r="A10" s="2" t="s">
        <v>1739</v>
      </c>
      <c r="B10" s="4"/>
      <c r="C10" s="4"/>
    </row>
    <row r="11" spans="1:3" ht="30">
      <c r="A11" s="3" t="s">
        <v>1312</v>
      </c>
      <c r="B11" s="4"/>
      <c r="C11" s="4"/>
    </row>
    <row r="12" spans="1:3">
      <c r="A12" s="2" t="s">
        <v>1740</v>
      </c>
      <c r="B12" s="6">
        <v>265000</v>
      </c>
      <c r="C12" s="4"/>
    </row>
    <row r="13" spans="1:3" ht="30">
      <c r="A13" s="2" t="s">
        <v>1741</v>
      </c>
      <c r="B13" s="7">
        <v>469000</v>
      </c>
      <c r="C13" s="4"/>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42</v>
      </c>
      <c r="B1" s="8" t="s">
        <v>2</v>
      </c>
      <c r="C1" s="8" t="s">
        <v>28</v>
      </c>
    </row>
    <row r="2" spans="1:3" ht="30">
      <c r="A2" s="1" t="s">
        <v>27</v>
      </c>
      <c r="B2" s="8"/>
      <c r="C2" s="8"/>
    </row>
    <row r="3" spans="1:3">
      <c r="A3" s="2" t="s">
        <v>1737</v>
      </c>
      <c r="B3" s="4"/>
      <c r="C3" s="4"/>
    </row>
    <row r="4" spans="1:3">
      <c r="A4" s="3" t="s">
        <v>858</v>
      </c>
      <c r="B4" s="4"/>
      <c r="C4" s="4"/>
    </row>
    <row r="5" spans="1:3">
      <c r="A5" s="2" t="s">
        <v>1743</v>
      </c>
      <c r="B5" s="7">
        <v>913</v>
      </c>
      <c r="C5" s="7">
        <v>986</v>
      </c>
    </row>
    <row r="6" spans="1:3" ht="30">
      <c r="A6" s="2" t="s">
        <v>1744</v>
      </c>
      <c r="B6" s="4">
        <v>0</v>
      </c>
      <c r="C6" s="4">
        <v>0</v>
      </c>
    </row>
    <row r="7" spans="1:3" ht="30">
      <c r="A7" s="2" t="s">
        <v>1745</v>
      </c>
      <c r="B7" s="4">
        <v>913</v>
      </c>
      <c r="C7" s="4">
        <v>986</v>
      </c>
    </row>
    <row r="8" spans="1:3" ht="45">
      <c r="A8" s="2" t="s">
        <v>1746</v>
      </c>
      <c r="B8" s="4">
        <v>197</v>
      </c>
      <c r="C8" s="4">
        <v>156</v>
      </c>
    </row>
    <row r="9" spans="1:3" ht="45">
      <c r="A9" s="2" t="s">
        <v>1747</v>
      </c>
      <c r="B9" s="4">
        <v>0</v>
      </c>
      <c r="C9" s="4">
        <v>0</v>
      </c>
    </row>
    <row r="10" spans="1:3">
      <c r="A10" s="2" t="s">
        <v>1748</v>
      </c>
      <c r="B10" s="7">
        <v>716</v>
      </c>
      <c r="C10" s="7">
        <v>83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49</v>
      </c>
      <c r="B1" s="8" t="s">
        <v>2</v>
      </c>
      <c r="C1" s="8" t="s">
        <v>28</v>
      </c>
    </row>
    <row r="2" spans="1:3" ht="30">
      <c r="A2" s="1" t="s">
        <v>27</v>
      </c>
      <c r="B2" s="8"/>
      <c r="C2" s="8"/>
    </row>
    <row r="3" spans="1:3">
      <c r="A3" s="2" t="s">
        <v>1737</v>
      </c>
      <c r="B3" s="4"/>
      <c r="C3" s="4"/>
    </row>
    <row r="4" spans="1:3">
      <c r="A4" s="3" t="s">
        <v>1750</v>
      </c>
      <c r="B4" s="4"/>
      <c r="C4" s="4"/>
    </row>
    <row r="5" spans="1:3" ht="30">
      <c r="A5" s="2" t="s">
        <v>1751</v>
      </c>
      <c r="B5" s="7">
        <v>913</v>
      </c>
      <c r="C5" s="7">
        <v>986</v>
      </c>
    </row>
    <row r="6" spans="1:3" ht="30">
      <c r="A6" s="2" t="s">
        <v>1744</v>
      </c>
      <c r="B6" s="4">
        <v>0</v>
      </c>
      <c r="C6" s="4">
        <v>0</v>
      </c>
    </row>
    <row r="7" spans="1:3" ht="30">
      <c r="A7" s="2" t="s">
        <v>1752</v>
      </c>
      <c r="B7" s="4">
        <v>913</v>
      </c>
      <c r="C7" s="4">
        <v>986</v>
      </c>
    </row>
    <row r="8" spans="1:3" ht="45">
      <c r="A8" s="2" t="s">
        <v>1746</v>
      </c>
      <c r="B8" s="4">
        <v>197</v>
      </c>
      <c r="C8" s="4">
        <v>156</v>
      </c>
    </row>
    <row r="9" spans="1:3" ht="45">
      <c r="A9" s="2" t="s">
        <v>1753</v>
      </c>
      <c r="B9" s="4">
        <v>566</v>
      </c>
      <c r="C9" s="4">
        <v>0</v>
      </c>
    </row>
    <row r="10" spans="1:3">
      <c r="A10" s="2" t="s">
        <v>1748</v>
      </c>
      <c r="B10" s="7">
        <v>150</v>
      </c>
      <c r="C10" s="7">
        <v>83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1754</v>
      </c>
      <c r="B1" s="8" t="s">
        <v>2</v>
      </c>
      <c r="C1" s="8" t="s">
        <v>28</v>
      </c>
    </row>
    <row r="2" spans="1:3" ht="30">
      <c r="A2" s="1" t="s">
        <v>27</v>
      </c>
      <c r="B2" s="8"/>
      <c r="C2" s="8"/>
    </row>
    <row r="3" spans="1:3">
      <c r="A3" s="3" t="s">
        <v>882</v>
      </c>
      <c r="B3" s="4"/>
      <c r="C3" s="4"/>
    </row>
    <row r="4" spans="1:3">
      <c r="A4" s="2" t="s">
        <v>1755</v>
      </c>
      <c r="B4" s="7">
        <v>221533</v>
      </c>
      <c r="C4" s="7">
        <v>211809</v>
      </c>
    </row>
    <row r="5" spans="1:3" ht="30">
      <c r="A5" s="2" t="s">
        <v>1756</v>
      </c>
      <c r="B5" s="6">
        <v>63759</v>
      </c>
      <c r="C5" s="6">
        <v>61108</v>
      </c>
    </row>
    <row r="6" spans="1:3">
      <c r="A6" s="3" t="s">
        <v>887</v>
      </c>
      <c r="B6" s="4"/>
      <c r="C6" s="4"/>
    </row>
    <row r="7" spans="1:3" ht="30">
      <c r="A7" s="2" t="s">
        <v>1757</v>
      </c>
      <c r="B7" s="6">
        <v>241546</v>
      </c>
      <c r="C7" s="6">
        <v>231102</v>
      </c>
    </row>
    <row r="8" spans="1:3" ht="30">
      <c r="A8" s="2" t="s">
        <v>1758</v>
      </c>
      <c r="B8" s="6">
        <v>127518</v>
      </c>
      <c r="C8" s="6">
        <v>122215</v>
      </c>
    </row>
    <row r="9" spans="1:3" ht="30">
      <c r="A9" s="3" t="s">
        <v>1759</v>
      </c>
      <c r="B9" s="4"/>
      <c r="C9" s="4"/>
    </row>
    <row r="10" spans="1:3">
      <c r="A10" s="2" t="s">
        <v>1760</v>
      </c>
      <c r="B10" s="259">
        <v>0.13900000000000001</v>
      </c>
      <c r="C10" s="259">
        <v>0.1386</v>
      </c>
    </row>
    <row r="11" spans="1:3" ht="30">
      <c r="A11" s="2" t="s">
        <v>1761</v>
      </c>
      <c r="B11" s="259">
        <v>0.04</v>
      </c>
      <c r="C11" s="259">
        <v>0.04</v>
      </c>
    </row>
    <row r="12" spans="1:3">
      <c r="A12" s="2" t="s">
        <v>1762</v>
      </c>
      <c r="B12" s="259">
        <v>0.1515</v>
      </c>
      <c r="C12" s="259">
        <v>0.15129999999999999</v>
      </c>
    </row>
    <row r="13" spans="1:3" ht="30">
      <c r="A13" s="2" t="s">
        <v>1763</v>
      </c>
      <c r="B13" s="259">
        <v>0.08</v>
      </c>
      <c r="C13" s="259">
        <v>0.08</v>
      </c>
    </row>
    <row r="14" spans="1:3">
      <c r="A14" s="3" t="s">
        <v>1764</v>
      </c>
      <c r="B14" s="4"/>
      <c r="C14" s="4"/>
    </row>
    <row r="15" spans="1:3">
      <c r="A15" s="2" t="s">
        <v>1765</v>
      </c>
      <c r="B15" s="6">
        <v>221533</v>
      </c>
      <c r="C15" s="6">
        <v>211809</v>
      </c>
    </row>
    <row r="16" spans="1:3" ht="30">
      <c r="A16" s="2" t="s">
        <v>1766</v>
      </c>
      <c r="B16" s="6">
        <v>79991</v>
      </c>
      <c r="C16" s="6">
        <v>78927</v>
      </c>
    </row>
    <row r="17" spans="1:3">
      <c r="A17" s="3" t="s">
        <v>1767</v>
      </c>
      <c r="B17" s="4"/>
      <c r="C17" s="4"/>
    </row>
    <row r="18" spans="1:3">
      <c r="A18" s="2" t="s">
        <v>1768</v>
      </c>
      <c r="B18" s="259">
        <v>0.1108</v>
      </c>
      <c r="C18" s="259">
        <v>0.1074</v>
      </c>
    </row>
    <row r="19" spans="1:3" ht="30">
      <c r="A19" s="2" t="s">
        <v>1769</v>
      </c>
      <c r="B19" s="259">
        <v>0.04</v>
      </c>
      <c r="C19" s="259">
        <v>0.04</v>
      </c>
    </row>
    <row r="20" spans="1:3">
      <c r="A20" s="2" t="s">
        <v>1653</v>
      </c>
      <c r="B20" s="4"/>
      <c r="C20" s="4"/>
    </row>
    <row r="21" spans="1:3">
      <c r="A21" s="3" t="s">
        <v>882</v>
      </c>
      <c r="B21" s="4"/>
      <c r="C21" s="4"/>
    </row>
    <row r="22" spans="1:3">
      <c r="A22" s="2" t="s">
        <v>1755</v>
      </c>
      <c r="B22" s="6">
        <v>168760</v>
      </c>
      <c r="C22" s="6">
        <v>156605</v>
      </c>
    </row>
    <row r="23" spans="1:3" ht="30">
      <c r="A23" s="2" t="s">
        <v>1756</v>
      </c>
      <c r="B23" s="6">
        <v>53032</v>
      </c>
      <c r="C23" s="6">
        <v>51294</v>
      </c>
    </row>
    <row r="24" spans="1:3" ht="45">
      <c r="A24" s="2" t="s">
        <v>1770</v>
      </c>
      <c r="B24" s="6">
        <v>79548</v>
      </c>
      <c r="C24" s="6">
        <v>76942</v>
      </c>
    </row>
    <row r="25" spans="1:3">
      <c r="A25" s="3" t="s">
        <v>887</v>
      </c>
      <c r="B25" s="4"/>
      <c r="C25" s="4"/>
    </row>
    <row r="26" spans="1:3" ht="30">
      <c r="A26" s="2" t="s">
        <v>1757</v>
      </c>
      <c r="B26" s="6">
        <v>185425</v>
      </c>
      <c r="C26" s="6">
        <v>172832</v>
      </c>
    </row>
    <row r="27" spans="1:3" ht="30">
      <c r="A27" s="2" t="s">
        <v>1758</v>
      </c>
      <c r="B27" s="6">
        <v>106065</v>
      </c>
      <c r="C27" s="6">
        <v>102589</v>
      </c>
    </row>
    <row r="28" spans="1:3" ht="45">
      <c r="A28" s="2" t="s">
        <v>1771</v>
      </c>
      <c r="B28" s="6">
        <v>132581</v>
      </c>
      <c r="C28" s="6">
        <v>128236</v>
      </c>
    </row>
    <row r="29" spans="1:3" ht="30">
      <c r="A29" s="3" t="s">
        <v>1759</v>
      </c>
      <c r="B29" s="4"/>
      <c r="C29" s="4"/>
    </row>
    <row r="30" spans="1:3">
      <c r="A30" s="2" t="s">
        <v>1760</v>
      </c>
      <c r="B30" s="259">
        <v>0.1273</v>
      </c>
      <c r="C30" s="259">
        <v>0.1221</v>
      </c>
    </row>
    <row r="31" spans="1:3" ht="30">
      <c r="A31" s="2" t="s">
        <v>1761</v>
      </c>
      <c r="B31" s="259">
        <v>0.04</v>
      </c>
      <c r="C31" s="259">
        <v>0.04</v>
      </c>
    </row>
    <row r="32" spans="1:3" ht="30">
      <c r="A32" s="2" t="s">
        <v>1772</v>
      </c>
      <c r="B32" s="259">
        <v>0.06</v>
      </c>
      <c r="C32" s="259">
        <v>0.06</v>
      </c>
    </row>
    <row r="33" spans="1:3">
      <c r="A33" s="2" t="s">
        <v>1762</v>
      </c>
      <c r="B33" s="259">
        <v>0.1399</v>
      </c>
      <c r="C33" s="259">
        <v>0.1348</v>
      </c>
    </row>
    <row r="34" spans="1:3" ht="30">
      <c r="A34" s="2" t="s">
        <v>1763</v>
      </c>
      <c r="B34" s="259">
        <v>0.08</v>
      </c>
      <c r="C34" s="259">
        <v>0.08</v>
      </c>
    </row>
    <row r="35" spans="1:3" ht="45">
      <c r="A35" s="2" t="s">
        <v>1773</v>
      </c>
      <c r="B35" s="259">
        <v>0.1</v>
      </c>
      <c r="C35" s="259">
        <v>0.1</v>
      </c>
    </row>
    <row r="36" spans="1:3">
      <c r="A36" s="3" t="s">
        <v>1764</v>
      </c>
      <c r="B36" s="4"/>
      <c r="C36" s="4"/>
    </row>
    <row r="37" spans="1:3">
      <c r="A37" s="2" t="s">
        <v>1765</v>
      </c>
      <c r="B37" s="6">
        <v>168760</v>
      </c>
      <c r="C37" s="6">
        <v>156605</v>
      </c>
    </row>
    <row r="38" spans="1:3" ht="30">
      <c r="A38" s="2" t="s">
        <v>1766</v>
      </c>
      <c r="B38" s="6">
        <v>66427</v>
      </c>
      <c r="C38" s="6">
        <v>65415</v>
      </c>
    </row>
    <row r="39" spans="1:3" ht="45">
      <c r="A39" s="2" t="s">
        <v>1774</v>
      </c>
      <c r="B39" s="6">
        <v>83034</v>
      </c>
      <c r="C39" s="6">
        <v>81769</v>
      </c>
    </row>
    <row r="40" spans="1:3">
      <c r="A40" s="3" t="s">
        <v>1767</v>
      </c>
      <c r="B40" s="4"/>
      <c r="C40" s="4"/>
    </row>
    <row r="41" spans="1:3">
      <c r="A41" s="2" t="s">
        <v>1768</v>
      </c>
      <c r="B41" s="259">
        <v>0.1016</v>
      </c>
      <c r="C41" s="259">
        <v>9.5799999999999996E-2</v>
      </c>
    </row>
    <row r="42" spans="1:3" ht="30">
      <c r="A42" s="2" t="s">
        <v>1769</v>
      </c>
      <c r="B42" s="259">
        <v>0.04</v>
      </c>
      <c r="C42" s="259">
        <v>0.04</v>
      </c>
    </row>
    <row r="43" spans="1:3" ht="30">
      <c r="A43" s="2" t="s">
        <v>1775</v>
      </c>
      <c r="B43" s="259">
        <v>0.05</v>
      </c>
      <c r="C43" s="259">
        <v>0.05</v>
      </c>
    </row>
    <row r="44" spans="1:3">
      <c r="A44" s="2" t="s">
        <v>1658</v>
      </c>
      <c r="B44" s="4"/>
      <c r="C44" s="4"/>
    </row>
    <row r="45" spans="1:3">
      <c r="A45" s="3" t="s">
        <v>882</v>
      </c>
      <c r="B45" s="4"/>
      <c r="C45" s="4"/>
    </row>
    <row r="46" spans="1:3">
      <c r="A46" s="2" t="s">
        <v>1755</v>
      </c>
      <c r="B46" s="6">
        <v>36362</v>
      </c>
      <c r="C46" s="6">
        <v>33581</v>
      </c>
    </row>
    <row r="47" spans="1:3" ht="30">
      <c r="A47" s="2" t="s">
        <v>1756</v>
      </c>
      <c r="B47" s="6">
        <v>10637</v>
      </c>
      <c r="C47" s="6">
        <v>9732</v>
      </c>
    </row>
    <row r="48" spans="1:3" ht="45">
      <c r="A48" s="2" t="s">
        <v>1770</v>
      </c>
      <c r="B48" s="6">
        <v>15955</v>
      </c>
      <c r="C48" s="6">
        <v>14598</v>
      </c>
    </row>
    <row r="49" spans="1:3">
      <c r="A49" s="3" t="s">
        <v>887</v>
      </c>
      <c r="B49" s="4"/>
      <c r="C49" s="4"/>
    </row>
    <row r="50" spans="1:3" ht="30">
      <c r="A50" s="2" t="s">
        <v>1757</v>
      </c>
      <c r="B50" s="6">
        <v>39336</v>
      </c>
      <c r="C50" s="6">
        <v>36563</v>
      </c>
    </row>
    <row r="51" spans="1:3" ht="30">
      <c r="A51" s="2" t="s">
        <v>1758</v>
      </c>
      <c r="B51" s="6">
        <v>21274</v>
      </c>
      <c r="C51" s="6">
        <v>19464</v>
      </c>
    </row>
    <row r="52" spans="1:3" ht="45">
      <c r="A52" s="2" t="s">
        <v>1771</v>
      </c>
      <c r="B52" s="6">
        <v>26592</v>
      </c>
      <c r="C52" s="6">
        <v>24330</v>
      </c>
    </row>
    <row r="53" spans="1:3" ht="30">
      <c r="A53" s="3" t="s">
        <v>1759</v>
      </c>
      <c r="B53" s="4"/>
      <c r="C53" s="4"/>
    </row>
    <row r="54" spans="1:3">
      <c r="A54" s="2" t="s">
        <v>1760</v>
      </c>
      <c r="B54" s="259">
        <v>0.13669999999999999</v>
      </c>
      <c r="C54" s="259">
        <v>0.13800000000000001</v>
      </c>
    </row>
    <row r="55" spans="1:3" ht="30">
      <c r="A55" s="2" t="s">
        <v>1761</v>
      </c>
      <c r="B55" s="259">
        <v>0.04</v>
      </c>
      <c r="C55" s="259">
        <v>0.04</v>
      </c>
    </row>
    <row r="56" spans="1:3" ht="30">
      <c r="A56" s="2" t="s">
        <v>1772</v>
      </c>
      <c r="B56" s="259">
        <v>0.06</v>
      </c>
      <c r="C56" s="259">
        <v>0.06</v>
      </c>
    </row>
    <row r="57" spans="1:3">
      <c r="A57" s="2" t="s">
        <v>1762</v>
      </c>
      <c r="B57" s="259">
        <v>0.1479</v>
      </c>
      <c r="C57" s="259">
        <v>0.15029999999999999</v>
      </c>
    </row>
    <row r="58" spans="1:3" ht="30">
      <c r="A58" s="2" t="s">
        <v>1763</v>
      </c>
      <c r="B58" s="259">
        <v>0.08</v>
      </c>
      <c r="C58" s="259">
        <v>0.08</v>
      </c>
    </row>
    <row r="59" spans="1:3" ht="45">
      <c r="A59" s="2" t="s">
        <v>1773</v>
      </c>
      <c r="B59" s="259">
        <v>0.1</v>
      </c>
      <c r="C59" s="259">
        <v>0.1</v>
      </c>
    </row>
    <row r="60" spans="1:3">
      <c r="A60" s="3" t="s">
        <v>1764</v>
      </c>
      <c r="B60" s="4"/>
      <c r="C60" s="4"/>
    </row>
    <row r="61" spans="1:3">
      <c r="A61" s="2" t="s">
        <v>1765</v>
      </c>
      <c r="B61" s="6">
        <v>36362</v>
      </c>
      <c r="C61" s="6">
        <v>33581</v>
      </c>
    </row>
    <row r="62" spans="1:3" ht="30">
      <c r="A62" s="2" t="s">
        <v>1766</v>
      </c>
      <c r="B62" s="6">
        <v>13595</v>
      </c>
      <c r="C62" s="6">
        <v>13441</v>
      </c>
    </row>
    <row r="63" spans="1:3" ht="45">
      <c r="A63" s="2" t="s">
        <v>1774</v>
      </c>
      <c r="B63" s="7">
        <v>16994</v>
      </c>
      <c r="C63" s="7">
        <v>16801</v>
      </c>
    </row>
    <row r="64" spans="1:3">
      <c r="A64" s="3" t="s">
        <v>1767</v>
      </c>
      <c r="B64" s="4"/>
      <c r="C64" s="4"/>
    </row>
    <row r="65" spans="1:3">
      <c r="A65" s="2" t="s">
        <v>1768</v>
      </c>
      <c r="B65" s="259">
        <v>0.107</v>
      </c>
      <c r="C65" s="259">
        <v>9.9900000000000003E-2</v>
      </c>
    </row>
    <row r="66" spans="1:3" ht="30">
      <c r="A66" s="2" t="s">
        <v>1769</v>
      </c>
      <c r="B66" s="259">
        <v>0.04</v>
      </c>
      <c r="C66" s="259">
        <v>0.04</v>
      </c>
    </row>
    <row r="67" spans="1:3" ht="30">
      <c r="A67" s="2" t="s">
        <v>1775</v>
      </c>
      <c r="B67" s="259">
        <v>0.05</v>
      </c>
      <c r="C67" s="259">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1776</v>
      </c>
      <c r="B1" s="1" t="s">
        <v>1246</v>
      </c>
      <c r="C1" s="1" t="s">
        <v>1</v>
      </c>
      <c r="D1" s="1"/>
    </row>
    <row r="2" spans="1:4">
      <c r="A2" s="1" t="s">
        <v>1525</v>
      </c>
      <c r="B2" s="1" t="s">
        <v>1777</v>
      </c>
      <c r="C2" s="8" t="s">
        <v>2</v>
      </c>
      <c r="D2" s="1" t="s">
        <v>1777</v>
      </c>
    </row>
    <row r="3" spans="1:4">
      <c r="A3" s="1"/>
      <c r="B3" s="1" t="s">
        <v>1778</v>
      </c>
      <c r="C3" s="8"/>
      <c r="D3" s="1" t="s">
        <v>1778</v>
      </c>
    </row>
    <row r="4" spans="1:4">
      <c r="A4" s="3" t="s">
        <v>892</v>
      </c>
      <c r="B4" s="4"/>
      <c r="C4" s="4"/>
      <c r="D4" s="4"/>
    </row>
    <row r="5" spans="1:4" ht="30">
      <c r="A5" s="2" t="s">
        <v>1779</v>
      </c>
      <c r="B5" s="4"/>
      <c r="C5" s="4" t="s">
        <v>1255</v>
      </c>
      <c r="D5" s="4"/>
    </row>
    <row r="6" spans="1:4">
      <c r="A6" s="2" t="s">
        <v>1372</v>
      </c>
      <c r="B6" s="4"/>
      <c r="C6" s="4" t="s">
        <v>1373</v>
      </c>
      <c r="D6" s="4"/>
    </row>
    <row r="7" spans="1:4">
      <c r="A7" s="2" t="s">
        <v>1780</v>
      </c>
      <c r="B7" s="4">
        <v>7</v>
      </c>
      <c r="C7" s="4"/>
      <c r="D7" s="4"/>
    </row>
    <row r="8" spans="1:4" ht="30">
      <c r="A8" s="2" t="s">
        <v>1781</v>
      </c>
      <c r="B8" s="4">
        <v>6</v>
      </c>
      <c r="C8" s="4"/>
      <c r="D8" s="4"/>
    </row>
    <row r="9" spans="1:4" ht="30">
      <c r="A9" s="2" t="s">
        <v>1782</v>
      </c>
      <c r="B9" s="4">
        <v>1</v>
      </c>
      <c r="C9" s="4"/>
      <c r="D9" s="4"/>
    </row>
    <row r="10" spans="1:4" ht="30">
      <c r="A10" s="2" t="s">
        <v>1783</v>
      </c>
      <c r="B10" s="4"/>
      <c r="C10" s="4"/>
      <c r="D10" s="4">
        <v>5</v>
      </c>
    </row>
    <row r="11" spans="1:4" ht="30">
      <c r="A11" s="2" t="s">
        <v>1784</v>
      </c>
      <c r="B11" s="9">
        <v>2.8</v>
      </c>
      <c r="C11" s="4"/>
      <c r="D11" s="4"/>
    </row>
    <row r="12" spans="1:4" ht="30">
      <c r="A12" s="2" t="s">
        <v>1785</v>
      </c>
      <c r="B12" s="9">
        <v>3.4</v>
      </c>
      <c r="C12" s="4"/>
      <c r="D12" s="4"/>
    </row>
  </sheetData>
  <mergeCells count="1">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60">
      <c r="A1" s="1" t="s">
        <v>1786</v>
      </c>
      <c r="B1" s="8" t="s">
        <v>2</v>
      </c>
      <c r="C1" s="8" t="s">
        <v>28</v>
      </c>
    </row>
    <row r="2" spans="1:3" ht="30">
      <c r="A2" s="1" t="s">
        <v>27</v>
      </c>
      <c r="B2" s="8"/>
      <c r="C2" s="8"/>
    </row>
    <row r="3" spans="1:3" ht="30">
      <c r="A3" s="3" t="s">
        <v>1787</v>
      </c>
      <c r="B3" s="4"/>
      <c r="C3" s="4"/>
    </row>
    <row r="4" spans="1:3" ht="30">
      <c r="A4" s="2" t="s">
        <v>33</v>
      </c>
      <c r="B4" s="7">
        <v>302221</v>
      </c>
      <c r="C4" s="7">
        <v>325484</v>
      </c>
    </row>
    <row r="5" spans="1:3">
      <c r="A5" s="2" t="s">
        <v>1788</v>
      </c>
      <c r="B5" s="6">
        <v>303606</v>
      </c>
      <c r="C5" s="6">
        <v>327314</v>
      </c>
    </row>
    <row r="6" spans="1:3">
      <c r="A6" s="2" t="s">
        <v>862</v>
      </c>
      <c r="B6" s="4">
        <v>913</v>
      </c>
      <c r="C6" s="4">
        <v>986</v>
      </c>
    </row>
    <row r="7" spans="1:3" ht="30">
      <c r="A7" s="2" t="s">
        <v>1789</v>
      </c>
      <c r="B7" s="4"/>
      <c r="C7" s="4"/>
    </row>
    <row r="8" spans="1:3" ht="30">
      <c r="A8" s="3" t="s">
        <v>1787</v>
      </c>
      <c r="B8" s="4"/>
      <c r="C8" s="4"/>
    </row>
    <row r="9" spans="1:3" ht="30">
      <c r="A9" s="2" t="s">
        <v>33</v>
      </c>
      <c r="B9" s="4">
        <v>472</v>
      </c>
      <c r="C9" s="4">
        <v>844</v>
      </c>
    </row>
    <row r="10" spans="1:3" ht="30">
      <c r="A10" s="2" t="s">
        <v>1790</v>
      </c>
      <c r="B10" s="4"/>
      <c r="C10" s="4"/>
    </row>
    <row r="11" spans="1:3" ht="30">
      <c r="A11" s="3" t="s">
        <v>1787</v>
      </c>
      <c r="B11" s="4"/>
      <c r="C11" s="4"/>
    </row>
    <row r="12" spans="1:3">
      <c r="A12" s="2" t="s">
        <v>1791</v>
      </c>
      <c r="B12" s="4">
        <v>472</v>
      </c>
      <c r="C12" s="4">
        <v>844</v>
      </c>
    </row>
    <row r="13" spans="1:3">
      <c r="A13" s="2" t="s">
        <v>1737</v>
      </c>
      <c r="B13" s="4"/>
      <c r="C13" s="4"/>
    </row>
    <row r="14" spans="1:3" ht="30">
      <c r="A14" s="3" t="s">
        <v>1787</v>
      </c>
      <c r="B14" s="4"/>
      <c r="C14" s="4"/>
    </row>
    <row r="15" spans="1:3">
      <c r="A15" s="2" t="s">
        <v>1791</v>
      </c>
      <c r="B15" s="4">
        <v>913</v>
      </c>
      <c r="C15" s="4">
        <v>986</v>
      </c>
    </row>
    <row r="16" spans="1:3" ht="30">
      <c r="A16" s="2" t="s">
        <v>1328</v>
      </c>
      <c r="B16" s="4"/>
      <c r="C16" s="4"/>
    </row>
    <row r="17" spans="1:3" ht="30">
      <c r="A17" s="3" t="s">
        <v>1787</v>
      </c>
      <c r="B17" s="4"/>
      <c r="C17" s="4"/>
    </row>
    <row r="18" spans="1:3" ht="30">
      <c r="A18" s="2" t="s">
        <v>33</v>
      </c>
      <c r="B18" s="6">
        <v>17653</v>
      </c>
      <c r="C18" s="6">
        <v>21998</v>
      </c>
    </row>
    <row r="19" spans="1:3" ht="30">
      <c r="A19" s="2" t="s">
        <v>1335</v>
      </c>
      <c r="B19" s="4"/>
      <c r="C19" s="4"/>
    </row>
    <row r="20" spans="1:3" ht="30">
      <c r="A20" s="3" t="s">
        <v>1787</v>
      </c>
      <c r="B20" s="4"/>
      <c r="C20" s="4"/>
    </row>
    <row r="21" spans="1:3" ht="30">
      <c r="A21" s="2" t="s">
        <v>33</v>
      </c>
      <c r="B21" s="4"/>
      <c r="C21" s="4">
        <v>537</v>
      </c>
    </row>
    <row r="22" spans="1:3">
      <c r="A22" s="2" t="s">
        <v>1336</v>
      </c>
      <c r="B22" s="4"/>
      <c r="C22" s="4"/>
    </row>
    <row r="23" spans="1:3" ht="30">
      <c r="A23" s="3" t="s">
        <v>1787</v>
      </c>
      <c r="B23" s="4"/>
      <c r="C23" s="4"/>
    </row>
    <row r="24" spans="1:3" ht="30">
      <c r="A24" s="2" t="s">
        <v>33</v>
      </c>
      <c r="B24" s="6">
        <v>14560</v>
      </c>
      <c r="C24" s="6">
        <v>17542</v>
      </c>
    </row>
    <row r="25" spans="1:3" ht="30">
      <c r="A25" s="2" t="s">
        <v>1325</v>
      </c>
      <c r="B25" s="4"/>
      <c r="C25" s="4"/>
    </row>
    <row r="26" spans="1:3" ht="30">
      <c r="A26" s="3" t="s">
        <v>1787</v>
      </c>
      <c r="B26" s="4"/>
      <c r="C26" s="4"/>
    </row>
    <row r="27" spans="1:3" ht="30">
      <c r="A27" s="2" t="s">
        <v>33</v>
      </c>
      <c r="B27" s="6">
        <v>215428</v>
      </c>
      <c r="C27" s="6">
        <v>225845</v>
      </c>
    </row>
    <row r="28" spans="1:3" ht="30">
      <c r="A28" s="2" t="s">
        <v>1326</v>
      </c>
      <c r="B28" s="4"/>
      <c r="C28" s="4"/>
    </row>
    <row r="29" spans="1:3" ht="30">
      <c r="A29" s="3" t="s">
        <v>1787</v>
      </c>
      <c r="B29" s="4"/>
      <c r="C29" s="4"/>
    </row>
    <row r="30" spans="1:3" ht="30">
      <c r="A30" s="2" t="s">
        <v>33</v>
      </c>
      <c r="B30" s="4">
        <v>0</v>
      </c>
      <c r="C30" s="6">
        <v>8180</v>
      </c>
    </row>
    <row r="31" spans="1:3">
      <c r="A31" s="2" t="s">
        <v>1327</v>
      </c>
      <c r="B31" s="4"/>
      <c r="C31" s="4"/>
    </row>
    <row r="32" spans="1:3" ht="30">
      <c r="A32" s="3" t="s">
        <v>1787</v>
      </c>
      <c r="B32" s="4"/>
      <c r="C32" s="4"/>
    </row>
    <row r="33" spans="1:3" ht="30">
      <c r="A33" s="2" t="s">
        <v>33</v>
      </c>
      <c r="B33" s="6">
        <v>53197</v>
      </c>
      <c r="C33" s="6">
        <v>49871</v>
      </c>
    </row>
    <row r="34" spans="1:3">
      <c r="A34" s="2" t="s">
        <v>1329</v>
      </c>
      <c r="B34" s="4"/>
      <c r="C34" s="4"/>
    </row>
    <row r="35" spans="1:3" ht="30">
      <c r="A35" s="3" t="s">
        <v>1787</v>
      </c>
      <c r="B35" s="4"/>
      <c r="C35" s="4"/>
    </row>
    <row r="36" spans="1:3" ht="30">
      <c r="A36" s="2" t="s">
        <v>33</v>
      </c>
      <c r="B36" s="6">
        <v>1383</v>
      </c>
      <c r="C36" s="6">
        <v>1511</v>
      </c>
    </row>
    <row r="37" spans="1:3">
      <c r="A37" s="2" t="s">
        <v>1792</v>
      </c>
      <c r="B37" s="4"/>
      <c r="C37" s="4"/>
    </row>
    <row r="38" spans="1:3" ht="30">
      <c r="A38" s="3" t="s">
        <v>1787</v>
      </c>
      <c r="B38" s="4"/>
      <c r="C38" s="4"/>
    </row>
    <row r="39" spans="1:3" ht="30">
      <c r="A39" s="2" t="s">
        <v>33</v>
      </c>
      <c r="B39" s="6">
        <v>1103</v>
      </c>
      <c r="C39" s="6">
        <v>1222</v>
      </c>
    </row>
    <row r="40" spans="1:3">
      <c r="A40" s="2" t="s">
        <v>1788</v>
      </c>
      <c r="B40" s="6">
        <v>1103</v>
      </c>
      <c r="C40" s="6">
        <v>1222</v>
      </c>
    </row>
    <row r="41" spans="1:3">
      <c r="A41" s="2" t="s">
        <v>862</v>
      </c>
      <c r="B41" s="4">
        <v>0</v>
      </c>
      <c r="C41" s="4">
        <v>0</v>
      </c>
    </row>
    <row r="42" spans="1:3" ht="45">
      <c r="A42" s="2" t="s">
        <v>1793</v>
      </c>
      <c r="B42" s="4"/>
      <c r="C42" s="4"/>
    </row>
    <row r="43" spans="1:3" ht="30">
      <c r="A43" s="3" t="s">
        <v>1787</v>
      </c>
      <c r="B43" s="4"/>
      <c r="C43" s="4"/>
    </row>
    <row r="44" spans="1:3" ht="30">
      <c r="A44" s="2" t="s">
        <v>33</v>
      </c>
      <c r="B44" s="4">
        <v>0</v>
      </c>
      <c r="C44" s="4">
        <v>0</v>
      </c>
    </row>
    <row r="45" spans="1:3" ht="45">
      <c r="A45" s="2" t="s">
        <v>1794</v>
      </c>
      <c r="B45" s="4"/>
      <c r="C45" s="4"/>
    </row>
    <row r="46" spans="1:3" ht="30">
      <c r="A46" s="3" t="s">
        <v>1787</v>
      </c>
      <c r="B46" s="4"/>
      <c r="C46" s="4"/>
    </row>
    <row r="47" spans="1:3">
      <c r="A47" s="2" t="s">
        <v>1791</v>
      </c>
      <c r="B47" s="4">
        <v>0</v>
      </c>
      <c r="C47" s="4">
        <v>0</v>
      </c>
    </row>
    <row r="48" spans="1:3" ht="30">
      <c r="A48" s="2" t="s">
        <v>1795</v>
      </c>
      <c r="B48" s="4"/>
      <c r="C48" s="4"/>
    </row>
    <row r="49" spans="1:3" ht="30">
      <c r="A49" s="3" t="s">
        <v>1787</v>
      </c>
      <c r="B49" s="4"/>
      <c r="C49" s="4"/>
    </row>
    <row r="50" spans="1:3">
      <c r="A50" s="2" t="s">
        <v>1791</v>
      </c>
      <c r="B50" s="4">
        <v>0</v>
      </c>
      <c r="C50" s="4">
        <v>0</v>
      </c>
    </row>
    <row r="51" spans="1:3" ht="45">
      <c r="A51" s="2" t="s">
        <v>1796</v>
      </c>
      <c r="B51" s="4"/>
      <c r="C51" s="4"/>
    </row>
    <row r="52" spans="1:3" ht="30">
      <c r="A52" s="3" t="s">
        <v>1787</v>
      </c>
      <c r="B52" s="4"/>
      <c r="C52" s="4"/>
    </row>
    <row r="53" spans="1:3" ht="30">
      <c r="A53" s="2" t="s">
        <v>33</v>
      </c>
      <c r="B53" s="4">
        <v>0</v>
      </c>
      <c r="C53" s="4">
        <v>0</v>
      </c>
    </row>
    <row r="54" spans="1:3" ht="45">
      <c r="A54" s="2" t="s">
        <v>1797</v>
      </c>
      <c r="B54" s="4"/>
      <c r="C54" s="4"/>
    </row>
    <row r="55" spans="1:3" ht="30">
      <c r="A55" s="3" t="s">
        <v>1787</v>
      </c>
      <c r="B55" s="4"/>
      <c r="C55" s="4"/>
    </row>
    <row r="56" spans="1:3" ht="30">
      <c r="A56" s="2" t="s">
        <v>33</v>
      </c>
      <c r="B56" s="4"/>
      <c r="C56" s="4">
        <v>0</v>
      </c>
    </row>
    <row r="57" spans="1:3" ht="30">
      <c r="A57" s="2" t="s">
        <v>1798</v>
      </c>
      <c r="B57" s="4"/>
      <c r="C57" s="4"/>
    </row>
    <row r="58" spans="1:3" ht="30">
      <c r="A58" s="3" t="s">
        <v>1787</v>
      </c>
      <c r="B58" s="4"/>
      <c r="C58" s="4"/>
    </row>
    <row r="59" spans="1:3" ht="30">
      <c r="A59" s="2" t="s">
        <v>33</v>
      </c>
      <c r="B59" s="4">
        <v>0</v>
      </c>
      <c r="C59" s="4">
        <v>0</v>
      </c>
    </row>
    <row r="60" spans="1:3" ht="45">
      <c r="A60" s="2" t="s">
        <v>1799</v>
      </c>
      <c r="B60" s="4"/>
      <c r="C60" s="4"/>
    </row>
    <row r="61" spans="1:3" ht="30">
      <c r="A61" s="3" t="s">
        <v>1787</v>
      </c>
      <c r="B61" s="4"/>
      <c r="C61" s="4"/>
    </row>
    <row r="62" spans="1:3" ht="30">
      <c r="A62" s="2" t="s">
        <v>33</v>
      </c>
      <c r="B62" s="4">
        <v>0</v>
      </c>
      <c r="C62" s="4">
        <v>0</v>
      </c>
    </row>
    <row r="63" spans="1:3" ht="45">
      <c r="A63" s="2" t="s">
        <v>1800</v>
      </c>
      <c r="B63" s="4"/>
      <c r="C63" s="4"/>
    </row>
    <row r="64" spans="1:3" ht="30">
      <c r="A64" s="3" t="s">
        <v>1787</v>
      </c>
      <c r="B64" s="4"/>
      <c r="C64" s="4"/>
    </row>
    <row r="65" spans="1:3" ht="30">
      <c r="A65" s="2" t="s">
        <v>33</v>
      </c>
      <c r="B65" s="4"/>
      <c r="C65" s="4">
        <v>0</v>
      </c>
    </row>
    <row r="66" spans="1:3" ht="30">
      <c r="A66" s="2" t="s">
        <v>1801</v>
      </c>
      <c r="B66" s="4"/>
      <c r="C66" s="4"/>
    </row>
    <row r="67" spans="1:3" ht="30">
      <c r="A67" s="3" t="s">
        <v>1787</v>
      </c>
      <c r="B67" s="4"/>
      <c r="C67" s="4"/>
    </row>
    <row r="68" spans="1:3" ht="30">
      <c r="A68" s="2" t="s">
        <v>33</v>
      </c>
      <c r="B68" s="4">
        <v>0</v>
      </c>
      <c r="C68" s="4">
        <v>0</v>
      </c>
    </row>
    <row r="69" spans="1:3" ht="30">
      <c r="A69" s="2" t="s">
        <v>1802</v>
      </c>
      <c r="B69" s="4"/>
      <c r="C69" s="4"/>
    </row>
    <row r="70" spans="1:3" ht="30">
      <c r="A70" s="3" t="s">
        <v>1787</v>
      </c>
      <c r="B70" s="4"/>
      <c r="C70" s="4"/>
    </row>
    <row r="71" spans="1:3" ht="30">
      <c r="A71" s="2" t="s">
        <v>33</v>
      </c>
      <c r="B71" s="6">
        <v>1103</v>
      </c>
      <c r="C71" s="6">
        <v>1222</v>
      </c>
    </row>
    <row r="72" spans="1:3">
      <c r="A72" s="2" t="s">
        <v>1803</v>
      </c>
      <c r="B72" s="4"/>
      <c r="C72" s="4"/>
    </row>
    <row r="73" spans="1:3" ht="30">
      <c r="A73" s="3" t="s">
        <v>1787</v>
      </c>
      <c r="B73" s="4"/>
      <c r="C73" s="4"/>
    </row>
    <row r="74" spans="1:3" ht="30">
      <c r="A74" s="2" t="s">
        <v>33</v>
      </c>
      <c r="B74" s="6">
        <v>300838</v>
      </c>
      <c r="C74" s="6">
        <v>323973</v>
      </c>
    </row>
    <row r="75" spans="1:3">
      <c r="A75" s="2" t="s">
        <v>1788</v>
      </c>
      <c r="B75" s="6">
        <v>301751</v>
      </c>
      <c r="C75" s="6">
        <v>324959</v>
      </c>
    </row>
    <row r="76" spans="1:3">
      <c r="A76" s="2" t="s">
        <v>862</v>
      </c>
      <c r="B76" s="4">
        <v>913</v>
      </c>
      <c r="C76" s="4">
        <v>986</v>
      </c>
    </row>
    <row r="77" spans="1:3" ht="45">
      <c r="A77" s="2" t="s">
        <v>1804</v>
      </c>
      <c r="B77" s="4"/>
      <c r="C77" s="4"/>
    </row>
    <row r="78" spans="1:3" ht="30">
      <c r="A78" s="3" t="s">
        <v>1787</v>
      </c>
      <c r="B78" s="4"/>
      <c r="C78" s="4"/>
    </row>
    <row r="79" spans="1:3" ht="30">
      <c r="A79" s="2" t="s">
        <v>33</v>
      </c>
      <c r="B79" s="4">
        <v>0</v>
      </c>
      <c r="C79" s="4">
        <v>0</v>
      </c>
    </row>
    <row r="80" spans="1:3" ht="45">
      <c r="A80" s="2" t="s">
        <v>1805</v>
      </c>
      <c r="B80" s="4"/>
      <c r="C80" s="4"/>
    </row>
    <row r="81" spans="1:3" ht="30">
      <c r="A81" s="3" t="s">
        <v>1787</v>
      </c>
      <c r="B81" s="4"/>
      <c r="C81" s="4"/>
    </row>
    <row r="82" spans="1:3">
      <c r="A82" s="2" t="s">
        <v>1791</v>
      </c>
      <c r="B82" s="4">
        <v>0</v>
      </c>
      <c r="C82" s="4">
        <v>0</v>
      </c>
    </row>
    <row r="83" spans="1:3" ht="30">
      <c r="A83" s="2" t="s">
        <v>1806</v>
      </c>
      <c r="B83" s="4"/>
      <c r="C83" s="4"/>
    </row>
    <row r="84" spans="1:3" ht="30">
      <c r="A84" s="3" t="s">
        <v>1787</v>
      </c>
      <c r="B84" s="4"/>
      <c r="C84" s="4"/>
    </row>
    <row r="85" spans="1:3">
      <c r="A85" s="2" t="s">
        <v>1791</v>
      </c>
      <c r="B85" s="4">
        <v>913</v>
      </c>
      <c r="C85" s="4">
        <v>986</v>
      </c>
    </row>
    <row r="86" spans="1:3" ht="45">
      <c r="A86" s="2" t="s">
        <v>1807</v>
      </c>
      <c r="B86" s="4"/>
      <c r="C86" s="4"/>
    </row>
    <row r="87" spans="1:3" ht="30">
      <c r="A87" s="3" t="s">
        <v>1787</v>
      </c>
      <c r="B87" s="4"/>
      <c r="C87" s="4"/>
    </row>
    <row r="88" spans="1:3" ht="30">
      <c r="A88" s="2" t="s">
        <v>33</v>
      </c>
      <c r="B88" s="6">
        <v>17653</v>
      </c>
      <c r="C88" s="6">
        <v>21998</v>
      </c>
    </row>
    <row r="89" spans="1:3" ht="45">
      <c r="A89" s="2" t="s">
        <v>1808</v>
      </c>
      <c r="B89" s="4"/>
      <c r="C89" s="4"/>
    </row>
    <row r="90" spans="1:3" ht="30">
      <c r="A90" s="3" t="s">
        <v>1787</v>
      </c>
      <c r="B90" s="4"/>
      <c r="C90" s="4"/>
    </row>
    <row r="91" spans="1:3" ht="30">
      <c r="A91" s="2" t="s">
        <v>33</v>
      </c>
      <c r="B91" s="4"/>
      <c r="C91" s="4">
        <v>537</v>
      </c>
    </row>
    <row r="92" spans="1:3" ht="30">
      <c r="A92" s="2" t="s">
        <v>1809</v>
      </c>
      <c r="B92" s="4"/>
      <c r="C92" s="4"/>
    </row>
    <row r="93" spans="1:3" ht="30">
      <c r="A93" s="3" t="s">
        <v>1787</v>
      </c>
      <c r="B93" s="4"/>
      <c r="C93" s="4"/>
    </row>
    <row r="94" spans="1:3" ht="30">
      <c r="A94" s="2" t="s">
        <v>33</v>
      </c>
      <c r="B94" s="6">
        <v>14560</v>
      </c>
      <c r="C94" s="6">
        <v>17542</v>
      </c>
    </row>
    <row r="95" spans="1:3" ht="45">
      <c r="A95" s="2" t="s">
        <v>1810</v>
      </c>
      <c r="B95" s="4"/>
      <c r="C95" s="4"/>
    </row>
    <row r="96" spans="1:3" ht="30">
      <c r="A96" s="3" t="s">
        <v>1787</v>
      </c>
      <c r="B96" s="4"/>
      <c r="C96" s="4"/>
    </row>
    <row r="97" spans="1:3" ht="30">
      <c r="A97" s="2" t="s">
        <v>33</v>
      </c>
      <c r="B97" s="6">
        <v>215428</v>
      </c>
      <c r="C97" s="6">
        <v>225845</v>
      </c>
    </row>
    <row r="98" spans="1:3" ht="45">
      <c r="A98" s="2" t="s">
        <v>1811</v>
      </c>
      <c r="B98" s="4"/>
      <c r="C98" s="4"/>
    </row>
    <row r="99" spans="1:3" ht="30">
      <c r="A99" s="3" t="s">
        <v>1787</v>
      </c>
      <c r="B99" s="4"/>
      <c r="C99" s="4"/>
    </row>
    <row r="100" spans="1:3" ht="30">
      <c r="A100" s="2" t="s">
        <v>33</v>
      </c>
      <c r="B100" s="4"/>
      <c r="C100" s="6">
        <v>8180</v>
      </c>
    </row>
    <row r="101" spans="1:3" ht="30">
      <c r="A101" s="2" t="s">
        <v>1812</v>
      </c>
      <c r="B101" s="4"/>
      <c r="C101" s="4"/>
    </row>
    <row r="102" spans="1:3" ht="30">
      <c r="A102" s="3" t="s">
        <v>1787</v>
      </c>
      <c r="B102" s="4"/>
      <c r="C102" s="4"/>
    </row>
    <row r="103" spans="1:3" ht="30">
      <c r="A103" s="2" t="s">
        <v>33</v>
      </c>
      <c r="B103" s="6">
        <v>53197</v>
      </c>
      <c r="C103" s="6">
        <v>49871</v>
      </c>
    </row>
    <row r="104" spans="1:3" ht="30">
      <c r="A104" s="2" t="s">
        <v>1813</v>
      </c>
      <c r="B104" s="4"/>
      <c r="C104" s="4"/>
    </row>
    <row r="105" spans="1:3" ht="30">
      <c r="A105" s="3" t="s">
        <v>1787</v>
      </c>
      <c r="B105" s="4"/>
      <c r="C105" s="4"/>
    </row>
    <row r="106" spans="1:3" ht="30">
      <c r="A106" s="2" t="s">
        <v>33</v>
      </c>
      <c r="B106" s="4">
        <v>0</v>
      </c>
      <c r="C106" s="4">
        <v>0</v>
      </c>
    </row>
    <row r="107" spans="1:3">
      <c r="A107" s="2" t="s">
        <v>1814</v>
      </c>
      <c r="B107" s="4"/>
      <c r="C107" s="4"/>
    </row>
    <row r="108" spans="1:3" ht="30">
      <c r="A108" s="3" t="s">
        <v>1787</v>
      </c>
      <c r="B108" s="4"/>
      <c r="C108" s="4"/>
    </row>
    <row r="109" spans="1:3" ht="30">
      <c r="A109" s="2" t="s">
        <v>33</v>
      </c>
      <c r="B109" s="4">
        <v>280</v>
      </c>
      <c r="C109" s="4">
        <v>289</v>
      </c>
    </row>
    <row r="110" spans="1:3">
      <c r="A110" s="2" t="s">
        <v>1788</v>
      </c>
      <c r="B110" s="4">
        <v>752</v>
      </c>
      <c r="C110" s="6">
        <v>1133</v>
      </c>
    </row>
    <row r="111" spans="1:3">
      <c r="A111" s="2" t="s">
        <v>862</v>
      </c>
      <c r="B111" s="4">
        <v>0</v>
      </c>
      <c r="C111" s="4">
        <v>0</v>
      </c>
    </row>
    <row r="112" spans="1:3" ht="45">
      <c r="A112" s="2" t="s">
        <v>1815</v>
      </c>
      <c r="B112" s="4"/>
      <c r="C112" s="4"/>
    </row>
    <row r="113" spans="1:3" ht="30">
      <c r="A113" s="3" t="s">
        <v>1787</v>
      </c>
      <c r="B113" s="4"/>
      <c r="C113" s="4"/>
    </row>
    <row r="114" spans="1:3" ht="30">
      <c r="A114" s="2" t="s">
        <v>33</v>
      </c>
      <c r="B114" s="4">
        <v>472</v>
      </c>
      <c r="C114" s="4">
        <v>844</v>
      </c>
    </row>
    <row r="115" spans="1:3" ht="45">
      <c r="A115" s="2" t="s">
        <v>1816</v>
      </c>
      <c r="B115" s="4"/>
      <c r="C115" s="4"/>
    </row>
    <row r="116" spans="1:3" ht="30">
      <c r="A116" s="3" t="s">
        <v>1787</v>
      </c>
      <c r="B116" s="4"/>
      <c r="C116" s="4"/>
    </row>
    <row r="117" spans="1:3">
      <c r="A117" s="2" t="s">
        <v>1791</v>
      </c>
      <c r="B117" s="4">
        <v>472</v>
      </c>
      <c r="C117" s="4">
        <v>844</v>
      </c>
    </row>
    <row r="118" spans="1:3" ht="30">
      <c r="A118" s="2" t="s">
        <v>1817</v>
      </c>
      <c r="B118" s="4"/>
      <c r="C118" s="4"/>
    </row>
    <row r="119" spans="1:3" ht="30">
      <c r="A119" s="3" t="s">
        <v>1787</v>
      </c>
      <c r="B119" s="4"/>
      <c r="C119" s="4"/>
    </row>
    <row r="120" spans="1:3">
      <c r="A120" s="2" t="s">
        <v>1791</v>
      </c>
      <c r="B120" s="4">
        <v>0</v>
      </c>
      <c r="C120" s="4">
        <v>0</v>
      </c>
    </row>
    <row r="121" spans="1:3" ht="45">
      <c r="A121" s="2" t="s">
        <v>1818</v>
      </c>
      <c r="B121" s="4"/>
      <c r="C121" s="4"/>
    </row>
    <row r="122" spans="1:3" ht="30">
      <c r="A122" s="3" t="s">
        <v>1787</v>
      </c>
      <c r="B122" s="4"/>
      <c r="C122" s="4"/>
    </row>
    <row r="123" spans="1:3" ht="30">
      <c r="A123" s="2" t="s">
        <v>33</v>
      </c>
      <c r="B123" s="4">
        <v>0</v>
      </c>
      <c r="C123" s="4">
        <v>0</v>
      </c>
    </row>
    <row r="124" spans="1:3" ht="45">
      <c r="A124" s="2" t="s">
        <v>1819</v>
      </c>
      <c r="B124" s="4"/>
      <c r="C124" s="4"/>
    </row>
    <row r="125" spans="1:3" ht="30">
      <c r="A125" s="3" t="s">
        <v>1787</v>
      </c>
      <c r="B125" s="4"/>
      <c r="C125" s="4"/>
    </row>
    <row r="126" spans="1:3" ht="30">
      <c r="A126" s="2" t="s">
        <v>33</v>
      </c>
      <c r="B126" s="4"/>
      <c r="C126" s="4">
        <v>0</v>
      </c>
    </row>
    <row r="127" spans="1:3" ht="30">
      <c r="A127" s="2" t="s">
        <v>1820</v>
      </c>
      <c r="B127" s="4"/>
      <c r="C127" s="4"/>
    </row>
    <row r="128" spans="1:3" ht="30">
      <c r="A128" s="3" t="s">
        <v>1787</v>
      </c>
      <c r="B128" s="4"/>
      <c r="C128" s="4"/>
    </row>
    <row r="129" spans="1:3" ht="30">
      <c r="A129" s="2" t="s">
        <v>33</v>
      </c>
      <c r="B129" s="4">
        <v>0</v>
      </c>
      <c r="C129" s="4">
        <v>0</v>
      </c>
    </row>
    <row r="130" spans="1:3" ht="45">
      <c r="A130" s="2" t="s">
        <v>1821</v>
      </c>
      <c r="B130" s="4"/>
      <c r="C130" s="4"/>
    </row>
    <row r="131" spans="1:3" ht="30">
      <c r="A131" s="3" t="s">
        <v>1787</v>
      </c>
      <c r="B131" s="4"/>
      <c r="C131" s="4"/>
    </row>
    <row r="132" spans="1:3" ht="30">
      <c r="A132" s="2" t="s">
        <v>33</v>
      </c>
      <c r="B132" s="4">
        <v>0</v>
      </c>
      <c r="C132" s="4">
        <v>0</v>
      </c>
    </row>
    <row r="133" spans="1:3" ht="45">
      <c r="A133" s="2" t="s">
        <v>1822</v>
      </c>
      <c r="B133" s="4"/>
      <c r="C133" s="4"/>
    </row>
    <row r="134" spans="1:3" ht="30">
      <c r="A134" s="3" t="s">
        <v>1787</v>
      </c>
      <c r="B134" s="4"/>
      <c r="C134" s="4"/>
    </row>
    <row r="135" spans="1:3" ht="30">
      <c r="A135" s="2" t="s">
        <v>33</v>
      </c>
      <c r="B135" s="4"/>
      <c r="C135" s="4">
        <v>0</v>
      </c>
    </row>
    <row r="136" spans="1:3" ht="30">
      <c r="A136" s="2" t="s">
        <v>1823</v>
      </c>
      <c r="B136" s="4"/>
      <c r="C136" s="4"/>
    </row>
    <row r="137" spans="1:3" ht="30">
      <c r="A137" s="3" t="s">
        <v>1787</v>
      </c>
      <c r="B137" s="4"/>
      <c r="C137" s="4"/>
    </row>
    <row r="138" spans="1:3" ht="30">
      <c r="A138" s="2" t="s">
        <v>33</v>
      </c>
      <c r="B138" s="4">
        <v>0</v>
      </c>
      <c r="C138" s="4">
        <v>0</v>
      </c>
    </row>
    <row r="139" spans="1:3" ht="30">
      <c r="A139" s="2" t="s">
        <v>1824</v>
      </c>
      <c r="B139" s="4"/>
      <c r="C139" s="4"/>
    </row>
    <row r="140" spans="1:3" ht="30">
      <c r="A140" s="3" t="s">
        <v>1787</v>
      </c>
      <c r="B140" s="4"/>
      <c r="C140" s="4"/>
    </row>
    <row r="141" spans="1:3" ht="30">
      <c r="A141" s="2" t="s">
        <v>33</v>
      </c>
      <c r="B141" s="7">
        <v>280</v>
      </c>
      <c r="C141" s="7">
        <v>28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825</v>
      </c>
      <c r="B1" s="8" t="s">
        <v>1</v>
      </c>
      <c r="C1" s="8"/>
    </row>
    <row r="2" spans="1:3" ht="30">
      <c r="A2" s="1" t="s">
        <v>27</v>
      </c>
      <c r="B2" s="1" t="s">
        <v>2</v>
      </c>
      <c r="C2" s="1" t="s">
        <v>28</v>
      </c>
    </row>
    <row r="3" spans="1:3">
      <c r="A3" s="2" t="s">
        <v>1826</v>
      </c>
      <c r="B3" s="4"/>
      <c r="C3" s="4"/>
    </row>
    <row r="4" spans="1:3" ht="30">
      <c r="A4" s="3" t="s">
        <v>1827</v>
      </c>
      <c r="B4" s="4"/>
      <c r="C4" s="4"/>
    </row>
    <row r="5" spans="1:3">
      <c r="A5" s="2" t="s">
        <v>919</v>
      </c>
      <c r="B5" s="7">
        <v>289</v>
      </c>
      <c r="C5" s="7">
        <v>289</v>
      </c>
    </row>
    <row r="6" spans="1:3">
      <c r="A6" s="3" t="s">
        <v>920</v>
      </c>
      <c r="B6" s="4"/>
      <c r="C6" s="4"/>
    </row>
    <row r="7" spans="1:3">
      <c r="A7" s="2" t="s">
        <v>921</v>
      </c>
      <c r="B7" s="4">
        <v>0</v>
      </c>
      <c r="C7" s="4">
        <v>0</v>
      </c>
    </row>
    <row r="8" spans="1:3">
      <c r="A8" s="2" t="s">
        <v>149</v>
      </c>
      <c r="B8" s="4">
        <v>0</v>
      </c>
      <c r="C8" s="4">
        <v>0</v>
      </c>
    </row>
    <row r="9" spans="1:3">
      <c r="A9" s="2" t="s">
        <v>922</v>
      </c>
      <c r="B9" s="4">
        <v>0</v>
      </c>
      <c r="C9" s="4">
        <v>0</v>
      </c>
    </row>
    <row r="10" spans="1:3">
      <c r="A10" s="2" t="s">
        <v>620</v>
      </c>
      <c r="B10" s="4">
        <v>-9</v>
      </c>
      <c r="C10" s="4">
        <v>0</v>
      </c>
    </row>
    <row r="11" spans="1:3">
      <c r="A11" s="2" t="s">
        <v>924</v>
      </c>
      <c r="B11" s="4">
        <v>0</v>
      </c>
      <c r="C11" s="4">
        <v>0</v>
      </c>
    </row>
    <row r="12" spans="1:3">
      <c r="A12" s="2" t="s">
        <v>707</v>
      </c>
      <c r="B12" s="4">
        <v>0</v>
      </c>
      <c r="C12" s="4">
        <v>0</v>
      </c>
    </row>
    <row r="13" spans="1:3">
      <c r="A13" s="2" t="s">
        <v>927</v>
      </c>
      <c r="B13" s="4">
        <v>280</v>
      </c>
      <c r="C13" s="4">
        <v>289</v>
      </c>
    </row>
    <row r="14" spans="1:3" ht="30">
      <c r="A14" s="2" t="s">
        <v>1790</v>
      </c>
      <c r="B14" s="4"/>
      <c r="C14" s="4"/>
    </row>
    <row r="15" spans="1:3" ht="30">
      <c r="A15" s="3" t="s">
        <v>1827</v>
      </c>
      <c r="B15" s="4"/>
      <c r="C15" s="4"/>
    </row>
    <row r="16" spans="1:3">
      <c r="A16" s="2" t="s">
        <v>919</v>
      </c>
      <c r="B16" s="4">
        <v>844</v>
      </c>
      <c r="C16" s="6">
        <v>2040</v>
      </c>
    </row>
    <row r="17" spans="1:3">
      <c r="A17" s="3" t="s">
        <v>920</v>
      </c>
      <c r="B17" s="4"/>
      <c r="C17" s="4"/>
    </row>
    <row r="18" spans="1:3">
      <c r="A18" s="2" t="s">
        <v>921</v>
      </c>
      <c r="B18" s="4">
        <v>0</v>
      </c>
      <c r="C18" s="4">
        <v>0</v>
      </c>
    </row>
    <row r="19" spans="1:3">
      <c r="A19" s="2" t="s">
        <v>149</v>
      </c>
      <c r="B19" s="4">
        <v>0</v>
      </c>
      <c r="C19" s="4">
        <v>0</v>
      </c>
    </row>
    <row r="20" spans="1:3">
      <c r="A20" s="2" t="s">
        <v>922</v>
      </c>
      <c r="B20" s="4">
        <v>0</v>
      </c>
      <c r="C20" s="4">
        <v>0</v>
      </c>
    </row>
    <row r="21" spans="1:3">
      <c r="A21" s="2" t="s">
        <v>620</v>
      </c>
      <c r="B21" s="4">
        <v>0</v>
      </c>
      <c r="C21" s="4">
        <v>0</v>
      </c>
    </row>
    <row r="22" spans="1:3">
      <c r="A22" s="2" t="s">
        <v>924</v>
      </c>
      <c r="B22" s="4">
        <v>0</v>
      </c>
      <c r="C22" s="4">
        <v>0</v>
      </c>
    </row>
    <row r="23" spans="1:3">
      <c r="A23" s="2" t="s">
        <v>707</v>
      </c>
      <c r="B23" s="4">
        <v>-372</v>
      </c>
      <c r="C23" s="6">
        <v>-1196</v>
      </c>
    </row>
    <row r="24" spans="1:3">
      <c r="A24" s="2" t="s">
        <v>927</v>
      </c>
      <c r="B24" s="7">
        <v>472</v>
      </c>
      <c r="C24" s="7">
        <v>84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8" t="s">
        <v>261</v>
      </c>
      <c r="B1" s="1" t="s">
        <v>1</v>
      </c>
    </row>
    <row r="2" spans="1:2">
      <c r="A2" s="8"/>
      <c r="B2" s="1" t="s">
        <v>2</v>
      </c>
    </row>
    <row r="3" spans="1:2">
      <c r="A3" s="3" t="s">
        <v>262</v>
      </c>
      <c r="B3" s="4"/>
    </row>
    <row r="4" spans="1:2">
      <c r="A4" s="15" t="s">
        <v>261</v>
      </c>
      <c r="B4" s="16" t="s">
        <v>261</v>
      </c>
    </row>
    <row r="5" spans="1:2">
      <c r="A5" s="15"/>
      <c r="B5" s="17"/>
    </row>
    <row r="6" spans="1:2" ht="26.25">
      <c r="A6" s="15"/>
      <c r="B6" s="14" t="s">
        <v>263</v>
      </c>
    </row>
    <row r="7" spans="1:2" ht="306.75">
      <c r="A7" s="15"/>
      <c r="B7" s="11" t="s">
        <v>264</v>
      </c>
    </row>
    <row r="8" spans="1:2">
      <c r="A8" s="15"/>
      <c r="B8" s="4"/>
    </row>
    <row r="9" spans="1:2">
      <c r="A9" s="15"/>
      <c r="B9" s="14" t="s">
        <v>265</v>
      </c>
    </row>
    <row r="10" spans="1:2" ht="294">
      <c r="A10" s="15"/>
      <c r="B10" s="11" t="s">
        <v>266</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828</v>
      </c>
      <c r="B1" s="8" t="s">
        <v>2</v>
      </c>
      <c r="C1" s="8" t="s">
        <v>28</v>
      </c>
    </row>
    <row r="2" spans="1:3" ht="30">
      <c r="A2" s="1" t="s">
        <v>27</v>
      </c>
      <c r="B2" s="8"/>
      <c r="C2" s="8"/>
    </row>
    <row r="3" spans="1:3" ht="45">
      <c r="A3" s="3" t="s">
        <v>1829</v>
      </c>
      <c r="B3" s="4"/>
      <c r="C3" s="4"/>
    </row>
    <row r="4" spans="1:3">
      <c r="A4" s="2" t="s">
        <v>940</v>
      </c>
      <c r="B4" s="7">
        <v>40107</v>
      </c>
      <c r="C4" s="7">
        <v>49319</v>
      </c>
    </row>
    <row r="5" spans="1:3" ht="30">
      <c r="A5" s="2" t="s">
        <v>472</v>
      </c>
      <c r="B5" s="6">
        <v>21721</v>
      </c>
      <c r="C5" s="6">
        <v>36665</v>
      </c>
    </row>
    <row r="6" spans="1:3">
      <c r="A6" s="2" t="s">
        <v>1792</v>
      </c>
      <c r="B6" s="4"/>
      <c r="C6" s="4"/>
    </row>
    <row r="7" spans="1:3" ht="45">
      <c r="A7" s="3" t="s">
        <v>1829</v>
      </c>
      <c r="B7" s="4"/>
      <c r="C7" s="4"/>
    </row>
    <row r="8" spans="1:3">
      <c r="A8" s="2" t="s">
        <v>940</v>
      </c>
      <c r="B8" s="4">
        <v>0</v>
      </c>
      <c r="C8" s="4">
        <v>0</v>
      </c>
    </row>
    <row r="9" spans="1:3" ht="30">
      <c r="A9" s="2" t="s">
        <v>472</v>
      </c>
      <c r="B9" s="4">
        <v>0</v>
      </c>
      <c r="C9" s="4">
        <v>0</v>
      </c>
    </row>
    <row r="10" spans="1:3">
      <c r="A10" s="2" t="s">
        <v>1803</v>
      </c>
      <c r="B10" s="4"/>
      <c r="C10" s="4"/>
    </row>
    <row r="11" spans="1:3" ht="45">
      <c r="A11" s="3" t="s">
        <v>1829</v>
      </c>
      <c r="B11" s="4"/>
      <c r="C11" s="4"/>
    </row>
    <row r="12" spans="1:3">
      <c r="A12" s="2" t="s">
        <v>940</v>
      </c>
      <c r="B12" s="4">
        <v>0</v>
      </c>
      <c r="C12" s="4">
        <v>0</v>
      </c>
    </row>
    <row r="13" spans="1:3" ht="30">
      <c r="A13" s="2" t="s">
        <v>472</v>
      </c>
      <c r="B13" s="4">
        <v>0</v>
      </c>
      <c r="C13" s="4">
        <v>0</v>
      </c>
    </row>
    <row r="14" spans="1:3">
      <c r="A14" s="2" t="s">
        <v>1814</v>
      </c>
      <c r="B14" s="4"/>
      <c r="C14" s="4"/>
    </row>
    <row r="15" spans="1:3" ht="45">
      <c r="A15" s="3" t="s">
        <v>1829</v>
      </c>
      <c r="B15" s="4"/>
      <c r="C15" s="4"/>
    </row>
    <row r="16" spans="1:3">
      <c r="A16" s="2" t="s">
        <v>940</v>
      </c>
      <c r="B16" s="6">
        <v>40107</v>
      </c>
      <c r="C16" s="6">
        <v>49319</v>
      </c>
    </row>
    <row r="17" spans="1:3" ht="30">
      <c r="A17" s="2" t="s">
        <v>472</v>
      </c>
      <c r="B17" s="7">
        <v>21721</v>
      </c>
      <c r="C17" s="7">
        <v>3666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830</v>
      </c>
      <c r="B1" s="1" t="s">
        <v>1</v>
      </c>
    </row>
    <row r="2" spans="1:2" ht="30">
      <c r="A2" s="1" t="s">
        <v>27</v>
      </c>
      <c r="B2" s="1" t="s">
        <v>2</v>
      </c>
    </row>
    <row r="3" spans="1:2" ht="30">
      <c r="A3" s="2" t="s">
        <v>1790</v>
      </c>
      <c r="B3" s="4"/>
    </row>
    <row r="4" spans="1:2" ht="45">
      <c r="A4" s="3" t="s">
        <v>1829</v>
      </c>
      <c r="B4" s="4"/>
    </row>
    <row r="5" spans="1:2">
      <c r="A5" s="2" t="s">
        <v>330</v>
      </c>
      <c r="B5" s="7">
        <v>472</v>
      </c>
    </row>
    <row r="6" spans="1:2">
      <c r="A6" s="2" t="s">
        <v>1831</v>
      </c>
      <c r="B6" s="259">
        <v>0.88</v>
      </c>
    </row>
    <row r="7" spans="1:2">
      <c r="A7" s="2" t="s">
        <v>1832</v>
      </c>
      <c r="B7" s="4"/>
    </row>
    <row r="8" spans="1:2" ht="45">
      <c r="A8" s="3" t="s">
        <v>1829</v>
      </c>
      <c r="B8" s="4"/>
    </row>
    <row r="9" spans="1:2">
      <c r="A9" s="2" t="s">
        <v>330</v>
      </c>
      <c r="B9" s="6">
        <v>40107</v>
      </c>
    </row>
    <row r="10" spans="1:2">
      <c r="A10" s="2" t="s">
        <v>1831</v>
      </c>
      <c r="B10" s="259">
        <v>0.1</v>
      </c>
    </row>
    <row r="11" spans="1:2">
      <c r="A11" s="2" t="s">
        <v>1833</v>
      </c>
      <c r="B11" s="4"/>
    </row>
    <row r="12" spans="1:2" ht="45">
      <c r="A12" s="3" t="s">
        <v>1829</v>
      </c>
      <c r="B12" s="4"/>
    </row>
    <row r="13" spans="1:2">
      <c r="A13" s="2" t="s">
        <v>330</v>
      </c>
      <c r="B13" s="7">
        <v>21721</v>
      </c>
    </row>
    <row r="14" spans="1:2">
      <c r="A14" s="2" t="s">
        <v>1831</v>
      </c>
      <c r="B14" s="259">
        <v>0.1400000000000000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1834</v>
      </c>
      <c r="B1" s="8" t="s">
        <v>2</v>
      </c>
      <c r="C1" s="8" t="s">
        <v>28</v>
      </c>
    </row>
    <row r="2" spans="1:3" ht="30">
      <c r="A2" s="1" t="s">
        <v>27</v>
      </c>
      <c r="B2" s="8"/>
      <c r="C2" s="8"/>
    </row>
    <row r="3" spans="1:3">
      <c r="A3" s="2" t="s">
        <v>1792</v>
      </c>
      <c r="B3" s="4"/>
      <c r="C3" s="4"/>
    </row>
    <row r="4" spans="1:3">
      <c r="A4" s="3" t="s">
        <v>988</v>
      </c>
      <c r="B4" s="4"/>
      <c r="C4" s="4"/>
    </row>
    <row r="5" spans="1:3">
      <c r="A5" s="2" t="s">
        <v>1835</v>
      </c>
      <c r="B5" s="7">
        <v>0</v>
      </c>
      <c r="C5" s="7">
        <v>0</v>
      </c>
    </row>
    <row r="6" spans="1:3">
      <c r="A6" s="3" t="s">
        <v>990</v>
      </c>
      <c r="B6" s="4"/>
      <c r="C6" s="4"/>
    </row>
    <row r="7" spans="1:3">
      <c r="A7" s="2" t="s">
        <v>635</v>
      </c>
      <c r="B7" s="4">
        <v>0</v>
      </c>
      <c r="C7" s="4">
        <v>0</v>
      </c>
    </row>
    <row r="8" spans="1:3">
      <c r="A8" s="2" t="s">
        <v>991</v>
      </c>
      <c r="B8" s="4">
        <v>0</v>
      </c>
      <c r="C8" s="4">
        <v>0</v>
      </c>
    </row>
    <row r="9" spans="1:3">
      <c r="A9" s="2" t="s">
        <v>56</v>
      </c>
      <c r="B9" s="4">
        <v>0</v>
      </c>
      <c r="C9" s="4">
        <v>0</v>
      </c>
    </row>
    <row r="10" spans="1:3">
      <c r="A10" s="2" t="s">
        <v>1803</v>
      </c>
      <c r="B10" s="4"/>
      <c r="C10" s="4"/>
    </row>
    <row r="11" spans="1:3">
      <c r="A11" s="3" t="s">
        <v>988</v>
      </c>
      <c r="B11" s="4"/>
      <c r="C11" s="4"/>
    </row>
    <row r="12" spans="1:3">
      <c r="A12" s="2" t="s">
        <v>1835</v>
      </c>
      <c r="B12" s="4">
        <v>0</v>
      </c>
      <c r="C12" s="4">
        <v>0</v>
      </c>
    </row>
    <row r="13" spans="1:3">
      <c r="A13" s="3" t="s">
        <v>990</v>
      </c>
      <c r="B13" s="4"/>
      <c r="C13" s="4"/>
    </row>
    <row r="14" spans="1:3">
      <c r="A14" s="2" t="s">
        <v>635</v>
      </c>
      <c r="B14" s="6">
        <v>1565278</v>
      </c>
      <c r="C14" s="6">
        <v>1485554</v>
      </c>
    </row>
    <row r="15" spans="1:3">
      <c r="A15" s="2" t="s">
        <v>991</v>
      </c>
      <c r="B15" s="6">
        <v>165963</v>
      </c>
      <c r="C15" s="6">
        <v>194191</v>
      </c>
    </row>
    <row r="16" spans="1:3">
      <c r="A16" s="2" t="s">
        <v>56</v>
      </c>
      <c r="B16" s="6">
        <v>56703</v>
      </c>
      <c r="C16" s="6">
        <v>56703</v>
      </c>
    </row>
    <row r="17" spans="1:3">
      <c r="A17" s="2" t="s">
        <v>1814</v>
      </c>
      <c r="B17" s="4"/>
      <c r="C17" s="4"/>
    </row>
    <row r="18" spans="1:3">
      <c r="A18" s="3" t="s">
        <v>988</v>
      </c>
      <c r="B18" s="4"/>
      <c r="C18" s="4"/>
    </row>
    <row r="19" spans="1:3">
      <c r="A19" s="2" t="s">
        <v>1835</v>
      </c>
      <c r="B19" s="6">
        <v>1406608</v>
      </c>
      <c r="C19" s="6">
        <v>1367103</v>
      </c>
    </row>
    <row r="20" spans="1:3">
      <c r="A20" s="3" t="s">
        <v>990</v>
      </c>
      <c r="B20" s="4"/>
      <c r="C20" s="4"/>
    </row>
    <row r="21" spans="1:3">
      <c r="A21" s="2" t="s">
        <v>635</v>
      </c>
      <c r="B21" s="4">
        <v>0</v>
      </c>
      <c r="C21" s="4">
        <v>0</v>
      </c>
    </row>
    <row r="22" spans="1:3">
      <c r="A22" s="2" t="s">
        <v>991</v>
      </c>
      <c r="B22" s="4">
        <v>0</v>
      </c>
      <c r="C22" s="4">
        <v>0</v>
      </c>
    </row>
    <row r="23" spans="1:3">
      <c r="A23" s="2" t="s">
        <v>56</v>
      </c>
      <c r="B23" s="4">
        <v>0</v>
      </c>
      <c r="C23" s="4">
        <v>0</v>
      </c>
    </row>
    <row r="24" spans="1:3">
      <c r="A24" s="2" t="s">
        <v>1836</v>
      </c>
      <c r="B24" s="4"/>
      <c r="C24" s="4"/>
    </row>
    <row r="25" spans="1:3">
      <c r="A25" s="3" t="s">
        <v>988</v>
      </c>
      <c r="B25" s="4"/>
      <c r="C25" s="4"/>
    </row>
    <row r="26" spans="1:3">
      <c r="A26" s="2" t="s">
        <v>1835</v>
      </c>
      <c r="B26" s="6">
        <v>1395885</v>
      </c>
      <c r="C26" s="6">
        <v>1349500</v>
      </c>
    </row>
    <row r="27" spans="1:3">
      <c r="A27" s="3" t="s">
        <v>990</v>
      </c>
      <c r="B27" s="4"/>
      <c r="C27" s="4"/>
    </row>
    <row r="28" spans="1:3">
      <c r="A28" s="2" t="s">
        <v>635</v>
      </c>
      <c r="B28" s="6">
        <v>1581348</v>
      </c>
      <c r="C28" s="6">
        <v>1523328</v>
      </c>
    </row>
    <row r="29" spans="1:3">
      <c r="A29" s="2" t="s">
        <v>991</v>
      </c>
      <c r="B29" s="6">
        <v>165847</v>
      </c>
      <c r="C29" s="6">
        <v>194178</v>
      </c>
    </row>
    <row r="30" spans="1:3">
      <c r="A30" s="2" t="s">
        <v>56</v>
      </c>
      <c r="B30" s="6">
        <v>29224</v>
      </c>
      <c r="C30" s="6">
        <v>28983</v>
      </c>
    </row>
    <row r="31" spans="1:3">
      <c r="A31" s="2" t="s">
        <v>1837</v>
      </c>
      <c r="B31" s="4"/>
      <c r="C31" s="4"/>
    </row>
    <row r="32" spans="1:3">
      <c r="A32" s="3" t="s">
        <v>988</v>
      </c>
      <c r="B32" s="4"/>
      <c r="C32" s="4"/>
    </row>
    <row r="33" spans="1:3">
      <c r="A33" s="2" t="s">
        <v>1835</v>
      </c>
      <c r="B33" s="6">
        <v>1406608</v>
      </c>
      <c r="C33" s="6">
        <v>1367103</v>
      </c>
    </row>
    <row r="34" spans="1:3">
      <c r="A34" s="3" t="s">
        <v>990</v>
      </c>
      <c r="B34" s="4"/>
      <c r="C34" s="4"/>
    </row>
    <row r="35" spans="1:3">
      <c r="A35" s="2" t="s">
        <v>635</v>
      </c>
      <c r="B35" s="6">
        <v>1565278</v>
      </c>
      <c r="C35" s="6">
        <v>1485554</v>
      </c>
    </row>
    <row r="36" spans="1:3">
      <c r="A36" s="2" t="s">
        <v>991</v>
      </c>
      <c r="B36" s="6">
        <v>165963</v>
      </c>
      <c r="C36" s="6">
        <v>194191</v>
      </c>
    </row>
    <row r="37" spans="1:3">
      <c r="A37" s="2" t="s">
        <v>56</v>
      </c>
      <c r="B37" s="7">
        <v>56703</v>
      </c>
      <c r="C37" s="7">
        <v>5670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838</v>
      </c>
      <c r="B1" s="8" t="s">
        <v>1</v>
      </c>
      <c r="C1" s="8"/>
      <c r="D1" s="8"/>
    </row>
    <row r="2" spans="1:4">
      <c r="A2" s="8"/>
      <c r="B2" s="1" t="s">
        <v>2</v>
      </c>
      <c r="C2" s="1" t="s">
        <v>28</v>
      </c>
      <c r="D2" s="1" t="s">
        <v>83</v>
      </c>
    </row>
    <row r="3" spans="1:4">
      <c r="A3" s="3" t="s">
        <v>994</v>
      </c>
      <c r="B3" s="4"/>
      <c r="C3" s="4"/>
      <c r="D3" s="4"/>
    </row>
    <row r="4" spans="1:4">
      <c r="A4" s="2" t="s">
        <v>1839</v>
      </c>
      <c r="B4" s="7">
        <v>211100000</v>
      </c>
      <c r="C4" s="4"/>
      <c r="D4" s="4"/>
    </row>
    <row r="5" spans="1:4" ht="30">
      <c r="A5" s="2" t="s">
        <v>1840</v>
      </c>
      <c r="B5" s="6">
        <v>502000</v>
      </c>
      <c r="C5" s="6">
        <v>502000</v>
      </c>
      <c r="D5" s="4"/>
    </row>
    <row r="6" spans="1:4" ht="30">
      <c r="A6" s="2" t="s">
        <v>1841</v>
      </c>
      <c r="B6" s="6">
        <v>214300000</v>
      </c>
      <c r="C6" s="4"/>
      <c r="D6" s="4"/>
    </row>
    <row r="7" spans="1:4">
      <c r="A7" s="2" t="s">
        <v>1842</v>
      </c>
      <c r="B7" s="6">
        <v>79160000</v>
      </c>
      <c r="C7" s="6">
        <v>88855000</v>
      </c>
      <c r="D7" s="4"/>
    </row>
    <row r="8" spans="1:4" ht="45">
      <c r="A8" s="2" t="s">
        <v>1843</v>
      </c>
      <c r="B8" s="6">
        <v>23300000</v>
      </c>
      <c r="C8" s="4"/>
      <c r="D8" s="4"/>
    </row>
    <row r="9" spans="1:4" ht="45">
      <c r="A9" s="2" t="s">
        <v>1844</v>
      </c>
      <c r="B9" s="6">
        <v>8600000</v>
      </c>
      <c r="C9" s="4"/>
      <c r="D9" s="4"/>
    </row>
    <row r="10" spans="1:4">
      <c r="A10" s="2" t="s">
        <v>1845</v>
      </c>
      <c r="B10" s="6">
        <v>35400000</v>
      </c>
      <c r="C10" s="4"/>
      <c r="D10" s="4"/>
    </row>
    <row r="11" spans="1:4">
      <c r="A11" s="2" t="s">
        <v>1846</v>
      </c>
      <c r="B11" s="6">
        <v>13077000</v>
      </c>
      <c r="C11" s="6">
        <v>11941000</v>
      </c>
      <c r="D11" s="4"/>
    </row>
    <row r="12" spans="1:4">
      <c r="A12" s="2" t="s">
        <v>1061</v>
      </c>
      <c r="B12" s="6">
        <v>10210000</v>
      </c>
      <c r="C12" s="6">
        <v>9533000</v>
      </c>
      <c r="D12" s="4"/>
    </row>
    <row r="13" spans="1:4">
      <c r="A13" s="2" t="s">
        <v>1847</v>
      </c>
      <c r="B13" s="4"/>
      <c r="C13" s="6">
        <v>90000</v>
      </c>
      <c r="D13" s="4"/>
    </row>
    <row r="14" spans="1:4">
      <c r="A14" s="2" t="s">
        <v>1848</v>
      </c>
      <c r="B14" s="6">
        <v>-6000</v>
      </c>
      <c r="C14" s="6">
        <v>90000</v>
      </c>
      <c r="D14" s="6">
        <v>2182000</v>
      </c>
    </row>
    <row r="15" spans="1:4">
      <c r="A15" s="2" t="s">
        <v>1849</v>
      </c>
      <c r="B15" s="7">
        <v>0</v>
      </c>
      <c r="C15" s="4"/>
      <c r="D15"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0</v>
      </c>
      <c r="B1" s="8" t="s">
        <v>1265</v>
      </c>
      <c r="C1" s="8"/>
      <c r="D1" s="8"/>
      <c r="E1" s="8"/>
      <c r="F1" s="8"/>
      <c r="G1" s="8"/>
      <c r="H1" s="8"/>
      <c r="I1" s="8"/>
      <c r="J1" s="8" t="s">
        <v>1</v>
      </c>
      <c r="K1" s="8"/>
      <c r="L1" s="8"/>
    </row>
    <row r="2" spans="1:12" ht="30">
      <c r="A2" s="1" t="s">
        <v>27</v>
      </c>
      <c r="B2" s="1" t="s">
        <v>2</v>
      </c>
      <c r="C2" s="1" t="s">
        <v>1266</v>
      </c>
      <c r="D2" s="1" t="s">
        <v>4</v>
      </c>
      <c r="E2" s="1" t="s">
        <v>1267</v>
      </c>
      <c r="F2" s="1" t="s">
        <v>28</v>
      </c>
      <c r="G2" s="1" t="s">
        <v>1268</v>
      </c>
      <c r="H2" s="1" t="s">
        <v>1269</v>
      </c>
      <c r="I2" s="1" t="s">
        <v>1270</v>
      </c>
      <c r="J2" s="1" t="s">
        <v>2</v>
      </c>
      <c r="K2" s="1" t="s">
        <v>28</v>
      </c>
      <c r="L2" s="1" t="s">
        <v>83</v>
      </c>
    </row>
    <row r="3" spans="1:12" ht="30">
      <c r="A3" s="3" t="s">
        <v>1851</v>
      </c>
      <c r="B3" s="4"/>
      <c r="C3" s="4"/>
      <c r="D3" s="4"/>
      <c r="E3" s="4"/>
      <c r="F3" s="4"/>
      <c r="G3" s="4"/>
      <c r="H3" s="4"/>
      <c r="I3" s="4"/>
      <c r="J3" s="4"/>
      <c r="K3" s="4"/>
      <c r="L3" s="4"/>
    </row>
    <row r="4" spans="1:12">
      <c r="A4" s="2" t="s">
        <v>534</v>
      </c>
      <c r="B4" s="4"/>
      <c r="C4" s="4"/>
      <c r="D4" s="4"/>
      <c r="E4" s="4"/>
      <c r="F4" s="4"/>
      <c r="G4" s="4"/>
      <c r="H4" s="4"/>
      <c r="I4" s="4"/>
      <c r="J4" s="7">
        <v>6</v>
      </c>
      <c r="K4" s="7">
        <v>-90</v>
      </c>
      <c r="L4" s="7">
        <v>-2182</v>
      </c>
    </row>
    <row r="5" spans="1:12">
      <c r="A5" s="2" t="s">
        <v>996</v>
      </c>
      <c r="B5" s="4"/>
      <c r="C5" s="4"/>
      <c r="D5" s="4"/>
      <c r="E5" s="4"/>
      <c r="F5" s="4"/>
      <c r="G5" s="4"/>
      <c r="H5" s="4"/>
      <c r="I5" s="4"/>
      <c r="J5" s="6">
        <v>6126</v>
      </c>
      <c r="K5" s="4">
        <v>-86</v>
      </c>
      <c r="L5" s="6">
        <v>-9737</v>
      </c>
    </row>
    <row r="6" spans="1:12">
      <c r="A6" s="2" t="s">
        <v>999</v>
      </c>
      <c r="B6" s="4"/>
      <c r="C6" s="4"/>
      <c r="D6" s="4"/>
      <c r="E6" s="4"/>
      <c r="F6" s="4"/>
      <c r="G6" s="4"/>
      <c r="H6" s="4"/>
      <c r="I6" s="4"/>
      <c r="J6" s="6">
        <v>-6126</v>
      </c>
      <c r="K6" s="4">
        <v>86</v>
      </c>
      <c r="L6" s="6">
        <v>9737</v>
      </c>
    </row>
    <row r="7" spans="1:12">
      <c r="A7" s="2" t="s">
        <v>1001</v>
      </c>
      <c r="B7" s="7">
        <v>7</v>
      </c>
      <c r="C7" s="7">
        <v>-45</v>
      </c>
      <c r="D7" s="7">
        <v>37</v>
      </c>
      <c r="E7" s="7">
        <v>7</v>
      </c>
      <c r="F7" s="7">
        <v>-247</v>
      </c>
      <c r="G7" s="7">
        <v>22</v>
      </c>
      <c r="H7" s="7">
        <v>135</v>
      </c>
      <c r="I7" s="7">
        <v>0</v>
      </c>
      <c r="J7" s="7">
        <v>6</v>
      </c>
      <c r="K7" s="7">
        <v>-90</v>
      </c>
      <c r="L7" s="7">
        <v>-218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2</v>
      </c>
      <c r="B1" s="8" t="s">
        <v>1265</v>
      </c>
      <c r="C1" s="8"/>
      <c r="D1" s="8"/>
      <c r="E1" s="8"/>
      <c r="F1" s="8"/>
      <c r="G1" s="8"/>
      <c r="H1" s="8"/>
      <c r="I1" s="8"/>
      <c r="J1" s="8" t="s">
        <v>1</v>
      </c>
      <c r="K1" s="8"/>
      <c r="L1" s="8"/>
    </row>
    <row r="2" spans="1:12" ht="30">
      <c r="A2" s="1" t="s">
        <v>27</v>
      </c>
      <c r="B2" s="1" t="s">
        <v>2</v>
      </c>
      <c r="C2" s="1" t="s">
        <v>1266</v>
      </c>
      <c r="D2" s="1" t="s">
        <v>4</v>
      </c>
      <c r="E2" s="1" t="s">
        <v>1267</v>
      </c>
      <c r="F2" s="1" t="s">
        <v>28</v>
      </c>
      <c r="G2" s="1" t="s">
        <v>1268</v>
      </c>
      <c r="H2" s="1" t="s">
        <v>1269</v>
      </c>
      <c r="I2" s="1" t="s">
        <v>1270</v>
      </c>
      <c r="J2" s="1" t="s">
        <v>2</v>
      </c>
      <c r="K2" s="1" t="s">
        <v>28</v>
      </c>
      <c r="L2" s="1" t="s">
        <v>83</v>
      </c>
    </row>
    <row r="3" spans="1:12">
      <c r="A3" s="3" t="s">
        <v>1853</v>
      </c>
      <c r="B3" s="4"/>
      <c r="C3" s="4"/>
      <c r="D3" s="4"/>
      <c r="E3" s="4"/>
      <c r="F3" s="4"/>
      <c r="G3" s="4"/>
      <c r="H3" s="4"/>
      <c r="I3" s="4"/>
      <c r="J3" s="4"/>
      <c r="K3" s="4"/>
      <c r="L3" s="4"/>
    </row>
    <row r="4" spans="1:12" ht="30">
      <c r="A4" s="2" t="s">
        <v>1854</v>
      </c>
      <c r="B4" s="4"/>
      <c r="C4" s="4"/>
      <c r="D4" s="4"/>
      <c r="E4" s="4"/>
      <c r="F4" s="4"/>
      <c r="G4" s="4"/>
      <c r="H4" s="4"/>
      <c r="I4" s="4"/>
      <c r="J4" s="7">
        <v>3432</v>
      </c>
      <c r="K4" s="7">
        <v>1983</v>
      </c>
      <c r="L4" s="7">
        <v>-9546</v>
      </c>
    </row>
    <row r="5" spans="1:12">
      <c r="A5" s="3" t="s">
        <v>1006</v>
      </c>
      <c r="B5" s="4"/>
      <c r="C5" s="4"/>
      <c r="D5" s="4"/>
      <c r="E5" s="4"/>
      <c r="F5" s="4"/>
      <c r="G5" s="4"/>
      <c r="H5" s="4"/>
      <c r="I5" s="4"/>
      <c r="J5" s="4"/>
      <c r="K5" s="4"/>
      <c r="L5" s="4"/>
    </row>
    <row r="6" spans="1:12" ht="30">
      <c r="A6" s="2" t="s">
        <v>1007</v>
      </c>
      <c r="B6" s="4"/>
      <c r="C6" s="4"/>
      <c r="D6" s="4"/>
      <c r="E6" s="4"/>
      <c r="F6" s="4"/>
      <c r="G6" s="4"/>
      <c r="H6" s="4"/>
      <c r="I6" s="4"/>
      <c r="J6" s="4">
        <v>4</v>
      </c>
      <c r="K6" s="4">
        <v>-59</v>
      </c>
      <c r="L6" s="4">
        <v>-529</v>
      </c>
    </row>
    <row r="7" spans="1:12">
      <c r="A7" s="2" t="s">
        <v>1010</v>
      </c>
      <c r="B7" s="4"/>
      <c r="C7" s="4"/>
      <c r="D7" s="4"/>
      <c r="E7" s="4"/>
      <c r="F7" s="4"/>
      <c r="G7" s="4"/>
      <c r="H7" s="4"/>
      <c r="I7" s="4"/>
      <c r="J7" s="4">
        <v>-165</v>
      </c>
      <c r="K7" s="4">
        <v>-588</v>
      </c>
      <c r="L7" s="4">
        <v>0</v>
      </c>
    </row>
    <row r="8" spans="1:12" ht="30">
      <c r="A8" s="2" t="s">
        <v>1013</v>
      </c>
      <c r="B8" s="4"/>
      <c r="C8" s="4"/>
      <c r="D8" s="4"/>
      <c r="E8" s="4"/>
      <c r="F8" s="4"/>
      <c r="G8" s="4"/>
      <c r="H8" s="4"/>
      <c r="I8" s="4"/>
      <c r="J8" s="6">
        <v>-6126</v>
      </c>
      <c r="K8" s="4">
        <v>86</v>
      </c>
      <c r="L8" s="6">
        <v>9737</v>
      </c>
    </row>
    <row r="9" spans="1:12">
      <c r="A9" s="2" t="s">
        <v>1014</v>
      </c>
      <c r="B9" s="4"/>
      <c r="C9" s="4"/>
      <c r="D9" s="4"/>
      <c r="E9" s="4"/>
      <c r="F9" s="4"/>
      <c r="G9" s="4"/>
      <c r="H9" s="4"/>
      <c r="I9" s="4"/>
      <c r="J9" s="4">
        <v>0</v>
      </c>
      <c r="K9" s="4">
        <v>0</v>
      </c>
      <c r="L9" s="4">
        <v>10</v>
      </c>
    </row>
    <row r="10" spans="1:12">
      <c r="A10" s="2" t="s">
        <v>1015</v>
      </c>
      <c r="B10" s="4"/>
      <c r="C10" s="4"/>
      <c r="D10" s="4"/>
      <c r="E10" s="4"/>
      <c r="F10" s="4"/>
      <c r="G10" s="4"/>
      <c r="H10" s="4"/>
      <c r="I10" s="4"/>
      <c r="J10" s="6">
        <v>-1374</v>
      </c>
      <c r="K10" s="6">
        <v>-1151</v>
      </c>
      <c r="L10" s="4">
        <v>-299</v>
      </c>
    </row>
    <row r="11" spans="1:12">
      <c r="A11" s="2" t="s">
        <v>1019</v>
      </c>
      <c r="B11" s="4"/>
      <c r="C11" s="4"/>
      <c r="D11" s="4"/>
      <c r="E11" s="4"/>
      <c r="F11" s="4"/>
      <c r="G11" s="4"/>
      <c r="H11" s="4"/>
      <c r="I11" s="4"/>
      <c r="J11" s="4">
        <v>0</v>
      </c>
      <c r="K11" s="4">
        <v>0</v>
      </c>
      <c r="L11" s="6">
        <v>-2182</v>
      </c>
    </row>
    <row r="12" spans="1:12">
      <c r="A12" s="2" t="s">
        <v>1020</v>
      </c>
      <c r="B12" s="4"/>
      <c r="C12" s="4"/>
      <c r="D12" s="4"/>
      <c r="E12" s="4"/>
      <c r="F12" s="4"/>
      <c r="G12" s="4"/>
      <c r="H12" s="4"/>
      <c r="I12" s="4"/>
      <c r="J12" s="4">
        <v>36</v>
      </c>
      <c r="K12" s="4">
        <v>178</v>
      </c>
      <c r="L12" s="4">
        <v>0</v>
      </c>
    </row>
    <row r="13" spans="1:12" ht="30">
      <c r="A13" s="2" t="s">
        <v>1021</v>
      </c>
      <c r="B13" s="4"/>
      <c r="C13" s="4"/>
      <c r="D13" s="4"/>
      <c r="E13" s="4"/>
      <c r="F13" s="4"/>
      <c r="G13" s="4"/>
      <c r="H13" s="4"/>
      <c r="I13" s="4"/>
      <c r="J13" s="4">
        <v>0</v>
      </c>
      <c r="K13" s="4">
        <v>-603</v>
      </c>
      <c r="L13" s="4">
        <v>0</v>
      </c>
    </row>
    <row r="14" spans="1:12">
      <c r="A14" s="2" t="s">
        <v>1022</v>
      </c>
      <c r="B14" s="4"/>
      <c r="C14" s="4"/>
      <c r="D14" s="4"/>
      <c r="E14" s="4"/>
      <c r="F14" s="4"/>
      <c r="G14" s="4"/>
      <c r="H14" s="4"/>
      <c r="I14" s="4"/>
      <c r="J14" s="6">
        <v>2128</v>
      </c>
      <c r="K14" s="4">
        <v>0</v>
      </c>
      <c r="L14" s="4">
        <v>0</v>
      </c>
    </row>
    <row r="15" spans="1:12" ht="30">
      <c r="A15" s="2" t="s">
        <v>1023</v>
      </c>
      <c r="B15" s="4"/>
      <c r="C15" s="4"/>
      <c r="D15" s="4"/>
      <c r="E15" s="4"/>
      <c r="F15" s="4"/>
      <c r="G15" s="4"/>
      <c r="H15" s="4"/>
      <c r="I15" s="4"/>
      <c r="J15" s="6">
        <v>1919</v>
      </c>
      <c r="K15" s="4">
        <v>0</v>
      </c>
      <c r="L15" s="4">
        <v>0</v>
      </c>
    </row>
    <row r="16" spans="1:12">
      <c r="A16" s="2" t="s">
        <v>104</v>
      </c>
      <c r="B16" s="4"/>
      <c r="C16" s="4"/>
      <c r="D16" s="4"/>
      <c r="E16" s="4"/>
      <c r="F16" s="4"/>
      <c r="G16" s="4"/>
      <c r="H16" s="4"/>
      <c r="I16" s="4"/>
      <c r="J16" s="4">
        <v>152</v>
      </c>
      <c r="K16" s="4">
        <v>64</v>
      </c>
      <c r="L16" s="4">
        <v>627</v>
      </c>
    </row>
    <row r="17" spans="1:12">
      <c r="A17" s="2" t="s">
        <v>1001</v>
      </c>
      <c r="B17" s="7">
        <v>7</v>
      </c>
      <c r="C17" s="7">
        <v>-45</v>
      </c>
      <c r="D17" s="7">
        <v>37</v>
      </c>
      <c r="E17" s="7">
        <v>7</v>
      </c>
      <c r="F17" s="7">
        <v>-247</v>
      </c>
      <c r="G17" s="7">
        <v>22</v>
      </c>
      <c r="H17" s="7">
        <v>135</v>
      </c>
      <c r="I17" s="7">
        <v>0</v>
      </c>
      <c r="J17" s="7">
        <v>6</v>
      </c>
      <c r="K17" s="7">
        <v>-90</v>
      </c>
      <c r="L17" s="7">
        <v>-2182</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855</v>
      </c>
      <c r="B1" s="8" t="s">
        <v>2</v>
      </c>
      <c r="C1" s="8" t="s">
        <v>28</v>
      </c>
    </row>
    <row r="2" spans="1:3" ht="30">
      <c r="A2" s="1" t="s">
        <v>27</v>
      </c>
      <c r="B2" s="8"/>
      <c r="C2" s="8"/>
    </row>
    <row r="3" spans="1:3">
      <c r="A3" s="3" t="s">
        <v>1026</v>
      </c>
      <c r="B3" s="4"/>
      <c r="C3" s="4"/>
    </row>
    <row r="4" spans="1:3">
      <c r="A4" s="2" t="s">
        <v>37</v>
      </c>
      <c r="B4" s="7">
        <v>79160</v>
      </c>
      <c r="C4" s="7">
        <v>88855</v>
      </c>
    </row>
    <row r="5" spans="1:3">
      <c r="A5" s="2" t="s">
        <v>1027</v>
      </c>
      <c r="B5" s="6">
        <v>73879</v>
      </c>
      <c r="C5" s="6">
        <v>66722</v>
      </c>
    </row>
    <row r="6" spans="1:3">
      <c r="A6" s="2" t="s">
        <v>1028</v>
      </c>
      <c r="B6" s="6">
        <v>4424</v>
      </c>
      <c r="C6" s="6">
        <v>3881</v>
      </c>
    </row>
    <row r="7" spans="1:3">
      <c r="A7" s="2" t="s">
        <v>1029</v>
      </c>
      <c r="B7" s="4">
        <v>502</v>
      </c>
      <c r="C7" s="4">
        <v>502</v>
      </c>
    </row>
    <row r="8" spans="1:3" ht="30">
      <c r="A8" s="2" t="s">
        <v>1030</v>
      </c>
      <c r="B8" s="6">
        <v>8610</v>
      </c>
      <c r="C8" s="6">
        <v>13078</v>
      </c>
    </row>
    <row r="9" spans="1:3">
      <c r="A9" s="2" t="s">
        <v>1031</v>
      </c>
      <c r="B9" s="6">
        <v>13077</v>
      </c>
      <c r="C9" s="6">
        <v>11941</v>
      </c>
    </row>
    <row r="10" spans="1:3">
      <c r="A10" s="2" t="s">
        <v>1032</v>
      </c>
      <c r="B10" s="6">
        <v>1761</v>
      </c>
      <c r="C10" s="6">
        <v>1593</v>
      </c>
    </row>
    <row r="11" spans="1:3">
      <c r="A11" s="2" t="s">
        <v>1033</v>
      </c>
      <c r="B11" s="6">
        <v>1316</v>
      </c>
      <c r="C11" s="6">
        <v>1393</v>
      </c>
    </row>
    <row r="12" spans="1:3">
      <c r="A12" s="2" t="s">
        <v>104</v>
      </c>
      <c r="B12" s="4">
        <v>0</v>
      </c>
      <c r="C12" s="4">
        <v>320</v>
      </c>
    </row>
    <row r="13" spans="1:3" ht="30">
      <c r="A13" s="2" t="s">
        <v>1856</v>
      </c>
      <c r="B13" s="6">
        <v>182729</v>
      </c>
      <c r="C13" s="6">
        <v>188285</v>
      </c>
    </row>
    <row r="14" spans="1:3">
      <c r="A14" s="2" t="s">
        <v>1036</v>
      </c>
      <c r="B14" s="6">
        <v>-168735</v>
      </c>
      <c r="C14" s="6">
        <v>-175970</v>
      </c>
    </row>
    <row r="15" spans="1:3">
      <c r="A15" s="2" t="s">
        <v>1034</v>
      </c>
      <c r="B15" s="6">
        <v>13994</v>
      </c>
      <c r="C15" s="6">
        <v>12315</v>
      </c>
    </row>
    <row r="16" spans="1:3">
      <c r="A16" s="3" t="s">
        <v>1039</v>
      </c>
      <c r="B16" s="4"/>
      <c r="C16" s="4"/>
    </row>
    <row r="17" spans="1:3">
      <c r="A17" s="2" t="s">
        <v>1040</v>
      </c>
      <c r="B17" s="4">
        <v>374</v>
      </c>
      <c r="C17" s="4">
        <v>707</v>
      </c>
    </row>
    <row r="18" spans="1:3">
      <c r="A18" s="2" t="s">
        <v>1041</v>
      </c>
      <c r="B18" s="4">
        <v>936</v>
      </c>
      <c r="C18" s="4">
        <v>749</v>
      </c>
    </row>
    <row r="19" spans="1:3" ht="30">
      <c r="A19" s="2" t="s">
        <v>1857</v>
      </c>
      <c r="B19" s="6">
        <v>10210</v>
      </c>
      <c r="C19" s="6">
        <v>9533</v>
      </c>
    </row>
    <row r="20" spans="1:3" ht="30">
      <c r="A20" s="2" t="s">
        <v>1858</v>
      </c>
      <c r="B20" s="4">
        <v>789</v>
      </c>
      <c r="C20" s="4">
        <v>0</v>
      </c>
    </row>
    <row r="21" spans="1:3">
      <c r="A21" s="2" t="s">
        <v>1045</v>
      </c>
      <c r="B21" s="6">
        <v>1645</v>
      </c>
      <c r="C21" s="6">
        <v>1289</v>
      </c>
    </row>
    <row r="22" spans="1:3">
      <c r="A22" s="2" t="s">
        <v>104</v>
      </c>
      <c r="B22" s="4">
        <v>40</v>
      </c>
      <c r="C22" s="4">
        <v>37</v>
      </c>
    </row>
    <row r="23" spans="1:3">
      <c r="A23" s="2" t="s">
        <v>1046</v>
      </c>
      <c r="B23" s="6">
        <v>13994</v>
      </c>
      <c r="C23" s="6">
        <v>12315</v>
      </c>
    </row>
    <row r="24" spans="1:3">
      <c r="A24" s="2" t="s">
        <v>1047</v>
      </c>
      <c r="B24" s="7">
        <v>0</v>
      </c>
      <c r="C24" s="7">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59</v>
      </c>
      <c r="B1" s="1" t="s">
        <v>2</v>
      </c>
      <c r="C1" s="1" t="s">
        <v>28</v>
      </c>
    </row>
    <row r="2" spans="1:3">
      <c r="A2" s="2" t="s">
        <v>1860</v>
      </c>
      <c r="B2" s="4"/>
      <c r="C2" s="4"/>
    </row>
    <row r="3" spans="1:3" ht="30">
      <c r="A3" s="3" t="s">
        <v>1861</v>
      </c>
      <c r="B3" s="4"/>
      <c r="C3" s="4"/>
    </row>
    <row r="4" spans="1:3" ht="30">
      <c r="A4" s="2" t="s">
        <v>1862</v>
      </c>
      <c r="B4" s="259">
        <v>0.51</v>
      </c>
      <c r="C4" s="259">
        <v>1</v>
      </c>
    </row>
    <row r="5" spans="1:3" ht="30">
      <c r="A5" s="2" t="s">
        <v>1863</v>
      </c>
      <c r="B5" s="259">
        <v>0.49</v>
      </c>
      <c r="C5"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 r="A1" s="1" t="s">
        <v>1864</v>
      </c>
      <c r="B1" s="8" t="s">
        <v>2</v>
      </c>
      <c r="C1" s="8" t="s">
        <v>28</v>
      </c>
      <c r="D1" s="8" t="s">
        <v>83</v>
      </c>
    </row>
    <row r="2" spans="1:4" ht="30">
      <c r="A2" s="1" t="s">
        <v>27</v>
      </c>
      <c r="B2" s="8"/>
      <c r="C2" s="8"/>
      <c r="D2" s="8"/>
    </row>
    <row r="3" spans="1:4">
      <c r="A3" s="3" t="s">
        <v>29</v>
      </c>
      <c r="B3" s="4"/>
      <c r="C3" s="4"/>
      <c r="D3" s="4"/>
    </row>
    <row r="4" spans="1:4">
      <c r="A4" s="2" t="s">
        <v>44</v>
      </c>
      <c r="B4" s="7">
        <v>8841</v>
      </c>
      <c r="C4" s="7">
        <v>9683</v>
      </c>
      <c r="D4" s="4"/>
    </row>
    <row r="5" spans="1:4">
      <c r="A5" s="2" t="s">
        <v>45</v>
      </c>
      <c r="B5" s="6">
        <v>1988606</v>
      </c>
      <c r="C5" s="6">
        <v>1950272</v>
      </c>
      <c r="D5" s="6">
        <v>2054092</v>
      </c>
    </row>
    <row r="6" spans="1:4">
      <c r="A6" s="3" t="s">
        <v>1060</v>
      </c>
      <c r="B6" s="4"/>
      <c r="C6" s="4"/>
      <c r="D6" s="4"/>
    </row>
    <row r="7" spans="1:4">
      <c r="A7" s="2" t="s">
        <v>58</v>
      </c>
      <c r="B7" s="6">
        <v>14130</v>
      </c>
      <c r="C7" s="6">
        <v>13912</v>
      </c>
      <c r="D7" s="4"/>
    </row>
    <row r="8" spans="1:4">
      <c r="A8" s="2" t="s">
        <v>59</v>
      </c>
      <c r="B8" s="6">
        <v>1791109</v>
      </c>
      <c r="C8" s="6">
        <v>1766426</v>
      </c>
      <c r="D8" s="4"/>
    </row>
    <row r="9" spans="1:4">
      <c r="A9" s="3" t="s">
        <v>62</v>
      </c>
      <c r="B9" s="4"/>
      <c r="C9" s="4"/>
      <c r="D9" s="4"/>
    </row>
    <row r="10" spans="1:4">
      <c r="A10" s="2" t="s">
        <v>1062</v>
      </c>
      <c r="B10" s="6">
        <v>1706</v>
      </c>
      <c r="C10" s="6">
        <v>1703</v>
      </c>
      <c r="D10" s="4"/>
    </row>
    <row r="11" spans="1:4">
      <c r="A11" s="2" t="s">
        <v>65</v>
      </c>
      <c r="B11" s="6">
        <v>588692</v>
      </c>
      <c r="C11" s="6">
        <v>587424</v>
      </c>
      <c r="D11" s="4"/>
    </row>
    <row r="12" spans="1:4">
      <c r="A12" s="2" t="s">
        <v>66</v>
      </c>
      <c r="B12" s="6">
        <v>-395535</v>
      </c>
      <c r="C12" s="6">
        <v>-404864</v>
      </c>
      <c r="D12" s="4"/>
    </row>
    <row r="13" spans="1:4" ht="30">
      <c r="A13" s="2" t="s">
        <v>67</v>
      </c>
      <c r="B13" s="6">
        <v>2134</v>
      </c>
      <c r="C13" s="4">
        <v>-865</v>
      </c>
      <c r="D13" s="4"/>
    </row>
    <row r="14" spans="1:4" ht="30">
      <c r="A14" s="2" t="s">
        <v>68</v>
      </c>
      <c r="B14" s="6">
        <v>196997</v>
      </c>
      <c r="C14" s="6">
        <v>183398</v>
      </c>
      <c r="D14" s="4"/>
    </row>
    <row r="15" spans="1:4" ht="30">
      <c r="A15" s="2" t="s">
        <v>71</v>
      </c>
      <c r="B15" s="6">
        <v>1988606</v>
      </c>
      <c r="C15" s="6">
        <v>1950272</v>
      </c>
      <c r="D15" s="4"/>
    </row>
    <row r="16" spans="1:4">
      <c r="A16" s="2" t="s">
        <v>1865</v>
      </c>
      <c r="B16" s="4"/>
      <c r="C16" s="4"/>
      <c r="D16" s="4"/>
    </row>
    <row r="17" spans="1:4">
      <c r="A17" s="3" t="s">
        <v>29</v>
      </c>
      <c r="B17" s="4"/>
      <c r="C17" s="4"/>
      <c r="D17" s="4"/>
    </row>
    <row r="18" spans="1:4">
      <c r="A18" s="2" t="s">
        <v>1057</v>
      </c>
      <c r="B18" s="6">
        <v>15887</v>
      </c>
      <c r="C18" s="6">
        <v>25380</v>
      </c>
      <c r="D18" s="4"/>
    </row>
    <row r="19" spans="1:4">
      <c r="A19" s="2" t="s">
        <v>1058</v>
      </c>
      <c r="B19" s="6">
        <v>1383</v>
      </c>
      <c r="C19" s="4">
        <v>246</v>
      </c>
      <c r="D19" s="4"/>
    </row>
    <row r="20" spans="1:4">
      <c r="A20" s="2" t="s">
        <v>1059</v>
      </c>
      <c r="B20" s="6">
        <v>217931</v>
      </c>
      <c r="C20" s="6">
        <v>200363</v>
      </c>
      <c r="D20" s="4"/>
    </row>
    <row r="21" spans="1:4">
      <c r="A21" s="2" t="s">
        <v>44</v>
      </c>
      <c r="B21" s="6">
        <v>2348</v>
      </c>
      <c r="C21" s="6">
        <v>1704</v>
      </c>
      <c r="D21" s="4"/>
    </row>
    <row r="22" spans="1:4">
      <c r="A22" s="2" t="s">
        <v>45</v>
      </c>
      <c r="B22" s="6">
        <v>237549</v>
      </c>
      <c r="C22" s="6">
        <v>227693</v>
      </c>
      <c r="D22" s="4"/>
    </row>
    <row r="23" spans="1:4">
      <c r="A23" s="3" t="s">
        <v>1060</v>
      </c>
      <c r="B23" s="4"/>
      <c r="C23" s="4"/>
      <c r="D23" s="4"/>
    </row>
    <row r="24" spans="1:4">
      <c r="A24" s="2" t="s">
        <v>652</v>
      </c>
      <c r="B24" s="6">
        <v>29224</v>
      </c>
      <c r="C24" s="6">
        <v>28983</v>
      </c>
      <c r="D24" s="4"/>
    </row>
    <row r="25" spans="1:4">
      <c r="A25" s="2" t="s">
        <v>1061</v>
      </c>
      <c r="B25" s="6">
        <v>10217</v>
      </c>
      <c r="C25" s="6">
        <v>9691</v>
      </c>
      <c r="D25" s="4"/>
    </row>
    <row r="26" spans="1:4">
      <c r="A26" s="2" t="s">
        <v>58</v>
      </c>
      <c r="B26" s="6">
        <v>1111</v>
      </c>
      <c r="C26" s="6">
        <v>5621</v>
      </c>
      <c r="D26" s="4"/>
    </row>
    <row r="27" spans="1:4">
      <c r="A27" s="2" t="s">
        <v>59</v>
      </c>
      <c r="B27" s="6">
        <v>40552</v>
      </c>
      <c r="C27" s="6">
        <v>44295</v>
      </c>
      <c r="D27" s="4"/>
    </row>
    <row r="28" spans="1:4">
      <c r="A28" s="3" t="s">
        <v>62</v>
      </c>
      <c r="B28" s="4"/>
      <c r="C28" s="4"/>
      <c r="D28" s="4"/>
    </row>
    <row r="29" spans="1:4">
      <c r="A29" s="2" t="s">
        <v>1062</v>
      </c>
      <c r="B29" s="6">
        <v>1706</v>
      </c>
      <c r="C29" s="6">
        <v>1703</v>
      </c>
      <c r="D29" s="4"/>
    </row>
    <row r="30" spans="1:4">
      <c r="A30" s="2" t="s">
        <v>65</v>
      </c>
      <c r="B30" s="6">
        <v>588692</v>
      </c>
      <c r="C30" s="6">
        <v>587424</v>
      </c>
      <c r="D30" s="4"/>
    </row>
    <row r="31" spans="1:4">
      <c r="A31" s="2" t="s">
        <v>66</v>
      </c>
      <c r="B31" s="6">
        <v>-395535</v>
      </c>
      <c r="C31" s="6">
        <v>-404864</v>
      </c>
      <c r="D31" s="4"/>
    </row>
    <row r="32" spans="1:4" ht="30">
      <c r="A32" s="2" t="s">
        <v>67</v>
      </c>
      <c r="B32" s="6">
        <v>2134</v>
      </c>
      <c r="C32" s="4">
        <v>-865</v>
      </c>
      <c r="D32" s="4"/>
    </row>
    <row r="33" spans="1:4" ht="30">
      <c r="A33" s="2" t="s">
        <v>68</v>
      </c>
      <c r="B33" s="6">
        <v>196997</v>
      </c>
      <c r="C33" s="6">
        <v>183398</v>
      </c>
      <c r="D33" s="4"/>
    </row>
    <row r="34" spans="1:4" ht="30">
      <c r="A34" s="2" t="s">
        <v>71</v>
      </c>
      <c r="B34" s="7">
        <v>237549</v>
      </c>
      <c r="C34" s="7">
        <v>227693</v>
      </c>
      <c r="D34" s="4"/>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6</v>
      </c>
      <c r="B1" s="8" t="s">
        <v>1265</v>
      </c>
      <c r="C1" s="8"/>
      <c r="D1" s="8"/>
      <c r="E1" s="8"/>
      <c r="F1" s="8"/>
      <c r="G1" s="8"/>
      <c r="H1" s="8"/>
      <c r="I1" s="8"/>
      <c r="J1" s="8" t="s">
        <v>1</v>
      </c>
      <c r="K1" s="8"/>
      <c r="L1" s="8"/>
    </row>
    <row r="2" spans="1:12" ht="30">
      <c r="A2" s="1" t="s">
        <v>27</v>
      </c>
      <c r="B2" s="1" t="s">
        <v>2</v>
      </c>
      <c r="C2" s="1" t="s">
        <v>1266</v>
      </c>
      <c r="D2" s="1" t="s">
        <v>4</v>
      </c>
      <c r="E2" s="1" t="s">
        <v>1267</v>
      </c>
      <c r="F2" s="1" t="s">
        <v>28</v>
      </c>
      <c r="G2" s="1" t="s">
        <v>1268</v>
      </c>
      <c r="H2" s="1" t="s">
        <v>1269</v>
      </c>
      <c r="I2" s="1" t="s">
        <v>1270</v>
      </c>
      <c r="J2" s="1" t="s">
        <v>2</v>
      </c>
      <c r="K2" s="1" t="s">
        <v>28</v>
      </c>
      <c r="L2" s="1" t="s">
        <v>83</v>
      </c>
    </row>
    <row r="3" spans="1:12">
      <c r="A3" s="3" t="s">
        <v>1067</v>
      </c>
      <c r="B3" s="4"/>
      <c r="C3" s="4"/>
      <c r="D3" s="4"/>
      <c r="E3" s="4"/>
      <c r="F3" s="4"/>
      <c r="G3" s="4"/>
      <c r="H3" s="4"/>
      <c r="I3" s="4"/>
      <c r="J3" s="4"/>
      <c r="K3" s="4"/>
      <c r="L3" s="4"/>
    </row>
    <row r="4" spans="1:12" ht="120">
      <c r="A4" s="2" t="s">
        <v>98</v>
      </c>
      <c r="B4" s="4"/>
      <c r="C4" s="4"/>
      <c r="D4" s="4"/>
      <c r="E4" s="4"/>
      <c r="F4" s="4"/>
      <c r="G4" s="4"/>
      <c r="H4" s="4"/>
      <c r="I4" s="4"/>
      <c r="J4" s="7">
        <v>306</v>
      </c>
      <c r="K4" s="7">
        <v>781</v>
      </c>
      <c r="L4" s="7">
        <v>627</v>
      </c>
    </row>
    <row r="5" spans="1:12">
      <c r="A5" s="2" t="s">
        <v>88</v>
      </c>
      <c r="B5" s="6">
        <v>18108</v>
      </c>
      <c r="C5" s="6">
        <v>18343</v>
      </c>
      <c r="D5" s="6">
        <v>17934</v>
      </c>
      <c r="E5" s="6">
        <v>17958</v>
      </c>
      <c r="F5" s="6">
        <v>18760</v>
      </c>
      <c r="G5" s="6">
        <v>19024</v>
      </c>
      <c r="H5" s="6">
        <v>19589</v>
      </c>
      <c r="I5" s="6">
        <v>19530</v>
      </c>
      <c r="J5" s="6">
        <v>72343</v>
      </c>
      <c r="K5" s="6">
        <v>76903</v>
      </c>
      <c r="L5" s="6">
        <v>82302</v>
      </c>
    </row>
    <row r="6" spans="1:12">
      <c r="A6" s="3" t="s">
        <v>1073</v>
      </c>
      <c r="B6" s="4"/>
      <c r="C6" s="4"/>
      <c r="D6" s="4"/>
      <c r="E6" s="4"/>
      <c r="F6" s="4"/>
      <c r="G6" s="4"/>
      <c r="H6" s="4"/>
      <c r="I6" s="4"/>
      <c r="J6" s="4"/>
      <c r="K6" s="4"/>
      <c r="L6" s="4"/>
    </row>
    <row r="7" spans="1:12">
      <c r="A7" s="2" t="s">
        <v>1074</v>
      </c>
      <c r="B7" s="6">
        <v>3227</v>
      </c>
      <c r="C7" s="6">
        <v>3171</v>
      </c>
      <c r="D7" s="6">
        <v>2897</v>
      </c>
      <c r="E7" s="6">
        <v>3003</v>
      </c>
      <c r="F7" s="6">
        <v>3084</v>
      </c>
      <c r="G7" s="6">
        <v>3224</v>
      </c>
      <c r="H7" s="6">
        <v>3494</v>
      </c>
      <c r="I7" s="6">
        <v>3600</v>
      </c>
      <c r="J7" s="6">
        <v>12298</v>
      </c>
      <c r="K7" s="6">
        <v>13402</v>
      </c>
      <c r="L7" s="6">
        <v>17278</v>
      </c>
    </row>
    <row r="8" spans="1:12" ht="30">
      <c r="A8" s="2" t="s">
        <v>117</v>
      </c>
      <c r="B8" s="6">
        <v>1179</v>
      </c>
      <c r="C8" s="6">
        <v>2141</v>
      </c>
      <c r="D8" s="6">
        <v>2846</v>
      </c>
      <c r="E8" s="6">
        <v>3640</v>
      </c>
      <c r="F8" s="4">
        <v>341</v>
      </c>
      <c r="G8" s="6">
        <v>2912</v>
      </c>
      <c r="H8" s="4">
        <v>486</v>
      </c>
      <c r="I8" s="6">
        <v>1926</v>
      </c>
      <c r="J8" s="6">
        <v>9806</v>
      </c>
      <c r="K8" s="6">
        <v>5665</v>
      </c>
      <c r="L8" s="6">
        <v>-23730</v>
      </c>
    </row>
    <row r="9" spans="1:12">
      <c r="A9" s="2" t="s">
        <v>1001</v>
      </c>
      <c r="B9" s="4">
        <v>7</v>
      </c>
      <c r="C9" s="4">
        <v>-45</v>
      </c>
      <c r="D9" s="4">
        <v>37</v>
      </c>
      <c r="E9" s="4">
        <v>7</v>
      </c>
      <c r="F9" s="4">
        <v>-247</v>
      </c>
      <c r="G9" s="4">
        <v>22</v>
      </c>
      <c r="H9" s="4">
        <v>135</v>
      </c>
      <c r="I9" s="4">
        <v>0</v>
      </c>
      <c r="J9" s="4">
        <v>6</v>
      </c>
      <c r="K9" s="4">
        <v>-90</v>
      </c>
      <c r="L9" s="6">
        <v>-2182</v>
      </c>
    </row>
    <row r="10" spans="1:12" ht="30">
      <c r="A10" s="2" t="s">
        <v>121</v>
      </c>
      <c r="B10" s="4">
        <v>998</v>
      </c>
      <c r="C10" s="6">
        <v>1996</v>
      </c>
      <c r="D10" s="6">
        <v>2476</v>
      </c>
      <c r="E10" s="6">
        <v>3859</v>
      </c>
      <c r="F10" s="4">
        <v>551</v>
      </c>
      <c r="G10" s="6">
        <v>2804</v>
      </c>
      <c r="H10" s="4">
        <v>89</v>
      </c>
      <c r="I10" s="4">
        <v>632</v>
      </c>
      <c r="J10" s="6">
        <v>9329</v>
      </c>
      <c r="K10" s="6">
        <v>4076</v>
      </c>
      <c r="L10" s="6">
        <v>-25091</v>
      </c>
    </row>
    <row r="11" spans="1:12">
      <c r="A11" s="2" t="s">
        <v>1865</v>
      </c>
      <c r="B11" s="4"/>
      <c r="C11" s="4"/>
      <c r="D11" s="4"/>
      <c r="E11" s="4"/>
      <c r="F11" s="4"/>
      <c r="G11" s="4"/>
      <c r="H11" s="4"/>
      <c r="I11" s="4"/>
      <c r="J11" s="4"/>
      <c r="K11" s="4"/>
      <c r="L11" s="4"/>
    </row>
    <row r="12" spans="1:12">
      <c r="A12" s="3" t="s">
        <v>1067</v>
      </c>
      <c r="B12" s="4"/>
      <c r="C12" s="4"/>
      <c r="D12" s="4"/>
      <c r="E12" s="4"/>
      <c r="F12" s="4"/>
      <c r="G12" s="4"/>
      <c r="H12" s="4"/>
      <c r="I12" s="4"/>
      <c r="J12" s="4"/>
      <c r="K12" s="4"/>
      <c r="L12" s="4"/>
    </row>
    <row r="13" spans="1:12">
      <c r="A13" s="2" t="s">
        <v>1068</v>
      </c>
      <c r="B13" s="4"/>
      <c r="C13" s="4"/>
      <c r="D13" s="4"/>
      <c r="E13" s="4"/>
      <c r="F13" s="4"/>
      <c r="G13" s="4"/>
      <c r="H13" s="4"/>
      <c r="I13" s="4"/>
      <c r="J13" s="4">
        <v>19</v>
      </c>
      <c r="K13" s="4">
        <v>6</v>
      </c>
      <c r="L13" s="4">
        <v>108</v>
      </c>
    </row>
    <row r="14" spans="1:12" ht="120">
      <c r="A14" s="2" t="s">
        <v>98</v>
      </c>
      <c r="B14" s="4"/>
      <c r="C14" s="4"/>
      <c r="D14" s="4"/>
      <c r="E14" s="4"/>
      <c r="F14" s="4"/>
      <c r="G14" s="4"/>
      <c r="H14" s="4"/>
      <c r="I14" s="4"/>
      <c r="J14" s="4">
        <v>0</v>
      </c>
      <c r="K14" s="4">
        <v>33</v>
      </c>
      <c r="L14" s="4">
        <v>220</v>
      </c>
    </row>
    <row r="15" spans="1:12">
      <c r="A15" s="2" t="s">
        <v>1071</v>
      </c>
      <c r="B15" s="4"/>
      <c r="C15" s="4"/>
      <c r="D15" s="4"/>
      <c r="E15" s="4"/>
      <c r="F15" s="4"/>
      <c r="G15" s="4"/>
      <c r="H15" s="4"/>
      <c r="I15" s="4"/>
      <c r="J15" s="4">
        <v>205</v>
      </c>
      <c r="K15" s="4">
        <v>403</v>
      </c>
      <c r="L15" s="4">
        <v>51</v>
      </c>
    </row>
    <row r="16" spans="1:12">
      <c r="A16" s="2" t="s">
        <v>88</v>
      </c>
      <c r="B16" s="4"/>
      <c r="C16" s="4"/>
      <c r="D16" s="4"/>
      <c r="E16" s="4"/>
      <c r="F16" s="4"/>
      <c r="G16" s="4"/>
      <c r="H16" s="4"/>
      <c r="I16" s="4"/>
      <c r="J16" s="4">
        <v>224</v>
      </c>
      <c r="K16" s="4">
        <v>442</v>
      </c>
      <c r="L16" s="4">
        <v>379</v>
      </c>
    </row>
    <row r="17" spans="1:12">
      <c r="A17" s="3" t="s">
        <v>1073</v>
      </c>
      <c r="B17" s="4"/>
      <c r="C17" s="4"/>
      <c r="D17" s="4"/>
      <c r="E17" s="4"/>
      <c r="F17" s="4"/>
      <c r="G17" s="4"/>
      <c r="H17" s="4"/>
      <c r="I17" s="4"/>
      <c r="J17" s="4"/>
      <c r="K17" s="4"/>
      <c r="L17" s="4"/>
    </row>
    <row r="18" spans="1:12">
      <c r="A18" s="2" t="s">
        <v>1074</v>
      </c>
      <c r="B18" s="4"/>
      <c r="C18" s="4"/>
      <c r="D18" s="4"/>
      <c r="E18" s="4"/>
      <c r="F18" s="4"/>
      <c r="G18" s="4"/>
      <c r="H18" s="4"/>
      <c r="I18" s="4"/>
      <c r="J18" s="6">
        <v>1506</v>
      </c>
      <c r="K18" s="6">
        <v>1861</v>
      </c>
      <c r="L18" s="6">
        <v>1945</v>
      </c>
    </row>
    <row r="19" spans="1:12">
      <c r="A19" s="2" t="s">
        <v>1075</v>
      </c>
      <c r="B19" s="4"/>
      <c r="C19" s="4"/>
      <c r="D19" s="4"/>
      <c r="E19" s="4"/>
      <c r="F19" s="4"/>
      <c r="G19" s="4"/>
      <c r="H19" s="4"/>
      <c r="I19" s="4"/>
      <c r="J19" s="6">
        <v>4265</v>
      </c>
      <c r="K19" s="6">
        <v>3214</v>
      </c>
      <c r="L19" s="6">
        <v>1157</v>
      </c>
    </row>
    <row r="20" spans="1:12">
      <c r="A20" s="2" t="s">
        <v>1076</v>
      </c>
      <c r="B20" s="4"/>
      <c r="C20" s="4"/>
      <c r="D20" s="4"/>
      <c r="E20" s="4"/>
      <c r="F20" s="4"/>
      <c r="G20" s="4"/>
      <c r="H20" s="4"/>
      <c r="I20" s="4"/>
      <c r="J20" s="6">
        <v>5771</v>
      </c>
      <c r="K20" s="6">
        <v>5075</v>
      </c>
      <c r="L20" s="6">
        <v>3102</v>
      </c>
    </row>
    <row r="21" spans="1:12" ht="30">
      <c r="A21" s="2" t="s">
        <v>117</v>
      </c>
      <c r="B21" s="4"/>
      <c r="C21" s="4"/>
      <c r="D21" s="4"/>
      <c r="E21" s="4"/>
      <c r="F21" s="4"/>
      <c r="G21" s="4"/>
      <c r="H21" s="4"/>
      <c r="I21" s="4"/>
      <c r="J21" s="6">
        <v>-5547</v>
      </c>
      <c r="K21" s="6">
        <v>-4633</v>
      </c>
      <c r="L21" s="6">
        <v>-2723</v>
      </c>
    </row>
    <row r="22" spans="1:12">
      <c r="A22" s="2" t="s">
        <v>1001</v>
      </c>
      <c r="B22" s="4"/>
      <c r="C22" s="4"/>
      <c r="D22" s="4"/>
      <c r="E22" s="4"/>
      <c r="F22" s="4"/>
      <c r="G22" s="4"/>
      <c r="H22" s="4"/>
      <c r="I22" s="4"/>
      <c r="J22" s="4">
        <v>0</v>
      </c>
      <c r="K22" s="4">
        <v>0</v>
      </c>
      <c r="L22" s="6">
        <v>-2182</v>
      </c>
    </row>
    <row r="23" spans="1:12" ht="30">
      <c r="A23" s="2" t="s">
        <v>1082</v>
      </c>
      <c r="B23" s="4"/>
      <c r="C23" s="4"/>
      <c r="D23" s="4"/>
      <c r="E23" s="4"/>
      <c r="F23" s="4"/>
      <c r="G23" s="4"/>
      <c r="H23" s="4"/>
      <c r="I23" s="4"/>
      <c r="J23" s="6">
        <v>14876</v>
      </c>
      <c r="K23" s="6">
        <v>8709</v>
      </c>
      <c r="L23" s="6">
        <v>-24550</v>
      </c>
    </row>
    <row r="24" spans="1:12" ht="30">
      <c r="A24" s="2" t="s">
        <v>121</v>
      </c>
      <c r="B24" s="4"/>
      <c r="C24" s="4"/>
      <c r="D24" s="4"/>
      <c r="E24" s="4"/>
      <c r="F24" s="4"/>
      <c r="G24" s="4"/>
      <c r="H24" s="4"/>
      <c r="I24" s="4"/>
      <c r="J24" s="7">
        <v>9329</v>
      </c>
      <c r="K24" s="7">
        <v>4076</v>
      </c>
      <c r="L24" s="7">
        <v>-2509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customWidth="1"/>
    <col min="3" max="3" width="6.85546875" customWidth="1"/>
    <col min="4" max="4" width="19.140625" customWidth="1"/>
    <col min="5" max="6" width="32.7109375" customWidth="1"/>
    <col min="7" max="7" width="6.85546875" customWidth="1"/>
    <col min="8" max="8" width="19.140625" customWidth="1"/>
    <col min="9" max="10" width="32.7109375" customWidth="1"/>
    <col min="11" max="11" width="6.85546875" customWidth="1"/>
    <col min="12" max="12" width="24.85546875" customWidth="1"/>
    <col min="13" max="13" width="5.28515625"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8</v>
      </c>
      <c r="B3" s="64"/>
      <c r="C3" s="64"/>
      <c r="D3" s="64"/>
      <c r="E3" s="64"/>
      <c r="F3" s="64"/>
      <c r="G3" s="64"/>
      <c r="H3" s="64"/>
      <c r="I3" s="64"/>
      <c r="J3" s="64"/>
      <c r="K3" s="64"/>
      <c r="L3" s="64"/>
      <c r="M3" s="64"/>
    </row>
    <row r="4" spans="1:13">
      <c r="A4" s="15" t="s">
        <v>267</v>
      </c>
      <c r="B4" s="65" t="s">
        <v>267</v>
      </c>
      <c r="C4" s="65"/>
      <c r="D4" s="65"/>
      <c r="E4" s="65"/>
      <c r="F4" s="65"/>
      <c r="G4" s="65"/>
      <c r="H4" s="65"/>
      <c r="I4" s="65"/>
      <c r="J4" s="65"/>
      <c r="K4" s="65"/>
      <c r="L4" s="65"/>
      <c r="M4" s="65"/>
    </row>
    <row r="5" spans="1:13">
      <c r="A5" s="15"/>
      <c r="B5" s="66"/>
      <c r="C5" s="66"/>
      <c r="D5" s="66"/>
      <c r="E5" s="66"/>
      <c r="F5" s="66"/>
      <c r="G5" s="66"/>
      <c r="H5" s="66"/>
      <c r="I5" s="66"/>
      <c r="J5" s="66"/>
      <c r="K5" s="66"/>
      <c r="L5" s="66"/>
      <c r="M5" s="66"/>
    </row>
    <row r="6" spans="1:13">
      <c r="A6" s="15"/>
      <c r="B6" s="67" t="s">
        <v>269</v>
      </c>
      <c r="C6" s="67"/>
      <c r="D6" s="67"/>
      <c r="E6" s="67"/>
      <c r="F6" s="67"/>
      <c r="G6" s="67"/>
      <c r="H6" s="67"/>
      <c r="I6" s="67"/>
      <c r="J6" s="67"/>
      <c r="K6" s="67"/>
      <c r="L6" s="67"/>
      <c r="M6" s="67"/>
    </row>
    <row r="7" spans="1:13">
      <c r="A7" s="15"/>
      <c r="B7" s="67"/>
      <c r="C7" s="67"/>
      <c r="D7" s="67"/>
      <c r="E7" s="67"/>
      <c r="F7" s="67"/>
      <c r="G7" s="67"/>
      <c r="H7" s="67"/>
      <c r="I7" s="67"/>
      <c r="J7" s="67"/>
      <c r="K7" s="67"/>
      <c r="L7" s="67"/>
      <c r="M7" s="67"/>
    </row>
    <row r="8" spans="1:13">
      <c r="A8" s="15"/>
      <c r="B8" s="35"/>
      <c r="C8" s="35"/>
      <c r="D8" s="35"/>
      <c r="E8" s="35"/>
      <c r="F8" s="35"/>
      <c r="G8" s="35"/>
      <c r="H8" s="35"/>
      <c r="I8" s="35"/>
      <c r="J8" s="35"/>
      <c r="K8" s="35"/>
      <c r="L8" s="35"/>
      <c r="M8" s="35"/>
    </row>
    <row r="9" spans="1:13">
      <c r="A9" s="15"/>
      <c r="B9" s="19"/>
      <c r="C9" s="19"/>
      <c r="D9" s="19"/>
      <c r="E9" s="19"/>
      <c r="F9" s="19"/>
      <c r="G9" s="19"/>
      <c r="H9" s="19"/>
      <c r="I9" s="19"/>
      <c r="J9" s="19"/>
      <c r="K9" s="19"/>
      <c r="L9" s="19"/>
      <c r="M9" s="19"/>
    </row>
    <row r="10" spans="1:13" ht="15.75" thickBot="1">
      <c r="A10" s="15"/>
      <c r="B10" s="20" t="s">
        <v>270</v>
      </c>
      <c r="C10" s="36" t="s">
        <v>271</v>
      </c>
      <c r="D10" s="36"/>
      <c r="E10" s="36"/>
      <c r="F10" s="23"/>
      <c r="G10" s="36" t="s">
        <v>272</v>
      </c>
      <c r="H10" s="36"/>
      <c r="I10" s="36"/>
      <c r="J10" s="23"/>
      <c r="K10" s="36" t="s">
        <v>273</v>
      </c>
      <c r="L10" s="36"/>
      <c r="M10" s="36"/>
    </row>
    <row r="11" spans="1:13" ht="15.75">
      <c r="A11" s="15"/>
      <c r="B11" s="24" t="s">
        <v>274</v>
      </c>
      <c r="C11" s="37"/>
      <c r="D11" s="37"/>
      <c r="E11" s="37"/>
      <c r="F11" s="25"/>
      <c r="G11" s="37"/>
      <c r="H11" s="37"/>
      <c r="I11" s="37"/>
      <c r="J11" s="25"/>
      <c r="K11" s="37"/>
      <c r="L11" s="37"/>
      <c r="M11" s="37"/>
    </row>
    <row r="12" spans="1:13">
      <c r="A12" s="15"/>
      <c r="B12" s="38" t="s">
        <v>275</v>
      </c>
      <c r="C12" s="39" t="s">
        <v>276</v>
      </c>
      <c r="D12" s="41">
        <v>9329</v>
      </c>
      <c r="E12" s="43"/>
      <c r="F12" s="43"/>
      <c r="G12" s="39" t="s">
        <v>276</v>
      </c>
      <c r="H12" s="41">
        <v>4076</v>
      </c>
      <c r="I12" s="43"/>
      <c r="J12" s="43"/>
      <c r="K12" s="39" t="s">
        <v>276</v>
      </c>
      <c r="L12" s="45" t="s">
        <v>277</v>
      </c>
      <c r="M12" s="39" t="s">
        <v>278</v>
      </c>
    </row>
    <row r="13" spans="1:13" ht="15.75" thickBot="1">
      <c r="A13" s="15"/>
      <c r="B13" s="38"/>
      <c r="C13" s="40"/>
      <c r="D13" s="42"/>
      <c r="E13" s="44"/>
      <c r="F13" s="43"/>
      <c r="G13" s="40"/>
      <c r="H13" s="42"/>
      <c r="I13" s="44"/>
      <c r="J13" s="43"/>
      <c r="K13" s="40"/>
      <c r="L13" s="46"/>
      <c r="M13" s="40"/>
    </row>
    <row r="14" spans="1:13" ht="15.75">
      <c r="A14" s="15"/>
      <c r="B14" s="29" t="s">
        <v>279</v>
      </c>
      <c r="C14" s="47"/>
      <c r="D14" s="47"/>
      <c r="E14" s="47"/>
      <c r="F14" s="25"/>
      <c r="G14" s="47"/>
      <c r="H14" s="47"/>
      <c r="I14" s="47"/>
      <c r="J14" s="25"/>
      <c r="K14" s="47"/>
      <c r="L14" s="47"/>
      <c r="M14" s="47"/>
    </row>
    <row r="15" spans="1:13" ht="15.75">
      <c r="A15" s="15"/>
      <c r="B15" s="26" t="s">
        <v>280</v>
      </c>
      <c r="C15" s="48"/>
      <c r="D15" s="48"/>
      <c r="E15" s="48"/>
      <c r="F15" s="23"/>
      <c r="G15" s="48"/>
      <c r="H15" s="48"/>
      <c r="I15" s="48"/>
      <c r="J15" s="23"/>
      <c r="K15" s="48"/>
      <c r="L15" s="48"/>
      <c r="M15" s="48"/>
    </row>
    <row r="16" spans="1:13">
      <c r="A16" s="15"/>
      <c r="B16" s="49" t="s">
        <v>281</v>
      </c>
      <c r="C16" s="50">
        <v>170841420</v>
      </c>
      <c r="D16" s="50"/>
      <c r="E16" s="51"/>
      <c r="F16" s="51"/>
      <c r="G16" s="50">
        <v>170371336</v>
      </c>
      <c r="H16" s="50"/>
      <c r="I16" s="51"/>
      <c r="J16" s="51"/>
      <c r="K16" s="50">
        <v>87837369</v>
      </c>
      <c r="L16" s="50"/>
      <c r="M16" s="51"/>
    </row>
    <row r="17" spans="1:13">
      <c r="A17" s="15"/>
      <c r="B17" s="49"/>
      <c r="C17" s="50"/>
      <c r="D17" s="50"/>
      <c r="E17" s="51"/>
      <c r="F17" s="51"/>
      <c r="G17" s="50"/>
      <c r="H17" s="50"/>
      <c r="I17" s="51"/>
      <c r="J17" s="51"/>
      <c r="K17" s="50"/>
      <c r="L17" s="50"/>
      <c r="M17" s="51"/>
    </row>
    <row r="18" spans="1:13">
      <c r="A18" s="15"/>
      <c r="B18" s="38" t="s">
        <v>282</v>
      </c>
      <c r="C18" s="41">
        <v>1086447</v>
      </c>
      <c r="D18" s="41"/>
      <c r="E18" s="43"/>
      <c r="F18" s="43"/>
      <c r="G18" s="41">
        <v>699401</v>
      </c>
      <c r="H18" s="41"/>
      <c r="I18" s="43"/>
      <c r="J18" s="43"/>
      <c r="K18" s="45" t="s">
        <v>283</v>
      </c>
      <c r="L18" s="45"/>
      <c r="M18" s="43"/>
    </row>
    <row r="19" spans="1:13" ht="15.75" thickBot="1">
      <c r="A19" s="15"/>
      <c r="B19" s="38"/>
      <c r="C19" s="42"/>
      <c r="D19" s="42"/>
      <c r="E19" s="44"/>
      <c r="F19" s="43"/>
      <c r="G19" s="42"/>
      <c r="H19" s="42"/>
      <c r="I19" s="44"/>
      <c r="J19" s="43"/>
      <c r="K19" s="46"/>
      <c r="L19" s="46"/>
      <c r="M19" s="44"/>
    </row>
    <row r="20" spans="1:13" ht="15.75">
      <c r="A20" s="15"/>
      <c r="B20" s="29" t="s">
        <v>284</v>
      </c>
      <c r="C20" s="47"/>
      <c r="D20" s="47"/>
      <c r="E20" s="47"/>
      <c r="F20" s="25"/>
      <c r="G20" s="47"/>
      <c r="H20" s="47"/>
      <c r="I20" s="47"/>
      <c r="J20" s="25"/>
      <c r="K20" s="47"/>
      <c r="L20" s="47"/>
      <c r="M20" s="47"/>
    </row>
    <row r="21" spans="1:13">
      <c r="A21" s="15"/>
      <c r="B21" s="38" t="s">
        <v>285</v>
      </c>
      <c r="C21" s="41">
        <v>171927867</v>
      </c>
      <c r="D21" s="41"/>
      <c r="E21" s="43"/>
      <c r="F21" s="43"/>
      <c r="G21" s="41">
        <v>171070737</v>
      </c>
      <c r="H21" s="41"/>
      <c r="I21" s="43"/>
      <c r="J21" s="43"/>
      <c r="K21" s="41">
        <v>87837369</v>
      </c>
      <c r="L21" s="41"/>
      <c r="M21" s="43"/>
    </row>
    <row r="22" spans="1:13" ht="15.75" thickBot="1">
      <c r="A22" s="15"/>
      <c r="B22" s="38"/>
      <c r="C22" s="52"/>
      <c r="D22" s="52"/>
      <c r="E22" s="53"/>
      <c r="F22" s="43"/>
      <c r="G22" s="52"/>
      <c r="H22" s="52"/>
      <c r="I22" s="53"/>
      <c r="J22" s="43"/>
      <c r="K22" s="52"/>
      <c r="L22" s="52"/>
      <c r="M22" s="53"/>
    </row>
    <row r="23" spans="1:13" ht="15.75" thickTop="1">
      <c r="A23" s="15"/>
      <c r="B23" s="54" t="s">
        <v>286</v>
      </c>
      <c r="C23" s="55" t="s">
        <v>276</v>
      </c>
      <c r="D23" s="57">
        <v>0.05</v>
      </c>
      <c r="E23" s="59"/>
      <c r="F23" s="51"/>
      <c r="G23" s="55" t="s">
        <v>276</v>
      </c>
      <c r="H23" s="57">
        <v>0.02</v>
      </c>
      <c r="I23" s="59"/>
      <c r="J23" s="51"/>
      <c r="K23" s="55" t="s">
        <v>276</v>
      </c>
      <c r="L23" s="57" t="s">
        <v>287</v>
      </c>
      <c r="M23" s="55" t="s">
        <v>278</v>
      </c>
    </row>
    <row r="24" spans="1:13" ht="15.75" thickBot="1">
      <c r="A24" s="15"/>
      <c r="B24" s="54"/>
      <c r="C24" s="56"/>
      <c r="D24" s="58"/>
      <c r="E24" s="60"/>
      <c r="F24" s="51"/>
      <c r="G24" s="56"/>
      <c r="H24" s="58"/>
      <c r="I24" s="60"/>
      <c r="J24" s="51"/>
      <c r="K24" s="56"/>
      <c r="L24" s="58"/>
      <c r="M24" s="56"/>
    </row>
    <row r="25" spans="1:13">
      <c r="A25" s="15"/>
      <c r="B25" s="39" t="s">
        <v>288</v>
      </c>
      <c r="C25" s="61" t="s">
        <v>276</v>
      </c>
      <c r="D25" s="62">
        <v>0.05</v>
      </c>
      <c r="E25" s="63"/>
      <c r="F25" s="43"/>
      <c r="G25" s="61" t="s">
        <v>276</v>
      </c>
      <c r="H25" s="62">
        <v>0.02</v>
      </c>
      <c r="I25" s="63"/>
      <c r="J25" s="43"/>
      <c r="K25" s="61" t="s">
        <v>276</v>
      </c>
      <c r="L25" s="62" t="s">
        <v>287</v>
      </c>
      <c r="M25" s="61" t="s">
        <v>278</v>
      </c>
    </row>
    <row r="26" spans="1:13" ht="15.75" thickBot="1">
      <c r="A26" s="15"/>
      <c r="B26" s="39"/>
      <c r="C26" s="40"/>
      <c r="D26" s="46"/>
      <c r="E26" s="44"/>
      <c r="F26" s="43"/>
      <c r="G26" s="40"/>
      <c r="H26" s="46"/>
      <c r="I26" s="44"/>
      <c r="J26" s="43"/>
      <c r="K26" s="40"/>
      <c r="L26" s="46"/>
      <c r="M26" s="40"/>
    </row>
    <row r="27" spans="1:13">
      <c r="A27" s="15"/>
      <c r="B27" s="67"/>
      <c r="C27" s="67"/>
      <c r="D27" s="67"/>
      <c r="E27" s="67"/>
      <c r="F27" s="67"/>
      <c r="G27" s="67"/>
      <c r="H27" s="67"/>
      <c r="I27" s="67"/>
      <c r="J27" s="67"/>
      <c r="K27" s="67"/>
      <c r="L27" s="67"/>
      <c r="M27" s="67"/>
    </row>
    <row r="28" spans="1:13" ht="25.5" customHeight="1">
      <c r="A28" s="15"/>
      <c r="B28" s="67" t="s">
        <v>289</v>
      </c>
      <c r="C28" s="67"/>
      <c r="D28" s="67"/>
      <c r="E28" s="67"/>
      <c r="F28" s="67"/>
      <c r="G28" s="67"/>
      <c r="H28" s="67"/>
      <c r="I28" s="67"/>
      <c r="J28" s="67"/>
      <c r="K28" s="67"/>
      <c r="L28" s="67"/>
      <c r="M28" s="67"/>
    </row>
  </sheetData>
  <mergeCells count="90">
    <mergeCell ref="B28:M28"/>
    <mergeCell ref="A1:A2"/>
    <mergeCell ref="B1:M1"/>
    <mergeCell ref="B2:M2"/>
    <mergeCell ref="B3:M3"/>
    <mergeCell ref="A4:A28"/>
    <mergeCell ref="B4:M4"/>
    <mergeCell ref="B5:M5"/>
    <mergeCell ref="B6:M6"/>
    <mergeCell ref="B7:M7"/>
    <mergeCell ref="B27:M2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8" t="s">
        <v>1</v>
      </c>
      <c r="C1" s="8"/>
      <c r="D1" s="8"/>
    </row>
    <row r="2" spans="1:4" ht="30">
      <c r="A2" s="1" t="s">
        <v>27</v>
      </c>
      <c r="B2" s="1" t="s">
        <v>2</v>
      </c>
      <c r="C2" s="1" t="s">
        <v>28</v>
      </c>
      <c r="D2" s="1" t="s">
        <v>83</v>
      </c>
    </row>
    <row r="3" spans="1:4">
      <c r="A3" s="3" t="s">
        <v>173</v>
      </c>
      <c r="B3" s="4"/>
      <c r="C3" s="4"/>
      <c r="D3" s="4"/>
    </row>
    <row r="4" spans="1:4">
      <c r="A4" s="2" t="s">
        <v>119</v>
      </c>
      <c r="B4" s="7">
        <v>9800</v>
      </c>
      <c r="C4" s="7">
        <v>5755</v>
      </c>
      <c r="D4" s="7">
        <v>-21548</v>
      </c>
    </row>
    <row r="5" spans="1:4">
      <c r="A5" s="3" t="s">
        <v>1085</v>
      </c>
      <c r="B5" s="4"/>
      <c r="C5" s="4"/>
      <c r="D5" s="4"/>
    </row>
    <row r="6" spans="1:4">
      <c r="A6" s="2" t="s">
        <v>1089</v>
      </c>
      <c r="B6" s="4">
        <v>21</v>
      </c>
      <c r="C6" s="6">
        <v>1178</v>
      </c>
      <c r="D6" s="6">
        <v>1720</v>
      </c>
    </row>
    <row r="7" spans="1:4">
      <c r="A7" s="2" t="s">
        <v>155</v>
      </c>
      <c r="B7" s="6">
        <v>1530</v>
      </c>
      <c r="C7" s="6">
        <v>1080</v>
      </c>
      <c r="D7" s="4">
        <v>165</v>
      </c>
    </row>
    <row r="8" spans="1:4">
      <c r="A8" s="2" t="s">
        <v>1090</v>
      </c>
      <c r="B8" s="4">
        <v>887</v>
      </c>
      <c r="C8" s="6">
        <v>9152</v>
      </c>
      <c r="D8" s="4">
        <v>-363</v>
      </c>
    </row>
    <row r="9" spans="1:4">
      <c r="A9" s="2" t="s">
        <v>1093</v>
      </c>
      <c r="B9" s="4">
        <v>218</v>
      </c>
      <c r="C9" s="6">
        <v>3261</v>
      </c>
      <c r="D9" s="6">
        <v>-4198</v>
      </c>
    </row>
    <row r="10" spans="1:4" ht="30">
      <c r="A10" s="2" t="s">
        <v>185</v>
      </c>
      <c r="B10" s="6">
        <v>13365</v>
      </c>
      <c r="C10" s="6">
        <v>90748</v>
      </c>
      <c r="D10" s="4">
        <v>736</v>
      </c>
    </row>
    <row r="11" spans="1:4">
      <c r="A11" s="3" t="s">
        <v>186</v>
      </c>
      <c r="B11" s="4"/>
      <c r="C11" s="4"/>
      <c r="D11" s="4"/>
    </row>
    <row r="12" spans="1:4">
      <c r="A12" s="2" t="s">
        <v>1101</v>
      </c>
      <c r="B12" s="6">
        <v>-190597</v>
      </c>
      <c r="C12" s="6">
        <v>-154717</v>
      </c>
      <c r="D12" s="6">
        <v>-166239</v>
      </c>
    </row>
    <row r="13" spans="1:4" ht="30">
      <c r="A13" s="2" t="s">
        <v>197</v>
      </c>
      <c r="B13" s="6">
        <v>-1873</v>
      </c>
      <c r="C13" s="6">
        <v>-22701</v>
      </c>
      <c r="D13" s="6">
        <v>54060</v>
      </c>
    </row>
    <row r="14" spans="1:4">
      <c r="A14" s="3" t="s">
        <v>198</v>
      </c>
      <c r="B14" s="4"/>
      <c r="C14" s="4"/>
      <c r="D14" s="4"/>
    </row>
    <row r="15" spans="1:4">
      <c r="A15" s="2" t="s">
        <v>1105</v>
      </c>
      <c r="B15" s="4">
        <v>0</v>
      </c>
      <c r="C15" s="4">
        <v>0</v>
      </c>
      <c r="D15" s="6">
        <v>43921</v>
      </c>
    </row>
    <row r="16" spans="1:4" ht="30">
      <c r="A16" s="2" t="s">
        <v>202</v>
      </c>
      <c r="B16" s="4">
        <v>-259</v>
      </c>
      <c r="C16" s="4">
        <v>0</v>
      </c>
      <c r="D16" s="4">
        <v>0</v>
      </c>
    </row>
    <row r="17" spans="1:4">
      <c r="A17" s="2" t="s">
        <v>205</v>
      </c>
      <c r="B17" s="4">
        <v>0</v>
      </c>
      <c r="C17" s="4">
        <v>-3</v>
      </c>
      <c r="D17" s="4">
        <v>-15</v>
      </c>
    </row>
    <row r="18" spans="1:4" ht="30">
      <c r="A18" s="2" t="s">
        <v>206</v>
      </c>
      <c r="B18" s="6">
        <v>29826</v>
      </c>
      <c r="C18" s="6">
        <v>-106963</v>
      </c>
      <c r="D18" s="6">
        <v>-91646</v>
      </c>
    </row>
    <row r="19" spans="1:4" ht="30">
      <c r="A19" s="2" t="s">
        <v>207</v>
      </c>
      <c r="B19" s="6">
        <v>41318</v>
      </c>
      <c r="C19" s="6">
        <v>-38916</v>
      </c>
      <c r="D19" s="6">
        <v>-36850</v>
      </c>
    </row>
    <row r="20" spans="1:4" ht="30">
      <c r="A20" s="2" t="s">
        <v>208</v>
      </c>
      <c r="B20" s="6">
        <v>62301</v>
      </c>
      <c r="C20" s="6">
        <v>101217</v>
      </c>
      <c r="D20" s="6">
        <v>138067</v>
      </c>
    </row>
    <row r="21" spans="1:4" ht="30">
      <c r="A21" s="2" t="s">
        <v>209</v>
      </c>
      <c r="B21" s="6">
        <v>103619</v>
      </c>
      <c r="C21" s="6">
        <v>62301</v>
      </c>
      <c r="D21" s="6">
        <v>101217</v>
      </c>
    </row>
    <row r="22" spans="1:4">
      <c r="A22" s="2" t="s">
        <v>1865</v>
      </c>
      <c r="B22" s="4"/>
      <c r="C22" s="4"/>
      <c r="D22" s="4"/>
    </row>
    <row r="23" spans="1:4">
      <c r="A23" s="3" t="s">
        <v>173</v>
      </c>
      <c r="B23" s="4"/>
      <c r="C23" s="4"/>
      <c r="D23" s="4"/>
    </row>
    <row r="24" spans="1:4">
      <c r="A24" s="2" t="s">
        <v>119</v>
      </c>
      <c r="B24" s="6">
        <v>9329</v>
      </c>
      <c r="C24" s="6">
        <v>4076</v>
      </c>
      <c r="D24" s="6">
        <v>-25091</v>
      </c>
    </row>
    <row r="25" spans="1:4">
      <c r="A25" s="3" t="s">
        <v>1085</v>
      </c>
      <c r="B25" s="4"/>
      <c r="C25" s="4"/>
      <c r="D25" s="4"/>
    </row>
    <row r="26" spans="1:4" ht="30">
      <c r="A26" s="2" t="s">
        <v>1086</v>
      </c>
      <c r="B26" s="6">
        <v>-14876</v>
      </c>
      <c r="C26" s="6">
        <v>-8709</v>
      </c>
      <c r="D26" s="6">
        <v>24550</v>
      </c>
    </row>
    <row r="27" spans="1:4">
      <c r="A27" s="2" t="s">
        <v>1089</v>
      </c>
      <c r="B27" s="4">
        <v>241</v>
      </c>
      <c r="C27" s="4">
        <v>490</v>
      </c>
      <c r="D27" s="4">
        <v>491</v>
      </c>
    </row>
    <row r="28" spans="1:4">
      <c r="A28" s="2" t="s">
        <v>155</v>
      </c>
      <c r="B28" s="6">
        <v>1530</v>
      </c>
      <c r="C28" s="6">
        <v>1080</v>
      </c>
      <c r="D28" s="4">
        <v>165</v>
      </c>
    </row>
    <row r="29" spans="1:4">
      <c r="A29" s="2" t="s">
        <v>1090</v>
      </c>
      <c r="B29" s="4">
        <v>-118</v>
      </c>
      <c r="C29" s="6">
        <v>5850</v>
      </c>
      <c r="D29" s="6">
        <v>-3962</v>
      </c>
    </row>
    <row r="30" spans="1:4">
      <c r="A30" s="2" t="s">
        <v>1093</v>
      </c>
      <c r="B30" s="6">
        <v>-4510</v>
      </c>
      <c r="C30" s="6">
        <v>1112</v>
      </c>
      <c r="D30" s="6">
        <v>-3960</v>
      </c>
    </row>
    <row r="31" spans="1:4" ht="30">
      <c r="A31" s="2" t="s">
        <v>185</v>
      </c>
      <c r="B31" s="6">
        <v>-8404</v>
      </c>
      <c r="C31" s="6">
        <v>3899</v>
      </c>
      <c r="D31" s="6">
        <v>-7807</v>
      </c>
    </row>
    <row r="32" spans="1:4">
      <c r="A32" s="3" t="s">
        <v>186</v>
      </c>
      <c r="B32" s="4"/>
      <c r="C32" s="4"/>
      <c r="D32" s="4"/>
    </row>
    <row r="33" spans="1:4">
      <c r="A33" s="2" t="s">
        <v>1059</v>
      </c>
      <c r="B33" s="4">
        <v>0</v>
      </c>
      <c r="C33" s="4">
        <v>0</v>
      </c>
      <c r="D33" s="6">
        <v>-66000</v>
      </c>
    </row>
    <row r="34" spans="1:4">
      <c r="A34" s="2" t="s">
        <v>1101</v>
      </c>
      <c r="B34" s="4">
        <v>-830</v>
      </c>
      <c r="C34" s="4">
        <v>0</v>
      </c>
      <c r="D34" s="4">
        <v>0</v>
      </c>
    </row>
    <row r="35" spans="1:4" ht="30">
      <c r="A35" s="2" t="s">
        <v>197</v>
      </c>
      <c r="B35" s="4">
        <v>-830</v>
      </c>
      <c r="C35" s="4">
        <v>0</v>
      </c>
      <c r="D35" s="6">
        <v>-66000</v>
      </c>
    </row>
    <row r="36" spans="1:4">
      <c r="A36" s="3" t="s">
        <v>198</v>
      </c>
      <c r="B36" s="4"/>
      <c r="C36" s="4"/>
      <c r="D36" s="4"/>
    </row>
    <row r="37" spans="1:4" ht="30">
      <c r="A37" s="2" t="s">
        <v>1104</v>
      </c>
      <c r="B37" s="4">
        <v>0</v>
      </c>
      <c r="C37" s="4">
        <v>0</v>
      </c>
      <c r="D37" s="6">
        <v>47135</v>
      </c>
    </row>
    <row r="38" spans="1:4">
      <c r="A38" s="2" t="s">
        <v>1105</v>
      </c>
      <c r="B38" s="4">
        <v>0</v>
      </c>
      <c r="C38" s="4">
        <v>0</v>
      </c>
      <c r="D38" s="6">
        <v>43921</v>
      </c>
    </row>
    <row r="39" spans="1:4" ht="30">
      <c r="A39" s="2" t="s">
        <v>202</v>
      </c>
      <c r="B39" s="4">
        <v>-259</v>
      </c>
      <c r="C39" s="4">
        <v>0</v>
      </c>
      <c r="D39" s="4">
        <v>0</v>
      </c>
    </row>
    <row r="40" spans="1:4">
      <c r="A40" s="2" t="s">
        <v>205</v>
      </c>
      <c r="B40" s="4">
        <v>0</v>
      </c>
      <c r="C40" s="4">
        <v>-3</v>
      </c>
      <c r="D40" s="4">
        <v>-15</v>
      </c>
    </row>
    <row r="41" spans="1:4" ht="30">
      <c r="A41" s="2" t="s">
        <v>206</v>
      </c>
      <c r="B41" s="4">
        <v>-259</v>
      </c>
      <c r="C41" s="4">
        <v>-3</v>
      </c>
      <c r="D41" s="6">
        <v>91041</v>
      </c>
    </row>
    <row r="42" spans="1:4" ht="30">
      <c r="A42" s="2" t="s">
        <v>207</v>
      </c>
      <c r="B42" s="6">
        <v>-9493</v>
      </c>
      <c r="C42" s="6">
        <v>3896</v>
      </c>
      <c r="D42" s="6">
        <v>17234</v>
      </c>
    </row>
    <row r="43" spans="1:4" ht="30">
      <c r="A43" s="2" t="s">
        <v>208</v>
      </c>
      <c r="B43" s="6">
        <v>25380</v>
      </c>
      <c r="C43" s="6">
        <v>21484</v>
      </c>
      <c r="D43" s="6">
        <v>4250</v>
      </c>
    </row>
    <row r="44" spans="1:4" ht="30">
      <c r="A44" s="2" t="s">
        <v>209</v>
      </c>
      <c r="B44" s="7">
        <v>15887</v>
      </c>
      <c r="C44" s="7">
        <v>25380</v>
      </c>
      <c r="D44" s="7">
        <v>2148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868</v>
      </c>
      <c r="B1" s="1" t="s">
        <v>1</v>
      </c>
      <c r="C1" s="1"/>
    </row>
    <row r="2" spans="1:3">
      <c r="A2" s="8"/>
      <c r="B2" s="1" t="s">
        <v>2</v>
      </c>
      <c r="C2" s="8" t="s">
        <v>28</v>
      </c>
    </row>
    <row r="3" spans="1:3">
      <c r="A3" s="8"/>
      <c r="B3" s="1" t="s">
        <v>1869</v>
      </c>
      <c r="C3" s="8"/>
    </row>
    <row r="4" spans="1:3">
      <c r="A4" s="3" t="s">
        <v>1870</v>
      </c>
      <c r="B4" s="4"/>
      <c r="C4" s="4"/>
    </row>
    <row r="5" spans="1:3" ht="30">
      <c r="A5" s="2" t="s">
        <v>1871</v>
      </c>
      <c r="B5" s="7">
        <v>31300000</v>
      </c>
      <c r="C5" s="7">
        <v>61700000</v>
      </c>
    </row>
    <row r="6" spans="1:3" ht="45">
      <c r="A6" s="2" t="s">
        <v>1872</v>
      </c>
      <c r="B6" s="6">
        <v>2900000</v>
      </c>
      <c r="C6" s="6">
        <v>33300000</v>
      </c>
    </row>
    <row r="7" spans="1:3" ht="30">
      <c r="A7" s="2" t="s">
        <v>1873</v>
      </c>
      <c r="B7" s="6">
        <v>36600000</v>
      </c>
      <c r="C7" s="6">
        <v>32900000</v>
      </c>
    </row>
    <row r="8" spans="1:3">
      <c r="A8" s="2" t="s">
        <v>1874</v>
      </c>
      <c r="B8" s="4"/>
      <c r="C8" s="4"/>
    </row>
    <row r="9" spans="1:3">
      <c r="A9" s="3" t="s">
        <v>1870</v>
      </c>
      <c r="B9" s="4"/>
      <c r="C9" s="4"/>
    </row>
    <row r="10" spans="1:3">
      <c r="A10" s="2" t="s">
        <v>1875</v>
      </c>
      <c r="B10" s="6">
        <v>19342</v>
      </c>
      <c r="C10" s="4"/>
    </row>
    <row r="11" spans="1:3">
      <c r="A11" s="2" t="s">
        <v>1876</v>
      </c>
      <c r="B11" s="4" t="s">
        <v>1877</v>
      </c>
      <c r="C11" s="4"/>
    </row>
    <row r="12" spans="1:3">
      <c r="A12" s="2" t="s">
        <v>1878</v>
      </c>
      <c r="B12" s="259">
        <v>2.5000000000000001E-2</v>
      </c>
      <c r="C12" s="4"/>
    </row>
    <row r="13" spans="1:3">
      <c r="A13" s="2" t="s">
        <v>1879</v>
      </c>
      <c r="B13" s="4">
        <v>3</v>
      </c>
      <c r="C13" s="4"/>
    </row>
    <row r="14" spans="1:3">
      <c r="A14" s="2" t="s">
        <v>1880</v>
      </c>
      <c r="B14" s="4" t="s">
        <v>1681</v>
      </c>
      <c r="C14" s="4"/>
    </row>
    <row r="15" spans="1:3">
      <c r="A15" s="2" t="s">
        <v>1881</v>
      </c>
      <c r="B15" s="4"/>
      <c r="C15" s="4"/>
    </row>
    <row r="16" spans="1:3">
      <c r="A16" s="3" t="s">
        <v>1870</v>
      </c>
      <c r="B16" s="4"/>
      <c r="C16" s="4"/>
    </row>
    <row r="17" spans="1:3">
      <c r="A17" s="2" t="s">
        <v>1875</v>
      </c>
      <c r="B17" s="7">
        <v>2280</v>
      </c>
      <c r="C17" s="4"/>
    </row>
    <row r="18" spans="1:3">
      <c r="A18" s="2" t="s">
        <v>1876</v>
      </c>
      <c r="B18" s="4" t="s">
        <v>1882</v>
      </c>
      <c r="C18" s="4"/>
    </row>
    <row r="19" spans="1:3">
      <c r="A19" s="2" t="s">
        <v>1883</v>
      </c>
      <c r="B19" s="4">
        <v>1</v>
      </c>
      <c r="C19" s="4"/>
    </row>
    <row r="20" spans="1:3">
      <c r="A20" s="2" t="s">
        <v>1884</v>
      </c>
      <c r="B20" s="4" t="s">
        <v>1681</v>
      </c>
      <c r="C20" s="4"/>
    </row>
  </sheetData>
  <mergeCells count="2">
    <mergeCell ref="A1:A3"/>
    <mergeCell ref="C2:C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5</v>
      </c>
      <c r="B1" s="8" t="s">
        <v>1265</v>
      </c>
      <c r="C1" s="8"/>
      <c r="D1" s="8"/>
      <c r="E1" s="8"/>
      <c r="F1" s="8"/>
      <c r="G1" s="8"/>
      <c r="H1" s="8"/>
      <c r="I1" s="8"/>
      <c r="J1" s="8" t="s">
        <v>1</v>
      </c>
      <c r="K1" s="8"/>
      <c r="L1" s="8"/>
    </row>
    <row r="2" spans="1:12" ht="30">
      <c r="A2" s="1" t="s">
        <v>82</v>
      </c>
      <c r="B2" s="1" t="s">
        <v>2</v>
      </c>
      <c r="C2" s="1" t="s">
        <v>1266</v>
      </c>
      <c r="D2" s="1" t="s">
        <v>4</v>
      </c>
      <c r="E2" s="1" t="s">
        <v>1267</v>
      </c>
      <c r="F2" s="1" t="s">
        <v>28</v>
      </c>
      <c r="G2" s="1" t="s">
        <v>1268</v>
      </c>
      <c r="H2" s="1" t="s">
        <v>1269</v>
      </c>
      <c r="I2" s="1" t="s">
        <v>1270</v>
      </c>
      <c r="J2" s="1" t="s">
        <v>2</v>
      </c>
      <c r="K2" s="1" t="s">
        <v>28</v>
      </c>
      <c r="L2" s="1" t="s">
        <v>83</v>
      </c>
    </row>
    <row r="3" spans="1:12" ht="30">
      <c r="A3" s="3" t="s">
        <v>1886</v>
      </c>
      <c r="B3" s="4"/>
      <c r="C3" s="4"/>
      <c r="D3" s="4"/>
      <c r="E3" s="4"/>
      <c r="F3" s="4"/>
      <c r="G3" s="4"/>
      <c r="H3" s="4"/>
      <c r="I3" s="4"/>
      <c r="J3" s="4"/>
      <c r="K3" s="4"/>
      <c r="L3" s="4"/>
    </row>
    <row r="4" spans="1:12">
      <c r="A4" s="2" t="s">
        <v>1068</v>
      </c>
      <c r="B4" s="7">
        <v>18108</v>
      </c>
      <c r="C4" s="7">
        <v>18343</v>
      </c>
      <c r="D4" s="7">
        <v>17934</v>
      </c>
      <c r="E4" s="7">
        <v>17958</v>
      </c>
      <c r="F4" s="7">
        <v>18760</v>
      </c>
      <c r="G4" s="7">
        <v>19024</v>
      </c>
      <c r="H4" s="7">
        <v>19589</v>
      </c>
      <c r="I4" s="7">
        <v>19530</v>
      </c>
      <c r="J4" s="7">
        <v>72343</v>
      </c>
      <c r="K4" s="7">
        <v>76903</v>
      </c>
      <c r="L4" s="7">
        <v>82302</v>
      </c>
    </row>
    <row r="5" spans="1:12">
      <c r="A5" s="2" t="s">
        <v>1074</v>
      </c>
      <c r="B5" s="6">
        <v>3227</v>
      </c>
      <c r="C5" s="6">
        <v>3171</v>
      </c>
      <c r="D5" s="6">
        <v>2897</v>
      </c>
      <c r="E5" s="6">
        <v>3003</v>
      </c>
      <c r="F5" s="6">
        <v>3084</v>
      </c>
      <c r="G5" s="6">
        <v>3224</v>
      </c>
      <c r="H5" s="6">
        <v>3494</v>
      </c>
      <c r="I5" s="6">
        <v>3600</v>
      </c>
      <c r="J5" s="6">
        <v>12298</v>
      </c>
      <c r="K5" s="6">
        <v>13402</v>
      </c>
      <c r="L5" s="6">
        <v>17278</v>
      </c>
    </row>
    <row r="6" spans="1:12">
      <c r="A6" s="2" t="s">
        <v>91</v>
      </c>
      <c r="B6" s="6">
        <v>14881</v>
      </c>
      <c r="C6" s="6">
        <v>15172</v>
      </c>
      <c r="D6" s="6">
        <v>15037</v>
      </c>
      <c r="E6" s="6">
        <v>14955</v>
      </c>
      <c r="F6" s="6">
        <v>15676</v>
      </c>
      <c r="G6" s="6">
        <v>15800</v>
      </c>
      <c r="H6" s="6">
        <v>16095</v>
      </c>
      <c r="I6" s="6">
        <v>15930</v>
      </c>
      <c r="J6" s="6">
        <v>60045</v>
      </c>
      <c r="K6" s="6">
        <v>63501</v>
      </c>
      <c r="L6" s="6">
        <v>65024</v>
      </c>
    </row>
    <row r="7" spans="1:12">
      <c r="A7" s="2" t="s">
        <v>92</v>
      </c>
      <c r="B7" s="4">
        <v>102</v>
      </c>
      <c r="C7" s="4">
        <v>16</v>
      </c>
      <c r="D7" s="4">
        <v>0</v>
      </c>
      <c r="E7" s="4">
        <v>100</v>
      </c>
      <c r="F7" s="4">
        <v>0</v>
      </c>
      <c r="G7" s="4">
        <v>0</v>
      </c>
      <c r="H7" s="6">
        <v>1000</v>
      </c>
      <c r="I7" s="4">
        <v>0</v>
      </c>
      <c r="J7" s="4">
        <v>218</v>
      </c>
      <c r="K7" s="6">
        <v>1000</v>
      </c>
      <c r="L7" s="6">
        <v>14994</v>
      </c>
    </row>
    <row r="8" spans="1:12">
      <c r="A8" s="2" t="s">
        <v>786</v>
      </c>
      <c r="B8" s="6">
        <v>5679</v>
      </c>
      <c r="C8" s="6">
        <v>6134</v>
      </c>
      <c r="D8" s="6">
        <v>5521</v>
      </c>
      <c r="E8" s="6">
        <v>7302</v>
      </c>
      <c r="F8" s="6">
        <v>4598</v>
      </c>
      <c r="G8" s="6">
        <v>7902</v>
      </c>
      <c r="H8" s="6">
        <v>7584</v>
      </c>
      <c r="I8" s="6">
        <v>5428</v>
      </c>
      <c r="J8" s="6">
        <v>24636</v>
      </c>
      <c r="K8" s="6">
        <v>25512</v>
      </c>
      <c r="L8" s="6">
        <v>7667</v>
      </c>
    </row>
    <row r="9" spans="1:12">
      <c r="A9" s="2" t="s">
        <v>789</v>
      </c>
      <c r="B9" s="6">
        <v>19279</v>
      </c>
      <c r="C9" s="6">
        <v>19149</v>
      </c>
      <c r="D9" s="6">
        <v>17712</v>
      </c>
      <c r="E9" s="6">
        <v>18517</v>
      </c>
      <c r="F9" s="6">
        <v>19933</v>
      </c>
      <c r="G9" s="6">
        <v>20790</v>
      </c>
      <c r="H9" s="6">
        <v>22193</v>
      </c>
      <c r="I9" s="6">
        <v>19432</v>
      </c>
      <c r="J9" s="6">
        <v>74657</v>
      </c>
      <c r="K9" s="6">
        <v>82348</v>
      </c>
      <c r="L9" s="6">
        <v>81427</v>
      </c>
    </row>
    <row r="10" spans="1:12" ht="30">
      <c r="A10" s="2" t="s">
        <v>117</v>
      </c>
      <c r="B10" s="6">
        <v>1179</v>
      </c>
      <c r="C10" s="6">
        <v>2141</v>
      </c>
      <c r="D10" s="6">
        <v>2846</v>
      </c>
      <c r="E10" s="6">
        <v>3640</v>
      </c>
      <c r="F10" s="4">
        <v>341</v>
      </c>
      <c r="G10" s="6">
        <v>2912</v>
      </c>
      <c r="H10" s="4">
        <v>486</v>
      </c>
      <c r="I10" s="6">
        <v>1926</v>
      </c>
      <c r="J10" s="6">
        <v>9806</v>
      </c>
      <c r="K10" s="6">
        <v>5665</v>
      </c>
      <c r="L10" s="6">
        <v>-23730</v>
      </c>
    </row>
    <row r="11" spans="1:12">
      <c r="A11" s="2" t="s">
        <v>118</v>
      </c>
      <c r="B11" s="4">
        <v>7</v>
      </c>
      <c r="C11" s="4">
        <v>-45</v>
      </c>
      <c r="D11" s="4">
        <v>37</v>
      </c>
      <c r="E11" s="4">
        <v>7</v>
      </c>
      <c r="F11" s="4">
        <v>-247</v>
      </c>
      <c r="G11" s="4">
        <v>22</v>
      </c>
      <c r="H11" s="4">
        <v>135</v>
      </c>
      <c r="I11" s="4">
        <v>0</v>
      </c>
      <c r="J11" s="4">
        <v>6</v>
      </c>
      <c r="K11" s="4">
        <v>-90</v>
      </c>
      <c r="L11" s="6">
        <v>-2182</v>
      </c>
    </row>
    <row r="12" spans="1:12">
      <c r="A12" s="2" t="s">
        <v>119</v>
      </c>
      <c r="B12" s="6">
        <v>1172</v>
      </c>
      <c r="C12" s="6">
        <v>2186</v>
      </c>
      <c r="D12" s="6">
        <v>2809</v>
      </c>
      <c r="E12" s="6">
        <v>3633</v>
      </c>
      <c r="F12" s="4">
        <v>588</v>
      </c>
      <c r="G12" s="6">
        <v>2890</v>
      </c>
      <c r="H12" s="4">
        <v>351</v>
      </c>
      <c r="I12" s="6">
        <v>1926</v>
      </c>
      <c r="J12" s="6">
        <v>9800</v>
      </c>
      <c r="K12" s="6">
        <v>5755</v>
      </c>
      <c r="L12" s="6">
        <v>-21548</v>
      </c>
    </row>
    <row r="13" spans="1:12" ht="30">
      <c r="A13" s="2" t="s">
        <v>120</v>
      </c>
      <c r="B13" s="4">
        <v>174</v>
      </c>
      <c r="C13" s="4">
        <v>190</v>
      </c>
      <c r="D13" s="4">
        <v>333</v>
      </c>
      <c r="E13" s="4">
        <v>-226</v>
      </c>
      <c r="F13" s="4">
        <v>37</v>
      </c>
      <c r="G13" s="4">
        <v>86</v>
      </c>
      <c r="H13" s="4">
        <v>262</v>
      </c>
      <c r="I13" s="6">
        <v>1294</v>
      </c>
      <c r="J13" s="4">
        <v>471</v>
      </c>
      <c r="K13" s="6">
        <v>1679</v>
      </c>
      <c r="L13" s="6">
        <v>3543</v>
      </c>
    </row>
    <row r="14" spans="1:12" ht="30">
      <c r="A14" s="2" t="s">
        <v>121</v>
      </c>
      <c r="B14" s="7">
        <v>998</v>
      </c>
      <c r="C14" s="7">
        <v>1996</v>
      </c>
      <c r="D14" s="7">
        <v>2476</v>
      </c>
      <c r="E14" s="7">
        <v>3859</v>
      </c>
      <c r="F14" s="7">
        <v>551</v>
      </c>
      <c r="G14" s="7">
        <v>2804</v>
      </c>
      <c r="H14" s="7">
        <v>89</v>
      </c>
      <c r="I14" s="7">
        <v>632</v>
      </c>
      <c r="J14" s="7">
        <v>9329</v>
      </c>
      <c r="K14" s="7">
        <v>4076</v>
      </c>
      <c r="L14" s="7">
        <v>-25091</v>
      </c>
    </row>
    <row r="15" spans="1:12">
      <c r="A15" s="2" t="s">
        <v>1887</v>
      </c>
      <c r="B15" s="4"/>
      <c r="C15" s="4"/>
      <c r="D15" s="4"/>
      <c r="E15" s="4"/>
      <c r="F15" s="7">
        <v>0</v>
      </c>
      <c r="G15" s="9">
        <v>0.02</v>
      </c>
      <c r="H15" s="7">
        <v>0</v>
      </c>
      <c r="I15" s="7">
        <v>0</v>
      </c>
      <c r="J15" s="4"/>
      <c r="K15" s="4"/>
      <c r="L15" s="4"/>
    </row>
    <row r="16" spans="1:12">
      <c r="A16" s="2" t="s">
        <v>1888</v>
      </c>
      <c r="B16" s="9">
        <v>0.01</v>
      </c>
      <c r="C16" s="9">
        <v>0.01</v>
      </c>
      <c r="D16" s="9">
        <v>0.01</v>
      </c>
      <c r="E16" s="9">
        <v>0.02</v>
      </c>
      <c r="F16" s="9">
        <v>-0.03</v>
      </c>
      <c r="G16" s="9">
        <v>-0.05</v>
      </c>
      <c r="H16" s="9">
        <v>-0.15</v>
      </c>
      <c r="I16" s="9">
        <v>-0.23</v>
      </c>
      <c r="J16" s="4"/>
      <c r="K16" s="4"/>
      <c r="L16" s="4"/>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889</v>
      </c>
      <c r="B1" s="1" t="s">
        <v>1246</v>
      </c>
    </row>
    <row r="2" spans="1:2">
      <c r="A2" s="1" t="s">
        <v>1525</v>
      </c>
      <c r="B2" s="1" t="s">
        <v>1890</v>
      </c>
    </row>
    <row r="3" spans="1:2" ht="30">
      <c r="A3" s="2" t="s">
        <v>1891</v>
      </c>
      <c r="B3" s="4"/>
    </row>
    <row r="4" spans="1:2">
      <c r="A4" s="3" t="s">
        <v>1892</v>
      </c>
      <c r="B4" s="4"/>
    </row>
    <row r="5" spans="1:2">
      <c r="A5" s="2" t="s">
        <v>1893</v>
      </c>
      <c r="B5" s="7">
        <v>135</v>
      </c>
    </row>
    <row r="6" spans="1:2">
      <c r="A6" s="2" t="s">
        <v>1894</v>
      </c>
      <c r="B6" s="9">
        <v>104.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1.85546875" bestFit="1" customWidth="1"/>
    <col min="2" max="2" width="36.5703125" bestFit="1" customWidth="1"/>
  </cols>
  <sheetData>
    <row r="1" spans="1:2">
      <c r="A1" s="8" t="s">
        <v>290</v>
      </c>
      <c r="B1" s="1" t="s">
        <v>1</v>
      </c>
    </row>
    <row r="2" spans="1:2">
      <c r="A2" s="8"/>
      <c r="B2" s="1" t="s">
        <v>2</v>
      </c>
    </row>
    <row r="3" spans="1:2">
      <c r="A3" s="3" t="s">
        <v>291</v>
      </c>
      <c r="B3" s="4"/>
    </row>
    <row r="4" spans="1:2">
      <c r="A4" s="15" t="s">
        <v>290</v>
      </c>
      <c r="B4" s="16" t="s">
        <v>290</v>
      </c>
    </row>
    <row r="5" spans="1:2">
      <c r="A5" s="15"/>
      <c r="B5" s="18"/>
    </row>
    <row r="6" spans="1:2" ht="141">
      <c r="A6" s="15"/>
      <c r="B6" s="11" t="s">
        <v>292</v>
      </c>
    </row>
    <row r="7" spans="1:2">
      <c r="A7" s="15"/>
      <c r="B7" s="11"/>
    </row>
    <row r="8" spans="1:2" ht="345">
      <c r="A8" s="15"/>
      <c r="B8" s="11" t="s">
        <v>293</v>
      </c>
    </row>
    <row r="9" spans="1:2">
      <c r="A9" s="15"/>
      <c r="B9" s="11"/>
    </row>
    <row r="10" spans="1:2" ht="179.25">
      <c r="A10" s="15"/>
      <c r="B10" s="11" t="s">
        <v>294</v>
      </c>
    </row>
    <row r="11" spans="1:2">
      <c r="A11" s="15"/>
      <c r="B11" s="11"/>
    </row>
    <row r="12" spans="1:2" ht="128.25">
      <c r="A12" s="15"/>
      <c r="B12" s="11" t="s">
        <v>295</v>
      </c>
    </row>
    <row r="13" spans="1:2">
      <c r="A13" s="15"/>
      <c r="B13" s="4"/>
    </row>
    <row r="14" spans="1:2" ht="255.75">
      <c r="A14" s="15"/>
      <c r="B14" s="11" t="s">
        <v>296</v>
      </c>
    </row>
    <row r="15" spans="1:2">
      <c r="A15" s="15"/>
      <c r="B15" s="11"/>
    </row>
    <row r="16" spans="1:2" ht="217.5">
      <c r="A16" s="15"/>
      <c r="B16" s="11" t="s">
        <v>29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2"/>
  <sheetViews>
    <sheetView showGridLines="0" workbookViewId="0"/>
  </sheetViews>
  <sheetFormatPr defaultRowHeight="15"/>
  <cols>
    <col min="1" max="2" width="36.5703125" bestFit="1" customWidth="1"/>
    <col min="3" max="3" width="5.5703125" customWidth="1"/>
    <col min="4" max="4" width="21.5703125" customWidth="1"/>
    <col min="5" max="6" width="26" customWidth="1"/>
    <col min="7" max="7" width="5.5703125" customWidth="1"/>
    <col min="8" max="8" width="21.5703125" customWidth="1"/>
    <col min="9" max="10" width="26" customWidth="1"/>
    <col min="11" max="11" width="5.5703125" customWidth="1"/>
    <col min="12" max="12" width="21.140625" customWidth="1"/>
    <col min="13" max="14" width="26" customWidth="1"/>
    <col min="15" max="15" width="5.5703125" customWidth="1"/>
    <col min="16" max="16" width="21.5703125" customWidth="1"/>
    <col min="17" max="18" width="26" customWidth="1"/>
    <col min="19" max="19" width="5.5703125" customWidth="1"/>
    <col min="20" max="20" width="21.140625" customWidth="1"/>
    <col min="21" max="22" width="26" customWidth="1"/>
    <col min="23" max="23" width="5.5703125" customWidth="1"/>
    <col min="24" max="24" width="15.42578125" customWidth="1"/>
    <col min="25" max="25" width="26" customWidth="1"/>
  </cols>
  <sheetData>
    <row r="1" spans="1:25" ht="15" customHeight="1">
      <c r="A1" s="8" t="s">
        <v>2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9</v>
      </c>
      <c r="B3" s="64"/>
      <c r="C3" s="64"/>
      <c r="D3" s="64"/>
      <c r="E3" s="64"/>
      <c r="F3" s="64"/>
      <c r="G3" s="64"/>
      <c r="H3" s="64"/>
      <c r="I3" s="64"/>
      <c r="J3" s="64"/>
      <c r="K3" s="64"/>
      <c r="L3" s="64"/>
      <c r="M3" s="64"/>
      <c r="N3" s="64"/>
      <c r="O3" s="64"/>
      <c r="P3" s="64"/>
      <c r="Q3" s="64"/>
      <c r="R3" s="64"/>
      <c r="S3" s="64"/>
      <c r="T3" s="64"/>
      <c r="U3" s="64"/>
      <c r="V3" s="64"/>
      <c r="W3" s="64"/>
      <c r="X3" s="64"/>
      <c r="Y3" s="64"/>
    </row>
    <row r="4" spans="1:25">
      <c r="A4" s="15" t="s">
        <v>298</v>
      </c>
      <c r="B4" s="129" t="s">
        <v>298</v>
      </c>
      <c r="C4" s="129"/>
      <c r="D4" s="129"/>
      <c r="E4" s="129"/>
      <c r="F4" s="129"/>
      <c r="G4" s="129"/>
      <c r="H4" s="129"/>
      <c r="I4" s="129"/>
      <c r="J4" s="129"/>
      <c r="K4" s="129"/>
      <c r="L4" s="129"/>
      <c r="M4" s="129"/>
      <c r="N4" s="129"/>
      <c r="O4" s="129"/>
      <c r="P4" s="129"/>
      <c r="Q4" s="129"/>
      <c r="R4" s="129"/>
      <c r="S4" s="129"/>
      <c r="T4" s="129"/>
      <c r="U4" s="129"/>
      <c r="V4" s="129"/>
      <c r="W4" s="129"/>
      <c r="X4" s="129"/>
      <c r="Y4" s="129"/>
    </row>
    <row r="5" spans="1:25">
      <c r="A5" s="15"/>
      <c r="B5" s="67"/>
      <c r="C5" s="67"/>
      <c r="D5" s="67"/>
      <c r="E5" s="67"/>
      <c r="F5" s="67"/>
      <c r="G5" s="67"/>
      <c r="H5" s="67"/>
      <c r="I5" s="67"/>
      <c r="J5" s="67"/>
      <c r="K5" s="67"/>
      <c r="L5" s="67"/>
      <c r="M5" s="67"/>
      <c r="N5" s="67"/>
      <c r="O5" s="67"/>
      <c r="P5" s="67"/>
      <c r="Q5" s="67"/>
      <c r="R5" s="67"/>
      <c r="S5" s="67"/>
      <c r="T5" s="67"/>
      <c r="U5" s="67"/>
      <c r="V5" s="67"/>
      <c r="W5" s="67"/>
      <c r="X5" s="67"/>
      <c r="Y5" s="67"/>
    </row>
    <row r="6" spans="1:25">
      <c r="A6" s="15"/>
      <c r="B6" s="67" t="s">
        <v>300</v>
      </c>
      <c r="C6" s="67"/>
      <c r="D6" s="67"/>
      <c r="E6" s="67"/>
      <c r="F6" s="67"/>
      <c r="G6" s="67"/>
      <c r="H6" s="67"/>
      <c r="I6" s="67"/>
      <c r="J6" s="67"/>
      <c r="K6" s="67"/>
      <c r="L6" s="67"/>
      <c r="M6" s="67"/>
      <c r="N6" s="67"/>
      <c r="O6" s="67"/>
      <c r="P6" s="67"/>
      <c r="Q6" s="67"/>
      <c r="R6" s="67"/>
      <c r="S6" s="67"/>
      <c r="T6" s="67"/>
      <c r="U6" s="67"/>
      <c r="V6" s="67"/>
      <c r="W6" s="67"/>
      <c r="X6" s="67"/>
      <c r="Y6" s="67"/>
    </row>
    <row r="7" spans="1:25">
      <c r="A7" s="15"/>
      <c r="B7" s="67"/>
      <c r="C7" s="67"/>
      <c r="D7" s="67"/>
      <c r="E7" s="67"/>
      <c r="F7" s="67"/>
      <c r="G7" s="67"/>
      <c r="H7" s="67"/>
      <c r="I7" s="67"/>
      <c r="J7" s="67"/>
      <c r="K7" s="67"/>
      <c r="L7" s="67"/>
      <c r="M7" s="67"/>
      <c r="N7" s="67"/>
      <c r="O7" s="67"/>
      <c r="P7" s="67"/>
      <c r="Q7" s="67"/>
      <c r="R7" s="67"/>
      <c r="S7" s="67"/>
      <c r="T7" s="67"/>
      <c r="U7" s="67"/>
      <c r="V7" s="67"/>
      <c r="W7" s="67"/>
      <c r="X7" s="67"/>
      <c r="Y7" s="67"/>
    </row>
    <row r="8" spans="1:25">
      <c r="A8" s="15"/>
      <c r="B8" s="35"/>
      <c r="C8" s="35"/>
      <c r="D8" s="35"/>
      <c r="E8" s="35"/>
      <c r="F8" s="35"/>
      <c r="G8" s="35"/>
      <c r="H8" s="35"/>
      <c r="I8" s="35"/>
      <c r="J8" s="35"/>
      <c r="K8" s="35"/>
      <c r="L8" s="35"/>
      <c r="M8" s="35"/>
      <c r="N8" s="35"/>
      <c r="O8" s="35"/>
      <c r="P8" s="35"/>
      <c r="Q8" s="35"/>
    </row>
    <row r="9" spans="1:25">
      <c r="A9" s="15"/>
      <c r="B9" s="19"/>
      <c r="C9" s="19"/>
      <c r="D9" s="19"/>
      <c r="E9" s="19"/>
      <c r="F9" s="19"/>
      <c r="G9" s="19"/>
      <c r="H9" s="19"/>
      <c r="I9" s="19"/>
      <c r="J9" s="19"/>
      <c r="K9" s="19"/>
      <c r="L9" s="19"/>
      <c r="M9" s="19"/>
      <c r="N9" s="19"/>
      <c r="O9" s="19"/>
      <c r="P9" s="19"/>
      <c r="Q9" s="19"/>
    </row>
    <row r="10" spans="1:25" ht="16.5" thickBot="1">
      <c r="A10" s="15"/>
      <c r="B10" s="31"/>
      <c r="C10" s="76">
        <v>2014</v>
      </c>
      <c r="D10" s="76"/>
      <c r="E10" s="76"/>
      <c r="F10" s="76"/>
      <c r="G10" s="76"/>
      <c r="H10" s="76"/>
      <c r="I10" s="76"/>
      <c r="J10" s="76"/>
      <c r="K10" s="76"/>
      <c r="L10" s="76"/>
      <c r="M10" s="76"/>
      <c r="N10" s="76"/>
      <c r="O10" s="76"/>
      <c r="P10" s="76"/>
      <c r="Q10" s="76"/>
    </row>
    <row r="11" spans="1:25" ht="15.75">
      <c r="A11" s="15"/>
      <c r="B11" s="31"/>
      <c r="C11" s="77"/>
      <c r="D11" s="77"/>
      <c r="E11" s="77"/>
      <c r="F11" s="23"/>
      <c r="G11" s="78" t="s">
        <v>301</v>
      </c>
      <c r="H11" s="78"/>
      <c r="I11" s="78"/>
      <c r="J11" s="23"/>
      <c r="K11" s="78" t="s">
        <v>301</v>
      </c>
      <c r="L11" s="78"/>
      <c r="M11" s="78"/>
      <c r="N11" s="23"/>
      <c r="O11" s="77"/>
      <c r="P11" s="77"/>
      <c r="Q11" s="77"/>
    </row>
    <row r="12" spans="1:25" ht="15.75">
      <c r="A12" s="15"/>
      <c r="B12" s="31"/>
      <c r="C12" s="79" t="s">
        <v>302</v>
      </c>
      <c r="D12" s="79"/>
      <c r="E12" s="79"/>
      <c r="F12" s="23"/>
      <c r="G12" s="79" t="s">
        <v>303</v>
      </c>
      <c r="H12" s="79"/>
      <c r="I12" s="79"/>
      <c r="J12" s="23"/>
      <c r="K12" s="79" t="s">
        <v>303</v>
      </c>
      <c r="L12" s="79"/>
      <c r="M12" s="79"/>
      <c r="N12" s="23"/>
      <c r="O12" s="79" t="s">
        <v>304</v>
      </c>
      <c r="P12" s="79"/>
      <c r="Q12" s="79"/>
    </row>
    <row r="13" spans="1:25" ht="15.75" thickBot="1">
      <c r="A13" s="15"/>
      <c r="B13" s="72" t="s">
        <v>305</v>
      </c>
      <c r="C13" s="76" t="s">
        <v>306</v>
      </c>
      <c r="D13" s="76"/>
      <c r="E13" s="76"/>
      <c r="F13" s="23"/>
      <c r="G13" s="76" t="s">
        <v>307</v>
      </c>
      <c r="H13" s="76"/>
      <c r="I13" s="76"/>
      <c r="J13" s="23"/>
      <c r="K13" s="76" t="s">
        <v>308</v>
      </c>
      <c r="L13" s="76"/>
      <c r="M13" s="76"/>
      <c r="N13" s="23"/>
      <c r="O13" s="76" t="s">
        <v>309</v>
      </c>
      <c r="P13" s="76"/>
      <c r="Q13" s="76"/>
    </row>
    <row r="14" spans="1:25">
      <c r="A14" s="15"/>
      <c r="B14" s="80" t="s">
        <v>310</v>
      </c>
      <c r="C14" s="80" t="s">
        <v>276</v>
      </c>
      <c r="D14" s="82">
        <v>17042</v>
      </c>
      <c r="E14" s="84"/>
      <c r="F14" s="51"/>
      <c r="G14" s="80" t="s">
        <v>276</v>
      </c>
      <c r="H14" s="86">
        <v>611</v>
      </c>
      <c r="I14" s="84"/>
      <c r="J14" s="51"/>
      <c r="K14" s="80" t="s">
        <v>276</v>
      </c>
      <c r="L14" s="86" t="s">
        <v>283</v>
      </c>
      <c r="M14" s="84"/>
      <c r="N14" s="51"/>
      <c r="O14" s="80" t="s">
        <v>276</v>
      </c>
      <c r="P14" s="82">
        <v>17653</v>
      </c>
      <c r="Q14" s="84"/>
    </row>
    <row r="15" spans="1:25">
      <c r="A15" s="15"/>
      <c r="B15" s="81"/>
      <c r="C15" s="81"/>
      <c r="D15" s="83"/>
      <c r="E15" s="85"/>
      <c r="F15" s="51"/>
      <c r="G15" s="81"/>
      <c r="H15" s="87"/>
      <c r="I15" s="85"/>
      <c r="J15" s="51"/>
      <c r="K15" s="81"/>
      <c r="L15" s="87"/>
      <c r="M15" s="85"/>
      <c r="N15" s="51"/>
      <c r="O15" s="81"/>
      <c r="P15" s="83"/>
      <c r="Q15" s="85"/>
    </row>
    <row r="16" spans="1:25">
      <c r="A16" s="15"/>
      <c r="B16" s="88" t="s">
        <v>311</v>
      </c>
      <c r="C16" s="89">
        <v>15080</v>
      </c>
      <c r="D16" s="89"/>
      <c r="E16" s="43"/>
      <c r="F16" s="43"/>
      <c r="G16" s="90">
        <v>23</v>
      </c>
      <c r="H16" s="90"/>
      <c r="I16" s="43"/>
      <c r="J16" s="43"/>
      <c r="K16" s="90">
        <v>543</v>
      </c>
      <c r="L16" s="90"/>
      <c r="M16" s="43"/>
      <c r="N16" s="43"/>
      <c r="O16" s="89">
        <v>14560</v>
      </c>
      <c r="P16" s="89"/>
      <c r="Q16" s="43"/>
    </row>
    <row r="17" spans="1:25">
      <c r="A17" s="15"/>
      <c r="B17" s="88"/>
      <c r="C17" s="89"/>
      <c r="D17" s="89"/>
      <c r="E17" s="43"/>
      <c r="F17" s="43"/>
      <c r="G17" s="90"/>
      <c r="H17" s="90"/>
      <c r="I17" s="43"/>
      <c r="J17" s="43"/>
      <c r="K17" s="90"/>
      <c r="L17" s="90"/>
      <c r="M17" s="43"/>
      <c r="N17" s="43"/>
      <c r="O17" s="89"/>
      <c r="P17" s="89"/>
      <c r="Q17" s="43"/>
    </row>
    <row r="18" spans="1:25" ht="15.75">
      <c r="A18" s="15"/>
      <c r="B18" s="73" t="s">
        <v>312</v>
      </c>
      <c r="C18" s="91"/>
      <c r="D18" s="91"/>
      <c r="E18" s="91"/>
      <c r="F18" s="25"/>
      <c r="G18" s="91"/>
      <c r="H18" s="91"/>
      <c r="I18" s="91"/>
      <c r="J18" s="25"/>
      <c r="K18" s="91"/>
      <c r="L18" s="91"/>
      <c r="M18" s="91"/>
      <c r="N18" s="25"/>
      <c r="O18" s="91"/>
      <c r="P18" s="91"/>
      <c r="Q18" s="91"/>
    </row>
    <row r="19" spans="1:25">
      <c r="A19" s="15"/>
      <c r="B19" s="92" t="s">
        <v>313</v>
      </c>
      <c r="C19" s="89">
        <v>212650</v>
      </c>
      <c r="D19" s="89"/>
      <c r="E19" s="43"/>
      <c r="F19" s="43"/>
      <c r="G19" s="89">
        <v>2991</v>
      </c>
      <c r="H19" s="89"/>
      <c r="I19" s="43"/>
      <c r="J19" s="43"/>
      <c r="K19" s="90">
        <v>213</v>
      </c>
      <c r="L19" s="90"/>
      <c r="M19" s="43"/>
      <c r="N19" s="43"/>
      <c r="O19" s="89">
        <v>215428</v>
      </c>
      <c r="P19" s="89"/>
      <c r="Q19" s="43"/>
    </row>
    <row r="20" spans="1:25">
      <c r="A20" s="15"/>
      <c r="B20" s="92"/>
      <c r="C20" s="89"/>
      <c r="D20" s="89"/>
      <c r="E20" s="43"/>
      <c r="F20" s="43"/>
      <c r="G20" s="89"/>
      <c r="H20" s="89"/>
      <c r="I20" s="43"/>
      <c r="J20" s="43"/>
      <c r="K20" s="90"/>
      <c r="L20" s="90"/>
      <c r="M20" s="43"/>
      <c r="N20" s="43"/>
      <c r="O20" s="89"/>
      <c r="P20" s="89"/>
      <c r="Q20" s="43"/>
    </row>
    <row r="21" spans="1:25">
      <c r="A21" s="15"/>
      <c r="B21" s="93" t="s">
        <v>314</v>
      </c>
      <c r="C21" s="94">
        <v>54345</v>
      </c>
      <c r="D21" s="94"/>
      <c r="E21" s="51"/>
      <c r="F21" s="51"/>
      <c r="G21" s="95" t="s">
        <v>283</v>
      </c>
      <c r="H21" s="95"/>
      <c r="I21" s="51"/>
      <c r="J21" s="51"/>
      <c r="K21" s="94">
        <v>1148</v>
      </c>
      <c r="L21" s="94"/>
      <c r="M21" s="51"/>
      <c r="N21" s="51"/>
      <c r="O21" s="94">
        <v>53197</v>
      </c>
      <c r="P21" s="94"/>
      <c r="Q21" s="51"/>
    </row>
    <row r="22" spans="1:25">
      <c r="A22" s="15"/>
      <c r="B22" s="93"/>
      <c r="C22" s="94"/>
      <c r="D22" s="94"/>
      <c r="E22" s="51"/>
      <c r="F22" s="51"/>
      <c r="G22" s="95"/>
      <c r="H22" s="95"/>
      <c r="I22" s="51"/>
      <c r="J22" s="51"/>
      <c r="K22" s="94"/>
      <c r="L22" s="94"/>
      <c r="M22" s="51"/>
      <c r="N22" s="51"/>
      <c r="O22" s="94"/>
      <c r="P22" s="94"/>
      <c r="Q22" s="51"/>
    </row>
    <row r="23" spans="1:25">
      <c r="A23" s="15"/>
      <c r="B23" s="88" t="s">
        <v>315</v>
      </c>
      <c r="C23" s="90">
        <v>970</v>
      </c>
      <c r="D23" s="90"/>
      <c r="E23" s="43"/>
      <c r="F23" s="43"/>
      <c r="G23" s="90">
        <v>422</v>
      </c>
      <c r="H23" s="90"/>
      <c r="I23" s="43"/>
      <c r="J23" s="43"/>
      <c r="K23" s="90">
        <v>9</v>
      </c>
      <c r="L23" s="90"/>
      <c r="M23" s="43"/>
      <c r="N23" s="43"/>
      <c r="O23" s="89">
        <v>1383</v>
      </c>
      <c r="P23" s="89"/>
      <c r="Q23" s="43"/>
    </row>
    <row r="24" spans="1:25" ht="15.75" thickBot="1">
      <c r="A24" s="15"/>
      <c r="B24" s="88"/>
      <c r="C24" s="96"/>
      <c r="D24" s="96"/>
      <c r="E24" s="44"/>
      <c r="F24" s="43"/>
      <c r="G24" s="96"/>
      <c r="H24" s="96"/>
      <c r="I24" s="44"/>
      <c r="J24" s="43"/>
      <c r="K24" s="96"/>
      <c r="L24" s="96"/>
      <c r="M24" s="44"/>
      <c r="N24" s="43"/>
      <c r="O24" s="97"/>
      <c r="P24" s="97"/>
      <c r="Q24" s="44"/>
    </row>
    <row r="25" spans="1:25" ht="15.75">
      <c r="A25" s="15"/>
      <c r="B25" s="73" t="s">
        <v>316</v>
      </c>
      <c r="C25" s="47"/>
      <c r="D25" s="47"/>
      <c r="E25" s="47"/>
      <c r="F25" s="25"/>
      <c r="G25" s="47"/>
      <c r="H25" s="47"/>
      <c r="I25" s="47"/>
      <c r="J25" s="25"/>
      <c r="K25" s="47"/>
      <c r="L25" s="47"/>
      <c r="M25" s="47"/>
      <c r="N25" s="25"/>
      <c r="O25" s="47"/>
      <c r="P25" s="47"/>
      <c r="Q25" s="47"/>
    </row>
    <row r="26" spans="1:25">
      <c r="A26" s="15"/>
      <c r="B26" s="92" t="s">
        <v>317</v>
      </c>
      <c r="C26" s="88" t="s">
        <v>276</v>
      </c>
      <c r="D26" s="89">
        <v>300087</v>
      </c>
      <c r="E26" s="43"/>
      <c r="F26" s="43"/>
      <c r="G26" s="88" t="s">
        <v>276</v>
      </c>
      <c r="H26" s="89">
        <v>4047</v>
      </c>
      <c r="I26" s="43"/>
      <c r="J26" s="43"/>
      <c r="K26" s="88" t="s">
        <v>276</v>
      </c>
      <c r="L26" s="89">
        <v>1913</v>
      </c>
      <c r="M26" s="43"/>
      <c r="N26" s="43"/>
      <c r="O26" s="88" t="s">
        <v>276</v>
      </c>
      <c r="P26" s="89">
        <v>302221</v>
      </c>
      <c r="Q26" s="43"/>
    </row>
    <row r="27" spans="1:25" ht="15.75" thickBot="1">
      <c r="A27" s="15"/>
      <c r="B27" s="92"/>
      <c r="C27" s="98"/>
      <c r="D27" s="99"/>
      <c r="E27" s="53"/>
      <c r="F27" s="43"/>
      <c r="G27" s="98"/>
      <c r="H27" s="99"/>
      <c r="I27" s="53"/>
      <c r="J27" s="43"/>
      <c r="K27" s="98"/>
      <c r="L27" s="99"/>
      <c r="M27" s="53"/>
      <c r="N27" s="43"/>
      <c r="O27" s="98"/>
      <c r="P27" s="99"/>
      <c r="Q27" s="53"/>
    </row>
    <row r="28" spans="1:25" ht="15.75" thickTop="1">
      <c r="A28" s="15"/>
      <c r="B28" s="67"/>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15"/>
      <c r="B29" s="35"/>
      <c r="C29" s="35"/>
      <c r="D29" s="35"/>
      <c r="E29" s="35"/>
      <c r="F29" s="35"/>
      <c r="G29" s="35"/>
      <c r="H29" s="35"/>
      <c r="I29" s="35"/>
      <c r="J29" s="35"/>
      <c r="K29" s="35"/>
      <c r="L29" s="35"/>
      <c r="M29" s="35"/>
      <c r="N29" s="35"/>
      <c r="O29" s="35"/>
      <c r="P29" s="35"/>
      <c r="Q29" s="35"/>
    </row>
    <row r="30" spans="1:25">
      <c r="A30" s="15"/>
      <c r="B30" s="19"/>
      <c r="C30" s="19"/>
      <c r="D30" s="19"/>
      <c r="E30" s="19"/>
      <c r="F30" s="19"/>
      <c r="G30" s="19"/>
      <c r="H30" s="19"/>
      <c r="I30" s="19"/>
      <c r="J30" s="19"/>
      <c r="K30" s="19"/>
      <c r="L30" s="19"/>
      <c r="M30" s="19"/>
      <c r="N30" s="19"/>
      <c r="O30" s="19"/>
      <c r="P30" s="19"/>
      <c r="Q30" s="19"/>
    </row>
    <row r="31" spans="1:25" ht="16.5" thickBot="1">
      <c r="A31" s="15"/>
      <c r="B31" s="31"/>
      <c r="C31" s="76">
        <v>2013</v>
      </c>
      <c r="D31" s="76"/>
      <c r="E31" s="76"/>
      <c r="F31" s="76"/>
      <c r="G31" s="76"/>
      <c r="H31" s="76"/>
      <c r="I31" s="76"/>
      <c r="J31" s="76"/>
      <c r="K31" s="76"/>
      <c r="L31" s="76"/>
      <c r="M31" s="76"/>
      <c r="N31" s="76"/>
      <c r="O31" s="76"/>
      <c r="P31" s="76"/>
      <c r="Q31" s="76"/>
    </row>
    <row r="32" spans="1:25" ht="15.75">
      <c r="A32" s="15"/>
      <c r="B32" s="31"/>
      <c r="C32" s="78" t="s">
        <v>318</v>
      </c>
      <c r="D32" s="78"/>
      <c r="E32" s="78"/>
      <c r="F32" s="23"/>
      <c r="G32" s="78" t="s">
        <v>319</v>
      </c>
      <c r="H32" s="78"/>
      <c r="I32" s="78"/>
      <c r="J32" s="23"/>
      <c r="K32" s="78" t="s">
        <v>319</v>
      </c>
      <c r="L32" s="78"/>
      <c r="M32" s="78"/>
      <c r="N32" s="23"/>
      <c r="O32" s="78" t="s">
        <v>321</v>
      </c>
      <c r="P32" s="78"/>
      <c r="Q32" s="78"/>
    </row>
    <row r="33" spans="1:17" ht="15.75">
      <c r="A33" s="15"/>
      <c r="B33" s="31"/>
      <c r="C33" s="79" t="s">
        <v>306</v>
      </c>
      <c r="D33" s="79"/>
      <c r="E33" s="79"/>
      <c r="F33" s="23"/>
      <c r="G33" s="79" t="s">
        <v>320</v>
      </c>
      <c r="H33" s="79"/>
      <c r="I33" s="79"/>
      <c r="J33" s="23"/>
      <c r="K33" s="79" t="s">
        <v>320</v>
      </c>
      <c r="L33" s="79"/>
      <c r="M33" s="79"/>
      <c r="N33" s="23"/>
      <c r="O33" s="79" t="s">
        <v>309</v>
      </c>
      <c r="P33" s="79"/>
      <c r="Q33" s="79"/>
    </row>
    <row r="34" spans="1:17" ht="15.75" thickBot="1">
      <c r="A34" s="15"/>
      <c r="B34" s="72" t="s">
        <v>305</v>
      </c>
      <c r="C34" s="101"/>
      <c r="D34" s="101"/>
      <c r="E34" s="101"/>
      <c r="F34" s="23"/>
      <c r="G34" s="76" t="s">
        <v>307</v>
      </c>
      <c r="H34" s="76"/>
      <c r="I34" s="76"/>
      <c r="J34" s="23"/>
      <c r="K34" s="76" t="s">
        <v>308</v>
      </c>
      <c r="L34" s="76"/>
      <c r="M34" s="76"/>
      <c r="N34" s="23"/>
      <c r="O34" s="101"/>
      <c r="P34" s="101"/>
      <c r="Q34" s="101"/>
    </row>
    <row r="35" spans="1:17">
      <c r="A35" s="15"/>
      <c r="B35" s="80" t="s">
        <v>310</v>
      </c>
      <c r="C35" s="80" t="s">
        <v>276</v>
      </c>
      <c r="D35" s="82">
        <v>21500</v>
      </c>
      <c r="E35" s="84"/>
      <c r="F35" s="51"/>
      <c r="G35" s="80" t="s">
        <v>276</v>
      </c>
      <c r="H35" s="86">
        <v>573</v>
      </c>
      <c r="I35" s="84"/>
      <c r="J35" s="51"/>
      <c r="K35" s="80" t="s">
        <v>276</v>
      </c>
      <c r="L35" s="86">
        <v>75</v>
      </c>
      <c r="M35" s="84"/>
      <c r="N35" s="51"/>
      <c r="O35" s="80" t="s">
        <v>276</v>
      </c>
      <c r="P35" s="82">
        <v>21998</v>
      </c>
      <c r="Q35" s="84"/>
    </row>
    <row r="36" spans="1:17">
      <c r="A36" s="15"/>
      <c r="B36" s="81"/>
      <c r="C36" s="81"/>
      <c r="D36" s="83"/>
      <c r="E36" s="85"/>
      <c r="F36" s="51"/>
      <c r="G36" s="81"/>
      <c r="H36" s="87"/>
      <c r="I36" s="85"/>
      <c r="J36" s="51"/>
      <c r="K36" s="81"/>
      <c r="L36" s="87"/>
      <c r="M36" s="85"/>
      <c r="N36" s="51"/>
      <c r="O36" s="81"/>
      <c r="P36" s="83"/>
      <c r="Q36" s="85"/>
    </row>
    <row r="37" spans="1:17">
      <c r="A37" s="15"/>
      <c r="B37" s="88" t="s">
        <v>322</v>
      </c>
      <c r="C37" s="90">
        <v>525</v>
      </c>
      <c r="D37" s="90"/>
      <c r="E37" s="43"/>
      <c r="F37" s="43"/>
      <c r="G37" s="90">
        <v>12</v>
      </c>
      <c r="H37" s="90"/>
      <c r="I37" s="43"/>
      <c r="J37" s="43"/>
      <c r="K37" s="90" t="s">
        <v>283</v>
      </c>
      <c r="L37" s="90"/>
      <c r="M37" s="43"/>
      <c r="N37" s="43"/>
      <c r="O37" s="90">
        <v>537</v>
      </c>
      <c r="P37" s="90"/>
      <c r="Q37" s="43"/>
    </row>
    <row r="38" spans="1:17">
      <c r="A38" s="15"/>
      <c r="B38" s="88"/>
      <c r="C38" s="90"/>
      <c r="D38" s="90"/>
      <c r="E38" s="43"/>
      <c r="F38" s="43"/>
      <c r="G38" s="90"/>
      <c r="H38" s="90"/>
      <c r="I38" s="43"/>
      <c r="J38" s="43"/>
      <c r="K38" s="90"/>
      <c r="L38" s="90"/>
      <c r="M38" s="43"/>
      <c r="N38" s="43"/>
      <c r="O38" s="90"/>
      <c r="P38" s="90"/>
      <c r="Q38" s="43"/>
    </row>
    <row r="39" spans="1:17">
      <c r="A39" s="15"/>
      <c r="B39" s="93" t="s">
        <v>311</v>
      </c>
      <c r="C39" s="94">
        <v>17212</v>
      </c>
      <c r="D39" s="94"/>
      <c r="E39" s="51"/>
      <c r="F39" s="51"/>
      <c r="G39" s="95">
        <v>338</v>
      </c>
      <c r="H39" s="95"/>
      <c r="I39" s="51"/>
      <c r="J39" s="51"/>
      <c r="K39" s="95">
        <v>8</v>
      </c>
      <c r="L39" s="95"/>
      <c r="M39" s="51"/>
      <c r="N39" s="51"/>
      <c r="O39" s="94">
        <v>17542</v>
      </c>
      <c r="P39" s="94"/>
      <c r="Q39" s="51"/>
    </row>
    <row r="40" spans="1:17">
      <c r="A40" s="15"/>
      <c r="B40" s="93"/>
      <c r="C40" s="94"/>
      <c r="D40" s="94"/>
      <c r="E40" s="51"/>
      <c r="F40" s="51"/>
      <c r="G40" s="95"/>
      <c r="H40" s="95"/>
      <c r="I40" s="51"/>
      <c r="J40" s="51"/>
      <c r="K40" s="95"/>
      <c r="L40" s="95"/>
      <c r="M40" s="51"/>
      <c r="N40" s="51"/>
      <c r="O40" s="94"/>
      <c r="P40" s="94"/>
      <c r="Q40" s="51"/>
    </row>
    <row r="41" spans="1:17" ht="15.75">
      <c r="A41" s="15"/>
      <c r="B41" s="13" t="s">
        <v>312</v>
      </c>
      <c r="C41" s="48"/>
      <c r="D41" s="48"/>
      <c r="E41" s="48"/>
      <c r="F41" s="23"/>
      <c r="G41" s="48"/>
      <c r="H41" s="48"/>
      <c r="I41" s="48"/>
      <c r="J41" s="23"/>
      <c r="K41" s="48"/>
      <c r="L41" s="48"/>
      <c r="M41" s="48"/>
      <c r="N41" s="23"/>
      <c r="O41" s="48"/>
      <c r="P41" s="48"/>
      <c r="Q41" s="48"/>
    </row>
    <row r="42" spans="1:17">
      <c r="A42" s="15"/>
      <c r="B42" s="102" t="s">
        <v>313</v>
      </c>
      <c r="C42" s="94">
        <v>227662</v>
      </c>
      <c r="D42" s="94"/>
      <c r="E42" s="51"/>
      <c r="F42" s="51"/>
      <c r="G42" s="94">
        <v>2367</v>
      </c>
      <c r="H42" s="94"/>
      <c r="I42" s="51"/>
      <c r="J42" s="51"/>
      <c r="K42" s="94">
        <v>4184</v>
      </c>
      <c r="L42" s="94"/>
      <c r="M42" s="51"/>
      <c r="N42" s="51"/>
      <c r="O42" s="94">
        <v>225845</v>
      </c>
      <c r="P42" s="94"/>
      <c r="Q42" s="51"/>
    </row>
    <row r="43" spans="1:17">
      <c r="A43" s="15"/>
      <c r="B43" s="102"/>
      <c r="C43" s="94"/>
      <c r="D43" s="94"/>
      <c r="E43" s="51"/>
      <c r="F43" s="51"/>
      <c r="G43" s="94"/>
      <c r="H43" s="94"/>
      <c r="I43" s="51"/>
      <c r="J43" s="51"/>
      <c r="K43" s="94"/>
      <c r="L43" s="94"/>
      <c r="M43" s="51"/>
      <c r="N43" s="51"/>
      <c r="O43" s="94"/>
      <c r="P43" s="94"/>
      <c r="Q43" s="51"/>
    </row>
    <row r="44" spans="1:17">
      <c r="A44" s="15"/>
      <c r="B44" s="92" t="s">
        <v>323</v>
      </c>
      <c r="C44" s="89">
        <v>8150</v>
      </c>
      <c r="D44" s="89"/>
      <c r="E44" s="43"/>
      <c r="F44" s="43"/>
      <c r="G44" s="90">
        <v>62</v>
      </c>
      <c r="H44" s="90"/>
      <c r="I44" s="43"/>
      <c r="J44" s="43"/>
      <c r="K44" s="90">
        <v>32</v>
      </c>
      <c r="L44" s="90"/>
      <c r="M44" s="43"/>
      <c r="N44" s="43"/>
      <c r="O44" s="89">
        <v>8180</v>
      </c>
      <c r="P44" s="89"/>
      <c r="Q44" s="43"/>
    </row>
    <row r="45" spans="1:17">
      <c r="A45" s="15"/>
      <c r="B45" s="92"/>
      <c r="C45" s="89"/>
      <c r="D45" s="89"/>
      <c r="E45" s="43"/>
      <c r="F45" s="43"/>
      <c r="G45" s="90"/>
      <c r="H45" s="90"/>
      <c r="I45" s="43"/>
      <c r="J45" s="43"/>
      <c r="K45" s="90"/>
      <c r="L45" s="90"/>
      <c r="M45" s="43"/>
      <c r="N45" s="43"/>
      <c r="O45" s="89"/>
      <c r="P45" s="89"/>
      <c r="Q45" s="43"/>
    </row>
    <row r="46" spans="1:17">
      <c r="A46" s="15"/>
      <c r="B46" s="93" t="s">
        <v>314</v>
      </c>
      <c r="C46" s="94">
        <v>50330</v>
      </c>
      <c r="D46" s="94"/>
      <c r="E46" s="51"/>
      <c r="F46" s="51"/>
      <c r="G46" s="95">
        <v>129</v>
      </c>
      <c r="H46" s="95"/>
      <c r="I46" s="51"/>
      <c r="J46" s="51"/>
      <c r="K46" s="95">
        <v>588</v>
      </c>
      <c r="L46" s="95"/>
      <c r="M46" s="51"/>
      <c r="N46" s="51"/>
      <c r="O46" s="94">
        <v>49871</v>
      </c>
      <c r="P46" s="94"/>
      <c r="Q46" s="51"/>
    </row>
    <row r="47" spans="1:17">
      <c r="A47" s="15"/>
      <c r="B47" s="93"/>
      <c r="C47" s="94"/>
      <c r="D47" s="94"/>
      <c r="E47" s="51"/>
      <c r="F47" s="51"/>
      <c r="G47" s="95"/>
      <c r="H47" s="95"/>
      <c r="I47" s="51"/>
      <c r="J47" s="51"/>
      <c r="K47" s="95"/>
      <c r="L47" s="95"/>
      <c r="M47" s="51"/>
      <c r="N47" s="51"/>
      <c r="O47" s="94"/>
      <c r="P47" s="94"/>
      <c r="Q47" s="51"/>
    </row>
    <row r="48" spans="1:17">
      <c r="A48" s="15"/>
      <c r="B48" s="88" t="s">
        <v>315</v>
      </c>
      <c r="C48" s="90">
        <v>970</v>
      </c>
      <c r="D48" s="90"/>
      <c r="E48" s="43"/>
      <c r="F48" s="43"/>
      <c r="G48" s="90">
        <v>541</v>
      </c>
      <c r="H48" s="90"/>
      <c r="I48" s="43"/>
      <c r="J48" s="43"/>
      <c r="K48" s="90" t="s">
        <v>283</v>
      </c>
      <c r="L48" s="90"/>
      <c r="M48" s="43"/>
      <c r="N48" s="43"/>
      <c r="O48" s="89">
        <v>1511</v>
      </c>
      <c r="P48" s="89"/>
      <c r="Q48" s="43"/>
    </row>
    <row r="49" spans="1:25" ht="15.75" thickBot="1">
      <c r="A49" s="15"/>
      <c r="B49" s="88"/>
      <c r="C49" s="96"/>
      <c r="D49" s="96"/>
      <c r="E49" s="44"/>
      <c r="F49" s="43"/>
      <c r="G49" s="96"/>
      <c r="H49" s="96"/>
      <c r="I49" s="44"/>
      <c r="J49" s="43"/>
      <c r="K49" s="96"/>
      <c r="L49" s="96"/>
      <c r="M49" s="44"/>
      <c r="N49" s="43"/>
      <c r="O49" s="97"/>
      <c r="P49" s="97"/>
      <c r="Q49" s="44"/>
    </row>
    <row r="50" spans="1:25" ht="15.75">
      <c r="A50" s="15"/>
      <c r="B50" s="73" t="s">
        <v>316</v>
      </c>
      <c r="C50" s="47"/>
      <c r="D50" s="47"/>
      <c r="E50" s="47"/>
      <c r="F50" s="25"/>
      <c r="G50" s="47"/>
      <c r="H50" s="47"/>
      <c r="I50" s="47"/>
      <c r="J50" s="25"/>
      <c r="K50" s="47"/>
      <c r="L50" s="47"/>
      <c r="M50" s="47"/>
      <c r="N50" s="25"/>
      <c r="O50" s="47"/>
      <c r="P50" s="47"/>
      <c r="Q50" s="47"/>
    </row>
    <row r="51" spans="1:25">
      <c r="A51" s="15"/>
      <c r="B51" s="92" t="s">
        <v>317</v>
      </c>
      <c r="C51" s="88" t="s">
        <v>276</v>
      </c>
      <c r="D51" s="89">
        <v>326349</v>
      </c>
      <c r="E51" s="43"/>
      <c r="F51" s="43"/>
      <c r="G51" s="88" t="s">
        <v>276</v>
      </c>
      <c r="H51" s="89">
        <v>4022</v>
      </c>
      <c r="I51" s="43"/>
      <c r="J51" s="43"/>
      <c r="K51" s="88" t="s">
        <v>276</v>
      </c>
      <c r="L51" s="89">
        <v>4887</v>
      </c>
      <c r="M51" s="43"/>
      <c r="N51" s="43"/>
      <c r="O51" s="88" t="s">
        <v>276</v>
      </c>
      <c r="P51" s="89">
        <v>325484</v>
      </c>
      <c r="Q51" s="43"/>
    </row>
    <row r="52" spans="1:25" ht="15.75" thickBot="1">
      <c r="A52" s="15"/>
      <c r="B52" s="92"/>
      <c r="C52" s="98"/>
      <c r="D52" s="99"/>
      <c r="E52" s="53"/>
      <c r="F52" s="43"/>
      <c r="G52" s="98"/>
      <c r="H52" s="99"/>
      <c r="I52" s="53"/>
      <c r="J52" s="43"/>
      <c r="K52" s="98"/>
      <c r="L52" s="99"/>
      <c r="M52" s="53"/>
      <c r="N52" s="43"/>
      <c r="O52" s="98"/>
      <c r="P52" s="99"/>
      <c r="Q52" s="53"/>
    </row>
    <row r="53" spans="1:25" ht="15.75" thickTop="1">
      <c r="A53" s="15"/>
      <c r="B53" s="88"/>
      <c r="C53" s="88"/>
      <c r="D53" s="88"/>
      <c r="E53" s="88"/>
      <c r="F53" s="88"/>
      <c r="G53" s="88"/>
      <c r="H53" s="88"/>
      <c r="I53" s="88"/>
      <c r="J53" s="88"/>
      <c r="K53" s="88"/>
      <c r="L53" s="88"/>
      <c r="M53" s="88"/>
      <c r="N53" s="88"/>
      <c r="O53" s="88"/>
      <c r="P53" s="88"/>
      <c r="Q53" s="88"/>
      <c r="R53" s="88"/>
      <c r="S53" s="88"/>
      <c r="T53" s="88"/>
      <c r="U53" s="88"/>
      <c r="V53" s="88"/>
      <c r="W53" s="88"/>
      <c r="X53" s="88"/>
      <c r="Y53" s="88"/>
    </row>
    <row r="54" spans="1:25">
      <c r="A54" s="15"/>
      <c r="B54" s="67" t="s">
        <v>324</v>
      </c>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15"/>
      <c r="B55" s="130"/>
      <c r="C55" s="130"/>
      <c r="D55" s="130"/>
      <c r="E55" s="130"/>
      <c r="F55" s="130"/>
      <c r="G55" s="130"/>
      <c r="H55" s="130"/>
      <c r="I55" s="130"/>
      <c r="J55" s="130"/>
      <c r="K55" s="130"/>
      <c r="L55" s="130"/>
      <c r="M55" s="130"/>
      <c r="N55" s="130"/>
      <c r="O55" s="130"/>
      <c r="P55" s="130"/>
      <c r="Q55" s="130"/>
      <c r="R55" s="130"/>
      <c r="S55" s="130"/>
      <c r="T55" s="130"/>
      <c r="U55" s="130"/>
      <c r="V55" s="130"/>
      <c r="W55" s="130"/>
      <c r="X55" s="130"/>
      <c r="Y55" s="130"/>
    </row>
    <row r="56" spans="1:25">
      <c r="A56" s="15"/>
      <c r="B56" s="130" t="s">
        <v>325</v>
      </c>
      <c r="C56" s="130"/>
      <c r="D56" s="130"/>
      <c r="E56" s="130"/>
      <c r="F56" s="130"/>
      <c r="G56" s="130"/>
      <c r="H56" s="130"/>
      <c r="I56" s="130"/>
      <c r="J56" s="130"/>
      <c r="K56" s="130"/>
      <c r="L56" s="130"/>
      <c r="M56" s="130"/>
      <c r="N56" s="130"/>
      <c r="O56" s="130"/>
      <c r="P56" s="130"/>
      <c r="Q56" s="130"/>
      <c r="R56" s="130"/>
      <c r="S56" s="130"/>
      <c r="T56" s="130"/>
      <c r="U56" s="130"/>
      <c r="V56" s="130"/>
      <c r="W56" s="130"/>
      <c r="X56" s="130"/>
      <c r="Y56" s="130"/>
    </row>
    <row r="57" spans="1:25">
      <c r="A57" s="15"/>
      <c r="B57" s="67"/>
      <c r="C57" s="67"/>
      <c r="D57" s="67"/>
      <c r="E57" s="67"/>
      <c r="F57" s="67"/>
      <c r="G57" s="67"/>
      <c r="H57" s="67"/>
      <c r="I57" s="67"/>
      <c r="J57" s="67"/>
      <c r="K57" s="67"/>
      <c r="L57" s="67"/>
      <c r="M57" s="67"/>
      <c r="N57" s="67"/>
      <c r="O57" s="67"/>
      <c r="P57" s="67"/>
      <c r="Q57" s="67"/>
      <c r="R57" s="67"/>
      <c r="S57" s="67"/>
      <c r="T57" s="67"/>
      <c r="U57" s="67"/>
      <c r="V57" s="67"/>
      <c r="W57" s="67"/>
      <c r="X57" s="67"/>
      <c r="Y57" s="67"/>
    </row>
    <row r="58" spans="1:25">
      <c r="A58" s="15"/>
      <c r="B58" s="67" t="s">
        <v>326</v>
      </c>
      <c r="C58" s="67"/>
      <c r="D58" s="67"/>
      <c r="E58" s="67"/>
      <c r="F58" s="67"/>
      <c r="G58" s="67"/>
      <c r="H58" s="67"/>
      <c r="I58" s="67"/>
      <c r="J58" s="67"/>
      <c r="K58" s="67"/>
      <c r="L58" s="67"/>
      <c r="M58" s="67"/>
      <c r="N58" s="67"/>
      <c r="O58" s="67"/>
      <c r="P58" s="67"/>
      <c r="Q58" s="67"/>
      <c r="R58" s="67"/>
      <c r="S58" s="67"/>
      <c r="T58" s="67"/>
      <c r="U58" s="67"/>
      <c r="V58" s="67"/>
      <c r="W58" s="67"/>
      <c r="X58" s="67"/>
      <c r="Y58" s="67"/>
    </row>
    <row r="59" spans="1:25">
      <c r="A59" s="15"/>
      <c r="B59" s="67"/>
      <c r="C59" s="67"/>
      <c r="D59" s="67"/>
      <c r="E59" s="67"/>
      <c r="F59" s="67"/>
      <c r="G59" s="67"/>
      <c r="H59" s="67"/>
      <c r="I59" s="67"/>
      <c r="J59" s="67"/>
      <c r="K59" s="67"/>
      <c r="L59" s="67"/>
      <c r="M59" s="67"/>
      <c r="N59" s="67"/>
      <c r="O59" s="67"/>
      <c r="P59" s="67"/>
      <c r="Q59" s="67"/>
      <c r="R59" s="67"/>
      <c r="S59" s="67"/>
      <c r="T59" s="67"/>
      <c r="U59" s="67"/>
      <c r="V59" s="67"/>
      <c r="W59" s="67"/>
      <c r="X59" s="67"/>
      <c r="Y59" s="67"/>
    </row>
    <row r="60" spans="1:25">
      <c r="A60" s="15"/>
      <c r="B60" s="35"/>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15"/>
      <c r="B61" s="19"/>
      <c r="C61" s="19"/>
      <c r="D61" s="19"/>
      <c r="E61" s="19"/>
      <c r="F61" s="19"/>
      <c r="G61" s="19"/>
      <c r="H61" s="19"/>
      <c r="I61" s="19"/>
      <c r="J61" s="19"/>
      <c r="K61" s="19"/>
      <c r="L61" s="19"/>
      <c r="M61" s="19"/>
      <c r="N61" s="19"/>
      <c r="O61" s="19"/>
      <c r="P61" s="19"/>
      <c r="Q61" s="19"/>
      <c r="R61" s="19"/>
      <c r="S61" s="19"/>
      <c r="T61" s="19"/>
      <c r="U61" s="19"/>
      <c r="V61" s="19"/>
      <c r="W61" s="19"/>
      <c r="X61" s="19"/>
      <c r="Y61" s="19"/>
    </row>
    <row r="62" spans="1:25" ht="15.75" thickBot="1">
      <c r="A62" s="15"/>
      <c r="B62" s="27"/>
      <c r="C62" s="36">
        <v>2014</v>
      </c>
      <c r="D62" s="36"/>
      <c r="E62" s="36"/>
      <c r="F62" s="36"/>
      <c r="G62" s="36"/>
      <c r="H62" s="36"/>
      <c r="I62" s="36"/>
      <c r="J62" s="36"/>
      <c r="K62" s="36"/>
      <c r="L62" s="36"/>
      <c r="M62" s="36"/>
      <c r="N62" s="36"/>
      <c r="O62" s="36"/>
      <c r="P62" s="36"/>
      <c r="Q62" s="36"/>
      <c r="R62" s="36"/>
      <c r="S62" s="36"/>
      <c r="T62" s="36"/>
      <c r="U62" s="36"/>
      <c r="V62" s="36"/>
      <c r="W62" s="36"/>
      <c r="X62" s="36"/>
      <c r="Y62" s="36"/>
    </row>
    <row r="63" spans="1:25" ht="15.75" thickBot="1">
      <c r="A63" s="15"/>
      <c r="B63" s="20" t="s">
        <v>305</v>
      </c>
      <c r="C63" s="105" t="s">
        <v>327</v>
      </c>
      <c r="D63" s="105"/>
      <c r="E63" s="105"/>
      <c r="F63" s="105"/>
      <c r="G63" s="105"/>
      <c r="H63" s="105"/>
      <c r="I63" s="105"/>
      <c r="J63" s="23"/>
      <c r="K63" s="105" t="s">
        <v>328</v>
      </c>
      <c r="L63" s="105"/>
      <c r="M63" s="105"/>
      <c r="N63" s="105"/>
      <c r="O63" s="105"/>
      <c r="P63" s="105"/>
      <c r="Q63" s="105"/>
      <c r="R63" s="23"/>
      <c r="S63" s="105" t="s">
        <v>140</v>
      </c>
      <c r="T63" s="105"/>
      <c r="U63" s="105"/>
      <c r="V63" s="105"/>
      <c r="W63" s="105"/>
      <c r="X63" s="105"/>
      <c r="Y63" s="105"/>
    </row>
    <row r="64" spans="1:25" ht="15.75">
      <c r="A64" s="15"/>
      <c r="B64" s="103"/>
      <c r="C64" s="77"/>
      <c r="D64" s="77"/>
      <c r="E64" s="77"/>
      <c r="F64" s="23"/>
      <c r="G64" s="106" t="s">
        <v>303</v>
      </c>
      <c r="H64" s="106"/>
      <c r="I64" s="106"/>
      <c r="J64" s="23"/>
      <c r="K64" s="77"/>
      <c r="L64" s="77"/>
      <c r="M64" s="77"/>
      <c r="N64" s="23"/>
      <c r="O64" s="106" t="s">
        <v>303</v>
      </c>
      <c r="P64" s="106"/>
      <c r="Q64" s="106"/>
      <c r="R64" s="23"/>
      <c r="S64" s="77"/>
      <c r="T64" s="77"/>
      <c r="U64" s="77"/>
      <c r="V64" s="23"/>
      <c r="W64" s="106" t="s">
        <v>303</v>
      </c>
      <c r="X64" s="106"/>
      <c r="Y64" s="106"/>
    </row>
    <row r="65" spans="1:25" ht="15.75" thickBot="1">
      <c r="A65" s="15"/>
      <c r="B65" s="22" t="s">
        <v>329</v>
      </c>
      <c r="C65" s="36" t="s">
        <v>330</v>
      </c>
      <c r="D65" s="36"/>
      <c r="E65" s="36"/>
      <c r="F65" s="23"/>
      <c r="G65" s="36" t="s">
        <v>331</v>
      </c>
      <c r="H65" s="36"/>
      <c r="I65" s="36"/>
      <c r="J65" s="23"/>
      <c r="K65" s="36" t="s">
        <v>330</v>
      </c>
      <c r="L65" s="36"/>
      <c r="M65" s="36"/>
      <c r="N65" s="23"/>
      <c r="O65" s="36" t="s">
        <v>331</v>
      </c>
      <c r="P65" s="36"/>
      <c r="Q65" s="36"/>
      <c r="R65" s="23"/>
      <c r="S65" s="36" t="s">
        <v>330</v>
      </c>
      <c r="T65" s="36"/>
      <c r="U65" s="36"/>
      <c r="V65" s="23"/>
      <c r="W65" s="36" t="s">
        <v>331</v>
      </c>
      <c r="X65" s="36"/>
      <c r="Y65" s="36"/>
    </row>
    <row r="66" spans="1:25">
      <c r="A66" s="15"/>
      <c r="B66" s="107" t="s">
        <v>311</v>
      </c>
      <c r="C66" s="107" t="s">
        <v>276</v>
      </c>
      <c r="D66" s="108">
        <v>11462</v>
      </c>
      <c r="E66" s="84"/>
      <c r="F66" s="51"/>
      <c r="G66" s="107" t="s">
        <v>276</v>
      </c>
      <c r="H66" s="110">
        <v>542</v>
      </c>
      <c r="I66" s="84"/>
      <c r="J66" s="51"/>
      <c r="K66" s="107" t="s">
        <v>276</v>
      </c>
      <c r="L66" s="108">
        <v>2517</v>
      </c>
      <c r="M66" s="84"/>
      <c r="N66" s="51"/>
      <c r="O66" s="107" t="s">
        <v>276</v>
      </c>
      <c r="P66" s="110">
        <v>1</v>
      </c>
      <c r="Q66" s="84"/>
      <c r="R66" s="51"/>
      <c r="S66" s="107" t="s">
        <v>276</v>
      </c>
      <c r="T66" s="108">
        <v>13979</v>
      </c>
      <c r="U66" s="84"/>
      <c r="V66" s="51"/>
      <c r="W66" s="107" t="s">
        <v>276</v>
      </c>
      <c r="X66" s="110">
        <v>543</v>
      </c>
      <c r="Y66" s="84"/>
    </row>
    <row r="67" spans="1:25">
      <c r="A67" s="15"/>
      <c r="B67" s="54"/>
      <c r="C67" s="54"/>
      <c r="D67" s="50"/>
      <c r="E67" s="51"/>
      <c r="F67" s="51"/>
      <c r="G67" s="54"/>
      <c r="H67" s="109"/>
      <c r="I67" s="51"/>
      <c r="J67" s="51"/>
      <c r="K67" s="54"/>
      <c r="L67" s="50"/>
      <c r="M67" s="51"/>
      <c r="N67" s="51"/>
      <c r="O67" s="54"/>
      <c r="P67" s="109"/>
      <c r="Q67" s="51"/>
      <c r="R67" s="51"/>
      <c r="S67" s="54"/>
      <c r="T67" s="50"/>
      <c r="U67" s="51"/>
      <c r="V67" s="51"/>
      <c r="W67" s="54"/>
      <c r="X67" s="109"/>
      <c r="Y67" s="51"/>
    </row>
    <row r="68" spans="1:25" ht="15.75">
      <c r="A68" s="15"/>
      <c r="B68" s="27" t="s">
        <v>312</v>
      </c>
      <c r="C68" s="48"/>
      <c r="D68" s="48"/>
      <c r="E68" s="48"/>
      <c r="F68" s="23"/>
      <c r="G68" s="48"/>
      <c r="H68" s="48"/>
      <c r="I68" s="48"/>
      <c r="J68" s="23"/>
      <c r="K68" s="48"/>
      <c r="L68" s="48"/>
      <c r="M68" s="48"/>
      <c r="N68" s="23"/>
      <c r="O68" s="48"/>
      <c r="P68" s="48"/>
      <c r="Q68" s="48"/>
      <c r="R68" s="23"/>
      <c r="S68" s="48"/>
      <c r="T68" s="48"/>
      <c r="U68" s="48"/>
      <c r="V68" s="23"/>
      <c r="W68" s="48"/>
      <c r="X68" s="48"/>
      <c r="Y68" s="48"/>
    </row>
    <row r="69" spans="1:25">
      <c r="A69" s="15"/>
      <c r="B69" s="111" t="s">
        <v>313</v>
      </c>
      <c r="C69" s="50">
        <v>17881</v>
      </c>
      <c r="D69" s="50"/>
      <c r="E69" s="51"/>
      <c r="F69" s="51"/>
      <c r="G69" s="109">
        <v>77</v>
      </c>
      <c r="H69" s="109"/>
      <c r="I69" s="51"/>
      <c r="J69" s="51"/>
      <c r="K69" s="50">
        <v>7895</v>
      </c>
      <c r="L69" s="50"/>
      <c r="M69" s="51"/>
      <c r="N69" s="51"/>
      <c r="O69" s="109">
        <v>136</v>
      </c>
      <c r="P69" s="109"/>
      <c r="Q69" s="51"/>
      <c r="R69" s="51"/>
      <c r="S69" s="50">
        <v>25776</v>
      </c>
      <c r="T69" s="50"/>
      <c r="U69" s="51"/>
      <c r="V69" s="51"/>
      <c r="W69" s="109">
        <v>213</v>
      </c>
      <c r="X69" s="109"/>
      <c r="Y69" s="51"/>
    </row>
    <row r="70" spans="1:25">
      <c r="A70" s="15"/>
      <c r="B70" s="111"/>
      <c r="C70" s="50"/>
      <c r="D70" s="50"/>
      <c r="E70" s="51"/>
      <c r="F70" s="51"/>
      <c r="G70" s="109"/>
      <c r="H70" s="109"/>
      <c r="I70" s="51"/>
      <c r="J70" s="51"/>
      <c r="K70" s="50"/>
      <c r="L70" s="50"/>
      <c r="M70" s="51"/>
      <c r="N70" s="51"/>
      <c r="O70" s="109"/>
      <c r="P70" s="109"/>
      <c r="Q70" s="51"/>
      <c r="R70" s="51"/>
      <c r="S70" s="50"/>
      <c r="T70" s="50"/>
      <c r="U70" s="51"/>
      <c r="V70" s="51"/>
      <c r="W70" s="109"/>
      <c r="X70" s="109"/>
      <c r="Y70" s="51"/>
    </row>
    <row r="71" spans="1:25">
      <c r="A71" s="15"/>
      <c r="B71" s="39" t="s">
        <v>314</v>
      </c>
      <c r="C71" s="41">
        <v>34896</v>
      </c>
      <c r="D71" s="41"/>
      <c r="E71" s="43"/>
      <c r="F71" s="43"/>
      <c r="G71" s="45">
        <v>570</v>
      </c>
      <c r="H71" s="45"/>
      <c r="I71" s="43"/>
      <c r="J71" s="43"/>
      <c r="K71" s="41">
        <v>15379</v>
      </c>
      <c r="L71" s="41"/>
      <c r="M71" s="43"/>
      <c r="N71" s="43"/>
      <c r="O71" s="45">
        <v>578</v>
      </c>
      <c r="P71" s="45"/>
      <c r="Q71" s="43"/>
      <c r="R71" s="43"/>
      <c r="S71" s="41">
        <v>50275</v>
      </c>
      <c r="T71" s="41"/>
      <c r="U71" s="43"/>
      <c r="V71" s="43"/>
      <c r="W71" s="41">
        <v>1148</v>
      </c>
      <c r="X71" s="41"/>
      <c r="Y71" s="43"/>
    </row>
    <row r="72" spans="1:25">
      <c r="A72" s="15"/>
      <c r="B72" s="39"/>
      <c r="C72" s="41"/>
      <c r="D72" s="41"/>
      <c r="E72" s="43"/>
      <c r="F72" s="43"/>
      <c r="G72" s="45"/>
      <c r="H72" s="45"/>
      <c r="I72" s="43"/>
      <c r="J72" s="43"/>
      <c r="K72" s="41"/>
      <c r="L72" s="41"/>
      <c r="M72" s="43"/>
      <c r="N72" s="43"/>
      <c r="O72" s="45"/>
      <c r="P72" s="45"/>
      <c r="Q72" s="43"/>
      <c r="R72" s="43"/>
      <c r="S72" s="41"/>
      <c r="T72" s="41"/>
      <c r="U72" s="43"/>
      <c r="V72" s="43"/>
      <c r="W72" s="41"/>
      <c r="X72" s="41"/>
      <c r="Y72" s="43"/>
    </row>
    <row r="73" spans="1:25">
      <c r="A73" s="15"/>
      <c r="B73" s="54" t="s">
        <v>315</v>
      </c>
      <c r="C73" s="109">
        <v>181</v>
      </c>
      <c r="D73" s="109"/>
      <c r="E73" s="51"/>
      <c r="F73" s="51"/>
      <c r="G73" s="109">
        <v>9</v>
      </c>
      <c r="H73" s="109"/>
      <c r="I73" s="51"/>
      <c r="J73" s="51"/>
      <c r="K73" s="109" t="s">
        <v>283</v>
      </c>
      <c r="L73" s="109"/>
      <c r="M73" s="51"/>
      <c r="N73" s="51"/>
      <c r="O73" s="109" t="s">
        <v>283</v>
      </c>
      <c r="P73" s="109"/>
      <c r="Q73" s="51"/>
      <c r="R73" s="51"/>
      <c r="S73" s="109">
        <v>181</v>
      </c>
      <c r="T73" s="109"/>
      <c r="U73" s="51"/>
      <c r="V73" s="51"/>
      <c r="W73" s="109">
        <v>9</v>
      </c>
      <c r="X73" s="109"/>
      <c r="Y73" s="51"/>
    </row>
    <row r="74" spans="1:25" ht="15.75" thickBot="1">
      <c r="A74" s="15"/>
      <c r="B74" s="54"/>
      <c r="C74" s="58"/>
      <c r="D74" s="58"/>
      <c r="E74" s="60"/>
      <c r="F74" s="51"/>
      <c r="G74" s="58"/>
      <c r="H74" s="58"/>
      <c r="I74" s="60"/>
      <c r="J74" s="51"/>
      <c r="K74" s="58"/>
      <c r="L74" s="58"/>
      <c r="M74" s="60"/>
      <c r="N74" s="51"/>
      <c r="O74" s="58"/>
      <c r="P74" s="58"/>
      <c r="Q74" s="60"/>
      <c r="R74" s="51"/>
      <c r="S74" s="58"/>
      <c r="T74" s="58"/>
      <c r="U74" s="60"/>
      <c r="V74" s="51"/>
      <c r="W74" s="58"/>
      <c r="X74" s="58"/>
      <c r="Y74" s="60"/>
    </row>
    <row r="75" spans="1:25">
      <c r="A75" s="15"/>
      <c r="B75" s="39"/>
      <c r="C75" s="61" t="s">
        <v>276</v>
      </c>
      <c r="D75" s="113">
        <v>64420</v>
      </c>
      <c r="E75" s="63"/>
      <c r="F75" s="43"/>
      <c r="G75" s="61" t="s">
        <v>276</v>
      </c>
      <c r="H75" s="113">
        <v>1198</v>
      </c>
      <c r="I75" s="63"/>
      <c r="J75" s="43"/>
      <c r="K75" s="61" t="s">
        <v>276</v>
      </c>
      <c r="L75" s="113">
        <v>25791</v>
      </c>
      <c r="M75" s="63"/>
      <c r="N75" s="43"/>
      <c r="O75" s="61" t="s">
        <v>276</v>
      </c>
      <c r="P75" s="62">
        <v>715</v>
      </c>
      <c r="Q75" s="63"/>
      <c r="R75" s="43"/>
      <c r="S75" s="61" t="s">
        <v>276</v>
      </c>
      <c r="T75" s="113">
        <v>90211</v>
      </c>
      <c r="U75" s="63"/>
      <c r="V75" s="43"/>
      <c r="W75" s="61" t="s">
        <v>276</v>
      </c>
      <c r="X75" s="113">
        <v>1913</v>
      </c>
      <c r="Y75" s="63"/>
    </row>
    <row r="76" spans="1:25" ht="15.75" thickBot="1">
      <c r="A76" s="15"/>
      <c r="B76" s="39"/>
      <c r="C76" s="112"/>
      <c r="D76" s="52"/>
      <c r="E76" s="53"/>
      <c r="F76" s="43"/>
      <c r="G76" s="112"/>
      <c r="H76" s="52"/>
      <c r="I76" s="53"/>
      <c r="J76" s="43"/>
      <c r="K76" s="112"/>
      <c r="L76" s="52"/>
      <c r="M76" s="53"/>
      <c r="N76" s="43"/>
      <c r="O76" s="112"/>
      <c r="P76" s="114"/>
      <c r="Q76" s="53"/>
      <c r="R76" s="43"/>
      <c r="S76" s="112"/>
      <c r="T76" s="52"/>
      <c r="U76" s="53"/>
      <c r="V76" s="43"/>
      <c r="W76" s="112"/>
      <c r="X76" s="52"/>
      <c r="Y76" s="53"/>
    </row>
    <row r="77" spans="1:25" ht="15.75" thickTop="1">
      <c r="A77" s="15"/>
      <c r="B77" s="67"/>
      <c r="C77" s="67"/>
      <c r="D77" s="67"/>
      <c r="E77" s="67"/>
      <c r="F77" s="67"/>
      <c r="G77" s="67"/>
      <c r="H77" s="67"/>
      <c r="I77" s="67"/>
      <c r="J77" s="67"/>
      <c r="K77" s="67"/>
      <c r="L77" s="67"/>
      <c r="M77" s="67"/>
      <c r="N77" s="67"/>
      <c r="O77" s="67"/>
      <c r="P77" s="67"/>
      <c r="Q77" s="67"/>
      <c r="R77" s="67"/>
      <c r="S77" s="67"/>
      <c r="T77" s="67"/>
      <c r="U77" s="67"/>
      <c r="V77" s="67"/>
      <c r="W77" s="67"/>
      <c r="X77" s="67"/>
      <c r="Y77" s="67"/>
    </row>
    <row r="78" spans="1:25">
      <c r="A78" s="15"/>
      <c r="B78" s="35"/>
      <c r="C78" s="35"/>
      <c r="D78" s="35"/>
      <c r="E78" s="35"/>
      <c r="F78" s="35"/>
      <c r="G78" s="35"/>
      <c r="H78" s="35"/>
      <c r="I78" s="35"/>
      <c r="J78" s="35"/>
      <c r="K78" s="35"/>
      <c r="L78" s="35"/>
      <c r="M78" s="35"/>
      <c r="N78" s="35"/>
      <c r="O78" s="35"/>
      <c r="P78" s="35"/>
      <c r="Q78" s="35"/>
      <c r="R78" s="35"/>
      <c r="S78" s="35"/>
      <c r="T78" s="35"/>
      <c r="U78" s="35"/>
      <c r="V78" s="35"/>
      <c r="W78" s="35"/>
      <c r="X78" s="35"/>
      <c r="Y78" s="35"/>
    </row>
    <row r="79" spans="1:25">
      <c r="A79" s="15"/>
      <c r="B79" s="19"/>
      <c r="C79" s="19"/>
      <c r="D79" s="19"/>
      <c r="E79" s="19"/>
      <c r="F79" s="19"/>
      <c r="G79" s="19"/>
      <c r="H79" s="19"/>
      <c r="I79" s="19"/>
      <c r="J79" s="19"/>
      <c r="K79" s="19"/>
      <c r="L79" s="19"/>
      <c r="M79" s="19"/>
      <c r="N79" s="19"/>
      <c r="O79" s="19"/>
      <c r="P79" s="19"/>
      <c r="Q79" s="19"/>
      <c r="R79" s="19"/>
      <c r="S79" s="19"/>
      <c r="T79" s="19"/>
      <c r="U79" s="19"/>
      <c r="V79" s="19"/>
      <c r="W79" s="19"/>
      <c r="X79" s="19"/>
      <c r="Y79" s="19"/>
    </row>
    <row r="80" spans="1:25" ht="15.75" thickBot="1">
      <c r="A80" s="15"/>
      <c r="B80" s="27"/>
      <c r="C80" s="36">
        <v>2013</v>
      </c>
      <c r="D80" s="36"/>
      <c r="E80" s="36"/>
      <c r="F80" s="36"/>
      <c r="G80" s="36"/>
      <c r="H80" s="36"/>
      <c r="I80" s="36"/>
      <c r="J80" s="36"/>
      <c r="K80" s="36"/>
      <c r="L80" s="36"/>
      <c r="M80" s="36"/>
      <c r="N80" s="36"/>
      <c r="O80" s="36"/>
      <c r="P80" s="36"/>
      <c r="Q80" s="36"/>
      <c r="R80" s="36"/>
      <c r="S80" s="36"/>
      <c r="T80" s="36"/>
      <c r="U80" s="36"/>
      <c r="V80" s="36"/>
      <c r="W80" s="36"/>
      <c r="X80" s="36"/>
      <c r="Y80" s="36"/>
    </row>
    <row r="81" spans="1:25" ht="15.75" thickBot="1">
      <c r="A81" s="15"/>
      <c r="B81" s="20" t="s">
        <v>305</v>
      </c>
      <c r="C81" s="105" t="s">
        <v>327</v>
      </c>
      <c r="D81" s="105"/>
      <c r="E81" s="105"/>
      <c r="F81" s="105"/>
      <c r="G81" s="105"/>
      <c r="H81" s="105"/>
      <c r="I81" s="105"/>
      <c r="J81" s="23"/>
      <c r="K81" s="105" t="s">
        <v>328</v>
      </c>
      <c r="L81" s="105"/>
      <c r="M81" s="105"/>
      <c r="N81" s="105"/>
      <c r="O81" s="105"/>
      <c r="P81" s="105"/>
      <c r="Q81" s="105"/>
      <c r="R81" s="23"/>
      <c r="S81" s="105" t="s">
        <v>140</v>
      </c>
      <c r="T81" s="105"/>
      <c r="U81" s="105"/>
      <c r="V81" s="105"/>
      <c r="W81" s="105"/>
      <c r="X81" s="105"/>
      <c r="Y81" s="105"/>
    </row>
    <row r="82" spans="1:25" ht="15.75">
      <c r="A82" s="15"/>
      <c r="B82" s="103"/>
      <c r="C82" s="77"/>
      <c r="D82" s="77"/>
      <c r="E82" s="77"/>
      <c r="F82" s="23"/>
      <c r="G82" s="106" t="s">
        <v>303</v>
      </c>
      <c r="H82" s="106"/>
      <c r="I82" s="106"/>
      <c r="J82" s="23"/>
      <c r="K82" s="77"/>
      <c r="L82" s="77"/>
      <c r="M82" s="77"/>
      <c r="N82" s="23"/>
      <c r="O82" s="106" t="s">
        <v>303</v>
      </c>
      <c r="P82" s="106"/>
      <c r="Q82" s="106"/>
      <c r="R82" s="23"/>
      <c r="S82" s="77"/>
      <c r="T82" s="77"/>
      <c r="U82" s="77"/>
      <c r="V82" s="23"/>
      <c r="W82" s="106" t="s">
        <v>303</v>
      </c>
      <c r="X82" s="106"/>
      <c r="Y82" s="106"/>
    </row>
    <row r="83" spans="1:25" ht="15.75" thickBot="1">
      <c r="A83" s="15"/>
      <c r="B83" s="22" t="s">
        <v>329</v>
      </c>
      <c r="C83" s="36" t="s">
        <v>330</v>
      </c>
      <c r="D83" s="36"/>
      <c r="E83" s="36"/>
      <c r="F83" s="23"/>
      <c r="G83" s="36" t="s">
        <v>331</v>
      </c>
      <c r="H83" s="36"/>
      <c r="I83" s="36"/>
      <c r="J83" s="23"/>
      <c r="K83" s="36" t="s">
        <v>330</v>
      </c>
      <c r="L83" s="36"/>
      <c r="M83" s="36"/>
      <c r="N83" s="23"/>
      <c r="O83" s="36" t="s">
        <v>331</v>
      </c>
      <c r="P83" s="36"/>
      <c r="Q83" s="36"/>
      <c r="R83" s="23"/>
      <c r="S83" s="36" t="s">
        <v>330</v>
      </c>
      <c r="T83" s="36"/>
      <c r="U83" s="36"/>
      <c r="V83" s="23"/>
      <c r="W83" s="36" t="s">
        <v>331</v>
      </c>
      <c r="X83" s="36"/>
      <c r="Y83" s="36"/>
    </row>
    <row r="84" spans="1:25">
      <c r="A84" s="15"/>
      <c r="B84" s="107" t="s">
        <v>310</v>
      </c>
      <c r="C84" s="107" t="s">
        <v>276</v>
      </c>
      <c r="D84" s="108">
        <v>5793</v>
      </c>
      <c r="E84" s="84"/>
      <c r="F84" s="51"/>
      <c r="G84" s="107" t="s">
        <v>276</v>
      </c>
      <c r="H84" s="110">
        <v>75</v>
      </c>
      <c r="I84" s="84"/>
      <c r="J84" s="51"/>
      <c r="K84" s="107" t="s">
        <v>276</v>
      </c>
      <c r="L84" s="110" t="s">
        <v>283</v>
      </c>
      <c r="M84" s="84"/>
      <c r="N84" s="51"/>
      <c r="O84" s="107" t="s">
        <v>276</v>
      </c>
      <c r="P84" s="110" t="s">
        <v>283</v>
      </c>
      <c r="Q84" s="84"/>
      <c r="R84" s="51"/>
      <c r="S84" s="107" t="s">
        <v>276</v>
      </c>
      <c r="T84" s="108">
        <v>5793</v>
      </c>
      <c r="U84" s="84"/>
      <c r="V84" s="51"/>
      <c r="W84" s="107" t="s">
        <v>276</v>
      </c>
      <c r="X84" s="110">
        <v>75</v>
      </c>
      <c r="Y84" s="84"/>
    </row>
    <row r="85" spans="1:25">
      <c r="A85" s="15"/>
      <c r="B85" s="115"/>
      <c r="C85" s="115"/>
      <c r="D85" s="116"/>
      <c r="E85" s="85"/>
      <c r="F85" s="51"/>
      <c r="G85" s="115"/>
      <c r="H85" s="117"/>
      <c r="I85" s="85"/>
      <c r="J85" s="51"/>
      <c r="K85" s="115"/>
      <c r="L85" s="117"/>
      <c r="M85" s="85"/>
      <c r="N85" s="51"/>
      <c r="O85" s="115"/>
      <c r="P85" s="117"/>
      <c r="Q85" s="85"/>
      <c r="R85" s="51"/>
      <c r="S85" s="115"/>
      <c r="T85" s="116"/>
      <c r="U85" s="85"/>
      <c r="V85" s="51"/>
      <c r="W85" s="115"/>
      <c r="X85" s="117"/>
      <c r="Y85" s="85"/>
    </row>
    <row r="86" spans="1:25">
      <c r="A86" s="15"/>
      <c r="B86" s="39" t="s">
        <v>311</v>
      </c>
      <c r="C86" s="41">
        <v>3706</v>
      </c>
      <c r="D86" s="41"/>
      <c r="E86" s="43"/>
      <c r="F86" s="43"/>
      <c r="G86" s="45">
        <v>8</v>
      </c>
      <c r="H86" s="45"/>
      <c r="I86" s="43"/>
      <c r="J86" s="43"/>
      <c r="K86" s="45" t="s">
        <v>283</v>
      </c>
      <c r="L86" s="45"/>
      <c r="M86" s="43"/>
      <c r="N86" s="43"/>
      <c r="O86" s="45" t="s">
        <v>283</v>
      </c>
      <c r="P86" s="45"/>
      <c r="Q86" s="43"/>
      <c r="R86" s="43"/>
      <c r="S86" s="41">
        <v>3706</v>
      </c>
      <c r="T86" s="41"/>
      <c r="U86" s="43"/>
      <c r="V86" s="43"/>
      <c r="W86" s="45">
        <v>8</v>
      </c>
      <c r="X86" s="45"/>
      <c r="Y86" s="43"/>
    </row>
    <row r="87" spans="1:25">
      <c r="A87" s="15"/>
      <c r="B87" s="39"/>
      <c r="C87" s="41"/>
      <c r="D87" s="41"/>
      <c r="E87" s="43"/>
      <c r="F87" s="43"/>
      <c r="G87" s="45"/>
      <c r="H87" s="45"/>
      <c r="I87" s="43"/>
      <c r="J87" s="43"/>
      <c r="K87" s="45"/>
      <c r="L87" s="45"/>
      <c r="M87" s="43"/>
      <c r="N87" s="43"/>
      <c r="O87" s="45"/>
      <c r="P87" s="45"/>
      <c r="Q87" s="43"/>
      <c r="R87" s="43"/>
      <c r="S87" s="41"/>
      <c r="T87" s="41"/>
      <c r="U87" s="43"/>
      <c r="V87" s="43"/>
      <c r="W87" s="45"/>
      <c r="X87" s="45"/>
      <c r="Y87" s="43"/>
    </row>
    <row r="88" spans="1:25" ht="15.75">
      <c r="A88" s="15"/>
      <c r="B88" s="29" t="s">
        <v>312</v>
      </c>
      <c r="C88" s="91"/>
      <c r="D88" s="91"/>
      <c r="E88" s="91"/>
      <c r="F88" s="25"/>
      <c r="G88" s="91"/>
      <c r="H88" s="91"/>
      <c r="I88" s="91"/>
      <c r="J88" s="25"/>
      <c r="K88" s="91"/>
      <c r="L88" s="91"/>
      <c r="M88" s="91"/>
      <c r="N88" s="25"/>
      <c r="O88" s="91"/>
      <c r="P88" s="91"/>
      <c r="Q88" s="91"/>
      <c r="R88" s="25"/>
      <c r="S88" s="91"/>
      <c r="T88" s="91"/>
      <c r="U88" s="91"/>
      <c r="V88" s="25"/>
      <c r="W88" s="91"/>
      <c r="X88" s="91"/>
      <c r="Y88" s="91"/>
    </row>
    <row r="89" spans="1:25">
      <c r="A89" s="15"/>
      <c r="B89" s="38" t="s">
        <v>313</v>
      </c>
      <c r="C89" s="41">
        <v>118921</v>
      </c>
      <c r="D89" s="41"/>
      <c r="E89" s="43"/>
      <c r="F89" s="43"/>
      <c r="G89" s="41">
        <v>3946</v>
      </c>
      <c r="H89" s="41"/>
      <c r="I89" s="43"/>
      <c r="J89" s="43"/>
      <c r="K89" s="41">
        <v>3221</v>
      </c>
      <c r="L89" s="41"/>
      <c r="M89" s="43"/>
      <c r="N89" s="43"/>
      <c r="O89" s="45">
        <v>238</v>
      </c>
      <c r="P89" s="45"/>
      <c r="Q89" s="43"/>
      <c r="R89" s="43"/>
      <c r="S89" s="41">
        <v>122142</v>
      </c>
      <c r="T89" s="41"/>
      <c r="U89" s="43"/>
      <c r="V89" s="43"/>
      <c r="W89" s="41">
        <v>4184</v>
      </c>
      <c r="X89" s="41"/>
      <c r="Y89" s="43"/>
    </row>
    <row r="90" spans="1:25">
      <c r="A90" s="15"/>
      <c r="B90" s="38"/>
      <c r="C90" s="41"/>
      <c r="D90" s="41"/>
      <c r="E90" s="43"/>
      <c r="F90" s="43"/>
      <c r="G90" s="41"/>
      <c r="H90" s="41"/>
      <c r="I90" s="43"/>
      <c r="J90" s="43"/>
      <c r="K90" s="41"/>
      <c r="L90" s="41"/>
      <c r="M90" s="43"/>
      <c r="N90" s="43"/>
      <c r="O90" s="45"/>
      <c r="P90" s="45"/>
      <c r="Q90" s="43"/>
      <c r="R90" s="43"/>
      <c r="S90" s="41"/>
      <c r="T90" s="41"/>
      <c r="U90" s="43"/>
      <c r="V90" s="43"/>
      <c r="W90" s="41"/>
      <c r="X90" s="41"/>
      <c r="Y90" s="43"/>
    </row>
    <row r="91" spans="1:25">
      <c r="A91" s="15"/>
      <c r="B91" s="111" t="s">
        <v>323</v>
      </c>
      <c r="C91" s="50">
        <v>2127</v>
      </c>
      <c r="D91" s="50"/>
      <c r="E91" s="51"/>
      <c r="F91" s="51"/>
      <c r="G91" s="109">
        <v>32</v>
      </c>
      <c r="H91" s="109"/>
      <c r="I91" s="51"/>
      <c r="J91" s="51"/>
      <c r="K91" s="109" t="s">
        <v>283</v>
      </c>
      <c r="L91" s="109"/>
      <c r="M91" s="51"/>
      <c r="N91" s="51"/>
      <c r="O91" s="109" t="s">
        <v>283</v>
      </c>
      <c r="P91" s="109"/>
      <c r="Q91" s="51"/>
      <c r="R91" s="51"/>
      <c r="S91" s="50">
        <v>2127</v>
      </c>
      <c r="T91" s="50"/>
      <c r="U91" s="51"/>
      <c r="V91" s="51"/>
      <c r="W91" s="109">
        <v>32</v>
      </c>
      <c r="X91" s="109"/>
      <c r="Y91" s="51"/>
    </row>
    <row r="92" spans="1:25">
      <c r="A92" s="15"/>
      <c r="B92" s="111"/>
      <c r="C92" s="50"/>
      <c r="D92" s="50"/>
      <c r="E92" s="51"/>
      <c r="F92" s="51"/>
      <c r="G92" s="109"/>
      <c r="H92" s="109"/>
      <c r="I92" s="51"/>
      <c r="J92" s="51"/>
      <c r="K92" s="109"/>
      <c r="L92" s="109"/>
      <c r="M92" s="51"/>
      <c r="N92" s="51"/>
      <c r="O92" s="109"/>
      <c r="P92" s="109"/>
      <c r="Q92" s="51"/>
      <c r="R92" s="51"/>
      <c r="S92" s="50"/>
      <c r="T92" s="50"/>
      <c r="U92" s="51"/>
      <c r="V92" s="51"/>
      <c r="W92" s="109"/>
      <c r="X92" s="109"/>
      <c r="Y92" s="51"/>
    </row>
    <row r="93" spans="1:25">
      <c r="A93" s="15"/>
      <c r="B93" s="39" t="s">
        <v>314</v>
      </c>
      <c r="C93" s="41">
        <v>36244</v>
      </c>
      <c r="D93" s="41"/>
      <c r="E93" s="43"/>
      <c r="F93" s="43"/>
      <c r="G93" s="45">
        <v>588</v>
      </c>
      <c r="H93" s="45"/>
      <c r="I93" s="43"/>
      <c r="J93" s="43"/>
      <c r="K93" s="45" t="s">
        <v>283</v>
      </c>
      <c r="L93" s="45"/>
      <c r="M93" s="43"/>
      <c r="N93" s="43"/>
      <c r="O93" s="45" t="s">
        <v>283</v>
      </c>
      <c r="P93" s="45"/>
      <c r="Q93" s="43"/>
      <c r="R93" s="43"/>
      <c r="S93" s="41">
        <v>36244</v>
      </c>
      <c r="T93" s="41"/>
      <c r="U93" s="43"/>
      <c r="V93" s="43"/>
      <c r="W93" s="45">
        <v>588</v>
      </c>
      <c r="X93" s="45"/>
      <c r="Y93" s="43"/>
    </row>
    <row r="94" spans="1:25" ht="15.75" thickBot="1">
      <c r="A94" s="15"/>
      <c r="B94" s="39"/>
      <c r="C94" s="42"/>
      <c r="D94" s="42"/>
      <c r="E94" s="44"/>
      <c r="F94" s="43"/>
      <c r="G94" s="46"/>
      <c r="H94" s="46"/>
      <c r="I94" s="44"/>
      <c r="J94" s="43"/>
      <c r="K94" s="46"/>
      <c r="L94" s="46"/>
      <c r="M94" s="44"/>
      <c r="N94" s="43"/>
      <c r="O94" s="46"/>
      <c r="P94" s="46"/>
      <c r="Q94" s="44"/>
      <c r="R94" s="43"/>
      <c r="S94" s="42"/>
      <c r="T94" s="42"/>
      <c r="U94" s="44"/>
      <c r="V94" s="43"/>
      <c r="W94" s="46"/>
      <c r="X94" s="46"/>
      <c r="Y94" s="44"/>
    </row>
    <row r="95" spans="1:25">
      <c r="A95" s="15"/>
      <c r="B95" s="54"/>
      <c r="C95" s="107" t="s">
        <v>276</v>
      </c>
      <c r="D95" s="108">
        <v>166791</v>
      </c>
      <c r="E95" s="84"/>
      <c r="F95" s="51"/>
      <c r="G95" s="107" t="s">
        <v>276</v>
      </c>
      <c r="H95" s="108">
        <v>4649</v>
      </c>
      <c r="I95" s="84"/>
      <c r="J95" s="51"/>
      <c r="K95" s="107" t="s">
        <v>276</v>
      </c>
      <c r="L95" s="108">
        <v>3221</v>
      </c>
      <c r="M95" s="84"/>
      <c r="N95" s="51"/>
      <c r="O95" s="107" t="s">
        <v>276</v>
      </c>
      <c r="P95" s="110">
        <v>238</v>
      </c>
      <c r="Q95" s="84"/>
      <c r="R95" s="51"/>
      <c r="S95" s="107" t="s">
        <v>276</v>
      </c>
      <c r="T95" s="108">
        <v>170012</v>
      </c>
      <c r="U95" s="84"/>
      <c r="V95" s="51"/>
      <c r="W95" s="107" t="s">
        <v>276</v>
      </c>
      <c r="X95" s="108">
        <v>4887</v>
      </c>
      <c r="Y95" s="84"/>
    </row>
    <row r="96" spans="1:25" ht="15.75" thickBot="1">
      <c r="A96" s="15"/>
      <c r="B96" s="54"/>
      <c r="C96" s="118"/>
      <c r="D96" s="119"/>
      <c r="E96" s="120"/>
      <c r="F96" s="51"/>
      <c r="G96" s="118"/>
      <c r="H96" s="119"/>
      <c r="I96" s="120"/>
      <c r="J96" s="51"/>
      <c r="K96" s="118"/>
      <c r="L96" s="119"/>
      <c r="M96" s="120"/>
      <c r="N96" s="51"/>
      <c r="O96" s="118"/>
      <c r="P96" s="121"/>
      <c r="Q96" s="120"/>
      <c r="R96" s="51"/>
      <c r="S96" s="118"/>
      <c r="T96" s="119"/>
      <c r="U96" s="120"/>
      <c r="V96" s="51"/>
      <c r="W96" s="118"/>
      <c r="X96" s="119"/>
      <c r="Y96" s="120"/>
    </row>
    <row r="97" spans="1:25" ht="15.75" thickTop="1">
      <c r="A97" s="15"/>
      <c r="B97" s="67"/>
      <c r="C97" s="67"/>
      <c r="D97" s="67"/>
      <c r="E97" s="67"/>
      <c r="F97" s="67"/>
      <c r="G97" s="67"/>
      <c r="H97" s="67"/>
      <c r="I97" s="67"/>
      <c r="J97" s="67"/>
      <c r="K97" s="67"/>
      <c r="L97" s="67"/>
      <c r="M97" s="67"/>
      <c r="N97" s="67"/>
      <c r="O97" s="67"/>
      <c r="P97" s="67"/>
      <c r="Q97" s="67"/>
      <c r="R97" s="67"/>
      <c r="S97" s="67"/>
      <c r="T97" s="67"/>
      <c r="U97" s="67"/>
      <c r="V97" s="67"/>
      <c r="W97" s="67"/>
      <c r="X97" s="67"/>
      <c r="Y97" s="67"/>
    </row>
    <row r="98" spans="1:25">
      <c r="A98" s="15"/>
      <c r="B98" s="67" t="s">
        <v>332</v>
      </c>
      <c r="C98" s="67"/>
      <c r="D98" s="67"/>
      <c r="E98" s="67"/>
      <c r="F98" s="67"/>
      <c r="G98" s="67"/>
      <c r="H98" s="67"/>
      <c r="I98" s="67"/>
      <c r="J98" s="67"/>
      <c r="K98" s="67"/>
      <c r="L98" s="67"/>
      <c r="M98" s="67"/>
      <c r="N98" s="67"/>
      <c r="O98" s="67"/>
      <c r="P98" s="67"/>
      <c r="Q98" s="67"/>
      <c r="R98" s="67"/>
      <c r="S98" s="67"/>
      <c r="T98" s="67"/>
      <c r="U98" s="67"/>
      <c r="V98" s="67"/>
      <c r="W98" s="67"/>
      <c r="X98" s="67"/>
      <c r="Y98" s="67"/>
    </row>
    <row r="99" spans="1:25">
      <c r="A99" s="15"/>
      <c r="B99" s="67"/>
      <c r="C99" s="67"/>
      <c r="D99" s="67"/>
      <c r="E99" s="67"/>
      <c r="F99" s="67"/>
      <c r="G99" s="67"/>
      <c r="H99" s="67"/>
      <c r="I99" s="67"/>
      <c r="J99" s="67"/>
      <c r="K99" s="67"/>
      <c r="L99" s="67"/>
      <c r="M99" s="67"/>
      <c r="N99" s="67"/>
      <c r="O99" s="67"/>
      <c r="P99" s="67"/>
      <c r="Q99" s="67"/>
      <c r="R99" s="67"/>
      <c r="S99" s="67"/>
      <c r="T99" s="67"/>
      <c r="U99" s="67"/>
      <c r="V99" s="67"/>
      <c r="W99" s="67"/>
      <c r="X99" s="67"/>
      <c r="Y99" s="67"/>
    </row>
    <row r="100" spans="1:25">
      <c r="A100" s="15"/>
      <c r="B100" s="67" t="s">
        <v>333</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row>
    <row r="101" spans="1:25">
      <c r="A101" s="15"/>
      <c r="B101" s="130"/>
      <c r="C101" s="130"/>
      <c r="D101" s="130"/>
      <c r="E101" s="130"/>
      <c r="F101" s="130"/>
      <c r="G101" s="130"/>
      <c r="H101" s="130"/>
      <c r="I101" s="130"/>
      <c r="J101" s="130"/>
      <c r="K101" s="130"/>
      <c r="L101" s="130"/>
      <c r="M101" s="130"/>
      <c r="N101" s="130"/>
      <c r="O101" s="130"/>
      <c r="P101" s="130"/>
      <c r="Q101" s="130"/>
      <c r="R101" s="130"/>
      <c r="S101" s="130"/>
      <c r="T101" s="130"/>
      <c r="U101" s="130"/>
      <c r="V101" s="130"/>
      <c r="W101" s="130"/>
      <c r="X101" s="130"/>
      <c r="Y101" s="130"/>
    </row>
    <row r="102" spans="1:25">
      <c r="A102" s="15"/>
      <c r="B102" s="130" t="s">
        <v>334</v>
      </c>
      <c r="C102" s="130"/>
      <c r="D102" s="130"/>
      <c r="E102" s="130"/>
      <c r="F102" s="130"/>
      <c r="G102" s="130"/>
      <c r="H102" s="130"/>
      <c r="I102" s="130"/>
      <c r="J102" s="130"/>
      <c r="K102" s="130"/>
      <c r="L102" s="130"/>
      <c r="M102" s="130"/>
      <c r="N102" s="130"/>
      <c r="O102" s="130"/>
      <c r="P102" s="130"/>
      <c r="Q102" s="130"/>
      <c r="R102" s="130"/>
      <c r="S102" s="130"/>
      <c r="T102" s="130"/>
      <c r="U102" s="130"/>
      <c r="V102" s="130"/>
      <c r="W102" s="130"/>
      <c r="X102" s="130"/>
      <c r="Y102" s="130"/>
    </row>
    <row r="103" spans="1:25">
      <c r="A103" s="15"/>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row>
    <row r="104" spans="1:25">
      <c r="A104" s="15"/>
      <c r="B104" s="67" t="s">
        <v>335</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row>
    <row r="105" spans="1:25">
      <c r="A105" s="15"/>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row>
    <row r="106" spans="1:25" ht="25.5" customHeight="1">
      <c r="A106" s="15"/>
      <c r="B106" s="67" t="s">
        <v>336</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row>
    <row r="107" spans="1:25">
      <c r="A107" s="15"/>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row>
    <row r="108" spans="1:25" ht="38.25" customHeight="1">
      <c r="A108" s="15"/>
      <c r="B108" s="67" t="s">
        <v>337</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row>
    <row r="109" spans="1:25">
      <c r="A109" s="15"/>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row>
    <row r="110" spans="1:25">
      <c r="A110" s="15"/>
      <c r="B110" s="67" t="s">
        <v>338</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row>
    <row r="111" spans="1:25">
      <c r="A111" s="15"/>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row>
    <row r="112" spans="1:25">
      <c r="A112" s="15"/>
      <c r="B112" s="35"/>
      <c r="C112" s="35"/>
      <c r="D112" s="35"/>
      <c r="E112" s="35"/>
    </row>
    <row r="113" spans="1:5">
      <c r="A113" s="15"/>
      <c r="B113" s="19"/>
      <c r="C113" s="19"/>
      <c r="D113" s="19"/>
      <c r="E113" s="19"/>
    </row>
    <row r="114" spans="1:5" ht="15.75" thickBot="1">
      <c r="A114" s="15"/>
      <c r="B114" s="72" t="s">
        <v>305</v>
      </c>
      <c r="C114" s="76" t="s">
        <v>339</v>
      </c>
      <c r="D114" s="76"/>
      <c r="E114" s="76"/>
    </row>
    <row r="115" spans="1:5">
      <c r="A115" s="15"/>
      <c r="B115" s="80" t="s">
        <v>340</v>
      </c>
      <c r="C115" s="80" t="s">
        <v>276</v>
      </c>
      <c r="D115" s="86">
        <v>887</v>
      </c>
      <c r="E115" s="84"/>
    </row>
    <row r="116" spans="1:5">
      <c r="A116" s="15"/>
      <c r="B116" s="81"/>
      <c r="C116" s="81"/>
      <c r="D116" s="87"/>
      <c r="E116" s="85"/>
    </row>
    <row r="117" spans="1:5">
      <c r="A117" s="15"/>
      <c r="B117" s="123" t="s">
        <v>341</v>
      </c>
      <c r="C117" s="90">
        <v>69</v>
      </c>
      <c r="D117" s="90"/>
      <c r="E117" s="43"/>
    </row>
    <row r="118" spans="1:5">
      <c r="A118" s="15"/>
      <c r="B118" s="123"/>
      <c r="C118" s="90"/>
      <c r="D118" s="90"/>
      <c r="E118" s="43"/>
    </row>
    <row r="119" spans="1:5">
      <c r="A119" s="15"/>
      <c r="B119" s="124" t="s">
        <v>342</v>
      </c>
      <c r="C119" s="95" t="s">
        <v>283</v>
      </c>
      <c r="D119" s="95"/>
      <c r="E119" s="51"/>
    </row>
    <row r="120" spans="1:5">
      <c r="A120" s="15"/>
      <c r="B120" s="124"/>
      <c r="C120" s="95"/>
      <c r="D120" s="95"/>
      <c r="E120" s="51"/>
    </row>
    <row r="121" spans="1:5">
      <c r="A121" s="15"/>
      <c r="B121" s="123" t="s">
        <v>343</v>
      </c>
      <c r="C121" s="90" t="s">
        <v>283</v>
      </c>
      <c r="D121" s="90"/>
      <c r="E121" s="43"/>
    </row>
    <row r="122" spans="1:5" ht="15.75" thickBot="1">
      <c r="A122" s="15"/>
      <c r="B122" s="123"/>
      <c r="C122" s="96"/>
      <c r="D122" s="96"/>
      <c r="E122" s="44"/>
    </row>
    <row r="123" spans="1:5">
      <c r="A123" s="15"/>
      <c r="B123" s="93" t="s">
        <v>344</v>
      </c>
      <c r="C123" s="86">
        <v>818</v>
      </c>
      <c r="D123" s="86"/>
      <c r="E123" s="84"/>
    </row>
    <row r="124" spans="1:5">
      <c r="A124" s="15"/>
      <c r="B124" s="93"/>
      <c r="C124" s="87"/>
      <c r="D124" s="87"/>
      <c r="E124" s="85"/>
    </row>
    <row r="125" spans="1:5">
      <c r="A125" s="15"/>
      <c r="B125" s="123" t="s">
        <v>341</v>
      </c>
      <c r="C125" s="90" t="s">
        <v>283</v>
      </c>
      <c r="D125" s="90"/>
      <c r="E125" s="43"/>
    </row>
    <row r="126" spans="1:5">
      <c r="A126" s="15"/>
      <c r="B126" s="123"/>
      <c r="C126" s="90"/>
      <c r="D126" s="90"/>
      <c r="E126" s="43"/>
    </row>
    <row r="127" spans="1:5">
      <c r="A127" s="15"/>
      <c r="B127" s="124" t="s">
        <v>342</v>
      </c>
      <c r="C127" s="95" t="s">
        <v>283</v>
      </c>
      <c r="D127" s="95"/>
      <c r="E127" s="51"/>
    </row>
    <row r="128" spans="1:5">
      <c r="A128" s="15"/>
      <c r="B128" s="124"/>
      <c r="C128" s="95"/>
      <c r="D128" s="95"/>
      <c r="E128" s="51"/>
    </row>
    <row r="129" spans="1:25">
      <c r="A129" s="15"/>
      <c r="B129" s="123" t="s">
        <v>343</v>
      </c>
      <c r="C129" s="90" t="s">
        <v>283</v>
      </c>
      <c r="D129" s="90"/>
      <c r="E129" s="43"/>
    </row>
    <row r="130" spans="1:25" ht="15.75" thickBot="1">
      <c r="A130" s="15"/>
      <c r="B130" s="123"/>
      <c r="C130" s="96"/>
      <c r="D130" s="96"/>
      <c r="E130" s="44"/>
    </row>
    <row r="131" spans="1:25">
      <c r="A131" s="15"/>
      <c r="B131" s="93" t="s">
        <v>345</v>
      </c>
      <c r="C131" s="80" t="s">
        <v>276</v>
      </c>
      <c r="D131" s="86">
        <v>818</v>
      </c>
      <c r="E131" s="84"/>
    </row>
    <row r="132" spans="1:25" ht="15.75" thickBot="1">
      <c r="A132" s="15"/>
      <c r="B132" s="93"/>
      <c r="C132" s="125"/>
      <c r="D132" s="126"/>
      <c r="E132" s="120"/>
    </row>
    <row r="133" spans="1:25" ht="15.75" thickTop="1">
      <c r="A133" s="15"/>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row>
    <row r="134" spans="1:25">
      <c r="A134" s="15"/>
      <c r="B134" s="130" t="s">
        <v>346</v>
      </c>
      <c r="C134" s="130"/>
      <c r="D134" s="130"/>
      <c r="E134" s="130"/>
      <c r="F134" s="130"/>
      <c r="G134" s="130"/>
      <c r="H134" s="130"/>
      <c r="I134" s="130"/>
      <c r="J134" s="130"/>
      <c r="K134" s="130"/>
      <c r="L134" s="130"/>
      <c r="M134" s="130"/>
      <c r="N134" s="130"/>
      <c r="O134" s="130"/>
      <c r="P134" s="130"/>
      <c r="Q134" s="130"/>
      <c r="R134" s="130"/>
      <c r="S134" s="130"/>
      <c r="T134" s="130"/>
      <c r="U134" s="130"/>
      <c r="V134" s="130"/>
      <c r="W134" s="130"/>
      <c r="X134" s="130"/>
      <c r="Y134" s="130"/>
    </row>
    <row r="135" spans="1:25">
      <c r="A135" s="15"/>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row>
    <row r="136" spans="1:25">
      <c r="A136" s="15"/>
      <c r="B136" s="67" t="s">
        <v>347</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row>
    <row r="137" spans="1:25">
      <c r="A137" s="15"/>
      <c r="B137" s="67"/>
      <c r="C137" s="67"/>
      <c r="D137" s="67"/>
      <c r="E137" s="67"/>
      <c r="F137" s="67"/>
      <c r="G137" s="67"/>
      <c r="H137" s="67"/>
      <c r="I137" s="67"/>
      <c r="J137" s="67"/>
      <c r="K137" s="67"/>
      <c r="L137" s="67"/>
      <c r="M137" s="67"/>
      <c r="N137" s="67"/>
      <c r="O137" s="67"/>
      <c r="P137" s="67"/>
      <c r="Q137" s="67"/>
      <c r="R137" s="67"/>
      <c r="S137" s="67"/>
      <c r="T137" s="67"/>
      <c r="U137" s="67"/>
      <c r="V137" s="67"/>
      <c r="W137" s="67"/>
      <c r="X137" s="67"/>
      <c r="Y137" s="67"/>
    </row>
    <row r="138" spans="1:25">
      <c r="A138" s="15"/>
      <c r="B138" s="67" t="s">
        <v>348</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row>
    <row r="139" spans="1:25">
      <c r="A139" s="15"/>
      <c r="B139" s="130"/>
      <c r="C139" s="130"/>
      <c r="D139" s="130"/>
      <c r="E139" s="130"/>
      <c r="F139" s="130"/>
      <c r="G139" s="130"/>
      <c r="H139" s="130"/>
      <c r="I139" s="130"/>
      <c r="J139" s="130"/>
      <c r="K139" s="130"/>
      <c r="L139" s="130"/>
      <c r="M139" s="130"/>
      <c r="N139" s="130"/>
      <c r="O139" s="130"/>
      <c r="P139" s="130"/>
      <c r="Q139" s="130"/>
      <c r="R139" s="130"/>
      <c r="S139" s="130"/>
      <c r="T139" s="130"/>
      <c r="U139" s="130"/>
      <c r="V139" s="130"/>
      <c r="W139" s="130"/>
      <c r="X139" s="130"/>
      <c r="Y139" s="130"/>
    </row>
    <row r="140" spans="1:25">
      <c r="A140" s="15"/>
      <c r="B140" s="35"/>
      <c r="C140" s="35"/>
      <c r="D140" s="35"/>
      <c r="E140" s="35"/>
      <c r="F140" s="35"/>
      <c r="G140" s="35"/>
      <c r="H140" s="35"/>
      <c r="I140" s="35"/>
      <c r="J140" s="35"/>
      <c r="K140" s="35"/>
      <c r="L140" s="35"/>
      <c r="M140" s="35"/>
      <c r="N140" s="35"/>
      <c r="O140" s="35"/>
      <c r="P140" s="35"/>
      <c r="Q140" s="35"/>
    </row>
    <row r="141" spans="1:25">
      <c r="A141" s="15"/>
      <c r="B141" s="19"/>
      <c r="C141" s="19"/>
      <c r="D141" s="19"/>
      <c r="E141" s="19"/>
      <c r="F141" s="19"/>
      <c r="G141" s="19"/>
      <c r="H141" s="19"/>
      <c r="I141" s="19"/>
      <c r="J141" s="19"/>
      <c r="K141" s="19"/>
      <c r="L141" s="19"/>
      <c r="M141" s="19"/>
      <c r="N141" s="19"/>
      <c r="O141" s="19"/>
      <c r="P141" s="19"/>
      <c r="Q141" s="19"/>
    </row>
    <row r="142" spans="1:25" ht="15.75" thickBot="1">
      <c r="A142" s="15"/>
      <c r="B142" s="27"/>
      <c r="C142" s="36">
        <v>2014</v>
      </c>
      <c r="D142" s="36"/>
      <c r="E142" s="36"/>
      <c r="F142" s="36"/>
      <c r="G142" s="36"/>
      <c r="H142" s="36"/>
      <c r="I142" s="36"/>
      <c r="J142" s="23"/>
      <c r="K142" s="36">
        <v>2013</v>
      </c>
      <c r="L142" s="36"/>
      <c r="M142" s="36"/>
      <c r="N142" s="36"/>
      <c r="O142" s="36"/>
      <c r="P142" s="36"/>
      <c r="Q142" s="36"/>
    </row>
    <row r="143" spans="1:25" ht="15.75">
      <c r="A143" s="15"/>
      <c r="B143" s="21"/>
      <c r="C143" s="106" t="s">
        <v>349</v>
      </c>
      <c r="D143" s="106"/>
      <c r="E143" s="106"/>
      <c r="F143" s="23"/>
      <c r="G143" s="77"/>
      <c r="H143" s="77"/>
      <c r="I143" s="77"/>
      <c r="J143" s="23"/>
      <c r="K143" s="106" t="s">
        <v>349</v>
      </c>
      <c r="L143" s="106"/>
      <c r="M143" s="106"/>
      <c r="N143" s="23"/>
      <c r="O143" s="77"/>
      <c r="P143" s="77"/>
      <c r="Q143" s="77"/>
    </row>
    <row r="144" spans="1:25" ht="15.75" thickBot="1">
      <c r="A144" s="15"/>
      <c r="B144" s="20" t="s">
        <v>305</v>
      </c>
      <c r="C144" s="36" t="s">
        <v>306</v>
      </c>
      <c r="D144" s="36"/>
      <c r="E144" s="36"/>
      <c r="F144" s="23"/>
      <c r="G144" s="36" t="s">
        <v>330</v>
      </c>
      <c r="H144" s="36"/>
      <c r="I144" s="36"/>
      <c r="J144" s="23"/>
      <c r="K144" s="36" t="s">
        <v>306</v>
      </c>
      <c r="L144" s="36"/>
      <c r="M144" s="36"/>
      <c r="N144" s="23"/>
      <c r="O144" s="36" t="s">
        <v>330</v>
      </c>
      <c r="P144" s="36"/>
      <c r="Q144" s="36"/>
    </row>
    <row r="145" spans="1:17">
      <c r="A145" s="15"/>
      <c r="B145" s="107" t="s">
        <v>350</v>
      </c>
      <c r="C145" s="107" t="s">
        <v>276</v>
      </c>
      <c r="D145" s="110">
        <v>970</v>
      </c>
      <c r="E145" s="84"/>
      <c r="F145" s="51"/>
      <c r="G145" s="107" t="s">
        <v>276</v>
      </c>
      <c r="H145" s="110">
        <v>982</v>
      </c>
      <c r="I145" s="84"/>
      <c r="J145" s="51"/>
      <c r="K145" s="107" t="s">
        <v>276</v>
      </c>
      <c r="L145" s="110" t="s">
        <v>283</v>
      </c>
      <c r="M145" s="84"/>
      <c r="N145" s="51"/>
      <c r="O145" s="107" t="s">
        <v>276</v>
      </c>
      <c r="P145" s="110" t="s">
        <v>283</v>
      </c>
      <c r="Q145" s="84"/>
    </row>
    <row r="146" spans="1:17">
      <c r="A146" s="15"/>
      <c r="B146" s="115"/>
      <c r="C146" s="115"/>
      <c r="D146" s="117"/>
      <c r="E146" s="85"/>
      <c r="F146" s="51"/>
      <c r="G146" s="115"/>
      <c r="H146" s="117"/>
      <c r="I146" s="85"/>
      <c r="J146" s="51"/>
      <c r="K146" s="115"/>
      <c r="L146" s="117"/>
      <c r="M146" s="85"/>
      <c r="N146" s="51"/>
      <c r="O146" s="115"/>
      <c r="P146" s="117"/>
      <c r="Q146" s="85"/>
    </row>
    <row r="147" spans="1:17" ht="15.75">
      <c r="A147" s="15"/>
      <c r="B147" s="27" t="s">
        <v>351</v>
      </c>
      <c r="C147" s="48"/>
      <c r="D147" s="48"/>
      <c r="E147" s="48"/>
      <c r="F147" s="23"/>
      <c r="G147" s="48"/>
      <c r="H147" s="48"/>
      <c r="I147" s="48"/>
      <c r="J147" s="23"/>
      <c r="K147" s="48"/>
      <c r="L147" s="48"/>
      <c r="M147" s="48"/>
      <c r="N147" s="23"/>
      <c r="O147" s="48"/>
      <c r="P147" s="48"/>
      <c r="Q147" s="48"/>
    </row>
    <row r="148" spans="1:17">
      <c r="A148" s="15"/>
      <c r="B148" s="111" t="s">
        <v>352</v>
      </c>
      <c r="C148" s="50">
        <v>5670</v>
      </c>
      <c r="D148" s="50"/>
      <c r="E148" s="51"/>
      <c r="F148" s="51"/>
      <c r="G148" s="50">
        <v>5726</v>
      </c>
      <c r="H148" s="50"/>
      <c r="I148" s="51"/>
      <c r="J148" s="51"/>
      <c r="K148" s="50">
        <v>13187</v>
      </c>
      <c r="L148" s="50"/>
      <c r="M148" s="51"/>
      <c r="N148" s="51"/>
      <c r="O148" s="50">
        <v>13440</v>
      </c>
      <c r="P148" s="50"/>
      <c r="Q148" s="51"/>
    </row>
    <row r="149" spans="1:17">
      <c r="A149" s="15"/>
      <c r="B149" s="111"/>
      <c r="C149" s="50"/>
      <c r="D149" s="50"/>
      <c r="E149" s="51"/>
      <c r="F149" s="51"/>
      <c r="G149" s="50"/>
      <c r="H149" s="50"/>
      <c r="I149" s="51"/>
      <c r="J149" s="51"/>
      <c r="K149" s="50"/>
      <c r="L149" s="50"/>
      <c r="M149" s="51"/>
      <c r="N149" s="51"/>
      <c r="O149" s="50"/>
      <c r="P149" s="50"/>
      <c r="Q149" s="51"/>
    </row>
    <row r="150" spans="1:17" ht="15.75">
      <c r="A150" s="15"/>
      <c r="B150" s="27" t="s">
        <v>353</v>
      </c>
      <c r="C150" s="48"/>
      <c r="D150" s="48"/>
      <c r="E150" s="48"/>
      <c r="F150" s="23"/>
      <c r="G150" s="48"/>
      <c r="H150" s="48"/>
      <c r="I150" s="48"/>
      <c r="J150" s="23"/>
      <c r="K150" s="48"/>
      <c r="L150" s="48"/>
      <c r="M150" s="48"/>
      <c r="N150" s="23"/>
      <c r="O150" s="48"/>
      <c r="P150" s="48"/>
      <c r="Q150" s="48"/>
    </row>
    <row r="151" spans="1:17">
      <c r="A151" s="15"/>
      <c r="B151" s="111" t="s">
        <v>354</v>
      </c>
      <c r="C151" s="50">
        <v>13228</v>
      </c>
      <c r="D151" s="50"/>
      <c r="E151" s="51"/>
      <c r="F151" s="51"/>
      <c r="G151" s="50">
        <v>12806</v>
      </c>
      <c r="H151" s="50"/>
      <c r="I151" s="51"/>
      <c r="J151" s="51"/>
      <c r="K151" s="50">
        <v>9311</v>
      </c>
      <c r="L151" s="50"/>
      <c r="M151" s="51"/>
      <c r="N151" s="51"/>
      <c r="O151" s="50">
        <v>9659</v>
      </c>
      <c r="P151" s="50"/>
      <c r="Q151" s="51"/>
    </row>
    <row r="152" spans="1:17">
      <c r="A152" s="15"/>
      <c r="B152" s="111"/>
      <c r="C152" s="50"/>
      <c r="D152" s="50"/>
      <c r="E152" s="51"/>
      <c r="F152" s="51"/>
      <c r="G152" s="50"/>
      <c r="H152" s="50"/>
      <c r="I152" s="51"/>
      <c r="J152" s="51"/>
      <c r="K152" s="50"/>
      <c r="L152" s="50"/>
      <c r="M152" s="51"/>
      <c r="N152" s="51"/>
      <c r="O152" s="50"/>
      <c r="P152" s="50"/>
      <c r="Q152" s="51"/>
    </row>
    <row r="153" spans="1:17">
      <c r="A153" s="15"/>
      <c r="B153" s="39" t="s">
        <v>355</v>
      </c>
      <c r="C153" s="41">
        <v>12254</v>
      </c>
      <c r="D153" s="41"/>
      <c r="E153" s="43"/>
      <c r="F153" s="43"/>
      <c r="G153" s="41">
        <v>12699</v>
      </c>
      <c r="H153" s="41"/>
      <c r="I153" s="43"/>
      <c r="J153" s="43"/>
      <c r="K153" s="41">
        <v>16739</v>
      </c>
      <c r="L153" s="41"/>
      <c r="M153" s="43"/>
      <c r="N153" s="43"/>
      <c r="O153" s="41">
        <v>16978</v>
      </c>
      <c r="P153" s="41"/>
      <c r="Q153" s="43"/>
    </row>
    <row r="154" spans="1:17">
      <c r="A154" s="15"/>
      <c r="B154" s="39"/>
      <c r="C154" s="41"/>
      <c r="D154" s="41"/>
      <c r="E154" s="43"/>
      <c r="F154" s="43"/>
      <c r="G154" s="41"/>
      <c r="H154" s="41"/>
      <c r="I154" s="43"/>
      <c r="J154" s="43"/>
      <c r="K154" s="41"/>
      <c r="L154" s="41"/>
      <c r="M154" s="43"/>
      <c r="N154" s="43"/>
      <c r="O154" s="41"/>
      <c r="P154" s="41"/>
      <c r="Q154" s="43"/>
    </row>
    <row r="155" spans="1:17" ht="15.75">
      <c r="A155" s="15"/>
      <c r="B155" s="29" t="s">
        <v>312</v>
      </c>
      <c r="C155" s="91"/>
      <c r="D155" s="91"/>
      <c r="E155" s="91"/>
      <c r="F155" s="25"/>
      <c r="G155" s="91"/>
      <c r="H155" s="91"/>
      <c r="I155" s="91"/>
      <c r="J155" s="25"/>
      <c r="K155" s="91"/>
      <c r="L155" s="91"/>
      <c r="M155" s="91"/>
      <c r="N155" s="25"/>
      <c r="O155" s="91"/>
      <c r="P155" s="91"/>
      <c r="Q155" s="91"/>
    </row>
    <row r="156" spans="1:17">
      <c r="A156" s="15"/>
      <c r="B156" s="38" t="s">
        <v>313</v>
      </c>
      <c r="C156" s="41">
        <v>212650</v>
      </c>
      <c r="D156" s="41"/>
      <c r="E156" s="43"/>
      <c r="F156" s="43"/>
      <c r="G156" s="41">
        <v>215428</v>
      </c>
      <c r="H156" s="41"/>
      <c r="I156" s="43"/>
      <c r="J156" s="43"/>
      <c r="K156" s="41">
        <v>227662</v>
      </c>
      <c r="L156" s="41"/>
      <c r="M156" s="43"/>
      <c r="N156" s="43"/>
      <c r="O156" s="41">
        <v>225845</v>
      </c>
      <c r="P156" s="41"/>
      <c r="Q156" s="43"/>
    </row>
    <row r="157" spans="1:17">
      <c r="A157" s="15"/>
      <c r="B157" s="38"/>
      <c r="C157" s="41"/>
      <c r="D157" s="41"/>
      <c r="E157" s="43"/>
      <c r="F157" s="43"/>
      <c r="G157" s="41"/>
      <c r="H157" s="41"/>
      <c r="I157" s="43"/>
      <c r="J157" s="43"/>
      <c r="K157" s="41"/>
      <c r="L157" s="41"/>
      <c r="M157" s="43"/>
      <c r="N157" s="43"/>
      <c r="O157" s="41"/>
      <c r="P157" s="41"/>
      <c r="Q157" s="43"/>
    </row>
    <row r="158" spans="1:17">
      <c r="A158" s="15"/>
      <c r="B158" s="111" t="s">
        <v>323</v>
      </c>
      <c r="C158" s="109" t="s">
        <v>283</v>
      </c>
      <c r="D158" s="109"/>
      <c r="E158" s="51"/>
      <c r="F158" s="51"/>
      <c r="G158" s="109" t="s">
        <v>283</v>
      </c>
      <c r="H158" s="109"/>
      <c r="I158" s="51"/>
      <c r="J158" s="51"/>
      <c r="K158" s="50">
        <v>8150</v>
      </c>
      <c r="L158" s="50"/>
      <c r="M158" s="51"/>
      <c r="N158" s="51"/>
      <c r="O158" s="50">
        <v>8180</v>
      </c>
      <c r="P158" s="50"/>
      <c r="Q158" s="51"/>
    </row>
    <row r="159" spans="1:17">
      <c r="A159" s="15"/>
      <c r="B159" s="111"/>
      <c r="C159" s="109"/>
      <c r="D159" s="109"/>
      <c r="E159" s="51"/>
      <c r="F159" s="51"/>
      <c r="G159" s="109"/>
      <c r="H159" s="109"/>
      <c r="I159" s="51"/>
      <c r="J159" s="51"/>
      <c r="K159" s="50"/>
      <c r="L159" s="50"/>
      <c r="M159" s="51"/>
      <c r="N159" s="51"/>
      <c r="O159" s="50"/>
      <c r="P159" s="50"/>
      <c r="Q159" s="51"/>
    </row>
    <row r="160" spans="1:17">
      <c r="A160" s="15"/>
      <c r="B160" s="39" t="s">
        <v>314</v>
      </c>
      <c r="C160" s="41">
        <v>54345</v>
      </c>
      <c r="D160" s="41"/>
      <c r="E160" s="43"/>
      <c r="F160" s="43"/>
      <c r="G160" s="41">
        <v>53197</v>
      </c>
      <c r="H160" s="41"/>
      <c r="I160" s="43"/>
      <c r="J160" s="43"/>
      <c r="K160" s="41">
        <v>50330</v>
      </c>
      <c r="L160" s="41"/>
      <c r="M160" s="43"/>
      <c r="N160" s="43"/>
      <c r="O160" s="41">
        <v>49871</v>
      </c>
      <c r="P160" s="41"/>
      <c r="Q160" s="43"/>
    </row>
    <row r="161" spans="1:25">
      <c r="A161" s="15"/>
      <c r="B161" s="39"/>
      <c r="C161" s="41"/>
      <c r="D161" s="41"/>
      <c r="E161" s="43"/>
      <c r="F161" s="43"/>
      <c r="G161" s="41"/>
      <c r="H161" s="41"/>
      <c r="I161" s="43"/>
      <c r="J161" s="43"/>
      <c r="K161" s="41"/>
      <c r="L161" s="41"/>
      <c r="M161" s="43"/>
      <c r="N161" s="43"/>
      <c r="O161" s="41"/>
      <c r="P161" s="41"/>
      <c r="Q161" s="43"/>
    </row>
    <row r="162" spans="1:25">
      <c r="A162" s="15"/>
      <c r="B162" s="54" t="s">
        <v>315</v>
      </c>
      <c r="C162" s="109">
        <v>970</v>
      </c>
      <c r="D162" s="109"/>
      <c r="E162" s="51"/>
      <c r="F162" s="51"/>
      <c r="G162" s="50">
        <v>1383</v>
      </c>
      <c r="H162" s="50"/>
      <c r="I162" s="51"/>
      <c r="J162" s="51"/>
      <c r="K162" s="109">
        <v>970</v>
      </c>
      <c r="L162" s="109"/>
      <c r="M162" s="51"/>
      <c r="N162" s="51"/>
      <c r="O162" s="50">
        <v>1511</v>
      </c>
      <c r="P162" s="50"/>
      <c r="Q162" s="51"/>
    </row>
    <row r="163" spans="1:25" ht="15.75" thickBot="1">
      <c r="A163" s="15"/>
      <c r="B163" s="54"/>
      <c r="C163" s="58"/>
      <c r="D163" s="58"/>
      <c r="E163" s="60"/>
      <c r="F163" s="51"/>
      <c r="G163" s="127"/>
      <c r="H163" s="127"/>
      <c r="I163" s="60"/>
      <c r="J163" s="51"/>
      <c r="K163" s="58"/>
      <c r="L163" s="58"/>
      <c r="M163" s="60"/>
      <c r="N163" s="51"/>
      <c r="O163" s="127"/>
      <c r="P163" s="127"/>
      <c r="Q163" s="60"/>
    </row>
    <row r="164" spans="1:25">
      <c r="A164" s="15"/>
      <c r="B164" s="39" t="s">
        <v>356</v>
      </c>
      <c r="C164" s="61" t="s">
        <v>276</v>
      </c>
      <c r="D164" s="113">
        <v>300087</v>
      </c>
      <c r="E164" s="63"/>
      <c r="F164" s="43"/>
      <c r="G164" s="61" t="s">
        <v>276</v>
      </c>
      <c r="H164" s="113">
        <v>302221</v>
      </c>
      <c r="I164" s="63"/>
      <c r="J164" s="43"/>
      <c r="K164" s="61" t="s">
        <v>276</v>
      </c>
      <c r="L164" s="113">
        <v>326349</v>
      </c>
      <c r="M164" s="63"/>
      <c r="N164" s="43"/>
      <c r="O164" s="61" t="s">
        <v>276</v>
      </c>
      <c r="P164" s="113">
        <v>325484</v>
      </c>
      <c r="Q164" s="63"/>
    </row>
    <row r="165" spans="1:25" ht="15.75" thickBot="1">
      <c r="A165" s="15"/>
      <c r="B165" s="39"/>
      <c r="C165" s="112"/>
      <c r="D165" s="52"/>
      <c r="E165" s="53"/>
      <c r="F165" s="43"/>
      <c r="G165" s="112"/>
      <c r="H165" s="52"/>
      <c r="I165" s="53"/>
      <c r="J165" s="43"/>
      <c r="K165" s="112"/>
      <c r="L165" s="52"/>
      <c r="M165" s="53"/>
      <c r="N165" s="43"/>
      <c r="O165" s="112"/>
      <c r="P165" s="52"/>
      <c r="Q165" s="53"/>
    </row>
    <row r="166" spans="1:25" ht="15.75" thickTop="1">
      <c r="A166" s="15"/>
      <c r="B166" s="130"/>
      <c r="C166" s="130"/>
      <c r="D166" s="130"/>
      <c r="E166" s="130"/>
      <c r="F166" s="130"/>
      <c r="G166" s="130"/>
      <c r="H166" s="130"/>
      <c r="I166" s="130"/>
      <c r="J166" s="130"/>
      <c r="K166" s="130"/>
      <c r="L166" s="130"/>
      <c r="M166" s="130"/>
      <c r="N166" s="130"/>
      <c r="O166" s="130"/>
      <c r="P166" s="130"/>
      <c r="Q166" s="130"/>
      <c r="R166" s="130"/>
      <c r="S166" s="130"/>
      <c r="T166" s="130"/>
      <c r="U166" s="130"/>
      <c r="V166" s="130"/>
      <c r="W166" s="130"/>
      <c r="X166" s="130"/>
      <c r="Y166" s="130"/>
    </row>
    <row r="167" spans="1:25">
      <c r="A167" s="15"/>
      <c r="B167" s="130" t="s">
        <v>357</v>
      </c>
      <c r="C167" s="130"/>
      <c r="D167" s="130"/>
      <c r="E167" s="130"/>
      <c r="F167" s="130"/>
      <c r="G167" s="130"/>
      <c r="H167" s="130"/>
      <c r="I167" s="130"/>
      <c r="J167" s="130"/>
      <c r="K167" s="130"/>
      <c r="L167" s="130"/>
      <c r="M167" s="130"/>
      <c r="N167" s="130"/>
      <c r="O167" s="130"/>
      <c r="P167" s="130"/>
      <c r="Q167" s="130"/>
      <c r="R167" s="130"/>
      <c r="S167" s="130"/>
      <c r="T167" s="130"/>
      <c r="U167" s="130"/>
      <c r="V167" s="130"/>
      <c r="W167" s="130"/>
      <c r="X167" s="130"/>
      <c r="Y167" s="130"/>
    </row>
    <row r="168" spans="1:25">
      <c r="A168" s="15"/>
      <c r="B168" s="130"/>
      <c r="C168" s="130"/>
      <c r="D168" s="130"/>
      <c r="E168" s="130"/>
      <c r="F168" s="130"/>
      <c r="G168" s="130"/>
      <c r="H168" s="130"/>
      <c r="I168" s="130"/>
      <c r="J168" s="130"/>
      <c r="K168" s="130"/>
      <c r="L168" s="130"/>
      <c r="M168" s="130"/>
      <c r="N168" s="130"/>
      <c r="O168" s="130"/>
      <c r="P168" s="130"/>
      <c r="Q168" s="130"/>
      <c r="R168" s="130"/>
      <c r="S168" s="130"/>
      <c r="T168" s="130"/>
      <c r="U168" s="130"/>
      <c r="V168" s="130"/>
      <c r="W168" s="130"/>
      <c r="X168" s="130"/>
      <c r="Y168" s="130"/>
    </row>
    <row r="169" spans="1:25" ht="25.5" customHeight="1">
      <c r="A169" s="15"/>
      <c r="B169" s="67" t="s">
        <v>358</v>
      </c>
      <c r="C169" s="67"/>
      <c r="D169" s="67"/>
      <c r="E169" s="67"/>
      <c r="F169" s="67"/>
      <c r="G169" s="67"/>
      <c r="H169" s="67"/>
      <c r="I169" s="67"/>
      <c r="J169" s="67"/>
      <c r="K169" s="67"/>
      <c r="L169" s="67"/>
      <c r="M169" s="67"/>
      <c r="N169" s="67"/>
      <c r="O169" s="67"/>
      <c r="P169" s="67"/>
      <c r="Q169" s="67"/>
      <c r="R169" s="67"/>
      <c r="S169" s="67"/>
      <c r="T169" s="67"/>
      <c r="U169" s="67"/>
      <c r="V169" s="67"/>
      <c r="W169" s="67"/>
      <c r="X169" s="67"/>
      <c r="Y169" s="67"/>
    </row>
    <row r="170" spans="1:25">
      <c r="A170" s="15"/>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row>
    <row r="171" spans="1:25">
      <c r="A171" s="15"/>
      <c r="B171" s="130" t="s">
        <v>359</v>
      </c>
      <c r="C171" s="130"/>
      <c r="D171" s="130"/>
      <c r="E171" s="130"/>
      <c r="F171" s="130"/>
      <c r="G171" s="130"/>
      <c r="H171" s="130"/>
      <c r="I171" s="130"/>
      <c r="J171" s="130"/>
      <c r="K171" s="130"/>
      <c r="L171" s="130"/>
      <c r="M171" s="130"/>
      <c r="N171" s="130"/>
      <c r="O171" s="130"/>
      <c r="P171" s="130"/>
      <c r="Q171" s="130"/>
      <c r="R171" s="130"/>
      <c r="S171" s="130"/>
      <c r="T171" s="130"/>
      <c r="U171" s="130"/>
      <c r="V171" s="130"/>
      <c r="W171" s="130"/>
      <c r="X171" s="130"/>
      <c r="Y171" s="130"/>
    </row>
    <row r="172" spans="1:25">
      <c r="A172" s="15"/>
      <c r="B172" s="130"/>
      <c r="C172" s="130"/>
      <c r="D172" s="130"/>
      <c r="E172" s="130"/>
      <c r="F172" s="130"/>
      <c r="G172" s="130"/>
      <c r="H172" s="130"/>
      <c r="I172" s="130"/>
      <c r="J172" s="130"/>
      <c r="K172" s="130"/>
      <c r="L172" s="130"/>
      <c r="M172" s="130"/>
      <c r="N172" s="130"/>
      <c r="O172" s="130"/>
      <c r="P172" s="130"/>
      <c r="Q172" s="130"/>
      <c r="R172" s="130"/>
      <c r="S172" s="130"/>
      <c r="T172" s="130"/>
      <c r="U172" s="130"/>
      <c r="V172" s="130"/>
      <c r="W172" s="130"/>
      <c r="X172" s="130"/>
      <c r="Y172" s="130"/>
    </row>
    <row r="173" spans="1:25" ht="25.5" customHeight="1">
      <c r="A173" s="15"/>
      <c r="B173" s="67" t="s">
        <v>360</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row>
    <row r="174" spans="1:25">
      <c r="A174" s="15"/>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row>
    <row r="175" spans="1:25">
      <c r="A175" s="15"/>
      <c r="B175" s="130" t="s">
        <v>361</v>
      </c>
      <c r="C175" s="130"/>
      <c r="D175" s="130"/>
      <c r="E175" s="130"/>
      <c r="F175" s="130"/>
      <c r="G175" s="130"/>
      <c r="H175" s="130"/>
      <c r="I175" s="130"/>
      <c r="J175" s="130"/>
      <c r="K175" s="130"/>
      <c r="L175" s="130"/>
      <c r="M175" s="130"/>
      <c r="N175" s="130"/>
      <c r="O175" s="130"/>
      <c r="P175" s="130"/>
      <c r="Q175" s="130"/>
      <c r="R175" s="130"/>
      <c r="S175" s="130"/>
      <c r="T175" s="130"/>
      <c r="U175" s="130"/>
      <c r="V175" s="130"/>
      <c r="W175" s="130"/>
      <c r="X175" s="130"/>
      <c r="Y175" s="130"/>
    </row>
    <row r="176" spans="1:25">
      <c r="A176" s="15"/>
      <c r="B176" s="130"/>
      <c r="C176" s="130"/>
      <c r="D176" s="130"/>
      <c r="E176" s="130"/>
      <c r="F176" s="130"/>
      <c r="G176" s="130"/>
      <c r="H176" s="130"/>
      <c r="I176" s="130"/>
      <c r="J176" s="130"/>
      <c r="K176" s="130"/>
      <c r="L176" s="130"/>
      <c r="M176" s="130"/>
      <c r="N176" s="130"/>
      <c r="O176" s="130"/>
      <c r="P176" s="130"/>
      <c r="Q176" s="130"/>
      <c r="R176" s="130"/>
      <c r="S176" s="130"/>
      <c r="T176" s="130"/>
      <c r="U176" s="130"/>
      <c r="V176" s="130"/>
      <c r="W176" s="130"/>
      <c r="X176" s="130"/>
      <c r="Y176" s="130"/>
    </row>
    <row r="177" spans="1:25">
      <c r="A177" s="15"/>
      <c r="B177" s="67" t="s">
        <v>362</v>
      </c>
      <c r="C177" s="67"/>
      <c r="D177" s="67"/>
      <c r="E177" s="67"/>
      <c r="F177" s="67"/>
      <c r="G177" s="67"/>
      <c r="H177" s="67"/>
      <c r="I177" s="67"/>
      <c r="J177" s="67"/>
      <c r="K177" s="67"/>
      <c r="L177" s="67"/>
      <c r="M177" s="67"/>
      <c r="N177" s="67"/>
      <c r="O177" s="67"/>
      <c r="P177" s="67"/>
      <c r="Q177" s="67"/>
      <c r="R177" s="67"/>
      <c r="S177" s="67"/>
      <c r="T177" s="67"/>
      <c r="U177" s="67"/>
      <c r="V177" s="67"/>
      <c r="W177" s="67"/>
      <c r="X177" s="67"/>
      <c r="Y177" s="67"/>
    </row>
    <row r="178" spans="1:25">
      <c r="A178" s="15"/>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row>
    <row r="179" spans="1:25">
      <c r="A179" s="15"/>
      <c r="B179" s="35"/>
      <c r="C179" s="35"/>
      <c r="D179" s="35"/>
      <c r="E179" s="35"/>
      <c r="F179" s="35"/>
      <c r="G179" s="35"/>
      <c r="H179" s="35"/>
      <c r="I179" s="35"/>
    </row>
    <row r="180" spans="1:25">
      <c r="A180" s="15"/>
      <c r="B180" s="19"/>
      <c r="C180" s="19"/>
      <c r="D180" s="19"/>
      <c r="E180" s="19"/>
      <c r="F180" s="19"/>
      <c r="G180" s="19"/>
      <c r="H180" s="19"/>
      <c r="I180" s="19"/>
    </row>
    <row r="181" spans="1:25" ht="15.75" thickBot="1">
      <c r="A181" s="15"/>
      <c r="B181" s="72" t="s">
        <v>305</v>
      </c>
      <c r="C181" s="76">
        <v>2014</v>
      </c>
      <c r="D181" s="76"/>
      <c r="E181" s="76"/>
      <c r="F181" s="23"/>
      <c r="G181" s="76">
        <v>2013</v>
      </c>
      <c r="H181" s="76"/>
      <c r="I181" s="76"/>
    </row>
    <row r="182" spans="1:25">
      <c r="A182" s="15"/>
      <c r="B182" s="80" t="s">
        <v>363</v>
      </c>
      <c r="C182" s="80" t="s">
        <v>276</v>
      </c>
      <c r="D182" s="82">
        <v>38718</v>
      </c>
      <c r="E182" s="84"/>
      <c r="F182" s="51"/>
      <c r="G182" s="80" t="s">
        <v>276</v>
      </c>
      <c r="H182" s="82">
        <v>34728</v>
      </c>
      <c r="I182" s="84"/>
    </row>
    <row r="183" spans="1:25">
      <c r="A183" s="15"/>
      <c r="B183" s="81"/>
      <c r="C183" s="81"/>
      <c r="D183" s="83"/>
      <c r="E183" s="85"/>
      <c r="F183" s="51"/>
      <c r="G183" s="81"/>
      <c r="H183" s="83"/>
      <c r="I183" s="85"/>
    </row>
    <row r="184" spans="1:25">
      <c r="A184" s="15"/>
      <c r="B184" s="88" t="s">
        <v>55</v>
      </c>
      <c r="C184" s="89">
        <v>22647</v>
      </c>
      <c r="D184" s="89"/>
      <c r="E184" s="43"/>
      <c r="F184" s="43"/>
      <c r="G184" s="89">
        <v>64883</v>
      </c>
      <c r="H184" s="89"/>
      <c r="I184" s="43"/>
    </row>
    <row r="185" spans="1:25">
      <c r="A185" s="15"/>
      <c r="B185" s="88"/>
      <c r="C185" s="89"/>
      <c r="D185" s="89"/>
      <c r="E185" s="43"/>
      <c r="F185" s="43"/>
      <c r="G185" s="89"/>
      <c r="H185" s="89"/>
      <c r="I185" s="43"/>
    </row>
    <row r="186" spans="1:25">
      <c r="A186" s="15"/>
      <c r="B186" s="93" t="s">
        <v>364</v>
      </c>
      <c r="C186" s="95" t="s">
        <v>283</v>
      </c>
      <c r="D186" s="95"/>
      <c r="E186" s="51"/>
      <c r="F186" s="51"/>
      <c r="G186" s="95">
        <v>417</v>
      </c>
      <c r="H186" s="95"/>
      <c r="I186" s="51"/>
    </row>
    <row r="187" spans="1:25">
      <c r="A187" s="15"/>
      <c r="B187" s="93"/>
      <c r="C187" s="95"/>
      <c r="D187" s="95"/>
      <c r="E187" s="51"/>
      <c r="F187" s="51"/>
      <c r="G187" s="95"/>
      <c r="H187" s="95"/>
      <c r="I187" s="51"/>
    </row>
    <row r="188" spans="1:25">
      <c r="A188" s="15"/>
      <c r="B188" s="88" t="s">
        <v>104</v>
      </c>
      <c r="C188" s="89">
        <v>11668</v>
      </c>
      <c r="D188" s="89"/>
      <c r="E188" s="43"/>
      <c r="F188" s="43"/>
      <c r="G188" s="89">
        <v>14910</v>
      </c>
      <c r="H188" s="89"/>
      <c r="I188" s="43"/>
    </row>
    <row r="189" spans="1:25" ht="15.75" thickBot="1">
      <c r="A189" s="15"/>
      <c r="B189" s="88"/>
      <c r="C189" s="97"/>
      <c r="D189" s="97"/>
      <c r="E189" s="44"/>
      <c r="F189" s="43"/>
      <c r="G189" s="97"/>
      <c r="H189" s="97"/>
      <c r="I189" s="44"/>
    </row>
    <row r="190" spans="1:25">
      <c r="A190" s="15"/>
      <c r="B190" s="91"/>
      <c r="C190" s="80" t="s">
        <v>276</v>
      </c>
      <c r="D190" s="82">
        <v>73033</v>
      </c>
      <c r="E190" s="84"/>
      <c r="F190" s="51"/>
      <c r="G190" s="80" t="s">
        <v>276</v>
      </c>
      <c r="H190" s="82">
        <v>114938</v>
      </c>
      <c r="I190" s="84"/>
    </row>
    <row r="191" spans="1:25" ht="15.75" thickBot="1">
      <c r="A191" s="15"/>
      <c r="B191" s="91"/>
      <c r="C191" s="125"/>
      <c r="D191" s="128"/>
      <c r="E191" s="120"/>
      <c r="F191" s="51"/>
      <c r="G191" s="125"/>
      <c r="H191" s="128"/>
      <c r="I191" s="120"/>
    </row>
    <row r="192" spans="1:25" ht="15.75" thickTop="1"/>
  </sheetData>
  <mergeCells count="756">
    <mergeCell ref="B176:Y176"/>
    <mergeCell ref="B177:Y177"/>
    <mergeCell ref="B178:Y178"/>
    <mergeCell ref="B170:Y170"/>
    <mergeCell ref="B171:Y171"/>
    <mergeCell ref="B172:Y172"/>
    <mergeCell ref="B173:Y173"/>
    <mergeCell ref="B174:Y174"/>
    <mergeCell ref="B175:Y175"/>
    <mergeCell ref="B135:Y135"/>
    <mergeCell ref="B136:Y136"/>
    <mergeCell ref="B137:Y137"/>
    <mergeCell ref="B138:Y138"/>
    <mergeCell ref="B139:Y139"/>
    <mergeCell ref="B166:Y166"/>
    <mergeCell ref="B108:Y108"/>
    <mergeCell ref="B109:Y109"/>
    <mergeCell ref="B110:Y110"/>
    <mergeCell ref="B111:Y111"/>
    <mergeCell ref="B133:Y133"/>
    <mergeCell ref="B134:Y134"/>
    <mergeCell ref="B102:Y102"/>
    <mergeCell ref="B103:Y103"/>
    <mergeCell ref="B104:Y104"/>
    <mergeCell ref="B105:Y105"/>
    <mergeCell ref="B106:Y106"/>
    <mergeCell ref="B107:Y107"/>
    <mergeCell ref="B77:Y77"/>
    <mergeCell ref="B97:Y97"/>
    <mergeCell ref="B98:Y98"/>
    <mergeCell ref="B99:Y99"/>
    <mergeCell ref="B100:Y100"/>
    <mergeCell ref="B101:Y101"/>
    <mergeCell ref="B7:Y7"/>
    <mergeCell ref="B28:Y28"/>
    <mergeCell ref="B53:Y53"/>
    <mergeCell ref="B54:Y54"/>
    <mergeCell ref="B55:Y55"/>
    <mergeCell ref="B56:Y56"/>
    <mergeCell ref="H190:H191"/>
    <mergeCell ref="I190:I191"/>
    <mergeCell ref="A1:A2"/>
    <mergeCell ref="B1:Y1"/>
    <mergeCell ref="B2:Y2"/>
    <mergeCell ref="B3:Y3"/>
    <mergeCell ref="A4:A191"/>
    <mergeCell ref="B4:Y4"/>
    <mergeCell ref="B5:Y5"/>
    <mergeCell ref="B6:Y6"/>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N164:N165"/>
    <mergeCell ref="O164:O165"/>
    <mergeCell ref="P164:P165"/>
    <mergeCell ref="Q164:Q165"/>
    <mergeCell ref="B179:I179"/>
    <mergeCell ref="C181:E181"/>
    <mergeCell ref="G181:I181"/>
    <mergeCell ref="B167:Y167"/>
    <mergeCell ref="B168:Y168"/>
    <mergeCell ref="B169:Y169"/>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3:N154"/>
    <mergeCell ref="O153:P154"/>
    <mergeCell ref="Q153:Q154"/>
    <mergeCell ref="C155:E155"/>
    <mergeCell ref="G155:I155"/>
    <mergeCell ref="K155:M155"/>
    <mergeCell ref="O155:Q155"/>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Q148:Q149"/>
    <mergeCell ref="C150:E150"/>
    <mergeCell ref="G150:I150"/>
    <mergeCell ref="K150:M150"/>
    <mergeCell ref="O150:Q150"/>
    <mergeCell ref="B151:B152"/>
    <mergeCell ref="C151:D152"/>
    <mergeCell ref="E151:E152"/>
    <mergeCell ref="F151:F152"/>
    <mergeCell ref="G151:H152"/>
    <mergeCell ref="I148:I149"/>
    <mergeCell ref="J148:J149"/>
    <mergeCell ref="K148:L149"/>
    <mergeCell ref="M148:M149"/>
    <mergeCell ref="N148:N149"/>
    <mergeCell ref="O148:P149"/>
    <mergeCell ref="Q145:Q146"/>
    <mergeCell ref="C147:E147"/>
    <mergeCell ref="G147:I147"/>
    <mergeCell ref="K147:M147"/>
    <mergeCell ref="O147:Q147"/>
    <mergeCell ref="B148:B149"/>
    <mergeCell ref="C148:D149"/>
    <mergeCell ref="E148:E149"/>
    <mergeCell ref="F148:F149"/>
    <mergeCell ref="G148:H149"/>
    <mergeCell ref="K145:K146"/>
    <mergeCell ref="L145:L146"/>
    <mergeCell ref="M145:M146"/>
    <mergeCell ref="N145:N146"/>
    <mergeCell ref="O145:O146"/>
    <mergeCell ref="P145:P146"/>
    <mergeCell ref="O144:Q144"/>
    <mergeCell ref="B145:B146"/>
    <mergeCell ref="C145:C146"/>
    <mergeCell ref="D145:D146"/>
    <mergeCell ref="E145:E146"/>
    <mergeCell ref="F145:F146"/>
    <mergeCell ref="G145:G146"/>
    <mergeCell ref="H145:H146"/>
    <mergeCell ref="I145:I146"/>
    <mergeCell ref="J145:J146"/>
    <mergeCell ref="B140:Q140"/>
    <mergeCell ref="C142:I142"/>
    <mergeCell ref="K142:Q142"/>
    <mergeCell ref="C143:E143"/>
    <mergeCell ref="C144:E144"/>
    <mergeCell ref="G143:I143"/>
    <mergeCell ref="K143:M143"/>
    <mergeCell ref="K144:M144"/>
    <mergeCell ref="O143:Q143"/>
    <mergeCell ref="G144:I144"/>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2:E112"/>
    <mergeCell ref="C114:E114"/>
    <mergeCell ref="B115:B116"/>
    <mergeCell ref="C115:C116"/>
    <mergeCell ref="D115:D116"/>
    <mergeCell ref="E115:E11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W82:Y82"/>
    <mergeCell ref="C83:E83"/>
    <mergeCell ref="G83:I83"/>
    <mergeCell ref="K83:M83"/>
    <mergeCell ref="O83:Q83"/>
    <mergeCell ref="S83:U83"/>
    <mergeCell ref="W83:Y83"/>
    <mergeCell ref="B78:Y78"/>
    <mergeCell ref="C80:Y80"/>
    <mergeCell ref="C81:I81"/>
    <mergeCell ref="K81:Q81"/>
    <mergeCell ref="S81:Y81"/>
    <mergeCell ref="C82:E82"/>
    <mergeCell ref="G82:I82"/>
    <mergeCell ref="K82:M82"/>
    <mergeCell ref="O82:Q82"/>
    <mergeCell ref="S82:U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3:I63"/>
    <mergeCell ref="K63:Q63"/>
    <mergeCell ref="S63:Y63"/>
    <mergeCell ref="C64:E64"/>
    <mergeCell ref="G64:I64"/>
    <mergeCell ref="K64:M64"/>
    <mergeCell ref="O64:Q64"/>
    <mergeCell ref="S64:U64"/>
    <mergeCell ref="W64:Y64"/>
    <mergeCell ref="N51:N52"/>
    <mergeCell ref="O51:O52"/>
    <mergeCell ref="P51:P52"/>
    <mergeCell ref="Q51:Q52"/>
    <mergeCell ref="B60:Y60"/>
    <mergeCell ref="C62:Y62"/>
    <mergeCell ref="B57:Y57"/>
    <mergeCell ref="B58:Y58"/>
    <mergeCell ref="B59:Y59"/>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2"/>
    <mergeCell ref="K33:M33"/>
    <mergeCell ref="K34:M34"/>
    <mergeCell ref="O32:Q32"/>
    <mergeCell ref="O33:Q33"/>
    <mergeCell ref="O34:Q34"/>
    <mergeCell ref="C32:E32"/>
    <mergeCell ref="C33:E33"/>
    <mergeCell ref="C34:E34"/>
    <mergeCell ref="G32:I32"/>
    <mergeCell ref="G33:I33"/>
    <mergeCell ref="G34:I34"/>
    <mergeCell ref="N26:N27"/>
    <mergeCell ref="O26:O27"/>
    <mergeCell ref="P26:P27"/>
    <mergeCell ref="Q26:Q27"/>
    <mergeCell ref="B29:Q29"/>
    <mergeCell ref="C31:Q31"/>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8"/>
  <sheetViews>
    <sheetView showGridLines="0" workbookViewId="0"/>
  </sheetViews>
  <sheetFormatPr defaultRowHeight="15"/>
  <cols>
    <col min="1" max="2" width="36.5703125" bestFit="1" customWidth="1"/>
    <col min="3" max="3" width="11.42578125" customWidth="1"/>
    <col min="4" max="4" width="35" customWidth="1"/>
    <col min="5" max="5" width="6" customWidth="1"/>
    <col min="6" max="6" width="7.5703125" customWidth="1"/>
    <col min="7" max="7" width="25.140625" customWidth="1"/>
    <col min="8" max="8" width="35" customWidth="1"/>
    <col min="9" max="9" width="6" customWidth="1"/>
    <col min="10" max="10" width="11.42578125" customWidth="1"/>
    <col min="11" max="11" width="20.7109375" customWidth="1"/>
    <col min="12" max="12" width="25.140625" customWidth="1"/>
    <col min="13" max="13" width="7.5703125" customWidth="1"/>
    <col min="14" max="14" width="25.140625" customWidth="1"/>
    <col min="15" max="15" width="7.5703125" customWidth="1"/>
    <col min="16" max="16" width="25.140625" customWidth="1"/>
    <col min="17" max="17" width="10.28515625" customWidth="1"/>
    <col min="18" max="18" width="24.5703125" customWidth="1"/>
    <col min="19" max="19" width="7.5703125" customWidth="1"/>
    <col min="20" max="20" width="35" customWidth="1"/>
    <col min="21" max="21" width="20.7109375" customWidth="1"/>
    <col min="22" max="22" width="24.5703125" customWidth="1"/>
    <col min="23" max="23" width="7.5703125" customWidth="1"/>
    <col min="24" max="24" width="30" customWidth="1"/>
    <col min="25" max="25" width="6" customWidth="1"/>
    <col min="26" max="26" width="35" customWidth="1"/>
    <col min="27" max="27" width="7.5703125" customWidth="1"/>
    <col min="28" max="28" width="21.85546875" customWidth="1"/>
    <col min="29" max="29" width="6" customWidth="1"/>
  </cols>
  <sheetData>
    <row r="1" spans="1:29" ht="15" customHeight="1">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6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5" t="s">
        <v>365</v>
      </c>
      <c r="B4" s="129" t="s">
        <v>365</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row>
    <row r="5" spans="1:29">
      <c r="A5" s="15"/>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ht="25.5" customHeight="1">
      <c r="A6" s="15"/>
      <c r="B6" s="67" t="s">
        <v>367</v>
      </c>
      <c r="C6" s="67"/>
      <c r="D6" s="67"/>
      <c r="E6" s="67"/>
      <c r="F6" s="67"/>
      <c r="G6" s="67"/>
      <c r="H6" s="67"/>
      <c r="I6" s="67"/>
      <c r="J6" s="67"/>
      <c r="K6" s="67"/>
      <c r="L6" s="67"/>
      <c r="M6" s="67"/>
      <c r="N6" s="67"/>
      <c r="O6" s="67"/>
      <c r="P6" s="67"/>
      <c r="Q6" s="67"/>
      <c r="R6" s="67"/>
      <c r="S6" s="67"/>
      <c r="T6" s="67"/>
      <c r="U6" s="67"/>
      <c r="V6" s="67"/>
      <c r="W6" s="67"/>
      <c r="X6" s="67"/>
      <c r="Y6" s="67"/>
      <c r="Z6" s="67"/>
      <c r="AA6" s="67"/>
      <c r="AB6" s="67"/>
      <c r="AC6" s="67"/>
    </row>
    <row r="7" spans="1:29">
      <c r="A7" s="15"/>
      <c r="B7" s="130"/>
      <c r="C7" s="130"/>
      <c r="D7" s="130"/>
      <c r="E7" s="130"/>
      <c r="F7" s="130"/>
      <c r="G7" s="130"/>
      <c r="H7" s="130"/>
      <c r="I7" s="130"/>
      <c r="J7" s="130"/>
      <c r="K7" s="130"/>
      <c r="L7" s="130"/>
      <c r="M7" s="130"/>
      <c r="N7" s="130"/>
      <c r="O7" s="130"/>
      <c r="P7" s="130"/>
      <c r="Q7" s="130"/>
      <c r="R7" s="130"/>
      <c r="S7" s="130"/>
      <c r="T7" s="130"/>
      <c r="U7" s="130"/>
      <c r="V7" s="130"/>
      <c r="W7" s="130"/>
      <c r="X7" s="130"/>
      <c r="Y7" s="130"/>
      <c r="Z7" s="130"/>
      <c r="AA7" s="130"/>
      <c r="AB7" s="130"/>
      <c r="AC7" s="130"/>
    </row>
    <row r="8" spans="1:29" ht="25.5" customHeight="1">
      <c r="A8" s="15"/>
      <c r="B8" s="130" t="s">
        <v>368</v>
      </c>
      <c r="C8" s="130"/>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row>
    <row r="9" spans="1:29">
      <c r="A9" s="15"/>
      <c r="B9" s="130"/>
      <c r="C9" s="130"/>
      <c r="D9" s="130"/>
      <c r="E9" s="130"/>
      <c r="F9" s="130"/>
      <c r="G9" s="130"/>
      <c r="H9" s="130"/>
      <c r="I9" s="130"/>
      <c r="J9" s="130"/>
      <c r="K9" s="130"/>
      <c r="L9" s="130"/>
      <c r="M9" s="130"/>
      <c r="N9" s="130"/>
      <c r="O9" s="130"/>
      <c r="P9" s="130"/>
      <c r="Q9" s="130"/>
      <c r="R9" s="130"/>
      <c r="S9" s="130"/>
      <c r="T9" s="130"/>
      <c r="U9" s="130"/>
      <c r="V9" s="130"/>
      <c r="W9" s="130"/>
      <c r="X9" s="130"/>
      <c r="Y9" s="130"/>
      <c r="Z9" s="130"/>
      <c r="AA9" s="130"/>
      <c r="AB9" s="130"/>
      <c r="AC9" s="130"/>
    </row>
    <row r="10" spans="1:29">
      <c r="A10" s="15"/>
      <c r="B10" s="130" t="s">
        <v>369</v>
      </c>
      <c r="C10" s="130"/>
      <c r="D10" s="130"/>
      <c r="E10" s="130"/>
      <c r="F10" s="130"/>
      <c r="G10" s="130"/>
      <c r="H10" s="130"/>
      <c r="I10" s="130"/>
      <c r="J10" s="130"/>
      <c r="K10" s="130"/>
      <c r="L10" s="130"/>
      <c r="M10" s="130"/>
      <c r="N10" s="130"/>
      <c r="O10" s="130"/>
      <c r="P10" s="130"/>
      <c r="Q10" s="130"/>
      <c r="R10" s="130"/>
      <c r="S10" s="130"/>
      <c r="T10" s="130"/>
      <c r="U10" s="130"/>
      <c r="V10" s="130"/>
      <c r="W10" s="130"/>
      <c r="X10" s="130"/>
      <c r="Y10" s="130"/>
      <c r="Z10" s="130"/>
      <c r="AA10" s="130"/>
      <c r="AB10" s="130"/>
      <c r="AC10" s="130"/>
    </row>
    <row r="11" spans="1:29">
      <c r="A11" s="15"/>
      <c r="B11" s="130"/>
      <c r="C11" s="130"/>
      <c r="D11" s="130"/>
      <c r="E11" s="130"/>
      <c r="F11" s="130"/>
      <c r="G11" s="130"/>
      <c r="H11" s="130"/>
      <c r="I11" s="130"/>
      <c r="J11" s="130"/>
      <c r="K11" s="130"/>
      <c r="L11" s="130"/>
      <c r="M11" s="130"/>
      <c r="N11" s="130"/>
      <c r="O11" s="130"/>
      <c r="P11" s="130"/>
      <c r="Q11" s="130"/>
      <c r="R11" s="130"/>
      <c r="S11" s="130"/>
      <c r="T11" s="130"/>
      <c r="U11" s="130"/>
      <c r="V11" s="130"/>
      <c r="W11" s="130"/>
      <c r="X11" s="130"/>
      <c r="Y11" s="130"/>
      <c r="Z11" s="130"/>
      <c r="AA11" s="130"/>
      <c r="AB11" s="130"/>
      <c r="AC11" s="130"/>
    </row>
    <row r="12" spans="1:29" ht="25.5" customHeight="1">
      <c r="A12" s="15"/>
      <c r="B12" s="130" t="s">
        <v>370</v>
      </c>
      <c r="C12" s="130"/>
      <c r="D12" s="130"/>
      <c r="E12" s="130"/>
      <c r="F12" s="130"/>
      <c r="G12" s="130"/>
      <c r="H12" s="130"/>
      <c r="I12" s="130"/>
      <c r="J12" s="130"/>
      <c r="K12" s="130"/>
      <c r="L12" s="130"/>
      <c r="M12" s="130"/>
      <c r="N12" s="130"/>
      <c r="O12" s="130"/>
      <c r="P12" s="130"/>
      <c r="Q12" s="130"/>
      <c r="R12" s="130"/>
      <c r="S12" s="130"/>
      <c r="T12" s="130"/>
      <c r="U12" s="130"/>
      <c r="V12" s="130"/>
      <c r="W12" s="130"/>
      <c r="X12" s="130"/>
      <c r="Y12" s="130"/>
      <c r="Z12" s="130"/>
      <c r="AA12" s="130"/>
      <c r="AB12" s="130"/>
      <c r="AC12" s="130"/>
    </row>
    <row r="13" spans="1:29">
      <c r="A13" s="15"/>
      <c r="B13" s="130"/>
      <c r="C13" s="130"/>
      <c r="D13" s="130"/>
      <c r="E13" s="130"/>
      <c r="F13" s="130"/>
      <c r="G13" s="130"/>
      <c r="H13" s="130"/>
      <c r="I13" s="130"/>
      <c r="J13" s="130"/>
      <c r="K13" s="130"/>
      <c r="L13" s="130"/>
      <c r="M13" s="130"/>
      <c r="N13" s="130"/>
      <c r="O13" s="130"/>
      <c r="P13" s="130"/>
      <c r="Q13" s="130"/>
      <c r="R13" s="130"/>
      <c r="S13" s="130"/>
      <c r="T13" s="130"/>
      <c r="U13" s="130"/>
      <c r="V13" s="130"/>
      <c r="W13" s="130"/>
      <c r="X13" s="130"/>
      <c r="Y13" s="130"/>
      <c r="Z13" s="130"/>
      <c r="AA13" s="130"/>
      <c r="AB13" s="130"/>
      <c r="AC13" s="130"/>
    </row>
    <row r="14" spans="1:29" ht="25.5" customHeight="1">
      <c r="A14" s="15"/>
      <c r="B14" s="130" t="s">
        <v>371</v>
      </c>
      <c r="C14" s="130"/>
      <c r="D14" s="130"/>
      <c r="E14" s="130"/>
      <c r="F14" s="130"/>
      <c r="G14" s="130"/>
      <c r="H14" s="130"/>
      <c r="I14" s="130"/>
      <c r="J14" s="130"/>
      <c r="K14" s="130"/>
      <c r="L14" s="130"/>
      <c r="M14" s="130"/>
      <c r="N14" s="130"/>
      <c r="O14" s="130"/>
      <c r="P14" s="130"/>
      <c r="Q14" s="130"/>
      <c r="R14" s="130"/>
      <c r="S14" s="130"/>
      <c r="T14" s="130"/>
      <c r="U14" s="130"/>
      <c r="V14" s="130"/>
      <c r="W14" s="130"/>
      <c r="X14" s="130"/>
      <c r="Y14" s="130"/>
      <c r="Z14" s="130"/>
      <c r="AA14" s="130"/>
      <c r="AB14" s="130"/>
      <c r="AC14" s="130"/>
    </row>
    <row r="15" spans="1:29" ht="25.5" customHeight="1">
      <c r="A15" s="15"/>
      <c r="B15" s="67" t="s">
        <v>372</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row>
    <row r="16" spans="1:29">
      <c r="A16" s="15"/>
      <c r="B16" s="130"/>
      <c r="C16" s="130"/>
      <c r="D16" s="130"/>
      <c r="E16" s="130"/>
      <c r="F16" s="130"/>
      <c r="G16" s="130"/>
      <c r="H16" s="130"/>
      <c r="I16" s="130"/>
      <c r="J16" s="130"/>
      <c r="K16" s="130"/>
      <c r="L16" s="130"/>
      <c r="M16" s="130"/>
      <c r="N16" s="130"/>
      <c r="O16" s="130"/>
      <c r="P16" s="130"/>
      <c r="Q16" s="130"/>
      <c r="R16" s="130"/>
      <c r="S16" s="130"/>
      <c r="T16" s="130"/>
      <c r="U16" s="130"/>
      <c r="V16" s="130"/>
      <c r="W16" s="130"/>
      <c r="X16" s="130"/>
      <c r="Y16" s="130"/>
      <c r="Z16" s="130"/>
      <c r="AA16" s="130"/>
      <c r="AB16" s="130"/>
      <c r="AC16" s="130"/>
    </row>
    <row r="17" spans="1:29">
      <c r="A17" s="15"/>
      <c r="B17" s="130" t="s">
        <v>373</v>
      </c>
      <c r="C17" s="130"/>
      <c r="D17" s="130"/>
      <c r="E17" s="130"/>
      <c r="F17" s="130"/>
      <c r="G17" s="130"/>
      <c r="H17" s="130"/>
      <c r="I17" s="130"/>
      <c r="J17" s="130"/>
      <c r="K17" s="130"/>
      <c r="L17" s="130"/>
      <c r="M17" s="130"/>
      <c r="N17" s="130"/>
      <c r="O17" s="130"/>
      <c r="P17" s="130"/>
      <c r="Q17" s="130"/>
      <c r="R17" s="130"/>
      <c r="S17" s="130"/>
      <c r="T17" s="130"/>
      <c r="U17" s="130"/>
      <c r="V17" s="130"/>
      <c r="W17" s="130"/>
      <c r="X17" s="130"/>
      <c r="Y17" s="130"/>
      <c r="Z17" s="130"/>
      <c r="AA17" s="130"/>
      <c r="AB17" s="130"/>
      <c r="AC17" s="130"/>
    </row>
    <row r="18" spans="1:29">
      <c r="A18" s="15"/>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row>
    <row r="19" spans="1:29">
      <c r="A19" s="15"/>
      <c r="B19" s="67" t="s">
        <v>374</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row>
    <row r="20" spans="1:29">
      <c r="A20" s="15"/>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row>
    <row r="21" spans="1:29">
      <c r="A21" s="15"/>
      <c r="B21" s="67" t="s">
        <v>375</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row>
    <row r="22" spans="1:29">
      <c r="A22" s="15"/>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row>
    <row r="23" spans="1:29">
      <c r="A23" s="15"/>
      <c r="B23" s="35"/>
      <c r="C23" s="35"/>
      <c r="D23" s="35"/>
      <c r="E23" s="35"/>
      <c r="F23" s="35"/>
      <c r="G23" s="35"/>
      <c r="H23" s="35"/>
      <c r="I23" s="35"/>
    </row>
    <row r="24" spans="1:29">
      <c r="A24" s="15"/>
      <c r="B24" s="19"/>
      <c r="C24" s="19"/>
      <c r="D24" s="19"/>
      <c r="E24" s="19"/>
      <c r="F24" s="19"/>
      <c r="G24" s="19"/>
      <c r="H24" s="19"/>
      <c r="I24" s="19"/>
    </row>
    <row r="25" spans="1:29" ht="15.75" thickBot="1">
      <c r="A25" s="15"/>
      <c r="B25" s="131" t="s">
        <v>305</v>
      </c>
      <c r="C25" s="76">
        <v>2014</v>
      </c>
      <c r="D25" s="76"/>
      <c r="E25" s="76"/>
      <c r="F25" s="23"/>
      <c r="G25" s="76">
        <v>2013</v>
      </c>
      <c r="H25" s="76"/>
      <c r="I25" s="76"/>
    </row>
    <row r="26" spans="1:29">
      <c r="A26" s="15"/>
      <c r="B26" s="93" t="s">
        <v>376</v>
      </c>
      <c r="C26" s="80" t="s">
        <v>276</v>
      </c>
      <c r="D26" s="82">
        <v>219029</v>
      </c>
      <c r="E26" s="84"/>
      <c r="F26" s="51"/>
      <c r="G26" s="80" t="s">
        <v>276</v>
      </c>
      <c r="H26" s="82">
        <v>225492</v>
      </c>
      <c r="I26" s="84"/>
    </row>
    <row r="27" spans="1:29">
      <c r="A27" s="15"/>
      <c r="B27" s="93"/>
      <c r="C27" s="93"/>
      <c r="D27" s="94"/>
      <c r="E27" s="51"/>
      <c r="F27" s="51"/>
      <c r="G27" s="93"/>
      <c r="H27" s="94"/>
      <c r="I27" s="51"/>
    </row>
    <row r="28" spans="1:29">
      <c r="A28" s="15"/>
      <c r="B28" s="88" t="s">
        <v>377</v>
      </c>
      <c r="C28" s="89">
        <v>136955</v>
      </c>
      <c r="D28" s="89"/>
      <c r="E28" s="43"/>
      <c r="F28" s="43"/>
      <c r="G28" s="89">
        <v>158473</v>
      </c>
      <c r="H28" s="89"/>
      <c r="I28" s="43"/>
    </row>
    <row r="29" spans="1:29">
      <c r="A29" s="15"/>
      <c r="B29" s="88"/>
      <c r="C29" s="89"/>
      <c r="D29" s="89"/>
      <c r="E29" s="43"/>
      <c r="F29" s="43"/>
      <c r="G29" s="89"/>
      <c r="H29" s="89"/>
      <c r="I29" s="43"/>
    </row>
    <row r="30" spans="1:29">
      <c r="A30" s="15"/>
      <c r="B30" s="93" t="s">
        <v>378</v>
      </c>
      <c r="C30" s="94">
        <v>639163</v>
      </c>
      <c r="D30" s="94"/>
      <c r="E30" s="51"/>
      <c r="F30" s="51"/>
      <c r="G30" s="94">
        <v>590475</v>
      </c>
      <c r="H30" s="94"/>
      <c r="I30" s="51"/>
    </row>
    <row r="31" spans="1:29">
      <c r="A31" s="15"/>
      <c r="B31" s="93"/>
      <c r="C31" s="94"/>
      <c r="D31" s="94"/>
      <c r="E31" s="51"/>
      <c r="F31" s="51"/>
      <c r="G31" s="94"/>
      <c r="H31" s="94"/>
      <c r="I31" s="51"/>
    </row>
    <row r="32" spans="1:29">
      <c r="A32" s="15"/>
      <c r="B32" s="88" t="s">
        <v>379</v>
      </c>
      <c r="C32" s="89">
        <v>354017</v>
      </c>
      <c r="D32" s="89"/>
      <c r="E32" s="43"/>
      <c r="F32" s="43"/>
      <c r="G32" s="89">
        <v>354035</v>
      </c>
      <c r="H32" s="89"/>
      <c r="I32" s="43"/>
    </row>
    <row r="33" spans="1:29">
      <c r="A33" s="15"/>
      <c r="B33" s="88"/>
      <c r="C33" s="89"/>
      <c r="D33" s="89"/>
      <c r="E33" s="43"/>
      <c r="F33" s="43"/>
      <c r="G33" s="89"/>
      <c r="H33" s="89"/>
      <c r="I33" s="43"/>
    </row>
    <row r="34" spans="1:29">
      <c r="A34" s="15"/>
      <c r="B34" s="93" t="s">
        <v>380</v>
      </c>
      <c r="C34" s="94">
        <v>74821</v>
      </c>
      <c r="D34" s="94"/>
      <c r="E34" s="51"/>
      <c r="F34" s="51"/>
      <c r="G34" s="94">
        <v>57623</v>
      </c>
      <c r="H34" s="94"/>
      <c r="I34" s="51"/>
    </row>
    <row r="35" spans="1:29">
      <c r="A35" s="15"/>
      <c r="B35" s="93"/>
      <c r="C35" s="94"/>
      <c r="D35" s="94"/>
      <c r="E35" s="51"/>
      <c r="F35" s="51"/>
      <c r="G35" s="94"/>
      <c r="H35" s="94"/>
      <c r="I35" s="51"/>
    </row>
    <row r="36" spans="1:29" ht="15.75" thickBot="1">
      <c r="A36" s="15"/>
      <c r="B36" s="13" t="s">
        <v>381</v>
      </c>
      <c r="C36" s="96" t="s">
        <v>382</v>
      </c>
      <c r="D36" s="96"/>
      <c r="E36" s="132" t="s">
        <v>278</v>
      </c>
      <c r="F36" s="23"/>
      <c r="G36" s="96" t="s">
        <v>383</v>
      </c>
      <c r="H36" s="96"/>
      <c r="I36" s="132" t="s">
        <v>278</v>
      </c>
    </row>
    <row r="37" spans="1:29">
      <c r="A37" s="15"/>
      <c r="B37" s="93" t="s">
        <v>384</v>
      </c>
      <c r="C37" s="80" t="s">
        <v>276</v>
      </c>
      <c r="D37" s="82">
        <v>1422935</v>
      </c>
      <c r="E37" s="84"/>
      <c r="F37" s="51"/>
      <c r="G37" s="80" t="s">
        <v>276</v>
      </c>
      <c r="H37" s="82">
        <v>1384531</v>
      </c>
      <c r="I37" s="84"/>
    </row>
    <row r="38" spans="1:29" ht="15.75" thickBot="1">
      <c r="A38" s="15"/>
      <c r="B38" s="93"/>
      <c r="C38" s="125"/>
      <c r="D38" s="128"/>
      <c r="E38" s="120"/>
      <c r="F38" s="51"/>
      <c r="G38" s="125"/>
      <c r="H38" s="128"/>
      <c r="I38" s="120"/>
    </row>
    <row r="39" spans="1:29" ht="15.75" thickTop="1">
      <c r="A39" s="15"/>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row>
    <row r="40" spans="1:29">
      <c r="A40" s="15"/>
      <c r="B40" s="203" t="s">
        <v>385</v>
      </c>
      <c r="C40" s="203"/>
      <c r="D40" s="203"/>
      <c r="E40" s="203"/>
      <c r="F40" s="203"/>
      <c r="G40" s="203"/>
      <c r="H40" s="203"/>
      <c r="I40" s="203"/>
      <c r="J40" s="203"/>
      <c r="K40" s="203"/>
      <c r="L40" s="203"/>
      <c r="M40" s="203"/>
      <c r="N40" s="203"/>
      <c r="O40" s="203"/>
      <c r="P40" s="203"/>
      <c r="Q40" s="203"/>
      <c r="R40" s="203"/>
      <c r="S40" s="203"/>
      <c r="T40" s="203"/>
      <c r="U40" s="203"/>
      <c r="V40" s="203"/>
      <c r="W40" s="203"/>
      <c r="X40" s="203"/>
      <c r="Y40" s="203"/>
      <c r="Z40" s="203"/>
      <c r="AA40" s="203"/>
      <c r="AB40" s="203"/>
      <c r="AC40" s="203"/>
    </row>
    <row r="41" spans="1:29">
      <c r="A41" s="15"/>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row>
    <row r="42" spans="1:29" ht="25.5" customHeight="1">
      <c r="A42" s="15"/>
      <c r="B42" s="67" t="s">
        <v>386</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row>
    <row r="43" spans="1:29">
      <c r="A43" s="15"/>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row>
    <row r="44" spans="1:29">
      <c r="A44" s="15"/>
      <c r="B44" s="67" t="s">
        <v>387</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row>
    <row r="45" spans="1:29">
      <c r="A45" s="15"/>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row>
    <row r="46" spans="1:29">
      <c r="A46" s="15"/>
      <c r="B46" s="67" t="s">
        <v>388</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row>
    <row r="47" spans="1:29">
      <c r="A47" s="15"/>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row>
    <row r="48" spans="1:29">
      <c r="A48" s="15"/>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29" ht="15.75" thickBot="1">
      <c r="A49" s="15"/>
      <c r="B49" s="133"/>
      <c r="C49" s="142">
        <v>2014</v>
      </c>
      <c r="D49" s="142"/>
      <c r="E49" s="142"/>
      <c r="F49" s="142"/>
      <c r="G49" s="142"/>
      <c r="H49" s="142"/>
      <c r="I49" s="142"/>
      <c r="J49" s="142"/>
      <c r="K49" s="142"/>
      <c r="L49" s="142"/>
      <c r="M49" s="142"/>
      <c r="N49" s="142"/>
      <c r="O49" s="142"/>
      <c r="P49" s="142"/>
      <c r="Q49" s="142"/>
      <c r="R49" s="142"/>
      <c r="S49" s="142"/>
      <c r="T49" s="142"/>
      <c r="U49" s="142"/>
      <c r="V49" s="142"/>
      <c r="W49" s="142"/>
      <c r="X49" s="142"/>
      <c r="Y49" s="142"/>
      <c r="Z49" s="142"/>
      <c r="AA49" s="142"/>
      <c r="AB49" s="142"/>
      <c r="AC49" s="142"/>
    </row>
    <row r="50" spans="1:29" ht="16.5" thickBot="1">
      <c r="A50" s="15"/>
      <c r="B50" s="135"/>
      <c r="C50" s="143"/>
      <c r="D50" s="143"/>
      <c r="E50" s="143"/>
      <c r="F50" s="23"/>
      <c r="G50" s="143"/>
      <c r="H50" s="143"/>
      <c r="I50" s="143"/>
      <c r="J50" s="23"/>
      <c r="K50" s="144" t="s">
        <v>389</v>
      </c>
      <c r="L50" s="144"/>
      <c r="M50" s="144"/>
      <c r="N50" s="144"/>
      <c r="O50" s="144"/>
      <c r="P50" s="144"/>
      <c r="Q50" s="144"/>
      <c r="R50" s="23"/>
      <c r="S50" s="143"/>
      <c r="T50" s="143"/>
      <c r="U50" s="143"/>
      <c r="V50" s="23"/>
      <c r="W50" s="143"/>
      <c r="X50" s="143"/>
      <c r="Y50" s="143"/>
      <c r="Z50" s="23"/>
      <c r="AA50" s="143"/>
      <c r="AB50" s="143"/>
      <c r="AC50" s="143"/>
    </row>
    <row r="51" spans="1:29" ht="15.75">
      <c r="A51" s="15"/>
      <c r="B51" s="135"/>
      <c r="C51" s="145" t="s">
        <v>390</v>
      </c>
      <c r="D51" s="145"/>
      <c r="E51" s="145"/>
      <c r="F51" s="23"/>
      <c r="G51" s="48"/>
      <c r="H51" s="48"/>
      <c r="I51" s="48"/>
      <c r="J51" s="23"/>
      <c r="K51" s="146" t="s">
        <v>390</v>
      </c>
      <c r="L51" s="146"/>
      <c r="M51" s="146"/>
      <c r="N51" s="23"/>
      <c r="O51" s="146" t="s">
        <v>391</v>
      </c>
      <c r="P51" s="146"/>
      <c r="Q51" s="146"/>
      <c r="R51" s="23"/>
      <c r="S51" s="48"/>
      <c r="T51" s="48"/>
      <c r="U51" s="48"/>
      <c r="V51" s="23"/>
      <c r="W51" s="48"/>
      <c r="X51" s="48"/>
      <c r="Y51" s="48"/>
      <c r="Z51" s="23"/>
      <c r="AA51" s="48"/>
      <c r="AB51" s="48"/>
      <c r="AC51" s="48"/>
    </row>
    <row r="52" spans="1:29" ht="15.75" thickBot="1">
      <c r="A52" s="15"/>
      <c r="B52" s="137" t="s">
        <v>305</v>
      </c>
      <c r="C52" s="142" t="s">
        <v>392</v>
      </c>
      <c r="D52" s="142"/>
      <c r="E52" s="142"/>
      <c r="F52" s="23"/>
      <c r="G52" s="142" t="s">
        <v>377</v>
      </c>
      <c r="H52" s="142"/>
      <c r="I52" s="142"/>
      <c r="J52" s="23"/>
      <c r="K52" s="142" t="s">
        <v>393</v>
      </c>
      <c r="L52" s="142"/>
      <c r="M52" s="142"/>
      <c r="N52" s="23"/>
      <c r="O52" s="142" t="s">
        <v>393</v>
      </c>
      <c r="P52" s="142"/>
      <c r="Q52" s="142"/>
      <c r="R52" s="23"/>
      <c r="S52" s="142" t="s">
        <v>380</v>
      </c>
      <c r="T52" s="142"/>
      <c r="U52" s="142"/>
      <c r="V52" s="23"/>
      <c r="W52" s="142" t="s">
        <v>394</v>
      </c>
      <c r="X52" s="142"/>
      <c r="Y52" s="142"/>
      <c r="Z52" s="23"/>
      <c r="AA52" s="142" t="s">
        <v>140</v>
      </c>
      <c r="AB52" s="142"/>
      <c r="AC52" s="142"/>
    </row>
    <row r="53" spans="1:29" ht="15.75">
      <c r="A53" s="15"/>
      <c r="B53" s="138" t="s">
        <v>395</v>
      </c>
      <c r="C53" s="47"/>
      <c r="D53" s="47"/>
      <c r="E53" s="47"/>
      <c r="F53" s="25"/>
      <c r="G53" s="47"/>
      <c r="H53" s="47"/>
      <c r="I53" s="47"/>
      <c r="J53" s="25"/>
      <c r="K53" s="47"/>
      <c r="L53" s="47"/>
      <c r="M53" s="47"/>
      <c r="N53" s="25"/>
      <c r="O53" s="47"/>
      <c r="P53" s="47"/>
      <c r="Q53" s="47"/>
      <c r="R53" s="25"/>
      <c r="S53" s="47"/>
      <c r="T53" s="47"/>
      <c r="U53" s="47"/>
      <c r="V53" s="25"/>
      <c r="W53" s="47"/>
      <c r="X53" s="47"/>
      <c r="Y53" s="47"/>
      <c r="Z53" s="25"/>
      <c r="AA53" s="47"/>
      <c r="AB53" s="47"/>
      <c r="AC53" s="47"/>
    </row>
    <row r="54" spans="1:29">
      <c r="A54" s="15"/>
      <c r="B54" s="147" t="s">
        <v>396</v>
      </c>
      <c r="C54" s="147" t="s">
        <v>276</v>
      </c>
      <c r="D54" s="148">
        <v>2404</v>
      </c>
      <c r="E54" s="43"/>
      <c r="F54" s="43"/>
      <c r="G54" s="147" t="s">
        <v>276</v>
      </c>
      <c r="H54" s="148">
        <v>9807</v>
      </c>
      <c r="I54" s="43"/>
      <c r="J54" s="43"/>
      <c r="K54" s="147" t="s">
        <v>276</v>
      </c>
      <c r="L54" s="148">
        <v>10135</v>
      </c>
      <c r="M54" s="43"/>
      <c r="N54" s="43"/>
      <c r="O54" s="147" t="s">
        <v>276</v>
      </c>
      <c r="P54" s="148">
        <v>7914</v>
      </c>
      <c r="Q54" s="43"/>
      <c r="R54" s="43"/>
      <c r="S54" s="147" t="s">
        <v>276</v>
      </c>
      <c r="T54" s="149">
        <v>521</v>
      </c>
      <c r="U54" s="43"/>
      <c r="V54" s="43"/>
      <c r="W54" s="147" t="s">
        <v>276</v>
      </c>
      <c r="X54" s="148">
        <v>4250</v>
      </c>
      <c r="Y54" s="43"/>
      <c r="Z54" s="43"/>
      <c r="AA54" s="147" t="s">
        <v>276</v>
      </c>
      <c r="AB54" s="148">
        <v>35031</v>
      </c>
      <c r="AC54" s="43"/>
    </row>
    <row r="55" spans="1:29">
      <c r="A55" s="15"/>
      <c r="B55" s="147"/>
      <c r="C55" s="147"/>
      <c r="D55" s="148"/>
      <c r="E55" s="43"/>
      <c r="F55" s="43"/>
      <c r="G55" s="147"/>
      <c r="H55" s="148"/>
      <c r="I55" s="43"/>
      <c r="J55" s="43"/>
      <c r="K55" s="147"/>
      <c r="L55" s="148"/>
      <c r="M55" s="43"/>
      <c r="N55" s="43"/>
      <c r="O55" s="147"/>
      <c r="P55" s="148"/>
      <c r="Q55" s="43"/>
      <c r="R55" s="43"/>
      <c r="S55" s="147"/>
      <c r="T55" s="149"/>
      <c r="U55" s="43"/>
      <c r="V55" s="43"/>
      <c r="W55" s="147"/>
      <c r="X55" s="148"/>
      <c r="Y55" s="43"/>
      <c r="Z55" s="43"/>
      <c r="AA55" s="147"/>
      <c r="AB55" s="148"/>
      <c r="AC55" s="43"/>
    </row>
    <row r="56" spans="1:29" ht="15.75">
      <c r="A56" s="15"/>
      <c r="B56" s="139" t="s">
        <v>397</v>
      </c>
      <c r="C56" s="150" t="s">
        <v>398</v>
      </c>
      <c r="D56" s="150"/>
      <c r="E56" s="139" t="s">
        <v>278</v>
      </c>
      <c r="F56" s="25"/>
      <c r="G56" s="150" t="s">
        <v>399</v>
      </c>
      <c r="H56" s="150"/>
      <c r="I56" s="139" t="s">
        <v>278</v>
      </c>
      <c r="J56" s="25"/>
      <c r="K56" s="150" t="s">
        <v>400</v>
      </c>
      <c r="L56" s="150"/>
      <c r="M56" s="139" t="s">
        <v>278</v>
      </c>
      <c r="N56" s="25"/>
      <c r="O56" s="150" t="s">
        <v>401</v>
      </c>
      <c r="P56" s="150"/>
      <c r="Q56" s="139" t="s">
        <v>278</v>
      </c>
      <c r="R56" s="25"/>
      <c r="S56" s="150" t="s">
        <v>402</v>
      </c>
      <c r="T56" s="150"/>
      <c r="U56" s="139" t="s">
        <v>278</v>
      </c>
      <c r="V56" s="25"/>
      <c r="W56" s="91"/>
      <c r="X56" s="91"/>
      <c r="Y56" s="91"/>
      <c r="Z56" s="25"/>
      <c r="AA56" s="150" t="s">
        <v>403</v>
      </c>
      <c r="AB56" s="150"/>
      <c r="AC56" s="139" t="s">
        <v>278</v>
      </c>
    </row>
    <row r="57" spans="1:29">
      <c r="A57" s="15"/>
      <c r="B57" s="147" t="s">
        <v>404</v>
      </c>
      <c r="C57" s="148">
        <v>3427</v>
      </c>
      <c r="D57" s="148"/>
      <c r="E57" s="43"/>
      <c r="F57" s="43"/>
      <c r="G57" s="148">
        <v>2765</v>
      </c>
      <c r="H57" s="148"/>
      <c r="I57" s="43"/>
      <c r="J57" s="43"/>
      <c r="K57" s="148">
        <v>1465</v>
      </c>
      <c r="L57" s="148"/>
      <c r="M57" s="43"/>
      <c r="N57" s="43"/>
      <c r="O57" s="148">
        <v>1701</v>
      </c>
      <c r="P57" s="148"/>
      <c r="Q57" s="43"/>
      <c r="R57" s="43"/>
      <c r="S57" s="149">
        <v>188</v>
      </c>
      <c r="T57" s="149"/>
      <c r="U57" s="43"/>
      <c r="V57" s="43"/>
      <c r="W57" s="48"/>
      <c r="X57" s="48"/>
      <c r="Y57" s="48"/>
      <c r="Z57" s="43"/>
      <c r="AA57" s="148">
        <v>9546</v>
      </c>
      <c r="AB57" s="148"/>
      <c r="AC57" s="43"/>
    </row>
    <row r="58" spans="1:29">
      <c r="A58" s="15"/>
      <c r="B58" s="147"/>
      <c r="C58" s="148"/>
      <c r="D58" s="148"/>
      <c r="E58" s="43"/>
      <c r="F58" s="43"/>
      <c r="G58" s="148"/>
      <c r="H58" s="148"/>
      <c r="I58" s="43"/>
      <c r="J58" s="43"/>
      <c r="K58" s="148"/>
      <c r="L58" s="148"/>
      <c r="M58" s="43"/>
      <c r="N58" s="43"/>
      <c r="O58" s="148"/>
      <c r="P58" s="148"/>
      <c r="Q58" s="43"/>
      <c r="R58" s="43"/>
      <c r="S58" s="149"/>
      <c r="T58" s="149"/>
      <c r="U58" s="43"/>
      <c r="V58" s="43"/>
      <c r="W58" s="48"/>
      <c r="X58" s="48"/>
      <c r="Y58" s="48"/>
      <c r="Z58" s="43"/>
      <c r="AA58" s="148"/>
      <c r="AB58" s="148"/>
      <c r="AC58" s="43"/>
    </row>
    <row r="59" spans="1:29">
      <c r="A59" s="15"/>
      <c r="B59" s="151" t="s">
        <v>405</v>
      </c>
      <c r="C59" s="150">
        <v>487</v>
      </c>
      <c r="D59" s="150"/>
      <c r="E59" s="51"/>
      <c r="F59" s="51"/>
      <c r="G59" s="150" t="s">
        <v>406</v>
      </c>
      <c r="H59" s="150"/>
      <c r="I59" s="151" t="s">
        <v>278</v>
      </c>
      <c r="J59" s="51"/>
      <c r="K59" s="150" t="s">
        <v>407</v>
      </c>
      <c r="L59" s="150"/>
      <c r="M59" s="151" t="s">
        <v>278</v>
      </c>
      <c r="N59" s="51"/>
      <c r="O59" s="154">
        <v>1527</v>
      </c>
      <c r="P59" s="154"/>
      <c r="Q59" s="51"/>
      <c r="R59" s="51"/>
      <c r="S59" s="150">
        <v>994</v>
      </c>
      <c r="T59" s="150"/>
      <c r="U59" s="51"/>
      <c r="V59" s="51"/>
      <c r="W59" s="150" t="s">
        <v>408</v>
      </c>
      <c r="X59" s="150"/>
      <c r="Y59" s="151" t="s">
        <v>278</v>
      </c>
      <c r="Z59" s="51"/>
      <c r="AA59" s="150">
        <v>218</v>
      </c>
      <c r="AB59" s="150"/>
      <c r="AC59" s="51"/>
    </row>
    <row r="60" spans="1:29" ht="15.75" thickBot="1">
      <c r="A60" s="15"/>
      <c r="B60" s="151"/>
      <c r="C60" s="152"/>
      <c r="D60" s="152"/>
      <c r="E60" s="60"/>
      <c r="F60" s="51"/>
      <c r="G60" s="152"/>
      <c r="H60" s="152"/>
      <c r="I60" s="153"/>
      <c r="J60" s="51"/>
      <c r="K60" s="152"/>
      <c r="L60" s="152"/>
      <c r="M60" s="153"/>
      <c r="N60" s="51"/>
      <c r="O60" s="155"/>
      <c r="P60" s="155"/>
      <c r="Q60" s="60"/>
      <c r="R60" s="51"/>
      <c r="S60" s="152"/>
      <c r="T60" s="152"/>
      <c r="U60" s="60"/>
      <c r="V60" s="51"/>
      <c r="W60" s="152"/>
      <c r="X60" s="152"/>
      <c r="Y60" s="153"/>
      <c r="Z60" s="51"/>
      <c r="AA60" s="152"/>
      <c r="AB60" s="152"/>
      <c r="AC60" s="60"/>
    </row>
    <row r="61" spans="1:29">
      <c r="A61" s="15"/>
      <c r="B61" s="147" t="s">
        <v>409</v>
      </c>
      <c r="C61" s="156" t="s">
        <v>276</v>
      </c>
      <c r="D61" s="158">
        <v>4605</v>
      </c>
      <c r="E61" s="63"/>
      <c r="F61" s="43"/>
      <c r="G61" s="156" t="s">
        <v>276</v>
      </c>
      <c r="H61" s="158">
        <v>4342</v>
      </c>
      <c r="I61" s="63"/>
      <c r="J61" s="43"/>
      <c r="K61" s="156" t="s">
        <v>276</v>
      </c>
      <c r="L61" s="158">
        <v>6854</v>
      </c>
      <c r="M61" s="63"/>
      <c r="N61" s="43"/>
      <c r="O61" s="156" t="s">
        <v>276</v>
      </c>
      <c r="P61" s="158">
        <v>7142</v>
      </c>
      <c r="Q61" s="63"/>
      <c r="R61" s="43"/>
      <c r="S61" s="156" t="s">
        <v>276</v>
      </c>
      <c r="T61" s="160">
        <v>979</v>
      </c>
      <c r="U61" s="63"/>
      <c r="V61" s="43"/>
      <c r="W61" s="156" t="s">
        <v>276</v>
      </c>
      <c r="X61" s="158">
        <v>3128</v>
      </c>
      <c r="Y61" s="63"/>
      <c r="Z61" s="43"/>
      <c r="AA61" s="156" t="s">
        <v>276</v>
      </c>
      <c r="AB61" s="158">
        <v>27050</v>
      </c>
      <c r="AC61" s="63"/>
    </row>
    <row r="62" spans="1:29" ht="15.75" thickBot="1">
      <c r="A62" s="15"/>
      <c r="B62" s="147"/>
      <c r="C62" s="157"/>
      <c r="D62" s="159"/>
      <c r="E62" s="53"/>
      <c r="F62" s="43"/>
      <c r="G62" s="157"/>
      <c r="H62" s="159"/>
      <c r="I62" s="53"/>
      <c r="J62" s="43"/>
      <c r="K62" s="157"/>
      <c r="L62" s="159"/>
      <c r="M62" s="53"/>
      <c r="N62" s="43"/>
      <c r="O62" s="157"/>
      <c r="P62" s="159"/>
      <c r="Q62" s="53"/>
      <c r="R62" s="43"/>
      <c r="S62" s="157"/>
      <c r="T62" s="161"/>
      <c r="U62" s="53"/>
      <c r="V62" s="43"/>
      <c r="W62" s="157"/>
      <c r="X62" s="159"/>
      <c r="Y62" s="53"/>
      <c r="Z62" s="43"/>
      <c r="AA62" s="157"/>
      <c r="AB62" s="159"/>
      <c r="AC62" s="53"/>
    </row>
    <row r="63" spans="1:29" ht="16.5" thickTop="1">
      <c r="A63" s="15"/>
      <c r="B63" s="139" t="s">
        <v>410</v>
      </c>
      <c r="C63" s="162"/>
      <c r="D63" s="162"/>
      <c r="E63" s="162"/>
      <c r="F63" s="25"/>
      <c r="G63" s="162"/>
      <c r="H63" s="162"/>
      <c r="I63" s="162"/>
      <c r="J63" s="25"/>
      <c r="K63" s="162"/>
      <c r="L63" s="162"/>
      <c r="M63" s="162"/>
      <c r="N63" s="25"/>
      <c r="O63" s="162"/>
      <c r="P63" s="162"/>
      <c r="Q63" s="162"/>
      <c r="R63" s="25"/>
      <c r="S63" s="162"/>
      <c r="T63" s="162"/>
      <c r="U63" s="162"/>
      <c r="V63" s="25"/>
      <c r="W63" s="162"/>
      <c r="X63" s="162"/>
      <c r="Y63" s="162"/>
      <c r="Z63" s="25"/>
      <c r="AA63" s="162"/>
      <c r="AB63" s="162"/>
      <c r="AC63" s="162"/>
    </row>
    <row r="64" spans="1:29" ht="15.75">
      <c r="A64" s="15"/>
      <c r="B64" s="140" t="s">
        <v>411</v>
      </c>
      <c r="C64" s="48"/>
      <c r="D64" s="48"/>
      <c r="E64" s="48"/>
      <c r="F64" s="23"/>
      <c r="G64" s="48"/>
      <c r="H64" s="48"/>
      <c r="I64" s="48"/>
      <c r="J64" s="23"/>
      <c r="K64" s="48"/>
      <c r="L64" s="48"/>
      <c r="M64" s="48"/>
      <c r="N64" s="23"/>
      <c r="O64" s="48"/>
      <c r="P64" s="48"/>
      <c r="Q64" s="48"/>
      <c r="R64" s="23"/>
      <c r="S64" s="48"/>
      <c r="T64" s="48"/>
      <c r="U64" s="48"/>
      <c r="V64" s="23"/>
      <c r="W64" s="48"/>
      <c r="X64" s="48"/>
      <c r="Y64" s="48"/>
      <c r="Z64" s="23"/>
      <c r="AA64" s="48"/>
      <c r="AB64" s="48"/>
      <c r="AC64" s="48"/>
    </row>
    <row r="65" spans="1:29">
      <c r="A65" s="15"/>
      <c r="B65" s="163" t="s">
        <v>412</v>
      </c>
      <c r="C65" s="151" t="s">
        <v>276</v>
      </c>
      <c r="D65" s="150">
        <v>412</v>
      </c>
      <c r="E65" s="51"/>
      <c r="F65" s="51"/>
      <c r="G65" s="151" t="s">
        <v>276</v>
      </c>
      <c r="H65" s="150">
        <v>887</v>
      </c>
      <c r="I65" s="51"/>
      <c r="J65" s="51"/>
      <c r="K65" s="151" t="s">
        <v>276</v>
      </c>
      <c r="L65" s="150">
        <v>479</v>
      </c>
      <c r="M65" s="51"/>
      <c r="N65" s="51"/>
      <c r="O65" s="151" t="s">
        <v>276</v>
      </c>
      <c r="P65" s="154">
        <v>1717</v>
      </c>
      <c r="Q65" s="51"/>
      <c r="R65" s="51"/>
      <c r="S65" s="151" t="s">
        <v>276</v>
      </c>
      <c r="T65" s="150">
        <v>47</v>
      </c>
      <c r="U65" s="51"/>
      <c r="V65" s="51"/>
      <c r="W65" s="91"/>
      <c r="X65" s="91"/>
      <c r="Y65" s="91"/>
      <c r="Z65" s="51"/>
      <c r="AA65" s="151" t="s">
        <v>276</v>
      </c>
      <c r="AB65" s="154">
        <v>3542</v>
      </c>
      <c r="AC65" s="51"/>
    </row>
    <row r="66" spans="1:29" ht="15.75" thickBot="1">
      <c r="A66" s="15"/>
      <c r="B66" s="163"/>
      <c r="C66" s="164"/>
      <c r="D66" s="165"/>
      <c r="E66" s="120"/>
      <c r="F66" s="51"/>
      <c r="G66" s="164"/>
      <c r="H66" s="165"/>
      <c r="I66" s="120"/>
      <c r="J66" s="51"/>
      <c r="K66" s="164"/>
      <c r="L66" s="165"/>
      <c r="M66" s="120"/>
      <c r="N66" s="51"/>
      <c r="O66" s="164"/>
      <c r="P66" s="166"/>
      <c r="Q66" s="120"/>
      <c r="R66" s="51"/>
      <c r="S66" s="164"/>
      <c r="T66" s="165"/>
      <c r="U66" s="120"/>
      <c r="V66" s="51"/>
      <c r="W66" s="91"/>
      <c r="X66" s="91"/>
      <c r="Y66" s="91"/>
      <c r="Z66" s="51"/>
      <c r="AA66" s="164"/>
      <c r="AB66" s="166"/>
      <c r="AC66" s="120"/>
    </row>
    <row r="67" spans="1:29" ht="16.5" thickTop="1">
      <c r="A67" s="15"/>
      <c r="B67" s="135" t="s">
        <v>413</v>
      </c>
      <c r="C67" s="167"/>
      <c r="D67" s="167"/>
      <c r="E67" s="167"/>
      <c r="F67" s="23"/>
      <c r="G67" s="167"/>
      <c r="H67" s="167"/>
      <c r="I67" s="167"/>
      <c r="J67" s="23"/>
      <c r="K67" s="167"/>
      <c r="L67" s="167"/>
      <c r="M67" s="167"/>
      <c r="N67" s="23"/>
      <c r="O67" s="167"/>
      <c r="P67" s="167"/>
      <c r="Q67" s="167"/>
      <c r="R67" s="23"/>
      <c r="S67" s="167"/>
      <c r="T67" s="167"/>
      <c r="U67" s="167"/>
      <c r="V67" s="23"/>
      <c r="W67" s="48"/>
      <c r="X67" s="48"/>
      <c r="Y67" s="48"/>
      <c r="Z67" s="23"/>
      <c r="AA67" s="167"/>
      <c r="AB67" s="167"/>
      <c r="AC67" s="167"/>
    </row>
    <row r="68" spans="1:29" ht="15.75">
      <c r="A68" s="15"/>
      <c r="B68" s="141" t="s">
        <v>414</v>
      </c>
      <c r="C68" s="91"/>
      <c r="D68" s="91"/>
      <c r="E68" s="91"/>
      <c r="F68" s="25"/>
      <c r="G68" s="91"/>
      <c r="H68" s="91"/>
      <c r="I68" s="91"/>
      <c r="J68" s="25"/>
      <c r="K68" s="91"/>
      <c r="L68" s="91"/>
      <c r="M68" s="91"/>
      <c r="N68" s="25"/>
      <c r="O68" s="91"/>
      <c r="P68" s="91"/>
      <c r="Q68" s="91"/>
      <c r="R68" s="25"/>
      <c r="S68" s="91"/>
      <c r="T68" s="91"/>
      <c r="U68" s="91"/>
      <c r="V68" s="25"/>
      <c r="W68" s="91"/>
      <c r="X68" s="91"/>
      <c r="Y68" s="91"/>
      <c r="Z68" s="25"/>
      <c r="AA68" s="91"/>
      <c r="AB68" s="91"/>
      <c r="AC68" s="91"/>
    </row>
    <row r="69" spans="1:29">
      <c r="A69" s="15"/>
      <c r="B69" s="168" t="s">
        <v>415</v>
      </c>
      <c r="C69" s="147" t="s">
        <v>276</v>
      </c>
      <c r="D69" s="148">
        <v>1647</v>
      </c>
      <c r="E69" s="43"/>
      <c r="F69" s="43"/>
      <c r="G69" s="147" t="s">
        <v>276</v>
      </c>
      <c r="H69" s="148">
        <v>10652</v>
      </c>
      <c r="I69" s="43"/>
      <c r="J69" s="43"/>
      <c r="K69" s="147" t="s">
        <v>276</v>
      </c>
      <c r="L69" s="148">
        <v>21669</v>
      </c>
      <c r="M69" s="43"/>
      <c r="N69" s="43"/>
      <c r="O69" s="147" t="s">
        <v>276</v>
      </c>
      <c r="P69" s="148">
        <v>14776</v>
      </c>
      <c r="Q69" s="43"/>
      <c r="R69" s="43"/>
      <c r="S69" s="147" t="s">
        <v>276</v>
      </c>
      <c r="T69" s="149">
        <v>115</v>
      </c>
      <c r="U69" s="43"/>
      <c r="V69" s="43"/>
      <c r="W69" s="48"/>
      <c r="X69" s="48"/>
      <c r="Y69" s="48"/>
      <c r="Z69" s="43"/>
      <c r="AA69" s="48"/>
      <c r="AB69" s="48"/>
      <c r="AC69" s="48"/>
    </row>
    <row r="70" spans="1:29" ht="15.75" thickBot="1">
      <c r="A70" s="15"/>
      <c r="B70" s="168"/>
      <c r="C70" s="157"/>
      <c r="D70" s="159"/>
      <c r="E70" s="53"/>
      <c r="F70" s="43"/>
      <c r="G70" s="157"/>
      <c r="H70" s="159"/>
      <c r="I70" s="53"/>
      <c r="J70" s="43"/>
      <c r="K70" s="157"/>
      <c r="L70" s="159"/>
      <c r="M70" s="53"/>
      <c r="N70" s="43"/>
      <c r="O70" s="157"/>
      <c r="P70" s="159"/>
      <c r="Q70" s="53"/>
      <c r="R70" s="43"/>
      <c r="S70" s="157"/>
      <c r="T70" s="161"/>
      <c r="U70" s="53"/>
      <c r="V70" s="43"/>
      <c r="W70" s="48"/>
      <c r="X70" s="48"/>
      <c r="Y70" s="48"/>
      <c r="Z70" s="43"/>
      <c r="AA70" s="48"/>
      <c r="AB70" s="48"/>
      <c r="AC70" s="48"/>
    </row>
    <row r="71" spans="1:29" ht="16.5" thickTop="1">
      <c r="A71" s="15"/>
      <c r="B71" s="139" t="s">
        <v>410</v>
      </c>
      <c r="C71" s="162"/>
      <c r="D71" s="162"/>
      <c r="E71" s="162"/>
      <c r="F71" s="25"/>
      <c r="G71" s="162"/>
      <c r="H71" s="162"/>
      <c r="I71" s="162"/>
      <c r="J71" s="25"/>
      <c r="K71" s="162"/>
      <c r="L71" s="162"/>
      <c r="M71" s="162"/>
      <c r="N71" s="25"/>
      <c r="O71" s="162"/>
      <c r="P71" s="162"/>
      <c r="Q71" s="162"/>
      <c r="R71" s="25"/>
      <c r="S71" s="162"/>
      <c r="T71" s="162"/>
      <c r="U71" s="162"/>
      <c r="V71" s="25"/>
      <c r="W71" s="91"/>
      <c r="X71" s="91"/>
      <c r="Y71" s="91"/>
      <c r="Z71" s="25"/>
      <c r="AA71" s="91"/>
      <c r="AB71" s="91"/>
      <c r="AC71" s="91"/>
    </row>
    <row r="72" spans="1:29" ht="15.75">
      <c r="A72" s="15"/>
      <c r="B72" s="140" t="s">
        <v>416</v>
      </c>
      <c r="C72" s="48"/>
      <c r="D72" s="48"/>
      <c r="E72" s="48"/>
      <c r="F72" s="23"/>
      <c r="G72" s="48"/>
      <c r="H72" s="48"/>
      <c r="I72" s="48"/>
      <c r="J72" s="23"/>
      <c r="K72" s="48"/>
      <c r="L72" s="48"/>
      <c r="M72" s="48"/>
      <c r="N72" s="23"/>
      <c r="O72" s="48"/>
      <c r="P72" s="48"/>
      <c r="Q72" s="48"/>
      <c r="R72" s="23"/>
      <c r="S72" s="48"/>
      <c r="T72" s="48"/>
      <c r="U72" s="48"/>
      <c r="V72" s="23"/>
      <c r="W72" s="48"/>
      <c r="X72" s="48"/>
      <c r="Y72" s="48"/>
      <c r="Z72" s="23"/>
      <c r="AA72" s="48"/>
      <c r="AB72" s="48"/>
      <c r="AC72" s="48"/>
    </row>
    <row r="73" spans="1:29">
      <c r="A73" s="15"/>
      <c r="B73" s="163" t="s">
        <v>412</v>
      </c>
      <c r="C73" s="151" t="s">
        <v>276</v>
      </c>
      <c r="D73" s="154">
        <v>4193</v>
      </c>
      <c r="E73" s="51"/>
      <c r="F73" s="51"/>
      <c r="G73" s="151" t="s">
        <v>276</v>
      </c>
      <c r="H73" s="154">
        <v>3455</v>
      </c>
      <c r="I73" s="51"/>
      <c r="J73" s="51"/>
      <c r="K73" s="151" t="s">
        <v>276</v>
      </c>
      <c r="L73" s="154">
        <v>6375</v>
      </c>
      <c r="M73" s="51"/>
      <c r="N73" s="51"/>
      <c r="O73" s="151" t="s">
        <v>276</v>
      </c>
      <c r="P73" s="154">
        <v>5425</v>
      </c>
      <c r="Q73" s="51"/>
      <c r="R73" s="51"/>
      <c r="S73" s="151" t="s">
        <v>276</v>
      </c>
      <c r="T73" s="150">
        <v>932</v>
      </c>
      <c r="U73" s="51"/>
      <c r="V73" s="51"/>
      <c r="W73" s="151" t="s">
        <v>276</v>
      </c>
      <c r="X73" s="154">
        <v>3128</v>
      </c>
      <c r="Y73" s="51"/>
      <c r="Z73" s="51"/>
      <c r="AA73" s="151" t="s">
        <v>276</v>
      </c>
      <c r="AB73" s="154">
        <v>23508</v>
      </c>
      <c r="AC73" s="51"/>
    </row>
    <row r="74" spans="1:29" ht="15.75" thickBot="1">
      <c r="A74" s="15"/>
      <c r="B74" s="163"/>
      <c r="C74" s="164"/>
      <c r="D74" s="166"/>
      <c r="E74" s="120"/>
      <c r="F74" s="51"/>
      <c r="G74" s="164"/>
      <c r="H74" s="166"/>
      <c r="I74" s="120"/>
      <c r="J74" s="51"/>
      <c r="K74" s="164"/>
      <c r="L74" s="166"/>
      <c r="M74" s="120"/>
      <c r="N74" s="51"/>
      <c r="O74" s="164"/>
      <c r="P74" s="166"/>
      <c r="Q74" s="120"/>
      <c r="R74" s="51"/>
      <c r="S74" s="164"/>
      <c r="T74" s="165"/>
      <c r="U74" s="120"/>
      <c r="V74" s="51"/>
      <c r="W74" s="164"/>
      <c r="X74" s="166"/>
      <c r="Y74" s="120"/>
      <c r="Z74" s="51"/>
      <c r="AA74" s="164"/>
      <c r="AB74" s="166"/>
      <c r="AC74" s="120"/>
    </row>
    <row r="75" spans="1:29" ht="16.5" thickTop="1">
      <c r="A75" s="15"/>
      <c r="B75" s="135" t="s">
        <v>413</v>
      </c>
      <c r="C75" s="167"/>
      <c r="D75" s="167"/>
      <c r="E75" s="167"/>
      <c r="F75" s="23"/>
      <c r="G75" s="167"/>
      <c r="H75" s="167"/>
      <c r="I75" s="167"/>
      <c r="J75" s="23"/>
      <c r="K75" s="167"/>
      <c r="L75" s="167"/>
      <c r="M75" s="167"/>
      <c r="N75" s="23"/>
      <c r="O75" s="167"/>
      <c r="P75" s="167"/>
      <c r="Q75" s="167"/>
      <c r="R75" s="23"/>
      <c r="S75" s="167"/>
      <c r="T75" s="167"/>
      <c r="U75" s="167"/>
      <c r="V75" s="23"/>
      <c r="W75" s="167"/>
      <c r="X75" s="167"/>
      <c r="Y75" s="167"/>
      <c r="Z75" s="23"/>
      <c r="AA75" s="167"/>
      <c r="AB75" s="167"/>
      <c r="AC75" s="167"/>
    </row>
    <row r="76" spans="1:29" ht="15.75">
      <c r="A76" s="15"/>
      <c r="B76" s="141" t="s">
        <v>417</v>
      </c>
      <c r="C76" s="91"/>
      <c r="D76" s="91"/>
      <c r="E76" s="91"/>
      <c r="F76" s="25"/>
      <c r="G76" s="91"/>
      <c r="H76" s="91"/>
      <c r="I76" s="91"/>
      <c r="J76" s="25"/>
      <c r="K76" s="91"/>
      <c r="L76" s="91"/>
      <c r="M76" s="91"/>
      <c r="N76" s="25"/>
      <c r="O76" s="91"/>
      <c r="P76" s="91"/>
      <c r="Q76" s="91"/>
      <c r="R76" s="25"/>
      <c r="S76" s="91"/>
      <c r="T76" s="91"/>
      <c r="U76" s="91"/>
      <c r="V76" s="25"/>
      <c r="W76" s="91"/>
      <c r="X76" s="91"/>
      <c r="Y76" s="91"/>
      <c r="Z76" s="25"/>
      <c r="AA76" s="91"/>
      <c r="AB76" s="91"/>
      <c r="AC76" s="91"/>
    </row>
    <row r="77" spans="1:29">
      <c r="A77" s="15"/>
      <c r="B77" s="168" t="s">
        <v>415</v>
      </c>
      <c r="C77" s="147" t="s">
        <v>276</v>
      </c>
      <c r="D77" s="148">
        <v>217382</v>
      </c>
      <c r="E77" s="43"/>
      <c r="F77" s="43"/>
      <c r="G77" s="147" t="s">
        <v>276</v>
      </c>
      <c r="H77" s="148">
        <v>126303</v>
      </c>
      <c r="I77" s="43"/>
      <c r="J77" s="43"/>
      <c r="K77" s="147" t="s">
        <v>276</v>
      </c>
      <c r="L77" s="148">
        <v>617494</v>
      </c>
      <c r="M77" s="43"/>
      <c r="N77" s="43"/>
      <c r="O77" s="147" t="s">
        <v>276</v>
      </c>
      <c r="P77" s="148">
        <v>339241</v>
      </c>
      <c r="Q77" s="43"/>
      <c r="R77" s="43"/>
      <c r="S77" s="147" t="s">
        <v>276</v>
      </c>
      <c r="T77" s="148">
        <v>74706</v>
      </c>
      <c r="U77" s="43"/>
      <c r="V77" s="43"/>
      <c r="W77" s="48"/>
      <c r="X77" s="48"/>
      <c r="Y77" s="48"/>
      <c r="Z77" s="43"/>
      <c r="AA77" s="48"/>
      <c r="AB77" s="48"/>
      <c r="AC77" s="48"/>
    </row>
    <row r="78" spans="1:29" ht="15.75" thickBot="1">
      <c r="A78" s="15"/>
      <c r="B78" s="168"/>
      <c r="C78" s="157"/>
      <c r="D78" s="159"/>
      <c r="E78" s="53"/>
      <c r="F78" s="43"/>
      <c r="G78" s="157"/>
      <c r="H78" s="159"/>
      <c r="I78" s="53"/>
      <c r="J78" s="43"/>
      <c r="K78" s="157"/>
      <c r="L78" s="159"/>
      <c r="M78" s="53"/>
      <c r="N78" s="43"/>
      <c r="O78" s="157"/>
      <c r="P78" s="159"/>
      <c r="Q78" s="53"/>
      <c r="R78" s="43"/>
      <c r="S78" s="157"/>
      <c r="T78" s="159"/>
      <c r="U78" s="53"/>
      <c r="V78" s="43"/>
      <c r="W78" s="48"/>
      <c r="X78" s="48"/>
      <c r="Y78" s="48"/>
      <c r="Z78" s="43"/>
      <c r="AA78" s="48"/>
      <c r="AB78" s="48"/>
      <c r="AC78" s="48"/>
    </row>
    <row r="79" spans="1:29" ht="16.5" thickTop="1">
      <c r="A79" s="15"/>
      <c r="B79" s="204"/>
      <c r="C79" s="204"/>
      <c r="D79" s="204"/>
      <c r="E79" s="204"/>
      <c r="F79" s="204"/>
      <c r="G79" s="204"/>
      <c r="H79" s="204"/>
      <c r="I79" s="204"/>
      <c r="J79" s="204"/>
      <c r="K79" s="204"/>
      <c r="L79" s="204"/>
      <c r="M79" s="204"/>
      <c r="N79" s="204"/>
      <c r="O79" s="204"/>
      <c r="P79" s="204"/>
      <c r="Q79" s="204"/>
      <c r="R79" s="204"/>
      <c r="S79" s="204"/>
      <c r="T79" s="204"/>
      <c r="U79" s="204"/>
      <c r="V79" s="204"/>
      <c r="W79" s="204"/>
      <c r="X79" s="204"/>
      <c r="Y79" s="204"/>
      <c r="Z79" s="204"/>
      <c r="AA79" s="204"/>
      <c r="AB79" s="204"/>
      <c r="AC79" s="204"/>
    </row>
    <row r="80" spans="1:29">
      <c r="A80" s="15"/>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row>
    <row r="81" spans="1:29">
      <c r="A81" s="15"/>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row>
    <row r="82" spans="1:29" ht="15.75" thickBot="1">
      <c r="A82" s="15"/>
      <c r="B82" s="135"/>
      <c r="C82" s="142">
        <v>2013</v>
      </c>
      <c r="D82" s="142"/>
      <c r="E82" s="142"/>
      <c r="F82" s="142"/>
      <c r="G82" s="142"/>
      <c r="H82" s="142"/>
      <c r="I82" s="142"/>
      <c r="J82" s="142"/>
      <c r="K82" s="142"/>
      <c r="L82" s="142"/>
      <c r="M82" s="142"/>
      <c r="N82" s="142"/>
      <c r="O82" s="142"/>
      <c r="P82" s="142"/>
      <c r="Q82" s="142"/>
      <c r="R82" s="142"/>
      <c r="S82" s="142"/>
      <c r="T82" s="142"/>
      <c r="U82" s="142"/>
      <c r="V82" s="142"/>
      <c r="W82" s="142"/>
      <c r="X82" s="142"/>
      <c r="Y82" s="142"/>
      <c r="Z82" s="142"/>
      <c r="AA82" s="142"/>
      <c r="AB82" s="142"/>
      <c r="AC82" s="142"/>
    </row>
    <row r="83" spans="1:29" ht="16.5" thickBot="1">
      <c r="A83" s="15"/>
      <c r="B83" s="135"/>
      <c r="C83" s="143"/>
      <c r="D83" s="143"/>
      <c r="E83" s="143"/>
      <c r="F83" s="23"/>
      <c r="G83" s="143"/>
      <c r="H83" s="143"/>
      <c r="I83" s="143"/>
      <c r="J83" s="23"/>
      <c r="K83" s="144" t="s">
        <v>389</v>
      </c>
      <c r="L83" s="144"/>
      <c r="M83" s="144"/>
      <c r="N83" s="144"/>
      <c r="O83" s="144"/>
      <c r="P83" s="144"/>
      <c r="Q83" s="144"/>
      <c r="R83" s="23"/>
      <c r="S83" s="143"/>
      <c r="T83" s="143"/>
      <c r="U83" s="143"/>
      <c r="V83" s="23"/>
      <c r="W83" s="143"/>
      <c r="X83" s="143"/>
      <c r="Y83" s="143"/>
      <c r="Z83" s="23"/>
      <c r="AA83" s="143"/>
      <c r="AB83" s="143"/>
      <c r="AC83" s="143"/>
    </row>
    <row r="84" spans="1:29" ht="15.75">
      <c r="A84" s="15"/>
      <c r="B84" s="135"/>
      <c r="C84" s="145" t="s">
        <v>390</v>
      </c>
      <c r="D84" s="145"/>
      <c r="E84" s="145"/>
      <c r="F84" s="23"/>
      <c r="G84" s="48"/>
      <c r="H84" s="48"/>
      <c r="I84" s="48"/>
      <c r="J84" s="23"/>
      <c r="K84" s="146" t="s">
        <v>390</v>
      </c>
      <c r="L84" s="146"/>
      <c r="M84" s="146"/>
      <c r="N84" s="23"/>
      <c r="O84" s="146" t="s">
        <v>391</v>
      </c>
      <c r="P84" s="146"/>
      <c r="Q84" s="146"/>
      <c r="R84" s="23"/>
      <c r="S84" s="48"/>
      <c r="T84" s="48"/>
      <c r="U84" s="48"/>
      <c r="V84" s="23"/>
      <c r="W84" s="48"/>
      <c r="X84" s="48"/>
      <c r="Y84" s="48"/>
      <c r="Z84" s="23"/>
      <c r="AA84" s="48"/>
      <c r="AB84" s="48"/>
      <c r="AC84" s="48"/>
    </row>
    <row r="85" spans="1:29" ht="15.75" thickBot="1">
      <c r="A85" s="15"/>
      <c r="B85" s="72" t="s">
        <v>305</v>
      </c>
      <c r="C85" s="142" t="s">
        <v>392</v>
      </c>
      <c r="D85" s="142"/>
      <c r="E85" s="142"/>
      <c r="F85" s="23"/>
      <c r="G85" s="142" t="s">
        <v>377</v>
      </c>
      <c r="H85" s="142"/>
      <c r="I85" s="142"/>
      <c r="J85" s="23"/>
      <c r="K85" s="142" t="s">
        <v>393</v>
      </c>
      <c r="L85" s="142"/>
      <c r="M85" s="142"/>
      <c r="N85" s="23"/>
      <c r="O85" s="142" t="s">
        <v>393</v>
      </c>
      <c r="P85" s="142"/>
      <c r="Q85" s="142"/>
      <c r="R85" s="23"/>
      <c r="S85" s="142" t="s">
        <v>380</v>
      </c>
      <c r="T85" s="142"/>
      <c r="U85" s="142"/>
      <c r="V85" s="23"/>
      <c r="W85" s="142" t="s">
        <v>394</v>
      </c>
      <c r="X85" s="142"/>
      <c r="Y85" s="142"/>
      <c r="Z85" s="23"/>
      <c r="AA85" s="142" t="s">
        <v>140</v>
      </c>
      <c r="AB85" s="142"/>
      <c r="AC85" s="142"/>
    </row>
    <row r="86" spans="1:29" ht="15.75">
      <c r="A86" s="15"/>
      <c r="B86" s="138" t="s">
        <v>395</v>
      </c>
      <c r="C86" s="47"/>
      <c r="D86" s="47"/>
      <c r="E86" s="47"/>
      <c r="F86" s="25"/>
      <c r="G86" s="47"/>
      <c r="H86" s="47"/>
      <c r="I86" s="47"/>
      <c r="J86" s="25"/>
      <c r="K86" s="47"/>
      <c r="L86" s="47"/>
      <c r="M86" s="47"/>
      <c r="N86" s="25"/>
      <c r="O86" s="47"/>
      <c r="P86" s="47"/>
      <c r="Q86" s="47"/>
      <c r="R86" s="25"/>
      <c r="S86" s="47"/>
      <c r="T86" s="47"/>
      <c r="U86" s="47"/>
      <c r="V86" s="25"/>
      <c r="W86" s="47"/>
      <c r="X86" s="47"/>
      <c r="Y86" s="47"/>
      <c r="Z86" s="25"/>
      <c r="AA86" s="47"/>
      <c r="AB86" s="47"/>
      <c r="AC86" s="47"/>
    </row>
    <row r="87" spans="1:29">
      <c r="A87" s="15"/>
      <c r="B87" s="147" t="s">
        <v>396</v>
      </c>
      <c r="C87" s="147" t="s">
        <v>276</v>
      </c>
      <c r="D87" s="148">
        <v>6253</v>
      </c>
      <c r="E87" s="43"/>
      <c r="F87" s="43"/>
      <c r="G87" s="147" t="s">
        <v>276</v>
      </c>
      <c r="H87" s="148">
        <v>15728</v>
      </c>
      <c r="I87" s="43"/>
      <c r="J87" s="43"/>
      <c r="K87" s="147" t="s">
        <v>276</v>
      </c>
      <c r="L87" s="148">
        <v>9862</v>
      </c>
      <c r="M87" s="43"/>
      <c r="N87" s="43"/>
      <c r="O87" s="147" t="s">
        <v>276</v>
      </c>
      <c r="P87" s="148">
        <v>9953</v>
      </c>
      <c r="Q87" s="43"/>
      <c r="R87" s="43"/>
      <c r="S87" s="147" t="s">
        <v>276</v>
      </c>
      <c r="T87" s="149">
        <v>887</v>
      </c>
      <c r="U87" s="43"/>
      <c r="V87" s="43"/>
      <c r="W87" s="147" t="s">
        <v>276</v>
      </c>
      <c r="X87" s="148">
        <v>5699</v>
      </c>
      <c r="Y87" s="43"/>
      <c r="Z87" s="43"/>
      <c r="AA87" s="147" t="s">
        <v>276</v>
      </c>
      <c r="AB87" s="148">
        <v>48382</v>
      </c>
      <c r="AC87" s="43"/>
    </row>
    <row r="88" spans="1:29">
      <c r="A88" s="15"/>
      <c r="B88" s="147"/>
      <c r="C88" s="147"/>
      <c r="D88" s="148"/>
      <c r="E88" s="43"/>
      <c r="F88" s="43"/>
      <c r="G88" s="147"/>
      <c r="H88" s="148"/>
      <c r="I88" s="43"/>
      <c r="J88" s="43"/>
      <c r="K88" s="147"/>
      <c r="L88" s="148"/>
      <c r="M88" s="43"/>
      <c r="N88" s="43"/>
      <c r="O88" s="147"/>
      <c r="P88" s="148"/>
      <c r="Q88" s="43"/>
      <c r="R88" s="43"/>
      <c r="S88" s="147"/>
      <c r="T88" s="149"/>
      <c r="U88" s="43"/>
      <c r="V88" s="43"/>
      <c r="W88" s="147"/>
      <c r="X88" s="148"/>
      <c r="Y88" s="43"/>
      <c r="Z88" s="43"/>
      <c r="AA88" s="147"/>
      <c r="AB88" s="148"/>
      <c r="AC88" s="43"/>
    </row>
    <row r="89" spans="1:29" ht="15.75">
      <c r="A89" s="15"/>
      <c r="B89" s="139" t="s">
        <v>397</v>
      </c>
      <c r="C89" s="150" t="s">
        <v>418</v>
      </c>
      <c r="D89" s="150"/>
      <c r="E89" s="139" t="s">
        <v>278</v>
      </c>
      <c r="F89" s="25"/>
      <c r="G89" s="150" t="s">
        <v>419</v>
      </c>
      <c r="H89" s="150"/>
      <c r="I89" s="139" t="s">
        <v>278</v>
      </c>
      <c r="J89" s="25"/>
      <c r="K89" s="150" t="s">
        <v>420</v>
      </c>
      <c r="L89" s="150"/>
      <c r="M89" s="139" t="s">
        <v>278</v>
      </c>
      <c r="N89" s="25"/>
      <c r="O89" s="150" t="s">
        <v>421</v>
      </c>
      <c r="P89" s="150"/>
      <c r="Q89" s="139" t="s">
        <v>278</v>
      </c>
      <c r="R89" s="25"/>
      <c r="S89" s="150" t="s">
        <v>422</v>
      </c>
      <c r="T89" s="150"/>
      <c r="U89" s="139" t="s">
        <v>278</v>
      </c>
      <c r="V89" s="25"/>
      <c r="W89" s="91"/>
      <c r="X89" s="91"/>
      <c r="Y89" s="91"/>
      <c r="Z89" s="25"/>
      <c r="AA89" s="150" t="s">
        <v>423</v>
      </c>
      <c r="AB89" s="150"/>
      <c r="AC89" s="139" t="s">
        <v>278</v>
      </c>
    </row>
    <row r="90" spans="1:29">
      <c r="A90" s="15"/>
      <c r="B90" s="147" t="s">
        <v>404</v>
      </c>
      <c r="C90" s="148">
        <v>1603</v>
      </c>
      <c r="D90" s="148"/>
      <c r="E90" s="43"/>
      <c r="F90" s="43"/>
      <c r="G90" s="148">
        <v>2200</v>
      </c>
      <c r="H90" s="148"/>
      <c r="I90" s="43"/>
      <c r="J90" s="43"/>
      <c r="K90" s="149">
        <v>995</v>
      </c>
      <c r="L90" s="149"/>
      <c r="M90" s="43"/>
      <c r="N90" s="43"/>
      <c r="O90" s="148">
        <v>2245</v>
      </c>
      <c r="P90" s="148"/>
      <c r="Q90" s="43"/>
      <c r="R90" s="43"/>
      <c r="S90" s="149">
        <v>145</v>
      </c>
      <c r="T90" s="149"/>
      <c r="U90" s="43"/>
      <c r="V90" s="43"/>
      <c r="W90" s="48"/>
      <c r="X90" s="48"/>
      <c r="Y90" s="48"/>
      <c r="Z90" s="43"/>
      <c r="AA90" s="148">
        <v>7188</v>
      </c>
      <c r="AB90" s="148"/>
      <c r="AC90" s="43"/>
    </row>
    <row r="91" spans="1:29">
      <c r="A91" s="15"/>
      <c r="B91" s="147"/>
      <c r="C91" s="148"/>
      <c r="D91" s="148"/>
      <c r="E91" s="43"/>
      <c r="F91" s="43"/>
      <c r="G91" s="148"/>
      <c r="H91" s="148"/>
      <c r="I91" s="43"/>
      <c r="J91" s="43"/>
      <c r="K91" s="149"/>
      <c r="L91" s="149"/>
      <c r="M91" s="43"/>
      <c r="N91" s="43"/>
      <c r="O91" s="148"/>
      <c r="P91" s="148"/>
      <c r="Q91" s="43"/>
      <c r="R91" s="43"/>
      <c r="S91" s="149"/>
      <c r="T91" s="149"/>
      <c r="U91" s="43"/>
      <c r="V91" s="43"/>
      <c r="W91" s="48"/>
      <c r="X91" s="48"/>
      <c r="Y91" s="48"/>
      <c r="Z91" s="43"/>
      <c r="AA91" s="148"/>
      <c r="AB91" s="148"/>
      <c r="AC91" s="43"/>
    </row>
    <row r="92" spans="1:29">
      <c r="A92" s="15"/>
      <c r="B92" s="151" t="s">
        <v>405</v>
      </c>
      <c r="C92" s="150">
        <v>735</v>
      </c>
      <c r="D92" s="150"/>
      <c r="E92" s="51"/>
      <c r="F92" s="51"/>
      <c r="G92" s="150" t="s">
        <v>424</v>
      </c>
      <c r="H92" s="150"/>
      <c r="I92" s="151" t="s">
        <v>278</v>
      </c>
      <c r="J92" s="51"/>
      <c r="K92" s="154">
        <v>2156</v>
      </c>
      <c r="L92" s="154"/>
      <c r="M92" s="51"/>
      <c r="N92" s="51"/>
      <c r="O92" s="154">
        <v>2695</v>
      </c>
      <c r="P92" s="154"/>
      <c r="Q92" s="51"/>
      <c r="R92" s="51"/>
      <c r="S92" s="150" t="s">
        <v>425</v>
      </c>
      <c r="T92" s="150"/>
      <c r="U92" s="151" t="s">
        <v>278</v>
      </c>
      <c r="V92" s="51"/>
      <c r="W92" s="150" t="s">
        <v>426</v>
      </c>
      <c r="X92" s="150"/>
      <c r="Y92" s="151" t="s">
        <v>278</v>
      </c>
      <c r="Z92" s="51"/>
      <c r="AA92" s="154">
        <v>1000</v>
      </c>
      <c r="AB92" s="154"/>
      <c r="AC92" s="51"/>
    </row>
    <row r="93" spans="1:29" ht="15.75" thickBot="1">
      <c r="A93" s="15"/>
      <c r="B93" s="151"/>
      <c r="C93" s="152"/>
      <c r="D93" s="152"/>
      <c r="E93" s="60"/>
      <c r="F93" s="51"/>
      <c r="G93" s="152"/>
      <c r="H93" s="152"/>
      <c r="I93" s="153"/>
      <c r="J93" s="51"/>
      <c r="K93" s="155"/>
      <c r="L93" s="155"/>
      <c r="M93" s="60"/>
      <c r="N93" s="51"/>
      <c r="O93" s="155"/>
      <c r="P93" s="155"/>
      <c r="Q93" s="60"/>
      <c r="R93" s="51"/>
      <c r="S93" s="152"/>
      <c r="T93" s="152"/>
      <c r="U93" s="153"/>
      <c r="V93" s="51"/>
      <c r="W93" s="152"/>
      <c r="X93" s="152"/>
      <c r="Y93" s="153"/>
      <c r="Z93" s="51"/>
      <c r="AA93" s="155"/>
      <c r="AB93" s="155"/>
      <c r="AC93" s="60"/>
    </row>
    <row r="94" spans="1:29">
      <c r="A94" s="15"/>
      <c r="B94" s="147" t="s">
        <v>409</v>
      </c>
      <c r="C94" s="156" t="s">
        <v>276</v>
      </c>
      <c r="D94" s="158">
        <v>2404</v>
      </c>
      <c r="E94" s="63"/>
      <c r="F94" s="43"/>
      <c r="G94" s="156" t="s">
        <v>276</v>
      </c>
      <c r="H94" s="158">
        <v>9807</v>
      </c>
      <c r="I94" s="63"/>
      <c r="J94" s="43"/>
      <c r="K94" s="156" t="s">
        <v>276</v>
      </c>
      <c r="L94" s="158">
        <v>10135</v>
      </c>
      <c r="M94" s="63"/>
      <c r="N94" s="43"/>
      <c r="O94" s="156" t="s">
        <v>276</v>
      </c>
      <c r="P94" s="158">
        <v>7914</v>
      </c>
      <c r="Q94" s="63"/>
      <c r="R94" s="43"/>
      <c r="S94" s="156" t="s">
        <v>276</v>
      </c>
      <c r="T94" s="160">
        <v>521</v>
      </c>
      <c r="U94" s="63"/>
      <c r="V94" s="43"/>
      <c r="W94" s="156" t="s">
        <v>276</v>
      </c>
      <c r="X94" s="158">
        <v>4250</v>
      </c>
      <c r="Y94" s="63"/>
      <c r="Z94" s="43"/>
      <c r="AA94" s="156" t="s">
        <v>276</v>
      </c>
      <c r="AB94" s="158">
        <v>35031</v>
      </c>
      <c r="AC94" s="63"/>
    </row>
    <row r="95" spans="1:29" ht="15.75" thickBot="1">
      <c r="A95" s="15"/>
      <c r="B95" s="147"/>
      <c r="C95" s="157"/>
      <c r="D95" s="159"/>
      <c r="E95" s="53"/>
      <c r="F95" s="43"/>
      <c r="G95" s="157"/>
      <c r="H95" s="159"/>
      <c r="I95" s="53"/>
      <c r="J95" s="43"/>
      <c r="K95" s="157"/>
      <c r="L95" s="159"/>
      <c r="M95" s="53"/>
      <c r="N95" s="43"/>
      <c r="O95" s="157"/>
      <c r="P95" s="159"/>
      <c r="Q95" s="53"/>
      <c r="R95" s="43"/>
      <c r="S95" s="157"/>
      <c r="T95" s="161"/>
      <c r="U95" s="53"/>
      <c r="V95" s="43"/>
      <c r="W95" s="157"/>
      <c r="X95" s="159"/>
      <c r="Y95" s="53"/>
      <c r="Z95" s="43"/>
      <c r="AA95" s="157"/>
      <c r="AB95" s="159"/>
      <c r="AC95" s="53"/>
    </row>
    <row r="96" spans="1:29" ht="16.5" thickTop="1">
      <c r="A96" s="15"/>
      <c r="B96" s="139" t="s">
        <v>410</v>
      </c>
      <c r="C96" s="162"/>
      <c r="D96" s="162"/>
      <c r="E96" s="162"/>
      <c r="F96" s="25"/>
      <c r="G96" s="162"/>
      <c r="H96" s="162"/>
      <c r="I96" s="162"/>
      <c r="J96" s="25"/>
      <c r="K96" s="162"/>
      <c r="L96" s="162"/>
      <c r="M96" s="162"/>
      <c r="N96" s="25"/>
      <c r="O96" s="162"/>
      <c r="P96" s="162"/>
      <c r="Q96" s="162"/>
      <c r="R96" s="25"/>
      <c r="S96" s="162"/>
      <c r="T96" s="162"/>
      <c r="U96" s="162"/>
      <c r="V96" s="25"/>
      <c r="W96" s="162"/>
      <c r="X96" s="162"/>
      <c r="Y96" s="162"/>
      <c r="Z96" s="25"/>
      <c r="AA96" s="162"/>
      <c r="AB96" s="162"/>
      <c r="AC96" s="162"/>
    </row>
    <row r="97" spans="1:29" ht="15.75">
      <c r="A97" s="15"/>
      <c r="B97" s="140" t="s">
        <v>411</v>
      </c>
      <c r="C97" s="48"/>
      <c r="D97" s="48"/>
      <c r="E97" s="48"/>
      <c r="F97" s="23"/>
      <c r="G97" s="48"/>
      <c r="H97" s="48"/>
      <c r="I97" s="48"/>
      <c r="J97" s="23"/>
      <c r="K97" s="48"/>
      <c r="L97" s="48"/>
      <c r="M97" s="48"/>
      <c r="N97" s="23"/>
      <c r="O97" s="48"/>
      <c r="P97" s="48"/>
      <c r="Q97" s="48"/>
      <c r="R97" s="23"/>
      <c r="S97" s="48"/>
      <c r="T97" s="48"/>
      <c r="U97" s="48"/>
      <c r="V97" s="23"/>
      <c r="W97" s="48"/>
      <c r="X97" s="48"/>
      <c r="Y97" s="48"/>
      <c r="Z97" s="23"/>
      <c r="AA97" s="48"/>
      <c r="AB97" s="48"/>
      <c r="AC97" s="48"/>
    </row>
    <row r="98" spans="1:29">
      <c r="A98" s="15"/>
      <c r="B98" s="163" t="s">
        <v>412</v>
      </c>
      <c r="C98" s="151" t="s">
        <v>276</v>
      </c>
      <c r="D98" s="150">
        <v>505</v>
      </c>
      <c r="E98" s="51"/>
      <c r="F98" s="51"/>
      <c r="G98" s="151" t="s">
        <v>276</v>
      </c>
      <c r="H98" s="154">
        <v>5108</v>
      </c>
      <c r="I98" s="51"/>
      <c r="J98" s="51"/>
      <c r="K98" s="151" t="s">
        <v>276</v>
      </c>
      <c r="L98" s="154">
        <v>4080</v>
      </c>
      <c r="M98" s="51"/>
      <c r="N98" s="51"/>
      <c r="O98" s="151" t="s">
        <v>276</v>
      </c>
      <c r="P98" s="154">
        <v>3399</v>
      </c>
      <c r="Q98" s="51"/>
      <c r="R98" s="51"/>
      <c r="S98" s="151" t="s">
        <v>276</v>
      </c>
      <c r="T98" s="150">
        <v>49</v>
      </c>
      <c r="U98" s="51"/>
      <c r="V98" s="51"/>
      <c r="W98" s="91"/>
      <c r="X98" s="91"/>
      <c r="Y98" s="91"/>
      <c r="Z98" s="51"/>
      <c r="AA98" s="151" t="s">
        <v>276</v>
      </c>
      <c r="AB98" s="154">
        <v>13141</v>
      </c>
      <c r="AC98" s="51"/>
    </row>
    <row r="99" spans="1:29" ht="15.75" thickBot="1">
      <c r="A99" s="15"/>
      <c r="B99" s="163"/>
      <c r="C99" s="164"/>
      <c r="D99" s="165"/>
      <c r="E99" s="120"/>
      <c r="F99" s="51"/>
      <c r="G99" s="164"/>
      <c r="H99" s="166"/>
      <c r="I99" s="120"/>
      <c r="J99" s="51"/>
      <c r="K99" s="164"/>
      <c r="L99" s="166"/>
      <c r="M99" s="120"/>
      <c r="N99" s="51"/>
      <c r="O99" s="164"/>
      <c r="P99" s="166"/>
      <c r="Q99" s="120"/>
      <c r="R99" s="51"/>
      <c r="S99" s="164"/>
      <c r="T99" s="165"/>
      <c r="U99" s="120"/>
      <c r="V99" s="51"/>
      <c r="W99" s="91"/>
      <c r="X99" s="91"/>
      <c r="Y99" s="91"/>
      <c r="Z99" s="51"/>
      <c r="AA99" s="164"/>
      <c r="AB99" s="166"/>
      <c r="AC99" s="120"/>
    </row>
    <row r="100" spans="1:29" ht="16.5" thickTop="1">
      <c r="A100" s="15"/>
      <c r="B100" s="135" t="s">
        <v>413</v>
      </c>
      <c r="C100" s="167"/>
      <c r="D100" s="167"/>
      <c r="E100" s="167"/>
      <c r="F100" s="23"/>
      <c r="G100" s="167"/>
      <c r="H100" s="167"/>
      <c r="I100" s="167"/>
      <c r="J100" s="23"/>
      <c r="K100" s="167"/>
      <c r="L100" s="167"/>
      <c r="M100" s="167"/>
      <c r="N100" s="23"/>
      <c r="O100" s="167"/>
      <c r="P100" s="167"/>
      <c r="Q100" s="167"/>
      <c r="R100" s="23"/>
      <c r="S100" s="167"/>
      <c r="T100" s="167"/>
      <c r="U100" s="167"/>
      <c r="V100" s="23"/>
      <c r="W100" s="48"/>
      <c r="X100" s="48"/>
      <c r="Y100" s="48"/>
      <c r="Z100" s="23"/>
      <c r="AA100" s="167"/>
      <c r="AB100" s="167"/>
      <c r="AC100" s="167"/>
    </row>
    <row r="101" spans="1:29" ht="15.75">
      <c r="A101" s="15"/>
      <c r="B101" s="141" t="s">
        <v>414</v>
      </c>
      <c r="C101" s="91"/>
      <c r="D101" s="91"/>
      <c r="E101" s="91"/>
      <c r="F101" s="25"/>
      <c r="G101" s="91"/>
      <c r="H101" s="91"/>
      <c r="I101" s="91"/>
      <c r="J101" s="25"/>
      <c r="K101" s="91"/>
      <c r="L101" s="91"/>
      <c r="M101" s="91"/>
      <c r="N101" s="25"/>
      <c r="O101" s="91"/>
      <c r="P101" s="91"/>
      <c r="Q101" s="91"/>
      <c r="R101" s="25"/>
      <c r="S101" s="91"/>
      <c r="T101" s="91"/>
      <c r="U101" s="91"/>
      <c r="V101" s="25"/>
      <c r="W101" s="91"/>
      <c r="X101" s="91"/>
      <c r="Y101" s="91"/>
      <c r="Z101" s="25"/>
      <c r="AA101" s="91"/>
      <c r="AB101" s="91"/>
      <c r="AC101" s="91"/>
    </row>
    <row r="102" spans="1:29">
      <c r="A102" s="15"/>
      <c r="B102" s="168" t="s">
        <v>415</v>
      </c>
      <c r="C102" s="147" t="s">
        <v>276</v>
      </c>
      <c r="D102" s="148">
        <v>2981</v>
      </c>
      <c r="E102" s="43"/>
      <c r="F102" s="43"/>
      <c r="G102" s="147" t="s">
        <v>276</v>
      </c>
      <c r="H102" s="148">
        <v>13743</v>
      </c>
      <c r="I102" s="43"/>
      <c r="J102" s="43"/>
      <c r="K102" s="147" t="s">
        <v>276</v>
      </c>
      <c r="L102" s="148">
        <v>29040</v>
      </c>
      <c r="M102" s="43"/>
      <c r="N102" s="43"/>
      <c r="O102" s="147" t="s">
        <v>276</v>
      </c>
      <c r="P102" s="148">
        <v>21556</v>
      </c>
      <c r="Q102" s="43"/>
      <c r="R102" s="43"/>
      <c r="S102" s="147" t="s">
        <v>276</v>
      </c>
      <c r="T102" s="149">
        <v>238</v>
      </c>
      <c r="U102" s="43"/>
      <c r="V102" s="43"/>
      <c r="W102" s="48"/>
      <c r="X102" s="48"/>
      <c r="Y102" s="48"/>
      <c r="Z102" s="43"/>
      <c r="AA102" s="48"/>
      <c r="AB102" s="48"/>
      <c r="AC102" s="48"/>
    </row>
    <row r="103" spans="1:29" ht="15.75" thickBot="1">
      <c r="A103" s="15"/>
      <c r="B103" s="168"/>
      <c r="C103" s="157"/>
      <c r="D103" s="159"/>
      <c r="E103" s="53"/>
      <c r="F103" s="43"/>
      <c r="G103" s="157"/>
      <c r="H103" s="159"/>
      <c r="I103" s="53"/>
      <c r="J103" s="43"/>
      <c r="K103" s="157"/>
      <c r="L103" s="159"/>
      <c r="M103" s="53"/>
      <c r="N103" s="43"/>
      <c r="O103" s="157"/>
      <c r="P103" s="159"/>
      <c r="Q103" s="53"/>
      <c r="R103" s="43"/>
      <c r="S103" s="157"/>
      <c r="T103" s="161"/>
      <c r="U103" s="53"/>
      <c r="V103" s="43"/>
      <c r="W103" s="48"/>
      <c r="X103" s="48"/>
      <c r="Y103" s="48"/>
      <c r="Z103" s="43"/>
      <c r="AA103" s="48"/>
      <c r="AB103" s="48"/>
      <c r="AC103" s="48"/>
    </row>
    <row r="104" spans="1:29" ht="16.5" thickTop="1">
      <c r="A104" s="15"/>
      <c r="B104" s="139" t="s">
        <v>410</v>
      </c>
      <c r="C104" s="162"/>
      <c r="D104" s="162"/>
      <c r="E104" s="162"/>
      <c r="F104" s="25"/>
      <c r="G104" s="162"/>
      <c r="H104" s="162"/>
      <c r="I104" s="162"/>
      <c r="J104" s="25"/>
      <c r="K104" s="162"/>
      <c r="L104" s="162"/>
      <c r="M104" s="162"/>
      <c r="N104" s="25"/>
      <c r="O104" s="162"/>
      <c r="P104" s="162"/>
      <c r="Q104" s="162"/>
      <c r="R104" s="25"/>
      <c r="S104" s="162"/>
      <c r="T104" s="162"/>
      <c r="U104" s="162"/>
      <c r="V104" s="25"/>
      <c r="W104" s="91"/>
      <c r="X104" s="91"/>
      <c r="Y104" s="91"/>
      <c r="Z104" s="25"/>
      <c r="AA104" s="91"/>
      <c r="AB104" s="91"/>
      <c r="AC104" s="91"/>
    </row>
    <row r="105" spans="1:29" ht="15.75">
      <c r="A105" s="15"/>
      <c r="B105" s="140" t="s">
        <v>416</v>
      </c>
      <c r="C105" s="48"/>
      <c r="D105" s="48"/>
      <c r="E105" s="48"/>
      <c r="F105" s="23"/>
      <c r="G105" s="48"/>
      <c r="H105" s="48"/>
      <c r="I105" s="48"/>
      <c r="J105" s="23"/>
      <c r="K105" s="48"/>
      <c r="L105" s="48"/>
      <c r="M105" s="48"/>
      <c r="N105" s="23"/>
      <c r="O105" s="48"/>
      <c r="P105" s="48"/>
      <c r="Q105" s="48"/>
      <c r="R105" s="23"/>
      <c r="S105" s="48"/>
      <c r="T105" s="48"/>
      <c r="U105" s="48"/>
      <c r="V105" s="23"/>
      <c r="W105" s="48"/>
      <c r="X105" s="48"/>
      <c r="Y105" s="48"/>
      <c r="Z105" s="23"/>
      <c r="AA105" s="48"/>
      <c r="AB105" s="48"/>
      <c r="AC105" s="48"/>
    </row>
    <row r="106" spans="1:29">
      <c r="A106" s="15"/>
      <c r="B106" s="163" t="s">
        <v>412</v>
      </c>
      <c r="C106" s="151" t="s">
        <v>276</v>
      </c>
      <c r="D106" s="154">
        <v>1899</v>
      </c>
      <c r="E106" s="51"/>
      <c r="F106" s="51"/>
      <c r="G106" s="151" t="s">
        <v>276</v>
      </c>
      <c r="H106" s="154">
        <v>4699</v>
      </c>
      <c r="I106" s="51"/>
      <c r="J106" s="51"/>
      <c r="K106" s="151" t="s">
        <v>276</v>
      </c>
      <c r="L106" s="154">
        <v>6055</v>
      </c>
      <c r="M106" s="51"/>
      <c r="N106" s="51"/>
      <c r="O106" s="151" t="s">
        <v>276</v>
      </c>
      <c r="P106" s="154">
        <v>4515</v>
      </c>
      <c r="Q106" s="51"/>
      <c r="R106" s="51"/>
      <c r="S106" s="151" t="s">
        <v>276</v>
      </c>
      <c r="T106" s="150">
        <v>472</v>
      </c>
      <c r="U106" s="51"/>
      <c r="V106" s="51"/>
      <c r="W106" s="151" t="s">
        <v>276</v>
      </c>
      <c r="X106" s="154">
        <v>4250</v>
      </c>
      <c r="Y106" s="51"/>
      <c r="Z106" s="51"/>
      <c r="AA106" s="151" t="s">
        <v>276</v>
      </c>
      <c r="AB106" s="154">
        <v>21890</v>
      </c>
      <c r="AC106" s="51"/>
    </row>
    <row r="107" spans="1:29" ht="15.75" thickBot="1">
      <c r="A107" s="15"/>
      <c r="B107" s="163"/>
      <c r="C107" s="164"/>
      <c r="D107" s="166"/>
      <c r="E107" s="120"/>
      <c r="F107" s="51"/>
      <c r="G107" s="164"/>
      <c r="H107" s="166"/>
      <c r="I107" s="120"/>
      <c r="J107" s="51"/>
      <c r="K107" s="164"/>
      <c r="L107" s="166"/>
      <c r="M107" s="120"/>
      <c r="N107" s="51"/>
      <c r="O107" s="164"/>
      <c r="P107" s="166"/>
      <c r="Q107" s="120"/>
      <c r="R107" s="51"/>
      <c r="S107" s="164"/>
      <c r="T107" s="165"/>
      <c r="U107" s="120"/>
      <c r="V107" s="51"/>
      <c r="W107" s="164"/>
      <c r="X107" s="166"/>
      <c r="Y107" s="120"/>
      <c r="Z107" s="51"/>
      <c r="AA107" s="164"/>
      <c r="AB107" s="166"/>
      <c r="AC107" s="120"/>
    </row>
    <row r="108" spans="1:29" ht="16.5" thickTop="1">
      <c r="A108" s="15"/>
      <c r="B108" s="135" t="s">
        <v>413</v>
      </c>
      <c r="C108" s="167"/>
      <c r="D108" s="167"/>
      <c r="E108" s="167"/>
      <c r="F108" s="23"/>
      <c r="G108" s="167"/>
      <c r="H108" s="167"/>
      <c r="I108" s="167"/>
      <c r="J108" s="23"/>
      <c r="K108" s="167"/>
      <c r="L108" s="167"/>
      <c r="M108" s="167"/>
      <c r="N108" s="23"/>
      <c r="O108" s="167"/>
      <c r="P108" s="167"/>
      <c r="Q108" s="167"/>
      <c r="R108" s="23"/>
      <c r="S108" s="167"/>
      <c r="T108" s="167"/>
      <c r="U108" s="167"/>
      <c r="V108" s="23"/>
      <c r="W108" s="167"/>
      <c r="X108" s="167"/>
      <c r="Y108" s="167"/>
      <c r="Z108" s="23"/>
      <c r="AA108" s="167"/>
      <c r="AB108" s="167"/>
      <c r="AC108" s="167"/>
    </row>
    <row r="109" spans="1:29" ht="15.75">
      <c r="A109" s="15"/>
      <c r="B109" s="141" t="s">
        <v>417</v>
      </c>
      <c r="C109" s="91"/>
      <c r="D109" s="91"/>
      <c r="E109" s="91"/>
      <c r="F109" s="25"/>
      <c r="G109" s="91"/>
      <c r="H109" s="91"/>
      <c r="I109" s="91"/>
      <c r="J109" s="25"/>
      <c r="K109" s="91"/>
      <c r="L109" s="91"/>
      <c r="M109" s="91"/>
      <c r="N109" s="25"/>
      <c r="O109" s="91"/>
      <c r="P109" s="91"/>
      <c r="Q109" s="91"/>
      <c r="R109" s="25"/>
      <c r="S109" s="91"/>
      <c r="T109" s="91"/>
      <c r="U109" s="91"/>
      <c r="V109" s="25"/>
      <c r="W109" s="91"/>
      <c r="X109" s="91"/>
      <c r="Y109" s="91"/>
      <c r="Z109" s="25"/>
      <c r="AA109" s="91"/>
      <c r="AB109" s="91"/>
      <c r="AC109" s="91"/>
    </row>
    <row r="110" spans="1:29">
      <c r="A110" s="15"/>
      <c r="B110" s="168" t="s">
        <v>415</v>
      </c>
      <c r="C110" s="147" t="s">
        <v>276</v>
      </c>
      <c r="D110" s="148">
        <v>222511</v>
      </c>
      <c r="E110" s="43"/>
      <c r="F110" s="43"/>
      <c r="G110" s="147" t="s">
        <v>276</v>
      </c>
      <c r="H110" s="148">
        <v>144730</v>
      </c>
      <c r="I110" s="43"/>
      <c r="J110" s="43"/>
      <c r="K110" s="147" t="s">
        <v>276</v>
      </c>
      <c r="L110" s="148">
        <v>561435</v>
      </c>
      <c r="M110" s="43"/>
      <c r="N110" s="43"/>
      <c r="O110" s="147" t="s">
        <v>276</v>
      </c>
      <c r="P110" s="148">
        <v>332479</v>
      </c>
      <c r="Q110" s="43"/>
      <c r="R110" s="43"/>
      <c r="S110" s="147" t="s">
        <v>276</v>
      </c>
      <c r="T110" s="148">
        <v>57385</v>
      </c>
      <c r="U110" s="43"/>
      <c r="V110" s="43"/>
      <c r="W110" s="48"/>
      <c r="X110" s="48"/>
      <c r="Y110" s="48"/>
      <c r="Z110" s="43"/>
      <c r="AA110" s="48"/>
      <c r="AB110" s="48"/>
      <c r="AC110" s="48"/>
    </row>
    <row r="111" spans="1:29" ht="15.75" thickBot="1">
      <c r="A111" s="15"/>
      <c r="B111" s="168"/>
      <c r="C111" s="157"/>
      <c r="D111" s="159"/>
      <c r="E111" s="53"/>
      <c r="F111" s="43"/>
      <c r="G111" s="157"/>
      <c r="H111" s="159"/>
      <c r="I111" s="53"/>
      <c r="J111" s="43"/>
      <c r="K111" s="157"/>
      <c r="L111" s="159"/>
      <c r="M111" s="53"/>
      <c r="N111" s="43"/>
      <c r="O111" s="157"/>
      <c r="P111" s="159"/>
      <c r="Q111" s="53"/>
      <c r="R111" s="43"/>
      <c r="S111" s="157"/>
      <c r="T111" s="159"/>
      <c r="U111" s="53"/>
      <c r="V111" s="43"/>
      <c r="W111" s="48"/>
      <c r="X111" s="48"/>
      <c r="Y111" s="48"/>
      <c r="Z111" s="43"/>
      <c r="AA111" s="48"/>
      <c r="AB111" s="48"/>
      <c r="AC111" s="48"/>
    </row>
    <row r="112" spans="1:29" ht="16.5" thickTop="1">
      <c r="A112" s="15"/>
      <c r="B112" s="205"/>
      <c r="C112" s="205"/>
      <c r="D112" s="205"/>
      <c r="E112" s="205"/>
      <c r="F112" s="205"/>
      <c r="G112" s="205"/>
      <c r="H112" s="205"/>
      <c r="I112" s="205"/>
      <c r="J112" s="205"/>
      <c r="K112" s="205"/>
      <c r="L112" s="205"/>
      <c r="M112" s="205"/>
      <c r="N112" s="205"/>
      <c r="O112" s="205"/>
      <c r="P112" s="205"/>
      <c r="Q112" s="205"/>
      <c r="R112" s="205"/>
      <c r="S112" s="205"/>
      <c r="T112" s="205"/>
      <c r="U112" s="205"/>
      <c r="V112" s="205"/>
      <c r="W112" s="205"/>
      <c r="X112" s="205"/>
      <c r="Y112" s="205"/>
      <c r="Z112" s="205"/>
      <c r="AA112" s="205"/>
      <c r="AB112" s="205"/>
      <c r="AC112" s="205"/>
    </row>
    <row r="113" spans="1:29">
      <c r="A113" s="15"/>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row>
    <row r="114" spans="1:29">
      <c r="A114" s="15"/>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row>
    <row r="115" spans="1:29" ht="15.75" thickBot="1">
      <c r="A115" s="15"/>
      <c r="B115" s="135"/>
      <c r="C115" s="142">
        <v>2012</v>
      </c>
      <c r="D115" s="142"/>
      <c r="E115" s="142"/>
      <c r="F115" s="142"/>
      <c r="G115" s="142"/>
      <c r="H115" s="142"/>
      <c r="I115" s="142"/>
      <c r="J115" s="142"/>
      <c r="K115" s="142"/>
      <c r="L115" s="142"/>
      <c r="M115" s="142"/>
      <c r="N115" s="142"/>
      <c r="O115" s="142"/>
      <c r="P115" s="142"/>
      <c r="Q115" s="142"/>
      <c r="R115" s="142"/>
      <c r="S115" s="142"/>
      <c r="T115" s="142"/>
      <c r="U115" s="142"/>
      <c r="V115" s="142"/>
      <c r="W115" s="142"/>
      <c r="X115" s="142"/>
      <c r="Y115" s="142"/>
      <c r="Z115" s="142"/>
      <c r="AA115" s="142"/>
      <c r="AB115" s="142"/>
      <c r="AC115" s="142"/>
    </row>
    <row r="116" spans="1:29" ht="16.5" thickBot="1">
      <c r="A116" s="15"/>
      <c r="B116" s="135"/>
      <c r="C116" s="143"/>
      <c r="D116" s="143"/>
      <c r="E116" s="143"/>
      <c r="F116" s="23"/>
      <c r="G116" s="143"/>
      <c r="H116" s="143"/>
      <c r="I116" s="143"/>
      <c r="J116" s="23"/>
      <c r="K116" s="144" t="s">
        <v>389</v>
      </c>
      <c r="L116" s="144"/>
      <c r="M116" s="144"/>
      <c r="N116" s="144"/>
      <c r="O116" s="144"/>
      <c r="P116" s="144"/>
      <c r="Q116" s="144"/>
      <c r="R116" s="23"/>
      <c r="S116" s="143"/>
      <c r="T116" s="143"/>
      <c r="U116" s="143"/>
      <c r="V116" s="23"/>
      <c r="W116" s="143"/>
      <c r="X116" s="143"/>
      <c r="Y116" s="143"/>
      <c r="Z116" s="23"/>
      <c r="AA116" s="143"/>
      <c r="AB116" s="143"/>
      <c r="AC116" s="143"/>
    </row>
    <row r="117" spans="1:29" ht="15.75">
      <c r="A117" s="15"/>
      <c r="B117" s="135"/>
      <c r="C117" s="145" t="s">
        <v>390</v>
      </c>
      <c r="D117" s="145"/>
      <c r="E117" s="145"/>
      <c r="F117" s="23"/>
      <c r="G117" s="48"/>
      <c r="H117" s="48"/>
      <c r="I117" s="48"/>
      <c r="J117" s="23"/>
      <c r="K117" s="146" t="s">
        <v>390</v>
      </c>
      <c r="L117" s="146"/>
      <c r="M117" s="146"/>
      <c r="N117" s="23"/>
      <c r="O117" s="146" t="s">
        <v>391</v>
      </c>
      <c r="P117" s="146"/>
      <c r="Q117" s="146"/>
      <c r="R117" s="23"/>
      <c r="S117" s="48"/>
      <c r="T117" s="48"/>
      <c r="U117" s="48"/>
      <c r="V117" s="23"/>
      <c r="W117" s="48"/>
      <c r="X117" s="48"/>
      <c r="Y117" s="48"/>
      <c r="Z117" s="23"/>
      <c r="AA117" s="48"/>
      <c r="AB117" s="48"/>
      <c r="AC117" s="48"/>
    </row>
    <row r="118" spans="1:29" ht="15.75" thickBot="1">
      <c r="A118" s="15"/>
      <c r="B118" s="72" t="s">
        <v>305</v>
      </c>
      <c r="C118" s="142" t="s">
        <v>392</v>
      </c>
      <c r="D118" s="142"/>
      <c r="E118" s="142"/>
      <c r="F118" s="23"/>
      <c r="G118" s="142" t="s">
        <v>377</v>
      </c>
      <c r="H118" s="142"/>
      <c r="I118" s="142"/>
      <c r="J118" s="23"/>
      <c r="K118" s="142" t="s">
        <v>393</v>
      </c>
      <c r="L118" s="142"/>
      <c r="M118" s="142"/>
      <c r="N118" s="23"/>
      <c r="O118" s="142" t="s">
        <v>393</v>
      </c>
      <c r="P118" s="142"/>
      <c r="Q118" s="142"/>
      <c r="R118" s="23"/>
      <c r="S118" s="142" t="s">
        <v>380</v>
      </c>
      <c r="T118" s="142"/>
      <c r="U118" s="142"/>
      <c r="V118" s="23"/>
      <c r="W118" s="142" t="s">
        <v>394</v>
      </c>
      <c r="X118" s="142"/>
      <c r="Y118" s="142"/>
      <c r="Z118" s="23"/>
      <c r="AA118" s="142" t="s">
        <v>140</v>
      </c>
      <c r="AB118" s="142"/>
      <c r="AC118" s="142"/>
    </row>
    <row r="119" spans="1:29" ht="15.75">
      <c r="A119" s="15"/>
      <c r="B119" s="138" t="s">
        <v>395</v>
      </c>
      <c r="C119" s="47"/>
      <c r="D119" s="47"/>
      <c r="E119" s="47"/>
      <c r="F119" s="25"/>
      <c r="G119" s="47"/>
      <c r="H119" s="47"/>
      <c r="I119" s="47"/>
      <c r="J119" s="25"/>
      <c r="K119" s="47"/>
      <c r="L119" s="47"/>
      <c r="M119" s="47"/>
      <c r="N119" s="25"/>
      <c r="O119" s="47"/>
      <c r="P119" s="47"/>
      <c r="Q119" s="47"/>
      <c r="R119" s="25"/>
      <c r="S119" s="47"/>
      <c r="T119" s="47"/>
      <c r="U119" s="47"/>
      <c r="V119" s="25"/>
      <c r="W119" s="47"/>
      <c r="X119" s="47"/>
      <c r="Y119" s="47"/>
      <c r="Z119" s="25"/>
      <c r="AA119" s="47"/>
      <c r="AB119" s="47"/>
      <c r="AC119" s="47"/>
    </row>
    <row r="120" spans="1:29">
      <c r="A120" s="15"/>
      <c r="B120" s="147" t="s">
        <v>396</v>
      </c>
      <c r="C120" s="147" t="s">
        <v>276</v>
      </c>
      <c r="D120" s="148">
        <v>13605</v>
      </c>
      <c r="E120" s="43"/>
      <c r="F120" s="43"/>
      <c r="G120" s="147" t="s">
        <v>276</v>
      </c>
      <c r="H120" s="148">
        <v>24826</v>
      </c>
      <c r="I120" s="43"/>
      <c r="J120" s="43"/>
      <c r="K120" s="147" t="s">
        <v>276</v>
      </c>
      <c r="L120" s="148">
        <v>17101</v>
      </c>
      <c r="M120" s="43"/>
      <c r="N120" s="43"/>
      <c r="O120" s="147" t="s">
        <v>276</v>
      </c>
      <c r="P120" s="148">
        <v>12060</v>
      </c>
      <c r="Q120" s="43"/>
      <c r="R120" s="43"/>
      <c r="S120" s="147" t="s">
        <v>276</v>
      </c>
      <c r="T120" s="148">
        <v>2067</v>
      </c>
      <c r="U120" s="43"/>
      <c r="V120" s="43"/>
      <c r="W120" s="147" t="s">
        <v>276</v>
      </c>
      <c r="X120" s="148">
        <v>5288</v>
      </c>
      <c r="Y120" s="43"/>
      <c r="Z120" s="43"/>
      <c r="AA120" s="147" t="s">
        <v>276</v>
      </c>
      <c r="AB120" s="148">
        <v>74947</v>
      </c>
      <c r="AC120" s="43"/>
    </row>
    <row r="121" spans="1:29">
      <c r="A121" s="15"/>
      <c r="B121" s="147"/>
      <c r="C121" s="147"/>
      <c r="D121" s="148"/>
      <c r="E121" s="43"/>
      <c r="F121" s="43"/>
      <c r="G121" s="147"/>
      <c r="H121" s="148"/>
      <c r="I121" s="43"/>
      <c r="J121" s="43"/>
      <c r="K121" s="147"/>
      <c r="L121" s="148"/>
      <c r="M121" s="43"/>
      <c r="N121" s="43"/>
      <c r="O121" s="147"/>
      <c r="P121" s="148"/>
      <c r="Q121" s="43"/>
      <c r="R121" s="43"/>
      <c r="S121" s="147"/>
      <c r="T121" s="148"/>
      <c r="U121" s="43"/>
      <c r="V121" s="43"/>
      <c r="W121" s="147"/>
      <c r="X121" s="148"/>
      <c r="Y121" s="43"/>
      <c r="Z121" s="43"/>
      <c r="AA121" s="147"/>
      <c r="AB121" s="148"/>
      <c r="AC121" s="43"/>
    </row>
    <row r="122" spans="1:29" ht="15.75">
      <c r="A122" s="15"/>
      <c r="B122" s="139" t="s">
        <v>397</v>
      </c>
      <c r="C122" s="150" t="s">
        <v>427</v>
      </c>
      <c r="D122" s="150"/>
      <c r="E122" s="139" t="s">
        <v>278</v>
      </c>
      <c r="F122" s="25"/>
      <c r="G122" s="150" t="s">
        <v>428</v>
      </c>
      <c r="H122" s="150"/>
      <c r="I122" s="139" t="s">
        <v>278</v>
      </c>
      <c r="J122" s="25"/>
      <c r="K122" s="150" t="s">
        <v>429</v>
      </c>
      <c r="L122" s="150"/>
      <c r="M122" s="139" t="s">
        <v>278</v>
      </c>
      <c r="N122" s="25"/>
      <c r="O122" s="150" t="s">
        <v>430</v>
      </c>
      <c r="P122" s="150"/>
      <c r="Q122" s="139" t="s">
        <v>278</v>
      </c>
      <c r="R122" s="25"/>
      <c r="S122" s="150" t="s">
        <v>431</v>
      </c>
      <c r="T122" s="150"/>
      <c r="U122" s="139" t="s">
        <v>278</v>
      </c>
      <c r="V122" s="25"/>
      <c r="W122" s="91"/>
      <c r="X122" s="91"/>
      <c r="Y122" s="91"/>
      <c r="Z122" s="25"/>
      <c r="AA122" s="150" t="s">
        <v>432</v>
      </c>
      <c r="AB122" s="150"/>
      <c r="AC122" s="139" t="s">
        <v>278</v>
      </c>
    </row>
    <row r="123" spans="1:29">
      <c r="A123" s="15"/>
      <c r="B123" s="147" t="s">
        <v>404</v>
      </c>
      <c r="C123" s="148">
        <v>1140</v>
      </c>
      <c r="D123" s="148"/>
      <c r="E123" s="43"/>
      <c r="F123" s="43"/>
      <c r="G123" s="148">
        <v>4387</v>
      </c>
      <c r="H123" s="148"/>
      <c r="I123" s="43"/>
      <c r="J123" s="43"/>
      <c r="K123" s="148">
        <v>2397</v>
      </c>
      <c r="L123" s="148"/>
      <c r="M123" s="43"/>
      <c r="N123" s="43"/>
      <c r="O123" s="149">
        <v>848</v>
      </c>
      <c r="P123" s="149"/>
      <c r="Q123" s="43"/>
      <c r="R123" s="43"/>
      <c r="S123" s="149">
        <v>221</v>
      </c>
      <c r="T123" s="149"/>
      <c r="U123" s="43"/>
      <c r="V123" s="43"/>
      <c r="W123" s="48"/>
      <c r="X123" s="48"/>
      <c r="Y123" s="48"/>
      <c r="Z123" s="43"/>
      <c r="AA123" s="148">
        <v>8993</v>
      </c>
      <c r="AB123" s="148"/>
      <c r="AC123" s="43"/>
    </row>
    <row r="124" spans="1:29">
      <c r="A124" s="15"/>
      <c r="B124" s="147"/>
      <c r="C124" s="148"/>
      <c r="D124" s="148"/>
      <c r="E124" s="43"/>
      <c r="F124" s="43"/>
      <c r="G124" s="148"/>
      <c r="H124" s="148"/>
      <c r="I124" s="43"/>
      <c r="J124" s="43"/>
      <c r="K124" s="148"/>
      <c r="L124" s="148"/>
      <c r="M124" s="43"/>
      <c r="N124" s="43"/>
      <c r="O124" s="149"/>
      <c r="P124" s="149"/>
      <c r="Q124" s="43"/>
      <c r="R124" s="43"/>
      <c r="S124" s="149"/>
      <c r="T124" s="149"/>
      <c r="U124" s="43"/>
      <c r="V124" s="43"/>
      <c r="W124" s="48"/>
      <c r="X124" s="48"/>
      <c r="Y124" s="48"/>
      <c r="Z124" s="43"/>
      <c r="AA124" s="148"/>
      <c r="AB124" s="148"/>
      <c r="AC124" s="43"/>
    </row>
    <row r="125" spans="1:29">
      <c r="A125" s="15"/>
      <c r="B125" s="151" t="s">
        <v>405</v>
      </c>
      <c r="C125" s="154">
        <v>9997</v>
      </c>
      <c r="D125" s="154"/>
      <c r="E125" s="51"/>
      <c r="F125" s="51"/>
      <c r="G125" s="150" t="s">
        <v>433</v>
      </c>
      <c r="H125" s="150"/>
      <c r="I125" s="151" t="s">
        <v>278</v>
      </c>
      <c r="J125" s="51"/>
      <c r="K125" s="154">
        <v>1826</v>
      </c>
      <c r="L125" s="154"/>
      <c r="M125" s="51"/>
      <c r="N125" s="51"/>
      <c r="O125" s="154">
        <v>6078</v>
      </c>
      <c r="P125" s="154"/>
      <c r="Q125" s="51"/>
      <c r="R125" s="51"/>
      <c r="S125" s="150" t="s">
        <v>434</v>
      </c>
      <c r="T125" s="150"/>
      <c r="U125" s="151" t="s">
        <v>278</v>
      </c>
      <c r="V125" s="51"/>
      <c r="W125" s="150">
        <v>411</v>
      </c>
      <c r="X125" s="150"/>
      <c r="Y125" s="51"/>
      <c r="Z125" s="51"/>
      <c r="AA125" s="154">
        <v>14994</v>
      </c>
      <c r="AB125" s="154"/>
      <c r="AC125" s="51"/>
    </row>
    <row r="126" spans="1:29" ht="15.75" thickBot="1">
      <c r="A126" s="15"/>
      <c r="B126" s="151"/>
      <c r="C126" s="155"/>
      <c r="D126" s="155"/>
      <c r="E126" s="60"/>
      <c r="F126" s="51"/>
      <c r="G126" s="152"/>
      <c r="H126" s="152"/>
      <c r="I126" s="153"/>
      <c r="J126" s="51"/>
      <c r="K126" s="155"/>
      <c r="L126" s="155"/>
      <c r="M126" s="60"/>
      <c r="N126" s="51"/>
      <c r="O126" s="155"/>
      <c r="P126" s="155"/>
      <c r="Q126" s="60"/>
      <c r="R126" s="51"/>
      <c r="S126" s="152"/>
      <c r="T126" s="152"/>
      <c r="U126" s="153"/>
      <c r="V126" s="51"/>
      <c r="W126" s="152"/>
      <c r="X126" s="152"/>
      <c r="Y126" s="60"/>
      <c r="Z126" s="51"/>
      <c r="AA126" s="155"/>
      <c r="AB126" s="155"/>
      <c r="AC126" s="60"/>
    </row>
    <row r="127" spans="1:29">
      <c r="A127" s="15"/>
      <c r="B127" s="147" t="s">
        <v>409</v>
      </c>
      <c r="C127" s="156" t="s">
        <v>276</v>
      </c>
      <c r="D127" s="158">
        <v>6253</v>
      </c>
      <c r="E127" s="63"/>
      <c r="F127" s="43"/>
      <c r="G127" s="156" t="s">
        <v>276</v>
      </c>
      <c r="H127" s="158">
        <v>15728</v>
      </c>
      <c r="I127" s="63"/>
      <c r="J127" s="43"/>
      <c r="K127" s="156" t="s">
        <v>276</v>
      </c>
      <c r="L127" s="158">
        <v>9862</v>
      </c>
      <c r="M127" s="63"/>
      <c r="N127" s="43"/>
      <c r="O127" s="156" t="s">
        <v>276</v>
      </c>
      <c r="P127" s="158">
        <v>9953</v>
      </c>
      <c r="Q127" s="63"/>
      <c r="R127" s="43"/>
      <c r="S127" s="156" t="s">
        <v>276</v>
      </c>
      <c r="T127" s="160">
        <v>887</v>
      </c>
      <c r="U127" s="63"/>
      <c r="V127" s="43"/>
      <c r="W127" s="156" t="s">
        <v>276</v>
      </c>
      <c r="X127" s="158">
        <v>5699</v>
      </c>
      <c r="Y127" s="63"/>
      <c r="Z127" s="43"/>
      <c r="AA127" s="156" t="s">
        <v>276</v>
      </c>
      <c r="AB127" s="158">
        <v>48382</v>
      </c>
      <c r="AC127" s="63"/>
    </row>
    <row r="128" spans="1:29" ht="15.75" thickBot="1">
      <c r="A128" s="15"/>
      <c r="B128" s="147"/>
      <c r="C128" s="157"/>
      <c r="D128" s="159"/>
      <c r="E128" s="53"/>
      <c r="F128" s="43"/>
      <c r="G128" s="157"/>
      <c r="H128" s="159"/>
      <c r="I128" s="53"/>
      <c r="J128" s="43"/>
      <c r="K128" s="157"/>
      <c r="L128" s="159"/>
      <c r="M128" s="53"/>
      <c r="N128" s="43"/>
      <c r="O128" s="157"/>
      <c r="P128" s="159"/>
      <c r="Q128" s="53"/>
      <c r="R128" s="43"/>
      <c r="S128" s="157"/>
      <c r="T128" s="161"/>
      <c r="U128" s="53"/>
      <c r="V128" s="43"/>
      <c r="W128" s="157"/>
      <c r="X128" s="159"/>
      <c r="Y128" s="53"/>
      <c r="Z128" s="43"/>
      <c r="AA128" s="157"/>
      <c r="AB128" s="159"/>
      <c r="AC128" s="53"/>
    </row>
    <row r="129" spans="1:29" ht="16.5" thickTop="1">
      <c r="A129" s="15"/>
      <c r="B129" s="139" t="s">
        <v>410</v>
      </c>
      <c r="C129" s="162"/>
      <c r="D129" s="162"/>
      <c r="E129" s="162"/>
      <c r="F129" s="25"/>
      <c r="G129" s="162"/>
      <c r="H129" s="162"/>
      <c r="I129" s="162"/>
      <c r="J129" s="25"/>
      <c r="K129" s="162"/>
      <c r="L129" s="162"/>
      <c r="M129" s="162"/>
      <c r="N129" s="25"/>
      <c r="O129" s="162"/>
      <c r="P129" s="162"/>
      <c r="Q129" s="162"/>
      <c r="R129" s="25"/>
      <c r="S129" s="162"/>
      <c r="T129" s="162"/>
      <c r="U129" s="162"/>
      <c r="V129" s="25"/>
      <c r="W129" s="162"/>
      <c r="X129" s="162"/>
      <c r="Y129" s="162"/>
      <c r="Z129" s="25"/>
      <c r="AA129" s="162"/>
      <c r="AB129" s="162"/>
      <c r="AC129" s="162"/>
    </row>
    <row r="130" spans="1:29" ht="15.75">
      <c r="A130" s="15"/>
      <c r="B130" s="140" t="s">
        <v>411</v>
      </c>
      <c r="C130" s="48"/>
      <c r="D130" s="48"/>
      <c r="E130" s="48"/>
      <c r="F130" s="23"/>
      <c r="G130" s="48"/>
      <c r="H130" s="48"/>
      <c r="I130" s="48"/>
      <c r="J130" s="23"/>
      <c r="K130" s="48"/>
      <c r="L130" s="48"/>
      <c r="M130" s="48"/>
      <c r="N130" s="23"/>
      <c r="O130" s="48"/>
      <c r="P130" s="48"/>
      <c r="Q130" s="48"/>
      <c r="R130" s="23"/>
      <c r="S130" s="48"/>
      <c r="T130" s="48"/>
      <c r="U130" s="48"/>
      <c r="V130" s="23"/>
      <c r="W130" s="48"/>
      <c r="X130" s="48"/>
      <c r="Y130" s="48"/>
      <c r="Z130" s="23"/>
      <c r="AA130" s="48"/>
      <c r="AB130" s="48"/>
      <c r="AC130" s="48"/>
    </row>
    <row r="131" spans="1:29">
      <c r="A131" s="15"/>
      <c r="B131" s="163" t="s">
        <v>412</v>
      </c>
      <c r="C131" s="151" t="s">
        <v>276</v>
      </c>
      <c r="D131" s="154">
        <v>2005</v>
      </c>
      <c r="E131" s="51"/>
      <c r="F131" s="51"/>
      <c r="G131" s="151" t="s">
        <v>276</v>
      </c>
      <c r="H131" s="154">
        <v>5318</v>
      </c>
      <c r="I131" s="51"/>
      <c r="J131" s="51"/>
      <c r="K131" s="151" t="s">
        <v>276</v>
      </c>
      <c r="L131" s="154">
        <v>3193</v>
      </c>
      <c r="M131" s="51"/>
      <c r="N131" s="51"/>
      <c r="O131" s="151" t="s">
        <v>276</v>
      </c>
      <c r="P131" s="154">
        <v>4112</v>
      </c>
      <c r="Q131" s="51"/>
      <c r="R131" s="51"/>
      <c r="S131" s="151" t="s">
        <v>276</v>
      </c>
      <c r="T131" s="150">
        <v>155</v>
      </c>
      <c r="U131" s="51"/>
      <c r="V131" s="51"/>
      <c r="W131" s="91"/>
      <c r="X131" s="91"/>
      <c r="Y131" s="91"/>
      <c r="Z131" s="51"/>
      <c r="AA131" s="151" t="s">
        <v>276</v>
      </c>
      <c r="AB131" s="154">
        <v>14783</v>
      </c>
      <c r="AC131" s="51"/>
    </row>
    <row r="132" spans="1:29" ht="15.75" thickBot="1">
      <c r="A132" s="15"/>
      <c r="B132" s="163"/>
      <c r="C132" s="164"/>
      <c r="D132" s="166"/>
      <c r="E132" s="120"/>
      <c r="F132" s="51"/>
      <c r="G132" s="164"/>
      <c r="H132" s="166"/>
      <c r="I132" s="120"/>
      <c r="J132" s="51"/>
      <c r="K132" s="164"/>
      <c r="L132" s="166"/>
      <c r="M132" s="120"/>
      <c r="N132" s="51"/>
      <c r="O132" s="164"/>
      <c r="P132" s="166"/>
      <c r="Q132" s="120"/>
      <c r="R132" s="51"/>
      <c r="S132" s="164"/>
      <c r="T132" s="165"/>
      <c r="U132" s="120"/>
      <c r="V132" s="51"/>
      <c r="W132" s="91"/>
      <c r="X132" s="91"/>
      <c r="Y132" s="91"/>
      <c r="Z132" s="51"/>
      <c r="AA132" s="164"/>
      <c r="AB132" s="166"/>
      <c r="AC132" s="120"/>
    </row>
    <row r="133" spans="1:29" ht="16.5" thickTop="1">
      <c r="A133" s="15"/>
      <c r="B133" s="135" t="s">
        <v>413</v>
      </c>
      <c r="C133" s="167"/>
      <c r="D133" s="167"/>
      <c r="E133" s="167"/>
      <c r="F133" s="23"/>
      <c r="G133" s="167"/>
      <c r="H133" s="167"/>
      <c r="I133" s="167"/>
      <c r="J133" s="23"/>
      <c r="K133" s="167"/>
      <c r="L133" s="167"/>
      <c r="M133" s="167"/>
      <c r="N133" s="23"/>
      <c r="O133" s="167"/>
      <c r="P133" s="167"/>
      <c r="Q133" s="167"/>
      <c r="R133" s="23"/>
      <c r="S133" s="167"/>
      <c r="T133" s="167"/>
      <c r="U133" s="167"/>
      <c r="V133" s="23"/>
      <c r="W133" s="48"/>
      <c r="X133" s="48"/>
      <c r="Y133" s="48"/>
      <c r="Z133" s="23"/>
      <c r="AA133" s="167"/>
      <c r="AB133" s="167"/>
      <c r="AC133" s="167"/>
    </row>
    <row r="134" spans="1:29" ht="15.75">
      <c r="A134" s="15"/>
      <c r="B134" s="141" t="s">
        <v>414</v>
      </c>
      <c r="C134" s="91"/>
      <c r="D134" s="91"/>
      <c r="E134" s="91"/>
      <c r="F134" s="25"/>
      <c r="G134" s="91"/>
      <c r="H134" s="91"/>
      <c r="I134" s="91"/>
      <c r="J134" s="25"/>
      <c r="K134" s="91"/>
      <c r="L134" s="91"/>
      <c r="M134" s="91"/>
      <c r="N134" s="25"/>
      <c r="O134" s="91"/>
      <c r="P134" s="91"/>
      <c r="Q134" s="91"/>
      <c r="R134" s="25"/>
      <c r="S134" s="91"/>
      <c r="T134" s="91"/>
      <c r="U134" s="91"/>
      <c r="V134" s="25"/>
      <c r="W134" s="91"/>
      <c r="X134" s="91"/>
      <c r="Y134" s="91"/>
      <c r="Z134" s="25"/>
      <c r="AA134" s="91"/>
      <c r="AB134" s="91"/>
      <c r="AC134" s="91"/>
    </row>
    <row r="135" spans="1:29">
      <c r="A135" s="15"/>
      <c r="B135" s="168" t="s">
        <v>415</v>
      </c>
      <c r="C135" s="147" t="s">
        <v>276</v>
      </c>
      <c r="D135" s="148">
        <v>23485</v>
      </c>
      <c r="E135" s="43"/>
      <c r="F135" s="43"/>
      <c r="G135" s="147" t="s">
        <v>276</v>
      </c>
      <c r="H135" s="148">
        <v>34764</v>
      </c>
      <c r="I135" s="43"/>
      <c r="J135" s="43"/>
      <c r="K135" s="147" t="s">
        <v>276</v>
      </c>
      <c r="L135" s="148">
        <v>49374</v>
      </c>
      <c r="M135" s="43"/>
      <c r="N135" s="43"/>
      <c r="O135" s="147" t="s">
        <v>276</v>
      </c>
      <c r="P135" s="148">
        <v>32928</v>
      </c>
      <c r="Q135" s="43"/>
      <c r="R135" s="43"/>
      <c r="S135" s="147" t="s">
        <v>276</v>
      </c>
      <c r="T135" s="149">
        <v>436</v>
      </c>
      <c r="U135" s="43"/>
      <c r="V135" s="43"/>
      <c r="W135" s="48"/>
      <c r="X135" s="48"/>
      <c r="Y135" s="48"/>
      <c r="Z135" s="43"/>
      <c r="AA135" s="48"/>
      <c r="AB135" s="48"/>
      <c r="AC135" s="48"/>
    </row>
    <row r="136" spans="1:29" ht="15.75" thickBot="1">
      <c r="A136" s="15"/>
      <c r="B136" s="168"/>
      <c r="C136" s="157"/>
      <c r="D136" s="159"/>
      <c r="E136" s="53"/>
      <c r="F136" s="43"/>
      <c r="G136" s="157"/>
      <c r="H136" s="159"/>
      <c r="I136" s="53"/>
      <c r="J136" s="43"/>
      <c r="K136" s="157"/>
      <c r="L136" s="159"/>
      <c r="M136" s="53"/>
      <c r="N136" s="43"/>
      <c r="O136" s="157"/>
      <c r="P136" s="159"/>
      <c r="Q136" s="53"/>
      <c r="R136" s="43"/>
      <c r="S136" s="157"/>
      <c r="T136" s="161"/>
      <c r="U136" s="53"/>
      <c r="V136" s="43"/>
      <c r="W136" s="48"/>
      <c r="X136" s="48"/>
      <c r="Y136" s="48"/>
      <c r="Z136" s="43"/>
      <c r="AA136" s="48"/>
      <c r="AB136" s="48"/>
      <c r="AC136" s="48"/>
    </row>
    <row r="137" spans="1:29" ht="16.5" thickTop="1">
      <c r="A137" s="15"/>
      <c r="B137" s="139" t="s">
        <v>410</v>
      </c>
      <c r="C137" s="162"/>
      <c r="D137" s="162"/>
      <c r="E137" s="162"/>
      <c r="F137" s="25"/>
      <c r="G137" s="162"/>
      <c r="H137" s="162"/>
      <c r="I137" s="162"/>
      <c r="J137" s="25"/>
      <c r="K137" s="162"/>
      <c r="L137" s="162"/>
      <c r="M137" s="162"/>
      <c r="N137" s="25"/>
      <c r="O137" s="162"/>
      <c r="P137" s="162"/>
      <c r="Q137" s="162"/>
      <c r="R137" s="25"/>
      <c r="S137" s="162"/>
      <c r="T137" s="162"/>
      <c r="U137" s="162"/>
      <c r="V137" s="25"/>
      <c r="W137" s="91"/>
      <c r="X137" s="91"/>
      <c r="Y137" s="91"/>
      <c r="Z137" s="25"/>
      <c r="AA137" s="91"/>
      <c r="AB137" s="91"/>
      <c r="AC137" s="91"/>
    </row>
    <row r="138" spans="1:29" ht="15.75">
      <c r="A138" s="15"/>
      <c r="B138" s="140" t="s">
        <v>416</v>
      </c>
      <c r="C138" s="48"/>
      <c r="D138" s="48"/>
      <c r="E138" s="48"/>
      <c r="F138" s="23"/>
      <c r="G138" s="48"/>
      <c r="H138" s="48"/>
      <c r="I138" s="48"/>
      <c r="J138" s="23"/>
      <c r="K138" s="48"/>
      <c r="L138" s="48"/>
      <c r="M138" s="48"/>
      <c r="N138" s="23"/>
      <c r="O138" s="48"/>
      <c r="P138" s="48"/>
      <c r="Q138" s="48"/>
      <c r="R138" s="23"/>
      <c r="S138" s="48"/>
      <c r="T138" s="48"/>
      <c r="U138" s="48"/>
      <c r="V138" s="23"/>
      <c r="W138" s="48"/>
      <c r="X138" s="48"/>
      <c r="Y138" s="48"/>
      <c r="Z138" s="23"/>
      <c r="AA138" s="48"/>
      <c r="AB138" s="48"/>
      <c r="AC138" s="48"/>
    </row>
    <row r="139" spans="1:29">
      <c r="A139" s="15"/>
      <c r="B139" s="163" t="s">
        <v>412</v>
      </c>
      <c r="C139" s="151" t="s">
        <v>276</v>
      </c>
      <c r="D139" s="154">
        <v>4248</v>
      </c>
      <c r="E139" s="51"/>
      <c r="F139" s="51"/>
      <c r="G139" s="151" t="s">
        <v>276</v>
      </c>
      <c r="H139" s="154">
        <v>10410</v>
      </c>
      <c r="I139" s="51"/>
      <c r="J139" s="51"/>
      <c r="K139" s="151" t="s">
        <v>276</v>
      </c>
      <c r="L139" s="154">
        <v>6669</v>
      </c>
      <c r="M139" s="51"/>
      <c r="N139" s="51"/>
      <c r="O139" s="151" t="s">
        <v>276</v>
      </c>
      <c r="P139" s="154">
        <v>5841</v>
      </c>
      <c r="Q139" s="51"/>
      <c r="R139" s="51"/>
      <c r="S139" s="151" t="s">
        <v>276</v>
      </c>
      <c r="T139" s="150">
        <v>732</v>
      </c>
      <c r="U139" s="51"/>
      <c r="V139" s="51"/>
      <c r="W139" s="151" t="s">
        <v>276</v>
      </c>
      <c r="X139" s="154">
        <v>5699</v>
      </c>
      <c r="Y139" s="51"/>
      <c r="Z139" s="51"/>
      <c r="AA139" s="151" t="s">
        <v>276</v>
      </c>
      <c r="AB139" s="154">
        <v>33599</v>
      </c>
      <c r="AC139" s="51"/>
    </row>
    <row r="140" spans="1:29" ht="15.75" thickBot="1">
      <c r="A140" s="15"/>
      <c r="B140" s="163"/>
      <c r="C140" s="164"/>
      <c r="D140" s="166"/>
      <c r="E140" s="120"/>
      <c r="F140" s="51"/>
      <c r="G140" s="164"/>
      <c r="H140" s="166"/>
      <c r="I140" s="120"/>
      <c r="J140" s="51"/>
      <c r="K140" s="164"/>
      <c r="L140" s="166"/>
      <c r="M140" s="120"/>
      <c r="N140" s="51"/>
      <c r="O140" s="164"/>
      <c r="P140" s="166"/>
      <c r="Q140" s="120"/>
      <c r="R140" s="51"/>
      <c r="S140" s="164"/>
      <c r="T140" s="165"/>
      <c r="U140" s="120"/>
      <c r="V140" s="51"/>
      <c r="W140" s="164"/>
      <c r="X140" s="166"/>
      <c r="Y140" s="120"/>
      <c r="Z140" s="51"/>
      <c r="AA140" s="164"/>
      <c r="AB140" s="166"/>
      <c r="AC140" s="120"/>
    </row>
    <row r="141" spans="1:29" ht="16.5" thickTop="1">
      <c r="A141" s="15"/>
      <c r="B141" s="135" t="s">
        <v>413</v>
      </c>
      <c r="C141" s="167"/>
      <c r="D141" s="167"/>
      <c r="E141" s="167"/>
      <c r="F141" s="23"/>
      <c r="G141" s="167"/>
      <c r="H141" s="167"/>
      <c r="I141" s="167"/>
      <c r="J141" s="23"/>
      <c r="K141" s="167"/>
      <c r="L141" s="167"/>
      <c r="M141" s="167"/>
      <c r="N141" s="23"/>
      <c r="O141" s="167"/>
      <c r="P141" s="167"/>
      <c r="Q141" s="167"/>
      <c r="R141" s="23"/>
      <c r="S141" s="167"/>
      <c r="T141" s="167"/>
      <c r="U141" s="167"/>
      <c r="V141" s="23"/>
      <c r="W141" s="167"/>
      <c r="X141" s="167"/>
      <c r="Y141" s="167"/>
      <c r="Z141" s="23"/>
      <c r="AA141" s="167"/>
      <c r="AB141" s="167"/>
      <c r="AC141" s="167"/>
    </row>
    <row r="142" spans="1:29" ht="15.75">
      <c r="A142" s="15"/>
      <c r="B142" s="141" t="s">
        <v>417</v>
      </c>
      <c r="C142" s="91"/>
      <c r="D142" s="91"/>
      <c r="E142" s="91"/>
      <c r="F142" s="25"/>
      <c r="G142" s="91"/>
      <c r="H142" s="91"/>
      <c r="I142" s="91"/>
      <c r="J142" s="25"/>
      <c r="K142" s="91"/>
      <c r="L142" s="91"/>
      <c r="M142" s="91"/>
      <c r="N142" s="25"/>
      <c r="O142" s="91"/>
      <c r="P142" s="91"/>
      <c r="Q142" s="91"/>
      <c r="R142" s="25"/>
      <c r="S142" s="91"/>
      <c r="T142" s="91"/>
      <c r="U142" s="91"/>
      <c r="V142" s="25"/>
      <c r="W142" s="91"/>
      <c r="X142" s="91"/>
      <c r="Y142" s="91"/>
      <c r="Z142" s="25"/>
      <c r="AA142" s="91"/>
      <c r="AB142" s="91"/>
      <c r="AC142" s="91"/>
    </row>
    <row r="143" spans="1:29">
      <c r="A143" s="15"/>
      <c r="B143" s="168" t="s">
        <v>415</v>
      </c>
      <c r="C143" s="147" t="s">
        <v>276</v>
      </c>
      <c r="D143" s="148">
        <v>243595</v>
      </c>
      <c r="E143" s="43"/>
      <c r="F143" s="43"/>
      <c r="G143" s="147" t="s">
        <v>276</v>
      </c>
      <c r="H143" s="148">
        <v>171627</v>
      </c>
      <c r="I143" s="43"/>
      <c r="J143" s="43"/>
      <c r="K143" s="147" t="s">
        <v>276</v>
      </c>
      <c r="L143" s="148">
        <v>480668</v>
      </c>
      <c r="M143" s="43"/>
      <c r="N143" s="43"/>
      <c r="O143" s="147" t="s">
        <v>276</v>
      </c>
      <c r="P143" s="148">
        <v>339663</v>
      </c>
      <c r="Q143" s="43"/>
      <c r="R143" s="43"/>
      <c r="S143" s="147" t="s">
        <v>276</v>
      </c>
      <c r="T143" s="148">
        <v>55866</v>
      </c>
      <c r="U143" s="43"/>
      <c r="V143" s="43"/>
      <c r="W143" s="48"/>
      <c r="X143" s="48"/>
      <c r="Y143" s="48"/>
      <c r="Z143" s="43"/>
      <c r="AA143" s="48"/>
      <c r="AB143" s="48"/>
      <c r="AC143" s="48"/>
    </row>
    <row r="144" spans="1:29" ht="15.75" thickBot="1">
      <c r="A144" s="15"/>
      <c r="B144" s="168"/>
      <c r="C144" s="157"/>
      <c r="D144" s="159"/>
      <c r="E144" s="53"/>
      <c r="F144" s="43"/>
      <c r="G144" s="157"/>
      <c r="H144" s="159"/>
      <c r="I144" s="53"/>
      <c r="J144" s="43"/>
      <c r="K144" s="157"/>
      <c r="L144" s="159"/>
      <c r="M144" s="53"/>
      <c r="N144" s="43"/>
      <c r="O144" s="157"/>
      <c r="P144" s="159"/>
      <c r="Q144" s="53"/>
      <c r="R144" s="43"/>
      <c r="S144" s="157"/>
      <c r="T144" s="159"/>
      <c r="U144" s="53"/>
      <c r="V144" s="43"/>
      <c r="W144" s="48"/>
      <c r="X144" s="48"/>
      <c r="Y144" s="48"/>
      <c r="Z144" s="43"/>
      <c r="AA144" s="48"/>
      <c r="AB144" s="48"/>
      <c r="AC144" s="48"/>
    </row>
    <row r="145" spans="1:29" ht="15.75" thickTop="1">
      <c r="A145" s="15"/>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row>
    <row r="146" spans="1:29" ht="25.5" customHeight="1">
      <c r="A146" s="15"/>
      <c r="B146" s="67" t="s">
        <v>435</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c r="AB146" s="67"/>
      <c r="AC146" s="67"/>
    </row>
    <row r="147" spans="1:29">
      <c r="A147" s="15"/>
      <c r="B147" s="203"/>
      <c r="C147" s="203"/>
      <c r="D147" s="203"/>
      <c r="E147" s="203"/>
      <c r="F147" s="203"/>
      <c r="G147" s="203"/>
      <c r="H147" s="203"/>
      <c r="I147" s="203"/>
      <c r="J147" s="203"/>
      <c r="K147" s="203"/>
      <c r="L147" s="203"/>
      <c r="M147" s="203"/>
      <c r="N147" s="203"/>
      <c r="O147" s="203"/>
      <c r="P147" s="203"/>
      <c r="Q147" s="203"/>
      <c r="R147" s="203"/>
      <c r="S147" s="203"/>
      <c r="T147" s="203"/>
      <c r="U147" s="203"/>
      <c r="V147" s="203"/>
      <c r="W147" s="203"/>
      <c r="X147" s="203"/>
      <c r="Y147" s="203"/>
      <c r="Z147" s="203"/>
      <c r="AA147" s="203"/>
      <c r="AB147" s="203"/>
      <c r="AC147" s="203"/>
    </row>
    <row r="148" spans="1:29">
      <c r="A148" s="15"/>
      <c r="B148" s="203" t="s">
        <v>436</v>
      </c>
      <c r="C148" s="203"/>
      <c r="D148" s="203"/>
      <c r="E148" s="203"/>
      <c r="F148" s="203"/>
      <c r="G148" s="203"/>
      <c r="H148" s="203"/>
      <c r="I148" s="203"/>
      <c r="J148" s="203"/>
      <c r="K148" s="203"/>
      <c r="L148" s="203"/>
      <c r="M148" s="203"/>
      <c r="N148" s="203"/>
      <c r="O148" s="203"/>
      <c r="P148" s="203"/>
      <c r="Q148" s="203"/>
      <c r="R148" s="203"/>
      <c r="S148" s="203"/>
      <c r="T148" s="203"/>
      <c r="U148" s="203"/>
      <c r="V148" s="203"/>
      <c r="W148" s="203"/>
      <c r="X148" s="203"/>
      <c r="Y148" s="203"/>
      <c r="Z148" s="203"/>
      <c r="AA148" s="203"/>
      <c r="AB148" s="203"/>
      <c r="AC148" s="203"/>
    </row>
    <row r="149" spans="1:29">
      <c r="A149" s="15"/>
      <c r="B149" s="67"/>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c r="AB149" s="67"/>
      <c r="AC149" s="67"/>
    </row>
    <row r="150" spans="1:29" ht="38.25" customHeight="1">
      <c r="A150" s="15"/>
      <c r="B150" s="67" t="s">
        <v>437</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c r="AB150" s="67"/>
      <c r="AC150" s="67"/>
    </row>
    <row r="151" spans="1:29">
      <c r="A151" s="15"/>
      <c r="B151" s="67"/>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c r="AB151" s="67"/>
      <c r="AC151" s="67"/>
    </row>
    <row r="152" spans="1:29" ht="25.5" customHeight="1">
      <c r="A152" s="15"/>
      <c r="B152" s="67" t="s">
        <v>438</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row>
    <row r="153" spans="1:29">
      <c r="A153" s="15"/>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row>
    <row r="154" spans="1:29">
      <c r="A154" s="15"/>
      <c r="B154" s="67" t="s">
        <v>439</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c r="AA154" s="67"/>
      <c r="AB154" s="67"/>
      <c r="AC154" s="67"/>
    </row>
    <row r="155" spans="1:29">
      <c r="A155" s="15"/>
      <c r="B155" s="35"/>
      <c r="C155" s="35"/>
      <c r="D155" s="35"/>
      <c r="E155" s="35"/>
      <c r="F155" s="35"/>
      <c r="G155" s="35"/>
      <c r="H155" s="35"/>
      <c r="I155" s="35"/>
      <c r="J155" s="35"/>
      <c r="K155" s="35"/>
      <c r="L155" s="35"/>
      <c r="M155" s="35"/>
      <c r="N155" s="35"/>
      <c r="O155" s="35"/>
      <c r="P155" s="35"/>
      <c r="Q155" s="35"/>
      <c r="R155" s="35"/>
      <c r="S155" s="35"/>
      <c r="T155" s="35"/>
      <c r="U155" s="35"/>
    </row>
    <row r="156" spans="1:29">
      <c r="A156" s="15"/>
      <c r="B156" s="19"/>
      <c r="C156" s="19"/>
      <c r="D156" s="19"/>
      <c r="E156" s="19"/>
      <c r="F156" s="19"/>
      <c r="G156" s="19"/>
      <c r="H156" s="19"/>
      <c r="I156" s="19"/>
      <c r="J156" s="19"/>
      <c r="K156" s="19"/>
      <c r="L156" s="19"/>
      <c r="M156" s="19"/>
      <c r="N156" s="19"/>
      <c r="O156" s="19"/>
      <c r="P156" s="19"/>
      <c r="Q156" s="19"/>
      <c r="R156" s="19"/>
      <c r="S156" s="19"/>
      <c r="T156" s="19"/>
      <c r="U156" s="19"/>
    </row>
    <row r="157" spans="1:29" ht="15.75" thickBot="1">
      <c r="A157" s="15"/>
      <c r="B157" s="27"/>
      <c r="C157" s="36">
        <v>2014</v>
      </c>
      <c r="D157" s="36"/>
      <c r="E157" s="36"/>
      <c r="F157" s="36"/>
      <c r="G157" s="36"/>
      <c r="H157" s="36"/>
      <c r="I157" s="36"/>
      <c r="J157" s="36"/>
      <c r="K157" s="36"/>
      <c r="L157" s="36"/>
      <c r="M157" s="36"/>
      <c r="N157" s="36"/>
      <c r="O157" s="36"/>
      <c r="P157" s="36"/>
      <c r="Q157" s="36"/>
      <c r="R157" s="36"/>
      <c r="S157" s="36"/>
      <c r="T157" s="36"/>
      <c r="U157" s="36"/>
    </row>
    <row r="158" spans="1:29">
      <c r="A158" s="15"/>
      <c r="B158" s="21"/>
      <c r="C158" s="106" t="s">
        <v>440</v>
      </c>
      <c r="D158" s="106"/>
      <c r="E158" s="106"/>
      <c r="F158" s="23"/>
      <c r="G158" s="106" t="s">
        <v>441</v>
      </c>
      <c r="H158" s="106"/>
      <c r="I158" s="106"/>
      <c r="J158" s="23"/>
      <c r="K158" s="106" t="s">
        <v>442</v>
      </c>
      <c r="L158" s="106"/>
      <c r="M158" s="106"/>
      <c r="N158" s="23"/>
      <c r="O158" s="106" t="s">
        <v>443</v>
      </c>
      <c r="P158" s="106"/>
      <c r="Q158" s="106"/>
      <c r="R158" s="23"/>
      <c r="S158" s="106" t="s">
        <v>444</v>
      </c>
      <c r="T158" s="106"/>
      <c r="U158" s="106"/>
    </row>
    <row r="159" spans="1:29" ht="15.75" thickBot="1">
      <c r="A159" s="15"/>
      <c r="B159" s="20" t="s">
        <v>305</v>
      </c>
      <c r="C159" s="36" t="s">
        <v>445</v>
      </c>
      <c r="D159" s="36"/>
      <c r="E159" s="36"/>
      <c r="F159" s="23"/>
      <c r="G159" s="36" t="s">
        <v>446</v>
      </c>
      <c r="H159" s="36"/>
      <c r="I159" s="36"/>
      <c r="J159" s="23"/>
      <c r="K159" s="36" t="s">
        <v>447</v>
      </c>
      <c r="L159" s="36"/>
      <c r="M159" s="36"/>
      <c r="N159" s="23"/>
      <c r="O159" s="36" t="s">
        <v>445</v>
      </c>
      <c r="P159" s="36"/>
      <c r="Q159" s="36"/>
      <c r="R159" s="23"/>
      <c r="S159" s="36" t="s">
        <v>448</v>
      </c>
      <c r="T159" s="36"/>
      <c r="U159" s="36"/>
    </row>
    <row r="160" spans="1:29" ht="15.75">
      <c r="A160" s="15"/>
      <c r="B160" s="24" t="s">
        <v>449</v>
      </c>
      <c r="C160" s="37"/>
      <c r="D160" s="37"/>
      <c r="E160" s="37"/>
      <c r="F160" s="25"/>
      <c r="G160" s="37"/>
      <c r="H160" s="37"/>
      <c r="I160" s="37"/>
      <c r="J160" s="25"/>
      <c r="K160" s="37"/>
      <c r="L160" s="37"/>
      <c r="M160" s="37"/>
      <c r="N160" s="25"/>
      <c r="O160" s="37"/>
      <c r="P160" s="37"/>
      <c r="Q160" s="37"/>
      <c r="R160" s="25"/>
      <c r="S160" s="37"/>
      <c r="T160" s="37"/>
      <c r="U160" s="37"/>
    </row>
    <row r="161" spans="1:21" ht="15.75">
      <c r="A161" s="15"/>
      <c r="B161" s="26" t="s">
        <v>450</v>
      </c>
      <c r="C161" s="48"/>
      <c r="D161" s="48"/>
      <c r="E161" s="48"/>
      <c r="F161" s="23"/>
      <c r="G161" s="48"/>
      <c r="H161" s="48"/>
      <c r="I161" s="48"/>
      <c r="J161" s="23"/>
      <c r="K161" s="48"/>
      <c r="L161" s="48"/>
      <c r="M161" s="48"/>
      <c r="N161" s="23"/>
      <c r="O161" s="48"/>
      <c r="P161" s="48"/>
      <c r="Q161" s="48"/>
      <c r="R161" s="23"/>
      <c r="S161" s="48"/>
      <c r="T161" s="48"/>
      <c r="U161" s="48"/>
    </row>
    <row r="162" spans="1:21">
      <c r="A162" s="15"/>
      <c r="B162" s="54" t="s">
        <v>451</v>
      </c>
      <c r="C162" s="54" t="s">
        <v>276</v>
      </c>
      <c r="D162" s="50">
        <v>1082</v>
      </c>
      <c r="E162" s="51"/>
      <c r="F162" s="51"/>
      <c r="G162" s="54" t="s">
        <v>276</v>
      </c>
      <c r="H162" s="50">
        <v>2245</v>
      </c>
      <c r="I162" s="51"/>
      <c r="J162" s="51"/>
      <c r="K162" s="54" t="s">
        <v>276</v>
      </c>
      <c r="L162" s="109" t="s">
        <v>283</v>
      </c>
      <c r="M162" s="51"/>
      <c r="N162" s="51"/>
      <c r="O162" s="54" t="s">
        <v>276</v>
      </c>
      <c r="P162" s="50">
        <v>1255</v>
      </c>
      <c r="Q162" s="51"/>
      <c r="R162" s="51"/>
      <c r="S162" s="54" t="s">
        <v>276</v>
      </c>
      <c r="T162" s="109">
        <v>11</v>
      </c>
      <c r="U162" s="51"/>
    </row>
    <row r="163" spans="1:21">
      <c r="A163" s="15"/>
      <c r="B163" s="54"/>
      <c r="C163" s="54"/>
      <c r="D163" s="50"/>
      <c r="E163" s="51"/>
      <c r="F163" s="51"/>
      <c r="G163" s="54"/>
      <c r="H163" s="50"/>
      <c r="I163" s="51"/>
      <c r="J163" s="51"/>
      <c r="K163" s="54"/>
      <c r="L163" s="109"/>
      <c r="M163" s="51"/>
      <c r="N163" s="51"/>
      <c r="O163" s="54"/>
      <c r="P163" s="50"/>
      <c r="Q163" s="51"/>
      <c r="R163" s="51"/>
      <c r="S163" s="54"/>
      <c r="T163" s="109"/>
      <c r="U163" s="51"/>
    </row>
    <row r="164" spans="1:21" ht="15.75">
      <c r="A164" s="15"/>
      <c r="B164" s="27" t="s">
        <v>377</v>
      </c>
      <c r="C164" s="48"/>
      <c r="D164" s="48"/>
      <c r="E164" s="48"/>
      <c r="F164" s="23"/>
      <c r="G164" s="48"/>
      <c r="H164" s="48"/>
      <c r="I164" s="48"/>
      <c r="J164" s="23"/>
      <c r="K164" s="48"/>
      <c r="L164" s="48"/>
      <c r="M164" s="48"/>
      <c r="N164" s="23"/>
      <c r="O164" s="48"/>
      <c r="P164" s="48"/>
      <c r="Q164" s="48"/>
      <c r="R164" s="23"/>
      <c r="S164" s="48"/>
      <c r="T164" s="48"/>
      <c r="U164" s="48"/>
    </row>
    <row r="165" spans="1:21" ht="15.75">
      <c r="A165" s="15"/>
      <c r="B165" s="104" t="s">
        <v>452</v>
      </c>
      <c r="C165" s="91"/>
      <c r="D165" s="91"/>
      <c r="E165" s="91"/>
      <c r="F165" s="25"/>
      <c r="G165" s="91"/>
      <c r="H165" s="91"/>
      <c r="I165" s="91"/>
      <c r="J165" s="25"/>
      <c r="K165" s="91"/>
      <c r="L165" s="91"/>
      <c r="M165" s="91"/>
      <c r="N165" s="25"/>
      <c r="O165" s="91"/>
      <c r="P165" s="91"/>
      <c r="Q165" s="91"/>
      <c r="R165" s="25"/>
      <c r="S165" s="91"/>
      <c r="T165" s="91"/>
      <c r="U165" s="91"/>
    </row>
    <row r="166" spans="1:21">
      <c r="A166" s="15"/>
      <c r="B166" s="169" t="s">
        <v>453</v>
      </c>
      <c r="C166" s="45" t="s">
        <v>283</v>
      </c>
      <c r="D166" s="45"/>
      <c r="E166" s="43"/>
      <c r="F166" s="43"/>
      <c r="G166" s="45" t="s">
        <v>283</v>
      </c>
      <c r="H166" s="45"/>
      <c r="I166" s="43"/>
      <c r="J166" s="43"/>
      <c r="K166" s="45" t="s">
        <v>283</v>
      </c>
      <c r="L166" s="45"/>
      <c r="M166" s="43"/>
      <c r="N166" s="43"/>
      <c r="O166" s="45" t="s">
        <v>283</v>
      </c>
      <c r="P166" s="45"/>
      <c r="Q166" s="43"/>
      <c r="R166" s="43"/>
      <c r="S166" s="45" t="s">
        <v>283</v>
      </c>
      <c r="T166" s="45"/>
      <c r="U166" s="43"/>
    </row>
    <row r="167" spans="1:21">
      <c r="A167" s="15"/>
      <c r="B167" s="169"/>
      <c r="C167" s="45"/>
      <c r="D167" s="45"/>
      <c r="E167" s="43"/>
      <c r="F167" s="43"/>
      <c r="G167" s="45"/>
      <c r="H167" s="45"/>
      <c r="I167" s="43"/>
      <c r="J167" s="43"/>
      <c r="K167" s="45"/>
      <c r="L167" s="45"/>
      <c r="M167" s="43"/>
      <c r="N167" s="43"/>
      <c r="O167" s="45"/>
      <c r="P167" s="45"/>
      <c r="Q167" s="43"/>
      <c r="R167" s="43"/>
      <c r="S167" s="45"/>
      <c r="T167" s="45"/>
      <c r="U167" s="43"/>
    </row>
    <row r="168" spans="1:21">
      <c r="A168" s="15"/>
      <c r="B168" s="111" t="s">
        <v>454</v>
      </c>
      <c r="C168" s="50">
        <v>4273</v>
      </c>
      <c r="D168" s="50"/>
      <c r="E168" s="51"/>
      <c r="F168" s="51"/>
      <c r="G168" s="50">
        <v>6765</v>
      </c>
      <c r="H168" s="50"/>
      <c r="I168" s="51"/>
      <c r="J168" s="51"/>
      <c r="K168" s="109" t="s">
        <v>283</v>
      </c>
      <c r="L168" s="109"/>
      <c r="M168" s="51"/>
      <c r="N168" s="51"/>
      <c r="O168" s="50">
        <v>4853</v>
      </c>
      <c r="P168" s="50"/>
      <c r="Q168" s="51"/>
      <c r="R168" s="51"/>
      <c r="S168" s="109">
        <v>55</v>
      </c>
      <c r="T168" s="109"/>
      <c r="U168" s="51"/>
    </row>
    <row r="169" spans="1:21">
      <c r="A169" s="15"/>
      <c r="B169" s="111"/>
      <c r="C169" s="50"/>
      <c r="D169" s="50"/>
      <c r="E169" s="51"/>
      <c r="F169" s="51"/>
      <c r="G169" s="50"/>
      <c r="H169" s="50"/>
      <c r="I169" s="51"/>
      <c r="J169" s="51"/>
      <c r="K169" s="109"/>
      <c r="L169" s="109"/>
      <c r="M169" s="51"/>
      <c r="N169" s="51"/>
      <c r="O169" s="50"/>
      <c r="P169" s="50"/>
      <c r="Q169" s="51"/>
      <c r="R169" s="51"/>
      <c r="S169" s="109"/>
      <c r="T169" s="109"/>
      <c r="U169" s="51"/>
    </row>
    <row r="170" spans="1:21" ht="15.75">
      <c r="A170" s="15"/>
      <c r="B170" s="27" t="s">
        <v>455</v>
      </c>
      <c r="C170" s="48"/>
      <c r="D170" s="48"/>
      <c r="E170" s="48"/>
      <c r="F170" s="23"/>
      <c r="G170" s="48"/>
      <c r="H170" s="48"/>
      <c r="I170" s="48"/>
      <c r="J170" s="23"/>
      <c r="K170" s="48"/>
      <c r="L170" s="48"/>
      <c r="M170" s="48"/>
      <c r="N170" s="23"/>
      <c r="O170" s="48"/>
      <c r="P170" s="48"/>
      <c r="Q170" s="48"/>
      <c r="R170" s="23"/>
      <c r="S170" s="48"/>
      <c r="T170" s="48"/>
      <c r="U170" s="48"/>
    </row>
    <row r="171" spans="1:21" ht="15.75">
      <c r="A171" s="15"/>
      <c r="B171" s="104" t="s">
        <v>456</v>
      </c>
      <c r="C171" s="91"/>
      <c r="D171" s="91"/>
      <c r="E171" s="91"/>
      <c r="F171" s="25"/>
      <c r="G171" s="91"/>
      <c r="H171" s="91"/>
      <c r="I171" s="91"/>
      <c r="J171" s="25"/>
      <c r="K171" s="91"/>
      <c r="L171" s="91"/>
      <c r="M171" s="91"/>
      <c r="N171" s="25"/>
      <c r="O171" s="91"/>
      <c r="P171" s="91"/>
      <c r="Q171" s="91"/>
      <c r="R171" s="25"/>
      <c r="S171" s="91"/>
      <c r="T171" s="91"/>
      <c r="U171" s="91"/>
    </row>
    <row r="172" spans="1:21">
      <c r="A172" s="15"/>
      <c r="B172" s="169" t="s">
        <v>457</v>
      </c>
      <c r="C172" s="41">
        <v>12319</v>
      </c>
      <c r="D172" s="41"/>
      <c r="E172" s="43"/>
      <c r="F172" s="43"/>
      <c r="G172" s="41">
        <v>12692</v>
      </c>
      <c r="H172" s="41"/>
      <c r="I172" s="43"/>
      <c r="J172" s="43"/>
      <c r="K172" s="45" t="s">
        <v>283</v>
      </c>
      <c r="L172" s="45"/>
      <c r="M172" s="43"/>
      <c r="N172" s="43"/>
      <c r="O172" s="41">
        <v>12803</v>
      </c>
      <c r="P172" s="41"/>
      <c r="Q172" s="43"/>
      <c r="R172" s="43"/>
      <c r="S172" s="45">
        <v>330</v>
      </c>
      <c r="T172" s="45"/>
      <c r="U172" s="43"/>
    </row>
    <row r="173" spans="1:21">
      <c r="A173" s="15"/>
      <c r="B173" s="169"/>
      <c r="C173" s="41"/>
      <c r="D173" s="41"/>
      <c r="E173" s="43"/>
      <c r="F173" s="43"/>
      <c r="G173" s="41"/>
      <c r="H173" s="41"/>
      <c r="I173" s="43"/>
      <c r="J173" s="43"/>
      <c r="K173" s="45"/>
      <c r="L173" s="45"/>
      <c r="M173" s="43"/>
      <c r="N173" s="43"/>
      <c r="O173" s="41"/>
      <c r="P173" s="41"/>
      <c r="Q173" s="43"/>
      <c r="R173" s="43"/>
      <c r="S173" s="45"/>
      <c r="T173" s="45"/>
      <c r="U173" s="43"/>
    </row>
    <row r="174" spans="1:21">
      <c r="A174" s="15"/>
      <c r="B174" s="49" t="s">
        <v>458</v>
      </c>
      <c r="C174" s="50">
        <v>3550</v>
      </c>
      <c r="D174" s="50"/>
      <c r="E174" s="51"/>
      <c r="F174" s="51"/>
      <c r="G174" s="50">
        <v>8130</v>
      </c>
      <c r="H174" s="50"/>
      <c r="I174" s="51"/>
      <c r="J174" s="51"/>
      <c r="K174" s="109" t="s">
        <v>283</v>
      </c>
      <c r="L174" s="109"/>
      <c r="M174" s="51"/>
      <c r="N174" s="51"/>
      <c r="O174" s="50">
        <v>4850</v>
      </c>
      <c r="P174" s="50"/>
      <c r="Q174" s="51"/>
      <c r="R174" s="51"/>
      <c r="S174" s="109">
        <v>16</v>
      </c>
      <c r="T174" s="109"/>
      <c r="U174" s="51"/>
    </row>
    <row r="175" spans="1:21">
      <c r="A175" s="15"/>
      <c r="B175" s="49"/>
      <c r="C175" s="50"/>
      <c r="D175" s="50"/>
      <c r="E175" s="51"/>
      <c r="F175" s="51"/>
      <c r="G175" s="50"/>
      <c r="H175" s="50"/>
      <c r="I175" s="51"/>
      <c r="J175" s="51"/>
      <c r="K175" s="109"/>
      <c r="L175" s="109"/>
      <c r="M175" s="51"/>
      <c r="N175" s="51"/>
      <c r="O175" s="50"/>
      <c r="P175" s="50"/>
      <c r="Q175" s="51"/>
      <c r="R175" s="51"/>
      <c r="S175" s="109"/>
      <c r="T175" s="109"/>
      <c r="U175" s="51"/>
    </row>
    <row r="176" spans="1:21" ht="15.75">
      <c r="A176" s="15"/>
      <c r="B176" s="26" t="s">
        <v>459</v>
      </c>
      <c r="C176" s="48"/>
      <c r="D176" s="48"/>
      <c r="E176" s="48"/>
      <c r="F176" s="23"/>
      <c r="G176" s="48"/>
      <c r="H176" s="48"/>
      <c r="I176" s="48"/>
      <c r="J176" s="23"/>
      <c r="K176" s="48"/>
      <c r="L176" s="48"/>
      <c r="M176" s="48"/>
      <c r="N176" s="23"/>
      <c r="O176" s="48"/>
      <c r="P176" s="48"/>
      <c r="Q176" s="48"/>
      <c r="R176" s="23"/>
      <c r="S176" s="48"/>
      <c r="T176" s="48"/>
      <c r="U176" s="48"/>
    </row>
    <row r="177" spans="1:21" ht="15.75">
      <c r="A177" s="15"/>
      <c r="B177" s="32" t="s">
        <v>460</v>
      </c>
      <c r="C177" s="91"/>
      <c r="D177" s="91"/>
      <c r="E177" s="91"/>
      <c r="F177" s="25"/>
      <c r="G177" s="91"/>
      <c r="H177" s="91"/>
      <c r="I177" s="91"/>
      <c r="J177" s="25"/>
      <c r="K177" s="91"/>
      <c r="L177" s="91"/>
      <c r="M177" s="91"/>
      <c r="N177" s="25"/>
      <c r="O177" s="91"/>
      <c r="P177" s="91"/>
      <c r="Q177" s="91"/>
      <c r="R177" s="25"/>
      <c r="S177" s="91"/>
      <c r="T177" s="91"/>
      <c r="U177" s="91"/>
    </row>
    <row r="178" spans="1:21">
      <c r="A178" s="15"/>
      <c r="B178" s="170" t="s">
        <v>461</v>
      </c>
      <c r="C178" s="41">
        <v>6447</v>
      </c>
      <c r="D178" s="41"/>
      <c r="E178" s="43"/>
      <c r="F178" s="43"/>
      <c r="G178" s="41">
        <v>7104</v>
      </c>
      <c r="H178" s="41"/>
      <c r="I178" s="43"/>
      <c r="J178" s="43"/>
      <c r="K178" s="45" t="s">
        <v>283</v>
      </c>
      <c r="L178" s="45"/>
      <c r="M178" s="43"/>
      <c r="N178" s="43"/>
      <c r="O178" s="41">
        <v>7206</v>
      </c>
      <c r="P178" s="41"/>
      <c r="Q178" s="43"/>
      <c r="R178" s="43"/>
      <c r="S178" s="45">
        <v>63</v>
      </c>
      <c r="T178" s="45"/>
      <c r="U178" s="43"/>
    </row>
    <row r="179" spans="1:21">
      <c r="A179" s="15"/>
      <c r="B179" s="170"/>
      <c r="C179" s="41"/>
      <c r="D179" s="41"/>
      <c r="E179" s="43"/>
      <c r="F179" s="43"/>
      <c r="G179" s="41"/>
      <c r="H179" s="41"/>
      <c r="I179" s="43"/>
      <c r="J179" s="43"/>
      <c r="K179" s="45"/>
      <c r="L179" s="45"/>
      <c r="M179" s="43"/>
      <c r="N179" s="43"/>
      <c r="O179" s="41"/>
      <c r="P179" s="41"/>
      <c r="Q179" s="43"/>
      <c r="R179" s="43"/>
      <c r="S179" s="45"/>
      <c r="T179" s="45"/>
      <c r="U179" s="43"/>
    </row>
    <row r="180" spans="1:21">
      <c r="A180" s="15"/>
      <c r="B180" s="171" t="s">
        <v>462</v>
      </c>
      <c r="C180" s="50">
        <v>1372</v>
      </c>
      <c r="D180" s="50"/>
      <c r="E180" s="51"/>
      <c r="F180" s="51"/>
      <c r="G180" s="50">
        <v>2729</v>
      </c>
      <c r="H180" s="50"/>
      <c r="I180" s="51"/>
      <c r="J180" s="51"/>
      <c r="K180" s="109" t="s">
        <v>283</v>
      </c>
      <c r="L180" s="109"/>
      <c r="M180" s="51"/>
      <c r="N180" s="51"/>
      <c r="O180" s="50">
        <v>1602</v>
      </c>
      <c r="P180" s="50"/>
      <c r="Q180" s="51"/>
      <c r="R180" s="51"/>
      <c r="S180" s="109">
        <v>6</v>
      </c>
      <c r="T180" s="109"/>
      <c r="U180" s="51"/>
    </row>
    <row r="181" spans="1:21">
      <c r="A181" s="15"/>
      <c r="B181" s="171"/>
      <c r="C181" s="50"/>
      <c r="D181" s="50"/>
      <c r="E181" s="51"/>
      <c r="F181" s="51"/>
      <c r="G181" s="50"/>
      <c r="H181" s="50"/>
      <c r="I181" s="51"/>
      <c r="J181" s="51"/>
      <c r="K181" s="109"/>
      <c r="L181" s="109"/>
      <c r="M181" s="51"/>
      <c r="N181" s="51"/>
      <c r="O181" s="50"/>
      <c r="P181" s="50"/>
      <c r="Q181" s="51"/>
      <c r="R181" s="51"/>
      <c r="S181" s="109"/>
      <c r="T181" s="109"/>
      <c r="U181" s="51"/>
    </row>
    <row r="182" spans="1:21">
      <c r="A182" s="15"/>
      <c r="B182" s="39" t="s">
        <v>380</v>
      </c>
      <c r="C182" s="45">
        <v>11</v>
      </c>
      <c r="D182" s="45"/>
      <c r="E182" s="43"/>
      <c r="F182" s="43"/>
      <c r="G182" s="45">
        <v>32</v>
      </c>
      <c r="H182" s="45"/>
      <c r="I182" s="43"/>
      <c r="J182" s="43"/>
      <c r="K182" s="45" t="s">
        <v>283</v>
      </c>
      <c r="L182" s="45"/>
      <c r="M182" s="43"/>
      <c r="N182" s="43"/>
      <c r="O182" s="45">
        <v>15</v>
      </c>
      <c r="P182" s="45"/>
      <c r="Q182" s="43"/>
      <c r="R182" s="43"/>
      <c r="S182" s="45" t="s">
        <v>283</v>
      </c>
      <c r="T182" s="45"/>
      <c r="U182" s="43"/>
    </row>
    <row r="183" spans="1:21" ht="15.75" thickBot="1">
      <c r="A183" s="15"/>
      <c r="B183" s="39"/>
      <c r="C183" s="46"/>
      <c r="D183" s="46"/>
      <c r="E183" s="44"/>
      <c r="F183" s="43"/>
      <c r="G183" s="46"/>
      <c r="H183" s="46"/>
      <c r="I183" s="44"/>
      <c r="J183" s="43"/>
      <c r="K183" s="46"/>
      <c r="L183" s="46"/>
      <c r="M183" s="44"/>
      <c r="N183" s="43"/>
      <c r="O183" s="46"/>
      <c r="P183" s="46"/>
      <c r="Q183" s="44"/>
      <c r="R183" s="43"/>
      <c r="S183" s="46"/>
      <c r="T183" s="46"/>
      <c r="U183" s="44"/>
    </row>
    <row r="184" spans="1:21">
      <c r="A184" s="15"/>
      <c r="B184" s="54"/>
      <c r="C184" s="107" t="s">
        <v>276</v>
      </c>
      <c r="D184" s="108">
        <v>29054</v>
      </c>
      <c r="E184" s="84"/>
      <c r="F184" s="51"/>
      <c r="G184" s="107" t="s">
        <v>276</v>
      </c>
      <c r="H184" s="108">
        <v>39697</v>
      </c>
      <c r="I184" s="84"/>
      <c r="J184" s="51"/>
      <c r="K184" s="107" t="s">
        <v>276</v>
      </c>
      <c r="L184" s="110" t="s">
        <v>283</v>
      </c>
      <c r="M184" s="84"/>
      <c r="N184" s="51"/>
      <c r="O184" s="107" t="s">
        <v>276</v>
      </c>
      <c r="P184" s="108">
        <v>32584</v>
      </c>
      <c r="Q184" s="84"/>
      <c r="R184" s="51"/>
      <c r="S184" s="107" t="s">
        <v>276</v>
      </c>
      <c r="T184" s="110">
        <v>481</v>
      </c>
      <c r="U184" s="84"/>
    </row>
    <row r="185" spans="1:21" ht="15.75" thickBot="1">
      <c r="A185" s="15"/>
      <c r="B185" s="54"/>
      <c r="C185" s="56"/>
      <c r="D185" s="127"/>
      <c r="E185" s="60"/>
      <c r="F185" s="51"/>
      <c r="G185" s="56"/>
      <c r="H185" s="127"/>
      <c r="I185" s="60"/>
      <c r="J185" s="51"/>
      <c r="K185" s="56"/>
      <c r="L185" s="58"/>
      <c r="M185" s="60"/>
      <c r="N185" s="51"/>
      <c r="O185" s="56"/>
      <c r="P185" s="127"/>
      <c r="Q185" s="60"/>
      <c r="R185" s="51"/>
      <c r="S185" s="56"/>
      <c r="T185" s="58"/>
      <c r="U185" s="60"/>
    </row>
    <row r="186" spans="1:21" ht="15.75">
      <c r="A186" s="15"/>
      <c r="B186" s="27" t="s">
        <v>463</v>
      </c>
      <c r="C186" s="143"/>
      <c r="D186" s="143"/>
      <c r="E186" s="143"/>
      <c r="F186" s="23"/>
      <c r="G186" s="143"/>
      <c r="H186" s="143"/>
      <c r="I186" s="143"/>
      <c r="J186" s="23"/>
      <c r="K186" s="143"/>
      <c r="L186" s="143"/>
      <c r="M186" s="143"/>
      <c r="N186" s="23"/>
      <c r="O186" s="143"/>
      <c r="P186" s="143"/>
      <c r="Q186" s="143"/>
      <c r="R186" s="23"/>
      <c r="S186" s="143"/>
      <c r="T186" s="143"/>
      <c r="U186" s="143"/>
    </row>
    <row r="187" spans="1:21">
      <c r="A187" s="15"/>
      <c r="B187" s="54" t="s">
        <v>451</v>
      </c>
      <c r="C187" s="54" t="s">
        <v>276</v>
      </c>
      <c r="D187" s="109">
        <v>565</v>
      </c>
      <c r="E187" s="51"/>
      <c r="F187" s="51"/>
      <c r="G187" s="54" t="s">
        <v>276</v>
      </c>
      <c r="H187" s="109">
        <v>564</v>
      </c>
      <c r="I187" s="51"/>
      <c r="J187" s="51"/>
      <c r="K187" s="54" t="s">
        <v>276</v>
      </c>
      <c r="L187" s="109">
        <v>412</v>
      </c>
      <c r="M187" s="51"/>
      <c r="N187" s="51"/>
      <c r="O187" s="54" t="s">
        <v>276</v>
      </c>
      <c r="P187" s="109">
        <v>599</v>
      </c>
      <c r="Q187" s="51"/>
      <c r="R187" s="51"/>
      <c r="S187" s="54" t="s">
        <v>276</v>
      </c>
      <c r="T187" s="109" t="s">
        <v>283</v>
      </c>
      <c r="U187" s="51"/>
    </row>
    <row r="188" spans="1:21">
      <c r="A188" s="15"/>
      <c r="B188" s="54"/>
      <c r="C188" s="54"/>
      <c r="D188" s="109"/>
      <c r="E188" s="51"/>
      <c r="F188" s="51"/>
      <c r="G188" s="54"/>
      <c r="H188" s="109"/>
      <c r="I188" s="51"/>
      <c r="J188" s="51"/>
      <c r="K188" s="54"/>
      <c r="L188" s="109"/>
      <c r="M188" s="51"/>
      <c r="N188" s="51"/>
      <c r="O188" s="54"/>
      <c r="P188" s="109"/>
      <c r="Q188" s="51"/>
      <c r="R188" s="51"/>
      <c r="S188" s="54"/>
      <c r="T188" s="109"/>
      <c r="U188" s="51"/>
    </row>
    <row r="189" spans="1:21" ht="15.75">
      <c r="A189" s="15"/>
      <c r="B189" s="27" t="s">
        <v>377</v>
      </c>
      <c r="C189" s="48"/>
      <c r="D189" s="48"/>
      <c r="E189" s="48"/>
      <c r="F189" s="23"/>
      <c r="G189" s="48"/>
      <c r="H189" s="48"/>
      <c r="I189" s="48"/>
      <c r="J189" s="23"/>
      <c r="K189" s="48"/>
      <c r="L189" s="48"/>
      <c r="M189" s="48"/>
      <c r="N189" s="23"/>
      <c r="O189" s="48"/>
      <c r="P189" s="48"/>
      <c r="Q189" s="48"/>
      <c r="R189" s="23"/>
      <c r="S189" s="48"/>
      <c r="T189" s="48"/>
      <c r="U189" s="48"/>
    </row>
    <row r="190" spans="1:21" ht="15.75">
      <c r="A190" s="15"/>
      <c r="B190" s="104" t="s">
        <v>452</v>
      </c>
      <c r="C190" s="91"/>
      <c r="D190" s="91"/>
      <c r="E190" s="91"/>
      <c r="F190" s="25"/>
      <c r="G190" s="91"/>
      <c r="H190" s="91"/>
      <c r="I190" s="91"/>
      <c r="J190" s="25"/>
      <c r="K190" s="91"/>
      <c r="L190" s="91"/>
      <c r="M190" s="91"/>
      <c r="N190" s="25"/>
      <c r="O190" s="91"/>
      <c r="P190" s="91"/>
      <c r="Q190" s="91"/>
      <c r="R190" s="25"/>
      <c r="S190" s="91"/>
      <c r="T190" s="91"/>
      <c r="U190" s="91"/>
    </row>
    <row r="191" spans="1:21">
      <c r="A191" s="15"/>
      <c r="B191" s="169" t="s">
        <v>453</v>
      </c>
      <c r="C191" s="45" t="s">
        <v>283</v>
      </c>
      <c r="D191" s="45"/>
      <c r="E191" s="43"/>
      <c r="F191" s="43"/>
      <c r="G191" s="45" t="s">
        <v>283</v>
      </c>
      <c r="H191" s="45"/>
      <c r="I191" s="43"/>
      <c r="J191" s="43"/>
      <c r="K191" s="45" t="s">
        <v>283</v>
      </c>
      <c r="L191" s="45"/>
      <c r="M191" s="43"/>
      <c r="N191" s="43"/>
      <c r="O191" s="45" t="s">
        <v>283</v>
      </c>
      <c r="P191" s="45"/>
      <c r="Q191" s="43"/>
      <c r="R191" s="43"/>
      <c r="S191" s="45" t="s">
        <v>283</v>
      </c>
      <c r="T191" s="45"/>
      <c r="U191" s="43"/>
    </row>
    <row r="192" spans="1:21">
      <c r="A192" s="15"/>
      <c r="B192" s="169"/>
      <c r="C192" s="45"/>
      <c r="D192" s="45"/>
      <c r="E192" s="43"/>
      <c r="F192" s="43"/>
      <c r="G192" s="45"/>
      <c r="H192" s="45"/>
      <c r="I192" s="43"/>
      <c r="J192" s="43"/>
      <c r="K192" s="45"/>
      <c r="L192" s="45"/>
      <c r="M192" s="43"/>
      <c r="N192" s="43"/>
      <c r="O192" s="45"/>
      <c r="P192" s="45"/>
      <c r="Q192" s="43"/>
      <c r="R192" s="43"/>
      <c r="S192" s="45"/>
      <c r="T192" s="45"/>
      <c r="U192" s="43"/>
    </row>
    <row r="193" spans="1:21">
      <c r="A193" s="15"/>
      <c r="B193" s="111" t="s">
        <v>454</v>
      </c>
      <c r="C193" s="50">
        <v>6379</v>
      </c>
      <c r="D193" s="50"/>
      <c r="E193" s="51"/>
      <c r="F193" s="51"/>
      <c r="G193" s="50">
        <v>6380</v>
      </c>
      <c r="H193" s="50"/>
      <c r="I193" s="51"/>
      <c r="J193" s="51"/>
      <c r="K193" s="109">
        <v>887</v>
      </c>
      <c r="L193" s="109"/>
      <c r="M193" s="51"/>
      <c r="N193" s="51"/>
      <c r="O193" s="50">
        <v>7137</v>
      </c>
      <c r="P193" s="50"/>
      <c r="Q193" s="51"/>
      <c r="R193" s="51"/>
      <c r="S193" s="109">
        <v>240</v>
      </c>
      <c r="T193" s="109"/>
      <c r="U193" s="51"/>
    </row>
    <row r="194" spans="1:21">
      <c r="A194" s="15"/>
      <c r="B194" s="111"/>
      <c r="C194" s="50"/>
      <c r="D194" s="50"/>
      <c r="E194" s="51"/>
      <c r="F194" s="51"/>
      <c r="G194" s="50"/>
      <c r="H194" s="50"/>
      <c r="I194" s="51"/>
      <c r="J194" s="51"/>
      <c r="K194" s="109"/>
      <c r="L194" s="109"/>
      <c r="M194" s="51"/>
      <c r="N194" s="51"/>
      <c r="O194" s="50"/>
      <c r="P194" s="50"/>
      <c r="Q194" s="51"/>
      <c r="R194" s="51"/>
      <c r="S194" s="109"/>
      <c r="T194" s="109"/>
      <c r="U194" s="51"/>
    </row>
    <row r="195" spans="1:21" ht="15.75">
      <c r="A195" s="15"/>
      <c r="B195" s="27" t="s">
        <v>455</v>
      </c>
      <c r="C195" s="48"/>
      <c r="D195" s="48"/>
      <c r="E195" s="48"/>
      <c r="F195" s="23"/>
      <c r="G195" s="48"/>
      <c r="H195" s="48"/>
      <c r="I195" s="48"/>
      <c r="J195" s="23"/>
      <c r="K195" s="48"/>
      <c r="L195" s="48"/>
      <c r="M195" s="48"/>
      <c r="N195" s="23"/>
      <c r="O195" s="48"/>
      <c r="P195" s="48"/>
      <c r="Q195" s="48"/>
      <c r="R195" s="23"/>
      <c r="S195" s="48"/>
      <c r="T195" s="48"/>
      <c r="U195" s="48"/>
    </row>
    <row r="196" spans="1:21" ht="15.75">
      <c r="A196" s="15"/>
      <c r="B196" s="104" t="s">
        <v>456</v>
      </c>
      <c r="C196" s="91"/>
      <c r="D196" s="91"/>
      <c r="E196" s="91"/>
      <c r="F196" s="25"/>
      <c r="G196" s="91"/>
      <c r="H196" s="91"/>
      <c r="I196" s="91"/>
      <c r="J196" s="25"/>
      <c r="K196" s="91"/>
      <c r="L196" s="91"/>
      <c r="M196" s="91"/>
      <c r="N196" s="25"/>
      <c r="O196" s="91"/>
      <c r="P196" s="91"/>
      <c r="Q196" s="91"/>
      <c r="R196" s="25"/>
      <c r="S196" s="91"/>
      <c r="T196" s="91"/>
      <c r="U196" s="91"/>
    </row>
    <row r="197" spans="1:21">
      <c r="A197" s="15"/>
      <c r="B197" s="169" t="s">
        <v>457</v>
      </c>
      <c r="C197" s="41">
        <v>5313</v>
      </c>
      <c r="D197" s="41"/>
      <c r="E197" s="43"/>
      <c r="F197" s="43"/>
      <c r="G197" s="41">
        <v>5313</v>
      </c>
      <c r="H197" s="41"/>
      <c r="I197" s="43"/>
      <c r="J197" s="43"/>
      <c r="K197" s="45">
        <v>379</v>
      </c>
      <c r="L197" s="45"/>
      <c r="M197" s="43"/>
      <c r="N197" s="43"/>
      <c r="O197" s="41">
        <v>5408</v>
      </c>
      <c r="P197" s="41"/>
      <c r="Q197" s="43"/>
      <c r="R197" s="43"/>
      <c r="S197" s="45">
        <v>188</v>
      </c>
      <c r="T197" s="45"/>
      <c r="U197" s="43"/>
    </row>
    <row r="198" spans="1:21">
      <c r="A198" s="15"/>
      <c r="B198" s="169"/>
      <c r="C198" s="41"/>
      <c r="D198" s="41"/>
      <c r="E198" s="43"/>
      <c r="F198" s="43"/>
      <c r="G198" s="41"/>
      <c r="H198" s="41"/>
      <c r="I198" s="43"/>
      <c r="J198" s="43"/>
      <c r="K198" s="45"/>
      <c r="L198" s="45"/>
      <c r="M198" s="43"/>
      <c r="N198" s="43"/>
      <c r="O198" s="41"/>
      <c r="P198" s="41"/>
      <c r="Q198" s="43"/>
      <c r="R198" s="43"/>
      <c r="S198" s="45"/>
      <c r="T198" s="45"/>
      <c r="U198" s="43"/>
    </row>
    <row r="199" spans="1:21">
      <c r="A199" s="15"/>
      <c r="B199" s="49" t="s">
        <v>458</v>
      </c>
      <c r="C199" s="109">
        <v>487</v>
      </c>
      <c r="D199" s="109"/>
      <c r="E199" s="51"/>
      <c r="F199" s="51"/>
      <c r="G199" s="109">
        <v>487</v>
      </c>
      <c r="H199" s="109"/>
      <c r="I199" s="51"/>
      <c r="J199" s="51"/>
      <c r="K199" s="109">
        <v>100</v>
      </c>
      <c r="L199" s="109"/>
      <c r="M199" s="51"/>
      <c r="N199" s="51"/>
      <c r="O199" s="109">
        <v>514</v>
      </c>
      <c r="P199" s="109"/>
      <c r="Q199" s="51"/>
      <c r="R199" s="51"/>
      <c r="S199" s="109" t="s">
        <v>283</v>
      </c>
      <c r="T199" s="109"/>
      <c r="U199" s="51"/>
    </row>
    <row r="200" spans="1:21">
      <c r="A200" s="15"/>
      <c r="B200" s="49"/>
      <c r="C200" s="109"/>
      <c r="D200" s="109"/>
      <c r="E200" s="51"/>
      <c r="F200" s="51"/>
      <c r="G200" s="109"/>
      <c r="H200" s="109"/>
      <c r="I200" s="51"/>
      <c r="J200" s="51"/>
      <c r="K200" s="109"/>
      <c r="L200" s="109"/>
      <c r="M200" s="51"/>
      <c r="N200" s="51"/>
      <c r="O200" s="109"/>
      <c r="P200" s="109"/>
      <c r="Q200" s="51"/>
      <c r="R200" s="51"/>
      <c r="S200" s="109"/>
      <c r="T200" s="109"/>
      <c r="U200" s="51"/>
    </row>
    <row r="201" spans="1:21" ht="15.75">
      <c r="A201" s="15"/>
      <c r="B201" s="26" t="s">
        <v>459</v>
      </c>
      <c r="C201" s="48"/>
      <c r="D201" s="48"/>
      <c r="E201" s="48"/>
      <c r="F201" s="23"/>
      <c r="G201" s="48"/>
      <c r="H201" s="48"/>
      <c r="I201" s="48"/>
      <c r="J201" s="23"/>
      <c r="K201" s="48"/>
      <c r="L201" s="48"/>
      <c r="M201" s="48"/>
      <c r="N201" s="23"/>
      <c r="O201" s="48"/>
      <c r="P201" s="48"/>
      <c r="Q201" s="48"/>
      <c r="R201" s="23"/>
      <c r="S201" s="48"/>
      <c r="T201" s="48"/>
      <c r="U201" s="48"/>
    </row>
    <row r="202" spans="1:21" ht="15.75">
      <c r="A202" s="15"/>
      <c r="B202" s="32" t="s">
        <v>460</v>
      </c>
      <c r="C202" s="91"/>
      <c r="D202" s="91"/>
      <c r="E202" s="91"/>
      <c r="F202" s="25"/>
      <c r="G202" s="91"/>
      <c r="H202" s="91"/>
      <c r="I202" s="91"/>
      <c r="J202" s="25"/>
      <c r="K202" s="91"/>
      <c r="L202" s="91"/>
      <c r="M202" s="91"/>
      <c r="N202" s="25"/>
      <c r="O202" s="91"/>
      <c r="P202" s="91"/>
      <c r="Q202" s="91"/>
      <c r="R202" s="25"/>
      <c r="S202" s="91"/>
      <c r="T202" s="91"/>
      <c r="U202" s="91"/>
    </row>
    <row r="203" spans="1:21">
      <c r="A203" s="15"/>
      <c r="B203" s="170" t="s">
        <v>461</v>
      </c>
      <c r="C203" s="41">
        <v>4970</v>
      </c>
      <c r="D203" s="41"/>
      <c r="E203" s="43"/>
      <c r="F203" s="43"/>
      <c r="G203" s="41">
        <v>4981</v>
      </c>
      <c r="H203" s="41"/>
      <c r="I203" s="43"/>
      <c r="J203" s="43"/>
      <c r="K203" s="41">
        <v>1009</v>
      </c>
      <c r="L203" s="41"/>
      <c r="M203" s="43"/>
      <c r="N203" s="43"/>
      <c r="O203" s="41">
        <v>5022</v>
      </c>
      <c r="P203" s="41"/>
      <c r="Q203" s="43"/>
      <c r="R203" s="43"/>
      <c r="S203" s="45">
        <v>176</v>
      </c>
      <c r="T203" s="45"/>
      <c r="U203" s="43"/>
    </row>
    <row r="204" spans="1:21">
      <c r="A204" s="15"/>
      <c r="B204" s="170"/>
      <c r="C204" s="41"/>
      <c r="D204" s="41"/>
      <c r="E204" s="43"/>
      <c r="F204" s="43"/>
      <c r="G204" s="41"/>
      <c r="H204" s="41"/>
      <c r="I204" s="43"/>
      <c r="J204" s="43"/>
      <c r="K204" s="41"/>
      <c r="L204" s="41"/>
      <c r="M204" s="43"/>
      <c r="N204" s="43"/>
      <c r="O204" s="41"/>
      <c r="P204" s="41"/>
      <c r="Q204" s="43"/>
      <c r="R204" s="43"/>
      <c r="S204" s="45"/>
      <c r="T204" s="45"/>
      <c r="U204" s="43"/>
    </row>
    <row r="205" spans="1:21">
      <c r="A205" s="15"/>
      <c r="B205" s="171" t="s">
        <v>462</v>
      </c>
      <c r="C205" s="50">
        <v>1987</v>
      </c>
      <c r="D205" s="50"/>
      <c r="E205" s="51"/>
      <c r="F205" s="51"/>
      <c r="G205" s="50">
        <v>2013</v>
      </c>
      <c r="H205" s="50"/>
      <c r="I205" s="51"/>
      <c r="J205" s="51"/>
      <c r="K205" s="109">
        <v>708</v>
      </c>
      <c r="L205" s="109"/>
      <c r="M205" s="51"/>
      <c r="N205" s="51"/>
      <c r="O205" s="50">
        <v>2028</v>
      </c>
      <c r="P205" s="50"/>
      <c r="Q205" s="51"/>
      <c r="R205" s="51"/>
      <c r="S205" s="109">
        <v>20</v>
      </c>
      <c r="T205" s="109"/>
      <c r="U205" s="51"/>
    </row>
    <row r="206" spans="1:21">
      <c r="A206" s="15"/>
      <c r="B206" s="171"/>
      <c r="C206" s="50"/>
      <c r="D206" s="50"/>
      <c r="E206" s="51"/>
      <c r="F206" s="51"/>
      <c r="G206" s="50"/>
      <c r="H206" s="50"/>
      <c r="I206" s="51"/>
      <c r="J206" s="51"/>
      <c r="K206" s="109"/>
      <c r="L206" s="109"/>
      <c r="M206" s="51"/>
      <c r="N206" s="51"/>
      <c r="O206" s="50"/>
      <c r="P206" s="50"/>
      <c r="Q206" s="51"/>
      <c r="R206" s="51"/>
      <c r="S206" s="109"/>
      <c r="T206" s="109"/>
      <c r="U206" s="51"/>
    </row>
    <row r="207" spans="1:21">
      <c r="A207" s="15"/>
      <c r="B207" s="39" t="s">
        <v>380</v>
      </c>
      <c r="C207" s="45">
        <v>104</v>
      </c>
      <c r="D207" s="45"/>
      <c r="E207" s="43"/>
      <c r="F207" s="43"/>
      <c r="G207" s="45">
        <v>104</v>
      </c>
      <c r="H207" s="45"/>
      <c r="I207" s="43"/>
      <c r="J207" s="43"/>
      <c r="K207" s="45">
        <v>47</v>
      </c>
      <c r="L207" s="45"/>
      <c r="M207" s="43"/>
      <c r="N207" s="43"/>
      <c r="O207" s="45">
        <v>104</v>
      </c>
      <c r="P207" s="45"/>
      <c r="Q207" s="43"/>
      <c r="R207" s="43"/>
      <c r="S207" s="45">
        <v>6</v>
      </c>
      <c r="T207" s="45"/>
      <c r="U207" s="43"/>
    </row>
    <row r="208" spans="1:21" ht="15.75" thickBot="1">
      <c r="A208" s="15"/>
      <c r="B208" s="39"/>
      <c r="C208" s="46"/>
      <c r="D208" s="46"/>
      <c r="E208" s="44"/>
      <c r="F208" s="43"/>
      <c r="G208" s="46"/>
      <c r="H208" s="46"/>
      <c r="I208" s="44"/>
      <c r="J208" s="43"/>
      <c r="K208" s="46"/>
      <c r="L208" s="46"/>
      <c r="M208" s="44"/>
      <c r="N208" s="43"/>
      <c r="O208" s="46"/>
      <c r="P208" s="46"/>
      <c r="Q208" s="44"/>
      <c r="R208" s="43"/>
      <c r="S208" s="46"/>
      <c r="T208" s="46"/>
      <c r="U208" s="44"/>
    </row>
    <row r="209" spans="1:21">
      <c r="A209" s="15"/>
      <c r="B209" s="54"/>
      <c r="C209" s="107" t="s">
        <v>276</v>
      </c>
      <c r="D209" s="108">
        <v>19805</v>
      </c>
      <c r="E209" s="84"/>
      <c r="F209" s="51"/>
      <c r="G209" s="107" t="s">
        <v>276</v>
      </c>
      <c r="H209" s="108">
        <v>19842</v>
      </c>
      <c r="I209" s="84"/>
      <c r="J209" s="51"/>
      <c r="K209" s="107" t="s">
        <v>276</v>
      </c>
      <c r="L209" s="108">
        <v>3542</v>
      </c>
      <c r="M209" s="84"/>
      <c r="N209" s="51"/>
      <c r="O209" s="107" t="s">
        <v>276</v>
      </c>
      <c r="P209" s="108">
        <v>20812</v>
      </c>
      <c r="Q209" s="84"/>
      <c r="R209" s="51"/>
      <c r="S209" s="107" t="s">
        <v>276</v>
      </c>
      <c r="T209" s="110">
        <v>630</v>
      </c>
      <c r="U209" s="84"/>
    </row>
    <row r="210" spans="1:21" ht="15.75" thickBot="1">
      <c r="A210" s="15"/>
      <c r="B210" s="54"/>
      <c r="C210" s="56"/>
      <c r="D210" s="127"/>
      <c r="E210" s="60"/>
      <c r="F210" s="51"/>
      <c r="G210" s="56"/>
      <c r="H210" s="127"/>
      <c r="I210" s="60"/>
      <c r="J210" s="51"/>
      <c r="K210" s="56"/>
      <c r="L210" s="127"/>
      <c r="M210" s="60"/>
      <c r="N210" s="51"/>
      <c r="O210" s="56"/>
      <c r="P210" s="127"/>
      <c r="Q210" s="60"/>
      <c r="R210" s="51"/>
      <c r="S210" s="56"/>
      <c r="T210" s="58"/>
      <c r="U210" s="60"/>
    </row>
    <row r="211" spans="1:21" ht="15.75">
      <c r="A211" s="15"/>
      <c r="B211" s="27" t="s">
        <v>464</v>
      </c>
      <c r="C211" s="143"/>
      <c r="D211" s="143"/>
      <c r="E211" s="143"/>
      <c r="F211" s="23"/>
      <c r="G211" s="143"/>
      <c r="H211" s="143"/>
      <c r="I211" s="143"/>
      <c r="J211" s="23"/>
      <c r="K211" s="143"/>
      <c r="L211" s="143"/>
      <c r="M211" s="143"/>
      <c r="N211" s="23"/>
      <c r="O211" s="143"/>
      <c r="P211" s="143"/>
      <c r="Q211" s="143"/>
      <c r="R211" s="23"/>
      <c r="S211" s="143"/>
      <c r="T211" s="143"/>
      <c r="U211" s="143"/>
    </row>
    <row r="212" spans="1:21">
      <c r="A212" s="15"/>
      <c r="B212" s="111" t="s">
        <v>451</v>
      </c>
      <c r="C212" s="54" t="s">
        <v>276</v>
      </c>
      <c r="D212" s="50">
        <v>1647</v>
      </c>
      <c r="E212" s="51"/>
      <c r="F212" s="51"/>
      <c r="G212" s="54" t="s">
        <v>276</v>
      </c>
      <c r="H212" s="50">
        <v>2809</v>
      </c>
      <c r="I212" s="51"/>
      <c r="J212" s="51"/>
      <c r="K212" s="54" t="s">
        <v>276</v>
      </c>
      <c r="L212" s="109">
        <v>412</v>
      </c>
      <c r="M212" s="51"/>
      <c r="N212" s="51"/>
      <c r="O212" s="54" t="s">
        <v>276</v>
      </c>
      <c r="P212" s="50">
        <v>1854</v>
      </c>
      <c r="Q212" s="51"/>
      <c r="R212" s="51"/>
      <c r="S212" s="54" t="s">
        <v>276</v>
      </c>
      <c r="T212" s="109">
        <v>11</v>
      </c>
      <c r="U212" s="51"/>
    </row>
    <row r="213" spans="1:21">
      <c r="A213" s="15"/>
      <c r="B213" s="111"/>
      <c r="C213" s="54"/>
      <c r="D213" s="50"/>
      <c r="E213" s="51"/>
      <c r="F213" s="51"/>
      <c r="G213" s="54"/>
      <c r="H213" s="50"/>
      <c r="I213" s="51"/>
      <c r="J213" s="51"/>
      <c r="K213" s="54"/>
      <c r="L213" s="109"/>
      <c r="M213" s="51"/>
      <c r="N213" s="51"/>
      <c r="O213" s="54"/>
      <c r="P213" s="50"/>
      <c r="Q213" s="51"/>
      <c r="R213" s="51"/>
      <c r="S213" s="54"/>
      <c r="T213" s="109"/>
      <c r="U213" s="51"/>
    </row>
    <row r="214" spans="1:21">
      <c r="A214" s="15"/>
      <c r="B214" s="38" t="s">
        <v>377</v>
      </c>
      <c r="C214" s="41">
        <v>10652</v>
      </c>
      <c r="D214" s="41"/>
      <c r="E214" s="43"/>
      <c r="F214" s="43"/>
      <c r="G214" s="41">
        <v>13145</v>
      </c>
      <c r="H214" s="41"/>
      <c r="I214" s="43"/>
      <c r="J214" s="43"/>
      <c r="K214" s="45">
        <v>887</v>
      </c>
      <c r="L214" s="45"/>
      <c r="M214" s="43"/>
      <c r="N214" s="43"/>
      <c r="O214" s="41">
        <v>11990</v>
      </c>
      <c r="P214" s="41"/>
      <c r="Q214" s="43"/>
      <c r="R214" s="43"/>
      <c r="S214" s="45">
        <v>295</v>
      </c>
      <c r="T214" s="45"/>
      <c r="U214" s="43"/>
    </row>
    <row r="215" spans="1:21">
      <c r="A215" s="15"/>
      <c r="B215" s="38"/>
      <c r="C215" s="41"/>
      <c r="D215" s="41"/>
      <c r="E215" s="43"/>
      <c r="F215" s="43"/>
      <c r="G215" s="41"/>
      <c r="H215" s="41"/>
      <c r="I215" s="43"/>
      <c r="J215" s="43"/>
      <c r="K215" s="45"/>
      <c r="L215" s="45"/>
      <c r="M215" s="43"/>
      <c r="N215" s="43"/>
      <c r="O215" s="41"/>
      <c r="P215" s="41"/>
      <c r="Q215" s="43"/>
      <c r="R215" s="43"/>
      <c r="S215" s="45"/>
      <c r="T215" s="45"/>
      <c r="U215" s="43"/>
    </row>
    <row r="216" spans="1:21" ht="15.75">
      <c r="A216" s="15"/>
      <c r="B216" s="104" t="s">
        <v>455</v>
      </c>
      <c r="C216" s="91"/>
      <c r="D216" s="91"/>
      <c r="E216" s="91"/>
      <c r="F216" s="25"/>
      <c r="G216" s="91"/>
      <c r="H216" s="91"/>
      <c r="I216" s="91"/>
      <c r="J216" s="25"/>
      <c r="K216" s="91"/>
      <c r="L216" s="91"/>
      <c r="M216" s="91"/>
      <c r="N216" s="25"/>
      <c r="O216" s="91"/>
      <c r="P216" s="91"/>
      <c r="Q216" s="91"/>
      <c r="R216" s="25"/>
      <c r="S216" s="91"/>
      <c r="T216" s="91"/>
      <c r="U216" s="91"/>
    </row>
    <row r="217" spans="1:21">
      <c r="A217" s="15"/>
      <c r="B217" s="169" t="s">
        <v>465</v>
      </c>
      <c r="C217" s="41">
        <v>21669</v>
      </c>
      <c r="D217" s="41"/>
      <c r="E217" s="43"/>
      <c r="F217" s="43"/>
      <c r="G217" s="41">
        <v>26622</v>
      </c>
      <c r="H217" s="41"/>
      <c r="I217" s="43"/>
      <c r="J217" s="43"/>
      <c r="K217" s="45">
        <v>479</v>
      </c>
      <c r="L217" s="45"/>
      <c r="M217" s="43"/>
      <c r="N217" s="43"/>
      <c r="O217" s="41">
        <v>23575</v>
      </c>
      <c r="P217" s="41"/>
      <c r="Q217" s="43"/>
      <c r="R217" s="43"/>
      <c r="S217" s="45">
        <v>534</v>
      </c>
      <c r="T217" s="45"/>
      <c r="U217" s="43"/>
    </row>
    <row r="218" spans="1:21">
      <c r="A218" s="15"/>
      <c r="B218" s="169"/>
      <c r="C218" s="41"/>
      <c r="D218" s="41"/>
      <c r="E218" s="43"/>
      <c r="F218" s="43"/>
      <c r="G218" s="41"/>
      <c r="H218" s="41"/>
      <c r="I218" s="43"/>
      <c r="J218" s="43"/>
      <c r="K218" s="45"/>
      <c r="L218" s="45"/>
      <c r="M218" s="43"/>
      <c r="N218" s="43"/>
      <c r="O218" s="41"/>
      <c r="P218" s="41"/>
      <c r="Q218" s="43"/>
      <c r="R218" s="43"/>
      <c r="S218" s="45"/>
      <c r="T218" s="45"/>
      <c r="U218" s="43"/>
    </row>
    <row r="219" spans="1:21">
      <c r="A219" s="15"/>
      <c r="B219" s="49" t="s">
        <v>466</v>
      </c>
      <c r="C219" s="50">
        <v>14776</v>
      </c>
      <c r="D219" s="50"/>
      <c r="E219" s="51"/>
      <c r="F219" s="51"/>
      <c r="G219" s="50">
        <v>16827</v>
      </c>
      <c r="H219" s="50"/>
      <c r="I219" s="51"/>
      <c r="J219" s="51"/>
      <c r="K219" s="50">
        <v>1717</v>
      </c>
      <c r="L219" s="50"/>
      <c r="M219" s="51"/>
      <c r="N219" s="51"/>
      <c r="O219" s="50">
        <v>15858</v>
      </c>
      <c r="P219" s="50"/>
      <c r="Q219" s="51"/>
      <c r="R219" s="51"/>
      <c r="S219" s="109">
        <v>265</v>
      </c>
      <c r="T219" s="109"/>
      <c r="U219" s="51"/>
    </row>
    <row r="220" spans="1:21">
      <c r="A220" s="15"/>
      <c r="B220" s="49"/>
      <c r="C220" s="50"/>
      <c r="D220" s="50"/>
      <c r="E220" s="51"/>
      <c r="F220" s="51"/>
      <c r="G220" s="50"/>
      <c r="H220" s="50"/>
      <c r="I220" s="51"/>
      <c r="J220" s="51"/>
      <c r="K220" s="50"/>
      <c r="L220" s="50"/>
      <c r="M220" s="51"/>
      <c r="N220" s="51"/>
      <c r="O220" s="50"/>
      <c r="P220" s="50"/>
      <c r="Q220" s="51"/>
      <c r="R220" s="51"/>
      <c r="S220" s="109"/>
      <c r="T220" s="109"/>
      <c r="U220" s="51"/>
    </row>
    <row r="221" spans="1:21">
      <c r="A221" s="15"/>
      <c r="B221" s="38" t="s">
        <v>380</v>
      </c>
      <c r="C221" s="45">
        <v>115</v>
      </c>
      <c r="D221" s="45"/>
      <c r="E221" s="43"/>
      <c r="F221" s="43"/>
      <c r="G221" s="45">
        <v>136</v>
      </c>
      <c r="H221" s="45"/>
      <c r="I221" s="43"/>
      <c r="J221" s="43"/>
      <c r="K221" s="45">
        <v>47</v>
      </c>
      <c r="L221" s="45"/>
      <c r="M221" s="43"/>
      <c r="N221" s="43"/>
      <c r="O221" s="45">
        <v>119</v>
      </c>
      <c r="P221" s="45"/>
      <c r="Q221" s="43"/>
      <c r="R221" s="43"/>
      <c r="S221" s="45">
        <v>6</v>
      </c>
      <c r="T221" s="45"/>
      <c r="U221" s="43"/>
    </row>
    <row r="222" spans="1:21" ht="15.75" thickBot="1">
      <c r="A222" s="15"/>
      <c r="B222" s="38"/>
      <c r="C222" s="46"/>
      <c r="D222" s="46"/>
      <c r="E222" s="44"/>
      <c r="F222" s="43"/>
      <c r="G222" s="46"/>
      <c r="H222" s="46"/>
      <c r="I222" s="44"/>
      <c r="J222" s="43"/>
      <c r="K222" s="46"/>
      <c r="L222" s="46"/>
      <c r="M222" s="44"/>
      <c r="N222" s="43"/>
      <c r="O222" s="46"/>
      <c r="P222" s="46"/>
      <c r="Q222" s="44"/>
      <c r="R222" s="43"/>
      <c r="S222" s="46"/>
      <c r="T222" s="46"/>
      <c r="U222" s="44"/>
    </row>
    <row r="223" spans="1:21">
      <c r="A223" s="15"/>
      <c r="B223" s="54" t="s">
        <v>140</v>
      </c>
      <c r="C223" s="107" t="s">
        <v>276</v>
      </c>
      <c r="D223" s="108">
        <v>48859</v>
      </c>
      <c r="E223" s="84"/>
      <c r="F223" s="51"/>
      <c r="G223" s="107" t="s">
        <v>276</v>
      </c>
      <c r="H223" s="108">
        <v>59539</v>
      </c>
      <c r="I223" s="84"/>
      <c r="J223" s="51"/>
      <c r="K223" s="107" t="s">
        <v>276</v>
      </c>
      <c r="L223" s="108">
        <v>3542</v>
      </c>
      <c r="M223" s="84"/>
      <c r="N223" s="51"/>
      <c r="O223" s="107" t="s">
        <v>276</v>
      </c>
      <c r="P223" s="108">
        <v>53396</v>
      </c>
      <c r="Q223" s="84"/>
      <c r="R223" s="51"/>
      <c r="S223" s="107" t="s">
        <v>276</v>
      </c>
      <c r="T223" s="108">
        <v>1111</v>
      </c>
      <c r="U223" s="84"/>
    </row>
    <row r="224" spans="1:21" ht="15.75" thickBot="1">
      <c r="A224" s="15"/>
      <c r="B224" s="54"/>
      <c r="C224" s="56"/>
      <c r="D224" s="127"/>
      <c r="E224" s="60"/>
      <c r="F224" s="51"/>
      <c r="G224" s="56"/>
      <c r="H224" s="127"/>
      <c r="I224" s="60"/>
      <c r="J224" s="51"/>
      <c r="K224" s="56"/>
      <c r="L224" s="127"/>
      <c r="M224" s="60"/>
      <c r="N224" s="51"/>
      <c r="O224" s="56"/>
      <c r="P224" s="127"/>
      <c r="Q224" s="60"/>
      <c r="R224" s="51"/>
      <c r="S224" s="56"/>
      <c r="T224" s="127"/>
      <c r="U224" s="60"/>
    </row>
    <row r="225" spans="1:29">
      <c r="A225" s="15"/>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row>
    <row r="226" spans="1:29">
      <c r="A226" s="15"/>
      <c r="B226" s="19"/>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row>
    <row r="227" spans="1:29" ht="15.75" thickBot="1">
      <c r="A227" s="15"/>
      <c r="B227" s="27"/>
      <c r="C227" s="36">
        <v>2013</v>
      </c>
      <c r="D227" s="36"/>
      <c r="E227" s="36"/>
      <c r="F227" s="36"/>
      <c r="G227" s="36"/>
      <c r="H227" s="36"/>
      <c r="I227" s="36"/>
      <c r="J227" s="36"/>
      <c r="K227" s="36"/>
      <c r="L227" s="36"/>
      <c r="M227" s="36"/>
      <c r="N227" s="36"/>
      <c r="O227" s="36"/>
      <c r="P227" s="36"/>
      <c r="Q227" s="36"/>
      <c r="R227" s="36"/>
      <c r="S227" s="36"/>
      <c r="T227" s="36"/>
      <c r="U227" s="36"/>
      <c r="V227" s="23"/>
      <c r="W227" s="36">
        <v>2012</v>
      </c>
      <c r="X227" s="36"/>
      <c r="Y227" s="36"/>
      <c r="Z227" s="36"/>
      <c r="AA227" s="36"/>
      <c r="AB227" s="36"/>
      <c r="AC227" s="36"/>
    </row>
    <row r="228" spans="1:29">
      <c r="A228" s="15"/>
      <c r="B228" s="21"/>
      <c r="C228" s="106" t="s">
        <v>440</v>
      </c>
      <c r="D228" s="106"/>
      <c r="E228" s="106"/>
      <c r="F228" s="23"/>
      <c r="G228" s="106" t="s">
        <v>441</v>
      </c>
      <c r="H228" s="106"/>
      <c r="I228" s="106"/>
      <c r="J228" s="23"/>
      <c r="K228" s="106" t="s">
        <v>442</v>
      </c>
      <c r="L228" s="106"/>
      <c r="M228" s="106"/>
      <c r="N228" s="23"/>
      <c r="O228" s="106" t="s">
        <v>443</v>
      </c>
      <c r="P228" s="106"/>
      <c r="Q228" s="106"/>
      <c r="R228" s="23"/>
      <c r="S228" s="106" t="s">
        <v>444</v>
      </c>
      <c r="T228" s="106"/>
      <c r="U228" s="106"/>
      <c r="V228" s="23"/>
      <c r="W228" s="106" t="s">
        <v>443</v>
      </c>
      <c r="X228" s="106"/>
      <c r="Y228" s="106"/>
      <c r="Z228" s="23"/>
      <c r="AA228" s="106" t="s">
        <v>444</v>
      </c>
      <c r="AB228" s="106"/>
      <c r="AC228" s="106"/>
    </row>
    <row r="229" spans="1:29" ht="15.75" thickBot="1">
      <c r="A229" s="15"/>
      <c r="B229" s="72" t="s">
        <v>305</v>
      </c>
      <c r="C229" s="36" t="s">
        <v>445</v>
      </c>
      <c r="D229" s="36"/>
      <c r="E229" s="36"/>
      <c r="F229" s="23"/>
      <c r="G229" s="36" t="s">
        <v>446</v>
      </c>
      <c r="H229" s="36"/>
      <c r="I229" s="36"/>
      <c r="J229" s="23"/>
      <c r="K229" s="36" t="s">
        <v>447</v>
      </c>
      <c r="L229" s="36"/>
      <c r="M229" s="36"/>
      <c r="N229" s="23"/>
      <c r="O229" s="36" t="s">
        <v>445</v>
      </c>
      <c r="P229" s="36"/>
      <c r="Q229" s="36"/>
      <c r="R229" s="23"/>
      <c r="S229" s="36" t="s">
        <v>448</v>
      </c>
      <c r="T229" s="36"/>
      <c r="U229" s="36"/>
      <c r="V229" s="23"/>
      <c r="W229" s="36" t="s">
        <v>445</v>
      </c>
      <c r="X229" s="36"/>
      <c r="Y229" s="36"/>
      <c r="Z229" s="23"/>
      <c r="AA229" s="36" t="s">
        <v>448</v>
      </c>
      <c r="AB229" s="36"/>
      <c r="AC229" s="36"/>
    </row>
    <row r="230" spans="1:29" ht="15.75">
      <c r="A230" s="15"/>
      <c r="B230" s="24" t="s">
        <v>449</v>
      </c>
      <c r="C230" s="47"/>
      <c r="D230" s="47"/>
      <c r="E230" s="47"/>
      <c r="F230" s="25"/>
      <c r="G230" s="47"/>
      <c r="H230" s="47"/>
      <c r="I230" s="47"/>
      <c r="J230" s="25"/>
      <c r="K230" s="47"/>
      <c r="L230" s="47"/>
      <c r="M230" s="47"/>
      <c r="N230" s="25"/>
      <c r="O230" s="47"/>
      <c r="P230" s="47"/>
      <c r="Q230" s="47"/>
      <c r="R230" s="25"/>
      <c r="S230" s="47"/>
      <c r="T230" s="47"/>
      <c r="U230" s="47"/>
      <c r="V230" s="25"/>
      <c r="W230" s="47"/>
      <c r="X230" s="47"/>
      <c r="Y230" s="47"/>
      <c r="Z230" s="25"/>
      <c r="AA230" s="47"/>
      <c r="AB230" s="47"/>
      <c r="AC230" s="47"/>
    </row>
    <row r="231" spans="1:29" ht="15.75">
      <c r="A231" s="15"/>
      <c r="B231" s="26" t="s">
        <v>450</v>
      </c>
      <c r="C231" s="48"/>
      <c r="D231" s="48"/>
      <c r="E231" s="48"/>
      <c r="F231" s="23"/>
      <c r="G231" s="48"/>
      <c r="H231" s="48"/>
      <c r="I231" s="48"/>
      <c r="J231" s="23"/>
      <c r="K231" s="48"/>
      <c r="L231" s="48"/>
      <c r="M231" s="48"/>
      <c r="N231" s="23"/>
      <c r="O231" s="48"/>
      <c r="P231" s="48"/>
      <c r="Q231" s="48"/>
      <c r="R231" s="23"/>
      <c r="S231" s="48"/>
      <c r="T231" s="48"/>
      <c r="U231" s="48"/>
      <c r="V231" s="23"/>
      <c r="W231" s="48"/>
      <c r="X231" s="48"/>
      <c r="Y231" s="48"/>
      <c r="Z231" s="23"/>
      <c r="AA231" s="48"/>
      <c r="AB231" s="48"/>
      <c r="AC231" s="48"/>
    </row>
    <row r="232" spans="1:29">
      <c r="A232" s="15"/>
      <c r="B232" s="54" t="s">
        <v>451</v>
      </c>
      <c r="C232" s="54" t="s">
        <v>276</v>
      </c>
      <c r="D232" s="50">
        <v>2049</v>
      </c>
      <c r="E232" s="51"/>
      <c r="F232" s="51"/>
      <c r="G232" s="54" t="s">
        <v>276</v>
      </c>
      <c r="H232" s="50">
        <v>3108</v>
      </c>
      <c r="I232" s="51"/>
      <c r="J232" s="51"/>
      <c r="K232" s="54" t="s">
        <v>276</v>
      </c>
      <c r="L232" s="109" t="s">
        <v>283</v>
      </c>
      <c r="M232" s="51"/>
      <c r="N232" s="51"/>
      <c r="O232" s="54" t="s">
        <v>276</v>
      </c>
      <c r="P232" s="50">
        <v>2334</v>
      </c>
      <c r="Q232" s="51"/>
      <c r="R232" s="51"/>
      <c r="S232" s="54" t="s">
        <v>276</v>
      </c>
      <c r="T232" s="109">
        <v>20</v>
      </c>
      <c r="U232" s="51"/>
      <c r="V232" s="51"/>
      <c r="W232" s="54" t="s">
        <v>276</v>
      </c>
      <c r="X232" s="50">
        <v>21860</v>
      </c>
      <c r="Y232" s="51"/>
      <c r="Z232" s="51"/>
      <c r="AA232" s="54" t="s">
        <v>276</v>
      </c>
      <c r="AB232" s="109">
        <v>18</v>
      </c>
      <c r="AC232" s="51"/>
    </row>
    <row r="233" spans="1:29">
      <c r="A233" s="15"/>
      <c r="B233" s="54"/>
      <c r="C233" s="54"/>
      <c r="D233" s="50"/>
      <c r="E233" s="51"/>
      <c r="F233" s="51"/>
      <c r="G233" s="54"/>
      <c r="H233" s="50"/>
      <c r="I233" s="51"/>
      <c r="J233" s="51"/>
      <c r="K233" s="54"/>
      <c r="L233" s="109"/>
      <c r="M233" s="51"/>
      <c r="N233" s="51"/>
      <c r="O233" s="54"/>
      <c r="P233" s="50"/>
      <c r="Q233" s="51"/>
      <c r="R233" s="51"/>
      <c r="S233" s="54"/>
      <c r="T233" s="109"/>
      <c r="U233" s="51"/>
      <c r="V233" s="51"/>
      <c r="W233" s="54"/>
      <c r="X233" s="50"/>
      <c r="Y233" s="51"/>
      <c r="Z233" s="51"/>
      <c r="AA233" s="54"/>
      <c r="AB233" s="109"/>
      <c r="AC233" s="51"/>
    </row>
    <row r="234" spans="1:29" ht="15.75">
      <c r="A234" s="15"/>
      <c r="B234" s="27" t="s">
        <v>377</v>
      </c>
      <c r="C234" s="48"/>
      <c r="D234" s="48"/>
      <c r="E234" s="48"/>
      <c r="F234" s="23"/>
      <c r="G234" s="48"/>
      <c r="H234" s="48"/>
      <c r="I234" s="48"/>
      <c r="J234" s="23"/>
      <c r="K234" s="48"/>
      <c r="L234" s="48"/>
      <c r="M234" s="48"/>
      <c r="N234" s="23"/>
      <c r="O234" s="48"/>
      <c r="P234" s="48"/>
      <c r="Q234" s="48"/>
      <c r="R234" s="23"/>
      <c r="S234" s="48"/>
      <c r="T234" s="48"/>
      <c r="U234" s="48"/>
      <c r="V234" s="23"/>
      <c r="W234" s="48"/>
      <c r="X234" s="48"/>
      <c r="Y234" s="48"/>
      <c r="Z234" s="23"/>
      <c r="AA234" s="48"/>
      <c r="AB234" s="48"/>
      <c r="AC234" s="48"/>
    </row>
    <row r="235" spans="1:29" ht="15.75">
      <c r="A235" s="15"/>
      <c r="B235" s="104" t="s">
        <v>452</v>
      </c>
      <c r="C235" s="91"/>
      <c r="D235" s="91"/>
      <c r="E235" s="91"/>
      <c r="F235" s="25"/>
      <c r="G235" s="91"/>
      <c r="H235" s="91"/>
      <c r="I235" s="91"/>
      <c r="J235" s="25"/>
      <c r="K235" s="91"/>
      <c r="L235" s="91"/>
      <c r="M235" s="91"/>
      <c r="N235" s="25"/>
      <c r="O235" s="91"/>
      <c r="P235" s="91"/>
      <c r="Q235" s="91"/>
      <c r="R235" s="25"/>
      <c r="S235" s="91"/>
      <c r="T235" s="91"/>
      <c r="U235" s="91"/>
      <c r="V235" s="25"/>
      <c r="W235" s="91"/>
      <c r="X235" s="91"/>
      <c r="Y235" s="91"/>
      <c r="Z235" s="25"/>
      <c r="AA235" s="91"/>
      <c r="AB235" s="91"/>
      <c r="AC235" s="91"/>
    </row>
    <row r="236" spans="1:29">
      <c r="A236" s="15"/>
      <c r="B236" s="169" t="s">
        <v>453</v>
      </c>
      <c r="C236" s="45" t="s">
        <v>283</v>
      </c>
      <c r="D236" s="45"/>
      <c r="E236" s="43"/>
      <c r="F236" s="43"/>
      <c r="G236" s="45" t="s">
        <v>283</v>
      </c>
      <c r="H236" s="45"/>
      <c r="I236" s="43"/>
      <c r="J236" s="43"/>
      <c r="K236" s="45" t="s">
        <v>283</v>
      </c>
      <c r="L236" s="45"/>
      <c r="M236" s="43"/>
      <c r="N236" s="43"/>
      <c r="O236" s="45" t="s">
        <v>283</v>
      </c>
      <c r="P236" s="45"/>
      <c r="Q236" s="43"/>
      <c r="R236" s="43"/>
      <c r="S236" s="45" t="s">
        <v>283</v>
      </c>
      <c r="T236" s="45"/>
      <c r="U236" s="43"/>
      <c r="V236" s="43"/>
      <c r="W236" s="41">
        <v>2342</v>
      </c>
      <c r="X236" s="41"/>
      <c r="Y236" s="43"/>
      <c r="Z236" s="43"/>
      <c r="AA236" s="45" t="s">
        <v>283</v>
      </c>
      <c r="AB236" s="45"/>
      <c r="AC236" s="43"/>
    </row>
    <row r="237" spans="1:29">
      <c r="A237" s="15"/>
      <c r="B237" s="169"/>
      <c r="C237" s="45"/>
      <c r="D237" s="45"/>
      <c r="E237" s="43"/>
      <c r="F237" s="43"/>
      <c r="G237" s="45"/>
      <c r="H237" s="45"/>
      <c r="I237" s="43"/>
      <c r="J237" s="43"/>
      <c r="K237" s="45"/>
      <c r="L237" s="45"/>
      <c r="M237" s="43"/>
      <c r="N237" s="43"/>
      <c r="O237" s="45"/>
      <c r="P237" s="45"/>
      <c r="Q237" s="43"/>
      <c r="R237" s="43"/>
      <c r="S237" s="45"/>
      <c r="T237" s="45"/>
      <c r="U237" s="43"/>
      <c r="V237" s="43"/>
      <c r="W237" s="41"/>
      <c r="X237" s="41"/>
      <c r="Y237" s="43"/>
      <c r="Z237" s="43"/>
      <c r="AA237" s="45"/>
      <c r="AB237" s="45"/>
      <c r="AC237" s="43"/>
    </row>
    <row r="238" spans="1:29">
      <c r="A238" s="15"/>
      <c r="B238" s="111" t="s">
        <v>454</v>
      </c>
      <c r="C238" s="50">
        <v>6437</v>
      </c>
      <c r="D238" s="50"/>
      <c r="E238" s="51"/>
      <c r="F238" s="51"/>
      <c r="G238" s="50">
        <v>9398</v>
      </c>
      <c r="H238" s="50"/>
      <c r="I238" s="51"/>
      <c r="J238" s="51"/>
      <c r="K238" s="109" t="s">
        <v>283</v>
      </c>
      <c r="L238" s="109"/>
      <c r="M238" s="51"/>
      <c r="N238" s="51"/>
      <c r="O238" s="50">
        <v>9301</v>
      </c>
      <c r="P238" s="50"/>
      <c r="Q238" s="51"/>
      <c r="R238" s="51"/>
      <c r="S238" s="109">
        <v>132</v>
      </c>
      <c r="T238" s="109"/>
      <c r="U238" s="51"/>
      <c r="V238" s="51"/>
      <c r="W238" s="50">
        <v>19281</v>
      </c>
      <c r="X238" s="50"/>
      <c r="Y238" s="51"/>
      <c r="Z238" s="51"/>
      <c r="AA238" s="109">
        <v>4</v>
      </c>
      <c r="AB238" s="109"/>
      <c r="AC238" s="51"/>
    </row>
    <row r="239" spans="1:29">
      <c r="A239" s="15"/>
      <c r="B239" s="111"/>
      <c r="C239" s="50"/>
      <c r="D239" s="50"/>
      <c r="E239" s="51"/>
      <c r="F239" s="51"/>
      <c r="G239" s="50"/>
      <c r="H239" s="50"/>
      <c r="I239" s="51"/>
      <c r="J239" s="51"/>
      <c r="K239" s="109"/>
      <c r="L239" s="109"/>
      <c r="M239" s="51"/>
      <c r="N239" s="51"/>
      <c r="O239" s="50"/>
      <c r="P239" s="50"/>
      <c r="Q239" s="51"/>
      <c r="R239" s="51"/>
      <c r="S239" s="109"/>
      <c r="T239" s="109"/>
      <c r="U239" s="51"/>
      <c r="V239" s="51"/>
      <c r="W239" s="50"/>
      <c r="X239" s="50"/>
      <c r="Y239" s="51"/>
      <c r="Z239" s="51"/>
      <c r="AA239" s="109"/>
      <c r="AB239" s="109"/>
      <c r="AC239" s="51"/>
    </row>
    <row r="240" spans="1:29" ht="15.75">
      <c r="A240" s="15"/>
      <c r="B240" s="27" t="s">
        <v>455</v>
      </c>
      <c r="C240" s="48"/>
      <c r="D240" s="48"/>
      <c r="E240" s="48"/>
      <c r="F240" s="23"/>
      <c r="G240" s="48"/>
      <c r="H240" s="48"/>
      <c r="I240" s="48"/>
      <c r="J240" s="23"/>
      <c r="K240" s="48"/>
      <c r="L240" s="48"/>
      <c r="M240" s="48"/>
      <c r="N240" s="23"/>
      <c r="O240" s="48"/>
      <c r="P240" s="48"/>
      <c r="Q240" s="48"/>
      <c r="R240" s="23"/>
      <c r="S240" s="48"/>
      <c r="T240" s="48"/>
      <c r="U240" s="48"/>
      <c r="V240" s="23"/>
      <c r="W240" s="48"/>
      <c r="X240" s="48"/>
      <c r="Y240" s="48"/>
      <c r="Z240" s="23"/>
      <c r="AA240" s="48"/>
      <c r="AB240" s="48"/>
      <c r="AC240" s="48"/>
    </row>
    <row r="241" spans="1:29" ht="15.75">
      <c r="A241" s="15"/>
      <c r="B241" s="104" t="s">
        <v>456</v>
      </c>
      <c r="C241" s="91"/>
      <c r="D241" s="91"/>
      <c r="E241" s="91"/>
      <c r="F241" s="25"/>
      <c r="G241" s="91"/>
      <c r="H241" s="91"/>
      <c r="I241" s="91"/>
      <c r="J241" s="25"/>
      <c r="K241" s="91"/>
      <c r="L241" s="91"/>
      <c r="M241" s="91"/>
      <c r="N241" s="25"/>
      <c r="O241" s="91"/>
      <c r="P241" s="91"/>
      <c r="Q241" s="91"/>
      <c r="R241" s="25"/>
      <c r="S241" s="91"/>
      <c r="T241" s="91"/>
      <c r="U241" s="91"/>
      <c r="V241" s="25"/>
      <c r="W241" s="91"/>
      <c r="X241" s="91"/>
      <c r="Y241" s="91"/>
      <c r="Z241" s="25"/>
      <c r="AA241" s="91"/>
      <c r="AB241" s="91"/>
      <c r="AC241" s="91"/>
    </row>
    <row r="242" spans="1:29">
      <c r="A242" s="15"/>
      <c r="B242" s="169" t="s">
        <v>457</v>
      </c>
      <c r="C242" s="41">
        <v>13565</v>
      </c>
      <c r="D242" s="41"/>
      <c r="E242" s="43"/>
      <c r="F242" s="43"/>
      <c r="G242" s="41">
        <v>14784</v>
      </c>
      <c r="H242" s="41"/>
      <c r="I242" s="43"/>
      <c r="J242" s="43"/>
      <c r="K242" s="45" t="s">
        <v>283</v>
      </c>
      <c r="L242" s="45"/>
      <c r="M242" s="43"/>
      <c r="N242" s="43"/>
      <c r="O242" s="41">
        <v>14087</v>
      </c>
      <c r="P242" s="41"/>
      <c r="Q242" s="43"/>
      <c r="R242" s="43"/>
      <c r="S242" s="45">
        <v>274</v>
      </c>
      <c r="T242" s="45"/>
      <c r="U242" s="43"/>
      <c r="V242" s="43"/>
      <c r="W242" s="41">
        <v>19163</v>
      </c>
      <c r="X242" s="41"/>
      <c r="Y242" s="43"/>
      <c r="Z242" s="43"/>
      <c r="AA242" s="45">
        <v>323</v>
      </c>
      <c r="AB242" s="45"/>
      <c r="AC242" s="43"/>
    </row>
    <row r="243" spans="1:29">
      <c r="A243" s="15"/>
      <c r="B243" s="169"/>
      <c r="C243" s="41"/>
      <c r="D243" s="41"/>
      <c r="E243" s="43"/>
      <c r="F243" s="43"/>
      <c r="G243" s="41"/>
      <c r="H243" s="41"/>
      <c r="I243" s="43"/>
      <c r="J243" s="43"/>
      <c r="K243" s="45"/>
      <c r="L243" s="45"/>
      <c r="M243" s="43"/>
      <c r="N243" s="43"/>
      <c r="O243" s="41"/>
      <c r="P243" s="41"/>
      <c r="Q243" s="43"/>
      <c r="R243" s="43"/>
      <c r="S243" s="45"/>
      <c r="T243" s="45"/>
      <c r="U243" s="43"/>
      <c r="V243" s="43"/>
      <c r="W243" s="41"/>
      <c r="X243" s="41"/>
      <c r="Y243" s="43"/>
      <c r="Z243" s="43"/>
      <c r="AA243" s="45"/>
      <c r="AB243" s="45"/>
      <c r="AC243" s="43"/>
    </row>
    <row r="244" spans="1:29">
      <c r="A244" s="15"/>
      <c r="B244" s="49" t="s">
        <v>458</v>
      </c>
      <c r="C244" s="50">
        <v>2998</v>
      </c>
      <c r="D244" s="50"/>
      <c r="E244" s="51"/>
      <c r="F244" s="51"/>
      <c r="G244" s="50">
        <v>5767</v>
      </c>
      <c r="H244" s="50"/>
      <c r="I244" s="51"/>
      <c r="J244" s="51"/>
      <c r="K244" s="109" t="s">
        <v>283</v>
      </c>
      <c r="L244" s="109"/>
      <c r="M244" s="51"/>
      <c r="N244" s="51"/>
      <c r="O244" s="50">
        <v>3152</v>
      </c>
      <c r="P244" s="50"/>
      <c r="Q244" s="51"/>
      <c r="R244" s="51"/>
      <c r="S244" s="109">
        <v>63</v>
      </c>
      <c r="T244" s="109"/>
      <c r="U244" s="51"/>
      <c r="V244" s="51"/>
      <c r="W244" s="50">
        <v>7830</v>
      </c>
      <c r="X244" s="50"/>
      <c r="Y244" s="51"/>
      <c r="Z244" s="51"/>
      <c r="AA244" s="109">
        <v>156</v>
      </c>
      <c r="AB244" s="109"/>
      <c r="AC244" s="51"/>
    </row>
    <row r="245" spans="1:29">
      <c r="A245" s="15"/>
      <c r="B245" s="49"/>
      <c r="C245" s="50"/>
      <c r="D245" s="50"/>
      <c r="E245" s="51"/>
      <c r="F245" s="51"/>
      <c r="G245" s="50"/>
      <c r="H245" s="50"/>
      <c r="I245" s="51"/>
      <c r="J245" s="51"/>
      <c r="K245" s="109"/>
      <c r="L245" s="109"/>
      <c r="M245" s="51"/>
      <c r="N245" s="51"/>
      <c r="O245" s="50"/>
      <c r="P245" s="50"/>
      <c r="Q245" s="51"/>
      <c r="R245" s="51"/>
      <c r="S245" s="109"/>
      <c r="T245" s="109"/>
      <c r="U245" s="51"/>
      <c r="V245" s="51"/>
      <c r="W245" s="50"/>
      <c r="X245" s="50"/>
      <c r="Y245" s="51"/>
      <c r="Z245" s="51"/>
      <c r="AA245" s="109"/>
      <c r="AB245" s="109"/>
      <c r="AC245" s="51"/>
    </row>
    <row r="246" spans="1:29" ht="15.75">
      <c r="A246" s="15"/>
      <c r="B246" s="26" t="s">
        <v>459</v>
      </c>
      <c r="C246" s="48"/>
      <c r="D246" s="48"/>
      <c r="E246" s="48"/>
      <c r="F246" s="23"/>
      <c r="G246" s="48"/>
      <c r="H246" s="48"/>
      <c r="I246" s="48"/>
      <c r="J246" s="23"/>
      <c r="K246" s="48"/>
      <c r="L246" s="48"/>
      <c r="M246" s="48"/>
      <c r="N246" s="23"/>
      <c r="O246" s="48"/>
      <c r="P246" s="48"/>
      <c r="Q246" s="48"/>
      <c r="R246" s="23"/>
      <c r="S246" s="48"/>
      <c r="T246" s="48"/>
      <c r="U246" s="48"/>
      <c r="V246" s="23"/>
      <c r="W246" s="48"/>
      <c r="X246" s="48"/>
      <c r="Y246" s="48"/>
      <c r="Z246" s="23"/>
      <c r="AA246" s="48"/>
      <c r="AB246" s="48"/>
      <c r="AC246" s="48"/>
    </row>
    <row r="247" spans="1:29" ht="15.75">
      <c r="A247" s="15"/>
      <c r="B247" s="32" t="s">
        <v>460</v>
      </c>
      <c r="C247" s="91"/>
      <c r="D247" s="91"/>
      <c r="E247" s="91"/>
      <c r="F247" s="25"/>
      <c r="G247" s="91"/>
      <c r="H247" s="91"/>
      <c r="I247" s="91"/>
      <c r="J247" s="25"/>
      <c r="K247" s="91"/>
      <c r="L247" s="91"/>
      <c r="M247" s="91"/>
      <c r="N247" s="25"/>
      <c r="O247" s="91"/>
      <c r="P247" s="91"/>
      <c r="Q247" s="91"/>
      <c r="R247" s="25"/>
      <c r="S247" s="91"/>
      <c r="T247" s="91"/>
      <c r="U247" s="91"/>
      <c r="V247" s="25"/>
      <c r="W247" s="91"/>
      <c r="X247" s="91"/>
      <c r="Y247" s="91"/>
      <c r="Z247" s="25"/>
      <c r="AA247" s="91"/>
      <c r="AB247" s="91"/>
      <c r="AC247" s="91"/>
    </row>
    <row r="248" spans="1:29">
      <c r="A248" s="15"/>
      <c r="B248" s="170" t="s">
        <v>461</v>
      </c>
      <c r="C248" s="41">
        <v>7931</v>
      </c>
      <c r="D248" s="41"/>
      <c r="E248" s="43"/>
      <c r="F248" s="43"/>
      <c r="G248" s="41">
        <v>9372</v>
      </c>
      <c r="H248" s="41"/>
      <c r="I248" s="43"/>
      <c r="J248" s="43"/>
      <c r="K248" s="45" t="s">
        <v>283</v>
      </c>
      <c r="L248" s="45"/>
      <c r="M248" s="43"/>
      <c r="N248" s="43"/>
      <c r="O248" s="41">
        <v>8953</v>
      </c>
      <c r="P248" s="41"/>
      <c r="Q248" s="43"/>
      <c r="R248" s="43"/>
      <c r="S248" s="45">
        <v>106</v>
      </c>
      <c r="T248" s="45"/>
      <c r="U248" s="43"/>
      <c r="V248" s="43"/>
      <c r="W248" s="41">
        <v>8686</v>
      </c>
      <c r="X248" s="41"/>
      <c r="Y248" s="43"/>
      <c r="Z248" s="43"/>
      <c r="AA248" s="45">
        <v>3</v>
      </c>
      <c r="AB248" s="45"/>
      <c r="AC248" s="43"/>
    </row>
    <row r="249" spans="1:29">
      <c r="A249" s="15"/>
      <c r="B249" s="170"/>
      <c r="C249" s="41"/>
      <c r="D249" s="41"/>
      <c r="E249" s="43"/>
      <c r="F249" s="43"/>
      <c r="G249" s="41"/>
      <c r="H249" s="41"/>
      <c r="I249" s="43"/>
      <c r="J249" s="43"/>
      <c r="K249" s="45"/>
      <c r="L249" s="45"/>
      <c r="M249" s="43"/>
      <c r="N249" s="43"/>
      <c r="O249" s="41"/>
      <c r="P249" s="41"/>
      <c r="Q249" s="43"/>
      <c r="R249" s="43"/>
      <c r="S249" s="45"/>
      <c r="T249" s="45"/>
      <c r="U249" s="43"/>
      <c r="V249" s="43"/>
      <c r="W249" s="41"/>
      <c r="X249" s="41"/>
      <c r="Y249" s="43"/>
      <c r="Z249" s="43"/>
      <c r="AA249" s="45"/>
      <c r="AB249" s="45"/>
      <c r="AC249" s="43"/>
    </row>
    <row r="250" spans="1:29">
      <c r="A250" s="15"/>
      <c r="B250" s="171" t="s">
        <v>462</v>
      </c>
      <c r="C250" s="50">
        <v>1598</v>
      </c>
      <c r="D250" s="50"/>
      <c r="E250" s="51"/>
      <c r="F250" s="51"/>
      <c r="G250" s="50">
        <v>2805</v>
      </c>
      <c r="H250" s="50"/>
      <c r="I250" s="51"/>
      <c r="J250" s="51"/>
      <c r="K250" s="109" t="s">
        <v>283</v>
      </c>
      <c r="L250" s="109"/>
      <c r="M250" s="51"/>
      <c r="N250" s="51"/>
      <c r="O250" s="50">
        <v>1824</v>
      </c>
      <c r="P250" s="50"/>
      <c r="Q250" s="51"/>
      <c r="R250" s="51"/>
      <c r="S250" s="109">
        <v>12</v>
      </c>
      <c r="T250" s="109"/>
      <c r="U250" s="51"/>
      <c r="V250" s="51"/>
      <c r="W250" s="50">
        <v>7569</v>
      </c>
      <c r="X250" s="50"/>
      <c r="Y250" s="51"/>
      <c r="Z250" s="51"/>
      <c r="AA250" s="109">
        <v>24</v>
      </c>
      <c r="AB250" s="109"/>
      <c r="AC250" s="51"/>
    </row>
    <row r="251" spans="1:29">
      <c r="A251" s="15"/>
      <c r="B251" s="171"/>
      <c r="C251" s="50"/>
      <c r="D251" s="50"/>
      <c r="E251" s="51"/>
      <c r="F251" s="51"/>
      <c r="G251" s="50"/>
      <c r="H251" s="50"/>
      <c r="I251" s="51"/>
      <c r="J251" s="51"/>
      <c r="K251" s="109"/>
      <c r="L251" s="109"/>
      <c r="M251" s="51"/>
      <c r="N251" s="51"/>
      <c r="O251" s="50"/>
      <c r="P251" s="50"/>
      <c r="Q251" s="51"/>
      <c r="R251" s="51"/>
      <c r="S251" s="109"/>
      <c r="T251" s="109"/>
      <c r="U251" s="51"/>
      <c r="V251" s="51"/>
      <c r="W251" s="50"/>
      <c r="X251" s="50"/>
      <c r="Y251" s="51"/>
      <c r="Z251" s="51"/>
      <c r="AA251" s="109"/>
      <c r="AB251" s="109"/>
      <c r="AC251" s="51"/>
    </row>
    <row r="252" spans="1:29">
      <c r="A252" s="15"/>
      <c r="B252" s="39" t="s">
        <v>380</v>
      </c>
      <c r="C252" s="45">
        <v>80</v>
      </c>
      <c r="D252" s="45"/>
      <c r="E252" s="43"/>
      <c r="F252" s="43"/>
      <c r="G252" s="45">
        <v>175</v>
      </c>
      <c r="H252" s="45"/>
      <c r="I252" s="43"/>
      <c r="J252" s="43"/>
      <c r="K252" s="45" t="s">
        <v>283</v>
      </c>
      <c r="L252" s="45"/>
      <c r="M252" s="43"/>
      <c r="N252" s="43"/>
      <c r="O252" s="45">
        <v>62</v>
      </c>
      <c r="P252" s="45"/>
      <c r="Q252" s="43"/>
      <c r="R252" s="43"/>
      <c r="S252" s="45" t="s">
        <v>283</v>
      </c>
      <c r="T252" s="45"/>
      <c r="U252" s="43"/>
      <c r="V252" s="43"/>
      <c r="W252" s="45">
        <v>221</v>
      </c>
      <c r="X252" s="45"/>
      <c r="Y252" s="43"/>
      <c r="Z252" s="43"/>
      <c r="AA252" s="45">
        <v>6</v>
      </c>
      <c r="AB252" s="45"/>
      <c r="AC252" s="43"/>
    </row>
    <row r="253" spans="1:29" ht="15.75" thickBot="1">
      <c r="A253" s="15"/>
      <c r="B253" s="39"/>
      <c r="C253" s="46"/>
      <c r="D253" s="46"/>
      <c r="E253" s="44"/>
      <c r="F253" s="43"/>
      <c r="G253" s="46"/>
      <c r="H253" s="46"/>
      <c r="I253" s="44"/>
      <c r="J253" s="43"/>
      <c r="K253" s="46"/>
      <c r="L253" s="46"/>
      <c r="M253" s="44"/>
      <c r="N253" s="43"/>
      <c r="O253" s="46"/>
      <c r="P253" s="46"/>
      <c r="Q253" s="44"/>
      <c r="R253" s="43"/>
      <c r="S253" s="46"/>
      <c r="T253" s="46"/>
      <c r="U253" s="44"/>
      <c r="V253" s="43"/>
      <c r="W253" s="46"/>
      <c r="X253" s="46"/>
      <c r="Y253" s="44"/>
      <c r="Z253" s="43"/>
      <c r="AA253" s="46"/>
      <c r="AB253" s="46"/>
      <c r="AC253" s="44"/>
    </row>
    <row r="254" spans="1:29">
      <c r="A254" s="15"/>
      <c r="B254" s="54"/>
      <c r="C254" s="107" t="s">
        <v>276</v>
      </c>
      <c r="D254" s="108">
        <v>34658</v>
      </c>
      <c r="E254" s="84"/>
      <c r="F254" s="51"/>
      <c r="G254" s="107" t="s">
        <v>276</v>
      </c>
      <c r="H254" s="108">
        <v>45409</v>
      </c>
      <c r="I254" s="84"/>
      <c r="J254" s="51"/>
      <c r="K254" s="107" t="s">
        <v>276</v>
      </c>
      <c r="L254" s="110" t="s">
        <v>283</v>
      </c>
      <c r="M254" s="84"/>
      <c r="N254" s="51"/>
      <c r="O254" s="107" t="s">
        <v>276</v>
      </c>
      <c r="P254" s="108">
        <v>39713</v>
      </c>
      <c r="Q254" s="84"/>
      <c r="R254" s="51"/>
      <c r="S254" s="107" t="s">
        <v>276</v>
      </c>
      <c r="T254" s="110">
        <v>607</v>
      </c>
      <c r="U254" s="84"/>
      <c r="V254" s="51"/>
      <c r="W254" s="107" t="s">
        <v>276</v>
      </c>
      <c r="X254" s="108">
        <v>86952</v>
      </c>
      <c r="Y254" s="84"/>
      <c r="Z254" s="51"/>
      <c r="AA254" s="107" t="s">
        <v>276</v>
      </c>
      <c r="AB254" s="110">
        <v>534</v>
      </c>
      <c r="AC254" s="84"/>
    </row>
    <row r="255" spans="1:29" ht="15.75" thickBot="1">
      <c r="A255" s="15"/>
      <c r="B255" s="54"/>
      <c r="C255" s="56"/>
      <c r="D255" s="127"/>
      <c r="E255" s="60"/>
      <c r="F255" s="51"/>
      <c r="G255" s="56"/>
      <c r="H255" s="127"/>
      <c r="I255" s="60"/>
      <c r="J255" s="51"/>
      <c r="K255" s="56"/>
      <c r="L255" s="58"/>
      <c r="M255" s="60"/>
      <c r="N255" s="51"/>
      <c r="O255" s="56"/>
      <c r="P255" s="127"/>
      <c r="Q255" s="60"/>
      <c r="R255" s="51"/>
      <c r="S255" s="56"/>
      <c r="T255" s="58"/>
      <c r="U255" s="60"/>
      <c r="V255" s="51"/>
      <c r="W255" s="56"/>
      <c r="X255" s="127"/>
      <c r="Y255" s="60"/>
      <c r="Z255" s="51"/>
      <c r="AA255" s="56"/>
      <c r="AB255" s="58"/>
      <c r="AC255" s="60"/>
    </row>
    <row r="256" spans="1:29" ht="15.75">
      <c r="A256" s="15"/>
      <c r="B256" s="27" t="s">
        <v>463</v>
      </c>
      <c r="C256" s="143"/>
      <c r="D256" s="143"/>
      <c r="E256" s="143"/>
      <c r="F256" s="23"/>
      <c r="G256" s="143"/>
      <c r="H256" s="143"/>
      <c r="I256" s="143"/>
      <c r="J256" s="23"/>
      <c r="K256" s="143"/>
      <c r="L256" s="143"/>
      <c r="M256" s="143"/>
      <c r="N256" s="23"/>
      <c r="O256" s="143"/>
      <c r="P256" s="143"/>
      <c r="Q256" s="143"/>
      <c r="R256" s="23"/>
      <c r="S256" s="143"/>
      <c r="T256" s="143"/>
      <c r="U256" s="143"/>
      <c r="V256" s="23"/>
      <c r="W256" s="143"/>
      <c r="X256" s="143"/>
      <c r="Y256" s="143"/>
      <c r="Z256" s="23"/>
      <c r="AA256" s="143"/>
      <c r="AB256" s="143"/>
      <c r="AC256" s="143"/>
    </row>
    <row r="257" spans="1:29">
      <c r="A257" s="15"/>
      <c r="B257" s="54" t="s">
        <v>451</v>
      </c>
      <c r="C257" s="54" t="s">
        <v>276</v>
      </c>
      <c r="D257" s="109">
        <v>932</v>
      </c>
      <c r="E257" s="51"/>
      <c r="F257" s="51"/>
      <c r="G257" s="54" t="s">
        <v>276</v>
      </c>
      <c r="H257" s="109">
        <v>932</v>
      </c>
      <c r="I257" s="51"/>
      <c r="J257" s="51"/>
      <c r="K257" s="54" t="s">
        <v>276</v>
      </c>
      <c r="L257" s="109">
        <v>505</v>
      </c>
      <c r="M257" s="51"/>
      <c r="N257" s="51"/>
      <c r="O257" s="54" t="s">
        <v>276</v>
      </c>
      <c r="P257" s="50">
        <v>1689</v>
      </c>
      <c r="Q257" s="51"/>
      <c r="R257" s="51"/>
      <c r="S257" s="54" t="s">
        <v>276</v>
      </c>
      <c r="T257" s="109" t="s">
        <v>283</v>
      </c>
      <c r="U257" s="51"/>
      <c r="V257" s="51"/>
      <c r="W257" s="54" t="s">
        <v>276</v>
      </c>
      <c r="X257" s="50">
        <v>3247</v>
      </c>
      <c r="Y257" s="51"/>
      <c r="Z257" s="51"/>
      <c r="AA257" s="54" t="s">
        <v>276</v>
      </c>
      <c r="AB257" s="109">
        <v>39</v>
      </c>
      <c r="AC257" s="51"/>
    </row>
    <row r="258" spans="1:29">
      <c r="A258" s="15"/>
      <c r="B258" s="54"/>
      <c r="C258" s="54"/>
      <c r="D258" s="109"/>
      <c r="E258" s="51"/>
      <c r="F258" s="51"/>
      <c r="G258" s="54"/>
      <c r="H258" s="109"/>
      <c r="I258" s="51"/>
      <c r="J258" s="51"/>
      <c r="K258" s="54"/>
      <c r="L258" s="109"/>
      <c r="M258" s="51"/>
      <c r="N258" s="51"/>
      <c r="O258" s="54"/>
      <c r="P258" s="50"/>
      <c r="Q258" s="51"/>
      <c r="R258" s="51"/>
      <c r="S258" s="54"/>
      <c r="T258" s="109"/>
      <c r="U258" s="51"/>
      <c r="V258" s="51"/>
      <c r="W258" s="54"/>
      <c r="X258" s="50"/>
      <c r="Y258" s="51"/>
      <c r="Z258" s="51"/>
      <c r="AA258" s="54"/>
      <c r="AB258" s="109"/>
      <c r="AC258" s="51"/>
    </row>
    <row r="259" spans="1:29" ht="15.75">
      <c r="A259" s="15"/>
      <c r="B259" s="27" t="s">
        <v>377</v>
      </c>
      <c r="C259" s="48"/>
      <c r="D259" s="48"/>
      <c r="E259" s="48"/>
      <c r="F259" s="23"/>
      <c r="G259" s="48"/>
      <c r="H259" s="48"/>
      <c r="I259" s="48"/>
      <c r="J259" s="23"/>
      <c r="K259" s="48"/>
      <c r="L259" s="48"/>
      <c r="M259" s="48"/>
      <c r="N259" s="23"/>
      <c r="O259" s="48"/>
      <c r="P259" s="48"/>
      <c r="Q259" s="48"/>
      <c r="R259" s="23"/>
      <c r="S259" s="48"/>
      <c r="T259" s="48"/>
      <c r="U259" s="48"/>
      <c r="V259" s="23"/>
      <c r="W259" s="48"/>
      <c r="X259" s="48"/>
      <c r="Y259" s="48"/>
      <c r="Z259" s="23"/>
      <c r="AA259" s="48"/>
      <c r="AB259" s="48"/>
      <c r="AC259" s="48"/>
    </row>
    <row r="260" spans="1:29" ht="15.75">
      <c r="A260" s="15"/>
      <c r="B260" s="104" t="s">
        <v>452</v>
      </c>
      <c r="C260" s="91"/>
      <c r="D260" s="91"/>
      <c r="E260" s="91"/>
      <c r="F260" s="25"/>
      <c r="G260" s="91"/>
      <c r="H260" s="91"/>
      <c r="I260" s="91"/>
      <c r="J260" s="25"/>
      <c r="K260" s="91"/>
      <c r="L260" s="91"/>
      <c r="M260" s="91"/>
      <c r="N260" s="25"/>
      <c r="O260" s="91"/>
      <c r="P260" s="91"/>
      <c r="Q260" s="91"/>
      <c r="R260" s="25"/>
      <c r="S260" s="91"/>
      <c r="T260" s="91"/>
      <c r="U260" s="91"/>
      <c r="V260" s="25"/>
      <c r="W260" s="91"/>
      <c r="X260" s="91"/>
      <c r="Y260" s="91"/>
      <c r="Z260" s="25"/>
      <c r="AA260" s="91"/>
      <c r="AB260" s="91"/>
      <c r="AC260" s="91"/>
    </row>
    <row r="261" spans="1:29">
      <c r="A261" s="15"/>
      <c r="B261" s="169" t="s">
        <v>453</v>
      </c>
      <c r="C261" s="45" t="s">
        <v>283</v>
      </c>
      <c r="D261" s="45"/>
      <c r="E261" s="43"/>
      <c r="F261" s="43"/>
      <c r="G261" s="45" t="s">
        <v>283</v>
      </c>
      <c r="H261" s="45"/>
      <c r="I261" s="43"/>
      <c r="J261" s="43"/>
      <c r="K261" s="45" t="s">
        <v>283</v>
      </c>
      <c r="L261" s="45"/>
      <c r="M261" s="43"/>
      <c r="N261" s="43"/>
      <c r="O261" s="45" t="s">
        <v>283</v>
      </c>
      <c r="P261" s="45"/>
      <c r="Q261" s="43"/>
      <c r="R261" s="43"/>
      <c r="S261" s="45" t="s">
        <v>283</v>
      </c>
      <c r="T261" s="45"/>
      <c r="U261" s="43"/>
      <c r="V261" s="43"/>
      <c r="W261" s="45" t="s">
        <v>283</v>
      </c>
      <c r="X261" s="45"/>
      <c r="Y261" s="43"/>
      <c r="Z261" s="43"/>
      <c r="AA261" s="45" t="s">
        <v>283</v>
      </c>
      <c r="AB261" s="45"/>
      <c r="AC261" s="43"/>
    </row>
    <row r="262" spans="1:29">
      <c r="A262" s="15"/>
      <c r="B262" s="169"/>
      <c r="C262" s="45"/>
      <c r="D262" s="45"/>
      <c r="E262" s="43"/>
      <c r="F262" s="43"/>
      <c r="G262" s="45"/>
      <c r="H262" s="45"/>
      <c r="I262" s="43"/>
      <c r="J262" s="43"/>
      <c r="K262" s="45"/>
      <c r="L262" s="45"/>
      <c r="M262" s="43"/>
      <c r="N262" s="43"/>
      <c r="O262" s="45"/>
      <c r="P262" s="45"/>
      <c r="Q262" s="43"/>
      <c r="R262" s="43"/>
      <c r="S262" s="45"/>
      <c r="T262" s="45"/>
      <c r="U262" s="43"/>
      <c r="V262" s="43"/>
      <c r="W262" s="45"/>
      <c r="X262" s="45"/>
      <c r="Y262" s="43"/>
      <c r="Z262" s="43"/>
      <c r="AA262" s="45"/>
      <c r="AB262" s="45"/>
      <c r="AC262" s="43"/>
    </row>
    <row r="263" spans="1:29">
      <c r="A263" s="15"/>
      <c r="B263" s="111" t="s">
        <v>454</v>
      </c>
      <c r="C263" s="50">
        <v>7306</v>
      </c>
      <c r="D263" s="50"/>
      <c r="E263" s="51"/>
      <c r="F263" s="51"/>
      <c r="G263" s="50">
        <v>7305</v>
      </c>
      <c r="H263" s="50"/>
      <c r="I263" s="51"/>
      <c r="J263" s="51"/>
      <c r="K263" s="50">
        <v>5108</v>
      </c>
      <c r="L263" s="50"/>
      <c r="M263" s="51"/>
      <c r="N263" s="51"/>
      <c r="O263" s="50">
        <v>7417</v>
      </c>
      <c r="P263" s="50"/>
      <c r="Q263" s="51"/>
      <c r="R263" s="51"/>
      <c r="S263" s="109">
        <v>71</v>
      </c>
      <c r="T263" s="109"/>
      <c r="U263" s="51"/>
      <c r="V263" s="51"/>
      <c r="W263" s="50">
        <v>16247</v>
      </c>
      <c r="X263" s="50"/>
      <c r="Y263" s="51"/>
      <c r="Z263" s="51"/>
      <c r="AA263" s="109">
        <v>233</v>
      </c>
      <c r="AB263" s="109"/>
      <c r="AC263" s="51"/>
    </row>
    <row r="264" spans="1:29">
      <c r="A264" s="15"/>
      <c r="B264" s="111"/>
      <c r="C264" s="50"/>
      <c r="D264" s="50"/>
      <c r="E264" s="51"/>
      <c r="F264" s="51"/>
      <c r="G264" s="50"/>
      <c r="H264" s="50"/>
      <c r="I264" s="51"/>
      <c r="J264" s="51"/>
      <c r="K264" s="50"/>
      <c r="L264" s="50"/>
      <c r="M264" s="51"/>
      <c r="N264" s="51"/>
      <c r="O264" s="50"/>
      <c r="P264" s="50"/>
      <c r="Q264" s="51"/>
      <c r="R264" s="51"/>
      <c r="S264" s="109"/>
      <c r="T264" s="109"/>
      <c r="U264" s="51"/>
      <c r="V264" s="51"/>
      <c r="W264" s="50"/>
      <c r="X264" s="50"/>
      <c r="Y264" s="51"/>
      <c r="Z264" s="51"/>
      <c r="AA264" s="109"/>
      <c r="AB264" s="109"/>
      <c r="AC264" s="51"/>
    </row>
    <row r="265" spans="1:29" ht="15.75">
      <c r="A265" s="15"/>
      <c r="B265" s="27" t="s">
        <v>455</v>
      </c>
      <c r="C265" s="48"/>
      <c r="D265" s="48"/>
      <c r="E265" s="48"/>
      <c r="F265" s="23"/>
      <c r="G265" s="48"/>
      <c r="H265" s="48"/>
      <c r="I265" s="48"/>
      <c r="J265" s="23"/>
      <c r="K265" s="48"/>
      <c r="L265" s="48"/>
      <c r="M265" s="48"/>
      <c r="N265" s="23"/>
      <c r="O265" s="48"/>
      <c r="P265" s="48"/>
      <c r="Q265" s="48"/>
      <c r="R265" s="23"/>
      <c r="S265" s="48"/>
      <c r="T265" s="48"/>
      <c r="U265" s="48"/>
      <c r="V265" s="23"/>
      <c r="W265" s="48"/>
      <c r="X265" s="48"/>
      <c r="Y265" s="48"/>
      <c r="Z265" s="23"/>
      <c r="AA265" s="48"/>
      <c r="AB265" s="48"/>
      <c r="AC265" s="48"/>
    </row>
    <row r="266" spans="1:29" ht="15.75">
      <c r="A266" s="15"/>
      <c r="B266" s="104" t="s">
        <v>456</v>
      </c>
      <c r="C266" s="91"/>
      <c r="D266" s="91"/>
      <c r="E266" s="91"/>
      <c r="F266" s="25"/>
      <c r="G266" s="91"/>
      <c r="H266" s="91"/>
      <c r="I266" s="91"/>
      <c r="J266" s="25"/>
      <c r="K266" s="91"/>
      <c r="L266" s="91"/>
      <c r="M266" s="91"/>
      <c r="N266" s="25"/>
      <c r="O266" s="91"/>
      <c r="P266" s="91"/>
      <c r="Q266" s="91"/>
      <c r="R266" s="25"/>
      <c r="S266" s="91"/>
      <c r="T266" s="91"/>
      <c r="U266" s="91"/>
      <c r="V266" s="25"/>
      <c r="W266" s="91"/>
      <c r="X266" s="91"/>
      <c r="Y266" s="91"/>
      <c r="Z266" s="25"/>
      <c r="AA266" s="91"/>
      <c r="AB266" s="91"/>
      <c r="AC266" s="91"/>
    </row>
    <row r="267" spans="1:29">
      <c r="A267" s="15"/>
      <c r="B267" s="169" t="s">
        <v>457</v>
      </c>
      <c r="C267" s="41">
        <v>6868</v>
      </c>
      <c r="D267" s="41"/>
      <c r="E267" s="43"/>
      <c r="F267" s="43"/>
      <c r="G267" s="41">
        <v>6945</v>
      </c>
      <c r="H267" s="41"/>
      <c r="I267" s="43"/>
      <c r="J267" s="43"/>
      <c r="K267" s="45">
        <v>849</v>
      </c>
      <c r="L267" s="45"/>
      <c r="M267" s="43"/>
      <c r="N267" s="43"/>
      <c r="O267" s="41">
        <v>7001</v>
      </c>
      <c r="P267" s="41"/>
      <c r="Q267" s="43"/>
      <c r="R267" s="43"/>
      <c r="S267" s="45">
        <v>239</v>
      </c>
      <c r="T267" s="45"/>
      <c r="U267" s="43"/>
      <c r="V267" s="43"/>
      <c r="W267" s="41">
        <v>15531</v>
      </c>
      <c r="X267" s="41"/>
      <c r="Y267" s="43"/>
      <c r="Z267" s="43"/>
      <c r="AA267" s="45">
        <v>318</v>
      </c>
      <c r="AB267" s="45"/>
      <c r="AC267" s="43"/>
    </row>
    <row r="268" spans="1:29">
      <c r="A268" s="15"/>
      <c r="B268" s="169"/>
      <c r="C268" s="41"/>
      <c r="D268" s="41"/>
      <c r="E268" s="43"/>
      <c r="F268" s="43"/>
      <c r="G268" s="41"/>
      <c r="H268" s="41"/>
      <c r="I268" s="43"/>
      <c r="J268" s="43"/>
      <c r="K268" s="45"/>
      <c r="L268" s="45"/>
      <c r="M268" s="43"/>
      <c r="N268" s="43"/>
      <c r="O268" s="41"/>
      <c r="P268" s="41"/>
      <c r="Q268" s="43"/>
      <c r="R268" s="43"/>
      <c r="S268" s="45"/>
      <c r="T268" s="45"/>
      <c r="U268" s="43"/>
      <c r="V268" s="43"/>
      <c r="W268" s="41"/>
      <c r="X268" s="41"/>
      <c r="Y268" s="43"/>
      <c r="Z268" s="43"/>
      <c r="AA268" s="45"/>
      <c r="AB268" s="45"/>
      <c r="AC268" s="43"/>
    </row>
    <row r="269" spans="1:29">
      <c r="A269" s="15"/>
      <c r="B269" s="49" t="s">
        <v>458</v>
      </c>
      <c r="C269" s="50">
        <v>5609</v>
      </c>
      <c r="D269" s="50"/>
      <c r="E269" s="51"/>
      <c r="F269" s="51"/>
      <c r="G269" s="50">
        <v>5627</v>
      </c>
      <c r="H269" s="50"/>
      <c r="I269" s="51"/>
      <c r="J269" s="51"/>
      <c r="K269" s="50">
        <v>3231</v>
      </c>
      <c r="L269" s="50"/>
      <c r="M269" s="51"/>
      <c r="N269" s="51"/>
      <c r="O269" s="50">
        <v>5672</v>
      </c>
      <c r="P269" s="50"/>
      <c r="Q269" s="51"/>
      <c r="R269" s="51"/>
      <c r="S269" s="109" t="s">
        <v>283</v>
      </c>
      <c r="T269" s="109"/>
      <c r="U269" s="51"/>
      <c r="V269" s="51"/>
      <c r="W269" s="50">
        <v>6516</v>
      </c>
      <c r="X269" s="50"/>
      <c r="Y269" s="51"/>
      <c r="Z269" s="51"/>
      <c r="AA269" s="109">
        <v>260</v>
      </c>
      <c r="AB269" s="109"/>
      <c r="AC269" s="51"/>
    </row>
    <row r="270" spans="1:29">
      <c r="A270" s="15"/>
      <c r="B270" s="49"/>
      <c r="C270" s="50"/>
      <c r="D270" s="50"/>
      <c r="E270" s="51"/>
      <c r="F270" s="51"/>
      <c r="G270" s="50"/>
      <c r="H270" s="50"/>
      <c r="I270" s="51"/>
      <c r="J270" s="51"/>
      <c r="K270" s="50"/>
      <c r="L270" s="50"/>
      <c r="M270" s="51"/>
      <c r="N270" s="51"/>
      <c r="O270" s="50"/>
      <c r="P270" s="50"/>
      <c r="Q270" s="51"/>
      <c r="R270" s="51"/>
      <c r="S270" s="109"/>
      <c r="T270" s="109"/>
      <c r="U270" s="51"/>
      <c r="V270" s="51"/>
      <c r="W270" s="50"/>
      <c r="X270" s="50"/>
      <c r="Y270" s="51"/>
      <c r="Z270" s="51"/>
      <c r="AA270" s="109"/>
      <c r="AB270" s="109"/>
      <c r="AC270" s="51"/>
    </row>
    <row r="271" spans="1:29" ht="15.75">
      <c r="A271" s="15"/>
      <c r="B271" s="26" t="s">
        <v>459</v>
      </c>
      <c r="C271" s="48"/>
      <c r="D271" s="48"/>
      <c r="E271" s="48"/>
      <c r="F271" s="23"/>
      <c r="G271" s="48"/>
      <c r="H271" s="48"/>
      <c r="I271" s="48"/>
      <c r="J271" s="23"/>
      <c r="K271" s="48"/>
      <c r="L271" s="48"/>
      <c r="M271" s="48"/>
      <c r="N271" s="23"/>
      <c r="O271" s="48"/>
      <c r="P271" s="48"/>
      <c r="Q271" s="48"/>
      <c r="R271" s="23"/>
      <c r="S271" s="43"/>
      <c r="T271" s="43"/>
      <c r="U271" s="43"/>
      <c r="V271" s="23"/>
      <c r="W271" s="48"/>
      <c r="X271" s="48"/>
      <c r="Y271" s="48"/>
      <c r="Z271" s="23"/>
      <c r="AA271" s="48"/>
      <c r="AB271" s="48"/>
      <c r="AC271" s="48"/>
    </row>
    <row r="272" spans="1:29" ht="15.75">
      <c r="A272" s="15"/>
      <c r="B272" s="32" t="s">
        <v>460</v>
      </c>
      <c r="C272" s="91"/>
      <c r="D272" s="91"/>
      <c r="E272" s="91"/>
      <c r="F272" s="25"/>
      <c r="G272" s="91"/>
      <c r="H272" s="91"/>
      <c r="I272" s="91"/>
      <c r="J272" s="25"/>
      <c r="K272" s="91"/>
      <c r="L272" s="91"/>
      <c r="M272" s="91"/>
      <c r="N272" s="25"/>
      <c r="O272" s="91"/>
      <c r="P272" s="91"/>
      <c r="Q272" s="91"/>
      <c r="R272" s="25"/>
      <c r="S272" s="51"/>
      <c r="T272" s="51"/>
      <c r="U272" s="51"/>
      <c r="V272" s="25"/>
      <c r="W272" s="91"/>
      <c r="X272" s="91"/>
      <c r="Y272" s="91"/>
      <c r="Z272" s="25"/>
      <c r="AA272" s="91"/>
      <c r="AB272" s="91"/>
      <c r="AC272" s="91"/>
    </row>
    <row r="273" spans="1:29">
      <c r="A273" s="15"/>
      <c r="B273" s="170" t="s">
        <v>461</v>
      </c>
      <c r="C273" s="41">
        <v>9695</v>
      </c>
      <c r="D273" s="41"/>
      <c r="E273" s="43"/>
      <c r="F273" s="43"/>
      <c r="G273" s="41">
        <v>9779</v>
      </c>
      <c r="H273" s="41"/>
      <c r="I273" s="43"/>
      <c r="J273" s="43"/>
      <c r="K273" s="41">
        <v>2221</v>
      </c>
      <c r="L273" s="41"/>
      <c r="M273" s="43"/>
      <c r="N273" s="43"/>
      <c r="O273" s="41">
        <v>9872</v>
      </c>
      <c r="P273" s="41"/>
      <c r="Q273" s="43"/>
      <c r="R273" s="43"/>
      <c r="S273" s="45">
        <v>166</v>
      </c>
      <c r="T273" s="45"/>
      <c r="U273" s="43"/>
      <c r="V273" s="43"/>
      <c r="W273" s="41">
        <v>14195</v>
      </c>
      <c r="X273" s="41"/>
      <c r="Y273" s="43"/>
      <c r="Z273" s="43"/>
      <c r="AA273" s="45">
        <v>544</v>
      </c>
      <c r="AB273" s="45"/>
      <c r="AC273" s="43"/>
    </row>
    <row r="274" spans="1:29">
      <c r="A274" s="15"/>
      <c r="B274" s="170"/>
      <c r="C274" s="41"/>
      <c r="D274" s="41"/>
      <c r="E274" s="43"/>
      <c r="F274" s="43"/>
      <c r="G274" s="41"/>
      <c r="H274" s="41"/>
      <c r="I274" s="43"/>
      <c r="J274" s="43"/>
      <c r="K274" s="41"/>
      <c r="L274" s="41"/>
      <c r="M274" s="43"/>
      <c r="N274" s="43"/>
      <c r="O274" s="41"/>
      <c r="P274" s="41"/>
      <c r="Q274" s="43"/>
      <c r="R274" s="43"/>
      <c r="S274" s="45"/>
      <c r="T274" s="45"/>
      <c r="U274" s="43"/>
      <c r="V274" s="43"/>
      <c r="W274" s="41"/>
      <c r="X274" s="41"/>
      <c r="Y274" s="43"/>
      <c r="Z274" s="43"/>
      <c r="AA274" s="45"/>
      <c r="AB274" s="45"/>
      <c r="AC274" s="43"/>
    </row>
    <row r="275" spans="1:29">
      <c r="A275" s="15"/>
      <c r="B275" s="171" t="s">
        <v>462</v>
      </c>
      <c r="C275" s="50">
        <v>2332</v>
      </c>
      <c r="D275" s="50"/>
      <c r="E275" s="51"/>
      <c r="F275" s="51"/>
      <c r="G275" s="50">
        <v>2332</v>
      </c>
      <c r="H275" s="50"/>
      <c r="I275" s="51"/>
      <c r="J275" s="51"/>
      <c r="K275" s="50">
        <v>1178</v>
      </c>
      <c r="L275" s="50"/>
      <c r="M275" s="51"/>
      <c r="N275" s="51"/>
      <c r="O275" s="50">
        <v>2352</v>
      </c>
      <c r="P275" s="50"/>
      <c r="Q275" s="51"/>
      <c r="R275" s="51"/>
      <c r="S275" s="109">
        <v>22</v>
      </c>
      <c r="T275" s="109"/>
      <c r="U275" s="51"/>
      <c r="V275" s="51"/>
      <c r="W275" s="50">
        <v>3927</v>
      </c>
      <c r="X275" s="50"/>
      <c r="Y275" s="51"/>
      <c r="Z275" s="51"/>
      <c r="AA275" s="109">
        <v>140</v>
      </c>
      <c r="AB275" s="109"/>
      <c r="AC275" s="51"/>
    </row>
    <row r="276" spans="1:29">
      <c r="A276" s="15"/>
      <c r="B276" s="171"/>
      <c r="C276" s="50"/>
      <c r="D276" s="50"/>
      <c r="E276" s="51"/>
      <c r="F276" s="51"/>
      <c r="G276" s="50"/>
      <c r="H276" s="50"/>
      <c r="I276" s="51"/>
      <c r="J276" s="51"/>
      <c r="K276" s="50"/>
      <c r="L276" s="50"/>
      <c r="M276" s="51"/>
      <c r="N276" s="51"/>
      <c r="O276" s="50"/>
      <c r="P276" s="50"/>
      <c r="Q276" s="51"/>
      <c r="R276" s="51"/>
      <c r="S276" s="109"/>
      <c r="T276" s="109"/>
      <c r="U276" s="51"/>
      <c r="V276" s="51"/>
      <c r="W276" s="50"/>
      <c r="X276" s="50"/>
      <c r="Y276" s="51"/>
      <c r="Z276" s="51"/>
      <c r="AA276" s="109"/>
      <c r="AB276" s="109"/>
      <c r="AC276" s="51"/>
    </row>
    <row r="277" spans="1:29">
      <c r="A277" s="15"/>
      <c r="B277" s="39" t="s">
        <v>380</v>
      </c>
      <c r="C277" s="45">
        <v>158</v>
      </c>
      <c r="D277" s="45"/>
      <c r="E277" s="43"/>
      <c r="F277" s="43"/>
      <c r="G277" s="45">
        <v>295</v>
      </c>
      <c r="H277" s="45"/>
      <c r="I277" s="43"/>
      <c r="J277" s="43"/>
      <c r="K277" s="45">
        <v>49</v>
      </c>
      <c r="L277" s="45"/>
      <c r="M277" s="43"/>
      <c r="N277" s="43"/>
      <c r="O277" s="45">
        <v>165</v>
      </c>
      <c r="P277" s="45"/>
      <c r="Q277" s="43"/>
      <c r="R277" s="43"/>
      <c r="S277" s="45">
        <v>6</v>
      </c>
      <c r="T277" s="45"/>
      <c r="U277" s="43"/>
      <c r="V277" s="43"/>
      <c r="W277" s="45">
        <v>217</v>
      </c>
      <c r="X277" s="45"/>
      <c r="Y277" s="43"/>
      <c r="Z277" s="43"/>
      <c r="AA277" s="45">
        <v>5</v>
      </c>
      <c r="AB277" s="45"/>
      <c r="AC277" s="43"/>
    </row>
    <row r="278" spans="1:29" ht="15.75" thickBot="1">
      <c r="A278" s="15"/>
      <c r="B278" s="39"/>
      <c r="C278" s="46"/>
      <c r="D278" s="46"/>
      <c r="E278" s="44"/>
      <c r="F278" s="43"/>
      <c r="G278" s="46"/>
      <c r="H278" s="46"/>
      <c r="I278" s="44"/>
      <c r="J278" s="43"/>
      <c r="K278" s="46"/>
      <c r="L278" s="46"/>
      <c r="M278" s="44"/>
      <c r="N278" s="43"/>
      <c r="O278" s="46"/>
      <c r="P278" s="46"/>
      <c r="Q278" s="44"/>
      <c r="R278" s="43"/>
      <c r="S278" s="46"/>
      <c r="T278" s="46"/>
      <c r="U278" s="44"/>
      <c r="V278" s="43"/>
      <c r="W278" s="46"/>
      <c r="X278" s="46"/>
      <c r="Y278" s="44"/>
      <c r="Z278" s="43"/>
      <c r="AA278" s="46"/>
      <c r="AB278" s="46"/>
      <c r="AC278" s="44"/>
    </row>
    <row r="279" spans="1:29">
      <c r="A279" s="15"/>
      <c r="B279" s="54"/>
      <c r="C279" s="107" t="s">
        <v>276</v>
      </c>
      <c r="D279" s="108">
        <v>32900</v>
      </c>
      <c r="E279" s="84"/>
      <c r="F279" s="51"/>
      <c r="G279" s="107" t="s">
        <v>276</v>
      </c>
      <c r="H279" s="108">
        <v>33215</v>
      </c>
      <c r="I279" s="84"/>
      <c r="J279" s="51"/>
      <c r="K279" s="107" t="s">
        <v>276</v>
      </c>
      <c r="L279" s="108">
        <v>13141</v>
      </c>
      <c r="M279" s="84"/>
      <c r="N279" s="51"/>
      <c r="O279" s="107" t="s">
        <v>276</v>
      </c>
      <c r="P279" s="108">
        <v>34168</v>
      </c>
      <c r="Q279" s="84"/>
      <c r="R279" s="51"/>
      <c r="S279" s="107" t="s">
        <v>276</v>
      </c>
      <c r="T279" s="110">
        <v>504</v>
      </c>
      <c r="U279" s="84"/>
      <c r="V279" s="51"/>
      <c r="W279" s="107" t="s">
        <v>276</v>
      </c>
      <c r="X279" s="108">
        <v>59880</v>
      </c>
      <c r="Y279" s="84"/>
      <c r="Z279" s="51"/>
      <c r="AA279" s="107" t="s">
        <v>276</v>
      </c>
      <c r="AB279" s="108">
        <v>1539</v>
      </c>
      <c r="AC279" s="84"/>
    </row>
    <row r="280" spans="1:29" ht="15.75" thickBot="1">
      <c r="A280" s="15"/>
      <c r="B280" s="54"/>
      <c r="C280" s="56"/>
      <c r="D280" s="127"/>
      <c r="E280" s="60"/>
      <c r="F280" s="51"/>
      <c r="G280" s="56"/>
      <c r="H280" s="127"/>
      <c r="I280" s="60"/>
      <c r="J280" s="51"/>
      <c r="K280" s="56"/>
      <c r="L280" s="127"/>
      <c r="M280" s="60"/>
      <c r="N280" s="51"/>
      <c r="O280" s="56"/>
      <c r="P280" s="127"/>
      <c r="Q280" s="60"/>
      <c r="R280" s="51"/>
      <c r="S280" s="56"/>
      <c r="T280" s="58"/>
      <c r="U280" s="60"/>
      <c r="V280" s="51"/>
      <c r="W280" s="56"/>
      <c r="X280" s="127"/>
      <c r="Y280" s="60"/>
      <c r="Z280" s="51"/>
      <c r="AA280" s="56"/>
      <c r="AB280" s="127"/>
      <c r="AC280" s="60"/>
    </row>
    <row r="281" spans="1:29" ht="15.75">
      <c r="A281" s="15"/>
      <c r="B281" s="27" t="s">
        <v>464</v>
      </c>
      <c r="C281" s="143"/>
      <c r="D281" s="143"/>
      <c r="E281" s="143"/>
      <c r="F281" s="23"/>
      <c r="G281" s="143"/>
      <c r="H281" s="143"/>
      <c r="I281" s="143"/>
      <c r="J281" s="23"/>
      <c r="K281" s="143"/>
      <c r="L281" s="143"/>
      <c r="M281" s="143"/>
      <c r="N281" s="23"/>
      <c r="O281" s="143"/>
      <c r="P281" s="143"/>
      <c r="Q281" s="143"/>
      <c r="R281" s="23"/>
      <c r="S281" s="143"/>
      <c r="T281" s="143"/>
      <c r="U281" s="143"/>
      <c r="V281" s="23"/>
      <c r="W281" s="143"/>
      <c r="X281" s="143"/>
      <c r="Y281" s="143"/>
      <c r="Z281" s="23"/>
      <c r="AA281" s="143"/>
      <c r="AB281" s="143"/>
      <c r="AC281" s="143"/>
    </row>
    <row r="282" spans="1:29">
      <c r="A282" s="15"/>
      <c r="B282" s="111" t="s">
        <v>451</v>
      </c>
      <c r="C282" s="54" t="s">
        <v>276</v>
      </c>
      <c r="D282" s="50">
        <v>2981</v>
      </c>
      <c r="E282" s="51"/>
      <c r="F282" s="51"/>
      <c r="G282" s="54" t="s">
        <v>276</v>
      </c>
      <c r="H282" s="50">
        <v>4040</v>
      </c>
      <c r="I282" s="51"/>
      <c r="J282" s="51"/>
      <c r="K282" s="54" t="s">
        <v>276</v>
      </c>
      <c r="L282" s="109">
        <v>505</v>
      </c>
      <c r="M282" s="51"/>
      <c r="N282" s="51"/>
      <c r="O282" s="54" t="s">
        <v>276</v>
      </c>
      <c r="P282" s="50">
        <v>4023</v>
      </c>
      <c r="Q282" s="51"/>
      <c r="R282" s="51"/>
      <c r="S282" s="54" t="s">
        <v>276</v>
      </c>
      <c r="T282" s="109">
        <v>20</v>
      </c>
      <c r="U282" s="51"/>
      <c r="V282" s="51"/>
      <c r="W282" s="54" t="s">
        <v>276</v>
      </c>
      <c r="X282" s="50">
        <v>25107</v>
      </c>
      <c r="Y282" s="51"/>
      <c r="Z282" s="51"/>
      <c r="AA282" s="54" t="s">
        <v>276</v>
      </c>
      <c r="AB282" s="109">
        <v>57</v>
      </c>
      <c r="AC282" s="51"/>
    </row>
    <row r="283" spans="1:29">
      <c r="A283" s="15"/>
      <c r="B283" s="111"/>
      <c r="C283" s="54"/>
      <c r="D283" s="50"/>
      <c r="E283" s="51"/>
      <c r="F283" s="51"/>
      <c r="G283" s="54"/>
      <c r="H283" s="50"/>
      <c r="I283" s="51"/>
      <c r="J283" s="51"/>
      <c r="K283" s="54"/>
      <c r="L283" s="109"/>
      <c r="M283" s="51"/>
      <c r="N283" s="51"/>
      <c r="O283" s="54"/>
      <c r="P283" s="50"/>
      <c r="Q283" s="51"/>
      <c r="R283" s="51"/>
      <c r="S283" s="54"/>
      <c r="T283" s="109"/>
      <c r="U283" s="51"/>
      <c r="V283" s="51"/>
      <c r="W283" s="54"/>
      <c r="X283" s="50"/>
      <c r="Y283" s="51"/>
      <c r="Z283" s="51"/>
      <c r="AA283" s="54"/>
      <c r="AB283" s="109"/>
      <c r="AC283" s="51"/>
    </row>
    <row r="284" spans="1:29">
      <c r="A284" s="15"/>
      <c r="B284" s="38" t="s">
        <v>377</v>
      </c>
      <c r="C284" s="41">
        <v>13743</v>
      </c>
      <c r="D284" s="41"/>
      <c r="E284" s="43"/>
      <c r="F284" s="43"/>
      <c r="G284" s="41">
        <v>16703</v>
      </c>
      <c r="H284" s="41"/>
      <c r="I284" s="43"/>
      <c r="J284" s="43"/>
      <c r="K284" s="41">
        <v>5108</v>
      </c>
      <c r="L284" s="41"/>
      <c r="M284" s="43"/>
      <c r="N284" s="43"/>
      <c r="O284" s="41">
        <v>16718</v>
      </c>
      <c r="P284" s="41"/>
      <c r="Q284" s="43"/>
      <c r="R284" s="43"/>
      <c r="S284" s="45">
        <v>203</v>
      </c>
      <c r="T284" s="45"/>
      <c r="U284" s="43"/>
      <c r="V284" s="43"/>
      <c r="W284" s="41">
        <v>37870</v>
      </c>
      <c r="X284" s="41"/>
      <c r="Y284" s="43"/>
      <c r="Z284" s="43"/>
      <c r="AA284" s="45">
        <v>237</v>
      </c>
      <c r="AB284" s="45"/>
      <c r="AC284" s="43"/>
    </row>
    <row r="285" spans="1:29">
      <c r="A285" s="15"/>
      <c r="B285" s="38"/>
      <c r="C285" s="41"/>
      <c r="D285" s="41"/>
      <c r="E285" s="43"/>
      <c r="F285" s="43"/>
      <c r="G285" s="41"/>
      <c r="H285" s="41"/>
      <c r="I285" s="43"/>
      <c r="J285" s="43"/>
      <c r="K285" s="41"/>
      <c r="L285" s="41"/>
      <c r="M285" s="43"/>
      <c r="N285" s="43"/>
      <c r="O285" s="41"/>
      <c r="P285" s="41"/>
      <c r="Q285" s="43"/>
      <c r="R285" s="43"/>
      <c r="S285" s="45"/>
      <c r="T285" s="45"/>
      <c r="U285" s="43"/>
      <c r="V285" s="43"/>
      <c r="W285" s="41"/>
      <c r="X285" s="41"/>
      <c r="Y285" s="43"/>
      <c r="Z285" s="43"/>
      <c r="AA285" s="45"/>
      <c r="AB285" s="45"/>
      <c r="AC285" s="43"/>
    </row>
    <row r="286" spans="1:29" ht="15.75">
      <c r="A286" s="15"/>
      <c r="B286" s="104" t="s">
        <v>455</v>
      </c>
      <c r="C286" s="91"/>
      <c r="D286" s="91"/>
      <c r="E286" s="91"/>
      <c r="F286" s="25"/>
      <c r="G286" s="91"/>
      <c r="H286" s="91"/>
      <c r="I286" s="91"/>
      <c r="J286" s="25"/>
      <c r="K286" s="91"/>
      <c r="L286" s="91"/>
      <c r="M286" s="91"/>
      <c r="N286" s="25"/>
      <c r="O286" s="91"/>
      <c r="P286" s="91"/>
      <c r="Q286" s="91"/>
      <c r="R286" s="25"/>
      <c r="S286" s="91"/>
      <c r="T286" s="91"/>
      <c r="U286" s="91"/>
      <c r="V286" s="25"/>
      <c r="W286" s="91"/>
      <c r="X286" s="91"/>
      <c r="Y286" s="91"/>
      <c r="Z286" s="25"/>
      <c r="AA286" s="91"/>
      <c r="AB286" s="91"/>
      <c r="AC286" s="91"/>
    </row>
    <row r="287" spans="1:29">
      <c r="A287" s="15"/>
      <c r="B287" s="169" t="s">
        <v>465</v>
      </c>
      <c r="C287" s="41">
        <v>29040</v>
      </c>
      <c r="D287" s="41"/>
      <c r="E287" s="43"/>
      <c r="F287" s="43"/>
      <c r="G287" s="41">
        <v>33123</v>
      </c>
      <c r="H287" s="41"/>
      <c r="I287" s="43"/>
      <c r="J287" s="43"/>
      <c r="K287" s="41">
        <v>4080</v>
      </c>
      <c r="L287" s="41"/>
      <c r="M287" s="43"/>
      <c r="N287" s="43"/>
      <c r="O287" s="41">
        <v>29912</v>
      </c>
      <c r="P287" s="41"/>
      <c r="Q287" s="43"/>
      <c r="R287" s="43"/>
      <c r="S287" s="45">
        <v>576</v>
      </c>
      <c r="T287" s="45"/>
      <c r="U287" s="43"/>
      <c r="V287" s="43"/>
      <c r="W287" s="41">
        <v>49040</v>
      </c>
      <c r="X287" s="41"/>
      <c r="Y287" s="43"/>
      <c r="Z287" s="43"/>
      <c r="AA287" s="41">
        <v>1057</v>
      </c>
      <c r="AB287" s="41"/>
      <c r="AC287" s="43"/>
    </row>
    <row r="288" spans="1:29">
      <c r="A288" s="15"/>
      <c r="B288" s="169"/>
      <c r="C288" s="41"/>
      <c r="D288" s="41"/>
      <c r="E288" s="43"/>
      <c r="F288" s="43"/>
      <c r="G288" s="41"/>
      <c r="H288" s="41"/>
      <c r="I288" s="43"/>
      <c r="J288" s="43"/>
      <c r="K288" s="41"/>
      <c r="L288" s="41"/>
      <c r="M288" s="43"/>
      <c r="N288" s="43"/>
      <c r="O288" s="41"/>
      <c r="P288" s="41"/>
      <c r="Q288" s="43"/>
      <c r="R288" s="43"/>
      <c r="S288" s="45"/>
      <c r="T288" s="45"/>
      <c r="U288" s="43"/>
      <c r="V288" s="43"/>
      <c r="W288" s="41"/>
      <c r="X288" s="41"/>
      <c r="Y288" s="43"/>
      <c r="Z288" s="43"/>
      <c r="AA288" s="41"/>
      <c r="AB288" s="41"/>
      <c r="AC288" s="43"/>
    </row>
    <row r="289" spans="1:29">
      <c r="A289" s="15"/>
      <c r="B289" s="49" t="s">
        <v>466</v>
      </c>
      <c r="C289" s="50">
        <v>21556</v>
      </c>
      <c r="D289" s="50"/>
      <c r="E289" s="51"/>
      <c r="F289" s="51"/>
      <c r="G289" s="50">
        <v>24288</v>
      </c>
      <c r="H289" s="50"/>
      <c r="I289" s="51"/>
      <c r="J289" s="51"/>
      <c r="K289" s="50">
        <v>3399</v>
      </c>
      <c r="L289" s="50"/>
      <c r="M289" s="51"/>
      <c r="N289" s="51"/>
      <c r="O289" s="50">
        <v>23001</v>
      </c>
      <c r="P289" s="50"/>
      <c r="Q289" s="51"/>
      <c r="R289" s="51"/>
      <c r="S289" s="109">
        <v>306</v>
      </c>
      <c r="T289" s="109"/>
      <c r="U289" s="51"/>
      <c r="V289" s="51"/>
      <c r="W289" s="50">
        <v>34377</v>
      </c>
      <c r="X289" s="50"/>
      <c r="Y289" s="51"/>
      <c r="Z289" s="51"/>
      <c r="AA289" s="109">
        <v>711</v>
      </c>
      <c r="AB289" s="109"/>
      <c r="AC289" s="51"/>
    </row>
    <row r="290" spans="1:29">
      <c r="A290" s="15"/>
      <c r="B290" s="49"/>
      <c r="C290" s="50"/>
      <c r="D290" s="50"/>
      <c r="E290" s="51"/>
      <c r="F290" s="51"/>
      <c r="G290" s="50"/>
      <c r="H290" s="50"/>
      <c r="I290" s="51"/>
      <c r="J290" s="51"/>
      <c r="K290" s="50"/>
      <c r="L290" s="50"/>
      <c r="M290" s="51"/>
      <c r="N290" s="51"/>
      <c r="O290" s="50"/>
      <c r="P290" s="50"/>
      <c r="Q290" s="51"/>
      <c r="R290" s="51"/>
      <c r="S290" s="109"/>
      <c r="T290" s="109"/>
      <c r="U290" s="51"/>
      <c r="V290" s="51"/>
      <c r="W290" s="50"/>
      <c r="X290" s="50"/>
      <c r="Y290" s="51"/>
      <c r="Z290" s="51"/>
      <c r="AA290" s="109"/>
      <c r="AB290" s="109"/>
      <c r="AC290" s="51"/>
    </row>
    <row r="291" spans="1:29">
      <c r="A291" s="15"/>
      <c r="B291" s="38" t="s">
        <v>380</v>
      </c>
      <c r="C291" s="45">
        <v>238</v>
      </c>
      <c r="D291" s="45"/>
      <c r="E291" s="43"/>
      <c r="F291" s="43"/>
      <c r="G291" s="45">
        <v>470</v>
      </c>
      <c r="H291" s="45"/>
      <c r="I291" s="43"/>
      <c r="J291" s="43"/>
      <c r="K291" s="45">
        <v>49</v>
      </c>
      <c r="L291" s="45"/>
      <c r="M291" s="43"/>
      <c r="N291" s="43"/>
      <c r="O291" s="45">
        <v>227</v>
      </c>
      <c r="P291" s="45"/>
      <c r="Q291" s="43"/>
      <c r="R291" s="43"/>
      <c r="S291" s="45">
        <v>6</v>
      </c>
      <c r="T291" s="45"/>
      <c r="U291" s="43"/>
      <c r="V291" s="43"/>
      <c r="W291" s="45">
        <v>438</v>
      </c>
      <c r="X291" s="45"/>
      <c r="Y291" s="43"/>
      <c r="Z291" s="43"/>
      <c r="AA291" s="45">
        <v>11</v>
      </c>
      <c r="AB291" s="45"/>
      <c r="AC291" s="43"/>
    </row>
    <row r="292" spans="1:29" ht="15.75" thickBot="1">
      <c r="A292" s="15"/>
      <c r="B292" s="38"/>
      <c r="C292" s="46"/>
      <c r="D292" s="46"/>
      <c r="E292" s="44"/>
      <c r="F292" s="43"/>
      <c r="G292" s="46"/>
      <c r="H292" s="46"/>
      <c r="I292" s="44"/>
      <c r="J292" s="43"/>
      <c r="K292" s="46"/>
      <c r="L292" s="46"/>
      <c r="M292" s="44"/>
      <c r="N292" s="43"/>
      <c r="O292" s="46"/>
      <c r="P292" s="46"/>
      <c r="Q292" s="44"/>
      <c r="R292" s="43"/>
      <c r="S292" s="46"/>
      <c r="T292" s="46"/>
      <c r="U292" s="44"/>
      <c r="V292" s="43"/>
      <c r="W292" s="46"/>
      <c r="X292" s="46"/>
      <c r="Y292" s="44"/>
      <c r="Z292" s="43"/>
      <c r="AA292" s="46"/>
      <c r="AB292" s="46"/>
      <c r="AC292" s="44"/>
    </row>
    <row r="293" spans="1:29">
      <c r="A293" s="15"/>
      <c r="B293" s="54" t="s">
        <v>140</v>
      </c>
      <c r="C293" s="107" t="s">
        <v>276</v>
      </c>
      <c r="D293" s="108">
        <v>67558</v>
      </c>
      <c r="E293" s="84"/>
      <c r="F293" s="51"/>
      <c r="G293" s="107" t="s">
        <v>276</v>
      </c>
      <c r="H293" s="108">
        <v>78624</v>
      </c>
      <c r="I293" s="84"/>
      <c r="J293" s="51"/>
      <c r="K293" s="107" t="s">
        <v>276</v>
      </c>
      <c r="L293" s="108">
        <v>13141</v>
      </c>
      <c r="M293" s="84"/>
      <c r="N293" s="51"/>
      <c r="O293" s="107" t="s">
        <v>276</v>
      </c>
      <c r="P293" s="108">
        <v>73881</v>
      </c>
      <c r="Q293" s="84"/>
      <c r="R293" s="51"/>
      <c r="S293" s="107" t="s">
        <v>276</v>
      </c>
      <c r="T293" s="108">
        <v>1111</v>
      </c>
      <c r="U293" s="84"/>
      <c r="V293" s="51"/>
      <c r="W293" s="107" t="s">
        <v>276</v>
      </c>
      <c r="X293" s="108">
        <v>146832</v>
      </c>
      <c r="Y293" s="84"/>
      <c r="Z293" s="51"/>
      <c r="AA293" s="107" t="s">
        <v>276</v>
      </c>
      <c r="AB293" s="108">
        <v>2073</v>
      </c>
      <c r="AC293" s="84"/>
    </row>
    <row r="294" spans="1:29" ht="15.75" thickBot="1">
      <c r="A294" s="15"/>
      <c r="B294" s="54"/>
      <c r="C294" s="118"/>
      <c r="D294" s="119"/>
      <c r="E294" s="120"/>
      <c r="F294" s="51"/>
      <c r="G294" s="118"/>
      <c r="H294" s="119"/>
      <c r="I294" s="120"/>
      <c r="J294" s="51"/>
      <c r="K294" s="118"/>
      <c r="L294" s="119"/>
      <c r="M294" s="120"/>
      <c r="N294" s="51"/>
      <c r="O294" s="118"/>
      <c r="P294" s="119"/>
      <c r="Q294" s="120"/>
      <c r="R294" s="51"/>
      <c r="S294" s="118"/>
      <c r="T294" s="119"/>
      <c r="U294" s="120"/>
      <c r="V294" s="51"/>
      <c r="W294" s="118"/>
      <c r="X294" s="119"/>
      <c r="Y294" s="120"/>
      <c r="Z294" s="51"/>
      <c r="AA294" s="118"/>
      <c r="AB294" s="119"/>
      <c r="AC294" s="120"/>
    </row>
    <row r="295" spans="1:29" ht="15.75" thickTop="1">
      <c r="A295" s="15"/>
      <c r="B295" s="64"/>
      <c r="C295" s="64"/>
      <c r="D295" s="64"/>
      <c r="E295" s="64"/>
      <c r="F295" s="64"/>
      <c r="G295" s="64"/>
      <c r="H295" s="64"/>
      <c r="I295" s="64"/>
      <c r="J295" s="64"/>
      <c r="K295" s="64"/>
      <c r="L295" s="64"/>
      <c r="M295" s="64"/>
      <c r="N295" s="64"/>
      <c r="O295" s="64"/>
      <c r="P295" s="64"/>
      <c r="Q295" s="64"/>
      <c r="R295" s="64"/>
      <c r="S295" s="64"/>
      <c r="T295" s="64"/>
      <c r="U295" s="64"/>
      <c r="V295" s="64"/>
      <c r="W295" s="64"/>
      <c r="X295" s="64"/>
      <c r="Y295" s="64"/>
      <c r="Z295" s="64"/>
      <c r="AA295" s="64"/>
      <c r="AB295" s="64"/>
      <c r="AC295" s="64"/>
    </row>
    <row r="296" spans="1:29">
      <c r="A296" s="15"/>
      <c r="B296" s="64"/>
      <c r="C296" s="64"/>
      <c r="D296" s="64"/>
      <c r="E296" s="64"/>
      <c r="F296" s="64"/>
      <c r="G296" s="64"/>
      <c r="H296" s="64"/>
      <c r="I296" s="64"/>
      <c r="J296" s="64"/>
      <c r="K296" s="64"/>
      <c r="L296" s="64"/>
      <c r="M296" s="64"/>
      <c r="N296" s="64"/>
      <c r="O296" s="64"/>
      <c r="P296" s="64"/>
      <c r="Q296" s="64"/>
      <c r="R296" s="64"/>
      <c r="S296" s="64"/>
      <c r="T296" s="64"/>
      <c r="U296" s="64"/>
      <c r="V296" s="64"/>
      <c r="W296" s="64"/>
      <c r="X296" s="64"/>
      <c r="Y296" s="64"/>
      <c r="Z296" s="64"/>
      <c r="AA296" s="64"/>
      <c r="AB296" s="64"/>
      <c r="AC296" s="64"/>
    </row>
    <row r="297" spans="1:29">
      <c r="A297" s="15"/>
      <c r="B297" s="64"/>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c r="AA297" s="64"/>
      <c r="AB297" s="64"/>
      <c r="AC297" s="64"/>
    </row>
    <row r="298" spans="1:29">
      <c r="A298" s="15"/>
      <c r="B298" s="88" t="s">
        <v>467</v>
      </c>
      <c r="C298" s="88"/>
      <c r="D298" s="88"/>
      <c r="E298" s="88"/>
      <c r="F298" s="88"/>
      <c r="G298" s="88"/>
      <c r="H298" s="88"/>
      <c r="I298" s="88"/>
      <c r="J298" s="88"/>
      <c r="K298" s="88"/>
      <c r="L298" s="88"/>
      <c r="M298" s="88"/>
      <c r="N298" s="88"/>
      <c r="O298" s="88"/>
      <c r="P298" s="88"/>
      <c r="Q298" s="88"/>
      <c r="R298" s="88"/>
      <c r="S298" s="88"/>
      <c r="T298" s="88"/>
      <c r="U298" s="88"/>
      <c r="V298" s="88"/>
      <c r="W298" s="88"/>
      <c r="X298" s="88"/>
      <c r="Y298" s="88"/>
      <c r="Z298" s="88"/>
      <c r="AA298" s="88"/>
      <c r="AB298" s="88"/>
      <c r="AC298" s="88"/>
    </row>
    <row r="299" spans="1:29">
      <c r="A299" s="15"/>
      <c r="B299" s="64"/>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c r="AA299" s="64"/>
      <c r="AB299" s="64"/>
      <c r="AC299" s="64"/>
    </row>
    <row r="300" spans="1:29">
      <c r="A300" s="15"/>
      <c r="B300" s="67" t="s">
        <v>468</v>
      </c>
      <c r="C300" s="67"/>
      <c r="D300" s="67"/>
      <c r="E300" s="67"/>
      <c r="F300" s="67"/>
      <c r="G300" s="67"/>
      <c r="H300" s="67"/>
      <c r="I300" s="67"/>
      <c r="J300" s="67"/>
      <c r="K300" s="67"/>
      <c r="L300" s="67"/>
      <c r="M300" s="67"/>
      <c r="N300" s="67"/>
      <c r="O300" s="67"/>
      <c r="P300" s="67"/>
      <c r="Q300" s="67"/>
      <c r="R300" s="67"/>
      <c r="S300" s="67"/>
      <c r="T300" s="67"/>
      <c r="U300" s="67"/>
      <c r="V300" s="67"/>
      <c r="W300" s="67"/>
      <c r="X300" s="67"/>
      <c r="Y300" s="67"/>
      <c r="Z300" s="67"/>
      <c r="AA300" s="67"/>
      <c r="AB300" s="67"/>
      <c r="AC300" s="67"/>
    </row>
    <row r="301" spans="1:29">
      <c r="A301" s="15"/>
      <c r="B301" s="64"/>
      <c r="C301" s="64"/>
      <c r="D301" s="64"/>
      <c r="E301" s="64"/>
      <c r="F301" s="64"/>
      <c r="G301" s="64"/>
      <c r="H301" s="64"/>
      <c r="I301" s="64"/>
      <c r="J301" s="64"/>
      <c r="K301" s="64"/>
      <c r="L301" s="64"/>
      <c r="M301" s="64"/>
      <c r="N301" s="64"/>
      <c r="O301" s="64"/>
      <c r="P301" s="64"/>
      <c r="Q301" s="64"/>
      <c r="R301" s="64"/>
      <c r="S301" s="64"/>
      <c r="T301" s="64"/>
      <c r="U301" s="64"/>
      <c r="V301" s="64"/>
      <c r="W301" s="64"/>
      <c r="X301" s="64"/>
      <c r="Y301" s="64"/>
      <c r="Z301" s="64"/>
      <c r="AA301" s="64"/>
      <c r="AB301" s="64"/>
      <c r="AC301" s="64"/>
    </row>
    <row r="302" spans="1:29">
      <c r="A302" s="15"/>
      <c r="B302" s="67" t="s">
        <v>469</v>
      </c>
      <c r="C302" s="67"/>
      <c r="D302" s="67"/>
      <c r="E302" s="67"/>
      <c r="F302" s="67"/>
      <c r="G302" s="67"/>
      <c r="H302" s="67"/>
      <c r="I302" s="67"/>
      <c r="J302" s="67"/>
      <c r="K302" s="67"/>
      <c r="L302" s="67"/>
      <c r="M302" s="67"/>
      <c r="N302" s="67"/>
      <c r="O302" s="67"/>
      <c r="P302" s="67"/>
      <c r="Q302" s="67"/>
      <c r="R302" s="67"/>
      <c r="S302" s="67"/>
      <c r="T302" s="67"/>
      <c r="U302" s="67"/>
      <c r="V302" s="67"/>
      <c r="W302" s="67"/>
      <c r="X302" s="67"/>
      <c r="Y302" s="67"/>
      <c r="Z302" s="67"/>
      <c r="AA302" s="67"/>
      <c r="AB302" s="67"/>
      <c r="AC302" s="67"/>
    </row>
    <row r="303" spans="1:29">
      <c r="A303" s="15"/>
      <c r="B303" s="67"/>
      <c r="C303" s="67"/>
      <c r="D303" s="67"/>
      <c r="E303" s="67"/>
      <c r="F303" s="67"/>
      <c r="G303" s="67"/>
      <c r="H303" s="67"/>
      <c r="I303" s="67"/>
      <c r="J303" s="67"/>
      <c r="K303" s="67"/>
      <c r="L303" s="67"/>
      <c r="M303" s="67"/>
      <c r="N303" s="67"/>
      <c r="O303" s="67"/>
      <c r="P303" s="67"/>
      <c r="Q303" s="67"/>
      <c r="R303" s="67"/>
      <c r="S303" s="67"/>
      <c r="T303" s="67"/>
      <c r="U303" s="67"/>
      <c r="V303" s="67"/>
      <c r="W303" s="67"/>
      <c r="X303" s="67"/>
      <c r="Y303" s="67"/>
      <c r="Z303" s="67"/>
      <c r="AA303" s="67"/>
      <c r="AB303" s="67"/>
      <c r="AC303" s="67"/>
    </row>
    <row r="304" spans="1:29">
      <c r="A304" s="15"/>
      <c r="B304" s="35"/>
      <c r="C304" s="35"/>
      <c r="D304" s="35"/>
      <c r="E304" s="35"/>
      <c r="F304" s="35"/>
      <c r="G304" s="35"/>
      <c r="H304" s="35"/>
      <c r="I304" s="35"/>
    </row>
    <row r="305" spans="1:29">
      <c r="A305" s="15"/>
      <c r="B305" s="19"/>
      <c r="C305" s="19"/>
      <c r="D305" s="19"/>
      <c r="E305" s="19"/>
      <c r="F305" s="19"/>
      <c r="G305" s="19"/>
      <c r="H305" s="19"/>
      <c r="I305" s="19"/>
    </row>
    <row r="306" spans="1:29" ht="15.75" thickBot="1">
      <c r="A306" s="15"/>
      <c r="B306" s="72" t="s">
        <v>305</v>
      </c>
      <c r="C306" s="76">
        <v>2014</v>
      </c>
      <c r="D306" s="76"/>
      <c r="E306" s="76"/>
      <c r="F306" s="23"/>
      <c r="G306" s="76">
        <v>2013</v>
      </c>
      <c r="H306" s="76"/>
      <c r="I306" s="76"/>
    </row>
    <row r="307" spans="1:29">
      <c r="A307" s="15"/>
      <c r="B307" s="80" t="s">
        <v>470</v>
      </c>
      <c r="C307" s="80" t="s">
        <v>276</v>
      </c>
      <c r="D307" s="86" t="s">
        <v>283</v>
      </c>
      <c r="E307" s="84"/>
      <c r="F307" s="51"/>
      <c r="G307" s="80" t="s">
        <v>276</v>
      </c>
      <c r="H307" s="86" t="s">
        <v>283</v>
      </c>
      <c r="I307" s="84"/>
    </row>
    <row r="308" spans="1:29">
      <c r="A308" s="15"/>
      <c r="B308" s="81"/>
      <c r="C308" s="81"/>
      <c r="D308" s="87"/>
      <c r="E308" s="85"/>
      <c r="F308" s="51"/>
      <c r="G308" s="81"/>
      <c r="H308" s="87"/>
      <c r="I308" s="85"/>
    </row>
    <row r="309" spans="1:29">
      <c r="A309" s="15"/>
      <c r="B309" s="88" t="s">
        <v>471</v>
      </c>
      <c r="C309" s="89">
        <v>21507</v>
      </c>
      <c r="D309" s="89"/>
      <c r="E309" s="43"/>
      <c r="F309" s="43"/>
      <c r="G309" s="89">
        <v>39854</v>
      </c>
      <c r="H309" s="89"/>
      <c r="I309" s="43"/>
    </row>
    <row r="310" spans="1:29">
      <c r="A310" s="15"/>
      <c r="B310" s="88"/>
      <c r="C310" s="89"/>
      <c r="D310" s="89"/>
      <c r="E310" s="43"/>
      <c r="F310" s="43"/>
      <c r="G310" s="89"/>
      <c r="H310" s="89"/>
      <c r="I310" s="43"/>
    </row>
    <row r="311" spans="1:29">
      <c r="A311" s="15"/>
      <c r="B311" s="93" t="s">
        <v>472</v>
      </c>
      <c r="C311" s="94">
        <v>21721</v>
      </c>
      <c r="D311" s="94"/>
      <c r="E311" s="51"/>
      <c r="F311" s="51"/>
      <c r="G311" s="94">
        <v>36665</v>
      </c>
      <c r="H311" s="94"/>
      <c r="I311" s="51"/>
    </row>
    <row r="312" spans="1:29" ht="15.75" thickBot="1">
      <c r="A312" s="15"/>
      <c r="B312" s="93"/>
      <c r="C312" s="173"/>
      <c r="D312" s="173"/>
      <c r="E312" s="60"/>
      <c r="F312" s="51"/>
      <c r="G312" s="173"/>
      <c r="H312" s="173"/>
      <c r="I312" s="60"/>
    </row>
    <row r="313" spans="1:29">
      <c r="A313" s="15"/>
      <c r="B313" s="88" t="s">
        <v>473</v>
      </c>
      <c r="C313" s="174" t="s">
        <v>276</v>
      </c>
      <c r="D313" s="175">
        <v>43228</v>
      </c>
      <c r="E313" s="63"/>
      <c r="F313" s="43"/>
      <c r="G313" s="174" t="s">
        <v>276</v>
      </c>
      <c r="H313" s="175">
        <v>76519</v>
      </c>
      <c r="I313" s="63"/>
    </row>
    <row r="314" spans="1:29" ht="15.75" thickBot="1">
      <c r="A314" s="15"/>
      <c r="B314" s="88"/>
      <c r="C314" s="98"/>
      <c r="D314" s="99"/>
      <c r="E314" s="53"/>
      <c r="F314" s="43"/>
      <c r="G314" s="98"/>
      <c r="H314" s="99"/>
      <c r="I314" s="53"/>
    </row>
    <row r="315" spans="1:29" ht="15.75" thickTop="1">
      <c r="A315" s="15"/>
      <c r="B315" s="64"/>
      <c r="C315" s="64"/>
      <c r="D315" s="64"/>
      <c r="E315" s="64"/>
      <c r="F315" s="64"/>
      <c r="G315" s="64"/>
      <c r="H315" s="64"/>
      <c r="I315" s="64"/>
      <c r="J315" s="64"/>
      <c r="K315" s="64"/>
      <c r="L315" s="64"/>
      <c r="M315" s="64"/>
      <c r="N315" s="64"/>
      <c r="O315" s="64"/>
      <c r="P315" s="64"/>
      <c r="Q315" s="64"/>
      <c r="R315" s="64"/>
      <c r="S315" s="64"/>
      <c r="T315" s="64"/>
      <c r="U315" s="64"/>
      <c r="V315" s="64"/>
      <c r="W315" s="64"/>
      <c r="X315" s="64"/>
      <c r="Y315" s="64"/>
      <c r="Z315" s="64"/>
      <c r="AA315" s="64"/>
      <c r="AB315" s="64"/>
      <c r="AC315" s="64"/>
    </row>
    <row r="316" spans="1:29">
      <c r="A316" s="15"/>
      <c r="B316" s="64"/>
      <c r="C316" s="64"/>
      <c r="D316" s="64"/>
      <c r="E316" s="64"/>
      <c r="F316" s="64"/>
      <c r="G316" s="64"/>
      <c r="H316" s="64"/>
      <c r="I316" s="64"/>
      <c r="J316" s="64"/>
      <c r="K316" s="64"/>
      <c r="L316" s="64"/>
      <c r="M316" s="64"/>
      <c r="N316" s="64"/>
      <c r="O316" s="64"/>
      <c r="P316" s="64"/>
      <c r="Q316" s="64"/>
      <c r="R316" s="64"/>
      <c r="S316" s="64"/>
      <c r="T316" s="64"/>
      <c r="U316" s="64"/>
      <c r="V316" s="64"/>
      <c r="W316" s="64"/>
      <c r="X316" s="64"/>
      <c r="Y316" s="64"/>
      <c r="Z316" s="64"/>
      <c r="AA316" s="64"/>
      <c r="AB316" s="64"/>
      <c r="AC316" s="64"/>
    </row>
    <row r="317" spans="1:29">
      <c r="A317" s="15"/>
      <c r="B317" s="203" t="s">
        <v>474</v>
      </c>
      <c r="C317" s="203"/>
      <c r="D317" s="203"/>
      <c r="E317" s="203"/>
      <c r="F317" s="203"/>
      <c r="G317" s="203"/>
      <c r="H317" s="203"/>
      <c r="I317" s="203"/>
      <c r="J317" s="203"/>
      <c r="K317" s="203"/>
      <c r="L317" s="203"/>
      <c r="M317" s="203"/>
      <c r="N317" s="203"/>
      <c r="O317" s="203"/>
      <c r="P317" s="203"/>
      <c r="Q317" s="203"/>
      <c r="R317" s="203"/>
      <c r="S317" s="203"/>
      <c r="T317" s="203"/>
      <c r="U317" s="203"/>
      <c r="V317" s="203"/>
      <c r="W317" s="203"/>
      <c r="X317" s="203"/>
      <c r="Y317" s="203"/>
      <c r="Z317" s="203"/>
      <c r="AA317" s="203"/>
      <c r="AB317" s="203"/>
      <c r="AC317" s="203"/>
    </row>
    <row r="318" spans="1:29">
      <c r="A318" s="15"/>
      <c r="B318" s="67"/>
      <c r="C318" s="67"/>
      <c r="D318" s="67"/>
      <c r="E318" s="67"/>
      <c r="F318" s="67"/>
      <c r="G318" s="67"/>
      <c r="H318" s="67"/>
      <c r="I318" s="67"/>
      <c r="J318" s="67"/>
      <c r="K318" s="67"/>
      <c r="L318" s="67"/>
      <c r="M318" s="67"/>
      <c r="N318" s="67"/>
      <c r="O318" s="67"/>
      <c r="P318" s="67"/>
      <c r="Q318" s="67"/>
      <c r="R318" s="67"/>
      <c r="S318" s="67"/>
      <c r="T318" s="67"/>
      <c r="U318" s="67"/>
      <c r="V318" s="67"/>
      <c r="W318" s="67"/>
      <c r="X318" s="67"/>
      <c r="Y318" s="67"/>
      <c r="Z318" s="67"/>
      <c r="AA318" s="67"/>
      <c r="AB318" s="67"/>
      <c r="AC318" s="67"/>
    </row>
    <row r="319" spans="1:29" ht="25.5" customHeight="1">
      <c r="A319" s="15"/>
      <c r="B319" s="67" t="s">
        <v>475</v>
      </c>
      <c r="C319" s="67"/>
      <c r="D319" s="67"/>
      <c r="E319" s="67"/>
      <c r="F319" s="67"/>
      <c r="G319" s="67"/>
      <c r="H319" s="67"/>
      <c r="I319" s="67"/>
      <c r="J319" s="67"/>
      <c r="K319" s="67"/>
      <c r="L319" s="67"/>
      <c r="M319" s="67"/>
      <c r="N319" s="67"/>
      <c r="O319" s="67"/>
      <c r="P319" s="67"/>
      <c r="Q319" s="67"/>
      <c r="R319" s="67"/>
      <c r="S319" s="67"/>
      <c r="T319" s="67"/>
      <c r="U319" s="67"/>
      <c r="V319" s="67"/>
      <c r="W319" s="67"/>
      <c r="X319" s="67"/>
      <c r="Y319" s="67"/>
      <c r="Z319" s="67"/>
      <c r="AA319" s="67"/>
      <c r="AB319" s="67"/>
      <c r="AC319" s="67"/>
    </row>
    <row r="320" spans="1:29">
      <c r="A320" s="15"/>
      <c r="B320" s="67"/>
      <c r="C320" s="67"/>
      <c r="D320" s="67"/>
      <c r="E320" s="67"/>
      <c r="F320" s="67"/>
      <c r="G320" s="67"/>
      <c r="H320" s="67"/>
      <c r="I320" s="67"/>
      <c r="J320" s="67"/>
      <c r="K320" s="67"/>
      <c r="L320" s="67"/>
      <c r="M320" s="67"/>
      <c r="N320" s="67"/>
      <c r="O320" s="67"/>
      <c r="P320" s="67"/>
      <c r="Q320" s="67"/>
      <c r="R320" s="67"/>
      <c r="S320" s="67"/>
      <c r="T320" s="67"/>
      <c r="U320" s="67"/>
      <c r="V320" s="67"/>
      <c r="W320" s="67"/>
      <c r="X320" s="67"/>
      <c r="Y320" s="67"/>
      <c r="Z320" s="67"/>
      <c r="AA320" s="67"/>
      <c r="AB320" s="67"/>
      <c r="AC320" s="67"/>
    </row>
    <row r="321" spans="1:29">
      <c r="A321" s="15"/>
      <c r="B321" s="35"/>
      <c r="C321" s="35"/>
      <c r="D321" s="35"/>
      <c r="E321" s="35"/>
      <c r="F321" s="35"/>
      <c r="G321" s="35"/>
      <c r="H321" s="35"/>
      <c r="I321" s="35"/>
    </row>
    <row r="322" spans="1:29">
      <c r="A322" s="15"/>
      <c r="B322" s="19"/>
      <c r="C322" s="19"/>
      <c r="D322" s="19"/>
      <c r="E322" s="19"/>
      <c r="F322" s="19"/>
      <c r="G322" s="19"/>
      <c r="H322" s="19"/>
      <c r="I322" s="19"/>
    </row>
    <row r="323" spans="1:29" ht="15.75" thickBot="1">
      <c r="A323" s="15"/>
      <c r="B323" s="72" t="s">
        <v>305</v>
      </c>
      <c r="C323" s="76">
        <v>2014</v>
      </c>
      <c r="D323" s="76"/>
      <c r="E323" s="76"/>
      <c r="F323" s="23"/>
      <c r="G323" s="76">
        <v>2013</v>
      </c>
      <c r="H323" s="76"/>
      <c r="I323" s="76"/>
    </row>
    <row r="324" spans="1:29">
      <c r="A324" s="15"/>
      <c r="B324" s="80" t="s">
        <v>470</v>
      </c>
      <c r="C324" s="80" t="s">
        <v>276</v>
      </c>
      <c r="D324" s="86" t="s">
        <v>283</v>
      </c>
      <c r="E324" s="84"/>
      <c r="F324" s="51"/>
      <c r="G324" s="80" t="s">
        <v>276</v>
      </c>
      <c r="H324" s="86" t="s">
        <v>283</v>
      </c>
      <c r="I324" s="84"/>
    </row>
    <row r="325" spans="1:29">
      <c r="A325" s="15"/>
      <c r="B325" s="81"/>
      <c r="C325" s="81"/>
      <c r="D325" s="87"/>
      <c r="E325" s="85"/>
      <c r="F325" s="51"/>
      <c r="G325" s="81"/>
      <c r="H325" s="87"/>
      <c r="I325" s="85"/>
    </row>
    <row r="326" spans="1:29">
      <c r="A326" s="15"/>
      <c r="B326" s="88" t="s">
        <v>471</v>
      </c>
      <c r="C326" s="89">
        <v>21507</v>
      </c>
      <c r="D326" s="89"/>
      <c r="E326" s="43"/>
      <c r="F326" s="43"/>
      <c r="G326" s="89">
        <v>39854</v>
      </c>
      <c r="H326" s="89"/>
      <c r="I326" s="43"/>
    </row>
    <row r="327" spans="1:29" ht="15.75" thickBot="1">
      <c r="A327" s="15"/>
      <c r="B327" s="88"/>
      <c r="C327" s="97"/>
      <c r="D327" s="97"/>
      <c r="E327" s="44"/>
      <c r="F327" s="43"/>
      <c r="G327" s="97"/>
      <c r="H327" s="97"/>
      <c r="I327" s="44"/>
    </row>
    <row r="328" spans="1:29">
      <c r="A328" s="15"/>
      <c r="B328" s="93" t="s">
        <v>476</v>
      </c>
      <c r="C328" s="82">
        <v>21507</v>
      </c>
      <c r="D328" s="82"/>
      <c r="E328" s="84"/>
      <c r="F328" s="51"/>
      <c r="G328" s="82">
        <v>39854</v>
      </c>
      <c r="H328" s="82"/>
      <c r="I328" s="84"/>
    </row>
    <row r="329" spans="1:29">
      <c r="A329" s="15"/>
      <c r="B329" s="93"/>
      <c r="C329" s="83"/>
      <c r="D329" s="83"/>
      <c r="E329" s="85"/>
      <c r="F329" s="51"/>
      <c r="G329" s="83"/>
      <c r="H329" s="83"/>
      <c r="I329" s="85"/>
    </row>
    <row r="330" spans="1:29">
      <c r="A330" s="15"/>
      <c r="B330" s="88" t="s">
        <v>477</v>
      </c>
      <c r="C330" s="89">
        <v>25028</v>
      </c>
      <c r="D330" s="89"/>
      <c r="E330" s="43"/>
      <c r="F330" s="43"/>
      <c r="G330" s="89">
        <v>23282</v>
      </c>
      <c r="H330" s="89"/>
      <c r="I330" s="43"/>
    </row>
    <row r="331" spans="1:29">
      <c r="A331" s="15"/>
      <c r="B331" s="88"/>
      <c r="C331" s="89"/>
      <c r="D331" s="89"/>
      <c r="E331" s="43"/>
      <c r="F331" s="43"/>
      <c r="G331" s="89"/>
      <c r="H331" s="89"/>
      <c r="I331" s="43"/>
    </row>
    <row r="332" spans="1:29">
      <c r="A332" s="15"/>
      <c r="B332" s="93" t="s">
        <v>478</v>
      </c>
      <c r="C332" s="94">
        <v>2324</v>
      </c>
      <c r="D332" s="94"/>
      <c r="E332" s="51"/>
      <c r="F332" s="51"/>
      <c r="G332" s="94">
        <v>4422</v>
      </c>
      <c r="H332" s="94"/>
      <c r="I332" s="51"/>
    </row>
    <row r="333" spans="1:29" ht="15.75" thickBot="1">
      <c r="A333" s="15"/>
      <c r="B333" s="93"/>
      <c r="C333" s="173"/>
      <c r="D333" s="173"/>
      <c r="E333" s="60"/>
      <c r="F333" s="51"/>
      <c r="G333" s="173"/>
      <c r="H333" s="173"/>
      <c r="I333" s="60"/>
    </row>
    <row r="334" spans="1:29">
      <c r="A334" s="15"/>
      <c r="B334" s="88" t="s">
        <v>479</v>
      </c>
      <c r="C334" s="174" t="s">
        <v>276</v>
      </c>
      <c r="D334" s="175">
        <v>48859</v>
      </c>
      <c r="E334" s="63"/>
      <c r="F334" s="43"/>
      <c r="G334" s="174" t="s">
        <v>276</v>
      </c>
      <c r="H334" s="175">
        <v>67558</v>
      </c>
      <c r="I334" s="63"/>
    </row>
    <row r="335" spans="1:29" ht="15.75" thickBot="1">
      <c r="A335" s="15"/>
      <c r="B335" s="88"/>
      <c r="C335" s="98"/>
      <c r="D335" s="99"/>
      <c r="E335" s="53"/>
      <c r="F335" s="43"/>
      <c r="G335" s="98"/>
      <c r="H335" s="99"/>
      <c r="I335" s="53"/>
    </row>
    <row r="336" spans="1:29" ht="15.75" thickTop="1">
      <c r="A336" s="15"/>
      <c r="B336" s="67"/>
      <c r="C336" s="67"/>
      <c r="D336" s="67"/>
      <c r="E336" s="67"/>
      <c r="F336" s="67"/>
      <c r="G336" s="67"/>
      <c r="H336" s="67"/>
      <c r="I336" s="67"/>
      <c r="J336" s="67"/>
      <c r="K336" s="67"/>
      <c r="L336" s="67"/>
      <c r="M336" s="67"/>
      <c r="N336" s="67"/>
      <c r="O336" s="67"/>
      <c r="P336" s="67"/>
      <c r="Q336" s="67"/>
      <c r="R336" s="67"/>
      <c r="S336" s="67"/>
      <c r="T336" s="67"/>
      <c r="U336" s="67"/>
      <c r="V336" s="67"/>
      <c r="W336" s="67"/>
      <c r="X336" s="67"/>
      <c r="Y336" s="67"/>
      <c r="Z336" s="67"/>
      <c r="AA336" s="67"/>
      <c r="AB336" s="67"/>
      <c r="AC336" s="67"/>
    </row>
    <row r="337" spans="1:29">
      <c r="A337" s="15"/>
      <c r="B337" s="67" t="s">
        <v>480</v>
      </c>
      <c r="C337" s="67"/>
      <c r="D337" s="67"/>
      <c r="E337" s="67"/>
      <c r="F337" s="67"/>
      <c r="G337" s="67"/>
      <c r="H337" s="67"/>
      <c r="I337" s="67"/>
      <c r="J337" s="67"/>
      <c r="K337" s="67"/>
      <c r="L337" s="67"/>
      <c r="M337" s="67"/>
      <c r="N337" s="67"/>
      <c r="O337" s="67"/>
      <c r="P337" s="67"/>
      <c r="Q337" s="67"/>
      <c r="R337" s="67"/>
      <c r="S337" s="67"/>
      <c r="T337" s="67"/>
      <c r="U337" s="67"/>
      <c r="V337" s="67"/>
      <c r="W337" s="67"/>
      <c r="X337" s="67"/>
      <c r="Y337" s="67"/>
      <c r="Z337" s="67"/>
      <c r="AA337" s="67"/>
      <c r="AB337" s="67"/>
      <c r="AC337" s="67"/>
    </row>
    <row r="338" spans="1:29">
      <c r="A338" s="15"/>
      <c r="B338" s="64"/>
      <c r="C338" s="64"/>
      <c r="D338" s="64"/>
      <c r="E338" s="64"/>
      <c r="F338" s="64"/>
      <c r="G338" s="64"/>
      <c r="H338" s="64"/>
      <c r="I338" s="64"/>
      <c r="J338" s="64"/>
      <c r="K338" s="64"/>
      <c r="L338" s="64"/>
      <c r="M338" s="64"/>
      <c r="N338" s="64"/>
      <c r="O338" s="64"/>
      <c r="P338" s="64"/>
      <c r="Q338" s="64"/>
      <c r="R338" s="64"/>
      <c r="S338" s="64"/>
      <c r="T338" s="64"/>
      <c r="U338" s="64"/>
      <c r="V338" s="64"/>
      <c r="W338" s="64"/>
      <c r="X338" s="64"/>
      <c r="Y338" s="64"/>
      <c r="Z338" s="64"/>
      <c r="AA338" s="64"/>
      <c r="AB338" s="64"/>
      <c r="AC338" s="64"/>
    </row>
    <row r="339" spans="1:29">
      <c r="A339" s="15"/>
      <c r="B339" s="67" t="s">
        <v>481</v>
      </c>
      <c r="C339" s="67"/>
      <c r="D339" s="67"/>
      <c r="E339" s="67"/>
      <c r="F339" s="67"/>
      <c r="G339" s="67"/>
      <c r="H339" s="67"/>
      <c r="I339" s="67"/>
      <c r="J339" s="67"/>
      <c r="K339" s="67"/>
      <c r="L339" s="67"/>
      <c r="M339" s="67"/>
      <c r="N339" s="67"/>
      <c r="O339" s="67"/>
      <c r="P339" s="67"/>
      <c r="Q339" s="67"/>
      <c r="R339" s="67"/>
      <c r="S339" s="67"/>
      <c r="T339" s="67"/>
      <c r="U339" s="67"/>
      <c r="V339" s="67"/>
      <c r="W339" s="67"/>
      <c r="X339" s="67"/>
      <c r="Y339" s="67"/>
      <c r="Z339" s="67"/>
      <c r="AA339" s="67"/>
      <c r="AB339" s="67"/>
      <c r="AC339" s="67"/>
    </row>
    <row r="340" spans="1:29">
      <c r="A340" s="15"/>
      <c r="B340" s="35"/>
      <c r="C340" s="35"/>
      <c r="D340" s="35"/>
      <c r="E340" s="35"/>
      <c r="F340" s="35"/>
      <c r="G340" s="35"/>
      <c r="H340" s="35"/>
      <c r="I340" s="35"/>
      <c r="J340" s="35"/>
      <c r="K340" s="35"/>
      <c r="L340" s="35"/>
      <c r="M340" s="35"/>
      <c r="N340" s="35"/>
      <c r="O340" s="35"/>
      <c r="P340" s="35"/>
      <c r="Q340" s="35"/>
      <c r="R340" s="35"/>
      <c r="S340" s="35"/>
      <c r="T340" s="35"/>
      <c r="U340" s="35"/>
      <c r="V340" s="35"/>
      <c r="W340" s="35"/>
      <c r="X340" s="35"/>
      <c r="Y340" s="35"/>
    </row>
    <row r="341" spans="1:29">
      <c r="A341" s="15"/>
      <c r="B341" s="19"/>
      <c r="C341" s="19"/>
      <c r="D341" s="19"/>
      <c r="E341" s="19"/>
      <c r="F341" s="19"/>
      <c r="G341" s="19"/>
      <c r="H341" s="19"/>
      <c r="I341" s="19"/>
      <c r="J341" s="19"/>
      <c r="K341" s="19"/>
      <c r="L341" s="19"/>
      <c r="M341" s="19"/>
      <c r="N341" s="19"/>
      <c r="O341" s="19"/>
      <c r="P341" s="19"/>
      <c r="Q341" s="19"/>
      <c r="R341" s="19"/>
      <c r="S341" s="19"/>
      <c r="T341" s="19"/>
      <c r="U341" s="19"/>
      <c r="V341" s="19"/>
      <c r="W341" s="19"/>
      <c r="X341" s="19"/>
      <c r="Y341" s="19"/>
    </row>
    <row r="342" spans="1:29" ht="16.5" thickBot="1">
      <c r="A342" s="15"/>
      <c r="B342" s="135"/>
      <c r="C342" s="48"/>
      <c r="D342" s="48"/>
      <c r="E342" s="48"/>
      <c r="F342" s="23"/>
      <c r="G342" s="48"/>
      <c r="H342" s="48"/>
      <c r="I342" s="48"/>
      <c r="J342" s="23"/>
      <c r="K342" s="142" t="s">
        <v>389</v>
      </c>
      <c r="L342" s="142"/>
      <c r="M342" s="142"/>
      <c r="N342" s="142"/>
      <c r="O342" s="142"/>
      <c r="P342" s="142"/>
      <c r="Q342" s="142"/>
      <c r="R342" s="23"/>
      <c r="S342" s="48"/>
      <c r="T342" s="48"/>
      <c r="U342" s="48"/>
      <c r="V342" s="23"/>
      <c r="W342" s="48"/>
      <c r="X342" s="48"/>
      <c r="Y342" s="48"/>
    </row>
    <row r="343" spans="1:29" ht="15.75" thickBot="1">
      <c r="A343" s="15"/>
      <c r="B343" s="137" t="s">
        <v>305</v>
      </c>
      <c r="C343" s="142" t="s">
        <v>451</v>
      </c>
      <c r="D343" s="142"/>
      <c r="E343" s="142"/>
      <c r="F343" s="23"/>
      <c r="G343" s="142" t="s">
        <v>377</v>
      </c>
      <c r="H343" s="142"/>
      <c r="I343" s="142"/>
      <c r="J343" s="23"/>
      <c r="K343" s="144" t="s">
        <v>456</v>
      </c>
      <c r="L343" s="144"/>
      <c r="M343" s="144"/>
      <c r="N343" s="23"/>
      <c r="O343" s="144" t="s">
        <v>459</v>
      </c>
      <c r="P343" s="144"/>
      <c r="Q343" s="144"/>
      <c r="R343" s="23"/>
      <c r="S343" s="142" t="s">
        <v>380</v>
      </c>
      <c r="T343" s="142"/>
      <c r="U343" s="142"/>
      <c r="V343" s="23"/>
      <c r="W343" s="142" t="s">
        <v>140</v>
      </c>
      <c r="X343" s="142"/>
      <c r="Y343" s="142"/>
    </row>
    <row r="344" spans="1:29">
      <c r="A344" s="15"/>
      <c r="B344" s="176" t="s">
        <v>482</v>
      </c>
      <c r="C344" s="176" t="s">
        <v>276</v>
      </c>
      <c r="D344" s="178">
        <v>22412</v>
      </c>
      <c r="E344" s="84"/>
      <c r="F344" s="51"/>
      <c r="G344" s="176" t="s">
        <v>276</v>
      </c>
      <c r="H344" s="178">
        <v>28505</v>
      </c>
      <c r="I344" s="84"/>
      <c r="J344" s="51"/>
      <c r="K344" s="176" t="s">
        <v>276</v>
      </c>
      <c r="L344" s="178">
        <v>25032</v>
      </c>
      <c r="M344" s="84"/>
      <c r="N344" s="51"/>
      <c r="O344" s="176" t="s">
        <v>276</v>
      </c>
      <c r="P344" s="178">
        <v>21207</v>
      </c>
      <c r="Q344" s="84"/>
      <c r="R344" s="51"/>
      <c r="S344" s="176" t="s">
        <v>276</v>
      </c>
      <c r="T344" s="180">
        <v>255</v>
      </c>
      <c r="U344" s="84"/>
      <c r="V344" s="51"/>
      <c r="W344" s="176" t="s">
        <v>276</v>
      </c>
      <c r="X344" s="178">
        <v>97411</v>
      </c>
      <c r="Y344" s="84"/>
    </row>
    <row r="345" spans="1:29">
      <c r="A345" s="15"/>
      <c r="B345" s="177"/>
      <c r="C345" s="177"/>
      <c r="D345" s="179"/>
      <c r="E345" s="85"/>
      <c r="F345" s="51"/>
      <c r="G345" s="177"/>
      <c r="H345" s="179"/>
      <c r="I345" s="85"/>
      <c r="J345" s="51"/>
      <c r="K345" s="177"/>
      <c r="L345" s="179"/>
      <c r="M345" s="85"/>
      <c r="N345" s="51"/>
      <c r="O345" s="177"/>
      <c r="P345" s="179"/>
      <c r="Q345" s="85"/>
      <c r="R345" s="51"/>
      <c r="S345" s="177"/>
      <c r="T345" s="181"/>
      <c r="U345" s="85"/>
      <c r="V345" s="51"/>
      <c r="W345" s="177"/>
      <c r="X345" s="179"/>
      <c r="Y345" s="85"/>
    </row>
    <row r="346" spans="1:29">
      <c r="A346" s="15"/>
      <c r="B346" s="147" t="s">
        <v>483</v>
      </c>
      <c r="C346" s="148">
        <v>2003</v>
      </c>
      <c r="D346" s="148"/>
      <c r="E346" s="43"/>
      <c r="F346" s="43"/>
      <c r="G346" s="148">
        <v>10911</v>
      </c>
      <c r="H346" s="148"/>
      <c r="I346" s="43"/>
      <c r="J346" s="43"/>
      <c r="K346" s="148">
        <v>13964</v>
      </c>
      <c r="L346" s="148"/>
      <c r="M346" s="43"/>
      <c r="N346" s="43"/>
      <c r="O346" s="148">
        <v>12313</v>
      </c>
      <c r="P346" s="148"/>
      <c r="Q346" s="43"/>
      <c r="R346" s="43"/>
      <c r="S346" s="149">
        <v>320</v>
      </c>
      <c r="T346" s="149"/>
      <c r="U346" s="43"/>
      <c r="V346" s="43"/>
      <c r="W346" s="148">
        <v>39511</v>
      </c>
      <c r="X346" s="148"/>
      <c r="Y346" s="43"/>
    </row>
    <row r="347" spans="1:29">
      <c r="A347" s="15"/>
      <c r="B347" s="147"/>
      <c r="C347" s="148"/>
      <c r="D347" s="148"/>
      <c r="E347" s="43"/>
      <c r="F347" s="43"/>
      <c r="G347" s="148"/>
      <c r="H347" s="148"/>
      <c r="I347" s="43"/>
      <c r="J347" s="43"/>
      <c r="K347" s="148"/>
      <c r="L347" s="148"/>
      <c r="M347" s="43"/>
      <c r="N347" s="43"/>
      <c r="O347" s="148"/>
      <c r="P347" s="148"/>
      <c r="Q347" s="43"/>
      <c r="R347" s="43"/>
      <c r="S347" s="149"/>
      <c r="T347" s="149"/>
      <c r="U347" s="43"/>
      <c r="V347" s="43"/>
      <c r="W347" s="148"/>
      <c r="X347" s="148"/>
      <c r="Y347" s="43"/>
    </row>
    <row r="348" spans="1:29">
      <c r="A348" s="15"/>
      <c r="B348" s="139" t="s">
        <v>484</v>
      </c>
      <c r="C348" s="150" t="s">
        <v>485</v>
      </c>
      <c r="D348" s="150"/>
      <c r="E348" s="139" t="s">
        <v>278</v>
      </c>
      <c r="F348" s="25"/>
      <c r="G348" s="150" t="s">
        <v>486</v>
      </c>
      <c r="H348" s="150"/>
      <c r="I348" s="139" t="s">
        <v>278</v>
      </c>
      <c r="J348" s="25"/>
      <c r="K348" s="150" t="s">
        <v>487</v>
      </c>
      <c r="L348" s="150"/>
      <c r="M348" s="139" t="s">
        <v>278</v>
      </c>
      <c r="N348" s="25"/>
      <c r="O348" s="150" t="s">
        <v>488</v>
      </c>
      <c r="P348" s="150"/>
      <c r="Q348" s="139" t="s">
        <v>278</v>
      </c>
      <c r="R348" s="25"/>
      <c r="S348" s="150" t="s">
        <v>489</v>
      </c>
      <c r="T348" s="150"/>
      <c r="U348" s="139" t="s">
        <v>278</v>
      </c>
      <c r="V348" s="25"/>
      <c r="W348" s="150" t="s">
        <v>490</v>
      </c>
      <c r="X348" s="150"/>
      <c r="Y348" s="139" t="s">
        <v>278</v>
      </c>
    </row>
    <row r="349" spans="1:29">
      <c r="A349" s="15"/>
      <c r="B349" s="135" t="s">
        <v>397</v>
      </c>
      <c r="C349" s="149" t="s">
        <v>418</v>
      </c>
      <c r="D349" s="149"/>
      <c r="E349" s="135" t="s">
        <v>278</v>
      </c>
      <c r="F349" s="23"/>
      <c r="G349" s="149" t="s">
        <v>419</v>
      </c>
      <c r="H349" s="149"/>
      <c r="I349" s="135" t="s">
        <v>278</v>
      </c>
      <c r="J349" s="23"/>
      <c r="K349" s="149" t="s">
        <v>420</v>
      </c>
      <c r="L349" s="149"/>
      <c r="M349" s="135" t="s">
        <v>278</v>
      </c>
      <c r="N349" s="23"/>
      <c r="O349" s="149" t="s">
        <v>421</v>
      </c>
      <c r="P349" s="149"/>
      <c r="Q349" s="135" t="s">
        <v>278</v>
      </c>
      <c r="R349" s="23"/>
      <c r="S349" s="149" t="s">
        <v>422</v>
      </c>
      <c r="T349" s="149"/>
      <c r="U349" s="135" t="s">
        <v>278</v>
      </c>
      <c r="V349" s="23"/>
      <c r="W349" s="149" t="s">
        <v>423</v>
      </c>
      <c r="X349" s="149"/>
      <c r="Y349" s="135" t="s">
        <v>278</v>
      </c>
    </row>
    <row r="350" spans="1:29">
      <c r="A350" s="15"/>
      <c r="B350" s="139" t="s">
        <v>491</v>
      </c>
      <c r="C350" s="150" t="s">
        <v>492</v>
      </c>
      <c r="D350" s="150"/>
      <c r="E350" s="139" t="s">
        <v>278</v>
      </c>
      <c r="F350" s="25"/>
      <c r="G350" s="150" t="s">
        <v>493</v>
      </c>
      <c r="H350" s="150"/>
      <c r="I350" s="139" t="s">
        <v>278</v>
      </c>
      <c r="J350" s="25"/>
      <c r="K350" s="150" t="s">
        <v>494</v>
      </c>
      <c r="L350" s="150"/>
      <c r="M350" s="139" t="s">
        <v>278</v>
      </c>
      <c r="N350" s="25"/>
      <c r="O350" s="150" t="s">
        <v>495</v>
      </c>
      <c r="P350" s="150"/>
      <c r="Q350" s="139" t="s">
        <v>278</v>
      </c>
      <c r="R350" s="25"/>
      <c r="S350" s="150" t="s">
        <v>496</v>
      </c>
      <c r="T350" s="150"/>
      <c r="U350" s="139" t="s">
        <v>278</v>
      </c>
      <c r="V350" s="25"/>
      <c r="W350" s="150" t="s">
        <v>497</v>
      </c>
      <c r="X350" s="150"/>
      <c r="Y350" s="139" t="s">
        <v>278</v>
      </c>
    </row>
    <row r="351" spans="1:29">
      <c r="A351" s="15"/>
      <c r="B351" s="135" t="s">
        <v>498</v>
      </c>
      <c r="C351" s="149" t="s">
        <v>499</v>
      </c>
      <c r="D351" s="149"/>
      <c r="E351" s="135" t="s">
        <v>278</v>
      </c>
      <c r="F351" s="23"/>
      <c r="G351" s="149" t="s">
        <v>500</v>
      </c>
      <c r="H351" s="149"/>
      <c r="I351" s="135" t="s">
        <v>278</v>
      </c>
      <c r="J351" s="23"/>
      <c r="K351" s="149" t="s">
        <v>501</v>
      </c>
      <c r="L351" s="149"/>
      <c r="M351" s="135" t="s">
        <v>278</v>
      </c>
      <c r="N351" s="23"/>
      <c r="O351" s="149" t="s">
        <v>502</v>
      </c>
      <c r="P351" s="149"/>
      <c r="Q351" s="135" t="s">
        <v>278</v>
      </c>
      <c r="R351" s="23"/>
      <c r="S351" s="149" t="s">
        <v>503</v>
      </c>
      <c r="T351" s="149"/>
      <c r="U351" s="135" t="s">
        <v>278</v>
      </c>
      <c r="V351" s="23"/>
      <c r="W351" s="149" t="s">
        <v>504</v>
      </c>
      <c r="X351" s="149"/>
      <c r="Y351" s="135" t="s">
        <v>278</v>
      </c>
    </row>
    <row r="352" spans="1:29">
      <c r="A352" s="15"/>
      <c r="B352" s="151" t="s">
        <v>505</v>
      </c>
      <c r="C352" s="154">
        <v>1109</v>
      </c>
      <c r="D352" s="154"/>
      <c r="E352" s="51"/>
      <c r="F352" s="51"/>
      <c r="G352" s="150">
        <v>336</v>
      </c>
      <c r="H352" s="150"/>
      <c r="I352" s="51"/>
      <c r="J352" s="51"/>
      <c r="K352" s="150" t="s">
        <v>506</v>
      </c>
      <c r="L352" s="150"/>
      <c r="M352" s="151" t="s">
        <v>278</v>
      </c>
      <c r="N352" s="51"/>
      <c r="O352" s="150" t="s">
        <v>283</v>
      </c>
      <c r="P352" s="150"/>
      <c r="Q352" s="51"/>
      <c r="R352" s="51"/>
      <c r="S352" s="150" t="s">
        <v>283</v>
      </c>
      <c r="T352" s="150"/>
      <c r="U352" s="51"/>
      <c r="V352" s="51"/>
      <c r="W352" s="150" t="s">
        <v>283</v>
      </c>
      <c r="X352" s="150"/>
      <c r="Y352" s="51"/>
    </row>
    <row r="353" spans="1:29" ht="15.75" thickBot="1">
      <c r="A353" s="15"/>
      <c r="B353" s="151"/>
      <c r="C353" s="155"/>
      <c r="D353" s="155"/>
      <c r="E353" s="60"/>
      <c r="F353" s="51"/>
      <c r="G353" s="152"/>
      <c r="H353" s="152"/>
      <c r="I353" s="60"/>
      <c r="J353" s="51"/>
      <c r="K353" s="152"/>
      <c r="L353" s="152"/>
      <c r="M353" s="153"/>
      <c r="N353" s="51"/>
      <c r="O353" s="152"/>
      <c r="P353" s="152"/>
      <c r="Q353" s="60"/>
      <c r="R353" s="51"/>
      <c r="S353" s="152"/>
      <c r="T353" s="152"/>
      <c r="U353" s="60"/>
      <c r="V353" s="51"/>
      <c r="W353" s="152"/>
      <c r="X353" s="152"/>
      <c r="Y353" s="60"/>
    </row>
    <row r="354" spans="1:29">
      <c r="A354" s="15"/>
      <c r="B354" s="147" t="s">
        <v>507</v>
      </c>
      <c r="C354" s="156" t="s">
        <v>276</v>
      </c>
      <c r="D354" s="158">
        <v>2794</v>
      </c>
      <c r="E354" s="63"/>
      <c r="F354" s="43"/>
      <c r="G354" s="156" t="s">
        <v>276</v>
      </c>
      <c r="H354" s="158">
        <v>10614</v>
      </c>
      <c r="I354" s="63"/>
      <c r="J354" s="43"/>
      <c r="K354" s="156" t="s">
        <v>276</v>
      </c>
      <c r="L354" s="158">
        <v>12633</v>
      </c>
      <c r="M354" s="63"/>
      <c r="N354" s="43"/>
      <c r="O354" s="156" t="s">
        <v>276</v>
      </c>
      <c r="P354" s="158">
        <v>13679</v>
      </c>
      <c r="Q354" s="63"/>
      <c r="R354" s="43"/>
      <c r="S354" s="156" t="s">
        <v>276</v>
      </c>
      <c r="T354" s="160">
        <v>134</v>
      </c>
      <c r="U354" s="63"/>
      <c r="V354" s="43"/>
      <c r="W354" s="156" t="s">
        <v>276</v>
      </c>
      <c r="X354" s="158">
        <v>39854</v>
      </c>
      <c r="Y354" s="63"/>
    </row>
    <row r="355" spans="1:29">
      <c r="A355" s="15"/>
      <c r="B355" s="147"/>
      <c r="C355" s="182"/>
      <c r="D355" s="183"/>
      <c r="E355" s="184"/>
      <c r="F355" s="43"/>
      <c r="G355" s="182"/>
      <c r="H355" s="183"/>
      <c r="I355" s="184"/>
      <c r="J355" s="43"/>
      <c r="K355" s="182"/>
      <c r="L355" s="183"/>
      <c r="M355" s="184"/>
      <c r="N355" s="43"/>
      <c r="O355" s="182"/>
      <c r="P355" s="183"/>
      <c r="Q355" s="184"/>
      <c r="R355" s="43"/>
      <c r="S355" s="182"/>
      <c r="T355" s="185"/>
      <c r="U355" s="184"/>
      <c r="V355" s="43"/>
      <c r="W355" s="182"/>
      <c r="X355" s="183"/>
      <c r="Y355" s="184"/>
    </row>
    <row r="356" spans="1:29">
      <c r="A356" s="15"/>
      <c r="B356" s="151" t="s">
        <v>483</v>
      </c>
      <c r="C356" s="154">
        <v>2194</v>
      </c>
      <c r="D356" s="154"/>
      <c r="E356" s="51"/>
      <c r="F356" s="51"/>
      <c r="G356" s="154">
        <v>1923</v>
      </c>
      <c r="H356" s="154"/>
      <c r="I356" s="51"/>
      <c r="J356" s="51"/>
      <c r="K356" s="154">
        <v>6193</v>
      </c>
      <c r="L356" s="154"/>
      <c r="M356" s="51"/>
      <c r="N356" s="51"/>
      <c r="O356" s="154">
        <v>7408</v>
      </c>
      <c r="P356" s="154"/>
      <c r="Q356" s="51"/>
      <c r="R356" s="51"/>
      <c r="S356" s="154">
        <v>1231</v>
      </c>
      <c r="T356" s="154"/>
      <c r="U356" s="51"/>
      <c r="V356" s="51"/>
      <c r="W356" s="154">
        <v>18949</v>
      </c>
      <c r="X356" s="154"/>
      <c r="Y356" s="51"/>
    </row>
    <row r="357" spans="1:29">
      <c r="A357" s="15"/>
      <c r="B357" s="151"/>
      <c r="C357" s="154"/>
      <c r="D357" s="154"/>
      <c r="E357" s="51"/>
      <c r="F357" s="51"/>
      <c r="G357" s="154"/>
      <c r="H357" s="154"/>
      <c r="I357" s="51"/>
      <c r="J357" s="51"/>
      <c r="K357" s="154"/>
      <c r="L357" s="154"/>
      <c r="M357" s="51"/>
      <c r="N357" s="51"/>
      <c r="O357" s="154"/>
      <c r="P357" s="154"/>
      <c r="Q357" s="51"/>
      <c r="R357" s="51"/>
      <c r="S357" s="154"/>
      <c r="T357" s="154"/>
      <c r="U357" s="51"/>
      <c r="V357" s="51"/>
      <c r="W357" s="154"/>
      <c r="X357" s="154"/>
      <c r="Y357" s="51"/>
    </row>
    <row r="358" spans="1:29">
      <c r="A358" s="15"/>
      <c r="B358" s="147" t="s">
        <v>484</v>
      </c>
      <c r="C358" s="149" t="s">
        <v>283</v>
      </c>
      <c r="D358" s="149"/>
      <c r="E358" s="43"/>
      <c r="F358" s="43"/>
      <c r="G358" s="149" t="s">
        <v>508</v>
      </c>
      <c r="H358" s="149"/>
      <c r="I358" s="147" t="s">
        <v>278</v>
      </c>
      <c r="J358" s="43"/>
      <c r="K358" s="149" t="s">
        <v>509</v>
      </c>
      <c r="L358" s="149"/>
      <c r="M358" s="147" t="s">
        <v>278</v>
      </c>
      <c r="N358" s="43"/>
      <c r="O358" s="149" t="s">
        <v>510</v>
      </c>
      <c r="P358" s="149"/>
      <c r="Q358" s="147" t="s">
        <v>278</v>
      </c>
      <c r="R358" s="43"/>
      <c r="S358" s="149" t="s">
        <v>283</v>
      </c>
      <c r="T358" s="149"/>
      <c r="U358" s="43"/>
      <c r="V358" s="43"/>
      <c r="W358" s="149" t="s">
        <v>511</v>
      </c>
      <c r="X358" s="149"/>
      <c r="Y358" s="147" t="s">
        <v>278</v>
      </c>
    </row>
    <row r="359" spans="1:29">
      <c r="A359" s="15"/>
      <c r="B359" s="147"/>
      <c r="C359" s="149"/>
      <c r="D359" s="149"/>
      <c r="E359" s="43"/>
      <c r="F359" s="43"/>
      <c r="G359" s="149"/>
      <c r="H359" s="149"/>
      <c r="I359" s="147"/>
      <c r="J359" s="43"/>
      <c r="K359" s="149"/>
      <c r="L359" s="149"/>
      <c r="M359" s="147"/>
      <c r="N359" s="43"/>
      <c r="O359" s="149"/>
      <c r="P359" s="149"/>
      <c r="Q359" s="147"/>
      <c r="R359" s="43"/>
      <c r="S359" s="149"/>
      <c r="T359" s="149"/>
      <c r="U359" s="43"/>
      <c r="V359" s="43"/>
      <c r="W359" s="149"/>
      <c r="X359" s="149"/>
      <c r="Y359" s="147"/>
    </row>
    <row r="360" spans="1:29">
      <c r="A360" s="15"/>
      <c r="B360" s="139" t="s">
        <v>397</v>
      </c>
      <c r="C360" s="150" t="s">
        <v>398</v>
      </c>
      <c r="D360" s="150"/>
      <c r="E360" s="139" t="s">
        <v>278</v>
      </c>
      <c r="F360" s="25"/>
      <c r="G360" s="150" t="s">
        <v>399</v>
      </c>
      <c r="H360" s="150"/>
      <c r="I360" s="139" t="s">
        <v>278</v>
      </c>
      <c r="J360" s="25"/>
      <c r="K360" s="150" t="s">
        <v>400</v>
      </c>
      <c r="L360" s="150"/>
      <c r="M360" s="139" t="s">
        <v>278</v>
      </c>
      <c r="N360" s="25"/>
      <c r="O360" s="150" t="s">
        <v>401</v>
      </c>
      <c r="P360" s="150"/>
      <c r="Q360" s="139" t="s">
        <v>278</v>
      </c>
      <c r="R360" s="25"/>
      <c r="S360" s="150" t="s">
        <v>402</v>
      </c>
      <c r="T360" s="150"/>
      <c r="U360" s="139" t="s">
        <v>278</v>
      </c>
      <c r="V360" s="25"/>
      <c r="W360" s="150" t="s">
        <v>403</v>
      </c>
      <c r="X360" s="150"/>
      <c r="Y360" s="139" t="s">
        <v>278</v>
      </c>
    </row>
    <row r="361" spans="1:29">
      <c r="A361" s="15"/>
      <c r="B361" s="135" t="s">
        <v>491</v>
      </c>
      <c r="C361" s="149" t="s">
        <v>512</v>
      </c>
      <c r="D361" s="149"/>
      <c r="E361" s="135" t="s">
        <v>278</v>
      </c>
      <c r="F361" s="23"/>
      <c r="G361" s="149" t="s">
        <v>513</v>
      </c>
      <c r="H361" s="149"/>
      <c r="I361" s="135" t="s">
        <v>278</v>
      </c>
      <c r="J361" s="23"/>
      <c r="K361" s="149" t="s">
        <v>514</v>
      </c>
      <c r="L361" s="149"/>
      <c r="M361" s="135" t="s">
        <v>278</v>
      </c>
      <c r="N361" s="23"/>
      <c r="O361" s="149" t="s">
        <v>515</v>
      </c>
      <c r="P361" s="149"/>
      <c r="Q361" s="135" t="s">
        <v>278</v>
      </c>
      <c r="R361" s="23"/>
      <c r="S361" s="149" t="s">
        <v>516</v>
      </c>
      <c r="T361" s="149"/>
      <c r="U361" s="135" t="s">
        <v>278</v>
      </c>
      <c r="V361" s="23"/>
      <c r="W361" s="149" t="s">
        <v>517</v>
      </c>
      <c r="X361" s="149"/>
      <c r="Y361" s="135" t="s">
        <v>278</v>
      </c>
    </row>
    <row r="362" spans="1:29">
      <c r="A362" s="15"/>
      <c r="B362" s="151" t="s">
        <v>498</v>
      </c>
      <c r="C362" s="150" t="s">
        <v>518</v>
      </c>
      <c r="D362" s="150"/>
      <c r="E362" s="151" t="s">
        <v>278</v>
      </c>
      <c r="F362" s="51"/>
      <c r="G362" s="150" t="s">
        <v>519</v>
      </c>
      <c r="H362" s="150"/>
      <c r="I362" s="151" t="s">
        <v>278</v>
      </c>
      <c r="J362" s="51"/>
      <c r="K362" s="150" t="s">
        <v>520</v>
      </c>
      <c r="L362" s="150"/>
      <c r="M362" s="151" t="s">
        <v>278</v>
      </c>
      <c r="N362" s="51"/>
      <c r="O362" s="150" t="s">
        <v>521</v>
      </c>
      <c r="P362" s="150"/>
      <c r="Q362" s="151" t="s">
        <v>278</v>
      </c>
      <c r="R362" s="51"/>
      <c r="S362" s="150" t="s">
        <v>283</v>
      </c>
      <c r="T362" s="150"/>
      <c r="U362" s="51"/>
      <c r="V362" s="51"/>
      <c r="W362" s="150" t="s">
        <v>522</v>
      </c>
      <c r="X362" s="150"/>
      <c r="Y362" s="151" t="s">
        <v>278</v>
      </c>
    </row>
    <row r="363" spans="1:29">
      <c r="A363" s="15"/>
      <c r="B363" s="151"/>
      <c r="C363" s="150"/>
      <c r="D363" s="150"/>
      <c r="E363" s="151"/>
      <c r="F363" s="51"/>
      <c r="G363" s="150"/>
      <c r="H363" s="150"/>
      <c r="I363" s="151"/>
      <c r="J363" s="51"/>
      <c r="K363" s="150"/>
      <c r="L363" s="150"/>
      <c r="M363" s="151"/>
      <c r="N363" s="51"/>
      <c r="O363" s="150"/>
      <c r="P363" s="150"/>
      <c r="Q363" s="151"/>
      <c r="R363" s="51"/>
      <c r="S363" s="150"/>
      <c r="T363" s="150"/>
      <c r="U363" s="51"/>
      <c r="V363" s="51"/>
      <c r="W363" s="150"/>
      <c r="X363" s="150"/>
      <c r="Y363" s="151"/>
    </row>
    <row r="364" spans="1:29">
      <c r="A364" s="15"/>
      <c r="B364" s="147" t="s">
        <v>505</v>
      </c>
      <c r="C364" s="149" t="s">
        <v>523</v>
      </c>
      <c r="D364" s="149"/>
      <c r="E364" s="147" t="s">
        <v>278</v>
      </c>
      <c r="F364" s="43"/>
      <c r="G364" s="149" t="s">
        <v>283</v>
      </c>
      <c r="H364" s="149"/>
      <c r="I364" s="43"/>
      <c r="J364" s="43"/>
      <c r="K364" s="149">
        <v>370</v>
      </c>
      <c r="L364" s="149"/>
      <c r="M364" s="43"/>
      <c r="N364" s="43"/>
      <c r="O364" s="149">
        <v>189</v>
      </c>
      <c r="P364" s="149"/>
      <c r="Q364" s="43"/>
      <c r="R364" s="43"/>
      <c r="S364" s="149" t="s">
        <v>283</v>
      </c>
      <c r="T364" s="149"/>
      <c r="U364" s="43"/>
      <c r="V364" s="43"/>
      <c r="W364" s="149" t="s">
        <v>283</v>
      </c>
      <c r="X364" s="149"/>
      <c r="Y364" s="43"/>
    </row>
    <row r="365" spans="1:29" ht="15.75" thickBot="1">
      <c r="A365" s="15"/>
      <c r="B365" s="147"/>
      <c r="C365" s="186"/>
      <c r="D365" s="186"/>
      <c r="E365" s="187"/>
      <c r="F365" s="43"/>
      <c r="G365" s="186"/>
      <c r="H365" s="186"/>
      <c r="I365" s="44"/>
      <c r="J365" s="43"/>
      <c r="K365" s="186"/>
      <c r="L365" s="186"/>
      <c r="M365" s="44"/>
      <c r="N365" s="43"/>
      <c r="O365" s="186"/>
      <c r="P365" s="186"/>
      <c r="Q365" s="44"/>
      <c r="R365" s="43"/>
      <c r="S365" s="186"/>
      <c r="T365" s="186"/>
      <c r="U365" s="44"/>
      <c r="V365" s="43"/>
      <c r="W365" s="186"/>
      <c r="X365" s="186"/>
      <c r="Y365" s="44"/>
    </row>
    <row r="366" spans="1:29">
      <c r="A366" s="15"/>
      <c r="B366" s="151" t="s">
        <v>524</v>
      </c>
      <c r="C366" s="176" t="s">
        <v>276</v>
      </c>
      <c r="D366" s="178">
        <v>1494</v>
      </c>
      <c r="E366" s="84"/>
      <c r="F366" s="51"/>
      <c r="G366" s="176" t="s">
        <v>276</v>
      </c>
      <c r="H366" s="178">
        <v>3621</v>
      </c>
      <c r="I366" s="84"/>
      <c r="J366" s="51"/>
      <c r="K366" s="176" t="s">
        <v>276</v>
      </c>
      <c r="L366" s="178">
        <v>8190</v>
      </c>
      <c r="M366" s="84"/>
      <c r="N366" s="51"/>
      <c r="O366" s="176" t="s">
        <v>276</v>
      </c>
      <c r="P366" s="178">
        <v>8191</v>
      </c>
      <c r="Q366" s="84"/>
      <c r="R366" s="51"/>
      <c r="S366" s="176" t="s">
        <v>276</v>
      </c>
      <c r="T366" s="180">
        <v>11</v>
      </c>
      <c r="U366" s="84"/>
      <c r="V366" s="51"/>
      <c r="W366" s="176" t="s">
        <v>276</v>
      </c>
      <c r="X366" s="178">
        <v>21507</v>
      </c>
      <c r="Y366" s="84"/>
    </row>
    <row r="367" spans="1:29" ht="15.75" thickBot="1">
      <c r="A367" s="15"/>
      <c r="B367" s="151"/>
      <c r="C367" s="164"/>
      <c r="D367" s="166"/>
      <c r="E367" s="120"/>
      <c r="F367" s="51"/>
      <c r="G367" s="164"/>
      <c r="H367" s="166"/>
      <c r="I367" s="120"/>
      <c r="J367" s="51"/>
      <c r="K367" s="164"/>
      <c r="L367" s="166"/>
      <c r="M367" s="120"/>
      <c r="N367" s="51"/>
      <c r="O367" s="164"/>
      <c r="P367" s="166"/>
      <c r="Q367" s="120"/>
      <c r="R367" s="51"/>
      <c r="S367" s="164"/>
      <c r="T367" s="165"/>
      <c r="U367" s="120"/>
      <c r="V367" s="51"/>
      <c r="W367" s="164"/>
      <c r="X367" s="166"/>
      <c r="Y367" s="120"/>
    </row>
    <row r="368" spans="1:29" ht="15.75" thickTop="1">
      <c r="A368" s="15"/>
      <c r="B368" s="67"/>
      <c r="C368" s="67"/>
      <c r="D368" s="67"/>
      <c r="E368" s="67"/>
      <c r="F368" s="67"/>
      <c r="G368" s="67"/>
      <c r="H368" s="67"/>
      <c r="I368" s="67"/>
      <c r="J368" s="67"/>
      <c r="K368" s="67"/>
      <c r="L368" s="67"/>
      <c r="M368" s="67"/>
      <c r="N368" s="67"/>
      <c r="O368" s="67"/>
      <c r="P368" s="67"/>
      <c r="Q368" s="67"/>
      <c r="R368" s="67"/>
      <c r="S368" s="67"/>
      <c r="T368" s="67"/>
      <c r="U368" s="67"/>
      <c r="V368" s="67"/>
      <c r="W368" s="67"/>
      <c r="X368" s="67"/>
      <c r="Y368" s="67"/>
      <c r="Z368" s="67"/>
      <c r="AA368" s="67"/>
      <c r="AB368" s="67"/>
      <c r="AC368" s="67"/>
    </row>
    <row r="369" spans="1:29">
      <c r="A369" s="15"/>
      <c r="B369" s="203"/>
      <c r="C369" s="203"/>
      <c r="D369" s="203"/>
      <c r="E369" s="203"/>
      <c r="F369" s="203"/>
      <c r="G369" s="203"/>
      <c r="H369" s="203"/>
      <c r="I369" s="203"/>
      <c r="J369" s="203"/>
      <c r="K369" s="203"/>
      <c r="L369" s="203"/>
      <c r="M369" s="203"/>
      <c r="N369" s="203"/>
      <c r="O369" s="203"/>
      <c r="P369" s="203"/>
      <c r="Q369" s="203"/>
      <c r="R369" s="203"/>
      <c r="S369" s="203"/>
      <c r="T369" s="203"/>
      <c r="U369" s="203"/>
      <c r="V369" s="203"/>
      <c r="W369" s="203"/>
      <c r="X369" s="203"/>
      <c r="Y369" s="203"/>
      <c r="Z369" s="203"/>
      <c r="AA369" s="203"/>
      <c r="AB369" s="203"/>
      <c r="AC369" s="203"/>
    </row>
    <row r="370" spans="1:29">
      <c r="A370" s="15"/>
      <c r="B370" s="203" t="s">
        <v>525</v>
      </c>
      <c r="C370" s="203"/>
      <c r="D370" s="203"/>
      <c r="E370" s="203"/>
      <c r="F370" s="203"/>
      <c r="G370" s="203"/>
      <c r="H370" s="203"/>
      <c r="I370" s="203"/>
      <c r="J370" s="203"/>
      <c r="K370" s="203"/>
      <c r="L370" s="203"/>
      <c r="M370" s="203"/>
      <c r="N370" s="203"/>
      <c r="O370" s="203"/>
      <c r="P370" s="203"/>
      <c r="Q370" s="203"/>
      <c r="R370" s="203"/>
      <c r="S370" s="203"/>
      <c r="T370" s="203"/>
      <c r="U370" s="203"/>
      <c r="V370" s="203"/>
      <c r="W370" s="203"/>
      <c r="X370" s="203"/>
      <c r="Y370" s="203"/>
      <c r="Z370" s="203"/>
      <c r="AA370" s="203"/>
      <c r="AB370" s="203"/>
      <c r="AC370" s="203"/>
    </row>
    <row r="371" spans="1:29">
      <c r="A371" s="15"/>
      <c r="B371" s="66"/>
      <c r="C371" s="66"/>
      <c r="D371" s="66"/>
      <c r="E371" s="66"/>
      <c r="F371" s="66"/>
      <c r="G371" s="66"/>
      <c r="H371" s="66"/>
      <c r="I371" s="66"/>
      <c r="J371" s="66"/>
      <c r="K371" s="66"/>
      <c r="L371" s="66"/>
      <c r="M371" s="66"/>
      <c r="N371" s="66"/>
      <c r="O371" s="66"/>
      <c r="P371" s="66"/>
      <c r="Q371" s="66"/>
      <c r="R371" s="66"/>
      <c r="S371" s="66"/>
      <c r="T371" s="66"/>
      <c r="U371" s="66"/>
      <c r="V371" s="66"/>
      <c r="W371" s="66"/>
      <c r="X371" s="66"/>
      <c r="Y371" s="66"/>
      <c r="Z371" s="66"/>
      <c r="AA371" s="66"/>
      <c r="AB371" s="66"/>
      <c r="AC371" s="66"/>
    </row>
    <row r="372" spans="1:29">
      <c r="A372" s="15"/>
      <c r="B372" s="67" t="s">
        <v>526</v>
      </c>
      <c r="C372" s="67"/>
      <c r="D372" s="67"/>
      <c r="E372" s="67"/>
      <c r="F372" s="67"/>
      <c r="G372" s="67"/>
      <c r="H372" s="67"/>
      <c r="I372" s="67"/>
      <c r="J372" s="67"/>
      <c r="K372" s="67"/>
      <c r="L372" s="67"/>
      <c r="M372" s="67"/>
      <c r="N372" s="67"/>
      <c r="O372" s="67"/>
      <c r="P372" s="67"/>
      <c r="Q372" s="67"/>
      <c r="R372" s="67"/>
      <c r="S372" s="67"/>
      <c r="T372" s="67"/>
      <c r="U372" s="67"/>
      <c r="V372" s="67"/>
      <c r="W372" s="67"/>
      <c r="X372" s="67"/>
      <c r="Y372" s="67"/>
      <c r="Z372" s="67"/>
      <c r="AA372" s="67"/>
      <c r="AB372" s="67"/>
      <c r="AC372" s="67"/>
    </row>
    <row r="373" spans="1:29">
      <c r="A373" s="15"/>
      <c r="B373" s="66"/>
      <c r="C373" s="66"/>
      <c r="D373" s="66"/>
      <c r="E373" s="66"/>
      <c r="F373" s="66"/>
      <c r="G373" s="66"/>
      <c r="H373" s="66"/>
      <c r="I373" s="66"/>
      <c r="J373" s="66"/>
      <c r="K373" s="66"/>
      <c r="L373" s="66"/>
      <c r="M373" s="66"/>
      <c r="N373" s="66"/>
      <c r="O373" s="66"/>
      <c r="P373" s="66"/>
      <c r="Q373" s="66"/>
      <c r="R373" s="66"/>
      <c r="S373" s="66"/>
      <c r="T373" s="66"/>
      <c r="U373" s="66"/>
      <c r="V373" s="66"/>
      <c r="W373" s="66"/>
      <c r="X373" s="66"/>
      <c r="Y373" s="66"/>
      <c r="Z373" s="66"/>
      <c r="AA373" s="66"/>
      <c r="AB373" s="66"/>
      <c r="AC373" s="66"/>
    </row>
    <row r="374" spans="1:29">
      <c r="A374" s="15"/>
      <c r="B374" s="35"/>
      <c r="C374" s="35"/>
      <c r="D374" s="35"/>
      <c r="E374" s="35"/>
      <c r="F374" s="35"/>
      <c r="G374" s="35"/>
      <c r="H374" s="35"/>
      <c r="I374" s="35"/>
      <c r="J374" s="35"/>
      <c r="K374" s="35"/>
      <c r="L374" s="35"/>
      <c r="M374" s="35"/>
      <c r="N374" s="35"/>
      <c r="O374" s="35"/>
      <c r="P374" s="35"/>
      <c r="Q374" s="35"/>
      <c r="R374" s="35"/>
      <c r="S374" s="35"/>
      <c r="T374" s="35"/>
      <c r="U374" s="35"/>
      <c r="V374" s="35"/>
      <c r="W374" s="35"/>
      <c r="X374" s="35"/>
      <c r="Y374" s="35"/>
      <c r="Z374" s="35"/>
      <c r="AA374" s="35"/>
      <c r="AB374" s="35"/>
      <c r="AC374" s="35"/>
    </row>
    <row r="375" spans="1:29">
      <c r="A375" s="15"/>
      <c r="B375" s="19"/>
      <c r="C375" s="19"/>
      <c r="D375" s="19"/>
      <c r="E375" s="19"/>
      <c r="F375" s="19"/>
      <c r="G375" s="19"/>
      <c r="H375" s="19"/>
      <c r="I375" s="19"/>
      <c r="J375" s="19"/>
      <c r="K375" s="19"/>
      <c r="L375" s="19"/>
      <c r="M375" s="19"/>
      <c r="N375" s="19"/>
      <c r="O375" s="19"/>
      <c r="P375" s="19"/>
      <c r="Q375" s="19"/>
      <c r="R375" s="19"/>
      <c r="S375" s="19"/>
      <c r="T375" s="19"/>
      <c r="U375" s="19"/>
      <c r="V375" s="19"/>
      <c r="W375" s="19"/>
      <c r="X375" s="19"/>
      <c r="Y375" s="19"/>
      <c r="Z375" s="19"/>
      <c r="AA375" s="19"/>
      <c r="AB375" s="19"/>
      <c r="AC375" s="19"/>
    </row>
    <row r="376" spans="1:29" ht="15.75" thickBot="1">
      <c r="A376" s="15"/>
      <c r="B376" s="135"/>
      <c r="C376" s="142">
        <v>2014</v>
      </c>
      <c r="D376" s="142"/>
      <c r="E376" s="142"/>
      <c r="F376" s="142"/>
      <c r="G376" s="142"/>
      <c r="H376" s="142"/>
      <c r="I376" s="142"/>
      <c r="J376" s="142"/>
      <c r="K376" s="142"/>
      <c r="L376" s="142"/>
      <c r="M376" s="142"/>
      <c r="N376" s="142"/>
      <c r="O376" s="142"/>
      <c r="P376" s="142"/>
      <c r="Q376" s="142"/>
      <c r="R376" s="142"/>
      <c r="S376" s="142"/>
      <c r="T376" s="142"/>
      <c r="U376" s="142"/>
      <c r="V376" s="142"/>
      <c r="W376" s="142"/>
      <c r="X376" s="142"/>
      <c r="Y376" s="142"/>
      <c r="Z376" s="142"/>
      <c r="AA376" s="142"/>
      <c r="AB376" s="142"/>
      <c r="AC376" s="142"/>
    </row>
    <row r="377" spans="1:29" ht="15.75">
      <c r="A377" s="15"/>
      <c r="B377" s="133"/>
      <c r="C377" s="77"/>
      <c r="D377" s="77"/>
      <c r="E377" s="77"/>
      <c r="F377" s="23"/>
      <c r="G377" s="77"/>
      <c r="H377" s="77"/>
      <c r="I377" s="77"/>
      <c r="J377" s="23"/>
      <c r="K377" s="77"/>
      <c r="L377" s="77"/>
      <c r="M377" s="77"/>
      <c r="N377" s="23"/>
      <c r="O377" s="77"/>
      <c r="P377" s="77"/>
      <c r="Q377" s="77"/>
      <c r="R377" s="23"/>
      <c r="S377" s="77"/>
      <c r="T377" s="77"/>
      <c r="U377" s="77"/>
      <c r="V377" s="23"/>
      <c r="W377" s="77"/>
      <c r="X377" s="77"/>
      <c r="Y377" s="77"/>
      <c r="Z377" s="23"/>
      <c r="AA377" s="146" t="s">
        <v>527</v>
      </c>
      <c r="AB377" s="146"/>
      <c r="AC377" s="146"/>
    </row>
    <row r="378" spans="1:29" ht="15.75">
      <c r="A378" s="15"/>
      <c r="B378" s="133"/>
      <c r="C378" s="190"/>
      <c r="D378" s="190"/>
      <c r="E378" s="190"/>
      <c r="F378" s="23"/>
      <c r="G378" s="190"/>
      <c r="H378" s="190"/>
      <c r="I378" s="190"/>
      <c r="J378" s="23"/>
      <c r="K378" s="190"/>
      <c r="L378" s="190"/>
      <c r="M378" s="190"/>
      <c r="N378" s="23"/>
      <c r="O378" s="190"/>
      <c r="P378" s="190"/>
      <c r="Q378" s="190"/>
      <c r="R378" s="23"/>
      <c r="S378" s="190"/>
      <c r="T378" s="190"/>
      <c r="U378" s="190"/>
      <c r="V378" s="23"/>
      <c r="W378" s="190"/>
      <c r="X378" s="190"/>
      <c r="Y378" s="190"/>
      <c r="Z378" s="23"/>
      <c r="AA378" s="145" t="s">
        <v>528</v>
      </c>
      <c r="AB378" s="145"/>
      <c r="AC378" s="145"/>
    </row>
    <row r="379" spans="1:29" ht="15.75">
      <c r="A379" s="15"/>
      <c r="B379" s="133"/>
      <c r="C379" s="145" t="s">
        <v>529</v>
      </c>
      <c r="D379" s="145"/>
      <c r="E379" s="145"/>
      <c r="F379" s="23"/>
      <c r="G379" s="145" t="s">
        <v>530</v>
      </c>
      <c r="H379" s="145"/>
      <c r="I379" s="145"/>
      <c r="J379" s="23"/>
      <c r="K379" s="145" t="s">
        <v>531</v>
      </c>
      <c r="L379" s="145"/>
      <c r="M379" s="145"/>
      <c r="N379" s="23"/>
      <c r="O379" s="145" t="s">
        <v>140</v>
      </c>
      <c r="P379" s="145"/>
      <c r="Q379" s="145"/>
      <c r="R379" s="23"/>
      <c r="S379" s="190"/>
      <c r="T379" s="190"/>
      <c r="U379" s="190"/>
      <c r="V379" s="23"/>
      <c r="W379" s="145" t="s">
        <v>140</v>
      </c>
      <c r="X379" s="145"/>
      <c r="Y379" s="145"/>
      <c r="Z379" s="23"/>
      <c r="AA379" s="145" t="s">
        <v>532</v>
      </c>
      <c r="AB379" s="145"/>
      <c r="AC379" s="145"/>
    </row>
    <row r="380" spans="1:29" ht="15.75" thickBot="1">
      <c r="A380" s="15"/>
      <c r="B380" s="137" t="s">
        <v>305</v>
      </c>
      <c r="C380" s="142" t="s">
        <v>533</v>
      </c>
      <c r="D380" s="142"/>
      <c r="E380" s="142"/>
      <c r="F380" s="23"/>
      <c r="G380" s="142" t="s">
        <v>533</v>
      </c>
      <c r="H380" s="142"/>
      <c r="I380" s="142"/>
      <c r="J380" s="23"/>
      <c r="K380" s="142" t="s">
        <v>533</v>
      </c>
      <c r="L380" s="142"/>
      <c r="M380" s="142"/>
      <c r="N380" s="23"/>
      <c r="O380" s="142" t="s">
        <v>533</v>
      </c>
      <c r="P380" s="142"/>
      <c r="Q380" s="142"/>
      <c r="R380" s="23"/>
      <c r="S380" s="142" t="s">
        <v>534</v>
      </c>
      <c r="T380" s="142"/>
      <c r="U380" s="142"/>
      <c r="V380" s="23"/>
      <c r="W380" s="142" t="s">
        <v>36</v>
      </c>
      <c r="X380" s="142"/>
      <c r="Y380" s="142"/>
      <c r="Z380" s="23"/>
      <c r="AA380" s="142" t="s">
        <v>535</v>
      </c>
      <c r="AB380" s="142"/>
      <c r="AC380" s="142"/>
    </row>
    <row r="381" spans="1:29">
      <c r="A381" s="15"/>
      <c r="B381" s="176" t="s">
        <v>451</v>
      </c>
      <c r="C381" s="176" t="s">
        <v>276</v>
      </c>
      <c r="D381" s="180">
        <v>648</v>
      </c>
      <c r="E381" s="84"/>
      <c r="F381" s="51"/>
      <c r="G381" s="176" t="s">
        <v>276</v>
      </c>
      <c r="H381" s="180" t="s">
        <v>283</v>
      </c>
      <c r="I381" s="84"/>
      <c r="J381" s="51"/>
      <c r="K381" s="176" t="s">
        <v>276</v>
      </c>
      <c r="L381" s="178">
        <v>1494</v>
      </c>
      <c r="M381" s="84"/>
      <c r="N381" s="51"/>
      <c r="O381" s="176" t="s">
        <v>276</v>
      </c>
      <c r="P381" s="178">
        <v>2142</v>
      </c>
      <c r="Q381" s="84"/>
      <c r="R381" s="51"/>
      <c r="S381" s="176" t="s">
        <v>276</v>
      </c>
      <c r="T381" s="178">
        <v>216887</v>
      </c>
      <c r="U381" s="84"/>
      <c r="V381" s="51"/>
      <c r="W381" s="176" t="s">
        <v>276</v>
      </c>
      <c r="X381" s="178">
        <v>219029</v>
      </c>
      <c r="Y381" s="84"/>
      <c r="Z381" s="51"/>
      <c r="AA381" s="176" t="s">
        <v>276</v>
      </c>
      <c r="AB381" s="180" t="s">
        <v>283</v>
      </c>
      <c r="AC381" s="84"/>
    </row>
    <row r="382" spans="1:29">
      <c r="A382" s="15"/>
      <c r="B382" s="177"/>
      <c r="C382" s="177"/>
      <c r="D382" s="181"/>
      <c r="E382" s="85"/>
      <c r="F382" s="51"/>
      <c r="G382" s="177"/>
      <c r="H382" s="181"/>
      <c r="I382" s="85"/>
      <c r="J382" s="51"/>
      <c r="K382" s="177"/>
      <c r="L382" s="179"/>
      <c r="M382" s="85"/>
      <c r="N382" s="51"/>
      <c r="O382" s="177"/>
      <c r="P382" s="179"/>
      <c r="Q382" s="85"/>
      <c r="R382" s="51"/>
      <c r="S382" s="177"/>
      <c r="T382" s="179"/>
      <c r="U382" s="85"/>
      <c r="V382" s="51"/>
      <c r="W382" s="177"/>
      <c r="X382" s="179"/>
      <c r="Y382" s="85"/>
      <c r="Z382" s="51"/>
      <c r="AA382" s="177"/>
      <c r="AB382" s="181"/>
      <c r="AC382" s="85"/>
    </row>
    <row r="383" spans="1:29" ht="15.75">
      <c r="A383" s="15"/>
      <c r="B383" s="135" t="s">
        <v>377</v>
      </c>
      <c r="C383" s="48"/>
      <c r="D383" s="48"/>
      <c r="E383" s="48"/>
      <c r="F383" s="23"/>
      <c r="G383" s="48"/>
      <c r="H383" s="48"/>
      <c r="I383" s="48"/>
      <c r="J383" s="23"/>
      <c r="K383" s="48"/>
      <c r="L383" s="48"/>
      <c r="M383" s="48"/>
      <c r="N383" s="23"/>
      <c r="O383" s="48"/>
      <c r="P383" s="48"/>
      <c r="Q383" s="48"/>
      <c r="R383" s="23"/>
      <c r="S383" s="48"/>
      <c r="T383" s="48"/>
      <c r="U383" s="48"/>
      <c r="V383" s="23"/>
      <c r="W383" s="48"/>
      <c r="X383" s="48"/>
      <c r="Y383" s="48"/>
      <c r="Z383" s="23"/>
      <c r="AA383" s="48"/>
      <c r="AB383" s="48"/>
      <c r="AC383" s="48"/>
    </row>
    <row r="384" spans="1:29" ht="15.75">
      <c r="A384" s="15"/>
      <c r="B384" s="141" t="s">
        <v>452</v>
      </c>
      <c r="C384" s="91"/>
      <c r="D384" s="91"/>
      <c r="E384" s="91"/>
      <c r="F384" s="25"/>
      <c r="G384" s="91"/>
      <c r="H384" s="91"/>
      <c r="I384" s="91"/>
      <c r="J384" s="25"/>
      <c r="K384" s="91"/>
      <c r="L384" s="91"/>
      <c r="M384" s="91"/>
      <c r="N384" s="25"/>
      <c r="O384" s="91"/>
      <c r="P384" s="91"/>
      <c r="Q384" s="91"/>
      <c r="R384" s="25"/>
      <c r="S384" s="91"/>
      <c r="T384" s="91"/>
      <c r="U384" s="91"/>
      <c r="V384" s="25"/>
      <c r="W384" s="91"/>
      <c r="X384" s="91"/>
      <c r="Y384" s="91"/>
      <c r="Z384" s="25"/>
      <c r="AA384" s="91"/>
      <c r="AB384" s="91"/>
      <c r="AC384" s="91"/>
    </row>
    <row r="385" spans="1:29">
      <c r="A385" s="15"/>
      <c r="B385" s="191" t="s">
        <v>453</v>
      </c>
      <c r="C385" s="149" t="s">
        <v>283</v>
      </c>
      <c r="D385" s="149"/>
      <c r="E385" s="43"/>
      <c r="F385" s="43"/>
      <c r="G385" s="149" t="s">
        <v>283</v>
      </c>
      <c r="H385" s="149"/>
      <c r="I385" s="43"/>
      <c r="J385" s="43"/>
      <c r="K385" s="149" t="s">
        <v>283</v>
      </c>
      <c r="L385" s="149"/>
      <c r="M385" s="43"/>
      <c r="N385" s="43"/>
      <c r="O385" s="149" t="s">
        <v>283</v>
      </c>
      <c r="P385" s="149"/>
      <c r="Q385" s="43"/>
      <c r="R385" s="43"/>
      <c r="S385" s="148">
        <v>17989</v>
      </c>
      <c r="T385" s="148"/>
      <c r="U385" s="43"/>
      <c r="V385" s="43"/>
      <c r="W385" s="148">
        <v>17989</v>
      </c>
      <c r="X385" s="148"/>
      <c r="Y385" s="43"/>
      <c r="Z385" s="43"/>
      <c r="AA385" s="149" t="s">
        <v>283</v>
      </c>
      <c r="AB385" s="149"/>
      <c r="AC385" s="43"/>
    </row>
    <row r="386" spans="1:29">
      <c r="A386" s="15"/>
      <c r="B386" s="191"/>
      <c r="C386" s="149"/>
      <c r="D386" s="149"/>
      <c r="E386" s="43"/>
      <c r="F386" s="43"/>
      <c r="G386" s="149"/>
      <c r="H386" s="149"/>
      <c r="I386" s="43"/>
      <c r="J386" s="43"/>
      <c r="K386" s="149"/>
      <c r="L386" s="149"/>
      <c r="M386" s="43"/>
      <c r="N386" s="43"/>
      <c r="O386" s="149"/>
      <c r="P386" s="149"/>
      <c r="Q386" s="43"/>
      <c r="R386" s="43"/>
      <c r="S386" s="148"/>
      <c r="T386" s="148"/>
      <c r="U386" s="43"/>
      <c r="V386" s="43"/>
      <c r="W386" s="148"/>
      <c r="X386" s="148"/>
      <c r="Y386" s="43"/>
      <c r="Z386" s="43"/>
      <c r="AA386" s="149"/>
      <c r="AB386" s="149"/>
      <c r="AC386" s="43"/>
    </row>
    <row r="387" spans="1:29">
      <c r="A387" s="15"/>
      <c r="B387" s="163" t="s">
        <v>454</v>
      </c>
      <c r="C387" s="150">
        <v>66</v>
      </c>
      <c r="D387" s="150"/>
      <c r="E387" s="51"/>
      <c r="F387" s="51"/>
      <c r="G387" s="150">
        <v>395</v>
      </c>
      <c r="H387" s="150"/>
      <c r="I387" s="51"/>
      <c r="J387" s="51"/>
      <c r="K387" s="154">
        <v>3621</v>
      </c>
      <c r="L387" s="154"/>
      <c r="M387" s="51"/>
      <c r="N387" s="51"/>
      <c r="O387" s="154">
        <v>4082</v>
      </c>
      <c r="P387" s="154"/>
      <c r="Q387" s="51"/>
      <c r="R387" s="51"/>
      <c r="S387" s="154">
        <v>114884</v>
      </c>
      <c r="T387" s="154"/>
      <c r="U387" s="51"/>
      <c r="V387" s="51"/>
      <c r="W387" s="154">
        <v>118966</v>
      </c>
      <c r="X387" s="154"/>
      <c r="Y387" s="51"/>
      <c r="Z387" s="51"/>
      <c r="AA387" s="150" t="s">
        <v>283</v>
      </c>
      <c r="AB387" s="150"/>
      <c r="AC387" s="51"/>
    </row>
    <row r="388" spans="1:29">
      <c r="A388" s="15"/>
      <c r="B388" s="163"/>
      <c r="C388" s="150"/>
      <c r="D388" s="150"/>
      <c r="E388" s="51"/>
      <c r="F388" s="51"/>
      <c r="G388" s="150"/>
      <c r="H388" s="150"/>
      <c r="I388" s="51"/>
      <c r="J388" s="51"/>
      <c r="K388" s="154"/>
      <c r="L388" s="154"/>
      <c r="M388" s="51"/>
      <c r="N388" s="51"/>
      <c r="O388" s="154"/>
      <c r="P388" s="154"/>
      <c r="Q388" s="51"/>
      <c r="R388" s="51"/>
      <c r="S388" s="154"/>
      <c r="T388" s="154"/>
      <c r="U388" s="51"/>
      <c r="V388" s="51"/>
      <c r="W388" s="154"/>
      <c r="X388" s="154"/>
      <c r="Y388" s="51"/>
      <c r="Z388" s="51"/>
      <c r="AA388" s="150"/>
      <c r="AB388" s="150"/>
      <c r="AC388" s="51"/>
    </row>
    <row r="389" spans="1:29" ht="15.75">
      <c r="A389" s="15"/>
      <c r="B389" s="135" t="s">
        <v>455</v>
      </c>
      <c r="C389" s="48"/>
      <c r="D389" s="48"/>
      <c r="E389" s="48"/>
      <c r="F389" s="23"/>
      <c r="G389" s="48"/>
      <c r="H389" s="48"/>
      <c r="I389" s="48"/>
      <c r="J389" s="23"/>
      <c r="K389" s="48"/>
      <c r="L389" s="48"/>
      <c r="M389" s="48"/>
      <c r="N389" s="23"/>
      <c r="O389" s="48"/>
      <c r="P389" s="48"/>
      <c r="Q389" s="48"/>
      <c r="R389" s="23"/>
      <c r="S389" s="48"/>
      <c r="T389" s="48"/>
      <c r="U389" s="48"/>
      <c r="V389" s="23"/>
      <c r="W389" s="48"/>
      <c r="X389" s="48"/>
      <c r="Y389" s="48"/>
      <c r="Z389" s="23"/>
      <c r="AA389" s="48"/>
      <c r="AB389" s="48"/>
      <c r="AC389" s="48"/>
    </row>
    <row r="390" spans="1:29" ht="15.75">
      <c r="A390" s="15"/>
      <c r="B390" s="141" t="s">
        <v>456</v>
      </c>
      <c r="C390" s="91"/>
      <c r="D390" s="91"/>
      <c r="E390" s="91"/>
      <c r="F390" s="25"/>
      <c r="G390" s="91"/>
      <c r="H390" s="91"/>
      <c r="I390" s="91"/>
      <c r="J390" s="25"/>
      <c r="K390" s="91"/>
      <c r="L390" s="91"/>
      <c r="M390" s="91"/>
      <c r="N390" s="25"/>
      <c r="O390" s="91"/>
      <c r="P390" s="91"/>
      <c r="Q390" s="91"/>
      <c r="R390" s="25"/>
      <c r="S390" s="91"/>
      <c r="T390" s="91"/>
      <c r="U390" s="91"/>
      <c r="V390" s="25"/>
      <c r="W390" s="91"/>
      <c r="X390" s="91"/>
      <c r="Y390" s="91"/>
      <c r="Z390" s="25"/>
      <c r="AA390" s="91"/>
      <c r="AB390" s="91"/>
      <c r="AC390" s="91"/>
    </row>
    <row r="391" spans="1:29">
      <c r="A391" s="15"/>
      <c r="B391" s="191" t="s">
        <v>457</v>
      </c>
      <c r="C391" s="148">
        <v>4567</v>
      </c>
      <c r="D391" s="148"/>
      <c r="E391" s="43"/>
      <c r="F391" s="43"/>
      <c r="G391" s="149">
        <v>364</v>
      </c>
      <c r="H391" s="149"/>
      <c r="I391" s="43"/>
      <c r="J391" s="43"/>
      <c r="K391" s="148">
        <v>4417</v>
      </c>
      <c r="L391" s="148"/>
      <c r="M391" s="43"/>
      <c r="N391" s="43"/>
      <c r="O391" s="148">
        <v>9348</v>
      </c>
      <c r="P391" s="148"/>
      <c r="Q391" s="43"/>
      <c r="R391" s="43"/>
      <c r="S391" s="148">
        <v>241426</v>
      </c>
      <c r="T391" s="148"/>
      <c r="U391" s="43"/>
      <c r="V391" s="43"/>
      <c r="W391" s="148">
        <v>250774</v>
      </c>
      <c r="X391" s="148"/>
      <c r="Y391" s="43"/>
      <c r="Z391" s="43"/>
      <c r="AA391" s="149" t="s">
        <v>283</v>
      </c>
      <c r="AB391" s="149"/>
      <c r="AC391" s="43"/>
    </row>
    <row r="392" spans="1:29">
      <c r="A392" s="15"/>
      <c r="B392" s="191"/>
      <c r="C392" s="148"/>
      <c r="D392" s="148"/>
      <c r="E392" s="43"/>
      <c r="F392" s="43"/>
      <c r="G392" s="149"/>
      <c r="H392" s="149"/>
      <c r="I392" s="43"/>
      <c r="J392" s="43"/>
      <c r="K392" s="148"/>
      <c r="L392" s="148"/>
      <c r="M392" s="43"/>
      <c r="N392" s="43"/>
      <c r="O392" s="148"/>
      <c r="P392" s="148"/>
      <c r="Q392" s="43"/>
      <c r="R392" s="43"/>
      <c r="S392" s="148"/>
      <c r="T392" s="148"/>
      <c r="U392" s="43"/>
      <c r="V392" s="43"/>
      <c r="W392" s="148"/>
      <c r="X392" s="148"/>
      <c r="Y392" s="43"/>
      <c r="Z392" s="43"/>
      <c r="AA392" s="149"/>
      <c r="AB392" s="149"/>
      <c r="AC392" s="43"/>
    </row>
    <row r="393" spans="1:29">
      <c r="A393" s="15"/>
      <c r="B393" s="192" t="s">
        <v>458</v>
      </c>
      <c r="C393" s="150">
        <v>504</v>
      </c>
      <c r="D393" s="150"/>
      <c r="E393" s="51"/>
      <c r="F393" s="51"/>
      <c r="G393" s="150">
        <v>63</v>
      </c>
      <c r="H393" s="150"/>
      <c r="I393" s="51"/>
      <c r="J393" s="51"/>
      <c r="K393" s="154">
        <v>3773</v>
      </c>
      <c r="L393" s="154"/>
      <c r="M393" s="51"/>
      <c r="N393" s="51"/>
      <c r="O393" s="154">
        <v>4340</v>
      </c>
      <c r="P393" s="154"/>
      <c r="Q393" s="51"/>
      <c r="R393" s="51"/>
      <c r="S393" s="154">
        <v>384049</v>
      </c>
      <c r="T393" s="154"/>
      <c r="U393" s="51"/>
      <c r="V393" s="51"/>
      <c r="W393" s="154">
        <v>388389</v>
      </c>
      <c r="X393" s="154"/>
      <c r="Y393" s="51"/>
      <c r="Z393" s="51"/>
      <c r="AA393" s="150" t="s">
        <v>283</v>
      </c>
      <c r="AB393" s="150"/>
      <c r="AC393" s="51"/>
    </row>
    <row r="394" spans="1:29">
      <c r="A394" s="15"/>
      <c r="B394" s="192"/>
      <c r="C394" s="150"/>
      <c r="D394" s="150"/>
      <c r="E394" s="51"/>
      <c r="F394" s="51"/>
      <c r="G394" s="150"/>
      <c r="H394" s="150"/>
      <c r="I394" s="51"/>
      <c r="J394" s="51"/>
      <c r="K394" s="154"/>
      <c r="L394" s="154"/>
      <c r="M394" s="51"/>
      <c r="N394" s="51"/>
      <c r="O394" s="154"/>
      <c r="P394" s="154"/>
      <c r="Q394" s="51"/>
      <c r="R394" s="51"/>
      <c r="S394" s="154"/>
      <c r="T394" s="154"/>
      <c r="U394" s="51"/>
      <c r="V394" s="51"/>
      <c r="W394" s="154"/>
      <c r="X394" s="154"/>
      <c r="Y394" s="51"/>
      <c r="Z394" s="51"/>
      <c r="AA394" s="150"/>
      <c r="AB394" s="150"/>
      <c r="AC394" s="51"/>
    </row>
    <row r="395" spans="1:29" ht="15.75">
      <c r="A395" s="15"/>
      <c r="B395" s="140" t="s">
        <v>459</v>
      </c>
      <c r="C395" s="48"/>
      <c r="D395" s="48"/>
      <c r="E395" s="48"/>
      <c r="F395" s="23"/>
      <c r="G395" s="48"/>
      <c r="H395" s="48"/>
      <c r="I395" s="48"/>
      <c r="J395" s="23"/>
      <c r="K395" s="48"/>
      <c r="L395" s="48"/>
      <c r="M395" s="48"/>
      <c r="N395" s="23"/>
      <c r="O395" s="48"/>
      <c r="P395" s="48"/>
      <c r="Q395" s="48"/>
      <c r="R395" s="23"/>
      <c r="S395" s="48"/>
      <c r="T395" s="48"/>
      <c r="U395" s="48"/>
      <c r="V395" s="23"/>
      <c r="W395" s="48"/>
      <c r="X395" s="48"/>
      <c r="Y395" s="48"/>
      <c r="Z395" s="23"/>
      <c r="AA395" s="48"/>
      <c r="AB395" s="48"/>
      <c r="AC395" s="48"/>
    </row>
    <row r="396" spans="1:29" ht="15.75">
      <c r="A396" s="15"/>
      <c r="B396" s="189" t="s">
        <v>460</v>
      </c>
      <c r="C396" s="91"/>
      <c r="D396" s="91"/>
      <c r="E396" s="91"/>
      <c r="F396" s="25"/>
      <c r="G396" s="91"/>
      <c r="H396" s="91"/>
      <c r="I396" s="91"/>
      <c r="J396" s="25"/>
      <c r="K396" s="91"/>
      <c r="L396" s="91"/>
      <c r="M396" s="91"/>
      <c r="N396" s="25"/>
      <c r="O396" s="91"/>
      <c r="P396" s="91"/>
      <c r="Q396" s="91"/>
      <c r="R396" s="25"/>
      <c r="S396" s="91"/>
      <c r="T396" s="91"/>
      <c r="U396" s="91"/>
      <c r="V396" s="25"/>
      <c r="W396" s="91"/>
      <c r="X396" s="91"/>
      <c r="Y396" s="91"/>
      <c r="Z396" s="25"/>
      <c r="AA396" s="91"/>
      <c r="AB396" s="91"/>
      <c r="AC396" s="91"/>
    </row>
    <row r="397" spans="1:29">
      <c r="A397" s="15"/>
      <c r="B397" s="193" t="s">
        <v>461</v>
      </c>
      <c r="C397" s="148">
        <v>1905</v>
      </c>
      <c r="D397" s="148"/>
      <c r="E397" s="43"/>
      <c r="F397" s="43"/>
      <c r="G397" s="149">
        <v>266</v>
      </c>
      <c r="H397" s="149"/>
      <c r="I397" s="43"/>
      <c r="J397" s="43"/>
      <c r="K397" s="148">
        <v>5940</v>
      </c>
      <c r="L397" s="148"/>
      <c r="M397" s="43"/>
      <c r="N397" s="43"/>
      <c r="O397" s="148">
        <v>8111</v>
      </c>
      <c r="P397" s="148"/>
      <c r="Q397" s="43"/>
      <c r="R397" s="43"/>
      <c r="S397" s="148">
        <v>217656</v>
      </c>
      <c r="T397" s="148"/>
      <c r="U397" s="43"/>
      <c r="V397" s="43"/>
      <c r="W397" s="148">
        <v>225767</v>
      </c>
      <c r="X397" s="148"/>
      <c r="Y397" s="43"/>
      <c r="Z397" s="43"/>
      <c r="AA397" s="149" t="s">
        <v>283</v>
      </c>
      <c r="AB397" s="149"/>
      <c r="AC397" s="43"/>
    </row>
    <row r="398" spans="1:29">
      <c r="A398" s="15"/>
      <c r="B398" s="193"/>
      <c r="C398" s="148"/>
      <c r="D398" s="148"/>
      <c r="E398" s="43"/>
      <c r="F398" s="43"/>
      <c r="G398" s="149"/>
      <c r="H398" s="149"/>
      <c r="I398" s="43"/>
      <c r="J398" s="43"/>
      <c r="K398" s="148"/>
      <c r="L398" s="148"/>
      <c r="M398" s="43"/>
      <c r="N398" s="43"/>
      <c r="O398" s="148"/>
      <c r="P398" s="148"/>
      <c r="Q398" s="43"/>
      <c r="R398" s="43"/>
      <c r="S398" s="148"/>
      <c r="T398" s="148"/>
      <c r="U398" s="43"/>
      <c r="V398" s="43"/>
      <c r="W398" s="148"/>
      <c r="X398" s="148"/>
      <c r="Y398" s="43"/>
      <c r="Z398" s="43"/>
      <c r="AA398" s="149"/>
      <c r="AB398" s="149"/>
      <c r="AC398" s="43"/>
    </row>
    <row r="399" spans="1:29">
      <c r="A399" s="15"/>
      <c r="B399" s="194" t="s">
        <v>462</v>
      </c>
      <c r="C399" s="150">
        <v>264</v>
      </c>
      <c r="D399" s="150"/>
      <c r="E399" s="51"/>
      <c r="F399" s="51"/>
      <c r="G399" s="150" t="s">
        <v>283</v>
      </c>
      <c r="H399" s="150"/>
      <c r="I399" s="51"/>
      <c r="J399" s="51"/>
      <c r="K399" s="154">
        <v>2251</v>
      </c>
      <c r="L399" s="154"/>
      <c r="M399" s="51"/>
      <c r="N399" s="51"/>
      <c r="O399" s="154">
        <v>2515</v>
      </c>
      <c r="P399" s="154"/>
      <c r="Q399" s="51"/>
      <c r="R399" s="51"/>
      <c r="S399" s="154">
        <v>125735</v>
      </c>
      <c r="T399" s="154"/>
      <c r="U399" s="51"/>
      <c r="V399" s="51"/>
      <c r="W399" s="154">
        <v>128250</v>
      </c>
      <c r="X399" s="154"/>
      <c r="Y399" s="51"/>
      <c r="Z399" s="51"/>
      <c r="AA399" s="150" t="s">
        <v>283</v>
      </c>
      <c r="AB399" s="150"/>
      <c r="AC399" s="51"/>
    </row>
    <row r="400" spans="1:29">
      <c r="A400" s="15"/>
      <c r="B400" s="194"/>
      <c r="C400" s="150"/>
      <c r="D400" s="150"/>
      <c r="E400" s="51"/>
      <c r="F400" s="51"/>
      <c r="G400" s="150"/>
      <c r="H400" s="150"/>
      <c r="I400" s="51"/>
      <c r="J400" s="51"/>
      <c r="K400" s="154"/>
      <c r="L400" s="154"/>
      <c r="M400" s="51"/>
      <c r="N400" s="51"/>
      <c r="O400" s="154"/>
      <c r="P400" s="154"/>
      <c r="Q400" s="51"/>
      <c r="R400" s="51"/>
      <c r="S400" s="154"/>
      <c r="T400" s="154"/>
      <c r="U400" s="51"/>
      <c r="V400" s="51"/>
      <c r="W400" s="154"/>
      <c r="X400" s="154"/>
      <c r="Y400" s="51"/>
      <c r="Z400" s="51"/>
      <c r="AA400" s="150"/>
      <c r="AB400" s="150"/>
      <c r="AC400" s="51"/>
    </row>
    <row r="401" spans="1:29">
      <c r="A401" s="15"/>
      <c r="B401" s="147" t="s">
        <v>380</v>
      </c>
      <c r="C401" s="149" t="s">
        <v>283</v>
      </c>
      <c r="D401" s="149"/>
      <c r="E401" s="43"/>
      <c r="F401" s="43"/>
      <c r="G401" s="149" t="s">
        <v>283</v>
      </c>
      <c r="H401" s="149"/>
      <c r="I401" s="43"/>
      <c r="J401" s="43"/>
      <c r="K401" s="149">
        <v>11</v>
      </c>
      <c r="L401" s="149"/>
      <c r="M401" s="43"/>
      <c r="N401" s="43"/>
      <c r="O401" s="149">
        <v>11</v>
      </c>
      <c r="P401" s="149"/>
      <c r="Q401" s="43"/>
      <c r="R401" s="43"/>
      <c r="S401" s="148">
        <v>74810</v>
      </c>
      <c r="T401" s="148"/>
      <c r="U401" s="43"/>
      <c r="V401" s="43"/>
      <c r="W401" s="148">
        <v>74821</v>
      </c>
      <c r="X401" s="148"/>
      <c r="Y401" s="43"/>
      <c r="Z401" s="43"/>
      <c r="AA401" s="149" t="s">
        <v>283</v>
      </c>
      <c r="AB401" s="149"/>
      <c r="AC401" s="43"/>
    </row>
    <row r="402" spans="1:29">
      <c r="A402" s="15"/>
      <c r="B402" s="147"/>
      <c r="C402" s="149"/>
      <c r="D402" s="149"/>
      <c r="E402" s="43"/>
      <c r="F402" s="43"/>
      <c r="G402" s="149"/>
      <c r="H402" s="149"/>
      <c r="I402" s="43"/>
      <c r="J402" s="43"/>
      <c r="K402" s="149"/>
      <c r="L402" s="149"/>
      <c r="M402" s="43"/>
      <c r="N402" s="43"/>
      <c r="O402" s="149"/>
      <c r="P402" s="149"/>
      <c r="Q402" s="43"/>
      <c r="R402" s="43"/>
      <c r="S402" s="148"/>
      <c r="T402" s="148"/>
      <c r="U402" s="43"/>
      <c r="V402" s="43"/>
      <c r="W402" s="148"/>
      <c r="X402" s="148"/>
      <c r="Y402" s="43"/>
      <c r="Z402" s="43"/>
      <c r="AA402" s="149"/>
      <c r="AB402" s="149"/>
      <c r="AC402" s="43"/>
    </row>
    <row r="403" spans="1:29" ht="15.75">
      <c r="A403" s="15"/>
      <c r="B403" s="139" t="s">
        <v>536</v>
      </c>
      <c r="C403" s="91"/>
      <c r="D403" s="91"/>
      <c r="E403" s="91"/>
      <c r="F403" s="25"/>
      <c r="G403" s="91"/>
      <c r="H403" s="91"/>
      <c r="I403" s="91"/>
      <c r="J403" s="25"/>
      <c r="K403" s="91"/>
      <c r="L403" s="91"/>
      <c r="M403" s="91"/>
      <c r="N403" s="25"/>
      <c r="O403" s="91"/>
      <c r="P403" s="91"/>
      <c r="Q403" s="91"/>
      <c r="R403" s="25"/>
      <c r="S403" s="91"/>
      <c r="T403" s="91"/>
      <c r="U403" s="91"/>
      <c r="V403" s="25"/>
      <c r="W403" s="91"/>
      <c r="X403" s="91"/>
      <c r="Y403" s="91"/>
      <c r="Z403" s="25"/>
      <c r="AA403" s="91"/>
      <c r="AB403" s="91"/>
      <c r="AC403" s="91"/>
    </row>
    <row r="404" spans="1:29">
      <c r="A404" s="15"/>
      <c r="B404" s="168" t="s">
        <v>537</v>
      </c>
      <c r="C404" s="149" t="s">
        <v>283</v>
      </c>
      <c r="D404" s="149"/>
      <c r="E404" s="43"/>
      <c r="F404" s="43"/>
      <c r="G404" s="149" t="s">
        <v>283</v>
      </c>
      <c r="H404" s="149"/>
      <c r="I404" s="43"/>
      <c r="J404" s="43"/>
      <c r="K404" s="149" t="s">
        <v>283</v>
      </c>
      <c r="L404" s="149"/>
      <c r="M404" s="43"/>
      <c r="N404" s="43"/>
      <c r="O404" s="149" t="s">
        <v>283</v>
      </c>
      <c r="P404" s="149"/>
      <c r="Q404" s="43"/>
      <c r="R404" s="43"/>
      <c r="S404" s="149" t="s">
        <v>382</v>
      </c>
      <c r="T404" s="149"/>
      <c r="U404" s="147" t="s">
        <v>278</v>
      </c>
      <c r="V404" s="43"/>
      <c r="W404" s="149" t="s">
        <v>382</v>
      </c>
      <c r="X404" s="149"/>
      <c r="Y404" s="147" t="s">
        <v>278</v>
      </c>
      <c r="Z404" s="43"/>
      <c r="AA404" s="149" t="s">
        <v>283</v>
      </c>
      <c r="AB404" s="149"/>
      <c r="AC404" s="43"/>
    </row>
    <row r="405" spans="1:29" ht="15.75" thickBot="1">
      <c r="A405" s="15"/>
      <c r="B405" s="168"/>
      <c r="C405" s="186"/>
      <c r="D405" s="186"/>
      <c r="E405" s="44"/>
      <c r="F405" s="43"/>
      <c r="G405" s="186"/>
      <c r="H405" s="186"/>
      <c r="I405" s="44"/>
      <c r="J405" s="43"/>
      <c r="K405" s="186"/>
      <c r="L405" s="186"/>
      <c r="M405" s="44"/>
      <c r="N405" s="43"/>
      <c r="O405" s="186"/>
      <c r="P405" s="186"/>
      <c r="Q405" s="44"/>
      <c r="R405" s="43"/>
      <c r="S405" s="186"/>
      <c r="T405" s="186"/>
      <c r="U405" s="187"/>
      <c r="V405" s="43"/>
      <c r="W405" s="186"/>
      <c r="X405" s="186"/>
      <c r="Y405" s="187"/>
      <c r="Z405" s="43"/>
      <c r="AA405" s="186"/>
      <c r="AB405" s="186"/>
      <c r="AC405" s="44"/>
    </row>
    <row r="406" spans="1:29">
      <c r="A406" s="15"/>
      <c r="B406" s="151" t="s">
        <v>140</v>
      </c>
      <c r="C406" s="176" t="s">
        <v>276</v>
      </c>
      <c r="D406" s="178">
        <v>7954</v>
      </c>
      <c r="E406" s="84"/>
      <c r="F406" s="51"/>
      <c r="G406" s="176" t="s">
        <v>276</v>
      </c>
      <c r="H406" s="178">
        <v>1088</v>
      </c>
      <c r="I406" s="84"/>
      <c r="J406" s="51"/>
      <c r="K406" s="176" t="s">
        <v>276</v>
      </c>
      <c r="L406" s="178">
        <v>21507</v>
      </c>
      <c r="M406" s="84"/>
      <c r="N406" s="51"/>
      <c r="O406" s="176" t="s">
        <v>276</v>
      </c>
      <c r="P406" s="178">
        <v>30549</v>
      </c>
      <c r="Q406" s="84"/>
      <c r="R406" s="51"/>
      <c r="S406" s="176" t="s">
        <v>276</v>
      </c>
      <c r="T406" s="178">
        <v>1392386</v>
      </c>
      <c r="U406" s="84"/>
      <c r="V406" s="51"/>
      <c r="W406" s="176" t="s">
        <v>276</v>
      </c>
      <c r="X406" s="178">
        <v>1422935</v>
      </c>
      <c r="Y406" s="84"/>
      <c r="Z406" s="51"/>
      <c r="AA406" s="176" t="s">
        <v>276</v>
      </c>
      <c r="AB406" s="180" t="s">
        <v>283</v>
      </c>
      <c r="AC406" s="84"/>
    </row>
    <row r="407" spans="1:29" ht="15.75" thickBot="1">
      <c r="A407" s="15"/>
      <c r="B407" s="151"/>
      <c r="C407" s="164"/>
      <c r="D407" s="166"/>
      <c r="E407" s="120"/>
      <c r="F407" s="51"/>
      <c r="G407" s="164"/>
      <c r="H407" s="166"/>
      <c r="I407" s="120"/>
      <c r="J407" s="51"/>
      <c r="K407" s="164"/>
      <c r="L407" s="166"/>
      <c r="M407" s="120"/>
      <c r="N407" s="51"/>
      <c r="O407" s="164"/>
      <c r="P407" s="166"/>
      <c r="Q407" s="120"/>
      <c r="R407" s="51"/>
      <c r="S407" s="164"/>
      <c r="T407" s="166"/>
      <c r="U407" s="120"/>
      <c r="V407" s="51"/>
      <c r="W407" s="164"/>
      <c r="X407" s="166"/>
      <c r="Y407" s="120"/>
      <c r="Z407" s="51"/>
      <c r="AA407" s="164"/>
      <c r="AB407" s="165"/>
      <c r="AC407" s="120"/>
    </row>
    <row r="408" spans="1:29" ht="15.75" thickTop="1">
      <c r="A408" s="15"/>
      <c r="B408" s="66"/>
      <c r="C408" s="66"/>
      <c r="D408" s="66"/>
      <c r="E408" s="66"/>
      <c r="F408" s="66"/>
      <c r="G408" s="66"/>
      <c r="H408" s="66"/>
      <c r="I408" s="66"/>
      <c r="J408" s="66"/>
      <c r="K408" s="66"/>
      <c r="L408" s="66"/>
      <c r="M408" s="66"/>
      <c r="N408" s="66"/>
      <c r="O408" s="66"/>
      <c r="P408" s="66"/>
      <c r="Q408" s="66"/>
      <c r="R408" s="66"/>
      <c r="S408" s="66"/>
      <c r="T408" s="66"/>
      <c r="U408" s="66"/>
      <c r="V408" s="66"/>
      <c r="W408" s="66"/>
      <c r="X408" s="66"/>
      <c r="Y408" s="66"/>
      <c r="Z408" s="66"/>
      <c r="AA408" s="66"/>
      <c r="AB408" s="66"/>
      <c r="AC408" s="66"/>
    </row>
    <row r="409" spans="1:29">
      <c r="A409" s="15"/>
      <c r="B409" s="64"/>
      <c r="C409" s="64"/>
      <c r="D409" s="64"/>
      <c r="E409" s="64"/>
      <c r="F409" s="64"/>
      <c r="G409" s="64"/>
      <c r="H409" s="64"/>
      <c r="I409" s="64"/>
      <c r="J409" s="64"/>
      <c r="K409" s="64"/>
      <c r="L409" s="64"/>
      <c r="M409" s="64"/>
      <c r="N409" s="64"/>
      <c r="O409" s="64"/>
      <c r="P409" s="64"/>
      <c r="Q409" s="64"/>
      <c r="R409" s="64"/>
      <c r="S409" s="64"/>
      <c r="T409" s="64"/>
      <c r="U409" s="64"/>
      <c r="V409" s="64"/>
      <c r="W409" s="64"/>
      <c r="X409" s="64"/>
      <c r="Y409" s="64"/>
      <c r="Z409" s="64"/>
      <c r="AA409" s="64"/>
      <c r="AB409" s="64"/>
      <c r="AC409" s="64"/>
    </row>
    <row r="410" spans="1:29">
      <c r="A410" s="15"/>
      <c r="B410" s="88"/>
      <c r="C410" s="88"/>
      <c r="D410" s="88"/>
      <c r="E410" s="88"/>
      <c r="F410" s="88"/>
      <c r="G410" s="88"/>
      <c r="H410" s="88"/>
      <c r="I410" s="88"/>
      <c r="J410" s="88"/>
      <c r="K410" s="88"/>
      <c r="L410" s="88"/>
      <c r="M410" s="88"/>
      <c r="N410" s="88"/>
      <c r="O410" s="88"/>
      <c r="P410" s="88"/>
      <c r="Q410" s="88"/>
      <c r="R410" s="88"/>
      <c r="S410" s="88"/>
      <c r="T410" s="88"/>
      <c r="U410" s="88"/>
      <c r="V410" s="88"/>
      <c r="W410" s="88"/>
      <c r="X410" s="88"/>
      <c r="Y410" s="88"/>
      <c r="Z410" s="88"/>
      <c r="AA410" s="88"/>
      <c r="AB410" s="88"/>
      <c r="AC410" s="88"/>
    </row>
    <row r="411" spans="1:29">
      <c r="A411" s="15"/>
      <c r="B411" s="35"/>
      <c r="C411" s="35"/>
      <c r="D411" s="35"/>
      <c r="E411" s="35"/>
      <c r="F411" s="35"/>
      <c r="G411" s="35"/>
      <c r="H411" s="35"/>
      <c r="I411" s="35"/>
      <c r="J411" s="35"/>
      <c r="K411" s="35"/>
      <c r="L411" s="35"/>
      <c r="M411" s="35"/>
      <c r="N411" s="35"/>
      <c r="O411" s="35"/>
      <c r="P411" s="35"/>
      <c r="Q411" s="35"/>
      <c r="R411" s="35"/>
      <c r="S411" s="35"/>
      <c r="T411" s="35"/>
      <c r="U411" s="35"/>
      <c r="V411" s="35"/>
      <c r="W411" s="35"/>
      <c r="X411" s="35"/>
      <c r="Y411" s="35"/>
      <c r="Z411" s="35"/>
      <c r="AA411" s="35"/>
      <c r="AB411" s="35"/>
      <c r="AC411" s="35"/>
    </row>
    <row r="412" spans="1:29">
      <c r="A412" s="15"/>
      <c r="B412" s="19"/>
      <c r="C412" s="19"/>
      <c r="D412" s="19"/>
      <c r="E412" s="19"/>
      <c r="F412" s="19"/>
      <c r="G412" s="19"/>
      <c r="H412" s="19"/>
      <c r="I412" s="19"/>
      <c r="J412" s="19"/>
      <c r="K412" s="19"/>
      <c r="L412" s="19"/>
      <c r="M412" s="19"/>
      <c r="N412" s="19"/>
      <c r="O412" s="19"/>
      <c r="P412" s="19"/>
      <c r="Q412" s="19"/>
      <c r="R412" s="19"/>
      <c r="S412" s="19"/>
      <c r="T412" s="19"/>
      <c r="U412" s="19"/>
      <c r="V412" s="19"/>
      <c r="W412" s="19"/>
      <c r="X412" s="19"/>
      <c r="Y412" s="19"/>
      <c r="Z412" s="19"/>
      <c r="AA412" s="19"/>
      <c r="AB412" s="19"/>
      <c r="AC412" s="19"/>
    </row>
    <row r="413" spans="1:29" ht="15.75" thickBot="1">
      <c r="A413" s="15"/>
      <c r="B413" s="135"/>
      <c r="C413" s="142">
        <v>2013</v>
      </c>
      <c r="D413" s="142"/>
      <c r="E413" s="142"/>
      <c r="F413" s="142"/>
      <c r="G413" s="142"/>
      <c r="H413" s="142"/>
      <c r="I413" s="142"/>
      <c r="J413" s="142"/>
      <c r="K413" s="142"/>
      <c r="L413" s="142"/>
      <c r="M413" s="142"/>
      <c r="N413" s="142"/>
      <c r="O413" s="142"/>
      <c r="P413" s="142"/>
      <c r="Q413" s="142"/>
      <c r="R413" s="142"/>
      <c r="S413" s="142"/>
      <c r="T413" s="142"/>
      <c r="U413" s="142"/>
      <c r="V413" s="142"/>
      <c r="W413" s="142"/>
      <c r="X413" s="142"/>
      <c r="Y413" s="142"/>
      <c r="Z413" s="142"/>
      <c r="AA413" s="142"/>
      <c r="AB413" s="142"/>
      <c r="AC413" s="142"/>
    </row>
    <row r="414" spans="1:29">
      <c r="A414" s="15"/>
      <c r="B414" s="133"/>
      <c r="C414" s="146" t="s">
        <v>529</v>
      </c>
      <c r="D414" s="146"/>
      <c r="E414" s="146"/>
      <c r="F414" s="23"/>
      <c r="G414" s="146" t="s">
        <v>530</v>
      </c>
      <c r="H414" s="146"/>
      <c r="I414" s="146"/>
      <c r="J414" s="23"/>
      <c r="K414" s="146" t="s">
        <v>531</v>
      </c>
      <c r="L414" s="146"/>
      <c r="M414" s="146"/>
      <c r="N414" s="23"/>
      <c r="O414" s="146" t="s">
        <v>140</v>
      </c>
      <c r="P414" s="146"/>
      <c r="Q414" s="146"/>
      <c r="R414" s="23"/>
      <c r="S414" s="146" t="s">
        <v>538</v>
      </c>
      <c r="T414" s="146"/>
      <c r="U414" s="146"/>
      <c r="V414" s="23"/>
      <c r="W414" s="146" t="s">
        <v>140</v>
      </c>
      <c r="X414" s="146"/>
      <c r="Y414" s="146"/>
      <c r="Z414" s="23"/>
      <c r="AA414" s="146" t="s">
        <v>527</v>
      </c>
      <c r="AB414" s="146"/>
      <c r="AC414" s="146"/>
    </row>
    <row r="415" spans="1:29">
      <c r="A415" s="15"/>
      <c r="B415" s="133"/>
      <c r="C415" s="145" t="s">
        <v>533</v>
      </c>
      <c r="D415" s="145"/>
      <c r="E415" s="145"/>
      <c r="F415" s="23"/>
      <c r="G415" s="145" t="s">
        <v>533</v>
      </c>
      <c r="H415" s="145"/>
      <c r="I415" s="145"/>
      <c r="J415" s="23"/>
      <c r="K415" s="145" t="s">
        <v>533</v>
      </c>
      <c r="L415" s="145"/>
      <c r="M415" s="145"/>
      <c r="N415" s="23"/>
      <c r="O415" s="145" t="s">
        <v>533</v>
      </c>
      <c r="P415" s="145"/>
      <c r="Q415" s="145"/>
      <c r="R415" s="23"/>
      <c r="S415" s="195"/>
      <c r="T415" s="195"/>
      <c r="U415" s="195"/>
      <c r="V415" s="23"/>
      <c r="W415" s="145" t="s">
        <v>36</v>
      </c>
      <c r="X415" s="145"/>
      <c r="Y415" s="145"/>
      <c r="Z415" s="23"/>
      <c r="AA415" s="145" t="s">
        <v>528</v>
      </c>
      <c r="AB415" s="145"/>
      <c r="AC415" s="145"/>
    </row>
    <row r="416" spans="1:29">
      <c r="A416" s="15"/>
      <c r="B416" s="133"/>
      <c r="C416" s="64"/>
      <c r="D416" s="64"/>
      <c r="E416" s="64"/>
      <c r="F416" s="23"/>
      <c r="G416" s="64"/>
      <c r="H416" s="64"/>
      <c r="I416" s="64"/>
      <c r="J416" s="23"/>
      <c r="K416" s="64"/>
      <c r="L416" s="64"/>
      <c r="M416" s="64"/>
      <c r="N416" s="23"/>
      <c r="O416" s="64"/>
      <c r="P416" s="64"/>
      <c r="Q416" s="64"/>
      <c r="R416" s="23"/>
      <c r="S416" s="195"/>
      <c r="T416" s="195"/>
      <c r="U416" s="195"/>
      <c r="V416" s="23"/>
      <c r="W416" s="196"/>
      <c r="X416" s="196"/>
      <c r="Y416" s="196"/>
      <c r="Z416" s="23"/>
      <c r="AA416" s="145" t="s">
        <v>532</v>
      </c>
      <c r="AB416" s="145"/>
      <c r="AC416" s="145"/>
    </row>
    <row r="417" spans="1:29" ht="15.75" thickBot="1">
      <c r="A417" s="15"/>
      <c r="B417" s="137" t="s">
        <v>305</v>
      </c>
      <c r="C417" s="101"/>
      <c r="D417" s="101"/>
      <c r="E417" s="101"/>
      <c r="F417" s="23"/>
      <c r="G417" s="101"/>
      <c r="H417" s="101"/>
      <c r="I417" s="101"/>
      <c r="J417" s="23"/>
      <c r="K417" s="101"/>
      <c r="L417" s="101"/>
      <c r="M417" s="101"/>
      <c r="N417" s="23"/>
      <c r="O417" s="101"/>
      <c r="P417" s="101"/>
      <c r="Q417" s="101"/>
      <c r="R417" s="23"/>
      <c r="S417" s="142"/>
      <c r="T417" s="142"/>
      <c r="U417" s="142"/>
      <c r="V417" s="23"/>
      <c r="W417" s="197"/>
      <c r="X417" s="197"/>
      <c r="Y417" s="197"/>
      <c r="Z417" s="23"/>
      <c r="AA417" s="142" t="s">
        <v>535</v>
      </c>
      <c r="AB417" s="142"/>
      <c r="AC417" s="142"/>
    </row>
    <row r="418" spans="1:29">
      <c r="A418" s="15"/>
      <c r="B418" s="176" t="s">
        <v>451</v>
      </c>
      <c r="C418" s="176" t="s">
        <v>276</v>
      </c>
      <c r="D418" s="180">
        <v>317</v>
      </c>
      <c r="E418" s="84"/>
      <c r="F418" s="51"/>
      <c r="G418" s="176" t="s">
        <v>276</v>
      </c>
      <c r="H418" s="180" t="s">
        <v>283</v>
      </c>
      <c r="I418" s="84"/>
      <c r="J418" s="51"/>
      <c r="K418" s="176" t="s">
        <v>276</v>
      </c>
      <c r="L418" s="178">
        <v>2794</v>
      </c>
      <c r="M418" s="84"/>
      <c r="N418" s="51"/>
      <c r="O418" s="176" t="s">
        <v>276</v>
      </c>
      <c r="P418" s="178">
        <v>3111</v>
      </c>
      <c r="Q418" s="84"/>
      <c r="R418" s="51"/>
      <c r="S418" s="176" t="s">
        <v>276</v>
      </c>
      <c r="T418" s="178">
        <v>222381</v>
      </c>
      <c r="U418" s="84"/>
      <c r="V418" s="51"/>
      <c r="W418" s="176" t="s">
        <v>276</v>
      </c>
      <c r="X418" s="178">
        <v>225492</v>
      </c>
      <c r="Y418" s="84"/>
      <c r="Z418" s="51"/>
      <c r="AA418" s="176" t="s">
        <v>276</v>
      </c>
      <c r="AB418" s="180" t="s">
        <v>283</v>
      </c>
      <c r="AC418" s="84"/>
    </row>
    <row r="419" spans="1:29">
      <c r="A419" s="15"/>
      <c r="B419" s="177"/>
      <c r="C419" s="177"/>
      <c r="D419" s="181"/>
      <c r="E419" s="85"/>
      <c r="F419" s="51"/>
      <c r="G419" s="177"/>
      <c r="H419" s="181"/>
      <c r="I419" s="85"/>
      <c r="J419" s="51"/>
      <c r="K419" s="177"/>
      <c r="L419" s="179"/>
      <c r="M419" s="85"/>
      <c r="N419" s="51"/>
      <c r="O419" s="177"/>
      <c r="P419" s="179"/>
      <c r="Q419" s="85"/>
      <c r="R419" s="51"/>
      <c r="S419" s="177"/>
      <c r="T419" s="179"/>
      <c r="U419" s="85"/>
      <c r="V419" s="51"/>
      <c r="W419" s="177"/>
      <c r="X419" s="179"/>
      <c r="Y419" s="85"/>
      <c r="Z419" s="51"/>
      <c r="AA419" s="177"/>
      <c r="AB419" s="181"/>
      <c r="AC419" s="85"/>
    </row>
    <row r="420" spans="1:29" ht="15.75">
      <c r="A420" s="15"/>
      <c r="B420" s="135" t="s">
        <v>377</v>
      </c>
      <c r="C420" s="48"/>
      <c r="D420" s="48"/>
      <c r="E420" s="48"/>
      <c r="F420" s="23"/>
      <c r="G420" s="48"/>
      <c r="H420" s="48"/>
      <c r="I420" s="48"/>
      <c r="J420" s="23"/>
      <c r="K420" s="48"/>
      <c r="L420" s="48"/>
      <c r="M420" s="48"/>
      <c r="N420" s="23"/>
      <c r="O420" s="48"/>
      <c r="P420" s="48"/>
      <c r="Q420" s="48"/>
      <c r="R420" s="23"/>
      <c r="S420" s="48"/>
      <c r="T420" s="48"/>
      <c r="U420" s="48"/>
      <c r="V420" s="23"/>
      <c r="W420" s="48"/>
      <c r="X420" s="48"/>
      <c r="Y420" s="48"/>
      <c r="Z420" s="23"/>
      <c r="AA420" s="48"/>
      <c r="AB420" s="48"/>
      <c r="AC420" s="48"/>
    </row>
    <row r="421" spans="1:29" ht="15.75">
      <c r="A421" s="15"/>
      <c r="B421" s="141" t="s">
        <v>452</v>
      </c>
      <c r="C421" s="91"/>
      <c r="D421" s="91"/>
      <c r="E421" s="91"/>
      <c r="F421" s="25"/>
      <c r="G421" s="91"/>
      <c r="H421" s="91"/>
      <c r="I421" s="91"/>
      <c r="J421" s="25"/>
      <c r="K421" s="91"/>
      <c r="L421" s="91"/>
      <c r="M421" s="91"/>
      <c r="N421" s="25"/>
      <c r="O421" s="91"/>
      <c r="P421" s="91"/>
      <c r="Q421" s="91"/>
      <c r="R421" s="25"/>
      <c r="S421" s="91"/>
      <c r="T421" s="91"/>
      <c r="U421" s="91"/>
      <c r="V421" s="25"/>
      <c r="W421" s="91"/>
      <c r="X421" s="91"/>
      <c r="Y421" s="91"/>
      <c r="Z421" s="25"/>
      <c r="AA421" s="91"/>
      <c r="AB421" s="91"/>
      <c r="AC421" s="91"/>
    </row>
    <row r="422" spans="1:29">
      <c r="A422" s="15"/>
      <c r="B422" s="191" t="s">
        <v>453</v>
      </c>
      <c r="C422" s="149">
        <v>298</v>
      </c>
      <c r="D422" s="149"/>
      <c r="E422" s="43"/>
      <c r="F422" s="43"/>
      <c r="G422" s="149" t="s">
        <v>283</v>
      </c>
      <c r="H422" s="149"/>
      <c r="I422" s="43"/>
      <c r="J422" s="43"/>
      <c r="K422" s="149" t="s">
        <v>283</v>
      </c>
      <c r="L422" s="149"/>
      <c r="M422" s="43"/>
      <c r="N422" s="43"/>
      <c r="O422" s="149">
        <v>298</v>
      </c>
      <c r="P422" s="149"/>
      <c r="Q422" s="43"/>
      <c r="R422" s="43"/>
      <c r="S422" s="148">
        <v>17879</v>
      </c>
      <c r="T422" s="148"/>
      <c r="U422" s="43"/>
      <c r="V422" s="43"/>
      <c r="W422" s="148">
        <v>18177</v>
      </c>
      <c r="X422" s="148"/>
      <c r="Y422" s="43"/>
      <c r="Z422" s="43"/>
      <c r="AA422" s="149" t="s">
        <v>283</v>
      </c>
      <c r="AB422" s="149"/>
      <c r="AC422" s="43"/>
    </row>
    <row r="423" spans="1:29">
      <c r="A423" s="15"/>
      <c r="B423" s="191"/>
      <c r="C423" s="149"/>
      <c r="D423" s="149"/>
      <c r="E423" s="43"/>
      <c r="F423" s="43"/>
      <c r="G423" s="149"/>
      <c r="H423" s="149"/>
      <c r="I423" s="43"/>
      <c r="J423" s="43"/>
      <c r="K423" s="149"/>
      <c r="L423" s="149"/>
      <c r="M423" s="43"/>
      <c r="N423" s="43"/>
      <c r="O423" s="149"/>
      <c r="P423" s="149"/>
      <c r="Q423" s="43"/>
      <c r="R423" s="43"/>
      <c r="S423" s="148"/>
      <c r="T423" s="148"/>
      <c r="U423" s="43"/>
      <c r="V423" s="43"/>
      <c r="W423" s="148"/>
      <c r="X423" s="148"/>
      <c r="Y423" s="43"/>
      <c r="Z423" s="43"/>
      <c r="AA423" s="149"/>
      <c r="AB423" s="149"/>
      <c r="AC423" s="43"/>
    </row>
    <row r="424" spans="1:29">
      <c r="A424" s="15"/>
      <c r="B424" s="163" t="s">
        <v>454</v>
      </c>
      <c r="C424" s="154">
        <v>1031</v>
      </c>
      <c r="D424" s="154"/>
      <c r="E424" s="51"/>
      <c r="F424" s="51"/>
      <c r="G424" s="150">
        <v>132</v>
      </c>
      <c r="H424" s="150"/>
      <c r="I424" s="51"/>
      <c r="J424" s="51"/>
      <c r="K424" s="154">
        <v>10614</v>
      </c>
      <c r="L424" s="154"/>
      <c r="M424" s="51"/>
      <c r="N424" s="51"/>
      <c r="O424" s="154">
        <v>11777</v>
      </c>
      <c r="P424" s="154"/>
      <c r="Q424" s="51"/>
      <c r="R424" s="51"/>
      <c r="S424" s="154">
        <v>128519</v>
      </c>
      <c r="T424" s="154"/>
      <c r="U424" s="51"/>
      <c r="V424" s="51"/>
      <c r="W424" s="154">
        <v>140296</v>
      </c>
      <c r="X424" s="154"/>
      <c r="Y424" s="51"/>
      <c r="Z424" s="51"/>
      <c r="AA424" s="150" t="s">
        <v>283</v>
      </c>
      <c r="AB424" s="150"/>
      <c r="AC424" s="51"/>
    </row>
    <row r="425" spans="1:29">
      <c r="A425" s="15"/>
      <c r="B425" s="163"/>
      <c r="C425" s="154"/>
      <c r="D425" s="154"/>
      <c r="E425" s="51"/>
      <c r="F425" s="51"/>
      <c r="G425" s="150"/>
      <c r="H425" s="150"/>
      <c r="I425" s="51"/>
      <c r="J425" s="51"/>
      <c r="K425" s="154"/>
      <c r="L425" s="154"/>
      <c r="M425" s="51"/>
      <c r="N425" s="51"/>
      <c r="O425" s="154"/>
      <c r="P425" s="154"/>
      <c r="Q425" s="51"/>
      <c r="R425" s="51"/>
      <c r="S425" s="154"/>
      <c r="T425" s="154"/>
      <c r="U425" s="51"/>
      <c r="V425" s="51"/>
      <c r="W425" s="154"/>
      <c r="X425" s="154"/>
      <c r="Y425" s="51"/>
      <c r="Z425" s="51"/>
      <c r="AA425" s="150"/>
      <c r="AB425" s="150"/>
      <c r="AC425" s="51"/>
    </row>
    <row r="426" spans="1:29" ht="15.75">
      <c r="A426" s="15"/>
      <c r="B426" s="135" t="s">
        <v>455</v>
      </c>
      <c r="C426" s="48"/>
      <c r="D426" s="48"/>
      <c r="E426" s="48"/>
      <c r="F426" s="23"/>
      <c r="G426" s="48"/>
      <c r="H426" s="48"/>
      <c r="I426" s="48"/>
      <c r="J426" s="23"/>
      <c r="K426" s="48"/>
      <c r="L426" s="48"/>
      <c r="M426" s="48"/>
      <c r="N426" s="23"/>
      <c r="O426" s="48"/>
      <c r="P426" s="48"/>
      <c r="Q426" s="48"/>
      <c r="R426" s="23"/>
      <c r="S426" s="48"/>
      <c r="T426" s="48"/>
      <c r="U426" s="48"/>
      <c r="V426" s="23"/>
      <c r="W426" s="48"/>
      <c r="X426" s="48"/>
      <c r="Y426" s="48"/>
      <c r="Z426" s="23"/>
      <c r="AA426" s="48"/>
      <c r="AB426" s="48"/>
      <c r="AC426" s="48"/>
    </row>
    <row r="427" spans="1:29" ht="15.75">
      <c r="A427" s="15"/>
      <c r="B427" s="141" t="s">
        <v>456</v>
      </c>
      <c r="C427" s="91"/>
      <c r="D427" s="91"/>
      <c r="E427" s="91"/>
      <c r="F427" s="25"/>
      <c r="G427" s="91"/>
      <c r="H427" s="91"/>
      <c r="I427" s="91"/>
      <c r="J427" s="25"/>
      <c r="K427" s="91"/>
      <c r="L427" s="91"/>
      <c r="M427" s="91"/>
      <c r="N427" s="25"/>
      <c r="O427" s="91"/>
      <c r="P427" s="91"/>
      <c r="Q427" s="91"/>
      <c r="R427" s="25"/>
      <c r="S427" s="91"/>
      <c r="T427" s="91"/>
      <c r="U427" s="91"/>
      <c r="V427" s="25"/>
      <c r="W427" s="91"/>
      <c r="X427" s="91"/>
      <c r="Y427" s="91"/>
      <c r="Z427" s="25"/>
      <c r="AA427" s="91"/>
      <c r="AB427" s="91"/>
      <c r="AC427" s="91"/>
    </row>
    <row r="428" spans="1:29">
      <c r="A428" s="15"/>
      <c r="B428" s="191" t="s">
        <v>457</v>
      </c>
      <c r="C428" s="148">
        <v>1961</v>
      </c>
      <c r="D428" s="148"/>
      <c r="E428" s="43"/>
      <c r="F428" s="43"/>
      <c r="G428" s="149">
        <v>360</v>
      </c>
      <c r="H428" s="149"/>
      <c r="I428" s="43"/>
      <c r="J428" s="43"/>
      <c r="K428" s="148">
        <v>4932</v>
      </c>
      <c r="L428" s="148"/>
      <c r="M428" s="43"/>
      <c r="N428" s="43"/>
      <c r="O428" s="148">
        <v>7253</v>
      </c>
      <c r="P428" s="148"/>
      <c r="Q428" s="43"/>
      <c r="R428" s="43"/>
      <c r="S428" s="148">
        <v>266661</v>
      </c>
      <c r="T428" s="148"/>
      <c r="U428" s="43"/>
      <c r="V428" s="43"/>
      <c r="W428" s="148">
        <v>273914</v>
      </c>
      <c r="X428" s="148"/>
      <c r="Y428" s="43"/>
      <c r="Z428" s="43"/>
      <c r="AA428" s="149" t="s">
        <v>283</v>
      </c>
      <c r="AB428" s="149"/>
      <c r="AC428" s="43"/>
    </row>
    <row r="429" spans="1:29">
      <c r="A429" s="15"/>
      <c r="B429" s="191"/>
      <c r="C429" s="148"/>
      <c r="D429" s="148"/>
      <c r="E429" s="43"/>
      <c r="F429" s="43"/>
      <c r="G429" s="149"/>
      <c r="H429" s="149"/>
      <c r="I429" s="43"/>
      <c r="J429" s="43"/>
      <c r="K429" s="148"/>
      <c r="L429" s="148"/>
      <c r="M429" s="43"/>
      <c r="N429" s="43"/>
      <c r="O429" s="148"/>
      <c r="P429" s="148"/>
      <c r="Q429" s="43"/>
      <c r="R429" s="43"/>
      <c r="S429" s="148"/>
      <c r="T429" s="148"/>
      <c r="U429" s="43"/>
      <c r="V429" s="43"/>
      <c r="W429" s="148"/>
      <c r="X429" s="148"/>
      <c r="Y429" s="43"/>
      <c r="Z429" s="43"/>
      <c r="AA429" s="149"/>
      <c r="AB429" s="149"/>
      <c r="AC429" s="43"/>
    </row>
    <row r="430" spans="1:29">
      <c r="A430" s="15"/>
      <c r="B430" s="192" t="s">
        <v>458</v>
      </c>
      <c r="C430" s="150">
        <v>200</v>
      </c>
      <c r="D430" s="150"/>
      <c r="E430" s="51"/>
      <c r="F430" s="51"/>
      <c r="G430" s="150">
        <v>517</v>
      </c>
      <c r="H430" s="150"/>
      <c r="I430" s="51"/>
      <c r="J430" s="51"/>
      <c r="K430" s="154">
        <v>7701</v>
      </c>
      <c r="L430" s="154"/>
      <c r="M430" s="51"/>
      <c r="N430" s="51"/>
      <c r="O430" s="154">
        <v>8418</v>
      </c>
      <c r="P430" s="154"/>
      <c r="Q430" s="51"/>
      <c r="R430" s="51"/>
      <c r="S430" s="154">
        <v>308143</v>
      </c>
      <c r="T430" s="154"/>
      <c r="U430" s="51"/>
      <c r="V430" s="51"/>
      <c r="W430" s="154">
        <v>316561</v>
      </c>
      <c r="X430" s="154"/>
      <c r="Y430" s="51"/>
      <c r="Z430" s="51"/>
      <c r="AA430" s="150" t="s">
        <v>283</v>
      </c>
      <c r="AB430" s="150"/>
      <c r="AC430" s="51"/>
    </row>
    <row r="431" spans="1:29">
      <c r="A431" s="15"/>
      <c r="B431" s="192"/>
      <c r="C431" s="150"/>
      <c r="D431" s="150"/>
      <c r="E431" s="51"/>
      <c r="F431" s="51"/>
      <c r="G431" s="150"/>
      <c r="H431" s="150"/>
      <c r="I431" s="51"/>
      <c r="J431" s="51"/>
      <c r="K431" s="154"/>
      <c r="L431" s="154"/>
      <c r="M431" s="51"/>
      <c r="N431" s="51"/>
      <c r="O431" s="154"/>
      <c r="P431" s="154"/>
      <c r="Q431" s="51"/>
      <c r="R431" s="51"/>
      <c r="S431" s="154"/>
      <c r="T431" s="154"/>
      <c r="U431" s="51"/>
      <c r="V431" s="51"/>
      <c r="W431" s="154"/>
      <c r="X431" s="154"/>
      <c r="Y431" s="51"/>
      <c r="Z431" s="51"/>
      <c r="AA431" s="150"/>
      <c r="AB431" s="150"/>
      <c r="AC431" s="51"/>
    </row>
    <row r="432" spans="1:29" ht="15.75">
      <c r="A432" s="15"/>
      <c r="B432" s="140" t="s">
        <v>459</v>
      </c>
      <c r="C432" s="48"/>
      <c r="D432" s="48"/>
      <c r="E432" s="48"/>
      <c r="F432" s="23"/>
      <c r="G432" s="48"/>
      <c r="H432" s="48"/>
      <c r="I432" s="48"/>
      <c r="J432" s="23"/>
      <c r="K432" s="48"/>
      <c r="L432" s="48"/>
      <c r="M432" s="48"/>
      <c r="N432" s="23"/>
      <c r="O432" s="48"/>
      <c r="P432" s="48"/>
      <c r="Q432" s="48"/>
      <c r="R432" s="23"/>
      <c r="S432" s="48"/>
      <c r="T432" s="48"/>
      <c r="U432" s="48"/>
      <c r="V432" s="23"/>
      <c r="W432" s="48"/>
      <c r="X432" s="48"/>
      <c r="Y432" s="48"/>
      <c r="Z432" s="23"/>
      <c r="AA432" s="48"/>
      <c r="AB432" s="48"/>
      <c r="AC432" s="48"/>
    </row>
    <row r="433" spans="1:29" ht="15.75">
      <c r="A433" s="15"/>
      <c r="B433" s="189" t="s">
        <v>460</v>
      </c>
      <c r="C433" s="91"/>
      <c r="D433" s="91"/>
      <c r="E433" s="91"/>
      <c r="F433" s="25"/>
      <c r="G433" s="91"/>
      <c r="H433" s="91"/>
      <c r="I433" s="91"/>
      <c r="J433" s="25"/>
      <c r="K433" s="91"/>
      <c r="L433" s="91"/>
      <c r="M433" s="91"/>
      <c r="N433" s="25"/>
      <c r="O433" s="91"/>
      <c r="P433" s="91"/>
      <c r="Q433" s="91"/>
      <c r="R433" s="25"/>
      <c r="S433" s="91"/>
      <c r="T433" s="91"/>
      <c r="U433" s="91"/>
      <c r="V433" s="25"/>
      <c r="W433" s="91"/>
      <c r="X433" s="91"/>
      <c r="Y433" s="91"/>
      <c r="Z433" s="25"/>
      <c r="AA433" s="91"/>
      <c r="AB433" s="91"/>
      <c r="AC433" s="91"/>
    </row>
    <row r="434" spans="1:29">
      <c r="A434" s="15"/>
      <c r="B434" s="193" t="s">
        <v>461</v>
      </c>
      <c r="C434" s="148">
        <v>2983</v>
      </c>
      <c r="D434" s="148"/>
      <c r="E434" s="43"/>
      <c r="F434" s="43"/>
      <c r="G434" s="149">
        <v>237</v>
      </c>
      <c r="H434" s="149"/>
      <c r="I434" s="43"/>
      <c r="J434" s="43"/>
      <c r="K434" s="148">
        <v>10877</v>
      </c>
      <c r="L434" s="148"/>
      <c r="M434" s="43"/>
      <c r="N434" s="43"/>
      <c r="O434" s="148">
        <v>14097</v>
      </c>
      <c r="P434" s="148"/>
      <c r="Q434" s="43"/>
      <c r="R434" s="43"/>
      <c r="S434" s="148">
        <v>209564</v>
      </c>
      <c r="T434" s="148"/>
      <c r="U434" s="43"/>
      <c r="V434" s="43"/>
      <c r="W434" s="148">
        <v>223661</v>
      </c>
      <c r="X434" s="148"/>
      <c r="Y434" s="43"/>
      <c r="Z434" s="43"/>
      <c r="AA434" s="149" t="s">
        <v>283</v>
      </c>
      <c r="AB434" s="149"/>
      <c r="AC434" s="43"/>
    </row>
    <row r="435" spans="1:29">
      <c r="A435" s="15"/>
      <c r="B435" s="193"/>
      <c r="C435" s="148"/>
      <c r="D435" s="148"/>
      <c r="E435" s="43"/>
      <c r="F435" s="43"/>
      <c r="G435" s="149"/>
      <c r="H435" s="149"/>
      <c r="I435" s="43"/>
      <c r="J435" s="43"/>
      <c r="K435" s="148"/>
      <c r="L435" s="148"/>
      <c r="M435" s="43"/>
      <c r="N435" s="43"/>
      <c r="O435" s="148"/>
      <c r="P435" s="148"/>
      <c r="Q435" s="43"/>
      <c r="R435" s="43"/>
      <c r="S435" s="148"/>
      <c r="T435" s="148"/>
      <c r="U435" s="43"/>
      <c r="V435" s="43"/>
      <c r="W435" s="148"/>
      <c r="X435" s="148"/>
      <c r="Y435" s="43"/>
      <c r="Z435" s="43"/>
      <c r="AA435" s="149"/>
      <c r="AB435" s="149"/>
      <c r="AC435" s="43"/>
    </row>
    <row r="436" spans="1:29">
      <c r="A436" s="15"/>
      <c r="B436" s="194" t="s">
        <v>462</v>
      </c>
      <c r="C436" s="150">
        <v>367</v>
      </c>
      <c r="D436" s="150"/>
      <c r="E436" s="51"/>
      <c r="F436" s="51"/>
      <c r="G436" s="150">
        <v>2</v>
      </c>
      <c r="H436" s="150"/>
      <c r="I436" s="51"/>
      <c r="J436" s="51"/>
      <c r="K436" s="154">
        <v>2802</v>
      </c>
      <c r="L436" s="154"/>
      <c r="M436" s="51"/>
      <c r="N436" s="51"/>
      <c r="O436" s="154">
        <v>3171</v>
      </c>
      <c r="P436" s="154"/>
      <c r="Q436" s="51"/>
      <c r="R436" s="51"/>
      <c r="S436" s="154">
        <v>127203</v>
      </c>
      <c r="T436" s="154"/>
      <c r="U436" s="51"/>
      <c r="V436" s="51"/>
      <c r="W436" s="154">
        <v>130374</v>
      </c>
      <c r="X436" s="154"/>
      <c r="Y436" s="51"/>
      <c r="Z436" s="51"/>
      <c r="AA436" s="150" t="s">
        <v>283</v>
      </c>
      <c r="AB436" s="150"/>
      <c r="AC436" s="51"/>
    </row>
    <row r="437" spans="1:29">
      <c r="A437" s="15"/>
      <c r="B437" s="194"/>
      <c r="C437" s="150"/>
      <c r="D437" s="150"/>
      <c r="E437" s="51"/>
      <c r="F437" s="51"/>
      <c r="G437" s="150"/>
      <c r="H437" s="150"/>
      <c r="I437" s="51"/>
      <c r="J437" s="51"/>
      <c r="K437" s="154"/>
      <c r="L437" s="154"/>
      <c r="M437" s="51"/>
      <c r="N437" s="51"/>
      <c r="O437" s="154"/>
      <c r="P437" s="154"/>
      <c r="Q437" s="51"/>
      <c r="R437" s="51"/>
      <c r="S437" s="154"/>
      <c r="T437" s="154"/>
      <c r="U437" s="51"/>
      <c r="V437" s="51"/>
      <c r="W437" s="154"/>
      <c r="X437" s="154"/>
      <c r="Y437" s="51"/>
      <c r="Z437" s="51"/>
      <c r="AA437" s="150"/>
      <c r="AB437" s="150"/>
      <c r="AC437" s="51"/>
    </row>
    <row r="438" spans="1:29">
      <c r="A438" s="15"/>
      <c r="B438" s="147" t="s">
        <v>380</v>
      </c>
      <c r="C438" s="149">
        <v>1</v>
      </c>
      <c r="D438" s="149"/>
      <c r="E438" s="43"/>
      <c r="F438" s="43"/>
      <c r="G438" s="149" t="s">
        <v>283</v>
      </c>
      <c r="H438" s="149"/>
      <c r="I438" s="43"/>
      <c r="J438" s="43"/>
      <c r="K438" s="149">
        <v>134</v>
      </c>
      <c r="L438" s="149"/>
      <c r="M438" s="43"/>
      <c r="N438" s="43"/>
      <c r="O438" s="149">
        <v>135</v>
      </c>
      <c r="P438" s="149"/>
      <c r="Q438" s="43"/>
      <c r="R438" s="43"/>
      <c r="S438" s="148">
        <v>57488</v>
      </c>
      <c r="T438" s="148"/>
      <c r="U438" s="43"/>
      <c r="V438" s="43"/>
      <c r="W438" s="148">
        <v>57623</v>
      </c>
      <c r="X438" s="148"/>
      <c r="Y438" s="43"/>
      <c r="Z438" s="43"/>
      <c r="AA438" s="149" t="s">
        <v>283</v>
      </c>
      <c r="AB438" s="149"/>
      <c r="AC438" s="43"/>
    </row>
    <row r="439" spans="1:29">
      <c r="A439" s="15"/>
      <c r="B439" s="147"/>
      <c r="C439" s="149"/>
      <c r="D439" s="149"/>
      <c r="E439" s="43"/>
      <c r="F439" s="43"/>
      <c r="G439" s="149"/>
      <c r="H439" s="149"/>
      <c r="I439" s="43"/>
      <c r="J439" s="43"/>
      <c r="K439" s="149"/>
      <c r="L439" s="149"/>
      <c r="M439" s="43"/>
      <c r="N439" s="43"/>
      <c r="O439" s="149"/>
      <c r="P439" s="149"/>
      <c r="Q439" s="43"/>
      <c r="R439" s="43"/>
      <c r="S439" s="148"/>
      <c r="T439" s="148"/>
      <c r="U439" s="43"/>
      <c r="V439" s="43"/>
      <c r="W439" s="148"/>
      <c r="X439" s="148"/>
      <c r="Y439" s="43"/>
      <c r="Z439" s="43"/>
      <c r="AA439" s="149"/>
      <c r="AB439" s="149"/>
      <c r="AC439" s="43"/>
    </row>
    <row r="440" spans="1:29" ht="15.75">
      <c r="A440" s="15"/>
      <c r="B440" s="139" t="s">
        <v>536</v>
      </c>
      <c r="C440" s="91"/>
      <c r="D440" s="91"/>
      <c r="E440" s="91"/>
      <c r="F440" s="25"/>
      <c r="G440" s="91"/>
      <c r="H440" s="91"/>
      <c r="I440" s="91"/>
      <c r="J440" s="25"/>
      <c r="K440" s="91"/>
      <c r="L440" s="91"/>
      <c r="M440" s="91"/>
      <c r="N440" s="25"/>
      <c r="O440" s="91"/>
      <c r="P440" s="91"/>
      <c r="Q440" s="91"/>
      <c r="R440" s="25"/>
      <c r="S440" s="91"/>
      <c r="T440" s="91"/>
      <c r="U440" s="91"/>
      <c r="V440" s="25"/>
      <c r="W440" s="91"/>
      <c r="X440" s="91"/>
      <c r="Y440" s="91"/>
      <c r="Z440" s="25"/>
      <c r="AA440" s="91"/>
      <c r="AB440" s="91"/>
      <c r="AC440" s="91"/>
    </row>
    <row r="441" spans="1:29">
      <c r="A441" s="15"/>
      <c r="B441" s="168" t="s">
        <v>537</v>
      </c>
      <c r="C441" s="149" t="s">
        <v>283</v>
      </c>
      <c r="D441" s="149"/>
      <c r="E441" s="43"/>
      <c r="F441" s="43"/>
      <c r="G441" s="149" t="s">
        <v>283</v>
      </c>
      <c r="H441" s="149"/>
      <c r="I441" s="43"/>
      <c r="J441" s="43"/>
      <c r="K441" s="149" t="s">
        <v>283</v>
      </c>
      <c r="L441" s="149"/>
      <c r="M441" s="43"/>
      <c r="N441" s="43"/>
      <c r="O441" s="149" t="s">
        <v>283</v>
      </c>
      <c r="P441" s="149"/>
      <c r="Q441" s="43"/>
      <c r="R441" s="43"/>
      <c r="S441" s="149" t="s">
        <v>383</v>
      </c>
      <c r="T441" s="149"/>
      <c r="U441" s="147" t="s">
        <v>278</v>
      </c>
      <c r="V441" s="43"/>
      <c r="W441" s="149" t="s">
        <v>383</v>
      </c>
      <c r="X441" s="149"/>
      <c r="Y441" s="147" t="s">
        <v>278</v>
      </c>
      <c r="Z441" s="43"/>
      <c r="AA441" s="149" t="s">
        <v>283</v>
      </c>
      <c r="AB441" s="149"/>
      <c r="AC441" s="43"/>
    </row>
    <row r="442" spans="1:29" ht="15.75" thickBot="1">
      <c r="A442" s="15"/>
      <c r="B442" s="168"/>
      <c r="C442" s="186"/>
      <c r="D442" s="186"/>
      <c r="E442" s="44"/>
      <c r="F442" s="43"/>
      <c r="G442" s="186"/>
      <c r="H442" s="186"/>
      <c r="I442" s="44"/>
      <c r="J442" s="43"/>
      <c r="K442" s="186"/>
      <c r="L442" s="186"/>
      <c r="M442" s="44"/>
      <c r="N442" s="43"/>
      <c r="O442" s="186"/>
      <c r="P442" s="186"/>
      <c r="Q442" s="44"/>
      <c r="R442" s="43"/>
      <c r="S442" s="186"/>
      <c r="T442" s="186"/>
      <c r="U442" s="187"/>
      <c r="V442" s="43"/>
      <c r="W442" s="186"/>
      <c r="X442" s="186"/>
      <c r="Y442" s="187"/>
      <c r="Z442" s="43"/>
      <c r="AA442" s="186"/>
      <c r="AB442" s="186"/>
      <c r="AC442" s="44"/>
    </row>
    <row r="443" spans="1:29">
      <c r="A443" s="15"/>
      <c r="B443" s="151" t="s">
        <v>140</v>
      </c>
      <c r="C443" s="176" t="s">
        <v>276</v>
      </c>
      <c r="D443" s="178">
        <v>7158</v>
      </c>
      <c r="E443" s="84"/>
      <c r="F443" s="51"/>
      <c r="G443" s="176" t="s">
        <v>276</v>
      </c>
      <c r="H443" s="178">
        <v>1248</v>
      </c>
      <c r="I443" s="84"/>
      <c r="J443" s="51"/>
      <c r="K443" s="176" t="s">
        <v>276</v>
      </c>
      <c r="L443" s="178">
        <v>39854</v>
      </c>
      <c r="M443" s="84"/>
      <c r="N443" s="51"/>
      <c r="O443" s="176" t="s">
        <v>276</v>
      </c>
      <c r="P443" s="178">
        <v>48260</v>
      </c>
      <c r="Q443" s="84"/>
      <c r="R443" s="51"/>
      <c r="S443" s="176" t="s">
        <v>276</v>
      </c>
      <c r="T443" s="178">
        <v>1336271</v>
      </c>
      <c r="U443" s="84"/>
      <c r="V443" s="51"/>
      <c r="W443" s="176" t="s">
        <v>276</v>
      </c>
      <c r="X443" s="178">
        <v>1384531</v>
      </c>
      <c r="Y443" s="84"/>
      <c r="Z443" s="51"/>
      <c r="AA443" s="176" t="s">
        <v>276</v>
      </c>
      <c r="AB443" s="180" t="s">
        <v>283</v>
      </c>
      <c r="AC443" s="84"/>
    </row>
    <row r="444" spans="1:29" ht="15.75" thickBot="1">
      <c r="A444" s="15"/>
      <c r="B444" s="151"/>
      <c r="C444" s="164"/>
      <c r="D444" s="166"/>
      <c r="E444" s="120"/>
      <c r="F444" s="51"/>
      <c r="G444" s="164"/>
      <c r="H444" s="166"/>
      <c r="I444" s="120"/>
      <c r="J444" s="51"/>
      <c r="K444" s="164"/>
      <c r="L444" s="166"/>
      <c r="M444" s="120"/>
      <c r="N444" s="51"/>
      <c r="O444" s="164"/>
      <c r="P444" s="166"/>
      <c r="Q444" s="120"/>
      <c r="R444" s="51"/>
      <c r="S444" s="164"/>
      <c r="T444" s="166"/>
      <c r="U444" s="120"/>
      <c r="V444" s="51"/>
      <c r="W444" s="164"/>
      <c r="X444" s="166"/>
      <c r="Y444" s="120"/>
      <c r="Z444" s="51"/>
      <c r="AA444" s="164"/>
      <c r="AB444" s="165"/>
      <c r="AC444" s="120"/>
    </row>
    <row r="445" spans="1:29" ht="15.75" thickTop="1">
      <c r="A445" s="15"/>
      <c r="B445" s="203"/>
      <c r="C445" s="203"/>
      <c r="D445" s="203"/>
      <c r="E445" s="203"/>
      <c r="F445" s="203"/>
      <c r="G445" s="203"/>
      <c r="H445" s="203"/>
      <c r="I445" s="203"/>
      <c r="J445" s="203"/>
      <c r="K445" s="203"/>
      <c r="L445" s="203"/>
      <c r="M445" s="203"/>
      <c r="N445" s="203"/>
      <c r="O445" s="203"/>
      <c r="P445" s="203"/>
      <c r="Q445" s="203"/>
      <c r="R445" s="203"/>
      <c r="S445" s="203"/>
      <c r="T445" s="203"/>
      <c r="U445" s="203"/>
      <c r="V445" s="203"/>
      <c r="W445" s="203"/>
      <c r="X445" s="203"/>
      <c r="Y445" s="203"/>
      <c r="Z445" s="203"/>
      <c r="AA445" s="203"/>
      <c r="AB445" s="203"/>
      <c r="AC445" s="203"/>
    </row>
    <row r="446" spans="1:29">
      <c r="A446" s="15"/>
      <c r="B446" s="203" t="s">
        <v>539</v>
      </c>
      <c r="C446" s="203"/>
      <c r="D446" s="203"/>
      <c r="E446" s="203"/>
      <c r="F446" s="203"/>
      <c r="G446" s="203"/>
      <c r="H446" s="203"/>
      <c r="I446" s="203"/>
      <c r="J446" s="203"/>
      <c r="K446" s="203"/>
      <c r="L446" s="203"/>
      <c r="M446" s="203"/>
      <c r="N446" s="203"/>
      <c r="O446" s="203"/>
      <c r="P446" s="203"/>
      <c r="Q446" s="203"/>
      <c r="R446" s="203"/>
      <c r="S446" s="203"/>
      <c r="T446" s="203"/>
      <c r="U446" s="203"/>
      <c r="V446" s="203"/>
      <c r="W446" s="203"/>
      <c r="X446" s="203"/>
      <c r="Y446" s="203"/>
      <c r="Z446" s="203"/>
      <c r="AA446" s="203"/>
      <c r="AB446" s="203"/>
      <c r="AC446" s="203"/>
    </row>
    <row r="447" spans="1:29">
      <c r="A447" s="15"/>
      <c r="B447" s="203"/>
      <c r="C447" s="203"/>
      <c r="D447" s="203"/>
      <c r="E447" s="203"/>
      <c r="F447" s="203"/>
      <c r="G447" s="203"/>
      <c r="H447" s="203"/>
      <c r="I447" s="203"/>
      <c r="J447" s="203"/>
      <c r="K447" s="203"/>
      <c r="L447" s="203"/>
      <c r="M447" s="203"/>
      <c r="N447" s="203"/>
      <c r="O447" s="203"/>
      <c r="P447" s="203"/>
      <c r="Q447" s="203"/>
      <c r="R447" s="203"/>
      <c r="S447" s="203"/>
      <c r="T447" s="203"/>
      <c r="U447" s="203"/>
      <c r="V447" s="203"/>
      <c r="W447" s="203"/>
      <c r="X447" s="203"/>
      <c r="Y447" s="203"/>
      <c r="Z447" s="203"/>
      <c r="AA447" s="203"/>
      <c r="AB447" s="203"/>
      <c r="AC447" s="203"/>
    </row>
    <row r="448" spans="1:29">
      <c r="A448" s="15"/>
      <c r="B448" s="67" t="s">
        <v>540</v>
      </c>
      <c r="C448" s="67"/>
      <c r="D448" s="67"/>
      <c r="E448" s="67"/>
      <c r="F448" s="67"/>
      <c r="G448" s="67"/>
      <c r="H448" s="67"/>
      <c r="I448" s="67"/>
      <c r="J448" s="67"/>
      <c r="K448" s="67"/>
      <c r="L448" s="67"/>
      <c r="M448" s="67"/>
      <c r="N448" s="67"/>
      <c r="O448" s="67"/>
      <c r="P448" s="67"/>
      <c r="Q448" s="67"/>
      <c r="R448" s="67"/>
      <c r="S448" s="67"/>
      <c r="T448" s="67"/>
      <c r="U448" s="67"/>
      <c r="V448" s="67"/>
      <c r="W448" s="67"/>
      <c r="X448" s="67"/>
      <c r="Y448" s="67"/>
      <c r="Z448" s="67"/>
      <c r="AA448" s="67"/>
      <c r="AB448" s="67"/>
      <c r="AC448" s="67"/>
    </row>
    <row r="449" spans="1:29">
      <c r="A449" s="15"/>
      <c r="B449" s="67"/>
      <c r="C449" s="67"/>
      <c r="D449" s="67"/>
      <c r="E449" s="67"/>
      <c r="F449" s="67"/>
      <c r="G449" s="67"/>
      <c r="H449" s="67"/>
      <c r="I449" s="67"/>
      <c r="J449" s="67"/>
      <c r="K449" s="67"/>
      <c r="L449" s="67"/>
      <c r="M449" s="67"/>
      <c r="N449" s="67"/>
      <c r="O449" s="67"/>
      <c r="P449" s="67"/>
      <c r="Q449" s="67"/>
      <c r="R449" s="67"/>
      <c r="S449" s="67"/>
      <c r="T449" s="67"/>
      <c r="U449" s="67"/>
      <c r="V449" s="67"/>
      <c r="W449" s="67"/>
      <c r="X449" s="67"/>
      <c r="Y449" s="67"/>
      <c r="Z449" s="67"/>
      <c r="AA449" s="67"/>
      <c r="AB449" s="67"/>
      <c r="AC449" s="67"/>
    </row>
    <row r="450" spans="1:29" ht="25.5" customHeight="1">
      <c r="A450" s="15"/>
      <c r="B450" s="67" t="s">
        <v>541</v>
      </c>
      <c r="C450" s="67"/>
      <c r="D450" s="67"/>
      <c r="E450" s="67"/>
      <c r="F450" s="67"/>
      <c r="G450" s="67"/>
      <c r="H450" s="67"/>
      <c r="I450" s="67"/>
      <c r="J450" s="67"/>
      <c r="K450" s="67"/>
      <c r="L450" s="67"/>
      <c r="M450" s="67"/>
      <c r="N450" s="67"/>
      <c r="O450" s="67"/>
      <c r="P450" s="67"/>
      <c r="Q450" s="67"/>
      <c r="R450" s="67"/>
      <c r="S450" s="67"/>
      <c r="T450" s="67"/>
      <c r="U450" s="67"/>
      <c r="V450" s="67"/>
      <c r="W450" s="67"/>
      <c r="X450" s="67"/>
      <c r="Y450" s="67"/>
      <c r="Z450" s="67"/>
      <c r="AA450" s="67"/>
      <c r="AB450" s="67"/>
      <c r="AC450" s="67"/>
    </row>
    <row r="451" spans="1:29">
      <c r="A451" s="15"/>
      <c r="B451" s="67"/>
      <c r="C451" s="67"/>
      <c r="D451" s="67"/>
      <c r="E451" s="67"/>
      <c r="F451" s="67"/>
      <c r="G451" s="67"/>
      <c r="H451" s="67"/>
      <c r="I451" s="67"/>
      <c r="J451" s="67"/>
      <c r="K451" s="67"/>
      <c r="L451" s="67"/>
      <c r="M451" s="67"/>
      <c r="N451" s="67"/>
      <c r="O451" s="67"/>
      <c r="P451" s="67"/>
      <c r="Q451" s="67"/>
      <c r="R451" s="67"/>
      <c r="S451" s="67"/>
      <c r="T451" s="67"/>
      <c r="U451" s="67"/>
      <c r="V451" s="67"/>
      <c r="W451" s="67"/>
      <c r="X451" s="67"/>
      <c r="Y451" s="67"/>
      <c r="Z451" s="67"/>
      <c r="AA451" s="67"/>
      <c r="AB451" s="67"/>
      <c r="AC451" s="67"/>
    </row>
    <row r="452" spans="1:29" ht="38.25" customHeight="1">
      <c r="A452" s="15"/>
      <c r="B452" s="67" t="s">
        <v>542</v>
      </c>
      <c r="C452" s="67"/>
      <c r="D452" s="67"/>
      <c r="E452" s="67"/>
      <c r="F452" s="67"/>
      <c r="G452" s="67"/>
      <c r="H452" s="67"/>
      <c r="I452" s="67"/>
      <c r="J452" s="67"/>
      <c r="K452" s="67"/>
      <c r="L452" s="67"/>
      <c r="M452" s="67"/>
      <c r="N452" s="67"/>
      <c r="O452" s="67"/>
      <c r="P452" s="67"/>
      <c r="Q452" s="67"/>
      <c r="R452" s="67"/>
      <c r="S452" s="67"/>
      <c r="T452" s="67"/>
      <c r="U452" s="67"/>
      <c r="V452" s="67"/>
      <c r="W452" s="67"/>
      <c r="X452" s="67"/>
      <c r="Y452" s="67"/>
      <c r="Z452" s="67"/>
      <c r="AA452" s="67"/>
      <c r="AB452" s="67"/>
      <c r="AC452" s="67"/>
    </row>
    <row r="453" spans="1:29">
      <c r="A453" s="15"/>
      <c r="B453" s="64"/>
      <c r="C453" s="64"/>
      <c r="D453" s="64"/>
      <c r="E453" s="64"/>
      <c r="F453" s="64"/>
      <c r="G453" s="64"/>
      <c r="H453" s="64"/>
      <c r="I453" s="64"/>
      <c r="J453" s="64"/>
      <c r="K453" s="64"/>
      <c r="L453" s="64"/>
      <c r="M453" s="64"/>
      <c r="N453" s="64"/>
      <c r="O453" s="64"/>
      <c r="P453" s="64"/>
      <c r="Q453" s="64"/>
      <c r="R453" s="64"/>
      <c r="S453" s="64"/>
      <c r="T453" s="64"/>
      <c r="U453" s="64"/>
      <c r="V453" s="64"/>
      <c r="W453" s="64"/>
      <c r="X453" s="64"/>
      <c r="Y453" s="64"/>
      <c r="Z453" s="64"/>
      <c r="AA453" s="64"/>
      <c r="AB453" s="64"/>
      <c r="AC453" s="64"/>
    </row>
    <row r="454" spans="1:29">
      <c r="A454" s="15"/>
      <c r="B454" s="64"/>
      <c r="C454" s="64"/>
      <c r="D454" s="64"/>
      <c r="E454" s="64"/>
      <c r="F454" s="64"/>
      <c r="G454" s="64"/>
      <c r="H454" s="64"/>
      <c r="I454" s="64"/>
      <c r="J454" s="64"/>
      <c r="K454" s="64"/>
      <c r="L454" s="64"/>
      <c r="M454" s="64"/>
      <c r="N454" s="64"/>
      <c r="O454" s="64"/>
      <c r="P454" s="64"/>
      <c r="Q454" s="64"/>
      <c r="R454" s="64"/>
      <c r="S454" s="64"/>
      <c r="T454" s="64"/>
      <c r="U454" s="64"/>
      <c r="V454" s="64"/>
      <c r="W454" s="64"/>
      <c r="X454" s="64"/>
      <c r="Y454" s="64"/>
      <c r="Z454" s="64"/>
      <c r="AA454" s="64"/>
      <c r="AB454" s="64"/>
      <c r="AC454" s="64"/>
    </row>
    <row r="455" spans="1:29">
      <c r="A455" s="15"/>
      <c r="B455" s="64"/>
      <c r="C455" s="64"/>
      <c r="D455" s="64"/>
      <c r="E455" s="64"/>
      <c r="F455" s="64"/>
      <c r="G455" s="64"/>
      <c r="H455" s="64"/>
      <c r="I455" s="64"/>
      <c r="J455" s="64"/>
      <c r="K455" s="64"/>
      <c r="L455" s="64"/>
      <c r="M455" s="64"/>
      <c r="N455" s="64"/>
      <c r="O455" s="64"/>
      <c r="P455" s="64"/>
      <c r="Q455" s="64"/>
      <c r="R455" s="64"/>
      <c r="S455" s="64"/>
      <c r="T455" s="64"/>
      <c r="U455" s="64"/>
      <c r="V455" s="64"/>
      <c r="W455" s="64"/>
      <c r="X455" s="64"/>
      <c r="Y455" s="64"/>
      <c r="Z455" s="64"/>
      <c r="AA455" s="64"/>
      <c r="AB455" s="64"/>
      <c r="AC455" s="64"/>
    </row>
    <row r="456" spans="1:29">
      <c r="A456" s="15"/>
      <c r="B456" s="88" t="s">
        <v>543</v>
      </c>
      <c r="C456" s="88"/>
      <c r="D456" s="88"/>
      <c r="E456" s="88"/>
      <c r="F456" s="88"/>
      <c r="G456" s="88"/>
      <c r="H456" s="88"/>
      <c r="I456" s="88"/>
      <c r="J456" s="88"/>
      <c r="K456" s="88"/>
      <c r="L456" s="88"/>
      <c r="M456" s="88"/>
      <c r="N456" s="88"/>
      <c r="O456" s="88"/>
      <c r="P456" s="88"/>
      <c r="Q456" s="88"/>
      <c r="R456" s="88"/>
      <c r="S456" s="88"/>
      <c r="T456" s="88"/>
      <c r="U456" s="88"/>
      <c r="V456" s="88"/>
      <c r="W456" s="88"/>
      <c r="X456" s="88"/>
      <c r="Y456" s="88"/>
      <c r="Z456" s="88"/>
      <c r="AA456" s="88"/>
      <c r="AB456" s="88"/>
      <c r="AC456" s="88"/>
    </row>
    <row r="457" spans="1:29">
      <c r="A457" s="15"/>
      <c r="B457" s="67"/>
      <c r="C457" s="67"/>
      <c r="D457" s="67"/>
      <c r="E457" s="67"/>
      <c r="F457" s="67"/>
      <c r="G457" s="67"/>
      <c r="H457" s="67"/>
      <c r="I457" s="67"/>
      <c r="J457" s="67"/>
      <c r="K457" s="67"/>
      <c r="L457" s="67"/>
      <c r="M457" s="67"/>
      <c r="N457" s="67"/>
      <c r="O457" s="67"/>
      <c r="P457" s="67"/>
      <c r="Q457" s="67"/>
      <c r="R457" s="67"/>
      <c r="S457" s="67"/>
      <c r="T457" s="67"/>
      <c r="U457" s="67"/>
      <c r="V457" s="67"/>
      <c r="W457" s="67"/>
      <c r="X457" s="67"/>
      <c r="Y457" s="67"/>
      <c r="Z457" s="67"/>
      <c r="AA457" s="67"/>
      <c r="AB457" s="67"/>
      <c r="AC457" s="67"/>
    </row>
    <row r="458" spans="1:29">
      <c r="A458" s="15"/>
      <c r="B458" s="35"/>
      <c r="C458" s="35"/>
      <c r="D458" s="35"/>
      <c r="E458" s="35"/>
      <c r="F458" s="35"/>
      <c r="G458" s="35"/>
      <c r="H458" s="35"/>
      <c r="I458" s="35"/>
      <c r="J458" s="35"/>
      <c r="K458" s="35"/>
      <c r="L458" s="35"/>
      <c r="M458" s="35"/>
      <c r="N458" s="35"/>
      <c r="O458" s="35"/>
      <c r="P458" s="35"/>
      <c r="Q458" s="35"/>
      <c r="R458" s="35"/>
      <c r="S458" s="35"/>
      <c r="T458" s="35"/>
      <c r="U458" s="35"/>
    </row>
    <row r="459" spans="1:29">
      <c r="A459" s="15"/>
      <c r="B459" s="19"/>
      <c r="C459" s="19"/>
      <c r="D459" s="19"/>
      <c r="E459" s="19"/>
      <c r="F459" s="19"/>
      <c r="G459" s="19"/>
      <c r="H459" s="19"/>
      <c r="I459" s="19"/>
      <c r="J459" s="19"/>
      <c r="K459" s="19"/>
      <c r="L459" s="19"/>
      <c r="M459" s="19"/>
      <c r="N459" s="19"/>
      <c r="O459" s="19"/>
      <c r="P459" s="19"/>
      <c r="Q459" s="19"/>
      <c r="R459" s="19"/>
      <c r="S459" s="19"/>
      <c r="T459" s="19"/>
      <c r="U459" s="19"/>
    </row>
    <row r="460" spans="1:29" ht="16.5" thickBot="1">
      <c r="A460" s="15"/>
      <c r="B460" s="31"/>
      <c r="C460" s="76">
        <v>2014</v>
      </c>
      <c r="D460" s="76"/>
      <c r="E460" s="76"/>
      <c r="F460" s="76"/>
      <c r="G460" s="76"/>
      <c r="H460" s="76"/>
      <c r="I460" s="76"/>
      <c r="J460" s="76"/>
      <c r="K460" s="76"/>
      <c r="L460" s="76"/>
      <c r="M460" s="76"/>
      <c r="N460" s="76"/>
      <c r="O460" s="76"/>
      <c r="P460" s="76"/>
      <c r="Q460" s="76"/>
      <c r="R460" s="76"/>
      <c r="S460" s="76"/>
      <c r="T460" s="76"/>
      <c r="U460" s="76"/>
    </row>
    <row r="461" spans="1:29" ht="15.75">
      <c r="A461" s="15"/>
      <c r="B461" s="70"/>
      <c r="C461" s="77"/>
      <c r="D461" s="77"/>
      <c r="E461" s="77"/>
      <c r="F461" s="23"/>
      <c r="G461" s="78" t="s">
        <v>544</v>
      </c>
      <c r="H461" s="78"/>
      <c r="I461" s="78"/>
      <c r="J461" s="23"/>
      <c r="K461" s="77"/>
      <c r="L461" s="77"/>
      <c r="M461" s="77"/>
      <c r="N461" s="23"/>
      <c r="O461" s="78" t="s">
        <v>546</v>
      </c>
      <c r="P461" s="78"/>
      <c r="Q461" s="78"/>
      <c r="R461" s="23"/>
      <c r="S461" s="77"/>
      <c r="T461" s="77"/>
      <c r="U461" s="77"/>
    </row>
    <row r="462" spans="1:29" ht="15.75" thickBot="1">
      <c r="A462" s="15"/>
      <c r="B462" s="72" t="s">
        <v>305</v>
      </c>
      <c r="C462" s="76" t="s">
        <v>547</v>
      </c>
      <c r="D462" s="76"/>
      <c r="E462" s="76"/>
      <c r="F462" s="23"/>
      <c r="G462" s="76" t="s">
        <v>545</v>
      </c>
      <c r="H462" s="76"/>
      <c r="I462" s="76"/>
      <c r="J462" s="23"/>
      <c r="K462" s="76" t="s">
        <v>548</v>
      </c>
      <c r="L462" s="76"/>
      <c r="M462" s="76"/>
      <c r="N462" s="23"/>
      <c r="O462" s="76" t="s">
        <v>36</v>
      </c>
      <c r="P462" s="76"/>
      <c r="Q462" s="76"/>
      <c r="R462" s="23"/>
      <c r="S462" s="76" t="s">
        <v>140</v>
      </c>
      <c r="T462" s="76"/>
      <c r="U462" s="76"/>
    </row>
    <row r="463" spans="1:29">
      <c r="A463" s="15"/>
      <c r="B463" s="80" t="s">
        <v>451</v>
      </c>
      <c r="C463" s="80" t="s">
        <v>276</v>
      </c>
      <c r="D463" s="82">
        <v>195564</v>
      </c>
      <c r="E463" s="84"/>
      <c r="F463" s="51"/>
      <c r="G463" s="80" t="s">
        <v>276</v>
      </c>
      <c r="H463" s="82">
        <v>14455</v>
      </c>
      <c r="I463" s="84"/>
      <c r="J463" s="51"/>
      <c r="K463" s="80" t="s">
        <v>276</v>
      </c>
      <c r="L463" s="82">
        <v>7516</v>
      </c>
      <c r="M463" s="84"/>
      <c r="N463" s="51"/>
      <c r="O463" s="80" t="s">
        <v>276</v>
      </c>
      <c r="P463" s="82">
        <v>1494</v>
      </c>
      <c r="Q463" s="84"/>
      <c r="R463" s="51"/>
      <c r="S463" s="80" t="s">
        <v>276</v>
      </c>
      <c r="T463" s="82">
        <v>219029</v>
      </c>
      <c r="U463" s="84"/>
    </row>
    <row r="464" spans="1:29">
      <c r="A464" s="15"/>
      <c r="B464" s="81"/>
      <c r="C464" s="81"/>
      <c r="D464" s="83"/>
      <c r="E464" s="85"/>
      <c r="F464" s="51"/>
      <c r="G464" s="81"/>
      <c r="H464" s="83"/>
      <c r="I464" s="85"/>
      <c r="J464" s="51"/>
      <c r="K464" s="81"/>
      <c r="L464" s="83"/>
      <c r="M464" s="85"/>
      <c r="N464" s="51"/>
      <c r="O464" s="81"/>
      <c r="P464" s="83"/>
      <c r="Q464" s="85"/>
      <c r="R464" s="51"/>
      <c r="S464" s="81"/>
      <c r="T464" s="83"/>
      <c r="U464" s="85"/>
    </row>
    <row r="465" spans="1:21" ht="15.75">
      <c r="A465" s="15"/>
      <c r="B465" s="13" t="s">
        <v>377</v>
      </c>
      <c r="C465" s="48"/>
      <c r="D465" s="48"/>
      <c r="E465" s="48"/>
      <c r="F465" s="23"/>
      <c r="G465" s="48"/>
      <c r="H465" s="48"/>
      <c r="I465" s="48"/>
      <c r="J465" s="23"/>
      <c r="K465" s="48"/>
      <c r="L465" s="48"/>
      <c r="M465" s="48"/>
      <c r="N465" s="23"/>
      <c r="O465" s="48"/>
      <c r="P465" s="48"/>
      <c r="Q465" s="48"/>
      <c r="R465" s="23"/>
      <c r="S465" s="48"/>
      <c r="T465" s="48"/>
      <c r="U465" s="48"/>
    </row>
    <row r="466" spans="1:21" ht="15.75">
      <c r="A466" s="15"/>
      <c r="B466" s="100" t="s">
        <v>452</v>
      </c>
      <c r="C466" s="91"/>
      <c r="D466" s="91"/>
      <c r="E466" s="91"/>
      <c r="F466" s="25"/>
      <c r="G466" s="91"/>
      <c r="H466" s="91"/>
      <c r="I466" s="91"/>
      <c r="J466" s="25"/>
      <c r="K466" s="91"/>
      <c r="L466" s="91"/>
      <c r="M466" s="91"/>
      <c r="N466" s="25"/>
      <c r="O466" s="91"/>
      <c r="P466" s="91"/>
      <c r="Q466" s="91"/>
      <c r="R466" s="25"/>
      <c r="S466" s="91"/>
      <c r="T466" s="91"/>
      <c r="U466" s="91"/>
    </row>
    <row r="467" spans="1:21">
      <c r="A467" s="15"/>
      <c r="B467" s="123" t="s">
        <v>453</v>
      </c>
      <c r="C467" s="89">
        <v>17623</v>
      </c>
      <c r="D467" s="89"/>
      <c r="E467" s="43"/>
      <c r="F467" s="43"/>
      <c r="G467" s="90">
        <v>366</v>
      </c>
      <c r="H467" s="90"/>
      <c r="I467" s="43"/>
      <c r="J467" s="43"/>
      <c r="K467" s="90" t="s">
        <v>283</v>
      </c>
      <c r="L467" s="90"/>
      <c r="M467" s="43"/>
      <c r="N467" s="43"/>
      <c r="O467" s="90" t="s">
        <v>283</v>
      </c>
      <c r="P467" s="90"/>
      <c r="Q467" s="43"/>
      <c r="R467" s="43"/>
      <c r="S467" s="89">
        <v>17989</v>
      </c>
      <c r="T467" s="89"/>
      <c r="U467" s="43"/>
    </row>
    <row r="468" spans="1:21">
      <c r="A468" s="15"/>
      <c r="B468" s="123"/>
      <c r="C468" s="89"/>
      <c r="D468" s="89"/>
      <c r="E468" s="43"/>
      <c r="F468" s="43"/>
      <c r="G468" s="90"/>
      <c r="H468" s="90"/>
      <c r="I468" s="43"/>
      <c r="J468" s="43"/>
      <c r="K468" s="90"/>
      <c r="L468" s="90"/>
      <c r="M468" s="43"/>
      <c r="N468" s="43"/>
      <c r="O468" s="90"/>
      <c r="P468" s="90"/>
      <c r="Q468" s="43"/>
      <c r="R468" s="43"/>
      <c r="S468" s="89"/>
      <c r="T468" s="89"/>
      <c r="U468" s="43"/>
    </row>
    <row r="469" spans="1:21">
      <c r="A469" s="15"/>
      <c r="B469" s="102" t="s">
        <v>454</v>
      </c>
      <c r="C469" s="94">
        <v>88970</v>
      </c>
      <c r="D469" s="94"/>
      <c r="E469" s="51"/>
      <c r="F469" s="51"/>
      <c r="G469" s="94">
        <v>9077</v>
      </c>
      <c r="H469" s="94"/>
      <c r="I469" s="51"/>
      <c r="J469" s="51"/>
      <c r="K469" s="94">
        <v>17298</v>
      </c>
      <c r="L469" s="94"/>
      <c r="M469" s="51"/>
      <c r="N469" s="51"/>
      <c r="O469" s="94">
        <v>3621</v>
      </c>
      <c r="P469" s="94"/>
      <c r="Q469" s="51"/>
      <c r="R469" s="51"/>
      <c r="S469" s="94">
        <v>118966</v>
      </c>
      <c r="T469" s="94"/>
      <c r="U469" s="51"/>
    </row>
    <row r="470" spans="1:21">
      <c r="A470" s="15"/>
      <c r="B470" s="102"/>
      <c r="C470" s="94"/>
      <c r="D470" s="94"/>
      <c r="E470" s="51"/>
      <c r="F470" s="51"/>
      <c r="G470" s="94"/>
      <c r="H470" s="94"/>
      <c r="I470" s="51"/>
      <c r="J470" s="51"/>
      <c r="K470" s="94"/>
      <c r="L470" s="94"/>
      <c r="M470" s="51"/>
      <c r="N470" s="51"/>
      <c r="O470" s="94"/>
      <c r="P470" s="94"/>
      <c r="Q470" s="51"/>
      <c r="R470" s="51"/>
      <c r="S470" s="94"/>
      <c r="T470" s="94"/>
      <c r="U470" s="51"/>
    </row>
    <row r="471" spans="1:21" ht="15.75">
      <c r="A471" s="15"/>
      <c r="B471" s="13" t="s">
        <v>455</v>
      </c>
      <c r="C471" s="48"/>
      <c r="D471" s="48"/>
      <c r="E471" s="48"/>
      <c r="F471" s="23"/>
      <c r="G471" s="48"/>
      <c r="H471" s="48"/>
      <c r="I471" s="48"/>
      <c r="J471" s="23"/>
      <c r="K471" s="48"/>
      <c r="L471" s="48"/>
      <c r="M471" s="48"/>
      <c r="N471" s="23"/>
      <c r="O471" s="48"/>
      <c r="P471" s="48"/>
      <c r="Q471" s="48"/>
      <c r="R471" s="23"/>
      <c r="S471" s="48"/>
      <c r="T471" s="48"/>
      <c r="U471" s="48"/>
    </row>
    <row r="472" spans="1:21" ht="15.75">
      <c r="A472" s="15"/>
      <c r="B472" s="100" t="s">
        <v>456</v>
      </c>
      <c r="C472" s="91"/>
      <c r="D472" s="91"/>
      <c r="E472" s="91"/>
      <c r="F472" s="25"/>
      <c r="G472" s="91"/>
      <c r="H472" s="91"/>
      <c r="I472" s="91"/>
      <c r="J472" s="25"/>
      <c r="K472" s="91"/>
      <c r="L472" s="91"/>
      <c r="M472" s="91"/>
      <c r="N472" s="25"/>
      <c r="O472" s="91"/>
      <c r="P472" s="91"/>
      <c r="Q472" s="91"/>
      <c r="R472" s="25"/>
      <c r="S472" s="91"/>
      <c r="T472" s="91"/>
      <c r="U472" s="91"/>
    </row>
    <row r="473" spans="1:21">
      <c r="A473" s="15"/>
      <c r="B473" s="123" t="s">
        <v>457</v>
      </c>
      <c r="C473" s="89">
        <v>218436</v>
      </c>
      <c r="D473" s="89"/>
      <c r="E473" s="43"/>
      <c r="F473" s="43"/>
      <c r="G473" s="89">
        <v>22289</v>
      </c>
      <c r="H473" s="89"/>
      <c r="I473" s="43"/>
      <c r="J473" s="43"/>
      <c r="K473" s="89">
        <v>5632</v>
      </c>
      <c r="L473" s="89"/>
      <c r="M473" s="43"/>
      <c r="N473" s="43"/>
      <c r="O473" s="89">
        <v>4417</v>
      </c>
      <c r="P473" s="89"/>
      <c r="Q473" s="43"/>
      <c r="R473" s="43"/>
      <c r="S473" s="89">
        <v>250774</v>
      </c>
      <c r="T473" s="89"/>
      <c r="U473" s="43"/>
    </row>
    <row r="474" spans="1:21">
      <c r="A474" s="15"/>
      <c r="B474" s="123"/>
      <c r="C474" s="89"/>
      <c r="D474" s="89"/>
      <c r="E474" s="43"/>
      <c r="F474" s="43"/>
      <c r="G474" s="89"/>
      <c r="H474" s="89"/>
      <c r="I474" s="43"/>
      <c r="J474" s="43"/>
      <c r="K474" s="89"/>
      <c r="L474" s="89"/>
      <c r="M474" s="43"/>
      <c r="N474" s="43"/>
      <c r="O474" s="89"/>
      <c r="P474" s="89"/>
      <c r="Q474" s="43"/>
      <c r="R474" s="43"/>
      <c r="S474" s="89"/>
      <c r="T474" s="89"/>
      <c r="U474" s="43"/>
    </row>
    <row r="475" spans="1:21">
      <c r="A475" s="15"/>
      <c r="B475" s="124" t="s">
        <v>458</v>
      </c>
      <c r="C475" s="94">
        <v>369745</v>
      </c>
      <c r="D475" s="94"/>
      <c r="E475" s="51"/>
      <c r="F475" s="51"/>
      <c r="G475" s="94">
        <v>9778</v>
      </c>
      <c r="H475" s="94"/>
      <c r="I475" s="51"/>
      <c r="J475" s="51"/>
      <c r="K475" s="94">
        <v>5093</v>
      </c>
      <c r="L475" s="94"/>
      <c r="M475" s="51"/>
      <c r="N475" s="51"/>
      <c r="O475" s="94">
        <v>3773</v>
      </c>
      <c r="P475" s="94"/>
      <c r="Q475" s="51"/>
      <c r="R475" s="51"/>
      <c r="S475" s="94">
        <v>388389</v>
      </c>
      <c r="T475" s="94"/>
      <c r="U475" s="51"/>
    </row>
    <row r="476" spans="1:21">
      <c r="A476" s="15"/>
      <c r="B476" s="124"/>
      <c r="C476" s="94"/>
      <c r="D476" s="94"/>
      <c r="E476" s="51"/>
      <c r="F476" s="51"/>
      <c r="G476" s="94"/>
      <c r="H476" s="94"/>
      <c r="I476" s="51"/>
      <c r="J476" s="51"/>
      <c r="K476" s="94"/>
      <c r="L476" s="94"/>
      <c r="M476" s="51"/>
      <c r="N476" s="51"/>
      <c r="O476" s="94"/>
      <c r="P476" s="94"/>
      <c r="Q476" s="51"/>
      <c r="R476" s="51"/>
      <c r="S476" s="94"/>
      <c r="T476" s="94"/>
      <c r="U476" s="51"/>
    </row>
    <row r="477" spans="1:21" ht="15.75">
      <c r="A477" s="15"/>
      <c r="B477" s="75" t="s">
        <v>459</v>
      </c>
      <c r="C477" s="48"/>
      <c r="D477" s="48"/>
      <c r="E477" s="48"/>
      <c r="F477" s="23"/>
      <c r="G477" s="48"/>
      <c r="H477" s="48"/>
      <c r="I477" s="48"/>
      <c r="J477" s="23"/>
      <c r="K477" s="48"/>
      <c r="L477" s="48"/>
      <c r="M477" s="48"/>
      <c r="N477" s="23"/>
      <c r="O477" s="48"/>
      <c r="P477" s="48"/>
      <c r="Q477" s="48"/>
      <c r="R477" s="23"/>
      <c r="S477" s="48"/>
      <c r="T477" s="48"/>
      <c r="U477" s="48"/>
    </row>
    <row r="478" spans="1:21" ht="15.75">
      <c r="A478" s="15"/>
      <c r="B478" s="122" t="s">
        <v>460</v>
      </c>
      <c r="C478" s="91"/>
      <c r="D478" s="91"/>
      <c r="E478" s="91"/>
      <c r="F478" s="25"/>
      <c r="G478" s="91"/>
      <c r="H478" s="91"/>
      <c r="I478" s="91"/>
      <c r="J478" s="25"/>
      <c r="K478" s="91"/>
      <c r="L478" s="91"/>
      <c r="M478" s="91"/>
      <c r="N478" s="25"/>
      <c r="O478" s="91"/>
      <c r="P478" s="91"/>
      <c r="Q478" s="91"/>
      <c r="R478" s="25"/>
      <c r="S478" s="91"/>
      <c r="T478" s="91"/>
      <c r="U478" s="91"/>
    </row>
    <row r="479" spans="1:21">
      <c r="A479" s="15"/>
      <c r="B479" s="198" t="s">
        <v>461</v>
      </c>
      <c r="C479" s="89">
        <v>194104</v>
      </c>
      <c r="D479" s="89"/>
      <c r="E479" s="43"/>
      <c r="F479" s="43"/>
      <c r="G479" s="89">
        <v>20191</v>
      </c>
      <c r="H479" s="89"/>
      <c r="I479" s="43"/>
      <c r="J479" s="43"/>
      <c r="K479" s="89">
        <v>5532</v>
      </c>
      <c r="L479" s="89"/>
      <c r="M479" s="43"/>
      <c r="N479" s="43"/>
      <c r="O479" s="89">
        <v>5940</v>
      </c>
      <c r="P479" s="89"/>
      <c r="Q479" s="43"/>
      <c r="R479" s="43"/>
      <c r="S479" s="89">
        <v>225767</v>
      </c>
      <c r="T479" s="89"/>
      <c r="U479" s="43"/>
    </row>
    <row r="480" spans="1:21">
      <c r="A480" s="15"/>
      <c r="B480" s="198"/>
      <c r="C480" s="89"/>
      <c r="D480" s="89"/>
      <c r="E480" s="43"/>
      <c r="F480" s="43"/>
      <c r="G480" s="89"/>
      <c r="H480" s="89"/>
      <c r="I480" s="43"/>
      <c r="J480" s="43"/>
      <c r="K480" s="89"/>
      <c r="L480" s="89"/>
      <c r="M480" s="43"/>
      <c r="N480" s="43"/>
      <c r="O480" s="89"/>
      <c r="P480" s="89"/>
      <c r="Q480" s="43"/>
      <c r="R480" s="43"/>
      <c r="S480" s="89"/>
      <c r="T480" s="89"/>
      <c r="U480" s="43"/>
    </row>
    <row r="481" spans="1:29">
      <c r="A481" s="15"/>
      <c r="B481" s="199" t="s">
        <v>462</v>
      </c>
      <c r="C481" s="94">
        <v>118061</v>
      </c>
      <c r="D481" s="94"/>
      <c r="E481" s="51"/>
      <c r="F481" s="51"/>
      <c r="G481" s="94">
        <v>5686</v>
      </c>
      <c r="H481" s="94"/>
      <c r="I481" s="51"/>
      <c r="J481" s="51"/>
      <c r="K481" s="94">
        <v>2252</v>
      </c>
      <c r="L481" s="94"/>
      <c r="M481" s="51"/>
      <c r="N481" s="51"/>
      <c r="O481" s="94">
        <v>2251</v>
      </c>
      <c r="P481" s="94"/>
      <c r="Q481" s="51"/>
      <c r="R481" s="51"/>
      <c r="S481" s="94">
        <v>128250</v>
      </c>
      <c r="T481" s="94"/>
      <c r="U481" s="51"/>
    </row>
    <row r="482" spans="1:29">
      <c r="A482" s="15"/>
      <c r="B482" s="199"/>
      <c r="C482" s="94"/>
      <c r="D482" s="94"/>
      <c r="E482" s="51"/>
      <c r="F482" s="51"/>
      <c r="G482" s="94"/>
      <c r="H482" s="94"/>
      <c r="I482" s="51"/>
      <c r="J482" s="51"/>
      <c r="K482" s="94"/>
      <c r="L482" s="94"/>
      <c r="M482" s="51"/>
      <c r="N482" s="51"/>
      <c r="O482" s="94"/>
      <c r="P482" s="94"/>
      <c r="Q482" s="51"/>
      <c r="R482" s="51"/>
      <c r="S482" s="94"/>
      <c r="T482" s="94"/>
      <c r="U482" s="51"/>
    </row>
    <row r="483" spans="1:29">
      <c r="A483" s="15"/>
      <c r="B483" s="88" t="s">
        <v>380</v>
      </c>
      <c r="C483" s="89">
        <v>73700</v>
      </c>
      <c r="D483" s="89"/>
      <c r="E483" s="43"/>
      <c r="F483" s="43"/>
      <c r="G483" s="89">
        <v>1002</v>
      </c>
      <c r="H483" s="89"/>
      <c r="I483" s="43"/>
      <c r="J483" s="43"/>
      <c r="K483" s="90">
        <v>108</v>
      </c>
      <c r="L483" s="90"/>
      <c r="M483" s="43"/>
      <c r="N483" s="43"/>
      <c r="O483" s="90">
        <v>11</v>
      </c>
      <c r="P483" s="90"/>
      <c r="Q483" s="43"/>
      <c r="R483" s="43"/>
      <c r="S483" s="89">
        <v>74821</v>
      </c>
      <c r="T483" s="89"/>
      <c r="U483" s="43"/>
    </row>
    <row r="484" spans="1:29">
      <c r="A484" s="15"/>
      <c r="B484" s="88"/>
      <c r="C484" s="89"/>
      <c r="D484" s="89"/>
      <c r="E484" s="43"/>
      <c r="F484" s="43"/>
      <c r="G484" s="89"/>
      <c r="H484" s="89"/>
      <c r="I484" s="43"/>
      <c r="J484" s="43"/>
      <c r="K484" s="90"/>
      <c r="L484" s="90"/>
      <c r="M484" s="43"/>
      <c r="N484" s="43"/>
      <c r="O484" s="90"/>
      <c r="P484" s="90"/>
      <c r="Q484" s="43"/>
      <c r="R484" s="43"/>
      <c r="S484" s="89"/>
      <c r="T484" s="89"/>
      <c r="U484" s="43"/>
    </row>
    <row r="485" spans="1:29" ht="15.75">
      <c r="A485" s="15"/>
      <c r="B485" s="73" t="s">
        <v>536</v>
      </c>
      <c r="C485" s="91"/>
      <c r="D485" s="91"/>
      <c r="E485" s="91"/>
      <c r="F485" s="25"/>
      <c r="G485" s="91"/>
      <c r="H485" s="91"/>
      <c r="I485" s="91"/>
      <c r="J485" s="25"/>
      <c r="K485" s="91"/>
      <c r="L485" s="91"/>
      <c r="M485" s="91"/>
      <c r="N485" s="25"/>
      <c r="O485" s="91"/>
      <c r="P485" s="91"/>
      <c r="Q485" s="91"/>
      <c r="R485" s="25"/>
      <c r="S485" s="91"/>
      <c r="T485" s="91"/>
      <c r="U485" s="91"/>
    </row>
    <row r="486" spans="1:29">
      <c r="A486" s="15"/>
      <c r="B486" s="92" t="s">
        <v>537</v>
      </c>
      <c r="C486" s="90" t="s">
        <v>382</v>
      </c>
      <c r="D486" s="90"/>
      <c r="E486" s="88" t="s">
        <v>278</v>
      </c>
      <c r="F486" s="43"/>
      <c r="G486" s="90" t="s">
        <v>283</v>
      </c>
      <c r="H486" s="90"/>
      <c r="I486" s="43"/>
      <c r="J486" s="43"/>
      <c r="K486" s="90" t="s">
        <v>283</v>
      </c>
      <c r="L486" s="90"/>
      <c r="M486" s="43"/>
      <c r="N486" s="43"/>
      <c r="O486" s="90" t="s">
        <v>283</v>
      </c>
      <c r="P486" s="90"/>
      <c r="Q486" s="43"/>
      <c r="R486" s="43"/>
      <c r="S486" s="90" t="s">
        <v>382</v>
      </c>
      <c r="T486" s="90"/>
      <c r="U486" s="88" t="s">
        <v>278</v>
      </c>
    </row>
    <row r="487" spans="1:29" ht="15.75" thickBot="1">
      <c r="A487" s="15"/>
      <c r="B487" s="92"/>
      <c r="C487" s="96"/>
      <c r="D487" s="96"/>
      <c r="E487" s="200"/>
      <c r="F487" s="43"/>
      <c r="G487" s="96"/>
      <c r="H487" s="96"/>
      <c r="I487" s="44"/>
      <c r="J487" s="43"/>
      <c r="K487" s="96"/>
      <c r="L487" s="96"/>
      <c r="M487" s="44"/>
      <c r="N487" s="43"/>
      <c r="O487" s="96"/>
      <c r="P487" s="96"/>
      <c r="Q487" s="44"/>
      <c r="R487" s="43"/>
      <c r="S487" s="96"/>
      <c r="T487" s="96"/>
      <c r="U487" s="200"/>
    </row>
    <row r="488" spans="1:29">
      <c r="A488" s="15"/>
      <c r="B488" s="93" t="s">
        <v>140</v>
      </c>
      <c r="C488" s="80" t="s">
        <v>276</v>
      </c>
      <c r="D488" s="82">
        <v>1275153</v>
      </c>
      <c r="E488" s="84"/>
      <c r="F488" s="51"/>
      <c r="G488" s="80" t="s">
        <v>276</v>
      </c>
      <c r="H488" s="82">
        <v>82844</v>
      </c>
      <c r="I488" s="84"/>
      <c r="J488" s="51"/>
      <c r="K488" s="80" t="s">
        <v>276</v>
      </c>
      <c r="L488" s="82">
        <v>43431</v>
      </c>
      <c r="M488" s="84"/>
      <c r="N488" s="51"/>
      <c r="O488" s="80" t="s">
        <v>276</v>
      </c>
      <c r="P488" s="82">
        <v>21507</v>
      </c>
      <c r="Q488" s="84"/>
      <c r="R488" s="51"/>
      <c r="S488" s="80" t="s">
        <v>276</v>
      </c>
      <c r="T488" s="82">
        <v>1422935</v>
      </c>
      <c r="U488" s="84"/>
    </row>
    <row r="489" spans="1:29" ht="15.75" thickBot="1">
      <c r="A489" s="15"/>
      <c r="B489" s="93"/>
      <c r="C489" s="125"/>
      <c r="D489" s="128"/>
      <c r="E489" s="120"/>
      <c r="F489" s="51"/>
      <c r="G489" s="125"/>
      <c r="H489" s="128"/>
      <c r="I489" s="120"/>
      <c r="J489" s="51"/>
      <c r="K489" s="125"/>
      <c r="L489" s="128"/>
      <c r="M489" s="120"/>
      <c r="N489" s="51"/>
      <c r="O489" s="125"/>
      <c r="P489" s="128"/>
      <c r="Q489" s="120"/>
      <c r="R489" s="51"/>
      <c r="S489" s="125"/>
      <c r="T489" s="128"/>
      <c r="U489" s="120"/>
    </row>
    <row r="490" spans="1:29" ht="15.75" thickTop="1">
      <c r="A490" s="15"/>
      <c r="B490" s="67"/>
      <c r="C490" s="67"/>
      <c r="D490" s="67"/>
      <c r="E490" s="67"/>
      <c r="F490" s="67"/>
      <c r="G490" s="67"/>
      <c r="H490" s="67"/>
      <c r="I490" s="67"/>
      <c r="J490" s="67"/>
      <c r="K490" s="67"/>
      <c r="L490" s="67"/>
      <c r="M490" s="67"/>
      <c r="N490" s="67"/>
      <c r="O490" s="67"/>
      <c r="P490" s="67"/>
      <c r="Q490" s="67"/>
      <c r="R490" s="67"/>
      <c r="S490" s="67"/>
      <c r="T490" s="67"/>
      <c r="U490" s="67"/>
      <c r="V490" s="67"/>
      <c r="W490" s="67"/>
      <c r="X490" s="67"/>
      <c r="Y490" s="67"/>
      <c r="Z490" s="67"/>
      <c r="AA490" s="67"/>
      <c r="AB490" s="67"/>
      <c r="AC490" s="67"/>
    </row>
    <row r="491" spans="1:29">
      <c r="A491" s="15"/>
      <c r="B491" s="35"/>
      <c r="C491" s="35"/>
      <c r="D491" s="35"/>
      <c r="E491" s="35"/>
      <c r="F491" s="35"/>
      <c r="G491" s="35"/>
      <c r="H491" s="35"/>
      <c r="I491" s="35"/>
      <c r="J491" s="35"/>
      <c r="K491" s="35"/>
      <c r="L491" s="35"/>
      <c r="M491" s="35"/>
      <c r="N491" s="35"/>
      <c r="O491" s="35"/>
      <c r="P491" s="35"/>
      <c r="Q491" s="35"/>
      <c r="R491" s="35"/>
      <c r="S491" s="35"/>
      <c r="T491" s="35"/>
      <c r="U491" s="35"/>
    </row>
    <row r="492" spans="1:29">
      <c r="A492" s="15"/>
      <c r="B492" s="19"/>
      <c r="C492" s="19"/>
      <c r="D492" s="19"/>
      <c r="E492" s="19"/>
      <c r="F492" s="19"/>
      <c r="G492" s="19"/>
      <c r="H492" s="19"/>
      <c r="I492" s="19"/>
      <c r="J492" s="19"/>
      <c r="K492" s="19"/>
      <c r="L492" s="19"/>
      <c r="M492" s="19"/>
      <c r="N492" s="19"/>
      <c r="O492" s="19"/>
      <c r="P492" s="19"/>
      <c r="Q492" s="19"/>
      <c r="R492" s="19"/>
      <c r="S492" s="19"/>
      <c r="T492" s="19"/>
      <c r="U492" s="19"/>
    </row>
    <row r="493" spans="1:29" ht="16.5" thickBot="1">
      <c r="A493" s="15"/>
      <c r="B493" s="31"/>
      <c r="C493" s="76">
        <v>2013</v>
      </c>
      <c r="D493" s="76"/>
      <c r="E493" s="76"/>
      <c r="F493" s="76"/>
      <c r="G493" s="76"/>
      <c r="H493" s="76"/>
      <c r="I493" s="76"/>
      <c r="J493" s="76"/>
      <c r="K493" s="76"/>
      <c r="L493" s="76"/>
      <c r="M493" s="76"/>
      <c r="N493" s="76"/>
      <c r="O493" s="76"/>
      <c r="P493" s="76"/>
      <c r="Q493" s="76"/>
      <c r="R493" s="76"/>
      <c r="S493" s="76"/>
      <c r="T493" s="76"/>
      <c r="U493" s="76"/>
    </row>
    <row r="494" spans="1:29" ht="15.75">
      <c r="A494" s="15"/>
      <c r="B494" s="70"/>
      <c r="C494" s="77"/>
      <c r="D494" s="77"/>
      <c r="E494" s="77"/>
      <c r="F494" s="23"/>
      <c r="G494" s="78" t="s">
        <v>544</v>
      </c>
      <c r="H494" s="78"/>
      <c r="I494" s="78"/>
      <c r="J494" s="23"/>
      <c r="K494" s="77"/>
      <c r="L494" s="77"/>
      <c r="M494" s="77"/>
      <c r="N494" s="23"/>
      <c r="O494" s="78" t="s">
        <v>546</v>
      </c>
      <c r="P494" s="78"/>
      <c r="Q494" s="78"/>
      <c r="R494" s="23"/>
      <c r="S494" s="77"/>
      <c r="T494" s="77"/>
      <c r="U494" s="77"/>
    </row>
    <row r="495" spans="1:29" ht="15.75" thickBot="1">
      <c r="A495" s="15"/>
      <c r="B495" s="72" t="s">
        <v>305</v>
      </c>
      <c r="C495" s="76" t="s">
        <v>547</v>
      </c>
      <c r="D495" s="76"/>
      <c r="E495" s="76"/>
      <c r="F495" s="23"/>
      <c r="G495" s="76" t="s">
        <v>545</v>
      </c>
      <c r="H495" s="76"/>
      <c r="I495" s="76"/>
      <c r="J495" s="23"/>
      <c r="K495" s="76" t="s">
        <v>548</v>
      </c>
      <c r="L495" s="76"/>
      <c r="M495" s="76"/>
      <c r="N495" s="23"/>
      <c r="O495" s="76" t="s">
        <v>36</v>
      </c>
      <c r="P495" s="76"/>
      <c r="Q495" s="76"/>
      <c r="R495" s="23"/>
      <c r="S495" s="76" t="s">
        <v>140</v>
      </c>
      <c r="T495" s="76"/>
      <c r="U495" s="76"/>
    </row>
    <row r="496" spans="1:29">
      <c r="A496" s="15"/>
      <c r="B496" s="80" t="s">
        <v>451</v>
      </c>
      <c r="C496" s="80" t="s">
        <v>276</v>
      </c>
      <c r="D496" s="82">
        <v>202490</v>
      </c>
      <c r="E496" s="84"/>
      <c r="F496" s="51"/>
      <c r="G496" s="80" t="s">
        <v>276</v>
      </c>
      <c r="H496" s="82">
        <v>17371</v>
      </c>
      <c r="I496" s="84"/>
      <c r="J496" s="51"/>
      <c r="K496" s="80" t="s">
        <v>276</v>
      </c>
      <c r="L496" s="82">
        <v>2837</v>
      </c>
      <c r="M496" s="84"/>
      <c r="N496" s="51"/>
      <c r="O496" s="80" t="s">
        <v>276</v>
      </c>
      <c r="P496" s="82">
        <v>2794</v>
      </c>
      <c r="Q496" s="84"/>
      <c r="R496" s="51"/>
      <c r="S496" s="80" t="s">
        <v>276</v>
      </c>
      <c r="T496" s="82">
        <v>225492</v>
      </c>
      <c r="U496" s="84"/>
    </row>
    <row r="497" spans="1:21">
      <c r="A497" s="15"/>
      <c r="B497" s="81"/>
      <c r="C497" s="81"/>
      <c r="D497" s="83"/>
      <c r="E497" s="85"/>
      <c r="F497" s="51"/>
      <c r="G497" s="81"/>
      <c r="H497" s="83"/>
      <c r="I497" s="85"/>
      <c r="J497" s="51"/>
      <c r="K497" s="81"/>
      <c r="L497" s="83"/>
      <c r="M497" s="85"/>
      <c r="N497" s="51"/>
      <c r="O497" s="81"/>
      <c r="P497" s="83"/>
      <c r="Q497" s="85"/>
      <c r="R497" s="51"/>
      <c r="S497" s="81"/>
      <c r="T497" s="83"/>
      <c r="U497" s="85"/>
    </row>
    <row r="498" spans="1:21" ht="15.75">
      <c r="A498" s="15"/>
      <c r="B498" s="13" t="s">
        <v>377</v>
      </c>
      <c r="C498" s="48"/>
      <c r="D498" s="48"/>
      <c r="E498" s="48"/>
      <c r="F498" s="23"/>
      <c r="G498" s="48"/>
      <c r="H498" s="48"/>
      <c r="I498" s="48"/>
      <c r="J498" s="23"/>
      <c r="K498" s="48"/>
      <c r="L498" s="48"/>
      <c r="M498" s="48"/>
      <c r="N498" s="23"/>
      <c r="O498" s="48"/>
      <c r="P498" s="48"/>
      <c r="Q498" s="48"/>
      <c r="R498" s="23"/>
      <c r="S498" s="48"/>
      <c r="T498" s="48"/>
      <c r="U498" s="48"/>
    </row>
    <row r="499" spans="1:21" ht="15.75">
      <c r="A499" s="15"/>
      <c r="B499" s="100" t="s">
        <v>452</v>
      </c>
      <c r="C499" s="91"/>
      <c r="D499" s="91"/>
      <c r="E499" s="91"/>
      <c r="F499" s="25"/>
      <c r="G499" s="91"/>
      <c r="H499" s="91"/>
      <c r="I499" s="91"/>
      <c r="J499" s="25"/>
      <c r="K499" s="91"/>
      <c r="L499" s="91"/>
      <c r="M499" s="91"/>
      <c r="N499" s="25"/>
      <c r="O499" s="91"/>
      <c r="P499" s="91"/>
      <c r="Q499" s="91"/>
      <c r="R499" s="25"/>
      <c r="S499" s="91"/>
      <c r="T499" s="91"/>
      <c r="U499" s="91"/>
    </row>
    <row r="500" spans="1:21">
      <c r="A500" s="15"/>
      <c r="B500" s="123" t="s">
        <v>453</v>
      </c>
      <c r="C500" s="89">
        <v>17288</v>
      </c>
      <c r="D500" s="89"/>
      <c r="E500" s="43"/>
      <c r="F500" s="43"/>
      <c r="G500" s="90">
        <v>277</v>
      </c>
      <c r="H500" s="90"/>
      <c r="I500" s="43"/>
      <c r="J500" s="43"/>
      <c r="K500" s="90">
        <v>612</v>
      </c>
      <c r="L500" s="90"/>
      <c r="M500" s="43"/>
      <c r="N500" s="43"/>
      <c r="O500" s="90" t="s">
        <v>283</v>
      </c>
      <c r="P500" s="90"/>
      <c r="Q500" s="43"/>
      <c r="R500" s="43"/>
      <c r="S500" s="89">
        <v>18177</v>
      </c>
      <c r="T500" s="89"/>
      <c r="U500" s="43"/>
    </row>
    <row r="501" spans="1:21">
      <c r="A501" s="15"/>
      <c r="B501" s="123"/>
      <c r="C501" s="89"/>
      <c r="D501" s="89"/>
      <c r="E501" s="43"/>
      <c r="F501" s="43"/>
      <c r="G501" s="90"/>
      <c r="H501" s="90"/>
      <c r="I501" s="43"/>
      <c r="J501" s="43"/>
      <c r="K501" s="90"/>
      <c r="L501" s="90"/>
      <c r="M501" s="43"/>
      <c r="N501" s="43"/>
      <c r="O501" s="90"/>
      <c r="P501" s="90"/>
      <c r="Q501" s="43"/>
      <c r="R501" s="43"/>
      <c r="S501" s="89"/>
      <c r="T501" s="89"/>
      <c r="U501" s="43"/>
    </row>
    <row r="502" spans="1:21">
      <c r="A502" s="15"/>
      <c r="B502" s="102" t="s">
        <v>454</v>
      </c>
      <c r="C502" s="94">
        <v>87237</v>
      </c>
      <c r="D502" s="94"/>
      <c r="E502" s="51"/>
      <c r="F502" s="51"/>
      <c r="G502" s="94">
        <v>39298</v>
      </c>
      <c r="H502" s="94"/>
      <c r="I502" s="51"/>
      <c r="J502" s="51"/>
      <c r="K502" s="94">
        <v>3147</v>
      </c>
      <c r="L502" s="94"/>
      <c r="M502" s="51"/>
      <c r="N502" s="51"/>
      <c r="O502" s="94">
        <v>10614</v>
      </c>
      <c r="P502" s="94"/>
      <c r="Q502" s="51"/>
      <c r="R502" s="51"/>
      <c r="S502" s="94">
        <v>140296</v>
      </c>
      <c r="T502" s="94"/>
      <c r="U502" s="51"/>
    </row>
    <row r="503" spans="1:21">
      <c r="A503" s="15"/>
      <c r="B503" s="102"/>
      <c r="C503" s="94"/>
      <c r="D503" s="94"/>
      <c r="E503" s="51"/>
      <c r="F503" s="51"/>
      <c r="G503" s="94"/>
      <c r="H503" s="94"/>
      <c r="I503" s="51"/>
      <c r="J503" s="51"/>
      <c r="K503" s="94"/>
      <c r="L503" s="94"/>
      <c r="M503" s="51"/>
      <c r="N503" s="51"/>
      <c r="O503" s="94"/>
      <c r="P503" s="94"/>
      <c r="Q503" s="51"/>
      <c r="R503" s="51"/>
      <c r="S503" s="94"/>
      <c r="T503" s="94"/>
      <c r="U503" s="51"/>
    </row>
    <row r="504" spans="1:21" ht="15.75">
      <c r="A504" s="15"/>
      <c r="B504" s="13" t="s">
        <v>455</v>
      </c>
      <c r="C504" s="48"/>
      <c r="D504" s="48"/>
      <c r="E504" s="48"/>
      <c r="F504" s="23"/>
      <c r="G504" s="48"/>
      <c r="H504" s="48"/>
      <c r="I504" s="48"/>
      <c r="J504" s="23"/>
      <c r="K504" s="48"/>
      <c r="L504" s="48"/>
      <c r="M504" s="48"/>
      <c r="N504" s="23"/>
      <c r="O504" s="48"/>
      <c r="P504" s="48"/>
      <c r="Q504" s="48"/>
      <c r="R504" s="23"/>
      <c r="S504" s="48"/>
      <c r="T504" s="48"/>
      <c r="U504" s="48"/>
    </row>
    <row r="505" spans="1:21" ht="15.75">
      <c r="A505" s="15"/>
      <c r="B505" s="100" t="s">
        <v>456</v>
      </c>
      <c r="C505" s="91"/>
      <c r="D505" s="91"/>
      <c r="E505" s="91"/>
      <c r="F505" s="25"/>
      <c r="G505" s="91"/>
      <c r="H505" s="91"/>
      <c r="I505" s="91"/>
      <c r="J505" s="25"/>
      <c r="K505" s="91"/>
      <c r="L505" s="91"/>
      <c r="M505" s="91"/>
      <c r="N505" s="25"/>
      <c r="O505" s="91"/>
      <c r="P505" s="91"/>
      <c r="Q505" s="91"/>
      <c r="R505" s="25"/>
      <c r="S505" s="91"/>
      <c r="T505" s="91"/>
      <c r="U505" s="91"/>
    </row>
    <row r="506" spans="1:21">
      <c r="A506" s="15"/>
      <c r="B506" s="123" t="s">
        <v>457</v>
      </c>
      <c r="C506" s="89">
        <v>224261</v>
      </c>
      <c r="D506" s="89"/>
      <c r="E506" s="43"/>
      <c r="F506" s="43"/>
      <c r="G506" s="89">
        <v>31615</v>
      </c>
      <c r="H506" s="89"/>
      <c r="I506" s="43"/>
      <c r="J506" s="43"/>
      <c r="K506" s="89">
        <v>13106</v>
      </c>
      <c r="L506" s="89"/>
      <c r="M506" s="43"/>
      <c r="N506" s="43"/>
      <c r="O506" s="89">
        <v>4932</v>
      </c>
      <c r="P506" s="89"/>
      <c r="Q506" s="43"/>
      <c r="R506" s="43"/>
      <c r="S506" s="89">
        <v>273914</v>
      </c>
      <c r="T506" s="89"/>
      <c r="U506" s="43"/>
    </row>
    <row r="507" spans="1:21">
      <c r="A507" s="15"/>
      <c r="B507" s="123"/>
      <c r="C507" s="89"/>
      <c r="D507" s="89"/>
      <c r="E507" s="43"/>
      <c r="F507" s="43"/>
      <c r="G507" s="89"/>
      <c r="H507" s="89"/>
      <c r="I507" s="43"/>
      <c r="J507" s="43"/>
      <c r="K507" s="89"/>
      <c r="L507" s="89"/>
      <c r="M507" s="43"/>
      <c r="N507" s="43"/>
      <c r="O507" s="89"/>
      <c r="P507" s="89"/>
      <c r="Q507" s="43"/>
      <c r="R507" s="43"/>
      <c r="S507" s="89"/>
      <c r="T507" s="89"/>
      <c r="U507" s="43"/>
    </row>
    <row r="508" spans="1:21">
      <c r="A508" s="15"/>
      <c r="B508" s="124" t="s">
        <v>458</v>
      </c>
      <c r="C508" s="94">
        <v>278124</v>
      </c>
      <c r="D508" s="94"/>
      <c r="E508" s="51"/>
      <c r="F508" s="51"/>
      <c r="G508" s="94">
        <v>23924</v>
      </c>
      <c r="H508" s="94"/>
      <c r="I508" s="51"/>
      <c r="J508" s="51"/>
      <c r="K508" s="94">
        <v>6812</v>
      </c>
      <c r="L508" s="94"/>
      <c r="M508" s="51"/>
      <c r="N508" s="51"/>
      <c r="O508" s="94">
        <v>7701</v>
      </c>
      <c r="P508" s="94"/>
      <c r="Q508" s="51"/>
      <c r="R508" s="51"/>
      <c r="S508" s="94">
        <v>316561</v>
      </c>
      <c r="T508" s="94"/>
      <c r="U508" s="51"/>
    </row>
    <row r="509" spans="1:21">
      <c r="A509" s="15"/>
      <c r="B509" s="124"/>
      <c r="C509" s="94"/>
      <c r="D509" s="94"/>
      <c r="E509" s="51"/>
      <c r="F509" s="51"/>
      <c r="G509" s="94"/>
      <c r="H509" s="94"/>
      <c r="I509" s="51"/>
      <c r="J509" s="51"/>
      <c r="K509" s="94"/>
      <c r="L509" s="94"/>
      <c r="M509" s="51"/>
      <c r="N509" s="51"/>
      <c r="O509" s="94"/>
      <c r="P509" s="94"/>
      <c r="Q509" s="51"/>
      <c r="R509" s="51"/>
      <c r="S509" s="94"/>
      <c r="T509" s="94"/>
      <c r="U509" s="51"/>
    </row>
    <row r="510" spans="1:21" ht="15.75">
      <c r="A510" s="15"/>
      <c r="B510" s="75" t="s">
        <v>459</v>
      </c>
      <c r="C510" s="48"/>
      <c r="D510" s="48"/>
      <c r="E510" s="48"/>
      <c r="F510" s="23"/>
      <c r="G510" s="48"/>
      <c r="H510" s="48"/>
      <c r="I510" s="48"/>
      <c r="J510" s="23"/>
      <c r="K510" s="48"/>
      <c r="L510" s="48"/>
      <c r="M510" s="48"/>
      <c r="N510" s="23"/>
      <c r="O510" s="48"/>
      <c r="P510" s="48"/>
      <c r="Q510" s="48"/>
      <c r="R510" s="23"/>
      <c r="S510" s="48"/>
      <c r="T510" s="48"/>
      <c r="U510" s="48"/>
    </row>
    <row r="511" spans="1:21" ht="15.75">
      <c r="A511" s="15"/>
      <c r="B511" s="122" t="s">
        <v>460</v>
      </c>
      <c r="C511" s="91"/>
      <c r="D511" s="91"/>
      <c r="E511" s="91"/>
      <c r="F511" s="25"/>
      <c r="G511" s="91"/>
      <c r="H511" s="91"/>
      <c r="I511" s="91"/>
      <c r="J511" s="25"/>
      <c r="K511" s="91"/>
      <c r="L511" s="91"/>
      <c r="M511" s="91"/>
      <c r="N511" s="25"/>
      <c r="O511" s="91"/>
      <c r="P511" s="91"/>
      <c r="Q511" s="91"/>
      <c r="R511" s="25"/>
      <c r="S511" s="91"/>
      <c r="T511" s="91"/>
      <c r="U511" s="91"/>
    </row>
    <row r="512" spans="1:21">
      <c r="A512" s="15"/>
      <c r="B512" s="198" t="s">
        <v>461</v>
      </c>
      <c r="C512" s="89">
        <v>177649</v>
      </c>
      <c r="D512" s="89"/>
      <c r="E512" s="43"/>
      <c r="F512" s="43"/>
      <c r="G512" s="89">
        <v>26695</v>
      </c>
      <c r="H512" s="89"/>
      <c r="I512" s="43"/>
      <c r="J512" s="43"/>
      <c r="K512" s="89">
        <v>8440</v>
      </c>
      <c r="L512" s="89"/>
      <c r="M512" s="43"/>
      <c r="N512" s="43"/>
      <c r="O512" s="89">
        <v>10877</v>
      </c>
      <c r="P512" s="89"/>
      <c r="Q512" s="43"/>
      <c r="R512" s="43"/>
      <c r="S512" s="89">
        <v>223661</v>
      </c>
      <c r="T512" s="89"/>
      <c r="U512" s="43"/>
    </row>
    <row r="513" spans="1:29">
      <c r="A513" s="15"/>
      <c r="B513" s="198"/>
      <c r="C513" s="89"/>
      <c r="D513" s="89"/>
      <c r="E513" s="43"/>
      <c r="F513" s="43"/>
      <c r="G513" s="89"/>
      <c r="H513" s="89"/>
      <c r="I513" s="43"/>
      <c r="J513" s="43"/>
      <c r="K513" s="89"/>
      <c r="L513" s="89"/>
      <c r="M513" s="43"/>
      <c r="N513" s="43"/>
      <c r="O513" s="89"/>
      <c r="P513" s="89"/>
      <c r="Q513" s="43"/>
      <c r="R513" s="43"/>
      <c r="S513" s="89"/>
      <c r="T513" s="89"/>
      <c r="U513" s="43"/>
    </row>
    <row r="514" spans="1:29">
      <c r="A514" s="15"/>
      <c r="B514" s="199" t="s">
        <v>462</v>
      </c>
      <c r="C514" s="94">
        <v>120143</v>
      </c>
      <c r="D514" s="94"/>
      <c r="E514" s="51"/>
      <c r="F514" s="51"/>
      <c r="G514" s="94">
        <v>4790</v>
      </c>
      <c r="H514" s="94"/>
      <c r="I514" s="51"/>
      <c r="J514" s="51"/>
      <c r="K514" s="94">
        <v>2639</v>
      </c>
      <c r="L514" s="94"/>
      <c r="M514" s="51"/>
      <c r="N514" s="51"/>
      <c r="O514" s="94">
        <v>2802</v>
      </c>
      <c r="P514" s="94"/>
      <c r="Q514" s="51"/>
      <c r="R514" s="51"/>
      <c r="S514" s="94">
        <v>130374</v>
      </c>
      <c r="T514" s="94"/>
      <c r="U514" s="51"/>
    </row>
    <row r="515" spans="1:29">
      <c r="A515" s="15"/>
      <c r="B515" s="199"/>
      <c r="C515" s="94"/>
      <c r="D515" s="94"/>
      <c r="E515" s="51"/>
      <c r="F515" s="51"/>
      <c r="G515" s="94"/>
      <c r="H515" s="94"/>
      <c r="I515" s="51"/>
      <c r="J515" s="51"/>
      <c r="K515" s="94"/>
      <c r="L515" s="94"/>
      <c r="M515" s="51"/>
      <c r="N515" s="51"/>
      <c r="O515" s="94"/>
      <c r="P515" s="94"/>
      <c r="Q515" s="51"/>
      <c r="R515" s="51"/>
      <c r="S515" s="94"/>
      <c r="T515" s="94"/>
      <c r="U515" s="51"/>
    </row>
    <row r="516" spans="1:29">
      <c r="A516" s="15"/>
      <c r="B516" s="88" t="s">
        <v>380</v>
      </c>
      <c r="C516" s="89">
        <v>56289</v>
      </c>
      <c r="D516" s="89"/>
      <c r="E516" s="43"/>
      <c r="F516" s="43"/>
      <c r="G516" s="89">
        <v>1096</v>
      </c>
      <c r="H516" s="89"/>
      <c r="I516" s="43"/>
      <c r="J516" s="43"/>
      <c r="K516" s="90">
        <v>104</v>
      </c>
      <c r="L516" s="90"/>
      <c r="M516" s="43"/>
      <c r="N516" s="43"/>
      <c r="O516" s="90">
        <v>134</v>
      </c>
      <c r="P516" s="90"/>
      <c r="Q516" s="43"/>
      <c r="R516" s="43"/>
      <c r="S516" s="89">
        <v>57623</v>
      </c>
      <c r="T516" s="89"/>
      <c r="U516" s="43"/>
    </row>
    <row r="517" spans="1:29">
      <c r="A517" s="15"/>
      <c r="B517" s="88"/>
      <c r="C517" s="89"/>
      <c r="D517" s="89"/>
      <c r="E517" s="43"/>
      <c r="F517" s="43"/>
      <c r="G517" s="89"/>
      <c r="H517" s="89"/>
      <c r="I517" s="43"/>
      <c r="J517" s="43"/>
      <c r="K517" s="90"/>
      <c r="L517" s="90"/>
      <c r="M517" s="43"/>
      <c r="N517" s="43"/>
      <c r="O517" s="90"/>
      <c r="P517" s="90"/>
      <c r="Q517" s="43"/>
      <c r="R517" s="43"/>
      <c r="S517" s="89"/>
      <c r="T517" s="89"/>
      <c r="U517" s="43"/>
    </row>
    <row r="518" spans="1:29" ht="15.75">
      <c r="A518" s="15"/>
      <c r="B518" s="73" t="s">
        <v>536</v>
      </c>
      <c r="C518" s="91"/>
      <c r="D518" s="91"/>
      <c r="E518" s="91"/>
      <c r="F518" s="25"/>
      <c r="G518" s="91"/>
      <c r="H518" s="91"/>
      <c r="I518" s="91"/>
      <c r="J518" s="25"/>
      <c r="K518" s="91"/>
      <c r="L518" s="91"/>
      <c r="M518" s="91"/>
      <c r="N518" s="25"/>
      <c r="O518" s="91"/>
      <c r="P518" s="91"/>
      <c r="Q518" s="91"/>
      <c r="R518" s="25"/>
      <c r="S518" s="91"/>
      <c r="T518" s="91"/>
      <c r="U518" s="91"/>
    </row>
    <row r="519" spans="1:29">
      <c r="A519" s="15"/>
      <c r="B519" s="92" t="s">
        <v>537</v>
      </c>
      <c r="C519" s="90" t="s">
        <v>383</v>
      </c>
      <c r="D519" s="90"/>
      <c r="E519" s="88" t="s">
        <v>278</v>
      </c>
      <c r="F519" s="43"/>
      <c r="G519" s="90" t="s">
        <v>283</v>
      </c>
      <c r="H519" s="90"/>
      <c r="I519" s="43"/>
      <c r="J519" s="43"/>
      <c r="K519" s="90" t="s">
        <v>283</v>
      </c>
      <c r="L519" s="90"/>
      <c r="M519" s="43"/>
      <c r="N519" s="43"/>
      <c r="O519" s="90" t="s">
        <v>283</v>
      </c>
      <c r="P519" s="90"/>
      <c r="Q519" s="43"/>
      <c r="R519" s="43"/>
      <c r="S519" s="90" t="s">
        <v>383</v>
      </c>
      <c r="T519" s="90"/>
      <c r="U519" s="88" t="s">
        <v>278</v>
      </c>
    </row>
    <row r="520" spans="1:29" ht="15.75" thickBot="1">
      <c r="A520" s="15"/>
      <c r="B520" s="92"/>
      <c r="C520" s="96"/>
      <c r="D520" s="96"/>
      <c r="E520" s="200"/>
      <c r="F520" s="43"/>
      <c r="G520" s="96"/>
      <c r="H520" s="96"/>
      <c r="I520" s="44"/>
      <c r="J520" s="43"/>
      <c r="K520" s="96"/>
      <c r="L520" s="96"/>
      <c r="M520" s="44"/>
      <c r="N520" s="43"/>
      <c r="O520" s="96"/>
      <c r="P520" s="96"/>
      <c r="Q520" s="44"/>
      <c r="R520" s="43"/>
      <c r="S520" s="96"/>
      <c r="T520" s="96"/>
      <c r="U520" s="200"/>
    </row>
    <row r="521" spans="1:29">
      <c r="A521" s="15"/>
      <c r="B521" s="93" t="s">
        <v>140</v>
      </c>
      <c r="C521" s="80" t="s">
        <v>276</v>
      </c>
      <c r="D521" s="82">
        <v>1161914</v>
      </c>
      <c r="E521" s="84"/>
      <c r="F521" s="51"/>
      <c r="G521" s="80" t="s">
        <v>276</v>
      </c>
      <c r="H521" s="82">
        <v>145066</v>
      </c>
      <c r="I521" s="84"/>
      <c r="J521" s="51"/>
      <c r="K521" s="80" t="s">
        <v>276</v>
      </c>
      <c r="L521" s="82">
        <v>37697</v>
      </c>
      <c r="M521" s="84"/>
      <c r="N521" s="51"/>
      <c r="O521" s="80" t="s">
        <v>276</v>
      </c>
      <c r="P521" s="82">
        <v>39854</v>
      </c>
      <c r="Q521" s="84"/>
      <c r="R521" s="51"/>
      <c r="S521" s="80" t="s">
        <v>276</v>
      </c>
      <c r="T521" s="82">
        <v>1384531</v>
      </c>
      <c r="U521" s="84"/>
    </row>
    <row r="522" spans="1:29" ht="15.75" thickBot="1">
      <c r="A522" s="15"/>
      <c r="B522" s="93"/>
      <c r="C522" s="125"/>
      <c r="D522" s="128"/>
      <c r="E522" s="120"/>
      <c r="F522" s="51"/>
      <c r="G522" s="125"/>
      <c r="H522" s="128"/>
      <c r="I522" s="120"/>
      <c r="J522" s="51"/>
      <c r="K522" s="125"/>
      <c r="L522" s="128"/>
      <c r="M522" s="120"/>
      <c r="N522" s="51"/>
      <c r="O522" s="125"/>
      <c r="P522" s="128"/>
      <c r="Q522" s="120"/>
      <c r="R522" s="51"/>
      <c r="S522" s="125"/>
      <c r="T522" s="128"/>
      <c r="U522" s="120"/>
    </row>
    <row r="523" spans="1:29" ht="15.75" thickTop="1">
      <c r="A523" s="15"/>
      <c r="B523" s="64"/>
      <c r="C523" s="64"/>
      <c r="D523" s="64"/>
      <c r="E523" s="64"/>
      <c r="F523" s="64"/>
      <c r="G523" s="64"/>
      <c r="H523" s="64"/>
      <c r="I523" s="64"/>
      <c r="J523" s="64"/>
      <c r="K523" s="64"/>
      <c r="L523" s="64"/>
      <c r="M523" s="64"/>
      <c r="N523" s="64"/>
      <c r="O523" s="64"/>
      <c r="P523" s="64"/>
      <c r="Q523" s="64"/>
      <c r="R523" s="64"/>
      <c r="S523" s="64"/>
      <c r="T523" s="64"/>
      <c r="U523" s="64"/>
      <c r="V523" s="64"/>
      <c r="W523" s="64"/>
      <c r="X523" s="64"/>
      <c r="Y523" s="64"/>
      <c r="Z523" s="64"/>
      <c r="AA523" s="64"/>
      <c r="AB523" s="64"/>
      <c r="AC523" s="64"/>
    </row>
    <row r="524" spans="1:29">
      <c r="A524" s="15"/>
      <c r="B524" s="64"/>
      <c r="C524" s="64"/>
      <c r="D524" s="64"/>
      <c r="E524" s="64"/>
      <c r="F524" s="64"/>
      <c r="G524" s="64"/>
      <c r="H524" s="64"/>
      <c r="I524" s="64"/>
      <c r="J524" s="64"/>
      <c r="K524" s="64"/>
      <c r="L524" s="64"/>
      <c r="M524" s="64"/>
      <c r="N524" s="64"/>
      <c r="O524" s="64"/>
      <c r="P524" s="64"/>
      <c r="Q524" s="64"/>
      <c r="R524" s="64"/>
      <c r="S524" s="64"/>
      <c r="T524" s="64"/>
      <c r="U524" s="64"/>
      <c r="V524" s="64"/>
      <c r="W524" s="64"/>
      <c r="X524" s="64"/>
      <c r="Y524" s="64"/>
      <c r="Z524" s="64"/>
      <c r="AA524" s="64"/>
      <c r="AB524" s="64"/>
      <c r="AC524" s="64"/>
    </row>
    <row r="525" spans="1:29">
      <c r="A525" s="15"/>
      <c r="B525" s="88"/>
      <c r="C525" s="88"/>
      <c r="D525" s="88"/>
      <c r="E525" s="88"/>
      <c r="F525" s="88"/>
      <c r="G525" s="88"/>
      <c r="H525" s="88"/>
      <c r="I525" s="88"/>
      <c r="J525" s="88"/>
      <c r="K525" s="88"/>
      <c r="L525" s="88"/>
      <c r="M525" s="88"/>
      <c r="N525" s="88"/>
      <c r="O525" s="88"/>
      <c r="P525" s="88"/>
      <c r="Q525" s="88"/>
      <c r="R525" s="88"/>
      <c r="S525" s="88"/>
      <c r="T525" s="88"/>
      <c r="U525" s="88"/>
      <c r="V525" s="88"/>
      <c r="W525" s="88"/>
      <c r="X525" s="88"/>
      <c r="Y525" s="88"/>
      <c r="Z525" s="88"/>
      <c r="AA525" s="88"/>
      <c r="AB525" s="88"/>
      <c r="AC525" s="88"/>
    </row>
    <row r="526" spans="1:29">
      <c r="A526" s="15"/>
      <c r="B526" s="203" t="s">
        <v>549</v>
      </c>
      <c r="C526" s="203"/>
      <c r="D526" s="203"/>
      <c r="E526" s="203"/>
      <c r="F526" s="203"/>
      <c r="G526" s="203"/>
      <c r="H526" s="203"/>
      <c r="I526" s="203"/>
      <c r="J526" s="203"/>
      <c r="K526" s="203"/>
      <c r="L526" s="203"/>
      <c r="M526" s="203"/>
      <c r="N526" s="203"/>
      <c r="O526" s="203"/>
      <c r="P526" s="203"/>
      <c r="Q526" s="203"/>
      <c r="R526" s="203"/>
      <c r="S526" s="203"/>
      <c r="T526" s="203"/>
      <c r="U526" s="203"/>
      <c r="V526" s="203"/>
      <c r="W526" s="203"/>
      <c r="X526" s="203"/>
      <c r="Y526" s="203"/>
      <c r="Z526" s="203"/>
      <c r="AA526" s="203"/>
      <c r="AB526" s="203"/>
      <c r="AC526" s="203"/>
    </row>
    <row r="527" spans="1:29">
      <c r="A527" s="15"/>
      <c r="B527" s="203"/>
      <c r="C527" s="203"/>
      <c r="D527" s="203"/>
      <c r="E527" s="203"/>
      <c r="F527" s="203"/>
      <c r="G527" s="203"/>
      <c r="H527" s="203"/>
      <c r="I527" s="203"/>
      <c r="J527" s="203"/>
      <c r="K527" s="203"/>
      <c r="L527" s="203"/>
      <c r="M527" s="203"/>
      <c r="N527" s="203"/>
      <c r="O527" s="203"/>
      <c r="P527" s="203"/>
      <c r="Q527" s="203"/>
      <c r="R527" s="203"/>
      <c r="S527" s="203"/>
      <c r="T527" s="203"/>
      <c r="U527" s="203"/>
      <c r="V527" s="203"/>
      <c r="W527" s="203"/>
      <c r="X527" s="203"/>
      <c r="Y527" s="203"/>
      <c r="Z527" s="203"/>
      <c r="AA527" s="203"/>
      <c r="AB527" s="203"/>
      <c r="AC527" s="203"/>
    </row>
    <row r="528" spans="1:29" ht="25.5" customHeight="1">
      <c r="A528" s="15"/>
      <c r="B528" s="67" t="s">
        <v>550</v>
      </c>
      <c r="C528" s="67"/>
      <c r="D528" s="67"/>
      <c r="E528" s="67"/>
      <c r="F528" s="67"/>
      <c r="G528" s="67"/>
      <c r="H528" s="67"/>
      <c r="I528" s="67"/>
      <c r="J528" s="67"/>
      <c r="K528" s="67"/>
      <c r="L528" s="67"/>
      <c r="M528" s="67"/>
      <c r="N528" s="67"/>
      <c r="O528" s="67"/>
      <c r="P528" s="67"/>
      <c r="Q528" s="67"/>
      <c r="R528" s="67"/>
      <c r="S528" s="67"/>
      <c r="T528" s="67"/>
      <c r="U528" s="67"/>
      <c r="V528" s="67"/>
      <c r="W528" s="67"/>
      <c r="X528" s="67"/>
      <c r="Y528" s="67"/>
      <c r="Z528" s="67"/>
      <c r="AA528" s="67"/>
      <c r="AB528" s="67"/>
      <c r="AC528" s="67"/>
    </row>
    <row r="529" spans="1:29">
      <c r="A529" s="15"/>
      <c r="B529" s="67"/>
      <c r="C529" s="67"/>
      <c r="D529" s="67"/>
      <c r="E529" s="67"/>
      <c r="F529" s="67"/>
      <c r="G529" s="67"/>
      <c r="H529" s="67"/>
      <c r="I529" s="67"/>
      <c r="J529" s="67"/>
      <c r="K529" s="67"/>
      <c r="L529" s="67"/>
      <c r="M529" s="67"/>
      <c r="N529" s="67"/>
      <c r="O529" s="67"/>
      <c r="P529" s="67"/>
      <c r="Q529" s="67"/>
      <c r="R529" s="67"/>
      <c r="S529" s="67"/>
      <c r="T529" s="67"/>
      <c r="U529" s="67"/>
      <c r="V529" s="67"/>
      <c r="W529" s="67"/>
      <c r="X529" s="67"/>
      <c r="Y529" s="67"/>
      <c r="Z529" s="67"/>
      <c r="AA529" s="67"/>
      <c r="AB529" s="67"/>
      <c r="AC529" s="67"/>
    </row>
    <row r="530" spans="1:29">
      <c r="A530" s="15"/>
      <c r="B530" s="67" t="s">
        <v>551</v>
      </c>
      <c r="C530" s="67"/>
      <c r="D530" s="67"/>
      <c r="E530" s="67"/>
      <c r="F530" s="67"/>
      <c r="G530" s="67"/>
      <c r="H530" s="67"/>
      <c r="I530" s="67"/>
      <c r="J530" s="67"/>
      <c r="K530" s="67"/>
      <c r="L530" s="67"/>
      <c r="M530" s="67"/>
      <c r="N530" s="67"/>
      <c r="O530" s="67"/>
      <c r="P530" s="67"/>
      <c r="Q530" s="67"/>
      <c r="R530" s="67"/>
      <c r="S530" s="67"/>
      <c r="T530" s="67"/>
      <c r="U530" s="67"/>
      <c r="V530" s="67"/>
      <c r="W530" s="67"/>
      <c r="X530" s="67"/>
      <c r="Y530" s="67"/>
      <c r="Z530" s="67"/>
      <c r="AA530" s="67"/>
      <c r="AB530" s="67"/>
      <c r="AC530" s="67"/>
    </row>
    <row r="531" spans="1:29">
      <c r="A531" s="15"/>
      <c r="B531" s="67"/>
      <c r="C531" s="67"/>
      <c r="D531" s="67"/>
      <c r="E531" s="67"/>
      <c r="F531" s="67"/>
      <c r="G531" s="67"/>
      <c r="H531" s="67"/>
      <c r="I531" s="67"/>
      <c r="J531" s="67"/>
      <c r="K531" s="67"/>
      <c r="L531" s="67"/>
      <c r="M531" s="67"/>
      <c r="N531" s="67"/>
      <c r="O531" s="67"/>
      <c r="P531" s="67"/>
      <c r="Q531" s="67"/>
      <c r="R531" s="67"/>
      <c r="S531" s="67"/>
      <c r="T531" s="67"/>
      <c r="U531" s="67"/>
      <c r="V531" s="67"/>
      <c r="W531" s="67"/>
      <c r="X531" s="67"/>
      <c r="Y531" s="67"/>
      <c r="Z531" s="67"/>
      <c r="AA531" s="67"/>
      <c r="AB531" s="67"/>
      <c r="AC531" s="67"/>
    </row>
    <row r="532" spans="1:29">
      <c r="A532" s="15"/>
      <c r="B532" s="35"/>
      <c r="C532" s="35"/>
      <c r="D532" s="35"/>
      <c r="E532" s="35"/>
      <c r="F532" s="35"/>
      <c r="G532" s="35"/>
      <c r="H532" s="35"/>
      <c r="I532" s="35"/>
      <c r="J532" s="35"/>
      <c r="K532" s="35"/>
      <c r="L532" s="35"/>
      <c r="M532" s="35"/>
      <c r="N532" s="35"/>
      <c r="O532" s="35"/>
    </row>
    <row r="533" spans="1:29">
      <c r="A533" s="15"/>
      <c r="B533" s="19"/>
      <c r="C533" s="19"/>
      <c r="D533" s="19"/>
      <c r="E533" s="19"/>
      <c r="F533" s="19"/>
      <c r="G533" s="19"/>
      <c r="H533" s="19"/>
      <c r="I533" s="19"/>
      <c r="J533" s="19"/>
      <c r="K533" s="19"/>
      <c r="L533" s="19"/>
      <c r="M533" s="19"/>
      <c r="N533" s="19"/>
      <c r="O533" s="19"/>
    </row>
    <row r="534" spans="1:29" ht="15.75" thickBot="1">
      <c r="A534" s="15"/>
      <c r="B534" s="72" t="s">
        <v>552</v>
      </c>
      <c r="C534" s="76" t="s">
        <v>271</v>
      </c>
      <c r="D534" s="76"/>
      <c r="E534" s="76"/>
      <c r="F534" s="76"/>
      <c r="G534" s="76"/>
      <c r="H534" s="76"/>
      <c r="I534" s="23"/>
      <c r="J534" s="76" t="s">
        <v>272</v>
      </c>
      <c r="K534" s="76"/>
      <c r="L534" s="76"/>
      <c r="M534" s="76"/>
      <c r="N534" s="76"/>
      <c r="O534" s="76"/>
    </row>
    <row r="535" spans="1:29" ht="15.75">
      <c r="A535" s="15"/>
      <c r="B535" s="71"/>
      <c r="C535" s="77"/>
      <c r="D535" s="77"/>
      <c r="E535" s="23"/>
      <c r="F535" s="78" t="s">
        <v>440</v>
      </c>
      <c r="G535" s="78"/>
      <c r="H535" s="78"/>
      <c r="I535" s="23"/>
      <c r="J535" s="77"/>
      <c r="K535" s="77"/>
      <c r="L535" s="23"/>
      <c r="M535" s="78" t="s">
        <v>440</v>
      </c>
      <c r="N535" s="78"/>
      <c r="O535" s="78"/>
    </row>
    <row r="536" spans="1:29" ht="15.75" thickBot="1">
      <c r="A536" s="15"/>
      <c r="B536" s="132" t="s">
        <v>553</v>
      </c>
      <c r="C536" s="76" t="s">
        <v>554</v>
      </c>
      <c r="D536" s="76"/>
      <c r="E536" s="23"/>
      <c r="F536" s="76" t="s">
        <v>445</v>
      </c>
      <c r="G536" s="76"/>
      <c r="H536" s="76"/>
      <c r="I536" s="23"/>
      <c r="J536" s="76" t="s">
        <v>554</v>
      </c>
      <c r="K536" s="76"/>
      <c r="L536" s="23"/>
      <c r="M536" s="76" t="s">
        <v>445</v>
      </c>
      <c r="N536" s="76"/>
      <c r="O536" s="76"/>
    </row>
    <row r="537" spans="1:29">
      <c r="A537" s="15"/>
      <c r="B537" s="107" t="s">
        <v>451</v>
      </c>
      <c r="C537" s="86">
        <v>2</v>
      </c>
      <c r="D537" s="84"/>
      <c r="E537" s="51"/>
      <c r="F537" s="80" t="s">
        <v>276</v>
      </c>
      <c r="G537" s="86">
        <v>153</v>
      </c>
      <c r="H537" s="84"/>
      <c r="I537" s="51"/>
      <c r="J537" s="86">
        <v>2</v>
      </c>
      <c r="K537" s="84"/>
      <c r="L537" s="51"/>
      <c r="M537" s="80" t="s">
        <v>276</v>
      </c>
      <c r="N537" s="86">
        <v>180</v>
      </c>
      <c r="O537" s="84"/>
    </row>
    <row r="538" spans="1:29">
      <c r="A538" s="15"/>
      <c r="B538" s="115"/>
      <c r="C538" s="87"/>
      <c r="D538" s="85"/>
      <c r="E538" s="51"/>
      <c r="F538" s="81"/>
      <c r="G538" s="87"/>
      <c r="H538" s="85"/>
      <c r="I538" s="51"/>
      <c r="J538" s="87"/>
      <c r="K538" s="85"/>
      <c r="L538" s="51"/>
      <c r="M538" s="81"/>
      <c r="N538" s="87"/>
      <c r="O538" s="85"/>
    </row>
    <row r="539" spans="1:29" ht="15.75">
      <c r="A539" s="15"/>
      <c r="B539" s="27" t="s">
        <v>377</v>
      </c>
      <c r="C539" s="48"/>
      <c r="D539" s="48"/>
      <c r="E539" s="23"/>
      <c r="F539" s="48"/>
      <c r="G539" s="48"/>
      <c r="H539" s="48"/>
      <c r="I539" s="23"/>
      <c r="J539" s="48"/>
      <c r="K539" s="48"/>
      <c r="L539" s="23"/>
      <c r="M539" s="48"/>
      <c r="N539" s="48"/>
      <c r="O539" s="48"/>
    </row>
    <row r="540" spans="1:29">
      <c r="A540" s="15"/>
      <c r="B540" s="111" t="s">
        <v>555</v>
      </c>
      <c r="C540" s="95" t="s">
        <v>283</v>
      </c>
      <c r="D540" s="51"/>
      <c r="E540" s="51"/>
      <c r="F540" s="95" t="s">
        <v>283</v>
      </c>
      <c r="G540" s="95"/>
      <c r="H540" s="51"/>
      <c r="I540" s="51"/>
      <c r="J540" s="95" t="s">
        <v>283</v>
      </c>
      <c r="K540" s="51"/>
      <c r="L540" s="51"/>
      <c r="M540" s="95" t="s">
        <v>283</v>
      </c>
      <c r="N540" s="95"/>
      <c r="O540" s="51"/>
    </row>
    <row r="541" spans="1:29">
      <c r="A541" s="15"/>
      <c r="B541" s="111"/>
      <c r="C541" s="95"/>
      <c r="D541" s="51"/>
      <c r="E541" s="51"/>
      <c r="F541" s="95"/>
      <c r="G541" s="95"/>
      <c r="H541" s="51"/>
      <c r="I541" s="51"/>
      <c r="J541" s="95"/>
      <c r="K541" s="51"/>
      <c r="L541" s="51"/>
      <c r="M541" s="95"/>
      <c r="N541" s="95"/>
      <c r="O541" s="51"/>
    </row>
    <row r="542" spans="1:29">
      <c r="A542" s="15"/>
      <c r="B542" s="38" t="s">
        <v>454</v>
      </c>
      <c r="C542" s="90">
        <v>13</v>
      </c>
      <c r="D542" s="43"/>
      <c r="E542" s="43"/>
      <c r="F542" s="89">
        <v>8905</v>
      </c>
      <c r="G542" s="89"/>
      <c r="H542" s="43"/>
      <c r="I542" s="43"/>
      <c r="J542" s="90">
        <v>14</v>
      </c>
      <c r="K542" s="43"/>
      <c r="L542" s="43"/>
      <c r="M542" s="89">
        <v>8192</v>
      </c>
      <c r="N542" s="89"/>
      <c r="O542" s="43"/>
    </row>
    <row r="543" spans="1:29">
      <c r="A543" s="15"/>
      <c r="B543" s="38"/>
      <c r="C543" s="90"/>
      <c r="D543" s="43"/>
      <c r="E543" s="43"/>
      <c r="F543" s="89"/>
      <c r="G543" s="89"/>
      <c r="H543" s="43"/>
      <c r="I543" s="43"/>
      <c r="J543" s="90"/>
      <c r="K543" s="43"/>
      <c r="L543" s="43"/>
      <c r="M543" s="89"/>
      <c r="N543" s="89"/>
      <c r="O543" s="43"/>
    </row>
    <row r="544" spans="1:29" ht="15.75">
      <c r="A544" s="15"/>
      <c r="B544" s="29" t="s">
        <v>455</v>
      </c>
      <c r="C544" s="91"/>
      <c r="D544" s="91"/>
      <c r="E544" s="25"/>
      <c r="F544" s="91"/>
      <c r="G544" s="91"/>
      <c r="H544" s="91"/>
      <c r="I544" s="25"/>
      <c r="J544" s="91"/>
      <c r="K544" s="91"/>
      <c r="L544" s="25"/>
      <c r="M544" s="91"/>
      <c r="N544" s="91"/>
      <c r="O544" s="91"/>
    </row>
    <row r="545" spans="1:29" ht="15.75">
      <c r="A545" s="15"/>
      <c r="B545" s="26" t="s">
        <v>456</v>
      </c>
      <c r="C545" s="48"/>
      <c r="D545" s="48"/>
      <c r="E545" s="23"/>
      <c r="F545" s="48"/>
      <c r="G545" s="48"/>
      <c r="H545" s="48"/>
      <c r="I545" s="23"/>
      <c r="J545" s="48"/>
      <c r="K545" s="48"/>
      <c r="L545" s="23"/>
      <c r="M545" s="48"/>
      <c r="N545" s="48"/>
      <c r="O545" s="48"/>
    </row>
    <row r="546" spans="1:29">
      <c r="A546" s="15"/>
      <c r="B546" s="49" t="s">
        <v>457</v>
      </c>
      <c r="C546" s="95">
        <v>11</v>
      </c>
      <c r="D546" s="51"/>
      <c r="E546" s="51"/>
      <c r="F546" s="94">
        <v>13619</v>
      </c>
      <c r="G546" s="94"/>
      <c r="H546" s="51"/>
      <c r="I546" s="51"/>
      <c r="J546" s="95">
        <v>14</v>
      </c>
      <c r="K546" s="51"/>
      <c r="L546" s="51"/>
      <c r="M546" s="94">
        <v>15466</v>
      </c>
      <c r="N546" s="94"/>
      <c r="O546" s="51"/>
    </row>
    <row r="547" spans="1:29">
      <c r="A547" s="15"/>
      <c r="B547" s="49"/>
      <c r="C547" s="95"/>
      <c r="D547" s="51"/>
      <c r="E547" s="51"/>
      <c r="F547" s="94"/>
      <c r="G547" s="94"/>
      <c r="H547" s="51"/>
      <c r="I547" s="51"/>
      <c r="J547" s="95"/>
      <c r="K547" s="51"/>
      <c r="L547" s="51"/>
      <c r="M547" s="94"/>
      <c r="N547" s="94"/>
      <c r="O547" s="51"/>
    </row>
    <row r="548" spans="1:29">
      <c r="A548" s="15"/>
      <c r="B548" s="169" t="s">
        <v>458</v>
      </c>
      <c r="C548" s="90">
        <v>1</v>
      </c>
      <c r="D548" s="43"/>
      <c r="E548" s="43"/>
      <c r="F548" s="90">
        <v>264</v>
      </c>
      <c r="G548" s="90"/>
      <c r="H548" s="43"/>
      <c r="I548" s="43"/>
      <c r="J548" s="90">
        <v>1</v>
      </c>
      <c r="K548" s="43"/>
      <c r="L548" s="43"/>
      <c r="M548" s="90">
        <v>272</v>
      </c>
      <c r="N548" s="90"/>
      <c r="O548" s="43"/>
    </row>
    <row r="549" spans="1:29">
      <c r="A549" s="15"/>
      <c r="B549" s="169"/>
      <c r="C549" s="90"/>
      <c r="D549" s="43"/>
      <c r="E549" s="43"/>
      <c r="F549" s="90"/>
      <c r="G549" s="90"/>
      <c r="H549" s="43"/>
      <c r="I549" s="43"/>
      <c r="J549" s="90"/>
      <c r="K549" s="43"/>
      <c r="L549" s="43"/>
      <c r="M549" s="90"/>
      <c r="N549" s="90"/>
      <c r="O549" s="43"/>
    </row>
    <row r="550" spans="1:29" ht="15.75">
      <c r="A550" s="15"/>
      <c r="B550" s="104" t="s">
        <v>459</v>
      </c>
      <c r="C550" s="91"/>
      <c r="D550" s="91"/>
      <c r="E550" s="25"/>
      <c r="F550" s="91"/>
      <c r="G550" s="91"/>
      <c r="H550" s="91"/>
      <c r="I550" s="25"/>
      <c r="J550" s="91"/>
      <c r="K550" s="91"/>
      <c r="L550" s="25"/>
      <c r="M550" s="91"/>
      <c r="N550" s="91"/>
      <c r="O550" s="91"/>
    </row>
    <row r="551" spans="1:29">
      <c r="A551" s="15"/>
      <c r="B551" s="169" t="s">
        <v>556</v>
      </c>
      <c r="C551" s="90">
        <v>10</v>
      </c>
      <c r="D551" s="43"/>
      <c r="E551" s="43"/>
      <c r="F551" s="89">
        <v>4156</v>
      </c>
      <c r="G551" s="89"/>
      <c r="H551" s="43"/>
      <c r="I551" s="43"/>
      <c r="J551" s="90">
        <v>14</v>
      </c>
      <c r="K551" s="43"/>
      <c r="L551" s="43"/>
      <c r="M551" s="89">
        <v>6561</v>
      </c>
      <c r="N551" s="89"/>
      <c r="O551" s="43"/>
    </row>
    <row r="552" spans="1:29">
      <c r="A552" s="15"/>
      <c r="B552" s="169"/>
      <c r="C552" s="90"/>
      <c r="D552" s="43"/>
      <c r="E552" s="43"/>
      <c r="F552" s="89"/>
      <c r="G552" s="89"/>
      <c r="H552" s="43"/>
      <c r="I552" s="43"/>
      <c r="J552" s="90"/>
      <c r="K552" s="43"/>
      <c r="L552" s="43"/>
      <c r="M552" s="89"/>
      <c r="N552" s="89"/>
      <c r="O552" s="43"/>
    </row>
    <row r="553" spans="1:29">
      <c r="A553" s="15"/>
      <c r="B553" s="49" t="s">
        <v>557</v>
      </c>
      <c r="C553" s="95">
        <v>7</v>
      </c>
      <c r="D553" s="51"/>
      <c r="E553" s="51"/>
      <c r="F553" s="94">
        <v>1292</v>
      </c>
      <c r="G553" s="94"/>
      <c r="H553" s="51"/>
      <c r="I553" s="51"/>
      <c r="J553" s="95">
        <v>5</v>
      </c>
      <c r="K553" s="51"/>
      <c r="L553" s="51"/>
      <c r="M553" s="95">
        <v>361</v>
      </c>
      <c r="N553" s="95"/>
      <c r="O553" s="51"/>
    </row>
    <row r="554" spans="1:29">
      <c r="A554" s="15"/>
      <c r="B554" s="49"/>
      <c r="C554" s="95"/>
      <c r="D554" s="51"/>
      <c r="E554" s="51"/>
      <c r="F554" s="94"/>
      <c r="G554" s="94"/>
      <c r="H554" s="51"/>
      <c r="I554" s="51"/>
      <c r="J554" s="95"/>
      <c r="K554" s="51"/>
      <c r="L554" s="51"/>
      <c r="M554" s="95"/>
      <c r="N554" s="95"/>
      <c r="O554" s="51"/>
    </row>
    <row r="555" spans="1:29">
      <c r="A555" s="15"/>
      <c r="B555" s="39" t="s">
        <v>380</v>
      </c>
      <c r="C555" s="90">
        <v>1</v>
      </c>
      <c r="D555" s="43"/>
      <c r="E555" s="43"/>
      <c r="F555" s="90">
        <v>4</v>
      </c>
      <c r="G555" s="90"/>
      <c r="H555" s="43"/>
      <c r="I555" s="43"/>
      <c r="J555" s="90">
        <v>1</v>
      </c>
      <c r="K555" s="43"/>
      <c r="L555" s="43"/>
      <c r="M555" s="90">
        <v>4</v>
      </c>
      <c r="N555" s="90"/>
      <c r="O555" s="43"/>
    </row>
    <row r="556" spans="1:29" ht="15.75" thickBot="1">
      <c r="A556" s="15"/>
      <c r="B556" s="39"/>
      <c r="C556" s="96"/>
      <c r="D556" s="44"/>
      <c r="E556" s="43"/>
      <c r="F556" s="96"/>
      <c r="G556" s="96"/>
      <c r="H556" s="44"/>
      <c r="I556" s="43"/>
      <c r="J556" s="96"/>
      <c r="K556" s="44"/>
      <c r="L556" s="43"/>
      <c r="M556" s="96"/>
      <c r="N556" s="96"/>
      <c r="O556" s="44"/>
    </row>
    <row r="557" spans="1:29">
      <c r="A557" s="15"/>
      <c r="B557" s="54" t="s">
        <v>140</v>
      </c>
      <c r="C557" s="86">
        <v>45</v>
      </c>
      <c r="D557" s="84"/>
      <c r="E557" s="51"/>
      <c r="F557" s="80" t="s">
        <v>276</v>
      </c>
      <c r="G557" s="82">
        <v>28393</v>
      </c>
      <c r="H557" s="84"/>
      <c r="I557" s="51"/>
      <c r="J557" s="86">
        <v>51</v>
      </c>
      <c r="K557" s="84"/>
      <c r="L557" s="51"/>
      <c r="M557" s="80" t="s">
        <v>276</v>
      </c>
      <c r="N557" s="82">
        <v>31036</v>
      </c>
      <c r="O557" s="84"/>
    </row>
    <row r="558" spans="1:29" ht="15.75" thickBot="1">
      <c r="A558" s="15"/>
      <c r="B558" s="54"/>
      <c r="C558" s="126"/>
      <c r="D558" s="120"/>
      <c r="E558" s="51"/>
      <c r="F558" s="125"/>
      <c r="G558" s="128"/>
      <c r="H558" s="120"/>
      <c r="I558" s="51"/>
      <c r="J558" s="126"/>
      <c r="K558" s="120"/>
      <c r="L558" s="51"/>
      <c r="M558" s="125"/>
      <c r="N558" s="128"/>
      <c r="O558" s="120"/>
    </row>
    <row r="559" spans="1:29" ht="15.75" thickTop="1">
      <c r="A559" s="15"/>
      <c r="B559" s="67"/>
      <c r="C559" s="67"/>
      <c r="D559" s="67"/>
      <c r="E559" s="67"/>
      <c r="F559" s="67"/>
      <c r="G559" s="67"/>
      <c r="H559" s="67"/>
      <c r="I559" s="67"/>
      <c r="J559" s="67"/>
      <c r="K559" s="67"/>
      <c r="L559" s="67"/>
      <c r="M559" s="67"/>
      <c r="N559" s="67"/>
      <c r="O559" s="67"/>
      <c r="P559" s="67"/>
      <c r="Q559" s="67"/>
      <c r="R559" s="67"/>
      <c r="S559" s="67"/>
      <c r="T559" s="67"/>
      <c r="U559" s="67"/>
      <c r="V559" s="67"/>
      <c r="W559" s="67"/>
      <c r="X559" s="67"/>
      <c r="Y559" s="67"/>
      <c r="Z559" s="67"/>
      <c r="AA559" s="67"/>
      <c r="AB559" s="67"/>
      <c r="AC559" s="67"/>
    </row>
    <row r="560" spans="1:29" ht="25.5" customHeight="1">
      <c r="A560" s="15"/>
      <c r="B560" s="67" t="s">
        <v>558</v>
      </c>
      <c r="C560" s="67"/>
      <c r="D560" s="67"/>
      <c r="E560" s="67"/>
      <c r="F560" s="67"/>
      <c r="G560" s="67"/>
      <c r="H560" s="67"/>
      <c r="I560" s="67"/>
      <c r="J560" s="67"/>
      <c r="K560" s="67"/>
      <c r="L560" s="67"/>
      <c r="M560" s="67"/>
      <c r="N560" s="67"/>
      <c r="O560" s="67"/>
      <c r="P560" s="67"/>
      <c r="Q560" s="67"/>
      <c r="R560" s="67"/>
      <c r="S560" s="67"/>
      <c r="T560" s="67"/>
      <c r="U560" s="67"/>
      <c r="V560" s="67"/>
      <c r="W560" s="67"/>
      <c r="X560" s="67"/>
      <c r="Y560" s="67"/>
      <c r="Z560" s="67"/>
      <c r="AA560" s="67"/>
      <c r="AB560" s="67"/>
      <c r="AC560" s="67"/>
    </row>
    <row r="561" spans="1:29">
      <c r="A561" s="15"/>
      <c r="B561" s="64"/>
      <c r="C561" s="64"/>
      <c r="D561" s="64"/>
      <c r="E561" s="64"/>
      <c r="F561" s="64"/>
      <c r="G561" s="64"/>
      <c r="H561" s="64"/>
      <c r="I561" s="64"/>
      <c r="J561" s="64"/>
      <c r="K561" s="64"/>
      <c r="L561" s="64"/>
      <c r="M561" s="64"/>
      <c r="N561" s="64"/>
      <c r="O561" s="64"/>
      <c r="P561" s="64"/>
      <c r="Q561" s="64"/>
      <c r="R561" s="64"/>
      <c r="S561" s="64"/>
      <c r="T561" s="64"/>
      <c r="U561" s="64"/>
      <c r="V561" s="64"/>
      <c r="W561" s="64"/>
      <c r="X561" s="64"/>
      <c r="Y561" s="64"/>
      <c r="Z561" s="64"/>
      <c r="AA561" s="64"/>
      <c r="AB561" s="64"/>
      <c r="AC561" s="64"/>
    </row>
    <row r="562" spans="1:29">
      <c r="A562" s="15"/>
      <c r="B562" s="67" t="s">
        <v>559</v>
      </c>
      <c r="C562" s="67"/>
      <c r="D562" s="67"/>
      <c r="E562" s="67"/>
      <c r="F562" s="67"/>
      <c r="G562" s="67"/>
      <c r="H562" s="67"/>
      <c r="I562" s="67"/>
      <c r="J562" s="67"/>
      <c r="K562" s="67"/>
      <c r="L562" s="67"/>
      <c r="M562" s="67"/>
      <c r="N562" s="67"/>
      <c r="O562" s="67"/>
      <c r="P562" s="67"/>
      <c r="Q562" s="67"/>
      <c r="R562" s="67"/>
      <c r="S562" s="67"/>
      <c r="T562" s="67"/>
      <c r="U562" s="67"/>
      <c r="V562" s="67"/>
      <c r="W562" s="67"/>
      <c r="X562" s="67"/>
      <c r="Y562" s="67"/>
      <c r="Z562" s="67"/>
      <c r="AA562" s="67"/>
      <c r="AB562" s="67"/>
      <c r="AC562" s="67"/>
    </row>
    <row r="563" spans="1:29">
      <c r="A563" s="15"/>
      <c r="B563" s="35"/>
      <c r="C563" s="35"/>
      <c r="D563" s="35"/>
      <c r="E563" s="35"/>
      <c r="F563" s="35"/>
      <c r="G563" s="35"/>
      <c r="H563" s="35"/>
      <c r="I563" s="35"/>
      <c r="J563" s="35"/>
      <c r="K563" s="35"/>
      <c r="L563" s="35"/>
      <c r="M563" s="35"/>
    </row>
    <row r="564" spans="1:29">
      <c r="A564" s="15"/>
      <c r="B564" s="19"/>
      <c r="C564" s="19"/>
      <c r="D564" s="19"/>
      <c r="E564" s="19"/>
      <c r="F564" s="19"/>
      <c r="G564" s="19"/>
      <c r="H564" s="19"/>
      <c r="I564" s="19"/>
      <c r="J564" s="19"/>
      <c r="K564" s="19"/>
      <c r="L564" s="19"/>
      <c r="M564" s="19"/>
    </row>
    <row r="565" spans="1:29" ht="15.75" thickBot="1">
      <c r="A565" s="15"/>
      <c r="B565" s="72" t="s">
        <v>305</v>
      </c>
      <c r="C565" s="76" t="s">
        <v>535</v>
      </c>
      <c r="D565" s="76"/>
      <c r="E565" s="76"/>
      <c r="F565" s="23"/>
      <c r="G565" s="76" t="s">
        <v>560</v>
      </c>
      <c r="H565" s="76"/>
      <c r="I565" s="76"/>
      <c r="J565" s="23"/>
      <c r="K565" s="76" t="s">
        <v>140</v>
      </c>
      <c r="L565" s="76"/>
      <c r="M565" s="76"/>
    </row>
    <row r="566" spans="1:29">
      <c r="A566" s="15"/>
      <c r="B566" s="80" t="s">
        <v>507</v>
      </c>
      <c r="C566" s="80" t="s">
        <v>276</v>
      </c>
      <c r="D566" s="82">
        <v>23282</v>
      </c>
      <c r="E566" s="84"/>
      <c r="F566" s="51"/>
      <c r="G566" s="80" t="s">
        <v>276</v>
      </c>
      <c r="H566" s="82">
        <v>7754</v>
      </c>
      <c r="I566" s="84"/>
      <c r="J566" s="51"/>
      <c r="K566" s="80" t="s">
        <v>276</v>
      </c>
      <c r="L566" s="82">
        <v>31036</v>
      </c>
      <c r="M566" s="84"/>
    </row>
    <row r="567" spans="1:29">
      <c r="A567" s="15"/>
      <c r="B567" s="81"/>
      <c r="C567" s="81"/>
      <c r="D567" s="83"/>
      <c r="E567" s="85"/>
      <c r="F567" s="51"/>
      <c r="G567" s="81"/>
      <c r="H567" s="83"/>
      <c r="I567" s="85"/>
      <c r="J567" s="51"/>
      <c r="K567" s="81"/>
      <c r="L567" s="83"/>
      <c r="M567" s="85"/>
    </row>
    <row r="568" spans="1:29">
      <c r="A568" s="15"/>
      <c r="B568" s="92" t="s">
        <v>397</v>
      </c>
      <c r="C568" s="90" t="s">
        <v>283</v>
      </c>
      <c r="D568" s="90"/>
      <c r="E568" s="43"/>
      <c r="F568" s="43"/>
      <c r="G568" s="90" t="s">
        <v>561</v>
      </c>
      <c r="H568" s="90"/>
      <c r="I568" s="88" t="s">
        <v>278</v>
      </c>
      <c r="J568" s="43"/>
      <c r="K568" s="90" t="s">
        <v>561</v>
      </c>
      <c r="L568" s="90"/>
      <c r="M568" s="88" t="s">
        <v>278</v>
      </c>
    </row>
    <row r="569" spans="1:29">
      <c r="A569" s="15"/>
      <c r="B569" s="92"/>
      <c r="C569" s="90"/>
      <c r="D569" s="90"/>
      <c r="E569" s="43"/>
      <c r="F569" s="43"/>
      <c r="G569" s="90"/>
      <c r="H569" s="90"/>
      <c r="I569" s="88"/>
      <c r="J569" s="43"/>
      <c r="K569" s="90"/>
      <c r="L569" s="90"/>
      <c r="M569" s="88"/>
    </row>
    <row r="570" spans="1:29">
      <c r="A570" s="15"/>
      <c r="B570" s="100" t="s">
        <v>491</v>
      </c>
      <c r="C570" s="95" t="s">
        <v>562</v>
      </c>
      <c r="D570" s="95"/>
      <c r="E570" s="73" t="s">
        <v>278</v>
      </c>
      <c r="F570" s="25"/>
      <c r="G570" s="95" t="s">
        <v>563</v>
      </c>
      <c r="H570" s="95"/>
      <c r="I570" s="73" t="s">
        <v>278</v>
      </c>
      <c r="J570" s="25"/>
      <c r="K570" s="95" t="s">
        <v>564</v>
      </c>
      <c r="L570" s="95"/>
      <c r="M570" s="73" t="s">
        <v>278</v>
      </c>
    </row>
    <row r="571" spans="1:29">
      <c r="A571" s="15"/>
      <c r="B571" s="92" t="s">
        <v>565</v>
      </c>
      <c r="C571" s="89">
        <v>5787</v>
      </c>
      <c r="D571" s="89"/>
      <c r="E571" s="43"/>
      <c r="F571" s="43"/>
      <c r="G571" s="89">
        <v>1433</v>
      </c>
      <c r="H571" s="89"/>
      <c r="I571" s="43"/>
      <c r="J571" s="43"/>
      <c r="K571" s="89">
        <v>7220</v>
      </c>
      <c r="L571" s="89"/>
      <c r="M571" s="43"/>
    </row>
    <row r="572" spans="1:29">
      <c r="A572" s="15"/>
      <c r="B572" s="92"/>
      <c r="C572" s="89"/>
      <c r="D572" s="89"/>
      <c r="E572" s="43"/>
      <c r="F572" s="43"/>
      <c r="G572" s="89"/>
      <c r="H572" s="89"/>
      <c r="I572" s="43"/>
      <c r="J572" s="43"/>
      <c r="K572" s="89"/>
      <c r="L572" s="89"/>
      <c r="M572" s="43"/>
    </row>
    <row r="573" spans="1:29">
      <c r="A573" s="15"/>
      <c r="B573" s="102" t="s">
        <v>566</v>
      </c>
      <c r="C573" s="95" t="s">
        <v>283</v>
      </c>
      <c r="D573" s="95"/>
      <c r="E573" s="51"/>
      <c r="F573" s="51"/>
      <c r="G573" s="95" t="s">
        <v>283</v>
      </c>
      <c r="H573" s="95"/>
      <c r="I573" s="51"/>
      <c r="J573" s="51"/>
      <c r="K573" s="95" t="s">
        <v>283</v>
      </c>
      <c r="L573" s="95"/>
      <c r="M573" s="51"/>
    </row>
    <row r="574" spans="1:29">
      <c r="A574" s="15"/>
      <c r="B574" s="102"/>
      <c r="C574" s="95"/>
      <c r="D574" s="95"/>
      <c r="E574" s="51"/>
      <c r="F574" s="51"/>
      <c r="G574" s="95"/>
      <c r="H574" s="95"/>
      <c r="I574" s="51"/>
      <c r="J574" s="51"/>
      <c r="K574" s="95"/>
      <c r="L574" s="95"/>
      <c r="M574" s="51"/>
    </row>
    <row r="575" spans="1:29">
      <c r="A575" s="15"/>
      <c r="B575" s="92" t="s">
        <v>567</v>
      </c>
      <c r="C575" s="90">
        <v>576</v>
      </c>
      <c r="D575" s="90"/>
      <c r="E575" s="43"/>
      <c r="F575" s="43"/>
      <c r="G575" s="90" t="s">
        <v>568</v>
      </c>
      <c r="H575" s="90"/>
      <c r="I575" s="88" t="s">
        <v>278</v>
      </c>
      <c r="J575" s="43"/>
      <c r="K575" s="90" t="s">
        <v>283</v>
      </c>
      <c r="L575" s="90"/>
      <c r="M575" s="43"/>
    </row>
    <row r="576" spans="1:29" ht="15.75" thickBot="1">
      <c r="A576" s="15"/>
      <c r="B576" s="92"/>
      <c r="C576" s="96"/>
      <c r="D576" s="96"/>
      <c r="E576" s="44"/>
      <c r="F576" s="43"/>
      <c r="G576" s="96"/>
      <c r="H576" s="96"/>
      <c r="I576" s="200"/>
      <c r="J576" s="43"/>
      <c r="K576" s="96"/>
      <c r="L576" s="96"/>
      <c r="M576" s="44"/>
    </row>
    <row r="577" spans="1:29">
      <c r="A577" s="15"/>
      <c r="B577" s="93" t="s">
        <v>524</v>
      </c>
      <c r="C577" s="80" t="s">
        <v>276</v>
      </c>
      <c r="D577" s="82">
        <v>25028</v>
      </c>
      <c r="E577" s="84"/>
      <c r="F577" s="51"/>
      <c r="G577" s="80" t="s">
        <v>276</v>
      </c>
      <c r="H577" s="82">
        <v>3365</v>
      </c>
      <c r="I577" s="84"/>
      <c r="J577" s="51"/>
      <c r="K577" s="80" t="s">
        <v>276</v>
      </c>
      <c r="L577" s="82">
        <v>28393</v>
      </c>
      <c r="M577" s="84"/>
    </row>
    <row r="578" spans="1:29" ht="15.75" thickBot="1">
      <c r="A578" s="15"/>
      <c r="B578" s="93"/>
      <c r="C578" s="125"/>
      <c r="D578" s="128"/>
      <c r="E578" s="120"/>
      <c r="F578" s="51"/>
      <c r="G578" s="125"/>
      <c r="H578" s="128"/>
      <c r="I578" s="120"/>
      <c r="J578" s="51"/>
      <c r="K578" s="125"/>
      <c r="L578" s="128"/>
      <c r="M578" s="120"/>
    </row>
    <row r="579" spans="1:29" ht="15.75" thickTop="1">
      <c r="A579" s="15"/>
      <c r="B579" s="67"/>
      <c r="C579" s="67"/>
      <c r="D579" s="67"/>
      <c r="E579" s="67"/>
      <c r="F579" s="67"/>
      <c r="G579" s="67"/>
      <c r="H579" s="67"/>
      <c r="I579" s="67"/>
      <c r="J579" s="67"/>
      <c r="K579" s="67"/>
      <c r="L579" s="67"/>
      <c r="M579" s="67"/>
      <c r="N579" s="67"/>
      <c r="O579" s="67"/>
      <c r="P579" s="67"/>
      <c r="Q579" s="67"/>
      <c r="R579" s="67"/>
      <c r="S579" s="67"/>
      <c r="T579" s="67"/>
      <c r="U579" s="67"/>
      <c r="V579" s="67"/>
      <c r="W579" s="67"/>
      <c r="X579" s="67"/>
      <c r="Y579" s="67"/>
      <c r="Z579" s="67"/>
      <c r="AA579" s="67"/>
      <c r="AB579" s="67"/>
      <c r="AC579" s="67"/>
    </row>
    <row r="580" spans="1:29">
      <c r="A580" s="15"/>
      <c r="B580" s="67" t="s">
        <v>569</v>
      </c>
      <c r="C580" s="67"/>
      <c r="D580" s="67"/>
      <c r="E580" s="67"/>
      <c r="F580" s="67"/>
      <c r="G580" s="67"/>
      <c r="H580" s="67"/>
      <c r="I580" s="67"/>
      <c r="J580" s="67"/>
      <c r="K580" s="67"/>
      <c r="L580" s="67"/>
      <c r="M580" s="67"/>
      <c r="N580" s="67"/>
      <c r="O580" s="67"/>
      <c r="P580" s="67"/>
      <c r="Q580" s="67"/>
      <c r="R580" s="67"/>
      <c r="S580" s="67"/>
      <c r="T580" s="67"/>
      <c r="U580" s="67"/>
      <c r="V580" s="67"/>
      <c r="W580" s="67"/>
      <c r="X580" s="67"/>
      <c r="Y580" s="67"/>
      <c r="Z580" s="67"/>
      <c r="AA580" s="67"/>
      <c r="AB580" s="67"/>
      <c r="AC580" s="67"/>
    </row>
    <row r="581" spans="1:29">
      <c r="A581" s="15"/>
      <c r="B581" s="67"/>
      <c r="C581" s="67"/>
      <c r="D581" s="67"/>
      <c r="E581" s="67"/>
      <c r="F581" s="67"/>
      <c r="G581" s="67"/>
      <c r="H581" s="67"/>
      <c r="I581" s="67"/>
      <c r="J581" s="67"/>
      <c r="K581" s="67"/>
      <c r="L581" s="67"/>
      <c r="M581" s="67"/>
      <c r="N581" s="67"/>
      <c r="O581" s="67"/>
      <c r="P581" s="67"/>
      <c r="Q581" s="67"/>
      <c r="R581" s="67"/>
      <c r="S581" s="67"/>
      <c r="T581" s="67"/>
      <c r="U581" s="67"/>
      <c r="V581" s="67"/>
      <c r="W581" s="67"/>
      <c r="X581" s="67"/>
      <c r="Y581" s="67"/>
      <c r="Z581" s="67"/>
      <c r="AA581" s="67"/>
      <c r="AB581" s="67"/>
      <c r="AC581" s="67"/>
    </row>
    <row r="582" spans="1:29">
      <c r="A582" s="15"/>
      <c r="B582" s="67" t="s">
        <v>570</v>
      </c>
      <c r="C582" s="67"/>
      <c r="D582" s="67"/>
      <c r="E582" s="67"/>
      <c r="F582" s="67"/>
      <c r="G582" s="67"/>
      <c r="H582" s="67"/>
      <c r="I582" s="67"/>
      <c r="J582" s="67"/>
      <c r="K582" s="67"/>
      <c r="L582" s="67"/>
      <c r="M582" s="67"/>
      <c r="N582" s="67"/>
      <c r="O582" s="67"/>
      <c r="P582" s="67"/>
      <c r="Q582" s="67"/>
      <c r="R582" s="67"/>
      <c r="S582" s="67"/>
      <c r="T582" s="67"/>
      <c r="U582" s="67"/>
      <c r="V582" s="67"/>
      <c r="W582" s="67"/>
      <c r="X582" s="67"/>
      <c r="Y582" s="67"/>
      <c r="Z582" s="67"/>
      <c r="AA582" s="67"/>
      <c r="AB582" s="67"/>
      <c r="AC582" s="67"/>
    </row>
    <row r="583" spans="1:29">
      <c r="A583" s="15"/>
      <c r="B583" s="67"/>
      <c r="C583" s="67"/>
      <c r="D583" s="67"/>
      <c r="E583" s="67"/>
      <c r="F583" s="67"/>
      <c r="G583" s="67"/>
      <c r="H583" s="67"/>
      <c r="I583" s="67"/>
      <c r="J583" s="67"/>
      <c r="K583" s="67"/>
      <c r="L583" s="67"/>
      <c r="M583" s="67"/>
      <c r="N583" s="67"/>
      <c r="O583" s="67"/>
      <c r="P583" s="67"/>
      <c r="Q583" s="67"/>
      <c r="R583" s="67"/>
      <c r="S583" s="67"/>
      <c r="T583" s="67"/>
      <c r="U583" s="67"/>
      <c r="V583" s="67"/>
      <c r="W583" s="67"/>
      <c r="X583" s="67"/>
      <c r="Y583" s="67"/>
      <c r="Z583" s="67"/>
      <c r="AA583" s="67"/>
      <c r="AB583" s="67"/>
      <c r="AC583" s="67"/>
    </row>
    <row r="584" spans="1:29">
      <c r="A584" s="15"/>
      <c r="B584" s="67" t="s">
        <v>571</v>
      </c>
      <c r="C584" s="67"/>
      <c r="D584" s="67"/>
      <c r="E584" s="67"/>
      <c r="F584" s="67"/>
      <c r="G584" s="67"/>
      <c r="H584" s="67"/>
      <c r="I584" s="67"/>
      <c r="J584" s="67"/>
      <c r="K584" s="67"/>
      <c r="L584" s="67"/>
      <c r="M584" s="67"/>
      <c r="N584" s="67"/>
      <c r="O584" s="67"/>
      <c r="P584" s="67"/>
      <c r="Q584" s="67"/>
      <c r="R584" s="67"/>
      <c r="S584" s="67"/>
      <c r="T584" s="67"/>
      <c r="U584" s="67"/>
      <c r="V584" s="67"/>
      <c r="W584" s="67"/>
      <c r="X584" s="67"/>
      <c r="Y584" s="67"/>
      <c r="Z584" s="67"/>
      <c r="AA584" s="67"/>
      <c r="AB584" s="67"/>
      <c r="AC584" s="67"/>
    </row>
    <row r="585" spans="1:29" ht="15.75">
      <c r="A585" s="15"/>
      <c r="B585" s="204"/>
      <c r="C585" s="204"/>
      <c r="D585" s="204"/>
      <c r="E585" s="204"/>
      <c r="F585" s="204"/>
      <c r="G585" s="204"/>
      <c r="H585" s="204"/>
      <c r="I585" s="204"/>
      <c r="J585" s="204"/>
      <c r="K585" s="204"/>
      <c r="L585" s="204"/>
      <c r="M585" s="204"/>
      <c r="N585" s="204"/>
      <c r="O585" s="204"/>
      <c r="P585" s="204"/>
      <c r="Q585" s="204"/>
      <c r="R585" s="204"/>
      <c r="S585" s="204"/>
      <c r="T585" s="204"/>
      <c r="U585" s="204"/>
      <c r="V585" s="204"/>
      <c r="W585" s="204"/>
      <c r="X585" s="204"/>
      <c r="Y585" s="204"/>
      <c r="Z585" s="204"/>
      <c r="AA585" s="204"/>
      <c r="AB585" s="204"/>
      <c r="AC585" s="204"/>
    </row>
    <row r="586" spans="1:29">
      <c r="A586" s="15"/>
      <c r="B586" s="35"/>
      <c r="C586" s="35"/>
      <c r="D586" s="35"/>
      <c r="E586" s="35"/>
      <c r="F586" s="35"/>
      <c r="G586" s="35"/>
      <c r="H586" s="35"/>
      <c r="I586" s="35"/>
      <c r="J586" s="35"/>
      <c r="K586" s="35"/>
      <c r="L586" s="35"/>
      <c r="M586" s="35"/>
      <c r="N586" s="35"/>
      <c r="O586" s="35"/>
      <c r="P586" s="35"/>
      <c r="Q586" s="35"/>
      <c r="R586" s="35"/>
      <c r="S586" s="35"/>
      <c r="T586" s="35"/>
      <c r="U586" s="35"/>
      <c r="V586" s="35"/>
      <c r="W586" s="35"/>
    </row>
    <row r="587" spans="1:29">
      <c r="A587" s="15"/>
      <c r="B587" s="19"/>
      <c r="C587" s="19"/>
      <c r="D587" s="19"/>
      <c r="E587" s="19"/>
      <c r="F587" s="19"/>
      <c r="G587" s="19"/>
      <c r="H587" s="19"/>
      <c r="I587" s="19"/>
      <c r="J587" s="19"/>
      <c r="K587" s="19"/>
      <c r="L587" s="19"/>
      <c r="M587" s="19"/>
      <c r="N587" s="19"/>
      <c r="O587" s="19"/>
      <c r="P587" s="19"/>
      <c r="Q587" s="19"/>
      <c r="R587" s="19"/>
      <c r="S587" s="19"/>
      <c r="T587" s="19"/>
      <c r="U587" s="19"/>
      <c r="V587" s="19"/>
      <c r="W587" s="19"/>
    </row>
    <row r="588" spans="1:29" ht="15.75" thickBot="1">
      <c r="A588" s="15"/>
      <c r="B588" s="27"/>
      <c r="C588" s="36">
        <v>2014</v>
      </c>
      <c r="D588" s="36"/>
      <c r="E588" s="36"/>
      <c r="F588" s="36"/>
      <c r="G588" s="36"/>
      <c r="H588" s="36"/>
      <c r="I588" s="36"/>
      <c r="J588" s="36"/>
      <c r="K588" s="36"/>
      <c r="L588" s="36"/>
      <c r="M588" s="36"/>
      <c r="N588" s="36"/>
      <c r="O588" s="36"/>
      <c r="P588" s="36"/>
      <c r="Q588" s="36"/>
      <c r="R588" s="36"/>
      <c r="S588" s="36"/>
      <c r="T588" s="36"/>
      <c r="U588" s="36"/>
      <c r="V588" s="36"/>
      <c r="W588" s="36"/>
    </row>
    <row r="589" spans="1:29" ht="15.75" thickBot="1">
      <c r="A589" s="15"/>
      <c r="B589" s="20" t="s">
        <v>552</v>
      </c>
      <c r="C589" s="105" t="s">
        <v>572</v>
      </c>
      <c r="D589" s="105"/>
      <c r="E589" s="105"/>
      <c r="F589" s="105"/>
      <c r="G589" s="105"/>
      <c r="H589" s="105"/>
      <c r="I589" s="105"/>
      <c r="J589" s="105"/>
      <c r="K589" s="105"/>
      <c r="L589" s="105"/>
      <c r="M589" s="23"/>
      <c r="N589" s="105" t="s">
        <v>573</v>
      </c>
      <c r="O589" s="105"/>
      <c r="P589" s="105"/>
      <c r="Q589" s="105"/>
      <c r="R589" s="105"/>
      <c r="S589" s="105"/>
      <c r="T589" s="105"/>
      <c r="U589" s="105"/>
      <c r="V589" s="105"/>
      <c r="W589" s="105"/>
    </row>
    <row r="590" spans="1:29">
      <c r="A590" s="15"/>
      <c r="B590" s="103"/>
      <c r="C590" s="146" t="s">
        <v>574</v>
      </c>
      <c r="D590" s="146"/>
      <c r="E590" s="23"/>
      <c r="F590" s="106" t="s">
        <v>575</v>
      </c>
      <c r="G590" s="106"/>
      <c r="H590" s="106"/>
      <c r="I590" s="23"/>
      <c r="J590" s="106" t="s">
        <v>578</v>
      </c>
      <c r="K590" s="106"/>
      <c r="L590" s="106"/>
      <c r="M590" s="23"/>
      <c r="N590" s="146" t="s">
        <v>574</v>
      </c>
      <c r="O590" s="146"/>
      <c r="P590" s="23"/>
      <c r="Q590" s="106" t="s">
        <v>575</v>
      </c>
      <c r="R590" s="106"/>
      <c r="S590" s="106"/>
      <c r="T590" s="23"/>
      <c r="U590" s="106" t="s">
        <v>578</v>
      </c>
      <c r="V590" s="106"/>
      <c r="W590" s="106"/>
    </row>
    <row r="591" spans="1:29">
      <c r="A591" s="15"/>
      <c r="B591" s="21"/>
      <c r="C591" s="195"/>
      <c r="D591" s="195"/>
      <c r="E591" s="23"/>
      <c r="F591" s="202" t="s">
        <v>576</v>
      </c>
      <c r="G591" s="202"/>
      <c r="H591" s="202"/>
      <c r="I591" s="23"/>
      <c r="J591" s="202" t="s">
        <v>576</v>
      </c>
      <c r="K591" s="202"/>
      <c r="L591" s="202"/>
      <c r="M591" s="23"/>
      <c r="N591" s="195"/>
      <c r="O591" s="195"/>
      <c r="P591" s="23"/>
      <c r="Q591" s="202" t="s">
        <v>576</v>
      </c>
      <c r="R591" s="202"/>
      <c r="S591" s="202"/>
      <c r="T591" s="23"/>
      <c r="U591" s="202" t="s">
        <v>576</v>
      </c>
      <c r="V591" s="202"/>
      <c r="W591" s="202"/>
    </row>
    <row r="592" spans="1:29">
      <c r="A592" s="15"/>
      <c r="B592" s="21"/>
      <c r="C592" s="195"/>
      <c r="D592" s="195"/>
      <c r="E592" s="23"/>
      <c r="F592" s="202" t="s">
        <v>577</v>
      </c>
      <c r="G592" s="202"/>
      <c r="H592" s="202"/>
      <c r="I592" s="23"/>
      <c r="J592" s="202" t="s">
        <v>577</v>
      </c>
      <c r="K592" s="202"/>
      <c r="L592" s="202"/>
      <c r="M592" s="23"/>
      <c r="N592" s="195"/>
      <c r="O592" s="195"/>
      <c r="P592" s="23"/>
      <c r="Q592" s="202" t="s">
        <v>577</v>
      </c>
      <c r="R592" s="202"/>
      <c r="S592" s="202"/>
      <c r="T592" s="23"/>
      <c r="U592" s="202" t="s">
        <v>577</v>
      </c>
      <c r="V592" s="202"/>
      <c r="W592" s="202"/>
    </row>
    <row r="593" spans="1:23">
      <c r="A593" s="15"/>
      <c r="B593" s="21"/>
      <c r="C593" s="195"/>
      <c r="D593" s="195"/>
      <c r="E593" s="23"/>
      <c r="F593" s="202" t="s">
        <v>440</v>
      </c>
      <c r="G593" s="202"/>
      <c r="H593" s="202"/>
      <c r="I593" s="23"/>
      <c r="J593" s="202" t="s">
        <v>440</v>
      </c>
      <c r="K593" s="202"/>
      <c r="L593" s="202"/>
      <c r="M593" s="23"/>
      <c r="N593" s="195"/>
      <c r="O593" s="195"/>
      <c r="P593" s="23"/>
      <c r="Q593" s="202" t="s">
        <v>440</v>
      </c>
      <c r="R593" s="202"/>
      <c r="S593" s="202"/>
      <c r="T593" s="23"/>
      <c r="U593" s="202" t="s">
        <v>440</v>
      </c>
      <c r="V593" s="202"/>
      <c r="W593" s="202"/>
    </row>
    <row r="594" spans="1:23" ht="15.75" thickBot="1">
      <c r="A594" s="15"/>
      <c r="B594" s="201" t="s">
        <v>553</v>
      </c>
      <c r="C594" s="142"/>
      <c r="D594" s="142"/>
      <c r="E594" s="23"/>
      <c r="F594" s="36" t="s">
        <v>445</v>
      </c>
      <c r="G594" s="36"/>
      <c r="H594" s="36"/>
      <c r="I594" s="23"/>
      <c r="J594" s="36" t="s">
        <v>445</v>
      </c>
      <c r="K594" s="36"/>
      <c r="L594" s="36"/>
      <c r="M594" s="23"/>
      <c r="N594" s="142"/>
      <c r="O594" s="142"/>
      <c r="P594" s="23"/>
      <c r="Q594" s="36" t="s">
        <v>445</v>
      </c>
      <c r="R594" s="36"/>
      <c r="S594" s="36"/>
      <c r="T594" s="23"/>
      <c r="U594" s="36" t="s">
        <v>445</v>
      </c>
      <c r="V594" s="36"/>
      <c r="W594" s="36"/>
    </row>
    <row r="595" spans="1:23">
      <c r="A595" s="15"/>
      <c r="B595" s="107" t="s">
        <v>451</v>
      </c>
      <c r="C595" s="110" t="s">
        <v>283</v>
      </c>
      <c r="D595" s="84"/>
      <c r="E595" s="51"/>
      <c r="F595" s="107" t="s">
        <v>276</v>
      </c>
      <c r="G595" s="110" t="s">
        <v>283</v>
      </c>
      <c r="H595" s="84"/>
      <c r="I595" s="51"/>
      <c r="J595" s="107" t="s">
        <v>276</v>
      </c>
      <c r="K595" s="110" t="s">
        <v>283</v>
      </c>
      <c r="L595" s="84"/>
      <c r="M595" s="51"/>
      <c r="N595" s="110">
        <v>2</v>
      </c>
      <c r="O595" s="84"/>
      <c r="P595" s="51"/>
      <c r="Q595" s="107" t="s">
        <v>276</v>
      </c>
      <c r="R595" s="110">
        <v>165</v>
      </c>
      <c r="S595" s="84"/>
      <c r="T595" s="51"/>
      <c r="U595" s="107" t="s">
        <v>276</v>
      </c>
      <c r="V595" s="110">
        <v>165</v>
      </c>
      <c r="W595" s="84"/>
    </row>
    <row r="596" spans="1:23">
      <c r="A596" s="15"/>
      <c r="B596" s="115"/>
      <c r="C596" s="117"/>
      <c r="D596" s="85"/>
      <c r="E596" s="51"/>
      <c r="F596" s="115"/>
      <c r="G596" s="117"/>
      <c r="H596" s="85"/>
      <c r="I596" s="51"/>
      <c r="J596" s="115"/>
      <c r="K596" s="117"/>
      <c r="L596" s="85"/>
      <c r="M596" s="51"/>
      <c r="N596" s="117"/>
      <c r="O596" s="85"/>
      <c r="P596" s="51"/>
      <c r="Q596" s="115"/>
      <c r="R596" s="117"/>
      <c r="S596" s="85"/>
      <c r="T596" s="51"/>
      <c r="U596" s="115"/>
      <c r="V596" s="117"/>
      <c r="W596" s="85"/>
    </row>
    <row r="597" spans="1:23" ht="15.75">
      <c r="A597" s="15"/>
      <c r="B597" s="27" t="s">
        <v>377</v>
      </c>
      <c r="C597" s="48"/>
      <c r="D597" s="48"/>
      <c r="E597" s="23"/>
      <c r="F597" s="48"/>
      <c r="G597" s="48"/>
      <c r="H597" s="48"/>
      <c r="I597" s="23"/>
      <c r="J597" s="48"/>
      <c r="K597" s="48"/>
      <c r="L597" s="48"/>
      <c r="M597" s="23"/>
      <c r="N597" s="48"/>
      <c r="O597" s="48"/>
      <c r="P597" s="23"/>
      <c r="Q597" s="48"/>
      <c r="R597" s="48"/>
      <c r="S597" s="48"/>
      <c r="T597" s="23"/>
      <c r="U597" s="48"/>
      <c r="V597" s="48"/>
      <c r="W597" s="48"/>
    </row>
    <row r="598" spans="1:23">
      <c r="A598" s="15"/>
      <c r="B598" s="111" t="s">
        <v>555</v>
      </c>
      <c r="C598" s="109" t="s">
        <v>283</v>
      </c>
      <c r="D598" s="51"/>
      <c r="E598" s="51"/>
      <c r="F598" s="109" t="s">
        <v>283</v>
      </c>
      <c r="G598" s="109"/>
      <c r="H598" s="51"/>
      <c r="I598" s="51"/>
      <c r="J598" s="109" t="s">
        <v>283</v>
      </c>
      <c r="K598" s="109"/>
      <c r="L598" s="51"/>
      <c r="M598" s="51"/>
      <c r="N598" s="109" t="s">
        <v>283</v>
      </c>
      <c r="O598" s="51"/>
      <c r="P598" s="51"/>
      <c r="Q598" s="109" t="s">
        <v>283</v>
      </c>
      <c r="R598" s="109"/>
      <c r="S598" s="51"/>
      <c r="T598" s="51"/>
      <c r="U598" s="109" t="s">
        <v>283</v>
      </c>
      <c r="V598" s="109"/>
      <c r="W598" s="51"/>
    </row>
    <row r="599" spans="1:23">
      <c r="A599" s="15"/>
      <c r="B599" s="111"/>
      <c r="C599" s="109"/>
      <c r="D599" s="51"/>
      <c r="E599" s="51"/>
      <c r="F599" s="109"/>
      <c r="G599" s="109"/>
      <c r="H599" s="51"/>
      <c r="I599" s="51"/>
      <c r="J599" s="109"/>
      <c r="K599" s="109"/>
      <c r="L599" s="51"/>
      <c r="M599" s="51"/>
      <c r="N599" s="109"/>
      <c r="O599" s="51"/>
      <c r="P599" s="51"/>
      <c r="Q599" s="109"/>
      <c r="R599" s="109"/>
      <c r="S599" s="51"/>
      <c r="T599" s="51"/>
      <c r="U599" s="109"/>
      <c r="V599" s="109"/>
      <c r="W599" s="51"/>
    </row>
    <row r="600" spans="1:23">
      <c r="A600" s="15"/>
      <c r="B600" s="38" t="s">
        <v>454</v>
      </c>
      <c r="C600" s="45" t="s">
        <v>283</v>
      </c>
      <c r="D600" s="43"/>
      <c r="E600" s="43"/>
      <c r="F600" s="45" t="s">
        <v>283</v>
      </c>
      <c r="G600" s="45"/>
      <c r="H600" s="43"/>
      <c r="I600" s="43"/>
      <c r="J600" s="45" t="s">
        <v>283</v>
      </c>
      <c r="K600" s="45"/>
      <c r="L600" s="43"/>
      <c r="M600" s="43"/>
      <c r="N600" s="45">
        <v>1</v>
      </c>
      <c r="O600" s="43"/>
      <c r="P600" s="43"/>
      <c r="Q600" s="41">
        <v>5185</v>
      </c>
      <c r="R600" s="41"/>
      <c r="S600" s="43"/>
      <c r="T600" s="43"/>
      <c r="U600" s="41">
        <v>5185</v>
      </c>
      <c r="V600" s="41"/>
      <c r="W600" s="43"/>
    </row>
    <row r="601" spans="1:23">
      <c r="A601" s="15"/>
      <c r="B601" s="38"/>
      <c r="C601" s="45"/>
      <c r="D601" s="43"/>
      <c r="E601" s="43"/>
      <c r="F601" s="45"/>
      <c r="G601" s="45"/>
      <c r="H601" s="43"/>
      <c r="I601" s="43"/>
      <c r="J601" s="45"/>
      <c r="K601" s="45"/>
      <c r="L601" s="43"/>
      <c r="M601" s="43"/>
      <c r="N601" s="45"/>
      <c r="O601" s="43"/>
      <c r="P601" s="43"/>
      <c r="Q601" s="41"/>
      <c r="R601" s="41"/>
      <c r="S601" s="43"/>
      <c r="T601" s="43"/>
      <c r="U601" s="41"/>
      <c r="V601" s="41"/>
      <c r="W601" s="43"/>
    </row>
    <row r="602" spans="1:23" ht="15.75">
      <c r="A602" s="15"/>
      <c r="B602" s="29" t="s">
        <v>455</v>
      </c>
      <c r="C602" s="91"/>
      <c r="D602" s="91"/>
      <c r="E602" s="25"/>
      <c r="F602" s="91"/>
      <c r="G602" s="91"/>
      <c r="H602" s="91"/>
      <c r="I602" s="25"/>
      <c r="J602" s="91"/>
      <c r="K602" s="91"/>
      <c r="L602" s="91"/>
      <c r="M602" s="25"/>
      <c r="N602" s="91"/>
      <c r="O602" s="91"/>
      <c r="P602" s="25"/>
      <c r="Q602" s="91"/>
      <c r="R602" s="91"/>
      <c r="S602" s="91"/>
      <c r="T602" s="25"/>
      <c r="U602" s="91"/>
      <c r="V602" s="91"/>
      <c r="W602" s="91"/>
    </row>
    <row r="603" spans="1:23" ht="15.75">
      <c r="A603" s="15"/>
      <c r="B603" s="26" t="s">
        <v>456</v>
      </c>
      <c r="C603" s="48"/>
      <c r="D603" s="48"/>
      <c r="E603" s="23"/>
      <c r="F603" s="48"/>
      <c r="G603" s="48"/>
      <c r="H603" s="48"/>
      <c r="I603" s="23"/>
      <c r="J603" s="48"/>
      <c r="K603" s="48"/>
      <c r="L603" s="48"/>
      <c r="M603" s="23"/>
      <c r="N603" s="48"/>
      <c r="O603" s="48"/>
      <c r="P603" s="23"/>
      <c r="Q603" s="48"/>
      <c r="R603" s="48"/>
      <c r="S603" s="48"/>
      <c r="T603" s="23"/>
      <c r="U603" s="48"/>
      <c r="V603" s="48"/>
      <c r="W603" s="48"/>
    </row>
    <row r="604" spans="1:23">
      <c r="A604" s="15"/>
      <c r="B604" s="49" t="s">
        <v>457</v>
      </c>
      <c r="C604" s="109">
        <v>1</v>
      </c>
      <c r="D604" s="51"/>
      <c r="E604" s="51"/>
      <c r="F604" s="109">
        <v>451</v>
      </c>
      <c r="G604" s="109"/>
      <c r="H604" s="51"/>
      <c r="I604" s="51"/>
      <c r="J604" s="109">
        <v>451</v>
      </c>
      <c r="K604" s="109"/>
      <c r="L604" s="51"/>
      <c r="M604" s="51"/>
      <c r="N604" s="109">
        <v>1</v>
      </c>
      <c r="O604" s="51"/>
      <c r="P604" s="51"/>
      <c r="Q604" s="109">
        <v>241</v>
      </c>
      <c r="R604" s="109"/>
      <c r="S604" s="51"/>
      <c r="T604" s="51"/>
      <c r="U604" s="109">
        <v>241</v>
      </c>
      <c r="V604" s="109"/>
      <c r="W604" s="51"/>
    </row>
    <row r="605" spans="1:23">
      <c r="A605" s="15"/>
      <c r="B605" s="49"/>
      <c r="C605" s="109"/>
      <c r="D605" s="51"/>
      <c r="E605" s="51"/>
      <c r="F605" s="109"/>
      <c r="G605" s="109"/>
      <c r="H605" s="51"/>
      <c r="I605" s="51"/>
      <c r="J605" s="109"/>
      <c r="K605" s="109"/>
      <c r="L605" s="51"/>
      <c r="M605" s="51"/>
      <c r="N605" s="109"/>
      <c r="O605" s="51"/>
      <c r="P605" s="51"/>
      <c r="Q605" s="109"/>
      <c r="R605" s="109"/>
      <c r="S605" s="51"/>
      <c r="T605" s="51"/>
      <c r="U605" s="109"/>
      <c r="V605" s="109"/>
      <c r="W605" s="51"/>
    </row>
    <row r="606" spans="1:23">
      <c r="A606" s="15"/>
      <c r="B606" s="169" t="s">
        <v>458</v>
      </c>
      <c r="C606" s="45" t="s">
        <v>283</v>
      </c>
      <c r="D606" s="43"/>
      <c r="E606" s="43"/>
      <c r="F606" s="45" t="s">
        <v>283</v>
      </c>
      <c r="G606" s="45"/>
      <c r="H606" s="43"/>
      <c r="I606" s="43"/>
      <c r="J606" s="45" t="s">
        <v>283</v>
      </c>
      <c r="K606" s="45"/>
      <c r="L606" s="43"/>
      <c r="M606" s="43"/>
      <c r="N606" s="45" t="s">
        <v>283</v>
      </c>
      <c r="O606" s="43"/>
      <c r="P606" s="43"/>
      <c r="Q606" s="45" t="s">
        <v>283</v>
      </c>
      <c r="R606" s="45"/>
      <c r="S606" s="43"/>
      <c r="T606" s="43"/>
      <c r="U606" s="45" t="s">
        <v>283</v>
      </c>
      <c r="V606" s="45"/>
      <c r="W606" s="43"/>
    </row>
    <row r="607" spans="1:23">
      <c r="A607" s="15"/>
      <c r="B607" s="169"/>
      <c r="C607" s="45"/>
      <c r="D607" s="43"/>
      <c r="E607" s="43"/>
      <c r="F607" s="45"/>
      <c r="G607" s="45"/>
      <c r="H607" s="43"/>
      <c r="I607" s="43"/>
      <c r="J607" s="45"/>
      <c r="K607" s="45"/>
      <c r="L607" s="43"/>
      <c r="M607" s="43"/>
      <c r="N607" s="45"/>
      <c r="O607" s="43"/>
      <c r="P607" s="43"/>
      <c r="Q607" s="45"/>
      <c r="R607" s="45"/>
      <c r="S607" s="43"/>
      <c r="T607" s="43"/>
      <c r="U607" s="45"/>
      <c r="V607" s="45"/>
      <c r="W607" s="43"/>
    </row>
    <row r="608" spans="1:23" ht="15.75">
      <c r="A608" s="15"/>
      <c r="B608" s="104" t="s">
        <v>459</v>
      </c>
      <c r="C608" s="91"/>
      <c r="D608" s="91"/>
      <c r="E608" s="25"/>
      <c r="F608" s="91"/>
      <c r="G608" s="91"/>
      <c r="H608" s="91"/>
      <c r="I608" s="25"/>
      <c r="J608" s="91"/>
      <c r="K608" s="91"/>
      <c r="L608" s="91"/>
      <c r="M608" s="25"/>
      <c r="N608" s="91"/>
      <c r="O608" s="91"/>
      <c r="P608" s="25"/>
      <c r="Q608" s="91"/>
      <c r="R608" s="91"/>
      <c r="S608" s="91"/>
      <c r="T608" s="25"/>
      <c r="U608" s="91"/>
      <c r="V608" s="91"/>
      <c r="W608" s="91"/>
    </row>
    <row r="609" spans="1:29">
      <c r="A609" s="15"/>
      <c r="B609" s="169" t="s">
        <v>556</v>
      </c>
      <c r="C609" s="45" t="s">
        <v>283</v>
      </c>
      <c r="D609" s="43"/>
      <c r="E609" s="43"/>
      <c r="F609" s="45" t="s">
        <v>283</v>
      </c>
      <c r="G609" s="45"/>
      <c r="H609" s="43"/>
      <c r="I609" s="43"/>
      <c r="J609" s="45" t="s">
        <v>283</v>
      </c>
      <c r="K609" s="45"/>
      <c r="L609" s="43"/>
      <c r="M609" s="43"/>
      <c r="N609" s="45">
        <v>4</v>
      </c>
      <c r="O609" s="43"/>
      <c r="P609" s="43"/>
      <c r="Q609" s="45">
        <v>311</v>
      </c>
      <c r="R609" s="45"/>
      <c r="S609" s="43"/>
      <c r="T609" s="43"/>
      <c r="U609" s="45">
        <v>311</v>
      </c>
      <c r="V609" s="45"/>
      <c r="W609" s="43"/>
    </row>
    <row r="610" spans="1:29">
      <c r="A610" s="15"/>
      <c r="B610" s="169"/>
      <c r="C610" s="45"/>
      <c r="D610" s="43"/>
      <c r="E610" s="43"/>
      <c r="F610" s="45"/>
      <c r="G610" s="45"/>
      <c r="H610" s="43"/>
      <c r="I610" s="43"/>
      <c r="J610" s="45"/>
      <c r="K610" s="45"/>
      <c r="L610" s="43"/>
      <c r="M610" s="43"/>
      <c r="N610" s="45"/>
      <c r="O610" s="43"/>
      <c r="P610" s="43"/>
      <c r="Q610" s="45"/>
      <c r="R610" s="45"/>
      <c r="S610" s="43"/>
      <c r="T610" s="43"/>
      <c r="U610" s="45"/>
      <c r="V610" s="45"/>
      <c r="W610" s="43"/>
    </row>
    <row r="611" spans="1:29">
      <c r="A611" s="15"/>
      <c r="B611" s="49" t="s">
        <v>557</v>
      </c>
      <c r="C611" s="109" t="s">
        <v>283</v>
      </c>
      <c r="D611" s="51"/>
      <c r="E611" s="51"/>
      <c r="F611" s="109" t="s">
        <v>283</v>
      </c>
      <c r="G611" s="109"/>
      <c r="H611" s="51"/>
      <c r="I611" s="51"/>
      <c r="J611" s="109" t="s">
        <v>283</v>
      </c>
      <c r="K611" s="109"/>
      <c r="L611" s="51"/>
      <c r="M611" s="51"/>
      <c r="N611" s="109">
        <v>4</v>
      </c>
      <c r="O611" s="51"/>
      <c r="P611" s="51"/>
      <c r="Q611" s="109">
        <v>867</v>
      </c>
      <c r="R611" s="109"/>
      <c r="S611" s="51"/>
      <c r="T611" s="51"/>
      <c r="U611" s="109">
        <v>867</v>
      </c>
      <c r="V611" s="109"/>
      <c r="W611" s="51"/>
    </row>
    <row r="612" spans="1:29">
      <c r="A612" s="15"/>
      <c r="B612" s="49"/>
      <c r="C612" s="109"/>
      <c r="D612" s="51"/>
      <c r="E612" s="51"/>
      <c r="F612" s="109"/>
      <c r="G612" s="109"/>
      <c r="H612" s="51"/>
      <c r="I612" s="51"/>
      <c r="J612" s="109"/>
      <c r="K612" s="109"/>
      <c r="L612" s="51"/>
      <c r="M612" s="51"/>
      <c r="N612" s="109"/>
      <c r="O612" s="51"/>
      <c r="P612" s="51"/>
      <c r="Q612" s="109"/>
      <c r="R612" s="109"/>
      <c r="S612" s="51"/>
      <c r="T612" s="51"/>
      <c r="U612" s="109"/>
      <c r="V612" s="109"/>
      <c r="W612" s="51"/>
    </row>
    <row r="613" spans="1:29">
      <c r="A613" s="15"/>
      <c r="B613" s="39" t="s">
        <v>380</v>
      </c>
      <c r="C613" s="45" t="s">
        <v>283</v>
      </c>
      <c r="D613" s="43"/>
      <c r="E613" s="43"/>
      <c r="F613" s="45" t="s">
        <v>283</v>
      </c>
      <c r="G613" s="45"/>
      <c r="H613" s="43"/>
      <c r="I613" s="43"/>
      <c r="J613" s="45" t="s">
        <v>283</v>
      </c>
      <c r="K613" s="45"/>
      <c r="L613" s="43"/>
      <c r="M613" s="43"/>
      <c r="N613" s="45" t="s">
        <v>283</v>
      </c>
      <c r="O613" s="43"/>
      <c r="P613" s="43"/>
      <c r="Q613" s="45" t="s">
        <v>283</v>
      </c>
      <c r="R613" s="45"/>
      <c r="S613" s="43"/>
      <c r="T613" s="43"/>
      <c r="U613" s="45" t="s">
        <v>283</v>
      </c>
      <c r="V613" s="45"/>
      <c r="W613" s="43"/>
    </row>
    <row r="614" spans="1:29" ht="15.75" thickBot="1">
      <c r="A614" s="15"/>
      <c r="B614" s="39"/>
      <c r="C614" s="46"/>
      <c r="D614" s="44"/>
      <c r="E614" s="43"/>
      <c r="F614" s="46"/>
      <c r="G614" s="46"/>
      <c r="H614" s="44"/>
      <c r="I614" s="43"/>
      <c r="J614" s="46"/>
      <c r="K614" s="46"/>
      <c r="L614" s="44"/>
      <c r="M614" s="43"/>
      <c r="N614" s="46"/>
      <c r="O614" s="44"/>
      <c r="P614" s="43"/>
      <c r="Q614" s="46"/>
      <c r="R614" s="46"/>
      <c r="S614" s="44"/>
      <c r="T614" s="43"/>
      <c r="U614" s="46"/>
      <c r="V614" s="46"/>
      <c r="W614" s="44"/>
    </row>
    <row r="615" spans="1:29">
      <c r="A615" s="15"/>
      <c r="B615" s="54" t="s">
        <v>140</v>
      </c>
      <c r="C615" s="110">
        <v>1</v>
      </c>
      <c r="D615" s="84"/>
      <c r="E615" s="51"/>
      <c r="F615" s="107" t="s">
        <v>276</v>
      </c>
      <c r="G615" s="110">
        <v>451</v>
      </c>
      <c r="H615" s="84"/>
      <c r="I615" s="51"/>
      <c r="J615" s="107" t="s">
        <v>276</v>
      </c>
      <c r="K615" s="110">
        <v>451</v>
      </c>
      <c r="L615" s="84"/>
      <c r="M615" s="51"/>
      <c r="N615" s="110">
        <v>12</v>
      </c>
      <c r="O615" s="84"/>
      <c r="P615" s="51"/>
      <c r="Q615" s="107" t="s">
        <v>276</v>
      </c>
      <c r="R615" s="108">
        <v>6769</v>
      </c>
      <c r="S615" s="84"/>
      <c r="T615" s="51"/>
      <c r="U615" s="107" t="s">
        <v>276</v>
      </c>
      <c r="V615" s="108">
        <v>6769</v>
      </c>
      <c r="W615" s="84"/>
    </row>
    <row r="616" spans="1:29" ht="15.75" thickBot="1">
      <c r="A616" s="15"/>
      <c r="B616" s="54"/>
      <c r="C616" s="121"/>
      <c r="D616" s="120"/>
      <c r="E616" s="51"/>
      <c r="F616" s="118"/>
      <c r="G616" s="121"/>
      <c r="H616" s="120"/>
      <c r="I616" s="51"/>
      <c r="J616" s="118"/>
      <c r="K616" s="121"/>
      <c r="L616" s="120"/>
      <c r="M616" s="51"/>
      <c r="N616" s="121"/>
      <c r="O616" s="120"/>
      <c r="P616" s="51"/>
      <c r="Q616" s="118"/>
      <c r="R616" s="119"/>
      <c r="S616" s="120"/>
      <c r="T616" s="51"/>
      <c r="U616" s="118"/>
      <c r="V616" s="119"/>
      <c r="W616" s="120"/>
    </row>
    <row r="617" spans="1:29" ht="15.75" thickTop="1">
      <c r="A617" s="15"/>
      <c r="B617" s="67"/>
      <c r="C617" s="67"/>
      <c r="D617" s="67"/>
      <c r="E617" s="67"/>
      <c r="F617" s="67"/>
      <c r="G617" s="67"/>
      <c r="H617" s="67"/>
      <c r="I617" s="67"/>
      <c r="J617" s="67"/>
      <c r="K617" s="67"/>
      <c r="L617" s="67"/>
      <c r="M617" s="67"/>
      <c r="N617" s="67"/>
      <c r="O617" s="67"/>
      <c r="P617" s="67"/>
      <c r="Q617" s="67"/>
      <c r="R617" s="67"/>
      <c r="S617" s="67"/>
      <c r="T617" s="67"/>
      <c r="U617" s="67"/>
      <c r="V617" s="67"/>
      <c r="W617" s="67"/>
      <c r="X617" s="67"/>
      <c r="Y617" s="67"/>
      <c r="Z617" s="67"/>
      <c r="AA617" s="67"/>
      <c r="AB617" s="67"/>
      <c r="AC617" s="67"/>
    </row>
    <row r="618" spans="1:29" ht="15.75">
      <c r="A618" s="15"/>
      <c r="B618" s="204"/>
      <c r="C618" s="204"/>
      <c r="D618" s="204"/>
      <c r="E618" s="204"/>
      <c r="F618" s="204"/>
      <c r="G618" s="204"/>
      <c r="H618" s="204"/>
      <c r="I618" s="204"/>
      <c r="J618" s="204"/>
      <c r="K618" s="204"/>
      <c r="L618" s="204"/>
      <c r="M618" s="204"/>
      <c r="N618" s="204"/>
      <c r="O618" s="204"/>
      <c r="P618" s="204"/>
      <c r="Q618" s="204"/>
      <c r="R618" s="204"/>
      <c r="S618" s="204"/>
      <c r="T618" s="204"/>
      <c r="U618" s="204"/>
      <c r="V618" s="204"/>
      <c r="W618" s="204"/>
      <c r="X618" s="204"/>
      <c r="Y618" s="204"/>
      <c r="Z618" s="204"/>
      <c r="AA618" s="204"/>
      <c r="AB618" s="204"/>
      <c r="AC618" s="204"/>
    </row>
    <row r="619" spans="1:29">
      <c r="A619" s="15"/>
      <c r="B619" s="35"/>
      <c r="C619" s="35"/>
      <c r="D619" s="35"/>
      <c r="E619" s="35"/>
      <c r="F619" s="35"/>
      <c r="G619" s="35"/>
      <c r="H619" s="35"/>
      <c r="I619" s="35"/>
      <c r="J619" s="35"/>
      <c r="K619" s="35"/>
      <c r="L619" s="35"/>
      <c r="M619" s="35"/>
      <c r="N619" s="35"/>
      <c r="O619" s="35"/>
      <c r="P619" s="35"/>
      <c r="Q619" s="35"/>
      <c r="R619" s="35"/>
      <c r="S619" s="35"/>
      <c r="T619" s="35"/>
      <c r="U619" s="35"/>
      <c r="V619" s="35"/>
      <c r="W619" s="35"/>
    </row>
    <row r="620" spans="1:29">
      <c r="A620" s="15"/>
      <c r="B620" s="19"/>
      <c r="C620" s="19"/>
      <c r="D620" s="19"/>
      <c r="E620" s="19"/>
      <c r="F620" s="19"/>
      <c r="G620" s="19"/>
      <c r="H620" s="19"/>
      <c r="I620" s="19"/>
      <c r="J620" s="19"/>
      <c r="K620" s="19"/>
      <c r="L620" s="19"/>
      <c r="M620" s="19"/>
      <c r="N620" s="19"/>
      <c r="O620" s="19"/>
      <c r="P620" s="19"/>
      <c r="Q620" s="19"/>
      <c r="R620" s="19"/>
      <c r="S620" s="19"/>
      <c r="T620" s="19"/>
      <c r="U620" s="19"/>
      <c r="V620" s="19"/>
      <c r="W620" s="19"/>
    </row>
    <row r="621" spans="1:29" ht="15.75" thickBot="1">
      <c r="A621" s="15"/>
      <c r="B621" s="27"/>
      <c r="C621" s="36">
        <v>2013</v>
      </c>
      <c r="D621" s="36"/>
      <c r="E621" s="36"/>
      <c r="F621" s="36"/>
      <c r="G621" s="36"/>
      <c r="H621" s="36"/>
      <c r="I621" s="36"/>
      <c r="J621" s="36"/>
      <c r="K621" s="36"/>
      <c r="L621" s="36"/>
      <c r="M621" s="36"/>
      <c r="N621" s="36"/>
      <c r="O621" s="36"/>
      <c r="P621" s="36"/>
      <c r="Q621" s="36"/>
      <c r="R621" s="36"/>
      <c r="S621" s="36"/>
      <c r="T621" s="36"/>
      <c r="U621" s="36"/>
      <c r="V621" s="36"/>
      <c r="W621" s="36"/>
    </row>
    <row r="622" spans="1:29" ht="15.75" thickBot="1">
      <c r="A622" s="15"/>
      <c r="B622" s="20" t="s">
        <v>552</v>
      </c>
      <c r="C622" s="105" t="s">
        <v>572</v>
      </c>
      <c r="D622" s="105"/>
      <c r="E622" s="105"/>
      <c r="F622" s="105"/>
      <c r="G622" s="105"/>
      <c r="H622" s="105"/>
      <c r="I622" s="105"/>
      <c r="J622" s="105"/>
      <c r="K622" s="105"/>
      <c r="L622" s="105"/>
      <c r="M622" s="23"/>
      <c r="N622" s="105" t="s">
        <v>573</v>
      </c>
      <c r="O622" s="105"/>
      <c r="P622" s="105"/>
      <c r="Q622" s="105"/>
      <c r="R622" s="105"/>
      <c r="S622" s="105"/>
      <c r="T622" s="105"/>
      <c r="U622" s="105"/>
      <c r="V622" s="105"/>
      <c r="W622" s="105"/>
    </row>
    <row r="623" spans="1:29">
      <c r="A623" s="15"/>
      <c r="B623" s="103"/>
      <c r="C623" s="146" t="s">
        <v>574</v>
      </c>
      <c r="D623" s="146"/>
      <c r="E623" s="23"/>
      <c r="F623" s="106" t="s">
        <v>575</v>
      </c>
      <c r="G623" s="106"/>
      <c r="H623" s="106"/>
      <c r="I623" s="23"/>
      <c r="J623" s="106" t="s">
        <v>578</v>
      </c>
      <c r="K623" s="106"/>
      <c r="L623" s="106"/>
      <c r="M623" s="23"/>
      <c r="N623" s="146" t="s">
        <v>574</v>
      </c>
      <c r="O623" s="146"/>
      <c r="P623" s="23"/>
      <c r="Q623" s="106" t="s">
        <v>575</v>
      </c>
      <c r="R623" s="106"/>
      <c r="S623" s="106"/>
      <c r="T623" s="23"/>
      <c r="U623" s="106" t="s">
        <v>578</v>
      </c>
      <c r="V623" s="106"/>
      <c r="W623" s="106"/>
    </row>
    <row r="624" spans="1:29">
      <c r="A624" s="15"/>
      <c r="B624" s="21"/>
      <c r="C624" s="195"/>
      <c r="D624" s="195"/>
      <c r="E624" s="23"/>
      <c r="F624" s="202" t="s">
        <v>576</v>
      </c>
      <c r="G624" s="202"/>
      <c r="H624" s="202"/>
      <c r="I624" s="23"/>
      <c r="J624" s="202" t="s">
        <v>576</v>
      </c>
      <c r="K624" s="202"/>
      <c r="L624" s="202"/>
      <c r="M624" s="23"/>
      <c r="N624" s="195"/>
      <c r="O624" s="195"/>
      <c r="P624" s="23"/>
      <c r="Q624" s="202" t="s">
        <v>576</v>
      </c>
      <c r="R624" s="202"/>
      <c r="S624" s="202"/>
      <c r="T624" s="23"/>
      <c r="U624" s="202" t="s">
        <v>576</v>
      </c>
      <c r="V624" s="202"/>
      <c r="W624" s="202"/>
    </row>
    <row r="625" spans="1:23">
      <c r="A625" s="15"/>
      <c r="B625" s="21"/>
      <c r="C625" s="195"/>
      <c r="D625" s="195"/>
      <c r="E625" s="23"/>
      <c r="F625" s="202" t="s">
        <v>577</v>
      </c>
      <c r="G625" s="202"/>
      <c r="H625" s="202"/>
      <c r="I625" s="23"/>
      <c r="J625" s="202" t="s">
        <v>577</v>
      </c>
      <c r="K625" s="202"/>
      <c r="L625" s="202"/>
      <c r="M625" s="23"/>
      <c r="N625" s="195"/>
      <c r="O625" s="195"/>
      <c r="P625" s="23"/>
      <c r="Q625" s="202" t="s">
        <v>577</v>
      </c>
      <c r="R625" s="202"/>
      <c r="S625" s="202"/>
      <c r="T625" s="23"/>
      <c r="U625" s="202" t="s">
        <v>577</v>
      </c>
      <c r="V625" s="202"/>
      <c r="W625" s="202"/>
    </row>
    <row r="626" spans="1:23">
      <c r="A626" s="15"/>
      <c r="B626" s="21"/>
      <c r="C626" s="195"/>
      <c r="D626" s="195"/>
      <c r="E626" s="23"/>
      <c r="F626" s="202" t="s">
        <v>440</v>
      </c>
      <c r="G626" s="202"/>
      <c r="H626" s="202"/>
      <c r="I626" s="23"/>
      <c r="J626" s="202" t="s">
        <v>440</v>
      </c>
      <c r="K626" s="202"/>
      <c r="L626" s="202"/>
      <c r="M626" s="23"/>
      <c r="N626" s="195"/>
      <c r="O626" s="195"/>
      <c r="P626" s="23"/>
      <c r="Q626" s="202" t="s">
        <v>440</v>
      </c>
      <c r="R626" s="202"/>
      <c r="S626" s="202"/>
      <c r="T626" s="23"/>
      <c r="U626" s="202" t="s">
        <v>440</v>
      </c>
      <c r="V626" s="202"/>
      <c r="W626" s="202"/>
    </row>
    <row r="627" spans="1:23" ht="15.75" thickBot="1">
      <c r="A627" s="15"/>
      <c r="B627" s="201" t="s">
        <v>553</v>
      </c>
      <c r="C627" s="142"/>
      <c r="D627" s="142"/>
      <c r="E627" s="23"/>
      <c r="F627" s="36" t="s">
        <v>445</v>
      </c>
      <c r="G627" s="36"/>
      <c r="H627" s="36"/>
      <c r="I627" s="23"/>
      <c r="J627" s="36" t="s">
        <v>445</v>
      </c>
      <c r="K627" s="36"/>
      <c r="L627" s="36"/>
      <c r="M627" s="23"/>
      <c r="N627" s="142"/>
      <c r="O627" s="142"/>
      <c r="P627" s="23"/>
      <c r="Q627" s="36" t="s">
        <v>445</v>
      </c>
      <c r="R627" s="36"/>
      <c r="S627" s="36"/>
      <c r="T627" s="23"/>
      <c r="U627" s="36" t="s">
        <v>445</v>
      </c>
      <c r="V627" s="36"/>
      <c r="W627" s="36"/>
    </row>
    <row r="628" spans="1:23">
      <c r="A628" s="15"/>
      <c r="B628" s="107" t="s">
        <v>451</v>
      </c>
      <c r="C628" s="110">
        <v>2</v>
      </c>
      <c r="D628" s="84"/>
      <c r="E628" s="51"/>
      <c r="F628" s="107" t="s">
        <v>276</v>
      </c>
      <c r="G628" s="110">
        <v>223</v>
      </c>
      <c r="H628" s="84"/>
      <c r="I628" s="51"/>
      <c r="J628" s="107" t="s">
        <v>276</v>
      </c>
      <c r="K628" s="110">
        <v>180</v>
      </c>
      <c r="L628" s="84"/>
      <c r="M628" s="51"/>
      <c r="N628" s="110" t="s">
        <v>283</v>
      </c>
      <c r="O628" s="84"/>
      <c r="P628" s="51"/>
      <c r="Q628" s="107" t="s">
        <v>276</v>
      </c>
      <c r="R628" s="110" t="s">
        <v>283</v>
      </c>
      <c r="S628" s="84"/>
      <c r="T628" s="51"/>
      <c r="U628" s="107" t="s">
        <v>276</v>
      </c>
      <c r="V628" s="110" t="s">
        <v>283</v>
      </c>
      <c r="W628" s="84"/>
    </row>
    <row r="629" spans="1:23">
      <c r="A629" s="15"/>
      <c r="B629" s="115"/>
      <c r="C629" s="117"/>
      <c r="D629" s="85"/>
      <c r="E629" s="51"/>
      <c r="F629" s="115"/>
      <c r="G629" s="117"/>
      <c r="H629" s="85"/>
      <c r="I629" s="51"/>
      <c r="J629" s="115"/>
      <c r="K629" s="117"/>
      <c r="L629" s="85"/>
      <c r="M629" s="51"/>
      <c r="N629" s="117"/>
      <c r="O629" s="85"/>
      <c r="P629" s="51"/>
      <c r="Q629" s="115"/>
      <c r="R629" s="117"/>
      <c r="S629" s="85"/>
      <c r="T629" s="51"/>
      <c r="U629" s="115"/>
      <c r="V629" s="117"/>
      <c r="W629" s="85"/>
    </row>
    <row r="630" spans="1:23" ht="15.75">
      <c r="A630" s="15"/>
      <c r="B630" s="27" t="s">
        <v>377</v>
      </c>
      <c r="C630" s="48"/>
      <c r="D630" s="48"/>
      <c r="E630" s="23"/>
      <c r="F630" s="48"/>
      <c r="G630" s="48"/>
      <c r="H630" s="48"/>
      <c r="I630" s="23"/>
      <c r="J630" s="48"/>
      <c r="K630" s="48"/>
      <c r="L630" s="48"/>
      <c r="M630" s="23"/>
      <c r="N630" s="48"/>
      <c r="O630" s="48"/>
      <c r="P630" s="23"/>
      <c r="Q630" s="48"/>
      <c r="R630" s="48"/>
      <c r="S630" s="48"/>
      <c r="T630" s="23"/>
      <c r="U630" s="48"/>
      <c r="V630" s="48"/>
      <c r="W630" s="48"/>
    </row>
    <row r="631" spans="1:23">
      <c r="A631" s="15"/>
      <c r="B631" s="111" t="s">
        <v>555</v>
      </c>
      <c r="C631" s="109" t="s">
        <v>283</v>
      </c>
      <c r="D631" s="51"/>
      <c r="E631" s="51"/>
      <c r="F631" s="109" t="s">
        <v>283</v>
      </c>
      <c r="G631" s="109"/>
      <c r="H631" s="51"/>
      <c r="I631" s="51"/>
      <c r="J631" s="109" t="s">
        <v>283</v>
      </c>
      <c r="K631" s="109"/>
      <c r="L631" s="51"/>
      <c r="M631" s="51"/>
      <c r="N631" s="109" t="s">
        <v>283</v>
      </c>
      <c r="O631" s="51"/>
      <c r="P631" s="51"/>
      <c r="Q631" s="109" t="s">
        <v>283</v>
      </c>
      <c r="R631" s="109"/>
      <c r="S631" s="51"/>
      <c r="T631" s="51"/>
      <c r="U631" s="109" t="s">
        <v>283</v>
      </c>
      <c r="V631" s="109"/>
      <c r="W631" s="51"/>
    </row>
    <row r="632" spans="1:23">
      <c r="A632" s="15"/>
      <c r="B632" s="111"/>
      <c r="C632" s="109"/>
      <c r="D632" s="51"/>
      <c r="E632" s="51"/>
      <c r="F632" s="109"/>
      <c r="G632" s="109"/>
      <c r="H632" s="51"/>
      <c r="I632" s="51"/>
      <c r="J632" s="109"/>
      <c r="K632" s="109"/>
      <c r="L632" s="51"/>
      <c r="M632" s="51"/>
      <c r="N632" s="109"/>
      <c r="O632" s="51"/>
      <c r="P632" s="51"/>
      <c r="Q632" s="109"/>
      <c r="R632" s="109"/>
      <c r="S632" s="51"/>
      <c r="T632" s="51"/>
      <c r="U632" s="109"/>
      <c r="V632" s="109"/>
      <c r="W632" s="51"/>
    </row>
    <row r="633" spans="1:23">
      <c r="A633" s="15"/>
      <c r="B633" s="38" t="s">
        <v>454</v>
      </c>
      <c r="C633" s="45" t="s">
        <v>283</v>
      </c>
      <c r="D633" s="43"/>
      <c r="E633" s="43"/>
      <c r="F633" s="45" t="s">
        <v>283</v>
      </c>
      <c r="G633" s="45"/>
      <c r="H633" s="43"/>
      <c r="I633" s="43"/>
      <c r="J633" s="45" t="s">
        <v>283</v>
      </c>
      <c r="K633" s="45"/>
      <c r="L633" s="43"/>
      <c r="M633" s="43"/>
      <c r="N633" s="45">
        <v>5</v>
      </c>
      <c r="O633" s="43"/>
      <c r="P633" s="43"/>
      <c r="Q633" s="41">
        <v>6098</v>
      </c>
      <c r="R633" s="41"/>
      <c r="S633" s="43"/>
      <c r="T633" s="43"/>
      <c r="U633" s="41">
        <v>5855</v>
      </c>
      <c r="V633" s="41"/>
      <c r="W633" s="43"/>
    </row>
    <row r="634" spans="1:23">
      <c r="A634" s="15"/>
      <c r="B634" s="38"/>
      <c r="C634" s="45"/>
      <c r="D634" s="43"/>
      <c r="E634" s="43"/>
      <c r="F634" s="45"/>
      <c r="G634" s="45"/>
      <c r="H634" s="43"/>
      <c r="I634" s="43"/>
      <c r="J634" s="45"/>
      <c r="K634" s="45"/>
      <c r="L634" s="43"/>
      <c r="M634" s="43"/>
      <c r="N634" s="45"/>
      <c r="O634" s="43"/>
      <c r="P634" s="43"/>
      <c r="Q634" s="41"/>
      <c r="R634" s="41"/>
      <c r="S634" s="43"/>
      <c r="T634" s="43"/>
      <c r="U634" s="41"/>
      <c r="V634" s="41"/>
      <c r="W634" s="43"/>
    </row>
    <row r="635" spans="1:23" ht="15.75">
      <c r="A635" s="15"/>
      <c r="B635" s="29" t="s">
        <v>455</v>
      </c>
      <c r="C635" s="91"/>
      <c r="D635" s="91"/>
      <c r="E635" s="25"/>
      <c r="F635" s="91"/>
      <c r="G635" s="91"/>
      <c r="H635" s="91"/>
      <c r="I635" s="25"/>
      <c r="J635" s="91"/>
      <c r="K635" s="91"/>
      <c r="L635" s="91"/>
      <c r="M635" s="25"/>
      <c r="N635" s="91"/>
      <c r="O635" s="91"/>
      <c r="P635" s="25"/>
      <c r="Q635" s="91"/>
      <c r="R635" s="91"/>
      <c r="S635" s="91"/>
      <c r="T635" s="25"/>
      <c r="U635" s="91"/>
      <c r="V635" s="91"/>
      <c r="W635" s="91"/>
    </row>
    <row r="636" spans="1:23" ht="15.75">
      <c r="A636" s="15"/>
      <c r="B636" s="26" t="s">
        <v>456</v>
      </c>
      <c r="C636" s="48"/>
      <c r="D636" s="48"/>
      <c r="E636" s="23"/>
      <c r="F636" s="48"/>
      <c r="G636" s="48"/>
      <c r="H636" s="48"/>
      <c r="I636" s="23"/>
      <c r="J636" s="48"/>
      <c r="K636" s="48"/>
      <c r="L636" s="48"/>
      <c r="M636" s="23"/>
      <c r="N636" s="48"/>
      <c r="O636" s="48"/>
      <c r="P636" s="23"/>
      <c r="Q636" s="48"/>
      <c r="R636" s="48"/>
      <c r="S636" s="48"/>
      <c r="T636" s="23"/>
      <c r="U636" s="48"/>
      <c r="V636" s="48"/>
      <c r="W636" s="48"/>
    </row>
    <row r="637" spans="1:23">
      <c r="A637" s="15"/>
      <c r="B637" s="49" t="s">
        <v>457</v>
      </c>
      <c r="C637" s="109" t="s">
        <v>283</v>
      </c>
      <c r="D637" s="51"/>
      <c r="E637" s="51"/>
      <c r="F637" s="109" t="s">
        <v>283</v>
      </c>
      <c r="G637" s="109"/>
      <c r="H637" s="51"/>
      <c r="I637" s="51"/>
      <c r="J637" s="109" t="s">
        <v>283</v>
      </c>
      <c r="K637" s="109"/>
      <c r="L637" s="51"/>
      <c r="M637" s="51"/>
      <c r="N637" s="109">
        <v>4</v>
      </c>
      <c r="O637" s="51"/>
      <c r="P637" s="51"/>
      <c r="Q637" s="50">
        <v>6771</v>
      </c>
      <c r="R637" s="50"/>
      <c r="S637" s="51"/>
      <c r="T637" s="51"/>
      <c r="U637" s="50">
        <v>6572</v>
      </c>
      <c r="V637" s="50"/>
      <c r="W637" s="51"/>
    </row>
    <row r="638" spans="1:23">
      <c r="A638" s="15"/>
      <c r="B638" s="49"/>
      <c r="C638" s="109"/>
      <c r="D638" s="51"/>
      <c r="E638" s="51"/>
      <c r="F638" s="109"/>
      <c r="G638" s="109"/>
      <c r="H638" s="51"/>
      <c r="I638" s="51"/>
      <c r="J638" s="109"/>
      <c r="K638" s="109"/>
      <c r="L638" s="51"/>
      <c r="M638" s="51"/>
      <c r="N638" s="109"/>
      <c r="O638" s="51"/>
      <c r="P638" s="51"/>
      <c r="Q638" s="50"/>
      <c r="R638" s="50"/>
      <c r="S638" s="51"/>
      <c r="T638" s="51"/>
      <c r="U638" s="50"/>
      <c r="V638" s="50"/>
      <c r="W638" s="51"/>
    </row>
    <row r="639" spans="1:23">
      <c r="A639" s="15"/>
      <c r="B639" s="169" t="s">
        <v>458</v>
      </c>
      <c r="C639" s="45">
        <v>1</v>
      </c>
      <c r="D639" s="43"/>
      <c r="E639" s="43"/>
      <c r="F639" s="41">
        <v>2010</v>
      </c>
      <c r="G639" s="41"/>
      <c r="H639" s="43"/>
      <c r="I639" s="43"/>
      <c r="J639" s="41">
        <v>1992</v>
      </c>
      <c r="K639" s="41"/>
      <c r="L639" s="43"/>
      <c r="M639" s="43"/>
      <c r="N639" s="45" t="s">
        <v>283</v>
      </c>
      <c r="O639" s="43"/>
      <c r="P639" s="43"/>
      <c r="Q639" s="45" t="s">
        <v>283</v>
      </c>
      <c r="R639" s="45"/>
      <c r="S639" s="43"/>
      <c r="T639" s="43"/>
      <c r="U639" s="45" t="s">
        <v>283</v>
      </c>
      <c r="V639" s="45"/>
      <c r="W639" s="43"/>
    </row>
    <row r="640" spans="1:23">
      <c r="A640" s="15"/>
      <c r="B640" s="169"/>
      <c r="C640" s="45"/>
      <c r="D640" s="43"/>
      <c r="E640" s="43"/>
      <c r="F640" s="41"/>
      <c r="G640" s="41"/>
      <c r="H640" s="43"/>
      <c r="I640" s="43"/>
      <c r="J640" s="41"/>
      <c r="K640" s="41"/>
      <c r="L640" s="43"/>
      <c r="M640" s="43"/>
      <c r="N640" s="45"/>
      <c r="O640" s="43"/>
      <c r="P640" s="43"/>
      <c r="Q640" s="45"/>
      <c r="R640" s="45"/>
      <c r="S640" s="43"/>
      <c r="T640" s="43"/>
      <c r="U640" s="45"/>
      <c r="V640" s="45"/>
      <c r="W640" s="43"/>
    </row>
    <row r="641" spans="1:29" ht="15.75">
      <c r="A641" s="15"/>
      <c r="B641" s="104" t="s">
        <v>459</v>
      </c>
      <c r="C641" s="91"/>
      <c r="D641" s="91"/>
      <c r="E641" s="25"/>
      <c r="F641" s="91"/>
      <c r="G641" s="91"/>
      <c r="H641" s="91"/>
      <c r="I641" s="25"/>
      <c r="J641" s="91"/>
      <c r="K641" s="91"/>
      <c r="L641" s="91"/>
      <c r="M641" s="25"/>
      <c r="N641" s="91"/>
      <c r="O641" s="91"/>
      <c r="P641" s="25"/>
      <c r="Q641" s="91"/>
      <c r="R641" s="91"/>
      <c r="S641" s="91"/>
      <c r="T641" s="25"/>
      <c r="U641" s="91"/>
      <c r="V641" s="91"/>
      <c r="W641" s="91"/>
    </row>
    <row r="642" spans="1:29">
      <c r="A642" s="15"/>
      <c r="B642" s="169" t="s">
        <v>556</v>
      </c>
      <c r="C642" s="45" t="s">
        <v>283</v>
      </c>
      <c r="D642" s="43"/>
      <c r="E642" s="43"/>
      <c r="F642" s="45" t="s">
        <v>283</v>
      </c>
      <c r="G642" s="45"/>
      <c r="H642" s="43"/>
      <c r="I642" s="43"/>
      <c r="J642" s="45" t="s">
        <v>283</v>
      </c>
      <c r="K642" s="45"/>
      <c r="L642" s="43"/>
      <c r="M642" s="43"/>
      <c r="N642" s="45">
        <v>4</v>
      </c>
      <c r="O642" s="43"/>
      <c r="P642" s="43"/>
      <c r="Q642" s="41">
        <v>2130</v>
      </c>
      <c r="R642" s="41"/>
      <c r="S642" s="43"/>
      <c r="T642" s="43"/>
      <c r="U642" s="41">
        <v>1813</v>
      </c>
      <c r="V642" s="41"/>
      <c r="W642" s="43"/>
    </row>
    <row r="643" spans="1:29">
      <c r="A643" s="15"/>
      <c r="B643" s="169"/>
      <c r="C643" s="45"/>
      <c r="D643" s="43"/>
      <c r="E643" s="43"/>
      <c r="F643" s="45"/>
      <c r="G643" s="45"/>
      <c r="H643" s="43"/>
      <c r="I643" s="43"/>
      <c r="J643" s="45"/>
      <c r="K643" s="45"/>
      <c r="L643" s="43"/>
      <c r="M643" s="43"/>
      <c r="N643" s="45"/>
      <c r="O643" s="43"/>
      <c r="P643" s="43"/>
      <c r="Q643" s="41"/>
      <c r="R643" s="41"/>
      <c r="S643" s="43"/>
      <c r="T643" s="43"/>
      <c r="U643" s="41"/>
      <c r="V643" s="41"/>
      <c r="W643" s="43"/>
    </row>
    <row r="644" spans="1:29">
      <c r="A644" s="15"/>
      <c r="B644" s="49" t="s">
        <v>557</v>
      </c>
      <c r="C644" s="109" t="s">
        <v>283</v>
      </c>
      <c r="D644" s="51"/>
      <c r="E644" s="51"/>
      <c r="F644" s="109" t="s">
        <v>283</v>
      </c>
      <c r="G644" s="109"/>
      <c r="H644" s="51"/>
      <c r="I644" s="51"/>
      <c r="J644" s="109" t="s">
        <v>283</v>
      </c>
      <c r="K644" s="109"/>
      <c r="L644" s="51"/>
      <c r="M644" s="51"/>
      <c r="N644" s="109">
        <v>5</v>
      </c>
      <c r="O644" s="51"/>
      <c r="P644" s="51"/>
      <c r="Q644" s="109">
        <v>369</v>
      </c>
      <c r="R644" s="109"/>
      <c r="S644" s="51"/>
      <c r="T644" s="51"/>
      <c r="U644" s="109">
        <v>360</v>
      </c>
      <c r="V644" s="109"/>
      <c r="W644" s="51"/>
    </row>
    <row r="645" spans="1:29">
      <c r="A645" s="15"/>
      <c r="B645" s="49"/>
      <c r="C645" s="109"/>
      <c r="D645" s="51"/>
      <c r="E645" s="51"/>
      <c r="F645" s="109"/>
      <c r="G645" s="109"/>
      <c r="H645" s="51"/>
      <c r="I645" s="51"/>
      <c r="J645" s="109"/>
      <c r="K645" s="109"/>
      <c r="L645" s="51"/>
      <c r="M645" s="51"/>
      <c r="N645" s="109"/>
      <c r="O645" s="51"/>
      <c r="P645" s="51"/>
      <c r="Q645" s="109"/>
      <c r="R645" s="109"/>
      <c r="S645" s="51"/>
      <c r="T645" s="51"/>
      <c r="U645" s="109"/>
      <c r="V645" s="109"/>
      <c r="W645" s="51"/>
    </row>
    <row r="646" spans="1:29">
      <c r="A646" s="15"/>
      <c r="B646" s="39" t="s">
        <v>380</v>
      </c>
      <c r="C646" s="45" t="s">
        <v>283</v>
      </c>
      <c r="D646" s="43"/>
      <c r="E646" s="43"/>
      <c r="F646" s="45" t="s">
        <v>283</v>
      </c>
      <c r="G646" s="45"/>
      <c r="H646" s="43"/>
      <c r="I646" s="43"/>
      <c r="J646" s="45" t="s">
        <v>283</v>
      </c>
      <c r="K646" s="45"/>
      <c r="L646" s="43"/>
      <c r="M646" s="43"/>
      <c r="N646" s="45">
        <v>1</v>
      </c>
      <c r="O646" s="43"/>
      <c r="P646" s="43"/>
      <c r="Q646" s="45">
        <v>4</v>
      </c>
      <c r="R646" s="45"/>
      <c r="S646" s="43"/>
      <c r="T646" s="43"/>
      <c r="U646" s="45">
        <v>4</v>
      </c>
      <c r="V646" s="45"/>
      <c r="W646" s="43"/>
    </row>
    <row r="647" spans="1:29" ht="15.75" thickBot="1">
      <c r="A647" s="15"/>
      <c r="B647" s="39"/>
      <c r="C647" s="46"/>
      <c r="D647" s="44"/>
      <c r="E647" s="43"/>
      <c r="F647" s="46"/>
      <c r="G647" s="46"/>
      <c r="H647" s="44"/>
      <c r="I647" s="43"/>
      <c r="J647" s="46"/>
      <c r="K647" s="46"/>
      <c r="L647" s="44"/>
      <c r="M647" s="43"/>
      <c r="N647" s="46"/>
      <c r="O647" s="44"/>
      <c r="P647" s="43"/>
      <c r="Q647" s="46"/>
      <c r="R647" s="46"/>
      <c r="S647" s="44"/>
      <c r="T647" s="43"/>
      <c r="U647" s="46"/>
      <c r="V647" s="46"/>
      <c r="W647" s="44"/>
    </row>
    <row r="648" spans="1:29">
      <c r="A648" s="15"/>
      <c r="B648" s="54" t="s">
        <v>140</v>
      </c>
      <c r="C648" s="110">
        <v>3</v>
      </c>
      <c r="D648" s="84"/>
      <c r="E648" s="51"/>
      <c r="F648" s="107" t="s">
        <v>276</v>
      </c>
      <c r="G648" s="108">
        <v>2233</v>
      </c>
      <c r="H648" s="84"/>
      <c r="I648" s="51"/>
      <c r="J648" s="107" t="s">
        <v>276</v>
      </c>
      <c r="K648" s="108">
        <v>2172</v>
      </c>
      <c r="L648" s="84"/>
      <c r="M648" s="51"/>
      <c r="N648" s="110">
        <v>19</v>
      </c>
      <c r="O648" s="84"/>
      <c r="P648" s="51"/>
      <c r="Q648" s="107" t="s">
        <v>276</v>
      </c>
      <c r="R648" s="108">
        <v>15372</v>
      </c>
      <c r="S648" s="84"/>
      <c r="T648" s="51"/>
      <c r="U648" s="107" t="s">
        <v>276</v>
      </c>
      <c r="V648" s="108">
        <v>14604</v>
      </c>
      <c r="W648" s="84"/>
    </row>
    <row r="649" spans="1:29" ht="15.75" thickBot="1">
      <c r="A649" s="15"/>
      <c r="B649" s="54"/>
      <c r="C649" s="121"/>
      <c r="D649" s="120"/>
      <c r="E649" s="51"/>
      <c r="F649" s="118"/>
      <c r="G649" s="119"/>
      <c r="H649" s="120"/>
      <c r="I649" s="51"/>
      <c r="J649" s="118"/>
      <c r="K649" s="119"/>
      <c r="L649" s="120"/>
      <c r="M649" s="51"/>
      <c r="N649" s="121"/>
      <c r="O649" s="120"/>
      <c r="P649" s="51"/>
      <c r="Q649" s="118"/>
      <c r="R649" s="119"/>
      <c r="S649" s="120"/>
      <c r="T649" s="51"/>
      <c r="U649" s="118"/>
      <c r="V649" s="119"/>
      <c r="W649" s="120"/>
    </row>
    <row r="650" spans="1:29" ht="15.75" thickTop="1">
      <c r="A650" s="15"/>
      <c r="B650" s="67"/>
      <c r="C650" s="67"/>
      <c r="D650" s="67"/>
      <c r="E650" s="67"/>
      <c r="F650" s="67"/>
      <c r="G650" s="67"/>
      <c r="H650" s="67"/>
      <c r="I650" s="67"/>
      <c r="J650" s="67"/>
      <c r="K650" s="67"/>
      <c r="L650" s="67"/>
      <c r="M650" s="67"/>
      <c r="N650" s="67"/>
      <c r="O650" s="67"/>
      <c r="P650" s="67"/>
      <c r="Q650" s="67"/>
      <c r="R650" s="67"/>
      <c r="S650" s="67"/>
      <c r="T650" s="67"/>
      <c r="U650" s="67"/>
      <c r="V650" s="67"/>
      <c r="W650" s="67"/>
      <c r="X650" s="67"/>
      <c r="Y650" s="67"/>
      <c r="Z650" s="67"/>
      <c r="AA650" s="67"/>
      <c r="AB650" s="67"/>
      <c r="AC650" s="67"/>
    </row>
    <row r="651" spans="1:29">
      <c r="A651" s="15"/>
      <c r="B651" s="35"/>
      <c r="C651" s="35"/>
      <c r="D651" s="35"/>
      <c r="E651" s="35"/>
      <c r="F651" s="35"/>
      <c r="G651" s="35"/>
      <c r="H651" s="35"/>
      <c r="I651" s="35"/>
      <c r="J651" s="35"/>
      <c r="K651" s="35"/>
      <c r="L651" s="35"/>
      <c r="M651" s="35"/>
      <c r="N651" s="35"/>
      <c r="O651" s="35"/>
      <c r="P651" s="35"/>
      <c r="Q651" s="35"/>
      <c r="R651" s="35"/>
      <c r="S651" s="35"/>
      <c r="T651" s="35"/>
      <c r="U651" s="35"/>
      <c r="V651" s="35"/>
      <c r="W651" s="35"/>
    </row>
    <row r="652" spans="1:29">
      <c r="A652" s="15"/>
      <c r="B652" s="19"/>
      <c r="C652" s="19"/>
      <c r="D652" s="19"/>
      <c r="E652" s="19"/>
      <c r="F652" s="19"/>
      <c r="G652" s="19"/>
      <c r="H652" s="19"/>
      <c r="I652" s="19"/>
      <c r="J652" s="19"/>
      <c r="K652" s="19"/>
      <c r="L652" s="19"/>
      <c r="M652" s="19"/>
      <c r="N652" s="19"/>
      <c r="O652" s="19"/>
      <c r="P652" s="19"/>
      <c r="Q652" s="19"/>
      <c r="R652" s="19"/>
      <c r="S652" s="19"/>
      <c r="T652" s="19"/>
      <c r="U652" s="19"/>
      <c r="V652" s="19"/>
      <c r="W652" s="19"/>
    </row>
    <row r="653" spans="1:29" ht="15.75" thickBot="1">
      <c r="A653" s="15"/>
      <c r="B653" s="27"/>
      <c r="C653" s="36">
        <v>2012</v>
      </c>
      <c r="D653" s="36"/>
      <c r="E653" s="36"/>
      <c r="F653" s="36"/>
      <c r="G653" s="36"/>
      <c r="H653" s="36"/>
      <c r="I653" s="36"/>
      <c r="J653" s="36"/>
      <c r="K653" s="36"/>
      <c r="L653" s="36"/>
      <c r="M653" s="36"/>
      <c r="N653" s="36"/>
      <c r="O653" s="36"/>
      <c r="P653" s="36"/>
      <c r="Q653" s="36"/>
      <c r="R653" s="36"/>
      <c r="S653" s="36"/>
      <c r="T653" s="36"/>
      <c r="U653" s="36"/>
      <c r="V653" s="36"/>
      <c r="W653" s="36"/>
    </row>
    <row r="654" spans="1:29" ht="15.75" thickBot="1">
      <c r="A654" s="15"/>
      <c r="B654" s="20" t="s">
        <v>552</v>
      </c>
      <c r="C654" s="105" t="s">
        <v>572</v>
      </c>
      <c r="D654" s="105"/>
      <c r="E654" s="105"/>
      <c r="F654" s="105"/>
      <c r="G654" s="105"/>
      <c r="H654" s="105"/>
      <c r="I654" s="105"/>
      <c r="J654" s="105"/>
      <c r="K654" s="105"/>
      <c r="L654" s="105"/>
      <c r="M654" s="23"/>
      <c r="N654" s="105" t="s">
        <v>573</v>
      </c>
      <c r="O654" s="105"/>
      <c r="P654" s="105"/>
      <c r="Q654" s="105"/>
      <c r="R654" s="105"/>
      <c r="S654" s="105"/>
      <c r="T654" s="105"/>
      <c r="U654" s="105"/>
      <c r="V654" s="105"/>
      <c r="W654" s="105"/>
    </row>
    <row r="655" spans="1:29">
      <c r="A655" s="15"/>
      <c r="B655" s="103"/>
      <c r="C655" s="146" t="s">
        <v>574</v>
      </c>
      <c r="D655" s="146"/>
      <c r="E655" s="23"/>
      <c r="F655" s="106" t="s">
        <v>575</v>
      </c>
      <c r="G655" s="106"/>
      <c r="H655" s="106"/>
      <c r="I655" s="23"/>
      <c r="J655" s="106" t="s">
        <v>578</v>
      </c>
      <c r="K655" s="106"/>
      <c r="L655" s="106"/>
      <c r="M655" s="23"/>
      <c r="N655" s="146" t="s">
        <v>574</v>
      </c>
      <c r="O655" s="146"/>
      <c r="P655" s="23"/>
      <c r="Q655" s="106" t="s">
        <v>575</v>
      </c>
      <c r="R655" s="106"/>
      <c r="S655" s="106"/>
      <c r="T655" s="23"/>
      <c r="U655" s="106" t="s">
        <v>578</v>
      </c>
      <c r="V655" s="106"/>
      <c r="W655" s="106"/>
    </row>
    <row r="656" spans="1:29">
      <c r="A656" s="15"/>
      <c r="B656" s="21"/>
      <c r="C656" s="195"/>
      <c r="D656" s="195"/>
      <c r="E656" s="23"/>
      <c r="F656" s="202" t="s">
        <v>576</v>
      </c>
      <c r="G656" s="202"/>
      <c r="H656" s="202"/>
      <c r="I656" s="23"/>
      <c r="J656" s="202" t="s">
        <v>576</v>
      </c>
      <c r="K656" s="202"/>
      <c r="L656" s="202"/>
      <c r="M656" s="23"/>
      <c r="N656" s="195"/>
      <c r="O656" s="195"/>
      <c r="P656" s="23"/>
      <c r="Q656" s="202" t="s">
        <v>576</v>
      </c>
      <c r="R656" s="202"/>
      <c r="S656" s="202"/>
      <c r="T656" s="23"/>
      <c r="U656" s="202" t="s">
        <v>576</v>
      </c>
      <c r="V656" s="202"/>
      <c r="W656" s="202"/>
    </row>
    <row r="657" spans="1:23">
      <c r="A657" s="15"/>
      <c r="B657" s="21"/>
      <c r="C657" s="195"/>
      <c r="D657" s="195"/>
      <c r="E657" s="23"/>
      <c r="F657" s="202" t="s">
        <v>577</v>
      </c>
      <c r="G657" s="202"/>
      <c r="H657" s="202"/>
      <c r="I657" s="23"/>
      <c r="J657" s="202" t="s">
        <v>577</v>
      </c>
      <c r="K657" s="202"/>
      <c r="L657" s="202"/>
      <c r="M657" s="23"/>
      <c r="N657" s="195"/>
      <c r="O657" s="195"/>
      <c r="P657" s="23"/>
      <c r="Q657" s="202" t="s">
        <v>577</v>
      </c>
      <c r="R657" s="202"/>
      <c r="S657" s="202"/>
      <c r="T657" s="23"/>
      <c r="U657" s="202" t="s">
        <v>577</v>
      </c>
      <c r="V657" s="202"/>
      <c r="W657" s="202"/>
    </row>
    <row r="658" spans="1:23">
      <c r="A658" s="15"/>
      <c r="B658" s="21"/>
      <c r="C658" s="195"/>
      <c r="D658" s="195"/>
      <c r="E658" s="23"/>
      <c r="F658" s="202" t="s">
        <v>440</v>
      </c>
      <c r="G658" s="202"/>
      <c r="H658" s="202"/>
      <c r="I658" s="23"/>
      <c r="J658" s="202" t="s">
        <v>440</v>
      </c>
      <c r="K658" s="202"/>
      <c r="L658" s="202"/>
      <c r="M658" s="23"/>
      <c r="N658" s="195"/>
      <c r="O658" s="195"/>
      <c r="P658" s="23"/>
      <c r="Q658" s="202" t="s">
        <v>440</v>
      </c>
      <c r="R658" s="202"/>
      <c r="S658" s="202"/>
      <c r="T658" s="23"/>
      <c r="U658" s="202" t="s">
        <v>440</v>
      </c>
      <c r="V658" s="202"/>
      <c r="W658" s="202"/>
    </row>
    <row r="659" spans="1:23" ht="15.75" thickBot="1">
      <c r="A659" s="15"/>
      <c r="B659" s="201" t="s">
        <v>553</v>
      </c>
      <c r="C659" s="142"/>
      <c r="D659" s="142"/>
      <c r="E659" s="23"/>
      <c r="F659" s="36" t="s">
        <v>445</v>
      </c>
      <c r="G659" s="36"/>
      <c r="H659" s="36"/>
      <c r="I659" s="23"/>
      <c r="J659" s="36" t="s">
        <v>445</v>
      </c>
      <c r="K659" s="36"/>
      <c r="L659" s="36"/>
      <c r="M659" s="23"/>
      <c r="N659" s="142"/>
      <c r="O659" s="142"/>
      <c r="P659" s="23"/>
      <c r="Q659" s="36" t="s">
        <v>445</v>
      </c>
      <c r="R659" s="36"/>
      <c r="S659" s="36"/>
      <c r="T659" s="23"/>
      <c r="U659" s="36" t="s">
        <v>445</v>
      </c>
      <c r="V659" s="36"/>
      <c r="W659" s="36"/>
    </row>
    <row r="660" spans="1:23">
      <c r="A660" s="15"/>
      <c r="B660" s="107" t="s">
        <v>451</v>
      </c>
      <c r="C660" s="110">
        <v>2</v>
      </c>
      <c r="D660" s="84"/>
      <c r="E660" s="51"/>
      <c r="F660" s="107" t="s">
        <v>276</v>
      </c>
      <c r="G660" s="110">
        <v>902</v>
      </c>
      <c r="H660" s="84"/>
      <c r="I660" s="51"/>
      <c r="J660" s="107" t="s">
        <v>276</v>
      </c>
      <c r="K660" s="110">
        <v>890</v>
      </c>
      <c r="L660" s="84"/>
      <c r="M660" s="51"/>
      <c r="N660" s="110" t="s">
        <v>283</v>
      </c>
      <c r="O660" s="84"/>
      <c r="P660" s="51"/>
      <c r="Q660" s="107" t="s">
        <v>276</v>
      </c>
      <c r="R660" s="110" t="s">
        <v>283</v>
      </c>
      <c r="S660" s="84"/>
      <c r="T660" s="51"/>
      <c r="U660" s="107" t="s">
        <v>276</v>
      </c>
      <c r="V660" s="110" t="s">
        <v>283</v>
      </c>
      <c r="W660" s="84"/>
    </row>
    <row r="661" spans="1:23">
      <c r="A661" s="15"/>
      <c r="B661" s="115"/>
      <c r="C661" s="117"/>
      <c r="D661" s="85"/>
      <c r="E661" s="51"/>
      <c r="F661" s="115"/>
      <c r="G661" s="117"/>
      <c r="H661" s="85"/>
      <c r="I661" s="51"/>
      <c r="J661" s="115"/>
      <c r="K661" s="117"/>
      <c r="L661" s="85"/>
      <c r="M661" s="51"/>
      <c r="N661" s="117"/>
      <c r="O661" s="85"/>
      <c r="P661" s="51"/>
      <c r="Q661" s="115"/>
      <c r="R661" s="117"/>
      <c r="S661" s="85"/>
      <c r="T661" s="51"/>
      <c r="U661" s="115"/>
      <c r="V661" s="117"/>
      <c r="W661" s="85"/>
    </row>
    <row r="662" spans="1:23" ht="15.75">
      <c r="A662" s="15"/>
      <c r="B662" s="27" t="s">
        <v>377</v>
      </c>
      <c r="C662" s="48"/>
      <c r="D662" s="48"/>
      <c r="E662" s="23"/>
      <c r="F662" s="48"/>
      <c r="G662" s="48"/>
      <c r="H662" s="48"/>
      <c r="I662" s="23"/>
      <c r="J662" s="48"/>
      <c r="K662" s="48"/>
      <c r="L662" s="48"/>
      <c r="M662" s="23"/>
      <c r="N662" s="48"/>
      <c r="O662" s="48"/>
      <c r="P662" s="23"/>
      <c r="Q662" s="48"/>
      <c r="R662" s="48"/>
      <c r="S662" s="48"/>
      <c r="T662" s="23"/>
      <c r="U662" s="48"/>
      <c r="V662" s="48"/>
      <c r="W662" s="48"/>
    </row>
    <row r="663" spans="1:23">
      <c r="A663" s="15"/>
      <c r="B663" s="111" t="s">
        <v>555</v>
      </c>
      <c r="C663" s="109" t="s">
        <v>283</v>
      </c>
      <c r="D663" s="51"/>
      <c r="E663" s="51"/>
      <c r="F663" s="109" t="s">
        <v>283</v>
      </c>
      <c r="G663" s="109"/>
      <c r="H663" s="51"/>
      <c r="I663" s="51"/>
      <c r="J663" s="109" t="s">
        <v>283</v>
      </c>
      <c r="K663" s="109"/>
      <c r="L663" s="51"/>
      <c r="M663" s="51"/>
      <c r="N663" s="109" t="s">
        <v>283</v>
      </c>
      <c r="O663" s="51"/>
      <c r="P663" s="51"/>
      <c r="Q663" s="109" t="s">
        <v>283</v>
      </c>
      <c r="R663" s="109"/>
      <c r="S663" s="51"/>
      <c r="T663" s="51"/>
      <c r="U663" s="109" t="s">
        <v>283</v>
      </c>
      <c r="V663" s="109"/>
      <c r="W663" s="51"/>
    </row>
    <row r="664" spans="1:23">
      <c r="A664" s="15"/>
      <c r="B664" s="111"/>
      <c r="C664" s="109"/>
      <c r="D664" s="51"/>
      <c r="E664" s="51"/>
      <c r="F664" s="109"/>
      <c r="G664" s="109"/>
      <c r="H664" s="51"/>
      <c r="I664" s="51"/>
      <c r="J664" s="109"/>
      <c r="K664" s="109"/>
      <c r="L664" s="51"/>
      <c r="M664" s="51"/>
      <c r="N664" s="109"/>
      <c r="O664" s="51"/>
      <c r="P664" s="51"/>
      <c r="Q664" s="109"/>
      <c r="R664" s="109"/>
      <c r="S664" s="51"/>
      <c r="T664" s="51"/>
      <c r="U664" s="109"/>
      <c r="V664" s="109"/>
      <c r="W664" s="51"/>
    </row>
    <row r="665" spans="1:23">
      <c r="A665" s="15"/>
      <c r="B665" s="38" t="s">
        <v>454</v>
      </c>
      <c r="C665" s="45" t="s">
        <v>283</v>
      </c>
      <c r="D665" s="43"/>
      <c r="E665" s="43"/>
      <c r="F665" s="45" t="s">
        <v>283</v>
      </c>
      <c r="G665" s="45"/>
      <c r="H665" s="43"/>
      <c r="I665" s="43"/>
      <c r="J665" s="45" t="s">
        <v>283</v>
      </c>
      <c r="K665" s="45"/>
      <c r="L665" s="43"/>
      <c r="M665" s="43"/>
      <c r="N665" s="45" t="s">
        <v>283</v>
      </c>
      <c r="O665" s="43"/>
      <c r="P665" s="43"/>
      <c r="Q665" s="45" t="s">
        <v>283</v>
      </c>
      <c r="R665" s="45"/>
      <c r="S665" s="43"/>
      <c r="T665" s="43"/>
      <c r="U665" s="45" t="s">
        <v>283</v>
      </c>
      <c r="V665" s="45"/>
      <c r="W665" s="43"/>
    </row>
    <row r="666" spans="1:23">
      <c r="A666" s="15"/>
      <c r="B666" s="38"/>
      <c r="C666" s="45"/>
      <c r="D666" s="43"/>
      <c r="E666" s="43"/>
      <c r="F666" s="45"/>
      <c r="G666" s="45"/>
      <c r="H666" s="43"/>
      <c r="I666" s="43"/>
      <c r="J666" s="45"/>
      <c r="K666" s="45"/>
      <c r="L666" s="43"/>
      <c r="M666" s="43"/>
      <c r="N666" s="45"/>
      <c r="O666" s="43"/>
      <c r="P666" s="43"/>
      <c r="Q666" s="45"/>
      <c r="R666" s="45"/>
      <c r="S666" s="43"/>
      <c r="T666" s="43"/>
      <c r="U666" s="45"/>
      <c r="V666" s="45"/>
      <c r="W666" s="43"/>
    </row>
    <row r="667" spans="1:23" ht="15.75">
      <c r="A667" s="15"/>
      <c r="B667" s="29" t="s">
        <v>455</v>
      </c>
      <c r="C667" s="91"/>
      <c r="D667" s="91"/>
      <c r="E667" s="25"/>
      <c r="F667" s="91"/>
      <c r="G667" s="91"/>
      <c r="H667" s="91"/>
      <c r="I667" s="25"/>
      <c r="J667" s="91"/>
      <c r="K667" s="91"/>
      <c r="L667" s="91"/>
      <c r="M667" s="25"/>
      <c r="N667" s="91"/>
      <c r="O667" s="91"/>
      <c r="P667" s="25"/>
      <c r="Q667" s="91"/>
      <c r="R667" s="91"/>
      <c r="S667" s="91"/>
      <c r="T667" s="25"/>
      <c r="U667" s="91"/>
      <c r="V667" s="91"/>
      <c r="W667" s="91"/>
    </row>
    <row r="668" spans="1:23" ht="15.75">
      <c r="A668" s="15"/>
      <c r="B668" s="26" t="s">
        <v>456</v>
      </c>
      <c r="C668" s="48"/>
      <c r="D668" s="48"/>
      <c r="E668" s="23"/>
      <c r="F668" s="48"/>
      <c r="G668" s="48"/>
      <c r="H668" s="48"/>
      <c r="I668" s="23"/>
      <c r="J668" s="48"/>
      <c r="K668" s="48"/>
      <c r="L668" s="48"/>
      <c r="M668" s="23"/>
      <c r="N668" s="48"/>
      <c r="O668" s="48"/>
      <c r="P668" s="23"/>
      <c r="Q668" s="48"/>
      <c r="R668" s="48"/>
      <c r="S668" s="48"/>
      <c r="T668" s="23"/>
      <c r="U668" s="48"/>
      <c r="V668" s="48"/>
      <c r="W668" s="48"/>
    </row>
    <row r="669" spans="1:23">
      <c r="A669" s="15"/>
      <c r="B669" s="49" t="s">
        <v>457</v>
      </c>
      <c r="C669" s="109" t="s">
        <v>283</v>
      </c>
      <c r="D669" s="51"/>
      <c r="E669" s="51"/>
      <c r="F669" s="109" t="s">
        <v>283</v>
      </c>
      <c r="G669" s="109"/>
      <c r="H669" s="51"/>
      <c r="I669" s="51"/>
      <c r="J669" s="109" t="s">
        <v>283</v>
      </c>
      <c r="K669" s="109"/>
      <c r="L669" s="51"/>
      <c r="M669" s="51"/>
      <c r="N669" s="109">
        <v>1</v>
      </c>
      <c r="O669" s="51"/>
      <c r="P669" s="51"/>
      <c r="Q669" s="50">
        <v>5300</v>
      </c>
      <c r="R669" s="50"/>
      <c r="S669" s="51"/>
      <c r="T669" s="51"/>
      <c r="U669" s="50">
        <v>5198</v>
      </c>
      <c r="V669" s="50"/>
      <c r="W669" s="51"/>
    </row>
    <row r="670" spans="1:23">
      <c r="A670" s="15"/>
      <c r="B670" s="49"/>
      <c r="C670" s="109"/>
      <c r="D670" s="51"/>
      <c r="E670" s="51"/>
      <c r="F670" s="109"/>
      <c r="G670" s="109"/>
      <c r="H670" s="51"/>
      <c r="I670" s="51"/>
      <c r="J670" s="109"/>
      <c r="K670" s="109"/>
      <c r="L670" s="51"/>
      <c r="M670" s="51"/>
      <c r="N670" s="109"/>
      <c r="O670" s="51"/>
      <c r="P670" s="51"/>
      <c r="Q670" s="50"/>
      <c r="R670" s="50"/>
      <c r="S670" s="51"/>
      <c r="T670" s="51"/>
      <c r="U670" s="50"/>
      <c r="V670" s="50"/>
      <c r="W670" s="51"/>
    </row>
    <row r="671" spans="1:23">
      <c r="A671" s="15"/>
      <c r="B671" s="169" t="s">
        <v>458</v>
      </c>
      <c r="C671" s="45" t="s">
        <v>283</v>
      </c>
      <c r="D671" s="43"/>
      <c r="E671" s="43"/>
      <c r="F671" s="45" t="s">
        <v>283</v>
      </c>
      <c r="G671" s="45"/>
      <c r="H671" s="43"/>
      <c r="I671" s="43"/>
      <c r="J671" s="45" t="s">
        <v>283</v>
      </c>
      <c r="K671" s="45"/>
      <c r="L671" s="43"/>
      <c r="M671" s="43"/>
      <c r="N671" s="45" t="s">
        <v>283</v>
      </c>
      <c r="O671" s="43"/>
      <c r="P671" s="43"/>
      <c r="Q671" s="45" t="s">
        <v>283</v>
      </c>
      <c r="R671" s="45"/>
      <c r="S671" s="43"/>
      <c r="T671" s="43"/>
      <c r="U671" s="45" t="s">
        <v>283</v>
      </c>
      <c r="V671" s="45"/>
      <c r="W671" s="43"/>
    </row>
    <row r="672" spans="1:23">
      <c r="A672" s="15"/>
      <c r="B672" s="169"/>
      <c r="C672" s="45"/>
      <c r="D672" s="43"/>
      <c r="E672" s="43"/>
      <c r="F672" s="45"/>
      <c r="G672" s="45"/>
      <c r="H672" s="43"/>
      <c r="I672" s="43"/>
      <c r="J672" s="45"/>
      <c r="K672" s="45"/>
      <c r="L672" s="43"/>
      <c r="M672" s="43"/>
      <c r="N672" s="45"/>
      <c r="O672" s="43"/>
      <c r="P672" s="43"/>
      <c r="Q672" s="45"/>
      <c r="R672" s="45"/>
      <c r="S672" s="43"/>
      <c r="T672" s="43"/>
      <c r="U672" s="45"/>
      <c r="V672" s="45"/>
      <c r="W672" s="43"/>
    </row>
    <row r="673" spans="1:29" ht="15.75">
      <c r="A673" s="15"/>
      <c r="B673" s="104" t="s">
        <v>459</v>
      </c>
      <c r="C673" s="91"/>
      <c r="D673" s="91"/>
      <c r="E673" s="25"/>
      <c r="F673" s="91"/>
      <c r="G673" s="91"/>
      <c r="H673" s="91"/>
      <c r="I673" s="25"/>
      <c r="J673" s="91"/>
      <c r="K673" s="91"/>
      <c r="L673" s="91"/>
      <c r="M673" s="25"/>
      <c r="N673" s="91"/>
      <c r="O673" s="91"/>
      <c r="P673" s="25"/>
      <c r="Q673" s="91"/>
      <c r="R673" s="91"/>
      <c r="S673" s="91"/>
      <c r="T673" s="25"/>
      <c r="U673" s="91"/>
      <c r="V673" s="91"/>
      <c r="W673" s="91"/>
    </row>
    <row r="674" spans="1:29">
      <c r="A674" s="15"/>
      <c r="B674" s="169" t="s">
        <v>556</v>
      </c>
      <c r="C674" s="45" t="s">
        <v>283</v>
      </c>
      <c r="D674" s="43"/>
      <c r="E674" s="43"/>
      <c r="F674" s="45" t="s">
        <v>283</v>
      </c>
      <c r="G674" s="45"/>
      <c r="H674" s="43"/>
      <c r="I674" s="43"/>
      <c r="J674" s="45" t="s">
        <v>283</v>
      </c>
      <c r="K674" s="45"/>
      <c r="L674" s="43"/>
      <c r="M674" s="43"/>
      <c r="N674" s="45">
        <v>1</v>
      </c>
      <c r="O674" s="43"/>
      <c r="P674" s="43"/>
      <c r="Q674" s="45">
        <v>218</v>
      </c>
      <c r="R674" s="45"/>
      <c r="S674" s="43"/>
      <c r="T674" s="43"/>
      <c r="U674" s="45">
        <v>218</v>
      </c>
      <c r="V674" s="45"/>
      <c r="W674" s="43"/>
    </row>
    <row r="675" spans="1:29">
      <c r="A675" s="15"/>
      <c r="B675" s="169"/>
      <c r="C675" s="45"/>
      <c r="D675" s="43"/>
      <c r="E675" s="43"/>
      <c r="F675" s="45"/>
      <c r="G675" s="45"/>
      <c r="H675" s="43"/>
      <c r="I675" s="43"/>
      <c r="J675" s="45"/>
      <c r="K675" s="45"/>
      <c r="L675" s="43"/>
      <c r="M675" s="43"/>
      <c r="N675" s="45"/>
      <c r="O675" s="43"/>
      <c r="P675" s="43"/>
      <c r="Q675" s="45"/>
      <c r="R675" s="45"/>
      <c r="S675" s="43"/>
      <c r="T675" s="43"/>
      <c r="U675" s="45"/>
      <c r="V675" s="45"/>
      <c r="W675" s="43"/>
    </row>
    <row r="676" spans="1:29">
      <c r="A676" s="15"/>
      <c r="B676" s="49" t="s">
        <v>557</v>
      </c>
      <c r="C676" s="109" t="s">
        <v>283</v>
      </c>
      <c r="D676" s="51"/>
      <c r="E676" s="51"/>
      <c r="F676" s="109" t="s">
        <v>283</v>
      </c>
      <c r="G676" s="109"/>
      <c r="H676" s="51"/>
      <c r="I676" s="51"/>
      <c r="J676" s="109" t="s">
        <v>283</v>
      </c>
      <c r="K676" s="109"/>
      <c r="L676" s="51"/>
      <c r="M676" s="51"/>
      <c r="N676" s="109" t="s">
        <v>283</v>
      </c>
      <c r="O676" s="51"/>
      <c r="P676" s="51"/>
      <c r="Q676" s="109" t="s">
        <v>283</v>
      </c>
      <c r="R676" s="109"/>
      <c r="S676" s="51"/>
      <c r="T676" s="51"/>
      <c r="U676" s="109" t="s">
        <v>283</v>
      </c>
      <c r="V676" s="109"/>
      <c r="W676" s="51"/>
    </row>
    <row r="677" spans="1:29">
      <c r="A677" s="15"/>
      <c r="B677" s="49"/>
      <c r="C677" s="109"/>
      <c r="D677" s="51"/>
      <c r="E677" s="51"/>
      <c r="F677" s="109"/>
      <c r="G677" s="109"/>
      <c r="H677" s="51"/>
      <c r="I677" s="51"/>
      <c r="J677" s="109"/>
      <c r="K677" s="109"/>
      <c r="L677" s="51"/>
      <c r="M677" s="51"/>
      <c r="N677" s="109"/>
      <c r="O677" s="51"/>
      <c r="P677" s="51"/>
      <c r="Q677" s="109"/>
      <c r="R677" s="109"/>
      <c r="S677" s="51"/>
      <c r="T677" s="51"/>
      <c r="U677" s="109"/>
      <c r="V677" s="109"/>
      <c r="W677" s="51"/>
    </row>
    <row r="678" spans="1:29">
      <c r="A678" s="15"/>
      <c r="B678" s="39" t="s">
        <v>380</v>
      </c>
      <c r="C678" s="45" t="s">
        <v>283</v>
      </c>
      <c r="D678" s="43"/>
      <c r="E678" s="43"/>
      <c r="F678" s="45" t="s">
        <v>283</v>
      </c>
      <c r="G678" s="45"/>
      <c r="H678" s="43"/>
      <c r="I678" s="43"/>
      <c r="J678" s="45" t="s">
        <v>283</v>
      </c>
      <c r="K678" s="45"/>
      <c r="L678" s="43"/>
      <c r="M678" s="43"/>
      <c r="N678" s="45" t="s">
        <v>283</v>
      </c>
      <c r="O678" s="43"/>
      <c r="P678" s="43"/>
      <c r="Q678" s="45" t="s">
        <v>283</v>
      </c>
      <c r="R678" s="45"/>
      <c r="S678" s="43"/>
      <c r="T678" s="43"/>
      <c r="U678" s="45" t="s">
        <v>283</v>
      </c>
      <c r="V678" s="45"/>
      <c r="W678" s="43"/>
    </row>
    <row r="679" spans="1:29" ht="15.75" thickBot="1">
      <c r="A679" s="15"/>
      <c r="B679" s="39"/>
      <c r="C679" s="46"/>
      <c r="D679" s="44"/>
      <c r="E679" s="43"/>
      <c r="F679" s="46"/>
      <c r="G679" s="46"/>
      <c r="H679" s="44"/>
      <c r="I679" s="43"/>
      <c r="J679" s="46"/>
      <c r="K679" s="46"/>
      <c r="L679" s="44"/>
      <c r="M679" s="43"/>
      <c r="N679" s="46"/>
      <c r="O679" s="44"/>
      <c r="P679" s="43"/>
      <c r="Q679" s="46"/>
      <c r="R679" s="46"/>
      <c r="S679" s="44"/>
      <c r="T679" s="43"/>
      <c r="U679" s="46"/>
      <c r="V679" s="46"/>
      <c r="W679" s="44"/>
    </row>
    <row r="680" spans="1:29">
      <c r="A680" s="15"/>
      <c r="B680" s="54" t="s">
        <v>140</v>
      </c>
      <c r="C680" s="110">
        <v>2</v>
      </c>
      <c r="D680" s="84"/>
      <c r="E680" s="51"/>
      <c r="F680" s="107" t="s">
        <v>276</v>
      </c>
      <c r="G680" s="110">
        <v>902</v>
      </c>
      <c r="H680" s="84"/>
      <c r="I680" s="51"/>
      <c r="J680" s="107" t="s">
        <v>276</v>
      </c>
      <c r="K680" s="110">
        <v>890</v>
      </c>
      <c r="L680" s="84"/>
      <c r="M680" s="51"/>
      <c r="N680" s="110">
        <v>2</v>
      </c>
      <c r="O680" s="84"/>
      <c r="P680" s="51"/>
      <c r="Q680" s="107" t="s">
        <v>276</v>
      </c>
      <c r="R680" s="108">
        <v>5518</v>
      </c>
      <c r="S680" s="84"/>
      <c r="T680" s="51"/>
      <c r="U680" s="107" t="s">
        <v>276</v>
      </c>
      <c r="V680" s="108">
        <v>5416</v>
      </c>
      <c r="W680" s="84"/>
    </row>
    <row r="681" spans="1:29" ht="15.75" thickBot="1">
      <c r="A681" s="15"/>
      <c r="B681" s="54"/>
      <c r="C681" s="121"/>
      <c r="D681" s="120"/>
      <c r="E681" s="51"/>
      <c r="F681" s="118"/>
      <c r="G681" s="121"/>
      <c r="H681" s="120"/>
      <c r="I681" s="51"/>
      <c r="J681" s="118"/>
      <c r="K681" s="121"/>
      <c r="L681" s="120"/>
      <c r="M681" s="51"/>
      <c r="N681" s="121"/>
      <c r="O681" s="120"/>
      <c r="P681" s="51"/>
      <c r="Q681" s="118"/>
      <c r="R681" s="119"/>
      <c r="S681" s="120"/>
      <c r="T681" s="51"/>
      <c r="U681" s="118"/>
      <c r="V681" s="119"/>
      <c r="W681" s="120"/>
    </row>
    <row r="682" spans="1:29" ht="15.75" thickTop="1">
      <c r="A682" s="15"/>
      <c r="B682" s="67"/>
      <c r="C682" s="67"/>
      <c r="D682" s="67"/>
      <c r="E682" s="67"/>
      <c r="F682" s="67"/>
      <c r="G682" s="67"/>
      <c r="H682" s="67"/>
      <c r="I682" s="67"/>
      <c r="J682" s="67"/>
      <c r="K682" s="67"/>
      <c r="L682" s="67"/>
      <c r="M682" s="67"/>
      <c r="N682" s="67"/>
      <c r="O682" s="67"/>
      <c r="P682" s="67"/>
      <c r="Q682" s="67"/>
      <c r="R682" s="67"/>
      <c r="S682" s="67"/>
      <c r="T682" s="67"/>
      <c r="U682" s="67"/>
      <c r="V682" s="67"/>
      <c r="W682" s="67"/>
      <c r="X682" s="67"/>
      <c r="Y682" s="67"/>
      <c r="Z682" s="67"/>
      <c r="AA682" s="67"/>
      <c r="AB682" s="67"/>
      <c r="AC682" s="67"/>
    </row>
    <row r="683" spans="1:29">
      <c r="A683" s="15"/>
      <c r="B683" s="67"/>
      <c r="C683" s="67"/>
      <c r="D683" s="67"/>
      <c r="E683" s="67"/>
      <c r="F683" s="67"/>
      <c r="G683" s="67"/>
      <c r="H683" s="67"/>
      <c r="I683" s="67"/>
      <c r="J683" s="67"/>
      <c r="K683" s="67"/>
      <c r="L683" s="67"/>
      <c r="M683" s="67"/>
      <c r="N683" s="67"/>
      <c r="O683" s="67"/>
      <c r="P683" s="67"/>
      <c r="Q683" s="67"/>
      <c r="R683" s="67"/>
      <c r="S683" s="67"/>
      <c r="T683" s="67"/>
      <c r="U683" s="67"/>
      <c r="V683" s="67"/>
      <c r="W683" s="67"/>
      <c r="X683" s="67"/>
      <c r="Y683" s="67"/>
      <c r="Z683" s="67"/>
      <c r="AA683" s="67"/>
      <c r="AB683" s="67"/>
      <c r="AC683" s="67"/>
    </row>
    <row r="684" spans="1:29">
      <c r="A684" s="15"/>
      <c r="B684" s="67" t="s">
        <v>579</v>
      </c>
      <c r="C684" s="67"/>
      <c r="D684" s="67"/>
      <c r="E684" s="67"/>
      <c r="F684" s="67"/>
      <c r="G684" s="67"/>
      <c r="H684" s="67"/>
      <c r="I684" s="67"/>
      <c r="J684" s="67"/>
      <c r="K684" s="67"/>
      <c r="L684" s="67"/>
      <c r="M684" s="67"/>
      <c r="N684" s="67"/>
      <c r="O684" s="67"/>
      <c r="P684" s="67"/>
      <c r="Q684" s="67"/>
      <c r="R684" s="67"/>
      <c r="S684" s="67"/>
      <c r="T684" s="67"/>
      <c r="U684" s="67"/>
      <c r="V684" s="67"/>
      <c r="W684" s="67"/>
      <c r="X684" s="67"/>
      <c r="Y684" s="67"/>
      <c r="Z684" s="67"/>
      <c r="AA684" s="67"/>
      <c r="AB684" s="67"/>
      <c r="AC684" s="67"/>
    </row>
    <row r="685" spans="1:29">
      <c r="A685" s="15"/>
      <c r="B685" s="67"/>
      <c r="C685" s="67"/>
      <c r="D685" s="67"/>
      <c r="E685" s="67"/>
      <c r="F685" s="67"/>
      <c r="G685" s="67"/>
      <c r="H685" s="67"/>
      <c r="I685" s="67"/>
      <c r="J685" s="67"/>
      <c r="K685" s="67"/>
      <c r="L685" s="67"/>
      <c r="M685" s="67"/>
      <c r="N685" s="67"/>
      <c r="O685" s="67"/>
      <c r="P685" s="67"/>
      <c r="Q685" s="67"/>
      <c r="R685" s="67"/>
      <c r="S685" s="67"/>
      <c r="T685" s="67"/>
      <c r="U685" s="67"/>
      <c r="V685" s="67"/>
      <c r="W685" s="67"/>
      <c r="X685" s="67"/>
      <c r="Y685" s="67"/>
      <c r="Z685" s="67"/>
      <c r="AA685" s="67"/>
      <c r="AB685" s="67"/>
      <c r="AC685" s="67"/>
    </row>
    <row r="686" spans="1:29">
      <c r="A686" s="15"/>
      <c r="B686" s="35"/>
      <c r="C686" s="35"/>
      <c r="D686" s="35"/>
      <c r="E686" s="35"/>
      <c r="F686" s="35"/>
      <c r="G686" s="35"/>
      <c r="H686" s="35"/>
      <c r="I686" s="35"/>
      <c r="J686" s="35"/>
      <c r="K686" s="35"/>
      <c r="L686" s="35"/>
      <c r="M686" s="35"/>
      <c r="N686" s="35"/>
      <c r="O686" s="35"/>
      <c r="P686" s="35"/>
      <c r="Q686" s="35"/>
      <c r="R686" s="35"/>
      <c r="S686" s="35"/>
      <c r="T686" s="35"/>
      <c r="U686" s="35"/>
      <c r="V686" s="35"/>
    </row>
    <row r="687" spans="1:29">
      <c r="A687" s="15"/>
      <c r="B687" s="19"/>
      <c r="C687" s="19"/>
      <c r="D687" s="19"/>
      <c r="E687" s="19"/>
      <c r="F687" s="19"/>
      <c r="G687" s="19"/>
      <c r="H687" s="19"/>
      <c r="I687" s="19"/>
      <c r="J687" s="19"/>
      <c r="K687" s="19"/>
      <c r="L687" s="19"/>
      <c r="M687" s="19"/>
      <c r="N687" s="19"/>
      <c r="O687" s="19"/>
      <c r="P687" s="19"/>
      <c r="Q687" s="19"/>
      <c r="R687" s="19"/>
      <c r="S687" s="19"/>
      <c r="T687" s="19"/>
      <c r="U687" s="19"/>
      <c r="V687" s="19"/>
    </row>
    <row r="688" spans="1:29" ht="15.75" thickBot="1">
      <c r="A688" s="15"/>
      <c r="B688" s="137" t="s">
        <v>552</v>
      </c>
      <c r="C688" s="36">
        <v>2014</v>
      </c>
      <c r="D688" s="36"/>
      <c r="E688" s="36"/>
      <c r="F688" s="36"/>
      <c r="G688" s="36"/>
      <c r="H688" s="36"/>
      <c r="I688" s="23"/>
      <c r="J688" s="36">
        <v>2013</v>
      </c>
      <c r="K688" s="36"/>
      <c r="L688" s="36"/>
      <c r="M688" s="36"/>
      <c r="N688" s="36"/>
      <c r="O688" s="36"/>
      <c r="P688" s="23"/>
      <c r="Q688" s="36">
        <v>2012</v>
      </c>
      <c r="R688" s="36"/>
      <c r="S688" s="36"/>
      <c r="T688" s="36"/>
      <c r="U688" s="36"/>
      <c r="V688" s="36"/>
    </row>
    <row r="689" spans="1:22">
      <c r="A689" s="15"/>
      <c r="B689" s="34" t="s">
        <v>553</v>
      </c>
      <c r="C689" s="106" t="s">
        <v>580</v>
      </c>
      <c r="D689" s="106"/>
      <c r="E689" s="23"/>
      <c r="F689" s="106" t="s">
        <v>440</v>
      </c>
      <c r="G689" s="106"/>
      <c r="H689" s="106"/>
      <c r="I689" s="23"/>
      <c r="J689" s="106" t="s">
        <v>580</v>
      </c>
      <c r="K689" s="106"/>
      <c r="L689" s="23"/>
      <c r="M689" s="106" t="s">
        <v>440</v>
      </c>
      <c r="N689" s="106"/>
      <c r="O689" s="106"/>
      <c r="P689" s="23"/>
      <c r="Q689" s="106" t="s">
        <v>580</v>
      </c>
      <c r="R689" s="106"/>
      <c r="S689" s="23"/>
      <c r="T689" s="106" t="s">
        <v>440</v>
      </c>
      <c r="U689" s="106"/>
      <c r="V689" s="106"/>
    </row>
    <row r="690" spans="1:22" ht="15.75" thickBot="1">
      <c r="A690" s="15"/>
      <c r="B690" s="201" t="s">
        <v>582</v>
      </c>
      <c r="C690" s="36" t="s">
        <v>581</v>
      </c>
      <c r="D690" s="36"/>
      <c r="E690" s="23"/>
      <c r="F690" s="36" t="s">
        <v>445</v>
      </c>
      <c r="G690" s="36"/>
      <c r="H690" s="36"/>
      <c r="I690" s="23"/>
      <c r="J690" s="36" t="s">
        <v>581</v>
      </c>
      <c r="K690" s="36"/>
      <c r="L690" s="23"/>
      <c r="M690" s="36" t="s">
        <v>445</v>
      </c>
      <c r="N690" s="36"/>
      <c r="O690" s="36"/>
      <c r="P690" s="23"/>
      <c r="Q690" s="36" t="s">
        <v>581</v>
      </c>
      <c r="R690" s="36"/>
      <c r="S690" s="23"/>
      <c r="T690" s="36" t="s">
        <v>445</v>
      </c>
      <c r="U690" s="36"/>
      <c r="V690" s="36"/>
    </row>
    <row r="691" spans="1:22">
      <c r="A691" s="15"/>
      <c r="B691" s="107" t="s">
        <v>451</v>
      </c>
      <c r="C691" s="110" t="s">
        <v>283</v>
      </c>
      <c r="D691" s="84"/>
      <c r="E691" s="51"/>
      <c r="F691" s="107" t="s">
        <v>276</v>
      </c>
      <c r="G691" s="110" t="s">
        <v>283</v>
      </c>
      <c r="H691" s="84"/>
      <c r="I691" s="51"/>
      <c r="J691" s="110" t="s">
        <v>283</v>
      </c>
      <c r="K691" s="84"/>
      <c r="L691" s="51"/>
      <c r="M691" s="107" t="s">
        <v>276</v>
      </c>
      <c r="N691" s="110" t="s">
        <v>283</v>
      </c>
      <c r="O691" s="84"/>
      <c r="P691" s="51"/>
      <c r="Q691" s="110" t="s">
        <v>283</v>
      </c>
      <c r="R691" s="84"/>
      <c r="S691" s="51"/>
      <c r="T691" s="107" t="s">
        <v>276</v>
      </c>
      <c r="U691" s="110" t="s">
        <v>283</v>
      </c>
      <c r="V691" s="84"/>
    </row>
    <row r="692" spans="1:22">
      <c r="A692" s="15"/>
      <c r="B692" s="115"/>
      <c r="C692" s="117"/>
      <c r="D692" s="85"/>
      <c r="E692" s="51"/>
      <c r="F692" s="115"/>
      <c r="G692" s="117"/>
      <c r="H692" s="85"/>
      <c r="I692" s="51"/>
      <c r="J692" s="117"/>
      <c r="K692" s="85"/>
      <c r="L692" s="51"/>
      <c r="M692" s="115"/>
      <c r="N692" s="117"/>
      <c r="O692" s="85"/>
      <c r="P692" s="51"/>
      <c r="Q692" s="117"/>
      <c r="R692" s="85"/>
      <c r="S692" s="51"/>
      <c r="T692" s="115"/>
      <c r="U692" s="117"/>
      <c r="V692" s="85"/>
    </row>
    <row r="693" spans="1:22" ht="15.75">
      <c r="A693" s="15"/>
      <c r="B693" s="27" t="s">
        <v>377</v>
      </c>
      <c r="C693" s="48"/>
      <c r="D693" s="48"/>
      <c r="E693" s="23"/>
      <c r="F693" s="48"/>
      <c r="G693" s="48"/>
      <c r="H693" s="48"/>
      <c r="I693" s="23"/>
      <c r="J693" s="48"/>
      <c r="K693" s="48"/>
      <c r="L693" s="23"/>
      <c r="M693" s="48"/>
      <c r="N693" s="48"/>
      <c r="O693" s="48"/>
      <c r="P693" s="23"/>
      <c r="Q693" s="48"/>
      <c r="R693" s="48"/>
      <c r="S693" s="23"/>
      <c r="T693" s="48"/>
      <c r="U693" s="48"/>
      <c r="V693" s="48"/>
    </row>
    <row r="694" spans="1:22">
      <c r="A694" s="15"/>
      <c r="B694" s="111" t="s">
        <v>555</v>
      </c>
      <c r="C694" s="109" t="s">
        <v>283</v>
      </c>
      <c r="D694" s="51"/>
      <c r="E694" s="51"/>
      <c r="F694" s="109" t="s">
        <v>283</v>
      </c>
      <c r="G694" s="109"/>
      <c r="H694" s="51"/>
      <c r="I694" s="51"/>
      <c r="J694" s="109" t="s">
        <v>283</v>
      </c>
      <c r="K694" s="51"/>
      <c r="L694" s="51"/>
      <c r="M694" s="109" t="s">
        <v>283</v>
      </c>
      <c r="N694" s="109"/>
      <c r="O694" s="51"/>
      <c r="P694" s="51"/>
      <c r="Q694" s="109" t="s">
        <v>283</v>
      </c>
      <c r="R694" s="51"/>
      <c r="S694" s="51"/>
      <c r="T694" s="109" t="s">
        <v>283</v>
      </c>
      <c r="U694" s="109"/>
      <c r="V694" s="51"/>
    </row>
    <row r="695" spans="1:22">
      <c r="A695" s="15"/>
      <c r="B695" s="111"/>
      <c r="C695" s="109"/>
      <c r="D695" s="51"/>
      <c r="E695" s="51"/>
      <c r="F695" s="109"/>
      <c r="G695" s="109"/>
      <c r="H695" s="51"/>
      <c r="I695" s="51"/>
      <c r="J695" s="109"/>
      <c r="K695" s="51"/>
      <c r="L695" s="51"/>
      <c r="M695" s="109"/>
      <c r="N695" s="109"/>
      <c r="O695" s="51"/>
      <c r="P695" s="51"/>
      <c r="Q695" s="109"/>
      <c r="R695" s="51"/>
      <c r="S695" s="51"/>
      <c r="T695" s="109"/>
      <c r="U695" s="109"/>
      <c r="V695" s="51"/>
    </row>
    <row r="696" spans="1:22">
      <c r="A696" s="15"/>
      <c r="B696" s="38" t="s">
        <v>454</v>
      </c>
      <c r="C696" s="45" t="s">
        <v>283</v>
      </c>
      <c r="D696" s="43"/>
      <c r="E696" s="43"/>
      <c r="F696" s="45" t="s">
        <v>283</v>
      </c>
      <c r="G696" s="45"/>
      <c r="H696" s="43"/>
      <c r="I696" s="43"/>
      <c r="J696" s="45" t="s">
        <v>283</v>
      </c>
      <c r="K696" s="43"/>
      <c r="L696" s="43"/>
      <c r="M696" s="45" t="s">
        <v>283</v>
      </c>
      <c r="N696" s="45"/>
      <c r="O696" s="43"/>
      <c r="P696" s="43"/>
      <c r="Q696" s="45">
        <v>6</v>
      </c>
      <c r="R696" s="43"/>
      <c r="S696" s="43"/>
      <c r="T696" s="41">
        <v>1740</v>
      </c>
      <c r="U696" s="41"/>
      <c r="V696" s="43"/>
    </row>
    <row r="697" spans="1:22">
      <c r="A697" s="15"/>
      <c r="B697" s="38"/>
      <c r="C697" s="45"/>
      <c r="D697" s="43"/>
      <c r="E697" s="43"/>
      <c r="F697" s="45"/>
      <c r="G697" s="45"/>
      <c r="H697" s="43"/>
      <c r="I697" s="43"/>
      <c r="J697" s="45"/>
      <c r="K697" s="43"/>
      <c r="L697" s="43"/>
      <c r="M697" s="45"/>
      <c r="N697" s="45"/>
      <c r="O697" s="43"/>
      <c r="P697" s="43"/>
      <c r="Q697" s="45"/>
      <c r="R697" s="43"/>
      <c r="S697" s="43"/>
      <c r="T697" s="41"/>
      <c r="U697" s="41"/>
      <c r="V697" s="43"/>
    </row>
    <row r="698" spans="1:22" ht="15.75">
      <c r="A698" s="15"/>
      <c r="B698" s="29" t="s">
        <v>455</v>
      </c>
      <c r="C698" s="91"/>
      <c r="D698" s="91"/>
      <c r="E698" s="25"/>
      <c r="F698" s="91"/>
      <c r="G698" s="91"/>
      <c r="H698" s="91"/>
      <c r="I698" s="25"/>
      <c r="J698" s="91"/>
      <c r="K698" s="91"/>
      <c r="L698" s="25"/>
      <c r="M698" s="91"/>
      <c r="N698" s="91"/>
      <c r="O698" s="91"/>
      <c r="P698" s="25"/>
      <c r="Q698" s="91"/>
      <c r="R698" s="91"/>
      <c r="S698" s="25"/>
      <c r="T698" s="91"/>
      <c r="U698" s="91"/>
      <c r="V698" s="91"/>
    </row>
    <row r="699" spans="1:22" ht="15.75">
      <c r="A699" s="15"/>
      <c r="B699" s="26" t="s">
        <v>456</v>
      </c>
      <c r="C699" s="48"/>
      <c r="D699" s="48"/>
      <c r="E699" s="23"/>
      <c r="F699" s="48"/>
      <c r="G699" s="48"/>
      <c r="H699" s="48"/>
      <c r="I699" s="23"/>
      <c r="J699" s="48"/>
      <c r="K699" s="48"/>
      <c r="L699" s="23"/>
      <c r="M699" s="48"/>
      <c r="N699" s="48"/>
      <c r="O699" s="48"/>
      <c r="P699" s="23"/>
      <c r="Q699" s="48"/>
      <c r="R699" s="48"/>
      <c r="S699" s="23"/>
      <c r="T699" s="48"/>
      <c r="U699" s="48"/>
      <c r="V699" s="48"/>
    </row>
    <row r="700" spans="1:22">
      <c r="A700" s="15"/>
      <c r="B700" s="49" t="s">
        <v>457</v>
      </c>
      <c r="C700" s="109" t="s">
        <v>283</v>
      </c>
      <c r="D700" s="51"/>
      <c r="E700" s="51"/>
      <c r="F700" s="109" t="s">
        <v>283</v>
      </c>
      <c r="G700" s="109"/>
      <c r="H700" s="51"/>
      <c r="I700" s="51"/>
      <c r="J700" s="109" t="s">
        <v>283</v>
      </c>
      <c r="K700" s="51"/>
      <c r="L700" s="51"/>
      <c r="M700" s="109" t="s">
        <v>283</v>
      </c>
      <c r="N700" s="109"/>
      <c r="O700" s="51"/>
      <c r="P700" s="51"/>
      <c r="Q700" s="109" t="s">
        <v>283</v>
      </c>
      <c r="R700" s="51"/>
      <c r="S700" s="51"/>
      <c r="T700" s="109" t="s">
        <v>283</v>
      </c>
      <c r="U700" s="109"/>
      <c r="V700" s="51"/>
    </row>
    <row r="701" spans="1:22">
      <c r="A701" s="15"/>
      <c r="B701" s="49"/>
      <c r="C701" s="109"/>
      <c r="D701" s="51"/>
      <c r="E701" s="51"/>
      <c r="F701" s="109"/>
      <c r="G701" s="109"/>
      <c r="H701" s="51"/>
      <c r="I701" s="51"/>
      <c r="J701" s="109"/>
      <c r="K701" s="51"/>
      <c r="L701" s="51"/>
      <c r="M701" s="109"/>
      <c r="N701" s="109"/>
      <c r="O701" s="51"/>
      <c r="P701" s="51"/>
      <c r="Q701" s="109"/>
      <c r="R701" s="51"/>
      <c r="S701" s="51"/>
      <c r="T701" s="109"/>
      <c r="U701" s="109"/>
      <c r="V701" s="51"/>
    </row>
    <row r="702" spans="1:22">
      <c r="A702" s="15"/>
      <c r="B702" s="169" t="s">
        <v>458</v>
      </c>
      <c r="C702" s="45" t="s">
        <v>283</v>
      </c>
      <c r="D702" s="43"/>
      <c r="E702" s="43"/>
      <c r="F702" s="45" t="s">
        <v>283</v>
      </c>
      <c r="G702" s="45"/>
      <c r="H702" s="43"/>
      <c r="I702" s="43"/>
      <c r="J702" s="45" t="s">
        <v>283</v>
      </c>
      <c r="K702" s="43"/>
      <c r="L702" s="43"/>
      <c r="M702" s="45" t="s">
        <v>283</v>
      </c>
      <c r="N702" s="45"/>
      <c r="O702" s="43"/>
      <c r="P702" s="43"/>
      <c r="Q702" s="45" t="s">
        <v>283</v>
      </c>
      <c r="R702" s="43"/>
      <c r="S702" s="43"/>
      <c r="T702" s="45" t="s">
        <v>283</v>
      </c>
      <c r="U702" s="45"/>
      <c r="V702" s="43"/>
    </row>
    <row r="703" spans="1:22">
      <c r="A703" s="15"/>
      <c r="B703" s="169"/>
      <c r="C703" s="45"/>
      <c r="D703" s="43"/>
      <c r="E703" s="43"/>
      <c r="F703" s="45"/>
      <c r="G703" s="45"/>
      <c r="H703" s="43"/>
      <c r="I703" s="43"/>
      <c r="J703" s="45"/>
      <c r="K703" s="43"/>
      <c r="L703" s="43"/>
      <c r="M703" s="45"/>
      <c r="N703" s="45"/>
      <c r="O703" s="43"/>
      <c r="P703" s="43"/>
      <c r="Q703" s="45"/>
      <c r="R703" s="43"/>
      <c r="S703" s="43"/>
      <c r="T703" s="45"/>
      <c r="U703" s="45"/>
      <c r="V703" s="43"/>
    </row>
    <row r="704" spans="1:22" ht="15.75">
      <c r="A704" s="15"/>
      <c r="B704" s="104" t="s">
        <v>459</v>
      </c>
      <c r="C704" s="91"/>
      <c r="D704" s="91"/>
      <c r="E704" s="25"/>
      <c r="F704" s="91"/>
      <c r="G704" s="91"/>
      <c r="H704" s="91"/>
      <c r="I704" s="25"/>
      <c r="J704" s="91"/>
      <c r="K704" s="91"/>
      <c r="L704" s="25"/>
      <c r="M704" s="91"/>
      <c r="N704" s="91"/>
      <c r="O704" s="91"/>
      <c r="P704" s="25"/>
      <c r="Q704" s="91"/>
      <c r="R704" s="91"/>
      <c r="S704" s="25"/>
      <c r="T704" s="91"/>
      <c r="U704" s="91"/>
      <c r="V704" s="91"/>
    </row>
    <row r="705" spans="1:29">
      <c r="A705" s="15"/>
      <c r="B705" s="169" t="s">
        <v>556</v>
      </c>
      <c r="C705" s="45" t="s">
        <v>283</v>
      </c>
      <c r="D705" s="43"/>
      <c r="E705" s="43"/>
      <c r="F705" s="45" t="s">
        <v>283</v>
      </c>
      <c r="G705" s="45"/>
      <c r="H705" s="43"/>
      <c r="I705" s="43"/>
      <c r="J705" s="45" t="s">
        <v>283</v>
      </c>
      <c r="K705" s="43"/>
      <c r="L705" s="43"/>
      <c r="M705" s="45" t="s">
        <v>283</v>
      </c>
      <c r="N705" s="45"/>
      <c r="O705" s="43"/>
      <c r="P705" s="43"/>
      <c r="Q705" s="45">
        <v>1</v>
      </c>
      <c r="R705" s="43"/>
      <c r="S705" s="43"/>
      <c r="T705" s="45">
        <v>650</v>
      </c>
      <c r="U705" s="45"/>
      <c r="V705" s="43"/>
    </row>
    <row r="706" spans="1:29">
      <c r="A706" s="15"/>
      <c r="B706" s="169"/>
      <c r="C706" s="45"/>
      <c r="D706" s="43"/>
      <c r="E706" s="43"/>
      <c r="F706" s="45"/>
      <c r="G706" s="45"/>
      <c r="H706" s="43"/>
      <c r="I706" s="43"/>
      <c r="J706" s="45"/>
      <c r="K706" s="43"/>
      <c r="L706" s="43"/>
      <c r="M706" s="45"/>
      <c r="N706" s="45"/>
      <c r="O706" s="43"/>
      <c r="P706" s="43"/>
      <c r="Q706" s="45"/>
      <c r="R706" s="43"/>
      <c r="S706" s="43"/>
      <c r="T706" s="45"/>
      <c r="U706" s="45"/>
      <c r="V706" s="43"/>
    </row>
    <row r="707" spans="1:29">
      <c r="A707" s="15"/>
      <c r="B707" s="49" t="s">
        <v>557</v>
      </c>
      <c r="C707" s="109" t="s">
        <v>283</v>
      </c>
      <c r="D707" s="51"/>
      <c r="E707" s="51"/>
      <c r="F707" s="109" t="s">
        <v>283</v>
      </c>
      <c r="G707" s="109"/>
      <c r="H707" s="51"/>
      <c r="I707" s="51"/>
      <c r="J707" s="109" t="s">
        <v>283</v>
      </c>
      <c r="K707" s="51"/>
      <c r="L707" s="51"/>
      <c r="M707" s="109" t="s">
        <v>283</v>
      </c>
      <c r="N707" s="109"/>
      <c r="O707" s="51"/>
      <c r="P707" s="51"/>
      <c r="Q707" s="109" t="s">
        <v>283</v>
      </c>
      <c r="R707" s="51"/>
      <c r="S707" s="51"/>
      <c r="T707" s="109" t="s">
        <v>283</v>
      </c>
      <c r="U707" s="109"/>
      <c r="V707" s="51"/>
    </row>
    <row r="708" spans="1:29">
      <c r="A708" s="15"/>
      <c r="B708" s="49"/>
      <c r="C708" s="109"/>
      <c r="D708" s="51"/>
      <c r="E708" s="51"/>
      <c r="F708" s="109"/>
      <c r="G708" s="109"/>
      <c r="H708" s="51"/>
      <c r="I708" s="51"/>
      <c r="J708" s="109"/>
      <c r="K708" s="51"/>
      <c r="L708" s="51"/>
      <c r="M708" s="109"/>
      <c r="N708" s="109"/>
      <c r="O708" s="51"/>
      <c r="P708" s="51"/>
      <c r="Q708" s="109"/>
      <c r="R708" s="51"/>
      <c r="S708" s="51"/>
      <c r="T708" s="109"/>
      <c r="U708" s="109"/>
      <c r="V708" s="51"/>
    </row>
    <row r="709" spans="1:29">
      <c r="A709" s="15"/>
      <c r="B709" s="39" t="s">
        <v>380</v>
      </c>
      <c r="C709" s="45" t="s">
        <v>283</v>
      </c>
      <c r="D709" s="43"/>
      <c r="E709" s="43"/>
      <c r="F709" s="45" t="s">
        <v>283</v>
      </c>
      <c r="G709" s="45"/>
      <c r="H709" s="43"/>
      <c r="I709" s="43"/>
      <c r="J709" s="45" t="s">
        <v>283</v>
      </c>
      <c r="K709" s="43"/>
      <c r="L709" s="43"/>
      <c r="M709" s="45" t="s">
        <v>283</v>
      </c>
      <c r="N709" s="45"/>
      <c r="O709" s="43"/>
      <c r="P709" s="43"/>
      <c r="Q709" s="45" t="s">
        <v>283</v>
      </c>
      <c r="R709" s="43"/>
      <c r="S709" s="43"/>
      <c r="T709" s="45" t="s">
        <v>283</v>
      </c>
      <c r="U709" s="45"/>
      <c r="V709" s="43"/>
    </row>
    <row r="710" spans="1:29" ht="15.75" thickBot="1">
      <c r="A710" s="15"/>
      <c r="B710" s="39"/>
      <c r="C710" s="46"/>
      <c r="D710" s="44"/>
      <c r="E710" s="43"/>
      <c r="F710" s="46"/>
      <c r="G710" s="46"/>
      <c r="H710" s="44"/>
      <c r="I710" s="43"/>
      <c r="J710" s="46"/>
      <c r="K710" s="44"/>
      <c r="L710" s="43"/>
      <c r="M710" s="46"/>
      <c r="N710" s="46"/>
      <c r="O710" s="44"/>
      <c r="P710" s="43"/>
      <c r="Q710" s="46"/>
      <c r="R710" s="44"/>
      <c r="S710" s="43"/>
      <c r="T710" s="46"/>
      <c r="U710" s="46"/>
      <c r="V710" s="44"/>
    </row>
    <row r="711" spans="1:29">
      <c r="A711" s="15"/>
      <c r="B711" s="54" t="s">
        <v>140</v>
      </c>
      <c r="C711" s="110" t="s">
        <v>283</v>
      </c>
      <c r="D711" s="84"/>
      <c r="E711" s="51"/>
      <c r="F711" s="107" t="s">
        <v>276</v>
      </c>
      <c r="G711" s="110" t="s">
        <v>283</v>
      </c>
      <c r="H711" s="84"/>
      <c r="I711" s="51"/>
      <c r="J711" s="110" t="s">
        <v>283</v>
      </c>
      <c r="K711" s="84"/>
      <c r="L711" s="51"/>
      <c r="M711" s="107" t="s">
        <v>276</v>
      </c>
      <c r="N711" s="110" t="s">
        <v>283</v>
      </c>
      <c r="O711" s="84"/>
      <c r="P711" s="51"/>
      <c r="Q711" s="110">
        <v>7</v>
      </c>
      <c r="R711" s="84"/>
      <c r="S711" s="51"/>
      <c r="T711" s="107" t="s">
        <v>276</v>
      </c>
      <c r="U711" s="108">
        <v>2390</v>
      </c>
      <c r="V711" s="84"/>
    </row>
    <row r="712" spans="1:29" ht="15.75" thickBot="1">
      <c r="A712" s="15"/>
      <c r="B712" s="54"/>
      <c r="C712" s="121"/>
      <c r="D712" s="120"/>
      <c r="E712" s="51"/>
      <c r="F712" s="118"/>
      <c r="G712" s="121"/>
      <c r="H712" s="120"/>
      <c r="I712" s="51"/>
      <c r="J712" s="121"/>
      <c r="K712" s="120"/>
      <c r="L712" s="51"/>
      <c r="M712" s="118"/>
      <c r="N712" s="121"/>
      <c r="O712" s="120"/>
      <c r="P712" s="51"/>
      <c r="Q712" s="121"/>
      <c r="R712" s="120"/>
      <c r="S712" s="51"/>
      <c r="T712" s="118"/>
      <c r="U712" s="119"/>
      <c r="V712" s="120"/>
    </row>
    <row r="713" spans="1:29" ht="15.75" thickTop="1">
      <c r="A713" s="15"/>
      <c r="B713" s="67"/>
      <c r="C713" s="67"/>
      <c r="D713" s="67"/>
      <c r="E713" s="67"/>
      <c r="F713" s="67"/>
      <c r="G713" s="67"/>
      <c r="H713" s="67"/>
      <c r="I713" s="67"/>
      <c r="J713" s="67"/>
      <c r="K713" s="67"/>
      <c r="L713" s="67"/>
      <c r="M713" s="67"/>
      <c r="N713" s="67"/>
      <c r="O713" s="67"/>
      <c r="P713" s="67"/>
      <c r="Q713" s="67"/>
      <c r="R713" s="67"/>
      <c r="S713" s="67"/>
      <c r="T713" s="67"/>
      <c r="U713" s="67"/>
      <c r="V713" s="67"/>
      <c r="W713" s="67"/>
      <c r="X713" s="67"/>
      <c r="Y713" s="67"/>
      <c r="Z713" s="67"/>
      <c r="AA713" s="67"/>
      <c r="AB713" s="67"/>
      <c r="AC713" s="67"/>
    </row>
    <row r="714" spans="1:29" ht="25.5" customHeight="1">
      <c r="A714" s="15"/>
      <c r="B714" s="67" t="s">
        <v>583</v>
      </c>
      <c r="C714" s="67"/>
      <c r="D714" s="67"/>
      <c r="E714" s="67"/>
      <c r="F714" s="67"/>
      <c r="G714" s="67"/>
      <c r="H714" s="67"/>
      <c r="I714" s="67"/>
      <c r="J714" s="67"/>
      <c r="K714" s="67"/>
      <c r="L714" s="67"/>
      <c r="M714" s="67"/>
      <c r="N714" s="67"/>
      <c r="O714" s="67"/>
      <c r="P714" s="67"/>
      <c r="Q714" s="67"/>
      <c r="R714" s="67"/>
      <c r="S714" s="67"/>
      <c r="T714" s="67"/>
      <c r="U714" s="67"/>
      <c r="V714" s="67"/>
      <c r="W714" s="67"/>
      <c r="X714" s="67"/>
      <c r="Y714" s="67"/>
      <c r="Z714" s="67"/>
      <c r="AA714" s="67"/>
      <c r="AB714" s="67"/>
      <c r="AC714" s="67"/>
    </row>
    <row r="715" spans="1:29">
      <c r="A715" s="15"/>
      <c r="B715" s="67"/>
      <c r="C715" s="67"/>
      <c r="D715" s="67"/>
      <c r="E715" s="67"/>
      <c r="F715" s="67"/>
      <c r="G715" s="67"/>
      <c r="H715" s="67"/>
      <c r="I715" s="67"/>
      <c r="J715" s="67"/>
      <c r="K715" s="67"/>
      <c r="L715" s="67"/>
      <c r="M715" s="67"/>
      <c r="N715" s="67"/>
      <c r="O715" s="67"/>
      <c r="P715" s="67"/>
      <c r="Q715" s="67"/>
      <c r="R715" s="67"/>
      <c r="S715" s="67"/>
      <c r="T715" s="67"/>
      <c r="U715" s="67"/>
      <c r="V715" s="67"/>
      <c r="W715" s="67"/>
      <c r="X715" s="67"/>
      <c r="Y715" s="67"/>
      <c r="Z715" s="67"/>
      <c r="AA715" s="67"/>
      <c r="AB715" s="67"/>
      <c r="AC715" s="67"/>
    </row>
    <row r="716" spans="1:29">
      <c r="A716" s="15"/>
      <c r="B716" s="67" t="s">
        <v>584</v>
      </c>
      <c r="C716" s="67"/>
      <c r="D716" s="67"/>
      <c r="E716" s="67"/>
      <c r="F716" s="67"/>
      <c r="G716" s="67"/>
      <c r="H716" s="67"/>
      <c r="I716" s="67"/>
      <c r="J716" s="67"/>
      <c r="K716" s="67"/>
      <c r="L716" s="67"/>
      <c r="M716" s="67"/>
      <c r="N716" s="67"/>
      <c r="O716" s="67"/>
      <c r="P716" s="67"/>
      <c r="Q716" s="67"/>
      <c r="R716" s="67"/>
      <c r="S716" s="67"/>
      <c r="T716" s="67"/>
      <c r="U716" s="67"/>
      <c r="V716" s="67"/>
      <c r="W716" s="67"/>
      <c r="X716" s="67"/>
      <c r="Y716" s="67"/>
      <c r="Z716" s="67"/>
      <c r="AA716" s="67"/>
      <c r="AB716" s="67"/>
      <c r="AC716" s="67"/>
    </row>
    <row r="717" spans="1:29">
      <c r="A717" s="15"/>
      <c r="B717" s="67"/>
      <c r="C717" s="67"/>
      <c r="D717" s="67"/>
      <c r="E717" s="67"/>
      <c r="F717" s="67"/>
      <c r="G717" s="67"/>
      <c r="H717" s="67"/>
      <c r="I717" s="67"/>
      <c r="J717" s="67"/>
      <c r="K717" s="67"/>
      <c r="L717" s="67"/>
      <c r="M717" s="67"/>
      <c r="N717" s="67"/>
      <c r="O717" s="67"/>
      <c r="P717" s="67"/>
      <c r="Q717" s="67"/>
      <c r="R717" s="67"/>
      <c r="S717" s="67"/>
      <c r="T717" s="67"/>
      <c r="U717" s="67"/>
      <c r="V717" s="67"/>
      <c r="W717" s="67"/>
      <c r="X717" s="67"/>
      <c r="Y717" s="67"/>
      <c r="Z717" s="67"/>
      <c r="AA717" s="67"/>
      <c r="AB717" s="67"/>
      <c r="AC717" s="67"/>
    </row>
    <row r="718" spans="1:29">
      <c r="A718" s="15"/>
      <c r="B718" s="67" t="s">
        <v>585</v>
      </c>
      <c r="C718" s="67"/>
      <c r="D718" s="67"/>
      <c r="E718" s="67"/>
      <c r="F718" s="67"/>
      <c r="G718" s="67"/>
      <c r="H718" s="67"/>
      <c r="I718" s="67"/>
      <c r="J718" s="67"/>
      <c r="K718" s="67"/>
      <c r="L718" s="67"/>
      <c r="M718" s="67"/>
      <c r="N718" s="67"/>
      <c r="O718" s="67"/>
      <c r="P718" s="67"/>
      <c r="Q718" s="67"/>
      <c r="R718" s="67"/>
      <c r="S718" s="67"/>
      <c r="T718" s="67"/>
      <c r="U718" s="67"/>
      <c r="V718" s="67"/>
      <c r="W718" s="67"/>
      <c r="X718" s="67"/>
      <c r="Y718" s="67"/>
      <c r="Z718" s="67"/>
      <c r="AA718" s="67"/>
      <c r="AB718" s="67"/>
      <c r="AC718" s="67"/>
    </row>
  </sheetData>
  <mergeCells count="4599">
    <mergeCell ref="B717:AC717"/>
    <mergeCell ref="B718:AC718"/>
    <mergeCell ref="B684:AC684"/>
    <mergeCell ref="B685:AC685"/>
    <mergeCell ref="B713:AC713"/>
    <mergeCell ref="B714:AC714"/>
    <mergeCell ref="B715:AC715"/>
    <mergeCell ref="B716:AC716"/>
    <mergeCell ref="B583:AC583"/>
    <mergeCell ref="B584:AC584"/>
    <mergeCell ref="B585:AC585"/>
    <mergeCell ref="B617:AC617"/>
    <mergeCell ref="B618:AC618"/>
    <mergeCell ref="B650:AC650"/>
    <mergeCell ref="B531:AC531"/>
    <mergeCell ref="B559:AC559"/>
    <mergeCell ref="B560:AC560"/>
    <mergeCell ref="B561:AC561"/>
    <mergeCell ref="B562:AC562"/>
    <mergeCell ref="B579:AC579"/>
    <mergeCell ref="B457:AC457"/>
    <mergeCell ref="B490:AC490"/>
    <mergeCell ref="B523:AC523"/>
    <mergeCell ref="B524:AC524"/>
    <mergeCell ref="B525:AC525"/>
    <mergeCell ref="B526:AC526"/>
    <mergeCell ref="B451:AC451"/>
    <mergeCell ref="B452:AC452"/>
    <mergeCell ref="B453:AC453"/>
    <mergeCell ref="B454:AC454"/>
    <mergeCell ref="B455:AC455"/>
    <mergeCell ref="B456:AC456"/>
    <mergeCell ref="B408:AC408"/>
    <mergeCell ref="B409:AC409"/>
    <mergeCell ref="B410:AC410"/>
    <mergeCell ref="B445:AC445"/>
    <mergeCell ref="B446:AC446"/>
    <mergeCell ref="B447:AC447"/>
    <mergeCell ref="B368:AC368"/>
    <mergeCell ref="B369:AC369"/>
    <mergeCell ref="B370:AC370"/>
    <mergeCell ref="B371:AC371"/>
    <mergeCell ref="B372:AC372"/>
    <mergeCell ref="B373:AC373"/>
    <mergeCell ref="B318:AC318"/>
    <mergeCell ref="B319:AC319"/>
    <mergeCell ref="B320:AC320"/>
    <mergeCell ref="B336:AC336"/>
    <mergeCell ref="B337:AC337"/>
    <mergeCell ref="B338:AC338"/>
    <mergeCell ref="B301:AC301"/>
    <mergeCell ref="B302:AC302"/>
    <mergeCell ref="B303:AC303"/>
    <mergeCell ref="B315:AC315"/>
    <mergeCell ref="B316:AC316"/>
    <mergeCell ref="B317:AC317"/>
    <mergeCell ref="B295:AC295"/>
    <mergeCell ref="B296:AC296"/>
    <mergeCell ref="B297:AC297"/>
    <mergeCell ref="B298:AC298"/>
    <mergeCell ref="B299:AC299"/>
    <mergeCell ref="B300:AC300"/>
    <mergeCell ref="B149:AC149"/>
    <mergeCell ref="B150:AC150"/>
    <mergeCell ref="B151:AC151"/>
    <mergeCell ref="B152:AC152"/>
    <mergeCell ref="B153:AC153"/>
    <mergeCell ref="B154:AC154"/>
    <mergeCell ref="B79:AC79"/>
    <mergeCell ref="B112:AC112"/>
    <mergeCell ref="B145:AC145"/>
    <mergeCell ref="B146:AC146"/>
    <mergeCell ref="B147:AC147"/>
    <mergeCell ref="B148:AC148"/>
    <mergeCell ref="B41:AC41"/>
    <mergeCell ref="B42:AC42"/>
    <mergeCell ref="B43:AC43"/>
    <mergeCell ref="B44:AC44"/>
    <mergeCell ref="B45:AC45"/>
    <mergeCell ref="B46:AC46"/>
    <mergeCell ref="B18:AC18"/>
    <mergeCell ref="B19:AC19"/>
    <mergeCell ref="B20:AC20"/>
    <mergeCell ref="B21:AC21"/>
    <mergeCell ref="B22:AC22"/>
    <mergeCell ref="B39:AC39"/>
    <mergeCell ref="B12:AC12"/>
    <mergeCell ref="B13:AC13"/>
    <mergeCell ref="B14:AC14"/>
    <mergeCell ref="B15:AC15"/>
    <mergeCell ref="B16:AC16"/>
    <mergeCell ref="B17:AC17"/>
    <mergeCell ref="B6:AC6"/>
    <mergeCell ref="B7:AC7"/>
    <mergeCell ref="B8:AC8"/>
    <mergeCell ref="B9:AC9"/>
    <mergeCell ref="B10:AC10"/>
    <mergeCell ref="B11:AC11"/>
    <mergeCell ref="T711:T712"/>
    <mergeCell ref="U711:U712"/>
    <mergeCell ref="V711:V712"/>
    <mergeCell ref="A1:A2"/>
    <mergeCell ref="B1:AC1"/>
    <mergeCell ref="B2:AC2"/>
    <mergeCell ref="B3:AC3"/>
    <mergeCell ref="A4:A718"/>
    <mergeCell ref="B4:AC4"/>
    <mergeCell ref="B5:AC5"/>
    <mergeCell ref="N711:N712"/>
    <mergeCell ref="O711:O712"/>
    <mergeCell ref="P711:P712"/>
    <mergeCell ref="Q711:Q712"/>
    <mergeCell ref="R711:R712"/>
    <mergeCell ref="S711:S712"/>
    <mergeCell ref="H711:H712"/>
    <mergeCell ref="I711:I712"/>
    <mergeCell ref="J711:J712"/>
    <mergeCell ref="K711:K712"/>
    <mergeCell ref="L711:L712"/>
    <mergeCell ref="M711:M712"/>
    <mergeCell ref="B711:B712"/>
    <mergeCell ref="C711:C712"/>
    <mergeCell ref="D711:D712"/>
    <mergeCell ref="E711:E712"/>
    <mergeCell ref="F711:F712"/>
    <mergeCell ref="G711:G712"/>
    <mergeCell ref="P709:P710"/>
    <mergeCell ref="Q709:Q710"/>
    <mergeCell ref="R709:R710"/>
    <mergeCell ref="S709:S710"/>
    <mergeCell ref="T709:U710"/>
    <mergeCell ref="V709:V710"/>
    <mergeCell ref="I709:I710"/>
    <mergeCell ref="J709:J710"/>
    <mergeCell ref="K709:K710"/>
    <mergeCell ref="L709:L710"/>
    <mergeCell ref="M709:N710"/>
    <mergeCell ref="O709:O710"/>
    <mergeCell ref="B709:B710"/>
    <mergeCell ref="C709:C710"/>
    <mergeCell ref="D709:D710"/>
    <mergeCell ref="E709:E710"/>
    <mergeCell ref="F709:G710"/>
    <mergeCell ref="H709:H710"/>
    <mergeCell ref="P707:P708"/>
    <mergeCell ref="Q707:Q708"/>
    <mergeCell ref="R707:R708"/>
    <mergeCell ref="S707:S708"/>
    <mergeCell ref="T707:U708"/>
    <mergeCell ref="V707:V708"/>
    <mergeCell ref="I707:I708"/>
    <mergeCell ref="J707:J708"/>
    <mergeCell ref="K707:K708"/>
    <mergeCell ref="L707:L708"/>
    <mergeCell ref="M707:N708"/>
    <mergeCell ref="O707:O708"/>
    <mergeCell ref="B707:B708"/>
    <mergeCell ref="C707:C708"/>
    <mergeCell ref="D707:D708"/>
    <mergeCell ref="E707:E708"/>
    <mergeCell ref="F707:G708"/>
    <mergeCell ref="H707:H708"/>
    <mergeCell ref="P705:P706"/>
    <mergeCell ref="Q705:Q706"/>
    <mergeCell ref="R705:R706"/>
    <mergeCell ref="S705:S706"/>
    <mergeCell ref="T705:U706"/>
    <mergeCell ref="V705:V706"/>
    <mergeCell ref="I705:I706"/>
    <mergeCell ref="J705:J706"/>
    <mergeCell ref="K705:K706"/>
    <mergeCell ref="L705:L706"/>
    <mergeCell ref="M705:N706"/>
    <mergeCell ref="O705:O706"/>
    <mergeCell ref="B705:B706"/>
    <mergeCell ref="C705:C706"/>
    <mergeCell ref="D705:D706"/>
    <mergeCell ref="E705:E706"/>
    <mergeCell ref="F705:G706"/>
    <mergeCell ref="H705:H706"/>
    <mergeCell ref="C704:D704"/>
    <mergeCell ref="F704:H704"/>
    <mergeCell ref="J704:K704"/>
    <mergeCell ref="M704:O704"/>
    <mergeCell ref="Q704:R704"/>
    <mergeCell ref="T704:V704"/>
    <mergeCell ref="P702:P703"/>
    <mergeCell ref="Q702:Q703"/>
    <mergeCell ref="R702:R703"/>
    <mergeCell ref="S702:S703"/>
    <mergeCell ref="T702:U703"/>
    <mergeCell ref="V702:V703"/>
    <mergeCell ref="I702:I703"/>
    <mergeCell ref="J702:J703"/>
    <mergeCell ref="K702:K703"/>
    <mergeCell ref="L702:L703"/>
    <mergeCell ref="M702:N703"/>
    <mergeCell ref="O702:O703"/>
    <mergeCell ref="B702:B703"/>
    <mergeCell ref="C702:C703"/>
    <mergeCell ref="D702:D703"/>
    <mergeCell ref="E702:E703"/>
    <mergeCell ref="F702:G703"/>
    <mergeCell ref="H702:H703"/>
    <mergeCell ref="P700:P701"/>
    <mergeCell ref="Q700:Q701"/>
    <mergeCell ref="R700:R701"/>
    <mergeCell ref="S700:S701"/>
    <mergeCell ref="T700:U701"/>
    <mergeCell ref="V700:V701"/>
    <mergeCell ref="I700:I701"/>
    <mergeCell ref="J700:J701"/>
    <mergeCell ref="K700:K701"/>
    <mergeCell ref="L700:L701"/>
    <mergeCell ref="M700:N701"/>
    <mergeCell ref="O700:O701"/>
    <mergeCell ref="B700:B701"/>
    <mergeCell ref="C700:C701"/>
    <mergeCell ref="D700:D701"/>
    <mergeCell ref="E700:E701"/>
    <mergeCell ref="F700:G701"/>
    <mergeCell ref="H700:H701"/>
    <mergeCell ref="C699:D699"/>
    <mergeCell ref="F699:H699"/>
    <mergeCell ref="J699:K699"/>
    <mergeCell ref="M699:O699"/>
    <mergeCell ref="Q699:R699"/>
    <mergeCell ref="T699:V699"/>
    <mergeCell ref="C698:D698"/>
    <mergeCell ref="F698:H698"/>
    <mergeCell ref="J698:K698"/>
    <mergeCell ref="M698:O698"/>
    <mergeCell ref="Q698:R698"/>
    <mergeCell ref="T698:V698"/>
    <mergeCell ref="P696:P697"/>
    <mergeCell ref="Q696:Q697"/>
    <mergeCell ref="R696:R697"/>
    <mergeCell ref="S696:S697"/>
    <mergeCell ref="T696:U697"/>
    <mergeCell ref="V696:V697"/>
    <mergeCell ref="I696:I697"/>
    <mergeCell ref="J696:J697"/>
    <mergeCell ref="K696:K697"/>
    <mergeCell ref="L696:L697"/>
    <mergeCell ref="M696:N697"/>
    <mergeCell ref="O696:O697"/>
    <mergeCell ref="B696:B697"/>
    <mergeCell ref="C696:C697"/>
    <mergeCell ref="D696:D697"/>
    <mergeCell ref="E696:E697"/>
    <mergeCell ref="F696:G697"/>
    <mergeCell ref="H696:H697"/>
    <mergeCell ref="P694:P695"/>
    <mergeCell ref="Q694:Q695"/>
    <mergeCell ref="R694:R695"/>
    <mergeCell ref="S694:S695"/>
    <mergeCell ref="T694:U695"/>
    <mergeCell ref="V694:V695"/>
    <mergeCell ref="I694:I695"/>
    <mergeCell ref="J694:J695"/>
    <mergeCell ref="K694:K695"/>
    <mergeCell ref="L694:L695"/>
    <mergeCell ref="M694:N695"/>
    <mergeCell ref="O694:O695"/>
    <mergeCell ref="B694:B695"/>
    <mergeCell ref="C694:C695"/>
    <mergeCell ref="D694:D695"/>
    <mergeCell ref="E694:E695"/>
    <mergeCell ref="F694:G695"/>
    <mergeCell ref="H694:H695"/>
    <mergeCell ref="T691:T692"/>
    <mergeCell ref="U691:U692"/>
    <mergeCell ref="V691:V692"/>
    <mergeCell ref="C693:D693"/>
    <mergeCell ref="F693:H693"/>
    <mergeCell ref="J693:K693"/>
    <mergeCell ref="M693:O693"/>
    <mergeCell ref="Q693:R693"/>
    <mergeCell ref="T693:V693"/>
    <mergeCell ref="N691:N692"/>
    <mergeCell ref="O691:O692"/>
    <mergeCell ref="P691:P692"/>
    <mergeCell ref="Q691:Q692"/>
    <mergeCell ref="R691:R692"/>
    <mergeCell ref="S691:S692"/>
    <mergeCell ref="H691:H692"/>
    <mergeCell ref="I691:I692"/>
    <mergeCell ref="J691:J692"/>
    <mergeCell ref="K691:K692"/>
    <mergeCell ref="L691:L692"/>
    <mergeCell ref="M691:M692"/>
    <mergeCell ref="B691:B692"/>
    <mergeCell ref="C691:C692"/>
    <mergeCell ref="D691:D692"/>
    <mergeCell ref="E691:E692"/>
    <mergeCell ref="F691:F692"/>
    <mergeCell ref="G691:G692"/>
    <mergeCell ref="M689:O689"/>
    <mergeCell ref="M690:O690"/>
    <mergeCell ref="Q689:R689"/>
    <mergeCell ref="Q690:R690"/>
    <mergeCell ref="T689:V689"/>
    <mergeCell ref="T690:V690"/>
    <mergeCell ref="C689:D689"/>
    <mergeCell ref="C690:D690"/>
    <mergeCell ref="F689:H689"/>
    <mergeCell ref="F690:H690"/>
    <mergeCell ref="J689:K689"/>
    <mergeCell ref="J690:K690"/>
    <mergeCell ref="T680:T681"/>
    <mergeCell ref="U680:U681"/>
    <mergeCell ref="V680:V681"/>
    <mergeCell ref="W680:W681"/>
    <mergeCell ref="B686:V686"/>
    <mergeCell ref="C688:H688"/>
    <mergeCell ref="J688:O688"/>
    <mergeCell ref="Q688:V688"/>
    <mergeCell ref="B682:AC682"/>
    <mergeCell ref="B683:AC683"/>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P678:P679"/>
    <mergeCell ref="Q678:R679"/>
    <mergeCell ref="S678:S679"/>
    <mergeCell ref="T678:T679"/>
    <mergeCell ref="U678:V679"/>
    <mergeCell ref="W678:W679"/>
    <mergeCell ref="I678:I679"/>
    <mergeCell ref="J678:K679"/>
    <mergeCell ref="L678:L679"/>
    <mergeCell ref="M678:M679"/>
    <mergeCell ref="N678:N679"/>
    <mergeCell ref="O678:O679"/>
    <mergeCell ref="B678:B679"/>
    <mergeCell ref="C678:C679"/>
    <mergeCell ref="D678:D679"/>
    <mergeCell ref="E678:E679"/>
    <mergeCell ref="F678:G679"/>
    <mergeCell ref="H678:H679"/>
    <mergeCell ref="P676:P677"/>
    <mergeCell ref="Q676:R677"/>
    <mergeCell ref="S676:S677"/>
    <mergeCell ref="T676:T677"/>
    <mergeCell ref="U676:V677"/>
    <mergeCell ref="W676:W677"/>
    <mergeCell ref="I676:I677"/>
    <mergeCell ref="J676:K677"/>
    <mergeCell ref="L676:L677"/>
    <mergeCell ref="M676:M677"/>
    <mergeCell ref="N676:N677"/>
    <mergeCell ref="O676:O677"/>
    <mergeCell ref="B676:B677"/>
    <mergeCell ref="C676:C677"/>
    <mergeCell ref="D676:D677"/>
    <mergeCell ref="E676:E677"/>
    <mergeCell ref="F676:G677"/>
    <mergeCell ref="H676:H677"/>
    <mergeCell ref="P674:P675"/>
    <mergeCell ref="Q674:R675"/>
    <mergeCell ref="S674:S675"/>
    <mergeCell ref="T674:T675"/>
    <mergeCell ref="U674:V675"/>
    <mergeCell ref="W674:W675"/>
    <mergeCell ref="I674:I675"/>
    <mergeCell ref="J674:K675"/>
    <mergeCell ref="L674:L675"/>
    <mergeCell ref="M674:M675"/>
    <mergeCell ref="N674:N675"/>
    <mergeCell ref="O674:O675"/>
    <mergeCell ref="B674:B675"/>
    <mergeCell ref="C674:C675"/>
    <mergeCell ref="D674:D675"/>
    <mergeCell ref="E674:E675"/>
    <mergeCell ref="F674:G675"/>
    <mergeCell ref="H674:H675"/>
    <mergeCell ref="C673:D673"/>
    <mergeCell ref="F673:H673"/>
    <mergeCell ref="J673:L673"/>
    <mergeCell ref="N673:O673"/>
    <mergeCell ref="Q673:S673"/>
    <mergeCell ref="U673:W673"/>
    <mergeCell ref="P671:P672"/>
    <mergeCell ref="Q671:R672"/>
    <mergeCell ref="S671:S672"/>
    <mergeCell ref="T671:T672"/>
    <mergeCell ref="U671:V672"/>
    <mergeCell ref="W671:W672"/>
    <mergeCell ref="I671:I672"/>
    <mergeCell ref="J671:K672"/>
    <mergeCell ref="L671:L672"/>
    <mergeCell ref="M671:M672"/>
    <mergeCell ref="N671:N672"/>
    <mergeCell ref="O671:O672"/>
    <mergeCell ref="B671:B672"/>
    <mergeCell ref="C671:C672"/>
    <mergeCell ref="D671:D672"/>
    <mergeCell ref="E671:E672"/>
    <mergeCell ref="F671:G672"/>
    <mergeCell ref="H671:H672"/>
    <mergeCell ref="P669:P670"/>
    <mergeCell ref="Q669:R670"/>
    <mergeCell ref="S669:S670"/>
    <mergeCell ref="T669:T670"/>
    <mergeCell ref="U669:V670"/>
    <mergeCell ref="W669:W670"/>
    <mergeCell ref="I669:I670"/>
    <mergeCell ref="J669:K670"/>
    <mergeCell ref="L669:L670"/>
    <mergeCell ref="M669:M670"/>
    <mergeCell ref="N669:N670"/>
    <mergeCell ref="O669:O670"/>
    <mergeCell ref="B669:B670"/>
    <mergeCell ref="C669:C670"/>
    <mergeCell ref="D669:D670"/>
    <mergeCell ref="E669:E670"/>
    <mergeCell ref="F669:G670"/>
    <mergeCell ref="H669:H670"/>
    <mergeCell ref="U667:W667"/>
    <mergeCell ref="C668:D668"/>
    <mergeCell ref="F668:H668"/>
    <mergeCell ref="J668:L668"/>
    <mergeCell ref="N668:O668"/>
    <mergeCell ref="Q668:S668"/>
    <mergeCell ref="U668:W668"/>
    <mergeCell ref="Q665:R666"/>
    <mergeCell ref="S665:S666"/>
    <mergeCell ref="T665:T666"/>
    <mergeCell ref="U665:V666"/>
    <mergeCell ref="W665:W666"/>
    <mergeCell ref="C667:D667"/>
    <mergeCell ref="F667:H667"/>
    <mergeCell ref="J667:L667"/>
    <mergeCell ref="N667:O667"/>
    <mergeCell ref="Q667:S667"/>
    <mergeCell ref="J665:K666"/>
    <mergeCell ref="L665:L666"/>
    <mergeCell ref="M665:M666"/>
    <mergeCell ref="N665:N666"/>
    <mergeCell ref="O665:O666"/>
    <mergeCell ref="P665:P666"/>
    <mergeCell ref="T663:T664"/>
    <mergeCell ref="U663:V664"/>
    <mergeCell ref="W663:W664"/>
    <mergeCell ref="B665:B666"/>
    <mergeCell ref="C665:C666"/>
    <mergeCell ref="D665:D666"/>
    <mergeCell ref="E665:E666"/>
    <mergeCell ref="F665:G666"/>
    <mergeCell ref="H665:H666"/>
    <mergeCell ref="I665:I666"/>
    <mergeCell ref="M663:M664"/>
    <mergeCell ref="N663:N664"/>
    <mergeCell ref="O663:O664"/>
    <mergeCell ref="P663:P664"/>
    <mergeCell ref="Q663:R664"/>
    <mergeCell ref="S663:S664"/>
    <mergeCell ref="U662:W662"/>
    <mergeCell ref="B663:B664"/>
    <mergeCell ref="C663:C664"/>
    <mergeCell ref="D663:D664"/>
    <mergeCell ref="E663:E664"/>
    <mergeCell ref="F663:G664"/>
    <mergeCell ref="H663:H664"/>
    <mergeCell ref="I663:I664"/>
    <mergeCell ref="J663:K664"/>
    <mergeCell ref="L663:L664"/>
    <mergeCell ref="S660:S661"/>
    <mergeCell ref="T660:T661"/>
    <mergeCell ref="U660:U661"/>
    <mergeCell ref="V660:V661"/>
    <mergeCell ref="W660:W661"/>
    <mergeCell ref="C662:D662"/>
    <mergeCell ref="F662:H662"/>
    <mergeCell ref="J662:L662"/>
    <mergeCell ref="N662:O662"/>
    <mergeCell ref="Q662:S662"/>
    <mergeCell ref="M660:M661"/>
    <mergeCell ref="N660:N661"/>
    <mergeCell ref="O660:O661"/>
    <mergeCell ref="P660:P661"/>
    <mergeCell ref="Q660:Q661"/>
    <mergeCell ref="R660:R661"/>
    <mergeCell ref="G660:G661"/>
    <mergeCell ref="H660:H661"/>
    <mergeCell ref="I660:I661"/>
    <mergeCell ref="J660:J661"/>
    <mergeCell ref="K660:K661"/>
    <mergeCell ref="L660:L661"/>
    <mergeCell ref="U655:W655"/>
    <mergeCell ref="U656:W656"/>
    <mergeCell ref="U657:W657"/>
    <mergeCell ref="U658:W658"/>
    <mergeCell ref="U659:W659"/>
    <mergeCell ref="B660:B661"/>
    <mergeCell ref="C660:C661"/>
    <mergeCell ref="D660:D661"/>
    <mergeCell ref="E660:E661"/>
    <mergeCell ref="F660:F661"/>
    <mergeCell ref="J657:L657"/>
    <mergeCell ref="J658:L658"/>
    <mergeCell ref="J659:L659"/>
    <mergeCell ref="N655:O659"/>
    <mergeCell ref="Q655:S655"/>
    <mergeCell ref="Q656:S656"/>
    <mergeCell ref="Q657:S657"/>
    <mergeCell ref="Q658:S658"/>
    <mergeCell ref="Q659:S659"/>
    <mergeCell ref="C654:L654"/>
    <mergeCell ref="N654:W654"/>
    <mergeCell ref="C655:D659"/>
    <mergeCell ref="F655:H655"/>
    <mergeCell ref="F656:H656"/>
    <mergeCell ref="F657:H657"/>
    <mergeCell ref="F658:H658"/>
    <mergeCell ref="F659:H659"/>
    <mergeCell ref="J655:L655"/>
    <mergeCell ref="J656:L656"/>
    <mergeCell ref="T648:T649"/>
    <mergeCell ref="U648:U649"/>
    <mergeCell ref="V648:V649"/>
    <mergeCell ref="W648:W649"/>
    <mergeCell ref="B651:W651"/>
    <mergeCell ref="C653:W653"/>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P646:P647"/>
    <mergeCell ref="Q646:R647"/>
    <mergeCell ref="S646:S647"/>
    <mergeCell ref="T646:T647"/>
    <mergeCell ref="U646:V647"/>
    <mergeCell ref="W646:W647"/>
    <mergeCell ref="I646:I647"/>
    <mergeCell ref="J646:K647"/>
    <mergeCell ref="L646:L647"/>
    <mergeCell ref="M646:M647"/>
    <mergeCell ref="N646:N647"/>
    <mergeCell ref="O646:O647"/>
    <mergeCell ref="B646:B647"/>
    <mergeCell ref="C646:C647"/>
    <mergeCell ref="D646:D647"/>
    <mergeCell ref="E646:E647"/>
    <mergeCell ref="F646:G647"/>
    <mergeCell ref="H646:H647"/>
    <mergeCell ref="P644:P645"/>
    <mergeCell ref="Q644:R645"/>
    <mergeCell ref="S644:S645"/>
    <mergeCell ref="T644:T645"/>
    <mergeCell ref="U644:V645"/>
    <mergeCell ref="W644:W645"/>
    <mergeCell ref="I644:I645"/>
    <mergeCell ref="J644:K645"/>
    <mergeCell ref="L644:L645"/>
    <mergeCell ref="M644:M645"/>
    <mergeCell ref="N644:N645"/>
    <mergeCell ref="O644:O645"/>
    <mergeCell ref="B644:B645"/>
    <mergeCell ref="C644:C645"/>
    <mergeCell ref="D644:D645"/>
    <mergeCell ref="E644:E645"/>
    <mergeCell ref="F644:G645"/>
    <mergeCell ref="H644:H645"/>
    <mergeCell ref="P642:P643"/>
    <mergeCell ref="Q642:R643"/>
    <mergeCell ref="S642:S643"/>
    <mergeCell ref="T642:T643"/>
    <mergeCell ref="U642:V643"/>
    <mergeCell ref="W642:W643"/>
    <mergeCell ref="I642:I643"/>
    <mergeCell ref="J642:K643"/>
    <mergeCell ref="L642:L643"/>
    <mergeCell ref="M642:M643"/>
    <mergeCell ref="N642:N643"/>
    <mergeCell ref="O642:O643"/>
    <mergeCell ref="B642:B643"/>
    <mergeCell ref="C642:C643"/>
    <mergeCell ref="D642:D643"/>
    <mergeCell ref="E642:E643"/>
    <mergeCell ref="F642:G643"/>
    <mergeCell ref="H642:H643"/>
    <mergeCell ref="C641:D641"/>
    <mergeCell ref="F641:H641"/>
    <mergeCell ref="J641:L641"/>
    <mergeCell ref="N641:O641"/>
    <mergeCell ref="Q641:S641"/>
    <mergeCell ref="U641:W641"/>
    <mergeCell ref="P639:P640"/>
    <mergeCell ref="Q639:R640"/>
    <mergeCell ref="S639:S640"/>
    <mergeCell ref="T639:T640"/>
    <mergeCell ref="U639:V640"/>
    <mergeCell ref="W639:W640"/>
    <mergeCell ref="I639:I640"/>
    <mergeCell ref="J639:K640"/>
    <mergeCell ref="L639:L640"/>
    <mergeCell ref="M639:M640"/>
    <mergeCell ref="N639:N640"/>
    <mergeCell ref="O639:O640"/>
    <mergeCell ref="B639:B640"/>
    <mergeCell ref="C639:C640"/>
    <mergeCell ref="D639:D640"/>
    <mergeCell ref="E639:E640"/>
    <mergeCell ref="F639:G640"/>
    <mergeCell ref="H639:H640"/>
    <mergeCell ref="P637:P638"/>
    <mergeCell ref="Q637:R638"/>
    <mergeCell ref="S637:S638"/>
    <mergeCell ref="T637:T638"/>
    <mergeCell ref="U637:V638"/>
    <mergeCell ref="W637:W638"/>
    <mergeCell ref="I637:I638"/>
    <mergeCell ref="J637:K638"/>
    <mergeCell ref="L637:L638"/>
    <mergeCell ref="M637:M638"/>
    <mergeCell ref="N637:N638"/>
    <mergeCell ref="O637:O638"/>
    <mergeCell ref="B637:B638"/>
    <mergeCell ref="C637:C638"/>
    <mergeCell ref="D637:D638"/>
    <mergeCell ref="E637:E638"/>
    <mergeCell ref="F637:G638"/>
    <mergeCell ref="H637:H638"/>
    <mergeCell ref="U635:W635"/>
    <mergeCell ref="C636:D636"/>
    <mergeCell ref="F636:H636"/>
    <mergeCell ref="J636:L636"/>
    <mergeCell ref="N636:O636"/>
    <mergeCell ref="Q636:S636"/>
    <mergeCell ref="U636:W636"/>
    <mergeCell ref="Q633:R634"/>
    <mergeCell ref="S633:S634"/>
    <mergeCell ref="T633:T634"/>
    <mergeCell ref="U633:V634"/>
    <mergeCell ref="W633:W634"/>
    <mergeCell ref="C635:D635"/>
    <mergeCell ref="F635:H635"/>
    <mergeCell ref="J635:L635"/>
    <mergeCell ref="N635:O635"/>
    <mergeCell ref="Q635:S635"/>
    <mergeCell ref="J633:K634"/>
    <mergeCell ref="L633:L634"/>
    <mergeCell ref="M633:M634"/>
    <mergeCell ref="N633:N634"/>
    <mergeCell ref="O633:O634"/>
    <mergeCell ref="P633:P634"/>
    <mergeCell ref="T631:T632"/>
    <mergeCell ref="U631:V632"/>
    <mergeCell ref="W631:W632"/>
    <mergeCell ref="B633:B634"/>
    <mergeCell ref="C633:C634"/>
    <mergeCell ref="D633:D634"/>
    <mergeCell ref="E633:E634"/>
    <mergeCell ref="F633:G634"/>
    <mergeCell ref="H633:H634"/>
    <mergeCell ref="I633:I634"/>
    <mergeCell ref="M631:M632"/>
    <mergeCell ref="N631:N632"/>
    <mergeCell ref="O631:O632"/>
    <mergeCell ref="P631:P632"/>
    <mergeCell ref="Q631:R632"/>
    <mergeCell ref="S631:S632"/>
    <mergeCell ref="U630:W630"/>
    <mergeCell ref="B631:B632"/>
    <mergeCell ref="C631:C632"/>
    <mergeCell ref="D631:D632"/>
    <mergeCell ref="E631:E632"/>
    <mergeCell ref="F631:G632"/>
    <mergeCell ref="H631:H632"/>
    <mergeCell ref="I631:I632"/>
    <mergeCell ref="J631:K632"/>
    <mergeCell ref="L631:L632"/>
    <mergeCell ref="S628:S629"/>
    <mergeCell ref="T628:T629"/>
    <mergeCell ref="U628:U629"/>
    <mergeCell ref="V628:V629"/>
    <mergeCell ref="W628:W629"/>
    <mergeCell ref="C630:D630"/>
    <mergeCell ref="F630:H630"/>
    <mergeCell ref="J630:L630"/>
    <mergeCell ref="N630:O630"/>
    <mergeCell ref="Q630:S630"/>
    <mergeCell ref="M628:M629"/>
    <mergeCell ref="N628:N629"/>
    <mergeCell ref="O628:O629"/>
    <mergeCell ref="P628:P629"/>
    <mergeCell ref="Q628:Q629"/>
    <mergeCell ref="R628:R629"/>
    <mergeCell ref="G628:G629"/>
    <mergeCell ref="H628:H629"/>
    <mergeCell ref="I628:I629"/>
    <mergeCell ref="J628:J629"/>
    <mergeCell ref="K628:K629"/>
    <mergeCell ref="L628:L629"/>
    <mergeCell ref="U623:W623"/>
    <mergeCell ref="U624:W624"/>
    <mergeCell ref="U625:W625"/>
    <mergeCell ref="U626:W626"/>
    <mergeCell ref="U627:W627"/>
    <mergeCell ref="B628:B629"/>
    <mergeCell ref="C628:C629"/>
    <mergeCell ref="D628:D629"/>
    <mergeCell ref="E628:E629"/>
    <mergeCell ref="F628:F629"/>
    <mergeCell ref="J625:L625"/>
    <mergeCell ref="J626:L626"/>
    <mergeCell ref="J627:L627"/>
    <mergeCell ref="N623:O627"/>
    <mergeCell ref="Q623:S623"/>
    <mergeCell ref="Q624:S624"/>
    <mergeCell ref="Q625:S625"/>
    <mergeCell ref="Q626:S626"/>
    <mergeCell ref="Q627:S627"/>
    <mergeCell ref="C622:L622"/>
    <mergeCell ref="N622:W622"/>
    <mergeCell ref="C623:D627"/>
    <mergeCell ref="F623:H623"/>
    <mergeCell ref="F624:H624"/>
    <mergeCell ref="F625:H625"/>
    <mergeCell ref="F626:H626"/>
    <mergeCell ref="F627:H627"/>
    <mergeCell ref="J623:L623"/>
    <mergeCell ref="J624:L624"/>
    <mergeCell ref="T615:T616"/>
    <mergeCell ref="U615:U616"/>
    <mergeCell ref="V615:V616"/>
    <mergeCell ref="W615:W616"/>
    <mergeCell ref="B619:W619"/>
    <mergeCell ref="C621:W621"/>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P613:P614"/>
    <mergeCell ref="Q613:R614"/>
    <mergeCell ref="S613:S614"/>
    <mergeCell ref="T613:T614"/>
    <mergeCell ref="U613:V614"/>
    <mergeCell ref="W613:W614"/>
    <mergeCell ref="I613:I614"/>
    <mergeCell ref="J613:K614"/>
    <mergeCell ref="L613:L614"/>
    <mergeCell ref="M613:M614"/>
    <mergeCell ref="N613:N614"/>
    <mergeCell ref="O613:O614"/>
    <mergeCell ref="B613:B614"/>
    <mergeCell ref="C613:C614"/>
    <mergeCell ref="D613:D614"/>
    <mergeCell ref="E613:E614"/>
    <mergeCell ref="F613:G614"/>
    <mergeCell ref="H613:H614"/>
    <mergeCell ref="P611:P612"/>
    <mergeCell ref="Q611:R612"/>
    <mergeCell ref="S611:S612"/>
    <mergeCell ref="T611:T612"/>
    <mergeCell ref="U611:V612"/>
    <mergeCell ref="W611:W612"/>
    <mergeCell ref="I611:I612"/>
    <mergeCell ref="J611:K612"/>
    <mergeCell ref="L611:L612"/>
    <mergeCell ref="M611:M612"/>
    <mergeCell ref="N611:N612"/>
    <mergeCell ref="O611:O612"/>
    <mergeCell ref="B611:B612"/>
    <mergeCell ref="C611:C612"/>
    <mergeCell ref="D611:D612"/>
    <mergeCell ref="E611:E612"/>
    <mergeCell ref="F611:G612"/>
    <mergeCell ref="H611:H612"/>
    <mergeCell ref="P609:P610"/>
    <mergeCell ref="Q609:R610"/>
    <mergeCell ref="S609:S610"/>
    <mergeCell ref="T609:T610"/>
    <mergeCell ref="U609:V610"/>
    <mergeCell ref="W609:W610"/>
    <mergeCell ref="I609:I610"/>
    <mergeCell ref="J609:K610"/>
    <mergeCell ref="L609:L610"/>
    <mergeCell ref="M609:M610"/>
    <mergeCell ref="N609:N610"/>
    <mergeCell ref="O609:O610"/>
    <mergeCell ref="B609:B610"/>
    <mergeCell ref="C609:C610"/>
    <mergeCell ref="D609:D610"/>
    <mergeCell ref="E609:E610"/>
    <mergeCell ref="F609:G610"/>
    <mergeCell ref="H609:H610"/>
    <mergeCell ref="C608:D608"/>
    <mergeCell ref="F608:H608"/>
    <mergeCell ref="J608:L608"/>
    <mergeCell ref="N608:O608"/>
    <mergeCell ref="Q608:S608"/>
    <mergeCell ref="U608:W608"/>
    <mergeCell ref="P606:P607"/>
    <mergeCell ref="Q606:R607"/>
    <mergeCell ref="S606:S607"/>
    <mergeCell ref="T606:T607"/>
    <mergeCell ref="U606:V607"/>
    <mergeCell ref="W606:W607"/>
    <mergeCell ref="I606:I607"/>
    <mergeCell ref="J606:K607"/>
    <mergeCell ref="L606:L607"/>
    <mergeCell ref="M606:M607"/>
    <mergeCell ref="N606:N607"/>
    <mergeCell ref="O606:O607"/>
    <mergeCell ref="B606:B607"/>
    <mergeCell ref="C606:C607"/>
    <mergeCell ref="D606:D607"/>
    <mergeCell ref="E606:E607"/>
    <mergeCell ref="F606:G607"/>
    <mergeCell ref="H606:H607"/>
    <mergeCell ref="P604:P605"/>
    <mergeCell ref="Q604:R605"/>
    <mergeCell ref="S604:S605"/>
    <mergeCell ref="T604:T605"/>
    <mergeCell ref="U604:V605"/>
    <mergeCell ref="W604:W605"/>
    <mergeCell ref="I604:I605"/>
    <mergeCell ref="J604:K605"/>
    <mergeCell ref="L604:L605"/>
    <mergeCell ref="M604:M605"/>
    <mergeCell ref="N604:N605"/>
    <mergeCell ref="O604:O605"/>
    <mergeCell ref="B604:B605"/>
    <mergeCell ref="C604:C605"/>
    <mergeCell ref="D604:D605"/>
    <mergeCell ref="E604:E605"/>
    <mergeCell ref="F604:G605"/>
    <mergeCell ref="H604:H605"/>
    <mergeCell ref="C603:D603"/>
    <mergeCell ref="F603:H603"/>
    <mergeCell ref="J603:L603"/>
    <mergeCell ref="N603:O603"/>
    <mergeCell ref="Q603:S603"/>
    <mergeCell ref="U603:W603"/>
    <mergeCell ref="C602:D602"/>
    <mergeCell ref="F602:H602"/>
    <mergeCell ref="J602:L602"/>
    <mergeCell ref="N602:O602"/>
    <mergeCell ref="Q602:S602"/>
    <mergeCell ref="U602:W602"/>
    <mergeCell ref="P600:P601"/>
    <mergeCell ref="Q600:R601"/>
    <mergeCell ref="S600:S601"/>
    <mergeCell ref="T600:T601"/>
    <mergeCell ref="U600:V601"/>
    <mergeCell ref="W600:W601"/>
    <mergeCell ref="I600:I601"/>
    <mergeCell ref="J600:K601"/>
    <mergeCell ref="L600:L601"/>
    <mergeCell ref="M600:M601"/>
    <mergeCell ref="N600:N601"/>
    <mergeCell ref="O600:O601"/>
    <mergeCell ref="B600:B601"/>
    <mergeCell ref="C600:C601"/>
    <mergeCell ref="D600:D601"/>
    <mergeCell ref="E600:E601"/>
    <mergeCell ref="F600:G601"/>
    <mergeCell ref="H600:H601"/>
    <mergeCell ref="P598:P599"/>
    <mergeCell ref="Q598:R599"/>
    <mergeCell ref="S598:S599"/>
    <mergeCell ref="T598:T599"/>
    <mergeCell ref="U598:V599"/>
    <mergeCell ref="W598:W599"/>
    <mergeCell ref="I598:I599"/>
    <mergeCell ref="J598:K599"/>
    <mergeCell ref="L598:L599"/>
    <mergeCell ref="M598:M599"/>
    <mergeCell ref="N598:N599"/>
    <mergeCell ref="O598:O599"/>
    <mergeCell ref="B598:B599"/>
    <mergeCell ref="C598:C599"/>
    <mergeCell ref="D598:D599"/>
    <mergeCell ref="E598:E599"/>
    <mergeCell ref="F598:G599"/>
    <mergeCell ref="H598:H599"/>
    <mergeCell ref="T595:T596"/>
    <mergeCell ref="U595:U596"/>
    <mergeCell ref="V595:V596"/>
    <mergeCell ref="W595:W596"/>
    <mergeCell ref="C597:D597"/>
    <mergeCell ref="F597:H597"/>
    <mergeCell ref="J597:L597"/>
    <mergeCell ref="N597:O597"/>
    <mergeCell ref="Q597:S597"/>
    <mergeCell ref="U597:W597"/>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Q590:S590"/>
    <mergeCell ref="Q591:S591"/>
    <mergeCell ref="Q592:S592"/>
    <mergeCell ref="Q593:S593"/>
    <mergeCell ref="Q594:S594"/>
    <mergeCell ref="U590:W590"/>
    <mergeCell ref="U591:W591"/>
    <mergeCell ref="U592:W592"/>
    <mergeCell ref="U593:W593"/>
    <mergeCell ref="U594:W594"/>
    <mergeCell ref="J590:L590"/>
    <mergeCell ref="J591:L591"/>
    <mergeCell ref="J592:L592"/>
    <mergeCell ref="J593:L593"/>
    <mergeCell ref="J594:L594"/>
    <mergeCell ref="N590:O594"/>
    <mergeCell ref="C590:D594"/>
    <mergeCell ref="F590:H590"/>
    <mergeCell ref="F591:H591"/>
    <mergeCell ref="F592:H592"/>
    <mergeCell ref="F593:H593"/>
    <mergeCell ref="F594:H594"/>
    <mergeCell ref="K577:K578"/>
    <mergeCell ref="L577:L578"/>
    <mergeCell ref="M577:M578"/>
    <mergeCell ref="B586:W586"/>
    <mergeCell ref="C588:W588"/>
    <mergeCell ref="C589:L589"/>
    <mergeCell ref="N589:W589"/>
    <mergeCell ref="B580:AC580"/>
    <mergeCell ref="B581:AC581"/>
    <mergeCell ref="B582:AC582"/>
    <mergeCell ref="M575:M576"/>
    <mergeCell ref="B577:B578"/>
    <mergeCell ref="C577:C578"/>
    <mergeCell ref="D577:D578"/>
    <mergeCell ref="E577:E578"/>
    <mergeCell ref="F577:F578"/>
    <mergeCell ref="G577:G578"/>
    <mergeCell ref="H577:H578"/>
    <mergeCell ref="I577:I578"/>
    <mergeCell ref="J577:J578"/>
    <mergeCell ref="K573:L574"/>
    <mergeCell ref="M573:M574"/>
    <mergeCell ref="B575:B576"/>
    <mergeCell ref="C575:D576"/>
    <mergeCell ref="E575:E576"/>
    <mergeCell ref="F575:F576"/>
    <mergeCell ref="G575:H576"/>
    <mergeCell ref="I575:I576"/>
    <mergeCell ref="J575:J576"/>
    <mergeCell ref="K575:L576"/>
    <mergeCell ref="J571:J572"/>
    <mergeCell ref="K571:L572"/>
    <mergeCell ref="M571:M572"/>
    <mergeCell ref="B573:B574"/>
    <mergeCell ref="C573:D574"/>
    <mergeCell ref="E573:E574"/>
    <mergeCell ref="F573:F574"/>
    <mergeCell ref="G573:H574"/>
    <mergeCell ref="I573:I574"/>
    <mergeCell ref="J573:J574"/>
    <mergeCell ref="B571:B572"/>
    <mergeCell ref="C571:D572"/>
    <mergeCell ref="E571:E572"/>
    <mergeCell ref="F571:F572"/>
    <mergeCell ref="G571:H572"/>
    <mergeCell ref="I571:I572"/>
    <mergeCell ref="J568:J569"/>
    <mergeCell ref="K568:L569"/>
    <mergeCell ref="M568:M569"/>
    <mergeCell ref="C570:D570"/>
    <mergeCell ref="G570:H570"/>
    <mergeCell ref="K570:L570"/>
    <mergeCell ref="B568:B569"/>
    <mergeCell ref="C568:D569"/>
    <mergeCell ref="E568:E569"/>
    <mergeCell ref="F568:F569"/>
    <mergeCell ref="G568:H569"/>
    <mergeCell ref="I568:I569"/>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57:N558"/>
    <mergeCell ref="O557:O558"/>
    <mergeCell ref="B563:M563"/>
    <mergeCell ref="C565:E565"/>
    <mergeCell ref="G565:I565"/>
    <mergeCell ref="K565:M565"/>
    <mergeCell ref="H557:H558"/>
    <mergeCell ref="I557:I558"/>
    <mergeCell ref="J557:J558"/>
    <mergeCell ref="K557:K558"/>
    <mergeCell ref="L557:L558"/>
    <mergeCell ref="M557:M558"/>
    <mergeCell ref="B557:B558"/>
    <mergeCell ref="C557:C558"/>
    <mergeCell ref="D557:D558"/>
    <mergeCell ref="E557:E558"/>
    <mergeCell ref="F557:F558"/>
    <mergeCell ref="G557:G558"/>
    <mergeCell ref="I555:I556"/>
    <mergeCell ref="J555:J556"/>
    <mergeCell ref="K555:K556"/>
    <mergeCell ref="L555:L556"/>
    <mergeCell ref="M555:N556"/>
    <mergeCell ref="O555:O556"/>
    <mergeCell ref="B555:B556"/>
    <mergeCell ref="C555:C556"/>
    <mergeCell ref="D555:D556"/>
    <mergeCell ref="E555:E556"/>
    <mergeCell ref="F555:G556"/>
    <mergeCell ref="H555:H556"/>
    <mergeCell ref="I553:I554"/>
    <mergeCell ref="J553:J554"/>
    <mergeCell ref="K553:K554"/>
    <mergeCell ref="L553:L554"/>
    <mergeCell ref="M553:N554"/>
    <mergeCell ref="O553:O554"/>
    <mergeCell ref="B553:B554"/>
    <mergeCell ref="C553:C554"/>
    <mergeCell ref="D553:D554"/>
    <mergeCell ref="E553:E554"/>
    <mergeCell ref="F553:G554"/>
    <mergeCell ref="H553:H554"/>
    <mergeCell ref="I551:I552"/>
    <mergeCell ref="J551:J552"/>
    <mergeCell ref="K551:K552"/>
    <mergeCell ref="L551:L552"/>
    <mergeCell ref="M551:N552"/>
    <mergeCell ref="O551:O552"/>
    <mergeCell ref="C550:D550"/>
    <mergeCell ref="F550:H550"/>
    <mergeCell ref="J550:K550"/>
    <mergeCell ref="M550:O550"/>
    <mergeCell ref="B551:B552"/>
    <mergeCell ref="C551:C552"/>
    <mergeCell ref="D551:D552"/>
    <mergeCell ref="E551:E552"/>
    <mergeCell ref="F551:G552"/>
    <mergeCell ref="H551:H552"/>
    <mergeCell ref="I548:I549"/>
    <mergeCell ref="J548:J549"/>
    <mergeCell ref="K548:K549"/>
    <mergeCell ref="L548:L549"/>
    <mergeCell ref="M548:N549"/>
    <mergeCell ref="O548:O549"/>
    <mergeCell ref="B548:B549"/>
    <mergeCell ref="C548:C549"/>
    <mergeCell ref="D548:D549"/>
    <mergeCell ref="E548:E549"/>
    <mergeCell ref="F548:G549"/>
    <mergeCell ref="H548:H549"/>
    <mergeCell ref="I546:I547"/>
    <mergeCell ref="J546:J547"/>
    <mergeCell ref="K546:K547"/>
    <mergeCell ref="L546:L547"/>
    <mergeCell ref="M546:N547"/>
    <mergeCell ref="O546:O547"/>
    <mergeCell ref="B546:B547"/>
    <mergeCell ref="C546:C547"/>
    <mergeCell ref="D546:D547"/>
    <mergeCell ref="E546:E547"/>
    <mergeCell ref="F546:G547"/>
    <mergeCell ref="H546:H547"/>
    <mergeCell ref="C544:D544"/>
    <mergeCell ref="F544:H544"/>
    <mergeCell ref="J544:K544"/>
    <mergeCell ref="M544:O544"/>
    <mergeCell ref="C545:D545"/>
    <mergeCell ref="F545:H545"/>
    <mergeCell ref="J545:K545"/>
    <mergeCell ref="M545:O545"/>
    <mergeCell ref="I542:I543"/>
    <mergeCell ref="J542:J543"/>
    <mergeCell ref="K542:K543"/>
    <mergeCell ref="L542:L543"/>
    <mergeCell ref="M542:N543"/>
    <mergeCell ref="O542:O543"/>
    <mergeCell ref="B542:B543"/>
    <mergeCell ref="C542:C543"/>
    <mergeCell ref="D542:D543"/>
    <mergeCell ref="E542:E543"/>
    <mergeCell ref="F542:G543"/>
    <mergeCell ref="H542:H543"/>
    <mergeCell ref="I540:I541"/>
    <mergeCell ref="J540:J541"/>
    <mergeCell ref="K540:K541"/>
    <mergeCell ref="L540:L541"/>
    <mergeCell ref="M540:N541"/>
    <mergeCell ref="O540:O541"/>
    <mergeCell ref="B540:B541"/>
    <mergeCell ref="C540:C541"/>
    <mergeCell ref="D540:D541"/>
    <mergeCell ref="E540:E541"/>
    <mergeCell ref="F540:G541"/>
    <mergeCell ref="H540:H541"/>
    <mergeCell ref="N537:N538"/>
    <mergeCell ref="O537:O538"/>
    <mergeCell ref="C539:D539"/>
    <mergeCell ref="F539:H539"/>
    <mergeCell ref="J539:K539"/>
    <mergeCell ref="M539:O539"/>
    <mergeCell ref="H537:H538"/>
    <mergeCell ref="I537:I538"/>
    <mergeCell ref="J537:J538"/>
    <mergeCell ref="K537:K538"/>
    <mergeCell ref="L537:L538"/>
    <mergeCell ref="M537:M538"/>
    <mergeCell ref="B537:B538"/>
    <mergeCell ref="C537:C538"/>
    <mergeCell ref="D537:D538"/>
    <mergeCell ref="E537:E538"/>
    <mergeCell ref="F537:F538"/>
    <mergeCell ref="G537:G538"/>
    <mergeCell ref="F536:H536"/>
    <mergeCell ref="J535:K535"/>
    <mergeCell ref="M535:O535"/>
    <mergeCell ref="M536:O536"/>
    <mergeCell ref="C536:D536"/>
    <mergeCell ref="J536:K536"/>
    <mergeCell ref="U521:U522"/>
    <mergeCell ref="B532:O532"/>
    <mergeCell ref="C534:H534"/>
    <mergeCell ref="J534:O534"/>
    <mergeCell ref="C535:D535"/>
    <mergeCell ref="F535:H535"/>
    <mergeCell ref="B527:AC527"/>
    <mergeCell ref="B528:AC528"/>
    <mergeCell ref="B529:AC529"/>
    <mergeCell ref="B530:AC530"/>
    <mergeCell ref="O521:O522"/>
    <mergeCell ref="P521:P522"/>
    <mergeCell ref="Q521:Q522"/>
    <mergeCell ref="R521:R522"/>
    <mergeCell ref="S521:S522"/>
    <mergeCell ref="T521:T522"/>
    <mergeCell ref="I521:I522"/>
    <mergeCell ref="J521:J522"/>
    <mergeCell ref="K521:K522"/>
    <mergeCell ref="L521:L522"/>
    <mergeCell ref="M521:M522"/>
    <mergeCell ref="N521:N522"/>
    <mergeCell ref="R519:R520"/>
    <mergeCell ref="S519:T520"/>
    <mergeCell ref="U519:U520"/>
    <mergeCell ref="B521:B522"/>
    <mergeCell ref="C521:C522"/>
    <mergeCell ref="D521:D522"/>
    <mergeCell ref="E521:E522"/>
    <mergeCell ref="F521:F522"/>
    <mergeCell ref="G521:G522"/>
    <mergeCell ref="H521:H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S516:T517"/>
    <mergeCell ref="U516:U517"/>
    <mergeCell ref="C518:E518"/>
    <mergeCell ref="G518:I518"/>
    <mergeCell ref="K518:M518"/>
    <mergeCell ref="O518:Q518"/>
    <mergeCell ref="S518:U518"/>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Q512:Q513"/>
    <mergeCell ref="R512:R513"/>
    <mergeCell ref="S512:T513"/>
    <mergeCell ref="U512:U513"/>
    <mergeCell ref="B514:B515"/>
    <mergeCell ref="C514:D515"/>
    <mergeCell ref="E514:E515"/>
    <mergeCell ref="F514:F515"/>
    <mergeCell ref="G514:H515"/>
    <mergeCell ref="I514:I515"/>
    <mergeCell ref="I512:I513"/>
    <mergeCell ref="J512:J513"/>
    <mergeCell ref="K512:L513"/>
    <mergeCell ref="M512:M513"/>
    <mergeCell ref="N512:N513"/>
    <mergeCell ref="O512:P513"/>
    <mergeCell ref="C511:E511"/>
    <mergeCell ref="G511:I511"/>
    <mergeCell ref="K511:M511"/>
    <mergeCell ref="O511:Q511"/>
    <mergeCell ref="S511:U511"/>
    <mergeCell ref="B512:B513"/>
    <mergeCell ref="C512:D513"/>
    <mergeCell ref="E512:E513"/>
    <mergeCell ref="F512:F513"/>
    <mergeCell ref="G512:H513"/>
    <mergeCell ref="R508:R509"/>
    <mergeCell ref="S508:T509"/>
    <mergeCell ref="U508:U509"/>
    <mergeCell ref="C510:E510"/>
    <mergeCell ref="G510:I510"/>
    <mergeCell ref="K510:M510"/>
    <mergeCell ref="O510:Q510"/>
    <mergeCell ref="S510:U510"/>
    <mergeCell ref="J508:J509"/>
    <mergeCell ref="K508:L509"/>
    <mergeCell ref="M508:M509"/>
    <mergeCell ref="N508:N509"/>
    <mergeCell ref="O508:P509"/>
    <mergeCell ref="Q508:Q509"/>
    <mergeCell ref="Q506:Q507"/>
    <mergeCell ref="R506:R507"/>
    <mergeCell ref="S506:T507"/>
    <mergeCell ref="U506:U507"/>
    <mergeCell ref="B508:B509"/>
    <mergeCell ref="C508:D509"/>
    <mergeCell ref="E508:E509"/>
    <mergeCell ref="F508:F509"/>
    <mergeCell ref="G508:H509"/>
    <mergeCell ref="I508:I509"/>
    <mergeCell ref="I506:I507"/>
    <mergeCell ref="J506:J507"/>
    <mergeCell ref="K506:L507"/>
    <mergeCell ref="M506:M507"/>
    <mergeCell ref="N506:N507"/>
    <mergeCell ref="O506:P507"/>
    <mergeCell ref="C505:E505"/>
    <mergeCell ref="G505:I505"/>
    <mergeCell ref="K505:M505"/>
    <mergeCell ref="O505:Q505"/>
    <mergeCell ref="S505:U505"/>
    <mergeCell ref="B506:B507"/>
    <mergeCell ref="C506:D507"/>
    <mergeCell ref="E506:E507"/>
    <mergeCell ref="F506:F507"/>
    <mergeCell ref="G506:H507"/>
    <mergeCell ref="R502:R503"/>
    <mergeCell ref="S502:T503"/>
    <mergeCell ref="U502:U503"/>
    <mergeCell ref="C504:E504"/>
    <mergeCell ref="G504:I504"/>
    <mergeCell ref="K504:M504"/>
    <mergeCell ref="O504:Q504"/>
    <mergeCell ref="S504:U504"/>
    <mergeCell ref="J502:J503"/>
    <mergeCell ref="K502:L503"/>
    <mergeCell ref="M502:M503"/>
    <mergeCell ref="N502:N503"/>
    <mergeCell ref="O502:P503"/>
    <mergeCell ref="Q502:Q503"/>
    <mergeCell ref="Q500:Q501"/>
    <mergeCell ref="R500:R501"/>
    <mergeCell ref="S500:T501"/>
    <mergeCell ref="U500:U501"/>
    <mergeCell ref="B502:B503"/>
    <mergeCell ref="C502:D503"/>
    <mergeCell ref="E502:E503"/>
    <mergeCell ref="F502:F503"/>
    <mergeCell ref="G502:H503"/>
    <mergeCell ref="I502:I503"/>
    <mergeCell ref="I500:I501"/>
    <mergeCell ref="J500:J501"/>
    <mergeCell ref="K500:L501"/>
    <mergeCell ref="M500:M501"/>
    <mergeCell ref="N500:N501"/>
    <mergeCell ref="O500:P501"/>
    <mergeCell ref="C499:E499"/>
    <mergeCell ref="G499:I499"/>
    <mergeCell ref="K499:M499"/>
    <mergeCell ref="O499:Q499"/>
    <mergeCell ref="S499:U499"/>
    <mergeCell ref="B500:B501"/>
    <mergeCell ref="C500:D501"/>
    <mergeCell ref="E500:E501"/>
    <mergeCell ref="F500:F501"/>
    <mergeCell ref="G500:H501"/>
    <mergeCell ref="U496:U497"/>
    <mergeCell ref="C498:E498"/>
    <mergeCell ref="G498:I498"/>
    <mergeCell ref="K498:M498"/>
    <mergeCell ref="O498:Q498"/>
    <mergeCell ref="S498:U498"/>
    <mergeCell ref="O496:O497"/>
    <mergeCell ref="P496:P497"/>
    <mergeCell ref="Q496:Q497"/>
    <mergeCell ref="R496:R497"/>
    <mergeCell ref="S496:S497"/>
    <mergeCell ref="T496:T497"/>
    <mergeCell ref="I496:I497"/>
    <mergeCell ref="J496:J497"/>
    <mergeCell ref="K496:K497"/>
    <mergeCell ref="L496:L497"/>
    <mergeCell ref="M496:M497"/>
    <mergeCell ref="N496:N497"/>
    <mergeCell ref="C495:E495"/>
    <mergeCell ref="K495:M495"/>
    <mergeCell ref="S495:U495"/>
    <mergeCell ref="B496:B497"/>
    <mergeCell ref="C496:C497"/>
    <mergeCell ref="D496:D497"/>
    <mergeCell ref="E496:E497"/>
    <mergeCell ref="F496:F497"/>
    <mergeCell ref="G496:G497"/>
    <mergeCell ref="H496:H497"/>
    <mergeCell ref="U488:U489"/>
    <mergeCell ref="B491:U491"/>
    <mergeCell ref="C493:U493"/>
    <mergeCell ref="C494:E494"/>
    <mergeCell ref="G494:I494"/>
    <mergeCell ref="G495:I495"/>
    <mergeCell ref="K494:M494"/>
    <mergeCell ref="O494:Q494"/>
    <mergeCell ref="O495:Q495"/>
    <mergeCell ref="S494:U494"/>
    <mergeCell ref="O488:O489"/>
    <mergeCell ref="P488:P489"/>
    <mergeCell ref="Q488:Q489"/>
    <mergeCell ref="R488:R489"/>
    <mergeCell ref="S488:S489"/>
    <mergeCell ref="T488:T489"/>
    <mergeCell ref="I488:I489"/>
    <mergeCell ref="J488:J489"/>
    <mergeCell ref="K488:K489"/>
    <mergeCell ref="L488:L489"/>
    <mergeCell ref="M488:M489"/>
    <mergeCell ref="N488:N489"/>
    <mergeCell ref="R486:R487"/>
    <mergeCell ref="S486:T487"/>
    <mergeCell ref="U486:U487"/>
    <mergeCell ref="B488:B489"/>
    <mergeCell ref="C488:C489"/>
    <mergeCell ref="D488:D489"/>
    <mergeCell ref="E488:E489"/>
    <mergeCell ref="F488:F489"/>
    <mergeCell ref="G488:G489"/>
    <mergeCell ref="H488:H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S483:T484"/>
    <mergeCell ref="U483:U484"/>
    <mergeCell ref="C485:E485"/>
    <mergeCell ref="G485:I485"/>
    <mergeCell ref="K485:M485"/>
    <mergeCell ref="O485:Q485"/>
    <mergeCell ref="S485:U485"/>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Q479:Q480"/>
    <mergeCell ref="R479:R480"/>
    <mergeCell ref="S479:T480"/>
    <mergeCell ref="U479:U480"/>
    <mergeCell ref="B481:B482"/>
    <mergeCell ref="C481:D482"/>
    <mergeCell ref="E481:E482"/>
    <mergeCell ref="F481:F482"/>
    <mergeCell ref="G481:H482"/>
    <mergeCell ref="I481:I482"/>
    <mergeCell ref="I479:I480"/>
    <mergeCell ref="J479:J480"/>
    <mergeCell ref="K479:L480"/>
    <mergeCell ref="M479:M480"/>
    <mergeCell ref="N479:N480"/>
    <mergeCell ref="O479:P480"/>
    <mergeCell ref="C478:E478"/>
    <mergeCell ref="G478:I478"/>
    <mergeCell ref="K478:M478"/>
    <mergeCell ref="O478:Q478"/>
    <mergeCell ref="S478:U478"/>
    <mergeCell ref="B479:B480"/>
    <mergeCell ref="C479:D480"/>
    <mergeCell ref="E479:E480"/>
    <mergeCell ref="F479:F480"/>
    <mergeCell ref="G479:H480"/>
    <mergeCell ref="R475:R476"/>
    <mergeCell ref="S475:T476"/>
    <mergeCell ref="U475:U476"/>
    <mergeCell ref="C477:E477"/>
    <mergeCell ref="G477:I477"/>
    <mergeCell ref="K477:M477"/>
    <mergeCell ref="O477:Q477"/>
    <mergeCell ref="S477:U477"/>
    <mergeCell ref="J475:J476"/>
    <mergeCell ref="K475:L476"/>
    <mergeCell ref="M475:M476"/>
    <mergeCell ref="N475:N476"/>
    <mergeCell ref="O475:P476"/>
    <mergeCell ref="Q475:Q476"/>
    <mergeCell ref="Q473:Q474"/>
    <mergeCell ref="R473:R474"/>
    <mergeCell ref="S473:T474"/>
    <mergeCell ref="U473:U474"/>
    <mergeCell ref="B475:B476"/>
    <mergeCell ref="C475:D476"/>
    <mergeCell ref="E475:E476"/>
    <mergeCell ref="F475:F476"/>
    <mergeCell ref="G475:H476"/>
    <mergeCell ref="I475:I476"/>
    <mergeCell ref="I473:I474"/>
    <mergeCell ref="J473:J474"/>
    <mergeCell ref="K473:L474"/>
    <mergeCell ref="M473:M474"/>
    <mergeCell ref="N473:N474"/>
    <mergeCell ref="O473:P474"/>
    <mergeCell ref="C472:E472"/>
    <mergeCell ref="G472:I472"/>
    <mergeCell ref="K472:M472"/>
    <mergeCell ref="O472:Q472"/>
    <mergeCell ref="S472:U472"/>
    <mergeCell ref="B473:B474"/>
    <mergeCell ref="C473:D474"/>
    <mergeCell ref="E473:E474"/>
    <mergeCell ref="F473:F474"/>
    <mergeCell ref="G473:H474"/>
    <mergeCell ref="R469:R470"/>
    <mergeCell ref="S469:T470"/>
    <mergeCell ref="U469:U470"/>
    <mergeCell ref="C471:E471"/>
    <mergeCell ref="G471:I471"/>
    <mergeCell ref="K471:M471"/>
    <mergeCell ref="O471:Q471"/>
    <mergeCell ref="S471:U471"/>
    <mergeCell ref="J469:J470"/>
    <mergeCell ref="K469:L470"/>
    <mergeCell ref="M469:M470"/>
    <mergeCell ref="N469:N470"/>
    <mergeCell ref="O469:P470"/>
    <mergeCell ref="Q469:Q470"/>
    <mergeCell ref="Q467:Q468"/>
    <mergeCell ref="R467:R468"/>
    <mergeCell ref="S467:T468"/>
    <mergeCell ref="U467:U468"/>
    <mergeCell ref="B469:B470"/>
    <mergeCell ref="C469:D470"/>
    <mergeCell ref="E469:E470"/>
    <mergeCell ref="F469:F470"/>
    <mergeCell ref="G469:H470"/>
    <mergeCell ref="I469:I470"/>
    <mergeCell ref="I467:I468"/>
    <mergeCell ref="J467:J468"/>
    <mergeCell ref="K467:L468"/>
    <mergeCell ref="M467:M468"/>
    <mergeCell ref="N467:N468"/>
    <mergeCell ref="O467:P468"/>
    <mergeCell ref="C466:E466"/>
    <mergeCell ref="G466:I466"/>
    <mergeCell ref="K466:M466"/>
    <mergeCell ref="O466:Q466"/>
    <mergeCell ref="S466:U466"/>
    <mergeCell ref="B467:B468"/>
    <mergeCell ref="C467:D468"/>
    <mergeCell ref="E467:E468"/>
    <mergeCell ref="F467:F468"/>
    <mergeCell ref="G467:H468"/>
    <mergeCell ref="T463:T464"/>
    <mergeCell ref="U463:U464"/>
    <mergeCell ref="C465:E465"/>
    <mergeCell ref="G465:I465"/>
    <mergeCell ref="K465:M465"/>
    <mergeCell ref="O465:Q465"/>
    <mergeCell ref="S465:U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G462:I462"/>
    <mergeCell ref="K461:M461"/>
    <mergeCell ref="O461:Q461"/>
    <mergeCell ref="O462:Q462"/>
    <mergeCell ref="S461:U461"/>
    <mergeCell ref="C462:E462"/>
    <mergeCell ref="K462:M462"/>
    <mergeCell ref="S462:U462"/>
    <mergeCell ref="AA443:AA444"/>
    <mergeCell ref="AB443:AB444"/>
    <mergeCell ref="AC443:AC444"/>
    <mergeCell ref="B458:U458"/>
    <mergeCell ref="C460:U460"/>
    <mergeCell ref="C461:E461"/>
    <mergeCell ref="G461:I461"/>
    <mergeCell ref="B448:AC448"/>
    <mergeCell ref="B449:AC449"/>
    <mergeCell ref="B450:AC450"/>
    <mergeCell ref="U443:U444"/>
    <mergeCell ref="V443:V444"/>
    <mergeCell ref="W443:W444"/>
    <mergeCell ref="X443:X444"/>
    <mergeCell ref="Y443:Y444"/>
    <mergeCell ref="Z443:Z444"/>
    <mergeCell ref="O443:O444"/>
    <mergeCell ref="P443:P444"/>
    <mergeCell ref="Q443:Q444"/>
    <mergeCell ref="R443:R444"/>
    <mergeCell ref="S443:S444"/>
    <mergeCell ref="T443:T444"/>
    <mergeCell ref="I443:I444"/>
    <mergeCell ref="J443:J444"/>
    <mergeCell ref="K443:K444"/>
    <mergeCell ref="L443:L444"/>
    <mergeCell ref="M443:M444"/>
    <mergeCell ref="N443:N444"/>
    <mergeCell ref="Z441:Z442"/>
    <mergeCell ref="AA441:AB442"/>
    <mergeCell ref="AC441:AC442"/>
    <mergeCell ref="B443:B444"/>
    <mergeCell ref="C443:C444"/>
    <mergeCell ref="D443:D444"/>
    <mergeCell ref="E443:E444"/>
    <mergeCell ref="F443:F444"/>
    <mergeCell ref="G443:G444"/>
    <mergeCell ref="H443:H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AA438:AB439"/>
    <mergeCell ref="AC438:AC439"/>
    <mergeCell ref="C440:E440"/>
    <mergeCell ref="G440:I440"/>
    <mergeCell ref="K440:M440"/>
    <mergeCell ref="O440:Q440"/>
    <mergeCell ref="S440:U440"/>
    <mergeCell ref="W440:Y440"/>
    <mergeCell ref="AA440:AC440"/>
    <mergeCell ref="S438:T439"/>
    <mergeCell ref="U438:U439"/>
    <mergeCell ref="V438:V439"/>
    <mergeCell ref="W438:X439"/>
    <mergeCell ref="Y438:Y439"/>
    <mergeCell ref="Z438:Z439"/>
    <mergeCell ref="K438:L439"/>
    <mergeCell ref="M438:M439"/>
    <mergeCell ref="N438:N439"/>
    <mergeCell ref="O438:P439"/>
    <mergeCell ref="Q438:Q439"/>
    <mergeCell ref="R438:R439"/>
    <mergeCell ref="Z436:Z437"/>
    <mergeCell ref="AA436:AB437"/>
    <mergeCell ref="AC436:AC437"/>
    <mergeCell ref="B438:B439"/>
    <mergeCell ref="C438:D439"/>
    <mergeCell ref="E438:E439"/>
    <mergeCell ref="F438:F439"/>
    <mergeCell ref="G438:H439"/>
    <mergeCell ref="I438:I439"/>
    <mergeCell ref="J438:J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V434:V435"/>
    <mergeCell ref="W434:X435"/>
    <mergeCell ref="Y434:Y435"/>
    <mergeCell ref="Z434:Z435"/>
    <mergeCell ref="AA434:AB435"/>
    <mergeCell ref="AC434:AC435"/>
    <mergeCell ref="N434:N435"/>
    <mergeCell ref="O434:P435"/>
    <mergeCell ref="Q434:Q435"/>
    <mergeCell ref="R434:R435"/>
    <mergeCell ref="S434:T435"/>
    <mergeCell ref="U434:U435"/>
    <mergeCell ref="AA433:AC433"/>
    <mergeCell ref="B434:B435"/>
    <mergeCell ref="C434:D435"/>
    <mergeCell ref="E434:E435"/>
    <mergeCell ref="F434:F435"/>
    <mergeCell ref="G434:H435"/>
    <mergeCell ref="I434:I435"/>
    <mergeCell ref="J434:J435"/>
    <mergeCell ref="K434:L435"/>
    <mergeCell ref="M434:M435"/>
    <mergeCell ref="C433:E433"/>
    <mergeCell ref="G433:I433"/>
    <mergeCell ref="K433:M433"/>
    <mergeCell ref="O433:Q433"/>
    <mergeCell ref="S433:U433"/>
    <mergeCell ref="W433:Y433"/>
    <mergeCell ref="Z430:Z431"/>
    <mergeCell ref="AA430:AB431"/>
    <mergeCell ref="AC430:AC431"/>
    <mergeCell ref="C432:E432"/>
    <mergeCell ref="G432:I432"/>
    <mergeCell ref="K432:M432"/>
    <mergeCell ref="O432:Q432"/>
    <mergeCell ref="S432:U432"/>
    <mergeCell ref="W432:Y432"/>
    <mergeCell ref="AA432:AC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V428:V429"/>
    <mergeCell ref="W428:X429"/>
    <mergeCell ref="Y428:Y429"/>
    <mergeCell ref="Z428:Z429"/>
    <mergeCell ref="AA428:AB429"/>
    <mergeCell ref="AC428:AC429"/>
    <mergeCell ref="N428:N429"/>
    <mergeCell ref="O428:P429"/>
    <mergeCell ref="Q428:Q429"/>
    <mergeCell ref="R428:R429"/>
    <mergeCell ref="S428:T429"/>
    <mergeCell ref="U428:U429"/>
    <mergeCell ref="AA427:AC427"/>
    <mergeCell ref="B428:B429"/>
    <mergeCell ref="C428:D429"/>
    <mergeCell ref="E428:E429"/>
    <mergeCell ref="F428:F429"/>
    <mergeCell ref="G428:H429"/>
    <mergeCell ref="I428:I429"/>
    <mergeCell ref="J428:J429"/>
    <mergeCell ref="K428:L429"/>
    <mergeCell ref="M428:M429"/>
    <mergeCell ref="C427:E427"/>
    <mergeCell ref="G427:I427"/>
    <mergeCell ref="K427:M427"/>
    <mergeCell ref="O427:Q427"/>
    <mergeCell ref="S427:U427"/>
    <mergeCell ref="W427:Y427"/>
    <mergeCell ref="AA424:AB425"/>
    <mergeCell ref="AC424:AC425"/>
    <mergeCell ref="C426:E426"/>
    <mergeCell ref="G426:I426"/>
    <mergeCell ref="K426:M426"/>
    <mergeCell ref="O426:Q426"/>
    <mergeCell ref="S426:U426"/>
    <mergeCell ref="W426:Y426"/>
    <mergeCell ref="AA426:AC426"/>
    <mergeCell ref="S424:T425"/>
    <mergeCell ref="U424:U425"/>
    <mergeCell ref="V424:V425"/>
    <mergeCell ref="W424:X425"/>
    <mergeCell ref="Y424:Y425"/>
    <mergeCell ref="Z424:Z425"/>
    <mergeCell ref="K424:L425"/>
    <mergeCell ref="M424:M425"/>
    <mergeCell ref="N424:N425"/>
    <mergeCell ref="O424:P425"/>
    <mergeCell ref="Q424:Q425"/>
    <mergeCell ref="R424:R425"/>
    <mergeCell ref="Z422:Z423"/>
    <mergeCell ref="AA422:AB423"/>
    <mergeCell ref="AC422:AC423"/>
    <mergeCell ref="B424:B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AA420:AC420"/>
    <mergeCell ref="C421:E421"/>
    <mergeCell ref="G421:I421"/>
    <mergeCell ref="K421:M421"/>
    <mergeCell ref="O421:Q421"/>
    <mergeCell ref="S421:U421"/>
    <mergeCell ref="W421:Y421"/>
    <mergeCell ref="AA421:AC421"/>
    <mergeCell ref="Z418:Z419"/>
    <mergeCell ref="AA418:AA419"/>
    <mergeCell ref="AB418:AB419"/>
    <mergeCell ref="AC418:AC419"/>
    <mergeCell ref="C420:E420"/>
    <mergeCell ref="G420:I420"/>
    <mergeCell ref="K420:M420"/>
    <mergeCell ref="O420:Q420"/>
    <mergeCell ref="S420:U420"/>
    <mergeCell ref="W420:Y420"/>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W416:Y416"/>
    <mergeCell ref="W417:Y417"/>
    <mergeCell ref="AA414:AC414"/>
    <mergeCell ref="AA415:AC415"/>
    <mergeCell ref="AA416:AC416"/>
    <mergeCell ref="AA417:AC417"/>
    <mergeCell ref="K415:M415"/>
    <mergeCell ref="K416:M416"/>
    <mergeCell ref="K417:M417"/>
    <mergeCell ref="O414:Q414"/>
    <mergeCell ref="O415:Q415"/>
    <mergeCell ref="O416:Q416"/>
    <mergeCell ref="O417:Q417"/>
    <mergeCell ref="C415:E415"/>
    <mergeCell ref="C416:E416"/>
    <mergeCell ref="C417:E417"/>
    <mergeCell ref="G414:I414"/>
    <mergeCell ref="G415:I415"/>
    <mergeCell ref="G416:I416"/>
    <mergeCell ref="G417:I417"/>
    <mergeCell ref="AA406:AA407"/>
    <mergeCell ref="AB406:AB407"/>
    <mergeCell ref="AC406:AC407"/>
    <mergeCell ref="B411:AC411"/>
    <mergeCell ref="C413:AC413"/>
    <mergeCell ref="C414:E414"/>
    <mergeCell ref="K414:M414"/>
    <mergeCell ref="S414:U417"/>
    <mergeCell ref="W414:Y414"/>
    <mergeCell ref="W415:Y415"/>
    <mergeCell ref="U406:U407"/>
    <mergeCell ref="V406:V407"/>
    <mergeCell ref="W406:W407"/>
    <mergeCell ref="X406:X407"/>
    <mergeCell ref="Y406:Y407"/>
    <mergeCell ref="Z406:Z407"/>
    <mergeCell ref="O406:O407"/>
    <mergeCell ref="P406:P407"/>
    <mergeCell ref="Q406:Q407"/>
    <mergeCell ref="R406:R407"/>
    <mergeCell ref="S406:S407"/>
    <mergeCell ref="T406:T407"/>
    <mergeCell ref="I406:I407"/>
    <mergeCell ref="J406:J407"/>
    <mergeCell ref="K406:K407"/>
    <mergeCell ref="L406:L407"/>
    <mergeCell ref="M406:M407"/>
    <mergeCell ref="N406:N407"/>
    <mergeCell ref="Z404:Z405"/>
    <mergeCell ref="AA404:AB405"/>
    <mergeCell ref="AC404:AC405"/>
    <mergeCell ref="B406:B407"/>
    <mergeCell ref="C406:C407"/>
    <mergeCell ref="D406:D407"/>
    <mergeCell ref="E406:E407"/>
    <mergeCell ref="F406:F407"/>
    <mergeCell ref="G406:G407"/>
    <mergeCell ref="H406:H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AA401:AB402"/>
    <mergeCell ref="AC401:AC402"/>
    <mergeCell ref="C403:E403"/>
    <mergeCell ref="G403:I403"/>
    <mergeCell ref="K403:M403"/>
    <mergeCell ref="O403:Q403"/>
    <mergeCell ref="S403:U403"/>
    <mergeCell ref="W403:Y403"/>
    <mergeCell ref="AA403:AC403"/>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A396:AC396"/>
    <mergeCell ref="B397:B398"/>
    <mergeCell ref="C397:D398"/>
    <mergeCell ref="E397:E398"/>
    <mergeCell ref="F397:F398"/>
    <mergeCell ref="G397:H398"/>
    <mergeCell ref="I397:I398"/>
    <mergeCell ref="J397:J398"/>
    <mergeCell ref="K397:L398"/>
    <mergeCell ref="M397:M398"/>
    <mergeCell ref="C396:E396"/>
    <mergeCell ref="G396:I396"/>
    <mergeCell ref="K396:M396"/>
    <mergeCell ref="O396:Q396"/>
    <mergeCell ref="S396:U396"/>
    <mergeCell ref="W396:Y396"/>
    <mergeCell ref="Z393:Z394"/>
    <mergeCell ref="AA393:AB394"/>
    <mergeCell ref="AC393:AC394"/>
    <mergeCell ref="C395:E395"/>
    <mergeCell ref="G395:I395"/>
    <mergeCell ref="K395:M395"/>
    <mergeCell ref="O395:Q395"/>
    <mergeCell ref="S395:U395"/>
    <mergeCell ref="W395:Y395"/>
    <mergeCell ref="AA395:AC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V391:V392"/>
    <mergeCell ref="W391:X392"/>
    <mergeCell ref="Y391:Y392"/>
    <mergeCell ref="Z391:Z392"/>
    <mergeCell ref="AA391:AB392"/>
    <mergeCell ref="AC391:AC392"/>
    <mergeCell ref="N391:N392"/>
    <mergeCell ref="O391:P392"/>
    <mergeCell ref="Q391:Q392"/>
    <mergeCell ref="R391:R392"/>
    <mergeCell ref="S391:T392"/>
    <mergeCell ref="U391:U392"/>
    <mergeCell ref="AA390:AC390"/>
    <mergeCell ref="B391:B392"/>
    <mergeCell ref="C391:D392"/>
    <mergeCell ref="E391:E392"/>
    <mergeCell ref="F391:F392"/>
    <mergeCell ref="G391:H392"/>
    <mergeCell ref="I391:I392"/>
    <mergeCell ref="J391:J392"/>
    <mergeCell ref="K391:L392"/>
    <mergeCell ref="M391:M392"/>
    <mergeCell ref="C390:E390"/>
    <mergeCell ref="G390:I390"/>
    <mergeCell ref="K390:M390"/>
    <mergeCell ref="O390:Q390"/>
    <mergeCell ref="S390:U390"/>
    <mergeCell ref="W390:Y390"/>
    <mergeCell ref="Z387:Z388"/>
    <mergeCell ref="AA387:AB388"/>
    <mergeCell ref="AC387:AC388"/>
    <mergeCell ref="C389:E389"/>
    <mergeCell ref="G389:I389"/>
    <mergeCell ref="K389:M389"/>
    <mergeCell ref="O389:Q389"/>
    <mergeCell ref="S389:U389"/>
    <mergeCell ref="W389:Y389"/>
    <mergeCell ref="AA389:AC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A384:AC384"/>
    <mergeCell ref="B385:B386"/>
    <mergeCell ref="C385:D386"/>
    <mergeCell ref="E385:E386"/>
    <mergeCell ref="F385:F386"/>
    <mergeCell ref="G385:H386"/>
    <mergeCell ref="I385:I386"/>
    <mergeCell ref="J385:J386"/>
    <mergeCell ref="K385:L386"/>
    <mergeCell ref="M385:M386"/>
    <mergeCell ref="C384:E384"/>
    <mergeCell ref="G384:I384"/>
    <mergeCell ref="K384:M384"/>
    <mergeCell ref="O384:Q384"/>
    <mergeCell ref="S384:U384"/>
    <mergeCell ref="W384:Y384"/>
    <mergeCell ref="AC381:AC382"/>
    <mergeCell ref="C383:E383"/>
    <mergeCell ref="G383:I383"/>
    <mergeCell ref="K383:M383"/>
    <mergeCell ref="O383:Q383"/>
    <mergeCell ref="S383:U383"/>
    <mergeCell ref="W383:Y383"/>
    <mergeCell ref="AA383:AC383"/>
    <mergeCell ref="W381:W382"/>
    <mergeCell ref="X381:X382"/>
    <mergeCell ref="Y381:Y382"/>
    <mergeCell ref="Z381:Z382"/>
    <mergeCell ref="AA381:AA382"/>
    <mergeCell ref="AB381:AB382"/>
    <mergeCell ref="Q381:Q382"/>
    <mergeCell ref="R381:R382"/>
    <mergeCell ref="S381:S382"/>
    <mergeCell ref="T381:T382"/>
    <mergeCell ref="U381:U382"/>
    <mergeCell ref="V381:V382"/>
    <mergeCell ref="K381:K382"/>
    <mergeCell ref="L381:L382"/>
    <mergeCell ref="M381:M382"/>
    <mergeCell ref="N381:N382"/>
    <mergeCell ref="O381:O382"/>
    <mergeCell ref="P381:P382"/>
    <mergeCell ref="AA380:AC380"/>
    <mergeCell ref="B381:B382"/>
    <mergeCell ref="C381:C382"/>
    <mergeCell ref="D381:D382"/>
    <mergeCell ref="E381:E382"/>
    <mergeCell ref="F381:F382"/>
    <mergeCell ref="G381:G382"/>
    <mergeCell ref="H381:H382"/>
    <mergeCell ref="I381:I382"/>
    <mergeCell ref="J381:J382"/>
    <mergeCell ref="C380:E380"/>
    <mergeCell ref="G380:I380"/>
    <mergeCell ref="K380:M380"/>
    <mergeCell ref="O380:Q380"/>
    <mergeCell ref="S380:U380"/>
    <mergeCell ref="W380:Y380"/>
    <mergeCell ref="AA378:AC378"/>
    <mergeCell ref="C379:E379"/>
    <mergeCell ref="G379:I379"/>
    <mergeCell ref="K379:M379"/>
    <mergeCell ref="O379:Q379"/>
    <mergeCell ref="S379:U379"/>
    <mergeCell ref="W379:Y379"/>
    <mergeCell ref="AA379:AC379"/>
    <mergeCell ref="C378:E378"/>
    <mergeCell ref="G378:I378"/>
    <mergeCell ref="K378:M378"/>
    <mergeCell ref="O378:Q378"/>
    <mergeCell ref="S378:U378"/>
    <mergeCell ref="W378:Y378"/>
    <mergeCell ref="B374:AC374"/>
    <mergeCell ref="C376:AC376"/>
    <mergeCell ref="C377:E377"/>
    <mergeCell ref="G377:I377"/>
    <mergeCell ref="K377:M377"/>
    <mergeCell ref="O377:Q377"/>
    <mergeCell ref="S377:U377"/>
    <mergeCell ref="W377:Y377"/>
    <mergeCell ref="AA377:AC377"/>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D361"/>
    <mergeCell ref="G361:H361"/>
    <mergeCell ref="K361:L361"/>
    <mergeCell ref="O361:P361"/>
    <mergeCell ref="S361:T361"/>
    <mergeCell ref="W361:X361"/>
    <mergeCell ref="C360:D360"/>
    <mergeCell ref="G360:H360"/>
    <mergeCell ref="K360:L360"/>
    <mergeCell ref="O360:P360"/>
    <mergeCell ref="S360:T360"/>
    <mergeCell ref="W360:X360"/>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D351"/>
    <mergeCell ref="G351:H351"/>
    <mergeCell ref="K351:L351"/>
    <mergeCell ref="O351:P351"/>
    <mergeCell ref="S351:T351"/>
    <mergeCell ref="W351:X351"/>
    <mergeCell ref="C350:D350"/>
    <mergeCell ref="G350:H350"/>
    <mergeCell ref="K350:L350"/>
    <mergeCell ref="O350:P350"/>
    <mergeCell ref="S350:T350"/>
    <mergeCell ref="W350:X350"/>
    <mergeCell ref="C349:D349"/>
    <mergeCell ref="G349:H349"/>
    <mergeCell ref="K349:L349"/>
    <mergeCell ref="O349:P349"/>
    <mergeCell ref="S349:T349"/>
    <mergeCell ref="W349:X349"/>
    <mergeCell ref="C348:D348"/>
    <mergeCell ref="G348:H348"/>
    <mergeCell ref="K348:L348"/>
    <mergeCell ref="O348:P348"/>
    <mergeCell ref="S348:T348"/>
    <mergeCell ref="W348:X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I343"/>
    <mergeCell ref="K343:M343"/>
    <mergeCell ref="O343:Q343"/>
    <mergeCell ref="S343:U343"/>
    <mergeCell ref="W343:Y343"/>
    <mergeCell ref="H334:H335"/>
    <mergeCell ref="I334:I335"/>
    <mergeCell ref="B340:Y340"/>
    <mergeCell ref="C342:E342"/>
    <mergeCell ref="G342:I342"/>
    <mergeCell ref="K342:Q342"/>
    <mergeCell ref="S342:U342"/>
    <mergeCell ref="W342:Y342"/>
    <mergeCell ref="B339:AC339"/>
    <mergeCell ref="B334:B335"/>
    <mergeCell ref="C334:C335"/>
    <mergeCell ref="D334:D335"/>
    <mergeCell ref="E334:E335"/>
    <mergeCell ref="F334:F335"/>
    <mergeCell ref="G334:G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G324:G325"/>
    <mergeCell ref="H324:H325"/>
    <mergeCell ref="I324:I325"/>
    <mergeCell ref="B326:B327"/>
    <mergeCell ref="C326:D327"/>
    <mergeCell ref="E326:E327"/>
    <mergeCell ref="F326:F327"/>
    <mergeCell ref="G326:H327"/>
    <mergeCell ref="I326:I327"/>
    <mergeCell ref="H313:H314"/>
    <mergeCell ref="I313:I314"/>
    <mergeCell ref="B321:I321"/>
    <mergeCell ref="C323:E323"/>
    <mergeCell ref="G323:I323"/>
    <mergeCell ref="B324:B325"/>
    <mergeCell ref="C324:C325"/>
    <mergeCell ref="D324:D325"/>
    <mergeCell ref="E324:E325"/>
    <mergeCell ref="F324:F325"/>
    <mergeCell ref="B313:B314"/>
    <mergeCell ref="C313:C314"/>
    <mergeCell ref="D313:D314"/>
    <mergeCell ref="E313:E314"/>
    <mergeCell ref="F313:F314"/>
    <mergeCell ref="G313:G314"/>
    <mergeCell ref="B311:B312"/>
    <mergeCell ref="C311:D312"/>
    <mergeCell ref="E311:E312"/>
    <mergeCell ref="F311:F312"/>
    <mergeCell ref="G311:H312"/>
    <mergeCell ref="I311:I312"/>
    <mergeCell ref="H307:H308"/>
    <mergeCell ref="I307:I308"/>
    <mergeCell ref="B309:B310"/>
    <mergeCell ref="C309:D310"/>
    <mergeCell ref="E309:E310"/>
    <mergeCell ref="F309:F310"/>
    <mergeCell ref="G309:H310"/>
    <mergeCell ref="I309:I310"/>
    <mergeCell ref="AC293:AC294"/>
    <mergeCell ref="B304:I304"/>
    <mergeCell ref="C306:E306"/>
    <mergeCell ref="G306:I306"/>
    <mergeCell ref="B307:B308"/>
    <mergeCell ref="C307:C308"/>
    <mergeCell ref="D307:D308"/>
    <mergeCell ref="E307:E308"/>
    <mergeCell ref="F307:F308"/>
    <mergeCell ref="G307:G308"/>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C291:AC292"/>
    <mergeCell ref="B293:B294"/>
    <mergeCell ref="C293:C294"/>
    <mergeCell ref="D293:D294"/>
    <mergeCell ref="E293:E294"/>
    <mergeCell ref="F293:F294"/>
    <mergeCell ref="G293:G294"/>
    <mergeCell ref="H293:H294"/>
    <mergeCell ref="I293:I294"/>
    <mergeCell ref="J293:J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Z284:Z285"/>
    <mergeCell ref="AA284:AB285"/>
    <mergeCell ref="AC284:AC285"/>
    <mergeCell ref="C286:E286"/>
    <mergeCell ref="G286:I286"/>
    <mergeCell ref="K286:M286"/>
    <mergeCell ref="O286:Q286"/>
    <mergeCell ref="S286:U286"/>
    <mergeCell ref="W286:Y286"/>
    <mergeCell ref="AA286:AC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Z282:Z283"/>
    <mergeCell ref="AA282:AA283"/>
    <mergeCell ref="AB282:AB283"/>
    <mergeCell ref="AC282:AC283"/>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B279:AB280"/>
    <mergeCell ref="AC279:AC280"/>
    <mergeCell ref="C281:E281"/>
    <mergeCell ref="G281:I281"/>
    <mergeCell ref="K281:M281"/>
    <mergeCell ref="O281:Q281"/>
    <mergeCell ref="S281:U281"/>
    <mergeCell ref="W281:Y281"/>
    <mergeCell ref="AA281:AC281"/>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A277:AB278"/>
    <mergeCell ref="AC277:AC278"/>
    <mergeCell ref="B279:B280"/>
    <mergeCell ref="C279:C280"/>
    <mergeCell ref="D279:D280"/>
    <mergeCell ref="E279:E280"/>
    <mergeCell ref="F279:F280"/>
    <mergeCell ref="G279:G280"/>
    <mergeCell ref="H279:H280"/>
    <mergeCell ref="I279:I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A272:AC272"/>
    <mergeCell ref="B273:B274"/>
    <mergeCell ref="C273:D274"/>
    <mergeCell ref="E273:E274"/>
    <mergeCell ref="F273:F274"/>
    <mergeCell ref="G273:H274"/>
    <mergeCell ref="I273:I274"/>
    <mergeCell ref="J273:J274"/>
    <mergeCell ref="K273:L274"/>
    <mergeCell ref="M273:M274"/>
    <mergeCell ref="C272:E272"/>
    <mergeCell ref="G272:I272"/>
    <mergeCell ref="K272:M272"/>
    <mergeCell ref="O272:Q272"/>
    <mergeCell ref="S272:U272"/>
    <mergeCell ref="W272:Y272"/>
    <mergeCell ref="Z269:Z270"/>
    <mergeCell ref="AA269:AB270"/>
    <mergeCell ref="AC269:AC270"/>
    <mergeCell ref="C271:E271"/>
    <mergeCell ref="G271:I271"/>
    <mergeCell ref="K271:M271"/>
    <mergeCell ref="O271:Q271"/>
    <mergeCell ref="S271:U271"/>
    <mergeCell ref="W271:Y271"/>
    <mergeCell ref="AA271:AC271"/>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A266:AC266"/>
    <mergeCell ref="B267:B268"/>
    <mergeCell ref="C267:D268"/>
    <mergeCell ref="E267:E268"/>
    <mergeCell ref="F267:F268"/>
    <mergeCell ref="G267:H268"/>
    <mergeCell ref="I267:I268"/>
    <mergeCell ref="J267:J268"/>
    <mergeCell ref="K267:L268"/>
    <mergeCell ref="M267:M268"/>
    <mergeCell ref="C266:E266"/>
    <mergeCell ref="G266:I266"/>
    <mergeCell ref="K266:M266"/>
    <mergeCell ref="O266:Q266"/>
    <mergeCell ref="S266:U266"/>
    <mergeCell ref="W266:Y266"/>
    <mergeCell ref="AA263:AB264"/>
    <mergeCell ref="AC263:AC264"/>
    <mergeCell ref="C265:E265"/>
    <mergeCell ref="G265:I265"/>
    <mergeCell ref="K265:M265"/>
    <mergeCell ref="O265:Q265"/>
    <mergeCell ref="S265:U265"/>
    <mergeCell ref="W265:Y265"/>
    <mergeCell ref="AA265:AC265"/>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A259:AC259"/>
    <mergeCell ref="C260:E260"/>
    <mergeCell ref="G260:I260"/>
    <mergeCell ref="K260:M260"/>
    <mergeCell ref="O260:Q260"/>
    <mergeCell ref="S260:U260"/>
    <mergeCell ref="W260:Y260"/>
    <mergeCell ref="AA260:AC260"/>
    <mergeCell ref="Z257:Z258"/>
    <mergeCell ref="AA257:AA258"/>
    <mergeCell ref="AB257:AB258"/>
    <mergeCell ref="AC257:AC258"/>
    <mergeCell ref="C259:E259"/>
    <mergeCell ref="G259:I259"/>
    <mergeCell ref="K259:M259"/>
    <mergeCell ref="O259:Q259"/>
    <mergeCell ref="S259:U259"/>
    <mergeCell ref="W259:Y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AB254:AB255"/>
    <mergeCell ref="AC254:AC255"/>
    <mergeCell ref="C256:E256"/>
    <mergeCell ref="G256:I256"/>
    <mergeCell ref="K256:M256"/>
    <mergeCell ref="O256:Q256"/>
    <mergeCell ref="S256:U256"/>
    <mergeCell ref="W256:Y256"/>
    <mergeCell ref="AA256:AC256"/>
    <mergeCell ref="V254:V255"/>
    <mergeCell ref="W254:W255"/>
    <mergeCell ref="X254:X255"/>
    <mergeCell ref="Y254:Y255"/>
    <mergeCell ref="Z254:Z255"/>
    <mergeCell ref="AA254:AA255"/>
    <mergeCell ref="P254:P255"/>
    <mergeCell ref="Q254:Q255"/>
    <mergeCell ref="R254:R255"/>
    <mergeCell ref="S254:S255"/>
    <mergeCell ref="T254:T255"/>
    <mergeCell ref="U254:U255"/>
    <mergeCell ref="J254:J255"/>
    <mergeCell ref="K254:K255"/>
    <mergeCell ref="L254:L255"/>
    <mergeCell ref="M254:M255"/>
    <mergeCell ref="N254:N255"/>
    <mergeCell ref="O254:O255"/>
    <mergeCell ref="AA252:AB253"/>
    <mergeCell ref="AC252:AC253"/>
    <mergeCell ref="B254:B255"/>
    <mergeCell ref="C254:C255"/>
    <mergeCell ref="D254:D255"/>
    <mergeCell ref="E254:E255"/>
    <mergeCell ref="F254:F255"/>
    <mergeCell ref="G254:G255"/>
    <mergeCell ref="H254:H255"/>
    <mergeCell ref="I254:I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A247:AC247"/>
    <mergeCell ref="B248:B249"/>
    <mergeCell ref="C248:D249"/>
    <mergeCell ref="E248:E249"/>
    <mergeCell ref="F248:F249"/>
    <mergeCell ref="G248:H249"/>
    <mergeCell ref="I248:I249"/>
    <mergeCell ref="J248:J249"/>
    <mergeCell ref="K248:L249"/>
    <mergeCell ref="M248:M249"/>
    <mergeCell ref="C247:E247"/>
    <mergeCell ref="G247:I247"/>
    <mergeCell ref="K247:M247"/>
    <mergeCell ref="O247:Q247"/>
    <mergeCell ref="S247:U247"/>
    <mergeCell ref="W247:Y247"/>
    <mergeCell ref="Z244:Z245"/>
    <mergeCell ref="AA244:AB245"/>
    <mergeCell ref="AC244:AC245"/>
    <mergeCell ref="C246:E246"/>
    <mergeCell ref="G246:I246"/>
    <mergeCell ref="K246:M246"/>
    <mergeCell ref="O246:Q246"/>
    <mergeCell ref="S246:U246"/>
    <mergeCell ref="W246:Y246"/>
    <mergeCell ref="AA246:AC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A241:AC241"/>
    <mergeCell ref="B242:B243"/>
    <mergeCell ref="C242:D243"/>
    <mergeCell ref="E242:E243"/>
    <mergeCell ref="F242:F243"/>
    <mergeCell ref="G242:H243"/>
    <mergeCell ref="I242:I243"/>
    <mergeCell ref="J242:J243"/>
    <mergeCell ref="K242:L243"/>
    <mergeCell ref="M242:M243"/>
    <mergeCell ref="C241:E241"/>
    <mergeCell ref="G241:I241"/>
    <mergeCell ref="K241:M241"/>
    <mergeCell ref="O241:Q241"/>
    <mergeCell ref="S241:U241"/>
    <mergeCell ref="W241:Y241"/>
    <mergeCell ref="Z238:Z239"/>
    <mergeCell ref="AA238:AB239"/>
    <mergeCell ref="AC238:AC239"/>
    <mergeCell ref="C240:E240"/>
    <mergeCell ref="G240:I240"/>
    <mergeCell ref="K240:M240"/>
    <mergeCell ref="O240:Q240"/>
    <mergeCell ref="S240:U240"/>
    <mergeCell ref="W240:Y240"/>
    <mergeCell ref="AA240:AC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A235:AC235"/>
    <mergeCell ref="B236:B237"/>
    <mergeCell ref="C236:D237"/>
    <mergeCell ref="E236:E237"/>
    <mergeCell ref="F236:F237"/>
    <mergeCell ref="G236:H237"/>
    <mergeCell ref="I236:I237"/>
    <mergeCell ref="J236:J237"/>
    <mergeCell ref="K236:L237"/>
    <mergeCell ref="M236:M237"/>
    <mergeCell ref="C235:E235"/>
    <mergeCell ref="G235:I235"/>
    <mergeCell ref="K235:M235"/>
    <mergeCell ref="O235:Q235"/>
    <mergeCell ref="S235:U235"/>
    <mergeCell ref="W235:Y235"/>
    <mergeCell ref="AC232:AC233"/>
    <mergeCell ref="C234:E234"/>
    <mergeCell ref="G234:I234"/>
    <mergeCell ref="K234:M234"/>
    <mergeCell ref="O234:Q234"/>
    <mergeCell ref="S234:U234"/>
    <mergeCell ref="W234:Y234"/>
    <mergeCell ref="AA234:AC234"/>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A231:AC231"/>
    <mergeCell ref="B232:B233"/>
    <mergeCell ref="C232:C233"/>
    <mergeCell ref="D232:D233"/>
    <mergeCell ref="E232:E233"/>
    <mergeCell ref="F232:F233"/>
    <mergeCell ref="G232:G233"/>
    <mergeCell ref="H232:H233"/>
    <mergeCell ref="I232:I233"/>
    <mergeCell ref="J232:J233"/>
    <mergeCell ref="C231:E231"/>
    <mergeCell ref="G231:I231"/>
    <mergeCell ref="K231:M231"/>
    <mergeCell ref="O231:Q231"/>
    <mergeCell ref="S231:U231"/>
    <mergeCell ref="W231:Y231"/>
    <mergeCell ref="AA229:AC229"/>
    <mergeCell ref="C230:E230"/>
    <mergeCell ref="G230:I230"/>
    <mergeCell ref="K230:M230"/>
    <mergeCell ref="O230:Q230"/>
    <mergeCell ref="S230:U230"/>
    <mergeCell ref="W230:Y230"/>
    <mergeCell ref="AA230:AC230"/>
    <mergeCell ref="C229:E229"/>
    <mergeCell ref="G229:I229"/>
    <mergeCell ref="K229:M229"/>
    <mergeCell ref="O229:Q229"/>
    <mergeCell ref="S229:U229"/>
    <mergeCell ref="W229:Y229"/>
    <mergeCell ref="C227:U227"/>
    <mergeCell ref="W227:AC227"/>
    <mergeCell ref="C228:E228"/>
    <mergeCell ref="G228:I228"/>
    <mergeCell ref="K228:M228"/>
    <mergeCell ref="O228:Q228"/>
    <mergeCell ref="S228:U228"/>
    <mergeCell ref="W228:Y228"/>
    <mergeCell ref="AA228:AC228"/>
    <mergeCell ref="Q223:Q224"/>
    <mergeCell ref="R223:R224"/>
    <mergeCell ref="S223:S224"/>
    <mergeCell ref="T223:T224"/>
    <mergeCell ref="U223:U224"/>
    <mergeCell ref="B225:AC225"/>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T208"/>
    <mergeCell ref="U207:U208"/>
    <mergeCell ref="B209:B210"/>
    <mergeCell ref="C209:C210"/>
    <mergeCell ref="D209:D210"/>
    <mergeCell ref="E209:E210"/>
    <mergeCell ref="F209:F210"/>
    <mergeCell ref="G209:G210"/>
    <mergeCell ref="H209:H210"/>
    <mergeCell ref="I209:I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C202:E202"/>
    <mergeCell ref="G202:I202"/>
    <mergeCell ref="K202:M202"/>
    <mergeCell ref="O202:Q202"/>
    <mergeCell ref="S202:U202"/>
    <mergeCell ref="B203:B204"/>
    <mergeCell ref="C203:D204"/>
    <mergeCell ref="E203:E204"/>
    <mergeCell ref="F203:F204"/>
    <mergeCell ref="G203:H204"/>
    <mergeCell ref="R199:R200"/>
    <mergeCell ref="S199:T200"/>
    <mergeCell ref="U199:U200"/>
    <mergeCell ref="C201:E201"/>
    <mergeCell ref="G201:I201"/>
    <mergeCell ref="K201:M201"/>
    <mergeCell ref="O201:Q201"/>
    <mergeCell ref="S201:U201"/>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R193:R194"/>
    <mergeCell ref="S193:T194"/>
    <mergeCell ref="U193:U194"/>
    <mergeCell ref="C195:E195"/>
    <mergeCell ref="G195:I195"/>
    <mergeCell ref="K195:M195"/>
    <mergeCell ref="O195:Q195"/>
    <mergeCell ref="S195:U195"/>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S187:S188"/>
    <mergeCell ref="T187:T188"/>
    <mergeCell ref="U187:U188"/>
    <mergeCell ref="C189:E189"/>
    <mergeCell ref="G189:I189"/>
    <mergeCell ref="K189:M189"/>
    <mergeCell ref="O189:Q189"/>
    <mergeCell ref="S189:U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S162:S163"/>
    <mergeCell ref="T162:T163"/>
    <mergeCell ref="U162:U163"/>
    <mergeCell ref="C164:E164"/>
    <mergeCell ref="G164:I164"/>
    <mergeCell ref="K164:M164"/>
    <mergeCell ref="O164:Q164"/>
    <mergeCell ref="S164:U164"/>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C159:E159"/>
    <mergeCell ref="G159:I159"/>
    <mergeCell ref="K159:M159"/>
    <mergeCell ref="O159:Q159"/>
    <mergeCell ref="S159:U159"/>
    <mergeCell ref="C160:E160"/>
    <mergeCell ref="G160:I160"/>
    <mergeCell ref="K160:M160"/>
    <mergeCell ref="O160:Q160"/>
    <mergeCell ref="S160:U160"/>
    <mergeCell ref="B155:U155"/>
    <mergeCell ref="C157:U157"/>
    <mergeCell ref="C158:E158"/>
    <mergeCell ref="G158:I158"/>
    <mergeCell ref="K158:M158"/>
    <mergeCell ref="O158:Q158"/>
    <mergeCell ref="S158:U158"/>
    <mergeCell ref="T143:T144"/>
    <mergeCell ref="U143:U144"/>
    <mergeCell ref="V143:V144"/>
    <mergeCell ref="W143:Y144"/>
    <mergeCell ref="Z143:Z144"/>
    <mergeCell ref="AA143:AC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1:AC141"/>
    <mergeCell ref="C142:E142"/>
    <mergeCell ref="G142:I142"/>
    <mergeCell ref="K142:M142"/>
    <mergeCell ref="O142:Q142"/>
    <mergeCell ref="S142:U142"/>
    <mergeCell ref="W142:Y142"/>
    <mergeCell ref="AA142:AC142"/>
    <mergeCell ref="Z139:Z140"/>
    <mergeCell ref="AA139:AA140"/>
    <mergeCell ref="AB139:AB140"/>
    <mergeCell ref="AC139:AC140"/>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A137:AC137"/>
    <mergeCell ref="C138:E138"/>
    <mergeCell ref="G138:I138"/>
    <mergeCell ref="K138:M138"/>
    <mergeCell ref="O138:Q138"/>
    <mergeCell ref="S138:U138"/>
    <mergeCell ref="W138:Y138"/>
    <mergeCell ref="AA138:AC138"/>
    <mergeCell ref="C137:E137"/>
    <mergeCell ref="G137:I137"/>
    <mergeCell ref="K137:M137"/>
    <mergeCell ref="O137:Q137"/>
    <mergeCell ref="S137:U137"/>
    <mergeCell ref="W137:Y137"/>
    <mergeCell ref="T135:T136"/>
    <mergeCell ref="U135:U136"/>
    <mergeCell ref="V135:V136"/>
    <mergeCell ref="W135:Y136"/>
    <mergeCell ref="Z135:Z136"/>
    <mergeCell ref="AA135:AC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3:Y133"/>
    <mergeCell ref="AA133:AC133"/>
    <mergeCell ref="C134:E134"/>
    <mergeCell ref="G134:I134"/>
    <mergeCell ref="K134:M134"/>
    <mergeCell ref="O134:Q134"/>
    <mergeCell ref="S134:U134"/>
    <mergeCell ref="W134:Y134"/>
    <mergeCell ref="AA134:AC134"/>
    <mergeCell ref="W131:Y132"/>
    <mergeCell ref="Z131:Z132"/>
    <mergeCell ref="AA131:AA132"/>
    <mergeCell ref="AB131:AB132"/>
    <mergeCell ref="AC131:AC132"/>
    <mergeCell ref="C133:E133"/>
    <mergeCell ref="G133:I133"/>
    <mergeCell ref="K133:M133"/>
    <mergeCell ref="O133:Q133"/>
    <mergeCell ref="S133:U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AA130:AC130"/>
    <mergeCell ref="B131:B132"/>
    <mergeCell ref="C131:C132"/>
    <mergeCell ref="D131:D132"/>
    <mergeCell ref="E131:E132"/>
    <mergeCell ref="F131:F132"/>
    <mergeCell ref="G131:G132"/>
    <mergeCell ref="H131:H132"/>
    <mergeCell ref="I131:I132"/>
    <mergeCell ref="J131:J132"/>
    <mergeCell ref="C130:E130"/>
    <mergeCell ref="G130:I130"/>
    <mergeCell ref="K130:M130"/>
    <mergeCell ref="O130:Q130"/>
    <mergeCell ref="S130:U130"/>
    <mergeCell ref="W130:Y130"/>
    <mergeCell ref="AC127:AC128"/>
    <mergeCell ref="C129:E129"/>
    <mergeCell ref="G129:I129"/>
    <mergeCell ref="K129:M129"/>
    <mergeCell ref="O129:Q129"/>
    <mergeCell ref="S129:U129"/>
    <mergeCell ref="W129:Y129"/>
    <mergeCell ref="AA129:AC129"/>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C125:AC126"/>
    <mergeCell ref="B127:B128"/>
    <mergeCell ref="C127:C128"/>
    <mergeCell ref="D127:D128"/>
    <mergeCell ref="E127:E128"/>
    <mergeCell ref="F127:F128"/>
    <mergeCell ref="G127:G128"/>
    <mergeCell ref="H127:H128"/>
    <mergeCell ref="I127:I128"/>
    <mergeCell ref="J127:J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R123:R124"/>
    <mergeCell ref="S123:T124"/>
    <mergeCell ref="U123:U124"/>
    <mergeCell ref="V123:V124"/>
    <mergeCell ref="W123:Y124"/>
    <mergeCell ref="Z123:Z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C120:AC121"/>
    <mergeCell ref="C122:D122"/>
    <mergeCell ref="G122:H122"/>
    <mergeCell ref="K122:L122"/>
    <mergeCell ref="O122:P122"/>
    <mergeCell ref="S122:T122"/>
    <mergeCell ref="W122:Y122"/>
    <mergeCell ref="AA122:AB122"/>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A119:AC119"/>
    <mergeCell ref="B120:B121"/>
    <mergeCell ref="C120:C121"/>
    <mergeCell ref="D120:D121"/>
    <mergeCell ref="E120:E121"/>
    <mergeCell ref="F120:F121"/>
    <mergeCell ref="G120:G121"/>
    <mergeCell ref="H120:H121"/>
    <mergeCell ref="I120:I121"/>
    <mergeCell ref="J120:J121"/>
    <mergeCell ref="C119:E119"/>
    <mergeCell ref="G119:I119"/>
    <mergeCell ref="K119:M119"/>
    <mergeCell ref="O119:Q119"/>
    <mergeCell ref="S119:U119"/>
    <mergeCell ref="W119:Y119"/>
    <mergeCell ref="AA117:AC117"/>
    <mergeCell ref="C118:E118"/>
    <mergeCell ref="G118:I118"/>
    <mergeCell ref="K118:M118"/>
    <mergeCell ref="O118:Q118"/>
    <mergeCell ref="S118:U118"/>
    <mergeCell ref="W118:Y118"/>
    <mergeCell ref="AA118:AC118"/>
    <mergeCell ref="C117:E117"/>
    <mergeCell ref="G117:I117"/>
    <mergeCell ref="K117:M117"/>
    <mergeCell ref="O117:Q117"/>
    <mergeCell ref="S117:U117"/>
    <mergeCell ref="W117:Y117"/>
    <mergeCell ref="B113:AC113"/>
    <mergeCell ref="C115:AC115"/>
    <mergeCell ref="C116:E116"/>
    <mergeCell ref="G116:I116"/>
    <mergeCell ref="K116:Q116"/>
    <mergeCell ref="S116:U116"/>
    <mergeCell ref="W116:Y116"/>
    <mergeCell ref="AA116:AC116"/>
    <mergeCell ref="T110:T111"/>
    <mergeCell ref="U110:U111"/>
    <mergeCell ref="V110:V111"/>
    <mergeCell ref="W110:Y111"/>
    <mergeCell ref="Z110:Z111"/>
    <mergeCell ref="AA110:AC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A108:AC108"/>
    <mergeCell ref="C109:E109"/>
    <mergeCell ref="G109:I109"/>
    <mergeCell ref="K109:M109"/>
    <mergeCell ref="O109:Q109"/>
    <mergeCell ref="S109:U109"/>
    <mergeCell ref="W109:Y109"/>
    <mergeCell ref="AA109:AC109"/>
    <mergeCell ref="Z106:Z107"/>
    <mergeCell ref="AA106:AA107"/>
    <mergeCell ref="AB106:AB107"/>
    <mergeCell ref="AC106:AC107"/>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A104:AC104"/>
    <mergeCell ref="C105:E105"/>
    <mergeCell ref="G105:I105"/>
    <mergeCell ref="K105:M105"/>
    <mergeCell ref="O105:Q105"/>
    <mergeCell ref="S105:U105"/>
    <mergeCell ref="W105:Y105"/>
    <mergeCell ref="AA105:AC105"/>
    <mergeCell ref="C104:E104"/>
    <mergeCell ref="G104:I104"/>
    <mergeCell ref="K104:M104"/>
    <mergeCell ref="O104:Q104"/>
    <mergeCell ref="S104:U104"/>
    <mergeCell ref="W104:Y104"/>
    <mergeCell ref="T102:T103"/>
    <mergeCell ref="U102:U103"/>
    <mergeCell ref="V102:V103"/>
    <mergeCell ref="W102:Y103"/>
    <mergeCell ref="Z102:Z103"/>
    <mergeCell ref="AA102:AC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100:Y100"/>
    <mergeCell ref="AA100:AC100"/>
    <mergeCell ref="C101:E101"/>
    <mergeCell ref="G101:I101"/>
    <mergeCell ref="K101:M101"/>
    <mergeCell ref="O101:Q101"/>
    <mergeCell ref="S101:U101"/>
    <mergeCell ref="W101:Y101"/>
    <mergeCell ref="AA101:AC101"/>
    <mergeCell ref="W98:Y99"/>
    <mergeCell ref="Z98:Z99"/>
    <mergeCell ref="AA98:AA99"/>
    <mergeCell ref="AB98:AB99"/>
    <mergeCell ref="AC98:AC99"/>
    <mergeCell ref="C100:E100"/>
    <mergeCell ref="G100:I100"/>
    <mergeCell ref="K100:M100"/>
    <mergeCell ref="O100:Q100"/>
    <mergeCell ref="S100:U100"/>
    <mergeCell ref="Q98:Q99"/>
    <mergeCell ref="R98:R99"/>
    <mergeCell ref="S98:S99"/>
    <mergeCell ref="T98:T99"/>
    <mergeCell ref="U98:U99"/>
    <mergeCell ref="V98:V99"/>
    <mergeCell ref="K98:K99"/>
    <mergeCell ref="L98:L99"/>
    <mergeCell ref="M98:M99"/>
    <mergeCell ref="N98:N99"/>
    <mergeCell ref="O98:O99"/>
    <mergeCell ref="P98:P99"/>
    <mergeCell ref="AA97:AC97"/>
    <mergeCell ref="B98:B99"/>
    <mergeCell ref="C98:C99"/>
    <mergeCell ref="D98:D99"/>
    <mergeCell ref="E98:E99"/>
    <mergeCell ref="F98:F99"/>
    <mergeCell ref="G98:G99"/>
    <mergeCell ref="H98:H99"/>
    <mergeCell ref="I98:I99"/>
    <mergeCell ref="J98:J99"/>
    <mergeCell ref="C97:E97"/>
    <mergeCell ref="G97:I97"/>
    <mergeCell ref="K97:M97"/>
    <mergeCell ref="O97:Q97"/>
    <mergeCell ref="S97:U97"/>
    <mergeCell ref="W97:Y97"/>
    <mergeCell ref="AC94:AC95"/>
    <mergeCell ref="C96:E96"/>
    <mergeCell ref="G96:I96"/>
    <mergeCell ref="K96:M96"/>
    <mergeCell ref="O96:Q96"/>
    <mergeCell ref="S96:U96"/>
    <mergeCell ref="W96:Y96"/>
    <mergeCell ref="AA96:AC9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R90:R91"/>
    <mergeCell ref="S90:T91"/>
    <mergeCell ref="U90:U91"/>
    <mergeCell ref="V90:V91"/>
    <mergeCell ref="W90:Y91"/>
    <mergeCell ref="Z90:Z91"/>
    <mergeCell ref="J90:J91"/>
    <mergeCell ref="K90:L91"/>
    <mergeCell ref="M90:M91"/>
    <mergeCell ref="N90:N91"/>
    <mergeCell ref="O90:P91"/>
    <mergeCell ref="Q90:Q91"/>
    <mergeCell ref="B90:B91"/>
    <mergeCell ref="C90:D91"/>
    <mergeCell ref="E90:E91"/>
    <mergeCell ref="F90:F91"/>
    <mergeCell ref="G90:H91"/>
    <mergeCell ref="I90:I91"/>
    <mergeCell ref="AC87:AC88"/>
    <mergeCell ref="C89:D89"/>
    <mergeCell ref="G89:H89"/>
    <mergeCell ref="K89:L89"/>
    <mergeCell ref="O89:P89"/>
    <mergeCell ref="S89:T89"/>
    <mergeCell ref="W89:Y89"/>
    <mergeCell ref="AA89:AB89"/>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C86:E86"/>
    <mergeCell ref="G86:I86"/>
    <mergeCell ref="K86:M86"/>
    <mergeCell ref="O86:Q86"/>
    <mergeCell ref="S86:U86"/>
    <mergeCell ref="W86:Y86"/>
    <mergeCell ref="AA84:AC84"/>
    <mergeCell ref="C85:E85"/>
    <mergeCell ref="G85:I85"/>
    <mergeCell ref="K85:M85"/>
    <mergeCell ref="O85:Q85"/>
    <mergeCell ref="S85:U85"/>
    <mergeCell ref="W85:Y85"/>
    <mergeCell ref="AA85:AC85"/>
    <mergeCell ref="C84:E84"/>
    <mergeCell ref="G84:I84"/>
    <mergeCell ref="K84:M84"/>
    <mergeCell ref="O84:Q84"/>
    <mergeCell ref="S84:U84"/>
    <mergeCell ref="W84:Y84"/>
    <mergeCell ref="B80:AC80"/>
    <mergeCell ref="C82:AC82"/>
    <mergeCell ref="C83:E83"/>
    <mergeCell ref="G83:I83"/>
    <mergeCell ref="K83:Q83"/>
    <mergeCell ref="S83:U83"/>
    <mergeCell ref="W83:Y83"/>
    <mergeCell ref="AA83:AC83"/>
    <mergeCell ref="T77:T78"/>
    <mergeCell ref="U77:U78"/>
    <mergeCell ref="V77:V78"/>
    <mergeCell ref="W77:Y78"/>
    <mergeCell ref="Z77:Z78"/>
    <mergeCell ref="AA77:AC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5:AC75"/>
    <mergeCell ref="C76:E76"/>
    <mergeCell ref="G76:I76"/>
    <mergeCell ref="K76:M76"/>
    <mergeCell ref="O76:Q76"/>
    <mergeCell ref="S76:U76"/>
    <mergeCell ref="W76:Y76"/>
    <mergeCell ref="AA76:AC76"/>
    <mergeCell ref="Z73:Z74"/>
    <mergeCell ref="AA73:AA74"/>
    <mergeCell ref="AB73:AB74"/>
    <mergeCell ref="AC73:AC74"/>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1:AC71"/>
    <mergeCell ref="C72:E72"/>
    <mergeCell ref="G72:I72"/>
    <mergeCell ref="K72:M72"/>
    <mergeCell ref="O72:Q72"/>
    <mergeCell ref="S72:U72"/>
    <mergeCell ref="W72:Y72"/>
    <mergeCell ref="AA72:AC72"/>
    <mergeCell ref="C71:E71"/>
    <mergeCell ref="G71:I71"/>
    <mergeCell ref="K71:M71"/>
    <mergeCell ref="O71:Q71"/>
    <mergeCell ref="S71:U71"/>
    <mergeCell ref="W71:Y71"/>
    <mergeCell ref="T69:T70"/>
    <mergeCell ref="U69:U70"/>
    <mergeCell ref="V69:V70"/>
    <mergeCell ref="W69:Y70"/>
    <mergeCell ref="Z69:Z70"/>
    <mergeCell ref="AA69:AC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7:Y67"/>
    <mergeCell ref="AA67:AC67"/>
    <mergeCell ref="C68:E68"/>
    <mergeCell ref="G68:I68"/>
    <mergeCell ref="K68:M68"/>
    <mergeCell ref="O68:Q68"/>
    <mergeCell ref="S68:U68"/>
    <mergeCell ref="W68:Y68"/>
    <mergeCell ref="AA68:AC68"/>
    <mergeCell ref="W65:Y66"/>
    <mergeCell ref="Z65:Z66"/>
    <mergeCell ref="AA65:AA66"/>
    <mergeCell ref="AB65:AB66"/>
    <mergeCell ref="AC65:AC66"/>
    <mergeCell ref="C67:E67"/>
    <mergeCell ref="G67:I67"/>
    <mergeCell ref="K67:M67"/>
    <mergeCell ref="O67:Q67"/>
    <mergeCell ref="S67:U67"/>
    <mergeCell ref="Q65:Q66"/>
    <mergeCell ref="R65:R66"/>
    <mergeCell ref="S65:S66"/>
    <mergeCell ref="T65:T66"/>
    <mergeCell ref="U65:U66"/>
    <mergeCell ref="V65:V66"/>
    <mergeCell ref="K65:K66"/>
    <mergeCell ref="L65:L66"/>
    <mergeCell ref="M65:M66"/>
    <mergeCell ref="N65:N66"/>
    <mergeCell ref="O65:O66"/>
    <mergeCell ref="P65:P66"/>
    <mergeCell ref="AA64:AC64"/>
    <mergeCell ref="B65:B66"/>
    <mergeCell ref="C65:C66"/>
    <mergeCell ref="D65:D66"/>
    <mergeCell ref="E65:E66"/>
    <mergeCell ref="F65:F66"/>
    <mergeCell ref="G65:G66"/>
    <mergeCell ref="H65:H66"/>
    <mergeCell ref="I65:I66"/>
    <mergeCell ref="J65:J66"/>
    <mergeCell ref="C64:E64"/>
    <mergeCell ref="G64:I64"/>
    <mergeCell ref="K64:M64"/>
    <mergeCell ref="O64:Q64"/>
    <mergeCell ref="S64:U64"/>
    <mergeCell ref="W64:Y64"/>
    <mergeCell ref="AC61:AC62"/>
    <mergeCell ref="C63:E63"/>
    <mergeCell ref="G63:I63"/>
    <mergeCell ref="K63:M63"/>
    <mergeCell ref="O63:Q63"/>
    <mergeCell ref="S63:U63"/>
    <mergeCell ref="W63:Y63"/>
    <mergeCell ref="AA63:AC63"/>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C59:AC60"/>
    <mergeCell ref="B61:B62"/>
    <mergeCell ref="C61:C62"/>
    <mergeCell ref="D61:D62"/>
    <mergeCell ref="E61:E62"/>
    <mergeCell ref="F61:F62"/>
    <mergeCell ref="G61:G62"/>
    <mergeCell ref="H61:H62"/>
    <mergeCell ref="I61:I62"/>
    <mergeCell ref="J61:J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R57:R58"/>
    <mergeCell ref="S57:T58"/>
    <mergeCell ref="U57:U58"/>
    <mergeCell ref="V57:V58"/>
    <mergeCell ref="W57:Y58"/>
    <mergeCell ref="Z57:Z58"/>
    <mergeCell ref="J57:J58"/>
    <mergeCell ref="K57:L58"/>
    <mergeCell ref="M57:M58"/>
    <mergeCell ref="N57:N58"/>
    <mergeCell ref="O57:P58"/>
    <mergeCell ref="Q57:Q58"/>
    <mergeCell ref="B57:B58"/>
    <mergeCell ref="C57:D58"/>
    <mergeCell ref="E57:E58"/>
    <mergeCell ref="F57:F58"/>
    <mergeCell ref="G57:H58"/>
    <mergeCell ref="I57:I58"/>
    <mergeCell ref="AC54:AC55"/>
    <mergeCell ref="C56:D56"/>
    <mergeCell ref="G56:H56"/>
    <mergeCell ref="K56:L56"/>
    <mergeCell ref="O56:P56"/>
    <mergeCell ref="S56:T56"/>
    <mergeCell ref="W56:Y56"/>
    <mergeCell ref="AA56:AB56"/>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A53:AC53"/>
    <mergeCell ref="B54:B55"/>
    <mergeCell ref="C54:C55"/>
    <mergeCell ref="D54:D55"/>
    <mergeCell ref="E54:E55"/>
    <mergeCell ref="F54:F55"/>
    <mergeCell ref="G54:G55"/>
    <mergeCell ref="H54:H55"/>
    <mergeCell ref="I54:I55"/>
    <mergeCell ref="J54:J55"/>
    <mergeCell ref="C53:E53"/>
    <mergeCell ref="G53:I53"/>
    <mergeCell ref="K53:M53"/>
    <mergeCell ref="O53:Q53"/>
    <mergeCell ref="S53:U53"/>
    <mergeCell ref="W53:Y53"/>
    <mergeCell ref="AA51:AC51"/>
    <mergeCell ref="C52:E52"/>
    <mergeCell ref="G52:I52"/>
    <mergeCell ref="K52:M52"/>
    <mergeCell ref="O52:Q52"/>
    <mergeCell ref="S52:U52"/>
    <mergeCell ref="W52:Y52"/>
    <mergeCell ref="AA52:AC52"/>
    <mergeCell ref="C51:E51"/>
    <mergeCell ref="G51:I51"/>
    <mergeCell ref="K51:M51"/>
    <mergeCell ref="O51:Q51"/>
    <mergeCell ref="S51:U51"/>
    <mergeCell ref="W51:Y51"/>
    <mergeCell ref="I37:I38"/>
    <mergeCell ref="B47:AC47"/>
    <mergeCell ref="C49:AC49"/>
    <mergeCell ref="C50:E50"/>
    <mergeCell ref="G50:I50"/>
    <mergeCell ref="K50:Q50"/>
    <mergeCell ref="S50:U50"/>
    <mergeCell ref="W50:Y50"/>
    <mergeCell ref="AA50:AC50"/>
    <mergeCell ref="B40:AC40"/>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ht="30">
      <c r="A3" s="3" t="s">
        <v>587</v>
      </c>
      <c r="B3" s="64"/>
      <c r="C3" s="64"/>
      <c r="D3" s="64"/>
      <c r="E3" s="64"/>
      <c r="F3" s="64"/>
      <c r="G3" s="64"/>
      <c r="H3" s="64"/>
      <c r="I3" s="64"/>
    </row>
    <row r="4" spans="1:9">
      <c r="A4" s="15" t="s">
        <v>586</v>
      </c>
      <c r="B4" s="129" t="s">
        <v>586</v>
      </c>
      <c r="C4" s="129"/>
      <c r="D4" s="129"/>
      <c r="E4" s="129"/>
      <c r="F4" s="129"/>
      <c r="G4" s="129"/>
      <c r="H4" s="129"/>
      <c r="I4" s="129"/>
    </row>
    <row r="5" spans="1:9">
      <c r="A5" s="15"/>
      <c r="B5" s="67"/>
      <c r="C5" s="67"/>
      <c r="D5" s="67"/>
      <c r="E5" s="67"/>
      <c r="F5" s="67"/>
      <c r="G5" s="67"/>
      <c r="H5" s="67"/>
      <c r="I5" s="67"/>
    </row>
    <row r="6" spans="1:9" ht="38.25" customHeight="1">
      <c r="A6" s="15"/>
      <c r="B6" s="67" t="s">
        <v>588</v>
      </c>
      <c r="C6" s="67"/>
      <c r="D6" s="67"/>
      <c r="E6" s="67"/>
      <c r="F6" s="67"/>
      <c r="G6" s="67"/>
      <c r="H6" s="67"/>
      <c r="I6" s="67"/>
    </row>
    <row r="7" spans="1:9">
      <c r="A7" s="15"/>
      <c r="B7" s="67"/>
      <c r="C7" s="67"/>
      <c r="D7" s="67"/>
      <c r="E7" s="67"/>
      <c r="F7" s="67"/>
      <c r="G7" s="67"/>
      <c r="H7" s="67"/>
      <c r="I7" s="67"/>
    </row>
    <row r="8" spans="1:9">
      <c r="A8" s="15"/>
      <c r="B8" s="35"/>
      <c r="C8" s="35"/>
      <c r="D8" s="35"/>
      <c r="E8" s="35"/>
      <c r="F8" s="35"/>
      <c r="G8" s="35"/>
      <c r="H8" s="35"/>
      <c r="I8" s="35"/>
    </row>
    <row r="9" spans="1:9">
      <c r="A9" s="15"/>
      <c r="B9" s="19"/>
      <c r="C9" s="19"/>
      <c r="D9" s="19"/>
      <c r="E9" s="19"/>
      <c r="F9" s="19"/>
      <c r="G9" s="19"/>
      <c r="H9" s="19"/>
      <c r="I9" s="19"/>
    </row>
    <row r="10" spans="1:9" ht="15.75" thickBot="1">
      <c r="A10" s="15"/>
      <c r="B10" s="72" t="s">
        <v>305</v>
      </c>
      <c r="C10" s="76">
        <v>2014</v>
      </c>
      <c r="D10" s="76"/>
      <c r="E10" s="76"/>
      <c r="F10" s="23"/>
      <c r="G10" s="76">
        <v>2013</v>
      </c>
      <c r="H10" s="76"/>
      <c r="I10" s="76"/>
    </row>
    <row r="11" spans="1:9">
      <c r="A11" s="15"/>
      <c r="B11" s="80" t="s">
        <v>589</v>
      </c>
      <c r="C11" s="80" t="s">
        <v>276</v>
      </c>
      <c r="D11" s="82">
        <v>21992</v>
      </c>
      <c r="E11" s="84"/>
      <c r="F11" s="51"/>
      <c r="G11" s="80" t="s">
        <v>276</v>
      </c>
      <c r="H11" s="82">
        <v>23272</v>
      </c>
      <c r="I11" s="84"/>
    </row>
    <row r="12" spans="1:9">
      <c r="A12" s="15"/>
      <c r="B12" s="81"/>
      <c r="C12" s="81"/>
      <c r="D12" s="83"/>
      <c r="E12" s="85"/>
      <c r="F12" s="51"/>
      <c r="G12" s="81"/>
      <c r="H12" s="83"/>
      <c r="I12" s="85"/>
    </row>
    <row r="13" spans="1:9">
      <c r="A13" s="15"/>
      <c r="B13" s="88" t="s">
        <v>590</v>
      </c>
      <c r="C13" s="89">
        <v>49452</v>
      </c>
      <c r="D13" s="89"/>
      <c r="E13" s="43"/>
      <c r="F13" s="43"/>
      <c r="G13" s="89">
        <v>48990</v>
      </c>
      <c r="H13" s="89"/>
      <c r="I13" s="43"/>
    </row>
    <row r="14" spans="1:9">
      <c r="A14" s="15"/>
      <c r="B14" s="88"/>
      <c r="C14" s="89"/>
      <c r="D14" s="89"/>
      <c r="E14" s="43"/>
      <c r="F14" s="43"/>
      <c r="G14" s="89"/>
      <c r="H14" s="89"/>
      <c r="I14" s="43"/>
    </row>
    <row r="15" spans="1:9">
      <c r="A15" s="15"/>
      <c r="B15" s="93" t="s">
        <v>591</v>
      </c>
      <c r="C15" s="94">
        <v>1361</v>
      </c>
      <c r="D15" s="94"/>
      <c r="E15" s="51"/>
      <c r="F15" s="51"/>
      <c r="G15" s="94">
        <v>1484</v>
      </c>
      <c r="H15" s="94"/>
      <c r="I15" s="51"/>
    </row>
    <row r="16" spans="1:9">
      <c r="A16" s="15"/>
      <c r="B16" s="93"/>
      <c r="C16" s="94"/>
      <c r="D16" s="94"/>
      <c r="E16" s="51"/>
      <c r="F16" s="51"/>
      <c r="G16" s="94"/>
      <c r="H16" s="94"/>
      <c r="I16" s="51"/>
    </row>
    <row r="17" spans="1:9">
      <c r="A17" s="15"/>
      <c r="B17" s="88" t="s">
        <v>592</v>
      </c>
      <c r="C17" s="89">
        <v>21462</v>
      </c>
      <c r="D17" s="89"/>
      <c r="E17" s="43"/>
      <c r="F17" s="43"/>
      <c r="G17" s="89">
        <v>16523</v>
      </c>
      <c r="H17" s="89"/>
      <c r="I17" s="43"/>
    </row>
    <row r="18" spans="1:9">
      <c r="A18" s="15"/>
      <c r="B18" s="88"/>
      <c r="C18" s="89"/>
      <c r="D18" s="89"/>
      <c r="E18" s="43"/>
      <c r="F18" s="43"/>
      <c r="G18" s="89"/>
      <c r="H18" s="89"/>
      <c r="I18" s="43"/>
    </row>
    <row r="19" spans="1:9">
      <c r="A19" s="15"/>
      <c r="B19" s="93" t="s">
        <v>593</v>
      </c>
      <c r="C19" s="95">
        <v>219</v>
      </c>
      <c r="D19" s="95"/>
      <c r="E19" s="51"/>
      <c r="F19" s="51"/>
      <c r="G19" s="94">
        <v>1202</v>
      </c>
      <c r="H19" s="94"/>
      <c r="I19" s="51"/>
    </row>
    <row r="20" spans="1:9" ht="15.75" thickBot="1">
      <c r="A20" s="15"/>
      <c r="B20" s="93"/>
      <c r="C20" s="207"/>
      <c r="D20" s="207"/>
      <c r="E20" s="60"/>
      <c r="F20" s="51"/>
      <c r="G20" s="173"/>
      <c r="H20" s="173"/>
      <c r="I20" s="60"/>
    </row>
    <row r="21" spans="1:9">
      <c r="A21" s="15"/>
      <c r="B21" s="48"/>
      <c r="C21" s="175">
        <v>94486</v>
      </c>
      <c r="D21" s="175"/>
      <c r="E21" s="63"/>
      <c r="F21" s="43"/>
      <c r="G21" s="175">
        <v>91471</v>
      </c>
      <c r="H21" s="175"/>
      <c r="I21" s="63"/>
    </row>
    <row r="22" spans="1:9">
      <c r="A22" s="15"/>
      <c r="B22" s="48"/>
      <c r="C22" s="208"/>
      <c r="D22" s="208"/>
      <c r="E22" s="184"/>
      <c r="F22" s="43"/>
      <c r="G22" s="208"/>
      <c r="H22" s="208"/>
      <c r="I22" s="184"/>
    </row>
    <row r="23" spans="1:9" ht="27" thickBot="1">
      <c r="A23" s="15"/>
      <c r="B23" s="73" t="s">
        <v>594</v>
      </c>
      <c r="C23" s="207" t="s">
        <v>595</v>
      </c>
      <c r="D23" s="207"/>
      <c r="E23" s="206" t="s">
        <v>278</v>
      </c>
      <c r="F23" s="25"/>
      <c r="G23" s="207" t="s">
        <v>596</v>
      </c>
      <c r="H23" s="207"/>
      <c r="I23" s="206" t="s">
        <v>278</v>
      </c>
    </row>
    <row r="24" spans="1:9">
      <c r="A24" s="15"/>
      <c r="B24" s="88" t="s">
        <v>39</v>
      </c>
      <c r="C24" s="174" t="s">
        <v>276</v>
      </c>
      <c r="D24" s="175">
        <v>63519</v>
      </c>
      <c r="E24" s="63"/>
      <c r="F24" s="43"/>
      <c r="G24" s="174" t="s">
        <v>276</v>
      </c>
      <c r="H24" s="175">
        <v>67146</v>
      </c>
      <c r="I24" s="63"/>
    </row>
    <row r="25" spans="1:9" ht="15.75" thickBot="1">
      <c r="A25" s="15"/>
      <c r="B25" s="88"/>
      <c r="C25" s="98"/>
      <c r="D25" s="99"/>
      <c r="E25" s="53"/>
      <c r="F25" s="43"/>
      <c r="G25" s="98"/>
      <c r="H25" s="99"/>
      <c r="I25" s="53"/>
    </row>
    <row r="26" spans="1:9" ht="15.75" thickTop="1">
      <c r="A26" s="15"/>
      <c r="B26" s="67"/>
      <c r="C26" s="67"/>
      <c r="D26" s="67"/>
      <c r="E26" s="67"/>
      <c r="F26" s="67"/>
      <c r="G26" s="67"/>
      <c r="H26" s="67"/>
      <c r="I26" s="67"/>
    </row>
    <row r="27" spans="1:9" ht="25.5" customHeight="1">
      <c r="A27" s="15"/>
      <c r="B27" s="67" t="s">
        <v>597</v>
      </c>
      <c r="C27" s="67"/>
      <c r="D27" s="67"/>
      <c r="E27" s="67"/>
      <c r="F27" s="67"/>
      <c r="G27" s="67"/>
      <c r="H27" s="67"/>
      <c r="I27" s="67"/>
    </row>
    <row r="28" spans="1:9">
      <c r="A28" s="15"/>
      <c r="B28" s="67"/>
      <c r="C28" s="67"/>
      <c r="D28" s="67"/>
      <c r="E28" s="67"/>
      <c r="F28" s="67"/>
      <c r="G28" s="67"/>
      <c r="H28" s="67"/>
      <c r="I28" s="67"/>
    </row>
    <row r="29" spans="1:9" ht="25.5" customHeight="1">
      <c r="A29" s="15"/>
      <c r="B29" s="67" t="s">
        <v>598</v>
      </c>
      <c r="C29" s="67"/>
      <c r="D29" s="67"/>
      <c r="E29" s="67"/>
      <c r="F29" s="67"/>
      <c r="G29" s="67"/>
      <c r="H29" s="67"/>
      <c r="I29" s="67"/>
    </row>
    <row r="30" spans="1:9">
      <c r="A30" s="15"/>
      <c r="B30" s="67"/>
      <c r="C30" s="67"/>
      <c r="D30" s="67"/>
      <c r="E30" s="67"/>
      <c r="F30" s="67"/>
      <c r="G30" s="67"/>
      <c r="H30" s="67"/>
      <c r="I30" s="67"/>
    </row>
    <row r="31" spans="1:9" ht="51" customHeight="1">
      <c r="A31" s="15"/>
      <c r="B31" s="67" t="s">
        <v>599</v>
      </c>
      <c r="C31" s="67"/>
      <c r="D31" s="67"/>
      <c r="E31" s="67"/>
      <c r="F31" s="67"/>
      <c r="G31" s="67"/>
      <c r="H31" s="67"/>
      <c r="I31" s="67"/>
    </row>
    <row r="32" spans="1:9">
      <c r="A32" s="15"/>
      <c r="B32" s="79"/>
      <c r="C32" s="79"/>
      <c r="D32" s="79"/>
      <c r="E32" s="79"/>
      <c r="F32" s="79"/>
      <c r="G32" s="79"/>
      <c r="H32" s="79"/>
      <c r="I32" s="79"/>
    </row>
    <row r="33" spans="1:9">
      <c r="A33" s="15"/>
      <c r="B33" s="67" t="s">
        <v>600</v>
      </c>
      <c r="C33" s="67"/>
      <c r="D33" s="67"/>
      <c r="E33" s="67"/>
      <c r="F33" s="67"/>
      <c r="G33" s="67"/>
      <c r="H33" s="67"/>
      <c r="I33" s="67"/>
    </row>
    <row r="34" spans="1:9">
      <c r="A34" s="15"/>
      <c r="B34" s="67"/>
      <c r="C34" s="67"/>
      <c r="D34" s="67"/>
      <c r="E34" s="67"/>
      <c r="F34" s="67"/>
      <c r="G34" s="67"/>
      <c r="H34" s="67"/>
      <c r="I34" s="67"/>
    </row>
    <row r="35" spans="1:9">
      <c r="A35" s="15"/>
      <c r="B35" s="35"/>
      <c r="C35" s="35"/>
      <c r="D35" s="35"/>
      <c r="E35" s="35"/>
    </row>
    <row r="36" spans="1:9">
      <c r="A36" s="15"/>
      <c r="B36" s="19"/>
      <c r="C36" s="19"/>
      <c r="D36" s="19"/>
      <c r="E36" s="19"/>
    </row>
    <row r="37" spans="1:9" ht="15.75" thickBot="1">
      <c r="A37" s="15"/>
      <c r="B37" s="72" t="s">
        <v>305</v>
      </c>
      <c r="C37" s="76" t="s">
        <v>601</v>
      </c>
      <c r="D37" s="76"/>
      <c r="E37" s="76"/>
    </row>
    <row r="38" spans="1:9">
      <c r="A38" s="15"/>
      <c r="B38" s="209">
        <v>2015</v>
      </c>
      <c r="C38" s="80" t="s">
        <v>276</v>
      </c>
      <c r="D38" s="82">
        <v>2138</v>
      </c>
      <c r="E38" s="84"/>
    </row>
    <row r="39" spans="1:9">
      <c r="A39" s="15"/>
      <c r="B39" s="210"/>
      <c r="C39" s="81"/>
      <c r="D39" s="83"/>
      <c r="E39" s="85"/>
    </row>
    <row r="40" spans="1:9">
      <c r="A40" s="15"/>
      <c r="B40" s="79">
        <v>2016</v>
      </c>
      <c r="C40" s="89">
        <v>2125</v>
      </c>
      <c r="D40" s="89"/>
      <c r="E40" s="43"/>
    </row>
    <row r="41" spans="1:9">
      <c r="A41" s="15"/>
      <c r="B41" s="79"/>
      <c r="C41" s="89"/>
      <c r="D41" s="89"/>
      <c r="E41" s="43"/>
    </row>
    <row r="42" spans="1:9">
      <c r="A42" s="15"/>
      <c r="B42" s="211">
        <v>2017</v>
      </c>
      <c r="C42" s="94">
        <v>2094</v>
      </c>
      <c r="D42" s="94"/>
      <c r="E42" s="51"/>
    </row>
    <row r="43" spans="1:9">
      <c r="A43" s="15"/>
      <c r="B43" s="211"/>
      <c r="C43" s="94"/>
      <c r="D43" s="94"/>
      <c r="E43" s="51"/>
    </row>
    <row r="44" spans="1:9">
      <c r="A44" s="15"/>
      <c r="B44" s="79">
        <v>2018</v>
      </c>
      <c r="C44" s="89">
        <v>1969</v>
      </c>
      <c r="D44" s="89"/>
      <c r="E44" s="43"/>
    </row>
    <row r="45" spans="1:9">
      <c r="A45" s="15"/>
      <c r="B45" s="79"/>
      <c r="C45" s="89"/>
      <c r="D45" s="89"/>
      <c r="E45" s="43"/>
    </row>
    <row r="46" spans="1:9">
      <c r="A46" s="15"/>
      <c r="B46" s="211">
        <v>2019</v>
      </c>
      <c r="C46" s="94">
        <v>1938</v>
      </c>
      <c r="D46" s="94"/>
      <c r="E46" s="51"/>
    </row>
    <row r="47" spans="1:9">
      <c r="A47" s="15"/>
      <c r="B47" s="211"/>
      <c r="C47" s="94"/>
      <c r="D47" s="94"/>
      <c r="E47" s="51"/>
    </row>
    <row r="48" spans="1:9">
      <c r="A48" s="15"/>
      <c r="B48" s="79" t="s">
        <v>602</v>
      </c>
      <c r="C48" s="89">
        <v>13052</v>
      </c>
      <c r="D48" s="89"/>
      <c r="E48" s="43"/>
    </row>
    <row r="49" spans="1:9" ht="15.75" thickBot="1">
      <c r="A49" s="15"/>
      <c r="B49" s="79"/>
      <c r="C49" s="97"/>
      <c r="D49" s="97"/>
      <c r="E49" s="44"/>
    </row>
    <row r="50" spans="1:9">
      <c r="A50" s="15"/>
      <c r="B50" s="91"/>
      <c r="C50" s="80" t="s">
        <v>276</v>
      </c>
      <c r="D50" s="82">
        <v>23316</v>
      </c>
      <c r="E50" s="84"/>
    </row>
    <row r="51" spans="1:9" ht="15.75" thickBot="1">
      <c r="A51" s="15"/>
      <c r="B51" s="91"/>
      <c r="C51" s="125"/>
      <c r="D51" s="128"/>
      <c r="E51" s="120"/>
    </row>
    <row r="52" spans="1:9" ht="15.75" thickTop="1">
      <c r="A52" s="15"/>
      <c r="B52" s="67"/>
      <c r="C52" s="67"/>
      <c r="D52" s="67"/>
      <c r="E52" s="67"/>
      <c r="F52" s="67"/>
      <c r="G52" s="67"/>
      <c r="H52" s="67"/>
      <c r="I52" s="67"/>
    </row>
    <row r="53" spans="1:9" ht="25.5" customHeight="1">
      <c r="A53" s="15"/>
      <c r="B53" s="67" t="s">
        <v>603</v>
      </c>
      <c r="C53" s="67"/>
      <c r="D53" s="67"/>
      <c r="E53" s="67"/>
      <c r="F53" s="67"/>
      <c r="G53" s="67"/>
      <c r="H53" s="67"/>
      <c r="I53" s="67"/>
    </row>
  </sheetData>
  <mergeCells count="96">
    <mergeCell ref="B53:I53"/>
    <mergeCell ref="B30:I30"/>
    <mergeCell ref="B31:I31"/>
    <mergeCell ref="B32:I32"/>
    <mergeCell ref="B33:I33"/>
    <mergeCell ref="B34:I34"/>
    <mergeCell ref="B52:I52"/>
    <mergeCell ref="A1:A2"/>
    <mergeCell ref="B1:I1"/>
    <mergeCell ref="B2:I2"/>
    <mergeCell ref="B3:I3"/>
    <mergeCell ref="A4:A53"/>
    <mergeCell ref="B4:I4"/>
    <mergeCell ref="B5:I5"/>
    <mergeCell ref="B6:I6"/>
    <mergeCell ref="B7:I7"/>
    <mergeCell ref="B26:I26"/>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24:I25"/>
    <mergeCell ref="B35:E35"/>
    <mergeCell ref="C37:E37"/>
    <mergeCell ref="B38:B39"/>
    <mergeCell ref="C38:C39"/>
    <mergeCell ref="D38:D39"/>
    <mergeCell ref="E38:E39"/>
    <mergeCell ref="B27:I27"/>
    <mergeCell ref="B28:I28"/>
    <mergeCell ref="B29:I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6" width="36.5703125" customWidth="1"/>
    <col min="7" max="7" width="8" customWidth="1"/>
    <col min="8" max="8" width="22.42578125" customWidth="1"/>
    <col min="9" max="10" width="36.5703125" customWidth="1"/>
    <col min="11" max="11" width="8" customWidth="1"/>
    <col min="12" max="12" width="22.42578125" customWidth="1"/>
    <col min="13" max="14" width="36.5703125" customWidth="1"/>
    <col min="15" max="15" width="8" customWidth="1"/>
    <col min="16" max="16" width="22.42578125" customWidth="1"/>
    <col min="17" max="17" width="36.5703125"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5</v>
      </c>
      <c r="B3" s="64"/>
      <c r="C3" s="64"/>
      <c r="D3" s="64"/>
      <c r="E3" s="64"/>
      <c r="F3" s="64"/>
      <c r="G3" s="64"/>
      <c r="H3" s="64"/>
      <c r="I3" s="64"/>
      <c r="J3" s="64"/>
      <c r="K3" s="64"/>
      <c r="L3" s="64"/>
      <c r="M3" s="64"/>
      <c r="N3" s="64"/>
      <c r="O3" s="64"/>
      <c r="P3" s="64"/>
      <c r="Q3" s="64"/>
    </row>
    <row r="4" spans="1:17">
      <c r="A4" s="15" t="s">
        <v>604</v>
      </c>
      <c r="B4" s="129" t="s">
        <v>604</v>
      </c>
      <c r="C4" s="129"/>
      <c r="D4" s="129"/>
      <c r="E4" s="129"/>
      <c r="F4" s="129"/>
      <c r="G4" s="129"/>
      <c r="H4" s="129"/>
      <c r="I4" s="129"/>
      <c r="J4" s="129"/>
      <c r="K4" s="129"/>
      <c r="L4" s="129"/>
      <c r="M4" s="129"/>
      <c r="N4" s="129"/>
      <c r="O4" s="129"/>
      <c r="P4" s="129"/>
      <c r="Q4" s="129"/>
    </row>
    <row r="5" spans="1:17">
      <c r="A5" s="15"/>
      <c r="B5" s="67"/>
      <c r="C5" s="67"/>
      <c r="D5" s="67"/>
      <c r="E5" s="67"/>
      <c r="F5" s="67"/>
      <c r="G5" s="67"/>
      <c r="H5" s="67"/>
      <c r="I5" s="67"/>
      <c r="J5" s="67"/>
      <c r="K5" s="67"/>
      <c r="L5" s="67"/>
      <c r="M5" s="67"/>
      <c r="N5" s="67"/>
      <c r="O5" s="67"/>
      <c r="P5" s="67"/>
      <c r="Q5" s="67"/>
    </row>
    <row r="6" spans="1:17" ht="25.5" customHeight="1">
      <c r="A6" s="15"/>
      <c r="B6" s="67" t="s">
        <v>606</v>
      </c>
      <c r="C6" s="67"/>
      <c r="D6" s="67"/>
      <c r="E6" s="67"/>
      <c r="F6" s="67"/>
      <c r="G6" s="67"/>
      <c r="H6" s="67"/>
      <c r="I6" s="67"/>
      <c r="J6" s="67"/>
      <c r="K6" s="67"/>
      <c r="L6" s="67"/>
      <c r="M6" s="67"/>
      <c r="N6" s="67"/>
      <c r="O6" s="67"/>
      <c r="P6" s="67"/>
      <c r="Q6" s="67"/>
    </row>
    <row r="7" spans="1:17">
      <c r="A7" s="15"/>
      <c r="B7" s="214"/>
      <c r="C7" s="214"/>
      <c r="D7" s="214"/>
      <c r="E7" s="214"/>
      <c r="F7" s="214"/>
      <c r="G7" s="214"/>
      <c r="H7" s="214"/>
      <c r="I7" s="214"/>
      <c r="J7" s="214"/>
      <c r="K7" s="214"/>
      <c r="L7" s="214"/>
      <c r="M7" s="214"/>
      <c r="N7" s="214"/>
      <c r="O7" s="214"/>
      <c r="P7" s="214"/>
      <c r="Q7" s="214"/>
    </row>
    <row r="8" spans="1:17">
      <c r="A8" s="15"/>
      <c r="B8" s="35"/>
      <c r="C8" s="35"/>
      <c r="D8" s="35"/>
      <c r="E8" s="35"/>
      <c r="F8" s="35"/>
      <c r="G8" s="35"/>
      <c r="H8" s="35"/>
      <c r="I8" s="35"/>
      <c r="J8" s="35"/>
      <c r="K8" s="35"/>
      <c r="L8" s="35"/>
      <c r="M8" s="35"/>
      <c r="N8" s="35"/>
      <c r="O8" s="35"/>
      <c r="P8" s="35"/>
      <c r="Q8" s="35"/>
    </row>
    <row r="9" spans="1:17">
      <c r="A9" s="15"/>
      <c r="B9" s="19"/>
      <c r="C9" s="19"/>
      <c r="D9" s="19"/>
      <c r="E9" s="19"/>
      <c r="F9" s="19"/>
      <c r="G9" s="19"/>
      <c r="H9" s="19"/>
      <c r="I9" s="19"/>
      <c r="J9" s="19"/>
      <c r="K9" s="19"/>
      <c r="L9" s="19"/>
      <c r="M9" s="19"/>
      <c r="N9" s="19"/>
      <c r="O9" s="19"/>
      <c r="P9" s="19"/>
      <c r="Q9" s="19"/>
    </row>
    <row r="10" spans="1:17" ht="16.5" thickBot="1">
      <c r="A10" s="15"/>
      <c r="B10" s="31"/>
      <c r="C10" s="76">
        <v>2014</v>
      </c>
      <c r="D10" s="76"/>
      <c r="E10" s="76"/>
      <c r="F10" s="76"/>
      <c r="G10" s="76"/>
      <c r="H10" s="76"/>
      <c r="I10" s="76"/>
      <c r="J10" s="23"/>
      <c r="K10" s="76">
        <v>2013</v>
      </c>
      <c r="L10" s="76"/>
      <c r="M10" s="76"/>
      <c r="N10" s="76"/>
      <c r="O10" s="76"/>
      <c r="P10" s="76"/>
      <c r="Q10" s="76"/>
    </row>
    <row r="11" spans="1:17" ht="15.75">
      <c r="A11" s="15"/>
      <c r="B11" s="31"/>
      <c r="C11" s="78" t="s">
        <v>301</v>
      </c>
      <c r="D11" s="78"/>
      <c r="E11" s="78"/>
      <c r="F11" s="23"/>
      <c r="G11" s="78" t="s">
        <v>608</v>
      </c>
      <c r="H11" s="78"/>
      <c r="I11" s="78"/>
      <c r="J11" s="23"/>
      <c r="K11" s="78" t="s">
        <v>301</v>
      </c>
      <c r="L11" s="78"/>
      <c r="M11" s="78"/>
      <c r="N11" s="23"/>
      <c r="O11" s="78" t="s">
        <v>608</v>
      </c>
      <c r="P11" s="78"/>
      <c r="Q11" s="78"/>
    </row>
    <row r="12" spans="1:17" ht="15.75">
      <c r="A12" s="15"/>
      <c r="B12" s="31"/>
      <c r="C12" s="79" t="s">
        <v>607</v>
      </c>
      <c r="D12" s="79"/>
      <c r="E12" s="79"/>
      <c r="F12" s="23"/>
      <c r="G12" s="79" t="s">
        <v>609</v>
      </c>
      <c r="H12" s="79"/>
      <c r="I12" s="79"/>
      <c r="J12" s="23"/>
      <c r="K12" s="79" t="s">
        <v>607</v>
      </c>
      <c r="L12" s="79"/>
      <c r="M12" s="79"/>
      <c r="N12" s="23"/>
      <c r="O12" s="79" t="s">
        <v>609</v>
      </c>
      <c r="P12" s="79"/>
      <c r="Q12" s="79"/>
    </row>
    <row r="13" spans="1:17" ht="15.75" thickBot="1">
      <c r="A13" s="15"/>
      <c r="B13" s="72" t="s">
        <v>305</v>
      </c>
      <c r="C13" s="76" t="s">
        <v>601</v>
      </c>
      <c r="D13" s="76"/>
      <c r="E13" s="76"/>
      <c r="F13" s="23"/>
      <c r="G13" s="101"/>
      <c r="H13" s="101"/>
      <c r="I13" s="101"/>
      <c r="J13" s="23"/>
      <c r="K13" s="76" t="s">
        <v>601</v>
      </c>
      <c r="L13" s="76"/>
      <c r="M13" s="76"/>
      <c r="N13" s="23"/>
      <c r="O13" s="101"/>
      <c r="P13" s="101"/>
      <c r="Q13" s="101"/>
    </row>
    <row r="14" spans="1:17" ht="15.75">
      <c r="A14" s="15"/>
      <c r="B14" s="74" t="s">
        <v>610</v>
      </c>
      <c r="C14" s="47"/>
      <c r="D14" s="47"/>
      <c r="E14" s="47"/>
      <c r="F14" s="25"/>
      <c r="G14" s="47"/>
      <c r="H14" s="47"/>
      <c r="I14" s="47"/>
      <c r="J14" s="25"/>
      <c r="K14" s="47"/>
      <c r="L14" s="47"/>
      <c r="M14" s="47"/>
      <c r="N14" s="25"/>
      <c r="O14" s="47"/>
      <c r="P14" s="47"/>
      <c r="Q14" s="47"/>
    </row>
    <row r="15" spans="1:17">
      <c r="A15" s="15"/>
      <c r="B15" s="92" t="s">
        <v>611</v>
      </c>
      <c r="C15" s="88" t="s">
        <v>276</v>
      </c>
      <c r="D15" s="89">
        <v>4756</v>
      </c>
      <c r="E15" s="43"/>
      <c r="F15" s="43"/>
      <c r="G15" s="88" t="s">
        <v>276</v>
      </c>
      <c r="H15" s="89">
        <v>3914</v>
      </c>
      <c r="I15" s="43"/>
      <c r="J15" s="43"/>
      <c r="K15" s="88" t="s">
        <v>276</v>
      </c>
      <c r="L15" s="89">
        <v>4756</v>
      </c>
      <c r="M15" s="43"/>
      <c r="N15" s="43"/>
      <c r="O15" s="88" t="s">
        <v>276</v>
      </c>
      <c r="P15" s="89">
        <v>3319</v>
      </c>
      <c r="Q15" s="43"/>
    </row>
    <row r="16" spans="1:17" ht="15.75" thickBot="1">
      <c r="A16" s="15"/>
      <c r="B16" s="92"/>
      <c r="C16" s="200"/>
      <c r="D16" s="97"/>
      <c r="E16" s="44"/>
      <c r="F16" s="43"/>
      <c r="G16" s="200"/>
      <c r="H16" s="97"/>
      <c r="I16" s="44"/>
      <c r="J16" s="43"/>
      <c r="K16" s="200"/>
      <c r="L16" s="97"/>
      <c r="M16" s="44"/>
      <c r="N16" s="43"/>
      <c r="O16" s="200"/>
      <c r="P16" s="97"/>
      <c r="Q16" s="44"/>
    </row>
    <row r="17" spans="1:17">
      <c r="A17" s="15"/>
      <c r="B17" s="93" t="s">
        <v>612</v>
      </c>
      <c r="C17" s="80" t="s">
        <v>276</v>
      </c>
      <c r="D17" s="82">
        <v>4756</v>
      </c>
      <c r="E17" s="84"/>
      <c r="F17" s="51"/>
      <c r="G17" s="80" t="s">
        <v>276</v>
      </c>
      <c r="H17" s="82">
        <v>3914</v>
      </c>
      <c r="I17" s="84"/>
      <c r="J17" s="51"/>
      <c r="K17" s="80" t="s">
        <v>276</v>
      </c>
      <c r="L17" s="82">
        <v>4756</v>
      </c>
      <c r="M17" s="84"/>
      <c r="N17" s="51"/>
      <c r="O17" s="80" t="s">
        <v>276</v>
      </c>
      <c r="P17" s="82">
        <v>3319</v>
      </c>
      <c r="Q17" s="84"/>
    </row>
    <row r="18" spans="1:17" ht="15.75" thickBot="1">
      <c r="A18" s="15"/>
      <c r="B18" s="93"/>
      <c r="C18" s="125"/>
      <c r="D18" s="128"/>
      <c r="E18" s="120"/>
      <c r="F18" s="51"/>
      <c r="G18" s="125"/>
      <c r="H18" s="128"/>
      <c r="I18" s="120"/>
      <c r="J18" s="51"/>
      <c r="K18" s="125"/>
      <c r="L18" s="128"/>
      <c r="M18" s="120"/>
      <c r="N18" s="51"/>
      <c r="O18" s="125"/>
      <c r="P18" s="128"/>
      <c r="Q18" s="120"/>
    </row>
    <row r="19" spans="1:17" ht="15.75" thickTop="1">
      <c r="A19" s="15"/>
      <c r="B19" s="214"/>
      <c r="C19" s="214"/>
      <c r="D19" s="214"/>
      <c r="E19" s="214"/>
      <c r="F19" s="214"/>
      <c r="G19" s="214"/>
      <c r="H19" s="214"/>
      <c r="I19" s="214"/>
      <c r="J19" s="214"/>
      <c r="K19" s="214"/>
      <c r="L19" s="214"/>
      <c r="M19" s="214"/>
      <c r="N19" s="214"/>
      <c r="O19" s="214"/>
      <c r="P19" s="214"/>
      <c r="Q19" s="214"/>
    </row>
    <row r="20" spans="1:17">
      <c r="A20" s="15"/>
      <c r="B20" s="67" t="s">
        <v>613</v>
      </c>
      <c r="C20" s="67"/>
      <c r="D20" s="67"/>
      <c r="E20" s="67"/>
      <c r="F20" s="67"/>
      <c r="G20" s="67"/>
      <c r="H20" s="67"/>
      <c r="I20" s="67"/>
      <c r="J20" s="67"/>
      <c r="K20" s="67"/>
      <c r="L20" s="67"/>
      <c r="M20" s="67"/>
      <c r="N20" s="67"/>
      <c r="O20" s="67"/>
      <c r="P20" s="67"/>
      <c r="Q20" s="67"/>
    </row>
    <row r="21" spans="1:17">
      <c r="A21" s="15"/>
      <c r="B21" s="67"/>
      <c r="C21" s="67"/>
      <c r="D21" s="67"/>
      <c r="E21" s="67"/>
      <c r="F21" s="67"/>
      <c r="G21" s="67"/>
      <c r="H21" s="67"/>
      <c r="I21" s="67"/>
      <c r="J21" s="67"/>
      <c r="K21" s="67"/>
      <c r="L21" s="67"/>
      <c r="M21" s="67"/>
      <c r="N21" s="67"/>
      <c r="O21" s="67"/>
      <c r="P21" s="67"/>
      <c r="Q21" s="67"/>
    </row>
    <row r="22" spans="1:17">
      <c r="A22" s="15"/>
      <c r="B22" s="67" t="s">
        <v>614</v>
      </c>
      <c r="C22" s="67"/>
      <c r="D22" s="67"/>
      <c r="E22" s="67"/>
      <c r="F22" s="67"/>
      <c r="G22" s="67"/>
      <c r="H22" s="67"/>
      <c r="I22" s="67"/>
      <c r="J22" s="67"/>
      <c r="K22" s="67"/>
      <c r="L22" s="67"/>
      <c r="M22" s="67"/>
      <c r="N22" s="67"/>
      <c r="O22" s="67"/>
      <c r="P22" s="67"/>
      <c r="Q22" s="67"/>
    </row>
    <row r="23" spans="1:17">
      <c r="A23" s="15"/>
      <c r="B23" s="214"/>
      <c r="C23" s="214"/>
      <c r="D23" s="214"/>
      <c r="E23" s="214"/>
      <c r="F23" s="214"/>
      <c r="G23" s="214"/>
      <c r="H23" s="214"/>
      <c r="I23" s="214"/>
      <c r="J23" s="214"/>
      <c r="K23" s="214"/>
      <c r="L23" s="214"/>
      <c r="M23" s="214"/>
      <c r="N23" s="214"/>
      <c r="O23" s="214"/>
      <c r="P23" s="214"/>
      <c r="Q23" s="214"/>
    </row>
    <row r="24" spans="1:17">
      <c r="A24" s="15"/>
      <c r="B24" s="35"/>
      <c r="C24" s="35"/>
      <c r="D24" s="35"/>
      <c r="E24" s="35"/>
    </row>
    <row r="25" spans="1:17">
      <c r="A25" s="15"/>
      <c r="B25" s="19"/>
      <c r="C25" s="19"/>
      <c r="D25" s="19"/>
      <c r="E25" s="19"/>
    </row>
    <row r="26" spans="1:17" ht="15.75" thickBot="1">
      <c r="A26" s="15"/>
      <c r="B26" s="72" t="s">
        <v>305</v>
      </c>
      <c r="C26" s="76" t="s">
        <v>601</v>
      </c>
      <c r="D26" s="76"/>
      <c r="E26" s="76"/>
    </row>
    <row r="27" spans="1:17">
      <c r="A27" s="15"/>
      <c r="B27" s="86">
        <v>2015</v>
      </c>
      <c r="C27" s="80" t="s">
        <v>276</v>
      </c>
      <c r="D27" s="86">
        <v>594</v>
      </c>
      <c r="E27" s="84"/>
    </row>
    <row r="28" spans="1:17">
      <c r="A28" s="15"/>
      <c r="B28" s="87"/>
      <c r="C28" s="81"/>
      <c r="D28" s="87"/>
      <c r="E28" s="85"/>
    </row>
    <row r="29" spans="1:17">
      <c r="A29" s="15"/>
      <c r="B29" s="90">
        <v>2016</v>
      </c>
      <c r="C29" s="90">
        <v>248</v>
      </c>
      <c r="D29" s="90"/>
      <c r="E29" s="43"/>
    </row>
    <row r="30" spans="1:17">
      <c r="A30" s="15"/>
      <c r="B30" s="90"/>
      <c r="C30" s="90"/>
      <c r="D30" s="90"/>
      <c r="E30" s="43"/>
    </row>
    <row r="31" spans="1:17">
      <c r="A31" s="15"/>
      <c r="B31" s="95">
        <v>2017</v>
      </c>
      <c r="C31" s="95" t="s">
        <v>283</v>
      </c>
      <c r="D31" s="95"/>
      <c r="E31" s="51"/>
    </row>
    <row r="32" spans="1:17" ht="15.75" thickBot="1">
      <c r="A32" s="15"/>
      <c r="B32" s="95"/>
      <c r="C32" s="207"/>
      <c r="D32" s="207"/>
      <c r="E32" s="60"/>
    </row>
    <row r="33" spans="1:5">
      <c r="A33" s="15"/>
      <c r="B33" s="90" t="s">
        <v>140</v>
      </c>
      <c r="C33" s="174" t="s">
        <v>276</v>
      </c>
      <c r="D33" s="212">
        <v>842</v>
      </c>
      <c r="E33" s="63"/>
    </row>
    <row r="34" spans="1:5" ht="15.75" thickBot="1">
      <c r="A34" s="15"/>
      <c r="B34" s="90"/>
      <c r="C34" s="98"/>
      <c r="D34" s="213"/>
      <c r="E34" s="53"/>
    </row>
    <row r="35" spans="1:5" ht="15.75" thickTop="1"/>
  </sheetData>
  <mergeCells count="81">
    <mergeCell ref="A1:A2"/>
    <mergeCell ref="B1:Q1"/>
    <mergeCell ref="B2:Q2"/>
    <mergeCell ref="B3:Q3"/>
    <mergeCell ref="A4:A34"/>
    <mergeCell ref="B4:Q4"/>
    <mergeCell ref="B5:Q5"/>
    <mergeCell ref="B6:Q6"/>
    <mergeCell ref="B7:Q7"/>
    <mergeCell ref="B19:Q19"/>
    <mergeCell ref="B31:B32"/>
    <mergeCell ref="C31:D32"/>
    <mergeCell ref="E31:E32"/>
    <mergeCell ref="B33:B34"/>
    <mergeCell ref="C33:C34"/>
    <mergeCell ref="D33:D34"/>
    <mergeCell ref="E33:E34"/>
    <mergeCell ref="B27:B28"/>
    <mergeCell ref="C27:C28"/>
    <mergeCell ref="D27:D28"/>
    <mergeCell ref="E27:E28"/>
    <mergeCell ref="B29:B30"/>
    <mergeCell ref="C29:D30"/>
    <mergeCell ref="E29:E30"/>
    <mergeCell ref="N17:N18"/>
    <mergeCell ref="O17:O18"/>
    <mergeCell ref="P17:P18"/>
    <mergeCell ref="Q17:Q18"/>
    <mergeCell ref="B24:E24"/>
    <mergeCell ref="C26:E26"/>
    <mergeCell ref="B20:Q20"/>
    <mergeCell ref="B21:Q21"/>
    <mergeCell ref="B22:Q22"/>
    <mergeCell ref="B23:Q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O11:Q11"/>
    <mergeCell ref="O12:Q12"/>
    <mergeCell ref="O13:Q13"/>
    <mergeCell ref="C14:E14"/>
    <mergeCell ref="G14:I14"/>
    <mergeCell ref="K14:M14"/>
    <mergeCell ref="O14:Q14"/>
    <mergeCell ref="B8:Q8"/>
    <mergeCell ref="C10:I10"/>
    <mergeCell ref="K10:Q10"/>
    <mergeCell ref="C11:E11"/>
    <mergeCell ref="C12:E12"/>
    <mergeCell ref="C13:E13"/>
    <mergeCell ref="G11:I11"/>
    <mergeCell ref="G12:I12"/>
    <mergeCell ref="G13:I13"/>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5" customWidth="1"/>
    <col min="4" max="4" width="17" customWidth="1"/>
    <col min="5" max="5" width="3.85546875" customWidth="1"/>
    <col min="6" max="6" width="23.5703125" customWidth="1"/>
    <col min="7" max="7" width="5" customWidth="1"/>
    <col min="8" max="8" width="17" customWidth="1"/>
    <col min="9" max="9" width="3.85546875" customWidth="1"/>
    <col min="10" max="10" width="23.5703125" customWidth="1"/>
    <col min="11" max="11" width="5" customWidth="1"/>
    <col min="12" max="12" width="17" customWidth="1"/>
    <col min="13" max="13" width="3.85546875" customWidth="1"/>
  </cols>
  <sheetData>
    <row r="1" spans="1:13" ht="15" customHeight="1">
      <c r="A1" s="8" t="s">
        <v>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6</v>
      </c>
      <c r="B3" s="64"/>
      <c r="C3" s="64"/>
      <c r="D3" s="64"/>
      <c r="E3" s="64"/>
      <c r="F3" s="64"/>
      <c r="G3" s="64"/>
      <c r="H3" s="64"/>
      <c r="I3" s="64"/>
      <c r="J3" s="64"/>
      <c r="K3" s="64"/>
      <c r="L3" s="64"/>
      <c r="M3" s="64"/>
    </row>
    <row r="4" spans="1:13">
      <c r="A4" s="15" t="s">
        <v>615</v>
      </c>
      <c r="B4" s="129" t="s">
        <v>617</v>
      </c>
      <c r="C4" s="129"/>
      <c r="D4" s="129"/>
      <c r="E4" s="129"/>
      <c r="F4" s="129"/>
      <c r="G4" s="129"/>
      <c r="H4" s="129"/>
      <c r="I4" s="129"/>
      <c r="J4" s="129"/>
      <c r="K4" s="129"/>
      <c r="L4" s="129"/>
      <c r="M4" s="129"/>
    </row>
    <row r="5" spans="1:13">
      <c r="A5" s="15"/>
      <c r="B5" s="67"/>
      <c r="C5" s="67"/>
      <c r="D5" s="67"/>
      <c r="E5" s="67"/>
      <c r="F5" s="67"/>
      <c r="G5" s="67"/>
      <c r="H5" s="67"/>
      <c r="I5" s="67"/>
      <c r="J5" s="67"/>
      <c r="K5" s="67"/>
      <c r="L5" s="67"/>
      <c r="M5" s="67"/>
    </row>
    <row r="6" spans="1:13">
      <c r="A6" s="15"/>
      <c r="B6" s="67" t="s">
        <v>618</v>
      </c>
      <c r="C6" s="67"/>
      <c r="D6" s="67"/>
      <c r="E6" s="67"/>
      <c r="F6" s="67"/>
      <c r="G6" s="67"/>
      <c r="H6" s="67"/>
      <c r="I6" s="67"/>
      <c r="J6" s="67"/>
      <c r="K6" s="67"/>
      <c r="L6" s="67"/>
      <c r="M6" s="67"/>
    </row>
    <row r="7" spans="1:13">
      <c r="A7" s="15"/>
      <c r="B7" s="67"/>
      <c r="C7" s="67"/>
      <c r="D7" s="67"/>
      <c r="E7" s="67"/>
      <c r="F7" s="67"/>
      <c r="G7" s="67"/>
      <c r="H7" s="67"/>
      <c r="I7" s="67"/>
      <c r="J7" s="67"/>
      <c r="K7" s="67"/>
      <c r="L7" s="67"/>
      <c r="M7" s="67"/>
    </row>
    <row r="8" spans="1:13">
      <c r="A8" s="15"/>
      <c r="B8" s="35"/>
      <c r="C8" s="35"/>
      <c r="D8" s="35"/>
      <c r="E8" s="35"/>
    </row>
    <row r="9" spans="1:13">
      <c r="A9" s="15"/>
      <c r="B9" s="19"/>
      <c r="C9" s="19"/>
      <c r="D9" s="19"/>
      <c r="E9" s="19"/>
    </row>
    <row r="10" spans="1:13" ht="15.75" thickBot="1">
      <c r="A10" s="15"/>
      <c r="B10" s="72" t="s">
        <v>305</v>
      </c>
      <c r="C10" s="76" t="s">
        <v>601</v>
      </c>
      <c r="D10" s="76"/>
      <c r="E10" s="76"/>
    </row>
    <row r="11" spans="1:13">
      <c r="A11" s="15"/>
      <c r="B11" s="80" t="s">
        <v>507</v>
      </c>
      <c r="C11" s="80" t="s">
        <v>276</v>
      </c>
      <c r="D11" s="82">
        <v>36665</v>
      </c>
      <c r="E11" s="84"/>
    </row>
    <row r="12" spans="1:13">
      <c r="A12" s="15"/>
      <c r="B12" s="81"/>
      <c r="C12" s="81"/>
      <c r="D12" s="83"/>
      <c r="E12" s="85"/>
    </row>
    <row r="13" spans="1:13">
      <c r="A13" s="15"/>
      <c r="B13" s="92" t="s">
        <v>619</v>
      </c>
      <c r="C13" s="89">
        <v>6798</v>
      </c>
      <c r="D13" s="89"/>
      <c r="E13" s="43"/>
    </row>
    <row r="14" spans="1:13">
      <c r="A14" s="15"/>
      <c r="B14" s="92"/>
      <c r="C14" s="89"/>
      <c r="D14" s="89"/>
      <c r="E14" s="43"/>
    </row>
    <row r="15" spans="1:13">
      <c r="A15" s="15"/>
      <c r="B15" s="100" t="s">
        <v>620</v>
      </c>
      <c r="C15" s="95" t="s">
        <v>621</v>
      </c>
      <c r="D15" s="95"/>
      <c r="E15" s="73" t="s">
        <v>278</v>
      </c>
    </row>
    <row r="16" spans="1:13">
      <c r="A16" s="15"/>
      <c r="B16" s="92" t="s">
        <v>622</v>
      </c>
      <c r="C16" s="90">
        <v>360</v>
      </c>
      <c r="D16" s="90"/>
      <c r="E16" s="43"/>
    </row>
    <row r="17" spans="1:13">
      <c r="A17" s="15"/>
      <c r="B17" s="92"/>
      <c r="C17" s="90"/>
      <c r="D17" s="90"/>
      <c r="E17" s="43"/>
    </row>
    <row r="18" spans="1:13" ht="15.75" thickBot="1">
      <c r="A18" s="15"/>
      <c r="B18" s="100" t="s">
        <v>623</v>
      </c>
      <c r="C18" s="207" t="s">
        <v>624</v>
      </c>
      <c r="D18" s="207"/>
      <c r="E18" s="206" t="s">
        <v>278</v>
      </c>
    </row>
    <row r="19" spans="1:13">
      <c r="A19" s="15"/>
      <c r="B19" s="88" t="s">
        <v>524</v>
      </c>
      <c r="C19" s="174" t="s">
        <v>276</v>
      </c>
      <c r="D19" s="175">
        <v>21721</v>
      </c>
      <c r="E19" s="63"/>
    </row>
    <row r="20" spans="1:13" ht="15.75" thickBot="1">
      <c r="A20" s="15"/>
      <c r="B20" s="88"/>
      <c r="C20" s="98"/>
      <c r="D20" s="99"/>
      <c r="E20" s="53"/>
    </row>
    <row r="21" spans="1:13" ht="15.75" thickTop="1">
      <c r="A21" s="15"/>
      <c r="B21" s="64"/>
      <c r="C21" s="64"/>
      <c r="D21" s="64"/>
      <c r="E21" s="64"/>
      <c r="F21" s="64"/>
      <c r="G21" s="64"/>
      <c r="H21" s="64"/>
      <c r="I21" s="64"/>
      <c r="J21" s="64"/>
      <c r="K21" s="64"/>
      <c r="L21" s="64"/>
      <c r="M21" s="64"/>
    </row>
    <row r="22" spans="1:13" ht="25.5" customHeight="1">
      <c r="A22" s="15"/>
      <c r="B22" s="67" t="s">
        <v>625</v>
      </c>
      <c r="C22" s="67"/>
      <c r="D22" s="67"/>
      <c r="E22" s="67"/>
      <c r="F22" s="67"/>
      <c r="G22" s="67"/>
      <c r="H22" s="67"/>
      <c r="I22" s="67"/>
      <c r="J22" s="67"/>
      <c r="K22" s="67"/>
      <c r="L22" s="67"/>
      <c r="M22" s="67"/>
    </row>
    <row r="23" spans="1:13">
      <c r="A23" s="15"/>
      <c r="B23" s="66"/>
      <c r="C23" s="66"/>
      <c r="D23" s="66"/>
      <c r="E23" s="66"/>
      <c r="F23" s="66"/>
      <c r="G23" s="66"/>
      <c r="H23" s="66"/>
      <c r="I23" s="66"/>
      <c r="J23" s="66"/>
      <c r="K23" s="66"/>
      <c r="L23" s="66"/>
      <c r="M23" s="66"/>
    </row>
    <row r="24" spans="1:13">
      <c r="A24" s="15"/>
      <c r="B24" s="35"/>
      <c r="C24" s="35"/>
      <c r="D24" s="35"/>
      <c r="E24" s="35"/>
      <c r="F24" s="35"/>
      <c r="G24" s="35"/>
      <c r="H24" s="35"/>
      <c r="I24" s="35"/>
      <c r="J24" s="35"/>
      <c r="K24" s="35"/>
      <c r="L24" s="35"/>
      <c r="M24" s="35"/>
    </row>
    <row r="25" spans="1:13">
      <c r="A25" s="15"/>
      <c r="B25" s="19"/>
      <c r="C25" s="19"/>
      <c r="D25" s="19"/>
      <c r="E25" s="19"/>
      <c r="F25" s="19"/>
      <c r="G25" s="19"/>
      <c r="H25" s="19"/>
      <c r="I25" s="19"/>
      <c r="J25" s="19"/>
      <c r="K25" s="19"/>
      <c r="L25" s="19"/>
      <c r="M25" s="19"/>
    </row>
    <row r="26" spans="1:13" ht="15.75" thickBot="1">
      <c r="A26" s="15"/>
      <c r="B26" s="72" t="s">
        <v>305</v>
      </c>
      <c r="C26" s="76">
        <v>2014</v>
      </c>
      <c r="D26" s="76"/>
      <c r="E26" s="76"/>
      <c r="F26" s="23"/>
      <c r="G26" s="76">
        <v>2013</v>
      </c>
      <c r="H26" s="76"/>
      <c r="I26" s="76"/>
      <c r="J26" s="23"/>
      <c r="K26" s="76">
        <v>2012</v>
      </c>
      <c r="L26" s="76"/>
      <c r="M26" s="76"/>
    </row>
    <row r="27" spans="1:13">
      <c r="A27" s="15"/>
      <c r="B27" s="80" t="s">
        <v>626</v>
      </c>
      <c r="C27" s="80" t="s">
        <v>276</v>
      </c>
      <c r="D27" s="82">
        <v>12776</v>
      </c>
      <c r="E27" s="84"/>
      <c r="F27" s="51"/>
      <c r="G27" s="80" t="s">
        <v>276</v>
      </c>
      <c r="H27" s="82">
        <v>19100</v>
      </c>
      <c r="I27" s="84"/>
      <c r="J27" s="51"/>
      <c r="K27" s="80" t="s">
        <v>276</v>
      </c>
      <c r="L27" s="82">
        <v>20022</v>
      </c>
      <c r="M27" s="84"/>
    </row>
    <row r="28" spans="1:13">
      <c r="A28" s="15"/>
      <c r="B28" s="81"/>
      <c r="C28" s="81"/>
      <c r="D28" s="83"/>
      <c r="E28" s="85"/>
      <c r="F28" s="51"/>
      <c r="G28" s="81"/>
      <c r="H28" s="83"/>
      <c r="I28" s="85"/>
      <c r="J28" s="51"/>
      <c r="K28" s="81"/>
      <c r="L28" s="83"/>
      <c r="M28" s="85"/>
    </row>
    <row r="29" spans="1:13">
      <c r="A29" s="15"/>
      <c r="B29" s="88" t="s">
        <v>623</v>
      </c>
      <c r="C29" s="89">
        <v>2405</v>
      </c>
      <c r="D29" s="89"/>
      <c r="E29" s="43"/>
      <c r="F29" s="43"/>
      <c r="G29" s="89">
        <v>3914</v>
      </c>
      <c r="H29" s="89"/>
      <c r="I29" s="43"/>
      <c r="J29" s="43"/>
      <c r="K29" s="89">
        <v>14126</v>
      </c>
      <c r="L29" s="89"/>
      <c r="M29" s="43"/>
    </row>
    <row r="30" spans="1:13">
      <c r="A30" s="15"/>
      <c r="B30" s="88"/>
      <c r="C30" s="89"/>
      <c r="D30" s="89"/>
      <c r="E30" s="43"/>
      <c r="F30" s="43"/>
      <c r="G30" s="89"/>
      <c r="H30" s="89"/>
      <c r="I30" s="43"/>
      <c r="J30" s="43"/>
      <c r="K30" s="89"/>
      <c r="L30" s="89"/>
      <c r="M30" s="43"/>
    </row>
    <row r="31" spans="1:13" ht="15.75" thickBot="1">
      <c r="A31" s="15"/>
      <c r="B31" s="73" t="s">
        <v>397</v>
      </c>
      <c r="C31" s="207" t="s">
        <v>627</v>
      </c>
      <c r="D31" s="207"/>
      <c r="E31" s="206" t="s">
        <v>278</v>
      </c>
      <c r="F31" s="25"/>
      <c r="G31" s="207" t="s">
        <v>628</v>
      </c>
      <c r="H31" s="207"/>
      <c r="I31" s="206" t="s">
        <v>278</v>
      </c>
      <c r="J31" s="25"/>
      <c r="K31" s="207" t="s">
        <v>629</v>
      </c>
      <c r="L31" s="207"/>
      <c r="M31" s="206" t="s">
        <v>278</v>
      </c>
    </row>
    <row r="32" spans="1:13">
      <c r="A32" s="15"/>
      <c r="B32" s="88" t="s">
        <v>630</v>
      </c>
      <c r="C32" s="174" t="s">
        <v>276</v>
      </c>
      <c r="D32" s="175">
        <v>7553</v>
      </c>
      <c r="E32" s="63"/>
      <c r="F32" s="43"/>
      <c r="G32" s="174" t="s">
        <v>276</v>
      </c>
      <c r="H32" s="175">
        <v>12776</v>
      </c>
      <c r="I32" s="63"/>
      <c r="J32" s="43"/>
      <c r="K32" s="174" t="s">
        <v>276</v>
      </c>
      <c r="L32" s="175">
        <v>19100</v>
      </c>
      <c r="M32" s="63"/>
    </row>
    <row r="33" spans="1:13" ht="15.75" thickBot="1">
      <c r="A33" s="15"/>
      <c r="B33" s="88"/>
      <c r="C33" s="98"/>
      <c r="D33" s="99"/>
      <c r="E33" s="53"/>
      <c r="F33" s="43"/>
      <c r="G33" s="98"/>
      <c r="H33" s="99"/>
      <c r="I33" s="53"/>
      <c r="J33" s="43"/>
      <c r="K33" s="98"/>
      <c r="L33" s="99"/>
      <c r="M33" s="53"/>
    </row>
    <row r="34" spans="1:13" ht="15.75" thickTop="1">
      <c r="A34" s="15"/>
      <c r="B34" s="66"/>
      <c r="C34" s="66"/>
      <c r="D34" s="66"/>
      <c r="E34" s="66"/>
      <c r="F34" s="66"/>
      <c r="G34" s="66"/>
      <c r="H34" s="66"/>
      <c r="I34" s="66"/>
      <c r="J34" s="66"/>
      <c r="K34" s="66"/>
      <c r="L34" s="66"/>
      <c r="M34" s="66"/>
    </row>
    <row r="35" spans="1:13">
      <c r="A35" s="15"/>
      <c r="B35" s="67" t="s">
        <v>631</v>
      </c>
      <c r="C35" s="67"/>
      <c r="D35" s="67"/>
      <c r="E35" s="67"/>
      <c r="F35" s="67"/>
      <c r="G35" s="67"/>
      <c r="H35" s="67"/>
      <c r="I35" s="67"/>
      <c r="J35" s="67"/>
      <c r="K35" s="67"/>
      <c r="L35" s="67"/>
      <c r="M35" s="67"/>
    </row>
    <row r="36" spans="1:13">
      <c r="A36" s="15"/>
      <c r="B36" s="35"/>
      <c r="C36" s="35"/>
      <c r="D36" s="35"/>
      <c r="E36" s="35"/>
      <c r="F36" s="35"/>
      <c r="G36" s="35"/>
      <c r="H36" s="35"/>
      <c r="I36" s="35"/>
      <c r="J36" s="35"/>
      <c r="K36" s="35"/>
      <c r="L36" s="35"/>
      <c r="M36" s="35"/>
    </row>
    <row r="37" spans="1:13">
      <c r="A37" s="15"/>
      <c r="B37" s="19"/>
      <c r="C37" s="19"/>
      <c r="D37" s="19"/>
      <c r="E37" s="19"/>
      <c r="F37" s="19"/>
      <c r="G37" s="19"/>
      <c r="H37" s="19"/>
      <c r="I37" s="19"/>
      <c r="J37" s="19"/>
      <c r="K37" s="19"/>
      <c r="L37" s="19"/>
      <c r="M37" s="19"/>
    </row>
    <row r="38" spans="1:13" ht="15.75" thickBot="1">
      <c r="A38" s="15"/>
      <c r="B38" s="72" t="s">
        <v>305</v>
      </c>
      <c r="C38" s="76">
        <v>2014</v>
      </c>
      <c r="D38" s="76"/>
      <c r="E38" s="76"/>
      <c r="F38" s="23"/>
      <c r="G38" s="76">
        <v>2013</v>
      </c>
      <c r="H38" s="76"/>
      <c r="I38" s="76"/>
      <c r="J38" s="23"/>
      <c r="K38" s="76">
        <v>2012</v>
      </c>
      <c r="L38" s="76"/>
      <c r="M38" s="76"/>
    </row>
    <row r="39" spans="1:13">
      <c r="A39" s="15"/>
      <c r="B39" s="80" t="s">
        <v>632</v>
      </c>
      <c r="C39" s="80" t="s">
        <v>276</v>
      </c>
      <c r="D39" s="86">
        <v>360</v>
      </c>
      <c r="E39" s="84"/>
      <c r="F39" s="51"/>
      <c r="G39" s="80" t="s">
        <v>276</v>
      </c>
      <c r="H39" s="86" t="s">
        <v>633</v>
      </c>
      <c r="I39" s="80" t="s">
        <v>278</v>
      </c>
      <c r="J39" s="51"/>
      <c r="K39" s="80" t="s">
        <v>276</v>
      </c>
      <c r="L39" s="82">
        <v>8524</v>
      </c>
      <c r="M39" s="84"/>
    </row>
    <row r="40" spans="1:13">
      <c r="A40" s="15"/>
      <c r="B40" s="81"/>
      <c r="C40" s="81"/>
      <c r="D40" s="87"/>
      <c r="E40" s="85"/>
      <c r="F40" s="51"/>
      <c r="G40" s="81"/>
      <c r="H40" s="87"/>
      <c r="I40" s="81"/>
      <c r="J40" s="51"/>
      <c r="K40" s="81"/>
      <c r="L40" s="83"/>
      <c r="M40" s="85"/>
    </row>
    <row r="41" spans="1:13">
      <c r="A41" s="15"/>
      <c r="B41" s="88" t="s">
        <v>623</v>
      </c>
      <c r="C41" s="89">
        <v>2405</v>
      </c>
      <c r="D41" s="89"/>
      <c r="E41" s="43"/>
      <c r="F41" s="43"/>
      <c r="G41" s="89">
        <v>3914</v>
      </c>
      <c r="H41" s="89"/>
      <c r="I41" s="43"/>
      <c r="J41" s="43"/>
      <c r="K41" s="89">
        <v>14126</v>
      </c>
      <c r="L41" s="89"/>
      <c r="M41" s="43"/>
    </row>
    <row r="42" spans="1:13">
      <c r="A42" s="15"/>
      <c r="B42" s="88"/>
      <c r="C42" s="89"/>
      <c r="D42" s="89"/>
      <c r="E42" s="43"/>
      <c r="F42" s="43"/>
      <c r="G42" s="89"/>
      <c r="H42" s="89"/>
      <c r="I42" s="43"/>
      <c r="J42" s="43"/>
      <c r="K42" s="89"/>
      <c r="L42" s="89"/>
      <c r="M42" s="43"/>
    </row>
    <row r="43" spans="1:13">
      <c r="A43" s="15"/>
      <c r="B43" s="93" t="s">
        <v>634</v>
      </c>
      <c r="C43" s="94">
        <v>1330</v>
      </c>
      <c r="D43" s="94"/>
      <c r="E43" s="51"/>
      <c r="F43" s="51"/>
      <c r="G43" s="94">
        <v>1906</v>
      </c>
      <c r="H43" s="94"/>
      <c r="I43" s="51"/>
      <c r="J43" s="51"/>
      <c r="K43" s="94">
        <v>3098</v>
      </c>
      <c r="L43" s="94"/>
      <c r="M43" s="51"/>
    </row>
    <row r="44" spans="1:13" ht="15.75" thickBot="1">
      <c r="A44" s="15"/>
      <c r="B44" s="93"/>
      <c r="C44" s="173"/>
      <c r="D44" s="173"/>
      <c r="E44" s="60"/>
      <c r="F44" s="51"/>
      <c r="G44" s="173"/>
      <c r="H44" s="173"/>
      <c r="I44" s="60"/>
      <c r="J44" s="51"/>
      <c r="K44" s="173"/>
      <c r="L44" s="173"/>
      <c r="M44" s="60"/>
    </row>
    <row r="45" spans="1:13">
      <c r="A45" s="15"/>
      <c r="B45" s="88" t="s">
        <v>140</v>
      </c>
      <c r="C45" s="174" t="s">
        <v>276</v>
      </c>
      <c r="D45" s="175">
        <v>4095</v>
      </c>
      <c r="E45" s="63"/>
      <c r="F45" s="43"/>
      <c r="G45" s="174" t="s">
        <v>276</v>
      </c>
      <c r="H45" s="175">
        <v>5464</v>
      </c>
      <c r="I45" s="63"/>
      <c r="J45" s="43"/>
      <c r="K45" s="174" t="s">
        <v>276</v>
      </c>
      <c r="L45" s="175">
        <v>25748</v>
      </c>
      <c r="M45" s="63"/>
    </row>
    <row r="46" spans="1:13" ht="15.75" thickBot="1">
      <c r="A46" s="15"/>
      <c r="B46" s="88"/>
      <c r="C46" s="98"/>
      <c r="D46" s="99"/>
      <c r="E46" s="53"/>
      <c r="F46" s="43"/>
      <c r="G46" s="98"/>
      <c r="H46" s="99"/>
      <c r="I46" s="53"/>
      <c r="J46" s="43"/>
      <c r="K46" s="98"/>
      <c r="L46" s="99"/>
      <c r="M46" s="53"/>
    </row>
    <row r="47" spans="1:13" ht="15.75" thickTop="1"/>
  </sheetData>
  <mergeCells count="118">
    <mergeCell ref="B34:M34"/>
    <mergeCell ref="B35:M35"/>
    <mergeCell ref="B5:M5"/>
    <mergeCell ref="B6:M6"/>
    <mergeCell ref="B7:M7"/>
    <mergeCell ref="B21:M21"/>
    <mergeCell ref="B22:M22"/>
    <mergeCell ref="B23:M23"/>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L30"/>
    <mergeCell ref="M29:M30"/>
    <mergeCell ref="C31:D31"/>
    <mergeCell ref="G31:H31"/>
    <mergeCell ref="K31:L31"/>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18:D18"/>
    <mergeCell ref="B19:B20"/>
    <mergeCell ref="C19:C20"/>
    <mergeCell ref="D19:D20"/>
    <mergeCell ref="E19:E20"/>
    <mergeCell ref="B24:M24"/>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3.140625" bestFit="1" customWidth="1"/>
    <col min="2" max="2" width="36.5703125" customWidth="1"/>
    <col min="3" max="3" width="5.7109375" customWidth="1"/>
    <col min="4" max="4" width="21.7109375" customWidth="1"/>
    <col min="5" max="6" width="26.28515625" customWidth="1"/>
    <col min="7" max="7" width="5.7109375" customWidth="1"/>
    <col min="8" max="8" width="21.7109375" customWidth="1"/>
    <col min="9" max="10" width="26.28515625" customWidth="1"/>
    <col min="11" max="11" width="5.7109375" customWidth="1"/>
    <col min="12" max="12" width="21.7109375" customWidth="1"/>
    <col min="13" max="14" width="26.28515625" customWidth="1"/>
    <col min="15" max="15" width="5.7109375" customWidth="1"/>
    <col min="16" max="16" width="21.7109375" customWidth="1"/>
    <col min="17" max="17" width="26.28515625"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6</v>
      </c>
      <c r="B3" s="64"/>
      <c r="C3" s="64"/>
      <c r="D3" s="64"/>
      <c r="E3" s="64"/>
      <c r="F3" s="64"/>
      <c r="G3" s="64"/>
      <c r="H3" s="64"/>
      <c r="I3" s="64"/>
      <c r="J3" s="64"/>
      <c r="K3" s="64"/>
      <c r="L3" s="64"/>
      <c r="M3" s="64"/>
      <c r="N3" s="64"/>
      <c r="O3" s="64"/>
      <c r="P3" s="64"/>
      <c r="Q3" s="64"/>
    </row>
    <row r="4" spans="1:17">
      <c r="A4" s="15" t="s">
        <v>635</v>
      </c>
      <c r="B4" s="129" t="s">
        <v>635</v>
      </c>
      <c r="C4" s="129"/>
      <c r="D4" s="129"/>
      <c r="E4" s="129"/>
      <c r="F4" s="129"/>
      <c r="G4" s="129"/>
      <c r="H4" s="129"/>
      <c r="I4" s="129"/>
      <c r="J4" s="129"/>
      <c r="K4" s="129"/>
      <c r="L4" s="129"/>
      <c r="M4" s="129"/>
      <c r="N4" s="129"/>
      <c r="O4" s="129"/>
      <c r="P4" s="129"/>
      <c r="Q4" s="129"/>
    </row>
    <row r="5" spans="1:17">
      <c r="A5" s="15"/>
      <c r="B5" s="67"/>
      <c r="C5" s="67"/>
      <c r="D5" s="67"/>
      <c r="E5" s="67"/>
      <c r="F5" s="67"/>
      <c r="G5" s="67"/>
      <c r="H5" s="67"/>
      <c r="I5" s="67"/>
      <c r="J5" s="67"/>
      <c r="K5" s="67"/>
      <c r="L5" s="67"/>
      <c r="M5" s="67"/>
      <c r="N5" s="67"/>
      <c r="O5" s="67"/>
      <c r="P5" s="67"/>
      <c r="Q5" s="67"/>
    </row>
    <row r="6" spans="1:17" ht="25.5" customHeight="1">
      <c r="A6" s="15"/>
      <c r="B6" s="67" t="s">
        <v>637</v>
      </c>
      <c r="C6" s="67"/>
      <c r="D6" s="67"/>
      <c r="E6" s="67"/>
      <c r="F6" s="67"/>
      <c r="G6" s="67"/>
      <c r="H6" s="67"/>
      <c r="I6" s="67"/>
      <c r="J6" s="67"/>
      <c r="K6" s="67"/>
      <c r="L6" s="67"/>
      <c r="M6" s="67"/>
      <c r="N6" s="67"/>
      <c r="O6" s="67"/>
      <c r="P6" s="67"/>
      <c r="Q6" s="67"/>
    </row>
    <row r="7" spans="1:17">
      <c r="A7" s="15"/>
      <c r="B7" s="67"/>
      <c r="C7" s="67"/>
      <c r="D7" s="67"/>
      <c r="E7" s="67"/>
      <c r="F7" s="67"/>
      <c r="G7" s="67"/>
      <c r="H7" s="67"/>
      <c r="I7" s="67"/>
      <c r="J7" s="67"/>
      <c r="K7" s="67"/>
      <c r="L7" s="67"/>
      <c r="M7" s="67"/>
      <c r="N7" s="67"/>
      <c r="O7" s="67"/>
      <c r="P7" s="67"/>
      <c r="Q7" s="67"/>
    </row>
    <row r="8" spans="1:17">
      <c r="A8" s="15"/>
      <c r="B8" s="67" t="s">
        <v>638</v>
      </c>
      <c r="C8" s="67"/>
      <c r="D8" s="67"/>
      <c r="E8" s="67"/>
      <c r="F8" s="67"/>
      <c r="G8" s="67"/>
      <c r="H8" s="67"/>
      <c r="I8" s="67"/>
      <c r="J8" s="67"/>
      <c r="K8" s="67"/>
      <c r="L8" s="67"/>
      <c r="M8" s="67"/>
      <c r="N8" s="67"/>
      <c r="O8" s="67"/>
      <c r="P8" s="67"/>
      <c r="Q8" s="67"/>
    </row>
    <row r="9" spans="1:17">
      <c r="A9" s="15"/>
      <c r="B9" s="35"/>
      <c r="C9" s="35"/>
      <c r="D9" s="35"/>
      <c r="E9" s="35"/>
      <c r="F9" s="35"/>
      <c r="G9" s="35"/>
      <c r="H9" s="35"/>
      <c r="I9" s="35"/>
      <c r="J9" s="35"/>
      <c r="K9" s="35"/>
      <c r="L9" s="35"/>
      <c r="M9" s="35"/>
      <c r="N9" s="35"/>
      <c r="O9" s="35"/>
      <c r="P9" s="35"/>
      <c r="Q9" s="35"/>
    </row>
    <row r="10" spans="1:17">
      <c r="A10" s="15"/>
      <c r="B10" s="19"/>
      <c r="C10" s="19"/>
      <c r="D10" s="19"/>
      <c r="E10" s="19"/>
      <c r="F10" s="19"/>
      <c r="G10" s="19"/>
      <c r="H10" s="19"/>
      <c r="I10" s="19"/>
      <c r="J10" s="19"/>
      <c r="K10" s="19"/>
      <c r="L10" s="19"/>
      <c r="M10" s="19"/>
      <c r="N10" s="19"/>
      <c r="O10" s="19"/>
      <c r="P10" s="19"/>
      <c r="Q10" s="19"/>
    </row>
    <row r="11" spans="1:17" ht="16.5" thickBot="1">
      <c r="A11" s="15"/>
      <c r="B11" s="31"/>
      <c r="C11" s="76">
        <v>2014</v>
      </c>
      <c r="D11" s="76"/>
      <c r="E11" s="76"/>
      <c r="F11" s="76"/>
      <c r="G11" s="76"/>
      <c r="H11" s="76"/>
      <c r="I11" s="76"/>
      <c r="J11" s="23"/>
      <c r="K11" s="76">
        <v>2013</v>
      </c>
      <c r="L11" s="76"/>
      <c r="M11" s="76"/>
      <c r="N11" s="76"/>
      <c r="O11" s="76"/>
      <c r="P11" s="76"/>
      <c r="Q11" s="76"/>
    </row>
    <row r="12" spans="1:17" ht="15.75">
      <c r="A12" s="15"/>
      <c r="B12" s="31"/>
      <c r="C12" s="78" t="s">
        <v>639</v>
      </c>
      <c r="D12" s="78"/>
      <c r="E12" s="78"/>
      <c r="F12" s="23"/>
      <c r="G12" s="78" t="s">
        <v>639</v>
      </c>
      <c r="H12" s="78"/>
      <c r="I12" s="78"/>
      <c r="J12" s="23"/>
      <c r="K12" s="78" t="s">
        <v>639</v>
      </c>
      <c r="L12" s="78"/>
      <c r="M12" s="78"/>
      <c r="N12" s="23"/>
      <c r="O12" s="78" t="s">
        <v>639</v>
      </c>
      <c r="P12" s="78"/>
      <c r="Q12" s="78"/>
    </row>
    <row r="13" spans="1:17" ht="15.75" thickBot="1">
      <c r="A13" s="15"/>
      <c r="B13" s="72" t="s">
        <v>305</v>
      </c>
      <c r="C13" s="76" t="s">
        <v>52</v>
      </c>
      <c r="D13" s="76"/>
      <c r="E13" s="76"/>
      <c r="F13" s="23"/>
      <c r="G13" s="76" t="s">
        <v>640</v>
      </c>
      <c r="H13" s="76"/>
      <c r="I13" s="76"/>
      <c r="J13" s="23"/>
      <c r="K13" s="76" t="s">
        <v>52</v>
      </c>
      <c r="L13" s="76"/>
      <c r="M13" s="76"/>
      <c r="N13" s="23"/>
      <c r="O13" s="76" t="s">
        <v>640</v>
      </c>
      <c r="P13" s="76"/>
      <c r="Q13" s="76"/>
    </row>
    <row r="14" spans="1:17" ht="15.75">
      <c r="A14" s="15"/>
      <c r="B14" s="74" t="s">
        <v>641</v>
      </c>
      <c r="C14" s="47"/>
      <c r="D14" s="47"/>
      <c r="E14" s="47"/>
      <c r="F14" s="25"/>
      <c r="G14" s="47"/>
      <c r="H14" s="47"/>
      <c r="I14" s="47"/>
      <c r="J14" s="25"/>
      <c r="K14" s="47"/>
      <c r="L14" s="47"/>
      <c r="M14" s="47"/>
      <c r="N14" s="25"/>
      <c r="O14" s="47"/>
      <c r="P14" s="47"/>
      <c r="Q14" s="47"/>
    </row>
    <row r="15" spans="1:17">
      <c r="A15" s="15"/>
      <c r="B15" s="88" t="s">
        <v>642</v>
      </c>
      <c r="C15" s="88" t="s">
        <v>276</v>
      </c>
      <c r="D15" s="89">
        <v>45072</v>
      </c>
      <c r="E15" s="43"/>
      <c r="F15" s="43"/>
      <c r="G15" s="88" t="s">
        <v>276</v>
      </c>
      <c r="H15" s="89">
        <v>39112</v>
      </c>
      <c r="I15" s="43"/>
      <c r="J15" s="43"/>
      <c r="K15" s="88" t="s">
        <v>276</v>
      </c>
      <c r="L15" s="89">
        <v>67352</v>
      </c>
      <c r="M15" s="43"/>
      <c r="N15" s="43"/>
      <c r="O15" s="88" t="s">
        <v>276</v>
      </c>
      <c r="P15" s="89">
        <v>53720</v>
      </c>
      <c r="Q15" s="43"/>
    </row>
    <row r="16" spans="1:17">
      <c r="A16" s="15"/>
      <c r="B16" s="88"/>
      <c r="C16" s="88"/>
      <c r="D16" s="89"/>
      <c r="E16" s="43"/>
      <c r="F16" s="43"/>
      <c r="G16" s="88"/>
      <c r="H16" s="89"/>
      <c r="I16" s="43"/>
      <c r="J16" s="43"/>
      <c r="K16" s="88"/>
      <c r="L16" s="89"/>
      <c r="M16" s="43"/>
      <c r="N16" s="43"/>
      <c r="O16" s="88"/>
      <c r="P16" s="89"/>
      <c r="Q16" s="43"/>
    </row>
    <row r="17" spans="1:17">
      <c r="A17" s="15"/>
      <c r="B17" s="93" t="s">
        <v>643</v>
      </c>
      <c r="C17" s="94">
        <v>55263</v>
      </c>
      <c r="D17" s="94"/>
      <c r="E17" s="51"/>
      <c r="F17" s="51"/>
      <c r="G17" s="94">
        <v>42553</v>
      </c>
      <c r="H17" s="94"/>
      <c r="I17" s="51"/>
      <c r="J17" s="51"/>
      <c r="K17" s="94">
        <v>35115</v>
      </c>
      <c r="L17" s="94"/>
      <c r="M17" s="51"/>
      <c r="N17" s="51"/>
      <c r="O17" s="94">
        <v>21790</v>
      </c>
      <c r="P17" s="94"/>
      <c r="Q17" s="51"/>
    </row>
    <row r="18" spans="1:17">
      <c r="A18" s="15"/>
      <c r="B18" s="93"/>
      <c r="C18" s="94"/>
      <c r="D18" s="94"/>
      <c r="E18" s="51"/>
      <c r="F18" s="51"/>
      <c r="G18" s="94"/>
      <c r="H18" s="94"/>
      <c r="I18" s="51"/>
      <c r="J18" s="51"/>
      <c r="K18" s="94"/>
      <c r="L18" s="94"/>
      <c r="M18" s="51"/>
      <c r="N18" s="51"/>
      <c r="O18" s="94"/>
      <c r="P18" s="94"/>
      <c r="Q18" s="51"/>
    </row>
    <row r="19" spans="1:17">
      <c r="A19" s="15"/>
      <c r="B19" s="88" t="s">
        <v>644</v>
      </c>
      <c r="C19" s="89">
        <v>59226</v>
      </c>
      <c r="D19" s="89"/>
      <c r="E19" s="43"/>
      <c r="F19" s="43"/>
      <c r="G19" s="89">
        <v>64662</v>
      </c>
      <c r="H19" s="89"/>
      <c r="I19" s="43"/>
      <c r="J19" s="43"/>
      <c r="K19" s="89">
        <v>71134</v>
      </c>
      <c r="L19" s="89"/>
      <c r="M19" s="43"/>
      <c r="N19" s="43"/>
      <c r="O19" s="89">
        <v>61320</v>
      </c>
      <c r="P19" s="89"/>
      <c r="Q19" s="43"/>
    </row>
    <row r="20" spans="1:17">
      <c r="A20" s="15"/>
      <c r="B20" s="88"/>
      <c r="C20" s="89"/>
      <c r="D20" s="89"/>
      <c r="E20" s="43"/>
      <c r="F20" s="43"/>
      <c r="G20" s="89"/>
      <c r="H20" s="89"/>
      <c r="I20" s="43"/>
      <c r="J20" s="43"/>
      <c r="K20" s="89"/>
      <c r="L20" s="89"/>
      <c r="M20" s="43"/>
      <c r="N20" s="43"/>
      <c r="O20" s="89"/>
      <c r="P20" s="89"/>
      <c r="Q20" s="43"/>
    </row>
    <row r="21" spans="1:17">
      <c r="A21" s="15"/>
      <c r="B21" s="93" t="s">
        <v>645</v>
      </c>
      <c r="C21" s="94">
        <v>120247</v>
      </c>
      <c r="D21" s="94"/>
      <c r="E21" s="51"/>
      <c r="F21" s="51"/>
      <c r="G21" s="94">
        <v>86229</v>
      </c>
      <c r="H21" s="94"/>
      <c r="I21" s="51"/>
      <c r="J21" s="51"/>
      <c r="K21" s="94">
        <v>37514</v>
      </c>
      <c r="L21" s="94"/>
      <c r="M21" s="51"/>
      <c r="N21" s="51"/>
      <c r="O21" s="94">
        <v>58356</v>
      </c>
      <c r="P21" s="94"/>
      <c r="Q21" s="51"/>
    </row>
    <row r="22" spans="1:17">
      <c r="A22" s="15"/>
      <c r="B22" s="93"/>
      <c r="C22" s="94"/>
      <c r="D22" s="94"/>
      <c r="E22" s="51"/>
      <c r="F22" s="51"/>
      <c r="G22" s="94"/>
      <c r="H22" s="94"/>
      <c r="I22" s="51"/>
      <c r="J22" s="51"/>
      <c r="K22" s="94"/>
      <c r="L22" s="94"/>
      <c r="M22" s="51"/>
      <c r="N22" s="51"/>
      <c r="O22" s="94"/>
      <c r="P22" s="94"/>
      <c r="Q22" s="51"/>
    </row>
    <row r="23" spans="1:17">
      <c r="A23" s="15"/>
      <c r="B23" s="88" t="s">
        <v>646</v>
      </c>
      <c r="C23" s="89">
        <v>33529</v>
      </c>
      <c r="D23" s="89"/>
      <c r="E23" s="43"/>
      <c r="F23" s="43"/>
      <c r="G23" s="89">
        <v>26923</v>
      </c>
      <c r="H23" s="89"/>
      <c r="I23" s="43"/>
      <c r="J23" s="43"/>
      <c r="K23" s="89">
        <v>81366</v>
      </c>
      <c r="L23" s="89"/>
      <c r="M23" s="43"/>
      <c r="N23" s="43"/>
      <c r="O23" s="89">
        <v>58742</v>
      </c>
      <c r="P23" s="89"/>
      <c r="Q23" s="43"/>
    </row>
    <row r="24" spans="1:17">
      <c r="A24" s="15"/>
      <c r="B24" s="88"/>
      <c r="C24" s="89"/>
      <c r="D24" s="89"/>
      <c r="E24" s="43"/>
      <c r="F24" s="43"/>
      <c r="G24" s="89"/>
      <c r="H24" s="89"/>
      <c r="I24" s="43"/>
      <c r="J24" s="43"/>
      <c r="K24" s="89"/>
      <c r="L24" s="89"/>
      <c r="M24" s="43"/>
      <c r="N24" s="43"/>
      <c r="O24" s="89"/>
      <c r="P24" s="89"/>
      <c r="Q24" s="43"/>
    </row>
    <row r="25" spans="1:17">
      <c r="A25" s="15"/>
      <c r="B25" s="93" t="s">
        <v>647</v>
      </c>
      <c r="C25" s="94">
        <v>12471</v>
      </c>
      <c r="D25" s="94"/>
      <c r="E25" s="51"/>
      <c r="F25" s="51"/>
      <c r="G25" s="94">
        <v>22199</v>
      </c>
      <c r="H25" s="94"/>
      <c r="I25" s="51"/>
      <c r="J25" s="51"/>
      <c r="K25" s="94">
        <v>24597</v>
      </c>
      <c r="L25" s="94"/>
      <c r="M25" s="51"/>
      <c r="N25" s="51"/>
      <c r="O25" s="94">
        <v>21365</v>
      </c>
      <c r="P25" s="94"/>
      <c r="Q25" s="51"/>
    </row>
    <row r="26" spans="1:17">
      <c r="A26" s="15"/>
      <c r="B26" s="93"/>
      <c r="C26" s="94"/>
      <c r="D26" s="94"/>
      <c r="E26" s="51"/>
      <c r="F26" s="51"/>
      <c r="G26" s="94"/>
      <c r="H26" s="94"/>
      <c r="I26" s="51"/>
      <c r="J26" s="51"/>
      <c r="K26" s="94"/>
      <c r="L26" s="94"/>
      <c r="M26" s="51"/>
      <c r="N26" s="51"/>
      <c r="O26" s="94"/>
      <c r="P26" s="94"/>
      <c r="Q26" s="51"/>
    </row>
    <row r="27" spans="1:17">
      <c r="A27" s="15"/>
      <c r="B27" s="88" t="s">
        <v>648</v>
      </c>
      <c r="C27" s="89">
        <v>15813</v>
      </c>
      <c r="D27" s="89"/>
      <c r="E27" s="43"/>
      <c r="F27" s="43"/>
      <c r="G27" s="89">
        <v>11948</v>
      </c>
      <c r="H27" s="89"/>
      <c r="I27" s="43"/>
      <c r="J27" s="43"/>
      <c r="K27" s="89">
        <v>6085</v>
      </c>
      <c r="L27" s="89"/>
      <c r="M27" s="43"/>
      <c r="N27" s="43"/>
      <c r="O27" s="89">
        <v>14535</v>
      </c>
      <c r="P27" s="89"/>
      <c r="Q27" s="43"/>
    </row>
    <row r="28" spans="1:17">
      <c r="A28" s="15"/>
      <c r="B28" s="88"/>
      <c r="C28" s="89"/>
      <c r="D28" s="89"/>
      <c r="E28" s="43"/>
      <c r="F28" s="43"/>
      <c r="G28" s="89"/>
      <c r="H28" s="89"/>
      <c r="I28" s="43"/>
      <c r="J28" s="43"/>
      <c r="K28" s="89"/>
      <c r="L28" s="89"/>
      <c r="M28" s="43"/>
      <c r="N28" s="43"/>
      <c r="O28" s="89"/>
      <c r="P28" s="89"/>
      <c r="Q28" s="43"/>
    </row>
    <row r="29" spans="1:17">
      <c r="A29" s="15"/>
      <c r="B29" s="93" t="s">
        <v>649</v>
      </c>
      <c r="C29" s="94">
        <v>1173</v>
      </c>
      <c r="D29" s="94"/>
      <c r="E29" s="51"/>
      <c r="F29" s="51"/>
      <c r="G29" s="95">
        <v>720</v>
      </c>
      <c r="H29" s="95"/>
      <c r="I29" s="51"/>
      <c r="J29" s="51"/>
      <c r="K29" s="94">
        <v>1472</v>
      </c>
      <c r="L29" s="94"/>
      <c r="M29" s="51"/>
      <c r="N29" s="51"/>
      <c r="O29" s="95">
        <v>858</v>
      </c>
      <c r="P29" s="95"/>
      <c r="Q29" s="51"/>
    </row>
    <row r="30" spans="1:17" ht="15.75" thickBot="1">
      <c r="A30" s="15"/>
      <c r="B30" s="93"/>
      <c r="C30" s="173"/>
      <c r="D30" s="173"/>
      <c r="E30" s="60"/>
      <c r="F30" s="51"/>
      <c r="G30" s="207"/>
      <c r="H30" s="207"/>
      <c r="I30" s="60"/>
      <c r="J30" s="51"/>
      <c r="K30" s="173"/>
      <c r="L30" s="173"/>
      <c r="M30" s="60"/>
      <c r="N30" s="51"/>
      <c r="O30" s="207"/>
      <c r="P30" s="207"/>
      <c r="Q30" s="60"/>
    </row>
    <row r="31" spans="1:17">
      <c r="A31" s="15"/>
      <c r="B31" s="48"/>
      <c r="C31" s="174" t="s">
        <v>276</v>
      </c>
      <c r="D31" s="175">
        <v>342794</v>
      </c>
      <c r="E31" s="63"/>
      <c r="F31" s="43"/>
      <c r="G31" s="174" t="s">
        <v>276</v>
      </c>
      <c r="H31" s="175">
        <v>294346</v>
      </c>
      <c r="I31" s="63"/>
      <c r="J31" s="43"/>
      <c r="K31" s="174" t="s">
        <v>276</v>
      </c>
      <c r="L31" s="175">
        <v>324635</v>
      </c>
      <c r="M31" s="63"/>
      <c r="N31" s="43"/>
      <c r="O31" s="174" t="s">
        <v>276</v>
      </c>
      <c r="P31" s="175">
        <v>290686</v>
      </c>
      <c r="Q31" s="63"/>
    </row>
    <row r="32" spans="1:17" ht="15.75" thickBot="1">
      <c r="A32" s="15"/>
      <c r="B32" s="48"/>
      <c r="C32" s="98"/>
      <c r="D32" s="99"/>
      <c r="E32" s="53"/>
      <c r="F32" s="43"/>
      <c r="G32" s="98"/>
      <c r="H32" s="99"/>
      <c r="I32" s="53"/>
      <c r="J32" s="43"/>
      <c r="K32" s="98"/>
      <c r="L32" s="99"/>
      <c r="M32" s="53"/>
      <c r="N32" s="43"/>
      <c r="O32" s="98"/>
      <c r="P32" s="99"/>
      <c r="Q32" s="53"/>
    </row>
    <row r="33" spans="1:17" ht="15.75" thickTop="1">
      <c r="A33" s="15"/>
      <c r="B33" s="64"/>
      <c r="C33" s="64"/>
      <c r="D33" s="64"/>
      <c r="E33" s="64"/>
      <c r="F33" s="64"/>
      <c r="G33" s="64"/>
      <c r="H33" s="64"/>
      <c r="I33" s="64"/>
      <c r="J33" s="64"/>
      <c r="K33" s="64"/>
      <c r="L33" s="64"/>
      <c r="M33" s="64"/>
      <c r="N33" s="64"/>
      <c r="O33" s="64"/>
      <c r="P33" s="64"/>
      <c r="Q33" s="64"/>
    </row>
    <row r="34" spans="1:17" ht="25.5" customHeight="1">
      <c r="A34" s="15"/>
      <c r="B34" s="67" t="s">
        <v>650</v>
      </c>
      <c r="C34" s="67"/>
      <c r="D34" s="67"/>
      <c r="E34" s="67"/>
      <c r="F34" s="67"/>
      <c r="G34" s="67"/>
      <c r="H34" s="67"/>
      <c r="I34" s="67"/>
      <c r="J34" s="67"/>
      <c r="K34" s="67"/>
      <c r="L34" s="67"/>
      <c r="M34" s="67"/>
      <c r="N34" s="67"/>
      <c r="O34" s="67"/>
      <c r="P34" s="67"/>
      <c r="Q34" s="67"/>
    </row>
    <row r="35" spans="1:17">
      <c r="A35" s="15"/>
      <c r="B35" s="64"/>
      <c r="C35" s="64"/>
      <c r="D35" s="64"/>
      <c r="E35" s="64"/>
      <c r="F35" s="64"/>
      <c r="G35" s="64"/>
      <c r="H35" s="64"/>
      <c r="I35" s="64"/>
      <c r="J35" s="64"/>
      <c r="K35" s="64"/>
      <c r="L35" s="64"/>
      <c r="M35" s="64"/>
      <c r="N35" s="64"/>
      <c r="O35" s="64"/>
      <c r="P35" s="64"/>
      <c r="Q35" s="64"/>
    </row>
    <row r="36" spans="1:17">
      <c r="A36" s="15"/>
      <c r="B36" s="67" t="s">
        <v>651</v>
      </c>
      <c r="C36" s="67"/>
      <c r="D36" s="67"/>
      <c r="E36" s="67"/>
      <c r="F36" s="67"/>
      <c r="G36" s="67"/>
      <c r="H36" s="67"/>
      <c r="I36" s="67"/>
      <c r="J36" s="67"/>
      <c r="K36" s="67"/>
      <c r="L36" s="67"/>
      <c r="M36" s="67"/>
      <c r="N36" s="67"/>
      <c r="O36" s="67"/>
      <c r="P36" s="67"/>
      <c r="Q36" s="67"/>
    </row>
  </sheetData>
  <mergeCells count="145">
    <mergeCell ref="B8:Q8"/>
    <mergeCell ref="B33:Q33"/>
    <mergeCell ref="B34:Q34"/>
    <mergeCell ref="B35:Q35"/>
    <mergeCell ref="B36:Q36"/>
    <mergeCell ref="Q31:Q32"/>
    <mergeCell ref="A1:A2"/>
    <mergeCell ref="B1:Q1"/>
    <mergeCell ref="B2:Q2"/>
    <mergeCell ref="B3:Q3"/>
    <mergeCell ref="A4:A36"/>
    <mergeCell ref="B4:Q4"/>
    <mergeCell ref="B5:Q5"/>
    <mergeCell ref="B6:Q6"/>
    <mergeCell ref="B7:Q7"/>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3:Q13"/>
    <mergeCell ref="C14:E14"/>
    <mergeCell ref="G14:I14"/>
    <mergeCell ref="K14:M14"/>
    <mergeCell ref="O14:Q14"/>
    <mergeCell ref="B15:B16"/>
    <mergeCell ref="C15:C16"/>
    <mergeCell ref="D15:D16"/>
    <mergeCell ref="E15:E16"/>
    <mergeCell ref="F15:F16"/>
    <mergeCell ref="B9:Q9"/>
    <mergeCell ref="C11:I11"/>
    <mergeCell ref="K11:Q11"/>
    <mergeCell ref="C12:E12"/>
    <mergeCell ref="C13:E13"/>
    <mergeCell ref="G12:I12"/>
    <mergeCell ref="G13:I13"/>
    <mergeCell ref="K12:M12"/>
    <mergeCell ref="K13:M13"/>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6684</v>
      </c>
      <c r="C4" s="7">
        <v>18806</v>
      </c>
    </row>
    <row r="5" spans="1:3" ht="30">
      <c r="A5" s="2" t="s">
        <v>31</v>
      </c>
      <c r="B5" s="6">
        <v>1349</v>
      </c>
      <c r="C5" s="4">
        <v>654</v>
      </c>
    </row>
    <row r="6" spans="1:3" ht="30">
      <c r="A6" s="2" t="s">
        <v>32</v>
      </c>
      <c r="B6" s="6">
        <v>85586</v>
      </c>
      <c r="C6" s="6">
        <v>42841</v>
      </c>
    </row>
    <row r="7" spans="1:3" ht="30">
      <c r="A7" s="2" t="s">
        <v>33</v>
      </c>
      <c r="B7" s="6">
        <v>302221</v>
      </c>
      <c r="C7" s="6">
        <v>325484</v>
      </c>
    </row>
    <row r="8" spans="1:3">
      <c r="A8" s="2" t="s">
        <v>34</v>
      </c>
      <c r="B8" s="6">
        <v>15827</v>
      </c>
      <c r="C8" s="6">
        <v>17356</v>
      </c>
    </row>
    <row r="9" spans="1:3">
      <c r="A9" s="2" t="s">
        <v>35</v>
      </c>
      <c r="B9" s="6">
        <v>22092</v>
      </c>
      <c r="C9" s="6">
        <v>25087</v>
      </c>
    </row>
    <row r="10" spans="1:3">
      <c r="A10" s="2" t="s">
        <v>36</v>
      </c>
      <c r="B10" s="6">
        <v>1422935</v>
      </c>
      <c r="C10" s="6">
        <v>1384531</v>
      </c>
    </row>
    <row r="11" spans="1:3">
      <c r="A11" s="2" t="s">
        <v>37</v>
      </c>
      <c r="B11" s="6">
        <v>-27050</v>
      </c>
      <c r="C11" s="6">
        <v>-35031</v>
      </c>
    </row>
    <row r="12" spans="1:3">
      <c r="A12" s="2" t="s">
        <v>38</v>
      </c>
      <c r="B12" s="6">
        <v>1395885</v>
      </c>
      <c r="C12" s="6">
        <v>1349500</v>
      </c>
    </row>
    <row r="13" spans="1:3">
      <c r="A13" s="2" t="s">
        <v>39</v>
      </c>
      <c r="B13" s="6">
        <v>63519</v>
      </c>
      <c r="C13" s="6">
        <v>67146</v>
      </c>
    </row>
    <row r="14" spans="1:3">
      <c r="A14" s="2" t="s">
        <v>40</v>
      </c>
      <c r="B14" s="6">
        <v>4503</v>
      </c>
      <c r="C14" s="6">
        <v>4811</v>
      </c>
    </row>
    <row r="15" spans="1:3" ht="45">
      <c r="A15" s="2" t="s">
        <v>41</v>
      </c>
      <c r="B15" s="6">
        <v>21721</v>
      </c>
      <c r="C15" s="6">
        <v>36665</v>
      </c>
    </row>
    <row r="16" spans="1:3">
      <c r="A16" s="2" t="s">
        <v>42</v>
      </c>
      <c r="B16" s="4">
        <v>842</v>
      </c>
      <c r="C16" s="6">
        <v>1437</v>
      </c>
    </row>
    <row r="17" spans="1:3">
      <c r="A17" s="2" t="s">
        <v>43</v>
      </c>
      <c r="B17" s="6">
        <v>49536</v>
      </c>
      <c r="C17" s="6">
        <v>50802</v>
      </c>
    </row>
    <row r="18" spans="1:3">
      <c r="A18" s="2" t="s">
        <v>44</v>
      </c>
      <c r="B18" s="6">
        <v>8841</v>
      </c>
      <c r="C18" s="6">
        <v>9683</v>
      </c>
    </row>
    <row r="19" spans="1:3">
      <c r="A19" s="2" t="s">
        <v>45</v>
      </c>
      <c r="B19" s="6">
        <v>1988606</v>
      </c>
      <c r="C19" s="6">
        <v>1950272</v>
      </c>
    </row>
    <row r="20" spans="1:3">
      <c r="A20" s="3" t="s">
        <v>46</v>
      </c>
      <c r="B20" s="4"/>
      <c r="C20" s="4"/>
    </row>
    <row r="21" spans="1:3">
      <c r="A21" s="2" t="s">
        <v>47</v>
      </c>
      <c r="B21" s="6">
        <v>266921</v>
      </c>
      <c r="C21" s="6">
        <v>245409</v>
      </c>
    </row>
    <row r="22" spans="1:3">
      <c r="A22" s="3" t="s">
        <v>48</v>
      </c>
      <c r="B22" s="4"/>
      <c r="C22" s="4"/>
    </row>
    <row r="23" spans="1:3">
      <c r="A23" s="2" t="s">
        <v>49</v>
      </c>
      <c r="B23" s="6">
        <v>621066</v>
      </c>
      <c r="C23" s="6">
        <v>600315</v>
      </c>
    </row>
    <row r="24" spans="1:3">
      <c r="A24" s="2" t="s">
        <v>50</v>
      </c>
      <c r="B24" s="6">
        <v>56221</v>
      </c>
      <c r="C24" s="6">
        <v>62283</v>
      </c>
    </row>
    <row r="25" spans="1:3">
      <c r="A25" s="3" t="s">
        <v>51</v>
      </c>
      <c r="B25" s="4"/>
      <c r="C25" s="4"/>
    </row>
    <row r="26" spans="1:3">
      <c r="A26" s="2" t="s">
        <v>52</v>
      </c>
      <c r="B26" s="6">
        <v>342794</v>
      </c>
      <c r="C26" s="6">
        <v>324635</v>
      </c>
    </row>
    <row r="27" spans="1:3">
      <c r="A27" s="2" t="s">
        <v>53</v>
      </c>
      <c r="B27" s="6">
        <v>294346</v>
      </c>
      <c r="C27" s="6">
        <v>290686</v>
      </c>
    </row>
    <row r="28" spans="1:3">
      <c r="A28" s="2" t="s">
        <v>54</v>
      </c>
      <c r="B28" s="6">
        <v>1581348</v>
      </c>
      <c r="C28" s="6">
        <v>1523328</v>
      </c>
    </row>
    <row r="29" spans="1:3">
      <c r="A29" s="2" t="s">
        <v>55</v>
      </c>
      <c r="B29" s="6">
        <v>165847</v>
      </c>
      <c r="C29" s="6">
        <v>194178</v>
      </c>
    </row>
    <row r="30" spans="1:3">
      <c r="A30" s="2" t="s">
        <v>56</v>
      </c>
      <c r="B30" s="6">
        <v>29224</v>
      </c>
      <c r="C30" s="6">
        <v>28983</v>
      </c>
    </row>
    <row r="31" spans="1:3">
      <c r="A31" s="2" t="s">
        <v>57</v>
      </c>
      <c r="B31" s="4">
        <v>560</v>
      </c>
      <c r="C31" s="6">
        <v>6025</v>
      </c>
    </row>
    <row r="32" spans="1:3">
      <c r="A32" s="2" t="s">
        <v>58</v>
      </c>
      <c r="B32" s="6">
        <v>14130</v>
      </c>
      <c r="C32" s="6">
        <v>13912</v>
      </c>
    </row>
    <row r="33" spans="1:3">
      <c r="A33" s="2" t="s">
        <v>59</v>
      </c>
      <c r="B33" s="6">
        <v>1791109</v>
      </c>
      <c r="C33" s="6">
        <v>1766426</v>
      </c>
    </row>
    <row r="34" spans="1:3">
      <c r="A34" s="2" t="s">
        <v>60</v>
      </c>
      <c r="B34" s="4" t="s">
        <v>61</v>
      </c>
      <c r="C34" s="4" t="s">
        <v>61</v>
      </c>
    </row>
    <row r="35" spans="1:3">
      <c r="A35" s="3" t="s">
        <v>62</v>
      </c>
      <c r="B35" s="4"/>
      <c r="C35" s="4"/>
    </row>
    <row r="36" spans="1:3" ht="45">
      <c r="A36" s="2" t="s">
        <v>63</v>
      </c>
      <c r="B36" s="4">
        <v>0</v>
      </c>
      <c r="C36" s="4">
        <v>0</v>
      </c>
    </row>
    <row r="37" spans="1:3" ht="75">
      <c r="A37" s="2" t="s">
        <v>64</v>
      </c>
      <c r="B37" s="6">
        <v>1706</v>
      </c>
      <c r="C37" s="6">
        <v>1703</v>
      </c>
    </row>
    <row r="38" spans="1:3">
      <c r="A38" s="2" t="s">
        <v>65</v>
      </c>
      <c r="B38" s="6">
        <v>588692</v>
      </c>
      <c r="C38" s="6">
        <v>587424</v>
      </c>
    </row>
    <row r="39" spans="1:3">
      <c r="A39" s="2" t="s">
        <v>66</v>
      </c>
      <c r="B39" s="6">
        <v>-395535</v>
      </c>
      <c r="C39" s="6">
        <v>-404864</v>
      </c>
    </row>
    <row r="40" spans="1:3" ht="30">
      <c r="A40" s="2" t="s">
        <v>67</v>
      </c>
      <c r="B40" s="6">
        <v>2134</v>
      </c>
      <c r="C40" s="4">
        <v>-865</v>
      </c>
    </row>
    <row r="41" spans="1:3" ht="30">
      <c r="A41" s="2" t="s">
        <v>68</v>
      </c>
      <c r="B41" s="6">
        <v>196997</v>
      </c>
      <c r="C41" s="6">
        <v>183398</v>
      </c>
    </row>
    <row r="42" spans="1:3">
      <c r="A42" s="2" t="s">
        <v>69</v>
      </c>
      <c r="B42" s="4">
        <v>500</v>
      </c>
      <c r="C42" s="4">
        <v>448</v>
      </c>
    </row>
    <row r="43" spans="1:3">
      <c r="A43" s="2" t="s">
        <v>70</v>
      </c>
      <c r="B43" s="6">
        <v>197497</v>
      </c>
      <c r="C43" s="6">
        <v>183846</v>
      </c>
    </row>
    <row r="44" spans="1:3" ht="30">
      <c r="A44" s="2" t="s">
        <v>71</v>
      </c>
      <c r="B44" s="7">
        <v>1988606</v>
      </c>
      <c r="C44" s="7">
        <v>1950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24.42578125" bestFit="1" customWidth="1"/>
    <col min="2" max="2" width="36.5703125" customWidth="1"/>
    <col min="3" max="3" width="17.42578125" customWidth="1"/>
    <col min="4" max="4" width="3.7109375" customWidth="1"/>
    <col min="5" max="5" width="10.28515625" customWidth="1"/>
    <col min="6" max="7" width="17.42578125" customWidth="1"/>
    <col min="8" max="8" width="3.7109375" customWidth="1"/>
    <col min="9" max="9" width="10.28515625" customWidth="1"/>
    <col min="10" max="11" width="17.42578125" customWidth="1"/>
    <col min="12" max="12" width="25.140625" customWidth="1"/>
    <col min="13" max="13" width="17.42578125" customWidth="1"/>
    <col min="14" max="14" width="33.140625" customWidth="1"/>
    <col min="15" max="15" width="17.42578125" customWidth="1"/>
    <col min="16" max="16" width="33.140625" customWidth="1"/>
  </cols>
  <sheetData>
    <row r="1" spans="1:16" ht="15" customHeight="1">
      <c r="A1" s="8" t="s">
        <v>6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53</v>
      </c>
      <c r="B3" s="64"/>
      <c r="C3" s="64"/>
      <c r="D3" s="64"/>
      <c r="E3" s="64"/>
      <c r="F3" s="64"/>
      <c r="G3" s="64"/>
      <c r="H3" s="64"/>
      <c r="I3" s="64"/>
      <c r="J3" s="64"/>
      <c r="K3" s="64"/>
      <c r="L3" s="64"/>
      <c r="M3" s="64"/>
      <c r="N3" s="64"/>
      <c r="O3" s="64"/>
      <c r="P3" s="64"/>
    </row>
    <row r="4" spans="1:16">
      <c r="A4" s="15" t="s">
        <v>652</v>
      </c>
      <c r="B4" s="129" t="s">
        <v>652</v>
      </c>
      <c r="C4" s="129"/>
      <c r="D4" s="129"/>
      <c r="E4" s="129"/>
      <c r="F4" s="129"/>
      <c r="G4" s="129"/>
      <c r="H4" s="129"/>
      <c r="I4" s="129"/>
      <c r="J4" s="129"/>
      <c r="K4" s="129"/>
      <c r="L4" s="129"/>
      <c r="M4" s="129"/>
      <c r="N4" s="129"/>
      <c r="O4" s="129"/>
      <c r="P4" s="129"/>
    </row>
    <row r="5" spans="1:16">
      <c r="A5" s="15"/>
      <c r="B5" s="67"/>
      <c r="C5" s="67"/>
      <c r="D5" s="67"/>
      <c r="E5" s="67"/>
      <c r="F5" s="67"/>
      <c r="G5" s="67"/>
      <c r="H5" s="67"/>
      <c r="I5" s="67"/>
      <c r="J5" s="67"/>
      <c r="K5" s="67"/>
      <c r="L5" s="67"/>
      <c r="M5" s="67"/>
      <c r="N5" s="67"/>
      <c r="O5" s="67"/>
      <c r="P5" s="67"/>
    </row>
    <row r="6" spans="1:16">
      <c r="A6" s="15"/>
      <c r="B6" s="67" t="s">
        <v>654</v>
      </c>
      <c r="C6" s="67"/>
      <c r="D6" s="67"/>
      <c r="E6" s="67"/>
      <c r="F6" s="67"/>
      <c r="G6" s="67"/>
      <c r="H6" s="67"/>
      <c r="I6" s="67"/>
      <c r="J6" s="67"/>
      <c r="K6" s="67"/>
      <c r="L6" s="67"/>
      <c r="M6" s="67"/>
      <c r="N6" s="67"/>
      <c r="O6" s="67"/>
      <c r="P6" s="67"/>
    </row>
    <row r="7" spans="1:16">
      <c r="A7" s="15"/>
      <c r="B7" s="67"/>
      <c r="C7" s="67"/>
      <c r="D7" s="67"/>
      <c r="E7" s="67"/>
      <c r="F7" s="67"/>
      <c r="G7" s="67"/>
      <c r="H7" s="67"/>
      <c r="I7" s="67"/>
      <c r="J7" s="67"/>
      <c r="K7" s="67"/>
      <c r="L7" s="67"/>
      <c r="M7" s="67"/>
      <c r="N7" s="67"/>
      <c r="O7" s="67"/>
      <c r="P7" s="67"/>
    </row>
    <row r="8" spans="1:16" ht="51" customHeight="1">
      <c r="A8" s="15"/>
      <c r="B8" s="67" t="s">
        <v>655</v>
      </c>
      <c r="C8" s="67"/>
      <c r="D8" s="67"/>
      <c r="E8" s="67"/>
      <c r="F8" s="67"/>
      <c r="G8" s="67"/>
      <c r="H8" s="67"/>
      <c r="I8" s="67"/>
      <c r="J8" s="67"/>
      <c r="K8" s="67"/>
      <c r="L8" s="67"/>
      <c r="M8" s="67"/>
      <c r="N8" s="67"/>
      <c r="O8" s="67"/>
      <c r="P8" s="67"/>
    </row>
    <row r="9" spans="1:16">
      <c r="A9" s="15"/>
      <c r="B9" s="67"/>
      <c r="C9" s="67"/>
      <c r="D9" s="67"/>
      <c r="E9" s="67"/>
      <c r="F9" s="67"/>
      <c r="G9" s="67"/>
      <c r="H9" s="67"/>
      <c r="I9" s="67"/>
      <c r="J9" s="67"/>
      <c r="K9" s="67"/>
      <c r="L9" s="67"/>
      <c r="M9" s="67"/>
      <c r="N9" s="67"/>
      <c r="O9" s="67"/>
      <c r="P9" s="67"/>
    </row>
    <row r="10" spans="1:16" ht="25.5" customHeight="1">
      <c r="A10" s="15"/>
      <c r="B10" s="67" t="s">
        <v>656</v>
      </c>
      <c r="C10" s="67"/>
      <c r="D10" s="67"/>
      <c r="E10" s="67"/>
      <c r="F10" s="67"/>
      <c r="G10" s="67"/>
      <c r="H10" s="67"/>
      <c r="I10" s="67"/>
      <c r="J10" s="67"/>
      <c r="K10" s="67"/>
      <c r="L10" s="67"/>
      <c r="M10" s="67"/>
      <c r="N10" s="67"/>
      <c r="O10" s="67"/>
      <c r="P10" s="67"/>
    </row>
    <row r="11" spans="1:16">
      <c r="A11" s="15"/>
      <c r="B11" s="67"/>
      <c r="C11" s="67"/>
      <c r="D11" s="67"/>
      <c r="E11" s="67"/>
      <c r="F11" s="67"/>
      <c r="G11" s="67"/>
      <c r="H11" s="67"/>
      <c r="I11" s="67"/>
      <c r="J11" s="67"/>
      <c r="K11" s="67"/>
      <c r="L11" s="67"/>
      <c r="M11" s="67"/>
      <c r="N11" s="67"/>
      <c r="O11" s="67"/>
      <c r="P11" s="67"/>
    </row>
    <row r="12" spans="1:16">
      <c r="A12" s="15"/>
      <c r="B12" s="130" t="s">
        <v>657</v>
      </c>
      <c r="C12" s="130"/>
      <c r="D12" s="130"/>
      <c r="E12" s="130"/>
      <c r="F12" s="130"/>
      <c r="G12" s="130"/>
      <c r="H12" s="130"/>
      <c r="I12" s="130"/>
      <c r="J12" s="130"/>
      <c r="K12" s="130"/>
      <c r="L12" s="130"/>
      <c r="M12" s="130"/>
      <c r="N12" s="130"/>
      <c r="O12" s="130"/>
      <c r="P12" s="130"/>
    </row>
    <row r="13" spans="1:16">
      <c r="A13" s="15"/>
      <c r="B13" s="130"/>
      <c r="C13" s="130"/>
      <c r="D13" s="130"/>
      <c r="E13" s="130"/>
      <c r="F13" s="130"/>
      <c r="G13" s="130"/>
      <c r="H13" s="130"/>
      <c r="I13" s="130"/>
      <c r="J13" s="130"/>
      <c r="K13" s="130"/>
      <c r="L13" s="130"/>
      <c r="M13" s="130"/>
      <c r="N13" s="130"/>
      <c r="O13" s="130"/>
      <c r="P13" s="130"/>
    </row>
    <row r="14" spans="1:16">
      <c r="A14" s="15"/>
      <c r="B14" s="67" t="s">
        <v>658</v>
      </c>
      <c r="C14" s="67"/>
      <c r="D14" s="67"/>
      <c r="E14" s="67"/>
      <c r="F14" s="67"/>
      <c r="G14" s="67"/>
      <c r="H14" s="67"/>
      <c r="I14" s="67"/>
      <c r="J14" s="67"/>
      <c r="K14" s="67"/>
      <c r="L14" s="67"/>
      <c r="M14" s="67"/>
      <c r="N14" s="67"/>
      <c r="O14" s="67"/>
      <c r="P14" s="67"/>
    </row>
    <row r="15" spans="1:16">
      <c r="A15" s="15"/>
      <c r="B15" s="35"/>
      <c r="C15" s="35"/>
      <c r="D15" s="35"/>
      <c r="E15" s="35"/>
      <c r="F15" s="35"/>
      <c r="G15" s="35"/>
      <c r="H15" s="35"/>
      <c r="I15" s="35"/>
      <c r="J15" s="35"/>
      <c r="K15" s="35"/>
      <c r="L15" s="35"/>
      <c r="M15" s="35"/>
      <c r="N15" s="35"/>
      <c r="O15" s="35"/>
      <c r="P15" s="35"/>
    </row>
    <row r="16" spans="1:16">
      <c r="A16" s="15"/>
      <c r="B16" s="19"/>
      <c r="C16" s="19"/>
      <c r="D16" s="19"/>
      <c r="E16" s="19"/>
      <c r="F16" s="19"/>
      <c r="G16" s="19"/>
      <c r="H16" s="19"/>
      <c r="I16" s="19"/>
      <c r="J16" s="19"/>
      <c r="K16" s="19"/>
      <c r="L16" s="19"/>
      <c r="M16" s="19"/>
      <c r="N16" s="19"/>
      <c r="O16" s="19"/>
      <c r="P16" s="19"/>
    </row>
    <row r="17" spans="1:16">
      <c r="A17" s="15"/>
      <c r="B17" s="21"/>
      <c r="C17" s="23"/>
      <c r="D17" s="202" t="s">
        <v>607</v>
      </c>
      <c r="E17" s="202"/>
      <c r="F17" s="202"/>
      <c r="G17" s="23"/>
      <c r="H17" s="202" t="s">
        <v>659</v>
      </c>
      <c r="I17" s="202"/>
      <c r="J17" s="202"/>
      <c r="K17" s="23"/>
      <c r="L17" s="21" t="s">
        <v>444</v>
      </c>
      <c r="M17" s="23"/>
      <c r="N17" s="215" t="s">
        <v>660</v>
      </c>
      <c r="O17" s="23"/>
      <c r="P17" s="21" t="s">
        <v>662</v>
      </c>
    </row>
    <row r="18" spans="1:16" ht="15.75" thickBot="1">
      <c r="A18" s="15"/>
      <c r="B18" s="20" t="s">
        <v>664</v>
      </c>
      <c r="C18" s="23"/>
      <c r="D18" s="36" t="s">
        <v>601</v>
      </c>
      <c r="E18" s="36"/>
      <c r="F18" s="36"/>
      <c r="G18" s="23"/>
      <c r="H18" s="36" t="s">
        <v>601</v>
      </c>
      <c r="I18" s="36"/>
      <c r="J18" s="36"/>
      <c r="K18" s="23"/>
      <c r="L18" s="21" t="s">
        <v>572</v>
      </c>
      <c r="M18" s="23"/>
      <c r="N18" s="215" t="s">
        <v>661</v>
      </c>
      <c r="O18" s="23"/>
      <c r="P18" s="21" t="s">
        <v>663</v>
      </c>
    </row>
    <row r="19" spans="1:16">
      <c r="A19" s="15"/>
      <c r="B19" s="107" t="s">
        <v>665</v>
      </c>
      <c r="C19" s="51"/>
      <c r="D19" s="107" t="s">
        <v>276</v>
      </c>
      <c r="E19" s="108">
        <v>5226</v>
      </c>
      <c r="F19" s="84"/>
      <c r="G19" s="51"/>
      <c r="H19" s="107" t="s">
        <v>276</v>
      </c>
      <c r="I19" s="108">
        <v>8248</v>
      </c>
      <c r="J19" s="84"/>
      <c r="K19" s="51"/>
      <c r="L19" s="216" t="s">
        <v>666</v>
      </c>
      <c r="M19" s="51"/>
      <c r="N19" s="110" t="s">
        <v>667</v>
      </c>
      <c r="O19" s="51"/>
      <c r="P19" s="110" t="s">
        <v>668</v>
      </c>
    </row>
    <row r="20" spans="1:16">
      <c r="A20" s="15"/>
      <c r="B20" s="115"/>
      <c r="C20" s="51"/>
      <c r="D20" s="115"/>
      <c r="E20" s="116"/>
      <c r="F20" s="85"/>
      <c r="G20" s="51"/>
      <c r="H20" s="115"/>
      <c r="I20" s="116"/>
      <c r="J20" s="85"/>
      <c r="K20" s="51"/>
      <c r="L20" s="217"/>
      <c r="M20" s="51"/>
      <c r="N20" s="117"/>
      <c r="O20" s="51"/>
      <c r="P20" s="117"/>
    </row>
    <row r="21" spans="1:16">
      <c r="A21" s="15"/>
      <c r="B21" s="39" t="s">
        <v>669</v>
      </c>
      <c r="C21" s="43"/>
      <c r="D21" s="41">
        <v>4265</v>
      </c>
      <c r="E21" s="41"/>
      <c r="F21" s="43"/>
      <c r="G21" s="43"/>
      <c r="H21" s="41">
        <v>7217</v>
      </c>
      <c r="I21" s="41"/>
      <c r="J21" s="43"/>
      <c r="K21" s="43"/>
      <c r="L21" s="202" t="s">
        <v>670</v>
      </c>
      <c r="M21" s="43"/>
      <c r="N21" s="45" t="s">
        <v>671</v>
      </c>
      <c r="O21" s="43"/>
      <c r="P21" s="45" t="s">
        <v>672</v>
      </c>
    </row>
    <row r="22" spans="1:16">
      <c r="A22" s="15"/>
      <c r="B22" s="39"/>
      <c r="C22" s="43"/>
      <c r="D22" s="41"/>
      <c r="E22" s="41"/>
      <c r="F22" s="43"/>
      <c r="G22" s="43"/>
      <c r="H22" s="41"/>
      <c r="I22" s="41"/>
      <c r="J22" s="43"/>
      <c r="K22" s="43"/>
      <c r="L22" s="202"/>
      <c r="M22" s="43"/>
      <c r="N22" s="45"/>
      <c r="O22" s="43"/>
      <c r="P22" s="45"/>
    </row>
    <row r="23" spans="1:16">
      <c r="A23" s="15"/>
      <c r="B23" s="54" t="s">
        <v>673</v>
      </c>
      <c r="C23" s="51"/>
      <c r="D23" s="50">
        <v>7416</v>
      </c>
      <c r="E23" s="50"/>
      <c r="F23" s="51"/>
      <c r="G23" s="51"/>
      <c r="H23" s="50">
        <v>15464</v>
      </c>
      <c r="I23" s="50"/>
      <c r="J23" s="51"/>
      <c r="K23" s="51"/>
      <c r="L23" s="218" t="s">
        <v>674</v>
      </c>
      <c r="M23" s="51"/>
      <c r="N23" s="109" t="s">
        <v>675</v>
      </c>
      <c r="O23" s="51"/>
      <c r="P23" s="109" t="s">
        <v>676</v>
      </c>
    </row>
    <row r="24" spans="1:16">
      <c r="A24" s="15"/>
      <c r="B24" s="54"/>
      <c r="C24" s="51"/>
      <c r="D24" s="50"/>
      <c r="E24" s="50"/>
      <c r="F24" s="51"/>
      <c r="G24" s="51"/>
      <c r="H24" s="50"/>
      <c r="I24" s="50"/>
      <c r="J24" s="51"/>
      <c r="K24" s="51"/>
      <c r="L24" s="218"/>
      <c r="M24" s="51"/>
      <c r="N24" s="109"/>
      <c r="O24" s="51"/>
      <c r="P24" s="109"/>
    </row>
    <row r="25" spans="1:16">
      <c r="A25" s="15"/>
      <c r="B25" s="39" t="s">
        <v>677</v>
      </c>
      <c r="C25" s="43"/>
      <c r="D25" s="41">
        <v>12317</v>
      </c>
      <c r="E25" s="41"/>
      <c r="F25" s="43"/>
      <c r="G25" s="43"/>
      <c r="H25" s="41">
        <v>25774</v>
      </c>
      <c r="I25" s="41"/>
      <c r="J25" s="43"/>
      <c r="K25" s="43"/>
      <c r="L25" s="202" t="s">
        <v>678</v>
      </c>
      <c r="M25" s="43"/>
      <c r="N25" s="45" t="s">
        <v>679</v>
      </c>
      <c r="O25" s="43"/>
      <c r="P25" s="45" t="s">
        <v>680</v>
      </c>
    </row>
    <row r="26" spans="1:16">
      <c r="A26" s="15"/>
      <c r="B26" s="39"/>
      <c r="C26" s="43"/>
      <c r="D26" s="41"/>
      <c r="E26" s="41"/>
      <c r="F26" s="43"/>
      <c r="G26" s="43"/>
      <c r="H26" s="41"/>
      <c r="I26" s="41"/>
      <c r="J26" s="43"/>
      <c r="K26" s="43"/>
      <c r="L26" s="202"/>
      <c r="M26" s="43"/>
      <c r="N26" s="45"/>
      <c r="O26" s="43"/>
      <c r="P26" s="45"/>
    </row>
    <row r="27" spans="1:16">
      <c r="A27" s="15"/>
      <c r="B27" s="64"/>
      <c r="C27" s="64"/>
      <c r="D27" s="64"/>
      <c r="E27" s="64"/>
      <c r="F27" s="64"/>
      <c r="G27" s="64"/>
      <c r="H27" s="64"/>
      <c r="I27" s="64"/>
      <c r="J27" s="64"/>
      <c r="K27" s="64"/>
      <c r="L27" s="64"/>
      <c r="M27" s="64"/>
      <c r="N27" s="64"/>
      <c r="O27" s="64"/>
      <c r="P27" s="64"/>
    </row>
    <row r="28" spans="1:16" ht="25.5" customHeight="1">
      <c r="A28" s="15"/>
      <c r="B28" s="67" t="s">
        <v>681</v>
      </c>
      <c r="C28" s="67"/>
      <c r="D28" s="67"/>
      <c r="E28" s="67"/>
      <c r="F28" s="67"/>
      <c r="G28" s="67"/>
      <c r="H28" s="67"/>
      <c r="I28" s="67"/>
      <c r="J28" s="67"/>
      <c r="K28" s="67"/>
      <c r="L28" s="67"/>
      <c r="M28" s="67"/>
      <c r="N28" s="67"/>
      <c r="O28" s="67"/>
      <c r="P28" s="67"/>
    </row>
    <row r="29" spans="1:16" ht="38.25" customHeight="1">
      <c r="A29" s="15"/>
      <c r="B29" s="67" t="s">
        <v>682</v>
      </c>
      <c r="C29" s="67"/>
      <c r="D29" s="67"/>
      <c r="E29" s="67"/>
      <c r="F29" s="67"/>
      <c r="G29" s="67"/>
      <c r="H29" s="67"/>
      <c r="I29" s="67"/>
      <c r="J29" s="67"/>
      <c r="K29" s="67"/>
      <c r="L29" s="67"/>
      <c r="M29" s="67"/>
      <c r="N29" s="67"/>
      <c r="O29" s="67"/>
      <c r="P29" s="67"/>
    </row>
  </sheetData>
  <mergeCells count="78">
    <mergeCell ref="B14:P14"/>
    <mergeCell ref="B27:P27"/>
    <mergeCell ref="B28:P28"/>
    <mergeCell ref="B29:P29"/>
    <mergeCell ref="B8:P8"/>
    <mergeCell ref="B9:P9"/>
    <mergeCell ref="B10:P10"/>
    <mergeCell ref="B11:P11"/>
    <mergeCell ref="B12:P12"/>
    <mergeCell ref="B13:P13"/>
    <mergeCell ref="P25:P26"/>
    <mergeCell ref="A1:A2"/>
    <mergeCell ref="B1:P1"/>
    <mergeCell ref="B2:P2"/>
    <mergeCell ref="B3:P3"/>
    <mergeCell ref="A4:A29"/>
    <mergeCell ref="B4:P4"/>
    <mergeCell ref="B5:P5"/>
    <mergeCell ref="B6:P6"/>
    <mergeCell ref="B7:P7"/>
    <mergeCell ref="J25:J26"/>
    <mergeCell ref="K25:K26"/>
    <mergeCell ref="L25:L26"/>
    <mergeCell ref="M25:M26"/>
    <mergeCell ref="N25:N26"/>
    <mergeCell ref="O25:O26"/>
    <mergeCell ref="M23:M24"/>
    <mergeCell ref="N23:N24"/>
    <mergeCell ref="O23:O24"/>
    <mergeCell ref="P23:P24"/>
    <mergeCell ref="B25:B26"/>
    <mergeCell ref="C25:C26"/>
    <mergeCell ref="D25:E26"/>
    <mergeCell ref="F25:F26"/>
    <mergeCell ref="G25:G26"/>
    <mergeCell ref="H25:I26"/>
    <mergeCell ref="P21:P22"/>
    <mergeCell ref="B23:B24"/>
    <mergeCell ref="C23:C24"/>
    <mergeCell ref="D23:E24"/>
    <mergeCell ref="F23:F24"/>
    <mergeCell ref="G23:G24"/>
    <mergeCell ref="H23:I24"/>
    <mergeCell ref="J23:J24"/>
    <mergeCell ref="K23:K24"/>
    <mergeCell ref="L23:L24"/>
    <mergeCell ref="J21:J22"/>
    <mergeCell ref="K21:K22"/>
    <mergeCell ref="L21:L22"/>
    <mergeCell ref="M21:M22"/>
    <mergeCell ref="N21:N22"/>
    <mergeCell ref="O21:O22"/>
    <mergeCell ref="M19:M20"/>
    <mergeCell ref="N19:N20"/>
    <mergeCell ref="O19:O20"/>
    <mergeCell ref="P19:P20"/>
    <mergeCell ref="B21:B22"/>
    <mergeCell ref="C21:C22"/>
    <mergeCell ref="D21:E22"/>
    <mergeCell ref="F21:F22"/>
    <mergeCell ref="G21:G22"/>
    <mergeCell ref="H21:I22"/>
    <mergeCell ref="G19:G20"/>
    <mergeCell ref="H19:H20"/>
    <mergeCell ref="I19:I20"/>
    <mergeCell ref="J19:J20"/>
    <mergeCell ref="K19:K20"/>
    <mergeCell ref="L19:L20"/>
    <mergeCell ref="B15:P15"/>
    <mergeCell ref="D17:F17"/>
    <mergeCell ref="D18:F18"/>
    <mergeCell ref="H17:J17"/>
    <mergeCell ref="H18:J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140625" bestFit="1" customWidth="1"/>
    <col min="2" max="2" width="36.5703125" bestFit="1" customWidth="1"/>
  </cols>
  <sheetData>
    <row r="1" spans="1:2">
      <c r="A1" s="8" t="s">
        <v>683</v>
      </c>
      <c r="B1" s="1" t="s">
        <v>1</v>
      </c>
    </row>
    <row r="2" spans="1:2">
      <c r="A2" s="8"/>
      <c r="B2" s="1" t="s">
        <v>2</v>
      </c>
    </row>
    <row r="3" spans="1:2">
      <c r="A3" s="3" t="s">
        <v>684</v>
      </c>
      <c r="B3" s="4"/>
    </row>
    <row r="4" spans="1:2">
      <c r="A4" s="15" t="s">
        <v>683</v>
      </c>
      <c r="B4" s="17" t="s">
        <v>683</v>
      </c>
    </row>
    <row r="5" spans="1:2">
      <c r="A5" s="15"/>
      <c r="B5" s="11"/>
    </row>
    <row r="6" spans="1:2" ht="230.25">
      <c r="A6" s="15"/>
      <c r="B6" s="11" t="s">
        <v>685</v>
      </c>
    </row>
    <row r="7" spans="1:2">
      <c r="A7" s="15"/>
      <c r="B7" s="11"/>
    </row>
    <row r="8" spans="1:2" ht="255.75">
      <c r="A8" s="15"/>
      <c r="B8" s="11" t="s">
        <v>686</v>
      </c>
    </row>
    <row r="9" spans="1:2">
      <c r="A9" s="15"/>
      <c r="B9" s="4"/>
    </row>
    <row r="10" spans="1:2" ht="115.5">
      <c r="A10" s="15"/>
      <c r="B10" s="11" t="s">
        <v>687</v>
      </c>
    </row>
    <row r="11" spans="1:2">
      <c r="A11" s="15"/>
      <c r="B11" s="4"/>
    </row>
    <row r="12" spans="1:2" ht="332.25">
      <c r="A12" s="15"/>
      <c r="B12" s="11" t="s">
        <v>688</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c r="A3" s="3" t="s">
        <v>690</v>
      </c>
      <c r="B3" s="64"/>
      <c r="C3" s="64"/>
      <c r="D3" s="64"/>
      <c r="E3" s="64"/>
      <c r="F3" s="64"/>
      <c r="G3" s="64"/>
      <c r="H3" s="64"/>
      <c r="I3" s="64"/>
    </row>
    <row r="4" spans="1:9">
      <c r="A4" s="15" t="s">
        <v>689</v>
      </c>
      <c r="B4" s="129" t="s">
        <v>689</v>
      </c>
      <c r="C4" s="129"/>
      <c r="D4" s="129"/>
      <c r="E4" s="129"/>
      <c r="F4" s="129"/>
      <c r="G4" s="129"/>
      <c r="H4" s="129"/>
      <c r="I4" s="129"/>
    </row>
    <row r="5" spans="1:9">
      <c r="A5" s="15"/>
      <c r="B5" s="66"/>
      <c r="C5" s="66"/>
      <c r="D5" s="66"/>
      <c r="E5" s="66"/>
      <c r="F5" s="66"/>
      <c r="G5" s="66"/>
      <c r="H5" s="66"/>
      <c r="I5" s="66"/>
    </row>
    <row r="6" spans="1:9" ht="114.75" customHeight="1">
      <c r="A6" s="15"/>
      <c r="B6" s="67" t="s">
        <v>691</v>
      </c>
      <c r="C6" s="67"/>
      <c r="D6" s="67"/>
      <c r="E6" s="67"/>
      <c r="F6" s="67"/>
      <c r="G6" s="67"/>
      <c r="H6" s="67"/>
      <c r="I6" s="67"/>
    </row>
    <row r="7" spans="1:9">
      <c r="A7" s="15"/>
      <c r="B7" s="67"/>
      <c r="C7" s="67"/>
      <c r="D7" s="67"/>
      <c r="E7" s="67"/>
      <c r="F7" s="67"/>
      <c r="G7" s="67"/>
      <c r="H7" s="67"/>
      <c r="I7" s="67"/>
    </row>
    <row r="8" spans="1:9" ht="38.25" customHeight="1">
      <c r="A8" s="15"/>
      <c r="B8" s="67" t="s">
        <v>692</v>
      </c>
      <c r="C8" s="67"/>
      <c r="D8" s="67"/>
      <c r="E8" s="67"/>
      <c r="F8" s="67"/>
      <c r="G8" s="67"/>
      <c r="H8" s="67"/>
      <c r="I8" s="67"/>
    </row>
    <row r="9" spans="1:9">
      <c r="A9" s="15"/>
      <c r="B9" s="35"/>
      <c r="C9" s="35"/>
      <c r="D9" s="35"/>
      <c r="E9" s="35"/>
      <c r="F9" s="35"/>
      <c r="G9" s="35"/>
      <c r="H9" s="35"/>
      <c r="I9" s="35"/>
    </row>
    <row r="10" spans="1:9">
      <c r="A10" s="15"/>
      <c r="B10" s="19"/>
      <c r="C10" s="19"/>
      <c r="D10" s="19"/>
      <c r="E10" s="19"/>
      <c r="F10" s="19"/>
      <c r="G10" s="19"/>
      <c r="H10" s="19"/>
      <c r="I10" s="19"/>
    </row>
    <row r="11" spans="1:9" ht="15.75" thickBot="1">
      <c r="A11" s="15"/>
      <c r="B11" s="72" t="s">
        <v>305</v>
      </c>
      <c r="C11" s="76">
        <v>2014</v>
      </c>
      <c r="D11" s="76"/>
      <c r="E11" s="76"/>
      <c r="F11" s="23"/>
      <c r="G11" s="76">
        <v>2013</v>
      </c>
      <c r="H11" s="76"/>
      <c r="I11" s="76"/>
    </row>
    <row r="12" spans="1:9" ht="26.25">
      <c r="A12" s="15"/>
      <c r="B12" s="74" t="s">
        <v>693</v>
      </c>
      <c r="C12" s="47"/>
      <c r="D12" s="47"/>
      <c r="E12" s="47"/>
      <c r="F12" s="25"/>
      <c r="G12" s="47"/>
      <c r="H12" s="47"/>
      <c r="I12" s="47"/>
    </row>
    <row r="13" spans="1:9" ht="15.75">
      <c r="A13" s="15"/>
      <c r="B13" s="75" t="s">
        <v>694</v>
      </c>
      <c r="C13" s="48"/>
      <c r="D13" s="48"/>
      <c r="E13" s="48"/>
      <c r="F13" s="23"/>
      <c r="G13" s="48"/>
      <c r="H13" s="48"/>
      <c r="I13" s="48"/>
    </row>
    <row r="14" spans="1:9">
      <c r="A14" s="15"/>
      <c r="B14" s="124" t="s">
        <v>695</v>
      </c>
      <c r="C14" s="93" t="s">
        <v>276</v>
      </c>
      <c r="D14" s="94">
        <v>239346</v>
      </c>
      <c r="E14" s="51"/>
      <c r="F14" s="51"/>
      <c r="G14" s="93" t="s">
        <v>276</v>
      </c>
      <c r="H14" s="94">
        <v>225757</v>
      </c>
      <c r="I14" s="51"/>
    </row>
    <row r="15" spans="1:9">
      <c r="A15" s="15"/>
      <c r="B15" s="124"/>
      <c r="C15" s="93"/>
      <c r="D15" s="94"/>
      <c r="E15" s="51"/>
      <c r="F15" s="51"/>
      <c r="G15" s="93"/>
      <c r="H15" s="94"/>
      <c r="I15" s="51"/>
    </row>
    <row r="16" spans="1:9">
      <c r="A16" s="15"/>
      <c r="B16" s="123" t="s">
        <v>696</v>
      </c>
      <c r="C16" s="89">
        <v>15760</v>
      </c>
      <c r="D16" s="89"/>
      <c r="E16" s="43"/>
      <c r="F16" s="43"/>
      <c r="G16" s="89">
        <v>17311</v>
      </c>
      <c r="H16" s="89"/>
      <c r="I16" s="43"/>
    </row>
    <row r="17" spans="1:9" ht="15.75" thickBot="1">
      <c r="A17" s="15"/>
      <c r="B17" s="123"/>
      <c r="C17" s="97"/>
      <c r="D17" s="97"/>
      <c r="E17" s="44"/>
      <c r="F17" s="43"/>
      <c r="G17" s="97"/>
      <c r="H17" s="97"/>
      <c r="I17" s="44"/>
    </row>
    <row r="18" spans="1:9">
      <c r="A18" s="15"/>
      <c r="B18" s="91"/>
      <c r="C18" s="80" t="s">
        <v>276</v>
      </c>
      <c r="D18" s="82">
        <v>255106</v>
      </c>
      <c r="E18" s="84"/>
      <c r="F18" s="51"/>
      <c r="G18" s="80" t="s">
        <v>276</v>
      </c>
      <c r="H18" s="82">
        <v>243068</v>
      </c>
      <c r="I18" s="84"/>
    </row>
    <row r="19" spans="1:9" ht="15.75" thickBot="1">
      <c r="A19" s="15"/>
      <c r="B19" s="91"/>
      <c r="C19" s="125"/>
      <c r="D19" s="128"/>
      <c r="E19" s="120"/>
      <c r="F19" s="51"/>
      <c r="G19" s="125"/>
      <c r="H19" s="128"/>
      <c r="I19" s="120"/>
    </row>
    <row r="20" spans="1:9" ht="15.75" thickTop="1"/>
  </sheetData>
  <mergeCells count="39">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2.5703125" customWidth="1"/>
    <col min="4" max="4" width="16.42578125" customWidth="1"/>
    <col min="5" max="5" width="22.5703125" customWidth="1"/>
    <col min="6" max="6" width="33" customWidth="1"/>
    <col min="7" max="7" width="22.5703125" customWidth="1"/>
    <col min="8" max="8" width="20" customWidth="1"/>
    <col min="9" max="9" width="5.5703125" customWidth="1"/>
    <col min="10" max="10" width="33" customWidth="1"/>
    <col min="11" max="11" width="7.140625" customWidth="1"/>
    <col min="12" max="12" width="22.140625" customWidth="1"/>
    <col min="13" max="13" width="5.5703125" customWidth="1"/>
  </cols>
  <sheetData>
    <row r="1" spans="1:13" ht="15" customHeight="1">
      <c r="A1" s="8" t="s">
        <v>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98</v>
      </c>
      <c r="B3" s="64"/>
      <c r="C3" s="64"/>
      <c r="D3" s="64"/>
      <c r="E3" s="64"/>
      <c r="F3" s="64"/>
      <c r="G3" s="64"/>
      <c r="H3" s="64"/>
      <c r="I3" s="64"/>
      <c r="J3" s="64"/>
      <c r="K3" s="64"/>
      <c r="L3" s="64"/>
      <c r="M3" s="64"/>
    </row>
    <row r="4" spans="1:13">
      <c r="A4" s="15" t="s">
        <v>697</v>
      </c>
      <c r="B4" s="129" t="s">
        <v>697</v>
      </c>
      <c r="C4" s="129"/>
      <c r="D4" s="129"/>
      <c r="E4" s="129"/>
      <c r="F4" s="129"/>
      <c r="G4" s="129"/>
      <c r="H4" s="129"/>
      <c r="I4" s="129"/>
      <c r="J4" s="129"/>
      <c r="K4" s="129"/>
      <c r="L4" s="129"/>
      <c r="M4" s="129"/>
    </row>
    <row r="5" spans="1:13">
      <c r="A5" s="15"/>
      <c r="B5" s="130"/>
      <c r="C5" s="130"/>
      <c r="D5" s="130"/>
      <c r="E5" s="130"/>
      <c r="F5" s="130"/>
      <c r="G5" s="130"/>
      <c r="H5" s="130"/>
      <c r="I5" s="130"/>
      <c r="J5" s="130"/>
      <c r="K5" s="130"/>
      <c r="L5" s="130"/>
      <c r="M5" s="130"/>
    </row>
    <row r="6" spans="1:13">
      <c r="A6" s="15"/>
      <c r="B6" s="130" t="s">
        <v>699</v>
      </c>
      <c r="C6" s="130"/>
      <c r="D6" s="130"/>
      <c r="E6" s="130"/>
      <c r="F6" s="130"/>
      <c r="G6" s="130"/>
      <c r="H6" s="130"/>
      <c r="I6" s="130"/>
      <c r="J6" s="130"/>
      <c r="K6" s="130"/>
      <c r="L6" s="130"/>
      <c r="M6" s="130"/>
    </row>
    <row r="7" spans="1:13">
      <c r="A7" s="15"/>
      <c r="B7" s="64"/>
      <c r="C7" s="64"/>
      <c r="D7" s="64"/>
      <c r="E7" s="64"/>
      <c r="F7" s="64"/>
      <c r="G7" s="64"/>
      <c r="H7" s="64"/>
      <c r="I7" s="64"/>
      <c r="J7" s="64"/>
      <c r="K7" s="64"/>
      <c r="L7" s="64"/>
      <c r="M7" s="64"/>
    </row>
    <row r="8" spans="1:13" ht="51" customHeight="1">
      <c r="A8" s="15"/>
      <c r="B8" s="67" t="s">
        <v>700</v>
      </c>
      <c r="C8" s="67"/>
      <c r="D8" s="67"/>
      <c r="E8" s="67"/>
      <c r="F8" s="67"/>
      <c r="G8" s="67"/>
      <c r="H8" s="67"/>
      <c r="I8" s="67"/>
      <c r="J8" s="67"/>
      <c r="K8" s="67"/>
      <c r="L8" s="67"/>
      <c r="M8" s="67"/>
    </row>
    <row r="9" spans="1:13">
      <c r="A9" s="15"/>
      <c r="B9" s="64"/>
      <c r="C9" s="64"/>
      <c r="D9" s="64"/>
      <c r="E9" s="64"/>
      <c r="F9" s="64"/>
      <c r="G9" s="64"/>
      <c r="H9" s="64"/>
      <c r="I9" s="64"/>
      <c r="J9" s="64"/>
      <c r="K9" s="64"/>
      <c r="L9" s="64"/>
      <c r="M9" s="64"/>
    </row>
    <row r="10" spans="1:13">
      <c r="A10" s="15"/>
      <c r="B10" s="67" t="s">
        <v>701</v>
      </c>
      <c r="C10" s="67"/>
      <c r="D10" s="67"/>
      <c r="E10" s="67"/>
      <c r="F10" s="67"/>
      <c r="G10" s="67"/>
      <c r="H10" s="67"/>
      <c r="I10" s="67"/>
      <c r="J10" s="67"/>
      <c r="K10" s="67"/>
      <c r="L10" s="67"/>
      <c r="M10" s="67"/>
    </row>
    <row r="11" spans="1:13">
      <c r="A11" s="15"/>
      <c r="B11" s="64"/>
      <c r="C11" s="64"/>
      <c r="D11" s="64"/>
      <c r="E11" s="64"/>
      <c r="F11" s="64"/>
      <c r="G11" s="64"/>
      <c r="H11" s="64"/>
      <c r="I11" s="64"/>
      <c r="J11" s="64"/>
      <c r="K11" s="64"/>
      <c r="L11" s="64"/>
      <c r="M11" s="64"/>
    </row>
    <row r="12" spans="1:13">
      <c r="A12" s="15"/>
      <c r="B12" s="130" t="s">
        <v>702</v>
      </c>
      <c r="C12" s="130"/>
      <c r="D12" s="130"/>
      <c r="E12" s="130"/>
      <c r="F12" s="130"/>
      <c r="G12" s="130"/>
      <c r="H12" s="130"/>
      <c r="I12" s="130"/>
      <c r="J12" s="130"/>
      <c r="K12" s="130"/>
      <c r="L12" s="130"/>
      <c r="M12" s="130"/>
    </row>
    <row r="13" spans="1:13">
      <c r="A13" s="15"/>
      <c r="B13" s="66"/>
      <c r="C13" s="66"/>
      <c r="D13" s="66"/>
      <c r="E13" s="66"/>
      <c r="F13" s="66"/>
      <c r="G13" s="66"/>
      <c r="H13" s="66"/>
      <c r="I13" s="66"/>
      <c r="J13" s="66"/>
      <c r="K13" s="66"/>
      <c r="L13" s="66"/>
      <c r="M13" s="66"/>
    </row>
    <row r="14" spans="1:13" ht="38.25" customHeight="1">
      <c r="A14" s="15"/>
      <c r="B14" s="67" t="s">
        <v>703</v>
      </c>
      <c r="C14" s="67"/>
      <c r="D14" s="67"/>
      <c r="E14" s="67"/>
      <c r="F14" s="67"/>
      <c r="G14" s="67"/>
      <c r="H14" s="67"/>
      <c r="I14" s="67"/>
      <c r="J14" s="67"/>
      <c r="K14" s="67"/>
      <c r="L14" s="67"/>
      <c r="M14" s="67"/>
    </row>
    <row r="15" spans="1:13">
      <c r="A15" s="15"/>
      <c r="B15" s="67"/>
      <c r="C15" s="67"/>
      <c r="D15" s="67"/>
      <c r="E15" s="67"/>
      <c r="F15" s="67"/>
      <c r="G15" s="67"/>
      <c r="H15" s="67"/>
      <c r="I15" s="67"/>
      <c r="J15" s="67"/>
      <c r="K15" s="67"/>
      <c r="L15" s="67"/>
      <c r="M15" s="67"/>
    </row>
    <row r="16" spans="1:13">
      <c r="A16" s="15"/>
      <c r="B16" s="35"/>
      <c r="C16" s="35"/>
      <c r="D16" s="35"/>
      <c r="E16" s="35"/>
      <c r="F16" s="35"/>
      <c r="G16" s="35"/>
      <c r="H16" s="35"/>
      <c r="I16" s="35"/>
      <c r="J16" s="35"/>
      <c r="K16" s="35"/>
      <c r="L16" s="35"/>
      <c r="M16" s="35"/>
    </row>
    <row r="17" spans="1:13">
      <c r="A17" s="15"/>
      <c r="B17" s="19"/>
      <c r="C17" s="19"/>
      <c r="D17" s="19"/>
      <c r="E17" s="19"/>
      <c r="F17" s="19"/>
      <c r="G17" s="19"/>
      <c r="H17" s="19"/>
      <c r="I17" s="19"/>
      <c r="J17" s="19"/>
      <c r="K17" s="19"/>
      <c r="L17" s="19"/>
      <c r="M17" s="19"/>
    </row>
    <row r="18" spans="1:13" ht="15.75" thickBot="1">
      <c r="A18" s="15"/>
      <c r="B18" s="72" t="s">
        <v>305</v>
      </c>
      <c r="C18" s="76">
        <v>2014</v>
      </c>
      <c r="D18" s="76"/>
      <c r="E18" s="76"/>
      <c r="F18" s="23"/>
      <c r="G18" s="76">
        <v>2013</v>
      </c>
      <c r="H18" s="76"/>
      <c r="I18" s="76"/>
      <c r="J18" s="23"/>
      <c r="K18" s="76">
        <v>2012</v>
      </c>
      <c r="L18" s="76"/>
      <c r="M18" s="76"/>
    </row>
    <row r="19" spans="1:13">
      <c r="A19" s="15"/>
      <c r="B19" s="80" t="s">
        <v>704</v>
      </c>
      <c r="C19" s="80" t="s">
        <v>276</v>
      </c>
      <c r="D19" s="86">
        <v>746</v>
      </c>
      <c r="E19" s="84"/>
      <c r="F19" s="51"/>
      <c r="G19" s="80" t="s">
        <v>276</v>
      </c>
      <c r="H19" s="82">
        <v>1710</v>
      </c>
      <c r="I19" s="84"/>
      <c r="J19" s="51"/>
      <c r="K19" s="80" t="s">
        <v>276</v>
      </c>
      <c r="L19" s="82">
        <v>1543</v>
      </c>
      <c r="M19" s="84"/>
    </row>
    <row r="20" spans="1:13">
      <c r="A20" s="15"/>
      <c r="B20" s="81"/>
      <c r="C20" s="81"/>
      <c r="D20" s="87"/>
      <c r="E20" s="85"/>
      <c r="F20" s="51"/>
      <c r="G20" s="81"/>
      <c r="H20" s="83"/>
      <c r="I20" s="85"/>
      <c r="J20" s="51"/>
      <c r="K20" s="81"/>
      <c r="L20" s="83"/>
      <c r="M20" s="85"/>
    </row>
    <row r="21" spans="1:13">
      <c r="A21" s="15"/>
      <c r="B21" s="88" t="s">
        <v>705</v>
      </c>
      <c r="C21" s="90">
        <v>43</v>
      </c>
      <c r="D21" s="90"/>
      <c r="E21" s="43"/>
      <c r="F21" s="43"/>
      <c r="G21" s="90">
        <v>101</v>
      </c>
      <c r="H21" s="90"/>
      <c r="I21" s="43"/>
      <c r="J21" s="43"/>
      <c r="K21" s="90">
        <v>379</v>
      </c>
      <c r="L21" s="90"/>
      <c r="M21" s="43"/>
    </row>
    <row r="22" spans="1:13">
      <c r="A22" s="15"/>
      <c r="B22" s="88"/>
      <c r="C22" s="90"/>
      <c r="D22" s="90"/>
      <c r="E22" s="43"/>
      <c r="F22" s="43"/>
      <c r="G22" s="90"/>
      <c r="H22" s="90"/>
      <c r="I22" s="43"/>
      <c r="J22" s="43"/>
      <c r="K22" s="90"/>
      <c r="L22" s="90"/>
      <c r="M22" s="43"/>
    </row>
    <row r="23" spans="1:13">
      <c r="A23" s="15"/>
      <c r="B23" s="93" t="s">
        <v>706</v>
      </c>
      <c r="C23" s="95">
        <v>12</v>
      </c>
      <c r="D23" s="95"/>
      <c r="E23" s="51"/>
      <c r="F23" s="51"/>
      <c r="G23" s="95">
        <v>27</v>
      </c>
      <c r="H23" s="95"/>
      <c r="I23" s="51"/>
      <c r="J23" s="51"/>
      <c r="K23" s="95">
        <v>32</v>
      </c>
      <c r="L23" s="95"/>
      <c r="M23" s="51"/>
    </row>
    <row r="24" spans="1:13">
      <c r="A24" s="15"/>
      <c r="B24" s="93"/>
      <c r="C24" s="95"/>
      <c r="D24" s="95"/>
      <c r="E24" s="51"/>
      <c r="F24" s="51"/>
      <c r="G24" s="95"/>
      <c r="H24" s="95"/>
      <c r="I24" s="51"/>
      <c r="J24" s="51"/>
      <c r="K24" s="95"/>
      <c r="L24" s="95"/>
      <c r="M24" s="51"/>
    </row>
    <row r="25" spans="1:13" ht="15.75" thickBot="1">
      <c r="A25" s="15"/>
      <c r="B25" s="13" t="s">
        <v>707</v>
      </c>
      <c r="C25" s="96" t="s">
        <v>708</v>
      </c>
      <c r="D25" s="96"/>
      <c r="E25" s="132" t="s">
        <v>278</v>
      </c>
      <c r="F25" s="23"/>
      <c r="G25" s="96" t="s">
        <v>709</v>
      </c>
      <c r="H25" s="96"/>
      <c r="I25" s="132" t="s">
        <v>278</v>
      </c>
      <c r="J25" s="23"/>
      <c r="K25" s="96" t="s">
        <v>710</v>
      </c>
      <c r="L25" s="96"/>
      <c r="M25" s="132" t="s">
        <v>278</v>
      </c>
    </row>
    <row r="26" spans="1:13">
      <c r="A26" s="15"/>
      <c r="B26" s="93" t="s">
        <v>711</v>
      </c>
      <c r="C26" s="86">
        <v>796</v>
      </c>
      <c r="D26" s="86"/>
      <c r="E26" s="84"/>
      <c r="F26" s="51"/>
      <c r="G26" s="86">
        <v>746</v>
      </c>
      <c r="H26" s="86"/>
      <c r="I26" s="84"/>
      <c r="J26" s="51"/>
      <c r="K26" s="82">
        <v>1710</v>
      </c>
      <c r="L26" s="82"/>
      <c r="M26" s="84"/>
    </row>
    <row r="27" spans="1:13">
      <c r="A27" s="15"/>
      <c r="B27" s="93"/>
      <c r="C27" s="87"/>
      <c r="D27" s="87"/>
      <c r="E27" s="85"/>
      <c r="F27" s="51"/>
      <c r="G27" s="87"/>
      <c r="H27" s="87"/>
      <c r="I27" s="85"/>
      <c r="J27" s="51"/>
      <c r="K27" s="83"/>
      <c r="L27" s="83"/>
      <c r="M27" s="85"/>
    </row>
    <row r="28" spans="1:13">
      <c r="A28" s="15"/>
      <c r="B28" s="88" t="s">
        <v>712</v>
      </c>
      <c r="C28" s="90" t="s">
        <v>283</v>
      </c>
      <c r="D28" s="90"/>
      <c r="E28" s="43"/>
      <c r="F28" s="43"/>
      <c r="G28" s="90" t="s">
        <v>283</v>
      </c>
      <c r="H28" s="90"/>
      <c r="I28" s="43"/>
      <c r="J28" s="43"/>
      <c r="K28" s="90" t="s">
        <v>283</v>
      </c>
      <c r="L28" s="90"/>
      <c r="M28" s="43"/>
    </row>
    <row r="29" spans="1:13" ht="15.75" thickBot="1">
      <c r="A29" s="15"/>
      <c r="B29" s="88"/>
      <c r="C29" s="96"/>
      <c r="D29" s="96"/>
      <c r="E29" s="44"/>
      <c r="F29" s="43"/>
      <c r="G29" s="96"/>
      <c r="H29" s="96"/>
      <c r="I29" s="44"/>
      <c r="J29" s="43"/>
      <c r="K29" s="96"/>
      <c r="L29" s="96"/>
      <c r="M29" s="44"/>
    </row>
    <row r="30" spans="1:13" ht="15.75" thickBot="1">
      <c r="A30" s="15"/>
      <c r="B30" s="73" t="s">
        <v>713</v>
      </c>
      <c r="C30" s="219" t="s">
        <v>276</v>
      </c>
      <c r="D30" s="220" t="s">
        <v>714</v>
      </c>
      <c r="E30" s="219" t="s">
        <v>278</v>
      </c>
      <c r="F30" s="25"/>
      <c r="G30" s="219" t="s">
        <v>276</v>
      </c>
      <c r="H30" s="220" t="s">
        <v>715</v>
      </c>
      <c r="I30" s="219" t="s">
        <v>278</v>
      </c>
      <c r="J30" s="25"/>
      <c r="K30" s="219" t="s">
        <v>276</v>
      </c>
      <c r="L30" s="220" t="s">
        <v>716</v>
      </c>
      <c r="M30" s="219" t="s">
        <v>278</v>
      </c>
    </row>
    <row r="31" spans="1:13" ht="15.75" thickTop="1">
      <c r="A31" s="15"/>
      <c r="B31" s="67"/>
      <c r="C31" s="67"/>
      <c r="D31" s="67"/>
      <c r="E31" s="67"/>
      <c r="F31" s="67"/>
      <c r="G31" s="67"/>
      <c r="H31" s="67"/>
      <c r="I31" s="67"/>
      <c r="J31" s="67"/>
      <c r="K31" s="67"/>
      <c r="L31" s="67"/>
      <c r="M31" s="67"/>
    </row>
    <row r="32" spans="1:13">
      <c r="A32" s="15"/>
      <c r="B32" s="67" t="s">
        <v>717</v>
      </c>
      <c r="C32" s="67"/>
      <c r="D32" s="67"/>
      <c r="E32" s="67"/>
      <c r="F32" s="67"/>
      <c r="G32" s="67"/>
      <c r="H32" s="67"/>
      <c r="I32" s="67"/>
      <c r="J32" s="67"/>
      <c r="K32" s="67"/>
      <c r="L32" s="67"/>
      <c r="M32" s="67"/>
    </row>
    <row r="33" spans="1:13">
      <c r="A33" s="15"/>
      <c r="B33" s="35"/>
      <c r="C33" s="35"/>
      <c r="D33" s="35"/>
      <c r="E33" s="35"/>
      <c r="F33" s="35"/>
      <c r="G33" s="35"/>
      <c r="H33" s="35"/>
      <c r="I33" s="35"/>
    </row>
    <row r="34" spans="1:13">
      <c r="A34" s="15"/>
      <c r="B34" s="19"/>
      <c r="C34" s="19"/>
      <c r="D34" s="19"/>
      <c r="E34" s="19"/>
      <c r="F34" s="19"/>
      <c r="G34" s="19"/>
      <c r="H34" s="19"/>
      <c r="I34" s="19"/>
    </row>
    <row r="35" spans="1:13" ht="15.75" thickBot="1">
      <c r="A35" s="15"/>
      <c r="B35" s="72" t="s">
        <v>305</v>
      </c>
      <c r="C35" s="76">
        <v>2014</v>
      </c>
      <c r="D35" s="76"/>
      <c r="E35" s="76"/>
      <c r="F35" s="23"/>
      <c r="G35" s="76">
        <v>2013</v>
      </c>
      <c r="H35" s="76"/>
      <c r="I35" s="76"/>
    </row>
    <row r="36" spans="1:13" ht="27" thickBot="1">
      <c r="A36" s="15"/>
      <c r="B36" s="172" t="s">
        <v>718</v>
      </c>
      <c r="C36" s="221" t="s">
        <v>276</v>
      </c>
      <c r="D36" s="222" t="s">
        <v>714</v>
      </c>
      <c r="E36" s="221" t="s">
        <v>278</v>
      </c>
      <c r="F36" s="23"/>
      <c r="G36" s="221" t="s">
        <v>276</v>
      </c>
      <c r="H36" s="222" t="s">
        <v>715</v>
      </c>
      <c r="I36" s="221" t="s">
        <v>278</v>
      </c>
    </row>
    <row r="37" spans="1:13" ht="15.75" thickTop="1">
      <c r="A37" s="15"/>
      <c r="B37" s="66"/>
      <c r="C37" s="66"/>
      <c r="D37" s="66"/>
      <c r="E37" s="66"/>
      <c r="F37" s="66"/>
      <c r="G37" s="66"/>
      <c r="H37" s="66"/>
      <c r="I37" s="66"/>
      <c r="J37" s="66"/>
      <c r="K37" s="66"/>
      <c r="L37" s="66"/>
      <c r="M37" s="66"/>
    </row>
    <row r="38" spans="1:13">
      <c r="A38" s="15"/>
      <c r="B38" s="64"/>
      <c r="C38" s="64"/>
      <c r="D38" s="64"/>
      <c r="E38" s="64"/>
      <c r="F38" s="64"/>
      <c r="G38" s="64"/>
      <c r="H38" s="64"/>
      <c r="I38" s="64"/>
      <c r="J38" s="64"/>
      <c r="K38" s="64"/>
      <c r="L38" s="64"/>
      <c r="M38" s="64"/>
    </row>
    <row r="39" spans="1:13">
      <c r="A39" s="15"/>
      <c r="B39" s="67" t="s">
        <v>719</v>
      </c>
      <c r="C39" s="67"/>
      <c r="D39" s="67"/>
      <c r="E39" s="67"/>
      <c r="F39" s="67"/>
      <c r="G39" s="67"/>
      <c r="H39" s="67"/>
      <c r="I39" s="67"/>
      <c r="J39" s="67"/>
      <c r="K39" s="67"/>
      <c r="L39" s="67"/>
      <c r="M39" s="67"/>
    </row>
    <row r="40" spans="1:13">
      <c r="A40" s="15"/>
      <c r="B40" s="35"/>
      <c r="C40" s="35"/>
      <c r="D40" s="35"/>
      <c r="E40" s="35"/>
      <c r="F40" s="35"/>
      <c r="G40" s="35"/>
      <c r="H40" s="35"/>
      <c r="I40" s="35"/>
      <c r="J40" s="35"/>
      <c r="K40" s="35"/>
      <c r="L40" s="35"/>
      <c r="M40" s="35"/>
    </row>
    <row r="41" spans="1:13">
      <c r="A41" s="15"/>
      <c r="B41" s="19"/>
      <c r="C41" s="19"/>
      <c r="D41" s="19"/>
      <c r="E41" s="19"/>
      <c r="F41" s="19"/>
      <c r="G41" s="19"/>
      <c r="H41" s="19"/>
      <c r="I41" s="19"/>
      <c r="J41" s="19"/>
      <c r="K41" s="19"/>
      <c r="L41" s="19"/>
      <c r="M41" s="19"/>
    </row>
    <row r="42" spans="1:13" ht="15.75" thickBot="1">
      <c r="A42" s="15"/>
      <c r="B42" s="23"/>
      <c r="C42" s="76">
        <v>2014</v>
      </c>
      <c r="D42" s="76"/>
      <c r="E42" s="76"/>
      <c r="F42" s="23"/>
      <c r="G42" s="76">
        <v>2013</v>
      </c>
      <c r="H42" s="76"/>
      <c r="I42" s="76"/>
      <c r="J42" s="23"/>
      <c r="K42" s="76">
        <v>2012</v>
      </c>
      <c r="L42" s="76"/>
      <c r="M42" s="76"/>
    </row>
    <row r="43" spans="1:13">
      <c r="A43" s="15"/>
      <c r="B43" s="93" t="s">
        <v>705</v>
      </c>
      <c r="C43" s="80" t="s">
        <v>276</v>
      </c>
      <c r="D43" s="86">
        <v>43</v>
      </c>
      <c r="E43" s="84"/>
      <c r="F43" s="51"/>
      <c r="G43" s="80" t="s">
        <v>276</v>
      </c>
      <c r="H43" s="86">
        <v>101</v>
      </c>
      <c r="I43" s="84"/>
      <c r="J43" s="51"/>
      <c r="K43" s="80" t="s">
        <v>276</v>
      </c>
      <c r="L43" s="86">
        <v>379</v>
      </c>
      <c r="M43" s="84"/>
    </row>
    <row r="44" spans="1:13">
      <c r="A44" s="15"/>
      <c r="B44" s="93"/>
      <c r="C44" s="81"/>
      <c r="D44" s="87"/>
      <c r="E44" s="85"/>
      <c r="F44" s="51"/>
      <c r="G44" s="81"/>
      <c r="H44" s="87"/>
      <c r="I44" s="85"/>
      <c r="J44" s="51"/>
      <c r="K44" s="81"/>
      <c r="L44" s="87"/>
      <c r="M44" s="85"/>
    </row>
    <row r="45" spans="1:13">
      <c r="A45" s="15"/>
      <c r="B45" s="88" t="s">
        <v>706</v>
      </c>
      <c r="C45" s="90">
        <v>12</v>
      </c>
      <c r="D45" s="90"/>
      <c r="E45" s="43"/>
      <c r="F45" s="43"/>
      <c r="G45" s="90">
        <v>27</v>
      </c>
      <c r="H45" s="90"/>
      <c r="I45" s="43"/>
      <c r="J45" s="43"/>
      <c r="K45" s="90">
        <v>32</v>
      </c>
      <c r="L45" s="90"/>
      <c r="M45" s="43"/>
    </row>
    <row r="46" spans="1:13">
      <c r="A46" s="15"/>
      <c r="B46" s="88"/>
      <c r="C46" s="90"/>
      <c r="D46" s="90"/>
      <c r="E46" s="43"/>
      <c r="F46" s="43"/>
      <c r="G46" s="90"/>
      <c r="H46" s="90"/>
      <c r="I46" s="43"/>
      <c r="J46" s="43"/>
      <c r="K46" s="90"/>
      <c r="L46" s="90"/>
      <c r="M46" s="43"/>
    </row>
    <row r="47" spans="1:13">
      <c r="A47" s="15"/>
      <c r="B47" s="93" t="s">
        <v>720</v>
      </c>
      <c r="C47" s="95" t="s">
        <v>283</v>
      </c>
      <c r="D47" s="95"/>
      <c r="E47" s="51"/>
      <c r="F47" s="51"/>
      <c r="G47" s="95" t="s">
        <v>721</v>
      </c>
      <c r="H47" s="95"/>
      <c r="I47" s="93" t="s">
        <v>278</v>
      </c>
      <c r="J47" s="51"/>
      <c r="K47" s="95" t="s">
        <v>283</v>
      </c>
      <c r="L47" s="95"/>
      <c r="M47" s="51"/>
    </row>
    <row r="48" spans="1:13" ht="15.75" thickBot="1">
      <c r="A48" s="15"/>
      <c r="B48" s="93"/>
      <c r="C48" s="207"/>
      <c r="D48" s="207"/>
      <c r="E48" s="60"/>
      <c r="F48" s="51"/>
      <c r="G48" s="207"/>
      <c r="H48" s="207"/>
      <c r="I48" s="223"/>
      <c r="J48" s="51"/>
      <c r="K48" s="207"/>
      <c r="L48" s="207"/>
      <c r="M48" s="60"/>
    </row>
    <row r="49" spans="1:13">
      <c r="A49" s="15"/>
      <c r="B49" s="92" t="s">
        <v>722</v>
      </c>
      <c r="C49" s="174" t="s">
        <v>276</v>
      </c>
      <c r="D49" s="212">
        <v>55</v>
      </c>
      <c r="E49" s="63"/>
      <c r="F49" s="43"/>
      <c r="G49" s="174" t="s">
        <v>276</v>
      </c>
      <c r="H49" s="212" t="s">
        <v>723</v>
      </c>
      <c r="I49" s="174" t="s">
        <v>278</v>
      </c>
      <c r="J49" s="43"/>
      <c r="K49" s="174" t="s">
        <v>276</v>
      </c>
      <c r="L49" s="212">
        <v>411</v>
      </c>
      <c r="M49" s="63"/>
    </row>
    <row r="50" spans="1:13" ht="15.75" thickBot="1">
      <c r="A50" s="15"/>
      <c r="B50" s="92"/>
      <c r="C50" s="98"/>
      <c r="D50" s="213"/>
      <c r="E50" s="53"/>
      <c r="F50" s="43"/>
      <c r="G50" s="98"/>
      <c r="H50" s="213"/>
      <c r="I50" s="98"/>
      <c r="J50" s="43"/>
      <c r="K50" s="98"/>
      <c r="L50" s="213"/>
      <c r="M50" s="53"/>
    </row>
    <row r="51" spans="1:13" ht="15.75" thickTop="1">
      <c r="A51" s="15"/>
      <c r="B51" s="67"/>
      <c r="C51" s="67"/>
      <c r="D51" s="67"/>
      <c r="E51" s="67"/>
      <c r="F51" s="67"/>
      <c r="G51" s="67"/>
      <c r="H51" s="67"/>
      <c r="I51" s="67"/>
      <c r="J51" s="67"/>
      <c r="K51" s="67"/>
      <c r="L51" s="67"/>
      <c r="M51" s="67"/>
    </row>
    <row r="52" spans="1:13">
      <c r="A52" s="15"/>
      <c r="B52" s="67" t="s">
        <v>724</v>
      </c>
      <c r="C52" s="67"/>
      <c r="D52" s="67"/>
      <c r="E52" s="67"/>
      <c r="F52" s="67"/>
      <c r="G52" s="67"/>
      <c r="H52" s="67"/>
      <c r="I52" s="67"/>
      <c r="J52" s="67"/>
      <c r="K52" s="67"/>
      <c r="L52" s="67"/>
      <c r="M52" s="67"/>
    </row>
    <row r="53" spans="1:13">
      <c r="A53" s="15"/>
      <c r="B53" s="35"/>
      <c r="C53" s="35"/>
      <c r="D53" s="35"/>
      <c r="E53" s="35"/>
      <c r="F53" s="35"/>
      <c r="G53" s="35"/>
    </row>
    <row r="54" spans="1:13">
      <c r="A54" s="15"/>
      <c r="B54" s="19"/>
      <c r="C54" s="19"/>
      <c r="D54" s="19"/>
      <c r="E54" s="19"/>
      <c r="F54" s="19"/>
      <c r="G54" s="19"/>
    </row>
    <row r="55" spans="1:13" ht="16.5" thickBot="1">
      <c r="A55" s="15"/>
      <c r="B55" s="31"/>
      <c r="C55" s="69">
        <v>2014</v>
      </c>
      <c r="D55" s="23"/>
      <c r="E55" s="69">
        <v>2013</v>
      </c>
      <c r="F55" s="23"/>
      <c r="G55" s="69">
        <v>2012</v>
      </c>
    </row>
    <row r="56" spans="1:13">
      <c r="A56" s="15"/>
      <c r="B56" s="73" t="s">
        <v>725</v>
      </c>
      <c r="C56" s="224">
        <v>4.7300000000000002E-2</v>
      </c>
      <c r="D56" s="25"/>
      <c r="E56" s="224">
        <v>5.7299999999999997E-2</v>
      </c>
      <c r="F56" s="25"/>
      <c r="G56" s="224">
        <v>7.0000000000000007E-2</v>
      </c>
    </row>
    <row r="57" spans="1:13">
      <c r="A57" s="15"/>
      <c r="B57" s="13" t="s">
        <v>726</v>
      </c>
      <c r="C57" s="68" t="s">
        <v>727</v>
      </c>
      <c r="D57" s="23"/>
      <c r="E57" s="68" t="s">
        <v>727</v>
      </c>
      <c r="F57" s="23"/>
      <c r="G57" s="68" t="s">
        <v>727</v>
      </c>
    </row>
    <row r="58" spans="1:13">
      <c r="A58" s="15"/>
      <c r="B58" s="67"/>
      <c r="C58" s="67"/>
      <c r="D58" s="67"/>
      <c r="E58" s="67"/>
      <c r="F58" s="67"/>
      <c r="G58" s="67"/>
      <c r="H58" s="67"/>
      <c r="I58" s="67"/>
      <c r="J58" s="67"/>
      <c r="K58" s="67"/>
      <c r="L58" s="67"/>
      <c r="M58" s="67"/>
    </row>
    <row r="59" spans="1:13" ht="25.5" customHeight="1">
      <c r="A59" s="15"/>
      <c r="B59" s="67" t="s">
        <v>728</v>
      </c>
      <c r="C59" s="67"/>
      <c r="D59" s="67"/>
      <c r="E59" s="67"/>
      <c r="F59" s="67"/>
      <c r="G59" s="67"/>
      <c r="H59" s="67"/>
      <c r="I59" s="67"/>
      <c r="J59" s="67"/>
      <c r="K59" s="67"/>
      <c r="L59" s="67"/>
      <c r="M59" s="67"/>
    </row>
    <row r="60" spans="1:13">
      <c r="A60" s="15"/>
      <c r="B60" s="64"/>
      <c r="C60" s="64"/>
      <c r="D60" s="64"/>
      <c r="E60" s="64"/>
      <c r="F60" s="64"/>
      <c r="G60" s="64"/>
      <c r="H60" s="64"/>
      <c r="I60" s="64"/>
      <c r="J60" s="64"/>
      <c r="K60" s="64"/>
      <c r="L60" s="64"/>
      <c r="M60" s="64"/>
    </row>
    <row r="61" spans="1:13">
      <c r="A61" s="15"/>
      <c r="B61" s="88"/>
      <c r="C61" s="88"/>
      <c r="D61" s="88"/>
      <c r="E61" s="88"/>
      <c r="F61" s="88"/>
      <c r="G61" s="88"/>
      <c r="H61" s="88"/>
      <c r="I61" s="88"/>
      <c r="J61" s="88"/>
      <c r="K61" s="88"/>
      <c r="L61" s="88"/>
      <c r="M61" s="88"/>
    </row>
    <row r="62" spans="1:13">
      <c r="A62" s="15"/>
      <c r="B62" s="130" t="s">
        <v>729</v>
      </c>
      <c r="C62" s="130"/>
      <c r="D62" s="130"/>
      <c r="E62" s="130"/>
      <c r="F62" s="130"/>
      <c r="G62" s="130"/>
      <c r="H62" s="130"/>
      <c r="I62" s="130"/>
      <c r="J62" s="130"/>
      <c r="K62" s="130"/>
      <c r="L62" s="130"/>
      <c r="M62" s="130"/>
    </row>
    <row r="63" spans="1:13">
      <c r="A63" s="15"/>
      <c r="B63" s="67"/>
      <c r="C63" s="67"/>
      <c r="D63" s="67"/>
      <c r="E63" s="67"/>
      <c r="F63" s="67"/>
      <c r="G63" s="67"/>
      <c r="H63" s="67"/>
      <c r="I63" s="67"/>
      <c r="J63" s="67"/>
      <c r="K63" s="67"/>
      <c r="L63" s="67"/>
      <c r="M63" s="67"/>
    </row>
    <row r="64" spans="1:13" ht="38.25" customHeight="1">
      <c r="A64" s="15"/>
      <c r="B64" s="67" t="s">
        <v>730</v>
      </c>
      <c r="C64" s="67"/>
      <c r="D64" s="67"/>
      <c r="E64" s="67"/>
      <c r="F64" s="67"/>
      <c r="G64" s="67"/>
      <c r="H64" s="67"/>
      <c r="I64" s="67"/>
      <c r="J64" s="67"/>
      <c r="K64" s="67"/>
      <c r="L64" s="67"/>
      <c r="M64" s="67"/>
    </row>
  </sheetData>
  <mergeCells count="136">
    <mergeCell ref="B59:M59"/>
    <mergeCell ref="B60:M60"/>
    <mergeCell ref="B61:M61"/>
    <mergeCell ref="B62:M62"/>
    <mergeCell ref="B63:M63"/>
    <mergeCell ref="B64:M64"/>
    <mergeCell ref="B37:M37"/>
    <mergeCell ref="B38:M38"/>
    <mergeCell ref="B39:M39"/>
    <mergeCell ref="B51:M51"/>
    <mergeCell ref="B52:M52"/>
    <mergeCell ref="B58:M58"/>
    <mergeCell ref="B10:M10"/>
    <mergeCell ref="B11:M11"/>
    <mergeCell ref="B12:M12"/>
    <mergeCell ref="B13:M13"/>
    <mergeCell ref="B14:M14"/>
    <mergeCell ref="B15:M15"/>
    <mergeCell ref="B4:M4"/>
    <mergeCell ref="B5:M5"/>
    <mergeCell ref="B6:M6"/>
    <mergeCell ref="B7:M7"/>
    <mergeCell ref="B8:M8"/>
    <mergeCell ref="B9:M9"/>
    <mergeCell ref="J49:J50"/>
    <mergeCell ref="K49:K50"/>
    <mergeCell ref="L49:L50"/>
    <mergeCell ref="M49:M50"/>
    <mergeCell ref="B53:G53"/>
    <mergeCell ref="A1:A2"/>
    <mergeCell ref="B1:M1"/>
    <mergeCell ref="B2:M2"/>
    <mergeCell ref="B3:M3"/>
    <mergeCell ref="A4:A6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J28:J29"/>
    <mergeCell ref="K28:L29"/>
    <mergeCell ref="M28:M29"/>
    <mergeCell ref="B33:I33"/>
    <mergeCell ref="C35:E35"/>
    <mergeCell ref="G35:I35"/>
    <mergeCell ref="B31:M31"/>
    <mergeCell ref="B32:M32"/>
    <mergeCell ref="I26:I27"/>
    <mergeCell ref="J26:J27"/>
    <mergeCell ref="K26:L27"/>
    <mergeCell ref="M26:M27"/>
    <mergeCell ref="B28:B29"/>
    <mergeCell ref="C28:D29"/>
    <mergeCell ref="E28:E29"/>
    <mergeCell ref="F28:F29"/>
    <mergeCell ref="G28:H29"/>
    <mergeCell ref="I28:I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36" customWidth="1"/>
    <col min="4" max="4" width="15.7109375" customWidth="1"/>
    <col min="5" max="5" width="36" customWidth="1"/>
    <col min="6" max="6" width="7.85546875" customWidth="1"/>
    <col min="7" max="7" width="27.5703125" customWidth="1"/>
    <col min="8" max="8" width="11.7109375" customWidth="1"/>
    <col min="9" max="9" width="36" customWidth="1"/>
    <col min="10" max="10" width="7.85546875" customWidth="1"/>
    <col min="11" max="11" width="11.140625" customWidth="1"/>
    <col min="12" max="12" width="7.85546875" customWidth="1"/>
    <col min="13" max="13" width="36"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32</v>
      </c>
      <c r="B3" s="64"/>
      <c r="C3" s="64"/>
      <c r="D3" s="64"/>
      <c r="E3" s="64"/>
      <c r="F3" s="64"/>
      <c r="G3" s="64"/>
      <c r="H3" s="64"/>
      <c r="I3" s="64"/>
      <c r="J3" s="64"/>
      <c r="K3" s="64"/>
      <c r="L3" s="64"/>
      <c r="M3" s="64"/>
    </row>
    <row r="4" spans="1:13">
      <c r="A4" s="15" t="s">
        <v>731</v>
      </c>
      <c r="B4" s="129" t="s">
        <v>731</v>
      </c>
      <c r="C4" s="129"/>
      <c r="D4" s="129"/>
      <c r="E4" s="129"/>
      <c r="F4" s="129"/>
      <c r="G4" s="129"/>
      <c r="H4" s="129"/>
      <c r="I4" s="129"/>
      <c r="J4" s="129"/>
      <c r="K4" s="129"/>
      <c r="L4" s="129"/>
      <c r="M4" s="129"/>
    </row>
    <row r="5" spans="1:13">
      <c r="A5" s="15"/>
      <c r="B5" s="67"/>
      <c r="C5" s="67"/>
      <c r="D5" s="67"/>
      <c r="E5" s="67"/>
      <c r="F5" s="67"/>
      <c r="G5" s="67"/>
      <c r="H5" s="67"/>
      <c r="I5" s="67"/>
      <c r="J5" s="67"/>
      <c r="K5" s="67"/>
      <c r="L5" s="67"/>
      <c r="M5" s="67"/>
    </row>
    <row r="6" spans="1:13" ht="38.25" customHeight="1">
      <c r="A6" s="15"/>
      <c r="B6" s="67" t="s">
        <v>733</v>
      </c>
      <c r="C6" s="67"/>
      <c r="D6" s="67"/>
      <c r="E6" s="67"/>
      <c r="F6" s="67"/>
      <c r="G6" s="67"/>
      <c r="H6" s="67"/>
      <c r="I6" s="67"/>
      <c r="J6" s="67"/>
      <c r="K6" s="67"/>
      <c r="L6" s="67"/>
      <c r="M6" s="67"/>
    </row>
    <row r="7" spans="1:13">
      <c r="A7" s="15"/>
      <c r="B7" s="67"/>
      <c r="C7" s="67"/>
      <c r="D7" s="67"/>
      <c r="E7" s="67"/>
      <c r="F7" s="67"/>
      <c r="G7" s="67"/>
      <c r="H7" s="67"/>
      <c r="I7" s="67"/>
      <c r="J7" s="67"/>
      <c r="K7" s="67"/>
      <c r="L7" s="67"/>
      <c r="M7" s="67"/>
    </row>
    <row r="8" spans="1:13">
      <c r="A8" s="15"/>
      <c r="B8" s="130" t="s">
        <v>734</v>
      </c>
      <c r="C8" s="130"/>
      <c r="D8" s="130"/>
      <c r="E8" s="130"/>
      <c r="F8" s="130"/>
      <c r="G8" s="130"/>
      <c r="H8" s="130"/>
      <c r="I8" s="130"/>
      <c r="J8" s="130"/>
      <c r="K8" s="130"/>
      <c r="L8" s="130"/>
      <c r="M8" s="130"/>
    </row>
    <row r="9" spans="1:13">
      <c r="A9" s="15"/>
      <c r="B9" s="130"/>
      <c r="C9" s="130"/>
      <c r="D9" s="130"/>
      <c r="E9" s="130"/>
      <c r="F9" s="130"/>
      <c r="G9" s="130"/>
      <c r="H9" s="130"/>
      <c r="I9" s="130"/>
      <c r="J9" s="130"/>
      <c r="K9" s="130"/>
      <c r="L9" s="130"/>
      <c r="M9" s="130"/>
    </row>
    <row r="10" spans="1:13" ht="38.25" customHeight="1">
      <c r="A10" s="15"/>
      <c r="B10" s="67" t="s">
        <v>735</v>
      </c>
      <c r="C10" s="67"/>
      <c r="D10" s="67"/>
      <c r="E10" s="67"/>
      <c r="F10" s="67"/>
      <c r="G10" s="67"/>
      <c r="H10" s="67"/>
      <c r="I10" s="67"/>
      <c r="J10" s="67"/>
      <c r="K10" s="67"/>
      <c r="L10" s="67"/>
      <c r="M10" s="67"/>
    </row>
    <row r="11" spans="1:13">
      <c r="A11" s="15"/>
      <c r="B11" s="35"/>
      <c r="C11" s="35"/>
      <c r="D11" s="35"/>
      <c r="E11" s="35"/>
      <c r="F11" s="35"/>
      <c r="G11" s="35"/>
      <c r="H11" s="35"/>
      <c r="I11" s="35"/>
      <c r="J11" s="35"/>
      <c r="K11" s="35"/>
      <c r="L11" s="35"/>
    </row>
    <row r="12" spans="1:13">
      <c r="A12" s="15"/>
      <c r="B12" s="19"/>
      <c r="C12" s="19"/>
      <c r="D12" s="19"/>
      <c r="E12" s="19"/>
      <c r="F12" s="19"/>
      <c r="G12" s="19"/>
      <c r="H12" s="19"/>
      <c r="I12" s="19"/>
      <c r="J12" s="19"/>
      <c r="K12" s="19"/>
      <c r="L12" s="19"/>
    </row>
    <row r="13" spans="1:13" ht="15.75">
      <c r="A13" s="15"/>
      <c r="B13" s="70"/>
      <c r="C13" s="79" t="s">
        <v>736</v>
      </c>
      <c r="D13" s="79"/>
      <c r="E13" s="23"/>
      <c r="F13" s="79" t="s">
        <v>737</v>
      </c>
      <c r="G13" s="79"/>
      <c r="H13" s="79"/>
      <c r="I13" s="23"/>
      <c r="J13" s="79" t="s">
        <v>443</v>
      </c>
      <c r="K13" s="79"/>
      <c r="L13" s="79"/>
    </row>
    <row r="14" spans="1:13" ht="15.75">
      <c r="A14" s="15"/>
      <c r="B14" s="70"/>
      <c r="C14" s="79" t="s">
        <v>577</v>
      </c>
      <c r="D14" s="79"/>
      <c r="E14" s="23"/>
      <c r="F14" s="79" t="s">
        <v>443</v>
      </c>
      <c r="G14" s="79"/>
      <c r="H14" s="79"/>
      <c r="I14" s="23"/>
      <c r="J14" s="79" t="s">
        <v>739</v>
      </c>
      <c r="K14" s="79"/>
      <c r="L14" s="79"/>
    </row>
    <row r="15" spans="1:13" ht="15.75" thickBot="1">
      <c r="A15" s="15"/>
      <c r="B15" s="72"/>
      <c r="C15" s="101"/>
      <c r="D15" s="101"/>
      <c r="E15" s="23"/>
      <c r="F15" s="76" t="s">
        <v>738</v>
      </c>
      <c r="G15" s="76"/>
      <c r="H15" s="76"/>
      <c r="I15" s="23"/>
      <c r="J15" s="76" t="s">
        <v>309</v>
      </c>
      <c r="K15" s="76"/>
      <c r="L15" s="76"/>
    </row>
    <row r="16" spans="1:13">
      <c r="A16" s="15"/>
      <c r="B16" s="80" t="s">
        <v>740</v>
      </c>
      <c r="C16" s="82">
        <v>30556</v>
      </c>
      <c r="D16" s="84"/>
      <c r="E16" s="51"/>
      <c r="F16" s="80" t="s">
        <v>276</v>
      </c>
      <c r="G16" s="86">
        <v>355.37</v>
      </c>
      <c r="H16" s="84"/>
      <c r="I16" s="51"/>
      <c r="J16" s="80" t="s">
        <v>276</v>
      </c>
      <c r="K16" s="86" t="s">
        <v>283</v>
      </c>
      <c r="L16" s="84"/>
    </row>
    <row r="17" spans="1:12">
      <c r="A17" s="15"/>
      <c r="B17" s="81"/>
      <c r="C17" s="83"/>
      <c r="D17" s="85"/>
      <c r="E17" s="51"/>
      <c r="F17" s="81"/>
      <c r="G17" s="87"/>
      <c r="H17" s="85"/>
      <c r="I17" s="51"/>
      <c r="J17" s="81"/>
      <c r="K17" s="87"/>
      <c r="L17" s="85"/>
    </row>
    <row r="18" spans="1:12">
      <c r="A18" s="15"/>
      <c r="B18" s="92" t="s">
        <v>741</v>
      </c>
      <c r="C18" s="90" t="s">
        <v>742</v>
      </c>
      <c r="D18" s="88" t="s">
        <v>278</v>
      </c>
      <c r="E18" s="43"/>
      <c r="F18" s="90">
        <v>211.38</v>
      </c>
      <c r="G18" s="90"/>
      <c r="H18" s="43"/>
      <c r="I18" s="43"/>
      <c r="J18" s="90" t="s">
        <v>283</v>
      </c>
      <c r="K18" s="90"/>
      <c r="L18" s="43"/>
    </row>
    <row r="19" spans="1:12" ht="15.75" thickBot="1">
      <c r="A19" s="15"/>
      <c r="B19" s="92"/>
      <c r="C19" s="96"/>
      <c r="D19" s="200"/>
      <c r="E19" s="43"/>
      <c r="F19" s="96"/>
      <c r="G19" s="96"/>
      <c r="H19" s="44"/>
      <c r="I19" s="43"/>
      <c r="J19" s="96"/>
      <c r="K19" s="96"/>
      <c r="L19" s="44"/>
    </row>
    <row r="20" spans="1:12">
      <c r="A20" s="15"/>
      <c r="B20" s="93" t="s">
        <v>482</v>
      </c>
      <c r="C20" s="82">
        <v>26658</v>
      </c>
      <c r="D20" s="84"/>
      <c r="E20" s="51"/>
      <c r="F20" s="86">
        <v>376.76</v>
      </c>
      <c r="G20" s="86"/>
      <c r="H20" s="84"/>
      <c r="I20" s="51"/>
      <c r="J20" s="86" t="s">
        <v>283</v>
      </c>
      <c r="K20" s="86"/>
      <c r="L20" s="84"/>
    </row>
    <row r="21" spans="1:12">
      <c r="A21" s="15"/>
      <c r="B21" s="93"/>
      <c r="C21" s="83"/>
      <c r="D21" s="85"/>
      <c r="E21" s="51"/>
      <c r="F21" s="87"/>
      <c r="G21" s="87"/>
      <c r="H21" s="85"/>
      <c r="I21" s="51"/>
      <c r="J21" s="87"/>
      <c r="K21" s="87"/>
      <c r="L21" s="85"/>
    </row>
    <row r="22" spans="1:12">
      <c r="A22" s="15"/>
      <c r="B22" s="92" t="s">
        <v>741</v>
      </c>
      <c r="C22" s="90" t="s">
        <v>743</v>
      </c>
      <c r="D22" s="88" t="s">
        <v>278</v>
      </c>
      <c r="E22" s="43"/>
      <c r="F22" s="90">
        <v>221.15</v>
      </c>
      <c r="G22" s="90"/>
      <c r="H22" s="43"/>
      <c r="I22" s="43"/>
      <c r="J22" s="90" t="s">
        <v>283</v>
      </c>
      <c r="K22" s="90"/>
      <c r="L22" s="43"/>
    </row>
    <row r="23" spans="1:12" ht="15.75" thickBot="1">
      <c r="A23" s="15"/>
      <c r="B23" s="92"/>
      <c r="C23" s="96"/>
      <c r="D23" s="200"/>
      <c r="E23" s="43"/>
      <c r="F23" s="96"/>
      <c r="G23" s="96"/>
      <c r="H23" s="44"/>
      <c r="I23" s="43"/>
      <c r="J23" s="96"/>
      <c r="K23" s="96"/>
      <c r="L23" s="44"/>
    </row>
    <row r="24" spans="1:12">
      <c r="A24" s="15"/>
      <c r="B24" s="93" t="s">
        <v>507</v>
      </c>
      <c r="C24" s="82">
        <v>24183</v>
      </c>
      <c r="D24" s="84"/>
      <c r="E24" s="51"/>
      <c r="F24" s="86">
        <v>392.44</v>
      </c>
      <c r="G24" s="86"/>
      <c r="H24" s="84"/>
      <c r="I24" s="51"/>
      <c r="J24" s="86" t="s">
        <v>283</v>
      </c>
      <c r="K24" s="86"/>
      <c r="L24" s="84"/>
    </row>
    <row r="25" spans="1:12">
      <c r="A25" s="15"/>
      <c r="B25" s="93"/>
      <c r="C25" s="83"/>
      <c r="D25" s="85"/>
      <c r="E25" s="51"/>
      <c r="F25" s="87"/>
      <c r="G25" s="87"/>
      <c r="H25" s="85"/>
      <c r="I25" s="51"/>
      <c r="J25" s="87"/>
      <c r="K25" s="87"/>
      <c r="L25" s="85"/>
    </row>
    <row r="26" spans="1:12">
      <c r="A26" s="15"/>
      <c r="B26" s="92" t="s">
        <v>744</v>
      </c>
      <c r="C26" s="89">
        <v>5510035</v>
      </c>
      <c r="D26" s="43"/>
      <c r="E26" s="43"/>
      <c r="F26" s="90">
        <v>1.62</v>
      </c>
      <c r="G26" s="90"/>
      <c r="H26" s="43"/>
      <c r="I26" s="43"/>
      <c r="J26" s="90" t="s">
        <v>283</v>
      </c>
      <c r="K26" s="90"/>
      <c r="L26" s="43"/>
    </row>
    <row r="27" spans="1:12">
      <c r="A27" s="15"/>
      <c r="B27" s="92"/>
      <c r="C27" s="89"/>
      <c r="D27" s="43"/>
      <c r="E27" s="43"/>
      <c r="F27" s="90"/>
      <c r="G27" s="90"/>
      <c r="H27" s="43"/>
      <c r="I27" s="43"/>
      <c r="J27" s="90"/>
      <c r="K27" s="90"/>
      <c r="L27" s="43"/>
    </row>
    <row r="28" spans="1:12">
      <c r="A28" s="15"/>
      <c r="B28" s="102" t="s">
        <v>741</v>
      </c>
      <c r="C28" s="95" t="s">
        <v>745</v>
      </c>
      <c r="D28" s="93" t="s">
        <v>278</v>
      </c>
      <c r="E28" s="51"/>
      <c r="F28" s="95">
        <v>436.48</v>
      </c>
      <c r="G28" s="95"/>
      <c r="H28" s="51"/>
      <c r="I28" s="51"/>
      <c r="J28" s="95" t="s">
        <v>283</v>
      </c>
      <c r="K28" s="95"/>
      <c r="L28" s="51"/>
    </row>
    <row r="29" spans="1:12" ht="15.75" thickBot="1">
      <c r="A29" s="15"/>
      <c r="B29" s="102"/>
      <c r="C29" s="207"/>
      <c r="D29" s="223"/>
      <c r="E29" s="51"/>
      <c r="F29" s="207"/>
      <c r="G29" s="207"/>
      <c r="H29" s="60"/>
      <c r="I29" s="51"/>
      <c r="J29" s="207"/>
      <c r="K29" s="207"/>
      <c r="L29" s="60"/>
    </row>
    <row r="30" spans="1:12">
      <c r="A30" s="15"/>
      <c r="B30" s="88" t="s">
        <v>524</v>
      </c>
      <c r="C30" s="175">
        <v>5521541</v>
      </c>
      <c r="D30" s="63"/>
      <c r="E30" s="43"/>
      <c r="F30" s="174" t="s">
        <v>276</v>
      </c>
      <c r="G30" s="212">
        <v>4.34</v>
      </c>
      <c r="H30" s="63"/>
      <c r="I30" s="43"/>
      <c r="J30" s="174" t="s">
        <v>276</v>
      </c>
      <c r="K30" s="212" t="s">
        <v>283</v>
      </c>
      <c r="L30" s="63"/>
    </row>
    <row r="31" spans="1:12" ht="15.75" thickBot="1">
      <c r="A31" s="15"/>
      <c r="B31" s="88"/>
      <c r="C31" s="99"/>
      <c r="D31" s="53"/>
      <c r="E31" s="43"/>
      <c r="F31" s="98"/>
      <c r="G31" s="213"/>
      <c r="H31" s="53"/>
      <c r="I31" s="43"/>
      <c r="J31" s="98"/>
      <c r="K31" s="213"/>
      <c r="L31" s="53"/>
    </row>
    <row r="32" spans="1:12" ht="16.5" thickTop="1">
      <c r="A32" s="15"/>
      <c r="B32" s="73" t="s">
        <v>746</v>
      </c>
      <c r="C32" s="162"/>
      <c r="D32" s="162"/>
      <c r="E32" s="25"/>
      <c r="F32" s="162"/>
      <c r="G32" s="162"/>
      <c r="H32" s="162"/>
      <c r="I32" s="25"/>
      <c r="J32" s="162"/>
      <c r="K32" s="162"/>
      <c r="L32" s="162"/>
    </row>
    <row r="33" spans="1:13">
      <c r="A33" s="15"/>
      <c r="B33" s="92" t="s">
        <v>271</v>
      </c>
      <c r="C33" s="89">
        <v>11279</v>
      </c>
      <c r="D33" s="43"/>
      <c r="E33" s="43"/>
      <c r="F33" s="88" t="s">
        <v>276</v>
      </c>
      <c r="G33" s="90">
        <v>345</v>
      </c>
      <c r="H33" s="43"/>
      <c r="I33" s="43"/>
      <c r="J33" s="88" t="s">
        <v>276</v>
      </c>
      <c r="K33" s="90" t="s">
        <v>283</v>
      </c>
      <c r="L33" s="43"/>
    </row>
    <row r="34" spans="1:13" ht="15.75" thickBot="1">
      <c r="A34" s="15"/>
      <c r="B34" s="92"/>
      <c r="C34" s="99"/>
      <c r="D34" s="53"/>
      <c r="E34" s="43"/>
      <c r="F34" s="98"/>
      <c r="G34" s="213"/>
      <c r="H34" s="53"/>
      <c r="I34" s="43"/>
      <c r="J34" s="98"/>
      <c r="K34" s="213"/>
      <c r="L34" s="53"/>
    </row>
    <row r="35" spans="1:13" ht="15.75" thickTop="1">
      <c r="A35" s="15"/>
      <c r="B35" s="64"/>
      <c r="C35" s="64"/>
      <c r="D35" s="64"/>
      <c r="E35" s="64"/>
      <c r="F35" s="64"/>
      <c r="G35" s="64"/>
      <c r="H35" s="64"/>
      <c r="I35" s="64"/>
      <c r="J35" s="64"/>
      <c r="K35" s="64"/>
      <c r="L35" s="64"/>
      <c r="M35" s="64"/>
    </row>
    <row r="36" spans="1:13">
      <c r="A36" s="15"/>
      <c r="B36" s="67" t="s">
        <v>747</v>
      </c>
      <c r="C36" s="67"/>
      <c r="D36" s="67"/>
      <c r="E36" s="67"/>
      <c r="F36" s="67"/>
      <c r="G36" s="67"/>
      <c r="H36" s="67"/>
      <c r="I36" s="67"/>
      <c r="J36" s="67"/>
      <c r="K36" s="67"/>
      <c r="L36" s="67"/>
      <c r="M36" s="67"/>
    </row>
    <row r="37" spans="1:13">
      <c r="A37" s="15"/>
      <c r="B37" s="64"/>
      <c r="C37" s="64"/>
      <c r="D37" s="64"/>
      <c r="E37" s="64"/>
      <c r="F37" s="64"/>
      <c r="G37" s="64"/>
      <c r="H37" s="64"/>
      <c r="I37" s="64"/>
      <c r="J37" s="64"/>
      <c r="K37" s="64"/>
      <c r="L37" s="64"/>
      <c r="M37" s="64"/>
    </row>
    <row r="38" spans="1:13">
      <c r="A38" s="15"/>
      <c r="B38" s="130" t="s">
        <v>748</v>
      </c>
      <c r="C38" s="130"/>
      <c r="D38" s="130"/>
      <c r="E38" s="130"/>
      <c r="F38" s="130"/>
      <c r="G38" s="130"/>
      <c r="H38" s="130"/>
      <c r="I38" s="130"/>
      <c r="J38" s="130"/>
      <c r="K38" s="130"/>
      <c r="L38" s="130"/>
      <c r="M38" s="130"/>
    </row>
    <row r="39" spans="1:13">
      <c r="A39" s="15"/>
      <c r="B39" s="130"/>
      <c r="C39" s="130"/>
      <c r="D39" s="130"/>
      <c r="E39" s="130"/>
      <c r="F39" s="130"/>
      <c r="G39" s="130"/>
      <c r="H39" s="130"/>
      <c r="I39" s="130"/>
      <c r="J39" s="130"/>
      <c r="K39" s="130"/>
      <c r="L39" s="130"/>
      <c r="M39" s="130"/>
    </row>
    <row r="40" spans="1:13" ht="38.25" customHeight="1">
      <c r="A40" s="15"/>
      <c r="B40" s="67" t="s">
        <v>749</v>
      </c>
      <c r="C40" s="67"/>
      <c r="D40" s="67"/>
      <c r="E40" s="67"/>
      <c r="F40" s="67"/>
      <c r="G40" s="67"/>
      <c r="H40" s="67"/>
      <c r="I40" s="67"/>
      <c r="J40" s="67"/>
      <c r="K40" s="67"/>
      <c r="L40" s="67"/>
      <c r="M40" s="67"/>
    </row>
    <row r="41" spans="1:13">
      <c r="A41" s="15"/>
      <c r="B41" s="64"/>
      <c r="C41" s="64"/>
      <c r="D41" s="64"/>
      <c r="E41" s="64"/>
      <c r="F41" s="64"/>
      <c r="G41" s="64"/>
      <c r="H41" s="64"/>
      <c r="I41" s="64"/>
      <c r="J41" s="64"/>
      <c r="K41" s="64"/>
      <c r="L41" s="64"/>
      <c r="M41" s="64"/>
    </row>
    <row r="42" spans="1:13">
      <c r="A42" s="15"/>
      <c r="B42" s="67" t="s">
        <v>750</v>
      </c>
      <c r="C42" s="67"/>
      <c r="D42" s="67"/>
      <c r="E42" s="67"/>
      <c r="F42" s="67"/>
      <c r="G42" s="67"/>
      <c r="H42" s="67"/>
      <c r="I42" s="67"/>
      <c r="J42" s="67"/>
      <c r="K42" s="67"/>
      <c r="L42" s="67"/>
      <c r="M42" s="67"/>
    </row>
    <row r="43" spans="1:13">
      <c r="A43" s="15"/>
      <c r="B43" s="35"/>
      <c r="C43" s="35"/>
      <c r="D43" s="35"/>
      <c r="E43" s="35"/>
      <c r="F43" s="35"/>
      <c r="G43" s="35"/>
      <c r="H43" s="35"/>
    </row>
    <row r="44" spans="1:13">
      <c r="A44" s="15"/>
      <c r="B44" s="19"/>
      <c r="C44" s="19"/>
      <c r="D44" s="19"/>
      <c r="E44" s="19"/>
      <c r="F44" s="19"/>
      <c r="G44" s="19"/>
      <c r="H44" s="19"/>
    </row>
    <row r="45" spans="1:13" ht="15.75">
      <c r="A45" s="15"/>
      <c r="B45" s="31"/>
      <c r="C45" s="79" t="s">
        <v>751</v>
      </c>
      <c r="D45" s="79"/>
      <c r="E45" s="23"/>
      <c r="F45" s="79" t="s">
        <v>753</v>
      </c>
      <c r="G45" s="79"/>
      <c r="H45" s="79"/>
    </row>
    <row r="46" spans="1:13" ht="15.75">
      <c r="A46" s="15"/>
      <c r="B46" s="31"/>
      <c r="C46" s="79" t="s">
        <v>752</v>
      </c>
      <c r="D46" s="79"/>
      <c r="E46" s="23"/>
      <c r="F46" s="79" t="s">
        <v>754</v>
      </c>
      <c r="G46" s="79"/>
      <c r="H46" s="79"/>
    </row>
    <row r="47" spans="1:13" ht="15.75" thickBot="1">
      <c r="A47" s="15"/>
      <c r="B47" s="72"/>
      <c r="C47" s="101"/>
      <c r="D47" s="101"/>
      <c r="E47" s="23"/>
      <c r="F47" s="76" t="s">
        <v>330</v>
      </c>
      <c r="G47" s="76"/>
      <c r="H47" s="76"/>
    </row>
    <row r="48" spans="1:13">
      <c r="A48" s="15"/>
      <c r="B48" s="80" t="s">
        <v>740</v>
      </c>
      <c r="C48" s="86">
        <v>80</v>
      </c>
      <c r="D48" s="84"/>
      <c r="E48" s="51"/>
      <c r="F48" s="80" t="s">
        <v>276</v>
      </c>
      <c r="G48" s="86">
        <v>306.25</v>
      </c>
      <c r="H48" s="84"/>
    </row>
    <row r="49" spans="1:8">
      <c r="A49" s="15"/>
      <c r="B49" s="93"/>
      <c r="C49" s="95"/>
      <c r="D49" s="51"/>
      <c r="E49" s="51"/>
      <c r="F49" s="93"/>
      <c r="G49" s="95"/>
      <c r="H49" s="51"/>
    </row>
    <row r="50" spans="1:8">
      <c r="A50" s="15"/>
      <c r="B50" s="92" t="s">
        <v>755</v>
      </c>
      <c r="C50" s="89">
        <v>1332938</v>
      </c>
      <c r="D50" s="43"/>
      <c r="E50" s="43"/>
      <c r="F50" s="90">
        <v>1.1200000000000001</v>
      </c>
      <c r="G50" s="90"/>
      <c r="H50" s="43"/>
    </row>
    <row r="51" spans="1:8">
      <c r="A51" s="15"/>
      <c r="B51" s="92"/>
      <c r="C51" s="89"/>
      <c r="D51" s="43"/>
      <c r="E51" s="43"/>
      <c r="F51" s="90"/>
      <c r="G51" s="90"/>
      <c r="H51" s="43"/>
    </row>
    <row r="52" spans="1:8">
      <c r="A52" s="15"/>
      <c r="B52" s="102" t="s">
        <v>756</v>
      </c>
      <c r="C52" s="95" t="s">
        <v>757</v>
      </c>
      <c r="D52" s="93" t="s">
        <v>278</v>
      </c>
      <c r="E52" s="51"/>
      <c r="F52" s="95">
        <v>1.32</v>
      </c>
      <c r="G52" s="95"/>
      <c r="H52" s="51"/>
    </row>
    <row r="53" spans="1:8" ht="15.75" thickBot="1">
      <c r="A53" s="15"/>
      <c r="B53" s="102"/>
      <c r="C53" s="207"/>
      <c r="D53" s="223"/>
      <c r="E53" s="51"/>
      <c r="F53" s="207"/>
      <c r="G53" s="207"/>
      <c r="H53" s="60"/>
    </row>
    <row r="54" spans="1:8">
      <c r="A54" s="15"/>
      <c r="B54" s="88" t="s">
        <v>482</v>
      </c>
      <c r="C54" s="175">
        <v>1207939</v>
      </c>
      <c r="D54" s="63"/>
      <c r="E54" s="43"/>
      <c r="F54" s="212">
        <v>1.1200000000000001</v>
      </c>
      <c r="G54" s="212"/>
      <c r="H54" s="63"/>
    </row>
    <row r="55" spans="1:8">
      <c r="A55" s="15"/>
      <c r="B55" s="88"/>
      <c r="C55" s="208"/>
      <c r="D55" s="184"/>
      <c r="E55" s="43"/>
      <c r="F55" s="225"/>
      <c r="G55" s="225"/>
      <c r="H55" s="184"/>
    </row>
    <row r="56" spans="1:8">
      <c r="A56" s="15"/>
      <c r="B56" s="102" t="s">
        <v>744</v>
      </c>
      <c r="C56" s="94">
        <v>1000189</v>
      </c>
      <c r="D56" s="51"/>
      <c r="E56" s="51"/>
      <c r="F56" s="95">
        <v>1.5</v>
      </c>
      <c r="G56" s="95"/>
      <c r="H56" s="51"/>
    </row>
    <row r="57" spans="1:8">
      <c r="A57" s="15"/>
      <c r="B57" s="102"/>
      <c r="C57" s="94"/>
      <c r="D57" s="51"/>
      <c r="E57" s="51"/>
      <c r="F57" s="95"/>
      <c r="G57" s="95"/>
      <c r="H57" s="51"/>
    </row>
    <row r="58" spans="1:8">
      <c r="A58" s="15"/>
      <c r="B58" s="92" t="s">
        <v>755</v>
      </c>
      <c r="C58" s="90" t="s">
        <v>758</v>
      </c>
      <c r="D58" s="88" t="s">
        <v>278</v>
      </c>
      <c r="E58" s="43"/>
      <c r="F58" s="90">
        <v>1.21</v>
      </c>
      <c r="G58" s="90"/>
      <c r="H58" s="43"/>
    </row>
    <row r="59" spans="1:8">
      <c r="A59" s="15"/>
      <c r="B59" s="92"/>
      <c r="C59" s="90"/>
      <c r="D59" s="88"/>
      <c r="E59" s="43"/>
      <c r="F59" s="90"/>
      <c r="G59" s="90"/>
      <c r="H59" s="43"/>
    </row>
    <row r="60" spans="1:8">
      <c r="A60" s="15"/>
      <c r="B60" s="102" t="s">
        <v>756</v>
      </c>
      <c r="C60" s="95" t="s">
        <v>759</v>
      </c>
      <c r="D60" s="93" t="s">
        <v>278</v>
      </c>
      <c r="E60" s="51"/>
      <c r="F60" s="95">
        <v>1.1200000000000001</v>
      </c>
      <c r="G60" s="95"/>
      <c r="H60" s="51"/>
    </row>
    <row r="61" spans="1:8" ht="15.75" thickBot="1">
      <c r="A61" s="15"/>
      <c r="B61" s="102"/>
      <c r="C61" s="207"/>
      <c r="D61" s="223"/>
      <c r="E61" s="51"/>
      <c r="F61" s="207"/>
      <c r="G61" s="207"/>
      <c r="H61" s="60"/>
    </row>
    <row r="62" spans="1:8">
      <c r="A62" s="15"/>
      <c r="B62" s="88" t="s">
        <v>507</v>
      </c>
      <c r="C62" s="175">
        <v>1860930</v>
      </c>
      <c r="D62" s="63"/>
      <c r="E62" s="43"/>
      <c r="F62" s="212">
        <v>1.32</v>
      </c>
      <c r="G62" s="212"/>
      <c r="H62" s="63"/>
    </row>
    <row r="63" spans="1:8">
      <c r="A63" s="15"/>
      <c r="B63" s="88"/>
      <c r="C63" s="208"/>
      <c r="D63" s="184"/>
      <c r="E63" s="43"/>
      <c r="F63" s="225"/>
      <c r="G63" s="225"/>
      <c r="H63" s="184"/>
    </row>
    <row r="64" spans="1:8">
      <c r="A64" s="15"/>
      <c r="B64" s="102" t="s">
        <v>744</v>
      </c>
      <c r="C64" s="94">
        <v>1721612</v>
      </c>
      <c r="D64" s="51"/>
      <c r="E64" s="51"/>
      <c r="F64" s="95">
        <v>1.64</v>
      </c>
      <c r="G64" s="95"/>
      <c r="H64" s="51"/>
    </row>
    <row r="65" spans="1:13">
      <c r="A65" s="15"/>
      <c r="B65" s="102"/>
      <c r="C65" s="94"/>
      <c r="D65" s="51"/>
      <c r="E65" s="51"/>
      <c r="F65" s="95"/>
      <c r="G65" s="95"/>
      <c r="H65" s="51"/>
    </row>
    <row r="66" spans="1:13">
      <c r="A66" s="15"/>
      <c r="B66" s="92" t="s">
        <v>755</v>
      </c>
      <c r="C66" s="90" t="s">
        <v>760</v>
      </c>
      <c r="D66" s="88" t="s">
        <v>278</v>
      </c>
      <c r="E66" s="43"/>
      <c r="F66" s="90">
        <v>1.37</v>
      </c>
      <c r="G66" s="90"/>
      <c r="H66" s="43"/>
    </row>
    <row r="67" spans="1:13">
      <c r="A67" s="15"/>
      <c r="B67" s="92"/>
      <c r="C67" s="90"/>
      <c r="D67" s="88"/>
      <c r="E67" s="43"/>
      <c r="F67" s="90"/>
      <c r="G67" s="90"/>
      <c r="H67" s="43"/>
    </row>
    <row r="68" spans="1:13">
      <c r="A68" s="15"/>
      <c r="B68" s="102" t="s">
        <v>761</v>
      </c>
      <c r="C68" s="95" t="s">
        <v>762</v>
      </c>
      <c r="D68" s="93" t="s">
        <v>278</v>
      </c>
      <c r="E68" s="51"/>
      <c r="F68" s="95">
        <v>1.27</v>
      </c>
      <c r="G68" s="95"/>
      <c r="H68" s="51"/>
    </row>
    <row r="69" spans="1:13" ht="15.75" thickBot="1">
      <c r="A69" s="15"/>
      <c r="B69" s="102"/>
      <c r="C69" s="207"/>
      <c r="D69" s="223"/>
      <c r="E69" s="51"/>
      <c r="F69" s="207"/>
      <c r="G69" s="207"/>
      <c r="H69" s="60"/>
    </row>
    <row r="70" spans="1:13">
      <c r="A70" s="15"/>
      <c r="B70" s="88" t="s">
        <v>524</v>
      </c>
      <c r="C70" s="175">
        <v>2122561</v>
      </c>
      <c r="D70" s="63"/>
      <c r="E70" s="43"/>
      <c r="F70" s="174" t="s">
        <v>276</v>
      </c>
      <c r="G70" s="212">
        <v>1.57</v>
      </c>
      <c r="H70" s="63"/>
    </row>
    <row r="71" spans="1:13" ht="15.75" thickBot="1">
      <c r="A71" s="15"/>
      <c r="B71" s="88"/>
      <c r="C71" s="99"/>
      <c r="D71" s="53"/>
      <c r="E71" s="43"/>
      <c r="F71" s="98"/>
      <c r="G71" s="213"/>
      <c r="H71" s="53"/>
    </row>
    <row r="72" spans="1:13" ht="15.75" thickTop="1">
      <c r="A72" s="15"/>
      <c r="B72" s="67"/>
      <c r="C72" s="67"/>
      <c r="D72" s="67"/>
      <c r="E72" s="67"/>
      <c r="F72" s="67"/>
      <c r="G72" s="67"/>
      <c r="H72" s="67"/>
      <c r="I72" s="67"/>
      <c r="J72" s="67"/>
      <c r="K72" s="67"/>
      <c r="L72" s="67"/>
      <c r="M72" s="67"/>
    </row>
    <row r="73" spans="1:13">
      <c r="A73" s="15"/>
      <c r="B73" s="67" t="s">
        <v>763</v>
      </c>
      <c r="C73" s="67"/>
      <c r="D73" s="67"/>
      <c r="E73" s="67"/>
      <c r="F73" s="67"/>
      <c r="G73" s="67"/>
      <c r="H73" s="67"/>
      <c r="I73" s="67"/>
      <c r="J73" s="67"/>
      <c r="K73" s="67"/>
      <c r="L73" s="67"/>
      <c r="M73" s="67"/>
    </row>
    <row r="74" spans="1:13">
      <c r="A74" s="15"/>
      <c r="B74" s="64"/>
      <c r="C74" s="64"/>
      <c r="D74" s="64"/>
      <c r="E74" s="64"/>
      <c r="F74" s="64"/>
      <c r="G74" s="64"/>
      <c r="H74" s="64"/>
      <c r="I74" s="64"/>
      <c r="J74" s="64"/>
      <c r="K74" s="64"/>
      <c r="L74" s="64"/>
      <c r="M74" s="64"/>
    </row>
    <row r="75" spans="1:13" ht="25.5" customHeight="1">
      <c r="A75" s="15"/>
      <c r="B75" s="67" t="s">
        <v>764</v>
      </c>
      <c r="C75" s="67"/>
      <c r="D75" s="67"/>
      <c r="E75" s="67"/>
      <c r="F75" s="67"/>
      <c r="G75" s="67"/>
      <c r="H75" s="67"/>
      <c r="I75" s="67"/>
      <c r="J75" s="67"/>
      <c r="K75" s="67"/>
      <c r="L75" s="67"/>
      <c r="M75" s="67"/>
    </row>
    <row r="76" spans="1:13">
      <c r="A76" s="15"/>
      <c r="B76" s="67"/>
      <c r="C76" s="67"/>
      <c r="D76" s="67"/>
      <c r="E76" s="67"/>
      <c r="F76" s="67"/>
      <c r="G76" s="67"/>
      <c r="H76" s="67"/>
      <c r="I76" s="67"/>
      <c r="J76" s="67"/>
      <c r="K76" s="67"/>
      <c r="L76" s="67"/>
      <c r="M76" s="67"/>
    </row>
    <row r="77" spans="1:13">
      <c r="A77" s="15"/>
      <c r="B77" s="67" t="s">
        <v>765</v>
      </c>
      <c r="C77" s="67"/>
      <c r="D77" s="67"/>
      <c r="E77" s="67"/>
      <c r="F77" s="67"/>
      <c r="G77" s="67"/>
      <c r="H77" s="67"/>
      <c r="I77" s="67"/>
      <c r="J77" s="67"/>
      <c r="K77" s="67"/>
      <c r="L77" s="67"/>
      <c r="M77" s="67"/>
    </row>
    <row r="78" spans="1:13">
      <c r="A78" s="15"/>
      <c r="B78" s="67"/>
      <c r="C78" s="67"/>
      <c r="D78" s="67"/>
      <c r="E78" s="67"/>
      <c r="F78" s="67"/>
      <c r="G78" s="67"/>
      <c r="H78" s="67"/>
      <c r="I78" s="67"/>
      <c r="J78" s="67"/>
      <c r="K78" s="67"/>
      <c r="L78" s="67"/>
      <c r="M78" s="67"/>
    </row>
    <row r="79" spans="1:13">
      <c r="A79" s="15"/>
      <c r="B79" s="35"/>
      <c r="C79" s="35"/>
      <c r="D79" s="35"/>
      <c r="E79" s="35"/>
      <c r="F79" s="35"/>
      <c r="G79" s="35"/>
      <c r="H79" s="35"/>
      <c r="I79" s="35"/>
      <c r="J79" s="35"/>
      <c r="K79" s="35"/>
      <c r="L79" s="35"/>
      <c r="M79" s="35"/>
    </row>
    <row r="80" spans="1:13">
      <c r="A80" s="15"/>
      <c r="B80" s="19"/>
      <c r="C80" s="19"/>
      <c r="D80" s="19"/>
      <c r="E80" s="19"/>
      <c r="F80" s="19"/>
      <c r="G80" s="19"/>
      <c r="H80" s="19"/>
      <c r="I80" s="19"/>
      <c r="J80" s="19"/>
      <c r="K80" s="19"/>
      <c r="L80" s="19"/>
      <c r="M80" s="19"/>
    </row>
    <row r="81" spans="1:13" ht="15.75" thickBot="1">
      <c r="A81" s="15"/>
      <c r="B81" s="72" t="s">
        <v>305</v>
      </c>
      <c r="C81" s="76">
        <v>2014</v>
      </c>
      <c r="D81" s="76"/>
      <c r="E81" s="76"/>
      <c r="F81" s="23"/>
      <c r="G81" s="76">
        <v>2013</v>
      </c>
      <c r="H81" s="76"/>
      <c r="I81" s="76"/>
      <c r="J81" s="23"/>
      <c r="K81" s="76">
        <v>2012</v>
      </c>
      <c r="L81" s="76"/>
      <c r="M81" s="76"/>
    </row>
    <row r="82" spans="1:13" ht="15.75">
      <c r="A82" s="15"/>
      <c r="B82" s="74" t="s">
        <v>766</v>
      </c>
      <c r="C82" s="47"/>
      <c r="D82" s="47"/>
      <c r="E82" s="47"/>
      <c r="F82" s="25"/>
      <c r="G82" s="47"/>
      <c r="H82" s="47"/>
      <c r="I82" s="47"/>
      <c r="J82" s="25"/>
      <c r="K82" s="47"/>
      <c r="L82" s="47"/>
      <c r="M82" s="47"/>
    </row>
    <row r="83" spans="1:13">
      <c r="A83" s="15"/>
      <c r="B83" s="92" t="s">
        <v>767</v>
      </c>
      <c r="C83" s="88" t="s">
        <v>276</v>
      </c>
      <c r="D83" s="90">
        <v>515</v>
      </c>
      <c r="E83" s="43"/>
      <c r="F83" s="43"/>
      <c r="G83" s="88" t="s">
        <v>276</v>
      </c>
      <c r="H83" s="90">
        <v>24</v>
      </c>
      <c r="I83" s="43"/>
      <c r="J83" s="43"/>
      <c r="K83" s="88" t="s">
        <v>276</v>
      </c>
      <c r="L83" s="90">
        <v>5</v>
      </c>
      <c r="M83" s="43"/>
    </row>
    <row r="84" spans="1:13">
      <c r="A84" s="15"/>
      <c r="B84" s="92"/>
      <c r="C84" s="88"/>
      <c r="D84" s="90"/>
      <c r="E84" s="43"/>
      <c r="F84" s="43"/>
      <c r="G84" s="88"/>
      <c r="H84" s="90"/>
      <c r="I84" s="43"/>
      <c r="J84" s="43"/>
      <c r="K84" s="88"/>
      <c r="L84" s="90"/>
      <c r="M84" s="43"/>
    </row>
    <row r="85" spans="1:13">
      <c r="A85" s="15"/>
      <c r="B85" s="102" t="s">
        <v>768</v>
      </c>
      <c r="C85" s="94">
        <v>1015</v>
      </c>
      <c r="D85" s="94"/>
      <c r="E85" s="51"/>
      <c r="F85" s="51"/>
      <c r="G85" s="94">
        <v>1056</v>
      </c>
      <c r="H85" s="94"/>
      <c r="I85" s="51"/>
      <c r="J85" s="51"/>
      <c r="K85" s="95">
        <v>160</v>
      </c>
      <c r="L85" s="95"/>
      <c r="M85" s="51"/>
    </row>
    <row r="86" spans="1:13">
      <c r="A86" s="15"/>
      <c r="B86" s="102"/>
      <c r="C86" s="94"/>
      <c r="D86" s="94"/>
      <c r="E86" s="51"/>
      <c r="F86" s="51"/>
      <c r="G86" s="94"/>
      <c r="H86" s="94"/>
      <c r="I86" s="51"/>
      <c r="J86" s="51"/>
      <c r="K86" s="95"/>
      <c r="L86" s="95"/>
      <c r="M86" s="51"/>
    </row>
    <row r="87" spans="1:13">
      <c r="A87" s="15"/>
      <c r="B87" s="92" t="s">
        <v>769</v>
      </c>
      <c r="C87" s="90" t="s">
        <v>283</v>
      </c>
      <c r="D87" s="90"/>
      <c r="E87" s="43"/>
      <c r="F87" s="43"/>
      <c r="G87" s="90" t="s">
        <v>283</v>
      </c>
      <c r="H87" s="90"/>
      <c r="I87" s="43"/>
      <c r="J87" s="43"/>
      <c r="K87" s="90" t="s">
        <v>283</v>
      </c>
      <c r="L87" s="90"/>
      <c r="M87" s="43"/>
    </row>
    <row r="88" spans="1:13">
      <c r="A88" s="15"/>
      <c r="B88" s="92"/>
      <c r="C88" s="90"/>
      <c r="D88" s="90"/>
      <c r="E88" s="43"/>
      <c r="F88" s="43"/>
      <c r="G88" s="90"/>
      <c r="H88" s="90"/>
      <c r="I88" s="43"/>
      <c r="J88" s="43"/>
      <c r="K88" s="90"/>
      <c r="L88" s="90"/>
      <c r="M88" s="43"/>
    </row>
  </sheetData>
  <mergeCells count="245">
    <mergeCell ref="B78:M78"/>
    <mergeCell ref="B41:M41"/>
    <mergeCell ref="B42:M42"/>
    <mergeCell ref="B72:M72"/>
    <mergeCell ref="B73:M73"/>
    <mergeCell ref="B74:M74"/>
    <mergeCell ref="B75:M75"/>
    <mergeCell ref="B7:M7"/>
    <mergeCell ref="B8:M8"/>
    <mergeCell ref="B9:M9"/>
    <mergeCell ref="B10:M10"/>
    <mergeCell ref="B35:M35"/>
    <mergeCell ref="B36:M36"/>
    <mergeCell ref="K87:L88"/>
    <mergeCell ref="M87:M88"/>
    <mergeCell ref="A1:A2"/>
    <mergeCell ref="B1:M1"/>
    <mergeCell ref="B2:M2"/>
    <mergeCell ref="B3:M3"/>
    <mergeCell ref="A4:A88"/>
    <mergeCell ref="B4:M4"/>
    <mergeCell ref="B5:M5"/>
    <mergeCell ref="B6:M6"/>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0:H71"/>
    <mergeCell ref="B79:M79"/>
    <mergeCell ref="C81:E81"/>
    <mergeCell ref="G81:I81"/>
    <mergeCell ref="K81:M81"/>
    <mergeCell ref="C82:E82"/>
    <mergeCell ref="G82:I82"/>
    <mergeCell ref="K82:M82"/>
    <mergeCell ref="B76:M76"/>
    <mergeCell ref="B77:M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C45:D45"/>
    <mergeCell ref="C46:D46"/>
    <mergeCell ref="C47:D47"/>
    <mergeCell ref="F45:H45"/>
    <mergeCell ref="F46:H46"/>
    <mergeCell ref="F47:H47"/>
    <mergeCell ref="H33:H34"/>
    <mergeCell ref="I33:I34"/>
    <mergeCell ref="J33:J34"/>
    <mergeCell ref="K33:K34"/>
    <mergeCell ref="L33:L34"/>
    <mergeCell ref="B43:H43"/>
    <mergeCell ref="B37:M37"/>
    <mergeCell ref="B38:M38"/>
    <mergeCell ref="B39:M39"/>
    <mergeCell ref="B40:M40"/>
    <mergeCell ref="B33:B34"/>
    <mergeCell ref="C33:C34"/>
    <mergeCell ref="D33:D34"/>
    <mergeCell ref="E33:E34"/>
    <mergeCell ref="F33:F34"/>
    <mergeCell ref="G33:G34"/>
    <mergeCell ref="I30:I31"/>
    <mergeCell ref="J30:J31"/>
    <mergeCell ref="K30:K31"/>
    <mergeCell ref="L30:L31"/>
    <mergeCell ref="C32:D32"/>
    <mergeCell ref="F32:H32"/>
    <mergeCell ref="J32:L32"/>
    <mergeCell ref="I28:I29"/>
    <mergeCell ref="J28:K29"/>
    <mergeCell ref="L28:L29"/>
    <mergeCell ref="B30:B31"/>
    <mergeCell ref="C30:C31"/>
    <mergeCell ref="D30:D31"/>
    <mergeCell ref="E30:E31"/>
    <mergeCell ref="F30:F31"/>
    <mergeCell ref="G30:G31"/>
    <mergeCell ref="H30:H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H18:H19"/>
    <mergeCell ref="I18:I19"/>
    <mergeCell ref="J18:K19"/>
    <mergeCell ref="L18:L19"/>
    <mergeCell ref="B20:B21"/>
    <mergeCell ref="C20:C21"/>
    <mergeCell ref="D20:D21"/>
    <mergeCell ref="E20:E21"/>
    <mergeCell ref="F20:G21"/>
    <mergeCell ref="H20:H21"/>
    <mergeCell ref="H16:H17"/>
    <mergeCell ref="I16:I17"/>
    <mergeCell ref="J16:J17"/>
    <mergeCell ref="K16:K17"/>
    <mergeCell ref="L16:L17"/>
    <mergeCell ref="B18:B19"/>
    <mergeCell ref="C18:C19"/>
    <mergeCell ref="D18:D19"/>
    <mergeCell ref="E18:E19"/>
    <mergeCell ref="F18:G19"/>
    <mergeCell ref="B16:B17"/>
    <mergeCell ref="C16:C17"/>
    <mergeCell ref="D16:D17"/>
    <mergeCell ref="E16:E17"/>
    <mergeCell ref="F16:F17"/>
    <mergeCell ref="G16:G17"/>
    <mergeCell ref="B11:L11"/>
    <mergeCell ref="C13:D13"/>
    <mergeCell ref="C14:D14"/>
    <mergeCell ref="C15:D15"/>
    <mergeCell ref="F13:H13"/>
    <mergeCell ref="F14:H14"/>
    <mergeCell ref="F15:H15"/>
    <mergeCell ref="J13:L13"/>
    <mergeCell ref="J14:L14"/>
    <mergeCell ref="J15:L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27.7109375" bestFit="1" customWidth="1"/>
    <col min="2" max="2" width="36.5703125" customWidth="1"/>
    <col min="3" max="3" width="12.28515625" customWidth="1"/>
    <col min="4" max="4" width="36.5703125" customWidth="1"/>
    <col min="5" max="5" width="9.5703125" customWidth="1"/>
    <col min="6" max="6" width="12.28515625" customWidth="1"/>
    <col min="7" max="7" width="36.5703125" customWidth="1"/>
    <col min="8" max="8" width="9.5703125" customWidth="1"/>
    <col min="9" max="9" width="12.28515625" customWidth="1"/>
    <col min="10" max="10" width="36.5703125" customWidth="1"/>
    <col min="11" max="11" width="9.5703125" customWidth="1"/>
    <col min="12" max="12" width="12.28515625" customWidth="1"/>
    <col min="13" max="13" width="36.5703125" customWidth="1"/>
    <col min="14" max="14" width="9.5703125" customWidth="1"/>
    <col min="15" max="15" width="12.28515625" customWidth="1"/>
    <col min="16" max="16" width="36.5703125" customWidth="1"/>
    <col min="17" max="17" width="9.5703125" customWidth="1"/>
    <col min="18" max="18" width="12.28515625" customWidth="1"/>
    <col min="19" max="19" width="36.5703125" customWidth="1"/>
    <col min="20" max="20" width="9.5703125" customWidth="1"/>
  </cols>
  <sheetData>
    <row r="1" spans="1:20" ht="15" customHeight="1">
      <c r="A1" s="8" t="s">
        <v>77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771</v>
      </c>
      <c r="B3" s="64"/>
      <c r="C3" s="64"/>
      <c r="D3" s="64"/>
      <c r="E3" s="64"/>
      <c r="F3" s="64"/>
      <c r="G3" s="64"/>
      <c r="H3" s="64"/>
      <c r="I3" s="64"/>
      <c r="J3" s="64"/>
      <c r="K3" s="64"/>
      <c r="L3" s="64"/>
      <c r="M3" s="64"/>
      <c r="N3" s="64"/>
      <c r="O3" s="64"/>
      <c r="P3" s="64"/>
      <c r="Q3" s="64"/>
      <c r="R3" s="64"/>
      <c r="S3" s="64"/>
      <c r="T3" s="64"/>
    </row>
    <row r="4" spans="1:20">
      <c r="A4" s="15" t="s">
        <v>770</v>
      </c>
      <c r="B4" s="129" t="s">
        <v>770</v>
      </c>
      <c r="C4" s="129"/>
      <c r="D4" s="129"/>
      <c r="E4" s="129"/>
      <c r="F4" s="129"/>
      <c r="G4" s="129"/>
      <c r="H4" s="129"/>
      <c r="I4" s="129"/>
      <c r="J4" s="129"/>
      <c r="K4" s="129"/>
      <c r="L4" s="129"/>
      <c r="M4" s="129"/>
      <c r="N4" s="129"/>
      <c r="O4" s="129"/>
      <c r="P4" s="129"/>
      <c r="Q4" s="129"/>
      <c r="R4" s="129"/>
      <c r="S4" s="129"/>
      <c r="T4" s="129"/>
    </row>
    <row r="5" spans="1:20">
      <c r="A5" s="15"/>
      <c r="B5" s="67"/>
      <c r="C5" s="67"/>
      <c r="D5" s="67"/>
      <c r="E5" s="67"/>
      <c r="F5" s="67"/>
      <c r="G5" s="67"/>
      <c r="H5" s="67"/>
      <c r="I5" s="67"/>
      <c r="J5" s="67"/>
      <c r="K5" s="67"/>
      <c r="L5" s="67"/>
      <c r="M5" s="67"/>
      <c r="N5" s="67"/>
      <c r="O5" s="67"/>
      <c r="P5" s="67"/>
      <c r="Q5" s="67"/>
      <c r="R5" s="67"/>
      <c r="S5" s="67"/>
      <c r="T5" s="67"/>
    </row>
    <row r="6" spans="1:20" ht="25.5" customHeight="1">
      <c r="A6" s="15"/>
      <c r="B6" s="67" t="s">
        <v>772</v>
      </c>
      <c r="C6" s="67"/>
      <c r="D6" s="67"/>
      <c r="E6" s="67"/>
      <c r="F6" s="67"/>
      <c r="G6" s="67"/>
      <c r="H6" s="67"/>
      <c r="I6" s="67"/>
      <c r="J6" s="67"/>
      <c r="K6" s="67"/>
      <c r="L6" s="67"/>
      <c r="M6" s="67"/>
      <c r="N6" s="67"/>
      <c r="O6" s="67"/>
      <c r="P6" s="67"/>
      <c r="Q6" s="67"/>
      <c r="R6" s="67"/>
      <c r="S6" s="67"/>
      <c r="T6" s="67"/>
    </row>
    <row r="7" spans="1:20">
      <c r="A7" s="15"/>
      <c r="B7" s="67"/>
      <c r="C7" s="67"/>
      <c r="D7" s="67"/>
      <c r="E7" s="67"/>
      <c r="F7" s="67"/>
      <c r="G7" s="67"/>
      <c r="H7" s="67"/>
      <c r="I7" s="67"/>
      <c r="J7" s="67"/>
      <c r="K7" s="67"/>
      <c r="L7" s="67"/>
      <c r="M7" s="67"/>
      <c r="N7" s="67"/>
      <c r="O7" s="67"/>
      <c r="P7" s="67"/>
      <c r="Q7" s="67"/>
      <c r="R7" s="67"/>
      <c r="S7" s="67"/>
      <c r="T7" s="67"/>
    </row>
    <row r="8" spans="1:20" ht="25.5" customHeight="1">
      <c r="A8" s="15"/>
      <c r="B8" s="67" t="s">
        <v>773</v>
      </c>
      <c r="C8" s="67"/>
      <c r="D8" s="67"/>
      <c r="E8" s="67"/>
      <c r="F8" s="67"/>
      <c r="G8" s="67"/>
      <c r="H8" s="67"/>
      <c r="I8" s="67"/>
      <c r="J8" s="67"/>
      <c r="K8" s="67"/>
      <c r="L8" s="67"/>
      <c r="M8" s="67"/>
      <c r="N8" s="67"/>
      <c r="O8" s="67"/>
      <c r="P8" s="67"/>
      <c r="Q8" s="67"/>
      <c r="R8" s="67"/>
      <c r="S8" s="67"/>
      <c r="T8" s="67"/>
    </row>
    <row r="9" spans="1:20">
      <c r="A9" s="15"/>
      <c r="B9" s="67" t="s">
        <v>774</v>
      </c>
      <c r="C9" s="67"/>
      <c r="D9" s="67"/>
      <c r="E9" s="67"/>
      <c r="F9" s="67"/>
      <c r="G9" s="67"/>
      <c r="H9" s="67"/>
      <c r="I9" s="67"/>
      <c r="J9" s="67"/>
      <c r="K9" s="67"/>
      <c r="L9" s="67"/>
      <c r="M9" s="67"/>
      <c r="N9" s="67"/>
      <c r="O9" s="67"/>
      <c r="P9" s="67"/>
      <c r="Q9" s="67"/>
      <c r="R9" s="67"/>
      <c r="S9" s="67"/>
      <c r="T9" s="67"/>
    </row>
    <row r="10" spans="1:20">
      <c r="A10" s="15"/>
      <c r="B10" s="67"/>
      <c r="C10" s="67"/>
      <c r="D10" s="67"/>
      <c r="E10" s="67"/>
      <c r="F10" s="67"/>
      <c r="G10" s="67"/>
      <c r="H10" s="67"/>
      <c r="I10" s="67"/>
      <c r="J10" s="67"/>
      <c r="K10" s="67"/>
      <c r="L10" s="67"/>
      <c r="M10" s="67"/>
      <c r="N10" s="67"/>
      <c r="O10" s="67"/>
      <c r="P10" s="67"/>
      <c r="Q10" s="67"/>
      <c r="R10" s="67"/>
      <c r="S10" s="67"/>
      <c r="T10" s="67"/>
    </row>
    <row r="11" spans="1:20">
      <c r="A11" s="15"/>
      <c r="B11" s="35"/>
      <c r="C11" s="35"/>
      <c r="D11" s="35"/>
      <c r="E11" s="35"/>
      <c r="F11" s="35"/>
      <c r="G11" s="35"/>
      <c r="H11" s="35"/>
      <c r="I11" s="35"/>
      <c r="J11" s="35"/>
      <c r="K11" s="35"/>
      <c r="L11" s="35"/>
      <c r="M11" s="35"/>
      <c r="N11" s="35"/>
      <c r="O11" s="35"/>
      <c r="P11" s="35"/>
      <c r="Q11" s="35"/>
      <c r="R11" s="35"/>
      <c r="S11" s="35"/>
      <c r="T11" s="35"/>
    </row>
    <row r="12" spans="1:20">
      <c r="A12" s="15"/>
      <c r="B12" s="19"/>
      <c r="C12" s="19"/>
      <c r="D12" s="19"/>
      <c r="E12" s="19"/>
      <c r="F12" s="19"/>
      <c r="G12" s="19"/>
      <c r="H12" s="19"/>
      <c r="I12" s="19"/>
      <c r="J12" s="19"/>
      <c r="K12" s="19"/>
      <c r="L12" s="19"/>
      <c r="M12" s="19"/>
      <c r="N12" s="19"/>
      <c r="O12" s="19"/>
      <c r="P12" s="19"/>
      <c r="Q12" s="19"/>
      <c r="R12" s="19"/>
      <c r="S12" s="19"/>
      <c r="T12" s="19"/>
    </row>
    <row r="13" spans="1:20" ht="15.75" thickBot="1">
      <c r="A13" s="15"/>
      <c r="B13" s="20" t="s">
        <v>305</v>
      </c>
      <c r="C13" s="36" t="s">
        <v>140</v>
      </c>
      <c r="D13" s="36"/>
      <c r="E13" s="36"/>
      <c r="F13" s="200" t="s">
        <v>775</v>
      </c>
      <c r="G13" s="200"/>
      <c r="H13" s="200"/>
      <c r="I13" s="36" t="s">
        <v>776</v>
      </c>
      <c r="J13" s="36"/>
      <c r="K13" s="36"/>
      <c r="L13" s="36" t="s">
        <v>777</v>
      </c>
      <c r="M13" s="36"/>
      <c r="N13" s="36"/>
      <c r="O13" s="76" t="s">
        <v>393</v>
      </c>
      <c r="P13" s="76"/>
      <c r="Q13" s="76"/>
      <c r="R13" s="76" t="s">
        <v>778</v>
      </c>
      <c r="S13" s="76"/>
      <c r="T13" s="76"/>
    </row>
    <row r="14" spans="1:20">
      <c r="A14" s="15"/>
      <c r="B14" s="226" t="s">
        <v>779</v>
      </c>
      <c r="C14" s="84"/>
      <c r="D14" s="84"/>
      <c r="E14" s="84"/>
      <c r="F14" s="84"/>
      <c r="G14" s="84"/>
      <c r="H14" s="84"/>
      <c r="I14" s="84"/>
      <c r="J14" s="84"/>
      <c r="K14" s="84"/>
      <c r="L14" s="84"/>
      <c r="M14" s="84"/>
      <c r="N14" s="84"/>
      <c r="O14" s="84"/>
      <c r="P14" s="84"/>
      <c r="Q14" s="84"/>
      <c r="R14" s="84"/>
      <c r="S14" s="84"/>
      <c r="T14" s="84"/>
    </row>
    <row r="15" spans="1:20">
      <c r="A15" s="15"/>
      <c r="B15" s="39" t="s">
        <v>780</v>
      </c>
      <c r="C15" s="39" t="s">
        <v>276</v>
      </c>
      <c r="D15" s="41">
        <v>60045</v>
      </c>
      <c r="E15" s="43"/>
      <c r="F15" s="39" t="s">
        <v>276</v>
      </c>
      <c r="G15" s="45" t="s">
        <v>283</v>
      </c>
      <c r="H15" s="43"/>
      <c r="I15" s="39" t="s">
        <v>276</v>
      </c>
      <c r="J15" s="41">
        <v>49000</v>
      </c>
      <c r="K15" s="43"/>
      <c r="L15" s="39" t="s">
        <v>276</v>
      </c>
      <c r="M15" s="41">
        <v>12015</v>
      </c>
      <c r="N15" s="43"/>
      <c r="O15" s="39" t="s">
        <v>276</v>
      </c>
      <c r="P15" s="45">
        <v>517</v>
      </c>
      <c r="Q15" s="43"/>
      <c r="R15" s="39" t="s">
        <v>276</v>
      </c>
      <c r="S15" s="45" t="s">
        <v>781</v>
      </c>
      <c r="T15" s="39" t="s">
        <v>278</v>
      </c>
    </row>
    <row r="16" spans="1:20">
      <c r="A16" s="15"/>
      <c r="B16" s="39"/>
      <c r="C16" s="39"/>
      <c r="D16" s="41"/>
      <c r="E16" s="43"/>
      <c r="F16" s="39"/>
      <c r="G16" s="45"/>
      <c r="H16" s="43"/>
      <c r="I16" s="39"/>
      <c r="J16" s="41"/>
      <c r="K16" s="43"/>
      <c r="L16" s="39"/>
      <c r="M16" s="41"/>
      <c r="N16" s="43"/>
      <c r="O16" s="39"/>
      <c r="P16" s="45"/>
      <c r="Q16" s="43"/>
      <c r="R16" s="39"/>
      <c r="S16" s="45"/>
      <c r="T16" s="39"/>
    </row>
    <row r="17" spans="1:20">
      <c r="A17" s="15"/>
      <c r="B17" s="54" t="s">
        <v>92</v>
      </c>
      <c r="C17" s="109" t="s">
        <v>782</v>
      </c>
      <c r="D17" s="109"/>
      <c r="E17" s="54" t="s">
        <v>278</v>
      </c>
      <c r="F17" s="109" t="s">
        <v>283</v>
      </c>
      <c r="G17" s="109"/>
      <c r="H17" s="51"/>
      <c r="I17" s="109">
        <v>260</v>
      </c>
      <c r="J17" s="109"/>
      <c r="K17" s="51"/>
      <c r="L17" s="109" t="s">
        <v>783</v>
      </c>
      <c r="M17" s="109"/>
      <c r="N17" s="54" t="s">
        <v>278</v>
      </c>
      <c r="O17" s="109" t="s">
        <v>784</v>
      </c>
      <c r="P17" s="109"/>
      <c r="Q17" s="54" t="s">
        <v>278</v>
      </c>
      <c r="R17" s="109" t="s">
        <v>283</v>
      </c>
      <c r="S17" s="109"/>
      <c r="T17" s="51"/>
    </row>
    <row r="18" spans="1:20" ht="15.75" thickBot="1">
      <c r="A18" s="15"/>
      <c r="B18" s="54"/>
      <c r="C18" s="58"/>
      <c r="D18" s="58"/>
      <c r="E18" s="56"/>
      <c r="F18" s="58"/>
      <c r="G18" s="58"/>
      <c r="H18" s="60"/>
      <c r="I18" s="58"/>
      <c r="J18" s="58"/>
      <c r="K18" s="60"/>
      <c r="L18" s="58"/>
      <c r="M18" s="58"/>
      <c r="N18" s="56"/>
      <c r="O18" s="58"/>
      <c r="P18" s="58"/>
      <c r="Q18" s="56"/>
      <c r="R18" s="58"/>
      <c r="S18" s="58"/>
      <c r="T18" s="60"/>
    </row>
    <row r="19" spans="1:20">
      <c r="A19" s="15"/>
      <c r="B19" s="39" t="s">
        <v>780</v>
      </c>
      <c r="C19" s="227"/>
      <c r="D19" s="227"/>
      <c r="E19" s="63"/>
      <c r="F19" s="227"/>
      <c r="G19" s="227"/>
      <c r="H19" s="63"/>
      <c r="I19" s="227"/>
      <c r="J19" s="227"/>
      <c r="K19" s="63"/>
      <c r="L19" s="227"/>
      <c r="M19" s="227"/>
      <c r="N19" s="63"/>
      <c r="O19" s="227"/>
      <c r="P19" s="227"/>
      <c r="Q19" s="63"/>
      <c r="R19" s="227"/>
      <c r="S19" s="227"/>
      <c r="T19" s="63"/>
    </row>
    <row r="20" spans="1:20">
      <c r="A20" s="15"/>
      <c r="B20" s="39"/>
      <c r="C20" s="228"/>
      <c r="D20" s="228"/>
      <c r="E20" s="184"/>
      <c r="F20" s="228"/>
      <c r="G20" s="228"/>
      <c r="H20" s="184"/>
      <c r="I20" s="228"/>
      <c r="J20" s="228"/>
      <c r="K20" s="184"/>
      <c r="L20" s="228"/>
      <c r="M20" s="228"/>
      <c r="N20" s="184"/>
      <c r="O20" s="228"/>
      <c r="P20" s="228"/>
      <c r="Q20" s="184"/>
      <c r="R20" s="228"/>
      <c r="S20" s="228"/>
      <c r="T20" s="184"/>
    </row>
    <row r="21" spans="1:20">
      <c r="A21" s="15"/>
      <c r="B21" s="111" t="s">
        <v>785</v>
      </c>
      <c r="C21" s="50">
        <v>59827</v>
      </c>
      <c r="D21" s="50"/>
      <c r="E21" s="51"/>
      <c r="F21" s="109" t="s">
        <v>283</v>
      </c>
      <c r="G21" s="109"/>
      <c r="H21" s="51"/>
      <c r="I21" s="50">
        <v>49260</v>
      </c>
      <c r="J21" s="50"/>
      <c r="K21" s="51"/>
      <c r="L21" s="50">
        <v>11615</v>
      </c>
      <c r="M21" s="50"/>
      <c r="N21" s="51"/>
      <c r="O21" s="109">
        <v>439</v>
      </c>
      <c r="P21" s="109"/>
      <c r="Q21" s="51"/>
      <c r="R21" s="109" t="s">
        <v>781</v>
      </c>
      <c r="S21" s="109"/>
      <c r="T21" s="54" t="s">
        <v>278</v>
      </c>
    </row>
    <row r="22" spans="1:20">
      <c r="A22" s="15"/>
      <c r="B22" s="111"/>
      <c r="C22" s="50"/>
      <c r="D22" s="50"/>
      <c r="E22" s="51"/>
      <c r="F22" s="109"/>
      <c r="G22" s="109"/>
      <c r="H22" s="51"/>
      <c r="I22" s="50"/>
      <c r="J22" s="50"/>
      <c r="K22" s="51"/>
      <c r="L22" s="50"/>
      <c r="M22" s="50"/>
      <c r="N22" s="51"/>
      <c r="O22" s="109"/>
      <c r="P22" s="109"/>
      <c r="Q22" s="51"/>
      <c r="R22" s="109"/>
      <c r="S22" s="109"/>
      <c r="T22" s="54"/>
    </row>
    <row r="23" spans="1:20">
      <c r="A23" s="15"/>
      <c r="B23" s="39" t="s">
        <v>786</v>
      </c>
      <c r="C23" s="41">
        <v>24636</v>
      </c>
      <c r="D23" s="41"/>
      <c r="E23" s="43"/>
      <c r="F23" s="45" t="s">
        <v>787</v>
      </c>
      <c r="G23" s="45"/>
      <c r="H23" s="39" t="s">
        <v>278</v>
      </c>
      <c r="I23" s="41">
        <v>10577</v>
      </c>
      <c r="J23" s="41"/>
      <c r="K23" s="43"/>
      <c r="L23" s="41">
        <v>3224</v>
      </c>
      <c r="M23" s="41"/>
      <c r="N23" s="43"/>
      <c r="O23" s="41">
        <v>11542</v>
      </c>
      <c r="P23" s="41"/>
      <c r="Q23" s="43"/>
      <c r="R23" s="45" t="s">
        <v>788</v>
      </c>
      <c r="S23" s="45"/>
      <c r="T23" s="39" t="s">
        <v>278</v>
      </c>
    </row>
    <row r="24" spans="1:20">
      <c r="A24" s="15"/>
      <c r="B24" s="39"/>
      <c r="C24" s="41"/>
      <c r="D24" s="41"/>
      <c r="E24" s="43"/>
      <c r="F24" s="45"/>
      <c r="G24" s="45"/>
      <c r="H24" s="39"/>
      <c r="I24" s="41"/>
      <c r="J24" s="41"/>
      <c r="K24" s="43"/>
      <c r="L24" s="41"/>
      <c r="M24" s="41"/>
      <c r="N24" s="43"/>
      <c r="O24" s="41"/>
      <c r="P24" s="41"/>
      <c r="Q24" s="43"/>
      <c r="R24" s="45"/>
      <c r="S24" s="45"/>
      <c r="T24" s="39"/>
    </row>
    <row r="25" spans="1:20">
      <c r="A25" s="15"/>
      <c r="B25" s="54" t="s">
        <v>789</v>
      </c>
      <c r="C25" s="50">
        <v>74657</v>
      </c>
      <c r="D25" s="50"/>
      <c r="E25" s="51"/>
      <c r="F25" s="109" t="s">
        <v>787</v>
      </c>
      <c r="G25" s="109"/>
      <c r="H25" s="54" t="s">
        <v>278</v>
      </c>
      <c r="I25" s="50">
        <v>46994</v>
      </c>
      <c r="J25" s="50"/>
      <c r="K25" s="51"/>
      <c r="L25" s="50">
        <v>12661</v>
      </c>
      <c r="M25" s="50"/>
      <c r="N25" s="51"/>
      <c r="O25" s="50">
        <v>11020</v>
      </c>
      <c r="P25" s="50"/>
      <c r="Q25" s="51"/>
      <c r="R25" s="50">
        <v>4267</v>
      </c>
      <c r="S25" s="50"/>
      <c r="T25" s="51"/>
    </row>
    <row r="26" spans="1:20" ht="15.75" thickBot="1">
      <c r="A26" s="15"/>
      <c r="B26" s="54"/>
      <c r="C26" s="127"/>
      <c r="D26" s="127"/>
      <c r="E26" s="60"/>
      <c r="F26" s="58"/>
      <c r="G26" s="58"/>
      <c r="H26" s="56"/>
      <c r="I26" s="127"/>
      <c r="J26" s="127"/>
      <c r="K26" s="60"/>
      <c r="L26" s="127"/>
      <c r="M26" s="127"/>
      <c r="N26" s="60"/>
      <c r="O26" s="127"/>
      <c r="P26" s="127"/>
      <c r="Q26" s="60"/>
      <c r="R26" s="127"/>
      <c r="S26" s="127"/>
      <c r="T26" s="60"/>
    </row>
    <row r="27" spans="1:20">
      <c r="A27" s="15"/>
      <c r="B27" s="39" t="s">
        <v>790</v>
      </c>
      <c r="C27" s="227"/>
      <c r="D27" s="227"/>
      <c r="E27" s="63"/>
      <c r="F27" s="227"/>
      <c r="G27" s="227"/>
      <c r="H27" s="63"/>
      <c r="I27" s="227"/>
      <c r="J27" s="227"/>
      <c r="K27" s="63"/>
      <c r="L27" s="227"/>
      <c r="M27" s="227"/>
      <c r="N27" s="63"/>
      <c r="O27" s="227"/>
      <c r="P27" s="227"/>
      <c r="Q27" s="63"/>
      <c r="R27" s="227"/>
      <c r="S27" s="227"/>
      <c r="T27" s="63"/>
    </row>
    <row r="28" spans="1:20">
      <c r="A28" s="15"/>
      <c r="B28" s="39"/>
      <c r="C28" s="228"/>
      <c r="D28" s="228"/>
      <c r="E28" s="184"/>
      <c r="F28" s="228"/>
      <c r="G28" s="228"/>
      <c r="H28" s="184"/>
      <c r="I28" s="228"/>
      <c r="J28" s="228"/>
      <c r="K28" s="184"/>
      <c r="L28" s="228"/>
      <c r="M28" s="228"/>
      <c r="N28" s="184"/>
      <c r="O28" s="228"/>
      <c r="P28" s="228"/>
      <c r="Q28" s="184"/>
      <c r="R28" s="228"/>
      <c r="S28" s="228"/>
      <c r="T28" s="184"/>
    </row>
    <row r="29" spans="1:20">
      <c r="A29" s="15"/>
      <c r="B29" s="111" t="s">
        <v>791</v>
      </c>
      <c r="C29" s="50">
        <v>9806</v>
      </c>
      <c r="D29" s="50"/>
      <c r="E29" s="51"/>
      <c r="F29" s="109" t="s">
        <v>283</v>
      </c>
      <c r="G29" s="109"/>
      <c r="H29" s="51"/>
      <c r="I29" s="50">
        <v>12843</v>
      </c>
      <c r="J29" s="50"/>
      <c r="K29" s="51"/>
      <c r="L29" s="50">
        <v>2178</v>
      </c>
      <c r="M29" s="50"/>
      <c r="N29" s="51"/>
      <c r="O29" s="109">
        <v>961</v>
      </c>
      <c r="P29" s="109"/>
      <c r="Q29" s="51"/>
      <c r="R29" s="109" t="s">
        <v>792</v>
      </c>
      <c r="S29" s="109"/>
      <c r="T29" s="54" t="s">
        <v>278</v>
      </c>
    </row>
    <row r="30" spans="1:20">
      <c r="A30" s="15"/>
      <c r="B30" s="111"/>
      <c r="C30" s="50"/>
      <c r="D30" s="50"/>
      <c r="E30" s="51"/>
      <c r="F30" s="109"/>
      <c r="G30" s="109"/>
      <c r="H30" s="51"/>
      <c r="I30" s="50"/>
      <c r="J30" s="50"/>
      <c r="K30" s="51"/>
      <c r="L30" s="50"/>
      <c r="M30" s="50"/>
      <c r="N30" s="51"/>
      <c r="O30" s="109"/>
      <c r="P30" s="109"/>
      <c r="Q30" s="51"/>
      <c r="R30" s="109"/>
      <c r="S30" s="109"/>
      <c r="T30" s="54"/>
    </row>
    <row r="31" spans="1:20">
      <c r="A31" s="15"/>
      <c r="B31" s="39" t="s">
        <v>118</v>
      </c>
      <c r="C31" s="45">
        <v>6</v>
      </c>
      <c r="D31" s="45"/>
      <c r="E31" s="43"/>
      <c r="F31" s="45" t="s">
        <v>283</v>
      </c>
      <c r="G31" s="45"/>
      <c r="H31" s="43"/>
      <c r="I31" s="45" t="s">
        <v>283</v>
      </c>
      <c r="J31" s="45"/>
      <c r="K31" s="43"/>
      <c r="L31" s="45" t="s">
        <v>793</v>
      </c>
      <c r="M31" s="45"/>
      <c r="N31" s="39" t="s">
        <v>278</v>
      </c>
      <c r="O31" s="45">
        <v>31</v>
      </c>
      <c r="P31" s="45"/>
      <c r="Q31" s="43"/>
      <c r="R31" s="45" t="s">
        <v>794</v>
      </c>
      <c r="S31" s="45"/>
      <c r="T31" s="39" t="s">
        <v>278</v>
      </c>
    </row>
    <row r="32" spans="1:20" ht="15.75" thickBot="1">
      <c r="A32" s="15"/>
      <c r="B32" s="39"/>
      <c r="C32" s="46"/>
      <c r="D32" s="46"/>
      <c r="E32" s="44"/>
      <c r="F32" s="46"/>
      <c r="G32" s="46"/>
      <c r="H32" s="44"/>
      <c r="I32" s="46"/>
      <c r="J32" s="46"/>
      <c r="K32" s="44"/>
      <c r="L32" s="46"/>
      <c r="M32" s="46"/>
      <c r="N32" s="40"/>
      <c r="O32" s="46"/>
      <c r="P32" s="46"/>
      <c r="Q32" s="44"/>
      <c r="R32" s="46"/>
      <c r="S32" s="46"/>
      <c r="T32" s="40"/>
    </row>
    <row r="33" spans="1:20">
      <c r="A33" s="15"/>
      <c r="B33" s="54" t="s">
        <v>119</v>
      </c>
      <c r="C33" s="108">
        <v>9800</v>
      </c>
      <c r="D33" s="108"/>
      <c r="E33" s="84"/>
      <c r="F33" s="110" t="s">
        <v>283</v>
      </c>
      <c r="G33" s="110"/>
      <c r="H33" s="84"/>
      <c r="I33" s="108">
        <v>12843</v>
      </c>
      <c r="J33" s="108"/>
      <c r="K33" s="84"/>
      <c r="L33" s="108">
        <v>2186</v>
      </c>
      <c r="M33" s="108"/>
      <c r="N33" s="84"/>
      <c r="O33" s="110">
        <v>930</v>
      </c>
      <c r="P33" s="110"/>
      <c r="Q33" s="84"/>
      <c r="R33" s="110" t="s">
        <v>795</v>
      </c>
      <c r="S33" s="110"/>
      <c r="T33" s="107" t="s">
        <v>278</v>
      </c>
    </row>
    <row r="34" spans="1:20">
      <c r="A34" s="15"/>
      <c r="B34" s="54"/>
      <c r="C34" s="116"/>
      <c r="D34" s="116"/>
      <c r="E34" s="85"/>
      <c r="F34" s="117"/>
      <c r="G34" s="117"/>
      <c r="H34" s="85"/>
      <c r="I34" s="116"/>
      <c r="J34" s="116"/>
      <c r="K34" s="85"/>
      <c r="L34" s="116"/>
      <c r="M34" s="116"/>
      <c r="N34" s="85"/>
      <c r="O34" s="117"/>
      <c r="P34" s="117"/>
      <c r="Q34" s="85"/>
      <c r="R34" s="117"/>
      <c r="S34" s="117"/>
      <c r="T34" s="115"/>
    </row>
    <row r="35" spans="1:20">
      <c r="A35" s="15"/>
      <c r="B35" s="39" t="s">
        <v>796</v>
      </c>
      <c r="C35" s="229"/>
      <c r="D35" s="229"/>
      <c r="E35" s="43"/>
      <c r="F35" s="229"/>
      <c r="G35" s="229"/>
      <c r="H35" s="43"/>
      <c r="I35" s="229"/>
      <c r="J35" s="229"/>
      <c r="K35" s="43"/>
      <c r="L35" s="229"/>
      <c r="M35" s="229"/>
      <c r="N35" s="43"/>
      <c r="O35" s="229"/>
      <c r="P35" s="229"/>
      <c r="Q35" s="43"/>
      <c r="R35" s="229"/>
      <c r="S35" s="229"/>
      <c r="T35" s="43"/>
    </row>
    <row r="36" spans="1:20">
      <c r="A36" s="15"/>
      <c r="B36" s="39"/>
      <c r="C36" s="229"/>
      <c r="D36" s="229"/>
      <c r="E36" s="43"/>
      <c r="F36" s="229"/>
      <c r="G36" s="229"/>
      <c r="H36" s="43"/>
      <c r="I36" s="229"/>
      <c r="J36" s="229"/>
      <c r="K36" s="43"/>
      <c r="L36" s="229"/>
      <c r="M36" s="229"/>
      <c r="N36" s="43"/>
      <c r="O36" s="229"/>
      <c r="P36" s="229"/>
      <c r="Q36" s="43"/>
      <c r="R36" s="229"/>
      <c r="S36" s="229"/>
      <c r="T36" s="43"/>
    </row>
    <row r="37" spans="1:20">
      <c r="A37" s="15"/>
      <c r="B37" s="111" t="s">
        <v>797</v>
      </c>
      <c r="C37" s="109">
        <v>471</v>
      </c>
      <c r="D37" s="109"/>
      <c r="E37" s="51"/>
      <c r="F37" s="109" t="s">
        <v>283</v>
      </c>
      <c r="G37" s="109"/>
      <c r="H37" s="51"/>
      <c r="I37" s="109" t="s">
        <v>283</v>
      </c>
      <c r="J37" s="109"/>
      <c r="K37" s="51"/>
      <c r="L37" s="109" t="s">
        <v>283</v>
      </c>
      <c r="M37" s="109"/>
      <c r="N37" s="51"/>
      <c r="O37" s="109">
        <v>471</v>
      </c>
      <c r="P37" s="109"/>
      <c r="Q37" s="51"/>
      <c r="R37" s="109" t="s">
        <v>283</v>
      </c>
      <c r="S37" s="109"/>
      <c r="T37" s="51"/>
    </row>
    <row r="38" spans="1:20" ht="15.75" thickBot="1">
      <c r="A38" s="15"/>
      <c r="B38" s="111"/>
      <c r="C38" s="58"/>
      <c r="D38" s="58"/>
      <c r="E38" s="60"/>
      <c r="F38" s="58"/>
      <c r="G38" s="58"/>
      <c r="H38" s="60"/>
      <c r="I38" s="58"/>
      <c r="J38" s="58"/>
      <c r="K38" s="60"/>
      <c r="L38" s="58"/>
      <c r="M38" s="58"/>
      <c r="N38" s="60"/>
      <c r="O38" s="58"/>
      <c r="P38" s="58"/>
      <c r="Q38" s="60"/>
      <c r="R38" s="58"/>
      <c r="S38" s="58"/>
      <c r="T38" s="60"/>
    </row>
    <row r="39" spans="1:20">
      <c r="A39" s="15"/>
      <c r="B39" s="39" t="s">
        <v>274</v>
      </c>
      <c r="C39" s="227"/>
      <c r="D39" s="227"/>
      <c r="E39" s="63"/>
      <c r="F39" s="227"/>
      <c r="G39" s="227"/>
      <c r="H39" s="63"/>
      <c r="I39" s="227"/>
      <c r="J39" s="227"/>
      <c r="K39" s="63"/>
      <c r="L39" s="227"/>
      <c r="M39" s="227"/>
      <c r="N39" s="63"/>
      <c r="O39" s="227"/>
      <c r="P39" s="227"/>
      <c r="Q39" s="63"/>
      <c r="R39" s="227"/>
      <c r="S39" s="227"/>
      <c r="T39" s="63"/>
    </row>
    <row r="40" spans="1:20">
      <c r="A40" s="15"/>
      <c r="B40" s="39"/>
      <c r="C40" s="228"/>
      <c r="D40" s="228"/>
      <c r="E40" s="184"/>
      <c r="F40" s="228"/>
      <c r="G40" s="228"/>
      <c r="H40" s="184"/>
      <c r="I40" s="228"/>
      <c r="J40" s="228"/>
      <c r="K40" s="184"/>
      <c r="L40" s="228"/>
      <c r="M40" s="228"/>
      <c r="N40" s="184"/>
      <c r="O40" s="228"/>
      <c r="P40" s="228"/>
      <c r="Q40" s="184"/>
      <c r="R40" s="228"/>
      <c r="S40" s="228"/>
      <c r="T40" s="184"/>
    </row>
    <row r="41" spans="1:20">
      <c r="A41" s="15"/>
      <c r="B41" s="111" t="s">
        <v>275</v>
      </c>
      <c r="C41" s="54" t="s">
        <v>276</v>
      </c>
      <c r="D41" s="50">
        <v>9329</v>
      </c>
      <c r="E41" s="51"/>
      <c r="F41" s="54" t="s">
        <v>276</v>
      </c>
      <c r="G41" s="109" t="s">
        <v>283</v>
      </c>
      <c r="H41" s="51"/>
      <c r="I41" s="54" t="s">
        <v>276</v>
      </c>
      <c r="J41" s="50">
        <v>12843</v>
      </c>
      <c r="K41" s="51"/>
      <c r="L41" s="54" t="s">
        <v>276</v>
      </c>
      <c r="M41" s="50">
        <v>2186</v>
      </c>
      <c r="N41" s="51"/>
      <c r="O41" s="54" t="s">
        <v>276</v>
      </c>
      <c r="P41" s="109">
        <v>459</v>
      </c>
      <c r="Q41" s="51"/>
      <c r="R41" s="54" t="s">
        <v>276</v>
      </c>
      <c r="S41" s="109" t="s">
        <v>795</v>
      </c>
      <c r="T41" s="54" t="s">
        <v>278</v>
      </c>
    </row>
    <row r="42" spans="1:20" ht="15.75" thickBot="1">
      <c r="A42" s="15"/>
      <c r="B42" s="111"/>
      <c r="C42" s="118"/>
      <c r="D42" s="119"/>
      <c r="E42" s="120"/>
      <c r="F42" s="118"/>
      <c r="G42" s="121"/>
      <c r="H42" s="120"/>
      <c r="I42" s="118"/>
      <c r="J42" s="119"/>
      <c r="K42" s="120"/>
      <c r="L42" s="118"/>
      <c r="M42" s="119"/>
      <c r="N42" s="120"/>
      <c r="O42" s="118"/>
      <c r="P42" s="121"/>
      <c r="Q42" s="120"/>
      <c r="R42" s="118"/>
      <c r="S42" s="121"/>
      <c r="T42" s="118"/>
    </row>
    <row r="43" spans="1:20" ht="15.75" thickTop="1">
      <c r="A43" s="15"/>
      <c r="B43" s="39" t="s">
        <v>798</v>
      </c>
      <c r="C43" s="230" t="s">
        <v>276</v>
      </c>
      <c r="D43" s="231">
        <v>1988606</v>
      </c>
      <c r="E43" s="232"/>
      <c r="F43" s="230" t="s">
        <v>276</v>
      </c>
      <c r="G43" s="233" t="s">
        <v>799</v>
      </c>
      <c r="H43" s="230" t="s">
        <v>278</v>
      </c>
      <c r="I43" s="230" t="s">
        <v>276</v>
      </c>
      <c r="J43" s="231">
        <v>1671450</v>
      </c>
      <c r="K43" s="232"/>
      <c r="L43" s="230" t="s">
        <v>276</v>
      </c>
      <c r="M43" s="231">
        <v>338117</v>
      </c>
      <c r="N43" s="232"/>
      <c r="O43" s="230" t="s">
        <v>276</v>
      </c>
      <c r="P43" s="231">
        <v>34644</v>
      </c>
      <c r="Q43" s="232"/>
      <c r="R43" s="230" t="s">
        <v>276</v>
      </c>
      <c r="S43" s="231">
        <v>10029</v>
      </c>
      <c r="T43" s="232"/>
    </row>
    <row r="44" spans="1:20" ht="15.75" thickBot="1">
      <c r="A44" s="15"/>
      <c r="B44" s="39"/>
      <c r="C44" s="112"/>
      <c r="D44" s="52"/>
      <c r="E44" s="53"/>
      <c r="F44" s="112"/>
      <c r="G44" s="114"/>
      <c r="H44" s="112"/>
      <c r="I44" s="112"/>
      <c r="J44" s="52"/>
      <c r="K44" s="53"/>
      <c r="L44" s="112"/>
      <c r="M44" s="52"/>
      <c r="N44" s="53"/>
      <c r="O44" s="112"/>
      <c r="P44" s="52"/>
      <c r="Q44" s="53"/>
      <c r="R44" s="112"/>
      <c r="S44" s="52"/>
      <c r="T44" s="53"/>
    </row>
    <row r="45" spans="1:20" ht="15.75" thickTop="1">
      <c r="A45" s="15"/>
      <c r="B45" s="64"/>
      <c r="C45" s="64"/>
      <c r="D45" s="64"/>
      <c r="E45" s="64"/>
      <c r="F45" s="64"/>
      <c r="G45" s="64"/>
      <c r="H45" s="64"/>
      <c r="I45" s="64"/>
      <c r="J45" s="64"/>
      <c r="K45" s="64"/>
      <c r="L45" s="64"/>
      <c r="M45" s="64"/>
      <c r="N45" s="64"/>
      <c r="O45" s="64"/>
      <c r="P45" s="64"/>
      <c r="Q45" s="64"/>
      <c r="R45" s="64"/>
      <c r="S45" s="64"/>
      <c r="T45" s="64"/>
    </row>
    <row r="46" spans="1:20">
      <c r="A46" s="15"/>
      <c r="B46" s="67"/>
      <c r="C46" s="67"/>
      <c r="D46" s="67"/>
      <c r="E46" s="67"/>
      <c r="F46" s="67"/>
      <c r="G46" s="67"/>
      <c r="H46" s="67"/>
      <c r="I46" s="67"/>
      <c r="J46" s="67"/>
      <c r="K46" s="67"/>
      <c r="L46" s="67"/>
      <c r="M46" s="67"/>
      <c r="N46" s="67"/>
      <c r="O46" s="67"/>
      <c r="P46" s="67"/>
      <c r="Q46" s="67"/>
      <c r="R46" s="67"/>
      <c r="S46" s="67"/>
      <c r="T46" s="67"/>
    </row>
    <row r="47" spans="1:20">
      <c r="A47" s="15"/>
      <c r="B47" s="35"/>
      <c r="C47" s="35"/>
      <c r="D47" s="35"/>
      <c r="E47" s="35"/>
      <c r="F47" s="35"/>
      <c r="G47" s="35"/>
      <c r="H47" s="35"/>
      <c r="I47" s="35"/>
      <c r="J47" s="35"/>
      <c r="K47" s="35"/>
      <c r="L47" s="35"/>
      <c r="M47" s="35"/>
      <c r="N47" s="35"/>
      <c r="O47" s="35"/>
      <c r="P47" s="35"/>
      <c r="Q47" s="35"/>
      <c r="R47" s="35"/>
      <c r="S47" s="35"/>
      <c r="T47" s="35"/>
    </row>
    <row r="48" spans="1:20">
      <c r="A48" s="15"/>
      <c r="B48" s="19"/>
      <c r="C48" s="19"/>
      <c r="D48" s="19"/>
      <c r="E48" s="19"/>
      <c r="F48" s="19"/>
      <c r="G48" s="19"/>
      <c r="H48" s="19"/>
      <c r="I48" s="19"/>
      <c r="J48" s="19"/>
      <c r="K48" s="19"/>
      <c r="L48" s="19"/>
      <c r="M48" s="19"/>
      <c r="N48" s="19"/>
      <c r="O48" s="19"/>
      <c r="P48" s="19"/>
      <c r="Q48" s="19"/>
      <c r="R48" s="19"/>
      <c r="S48" s="19"/>
      <c r="T48" s="19"/>
    </row>
    <row r="49" spans="1:20" ht="15.75" thickBot="1">
      <c r="A49" s="15"/>
      <c r="B49" s="20" t="s">
        <v>305</v>
      </c>
      <c r="C49" s="36" t="s">
        <v>140</v>
      </c>
      <c r="D49" s="36"/>
      <c r="E49" s="36"/>
      <c r="F49" s="200" t="s">
        <v>775</v>
      </c>
      <c r="G49" s="200"/>
      <c r="H49" s="200"/>
      <c r="I49" s="36" t="s">
        <v>776</v>
      </c>
      <c r="J49" s="36"/>
      <c r="K49" s="36"/>
      <c r="L49" s="36" t="s">
        <v>777</v>
      </c>
      <c r="M49" s="36"/>
      <c r="N49" s="36"/>
      <c r="O49" s="76" t="s">
        <v>393</v>
      </c>
      <c r="P49" s="76"/>
      <c r="Q49" s="76"/>
      <c r="R49" s="76" t="s">
        <v>778</v>
      </c>
      <c r="S49" s="76"/>
      <c r="T49" s="76"/>
    </row>
    <row r="50" spans="1:20">
      <c r="A50" s="15"/>
      <c r="B50" s="234" t="s">
        <v>800</v>
      </c>
      <c r="C50" s="47"/>
      <c r="D50" s="47"/>
      <c r="E50" s="47"/>
      <c r="F50" s="47"/>
      <c r="G50" s="47"/>
      <c r="H50" s="47"/>
      <c r="I50" s="47"/>
      <c r="J50" s="47"/>
      <c r="K50" s="47"/>
      <c r="L50" s="47"/>
      <c r="M50" s="47"/>
      <c r="N50" s="47"/>
      <c r="O50" s="110"/>
      <c r="P50" s="110"/>
      <c r="Q50" s="84"/>
      <c r="R50" s="47"/>
      <c r="S50" s="47"/>
      <c r="T50" s="47"/>
    </row>
    <row r="51" spans="1:20">
      <c r="A51" s="15"/>
      <c r="B51" s="235"/>
      <c r="C51" s="236"/>
      <c r="D51" s="236"/>
      <c r="E51" s="236"/>
      <c r="F51" s="236"/>
      <c r="G51" s="236"/>
      <c r="H51" s="236"/>
      <c r="I51" s="236"/>
      <c r="J51" s="236"/>
      <c r="K51" s="236"/>
      <c r="L51" s="236"/>
      <c r="M51" s="236"/>
      <c r="N51" s="236"/>
      <c r="O51" s="109"/>
      <c r="P51" s="109"/>
      <c r="Q51" s="51"/>
      <c r="R51" s="236"/>
      <c r="S51" s="236"/>
      <c r="T51" s="236"/>
    </row>
    <row r="52" spans="1:20">
      <c r="A52" s="15"/>
      <c r="B52" s="39" t="s">
        <v>780</v>
      </c>
      <c r="C52" s="39" t="s">
        <v>276</v>
      </c>
      <c r="D52" s="41">
        <v>63501</v>
      </c>
      <c r="E52" s="43"/>
      <c r="F52" s="39" t="s">
        <v>276</v>
      </c>
      <c r="G52" s="45" t="s">
        <v>283</v>
      </c>
      <c r="H52" s="43"/>
      <c r="I52" s="39" t="s">
        <v>276</v>
      </c>
      <c r="J52" s="41">
        <v>52857</v>
      </c>
      <c r="K52" s="43"/>
      <c r="L52" s="39" t="s">
        <v>276</v>
      </c>
      <c r="M52" s="41">
        <v>11780</v>
      </c>
      <c r="N52" s="43"/>
      <c r="O52" s="39" t="s">
        <v>276</v>
      </c>
      <c r="P52" s="45">
        <v>720</v>
      </c>
      <c r="Q52" s="43"/>
      <c r="R52" s="39" t="s">
        <v>276</v>
      </c>
      <c r="S52" s="45" t="s">
        <v>801</v>
      </c>
      <c r="T52" s="39" t="s">
        <v>278</v>
      </c>
    </row>
    <row r="53" spans="1:20">
      <c r="A53" s="15"/>
      <c r="B53" s="39"/>
      <c r="C53" s="39"/>
      <c r="D53" s="41"/>
      <c r="E53" s="43"/>
      <c r="F53" s="39"/>
      <c r="G53" s="45"/>
      <c r="H53" s="43"/>
      <c r="I53" s="39"/>
      <c r="J53" s="41"/>
      <c r="K53" s="43"/>
      <c r="L53" s="39"/>
      <c r="M53" s="41"/>
      <c r="N53" s="43"/>
      <c r="O53" s="39"/>
      <c r="P53" s="45"/>
      <c r="Q53" s="43"/>
      <c r="R53" s="39"/>
      <c r="S53" s="45"/>
      <c r="T53" s="39"/>
    </row>
    <row r="54" spans="1:20">
      <c r="A54" s="15"/>
      <c r="B54" s="54" t="s">
        <v>92</v>
      </c>
      <c r="C54" s="109" t="s">
        <v>802</v>
      </c>
      <c r="D54" s="109"/>
      <c r="E54" s="54" t="s">
        <v>278</v>
      </c>
      <c r="F54" s="109" t="s">
        <v>283</v>
      </c>
      <c r="G54" s="109"/>
      <c r="H54" s="51"/>
      <c r="I54" s="109" t="s">
        <v>803</v>
      </c>
      <c r="J54" s="109"/>
      <c r="K54" s="54" t="s">
        <v>278</v>
      </c>
      <c r="L54" s="109" t="s">
        <v>804</v>
      </c>
      <c r="M54" s="109"/>
      <c r="N54" s="54" t="s">
        <v>278</v>
      </c>
      <c r="O54" s="109" t="s">
        <v>283</v>
      </c>
      <c r="P54" s="109"/>
      <c r="Q54" s="51"/>
      <c r="R54" s="109" t="s">
        <v>283</v>
      </c>
      <c r="S54" s="109"/>
      <c r="T54" s="51"/>
    </row>
    <row r="55" spans="1:20" ht="15.75" thickBot="1">
      <c r="A55" s="15"/>
      <c r="B55" s="54"/>
      <c r="C55" s="58"/>
      <c r="D55" s="58"/>
      <c r="E55" s="56"/>
      <c r="F55" s="58"/>
      <c r="G55" s="58"/>
      <c r="H55" s="60"/>
      <c r="I55" s="58"/>
      <c r="J55" s="58"/>
      <c r="K55" s="56"/>
      <c r="L55" s="58"/>
      <c r="M55" s="58"/>
      <c r="N55" s="56"/>
      <c r="O55" s="58"/>
      <c r="P55" s="58"/>
      <c r="Q55" s="60"/>
      <c r="R55" s="58"/>
      <c r="S55" s="58"/>
      <c r="T55" s="60"/>
    </row>
    <row r="56" spans="1:20">
      <c r="A56" s="15"/>
      <c r="B56" s="39" t="s">
        <v>780</v>
      </c>
      <c r="C56" s="227"/>
      <c r="D56" s="227"/>
      <c r="E56" s="63"/>
      <c r="F56" s="227"/>
      <c r="G56" s="227"/>
      <c r="H56" s="63"/>
      <c r="I56" s="227"/>
      <c r="J56" s="227"/>
      <c r="K56" s="63"/>
      <c r="L56" s="227"/>
      <c r="M56" s="227"/>
      <c r="N56" s="63"/>
      <c r="O56" s="227"/>
      <c r="P56" s="227"/>
      <c r="Q56" s="63"/>
      <c r="R56" s="227"/>
      <c r="S56" s="227"/>
      <c r="T56" s="63"/>
    </row>
    <row r="57" spans="1:20">
      <c r="A57" s="15"/>
      <c r="B57" s="39"/>
      <c r="C57" s="228"/>
      <c r="D57" s="228"/>
      <c r="E57" s="184"/>
      <c r="F57" s="228"/>
      <c r="G57" s="228"/>
      <c r="H57" s="184"/>
      <c r="I57" s="228"/>
      <c r="J57" s="228"/>
      <c r="K57" s="184"/>
      <c r="L57" s="228"/>
      <c r="M57" s="228"/>
      <c r="N57" s="184"/>
      <c r="O57" s="228"/>
      <c r="P57" s="228"/>
      <c r="Q57" s="184"/>
      <c r="R57" s="228"/>
      <c r="S57" s="228"/>
      <c r="T57" s="184"/>
    </row>
    <row r="58" spans="1:20">
      <c r="A58" s="15"/>
      <c r="B58" s="111" t="s">
        <v>785</v>
      </c>
      <c r="C58" s="50">
        <v>62501</v>
      </c>
      <c r="D58" s="50"/>
      <c r="E58" s="51"/>
      <c r="F58" s="109" t="s">
        <v>283</v>
      </c>
      <c r="G58" s="109"/>
      <c r="H58" s="51"/>
      <c r="I58" s="50">
        <v>52607</v>
      </c>
      <c r="J58" s="50"/>
      <c r="K58" s="51"/>
      <c r="L58" s="50">
        <v>11030</v>
      </c>
      <c r="M58" s="50"/>
      <c r="N58" s="51"/>
      <c r="O58" s="109">
        <v>720</v>
      </c>
      <c r="P58" s="109"/>
      <c r="Q58" s="51"/>
      <c r="R58" s="109" t="s">
        <v>801</v>
      </c>
      <c r="S58" s="109"/>
      <c r="T58" s="54" t="s">
        <v>278</v>
      </c>
    </row>
    <row r="59" spans="1:20">
      <c r="A59" s="15"/>
      <c r="B59" s="111"/>
      <c r="C59" s="50"/>
      <c r="D59" s="50"/>
      <c r="E59" s="51"/>
      <c r="F59" s="109"/>
      <c r="G59" s="109"/>
      <c r="H59" s="51"/>
      <c r="I59" s="50"/>
      <c r="J59" s="50"/>
      <c r="K59" s="51"/>
      <c r="L59" s="50"/>
      <c r="M59" s="50"/>
      <c r="N59" s="51"/>
      <c r="O59" s="109"/>
      <c r="P59" s="109"/>
      <c r="Q59" s="51"/>
      <c r="R59" s="109"/>
      <c r="S59" s="109"/>
      <c r="T59" s="54"/>
    </row>
    <row r="60" spans="1:20">
      <c r="A60" s="15"/>
      <c r="B60" s="39" t="s">
        <v>786</v>
      </c>
      <c r="C60" s="41">
        <v>25512</v>
      </c>
      <c r="D60" s="41"/>
      <c r="E60" s="43"/>
      <c r="F60" s="45" t="s">
        <v>805</v>
      </c>
      <c r="G60" s="45"/>
      <c r="H60" s="39" t="s">
        <v>278</v>
      </c>
      <c r="I60" s="41">
        <v>9404</v>
      </c>
      <c r="J60" s="41"/>
      <c r="K60" s="43"/>
      <c r="L60" s="41">
        <v>1470</v>
      </c>
      <c r="M60" s="41"/>
      <c r="N60" s="43"/>
      <c r="O60" s="41">
        <v>15832</v>
      </c>
      <c r="P60" s="41"/>
      <c r="Q60" s="43"/>
      <c r="R60" s="45" t="s">
        <v>806</v>
      </c>
      <c r="S60" s="45"/>
      <c r="T60" s="39" t="s">
        <v>278</v>
      </c>
    </row>
    <row r="61" spans="1:20">
      <c r="A61" s="15"/>
      <c r="B61" s="39"/>
      <c r="C61" s="41"/>
      <c r="D61" s="41"/>
      <c r="E61" s="43"/>
      <c r="F61" s="45"/>
      <c r="G61" s="45"/>
      <c r="H61" s="39"/>
      <c r="I61" s="41"/>
      <c r="J61" s="41"/>
      <c r="K61" s="43"/>
      <c r="L61" s="41"/>
      <c r="M61" s="41"/>
      <c r="N61" s="43"/>
      <c r="O61" s="41"/>
      <c r="P61" s="41"/>
      <c r="Q61" s="43"/>
      <c r="R61" s="45"/>
      <c r="S61" s="45"/>
      <c r="T61" s="39"/>
    </row>
    <row r="62" spans="1:20">
      <c r="A62" s="15"/>
      <c r="B62" s="54" t="s">
        <v>789</v>
      </c>
      <c r="C62" s="50">
        <v>82348</v>
      </c>
      <c r="D62" s="50"/>
      <c r="E62" s="51"/>
      <c r="F62" s="109" t="s">
        <v>805</v>
      </c>
      <c r="G62" s="109"/>
      <c r="H62" s="54" t="s">
        <v>278</v>
      </c>
      <c r="I62" s="50">
        <v>54869</v>
      </c>
      <c r="J62" s="50"/>
      <c r="K62" s="51"/>
      <c r="L62" s="50">
        <v>11349</v>
      </c>
      <c r="M62" s="50"/>
      <c r="N62" s="51"/>
      <c r="O62" s="50">
        <v>13144</v>
      </c>
      <c r="P62" s="50"/>
      <c r="Q62" s="51"/>
      <c r="R62" s="50">
        <v>3215</v>
      </c>
      <c r="S62" s="50"/>
      <c r="T62" s="51"/>
    </row>
    <row r="63" spans="1:20" ht="15.75" thickBot="1">
      <c r="A63" s="15"/>
      <c r="B63" s="54"/>
      <c r="C63" s="127"/>
      <c r="D63" s="127"/>
      <c r="E63" s="60"/>
      <c r="F63" s="58"/>
      <c r="G63" s="58"/>
      <c r="H63" s="56"/>
      <c r="I63" s="127"/>
      <c r="J63" s="127"/>
      <c r="K63" s="60"/>
      <c r="L63" s="127"/>
      <c r="M63" s="127"/>
      <c r="N63" s="60"/>
      <c r="O63" s="127"/>
      <c r="P63" s="127"/>
      <c r="Q63" s="60"/>
      <c r="R63" s="127"/>
      <c r="S63" s="127"/>
      <c r="T63" s="60"/>
    </row>
    <row r="64" spans="1:20">
      <c r="A64" s="15"/>
      <c r="B64" s="39" t="s">
        <v>790</v>
      </c>
      <c r="C64" s="227"/>
      <c r="D64" s="227"/>
      <c r="E64" s="63"/>
      <c r="F64" s="227"/>
      <c r="G64" s="227"/>
      <c r="H64" s="63"/>
      <c r="I64" s="227"/>
      <c r="J64" s="227"/>
      <c r="K64" s="63"/>
      <c r="L64" s="227"/>
      <c r="M64" s="227"/>
      <c r="N64" s="63"/>
      <c r="O64" s="227"/>
      <c r="P64" s="227"/>
      <c r="Q64" s="63"/>
      <c r="R64" s="227"/>
      <c r="S64" s="227"/>
      <c r="T64" s="63"/>
    </row>
    <row r="65" spans="1:20">
      <c r="A65" s="15"/>
      <c r="B65" s="39"/>
      <c r="C65" s="228"/>
      <c r="D65" s="228"/>
      <c r="E65" s="184"/>
      <c r="F65" s="228"/>
      <c r="G65" s="228"/>
      <c r="H65" s="184"/>
      <c r="I65" s="228"/>
      <c r="J65" s="228"/>
      <c r="K65" s="184"/>
      <c r="L65" s="228"/>
      <c r="M65" s="228"/>
      <c r="N65" s="184"/>
      <c r="O65" s="228"/>
      <c r="P65" s="228"/>
      <c r="Q65" s="184"/>
      <c r="R65" s="228"/>
      <c r="S65" s="228"/>
      <c r="T65" s="184"/>
    </row>
    <row r="66" spans="1:20">
      <c r="A66" s="15"/>
      <c r="B66" s="111" t="s">
        <v>791</v>
      </c>
      <c r="C66" s="50">
        <v>5665</v>
      </c>
      <c r="D66" s="50"/>
      <c r="E66" s="51"/>
      <c r="F66" s="109" t="s">
        <v>283</v>
      </c>
      <c r="G66" s="109"/>
      <c r="H66" s="51"/>
      <c r="I66" s="50">
        <v>7142</v>
      </c>
      <c r="J66" s="50"/>
      <c r="K66" s="51"/>
      <c r="L66" s="50">
        <v>1151</v>
      </c>
      <c r="M66" s="50"/>
      <c r="N66" s="51"/>
      <c r="O66" s="50">
        <v>3408</v>
      </c>
      <c r="P66" s="50"/>
      <c r="Q66" s="51"/>
      <c r="R66" s="109" t="s">
        <v>807</v>
      </c>
      <c r="S66" s="109"/>
      <c r="T66" s="54" t="s">
        <v>278</v>
      </c>
    </row>
    <row r="67" spans="1:20">
      <c r="A67" s="15"/>
      <c r="B67" s="111"/>
      <c r="C67" s="50"/>
      <c r="D67" s="50"/>
      <c r="E67" s="51"/>
      <c r="F67" s="109"/>
      <c r="G67" s="109"/>
      <c r="H67" s="51"/>
      <c r="I67" s="50"/>
      <c r="J67" s="50"/>
      <c r="K67" s="51"/>
      <c r="L67" s="50"/>
      <c r="M67" s="50"/>
      <c r="N67" s="51"/>
      <c r="O67" s="50"/>
      <c r="P67" s="50"/>
      <c r="Q67" s="51"/>
      <c r="R67" s="109"/>
      <c r="S67" s="109"/>
      <c r="T67" s="54"/>
    </row>
    <row r="68" spans="1:20">
      <c r="A68" s="15"/>
      <c r="B68" s="39" t="s">
        <v>118</v>
      </c>
      <c r="C68" s="45" t="s">
        <v>808</v>
      </c>
      <c r="D68" s="45"/>
      <c r="E68" s="39" t="s">
        <v>278</v>
      </c>
      <c r="F68" s="45" t="s">
        <v>283</v>
      </c>
      <c r="G68" s="45"/>
      <c r="H68" s="43"/>
      <c r="I68" s="45" t="s">
        <v>809</v>
      </c>
      <c r="J68" s="45"/>
      <c r="K68" s="39" t="s">
        <v>278</v>
      </c>
      <c r="L68" s="45">
        <v>35</v>
      </c>
      <c r="M68" s="45"/>
      <c r="N68" s="43"/>
      <c r="O68" s="45">
        <v>344</v>
      </c>
      <c r="P68" s="45"/>
      <c r="Q68" s="43"/>
      <c r="R68" s="45">
        <v>4</v>
      </c>
      <c r="S68" s="45"/>
      <c r="T68" s="43"/>
    </row>
    <row r="69" spans="1:20" ht="15.75" thickBot="1">
      <c r="A69" s="15"/>
      <c r="B69" s="39"/>
      <c r="C69" s="46"/>
      <c r="D69" s="46"/>
      <c r="E69" s="40"/>
      <c r="F69" s="46"/>
      <c r="G69" s="46"/>
      <c r="H69" s="44"/>
      <c r="I69" s="46"/>
      <c r="J69" s="46"/>
      <c r="K69" s="40"/>
      <c r="L69" s="46"/>
      <c r="M69" s="46"/>
      <c r="N69" s="44"/>
      <c r="O69" s="46"/>
      <c r="P69" s="46"/>
      <c r="Q69" s="44"/>
      <c r="R69" s="46"/>
      <c r="S69" s="46"/>
      <c r="T69" s="44"/>
    </row>
    <row r="70" spans="1:20">
      <c r="A70" s="15"/>
      <c r="B70" s="54" t="s">
        <v>119</v>
      </c>
      <c r="C70" s="108">
        <v>5755</v>
      </c>
      <c r="D70" s="108"/>
      <c r="E70" s="84"/>
      <c r="F70" s="110" t="s">
        <v>283</v>
      </c>
      <c r="G70" s="110"/>
      <c r="H70" s="84"/>
      <c r="I70" s="108">
        <v>7615</v>
      </c>
      <c r="J70" s="108"/>
      <c r="K70" s="84"/>
      <c r="L70" s="108">
        <v>1116</v>
      </c>
      <c r="M70" s="108"/>
      <c r="N70" s="84"/>
      <c r="O70" s="108">
        <v>3064</v>
      </c>
      <c r="P70" s="108"/>
      <c r="Q70" s="84"/>
      <c r="R70" s="110" t="s">
        <v>810</v>
      </c>
      <c r="S70" s="110"/>
      <c r="T70" s="107" t="s">
        <v>278</v>
      </c>
    </row>
    <row r="71" spans="1:20">
      <c r="A71" s="15"/>
      <c r="B71" s="54"/>
      <c r="C71" s="116"/>
      <c r="D71" s="116"/>
      <c r="E71" s="85"/>
      <c r="F71" s="117"/>
      <c r="G71" s="117"/>
      <c r="H71" s="85"/>
      <c r="I71" s="116"/>
      <c r="J71" s="116"/>
      <c r="K71" s="85"/>
      <c r="L71" s="116"/>
      <c r="M71" s="116"/>
      <c r="N71" s="85"/>
      <c r="O71" s="116"/>
      <c r="P71" s="116"/>
      <c r="Q71" s="85"/>
      <c r="R71" s="117"/>
      <c r="S71" s="117"/>
      <c r="T71" s="115"/>
    </row>
    <row r="72" spans="1:20">
      <c r="A72" s="15"/>
      <c r="B72" s="39" t="s">
        <v>796</v>
      </c>
      <c r="C72" s="229"/>
      <c r="D72" s="229"/>
      <c r="E72" s="43"/>
      <c r="F72" s="229"/>
      <c r="G72" s="229"/>
      <c r="H72" s="43"/>
      <c r="I72" s="229"/>
      <c r="J72" s="229"/>
      <c r="K72" s="43"/>
      <c r="L72" s="229"/>
      <c r="M72" s="229"/>
      <c r="N72" s="43"/>
      <c r="O72" s="229"/>
      <c r="P72" s="229"/>
      <c r="Q72" s="43"/>
      <c r="R72" s="229"/>
      <c r="S72" s="229"/>
      <c r="T72" s="43"/>
    </row>
    <row r="73" spans="1:20">
      <c r="A73" s="15"/>
      <c r="B73" s="39"/>
      <c r="C73" s="229"/>
      <c r="D73" s="229"/>
      <c r="E73" s="43"/>
      <c r="F73" s="229"/>
      <c r="G73" s="229"/>
      <c r="H73" s="43"/>
      <c r="I73" s="229"/>
      <c r="J73" s="229"/>
      <c r="K73" s="43"/>
      <c r="L73" s="229"/>
      <c r="M73" s="229"/>
      <c r="N73" s="43"/>
      <c r="O73" s="229"/>
      <c r="P73" s="229"/>
      <c r="Q73" s="43"/>
      <c r="R73" s="229"/>
      <c r="S73" s="229"/>
      <c r="T73" s="43"/>
    </row>
    <row r="74" spans="1:20">
      <c r="A74" s="15"/>
      <c r="B74" s="111" t="s">
        <v>797</v>
      </c>
      <c r="C74" s="50">
        <v>1679</v>
      </c>
      <c r="D74" s="50"/>
      <c r="E74" s="51"/>
      <c r="F74" s="109" t="s">
        <v>283</v>
      </c>
      <c r="G74" s="109"/>
      <c r="H74" s="51"/>
      <c r="I74" s="109" t="s">
        <v>283</v>
      </c>
      <c r="J74" s="109"/>
      <c r="K74" s="51"/>
      <c r="L74" s="109" t="s">
        <v>283</v>
      </c>
      <c r="M74" s="109"/>
      <c r="N74" s="51"/>
      <c r="O74" s="50">
        <v>1679</v>
      </c>
      <c r="P74" s="50"/>
      <c r="Q74" s="51"/>
      <c r="R74" s="109" t="s">
        <v>283</v>
      </c>
      <c r="S74" s="109"/>
      <c r="T74" s="51"/>
    </row>
    <row r="75" spans="1:20" ht="15.75" thickBot="1">
      <c r="A75" s="15"/>
      <c r="B75" s="111"/>
      <c r="C75" s="127"/>
      <c r="D75" s="127"/>
      <c r="E75" s="60"/>
      <c r="F75" s="58"/>
      <c r="G75" s="58"/>
      <c r="H75" s="60"/>
      <c r="I75" s="58"/>
      <c r="J75" s="58"/>
      <c r="K75" s="60"/>
      <c r="L75" s="58"/>
      <c r="M75" s="58"/>
      <c r="N75" s="60"/>
      <c r="O75" s="127"/>
      <c r="P75" s="127"/>
      <c r="Q75" s="60"/>
      <c r="R75" s="58"/>
      <c r="S75" s="58"/>
      <c r="T75" s="60"/>
    </row>
    <row r="76" spans="1:20">
      <c r="A76" s="15"/>
      <c r="B76" s="39" t="s">
        <v>274</v>
      </c>
      <c r="C76" s="227"/>
      <c r="D76" s="227"/>
      <c r="E76" s="63"/>
      <c r="F76" s="227"/>
      <c r="G76" s="227"/>
      <c r="H76" s="63"/>
      <c r="I76" s="227"/>
      <c r="J76" s="227"/>
      <c r="K76" s="63"/>
      <c r="L76" s="227"/>
      <c r="M76" s="227"/>
      <c r="N76" s="63"/>
      <c r="O76" s="227"/>
      <c r="P76" s="227"/>
      <c r="Q76" s="63"/>
      <c r="R76" s="227"/>
      <c r="S76" s="227"/>
      <c r="T76" s="63"/>
    </row>
    <row r="77" spans="1:20">
      <c r="A77" s="15"/>
      <c r="B77" s="39"/>
      <c r="C77" s="228"/>
      <c r="D77" s="228"/>
      <c r="E77" s="184"/>
      <c r="F77" s="228"/>
      <c r="G77" s="228"/>
      <c r="H77" s="184"/>
      <c r="I77" s="228"/>
      <c r="J77" s="228"/>
      <c r="K77" s="184"/>
      <c r="L77" s="228"/>
      <c r="M77" s="228"/>
      <c r="N77" s="184"/>
      <c r="O77" s="228"/>
      <c r="P77" s="228"/>
      <c r="Q77" s="184"/>
      <c r="R77" s="228"/>
      <c r="S77" s="228"/>
      <c r="T77" s="184"/>
    </row>
    <row r="78" spans="1:20">
      <c r="A78" s="15"/>
      <c r="B78" s="111" t="s">
        <v>275</v>
      </c>
      <c r="C78" s="54" t="s">
        <v>276</v>
      </c>
      <c r="D78" s="50">
        <v>4076</v>
      </c>
      <c r="E78" s="51"/>
      <c r="F78" s="54" t="s">
        <v>276</v>
      </c>
      <c r="G78" s="109" t="s">
        <v>283</v>
      </c>
      <c r="H78" s="51"/>
      <c r="I78" s="54" t="s">
        <v>276</v>
      </c>
      <c r="J78" s="50">
        <v>7615</v>
      </c>
      <c r="K78" s="51"/>
      <c r="L78" s="54" t="s">
        <v>276</v>
      </c>
      <c r="M78" s="50">
        <v>1116</v>
      </c>
      <c r="N78" s="51"/>
      <c r="O78" s="54" t="s">
        <v>276</v>
      </c>
      <c r="P78" s="50">
        <v>1385</v>
      </c>
      <c r="Q78" s="51"/>
      <c r="R78" s="54" t="s">
        <v>276</v>
      </c>
      <c r="S78" s="109" t="s">
        <v>810</v>
      </c>
      <c r="T78" s="54" t="s">
        <v>278</v>
      </c>
    </row>
    <row r="79" spans="1:20" ht="15.75" thickBot="1">
      <c r="A79" s="15"/>
      <c r="B79" s="111"/>
      <c r="C79" s="118"/>
      <c r="D79" s="119"/>
      <c r="E79" s="120"/>
      <c r="F79" s="118"/>
      <c r="G79" s="121"/>
      <c r="H79" s="120"/>
      <c r="I79" s="118"/>
      <c r="J79" s="119"/>
      <c r="K79" s="120"/>
      <c r="L79" s="118"/>
      <c r="M79" s="119"/>
      <c r="N79" s="120"/>
      <c r="O79" s="118"/>
      <c r="P79" s="119"/>
      <c r="Q79" s="120"/>
      <c r="R79" s="118"/>
      <c r="S79" s="121"/>
      <c r="T79" s="118"/>
    </row>
    <row r="80" spans="1:20" ht="15.75" thickTop="1">
      <c r="A80" s="15"/>
      <c r="B80" s="39" t="s">
        <v>811</v>
      </c>
      <c r="C80" s="230" t="s">
        <v>276</v>
      </c>
      <c r="D80" s="231">
        <v>1950272</v>
      </c>
      <c r="E80" s="232"/>
      <c r="F80" s="230" t="s">
        <v>276</v>
      </c>
      <c r="G80" s="233" t="s">
        <v>812</v>
      </c>
      <c r="H80" s="230" t="s">
        <v>278</v>
      </c>
      <c r="I80" s="230" t="s">
        <v>276</v>
      </c>
      <c r="J80" s="231">
        <v>1639033</v>
      </c>
      <c r="K80" s="232"/>
      <c r="L80" s="230" t="s">
        <v>276</v>
      </c>
      <c r="M80" s="231">
        <v>327842</v>
      </c>
      <c r="N80" s="232"/>
      <c r="O80" s="230" t="s">
        <v>276</v>
      </c>
      <c r="P80" s="231">
        <v>37003</v>
      </c>
      <c r="Q80" s="232"/>
      <c r="R80" s="230" t="s">
        <v>276</v>
      </c>
      <c r="S80" s="231">
        <v>18222</v>
      </c>
      <c r="T80" s="232"/>
    </row>
    <row r="81" spans="1:20" ht="15.75" thickBot="1">
      <c r="A81" s="15"/>
      <c r="B81" s="39"/>
      <c r="C81" s="112"/>
      <c r="D81" s="52"/>
      <c r="E81" s="53"/>
      <c r="F81" s="112"/>
      <c r="G81" s="114"/>
      <c r="H81" s="112"/>
      <c r="I81" s="112"/>
      <c r="J81" s="52"/>
      <c r="K81" s="53"/>
      <c r="L81" s="112"/>
      <c r="M81" s="52"/>
      <c r="N81" s="53"/>
      <c r="O81" s="112"/>
      <c r="P81" s="52"/>
      <c r="Q81" s="53"/>
      <c r="R81" s="112"/>
      <c r="S81" s="52"/>
      <c r="T81" s="53"/>
    </row>
    <row r="82" spans="1:20" ht="15.75" thickTop="1">
      <c r="A82" s="15"/>
      <c r="B82" s="64"/>
      <c r="C82" s="64"/>
      <c r="D82" s="64"/>
      <c r="E82" s="64"/>
      <c r="F82" s="64"/>
      <c r="G82" s="64"/>
      <c r="H82" s="64"/>
      <c r="I82" s="64"/>
      <c r="J82" s="64"/>
      <c r="K82" s="64"/>
      <c r="L82" s="64"/>
      <c r="M82" s="64"/>
      <c r="N82" s="64"/>
      <c r="O82" s="64"/>
      <c r="P82" s="64"/>
      <c r="Q82" s="64"/>
      <c r="R82" s="64"/>
      <c r="S82" s="64"/>
      <c r="T82" s="64"/>
    </row>
    <row r="83" spans="1:20">
      <c r="A83" s="15"/>
      <c r="B83" s="67"/>
      <c r="C83" s="67"/>
      <c r="D83" s="67"/>
      <c r="E83" s="67"/>
      <c r="F83" s="67"/>
      <c r="G83" s="67"/>
      <c r="H83" s="67"/>
      <c r="I83" s="67"/>
      <c r="J83" s="67"/>
      <c r="K83" s="67"/>
      <c r="L83" s="67"/>
      <c r="M83" s="67"/>
      <c r="N83" s="67"/>
      <c r="O83" s="67"/>
      <c r="P83" s="67"/>
      <c r="Q83" s="67"/>
      <c r="R83" s="67"/>
      <c r="S83" s="67"/>
      <c r="T83" s="67"/>
    </row>
    <row r="84" spans="1:20">
      <c r="A84" s="15"/>
      <c r="B84" s="35"/>
      <c r="C84" s="35"/>
      <c r="D84" s="35"/>
      <c r="E84" s="35"/>
      <c r="F84" s="35"/>
      <c r="G84" s="35"/>
      <c r="H84" s="35"/>
      <c r="I84" s="35"/>
      <c r="J84" s="35"/>
      <c r="K84" s="35"/>
      <c r="L84" s="35"/>
      <c r="M84" s="35"/>
      <c r="N84" s="35"/>
      <c r="O84" s="35"/>
      <c r="P84" s="35"/>
      <c r="Q84" s="35"/>
      <c r="R84" s="35"/>
      <c r="S84" s="35"/>
      <c r="T84" s="35"/>
    </row>
    <row r="85" spans="1:20">
      <c r="A85" s="15"/>
      <c r="B85" s="19"/>
      <c r="C85" s="19"/>
      <c r="D85" s="19"/>
      <c r="E85" s="19"/>
      <c r="F85" s="19"/>
      <c r="G85" s="19"/>
      <c r="H85" s="19"/>
      <c r="I85" s="19"/>
      <c r="J85" s="19"/>
      <c r="K85" s="19"/>
      <c r="L85" s="19"/>
      <c r="M85" s="19"/>
      <c r="N85" s="19"/>
      <c r="O85" s="19"/>
      <c r="P85" s="19"/>
      <c r="Q85" s="19"/>
      <c r="R85" s="19"/>
      <c r="S85" s="19"/>
      <c r="T85" s="19"/>
    </row>
    <row r="86" spans="1:20" ht="15.75" thickBot="1">
      <c r="A86" s="15"/>
      <c r="B86" s="20" t="s">
        <v>305</v>
      </c>
      <c r="C86" s="36" t="s">
        <v>140</v>
      </c>
      <c r="D86" s="36"/>
      <c r="E86" s="36"/>
      <c r="F86" s="200" t="s">
        <v>775</v>
      </c>
      <c r="G86" s="200"/>
      <c r="H86" s="200"/>
      <c r="I86" s="36" t="s">
        <v>776</v>
      </c>
      <c r="J86" s="36"/>
      <c r="K86" s="36"/>
      <c r="L86" s="36" t="s">
        <v>777</v>
      </c>
      <c r="M86" s="36"/>
      <c r="N86" s="36"/>
      <c r="O86" s="76" t="s">
        <v>393</v>
      </c>
      <c r="P86" s="76"/>
      <c r="Q86" s="76"/>
      <c r="R86" s="76" t="s">
        <v>778</v>
      </c>
      <c r="S86" s="76"/>
      <c r="T86" s="76"/>
    </row>
    <row r="87" spans="1:20">
      <c r="A87" s="15"/>
      <c r="B87" s="234" t="s">
        <v>813</v>
      </c>
      <c r="C87" s="47"/>
      <c r="D87" s="47"/>
      <c r="E87" s="47"/>
      <c r="F87" s="47"/>
      <c r="G87" s="47"/>
      <c r="H87" s="47"/>
      <c r="I87" s="47"/>
      <c r="J87" s="47"/>
      <c r="K87" s="47"/>
      <c r="L87" s="47"/>
      <c r="M87" s="47"/>
      <c r="N87" s="47"/>
      <c r="O87" s="110"/>
      <c r="P87" s="110"/>
      <c r="Q87" s="84"/>
      <c r="R87" s="47"/>
      <c r="S87" s="47"/>
      <c r="T87" s="47"/>
    </row>
    <row r="88" spans="1:20">
      <c r="A88" s="15"/>
      <c r="B88" s="235"/>
      <c r="C88" s="236"/>
      <c r="D88" s="236"/>
      <c r="E88" s="236"/>
      <c r="F88" s="236"/>
      <c r="G88" s="236"/>
      <c r="H88" s="236"/>
      <c r="I88" s="236"/>
      <c r="J88" s="236"/>
      <c r="K88" s="236"/>
      <c r="L88" s="236"/>
      <c r="M88" s="236"/>
      <c r="N88" s="236"/>
      <c r="O88" s="109"/>
      <c r="P88" s="109"/>
      <c r="Q88" s="51"/>
      <c r="R88" s="236"/>
      <c r="S88" s="236"/>
      <c r="T88" s="236"/>
    </row>
    <row r="89" spans="1:20">
      <c r="A89" s="15"/>
      <c r="B89" s="39" t="s">
        <v>780</v>
      </c>
      <c r="C89" s="39" t="s">
        <v>276</v>
      </c>
      <c r="D89" s="41">
        <v>65024</v>
      </c>
      <c r="E89" s="43"/>
      <c r="F89" s="39" t="s">
        <v>276</v>
      </c>
      <c r="G89" s="45" t="s">
        <v>283</v>
      </c>
      <c r="H89" s="43"/>
      <c r="I89" s="39" t="s">
        <v>276</v>
      </c>
      <c r="J89" s="41">
        <v>55228</v>
      </c>
      <c r="K89" s="43"/>
      <c r="L89" s="39" t="s">
        <v>276</v>
      </c>
      <c r="M89" s="41">
        <v>11151</v>
      </c>
      <c r="N89" s="43"/>
      <c r="O89" s="39" t="s">
        <v>276</v>
      </c>
      <c r="P89" s="45">
        <v>481</v>
      </c>
      <c r="Q89" s="43"/>
      <c r="R89" s="39" t="s">
        <v>276</v>
      </c>
      <c r="S89" s="45" t="s">
        <v>814</v>
      </c>
      <c r="T89" s="39" t="s">
        <v>278</v>
      </c>
    </row>
    <row r="90" spans="1:20">
      <c r="A90" s="15"/>
      <c r="B90" s="39"/>
      <c r="C90" s="39"/>
      <c r="D90" s="41"/>
      <c r="E90" s="43"/>
      <c r="F90" s="39"/>
      <c r="G90" s="45"/>
      <c r="H90" s="43"/>
      <c r="I90" s="39"/>
      <c r="J90" s="41"/>
      <c r="K90" s="43"/>
      <c r="L90" s="39"/>
      <c r="M90" s="41"/>
      <c r="N90" s="43"/>
      <c r="O90" s="39"/>
      <c r="P90" s="45"/>
      <c r="Q90" s="43"/>
      <c r="R90" s="39"/>
      <c r="S90" s="45"/>
      <c r="T90" s="39"/>
    </row>
    <row r="91" spans="1:20">
      <c r="A91" s="15"/>
      <c r="B91" s="54" t="s">
        <v>92</v>
      </c>
      <c r="C91" s="109" t="s">
        <v>815</v>
      </c>
      <c r="D91" s="109"/>
      <c r="E91" s="54" t="s">
        <v>278</v>
      </c>
      <c r="F91" s="109" t="s">
        <v>283</v>
      </c>
      <c r="G91" s="109"/>
      <c r="H91" s="51"/>
      <c r="I91" s="109" t="s">
        <v>816</v>
      </c>
      <c r="J91" s="109"/>
      <c r="K91" s="54" t="s">
        <v>278</v>
      </c>
      <c r="L91" s="109" t="s">
        <v>817</v>
      </c>
      <c r="M91" s="109"/>
      <c r="N91" s="54" t="s">
        <v>278</v>
      </c>
      <c r="O91" s="109" t="s">
        <v>283</v>
      </c>
      <c r="P91" s="109"/>
      <c r="Q91" s="51"/>
      <c r="R91" s="109" t="s">
        <v>283</v>
      </c>
      <c r="S91" s="109"/>
      <c r="T91" s="51"/>
    </row>
    <row r="92" spans="1:20" ht="15.75" thickBot="1">
      <c r="A92" s="15"/>
      <c r="B92" s="54"/>
      <c r="C92" s="58"/>
      <c r="D92" s="58"/>
      <c r="E92" s="56"/>
      <c r="F92" s="58"/>
      <c r="G92" s="58"/>
      <c r="H92" s="60"/>
      <c r="I92" s="58"/>
      <c r="J92" s="58"/>
      <c r="K92" s="56"/>
      <c r="L92" s="58"/>
      <c r="M92" s="58"/>
      <c r="N92" s="56"/>
      <c r="O92" s="58"/>
      <c r="P92" s="58"/>
      <c r="Q92" s="60"/>
      <c r="R92" s="58"/>
      <c r="S92" s="58"/>
      <c r="T92" s="60"/>
    </row>
    <row r="93" spans="1:20">
      <c r="A93" s="15"/>
      <c r="B93" s="39" t="s">
        <v>780</v>
      </c>
      <c r="C93" s="227"/>
      <c r="D93" s="227"/>
      <c r="E93" s="63"/>
      <c r="F93" s="227"/>
      <c r="G93" s="227"/>
      <c r="H93" s="63"/>
      <c r="I93" s="227"/>
      <c r="J93" s="227"/>
      <c r="K93" s="63"/>
      <c r="L93" s="227"/>
      <c r="M93" s="227"/>
      <c r="N93" s="63"/>
      <c r="O93" s="227"/>
      <c r="P93" s="227"/>
      <c r="Q93" s="63"/>
      <c r="R93" s="227"/>
      <c r="S93" s="227"/>
      <c r="T93" s="63"/>
    </row>
    <row r="94" spans="1:20">
      <c r="A94" s="15"/>
      <c r="B94" s="39"/>
      <c r="C94" s="228"/>
      <c r="D94" s="228"/>
      <c r="E94" s="184"/>
      <c r="F94" s="228"/>
      <c r="G94" s="228"/>
      <c r="H94" s="184"/>
      <c r="I94" s="228"/>
      <c r="J94" s="228"/>
      <c r="K94" s="184"/>
      <c r="L94" s="228"/>
      <c r="M94" s="228"/>
      <c r="N94" s="184"/>
      <c r="O94" s="228"/>
      <c r="P94" s="228"/>
      <c r="Q94" s="184"/>
      <c r="R94" s="228"/>
      <c r="S94" s="228"/>
      <c r="T94" s="184"/>
    </row>
    <row r="95" spans="1:20">
      <c r="A95" s="15"/>
      <c r="B95" s="111" t="s">
        <v>785</v>
      </c>
      <c r="C95" s="50">
        <v>50030</v>
      </c>
      <c r="D95" s="50"/>
      <c r="E95" s="51"/>
      <c r="F95" s="109" t="s">
        <v>283</v>
      </c>
      <c r="G95" s="109"/>
      <c r="H95" s="51"/>
      <c r="I95" s="50">
        <v>40668</v>
      </c>
      <c r="J95" s="50"/>
      <c r="K95" s="51"/>
      <c r="L95" s="50">
        <v>10717</v>
      </c>
      <c r="M95" s="50"/>
      <c r="N95" s="51"/>
      <c r="O95" s="109">
        <v>481</v>
      </c>
      <c r="P95" s="109"/>
      <c r="Q95" s="51"/>
      <c r="R95" s="109" t="s">
        <v>814</v>
      </c>
      <c r="S95" s="109"/>
      <c r="T95" s="54" t="s">
        <v>278</v>
      </c>
    </row>
    <row r="96" spans="1:20">
      <c r="A96" s="15"/>
      <c r="B96" s="111"/>
      <c r="C96" s="50"/>
      <c r="D96" s="50"/>
      <c r="E96" s="51"/>
      <c r="F96" s="109"/>
      <c r="G96" s="109"/>
      <c r="H96" s="51"/>
      <c r="I96" s="50"/>
      <c r="J96" s="50"/>
      <c r="K96" s="51"/>
      <c r="L96" s="50"/>
      <c r="M96" s="50"/>
      <c r="N96" s="51"/>
      <c r="O96" s="109"/>
      <c r="P96" s="109"/>
      <c r="Q96" s="51"/>
      <c r="R96" s="109"/>
      <c r="S96" s="109"/>
      <c r="T96" s="54"/>
    </row>
    <row r="97" spans="1:20">
      <c r="A97" s="15"/>
      <c r="B97" s="39" t="s">
        <v>786</v>
      </c>
      <c r="C97" s="41">
        <v>7667</v>
      </c>
      <c r="D97" s="41"/>
      <c r="E97" s="43"/>
      <c r="F97" s="45" t="s">
        <v>818</v>
      </c>
      <c r="G97" s="45"/>
      <c r="H97" s="39" t="s">
        <v>278</v>
      </c>
      <c r="I97" s="45" t="s">
        <v>819</v>
      </c>
      <c r="J97" s="45"/>
      <c r="K97" s="39" t="s">
        <v>278</v>
      </c>
      <c r="L97" s="45">
        <v>411</v>
      </c>
      <c r="M97" s="45"/>
      <c r="N97" s="43"/>
      <c r="O97" s="41">
        <v>18428</v>
      </c>
      <c r="P97" s="41"/>
      <c r="Q97" s="43"/>
      <c r="R97" s="45" t="s">
        <v>820</v>
      </c>
      <c r="S97" s="45"/>
      <c r="T97" s="39" t="s">
        <v>278</v>
      </c>
    </row>
    <row r="98" spans="1:20">
      <c r="A98" s="15"/>
      <c r="B98" s="39"/>
      <c r="C98" s="41"/>
      <c r="D98" s="41"/>
      <c r="E98" s="43"/>
      <c r="F98" s="45"/>
      <c r="G98" s="45"/>
      <c r="H98" s="39"/>
      <c r="I98" s="45"/>
      <c r="J98" s="45"/>
      <c r="K98" s="39"/>
      <c r="L98" s="45"/>
      <c r="M98" s="45"/>
      <c r="N98" s="43"/>
      <c r="O98" s="41"/>
      <c r="P98" s="41"/>
      <c r="Q98" s="43"/>
      <c r="R98" s="45"/>
      <c r="S98" s="45"/>
      <c r="T98" s="39"/>
    </row>
    <row r="99" spans="1:20">
      <c r="A99" s="15"/>
      <c r="B99" s="54" t="s">
        <v>789</v>
      </c>
      <c r="C99" s="50">
        <v>81427</v>
      </c>
      <c r="D99" s="50"/>
      <c r="E99" s="51"/>
      <c r="F99" s="109" t="s">
        <v>818</v>
      </c>
      <c r="G99" s="109"/>
      <c r="H99" s="54" t="s">
        <v>278</v>
      </c>
      <c r="I99" s="50">
        <v>60243</v>
      </c>
      <c r="J99" s="50"/>
      <c r="K99" s="51"/>
      <c r="L99" s="50">
        <v>8481</v>
      </c>
      <c r="M99" s="50"/>
      <c r="N99" s="51"/>
      <c r="O99" s="50">
        <v>11709</v>
      </c>
      <c r="P99" s="50"/>
      <c r="Q99" s="51"/>
      <c r="R99" s="50">
        <v>1239</v>
      </c>
      <c r="S99" s="50"/>
      <c r="T99" s="51"/>
    </row>
    <row r="100" spans="1:20" ht="15.75" thickBot="1">
      <c r="A100" s="15"/>
      <c r="B100" s="54"/>
      <c r="C100" s="127"/>
      <c r="D100" s="127"/>
      <c r="E100" s="60"/>
      <c r="F100" s="58"/>
      <c r="G100" s="58"/>
      <c r="H100" s="56"/>
      <c r="I100" s="127"/>
      <c r="J100" s="127"/>
      <c r="K100" s="60"/>
      <c r="L100" s="127"/>
      <c r="M100" s="127"/>
      <c r="N100" s="60"/>
      <c r="O100" s="127"/>
      <c r="P100" s="127"/>
      <c r="Q100" s="60"/>
      <c r="R100" s="127"/>
      <c r="S100" s="127"/>
      <c r="T100" s="60"/>
    </row>
    <row r="101" spans="1:20">
      <c r="A101" s="15"/>
      <c r="B101" s="39" t="s">
        <v>790</v>
      </c>
      <c r="C101" s="227"/>
      <c r="D101" s="227"/>
      <c r="E101" s="63"/>
      <c r="F101" s="227"/>
      <c r="G101" s="227"/>
      <c r="H101" s="63"/>
      <c r="I101" s="227"/>
      <c r="J101" s="227"/>
      <c r="K101" s="63"/>
      <c r="L101" s="227"/>
      <c r="M101" s="227"/>
      <c r="N101" s="63"/>
      <c r="O101" s="227"/>
      <c r="P101" s="227"/>
      <c r="Q101" s="63"/>
      <c r="R101" s="227"/>
      <c r="S101" s="227"/>
      <c r="T101" s="63"/>
    </row>
    <row r="102" spans="1:20">
      <c r="A102" s="15"/>
      <c r="B102" s="39"/>
      <c r="C102" s="228"/>
      <c r="D102" s="228"/>
      <c r="E102" s="184"/>
      <c r="F102" s="228"/>
      <c r="G102" s="228"/>
      <c r="H102" s="184"/>
      <c r="I102" s="228"/>
      <c r="J102" s="228"/>
      <c r="K102" s="184"/>
      <c r="L102" s="228"/>
      <c r="M102" s="228"/>
      <c r="N102" s="184"/>
      <c r="O102" s="228"/>
      <c r="P102" s="228"/>
      <c r="Q102" s="184"/>
      <c r="R102" s="228"/>
      <c r="S102" s="228"/>
      <c r="T102" s="184"/>
    </row>
    <row r="103" spans="1:20">
      <c r="A103" s="15"/>
      <c r="B103" s="111" t="s">
        <v>791</v>
      </c>
      <c r="C103" s="109" t="s">
        <v>821</v>
      </c>
      <c r="D103" s="109"/>
      <c r="E103" s="54" t="s">
        <v>278</v>
      </c>
      <c r="F103" s="109" t="s">
        <v>283</v>
      </c>
      <c r="G103" s="109"/>
      <c r="H103" s="51"/>
      <c r="I103" s="109" t="s">
        <v>822</v>
      </c>
      <c r="J103" s="109"/>
      <c r="K103" s="54" t="s">
        <v>278</v>
      </c>
      <c r="L103" s="50">
        <v>2647</v>
      </c>
      <c r="M103" s="50"/>
      <c r="N103" s="51"/>
      <c r="O103" s="50">
        <v>7200</v>
      </c>
      <c r="P103" s="50"/>
      <c r="Q103" s="51"/>
      <c r="R103" s="109" t="s">
        <v>823</v>
      </c>
      <c r="S103" s="109"/>
      <c r="T103" s="54" t="s">
        <v>278</v>
      </c>
    </row>
    <row r="104" spans="1:20">
      <c r="A104" s="15"/>
      <c r="B104" s="111"/>
      <c r="C104" s="109"/>
      <c r="D104" s="109"/>
      <c r="E104" s="54"/>
      <c r="F104" s="109"/>
      <c r="G104" s="109"/>
      <c r="H104" s="51"/>
      <c r="I104" s="109"/>
      <c r="J104" s="109"/>
      <c r="K104" s="54"/>
      <c r="L104" s="50"/>
      <c r="M104" s="50"/>
      <c r="N104" s="51"/>
      <c r="O104" s="50"/>
      <c r="P104" s="50"/>
      <c r="Q104" s="51"/>
      <c r="R104" s="109"/>
      <c r="S104" s="109"/>
      <c r="T104" s="54"/>
    </row>
    <row r="105" spans="1:20">
      <c r="A105" s="15"/>
      <c r="B105" s="39" t="s">
        <v>118</v>
      </c>
      <c r="C105" s="45" t="s">
        <v>824</v>
      </c>
      <c r="D105" s="45"/>
      <c r="E105" s="39" t="s">
        <v>278</v>
      </c>
      <c r="F105" s="45" t="s">
        <v>283</v>
      </c>
      <c r="G105" s="45"/>
      <c r="H105" s="43"/>
      <c r="I105" s="45" t="s">
        <v>283</v>
      </c>
      <c r="J105" s="45"/>
      <c r="K105" s="43"/>
      <c r="L105" s="45" t="s">
        <v>283</v>
      </c>
      <c r="M105" s="45"/>
      <c r="N105" s="43"/>
      <c r="O105" s="45" t="s">
        <v>283</v>
      </c>
      <c r="P105" s="45"/>
      <c r="Q105" s="43"/>
      <c r="R105" s="45" t="s">
        <v>824</v>
      </c>
      <c r="S105" s="45"/>
      <c r="T105" s="39" t="s">
        <v>278</v>
      </c>
    </row>
    <row r="106" spans="1:20" ht="15.75" thickBot="1">
      <c r="A106" s="15"/>
      <c r="B106" s="39"/>
      <c r="C106" s="46"/>
      <c r="D106" s="46"/>
      <c r="E106" s="40"/>
      <c r="F106" s="46"/>
      <c r="G106" s="46"/>
      <c r="H106" s="44"/>
      <c r="I106" s="46"/>
      <c r="J106" s="46"/>
      <c r="K106" s="44"/>
      <c r="L106" s="46"/>
      <c r="M106" s="46"/>
      <c r="N106" s="44"/>
      <c r="O106" s="46"/>
      <c r="P106" s="46"/>
      <c r="Q106" s="44"/>
      <c r="R106" s="46"/>
      <c r="S106" s="46"/>
      <c r="T106" s="40"/>
    </row>
    <row r="107" spans="1:20">
      <c r="A107" s="15"/>
      <c r="B107" s="54" t="s">
        <v>119</v>
      </c>
      <c r="C107" s="110" t="s">
        <v>825</v>
      </c>
      <c r="D107" s="110"/>
      <c r="E107" s="107" t="s">
        <v>278</v>
      </c>
      <c r="F107" s="110" t="s">
        <v>283</v>
      </c>
      <c r="G107" s="110"/>
      <c r="H107" s="84"/>
      <c r="I107" s="110" t="s">
        <v>822</v>
      </c>
      <c r="J107" s="110"/>
      <c r="K107" s="107" t="s">
        <v>278</v>
      </c>
      <c r="L107" s="108">
        <v>2647</v>
      </c>
      <c r="M107" s="108"/>
      <c r="N107" s="84"/>
      <c r="O107" s="108">
        <v>7200</v>
      </c>
      <c r="P107" s="108"/>
      <c r="Q107" s="84"/>
      <c r="R107" s="110" t="s">
        <v>826</v>
      </c>
      <c r="S107" s="110"/>
      <c r="T107" s="107" t="s">
        <v>278</v>
      </c>
    </row>
    <row r="108" spans="1:20">
      <c r="A108" s="15"/>
      <c r="B108" s="54"/>
      <c r="C108" s="117"/>
      <c r="D108" s="117"/>
      <c r="E108" s="115"/>
      <c r="F108" s="117"/>
      <c r="G108" s="117"/>
      <c r="H108" s="85"/>
      <c r="I108" s="117"/>
      <c r="J108" s="117"/>
      <c r="K108" s="115"/>
      <c r="L108" s="116"/>
      <c r="M108" s="116"/>
      <c r="N108" s="85"/>
      <c r="O108" s="116"/>
      <c r="P108" s="116"/>
      <c r="Q108" s="85"/>
      <c r="R108" s="117"/>
      <c r="S108" s="117"/>
      <c r="T108" s="115"/>
    </row>
    <row r="109" spans="1:20">
      <c r="A109" s="15"/>
      <c r="B109" s="39" t="s">
        <v>796</v>
      </c>
      <c r="C109" s="229"/>
      <c r="D109" s="229"/>
      <c r="E109" s="43"/>
      <c r="F109" s="229"/>
      <c r="G109" s="229"/>
      <c r="H109" s="43"/>
      <c r="I109" s="229"/>
      <c r="J109" s="229"/>
      <c r="K109" s="43"/>
      <c r="L109" s="229"/>
      <c r="M109" s="229"/>
      <c r="N109" s="43"/>
      <c r="O109" s="229"/>
      <c r="P109" s="229"/>
      <c r="Q109" s="43"/>
      <c r="R109" s="229"/>
      <c r="S109" s="229"/>
      <c r="T109" s="43"/>
    </row>
    <row r="110" spans="1:20">
      <c r="A110" s="15"/>
      <c r="B110" s="39"/>
      <c r="C110" s="229"/>
      <c r="D110" s="229"/>
      <c r="E110" s="43"/>
      <c r="F110" s="229"/>
      <c r="G110" s="229"/>
      <c r="H110" s="43"/>
      <c r="I110" s="229"/>
      <c r="J110" s="229"/>
      <c r="K110" s="43"/>
      <c r="L110" s="229"/>
      <c r="M110" s="229"/>
      <c r="N110" s="43"/>
      <c r="O110" s="229"/>
      <c r="P110" s="229"/>
      <c r="Q110" s="43"/>
      <c r="R110" s="229"/>
      <c r="S110" s="229"/>
      <c r="T110" s="43"/>
    </row>
    <row r="111" spans="1:20">
      <c r="A111" s="15"/>
      <c r="B111" s="111" t="s">
        <v>797</v>
      </c>
      <c r="C111" s="50">
        <v>3543</v>
      </c>
      <c r="D111" s="50"/>
      <c r="E111" s="51"/>
      <c r="F111" s="109" t="s">
        <v>283</v>
      </c>
      <c r="G111" s="109"/>
      <c r="H111" s="51"/>
      <c r="I111" s="109" t="s">
        <v>283</v>
      </c>
      <c r="J111" s="109"/>
      <c r="K111" s="51"/>
      <c r="L111" s="109" t="s">
        <v>283</v>
      </c>
      <c r="M111" s="109"/>
      <c r="N111" s="51"/>
      <c r="O111" s="50">
        <v>3543</v>
      </c>
      <c r="P111" s="50"/>
      <c r="Q111" s="51"/>
      <c r="R111" s="109" t="s">
        <v>283</v>
      </c>
      <c r="S111" s="109"/>
      <c r="T111" s="51"/>
    </row>
    <row r="112" spans="1:20" ht="15.75" thickBot="1">
      <c r="A112" s="15"/>
      <c r="B112" s="111"/>
      <c r="C112" s="127"/>
      <c r="D112" s="127"/>
      <c r="E112" s="60"/>
      <c r="F112" s="58"/>
      <c r="G112" s="58"/>
      <c r="H112" s="60"/>
      <c r="I112" s="58"/>
      <c r="J112" s="58"/>
      <c r="K112" s="60"/>
      <c r="L112" s="58"/>
      <c r="M112" s="58"/>
      <c r="N112" s="60"/>
      <c r="O112" s="127"/>
      <c r="P112" s="127"/>
      <c r="Q112" s="60"/>
      <c r="R112" s="58"/>
      <c r="S112" s="58"/>
      <c r="T112" s="60"/>
    </row>
    <row r="113" spans="1:20">
      <c r="A113" s="15"/>
      <c r="B113" s="39" t="s">
        <v>274</v>
      </c>
      <c r="C113" s="227"/>
      <c r="D113" s="227"/>
      <c r="E113" s="63"/>
      <c r="F113" s="227"/>
      <c r="G113" s="227"/>
      <c r="H113" s="63"/>
      <c r="I113" s="227"/>
      <c r="J113" s="227"/>
      <c r="K113" s="63"/>
      <c r="L113" s="227"/>
      <c r="M113" s="227"/>
      <c r="N113" s="63"/>
      <c r="O113" s="227"/>
      <c r="P113" s="227"/>
      <c r="Q113" s="63"/>
      <c r="R113" s="227"/>
      <c r="S113" s="227"/>
      <c r="T113" s="63"/>
    </row>
    <row r="114" spans="1:20">
      <c r="A114" s="15"/>
      <c r="B114" s="39"/>
      <c r="C114" s="228"/>
      <c r="D114" s="228"/>
      <c r="E114" s="184"/>
      <c r="F114" s="228"/>
      <c r="G114" s="228"/>
      <c r="H114" s="184"/>
      <c r="I114" s="228"/>
      <c r="J114" s="228"/>
      <c r="K114" s="184"/>
      <c r="L114" s="228"/>
      <c r="M114" s="228"/>
      <c r="N114" s="184"/>
      <c r="O114" s="228"/>
      <c r="P114" s="228"/>
      <c r="Q114" s="184"/>
      <c r="R114" s="228"/>
      <c r="S114" s="228"/>
      <c r="T114" s="184"/>
    </row>
    <row r="115" spans="1:20">
      <c r="A115" s="15"/>
      <c r="B115" s="111" t="s">
        <v>275</v>
      </c>
      <c r="C115" s="54" t="s">
        <v>276</v>
      </c>
      <c r="D115" s="109" t="s">
        <v>277</v>
      </c>
      <c r="E115" s="54" t="s">
        <v>278</v>
      </c>
      <c r="F115" s="54" t="s">
        <v>276</v>
      </c>
      <c r="G115" s="109" t="s">
        <v>283</v>
      </c>
      <c r="H115" s="51"/>
      <c r="I115" s="54" t="s">
        <v>276</v>
      </c>
      <c r="J115" s="109" t="s">
        <v>822</v>
      </c>
      <c r="K115" s="54" t="s">
        <v>278</v>
      </c>
      <c r="L115" s="54" t="s">
        <v>276</v>
      </c>
      <c r="M115" s="50">
        <v>2647</v>
      </c>
      <c r="N115" s="51"/>
      <c r="O115" s="54" t="s">
        <v>276</v>
      </c>
      <c r="P115" s="50">
        <v>3657</v>
      </c>
      <c r="Q115" s="51"/>
      <c r="R115" s="54" t="s">
        <v>276</v>
      </c>
      <c r="S115" s="109" t="s">
        <v>826</v>
      </c>
      <c r="T115" s="54" t="s">
        <v>278</v>
      </c>
    </row>
    <row r="116" spans="1:20" ht="15.75" thickBot="1">
      <c r="A116" s="15"/>
      <c r="B116" s="111"/>
      <c r="C116" s="118"/>
      <c r="D116" s="121"/>
      <c r="E116" s="118"/>
      <c r="F116" s="118"/>
      <c r="G116" s="121"/>
      <c r="H116" s="120"/>
      <c r="I116" s="118"/>
      <c r="J116" s="121"/>
      <c r="K116" s="118"/>
      <c r="L116" s="118"/>
      <c r="M116" s="119"/>
      <c r="N116" s="120"/>
      <c r="O116" s="118"/>
      <c r="P116" s="119"/>
      <c r="Q116" s="120"/>
      <c r="R116" s="118"/>
      <c r="S116" s="121"/>
      <c r="T116" s="118"/>
    </row>
    <row r="117" spans="1:20" ht="15.75" thickTop="1">
      <c r="A117" s="15"/>
      <c r="B117" s="39" t="s">
        <v>827</v>
      </c>
      <c r="C117" s="230" t="s">
        <v>276</v>
      </c>
      <c r="D117" s="231">
        <v>2054092</v>
      </c>
      <c r="E117" s="232"/>
      <c r="F117" s="230" t="s">
        <v>276</v>
      </c>
      <c r="G117" s="233" t="s">
        <v>828</v>
      </c>
      <c r="H117" s="230" t="s">
        <v>278</v>
      </c>
      <c r="I117" s="230" t="s">
        <v>276</v>
      </c>
      <c r="J117" s="231">
        <v>1750997</v>
      </c>
      <c r="K117" s="232"/>
      <c r="L117" s="230" t="s">
        <v>276</v>
      </c>
      <c r="M117" s="231">
        <v>312764</v>
      </c>
      <c r="N117" s="232"/>
      <c r="O117" s="230" t="s">
        <v>276</v>
      </c>
      <c r="P117" s="231">
        <v>93856</v>
      </c>
      <c r="Q117" s="232"/>
      <c r="R117" s="230" t="s">
        <v>276</v>
      </c>
      <c r="S117" s="231">
        <v>21532</v>
      </c>
      <c r="T117" s="232"/>
    </row>
    <row r="118" spans="1:20" ht="15.75" thickBot="1">
      <c r="A118" s="15"/>
      <c r="B118" s="39"/>
      <c r="C118" s="112"/>
      <c r="D118" s="52"/>
      <c r="E118" s="53"/>
      <c r="F118" s="112"/>
      <c r="G118" s="114"/>
      <c r="H118" s="112"/>
      <c r="I118" s="112"/>
      <c r="J118" s="52"/>
      <c r="K118" s="53"/>
      <c r="L118" s="112"/>
      <c r="M118" s="52"/>
      <c r="N118" s="53"/>
      <c r="O118" s="112"/>
      <c r="P118" s="52"/>
      <c r="Q118" s="53"/>
      <c r="R118" s="112"/>
      <c r="S118" s="52"/>
      <c r="T118" s="53"/>
    </row>
    <row r="119" spans="1:20" ht="15.75" thickTop="1"/>
  </sheetData>
  <mergeCells count="698">
    <mergeCell ref="B10:T10"/>
    <mergeCell ref="B45:T45"/>
    <mergeCell ref="B46:T46"/>
    <mergeCell ref="B82:T82"/>
    <mergeCell ref="B83:T83"/>
    <mergeCell ref="B4:T4"/>
    <mergeCell ref="B5:T5"/>
    <mergeCell ref="B6:T6"/>
    <mergeCell ref="B7:T7"/>
    <mergeCell ref="B8:T8"/>
    <mergeCell ref="B9:T9"/>
    <mergeCell ref="P117:P118"/>
    <mergeCell ref="Q117:Q118"/>
    <mergeCell ref="R117:R118"/>
    <mergeCell ref="S117:S118"/>
    <mergeCell ref="T117:T118"/>
    <mergeCell ref="A1:A2"/>
    <mergeCell ref="B1:T1"/>
    <mergeCell ref="B2:T2"/>
    <mergeCell ref="B3:T3"/>
    <mergeCell ref="A4:A118"/>
    <mergeCell ref="J117:J118"/>
    <mergeCell ref="K117:K118"/>
    <mergeCell ref="L117:L118"/>
    <mergeCell ref="M117:M118"/>
    <mergeCell ref="N117:N118"/>
    <mergeCell ref="O117:O118"/>
    <mergeCell ref="S115:S116"/>
    <mergeCell ref="T115:T116"/>
    <mergeCell ref="B117:B118"/>
    <mergeCell ref="C117:C118"/>
    <mergeCell ref="D117:D118"/>
    <mergeCell ref="E117:E118"/>
    <mergeCell ref="F117:F118"/>
    <mergeCell ref="G117:G118"/>
    <mergeCell ref="H117:H118"/>
    <mergeCell ref="I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P114"/>
    <mergeCell ref="Q113:Q114"/>
    <mergeCell ref="R113:S114"/>
    <mergeCell ref="T113:T114"/>
    <mergeCell ref="B115:B116"/>
    <mergeCell ref="C115:C116"/>
    <mergeCell ref="D115:D116"/>
    <mergeCell ref="E115:E116"/>
    <mergeCell ref="F115:F116"/>
    <mergeCell ref="R111:S112"/>
    <mergeCell ref="T111:T112"/>
    <mergeCell ref="B113:B114"/>
    <mergeCell ref="C113:D114"/>
    <mergeCell ref="E113:E114"/>
    <mergeCell ref="F113:G114"/>
    <mergeCell ref="H113:H114"/>
    <mergeCell ref="I113:J114"/>
    <mergeCell ref="K113:K114"/>
    <mergeCell ref="L113:M114"/>
    <mergeCell ref="I111:J112"/>
    <mergeCell ref="K111:K112"/>
    <mergeCell ref="L111:M112"/>
    <mergeCell ref="N111:N112"/>
    <mergeCell ref="O111:P112"/>
    <mergeCell ref="Q111:Q112"/>
    <mergeCell ref="N109:N110"/>
    <mergeCell ref="O109:P110"/>
    <mergeCell ref="Q109:Q110"/>
    <mergeCell ref="R109:S110"/>
    <mergeCell ref="T109:T110"/>
    <mergeCell ref="B111:B112"/>
    <mergeCell ref="C111:D112"/>
    <mergeCell ref="E111:E112"/>
    <mergeCell ref="F111:G112"/>
    <mergeCell ref="H111:H112"/>
    <mergeCell ref="R107:S108"/>
    <mergeCell ref="T107:T108"/>
    <mergeCell ref="B109:B110"/>
    <mergeCell ref="C109:D110"/>
    <mergeCell ref="E109:E110"/>
    <mergeCell ref="F109:G110"/>
    <mergeCell ref="H109:H110"/>
    <mergeCell ref="I109:J110"/>
    <mergeCell ref="K109:K110"/>
    <mergeCell ref="L109:M110"/>
    <mergeCell ref="I107:J108"/>
    <mergeCell ref="K107:K108"/>
    <mergeCell ref="L107:M108"/>
    <mergeCell ref="N107:N108"/>
    <mergeCell ref="O107:P108"/>
    <mergeCell ref="Q107:Q108"/>
    <mergeCell ref="N105:N106"/>
    <mergeCell ref="O105:P106"/>
    <mergeCell ref="Q105:Q106"/>
    <mergeCell ref="R105:S106"/>
    <mergeCell ref="T105:T106"/>
    <mergeCell ref="B107:B108"/>
    <mergeCell ref="C107:D108"/>
    <mergeCell ref="E107:E108"/>
    <mergeCell ref="F107:G108"/>
    <mergeCell ref="H107:H108"/>
    <mergeCell ref="R103:S104"/>
    <mergeCell ref="T103:T104"/>
    <mergeCell ref="B105:B106"/>
    <mergeCell ref="C105:D106"/>
    <mergeCell ref="E105:E106"/>
    <mergeCell ref="F105:G106"/>
    <mergeCell ref="H105:H106"/>
    <mergeCell ref="I105:J106"/>
    <mergeCell ref="K105:K106"/>
    <mergeCell ref="L105:M106"/>
    <mergeCell ref="I103:J104"/>
    <mergeCell ref="K103:K104"/>
    <mergeCell ref="L103:M104"/>
    <mergeCell ref="N103:N104"/>
    <mergeCell ref="O103:P104"/>
    <mergeCell ref="Q103:Q104"/>
    <mergeCell ref="N101:N102"/>
    <mergeCell ref="O101:P102"/>
    <mergeCell ref="Q101:Q102"/>
    <mergeCell ref="R101:S102"/>
    <mergeCell ref="T101:T102"/>
    <mergeCell ref="B103:B104"/>
    <mergeCell ref="C103:D104"/>
    <mergeCell ref="E103:E104"/>
    <mergeCell ref="F103:G104"/>
    <mergeCell ref="H103:H104"/>
    <mergeCell ref="R99:S100"/>
    <mergeCell ref="T99:T100"/>
    <mergeCell ref="B101:B102"/>
    <mergeCell ref="C101:D102"/>
    <mergeCell ref="E101:E102"/>
    <mergeCell ref="F101:G102"/>
    <mergeCell ref="H101:H102"/>
    <mergeCell ref="I101:J102"/>
    <mergeCell ref="K101:K102"/>
    <mergeCell ref="L101:M102"/>
    <mergeCell ref="I99:J100"/>
    <mergeCell ref="K99:K100"/>
    <mergeCell ref="L99:M100"/>
    <mergeCell ref="N99:N100"/>
    <mergeCell ref="O99:P100"/>
    <mergeCell ref="Q99:Q100"/>
    <mergeCell ref="N97:N98"/>
    <mergeCell ref="O97:P98"/>
    <mergeCell ref="Q97:Q98"/>
    <mergeCell ref="R97:S98"/>
    <mergeCell ref="T97:T98"/>
    <mergeCell ref="B99:B100"/>
    <mergeCell ref="C99:D100"/>
    <mergeCell ref="E99:E100"/>
    <mergeCell ref="F99:G100"/>
    <mergeCell ref="H99:H100"/>
    <mergeCell ref="R95:S96"/>
    <mergeCell ref="T95:T96"/>
    <mergeCell ref="B97:B98"/>
    <mergeCell ref="C97:D98"/>
    <mergeCell ref="E97:E98"/>
    <mergeCell ref="F97:G98"/>
    <mergeCell ref="H97:H98"/>
    <mergeCell ref="I97:J98"/>
    <mergeCell ref="K97:K98"/>
    <mergeCell ref="L97:M98"/>
    <mergeCell ref="I95:J96"/>
    <mergeCell ref="K95:K96"/>
    <mergeCell ref="L95:M96"/>
    <mergeCell ref="N95:N96"/>
    <mergeCell ref="O95:P96"/>
    <mergeCell ref="Q95:Q96"/>
    <mergeCell ref="N93:N94"/>
    <mergeCell ref="O93:P94"/>
    <mergeCell ref="Q93:Q94"/>
    <mergeCell ref="R93:S94"/>
    <mergeCell ref="T93:T94"/>
    <mergeCell ref="B95:B96"/>
    <mergeCell ref="C95:D96"/>
    <mergeCell ref="E95:E96"/>
    <mergeCell ref="F95:G96"/>
    <mergeCell ref="H95:H96"/>
    <mergeCell ref="R91:S92"/>
    <mergeCell ref="T91:T92"/>
    <mergeCell ref="B93:B94"/>
    <mergeCell ref="C93:D94"/>
    <mergeCell ref="E93:E94"/>
    <mergeCell ref="F93:G94"/>
    <mergeCell ref="H93:H94"/>
    <mergeCell ref="I93:J94"/>
    <mergeCell ref="K93:K94"/>
    <mergeCell ref="L93:M94"/>
    <mergeCell ref="I91:J92"/>
    <mergeCell ref="K91:K92"/>
    <mergeCell ref="L91:M92"/>
    <mergeCell ref="N91:N92"/>
    <mergeCell ref="O91:P92"/>
    <mergeCell ref="Q91:Q92"/>
    <mergeCell ref="P89:P90"/>
    <mergeCell ref="Q89:Q90"/>
    <mergeCell ref="R89:R90"/>
    <mergeCell ref="S89:S90"/>
    <mergeCell ref="T89:T90"/>
    <mergeCell ref="B91:B92"/>
    <mergeCell ref="C91:D92"/>
    <mergeCell ref="E91:E92"/>
    <mergeCell ref="F91:G92"/>
    <mergeCell ref="H91:H92"/>
    <mergeCell ref="J89:J90"/>
    <mergeCell ref="K89:K90"/>
    <mergeCell ref="L89:L90"/>
    <mergeCell ref="M89:M90"/>
    <mergeCell ref="N89:N90"/>
    <mergeCell ref="O89:O90"/>
    <mergeCell ref="Q87:Q88"/>
    <mergeCell ref="R87:T88"/>
    <mergeCell ref="B89:B90"/>
    <mergeCell ref="C89:C90"/>
    <mergeCell ref="D89:D90"/>
    <mergeCell ref="E89:E90"/>
    <mergeCell ref="F89:F90"/>
    <mergeCell ref="G89:G90"/>
    <mergeCell ref="H89:H90"/>
    <mergeCell ref="I89:I90"/>
    <mergeCell ref="B87:B88"/>
    <mergeCell ref="C87:E88"/>
    <mergeCell ref="F87:H88"/>
    <mergeCell ref="I87:K88"/>
    <mergeCell ref="L87:N88"/>
    <mergeCell ref="O87:P88"/>
    <mergeCell ref="C86:E86"/>
    <mergeCell ref="F86:H86"/>
    <mergeCell ref="I86:K86"/>
    <mergeCell ref="L86:N86"/>
    <mergeCell ref="O86:Q86"/>
    <mergeCell ref="R86:T86"/>
    <mergeCell ref="P80:P81"/>
    <mergeCell ref="Q80:Q81"/>
    <mergeCell ref="R80:R81"/>
    <mergeCell ref="S80:S81"/>
    <mergeCell ref="T80:T81"/>
    <mergeCell ref="B84:T84"/>
    <mergeCell ref="J80:J81"/>
    <mergeCell ref="K80:K81"/>
    <mergeCell ref="L80:L81"/>
    <mergeCell ref="M80:M81"/>
    <mergeCell ref="N80:N81"/>
    <mergeCell ref="O80:O81"/>
    <mergeCell ref="S78:S79"/>
    <mergeCell ref="T78:T79"/>
    <mergeCell ref="B80:B81"/>
    <mergeCell ref="C80:C81"/>
    <mergeCell ref="D80:D81"/>
    <mergeCell ref="E80:E81"/>
    <mergeCell ref="F80:F81"/>
    <mergeCell ref="G80:G81"/>
    <mergeCell ref="H80:H81"/>
    <mergeCell ref="I80:I81"/>
    <mergeCell ref="M78:M79"/>
    <mergeCell ref="N78:N79"/>
    <mergeCell ref="O78:O79"/>
    <mergeCell ref="P78:P79"/>
    <mergeCell ref="Q78:Q79"/>
    <mergeCell ref="R78:R79"/>
    <mergeCell ref="G78:G79"/>
    <mergeCell ref="H78:H79"/>
    <mergeCell ref="I78:I79"/>
    <mergeCell ref="J78:J79"/>
    <mergeCell ref="K78:K79"/>
    <mergeCell ref="L78:L79"/>
    <mergeCell ref="N76:N77"/>
    <mergeCell ref="O76:P77"/>
    <mergeCell ref="Q76:Q77"/>
    <mergeCell ref="R76:S77"/>
    <mergeCell ref="T76:T77"/>
    <mergeCell ref="B78:B79"/>
    <mergeCell ref="C78:C79"/>
    <mergeCell ref="D78:D79"/>
    <mergeCell ref="E78:E79"/>
    <mergeCell ref="F78:F79"/>
    <mergeCell ref="R74:S75"/>
    <mergeCell ref="T74:T75"/>
    <mergeCell ref="B76:B77"/>
    <mergeCell ref="C76:D77"/>
    <mergeCell ref="E76:E77"/>
    <mergeCell ref="F76:G77"/>
    <mergeCell ref="H76:H77"/>
    <mergeCell ref="I76:J77"/>
    <mergeCell ref="K76:K77"/>
    <mergeCell ref="L76:M77"/>
    <mergeCell ref="I74:J75"/>
    <mergeCell ref="K74:K75"/>
    <mergeCell ref="L74:M75"/>
    <mergeCell ref="N74:N75"/>
    <mergeCell ref="O74:P75"/>
    <mergeCell ref="Q74:Q75"/>
    <mergeCell ref="N72:N73"/>
    <mergeCell ref="O72:P73"/>
    <mergeCell ref="Q72:Q73"/>
    <mergeCell ref="R72:S73"/>
    <mergeCell ref="T72:T73"/>
    <mergeCell ref="B74:B75"/>
    <mergeCell ref="C74:D75"/>
    <mergeCell ref="E74:E75"/>
    <mergeCell ref="F74:G75"/>
    <mergeCell ref="H74:H75"/>
    <mergeCell ref="R70:S71"/>
    <mergeCell ref="T70:T71"/>
    <mergeCell ref="B72:B73"/>
    <mergeCell ref="C72:D73"/>
    <mergeCell ref="E72:E73"/>
    <mergeCell ref="F72:G73"/>
    <mergeCell ref="H72:H73"/>
    <mergeCell ref="I72:J73"/>
    <mergeCell ref="K72:K73"/>
    <mergeCell ref="L72:M73"/>
    <mergeCell ref="I70:J71"/>
    <mergeCell ref="K70:K71"/>
    <mergeCell ref="L70:M71"/>
    <mergeCell ref="N70:N71"/>
    <mergeCell ref="O70:P71"/>
    <mergeCell ref="Q70:Q71"/>
    <mergeCell ref="N68:N69"/>
    <mergeCell ref="O68:P69"/>
    <mergeCell ref="Q68:Q69"/>
    <mergeCell ref="R68:S69"/>
    <mergeCell ref="T68:T69"/>
    <mergeCell ref="B70:B71"/>
    <mergeCell ref="C70:D71"/>
    <mergeCell ref="E70:E71"/>
    <mergeCell ref="F70:G71"/>
    <mergeCell ref="H70:H71"/>
    <mergeCell ref="R66:S67"/>
    <mergeCell ref="T66:T67"/>
    <mergeCell ref="B68:B69"/>
    <mergeCell ref="C68:D69"/>
    <mergeCell ref="E68:E69"/>
    <mergeCell ref="F68:G69"/>
    <mergeCell ref="H68:H69"/>
    <mergeCell ref="I68:J69"/>
    <mergeCell ref="K68:K69"/>
    <mergeCell ref="L68:M69"/>
    <mergeCell ref="I66:J67"/>
    <mergeCell ref="K66:K67"/>
    <mergeCell ref="L66:M67"/>
    <mergeCell ref="N66:N67"/>
    <mergeCell ref="O66:P67"/>
    <mergeCell ref="Q66:Q67"/>
    <mergeCell ref="N64:N65"/>
    <mergeCell ref="O64:P65"/>
    <mergeCell ref="Q64:Q65"/>
    <mergeCell ref="R64:S65"/>
    <mergeCell ref="T64:T65"/>
    <mergeCell ref="B66:B67"/>
    <mergeCell ref="C66:D67"/>
    <mergeCell ref="E66:E67"/>
    <mergeCell ref="F66:G67"/>
    <mergeCell ref="H66:H67"/>
    <mergeCell ref="R62:S63"/>
    <mergeCell ref="T62:T63"/>
    <mergeCell ref="B64:B65"/>
    <mergeCell ref="C64:D65"/>
    <mergeCell ref="E64:E65"/>
    <mergeCell ref="F64:G65"/>
    <mergeCell ref="H64:H65"/>
    <mergeCell ref="I64:J65"/>
    <mergeCell ref="K64:K65"/>
    <mergeCell ref="L64:M65"/>
    <mergeCell ref="I62:J63"/>
    <mergeCell ref="K62:K63"/>
    <mergeCell ref="L62:M63"/>
    <mergeCell ref="N62:N63"/>
    <mergeCell ref="O62:P63"/>
    <mergeCell ref="Q62:Q63"/>
    <mergeCell ref="N60:N61"/>
    <mergeCell ref="O60:P61"/>
    <mergeCell ref="Q60:Q61"/>
    <mergeCell ref="R60:S61"/>
    <mergeCell ref="T60:T61"/>
    <mergeCell ref="B62:B63"/>
    <mergeCell ref="C62:D63"/>
    <mergeCell ref="E62:E63"/>
    <mergeCell ref="F62:G63"/>
    <mergeCell ref="H62:H63"/>
    <mergeCell ref="R58:S59"/>
    <mergeCell ref="T58:T59"/>
    <mergeCell ref="B60:B61"/>
    <mergeCell ref="C60:D61"/>
    <mergeCell ref="E60:E61"/>
    <mergeCell ref="F60:G61"/>
    <mergeCell ref="H60:H61"/>
    <mergeCell ref="I60:J61"/>
    <mergeCell ref="K60:K61"/>
    <mergeCell ref="L60:M61"/>
    <mergeCell ref="I58:J59"/>
    <mergeCell ref="K58:K59"/>
    <mergeCell ref="L58:M59"/>
    <mergeCell ref="N58:N59"/>
    <mergeCell ref="O58:P59"/>
    <mergeCell ref="Q58:Q59"/>
    <mergeCell ref="N56:N57"/>
    <mergeCell ref="O56:P57"/>
    <mergeCell ref="Q56:Q57"/>
    <mergeCell ref="R56:S57"/>
    <mergeCell ref="T56:T57"/>
    <mergeCell ref="B58:B59"/>
    <mergeCell ref="C58:D59"/>
    <mergeCell ref="E58:E59"/>
    <mergeCell ref="F58:G59"/>
    <mergeCell ref="H58:H59"/>
    <mergeCell ref="R54:S55"/>
    <mergeCell ref="T54:T55"/>
    <mergeCell ref="B56:B57"/>
    <mergeCell ref="C56:D57"/>
    <mergeCell ref="E56:E57"/>
    <mergeCell ref="F56:G57"/>
    <mergeCell ref="H56:H57"/>
    <mergeCell ref="I56:J57"/>
    <mergeCell ref="K56:K57"/>
    <mergeCell ref="L56:M57"/>
    <mergeCell ref="I54:J55"/>
    <mergeCell ref="K54:K55"/>
    <mergeCell ref="L54:M55"/>
    <mergeCell ref="N54:N55"/>
    <mergeCell ref="O54:P55"/>
    <mergeCell ref="Q54:Q55"/>
    <mergeCell ref="P52:P53"/>
    <mergeCell ref="Q52:Q53"/>
    <mergeCell ref="R52:R53"/>
    <mergeCell ref="S52:S53"/>
    <mergeCell ref="T52:T53"/>
    <mergeCell ref="B54:B55"/>
    <mergeCell ref="C54:D55"/>
    <mergeCell ref="E54:E55"/>
    <mergeCell ref="F54:G55"/>
    <mergeCell ref="H54:H55"/>
    <mergeCell ref="J52:J53"/>
    <mergeCell ref="K52:K53"/>
    <mergeCell ref="L52:L53"/>
    <mergeCell ref="M52:M53"/>
    <mergeCell ref="N52:N53"/>
    <mergeCell ref="O52:O53"/>
    <mergeCell ref="Q50:Q51"/>
    <mergeCell ref="R50:T51"/>
    <mergeCell ref="B52:B53"/>
    <mergeCell ref="C52:C53"/>
    <mergeCell ref="D52:D53"/>
    <mergeCell ref="E52:E53"/>
    <mergeCell ref="F52:F53"/>
    <mergeCell ref="G52:G53"/>
    <mergeCell ref="H52:H53"/>
    <mergeCell ref="I52:I53"/>
    <mergeCell ref="B50:B51"/>
    <mergeCell ref="C50:E51"/>
    <mergeCell ref="F50:H51"/>
    <mergeCell ref="I50:K51"/>
    <mergeCell ref="L50:N51"/>
    <mergeCell ref="O50:P51"/>
    <mergeCell ref="T43:T44"/>
    <mergeCell ref="B47:T47"/>
    <mergeCell ref="C49:E49"/>
    <mergeCell ref="F49:H49"/>
    <mergeCell ref="I49:K49"/>
    <mergeCell ref="L49:N49"/>
    <mergeCell ref="O49:Q49"/>
    <mergeCell ref="R49:T49"/>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S42"/>
    <mergeCell ref="T41:T42"/>
    <mergeCell ref="B43:B44"/>
    <mergeCell ref="C43:C44"/>
    <mergeCell ref="D43:D44"/>
    <mergeCell ref="E43:E44"/>
    <mergeCell ref="F43:F44"/>
    <mergeCell ref="G43:G4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B11:T11"/>
    <mergeCell ref="C13:E13"/>
    <mergeCell ref="F13:H13"/>
    <mergeCell ref="I13:K13"/>
    <mergeCell ref="L13:N13"/>
    <mergeCell ref="O13:Q13"/>
    <mergeCell ref="R13:T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3" width="36.5703125" customWidth="1"/>
    <col min="4" max="4" width="9.28515625" customWidth="1"/>
    <col min="5" max="5" width="18.7109375" customWidth="1"/>
    <col min="6" max="6" width="36.5703125" customWidth="1"/>
    <col min="7" max="7" width="9.28515625" customWidth="1"/>
    <col min="8" max="8" width="13.42578125" customWidth="1"/>
    <col min="9" max="9" width="36.5703125" customWidth="1"/>
    <col min="10" max="10" width="9.28515625" customWidth="1"/>
    <col min="11" max="11" width="18.7109375" customWidth="1"/>
    <col min="12" max="12" width="36.5703125" customWidth="1"/>
    <col min="13" max="13" width="9.28515625" customWidth="1"/>
    <col min="14" max="14" width="18.7109375" customWidth="1"/>
    <col min="15" max="15" width="36.5703125" customWidth="1"/>
    <col min="16" max="16" width="9.28515625" customWidth="1"/>
    <col min="17" max="17" width="18.7109375" customWidth="1"/>
    <col min="18" max="18" width="36.5703125" customWidth="1"/>
    <col min="19" max="19" width="9.28515625" customWidth="1"/>
    <col min="20" max="20" width="18.7109375" customWidth="1"/>
    <col min="21" max="21" width="36.5703125" customWidth="1"/>
  </cols>
  <sheetData>
    <row r="1" spans="1:21" ht="15" customHeight="1">
      <c r="A1" s="8" t="s">
        <v>8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0</v>
      </c>
      <c r="B3" s="64"/>
      <c r="C3" s="64"/>
      <c r="D3" s="64"/>
      <c r="E3" s="64"/>
      <c r="F3" s="64"/>
      <c r="G3" s="64"/>
      <c r="H3" s="64"/>
      <c r="I3" s="64"/>
      <c r="J3" s="64"/>
      <c r="K3" s="64"/>
      <c r="L3" s="64"/>
      <c r="M3" s="64"/>
      <c r="N3" s="64"/>
      <c r="O3" s="64"/>
      <c r="P3" s="64"/>
      <c r="Q3" s="64"/>
      <c r="R3" s="64"/>
      <c r="S3" s="64"/>
      <c r="T3" s="64"/>
      <c r="U3" s="64"/>
    </row>
    <row r="4" spans="1:21">
      <c r="A4" s="15" t="s">
        <v>829</v>
      </c>
      <c r="B4" s="129" t="s">
        <v>829</v>
      </c>
      <c r="C4" s="129"/>
      <c r="D4" s="129"/>
      <c r="E4" s="129"/>
      <c r="F4" s="129"/>
      <c r="G4" s="129"/>
      <c r="H4" s="129"/>
      <c r="I4" s="129"/>
      <c r="J4" s="129"/>
      <c r="K4" s="129"/>
      <c r="L4" s="129"/>
      <c r="M4" s="129"/>
      <c r="N4" s="129"/>
      <c r="O4" s="129"/>
      <c r="P4" s="129"/>
      <c r="Q4" s="129"/>
      <c r="R4" s="129"/>
      <c r="S4" s="129"/>
      <c r="T4" s="129"/>
      <c r="U4" s="129"/>
    </row>
    <row r="5" spans="1:21">
      <c r="A5" s="15"/>
      <c r="B5" s="67"/>
      <c r="C5" s="67"/>
      <c r="D5" s="67"/>
      <c r="E5" s="67"/>
      <c r="F5" s="67"/>
      <c r="G5" s="67"/>
      <c r="H5" s="67"/>
      <c r="I5" s="67"/>
      <c r="J5" s="67"/>
      <c r="K5" s="67"/>
      <c r="L5" s="67"/>
      <c r="M5" s="67"/>
      <c r="N5" s="67"/>
      <c r="O5" s="67"/>
      <c r="P5" s="67"/>
      <c r="Q5" s="67"/>
      <c r="R5" s="67"/>
      <c r="S5" s="67"/>
      <c r="T5" s="67"/>
      <c r="U5" s="67"/>
    </row>
    <row r="6" spans="1:21" ht="25.5" customHeight="1">
      <c r="A6" s="15"/>
      <c r="B6" s="67" t="s">
        <v>831</v>
      </c>
      <c r="C6" s="67"/>
      <c r="D6" s="67"/>
      <c r="E6" s="67"/>
      <c r="F6" s="67"/>
      <c r="G6" s="67"/>
      <c r="H6" s="67"/>
      <c r="I6" s="67"/>
      <c r="J6" s="67"/>
      <c r="K6" s="67"/>
      <c r="L6" s="67"/>
      <c r="M6" s="67"/>
      <c r="N6" s="67"/>
      <c r="O6" s="67"/>
      <c r="P6" s="67"/>
      <c r="Q6" s="67"/>
      <c r="R6" s="67"/>
      <c r="S6" s="67"/>
      <c r="T6" s="67"/>
      <c r="U6" s="67"/>
    </row>
    <row r="7" spans="1:21">
      <c r="A7" s="15"/>
      <c r="B7" s="67"/>
      <c r="C7" s="67"/>
      <c r="D7" s="67"/>
      <c r="E7" s="67"/>
      <c r="F7" s="67"/>
      <c r="G7" s="67"/>
      <c r="H7" s="67"/>
      <c r="I7" s="67"/>
      <c r="J7" s="67"/>
      <c r="K7" s="67"/>
      <c r="L7" s="67"/>
      <c r="M7" s="67"/>
      <c r="N7" s="67"/>
      <c r="O7" s="67"/>
      <c r="P7" s="67"/>
      <c r="Q7" s="67"/>
      <c r="R7" s="67"/>
      <c r="S7" s="67"/>
      <c r="T7" s="67"/>
      <c r="U7" s="67"/>
    </row>
    <row r="8" spans="1:21" ht="27" customHeight="1">
      <c r="A8" s="15"/>
      <c r="B8" s="67" t="s">
        <v>832</v>
      </c>
      <c r="C8" s="67"/>
      <c r="D8" s="67"/>
      <c r="E8" s="67"/>
      <c r="F8" s="67"/>
      <c r="G8" s="67"/>
      <c r="H8" s="67"/>
      <c r="I8" s="67"/>
      <c r="J8" s="67"/>
      <c r="K8" s="67"/>
      <c r="L8" s="67"/>
      <c r="M8" s="67"/>
      <c r="N8" s="67"/>
      <c r="O8" s="67"/>
      <c r="P8" s="67"/>
      <c r="Q8" s="67"/>
      <c r="R8" s="67"/>
      <c r="S8" s="67"/>
      <c r="T8" s="67"/>
      <c r="U8" s="67"/>
    </row>
    <row r="9" spans="1:21">
      <c r="A9" s="15"/>
      <c r="B9" s="67"/>
      <c r="C9" s="67"/>
      <c r="D9" s="67"/>
      <c r="E9" s="67"/>
      <c r="F9" s="67"/>
      <c r="G9" s="67"/>
      <c r="H9" s="67"/>
      <c r="I9" s="67"/>
      <c r="J9" s="67"/>
      <c r="K9" s="67"/>
      <c r="L9" s="67"/>
      <c r="M9" s="67"/>
      <c r="N9" s="67"/>
      <c r="O9" s="67"/>
      <c r="P9" s="67"/>
      <c r="Q9" s="67"/>
      <c r="R9" s="67"/>
      <c r="S9" s="67"/>
      <c r="T9" s="67"/>
      <c r="U9" s="67"/>
    </row>
    <row r="10" spans="1:21" ht="41.25" customHeight="1">
      <c r="A10" s="15"/>
      <c r="B10" s="67" t="s">
        <v>833</v>
      </c>
      <c r="C10" s="67"/>
      <c r="D10" s="67"/>
      <c r="E10" s="67"/>
      <c r="F10" s="67"/>
      <c r="G10" s="67"/>
      <c r="H10" s="67"/>
      <c r="I10" s="67"/>
      <c r="J10" s="67"/>
      <c r="K10" s="67"/>
      <c r="L10" s="67"/>
      <c r="M10" s="67"/>
      <c r="N10" s="67"/>
      <c r="O10" s="67"/>
      <c r="P10" s="67"/>
      <c r="Q10" s="67"/>
      <c r="R10" s="67"/>
      <c r="S10" s="67"/>
      <c r="T10" s="67"/>
      <c r="U10" s="67"/>
    </row>
    <row r="11" spans="1:21">
      <c r="A11" s="15"/>
      <c r="B11" s="67"/>
      <c r="C11" s="67"/>
      <c r="D11" s="67"/>
      <c r="E11" s="67"/>
      <c r="F11" s="67"/>
      <c r="G11" s="67"/>
      <c r="H11" s="67"/>
      <c r="I11" s="67"/>
      <c r="J11" s="67"/>
      <c r="K11" s="67"/>
      <c r="L11" s="67"/>
      <c r="M11" s="67"/>
      <c r="N11" s="67"/>
      <c r="O11" s="67"/>
      <c r="P11" s="67"/>
      <c r="Q11" s="67"/>
      <c r="R11" s="67"/>
      <c r="S11" s="67"/>
      <c r="T11" s="67"/>
      <c r="U11" s="67"/>
    </row>
    <row r="12" spans="1:21" ht="25.5" customHeight="1">
      <c r="A12" s="15"/>
      <c r="B12" s="67" t="s">
        <v>834</v>
      </c>
      <c r="C12" s="67"/>
      <c r="D12" s="67"/>
      <c r="E12" s="67"/>
      <c r="F12" s="67"/>
      <c r="G12" s="67"/>
      <c r="H12" s="67"/>
      <c r="I12" s="67"/>
      <c r="J12" s="67"/>
      <c r="K12" s="67"/>
      <c r="L12" s="67"/>
      <c r="M12" s="67"/>
      <c r="N12" s="67"/>
      <c r="O12" s="67"/>
      <c r="P12" s="67"/>
      <c r="Q12" s="67"/>
      <c r="R12" s="67"/>
      <c r="S12" s="67"/>
      <c r="T12" s="67"/>
      <c r="U12" s="67"/>
    </row>
    <row r="13" spans="1:21">
      <c r="A13" s="15"/>
      <c r="B13" s="67" t="s">
        <v>835</v>
      </c>
      <c r="C13" s="67"/>
      <c r="D13" s="67"/>
      <c r="E13" s="67"/>
      <c r="F13" s="67"/>
      <c r="G13" s="67"/>
      <c r="H13" s="67"/>
      <c r="I13" s="67"/>
      <c r="J13" s="67"/>
      <c r="K13" s="67"/>
      <c r="L13" s="67"/>
      <c r="M13" s="67"/>
      <c r="N13" s="67"/>
      <c r="O13" s="67"/>
      <c r="P13" s="67"/>
      <c r="Q13" s="67"/>
      <c r="R13" s="67"/>
      <c r="S13" s="67"/>
      <c r="T13" s="67"/>
      <c r="U13" s="67"/>
    </row>
    <row r="14" spans="1:21" ht="25.5" customHeight="1">
      <c r="A14" s="15"/>
      <c r="B14" s="67" t="s">
        <v>836</v>
      </c>
      <c r="C14" s="67"/>
      <c r="D14" s="67"/>
      <c r="E14" s="67"/>
      <c r="F14" s="67"/>
      <c r="G14" s="67"/>
      <c r="H14" s="67"/>
      <c r="I14" s="67"/>
      <c r="J14" s="67"/>
      <c r="K14" s="67"/>
      <c r="L14" s="67"/>
      <c r="M14" s="67"/>
      <c r="N14" s="67"/>
      <c r="O14" s="67"/>
      <c r="P14" s="67"/>
      <c r="Q14" s="67"/>
      <c r="R14" s="67"/>
      <c r="S14" s="67"/>
      <c r="T14" s="67"/>
      <c r="U14" s="67"/>
    </row>
    <row r="15" spans="1:21">
      <c r="A15" s="15"/>
      <c r="B15" s="67" t="s">
        <v>837</v>
      </c>
      <c r="C15" s="67"/>
      <c r="D15" s="67"/>
      <c r="E15" s="67"/>
      <c r="F15" s="67"/>
      <c r="G15" s="67"/>
      <c r="H15" s="67"/>
      <c r="I15" s="67"/>
      <c r="J15" s="67"/>
      <c r="K15" s="67"/>
      <c r="L15" s="67"/>
      <c r="M15" s="67"/>
      <c r="N15" s="67"/>
      <c r="O15" s="67"/>
      <c r="P15" s="67"/>
      <c r="Q15" s="67"/>
      <c r="R15" s="67"/>
      <c r="S15" s="67"/>
      <c r="T15" s="67"/>
      <c r="U15" s="67"/>
    </row>
    <row r="16" spans="1:21">
      <c r="A16" s="15"/>
      <c r="B16" s="239"/>
      <c r="C16" s="239"/>
      <c r="D16" s="239"/>
      <c r="E16" s="239"/>
      <c r="F16" s="239"/>
      <c r="G16" s="239"/>
      <c r="H16" s="239"/>
      <c r="I16" s="239"/>
      <c r="J16" s="239"/>
      <c r="K16" s="239"/>
      <c r="L16" s="239"/>
      <c r="M16" s="239"/>
      <c r="N16" s="239"/>
      <c r="O16" s="239"/>
      <c r="P16" s="239"/>
      <c r="Q16" s="239"/>
      <c r="R16" s="239"/>
      <c r="S16" s="239"/>
      <c r="T16" s="239"/>
      <c r="U16" s="239"/>
    </row>
    <row r="17" spans="1:21">
      <c r="A17" s="15"/>
      <c r="B17" s="35"/>
      <c r="C17" s="35"/>
      <c r="D17" s="35"/>
      <c r="E17" s="35"/>
      <c r="F17" s="35"/>
      <c r="G17" s="35"/>
      <c r="H17" s="35"/>
      <c r="I17" s="35"/>
      <c r="J17" s="35"/>
      <c r="K17" s="35"/>
      <c r="L17" s="35"/>
      <c r="M17" s="35"/>
      <c r="N17" s="35"/>
      <c r="O17" s="35"/>
      <c r="P17" s="35"/>
      <c r="Q17" s="35"/>
      <c r="R17" s="35"/>
      <c r="S17" s="35"/>
      <c r="T17" s="35"/>
      <c r="U17" s="35"/>
    </row>
    <row r="18" spans="1:21">
      <c r="A18" s="15"/>
      <c r="B18" s="19"/>
      <c r="C18" s="19"/>
      <c r="D18" s="19"/>
      <c r="E18" s="19"/>
      <c r="F18" s="19"/>
      <c r="G18" s="19"/>
      <c r="H18" s="19"/>
      <c r="I18" s="19"/>
      <c r="J18" s="19"/>
      <c r="K18" s="19"/>
      <c r="L18" s="19"/>
      <c r="M18" s="19"/>
      <c r="N18" s="19"/>
      <c r="O18" s="19"/>
      <c r="P18" s="19"/>
      <c r="Q18" s="19"/>
      <c r="R18" s="19"/>
      <c r="S18" s="19"/>
      <c r="T18" s="19"/>
      <c r="U18" s="19"/>
    </row>
    <row r="19" spans="1:21">
      <c r="A19" s="15"/>
      <c r="B19" s="23"/>
      <c r="C19" s="23"/>
      <c r="D19" s="43"/>
      <c r="E19" s="43"/>
      <c r="F19" s="43"/>
      <c r="G19" s="202" t="s">
        <v>301</v>
      </c>
      <c r="H19" s="202"/>
      <c r="I19" s="202"/>
      <c r="J19" s="202" t="s">
        <v>838</v>
      </c>
      <c r="K19" s="202"/>
      <c r="L19" s="202"/>
      <c r="M19" s="202" t="s">
        <v>839</v>
      </c>
      <c r="N19" s="202"/>
      <c r="O19" s="202"/>
      <c r="P19" s="202"/>
      <c r="Q19" s="202"/>
      <c r="R19" s="202"/>
      <c r="S19" s="43"/>
      <c r="T19" s="43"/>
      <c r="U19" s="43"/>
    </row>
    <row r="20" spans="1:21">
      <c r="A20" s="15"/>
      <c r="B20" s="23"/>
      <c r="C20" s="23"/>
      <c r="D20" s="43"/>
      <c r="E20" s="43"/>
      <c r="F20" s="43"/>
      <c r="G20" s="202" t="s">
        <v>840</v>
      </c>
      <c r="H20" s="202"/>
      <c r="I20" s="202"/>
      <c r="J20" s="202" t="s">
        <v>841</v>
      </c>
      <c r="K20" s="202"/>
      <c r="L20" s="202"/>
      <c r="M20" s="202" t="s">
        <v>842</v>
      </c>
      <c r="N20" s="202"/>
      <c r="O20" s="202"/>
      <c r="P20" s="202"/>
      <c r="Q20" s="202"/>
      <c r="R20" s="202"/>
      <c r="S20" s="43"/>
      <c r="T20" s="43"/>
      <c r="U20" s="43"/>
    </row>
    <row r="21" spans="1:21" ht="15.75" thickBot="1">
      <c r="A21" s="15"/>
      <c r="B21" s="23"/>
      <c r="C21" s="23"/>
      <c r="D21" s="202" t="s">
        <v>301</v>
      </c>
      <c r="E21" s="202"/>
      <c r="F21" s="202"/>
      <c r="G21" s="202" t="s">
        <v>843</v>
      </c>
      <c r="H21" s="202"/>
      <c r="I21" s="202"/>
      <c r="J21" s="202" t="s">
        <v>844</v>
      </c>
      <c r="K21" s="202"/>
      <c r="L21" s="202"/>
      <c r="M21" s="36" t="s">
        <v>845</v>
      </c>
      <c r="N21" s="36"/>
      <c r="O21" s="36"/>
      <c r="P21" s="36"/>
      <c r="Q21" s="36"/>
      <c r="R21" s="36"/>
      <c r="S21" s="43"/>
      <c r="T21" s="43"/>
      <c r="U21" s="43"/>
    </row>
    <row r="22" spans="1:21">
      <c r="A22" s="15"/>
      <c r="B22" s="23"/>
      <c r="C22" s="23"/>
      <c r="D22" s="202" t="s">
        <v>840</v>
      </c>
      <c r="E22" s="202"/>
      <c r="F22" s="202"/>
      <c r="G22" s="202" t="s">
        <v>846</v>
      </c>
      <c r="H22" s="202"/>
      <c r="I22" s="202"/>
      <c r="J22" s="202" t="s">
        <v>847</v>
      </c>
      <c r="K22" s="202"/>
      <c r="L22" s="202"/>
      <c r="M22" s="63"/>
      <c r="N22" s="63"/>
      <c r="O22" s="63"/>
      <c r="P22" s="63"/>
      <c r="Q22" s="63"/>
      <c r="R22" s="63"/>
      <c r="S22" s="43"/>
      <c r="T22" s="43"/>
      <c r="U22" s="43"/>
    </row>
    <row r="23" spans="1:21">
      <c r="A23" s="15"/>
      <c r="B23" s="23"/>
      <c r="C23" s="23"/>
      <c r="D23" s="202" t="s">
        <v>848</v>
      </c>
      <c r="E23" s="202"/>
      <c r="F23" s="202"/>
      <c r="G23" s="202" t="s">
        <v>849</v>
      </c>
      <c r="H23" s="202"/>
      <c r="I23" s="202"/>
      <c r="J23" s="202" t="s">
        <v>849</v>
      </c>
      <c r="K23" s="202"/>
      <c r="L23" s="202"/>
      <c r="M23" s="43"/>
      <c r="N23" s="43"/>
      <c r="O23" s="43"/>
      <c r="P23" s="202" t="s">
        <v>850</v>
      </c>
      <c r="Q23" s="202"/>
      <c r="R23" s="202"/>
      <c r="S23" s="43"/>
      <c r="T23" s="43"/>
      <c r="U23" s="43"/>
    </row>
    <row r="24" spans="1:21">
      <c r="A24" s="15"/>
      <c r="B24" s="23"/>
      <c r="C24" s="23"/>
      <c r="D24" s="202" t="s">
        <v>448</v>
      </c>
      <c r="E24" s="202"/>
      <c r="F24" s="202"/>
      <c r="G24" s="202" t="s">
        <v>446</v>
      </c>
      <c r="H24" s="202"/>
      <c r="I24" s="202"/>
      <c r="J24" s="202" t="s">
        <v>446</v>
      </c>
      <c r="K24" s="202"/>
      <c r="L24" s="202"/>
      <c r="M24" s="202" t="s">
        <v>851</v>
      </c>
      <c r="N24" s="202"/>
      <c r="O24" s="202"/>
      <c r="P24" s="202" t="s">
        <v>852</v>
      </c>
      <c r="Q24" s="202"/>
      <c r="R24" s="202"/>
      <c r="S24" s="202" t="s">
        <v>853</v>
      </c>
      <c r="T24" s="202"/>
      <c r="U24" s="202"/>
    </row>
    <row r="25" spans="1:21" ht="15.75" thickBot="1">
      <c r="A25" s="15"/>
      <c r="B25" s="72" t="s">
        <v>305</v>
      </c>
      <c r="C25" s="23"/>
      <c r="D25" s="36" t="s">
        <v>854</v>
      </c>
      <c r="E25" s="36"/>
      <c r="F25" s="36"/>
      <c r="G25" s="36" t="s">
        <v>855</v>
      </c>
      <c r="H25" s="36"/>
      <c r="I25" s="36"/>
      <c r="J25" s="36" t="s">
        <v>855</v>
      </c>
      <c r="K25" s="36"/>
      <c r="L25" s="36"/>
      <c r="M25" s="36" t="s">
        <v>856</v>
      </c>
      <c r="N25" s="36"/>
      <c r="O25" s="36"/>
      <c r="P25" s="36" t="s">
        <v>857</v>
      </c>
      <c r="Q25" s="36"/>
      <c r="R25" s="36"/>
      <c r="S25" s="36" t="s">
        <v>601</v>
      </c>
      <c r="T25" s="36"/>
      <c r="U25" s="36"/>
    </row>
    <row r="26" spans="1:21">
      <c r="A26" s="15"/>
      <c r="B26" s="73" t="s">
        <v>858</v>
      </c>
      <c r="C26" s="25"/>
      <c r="D26" s="84"/>
      <c r="E26" s="84"/>
      <c r="F26" s="84"/>
      <c r="G26" s="84"/>
      <c r="H26" s="84"/>
      <c r="I26" s="84"/>
      <c r="J26" s="84"/>
      <c r="K26" s="84"/>
      <c r="L26" s="84"/>
      <c r="M26" s="84"/>
      <c r="N26" s="84"/>
      <c r="O26" s="84"/>
      <c r="P26" s="84"/>
      <c r="Q26" s="84"/>
      <c r="R26" s="84"/>
      <c r="S26" s="84"/>
      <c r="T26" s="84"/>
      <c r="U26" s="84"/>
    </row>
    <row r="27" spans="1:21">
      <c r="A27" s="15"/>
      <c r="B27" s="238">
        <v>42004</v>
      </c>
      <c r="C27" s="43"/>
      <c r="D27" s="88" t="s">
        <v>276</v>
      </c>
      <c r="E27" s="90">
        <v>913</v>
      </c>
      <c r="F27" s="43"/>
      <c r="G27" s="88" t="s">
        <v>276</v>
      </c>
      <c r="H27" s="90" t="s">
        <v>283</v>
      </c>
      <c r="I27" s="43"/>
      <c r="J27" s="88" t="s">
        <v>276</v>
      </c>
      <c r="K27" s="90">
        <v>913</v>
      </c>
      <c r="L27" s="43"/>
      <c r="M27" s="88" t="s">
        <v>276</v>
      </c>
      <c r="N27" s="90">
        <v>197</v>
      </c>
      <c r="O27" s="43"/>
      <c r="P27" s="88" t="s">
        <v>276</v>
      </c>
      <c r="Q27" s="90" t="s">
        <v>283</v>
      </c>
      <c r="R27" s="43"/>
      <c r="S27" s="88" t="s">
        <v>276</v>
      </c>
      <c r="T27" s="90">
        <v>716</v>
      </c>
      <c r="U27" s="43"/>
    </row>
    <row r="28" spans="1:21">
      <c r="A28" s="15"/>
      <c r="B28" s="238"/>
      <c r="C28" s="43"/>
      <c r="D28" s="88"/>
      <c r="E28" s="90"/>
      <c r="F28" s="43"/>
      <c r="G28" s="88"/>
      <c r="H28" s="90"/>
      <c r="I28" s="43"/>
      <c r="J28" s="88"/>
      <c r="K28" s="90"/>
      <c r="L28" s="43"/>
      <c r="M28" s="88"/>
      <c r="N28" s="90"/>
      <c r="O28" s="43"/>
      <c r="P28" s="88"/>
      <c r="Q28" s="90"/>
      <c r="R28" s="43"/>
      <c r="S28" s="88"/>
      <c r="T28" s="90"/>
      <c r="U28" s="43"/>
    </row>
    <row r="29" spans="1:21">
      <c r="A29" s="15"/>
      <c r="B29" s="73" t="s">
        <v>859</v>
      </c>
      <c r="C29" s="25"/>
      <c r="D29" s="51"/>
      <c r="E29" s="51"/>
      <c r="F29" s="51"/>
      <c r="G29" s="51"/>
      <c r="H29" s="51"/>
      <c r="I29" s="51"/>
      <c r="J29" s="51"/>
      <c r="K29" s="51"/>
      <c r="L29" s="51"/>
      <c r="M29" s="51"/>
      <c r="N29" s="51"/>
      <c r="O29" s="51"/>
      <c r="P29" s="51"/>
      <c r="Q29" s="51"/>
      <c r="R29" s="51"/>
      <c r="S29" s="51"/>
      <c r="T29" s="51"/>
      <c r="U29" s="51"/>
    </row>
    <row r="30" spans="1:21">
      <c r="A30" s="15"/>
      <c r="B30" s="237">
        <v>41639</v>
      </c>
      <c r="C30" s="23"/>
      <c r="D30" s="43"/>
      <c r="E30" s="43"/>
      <c r="F30" s="43"/>
      <c r="G30" s="43"/>
      <c r="H30" s="43"/>
      <c r="I30" s="43"/>
      <c r="J30" s="43"/>
      <c r="K30" s="43"/>
      <c r="L30" s="43"/>
      <c r="M30" s="43"/>
      <c r="N30" s="43"/>
      <c r="O30" s="43"/>
      <c r="P30" s="43"/>
      <c r="Q30" s="43"/>
      <c r="R30" s="43"/>
      <c r="S30" s="43"/>
      <c r="T30" s="43"/>
      <c r="U30" s="43"/>
    </row>
    <row r="31" spans="1:21">
      <c r="A31" s="15"/>
      <c r="B31" s="93" t="s">
        <v>859</v>
      </c>
      <c r="C31" s="51"/>
      <c r="D31" s="95">
        <v>986</v>
      </c>
      <c r="E31" s="95"/>
      <c r="F31" s="51"/>
      <c r="G31" s="95" t="s">
        <v>283</v>
      </c>
      <c r="H31" s="95"/>
      <c r="I31" s="51"/>
      <c r="J31" s="95">
        <v>986</v>
      </c>
      <c r="K31" s="95"/>
      <c r="L31" s="51"/>
      <c r="M31" s="95">
        <v>156</v>
      </c>
      <c r="N31" s="95"/>
      <c r="O31" s="51"/>
      <c r="P31" s="95" t="s">
        <v>283</v>
      </c>
      <c r="Q31" s="95"/>
      <c r="R31" s="51"/>
      <c r="S31" s="95">
        <v>830</v>
      </c>
      <c r="T31" s="95"/>
      <c r="U31" s="51"/>
    </row>
    <row r="32" spans="1:21" ht="15.75" thickBot="1">
      <c r="A32" s="15"/>
      <c r="B32" s="93"/>
      <c r="C32" s="51"/>
      <c r="D32" s="126"/>
      <c r="E32" s="126"/>
      <c r="F32" s="120"/>
      <c r="G32" s="126"/>
      <c r="H32" s="126"/>
      <c r="I32" s="120"/>
      <c r="J32" s="126"/>
      <c r="K32" s="126"/>
      <c r="L32" s="120"/>
      <c r="M32" s="126"/>
      <c r="N32" s="126"/>
      <c r="O32" s="120"/>
      <c r="P32" s="126"/>
      <c r="Q32" s="126"/>
      <c r="R32" s="120"/>
      <c r="S32" s="126"/>
      <c r="T32" s="126"/>
      <c r="U32" s="120"/>
    </row>
    <row r="33" spans="1:21" ht="15.75" thickTop="1">
      <c r="A33" s="15"/>
      <c r="B33" s="239"/>
      <c r="C33" s="239"/>
      <c r="D33" s="239"/>
      <c r="E33" s="239"/>
      <c r="F33" s="239"/>
      <c r="G33" s="239"/>
      <c r="H33" s="239"/>
      <c r="I33" s="239"/>
      <c r="J33" s="239"/>
      <c r="K33" s="239"/>
      <c r="L33" s="239"/>
      <c r="M33" s="239"/>
      <c r="N33" s="239"/>
      <c r="O33" s="239"/>
      <c r="P33" s="239"/>
      <c r="Q33" s="239"/>
      <c r="R33" s="239"/>
      <c r="S33" s="239"/>
      <c r="T33" s="239"/>
      <c r="U33" s="239"/>
    </row>
    <row r="34" spans="1:21">
      <c r="A34" s="15"/>
      <c r="B34" s="35"/>
      <c r="C34" s="35"/>
      <c r="D34" s="35"/>
      <c r="E34" s="35"/>
      <c r="F34" s="35"/>
      <c r="G34" s="35"/>
      <c r="H34" s="35"/>
      <c r="I34" s="35"/>
      <c r="J34" s="35"/>
      <c r="K34" s="35"/>
      <c r="L34" s="35"/>
      <c r="M34" s="35"/>
      <c r="N34" s="35"/>
      <c r="O34" s="35"/>
      <c r="P34" s="35"/>
      <c r="Q34" s="35"/>
      <c r="R34" s="35"/>
      <c r="S34" s="35"/>
      <c r="T34" s="35"/>
      <c r="U34" s="35"/>
    </row>
    <row r="35" spans="1:21">
      <c r="A35" s="15"/>
      <c r="B35" s="19"/>
      <c r="C35" s="19"/>
      <c r="D35" s="19"/>
      <c r="E35" s="19"/>
      <c r="F35" s="19"/>
      <c r="G35" s="19"/>
      <c r="H35" s="19"/>
      <c r="I35" s="19"/>
      <c r="J35" s="19"/>
      <c r="K35" s="19"/>
      <c r="L35" s="19"/>
      <c r="M35" s="19"/>
      <c r="N35" s="19"/>
      <c r="O35" s="19"/>
      <c r="P35" s="19"/>
      <c r="Q35" s="19"/>
      <c r="R35" s="19"/>
      <c r="S35" s="19"/>
      <c r="T35" s="19"/>
      <c r="U35" s="19"/>
    </row>
    <row r="36" spans="1:21">
      <c r="A36" s="15"/>
      <c r="B36" s="23"/>
      <c r="C36" s="23"/>
      <c r="D36" s="43"/>
      <c r="E36" s="43"/>
      <c r="F36" s="43"/>
      <c r="G36" s="202" t="s">
        <v>301</v>
      </c>
      <c r="H36" s="202"/>
      <c r="I36" s="202"/>
      <c r="J36" s="202" t="s">
        <v>838</v>
      </c>
      <c r="K36" s="202"/>
      <c r="L36" s="202"/>
      <c r="M36" s="202" t="s">
        <v>839</v>
      </c>
      <c r="N36" s="202"/>
      <c r="O36" s="202"/>
      <c r="P36" s="202"/>
      <c r="Q36" s="202"/>
      <c r="R36" s="202"/>
      <c r="S36" s="43"/>
      <c r="T36" s="43"/>
      <c r="U36" s="43"/>
    </row>
    <row r="37" spans="1:21">
      <c r="A37" s="15"/>
      <c r="B37" s="23"/>
      <c r="C37" s="23"/>
      <c r="D37" s="43"/>
      <c r="E37" s="43"/>
      <c r="F37" s="43"/>
      <c r="G37" s="202" t="s">
        <v>840</v>
      </c>
      <c r="H37" s="202"/>
      <c r="I37" s="202"/>
      <c r="J37" s="202" t="s">
        <v>860</v>
      </c>
      <c r="K37" s="202"/>
      <c r="L37" s="202"/>
      <c r="M37" s="202" t="s">
        <v>861</v>
      </c>
      <c r="N37" s="202"/>
      <c r="O37" s="202"/>
      <c r="P37" s="202"/>
      <c r="Q37" s="202"/>
      <c r="R37" s="202"/>
      <c r="S37" s="43"/>
      <c r="T37" s="43"/>
      <c r="U37" s="43"/>
    </row>
    <row r="38" spans="1:21" ht="15.75" thickBot="1">
      <c r="A38" s="15"/>
      <c r="B38" s="23"/>
      <c r="C38" s="23"/>
      <c r="D38" s="202" t="s">
        <v>301</v>
      </c>
      <c r="E38" s="202"/>
      <c r="F38" s="202"/>
      <c r="G38" s="202" t="s">
        <v>843</v>
      </c>
      <c r="H38" s="202"/>
      <c r="I38" s="202"/>
      <c r="J38" s="202" t="s">
        <v>844</v>
      </c>
      <c r="K38" s="202"/>
      <c r="L38" s="202"/>
      <c r="M38" s="36" t="s">
        <v>845</v>
      </c>
      <c r="N38" s="36"/>
      <c r="O38" s="36"/>
      <c r="P38" s="36"/>
      <c r="Q38" s="36"/>
      <c r="R38" s="36"/>
      <c r="S38" s="43"/>
      <c r="T38" s="43"/>
      <c r="U38" s="43"/>
    </row>
    <row r="39" spans="1:21">
      <c r="A39" s="15"/>
      <c r="B39" s="23"/>
      <c r="C39" s="23"/>
      <c r="D39" s="202" t="s">
        <v>840</v>
      </c>
      <c r="E39" s="202"/>
      <c r="F39" s="202"/>
      <c r="G39" s="202" t="s">
        <v>846</v>
      </c>
      <c r="H39" s="202"/>
      <c r="I39" s="202"/>
      <c r="J39" s="202" t="s">
        <v>847</v>
      </c>
      <c r="K39" s="202"/>
      <c r="L39" s="202"/>
      <c r="M39" s="63"/>
      <c r="N39" s="63"/>
      <c r="O39" s="63"/>
      <c r="P39" s="63"/>
      <c r="Q39" s="63"/>
      <c r="R39" s="63"/>
      <c r="S39" s="43"/>
      <c r="T39" s="43"/>
      <c r="U39" s="43"/>
    </row>
    <row r="40" spans="1:21">
      <c r="A40" s="15"/>
      <c r="B40" s="23"/>
      <c r="C40" s="23"/>
      <c r="D40" s="202" t="s">
        <v>848</v>
      </c>
      <c r="E40" s="202"/>
      <c r="F40" s="202"/>
      <c r="G40" s="202" t="s">
        <v>849</v>
      </c>
      <c r="H40" s="202"/>
      <c r="I40" s="202"/>
      <c r="J40" s="202" t="s">
        <v>849</v>
      </c>
      <c r="K40" s="202"/>
      <c r="L40" s="202"/>
      <c r="M40" s="43"/>
      <c r="N40" s="43"/>
      <c r="O40" s="43"/>
      <c r="P40" s="202" t="s">
        <v>850</v>
      </c>
      <c r="Q40" s="202"/>
      <c r="R40" s="202"/>
      <c r="S40" s="43"/>
      <c r="T40" s="43"/>
      <c r="U40" s="43"/>
    </row>
    <row r="41" spans="1:21">
      <c r="A41" s="15"/>
      <c r="B41" s="23"/>
      <c r="C41" s="23"/>
      <c r="D41" s="202" t="s">
        <v>448</v>
      </c>
      <c r="E41" s="202"/>
      <c r="F41" s="202"/>
      <c r="G41" s="202" t="s">
        <v>446</v>
      </c>
      <c r="H41" s="202"/>
      <c r="I41" s="202"/>
      <c r="J41" s="202" t="s">
        <v>446</v>
      </c>
      <c r="K41" s="202"/>
      <c r="L41" s="202"/>
      <c r="M41" s="202" t="s">
        <v>851</v>
      </c>
      <c r="N41" s="202"/>
      <c r="O41" s="202"/>
      <c r="P41" s="202" t="s">
        <v>852</v>
      </c>
      <c r="Q41" s="202"/>
      <c r="R41" s="202"/>
      <c r="S41" s="202" t="s">
        <v>853</v>
      </c>
      <c r="T41" s="202"/>
      <c r="U41" s="202"/>
    </row>
    <row r="42" spans="1:21" ht="15.75" thickBot="1">
      <c r="A42" s="15"/>
      <c r="B42" s="72" t="s">
        <v>305</v>
      </c>
      <c r="C42" s="23"/>
      <c r="D42" s="36" t="s">
        <v>862</v>
      </c>
      <c r="E42" s="36"/>
      <c r="F42" s="36"/>
      <c r="G42" s="36" t="s">
        <v>855</v>
      </c>
      <c r="H42" s="36"/>
      <c r="I42" s="36"/>
      <c r="J42" s="36" t="s">
        <v>855</v>
      </c>
      <c r="K42" s="36"/>
      <c r="L42" s="36"/>
      <c r="M42" s="36" t="s">
        <v>856</v>
      </c>
      <c r="N42" s="36"/>
      <c r="O42" s="36"/>
      <c r="P42" s="36" t="s">
        <v>863</v>
      </c>
      <c r="Q42" s="36"/>
      <c r="R42" s="36"/>
      <c r="S42" s="36" t="s">
        <v>601</v>
      </c>
      <c r="T42" s="36"/>
      <c r="U42" s="36"/>
    </row>
    <row r="43" spans="1:21">
      <c r="A43" s="15"/>
      <c r="B43" s="73" t="s">
        <v>864</v>
      </c>
      <c r="C43" s="25"/>
      <c r="D43" s="84"/>
      <c r="E43" s="84"/>
      <c r="F43" s="84"/>
      <c r="G43" s="84"/>
      <c r="H43" s="84"/>
      <c r="I43" s="84"/>
      <c r="J43" s="84"/>
      <c r="K43" s="84"/>
      <c r="L43" s="84"/>
      <c r="M43" s="84"/>
      <c r="N43" s="84"/>
      <c r="O43" s="84"/>
      <c r="P43" s="84"/>
      <c r="Q43" s="84"/>
      <c r="R43" s="84"/>
      <c r="S43" s="84"/>
      <c r="T43" s="84"/>
      <c r="U43" s="84"/>
    </row>
    <row r="44" spans="1:21">
      <c r="A44" s="15"/>
      <c r="B44" s="238">
        <v>42004</v>
      </c>
      <c r="C44" s="43"/>
      <c r="D44" s="88" t="s">
        <v>276</v>
      </c>
      <c r="E44" s="90">
        <v>913</v>
      </c>
      <c r="F44" s="43"/>
      <c r="G44" s="88" t="s">
        <v>276</v>
      </c>
      <c r="H44" s="90" t="s">
        <v>283</v>
      </c>
      <c r="I44" s="43"/>
      <c r="J44" s="88" t="s">
        <v>276</v>
      </c>
      <c r="K44" s="90">
        <v>913</v>
      </c>
      <c r="L44" s="43"/>
      <c r="M44" s="88" t="s">
        <v>276</v>
      </c>
      <c r="N44" s="90">
        <v>197</v>
      </c>
      <c r="O44" s="43"/>
      <c r="P44" s="88" t="s">
        <v>276</v>
      </c>
      <c r="Q44" s="90">
        <v>566</v>
      </c>
      <c r="R44" s="43"/>
      <c r="S44" s="88" t="s">
        <v>276</v>
      </c>
      <c r="T44" s="90">
        <v>150</v>
      </c>
      <c r="U44" s="43"/>
    </row>
    <row r="45" spans="1:21">
      <c r="A45" s="15"/>
      <c r="B45" s="238"/>
      <c r="C45" s="43"/>
      <c r="D45" s="88"/>
      <c r="E45" s="90"/>
      <c r="F45" s="43"/>
      <c r="G45" s="88"/>
      <c r="H45" s="90"/>
      <c r="I45" s="43"/>
      <c r="J45" s="88"/>
      <c r="K45" s="90"/>
      <c r="L45" s="43"/>
      <c r="M45" s="88"/>
      <c r="N45" s="90"/>
      <c r="O45" s="43"/>
      <c r="P45" s="88"/>
      <c r="Q45" s="90"/>
      <c r="R45" s="43"/>
      <c r="S45" s="88"/>
      <c r="T45" s="90"/>
      <c r="U45" s="43"/>
    </row>
    <row r="46" spans="1:21">
      <c r="A46" s="15"/>
      <c r="B46" s="73" t="s">
        <v>859</v>
      </c>
      <c r="C46" s="25"/>
      <c r="D46" s="51"/>
      <c r="E46" s="51"/>
      <c r="F46" s="51"/>
      <c r="G46" s="51"/>
      <c r="H46" s="51"/>
      <c r="I46" s="51"/>
      <c r="J46" s="51"/>
      <c r="K46" s="51"/>
      <c r="L46" s="51"/>
      <c r="M46" s="51"/>
      <c r="N46" s="51"/>
      <c r="O46" s="51"/>
      <c r="P46" s="51"/>
      <c r="Q46" s="51"/>
      <c r="R46" s="51"/>
      <c r="S46" s="51"/>
      <c r="T46" s="51"/>
      <c r="U46" s="51"/>
    </row>
    <row r="47" spans="1:21">
      <c r="A47" s="15"/>
      <c r="B47" s="237">
        <v>41639</v>
      </c>
      <c r="C47" s="23"/>
      <c r="D47" s="43"/>
      <c r="E47" s="43"/>
      <c r="F47" s="43"/>
      <c r="G47" s="43"/>
      <c r="H47" s="43"/>
      <c r="I47" s="43"/>
      <c r="J47" s="43"/>
      <c r="K47" s="43"/>
      <c r="L47" s="43"/>
      <c r="M47" s="43"/>
      <c r="N47" s="43"/>
      <c r="O47" s="43"/>
      <c r="P47" s="43"/>
      <c r="Q47" s="43"/>
      <c r="R47" s="43"/>
      <c r="S47" s="43"/>
      <c r="T47" s="43"/>
      <c r="U47" s="43"/>
    </row>
    <row r="48" spans="1:21">
      <c r="A48" s="15"/>
      <c r="B48" s="93" t="s">
        <v>859</v>
      </c>
      <c r="C48" s="51"/>
      <c r="D48" s="95">
        <v>986</v>
      </c>
      <c r="E48" s="95"/>
      <c r="F48" s="51"/>
      <c r="G48" s="95" t="s">
        <v>283</v>
      </c>
      <c r="H48" s="95"/>
      <c r="I48" s="51"/>
      <c r="J48" s="95">
        <v>986</v>
      </c>
      <c r="K48" s="95"/>
      <c r="L48" s="51"/>
      <c r="M48" s="95">
        <v>156</v>
      </c>
      <c r="N48" s="95"/>
      <c r="O48" s="51"/>
      <c r="P48" s="95" t="s">
        <v>283</v>
      </c>
      <c r="Q48" s="95"/>
      <c r="R48" s="51"/>
      <c r="S48" s="95">
        <v>830</v>
      </c>
      <c r="T48" s="95"/>
      <c r="U48" s="51"/>
    </row>
    <row r="49" spans="1:21" ht="15.75" thickBot="1">
      <c r="A49" s="15"/>
      <c r="B49" s="93"/>
      <c r="C49" s="51"/>
      <c r="D49" s="126"/>
      <c r="E49" s="126"/>
      <c r="F49" s="120"/>
      <c r="G49" s="126"/>
      <c r="H49" s="126"/>
      <c r="I49" s="120"/>
      <c r="J49" s="126"/>
      <c r="K49" s="126"/>
      <c r="L49" s="120"/>
      <c r="M49" s="126"/>
      <c r="N49" s="126"/>
      <c r="O49" s="120"/>
      <c r="P49" s="126"/>
      <c r="Q49" s="126"/>
      <c r="R49" s="120"/>
      <c r="S49" s="126"/>
      <c r="T49" s="126"/>
      <c r="U49" s="120"/>
    </row>
    <row r="50" spans="1:21" ht="15.75" thickTop="1"/>
  </sheetData>
  <mergeCells count="203">
    <mergeCell ref="B13:U13"/>
    <mergeCell ref="B14:U14"/>
    <mergeCell ref="B15:U15"/>
    <mergeCell ref="B16:U16"/>
    <mergeCell ref="B33:U33"/>
    <mergeCell ref="B7:U7"/>
    <mergeCell ref="B8:U8"/>
    <mergeCell ref="B9:U9"/>
    <mergeCell ref="B10:U10"/>
    <mergeCell ref="B11:U11"/>
    <mergeCell ref="B12:U12"/>
    <mergeCell ref="S48:T49"/>
    <mergeCell ref="U48:U49"/>
    <mergeCell ref="A1:A2"/>
    <mergeCell ref="B1:U1"/>
    <mergeCell ref="B2:U2"/>
    <mergeCell ref="B3:U3"/>
    <mergeCell ref="A4:A49"/>
    <mergeCell ref="B4:U4"/>
    <mergeCell ref="B5:U5"/>
    <mergeCell ref="B6:U6"/>
    <mergeCell ref="J48:K49"/>
    <mergeCell ref="L48:L49"/>
    <mergeCell ref="M48:N49"/>
    <mergeCell ref="O48:O49"/>
    <mergeCell ref="P48:Q49"/>
    <mergeCell ref="R48:R49"/>
    <mergeCell ref="B48:B49"/>
    <mergeCell ref="C48:C49"/>
    <mergeCell ref="D48:E49"/>
    <mergeCell ref="F48:F49"/>
    <mergeCell ref="G48:H49"/>
    <mergeCell ref="I48:I49"/>
    <mergeCell ref="D47:F47"/>
    <mergeCell ref="G47:I47"/>
    <mergeCell ref="J47:L47"/>
    <mergeCell ref="M47:O47"/>
    <mergeCell ref="P47:R47"/>
    <mergeCell ref="S47:U47"/>
    <mergeCell ref="T44:T45"/>
    <mergeCell ref="U44:U45"/>
    <mergeCell ref="D46:F46"/>
    <mergeCell ref="G46:I46"/>
    <mergeCell ref="J46:L46"/>
    <mergeCell ref="M46:O46"/>
    <mergeCell ref="P46:R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G43:I43"/>
    <mergeCell ref="J43:L43"/>
    <mergeCell ref="M43:O43"/>
    <mergeCell ref="P43:R43"/>
    <mergeCell ref="S43:U43"/>
    <mergeCell ref="D42:F42"/>
    <mergeCell ref="G42:I42"/>
    <mergeCell ref="J42:L42"/>
    <mergeCell ref="M42:O42"/>
    <mergeCell ref="P42:R42"/>
    <mergeCell ref="S42:U42"/>
    <mergeCell ref="D41:F41"/>
    <mergeCell ref="G41:I41"/>
    <mergeCell ref="J41:L41"/>
    <mergeCell ref="M41:O41"/>
    <mergeCell ref="P41:R41"/>
    <mergeCell ref="S41:U41"/>
    <mergeCell ref="D40:F40"/>
    <mergeCell ref="G40:I40"/>
    <mergeCell ref="J40:L40"/>
    <mergeCell ref="M40:O40"/>
    <mergeCell ref="P40:R40"/>
    <mergeCell ref="S40:U40"/>
    <mergeCell ref="D39:F39"/>
    <mergeCell ref="G39:I39"/>
    <mergeCell ref="J39:L39"/>
    <mergeCell ref="M39:O39"/>
    <mergeCell ref="P39:R39"/>
    <mergeCell ref="S39:U39"/>
    <mergeCell ref="D37:F37"/>
    <mergeCell ref="G37:I37"/>
    <mergeCell ref="J37:L37"/>
    <mergeCell ref="M37:R37"/>
    <mergeCell ref="S37:U37"/>
    <mergeCell ref="D38:F38"/>
    <mergeCell ref="G38:I38"/>
    <mergeCell ref="J38:L38"/>
    <mergeCell ref="M38:R38"/>
    <mergeCell ref="S38:U38"/>
    <mergeCell ref="S31:T32"/>
    <mergeCell ref="U31:U32"/>
    <mergeCell ref="B34:U34"/>
    <mergeCell ref="D36:F36"/>
    <mergeCell ref="G36:I36"/>
    <mergeCell ref="J36:L36"/>
    <mergeCell ref="M36:R36"/>
    <mergeCell ref="S36:U36"/>
    <mergeCell ref="J31:K32"/>
    <mergeCell ref="L31:L32"/>
    <mergeCell ref="M31:N32"/>
    <mergeCell ref="O31:O32"/>
    <mergeCell ref="P31:Q32"/>
    <mergeCell ref="R31:R32"/>
    <mergeCell ref="B31:B32"/>
    <mergeCell ref="C31:C32"/>
    <mergeCell ref="D31:E32"/>
    <mergeCell ref="F31:F32"/>
    <mergeCell ref="G31:H32"/>
    <mergeCell ref="I31:I32"/>
    <mergeCell ref="D30:F30"/>
    <mergeCell ref="G30:I30"/>
    <mergeCell ref="J30:L30"/>
    <mergeCell ref="M30:O30"/>
    <mergeCell ref="P30:R30"/>
    <mergeCell ref="S30:U30"/>
    <mergeCell ref="T27:T28"/>
    <mergeCell ref="U27:U28"/>
    <mergeCell ref="D29:F29"/>
    <mergeCell ref="G29:I29"/>
    <mergeCell ref="J29:L29"/>
    <mergeCell ref="M29:O29"/>
    <mergeCell ref="P29:R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G26:I26"/>
    <mergeCell ref="J26:L26"/>
    <mergeCell ref="M26:O26"/>
    <mergeCell ref="P26:R26"/>
    <mergeCell ref="S26:U26"/>
    <mergeCell ref="D25:F25"/>
    <mergeCell ref="G25:I25"/>
    <mergeCell ref="J25:L25"/>
    <mergeCell ref="M25:O25"/>
    <mergeCell ref="P25:R25"/>
    <mergeCell ref="S25:U25"/>
    <mergeCell ref="D24:F24"/>
    <mergeCell ref="G24:I24"/>
    <mergeCell ref="J24:L24"/>
    <mergeCell ref="M24:O24"/>
    <mergeCell ref="P24:R24"/>
    <mergeCell ref="S24:U24"/>
    <mergeCell ref="D23:F23"/>
    <mergeCell ref="G23:I23"/>
    <mergeCell ref="J23:L23"/>
    <mergeCell ref="M23:O23"/>
    <mergeCell ref="P23:R23"/>
    <mergeCell ref="S23:U23"/>
    <mergeCell ref="D22:F22"/>
    <mergeCell ref="G22:I22"/>
    <mergeCell ref="J22:L22"/>
    <mergeCell ref="M22:O22"/>
    <mergeCell ref="P22:R22"/>
    <mergeCell ref="S22:U22"/>
    <mergeCell ref="D20:F20"/>
    <mergeCell ref="G20:I20"/>
    <mergeCell ref="J20:L20"/>
    <mergeCell ref="M20:R20"/>
    <mergeCell ref="S20:U20"/>
    <mergeCell ref="D21:F21"/>
    <mergeCell ref="G21:I21"/>
    <mergeCell ref="J21:L21"/>
    <mergeCell ref="M21:R21"/>
    <mergeCell ref="S21:U21"/>
    <mergeCell ref="B17:U17"/>
    <mergeCell ref="D19:F19"/>
    <mergeCell ref="G19:I19"/>
    <mergeCell ref="J19:L19"/>
    <mergeCell ref="M19:R19"/>
    <mergeCell ref="S19:U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865</v>
      </c>
      <c r="B1" s="1" t="s">
        <v>1</v>
      </c>
    </row>
    <row r="2" spans="1:2">
      <c r="A2" s="8"/>
      <c r="B2" s="1" t="s">
        <v>2</v>
      </c>
    </row>
    <row r="3" spans="1:2" ht="45">
      <c r="A3" s="3" t="s">
        <v>866</v>
      </c>
      <c r="B3" s="4"/>
    </row>
    <row r="4" spans="1:2" ht="26.25">
      <c r="A4" s="15" t="s">
        <v>867</v>
      </c>
      <c r="B4" s="17" t="s">
        <v>865</v>
      </c>
    </row>
    <row r="5" spans="1:2">
      <c r="A5" s="15"/>
      <c r="B5" s="18"/>
    </row>
    <row r="6" spans="1:2" ht="204.75">
      <c r="A6" s="15"/>
      <c r="B6" s="11" t="s">
        <v>86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8.28515625" customWidth="1"/>
    <col min="4" max="4" width="30.85546875" customWidth="1"/>
    <col min="5" max="6" width="36.5703125" customWidth="1"/>
    <col min="7" max="7" width="24.85546875" customWidth="1"/>
    <col min="8" max="8" width="10.5703125" customWidth="1"/>
    <col min="9" max="9" width="36.5703125" customWidth="1"/>
    <col min="10" max="10" width="8.28515625" customWidth="1"/>
    <col min="11" max="11" width="26.7109375" customWidth="1"/>
    <col min="12" max="13" width="36.5703125" customWidth="1"/>
    <col min="14" max="14" width="8.28515625" customWidth="1"/>
    <col min="15" max="15" width="10.5703125" customWidth="1"/>
    <col min="16" max="16" width="36.5703125" customWidth="1"/>
    <col min="17" max="17" width="30.85546875" customWidth="1"/>
    <col min="18" max="19" width="36.5703125" customWidth="1"/>
    <col min="20" max="20" width="15.42578125" customWidth="1"/>
    <col min="21" max="21" width="10.5703125" customWidth="1"/>
  </cols>
  <sheetData>
    <row r="1" spans="1:21" ht="15" customHeight="1">
      <c r="A1" s="8" t="s">
        <v>8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0</v>
      </c>
      <c r="B3" s="64"/>
      <c r="C3" s="64"/>
      <c r="D3" s="64"/>
      <c r="E3" s="64"/>
      <c r="F3" s="64"/>
      <c r="G3" s="64"/>
      <c r="H3" s="64"/>
      <c r="I3" s="64"/>
      <c r="J3" s="64"/>
      <c r="K3" s="64"/>
      <c r="L3" s="64"/>
      <c r="M3" s="64"/>
      <c r="N3" s="64"/>
      <c r="O3" s="64"/>
      <c r="P3" s="64"/>
      <c r="Q3" s="64"/>
      <c r="R3" s="64"/>
      <c r="S3" s="64"/>
      <c r="T3" s="64"/>
      <c r="U3" s="64"/>
    </row>
    <row r="4" spans="1:21">
      <c r="A4" s="15" t="s">
        <v>869</v>
      </c>
      <c r="B4" s="129" t="s">
        <v>869</v>
      </c>
      <c r="C4" s="129"/>
      <c r="D4" s="129"/>
      <c r="E4" s="129"/>
      <c r="F4" s="129"/>
      <c r="G4" s="129"/>
      <c r="H4" s="129"/>
      <c r="I4" s="129"/>
      <c r="J4" s="129"/>
      <c r="K4" s="129"/>
      <c r="L4" s="129"/>
      <c r="M4" s="129"/>
      <c r="N4" s="129"/>
      <c r="O4" s="129"/>
      <c r="P4" s="129"/>
      <c r="Q4" s="129"/>
      <c r="R4" s="129"/>
      <c r="S4" s="129"/>
      <c r="T4" s="129"/>
      <c r="U4" s="129"/>
    </row>
    <row r="5" spans="1:21">
      <c r="A5" s="15"/>
      <c r="B5" s="66"/>
      <c r="C5" s="66"/>
      <c r="D5" s="66"/>
      <c r="E5" s="66"/>
      <c r="F5" s="66"/>
      <c r="G5" s="66"/>
      <c r="H5" s="66"/>
      <c r="I5" s="66"/>
      <c r="J5" s="66"/>
      <c r="K5" s="66"/>
      <c r="L5" s="66"/>
      <c r="M5" s="66"/>
      <c r="N5" s="66"/>
      <c r="O5" s="66"/>
      <c r="P5" s="66"/>
      <c r="Q5" s="66"/>
      <c r="R5" s="66"/>
      <c r="S5" s="66"/>
      <c r="T5" s="66"/>
      <c r="U5" s="66"/>
    </row>
    <row r="6" spans="1:21" ht="25.5" customHeight="1">
      <c r="A6" s="15"/>
      <c r="B6" s="67" t="s">
        <v>871</v>
      </c>
      <c r="C6" s="67"/>
      <c r="D6" s="67"/>
      <c r="E6" s="67"/>
      <c r="F6" s="67"/>
      <c r="G6" s="67"/>
      <c r="H6" s="67"/>
      <c r="I6" s="67"/>
      <c r="J6" s="67"/>
      <c r="K6" s="67"/>
      <c r="L6" s="67"/>
      <c r="M6" s="67"/>
      <c r="N6" s="67"/>
      <c r="O6" s="67"/>
      <c r="P6" s="67"/>
      <c r="Q6" s="67"/>
      <c r="R6" s="67"/>
      <c r="S6" s="67"/>
      <c r="T6" s="67"/>
      <c r="U6" s="67"/>
    </row>
    <row r="7" spans="1:21">
      <c r="A7" s="15"/>
      <c r="B7" s="67"/>
      <c r="C7" s="67"/>
      <c r="D7" s="67"/>
      <c r="E7" s="67"/>
      <c r="F7" s="67"/>
      <c r="G7" s="67"/>
      <c r="H7" s="67"/>
      <c r="I7" s="67"/>
      <c r="J7" s="67"/>
      <c r="K7" s="67"/>
      <c r="L7" s="67"/>
      <c r="M7" s="67"/>
      <c r="N7" s="67"/>
      <c r="O7" s="67"/>
      <c r="P7" s="67"/>
      <c r="Q7" s="67"/>
      <c r="R7" s="67"/>
      <c r="S7" s="67"/>
      <c r="T7" s="67"/>
      <c r="U7" s="67"/>
    </row>
    <row r="8" spans="1:21">
      <c r="A8" s="15"/>
      <c r="B8" s="67" t="s">
        <v>872</v>
      </c>
      <c r="C8" s="67"/>
      <c r="D8" s="67"/>
      <c r="E8" s="67"/>
      <c r="F8" s="67"/>
      <c r="G8" s="67"/>
      <c r="H8" s="67"/>
      <c r="I8" s="67"/>
      <c r="J8" s="67"/>
      <c r="K8" s="67"/>
      <c r="L8" s="67"/>
      <c r="M8" s="67"/>
      <c r="N8" s="67"/>
      <c r="O8" s="67"/>
      <c r="P8" s="67"/>
      <c r="Q8" s="67"/>
      <c r="R8" s="67"/>
      <c r="S8" s="67"/>
      <c r="T8" s="67"/>
      <c r="U8" s="67"/>
    </row>
    <row r="9" spans="1:21">
      <c r="A9" s="15"/>
      <c r="B9" s="35"/>
      <c r="C9" s="35"/>
      <c r="D9" s="35"/>
      <c r="E9" s="35"/>
      <c r="F9" s="35"/>
      <c r="G9" s="35"/>
      <c r="H9" s="35"/>
      <c r="I9" s="35"/>
      <c r="J9" s="35"/>
      <c r="K9" s="35"/>
      <c r="L9" s="35"/>
      <c r="M9" s="35"/>
      <c r="N9" s="35"/>
      <c r="O9" s="35"/>
      <c r="P9" s="35"/>
      <c r="Q9" s="35"/>
      <c r="R9" s="35"/>
      <c r="S9" s="35"/>
      <c r="T9" s="35"/>
      <c r="U9" s="35"/>
    </row>
    <row r="10" spans="1:21">
      <c r="A10" s="15"/>
      <c r="B10" s="19"/>
      <c r="C10" s="19"/>
      <c r="D10" s="19"/>
      <c r="E10" s="19"/>
      <c r="F10" s="19"/>
      <c r="G10" s="19"/>
      <c r="H10" s="19"/>
      <c r="I10" s="19"/>
      <c r="J10" s="19"/>
      <c r="K10" s="19"/>
      <c r="L10" s="19"/>
      <c r="M10" s="19"/>
      <c r="N10" s="19"/>
      <c r="O10" s="19"/>
      <c r="P10" s="19"/>
      <c r="Q10" s="19"/>
      <c r="R10" s="19"/>
      <c r="S10" s="19"/>
      <c r="T10" s="19"/>
      <c r="U10" s="19"/>
    </row>
    <row r="11" spans="1:21">
      <c r="A11" s="15"/>
      <c r="B11" s="27"/>
      <c r="C11" s="202" t="s">
        <v>873</v>
      </c>
      <c r="D11" s="202"/>
      <c r="E11" s="202"/>
      <c r="F11" s="202"/>
      <c r="G11" s="202"/>
      <c r="H11" s="202"/>
      <c r="I11" s="23"/>
      <c r="J11" s="202" t="s">
        <v>874</v>
      </c>
      <c r="K11" s="202"/>
      <c r="L11" s="202"/>
      <c r="M11" s="202"/>
      <c r="N11" s="202"/>
      <c r="O11" s="202"/>
      <c r="P11" s="23"/>
      <c r="Q11" s="202" t="s">
        <v>876</v>
      </c>
      <c r="R11" s="202"/>
      <c r="S11" s="202"/>
      <c r="T11" s="202"/>
      <c r="U11" s="202"/>
    </row>
    <row r="12" spans="1:21">
      <c r="A12" s="15"/>
      <c r="B12" s="27"/>
      <c r="C12" s="202"/>
      <c r="D12" s="202"/>
      <c r="E12" s="202"/>
      <c r="F12" s="202"/>
      <c r="G12" s="202"/>
      <c r="H12" s="202"/>
      <c r="I12" s="23"/>
      <c r="J12" s="202" t="s">
        <v>875</v>
      </c>
      <c r="K12" s="202"/>
      <c r="L12" s="202"/>
      <c r="M12" s="202"/>
      <c r="N12" s="202"/>
      <c r="O12" s="202"/>
      <c r="P12" s="23"/>
      <c r="Q12" s="202" t="s">
        <v>877</v>
      </c>
      <c r="R12" s="202"/>
      <c r="S12" s="202"/>
      <c r="T12" s="202"/>
      <c r="U12" s="202"/>
    </row>
    <row r="13" spans="1:21" ht="15.75" thickBot="1">
      <c r="A13" s="15"/>
      <c r="B13" s="72"/>
      <c r="C13" s="36"/>
      <c r="D13" s="36"/>
      <c r="E13" s="36"/>
      <c r="F13" s="36"/>
      <c r="G13" s="36"/>
      <c r="H13" s="36"/>
      <c r="I13" s="23"/>
      <c r="J13" s="64"/>
      <c r="K13" s="64"/>
      <c r="L13" s="64"/>
      <c r="M13" s="64"/>
      <c r="N13" s="64"/>
      <c r="O13" s="64"/>
      <c r="P13" s="23"/>
      <c r="Q13" s="202" t="s">
        <v>878</v>
      </c>
      <c r="R13" s="202"/>
      <c r="S13" s="202"/>
      <c r="T13" s="202"/>
      <c r="U13" s="202"/>
    </row>
    <row r="14" spans="1:21" ht="15.75" thickBot="1">
      <c r="A14" s="15"/>
      <c r="B14" s="240" t="s">
        <v>879</v>
      </c>
      <c r="C14" s="105" t="s">
        <v>601</v>
      </c>
      <c r="D14" s="105"/>
      <c r="E14" s="105"/>
      <c r="F14" s="23"/>
      <c r="G14" s="105" t="s">
        <v>880</v>
      </c>
      <c r="H14" s="105"/>
      <c r="I14" s="23"/>
      <c r="J14" s="105" t="s">
        <v>601</v>
      </c>
      <c r="K14" s="105"/>
      <c r="L14" s="105"/>
      <c r="M14" s="23"/>
      <c r="N14" s="105" t="s">
        <v>880</v>
      </c>
      <c r="O14" s="105"/>
      <c r="P14" s="23"/>
      <c r="Q14" s="105" t="s">
        <v>601</v>
      </c>
      <c r="R14" s="105"/>
      <c r="S14" s="23"/>
      <c r="T14" s="105" t="s">
        <v>880</v>
      </c>
      <c r="U14" s="105"/>
    </row>
    <row r="15" spans="1:21" ht="15.75">
      <c r="A15" s="15"/>
      <c r="B15" s="24" t="s">
        <v>881</v>
      </c>
      <c r="C15" s="47"/>
      <c r="D15" s="47"/>
      <c r="E15" s="47"/>
      <c r="F15" s="25"/>
      <c r="G15" s="47"/>
      <c r="H15" s="47"/>
      <c r="I15" s="25"/>
      <c r="J15" s="47"/>
      <c r="K15" s="47"/>
      <c r="L15" s="47"/>
      <c r="M15" s="25"/>
      <c r="N15" s="47"/>
      <c r="O15" s="47"/>
      <c r="P15" s="25"/>
      <c r="Q15" s="47"/>
      <c r="R15" s="47"/>
      <c r="S15" s="25"/>
      <c r="T15" s="47"/>
      <c r="U15" s="47"/>
    </row>
    <row r="16" spans="1:21" ht="15.75">
      <c r="A16" s="15"/>
      <c r="B16" s="26" t="s">
        <v>882</v>
      </c>
      <c r="C16" s="48"/>
      <c r="D16" s="48"/>
      <c r="E16" s="48"/>
      <c r="F16" s="23"/>
      <c r="G16" s="48"/>
      <c r="H16" s="48"/>
      <c r="I16" s="23"/>
      <c r="J16" s="48"/>
      <c r="K16" s="48"/>
      <c r="L16" s="48"/>
      <c r="M16" s="23"/>
      <c r="N16" s="48"/>
      <c r="O16" s="48"/>
      <c r="P16" s="23"/>
      <c r="Q16" s="48"/>
      <c r="R16" s="48"/>
      <c r="S16" s="23"/>
      <c r="T16" s="48"/>
      <c r="U16" s="48"/>
    </row>
    <row r="17" spans="1:21">
      <c r="A17" s="15"/>
      <c r="B17" s="49" t="s">
        <v>883</v>
      </c>
      <c r="C17" s="54" t="s">
        <v>276</v>
      </c>
      <c r="D17" s="50">
        <v>221533</v>
      </c>
      <c r="E17" s="51"/>
      <c r="F17" s="51"/>
      <c r="G17" s="109">
        <v>13.9</v>
      </c>
      <c r="H17" s="54" t="s">
        <v>884</v>
      </c>
      <c r="I17" s="51"/>
      <c r="J17" s="54" t="s">
        <v>276</v>
      </c>
      <c r="K17" s="50">
        <v>63759</v>
      </c>
      <c r="L17" s="51"/>
      <c r="M17" s="51"/>
      <c r="N17" s="109">
        <v>4</v>
      </c>
      <c r="O17" s="54" t="s">
        <v>884</v>
      </c>
      <c r="P17" s="51"/>
      <c r="Q17" s="109" t="s">
        <v>727</v>
      </c>
      <c r="R17" s="51"/>
      <c r="S17" s="51"/>
      <c r="T17" s="109" t="s">
        <v>727</v>
      </c>
      <c r="U17" s="51"/>
    </row>
    <row r="18" spans="1:21">
      <c r="A18" s="15"/>
      <c r="B18" s="49"/>
      <c r="C18" s="54"/>
      <c r="D18" s="50"/>
      <c r="E18" s="51"/>
      <c r="F18" s="51"/>
      <c r="G18" s="109"/>
      <c r="H18" s="54"/>
      <c r="I18" s="51"/>
      <c r="J18" s="54"/>
      <c r="K18" s="50"/>
      <c r="L18" s="51"/>
      <c r="M18" s="51"/>
      <c r="N18" s="109"/>
      <c r="O18" s="54"/>
      <c r="P18" s="51"/>
      <c r="Q18" s="109"/>
      <c r="R18" s="51"/>
      <c r="S18" s="51"/>
      <c r="T18" s="109"/>
      <c r="U18" s="51"/>
    </row>
    <row r="19" spans="1:21">
      <c r="A19" s="15"/>
      <c r="B19" s="169" t="s">
        <v>885</v>
      </c>
      <c r="C19" s="41">
        <v>168760</v>
      </c>
      <c r="D19" s="41"/>
      <c r="E19" s="43"/>
      <c r="F19" s="43"/>
      <c r="G19" s="45">
        <v>12.73</v>
      </c>
      <c r="H19" s="39" t="s">
        <v>884</v>
      </c>
      <c r="I19" s="43"/>
      <c r="J19" s="41">
        <v>53032</v>
      </c>
      <c r="K19" s="41"/>
      <c r="L19" s="43"/>
      <c r="M19" s="43"/>
      <c r="N19" s="45">
        <v>4</v>
      </c>
      <c r="O19" s="39" t="s">
        <v>884</v>
      </c>
      <c r="P19" s="43"/>
      <c r="Q19" s="41">
        <v>79548</v>
      </c>
      <c r="R19" s="43"/>
      <c r="S19" s="43"/>
      <c r="T19" s="45">
        <v>6</v>
      </c>
      <c r="U19" s="39" t="s">
        <v>884</v>
      </c>
    </row>
    <row r="20" spans="1:21">
      <c r="A20" s="15"/>
      <c r="B20" s="169"/>
      <c r="C20" s="41"/>
      <c r="D20" s="41"/>
      <c r="E20" s="43"/>
      <c r="F20" s="43"/>
      <c r="G20" s="45"/>
      <c r="H20" s="39"/>
      <c r="I20" s="43"/>
      <c r="J20" s="41"/>
      <c r="K20" s="41"/>
      <c r="L20" s="43"/>
      <c r="M20" s="43"/>
      <c r="N20" s="45"/>
      <c r="O20" s="39"/>
      <c r="P20" s="43"/>
      <c r="Q20" s="41"/>
      <c r="R20" s="43"/>
      <c r="S20" s="43"/>
      <c r="T20" s="45"/>
      <c r="U20" s="39"/>
    </row>
    <row r="21" spans="1:21">
      <c r="A21" s="15"/>
      <c r="B21" s="49" t="s">
        <v>886</v>
      </c>
      <c r="C21" s="50">
        <v>36362</v>
      </c>
      <c r="D21" s="50"/>
      <c r="E21" s="51"/>
      <c r="F21" s="51"/>
      <c r="G21" s="109">
        <v>13.67</v>
      </c>
      <c r="H21" s="54" t="s">
        <v>884</v>
      </c>
      <c r="I21" s="51"/>
      <c r="J21" s="50">
        <v>10637</v>
      </c>
      <c r="K21" s="50"/>
      <c r="L21" s="51"/>
      <c r="M21" s="51"/>
      <c r="N21" s="109">
        <v>4</v>
      </c>
      <c r="O21" s="54" t="s">
        <v>884</v>
      </c>
      <c r="P21" s="51"/>
      <c r="Q21" s="50">
        <v>15955</v>
      </c>
      <c r="R21" s="51"/>
      <c r="S21" s="51"/>
      <c r="T21" s="109">
        <v>6</v>
      </c>
      <c r="U21" s="54" t="s">
        <v>884</v>
      </c>
    </row>
    <row r="22" spans="1:21">
      <c r="A22" s="15"/>
      <c r="B22" s="49"/>
      <c r="C22" s="50"/>
      <c r="D22" s="50"/>
      <c r="E22" s="51"/>
      <c r="F22" s="51"/>
      <c r="G22" s="109"/>
      <c r="H22" s="54"/>
      <c r="I22" s="51"/>
      <c r="J22" s="50"/>
      <c r="K22" s="50"/>
      <c r="L22" s="51"/>
      <c r="M22" s="51"/>
      <c r="N22" s="109"/>
      <c r="O22" s="54"/>
      <c r="P22" s="51"/>
      <c r="Q22" s="50"/>
      <c r="R22" s="51"/>
      <c r="S22" s="51"/>
      <c r="T22" s="109"/>
      <c r="U22" s="54"/>
    </row>
    <row r="23" spans="1:21" ht="15.75">
      <c r="A23" s="15"/>
      <c r="B23" s="26" t="s">
        <v>887</v>
      </c>
      <c r="C23" s="48"/>
      <c r="D23" s="48"/>
      <c r="E23" s="48"/>
      <c r="F23" s="23"/>
      <c r="G23" s="48"/>
      <c r="H23" s="48"/>
      <c r="I23" s="23"/>
      <c r="J23" s="48"/>
      <c r="K23" s="48"/>
      <c r="L23" s="48"/>
      <c r="M23" s="23"/>
      <c r="N23" s="48"/>
      <c r="O23" s="48"/>
      <c r="P23" s="23"/>
      <c r="Q23" s="48"/>
      <c r="R23" s="48"/>
      <c r="S23" s="23"/>
      <c r="T23" s="48"/>
      <c r="U23" s="48"/>
    </row>
    <row r="24" spans="1:21">
      <c r="A24" s="15"/>
      <c r="B24" s="49" t="s">
        <v>883</v>
      </c>
      <c r="C24" s="50">
        <v>241546</v>
      </c>
      <c r="D24" s="50"/>
      <c r="E24" s="51"/>
      <c r="F24" s="51"/>
      <c r="G24" s="109">
        <v>15.15</v>
      </c>
      <c r="H24" s="54" t="s">
        <v>884</v>
      </c>
      <c r="I24" s="51"/>
      <c r="J24" s="50">
        <v>127518</v>
      </c>
      <c r="K24" s="50"/>
      <c r="L24" s="51"/>
      <c r="M24" s="51"/>
      <c r="N24" s="109">
        <v>8</v>
      </c>
      <c r="O24" s="54" t="s">
        <v>884</v>
      </c>
      <c r="P24" s="51"/>
      <c r="Q24" s="109" t="s">
        <v>727</v>
      </c>
      <c r="R24" s="51"/>
      <c r="S24" s="51"/>
      <c r="T24" s="109" t="s">
        <v>727</v>
      </c>
      <c r="U24" s="51"/>
    </row>
    <row r="25" spans="1:21">
      <c r="A25" s="15"/>
      <c r="B25" s="49"/>
      <c r="C25" s="50"/>
      <c r="D25" s="50"/>
      <c r="E25" s="51"/>
      <c r="F25" s="51"/>
      <c r="G25" s="109"/>
      <c r="H25" s="54"/>
      <c r="I25" s="51"/>
      <c r="J25" s="50"/>
      <c r="K25" s="50"/>
      <c r="L25" s="51"/>
      <c r="M25" s="51"/>
      <c r="N25" s="109"/>
      <c r="O25" s="54"/>
      <c r="P25" s="51"/>
      <c r="Q25" s="109"/>
      <c r="R25" s="51"/>
      <c r="S25" s="51"/>
      <c r="T25" s="109"/>
      <c r="U25" s="51"/>
    </row>
    <row r="26" spans="1:21">
      <c r="A26" s="15"/>
      <c r="B26" s="169" t="s">
        <v>885</v>
      </c>
      <c r="C26" s="41">
        <v>185425</v>
      </c>
      <c r="D26" s="41"/>
      <c r="E26" s="43"/>
      <c r="F26" s="43"/>
      <c r="G26" s="45">
        <v>13.99</v>
      </c>
      <c r="H26" s="39" t="s">
        <v>884</v>
      </c>
      <c r="I26" s="43"/>
      <c r="J26" s="41">
        <v>106065</v>
      </c>
      <c r="K26" s="41"/>
      <c r="L26" s="43"/>
      <c r="M26" s="43"/>
      <c r="N26" s="45">
        <v>8</v>
      </c>
      <c r="O26" s="39" t="s">
        <v>884</v>
      </c>
      <c r="P26" s="43"/>
      <c r="Q26" s="41">
        <v>132581</v>
      </c>
      <c r="R26" s="43"/>
      <c r="S26" s="43"/>
      <c r="T26" s="45">
        <v>10</v>
      </c>
      <c r="U26" s="39" t="s">
        <v>884</v>
      </c>
    </row>
    <row r="27" spans="1:21">
      <c r="A27" s="15"/>
      <c r="B27" s="169"/>
      <c r="C27" s="41"/>
      <c r="D27" s="41"/>
      <c r="E27" s="43"/>
      <c r="F27" s="43"/>
      <c r="G27" s="45"/>
      <c r="H27" s="39"/>
      <c r="I27" s="43"/>
      <c r="J27" s="41"/>
      <c r="K27" s="41"/>
      <c r="L27" s="43"/>
      <c r="M27" s="43"/>
      <c r="N27" s="45"/>
      <c r="O27" s="39"/>
      <c r="P27" s="43"/>
      <c r="Q27" s="41"/>
      <c r="R27" s="43"/>
      <c r="S27" s="43"/>
      <c r="T27" s="45"/>
      <c r="U27" s="39"/>
    </row>
    <row r="28" spans="1:21">
      <c r="A28" s="15"/>
      <c r="B28" s="49" t="s">
        <v>886</v>
      </c>
      <c r="C28" s="50">
        <v>39336</v>
      </c>
      <c r="D28" s="50"/>
      <c r="E28" s="51"/>
      <c r="F28" s="51"/>
      <c r="G28" s="109">
        <v>14.79</v>
      </c>
      <c r="H28" s="54" t="s">
        <v>884</v>
      </c>
      <c r="I28" s="51"/>
      <c r="J28" s="50">
        <v>21274</v>
      </c>
      <c r="K28" s="50"/>
      <c r="L28" s="51"/>
      <c r="M28" s="51"/>
      <c r="N28" s="109">
        <v>8</v>
      </c>
      <c r="O28" s="54" t="s">
        <v>884</v>
      </c>
      <c r="P28" s="51"/>
      <c r="Q28" s="50">
        <v>26592</v>
      </c>
      <c r="R28" s="51"/>
      <c r="S28" s="51"/>
      <c r="T28" s="109">
        <v>10</v>
      </c>
      <c r="U28" s="54" t="s">
        <v>884</v>
      </c>
    </row>
    <row r="29" spans="1:21">
      <c r="A29" s="15"/>
      <c r="B29" s="49"/>
      <c r="C29" s="50"/>
      <c r="D29" s="50"/>
      <c r="E29" s="51"/>
      <c r="F29" s="51"/>
      <c r="G29" s="109"/>
      <c r="H29" s="54"/>
      <c r="I29" s="51"/>
      <c r="J29" s="50"/>
      <c r="K29" s="50"/>
      <c r="L29" s="51"/>
      <c r="M29" s="51"/>
      <c r="N29" s="109"/>
      <c r="O29" s="54"/>
      <c r="P29" s="51"/>
      <c r="Q29" s="50"/>
      <c r="R29" s="51"/>
      <c r="S29" s="51"/>
      <c r="T29" s="109"/>
      <c r="U29" s="54"/>
    </row>
    <row r="30" spans="1:21" ht="15.75">
      <c r="A30" s="15"/>
      <c r="B30" s="26" t="s">
        <v>888</v>
      </c>
      <c r="C30" s="48"/>
      <c r="D30" s="48"/>
      <c r="E30" s="48"/>
      <c r="F30" s="23"/>
      <c r="G30" s="48"/>
      <c r="H30" s="48"/>
      <c r="I30" s="23"/>
      <c r="J30" s="48"/>
      <c r="K30" s="48"/>
      <c r="L30" s="48"/>
      <c r="M30" s="23"/>
      <c r="N30" s="48"/>
      <c r="O30" s="48"/>
      <c r="P30" s="23"/>
      <c r="Q30" s="48"/>
      <c r="R30" s="48"/>
      <c r="S30" s="23"/>
      <c r="T30" s="48"/>
      <c r="U30" s="48"/>
    </row>
    <row r="31" spans="1:21">
      <c r="A31" s="15"/>
      <c r="B31" s="49" t="s">
        <v>883</v>
      </c>
      <c r="C31" s="50">
        <v>221533</v>
      </c>
      <c r="D31" s="50"/>
      <c r="E31" s="51"/>
      <c r="F31" s="51"/>
      <c r="G31" s="109">
        <v>11.08</v>
      </c>
      <c r="H31" s="54" t="s">
        <v>884</v>
      </c>
      <c r="I31" s="51"/>
      <c r="J31" s="50">
        <v>79991</v>
      </c>
      <c r="K31" s="50"/>
      <c r="L31" s="51"/>
      <c r="M31" s="51"/>
      <c r="N31" s="109">
        <v>4</v>
      </c>
      <c r="O31" s="54" t="s">
        <v>884</v>
      </c>
      <c r="P31" s="51"/>
      <c r="Q31" s="109" t="s">
        <v>727</v>
      </c>
      <c r="R31" s="51"/>
      <c r="S31" s="51"/>
      <c r="T31" s="109" t="s">
        <v>727</v>
      </c>
      <c r="U31" s="51"/>
    </row>
    <row r="32" spans="1:21">
      <c r="A32" s="15"/>
      <c r="B32" s="49"/>
      <c r="C32" s="50"/>
      <c r="D32" s="50"/>
      <c r="E32" s="51"/>
      <c r="F32" s="51"/>
      <c r="G32" s="109"/>
      <c r="H32" s="54"/>
      <c r="I32" s="51"/>
      <c r="J32" s="50"/>
      <c r="K32" s="50"/>
      <c r="L32" s="51"/>
      <c r="M32" s="51"/>
      <c r="N32" s="109"/>
      <c r="O32" s="54"/>
      <c r="P32" s="51"/>
      <c r="Q32" s="109"/>
      <c r="R32" s="51"/>
      <c r="S32" s="51"/>
      <c r="T32" s="109"/>
      <c r="U32" s="51"/>
    </row>
    <row r="33" spans="1:21">
      <c r="A33" s="15"/>
      <c r="B33" s="169" t="s">
        <v>885</v>
      </c>
      <c r="C33" s="41">
        <v>168760</v>
      </c>
      <c r="D33" s="41"/>
      <c r="E33" s="43"/>
      <c r="F33" s="43"/>
      <c r="G33" s="45">
        <v>10.16</v>
      </c>
      <c r="H33" s="39" t="s">
        <v>884</v>
      </c>
      <c r="I33" s="43"/>
      <c r="J33" s="41">
        <v>66427</v>
      </c>
      <c r="K33" s="41"/>
      <c r="L33" s="43"/>
      <c r="M33" s="43"/>
      <c r="N33" s="45">
        <v>4</v>
      </c>
      <c r="O33" s="39" t="s">
        <v>884</v>
      </c>
      <c r="P33" s="43"/>
      <c r="Q33" s="41">
        <v>83034</v>
      </c>
      <c r="R33" s="43"/>
      <c r="S33" s="43"/>
      <c r="T33" s="45">
        <v>5</v>
      </c>
      <c r="U33" s="39" t="s">
        <v>884</v>
      </c>
    </row>
    <row r="34" spans="1:21">
      <c r="A34" s="15"/>
      <c r="B34" s="169"/>
      <c r="C34" s="41"/>
      <c r="D34" s="41"/>
      <c r="E34" s="43"/>
      <c r="F34" s="43"/>
      <c r="G34" s="45"/>
      <c r="H34" s="39"/>
      <c r="I34" s="43"/>
      <c r="J34" s="41"/>
      <c r="K34" s="41"/>
      <c r="L34" s="43"/>
      <c r="M34" s="43"/>
      <c r="N34" s="45"/>
      <c r="O34" s="39"/>
      <c r="P34" s="43"/>
      <c r="Q34" s="41"/>
      <c r="R34" s="43"/>
      <c r="S34" s="43"/>
      <c r="T34" s="45"/>
      <c r="U34" s="39"/>
    </row>
    <row r="35" spans="1:21">
      <c r="A35" s="15"/>
      <c r="B35" s="49" t="s">
        <v>886</v>
      </c>
      <c r="C35" s="50">
        <v>36362</v>
      </c>
      <c r="D35" s="50"/>
      <c r="E35" s="51"/>
      <c r="F35" s="51"/>
      <c r="G35" s="109">
        <v>10.7</v>
      </c>
      <c r="H35" s="54" t="s">
        <v>884</v>
      </c>
      <c r="I35" s="51"/>
      <c r="J35" s="50">
        <v>13595</v>
      </c>
      <c r="K35" s="50"/>
      <c r="L35" s="51"/>
      <c r="M35" s="51"/>
      <c r="N35" s="109">
        <v>4</v>
      </c>
      <c r="O35" s="54" t="s">
        <v>884</v>
      </c>
      <c r="P35" s="51"/>
      <c r="Q35" s="50">
        <v>16994</v>
      </c>
      <c r="R35" s="51"/>
      <c r="S35" s="51"/>
      <c r="T35" s="109">
        <v>5</v>
      </c>
      <c r="U35" s="54" t="s">
        <v>884</v>
      </c>
    </row>
    <row r="36" spans="1:21">
      <c r="A36" s="15"/>
      <c r="B36" s="49"/>
      <c r="C36" s="50"/>
      <c r="D36" s="50"/>
      <c r="E36" s="51"/>
      <c r="F36" s="51"/>
      <c r="G36" s="109"/>
      <c r="H36" s="54"/>
      <c r="I36" s="51"/>
      <c r="J36" s="50"/>
      <c r="K36" s="50"/>
      <c r="L36" s="51"/>
      <c r="M36" s="51"/>
      <c r="N36" s="109"/>
      <c r="O36" s="54"/>
      <c r="P36" s="51"/>
      <c r="Q36" s="50"/>
      <c r="R36" s="51"/>
      <c r="S36" s="51"/>
      <c r="T36" s="109"/>
      <c r="U36" s="54"/>
    </row>
    <row r="37" spans="1:21" ht="15.75">
      <c r="A37" s="15"/>
      <c r="B37" s="27" t="s">
        <v>889</v>
      </c>
      <c r="C37" s="48"/>
      <c r="D37" s="48"/>
      <c r="E37" s="48"/>
      <c r="F37" s="23"/>
      <c r="G37" s="48"/>
      <c r="H37" s="48"/>
      <c r="I37" s="23"/>
      <c r="J37" s="48"/>
      <c r="K37" s="48"/>
      <c r="L37" s="48"/>
      <c r="M37" s="23"/>
      <c r="N37" s="48"/>
      <c r="O37" s="48"/>
      <c r="P37" s="23"/>
      <c r="Q37" s="48"/>
      <c r="R37" s="48"/>
      <c r="S37" s="23"/>
      <c r="T37" s="48"/>
      <c r="U37" s="48"/>
    </row>
    <row r="38" spans="1:21" ht="15.75">
      <c r="A38" s="15"/>
      <c r="B38" s="104" t="s">
        <v>882</v>
      </c>
      <c r="C38" s="91"/>
      <c r="D38" s="91"/>
      <c r="E38" s="91"/>
      <c r="F38" s="25"/>
      <c r="G38" s="91"/>
      <c r="H38" s="91"/>
      <c r="I38" s="25"/>
      <c r="J38" s="91"/>
      <c r="K38" s="91"/>
      <c r="L38" s="91"/>
      <c r="M38" s="25"/>
      <c r="N38" s="91"/>
      <c r="O38" s="91"/>
      <c r="P38" s="25"/>
      <c r="Q38" s="91"/>
      <c r="R38" s="91"/>
      <c r="S38" s="25"/>
      <c r="T38" s="91"/>
      <c r="U38" s="91"/>
    </row>
    <row r="39" spans="1:21">
      <c r="A39" s="15"/>
      <c r="B39" s="169" t="s">
        <v>883</v>
      </c>
      <c r="C39" s="39" t="s">
        <v>276</v>
      </c>
      <c r="D39" s="41">
        <v>211809</v>
      </c>
      <c r="E39" s="43"/>
      <c r="F39" s="43"/>
      <c r="G39" s="45">
        <v>13.86</v>
      </c>
      <c r="H39" s="39" t="s">
        <v>884</v>
      </c>
      <c r="I39" s="43"/>
      <c r="J39" s="39" t="s">
        <v>276</v>
      </c>
      <c r="K39" s="41">
        <v>61108</v>
      </c>
      <c r="L39" s="43"/>
      <c r="M39" s="43"/>
      <c r="N39" s="45">
        <v>4</v>
      </c>
      <c r="O39" s="39" t="s">
        <v>884</v>
      </c>
      <c r="P39" s="43"/>
      <c r="Q39" s="45" t="s">
        <v>727</v>
      </c>
      <c r="R39" s="43"/>
      <c r="S39" s="43"/>
      <c r="T39" s="45" t="s">
        <v>727</v>
      </c>
      <c r="U39" s="43"/>
    </row>
    <row r="40" spans="1:21">
      <c r="A40" s="15"/>
      <c r="B40" s="169"/>
      <c r="C40" s="39"/>
      <c r="D40" s="41"/>
      <c r="E40" s="43"/>
      <c r="F40" s="43"/>
      <c r="G40" s="45"/>
      <c r="H40" s="39"/>
      <c r="I40" s="43"/>
      <c r="J40" s="39"/>
      <c r="K40" s="41"/>
      <c r="L40" s="43"/>
      <c r="M40" s="43"/>
      <c r="N40" s="45"/>
      <c r="O40" s="39"/>
      <c r="P40" s="43"/>
      <c r="Q40" s="45"/>
      <c r="R40" s="43"/>
      <c r="S40" s="43"/>
      <c r="T40" s="45"/>
      <c r="U40" s="43"/>
    </row>
    <row r="41" spans="1:21">
      <c r="A41" s="15"/>
      <c r="B41" s="49" t="s">
        <v>885</v>
      </c>
      <c r="C41" s="50">
        <v>156605</v>
      </c>
      <c r="D41" s="50"/>
      <c r="E41" s="51"/>
      <c r="F41" s="51"/>
      <c r="G41" s="109">
        <v>12.21</v>
      </c>
      <c r="H41" s="54" t="s">
        <v>884</v>
      </c>
      <c r="I41" s="51"/>
      <c r="J41" s="50">
        <v>51294</v>
      </c>
      <c r="K41" s="50"/>
      <c r="L41" s="51"/>
      <c r="M41" s="51"/>
      <c r="N41" s="109">
        <v>4</v>
      </c>
      <c r="O41" s="54" t="s">
        <v>884</v>
      </c>
      <c r="P41" s="51"/>
      <c r="Q41" s="50">
        <v>76942</v>
      </c>
      <c r="R41" s="51"/>
      <c r="S41" s="51"/>
      <c r="T41" s="109">
        <v>6</v>
      </c>
      <c r="U41" s="54" t="s">
        <v>884</v>
      </c>
    </row>
    <row r="42" spans="1:21">
      <c r="A42" s="15"/>
      <c r="B42" s="49"/>
      <c r="C42" s="50"/>
      <c r="D42" s="50"/>
      <c r="E42" s="51"/>
      <c r="F42" s="51"/>
      <c r="G42" s="109"/>
      <c r="H42" s="54"/>
      <c r="I42" s="51"/>
      <c r="J42" s="50"/>
      <c r="K42" s="50"/>
      <c r="L42" s="51"/>
      <c r="M42" s="51"/>
      <c r="N42" s="109"/>
      <c r="O42" s="54"/>
      <c r="P42" s="51"/>
      <c r="Q42" s="50"/>
      <c r="R42" s="51"/>
      <c r="S42" s="51"/>
      <c r="T42" s="109"/>
      <c r="U42" s="54"/>
    </row>
    <row r="43" spans="1:21">
      <c r="A43" s="15"/>
      <c r="B43" s="169" t="s">
        <v>886</v>
      </c>
      <c r="C43" s="41">
        <v>33581</v>
      </c>
      <c r="D43" s="41"/>
      <c r="E43" s="43"/>
      <c r="F43" s="43"/>
      <c r="G43" s="45">
        <v>13.8</v>
      </c>
      <c r="H43" s="39" t="s">
        <v>884</v>
      </c>
      <c r="I43" s="43"/>
      <c r="J43" s="41">
        <v>9732</v>
      </c>
      <c r="K43" s="41"/>
      <c r="L43" s="43"/>
      <c r="M43" s="43"/>
      <c r="N43" s="45">
        <v>4</v>
      </c>
      <c r="O43" s="39" t="s">
        <v>884</v>
      </c>
      <c r="P43" s="43"/>
      <c r="Q43" s="41">
        <v>14598</v>
      </c>
      <c r="R43" s="43"/>
      <c r="S43" s="43"/>
      <c r="T43" s="45">
        <v>6</v>
      </c>
      <c r="U43" s="39" t="s">
        <v>884</v>
      </c>
    </row>
    <row r="44" spans="1:21">
      <c r="A44" s="15"/>
      <c r="B44" s="169"/>
      <c r="C44" s="41"/>
      <c r="D44" s="41"/>
      <c r="E44" s="43"/>
      <c r="F44" s="43"/>
      <c r="G44" s="45"/>
      <c r="H44" s="39"/>
      <c r="I44" s="43"/>
      <c r="J44" s="41"/>
      <c r="K44" s="41"/>
      <c r="L44" s="43"/>
      <c r="M44" s="43"/>
      <c r="N44" s="45"/>
      <c r="O44" s="39"/>
      <c r="P44" s="43"/>
      <c r="Q44" s="41"/>
      <c r="R44" s="43"/>
      <c r="S44" s="43"/>
      <c r="T44" s="45"/>
      <c r="U44" s="39"/>
    </row>
    <row r="45" spans="1:21" ht="15.75">
      <c r="A45" s="15"/>
      <c r="B45" s="104" t="s">
        <v>887</v>
      </c>
      <c r="C45" s="91"/>
      <c r="D45" s="91"/>
      <c r="E45" s="91"/>
      <c r="F45" s="25"/>
      <c r="G45" s="91"/>
      <c r="H45" s="91"/>
      <c r="I45" s="25"/>
      <c r="J45" s="91"/>
      <c r="K45" s="91"/>
      <c r="L45" s="91"/>
      <c r="M45" s="25"/>
      <c r="N45" s="91"/>
      <c r="O45" s="91"/>
      <c r="P45" s="25"/>
      <c r="Q45" s="91"/>
      <c r="R45" s="91"/>
      <c r="S45" s="25"/>
      <c r="T45" s="91"/>
      <c r="U45" s="91"/>
    </row>
    <row r="46" spans="1:21">
      <c r="A46" s="15"/>
      <c r="B46" s="169" t="s">
        <v>883</v>
      </c>
      <c r="C46" s="41">
        <v>231102</v>
      </c>
      <c r="D46" s="41"/>
      <c r="E46" s="43"/>
      <c r="F46" s="43"/>
      <c r="G46" s="45">
        <v>15.13</v>
      </c>
      <c r="H46" s="39" t="s">
        <v>884</v>
      </c>
      <c r="I46" s="43"/>
      <c r="J46" s="41">
        <v>122215</v>
      </c>
      <c r="K46" s="41"/>
      <c r="L46" s="43"/>
      <c r="M46" s="43"/>
      <c r="N46" s="45">
        <v>8</v>
      </c>
      <c r="O46" s="39" t="s">
        <v>884</v>
      </c>
      <c r="P46" s="43"/>
      <c r="Q46" s="45" t="s">
        <v>727</v>
      </c>
      <c r="R46" s="43"/>
      <c r="S46" s="43"/>
      <c r="T46" s="45" t="s">
        <v>727</v>
      </c>
      <c r="U46" s="43"/>
    </row>
    <row r="47" spans="1:21">
      <c r="A47" s="15"/>
      <c r="B47" s="169"/>
      <c r="C47" s="41"/>
      <c r="D47" s="41"/>
      <c r="E47" s="43"/>
      <c r="F47" s="43"/>
      <c r="G47" s="45"/>
      <c r="H47" s="39"/>
      <c r="I47" s="43"/>
      <c r="J47" s="41"/>
      <c r="K47" s="41"/>
      <c r="L47" s="43"/>
      <c r="M47" s="43"/>
      <c r="N47" s="45"/>
      <c r="O47" s="39"/>
      <c r="P47" s="43"/>
      <c r="Q47" s="45"/>
      <c r="R47" s="43"/>
      <c r="S47" s="43"/>
      <c r="T47" s="45"/>
      <c r="U47" s="43"/>
    </row>
    <row r="48" spans="1:21">
      <c r="A48" s="15"/>
      <c r="B48" s="49" t="s">
        <v>885</v>
      </c>
      <c r="C48" s="50">
        <v>172832</v>
      </c>
      <c r="D48" s="50"/>
      <c r="E48" s="51"/>
      <c r="F48" s="51"/>
      <c r="G48" s="109">
        <v>13.48</v>
      </c>
      <c r="H48" s="54" t="s">
        <v>884</v>
      </c>
      <c r="I48" s="51"/>
      <c r="J48" s="50">
        <v>102589</v>
      </c>
      <c r="K48" s="50"/>
      <c r="L48" s="51"/>
      <c r="M48" s="51"/>
      <c r="N48" s="109">
        <v>8</v>
      </c>
      <c r="O48" s="54" t="s">
        <v>884</v>
      </c>
      <c r="P48" s="51"/>
      <c r="Q48" s="50">
        <v>128236</v>
      </c>
      <c r="R48" s="51"/>
      <c r="S48" s="51"/>
      <c r="T48" s="109">
        <v>10</v>
      </c>
      <c r="U48" s="54" t="s">
        <v>884</v>
      </c>
    </row>
    <row r="49" spans="1:21">
      <c r="A49" s="15"/>
      <c r="B49" s="49"/>
      <c r="C49" s="50"/>
      <c r="D49" s="50"/>
      <c r="E49" s="51"/>
      <c r="F49" s="51"/>
      <c r="G49" s="109"/>
      <c r="H49" s="54"/>
      <c r="I49" s="51"/>
      <c r="J49" s="50"/>
      <c r="K49" s="50"/>
      <c r="L49" s="51"/>
      <c r="M49" s="51"/>
      <c r="N49" s="109"/>
      <c r="O49" s="54"/>
      <c r="P49" s="51"/>
      <c r="Q49" s="50"/>
      <c r="R49" s="51"/>
      <c r="S49" s="51"/>
      <c r="T49" s="109"/>
      <c r="U49" s="54"/>
    </row>
    <row r="50" spans="1:21">
      <c r="A50" s="15"/>
      <c r="B50" s="169" t="s">
        <v>886</v>
      </c>
      <c r="C50" s="41">
        <v>36563</v>
      </c>
      <c r="D50" s="41"/>
      <c r="E50" s="43"/>
      <c r="F50" s="43"/>
      <c r="G50" s="45">
        <v>15.03</v>
      </c>
      <c r="H50" s="39" t="s">
        <v>884</v>
      </c>
      <c r="I50" s="43"/>
      <c r="J50" s="41">
        <v>19464</v>
      </c>
      <c r="K50" s="41"/>
      <c r="L50" s="43"/>
      <c r="M50" s="43"/>
      <c r="N50" s="45">
        <v>8</v>
      </c>
      <c r="O50" s="39" t="s">
        <v>884</v>
      </c>
      <c r="P50" s="43"/>
      <c r="Q50" s="41">
        <v>24330</v>
      </c>
      <c r="R50" s="43"/>
      <c r="S50" s="43"/>
      <c r="T50" s="45">
        <v>10</v>
      </c>
      <c r="U50" s="39" t="s">
        <v>884</v>
      </c>
    </row>
    <row r="51" spans="1:21">
      <c r="A51" s="15"/>
      <c r="B51" s="169"/>
      <c r="C51" s="41"/>
      <c r="D51" s="41"/>
      <c r="E51" s="43"/>
      <c r="F51" s="43"/>
      <c r="G51" s="45"/>
      <c r="H51" s="39"/>
      <c r="I51" s="43"/>
      <c r="J51" s="41"/>
      <c r="K51" s="41"/>
      <c r="L51" s="43"/>
      <c r="M51" s="43"/>
      <c r="N51" s="45"/>
      <c r="O51" s="39"/>
      <c r="P51" s="43"/>
      <c r="Q51" s="41"/>
      <c r="R51" s="43"/>
      <c r="S51" s="43"/>
      <c r="T51" s="45"/>
      <c r="U51" s="39"/>
    </row>
    <row r="52" spans="1:21" ht="15.75">
      <c r="A52" s="15"/>
      <c r="B52" s="104" t="s">
        <v>888</v>
      </c>
      <c r="C52" s="91"/>
      <c r="D52" s="91"/>
      <c r="E52" s="91"/>
      <c r="F52" s="25"/>
      <c r="G52" s="91"/>
      <c r="H52" s="91"/>
      <c r="I52" s="25"/>
      <c r="J52" s="91"/>
      <c r="K52" s="91"/>
      <c r="L52" s="91"/>
      <c r="M52" s="25"/>
      <c r="N52" s="91"/>
      <c r="O52" s="91"/>
      <c r="P52" s="25"/>
      <c r="Q52" s="91"/>
      <c r="R52" s="91"/>
      <c r="S52" s="25"/>
      <c r="T52" s="91"/>
      <c r="U52" s="91"/>
    </row>
    <row r="53" spans="1:21">
      <c r="A53" s="15"/>
      <c r="B53" s="169" t="s">
        <v>883</v>
      </c>
      <c r="C53" s="41">
        <v>211809</v>
      </c>
      <c r="D53" s="41"/>
      <c r="E53" s="43"/>
      <c r="F53" s="43"/>
      <c r="G53" s="45">
        <v>10.74</v>
      </c>
      <c r="H53" s="39" t="s">
        <v>884</v>
      </c>
      <c r="I53" s="43"/>
      <c r="J53" s="41">
        <v>78927</v>
      </c>
      <c r="K53" s="41"/>
      <c r="L53" s="43"/>
      <c r="M53" s="43"/>
      <c r="N53" s="45">
        <v>4</v>
      </c>
      <c r="O53" s="39" t="s">
        <v>884</v>
      </c>
      <c r="P53" s="43"/>
      <c r="Q53" s="45" t="s">
        <v>727</v>
      </c>
      <c r="R53" s="43"/>
      <c r="S53" s="43"/>
      <c r="T53" s="45" t="s">
        <v>727</v>
      </c>
      <c r="U53" s="43"/>
    </row>
    <row r="54" spans="1:21">
      <c r="A54" s="15"/>
      <c r="B54" s="169"/>
      <c r="C54" s="41"/>
      <c r="D54" s="41"/>
      <c r="E54" s="43"/>
      <c r="F54" s="43"/>
      <c r="G54" s="45"/>
      <c r="H54" s="39"/>
      <c r="I54" s="43"/>
      <c r="J54" s="41"/>
      <c r="K54" s="41"/>
      <c r="L54" s="43"/>
      <c r="M54" s="43"/>
      <c r="N54" s="45"/>
      <c r="O54" s="39"/>
      <c r="P54" s="43"/>
      <c r="Q54" s="45"/>
      <c r="R54" s="43"/>
      <c r="S54" s="43"/>
      <c r="T54" s="45"/>
      <c r="U54" s="43"/>
    </row>
    <row r="55" spans="1:21">
      <c r="A55" s="15"/>
      <c r="B55" s="49" t="s">
        <v>885</v>
      </c>
      <c r="C55" s="50">
        <v>156605</v>
      </c>
      <c r="D55" s="50"/>
      <c r="E55" s="51"/>
      <c r="F55" s="51"/>
      <c r="G55" s="109">
        <v>9.58</v>
      </c>
      <c r="H55" s="54" t="s">
        <v>884</v>
      </c>
      <c r="I55" s="51"/>
      <c r="J55" s="50">
        <v>65415</v>
      </c>
      <c r="K55" s="50"/>
      <c r="L55" s="51"/>
      <c r="M55" s="51"/>
      <c r="N55" s="109">
        <v>4</v>
      </c>
      <c r="O55" s="54" t="s">
        <v>884</v>
      </c>
      <c r="P55" s="51"/>
      <c r="Q55" s="50">
        <v>81769</v>
      </c>
      <c r="R55" s="51"/>
      <c r="S55" s="51"/>
      <c r="T55" s="109">
        <v>5</v>
      </c>
      <c r="U55" s="54" t="s">
        <v>884</v>
      </c>
    </row>
    <row r="56" spans="1:21">
      <c r="A56" s="15"/>
      <c r="B56" s="49"/>
      <c r="C56" s="50"/>
      <c r="D56" s="50"/>
      <c r="E56" s="51"/>
      <c r="F56" s="51"/>
      <c r="G56" s="109"/>
      <c r="H56" s="54"/>
      <c r="I56" s="51"/>
      <c r="J56" s="50"/>
      <c r="K56" s="50"/>
      <c r="L56" s="51"/>
      <c r="M56" s="51"/>
      <c r="N56" s="109"/>
      <c r="O56" s="54"/>
      <c r="P56" s="51"/>
      <c r="Q56" s="50"/>
      <c r="R56" s="51"/>
      <c r="S56" s="51"/>
      <c r="T56" s="109"/>
      <c r="U56" s="54"/>
    </row>
    <row r="57" spans="1:21">
      <c r="A57" s="15"/>
      <c r="B57" s="169" t="s">
        <v>886</v>
      </c>
      <c r="C57" s="41">
        <v>33581</v>
      </c>
      <c r="D57" s="41"/>
      <c r="E57" s="43"/>
      <c r="F57" s="43"/>
      <c r="G57" s="45">
        <v>9.99</v>
      </c>
      <c r="H57" s="39" t="s">
        <v>884</v>
      </c>
      <c r="I57" s="43"/>
      <c r="J57" s="41">
        <v>13441</v>
      </c>
      <c r="K57" s="41"/>
      <c r="L57" s="43"/>
      <c r="M57" s="43"/>
      <c r="N57" s="45">
        <v>4</v>
      </c>
      <c r="O57" s="39" t="s">
        <v>884</v>
      </c>
      <c r="P57" s="43"/>
      <c r="Q57" s="41">
        <v>16801</v>
      </c>
      <c r="R57" s="43"/>
      <c r="S57" s="43"/>
      <c r="T57" s="45">
        <v>5</v>
      </c>
      <c r="U57" s="39" t="s">
        <v>884</v>
      </c>
    </row>
    <row r="58" spans="1:21">
      <c r="A58" s="15"/>
      <c r="B58" s="169"/>
      <c r="C58" s="41"/>
      <c r="D58" s="41"/>
      <c r="E58" s="43"/>
      <c r="F58" s="43"/>
      <c r="G58" s="45"/>
      <c r="H58" s="39"/>
      <c r="I58" s="43"/>
      <c r="J58" s="41"/>
      <c r="K58" s="41"/>
      <c r="L58" s="43"/>
      <c r="M58" s="43"/>
      <c r="N58" s="45"/>
      <c r="O58" s="39"/>
      <c r="P58" s="43"/>
      <c r="Q58" s="41"/>
      <c r="R58" s="43"/>
      <c r="S58" s="43"/>
      <c r="T58" s="45"/>
      <c r="U58" s="39"/>
    </row>
    <row r="59" spans="1:21">
      <c r="A59" s="15"/>
      <c r="B59" s="66"/>
      <c r="C59" s="66"/>
      <c r="D59" s="66"/>
      <c r="E59" s="66"/>
      <c r="F59" s="66"/>
      <c r="G59" s="66"/>
      <c r="H59" s="66"/>
      <c r="I59" s="66"/>
      <c r="J59" s="66"/>
      <c r="K59" s="66"/>
      <c r="L59" s="66"/>
      <c r="M59" s="66"/>
      <c r="N59" s="66"/>
      <c r="O59" s="66"/>
      <c r="P59" s="66"/>
      <c r="Q59" s="66"/>
      <c r="R59" s="66"/>
      <c r="S59" s="66"/>
      <c r="T59" s="66"/>
      <c r="U59" s="66"/>
    </row>
    <row r="60" spans="1:21">
      <c r="A60" s="15"/>
      <c r="B60" s="67" t="s">
        <v>890</v>
      </c>
      <c r="C60" s="67"/>
      <c r="D60" s="67"/>
      <c r="E60" s="67"/>
      <c r="F60" s="67"/>
      <c r="G60" s="67"/>
      <c r="H60" s="67"/>
      <c r="I60" s="67"/>
      <c r="J60" s="67"/>
      <c r="K60" s="67"/>
      <c r="L60" s="67"/>
      <c r="M60" s="67"/>
      <c r="N60" s="67"/>
      <c r="O60" s="67"/>
      <c r="P60" s="67"/>
      <c r="Q60" s="67"/>
      <c r="R60" s="67"/>
      <c r="S60" s="67"/>
      <c r="T60" s="67"/>
      <c r="U60" s="67"/>
    </row>
  </sheetData>
  <mergeCells count="402">
    <mergeCell ref="B59:U59"/>
    <mergeCell ref="B60:U60"/>
    <mergeCell ref="A1:A2"/>
    <mergeCell ref="B1:U1"/>
    <mergeCell ref="B2:U2"/>
    <mergeCell ref="B3:U3"/>
    <mergeCell ref="A4:A60"/>
    <mergeCell ref="B4:U4"/>
    <mergeCell ref="B5:U5"/>
    <mergeCell ref="B6:U6"/>
    <mergeCell ref="B7:U7"/>
    <mergeCell ref="B8:U8"/>
    <mergeCell ref="P57:P58"/>
    <mergeCell ref="Q57:Q58"/>
    <mergeCell ref="R57:R58"/>
    <mergeCell ref="S57:S58"/>
    <mergeCell ref="T57:T58"/>
    <mergeCell ref="U57:U58"/>
    <mergeCell ref="I57:I58"/>
    <mergeCell ref="J57:K58"/>
    <mergeCell ref="L57:L58"/>
    <mergeCell ref="M57:M58"/>
    <mergeCell ref="N57:N58"/>
    <mergeCell ref="O57:O58"/>
    <mergeCell ref="B57:B58"/>
    <mergeCell ref="C57:D58"/>
    <mergeCell ref="E57:E58"/>
    <mergeCell ref="F57:F58"/>
    <mergeCell ref="G57:G58"/>
    <mergeCell ref="H57:H58"/>
    <mergeCell ref="P55:P56"/>
    <mergeCell ref="Q55:Q56"/>
    <mergeCell ref="R55:R56"/>
    <mergeCell ref="S55:S56"/>
    <mergeCell ref="T55:T56"/>
    <mergeCell ref="U55:U56"/>
    <mergeCell ref="I55:I56"/>
    <mergeCell ref="J55:K56"/>
    <mergeCell ref="L55:L56"/>
    <mergeCell ref="M55:M56"/>
    <mergeCell ref="N55:N56"/>
    <mergeCell ref="O55:O56"/>
    <mergeCell ref="B55:B56"/>
    <mergeCell ref="C55:D56"/>
    <mergeCell ref="E55:E56"/>
    <mergeCell ref="F55:F56"/>
    <mergeCell ref="G55:G56"/>
    <mergeCell ref="H55:H56"/>
    <mergeCell ref="P53:P54"/>
    <mergeCell ref="Q53:Q54"/>
    <mergeCell ref="R53:R54"/>
    <mergeCell ref="S53:S54"/>
    <mergeCell ref="T53:T54"/>
    <mergeCell ref="U53:U54"/>
    <mergeCell ref="I53:I54"/>
    <mergeCell ref="J53:K54"/>
    <mergeCell ref="L53:L54"/>
    <mergeCell ref="M53:M54"/>
    <mergeCell ref="N53:N54"/>
    <mergeCell ref="O53:O54"/>
    <mergeCell ref="B53:B54"/>
    <mergeCell ref="C53:D54"/>
    <mergeCell ref="E53:E54"/>
    <mergeCell ref="F53:F54"/>
    <mergeCell ref="G53:G54"/>
    <mergeCell ref="H53:H54"/>
    <mergeCell ref="C52:E52"/>
    <mergeCell ref="G52:H52"/>
    <mergeCell ref="J52:L52"/>
    <mergeCell ref="N52:O52"/>
    <mergeCell ref="Q52:R52"/>
    <mergeCell ref="T52:U52"/>
    <mergeCell ref="P50:P51"/>
    <mergeCell ref="Q50:Q51"/>
    <mergeCell ref="R50:R51"/>
    <mergeCell ref="S50:S51"/>
    <mergeCell ref="T50:T51"/>
    <mergeCell ref="U50:U51"/>
    <mergeCell ref="I50:I51"/>
    <mergeCell ref="J50:K51"/>
    <mergeCell ref="L50:L51"/>
    <mergeCell ref="M50:M51"/>
    <mergeCell ref="N50:N51"/>
    <mergeCell ref="O50:O51"/>
    <mergeCell ref="B50:B51"/>
    <mergeCell ref="C50:D51"/>
    <mergeCell ref="E50:E51"/>
    <mergeCell ref="F50:F51"/>
    <mergeCell ref="G50:G51"/>
    <mergeCell ref="H50:H51"/>
    <mergeCell ref="P48:P49"/>
    <mergeCell ref="Q48:Q49"/>
    <mergeCell ref="R48:R49"/>
    <mergeCell ref="S48:S49"/>
    <mergeCell ref="T48:T49"/>
    <mergeCell ref="U48:U49"/>
    <mergeCell ref="I48:I49"/>
    <mergeCell ref="J48:K49"/>
    <mergeCell ref="L48:L49"/>
    <mergeCell ref="M48:M49"/>
    <mergeCell ref="N48:N49"/>
    <mergeCell ref="O48:O49"/>
    <mergeCell ref="B48:B49"/>
    <mergeCell ref="C48:D49"/>
    <mergeCell ref="E48:E49"/>
    <mergeCell ref="F48:F49"/>
    <mergeCell ref="G48:G49"/>
    <mergeCell ref="H48:H49"/>
    <mergeCell ref="P46:P47"/>
    <mergeCell ref="Q46:Q47"/>
    <mergeCell ref="R46:R47"/>
    <mergeCell ref="S46:S47"/>
    <mergeCell ref="T46:T47"/>
    <mergeCell ref="U46:U47"/>
    <mergeCell ref="I46:I47"/>
    <mergeCell ref="J46:K47"/>
    <mergeCell ref="L46:L47"/>
    <mergeCell ref="M46:M47"/>
    <mergeCell ref="N46:N47"/>
    <mergeCell ref="O46:O47"/>
    <mergeCell ref="B46:B47"/>
    <mergeCell ref="C46:D47"/>
    <mergeCell ref="E46:E47"/>
    <mergeCell ref="F46:F47"/>
    <mergeCell ref="G46:G47"/>
    <mergeCell ref="H46:H47"/>
    <mergeCell ref="C45:E45"/>
    <mergeCell ref="G45:H45"/>
    <mergeCell ref="J45:L45"/>
    <mergeCell ref="N45:O45"/>
    <mergeCell ref="Q45:R45"/>
    <mergeCell ref="T45:U45"/>
    <mergeCell ref="P43:P44"/>
    <mergeCell ref="Q43:Q44"/>
    <mergeCell ref="R43:R44"/>
    <mergeCell ref="S43:S44"/>
    <mergeCell ref="T43:T44"/>
    <mergeCell ref="U43:U44"/>
    <mergeCell ref="I43:I44"/>
    <mergeCell ref="J43:K44"/>
    <mergeCell ref="L43:L44"/>
    <mergeCell ref="M43:M44"/>
    <mergeCell ref="N43:N44"/>
    <mergeCell ref="O43:O44"/>
    <mergeCell ref="R41:R42"/>
    <mergeCell ref="S41:S42"/>
    <mergeCell ref="T41:T42"/>
    <mergeCell ref="U41:U42"/>
    <mergeCell ref="B43:B44"/>
    <mergeCell ref="C43:D44"/>
    <mergeCell ref="E43:E44"/>
    <mergeCell ref="F43:F44"/>
    <mergeCell ref="G43:G44"/>
    <mergeCell ref="H43:H44"/>
    <mergeCell ref="L41:L42"/>
    <mergeCell ref="M41:M42"/>
    <mergeCell ref="N41:N42"/>
    <mergeCell ref="O41:O42"/>
    <mergeCell ref="P41:P42"/>
    <mergeCell ref="Q41:Q42"/>
    <mergeCell ref="T39:T40"/>
    <mergeCell ref="U39:U40"/>
    <mergeCell ref="B41:B42"/>
    <mergeCell ref="C41:D42"/>
    <mergeCell ref="E41:E42"/>
    <mergeCell ref="F41:F42"/>
    <mergeCell ref="G41:G42"/>
    <mergeCell ref="H41:H42"/>
    <mergeCell ref="I41:I42"/>
    <mergeCell ref="J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R38"/>
    <mergeCell ref="T38:U38"/>
    <mergeCell ref="C37:E37"/>
    <mergeCell ref="G37:H37"/>
    <mergeCell ref="J37:L37"/>
    <mergeCell ref="N37:O37"/>
    <mergeCell ref="Q37:R37"/>
    <mergeCell ref="T37:U37"/>
    <mergeCell ref="P35:P36"/>
    <mergeCell ref="Q35:Q36"/>
    <mergeCell ref="R35:R36"/>
    <mergeCell ref="S35:S36"/>
    <mergeCell ref="T35:T36"/>
    <mergeCell ref="U35:U36"/>
    <mergeCell ref="I35:I36"/>
    <mergeCell ref="J35:K36"/>
    <mergeCell ref="L35:L36"/>
    <mergeCell ref="M35:M36"/>
    <mergeCell ref="N35:N36"/>
    <mergeCell ref="O35:O36"/>
    <mergeCell ref="B35:B36"/>
    <mergeCell ref="C35:D36"/>
    <mergeCell ref="E35:E36"/>
    <mergeCell ref="F35:F36"/>
    <mergeCell ref="G35:G36"/>
    <mergeCell ref="H35:H36"/>
    <mergeCell ref="P33:P34"/>
    <mergeCell ref="Q33:Q34"/>
    <mergeCell ref="R33:R34"/>
    <mergeCell ref="S33:S34"/>
    <mergeCell ref="T33:T34"/>
    <mergeCell ref="U33:U34"/>
    <mergeCell ref="I33:I34"/>
    <mergeCell ref="J33:K34"/>
    <mergeCell ref="L33:L34"/>
    <mergeCell ref="M33:M34"/>
    <mergeCell ref="N33:N34"/>
    <mergeCell ref="O33:O34"/>
    <mergeCell ref="B33:B34"/>
    <mergeCell ref="C33:D34"/>
    <mergeCell ref="E33:E34"/>
    <mergeCell ref="F33:F34"/>
    <mergeCell ref="G33:G34"/>
    <mergeCell ref="H33:H34"/>
    <mergeCell ref="P31:P32"/>
    <mergeCell ref="Q31:Q32"/>
    <mergeCell ref="R31:R32"/>
    <mergeCell ref="S31:S32"/>
    <mergeCell ref="T31:T32"/>
    <mergeCell ref="U31:U32"/>
    <mergeCell ref="I31:I32"/>
    <mergeCell ref="J31:K32"/>
    <mergeCell ref="L31:L32"/>
    <mergeCell ref="M31:M32"/>
    <mergeCell ref="N31:N32"/>
    <mergeCell ref="O31:O32"/>
    <mergeCell ref="B31:B32"/>
    <mergeCell ref="C31:D32"/>
    <mergeCell ref="E31:E32"/>
    <mergeCell ref="F31:F32"/>
    <mergeCell ref="G31:G32"/>
    <mergeCell ref="H31:H32"/>
    <mergeCell ref="C30:E30"/>
    <mergeCell ref="G30:H30"/>
    <mergeCell ref="J30:L30"/>
    <mergeCell ref="N30:O30"/>
    <mergeCell ref="Q30:R30"/>
    <mergeCell ref="T30:U30"/>
    <mergeCell ref="P28:P29"/>
    <mergeCell ref="Q28:Q29"/>
    <mergeCell ref="R28:R29"/>
    <mergeCell ref="S28:S29"/>
    <mergeCell ref="T28:T29"/>
    <mergeCell ref="U28:U29"/>
    <mergeCell ref="I28:I29"/>
    <mergeCell ref="J28:K29"/>
    <mergeCell ref="L28:L29"/>
    <mergeCell ref="M28:M29"/>
    <mergeCell ref="N28:N29"/>
    <mergeCell ref="O28:O29"/>
    <mergeCell ref="B28:B29"/>
    <mergeCell ref="C28:D29"/>
    <mergeCell ref="E28:E29"/>
    <mergeCell ref="F28:F29"/>
    <mergeCell ref="G28:G29"/>
    <mergeCell ref="H28:H29"/>
    <mergeCell ref="P26:P27"/>
    <mergeCell ref="Q26:Q27"/>
    <mergeCell ref="R26:R27"/>
    <mergeCell ref="S26:S27"/>
    <mergeCell ref="T26:T27"/>
    <mergeCell ref="U26:U27"/>
    <mergeCell ref="I26:I27"/>
    <mergeCell ref="J26:K27"/>
    <mergeCell ref="L26:L27"/>
    <mergeCell ref="M26:M27"/>
    <mergeCell ref="N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C23:E23"/>
    <mergeCell ref="G23:H23"/>
    <mergeCell ref="J23:L23"/>
    <mergeCell ref="N23:O23"/>
    <mergeCell ref="Q23:R23"/>
    <mergeCell ref="T23:U23"/>
    <mergeCell ref="P21:P22"/>
    <mergeCell ref="Q21:Q22"/>
    <mergeCell ref="R21:R22"/>
    <mergeCell ref="S21:S22"/>
    <mergeCell ref="T21:T22"/>
    <mergeCell ref="U21:U22"/>
    <mergeCell ref="I21:I22"/>
    <mergeCell ref="J21:K22"/>
    <mergeCell ref="L21:L22"/>
    <mergeCell ref="M21:M22"/>
    <mergeCell ref="N21:N22"/>
    <mergeCell ref="O21:O22"/>
    <mergeCell ref="R19:R20"/>
    <mergeCell ref="S19:S20"/>
    <mergeCell ref="T19:T20"/>
    <mergeCell ref="U19:U20"/>
    <mergeCell ref="B21:B22"/>
    <mergeCell ref="C21:D22"/>
    <mergeCell ref="E21:E22"/>
    <mergeCell ref="F21:F22"/>
    <mergeCell ref="G21:G22"/>
    <mergeCell ref="H21:H22"/>
    <mergeCell ref="L19:L20"/>
    <mergeCell ref="M19:M20"/>
    <mergeCell ref="N19:N20"/>
    <mergeCell ref="O19:O20"/>
    <mergeCell ref="P19:P20"/>
    <mergeCell ref="Q19:Q20"/>
    <mergeCell ref="T17:T18"/>
    <mergeCell ref="U17:U18"/>
    <mergeCell ref="B19:B20"/>
    <mergeCell ref="C19:D20"/>
    <mergeCell ref="E19:E20"/>
    <mergeCell ref="F19:F20"/>
    <mergeCell ref="G19:G20"/>
    <mergeCell ref="H19:H20"/>
    <mergeCell ref="I19:I20"/>
    <mergeCell ref="J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L16"/>
    <mergeCell ref="N16:O16"/>
    <mergeCell ref="Q16:R16"/>
    <mergeCell ref="T16:U16"/>
    <mergeCell ref="C15:E15"/>
    <mergeCell ref="G15:H15"/>
    <mergeCell ref="J15:L15"/>
    <mergeCell ref="N15:O15"/>
    <mergeCell ref="Q15:R15"/>
    <mergeCell ref="T15:U15"/>
    <mergeCell ref="C14:E14"/>
    <mergeCell ref="G14:H14"/>
    <mergeCell ref="J14:L14"/>
    <mergeCell ref="N14:O14"/>
    <mergeCell ref="Q14:R14"/>
    <mergeCell ref="T14:U14"/>
    <mergeCell ref="B9:U9"/>
    <mergeCell ref="C11:H13"/>
    <mergeCell ref="J11:O11"/>
    <mergeCell ref="J12:O12"/>
    <mergeCell ref="J13:O13"/>
    <mergeCell ref="Q11:U11"/>
    <mergeCell ref="Q12:U12"/>
    <mergeCell ref="Q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cols>
    <col min="1" max="1" width="30.140625" bestFit="1" customWidth="1"/>
    <col min="2" max="2" width="36.5703125" customWidth="1"/>
    <col min="3" max="3" width="4.85546875" customWidth="1"/>
    <col min="4" max="4" width="22.140625" customWidth="1"/>
    <col min="5" max="5" width="3.85546875" customWidth="1"/>
    <col min="6" max="6" width="22.85546875" customWidth="1"/>
    <col min="7" max="7" width="36.5703125" customWidth="1"/>
    <col min="8" max="8" width="22.140625" customWidth="1"/>
    <col min="9" max="9" width="36.5703125" customWidth="1"/>
    <col min="10" max="10" width="22.85546875" customWidth="1"/>
    <col min="11" max="11" width="4.85546875" customWidth="1"/>
    <col min="12" max="12" width="18.42578125" customWidth="1"/>
    <col min="13" max="14" width="22.85546875" customWidth="1"/>
    <col min="15" max="15" width="4.85546875" customWidth="1"/>
    <col min="16" max="16" width="16.42578125" customWidth="1"/>
    <col min="17" max="17" width="3.85546875" customWidth="1"/>
    <col min="18" max="18" width="22.85546875" customWidth="1"/>
    <col min="19" max="19" width="4.85546875" customWidth="1"/>
    <col min="20" max="20" width="22.140625" customWidth="1"/>
    <col min="21" max="21" width="22.85546875" customWidth="1"/>
  </cols>
  <sheetData>
    <row r="1" spans="1:21" ht="15" customHeight="1">
      <c r="A1" s="8" t="s">
        <v>8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2</v>
      </c>
      <c r="B3" s="64"/>
      <c r="C3" s="64"/>
      <c r="D3" s="64"/>
      <c r="E3" s="64"/>
      <c r="F3" s="64"/>
      <c r="G3" s="64"/>
      <c r="H3" s="64"/>
      <c r="I3" s="64"/>
      <c r="J3" s="64"/>
      <c r="K3" s="64"/>
      <c r="L3" s="64"/>
      <c r="M3" s="64"/>
      <c r="N3" s="64"/>
      <c r="O3" s="64"/>
      <c r="P3" s="64"/>
      <c r="Q3" s="64"/>
      <c r="R3" s="64"/>
      <c r="S3" s="64"/>
      <c r="T3" s="64"/>
      <c r="U3" s="64"/>
    </row>
    <row r="4" spans="1:21">
      <c r="A4" s="15" t="s">
        <v>891</v>
      </c>
      <c r="B4" s="129" t="s">
        <v>891</v>
      </c>
      <c r="C4" s="129"/>
      <c r="D4" s="129"/>
      <c r="E4" s="129"/>
      <c r="F4" s="129"/>
      <c r="G4" s="129"/>
      <c r="H4" s="129"/>
      <c r="I4" s="129"/>
      <c r="J4" s="129"/>
      <c r="K4" s="129"/>
      <c r="L4" s="129"/>
      <c r="M4" s="129"/>
      <c r="N4" s="129"/>
      <c r="O4" s="129"/>
      <c r="P4" s="129"/>
      <c r="Q4" s="129"/>
      <c r="R4" s="129"/>
      <c r="S4" s="129"/>
      <c r="T4" s="129"/>
      <c r="U4" s="129"/>
    </row>
    <row r="5" spans="1:21">
      <c r="A5" s="15"/>
      <c r="B5" s="129"/>
      <c r="C5" s="129"/>
      <c r="D5" s="129"/>
      <c r="E5" s="129"/>
      <c r="F5" s="129"/>
      <c r="G5" s="129"/>
      <c r="H5" s="129"/>
      <c r="I5" s="129"/>
      <c r="J5" s="129"/>
      <c r="K5" s="129"/>
      <c r="L5" s="129"/>
      <c r="M5" s="129"/>
      <c r="N5" s="129"/>
      <c r="O5" s="129"/>
      <c r="P5" s="129"/>
      <c r="Q5" s="129"/>
      <c r="R5" s="129"/>
      <c r="S5" s="129"/>
      <c r="T5" s="129"/>
      <c r="U5" s="129"/>
    </row>
    <row r="6" spans="1:21" ht="25.5" customHeight="1">
      <c r="A6" s="15"/>
      <c r="B6" s="67" t="s">
        <v>893</v>
      </c>
      <c r="C6" s="67"/>
      <c r="D6" s="67"/>
      <c r="E6" s="67"/>
      <c r="F6" s="67"/>
      <c r="G6" s="67"/>
      <c r="H6" s="67"/>
      <c r="I6" s="67"/>
      <c r="J6" s="67"/>
      <c r="K6" s="67"/>
      <c r="L6" s="67"/>
      <c r="M6" s="67"/>
      <c r="N6" s="67"/>
      <c r="O6" s="67"/>
      <c r="P6" s="67"/>
      <c r="Q6" s="67"/>
      <c r="R6" s="67"/>
      <c r="S6" s="67"/>
      <c r="T6" s="67"/>
      <c r="U6" s="67"/>
    </row>
    <row r="7" spans="1:21">
      <c r="A7" s="15"/>
      <c r="B7" s="129"/>
      <c r="C7" s="129"/>
      <c r="D7" s="129"/>
      <c r="E7" s="129"/>
      <c r="F7" s="129"/>
      <c r="G7" s="129"/>
      <c r="H7" s="129"/>
      <c r="I7" s="129"/>
      <c r="J7" s="129"/>
      <c r="K7" s="129"/>
      <c r="L7" s="129"/>
      <c r="M7" s="129"/>
      <c r="N7" s="129"/>
      <c r="O7" s="129"/>
      <c r="P7" s="129"/>
      <c r="Q7" s="129"/>
      <c r="R7" s="129"/>
      <c r="S7" s="129"/>
      <c r="T7" s="129"/>
      <c r="U7" s="129"/>
    </row>
    <row r="8" spans="1:21">
      <c r="A8" s="15"/>
      <c r="B8" s="129" t="s">
        <v>894</v>
      </c>
      <c r="C8" s="129"/>
      <c r="D8" s="129"/>
      <c r="E8" s="129"/>
      <c r="F8" s="129"/>
      <c r="G8" s="129"/>
      <c r="H8" s="129"/>
      <c r="I8" s="129"/>
      <c r="J8" s="129"/>
      <c r="K8" s="129"/>
      <c r="L8" s="129"/>
      <c r="M8" s="129"/>
      <c r="N8" s="129"/>
      <c r="O8" s="129"/>
      <c r="P8" s="129"/>
      <c r="Q8" s="129"/>
      <c r="R8" s="129"/>
      <c r="S8" s="129"/>
      <c r="T8" s="129"/>
      <c r="U8" s="129"/>
    </row>
    <row r="9" spans="1:21">
      <c r="A9" s="15"/>
      <c r="B9" s="129"/>
      <c r="C9" s="129"/>
      <c r="D9" s="129"/>
      <c r="E9" s="129"/>
      <c r="F9" s="129"/>
      <c r="G9" s="129"/>
      <c r="H9" s="129"/>
      <c r="I9" s="129"/>
      <c r="J9" s="129"/>
      <c r="K9" s="129"/>
      <c r="L9" s="129"/>
      <c r="M9" s="129"/>
      <c r="N9" s="129"/>
      <c r="O9" s="129"/>
      <c r="P9" s="129"/>
      <c r="Q9" s="129"/>
      <c r="R9" s="129"/>
      <c r="S9" s="129"/>
      <c r="T9" s="129"/>
      <c r="U9" s="129"/>
    </row>
    <row r="10" spans="1:21" ht="25.5" customHeight="1">
      <c r="A10" s="15"/>
      <c r="B10" s="129" t="s">
        <v>895</v>
      </c>
      <c r="C10" s="129"/>
      <c r="D10" s="129"/>
      <c r="E10" s="129"/>
      <c r="F10" s="129"/>
      <c r="G10" s="129"/>
      <c r="H10" s="129"/>
      <c r="I10" s="129"/>
      <c r="J10" s="129"/>
      <c r="K10" s="129"/>
      <c r="L10" s="129"/>
      <c r="M10" s="129"/>
      <c r="N10" s="129"/>
      <c r="O10" s="129"/>
      <c r="P10" s="129"/>
      <c r="Q10" s="129"/>
      <c r="R10" s="129"/>
      <c r="S10" s="129"/>
      <c r="T10" s="129"/>
      <c r="U10" s="129"/>
    </row>
    <row r="11" spans="1:21">
      <c r="A11" s="15"/>
      <c r="B11" s="129"/>
      <c r="C11" s="129"/>
      <c r="D11" s="129"/>
      <c r="E11" s="129"/>
      <c r="F11" s="129"/>
      <c r="G11" s="129"/>
      <c r="H11" s="129"/>
      <c r="I11" s="129"/>
      <c r="J11" s="129"/>
      <c r="K11" s="129"/>
      <c r="L11" s="129"/>
      <c r="M11" s="129"/>
      <c r="N11" s="129"/>
      <c r="O11" s="129"/>
      <c r="P11" s="129"/>
      <c r="Q11" s="129"/>
      <c r="R11" s="129"/>
      <c r="S11" s="129"/>
      <c r="T11" s="129"/>
      <c r="U11" s="129"/>
    </row>
    <row r="12" spans="1:21">
      <c r="A12" s="15"/>
      <c r="B12" s="129" t="s">
        <v>896</v>
      </c>
      <c r="C12" s="129"/>
      <c r="D12" s="129"/>
      <c r="E12" s="129"/>
      <c r="F12" s="129"/>
      <c r="G12" s="129"/>
      <c r="H12" s="129"/>
      <c r="I12" s="129"/>
      <c r="J12" s="129"/>
      <c r="K12" s="129"/>
      <c r="L12" s="129"/>
      <c r="M12" s="129"/>
      <c r="N12" s="129"/>
      <c r="O12" s="129"/>
      <c r="P12" s="129"/>
      <c r="Q12" s="129"/>
      <c r="R12" s="129"/>
      <c r="S12" s="129"/>
      <c r="T12" s="129"/>
      <c r="U12" s="129"/>
    </row>
    <row r="13" spans="1:21">
      <c r="A13" s="15"/>
      <c r="B13" s="67"/>
      <c r="C13" s="67"/>
      <c r="D13" s="67"/>
      <c r="E13" s="67"/>
      <c r="F13" s="67"/>
      <c r="G13" s="67"/>
      <c r="H13" s="67"/>
      <c r="I13" s="67"/>
      <c r="J13" s="67"/>
      <c r="K13" s="67"/>
      <c r="L13" s="67"/>
      <c r="M13" s="67"/>
      <c r="N13" s="67"/>
      <c r="O13" s="67"/>
      <c r="P13" s="67"/>
      <c r="Q13" s="67"/>
      <c r="R13" s="67"/>
      <c r="S13" s="67"/>
      <c r="T13" s="67"/>
      <c r="U13" s="67"/>
    </row>
    <row r="14" spans="1:21">
      <c r="A14" s="15"/>
      <c r="B14" s="67" t="s">
        <v>897</v>
      </c>
      <c r="C14" s="67"/>
      <c r="D14" s="67"/>
      <c r="E14" s="67"/>
      <c r="F14" s="67"/>
      <c r="G14" s="67"/>
      <c r="H14" s="67"/>
      <c r="I14" s="67"/>
      <c r="J14" s="67"/>
      <c r="K14" s="67"/>
      <c r="L14" s="67"/>
      <c r="M14" s="67"/>
      <c r="N14" s="67"/>
      <c r="O14" s="67"/>
      <c r="P14" s="67"/>
      <c r="Q14" s="67"/>
      <c r="R14" s="67"/>
      <c r="S14" s="67"/>
      <c r="T14" s="67"/>
      <c r="U14" s="67"/>
    </row>
    <row r="15" spans="1:21">
      <c r="A15" s="15"/>
      <c r="B15" s="88"/>
      <c r="C15" s="88"/>
      <c r="D15" s="88"/>
      <c r="E15" s="88"/>
      <c r="F15" s="88"/>
      <c r="G15" s="88"/>
      <c r="H15" s="88"/>
      <c r="I15" s="88"/>
      <c r="J15" s="88"/>
      <c r="K15" s="88"/>
      <c r="L15" s="88"/>
      <c r="M15" s="88"/>
      <c r="N15" s="88"/>
      <c r="O15" s="88"/>
      <c r="P15" s="88"/>
      <c r="Q15" s="88"/>
      <c r="R15" s="88"/>
      <c r="S15" s="88"/>
      <c r="T15" s="88"/>
      <c r="U15" s="88"/>
    </row>
    <row r="16" spans="1:21">
      <c r="A16" s="15"/>
      <c r="B16" s="250" t="s">
        <v>898</v>
      </c>
      <c r="C16" s="250"/>
      <c r="D16" s="250"/>
      <c r="E16" s="250"/>
      <c r="F16" s="250"/>
      <c r="G16" s="250"/>
      <c r="H16" s="250"/>
      <c r="I16" s="250"/>
      <c r="J16" s="250"/>
      <c r="K16" s="250"/>
      <c r="L16" s="250"/>
      <c r="M16" s="250"/>
      <c r="N16" s="250"/>
      <c r="O16" s="250"/>
      <c r="P16" s="250"/>
      <c r="Q16" s="250"/>
      <c r="R16" s="250"/>
      <c r="S16" s="250"/>
      <c r="T16" s="250"/>
      <c r="U16" s="250"/>
    </row>
    <row r="17" spans="1:21">
      <c r="A17" s="15"/>
      <c r="B17" s="67"/>
      <c r="C17" s="67"/>
      <c r="D17" s="67"/>
      <c r="E17" s="67"/>
      <c r="F17" s="67"/>
      <c r="G17" s="67"/>
      <c r="H17" s="67"/>
      <c r="I17" s="67"/>
      <c r="J17" s="67"/>
      <c r="K17" s="67"/>
      <c r="L17" s="67"/>
      <c r="M17" s="67"/>
      <c r="N17" s="67"/>
      <c r="O17" s="67"/>
      <c r="P17" s="67"/>
      <c r="Q17" s="67"/>
      <c r="R17" s="67"/>
      <c r="S17" s="67"/>
      <c r="T17" s="67"/>
      <c r="U17" s="67"/>
    </row>
    <row r="18" spans="1:21">
      <c r="A18" s="15"/>
      <c r="B18" s="67" t="s">
        <v>899</v>
      </c>
      <c r="C18" s="67"/>
      <c r="D18" s="67"/>
      <c r="E18" s="67"/>
      <c r="F18" s="67"/>
      <c r="G18" s="67"/>
      <c r="H18" s="67"/>
      <c r="I18" s="67"/>
      <c r="J18" s="67"/>
      <c r="K18" s="67"/>
      <c r="L18" s="67"/>
      <c r="M18" s="67"/>
      <c r="N18" s="67"/>
      <c r="O18" s="67"/>
      <c r="P18" s="67"/>
      <c r="Q18" s="67"/>
      <c r="R18" s="67"/>
      <c r="S18" s="67"/>
      <c r="T18" s="67"/>
      <c r="U18" s="67"/>
    </row>
    <row r="19" spans="1:21">
      <c r="A19" s="15"/>
      <c r="B19" s="35"/>
      <c r="C19" s="35"/>
      <c r="D19" s="35"/>
      <c r="E19" s="35"/>
      <c r="F19" s="35"/>
      <c r="G19" s="35"/>
      <c r="H19" s="35"/>
      <c r="I19" s="35"/>
      <c r="J19" s="35"/>
      <c r="K19" s="35"/>
      <c r="L19" s="35"/>
      <c r="M19" s="35"/>
      <c r="N19" s="35"/>
      <c r="O19" s="35"/>
      <c r="P19" s="35"/>
      <c r="Q19" s="35"/>
    </row>
    <row r="20" spans="1:21">
      <c r="A20" s="15"/>
      <c r="B20" s="19"/>
      <c r="C20" s="19"/>
      <c r="D20" s="19"/>
      <c r="E20" s="19"/>
      <c r="F20" s="19"/>
      <c r="G20" s="19"/>
      <c r="H20" s="19"/>
      <c r="I20" s="19"/>
      <c r="J20" s="19"/>
      <c r="K20" s="19"/>
      <c r="L20" s="19"/>
      <c r="M20" s="19"/>
      <c r="N20" s="19"/>
      <c r="O20" s="19"/>
      <c r="P20" s="19"/>
      <c r="Q20" s="19"/>
    </row>
    <row r="21" spans="1:21" ht="15.75" thickBot="1">
      <c r="A21" s="15"/>
      <c r="B21" s="20" t="s">
        <v>305</v>
      </c>
      <c r="C21" s="202" t="s">
        <v>900</v>
      </c>
      <c r="D21" s="202"/>
      <c r="E21" s="202"/>
      <c r="F21" s="23"/>
      <c r="G21" s="36" t="s">
        <v>901</v>
      </c>
      <c r="H21" s="36"/>
      <c r="I21" s="36"/>
      <c r="J21" s="36"/>
      <c r="K21" s="36"/>
      <c r="L21" s="36"/>
      <c r="M21" s="36"/>
      <c r="N21" s="36"/>
      <c r="O21" s="36"/>
      <c r="P21" s="36"/>
      <c r="Q21" s="36"/>
    </row>
    <row r="22" spans="1:21" ht="15.75" thickBot="1">
      <c r="A22" s="15"/>
      <c r="B22" s="241" t="s">
        <v>854</v>
      </c>
      <c r="C22" s="36">
        <v>2014</v>
      </c>
      <c r="D22" s="36"/>
      <c r="E22" s="36"/>
      <c r="F22" s="23"/>
      <c r="G22" s="105" t="s">
        <v>902</v>
      </c>
      <c r="H22" s="105"/>
      <c r="I22" s="105"/>
      <c r="J22" s="23"/>
      <c r="K22" s="105" t="s">
        <v>903</v>
      </c>
      <c r="L22" s="105"/>
      <c r="M22" s="105"/>
      <c r="N22" s="23"/>
      <c r="O22" s="105" t="s">
        <v>904</v>
      </c>
      <c r="P22" s="105"/>
      <c r="Q22" s="105"/>
    </row>
    <row r="23" spans="1:21" ht="15.75">
      <c r="A23" s="15"/>
      <c r="B23" s="29" t="s">
        <v>905</v>
      </c>
      <c r="C23" s="47"/>
      <c r="D23" s="47"/>
      <c r="E23" s="47"/>
      <c r="F23" s="25"/>
      <c r="G23" s="47"/>
      <c r="H23" s="47"/>
      <c r="I23" s="47"/>
      <c r="J23" s="25"/>
      <c r="K23" s="47"/>
      <c r="L23" s="47"/>
      <c r="M23" s="47"/>
      <c r="N23" s="25"/>
      <c r="O23" s="47"/>
      <c r="P23" s="47"/>
      <c r="Q23" s="47"/>
    </row>
    <row r="24" spans="1:21">
      <c r="A24" s="15"/>
      <c r="B24" s="38" t="s">
        <v>310</v>
      </c>
      <c r="C24" s="39" t="s">
        <v>276</v>
      </c>
      <c r="D24" s="41">
        <v>17653</v>
      </c>
      <c r="E24" s="43"/>
      <c r="F24" s="43"/>
      <c r="G24" s="39" t="s">
        <v>276</v>
      </c>
      <c r="H24" s="45" t="s">
        <v>283</v>
      </c>
      <c r="I24" s="43"/>
      <c r="J24" s="43"/>
      <c r="K24" s="39" t="s">
        <v>276</v>
      </c>
      <c r="L24" s="41">
        <v>17653</v>
      </c>
      <c r="M24" s="43"/>
      <c r="N24" s="43"/>
      <c r="O24" s="39" t="s">
        <v>276</v>
      </c>
      <c r="P24" s="45" t="s">
        <v>283</v>
      </c>
      <c r="Q24" s="43"/>
    </row>
    <row r="25" spans="1:21">
      <c r="A25" s="15"/>
      <c r="B25" s="38"/>
      <c r="C25" s="39"/>
      <c r="D25" s="41"/>
      <c r="E25" s="43"/>
      <c r="F25" s="43"/>
      <c r="G25" s="39"/>
      <c r="H25" s="45"/>
      <c r="I25" s="43"/>
      <c r="J25" s="43"/>
      <c r="K25" s="39"/>
      <c r="L25" s="41"/>
      <c r="M25" s="43"/>
      <c r="N25" s="43"/>
      <c r="O25" s="39"/>
      <c r="P25" s="45"/>
      <c r="Q25" s="43"/>
    </row>
    <row r="26" spans="1:21">
      <c r="A26" s="15"/>
      <c r="B26" s="111" t="s">
        <v>311</v>
      </c>
      <c r="C26" s="50">
        <v>14560</v>
      </c>
      <c r="D26" s="50"/>
      <c r="E26" s="51"/>
      <c r="F26" s="51"/>
      <c r="G26" s="109" t="s">
        <v>283</v>
      </c>
      <c r="H26" s="109"/>
      <c r="I26" s="51"/>
      <c r="J26" s="51"/>
      <c r="K26" s="50">
        <v>14560</v>
      </c>
      <c r="L26" s="50"/>
      <c r="M26" s="51"/>
      <c r="N26" s="51"/>
      <c r="O26" s="109" t="s">
        <v>283</v>
      </c>
      <c r="P26" s="109"/>
      <c r="Q26" s="51"/>
    </row>
    <row r="27" spans="1:21">
      <c r="A27" s="15"/>
      <c r="B27" s="111"/>
      <c r="C27" s="50"/>
      <c r="D27" s="50"/>
      <c r="E27" s="51"/>
      <c r="F27" s="51"/>
      <c r="G27" s="109"/>
      <c r="H27" s="109"/>
      <c r="I27" s="51"/>
      <c r="J27" s="51"/>
      <c r="K27" s="50"/>
      <c r="L27" s="50"/>
      <c r="M27" s="51"/>
      <c r="N27" s="51"/>
      <c r="O27" s="109"/>
      <c r="P27" s="109"/>
      <c r="Q27" s="51"/>
    </row>
    <row r="28" spans="1:21" ht="15.75">
      <c r="A28" s="15"/>
      <c r="B28" s="26" t="s">
        <v>312</v>
      </c>
      <c r="C28" s="48"/>
      <c r="D28" s="48"/>
      <c r="E28" s="48"/>
      <c r="F28" s="23"/>
      <c r="G28" s="48"/>
      <c r="H28" s="48"/>
      <c r="I28" s="48"/>
      <c r="J28" s="23"/>
      <c r="K28" s="48"/>
      <c r="L28" s="48"/>
      <c r="M28" s="48"/>
      <c r="N28" s="23"/>
      <c r="O28" s="48"/>
      <c r="P28" s="48"/>
      <c r="Q28" s="48"/>
    </row>
    <row r="29" spans="1:21">
      <c r="A29" s="15"/>
      <c r="B29" s="49" t="s">
        <v>313</v>
      </c>
      <c r="C29" s="50">
        <v>215428</v>
      </c>
      <c r="D29" s="50"/>
      <c r="E29" s="51"/>
      <c r="F29" s="51"/>
      <c r="G29" s="109" t="s">
        <v>283</v>
      </c>
      <c r="H29" s="109"/>
      <c r="I29" s="51"/>
      <c r="J29" s="51"/>
      <c r="K29" s="50">
        <v>215428</v>
      </c>
      <c r="L29" s="50"/>
      <c r="M29" s="51"/>
      <c r="N29" s="51"/>
      <c r="O29" s="109" t="s">
        <v>283</v>
      </c>
      <c r="P29" s="109"/>
      <c r="Q29" s="51"/>
    </row>
    <row r="30" spans="1:21">
      <c r="A30" s="15"/>
      <c r="B30" s="49"/>
      <c r="C30" s="50"/>
      <c r="D30" s="50"/>
      <c r="E30" s="51"/>
      <c r="F30" s="51"/>
      <c r="G30" s="109"/>
      <c r="H30" s="109"/>
      <c r="I30" s="51"/>
      <c r="J30" s="51"/>
      <c r="K30" s="50"/>
      <c r="L30" s="50"/>
      <c r="M30" s="51"/>
      <c r="N30" s="51"/>
      <c r="O30" s="109"/>
      <c r="P30" s="109"/>
      <c r="Q30" s="51"/>
    </row>
    <row r="31" spans="1:21">
      <c r="A31" s="15"/>
      <c r="B31" s="38" t="s">
        <v>314</v>
      </c>
      <c r="C31" s="41">
        <v>53197</v>
      </c>
      <c r="D31" s="41"/>
      <c r="E31" s="43"/>
      <c r="F31" s="43"/>
      <c r="G31" s="45" t="s">
        <v>283</v>
      </c>
      <c r="H31" s="45"/>
      <c r="I31" s="43"/>
      <c r="J31" s="43"/>
      <c r="K31" s="41">
        <v>53197</v>
      </c>
      <c r="L31" s="41"/>
      <c r="M31" s="43"/>
      <c r="N31" s="43"/>
      <c r="O31" s="45" t="s">
        <v>283</v>
      </c>
      <c r="P31" s="45"/>
      <c r="Q31" s="43"/>
    </row>
    <row r="32" spans="1:21">
      <c r="A32" s="15"/>
      <c r="B32" s="38"/>
      <c r="C32" s="41"/>
      <c r="D32" s="41"/>
      <c r="E32" s="43"/>
      <c r="F32" s="43"/>
      <c r="G32" s="45"/>
      <c r="H32" s="45"/>
      <c r="I32" s="43"/>
      <c r="J32" s="43"/>
      <c r="K32" s="41"/>
      <c r="L32" s="41"/>
      <c r="M32" s="43"/>
      <c r="N32" s="43"/>
      <c r="O32" s="45"/>
      <c r="P32" s="45"/>
      <c r="Q32" s="43"/>
    </row>
    <row r="33" spans="1:17">
      <c r="A33" s="15"/>
      <c r="B33" s="111" t="s">
        <v>315</v>
      </c>
      <c r="C33" s="50">
        <v>1383</v>
      </c>
      <c r="D33" s="50"/>
      <c r="E33" s="51"/>
      <c r="F33" s="51"/>
      <c r="G33" s="50">
        <v>1103</v>
      </c>
      <c r="H33" s="50"/>
      <c r="I33" s="51"/>
      <c r="J33" s="51"/>
      <c r="K33" s="109" t="s">
        <v>283</v>
      </c>
      <c r="L33" s="109"/>
      <c r="M33" s="51"/>
      <c r="N33" s="51"/>
      <c r="O33" s="109">
        <v>280</v>
      </c>
      <c r="P33" s="109"/>
      <c r="Q33" s="51"/>
    </row>
    <row r="34" spans="1:17" ht="15.75" thickBot="1">
      <c r="A34" s="15"/>
      <c r="B34" s="111"/>
      <c r="C34" s="127"/>
      <c r="D34" s="127"/>
      <c r="E34" s="60"/>
      <c r="F34" s="51"/>
      <c r="G34" s="127"/>
      <c r="H34" s="127"/>
      <c r="I34" s="60"/>
      <c r="J34" s="51"/>
      <c r="K34" s="58"/>
      <c r="L34" s="58"/>
      <c r="M34" s="60"/>
      <c r="N34" s="51"/>
      <c r="O34" s="58"/>
      <c r="P34" s="58"/>
      <c r="Q34" s="60"/>
    </row>
    <row r="35" spans="1:17" ht="15.75">
      <c r="A35" s="15"/>
      <c r="B35" s="27" t="s">
        <v>316</v>
      </c>
      <c r="C35" s="143"/>
      <c r="D35" s="143"/>
      <c r="E35" s="143"/>
      <c r="F35" s="23"/>
      <c r="G35" s="143"/>
      <c r="H35" s="143"/>
      <c r="I35" s="143"/>
      <c r="J35" s="23"/>
      <c r="K35" s="143"/>
      <c r="L35" s="143"/>
      <c r="M35" s="143"/>
      <c r="N35" s="23"/>
      <c r="O35" s="143"/>
      <c r="P35" s="143"/>
      <c r="Q35" s="143"/>
    </row>
    <row r="36" spans="1:17">
      <c r="A36" s="15"/>
      <c r="B36" s="111" t="s">
        <v>317</v>
      </c>
      <c r="C36" s="50">
        <v>302221</v>
      </c>
      <c r="D36" s="50"/>
      <c r="E36" s="51"/>
      <c r="F36" s="51"/>
      <c r="G36" s="50">
        <v>1103</v>
      </c>
      <c r="H36" s="50"/>
      <c r="I36" s="51"/>
      <c r="J36" s="51"/>
      <c r="K36" s="50">
        <v>300838</v>
      </c>
      <c r="L36" s="50"/>
      <c r="M36" s="51"/>
      <c r="N36" s="51"/>
      <c r="O36" s="109">
        <v>280</v>
      </c>
      <c r="P36" s="109"/>
      <c r="Q36" s="51"/>
    </row>
    <row r="37" spans="1:17">
      <c r="A37" s="15"/>
      <c r="B37" s="111"/>
      <c r="C37" s="50"/>
      <c r="D37" s="50"/>
      <c r="E37" s="51"/>
      <c r="F37" s="51"/>
      <c r="G37" s="50"/>
      <c r="H37" s="50"/>
      <c r="I37" s="51"/>
      <c r="J37" s="51"/>
      <c r="K37" s="50"/>
      <c r="L37" s="50"/>
      <c r="M37" s="51"/>
      <c r="N37" s="51"/>
      <c r="O37" s="109"/>
      <c r="P37" s="109"/>
      <c r="Q37" s="51"/>
    </row>
    <row r="38" spans="1:17" ht="15.75">
      <c r="A38" s="15"/>
      <c r="B38" s="27" t="s">
        <v>906</v>
      </c>
      <c r="C38" s="48"/>
      <c r="D38" s="48"/>
      <c r="E38" s="48"/>
      <c r="F38" s="23"/>
      <c r="G38" s="48"/>
      <c r="H38" s="48"/>
      <c r="I38" s="48"/>
      <c r="J38" s="23"/>
      <c r="K38" s="48"/>
      <c r="L38" s="48"/>
      <c r="M38" s="48"/>
      <c r="N38" s="23"/>
      <c r="O38" s="48"/>
      <c r="P38" s="48"/>
      <c r="Q38" s="48"/>
    </row>
    <row r="39" spans="1:17">
      <c r="A39" s="15"/>
      <c r="B39" s="111" t="s">
        <v>907</v>
      </c>
      <c r="C39" s="109">
        <v>472</v>
      </c>
      <c r="D39" s="109"/>
      <c r="E39" s="51"/>
      <c r="F39" s="51"/>
      <c r="G39" s="109" t="s">
        <v>283</v>
      </c>
      <c r="H39" s="109"/>
      <c r="I39" s="51"/>
      <c r="J39" s="51"/>
      <c r="K39" s="109" t="s">
        <v>283</v>
      </c>
      <c r="L39" s="109"/>
      <c r="M39" s="51"/>
      <c r="N39" s="51"/>
      <c r="O39" s="109">
        <v>472</v>
      </c>
      <c r="P39" s="109"/>
      <c r="Q39" s="51"/>
    </row>
    <row r="40" spans="1:17" ht="15.75" thickBot="1">
      <c r="A40" s="15"/>
      <c r="B40" s="111"/>
      <c r="C40" s="58"/>
      <c r="D40" s="58"/>
      <c r="E40" s="60"/>
      <c r="F40" s="51"/>
      <c r="G40" s="58"/>
      <c r="H40" s="58"/>
      <c r="I40" s="60"/>
      <c r="J40" s="51"/>
      <c r="K40" s="58"/>
      <c r="L40" s="58"/>
      <c r="M40" s="60"/>
      <c r="N40" s="51"/>
      <c r="O40" s="58"/>
      <c r="P40" s="58"/>
      <c r="Q40" s="60"/>
    </row>
    <row r="41" spans="1:17">
      <c r="A41" s="15"/>
      <c r="B41" s="39" t="s">
        <v>908</v>
      </c>
      <c r="C41" s="62">
        <v>472</v>
      </c>
      <c r="D41" s="62"/>
      <c r="E41" s="63"/>
      <c r="F41" s="43"/>
      <c r="G41" s="62" t="s">
        <v>283</v>
      </c>
      <c r="H41" s="62"/>
      <c r="I41" s="63"/>
      <c r="J41" s="43"/>
      <c r="K41" s="62" t="s">
        <v>283</v>
      </c>
      <c r="L41" s="62"/>
      <c r="M41" s="63"/>
      <c r="N41" s="43"/>
      <c r="O41" s="62">
        <v>472</v>
      </c>
      <c r="P41" s="62"/>
      <c r="Q41" s="63"/>
    </row>
    <row r="42" spans="1:17">
      <c r="A42" s="15"/>
      <c r="B42" s="39"/>
      <c r="C42" s="242"/>
      <c r="D42" s="242"/>
      <c r="E42" s="184"/>
      <c r="F42" s="43"/>
      <c r="G42" s="242"/>
      <c r="H42" s="242"/>
      <c r="I42" s="184"/>
      <c r="J42" s="43"/>
      <c r="K42" s="242"/>
      <c r="L42" s="242"/>
      <c r="M42" s="184"/>
      <c r="N42" s="43"/>
      <c r="O42" s="242"/>
      <c r="P42" s="242"/>
      <c r="Q42" s="184"/>
    </row>
    <row r="43" spans="1:17">
      <c r="A43" s="15"/>
      <c r="B43" s="54" t="s">
        <v>909</v>
      </c>
      <c r="C43" s="109">
        <v>913</v>
      </c>
      <c r="D43" s="109"/>
      <c r="E43" s="51"/>
      <c r="F43" s="51"/>
      <c r="G43" s="109" t="s">
        <v>283</v>
      </c>
      <c r="H43" s="109"/>
      <c r="I43" s="51"/>
      <c r="J43" s="51"/>
      <c r="K43" s="109">
        <v>913</v>
      </c>
      <c r="L43" s="109"/>
      <c r="M43" s="51"/>
      <c r="N43" s="51"/>
      <c r="O43" s="109" t="s">
        <v>283</v>
      </c>
      <c r="P43" s="109"/>
      <c r="Q43" s="51"/>
    </row>
    <row r="44" spans="1:17" ht="15.75" thickBot="1">
      <c r="A44" s="15"/>
      <c r="B44" s="54"/>
      <c r="C44" s="58"/>
      <c r="D44" s="58"/>
      <c r="E44" s="60"/>
      <c r="F44" s="51"/>
      <c r="G44" s="58"/>
      <c r="H44" s="58"/>
      <c r="I44" s="60"/>
      <c r="J44" s="51"/>
      <c r="K44" s="58"/>
      <c r="L44" s="58"/>
      <c r="M44" s="60"/>
      <c r="N44" s="51"/>
      <c r="O44" s="58"/>
      <c r="P44" s="58"/>
      <c r="Q44" s="60"/>
    </row>
    <row r="45" spans="1:17">
      <c r="A45" s="15"/>
      <c r="B45" s="39" t="s">
        <v>910</v>
      </c>
      <c r="C45" s="61" t="s">
        <v>276</v>
      </c>
      <c r="D45" s="113">
        <v>303606</v>
      </c>
      <c r="E45" s="63"/>
      <c r="F45" s="43"/>
      <c r="G45" s="61" t="s">
        <v>276</v>
      </c>
      <c r="H45" s="113">
        <v>1103</v>
      </c>
      <c r="I45" s="63"/>
      <c r="J45" s="43"/>
      <c r="K45" s="61" t="s">
        <v>276</v>
      </c>
      <c r="L45" s="113">
        <v>301751</v>
      </c>
      <c r="M45" s="63"/>
      <c r="N45" s="43"/>
      <c r="O45" s="61" t="s">
        <v>276</v>
      </c>
      <c r="P45" s="62">
        <v>752</v>
      </c>
      <c r="Q45" s="63"/>
    </row>
    <row r="46" spans="1:17" ht="15.75" thickBot="1">
      <c r="A46" s="15"/>
      <c r="B46" s="39"/>
      <c r="C46" s="112"/>
      <c r="D46" s="52"/>
      <c r="E46" s="53"/>
      <c r="F46" s="43"/>
      <c r="G46" s="112"/>
      <c r="H46" s="52"/>
      <c r="I46" s="53"/>
      <c r="J46" s="43"/>
      <c r="K46" s="112"/>
      <c r="L46" s="52"/>
      <c r="M46" s="53"/>
      <c r="N46" s="43"/>
      <c r="O46" s="112"/>
      <c r="P46" s="114"/>
      <c r="Q46" s="53"/>
    </row>
    <row r="47" spans="1:17" ht="16.5" thickTop="1" thickBot="1">
      <c r="A47" s="15"/>
      <c r="B47" s="33"/>
      <c r="C47" s="59"/>
      <c r="D47" s="59"/>
      <c r="E47" s="59"/>
      <c r="F47" s="25"/>
      <c r="G47" s="59"/>
      <c r="H47" s="59"/>
      <c r="I47" s="59"/>
      <c r="J47" s="25"/>
      <c r="K47" s="59"/>
      <c r="L47" s="59"/>
      <c r="M47" s="59"/>
      <c r="N47" s="25"/>
      <c r="O47" s="59"/>
      <c r="P47" s="59"/>
      <c r="Q47" s="59"/>
    </row>
    <row r="48" spans="1:17" ht="16.5" thickBot="1">
      <c r="A48" s="15"/>
      <c r="B48" s="201" t="s">
        <v>862</v>
      </c>
      <c r="C48" s="48"/>
      <c r="D48" s="48"/>
      <c r="E48" s="48"/>
      <c r="F48" s="23"/>
      <c r="G48" s="48"/>
      <c r="H48" s="48"/>
      <c r="I48" s="48"/>
      <c r="J48" s="23"/>
      <c r="K48" s="48"/>
      <c r="L48" s="48"/>
      <c r="M48" s="48"/>
      <c r="N48" s="23"/>
      <c r="O48" s="48"/>
      <c r="P48" s="48"/>
      <c r="Q48" s="48"/>
    </row>
    <row r="49" spans="1:17">
      <c r="A49" s="15"/>
      <c r="B49" s="107" t="s">
        <v>909</v>
      </c>
      <c r="C49" s="54" t="s">
        <v>276</v>
      </c>
      <c r="D49" s="109">
        <v>913</v>
      </c>
      <c r="E49" s="51"/>
      <c r="F49" s="51"/>
      <c r="G49" s="54" t="s">
        <v>276</v>
      </c>
      <c r="H49" s="109" t="s">
        <v>283</v>
      </c>
      <c r="I49" s="51"/>
      <c r="J49" s="51"/>
      <c r="K49" s="54" t="s">
        <v>276</v>
      </c>
      <c r="L49" s="109">
        <v>913</v>
      </c>
      <c r="M49" s="51"/>
      <c r="N49" s="51"/>
      <c r="O49" s="54" t="s">
        <v>276</v>
      </c>
      <c r="P49" s="109" t="s">
        <v>283</v>
      </c>
      <c r="Q49" s="51"/>
    </row>
    <row r="50" spans="1:17" ht="15.75" thickBot="1">
      <c r="A50" s="15"/>
      <c r="B50" s="54"/>
      <c r="C50" s="56"/>
      <c r="D50" s="58"/>
      <c r="E50" s="60"/>
      <c r="F50" s="51"/>
      <c r="G50" s="56"/>
      <c r="H50" s="58"/>
      <c r="I50" s="60"/>
      <c r="J50" s="51"/>
      <c r="K50" s="56"/>
      <c r="L50" s="58"/>
      <c r="M50" s="60"/>
      <c r="N50" s="51"/>
      <c r="O50" s="56"/>
      <c r="P50" s="58"/>
      <c r="Q50" s="60"/>
    </row>
    <row r="51" spans="1:17">
      <c r="A51" s="15"/>
      <c r="B51" s="39" t="s">
        <v>59</v>
      </c>
      <c r="C51" s="61" t="s">
        <v>276</v>
      </c>
      <c r="D51" s="62">
        <v>913</v>
      </c>
      <c r="E51" s="63"/>
      <c r="F51" s="43"/>
      <c r="G51" s="61" t="s">
        <v>276</v>
      </c>
      <c r="H51" s="62" t="s">
        <v>283</v>
      </c>
      <c r="I51" s="63"/>
      <c r="J51" s="43"/>
      <c r="K51" s="61" t="s">
        <v>276</v>
      </c>
      <c r="L51" s="62">
        <v>913</v>
      </c>
      <c r="M51" s="63"/>
      <c r="N51" s="43"/>
      <c r="O51" s="61" t="s">
        <v>276</v>
      </c>
      <c r="P51" s="62" t="s">
        <v>283</v>
      </c>
      <c r="Q51" s="63"/>
    </row>
    <row r="52" spans="1:17" ht="15.75" thickBot="1">
      <c r="A52" s="15"/>
      <c r="B52" s="39"/>
      <c r="C52" s="112"/>
      <c r="D52" s="114"/>
      <c r="E52" s="53"/>
      <c r="F52" s="43"/>
      <c r="G52" s="112"/>
      <c r="H52" s="114"/>
      <c r="I52" s="53"/>
      <c r="J52" s="43"/>
      <c r="K52" s="112"/>
      <c r="L52" s="114"/>
      <c r="M52" s="53"/>
      <c r="N52" s="43"/>
      <c r="O52" s="112"/>
      <c r="P52" s="114"/>
      <c r="Q52" s="53"/>
    </row>
    <row r="53" spans="1:17" ht="15.75" thickTop="1">
      <c r="A53" s="15"/>
      <c r="B53" s="35"/>
      <c r="C53" s="35"/>
      <c r="D53" s="35"/>
      <c r="E53" s="35"/>
      <c r="F53" s="35"/>
      <c r="G53" s="35"/>
      <c r="H53" s="35"/>
      <c r="I53" s="35"/>
      <c r="J53" s="35"/>
      <c r="K53" s="35"/>
      <c r="L53" s="35"/>
      <c r="M53" s="35"/>
      <c r="N53" s="35"/>
      <c r="O53" s="35"/>
      <c r="P53" s="35"/>
      <c r="Q53" s="35"/>
    </row>
    <row r="54" spans="1:17">
      <c r="A54" s="15"/>
      <c r="B54" s="19"/>
      <c r="C54" s="19"/>
      <c r="D54" s="19"/>
      <c r="E54" s="19"/>
      <c r="F54" s="19"/>
      <c r="G54" s="19"/>
      <c r="H54" s="19"/>
      <c r="I54" s="19"/>
      <c r="J54" s="19"/>
      <c r="K54" s="19"/>
      <c r="L54" s="19"/>
      <c r="M54" s="19"/>
      <c r="N54" s="19"/>
      <c r="O54" s="19"/>
      <c r="P54" s="19"/>
      <c r="Q54" s="19"/>
    </row>
    <row r="55" spans="1:17" ht="15.75" thickBot="1">
      <c r="A55" s="15"/>
      <c r="B55" s="20" t="s">
        <v>305</v>
      </c>
      <c r="C55" s="202" t="s">
        <v>900</v>
      </c>
      <c r="D55" s="202"/>
      <c r="E55" s="202"/>
      <c r="F55" s="23"/>
      <c r="G55" s="36" t="s">
        <v>901</v>
      </c>
      <c r="H55" s="36"/>
      <c r="I55" s="36"/>
      <c r="J55" s="36"/>
      <c r="K55" s="36"/>
      <c r="L55" s="36"/>
      <c r="M55" s="36"/>
      <c r="N55" s="36"/>
      <c r="O55" s="36"/>
      <c r="P55" s="36"/>
      <c r="Q55" s="36"/>
    </row>
    <row r="56" spans="1:17" ht="15.75" thickBot="1">
      <c r="A56" s="15"/>
      <c r="B56" s="241" t="s">
        <v>854</v>
      </c>
      <c r="C56" s="36">
        <v>2013</v>
      </c>
      <c r="D56" s="36"/>
      <c r="E56" s="36"/>
      <c r="F56" s="23"/>
      <c r="G56" s="105" t="s">
        <v>902</v>
      </c>
      <c r="H56" s="105"/>
      <c r="I56" s="105"/>
      <c r="J56" s="23"/>
      <c r="K56" s="105" t="s">
        <v>903</v>
      </c>
      <c r="L56" s="105"/>
      <c r="M56" s="105"/>
      <c r="N56" s="23"/>
      <c r="O56" s="105" t="s">
        <v>904</v>
      </c>
      <c r="P56" s="105"/>
      <c r="Q56" s="105"/>
    </row>
    <row r="57" spans="1:17" ht="15.75">
      <c r="A57" s="15"/>
      <c r="B57" s="29" t="s">
        <v>905</v>
      </c>
      <c r="C57" s="47"/>
      <c r="D57" s="47"/>
      <c r="E57" s="47"/>
      <c r="F57" s="25"/>
      <c r="G57" s="47"/>
      <c r="H57" s="47"/>
      <c r="I57" s="47"/>
      <c r="J57" s="25"/>
      <c r="K57" s="47"/>
      <c r="L57" s="47"/>
      <c r="M57" s="47"/>
      <c r="N57" s="25"/>
      <c r="O57" s="47"/>
      <c r="P57" s="47"/>
      <c r="Q57" s="47"/>
    </row>
    <row r="58" spans="1:17">
      <c r="A58" s="15"/>
      <c r="B58" s="38" t="s">
        <v>310</v>
      </c>
      <c r="C58" s="39" t="s">
        <v>276</v>
      </c>
      <c r="D58" s="41">
        <v>21998</v>
      </c>
      <c r="E58" s="43"/>
      <c r="F58" s="43"/>
      <c r="G58" s="39" t="s">
        <v>276</v>
      </c>
      <c r="H58" s="45" t="s">
        <v>283</v>
      </c>
      <c r="I58" s="43"/>
      <c r="J58" s="43"/>
      <c r="K58" s="39" t="s">
        <v>276</v>
      </c>
      <c r="L58" s="41">
        <v>21998</v>
      </c>
      <c r="M58" s="43"/>
      <c r="N58" s="43"/>
      <c r="O58" s="39" t="s">
        <v>276</v>
      </c>
      <c r="P58" s="45" t="s">
        <v>283</v>
      </c>
      <c r="Q58" s="43"/>
    </row>
    <row r="59" spans="1:17">
      <c r="A59" s="15"/>
      <c r="B59" s="38"/>
      <c r="C59" s="39"/>
      <c r="D59" s="41"/>
      <c r="E59" s="43"/>
      <c r="F59" s="43"/>
      <c r="G59" s="39"/>
      <c r="H59" s="45"/>
      <c r="I59" s="43"/>
      <c r="J59" s="43"/>
      <c r="K59" s="39"/>
      <c r="L59" s="41"/>
      <c r="M59" s="43"/>
      <c r="N59" s="43"/>
      <c r="O59" s="39"/>
      <c r="P59" s="45"/>
      <c r="Q59" s="43"/>
    </row>
    <row r="60" spans="1:17">
      <c r="A60" s="15"/>
      <c r="B60" s="111" t="s">
        <v>322</v>
      </c>
      <c r="C60" s="109">
        <v>537</v>
      </c>
      <c r="D60" s="109"/>
      <c r="E60" s="51"/>
      <c r="F60" s="51"/>
      <c r="G60" s="109" t="s">
        <v>283</v>
      </c>
      <c r="H60" s="109"/>
      <c r="I60" s="51"/>
      <c r="J60" s="51"/>
      <c r="K60" s="109">
        <v>537</v>
      </c>
      <c r="L60" s="109"/>
      <c r="M60" s="51"/>
      <c r="N60" s="51"/>
      <c r="O60" s="109" t="s">
        <v>283</v>
      </c>
      <c r="P60" s="109"/>
      <c r="Q60" s="51"/>
    </row>
    <row r="61" spans="1:17">
      <c r="A61" s="15"/>
      <c r="B61" s="111"/>
      <c r="C61" s="109"/>
      <c r="D61" s="109"/>
      <c r="E61" s="51"/>
      <c r="F61" s="51"/>
      <c r="G61" s="109"/>
      <c r="H61" s="109"/>
      <c r="I61" s="51"/>
      <c r="J61" s="51"/>
      <c r="K61" s="109"/>
      <c r="L61" s="109"/>
      <c r="M61" s="51"/>
      <c r="N61" s="51"/>
      <c r="O61" s="109"/>
      <c r="P61" s="109"/>
      <c r="Q61" s="51"/>
    </row>
    <row r="62" spans="1:17">
      <c r="A62" s="15"/>
      <c r="B62" s="38" t="s">
        <v>311</v>
      </c>
      <c r="C62" s="41">
        <v>17542</v>
      </c>
      <c r="D62" s="41"/>
      <c r="E62" s="43"/>
      <c r="F62" s="43"/>
      <c r="G62" s="45" t="s">
        <v>283</v>
      </c>
      <c r="H62" s="45"/>
      <c r="I62" s="43"/>
      <c r="J62" s="43"/>
      <c r="K62" s="41">
        <v>17542</v>
      </c>
      <c r="L62" s="41"/>
      <c r="M62" s="43"/>
      <c r="N62" s="43"/>
      <c r="O62" s="45" t="s">
        <v>283</v>
      </c>
      <c r="P62" s="45"/>
      <c r="Q62" s="43"/>
    </row>
    <row r="63" spans="1:17">
      <c r="A63" s="15"/>
      <c r="B63" s="38"/>
      <c r="C63" s="41"/>
      <c r="D63" s="41"/>
      <c r="E63" s="43"/>
      <c r="F63" s="43"/>
      <c r="G63" s="45"/>
      <c r="H63" s="45"/>
      <c r="I63" s="43"/>
      <c r="J63" s="43"/>
      <c r="K63" s="41"/>
      <c r="L63" s="41"/>
      <c r="M63" s="43"/>
      <c r="N63" s="43"/>
      <c r="O63" s="45"/>
      <c r="P63" s="45"/>
      <c r="Q63" s="43"/>
    </row>
    <row r="64" spans="1:17" ht="15.75">
      <c r="A64" s="15"/>
      <c r="B64" s="104" t="s">
        <v>312</v>
      </c>
      <c r="C64" s="91"/>
      <c r="D64" s="91"/>
      <c r="E64" s="91"/>
      <c r="F64" s="25"/>
      <c r="G64" s="91"/>
      <c r="H64" s="91"/>
      <c r="I64" s="91"/>
      <c r="J64" s="25"/>
      <c r="K64" s="91"/>
      <c r="L64" s="91"/>
      <c r="M64" s="91"/>
      <c r="N64" s="25"/>
      <c r="O64" s="91"/>
      <c r="P64" s="91"/>
      <c r="Q64" s="91"/>
    </row>
    <row r="65" spans="1:17">
      <c r="A65" s="15"/>
      <c r="B65" s="169" t="s">
        <v>313</v>
      </c>
      <c r="C65" s="41">
        <v>225845</v>
      </c>
      <c r="D65" s="41"/>
      <c r="E65" s="43"/>
      <c r="F65" s="43"/>
      <c r="G65" s="45" t="s">
        <v>283</v>
      </c>
      <c r="H65" s="45"/>
      <c r="I65" s="43"/>
      <c r="J65" s="43"/>
      <c r="K65" s="41">
        <v>225845</v>
      </c>
      <c r="L65" s="41"/>
      <c r="M65" s="43"/>
      <c r="N65" s="43"/>
      <c r="O65" s="45" t="s">
        <v>283</v>
      </c>
      <c r="P65" s="45"/>
      <c r="Q65" s="43"/>
    </row>
    <row r="66" spans="1:17">
      <c r="A66" s="15"/>
      <c r="B66" s="169"/>
      <c r="C66" s="41"/>
      <c r="D66" s="41"/>
      <c r="E66" s="43"/>
      <c r="F66" s="43"/>
      <c r="G66" s="45"/>
      <c r="H66" s="45"/>
      <c r="I66" s="43"/>
      <c r="J66" s="43"/>
      <c r="K66" s="41"/>
      <c r="L66" s="41"/>
      <c r="M66" s="43"/>
      <c r="N66" s="43"/>
      <c r="O66" s="45"/>
      <c r="P66" s="45"/>
      <c r="Q66" s="43"/>
    </row>
    <row r="67" spans="1:17">
      <c r="A67" s="15"/>
      <c r="B67" s="49" t="s">
        <v>323</v>
      </c>
      <c r="C67" s="50">
        <v>8180</v>
      </c>
      <c r="D67" s="50"/>
      <c r="E67" s="51"/>
      <c r="F67" s="51"/>
      <c r="G67" s="109" t="s">
        <v>283</v>
      </c>
      <c r="H67" s="109"/>
      <c r="I67" s="51"/>
      <c r="J67" s="51"/>
      <c r="K67" s="50">
        <v>8180</v>
      </c>
      <c r="L67" s="50"/>
      <c r="M67" s="51"/>
      <c r="N67" s="51"/>
      <c r="O67" s="109" t="s">
        <v>283</v>
      </c>
      <c r="P67" s="109"/>
      <c r="Q67" s="51"/>
    </row>
    <row r="68" spans="1:17">
      <c r="A68" s="15"/>
      <c r="B68" s="49"/>
      <c r="C68" s="50"/>
      <c r="D68" s="50"/>
      <c r="E68" s="51"/>
      <c r="F68" s="51"/>
      <c r="G68" s="109"/>
      <c r="H68" s="109"/>
      <c r="I68" s="51"/>
      <c r="J68" s="51"/>
      <c r="K68" s="50"/>
      <c r="L68" s="50"/>
      <c r="M68" s="51"/>
      <c r="N68" s="51"/>
      <c r="O68" s="109"/>
      <c r="P68" s="109"/>
      <c r="Q68" s="51"/>
    </row>
    <row r="69" spans="1:17">
      <c r="A69" s="15"/>
      <c r="B69" s="38" t="s">
        <v>314</v>
      </c>
      <c r="C69" s="41">
        <v>49871</v>
      </c>
      <c r="D69" s="41"/>
      <c r="E69" s="43"/>
      <c r="F69" s="43"/>
      <c r="G69" s="45" t="s">
        <v>283</v>
      </c>
      <c r="H69" s="45"/>
      <c r="I69" s="43"/>
      <c r="J69" s="43"/>
      <c r="K69" s="41">
        <v>49871</v>
      </c>
      <c r="L69" s="41"/>
      <c r="M69" s="43"/>
      <c r="N69" s="43"/>
      <c r="O69" s="45" t="s">
        <v>283</v>
      </c>
      <c r="P69" s="45"/>
      <c r="Q69" s="43"/>
    </row>
    <row r="70" spans="1:17">
      <c r="A70" s="15"/>
      <c r="B70" s="38"/>
      <c r="C70" s="41"/>
      <c r="D70" s="41"/>
      <c r="E70" s="43"/>
      <c r="F70" s="43"/>
      <c r="G70" s="45"/>
      <c r="H70" s="45"/>
      <c r="I70" s="43"/>
      <c r="J70" s="43"/>
      <c r="K70" s="41"/>
      <c r="L70" s="41"/>
      <c r="M70" s="43"/>
      <c r="N70" s="43"/>
      <c r="O70" s="45"/>
      <c r="P70" s="45"/>
      <c r="Q70" s="43"/>
    </row>
    <row r="71" spans="1:17">
      <c r="A71" s="15"/>
      <c r="B71" s="111" t="s">
        <v>315</v>
      </c>
      <c r="C71" s="50">
        <v>1511</v>
      </c>
      <c r="D71" s="50"/>
      <c r="E71" s="51"/>
      <c r="F71" s="51"/>
      <c r="G71" s="50">
        <v>1222</v>
      </c>
      <c r="H71" s="50"/>
      <c r="I71" s="51"/>
      <c r="J71" s="51"/>
      <c r="K71" s="109" t="s">
        <v>283</v>
      </c>
      <c r="L71" s="109"/>
      <c r="M71" s="51"/>
      <c r="N71" s="51"/>
      <c r="O71" s="109">
        <v>289</v>
      </c>
      <c r="P71" s="109"/>
      <c r="Q71" s="51"/>
    </row>
    <row r="72" spans="1:17" ht="15.75" thickBot="1">
      <c r="A72" s="15"/>
      <c r="B72" s="111"/>
      <c r="C72" s="127"/>
      <c r="D72" s="127"/>
      <c r="E72" s="60"/>
      <c r="F72" s="51"/>
      <c r="G72" s="127"/>
      <c r="H72" s="127"/>
      <c r="I72" s="60"/>
      <c r="J72" s="51"/>
      <c r="K72" s="58"/>
      <c r="L72" s="58"/>
      <c r="M72" s="60"/>
      <c r="N72" s="51"/>
      <c r="O72" s="58"/>
      <c r="P72" s="58"/>
      <c r="Q72" s="60"/>
    </row>
    <row r="73" spans="1:17" ht="15.75">
      <c r="A73" s="15"/>
      <c r="B73" s="27" t="s">
        <v>316</v>
      </c>
      <c r="C73" s="143"/>
      <c r="D73" s="143"/>
      <c r="E73" s="143"/>
      <c r="F73" s="23"/>
      <c r="G73" s="143"/>
      <c r="H73" s="143"/>
      <c r="I73" s="143"/>
      <c r="J73" s="23"/>
      <c r="K73" s="143"/>
      <c r="L73" s="143"/>
      <c r="M73" s="143"/>
      <c r="N73" s="23"/>
      <c r="O73" s="143"/>
      <c r="P73" s="143"/>
      <c r="Q73" s="143"/>
    </row>
    <row r="74" spans="1:17">
      <c r="A74" s="15"/>
      <c r="B74" s="111" t="s">
        <v>317</v>
      </c>
      <c r="C74" s="50">
        <v>325484</v>
      </c>
      <c r="D74" s="50"/>
      <c r="E74" s="51"/>
      <c r="F74" s="51"/>
      <c r="G74" s="50">
        <v>1222</v>
      </c>
      <c r="H74" s="50"/>
      <c r="I74" s="51"/>
      <c r="J74" s="51"/>
      <c r="K74" s="50">
        <v>323973</v>
      </c>
      <c r="L74" s="50"/>
      <c r="M74" s="51"/>
      <c r="N74" s="51"/>
      <c r="O74" s="109">
        <v>289</v>
      </c>
      <c r="P74" s="109"/>
      <c r="Q74" s="51"/>
    </row>
    <row r="75" spans="1:17">
      <c r="A75" s="15"/>
      <c r="B75" s="111"/>
      <c r="C75" s="50"/>
      <c r="D75" s="50"/>
      <c r="E75" s="51"/>
      <c r="F75" s="51"/>
      <c r="G75" s="50"/>
      <c r="H75" s="50"/>
      <c r="I75" s="51"/>
      <c r="J75" s="51"/>
      <c r="K75" s="50"/>
      <c r="L75" s="50"/>
      <c r="M75" s="51"/>
      <c r="N75" s="51"/>
      <c r="O75" s="109"/>
      <c r="P75" s="109"/>
      <c r="Q75" s="51"/>
    </row>
    <row r="76" spans="1:17" ht="15.75">
      <c r="A76" s="15"/>
      <c r="B76" s="27" t="s">
        <v>906</v>
      </c>
      <c r="C76" s="48"/>
      <c r="D76" s="48"/>
      <c r="E76" s="48"/>
      <c r="F76" s="23"/>
      <c r="G76" s="48"/>
      <c r="H76" s="48"/>
      <c r="I76" s="48"/>
      <c r="J76" s="23"/>
      <c r="K76" s="48"/>
      <c r="L76" s="48"/>
      <c r="M76" s="48"/>
      <c r="N76" s="23"/>
      <c r="O76" s="48"/>
      <c r="P76" s="48"/>
      <c r="Q76" s="48"/>
    </row>
    <row r="77" spans="1:17">
      <c r="A77" s="15"/>
      <c r="B77" s="111" t="s">
        <v>907</v>
      </c>
      <c r="C77" s="109">
        <v>844</v>
      </c>
      <c r="D77" s="109"/>
      <c r="E77" s="51"/>
      <c r="F77" s="51"/>
      <c r="G77" s="109" t="s">
        <v>283</v>
      </c>
      <c r="H77" s="109"/>
      <c r="I77" s="51"/>
      <c r="J77" s="51"/>
      <c r="K77" s="109" t="s">
        <v>283</v>
      </c>
      <c r="L77" s="109"/>
      <c r="M77" s="51"/>
      <c r="N77" s="51"/>
      <c r="O77" s="109">
        <v>844</v>
      </c>
      <c r="P77" s="109"/>
      <c r="Q77" s="51"/>
    </row>
    <row r="78" spans="1:17" ht="15.75" thickBot="1">
      <c r="A78" s="15"/>
      <c r="B78" s="111"/>
      <c r="C78" s="58"/>
      <c r="D78" s="58"/>
      <c r="E78" s="60"/>
      <c r="F78" s="51"/>
      <c r="G78" s="58"/>
      <c r="H78" s="58"/>
      <c r="I78" s="60"/>
      <c r="J78" s="51"/>
      <c r="K78" s="58"/>
      <c r="L78" s="58"/>
      <c r="M78" s="60"/>
      <c r="N78" s="51"/>
      <c r="O78" s="58"/>
      <c r="P78" s="58"/>
      <c r="Q78" s="60"/>
    </row>
    <row r="79" spans="1:17">
      <c r="A79" s="15"/>
      <c r="B79" s="39" t="s">
        <v>908</v>
      </c>
      <c r="C79" s="62">
        <v>844</v>
      </c>
      <c r="D79" s="62"/>
      <c r="E79" s="63"/>
      <c r="F79" s="43"/>
      <c r="G79" s="62" t="s">
        <v>283</v>
      </c>
      <c r="H79" s="62"/>
      <c r="I79" s="63"/>
      <c r="J79" s="43"/>
      <c r="K79" s="62" t="s">
        <v>283</v>
      </c>
      <c r="L79" s="62"/>
      <c r="M79" s="63"/>
      <c r="N79" s="43"/>
      <c r="O79" s="62">
        <v>844</v>
      </c>
      <c r="P79" s="62"/>
      <c r="Q79" s="63"/>
    </row>
    <row r="80" spans="1:17">
      <c r="A80" s="15"/>
      <c r="B80" s="39"/>
      <c r="C80" s="242"/>
      <c r="D80" s="242"/>
      <c r="E80" s="184"/>
      <c r="F80" s="43"/>
      <c r="G80" s="242"/>
      <c r="H80" s="242"/>
      <c r="I80" s="184"/>
      <c r="J80" s="43"/>
      <c r="K80" s="242"/>
      <c r="L80" s="242"/>
      <c r="M80" s="184"/>
      <c r="N80" s="43"/>
      <c r="O80" s="242"/>
      <c r="P80" s="242"/>
      <c r="Q80" s="184"/>
    </row>
    <row r="81" spans="1:21">
      <c r="A81" s="15"/>
      <c r="B81" s="54" t="s">
        <v>909</v>
      </c>
      <c r="C81" s="109">
        <v>986</v>
      </c>
      <c r="D81" s="109"/>
      <c r="E81" s="51"/>
      <c r="F81" s="51"/>
      <c r="G81" s="109" t="s">
        <v>283</v>
      </c>
      <c r="H81" s="109"/>
      <c r="I81" s="51"/>
      <c r="J81" s="51"/>
      <c r="K81" s="109">
        <v>986</v>
      </c>
      <c r="L81" s="109"/>
      <c r="M81" s="51"/>
      <c r="N81" s="51"/>
      <c r="O81" s="109" t="s">
        <v>283</v>
      </c>
      <c r="P81" s="109"/>
      <c r="Q81" s="51"/>
    </row>
    <row r="82" spans="1:21" ht="15.75" thickBot="1">
      <c r="A82" s="15"/>
      <c r="B82" s="54"/>
      <c r="C82" s="58"/>
      <c r="D82" s="58"/>
      <c r="E82" s="60"/>
      <c r="F82" s="51"/>
      <c r="G82" s="58"/>
      <c r="H82" s="58"/>
      <c r="I82" s="60"/>
      <c r="J82" s="51"/>
      <c r="K82" s="58"/>
      <c r="L82" s="58"/>
      <c r="M82" s="60"/>
      <c r="N82" s="51"/>
      <c r="O82" s="58"/>
      <c r="P82" s="58"/>
      <c r="Q82" s="60"/>
    </row>
    <row r="83" spans="1:21">
      <c r="A83" s="15"/>
      <c r="B83" s="39" t="s">
        <v>910</v>
      </c>
      <c r="C83" s="61" t="s">
        <v>276</v>
      </c>
      <c r="D83" s="113">
        <v>327314</v>
      </c>
      <c r="E83" s="63"/>
      <c r="F83" s="43"/>
      <c r="G83" s="61" t="s">
        <v>276</v>
      </c>
      <c r="H83" s="113">
        <v>1222</v>
      </c>
      <c r="I83" s="63"/>
      <c r="J83" s="43"/>
      <c r="K83" s="61" t="s">
        <v>276</v>
      </c>
      <c r="L83" s="113">
        <v>324959</v>
      </c>
      <c r="M83" s="63"/>
      <c r="N83" s="43"/>
      <c r="O83" s="61" t="s">
        <v>276</v>
      </c>
      <c r="P83" s="113">
        <v>1133</v>
      </c>
      <c r="Q83" s="63"/>
    </row>
    <row r="84" spans="1:21" ht="15.75" thickBot="1">
      <c r="A84" s="15"/>
      <c r="B84" s="39"/>
      <c r="C84" s="112"/>
      <c r="D84" s="52"/>
      <c r="E84" s="53"/>
      <c r="F84" s="43"/>
      <c r="G84" s="112"/>
      <c r="H84" s="52"/>
      <c r="I84" s="53"/>
      <c r="J84" s="43"/>
      <c r="K84" s="112"/>
      <c r="L84" s="52"/>
      <c r="M84" s="53"/>
      <c r="N84" s="43"/>
      <c r="O84" s="112"/>
      <c r="P84" s="52"/>
      <c r="Q84" s="53"/>
    </row>
    <row r="85" spans="1:21" ht="16.5" thickTop="1" thickBot="1">
      <c r="A85" s="15"/>
      <c r="B85" s="33"/>
      <c r="C85" s="59"/>
      <c r="D85" s="59"/>
      <c r="E85" s="59"/>
      <c r="F85" s="25"/>
      <c r="G85" s="59"/>
      <c r="H85" s="59"/>
      <c r="I85" s="59"/>
      <c r="J85" s="25"/>
      <c r="K85" s="59"/>
      <c r="L85" s="59"/>
      <c r="M85" s="59"/>
      <c r="N85" s="25"/>
      <c r="O85" s="59"/>
      <c r="P85" s="59"/>
      <c r="Q85" s="59"/>
    </row>
    <row r="86" spans="1:21" ht="16.5" thickBot="1">
      <c r="A86" s="15"/>
      <c r="B86" s="201" t="s">
        <v>862</v>
      </c>
      <c r="C86" s="48"/>
      <c r="D86" s="48"/>
      <c r="E86" s="48"/>
      <c r="F86" s="23"/>
      <c r="G86" s="48"/>
      <c r="H86" s="48"/>
      <c r="I86" s="48"/>
      <c r="J86" s="23"/>
      <c r="K86" s="48"/>
      <c r="L86" s="48"/>
      <c r="M86" s="48"/>
      <c r="N86" s="23"/>
      <c r="O86" s="48"/>
      <c r="P86" s="48"/>
      <c r="Q86" s="48"/>
    </row>
    <row r="87" spans="1:21">
      <c r="A87" s="15"/>
      <c r="B87" s="107" t="s">
        <v>909</v>
      </c>
      <c r="C87" s="54" t="s">
        <v>276</v>
      </c>
      <c r="D87" s="109">
        <v>986</v>
      </c>
      <c r="E87" s="51"/>
      <c r="F87" s="51"/>
      <c r="G87" s="54" t="s">
        <v>276</v>
      </c>
      <c r="H87" s="109" t="s">
        <v>283</v>
      </c>
      <c r="I87" s="51"/>
      <c r="J87" s="51"/>
      <c r="K87" s="54" t="s">
        <v>276</v>
      </c>
      <c r="L87" s="109">
        <v>986</v>
      </c>
      <c r="M87" s="51"/>
      <c r="N87" s="51"/>
      <c r="O87" s="54" t="s">
        <v>276</v>
      </c>
      <c r="P87" s="109" t="s">
        <v>283</v>
      </c>
      <c r="Q87" s="51"/>
    </row>
    <row r="88" spans="1:21" ht="15.75" thickBot="1">
      <c r="A88" s="15"/>
      <c r="B88" s="54"/>
      <c r="C88" s="56"/>
      <c r="D88" s="58"/>
      <c r="E88" s="60"/>
      <c r="F88" s="51"/>
      <c r="G88" s="56"/>
      <c r="H88" s="58"/>
      <c r="I88" s="60"/>
      <c r="J88" s="51"/>
      <c r="K88" s="56"/>
      <c r="L88" s="58"/>
      <c r="M88" s="60"/>
      <c r="N88" s="51"/>
      <c r="O88" s="56"/>
      <c r="P88" s="58"/>
      <c r="Q88" s="60"/>
    </row>
    <row r="89" spans="1:21">
      <c r="A89" s="15"/>
      <c r="B89" s="39" t="s">
        <v>59</v>
      </c>
      <c r="C89" s="61" t="s">
        <v>276</v>
      </c>
      <c r="D89" s="62">
        <v>986</v>
      </c>
      <c r="E89" s="63"/>
      <c r="F89" s="43"/>
      <c r="G89" s="61" t="s">
        <v>276</v>
      </c>
      <c r="H89" s="62" t="s">
        <v>283</v>
      </c>
      <c r="I89" s="63"/>
      <c r="J89" s="43"/>
      <c r="K89" s="61" t="s">
        <v>276</v>
      </c>
      <c r="L89" s="62">
        <v>986</v>
      </c>
      <c r="M89" s="63"/>
      <c r="N89" s="43"/>
      <c r="O89" s="61" t="s">
        <v>276</v>
      </c>
      <c r="P89" s="62" t="s">
        <v>283</v>
      </c>
      <c r="Q89" s="63"/>
    </row>
    <row r="90" spans="1:21" ht="15.75" thickBot="1">
      <c r="A90" s="15"/>
      <c r="B90" s="39"/>
      <c r="C90" s="112"/>
      <c r="D90" s="114"/>
      <c r="E90" s="53"/>
      <c r="F90" s="43"/>
      <c r="G90" s="112"/>
      <c r="H90" s="114"/>
      <c r="I90" s="53"/>
      <c r="J90" s="43"/>
      <c r="K90" s="112"/>
      <c r="L90" s="114"/>
      <c r="M90" s="53"/>
      <c r="N90" s="43"/>
      <c r="O90" s="112"/>
      <c r="P90" s="114"/>
      <c r="Q90" s="53"/>
    </row>
    <row r="91" spans="1:21" ht="15.75" thickTop="1">
      <c r="A91" s="15"/>
      <c r="B91" s="67"/>
      <c r="C91" s="67"/>
      <c r="D91" s="67"/>
      <c r="E91" s="67"/>
      <c r="F91" s="67"/>
      <c r="G91" s="67"/>
      <c r="H91" s="67"/>
      <c r="I91" s="67"/>
      <c r="J91" s="67"/>
      <c r="K91" s="67"/>
      <c r="L91" s="67"/>
      <c r="M91" s="67"/>
      <c r="N91" s="67"/>
      <c r="O91" s="67"/>
      <c r="P91" s="67"/>
      <c r="Q91" s="67"/>
      <c r="R91" s="67"/>
      <c r="S91" s="67"/>
      <c r="T91" s="67"/>
      <c r="U91" s="67"/>
    </row>
    <row r="92" spans="1:21">
      <c r="A92" s="15"/>
      <c r="B92" s="67" t="s">
        <v>911</v>
      </c>
      <c r="C92" s="67"/>
      <c r="D92" s="67"/>
      <c r="E92" s="67"/>
      <c r="F92" s="67"/>
      <c r="G92" s="67"/>
      <c r="H92" s="67"/>
      <c r="I92" s="67"/>
      <c r="J92" s="67"/>
      <c r="K92" s="67"/>
      <c r="L92" s="67"/>
      <c r="M92" s="67"/>
      <c r="N92" s="67"/>
      <c r="O92" s="67"/>
      <c r="P92" s="67"/>
      <c r="Q92" s="67"/>
      <c r="R92" s="67"/>
      <c r="S92" s="67"/>
      <c r="T92" s="67"/>
      <c r="U92" s="67"/>
    </row>
    <row r="93" spans="1:21">
      <c r="A93" s="15"/>
      <c r="B93" s="35"/>
      <c r="C93" s="35"/>
      <c r="D93" s="35"/>
      <c r="E93" s="35"/>
      <c r="F93" s="35"/>
      <c r="G93" s="35"/>
      <c r="H93" s="35"/>
      <c r="I93" s="35"/>
      <c r="J93" s="35"/>
      <c r="K93" s="35"/>
      <c r="L93" s="35"/>
      <c r="M93" s="35"/>
      <c r="N93" s="35"/>
      <c r="O93" s="35"/>
      <c r="P93" s="35"/>
      <c r="Q93" s="35"/>
    </row>
    <row r="94" spans="1:21">
      <c r="A94" s="15"/>
      <c r="B94" s="19"/>
      <c r="C94" s="19"/>
      <c r="D94" s="19"/>
      <c r="E94" s="19"/>
      <c r="F94" s="19"/>
      <c r="G94" s="19"/>
      <c r="H94" s="19"/>
      <c r="I94" s="19"/>
      <c r="J94" s="19"/>
      <c r="K94" s="19"/>
      <c r="L94" s="19"/>
      <c r="M94" s="19"/>
      <c r="N94" s="19"/>
      <c r="O94" s="19"/>
      <c r="P94" s="19"/>
      <c r="Q94" s="19"/>
    </row>
    <row r="95" spans="1:21">
      <c r="A95" s="15"/>
      <c r="B95" s="27"/>
      <c r="C95" s="202" t="s">
        <v>912</v>
      </c>
      <c r="D95" s="202"/>
      <c r="E95" s="202"/>
      <c r="F95" s="202"/>
      <c r="G95" s="202"/>
      <c r="H95" s="202"/>
      <c r="I95" s="202"/>
      <c r="J95" s="23"/>
      <c r="K95" s="202" t="s">
        <v>912</v>
      </c>
      <c r="L95" s="202"/>
      <c r="M95" s="202"/>
      <c r="N95" s="202"/>
      <c r="O95" s="202"/>
      <c r="P95" s="202"/>
      <c r="Q95" s="202"/>
    </row>
    <row r="96" spans="1:21">
      <c r="A96" s="15"/>
      <c r="B96" s="27"/>
      <c r="C96" s="202" t="s">
        <v>891</v>
      </c>
      <c r="D96" s="202"/>
      <c r="E96" s="202"/>
      <c r="F96" s="202"/>
      <c r="G96" s="202"/>
      <c r="H96" s="202"/>
      <c r="I96" s="202"/>
      <c r="J96" s="23"/>
      <c r="K96" s="202" t="s">
        <v>891</v>
      </c>
      <c r="L96" s="202"/>
      <c r="M96" s="202"/>
      <c r="N96" s="202"/>
      <c r="O96" s="202"/>
      <c r="P96" s="202"/>
      <c r="Q96" s="202"/>
    </row>
    <row r="97" spans="1:17" ht="15.75" thickBot="1">
      <c r="A97" s="15"/>
      <c r="B97" s="20" t="s">
        <v>305</v>
      </c>
      <c r="C97" s="36" t="s">
        <v>779</v>
      </c>
      <c r="D97" s="36"/>
      <c r="E97" s="36"/>
      <c r="F97" s="36"/>
      <c r="G97" s="36"/>
      <c r="H97" s="36"/>
      <c r="I97" s="36"/>
      <c r="J97" s="23"/>
      <c r="K97" s="202" t="s">
        <v>800</v>
      </c>
      <c r="L97" s="202"/>
      <c r="M97" s="202"/>
      <c r="N97" s="202"/>
      <c r="O97" s="202"/>
      <c r="P97" s="202"/>
      <c r="Q97" s="202"/>
    </row>
    <row r="98" spans="1:17">
      <c r="A98" s="15"/>
      <c r="B98" s="34"/>
      <c r="C98" s="106" t="s">
        <v>445</v>
      </c>
      <c r="D98" s="106"/>
      <c r="E98" s="106"/>
      <c r="F98" s="23"/>
      <c r="G98" s="106" t="s">
        <v>915</v>
      </c>
      <c r="H98" s="106"/>
      <c r="I98" s="106"/>
      <c r="J98" s="23"/>
      <c r="K98" s="106" t="s">
        <v>445</v>
      </c>
      <c r="L98" s="106"/>
      <c r="M98" s="106"/>
      <c r="N98" s="23"/>
      <c r="O98" s="106" t="s">
        <v>915</v>
      </c>
      <c r="P98" s="106"/>
      <c r="Q98" s="106"/>
    </row>
    <row r="99" spans="1:17">
      <c r="A99" s="15"/>
      <c r="B99" s="27"/>
      <c r="C99" s="202" t="s">
        <v>913</v>
      </c>
      <c r="D99" s="202"/>
      <c r="E99" s="202"/>
      <c r="F99" s="23"/>
      <c r="G99" s="202" t="s">
        <v>916</v>
      </c>
      <c r="H99" s="202"/>
      <c r="I99" s="202"/>
      <c r="J99" s="23"/>
      <c r="K99" s="202" t="s">
        <v>913</v>
      </c>
      <c r="L99" s="202"/>
      <c r="M99" s="202"/>
      <c r="N99" s="23"/>
      <c r="O99" s="202" t="s">
        <v>916</v>
      </c>
      <c r="P99" s="202"/>
      <c r="Q99" s="202"/>
    </row>
    <row r="100" spans="1:17" ht="15.75" thickBot="1">
      <c r="A100" s="15"/>
      <c r="B100" s="201" t="s">
        <v>918</v>
      </c>
      <c r="C100" s="36" t="s">
        <v>914</v>
      </c>
      <c r="D100" s="36"/>
      <c r="E100" s="36"/>
      <c r="F100" s="23"/>
      <c r="G100" s="36" t="s">
        <v>917</v>
      </c>
      <c r="H100" s="36"/>
      <c r="I100" s="36"/>
      <c r="J100" s="23"/>
      <c r="K100" s="36" t="s">
        <v>914</v>
      </c>
      <c r="L100" s="36"/>
      <c r="M100" s="36"/>
      <c r="N100" s="23"/>
      <c r="O100" s="36" t="s">
        <v>917</v>
      </c>
      <c r="P100" s="36"/>
      <c r="Q100" s="36"/>
    </row>
    <row r="101" spans="1:17">
      <c r="A101" s="15"/>
      <c r="B101" s="107" t="s">
        <v>919</v>
      </c>
      <c r="C101" s="107" t="s">
        <v>276</v>
      </c>
      <c r="D101" s="110">
        <v>289</v>
      </c>
      <c r="E101" s="84"/>
      <c r="F101" s="51"/>
      <c r="G101" s="107" t="s">
        <v>276</v>
      </c>
      <c r="H101" s="110">
        <v>844</v>
      </c>
      <c r="I101" s="84"/>
      <c r="J101" s="51"/>
      <c r="K101" s="107" t="s">
        <v>276</v>
      </c>
      <c r="L101" s="110">
        <v>289</v>
      </c>
      <c r="M101" s="84"/>
      <c r="N101" s="51"/>
      <c r="O101" s="107" t="s">
        <v>276</v>
      </c>
      <c r="P101" s="108">
        <v>2040</v>
      </c>
      <c r="Q101" s="84"/>
    </row>
    <row r="102" spans="1:17">
      <c r="A102" s="15"/>
      <c r="B102" s="115"/>
      <c r="C102" s="115"/>
      <c r="D102" s="117"/>
      <c r="E102" s="85"/>
      <c r="F102" s="51"/>
      <c r="G102" s="115"/>
      <c r="H102" s="117"/>
      <c r="I102" s="85"/>
      <c r="J102" s="51"/>
      <c r="K102" s="115"/>
      <c r="L102" s="117"/>
      <c r="M102" s="85"/>
      <c r="N102" s="51"/>
      <c r="O102" s="115"/>
      <c r="P102" s="116"/>
      <c r="Q102" s="85"/>
    </row>
    <row r="103" spans="1:17" ht="15.75">
      <c r="A103" s="15"/>
      <c r="B103" s="26" t="s">
        <v>920</v>
      </c>
      <c r="C103" s="48"/>
      <c r="D103" s="48"/>
      <c r="E103" s="48"/>
      <c r="F103" s="23"/>
      <c r="G103" s="48"/>
      <c r="H103" s="48"/>
      <c r="I103" s="48"/>
      <c r="J103" s="23"/>
      <c r="K103" s="48"/>
      <c r="L103" s="48"/>
      <c r="M103" s="48"/>
      <c r="N103" s="23"/>
      <c r="O103" s="48"/>
      <c r="P103" s="48"/>
      <c r="Q103" s="48"/>
    </row>
    <row r="104" spans="1:17">
      <c r="A104" s="15"/>
      <c r="B104" s="49" t="s">
        <v>921</v>
      </c>
      <c r="C104" s="109" t="s">
        <v>283</v>
      </c>
      <c r="D104" s="109"/>
      <c r="E104" s="51"/>
      <c r="F104" s="51"/>
      <c r="G104" s="109" t="s">
        <v>283</v>
      </c>
      <c r="H104" s="109"/>
      <c r="I104" s="51"/>
      <c r="J104" s="51"/>
      <c r="K104" s="109" t="s">
        <v>283</v>
      </c>
      <c r="L104" s="109"/>
      <c r="M104" s="51"/>
      <c r="N104" s="51"/>
      <c r="O104" s="109" t="s">
        <v>283</v>
      </c>
      <c r="P104" s="109"/>
      <c r="Q104" s="51"/>
    </row>
    <row r="105" spans="1:17">
      <c r="A105" s="15"/>
      <c r="B105" s="49"/>
      <c r="C105" s="109"/>
      <c r="D105" s="109"/>
      <c r="E105" s="51"/>
      <c r="F105" s="51"/>
      <c r="G105" s="109"/>
      <c r="H105" s="109"/>
      <c r="I105" s="51"/>
      <c r="J105" s="51"/>
      <c r="K105" s="109"/>
      <c r="L105" s="109"/>
      <c r="M105" s="51"/>
      <c r="N105" s="51"/>
      <c r="O105" s="109"/>
      <c r="P105" s="109"/>
      <c r="Q105" s="51"/>
    </row>
    <row r="106" spans="1:17">
      <c r="A106" s="15"/>
      <c r="B106" s="169" t="s">
        <v>149</v>
      </c>
      <c r="C106" s="45" t="s">
        <v>283</v>
      </c>
      <c r="D106" s="45"/>
      <c r="E106" s="43"/>
      <c r="F106" s="43"/>
      <c r="G106" s="45" t="s">
        <v>283</v>
      </c>
      <c r="H106" s="45"/>
      <c r="I106" s="43"/>
      <c r="J106" s="43"/>
      <c r="K106" s="45" t="s">
        <v>283</v>
      </c>
      <c r="L106" s="45"/>
      <c r="M106" s="43"/>
      <c r="N106" s="43"/>
      <c r="O106" s="45" t="s">
        <v>283</v>
      </c>
      <c r="P106" s="45"/>
      <c r="Q106" s="43"/>
    </row>
    <row r="107" spans="1:17">
      <c r="A107" s="15"/>
      <c r="B107" s="169"/>
      <c r="C107" s="45"/>
      <c r="D107" s="45"/>
      <c r="E107" s="43"/>
      <c r="F107" s="43"/>
      <c r="G107" s="45"/>
      <c r="H107" s="45"/>
      <c r="I107" s="43"/>
      <c r="J107" s="43"/>
      <c r="K107" s="45"/>
      <c r="L107" s="45"/>
      <c r="M107" s="43"/>
      <c r="N107" s="43"/>
      <c r="O107" s="45"/>
      <c r="P107" s="45"/>
      <c r="Q107" s="43"/>
    </row>
    <row r="108" spans="1:17">
      <c r="A108" s="15"/>
      <c r="B108" s="111" t="s">
        <v>922</v>
      </c>
      <c r="C108" s="109" t="s">
        <v>283</v>
      </c>
      <c r="D108" s="109"/>
      <c r="E108" s="51"/>
      <c r="F108" s="51"/>
      <c r="G108" s="109" t="s">
        <v>283</v>
      </c>
      <c r="H108" s="109"/>
      <c r="I108" s="51"/>
      <c r="J108" s="51"/>
      <c r="K108" s="109" t="s">
        <v>283</v>
      </c>
      <c r="L108" s="109"/>
      <c r="M108" s="51"/>
      <c r="N108" s="51"/>
      <c r="O108" s="109" t="s">
        <v>283</v>
      </c>
      <c r="P108" s="109"/>
      <c r="Q108" s="51"/>
    </row>
    <row r="109" spans="1:17">
      <c r="A109" s="15"/>
      <c r="B109" s="111"/>
      <c r="C109" s="109"/>
      <c r="D109" s="109"/>
      <c r="E109" s="51"/>
      <c r="F109" s="51"/>
      <c r="G109" s="109"/>
      <c r="H109" s="109"/>
      <c r="I109" s="51"/>
      <c r="J109" s="51"/>
      <c r="K109" s="109"/>
      <c r="L109" s="109"/>
      <c r="M109" s="51"/>
      <c r="N109" s="51"/>
      <c r="O109" s="109"/>
      <c r="P109" s="109"/>
      <c r="Q109" s="51"/>
    </row>
    <row r="110" spans="1:17">
      <c r="A110" s="15"/>
      <c r="B110" s="38" t="s">
        <v>620</v>
      </c>
      <c r="C110" s="45" t="s">
        <v>923</v>
      </c>
      <c r="D110" s="45"/>
      <c r="E110" s="39" t="s">
        <v>278</v>
      </c>
      <c r="F110" s="43"/>
      <c r="G110" s="45" t="s">
        <v>283</v>
      </c>
      <c r="H110" s="45"/>
      <c r="I110" s="43"/>
      <c r="J110" s="43"/>
      <c r="K110" s="45" t="s">
        <v>283</v>
      </c>
      <c r="L110" s="45"/>
      <c r="M110" s="43"/>
      <c r="N110" s="43"/>
      <c r="O110" s="45" t="s">
        <v>283</v>
      </c>
      <c r="P110" s="45"/>
      <c r="Q110" s="43"/>
    </row>
    <row r="111" spans="1:17">
      <c r="A111" s="15"/>
      <c r="B111" s="38"/>
      <c r="C111" s="45"/>
      <c r="D111" s="45"/>
      <c r="E111" s="39"/>
      <c r="F111" s="43"/>
      <c r="G111" s="45"/>
      <c r="H111" s="45"/>
      <c r="I111" s="43"/>
      <c r="J111" s="43"/>
      <c r="K111" s="45"/>
      <c r="L111" s="45"/>
      <c r="M111" s="43"/>
      <c r="N111" s="43"/>
      <c r="O111" s="45"/>
      <c r="P111" s="45"/>
      <c r="Q111" s="43"/>
    </row>
    <row r="112" spans="1:17">
      <c r="A112" s="15"/>
      <c r="B112" s="111" t="s">
        <v>924</v>
      </c>
      <c r="C112" s="109" t="s">
        <v>283</v>
      </c>
      <c r="D112" s="109"/>
      <c r="E112" s="51"/>
      <c r="F112" s="51"/>
      <c r="G112" s="109" t="s">
        <v>283</v>
      </c>
      <c r="H112" s="109"/>
      <c r="I112" s="51"/>
      <c r="J112" s="51"/>
      <c r="K112" s="109" t="s">
        <v>283</v>
      </c>
      <c r="L112" s="109"/>
      <c r="M112" s="51"/>
      <c r="N112" s="51"/>
      <c r="O112" s="109" t="s">
        <v>283</v>
      </c>
      <c r="P112" s="109"/>
      <c r="Q112" s="51"/>
    </row>
    <row r="113" spans="1:21">
      <c r="A113" s="15"/>
      <c r="B113" s="111"/>
      <c r="C113" s="109"/>
      <c r="D113" s="109"/>
      <c r="E113" s="51"/>
      <c r="F113" s="51"/>
      <c r="G113" s="109"/>
      <c r="H113" s="109"/>
      <c r="I113" s="51"/>
      <c r="J113" s="51"/>
      <c r="K113" s="109"/>
      <c r="L113" s="109"/>
      <c r="M113" s="51"/>
      <c r="N113" s="51"/>
      <c r="O113" s="109"/>
      <c r="P113" s="109"/>
      <c r="Q113" s="51"/>
    </row>
    <row r="114" spans="1:21">
      <c r="A114" s="15"/>
      <c r="B114" s="38" t="s">
        <v>707</v>
      </c>
      <c r="C114" s="45" t="s">
        <v>283</v>
      </c>
      <c r="D114" s="45"/>
      <c r="E114" s="43"/>
      <c r="F114" s="43"/>
      <c r="G114" s="45" t="s">
        <v>925</v>
      </c>
      <c r="H114" s="45"/>
      <c r="I114" s="39" t="s">
        <v>278</v>
      </c>
      <c r="J114" s="43"/>
      <c r="K114" s="45" t="s">
        <v>283</v>
      </c>
      <c r="L114" s="45"/>
      <c r="M114" s="43"/>
      <c r="N114" s="43"/>
      <c r="O114" s="45" t="s">
        <v>926</v>
      </c>
      <c r="P114" s="45"/>
      <c r="Q114" s="39" t="s">
        <v>278</v>
      </c>
    </row>
    <row r="115" spans="1:21" ht="15.75" thickBot="1">
      <c r="A115" s="15"/>
      <c r="B115" s="38"/>
      <c r="C115" s="46"/>
      <c r="D115" s="46"/>
      <c r="E115" s="44"/>
      <c r="F115" s="43"/>
      <c r="G115" s="46"/>
      <c r="H115" s="46"/>
      <c r="I115" s="40"/>
      <c r="J115" s="43"/>
      <c r="K115" s="46"/>
      <c r="L115" s="46"/>
      <c r="M115" s="44"/>
      <c r="N115" s="43"/>
      <c r="O115" s="46"/>
      <c r="P115" s="46"/>
      <c r="Q115" s="40"/>
    </row>
    <row r="116" spans="1:21">
      <c r="A116" s="15"/>
      <c r="B116" s="54" t="s">
        <v>927</v>
      </c>
      <c r="C116" s="107" t="s">
        <v>276</v>
      </c>
      <c r="D116" s="110">
        <v>280</v>
      </c>
      <c r="E116" s="84"/>
      <c r="F116" s="51"/>
      <c r="G116" s="107" t="s">
        <v>276</v>
      </c>
      <c r="H116" s="110">
        <v>472</v>
      </c>
      <c r="I116" s="84"/>
      <c r="J116" s="51"/>
      <c r="K116" s="107" t="s">
        <v>276</v>
      </c>
      <c r="L116" s="110">
        <v>289</v>
      </c>
      <c r="M116" s="84"/>
      <c r="N116" s="51"/>
      <c r="O116" s="107" t="s">
        <v>276</v>
      </c>
      <c r="P116" s="110">
        <v>844</v>
      </c>
      <c r="Q116" s="84"/>
    </row>
    <row r="117" spans="1:21" ht="15.75" thickBot="1">
      <c r="A117" s="15"/>
      <c r="B117" s="54"/>
      <c r="C117" s="118"/>
      <c r="D117" s="121"/>
      <c r="E117" s="120"/>
      <c r="F117" s="51"/>
      <c r="G117" s="118"/>
      <c r="H117" s="121"/>
      <c r="I117" s="120"/>
      <c r="J117" s="51"/>
      <c r="K117" s="118"/>
      <c r="L117" s="121"/>
      <c r="M117" s="120"/>
      <c r="N117" s="51"/>
      <c r="O117" s="118"/>
      <c r="P117" s="121"/>
      <c r="Q117" s="120"/>
    </row>
    <row r="118" spans="1:21" ht="15.75" thickTop="1">
      <c r="A118" s="15"/>
      <c r="B118" s="67"/>
      <c r="C118" s="67"/>
      <c r="D118" s="67"/>
      <c r="E118" s="67"/>
      <c r="F118" s="67"/>
      <c r="G118" s="67"/>
      <c r="H118" s="67"/>
      <c r="I118" s="67"/>
      <c r="J118" s="67"/>
      <c r="K118" s="67"/>
      <c r="L118" s="67"/>
      <c r="M118" s="67"/>
      <c r="N118" s="67"/>
      <c r="O118" s="67"/>
      <c r="P118" s="67"/>
      <c r="Q118" s="67"/>
      <c r="R118" s="67"/>
      <c r="S118" s="67"/>
      <c r="T118" s="67"/>
      <c r="U118" s="67"/>
    </row>
    <row r="119" spans="1:21">
      <c r="A119" s="15"/>
      <c r="B119" s="67" t="s">
        <v>928</v>
      </c>
      <c r="C119" s="67"/>
      <c r="D119" s="67"/>
      <c r="E119" s="67"/>
      <c r="F119" s="67"/>
      <c r="G119" s="67"/>
      <c r="H119" s="67"/>
      <c r="I119" s="67"/>
      <c r="J119" s="67"/>
      <c r="K119" s="67"/>
      <c r="L119" s="67"/>
      <c r="M119" s="67"/>
      <c r="N119" s="67"/>
      <c r="O119" s="67"/>
      <c r="P119" s="67"/>
      <c r="Q119" s="67"/>
      <c r="R119" s="67"/>
      <c r="S119" s="67"/>
      <c r="T119" s="67"/>
      <c r="U119" s="67"/>
    </row>
    <row r="120" spans="1:21">
      <c r="A120" s="15"/>
      <c r="B120" s="88"/>
      <c r="C120" s="88"/>
      <c r="D120" s="88"/>
      <c r="E120" s="88"/>
      <c r="F120" s="88"/>
      <c r="G120" s="88"/>
      <c r="H120" s="88"/>
      <c r="I120" s="88"/>
      <c r="J120" s="88"/>
      <c r="K120" s="88"/>
      <c r="L120" s="88"/>
      <c r="M120" s="88"/>
      <c r="N120" s="88"/>
      <c r="O120" s="88"/>
      <c r="P120" s="88"/>
      <c r="Q120" s="88"/>
      <c r="R120" s="88"/>
      <c r="S120" s="88"/>
      <c r="T120" s="88"/>
      <c r="U120" s="88"/>
    </row>
    <row r="121" spans="1:21">
      <c r="A121" s="15"/>
      <c r="B121" s="67" t="s">
        <v>929</v>
      </c>
      <c r="C121" s="67"/>
      <c r="D121" s="67"/>
      <c r="E121" s="67"/>
      <c r="F121" s="67"/>
      <c r="G121" s="67"/>
      <c r="H121" s="67"/>
      <c r="I121" s="67"/>
      <c r="J121" s="67"/>
      <c r="K121" s="67"/>
      <c r="L121" s="67"/>
      <c r="M121" s="67"/>
      <c r="N121" s="67"/>
      <c r="O121" s="67"/>
      <c r="P121" s="67"/>
      <c r="Q121" s="67"/>
      <c r="R121" s="67"/>
      <c r="S121" s="67"/>
      <c r="T121" s="67"/>
      <c r="U121" s="67"/>
    </row>
    <row r="122" spans="1:21">
      <c r="A122" s="15"/>
      <c r="B122" s="64"/>
      <c r="C122" s="64"/>
      <c r="D122" s="64"/>
      <c r="E122" s="64"/>
      <c r="F122" s="64"/>
      <c r="G122" s="64"/>
      <c r="H122" s="64"/>
      <c r="I122" s="64"/>
      <c r="J122" s="64"/>
      <c r="K122" s="64"/>
      <c r="L122" s="64"/>
      <c r="M122" s="64"/>
      <c r="N122" s="64"/>
      <c r="O122" s="64"/>
      <c r="P122" s="64"/>
      <c r="Q122" s="64"/>
      <c r="R122" s="64"/>
      <c r="S122" s="64"/>
      <c r="T122" s="64"/>
      <c r="U122" s="64"/>
    </row>
    <row r="123" spans="1:21" ht="25.5" customHeight="1">
      <c r="A123" s="15"/>
      <c r="B123" s="251" t="s">
        <v>930</v>
      </c>
      <c r="C123" s="251"/>
      <c r="D123" s="251"/>
      <c r="E123" s="251"/>
      <c r="F123" s="251"/>
      <c r="G123" s="251"/>
      <c r="H123" s="251"/>
      <c r="I123" s="251"/>
      <c r="J123" s="251"/>
      <c r="K123" s="251"/>
      <c r="L123" s="251"/>
      <c r="M123" s="251"/>
      <c r="N123" s="251"/>
      <c r="O123" s="251"/>
      <c r="P123" s="251"/>
      <c r="Q123" s="251"/>
      <c r="R123" s="251"/>
      <c r="S123" s="251"/>
      <c r="T123" s="251"/>
      <c r="U123" s="251"/>
    </row>
    <row r="124" spans="1:21">
      <c r="A124" s="15"/>
      <c r="B124" s="64"/>
      <c r="C124" s="64"/>
      <c r="D124" s="64"/>
      <c r="E124" s="64"/>
      <c r="F124" s="64"/>
      <c r="G124" s="64"/>
      <c r="H124" s="64"/>
      <c r="I124" s="64"/>
      <c r="J124" s="64"/>
      <c r="K124" s="64"/>
      <c r="L124" s="64"/>
      <c r="M124" s="64"/>
      <c r="N124" s="64"/>
      <c r="O124" s="64"/>
      <c r="P124" s="64"/>
      <c r="Q124" s="64"/>
      <c r="R124" s="64"/>
      <c r="S124" s="64"/>
      <c r="T124" s="64"/>
      <c r="U124" s="64"/>
    </row>
    <row r="125" spans="1:21" ht="38.25" customHeight="1">
      <c r="A125" s="15"/>
      <c r="B125" s="251" t="s">
        <v>931</v>
      </c>
      <c r="C125" s="251"/>
      <c r="D125" s="251"/>
      <c r="E125" s="251"/>
      <c r="F125" s="251"/>
      <c r="G125" s="251"/>
      <c r="H125" s="251"/>
      <c r="I125" s="251"/>
      <c r="J125" s="251"/>
      <c r="K125" s="251"/>
      <c r="L125" s="251"/>
      <c r="M125" s="251"/>
      <c r="N125" s="251"/>
      <c r="O125" s="251"/>
      <c r="P125" s="251"/>
      <c r="Q125" s="251"/>
      <c r="R125" s="251"/>
      <c r="S125" s="251"/>
      <c r="T125" s="251"/>
      <c r="U125" s="251"/>
    </row>
    <row r="126" spans="1:21">
      <c r="A126" s="15"/>
      <c r="B126" s="67"/>
      <c r="C126" s="67"/>
      <c r="D126" s="67"/>
      <c r="E126" s="67"/>
      <c r="F126" s="67"/>
      <c r="G126" s="67"/>
      <c r="H126" s="67"/>
      <c r="I126" s="67"/>
      <c r="J126" s="67"/>
      <c r="K126" s="67"/>
      <c r="L126" s="67"/>
      <c r="M126" s="67"/>
      <c r="N126" s="67"/>
      <c r="O126" s="67"/>
      <c r="P126" s="67"/>
      <c r="Q126" s="67"/>
      <c r="R126" s="67"/>
      <c r="S126" s="67"/>
      <c r="T126" s="67"/>
      <c r="U126" s="67"/>
    </row>
    <row r="127" spans="1:21" ht="38.25" customHeight="1">
      <c r="A127" s="15"/>
      <c r="B127" s="251" t="s">
        <v>932</v>
      </c>
      <c r="C127" s="251"/>
      <c r="D127" s="251"/>
      <c r="E127" s="251"/>
      <c r="F127" s="251"/>
      <c r="G127" s="251"/>
      <c r="H127" s="251"/>
      <c r="I127" s="251"/>
      <c r="J127" s="251"/>
      <c r="K127" s="251"/>
      <c r="L127" s="251"/>
      <c r="M127" s="251"/>
      <c r="N127" s="251"/>
      <c r="O127" s="251"/>
      <c r="P127" s="251"/>
      <c r="Q127" s="251"/>
      <c r="R127" s="251"/>
      <c r="S127" s="251"/>
      <c r="T127" s="251"/>
      <c r="U127" s="251"/>
    </row>
    <row r="128" spans="1:21">
      <c r="A128" s="15"/>
      <c r="B128" s="64"/>
      <c r="C128" s="64"/>
      <c r="D128" s="64"/>
      <c r="E128" s="64"/>
      <c r="F128" s="64"/>
      <c r="G128" s="64"/>
      <c r="H128" s="64"/>
      <c r="I128" s="64"/>
      <c r="J128" s="64"/>
      <c r="K128" s="64"/>
      <c r="L128" s="64"/>
      <c r="M128" s="64"/>
      <c r="N128" s="64"/>
      <c r="O128" s="64"/>
      <c r="P128" s="64"/>
      <c r="Q128" s="64"/>
      <c r="R128" s="64"/>
      <c r="S128" s="64"/>
      <c r="T128" s="64"/>
      <c r="U128" s="64"/>
    </row>
    <row r="129" spans="1:21">
      <c r="A129" s="15"/>
      <c r="B129" s="250" t="s">
        <v>933</v>
      </c>
      <c r="C129" s="250"/>
      <c r="D129" s="250"/>
      <c r="E129" s="250"/>
      <c r="F129" s="250"/>
      <c r="G129" s="250"/>
      <c r="H129" s="250"/>
      <c r="I129" s="250"/>
      <c r="J129" s="250"/>
      <c r="K129" s="250"/>
      <c r="L129" s="250"/>
      <c r="M129" s="250"/>
      <c r="N129" s="250"/>
      <c r="O129" s="250"/>
      <c r="P129" s="250"/>
      <c r="Q129" s="250"/>
      <c r="R129" s="250"/>
      <c r="S129" s="250"/>
      <c r="T129" s="250"/>
      <c r="U129" s="250"/>
    </row>
    <row r="130" spans="1:21">
      <c r="A130" s="15"/>
      <c r="B130" s="67"/>
      <c r="C130" s="67"/>
      <c r="D130" s="67"/>
      <c r="E130" s="67"/>
      <c r="F130" s="67"/>
      <c r="G130" s="67"/>
      <c r="H130" s="67"/>
      <c r="I130" s="67"/>
      <c r="J130" s="67"/>
      <c r="K130" s="67"/>
      <c r="L130" s="67"/>
      <c r="M130" s="67"/>
      <c r="N130" s="67"/>
      <c r="O130" s="67"/>
      <c r="P130" s="67"/>
      <c r="Q130" s="67"/>
      <c r="R130" s="67"/>
      <c r="S130" s="67"/>
      <c r="T130" s="67"/>
      <c r="U130" s="67"/>
    </row>
    <row r="131" spans="1:21" ht="38.25" customHeight="1">
      <c r="A131" s="15"/>
      <c r="B131" s="67" t="s">
        <v>934</v>
      </c>
      <c r="C131" s="67"/>
      <c r="D131" s="67"/>
      <c r="E131" s="67"/>
      <c r="F131" s="67"/>
      <c r="G131" s="67"/>
      <c r="H131" s="67"/>
      <c r="I131" s="67"/>
      <c r="J131" s="67"/>
      <c r="K131" s="67"/>
      <c r="L131" s="67"/>
      <c r="M131" s="67"/>
      <c r="N131" s="67"/>
      <c r="O131" s="67"/>
      <c r="P131" s="67"/>
      <c r="Q131" s="67"/>
      <c r="R131" s="67"/>
      <c r="S131" s="67"/>
      <c r="T131" s="67"/>
      <c r="U131" s="67"/>
    </row>
    <row r="132" spans="1:21">
      <c r="A132" s="15"/>
      <c r="B132" s="67"/>
      <c r="C132" s="67"/>
      <c r="D132" s="67"/>
      <c r="E132" s="67"/>
      <c r="F132" s="67"/>
      <c r="G132" s="67"/>
      <c r="H132" s="67"/>
      <c r="I132" s="67"/>
      <c r="J132" s="67"/>
      <c r="K132" s="67"/>
      <c r="L132" s="67"/>
      <c r="M132" s="67"/>
      <c r="N132" s="67"/>
      <c r="O132" s="67"/>
      <c r="P132" s="67"/>
      <c r="Q132" s="67"/>
      <c r="R132" s="67"/>
      <c r="S132" s="67"/>
      <c r="T132" s="67"/>
      <c r="U132" s="67"/>
    </row>
    <row r="133" spans="1:21" ht="51" customHeight="1">
      <c r="A133" s="15"/>
      <c r="B133" s="67" t="s">
        <v>935</v>
      </c>
      <c r="C133" s="67"/>
      <c r="D133" s="67"/>
      <c r="E133" s="67"/>
      <c r="F133" s="67"/>
      <c r="G133" s="67"/>
      <c r="H133" s="67"/>
      <c r="I133" s="67"/>
      <c r="J133" s="67"/>
      <c r="K133" s="67"/>
      <c r="L133" s="67"/>
      <c r="M133" s="67"/>
      <c r="N133" s="67"/>
      <c r="O133" s="67"/>
      <c r="P133" s="67"/>
      <c r="Q133" s="67"/>
      <c r="R133" s="67"/>
      <c r="S133" s="67"/>
      <c r="T133" s="67"/>
      <c r="U133" s="67"/>
    </row>
    <row r="134" spans="1:21">
      <c r="A134" s="15"/>
      <c r="B134" s="67"/>
      <c r="C134" s="67"/>
      <c r="D134" s="67"/>
      <c r="E134" s="67"/>
      <c r="F134" s="67"/>
      <c r="G134" s="67"/>
      <c r="H134" s="67"/>
      <c r="I134" s="67"/>
      <c r="J134" s="67"/>
      <c r="K134" s="67"/>
      <c r="L134" s="67"/>
      <c r="M134" s="67"/>
      <c r="N134" s="67"/>
      <c r="O134" s="67"/>
      <c r="P134" s="67"/>
      <c r="Q134" s="67"/>
      <c r="R134" s="67"/>
      <c r="S134" s="67"/>
      <c r="T134" s="67"/>
      <c r="U134" s="67"/>
    </row>
    <row r="135" spans="1:21">
      <c r="A135" s="15"/>
      <c r="B135" s="64"/>
      <c r="C135" s="64"/>
      <c r="D135" s="64"/>
      <c r="E135" s="64"/>
      <c r="F135" s="64"/>
      <c r="G135" s="64"/>
      <c r="H135" s="64"/>
      <c r="I135" s="64"/>
      <c r="J135" s="64"/>
      <c r="K135" s="64"/>
      <c r="L135" s="64"/>
      <c r="M135" s="64"/>
      <c r="N135" s="64"/>
      <c r="O135" s="64"/>
      <c r="P135" s="64"/>
      <c r="Q135" s="64"/>
      <c r="R135" s="64"/>
      <c r="S135" s="64"/>
      <c r="T135" s="64"/>
      <c r="U135" s="64"/>
    </row>
    <row r="136" spans="1:21">
      <c r="A136" s="15"/>
      <c r="B136" s="64"/>
      <c r="C136" s="64"/>
      <c r="D136" s="64"/>
      <c r="E136" s="64"/>
      <c r="F136" s="64"/>
      <c r="G136" s="64"/>
      <c r="H136" s="64"/>
      <c r="I136" s="64"/>
      <c r="J136" s="64"/>
      <c r="K136" s="64"/>
      <c r="L136" s="64"/>
      <c r="M136" s="64"/>
      <c r="N136" s="64"/>
      <c r="O136" s="64"/>
      <c r="P136" s="64"/>
      <c r="Q136" s="64"/>
      <c r="R136" s="64"/>
      <c r="S136" s="64"/>
      <c r="T136" s="64"/>
      <c r="U136" s="64"/>
    </row>
    <row r="137" spans="1:21">
      <c r="A137" s="15"/>
      <c r="B137" s="64"/>
      <c r="C137" s="64"/>
      <c r="D137" s="64"/>
      <c r="E137" s="64"/>
      <c r="F137" s="64"/>
      <c r="G137" s="64"/>
      <c r="H137" s="64"/>
      <c r="I137" s="64"/>
      <c r="J137" s="64"/>
      <c r="K137" s="64"/>
      <c r="L137" s="64"/>
      <c r="M137" s="64"/>
      <c r="N137" s="64"/>
      <c r="O137" s="64"/>
      <c r="P137" s="64"/>
      <c r="Q137" s="64"/>
      <c r="R137" s="64"/>
      <c r="S137" s="64"/>
      <c r="T137" s="64"/>
      <c r="U137" s="64"/>
    </row>
    <row r="138" spans="1:21">
      <c r="A138" s="15"/>
      <c r="B138" s="64"/>
      <c r="C138" s="64"/>
      <c r="D138" s="64"/>
      <c r="E138" s="64"/>
      <c r="F138" s="64"/>
      <c r="G138" s="64"/>
      <c r="H138" s="64"/>
      <c r="I138" s="64"/>
      <c r="J138" s="64"/>
      <c r="K138" s="64"/>
      <c r="L138" s="64"/>
      <c r="M138" s="64"/>
      <c r="N138" s="64"/>
      <c r="O138" s="64"/>
      <c r="P138" s="64"/>
      <c r="Q138" s="64"/>
      <c r="R138" s="64"/>
      <c r="S138" s="64"/>
      <c r="T138" s="64"/>
      <c r="U138" s="64"/>
    </row>
    <row r="139" spans="1:21">
      <c r="A139" s="15"/>
      <c r="B139" s="64"/>
      <c r="C139" s="64"/>
      <c r="D139" s="64"/>
      <c r="E139" s="64"/>
      <c r="F139" s="64"/>
      <c r="G139" s="64"/>
      <c r="H139" s="64"/>
      <c r="I139" s="64"/>
      <c r="J139" s="64"/>
      <c r="K139" s="64"/>
      <c r="L139" s="64"/>
      <c r="M139" s="64"/>
      <c r="N139" s="64"/>
      <c r="O139" s="64"/>
      <c r="P139" s="64"/>
      <c r="Q139" s="64"/>
      <c r="R139" s="64"/>
      <c r="S139" s="64"/>
      <c r="T139" s="64"/>
      <c r="U139" s="64"/>
    </row>
    <row r="140" spans="1:21">
      <c r="A140" s="15"/>
      <c r="B140" s="64"/>
      <c r="C140" s="64"/>
      <c r="D140" s="64"/>
      <c r="E140" s="64"/>
      <c r="F140" s="64"/>
      <c r="G140" s="64"/>
      <c r="H140" s="64"/>
      <c r="I140" s="64"/>
      <c r="J140" s="64"/>
      <c r="K140" s="64"/>
      <c r="L140" s="64"/>
      <c r="M140" s="64"/>
      <c r="N140" s="64"/>
      <c r="O140" s="64"/>
      <c r="P140" s="64"/>
      <c r="Q140" s="64"/>
      <c r="R140" s="64"/>
      <c r="S140" s="64"/>
      <c r="T140" s="64"/>
      <c r="U140" s="64"/>
    </row>
    <row r="141" spans="1:21">
      <c r="A141" s="15"/>
      <c r="B141" s="64"/>
      <c r="C141" s="64"/>
      <c r="D141" s="64"/>
      <c r="E141" s="64"/>
      <c r="F141" s="64"/>
      <c r="G141" s="64"/>
      <c r="H141" s="64"/>
      <c r="I141" s="64"/>
      <c r="J141" s="64"/>
      <c r="K141" s="64"/>
      <c r="L141" s="64"/>
      <c r="M141" s="64"/>
      <c r="N141" s="64"/>
      <c r="O141" s="64"/>
      <c r="P141" s="64"/>
      <c r="Q141" s="64"/>
      <c r="R141" s="64"/>
      <c r="S141" s="64"/>
      <c r="T141" s="64"/>
      <c r="U141" s="64"/>
    </row>
    <row r="142" spans="1:21">
      <c r="A142" s="15"/>
      <c r="B142" s="64"/>
      <c r="C142" s="64"/>
      <c r="D142" s="64"/>
      <c r="E142" s="64"/>
      <c r="F142" s="64"/>
      <c r="G142" s="64"/>
      <c r="H142" s="64"/>
      <c r="I142" s="64"/>
      <c r="J142" s="64"/>
      <c r="K142" s="64"/>
      <c r="L142" s="64"/>
      <c r="M142" s="64"/>
      <c r="N142" s="64"/>
      <c r="O142" s="64"/>
      <c r="P142" s="64"/>
      <c r="Q142" s="64"/>
      <c r="R142" s="64"/>
      <c r="S142" s="64"/>
      <c r="T142" s="64"/>
      <c r="U142" s="64"/>
    </row>
    <row r="143" spans="1:21">
      <c r="A143" s="15"/>
      <c r="B143" s="67" t="s">
        <v>936</v>
      </c>
      <c r="C143" s="67"/>
      <c r="D143" s="67"/>
      <c r="E143" s="67"/>
      <c r="F143" s="67"/>
      <c r="G143" s="67"/>
      <c r="H143" s="67"/>
      <c r="I143" s="67"/>
      <c r="J143" s="67"/>
      <c r="K143" s="67"/>
      <c r="L143" s="67"/>
      <c r="M143" s="67"/>
      <c r="N143" s="67"/>
      <c r="O143" s="67"/>
      <c r="P143" s="67"/>
      <c r="Q143" s="67"/>
      <c r="R143" s="67"/>
      <c r="S143" s="67"/>
      <c r="T143" s="67"/>
      <c r="U143" s="67"/>
    </row>
    <row r="144" spans="1:21">
      <c r="A144" s="15"/>
      <c r="B144" s="67"/>
      <c r="C144" s="67"/>
      <c r="D144" s="67"/>
      <c r="E144" s="67"/>
      <c r="F144" s="67"/>
      <c r="G144" s="67"/>
      <c r="H144" s="67"/>
      <c r="I144" s="67"/>
      <c r="J144" s="67"/>
      <c r="K144" s="67"/>
      <c r="L144" s="67"/>
      <c r="M144" s="67"/>
      <c r="N144" s="67"/>
      <c r="O144" s="67"/>
      <c r="P144" s="67"/>
      <c r="Q144" s="67"/>
      <c r="R144" s="67"/>
      <c r="S144" s="67"/>
      <c r="T144" s="67"/>
      <c r="U144" s="67"/>
    </row>
    <row r="145" spans="1:21">
      <c r="A145" s="15"/>
      <c r="B145" s="35"/>
      <c r="C145" s="35"/>
      <c r="D145" s="35"/>
      <c r="E145" s="35"/>
      <c r="F145" s="35"/>
      <c r="G145" s="35"/>
      <c r="H145" s="35"/>
      <c r="I145" s="35"/>
      <c r="J145" s="35"/>
      <c r="K145" s="35"/>
      <c r="L145" s="35"/>
      <c r="M145" s="35"/>
      <c r="N145" s="35"/>
      <c r="O145" s="35"/>
      <c r="P145" s="35"/>
      <c r="Q145" s="35"/>
    </row>
    <row r="146" spans="1:21">
      <c r="A146" s="15"/>
      <c r="B146" s="19"/>
      <c r="C146" s="19"/>
      <c r="D146" s="19"/>
      <c r="E146" s="19"/>
      <c r="F146" s="19"/>
      <c r="G146" s="19"/>
      <c r="H146" s="19"/>
      <c r="I146" s="19"/>
      <c r="J146" s="19"/>
      <c r="K146" s="19"/>
      <c r="L146" s="19"/>
      <c r="M146" s="19"/>
      <c r="N146" s="19"/>
      <c r="O146" s="19"/>
      <c r="P146" s="19"/>
      <c r="Q146" s="19"/>
    </row>
    <row r="147" spans="1:21" ht="15.75">
      <c r="A147" s="15"/>
      <c r="B147" s="70"/>
      <c r="C147" s="79" t="s">
        <v>854</v>
      </c>
      <c r="D147" s="79"/>
      <c r="E147" s="79"/>
      <c r="F147" s="23"/>
      <c r="G147" s="79" t="s">
        <v>938</v>
      </c>
      <c r="H147" s="79"/>
      <c r="I147" s="79"/>
      <c r="J147" s="79"/>
      <c r="K147" s="79"/>
      <c r="L147" s="79"/>
      <c r="M147" s="79"/>
      <c r="N147" s="79"/>
      <c r="O147" s="79"/>
      <c r="P147" s="79"/>
      <c r="Q147" s="79"/>
    </row>
    <row r="148" spans="1:21" ht="16.5" thickBot="1">
      <c r="A148" s="15"/>
      <c r="B148" s="70"/>
      <c r="C148" s="79" t="s">
        <v>937</v>
      </c>
      <c r="D148" s="79"/>
      <c r="E148" s="79"/>
      <c r="F148" s="23"/>
      <c r="G148" s="79" t="s">
        <v>939</v>
      </c>
      <c r="H148" s="79"/>
      <c r="I148" s="79"/>
      <c r="J148" s="79"/>
      <c r="K148" s="79"/>
      <c r="L148" s="79"/>
      <c r="M148" s="79"/>
      <c r="N148" s="79"/>
      <c r="O148" s="79"/>
      <c r="P148" s="79"/>
      <c r="Q148" s="79"/>
    </row>
    <row r="149" spans="1:21" ht="15.75" thickBot="1">
      <c r="A149" s="15"/>
      <c r="B149" s="72" t="s">
        <v>305</v>
      </c>
      <c r="C149" s="76" t="s">
        <v>330</v>
      </c>
      <c r="D149" s="76"/>
      <c r="E149" s="76"/>
      <c r="F149" s="23"/>
      <c r="G149" s="243" t="s">
        <v>902</v>
      </c>
      <c r="H149" s="243"/>
      <c r="I149" s="243"/>
      <c r="J149" s="23"/>
      <c r="K149" s="243" t="s">
        <v>903</v>
      </c>
      <c r="L149" s="243"/>
      <c r="M149" s="243"/>
      <c r="N149" s="23"/>
      <c r="O149" s="243" t="s">
        <v>904</v>
      </c>
      <c r="P149" s="243"/>
      <c r="Q149" s="243"/>
    </row>
    <row r="150" spans="1:21">
      <c r="A150" s="15"/>
      <c r="B150" s="80" t="s">
        <v>940</v>
      </c>
      <c r="C150" s="80" t="s">
        <v>276</v>
      </c>
      <c r="D150" s="82">
        <v>40107</v>
      </c>
      <c r="E150" s="84"/>
      <c r="F150" s="51"/>
      <c r="G150" s="80" t="s">
        <v>276</v>
      </c>
      <c r="H150" s="86" t="s">
        <v>283</v>
      </c>
      <c r="I150" s="84"/>
      <c r="J150" s="51"/>
      <c r="K150" s="80" t="s">
        <v>276</v>
      </c>
      <c r="L150" s="86" t="s">
        <v>283</v>
      </c>
      <c r="M150" s="84"/>
      <c r="N150" s="51"/>
      <c r="O150" s="80" t="s">
        <v>276</v>
      </c>
      <c r="P150" s="82">
        <v>40107</v>
      </c>
      <c r="Q150" s="84"/>
    </row>
    <row r="151" spans="1:21">
      <c r="A151" s="15"/>
      <c r="B151" s="81"/>
      <c r="C151" s="81"/>
      <c r="D151" s="83"/>
      <c r="E151" s="85"/>
      <c r="F151" s="51"/>
      <c r="G151" s="81"/>
      <c r="H151" s="87"/>
      <c r="I151" s="85"/>
      <c r="J151" s="51"/>
      <c r="K151" s="81"/>
      <c r="L151" s="87"/>
      <c r="M151" s="85"/>
      <c r="N151" s="51"/>
      <c r="O151" s="81"/>
      <c r="P151" s="83"/>
      <c r="Q151" s="85"/>
    </row>
    <row r="152" spans="1:21" ht="15.75">
      <c r="A152" s="15"/>
      <c r="B152" s="13" t="s">
        <v>941</v>
      </c>
      <c r="C152" s="48"/>
      <c r="D152" s="48"/>
      <c r="E152" s="48"/>
      <c r="F152" s="23"/>
      <c r="G152" s="48"/>
      <c r="H152" s="48"/>
      <c r="I152" s="48"/>
      <c r="J152" s="23"/>
      <c r="K152" s="48"/>
      <c r="L152" s="48"/>
      <c r="M152" s="48"/>
      <c r="N152" s="23"/>
      <c r="O152" s="48"/>
      <c r="P152" s="48"/>
      <c r="Q152" s="48"/>
    </row>
    <row r="153" spans="1:21">
      <c r="A153" s="15"/>
      <c r="B153" s="102" t="s">
        <v>942</v>
      </c>
      <c r="C153" s="94">
        <v>21721</v>
      </c>
      <c r="D153" s="94"/>
      <c r="E153" s="51"/>
      <c r="F153" s="51"/>
      <c r="G153" s="95" t="s">
        <v>283</v>
      </c>
      <c r="H153" s="95"/>
      <c r="I153" s="51"/>
      <c r="J153" s="51"/>
      <c r="K153" s="95" t="s">
        <v>283</v>
      </c>
      <c r="L153" s="95"/>
      <c r="M153" s="51"/>
      <c r="N153" s="51"/>
      <c r="O153" s="94">
        <v>21721</v>
      </c>
      <c r="P153" s="94"/>
      <c r="Q153" s="51"/>
    </row>
    <row r="154" spans="1:21">
      <c r="A154" s="15"/>
      <c r="B154" s="102"/>
      <c r="C154" s="94"/>
      <c r="D154" s="94"/>
      <c r="E154" s="51"/>
      <c r="F154" s="51"/>
      <c r="G154" s="95"/>
      <c r="H154" s="95"/>
      <c r="I154" s="51"/>
      <c r="J154" s="51"/>
      <c r="K154" s="95"/>
      <c r="L154" s="95"/>
      <c r="M154" s="51"/>
      <c r="N154" s="51"/>
      <c r="O154" s="94"/>
      <c r="P154" s="94"/>
      <c r="Q154" s="51"/>
    </row>
    <row r="155" spans="1:21">
      <c r="A155" s="15"/>
      <c r="B155" s="67"/>
      <c r="C155" s="67"/>
      <c r="D155" s="67"/>
      <c r="E155" s="67"/>
      <c r="F155" s="67"/>
      <c r="G155" s="67"/>
      <c r="H155" s="67"/>
      <c r="I155" s="67"/>
      <c r="J155" s="67"/>
      <c r="K155" s="67"/>
      <c r="L155" s="67"/>
      <c r="M155" s="67"/>
      <c r="N155" s="67"/>
      <c r="O155" s="67"/>
      <c r="P155" s="67"/>
      <c r="Q155" s="67"/>
      <c r="R155" s="67"/>
      <c r="S155" s="67"/>
      <c r="T155" s="67"/>
      <c r="U155" s="67"/>
    </row>
    <row r="156" spans="1:21">
      <c r="A156" s="15"/>
      <c r="B156" s="35"/>
      <c r="C156" s="35"/>
      <c r="D156" s="35"/>
      <c r="E156" s="35"/>
      <c r="F156" s="35"/>
      <c r="G156" s="35"/>
      <c r="H156" s="35"/>
      <c r="I156" s="35"/>
      <c r="J156" s="35"/>
      <c r="K156" s="35"/>
      <c r="L156" s="35"/>
      <c r="M156" s="35"/>
      <c r="N156" s="35"/>
      <c r="O156" s="35"/>
      <c r="P156" s="35"/>
      <c r="Q156" s="35"/>
    </row>
    <row r="157" spans="1:21">
      <c r="A157" s="15"/>
      <c r="B157" s="19"/>
      <c r="C157" s="19"/>
      <c r="D157" s="19"/>
      <c r="E157" s="19"/>
      <c r="F157" s="19"/>
      <c r="G157" s="19"/>
      <c r="H157" s="19"/>
      <c r="I157" s="19"/>
      <c r="J157" s="19"/>
      <c r="K157" s="19"/>
      <c r="L157" s="19"/>
      <c r="M157" s="19"/>
      <c r="N157" s="19"/>
      <c r="O157" s="19"/>
      <c r="P157" s="19"/>
      <c r="Q157" s="19"/>
    </row>
    <row r="158" spans="1:21" ht="15.75">
      <c r="A158" s="15"/>
      <c r="B158" s="70"/>
      <c r="C158" s="79" t="s">
        <v>854</v>
      </c>
      <c r="D158" s="79"/>
      <c r="E158" s="79"/>
      <c r="F158" s="23"/>
      <c r="G158" s="79" t="s">
        <v>938</v>
      </c>
      <c r="H158" s="79"/>
      <c r="I158" s="79"/>
      <c r="J158" s="79"/>
      <c r="K158" s="79"/>
      <c r="L158" s="79"/>
      <c r="M158" s="79"/>
      <c r="N158" s="79"/>
      <c r="O158" s="79"/>
      <c r="P158" s="79"/>
      <c r="Q158" s="79"/>
    </row>
    <row r="159" spans="1:21" ht="16.5" thickBot="1">
      <c r="A159" s="15"/>
      <c r="B159" s="70"/>
      <c r="C159" s="79" t="s">
        <v>937</v>
      </c>
      <c r="D159" s="79"/>
      <c r="E159" s="79"/>
      <c r="F159" s="23"/>
      <c r="G159" s="76" t="s">
        <v>943</v>
      </c>
      <c r="H159" s="76"/>
      <c r="I159" s="76"/>
      <c r="J159" s="76"/>
      <c r="K159" s="76"/>
      <c r="L159" s="76"/>
      <c r="M159" s="76"/>
      <c r="N159" s="76"/>
      <c r="O159" s="76"/>
      <c r="P159" s="76"/>
      <c r="Q159" s="76"/>
    </row>
    <row r="160" spans="1:21" ht="16.5" thickBot="1">
      <c r="A160" s="15"/>
      <c r="B160" s="70"/>
      <c r="C160" s="76" t="s">
        <v>330</v>
      </c>
      <c r="D160" s="76"/>
      <c r="E160" s="76"/>
      <c r="F160" s="23"/>
      <c r="G160" s="243" t="s">
        <v>902</v>
      </c>
      <c r="H160" s="243"/>
      <c r="I160" s="243"/>
      <c r="J160" s="23"/>
      <c r="K160" s="243" t="s">
        <v>903</v>
      </c>
      <c r="L160" s="243"/>
      <c r="M160" s="243"/>
      <c r="N160" s="23"/>
      <c r="O160" s="243" t="s">
        <v>904</v>
      </c>
      <c r="P160" s="243"/>
      <c r="Q160" s="243"/>
    </row>
    <row r="161" spans="1:21">
      <c r="A161" s="15"/>
      <c r="B161" s="93" t="s">
        <v>940</v>
      </c>
      <c r="C161" s="80" t="s">
        <v>276</v>
      </c>
      <c r="D161" s="82">
        <v>49319</v>
      </c>
      <c r="E161" s="84"/>
      <c r="F161" s="51"/>
      <c r="G161" s="80" t="s">
        <v>276</v>
      </c>
      <c r="H161" s="86" t="s">
        <v>283</v>
      </c>
      <c r="I161" s="84"/>
      <c r="J161" s="51"/>
      <c r="K161" s="80" t="s">
        <v>276</v>
      </c>
      <c r="L161" s="86" t="s">
        <v>283</v>
      </c>
      <c r="M161" s="84"/>
      <c r="N161" s="51"/>
      <c r="O161" s="80" t="s">
        <v>276</v>
      </c>
      <c r="P161" s="82">
        <v>49319</v>
      </c>
      <c r="Q161" s="84"/>
    </row>
    <row r="162" spans="1:21">
      <c r="A162" s="15"/>
      <c r="B162" s="93"/>
      <c r="C162" s="81"/>
      <c r="D162" s="83"/>
      <c r="E162" s="85"/>
      <c r="F162" s="51"/>
      <c r="G162" s="81"/>
      <c r="H162" s="87"/>
      <c r="I162" s="85"/>
      <c r="J162" s="51"/>
      <c r="K162" s="81"/>
      <c r="L162" s="87"/>
      <c r="M162" s="85"/>
      <c r="N162" s="51"/>
      <c r="O162" s="81"/>
      <c r="P162" s="83"/>
      <c r="Q162" s="85"/>
    </row>
    <row r="163" spans="1:21" ht="15.75">
      <c r="A163" s="15"/>
      <c r="B163" s="13" t="s">
        <v>941</v>
      </c>
      <c r="C163" s="48"/>
      <c r="D163" s="48"/>
      <c r="E163" s="48"/>
      <c r="F163" s="23"/>
      <c r="G163" s="48"/>
      <c r="H163" s="48"/>
      <c r="I163" s="48"/>
      <c r="J163" s="23"/>
      <c r="K163" s="48"/>
      <c r="L163" s="48"/>
      <c r="M163" s="48"/>
      <c r="N163" s="23"/>
      <c r="O163" s="48"/>
      <c r="P163" s="48"/>
      <c r="Q163" s="48"/>
    </row>
    <row r="164" spans="1:21">
      <c r="A164" s="15"/>
      <c r="B164" s="102" t="s">
        <v>942</v>
      </c>
      <c r="C164" s="94">
        <v>36665</v>
      </c>
      <c r="D164" s="94"/>
      <c r="E164" s="51"/>
      <c r="F164" s="51"/>
      <c r="G164" s="95" t="s">
        <v>283</v>
      </c>
      <c r="H164" s="95"/>
      <c r="I164" s="51"/>
      <c r="J164" s="51"/>
      <c r="K164" s="95" t="s">
        <v>283</v>
      </c>
      <c r="L164" s="95"/>
      <c r="M164" s="51"/>
      <c r="N164" s="51"/>
      <c r="O164" s="94">
        <v>36665</v>
      </c>
      <c r="P164" s="94"/>
      <c r="Q164" s="51"/>
    </row>
    <row r="165" spans="1:21">
      <c r="A165" s="15"/>
      <c r="B165" s="102"/>
      <c r="C165" s="94"/>
      <c r="D165" s="94"/>
      <c r="E165" s="51"/>
      <c r="F165" s="51"/>
      <c r="G165" s="95"/>
      <c r="H165" s="95"/>
      <c r="I165" s="51"/>
      <c r="J165" s="51"/>
      <c r="K165" s="95"/>
      <c r="L165" s="95"/>
      <c r="M165" s="51"/>
      <c r="N165" s="51"/>
      <c r="O165" s="94"/>
      <c r="P165" s="94"/>
      <c r="Q165" s="51"/>
    </row>
    <row r="166" spans="1:21">
      <c r="A166" s="15"/>
      <c r="B166" s="67"/>
      <c r="C166" s="67"/>
      <c r="D166" s="67"/>
      <c r="E166" s="67"/>
      <c r="F166" s="67"/>
      <c r="G166" s="67"/>
      <c r="H166" s="67"/>
      <c r="I166" s="67"/>
      <c r="J166" s="67"/>
      <c r="K166" s="67"/>
      <c r="L166" s="67"/>
      <c r="M166" s="67"/>
      <c r="N166" s="67"/>
      <c r="O166" s="67"/>
      <c r="P166" s="67"/>
      <c r="Q166" s="67"/>
      <c r="R166" s="67"/>
      <c r="S166" s="67"/>
      <c r="T166" s="67"/>
      <c r="U166" s="67"/>
    </row>
    <row r="167" spans="1:21">
      <c r="A167" s="15"/>
      <c r="B167" s="67"/>
      <c r="C167" s="67"/>
      <c r="D167" s="67"/>
      <c r="E167" s="67"/>
      <c r="F167" s="67"/>
      <c r="G167" s="67"/>
      <c r="H167" s="67"/>
      <c r="I167" s="67"/>
      <c r="J167" s="67"/>
      <c r="K167" s="67"/>
      <c r="L167" s="67"/>
      <c r="M167" s="67"/>
      <c r="N167" s="67"/>
      <c r="O167" s="67"/>
      <c r="P167" s="67"/>
      <c r="Q167" s="67"/>
      <c r="R167" s="67"/>
      <c r="S167" s="67"/>
      <c r="T167" s="67"/>
      <c r="U167" s="67"/>
    </row>
    <row r="168" spans="1:21">
      <c r="A168" s="15"/>
      <c r="B168" s="67" t="s">
        <v>944</v>
      </c>
      <c r="C168" s="67"/>
      <c r="D168" s="67"/>
      <c r="E168" s="67"/>
      <c r="F168" s="67"/>
      <c r="G168" s="67"/>
      <c r="H168" s="67"/>
      <c r="I168" s="67"/>
      <c r="J168" s="67"/>
      <c r="K168" s="67"/>
      <c r="L168" s="67"/>
      <c r="M168" s="67"/>
      <c r="N168" s="67"/>
      <c r="O168" s="67"/>
      <c r="P168" s="67"/>
      <c r="Q168" s="67"/>
      <c r="R168" s="67"/>
      <c r="S168" s="67"/>
      <c r="T168" s="67"/>
      <c r="U168" s="67"/>
    </row>
    <row r="169" spans="1:21">
      <c r="A169" s="15"/>
      <c r="B169" s="67"/>
      <c r="C169" s="67"/>
      <c r="D169" s="67"/>
      <c r="E169" s="67"/>
      <c r="F169" s="67"/>
      <c r="G169" s="67"/>
      <c r="H169" s="67"/>
      <c r="I169" s="67"/>
      <c r="J169" s="67"/>
      <c r="K169" s="67"/>
      <c r="L169" s="67"/>
      <c r="M169" s="67"/>
      <c r="N169" s="67"/>
      <c r="O169" s="67"/>
      <c r="P169" s="67"/>
      <c r="Q169" s="67"/>
      <c r="R169" s="67"/>
      <c r="S169" s="67"/>
      <c r="T169" s="67"/>
      <c r="U169" s="67"/>
    </row>
    <row r="170" spans="1:21">
      <c r="A170" s="15"/>
      <c r="B170" s="251" t="s">
        <v>945</v>
      </c>
      <c r="C170" s="251"/>
      <c r="D170" s="251"/>
      <c r="E170" s="251"/>
      <c r="F170" s="251"/>
      <c r="G170" s="251"/>
      <c r="H170" s="251"/>
      <c r="I170" s="251"/>
      <c r="J170" s="251"/>
      <c r="K170" s="251"/>
      <c r="L170" s="251"/>
      <c r="M170" s="251"/>
      <c r="N170" s="251"/>
      <c r="O170" s="251"/>
      <c r="P170" s="251"/>
      <c r="Q170" s="251"/>
      <c r="R170" s="251"/>
      <c r="S170" s="251"/>
      <c r="T170" s="251"/>
      <c r="U170" s="251"/>
    </row>
    <row r="171" spans="1:21">
      <c r="A171" s="15"/>
      <c r="B171" s="67"/>
      <c r="C171" s="67"/>
      <c r="D171" s="67"/>
      <c r="E171" s="67"/>
      <c r="F171" s="67"/>
      <c r="G171" s="67"/>
      <c r="H171" s="67"/>
      <c r="I171" s="67"/>
      <c r="J171" s="67"/>
      <c r="K171" s="67"/>
      <c r="L171" s="67"/>
      <c r="M171" s="67"/>
      <c r="N171" s="67"/>
      <c r="O171" s="67"/>
      <c r="P171" s="67"/>
      <c r="Q171" s="67"/>
      <c r="R171" s="67"/>
      <c r="S171" s="67"/>
      <c r="T171" s="67"/>
      <c r="U171" s="67"/>
    </row>
    <row r="172" spans="1:21" ht="25.5" customHeight="1">
      <c r="A172" s="15"/>
      <c r="B172" s="251" t="s">
        <v>946</v>
      </c>
      <c r="C172" s="251"/>
      <c r="D172" s="251"/>
      <c r="E172" s="251"/>
      <c r="F172" s="251"/>
      <c r="G172" s="251"/>
      <c r="H172" s="251"/>
      <c r="I172" s="251"/>
      <c r="J172" s="251"/>
      <c r="K172" s="251"/>
      <c r="L172" s="251"/>
      <c r="M172" s="251"/>
      <c r="N172" s="251"/>
      <c r="O172" s="251"/>
      <c r="P172" s="251"/>
      <c r="Q172" s="251"/>
      <c r="R172" s="251"/>
      <c r="S172" s="251"/>
      <c r="T172" s="251"/>
      <c r="U172" s="251"/>
    </row>
    <row r="173" spans="1:21">
      <c r="A173" s="15"/>
      <c r="B173" s="67"/>
      <c r="C173" s="67"/>
      <c r="D173" s="67"/>
      <c r="E173" s="67"/>
      <c r="F173" s="67"/>
      <c r="G173" s="67"/>
      <c r="H173" s="67"/>
      <c r="I173" s="67"/>
      <c r="J173" s="67"/>
      <c r="K173" s="67"/>
      <c r="L173" s="67"/>
      <c r="M173" s="67"/>
      <c r="N173" s="67"/>
      <c r="O173" s="67"/>
      <c r="P173" s="67"/>
      <c r="Q173" s="67"/>
      <c r="R173" s="67"/>
      <c r="S173" s="67"/>
      <c r="T173" s="67"/>
      <c r="U173" s="67"/>
    </row>
    <row r="174" spans="1:21" ht="38.25" customHeight="1">
      <c r="A174" s="15"/>
      <c r="B174" s="251" t="s">
        <v>947</v>
      </c>
      <c r="C174" s="251"/>
      <c r="D174" s="251"/>
      <c r="E174" s="251"/>
      <c r="F174" s="251"/>
      <c r="G174" s="251"/>
      <c r="H174" s="251"/>
      <c r="I174" s="251"/>
      <c r="J174" s="251"/>
      <c r="K174" s="251"/>
      <c r="L174" s="251"/>
      <c r="M174" s="251"/>
      <c r="N174" s="251"/>
      <c r="O174" s="251"/>
      <c r="P174" s="251"/>
      <c r="Q174" s="251"/>
      <c r="R174" s="251"/>
      <c r="S174" s="251"/>
      <c r="T174" s="251"/>
      <c r="U174" s="251"/>
    </row>
    <row r="175" spans="1:21">
      <c r="A175" s="15"/>
      <c r="B175" s="88"/>
      <c r="C175" s="88"/>
      <c r="D175" s="88"/>
      <c r="E175" s="88"/>
      <c r="F175" s="88"/>
      <c r="G175" s="88"/>
      <c r="H175" s="88"/>
      <c r="I175" s="88"/>
      <c r="J175" s="88"/>
      <c r="K175" s="88"/>
      <c r="L175" s="88"/>
      <c r="M175" s="88"/>
      <c r="N175" s="88"/>
      <c r="O175" s="88"/>
      <c r="P175" s="88"/>
      <c r="Q175" s="88"/>
      <c r="R175" s="88"/>
      <c r="S175" s="88"/>
      <c r="T175" s="88"/>
      <c r="U175" s="88"/>
    </row>
    <row r="176" spans="1:21">
      <c r="A176" s="15"/>
      <c r="B176" s="250" t="s">
        <v>948</v>
      </c>
      <c r="C176" s="250"/>
      <c r="D176" s="250"/>
      <c r="E176" s="250"/>
      <c r="F176" s="250"/>
      <c r="G176" s="250"/>
      <c r="H176" s="250"/>
      <c r="I176" s="250"/>
      <c r="J176" s="250"/>
      <c r="K176" s="250"/>
      <c r="L176" s="250"/>
      <c r="M176" s="250"/>
      <c r="N176" s="250"/>
      <c r="O176" s="250"/>
      <c r="P176" s="250"/>
      <c r="Q176" s="250"/>
      <c r="R176" s="250"/>
      <c r="S176" s="250"/>
      <c r="T176" s="250"/>
      <c r="U176" s="250"/>
    </row>
    <row r="177" spans="1:21">
      <c r="A177" s="15"/>
      <c r="B177" s="67"/>
      <c r="C177" s="67"/>
      <c r="D177" s="67"/>
      <c r="E177" s="67"/>
      <c r="F177" s="67"/>
      <c r="G177" s="67"/>
      <c r="H177" s="67"/>
      <c r="I177" s="67"/>
      <c r="J177" s="67"/>
      <c r="K177" s="67"/>
      <c r="L177" s="67"/>
      <c r="M177" s="67"/>
      <c r="N177" s="67"/>
      <c r="O177" s="67"/>
      <c r="P177" s="67"/>
      <c r="Q177" s="67"/>
      <c r="R177" s="67"/>
      <c r="S177" s="67"/>
      <c r="T177" s="67"/>
      <c r="U177" s="67"/>
    </row>
    <row r="178" spans="1:21">
      <c r="A178" s="15"/>
      <c r="B178" s="67" t="s">
        <v>949</v>
      </c>
      <c r="C178" s="67"/>
      <c r="D178" s="67"/>
      <c r="E178" s="67"/>
      <c r="F178" s="67"/>
      <c r="G178" s="67"/>
      <c r="H178" s="67"/>
      <c r="I178" s="67"/>
      <c r="J178" s="67"/>
      <c r="K178" s="67"/>
      <c r="L178" s="67"/>
      <c r="M178" s="67"/>
      <c r="N178" s="67"/>
      <c r="O178" s="67"/>
      <c r="P178" s="67"/>
      <c r="Q178" s="67"/>
      <c r="R178" s="67"/>
      <c r="S178" s="67"/>
      <c r="T178" s="67"/>
      <c r="U178" s="67"/>
    </row>
    <row r="179" spans="1:21">
      <c r="A179" s="15"/>
      <c r="B179" s="35"/>
      <c r="C179" s="35"/>
      <c r="D179" s="35"/>
      <c r="E179" s="35"/>
      <c r="F179" s="35"/>
      <c r="G179" s="35"/>
      <c r="H179" s="35"/>
      <c r="I179" s="35"/>
    </row>
    <row r="180" spans="1:21">
      <c r="A180" s="15"/>
      <c r="B180" s="19"/>
      <c r="C180" s="19"/>
      <c r="D180" s="19"/>
      <c r="E180" s="19"/>
      <c r="F180" s="19"/>
      <c r="G180" s="19"/>
      <c r="H180" s="19"/>
      <c r="I180" s="19"/>
    </row>
    <row r="181" spans="1:21">
      <c r="A181" s="15"/>
      <c r="B181" s="133"/>
      <c r="C181" s="145" t="s">
        <v>950</v>
      </c>
      <c r="D181" s="145"/>
      <c r="E181" s="145"/>
      <c r="F181" s="23"/>
      <c r="G181" s="133" t="s">
        <v>951</v>
      </c>
      <c r="H181" s="23"/>
      <c r="I181" s="133" t="s">
        <v>953</v>
      </c>
    </row>
    <row r="182" spans="1:21" ht="15.75" thickBot="1">
      <c r="A182" s="15"/>
      <c r="B182" s="137" t="s">
        <v>955</v>
      </c>
      <c r="C182" s="245">
        <v>42004</v>
      </c>
      <c r="D182" s="245"/>
      <c r="E182" s="245"/>
      <c r="F182" s="23"/>
      <c r="G182" s="133" t="s">
        <v>952</v>
      </c>
      <c r="H182" s="23"/>
      <c r="I182" s="133" t="s">
        <v>954</v>
      </c>
    </row>
    <row r="183" spans="1:21">
      <c r="A183" s="15"/>
      <c r="B183" s="136"/>
      <c r="C183" s="64"/>
      <c r="D183" s="64"/>
      <c r="E183" s="64"/>
      <c r="F183" s="23"/>
      <c r="G183" s="4"/>
      <c r="H183" s="23"/>
      <c r="I183" s="244">
        <v>42004</v>
      </c>
    </row>
    <row r="184" spans="1:21" ht="15.75" thickBot="1">
      <c r="A184" s="15"/>
      <c r="B184" s="134" t="s">
        <v>956</v>
      </c>
      <c r="C184" s="101"/>
      <c r="D184" s="101"/>
      <c r="E184" s="101"/>
      <c r="F184" s="23"/>
      <c r="G184" s="4"/>
      <c r="H184" s="23"/>
      <c r="I184" s="4"/>
    </row>
    <row r="185" spans="1:21">
      <c r="A185" s="15"/>
      <c r="B185" s="176" t="s">
        <v>906</v>
      </c>
      <c r="C185" s="176" t="s">
        <v>276</v>
      </c>
      <c r="D185" s="180">
        <v>472</v>
      </c>
      <c r="E185" s="84"/>
      <c r="F185" s="51"/>
      <c r="G185" s="176" t="s">
        <v>957</v>
      </c>
      <c r="H185" s="51"/>
      <c r="I185" s="246">
        <v>0.88</v>
      </c>
    </row>
    <row r="186" spans="1:21">
      <c r="A186" s="15"/>
      <c r="B186" s="177"/>
      <c r="C186" s="177"/>
      <c r="D186" s="181"/>
      <c r="E186" s="85"/>
      <c r="F186" s="51"/>
      <c r="G186" s="177"/>
      <c r="H186" s="51"/>
      <c r="I186" s="247"/>
    </row>
    <row r="187" spans="1:21" ht="15.75">
      <c r="A187" s="15"/>
      <c r="B187" s="135"/>
      <c r="C187" s="48"/>
      <c r="D187" s="48"/>
      <c r="E187" s="48"/>
      <c r="F187" s="23"/>
      <c r="G187" s="188" t="s">
        <v>958</v>
      </c>
      <c r="H187" s="23"/>
      <c r="I187" s="31"/>
    </row>
    <row r="188" spans="1:21" ht="15.75">
      <c r="A188" s="15"/>
      <c r="B188" s="139"/>
      <c r="C188" s="91"/>
      <c r="D188" s="91"/>
      <c r="E188" s="91"/>
      <c r="F188" s="25"/>
      <c r="G188" s="189" t="s">
        <v>959</v>
      </c>
      <c r="H188" s="25"/>
      <c r="I188" s="30"/>
    </row>
    <row r="189" spans="1:21">
      <c r="A189" s="15"/>
      <c r="B189" s="147" t="s">
        <v>940</v>
      </c>
      <c r="C189" s="148">
        <v>40107</v>
      </c>
      <c r="D189" s="148"/>
      <c r="E189" s="43"/>
      <c r="F189" s="43"/>
      <c r="G189" s="147" t="s">
        <v>960</v>
      </c>
      <c r="H189" s="43"/>
      <c r="I189" s="248">
        <v>0.1</v>
      </c>
    </row>
    <row r="190" spans="1:21">
      <c r="A190" s="15"/>
      <c r="B190" s="147"/>
      <c r="C190" s="148"/>
      <c r="D190" s="148"/>
      <c r="E190" s="43"/>
      <c r="F190" s="43"/>
      <c r="G190" s="147"/>
      <c r="H190" s="43"/>
      <c r="I190" s="248"/>
    </row>
    <row r="191" spans="1:21" ht="15.75">
      <c r="A191" s="15"/>
      <c r="B191" s="139"/>
      <c r="C191" s="91"/>
      <c r="D191" s="91"/>
      <c r="E191" s="91"/>
      <c r="F191" s="25"/>
      <c r="G191" s="189" t="s">
        <v>961</v>
      </c>
      <c r="H191" s="25"/>
      <c r="I191" s="30"/>
    </row>
    <row r="192" spans="1:21" ht="15.75">
      <c r="A192" s="15"/>
      <c r="B192" s="135"/>
      <c r="C192" s="48"/>
      <c r="D192" s="48"/>
      <c r="E192" s="48"/>
      <c r="F192" s="23"/>
      <c r="G192" s="188" t="s">
        <v>962</v>
      </c>
      <c r="H192" s="23"/>
      <c r="I192" s="31"/>
    </row>
    <row r="193" spans="1:21" ht="15.75">
      <c r="A193" s="15"/>
      <c r="B193" s="139"/>
      <c r="C193" s="91"/>
      <c r="D193" s="91"/>
      <c r="E193" s="91"/>
      <c r="F193" s="25"/>
      <c r="G193" s="189" t="s">
        <v>963</v>
      </c>
      <c r="H193" s="25"/>
      <c r="I193" s="30"/>
    </row>
    <row r="194" spans="1:21">
      <c r="A194" s="15"/>
      <c r="B194" s="147" t="s">
        <v>941</v>
      </c>
      <c r="C194" s="148">
        <v>21721</v>
      </c>
      <c r="D194" s="148"/>
      <c r="E194" s="43"/>
      <c r="F194" s="43"/>
      <c r="G194" s="147" t="s">
        <v>960</v>
      </c>
      <c r="H194" s="43"/>
      <c r="I194" s="248">
        <v>0.14000000000000001</v>
      </c>
    </row>
    <row r="195" spans="1:21">
      <c r="A195" s="15"/>
      <c r="B195" s="147"/>
      <c r="C195" s="148"/>
      <c r="D195" s="148"/>
      <c r="E195" s="43"/>
      <c r="F195" s="43"/>
      <c r="G195" s="147"/>
      <c r="H195" s="43"/>
      <c r="I195" s="248"/>
    </row>
    <row r="196" spans="1:21" ht="15.75">
      <c r="A196" s="15"/>
      <c r="B196" s="139"/>
      <c r="C196" s="91"/>
      <c r="D196" s="91"/>
      <c r="E196" s="91"/>
      <c r="F196" s="25"/>
      <c r="G196" s="189" t="s">
        <v>961</v>
      </c>
      <c r="H196" s="25"/>
      <c r="I196" s="30"/>
    </row>
    <row r="197" spans="1:21" ht="15.75">
      <c r="A197" s="15"/>
      <c r="B197" s="135"/>
      <c r="C197" s="48"/>
      <c r="D197" s="48"/>
      <c r="E197" s="48"/>
      <c r="F197" s="23"/>
      <c r="G197" s="188" t="s">
        <v>964</v>
      </c>
      <c r="H197" s="23"/>
      <c r="I197" s="31"/>
    </row>
    <row r="198" spans="1:21" ht="15.75">
      <c r="A198" s="15"/>
      <c r="B198" s="139"/>
      <c r="C198" s="91"/>
      <c r="D198" s="91"/>
      <c r="E198" s="91"/>
      <c r="F198" s="25"/>
      <c r="G198" s="189" t="s">
        <v>965</v>
      </c>
      <c r="H198" s="25"/>
      <c r="I198" s="30"/>
    </row>
    <row r="199" spans="1:21">
      <c r="A199" s="15"/>
      <c r="B199" s="67"/>
      <c r="C199" s="67"/>
      <c r="D199" s="67"/>
      <c r="E199" s="67"/>
      <c r="F199" s="67"/>
      <c r="G199" s="67"/>
      <c r="H199" s="67"/>
      <c r="I199" s="67"/>
      <c r="J199" s="67"/>
      <c r="K199" s="67"/>
      <c r="L199" s="67"/>
      <c r="M199" s="67"/>
      <c r="N199" s="67"/>
      <c r="O199" s="67"/>
      <c r="P199" s="67"/>
      <c r="Q199" s="67"/>
      <c r="R199" s="67"/>
      <c r="S199" s="67"/>
      <c r="T199" s="67"/>
      <c r="U199" s="67"/>
    </row>
    <row r="200" spans="1:21">
      <c r="A200" s="15"/>
      <c r="B200" s="67"/>
      <c r="C200" s="67"/>
      <c r="D200" s="67"/>
      <c r="E200" s="67"/>
      <c r="F200" s="67"/>
      <c r="G200" s="67"/>
      <c r="H200" s="67"/>
      <c r="I200" s="67"/>
      <c r="J200" s="67"/>
      <c r="K200" s="67"/>
      <c r="L200" s="67"/>
      <c r="M200" s="67"/>
      <c r="N200" s="67"/>
      <c r="O200" s="67"/>
      <c r="P200" s="67"/>
      <c r="Q200" s="67"/>
      <c r="R200" s="67"/>
      <c r="S200" s="67"/>
      <c r="T200" s="67"/>
      <c r="U200" s="67"/>
    </row>
    <row r="201" spans="1:21">
      <c r="A201" s="15"/>
      <c r="B201" s="250" t="s">
        <v>966</v>
      </c>
      <c r="C201" s="250"/>
      <c r="D201" s="250"/>
      <c r="E201" s="250"/>
      <c r="F201" s="250"/>
      <c r="G201" s="250"/>
      <c r="H201" s="250"/>
      <c r="I201" s="250"/>
      <c r="J201" s="250"/>
      <c r="K201" s="250"/>
      <c r="L201" s="250"/>
      <c r="M201" s="250"/>
      <c r="N201" s="250"/>
      <c r="O201" s="250"/>
      <c r="P201" s="250"/>
      <c r="Q201" s="250"/>
      <c r="R201" s="250"/>
      <c r="S201" s="250"/>
      <c r="T201" s="250"/>
      <c r="U201" s="250"/>
    </row>
    <row r="202" spans="1:21">
      <c r="A202" s="15"/>
      <c r="B202" s="67"/>
      <c r="C202" s="67"/>
      <c r="D202" s="67"/>
      <c r="E202" s="67"/>
      <c r="F202" s="67"/>
      <c r="G202" s="67"/>
      <c r="H202" s="67"/>
      <c r="I202" s="67"/>
      <c r="J202" s="67"/>
      <c r="K202" s="67"/>
      <c r="L202" s="67"/>
      <c r="M202" s="67"/>
      <c r="N202" s="67"/>
      <c r="O202" s="67"/>
      <c r="P202" s="67"/>
      <c r="Q202" s="67"/>
      <c r="R202" s="67"/>
      <c r="S202" s="67"/>
      <c r="T202" s="67"/>
      <c r="U202" s="67"/>
    </row>
    <row r="203" spans="1:21" ht="38.25" customHeight="1">
      <c r="A203" s="15"/>
      <c r="B203" s="67" t="s">
        <v>967</v>
      </c>
      <c r="C203" s="67"/>
      <c r="D203" s="67"/>
      <c r="E203" s="67"/>
      <c r="F203" s="67"/>
      <c r="G203" s="67"/>
      <c r="H203" s="67"/>
      <c r="I203" s="67"/>
      <c r="J203" s="67"/>
      <c r="K203" s="67"/>
      <c r="L203" s="67"/>
      <c r="M203" s="67"/>
      <c r="N203" s="67"/>
      <c r="O203" s="67"/>
      <c r="P203" s="67"/>
      <c r="Q203" s="67"/>
      <c r="R203" s="67"/>
      <c r="S203" s="67"/>
      <c r="T203" s="67"/>
      <c r="U203" s="67"/>
    </row>
    <row r="204" spans="1:21">
      <c r="A204" s="15"/>
      <c r="B204" s="67"/>
      <c r="C204" s="67"/>
      <c r="D204" s="67"/>
      <c r="E204" s="67"/>
      <c r="F204" s="67"/>
      <c r="G204" s="67"/>
      <c r="H204" s="67"/>
      <c r="I204" s="67"/>
      <c r="J204" s="67"/>
      <c r="K204" s="67"/>
      <c r="L204" s="67"/>
      <c r="M204" s="67"/>
      <c r="N204" s="67"/>
      <c r="O204" s="67"/>
      <c r="P204" s="67"/>
      <c r="Q204" s="67"/>
      <c r="R204" s="67"/>
      <c r="S204" s="67"/>
      <c r="T204" s="67"/>
      <c r="U204" s="67"/>
    </row>
    <row r="205" spans="1:21">
      <c r="A205" s="15"/>
      <c r="B205" s="252" t="s">
        <v>968</v>
      </c>
      <c r="C205" s="252"/>
      <c r="D205" s="252"/>
      <c r="E205" s="252"/>
      <c r="F205" s="252"/>
      <c r="G205" s="252"/>
      <c r="H205" s="252"/>
      <c r="I205" s="252"/>
      <c r="J205" s="252"/>
      <c r="K205" s="252"/>
      <c r="L205" s="252"/>
      <c r="M205" s="252"/>
      <c r="N205" s="252"/>
      <c r="O205" s="252"/>
      <c r="P205" s="252"/>
      <c r="Q205" s="252"/>
      <c r="R205" s="252"/>
      <c r="S205" s="252"/>
      <c r="T205" s="252"/>
      <c r="U205" s="252"/>
    </row>
    <row r="206" spans="1:21">
      <c r="A206" s="15"/>
      <c r="B206" s="67" t="s">
        <v>969</v>
      </c>
      <c r="C206" s="67"/>
      <c r="D206" s="67"/>
      <c r="E206" s="67"/>
      <c r="F206" s="67"/>
      <c r="G206" s="67"/>
      <c r="H206" s="67"/>
      <c r="I206" s="67"/>
      <c r="J206" s="67"/>
      <c r="K206" s="67"/>
      <c r="L206" s="67"/>
      <c r="M206" s="67"/>
      <c r="N206" s="67"/>
      <c r="O206" s="67"/>
      <c r="P206" s="67"/>
      <c r="Q206" s="67"/>
      <c r="R206" s="67"/>
      <c r="S206" s="67"/>
      <c r="T206" s="67"/>
      <c r="U206" s="67"/>
    </row>
    <row r="207" spans="1:21">
      <c r="A207" s="15"/>
      <c r="B207" s="129"/>
      <c r="C207" s="129"/>
      <c r="D207" s="129"/>
      <c r="E207" s="129"/>
      <c r="F207" s="129"/>
      <c r="G207" s="129"/>
      <c r="H207" s="129"/>
      <c r="I207" s="129"/>
      <c r="J207" s="129"/>
      <c r="K207" s="129"/>
      <c r="L207" s="129"/>
      <c r="M207" s="129"/>
      <c r="N207" s="129"/>
      <c r="O207" s="129"/>
      <c r="P207" s="129"/>
      <c r="Q207" s="129"/>
      <c r="R207" s="129"/>
      <c r="S207" s="129"/>
      <c r="T207" s="129"/>
      <c r="U207" s="129"/>
    </row>
    <row r="208" spans="1:21">
      <c r="A208" s="15"/>
      <c r="B208" s="203" t="s">
        <v>970</v>
      </c>
      <c r="C208" s="203"/>
      <c r="D208" s="203"/>
      <c r="E208" s="203"/>
      <c r="F208" s="203"/>
      <c r="G208" s="203"/>
      <c r="H208" s="203"/>
      <c r="I208" s="203"/>
      <c r="J208" s="203"/>
      <c r="K208" s="203"/>
      <c r="L208" s="203"/>
      <c r="M208" s="203"/>
      <c r="N208" s="203"/>
      <c r="O208" s="203"/>
      <c r="P208" s="203"/>
      <c r="Q208" s="203"/>
      <c r="R208" s="203"/>
      <c r="S208" s="203"/>
      <c r="T208" s="203"/>
      <c r="U208" s="203"/>
    </row>
    <row r="209" spans="1:21">
      <c r="A209" s="15"/>
      <c r="B209" s="67" t="s">
        <v>971</v>
      </c>
      <c r="C209" s="67"/>
      <c r="D209" s="67"/>
      <c r="E209" s="67"/>
      <c r="F209" s="67"/>
      <c r="G209" s="67"/>
      <c r="H209" s="67"/>
      <c r="I209" s="67"/>
      <c r="J209" s="67"/>
      <c r="K209" s="67"/>
      <c r="L209" s="67"/>
      <c r="M209" s="67"/>
      <c r="N209" s="67"/>
      <c r="O209" s="67"/>
      <c r="P209" s="67"/>
      <c r="Q209" s="67"/>
      <c r="R209" s="67"/>
      <c r="S209" s="67"/>
      <c r="T209" s="67"/>
      <c r="U209" s="67"/>
    </row>
    <row r="210" spans="1:21">
      <c r="A210" s="15"/>
      <c r="B210" s="252" t="s">
        <v>972</v>
      </c>
      <c r="C210" s="252"/>
      <c r="D210" s="252"/>
      <c r="E210" s="252"/>
      <c r="F210" s="252"/>
      <c r="G210" s="252"/>
      <c r="H210" s="252"/>
      <c r="I210" s="252"/>
      <c r="J210" s="252"/>
      <c r="K210" s="252"/>
      <c r="L210" s="252"/>
      <c r="M210" s="252"/>
      <c r="N210" s="252"/>
      <c r="O210" s="252"/>
      <c r="P210" s="252"/>
      <c r="Q210" s="252"/>
      <c r="R210" s="252"/>
      <c r="S210" s="252"/>
      <c r="T210" s="252"/>
      <c r="U210" s="252"/>
    </row>
    <row r="211" spans="1:21">
      <c r="A211" s="15"/>
      <c r="B211" s="67" t="s">
        <v>973</v>
      </c>
      <c r="C211" s="67"/>
      <c r="D211" s="67"/>
      <c r="E211" s="67"/>
      <c r="F211" s="67"/>
      <c r="G211" s="67"/>
      <c r="H211" s="67"/>
      <c r="I211" s="67"/>
      <c r="J211" s="67"/>
      <c r="K211" s="67"/>
      <c r="L211" s="67"/>
      <c r="M211" s="67"/>
      <c r="N211" s="67"/>
      <c r="O211" s="67"/>
      <c r="P211" s="67"/>
      <c r="Q211" s="67"/>
      <c r="R211" s="67"/>
      <c r="S211" s="67"/>
      <c r="T211" s="67"/>
      <c r="U211" s="67"/>
    </row>
    <row r="212" spans="1:21">
      <c r="A212" s="15"/>
      <c r="B212" s="66"/>
      <c r="C212" s="66"/>
      <c r="D212" s="66"/>
      <c r="E212" s="66"/>
      <c r="F212" s="66"/>
      <c r="G212" s="66"/>
      <c r="H212" s="66"/>
      <c r="I212" s="66"/>
      <c r="J212" s="66"/>
      <c r="K212" s="66"/>
      <c r="L212" s="66"/>
      <c r="M212" s="66"/>
      <c r="N212" s="66"/>
      <c r="O212" s="66"/>
      <c r="P212" s="66"/>
      <c r="Q212" s="66"/>
      <c r="R212" s="66"/>
      <c r="S212" s="66"/>
      <c r="T212" s="66"/>
      <c r="U212" s="66"/>
    </row>
    <row r="213" spans="1:21">
      <c r="A213" s="15"/>
      <c r="B213" s="203" t="s">
        <v>974</v>
      </c>
      <c r="C213" s="203"/>
      <c r="D213" s="203"/>
      <c r="E213" s="203"/>
      <c r="F213" s="203"/>
      <c r="G213" s="203"/>
      <c r="H213" s="203"/>
      <c r="I213" s="203"/>
      <c r="J213" s="203"/>
      <c r="K213" s="203"/>
      <c r="L213" s="203"/>
      <c r="M213" s="203"/>
      <c r="N213" s="203"/>
      <c r="O213" s="203"/>
      <c r="P213" s="203"/>
      <c r="Q213" s="203"/>
      <c r="R213" s="203"/>
      <c r="S213" s="203"/>
      <c r="T213" s="203"/>
      <c r="U213" s="203"/>
    </row>
    <row r="214" spans="1:21">
      <c r="A214" s="15"/>
      <c r="B214" s="67" t="s">
        <v>975</v>
      </c>
      <c r="C214" s="67"/>
      <c r="D214" s="67"/>
      <c r="E214" s="67"/>
      <c r="F214" s="67"/>
      <c r="G214" s="67"/>
      <c r="H214" s="67"/>
      <c r="I214" s="67"/>
      <c r="J214" s="67"/>
      <c r="K214" s="67"/>
      <c r="L214" s="67"/>
      <c r="M214" s="67"/>
      <c r="N214" s="67"/>
      <c r="O214" s="67"/>
      <c r="P214" s="67"/>
      <c r="Q214" s="67"/>
      <c r="R214" s="67"/>
      <c r="S214" s="67"/>
      <c r="T214" s="67"/>
      <c r="U214" s="67"/>
    </row>
    <row r="215" spans="1:21">
      <c r="A215" s="15"/>
      <c r="B215" s="88"/>
      <c r="C215" s="88"/>
      <c r="D215" s="88"/>
      <c r="E215" s="88"/>
      <c r="F215" s="88"/>
      <c r="G215" s="88"/>
      <c r="H215" s="88"/>
      <c r="I215" s="88"/>
      <c r="J215" s="88"/>
      <c r="K215" s="88"/>
      <c r="L215" s="88"/>
      <c r="M215" s="88"/>
      <c r="N215" s="88"/>
      <c r="O215" s="88"/>
      <c r="P215" s="88"/>
      <c r="Q215" s="88"/>
      <c r="R215" s="88"/>
      <c r="S215" s="88"/>
      <c r="T215" s="88"/>
      <c r="U215" s="88"/>
    </row>
    <row r="216" spans="1:21">
      <c r="A216" s="15"/>
      <c r="B216" s="203" t="s">
        <v>976</v>
      </c>
      <c r="C216" s="203"/>
      <c r="D216" s="203"/>
      <c r="E216" s="203"/>
      <c r="F216" s="203"/>
      <c r="G216" s="203"/>
      <c r="H216" s="203"/>
      <c r="I216" s="203"/>
      <c r="J216" s="203"/>
      <c r="K216" s="203"/>
      <c r="L216" s="203"/>
      <c r="M216" s="203"/>
      <c r="N216" s="203"/>
      <c r="O216" s="203"/>
      <c r="P216" s="203"/>
      <c r="Q216" s="203"/>
      <c r="R216" s="203"/>
      <c r="S216" s="203"/>
      <c r="T216" s="203"/>
      <c r="U216" s="203"/>
    </row>
    <row r="217" spans="1:21" ht="25.5" customHeight="1">
      <c r="A217" s="15"/>
      <c r="B217" s="67" t="s">
        <v>977</v>
      </c>
      <c r="C217" s="67"/>
      <c r="D217" s="67"/>
      <c r="E217" s="67"/>
      <c r="F217" s="67"/>
      <c r="G217" s="67"/>
      <c r="H217" s="67"/>
      <c r="I217" s="67"/>
      <c r="J217" s="67"/>
      <c r="K217" s="67"/>
      <c r="L217" s="67"/>
      <c r="M217" s="67"/>
      <c r="N217" s="67"/>
      <c r="O217" s="67"/>
      <c r="P217" s="67"/>
      <c r="Q217" s="67"/>
      <c r="R217" s="67"/>
      <c r="S217" s="67"/>
      <c r="T217" s="67"/>
      <c r="U217" s="67"/>
    </row>
    <row r="218" spans="1:21">
      <c r="A218" s="15"/>
      <c r="B218" s="203" t="s">
        <v>978</v>
      </c>
      <c r="C218" s="203"/>
      <c r="D218" s="203"/>
      <c r="E218" s="203"/>
      <c r="F218" s="203"/>
      <c r="G218" s="203"/>
      <c r="H218" s="203"/>
      <c r="I218" s="203"/>
      <c r="J218" s="203"/>
      <c r="K218" s="203"/>
      <c r="L218" s="203"/>
      <c r="M218" s="203"/>
      <c r="N218" s="203"/>
      <c r="O218" s="203"/>
      <c r="P218" s="203"/>
      <c r="Q218" s="203"/>
      <c r="R218" s="203"/>
      <c r="S218" s="203"/>
      <c r="T218" s="203"/>
      <c r="U218" s="203"/>
    </row>
    <row r="219" spans="1:21">
      <c r="A219" s="15"/>
      <c r="B219" s="67" t="s">
        <v>979</v>
      </c>
      <c r="C219" s="67"/>
      <c r="D219" s="67"/>
      <c r="E219" s="67"/>
      <c r="F219" s="67"/>
      <c r="G219" s="67"/>
      <c r="H219" s="67"/>
      <c r="I219" s="67"/>
      <c r="J219" s="67"/>
      <c r="K219" s="67"/>
      <c r="L219" s="67"/>
      <c r="M219" s="67"/>
      <c r="N219" s="67"/>
      <c r="O219" s="67"/>
      <c r="P219" s="67"/>
      <c r="Q219" s="67"/>
      <c r="R219" s="67"/>
      <c r="S219" s="67"/>
      <c r="T219" s="67"/>
      <c r="U219" s="67"/>
    </row>
    <row r="220" spans="1:21">
      <c r="A220" s="15"/>
      <c r="B220" s="203" t="s">
        <v>980</v>
      </c>
      <c r="C220" s="203"/>
      <c r="D220" s="203"/>
      <c r="E220" s="203"/>
      <c r="F220" s="203"/>
      <c r="G220" s="203"/>
      <c r="H220" s="203"/>
      <c r="I220" s="203"/>
      <c r="J220" s="203"/>
      <c r="K220" s="203"/>
      <c r="L220" s="203"/>
      <c r="M220" s="203"/>
      <c r="N220" s="203"/>
      <c r="O220" s="203"/>
      <c r="P220" s="203"/>
      <c r="Q220" s="203"/>
      <c r="R220" s="203"/>
      <c r="S220" s="203"/>
      <c r="T220" s="203"/>
      <c r="U220" s="203"/>
    </row>
    <row r="221" spans="1:21">
      <c r="A221" s="15"/>
      <c r="B221" s="67" t="s">
        <v>979</v>
      </c>
      <c r="C221" s="67"/>
      <c r="D221" s="67"/>
      <c r="E221" s="67"/>
      <c r="F221" s="67"/>
      <c r="G221" s="67"/>
      <c r="H221" s="67"/>
      <c r="I221" s="67"/>
      <c r="J221" s="67"/>
      <c r="K221" s="67"/>
      <c r="L221" s="67"/>
      <c r="M221" s="67"/>
      <c r="N221" s="67"/>
      <c r="O221" s="67"/>
      <c r="P221" s="67"/>
      <c r="Q221" s="67"/>
      <c r="R221" s="67"/>
      <c r="S221" s="67"/>
      <c r="T221" s="67"/>
      <c r="U221" s="67"/>
    </row>
    <row r="222" spans="1:21">
      <c r="A222" s="15"/>
      <c r="B222" s="67" t="s">
        <v>981</v>
      </c>
      <c r="C222" s="67"/>
      <c r="D222" s="67"/>
      <c r="E222" s="67"/>
      <c r="F222" s="67"/>
      <c r="G222" s="67"/>
      <c r="H222" s="67"/>
      <c r="I222" s="67"/>
      <c r="J222" s="67"/>
      <c r="K222" s="67"/>
      <c r="L222" s="67"/>
      <c r="M222" s="67"/>
      <c r="N222" s="67"/>
      <c r="O222" s="67"/>
      <c r="P222" s="67"/>
      <c r="Q222" s="67"/>
      <c r="R222" s="67"/>
      <c r="S222" s="67"/>
      <c r="T222" s="67"/>
      <c r="U222" s="67"/>
    </row>
    <row r="223" spans="1:21" ht="25.5" customHeight="1">
      <c r="A223" s="15"/>
      <c r="B223" s="67" t="s">
        <v>982</v>
      </c>
      <c r="C223" s="67"/>
      <c r="D223" s="67"/>
      <c r="E223" s="67"/>
      <c r="F223" s="67"/>
      <c r="G223" s="67"/>
      <c r="H223" s="67"/>
      <c r="I223" s="67"/>
      <c r="J223" s="67"/>
      <c r="K223" s="67"/>
      <c r="L223" s="67"/>
      <c r="M223" s="67"/>
      <c r="N223" s="67"/>
      <c r="O223" s="67"/>
      <c r="P223" s="67"/>
      <c r="Q223" s="67"/>
      <c r="R223" s="67"/>
      <c r="S223" s="67"/>
      <c r="T223" s="67"/>
      <c r="U223" s="67"/>
    </row>
    <row r="224" spans="1:21">
      <c r="A224" s="15"/>
      <c r="B224" s="203" t="s">
        <v>983</v>
      </c>
      <c r="C224" s="203"/>
      <c r="D224" s="203"/>
      <c r="E224" s="203"/>
      <c r="F224" s="203"/>
      <c r="G224" s="203"/>
      <c r="H224" s="203"/>
      <c r="I224" s="203"/>
      <c r="J224" s="203"/>
      <c r="K224" s="203"/>
      <c r="L224" s="203"/>
      <c r="M224" s="203"/>
      <c r="N224" s="203"/>
      <c r="O224" s="203"/>
      <c r="P224" s="203"/>
      <c r="Q224" s="203"/>
      <c r="R224" s="203"/>
      <c r="S224" s="203"/>
      <c r="T224" s="203"/>
      <c r="U224" s="203"/>
    </row>
    <row r="225" spans="1:21">
      <c r="A225" s="15"/>
      <c r="B225" s="67" t="s">
        <v>984</v>
      </c>
      <c r="C225" s="67"/>
      <c r="D225" s="67"/>
      <c r="E225" s="67"/>
      <c r="F225" s="67"/>
      <c r="G225" s="67"/>
      <c r="H225" s="67"/>
      <c r="I225" s="67"/>
      <c r="J225" s="67"/>
      <c r="K225" s="67"/>
      <c r="L225" s="67"/>
      <c r="M225" s="67"/>
      <c r="N225" s="67"/>
      <c r="O225" s="67"/>
      <c r="P225" s="67"/>
      <c r="Q225" s="67"/>
      <c r="R225" s="67"/>
      <c r="S225" s="67"/>
      <c r="T225" s="67"/>
      <c r="U225" s="67"/>
    </row>
    <row r="226" spans="1:21">
      <c r="A226" s="15"/>
      <c r="B226" s="252" t="s">
        <v>985</v>
      </c>
      <c r="C226" s="252"/>
      <c r="D226" s="252"/>
      <c r="E226" s="252"/>
      <c r="F226" s="252"/>
      <c r="G226" s="252"/>
      <c r="H226" s="252"/>
      <c r="I226" s="252"/>
      <c r="J226" s="252"/>
      <c r="K226" s="252"/>
      <c r="L226" s="252"/>
      <c r="M226" s="252"/>
      <c r="N226" s="252"/>
      <c r="O226" s="252"/>
      <c r="P226" s="252"/>
      <c r="Q226" s="252"/>
      <c r="R226" s="252"/>
      <c r="S226" s="252"/>
      <c r="T226" s="252"/>
      <c r="U226" s="252"/>
    </row>
    <row r="227" spans="1:21">
      <c r="A227" s="15"/>
      <c r="B227" s="67" t="s">
        <v>986</v>
      </c>
      <c r="C227" s="67"/>
      <c r="D227" s="67"/>
      <c r="E227" s="67"/>
      <c r="F227" s="67"/>
      <c r="G227" s="67"/>
      <c r="H227" s="67"/>
      <c r="I227" s="67"/>
      <c r="J227" s="67"/>
      <c r="K227" s="67"/>
      <c r="L227" s="67"/>
      <c r="M227" s="67"/>
      <c r="N227" s="67"/>
      <c r="O227" s="67"/>
      <c r="P227" s="67"/>
      <c r="Q227" s="67"/>
      <c r="R227" s="67"/>
      <c r="S227" s="67"/>
      <c r="T227" s="67"/>
      <c r="U227" s="67"/>
    </row>
    <row r="228" spans="1:21">
      <c r="A228" s="15"/>
      <c r="B228" s="67"/>
      <c r="C228" s="67"/>
      <c r="D228" s="67"/>
      <c r="E228" s="67"/>
      <c r="F228" s="67"/>
      <c r="G228" s="67"/>
      <c r="H228" s="67"/>
      <c r="I228" s="67"/>
      <c r="J228" s="67"/>
      <c r="K228" s="67"/>
      <c r="L228" s="67"/>
      <c r="M228" s="67"/>
      <c r="N228" s="67"/>
      <c r="O228" s="67"/>
      <c r="P228" s="67"/>
      <c r="Q228" s="67"/>
      <c r="R228" s="67"/>
      <c r="S228" s="67"/>
      <c r="T228" s="67"/>
      <c r="U228" s="67"/>
    </row>
    <row r="229" spans="1:21">
      <c r="A229" s="15"/>
      <c r="B229" s="67" t="s">
        <v>987</v>
      </c>
      <c r="C229" s="67"/>
      <c r="D229" s="67"/>
      <c r="E229" s="67"/>
      <c r="F229" s="67"/>
      <c r="G229" s="67"/>
      <c r="H229" s="67"/>
      <c r="I229" s="67"/>
      <c r="J229" s="67"/>
      <c r="K229" s="67"/>
      <c r="L229" s="67"/>
      <c r="M229" s="67"/>
      <c r="N229" s="67"/>
      <c r="O229" s="67"/>
      <c r="P229" s="67"/>
      <c r="Q229" s="67"/>
      <c r="R229" s="67"/>
      <c r="S229" s="67"/>
      <c r="T229" s="67"/>
      <c r="U229" s="67"/>
    </row>
    <row r="230" spans="1:21">
      <c r="A230" s="15"/>
      <c r="B230" s="35"/>
      <c r="C230" s="35"/>
      <c r="D230" s="35"/>
      <c r="E230" s="35"/>
      <c r="F230" s="35"/>
      <c r="G230" s="35"/>
      <c r="H230" s="35"/>
      <c r="I230" s="35"/>
      <c r="J230" s="35"/>
      <c r="K230" s="35"/>
      <c r="L230" s="35"/>
      <c r="M230" s="35"/>
      <c r="N230" s="35"/>
      <c r="O230" s="35"/>
      <c r="P230" s="35"/>
      <c r="Q230" s="35"/>
      <c r="R230" s="35"/>
      <c r="S230" s="35"/>
      <c r="T230" s="35"/>
      <c r="U230" s="35"/>
    </row>
    <row r="231" spans="1:21">
      <c r="A231" s="15"/>
      <c r="B231" s="19"/>
      <c r="C231" s="19"/>
      <c r="D231" s="19"/>
      <c r="E231" s="19"/>
      <c r="F231" s="19"/>
      <c r="G231" s="19"/>
      <c r="H231" s="19"/>
      <c r="I231" s="19"/>
      <c r="J231" s="19"/>
      <c r="K231" s="19"/>
      <c r="L231" s="19"/>
      <c r="M231" s="19"/>
      <c r="N231" s="19"/>
      <c r="O231" s="19"/>
      <c r="P231" s="19"/>
      <c r="Q231" s="19"/>
      <c r="R231" s="19"/>
      <c r="S231" s="19"/>
      <c r="T231" s="19"/>
      <c r="U231" s="19"/>
    </row>
    <row r="232" spans="1:21" ht="15.75" thickBot="1">
      <c r="A232" s="15"/>
      <c r="B232" s="249"/>
      <c r="C232" s="36">
        <v>2014</v>
      </c>
      <c r="D232" s="36"/>
      <c r="E232" s="36"/>
      <c r="F232" s="36"/>
      <c r="G232" s="36"/>
      <c r="H232" s="36"/>
      <c r="I232" s="36"/>
      <c r="J232" s="36"/>
      <c r="K232" s="36"/>
      <c r="L232" s="36"/>
      <c r="M232" s="36"/>
      <c r="N232" s="36"/>
      <c r="O232" s="36"/>
      <c r="P232" s="36"/>
      <c r="Q232" s="36"/>
      <c r="R232" s="36"/>
      <c r="S232" s="36"/>
      <c r="T232" s="36"/>
      <c r="U232" s="36"/>
    </row>
    <row r="233" spans="1:21" ht="15.75" thickBot="1">
      <c r="A233" s="15"/>
      <c r="B233" s="27"/>
      <c r="C233" s="106" t="s">
        <v>607</v>
      </c>
      <c r="D233" s="106"/>
      <c r="E233" s="106"/>
      <c r="F233" s="23"/>
      <c r="G233" s="106" t="s">
        <v>304</v>
      </c>
      <c r="H233" s="106"/>
      <c r="I233" s="106"/>
      <c r="J233" s="23"/>
      <c r="K233" s="105" t="s">
        <v>901</v>
      </c>
      <c r="L233" s="105"/>
      <c r="M233" s="105"/>
      <c r="N233" s="105"/>
      <c r="O233" s="105"/>
      <c r="P233" s="105"/>
      <c r="Q233" s="105"/>
      <c r="R233" s="105"/>
      <c r="S233" s="105"/>
      <c r="T233" s="105"/>
      <c r="U233" s="105"/>
    </row>
    <row r="234" spans="1:21" ht="15.75" thickBot="1">
      <c r="A234" s="15"/>
      <c r="B234" s="20" t="s">
        <v>305</v>
      </c>
      <c r="C234" s="36" t="s">
        <v>601</v>
      </c>
      <c r="D234" s="36"/>
      <c r="E234" s="36"/>
      <c r="F234" s="23"/>
      <c r="G234" s="36" t="s">
        <v>309</v>
      </c>
      <c r="H234" s="36"/>
      <c r="I234" s="36"/>
      <c r="J234" s="23"/>
      <c r="K234" s="105" t="s">
        <v>902</v>
      </c>
      <c r="L234" s="105"/>
      <c r="M234" s="105"/>
      <c r="N234" s="23"/>
      <c r="O234" s="105" t="s">
        <v>903</v>
      </c>
      <c r="P234" s="105"/>
      <c r="Q234" s="105"/>
      <c r="R234" s="23"/>
      <c r="S234" s="105" t="s">
        <v>904</v>
      </c>
      <c r="T234" s="105"/>
      <c r="U234" s="105"/>
    </row>
    <row r="235" spans="1:21" ht="15.75">
      <c r="A235" s="15"/>
      <c r="B235" s="24" t="s">
        <v>988</v>
      </c>
      <c r="C235" s="47"/>
      <c r="D235" s="47"/>
      <c r="E235" s="47"/>
      <c r="F235" s="25"/>
      <c r="G235" s="47"/>
      <c r="H235" s="47"/>
      <c r="I235" s="47"/>
      <c r="J235" s="25"/>
      <c r="K235" s="47"/>
      <c r="L235" s="47"/>
      <c r="M235" s="47"/>
      <c r="N235" s="25"/>
      <c r="O235" s="47"/>
      <c r="P235" s="47"/>
      <c r="Q235" s="47"/>
      <c r="R235" s="25"/>
      <c r="S235" s="47"/>
      <c r="T235" s="47"/>
      <c r="U235" s="47"/>
    </row>
    <row r="236" spans="1:21">
      <c r="A236" s="15"/>
      <c r="B236" s="88" t="s">
        <v>989</v>
      </c>
      <c r="C236" s="39" t="s">
        <v>276</v>
      </c>
      <c r="D236" s="41">
        <v>1395885</v>
      </c>
      <c r="E236" s="43"/>
      <c r="F236" s="43"/>
      <c r="G236" s="39" t="s">
        <v>276</v>
      </c>
      <c r="H236" s="41">
        <v>1406608</v>
      </c>
      <c r="I236" s="43"/>
      <c r="J236" s="43"/>
      <c r="K236" s="39" t="s">
        <v>276</v>
      </c>
      <c r="L236" s="45" t="s">
        <v>283</v>
      </c>
      <c r="M236" s="43"/>
      <c r="N236" s="43"/>
      <c r="O236" s="39" t="s">
        <v>276</v>
      </c>
      <c r="P236" s="45" t="s">
        <v>283</v>
      </c>
      <c r="Q236" s="43"/>
      <c r="R236" s="43"/>
      <c r="S236" s="39" t="s">
        <v>276</v>
      </c>
      <c r="T236" s="41">
        <v>1406608</v>
      </c>
      <c r="U236" s="43"/>
    </row>
    <row r="237" spans="1:21">
      <c r="A237" s="15"/>
      <c r="B237" s="88"/>
      <c r="C237" s="39"/>
      <c r="D237" s="41"/>
      <c r="E237" s="43"/>
      <c r="F237" s="43"/>
      <c r="G237" s="39"/>
      <c r="H237" s="41"/>
      <c r="I237" s="43"/>
      <c r="J237" s="43"/>
      <c r="K237" s="39"/>
      <c r="L237" s="45"/>
      <c r="M237" s="43"/>
      <c r="N237" s="43"/>
      <c r="O237" s="39"/>
      <c r="P237" s="45"/>
      <c r="Q237" s="43"/>
      <c r="R237" s="43"/>
      <c r="S237" s="39"/>
      <c r="T237" s="41"/>
      <c r="U237" s="43"/>
    </row>
    <row r="238" spans="1:21" ht="15.75">
      <c r="A238" s="15"/>
      <c r="B238" s="29" t="s">
        <v>990</v>
      </c>
      <c r="C238" s="91"/>
      <c r="D238" s="91"/>
      <c r="E238" s="91"/>
      <c r="F238" s="25"/>
      <c r="G238" s="91"/>
      <c r="H238" s="91"/>
      <c r="I238" s="91"/>
      <c r="J238" s="25"/>
      <c r="K238" s="91"/>
      <c r="L238" s="91"/>
      <c r="M238" s="91"/>
      <c r="N238" s="25"/>
      <c r="O238" s="91"/>
      <c r="P238" s="91"/>
      <c r="Q238" s="91"/>
      <c r="R238" s="25"/>
      <c r="S238" s="91"/>
      <c r="T238" s="91"/>
      <c r="U238" s="91"/>
    </row>
    <row r="239" spans="1:21">
      <c r="A239" s="15"/>
      <c r="B239" s="38" t="s">
        <v>635</v>
      </c>
      <c r="C239" s="41">
        <v>1581348</v>
      </c>
      <c r="D239" s="41"/>
      <c r="E239" s="43"/>
      <c r="F239" s="43"/>
      <c r="G239" s="41">
        <v>1565278</v>
      </c>
      <c r="H239" s="41"/>
      <c r="I239" s="43"/>
      <c r="J239" s="43"/>
      <c r="K239" s="45" t="s">
        <v>283</v>
      </c>
      <c r="L239" s="45"/>
      <c r="M239" s="43"/>
      <c r="N239" s="43"/>
      <c r="O239" s="41">
        <v>1565278</v>
      </c>
      <c r="P239" s="41"/>
      <c r="Q239" s="43"/>
      <c r="R239" s="43"/>
      <c r="S239" s="45" t="s">
        <v>283</v>
      </c>
      <c r="T239" s="45"/>
      <c r="U239" s="43"/>
    </row>
    <row r="240" spans="1:21">
      <c r="A240" s="15"/>
      <c r="B240" s="38"/>
      <c r="C240" s="41"/>
      <c r="D240" s="41"/>
      <c r="E240" s="43"/>
      <c r="F240" s="43"/>
      <c r="G240" s="41"/>
      <c r="H240" s="41"/>
      <c r="I240" s="43"/>
      <c r="J240" s="43"/>
      <c r="K240" s="45"/>
      <c r="L240" s="45"/>
      <c r="M240" s="43"/>
      <c r="N240" s="43"/>
      <c r="O240" s="41"/>
      <c r="P240" s="41"/>
      <c r="Q240" s="43"/>
      <c r="R240" s="43"/>
      <c r="S240" s="45"/>
      <c r="T240" s="45"/>
      <c r="U240" s="43"/>
    </row>
    <row r="241" spans="1:21">
      <c r="A241" s="15"/>
      <c r="B241" s="111" t="s">
        <v>991</v>
      </c>
      <c r="C241" s="50">
        <v>165847</v>
      </c>
      <c r="D241" s="50"/>
      <c r="E241" s="51"/>
      <c r="F241" s="51"/>
      <c r="G241" s="50">
        <v>165963</v>
      </c>
      <c r="H241" s="50"/>
      <c r="I241" s="51"/>
      <c r="J241" s="51"/>
      <c r="K241" s="109" t="s">
        <v>283</v>
      </c>
      <c r="L241" s="109"/>
      <c r="M241" s="51"/>
      <c r="N241" s="51"/>
      <c r="O241" s="50">
        <v>165963</v>
      </c>
      <c r="P241" s="50"/>
      <c r="Q241" s="51"/>
      <c r="R241" s="51"/>
      <c r="S241" s="109" t="s">
        <v>283</v>
      </c>
      <c r="T241" s="109"/>
      <c r="U241" s="51"/>
    </row>
    <row r="242" spans="1:21">
      <c r="A242" s="15"/>
      <c r="B242" s="111"/>
      <c r="C242" s="50"/>
      <c r="D242" s="50"/>
      <c r="E242" s="51"/>
      <c r="F242" s="51"/>
      <c r="G242" s="50"/>
      <c r="H242" s="50"/>
      <c r="I242" s="51"/>
      <c r="J242" s="51"/>
      <c r="K242" s="109"/>
      <c r="L242" s="109"/>
      <c r="M242" s="51"/>
      <c r="N242" s="51"/>
      <c r="O242" s="50"/>
      <c r="P242" s="50"/>
      <c r="Q242" s="51"/>
      <c r="R242" s="51"/>
      <c r="S242" s="109"/>
      <c r="T242" s="109"/>
      <c r="U242" s="51"/>
    </row>
    <row r="243" spans="1:21">
      <c r="A243" s="15"/>
      <c r="B243" s="38" t="s">
        <v>56</v>
      </c>
      <c r="C243" s="41">
        <v>29224</v>
      </c>
      <c r="D243" s="41"/>
      <c r="E243" s="43"/>
      <c r="F243" s="43"/>
      <c r="G243" s="41">
        <v>56703</v>
      </c>
      <c r="H243" s="41"/>
      <c r="I243" s="43"/>
      <c r="J243" s="43"/>
      <c r="K243" s="45" t="s">
        <v>283</v>
      </c>
      <c r="L243" s="45"/>
      <c r="M243" s="43"/>
      <c r="N243" s="43"/>
      <c r="O243" s="41">
        <v>56703</v>
      </c>
      <c r="P243" s="41"/>
      <c r="Q243" s="43"/>
      <c r="R243" s="43"/>
      <c r="S243" s="45" t="s">
        <v>283</v>
      </c>
      <c r="T243" s="45"/>
      <c r="U243" s="43"/>
    </row>
    <row r="244" spans="1:21">
      <c r="A244" s="15"/>
      <c r="B244" s="38"/>
      <c r="C244" s="41"/>
      <c r="D244" s="41"/>
      <c r="E244" s="43"/>
      <c r="F244" s="43"/>
      <c r="G244" s="41"/>
      <c r="H244" s="41"/>
      <c r="I244" s="43"/>
      <c r="J244" s="43"/>
      <c r="K244" s="45"/>
      <c r="L244" s="45"/>
      <c r="M244" s="43"/>
      <c r="N244" s="43"/>
      <c r="O244" s="41"/>
      <c r="P244" s="41"/>
      <c r="Q244" s="43"/>
      <c r="R244" s="43"/>
      <c r="S244" s="45"/>
      <c r="T244" s="45"/>
      <c r="U244" s="43"/>
    </row>
    <row r="245" spans="1:21">
      <c r="A245" s="15"/>
      <c r="B245" s="67"/>
      <c r="C245" s="67"/>
      <c r="D245" s="67"/>
      <c r="E245" s="67"/>
      <c r="F245" s="67"/>
      <c r="G245" s="67"/>
      <c r="H245" s="67"/>
      <c r="I245" s="67"/>
      <c r="J245" s="67"/>
      <c r="K245" s="67"/>
      <c r="L245" s="67"/>
      <c r="M245" s="67"/>
      <c r="N245" s="67"/>
      <c r="O245" s="67"/>
      <c r="P245" s="67"/>
      <c r="Q245" s="67"/>
      <c r="R245" s="67"/>
      <c r="S245" s="67"/>
      <c r="T245" s="67"/>
      <c r="U245" s="67"/>
    </row>
    <row r="246" spans="1:21">
      <c r="A246" s="15"/>
      <c r="B246" s="35"/>
      <c r="C246" s="35"/>
      <c r="D246" s="35"/>
      <c r="E246" s="35"/>
      <c r="F246" s="35"/>
      <c r="G246" s="35"/>
      <c r="H246" s="35"/>
      <c r="I246" s="35"/>
      <c r="J246" s="35"/>
      <c r="K246" s="35"/>
      <c r="L246" s="35"/>
      <c r="M246" s="35"/>
      <c r="N246" s="35"/>
      <c r="O246" s="35"/>
      <c r="P246" s="35"/>
      <c r="Q246" s="35"/>
      <c r="R246" s="35"/>
      <c r="S246" s="35"/>
      <c r="T246" s="35"/>
      <c r="U246" s="35"/>
    </row>
    <row r="247" spans="1:21">
      <c r="A247" s="15"/>
      <c r="B247" s="19"/>
      <c r="C247" s="19"/>
      <c r="D247" s="19"/>
      <c r="E247" s="19"/>
      <c r="F247" s="19"/>
      <c r="G247" s="19"/>
      <c r="H247" s="19"/>
      <c r="I247" s="19"/>
      <c r="J247" s="19"/>
      <c r="K247" s="19"/>
      <c r="L247" s="19"/>
      <c r="M247" s="19"/>
      <c r="N247" s="19"/>
      <c r="O247" s="19"/>
      <c r="P247" s="19"/>
      <c r="Q247" s="19"/>
      <c r="R247" s="19"/>
      <c r="S247" s="19"/>
      <c r="T247" s="19"/>
      <c r="U247" s="19"/>
    </row>
    <row r="248" spans="1:21" ht="15.75" thickBot="1">
      <c r="A248" s="15"/>
      <c r="B248" s="27"/>
      <c r="C248" s="36">
        <v>2013</v>
      </c>
      <c r="D248" s="36"/>
      <c r="E248" s="36"/>
      <c r="F248" s="36"/>
      <c r="G248" s="36"/>
      <c r="H248" s="36"/>
      <c r="I248" s="36"/>
      <c r="J248" s="36"/>
      <c r="K248" s="36"/>
      <c r="L248" s="36"/>
      <c r="M248" s="36"/>
      <c r="N248" s="36"/>
      <c r="O248" s="36"/>
      <c r="P248" s="36"/>
      <c r="Q248" s="36"/>
      <c r="R248" s="36"/>
      <c r="S248" s="36"/>
      <c r="T248" s="36"/>
      <c r="U248" s="36"/>
    </row>
    <row r="249" spans="1:21" ht="15.75" thickBot="1">
      <c r="A249" s="15"/>
      <c r="B249" s="27"/>
      <c r="C249" s="106" t="s">
        <v>607</v>
      </c>
      <c r="D249" s="106"/>
      <c r="E249" s="106"/>
      <c r="F249" s="23"/>
      <c r="G249" s="106" t="s">
        <v>304</v>
      </c>
      <c r="H249" s="106"/>
      <c r="I249" s="106"/>
      <c r="J249" s="23"/>
      <c r="K249" s="105" t="s">
        <v>901</v>
      </c>
      <c r="L249" s="105"/>
      <c r="M249" s="105"/>
      <c r="N249" s="105"/>
      <c r="O249" s="105"/>
      <c r="P249" s="105"/>
      <c r="Q249" s="105"/>
      <c r="R249" s="105"/>
      <c r="S249" s="105"/>
      <c r="T249" s="105"/>
      <c r="U249" s="105"/>
    </row>
    <row r="250" spans="1:21" ht="15.75" thickBot="1">
      <c r="A250" s="15"/>
      <c r="B250" s="20" t="s">
        <v>305</v>
      </c>
      <c r="C250" s="36" t="s">
        <v>601</v>
      </c>
      <c r="D250" s="36"/>
      <c r="E250" s="36"/>
      <c r="F250" s="23"/>
      <c r="G250" s="36" t="s">
        <v>309</v>
      </c>
      <c r="H250" s="36"/>
      <c r="I250" s="36"/>
      <c r="J250" s="23"/>
      <c r="K250" s="105" t="s">
        <v>902</v>
      </c>
      <c r="L250" s="105"/>
      <c r="M250" s="105"/>
      <c r="N250" s="23"/>
      <c r="O250" s="105" t="s">
        <v>903</v>
      </c>
      <c r="P250" s="105"/>
      <c r="Q250" s="105"/>
      <c r="R250" s="23"/>
      <c r="S250" s="105" t="s">
        <v>904</v>
      </c>
      <c r="T250" s="105"/>
      <c r="U250" s="105"/>
    </row>
    <row r="251" spans="1:21" ht="15.75">
      <c r="A251" s="15"/>
      <c r="B251" s="24" t="s">
        <v>988</v>
      </c>
      <c r="C251" s="47"/>
      <c r="D251" s="47"/>
      <c r="E251" s="47"/>
      <c r="F251" s="25"/>
      <c r="G251" s="47"/>
      <c r="H251" s="47"/>
      <c r="I251" s="47"/>
      <c r="J251" s="25"/>
      <c r="K251" s="47"/>
      <c r="L251" s="47"/>
      <c r="M251" s="47"/>
      <c r="N251" s="25"/>
      <c r="O251" s="47"/>
      <c r="P251" s="47"/>
      <c r="Q251" s="47"/>
      <c r="R251" s="25"/>
      <c r="S251" s="47"/>
      <c r="T251" s="47"/>
      <c r="U251" s="47"/>
    </row>
    <row r="252" spans="1:21">
      <c r="A252" s="15"/>
      <c r="B252" s="88" t="s">
        <v>989</v>
      </c>
      <c r="C252" s="39" t="s">
        <v>276</v>
      </c>
      <c r="D252" s="41">
        <v>1349500</v>
      </c>
      <c r="E252" s="43"/>
      <c r="F252" s="43"/>
      <c r="G252" s="39" t="s">
        <v>276</v>
      </c>
      <c r="H252" s="41">
        <v>1367103</v>
      </c>
      <c r="I252" s="43"/>
      <c r="J252" s="43"/>
      <c r="K252" s="39" t="s">
        <v>276</v>
      </c>
      <c r="L252" s="45" t="s">
        <v>283</v>
      </c>
      <c r="M252" s="43"/>
      <c r="N252" s="43"/>
      <c r="O252" s="39" t="s">
        <v>276</v>
      </c>
      <c r="P252" s="45" t="s">
        <v>283</v>
      </c>
      <c r="Q252" s="43"/>
      <c r="R252" s="43"/>
      <c r="S252" s="39" t="s">
        <v>276</v>
      </c>
      <c r="T252" s="41">
        <v>1367103</v>
      </c>
      <c r="U252" s="43"/>
    </row>
    <row r="253" spans="1:21">
      <c r="A253" s="15"/>
      <c r="B253" s="88"/>
      <c r="C253" s="39"/>
      <c r="D253" s="41"/>
      <c r="E253" s="43"/>
      <c r="F253" s="43"/>
      <c r="G253" s="39"/>
      <c r="H253" s="41"/>
      <c r="I253" s="43"/>
      <c r="J253" s="43"/>
      <c r="K253" s="39"/>
      <c r="L253" s="45"/>
      <c r="M253" s="43"/>
      <c r="N253" s="43"/>
      <c r="O253" s="39"/>
      <c r="P253" s="45"/>
      <c r="Q253" s="43"/>
      <c r="R253" s="43"/>
      <c r="S253" s="39"/>
      <c r="T253" s="41"/>
      <c r="U253" s="43"/>
    </row>
    <row r="254" spans="1:21" ht="15.75">
      <c r="A254" s="15"/>
      <c r="B254" s="29" t="s">
        <v>990</v>
      </c>
      <c r="C254" s="91"/>
      <c r="D254" s="91"/>
      <c r="E254" s="91"/>
      <c r="F254" s="25"/>
      <c r="G254" s="91"/>
      <c r="H254" s="91"/>
      <c r="I254" s="91"/>
      <c r="J254" s="25"/>
      <c r="K254" s="91"/>
      <c r="L254" s="91"/>
      <c r="M254" s="91"/>
      <c r="N254" s="25"/>
      <c r="O254" s="91"/>
      <c r="P254" s="91"/>
      <c r="Q254" s="91"/>
      <c r="R254" s="25"/>
      <c r="S254" s="91"/>
      <c r="T254" s="91"/>
      <c r="U254" s="91"/>
    </row>
    <row r="255" spans="1:21">
      <c r="A255" s="15"/>
      <c r="B255" s="38" t="s">
        <v>635</v>
      </c>
      <c r="C255" s="41">
        <v>1523328</v>
      </c>
      <c r="D255" s="41"/>
      <c r="E255" s="43"/>
      <c r="F255" s="43"/>
      <c r="G255" s="41">
        <v>1485554</v>
      </c>
      <c r="H255" s="41"/>
      <c r="I255" s="43"/>
      <c r="J255" s="43"/>
      <c r="K255" s="45" t="s">
        <v>283</v>
      </c>
      <c r="L255" s="45"/>
      <c r="M255" s="43"/>
      <c r="N255" s="43"/>
      <c r="O255" s="41">
        <v>1485554</v>
      </c>
      <c r="P255" s="41"/>
      <c r="Q255" s="43"/>
      <c r="R255" s="43"/>
      <c r="S255" s="45" t="s">
        <v>283</v>
      </c>
      <c r="T255" s="45"/>
      <c r="U255" s="43"/>
    </row>
    <row r="256" spans="1:21">
      <c r="A256" s="15"/>
      <c r="B256" s="38"/>
      <c r="C256" s="41"/>
      <c r="D256" s="41"/>
      <c r="E256" s="43"/>
      <c r="F256" s="43"/>
      <c r="G256" s="41"/>
      <c r="H256" s="41"/>
      <c r="I256" s="43"/>
      <c r="J256" s="43"/>
      <c r="K256" s="45"/>
      <c r="L256" s="45"/>
      <c r="M256" s="43"/>
      <c r="N256" s="43"/>
      <c r="O256" s="41"/>
      <c r="P256" s="41"/>
      <c r="Q256" s="43"/>
      <c r="R256" s="43"/>
      <c r="S256" s="45"/>
      <c r="T256" s="45"/>
      <c r="U256" s="43"/>
    </row>
    <row r="257" spans="1:21">
      <c r="A257" s="15"/>
      <c r="B257" s="111" t="s">
        <v>991</v>
      </c>
      <c r="C257" s="50">
        <v>194178</v>
      </c>
      <c r="D257" s="50"/>
      <c r="E257" s="51"/>
      <c r="F257" s="51"/>
      <c r="G257" s="50">
        <v>194191</v>
      </c>
      <c r="H257" s="50"/>
      <c r="I257" s="51"/>
      <c r="J257" s="51"/>
      <c r="K257" s="109" t="s">
        <v>283</v>
      </c>
      <c r="L257" s="109"/>
      <c r="M257" s="51"/>
      <c r="N257" s="51"/>
      <c r="O257" s="50">
        <v>194191</v>
      </c>
      <c r="P257" s="50"/>
      <c r="Q257" s="51"/>
      <c r="R257" s="51"/>
      <c r="S257" s="109" t="s">
        <v>283</v>
      </c>
      <c r="T257" s="109"/>
      <c r="U257" s="51"/>
    </row>
    <row r="258" spans="1:21">
      <c r="A258" s="15"/>
      <c r="B258" s="111"/>
      <c r="C258" s="50"/>
      <c r="D258" s="50"/>
      <c r="E258" s="51"/>
      <c r="F258" s="51"/>
      <c r="G258" s="50"/>
      <c r="H258" s="50"/>
      <c r="I258" s="51"/>
      <c r="J258" s="51"/>
      <c r="K258" s="109"/>
      <c r="L258" s="109"/>
      <c r="M258" s="51"/>
      <c r="N258" s="51"/>
      <c r="O258" s="50"/>
      <c r="P258" s="50"/>
      <c r="Q258" s="51"/>
      <c r="R258" s="51"/>
      <c r="S258" s="109"/>
      <c r="T258" s="109"/>
      <c r="U258" s="51"/>
    </row>
    <row r="259" spans="1:21">
      <c r="A259" s="15"/>
      <c r="B259" s="38" t="s">
        <v>56</v>
      </c>
      <c r="C259" s="41">
        <v>28983</v>
      </c>
      <c r="D259" s="41"/>
      <c r="E259" s="43"/>
      <c r="F259" s="43"/>
      <c r="G259" s="41">
        <v>56703</v>
      </c>
      <c r="H259" s="41"/>
      <c r="I259" s="43"/>
      <c r="J259" s="43"/>
      <c r="K259" s="45" t="s">
        <v>283</v>
      </c>
      <c r="L259" s="45"/>
      <c r="M259" s="43"/>
      <c r="N259" s="43"/>
      <c r="O259" s="41">
        <v>56703</v>
      </c>
      <c r="P259" s="41"/>
      <c r="Q259" s="43"/>
      <c r="R259" s="43"/>
      <c r="S259" s="45" t="s">
        <v>283</v>
      </c>
      <c r="T259" s="45"/>
      <c r="U259" s="43"/>
    </row>
    <row r="260" spans="1:21">
      <c r="A260" s="15"/>
      <c r="B260" s="38"/>
      <c r="C260" s="41"/>
      <c r="D260" s="41"/>
      <c r="E260" s="43"/>
      <c r="F260" s="43"/>
      <c r="G260" s="41"/>
      <c r="H260" s="41"/>
      <c r="I260" s="43"/>
      <c r="J260" s="43"/>
      <c r="K260" s="45"/>
      <c r="L260" s="45"/>
      <c r="M260" s="43"/>
      <c r="N260" s="43"/>
      <c r="O260" s="41"/>
      <c r="P260" s="41"/>
      <c r="Q260" s="43"/>
      <c r="R260" s="43"/>
      <c r="S260" s="45"/>
      <c r="T260" s="45"/>
      <c r="U260" s="43"/>
    </row>
    <row r="261" spans="1:21">
      <c r="A261" s="15"/>
      <c r="B261" s="253" t="s">
        <v>992</v>
      </c>
      <c r="C261" s="253"/>
      <c r="D261" s="253"/>
      <c r="E261" s="253"/>
      <c r="F261" s="253"/>
      <c r="G261" s="253"/>
      <c r="H261" s="253"/>
      <c r="I261" s="253"/>
      <c r="J261" s="253"/>
      <c r="K261" s="253"/>
      <c r="L261" s="253"/>
      <c r="M261" s="253"/>
      <c r="N261" s="253"/>
      <c r="O261" s="253"/>
      <c r="P261" s="253"/>
      <c r="Q261" s="253"/>
      <c r="R261" s="253"/>
      <c r="S261" s="253"/>
      <c r="T261" s="253"/>
      <c r="U261" s="253"/>
    </row>
  </sheetData>
  <mergeCells count="916">
    <mergeCell ref="B226:U226"/>
    <mergeCell ref="B227:U227"/>
    <mergeCell ref="B228:U228"/>
    <mergeCell ref="B229:U229"/>
    <mergeCell ref="B245:U245"/>
    <mergeCell ref="B261:U261"/>
    <mergeCell ref="B220:U220"/>
    <mergeCell ref="B221:U221"/>
    <mergeCell ref="B222:U222"/>
    <mergeCell ref="B223:U223"/>
    <mergeCell ref="B224:U224"/>
    <mergeCell ref="B225:U225"/>
    <mergeCell ref="B214:U214"/>
    <mergeCell ref="B215:U215"/>
    <mergeCell ref="B216:U216"/>
    <mergeCell ref="B217:U217"/>
    <mergeCell ref="B218:U218"/>
    <mergeCell ref="B219:U219"/>
    <mergeCell ref="B208:U208"/>
    <mergeCell ref="B209:U209"/>
    <mergeCell ref="B210:U210"/>
    <mergeCell ref="B211:U211"/>
    <mergeCell ref="B212:U212"/>
    <mergeCell ref="B213:U213"/>
    <mergeCell ref="B178:U178"/>
    <mergeCell ref="B199:U199"/>
    <mergeCell ref="B200:U200"/>
    <mergeCell ref="B201:U201"/>
    <mergeCell ref="B202:U202"/>
    <mergeCell ref="B203:U20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40:U140"/>
    <mergeCell ref="B141:U141"/>
    <mergeCell ref="B142:U142"/>
    <mergeCell ref="B143:U143"/>
    <mergeCell ref="B144:U144"/>
    <mergeCell ref="B155:U155"/>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4:U14"/>
    <mergeCell ref="B15:U15"/>
    <mergeCell ref="B16:U16"/>
    <mergeCell ref="B17:U17"/>
    <mergeCell ref="B18:U18"/>
    <mergeCell ref="B91:U91"/>
    <mergeCell ref="B8:U8"/>
    <mergeCell ref="B9:U9"/>
    <mergeCell ref="B10:U10"/>
    <mergeCell ref="B11:U11"/>
    <mergeCell ref="B12:U12"/>
    <mergeCell ref="B13:U13"/>
    <mergeCell ref="U259:U260"/>
    <mergeCell ref="A1:A2"/>
    <mergeCell ref="B1:U1"/>
    <mergeCell ref="B2:U2"/>
    <mergeCell ref="B3:U3"/>
    <mergeCell ref="A4:A261"/>
    <mergeCell ref="B4:U4"/>
    <mergeCell ref="B5:U5"/>
    <mergeCell ref="B6:U6"/>
    <mergeCell ref="B7:U7"/>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2:T253"/>
    <mergeCell ref="U252:U253"/>
    <mergeCell ref="C254:E254"/>
    <mergeCell ref="G254:I254"/>
    <mergeCell ref="K254:M254"/>
    <mergeCell ref="O254:Q254"/>
    <mergeCell ref="S254:U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S250:U250"/>
    <mergeCell ref="C251:E251"/>
    <mergeCell ref="G251:I251"/>
    <mergeCell ref="K251:M251"/>
    <mergeCell ref="O251:Q251"/>
    <mergeCell ref="S251:U251"/>
    <mergeCell ref="U243:U244"/>
    <mergeCell ref="B246:U246"/>
    <mergeCell ref="C248:U248"/>
    <mergeCell ref="C249:E249"/>
    <mergeCell ref="C250:E250"/>
    <mergeCell ref="G249:I249"/>
    <mergeCell ref="G250:I250"/>
    <mergeCell ref="K249:U249"/>
    <mergeCell ref="K250:M250"/>
    <mergeCell ref="O250:Q250"/>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S237"/>
    <mergeCell ref="T236:T237"/>
    <mergeCell ref="U236:U237"/>
    <mergeCell ref="C238:E238"/>
    <mergeCell ref="G238:I238"/>
    <mergeCell ref="K238:M238"/>
    <mergeCell ref="O238:Q238"/>
    <mergeCell ref="S238:U238"/>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C232:U232"/>
    <mergeCell ref="C233:E233"/>
    <mergeCell ref="C234:E234"/>
    <mergeCell ref="G233:I233"/>
    <mergeCell ref="G234:I234"/>
    <mergeCell ref="K233:U233"/>
    <mergeCell ref="K234:M234"/>
    <mergeCell ref="O234:Q234"/>
    <mergeCell ref="S234:U234"/>
    <mergeCell ref="H194:H195"/>
    <mergeCell ref="I194:I195"/>
    <mergeCell ref="C196:E196"/>
    <mergeCell ref="C197:E197"/>
    <mergeCell ref="C198:E198"/>
    <mergeCell ref="B230:U230"/>
    <mergeCell ref="B204:U204"/>
    <mergeCell ref="B205:U205"/>
    <mergeCell ref="B206:U206"/>
    <mergeCell ref="B207:U207"/>
    <mergeCell ref="H189:H190"/>
    <mergeCell ref="I189:I190"/>
    <mergeCell ref="C191:E191"/>
    <mergeCell ref="C192:E192"/>
    <mergeCell ref="C193:E193"/>
    <mergeCell ref="B194:B195"/>
    <mergeCell ref="C194:D195"/>
    <mergeCell ref="E194:E195"/>
    <mergeCell ref="F194:F195"/>
    <mergeCell ref="G194:G195"/>
    <mergeCell ref="G185:G186"/>
    <mergeCell ref="H185:H186"/>
    <mergeCell ref="I185:I186"/>
    <mergeCell ref="C187:E187"/>
    <mergeCell ref="C188:E188"/>
    <mergeCell ref="B189:B190"/>
    <mergeCell ref="C189:D190"/>
    <mergeCell ref="E189:E190"/>
    <mergeCell ref="F189:F190"/>
    <mergeCell ref="G189:G190"/>
    <mergeCell ref="B179:I179"/>
    <mergeCell ref="C181:E181"/>
    <mergeCell ref="C182:E182"/>
    <mergeCell ref="C183:E183"/>
    <mergeCell ref="C184:E184"/>
    <mergeCell ref="B185:B186"/>
    <mergeCell ref="C185:C186"/>
    <mergeCell ref="D185:D186"/>
    <mergeCell ref="E185:E186"/>
    <mergeCell ref="F185:F18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6:Q156"/>
    <mergeCell ref="C158:E158"/>
    <mergeCell ref="C159:E159"/>
    <mergeCell ref="C160:E160"/>
    <mergeCell ref="G158:Q158"/>
    <mergeCell ref="G159:Q159"/>
    <mergeCell ref="G160:I160"/>
    <mergeCell ref="K160:M160"/>
    <mergeCell ref="O160:Q160"/>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C149:E149"/>
    <mergeCell ref="G147:Q147"/>
    <mergeCell ref="G148:Q148"/>
    <mergeCell ref="G149:I149"/>
    <mergeCell ref="K149:M149"/>
    <mergeCell ref="O149:Q149"/>
    <mergeCell ref="N116:N117"/>
    <mergeCell ref="O116:O117"/>
    <mergeCell ref="P116:P117"/>
    <mergeCell ref="Q116:Q117"/>
    <mergeCell ref="B145:Q145"/>
    <mergeCell ref="C147:E147"/>
    <mergeCell ref="B118:U118"/>
    <mergeCell ref="B119:U119"/>
    <mergeCell ref="B120:U120"/>
    <mergeCell ref="B121:U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1:P102"/>
    <mergeCell ref="Q101:Q102"/>
    <mergeCell ref="C103:E103"/>
    <mergeCell ref="G103:I103"/>
    <mergeCell ref="K103:M103"/>
    <mergeCell ref="O103:Q103"/>
    <mergeCell ref="J101:J102"/>
    <mergeCell ref="K101:K102"/>
    <mergeCell ref="L101:L102"/>
    <mergeCell ref="M101:M102"/>
    <mergeCell ref="N101:N102"/>
    <mergeCell ref="O101:O102"/>
    <mergeCell ref="O99:Q99"/>
    <mergeCell ref="O100:Q100"/>
    <mergeCell ref="B101:B102"/>
    <mergeCell ref="C101:C102"/>
    <mergeCell ref="D101:D102"/>
    <mergeCell ref="E101:E102"/>
    <mergeCell ref="F101:F102"/>
    <mergeCell ref="G101:G102"/>
    <mergeCell ref="H101:H102"/>
    <mergeCell ref="I101:I102"/>
    <mergeCell ref="C99:E99"/>
    <mergeCell ref="C100:E100"/>
    <mergeCell ref="G98:I98"/>
    <mergeCell ref="G99:I99"/>
    <mergeCell ref="G100:I100"/>
    <mergeCell ref="K98:M98"/>
    <mergeCell ref="K99:M99"/>
    <mergeCell ref="K100:M100"/>
    <mergeCell ref="C96:I96"/>
    <mergeCell ref="C97:I97"/>
    <mergeCell ref="K95:Q95"/>
    <mergeCell ref="K96:Q96"/>
    <mergeCell ref="K97:Q97"/>
    <mergeCell ref="C98:E98"/>
    <mergeCell ref="O98:Q98"/>
    <mergeCell ref="N89:N90"/>
    <mergeCell ref="O89:O90"/>
    <mergeCell ref="P89:P90"/>
    <mergeCell ref="Q89:Q90"/>
    <mergeCell ref="B93:Q93"/>
    <mergeCell ref="C95:I95"/>
    <mergeCell ref="B92:U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5:Q55"/>
    <mergeCell ref="G56:I56"/>
    <mergeCell ref="K56:M56"/>
    <mergeCell ref="O56:Q56"/>
    <mergeCell ref="C57:E57"/>
    <mergeCell ref="G57:I57"/>
    <mergeCell ref="K57:M57"/>
    <mergeCell ref="O57:Q57"/>
    <mergeCell ref="N51:N52"/>
    <mergeCell ref="O51:O52"/>
    <mergeCell ref="P51:P52"/>
    <mergeCell ref="Q51:Q52"/>
    <mergeCell ref="B53:Q53"/>
    <mergeCell ref="C55:E55"/>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E21"/>
    <mergeCell ref="C22:E22"/>
    <mergeCell ref="G21:Q21"/>
    <mergeCell ref="G22:I22"/>
    <mergeCell ref="K22:M22"/>
    <mergeCell ref="O22:Q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72</v>
      </c>
      <c r="B1" s="1" t="s">
        <v>2</v>
      </c>
      <c r="C1" s="1" t="s">
        <v>28</v>
      </c>
    </row>
    <row r="2" spans="1:3" ht="30">
      <c r="A2" s="3" t="s">
        <v>73</v>
      </c>
      <c r="B2" s="4"/>
      <c r="C2" s="4"/>
    </row>
    <row r="3" spans="1:3" ht="30">
      <c r="A3" s="2" t="s">
        <v>74</v>
      </c>
      <c r="B3" s="6">
        <v>1000000</v>
      </c>
      <c r="C3" s="6">
        <v>1000000</v>
      </c>
    </row>
    <row r="4" spans="1:3" ht="30">
      <c r="A4" s="2" t="s">
        <v>75</v>
      </c>
      <c r="B4" s="4">
        <v>0</v>
      </c>
      <c r="C4" s="4">
        <v>0</v>
      </c>
    </row>
    <row r="5" spans="1:3" ht="30">
      <c r="A5" s="2" t="s">
        <v>76</v>
      </c>
      <c r="B5" s="4">
        <v>0</v>
      </c>
      <c r="C5" s="4">
        <v>0</v>
      </c>
    </row>
    <row r="6" spans="1:3" ht="30">
      <c r="A6" s="2" t="s">
        <v>77</v>
      </c>
      <c r="B6" s="9">
        <v>0.01</v>
      </c>
      <c r="C6" s="9">
        <v>0.01</v>
      </c>
    </row>
    <row r="7" spans="1:3" ht="30">
      <c r="A7" s="2" t="s">
        <v>78</v>
      </c>
      <c r="B7" s="6">
        <v>1000000000</v>
      </c>
      <c r="C7" s="6">
        <v>1000000000</v>
      </c>
    </row>
    <row r="8" spans="1:3" ht="30">
      <c r="A8" s="2" t="s">
        <v>79</v>
      </c>
      <c r="B8" s="6">
        <v>170572217</v>
      </c>
      <c r="C8" s="6">
        <v>170263264</v>
      </c>
    </row>
    <row r="9" spans="1:3" ht="30">
      <c r="A9" s="2" t="s">
        <v>80</v>
      </c>
      <c r="B9" s="6">
        <v>170572217</v>
      </c>
      <c r="C9" s="6">
        <v>1702632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5.5703125" customWidth="1"/>
    <col min="13" max="13" width="6.42578125" customWidth="1"/>
  </cols>
  <sheetData>
    <row r="1" spans="1:13" ht="15" customHeight="1">
      <c r="A1" s="8" t="s">
        <v>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4</v>
      </c>
      <c r="B3" s="64"/>
      <c r="C3" s="64"/>
      <c r="D3" s="64"/>
      <c r="E3" s="64"/>
      <c r="F3" s="64"/>
      <c r="G3" s="64"/>
      <c r="H3" s="64"/>
      <c r="I3" s="64"/>
      <c r="J3" s="64"/>
      <c r="K3" s="64"/>
      <c r="L3" s="64"/>
      <c r="M3" s="64"/>
    </row>
    <row r="4" spans="1:13">
      <c r="A4" s="15" t="s">
        <v>993</v>
      </c>
      <c r="B4" s="129" t="s">
        <v>993</v>
      </c>
      <c r="C4" s="129"/>
      <c r="D4" s="129"/>
      <c r="E4" s="129"/>
      <c r="F4" s="129"/>
      <c r="G4" s="129"/>
      <c r="H4" s="129"/>
      <c r="I4" s="129"/>
      <c r="J4" s="129"/>
      <c r="K4" s="129"/>
      <c r="L4" s="129"/>
      <c r="M4" s="129"/>
    </row>
    <row r="5" spans="1:13">
      <c r="A5" s="15"/>
      <c r="B5" s="67"/>
      <c r="C5" s="67"/>
      <c r="D5" s="67"/>
      <c r="E5" s="67"/>
      <c r="F5" s="67"/>
      <c r="G5" s="67"/>
      <c r="H5" s="67"/>
      <c r="I5" s="67"/>
      <c r="J5" s="67"/>
      <c r="K5" s="67"/>
      <c r="L5" s="67"/>
      <c r="M5" s="67"/>
    </row>
    <row r="6" spans="1:13" ht="25.5" customHeight="1">
      <c r="A6" s="15"/>
      <c r="B6" s="67" t="s">
        <v>995</v>
      </c>
      <c r="C6" s="67"/>
      <c r="D6" s="67"/>
      <c r="E6" s="67"/>
      <c r="F6" s="67"/>
      <c r="G6" s="67"/>
      <c r="H6" s="67"/>
      <c r="I6" s="67"/>
      <c r="J6" s="67"/>
      <c r="K6" s="67"/>
      <c r="L6" s="67"/>
      <c r="M6" s="67"/>
    </row>
    <row r="7" spans="1:13">
      <c r="A7" s="15"/>
      <c r="B7" s="35"/>
      <c r="C7" s="35"/>
      <c r="D7" s="35"/>
      <c r="E7" s="35"/>
      <c r="F7" s="35"/>
      <c r="G7" s="35"/>
      <c r="H7" s="35"/>
      <c r="I7" s="35"/>
      <c r="J7" s="35"/>
      <c r="K7" s="35"/>
      <c r="L7" s="35"/>
      <c r="M7" s="35"/>
    </row>
    <row r="8" spans="1:13">
      <c r="A8" s="15"/>
      <c r="B8" s="19"/>
      <c r="C8" s="19"/>
      <c r="D8" s="19"/>
      <c r="E8" s="19"/>
      <c r="F8" s="19"/>
      <c r="G8" s="19"/>
      <c r="H8" s="19"/>
      <c r="I8" s="19"/>
      <c r="J8" s="19"/>
      <c r="K8" s="19"/>
      <c r="L8" s="19"/>
      <c r="M8" s="19"/>
    </row>
    <row r="9" spans="1:13" ht="15.75" thickBot="1">
      <c r="A9" s="15"/>
      <c r="B9" s="72" t="s">
        <v>305</v>
      </c>
      <c r="C9" s="76">
        <v>2014</v>
      </c>
      <c r="D9" s="76"/>
      <c r="E9" s="76"/>
      <c r="F9" s="23"/>
      <c r="G9" s="76">
        <v>2013</v>
      </c>
      <c r="H9" s="76"/>
      <c r="I9" s="76"/>
      <c r="J9" s="23"/>
      <c r="K9" s="76">
        <v>2012</v>
      </c>
      <c r="L9" s="76"/>
      <c r="M9" s="76"/>
    </row>
    <row r="10" spans="1:13">
      <c r="A10" s="15"/>
      <c r="B10" s="80" t="s">
        <v>534</v>
      </c>
      <c r="C10" s="80" t="s">
        <v>276</v>
      </c>
      <c r="D10" s="86">
        <v>6</v>
      </c>
      <c r="E10" s="84"/>
      <c r="F10" s="51"/>
      <c r="G10" s="80" t="s">
        <v>276</v>
      </c>
      <c r="H10" s="86" t="s">
        <v>808</v>
      </c>
      <c r="I10" s="80" t="s">
        <v>278</v>
      </c>
      <c r="J10" s="51"/>
      <c r="K10" s="80" t="s">
        <v>276</v>
      </c>
      <c r="L10" s="86" t="s">
        <v>824</v>
      </c>
      <c r="M10" s="80" t="s">
        <v>278</v>
      </c>
    </row>
    <row r="11" spans="1:13">
      <c r="A11" s="15"/>
      <c r="B11" s="81"/>
      <c r="C11" s="81"/>
      <c r="D11" s="87"/>
      <c r="E11" s="85"/>
      <c r="F11" s="51"/>
      <c r="G11" s="81"/>
      <c r="H11" s="87"/>
      <c r="I11" s="81"/>
      <c r="J11" s="51"/>
      <c r="K11" s="81"/>
      <c r="L11" s="87"/>
      <c r="M11" s="81"/>
    </row>
    <row r="12" spans="1:13">
      <c r="A12" s="15"/>
      <c r="B12" s="88" t="s">
        <v>996</v>
      </c>
      <c r="C12" s="89">
        <v>6126</v>
      </c>
      <c r="D12" s="89"/>
      <c r="E12" s="43"/>
      <c r="F12" s="43"/>
      <c r="G12" s="90" t="s">
        <v>997</v>
      </c>
      <c r="H12" s="90"/>
      <c r="I12" s="88" t="s">
        <v>278</v>
      </c>
      <c r="J12" s="43"/>
      <c r="K12" s="90" t="s">
        <v>998</v>
      </c>
      <c r="L12" s="90"/>
      <c r="M12" s="88" t="s">
        <v>278</v>
      </c>
    </row>
    <row r="13" spans="1:13">
      <c r="A13" s="15"/>
      <c r="B13" s="88"/>
      <c r="C13" s="89"/>
      <c r="D13" s="89"/>
      <c r="E13" s="43"/>
      <c r="F13" s="43"/>
      <c r="G13" s="90"/>
      <c r="H13" s="90"/>
      <c r="I13" s="88"/>
      <c r="J13" s="43"/>
      <c r="K13" s="90"/>
      <c r="L13" s="90"/>
      <c r="M13" s="88"/>
    </row>
    <row r="14" spans="1:13">
      <c r="A14" s="15"/>
      <c r="B14" s="93" t="s">
        <v>999</v>
      </c>
      <c r="C14" s="95" t="s">
        <v>1000</v>
      </c>
      <c r="D14" s="95"/>
      <c r="E14" s="93" t="s">
        <v>278</v>
      </c>
      <c r="F14" s="51"/>
      <c r="G14" s="95">
        <v>86</v>
      </c>
      <c r="H14" s="95"/>
      <c r="I14" s="51"/>
      <c r="J14" s="51"/>
      <c r="K14" s="94">
        <v>9737</v>
      </c>
      <c r="L14" s="94"/>
      <c r="M14" s="51"/>
    </row>
    <row r="15" spans="1:13" ht="15.75" thickBot="1">
      <c r="A15" s="15"/>
      <c r="B15" s="93"/>
      <c r="C15" s="207"/>
      <c r="D15" s="207"/>
      <c r="E15" s="223"/>
      <c r="F15" s="51"/>
      <c r="G15" s="207"/>
      <c r="H15" s="207"/>
      <c r="I15" s="60"/>
      <c r="J15" s="51"/>
      <c r="K15" s="173"/>
      <c r="L15" s="173"/>
      <c r="M15" s="60"/>
    </row>
    <row r="16" spans="1:13">
      <c r="A16" s="15"/>
      <c r="B16" s="88" t="s">
        <v>1001</v>
      </c>
      <c r="C16" s="174" t="s">
        <v>276</v>
      </c>
      <c r="D16" s="212">
        <v>6</v>
      </c>
      <c r="E16" s="63"/>
      <c r="F16" s="43"/>
      <c r="G16" s="174" t="s">
        <v>276</v>
      </c>
      <c r="H16" s="212" t="s">
        <v>808</v>
      </c>
      <c r="I16" s="174" t="s">
        <v>278</v>
      </c>
      <c r="J16" s="43"/>
      <c r="K16" s="174" t="s">
        <v>276</v>
      </c>
      <c r="L16" s="212" t="s">
        <v>824</v>
      </c>
      <c r="M16" s="174" t="s">
        <v>278</v>
      </c>
    </row>
    <row r="17" spans="1:13" ht="15.75" thickBot="1">
      <c r="A17" s="15"/>
      <c r="B17" s="88"/>
      <c r="C17" s="98"/>
      <c r="D17" s="213"/>
      <c r="E17" s="53"/>
      <c r="F17" s="43"/>
      <c r="G17" s="98"/>
      <c r="H17" s="213"/>
      <c r="I17" s="98"/>
      <c r="J17" s="43"/>
      <c r="K17" s="98"/>
      <c r="L17" s="213"/>
      <c r="M17" s="98"/>
    </row>
    <row r="18" spans="1:13" ht="15.75" thickTop="1">
      <c r="A18" s="15"/>
      <c r="B18" s="67"/>
      <c r="C18" s="67"/>
      <c r="D18" s="67"/>
      <c r="E18" s="67"/>
      <c r="F18" s="67"/>
      <c r="G18" s="67"/>
      <c r="H18" s="67"/>
      <c r="I18" s="67"/>
      <c r="J18" s="67"/>
      <c r="K18" s="67"/>
      <c r="L18" s="67"/>
      <c r="M18" s="67"/>
    </row>
    <row r="19" spans="1:13">
      <c r="A19" s="15"/>
      <c r="B19" s="67" t="s">
        <v>1002</v>
      </c>
      <c r="C19" s="67"/>
      <c r="D19" s="67"/>
      <c r="E19" s="67"/>
      <c r="F19" s="67"/>
      <c r="G19" s="67"/>
      <c r="H19" s="67"/>
      <c r="I19" s="67"/>
      <c r="J19" s="67"/>
      <c r="K19" s="67"/>
      <c r="L19" s="67"/>
      <c r="M19" s="67"/>
    </row>
    <row r="20" spans="1:13" ht="15.75">
      <c r="A20" s="15"/>
      <c r="B20" s="205"/>
      <c r="C20" s="205"/>
      <c r="D20" s="205"/>
      <c r="E20" s="205"/>
      <c r="F20" s="205"/>
      <c r="G20" s="205"/>
      <c r="H20" s="205"/>
      <c r="I20" s="205"/>
      <c r="J20" s="205"/>
      <c r="K20" s="205"/>
      <c r="L20" s="205"/>
      <c r="M20" s="205"/>
    </row>
    <row r="21" spans="1:13">
      <c r="A21" s="15"/>
      <c r="B21" s="35"/>
      <c r="C21" s="35"/>
      <c r="D21" s="35"/>
      <c r="E21" s="35"/>
      <c r="F21" s="35"/>
      <c r="G21" s="35"/>
      <c r="H21" s="35"/>
      <c r="I21" s="35"/>
      <c r="J21" s="35"/>
      <c r="K21" s="35"/>
      <c r="L21" s="35"/>
      <c r="M21" s="35"/>
    </row>
    <row r="22" spans="1:13">
      <c r="A22" s="15"/>
      <c r="B22" s="19"/>
      <c r="C22" s="19"/>
      <c r="D22" s="19"/>
      <c r="E22" s="19"/>
      <c r="F22" s="19"/>
      <c r="G22" s="19"/>
      <c r="H22" s="19"/>
      <c r="I22" s="19"/>
      <c r="J22" s="19"/>
      <c r="K22" s="19"/>
      <c r="L22" s="19"/>
      <c r="M22" s="19"/>
    </row>
    <row r="23" spans="1:13" ht="15.75" thickBot="1">
      <c r="A23" s="15"/>
      <c r="B23" s="72" t="s">
        <v>305</v>
      </c>
      <c r="C23" s="76">
        <v>2014</v>
      </c>
      <c r="D23" s="76"/>
      <c r="E23" s="76"/>
      <c r="F23" s="28"/>
      <c r="G23" s="76">
        <v>2013</v>
      </c>
      <c r="H23" s="76"/>
      <c r="I23" s="76"/>
      <c r="J23" s="23"/>
      <c r="K23" s="76">
        <v>2012</v>
      </c>
      <c r="L23" s="76"/>
      <c r="M23" s="76"/>
    </row>
    <row r="24" spans="1:13" ht="15.75">
      <c r="A24" s="15"/>
      <c r="B24" s="74" t="s">
        <v>1003</v>
      </c>
      <c r="C24" s="47"/>
      <c r="D24" s="47"/>
      <c r="E24" s="47"/>
      <c r="F24" s="25"/>
      <c r="G24" s="47"/>
      <c r="H24" s="47"/>
      <c r="I24" s="47"/>
      <c r="J24" s="25"/>
      <c r="K24" s="47"/>
      <c r="L24" s="47"/>
      <c r="M24" s="47"/>
    </row>
    <row r="25" spans="1:13">
      <c r="A25" s="15"/>
      <c r="B25" s="92" t="s">
        <v>1004</v>
      </c>
      <c r="C25" s="88" t="s">
        <v>276</v>
      </c>
      <c r="D25" s="89">
        <v>3432</v>
      </c>
      <c r="E25" s="43"/>
      <c r="F25" s="43"/>
      <c r="G25" s="88" t="s">
        <v>276</v>
      </c>
      <c r="H25" s="89">
        <v>1983</v>
      </c>
      <c r="I25" s="43"/>
      <c r="J25" s="43"/>
      <c r="K25" s="88" t="s">
        <v>276</v>
      </c>
      <c r="L25" s="90" t="s">
        <v>1005</v>
      </c>
      <c r="M25" s="88" t="s">
        <v>278</v>
      </c>
    </row>
    <row r="26" spans="1:13">
      <c r="A26" s="15"/>
      <c r="B26" s="92"/>
      <c r="C26" s="88"/>
      <c r="D26" s="89"/>
      <c r="E26" s="43"/>
      <c r="F26" s="43"/>
      <c r="G26" s="88"/>
      <c r="H26" s="89"/>
      <c r="I26" s="43"/>
      <c r="J26" s="43"/>
      <c r="K26" s="88"/>
      <c r="L26" s="90"/>
      <c r="M26" s="88"/>
    </row>
    <row r="27" spans="1:13" ht="15.75">
      <c r="A27" s="15"/>
      <c r="B27" s="73" t="s">
        <v>1006</v>
      </c>
      <c r="C27" s="91"/>
      <c r="D27" s="91"/>
      <c r="E27" s="91"/>
      <c r="F27" s="25"/>
      <c r="G27" s="91"/>
      <c r="H27" s="91"/>
      <c r="I27" s="91"/>
      <c r="J27" s="25"/>
      <c r="K27" s="91"/>
      <c r="L27" s="91"/>
      <c r="M27" s="91"/>
    </row>
    <row r="28" spans="1:13">
      <c r="A28" s="15"/>
      <c r="B28" s="92" t="s">
        <v>1007</v>
      </c>
      <c r="C28" s="90">
        <v>4</v>
      </c>
      <c r="D28" s="90"/>
      <c r="E28" s="43"/>
      <c r="F28" s="43"/>
      <c r="G28" s="90" t="s">
        <v>1008</v>
      </c>
      <c r="H28" s="90"/>
      <c r="I28" s="88" t="s">
        <v>278</v>
      </c>
      <c r="J28" s="43"/>
      <c r="K28" s="90" t="s">
        <v>1009</v>
      </c>
      <c r="L28" s="90"/>
      <c r="M28" s="88" t="s">
        <v>278</v>
      </c>
    </row>
    <row r="29" spans="1:13">
      <c r="A29" s="15"/>
      <c r="B29" s="92"/>
      <c r="C29" s="90"/>
      <c r="D29" s="90"/>
      <c r="E29" s="43"/>
      <c r="F29" s="43"/>
      <c r="G29" s="90"/>
      <c r="H29" s="90"/>
      <c r="I29" s="88"/>
      <c r="J29" s="43"/>
      <c r="K29" s="90"/>
      <c r="L29" s="90"/>
      <c r="M29" s="88"/>
    </row>
    <row r="30" spans="1:13">
      <c r="A30" s="15"/>
      <c r="B30" s="102" t="s">
        <v>1010</v>
      </c>
      <c r="C30" s="95" t="s">
        <v>1011</v>
      </c>
      <c r="D30" s="95"/>
      <c r="E30" s="93" t="s">
        <v>278</v>
      </c>
      <c r="F30" s="51"/>
      <c r="G30" s="95" t="s">
        <v>1012</v>
      </c>
      <c r="H30" s="95"/>
      <c r="I30" s="93" t="s">
        <v>278</v>
      </c>
      <c r="J30" s="51"/>
      <c r="K30" s="95" t="s">
        <v>283</v>
      </c>
      <c r="L30" s="95"/>
      <c r="M30" s="51"/>
    </row>
    <row r="31" spans="1:13">
      <c r="A31" s="15"/>
      <c r="B31" s="102"/>
      <c r="C31" s="95"/>
      <c r="D31" s="95"/>
      <c r="E31" s="93"/>
      <c r="F31" s="51"/>
      <c r="G31" s="95"/>
      <c r="H31" s="95"/>
      <c r="I31" s="93"/>
      <c r="J31" s="51"/>
      <c r="K31" s="95"/>
      <c r="L31" s="95"/>
      <c r="M31" s="51"/>
    </row>
    <row r="32" spans="1:13">
      <c r="A32" s="15"/>
      <c r="B32" s="92" t="s">
        <v>1013</v>
      </c>
      <c r="C32" s="90" t="s">
        <v>1000</v>
      </c>
      <c r="D32" s="90"/>
      <c r="E32" s="88" t="s">
        <v>278</v>
      </c>
      <c r="F32" s="43"/>
      <c r="G32" s="90">
        <v>86</v>
      </c>
      <c r="H32" s="90"/>
      <c r="I32" s="43"/>
      <c r="J32" s="43"/>
      <c r="K32" s="89">
        <v>9737</v>
      </c>
      <c r="L32" s="89"/>
      <c r="M32" s="43"/>
    </row>
    <row r="33" spans="1:13">
      <c r="A33" s="15"/>
      <c r="B33" s="92"/>
      <c r="C33" s="90"/>
      <c r="D33" s="90"/>
      <c r="E33" s="88"/>
      <c r="F33" s="43"/>
      <c r="G33" s="90"/>
      <c r="H33" s="90"/>
      <c r="I33" s="43"/>
      <c r="J33" s="43"/>
      <c r="K33" s="89"/>
      <c r="L33" s="89"/>
      <c r="M33" s="43"/>
    </row>
    <row r="34" spans="1:13">
      <c r="A34" s="15"/>
      <c r="B34" s="102" t="s">
        <v>1014</v>
      </c>
      <c r="C34" s="95" t="s">
        <v>283</v>
      </c>
      <c r="D34" s="95"/>
      <c r="E34" s="51"/>
      <c r="F34" s="51"/>
      <c r="G34" s="95" t="s">
        <v>283</v>
      </c>
      <c r="H34" s="95"/>
      <c r="I34" s="51"/>
      <c r="J34" s="51"/>
      <c r="K34" s="95">
        <v>10</v>
      </c>
      <c r="L34" s="95"/>
      <c r="M34" s="51"/>
    </row>
    <row r="35" spans="1:13">
      <c r="A35" s="15"/>
      <c r="B35" s="102"/>
      <c r="C35" s="95"/>
      <c r="D35" s="95"/>
      <c r="E35" s="51"/>
      <c r="F35" s="51"/>
      <c r="G35" s="95"/>
      <c r="H35" s="95"/>
      <c r="I35" s="51"/>
      <c r="J35" s="51"/>
      <c r="K35" s="95"/>
      <c r="L35" s="95"/>
      <c r="M35" s="51"/>
    </row>
    <row r="36" spans="1:13">
      <c r="A36" s="15"/>
      <c r="B36" s="75" t="s">
        <v>1015</v>
      </c>
      <c r="C36" s="90" t="s">
        <v>1016</v>
      </c>
      <c r="D36" s="90"/>
      <c r="E36" s="13" t="s">
        <v>278</v>
      </c>
      <c r="F36" s="23"/>
      <c r="G36" s="90" t="s">
        <v>1017</v>
      </c>
      <c r="H36" s="90"/>
      <c r="I36" s="13" t="s">
        <v>278</v>
      </c>
      <c r="J36" s="23"/>
      <c r="K36" s="90" t="s">
        <v>1018</v>
      </c>
      <c r="L36" s="90"/>
      <c r="M36" s="13" t="s">
        <v>278</v>
      </c>
    </row>
    <row r="37" spans="1:13">
      <c r="A37" s="15"/>
      <c r="B37" s="102" t="s">
        <v>1019</v>
      </c>
      <c r="C37" s="95" t="s">
        <v>283</v>
      </c>
      <c r="D37" s="95"/>
      <c r="E37" s="51"/>
      <c r="F37" s="51"/>
      <c r="G37" s="95" t="s">
        <v>283</v>
      </c>
      <c r="H37" s="95"/>
      <c r="I37" s="51"/>
      <c r="J37" s="51"/>
      <c r="K37" s="95" t="s">
        <v>824</v>
      </c>
      <c r="L37" s="95"/>
      <c r="M37" s="93" t="s">
        <v>278</v>
      </c>
    </row>
    <row r="38" spans="1:13">
      <c r="A38" s="15"/>
      <c r="B38" s="102"/>
      <c r="C38" s="95"/>
      <c r="D38" s="95"/>
      <c r="E38" s="51"/>
      <c r="F38" s="51"/>
      <c r="G38" s="95"/>
      <c r="H38" s="95"/>
      <c r="I38" s="51"/>
      <c r="J38" s="51"/>
      <c r="K38" s="95"/>
      <c r="L38" s="95"/>
      <c r="M38" s="93"/>
    </row>
    <row r="39" spans="1:13">
      <c r="A39" s="15"/>
      <c r="B39" s="92" t="s">
        <v>1020</v>
      </c>
      <c r="C39" s="90">
        <v>36</v>
      </c>
      <c r="D39" s="90"/>
      <c r="E39" s="43"/>
      <c r="F39" s="43"/>
      <c r="G39" s="90">
        <v>178</v>
      </c>
      <c r="H39" s="90"/>
      <c r="I39" s="43"/>
      <c r="J39" s="43"/>
      <c r="K39" s="90" t="s">
        <v>283</v>
      </c>
      <c r="L39" s="90"/>
      <c r="M39" s="43"/>
    </row>
    <row r="40" spans="1:13">
      <c r="A40" s="15"/>
      <c r="B40" s="92"/>
      <c r="C40" s="90"/>
      <c r="D40" s="90"/>
      <c r="E40" s="43"/>
      <c r="F40" s="43"/>
      <c r="G40" s="90"/>
      <c r="H40" s="90"/>
      <c r="I40" s="43"/>
      <c r="J40" s="43"/>
      <c r="K40" s="90"/>
      <c r="L40" s="90"/>
      <c r="M40" s="43"/>
    </row>
    <row r="41" spans="1:13">
      <c r="A41" s="15"/>
      <c r="B41" s="102" t="s">
        <v>1021</v>
      </c>
      <c r="C41" s="95" t="s">
        <v>283</v>
      </c>
      <c r="D41" s="95"/>
      <c r="E41" s="51"/>
      <c r="F41" s="51"/>
      <c r="G41" s="95" t="s">
        <v>431</v>
      </c>
      <c r="H41" s="95"/>
      <c r="I41" s="93" t="s">
        <v>278</v>
      </c>
      <c r="J41" s="51"/>
      <c r="K41" s="95" t="s">
        <v>283</v>
      </c>
      <c r="L41" s="95"/>
      <c r="M41" s="51"/>
    </row>
    <row r="42" spans="1:13">
      <c r="A42" s="15"/>
      <c r="B42" s="102"/>
      <c r="C42" s="95"/>
      <c r="D42" s="95"/>
      <c r="E42" s="51"/>
      <c r="F42" s="51"/>
      <c r="G42" s="95"/>
      <c r="H42" s="95"/>
      <c r="I42" s="93"/>
      <c r="J42" s="51"/>
      <c r="K42" s="95"/>
      <c r="L42" s="95"/>
      <c r="M42" s="51"/>
    </row>
    <row r="43" spans="1:13">
      <c r="A43" s="15"/>
      <c r="B43" s="92" t="s">
        <v>1022</v>
      </c>
      <c r="C43" s="89">
        <v>2128</v>
      </c>
      <c r="D43" s="89"/>
      <c r="E43" s="43"/>
      <c r="F43" s="43"/>
      <c r="G43" s="90" t="s">
        <v>283</v>
      </c>
      <c r="H43" s="90"/>
      <c r="I43" s="43"/>
      <c r="J43" s="43"/>
      <c r="K43" s="90" t="s">
        <v>283</v>
      </c>
      <c r="L43" s="90"/>
      <c r="M43" s="43"/>
    </row>
    <row r="44" spans="1:13">
      <c r="A44" s="15"/>
      <c r="B44" s="92"/>
      <c r="C44" s="89"/>
      <c r="D44" s="89"/>
      <c r="E44" s="43"/>
      <c r="F44" s="43"/>
      <c r="G44" s="90"/>
      <c r="H44" s="90"/>
      <c r="I44" s="43"/>
      <c r="J44" s="43"/>
      <c r="K44" s="90"/>
      <c r="L44" s="90"/>
      <c r="M44" s="43"/>
    </row>
    <row r="45" spans="1:13">
      <c r="A45" s="15"/>
      <c r="B45" s="102" t="s">
        <v>1023</v>
      </c>
      <c r="C45" s="94">
        <v>1919</v>
      </c>
      <c r="D45" s="94"/>
      <c r="E45" s="51"/>
      <c r="F45" s="51"/>
      <c r="G45" s="95" t="s">
        <v>283</v>
      </c>
      <c r="H45" s="95"/>
      <c r="I45" s="51"/>
      <c r="J45" s="51"/>
      <c r="K45" s="95" t="s">
        <v>283</v>
      </c>
      <c r="L45" s="95"/>
      <c r="M45" s="51"/>
    </row>
    <row r="46" spans="1:13">
      <c r="A46" s="15"/>
      <c r="B46" s="102"/>
      <c r="C46" s="94"/>
      <c r="D46" s="94"/>
      <c r="E46" s="51"/>
      <c r="F46" s="51"/>
      <c r="G46" s="95"/>
      <c r="H46" s="95"/>
      <c r="I46" s="51"/>
      <c r="J46" s="51"/>
      <c r="K46" s="95"/>
      <c r="L46" s="95"/>
      <c r="M46" s="51"/>
    </row>
    <row r="47" spans="1:13">
      <c r="A47" s="15"/>
      <c r="B47" s="92" t="s">
        <v>104</v>
      </c>
      <c r="C47" s="90">
        <v>152</v>
      </c>
      <c r="D47" s="90"/>
      <c r="E47" s="43"/>
      <c r="F47" s="43"/>
      <c r="G47" s="90">
        <v>64</v>
      </c>
      <c r="H47" s="90"/>
      <c r="I47" s="43"/>
      <c r="J47" s="43"/>
      <c r="K47" s="90">
        <v>627</v>
      </c>
      <c r="L47" s="90"/>
      <c r="M47" s="43"/>
    </row>
    <row r="48" spans="1:13" ht="15.75" thickBot="1">
      <c r="A48" s="15"/>
      <c r="B48" s="92"/>
      <c r="C48" s="96"/>
      <c r="D48" s="96"/>
      <c r="E48" s="44"/>
      <c r="F48" s="43"/>
      <c r="G48" s="96"/>
      <c r="H48" s="96"/>
      <c r="I48" s="44"/>
      <c r="J48" s="43"/>
      <c r="K48" s="96"/>
      <c r="L48" s="96"/>
      <c r="M48" s="44"/>
    </row>
    <row r="49" spans="1:13">
      <c r="A49" s="15"/>
      <c r="B49" s="93" t="s">
        <v>1001</v>
      </c>
      <c r="C49" s="80" t="s">
        <v>276</v>
      </c>
      <c r="D49" s="86">
        <v>6</v>
      </c>
      <c r="E49" s="84"/>
      <c r="F49" s="51"/>
      <c r="G49" s="80" t="s">
        <v>276</v>
      </c>
      <c r="H49" s="86" t="s">
        <v>808</v>
      </c>
      <c r="I49" s="80" t="s">
        <v>278</v>
      </c>
      <c r="J49" s="51"/>
      <c r="K49" s="80" t="s">
        <v>276</v>
      </c>
      <c r="L49" s="86" t="s">
        <v>824</v>
      </c>
      <c r="M49" s="80" t="s">
        <v>278</v>
      </c>
    </row>
    <row r="50" spans="1:13" ht="15.75" thickBot="1">
      <c r="A50" s="15"/>
      <c r="B50" s="93"/>
      <c r="C50" s="125"/>
      <c r="D50" s="126"/>
      <c r="E50" s="120"/>
      <c r="F50" s="51"/>
      <c r="G50" s="125"/>
      <c r="H50" s="126"/>
      <c r="I50" s="125"/>
      <c r="J50" s="51"/>
      <c r="K50" s="125"/>
      <c r="L50" s="126"/>
      <c r="M50" s="125"/>
    </row>
    <row r="51" spans="1:13" ht="15.75" thickTop="1">
      <c r="A51" s="15"/>
      <c r="B51" s="66"/>
      <c r="C51" s="66"/>
      <c r="D51" s="66"/>
      <c r="E51" s="66"/>
      <c r="F51" s="66"/>
      <c r="G51" s="66"/>
      <c r="H51" s="66"/>
      <c r="I51" s="66"/>
      <c r="J51" s="66"/>
      <c r="K51" s="66"/>
      <c r="L51" s="66"/>
      <c r="M51" s="66"/>
    </row>
    <row r="52" spans="1:13">
      <c r="A52" s="15"/>
      <c r="B52" s="64"/>
      <c r="C52" s="64"/>
      <c r="D52" s="64"/>
      <c r="E52" s="64"/>
      <c r="F52" s="64"/>
      <c r="G52" s="64"/>
      <c r="H52" s="64"/>
      <c r="I52" s="64"/>
      <c r="J52" s="64"/>
      <c r="K52" s="64"/>
      <c r="L52" s="64"/>
      <c r="M52" s="64"/>
    </row>
    <row r="53" spans="1:13">
      <c r="A53" s="15"/>
      <c r="B53" s="67" t="s">
        <v>1024</v>
      </c>
      <c r="C53" s="67"/>
      <c r="D53" s="67"/>
      <c r="E53" s="67"/>
      <c r="F53" s="67"/>
      <c r="G53" s="67"/>
      <c r="H53" s="67"/>
      <c r="I53" s="67"/>
      <c r="J53" s="67"/>
      <c r="K53" s="67"/>
      <c r="L53" s="67"/>
      <c r="M53" s="67"/>
    </row>
    <row r="54" spans="1:13">
      <c r="A54" s="15"/>
      <c r="B54" s="64"/>
      <c r="C54" s="64"/>
      <c r="D54" s="64"/>
      <c r="E54" s="64"/>
      <c r="F54" s="64"/>
      <c r="G54" s="64"/>
      <c r="H54" s="64"/>
      <c r="I54" s="64"/>
      <c r="J54" s="64"/>
      <c r="K54" s="64"/>
      <c r="L54" s="64"/>
      <c r="M54" s="64"/>
    </row>
    <row r="55" spans="1:13">
      <c r="A55" s="15"/>
      <c r="B55" s="67" t="s">
        <v>1025</v>
      </c>
      <c r="C55" s="67"/>
      <c r="D55" s="67"/>
      <c r="E55" s="67"/>
      <c r="F55" s="67"/>
      <c r="G55" s="67"/>
      <c r="H55" s="67"/>
      <c r="I55" s="67"/>
      <c r="J55" s="67"/>
      <c r="K55" s="67"/>
      <c r="L55" s="67"/>
      <c r="M55" s="67"/>
    </row>
    <row r="56" spans="1:13">
      <c r="A56" s="15"/>
      <c r="B56" s="67"/>
      <c r="C56" s="67"/>
      <c r="D56" s="67"/>
      <c r="E56" s="67"/>
      <c r="F56" s="67"/>
      <c r="G56" s="67"/>
      <c r="H56" s="67"/>
      <c r="I56" s="67"/>
      <c r="J56" s="67"/>
      <c r="K56" s="67"/>
      <c r="L56" s="67"/>
      <c r="M56" s="67"/>
    </row>
    <row r="57" spans="1:13">
      <c r="A57" s="15"/>
      <c r="B57" s="35"/>
      <c r="C57" s="35"/>
      <c r="D57" s="35"/>
      <c r="E57" s="35"/>
      <c r="F57" s="35"/>
      <c r="G57" s="35"/>
      <c r="H57" s="35"/>
      <c r="I57" s="35"/>
    </row>
    <row r="58" spans="1:13">
      <c r="A58" s="15"/>
      <c r="B58" s="19"/>
      <c r="C58" s="19"/>
      <c r="D58" s="19"/>
      <c r="E58" s="19"/>
      <c r="F58" s="19"/>
      <c r="G58" s="19"/>
      <c r="H58" s="19"/>
      <c r="I58" s="19"/>
    </row>
    <row r="59" spans="1:13" ht="15.75" thickBot="1">
      <c r="A59" s="15"/>
      <c r="B59" s="72" t="s">
        <v>305</v>
      </c>
      <c r="C59" s="76">
        <v>2014</v>
      </c>
      <c r="D59" s="76"/>
      <c r="E59" s="76"/>
      <c r="F59" s="23"/>
      <c r="G59" s="76">
        <v>2013</v>
      </c>
      <c r="H59" s="76"/>
      <c r="I59" s="76"/>
    </row>
    <row r="60" spans="1:13" ht="15.75">
      <c r="A60" s="15"/>
      <c r="B60" s="74" t="s">
        <v>1026</v>
      </c>
      <c r="C60" s="47"/>
      <c r="D60" s="47"/>
      <c r="E60" s="47"/>
      <c r="F60" s="25"/>
      <c r="G60" s="47"/>
      <c r="H60" s="47"/>
      <c r="I60" s="47"/>
    </row>
    <row r="61" spans="1:13">
      <c r="A61" s="15"/>
      <c r="B61" s="92" t="s">
        <v>37</v>
      </c>
      <c r="C61" s="88" t="s">
        <v>276</v>
      </c>
      <c r="D61" s="89">
        <v>79160</v>
      </c>
      <c r="E61" s="43"/>
      <c r="F61" s="43"/>
      <c r="G61" s="88" t="s">
        <v>276</v>
      </c>
      <c r="H61" s="89">
        <v>88855</v>
      </c>
      <c r="I61" s="43"/>
    </row>
    <row r="62" spans="1:13">
      <c r="A62" s="15"/>
      <c r="B62" s="92"/>
      <c r="C62" s="88"/>
      <c r="D62" s="89"/>
      <c r="E62" s="43"/>
      <c r="F62" s="43"/>
      <c r="G62" s="88"/>
      <c r="H62" s="89"/>
      <c r="I62" s="43"/>
    </row>
    <row r="63" spans="1:13">
      <c r="A63" s="15"/>
      <c r="B63" s="102" t="s">
        <v>1027</v>
      </c>
      <c r="C63" s="94">
        <v>73879</v>
      </c>
      <c r="D63" s="94"/>
      <c r="E63" s="51"/>
      <c r="F63" s="51"/>
      <c r="G63" s="94">
        <v>66722</v>
      </c>
      <c r="H63" s="94"/>
      <c r="I63" s="51"/>
    </row>
    <row r="64" spans="1:13">
      <c r="A64" s="15"/>
      <c r="B64" s="102"/>
      <c r="C64" s="94"/>
      <c r="D64" s="94"/>
      <c r="E64" s="51"/>
      <c r="F64" s="51"/>
      <c r="G64" s="94"/>
      <c r="H64" s="94"/>
      <c r="I64" s="51"/>
    </row>
    <row r="65" spans="1:9">
      <c r="A65" s="15"/>
      <c r="B65" s="92" t="s">
        <v>1028</v>
      </c>
      <c r="C65" s="89">
        <v>4424</v>
      </c>
      <c r="D65" s="89"/>
      <c r="E65" s="43"/>
      <c r="F65" s="43"/>
      <c r="G65" s="89">
        <v>3881</v>
      </c>
      <c r="H65" s="89"/>
      <c r="I65" s="43"/>
    </row>
    <row r="66" spans="1:9">
      <c r="A66" s="15"/>
      <c r="B66" s="92"/>
      <c r="C66" s="89"/>
      <c r="D66" s="89"/>
      <c r="E66" s="43"/>
      <c r="F66" s="43"/>
      <c r="G66" s="89"/>
      <c r="H66" s="89"/>
      <c r="I66" s="43"/>
    </row>
    <row r="67" spans="1:9">
      <c r="A67" s="15"/>
      <c r="B67" s="102" t="s">
        <v>1029</v>
      </c>
      <c r="C67" s="95">
        <v>502</v>
      </c>
      <c r="D67" s="95"/>
      <c r="E67" s="51"/>
      <c r="F67" s="51"/>
      <c r="G67" s="95">
        <v>502</v>
      </c>
      <c r="H67" s="95"/>
      <c r="I67" s="51"/>
    </row>
    <row r="68" spans="1:9">
      <c r="A68" s="15"/>
      <c r="B68" s="102"/>
      <c r="C68" s="95"/>
      <c r="D68" s="95"/>
      <c r="E68" s="51"/>
      <c r="F68" s="51"/>
      <c r="G68" s="95"/>
      <c r="H68" s="95"/>
      <c r="I68" s="51"/>
    </row>
    <row r="69" spans="1:9">
      <c r="A69" s="15"/>
      <c r="B69" s="92" t="s">
        <v>1030</v>
      </c>
      <c r="C69" s="89">
        <v>8610</v>
      </c>
      <c r="D69" s="89"/>
      <c r="E69" s="43"/>
      <c r="F69" s="43"/>
      <c r="G69" s="89">
        <v>13078</v>
      </c>
      <c r="H69" s="89"/>
      <c r="I69" s="43"/>
    </row>
    <row r="70" spans="1:9">
      <c r="A70" s="15"/>
      <c r="B70" s="92"/>
      <c r="C70" s="89"/>
      <c r="D70" s="89"/>
      <c r="E70" s="43"/>
      <c r="F70" s="43"/>
      <c r="G70" s="89"/>
      <c r="H70" s="89"/>
      <c r="I70" s="43"/>
    </row>
    <row r="71" spans="1:9">
      <c r="A71" s="15"/>
      <c r="B71" s="102" t="s">
        <v>1031</v>
      </c>
      <c r="C71" s="94">
        <v>13077</v>
      </c>
      <c r="D71" s="94"/>
      <c r="E71" s="51"/>
      <c r="F71" s="51"/>
      <c r="G71" s="94">
        <v>11941</v>
      </c>
      <c r="H71" s="94"/>
      <c r="I71" s="51"/>
    </row>
    <row r="72" spans="1:9">
      <c r="A72" s="15"/>
      <c r="B72" s="102"/>
      <c r="C72" s="94"/>
      <c r="D72" s="94"/>
      <c r="E72" s="51"/>
      <c r="F72" s="51"/>
      <c r="G72" s="94"/>
      <c r="H72" s="94"/>
      <c r="I72" s="51"/>
    </row>
    <row r="73" spans="1:9">
      <c r="A73" s="15"/>
      <c r="B73" s="92" t="s">
        <v>1032</v>
      </c>
      <c r="C73" s="89">
        <v>1761</v>
      </c>
      <c r="D73" s="89"/>
      <c r="E73" s="43"/>
      <c r="F73" s="43"/>
      <c r="G73" s="89">
        <v>1593</v>
      </c>
      <c r="H73" s="89"/>
      <c r="I73" s="43"/>
    </row>
    <row r="74" spans="1:9">
      <c r="A74" s="15"/>
      <c r="B74" s="92"/>
      <c r="C74" s="89"/>
      <c r="D74" s="89"/>
      <c r="E74" s="43"/>
      <c r="F74" s="43"/>
      <c r="G74" s="89"/>
      <c r="H74" s="89"/>
      <c r="I74" s="43"/>
    </row>
    <row r="75" spans="1:9">
      <c r="A75" s="15"/>
      <c r="B75" s="102" t="s">
        <v>1033</v>
      </c>
      <c r="C75" s="94">
        <v>1316</v>
      </c>
      <c r="D75" s="94"/>
      <c r="E75" s="51"/>
      <c r="F75" s="51"/>
      <c r="G75" s="94">
        <v>1393</v>
      </c>
      <c r="H75" s="94"/>
      <c r="I75" s="51"/>
    </row>
    <row r="76" spans="1:9">
      <c r="A76" s="15"/>
      <c r="B76" s="102"/>
      <c r="C76" s="94"/>
      <c r="D76" s="94"/>
      <c r="E76" s="51"/>
      <c r="F76" s="51"/>
      <c r="G76" s="94"/>
      <c r="H76" s="94"/>
      <c r="I76" s="51"/>
    </row>
    <row r="77" spans="1:9">
      <c r="A77" s="15"/>
      <c r="B77" s="92" t="s">
        <v>104</v>
      </c>
      <c r="C77" s="90" t="s">
        <v>283</v>
      </c>
      <c r="D77" s="90"/>
      <c r="E77" s="43"/>
      <c r="F77" s="43"/>
      <c r="G77" s="90">
        <v>320</v>
      </c>
      <c r="H77" s="90"/>
      <c r="I77" s="43"/>
    </row>
    <row r="78" spans="1:9" ht="15.75" thickBot="1">
      <c r="A78" s="15"/>
      <c r="B78" s="92"/>
      <c r="C78" s="96"/>
      <c r="D78" s="96"/>
      <c r="E78" s="44"/>
      <c r="F78" s="43"/>
      <c r="G78" s="96"/>
      <c r="H78" s="96"/>
      <c r="I78" s="44"/>
    </row>
    <row r="79" spans="1:9" ht="15.75">
      <c r="A79" s="15"/>
      <c r="B79" s="122" t="s">
        <v>1034</v>
      </c>
      <c r="C79" s="47"/>
      <c r="D79" s="47"/>
      <c r="E79" s="47"/>
      <c r="F79" s="25"/>
      <c r="G79" s="47"/>
      <c r="H79" s="47"/>
      <c r="I79" s="47"/>
    </row>
    <row r="80" spans="1:9">
      <c r="A80" s="15"/>
      <c r="B80" s="198" t="s">
        <v>1035</v>
      </c>
      <c r="C80" s="89">
        <v>182729</v>
      </c>
      <c r="D80" s="89"/>
      <c r="E80" s="43"/>
      <c r="F80" s="43"/>
      <c r="G80" s="89">
        <v>188285</v>
      </c>
      <c r="H80" s="89"/>
      <c r="I80" s="43"/>
    </row>
    <row r="81" spans="1:9">
      <c r="A81" s="15"/>
      <c r="B81" s="198"/>
      <c r="C81" s="89"/>
      <c r="D81" s="89"/>
      <c r="E81" s="43"/>
      <c r="F81" s="43"/>
      <c r="G81" s="89"/>
      <c r="H81" s="89"/>
      <c r="I81" s="43"/>
    </row>
    <row r="82" spans="1:9" ht="15.75" thickBot="1">
      <c r="A82" s="15"/>
      <c r="B82" s="73" t="s">
        <v>1036</v>
      </c>
      <c r="C82" s="207" t="s">
        <v>1037</v>
      </c>
      <c r="D82" s="207"/>
      <c r="E82" s="206" t="s">
        <v>278</v>
      </c>
      <c r="F82" s="25"/>
      <c r="G82" s="207" t="s">
        <v>1038</v>
      </c>
      <c r="H82" s="207"/>
      <c r="I82" s="206" t="s">
        <v>278</v>
      </c>
    </row>
    <row r="83" spans="1:9">
      <c r="A83" s="15"/>
      <c r="B83" s="88" t="s">
        <v>1034</v>
      </c>
      <c r="C83" s="175">
        <v>13994</v>
      </c>
      <c r="D83" s="175"/>
      <c r="E83" s="63"/>
      <c r="F83" s="43"/>
      <c r="G83" s="175">
        <v>12315</v>
      </c>
      <c r="H83" s="175"/>
      <c r="I83" s="63"/>
    </row>
    <row r="84" spans="1:9" ht="15.75" thickBot="1">
      <c r="A84" s="15"/>
      <c r="B84" s="88"/>
      <c r="C84" s="97"/>
      <c r="D84" s="97"/>
      <c r="E84" s="44"/>
      <c r="F84" s="43"/>
      <c r="G84" s="97"/>
      <c r="H84" s="97"/>
      <c r="I84" s="44"/>
    </row>
    <row r="85" spans="1:9" ht="15.75">
      <c r="A85" s="15"/>
      <c r="B85" s="73" t="s">
        <v>1039</v>
      </c>
      <c r="C85" s="47"/>
      <c r="D85" s="47"/>
      <c r="E85" s="47"/>
      <c r="F85" s="25"/>
      <c r="G85" s="47"/>
      <c r="H85" s="47"/>
      <c r="I85" s="47"/>
    </row>
    <row r="86" spans="1:9">
      <c r="A86" s="15"/>
      <c r="B86" s="92" t="s">
        <v>1040</v>
      </c>
      <c r="C86" s="90">
        <v>374</v>
      </c>
      <c r="D86" s="90"/>
      <c r="E86" s="43"/>
      <c r="F86" s="43"/>
      <c r="G86" s="90">
        <v>707</v>
      </c>
      <c r="H86" s="90"/>
      <c r="I86" s="43"/>
    </row>
    <row r="87" spans="1:9">
      <c r="A87" s="15"/>
      <c r="B87" s="92"/>
      <c r="C87" s="90"/>
      <c r="D87" s="90"/>
      <c r="E87" s="43"/>
      <c r="F87" s="43"/>
      <c r="G87" s="90"/>
      <c r="H87" s="90"/>
      <c r="I87" s="43"/>
    </row>
    <row r="88" spans="1:9">
      <c r="A88" s="15"/>
      <c r="B88" s="102" t="s">
        <v>1041</v>
      </c>
      <c r="C88" s="95">
        <v>936</v>
      </c>
      <c r="D88" s="95"/>
      <c r="E88" s="51"/>
      <c r="F88" s="51"/>
      <c r="G88" s="95">
        <v>749</v>
      </c>
      <c r="H88" s="95"/>
      <c r="I88" s="51"/>
    </row>
    <row r="89" spans="1:9">
      <c r="A89" s="15"/>
      <c r="B89" s="102"/>
      <c r="C89" s="95"/>
      <c r="D89" s="95"/>
      <c r="E89" s="51"/>
      <c r="F89" s="51"/>
      <c r="G89" s="95"/>
      <c r="H89" s="95"/>
      <c r="I89" s="51"/>
    </row>
    <row r="90" spans="1:9" ht="15.75">
      <c r="A90" s="15"/>
      <c r="B90" s="75" t="s">
        <v>1042</v>
      </c>
      <c r="C90" s="48"/>
      <c r="D90" s="48"/>
      <c r="E90" s="48"/>
      <c r="F90" s="23"/>
      <c r="G90" s="48"/>
      <c r="H90" s="48"/>
      <c r="I90" s="48"/>
    </row>
    <row r="91" spans="1:9">
      <c r="A91" s="15"/>
      <c r="B91" s="124" t="s">
        <v>1043</v>
      </c>
      <c r="C91" s="94">
        <v>10210</v>
      </c>
      <c r="D91" s="94"/>
      <c r="E91" s="51"/>
      <c r="F91" s="51"/>
      <c r="G91" s="94">
        <v>9533</v>
      </c>
      <c r="H91" s="94"/>
      <c r="I91" s="51"/>
    </row>
    <row r="92" spans="1:9">
      <c r="A92" s="15"/>
      <c r="B92" s="124"/>
      <c r="C92" s="94"/>
      <c r="D92" s="94"/>
      <c r="E92" s="51"/>
      <c r="F92" s="51"/>
      <c r="G92" s="94"/>
      <c r="H92" s="94"/>
      <c r="I92" s="51"/>
    </row>
    <row r="93" spans="1:9" ht="15.75">
      <c r="A93" s="15"/>
      <c r="B93" s="75" t="s">
        <v>1044</v>
      </c>
      <c r="C93" s="48"/>
      <c r="D93" s="48"/>
      <c r="E93" s="48"/>
      <c r="F93" s="23"/>
      <c r="G93" s="48"/>
      <c r="H93" s="48"/>
      <c r="I93" s="48"/>
    </row>
    <row r="94" spans="1:9">
      <c r="A94" s="15"/>
      <c r="B94" s="124" t="s">
        <v>317</v>
      </c>
      <c r="C94" s="95">
        <v>789</v>
      </c>
      <c r="D94" s="95"/>
      <c r="E94" s="51"/>
      <c r="F94" s="51"/>
      <c r="G94" s="95" t="s">
        <v>283</v>
      </c>
      <c r="H94" s="95"/>
      <c r="I94" s="51"/>
    </row>
    <row r="95" spans="1:9">
      <c r="A95" s="15"/>
      <c r="B95" s="124"/>
      <c r="C95" s="95"/>
      <c r="D95" s="95"/>
      <c r="E95" s="51"/>
      <c r="F95" s="51"/>
      <c r="G95" s="95"/>
      <c r="H95" s="95"/>
      <c r="I95" s="51"/>
    </row>
    <row r="96" spans="1:9">
      <c r="A96" s="15"/>
      <c r="B96" s="92" t="s">
        <v>1045</v>
      </c>
      <c r="C96" s="89">
        <v>1645</v>
      </c>
      <c r="D96" s="89"/>
      <c r="E96" s="43"/>
      <c r="F96" s="43"/>
      <c r="G96" s="89">
        <v>1289</v>
      </c>
      <c r="H96" s="89"/>
      <c r="I96" s="43"/>
    </row>
    <row r="97" spans="1:13">
      <c r="A97" s="15"/>
      <c r="B97" s="92"/>
      <c r="C97" s="89"/>
      <c r="D97" s="89"/>
      <c r="E97" s="43"/>
      <c r="F97" s="43"/>
      <c r="G97" s="89"/>
      <c r="H97" s="89"/>
      <c r="I97" s="43"/>
    </row>
    <row r="98" spans="1:13">
      <c r="A98" s="15"/>
      <c r="B98" s="102" t="s">
        <v>104</v>
      </c>
      <c r="C98" s="95">
        <v>40</v>
      </c>
      <c r="D98" s="95"/>
      <c r="E98" s="51"/>
      <c r="F98" s="51"/>
      <c r="G98" s="95">
        <v>37</v>
      </c>
      <c r="H98" s="95"/>
      <c r="I98" s="51"/>
    </row>
    <row r="99" spans="1:13" ht="15.75" thickBot="1">
      <c r="A99" s="15"/>
      <c r="B99" s="102"/>
      <c r="C99" s="207"/>
      <c r="D99" s="207"/>
      <c r="E99" s="60"/>
      <c r="F99" s="51"/>
      <c r="G99" s="207"/>
      <c r="H99" s="207"/>
      <c r="I99" s="60"/>
    </row>
    <row r="100" spans="1:13">
      <c r="A100" s="15"/>
      <c r="B100" s="88" t="s">
        <v>1046</v>
      </c>
      <c r="C100" s="175">
        <v>13994</v>
      </c>
      <c r="D100" s="175"/>
      <c r="E100" s="63"/>
      <c r="F100" s="43"/>
      <c r="G100" s="175">
        <v>12315</v>
      </c>
      <c r="H100" s="175"/>
      <c r="I100" s="63"/>
    </row>
    <row r="101" spans="1:13" ht="15.75" thickBot="1">
      <c r="A101" s="15"/>
      <c r="B101" s="88"/>
      <c r="C101" s="97"/>
      <c r="D101" s="97"/>
      <c r="E101" s="44"/>
      <c r="F101" s="43"/>
      <c r="G101" s="97"/>
      <c r="H101" s="97"/>
      <c r="I101" s="44"/>
    </row>
    <row r="102" spans="1:13">
      <c r="A102" s="15"/>
      <c r="B102" s="93" t="s">
        <v>1047</v>
      </c>
      <c r="C102" s="80" t="s">
        <v>276</v>
      </c>
      <c r="D102" s="86" t="s">
        <v>283</v>
      </c>
      <c r="E102" s="84"/>
      <c r="F102" s="51"/>
      <c r="G102" s="80" t="s">
        <v>276</v>
      </c>
      <c r="H102" s="86" t="s">
        <v>283</v>
      </c>
      <c r="I102" s="84"/>
    </row>
    <row r="103" spans="1:13" ht="15.75" thickBot="1">
      <c r="A103" s="15"/>
      <c r="B103" s="93"/>
      <c r="C103" s="125"/>
      <c r="D103" s="126"/>
      <c r="E103" s="120"/>
      <c r="F103" s="51"/>
      <c r="G103" s="125"/>
      <c r="H103" s="126"/>
      <c r="I103" s="120"/>
    </row>
    <row r="104" spans="1:13" ht="15.75" thickTop="1">
      <c r="A104" s="15"/>
      <c r="B104" s="67"/>
      <c r="C104" s="67"/>
      <c r="D104" s="67"/>
      <c r="E104" s="67"/>
      <c r="F104" s="67"/>
      <c r="G104" s="67"/>
      <c r="H104" s="67"/>
      <c r="I104" s="67"/>
      <c r="J104" s="67"/>
      <c r="K104" s="67"/>
      <c r="L104" s="67"/>
      <c r="M104" s="67"/>
    </row>
    <row r="105" spans="1:13" ht="25.5" customHeight="1">
      <c r="A105" s="15"/>
      <c r="B105" s="67" t="s">
        <v>1048</v>
      </c>
      <c r="C105" s="67"/>
      <c r="D105" s="67"/>
      <c r="E105" s="67"/>
      <c r="F105" s="67"/>
      <c r="G105" s="67"/>
      <c r="H105" s="67"/>
      <c r="I105" s="67"/>
      <c r="J105" s="67"/>
      <c r="K105" s="67"/>
      <c r="L105" s="67"/>
      <c r="M105" s="67"/>
    </row>
    <row r="106" spans="1:13">
      <c r="A106" s="15"/>
      <c r="B106" s="67"/>
      <c r="C106" s="67"/>
      <c r="D106" s="67"/>
      <c r="E106" s="67"/>
      <c r="F106" s="67"/>
      <c r="G106" s="67"/>
      <c r="H106" s="67"/>
      <c r="I106" s="67"/>
      <c r="J106" s="67"/>
      <c r="K106" s="67"/>
      <c r="L106" s="67"/>
      <c r="M106" s="67"/>
    </row>
    <row r="107" spans="1:13" ht="51" customHeight="1">
      <c r="A107" s="15"/>
      <c r="B107" s="67" t="s">
        <v>1049</v>
      </c>
      <c r="C107" s="67"/>
      <c r="D107" s="67"/>
      <c r="E107" s="67"/>
      <c r="F107" s="67"/>
      <c r="G107" s="67"/>
      <c r="H107" s="67"/>
      <c r="I107" s="67"/>
      <c r="J107" s="67"/>
      <c r="K107" s="67"/>
      <c r="L107" s="67"/>
      <c r="M107" s="67"/>
    </row>
    <row r="108" spans="1:13">
      <c r="A108" s="15"/>
      <c r="B108" s="64"/>
      <c r="C108" s="64"/>
      <c r="D108" s="64"/>
      <c r="E108" s="64"/>
      <c r="F108" s="64"/>
      <c r="G108" s="64"/>
      <c r="H108" s="64"/>
      <c r="I108" s="64"/>
      <c r="J108" s="64"/>
      <c r="K108" s="64"/>
      <c r="L108" s="64"/>
      <c r="M108" s="64"/>
    </row>
    <row r="109" spans="1:13" ht="25.5" customHeight="1">
      <c r="A109" s="15"/>
      <c r="B109" s="67" t="s">
        <v>1050</v>
      </c>
      <c r="C109" s="67"/>
      <c r="D109" s="67"/>
      <c r="E109" s="67"/>
      <c r="F109" s="67"/>
      <c r="G109" s="67"/>
      <c r="H109" s="67"/>
      <c r="I109" s="67"/>
      <c r="J109" s="67"/>
      <c r="K109" s="67"/>
      <c r="L109" s="67"/>
      <c r="M109" s="67"/>
    </row>
    <row r="110" spans="1:13">
      <c r="A110" s="15"/>
      <c r="B110" s="67"/>
      <c r="C110" s="67"/>
      <c r="D110" s="67"/>
      <c r="E110" s="67"/>
      <c r="F110" s="67"/>
      <c r="G110" s="67"/>
      <c r="H110" s="67"/>
      <c r="I110" s="67"/>
      <c r="J110" s="67"/>
      <c r="K110" s="67"/>
      <c r="L110" s="67"/>
      <c r="M110" s="67"/>
    </row>
    <row r="111" spans="1:13" ht="25.5" customHeight="1">
      <c r="A111" s="15"/>
      <c r="B111" s="67" t="s">
        <v>1051</v>
      </c>
      <c r="C111" s="67"/>
      <c r="D111" s="67"/>
      <c r="E111" s="67"/>
      <c r="F111" s="67"/>
      <c r="G111" s="67"/>
      <c r="H111" s="67"/>
      <c r="I111" s="67"/>
      <c r="J111" s="67"/>
      <c r="K111" s="67"/>
      <c r="L111" s="67"/>
      <c r="M111" s="67"/>
    </row>
    <row r="112" spans="1:13">
      <c r="A112" s="15"/>
      <c r="B112" s="67"/>
      <c r="C112" s="67"/>
      <c r="D112" s="67"/>
      <c r="E112" s="67"/>
      <c r="F112" s="67"/>
      <c r="G112" s="67"/>
      <c r="H112" s="67"/>
      <c r="I112" s="67"/>
      <c r="J112" s="67"/>
      <c r="K112" s="67"/>
      <c r="L112" s="67"/>
      <c r="M112" s="67"/>
    </row>
    <row r="113" spans="1:13" ht="25.5" customHeight="1">
      <c r="A113" s="15"/>
      <c r="B113" s="67" t="s">
        <v>1052</v>
      </c>
      <c r="C113" s="67"/>
      <c r="D113" s="67"/>
      <c r="E113" s="67"/>
      <c r="F113" s="67"/>
      <c r="G113" s="67"/>
      <c r="H113" s="67"/>
      <c r="I113" s="67"/>
      <c r="J113" s="67"/>
      <c r="K113" s="67"/>
      <c r="L113" s="67"/>
      <c r="M113" s="67"/>
    </row>
  </sheetData>
  <mergeCells count="333">
    <mergeCell ref="B110:M110"/>
    <mergeCell ref="B111:M111"/>
    <mergeCell ref="B112:M112"/>
    <mergeCell ref="B113:M113"/>
    <mergeCell ref="B104:M104"/>
    <mergeCell ref="B105:M105"/>
    <mergeCell ref="B106:M106"/>
    <mergeCell ref="B107:M107"/>
    <mergeCell ref="B108:M108"/>
    <mergeCell ref="B109:M109"/>
    <mergeCell ref="B20:M20"/>
    <mergeCell ref="B51:M51"/>
    <mergeCell ref="B52:M52"/>
    <mergeCell ref="B53:M53"/>
    <mergeCell ref="B54:M54"/>
    <mergeCell ref="B55:M55"/>
    <mergeCell ref="H102:H103"/>
    <mergeCell ref="I102:I103"/>
    <mergeCell ref="A1:A2"/>
    <mergeCell ref="B1:M1"/>
    <mergeCell ref="B2:M2"/>
    <mergeCell ref="B3:M3"/>
    <mergeCell ref="A4:A113"/>
    <mergeCell ref="B4:M4"/>
    <mergeCell ref="B5:M5"/>
    <mergeCell ref="B6:M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K49:K50"/>
    <mergeCell ref="L49:L50"/>
    <mergeCell ref="M49:M50"/>
    <mergeCell ref="B57:I57"/>
    <mergeCell ref="C59:E59"/>
    <mergeCell ref="G59:I59"/>
    <mergeCell ref="B56:M56"/>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J16:J17"/>
    <mergeCell ref="K16:K17"/>
    <mergeCell ref="L16:L17"/>
    <mergeCell ref="M16:M17"/>
    <mergeCell ref="B21:M21"/>
    <mergeCell ref="C23:E23"/>
    <mergeCell ref="G23:I23"/>
    <mergeCell ref="K23:M23"/>
    <mergeCell ref="B18:M18"/>
    <mergeCell ref="B19:M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7.85546875" customWidth="1"/>
    <col min="4" max="4" width="30.140625" customWidth="1"/>
    <col min="5" max="5" width="6.140625" customWidth="1"/>
    <col min="6" max="6" width="36.42578125" customWidth="1"/>
    <col min="7" max="7" width="7.85546875" customWidth="1"/>
    <col min="8" max="8" width="30.140625" customWidth="1"/>
    <col min="9" max="9" width="6.140625" customWidth="1"/>
    <col min="10" max="10" width="36.42578125" customWidth="1"/>
    <col min="11" max="11" width="7.85546875" customWidth="1"/>
    <col min="12" max="12" width="28.42578125" customWidth="1"/>
    <col min="13" max="13" width="6.140625" customWidth="1"/>
  </cols>
  <sheetData>
    <row r="1" spans="1:13" ht="15" customHeight="1">
      <c r="A1" s="8" t="s">
        <v>10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54</v>
      </c>
      <c r="B3" s="64"/>
      <c r="C3" s="64"/>
      <c r="D3" s="64"/>
      <c r="E3" s="64"/>
      <c r="F3" s="64"/>
      <c r="G3" s="64"/>
      <c r="H3" s="64"/>
      <c r="I3" s="64"/>
      <c r="J3" s="64"/>
      <c r="K3" s="64"/>
      <c r="L3" s="64"/>
      <c r="M3" s="64"/>
    </row>
    <row r="4" spans="1:13">
      <c r="A4" s="15" t="s">
        <v>1053</v>
      </c>
      <c r="B4" s="129" t="s">
        <v>1053</v>
      </c>
      <c r="C4" s="129"/>
      <c r="D4" s="129"/>
      <c r="E4" s="129"/>
      <c r="F4" s="129"/>
      <c r="G4" s="129"/>
      <c r="H4" s="129"/>
      <c r="I4" s="129"/>
      <c r="J4" s="129"/>
      <c r="K4" s="129"/>
      <c r="L4" s="129"/>
      <c r="M4" s="129"/>
    </row>
    <row r="5" spans="1:13">
      <c r="A5" s="15"/>
      <c r="B5" s="67"/>
      <c r="C5" s="67"/>
      <c r="D5" s="67"/>
      <c r="E5" s="67"/>
      <c r="F5" s="67"/>
      <c r="G5" s="67"/>
      <c r="H5" s="67"/>
      <c r="I5" s="67"/>
      <c r="J5" s="67"/>
      <c r="K5" s="67"/>
      <c r="L5" s="67"/>
      <c r="M5" s="67"/>
    </row>
    <row r="6" spans="1:13" ht="38.25" customHeight="1">
      <c r="A6" s="15"/>
      <c r="B6" s="67" t="s">
        <v>1055</v>
      </c>
      <c r="C6" s="67"/>
      <c r="D6" s="67"/>
      <c r="E6" s="67"/>
      <c r="F6" s="67"/>
      <c r="G6" s="67"/>
      <c r="H6" s="67"/>
      <c r="I6" s="67"/>
      <c r="J6" s="67"/>
      <c r="K6" s="67"/>
      <c r="L6" s="67"/>
      <c r="M6" s="67"/>
    </row>
    <row r="7" spans="1:13">
      <c r="A7" s="15"/>
      <c r="B7" s="67"/>
      <c r="C7" s="67"/>
      <c r="D7" s="67"/>
      <c r="E7" s="67"/>
      <c r="F7" s="67"/>
      <c r="G7" s="67"/>
      <c r="H7" s="67"/>
      <c r="I7" s="67"/>
      <c r="J7" s="67"/>
      <c r="K7" s="67"/>
      <c r="L7" s="67"/>
      <c r="M7" s="67"/>
    </row>
    <row r="8" spans="1:13">
      <c r="A8" s="15"/>
      <c r="B8" s="129" t="s">
        <v>1056</v>
      </c>
      <c r="C8" s="129"/>
      <c r="D8" s="129"/>
      <c r="E8" s="129"/>
      <c r="F8" s="129"/>
      <c r="G8" s="129"/>
      <c r="H8" s="129"/>
      <c r="I8" s="129"/>
      <c r="J8" s="129"/>
      <c r="K8" s="129"/>
      <c r="L8" s="129"/>
      <c r="M8" s="129"/>
    </row>
    <row r="9" spans="1:13">
      <c r="A9" s="15"/>
      <c r="B9" s="64"/>
      <c r="C9" s="64"/>
      <c r="D9" s="64"/>
      <c r="E9" s="64"/>
      <c r="F9" s="64"/>
      <c r="G9" s="64"/>
      <c r="H9" s="64"/>
      <c r="I9" s="64"/>
      <c r="J9" s="64"/>
      <c r="K9" s="64"/>
      <c r="L9" s="64"/>
      <c r="M9" s="64"/>
    </row>
    <row r="10" spans="1:13">
      <c r="A10" s="15"/>
      <c r="B10" s="88"/>
      <c r="C10" s="88"/>
      <c r="D10" s="88"/>
      <c r="E10" s="88"/>
      <c r="F10" s="88"/>
      <c r="G10" s="88"/>
      <c r="H10" s="88"/>
      <c r="I10" s="88"/>
      <c r="J10" s="88"/>
      <c r="K10" s="88"/>
      <c r="L10" s="88"/>
      <c r="M10" s="88"/>
    </row>
    <row r="11" spans="1:13">
      <c r="A11" s="15"/>
      <c r="B11" s="35"/>
      <c r="C11" s="35"/>
      <c r="D11" s="35"/>
      <c r="E11" s="35"/>
      <c r="F11" s="35"/>
      <c r="G11" s="35"/>
      <c r="H11" s="35"/>
      <c r="I11" s="35"/>
    </row>
    <row r="12" spans="1:13">
      <c r="A12" s="15"/>
      <c r="B12" s="19"/>
      <c r="C12" s="19"/>
      <c r="D12" s="19"/>
      <c r="E12" s="19"/>
      <c r="F12" s="19"/>
      <c r="G12" s="19"/>
      <c r="H12" s="19"/>
      <c r="I12" s="19"/>
    </row>
    <row r="13" spans="1:13" ht="15.75" thickBot="1">
      <c r="A13" s="15"/>
      <c r="B13" s="72" t="s">
        <v>305</v>
      </c>
      <c r="C13" s="76">
        <v>2014</v>
      </c>
      <c r="D13" s="76"/>
      <c r="E13" s="76"/>
      <c r="F13" s="23"/>
      <c r="G13" s="76">
        <v>2013</v>
      </c>
      <c r="H13" s="76"/>
      <c r="I13" s="76"/>
    </row>
    <row r="14" spans="1:13" ht="15.75">
      <c r="A14" s="15"/>
      <c r="B14" s="74" t="s">
        <v>29</v>
      </c>
      <c r="C14" s="47"/>
      <c r="D14" s="47"/>
      <c r="E14" s="47"/>
      <c r="F14" s="25"/>
      <c r="G14" s="47"/>
      <c r="H14" s="47"/>
      <c r="I14" s="47"/>
    </row>
    <row r="15" spans="1:13">
      <c r="A15" s="15"/>
      <c r="B15" s="92" t="s">
        <v>1057</v>
      </c>
      <c r="C15" s="88" t="s">
        <v>276</v>
      </c>
      <c r="D15" s="89">
        <v>15887</v>
      </c>
      <c r="E15" s="43"/>
      <c r="F15" s="43"/>
      <c r="G15" s="88" t="s">
        <v>276</v>
      </c>
      <c r="H15" s="89">
        <v>25380</v>
      </c>
      <c r="I15" s="43"/>
    </row>
    <row r="16" spans="1:13">
      <c r="A16" s="15"/>
      <c r="B16" s="92"/>
      <c r="C16" s="88"/>
      <c r="D16" s="89"/>
      <c r="E16" s="43"/>
      <c r="F16" s="43"/>
      <c r="G16" s="88"/>
      <c r="H16" s="89"/>
      <c r="I16" s="43"/>
    </row>
    <row r="17" spans="1:9">
      <c r="A17" s="15"/>
      <c r="B17" s="102" t="s">
        <v>1058</v>
      </c>
      <c r="C17" s="94">
        <v>1383</v>
      </c>
      <c r="D17" s="94"/>
      <c r="E17" s="51"/>
      <c r="F17" s="51"/>
      <c r="G17" s="95">
        <v>246</v>
      </c>
      <c r="H17" s="95"/>
      <c r="I17" s="51"/>
    </row>
    <row r="18" spans="1:9">
      <c r="A18" s="15"/>
      <c r="B18" s="102"/>
      <c r="C18" s="94"/>
      <c r="D18" s="94"/>
      <c r="E18" s="51"/>
      <c r="F18" s="51"/>
      <c r="G18" s="95"/>
      <c r="H18" s="95"/>
      <c r="I18" s="51"/>
    </row>
    <row r="19" spans="1:9">
      <c r="A19" s="15"/>
      <c r="B19" s="92" t="s">
        <v>1059</v>
      </c>
      <c r="C19" s="89">
        <v>217931</v>
      </c>
      <c r="D19" s="89"/>
      <c r="E19" s="43"/>
      <c r="F19" s="43"/>
      <c r="G19" s="89">
        <v>200363</v>
      </c>
      <c r="H19" s="89"/>
      <c r="I19" s="43"/>
    </row>
    <row r="20" spans="1:9">
      <c r="A20" s="15"/>
      <c r="B20" s="92"/>
      <c r="C20" s="89"/>
      <c r="D20" s="89"/>
      <c r="E20" s="43"/>
      <c r="F20" s="43"/>
      <c r="G20" s="89"/>
      <c r="H20" s="89"/>
      <c r="I20" s="43"/>
    </row>
    <row r="21" spans="1:9">
      <c r="A21" s="15"/>
      <c r="B21" s="102" t="s">
        <v>44</v>
      </c>
      <c r="C21" s="94">
        <v>2348</v>
      </c>
      <c r="D21" s="94"/>
      <c r="E21" s="51"/>
      <c r="F21" s="51"/>
      <c r="G21" s="94">
        <v>1704</v>
      </c>
      <c r="H21" s="94"/>
      <c r="I21" s="51"/>
    </row>
    <row r="22" spans="1:9" ht="15.75" thickBot="1">
      <c r="A22" s="15"/>
      <c r="B22" s="102"/>
      <c r="C22" s="173"/>
      <c r="D22" s="173"/>
      <c r="E22" s="60"/>
      <c r="F22" s="51"/>
      <c r="G22" s="173"/>
      <c r="H22" s="173"/>
      <c r="I22" s="60"/>
    </row>
    <row r="23" spans="1:9">
      <c r="A23" s="15"/>
      <c r="B23" s="123" t="s">
        <v>910</v>
      </c>
      <c r="C23" s="174" t="s">
        <v>276</v>
      </c>
      <c r="D23" s="175">
        <v>237549</v>
      </c>
      <c r="E23" s="63"/>
      <c r="F23" s="43"/>
      <c r="G23" s="174" t="s">
        <v>276</v>
      </c>
      <c r="H23" s="175">
        <v>227693</v>
      </c>
      <c r="I23" s="63"/>
    </row>
    <row r="24" spans="1:9" ht="15.75" thickBot="1">
      <c r="A24" s="15"/>
      <c r="B24" s="123"/>
      <c r="C24" s="98"/>
      <c r="D24" s="99"/>
      <c r="E24" s="53"/>
      <c r="F24" s="43"/>
      <c r="G24" s="98"/>
      <c r="H24" s="99"/>
      <c r="I24" s="53"/>
    </row>
    <row r="25" spans="1:9" ht="16.5" thickTop="1">
      <c r="A25" s="15"/>
      <c r="B25" s="73" t="s">
        <v>1060</v>
      </c>
      <c r="C25" s="162"/>
      <c r="D25" s="162"/>
      <c r="E25" s="162"/>
      <c r="F25" s="25"/>
      <c r="G25" s="162"/>
      <c r="H25" s="162"/>
      <c r="I25" s="162"/>
    </row>
    <row r="26" spans="1:9">
      <c r="A26" s="15"/>
      <c r="B26" s="92" t="s">
        <v>652</v>
      </c>
      <c r="C26" s="88" t="s">
        <v>276</v>
      </c>
      <c r="D26" s="89">
        <v>29224</v>
      </c>
      <c r="E26" s="43"/>
      <c r="F26" s="43"/>
      <c r="G26" s="88" t="s">
        <v>276</v>
      </c>
      <c r="H26" s="89">
        <v>28983</v>
      </c>
      <c r="I26" s="43"/>
    </row>
    <row r="27" spans="1:9">
      <c r="A27" s="15"/>
      <c r="B27" s="92"/>
      <c r="C27" s="88"/>
      <c r="D27" s="89"/>
      <c r="E27" s="43"/>
      <c r="F27" s="43"/>
      <c r="G27" s="88"/>
      <c r="H27" s="89"/>
      <c r="I27" s="43"/>
    </row>
    <row r="28" spans="1:9">
      <c r="A28" s="15"/>
      <c r="B28" s="102" t="s">
        <v>1061</v>
      </c>
      <c r="C28" s="94">
        <v>10217</v>
      </c>
      <c r="D28" s="94"/>
      <c r="E28" s="51"/>
      <c r="F28" s="51"/>
      <c r="G28" s="94">
        <v>9691</v>
      </c>
      <c r="H28" s="94"/>
      <c r="I28" s="51"/>
    </row>
    <row r="29" spans="1:9">
      <c r="A29" s="15"/>
      <c r="B29" s="102"/>
      <c r="C29" s="94"/>
      <c r="D29" s="94"/>
      <c r="E29" s="51"/>
      <c r="F29" s="51"/>
      <c r="G29" s="94"/>
      <c r="H29" s="94"/>
      <c r="I29" s="51"/>
    </row>
    <row r="30" spans="1:9">
      <c r="A30" s="15"/>
      <c r="B30" s="92" t="s">
        <v>58</v>
      </c>
      <c r="C30" s="89">
        <v>1111</v>
      </c>
      <c r="D30" s="89"/>
      <c r="E30" s="43"/>
      <c r="F30" s="43"/>
      <c r="G30" s="89">
        <v>5621</v>
      </c>
      <c r="H30" s="89"/>
      <c r="I30" s="43"/>
    </row>
    <row r="31" spans="1:9" ht="15.75" thickBot="1">
      <c r="A31" s="15"/>
      <c r="B31" s="92"/>
      <c r="C31" s="97"/>
      <c r="D31" s="97"/>
      <c r="E31" s="44"/>
      <c r="F31" s="43"/>
      <c r="G31" s="97"/>
      <c r="H31" s="97"/>
      <c r="I31" s="44"/>
    </row>
    <row r="32" spans="1:9">
      <c r="A32" s="15"/>
      <c r="B32" s="124" t="s">
        <v>59</v>
      </c>
      <c r="C32" s="82">
        <v>40552</v>
      </c>
      <c r="D32" s="82"/>
      <c r="E32" s="84"/>
      <c r="F32" s="51"/>
      <c r="G32" s="82">
        <v>44295</v>
      </c>
      <c r="H32" s="82"/>
      <c r="I32" s="84"/>
    </row>
    <row r="33" spans="1:13">
      <c r="A33" s="15"/>
      <c r="B33" s="124"/>
      <c r="C33" s="83"/>
      <c r="D33" s="83"/>
      <c r="E33" s="85"/>
      <c r="F33" s="51"/>
      <c r="G33" s="83"/>
      <c r="H33" s="83"/>
      <c r="I33" s="85"/>
    </row>
    <row r="34" spans="1:13" ht="15.75">
      <c r="A34" s="15"/>
      <c r="B34" s="13" t="s">
        <v>62</v>
      </c>
      <c r="C34" s="48"/>
      <c r="D34" s="48"/>
      <c r="E34" s="48"/>
      <c r="F34" s="23"/>
      <c r="G34" s="48"/>
      <c r="H34" s="48"/>
      <c r="I34" s="48"/>
    </row>
    <row r="35" spans="1:13">
      <c r="A35" s="15"/>
      <c r="B35" s="102" t="s">
        <v>1062</v>
      </c>
      <c r="C35" s="94">
        <v>1706</v>
      </c>
      <c r="D35" s="94"/>
      <c r="E35" s="51"/>
      <c r="F35" s="51"/>
      <c r="G35" s="94">
        <v>1703</v>
      </c>
      <c r="H35" s="94"/>
      <c r="I35" s="51"/>
    </row>
    <row r="36" spans="1:13">
      <c r="A36" s="15"/>
      <c r="B36" s="102"/>
      <c r="C36" s="94"/>
      <c r="D36" s="94"/>
      <c r="E36" s="51"/>
      <c r="F36" s="51"/>
      <c r="G36" s="94"/>
      <c r="H36" s="94"/>
      <c r="I36" s="51"/>
    </row>
    <row r="37" spans="1:13">
      <c r="A37" s="15"/>
      <c r="B37" s="92" t="s">
        <v>65</v>
      </c>
      <c r="C37" s="89">
        <v>588692</v>
      </c>
      <c r="D37" s="89"/>
      <c r="E37" s="43"/>
      <c r="F37" s="43"/>
      <c r="G37" s="89">
        <v>587424</v>
      </c>
      <c r="H37" s="89"/>
      <c r="I37" s="43"/>
    </row>
    <row r="38" spans="1:13">
      <c r="A38" s="15"/>
      <c r="B38" s="92"/>
      <c r="C38" s="89"/>
      <c r="D38" s="89"/>
      <c r="E38" s="43"/>
      <c r="F38" s="43"/>
      <c r="G38" s="89"/>
      <c r="H38" s="89"/>
      <c r="I38" s="43"/>
    </row>
    <row r="39" spans="1:13">
      <c r="A39" s="15"/>
      <c r="B39" s="100" t="s">
        <v>66</v>
      </c>
      <c r="C39" s="95" t="s">
        <v>1063</v>
      </c>
      <c r="D39" s="95"/>
      <c r="E39" s="73" t="s">
        <v>278</v>
      </c>
      <c r="F39" s="25"/>
      <c r="G39" s="95" t="s">
        <v>1064</v>
      </c>
      <c r="H39" s="95"/>
      <c r="I39" s="73" t="s">
        <v>278</v>
      </c>
    </row>
    <row r="40" spans="1:13">
      <c r="A40" s="15"/>
      <c r="B40" s="92" t="s">
        <v>67</v>
      </c>
      <c r="C40" s="89">
        <v>2134</v>
      </c>
      <c r="D40" s="89"/>
      <c r="E40" s="43"/>
      <c r="F40" s="43"/>
      <c r="G40" s="90" t="s">
        <v>1065</v>
      </c>
      <c r="H40" s="90"/>
      <c r="I40" s="88" t="s">
        <v>278</v>
      </c>
    </row>
    <row r="41" spans="1:13" ht="15.75" thickBot="1">
      <c r="A41" s="15"/>
      <c r="B41" s="92"/>
      <c r="C41" s="97"/>
      <c r="D41" s="97"/>
      <c r="E41" s="44"/>
      <c r="F41" s="43"/>
      <c r="G41" s="96"/>
      <c r="H41" s="96"/>
      <c r="I41" s="200"/>
    </row>
    <row r="42" spans="1:13">
      <c r="A42" s="15"/>
      <c r="B42" s="124" t="s">
        <v>70</v>
      </c>
      <c r="C42" s="82">
        <v>196997</v>
      </c>
      <c r="D42" s="82"/>
      <c r="E42" s="84"/>
      <c r="F42" s="51"/>
      <c r="G42" s="82">
        <v>183398</v>
      </c>
      <c r="H42" s="82"/>
      <c r="I42" s="84"/>
    </row>
    <row r="43" spans="1:13" ht="15.75" thickBot="1">
      <c r="A43" s="15"/>
      <c r="B43" s="124"/>
      <c r="C43" s="173"/>
      <c r="D43" s="173"/>
      <c r="E43" s="60"/>
      <c r="F43" s="51"/>
      <c r="G43" s="173"/>
      <c r="H43" s="173"/>
      <c r="I43" s="60"/>
    </row>
    <row r="44" spans="1:13">
      <c r="A44" s="15"/>
      <c r="B44" s="88" t="s">
        <v>71</v>
      </c>
      <c r="C44" s="174" t="s">
        <v>276</v>
      </c>
      <c r="D44" s="175">
        <v>237549</v>
      </c>
      <c r="E44" s="63"/>
      <c r="F44" s="43"/>
      <c r="G44" s="174" t="s">
        <v>276</v>
      </c>
      <c r="H44" s="175">
        <v>227693</v>
      </c>
      <c r="I44" s="63"/>
    </row>
    <row r="45" spans="1:13" ht="15.75" thickBot="1">
      <c r="A45" s="15"/>
      <c r="B45" s="88"/>
      <c r="C45" s="98"/>
      <c r="D45" s="99"/>
      <c r="E45" s="53"/>
      <c r="F45" s="43"/>
      <c r="G45" s="98"/>
      <c r="H45" s="99"/>
      <c r="I45" s="53"/>
    </row>
    <row r="46" spans="1:13" ht="15.75" thickTop="1">
      <c r="A46" s="15"/>
      <c r="B46" s="64"/>
      <c r="C46" s="64"/>
      <c r="D46" s="64"/>
      <c r="E46" s="64"/>
      <c r="F46" s="64"/>
      <c r="G46" s="64"/>
      <c r="H46" s="64"/>
      <c r="I46" s="64"/>
      <c r="J46" s="64"/>
      <c r="K46" s="64"/>
      <c r="L46" s="64"/>
      <c r="M46" s="64"/>
    </row>
    <row r="47" spans="1:13">
      <c r="A47" s="15"/>
      <c r="B47" s="64"/>
      <c r="C47" s="64"/>
      <c r="D47" s="64"/>
      <c r="E47" s="64"/>
      <c r="F47" s="64"/>
      <c r="G47" s="64"/>
      <c r="H47" s="64"/>
      <c r="I47" s="64"/>
      <c r="J47" s="64"/>
      <c r="K47" s="64"/>
      <c r="L47" s="64"/>
      <c r="M47" s="64"/>
    </row>
    <row r="48" spans="1:13">
      <c r="A48" s="15"/>
      <c r="B48" s="129" t="s">
        <v>1066</v>
      </c>
      <c r="C48" s="129"/>
      <c r="D48" s="129"/>
      <c r="E48" s="129"/>
      <c r="F48" s="129"/>
      <c r="G48" s="129"/>
      <c r="H48" s="129"/>
      <c r="I48" s="129"/>
      <c r="J48" s="129"/>
      <c r="K48" s="129"/>
      <c r="L48" s="129"/>
      <c r="M48" s="129"/>
    </row>
    <row r="49" spans="1:13">
      <c r="A49" s="15"/>
      <c r="B49" s="129"/>
      <c r="C49" s="129"/>
      <c r="D49" s="129"/>
      <c r="E49" s="129"/>
      <c r="F49" s="129"/>
      <c r="G49" s="129"/>
      <c r="H49" s="129"/>
      <c r="I49" s="129"/>
      <c r="J49" s="129"/>
      <c r="K49" s="129"/>
      <c r="L49" s="129"/>
      <c r="M49" s="129"/>
    </row>
    <row r="50" spans="1:13">
      <c r="A50" s="15"/>
      <c r="B50" s="35"/>
      <c r="C50" s="35"/>
      <c r="D50" s="35"/>
      <c r="E50" s="35"/>
      <c r="F50" s="35"/>
      <c r="G50" s="35"/>
      <c r="H50" s="35"/>
      <c r="I50" s="35"/>
      <c r="J50" s="35"/>
      <c r="K50" s="35"/>
      <c r="L50" s="35"/>
      <c r="M50" s="35"/>
    </row>
    <row r="51" spans="1:13">
      <c r="A51" s="15"/>
      <c r="B51" s="19"/>
      <c r="C51" s="19"/>
      <c r="D51" s="19"/>
      <c r="E51" s="19"/>
      <c r="F51" s="19"/>
      <c r="G51" s="19"/>
      <c r="H51" s="19"/>
      <c r="I51" s="19"/>
      <c r="J51" s="19"/>
      <c r="K51" s="19"/>
      <c r="L51" s="19"/>
      <c r="M51" s="19"/>
    </row>
    <row r="52" spans="1:13" ht="15.75" thickBot="1">
      <c r="A52" s="15"/>
      <c r="B52" s="72" t="s">
        <v>305</v>
      </c>
      <c r="C52" s="76">
        <v>2014</v>
      </c>
      <c r="D52" s="76"/>
      <c r="E52" s="76"/>
      <c r="F52" s="23"/>
      <c r="G52" s="76">
        <v>2013</v>
      </c>
      <c r="H52" s="76"/>
      <c r="I52" s="76"/>
      <c r="J52" s="23"/>
      <c r="K52" s="76">
        <v>2012</v>
      </c>
      <c r="L52" s="76"/>
      <c r="M52" s="76"/>
    </row>
    <row r="53" spans="1:13" ht="15.75">
      <c r="A53" s="15"/>
      <c r="B53" s="74" t="s">
        <v>1067</v>
      </c>
      <c r="C53" s="47"/>
      <c r="D53" s="47"/>
      <c r="E53" s="47"/>
      <c r="F53" s="25"/>
      <c r="G53" s="47"/>
      <c r="H53" s="47"/>
      <c r="I53" s="47"/>
      <c r="J53" s="25"/>
      <c r="K53" s="47"/>
      <c r="L53" s="47"/>
      <c r="M53" s="47"/>
    </row>
    <row r="54" spans="1:13">
      <c r="A54" s="15"/>
      <c r="B54" s="92" t="s">
        <v>1068</v>
      </c>
      <c r="C54" s="88" t="s">
        <v>276</v>
      </c>
      <c r="D54" s="90">
        <v>19</v>
      </c>
      <c r="E54" s="43"/>
      <c r="F54" s="43"/>
      <c r="G54" s="88" t="s">
        <v>276</v>
      </c>
      <c r="H54" s="90">
        <v>6</v>
      </c>
      <c r="I54" s="43"/>
      <c r="J54" s="43"/>
      <c r="K54" s="88" t="s">
        <v>276</v>
      </c>
      <c r="L54" s="90">
        <v>108</v>
      </c>
      <c r="M54" s="43"/>
    </row>
    <row r="55" spans="1:13">
      <c r="A55" s="15"/>
      <c r="B55" s="92"/>
      <c r="C55" s="88"/>
      <c r="D55" s="90"/>
      <c r="E55" s="43"/>
      <c r="F55" s="43"/>
      <c r="G55" s="88"/>
      <c r="H55" s="90"/>
      <c r="I55" s="43"/>
      <c r="J55" s="43"/>
      <c r="K55" s="88"/>
      <c r="L55" s="90"/>
      <c r="M55" s="43"/>
    </row>
    <row r="56" spans="1:13" ht="15.75">
      <c r="A56" s="15"/>
      <c r="B56" s="100" t="s">
        <v>1069</v>
      </c>
      <c r="C56" s="91"/>
      <c r="D56" s="91"/>
      <c r="E56" s="91"/>
      <c r="F56" s="25"/>
      <c r="G56" s="91"/>
      <c r="H56" s="91"/>
      <c r="I56" s="91"/>
      <c r="J56" s="25"/>
      <c r="K56" s="91"/>
      <c r="L56" s="91"/>
      <c r="M56" s="91"/>
    </row>
    <row r="57" spans="1:13">
      <c r="A57" s="15"/>
      <c r="B57" s="123" t="s">
        <v>1070</v>
      </c>
      <c r="C57" s="90" t="s">
        <v>283</v>
      </c>
      <c r="D57" s="90"/>
      <c r="E57" s="43"/>
      <c r="F57" s="43"/>
      <c r="G57" s="90">
        <v>33</v>
      </c>
      <c r="H57" s="90"/>
      <c r="I57" s="43"/>
      <c r="J57" s="43"/>
      <c r="K57" s="90">
        <v>220</v>
      </c>
      <c r="L57" s="90"/>
      <c r="M57" s="43"/>
    </row>
    <row r="58" spans="1:13">
      <c r="A58" s="15"/>
      <c r="B58" s="123"/>
      <c r="C58" s="90"/>
      <c r="D58" s="90"/>
      <c r="E58" s="43"/>
      <c r="F58" s="43"/>
      <c r="G58" s="90"/>
      <c r="H58" s="90"/>
      <c r="I58" s="43"/>
      <c r="J58" s="43"/>
      <c r="K58" s="90"/>
      <c r="L58" s="90"/>
      <c r="M58" s="43"/>
    </row>
    <row r="59" spans="1:13">
      <c r="A59" s="15"/>
      <c r="B59" s="102" t="s">
        <v>1071</v>
      </c>
      <c r="C59" s="95">
        <v>205</v>
      </c>
      <c r="D59" s="95"/>
      <c r="E59" s="51"/>
      <c r="F59" s="51"/>
      <c r="G59" s="95">
        <v>403</v>
      </c>
      <c r="H59" s="95"/>
      <c r="I59" s="51"/>
      <c r="J59" s="51"/>
      <c r="K59" s="95">
        <v>51</v>
      </c>
      <c r="L59" s="95"/>
      <c r="M59" s="51"/>
    </row>
    <row r="60" spans="1:13" ht="15.75" thickBot="1">
      <c r="A60" s="15"/>
      <c r="B60" s="102"/>
      <c r="C60" s="207"/>
      <c r="D60" s="207"/>
      <c r="E60" s="60"/>
      <c r="F60" s="51"/>
      <c r="G60" s="207"/>
      <c r="H60" s="207"/>
      <c r="I60" s="60"/>
      <c r="J60" s="51"/>
      <c r="K60" s="207"/>
      <c r="L60" s="207"/>
      <c r="M60" s="60"/>
    </row>
    <row r="61" spans="1:13">
      <c r="A61" s="15"/>
      <c r="B61" s="123" t="s">
        <v>1072</v>
      </c>
      <c r="C61" s="212">
        <v>224</v>
      </c>
      <c r="D61" s="212"/>
      <c r="E61" s="63"/>
      <c r="F61" s="43"/>
      <c r="G61" s="212">
        <v>442</v>
      </c>
      <c r="H61" s="212"/>
      <c r="I61" s="63"/>
      <c r="J61" s="43"/>
      <c r="K61" s="212">
        <v>379</v>
      </c>
      <c r="L61" s="212"/>
      <c r="M61" s="63"/>
    </row>
    <row r="62" spans="1:13" ht="15.75" thickBot="1">
      <c r="A62" s="15"/>
      <c r="B62" s="123"/>
      <c r="C62" s="96"/>
      <c r="D62" s="96"/>
      <c r="E62" s="44"/>
      <c r="F62" s="43"/>
      <c r="G62" s="96"/>
      <c r="H62" s="96"/>
      <c r="I62" s="44"/>
      <c r="J62" s="43"/>
      <c r="K62" s="96"/>
      <c r="L62" s="96"/>
      <c r="M62" s="44"/>
    </row>
    <row r="63" spans="1:13" ht="15.75">
      <c r="A63" s="15"/>
      <c r="B63" s="73" t="s">
        <v>1073</v>
      </c>
      <c r="C63" s="47"/>
      <c r="D63" s="47"/>
      <c r="E63" s="47"/>
      <c r="F63" s="25"/>
      <c r="G63" s="47"/>
      <c r="H63" s="47"/>
      <c r="I63" s="47"/>
      <c r="J63" s="25"/>
      <c r="K63" s="47"/>
      <c r="L63" s="47"/>
      <c r="M63" s="47"/>
    </row>
    <row r="64" spans="1:13">
      <c r="A64" s="15"/>
      <c r="B64" s="92" t="s">
        <v>1074</v>
      </c>
      <c r="C64" s="89">
        <v>1506</v>
      </c>
      <c r="D64" s="89"/>
      <c r="E64" s="43"/>
      <c r="F64" s="43"/>
      <c r="G64" s="89">
        <v>1861</v>
      </c>
      <c r="H64" s="89"/>
      <c r="I64" s="43"/>
      <c r="J64" s="43"/>
      <c r="K64" s="89">
        <v>1945</v>
      </c>
      <c r="L64" s="89"/>
      <c r="M64" s="43"/>
    </row>
    <row r="65" spans="1:13">
      <c r="A65" s="15"/>
      <c r="B65" s="92"/>
      <c r="C65" s="89"/>
      <c r="D65" s="89"/>
      <c r="E65" s="43"/>
      <c r="F65" s="43"/>
      <c r="G65" s="89"/>
      <c r="H65" s="89"/>
      <c r="I65" s="43"/>
      <c r="J65" s="43"/>
      <c r="K65" s="89"/>
      <c r="L65" s="89"/>
      <c r="M65" s="43"/>
    </row>
    <row r="66" spans="1:13">
      <c r="A66" s="15"/>
      <c r="B66" s="102" t="s">
        <v>1075</v>
      </c>
      <c r="C66" s="94">
        <v>4265</v>
      </c>
      <c r="D66" s="94"/>
      <c r="E66" s="51"/>
      <c r="F66" s="51"/>
      <c r="G66" s="94">
        <v>3214</v>
      </c>
      <c r="H66" s="94"/>
      <c r="I66" s="51"/>
      <c r="J66" s="51"/>
      <c r="K66" s="94">
        <v>1157</v>
      </c>
      <c r="L66" s="94"/>
      <c r="M66" s="51"/>
    </row>
    <row r="67" spans="1:13" ht="15.75" thickBot="1">
      <c r="A67" s="15"/>
      <c r="B67" s="102"/>
      <c r="C67" s="173"/>
      <c r="D67" s="173"/>
      <c r="E67" s="60"/>
      <c r="F67" s="51"/>
      <c r="G67" s="173"/>
      <c r="H67" s="173"/>
      <c r="I67" s="60"/>
      <c r="J67" s="51"/>
      <c r="K67" s="173"/>
      <c r="L67" s="173"/>
      <c r="M67" s="60"/>
    </row>
    <row r="68" spans="1:13">
      <c r="A68" s="15"/>
      <c r="B68" s="123" t="s">
        <v>1076</v>
      </c>
      <c r="C68" s="175">
        <v>5771</v>
      </c>
      <c r="D68" s="175"/>
      <c r="E68" s="63"/>
      <c r="F68" s="43"/>
      <c r="G68" s="175">
        <v>5075</v>
      </c>
      <c r="H68" s="175"/>
      <c r="I68" s="63"/>
      <c r="J68" s="43"/>
      <c r="K68" s="175">
        <v>3102</v>
      </c>
      <c r="L68" s="175"/>
      <c r="M68" s="63"/>
    </row>
    <row r="69" spans="1:13" ht="15.75" thickBot="1">
      <c r="A69" s="15"/>
      <c r="B69" s="123"/>
      <c r="C69" s="97"/>
      <c r="D69" s="97"/>
      <c r="E69" s="44"/>
      <c r="F69" s="43"/>
      <c r="G69" s="97"/>
      <c r="H69" s="97"/>
      <c r="I69" s="44"/>
      <c r="J69" s="43"/>
      <c r="K69" s="97"/>
      <c r="L69" s="97"/>
      <c r="M69" s="44"/>
    </row>
    <row r="70" spans="1:13" ht="15.75">
      <c r="A70" s="15"/>
      <c r="B70" s="73" t="s">
        <v>1077</v>
      </c>
      <c r="C70" s="47"/>
      <c r="D70" s="47"/>
      <c r="E70" s="47"/>
      <c r="F70" s="25"/>
      <c r="G70" s="47"/>
      <c r="H70" s="47"/>
      <c r="I70" s="47"/>
      <c r="J70" s="25"/>
      <c r="K70" s="47"/>
      <c r="L70" s="47"/>
      <c r="M70" s="47"/>
    </row>
    <row r="71" spans="1:13" ht="26.25">
      <c r="A71" s="15"/>
      <c r="B71" s="75" t="s">
        <v>1078</v>
      </c>
      <c r="C71" s="90" t="s">
        <v>1079</v>
      </c>
      <c r="D71" s="90"/>
      <c r="E71" s="13" t="s">
        <v>278</v>
      </c>
      <c r="F71" s="23"/>
      <c r="G71" s="90" t="s">
        <v>1080</v>
      </c>
      <c r="H71" s="90"/>
      <c r="I71" s="13" t="s">
        <v>278</v>
      </c>
      <c r="J71" s="23"/>
      <c r="K71" s="90" t="s">
        <v>1081</v>
      </c>
      <c r="L71" s="90"/>
      <c r="M71" s="13" t="s">
        <v>278</v>
      </c>
    </row>
    <row r="72" spans="1:13">
      <c r="A72" s="15"/>
      <c r="B72" s="93" t="s">
        <v>1001</v>
      </c>
      <c r="C72" s="95" t="s">
        <v>283</v>
      </c>
      <c r="D72" s="95"/>
      <c r="E72" s="51"/>
      <c r="F72" s="51"/>
      <c r="G72" s="95" t="s">
        <v>283</v>
      </c>
      <c r="H72" s="95"/>
      <c r="I72" s="51"/>
      <c r="J72" s="51"/>
      <c r="K72" s="95" t="s">
        <v>824</v>
      </c>
      <c r="L72" s="95"/>
      <c r="M72" s="93" t="s">
        <v>278</v>
      </c>
    </row>
    <row r="73" spans="1:13">
      <c r="A73" s="15"/>
      <c r="B73" s="93"/>
      <c r="C73" s="95"/>
      <c r="D73" s="95"/>
      <c r="E73" s="51"/>
      <c r="F73" s="51"/>
      <c r="G73" s="95"/>
      <c r="H73" s="95"/>
      <c r="I73" s="51"/>
      <c r="J73" s="51"/>
      <c r="K73" s="95"/>
      <c r="L73" s="95"/>
      <c r="M73" s="93"/>
    </row>
    <row r="74" spans="1:13">
      <c r="A74" s="15"/>
      <c r="B74" s="88" t="s">
        <v>1082</v>
      </c>
      <c r="C74" s="89">
        <v>14876</v>
      </c>
      <c r="D74" s="89"/>
      <c r="E74" s="43"/>
      <c r="F74" s="43"/>
      <c r="G74" s="89">
        <v>8709</v>
      </c>
      <c r="H74" s="89"/>
      <c r="I74" s="43"/>
      <c r="J74" s="43"/>
      <c r="K74" s="90" t="s">
        <v>1083</v>
      </c>
      <c r="L74" s="90"/>
      <c r="M74" s="88" t="s">
        <v>278</v>
      </c>
    </row>
    <row r="75" spans="1:13" ht="15.75" thickBot="1">
      <c r="A75" s="15"/>
      <c r="B75" s="88"/>
      <c r="C75" s="97"/>
      <c r="D75" s="97"/>
      <c r="E75" s="44"/>
      <c r="F75" s="43"/>
      <c r="G75" s="97"/>
      <c r="H75" s="97"/>
      <c r="I75" s="44"/>
      <c r="J75" s="43"/>
      <c r="K75" s="96"/>
      <c r="L75" s="96"/>
      <c r="M75" s="200"/>
    </row>
    <row r="76" spans="1:13" ht="15.75">
      <c r="A76" s="15"/>
      <c r="B76" s="73" t="s">
        <v>274</v>
      </c>
      <c r="C76" s="47"/>
      <c r="D76" s="47"/>
      <c r="E76" s="47"/>
      <c r="F76" s="25"/>
      <c r="G76" s="47"/>
      <c r="H76" s="47"/>
      <c r="I76" s="47"/>
      <c r="J76" s="25"/>
      <c r="K76" s="47"/>
      <c r="L76" s="47"/>
      <c r="M76" s="47"/>
    </row>
    <row r="77" spans="1:13">
      <c r="A77" s="15"/>
      <c r="B77" s="92" t="s">
        <v>275</v>
      </c>
      <c r="C77" s="88" t="s">
        <v>276</v>
      </c>
      <c r="D77" s="89">
        <v>9329</v>
      </c>
      <c r="E77" s="43"/>
      <c r="F77" s="43"/>
      <c r="G77" s="88" t="s">
        <v>276</v>
      </c>
      <c r="H77" s="89">
        <v>4076</v>
      </c>
      <c r="I77" s="43"/>
      <c r="J77" s="43"/>
      <c r="K77" s="88" t="s">
        <v>276</v>
      </c>
      <c r="L77" s="90" t="s">
        <v>277</v>
      </c>
      <c r="M77" s="88" t="s">
        <v>278</v>
      </c>
    </row>
    <row r="78" spans="1:13" ht="15.75" thickBot="1">
      <c r="A78" s="15"/>
      <c r="B78" s="92"/>
      <c r="C78" s="98"/>
      <c r="D78" s="99"/>
      <c r="E78" s="53"/>
      <c r="F78" s="43"/>
      <c r="G78" s="98"/>
      <c r="H78" s="99"/>
      <c r="I78" s="53"/>
      <c r="J78" s="43"/>
      <c r="K78" s="98"/>
      <c r="L78" s="213"/>
      <c r="M78" s="98"/>
    </row>
    <row r="79" spans="1:13" ht="15.75" thickTop="1">
      <c r="A79" s="15"/>
      <c r="B79" s="64"/>
      <c r="C79" s="64"/>
      <c r="D79" s="64"/>
      <c r="E79" s="64"/>
      <c r="F79" s="64"/>
      <c r="G79" s="64"/>
      <c r="H79" s="64"/>
      <c r="I79" s="64"/>
      <c r="J79" s="64"/>
      <c r="K79" s="64"/>
      <c r="L79" s="64"/>
      <c r="M79" s="64"/>
    </row>
    <row r="80" spans="1:13">
      <c r="A80" s="15"/>
      <c r="B80" s="88"/>
      <c r="C80" s="88"/>
      <c r="D80" s="88"/>
      <c r="E80" s="88"/>
      <c r="F80" s="88"/>
      <c r="G80" s="88"/>
      <c r="H80" s="88"/>
      <c r="I80" s="88"/>
      <c r="J80" s="88"/>
      <c r="K80" s="88"/>
      <c r="L80" s="88"/>
      <c r="M80" s="88"/>
    </row>
    <row r="81" spans="1:13">
      <c r="A81" s="15"/>
      <c r="B81" s="129" t="s">
        <v>1084</v>
      </c>
      <c r="C81" s="129"/>
      <c r="D81" s="129"/>
      <c r="E81" s="129"/>
      <c r="F81" s="129"/>
      <c r="G81" s="129"/>
      <c r="H81" s="129"/>
      <c r="I81" s="129"/>
      <c r="J81" s="129"/>
      <c r="K81" s="129"/>
      <c r="L81" s="129"/>
      <c r="M81" s="129"/>
    </row>
    <row r="82" spans="1:13" ht="15.75">
      <c r="A82" s="15"/>
      <c r="B82" s="205"/>
      <c r="C82" s="205"/>
      <c r="D82" s="205"/>
      <c r="E82" s="205"/>
      <c r="F82" s="205"/>
      <c r="G82" s="205"/>
      <c r="H82" s="205"/>
      <c r="I82" s="205"/>
      <c r="J82" s="205"/>
      <c r="K82" s="205"/>
      <c r="L82" s="205"/>
      <c r="M82" s="205"/>
    </row>
    <row r="83" spans="1:13">
      <c r="A83" s="15"/>
      <c r="B83" s="35"/>
      <c r="C83" s="35"/>
      <c r="D83" s="35"/>
      <c r="E83" s="35"/>
      <c r="F83" s="35"/>
      <c r="G83" s="35"/>
      <c r="H83" s="35"/>
      <c r="I83" s="35"/>
      <c r="J83" s="35"/>
      <c r="K83" s="35"/>
      <c r="L83" s="35"/>
      <c r="M83" s="35"/>
    </row>
    <row r="84" spans="1:13">
      <c r="A84" s="15"/>
      <c r="B84" s="19"/>
      <c r="C84" s="19"/>
      <c r="D84" s="19"/>
      <c r="E84" s="19"/>
      <c r="F84" s="19"/>
      <c r="G84" s="19"/>
      <c r="H84" s="19"/>
      <c r="I84" s="19"/>
      <c r="J84" s="19"/>
      <c r="K84" s="19"/>
      <c r="L84" s="19"/>
      <c r="M84" s="19"/>
    </row>
    <row r="85" spans="1:13" ht="15.75" thickBot="1">
      <c r="A85" s="15"/>
      <c r="B85" s="72" t="s">
        <v>305</v>
      </c>
      <c r="C85" s="76">
        <v>2014</v>
      </c>
      <c r="D85" s="76"/>
      <c r="E85" s="76"/>
      <c r="F85" s="23"/>
      <c r="G85" s="76">
        <v>2013</v>
      </c>
      <c r="H85" s="76"/>
      <c r="I85" s="76"/>
      <c r="J85" s="23"/>
      <c r="K85" s="76">
        <v>2012</v>
      </c>
      <c r="L85" s="76"/>
      <c r="M85" s="76"/>
    </row>
    <row r="86" spans="1:13" ht="15.75">
      <c r="A86" s="15"/>
      <c r="B86" s="74" t="s">
        <v>173</v>
      </c>
      <c r="C86" s="47"/>
      <c r="D86" s="47"/>
      <c r="E86" s="47"/>
      <c r="F86" s="25"/>
      <c r="G86" s="84"/>
      <c r="H86" s="84"/>
      <c r="I86" s="84"/>
      <c r="J86" s="25"/>
      <c r="K86" s="47"/>
      <c r="L86" s="47"/>
      <c r="M86" s="47"/>
    </row>
    <row r="87" spans="1:13">
      <c r="A87" s="15"/>
      <c r="B87" s="92" t="s">
        <v>119</v>
      </c>
      <c r="C87" s="88" t="s">
        <v>276</v>
      </c>
      <c r="D87" s="89">
        <v>9329</v>
      </c>
      <c r="E87" s="43"/>
      <c r="F87" s="43"/>
      <c r="G87" s="88" t="s">
        <v>276</v>
      </c>
      <c r="H87" s="89">
        <v>4076</v>
      </c>
      <c r="I87" s="43"/>
      <c r="J87" s="43"/>
      <c r="K87" s="88" t="s">
        <v>276</v>
      </c>
      <c r="L87" s="90" t="s">
        <v>277</v>
      </c>
      <c r="M87" s="88" t="s">
        <v>278</v>
      </c>
    </row>
    <row r="88" spans="1:13">
      <c r="A88" s="15"/>
      <c r="B88" s="92"/>
      <c r="C88" s="88"/>
      <c r="D88" s="89"/>
      <c r="E88" s="43"/>
      <c r="F88" s="43"/>
      <c r="G88" s="88"/>
      <c r="H88" s="89"/>
      <c r="I88" s="43"/>
      <c r="J88" s="43"/>
      <c r="K88" s="88"/>
      <c r="L88" s="90"/>
      <c r="M88" s="88"/>
    </row>
    <row r="89" spans="1:13" ht="15.75">
      <c r="A89" s="15"/>
      <c r="B89" s="100" t="s">
        <v>1085</v>
      </c>
      <c r="C89" s="91"/>
      <c r="D89" s="91"/>
      <c r="E89" s="91"/>
      <c r="F89" s="25"/>
      <c r="G89" s="91"/>
      <c r="H89" s="91"/>
      <c r="I89" s="91"/>
      <c r="J89" s="25"/>
      <c r="K89" s="91"/>
      <c r="L89" s="91"/>
      <c r="M89" s="91"/>
    </row>
    <row r="90" spans="1:13">
      <c r="A90" s="15"/>
      <c r="B90" s="123" t="s">
        <v>1086</v>
      </c>
      <c r="C90" s="90" t="s">
        <v>1087</v>
      </c>
      <c r="D90" s="90"/>
      <c r="E90" s="88" t="s">
        <v>278</v>
      </c>
      <c r="F90" s="43"/>
      <c r="G90" s="90" t="s">
        <v>1088</v>
      </c>
      <c r="H90" s="90"/>
      <c r="I90" s="88" t="s">
        <v>278</v>
      </c>
      <c r="J90" s="43"/>
      <c r="K90" s="89">
        <v>24550</v>
      </c>
      <c r="L90" s="89"/>
      <c r="M90" s="43"/>
    </row>
    <row r="91" spans="1:13">
      <c r="A91" s="15"/>
      <c r="B91" s="123"/>
      <c r="C91" s="90"/>
      <c r="D91" s="90"/>
      <c r="E91" s="88"/>
      <c r="F91" s="43"/>
      <c r="G91" s="90"/>
      <c r="H91" s="90"/>
      <c r="I91" s="88"/>
      <c r="J91" s="43"/>
      <c r="K91" s="89"/>
      <c r="L91" s="89"/>
      <c r="M91" s="43"/>
    </row>
    <row r="92" spans="1:13">
      <c r="A92" s="15"/>
      <c r="B92" s="124" t="s">
        <v>1089</v>
      </c>
      <c r="C92" s="95">
        <v>241</v>
      </c>
      <c r="D92" s="95"/>
      <c r="E92" s="51"/>
      <c r="F92" s="51"/>
      <c r="G92" s="95">
        <v>490</v>
      </c>
      <c r="H92" s="95"/>
      <c r="I92" s="51"/>
      <c r="J92" s="51"/>
      <c r="K92" s="95">
        <v>491</v>
      </c>
      <c r="L92" s="95"/>
      <c r="M92" s="51"/>
    </row>
    <row r="93" spans="1:13">
      <c r="A93" s="15"/>
      <c r="B93" s="124"/>
      <c r="C93" s="95"/>
      <c r="D93" s="95"/>
      <c r="E93" s="51"/>
      <c r="F93" s="51"/>
      <c r="G93" s="95"/>
      <c r="H93" s="95"/>
      <c r="I93" s="51"/>
      <c r="J93" s="51"/>
      <c r="K93" s="95"/>
      <c r="L93" s="95"/>
      <c r="M93" s="51"/>
    </row>
    <row r="94" spans="1:13">
      <c r="A94" s="15"/>
      <c r="B94" s="123" t="s">
        <v>155</v>
      </c>
      <c r="C94" s="89">
        <v>1530</v>
      </c>
      <c r="D94" s="89"/>
      <c r="E94" s="43"/>
      <c r="F94" s="43"/>
      <c r="G94" s="89">
        <v>1080</v>
      </c>
      <c r="H94" s="89"/>
      <c r="I94" s="43"/>
      <c r="J94" s="43"/>
      <c r="K94" s="90">
        <v>165</v>
      </c>
      <c r="L94" s="90"/>
      <c r="M94" s="43"/>
    </row>
    <row r="95" spans="1:13">
      <c r="A95" s="15"/>
      <c r="B95" s="123"/>
      <c r="C95" s="89"/>
      <c r="D95" s="89"/>
      <c r="E95" s="43"/>
      <c r="F95" s="43"/>
      <c r="G95" s="89"/>
      <c r="H95" s="89"/>
      <c r="I95" s="43"/>
      <c r="J95" s="43"/>
      <c r="K95" s="90"/>
      <c r="L95" s="90"/>
      <c r="M95" s="43"/>
    </row>
    <row r="96" spans="1:13">
      <c r="A96" s="15"/>
      <c r="B96" s="124" t="s">
        <v>1090</v>
      </c>
      <c r="C96" s="95" t="s">
        <v>1091</v>
      </c>
      <c r="D96" s="95"/>
      <c r="E96" s="93" t="s">
        <v>278</v>
      </c>
      <c r="F96" s="51"/>
      <c r="G96" s="94">
        <v>5850</v>
      </c>
      <c r="H96" s="94"/>
      <c r="I96" s="51"/>
      <c r="J96" s="51"/>
      <c r="K96" s="95" t="s">
        <v>1092</v>
      </c>
      <c r="L96" s="95"/>
      <c r="M96" s="93" t="s">
        <v>278</v>
      </c>
    </row>
    <row r="97" spans="1:13">
      <c r="A97" s="15"/>
      <c r="B97" s="124"/>
      <c r="C97" s="95"/>
      <c r="D97" s="95"/>
      <c r="E97" s="93"/>
      <c r="F97" s="51"/>
      <c r="G97" s="94"/>
      <c r="H97" s="94"/>
      <c r="I97" s="51"/>
      <c r="J97" s="51"/>
      <c r="K97" s="95"/>
      <c r="L97" s="95"/>
      <c r="M97" s="93"/>
    </row>
    <row r="98" spans="1:13">
      <c r="A98" s="15"/>
      <c r="B98" s="123" t="s">
        <v>1093</v>
      </c>
      <c r="C98" s="90" t="s">
        <v>1094</v>
      </c>
      <c r="D98" s="90"/>
      <c r="E98" s="88" t="s">
        <v>278</v>
      </c>
      <c r="F98" s="43"/>
      <c r="G98" s="89">
        <v>1112</v>
      </c>
      <c r="H98" s="89"/>
      <c r="I98" s="43"/>
      <c r="J98" s="43"/>
      <c r="K98" s="90" t="s">
        <v>1095</v>
      </c>
      <c r="L98" s="90"/>
      <c r="M98" s="88" t="s">
        <v>278</v>
      </c>
    </row>
    <row r="99" spans="1:13" ht="15.75" thickBot="1">
      <c r="A99" s="15"/>
      <c r="B99" s="123"/>
      <c r="C99" s="96"/>
      <c r="D99" s="96"/>
      <c r="E99" s="200"/>
      <c r="F99" s="43"/>
      <c r="G99" s="97"/>
      <c r="H99" s="97"/>
      <c r="I99" s="44"/>
      <c r="J99" s="43"/>
      <c r="K99" s="96"/>
      <c r="L99" s="96"/>
      <c r="M99" s="200"/>
    </row>
    <row r="100" spans="1:13">
      <c r="A100" s="15"/>
      <c r="B100" s="199" t="s">
        <v>1096</v>
      </c>
      <c r="C100" s="47"/>
      <c r="D100" s="47"/>
      <c r="E100" s="47"/>
      <c r="F100" s="51"/>
      <c r="G100" s="47"/>
      <c r="H100" s="47"/>
      <c r="I100" s="47"/>
      <c r="J100" s="51"/>
      <c r="K100" s="86"/>
      <c r="L100" s="86"/>
      <c r="M100" s="84"/>
    </row>
    <row r="101" spans="1:13">
      <c r="A101" s="15"/>
      <c r="B101" s="199"/>
      <c r="C101" s="236"/>
      <c r="D101" s="236"/>
      <c r="E101" s="236"/>
      <c r="F101" s="51"/>
      <c r="G101" s="236"/>
      <c r="H101" s="236"/>
      <c r="I101" s="236"/>
      <c r="J101" s="51"/>
      <c r="K101" s="95"/>
      <c r="L101" s="95"/>
      <c r="M101" s="51"/>
    </row>
    <row r="102" spans="1:13">
      <c r="A102" s="15"/>
      <c r="B102" s="254" t="s">
        <v>1097</v>
      </c>
      <c r="C102" s="90" t="s">
        <v>1098</v>
      </c>
      <c r="D102" s="90"/>
      <c r="E102" s="88" t="s">
        <v>278</v>
      </c>
      <c r="F102" s="43"/>
      <c r="G102" s="89">
        <v>3899</v>
      </c>
      <c r="H102" s="89"/>
      <c r="I102" s="43"/>
      <c r="J102" s="43"/>
      <c r="K102" s="90" t="s">
        <v>1099</v>
      </c>
      <c r="L102" s="90"/>
      <c r="M102" s="88" t="s">
        <v>278</v>
      </c>
    </row>
    <row r="103" spans="1:13" ht="15.75" thickBot="1">
      <c r="A103" s="15"/>
      <c r="B103" s="254"/>
      <c r="C103" s="96"/>
      <c r="D103" s="96"/>
      <c r="E103" s="200"/>
      <c r="F103" s="43"/>
      <c r="G103" s="97"/>
      <c r="H103" s="97"/>
      <c r="I103" s="44"/>
      <c r="J103" s="43"/>
      <c r="K103" s="96"/>
      <c r="L103" s="96"/>
      <c r="M103" s="200"/>
    </row>
    <row r="104" spans="1:13" ht="15.75">
      <c r="A104" s="15"/>
      <c r="B104" s="73" t="s">
        <v>186</v>
      </c>
      <c r="C104" s="47"/>
      <c r="D104" s="47"/>
      <c r="E104" s="47"/>
      <c r="F104" s="25"/>
      <c r="G104" s="47"/>
      <c r="H104" s="47"/>
      <c r="I104" s="47"/>
      <c r="J104" s="25"/>
      <c r="K104" s="47"/>
      <c r="L104" s="47"/>
      <c r="M104" s="47"/>
    </row>
    <row r="105" spans="1:13">
      <c r="A105" s="15"/>
      <c r="B105" s="92" t="s">
        <v>1059</v>
      </c>
      <c r="C105" s="90" t="s">
        <v>283</v>
      </c>
      <c r="D105" s="90"/>
      <c r="E105" s="43"/>
      <c r="F105" s="43"/>
      <c r="G105" s="90" t="s">
        <v>283</v>
      </c>
      <c r="H105" s="90"/>
      <c r="I105" s="43"/>
      <c r="J105" s="43"/>
      <c r="K105" s="90" t="s">
        <v>1100</v>
      </c>
      <c r="L105" s="90"/>
      <c r="M105" s="88" t="s">
        <v>278</v>
      </c>
    </row>
    <row r="106" spans="1:13">
      <c r="A106" s="15"/>
      <c r="B106" s="92"/>
      <c r="C106" s="90"/>
      <c r="D106" s="90"/>
      <c r="E106" s="43"/>
      <c r="F106" s="43"/>
      <c r="G106" s="90"/>
      <c r="H106" s="90"/>
      <c r="I106" s="43"/>
      <c r="J106" s="43"/>
      <c r="K106" s="90"/>
      <c r="L106" s="90"/>
      <c r="M106" s="88"/>
    </row>
    <row r="107" spans="1:13">
      <c r="A107" s="15"/>
      <c r="B107" s="102" t="s">
        <v>1101</v>
      </c>
      <c r="C107" s="95" t="s">
        <v>1102</v>
      </c>
      <c r="D107" s="95"/>
      <c r="E107" s="93" t="s">
        <v>278</v>
      </c>
      <c r="F107" s="51"/>
      <c r="G107" s="95" t="s">
        <v>283</v>
      </c>
      <c r="H107" s="95"/>
      <c r="I107" s="51"/>
      <c r="J107" s="51"/>
      <c r="K107" s="95" t="s">
        <v>283</v>
      </c>
      <c r="L107" s="95"/>
      <c r="M107" s="51"/>
    </row>
    <row r="108" spans="1:13" ht="15.75" thickBot="1">
      <c r="A108" s="15"/>
      <c r="B108" s="102"/>
      <c r="C108" s="207"/>
      <c r="D108" s="207"/>
      <c r="E108" s="223"/>
      <c r="F108" s="51"/>
      <c r="G108" s="207"/>
      <c r="H108" s="207"/>
      <c r="I108" s="60"/>
      <c r="J108" s="51"/>
      <c r="K108" s="207"/>
      <c r="L108" s="207"/>
      <c r="M108" s="60"/>
    </row>
    <row r="109" spans="1:13">
      <c r="A109" s="15"/>
      <c r="B109" s="123" t="s">
        <v>1103</v>
      </c>
      <c r="C109" s="212" t="s">
        <v>1102</v>
      </c>
      <c r="D109" s="212"/>
      <c r="E109" s="174" t="s">
        <v>278</v>
      </c>
      <c r="F109" s="43"/>
      <c r="G109" s="212" t="s">
        <v>283</v>
      </c>
      <c r="H109" s="212"/>
      <c r="I109" s="63"/>
      <c r="J109" s="43"/>
      <c r="K109" s="212" t="s">
        <v>1100</v>
      </c>
      <c r="L109" s="212"/>
      <c r="M109" s="174" t="s">
        <v>278</v>
      </c>
    </row>
    <row r="110" spans="1:13">
      <c r="A110" s="15"/>
      <c r="B110" s="123"/>
      <c r="C110" s="225"/>
      <c r="D110" s="225"/>
      <c r="E110" s="255"/>
      <c r="F110" s="43"/>
      <c r="G110" s="225"/>
      <c r="H110" s="225"/>
      <c r="I110" s="184"/>
      <c r="J110" s="43"/>
      <c r="K110" s="225"/>
      <c r="L110" s="225"/>
      <c r="M110" s="255"/>
    </row>
    <row r="111" spans="1:13" ht="15.75">
      <c r="A111" s="15"/>
      <c r="B111" s="73" t="s">
        <v>198</v>
      </c>
      <c r="C111" s="91"/>
      <c r="D111" s="91"/>
      <c r="E111" s="91"/>
      <c r="F111" s="25"/>
      <c r="G111" s="91"/>
      <c r="H111" s="91"/>
      <c r="I111" s="91"/>
      <c r="J111" s="25"/>
      <c r="K111" s="91"/>
      <c r="L111" s="91"/>
      <c r="M111" s="91"/>
    </row>
    <row r="112" spans="1:13">
      <c r="A112" s="15"/>
      <c r="B112" s="92" t="s">
        <v>1104</v>
      </c>
      <c r="C112" s="90" t="s">
        <v>283</v>
      </c>
      <c r="D112" s="90"/>
      <c r="E112" s="43"/>
      <c r="F112" s="43"/>
      <c r="G112" s="90" t="s">
        <v>283</v>
      </c>
      <c r="H112" s="90"/>
      <c r="I112" s="43"/>
      <c r="J112" s="43"/>
      <c r="K112" s="89">
        <v>47135</v>
      </c>
      <c r="L112" s="89"/>
      <c r="M112" s="43"/>
    </row>
    <row r="113" spans="1:13">
      <c r="A113" s="15"/>
      <c r="B113" s="92"/>
      <c r="C113" s="90"/>
      <c r="D113" s="90"/>
      <c r="E113" s="43"/>
      <c r="F113" s="43"/>
      <c r="G113" s="90"/>
      <c r="H113" s="90"/>
      <c r="I113" s="43"/>
      <c r="J113" s="43"/>
      <c r="K113" s="89"/>
      <c r="L113" s="89"/>
      <c r="M113" s="43"/>
    </row>
    <row r="114" spans="1:13">
      <c r="A114" s="15"/>
      <c r="B114" s="102" t="s">
        <v>1105</v>
      </c>
      <c r="C114" s="95" t="s">
        <v>283</v>
      </c>
      <c r="D114" s="95"/>
      <c r="E114" s="51"/>
      <c r="F114" s="51"/>
      <c r="G114" s="95" t="s">
        <v>283</v>
      </c>
      <c r="H114" s="95"/>
      <c r="I114" s="51"/>
      <c r="J114" s="51"/>
      <c r="K114" s="94">
        <v>43921</v>
      </c>
      <c r="L114" s="94"/>
      <c r="M114" s="51"/>
    </row>
    <row r="115" spans="1:13">
      <c r="A115" s="15"/>
      <c r="B115" s="102"/>
      <c r="C115" s="95"/>
      <c r="D115" s="95"/>
      <c r="E115" s="51"/>
      <c r="F115" s="51"/>
      <c r="G115" s="95"/>
      <c r="H115" s="95"/>
      <c r="I115" s="51"/>
      <c r="J115" s="51"/>
      <c r="K115" s="94"/>
      <c r="L115" s="94"/>
      <c r="M115" s="51"/>
    </row>
    <row r="116" spans="1:13">
      <c r="A116" s="15"/>
      <c r="B116" s="92" t="s">
        <v>202</v>
      </c>
      <c r="C116" s="90" t="s">
        <v>1106</v>
      </c>
      <c r="D116" s="90"/>
      <c r="E116" s="88" t="s">
        <v>278</v>
      </c>
      <c r="F116" s="43"/>
      <c r="G116" s="90" t="s">
        <v>283</v>
      </c>
      <c r="H116" s="90"/>
      <c r="I116" s="43"/>
      <c r="J116" s="43"/>
      <c r="K116" s="90" t="s">
        <v>283</v>
      </c>
      <c r="L116" s="90"/>
      <c r="M116" s="43"/>
    </row>
    <row r="117" spans="1:13">
      <c r="A117" s="15"/>
      <c r="B117" s="92"/>
      <c r="C117" s="90"/>
      <c r="D117" s="90"/>
      <c r="E117" s="88"/>
      <c r="F117" s="43"/>
      <c r="G117" s="90"/>
      <c r="H117" s="90"/>
      <c r="I117" s="43"/>
      <c r="J117" s="43"/>
      <c r="K117" s="90"/>
      <c r="L117" s="90"/>
      <c r="M117" s="43"/>
    </row>
    <row r="118" spans="1:13">
      <c r="A118" s="15"/>
      <c r="B118" s="102" t="s">
        <v>205</v>
      </c>
      <c r="C118" s="95" t="s">
        <v>283</v>
      </c>
      <c r="D118" s="95"/>
      <c r="E118" s="51"/>
      <c r="F118" s="51"/>
      <c r="G118" s="95" t="s">
        <v>489</v>
      </c>
      <c r="H118" s="95"/>
      <c r="I118" s="93" t="s">
        <v>278</v>
      </c>
      <c r="J118" s="51"/>
      <c r="K118" s="95" t="s">
        <v>503</v>
      </c>
      <c r="L118" s="95"/>
      <c r="M118" s="93" t="s">
        <v>278</v>
      </c>
    </row>
    <row r="119" spans="1:13" ht="15.75" thickBot="1">
      <c r="A119" s="15"/>
      <c r="B119" s="102"/>
      <c r="C119" s="207"/>
      <c r="D119" s="207"/>
      <c r="E119" s="60"/>
      <c r="F119" s="51"/>
      <c r="G119" s="207"/>
      <c r="H119" s="207"/>
      <c r="I119" s="223"/>
      <c r="J119" s="51"/>
      <c r="K119" s="207"/>
      <c r="L119" s="207"/>
      <c r="M119" s="223"/>
    </row>
    <row r="120" spans="1:13">
      <c r="A120" s="15"/>
      <c r="B120" s="123" t="s">
        <v>206</v>
      </c>
      <c r="C120" s="212" t="s">
        <v>1106</v>
      </c>
      <c r="D120" s="212"/>
      <c r="E120" s="174" t="s">
        <v>278</v>
      </c>
      <c r="F120" s="43"/>
      <c r="G120" s="212" t="s">
        <v>489</v>
      </c>
      <c r="H120" s="212"/>
      <c r="I120" s="174" t="s">
        <v>278</v>
      </c>
      <c r="J120" s="43"/>
      <c r="K120" s="175">
        <v>91041</v>
      </c>
      <c r="L120" s="175"/>
      <c r="M120" s="63"/>
    </row>
    <row r="121" spans="1:13" ht="15.75" thickBot="1">
      <c r="A121" s="15"/>
      <c r="B121" s="123"/>
      <c r="C121" s="96"/>
      <c r="D121" s="96"/>
      <c r="E121" s="200"/>
      <c r="F121" s="43"/>
      <c r="G121" s="96"/>
      <c r="H121" s="96"/>
      <c r="I121" s="200"/>
      <c r="J121" s="43"/>
      <c r="K121" s="97"/>
      <c r="L121" s="97"/>
      <c r="M121" s="44"/>
    </row>
    <row r="122" spans="1:13">
      <c r="A122" s="15"/>
      <c r="B122" s="93" t="s">
        <v>207</v>
      </c>
      <c r="C122" s="86" t="s">
        <v>1107</v>
      </c>
      <c r="D122" s="86"/>
      <c r="E122" s="80" t="s">
        <v>278</v>
      </c>
      <c r="F122" s="51"/>
      <c r="G122" s="82">
        <v>3896</v>
      </c>
      <c r="H122" s="82"/>
      <c r="I122" s="84"/>
      <c r="J122" s="51"/>
      <c r="K122" s="82">
        <v>17234</v>
      </c>
      <c r="L122" s="82"/>
      <c r="M122" s="84"/>
    </row>
    <row r="123" spans="1:13">
      <c r="A123" s="15"/>
      <c r="B123" s="93"/>
      <c r="C123" s="95"/>
      <c r="D123" s="95"/>
      <c r="E123" s="93"/>
      <c r="F123" s="51"/>
      <c r="G123" s="94"/>
      <c r="H123" s="94"/>
      <c r="I123" s="51"/>
      <c r="J123" s="51"/>
      <c r="K123" s="94"/>
      <c r="L123" s="94"/>
      <c r="M123" s="51"/>
    </row>
    <row r="124" spans="1:13">
      <c r="A124" s="15"/>
      <c r="B124" s="88" t="s">
        <v>1108</v>
      </c>
      <c r="C124" s="89">
        <v>25380</v>
      </c>
      <c r="D124" s="89"/>
      <c r="E124" s="43"/>
      <c r="F124" s="43"/>
      <c r="G124" s="89">
        <v>21484</v>
      </c>
      <c r="H124" s="89"/>
      <c r="I124" s="43"/>
      <c r="J124" s="43"/>
      <c r="K124" s="89">
        <v>4250</v>
      </c>
      <c r="L124" s="89"/>
      <c r="M124" s="43"/>
    </row>
    <row r="125" spans="1:13" ht="15.75" thickBot="1">
      <c r="A125" s="15"/>
      <c r="B125" s="88"/>
      <c r="C125" s="97"/>
      <c r="D125" s="97"/>
      <c r="E125" s="44"/>
      <c r="F125" s="43"/>
      <c r="G125" s="97"/>
      <c r="H125" s="97"/>
      <c r="I125" s="44"/>
      <c r="J125" s="43"/>
      <c r="K125" s="97"/>
      <c r="L125" s="97"/>
      <c r="M125" s="44"/>
    </row>
    <row r="126" spans="1:13">
      <c r="A126" s="15"/>
      <c r="B126" s="93" t="s">
        <v>1109</v>
      </c>
      <c r="C126" s="80" t="s">
        <v>276</v>
      </c>
      <c r="D126" s="82">
        <v>15887</v>
      </c>
      <c r="E126" s="84"/>
      <c r="F126" s="51"/>
      <c r="G126" s="80" t="s">
        <v>276</v>
      </c>
      <c r="H126" s="82">
        <v>25380</v>
      </c>
      <c r="I126" s="84"/>
      <c r="J126" s="51"/>
      <c r="K126" s="80" t="s">
        <v>276</v>
      </c>
      <c r="L126" s="82">
        <v>21484</v>
      </c>
      <c r="M126" s="84"/>
    </row>
    <row r="127" spans="1:13" ht="15.75" thickBot="1">
      <c r="A127" s="15"/>
      <c r="B127" s="93"/>
      <c r="C127" s="125"/>
      <c r="D127" s="128"/>
      <c r="E127" s="120"/>
      <c r="F127" s="51"/>
      <c r="G127" s="125"/>
      <c r="H127" s="128"/>
      <c r="I127" s="120"/>
      <c r="J127" s="51"/>
      <c r="K127" s="125"/>
      <c r="L127" s="128"/>
      <c r="M127" s="120"/>
    </row>
    <row r="128" spans="1:13" ht="15.75" thickTop="1"/>
  </sheetData>
  <mergeCells count="432">
    <mergeCell ref="B81:M81"/>
    <mergeCell ref="B82:M82"/>
    <mergeCell ref="B6:M6"/>
    <mergeCell ref="B7:M7"/>
    <mergeCell ref="B8:M8"/>
    <mergeCell ref="B9:M9"/>
    <mergeCell ref="B10:M10"/>
    <mergeCell ref="B46:M46"/>
    <mergeCell ref="K126:K127"/>
    <mergeCell ref="L126:L127"/>
    <mergeCell ref="M126:M127"/>
    <mergeCell ref="A1:A2"/>
    <mergeCell ref="B1:M1"/>
    <mergeCell ref="B2:M2"/>
    <mergeCell ref="B3:M3"/>
    <mergeCell ref="A4:A127"/>
    <mergeCell ref="B4:M4"/>
    <mergeCell ref="B5:M5"/>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M109:M110"/>
    <mergeCell ref="C111:E111"/>
    <mergeCell ref="G111:I111"/>
    <mergeCell ref="K111:M111"/>
    <mergeCell ref="B112:B113"/>
    <mergeCell ref="C112:D113"/>
    <mergeCell ref="E112:E113"/>
    <mergeCell ref="F112:F113"/>
    <mergeCell ref="G112:H113"/>
    <mergeCell ref="I112:I113"/>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J102:J103"/>
    <mergeCell ref="K102:L103"/>
    <mergeCell ref="M102:M103"/>
    <mergeCell ref="C104:E104"/>
    <mergeCell ref="G104:I104"/>
    <mergeCell ref="K104:M104"/>
    <mergeCell ref="B102:B103"/>
    <mergeCell ref="C102:D103"/>
    <mergeCell ref="E102:E103"/>
    <mergeCell ref="F102:F103"/>
    <mergeCell ref="G102:H103"/>
    <mergeCell ref="I102:I103"/>
    <mergeCell ref="K98:L99"/>
    <mergeCell ref="M98:M99"/>
    <mergeCell ref="B100:B101"/>
    <mergeCell ref="C100:E101"/>
    <mergeCell ref="F100:F101"/>
    <mergeCell ref="G100:I101"/>
    <mergeCell ref="J100:J101"/>
    <mergeCell ref="K100:L101"/>
    <mergeCell ref="M100:M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M77:M78"/>
    <mergeCell ref="B83:M83"/>
    <mergeCell ref="C85:E85"/>
    <mergeCell ref="G85:I85"/>
    <mergeCell ref="K85:M85"/>
    <mergeCell ref="C86:E86"/>
    <mergeCell ref="G86:I86"/>
    <mergeCell ref="K86:M86"/>
    <mergeCell ref="B79:M79"/>
    <mergeCell ref="B80:M80"/>
    <mergeCell ref="G77:G78"/>
    <mergeCell ref="H77:H78"/>
    <mergeCell ref="I77:I78"/>
    <mergeCell ref="J77:J78"/>
    <mergeCell ref="K77:K78"/>
    <mergeCell ref="L77:L78"/>
    <mergeCell ref="K74:L75"/>
    <mergeCell ref="M74:M75"/>
    <mergeCell ref="C76:E76"/>
    <mergeCell ref="G76:I76"/>
    <mergeCell ref="K76:M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C70:E70"/>
    <mergeCell ref="G70:I70"/>
    <mergeCell ref="K70:M70"/>
    <mergeCell ref="C71:D71"/>
    <mergeCell ref="G71:H71"/>
    <mergeCell ref="K71:L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K55"/>
    <mergeCell ref="L54:L55"/>
    <mergeCell ref="M54:M55"/>
    <mergeCell ref="C56:E56"/>
    <mergeCell ref="G56:I56"/>
    <mergeCell ref="K56:M56"/>
    <mergeCell ref="C53:E53"/>
    <mergeCell ref="G53:I53"/>
    <mergeCell ref="K53:M53"/>
    <mergeCell ref="B54:B55"/>
    <mergeCell ref="C54:C55"/>
    <mergeCell ref="D54:D55"/>
    <mergeCell ref="E54:E55"/>
    <mergeCell ref="F54:F55"/>
    <mergeCell ref="G54:G55"/>
    <mergeCell ref="H54:H55"/>
    <mergeCell ref="H44:H45"/>
    <mergeCell ref="I44:I45"/>
    <mergeCell ref="B50:M50"/>
    <mergeCell ref="C52:E52"/>
    <mergeCell ref="G52:I52"/>
    <mergeCell ref="K52:M52"/>
    <mergeCell ref="B47:M47"/>
    <mergeCell ref="B48:M48"/>
    <mergeCell ref="B49:M49"/>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1110</v>
      </c>
      <c r="B1" s="1" t="s">
        <v>1</v>
      </c>
    </row>
    <row r="2" spans="1:2">
      <c r="A2" s="8"/>
      <c r="B2" s="1" t="s">
        <v>2</v>
      </c>
    </row>
    <row r="3" spans="1:2">
      <c r="A3" s="3" t="s">
        <v>1111</v>
      </c>
      <c r="B3" s="4"/>
    </row>
    <row r="4" spans="1:2">
      <c r="A4" s="15" t="s">
        <v>1110</v>
      </c>
      <c r="B4" s="17" t="s">
        <v>1110</v>
      </c>
    </row>
    <row r="5" spans="1:2">
      <c r="A5" s="15"/>
      <c r="B5" s="11"/>
    </row>
    <row r="6" spans="1:2" ht="308.25">
      <c r="A6" s="15"/>
      <c r="B6" s="11" t="s">
        <v>1112</v>
      </c>
    </row>
    <row r="7" spans="1:2">
      <c r="A7" s="15"/>
      <c r="B7" s="11"/>
    </row>
    <row r="8" spans="1:2" ht="204.75">
      <c r="A8" s="15"/>
      <c r="B8" s="11" t="s">
        <v>1113</v>
      </c>
    </row>
    <row r="9" spans="1:2">
      <c r="A9" s="15"/>
      <c r="B9" s="11"/>
    </row>
    <row r="10" spans="1:2" ht="102.75">
      <c r="A10" s="15"/>
      <c r="B10" s="11" t="s">
        <v>1114</v>
      </c>
    </row>
    <row r="11" spans="1:2">
      <c r="A11" s="15"/>
      <c r="B11" s="11"/>
    </row>
    <row r="12" spans="1:2" ht="102.75">
      <c r="A12" s="15"/>
      <c r="B12" s="11" t="s">
        <v>1115</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3"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11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17</v>
      </c>
      <c r="B3" s="64"/>
      <c r="C3" s="64"/>
      <c r="D3" s="64"/>
      <c r="E3" s="64"/>
      <c r="F3" s="64"/>
      <c r="G3" s="64"/>
      <c r="H3" s="64"/>
      <c r="I3" s="64"/>
      <c r="J3" s="64"/>
      <c r="K3" s="64"/>
      <c r="L3" s="64"/>
      <c r="M3" s="64"/>
      <c r="N3" s="64"/>
      <c r="O3" s="64"/>
      <c r="P3" s="64"/>
      <c r="Q3" s="64"/>
    </row>
    <row r="4" spans="1:17">
      <c r="A4" s="15" t="s">
        <v>1116</v>
      </c>
      <c r="B4" s="129" t="s">
        <v>1116</v>
      </c>
      <c r="C4" s="129"/>
      <c r="D4" s="129"/>
      <c r="E4" s="129"/>
      <c r="F4" s="129"/>
      <c r="G4" s="129"/>
      <c r="H4" s="129"/>
      <c r="I4" s="129"/>
      <c r="J4" s="129"/>
      <c r="K4" s="129"/>
      <c r="L4" s="129"/>
      <c r="M4" s="129"/>
      <c r="N4" s="129"/>
      <c r="O4" s="129"/>
      <c r="P4" s="129"/>
      <c r="Q4" s="129"/>
    </row>
    <row r="5" spans="1:17">
      <c r="A5" s="15"/>
      <c r="B5" s="129"/>
      <c r="C5" s="129"/>
      <c r="D5" s="129"/>
      <c r="E5" s="129"/>
      <c r="F5" s="129"/>
      <c r="G5" s="129"/>
      <c r="H5" s="129"/>
      <c r="I5" s="129"/>
      <c r="J5" s="129"/>
      <c r="K5" s="129"/>
      <c r="L5" s="129"/>
      <c r="M5" s="129"/>
      <c r="N5" s="129"/>
      <c r="O5" s="129"/>
      <c r="P5" s="129"/>
      <c r="Q5" s="129"/>
    </row>
    <row r="6" spans="1:17">
      <c r="A6" s="15"/>
      <c r="B6" s="67" t="s">
        <v>1118</v>
      </c>
      <c r="C6" s="67"/>
      <c r="D6" s="67"/>
      <c r="E6" s="67"/>
      <c r="F6" s="67"/>
      <c r="G6" s="67"/>
      <c r="H6" s="67"/>
      <c r="I6" s="67"/>
      <c r="J6" s="67"/>
      <c r="K6" s="67"/>
      <c r="L6" s="67"/>
      <c r="M6" s="67"/>
      <c r="N6" s="67"/>
      <c r="O6" s="67"/>
      <c r="P6" s="67"/>
      <c r="Q6" s="67"/>
    </row>
    <row r="7" spans="1:17">
      <c r="A7" s="15"/>
      <c r="B7" s="35"/>
      <c r="C7" s="35"/>
      <c r="D7" s="35"/>
      <c r="E7" s="35"/>
      <c r="F7" s="35"/>
      <c r="G7" s="35"/>
      <c r="H7" s="35"/>
      <c r="I7" s="35"/>
      <c r="J7" s="35"/>
      <c r="K7" s="35"/>
      <c r="L7" s="35"/>
      <c r="M7" s="35"/>
      <c r="N7" s="35"/>
      <c r="O7" s="35"/>
      <c r="P7" s="35"/>
      <c r="Q7" s="35"/>
    </row>
    <row r="8" spans="1:17">
      <c r="A8" s="15"/>
      <c r="B8" s="19"/>
      <c r="C8" s="19"/>
      <c r="D8" s="19"/>
      <c r="E8" s="19"/>
      <c r="F8" s="19"/>
      <c r="G8" s="19"/>
      <c r="H8" s="19"/>
      <c r="I8" s="19"/>
      <c r="J8" s="19"/>
      <c r="K8" s="19"/>
      <c r="L8" s="19"/>
      <c r="M8" s="19"/>
      <c r="N8" s="19"/>
      <c r="O8" s="19"/>
      <c r="P8" s="19"/>
      <c r="Q8" s="19"/>
    </row>
    <row r="9" spans="1:17" ht="16.5" thickBot="1">
      <c r="A9" s="15"/>
      <c r="B9" s="70"/>
      <c r="C9" s="76">
        <v>2014</v>
      </c>
      <c r="D9" s="76"/>
      <c r="E9" s="76"/>
      <c r="F9" s="76"/>
      <c r="G9" s="76"/>
      <c r="H9" s="76"/>
      <c r="I9" s="76"/>
      <c r="J9" s="76"/>
      <c r="K9" s="76"/>
      <c r="L9" s="76"/>
      <c r="M9" s="76"/>
      <c r="N9" s="76"/>
      <c r="O9" s="76"/>
      <c r="P9" s="76"/>
      <c r="Q9" s="76"/>
    </row>
    <row r="10" spans="1:17" ht="15.75" thickBot="1">
      <c r="A10" s="15"/>
      <c r="B10" s="72" t="s">
        <v>305</v>
      </c>
      <c r="C10" s="243" t="s">
        <v>1119</v>
      </c>
      <c r="D10" s="243"/>
      <c r="E10" s="243"/>
      <c r="F10" s="23"/>
      <c r="G10" s="243" t="s">
        <v>1120</v>
      </c>
      <c r="H10" s="243"/>
      <c r="I10" s="243"/>
      <c r="J10" s="23"/>
      <c r="K10" s="243" t="s">
        <v>1121</v>
      </c>
      <c r="L10" s="243"/>
      <c r="M10" s="243"/>
      <c r="N10" s="23"/>
      <c r="O10" s="243" t="s">
        <v>1122</v>
      </c>
      <c r="P10" s="243"/>
      <c r="Q10" s="243"/>
    </row>
    <row r="11" spans="1:17">
      <c r="A11" s="15"/>
      <c r="B11" s="80" t="s">
        <v>1068</v>
      </c>
      <c r="C11" s="80" t="s">
        <v>276</v>
      </c>
      <c r="D11" s="82">
        <v>18108</v>
      </c>
      <c r="E11" s="84"/>
      <c r="F11" s="51"/>
      <c r="G11" s="80" t="s">
        <v>276</v>
      </c>
      <c r="H11" s="82">
        <v>18343</v>
      </c>
      <c r="I11" s="84"/>
      <c r="J11" s="51"/>
      <c r="K11" s="80" t="s">
        <v>276</v>
      </c>
      <c r="L11" s="82">
        <v>17934</v>
      </c>
      <c r="M11" s="84"/>
      <c r="N11" s="51"/>
      <c r="O11" s="80" t="s">
        <v>276</v>
      </c>
      <c r="P11" s="82">
        <v>17958</v>
      </c>
      <c r="Q11" s="84"/>
    </row>
    <row r="12" spans="1:17">
      <c r="A12" s="15"/>
      <c r="B12" s="81"/>
      <c r="C12" s="81"/>
      <c r="D12" s="83"/>
      <c r="E12" s="85"/>
      <c r="F12" s="51"/>
      <c r="G12" s="81"/>
      <c r="H12" s="83"/>
      <c r="I12" s="85"/>
      <c r="J12" s="51"/>
      <c r="K12" s="81"/>
      <c r="L12" s="83"/>
      <c r="M12" s="85"/>
      <c r="N12" s="51"/>
      <c r="O12" s="81"/>
      <c r="P12" s="83"/>
      <c r="Q12" s="85"/>
    </row>
    <row r="13" spans="1:17">
      <c r="A13" s="15"/>
      <c r="B13" s="88" t="s">
        <v>1074</v>
      </c>
      <c r="C13" s="89">
        <v>3227</v>
      </c>
      <c r="D13" s="89"/>
      <c r="E13" s="43"/>
      <c r="F13" s="43"/>
      <c r="G13" s="89">
        <v>3171</v>
      </c>
      <c r="H13" s="89"/>
      <c r="I13" s="43"/>
      <c r="J13" s="43"/>
      <c r="K13" s="89">
        <v>2897</v>
      </c>
      <c r="L13" s="89"/>
      <c r="M13" s="43"/>
      <c r="N13" s="43"/>
      <c r="O13" s="89">
        <v>3003</v>
      </c>
      <c r="P13" s="89"/>
      <c r="Q13" s="43"/>
    </row>
    <row r="14" spans="1:17" ht="15.75" thickBot="1">
      <c r="A14" s="15"/>
      <c r="B14" s="88"/>
      <c r="C14" s="97"/>
      <c r="D14" s="97"/>
      <c r="E14" s="44"/>
      <c r="F14" s="43"/>
      <c r="G14" s="97"/>
      <c r="H14" s="97"/>
      <c r="I14" s="44"/>
      <c r="J14" s="43"/>
      <c r="K14" s="97"/>
      <c r="L14" s="97"/>
      <c r="M14" s="44"/>
      <c r="N14" s="43"/>
      <c r="O14" s="97"/>
      <c r="P14" s="97"/>
      <c r="Q14" s="44"/>
    </row>
    <row r="15" spans="1:17">
      <c r="A15" s="15"/>
      <c r="B15" s="102" t="s">
        <v>91</v>
      </c>
      <c r="C15" s="82">
        <v>14881</v>
      </c>
      <c r="D15" s="82"/>
      <c r="E15" s="84"/>
      <c r="F15" s="51"/>
      <c r="G15" s="82">
        <v>15172</v>
      </c>
      <c r="H15" s="82"/>
      <c r="I15" s="84"/>
      <c r="J15" s="51"/>
      <c r="K15" s="82">
        <v>15037</v>
      </c>
      <c r="L15" s="82"/>
      <c r="M15" s="84"/>
      <c r="N15" s="51"/>
      <c r="O15" s="82">
        <v>14955</v>
      </c>
      <c r="P15" s="82"/>
      <c r="Q15" s="84"/>
    </row>
    <row r="16" spans="1:17">
      <c r="A16" s="15"/>
      <c r="B16" s="102"/>
      <c r="C16" s="83"/>
      <c r="D16" s="83"/>
      <c r="E16" s="85"/>
      <c r="F16" s="51"/>
      <c r="G16" s="83"/>
      <c r="H16" s="83"/>
      <c r="I16" s="85"/>
      <c r="J16" s="51"/>
      <c r="K16" s="83"/>
      <c r="L16" s="83"/>
      <c r="M16" s="85"/>
      <c r="N16" s="51"/>
      <c r="O16" s="83"/>
      <c r="P16" s="83"/>
      <c r="Q16" s="85"/>
    </row>
    <row r="17" spans="1:17">
      <c r="A17" s="15"/>
      <c r="B17" s="88" t="s">
        <v>92</v>
      </c>
      <c r="C17" s="90">
        <v>102</v>
      </c>
      <c r="D17" s="90"/>
      <c r="E17" s="43"/>
      <c r="F17" s="43"/>
      <c r="G17" s="90">
        <v>16</v>
      </c>
      <c r="H17" s="90"/>
      <c r="I17" s="43"/>
      <c r="J17" s="43"/>
      <c r="K17" s="90" t="s">
        <v>283</v>
      </c>
      <c r="L17" s="90"/>
      <c r="M17" s="43"/>
      <c r="N17" s="43"/>
      <c r="O17" s="90">
        <v>100</v>
      </c>
      <c r="P17" s="90"/>
      <c r="Q17" s="43"/>
    </row>
    <row r="18" spans="1:17">
      <c r="A18" s="15"/>
      <c r="B18" s="88"/>
      <c r="C18" s="90"/>
      <c r="D18" s="90"/>
      <c r="E18" s="43"/>
      <c r="F18" s="43"/>
      <c r="G18" s="90"/>
      <c r="H18" s="90"/>
      <c r="I18" s="43"/>
      <c r="J18" s="43"/>
      <c r="K18" s="90"/>
      <c r="L18" s="90"/>
      <c r="M18" s="43"/>
      <c r="N18" s="43"/>
      <c r="O18" s="90"/>
      <c r="P18" s="90"/>
      <c r="Q18" s="43"/>
    </row>
    <row r="19" spans="1:17">
      <c r="A19" s="15"/>
      <c r="B19" s="93" t="s">
        <v>786</v>
      </c>
      <c r="C19" s="94">
        <v>5679</v>
      </c>
      <c r="D19" s="94"/>
      <c r="E19" s="51"/>
      <c r="F19" s="51"/>
      <c r="G19" s="94">
        <v>6134</v>
      </c>
      <c r="H19" s="94"/>
      <c r="I19" s="51"/>
      <c r="J19" s="51"/>
      <c r="K19" s="94">
        <v>5521</v>
      </c>
      <c r="L19" s="94"/>
      <c r="M19" s="51"/>
      <c r="N19" s="51"/>
      <c r="O19" s="94">
        <v>7302</v>
      </c>
      <c r="P19" s="94"/>
      <c r="Q19" s="51"/>
    </row>
    <row r="20" spans="1:17">
      <c r="A20" s="15"/>
      <c r="B20" s="93"/>
      <c r="C20" s="94"/>
      <c r="D20" s="94"/>
      <c r="E20" s="51"/>
      <c r="F20" s="51"/>
      <c r="G20" s="94"/>
      <c r="H20" s="94"/>
      <c r="I20" s="51"/>
      <c r="J20" s="51"/>
      <c r="K20" s="94"/>
      <c r="L20" s="94"/>
      <c r="M20" s="51"/>
      <c r="N20" s="51"/>
      <c r="O20" s="94"/>
      <c r="P20" s="94"/>
      <c r="Q20" s="51"/>
    </row>
    <row r="21" spans="1:17">
      <c r="A21" s="15"/>
      <c r="B21" s="88" t="s">
        <v>789</v>
      </c>
      <c r="C21" s="89">
        <v>19279</v>
      </c>
      <c r="D21" s="89"/>
      <c r="E21" s="43"/>
      <c r="F21" s="43"/>
      <c r="G21" s="89">
        <v>19149</v>
      </c>
      <c r="H21" s="89"/>
      <c r="I21" s="43"/>
      <c r="J21" s="43"/>
      <c r="K21" s="89">
        <v>17712</v>
      </c>
      <c r="L21" s="89"/>
      <c r="M21" s="43"/>
      <c r="N21" s="43"/>
      <c r="O21" s="89">
        <v>18517</v>
      </c>
      <c r="P21" s="89"/>
      <c r="Q21" s="43"/>
    </row>
    <row r="22" spans="1:17" ht="15.75" thickBot="1">
      <c r="A22" s="15"/>
      <c r="B22" s="88"/>
      <c r="C22" s="97"/>
      <c r="D22" s="97"/>
      <c r="E22" s="44"/>
      <c r="F22" s="43"/>
      <c r="G22" s="97"/>
      <c r="H22" s="97"/>
      <c r="I22" s="44"/>
      <c r="J22" s="43"/>
      <c r="K22" s="97"/>
      <c r="L22" s="97"/>
      <c r="M22" s="44"/>
      <c r="N22" s="43"/>
      <c r="O22" s="97"/>
      <c r="P22" s="97"/>
      <c r="Q22" s="44"/>
    </row>
    <row r="23" spans="1:17" ht="15.75">
      <c r="A23" s="15"/>
      <c r="B23" s="100" t="s">
        <v>1123</v>
      </c>
      <c r="C23" s="47"/>
      <c r="D23" s="47"/>
      <c r="E23" s="47"/>
      <c r="F23" s="25"/>
      <c r="G23" s="47"/>
      <c r="H23" s="47"/>
      <c r="I23" s="47"/>
      <c r="J23" s="25"/>
      <c r="K23" s="47"/>
      <c r="L23" s="47"/>
      <c r="M23" s="47"/>
      <c r="N23" s="25"/>
      <c r="O23" s="47"/>
      <c r="P23" s="47"/>
      <c r="Q23" s="47"/>
    </row>
    <row r="24" spans="1:17">
      <c r="A24" s="15"/>
      <c r="B24" s="123" t="s">
        <v>1124</v>
      </c>
      <c r="C24" s="89">
        <v>1179</v>
      </c>
      <c r="D24" s="89"/>
      <c r="E24" s="43"/>
      <c r="F24" s="43"/>
      <c r="G24" s="89">
        <v>2141</v>
      </c>
      <c r="H24" s="89"/>
      <c r="I24" s="43"/>
      <c r="J24" s="43"/>
      <c r="K24" s="89">
        <v>2846</v>
      </c>
      <c r="L24" s="89"/>
      <c r="M24" s="43"/>
      <c r="N24" s="43"/>
      <c r="O24" s="89">
        <v>3640</v>
      </c>
      <c r="P24" s="89"/>
      <c r="Q24" s="43"/>
    </row>
    <row r="25" spans="1:17">
      <c r="A25" s="15"/>
      <c r="B25" s="123"/>
      <c r="C25" s="89"/>
      <c r="D25" s="89"/>
      <c r="E25" s="43"/>
      <c r="F25" s="43"/>
      <c r="G25" s="89"/>
      <c r="H25" s="89"/>
      <c r="I25" s="43"/>
      <c r="J25" s="43"/>
      <c r="K25" s="89"/>
      <c r="L25" s="89"/>
      <c r="M25" s="43"/>
      <c r="N25" s="43"/>
      <c r="O25" s="89"/>
      <c r="P25" s="89"/>
      <c r="Q25" s="43"/>
    </row>
    <row r="26" spans="1:17">
      <c r="A26" s="15"/>
      <c r="B26" s="93" t="s">
        <v>1125</v>
      </c>
      <c r="C26" s="95">
        <v>7</v>
      </c>
      <c r="D26" s="95"/>
      <c r="E26" s="51"/>
      <c r="F26" s="51"/>
      <c r="G26" s="95" t="s">
        <v>1126</v>
      </c>
      <c r="H26" s="95"/>
      <c r="I26" s="93" t="s">
        <v>278</v>
      </c>
      <c r="J26" s="51"/>
      <c r="K26" s="95">
        <v>37</v>
      </c>
      <c r="L26" s="95"/>
      <c r="M26" s="51"/>
      <c r="N26" s="51"/>
      <c r="O26" s="95">
        <v>7</v>
      </c>
      <c r="P26" s="95"/>
      <c r="Q26" s="51"/>
    </row>
    <row r="27" spans="1:17" ht="15.75" thickBot="1">
      <c r="A27" s="15"/>
      <c r="B27" s="93"/>
      <c r="C27" s="207"/>
      <c r="D27" s="207"/>
      <c r="E27" s="60"/>
      <c r="F27" s="51"/>
      <c r="G27" s="207"/>
      <c r="H27" s="207"/>
      <c r="I27" s="223"/>
      <c r="J27" s="51"/>
      <c r="K27" s="207"/>
      <c r="L27" s="207"/>
      <c r="M27" s="60"/>
      <c r="N27" s="51"/>
      <c r="O27" s="207"/>
      <c r="P27" s="207"/>
      <c r="Q27" s="60"/>
    </row>
    <row r="28" spans="1:17">
      <c r="A28" s="15"/>
      <c r="B28" s="88" t="s">
        <v>1127</v>
      </c>
      <c r="C28" s="175">
        <v>1172</v>
      </c>
      <c r="D28" s="175"/>
      <c r="E28" s="63"/>
      <c r="F28" s="43"/>
      <c r="G28" s="175">
        <v>2186</v>
      </c>
      <c r="H28" s="175"/>
      <c r="I28" s="63"/>
      <c r="J28" s="43"/>
      <c r="K28" s="175">
        <v>2809</v>
      </c>
      <c r="L28" s="175"/>
      <c r="M28" s="63"/>
      <c r="N28" s="43"/>
      <c r="O28" s="175">
        <v>3633</v>
      </c>
      <c r="P28" s="175"/>
      <c r="Q28" s="63"/>
    </row>
    <row r="29" spans="1:17">
      <c r="A29" s="15"/>
      <c r="B29" s="88"/>
      <c r="C29" s="208"/>
      <c r="D29" s="208"/>
      <c r="E29" s="184"/>
      <c r="F29" s="43"/>
      <c r="G29" s="208"/>
      <c r="H29" s="208"/>
      <c r="I29" s="184"/>
      <c r="J29" s="43"/>
      <c r="K29" s="208"/>
      <c r="L29" s="208"/>
      <c r="M29" s="184"/>
      <c r="N29" s="43"/>
      <c r="O29" s="208"/>
      <c r="P29" s="208"/>
      <c r="Q29" s="184"/>
    </row>
    <row r="30" spans="1:17" ht="15.75">
      <c r="A30" s="15"/>
      <c r="B30" s="73" t="s">
        <v>796</v>
      </c>
      <c r="C30" s="91"/>
      <c r="D30" s="91"/>
      <c r="E30" s="91"/>
      <c r="F30" s="25"/>
      <c r="G30" s="91"/>
      <c r="H30" s="91"/>
      <c r="I30" s="91"/>
      <c r="J30" s="25"/>
      <c r="K30" s="91"/>
      <c r="L30" s="91"/>
      <c r="M30" s="91"/>
      <c r="N30" s="25"/>
      <c r="O30" s="91"/>
      <c r="P30" s="91"/>
      <c r="Q30" s="91"/>
    </row>
    <row r="31" spans="1:17">
      <c r="A31" s="15"/>
      <c r="B31" s="92" t="s">
        <v>797</v>
      </c>
      <c r="C31" s="90">
        <v>174</v>
      </c>
      <c r="D31" s="90"/>
      <c r="E31" s="43"/>
      <c r="F31" s="43"/>
      <c r="G31" s="90">
        <v>190</v>
      </c>
      <c r="H31" s="90"/>
      <c r="I31" s="43"/>
      <c r="J31" s="43"/>
      <c r="K31" s="90">
        <v>333</v>
      </c>
      <c r="L31" s="90"/>
      <c r="M31" s="43"/>
      <c r="N31" s="43"/>
      <c r="O31" s="90" t="s">
        <v>1128</v>
      </c>
      <c r="P31" s="90"/>
      <c r="Q31" s="88" t="s">
        <v>278</v>
      </c>
    </row>
    <row r="32" spans="1:17" ht="15.75" thickBot="1">
      <c r="A32" s="15"/>
      <c r="B32" s="92"/>
      <c r="C32" s="96"/>
      <c r="D32" s="96"/>
      <c r="E32" s="44"/>
      <c r="F32" s="43"/>
      <c r="G32" s="96"/>
      <c r="H32" s="96"/>
      <c r="I32" s="44"/>
      <c r="J32" s="43"/>
      <c r="K32" s="96"/>
      <c r="L32" s="96"/>
      <c r="M32" s="44"/>
      <c r="N32" s="43"/>
      <c r="O32" s="96"/>
      <c r="P32" s="96"/>
      <c r="Q32" s="200"/>
    </row>
    <row r="33" spans="1:17" ht="16.5" thickBot="1">
      <c r="A33" s="15"/>
      <c r="B33" s="73" t="s">
        <v>1129</v>
      </c>
      <c r="C33" s="256"/>
      <c r="D33" s="256"/>
      <c r="E33" s="256"/>
      <c r="F33" s="25"/>
      <c r="G33" s="256"/>
      <c r="H33" s="256"/>
      <c r="I33" s="256"/>
      <c r="J33" s="25"/>
      <c r="K33" s="256"/>
      <c r="L33" s="256"/>
      <c r="M33" s="256"/>
      <c r="N33" s="25"/>
      <c r="O33" s="256"/>
      <c r="P33" s="256"/>
      <c r="Q33" s="256"/>
    </row>
    <row r="34" spans="1:17">
      <c r="A34" s="15"/>
      <c r="B34" s="92" t="s">
        <v>1130</v>
      </c>
      <c r="C34" s="174" t="s">
        <v>276</v>
      </c>
      <c r="D34" s="212">
        <v>998</v>
      </c>
      <c r="E34" s="63"/>
      <c r="F34" s="43"/>
      <c r="G34" s="174" t="s">
        <v>276</v>
      </c>
      <c r="H34" s="175">
        <v>1996</v>
      </c>
      <c r="I34" s="63"/>
      <c r="J34" s="43"/>
      <c r="K34" s="174" t="s">
        <v>276</v>
      </c>
      <c r="L34" s="175">
        <v>2476</v>
      </c>
      <c r="M34" s="63"/>
      <c r="N34" s="43"/>
      <c r="O34" s="174" t="s">
        <v>276</v>
      </c>
      <c r="P34" s="175">
        <v>3859</v>
      </c>
      <c r="Q34" s="63"/>
    </row>
    <row r="35" spans="1:17" ht="15.75" thickBot="1">
      <c r="A35" s="15"/>
      <c r="B35" s="92"/>
      <c r="C35" s="98"/>
      <c r="D35" s="213"/>
      <c r="E35" s="53"/>
      <c r="F35" s="43"/>
      <c r="G35" s="98"/>
      <c r="H35" s="99"/>
      <c r="I35" s="53"/>
      <c r="J35" s="43"/>
      <c r="K35" s="98"/>
      <c r="L35" s="99"/>
      <c r="M35" s="53"/>
      <c r="N35" s="43"/>
      <c r="O35" s="98"/>
      <c r="P35" s="99"/>
      <c r="Q35" s="53"/>
    </row>
    <row r="36" spans="1:17" ht="16.5" thickTop="1">
      <c r="A36" s="15"/>
      <c r="B36" s="73" t="s">
        <v>1131</v>
      </c>
      <c r="C36" s="162"/>
      <c r="D36" s="162"/>
      <c r="E36" s="162"/>
      <c r="F36" s="25"/>
      <c r="G36" s="162"/>
      <c r="H36" s="162"/>
      <c r="I36" s="162"/>
      <c r="J36" s="25"/>
      <c r="K36" s="162"/>
      <c r="L36" s="162"/>
      <c r="M36" s="162"/>
      <c r="N36" s="25"/>
      <c r="O36" s="162"/>
      <c r="P36" s="162"/>
      <c r="Q36" s="162"/>
    </row>
    <row r="37" spans="1:17">
      <c r="A37" s="15"/>
      <c r="B37" s="92" t="s">
        <v>1132</v>
      </c>
      <c r="C37" s="88" t="s">
        <v>276</v>
      </c>
      <c r="D37" s="90">
        <v>0.01</v>
      </c>
      <c r="E37" s="43"/>
      <c r="F37" s="43"/>
      <c r="G37" s="88" t="s">
        <v>276</v>
      </c>
      <c r="H37" s="90">
        <v>0.01</v>
      </c>
      <c r="I37" s="43"/>
      <c r="J37" s="43"/>
      <c r="K37" s="88" t="s">
        <v>276</v>
      </c>
      <c r="L37" s="90">
        <v>0.01</v>
      </c>
      <c r="M37" s="43"/>
      <c r="N37" s="43"/>
      <c r="O37" s="88" t="s">
        <v>276</v>
      </c>
      <c r="P37" s="90">
        <v>0.02</v>
      </c>
      <c r="Q37" s="43"/>
    </row>
    <row r="38" spans="1:17" ht="15.75" thickBot="1">
      <c r="A38" s="15"/>
      <c r="B38" s="92"/>
      <c r="C38" s="98"/>
      <c r="D38" s="213"/>
      <c r="E38" s="53"/>
      <c r="F38" s="43"/>
      <c r="G38" s="98"/>
      <c r="H38" s="213"/>
      <c r="I38" s="53"/>
      <c r="J38" s="43"/>
      <c r="K38" s="98"/>
      <c r="L38" s="213"/>
      <c r="M38" s="53"/>
      <c r="N38" s="43"/>
      <c r="O38" s="98"/>
      <c r="P38" s="213"/>
      <c r="Q38" s="53"/>
    </row>
    <row r="39" spans="1:17" ht="16.5" thickTop="1">
      <c r="A39" s="15"/>
      <c r="B39" s="204"/>
      <c r="C39" s="204"/>
      <c r="D39" s="204"/>
      <c r="E39" s="204"/>
      <c r="F39" s="204"/>
      <c r="G39" s="204"/>
      <c r="H39" s="204"/>
      <c r="I39" s="204"/>
      <c r="J39" s="204"/>
      <c r="K39" s="204"/>
      <c r="L39" s="204"/>
      <c r="M39" s="204"/>
      <c r="N39" s="204"/>
      <c r="O39" s="204"/>
      <c r="P39" s="204"/>
      <c r="Q39" s="204"/>
    </row>
    <row r="40" spans="1:17">
      <c r="A40" s="15"/>
      <c r="B40" s="35"/>
      <c r="C40" s="35"/>
      <c r="D40" s="35"/>
      <c r="E40" s="35"/>
      <c r="F40" s="35"/>
      <c r="G40" s="35"/>
      <c r="H40" s="35"/>
      <c r="I40" s="35"/>
      <c r="J40" s="35"/>
      <c r="K40" s="35"/>
      <c r="L40" s="35"/>
      <c r="M40" s="35"/>
      <c r="N40" s="35"/>
      <c r="O40" s="35"/>
      <c r="P40" s="35"/>
      <c r="Q40" s="35"/>
    </row>
    <row r="41" spans="1:17">
      <c r="A41" s="15"/>
      <c r="B41" s="19"/>
      <c r="C41" s="19"/>
      <c r="D41" s="19"/>
      <c r="E41" s="19"/>
      <c r="F41" s="19"/>
      <c r="G41" s="19"/>
      <c r="H41" s="19"/>
      <c r="I41" s="19"/>
      <c r="J41" s="19"/>
      <c r="K41" s="19"/>
      <c r="L41" s="19"/>
      <c r="M41" s="19"/>
      <c r="N41" s="19"/>
      <c r="O41" s="19"/>
      <c r="P41" s="19"/>
      <c r="Q41" s="19"/>
    </row>
    <row r="42" spans="1:17" ht="16.5" thickBot="1">
      <c r="A42" s="15"/>
      <c r="B42" s="70"/>
      <c r="C42" s="76">
        <v>2013</v>
      </c>
      <c r="D42" s="76"/>
      <c r="E42" s="76"/>
      <c r="F42" s="76"/>
      <c r="G42" s="76"/>
      <c r="H42" s="76"/>
      <c r="I42" s="76"/>
      <c r="J42" s="76"/>
      <c r="K42" s="76"/>
      <c r="L42" s="76"/>
      <c r="M42" s="76"/>
      <c r="N42" s="76"/>
      <c r="O42" s="76"/>
      <c r="P42" s="76"/>
      <c r="Q42" s="76"/>
    </row>
    <row r="43" spans="1:17" ht="15.75" thickBot="1">
      <c r="A43" s="15"/>
      <c r="B43" s="72" t="s">
        <v>305</v>
      </c>
      <c r="C43" s="243" t="s">
        <v>1119</v>
      </c>
      <c r="D43" s="243"/>
      <c r="E43" s="243"/>
      <c r="F43" s="23"/>
      <c r="G43" s="243" t="s">
        <v>1120</v>
      </c>
      <c r="H43" s="243"/>
      <c r="I43" s="243"/>
      <c r="J43" s="23"/>
      <c r="K43" s="243" t="s">
        <v>1121</v>
      </c>
      <c r="L43" s="243"/>
      <c r="M43" s="243"/>
      <c r="N43" s="23"/>
      <c r="O43" s="243" t="s">
        <v>1122</v>
      </c>
      <c r="P43" s="243"/>
      <c r="Q43" s="243"/>
    </row>
    <row r="44" spans="1:17">
      <c r="A44" s="15"/>
      <c r="B44" s="80" t="s">
        <v>1068</v>
      </c>
      <c r="C44" s="80" t="s">
        <v>276</v>
      </c>
      <c r="D44" s="82">
        <v>18760</v>
      </c>
      <c r="E44" s="84"/>
      <c r="F44" s="51"/>
      <c r="G44" s="80" t="s">
        <v>276</v>
      </c>
      <c r="H44" s="82">
        <v>19024</v>
      </c>
      <c r="I44" s="84"/>
      <c r="J44" s="51"/>
      <c r="K44" s="80" t="s">
        <v>276</v>
      </c>
      <c r="L44" s="82">
        <v>19589</v>
      </c>
      <c r="M44" s="84"/>
      <c r="N44" s="51"/>
      <c r="O44" s="80" t="s">
        <v>276</v>
      </c>
      <c r="P44" s="82">
        <v>19530</v>
      </c>
      <c r="Q44" s="84"/>
    </row>
    <row r="45" spans="1:17">
      <c r="A45" s="15"/>
      <c r="B45" s="81"/>
      <c r="C45" s="81"/>
      <c r="D45" s="83"/>
      <c r="E45" s="85"/>
      <c r="F45" s="51"/>
      <c r="G45" s="81"/>
      <c r="H45" s="83"/>
      <c r="I45" s="85"/>
      <c r="J45" s="51"/>
      <c r="K45" s="81"/>
      <c r="L45" s="83"/>
      <c r="M45" s="85"/>
      <c r="N45" s="51"/>
      <c r="O45" s="81"/>
      <c r="P45" s="83"/>
      <c r="Q45" s="85"/>
    </row>
    <row r="46" spans="1:17">
      <c r="A46" s="15"/>
      <c r="B46" s="88" t="s">
        <v>1074</v>
      </c>
      <c r="C46" s="89">
        <v>3084</v>
      </c>
      <c r="D46" s="89"/>
      <c r="E46" s="43"/>
      <c r="F46" s="43"/>
      <c r="G46" s="89">
        <v>3224</v>
      </c>
      <c r="H46" s="89"/>
      <c r="I46" s="43"/>
      <c r="J46" s="43"/>
      <c r="K46" s="89">
        <v>3494</v>
      </c>
      <c r="L46" s="89"/>
      <c r="M46" s="43"/>
      <c r="N46" s="43"/>
      <c r="O46" s="89">
        <v>3600</v>
      </c>
      <c r="P46" s="89"/>
      <c r="Q46" s="43"/>
    </row>
    <row r="47" spans="1:17" ht="15.75" thickBot="1">
      <c r="A47" s="15"/>
      <c r="B47" s="88"/>
      <c r="C47" s="97"/>
      <c r="D47" s="97"/>
      <c r="E47" s="44"/>
      <c r="F47" s="43"/>
      <c r="G47" s="97"/>
      <c r="H47" s="97"/>
      <c r="I47" s="44"/>
      <c r="J47" s="43"/>
      <c r="K47" s="97"/>
      <c r="L47" s="97"/>
      <c r="M47" s="44"/>
      <c r="N47" s="43"/>
      <c r="O47" s="97"/>
      <c r="P47" s="97"/>
      <c r="Q47" s="44"/>
    </row>
    <row r="48" spans="1:17">
      <c r="A48" s="15"/>
      <c r="B48" s="102" t="s">
        <v>91</v>
      </c>
      <c r="C48" s="82">
        <v>15676</v>
      </c>
      <c r="D48" s="82"/>
      <c r="E48" s="84"/>
      <c r="F48" s="51"/>
      <c r="G48" s="82">
        <v>15800</v>
      </c>
      <c r="H48" s="82"/>
      <c r="I48" s="84"/>
      <c r="J48" s="51"/>
      <c r="K48" s="82">
        <v>16095</v>
      </c>
      <c r="L48" s="82"/>
      <c r="M48" s="84"/>
      <c r="N48" s="51"/>
      <c r="O48" s="82">
        <v>15930</v>
      </c>
      <c r="P48" s="82"/>
      <c r="Q48" s="84"/>
    </row>
    <row r="49" spans="1:17">
      <c r="A49" s="15"/>
      <c r="B49" s="102"/>
      <c r="C49" s="83"/>
      <c r="D49" s="83"/>
      <c r="E49" s="85"/>
      <c r="F49" s="51"/>
      <c r="G49" s="83"/>
      <c r="H49" s="83"/>
      <c r="I49" s="85"/>
      <c r="J49" s="51"/>
      <c r="K49" s="83"/>
      <c r="L49" s="83"/>
      <c r="M49" s="85"/>
      <c r="N49" s="51"/>
      <c r="O49" s="83"/>
      <c r="P49" s="83"/>
      <c r="Q49" s="85"/>
    </row>
    <row r="50" spans="1:17">
      <c r="A50" s="15"/>
      <c r="B50" s="88" t="s">
        <v>92</v>
      </c>
      <c r="C50" s="90" t="s">
        <v>283</v>
      </c>
      <c r="D50" s="90"/>
      <c r="E50" s="43"/>
      <c r="F50" s="43"/>
      <c r="G50" s="90" t="s">
        <v>283</v>
      </c>
      <c r="H50" s="90"/>
      <c r="I50" s="43"/>
      <c r="J50" s="43"/>
      <c r="K50" s="89">
        <v>1000</v>
      </c>
      <c r="L50" s="89"/>
      <c r="M50" s="43"/>
      <c r="N50" s="43"/>
      <c r="O50" s="90" t="s">
        <v>283</v>
      </c>
      <c r="P50" s="90"/>
      <c r="Q50" s="43"/>
    </row>
    <row r="51" spans="1:17">
      <c r="A51" s="15"/>
      <c r="B51" s="88"/>
      <c r="C51" s="90"/>
      <c r="D51" s="90"/>
      <c r="E51" s="43"/>
      <c r="F51" s="43"/>
      <c r="G51" s="90"/>
      <c r="H51" s="90"/>
      <c r="I51" s="43"/>
      <c r="J51" s="43"/>
      <c r="K51" s="89"/>
      <c r="L51" s="89"/>
      <c r="M51" s="43"/>
      <c r="N51" s="43"/>
      <c r="O51" s="90"/>
      <c r="P51" s="90"/>
      <c r="Q51" s="43"/>
    </row>
    <row r="52" spans="1:17">
      <c r="A52" s="15"/>
      <c r="B52" s="93" t="s">
        <v>786</v>
      </c>
      <c r="C52" s="94">
        <v>4598</v>
      </c>
      <c r="D52" s="94"/>
      <c r="E52" s="51"/>
      <c r="F52" s="51"/>
      <c r="G52" s="94">
        <v>7902</v>
      </c>
      <c r="H52" s="94"/>
      <c r="I52" s="51"/>
      <c r="J52" s="51"/>
      <c r="K52" s="94">
        <v>7584</v>
      </c>
      <c r="L52" s="94"/>
      <c r="M52" s="51"/>
      <c r="N52" s="51"/>
      <c r="O52" s="94">
        <v>5428</v>
      </c>
      <c r="P52" s="94"/>
      <c r="Q52" s="51"/>
    </row>
    <row r="53" spans="1:17">
      <c r="A53" s="15"/>
      <c r="B53" s="93"/>
      <c r="C53" s="94"/>
      <c r="D53" s="94"/>
      <c r="E53" s="51"/>
      <c r="F53" s="51"/>
      <c r="G53" s="94"/>
      <c r="H53" s="94"/>
      <c r="I53" s="51"/>
      <c r="J53" s="51"/>
      <c r="K53" s="94"/>
      <c r="L53" s="94"/>
      <c r="M53" s="51"/>
      <c r="N53" s="51"/>
      <c r="O53" s="94"/>
      <c r="P53" s="94"/>
      <c r="Q53" s="51"/>
    </row>
    <row r="54" spans="1:17">
      <c r="A54" s="15"/>
      <c r="B54" s="88" t="s">
        <v>789</v>
      </c>
      <c r="C54" s="89">
        <v>19933</v>
      </c>
      <c r="D54" s="89"/>
      <c r="E54" s="43"/>
      <c r="F54" s="43"/>
      <c r="G54" s="89">
        <v>20790</v>
      </c>
      <c r="H54" s="89"/>
      <c r="I54" s="43"/>
      <c r="J54" s="43"/>
      <c r="K54" s="89">
        <v>22193</v>
      </c>
      <c r="L54" s="89"/>
      <c r="M54" s="43"/>
      <c r="N54" s="43"/>
      <c r="O54" s="89">
        <v>19432</v>
      </c>
      <c r="P54" s="89"/>
      <c r="Q54" s="43"/>
    </row>
    <row r="55" spans="1:17" ht="15.75" thickBot="1">
      <c r="A55" s="15"/>
      <c r="B55" s="88"/>
      <c r="C55" s="97"/>
      <c r="D55" s="97"/>
      <c r="E55" s="44"/>
      <c r="F55" s="43"/>
      <c r="G55" s="97"/>
      <c r="H55" s="97"/>
      <c r="I55" s="44"/>
      <c r="J55" s="43"/>
      <c r="K55" s="97"/>
      <c r="L55" s="97"/>
      <c r="M55" s="44"/>
      <c r="N55" s="43"/>
      <c r="O55" s="97"/>
      <c r="P55" s="97"/>
      <c r="Q55" s="44"/>
    </row>
    <row r="56" spans="1:17" ht="15.75">
      <c r="A56" s="15"/>
      <c r="B56" s="100" t="s">
        <v>1123</v>
      </c>
      <c r="C56" s="47"/>
      <c r="D56" s="47"/>
      <c r="E56" s="47"/>
      <c r="F56" s="25"/>
      <c r="G56" s="47"/>
      <c r="H56" s="47"/>
      <c r="I56" s="47"/>
      <c r="J56" s="25"/>
      <c r="K56" s="47"/>
      <c r="L56" s="47"/>
      <c r="M56" s="47"/>
      <c r="N56" s="25"/>
      <c r="O56" s="47"/>
      <c r="P56" s="47"/>
      <c r="Q56" s="47"/>
    </row>
    <row r="57" spans="1:17">
      <c r="A57" s="15"/>
      <c r="B57" s="123" t="s">
        <v>1124</v>
      </c>
      <c r="C57" s="90">
        <v>341</v>
      </c>
      <c r="D57" s="90"/>
      <c r="E57" s="43"/>
      <c r="F57" s="43"/>
      <c r="G57" s="89">
        <v>2912</v>
      </c>
      <c r="H57" s="89"/>
      <c r="I57" s="43"/>
      <c r="J57" s="43"/>
      <c r="K57" s="90">
        <v>486</v>
      </c>
      <c r="L57" s="90"/>
      <c r="M57" s="43"/>
      <c r="N57" s="43"/>
      <c r="O57" s="89">
        <v>1926</v>
      </c>
      <c r="P57" s="89"/>
      <c r="Q57" s="43"/>
    </row>
    <row r="58" spans="1:17">
      <c r="A58" s="15"/>
      <c r="B58" s="123"/>
      <c r="C58" s="90"/>
      <c r="D58" s="90"/>
      <c r="E58" s="43"/>
      <c r="F58" s="43"/>
      <c r="G58" s="89"/>
      <c r="H58" s="89"/>
      <c r="I58" s="43"/>
      <c r="J58" s="43"/>
      <c r="K58" s="90"/>
      <c r="L58" s="90"/>
      <c r="M58" s="43"/>
      <c r="N58" s="43"/>
      <c r="O58" s="89"/>
      <c r="P58" s="89"/>
      <c r="Q58" s="43"/>
    </row>
    <row r="59" spans="1:17">
      <c r="A59" s="15"/>
      <c r="B59" s="93" t="s">
        <v>1125</v>
      </c>
      <c r="C59" s="95" t="s">
        <v>1133</v>
      </c>
      <c r="D59" s="95"/>
      <c r="E59" s="93" t="s">
        <v>278</v>
      </c>
      <c r="F59" s="51"/>
      <c r="G59" s="95">
        <v>22</v>
      </c>
      <c r="H59" s="95"/>
      <c r="I59" s="51"/>
      <c r="J59" s="51"/>
      <c r="K59" s="95">
        <v>135</v>
      </c>
      <c r="L59" s="95"/>
      <c r="M59" s="51"/>
      <c r="N59" s="51"/>
      <c r="O59" s="95" t="s">
        <v>283</v>
      </c>
      <c r="P59" s="95"/>
      <c r="Q59" s="51"/>
    </row>
    <row r="60" spans="1:17" ht="15.75" thickBot="1">
      <c r="A60" s="15"/>
      <c r="B60" s="93"/>
      <c r="C60" s="207"/>
      <c r="D60" s="207"/>
      <c r="E60" s="223"/>
      <c r="F60" s="51"/>
      <c r="G60" s="207"/>
      <c r="H60" s="207"/>
      <c r="I60" s="60"/>
      <c r="J60" s="51"/>
      <c r="K60" s="207"/>
      <c r="L60" s="207"/>
      <c r="M60" s="60"/>
      <c r="N60" s="51"/>
      <c r="O60" s="207"/>
      <c r="P60" s="207"/>
      <c r="Q60" s="60"/>
    </row>
    <row r="61" spans="1:17">
      <c r="A61" s="15"/>
      <c r="B61" s="88" t="s">
        <v>1127</v>
      </c>
      <c r="C61" s="212">
        <v>588</v>
      </c>
      <c r="D61" s="212"/>
      <c r="E61" s="63"/>
      <c r="F61" s="43"/>
      <c r="G61" s="175">
        <v>2890</v>
      </c>
      <c r="H61" s="175"/>
      <c r="I61" s="63"/>
      <c r="J61" s="43"/>
      <c r="K61" s="212">
        <v>351</v>
      </c>
      <c r="L61" s="212"/>
      <c r="M61" s="63"/>
      <c r="N61" s="43"/>
      <c r="O61" s="175">
        <v>1926</v>
      </c>
      <c r="P61" s="175"/>
      <c r="Q61" s="63"/>
    </row>
    <row r="62" spans="1:17">
      <c r="A62" s="15"/>
      <c r="B62" s="88"/>
      <c r="C62" s="225"/>
      <c r="D62" s="225"/>
      <c r="E62" s="184"/>
      <c r="F62" s="43"/>
      <c r="G62" s="208"/>
      <c r="H62" s="208"/>
      <c r="I62" s="184"/>
      <c r="J62" s="43"/>
      <c r="K62" s="225"/>
      <c r="L62" s="225"/>
      <c r="M62" s="184"/>
      <c r="N62" s="43"/>
      <c r="O62" s="208"/>
      <c r="P62" s="208"/>
      <c r="Q62" s="184"/>
    </row>
    <row r="63" spans="1:17" ht="15.75">
      <c r="A63" s="15"/>
      <c r="B63" s="73" t="s">
        <v>796</v>
      </c>
      <c r="C63" s="91"/>
      <c r="D63" s="91"/>
      <c r="E63" s="91"/>
      <c r="F63" s="25"/>
      <c r="G63" s="91"/>
      <c r="H63" s="91"/>
      <c r="I63" s="91"/>
      <c r="J63" s="25"/>
      <c r="K63" s="91"/>
      <c r="L63" s="91"/>
      <c r="M63" s="91"/>
      <c r="N63" s="25"/>
      <c r="O63" s="91"/>
      <c r="P63" s="91"/>
      <c r="Q63" s="91"/>
    </row>
    <row r="64" spans="1:17">
      <c r="A64" s="15"/>
      <c r="B64" s="92" t="s">
        <v>797</v>
      </c>
      <c r="C64" s="90">
        <v>37</v>
      </c>
      <c r="D64" s="90"/>
      <c r="E64" s="43"/>
      <c r="F64" s="43"/>
      <c r="G64" s="90">
        <v>86</v>
      </c>
      <c r="H64" s="90"/>
      <c r="I64" s="43"/>
      <c r="J64" s="43"/>
      <c r="K64" s="90">
        <v>262</v>
      </c>
      <c r="L64" s="90"/>
      <c r="M64" s="43"/>
      <c r="N64" s="43"/>
      <c r="O64" s="89">
        <v>1294</v>
      </c>
      <c r="P64" s="89"/>
      <c r="Q64" s="43"/>
    </row>
    <row r="65" spans="1:17" ht="15.75" thickBot="1">
      <c r="A65" s="15"/>
      <c r="B65" s="92"/>
      <c r="C65" s="96"/>
      <c r="D65" s="96"/>
      <c r="E65" s="44"/>
      <c r="F65" s="43"/>
      <c r="G65" s="96"/>
      <c r="H65" s="96"/>
      <c r="I65" s="44"/>
      <c r="J65" s="43"/>
      <c r="K65" s="96"/>
      <c r="L65" s="96"/>
      <c r="M65" s="44"/>
      <c r="N65" s="43"/>
      <c r="O65" s="97"/>
      <c r="P65" s="97"/>
      <c r="Q65" s="44"/>
    </row>
    <row r="66" spans="1:17" ht="16.5" thickBot="1">
      <c r="A66" s="15"/>
      <c r="B66" s="73" t="s">
        <v>1129</v>
      </c>
      <c r="C66" s="256"/>
      <c r="D66" s="256"/>
      <c r="E66" s="256"/>
      <c r="F66" s="25"/>
      <c r="G66" s="256"/>
      <c r="H66" s="256"/>
      <c r="I66" s="256"/>
      <c r="J66" s="25"/>
      <c r="K66" s="256"/>
      <c r="L66" s="256"/>
      <c r="M66" s="256"/>
      <c r="N66" s="25"/>
      <c r="O66" s="256"/>
      <c r="P66" s="256"/>
      <c r="Q66" s="256"/>
    </row>
    <row r="67" spans="1:17">
      <c r="A67" s="15"/>
      <c r="B67" s="92" t="s">
        <v>1130</v>
      </c>
      <c r="C67" s="174" t="s">
        <v>276</v>
      </c>
      <c r="D67" s="212">
        <v>551</v>
      </c>
      <c r="E67" s="63"/>
      <c r="F67" s="43"/>
      <c r="G67" s="174" t="s">
        <v>276</v>
      </c>
      <c r="H67" s="175">
        <v>2804</v>
      </c>
      <c r="I67" s="63"/>
      <c r="J67" s="43"/>
      <c r="K67" s="174" t="s">
        <v>276</v>
      </c>
      <c r="L67" s="212">
        <v>89</v>
      </c>
      <c r="M67" s="63"/>
      <c r="N67" s="43"/>
      <c r="O67" s="174" t="s">
        <v>276</v>
      </c>
      <c r="P67" s="212">
        <v>632</v>
      </c>
      <c r="Q67" s="63"/>
    </row>
    <row r="68" spans="1:17" ht="15.75" thickBot="1">
      <c r="A68" s="15"/>
      <c r="B68" s="92"/>
      <c r="C68" s="98"/>
      <c r="D68" s="213"/>
      <c r="E68" s="53"/>
      <c r="F68" s="43"/>
      <c r="G68" s="98"/>
      <c r="H68" s="99"/>
      <c r="I68" s="53"/>
      <c r="J68" s="43"/>
      <c r="K68" s="98"/>
      <c r="L68" s="213"/>
      <c r="M68" s="53"/>
      <c r="N68" s="43"/>
      <c r="O68" s="98"/>
      <c r="P68" s="213"/>
      <c r="Q68" s="53"/>
    </row>
    <row r="69" spans="1:17" ht="16.5" thickTop="1">
      <c r="A69" s="15"/>
      <c r="B69" s="73" t="s">
        <v>1131</v>
      </c>
      <c r="C69" s="162"/>
      <c r="D69" s="162"/>
      <c r="E69" s="162"/>
      <c r="F69" s="25"/>
      <c r="G69" s="162"/>
      <c r="H69" s="162"/>
      <c r="I69" s="162"/>
      <c r="J69" s="25"/>
      <c r="K69" s="162"/>
      <c r="L69" s="162"/>
      <c r="M69" s="162"/>
      <c r="N69" s="25"/>
      <c r="O69" s="162"/>
      <c r="P69" s="162"/>
      <c r="Q69" s="162"/>
    </row>
    <row r="70" spans="1:17">
      <c r="A70" s="15"/>
      <c r="B70" s="92" t="s">
        <v>1132</v>
      </c>
      <c r="C70" s="88" t="s">
        <v>276</v>
      </c>
      <c r="D70" s="90" t="s">
        <v>283</v>
      </c>
      <c r="E70" s="43"/>
      <c r="F70" s="43"/>
      <c r="G70" s="88" t="s">
        <v>276</v>
      </c>
      <c r="H70" s="90">
        <v>0.02</v>
      </c>
      <c r="I70" s="43"/>
      <c r="J70" s="43"/>
      <c r="K70" s="88" t="s">
        <v>276</v>
      </c>
      <c r="L70" s="90" t="s">
        <v>283</v>
      </c>
      <c r="M70" s="43"/>
      <c r="N70" s="43"/>
      <c r="O70" s="88" t="s">
        <v>276</v>
      </c>
      <c r="P70" s="90" t="s">
        <v>283</v>
      </c>
      <c r="Q70" s="43"/>
    </row>
    <row r="71" spans="1:17" ht="15.75" thickBot="1">
      <c r="A71" s="15"/>
      <c r="B71" s="92"/>
      <c r="C71" s="98"/>
      <c r="D71" s="213"/>
      <c r="E71" s="53"/>
      <c r="F71" s="43"/>
      <c r="G71" s="98"/>
      <c r="H71" s="213"/>
      <c r="I71" s="53"/>
      <c r="J71" s="43"/>
      <c r="K71" s="98"/>
      <c r="L71" s="213"/>
      <c r="M71" s="53"/>
      <c r="N71" s="43"/>
      <c r="O71" s="98"/>
      <c r="P71" s="213"/>
      <c r="Q71" s="53"/>
    </row>
    <row r="72" spans="1:17" ht="16.5" thickTop="1" thickBot="1">
      <c r="A72" s="15"/>
      <c r="B72" s="100" t="s">
        <v>1134</v>
      </c>
      <c r="C72" s="257" t="s">
        <v>276</v>
      </c>
      <c r="D72" s="258" t="s">
        <v>1135</v>
      </c>
      <c r="E72" s="257" t="s">
        <v>278</v>
      </c>
      <c r="F72" s="25"/>
      <c r="G72" s="257" t="s">
        <v>276</v>
      </c>
      <c r="H72" s="258" t="s">
        <v>1136</v>
      </c>
      <c r="I72" s="257" t="s">
        <v>278</v>
      </c>
      <c r="J72" s="25"/>
      <c r="K72" s="257" t="s">
        <v>276</v>
      </c>
      <c r="L72" s="258" t="s">
        <v>1137</v>
      </c>
      <c r="M72" s="257" t="s">
        <v>278</v>
      </c>
      <c r="N72" s="25"/>
      <c r="O72" s="257" t="s">
        <v>276</v>
      </c>
      <c r="P72" s="258" t="s">
        <v>1138</v>
      </c>
      <c r="Q72" s="257" t="s">
        <v>278</v>
      </c>
    </row>
  </sheetData>
  <mergeCells count="365">
    <mergeCell ref="B5:Q5"/>
    <mergeCell ref="B6:Q6"/>
    <mergeCell ref="B39:Q39"/>
    <mergeCell ref="N70:N71"/>
    <mergeCell ref="O70:O71"/>
    <mergeCell ref="P70:P71"/>
    <mergeCell ref="Q70:Q71"/>
    <mergeCell ref="A1:A2"/>
    <mergeCell ref="B1:Q1"/>
    <mergeCell ref="B2:Q2"/>
    <mergeCell ref="B3:Q3"/>
    <mergeCell ref="A4:A72"/>
    <mergeCell ref="B4:Q4"/>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39</v>
      </c>
      <c r="B1" s="1" t="s">
        <v>1</v>
      </c>
    </row>
    <row r="2" spans="1:2">
      <c r="A2" s="8"/>
      <c r="B2" s="1" t="s">
        <v>2</v>
      </c>
    </row>
    <row r="3" spans="1:2" ht="30">
      <c r="A3" s="3" t="s">
        <v>1140</v>
      </c>
      <c r="B3" s="4"/>
    </row>
    <row r="4" spans="1:2">
      <c r="A4" s="15" t="s">
        <v>1139</v>
      </c>
      <c r="B4" s="17" t="s">
        <v>1139</v>
      </c>
    </row>
    <row r="5" spans="1:2">
      <c r="A5" s="15"/>
      <c r="B5" s="11"/>
    </row>
    <row r="6" spans="1:2" ht="115.5">
      <c r="A6" s="15"/>
      <c r="B6" s="11" t="s">
        <v>114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142</v>
      </c>
      <c r="B1" s="1" t="s">
        <v>1</v>
      </c>
    </row>
    <row r="2" spans="1:2">
      <c r="A2" s="8"/>
      <c r="B2" s="1" t="s">
        <v>2</v>
      </c>
    </row>
    <row r="3" spans="1:2">
      <c r="A3" s="3" t="s">
        <v>1143</v>
      </c>
      <c r="B3" s="4"/>
    </row>
    <row r="4" spans="1:2">
      <c r="A4" s="15" t="s">
        <v>1144</v>
      </c>
      <c r="B4" s="17" t="s">
        <v>1144</v>
      </c>
    </row>
    <row r="5" spans="1:2">
      <c r="A5" s="15"/>
      <c r="B5" s="4"/>
    </row>
    <row r="6" spans="1:2" ht="64.5">
      <c r="A6" s="15"/>
      <c r="B6" s="11" t="s">
        <v>1145</v>
      </c>
    </row>
    <row r="7" spans="1:2">
      <c r="A7" s="15"/>
      <c r="B7" s="4"/>
    </row>
    <row r="8" spans="1:2" ht="204.75">
      <c r="A8" s="15"/>
      <c r="B8" s="11" t="s">
        <v>1146</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30" customHeight="1">
      <c r="A1" s="8" t="s">
        <v>1147</v>
      </c>
      <c r="B1" s="1" t="s">
        <v>1</v>
      </c>
    </row>
    <row r="2" spans="1:2">
      <c r="A2" s="8"/>
      <c r="B2" s="1" t="s">
        <v>2</v>
      </c>
    </row>
    <row r="3" spans="1:2" ht="45">
      <c r="A3" s="3" t="s">
        <v>218</v>
      </c>
      <c r="B3" s="4"/>
    </row>
    <row r="4" spans="1:2" ht="409.6">
      <c r="A4" s="15" t="s">
        <v>1148</v>
      </c>
      <c r="B4" s="12" t="s">
        <v>220</v>
      </c>
    </row>
    <row r="5" spans="1:2">
      <c r="A5" s="15"/>
      <c r="B5" s="11"/>
    </row>
    <row r="6" spans="1:2" ht="281.25">
      <c r="A6" s="15"/>
      <c r="B6" s="11" t="s">
        <v>221</v>
      </c>
    </row>
    <row r="7" spans="1:2">
      <c r="A7" s="15"/>
      <c r="B7" s="11"/>
    </row>
    <row r="8" spans="1:2" ht="409.6">
      <c r="A8" s="15"/>
      <c r="B8" s="11" t="s">
        <v>222</v>
      </c>
    </row>
    <row r="9" spans="1:2" ht="255.75">
      <c r="A9" s="2" t="s">
        <v>1149</v>
      </c>
      <c r="B9" s="12" t="s">
        <v>223</v>
      </c>
    </row>
    <row r="10" spans="1:2" ht="64.5">
      <c r="A10" s="2" t="s">
        <v>1150</v>
      </c>
      <c r="B10" s="12" t="s">
        <v>224</v>
      </c>
    </row>
    <row r="11" spans="1:2" ht="281.25">
      <c r="A11" s="2" t="s">
        <v>330</v>
      </c>
      <c r="B11" s="14" t="s">
        <v>225</v>
      </c>
    </row>
    <row r="12" spans="1:2" ht="217.5">
      <c r="A12" s="2" t="s">
        <v>1151</v>
      </c>
      <c r="B12" s="14" t="s">
        <v>226</v>
      </c>
    </row>
    <row r="13" spans="1:2" ht="179.25">
      <c r="A13" s="15" t="s">
        <v>298</v>
      </c>
      <c r="B13" s="14" t="s">
        <v>227</v>
      </c>
    </row>
    <row r="14" spans="1:2">
      <c r="A14" s="15"/>
      <c r="B14" s="11"/>
    </row>
    <row r="15" spans="1:2" ht="409.6">
      <c r="A15" s="15"/>
      <c r="B15" s="11" t="s">
        <v>228</v>
      </c>
    </row>
    <row r="16" spans="1:2" ht="153.75">
      <c r="A16" s="2" t="s">
        <v>1152</v>
      </c>
      <c r="B16" s="14" t="s">
        <v>229</v>
      </c>
    </row>
    <row r="17" spans="1:2" ht="153.75">
      <c r="A17" s="15" t="s">
        <v>1153</v>
      </c>
      <c r="B17" s="14" t="s">
        <v>230</v>
      </c>
    </row>
    <row r="18" spans="1:2">
      <c r="A18" s="15"/>
      <c r="B18" s="11"/>
    </row>
    <row r="19" spans="1:2" ht="357.75">
      <c r="A19" s="15"/>
      <c r="B19" s="11" t="s">
        <v>231</v>
      </c>
    </row>
    <row r="20" spans="1:2">
      <c r="A20" s="15"/>
      <c r="B20" s="11"/>
    </row>
    <row r="21" spans="1:2" ht="204.75">
      <c r="A21" s="15"/>
      <c r="B21" s="11" t="s">
        <v>232</v>
      </c>
    </row>
    <row r="22" spans="1:2">
      <c r="A22" s="15"/>
      <c r="B22" s="11"/>
    </row>
    <row r="23" spans="1:2" ht="370.5">
      <c r="A23" s="15"/>
      <c r="B23" s="11" t="s">
        <v>233</v>
      </c>
    </row>
    <row r="24" spans="1:2" ht="409.6">
      <c r="A24" s="15" t="s">
        <v>36</v>
      </c>
      <c r="B24" s="14" t="s">
        <v>234</v>
      </c>
    </row>
    <row r="25" spans="1:2">
      <c r="A25" s="15"/>
      <c r="B25" s="11"/>
    </row>
    <row r="26" spans="1:2" ht="255.75">
      <c r="A26" s="15"/>
      <c r="B26" s="11" t="s">
        <v>235</v>
      </c>
    </row>
    <row r="27" spans="1:2" ht="230.25">
      <c r="A27" s="15" t="s">
        <v>385</v>
      </c>
      <c r="B27" s="14" t="s">
        <v>236</v>
      </c>
    </row>
    <row r="28" spans="1:2">
      <c r="A28" s="15"/>
      <c r="B28" s="13"/>
    </row>
    <row r="29" spans="1:2" ht="230.25">
      <c r="A29" s="15"/>
      <c r="B29" s="11" t="s">
        <v>237</v>
      </c>
    </row>
    <row r="30" spans="1:2">
      <c r="A30" s="15"/>
      <c r="B30" s="11"/>
    </row>
    <row r="31" spans="1:2" ht="306.75">
      <c r="A31" s="15"/>
      <c r="B31" s="11" t="s">
        <v>238</v>
      </c>
    </row>
    <row r="32" spans="1:2" ht="409.6">
      <c r="A32" s="2" t="s">
        <v>436</v>
      </c>
      <c r="B32" s="14" t="s">
        <v>239</v>
      </c>
    </row>
    <row r="33" spans="1:2" ht="255.75">
      <c r="A33" s="2" t="s">
        <v>474</v>
      </c>
      <c r="B33" s="14" t="s">
        <v>240</v>
      </c>
    </row>
    <row r="34" spans="1:2" ht="153.75">
      <c r="A34" s="2" t="s">
        <v>549</v>
      </c>
      <c r="B34" s="14" t="s">
        <v>241</v>
      </c>
    </row>
    <row r="35" spans="1:2" ht="306.75">
      <c r="A35" s="2" t="s">
        <v>1154</v>
      </c>
      <c r="B35" s="14" t="s">
        <v>242</v>
      </c>
    </row>
    <row r="36" spans="1:2" ht="64.5">
      <c r="A36" s="2" t="s">
        <v>1155</v>
      </c>
      <c r="B36" s="14" t="s">
        <v>243</v>
      </c>
    </row>
    <row r="37" spans="1:2" ht="409.6">
      <c r="A37" s="2" t="s">
        <v>1156</v>
      </c>
      <c r="B37" s="14" t="s">
        <v>244</v>
      </c>
    </row>
    <row r="38" spans="1:2" ht="204.75">
      <c r="A38" s="2" t="s">
        <v>604</v>
      </c>
      <c r="B38" s="14" t="s">
        <v>245</v>
      </c>
    </row>
    <row r="39" spans="1:2" ht="255.75">
      <c r="A39" s="2" t="s">
        <v>1157</v>
      </c>
      <c r="B39" s="14" t="s">
        <v>246</v>
      </c>
    </row>
    <row r="40" spans="1:2" ht="230.25">
      <c r="A40" s="2" t="s">
        <v>1158</v>
      </c>
      <c r="B40" s="14" t="s">
        <v>247</v>
      </c>
    </row>
    <row r="41" spans="1:2" ht="153.75">
      <c r="A41" s="2" t="s">
        <v>1159</v>
      </c>
      <c r="B41" s="14" t="s">
        <v>248</v>
      </c>
    </row>
    <row r="42" spans="1:2" ht="26.25">
      <c r="A42" s="2" t="s">
        <v>1160</v>
      </c>
      <c r="B42" s="14" t="s">
        <v>249</v>
      </c>
    </row>
    <row r="43" spans="1:2" ht="217.5">
      <c r="A43" s="2" t="s">
        <v>1161</v>
      </c>
      <c r="B43" s="14" t="s">
        <v>250</v>
      </c>
    </row>
    <row r="44" spans="1:2" ht="128.25">
      <c r="A44" s="15" t="s">
        <v>993</v>
      </c>
      <c r="B44" s="14" t="s">
        <v>251</v>
      </c>
    </row>
    <row r="45" spans="1:2">
      <c r="A45" s="15"/>
      <c r="B45" s="11"/>
    </row>
    <row r="46" spans="1:2" ht="268.5">
      <c r="A46" s="15"/>
      <c r="B46" s="11" t="s">
        <v>252</v>
      </c>
    </row>
    <row r="47" spans="1:2">
      <c r="A47" s="15"/>
      <c r="B47" s="11"/>
    </row>
    <row r="48" spans="1:2" ht="217.5">
      <c r="A48" s="15"/>
      <c r="B48" s="11" t="s">
        <v>253</v>
      </c>
    </row>
    <row r="49" spans="1:2" ht="166.5">
      <c r="A49" s="2" t="s">
        <v>1162</v>
      </c>
      <c r="B49" s="14" t="s">
        <v>254</v>
      </c>
    </row>
    <row r="50" spans="1:2" ht="166.5">
      <c r="A50" s="2" t="s">
        <v>1163</v>
      </c>
      <c r="B50" s="14" t="s">
        <v>255</v>
      </c>
    </row>
    <row r="51" spans="1:2">
      <c r="A51" s="15" t="s">
        <v>256</v>
      </c>
      <c r="B51" s="14" t="s">
        <v>256</v>
      </c>
    </row>
    <row r="52" spans="1:2">
      <c r="A52" s="15"/>
      <c r="B52" s="4"/>
    </row>
    <row r="53" spans="1:2" ht="409.6">
      <c r="A53" s="15"/>
      <c r="B53" s="11" t="s">
        <v>257</v>
      </c>
    </row>
    <row r="54" spans="1:2">
      <c r="A54" s="15"/>
      <c r="B54" s="4"/>
    </row>
    <row r="55" spans="1:2" ht="345">
      <c r="A55" s="15"/>
      <c r="B55" s="11" t="s">
        <v>258</v>
      </c>
    </row>
    <row r="56" spans="1:2">
      <c r="A56" s="15"/>
      <c r="B56" s="4"/>
    </row>
    <row r="57" spans="1:2" ht="408.75">
      <c r="A57" s="15"/>
      <c r="B57" s="11" t="s">
        <v>259</v>
      </c>
    </row>
    <row r="58" spans="1:2">
      <c r="A58" s="15"/>
      <c r="B58" s="4"/>
    </row>
    <row r="59" spans="1:2" ht="243">
      <c r="A59" s="15"/>
      <c r="B59" s="11" t="s">
        <v>260</v>
      </c>
    </row>
  </sheetData>
  <mergeCells count="8">
    <mergeCell ref="A44:A48"/>
    <mergeCell ref="A51:A59"/>
    <mergeCell ref="A1:A2"/>
    <mergeCell ref="A4:A8"/>
    <mergeCell ref="A13:A15"/>
    <mergeCell ref="A17:A23"/>
    <mergeCell ref="A24:A26"/>
    <mergeCell ref="A27:A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1.42578125" customWidth="1"/>
    <col min="7" max="7" width="2.7109375" customWidth="1"/>
    <col min="8" max="8" width="7.85546875" customWidth="1"/>
    <col min="9" max="10" width="11.42578125" customWidth="1"/>
    <col min="11" max="11" width="3" customWidth="1"/>
    <col min="12" max="12" width="11" customWidth="1"/>
    <col min="13" max="13" width="2.28515625" customWidth="1"/>
  </cols>
  <sheetData>
    <row r="1" spans="1:13" ht="15" customHeight="1">
      <c r="A1" s="8" t="s">
        <v>11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8</v>
      </c>
      <c r="B3" s="64"/>
      <c r="C3" s="64"/>
      <c r="D3" s="64"/>
      <c r="E3" s="64"/>
      <c r="F3" s="64"/>
      <c r="G3" s="64"/>
      <c r="H3" s="64"/>
      <c r="I3" s="64"/>
      <c r="J3" s="64"/>
      <c r="K3" s="64"/>
      <c r="L3" s="64"/>
      <c r="M3" s="64"/>
    </row>
    <row r="4" spans="1:13">
      <c r="A4" s="15" t="s">
        <v>1165</v>
      </c>
      <c r="B4" s="67" t="s">
        <v>269</v>
      </c>
      <c r="C4" s="67"/>
      <c r="D4" s="67"/>
      <c r="E4" s="67"/>
      <c r="F4" s="67"/>
      <c r="G4" s="67"/>
      <c r="H4" s="67"/>
      <c r="I4" s="67"/>
      <c r="J4" s="67"/>
      <c r="K4" s="67"/>
      <c r="L4" s="67"/>
      <c r="M4" s="67"/>
    </row>
    <row r="5" spans="1:13">
      <c r="A5" s="15"/>
      <c r="B5" s="67"/>
      <c r="C5" s="67"/>
      <c r="D5" s="67"/>
      <c r="E5" s="67"/>
      <c r="F5" s="67"/>
      <c r="G5" s="67"/>
      <c r="H5" s="67"/>
      <c r="I5" s="67"/>
      <c r="J5" s="67"/>
      <c r="K5" s="67"/>
      <c r="L5" s="67"/>
      <c r="M5" s="67"/>
    </row>
    <row r="6" spans="1:13">
      <c r="A6" s="15"/>
      <c r="B6" s="35"/>
      <c r="C6" s="35"/>
      <c r="D6" s="35"/>
      <c r="E6" s="35"/>
      <c r="F6" s="35"/>
      <c r="G6" s="35"/>
      <c r="H6" s="35"/>
      <c r="I6" s="35"/>
      <c r="J6" s="35"/>
      <c r="K6" s="35"/>
      <c r="L6" s="35"/>
      <c r="M6" s="35"/>
    </row>
    <row r="7" spans="1:13">
      <c r="A7" s="15"/>
      <c r="B7" s="19"/>
      <c r="C7" s="19"/>
      <c r="D7" s="19"/>
      <c r="E7" s="19"/>
      <c r="F7" s="19"/>
      <c r="G7" s="19"/>
      <c r="H7" s="19"/>
      <c r="I7" s="19"/>
      <c r="J7" s="19"/>
      <c r="K7" s="19"/>
      <c r="L7" s="19"/>
      <c r="M7" s="19"/>
    </row>
    <row r="8" spans="1:13" ht="15.75" thickBot="1">
      <c r="A8" s="15"/>
      <c r="B8" s="20" t="s">
        <v>270</v>
      </c>
      <c r="C8" s="36" t="s">
        <v>271</v>
      </c>
      <c r="D8" s="36"/>
      <c r="E8" s="36"/>
      <c r="F8" s="23"/>
      <c r="G8" s="36" t="s">
        <v>272</v>
      </c>
      <c r="H8" s="36"/>
      <c r="I8" s="36"/>
      <c r="J8" s="23"/>
      <c r="K8" s="36" t="s">
        <v>273</v>
      </c>
      <c r="L8" s="36"/>
      <c r="M8" s="36"/>
    </row>
    <row r="9" spans="1:13" ht="15.75">
      <c r="A9" s="15"/>
      <c r="B9" s="24" t="s">
        <v>274</v>
      </c>
      <c r="C9" s="37"/>
      <c r="D9" s="37"/>
      <c r="E9" s="37"/>
      <c r="F9" s="25"/>
      <c r="G9" s="37"/>
      <c r="H9" s="37"/>
      <c r="I9" s="37"/>
      <c r="J9" s="25"/>
      <c r="K9" s="37"/>
      <c r="L9" s="37"/>
      <c r="M9" s="37"/>
    </row>
    <row r="10" spans="1:13">
      <c r="A10" s="15"/>
      <c r="B10" s="38" t="s">
        <v>275</v>
      </c>
      <c r="C10" s="39" t="s">
        <v>276</v>
      </c>
      <c r="D10" s="41">
        <v>9329</v>
      </c>
      <c r="E10" s="43"/>
      <c r="F10" s="43"/>
      <c r="G10" s="39" t="s">
        <v>276</v>
      </c>
      <c r="H10" s="41">
        <v>4076</v>
      </c>
      <c r="I10" s="43"/>
      <c r="J10" s="43"/>
      <c r="K10" s="39" t="s">
        <v>276</v>
      </c>
      <c r="L10" s="45" t="s">
        <v>277</v>
      </c>
      <c r="M10" s="39" t="s">
        <v>278</v>
      </c>
    </row>
    <row r="11" spans="1:13" ht="15.75" thickBot="1">
      <c r="A11" s="15"/>
      <c r="B11" s="38"/>
      <c r="C11" s="40"/>
      <c r="D11" s="42"/>
      <c r="E11" s="44"/>
      <c r="F11" s="43"/>
      <c r="G11" s="40"/>
      <c r="H11" s="42"/>
      <c r="I11" s="44"/>
      <c r="J11" s="43"/>
      <c r="K11" s="40"/>
      <c r="L11" s="46"/>
      <c r="M11" s="40"/>
    </row>
    <row r="12" spans="1:13" ht="15.75">
      <c r="A12" s="15"/>
      <c r="B12" s="29" t="s">
        <v>279</v>
      </c>
      <c r="C12" s="47"/>
      <c r="D12" s="47"/>
      <c r="E12" s="47"/>
      <c r="F12" s="25"/>
      <c r="G12" s="47"/>
      <c r="H12" s="47"/>
      <c r="I12" s="47"/>
      <c r="J12" s="25"/>
      <c r="K12" s="47"/>
      <c r="L12" s="47"/>
      <c r="M12" s="47"/>
    </row>
    <row r="13" spans="1:13" ht="15.75">
      <c r="A13" s="15"/>
      <c r="B13" s="26" t="s">
        <v>280</v>
      </c>
      <c r="C13" s="48"/>
      <c r="D13" s="48"/>
      <c r="E13" s="48"/>
      <c r="F13" s="23"/>
      <c r="G13" s="48"/>
      <c r="H13" s="48"/>
      <c r="I13" s="48"/>
      <c r="J13" s="23"/>
      <c r="K13" s="48"/>
      <c r="L13" s="48"/>
      <c r="M13" s="48"/>
    </row>
    <row r="14" spans="1:13">
      <c r="A14" s="15"/>
      <c r="B14" s="49" t="s">
        <v>281</v>
      </c>
      <c r="C14" s="50">
        <v>170841420</v>
      </c>
      <c r="D14" s="50"/>
      <c r="E14" s="51"/>
      <c r="F14" s="51"/>
      <c r="G14" s="50">
        <v>170371336</v>
      </c>
      <c r="H14" s="50"/>
      <c r="I14" s="51"/>
      <c r="J14" s="51"/>
      <c r="K14" s="50">
        <v>87837369</v>
      </c>
      <c r="L14" s="50"/>
      <c r="M14" s="51"/>
    </row>
    <row r="15" spans="1:13">
      <c r="A15" s="15"/>
      <c r="B15" s="49"/>
      <c r="C15" s="50"/>
      <c r="D15" s="50"/>
      <c r="E15" s="51"/>
      <c r="F15" s="51"/>
      <c r="G15" s="50"/>
      <c r="H15" s="50"/>
      <c r="I15" s="51"/>
      <c r="J15" s="51"/>
      <c r="K15" s="50"/>
      <c r="L15" s="50"/>
      <c r="M15" s="51"/>
    </row>
    <row r="16" spans="1:13">
      <c r="A16" s="15"/>
      <c r="B16" s="38" t="s">
        <v>282</v>
      </c>
      <c r="C16" s="41">
        <v>1086447</v>
      </c>
      <c r="D16" s="41"/>
      <c r="E16" s="43"/>
      <c r="F16" s="43"/>
      <c r="G16" s="41">
        <v>699401</v>
      </c>
      <c r="H16" s="41"/>
      <c r="I16" s="43"/>
      <c r="J16" s="43"/>
      <c r="K16" s="45" t="s">
        <v>283</v>
      </c>
      <c r="L16" s="45"/>
      <c r="M16" s="43"/>
    </row>
    <row r="17" spans="1:13" ht="15.75" thickBot="1">
      <c r="A17" s="15"/>
      <c r="B17" s="38"/>
      <c r="C17" s="42"/>
      <c r="D17" s="42"/>
      <c r="E17" s="44"/>
      <c r="F17" s="43"/>
      <c r="G17" s="42"/>
      <c r="H17" s="42"/>
      <c r="I17" s="44"/>
      <c r="J17" s="43"/>
      <c r="K17" s="46"/>
      <c r="L17" s="46"/>
      <c r="M17" s="44"/>
    </row>
    <row r="18" spans="1:13" ht="15.75">
      <c r="A18" s="15"/>
      <c r="B18" s="29" t="s">
        <v>284</v>
      </c>
      <c r="C18" s="47"/>
      <c r="D18" s="47"/>
      <c r="E18" s="47"/>
      <c r="F18" s="25"/>
      <c r="G18" s="47"/>
      <c r="H18" s="47"/>
      <c r="I18" s="47"/>
      <c r="J18" s="25"/>
      <c r="K18" s="47"/>
      <c r="L18" s="47"/>
      <c r="M18" s="47"/>
    </row>
    <row r="19" spans="1:13">
      <c r="A19" s="15"/>
      <c r="B19" s="38" t="s">
        <v>285</v>
      </c>
      <c r="C19" s="41">
        <v>171927867</v>
      </c>
      <c r="D19" s="41"/>
      <c r="E19" s="43"/>
      <c r="F19" s="43"/>
      <c r="G19" s="41">
        <v>171070737</v>
      </c>
      <c r="H19" s="41"/>
      <c r="I19" s="43"/>
      <c r="J19" s="43"/>
      <c r="K19" s="41">
        <v>87837369</v>
      </c>
      <c r="L19" s="41"/>
      <c r="M19" s="43"/>
    </row>
    <row r="20" spans="1:13" ht="15.75" thickBot="1">
      <c r="A20" s="15"/>
      <c r="B20" s="38"/>
      <c r="C20" s="52"/>
      <c r="D20" s="52"/>
      <c r="E20" s="53"/>
      <c r="F20" s="43"/>
      <c r="G20" s="52"/>
      <c r="H20" s="52"/>
      <c r="I20" s="53"/>
      <c r="J20" s="43"/>
      <c r="K20" s="52"/>
      <c r="L20" s="52"/>
      <c r="M20" s="53"/>
    </row>
    <row r="21" spans="1:13" ht="15.75" thickTop="1">
      <c r="A21" s="15"/>
      <c r="B21" s="54" t="s">
        <v>286</v>
      </c>
      <c r="C21" s="55" t="s">
        <v>276</v>
      </c>
      <c r="D21" s="57">
        <v>0.05</v>
      </c>
      <c r="E21" s="59"/>
      <c r="F21" s="51"/>
      <c r="G21" s="55" t="s">
        <v>276</v>
      </c>
      <c r="H21" s="57">
        <v>0.02</v>
      </c>
      <c r="I21" s="59"/>
      <c r="J21" s="51"/>
      <c r="K21" s="55" t="s">
        <v>276</v>
      </c>
      <c r="L21" s="57" t="s">
        <v>287</v>
      </c>
      <c r="M21" s="55" t="s">
        <v>278</v>
      </c>
    </row>
    <row r="22" spans="1:13" ht="15.75" thickBot="1">
      <c r="A22" s="15"/>
      <c r="B22" s="54"/>
      <c r="C22" s="56"/>
      <c r="D22" s="58"/>
      <c r="E22" s="60"/>
      <c r="F22" s="51"/>
      <c r="G22" s="56"/>
      <c r="H22" s="58"/>
      <c r="I22" s="60"/>
      <c r="J22" s="51"/>
      <c r="K22" s="56"/>
      <c r="L22" s="58"/>
      <c r="M22" s="56"/>
    </row>
    <row r="23" spans="1:13">
      <c r="A23" s="15"/>
      <c r="B23" s="39" t="s">
        <v>288</v>
      </c>
      <c r="C23" s="61" t="s">
        <v>276</v>
      </c>
      <c r="D23" s="62">
        <v>0.05</v>
      </c>
      <c r="E23" s="63"/>
      <c r="F23" s="43"/>
      <c r="G23" s="61" t="s">
        <v>276</v>
      </c>
      <c r="H23" s="62">
        <v>0.02</v>
      </c>
      <c r="I23" s="63"/>
      <c r="J23" s="43"/>
      <c r="K23" s="61" t="s">
        <v>276</v>
      </c>
      <c r="L23" s="62" t="s">
        <v>287</v>
      </c>
      <c r="M23" s="61" t="s">
        <v>278</v>
      </c>
    </row>
    <row r="24" spans="1:13" ht="15.75" thickBot="1">
      <c r="A24" s="15"/>
      <c r="B24" s="39"/>
      <c r="C24" s="40"/>
      <c r="D24" s="46"/>
      <c r="E24" s="44"/>
      <c r="F24" s="43"/>
      <c r="G24" s="40"/>
      <c r="H24" s="46"/>
      <c r="I24" s="44"/>
      <c r="J24" s="43"/>
      <c r="K24" s="40"/>
      <c r="L24" s="46"/>
      <c r="M24" s="40"/>
    </row>
  </sheetData>
  <mergeCells count="86">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2" width="36.5703125" bestFit="1" customWidth="1"/>
    <col min="3" max="3" width="2.140625" customWidth="1"/>
    <col min="4" max="4" width="8.5703125" customWidth="1"/>
    <col min="5" max="5" width="10.42578125" customWidth="1"/>
    <col min="6" max="6" width="9.5703125" customWidth="1"/>
    <col min="7" max="7" width="2" customWidth="1"/>
    <col min="8" max="8" width="7.85546875" customWidth="1"/>
    <col min="9" max="10" width="9.5703125" customWidth="1"/>
    <col min="11" max="11" width="2" customWidth="1"/>
    <col min="12" max="12" width="7.7109375" customWidth="1"/>
    <col min="13" max="14" width="9.5703125" customWidth="1"/>
    <col min="15" max="15" width="2" customWidth="1"/>
    <col min="16" max="16" width="7.85546875" customWidth="1"/>
    <col min="17" max="18" width="9.5703125" customWidth="1"/>
    <col min="19" max="19" width="2" customWidth="1"/>
    <col min="20" max="20" width="7.7109375" customWidth="1"/>
    <col min="21" max="22" width="9.5703125" customWidth="1"/>
    <col min="23" max="23" width="2" customWidth="1"/>
    <col min="24" max="24" width="5.7109375" customWidth="1"/>
    <col min="25" max="25" width="9.5703125" customWidth="1"/>
  </cols>
  <sheetData>
    <row r="1" spans="1:25" ht="15" customHeight="1">
      <c r="A1" s="8" t="s">
        <v>11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9</v>
      </c>
      <c r="B3" s="64"/>
      <c r="C3" s="64"/>
      <c r="D3" s="64"/>
      <c r="E3" s="64"/>
      <c r="F3" s="64"/>
      <c r="G3" s="64"/>
      <c r="H3" s="64"/>
      <c r="I3" s="64"/>
      <c r="J3" s="64"/>
      <c r="K3" s="64"/>
      <c r="L3" s="64"/>
      <c r="M3" s="64"/>
      <c r="N3" s="64"/>
      <c r="O3" s="64"/>
      <c r="P3" s="64"/>
      <c r="Q3" s="64"/>
      <c r="R3" s="64"/>
      <c r="S3" s="64"/>
      <c r="T3" s="64"/>
      <c r="U3" s="64"/>
      <c r="V3" s="64"/>
      <c r="W3" s="64"/>
      <c r="X3" s="64"/>
      <c r="Y3" s="64"/>
    </row>
    <row r="4" spans="1:25">
      <c r="A4" s="15" t="s">
        <v>1167</v>
      </c>
      <c r="B4" s="67" t="s">
        <v>300</v>
      </c>
      <c r="C4" s="67"/>
      <c r="D4" s="67"/>
      <c r="E4" s="67"/>
      <c r="F4" s="67"/>
      <c r="G4" s="67"/>
      <c r="H4" s="67"/>
      <c r="I4" s="67"/>
      <c r="J4" s="67"/>
      <c r="K4" s="67"/>
      <c r="L4" s="67"/>
      <c r="M4" s="67"/>
      <c r="N4" s="67"/>
      <c r="O4" s="67"/>
      <c r="P4" s="67"/>
      <c r="Q4" s="67"/>
      <c r="R4" s="67"/>
      <c r="S4" s="67"/>
      <c r="T4" s="67"/>
      <c r="U4" s="67"/>
      <c r="V4" s="67"/>
      <c r="W4" s="67"/>
      <c r="X4" s="67"/>
      <c r="Y4" s="67"/>
    </row>
    <row r="5" spans="1:25">
      <c r="A5" s="15"/>
      <c r="B5" s="67"/>
      <c r="C5" s="67"/>
      <c r="D5" s="67"/>
      <c r="E5" s="67"/>
      <c r="F5" s="67"/>
      <c r="G5" s="67"/>
      <c r="H5" s="67"/>
      <c r="I5" s="67"/>
      <c r="J5" s="67"/>
      <c r="K5" s="67"/>
      <c r="L5" s="67"/>
      <c r="M5" s="67"/>
      <c r="N5" s="67"/>
      <c r="O5" s="67"/>
      <c r="P5" s="67"/>
      <c r="Q5" s="67"/>
      <c r="R5" s="67"/>
      <c r="S5" s="67"/>
      <c r="T5" s="67"/>
      <c r="U5" s="67"/>
      <c r="V5" s="67"/>
      <c r="W5" s="67"/>
      <c r="X5" s="67"/>
      <c r="Y5" s="67"/>
    </row>
    <row r="6" spans="1:25">
      <c r="A6" s="15"/>
      <c r="B6" s="35"/>
      <c r="C6" s="35"/>
      <c r="D6" s="35"/>
      <c r="E6" s="35"/>
      <c r="F6" s="35"/>
      <c r="G6" s="35"/>
      <c r="H6" s="35"/>
      <c r="I6" s="35"/>
      <c r="J6" s="35"/>
      <c r="K6" s="35"/>
      <c r="L6" s="35"/>
      <c r="M6" s="35"/>
      <c r="N6" s="35"/>
      <c r="O6" s="35"/>
      <c r="P6" s="35"/>
      <c r="Q6" s="35"/>
    </row>
    <row r="7" spans="1:25">
      <c r="A7" s="15"/>
      <c r="B7" s="19"/>
      <c r="C7" s="19"/>
      <c r="D7" s="19"/>
      <c r="E7" s="19"/>
      <c r="F7" s="19"/>
      <c r="G7" s="19"/>
      <c r="H7" s="19"/>
      <c r="I7" s="19"/>
      <c r="J7" s="19"/>
      <c r="K7" s="19"/>
      <c r="L7" s="19"/>
      <c r="M7" s="19"/>
      <c r="N7" s="19"/>
      <c r="O7" s="19"/>
      <c r="P7" s="19"/>
      <c r="Q7" s="19"/>
    </row>
    <row r="8" spans="1:25" ht="16.5" thickBot="1">
      <c r="A8" s="15"/>
      <c r="B8" s="31"/>
      <c r="C8" s="76">
        <v>2014</v>
      </c>
      <c r="D8" s="76"/>
      <c r="E8" s="76"/>
      <c r="F8" s="76"/>
      <c r="G8" s="76"/>
      <c r="H8" s="76"/>
      <c r="I8" s="76"/>
      <c r="J8" s="76"/>
      <c r="K8" s="76"/>
      <c r="L8" s="76"/>
      <c r="M8" s="76"/>
      <c r="N8" s="76"/>
      <c r="O8" s="76"/>
      <c r="P8" s="76"/>
      <c r="Q8" s="76"/>
    </row>
    <row r="9" spans="1:25" ht="15.75">
      <c r="A9" s="15"/>
      <c r="B9" s="31"/>
      <c r="C9" s="77"/>
      <c r="D9" s="77"/>
      <c r="E9" s="77"/>
      <c r="F9" s="23"/>
      <c r="G9" s="78" t="s">
        <v>301</v>
      </c>
      <c r="H9" s="78"/>
      <c r="I9" s="78"/>
      <c r="J9" s="23"/>
      <c r="K9" s="78" t="s">
        <v>301</v>
      </c>
      <c r="L9" s="78"/>
      <c r="M9" s="78"/>
      <c r="N9" s="23"/>
      <c r="O9" s="77"/>
      <c r="P9" s="77"/>
      <c r="Q9" s="77"/>
    </row>
    <row r="10" spans="1:25" ht="15.75">
      <c r="A10" s="15"/>
      <c r="B10" s="31"/>
      <c r="C10" s="79" t="s">
        <v>302</v>
      </c>
      <c r="D10" s="79"/>
      <c r="E10" s="79"/>
      <c r="F10" s="23"/>
      <c r="G10" s="79" t="s">
        <v>303</v>
      </c>
      <c r="H10" s="79"/>
      <c r="I10" s="79"/>
      <c r="J10" s="23"/>
      <c r="K10" s="79" t="s">
        <v>303</v>
      </c>
      <c r="L10" s="79"/>
      <c r="M10" s="79"/>
      <c r="N10" s="23"/>
      <c r="O10" s="79" t="s">
        <v>304</v>
      </c>
      <c r="P10" s="79"/>
      <c r="Q10" s="79"/>
    </row>
    <row r="11" spans="1:25" ht="15.75" thickBot="1">
      <c r="A11" s="15"/>
      <c r="B11" s="72" t="s">
        <v>305</v>
      </c>
      <c r="C11" s="76" t="s">
        <v>306</v>
      </c>
      <c r="D11" s="76"/>
      <c r="E11" s="76"/>
      <c r="F11" s="23"/>
      <c r="G11" s="76" t="s">
        <v>307</v>
      </c>
      <c r="H11" s="76"/>
      <c r="I11" s="76"/>
      <c r="J11" s="23"/>
      <c r="K11" s="76" t="s">
        <v>308</v>
      </c>
      <c r="L11" s="76"/>
      <c r="M11" s="76"/>
      <c r="N11" s="23"/>
      <c r="O11" s="76" t="s">
        <v>309</v>
      </c>
      <c r="P11" s="76"/>
      <c r="Q11" s="76"/>
    </row>
    <row r="12" spans="1:25">
      <c r="A12" s="15"/>
      <c r="B12" s="80" t="s">
        <v>310</v>
      </c>
      <c r="C12" s="80" t="s">
        <v>276</v>
      </c>
      <c r="D12" s="82">
        <v>17042</v>
      </c>
      <c r="E12" s="84"/>
      <c r="F12" s="51"/>
      <c r="G12" s="80" t="s">
        <v>276</v>
      </c>
      <c r="H12" s="86">
        <v>611</v>
      </c>
      <c r="I12" s="84"/>
      <c r="J12" s="51"/>
      <c r="K12" s="80" t="s">
        <v>276</v>
      </c>
      <c r="L12" s="86" t="s">
        <v>283</v>
      </c>
      <c r="M12" s="84"/>
      <c r="N12" s="51"/>
      <c r="O12" s="80" t="s">
        <v>276</v>
      </c>
      <c r="P12" s="82">
        <v>17653</v>
      </c>
      <c r="Q12" s="84"/>
    </row>
    <row r="13" spans="1:25">
      <c r="A13" s="15"/>
      <c r="B13" s="81"/>
      <c r="C13" s="81"/>
      <c r="D13" s="83"/>
      <c r="E13" s="85"/>
      <c r="F13" s="51"/>
      <c r="G13" s="81"/>
      <c r="H13" s="87"/>
      <c r="I13" s="85"/>
      <c r="J13" s="51"/>
      <c r="K13" s="81"/>
      <c r="L13" s="87"/>
      <c r="M13" s="85"/>
      <c r="N13" s="51"/>
      <c r="O13" s="81"/>
      <c r="P13" s="83"/>
      <c r="Q13" s="85"/>
    </row>
    <row r="14" spans="1:25">
      <c r="A14" s="15"/>
      <c r="B14" s="88" t="s">
        <v>311</v>
      </c>
      <c r="C14" s="89">
        <v>15080</v>
      </c>
      <c r="D14" s="89"/>
      <c r="E14" s="43"/>
      <c r="F14" s="43"/>
      <c r="G14" s="90">
        <v>23</v>
      </c>
      <c r="H14" s="90"/>
      <c r="I14" s="43"/>
      <c r="J14" s="43"/>
      <c r="K14" s="90">
        <v>543</v>
      </c>
      <c r="L14" s="90"/>
      <c r="M14" s="43"/>
      <c r="N14" s="43"/>
      <c r="O14" s="89">
        <v>14560</v>
      </c>
      <c r="P14" s="89"/>
      <c r="Q14" s="43"/>
    </row>
    <row r="15" spans="1:25">
      <c r="A15" s="15"/>
      <c r="B15" s="88"/>
      <c r="C15" s="89"/>
      <c r="D15" s="89"/>
      <c r="E15" s="43"/>
      <c r="F15" s="43"/>
      <c r="G15" s="90"/>
      <c r="H15" s="90"/>
      <c r="I15" s="43"/>
      <c r="J15" s="43"/>
      <c r="K15" s="90"/>
      <c r="L15" s="90"/>
      <c r="M15" s="43"/>
      <c r="N15" s="43"/>
      <c r="O15" s="89"/>
      <c r="P15" s="89"/>
      <c r="Q15" s="43"/>
    </row>
    <row r="16" spans="1:25" ht="15.75">
      <c r="A16" s="15"/>
      <c r="B16" s="73" t="s">
        <v>312</v>
      </c>
      <c r="C16" s="91"/>
      <c r="D16" s="91"/>
      <c r="E16" s="91"/>
      <c r="F16" s="25"/>
      <c r="G16" s="91"/>
      <c r="H16" s="91"/>
      <c r="I16" s="91"/>
      <c r="J16" s="25"/>
      <c r="K16" s="91"/>
      <c r="L16" s="91"/>
      <c r="M16" s="91"/>
      <c r="N16" s="25"/>
      <c r="O16" s="91"/>
      <c r="P16" s="91"/>
      <c r="Q16" s="91"/>
    </row>
    <row r="17" spans="1:25">
      <c r="A17" s="15"/>
      <c r="B17" s="92" t="s">
        <v>313</v>
      </c>
      <c r="C17" s="89">
        <v>212650</v>
      </c>
      <c r="D17" s="89"/>
      <c r="E17" s="43"/>
      <c r="F17" s="43"/>
      <c r="G17" s="89">
        <v>2991</v>
      </c>
      <c r="H17" s="89"/>
      <c r="I17" s="43"/>
      <c r="J17" s="43"/>
      <c r="K17" s="90">
        <v>213</v>
      </c>
      <c r="L17" s="90"/>
      <c r="M17" s="43"/>
      <c r="N17" s="43"/>
      <c r="O17" s="89">
        <v>215428</v>
      </c>
      <c r="P17" s="89"/>
      <c r="Q17" s="43"/>
    </row>
    <row r="18" spans="1:25">
      <c r="A18" s="15"/>
      <c r="B18" s="92"/>
      <c r="C18" s="89"/>
      <c r="D18" s="89"/>
      <c r="E18" s="43"/>
      <c r="F18" s="43"/>
      <c r="G18" s="89"/>
      <c r="H18" s="89"/>
      <c r="I18" s="43"/>
      <c r="J18" s="43"/>
      <c r="K18" s="90"/>
      <c r="L18" s="90"/>
      <c r="M18" s="43"/>
      <c r="N18" s="43"/>
      <c r="O18" s="89"/>
      <c r="P18" s="89"/>
      <c r="Q18" s="43"/>
    </row>
    <row r="19" spans="1:25">
      <c r="A19" s="15"/>
      <c r="B19" s="93" t="s">
        <v>314</v>
      </c>
      <c r="C19" s="94">
        <v>54345</v>
      </c>
      <c r="D19" s="94"/>
      <c r="E19" s="51"/>
      <c r="F19" s="51"/>
      <c r="G19" s="95" t="s">
        <v>283</v>
      </c>
      <c r="H19" s="95"/>
      <c r="I19" s="51"/>
      <c r="J19" s="51"/>
      <c r="K19" s="94">
        <v>1148</v>
      </c>
      <c r="L19" s="94"/>
      <c r="M19" s="51"/>
      <c r="N19" s="51"/>
      <c r="O19" s="94">
        <v>53197</v>
      </c>
      <c r="P19" s="94"/>
      <c r="Q19" s="51"/>
    </row>
    <row r="20" spans="1:25">
      <c r="A20" s="15"/>
      <c r="B20" s="93"/>
      <c r="C20" s="94"/>
      <c r="D20" s="94"/>
      <c r="E20" s="51"/>
      <c r="F20" s="51"/>
      <c r="G20" s="95"/>
      <c r="H20" s="95"/>
      <c r="I20" s="51"/>
      <c r="J20" s="51"/>
      <c r="K20" s="94"/>
      <c r="L20" s="94"/>
      <c r="M20" s="51"/>
      <c r="N20" s="51"/>
      <c r="O20" s="94"/>
      <c r="P20" s="94"/>
      <c r="Q20" s="51"/>
    </row>
    <row r="21" spans="1:25">
      <c r="A21" s="15"/>
      <c r="B21" s="88" t="s">
        <v>315</v>
      </c>
      <c r="C21" s="90">
        <v>970</v>
      </c>
      <c r="D21" s="90"/>
      <c r="E21" s="43"/>
      <c r="F21" s="43"/>
      <c r="G21" s="90">
        <v>422</v>
      </c>
      <c r="H21" s="90"/>
      <c r="I21" s="43"/>
      <c r="J21" s="43"/>
      <c r="K21" s="90">
        <v>9</v>
      </c>
      <c r="L21" s="90"/>
      <c r="M21" s="43"/>
      <c r="N21" s="43"/>
      <c r="O21" s="89">
        <v>1383</v>
      </c>
      <c r="P21" s="89"/>
      <c r="Q21" s="43"/>
    </row>
    <row r="22" spans="1:25" ht="15.75" thickBot="1">
      <c r="A22" s="15"/>
      <c r="B22" s="88"/>
      <c r="C22" s="96"/>
      <c r="D22" s="96"/>
      <c r="E22" s="44"/>
      <c r="F22" s="43"/>
      <c r="G22" s="96"/>
      <c r="H22" s="96"/>
      <c r="I22" s="44"/>
      <c r="J22" s="43"/>
      <c r="K22" s="96"/>
      <c r="L22" s="96"/>
      <c r="M22" s="44"/>
      <c r="N22" s="43"/>
      <c r="O22" s="97"/>
      <c r="P22" s="97"/>
      <c r="Q22" s="44"/>
    </row>
    <row r="23" spans="1:25" ht="15.75">
      <c r="A23" s="15"/>
      <c r="B23" s="73" t="s">
        <v>316</v>
      </c>
      <c r="C23" s="47"/>
      <c r="D23" s="47"/>
      <c r="E23" s="47"/>
      <c r="F23" s="25"/>
      <c r="G23" s="47"/>
      <c r="H23" s="47"/>
      <c r="I23" s="47"/>
      <c r="J23" s="25"/>
      <c r="K23" s="47"/>
      <c r="L23" s="47"/>
      <c r="M23" s="47"/>
      <c r="N23" s="25"/>
      <c r="O23" s="47"/>
      <c r="P23" s="47"/>
      <c r="Q23" s="47"/>
    </row>
    <row r="24" spans="1:25">
      <c r="A24" s="15"/>
      <c r="B24" s="92" t="s">
        <v>317</v>
      </c>
      <c r="C24" s="88" t="s">
        <v>276</v>
      </c>
      <c r="D24" s="89">
        <v>300087</v>
      </c>
      <c r="E24" s="43"/>
      <c r="F24" s="43"/>
      <c r="G24" s="88" t="s">
        <v>276</v>
      </c>
      <c r="H24" s="89">
        <v>4047</v>
      </c>
      <c r="I24" s="43"/>
      <c r="J24" s="43"/>
      <c r="K24" s="88" t="s">
        <v>276</v>
      </c>
      <c r="L24" s="89">
        <v>1913</v>
      </c>
      <c r="M24" s="43"/>
      <c r="N24" s="43"/>
      <c r="O24" s="88" t="s">
        <v>276</v>
      </c>
      <c r="P24" s="89">
        <v>302221</v>
      </c>
      <c r="Q24" s="43"/>
    </row>
    <row r="25" spans="1:25" ht="15.75" thickBot="1">
      <c r="A25" s="15"/>
      <c r="B25" s="92"/>
      <c r="C25" s="98"/>
      <c r="D25" s="99"/>
      <c r="E25" s="53"/>
      <c r="F25" s="43"/>
      <c r="G25" s="98"/>
      <c r="H25" s="99"/>
      <c r="I25" s="53"/>
      <c r="J25" s="43"/>
      <c r="K25" s="98"/>
      <c r="L25" s="99"/>
      <c r="M25" s="53"/>
      <c r="N25" s="43"/>
      <c r="O25" s="98"/>
      <c r="P25" s="99"/>
      <c r="Q25" s="53"/>
    </row>
    <row r="26" spans="1:25" ht="15.75" thickTop="1">
      <c r="A26" s="15"/>
      <c r="B26" s="67"/>
      <c r="C26" s="67"/>
      <c r="D26" s="67"/>
      <c r="E26" s="67"/>
      <c r="F26" s="67"/>
      <c r="G26" s="67"/>
      <c r="H26" s="67"/>
      <c r="I26" s="67"/>
      <c r="J26" s="67"/>
      <c r="K26" s="67"/>
      <c r="L26" s="67"/>
      <c r="M26" s="67"/>
      <c r="N26" s="67"/>
      <c r="O26" s="67"/>
      <c r="P26" s="67"/>
      <c r="Q26" s="67"/>
      <c r="R26" s="67"/>
      <c r="S26" s="67"/>
      <c r="T26" s="67"/>
      <c r="U26" s="67"/>
      <c r="V26" s="67"/>
      <c r="W26" s="67"/>
      <c r="X26" s="67"/>
      <c r="Y26" s="67"/>
    </row>
    <row r="27" spans="1:25">
      <c r="A27" s="15"/>
      <c r="B27" s="35"/>
      <c r="C27" s="35"/>
      <c r="D27" s="35"/>
      <c r="E27" s="35"/>
      <c r="F27" s="35"/>
      <c r="G27" s="35"/>
      <c r="H27" s="35"/>
      <c r="I27" s="35"/>
      <c r="J27" s="35"/>
      <c r="K27" s="35"/>
      <c r="L27" s="35"/>
      <c r="M27" s="35"/>
      <c r="N27" s="35"/>
      <c r="O27" s="35"/>
      <c r="P27" s="35"/>
      <c r="Q27" s="35"/>
    </row>
    <row r="28" spans="1:25">
      <c r="A28" s="15"/>
      <c r="B28" s="19"/>
      <c r="C28" s="19"/>
      <c r="D28" s="19"/>
      <c r="E28" s="19"/>
      <c r="F28" s="19"/>
      <c r="G28" s="19"/>
      <c r="H28" s="19"/>
      <c r="I28" s="19"/>
      <c r="J28" s="19"/>
      <c r="K28" s="19"/>
      <c r="L28" s="19"/>
      <c r="M28" s="19"/>
      <c r="N28" s="19"/>
      <c r="O28" s="19"/>
      <c r="P28" s="19"/>
      <c r="Q28" s="19"/>
    </row>
    <row r="29" spans="1:25" ht="16.5" thickBot="1">
      <c r="A29" s="15"/>
      <c r="B29" s="31"/>
      <c r="C29" s="76">
        <v>2013</v>
      </c>
      <c r="D29" s="76"/>
      <c r="E29" s="76"/>
      <c r="F29" s="76"/>
      <c r="G29" s="76"/>
      <c r="H29" s="76"/>
      <c r="I29" s="76"/>
      <c r="J29" s="76"/>
      <c r="K29" s="76"/>
      <c r="L29" s="76"/>
      <c r="M29" s="76"/>
      <c r="N29" s="76"/>
      <c r="O29" s="76"/>
      <c r="P29" s="76"/>
      <c r="Q29" s="76"/>
    </row>
    <row r="30" spans="1:25" ht="15.75">
      <c r="A30" s="15"/>
      <c r="B30" s="31"/>
      <c r="C30" s="78" t="s">
        <v>318</v>
      </c>
      <c r="D30" s="78"/>
      <c r="E30" s="78"/>
      <c r="F30" s="23"/>
      <c r="G30" s="78" t="s">
        <v>319</v>
      </c>
      <c r="H30" s="78"/>
      <c r="I30" s="78"/>
      <c r="J30" s="23"/>
      <c r="K30" s="78" t="s">
        <v>319</v>
      </c>
      <c r="L30" s="78"/>
      <c r="M30" s="78"/>
      <c r="N30" s="23"/>
      <c r="O30" s="78" t="s">
        <v>321</v>
      </c>
      <c r="P30" s="78"/>
      <c r="Q30" s="78"/>
    </row>
    <row r="31" spans="1:25" ht="15.75">
      <c r="A31" s="15"/>
      <c r="B31" s="31"/>
      <c r="C31" s="79" t="s">
        <v>306</v>
      </c>
      <c r="D31" s="79"/>
      <c r="E31" s="79"/>
      <c r="F31" s="23"/>
      <c r="G31" s="79" t="s">
        <v>320</v>
      </c>
      <c r="H31" s="79"/>
      <c r="I31" s="79"/>
      <c r="J31" s="23"/>
      <c r="K31" s="79" t="s">
        <v>320</v>
      </c>
      <c r="L31" s="79"/>
      <c r="M31" s="79"/>
      <c r="N31" s="23"/>
      <c r="O31" s="79" t="s">
        <v>309</v>
      </c>
      <c r="P31" s="79"/>
      <c r="Q31" s="79"/>
    </row>
    <row r="32" spans="1:25" ht="15.75" thickBot="1">
      <c r="A32" s="15"/>
      <c r="B32" s="72" t="s">
        <v>305</v>
      </c>
      <c r="C32" s="101"/>
      <c r="D32" s="101"/>
      <c r="E32" s="101"/>
      <c r="F32" s="23"/>
      <c r="G32" s="76" t="s">
        <v>307</v>
      </c>
      <c r="H32" s="76"/>
      <c r="I32" s="76"/>
      <c r="J32" s="23"/>
      <c r="K32" s="76" t="s">
        <v>308</v>
      </c>
      <c r="L32" s="76"/>
      <c r="M32" s="76"/>
      <c r="N32" s="23"/>
      <c r="O32" s="101"/>
      <c r="P32" s="101"/>
      <c r="Q32" s="101"/>
    </row>
    <row r="33" spans="1:17">
      <c r="A33" s="15"/>
      <c r="B33" s="80" t="s">
        <v>310</v>
      </c>
      <c r="C33" s="80" t="s">
        <v>276</v>
      </c>
      <c r="D33" s="82">
        <v>21500</v>
      </c>
      <c r="E33" s="84"/>
      <c r="F33" s="51"/>
      <c r="G33" s="80" t="s">
        <v>276</v>
      </c>
      <c r="H33" s="86">
        <v>573</v>
      </c>
      <c r="I33" s="84"/>
      <c r="J33" s="51"/>
      <c r="K33" s="80" t="s">
        <v>276</v>
      </c>
      <c r="L33" s="86">
        <v>75</v>
      </c>
      <c r="M33" s="84"/>
      <c r="N33" s="51"/>
      <c r="O33" s="80" t="s">
        <v>276</v>
      </c>
      <c r="P33" s="82">
        <v>21998</v>
      </c>
      <c r="Q33" s="84"/>
    </row>
    <row r="34" spans="1:17">
      <c r="A34" s="15"/>
      <c r="B34" s="81"/>
      <c r="C34" s="81"/>
      <c r="D34" s="83"/>
      <c r="E34" s="85"/>
      <c r="F34" s="51"/>
      <c r="G34" s="81"/>
      <c r="H34" s="87"/>
      <c r="I34" s="85"/>
      <c r="J34" s="51"/>
      <c r="K34" s="81"/>
      <c r="L34" s="87"/>
      <c r="M34" s="85"/>
      <c r="N34" s="51"/>
      <c r="O34" s="81"/>
      <c r="P34" s="83"/>
      <c r="Q34" s="85"/>
    </row>
    <row r="35" spans="1:17">
      <c r="A35" s="15"/>
      <c r="B35" s="88" t="s">
        <v>322</v>
      </c>
      <c r="C35" s="90">
        <v>525</v>
      </c>
      <c r="D35" s="90"/>
      <c r="E35" s="43"/>
      <c r="F35" s="43"/>
      <c r="G35" s="90">
        <v>12</v>
      </c>
      <c r="H35" s="90"/>
      <c r="I35" s="43"/>
      <c r="J35" s="43"/>
      <c r="K35" s="90" t="s">
        <v>283</v>
      </c>
      <c r="L35" s="90"/>
      <c r="M35" s="43"/>
      <c r="N35" s="43"/>
      <c r="O35" s="90">
        <v>537</v>
      </c>
      <c r="P35" s="90"/>
      <c r="Q35" s="43"/>
    </row>
    <row r="36" spans="1:17">
      <c r="A36" s="15"/>
      <c r="B36" s="88"/>
      <c r="C36" s="90"/>
      <c r="D36" s="90"/>
      <c r="E36" s="43"/>
      <c r="F36" s="43"/>
      <c r="G36" s="90"/>
      <c r="H36" s="90"/>
      <c r="I36" s="43"/>
      <c r="J36" s="43"/>
      <c r="K36" s="90"/>
      <c r="L36" s="90"/>
      <c r="M36" s="43"/>
      <c r="N36" s="43"/>
      <c r="O36" s="90"/>
      <c r="P36" s="90"/>
      <c r="Q36" s="43"/>
    </row>
    <row r="37" spans="1:17">
      <c r="A37" s="15"/>
      <c r="B37" s="93" t="s">
        <v>311</v>
      </c>
      <c r="C37" s="94">
        <v>17212</v>
      </c>
      <c r="D37" s="94"/>
      <c r="E37" s="51"/>
      <c r="F37" s="51"/>
      <c r="G37" s="95">
        <v>338</v>
      </c>
      <c r="H37" s="95"/>
      <c r="I37" s="51"/>
      <c r="J37" s="51"/>
      <c r="K37" s="95">
        <v>8</v>
      </c>
      <c r="L37" s="95"/>
      <c r="M37" s="51"/>
      <c r="N37" s="51"/>
      <c r="O37" s="94">
        <v>17542</v>
      </c>
      <c r="P37" s="94"/>
      <c r="Q37" s="51"/>
    </row>
    <row r="38" spans="1:17">
      <c r="A38" s="15"/>
      <c r="B38" s="93"/>
      <c r="C38" s="94"/>
      <c r="D38" s="94"/>
      <c r="E38" s="51"/>
      <c r="F38" s="51"/>
      <c r="G38" s="95"/>
      <c r="H38" s="95"/>
      <c r="I38" s="51"/>
      <c r="J38" s="51"/>
      <c r="K38" s="95"/>
      <c r="L38" s="95"/>
      <c r="M38" s="51"/>
      <c r="N38" s="51"/>
      <c r="O38" s="94"/>
      <c r="P38" s="94"/>
      <c r="Q38" s="51"/>
    </row>
    <row r="39" spans="1:17" ht="15.75">
      <c r="A39" s="15"/>
      <c r="B39" s="13" t="s">
        <v>312</v>
      </c>
      <c r="C39" s="48"/>
      <c r="D39" s="48"/>
      <c r="E39" s="48"/>
      <c r="F39" s="23"/>
      <c r="G39" s="48"/>
      <c r="H39" s="48"/>
      <c r="I39" s="48"/>
      <c r="J39" s="23"/>
      <c r="K39" s="48"/>
      <c r="L39" s="48"/>
      <c r="M39" s="48"/>
      <c r="N39" s="23"/>
      <c r="O39" s="48"/>
      <c r="P39" s="48"/>
      <c r="Q39" s="48"/>
    </row>
    <row r="40" spans="1:17">
      <c r="A40" s="15"/>
      <c r="B40" s="102" t="s">
        <v>313</v>
      </c>
      <c r="C40" s="94">
        <v>227662</v>
      </c>
      <c r="D40" s="94"/>
      <c r="E40" s="51"/>
      <c r="F40" s="51"/>
      <c r="G40" s="94">
        <v>2367</v>
      </c>
      <c r="H40" s="94"/>
      <c r="I40" s="51"/>
      <c r="J40" s="51"/>
      <c r="K40" s="94">
        <v>4184</v>
      </c>
      <c r="L40" s="94"/>
      <c r="M40" s="51"/>
      <c r="N40" s="51"/>
      <c r="O40" s="94">
        <v>225845</v>
      </c>
      <c r="P40" s="94"/>
      <c r="Q40" s="51"/>
    </row>
    <row r="41" spans="1:17">
      <c r="A41" s="15"/>
      <c r="B41" s="102"/>
      <c r="C41" s="94"/>
      <c r="D41" s="94"/>
      <c r="E41" s="51"/>
      <c r="F41" s="51"/>
      <c r="G41" s="94"/>
      <c r="H41" s="94"/>
      <c r="I41" s="51"/>
      <c r="J41" s="51"/>
      <c r="K41" s="94"/>
      <c r="L41" s="94"/>
      <c r="M41" s="51"/>
      <c r="N41" s="51"/>
      <c r="O41" s="94"/>
      <c r="P41" s="94"/>
      <c r="Q41" s="51"/>
    </row>
    <row r="42" spans="1:17">
      <c r="A42" s="15"/>
      <c r="B42" s="92" t="s">
        <v>323</v>
      </c>
      <c r="C42" s="89">
        <v>8150</v>
      </c>
      <c r="D42" s="89"/>
      <c r="E42" s="43"/>
      <c r="F42" s="43"/>
      <c r="G42" s="90">
        <v>62</v>
      </c>
      <c r="H42" s="90"/>
      <c r="I42" s="43"/>
      <c r="J42" s="43"/>
      <c r="K42" s="90">
        <v>32</v>
      </c>
      <c r="L42" s="90"/>
      <c r="M42" s="43"/>
      <c r="N42" s="43"/>
      <c r="O42" s="89">
        <v>8180</v>
      </c>
      <c r="P42" s="89"/>
      <c r="Q42" s="43"/>
    </row>
    <row r="43" spans="1:17">
      <c r="A43" s="15"/>
      <c r="B43" s="92"/>
      <c r="C43" s="89"/>
      <c r="D43" s="89"/>
      <c r="E43" s="43"/>
      <c r="F43" s="43"/>
      <c r="G43" s="90"/>
      <c r="H43" s="90"/>
      <c r="I43" s="43"/>
      <c r="J43" s="43"/>
      <c r="K43" s="90"/>
      <c r="L43" s="90"/>
      <c r="M43" s="43"/>
      <c r="N43" s="43"/>
      <c r="O43" s="89"/>
      <c r="P43" s="89"/>
      <c r="Q43" s="43"/>
    </row>
    <row r="44" spans="1:17">
      <c r="A44" s="15"/>
      <c r="B44" s="93" t="s">
        <v>314</v>
      </c>
      <c r="C44" s="94">
        <v>50330</v>
      </c>
      <c r="D44" s="94"/>
      <c r="E44" s="51"/>
      <c r="F44" s="51"/>
      <c r="G44" s="95">
        <v>129</v>
      </c>
      <c r="H44" s="95"/>
      <c r="I44" s="51"/>
      <c r="J44" s="51"/>
      <c r="K44" s="95">
        <v>588</v>
      </c>
      <c r="L44" s="95"/>
      <c r="M44" s="51"/>
      <c r="N44" s="51"/>
      <c r="O44" s="94">
        <v>49871</v>
      </c>
      <c r="P44" s="94"/>
      <c r="Q44" s="51"/>
    </row>
    <row r="45" spans="1:17">
      <c r="A45" s="15"/>
      <c r="B45" s="93"/>
      <c r="C45" s="94"/>
      <c r="D45" s="94"/>
      <c r="E45" s="51"/>
      <c r="F45" s="51"/>
      <c r="G45" s="95"/>
      <c r="H45" s="95"/>
      <c r="I45" s="51"/>
      <c r="J45" s="51"/>
      <c r="K45" s="95"/>
      <c r="L45" s="95"/>
      <c r="M45" s="51"/>
      <c r="N45" s="51"/>
      <c r="O45" s="94"/>
      <c r="P45" s="94"/>
      <c r="Q45" s="51"/>
    </row>
    <row r="46" spans="1:17">
      <c r="A46" s="15"/>
      <c r="B46" s="88" t="s">
        <v>315</v>
      </c>
      <c r="C46" s="90">
        <v>970</v>
      </c>
      <c r="D46" s="90"/>
      <c r="E46" s="43"/>
      <c r="F46" s="43"/>
      <c r="G46" s="90">
        <v>541</v>
      </c>
      <c r="H46" s="90"/>
      <c r="I46" s="43"/>
      <c r="J46" s="43"/>
      <c r="K46" s="90" t="s">
        <v>283</v>
      </c>
      <c r="L46" s="90"/>
      <c r="M46" s="43"/>
      <c r="N46" s="43"/>
      <c r="O46" s="89">
        <v>1511</v>
      </c>
      <c r="P46" s="89"/>
      <c r="Q46" s="43"/>
    </row>
    <row r="47" spans="1:17" ht="15.75" thickBot="1">
      <c r="A47" s="15"/>
      <c r="B47" s="88"/>
      <c r="C47" s="96"/>
      <c r="D47" s="96"/>
      <c r="E47" s="44"/>
      <c r="F47" s="43"/>
      <c r="G47" s="96"/>
      <c r="H47" s="96"/>
      <c r="I47" s="44"/>
      <c r="J47" s="43"/>
      <c r="K47" s="96"/>
      <c r="L47" s="96"/>
      <c r="M47" s="44"/>
      <c r="N47" s="43"/>
      <c r="O47" s="97"/>
      <c r="P47" s="97"/>
      <c r="Q47" s="44"/>
    </row>
    <row r="48" spans="1:17" ht="15.75">
      <c r="A48" s="15"/>
      <c r="B48" s="73" t="s">
        <v>316</v>
      </c>
      <c r="C48" s="47"/>
      <c r="D48" s="47"/>
      <c r="E48" s="47"/>
      <c r="F48" s="25"/>
      <c r="G48" s="47"/>
      <c r="H48" s="47"/>
      <c r="I48" s="47"/>
      <c r="J48" s="25"/>
      <c r="K48" s="47"/>
      <c r="L48" s="47"/>
      <c r="M48" s="47"/>
      <c r="N48" s="25"/>
      <c r="O48" s="47"/>
      <c r="P48" s="47"/>
      <c r="Q48" s="47"/>
    </row>
    <row r="49" spans="1:25">
      <c r="A49" s="15"/>
      <c r="B49" s="92" t="s">
        <v>317</v>
      </c>
      <c r="C49" s="88" t="s">
        <v>276</v>
      </c>
      <c r="D49" s="89">
        <v>326349</v>
      </c>
      <c r="E49" s="43"/>
      <c r="F49" s="43"/>
      <c r="G49" s="88" t="s">
        <v>276</v>
      </c>
      <c r="H49" s="89">
        <v>4022</v>
      </c>
      <c r="I49" s="43"/>
      <c r="J49" s="43"/>
      <c r="K49" s="88" t="s">
        <v>276</v>
      </c>
      <c r="L49" s="89">
        <v>4887</v>
      </c>
      <c r="M49" s="43"/>
      <c r="N49" s="43"/>
      <c r="O49" s="88" t="s">
        <v>276</v>
      </c>
      <c r="P49" s="89">
        <v>325484</v>
      </c>
      <c r="Q49" s="43"/>
    </row>
    <row r="50" spans="1:25" ht="15.75" thickBot="1">
      <c r="A50" s="15"/>
      <c r="B50" s="92"/>
      <c r="C50" s="98"/>
      <c r="D50" s="99"/>
      <c r="E50" s="53"/>
      <c r="F50" s="43"/>
      <c r="G50" s="98"/>
      <c r="H50" s="99"/>
      <c r="I50" s="53"/>
      <c r="J50" s="43"/>
      <c r="K50" s="98"/>
      <c r="L50" s="99"/>
      <c r="M50" s="53"/>
      <c r="N50" s="43"/>
      <c r="O50" s="98"/>
      <c r="P50" s="99"/>
      <c r="Q50" s="53"/>
    </row>
    <row r="51" spans="1:25" ht="15.75" thickTop="1">
      <c r="A51" s="15" t="s">
        <v>1168</v>
      </c>
      <c r="B51" s="67" t="s">
        <v>326</v>
      </c>
      <c r="C51" s="67"/>
      <c r="D51" s="67"/>
      <c r="E51" s="67"/>
      <c r="F51" s="67"/>
      <c r="G51" s="67"/>
      <c r="H51" s="67"/>
      <c r="I51" s="67"/>
      <c r="J51" s="67"/>
      <c r="K51" s="67"/>
      <c r="L51" s="67"/>
      <c r="M51" s="67"/>
      <c r="N51" s="67"/>
      <c r="O51" s="67"/>
      <c r="P51" s="67"/>
      <c r="Q51" s="67"/>
      <c r="R51" s="67"/>
      <c r="S51" s="67"/>
      <c r="T51" s="67"/>
      <c r="U51" s="67"/>
      <c r="V51" s="67"/>
      <c r="W51" s="67"/>
      <c r="X51" s="67"/>
      <c r="Y51" s="67"/>
    </row>
    <row r="52" spans="1:25">
      <c r="A52" s="15"/>
      <c r="B52" s="67"/>
      <c r="C52" s="67"/>
      <c r="D52" s="67"/>
      <c r="E52" s="67"/>
      <c r="F52" s="67"/>
      <c r="G52" s="67"/>
      <c r="H52" s="67"/>
      <c r="I52" s="67"/>
      <c r="J52" s="67"/>
      <c r="K52" s="67"/>
      <c r="L52" s="67"/>
      <c r="M52" s="67"/>
      <c r="N52" s="67"/>
      <c r="O52" s="67"/>
      <c r="P52" s="67"/>
      <c r="Q52" s="67"/>
      <c r="R52" s="67"/>
      <c r="S52" s="67"/>
      <c r="T52" s="67"/>
      <c r="U52" s="67"/>
      <c r="V52" s="67"/>
      <c r="W52" s="67"/>
      <c r="X52" s="67"/>
      <c r="Y52" s="67"/>
    </row>
    <row r="53" spans="1:25">
      <c r="A53" s="15"/>
      <c r="B53" s="35"/>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15"/>
      <c r="B54" s="19"/>
      <c r="C54" s="19"/>
      <c r="D54" s="19"/>
      <c r="E54" s="19"/>
      <c r="F54" s="19"/>
      <c r="G54" s="19"/>
      <c r="H54" s="19"/>
      <c r="I54" s="19"/>
      <c r="J54" s="19"/>
      <c r="K54" s="19"/>
      <c r="L54" s="19"/>
      <c r="M54" s="19"/>
      <c r="N54" s="19"/>
      <c r="O54" s="19"/>
      <c r="P54" s="19"/>
      <c r="Q54" s="19"/>
      <c r="R54" s="19"/>
      <c r="S54" s="19"/>
      <c r="T54" s="19"/>
      <c r="U54" s="19"/>
      <c r="V54" s="19"/>
      <c r="W54" s="19"/>
      <c r="X54" s="19"/>
      <c r="Y54" s="19"/>
    </row>
    <row r="55" spans="1:25" ht="15.75" thickBot="1">
      <c r="A55" s="15"/>
      <c r="B55" s="27"/>
      <c r="C55" s="36">
        <v>2014</v>
      </c>
      <c r="D55" s="36"/>
      <c r="E55" s="36"/>
      <c r="F55" s="36"/>
      <c r="G55" s="36"/>
      <c r="H55" s="36"/>
      <c r="I55" s="36"/>
      <c r="J55" s="36"/>
      <c r="K55" s="36"/>
      <c r="L55" s="36"/>
      <c r="M55" s="36"/>
      <c r="N55" s="36"/>
      <c r="O55" s="36"/>
      <c r="P55" s="36"/>
      <c r="Q55" s="36"/>
      <c r="R55" s="36"/>
      <c r="S55" s="36"/>
      <c r="T55" s="36"/>
      <c r="U55" s="36"/>
      <c r="V55" s="36"/>
      <c r="W55" s="36"/>
      <c r="X55" s="36"/>
      <c r="Y55" s="36"/>
    </row>
    <row r="56" spans="1:25" ht="15.75" thickBot="1">
      <c r="A56" s="15"/>
      <c r="B56" s="20" t="s">
        <v>305</v>
      </c>
      <c r="C56" s="105" t="s">
        <v>327</v>
      </c>
      <c r="D56" s="105"/>
      <c r="E56" s="105"/>
      <c r="F56" s="105"/>
      <c r="G56" s="105"/>
      <c r="H56" s="105"/>
      <c r="I56" s="105"/>
      <c r="J56" s="23"/>
      <c r="K56" s="105" t="s">
        <v>328</v>
      </c>
      <c r="L56" s="105"/>
      <c r="M56" s="105"/>
      <c r="N56" s="105"/>
      <c r="O56" s="105"/>
      <c r="P56" s="105"/>
      <c r="Q56" s="105"/>
      <c r="R56" s="23"/>
      <c r="S56" s="105" t="s">
        <v>140</v>
      </c>
      <c r="T56" s="105"/>
      <c r="U56" s="105"/>
      <c r="V56" s="105"/>
      <c r="W56" s="105"/>
      <c r="X56" s="105"/>
      <c r="Y56" s="105"/>
    </row>
    <row r="57" spans="1:25" ht="15.75">
      <c r="A57" s="15"/>
      <c r="B57" s="103"/>
      <c r="C57" s="77"/>
      <c r="D57" s="77"/>
      <c r="E57" s="77"/>
      <c r="F57" s="23"/>
      <c r="G57" s="106" t="s">
        <v>303</v>
      </c>
      <c r="H57" s="106"/>
      <c r="I57" s="106"/>
      <c r="J57" s="23"/>
      <c r="K57" s="77"/>
      <c r="L57" s="77"/>
      <c r="M57" s="77"/>
      <c r="N57" s="23"/>
      <c r="O57" s="106" t="s">
        <v>303</v>
      </c>
      <c r="P57" s="106"/>
      <c r="Q57" s="106"/>
      <c r="R57" s="23"/>
      <c r="S57" s="77"/>
      <c r="T57" s="77"/>
      <c r="U57" s="77"/>
      <c r="V57" s="23"/>
      <c r="W57" s="106" t="s">
        <v>303</v>
      </c>
      <c r="X57" s="106"/>
      <c r="Y57" s="106"/>
    </row>
    <row r="58" spans="1:25" ht="15.75" thickBot="1">
      <c r="A58" s="15"/>
      <c r="B58" s="22" t="s">
        <v>329</v>
      </c>
      <c r="C58" s="36" t="s">
        <v>330</v>
      </c>
      <c r="D58" s="36"/>
      <c r="E58" s="36"/>
      <c r="F58" s="23"/>
      <c r="G58" s="36" t="s">
        <v>331</v>
      </c>
      <c r="H58" s="36"/>
      <c r="I58" s="36"/>
      <c r="J58" s="23"/>
      <c r="K58" s="36" t="s">
        <v>330</v>
      </c>
      <c r="L58" s="36"/>
      <c r="M58" s="36"/>
      <c r="N58" s="23"/>
      <c r="O58" s="36" t="s">
        <v>331</v>
      </c>
      <c r="P58" s="36"/>
      <c r="Q58" s="36"/>
      <c r="R58" s="23"/>
      <c r="S58" s="36" t="s">
        <v>330</v>
      </c>
      <c r="T58" s="36"/>
      <c r="U58" s="36"/>
      <c r="V58" s="23"/>
      <c r="W58" s="36" t="s">
        <v>331</v>
      </c>
      <c r="X58" s="36"/>
      <c r="Y58" s="36"/>
    </row>
    <row r="59" spans="1:25">
      <c r="A59" s="15"/>
      <c r="B59" s="107" t="s">
        <v>311</v>
      </c>
      <c r="C59" s="107" t="s">
        <v>276</v>
      </c>
      <c r="D59" s="108">
        <v>11462</v>
      </c>
      <c r="E59" s="84"/>
      <c r="F59" s="51"/>
      <c r="G59" s="107" t="s">
        <v>276</v>
      </c>
      <c r="H59" s="110">
        <v>542</v>
      </c>
      <c r="I59" s="84"/>
      <c r="J59" s="51"/>
      <c r="K59" s="107" t="s">
        <v>276</v>
      </c>
      <c r="L59" s="108">
        <v>2517</v>
      </c>
      <c r="M59" s="84"/>
      <c r="N59" s="51"/>
      <c r="O59" s="107" t="s">
        <v>276</v>
      </c>
      <c r="P59" s="110">
        <v>1</v>
      </c>
      <c r="Q59" s="84"/>
      <c r="R59" s="51"/>
      <c r="S59" s="107" t="s">
        <v>276</v>
      </c>
      <c r="T59" s="108">
        <v>13979</v>
      </c>
      <c r="U59" s="84"/>
      <c r="V59" s="51"/>
      <c r="W59" s="107" t="s">
        <v>276</v>
      </c>
      <c r="X59" s="110">
        <v>543</v>
      </c>
      <c r="Y59" s="84"/>
    </row>
    <row r="60" spans="1:25">
      <c r="A60" s="15"/>
      <c r="B60" s="54"/>
      <c r="C60" s="54"/>
      <c r="D60" s="50"/>
      <c r="E60" s="51"/>
      <c r="F60" s="51"/>
      <c r="G60" s="54"/>
      <c r="H60" s="109"/>
      <c r="I60" s="51"/>
      <c r="J60" s="51"/>
      <c r="K60" s="54"/>
      <c r="L60" s="50"/>
      <c r="M60" s="51"/>
      <c r="N60" s="51"/>
      <c r="O60" s="54"/>
      <c r="P60" s="109"/>
      <c r="Q60" s="51"/>
      <c r="R60" s="51"/>
      <c r="S60" s="54"/>
      <c r="T60" s="50"/>
      <c r="U60" s="51"/>
      <c r="V60" s="51"/>
      <c r="W60" s="54"/>
      <c r="X60" s="109"/>
      <c r="Y60" s="51"/>
    </row>
    <row r="61" spans="1:25" ht="15.75">
      <c r="A61" s="15"/>
      <c r="B61" s="27" t="s">
        <v>312</v>
      </c>
      <c r="C61" s="48"/>
      <c r="D61" s="48"/>
      <c r="E61" s="48"/>
      <c r="F61" s="23"/>
      <c r="G61" s="48"/>
      <c r="H61" s="48"/>
      <c r="I61" s="48"/>
      <c r="J61" s="23"/>
      <c r="K61" s="48"/>
      <c r="L61" s="48"/>
      <c r="M61" s="48"/>
      <c r="N61" s="23"/>
      <c r="O61" s="48"/>
      <c r="P61" s="48"/>
      <c r="Q61" s="48"/>
      <c r="R61" s="23"/>
      <c r="S61" s="48"/>
      <c r="T61" s="48"/>
      <c r="U61" s="48"/>
      <c r="V61" s="23"/>
      <c r="W61" s="48"/>
      <c r="X61" s="48"/>
      <c r="Y61" s="48"/>
    </row>
    <row r="62" spans="1:25">
      <c r="A62" s="15"/>
      <c r="B62" s="111" t="s">
        <v>313</v>
      </c>
      <c r="C62" s="50">
        <v>17881</v>
      </c>
      <c r="D62" s="50"/>
      <c r="E62" s="51"/>
      <c r="F62" s="51"/>
      <c r="G62" s="109">
        <v>77</v>
      </c>
      <c r="H62" s="109"/>
      <c r="I62" s="51"/>
      <c r="J62" s="51"/>
      <c r="K62" s="50">
        <v>7895</v>
      </c>
      <c r="L62" s="50"/>
      <c r="M62" s="51"/>
      <c r="N62" s="51"/>
      <c r="O62" s="109">
        <v>136</v>
      </c>
      <c r="P62" s="109"/>
      <c r="Q62" s="51"/>
      <c r="R62" s="51"/>
      <c r="S62" s="50">
        <v>25776</v>
      </c>
      <c r="T62" s="50"/>
      <c r="U62" s="51"/>
      <c r="V62" s="51"/>
      <c r="W62" s="109">
        <v>213</v>
      </c>
      <c r="X62" s="109"/>
      <c r="Y62" s="51"/>
    </row>
    <row r="63" spans="1:25">
      <c r="A63" s="15"/>
      <c r="B63" s="111"/>
      <c r="C63" s="50"/>
      <c r="D63" s="50"/>
      <c r="E63" s="51"/>
      <c r="F63" s="51"/>
      <c r="G63" s="109"/>
      <c r="H63" s="109"/>
      <c r="I63" s="51"/>
      <c r="J63" s="51"/>
      <c r="K63" s="50"/>
      <c r="L63" s="50"/>
      <c r="M63" s="51"/>
      <c r="N63" s="51"/>
      <c r="O63" s="109"/>
      <c r="P63" s="109"/>
      <c r="Q63" s="51"/>
      <c r="R63" s="51"/>
      <c r="S63" s="50"/>
      <c r="T63" s="50"/>
      <c r="U63" s="51"/>
      <c r="V63" s="51"/>
      <c r="W63" s="109"/>
      <c r="X63" s="109"/>
      <c r="Y63" s="51"/>
    </row>
    <row r="64" spans="1:25">
      <c r="A64" s="15"/>
      <c r="B64" s="39" t="s">
        <v>314</v>
      </c>
      <c r="C64" s="41">
        <v>34896</v>
      </c>
      <c r="D64" s="41"/>
      <c r="E64" s="43"/>
      <c r="F64" s="43"/>
      <c r="G64" s="45">
        <v>570</v>
      </c>
      <c r="H64" s="45"/>
      <c r="I64" s="43"/>
      <c r="J64" s="43"/>
      <c r="K64" s="41">
        <v>15379</v>
      </c>
      <c r="L64" s="41"/>
      <c r="M64" s="43"/>
      <c r="N64" s="43"/>
      <c r="O64" s="45">
        <v>578</v>
      </c>
      <c r="P64" s="45"/>
      <c r="Q64" s="43"/>
      <c r="R64" s="43"/>
      <c r="S64" s="41">
        <v>50275</v>
      </c>
      <c r="T64" s="41"/>
      <c r="U64" s="43"/>
      <c r="V64" s="43"/>
      <c r="W64" s="41">
        <v>1148</v>
      </c>
      <c r="X64" s="41"/>
      <c r="Y64" s="43"/>
    </row>
    <row r="65" spans="1:25">
      <c r="A65" s="15"/>
      <c r="B65" s="39"/>
      <c r="C65" s="41"/>
      <c r="D65" s="41"/>
      <c r="E65" s="43"/>
      <c r="F65" s="43"/>
      <c r="G65" s="45"/>
      <c r="H65" s="45"/>
      <c r="I65" s="43"/>
      <c r="J65" s="43"/>
      <c r="K65" s="41"/>
      <c r="L65" s="41"/>
      <c r="M65" s="43"/>
      <c r="N65" s="43"/>
      <c r="O65" s="45"/>
      <c r="P65" s="45"/>
      <c r="Q65" s="43"/>
      <c r="R65" s="43"/>
      <c r="S65" s="41"/>
      <c r="T65" s="41"/>
      <c r="U65" s="43"/>
      <c r="V65" s="43"/>
      <c r="W65" s="41"/>
      <c r="X65" s="41"/>
      <c r="Y65" s="43"/>
    </row>
    <row r="66" spans="1:25">
      <c r="A66" s="15"/>
      <c r="B66" s="54" t="s">
        <v>315</v>
      </c>
      <c r="C66" s="109">
        <v>181</v>
      </c>
      <c r="D66" s="109"/>
      <c r="E66" s="51"/>
      <c r="F66" s="51"/>
      <c r="G66" s="109">
        <v>9</v>
      </c>
      <c r="H66" s="109"/>
      <c r="I66" s="51"/>
      <c r="J66" s="51"/>
      <c r="K66" s="109" t="s">
        <v>283</v>
      </c>
      <c r="L66" s="109"/>
      <c r="M66" s="51"/>
      <c r="N66" s="51"/>
      <c r="O66" s="109" t="s">
        <v>283</v>
      </c>
      <c r="P66" s="109"/>
      <c r="Q66" s="51"/>
      <c r="R66" s="51"/>
      <c r="S66" s="109">
        <v>181</v>
      </c>
      <c r="T66" s="109"/>
      <c r="U66" s="51"/>
      <c r="V66" s="51"/>
      <c r="W66" s="109">
        <v>9</v>
      </c>
      <c r="X66" s="109"/>
      <c r="Y66" s="51"/>
    </row>
    <row r="67" spans="1:25" ht="15.75" thickBot="1">
      <c r="A67" s="15"/>
      <c r="B67" s="54"/>
      <c r="C67" s="58"/>
      <c r="D67" s="58"/>
      <c r="E67" s="60"/>
      <c r="F67" s="51"/>
      <c r="G67" s="58"/>
      <c r="H67" s="58"/>
      <c r="I67" s="60"/>
      <c r="J67" s="51"/>
      <c r="K67" s="58"/>
      <c r="L67" s="58"/>
      <c r="M67" s="60"/>
      <c r="N67" s="51"/>
      <c r="O67" s="58"/>
      <c r="P67" s="58"/>
      <c r="Q67" s="60"/>
      <c r="R67" s="51"/>
      <c r="S67" s="58"/>
      <c r="T67" s="58"/>
      <c r="U67" s="60"/>
      <c r="V67" s="51"/>
      <c r="W67" s="58"/>
      <c r="X67" s="58"/>
      <c r="Y67" s="60"/>
    </row>
    <row r="68" spans="1:25">
      <c r="A68" s="15"/>
      <c r="B68" s="39"/>
      <c r="C68" s="61" t="s">
        <v>276</v>
      </c>
      <c r="D68" s="113">
        <v>64420</v>
      </c>
      <c r="E68" s="63"/>
      <c r="F68" s="43"/>
      <c r="G68" s="61" t="s">
        <v>276</v>
      </c>
      <c r="H68" s="113">
        <v>1198</v>
      </c>
      <c r="I68" s="63"/>
      <c r="J68" s="43"/>
      <c r="K68" s="61" t="s">
        <v>276</v>
      </c>
      <c r="L68" s="113">
        <v>25791</v>
      </c>
      <c r="M68" s="63"/>
      <c r="N68" s="43"/>
      <c r="O68" s="61" t="s">
        <v>276</v>
      </c>
      <c r="P68" s="62">
        <v>715</v>
      </c>
      <c r="Q68" s="63"/>
      <c r="R68" s="43"/>
      <c r="S68" s="61" t="s">
        <v>276</v>
      </c>
      <c r="T68" s="113">
        <v>90211</v>
      </c>
      <c r="U68" s="63"/>
      <c r="V68" s="43"/>
      <c r="W68" s="61" t="s">
        <v>276</v>
      </c>
      <c r="X68" s="113">
        <v>1913</v>
      </c>
      <c r="Y68" s="63"/>
    </row>
    <row r="69" spans="1:25" ht="15.75" thickBot="1">
      <c r="A69" s="15"/>
      <c r="B69" s="39"/>
      <c r="C69" s="112"/>
      <c r="D69" s="52"/>
      <c r="E69" s="53"/>
      <c r="F69" s="43"/>
      <c r="G69" s="112"/>
      <c r="H69" s="52"/>
      <c r="I69" s="53"/>
      <c r="J69" s="43"/>
      <c r="K69" s="112"/>
      <c r="L69" s="52"/>
      <c r="M69" s="53"/>
      <c r="N69" s="43"/>
      <c r="O69" s="112"/>
      <c r="P69" s="114"/>
      <c r="Q69" s="53"/>
      <c r="R69" s="43"/>
      <c r="S69" s="112"/>
      <c r="T69" s="52"/>
      <c r="U69" s="53"/>
      <c r="V69" s="43"/>
      <c r="W69" s="112"/>
      <c r="X69" s="52"/>
      <c r="Y69" s="53"/>
    </row>
    <row r="70" spans="1:25" ht="15.75" thickTop="1">
      <c r="A70" s="15"/>
      <c r="B70" s="67"/>
      <c r="C70" s="67"/>
      <c r="D70" s="67"/>
      <c r="E70" s="67"/>
      <c r="F70" s="67"/>
      <c r="G70" s="67"/>
      <c r="H70" s="67"/>
      <c r="I70" s="67"/>
      <c r="J70" s="67"/>
      <c r="K70" s="67"/>
      <c r="L70" s="67"/>
      <c r="M70" s="67"/>
      <c r="N70" s="67"/>
      <c r="O70" s="67"/>
      <c r="P70" s="67"/>
      <c r="Q70" s="67"/>
      <c r="R70" s="67"/>
      <c r="S70" s="67"/>
      <c r="T70" s="67"/>
      <c r="U70" s="67"/>
      <c r="V70" s="67"/>
      <c r="W70" s="67"/>
      <c r="X70" s="67"/>
      <c r="Y70" s="67"/>
    </row>
    <row r="71" spans="1:25">
      <c r="A71" s="15"/>
      <c r="B71" s="35"/>
      <c r="C71" s="35"/>
      <c r="D71" s="35"/>
      <c r="E71" s="35"/>
      <c r="F71" s="35"/>
      <c r="G71" s="35"/>
      <c r="H71" s="35"/>
      <c r="I71" s="35"/>
      <c r="J71" s="35"/>
      <c r="K71" s="35"/>
      <c r="L71" s="35"/>
      <c r="M71" s="35"/>
      <c r="N71" s="35"/>
      <c r="O71" s="35"/>
      <c r="P71" s="35"/>
      <c r="Q71" s="35"/>
      <c r="R71" s="35"/>
      <c r="S71" s="35"/>
      <c r="T71" s="35"/>
      <c r="U71" s="35"/>
      <c r="V71" s="35"/>
      <c r="W71" s="35"/>
      <c r="X71" s="35"/>
      <c r="Y71" s="35"/>
    </row>
    <row r="72" spans="1:25">
      <c r="A72" s="15"/>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ht="15.75" thickBot="1">
      <c r="A73" s="15"/>
      <c r="B73" s="27"/>
      <c r="C73" s="36">
        <v>2013</v>
      </c>
      <c r="D73" s="36"/>
      <c r="E73" s="36"/>
      <c r="F73" s="36"/>
      <c r="G73" s="36"/>
      <c r="H73" s="36"/>
      <c r="I73" s="36"/>
      <c r="J73" s="36"/>
      <c r="K73" s="36"/>
      <c r="L73" s="36"/>
      <c r="M73" s="36"/>
      <c r="N73" s="36"/>
      <c r="O73" s="36"/>
      <c r="P73" s="36"/>
      <c r="Q73" s="36"/>
      <c r="R73" s="36"/>
      <c r="S73" s="36"/>
      <c r="T73" s="36"/>
      <c r="U73" s="36"/>
      <c r="V73" s="36"/>
      <c r="W73" s="36"/>
      <c r="X73" s="36"/>
      <c r="Y73" s="36"/>
    </row>
    <row r="74" spans="1:25" ht="15.75" thickBot="1">
      <c r="A74" s="15"/>
      <c r="B74" s="20" t="s">
        <v>305</v>
      </c>
      <c r="C74" s="105" t="s">
        <v>327</v>
      </c>
      <c r="D74" s="105"/>
      <c r="E74" s="105"/>
      <c r="F74" s="105"/>
      <c r="G74" s="105"/>
      <c r="H74" s="105"/>
      <c r="I74" s="105"/>
      <c r="J74" s="23"/>
      <c r="K74" s="105" t="s">
        <v>328</v>
      </c>
      <c r="L74" s="105"/>
      <c r="M74" s="105"/>
      <c r="N74" s="105"/>
      <c r="O74" s="105"/>
      <c r="P74" s="105"/>
      <c r="Q74" s="105"/>
      <c r="R74" s="23"/>
      <c r="S74" s="105" t="s">
        <v>140</v>
      </c>
      <c r="T74" s="105"/>
      <c r="U74" s="105"/>
      <c r="V74" s="105"/>
      <c r="W74" s="105"/>
      <c r="X74" s="105"/>
      <c r="Y74" s="105"/>
    </row>
    <row r="75" spans="1:25" ht="15.75">
      <c r="A75" s="15"/>
      <c r="B75" s="103"/>
      <c r="C75" s="77"/>
      <c r="D75" s="77"/>
      <c r="E75" s="77"/>
      <c r="F75" s="23"/>
      <c r="G75" s="106" t="s">
        <v>303</v>
      </c>
      <c r="H75" s="106"/>
      <c r="I75" s="106"/>
      <c r="J75" s="23"/>
      <c r="K75" s="77"/>
      <c r="L75" s="77"/>
      <c r="M75" s="77"/>
      <c r="N75" s="23"/>
      <c r="O75" s="106" t="s">
        <v>303</v>
      </c>
      <c r="P75" s="106"/>
      <c r="Q75" s="106"/>
      <c r="R75" s="23"/>
      <c r="S75" s="77"/>
      <c r="T75" s="77"/>
      <c r="U75" s="77"/>
      <c r="V75" s="23"/>
      <c r="W75" s="106" t="s">
        <v>303</v>
      </c>
      <c r="X75" s="106"/>
      <c r="Y75" s="106"/>
    </row>
    <row r="76" spans="1:25" ht="15.75" thickBot="1">
      <c r="A76" s="15"/>
      <c r="B76" s="22" t="s">
        <v>329</v>
      </c>
      <c r="C76" s="36" t="s">
        <v>330</v>
      </c>
      <c r="D76" s="36"/>
      <c r="E76" s="36"/>
      <c r="F76" s="23"/>
      <c r="G76" s="36" t="s">
        <v>331</v>
      </c>
      <c r="H76" s="36"/>
      <c r="I76" s="36"/>
      <c r="J76" s="23"/>
      <c r="K76" s="36" t="s">
        <v>330</v>
      </c>
      <c r="L76" s="36"/>
      <c r="M76" s="36"/>
      <c r="N76" s="23"/>
      <c r="O76" s="36" t="s">
        <v>331</v>
      </c>
      <c r="P76" s="36"/>
      <c r="Q76" s="36"/>
      <c r="R76" s="23"/>
      <c r="S76" s="36" t="s">
        <v>330</v>
      </c>
      <c r="T76" s="36"/>
      <c r="U76" s="36"/>
      <c r="V76" s="23"/>
      <c r="W76" s="36" t="s">
        <v>331</v>
      </c>
      <c r="X76" s="36"/>
      <c r="Y76" s="36"/>
    </row>
    <row r="77" spans="1:25">
      <c r="A77" s="15"/>
      <c r="B77" s="107" t="s">
        <v>310</v>
      </c>
      <c r="C77" s="107" t="s">
        <v>276</v>
      </c>
      <c r="D77" s="108">
        <v>5793</v>
      </c>
      <c r="E77" s="84"/>
      <c r="F77" s="51"/>
      <c r="G77" s="107" t="s">
        <v>276</v>
      </c>
      <c r="H77" s="110">
        <v>75</v>
      </c>
      <c r="I77" s="84"/>
      <c r="J77" s="51"/>
      <c r="K77" s="107" t="s">
        <v>276</v>
      </c>
      <c r="L77" s="110" t="s">
        <v>283</v>
      </c>
      <c r="M77" s="84"/>
      <c r="N77" s="51"/>
      <c r="O77" s="107" t="s">
        <v>276</v>
      </c>
      <c r="P77" s="110" t="s">
        <v>283</v>
      </c>
      <c r="Q77" s="84"/>
      <c r="R77" s="51"/>
      <c r="S77" s="107" t="s">
        <v>276</v>
      </c>
      <c r="T77" s="108">
        <v>5793</v>
      </c>
      <c r="U77" s="84"/>
      <c r="V77" s="51"/>
      <c r="W77" s="107" t="s">
        <v>276</v>
      </c>
      <c r="X77" s="110">
        <v>75</v>
      </c>
      <c r="Y77" s="84"/>
    </row>
    <row r="78" spans="1:25">
      <c r="A78" s="15"/>
      <c r="B78" s="115"/>
      <c r="C78" s="115"/>
      <c r="D78" s="116"/>
      <c r="E78" s="85"/>
      <c r="F78" s="51"/>
      <c r="G78" s="115"/>
      <c r="H78" s="117"/>
      <c r="I78" s="85"/>
      <c r="J78" s="51"/>
      <c r="K78" s="115"/>
      <c r="L78" s="117"/>
      <c r="M78" s="85"/>
      <c r="N78" s="51"/>
      <c r="O78" s="115"/>
      <c r="P78" s="117"/>
      <c r="Q78" s="85"/>
      <c r="R78" s="51"/>
      <c r="S78" s="115"/>
      <c r="T78" s="116"/>
      <c r="U78" s="85"/>
      <c r="V78" s="51"/>
      <c r="W78" s="115"/>
      <c r="X78" s="117"/>
      <c r="Y78" s="85"/>
    </row>
    <row r="79" spans="1:25">
      <c r="A79" s="15"/>
      <c r="B79" s="39" t="s">
        <v>311</v>
      </c>
      <c r="C79" s="41">
        <v>3706</v>
      </c>
      <c r="D79" s="41"/>
      <c r="E79" s="43"/>
      <c r="F79" s="43"/>
      <c r="G79" s="45">
        <v>8</v>
      </c>
      <c r="H79" s="45"/>
      <c r="I79" s="43"/>
      <c r="J79" s="43"/>
      <c r="K79" s="45" t="s">
        <v>283</v>
      </c>
      <c r="L79" s="45"/>
      <c r="M79" s="43"/>
      <c r="N79" s="43"/>
      <c r="O79" s="45" t="s">
        <v>283</v>
      </c>
      <c r="P79" s="45"/>
      <c r="Q79" s="43"/>
      <c r="R79" s="43"/>
      <c r="S79" s="41">
        <v>3706</v>
      </c>
      <c r="T79" s="41"/>
      <c r="U79" s="43"/>
      <c r="V79" s="43"/>
      <c r="W79" s="45">
        <v>8</v>
      </c>
      <c r="X79" s="45"/>
      <c r="Y79" s="43"/>
    </row>
    <row r="80" spans="1:25">
      <c r="A80" s="15"/>
      <c r="B80" s="39"/>
      <c r="C80" s="41"/>
      <c r="D80" s="41"/>
      <c r="E80" s="43"/>
      <c r="F80" s="43"/>
      <c r="G80" s="45"/>
      <c r="H80" s="45"/>
      <c r="I80" s="43"/>
      <c r="J80" s="43"/>
      <c r="K80" s="45"/>
      <c r="L80" s="45"/>
      <c r="M80" s="43"/>
      <c r="N80" s="43"/>
      <c r="O80" s="45"/>
      <c r="P80" s="45"/>
      <c r="Q80" s="43"/>
      <c r="R80" s="43"/>
      <c r="S80" s="41"/>
      <c r="T80" s="41"/>
      <c r="U80" s="43"/>
      <c r="V80" s="43"/>
      <c r="W80" s="45"/>
      <c r="X80" s="45"/>
      <c r="Y80" s="43"/>
    </row>
    <row r="81" spans="1:25" ht="15.75">
      <c r="A81" s="15"/>
      <c r="B81" s="29" t="s">
        <v>312</v>
      </c>
      <c r="C81" s="91"/>
      <c r="D81" s="91"/>
      <c r="E81" s="91"/>
      <c r="F81" s="25"/>
      <c r="G81" s="91"/>
      <c r="H81" s="91"/>
      <c r="I81" s="91"/>
      <c r="J81" s="25"/>
      <c r="K81" s="91"/>
      <c r="L81" s="91"/>
      <c r="M81" s="91"/>
      <c r="N81" s="25"/>
      <c r="O81" s="91"/>
      <c r="P81" s="91"/>
      <c r="Q81" s="91"/>
      <c r="R81" s="25"/>
      <c r="S81" s="91"/>
      <c r="T81" s="91"/>
      <c r="U81" s="91"/>
      <c r="V81" s="25"/>
      <c r="W81" s="91"/>
      <c r="X81" s="91"/>
      <c r="Y81" s="91"/>
    </row>
    <row r="82" spans="1:25">
      <c r="A82" s="15"/>
      <c r="B82" s="38" t="s">
        <v>313</v>
      </c>
      <c r="C82" s="41">
        <v>118921</v>
      </c>
      <c r="D82" s="41"/>
      <c r="E82" s="43"/>
      <c r="F82" s="43"/>
      <c r="G82" s="41">
        <v>3946</v>
      </c>
      <c r="H82" s="41"/>
      <c r="I82" s="43"/>
      <c r="J82" s="43"/>
      <c r="K82" s="41">
        <v>3221</v>
      </c>
      <c r="L82" s="41"/>
      <c r="M82" s="43"/>
      <c r="N82" s="43"/>
      <c r="O82" s="45">
        <v>238</v>
      </c>
      <c r="P82" s="45"/>
      <c r="Q82" s="43"/>
      <c r="R82" s="43"/>
      <c r="S82" s="41">
        <v>122142</v>
      </c>
      <c r="T82" s="41"/>
      <c r="U82" s="43"/>
      <c r="V82" s="43"/>
      <c r="W82" s="41">
        <v>4184</v>
      </c>
      <c r="X82" s="41"/>
      <c r="Y82" s="43"/>
    </row>
    <row r="83" spans="1:25">
      <c r="A83" s="15"/>
      <c r="B83" s="38"/>
      <c r="C83" s="41"/>
      <c r="D83" s="41"/>
      <c r="E83" s="43"/>
      <c r="F83" s="43"/>
      <c r="G83" s="41"/>
      <c r="H83" s="41"/>
      <c r="I83" s="43"/>
      <c r="J83" s="43"/>
      <c r="K83" s="41"/>
      <c r="L83" s="41"/>
      <c r="M83" s="43"/>
      <c r="N83" s="43"/>
      <c r="O83" s="45"/>
      <c r="P83" s="45"/>
      <c r="Q83" s="43"/>
      <c r="R83" s="43"/>
      <c r="S83" s="41"/>
      <c r="T83" s="41"/>
      <c r="U83" s="43"/>
      <c r="V83" s="43"/>
      <c r="W83" s="41"/>
      <c r="X83" s="41"/>
      <c r="Y83" s="43"/>
    </row>
    <row r="84" spans="1:25">
      <c r="A84" s="15"/>
      <c r="B84" s="111" t="s">
        <v>323</v>
      </c>
      <c r="C84" s="50">
        <v>2127</v>
      </c>
      <c r="D84" s="50"/>
      <c r="E84" s="51"/>
      <c r="F84" s="51"/>
      <c r="G84" s="109">
        <v>32</v>
      </c>
      <c r="H84" s="109"/>
      <c r="I84" s="51"/>
      <c r="J84" s="51"/>
      <c r="K84" s="109" t="s">
        <v>283</v>
      </c>
      <c r="L84" s="109"/>
      <c r="M84" s="51"/>
      <c r="N84" s="51"/>
      <c r="O84" s="109" t="s">
        <v>283</v>
      </c>
      <c r="P84" s="109"/>
      <c r="Q84" s="51"/>
      <c r="R84" s="51"/>
      <c r="S84" s="50">
        <v>2127</v>
      </c>
      <c r="T84" s="50"/>
      <c r="U84" s="51"/>
      <c r="V84" s="51"/>
      <c r="W84" s="109">
        <v>32</v>
      </c>
      <c r="X84" s="109"/>
      <c r="Y84" s="51"/>
    </row>
    <row r="85" spans="1:25">
      <c r="A85" s="15"/>
      <c r="B85" s="111"/>
      <c r="C85" s="50"/>
      <c r="D85" s="50"/>
      <c r="E85" s="51"/>
      <c r="F85" s="51"/>
      <c r="G85" s="109"/>
      <c r="H85" s="109"/>
      <c r="I85" s="51"/>
      <c r="J85" s="51"/>
      <c r="K85" s="109"/>
      <c r="L85" s="109"/>
      <c r="M85" s="51"/>
      <c r="N85" s="51"/>
      <c r="O85" s="109"/>
      <c r="P85" s="109"/>
      <c r="Q85" s="51"/>
      <c r="R85" s="51"/>
      <c r="S85" s="50"/>
      <c r="T85" s="50"/>
      <c r="U85" s="51"/>
      <c r="V85" s="51"/>
      <c r="W85" s="109"/>
      <c r="X85" s="109"/>
      <c r="Y85" s="51"/>
    </row>
    <row r="86" spans="1:25">
      <c r="A86" s="15"/>
      <c r="B86" s="39" t="s">
        <v>314</v>
      </c>
      <c r="C86" s="41">
        <v>36244</v>
      </c>
      <c r="D86" s="41"/>
      <c r="E86" s="43"/>
      <c r="F86" s="43"/>
      <c r="G86" s="45">
        <v>588</v>
      </c>
      <c r="H86" s="45"/>
      <c r="I86" s="43"/>
      <c r="J86" s="43"/>
      <c r="K86" s="45" t="s">
        <v>283</v>
      </c>
      <c r="L86" s="45"/>
      <c r="M86" s="43"/>
      <c r="N86" s="43"/>
      <c r="O86" s="45" t="s">
        <v>283</v>
      </c>
      <c r="P86" s="45"/>
      <c r="Q86" s="43"/>
      <c r="R86" s="43"/>
      <c r="S86" s="41">
        <v>36244</v>
      </c>
      <c r="T86" s="41"/>
      <c r="U86" s="43"/>
      <c r="V86" s="43"/>
      <c r="W86" s="45">
        <v>588</v>
      </c>
      <c r="X86" s="45"/>
      <c r="Y86" s="43"/>
    </row>
    <row r="87" spans="1:25" ht="15.75" thickBot="1">
      <c r="A87" s="15"/>
      <c r="B87" s="39"/>
      <c r="C87" s="42"/>
      <c r="D87" s="42"/>
      <c r="E87" s="44"/>
      <c r="F87" s="43"/>
      <c r="G87" s="46"/>
      <c r="H87" s="46"/>
      <c r="I87" s="44"/>
      <c r="J87" s="43"/>
      <c r="K87" s="46"/>
      <c r="L87" s="46"/>
      <c r="M87" s="44"/>
      <c r="N87" s="43"/>
      <c r="O87" s="46"/>
      <c r="P87" s="46"/>
      <c r="Q87" s="44"/>
      <c r="R87" s="43"/>
      <c r="S87" s="42"/>
      <c r="T87" s="42"/>
      <c r="U87" s="44"/>
      <c r="V87" s="43"/>
      <c r="W87" s="46"/>
      <c r="X87" s="46"/>
      <c r="Y87" s="44"/>
    </row>
    <row r="88" spans="1:25">
      <c r="A88" s="15"/>
      <c r="B88" s="54"/>
      <c r="C88" s="107" t="s">
        <v>276</v>
      </c>
      <c r="D88" s="108">
        <v>166791</v>
      </c>
      <c r="E88" s="84"/>
      <c r="F88" s="51"/>
      <c r="G88" s="107" t="s">
        <v>276</v>
      </c>
      <c r="H88" s="108">
        <v>4649</v>
      </c>
      <c r="I88" s="84"/>
      <c r="J88" s="51"/>
      <c r="K88" s="107" t="s">
        <v>276</v>
      </c>
      <c r="L88" s="108">
        <v>3221</v>
      </c>
      <c r="M88" s="84"/>
      <c r="N88" s="51"/>
      <c r="O88" s="107" t="s">
        <v>276</v>
      </c>
      <c r="P88" s="110">
        <v>238</v>
      </c>
      <c r="Q88" s="84"/>
      <c r="R88" s="51"/>
      <c r="S88" s="107" t="s">
        <v>276</v>
      </c>
      <c r="T88" s="108">
        <v>170012</v>
      </c>
      <c r="U88" s="84"/>
      <c r="V88" s="51"/>
      <c r="W88" s="107" t="s">
        <v>276</v>
      </c>
      <c r="X88" s="108">
        <v>4887</v>
      </c>
      <c r="Y88" s="84"/>
    </row>
    <row r="89" spans="1:25" ht="15.75" thickBot="1">
      <c r="A89" s="15"/>
      <c r="B89" s="54"/>
      <c r="C89" s="118"/>
      <c r="D89" s="119"/>
      <c r="E89" s="120"/>
      <c r="F89" s="51"/>
      <c r="G89" s="118"/>
      <c r="H89" s="119"/>
      <c r="I89" s="120"/>
      <c r="J89" s="51"/>
      <c r="K89" s="118"/>
      <c r="L89" s="119"/>
      <c r="M89" s="120"/>
      <c r="N89" s="51"/>
      <c r="O89" s="118"/>
      <c r="P89" s="121"/>
      <c r="Q89" s="120"/>
      <c r="R89" s="51"/>
      <c r="S89" s="118"/>
      <c r="T89" s="119"/>
      <c r="U89" s="120"/>
      <c r="V89" s="51"/>
      <c r="W89" s="118"/>
      <c r="X89" s="119"/>
      <c r="Y89" s="120"/>
    </row>
    <row r="90" spans="1:25" ht="15.75" thickTop="1">
      <c r="A90" s="15" t="s">
        <v>1169</v>
      </c>
      <c r="B90" s="67" t="s">
        <v>338</v>
      </c>
      <c r="C90" s="67"/>
      <c r="D90" s="67"/>
      <c r="E90" s="67"/>
      <c r="F90" s="67"/>
      <c r="G90" s="67"/>
      <c r="H90" s="67"/>
      <c r="I90" s="67"/>
      <c r="J90" s="67"/>
      <c r="K90" s="67"/>
      <c r="L90" s="67"/>
      <c r="M90" s="67"/>
      <c r="N90" s="67"/>
      <c r="O90" s="67"/>
      <c r="P90" s="67"/>
      <c r="Q90" s="67"/>
      <c r="R90" s="67"/>
      <c r="S90" s="67"/>
      <c r="T90" s="67"/>
      <c r="U90" s="67"/>
      <c r="V90" s="67"/>
      <c r="W90" s="67"/>
      <c r="X90" s="67"/>
      <c r="Y90" s="67"/>
    </row>
    <row r="91" spans="1:25">
      <c r="A91" s="15"/>
      <c r="B91" s="67"/>
      <c r="C91" s="67"/>
      <c r="D91" s="67"/>
      <c r="E91" s="67"/>
      <c r="F91" s="67"/>
      <c r="G91" s="67"/>
      <c r="H91" s="67"/>
      <c r="I91" s="67"/>
      <c r="J91" s="67"/>
      <c r="K91" s="67"/>
      <c r="L91" s="67"/>
      <c r="M91" s="67"/>
      <c r="N91" s="67"/>
      <c r="O91" s="67"/>
      <c r="P91" s="67"/>
      <c r="Q91" s="67"/>
      <c r="R91" s="67"/>
      <c r="S91" s="67"/>
      <c r="T91" s="67"/>
      <c r="U91" s="67"/>
      <c r="V91" s="67"/>
      <c r="W91" s="67"/>
      <c r="X91" s="67"/>
      <c r="Y91" s="67"/>
    </row>
    <row r="92" spans="1:25">
      <c r="A92" s="15"/>
      <c r="B92" s="35"/>
      <c r="C92" s="35"/>
      <c r="D92" s="35"/>
      <c r="E92" s="35"/>
    </row>
    <row r="93" spans="1:25">
      <c r="A93" s="15"/>
      <c r="B93" s="19"/>
      <c r="C93" s="19"/>
      <c r="D93" s="19"/>
      <c r="E93" s="19"/>
    </row>
    <row r="94" spans="1:25" ht="15.75" thickBot="1">
      <c r="A94" s="15"/>
      <c r="B94" s="72" t="s">
        <v>305</v>
      </c>
      <c r="C94" s="76" t="s">
        <v>339</v>
      </c>
      <c r="D94" s="76"/>
      <c r="E94" s="76"/>
    </row>
    <row r="95" spans="1:25">
      <c r="A95" s="15"/>
      <c r="B95" s="80" t="s">
        <v>340</v>
      </c>
      <c r="C95" s="80" t="s">
        <v>276</v>
      </c>
      <c r="D95" s="86">
        <v>887</v>
      </c>
      <c r="E95" s="84"/>
    </row>
    <row r="96" spans="1:25">
      <c r="A96" s="15"/>
      <c r="B96" s="81"/>
      <c r="C96" s="81"/>
      <c r="D96" s="87"/>
      <c r="E96" s="85"/>
    </row>
    <row r="97" spans="1:5">
      <c r="A97" s="15"/>
      <c r="B97" s="123" t="s">
        <v>341</v>
      </c>
      <c r="C97" s="90">
        <v>69</v>
      </c>
      <c r="D97" s="90"/>
      <c r="E97" s="43"/>
    </row>
    <row r="98" spans="1:5">
      <c r="A98" s="15"/>
      <c r="B98" s="123"/>
      <c r="C98" s="90"/>
      <c r="D98" s="90"/>
      <c r="E98" s="43"/>
    </row>
    <row r="99" spans="1:5">
      <c r="A99" s="15"/>
      <c r="B99" s="124" t="s">
        <v>342</v>
      </c>
      <c r="C99" s="95" t="s">
        <v>283</v>
      </c>
      <c r="D99" s="95"/>
      <c r="E99" s="51"/>
    </row>
    <row r="100" spans="1:5">
      <c r="A100" s="15"/>
      <c r="B100" s="124"/>
      <c r="C100" s="95"/>
      <c r="D100" s="95"/>
      <c r="E100" s="51"/>
    </row>
    <row r="101" spans="1:5">
      <c r="A101" s="15"/>
      <c r="B101" s="123" t="s">
        <v>343</v>
      </c>
      <c r="C101" s="90" t="s">
        <v>283</v>
      </c>
      <c r="D101" s="90"/>
      <c r="E101" s="43"/>
    </row>
    <row r="102" spans="1:5" ht="15.75" thickBot="1">
      <c r="A102" s="15"/>
      <c r="B102" s="123"/>
      <c r="C102" s="96"/>
      <c r="D102" s="96"/>
      <c r="E102" s="44"/>
    </row>
    <row r="103" spans="1:5">
      <c r="A103" s="15"/>
      <c r="B103" s="93" t="s">
        <v>344</v>
      </c>
      <c r="C103" s="86">
        <v>818</v>
      </c>
      <c r="D103" s="86"/>
      <c r="E103" s="84"/>
    </row>
    <row r="104" spans="1:5">
      <c r="A104" s="15"/>
      <c r="B104" s="93"/>
      <c r="C104" s="87"/>
      <c r="D104" s="87"/>
      <c r="E104" s="85"/>
    </row>
    <row r="105" spans="1:5">
      <c r="A105" s="15"/>
      <c r="B105" s="123" t="s">
        <v>341</v>
      </c>
      <c r="C105" s="90" t="s">
        <v>283</v>
      </c>
      <c r="D105" s="90"/>
      <c r="E105" s="43"/>
    </row>
    <row r="106" spans="1:5">
      <c r="A106" s="15"/>
      <c r="B106" s="123"/>
      <c r="C106" s="90"/>
      <c r="D106" s="90"/>
      <c r="E106" s="43"/>
    </row>
    <row r="107" spans="1:5">
      <c r="A107" s="15"/>
      <c r="B107" s="124" t="s">
        <v>342</v>
      </c>
      <c r="C107" s="95" t="s">
        <v>283</v>
      </c>
      <c r="D107" s="95"/>
      <c r="E107" s="51"/>
    </row>
    <row r="108" spans="1:5">
      <c r="A108" s="15"/>
      <c r="B108" s="124"/>
      <c r="C108" s="95"/>
      <c r="D108" s="95"/>
      <c r="E108" s="51"/>
    </row>
    <row r="109" spans="1:5">
      <c r="A109" s="15"/>
      <c r="B109" s="123" t="s">
        <v>343</v>
      </c>
      <c r="C109" s="90" t="s">
        <v>283</v>
      </c>
      <c r="D109" s="90"/>
      <c r="E109" s="43"/>
    </row>
    <row r="110" spans="1:5" ht="15.75" thickBot="1">
      <c r="A110" s="15"/>
      <c r="B110" s="123"/>
      <c r="C110" s="96"/>
      <c r="D110" s="96"/>
      <c r="E110" s="44"/>
    </row>
    <row r="111" spans="1:5">
      <c r="A111" s="15"/>
      <c r="B111" s="93" t="s">
        <v>345</v>
      </c>
      <c r="C111" s="80" t="s">
        <v>276</v>
      </c>
      <c r="D111" s="86">
        <v>818</v>
      </c>
      <c r="E111" s="84"/>
    </row>
    <row r="112" spans="1:5" ht="15.75" thickBot="1">
      <c r="A112" s="15"/>
      <c r="B112" s="93"/>
      <c r="C112" s="125"/>
      <c r="D112" s="126"/>
      <c r="E112" s="120"/>
    </row>
    <row r="113" spans="1:25" ht="15.75" thickTop="1">
      <c r="A113" s="15" t="s">
        <v>1170</v>
      </c>
      <c r="B113" s="67" t="s">
        <v>1171</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row>
    <row r="114" spans="1:25">
      <c r="A114" s="15"/>
      <c r="B114" s="130"/>
      <c r="C114" s="130"/>
      <c r="D114" s="130"/>
      <c r="E114" s="130"/>
      <c r="F114" s="130"/>
      <c r="G114" s="130"/>
      <c r="H114" s="130"/>
      <c r="I114" s="130"/>
      <c r="J114" s="130"/>
      <c r="K114" s="130"/>
      <c r="L114" s="130"/>
      <c r="M114" s="130"/>
      <c r="N114" s="130"/>
      <c r="O114" s="130"/>
      <c r="P114" s="130"/>
      <c r="Q114" s="130"/>
      <c r="R114" s="130"/>
      <c r="S114" s="130"/>
      <c r="T114" s="130"/>
      <c r="U114" s="130"/>
      <c r="V114" s="130"/>
      <c r="W114" s="130"/>
      <c r="X114" s="130"/>
      <c r="Y114" s="130"/>
    </row>
    <row r="115" spans="1:25">
      <c r="A115" s="15"/>
      <c r="B115" s="35"/>
      <c r="C115" s="35"/>
      <c r="D115" s="35"/>
      <c r="E115" s="35"/>
      <c r="F115" s="35"/>
      <c r="G115" s="35"/>
      <c r="H115" s="35"/>
      <c r="I115" s="35"/>
      <c r="J115" s="35"/>
      <c r="K115" s="35"/>
      <c r="L115" s="35"/>
      <c r="M115" s="35"/>
      <c r="N115" s="35"/>
      <c r="O115" s="35"/>
      <c r="P115" s="35"/>
      <c r="Q115" s="35"/>
    </row>
    <row r="116" spans="1:25">
      <c r="A116" s="15"/>
      <c r="B116" s="19"/>
      <c r="C116" s="19"/>
      <c r="D116" s="19"/>
      <c r="E116" s="19"/>
      <c r="F116" s="19"/>
      <c r="G116" s="19"/>
      <c r="H116" s="19"/>
      <c r="I116" s="19"/>
      <c r="J116" s="19"/>
      <c r="K116" s="19"/>
      <c r="L116" s="19"/>
      <c r="M116" s="19"/>
      <c r="N116" s="19"/>
      <c r="O116" s="19"/>
      <c r="P116" s="19"/>
      <c r="Q116" s="19"/>
    </row>
    <row r="117" spans="1:25" ht="15.75" thickBot="1">
      <c r="A117" s="15"/>
      <c r="B117" s="27"/>
      <c r="C117" s="36">
        <v>2014</v>
      </c>
      <c r="D117" s="36"/>
      <c r="E117" s="36"/>
      <c r="F117" s="36"/>
      <c r="G117" s="36"/>
      <c r="H117" s="36"/>
      <c r="I117" s="36"/>
      <c r="J117" s="23"/>
      <c r="K117" s="36">
        <v>2013</v>
      </c>
      <c r="L117" s="36"/>
      <c r="M117" s="36"/>
      <c r="N117" s="36"/>
      <c r="O117" s="36"/>
      <c r="P117" s="36"/>
      <c r="Q117" s="36"/>
    </row>
    <row r="118" spans="1:25" ht="15.75">
      <c r="A118" s="15"/>
      <c r="B118" s="21"/>
      <c r="C118" s="106" t="s">
        <v>349</v>
      </c>
      <c r="D118" s="106"/>
      <c r="E118" s="106"/>
      <c r="F118" s="23"/>
      <c r="G118" s="77"/>
      <c r="H118" s="77"/>
      <c r="I118" s="77"/>
      <c r="J118" s="23"/>
      <c r="K118" s="106" t="s">
        <v>349</v>
      </c>
      <c r="L118" s="106"/>
      <c r="M118" s="106"/>
      <c r="N118" s="23"/>
      <c r="O118" s="77"/>
      <c r="P118" s="77"/>
      <c r="Q118" s="77"/>
    </row>
    <row r="119" spans="1:25" ht="15.75" thickBot="1">
      <c r="A119" s="15"/>
      <c r="B119" s="20" t="s">
        <v>305</v>
      </c>
      <c r="C119" s="36" t="s">
        <v>306</v>
      </c>
      <c r="D119" s="36"/>
      <c r="E119" s="36"/>
      <c r="F119" s="23"/>
      <c r="G119" s="36" t="s">
        <v>330</v>
      </c>
      <c r="H119" s="36"/>
      <c r="I119" s="36"/>
      <c r="J119" s="23"/>
      <c r="K119" s="36" t="s">
        <v>306</v>
      </c>
      <c r="L119" s="36"/>
      <c r="M119" s="36"/>
      <c r="N119" s="23"/>
      <c r="O119" s="36" t="s">
        <v>330</v>
      </c>
      <c r="P119" s="36"/>
      <c r="Q119" s="36"/>
    </row>
    <row r="120" spans="1:25">
      <c r="A120" s="15"/>
      <c r="B120" s="107" t="s">
        <v>350</v>
      </c>
      <c r="C120" s="107" t="s">
        <v>276</v>
      </c>
      <c r="D120" s="110">
        <v>970</v>
      </c>
      <c r="E120" s="84"/>
      <c r="F120" s="51"/>
      <c r="G120" s="107" t="s">
        <v>276</v>
      </c>
      <c r="H120" s="110">
        <v>982</v>
      </c>
      <c r="I120" s="84"/>
      <c r="J120" s="51"/>
      <c r="K120" s="107" t="s">
        <v>276</v>
      </c>
      <c r="L120" s="110" t="s">
        <v>283</v>
      </c>
      <c r="M120" s="84"/>
      <c r="N120" s="51"/>
      <c r="O120" s="107" t="s">
        <v>276</v>
      </c>
      <c r="P120" s="110" t="s">
        <v>283</v>
      </c>
      <c r="Q120" s="84"/>
    </row>
    <row r="121" spans="1:25">
      <c r="A121" s="15"/>
      <c r="B121" s="115"/>
      <c r="C121" s="115"/>
      <c r="D121" s="117"/>
      <c r="E121" s="85"/>
      <c r="F121" s="51"/>
      <c r="G121" s="115"/>
      <c r="H121" s="117"/>
      <c r="I121" s="85"/>
      <c r="J121" s="51"/>
      <c r="K121" s="115"/>
      <c r="L121" s="117"/>
      <c r="M121" s="85"/>
      <c r="N121" s="51"/>
      <c r="O121" s="115"/>
      <c r="P121" s="117"/>
      <c r="Q121" s="85"/>
    </row>
    <row r="122" spans="1:25" ht="15.75">
      <c r="A122" s="15"/>
      <c r="B122" s="27" t="s">
        <v>351</v>
      </c>
      <c r="C122" s="48"/>
      <c r="D122" s="48"/>
      <c r="E122" s="48"/>
      <c r="F122" s="23"/>
      <c r="G122" s="48"/>
      <c r="H122" s="48"/>
      <c r="I122" s="48"/>
      <c r="J122" s="23"/>
      <c r="K122" s="48"/>
      <c r="L122" s="48"/>
      <c r="M122" s="48"/>
      <c r="N122" s="23"/>
      <c r="O122" s="48"/>
      <c r="P122" s="48"/>
      <c r="Q122" s="48"/>
    </row>
    <row r="123" spans="1:25">
      <c r="A123" s="15"/>
      <c r="B123" s="111" t="s">
        <v>352</v>
      </c>
      <c r="C123" s="50">
        <v>5670</v>
      </c>
      <c r="D123" s="50"/>
      <c r="E123" s="51"/>
      <c r="F123" s="51"/>
      <c r="G123" s="50">
        <v>5726</v>
      </c>
      <c r="H123" s="50"/>
      <c r="I123" s="51"/>
      <c r="J123" s="51"/>
      <c r="K123" s="50">
        <v>13187</v>
      </c>
      <c r="L123" s="50"/>
      <c r="M123" s="51"/>
      <c r="N123" s="51"/>
      <c r="O123" s="50">
        <v>13440</v>
      </c>
      <c r="P123" s="50"/>
      <c r="Q123" s="51"/>
    </row>
    <row r="124" spans="1:25">
      <c r="A124" s="15"/>
      <c r="B124" s="111"/>
      <c r="C124" s="50"/>
      <c r="D124" s="50"/>
      <c r="E124" s="51"/>
      <c r="F124" s="51"/>
      <c r="G124" s="50"/>
      <c r="H124" s="50"/>
      <c r="I124" s="51"/>
      <c r="J124" s="51"/>
      <c r="K124" s="50"/>
      <c r="L124" s="50"/>
      <c r="M124" s="51"/>
      <c r="N124" s="51"/>
      <c r="O124" s="50"/>
      <c r="P124" s="50"/>
      <c r="Q124" s="51"/>
    </row>
    <row r="125" spans="1:25" ht="15.75">
      <c r="A125" s="15"/>
      <c r="B125" s="27" t="s">
        <v>353</v>
      </c>
      <c r="C125" s="48"/>
      <c r="D125" s="48"/>
      <c r="E125" s="48"/>
      <c r="F125" s="23"/>
      <c r="G125" s="48"/>
      <c r="H125" s="48"/>
      <c r="I125" s="48"/>
      <c r="J125" s="23"/>
      <c r="K125" s="48"/>
      <c r="L125" s="48"/>
      <c r="M125" s="48"/>
      <c r="N125" s="23"/>
      <c r="O125" s="48"/>
      <c r="P125" s="48"/>
      <c r="Q125" s="48"/>
    </row>
    <row r="126" spans="1:25">
      <c r="A126" s="15"/>
      <c r="B126" s="111" t="s">
        <v>354</v>
      </c>
      <c r="C126" s="50">
        <v>13228</v>
      </c>
      <c r="D126" s="50"/>
      <c r="E126" s="51"/>
      <c r="F126" s="51"/>
      <c r="G126" s="50">
        <v>12806</v>
      </c>
      <c r="H126" s="50"/>
      <c r="I126" s="51"/>
      <c r="J126" s="51"/>
      <c r="K126" s="50">
        <v>9311</v>
      </c>
      <c r="L126" s="50"/>
      <c r="M126" s="51"/>
      <c r="N126" s="51"/>
      <c r="O126" s="50">
        <v>9659</v>
      </c>
      <c r="P126" s="50"/>
      <c r="Q126" s="51"/>
    </row>
    <row r="127" spans="1:25">
      <c r="A127" s="15"/>
      <c r="B127" s="111"/>
      <c r="C127" s="50"/>
      <c r="D127" s="50"/>
      <c r="E127" s="51"/>
      <c r="F127" s="51"/>
      <c r="G127" s="50"/>
      <c r="H127" s="50"/>
      <c r="I127" s="51"/>
      <c r="J127" s="51"/>
      <c r="K127" s="50"/>
      <c r="L127" s="50"/>
      <c r="M127" s="51"/>
      <c r="N127" s="51"/>
      <c r="O127" s="50"/>
      <c r="P127" s="50"/>
      <c r="Q127" s="51"/>
    </row>
    <row r="128" spans="1:25">
      <c r="A128" s="15"/>
      <c r="B128" s="39" t="s">
        <v>355</v>
      </c>
      <c r="C128" s="41">
        <v>12254</v>
      </c>
      <c r="D128" s="41"/>
      <c r="E128" s="43"/>
      <c r="F128" s="43"/>
      <c r="G128" s="41">
        <v>12699</v>
      </c>
      <c r="H128" s="41"/>
      <c r="I128" s="43"/>
      <c r="J128" s="43"/>
      <c r="K128" s="41">
        <v>16739</v>
      </c>
      <c r="L128" s="41"/>
      <c r="M128" s="43"/>
      <c r="N128" s="43"/>
      <c r="O128" s="41">
        <v>16978</v>
      </c>
      <c r="P128" s="41"/>
      <c r="Q128" s="43"/>
    </row>
    <row r="129" spans="1:25">
      <c r="A129" s="15"/>
      <c r="B129" s="39"/>
      <c r="C129" s="41"/>
      <c r="D129" s="41"/>
      <c r="E129" s="43"/>
      <c r="F129" s="43"/>
      <c r="G129" s="41"/>
      <c r="H129" s="41"/>
      <c r="I129" s="43"/>
      <c r="J129" s="43"/>
      <c r="K129" s="41"/>
      <c r="L129" s="41"/>
      <c r="M129" s="43"/>
      <c r="N129" s="43"/>
      <c r="O129" s="41"/>
      <c r="P129" s="41"/>
      <c r="Q129" s="43"/>
    </row>
    <row r="130" spans="1:25" ht="15.75">
      <c r="A130" s="15"/>
      <c r="B130" s="29" t="s">
        <v>312</v>
      </c>
      <c r="C130" s="91"/>
      <c r="D130" s="91"/>
      <c r="E130" s="91"/>
      <c r="F130" s="25"/>
      <c r="G130" s="91"/>
      <c r="H130" s="91"/>
      <c r="I130" s="91"/>
      <c r="J130" s="25"/>
      <c r="K130" s="91"/>
      <c r="L130" s="91"/>
      <c r="M130" s="91"/>
      <c r="N130" s="25"/>
      <c r="O130" s="91"/>
      <c r="P130" s="91"/>
      <c r="Q130" s="91"/>
    </row>
    <row r="131" spans="1:25">
      <c r="A131" s="15"/>
      <c r="B131" s="38" t="s">
        <v>313</v>
      </c>
      <c r="C131" s="41">
        <v>212650</v>
      </c>
      <c r="D131" s="41"/>
      <c r="E131" s="43"/>
      <c r="F131" s="43"/>
      <c r="G131" s="41">
        <v>215428</v>
      </c>
      <c r="H131" s="41"/>
      <c r="I131" s="43"/>
      <c r="J131" s="43"/>
      <c r="K131" s="41">
        <v>227662</v>
      </c>
      <c r="L131" s="41"/>
      <c r="M131" s="43"/>
      <c r="N131" s="43"/>
      <c r="O131" s="41">
        <v>225845</v>
      </c>
      <c r="P131" s="41"/>
      <c r="Q131" s="43"/>
    </row>
    <row r="132" spans="1:25">
      <c r="A132" s="15"/>
      <c r="B132" s="38"/>
      <c r="C132" s="41"/>
      <c r="D132" s="41"/>
      <c r="E132" s="43"/>
      <c r="F132" s="43"/>
      <c r="G132" s="41"/>
      <c r="H132" s="41"/>
      <c r="I132" s="43"/>
      <c r="J132" s="43"/>
      <c r="K132" s="41"/>
      <c r="L132" s="41"/>
      <c r="M132" s="43"/>
      <c r="N132" s="43"/>
      <c r="O132" s="41"/>
      <c r="P132" s="41"/>
      <c r="Q132" s="43"/>
    </row>
    <row r="133" spans="1:25">
      <c r="A133" s="15"/>
      <c r="B133" s="111" t="s">
        <v>323</v>
      </c>
      <c r="C133" s="109" t="s">
        <v>283</v>
      </c>
      <c r="D133" s="109"/>
      <c r="E133" s="51"/>
      <c r="F133" s="51"/>
      <c r="G133" s="109" t="s">
        <v>283</v>
      </c>
      <c r="H133" s="109"/>
      <c r="I133" s="51"/>
      <c r="J133" s="51"/>
      <c r="K133" s="50">
        <v>8150</v>
      </c>
      <c r="L133" s="50"/>
      <c r="M133" s="51"/>
      <c r="N133" s="51"/>
      <c r="O133" s="50">
        <v>8180</v>
      </c>
      <c r="P133" s="50"/>
      <c r="Q133" s="51"/>
    </row>
    <row r="134" spans="1:25">
      <c r="A134" s="15"/>
      <c r="B134" s="111"/>
      <c r="C134" s="109"/>
      <c r="D134" s="109"/>
      <c r="E134" s="51"/>
      <c r="F134" s="51"/>
      <c r="G134" s="109"/>
      <c r="H134" s="109"/>
      <c r="I134" s="51"/>
      <c r="J134" s="51"/>
      <c r="K134" s="50"/>
      <c r="L134" s="50"/>
      <c r="M134" s="51"/>
      <c r="N134" s="51"/>
      <c r="O134" s="50"/>
      <c r="P134" s="50"/>
      <c r="Q134" s="51"/>
    </row>
    <row r="135" spans="1:25">
      <c r="A135" s="15"/>
      <c r="B135" s="39" t="s">
        <v>314</v>
      </c>
      <c r="C135" s="41">
        <v>54345</v>
      </c>
      <c r="D135" s="41"/>
      <c r="E135" s="43"/>
      <c r="F135" s="43"/>
      <c r="G135" s="41">
        <v>53197</v>
      </c>
      <c r="H135" s="41"/>
      <c r="I135" s="43"/>
      <c r="J135" s="43"/>
      <c r="K135" s="41">
        <v>50330</v>
      </c>
      <c r="L135" s="41"/>
      <c r="M135" s="43"/>
      <c r="N135" s="43"/>
      <c r="O135" s="41">
        <v>49871</v>
      </c>
      <c r="P135" s="41"/>
      <c r="Q135" s="43"/>
    </row>
    <row r="136" spans="1:25">
      <c r="A136" s="15"/>
      <c r="B136" s="39"/>
      <c r="C136" s="41"/>
      <c r="D136" s="41"/>
      <c r="E136" s="43"/>
      <c r="F136" s="43"/>
      <c r="G136" s="41"/>
      <c r="H136" s="41"/>
      <c r="I136" s="43"/>
      <c r="J136" s="43"/>
      <c r="K136" s="41"/>
      <c r="L136" s="41"/>
      <c r="M136" s="43"/>
      <c r="N136" s="43"/>
      <c r="O136" s="41"/>
      <c r="P136" s="41"/>
      <c r="Q136" s="43"/>
    </row>
    <row r="137" spans="1:25">
      <c r="A137" s="15"/>
      <c r="B137" s="54" t="s">
        <v>315</v>
      </c>
      <c r="C137" s="109">
        <v>970</v>
      </c>
      <c r="D137" s="109"/>
      <c r="E137" s="51"/>
      <c r="F137" s="51"/>
      <c r="G137" s="50">
        <v>1383</v>
      </c>
      <c r="H137" s="50"/>
      <c r="I137" s="51"/>
      <c r="J137" s="51"/>
      <c r="K137" s="109">
        <v>970</v>
      </c>
      <c r="L137" s="109"/>
      <c r="M137" s="51"/>
      <c r="N137" s="51"/>
      <c r="O137" s="50">
        <v>1511</v>
      </c>
      <c r="P137" s="50"/>
      <c r="Q137" s="51"/>
    </row>
    <row r="138" spans="1:25" ht="15.75" thickBot="1">
      <c r="A138" s="15"/>
      <c r="B138" s="54"/>
      <c r="C138" s="58"/>
      <c r="D138" s="58"/>
      <c r="E138" s="60"/>
      <c r="F138" s="51"/>
      <c r="G138" s="127"/>
      <c r="H138" s="127"/>
      <c r="I138" s="60"/>
      <c r="J138" s="51"/>
      <c r="K138" s="58"/>
      <c r="L138" s="58"/>
      <c r="M138" s="60"/>
      <c r="N138" s="51"/>
      <c r="O138" s="127"/>
      <c r="P138" s="127"/>
      <c r="Q138" s="60"/>
    </row>
    <row r="139" spans="1:25">
      <c r="A139" s="15"/>
      <c r="B139" s="39" t="s">
        <v>356</v>
      </c>
      <c r="C139" s="61" t="s">
        <v>276</v>
      </c>
      <c r="D139" s="113">
        <v>300087</v>
      </c>
      <c r="E139" s="63"/>
      <c r="F139" s="43"/>
      <c r="G139" s="61" t="s">
        <v>276</v>
      </c>
      <c r="H139" s="113">
        <v>302221</v>
      </c>
      <c r="I139" s="63"/>
      <c r="J139" s="43"/>
      <c r="K139" s="61" t="s">
        <v>276</v>
      </c>
      <c r="L139" s="113">
        <v>326349</v>
      </c>
      <c r="M139" s="63"/>
      <c r="N139" s="43"/>
      <c r="O139" s="61" t="s">
        <v>276</v>
      </c>
      <c r="P139" s="113">
        <v>325484</v>
      </c>
      <c r="Q139" s="63"/>
    </row>
    <row r="140" spans="1:25" ht="15.75" thickBot="1">
      <c r="A140" s="15"/>
      <c r="B140" s="39"/>
      <c r="C140" s="112"/>
      <c r="D140" s="52"/>
      <c r="E140" s="53"/>
      <c r="F140" s="43"/>
      <c r="G140" s="112"/>
      <c r="H140" s="52"/>
      <c r="I140" s="53"/>
      <c r="J140" s="43"/>
      <c r="K140" s="112"/>
      <c r="L140" s="52"/>
      <c r="M140" s="53"/>
      <c r="N140" s="43"/>
      <c r="O140" s="112"/>
      <c r="P140" s="52"/>
      <c r="Q140" s="53"/>
    </row>
    <row r="141" spans="1:25" ht="15.75" thickTop="1">
      <c r="A141" s="15" t="s">
        <v>1172</v>
      </c>
      <c r="B141" s="67" t="s">
        <v>362</v>
      </c>
      <c r="C141" s="67"/>
      <c r="D141" s="67"/>
      <c r="E141" s="67"/>
      <c r="F141" s="67"/>
      <c r="G141" s="67"/>
      <c r="H141" s="67"/>
      <c r="I141" s="67"/>
      <c r="J141" s="67"/>
      <c r="K141" s="67"/>
      <c r="L141" s="67"/>
      <c r="M141" s="67"/>
      <c r="N141" s="67"/>
      <c r="O141" s="67"/>
      <c r="P141" s="67"/>
      <c r="Q141" s="67"/>
      <c r="R141" s="67"/>
      <c r="S141" s="67"/>
      <c r="T141" s="67"/>
      <c r="U141" s="67"/>
      <c r="V141" s="67"/>
      <c r="W141" s="67"/>
      <c r="X141" s="67"/>
      <c r="Y141" s="67"/>
    </row>
    <row r="142" spans="1:25">
      <c r="A142" s="15"/>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row>
    <row r="143" spans="1:25">
      <c r="A143" s="15"/>
      <c r="B143" s="35"/>
      <c r="C143" s="35"/>
      <c r="D143" s="35"/>
      <c r="E143" s="35"/>
      <c r="F143" s="35"/>
      <c r="G143" s="35"/>
      <c r="H143" s="35"/>
      <c r="I143" s="35"/>
    </row>
    <row r="144" spans="1:25">
      <c r="A144" s="15"/>
      <c r="B144" s="19"/>
      <c r="C144" s="19"/>
      <c r="D144" s="19"/>
      <c r="E144" s="19"/>
      <c r="F144" s="19"/>
      <c r="G144" s="19"/>
      <c r="H144" s="19"/>
      <c r="I144" s="19"/>
    </row>
    <row r="145" spans="1:9" ht="15.75" thickBot="1">
      <c r="A145" s="15"/>
      <c r="B145" s="72" t="s">
        <v>305</v>
      </c>
      <c r="C145" s="76">
        <v>2014</v>
      </c>
      <c r="D145" s="76"/>
      <c r="E145" s="76"/>
      <c r="F145" s="23"/>
      <c r="G145" s="76">
        <v>2013</v>
      </c>
      <c r="H145" s="76"/>
      <c r="I145" s="76"/>
    </row>
    <row r="146" spans="1:9">
      <c r="A146" s="15"/>
      <c r="B146" s="80" t="s">
        <v>363</v>
      </c>
      <c r="C146" s="80" t="s">
        <v>276</v>
      </c>
      <c r="D146" s="82">
        <v>38718</v>
      </c>
      <c r="E146" s="84"/>
      <c r="F146" s="51"/>
      <c r="G146" s="80" t="s">
        <v>276</v>
      </c>
      <c r="H146" s="82">
        <v>34728</v>
      </c>
      <c r="I146" s="84"/>
    </row>
    <row r="147" spans="1:9">
      <c r="A147" s="15"/>
      <c r="B147" s="81"/>
      <c r="C147" s="81"/>
      <c r="D147" s="83"/>
      <c r="E147" s="85"/>
      <c r="F147" s="51"/>
      <c r="G147" s="81"/>
      <c r="H147" s="83"/>
      <c r="I147" s="85"/>
    </row>
    <row r="148" spans="1:9">
      <c r="A148" s="15"/>
      <c r="B148" s="88" t="s">
        <v>55</v>
      </c>
      <c r="C148" s="89">
        <v>22647</v>
      </c>
      <c r="D148" s="89"/>
      <c r="E148" s="43"/>
      <c r="F148" s="43"/>
      <c r="G148" s="89">
        <v>64883</v>
      </c>
      <c r="H148" s="89"/>
      <c r="I148" s="43"/>
    </row>
    <row r="149" spans="1:9">
      <c r="A149" s="15"/>
      <c r="B149" s="88"/>
      <c r="C149" s="89"/>
      <c r="D149" s="89"/>
      <c r="E149" s="43"/>
      <c r="F149" s="43"/>
      <c r="G149" s="89"/>
      <c r="H149" s="89"/>
      <c r="I149" s="43"/>
    </row>
    <row r="150" spans="1:9">
      <c r="A150" s="15"/>
      <c r="B150" s="93" t="s">
        <v>364</v>
      </c>
      <c r="C150" s="95" t="s">
        <v>283</v>
      </c>
      <c r="D150" s="95"/>
      <c r="E150" s="51"/>
      <c r="F150" s="51"/>
      <c r="G150" s="95">
        <v>417</v>
      </c>
      <c r="H150" s="95"/>
      <c r="I150" s="51"/>
    </row>
    <row r="151" spans="1:9">
      <c r="A151" s="15"/>
      <c r="B151" s="93"/>
      <c r="C151" s="95"/>
      <c r="D151" s="95"/>
      <c r="E151" s="51"/>
      <c r="F151" s="51"/>
      <c r="G151" s="95"/>
      <c r="H151" s="95"/>
      <c r="I151" s="51"/>
    </row>
    <row r="152" spans="1:9">
      <c r="A152" s="15"/>
      <c r="B152" s="88" t="s">
        <v>104</v>
      </c>
      <c r="C152" s="89">
        <v>11668</v>
      </c>
      <c r="D152" s="89"/>
      <c r="E152" s="43"/>
      <c r="F152" s="43"/>
      <c r="G152" s="89">
        <v>14910</v>
      </c>
      <c r="H152" s="89"/>
      <c r="I152" s="43"/>
    </row>
    <row r="153" spans="1:9" ht="15.75" thickBot="1">
      <c r="A153" s="15"/>
      <c r="B153" s="88"/>
      <c r="C153" s="97"/>
      <c r="D153" s="97"/>
      <c r="E153" s="44"/>
      <c r="F153" s="43"/>
      <c r="G153" s="97"/>
      <c r="H153" s="97"/>
      <c r="I153" s="44"/>
    </row>
    <row r="154" spans="1:9">
      <c r="A154" s="15"/>
      <c r="B154" s="91"/>
      <c r="C154" s="80" t="s">
        <v>276</v>
      </c>
      <c r="D154" s="82">
        <v>73033</v>
      </c>
      <c r="E154" s="84"/>
      <c r="F154" s="51"/>
      <c r="G154" s="80" t="s">
        <v>276</v>
      </c>
      <c r="H154" s="82">
        <v>114938</v>
      </c>
      <c r="I154" s="84"/>
    </row>
    <row r="155" spans="1:9" ht="15.75" thickBot="1">
      <c r="A155" s="15"/>
      <c r="B155" s="91"/>
      <c r="C155" s="125"/>
      <c r="D155" s="128"/>
      <c r="E155" s="120"/>
      <c r="F155" s="51"/>
      <c r="G155" s="125"/>
      <c r="H155" s="128"/>
      <c r="I155" s="120"/>
    </row>
    <row r="156" spans="1:9" ht="15.75" thickTop="1"/>
  </sheetData>
  <mergeCells count="724">
    <mergeCell ref="A113:A140"/>
    <mergeCell ref="B113:Y113"/>
    <mergeCell ref="B114:Y114"/>
    <mergeCell ref="A141:A155"/>
    <mergeCell ref="B141:Y141"/>
    <mergeCell ref="B142:Y142"/>
    <mergeCell ref="A51:A89"/>
    <mergeCell ref="B51:Y51"/>
    <mergeCell ref="B52:Y52"/>
    <mergeCell ref="B70:Y70"/>
    <mergeCell ref="A90:A112"/>
    <mergeCell ref="B90:Y90"/>
    <mergeCell ref="B91:Y91"/>
    <mergeCell ref="H154:H155"/>
    <mergeCell ref="I154:I155"/>
    <mergeCell ref="A1:A2"/>
    <mergeCell ref="B1:Y1"/>
    <mergeCell ref="B2:Y2"/>
    <mergeCell ref="B3:Y3"/>
    <mergeCell ref="A4:A50"/>
    <mergeCell ref="B4:Y4"/>
    <mergeCell ref="B5:Y5"/>
    <mergeCell ref="B26:Y2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N139:N140"/>
    <mergeCell ref="O139:O140"/>
    <mergeCell ref="P139:P140"/>
    <mergeCell ref="Q139:Q140"/>
    <mergeCell ref="B143:I143"/>
    <mergeCell ref="C145:E145"/>
    <mergeCell ref="G145:I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8:N129"/>
    <mergeCell ref="O128:P129"/>
    <mergeCell ref="Q128:Q129"/>
    <mergeCell ref="C130:E130"/>
    <mergeCell ref="G130:I130"/>
    <mergeCell ref="K130:M130"/>
    <mergeCell ref="O130:Q130"/>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Q123:Q124"/>
    <mergeCell ref="C125:E125"/>
    <mergeCell ref="G125:I125"/>
    <mergeCell ref="K125:M125"/>
    <mergeCell ref="O125:Q125"/>
    <mergeCell ref="B126:B127"/>
    <mergeCell ref="C126:D127"/>
    <mergeCell ref="E126:E127"/>
    <mergeCell ref="F126:F127"/>
    <mergeCell ref="G126:H127"/>
    <mergeCell ref="I123:I124"/>
    <mergeCell ref="J123:J124"/>
    <mergeCell ref="K123:L124"/>
    <mergeCell ref="M123:M124"/>
    <mergeCell ref="N123:N124"/>
    <mergeCell ref="O123:P124"/>
    <mergeCell ref="Q120:Q121"/>
    <mergeCell ref="C122:E122"/>
    <mergeCell ref="G122:I122"/>
    <mergeCell ref="K122:M122"/>
    <mergeCell ref="O122:Q122"/>
    <mergeCell ref="B123:B124"/>
    <mergeCell ref="C123:D124"/>
    <mergeCell ref="E123:E124"/>
    <mergeCell ref="F123:F124"/>
    <mergeCell ref="G123:H124"/>
    <mergeCell ref="K120:K121"/>
    <mergeCell ref="L120:L121"/>
    <mergeCell ref="M120:M121"/>
    <mergeCell ref="N120:N121"/>
    <mergeCell ref="O120:O121"/>
    <mergeCell ref="P120:P121"/>
    <mergeCell ref="O119:Q119"/>
    <mergeCell ref="B120:B121"/>
    <mergeCell ref="C120:C121"/>
    <mergeCell ref="D120:D121"/>
    <mergeCell ref="E120:E121"/>
    <mergeCell ref="F120:F121"/>
    <mergeCell ref="G120:G121"/>
    <mergeCell ref="H120:H121"/>
    <mergeCell ref="I120:I121"/>
    <mergeCell ref="J120:J121"/>
    <mergeCell ref="B115:Q115"/>
    <mergeCell ref="C117:I117"/>
    <mergeCell ref="K117:Q117"/>
    <mergeCell ref="C118:E118"/>
    <mergeCell ref="C119:E119"/>
    <mergeCell ref="G118:I118"/>
    <mergeCell ref="K118:M118"/>
    <mergeCell ref="K119:M119"/>
    <mergeCell ref="O118:Q118"/>
    <mergeCell ref="G119:I119"/>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2:E92"/>
    <mergeCell ref="C94:E94"/>
    <mergeCell ref="B95:B96"/>
    <mergeCell ref="C95:C96"/>
    <mergeCell ref="D95:D96"/>
    <mergeCell ref="E95:E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5:Y75"/>
    <mergeCell ref="C76:E76"/>
    <mergeCell ref="G76:I76"/>
    <mergeCell ref="K76:M76"/>
    <mergeCell ref="O76:Q76"/>
    <mergeCell ref="S76:U76"/>
    <mergeCell ref="W76:Y76"/>
    <mergeCell ref="B71:Y71"/>
    <mergeCell ref="C73:Y73"/>
    <mergeCell ref="C74:I74"/>
    <mergeCell ref="K74:Q74"/>
    <mergeCell ref="S74:Y74"/>
    <mergeCell ref="C75:E75"/>
    <mergeCell ref="G75:I75"/>
    <mergeCell ref="K75:M75"/>
    <mergeCell ref="O75:Q75"/>
    <mergeCell ref="S75:U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6:I56"/>
    <mergeCell ref="K56:Q56"/>
    <mergeCell ref="S56:Y56"/>
    <mergeCell ref="C57:E57"/>
    <mergeCell ref="G57:I57"/>
    <mergeCell ref="K57:M57"/>
    <mergeCell ref="O57:Q57"/>
    <mergeCell ref="S57:U57"/>
    <mergeCell ref="W57:Y57"/>
    <mergeCell ref="N49:N50"/>
    <mergeCell ref="O49:O50"/>
    <mergeCell ref="P49:P50"/>
    <mergeCell ref="Q49:Q50"/>
    <mergeCell ref="B53:Y53"/>
    <mergeCell ref="C55:Y55"/>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K32:M32"/>
    <mergeCell ref="O30:Q30"/>
    <mergeCell ref="O31:Q31"/>
    <mergeCell ref="O32:Q32"/>
    <mergeCell ref="C30:E30"/>
    <mergeCell ref="C31:E31"/>
    <mergeCell ref="C32:E32"/>
    <mergeCell ref="G30:I30"/>
    <mergeCell ref="G31:I31"/>
    <mergeCell ref="G32:I32"/>
    <mergeCell ref="N24:N25"/>
    <mergeCell ref="O24:O25"/>
    <mergeCell ref="P24:P25"/>
    <mergeCell ref="Q24:Q25"/>
    <mergeCell ref="B27:Q27"/>
    <mergeCell ref="C29:Q29"/>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9"/>
  <sheetViews>
    <sheetView showGridLines="0" workbookViewId="0"/>
  </sheetViews>
  <sheetFormatPr defaultRowHeight="15"/>
  <cols>
    <col min="1" max="2" width="36.5703125" bestFit="1" customWidth="1"/>
    <col min="3" max="3" width="4.5703125" customWidth="1"/>
    <col min="4" max="4" width="14.42578125" customWidth="1"/>
    <col min="5" max="5" width="2.42578125" customWidth="1"/>
    <col min="6" max="6" width="3" customWidth="1"/>
    <col min="7" max="7" width="10.42578125" customWidth="1"/>
    <col min="8" max="8" width="14.42578125" customWidth="1"/>
    <col min="9" max="9" width="2.42578125" customWidth="1"/>
    <col min="10" max="10" width="6.28515625" customWidth="1"/>
    <col min="11" max="11" width="11.7109375" customWidth="1"/>
    <col min="12" max="12" width="10.42578125" customWidth="1"/>
    <col min="13" max="13" width="3" customWidth="1"/>
    <col min="14" max="14" width="12.140625" customWidth="1"/>
    <col min="15" max="15" width="3.42578125" customWidth="1"/>
    <col min="16" max="16" width="10.42578125" customWidth="1"/>
    <col min="17" max="17" width="4.140625" customWidth="1"/>
    <col min="18" max="18" width="10.140625" customWidth="1"/>
    <col min="19" max="19" width="3" customWidth="1"/>
    <col min="20" max="20" width="14.42578125" customWidth="1"/>
    <col min="21" max="21" width="8.5703125" customWidth="1"/>
    <col min="22" max="22" width="10.140625" customWidth="1"/>
    <col min="23" max="23" width="3" customWidth="1"/>
    <col min="24" max="24" width="12.42578125" customWidth="1"/>
    <col min="25" max="25" width="2.42578125" customWidth="1"/>
    <col min="26" max="26" width="14.42578125" customWidth="1"/>
    <col min="27" max="27" width="3" customWidth="1"/>
    <col min="28" max="28" width="9" customWidth="1"/>
    <col min="29" max="29" width="2.42578125" customWidth="1"/>
  </cols>
  <sheetData>
    <row r="1" spans="1:29" ht="15" customHeight="1">
      <c r="A1" s="8" t="s">
        <v>11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15" t="s">
        <v>1174</v>
      </c>
      <c r="B3" s="67" t="s">
        <v>375</v>
      </c>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c r="A4" s="15"/>
      <c r="B4" s="67"/>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15"/>
      <c r="B5" s="35"/>
      <c r="C5" s="35"/>
      <c r="D5" s="35"/>
      <c r="E5" s="35"/>
      <c r="F5" s="35"/>
      <c r="G5" s="35"/>
      <c r="H5" s="35"/>
      <c r="I5" s="35"/>
    </row>
    <row r="6" spans="1:29">
      <c r="A6" s="15"/>
      <c r="B6" s="19"/>
      <c r="C6" s="19"/>
      <c r="D6" s="19"/>
      <c r="E6" s="19"/>
      <c r="F6" s="19"/>
      <c r="G6" s="19"/>
      <c r="H6" s="19"/>
      <c r="I6" s="19"/>
    </row>
    <row r="7" spans="1:29" ht="15.75" thickBot="1">
      <c r="A7" s="15"/>
      <c r="B7" s="131" t="s">
        <v>305</v>
      </c>
      <c r="C7" s="76">
        <v>2014</v>
      </c>
      <c r="D7" s="76"/>
      <c r="E7" s="76"/>
      <c r="F7" s="23"/>
      <c r="G7" s="76">
        <v>2013</v>
      </c>
      <c r="H7" s="76"/>
      <c r="I7" s="76"/>
    </row>
    <row r="8" spans="1:29">
      <c r="A8" s="15"/>
      <c r="B8" s="93" t="s">
        <v>376</v>
      </c>
      <c r="C8" s="80" t="s">
        <v>276</v>
      </c>
      <c r="D8" s="82">
        <v>219029</v>
      </c>
      <c r="E8" s="84"/>
      <c r="F8" s="51"/>
      <c r="G8" s="80" t="s">
        <v>276</v>
      </c>
      <c r="H8" s="82">
        <v>225492</v>
      </c>
      <c r="I8" s="84"/>
    </row>
    <row r="9" spans="1:29">
      <c r="A9" s="15"/>
      <c r="B9" s="93"/>
      <c r="C9" s="93"/>
      <c r="D9" s="94"/>
      <c r="E9" s="51"/>
      <c r="F9" s="51"/>
      <c r="G9" s="93"/>
      <c r="H9" s="94"/>
      <c r="I9" s="51"/>
    </row>
    <row r="10" spans="1:29">
      <c r="A10" s="15"/>
      <c r="B10" s="88" t="s">
        <v>377</v>
      </c>
      <c r="C10" s="89">
        <v>136955</v>
      </c>
      <c r="D10" s="89"/>
      <c r="E10" s="43"/>
      <c r="F10" s="43"/>
      <c r="G10" s="89">
        <v>158473</v>
      </c>
      <c r="H10" s="89"/>
      <c r="I10" s="43"/>
    </row>
    <row r="11" spans="1:29">
      <c r="A11" s="15"/>
      <c r="B11" s="88"/>
      <c r="C11" s="89"/>
      <c r="D11" s="89"/>
      <c r="E11" s="43"/>
      <c r="F11" s="43"/>
      <c r="G11" s="89"/>
      <c r="H11" s="89"/>
      <c r="I11" s="43"/>
    </row>
    <row r="12" spans="1:29">
      <c r="A12" s="15"/>
      <c r="B12" s="93" t="s">
        <v>378</v>
      </c>
      <c r="C12" s="94">
        <v>639163</v>
      </c>
      <c r="D12" s="94"/>
      <c r="E12" s="51"/>
      <c r="F12" s="51"/>
      <c r="G12" s="94">
        <v>590475</v>
      </c>
      <c r="H12" s="94"/>
      <c r="I12" s="51"/>
    </row>
    <row r="13" spans="1:29">
      <c r="A13" s="15"/>
      <c r="B13" s="93"/>
      <c r="C13" s="94"/>
      <c r="D13" s="94"/>
      <c r="E13" s="51"/>
      <c r="F13" s="51"/>
      <c r="G13" s="94"/>
      <c r="H13" s="94"/>
      <c r="I13" s="51"/>
    </row>
    <row r="14" spans="1:29">
      <c r="A14" s="15"/>
      <c r="B14" s="88" t="s">
        <v>379</v>
      </c>
      <c r="C14" s="89">
        <v>354017</v>
      </c>
      <c r="D14" s="89"/>
      <c r="E14" s="43"/>
      <c r="F14" s="43"/>
      <c r="G14" s="89">
        <v>354035</v>
      </c>
      <c r="H14" s="89"/>
      <c r="I14" s="43"/>
    </row>
    <row r="15" spans="1:29">
      <c r="A15" s="15"/>
      <c r="B15" s="88"/>
      <c r="C15" s="89"/>
      <c r="D15" s="89"/>
      <c r="E15" s="43"/>
      <c r="F15" s="43"/>
      <c r="G15" s="89"/>
      <c r="H15" s="89"/>
      <c r="I15" s="43"/>
    </row>
    <row r="16" spans="1:29">
      <c r="A16" s="15"/>
      <c r="B16" s="93" t="s">
        <v>380</v>
      </c>
      <c r="C16" s="94">
        <v>74821</v>
      </c>
      <c r="D16" s="94"/>
      <c r="E16" s="51"/>
      <c r="F16" s="51"/>
      <c r="G16" s="94">
        <v>57623</v>
      </c>
      <c r="H16" s="94"/>
      <c r="I16" s="51"/>
    </row>
    <row r="17" spans="1:29">
      <c r="A17" s="15"/>
      <c r="B17" s="93"/>
      <c r="C17" s="94"/>
      <c r="D17" s="94"/>
      <c r="E17" s="51"/>
      <c r="F17" s="51"/>
      <c r="G17" s="94"/>
      <c r="H17" s="94"/>
      <c r="I17" s="51"/>
    </row>
    <row r="18" spans="1:29" ht="15.75" thickBot="1">
      <c r="A18" s="15"/>
      <c r="B18" s="13" t="s">
        <v>381</v>
      </c>
      <c r="C18" s="96" t="s">
        <v>382</v>
      </c>
      <c r="D18" s="96"/>
      <c r="E18" s="132" t="s">
        <v>278</v>
      </c>
      <c r="F18" s="23"/>
      <c r="G18" s="96" t="s">
        <v>383</v>
      </c>
      <c r="H18" s="96"/>
      <c r="I18" s="132" t="s">
        <v>278</v>
      </c>
    </row>
    <row r="19" spans="1:29">
      <c r="A19" s="15"/>
      <c r="B19" s="93" t="s">
        <v>384</v>
      </c>
      <c r="C19" s="80" t="s">
        <v>276</v>
      </c>
      <c r="D19" s="82">
        <v>1422935</v>
      </c>
      <c r="E19" s="84"/>
      <c r="F19" s="51"/>
      <c r="G19" s="80" t="s">
        <v>276</v>
      </c>
      <c r="H19" s="82">
        <v>1384531</v>
      </c>
      <c r="I19" s="84"/>
    </row>
    <row r="20" spans="1:29" ht="15.75" thickBot="1">
      <c r="A20" s="15"/>
      <c r="B20" s="93"/>
      <c r="C20" s="125"/>
      <c r="D20" s="128"/>
      <c r="E20" s="120"/>
      <c r="F20" s="51"/>
      <c r="G20" s="125"/>
      <c r="H20" s="128"/>
      <c r="I20" s="120"/>
    </row>
    <row r="21" spans="1:29" ht="15.75" thickTop="1">
      <c r="A21" s="15" t="s">
        <v>1175</v>
      </c>
      <c r="B21" s="67" t="s">
        <v>388</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row>
    <row r="22" spans="1:29">
      <c r="A22" s="15"/>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c r="A23" s="15"/>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ht="15.75" thickBot="1">
      <c r="A24" s="15"/>
      <c r="B24" s="133"/>
      <c r="C24" s="142">
        <v>2014</v>
      </c>
      <c r="D24" s="142"/>
      <c r="E24" s="142"/>
      <c r="F24" s="142"/>
      <c r="G24" s="142"/>
      <c r="H24" s="142"/>
      <c r="I24" s="142"/>
      <c r="J24" s="142"/>
      <c r="K24" s="142"/>
      <c r="L24" s="142"/>
      <c r="M24" s="142"/>
      <c r="N24" s="142"/>
      <c r="O24" s="142"/>
      <c r="P24" s="142"/>
      <c r="Q24" s="142"/>
      <c r="R24" s="142"/>
      <c r="S24" s="142"/>
      <c r="T24" s="142"/>
      <c r="U24" s="142"/>
      <c r="V24" s="142"/>
      <c r="W24" s="142"/>
      <c r="X24" s="142"/>
      <c r="Y24" s="142"/>
      <c r="Z24" s="142"/>
      <c r="AA24" s="142"/>
      <c r="AB24" s="142"/>
      <c r="AC24" s="142"/>
    </row>
    <row r="25" spans="1:29" ht="16.5" thickBot="1">
      <c r="A25" s="15"/>
      <c r="B25" s="135"/>
      <c r="C25" s="143"/>
      <c r="D25" s="143"/>
      <c r="E25" s="143"/>
      <c r="F25" s="23"/>
      <c r="G25" s="143"/>
      <c r="H25" s="143"/>
      <c r="I25" s="143"/>
      <c r="J25" s="23"/>
      <c r="K25" s="144" t="s">
        <v>389</v>
      </c>
      <c r="L25" s="144"/>
      <c r="M25" s="144"/>
      <c r="N25" s="144"/>
      <c r="O25" s="144"/>
      <c r="P25" s="144"/>
      <c r="Q25" s="144"/>
      <c r="R25" s="23"/>
      <c r="S25" s="143"/>
      <c r="T25" s="143"/>
      <c r="U25" s="143"/>
      <c r="V25" s="23"/>
      <c r="W25" s="143"/>
      <c r="X25" s="143"/>
      <c r="Y25" s="143"/>
      <c r="Z25" s="23"/>
      <c r="AA25" s="143"/>
      <c r="AB25" s="143"/>
      <c r="AC25" s="143"/>
    </row>
    <row r="26" spans="1:29" ht="15.75">
      <c r="A26" s="15"/>
      <c r="B26" s="135"/>
      <c r="C26" s="145" t="s">
        <v>390</v>
      </c>
      <c r="D26" s="145"/>
      <c r="E26" s="145"/>
      <c r="F26" s="23"/>
      <c r="G26" s="48"/>
      <c r="H26" s="48"/>
      <c r="I26" s="48"/>
      <c r="J26" s="23"/>
      <c r="K26" s="146" t="s">
        <v>390</v>
      </c>
      <c r="L26" s="146"/>
      <c r="M26" s="146"/>
      <c r="N26" s="23"/>
      <c r="O26" s="146" t="s">
        <v>391</v>
      </c>
      <c r="P26" s="146"/>
      <c r="Q26" s="146"/>
      <c r="R26" s="23"/>
      <c r="S26" s="48"/>
      <c r="T26" s="48"/>
      <c r="U26" s="48"/>
      <c r="V26" s="23"/>
      <c r="W26" s="48"/>
      <c r="X26" s="48"/>
      <c r="Y26" s="48"/>
      <c r="Z26" s="23"/>
      <c r="AA26" s="48"/>
      <c r="AB26" s="48"/>
      <c r="AC26" s="48"/>
    </row>
    <row r="27" spans="1:29" ht="15.75" thickBot="1">
      <c r="A27" s="15"/>
      <c r="B27" s="137" t="s">
        <v>305</v>
      </c>
      <c r="C27" s="142" t="s">
        <v>392</v>
      </c>
      <c r="D27" s="142"/>
      <c r="E27" s="142"/>
      <c r="F27" s="23"/>
      <c r="G27" s="142" t="s">
        <v>377</v>
      </c>
      <c r="H27" s="142"/>
      <c r="I27" s="142"/>
      <c r="J27" s="23"/>
      <c r="K27" s="142" t="s">
        <v>393</v>
      </c>
      <c r="L27" s="142"/>
      <c r="M27" s="142"/>
      <c r="N27" s="23"/>
      <c r="O27" s="142" t="s">
        <v>393</v>
      </c>
      <c r="P27" s="142"/>
      <c r="Q27" s="142"/>
      <c r="R27" s="23"/>
      <c r="S27" s="142" t="s">
        <v>380</v>
      </c>
      <c r="T27" s="142"/>
      <c r="U27" s="142"/>
      <c r="V27" s="23"/>
      <c r="W27" s="142" t="s">
        <v>394</v>
      </c>
      <c r="X27" s="142"/>
      <c r="Y27" s="142"/>
      <c r="Z27" s="23"/>
      <c r="AA27" s="142" t="s">
        <v>140</v>
      </c>
      <c r="AB27" s="142"/>
      <c r="AC27" s="142"/>
    </row>
    <row r="28" spans="1:29" ht="15.75">
      <c r="A28" s="15"/>
      <c r="B28" s="138" t="s">
        <v>395</v>
      </c>
      <c r="C28" s="47"/>
      <c r="D28" s="47"/>
      <c r="E28" s="47"/>
      <c r="F28" s="25"/>
      <c r="G28" s="47"/>
      <c r="H28" s="47"/>
      <c r="I28" s="47"/>
      <c r="J28" s="25"/>
      <c r="K28" s="47"/>
      <c r="L28" s="47"/>
      <c r="M28" s="47"/>
      <c r="N28" s="25"/>
      <c r="O28" s="47"/>
      <c r="P28" s="47"/>
      <c r="Q28" s="47"/>
      <c r="R28" s="25"/>
      <c r="S28" s="47"/>
      <c r="T28" s="47"/>
      <c r="U28" s="47"/>
      <c r="V28" s="25"/>
      <c r="W28" s="47"/>
      <c r="X28" s="47"/>
      <c r="Y28" s="47"/>
      <c r="Z28" s="25"/>
      <c r="AA28" s="47"/>
      <c r="AB28" s="47"/>
      <c r="AC28" s="47"/>
    </row>
    <row r="29" spans="1:29">
      <c r="A29" s="15"/>
      <c r="B29" s="147" t="s">
        <v>396</v>
      </c>
      <c r="C29" s="147" t="s">
        <v>276</v>
      </c>
      <c r="D29" s="148">
        <v>2404</v>
      </c>
      <c r="E29" s="43"/>
      <c r="F29" s="43"/>
      <c r="G29" s="147" t="s">
        <v>276</v>
      </c>
      <c r="H29" s="148">
        <v>9807</v>
      </c>
      <c r="I29" s="43"/>
      <c r="J29" s="43"/>
      <c r="K29" s="147" t="s">
        <v>276</v>
      </c>
      <c r="L29" s="148">
        <v>10135</v>
      </c>
      <c r="M29" s="43"/>
      <c r="N29" s="43"/>
      <c r="O29" s="147" t="s">
        <v>276</v>
      </c>
      <c r="P29" s="148">
        <v>7914</v>
      </c>
      <c r="Q29" s="43"/>
      <c r="R29" s="43"/>
      <c r="S29" s="147" t="s">
        <v>276</v>
      </c>
      <c r="T29" s="149">
        <v>521</v>
      </c>
      <c r="U29" s="43"/>
      <c r="V29" s="43"/>
      <c r="W29" s="147" t="s">
        <v>276</v>
      </c>
      <c r="X29" s="148">
        <v>4250</v>
      </c>
      <c r="Y29" s="43"/>
      <c r="Z29" s="43"/>
      <c r="AA29" s="147" t="s">
        <v>276</v>
      </c>
      <c r="AB29" s="148">
        <v>35031</v>
      </c>
      <c r="AC29" s="43"/>
    </row>
    <row r="30" spans="1:29">
      <c r="A30" s="15"/>
      <c r="B30" s="147"/>
      <c r="C30" s="147"/>
      <c r="D30" s="148"/>
      <c r="E30" s="43"/>
      <c r="F30" s="43"/>
      <c r="G30" s="147"/>
      <c r="H30" s="148"/>
      <c r="I30" s="43"/>
      <c r="J30" s="43"/>
      <c r="K30" s="147"/>
      <c r="L30" s="148"/>
      <c r="M30" s="43"/>
      <c r="N30" s="43"/>
      <c r="O30" s="147"/>
      <c r="P30" s="148"/>
      <c r="Q30" s="43"/>
      <c r="R30" s="43"/>
      <c r="S30" s="147"/>
      <c r="T30" s="149"/>
      <c r="U30" s="43"/>
      <c r="V30" s="43"/>
      <c r="W30" s="147"/>
      <c r="X30" s="148"/>
      <c r="Y30" s="43"/>
      <c r="Z30" s="43"/>
      <c r="AA30" s="147"/>
      <c r="AB30" s="148"/>
      <c r="AC30" s="43"/>
    </row>
    <row r="31" spans="1:29" ht="15.75">
      <c r="A31" s="15"/>
      <c r="B31" s="139" t="s">
        <v>397</v>
      </c>
      <c r="C31" s="150" t="s">
        <v>398</v>
      </c>
      <c r="D31" s="150"/>
      <c r="E31" s="139" t="s">
        <v>278</v>
      </c>
      <c r="F31" s="25"/>
      <c r="G31" s="150" t="s">
        <v>399</v>
      </c>
      <c r="H31" s="150"/>
      <c r="I31" s="139" t="s">
        <v>278</v>
      </c>
      <c r="J31" s="25"/>
      <c r="K31" s="150" t="s">
        <v>400</v>
      </c>
      <c r="L31" s="150"/>
      <c r="M31" s="139" t="s">
        <v>278</v>
      </c>
      <c r="N31" s="25"/>
      <c r="O31" s="150" t="s">
        <v>401</v>
      </c>
      <c r="P31" s="150"/>
      <c r="Q31" s="139" t="s">
        <v>278</v>
      </c>
      <c r="R31" s="25"/>
      <c r="S31" s="150" t="s">
        <v>402</v>
      </c>
      <c r="T31" s="150"/>
      <c r="U31" s="139" t="s">
        <v>278</v>
      </c>
      <c r="V31" s="25"/>
      <c r="W31" s="91"/>
      <c r="X31" s="91"/>
      <c r="Y31" s="91"/>
      <c r="Z31" s="25"/>
      <c r="AA31" s="150" t="s">
        <v>403</v>
      </c>
      <c r="AB31" s="150"/>
      <c r="AC31" s="139" t="s">
        <v>278</v>
      </c>
    </row>
    <row r="32" spans="1:29">
      <c r="A32" s="15"/>
      <c r="B32" s="147" t="s">
        <v>404</v>
      </c>
      <c r="C32" s="148">
        <v>3427</v>
      </c>
      <c r="D32" s="148"/>
      <c r="E32" s="43"/>
      <c r="F32" s="43"/>
      <c r="G32" s="148">
        <v>2765</v>
      </c>
      <c r="H32" s="148"/>
      <c r="I32" s="43"/>
      <c r="J32" s="43"/>
      <c r="K32" s="148">
        <v>1465</v>
      </c>
      <c r="L32" s="148"/>
      <c r="M32" s="43"/>
      <c r="N32" s="43"/>
      <c r="O32" s="148">
        <v>1701</v>
      </c>
      <c r="P32" s="148"/>
      <c r="Q32" s="43"/>
      <c r="R32" s="43"/>
      <c r="S32" s="149">
        <v>188</v>
      </c>
      <c r="T32" s="149"/>
      <c r="U32" s="43"/>
      <c r="V32" s="43"/>
      <c r="W32" s="48"/>
      <c r="X32" s="48"/>
      <c r="Y32" s="48"/>
      <c r="Z32" s="43"/>
      <c r="AA32" s="148">
        <v>9546</v>
      </c>
      <c r="AB32" s="148"/>
      <c r="AC32" s="43"/>
    </row>
    <row r="33" spans="1:29">
      <c r="A33" s="15"/>
      <c r="B33" s="147"/>
      <c r="C33" s="148"/>
      <c r="D33" s="148"/>
      <c r="E33" s="43"/>
      <c r="F33" s="43"/>
      <c r="G33" s="148"/>
      <c r="H33" s="148"/>
      <c r="I33" s="43"/>
      <c r="J33" s="43"/>
      <c r="K33" s="148"/>
      <c r="L33" s="148"/>
      <c r="M33" s="43"/>
      <c r="N33" s="43"/>
      <c r="O33" s="148"/>
      <c r="P33" s="148"/>
      <c r="Q33" s="43"/>
      <c r="R33" s="43"/>
      <c r="S33" s="149"/>
      <c r="T33" s="149"/>
      <c r="U33" s="43"/>
      <c r="V33" s="43"/>
      <c r="W33" s="48"/>
      <c r="X33" s="48"/>
      <c r="Y33" s="48"/>
      <c r="Z33" s="43"/>
      <c r="AA33" s="148"/>
      <c r="AB33" s="148"/>
      <c r="AC33" s="43"/>
    </row>
    <row r="34" spans="1:29">
      <c r="A34" s="15"/>
      <c r="B34" s="151" t="s">
        <v>405</v>
      </c>
      <c r="C34" s="150">
        <v>487</v>
      </c>
      <c r="D34" s="150"/>
      <c r="E34" s="51"/>
      <c r="F34" s="51"/>
      <c r="G34" s="150" t="s">
        <v>406</v>
      </c>
      <c r="H34" s="150"/>
      <c r="I34" s="151" t="s">
        <v>278</v>
      </c>
      <c r="J34" s="51"/>
      <c r="K34" s="150" t="s">
        <v>407</v>
      </c>
      <c r="L34" s="150"/>
      <c r="M34" s="151" t="s">
        <v>278</v>
      </c>
      <c r="N34" s="51"/>
      <c r="O34" s="154">
        <v>1527</v>
      </c>
      <c r="P34" s="154"/>
      <c r="Q34" s="51"/>
      <c r="R34" s="51"/>
      <c r="S34" s="150">
        <v>994</v>
      </c>
      <c r="T34" s="150"/>
      <c r="U34" s="51"/>
      <c r="V34" s="51"/>
      <c r="W34" s="150" t="s">
        <v>408</v>
      </c>
      <c r="X34" s="150"/>
      <c r="Y34" s="151" t="s">
        <v>278</v>
      </c>
      <c r="Z34" s="51"/>
      <c r="AA34" s="150">
        <v>218</v>
      </c>
      <c r="AB34" s="150"/>
      <c r="AC34" s="51"/>
    </row>
    <row r="35" spans="1:29" ht="15.75" thickBot="1">
      <c r="A35" s="15"/>
      <c r="B35" s="151"/>
      <c r="C35" s="152"/>
      <c r="D35" s="152"/>
      <c r="E35" s="60"/>
      <c r="F35" s="51"/>
      <c r="G35" s="152"/>
      <c r="H35" s="152"/>
      <c r="I35" s="153"/>
      <c r="J35" s="51"/>
      <c r="K35" s="152"/>
      <c r="L35" s="152"/>
      <c r="M35" s="153"/>
      <c r="N35" s="51"/>
      <c r="O35" s="155"/>
      <c r="P35" s="155"/>
      <c r="Q35" s="60"/>
      <c r="R35" s="51"/>
      <c r="S35" s="152"/>
      <c r="T35" s="152"/>
      <c r="U35" s="60"/>
      <c r="V35" s="51"/>
      <c r="W35" s="152"/>
      <c r="X35" s="152"/>
      <c r="Y35" s="153"/>
      <c r="Z35" s="51"/>
      <c r="AA35" s="152"/>
      <c r="AB35" s="152"/>
      <c r="AC35" s="60"/>
    </row>
    <row r="36" spans="1:29">
      <c r="A36" s="15"/>
      <c r="B36" s="147" t="s">
        <v>409</v>
      </c>
      <c r="C36" s="156" t="s">
        <v>276</v>
      </c>
      <c r="D36" s="158">
        <v>4605</v>
      </c>
      <c r="E36" s="63"/>
      <c r="F36" s="43"/>
      <c r="G36" s="156" t="s">
        <v>276</v>
      </c>
      <c r="H36" s="158">
        <v>4342</v>
      </c>
      <c r="I36" s="63"/>
      <c r="J36" s="43"/>
      <c r="K36" s="156" t="s">
        <v>276</v>
      </c>
      <c r="L36" s="158">
        <v>6854</v>
      </c>
      <c r="M36" s="63"/>
      <c r="N36" s="43"/>
      <c r="O36" s="156" t="s">
        <v>276</v>
      </c>
      <c r="P36" s="158">
        <v>7142</v>
      </c>
      <c r="Q36" s="63"/>
      <c r="R36" s="43"/>
      <c r="S36" s="156" t="s">
        <v>276</v>
      </c>
      <c r="T36" s="160">
        <v>979</v>
      </c>
      <c r="U36" s="63"/>
      <c r="V36" s="43"/>
      <c r="W36" s="156" t="s">
        <v>276</v>
      </c>
      <c r="X36" s="158">
        <v>3128</v>
      </c>
      <c r="Y36" s="63"/>
      <c r="Z36" s="43"/>
      <c r="AA36" s="156" t="s">
        <v>276</v>
      </c>
      <c r="AB36" s="158">
        <v>27050</v>
      </c>
      <c r="AC36" s="63"/>
    </row>
    <row r="37" spans="1:29" ht="15.75" thickBot="1">
      <c r="A37" s="15"/>
      <c r="B37" s="147"/>
      <c r="C37" s="157"/>
      <c r="D37" s="159"/>
      <c r="E37" s="53"/>
      <c r="F37" s="43"/>
      <c r="G37" s="157"/>
      <c r="H37" s="159"/>
      <c r="I37" s="53"/>
      <c r="J37" s="43"/>
      <c r="K37" s="157"/>
      <c r="L37" s="159"/>
      <c r="M37" s="53"/>
      <c r="N37" s="43"/>
      <c r="O37" s="157"/>
      <c r="P37" s="159"/>
      <c r="Q37" s="53"/>
      <c r="R37" s="43"/>
      <c r="S37" s="157"/>
      <c r="T37" s="161"/>
      <c r="U37" s="53"/>
      <c r="V37" s="43"/>
      <c r="W37" s="157"/>
      <c r="X37" s="159"/>
      <c r="Y37" s="53"/>
      <c r="Z37" s="43"/>
      <c r="AA37" s="157"/>
      <c r="AB37" s="159"/>
      <c r="AC37" s="53"/>
    </row>
    <row r="38" spans="1:29" ht="16.5" thickTop="1">
      <c r="A38" s="15"/>
      <c r="B38" s="139" t="s">
        <v>410</v>
      </c>
      <c r="C38" s="162"/>
      <c r="D38" s="162"/>
      <c r="E38" s="162"/>
      <c r="F38" s="25"/>
      <c r="G38" s="162"/>
      <c r="H38" s="162"/>
      <c r="I38" s="162"/>
      <c r="J38" s="25"/>
      <c r="K38" s="162"/>
      <c r="L38" s="162"/>
      <c r="M38" s="162"/>
      <c r="N38" s="25"/>
      <c r="O38" s="162"/>
      <c r="P38" s="162"/>
      <c r="Q38" s="162"/>
      <c r="R38" s="25"/>
      <c r="S38" s="162"/>
      <c r="T38" s="162"/>
      <c r="U38" s="162"/>
      <c r="V38" s="25"/>
      <c r="W38" s="162"/>
      <c r="X38" s="162"/>
      <c r="Y38" s="162"/>
      <c r="Z38" s="25"/>
      <c r="AA38" s="162"/>
      <c r="AB38" s="162"/>
      <c r="AC38" s="162"/>
    </row>
    <row r="39" spans="1:29" ht="15.75">
      <c r="A39" s="15"/>
      <c r="B39" s="140" t="s">
        <v>411</v>
      </c>
      <c r="C39" s="48"/>
      <c r="D39" s="48"/>
      <c r="E39" s="48"/>
      <c r="F39" s="23"/>
      <c r="G39" s="48"/>
      <c r="H39" s="48"/>
      <c r="I39" s="48"/>
      <c r="J39" s="23"/>
      <c r="K39" s="48"/>
      <c r="L39" s="48"/>
      <c r="M39" s="48"/>
      <c r="N39" s="23"/>
      <c r="O39" s="48"/>
      <c r="P39" s="48"/>
      <c r="Q39" s="48"/>
      <c r="R39" s="23"/>
      <c r="S39" s="48"/>
      <c r="T39" s="48"/>
      <c r="U39" s="48"/>
      <c r="V39" s="23"/>
      <c r="W39" s="48"/>
      <c r="X39" s="48"/>
      <c r="Y39" s="48"/>
      <c r="Z39" s="23"/>
      <c r="AA39" s="48"/>
      <c r="AB39" s="48"/>
      <c r="AC39" s="48"/>
    </row>
    <row r="40" spans="1:29">
      <c r="A40" s="15"/>
      <c r="B40" s="163" t="s">
        <v>412</v>
      </c>
      <c r="C40" s="151" t="s">
        <v>276</v>
      </c>
      <c r="D40" s="150">
        <v>412</v>
      </c>
      <c r="E40" s="51"/>
      <c r="F40" s="51"/>
      <c r="G40" s="151" t="s">
        <v>276</v>
      </c>
      <c r="H40" s="150">
        <v>887</v>
      </c>
      <c r="I40" s="51"/>
      <c r="J40" s="51"/>
      <c r="K40" s="151" t="s">
        <v>276</v>
      </c>
      <c r="L40" s="150">
        <v>479</v>
      </c>
      <c r="M40" s="51"/>
      <c r="N40" s="51"/>
      <c r="O40" s="151" t="s">
        <v>276</v>
      </c>
      <c r="P40" s="154">
        <v>1717</v>
      </c>
      <c r="Q40" s="51"/>
      <c r="R40" s="51"/>
      <c r="S40" s="151" t="s">
        <v>276</v>
      </c>
      <c r="T40" s="150">
        <v>47</v>
      </c>
      <c r="U40" s="51"/>
      <c r="V40" s="51"/>
      <c r="W40" s="91"/>
      <c r="X40" s="91"/>
      <c r="Y40" s="91"/>
      <c r="Z40" s="51"/>
      <c r="AA40" s="151" t="s">
        <v>276</v>
      </c>
      <c r="AB40" s="154">
        <v>3542</v>
      </c>
      <c r="AC40" s="51"/>
    </row>
    <row r="41" spans="1:29" ht="15.75" thickBot="1">
      <c r="A41" s="15"/>
      <c r="B41" s="163"/>
      <c r="C41" s="164"/>
      <c r="D41" s="165"/>
      <c r="E41" s="120"/>
      <c r="F41" s="51"/>
      <c r="G41" s="164"/>
      <c r="H41" s="165"/>
      <c r="I41" s="120"/>
      <c r="J41" s="51"/>
      <c r="K41" s="164"/>
      <c r="L41" s="165"/>
      <c r="M41" s="120"/>
      <c r="N41" s="51"/>
      <c r="O41" s="164"/>
      <c r="P41" s="166"/>
      <c r="Q41" s="120"/>
      <c r="R41" s="51"/>
      <c r="S41" s="164"/>
      <c r="T41" s="165"/>
      <c r="U41" s="120"/>
      <c r="V41" s="51"/>
      <c r="W41" s="91"/>
      <c r="X41" s="91"/>
      <c r="Y41" s="91"/>
      <c r="Z41" s="51"/>
      <c r="AA41" s="164"/>
      <c r="AB41" s="166"/>
      <c r="AC41" s="120"/>
    </row>
    <row r="42" spans="1:29" ht="16.5" thickTop="1">
      <c r="A42" s="15"/>
      <c r="B42" s="135" t="s">
        <v>413</v>
      </c>
      <c r="C42" s="167"/>
      <c r="D42" s="167"/>
      <c r="E42" s="167"/>
      <c r="F42" s="23"/>
      <c r="G42" s="167"/>
      <c r="H42" s="167"/>
      <c r="I42" s="167"/>
      <c r="J42" s="23"/>
      <c r="K42" s="167"/>
      <c r="L42" s="167"/>
      <c r="M42" s="167"/>
      <c r="N42" s="23"/>
      <c r="O42" s="167"/>
      <c r="P42" s="167"/>
      <c r="Q42" s="167"/>
      <c r="R42" s="23"/>
      <c r="S42" s="167"/>
      <c r="T42" s="167"/>
      <c r="U42" s="167"/>
      <c r="V42" s="23"/>
      <c r="W42" s="48"/>
      <c r="X42" s="48"/>
      <c r="Y42" s="48"/>
      <c r="Z42" s="23"/>
      <c r="AA42" s="167"/>
      <c r="AB42" s="167"/>
      <c r="AC42" s="167"/>
    </row>
    <row r="43" spans="1:29" ht="15.75">
      <c r="A43" s="15"/>
      <c r="B43" s="141" t="s">
        <v>414</v>
      </c>
      <c r="C43" s="91"/>
      <c r="D43" s="91"/>
      <c r="E43" s="91"/>
      <c r="F43" s="25"/>
      <c r="G43" s="91"/>
      <c r="H43" s="91"/>
      <c r="I43" s="91"/>
      <c r="J43" s="25"/>
      <c r="K43" s="91"/>
      <c r="L43" s="91"/>
      <c r="M43" s="91"/>
      <c r="N43" s="25"/>
      <c r="O43" s="91"/>
      <c r="P43" s="91"/>
      <c r="Q43" s="91"/>
      <c r="R43" s="25"/>
      <c r="S43" s="91"/>
      <c r="T43" s="91"/>
      <c r="U43" s="91"/>
      <c r="V43" s="25"/>
      <c r="W43" s="91"/>
      <c r="X43" s="91"/>
      <c r="Y43" s="91"/>
      <c r="Z43" s="25"/>
      <c r="AA43" s="91"/>
      <c r="AB43" s="91"/>
      <c r="AC43" s="91"/>
    </row>
    <row r="44" spans="1:29">
      <c r="A44" s="15"/>
      <c r="B44" s="168" t="s">
        <v>415</v>
      </c>
      <c r="C44" s="147" t="s">
        <v>276</v>
      </c>
      <c r="D44" s="148">
        <v>1647</v>
      </c>
      <c r="E44" s="43"/>
      <c r="F44" s="43"/>
      <c r="G44" s="147" t="s">
        <v>276</v>
      </c>
      <c r="H44" s="148">
        <v>10652</v>
      </c>
      <c r="I44" s="43"/>
      <c r="J44" s="43"/>
      <c r="K44" s="147" t="s">
        <v>276</v>
      </c>
      <c r="L44" s="148">
        <v>21669</v>
      </c>
      <c r="M44" s="43"/>
      <c r="N44" s="43"/>
      <c r="O44" s="147" t="s">
        <v>276</v>
      </c>
      <c r="P44" s="148">
        <v>14776</v>
      </c>
      <c r="Q44" s="43"/>
      <c r="R44" s="43"/>
      <c r="S44" s="147" t="s">
        <v>276</v>
      </c>
      <c r="T44" s="149">
        <v>115</v>
      </c>
      <c r="U44" s="43"/>
      <c r="V44" s="43"/>
      <c r="W44" s="48"/>
      <c r="X44" s="48"/>
      <c r="Y44" s="48"/>
      <c r="Z44" s="43"/>
      <c r="AA44" s="48"/>
      <c r="AB44" s="48"/>
      <c r="AC44" s="48"/>
    </row>
    <row r="45" spans="1:29" ht="15.75" thickBot="1">
      <c r="A45" s="15"/>
      <c r="B45" s="168"/>
      <c r="C45" s="157"/>
      <c r="D45" s="159"/>
      <c r="E45" s="53"/>
      <c r="F45" s="43"/>
      <c r="G45" s="157"/>
      <c r="H45" s="159"/>
      <c r="I45" s="53"/>
      <c r="J45" s="43"/>
      <c r="K45" s="157"/>
      <c r="L45" s="159"/>
      <c r="M45" s="53"/>
      <c r="N45" s="43"/>
      <c r="O45" s="157"/>
      <c r="P45" s="159"/>
      <c r="Q45" s="53"/>
      <c r="R45" s="43"/>
      <c r="S45" s="157"/>
      <c r="T45" s="161"/>
      <c r="U45" s="53"/>
      <c r="V45" s="43"/>
      <c r="W45" s="48"/>
      <c r="X45" s="48"/>
      <c r="Y45" s="48"/>
      <c r="Z45" s="43"/>
      <c r="AA45" s="48"/>
      <c r="AB45" s="48"/>
      <c r="AC45" s="48"/>
    </row>
    <row r="46" spans="1:29" ht="16.5" thickTop="1">
      <c r="A46" s="15"/>
      <c r="B46" s="139" t="s">
        <v>410</v>
      </c>
      <c r="C46" s="162"/>
      <c r="D46" s="162"/>
      <c r="E46" s="162"/>
      <c r="F46" s="25"/>
      <c r="G46" s="162"/>
      <c r="H46" s="162"/>
      <c r="I46" s="162"/>
      <c r="J46" s="25"/>
      <c r="K46" s="162"/>
      <c r="L46" s="162"/>
      <c r="M46" s="162"/>
      <c r="N46" s="25"/>
      <c r="O46" s="162"/>
      <c r="P46" s="162"/>
      <c r="Q46" s="162"/>
      <c r="R46" s="25"/>
      <c r="S46" s="162"/>
      <c r="T46" s="162"/>
      <c r="U46" s="162"/>
      <c r="V46" s="25"/>
      <c r="W46" s="91"/>
      <c r="X46" s="91"/>
      <c r="Y46" s="91"/>
      <c r="Z46" s="25"/>
      <c r="AA46" s="91"/>
      <c r="AB46" s="91"/>
      <c r="AC46" s="91"/>
    </row>
    <row r="47" spans="1:29" ht="15.75">
      <c r="A47" s="15"/>
      <c r="B47" s="140" t="s">
        <v>416</v>
      </c>
      <c r="C47" s="48"/>
      <c r="D47" s="48"/>
      <c r="E47" s="48"/>
      <c r="F47" s="23"/>
      <c r="G47" s="48"/>
      <c r="H47" s="48"/>
      <c r="I47" s="48"/>
      <c r="J47" s="23"/>
      <c r="K47" s="48"/>
      <c r="L47" s="48"/>
      <c r="M47" s="48"/>
      <c r="N47" s="23"/>
      <c r="O47" s="48"/>
      <c r="P47" s="48"/>
      <c r="Q47" s="48"/>
      <c r="R47" s="23"/>
      <c r="S47" s="48"/>
      <c r="T47" s="48"/>
      <c r="U47" s="48"/>
      <c r="V47" s="23"/>
      <c r="W47" s="48"/>
      <c r="X47" s="48"/>
      <c r="Y47" s="48"/>
      <c r="Z47" s="23"/>
      <c r="AA47" s="48"/>
      <c r="AB47" s="48"/>
      <c r="AC47" s="48"/>
    </row>
    <row r="48" spans="1:29">
      <c r="A48" s="15"/>
      <c r="B48" s="163" t="s">
        <v>412</v>
      </c>
      <c r="C48" s="151" t="s">
        <v>276</v>
      </c>
      <c r="D48" s="154">
        <v>4193</v>
      </c>
      <c r="E48" s="51"/>
      <c r="F48" s="51"/>
      <c r="G48" s="151" t="s">
        <v>276</v>
      </c>
      <c r="H48" s="154">
        <v>3455</v>
      </c>
      <c r="I48" s="51"/>
      <c r="J48" s="51"/>
      <c r="K48" s="151" t="s">
        <v>276</v>
      </c>
      <c r="L48" s="154">
        <v>6375</v>
      </c>
      <c r="M48" s="51"/>
      <c r="N48" s="51"/>
      <c r="O48" s="151" t="s">
        <v>276</v>
      </c>
      <c r="P48" s="154">
        <v>5425</v>
      </c>
      <c r="Q48" s="51"/>
      <c r="R48" s="51"/>
      <c r="S48" s="151" t="s">
        <v>276</v>
      </c>
      <c r="T48" s="150">
        <v>932</v>
      </c>
      <c r="U48" s="51"/>
      <c r="V48" s="51"/>
      <c r="W48" s="151" t="s">
        <v>276</v>
      </c>
      <c r="X48" s="154">
        <v>3128</v>
      </c>
      <c r="Y48" s="51"/>
      <c r="Z48" s="51"/>
      <c r="AA48" s="151" t="s">
        <v>276</v>
      </c>
      <c r="AB48" s="154">
        <v>23508</v>
      </c>
      <c r="AC48" s="51"/>
    </row>
    <row r="49" spans="1:29" ht="15.75" thickBot="1">
      <c r="A49" s="15"/>
      <c r="B49" s="163"/>
      <c r="C49" s="164"/>
      <c r="D49" s="166"/>
      <c r="E49" s="120"/>
      <c r="F49" s="51"/>
      <c r="G49" s="164"/>
      <c r="H49" s="166"/>
      <c r="I49" s="120"/>
      <c r="J49" s="51"/>
      <c r="K49" s="164"/>
      <c r="L49" s="166"/>
      <c r="M49" s="120"/>
      <c r="N49" s="51"/>
      <c r="O49" s="164"/>
      <c r="P49" s="166"/>
      <c r="Q49" s="120"/>
      <c r="R49" s="51"/>
      <c r="S49" s="164"/>
      <c r="T49" s="165"/>
      <c r="U49" s="120"/>
      <c r="V49" s="51"/>
      <c r="W49" s="164"/>
      <c r="X49" s="166"/>
      <c r="Y49" s="120"/>
      <c r="Z49" s="51"/>
      <c r="AA49" s="164"/>
      <c r="AB49" s="166"/>
      <c r="AC49" s="120"/>
    </row>
    <row r="50" spans="1:29" ht="16.5" thickTop="1">
      <c r="A50" s="15"/>
      <c r="B50" s="135" t="s">
        <v>413</v>
      </c>
      <c r="C50" s="167"/>
      <c r="D50" s="167"/>
      <c r="E50" s="167"/>
      <c r="F50" s="23"/>
      <c r="G50" s="167"/>
      <c r="H50" s="167"/>
      <c r="I50" s="167"/>
      <c r="J50" s="23"/>
      <c r="K50" s="167"/>
      <c r="L50" s="167"/>
      <c r="M50" s="167"/>
      <c r="N50" s="23"/>
      <c r="O50" s="167"/>
      <c r="P50" s="167"/>
      <c r="Q50" s="167"/>
      <c r="R50" s="23"/>
      <c r="S50" s="167"/>
      <c r="T50" s="167"/>
      <c r="U50" s="167"/>
      <c r="V50" s="23"/>
      <c r="W50" s="167"/>
      <c r="X50" s="167"/>
      <c r="Y50" s="167"/>
      <c r="Z50" s="23"/>
      <c r="AA50" s="167"/>
      <c r="AB50" s="167"/>
      <c r="AC50" s="167"/>
    </row>
    <row r="51" spans="1:29" ht="15.75">
      <c r="A51" s="15"/>
      <c r="B51" s="141" t="s">
        <v>417</v>
      </c>
      <c r="C51" s="91"/>
      <c r="D51" s="91"/>
      <c r="E51" s="91"/>
      <c r="F51" s="25"/>
      <c r="G51" s="91"/>
      <c r="H51" s="91"/>
      <c r="I51" s="91"/>
      <c r="J51" s="25"/>
      <c r="K51" s="91"/>
      <c r="L51" s="91"/>
      <c r="M51" s="91"/>
      <c r="N51" s="25"/>
      <c r="O51" s="91"/>
      <c r="P51" s="91"/>
      <c r="Q51" s="91"/>
      <c r="R51" s="25"/>
      <c r="S51" s="91"/>
      <c r="T51" s="91"/>
      <c r="U51" s="91"/>
      <c r="V51" s="25"/>
      <c r="W51" s="91"/>
      <c r="X51" s="91"/>
      <c r="Y51" s="91"/>
      <c r="Z51" s="25"/>
      <c r="AA51" s="91"/>
      <c r="AB51" s="91"/>
      <c r="AC51" s="91"/>
    </row>
    <row r="52" spans="1:29">
      <c r="A52" s="15"/>
      <c r="B52" s="168" t="s">
        <v>415</v>
      </c>
      <c r="C52" s="147" t="s">
        <v>276</v>
      </c>
      <c r="D52" s="148">
        <v>217382</v>
      </c>
      <c r="E52" s="43"/>
      <c r="F52" s="43"/>
      <c r="G52" s="147" t="s">
        <v>276</v>
      </c>
      <c r="H52" s="148">
        <v>126303</v>
      </c>
      <c r="I52" s="43"/>
      <c r="J52" s="43"/>
      <c r="K52" s="147" t="s">
        <v>276</v>
      </c>
      <c r="L52" s="148">
        <v>617494</v>
      </c>
      <c r="M52" s="43"/>
      <c r="N52" s="43"/>
      <c r="O52" s="147" t="s">
        <v>276</v>
      </c>
      <c r="P52" s="148">
        <v>339241</v>
      </c>
      <c r="Q52" s="43"/>
      <c r="R52" s="43"/>
      <c r="S52" s="147" t="s">
        <v>276</v>
      </c>
      <c r="T52" s="148">
        <v>74706</v>
      </c>
      <c r="U52" s="43"/>
      <c r="V52" s="43"/>
      <c r="W52" s="48"/>
      <c r="X52" s="48"/>
      <c r="Y52" s="48"/>
      <c r="Z52" s="43"/>
      <c r="AA52" s="48"/>
      <c r="AB52" s="48"/>
      <c r="AC52" s="48"/>
    </row>
    <row r="53" spans="1:29" ht="15.75" thickBot="1">
      <c r="A53" s="15"/>
      <c r="B53" s="168"/>
      <c r="C53" s="157"/>
      <c r="D53" s="159"/>
      <c r="E53" s="53"/>
      <c r="F53" s="43"/>
      <c r="G53" s="157"/>
      <c r="H53" s="159"/>
      <c r="I53" s="53"/>
      <c r="J53" s="43"/>
      <c r="K53" s="157"/>
      <c r="L53" s="159"/>
      <c r="M53" s="53"/>
      <c r="N53" s="43"/>
      <c r="O53" s="157"/>
      <c r="P53" s="159"/>
      <c r="Q53" s="53"/>
      <c r="R53" s="43"/>
      <c r="S53" s="157"/>
      <c r="T53" s="159"/>
      <c r="U53" s="53"/>
      <c r="V53" s="43"/>
      <c r="W53" s="48"/>
      <c r="X53" s="48"/>
      <c r="Y53" s="48"/>
      <c r="Z53" s="43"/>
      <c r="AA53" s="48"/>
      <c r="AB53" s="48"/>
      <c r="AC53" s="48"/>
    </row>
    <row r="54" spans="1:29" ht="16.5" thickTop="1">
      <c r="A54" s="15"/>
      <c r="B54" s="204"/>
      <c r="C54" s="204"/>
      <c r="D54" s="204"/>
      <c r="E54" s="204"/>
      <c r="F54" s="204"/>
      <c r="G54" s="204"/>
      <c r="H54" s="204"/>
      <c r="I54" s="204"/>
      <c r="J54" s="204"/>
      <c r="K54" s="204"/>
      <c r="L54" s="204"/>
      <c r="M54" s="204"/>
      <c r="N54" s="204"/>
      <c r="O54" s="204"/>
      <c r="P54" s="204"/>
      <c r="Q54" s="204"/>
      <c r="R54" s="204"/>
      <c r="S54" s="204"/>
      <c r="T54" s="204"/>
      <c r="U54" s="204"/>
      <c r="V54" s="204"/>
      <c r="W54" s="204"/>
      <c r="X54" s="204"/>
      <c r="Y54" s="204"/>
      <c r="Z54" s="204"/>
      <c r="AA54" s="204"/>
      <c r="AB54" s="204"/>
      <c r="AC54" s="204"/>
    </row>
    <row r="55" spans="1:29">
      <c r="A55" s="15"/>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row>
    <row r="56" spans="1:29">
      <c r="A56" s="15"/>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ht="15.75" thickBot="1">
      <c r="A57" s="15"/>
      <c r="B57" s="135"/>
      <c r="C57" s="142">
        <v>2013</v>
      </c>
      <c r="D57" s="142"/>
      <c r="E57" s="142"/>
      <c r="F57" s="142"/>
      <c r="G57" s="142"/>
      <c r="H57" s="142"/>
      <c r="I57" s="142"/>
      <c r="J57" s="142"/>
      <c r="K57" s="142"/>
      <c r="L57" s="142"/>
      <c r="M57" s="142"/>
      <c r="N57" s="142"/>
      <c r="O57" s="142"/>
      <c r="P57" s="142"/>
      <c r="Q57" s="142"/>
      <c r="R57" s="142"/>
      <c r="S57" s="142"/>
      <c r="T57" s="142"/>
      <c r="U57" s="142"/>
      <c r="V57" s="142"/>
      <c r="W57" s="142"/>
      <c r="X57" s="142"/>
      <c r="Y57" s="142"/>
      <c r="Z57" s="142"/>
      <c r="AA57" s="142"/>
      <c r="AB57" s="142"/>
      <c r="AC57" s="142"/>
    </row>
    <row r="58" spans="1:29" ht="16.5" thickBot="1">
      <c r="A58" s="15"/>
      <c r="B58" s="135"/>
      <c r="C58" s="143"/>
      <c r="D58" s="143"/>
      <c r="E58" s="143"/>
      <c r="F58" s="23"/>
      <c r="G58" s="143"/>
      <c r="H58" s="143"/>
      <c r="I58" s="143"/>
      <c r="J58" s="23"/>
      <c r="K58" s="144" t="s">
        <v>389</v>
      </c>
      <c r="L58" s="144"/>
      <c r="M58" s="144"/>
      <c r="N58" s="144"/>
      <c r="O58" s="144"/>
      <c r="P58" s="144"/>
      <c r="Q58" s="144"/>
      <c r="R58" s="23"/>
      <c r="S58" s="143"/>
      <c r="T58" s="143"/>
      <c r="U58" s="143"/>
      <c r="V58" s="23"/>
      <c r="W58" s="143"/>
      <c r="X58" s="143"/>
      <c r="Y58" s="143"/>
      <c r="Z58" s="23"/>
      <c r="AA58" s="143"/>
      <c r="AB58" s="143"/>
      <c r="AC58" s="143"/>
    </row>
    <row r="59" spans="1:29" ht="15.75">
      <c r="A59" s="15"/>
      <c r="B59" s="135"/>
      <c r="C59" s="145" t="s">
        <v>390</v>
      </c>
      <c r="D59" s="145"/>
      <c r="E59" s="145"/>
      <c r="F59" s="23"/>
      <c r="G59" s="48"/>
      <c r="H59" s="48"/>
      <c r="I59" s="48"/>
      <c r="J59" s="23"/>
      <c r="K59" s="146" t="s">
        <v>390</v>
      </c>
      <c r="L59" s="146"/>
      <c r="M59" s="146"/>
      <c r="N59" s="23"/>
      <c r="O59" s="146" t="s">
        <v>391</v>
      </c>
      <c r="P59" s="146"/>
      <c r="Q59" s="146"/>
      <c r="R59" s="23"/>
      <c r="S59" s="48"/>
      <c r="T59" s="48"/>
      <c r="U59" s="48"/>
      <c r="V59" s="23"/>
      <c r="W59" s="48"/>
      <c r="X59" s="48"/>
      <c r="Y59" s="48"/>
      <c r="Z59" s="23"/>
      <c r="AA59" s="48"/>
      <c r="AB59" s="48"/>
      <c r="AC59" s="48"/>
    </row>
    <row r="60" spans="1:29" ht="15.75" thickBot="1">
      <c r="A60" s="15"/>
      <c r="B60" s="72" t="s">
        <v>305</v>
      </c>
      <c r="C60" s="142" t="s">
        <v>392</v>
      </c>
      <c r="D60" s="142"/>
      <c r="E60" s="142"/>
      <c r="F60" s="23"/>
      <c r="G60" s="142" t="s">
        <v>377</v>
      </c>
      <c r="H60" s="142"/>
      <c r="I60" s="142"/>
      <c r="J60" s="23"/>
      <c r="K60" s="142" t="s">
        <v>393</v>
      </c>
      <c r="L60" s="142"/>
      <c r="M60" s="142"/>
      <c r="N60" s="23"/>
      <c r="O60" s="142" t="s">
        <v>393</v>
      </c>
      <c r="P60" s="142"/>
      <c r="Q60" s="142"/>
      <c r="R60" s="23"/>
      <c r="S60" s="142" t="s">
        <v>380</v>
      </c>
      <c r="T60" s="142"/>
      <c r="U60" s="142"/>
      <c r="V60" s="23"/>
      <c r="W60" s="142" t="s">
        <v>394</v>
      </c>
      <c r="X60" s="142"/>
      <c r="Y60" s="142"/>
      <c r="Z60" s="23"/>
      <c r="AA60" s="142" t="s">
        <v>140</v>
      </c>
      <c r="AB60" s="142"/>
      <c r="AC60" s="142"/>
    </row>
    <row r="61" spans="1:29" ht="15.75">
      <c r="A61" s="15"/>
      <c r="B61" s="138" t="s">
        <v>395</v>
      </c>
      <c r="C61" s="47"/>
      <c r="D61" s="47"/>
      <c r="E61" s="47"/>
      <c r="F61" s="25"/>
      <c r="G61" s="47"/>
      <c r="H61" s="47"/>
      <c r="I61" s="47"/>
      <c r="J61" s="25"/>
      <c r="K61" s="47"/>
      <c r="L61" s="47"/>
      <c r="M61" s="47"/>
      <c r="N61" s="25"/>
      <c r="O61" s="47"/>
      <c r="P61" s="47"/>
      <c r="Q61" s="47"/>
      <c r="R61" s="25"/>
      <c r="S61" s="47"/>
      <c r="T61" s="47"/>
      <c r="U61" s="47"/>
      <c r="V61" s="25"/>
      <c r="W61" s="47"/>
      <c r="X61" s="47"/>
      <c r="Y61" s="47"/>
      <c r="Z61" s="25"/>
      <c r="AA61" s="47"/>
      <c r="AB61" s="47"/>
      <c r="AC61" s="47"/>
    </row>
    <row r="62" spans="1:29">
      <c r="A62" s="15"/>
      <c r="B62" s="147" t="s">
        <v>396</v>
      </c>
      <c r="C62" s="147" t="s">
        <v>276</v>
      </c>
      <c r="D62" s="148">
        <v>6253</v>
      </c>
      <c r="E62" s="43"/>
      <c r="F62" s="43"/>
      <c r="G62" s="147" t="s">
        <v>276</v>
      </c>
      <c r="H62" s="148">
        <v>15728</v>
      </c>
      <c r="I62" s="43"/>
      <c r="J62" s="43"/>
      <c r="K62" s="147" t="s">
        <v>276</v>
      </c>
      <c r="L62" s="148">
        <v>9862</v>
      </c>
      <c r="M62" s="43"/>
      <c r="N62" s="43"/>
      <c r="O62" s="147" t="s">
        <v>276</v>
      </c>
      <c r="P62" s="148">
        <v>9953</v>
      </c>
      <c r="Q62" s="43"/>
      <c r="R62" s="43"/>
      <c r="S62" s="147" t="s">
        <v>276</v>
      </c>
      <c r="T62" s="149">
        <v>887</v>
      </c>
      <c r="U62" s="43"/>
      <c r="V62" s="43"/>
      <c r="W62" s="147" t="s">
        <v>276</v>
      </c>
      <c r="X62" s="148">
        <v>5699</v>
      </c>
      <c r="Y62" s="43"/>
      <c r="Z62" s="43"/>
      <c r="AA62" s="147" t="s">
        <v>276</v>
      </c>
      <c r="AB62" s="148">
        <v>48382</v>
      </c>
      <c r="AC62" s="43"/>
    </row>
    <row r="63" spans="1:29">
      <c r="A63" s="15"/>
      <c r="B63" s="147"/>
      <c r="C63" s="147"/>
      <c r="D63" s="148"/>
      <c r="E63" s="43"/>
      <c r="F63" s="43"/>
      <c r="G63" s="147"/>
      <c r="H63" s="148"/>
      <c r="I63" s="43"/>
      <c r="J63" s="43"/>
      <c r="K63" s="147"/>
      <c r="L63" s="148"/>
      <c r="M63" s="43"/>
      <c r="N63" s="43"/>
      <c r="O63" s="147"/>
      <c r="P63" s="148"/>
      <c r="Q63" s="43"/>
      <c r="R63" s="43"/>
      <c r="S63" s="147"/>
      <c r="T63" s="149"/>
      <c r="U63" s="43"/>
      <c r="V63" s="43"/>
      <c r="W63" s="147"/>
      <c r="X63" s="148"/>
      <c r="Y63" s="43"/>
      <c r="Z63" s="43"/>
      <c r="AA63" s="147"/>
      <c r="AB63" s="148"/>
      <c r="AC63" s="43"/>
    </row>
    <row r="64" spans="1:29" ht="15.75">
      <c r="A64" s="15"/>
      <c r="B64" s="139" t="s">
        <v>397</v>
      </c>
      <c r="C64" s="150" t="s">
        <v>418</v>
      </c>
      <c r="D64" s="150"/>
      <c r="E64" s="139" t="s">
        <v>278</v>
      </c>
      <c r="F64" s="25"/>
      <c r="G64" s="150" t="s">
        <v>419</v>
      </c>
      <c r="H64" s="150"/>
      <c r="I64" s="139" t="s">
        <v>278</v>
      </c>
      <c r="J64" s="25"/>
      <c r="K64" s="150" t="s">
        <v>420</v>
      </c>
      <c r="L64" s="150"/>
      <c r="M64" s="139" t="s">
        <v>278</v>
      </c>
      <c r="N64" s="25"/>
      <c r="O64" s="150" t="s">
        <v>421</v>
      </c>
      <c r="P64" s="150"/>
      <c r="Q64" s="139" t="s">
        <v>278</v>
      </c>
      <c r="R64" s="25"/>
      <c r="S64" s="150" t="s">
        <v>422</v>
      </c>
      <c r="T64" s="150"/>
      <c r="U64" s="139" t="s">
        <v>278</v>
      </c>
      <c r="V64" s="25"/>
      <c r="W64" s="91"/>
      <c r="X64" s="91"/>
      <c r="Y64" s="91"/>
      <c r="Z64" s="25"/>
      <c r="AA64" s="150" t="s">
        <v>423</v>
      </c>
      <c r="AB64" s="150"/>
      <c r="AC64" s="139" t="s">
        <v>278</v>
      </c>
    </row>
    <row r="65" spans="1:29">
      <c r="A65" s="15"/>
      <c r="B65" s="147" t="s">
        <v>404</v>
      </c>
      <c r="C65" s="148">
        <v>1603</v>
      </c>
      <c r="D65" s="148"/>
      <c r="E65" s="43"/>
      <c r="F65" s="43"/>
      <c r="G65" s="148">
        <v>2200</v>
      </c>
      <c r="H65" s="148"/>
      <c r="I65" s="43"/>
      <c r="J65" s="43"/>
      <c r="K65" s="149">
        <v>995</v>
      </c>
      <c r="L65" s="149"/>
      <c r="M65" s="43"/>
      <c r="N65" s="43"/>
      <c r="O65" s="148">
        <v>2245</v>
      </c>
      <c r="P65" s="148"/>
      <c r="Q65" s="43"/>
      <c r="R65" s="43"/>
      <c r="S65" s="149">
        <v>145</v>
      </c>
      <c r="T65" s="149"/>
      <c r="U65" s="43"/>
      <c r="V65" s="43"/>
      <c r="W65" s="48"/>
      <c r="X65" s="48"/>
      <c r="Y65" s="48"/>
      <c r="Z65" s="43"/>
      <c r="AA65" s="148">
        <v>7188</v>
      </c>
      <c r="AB65" s="148"/>
      <c r="AC65" s="43"/>
    </row>
    <row r="66" spans="1:29">
      <c r="A66" s="15"/>
      <c r="B66" s="147"/>
      <c r="C66" s="148"/>
      <c r="D66" s="148"/>
      <c r="E66" s="43"/>
      <c r="F66" s="43"/>
      <c r="G66" s="148"/>
      <c r="H66" s="148"/>
      <c r="I66" s="43"/>
      <c r="J66" s="43"/>
      <c r="K66" s="149"/>
      <c r="L66" s="149"/>
      <c r="M66" s="43"/>
      <c r="N66" s="43"/>
      <c r="O66" s="148"/>
      <c r="P66" s="148"/>
      <c r="Q66" s="43"/>
      <c r="R66" s="43"/>
      <c r="S66" s="149"/>
      <c r="T66" s="149"/>
      <c r="U66" s="43"/>
      <c r="V66" s="43"/>
      <c r="W66" s="48"/>
      <c r="X66" s="48"/>
      <c r="Y66" s="48"/>
      <c r="Z66" s="43"/>
      <c r="AA66" s="148"/>
      <c r="AB66" s="148"/>
      <c r="AC66" s="43"/>
    </row>
    <row r="67" spans="1:29">
      <c r="A67" s="15"/>
      <c r="B67" s="151" t="s">
        <v>405</v>
      </c>
      <c r="C67" s="150">
        <v>735</v>
      </c>
      <c r="D67" s="150"/>
      <c r="E67" s="51"/>
      <c r="F67" s="51"/>
      <c r="G67" s="150" t="s">
        <v>424</v>
      </c>
      <c r="H67" s="150"/>
      <c r="I67" s="151" t="s">
        <v>278</v>
      </c>
      <c r="J67" s="51"/>
      <c r="K67" s="154">
        <v>2156</v>
      </c>
      <c r="L67" s="154"/>
      <c r="M67" s="51"/>
      <c r="N67" s="51"/>
      <c r="O67" s="154">
        <v>2695</v>
      </c>
      <c r="P67" s="154"/>
      <c r="Q67" s="51"/>
      <c r="R67" s="51"/>
      <c r="S67" s="150" t="s">
        <v>425</v>
      </c>
      <c r="T67" s="150"/>
      <c r="U67" s="151" t="s">
        <v>278</v>
      </c>
      <c r="V67" s="51"/>
      <c r="W67" s="150" t="s">
        <v>426</v>
      </c>
      <c r="X67" s="150"/>
      <c r="Y67" s="151" t="s">
        <v>278</v>
      </c>
      <c r="Z67" s="51"/>
      <c r="AA67" s="154">
        <v>1000</v>
      </c>
      <c r="AB67" s="154"/>
      <c r="AC67" s="51"/>
    </row>
    <row r="68" spans="1:29" ht="15.75" thickBot="1">
      <c r="A68" s="15"/>
      <c r="B68" s="151"/>
      <c r="C68" s="152"/>
      <c r="D68" s="152"/>
      <c r="E68" s="60"/>
      <c r="F68" s="51"/>
      <c r="G68" s="152"/>
      <c r="H68" s="152"/>
      <c r="I68" s="153"/>
      <c r="J68" s="51"/>
      <c r="K68" s="155"/>
      <c r="L68" s="155"/>
      <c r="M68" s="60"/>
      <c r="N68" s="51"/>
      <c r="O68" s="155"/>
      <c r="P68" s="155"/>
      <c r="Q68" s="60"/>
      <c r="R68" s="51"/>
      <c r="S68" s="152"/>
      <c r="T68" s="152"/>
      <c r="U68" s="153"/>
      <c r="V68" s="51"/>
      <c r="W68" s="152"/>
      <c r="X68" s="152"/>
      <c r="Y68" s="153"/>
      <c r="Z68" s="51"/>
      <c r="AA68" s="155"/>
      <c r="AB68" s="155"/>
      <c r="AC68" s="60"/>
    </row>
    <row r="69" spans="1:29">
      <c r="A69" s="15"/>
      <c r="B69" s="147" t="s">
        <v>409</v>
      </c>
      <c r="C69" s="156" t="s">
        <v>276</v>
      </c>
      <c r="D69" s="158">
        <v>2404</v>
      </c>
      <c r="E69" s="63"/>
      <c r="F69" s="43"/>
      <c r="G69" s="156" t="s">
        <v>276</v>
      </c>
      <c r="H69" s="158">
        <v>9807</v>
      </c>
      <c r="I69" s="63"/>
      <c r="J69" s="43"/>
      <c r="K69" s="156" t="s">
        <v>276</v>
      </c>
      <c r="L69" s="158">
        <v>10135</v>
      </c>
      <c r="M69" s="63"/>
      <c r="N69" s="43"/>
      <c r="O69" s="156" t="s">
        <v>276</v>
      </c>
      <c r="P69" s="158">
        <v>7914</v>
      </c>
      <c r="Q69" s="63"/>
      <c r="R69" s="43"/>
      <c r="S69" s="156" t="s">
        <v>276</v>
      </c>
      <c r="T69" s="160">
        <v>521</v>
      </c>
      <c r="U69" s="63"/>
      <c r="V69" s="43"/>
      <c r="W69" s="156" t="s">
        <v>276</v>
      </c>
      <c r="X69" s="158">
        <v>4250</v>
      </c>
      <c r="Y69" s="63"/>
      <c r="Z69" s="43"/>
      <c r="AA69" s="156" t="s">
        <v>276</v>
      </c>
      <c r="AB69" s="158">
        <v>35031</v>
      </c>
      <c r="AC69" s="63"/>
    </row>
    <row r="70" spans="1:29" ht="15.75" thickBot="1">
      <c r="A70" s="15"/>
      <c r="B70" s="147"/>
      <c r="C70" s="157"/>
      <c r="D70" s="159"/>
      <c r="E70" s="53"/>
      <c r="F70" s="43"/>
      <c r="G70" s="157"/>
      <c r="H70" s="159"/>
      <c r="I70" s="53"/>
      <c r="J70" s="43"/>
      <c r="K70" s="157"/>
      <c r="L70" s="159"/>
      <c r="M70" s="53"/>
      <c r="N70" s="43"/>
      <c r="O70" s="157"/>
      <c r="P70" s="159"/>
      <c r="Q70" s="53"/>
      <c r="R70" s="43"/>
      <c r="S70" s="157"/>
      <c r="T70" s="161"/>
      <c r="U70" s="53"/>
      <c r="V70" s="43"/>
      <c r="W70" s="157"/>
      <c r="X70" s="159"/>
      <c r="Y70" s="53"/>
      <c r="Z70" s="43"/>
      <c r="AA70" s="157"/>
      <c r="AB70" s="159"/>
      <c r="AC70" s="53"/>
    </row>
    <row r="71" spans="1:29" ht="16.5" thickTop="1">
      <c r="A71" s="15"/>
      <c r="B71" s="139" t="s">
        <v>410</v>
      </c>
      <c r="C71" s="162"/>
      <c r="D71" s="162"/>
      <c r="E71" s="162"/>
      <c r="F71" s="25"/>
      <c r="G71" s="162"/>
      <c r="H71" s="162"/>
      <c r="I71" s="162"/>
      <c r="J71" s="25"/>
      <c r="K71" s="162"/>
      <c r="L71" s="162"/>
      <c r="M71" s="162"/>
      <c r="N71" s="25"/>
      <c r="O71" s="162"/>
      <c r="P71" s="162"/>
      <c r="Q71" s="162"/>
      <c r="R71" s="25"/>
      <c r="S71" s="162"/>
      <c r="T71" s="162"/>
      <c r="U71" s="162"/>
      <c r="V71" s="25"/>
      <c r="W71" s="162"/>
      <c r="X71" s="162"/>
      <c r="Y71" s="162"/>
      <c r="Z71" s="25"/>
      <c r="AA71" s="162"/>
      <c r="AB71" s="162"/>
      <c r="AC71" s="162"/>
    </row>
    <row r="72" spans="1:29" ht="15.75">
      <c r="A72" s="15"/>
      <c r="B72" s="140" t="s">
        <v>411</v>
      </c>
      <c r="C72" s="48"/>
      <c r="D72" s="48"/>
      <c r="E72" s="48"/>
      <c r="F72" s="23"/>
      <c r="G72" s="48"/>
      <c r="H72" s="48"/>
      <c r="I72" s="48"/>
      <c r="J72" s="23"/>
      <c r="K72" s="48"/>
      <c r="L72" s="48"/>
      <c r="M72" s="48"/>
      <c r="N72" s="23"/>
      <c r="O72" s="48"/>
      <c r="P72" s="48"/>
      <c r="Q72" s="48"/>
      <c r="R72" s="23"/>
      <c r="S72" s="48"/>
      <c r="T72" s="48"/>
      <c r="U72" s="48"/>
      <c r="V72" s="23"/>
      <c r="W72" s="48"/>
      <c r="X72" s="48"/>
      <c r="Y72" s="48"/>
      <c r="Z72" s="23"/>
      <c r="AA72" s="48"/>
      <c r="AB72" s="48"/>
      <c r="AC72" s="48"/>
    </row>
    <row r="73" spans="1:29">
      <c r="A73" s="15"/>
      <c r="B73" s="163" t="s">
        <v>412</v>
      </c>
      <c r="C73" s="151" t="s">
        <v>276</v>
      </c>
      <c r="D73" s="150">
        <v>505</v>
      </c>
      <c r="E73" s="51"/>
      <c r="F73" s="51"/>
      <c r="G73" s="151" t="s">
        <v>276</v>
      </c>
      <c r="H73" s="154">
        <v>5108</v>
      </c>
      <c r="I73" s="51"/>
      <c r="J73" s="51"/>
      <c r="K73" s="151" t="s">
        <v>276</v>
      </c>
      <c r="L73" s="154">
        <v>4080</v>
      </c>
      <c r="M73" s="51"/>
      <c r="N73" s="51"/>
      <c r="O73" s="151" t="s">
        <v>276</v>
      </c>
      <c r="P73" s="154">
        <v>3399</v>
      </c>
      <c r="Q73" s="51"/>
      <c r="R73" s="51"/>
      <c r="S73" s="151" t="s">
        <v>276</v>
      </c>
      <c r="T73" s="150">
        <v>49</v>
      </c>
      <c r="U73" s="51"/>
      <c r="V73" s="51"/>
      <c r="W73" s="91"/>
      <c r="X73" s="91"/>
      <c r="Y73" s="91"/>
      <c r="Z73" s="51"/>
      <c r="AA73" s="151" t="s">
        <v>276</v>
      </c>
      <c r="AB73" s="154">
        <v>13141</v>
      </c>
      <c r="AC73" s="51"/>
    </row>
    <row r="74" spans="1:29" ht="15.75" thickBot="1">
      <c r="A74" s="15"/>
      <c r="B74" s="163"/>
      <c r="C74" s="164"/>
      <c r="D74" s="165"/>
      <c r="E74" s="120"/>
      <c r="F74" s="51"/>
      <c r="G74" s="164"/>
      <c r="H74" s="166"/>
      <c r="I74" s="120"/>
      <c r="J74" s="51"/>
      <c r="K74" s="164"/>
      <c r="L74" s="166"/>
      <c r="M74" s="120"/>
      <c r="N74" s="51"/>
      <c r="O74" s="164"/>
      <c r="P74" s="166"/>
      <c r="Q74" s="120"/>
      <c r="R74" s="51"/>
      <c r="S74" s="164"/>
      <c r="T74" s="165"/>
      <c r="U74" s="120"/>
      <c r="V74" s="51"/>
      <c r="W74" s="91"/>
      <c r="X74" s="91"/>
      <c r="Y74" s="91"/>
      <c r="Z74" s="51"/>
      <c r="AA74" s="164"/>
      <c r="AB74" s="166"/>
      <c r="AC74" s="120"/>
    </row>
    <row r="75" spans="1:29" ht="16.5" thickTop="1">
      <c r="A75" s="15"/>
      <c r="B75" s="135" t="s">
        <v>413</v>
      </c>
      <c r="C75" s="167"/>
      <c r="D75" s="167"/>
      <c r="E75" s="167"/>
      <c r="F75" s="23"/>
      <c r="G75" s="167"/>
      <c r="H75" s="167"/>
      <c r="I75" s="167"/>
      <c r="J75" s="23"/>
      <c r="K75" s="167"/>
      <c r="L75" s="167"/>
      <c r="M75" s="167"/>
      <c r="N75" s="23"/>
      <c r="O75" s="167"/>
      <c r="P75" s="167"/>
      <c r="Q75" s="167"/>
      <c r="R75" s="23"/>
      <c r="S75" s="167"/>
      <c r="T75" s="167"/>
      <c r="U75" s="167"/>
      <c r="V75" s="23"/>
      <c r="W75" s="48"/>
      <c r="X75" s="48"/>
      <c r="Y75" s="48"/>
      <c r="Z75" s="23"/>
      <c r="AA75" s="167"/>
      <c r="AB75" s="167"/>
      <c r="AC75" s="167"/>
    </row>
    <row r="76" spans="1:29" ht="15.75">
      <c r="A76" s="15"/>
      <c r="B76" s="141" t="s">
        <v>414</v>
      </c>
      <c r="C76" s="91"/>
      <c r="D76" s="91"/>
      <c r="E76" s="91"/>
      <c r="F76" s="25"/>
      <c r="G76" s="91"/>
      <c r="H76" s="91"/>
      <c r="I76" s="91"/>
      <c r="J76" s="25"/>
      <c r="K76" s="91"/>
      <c r="L76" s="91"/>
      <c r="M76" s="91"/>
      <c r="N76" s="25"/>
      <c r="O76" s="91"/>
      <c r="P76" s="91"/>
      <c r="Q76" s="91"/>
      <c r="R76" s="25"/>
      <c r="S76" s="91"/>
      <c r="T76" s="91"/>
      <c r="U76" s="91"/>
      <c r="V76" s="25"/>
      <c r="W76" s="91"/>
      <c r="X76" s="91"/>
      <c r="Y76" s="91"/>
      <c r="Z76" s="25"/>
      <c r="AA76" s="91"/>
      <c r="AB76" s="91"/>
      <c r="AC76" s="91"/>
    </row>
    <row r="77" spans="1:29">
      <c r="A77" s="15"/>
      <c r="B77" s="168" t="s">
        <v>415</v>
      </c>
      <c r="C77" s="147" t="s">
        <v>276</v>
      </c>
      <c r="D77" s="148">
        <v>2981</v>
      </c>
      <c r="E77" s="43"/>
      <c r="F77" s="43"/>
      <c r="G77" s="147" t="s">
        <v>276</v>
      </c>
      <c r="H77" s="148">
        <v>13743</v>
      </c>
      <c r="I77" s="43"/>
      <c r="J77" s="43"/>
      <c r="K77" s="147" t="s">
        <v>276</v>
      </c>
      <c r="L77" s="148">
        <v>29040</v>
      </c>
      <c r="M77" s="43"/>
      <c r="N77" s="43"/>
      <c r="O77" s="147" t="s">
        <v>276</v>
      </c>
      <c r="P77" s="148">
        <v>21556</v>
      </c>
      <c r="Q77" s="43"/>
      <c r="R77" s="43"/>
      <c r="S77" s="147" t="s">
        <v>276</v>
      </c>
      <c r="T77" s="149">
        <v>238</v>
      </c>
      <c r="U77" s="43"/>
      <c r="V77" s="43"/>
      <c r="W77" s="48"/>
      <c r="X77" s="48"/>
      <c r="Y77" s="48"/>
      <c r="Z77" s="43"/>
      <c r="AA77" s="48"/>
      <c r="AB77" s="48"/>
      <c r="AC77" s="48"/>
    </row>
    <row r="78" spans="1:29" ht="15.75" thickBot="1">
      <c r="A78" s="15"/>
      <c r="B78" s="168"/>
      <c r="C78" s="157"/>
      <c r="D78" s="159"/>
      <c r="E78" s="53"/>
      <c r="F78" s="43"/>
      <c r="G78" s="157"/>
      <c r="H78" s="159"/>
      <c r="I78" s="53"/>
      <c r="J78" s="43"/>
      <c r="K78" s="157"/>
      <c r="L78" s="159"/>
      <c r="M78" s="53"/>
      <c r="N78" s="43"/>
      <c r="O78" s="157"/>
      <c r="P78" s="159"/>
      <c r="Q78" s="53"/>
      <c r="R78" s="43"/>
      <c r="S78" s="157"/>
      <c r="T78" s="161"/>
      <c r="U78" s="53"/>
      <c r="V78" s="43"/>
      <c r="W78" s="48"/>
      <c r="X78" s="48"/>
      <c r="Y78" s="48"/>
      <c r="Z78" s="43"/>
      <c r="AA78" s="48"/>
      <c r="AB78" s="48"/>
      <c r="AC78" s="48"/>
    </row>
    <row r="79" spans="1:29" ht="16.5" thickTop="1">
      <c r="A79" s="15"/>
      <c r="B79" s="139" t="s">
        <v>410</v>
      </c>
      <c r="C79" s="162"/>
      <c r="D79" s="162"/>
      <c r="E79" s="162"/>
      <c r="F79" s="25"/>
      <c r="G79" s="162"/>
      <c r="H79" s="162"/>
      <c r="I79" s="162"/>
      <c r="J79" s="25"/>
      <c r="K79" s="162"/>
      <c r="L79" s="162"/>
      <c r="M79" s="162"/>
      <c r="N79" s="25"/>
      <c r="O79" s="162"/>
      <c r="P79" s="162"/>
      <c r="Q79" s="162"/>
      <c r="R79" s="25"/>
      <c r="S79" s="162"/>
      <c r="T79" s="162"/>
      <c r="U79" s="162"/>
      <c r="V79" s="25"/>
      <c r="W79" s="91"/>
      <c r="X79" s="91"/>
      <c r="Y79" s="91"/>
      <c r="Z79" s="25"/>
      <c r="AA79" s="91"/>
      <c r="AB79" s="91"/>
      <c r="AC79" s="91"/>
    </row>
    <row r="80" spans="1:29" ht="15.75">
      <c r="A80" s="15"/>
      <c r="B80" s="140" t="s">
        <v>416</v>
      </c>
      <c r="C80" s="48"/>
      <c r="D80" s="48"/>
      <c r="E80" s="48"/>
      <c r="F80" s="23"/>
      <c r="G80" s="48"/>
      <c r="H80" s="48"/>
      <c r="I80" s="48"/>
      <c r="J80" s="23"/>
      <c r="K80" s="48"/>
      <c r="L80" s="48"/>
      <c r="M80" s="48"/>
      <c r="N80" s="23"/>
      <c r="O80" s="48"/>
      <c r="P80" s="48"/>
      <c r="Q80" s="48"/>
      <c r="R80" s="23"/>
      <c r="S80" s="48"/>
      <c r="T80" s="48"/>
      <c r="U80" s="48"/>
      <c r="V80" s="23"/>
      <c r="W80" s="48"/>
      <c r="X80" s="48"/>
      <c r="Y80" s="48"/>
      <c r="Z80" s="23"/>
      <c r="AA80" s="48"/>
      <c r="AB80" s="48"/>
      <c r="AC80" s="48"/>
    </row>
    <row r="81" spans="1:29">
      <c r="A81" s="15"/>
      <c r="B81" s="163" t="s">
        <v>412</v>
      </c>
      <c r="C81" s="151" t="s">
        <v>276</v>
      </c>
      <c r="D81" s="154">
        <v>1899</v>
      </c>
      <c r="E81" s="51"/>
      <c r="F81" s="51"/>
      <c r="G81" s="151" t="s">
        <v>276</v>
      </c>
      <c r="H81" s="154">
        <v>4699</v>
      </c>
      <c r="I81" s="51"/>
      <c r="J81" s="51"/>
      <c r="K81" s="151" t="s">
        <v>276</v>
      </c>
      <c r="L81" s="154">
        <v>6055</v>
      </c>
      <c r="M81" s="51"/>
      <c r="N81" s="51"/>
      <c r="O81" s="151" t="s">
        <v>276</v>
      </c>
      <c r="P81" s="154">
        <v>4515</v>
      </c>
      <c r="Q81" s="51"/>
      <c r="R81" s="51"/>
      <c r="S81" s="151" t="s">
        <v>276</v>
      </c>
      <c r="T81" s="150">
        <v>472</v>
      </c>
      <c r="U81" s="51"/>
      <c r="V81" s="51"/>
      <c r="W81" s="151" t="s">
        <v>276</v>
      </c>
      <c r="X81" s="154">
        <v>4250</v>
      </c>
      <c r="Y81" s="51"/>
      <c r="Z81" s="51"/>
      <c r="AA81" s="151" t="s">
        <v>276</v>
      </c>
      <c r="AB81" s="154">
        <v>21890</v>
      </c>
      <c r="AC81" s="51"/>
    </row>
    <row r="82" spans="1:29" ht="15.75" thickBot="1">
      <c r="A82" s="15"/>
      <c r="B82" s="163"/>
      <c r="C82" s="164"/>
      <c r="D82" s="166"/>
      <c r="E82" s="120"/>
      <c r="F82" s="51"/>
      <c r="G82" s="164"/>
      <c r="H82" s="166"/>
      <c r="I82" s="120"/>
      <c r="J82" s="51"/>
      <c r="K82" s="164"/>
      <c r="L82" s="166"/>
      <c r="M82" s="120"/>
      <c r="N82" s="51"/>
      <c r="O82" s="164"/>
      <c r="P82" s="166"/>
      <c r="Q82" s="120"/>
      <c r="R82" s="51"/>
      <c r="S82" s="164"/>
      <c r="T82" s="165"/>
      <c r="U82" s="120"/>
      <c r="V82" s="51"/>
      <c r="W82" s="164"/>
      <c r="X82" s="166"/>
      <c r="Y82" s="120"/>
      <c r="Z82" s="51"/>
      <c r="AA82" s="164"/>
      <c r="AB82" s="166"/>
      <c r="AC82" s="120"/>
    </row>
    <row r="83" spans="1:29" ht="16.5" thickTop="1">
      <c r="A83" s="15"/>
      <c r="B83" s="135" t="s">
        <v>413</v>
      </c>
      <c r="C83" s="167"/>
      <c r="D83" s="167"/>
      <c r="E83" s="167"/>
      <c r="F83" s="23"/>
      <c r="G83" s="167"/>
      <c r="H83" s="167"/>
      <c r="I83" s="167"/>
      <c r="J83" s="23"/>
      <c r="K83" s="167"/>
      <c r="L83" s="167"/>
      <c r="M83" s="167"/>
      <c r="N83" s="23"/>
      <c r="O83" s="167"/>
      <c r="P83" s="167"/>
      <c r="Q83" s="167"/>
      <c r="R83" s="23"/>
      <c r="S83" s="167"/>
      <c r="T83" s="167"/>
      <c r="U83" s="167"/>
      <c r="V83" s="23"/>
      <c r="W83" s="167"/>
      <c r="X83" s="167"/>
      <c r="Y83" s="167"/>
      <c r="Z83" s="23"/>
      <c r="AA83" s="167"/>
      <c r="AB83" s="167"/>
      <c r="AC83" s="167"/>
    </row>
    <row r="84" spans="1:29" ht="15.75">
      <c r="A84" s="15"/>
      <c r="B84" s="141" t="s">
        <v>417</v>
      </c>
      <c r="C84" s="91"/>
      <c r="D84" s="91"/>
      <c r="E84" s="91"/>
      <c r="F84" s="25"/>
      <c r="G84" s="91"/>
      <c r="H84" s="91"/>
      <c r="I84" s="91"/>
      <c r="J84" s="25"/>
      <c r="K84" s="91"/>
      <c r="L84" s="91"/>
      <c r="M84" s="91"/>
      <c r="N84" s="25"/>
      <c r="O84" s="91"/>
      <c r="P84" s="91"/>
      <c r="Q84" s="91"/>
      <c r="R84" s="25"/>
      <c r="S84" s="91"/>
      <c r="T84" s="91"/>
      <c r="U84" s="91"/>
      <c r="V84" s="25"/>
      <c r="W84" s="91"/>
      <c r="X84" s="91"/>
      <c r="Y84" s="91"/>
      <c r="Z84" s="25"/>
      <c r="AA84" s="91"/>
      <c r="AB84" s="91"/>
      <c r="AC84" s="91"/>
    </row>
    <row r="85" spans="1:29">
      <c r="A85" s="15"/>
      <c r="B85" s="168" t="s">
        <v>415</v>
      </c>
      <c r="C85" s="147" t="s">
        <v>276</v>
      </c>
      <c r="D85" s="148">
        <v>222511</v>
      </c>
      <c r="E85" s="43"/>
      <c r="F85" s="43"/>
      <c r="G85" s="147" t="s">
        <v>276</v>
      </c>
      <c r="H85" s="148">
        <v>144730</v>
      </c>
      <c r="I85" s="43"/>
      <c r="J85" s="43"/>
      <c r="K85" s="147" t="s">
        <v>276</v>
      </c>
      <c r="L85" s="148">
        <v>561435</v>
      </c>
      <c r="M85" s="43"/>
      <c r="N85" s="43"/>
      <c r="O85" s="147" t="s">
        <v>276</v>
      </c>
      <c r="P85" s="148">
        <v>332479</v>
      </c>
      <c r="Q85" s="43"/>
      <c r="R85" s="43"/>
      <c r="S85" s="147" t="s">
        <v>276</v>
      </c>
      <c r="T85" s="148">
        <v>57385</v>
      </c>
      <c r="U85" s="43"/>
      <c r="V85" s="43"/>
      <c r="W85" s="48"/>
      <c r="X85" s="48"/>
      <c r="Y85" s="48"/>
      <c r="Z85" s="43"/>
      <c r="AA85" s="48"/>
      <c r="AB85" s="48"/>
      <c r="AC85" s="48"/>
    </row>
    <row r="86" spans="1:29" ht="15.75" thickBot="1">
      <c r="A86" s="15"/>
      <c r="B86" s="168"/>
      <c r="C86" s="157"/>
      <c r="D86" s="159"/>
      <c r="E86" s="53"/>
      <c r="F86" s="43"/>
      <c r="G86" s="157"/>
      <c r="H86" s="159"/>
      <c r="I86" s="53"/>
      <c r="J86" s="43"/>
      <c r="K86" s="157"/>
      <c r="L86" s="159"/>
      <c r="M86" s="53"/>
      <c r="N86" s="43"/>
      <c r="O86" s="157"/>
      <c r="P86" s="159"/>
      <c r="Q86" s="53"/>
      <c r="R86" s="43"/>
      <c r="S86" s="157"/>
      <c r="T86" s="159"/>
      <c r="U86" s="53"/>
      <c r="V86" s="43"/>
      <c r="W86" s="48"/>
      <c r="X86" s="48"/>
      <c r="Y86" s="48"/>
      <c r="Z86" s="43"/>
      <c r="AA86" s="48"/>
      <c r="AB86" s="48"/>
      <c r="AC86" s="48"/>
    </row>
    <row r="87" spans="1:29" ht="15.75" thickTop="1">
      <c r="A87" s="15" t="s">
        <v>1176</v>
      </c>
      <c r="B87" s="67" t="s">
        <v>439</v>
      </c>
      <c r="C87" s="67"/>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row>
    <row r="88" spans="1:29">
      <c r="A88" s="15"/>
      <c r="B88" s="35"/>
      <c r="C88" s="35"/>
      <c r="D88" s="35"/>
      <c r="E88" s="35"/>
      <c r="F88" s="35"/>
      <c r="G88" s="35"/>
      <c r="H88" s="35"/>
      <c r="I88" s="35"/>
      <c r="J88" s="35"/>
      <c r="K88" s="35"/>
      <c r="L88" s="35"/>
      <c r="M88" s="35"/>
      <c r="N88" s="35"/>
      <c r="O88" s="35"/>
      <c r="P88" s="35"/>
      <c r="Q88" s="35"/>
      <c r="R88" s="35"/>
      <c r="S88" s="35"/>
      <c r="T88" s="35"/>
      <c r="U88" s="35"/>
    </row>
    <row r="89" spans="1:29">
      <c r="A89" s="15"/>
      <c r="B89" s="19"/>
      <c r="C89" s="19"/>
      <c r="D89" s="19"/>
      <c r="E89" s="19"/>
      <c r="F89" s="19"/>
      <c r="G89" s="19"/>
      <c r="H89" s="19"/>
      <c r="I89" s="19"/>
      <c r="J89" s="19"/>
      <c r="K89" s="19"/>
      <c r="L89" s="19"/>
      <c r="M89" s="19"/>
      <c r="N89" s="19"/>
      <c r="O89" s="19"/>
      <c r="P89" s="19"/>
      <c r="Q89" s="19"/>
      <c r="R89" s="19"/>
      <c r="S89" s="19"/>
      <c r="T89" s="19"/>
      <c r="U89" s="19"/>
    </row>
    <row r="90" spans="1:29" ht="15.75" thickBot="1">
      <c r="A90" s="15"/>
      <c r="B90" s="27"/>
      <c r="C90" s="36">
        <v>2014</v>
      </c>
      <c r="D90" s="36"/>
      <c r="E90" s="36"/>
      <c r="F90" s="36"/>
      <c r="G90" s="36"/>
      <c r="H90" s="36"/>
      <c r="I90" s="36"/>
      <c r="J90" s="36"/>
      <c r="K90" s="36"/>
      <c r="L90" s="36"/>
      <c r="M90" s="36"/>
      <c r="N90" s="36"/>
      <c r="O90" s="36"/>
      <c r="P90" s="36"/>
      <c r="Q90" s="36"/>
      <c r="R90" s="36"/>
      <c r="S90" s="36"/>
      <c r="T90" s="36"/>
      <c r="U90" s="36"/>
    </row>
    <row r="91" spans="1:29">
      <c r="A91" s="15"/>
      <c r="B91" s="21"/>
      <c r="C91" s="106" t="s">
        <v>440</v>
      </c>
      <c r="D91" s="106"/>
      <c r="E91" s="106"/>
      <c r="F91" s="23"/>
      <c r="G91" s="106" t="s">
        <v>441</v>
      </c>
      <c r="H91" s="106"/>
      <c r="I91" s="106"/>
      <c r="J91" s="23"/>
      <c r="K91" s="106" t="s">
        <v>442</v>
      </c>
      <c r="L91" s="106"/>
      <c r="M91" s="106"/>
      <c r="N91" s="23"/>
      <c r="O91" s="106" t="s">
        <v>443</v>
      </c>
      <c r="P91" s="106"/>
      <c r="Q91" s="106"/>
      <c r="R91" s="23"/>
      <c r="S91" s="106" t="s">
        <v>444</v>
      </c>
      <c r="T91" s="106"/>
      <c r="U91" s="106"/>
    </row>
    <row r="92" spans="1:29" ht="15.75" thickBot="1">
      <c r="A92" s="15"/>
      <c r="B92" s="20" t="s">
        <v>305</v>
      </c>
      <c r="C92" s="36" t="s">
        <v>445</v>
      </c>
      <c r="D92" s="36"/>
      <c r="E92" s="36"/>
      <c r="F92" s="23"/>
      <c r="G92" s="36" t="s">
        <v>446</v>
      </c>
      <c r="H92" s="36"/>
      <c r="I92" s="36"/>
      <c r="J92" s="23"/>
      <c r="K92" s="36" t="s">
        <v>447</v>
      </c>
      <c r="L92" s="36"/>
      <c r="M92" s="36"/>
      <c r="N92" s="23"/>
      <c r="O92" s="36" t="s">
        <v>445</v>
      </c>
      <c r="P92" s="36"/>
      <c r="Q92" s="36"/>
      <c r="R92" s="23"/>
      <c r="S92" s="36" t="s">
        <v>448</v>
      </c>
      <c r="T92" s="36"/>
      <c r="U92" s="36"/>
    </row>
    <row r="93" spans="1:29" ht="15.75">
      <c r="A93" s="15"/>
      <c r="B93" s="24" t="s">
        <v>449</v>
      </c>
      <c r="C93" s="37"/>
      <c r="D93" s="37"/>
      <c r="E93" s="37"/>
      <c r="F93" s="25"/>
      <c r="G93" s="37"/>
      <c r="H93" s="37"/>
      <c r="I93" s="37"/>
      <c r="J93" s="25"/>
      <c r="K93" s="37"/>
      <c r="L93" s="37"/>
      <c r="M93" s="37"/>
      <c r="N93" s="25"/>
      <c r="O93" s="37"/>
      <c r="P93" s="37"/>
      <c r="Q93" s="37"/>
      <c r="R93" s="25"/>
      <c r="S93" s="37"/>
      <c r="T93" s="37"/>
      <c r="U93" s="37"/>
    </row>
    <row r="94" spans="1:29" ht="15.75">
      <c r="A94" s="15"/>
      <c r="B94" s="26" t="s">
        <v>450</v>
      </c>
      <c r="C94" s="48"/>
      <c r="D94" s="48"/>
      <c r="E94" s="48"/>
      <c r="F94" s="23"/>
      <c r="G94" s="48"/>
      <c r="H94" s="48"/>
      <c r="I94" s="48"/>
      <c r="J94" s="23"/>
      <c r="K94" s="48"/>
      <c r="L94" s="48"/>
      <c r="M94" s="48"/>
      <c r="N94" s="23"/>
      <c r="O94" s="48"/>
      <c r="P94" s="48"/>
      <c r="Q94" s="48"/>
      <c r="R94" s="23"/>
      <c r="S94" s="48"/>
      <c r="T94" s="48"/>
      <c r="U94" s="48"/>
    </row>
    <row r="95" spans="1:29">
      <c r="A95" s="15"/>
      <c r="B95" s="54" t="s">
        <v>451</v>
      </c>
      <c r="C95" s="54" t="s">
        <v>276</v>
      </c>
      <c r="D95" s="50">
        <v>1082</v>
      </c>
      <c r="E95" s="51"/>
      <c r="F95" s="51"/>
      <c r="G95" s="54" t="s">
        <v>276</v>
      </c>
      <c r="H95" s="50">
        <v>2245</v>
      </c>
      <c r="I95" s="51"/>
      <c r="J95" s="51"/>
      <c r="K95" s="54" t="s">
        <v>276</v>
      </c>
      <c r="L95" s="109" t="s">
        <v>283</v>
      </c>
      <c r="M95" s="51"/>
      <c r="N95" s="51"/>
      <c r="O95" s="54" t="s">
        <v>276</v>
      </c>
      <c r="P95" s="50">
        <v>1255</v>
      </c>
      <c r="Q95" s="51"/>
      <c r="R95" s="51"/>
      <c r="S95" s="54" t="s">
        <v>276</v>
      </c>
      <c r="T95" s="109">
        <v>11</v>
      </c>
      <c r="U95" s="51"/>
    </row>
    <row r="96" spans="1:29">
      <c r="A96" s="15"/>
      <c r="B96" s="54"/>
      <c r="C96" s="54"/>
      <c r="D96" s="50"/>
      <c r="E96" s="51"/>
      <c r="F96" s="51"/>
      <c r="G96" s="54"/>
      <c r="H96" s="50"/>
      <c r="I96" s="51"/>
      <c r="J96" s="51"/>
      <c r="K96" s="54"/>
      <c r="L96" s="109"/>
      <c r="M96" s="51"/>
      <c r="N96" s="51"/>
      <c r="O96" s="54"/>
      <c r="P96" s="50"/>
      <c r="Q96" s="51"/>
      <c r="R96" s="51"/>
      <c r="S96" s="54"/>
      <c r="T96" s="109"/>
      <c r="U96" s="51"/>
    </row>
    <row r="97" spans="1:21" ht="15.75">
      <c r="A97" s="15"/>
      <c r="B97" s="27" t="s">
        <v>377</v>
      </c>
      <c r="C97" s="48"/>
      <c r="D97" s="48"/>
      <c r="E97" s="48"/>
      <c r="F97" s="23"/>
      <c r="G97" s="48"/>
      <c r="H97" s="48"/>
      <c r="I97" s="48"/>
      <c r="J97" s="23"/>
      <c r="K97" s="48"/>
      <c r="L97" s="48"/>
      <c r="M97" s="48"/>
      <c r="N97" s="23"/>
      <c r="O97" s="48"/>
      <c r="P97" s="48"/>
      <c r="Q97" s="48"/>
      <c r="R97" s="23"/>
      <c r="S97" s="48"/>
      <c r="T97" s="48"/>
      <c r="U97" s="48"/>
    </row>
    <row r="98" spans="1:21" ht="15.75">
      <c r="A98" s="15"/>
      <c r="B98" s="104" t="s">
        <v>452</v>
      </c>
      <c r="C98" s="91"/>
      <c r="D98" s="91"/>
      <c r="E98" s="91"/>
      <c r="F98" s="25"/>
      <c r="G98" s="91"/>
      <c r="H98" s="91"/>
      <c r="I98" s="91"/>
      <c r="J98" s="25"/>
      <c r="K98" s="91"/>
      <c r="L98" s="91"/>
      <c r="M98" s="91"/>
      <c r="N98" s="25"/>
      <c r="O98" s="91"/>
      <c r="P98" s="91"/>
      <c r="Q98" s="91"/>
      <c r="R98" s="25"/>
      <c r="S98" s="91"/>
      <c r="T98" s="91"/>
      <c r="U98" s="91"/>
    </row>
    <row r="99" spans="1:21">
      <c r="A99" s="15"/>
      <c r="B99" s="169" t="s">
        <v>453</v>
      </c>
      <c r="C99" s="45" t="s">
        <v>283</v>
      </c>
      <c r="D99" s="45"/>
      <c r="E99" s="43"/>
      <c r="F99" s="43"/>
      <c r="G99" s="45" t="s">
        <v>283</v>
      </c>
      <c r="H99" s="45"/>
      <c r="I99" s="43"/>
      <c r="J99" s="43"/>
      <c r="K99" s="45" t="s">
        <v>283</v>
      </c>
      <c r="L99" s="45"/>
      <c r="M99" s="43"/>
      <c r="N99" s="43"/>
      <c r="O99" s="45" t="s">
        <v>283</v>
      </c>
      <c r="P99" s="45"/>
      <c r="Q99" s="43"/>
      <c r="R99" s="43"/>
      <c r="S99" s="45" t="s">
        <v>283</v>
      </c>
      <c r="T99" s="45"/>
      <c r="U99" s="43"/>
    </row>
    <row r="100" spans="1:21">
      <c r="A100" s="15"/>
      <c r="B100" s="169"/>
      <c r="C100" s="45"/>
      <c r="D100" s="45"/>
      <c r="E100" s="43"/>
      <c r="F100" s="43"/>
      <c r="G100" s="45"/>
      <c r="H100" s="45"/>
      <c r="I100" s="43"/>
      <c r="J100" s="43"/>
      <c r="K100" s="45"/>
      <c r="L100" s="45"/>
      <c r="M100" s="43"/>
      <c r="N100" s="43"/>
      <c r="O100" s="45"/>
      <c r="P100" s="45"/>
      <c r="Q100" s="43"/>
      <c r="R100" s="43"/>
      <c r="S100" s="45"/>
      <c r="T100" s="45"/>
      <c r="U100" s="43"/>
    </row>
    <row r="101" spans="1:21">
      <c r="A101" s="15"/>
      <c r="B101" s="111" t="s">
        <v>454</v>
      </c>
      <c r="C101" s="50">
        <v>4273</v>
      </c>
      <c r="D101" s="50"/>
      <c r="E101" s="51"/>
      <c r="F101" s="51"/>
      <c r="G101" s="50">
        <v>6765</v>
      </c>
      <c r="H101" s="50"/>
      <c r="I101" s="51"/>
      <c r="J101" s="51"/>
      <c r="K101" s="109" t="s">
        <v>283</v>
      </c>
      <c r="L101" s="109"/>
      <c r="M101" s="51"/>
      <c r="N101" s="51"/>
      <c r="O101" s="50">
        <v>4853</v>
      </c>
      <c r="P101" s="50"/>
      <c r="Q101" s="51"/>
      <c r="R101" s="51"/>
      <c r="S101" s="109">
        <v>55</v>
      </c>
      <c r="T101" s="109"/>
      <c r="U101" s="51"/>
    </row>
    <row r="102" spans="1:21">
      <c r="A102" s="15"/>
      <c r="B102" s="111"/>
      <c r="C102" s="50"/>
      <c r="D102" s="50"/>
      <c r="E102" s="51"/>
      <c r="F102" s="51"/>
      <c r="G102" s="50"/>
      <c r="H102" s="50"/>
      <c r="I102" s="51"/>
      <c r="J102" s="51"/>
      <c r="K102" s="109"/>
      <c r="L102" s="109"/>
      <c r="M102" s="51"/>
      <c r="N102" s="51"/>
      <c r="O102" s="50"/>
      <c r="P102" s="50"/>
      <c r="Q102" s="51"/>
      <c r="R102" s="51"/>
      <c r="S102" s="109"/>
      <c r="T102" s="109"/>
      <c r="U102" s="51"/>
    </row>
    <row r="103" spans="1:21" ht="15.75">
      <c r="A103" s="15"/>
      <c r="B103" s="27" t="s">
        <v>455</v>
      </c>
      <c r="C103" s="48"/>
      <c r="D103" s="48"/>
      <c r="E103" s="48"/>
      <c r="F103" s="23"/>
      <c r="G103" s="48"/>
      <c r="H103" s="48"/>
      <c r="I103" s="48"/>
      <c r="J103" s="23"/>
      <c r="K103" s="48"/>
      <c r="L103" s="48"/>
      <c r="M103" s="48"/>
      <c r="N103" s="23"/>
      <c r="O103" s="48"/>
      <c r="P103" s="48"/>
      <c r="Q103" s="48"/>
      <c r="R103" s="23"/>
      <c r="S103" s="48"/>
      <c r="T103" s="48"/>
      <c r="U103" s="48"/>
    </row>
    <row r="104" spans="1:21" ht="15.75">
      <c r="A104" s="15"/>
      <c r="B104" s="104" t="s">
        <v>456</v>
      </c>
      <c r="C104" s="91"/>
      <c r="D104" s="91"/>
      <c r="E104" s="91"/>
      <c r="F104" s="25"/>
      <c r="G104" s="91"/>
      <c r="H104" s="91"/>
      <c r="I104" s="91"/>
      <c r="J104" s="25"/>
      <c r="K104" s="91"/>
      <c r="L104" s="91"/>
      <c r="M104" s="91"/>
      <c r="N104" s="25"/>
      <c r="O104" s="91"/>
      <c r="P104" s="91"/>
      <c r="Q104" s="91"/>
      <c r="R104" s="25"/>
      <c r="S104" s="91"/>
      <c r="T104" s="91"/>
      <c r="U104" s="91"/>
    </row>
    <row r="105" spans="1:21">
      <c r="A105" s="15"/>
      <c r="B105" s="169" t="s">
        <v>457</v>
      </c>
      <c r="C105" s="41">
        <v>12319</v>
      </c>
      <c r="D105" s="41"/>
      <c r="E105" s="43"/>
      <c r="F105" s="43"/>
      <c r="G105" s="41">
        <v>12692</v>
      </c>
      <c r="H105" s="41"/>
      <c r="I105" s="43"/>
      <c r="J105" s="43"/>
      <c r="K105" s="45" t="s">
        <v>283</v>
      </c>
      <c r="L105" s="45"/>
      <c r="M105" s="43"/>
      <c r="N105" s="43"/>
      <c r="O105" s="41">
        <v>12803</v>
      </c>
      <c r="P105" s="41"/>
      <c r="Q105" s="43"/>
      <c r="R105" s="43"/>
      <c r="S105" s="45">
        <v>330</v>
      </c>
      <c r="T105" s="45"/>
      <c r="U105" s="43"/>
    </row>
    <row r="106" spans="1:21">
      <c r="A106" s="15"/>
      <c r="B106" s="169"/>
      <c r="C106" s="41"/>
      <c r="D106" s="41"/>
      <c r="E106" s="43"/>
      <c r="F106" s="43"/>
      <c r="G106" s="41"/>
      <c r="H106" s="41"/>
      <c r="I106" s="43"/>
      <c r="J106" s="43"/>
      <c r="K106" s="45"/>
      <c r="L106" s="45"/>
      <c r="M106" s="43"/>
      <c r="N106" s="43"/>
      <c r="O106" s="41"/>
      <c r="P106" s="41"/>
      <c r="Q106" s="43"/>
      <c r="R106" s="43"/>
      <c r="S106" s="45"/>
      <c r="T106" s="45"/>
      <c r="U106" s="43"/>
    </row>
    <row r="107" spans="1:21">
      <c r="A107" s="15"/>
      <c r="B107" s="49" t="s">
        <v>458</v>
      </c>
      <c r="C107" s="50">
        <v>3550</v>
      </c>
      <c r="D107" s="50"/>
      <c r="E107" s="51"/>
      <c r="F107" s="51"/>
      <c r="G107" s="50">
        <v>8130</v>
      </c>
      <c r="H107" s="50"/>
      <c r="I107" s="51"/>
      <c r="J107" s="51"/>
      <c r="K107" s="109" t="s">
        <v>283</v>
      </c>
      <c r="L107" s="109"/>
      <c r="M107" s="51"/>
      <c r="N107" s="51"/>
      <c r="O107" s="50">
        <v>4850</v>
      </c>
      <c r="P107" s="50"/>
      <c r="Q107" s="51"/>
      <c r="R107" s="51"/>
      <c r="S107" s="109">
        <v>16</v>
      </c>
      <c r="T107" s="109"/>
      <c r="U107" s="51"/>
    </row>
    <row r="108" spans="1:21">
      <c r="A108" s="15"/>
      <c r="B108" s="49"/>
      <c r="C108" s="50"/>
      <c r="D108" s="50"/>
      <c r="E108" s="51"/>
      <c r="F108" s="51"/>
      <c r="G108" s="50"/>
      <c r="H108" s="50"/>
      <c r="I108" s="51"/>
      <c r="J108" s="51"/>
      <c r="K108" s="109"/>
      <c r="L108" s="109"/>
      <c r="M108" s="51"/>
      <c r="N108" s="51"/>
      <c r="O108" s="50"/>
      <c r="P108" s="50"/>
      <c r="Q108" s="51"/>
      <c r="R108" s="51"/>
      <c r="S108" s="109"/>
      <c r="T108" s="109"/>
      <c r="U108" s="51"/>
    </row>
    <row r="109" spans="1:21" ht="15.75">
      <c r="A109" s="15"/>
      <c r="B109" s="26" t="s">
        <v>459</v>
      </c>
      <c r="C109" s="48"/>
      <c r="D109" s="48"/>
      <c r="E109" s="48"/>
      <c r="F109" s="23"/>
      <c r="G109" s="48"/>
      <c r="H109" s="48"/>
      <c r="I109" s="48"/>
      <c r="J109" s="23"/>
      <c r="K109" s="48"/>
      <c r="L109" s="48"/>
      <c r="M109" s="48"/>
      <c r="N109" s="23"/>
      <c r="O109" s="48"/>
      <c r="P109" s="48"/>
      <c r="Q109" s="48"/>
      <c r="R109" s="23"/>
      <c r="S109" s="48"/>
      <c r="T109" s="48"/>
      <c r="U109" s="48"/>
    </row>
    <row r="110" spans="1:21" ht="15.75">
      <c r="A110" s="15"/>
      <c r="B110" s="32" t="s">
        <v>460</v>
      </c>
      <c r="C110" s="91"/>
      <c r="D110" s="91"/>
      <c r="E110" s="91"/>
      <c r="F110" s="25"/>
      <c r="G110" s="91"/>
      <c r="H110" s="91"/>
      <c r="I110" s="91"/>
      <c r="J110" s="25"/>
      <c r="K110" s="91"/>
      <c r="L110" s="91"/>
      <c r="M110" s="91"/>
      <c r="N110" s="25"/>
      <c r="O110" s="91"/>
      <c r="P110" s="91"/>
      <c r="Q110" s="91"/>
      <c r="R110" s="25"/>
      <c r="S110" s="91"/>
      <c r="T110" s="91"/>
      <c r="U110" s="91"/>
    </row>
    <row r="111" spans="1:21">
      <c r="A111" s="15"/>
      <c r="B111" s="170" t="s">
        <v>461</v>
      </c>
      <c r="C111" s="41">
        <v>6447</v>
      </c>
      <c r="D111" s="41"/>
      <c r="E111" s="43"/>
      <c r="F111" s="43"/>
      <c r="G111" s="41">
        <v>7104</v>
      </c>
      <c r="H111" s="41"/>
      <c r="I111" s="43"/>
      <c r="J111" s="43"/>
      <c r="K111" s="45" t="s">
        <v>283</v>
      </c>
      <c r="L111" s="45"/>
      <c r="M111" s="43"/>
      <c r="N111" s="43"/>
      <c r="O111" s="41">
        <v>7206</v>
      </c>
      <c r="P111" s="41"/>
      <c r="Q111" s="43"/>
      <c r="R111" s="43"/>
      <c r="S111" s="45">
        <v>63</v>
      </c>
      <c r="T111" s="45"/>
      <c r="U111" s="43"/>
    </row>
    <row r="112" spans="1:21">
      <c r="A112" s="15"/>
      <c r="B112" s="170"/>
      <c r="C112" s="41"/>
      <c r="D112" s="41"/>
      <c r="E112" s="43"/>
      <c r="F112" s="43"/>
      <c r="G112" s="41"/>
      <c r="H112" s="41"/>
      <c r="I112" s="43"/>
      <c r="J112" s="43"/>
      <c r="K112" s="45"/>
      <c r="L112" s="45"/>
      <c r="M112" s="43"/>
      <c r="N112" s="43"/>
      <c r="O112" s="41"/>
      <c r="P112" s="41"/>
      <c r="Q112" s="43"/>
      <c r="R112" s="43"/>
      <c r="S112" s="45"/>
      <c r="T112" s="45"/>
      <c r="U112" s="43"/>
    </row>
    <row r="113" spans="1:21">
      <c r="A113" s="15"/>
      <c r="B113" s="171" t="s">
        <v>462</v>
      </c>
      <c r="C113" s="50">
        <v>1372</v>
      </c>
      <c r="D113" s="50"/>
      <c r="E113" s="51"/>
      <c r="F113" s="51"/>
      <c r="G113" s="50">
        <v>2729</v>
      </c>
      <c r="H113" s="50"/>
      <c r="I113" s="51"/>
      <c r="J113" s="51"/>
      <c r="K113" s="109" t="s">
        <v>283</v>
      </c>
      <c r="L113" s="109"/>
      <c r="M113" s="51"/>
      <c r="N113" s="51"/>
      <c r="O113" s="50">
        <v>1602</v>
      </c>
      <c r="P113" s="50"/>
      <c r="Q113" s="51"/>
      <c r="R113" s="51"/>
      <c r="S113" s="109">
        <v>6</v>
      </c>
      <c r="T113" s="109"/>
      <c r="U113" s="51"/>
    </row>
    <row r="114" spans="1:21">
      <c r="A114" s="15"/>
      <c r="B114" s="171"/>
      <c r="C114" s="50"/>
      <c r="D114" s="50"/>
      <c r="E114" s="51"/>
      <c r="F114" s="51"/>
      <c r="G114" s="50"/>
      <c r="H114" s="50"/>
      <c r="I114" s="51"/>
      <c r="J114" s="51"/>
      <c r="K114" s="109"/>
      <c r="L114" s="109"/>
      <c r="M114" s="51"/>
      <c r="N114" s="51"/>
      <c r="O114" s="50"/>
      <c r="P114" s="50"/>
      <c r="Q114" s="51"/>
      <c r="R114" s="51"/>
      <c r="S114" s="109"/>
      <c r="T114" s="109"/>
      <c r="U114" s="51"/>
    </row>
    <row r="115" spans="1:21">
      <c r="A115" s="15"/>
      <c r="B115" s="39" t="s">
        <v>380</v>
      </c>
      <c r="C115" s="45">
        <v>11</v>
      </c>
      <c r="D115" s="45"/>
      <c r="E115" s="43"/>
      <c r="F115" s="43"/>
      <c r="G115" s="45">
        <v>32</v>
      </c>
      <c r="H115" s="45"/>
      <c r="I115" s="43"/>
      <c r="J115" s="43"/>
      <c r="K115" s="45" t="s">
        <v>283</v>
      </c>
      <c r="L115" s="45"/>
      <c r="M115" s="43"/>
      <c r="N115" s="43"/>
      <c r="O115" s="45">
        <v>15</v>
      </c>
      <c r="P115" s="45"/>
      <c r="Q115" s="43"/>
      <c r="R115" s="43"/>
      <c r="S115" s="45" t="s">
        <v>283</v>
      </c>
      <c r="T115" s="45"/>
      <c r="U115" s="43"/>
    </row>
    <row r="116" spans="1:21" ht="15.75" thickBot="1">
      <c r="A116" s="15"/>
      <c r="B116" s="39"/>
      <c r="C116" s="46"/>
      <c r="D116" s="46"/>
      <c r="E116" s="44"/>
      <c r="F116" s="43"/>
      <c r="G116" s="46"/>
      <c r="H116" s="46"/>
      <c r="I116" s="44"/>
      <c r="J116" s="43"/>
      <c r="K116" s="46"/>
      <c r="L116" s="46"/>
      <c r="M116" s="44"/>
      <c r="N116" s="43"/>
      <c r="O116" s="46"/>
      <c r="P116" s="46"/>
      <c r="Q116" s="44"/>
      <c r="R116" s="43"/>
      <c r="S116" s="46"/>
      <c r="T116" s="46"/>
      <c r="U116" s="44"/>
    </row>
    <row r="117" spans="1:21">
      <c r="A117" s="15"/>
      <c r="B117" s="54"/>
      <c r="C117" s="107" t="s">
        <v>276</v>
      </c>
      <c r="D117" s="108">
        <v>29054</v>
      </c>
      <c r="E117" s="84"/>
      <c r="F117" s="51"/>
      <c r="G117" s="107" t="s">
        <v>276</v>
      </c>
      <c r="H117" s="108">
        <v>39697</v>
      </c>
      <c r="I117" s="84"/>
      <c r="J117" s="51"/>
      <c r="K117" s="107" t="s">
        <v>276</v>
      </c>
      <c r="L117" s="110" t="s">
        <v>283</v>
      </c>
      <c r="M117" s="84"/>
      <c r="N117" s="51"/>
      <c r="O117" s="107" t="s">
        <v>276</v>
      </c>
      <c r="P117" s="108">
        <v>32584</v>
      </c>
      <c r="Q117" s="84"/>
      <c r="R117" s="51"/>
      <c r="S117" s="107" t="s">
        <v>276</v>
      </c>
      <c r="T117" s="110">
        <v>481</v>
      </c>
      <c r="U117" s="84"/>
    </row>
    <row r="118" spans="1:21" ht="15.75" thickBot="1">
      <c r="A118" s="15"/>
      <c r="B118" s="54"/>
      <c r="C118" s="56"/>
      <c r="D118" s="127"/>
      <c r="E118" s="60"/>
      <c r="F118" s="51"/>
      <c r="G118" s="56"/>
      <c r="H118" s="127"/>
      <c r="I118" s="60"/>
      <c r="J118" s="51"/>
      <c r="K118" s="56"/>
      <c r="L118" s="58"/>
      <c r="M118" s="60"/>
      <c r="N118" s="51"/>
      <c r="O118" s="56"/>
      <c r="P118" s="127"/>
      <c r="Q118" s="60"/>
      <c r="R118" s="51"/>
      <c r="S118" s="56"/>
      <c r="T118" s="58"/>
      <c r="U118" s="60"/>
    </row>
    <row r="119" spans="1:21" ht="15.75">
      <c r="A119" s="15"/>
      <c r="B119" s="27" t="s">
        <v>463</v>
      </c>
      <c r="C119" s="143"/>
      <c r="D119" s="143"/>
      <c r="E119" s="143"/>
      <c r="F119" s="23"/>
      <c r="G119" s="143"/>
      <c r="H119" s="143"/>
      <c r="I119" s="143"/>
      <c r="J119" s="23"/>
      <c r="K119" s="143"/>
      <c r="L119" s="143"/>
      <c r="M119" s="143"/>
      <c r="N119" s="23"/>
      <c r="O119" s="143"/>
      <c r="P119" s="143"/>
      <c r="Q119" s="143"/>
      <c r="R119" s="23"/>
      <c r="S119" s="143"/>
      <c r="T119" s="143"/>
      <c r="U119" s="143"/>
    </row>
    <row r="120" spans="1:21">
      <c r="A120" s="15"/>
      <c r="B120" s="54" t="s">
        <v>451</v>
      </c>
      <c r="C120" s="54" t="s">
        <v>276</v>
      </c>
      <c r="D120" s="109">
        <v>565</v>
      </c>
      <c r="E120" s="51"/>
      <c r="F120" s="51"/>
      <c r="G120" s="54" t="s">
        <v>276</v>
      </c>
      <c r="H120" s="109">
        <v>564</v>
      </c>
      <c r="I120" s="51"/>
      <c r="J120" s="51"/>
      <c r="K120" s="54" t="s">
        <v>276</v>
      </c>
      <c r="L120" s="109">
        <v>412</v>
      </c>
      <c r="M120" s="51"/>
      <c r="N120" s="51"/>
      <c r="O120" s="54" t="s">
        <v>276</v>
      </c>
      <c r="P120" s="109">
        <v>599</v>
      </c>
      <c r="Q120" s="51"/>
      <c r="R120" s="51"/>
      <c r="S120" s="54" t="s">
        <v>276</v>
      </c>
      <c r="T120" s="109" t="s">
        <v>283</v>
      </c>
      <c r="U120" s="51"/>
    </row>
    <row r="121" spans="1:21">
      <c r="A121" s="15"/>
      <c r="B121" s="54"/>
      <c r="C121" s="54"/>
      <c r="D121" s="109"/>
      <c r="E121" s="51"/>
      <c r="F121" s="51"/>
      <c r="G121" s="54"/>
      <c r="H121" s="109"/>
      <c r="I121" s="51"/>
      <c r="J121" s="51"/>
      <c r="K121" s="54"/>
      <c r="L121" s="109"/>
      <c r="M121" s="51"/>
      <c r="N121" s="51"/>
      <c r="O121" s="54"/>
      <c r="P121" s="109"/>
      <c r="Q121" s="51"/>
      <c r="R121" s="51"/>
      <c r="S121" s="54"/>
      <c r="T121" s="109"/>
      <c r="U121" s="51"/>
    </row>
    <row r="122" spans="1:21" ht="15.75">
      <c r="A122" s="15"/>
      <c r="B122" s="27" t="s">
        <v>377</v>
      </c>
      <c r="C122" s="48"/>
      <c r="D122" s="48"/>
      <c r="E122" s="48"/>
      <c r="F122" s="23"/>
      <c r="G122" s="48"/>
      <c r="H122" s="48"/>
      <c r="I122" s="48"/>
      <c r="J122" s="23"/>
      <c r="K122" s="48"/>
      <c r="L122" s="48"/>
      <c r="M122" s="48"/>
      <c r="N122" s="23"/>
      <c r="O122" s="48"/>
      <c r="P122" s="48"/>
      <c r="Q122" s="48"/>
      <c r="R122" s="23"/>
      <c r="S122" s="48"/>
      <c r="T122" s="48"/>
      <c r="U122" s="48"/>
    </row>
    <row r="123" spans="1:21" ht="15.75">
      <c r="A123" s="15"/>
      <c r="B123" s="104" t="s">
        <v>452</v>
      </c>
      <c r="C123" s="91"/>
      <c r="D123" s="91"/>
      <c r="E123" s="91"/>
      <c r="F123" s="25"/>
      <c r="G123" s="91"/>
      <c r="H123" s="91"/>
      <c r="I123" s="91"/>
      <c r="J123" s="25"/>
      <c r="K123" s="91"/>
      <c r="L123" s="91"/>
      <c r="M123" s="91"/>
      <c r="N123" s="25"/>
      <c r="O123" s="91"/>
      <c r="P123" s="91"/>
      <c r="Q123" s="91"/>
      <c r="R123" s="25"/>
      <c r="S123" s="91"/>
      <c r="T123" s="91"/>
      <c r="U123" s="91"/>
    </row>
    <row r="124" spans="1:21">
      <c r="A124" s="15"/>
      <c r="B124" s="169" t="s">
        <v>453</v>
      </c>
      <c r="C124" s="45" t="s">
        <v>283</v>
      </c>
      <c r="D124" s="45"/>
      <c r="E124" s="43"/>
      <c r="F124" s="43"/>
      <c r="G124" s="45" t="s">
        <v>283</v>
      </c>
      <c r="H124" s="45"/>
      <c r="I124" s="43"/>
      <c r="J124" s="43"/>
      <c r="K124" s="45" t="s">
        <v>283</v>
      </c>
      <c r="L124" s="45"/>
      <c r="M124" s="43"/>
      <c r="N124" s="43"/>
      <c r="O124" s="45" t="s">
        <v>283</v>
      </c>
      <c r="P124" s="45"/>
      <c r="Q124" s="43"/>
      <c r="R124" s="43"/>
      <c r="S124" s="45" t="s">
        <v>283</v>
      </c>
      <c r="T124" s="45"/>
      <c r="U124" s="43"/>
    </row>
    <row r="125" spans="1:21">
      <c r="A125" s="15"/>
      <c r="B125" s="169"/>
      <c r="C125" s="45"/>
      <c r="D125" s="45"/>
      <c r="E125" s="43"/>
      <c r="F125" s="43"/>
      <c r="G125" s="45"/>
      <c r="H125" s="45"/>
      <c r="I125" s="43"/>
      <c r="J125" s="43"/>
      <c r="K125" s="45"/>
      <c r="L125" s="45"/>
      <c r="M125" s="43"/>
      <c r="N125" s="43"/>
      <c r="O125" s="45"/>
      <c r="P125" s="45"/>
      <c r="Q125" s="43"/>
      <c r="R125" s="43"/>
      <c r="S125" s="45"/>
      <c r="T125" s="45"/>
      <c r="U125" s="43"/>
    </row>
    <row r="126" spans="1:21">
      <c r="A126" s="15"/>
      <c r="B126" s="111" t="s">
        <v>454</v>
      </c>
      <c r="C126" s="50">
        <v>6379</v>
      </c>
      <c r="D126" s="50"/>
      <c r="E126" s="51"/>
      <c r="F126" s="51"/>
      <c r="G126" s="50">
        <v>6380</v>
      </c>
      <c r="H126" s="50"/>
      <c r="I126" s="51"/>
      <c r="J126" s="51"/>
      <c r="K126" s="109">
        <v>887</v>
      </c>
      <c r="L126" s="109"/>
      <c r="M126" s="51"/>
      <c r="N126" s="51"/>
      <c r="O126" s="50">
        <v>7137</v>
      </c>
      <c r="P126" s="50"/>
      <c r="Q126" s="51"/>
      <c r="R126" s="51"/>
      <c r="S126" s="109">
        <v>240</v>
      </c>
      <c r="T126" s="109"/>
      <c r="U126" s="51"/>
    </row>
    <row r="127" spans="1:21">
      <c r="A127" s="15"/>
      <c r="B127" s="111"/>
      <c r="C127" s="50"/>
      <c r="D127" s="50"/>
      <c r="E127" s="51"/>
      <c r="F127" s="51"/>
      <c r="G127" s="50"/>
      <c r="H127" s="50"/>
      <c r="I127" s="51"/>
      <c r="J127" s="51"/>
      <c r="K127" s="109"/>
      <c r="L127" s="109"/>
      <c r="M127" s="51"/>
      <c r="N127" s="51"/>
      <c r="O127" s="50"/>
      <c r="P127" s="50"/>
      <c r="Q127" s="51"/>
      <c r="R127" s="51"/>
      <c r="S127" s="109"/>
      <c r="T127" s="109"/>
      <c r="U127" s="51"/>
    </row>
    <row r="128" spans="1:21" ht="15.75">
      <c r="A128" s="15"/>
      <c r="B128" s="27" t="s">
        <v>455</v>
      </c>
      <c r="C128" s="48"/>
      <c r="D128" s="48"/>
      <c r="E128" s="48"/>
      <c r="F128" s="23"/>
      <c r="G128" s="48"/>
      <c r="H128" s="48"/>
      <c r="I128" s="48"/>
      <c r="J128" s="23"/>
      <c r="K128" s="48"/>
      <c r="L128" s="48"/>
      <c r="M128" s="48"/>
      <c r="N128" s="23"/>
      <c r="O128" s="48"/>
      <c r="P128" s="48"/>
      <c r="Q128" s="48"/>
      <c r="R128" s="23"/>
      <c r="S128" s="48"/>
      <c r="T128" s="48"/>
      <c r="U128" s="48"/>
    </row>
    <row r="129" spans="1:21" ht="15.75">
      <c r="A129" s="15"/>
      <c r="B129" s="104" t="s">
        <v>456</v>
      </c>
      <c r="C129" s="91"/>
      <c r="D129" s="91"/>
      <c r="E129" s="91"/>
      <c r="F129" s="25"/>
      <c r="G129" s="91"/>
      <c r="H129" s="91"/>
      <c r="I129" s="91"/>
      <c r="J129" s="25"/>
      <c r="K129" s="91"/>
      <c r="L129" s="91"/>
      <c r="M129" s="91"/>
      <c r="N129" s="25"/>
      <c r="O129" s="91"/>
      <c r="P129" s="91"/>
      <c r="Q129" s="91"/>
      <c r="R129" s="25"/>
      <c r="S129" s="91"/>
      <c r="T129" s="91"/>
      <c r="U129" s="91"/>
    </row>
    <row r="130" spans="1:21">
      <c r="A130" s="15"/>
      <c r="B130" s="169" t="s">
        <v>457</v>
      </c>
      <c r="C130" s="41">
        <v>5313</v>
      </c>
      <c r="D130" s="41"/>
      <c r="E130" s="43"/>
      <c r="F130" s="43"/>
      <c r="G130" s="41">
        <v>5313</v>
      </c>
      <c r="H130" s="41"/>
      <c r="I130" s="43"/>
      <c r="J130" s="43"/>
      <c r="K130" s="45">
        <v>379</v>
      </c>
      <c r="L130" s="45"/>
      <c r="M130" s="43"/>
      <c r="N130" s="43"/>
      <c r="O130" s="41">
        <v>5408</v>
      </c>
      <c r="P130" s="41"/>
      <c r="Q130" s="43"/>
      <c r="R130" s="43"/>
      <c r="S130" s="45">
        <v>188</v>
      </c>
      <c r="T130" s="45"/>
      <c r="U130" s="43"/>
    </row>
    <row r="131" spans="1:21">
      <c r="A131" s="15"/>
      <c r="B131" s="169"/>
      <c r="C131" s="41"/>
      <c r="D131" s="41"/>
      <c r="E131" s="43"/>
      <c r="F131" s="43"/>
      <c r="G131" s="41"/>
      <c r="H131" s="41"/>
      <c r="I131" s="43"/>
      <c r="J131" s="43"/>
      <c r="K131" s="45"/>
      <c r="L131" s="45"/>
      <c r="M131" s="43"/>
      <c r="N131" s="43"/>
      <c r="O131" s="41"/>
      <c r="P131" s="41"/>
      <c r="Q131" s="43"/>
      <c r="R131" s="43"/>
      <c r="S131" s="45"/>
      <c r="T131" s="45"/>
      <c r="U131" s="43"/>
    </row>
    <row r="132" spans="1:21">
      <c r="A132" s="15"/>
      <c r="B132" s="49" t="s">
        <v>458</v>
      </c>
      <c r="C132" s="109">
        <v>487</v>
      </c>
      <c r="D132" s="109"/>
      <c r="E132" s="51"/>
      <c r="F132" s="51"/>
      <c r="G132" s="109">
        <v>487</v>
      </c>
      <c r="H132" s="109"/>
      <c r="I132" s="51"/>
      <c r="J132" s="51"/>
      <c r="K132" s="109">
        <v>100</v>
      </c>
      <c r="L132" s="109"/>
      <c r="M132" s="51"/>
      <c r="N132" s="51"/>
      <c r="O132" s="109">
        <v>514</v>
      </c>
      <c r="P132" s="109"/>
      <c r="Q132" s="51"/>
      <c r="R132" s="51"/>
      <c r="S132" s="109" t="s">
        <v>283</v>
      </c>
      <c r="T132" s="109"/>
      <c r="U132" s="51"/>
    </row>
    <row r="133" spans="1:21">
      <c r="A133" s="15"/>
      <c r="B133" s="49"/>
      <c r="C133" s="109"/>
      <c r="D133" s="109"/>
      <c r="E133" s="51"/>
      <c r="F133" s="51"/>
      <c r="G133" s="109"/>
      <c r="H133" s="109"/>
      <c r="I133" s="51"/>
      <c r="J133" s="51"/>
      <c r="K133" s="109"/>
      <c r="L133" s="109"/>
      <c r="M133" s="51"/>
      <c r="N133" s="51"/>
      <c r="O133" s="109"/>
      <c r="P133" s="109"/>
      <c r="Q133" s="51"/>
      <c r="R133" s="51"/>
      <c r="S133" s="109"/>
      <c r="T133" s="109"/>
      <c r="U133" s="51"/>
    </row>
    <row r="134" spans="1:21" ht="15.75">
      <c r="A134" s="15"/>
      <c r="B134" s="26" t="s">
        <v>459</v>
      </c>
      <c r="C134" s="48"/>
      <c r="D134" s="48"/>
      <c r="E134" s="48"/>
      <c r="F134" s="23"/>
      <c r="G134" s="48"/>
      <c r="H134" s="48"/>
      <c r="I134" s="48"/>
      <c r="J134" s="23"/>
      <c r="K134" s="48"/>
      <c r="L134" s="48"/>
      <c r="M134" s="48"/>
      <c r="N134" s="23"/>
      <c r="O134" s="48"/>
      <c r="P134" s="48"/>
      <c r="Q134" s="48"/>
      <c r="R134" s="23"/>
      <c r="S134" s="48"/>
      <c r="T134" s="48"/>
      <c r="U134" s="48"/>
    </row>
    <row r="135" spans="1:21" ht="15.75">
      <c r="A135" s="15"/>
      <c r="B135" s="32" t="s">
        <v>460</v>
      </c>
      <c r="C135" s="91"/>
      <c r="D135" s="91"/>
      <c r="E135" s="91"/>
      <c r="F135" s="25"/>
      <c r="G135" s="91"/>
      <c r="H135" s="91"/>
      <c r="I135" s="91"/>
      <c r="J135" s="25"/>
      <c r="K135" s="91"/>
      <c r="L135" s="91"/>
      <c r="M135" s="91"/>
      <c r="N135" s="25"/>
      <c r="O135" s="91"/>
      <c r="P135" s="91"/>
      <c r="Q135" s="91"/>
      <c r="R135" s="25"/>
      <c r="S135" s="91"/>
      <c r="T135" s="91"/>
      <c r="U135" s="91"/>
    </row>
    <row r="136" spans="1:21">
      <c r="A136" s="15"/>
      <c r="B136" s="170" t="s">
        <v>461</v>
      </c>
      <c r="C136" s="41">
        <v>4970</v>
      </c>
      <c r="D136" s="41"/>
      <c r="E136" s="43"/>
      <c r="F136" s="43"/>
      <c r="G136" s="41">
        <v>4981</v>
      </c>
      <c r="H136" s="41"/>
      <c r="I136" s="43"/>
      <c r="J136" s="43"/>
      <c r="K136" s="41">
        <v>1009</v>
      </c>
      <c r="L136" s="41"/>
      <c r="M136" s="43"/>
      <c r="N136" s="43"/>
      <c r="O136" s="41">
        <v>5022</v>
      </c>
      <c r="P136" s="41"/>
      <c r="Q136" s="43"/>
      <c r="R136" s="43"/>
      <c r="S136" s="45">
        <v>176</v>
      </c>
      <c r="T136" s="45"/>
      <c r="U136" s="43"/>
    </row>
    <row r="137" spans="1:21">
      <c r="A137" s="15"/>
      <c r="B137" s="170"/>
      <c r="C137" s="41"/>
      <c r="D137" s="41"/>
      <c r="E137" s="43"/>
      <c r="F137" s="43"/>
      <c r="G137" s="41"/>
      <c r="H137" s="41"/>
      <c r="I137" s="43"/>
      <c r="J137" s="43"/>
      <c r="K137" s="41"/>
      <c r="L137" s="41"/>
      <c r="M137" s="43"/>
      <c r="N137" s="43"/>
      <c r="O137" s="41"/>
      <c r="P137" s="41"/>
      <c r="Q137" s="43"/>
      <c r="R137" s="43"/>
      <c r="S137" s="45"/>
      <c r="T137" s="45"/>
      <c r="U137" s="43"/>
    </row>
    <row r="138" spans="1:21">
      <c r="A138" s="15"/>
      <c r="B138" s="171" t="s">
        <v>462</v>
      </c>
      <c r="C138" s="50">
        <v>1987</v>
      </c>
      <c r="D138" s="50"/>
      <c r="E138" s="51"/>
      <c r="F138" s="51"/>
      <c r="G138" s="50">
        <v>2013</v>
      </c>
      <c r="H138" s="50"/>
      <c r="I138" s="51"/>
      <c r="J138" s="51"/>
      <c r="K138" s="109">
        <v>708</v>
      </c>
      <c r="L138" s="109"/>
      <c r="M138" s="51"/>
      <c r="N138" s="51"/>
      <c r="O138" s="50">
        <v>2028</v>
      </c>
      <c r="P138" s="50"/>
      <c r="Q138" s="51"/>
      <c r="R138" s="51"/>
      <c r="S138" s="109">
        <v>20</v>
      </c>
      <c r="T138" s="109"/>
      <c r="U138" s="51"/>
    </row>
    <row r="139" spans="1:21">
      <c r="A139" s="15"/>
      <c r="B139" s="171"/>
      <c r="C139" s="50"/>
      <c r="D139" s="50"/>
      <c r="E139" s="51"/>
      <c r="F139" s="51"/>
      <c r="G139" s="50"/>
      <c r="H139" s="50"/>
      <c r="I139" s="51"/>
      <c r="J139" s="51"/>
      <c r="K139" s="109"/>
      <c r="L139" s="109"/>
      <c r="M139" s="51"/>
      <c r="N139" s="51"/>
      <c r="O139" s="50"/>
      <c r="P139" s="50"/>
      <c r="Q139" s="51"/>
      <c r="R139" s="51"/>
      <c r="S139" s="109"/>
      <c r="T139" s="109"/>
      <c r="U139" s="51"/>
    </row>
    <row r="140" spans="1:21">
      <c r="A140" s="15"/>
      <c r="B140" s="39" t="s">
        <v>380</v>
      </c>
      <c r="C140" s="45">
        <v>104</v>
      </c>
      <c r="D140" s="45"/>
      <c r="E140" s="43"/>
      <c r="F140" s="43"/>
      <c r="G140" s="45">
        <v>104</v>
      </c>
      <c r="H140" s="45"/>
      <c r="I140" s="43"/>
      <c r="J140" s="43"/>
      <c r="K140" s="45">
        <v>47</v>
      </c>
      <c r="L140" s="45"/>
      <c r="M140" s="43"/>
      <c r="N140" s="43"/>
      <c r="O140" s="45">
        <v>104</v>
      </c>
      <c r="P140" s="45"/>
      <c r="Q140" s="43"/>
      <c r="R140" s="43"/>
      <c r="S140" s="45">
        <v>6</v>
      </c>
      <c r="T140" s="45"/>
      <c r="U140" s="43"/>
    </row>
    <row r="141" spans="1:21" ht="15.75" thickBot="1">
      <c r="A141" s="15"/>
      <c r="B141" s="39"/>
      <c r="C141" s="46"/>
      <c r="D141" s="46"/>
      <c r="E141" s="44"/>
      <c r="F141" s="43"/>
      <c r="G141" s="46"/>
      <c r="H141" s="46"/>
      <c r="I141" s="44"/>
      <c r="J141" s="43"/>
      <c r="K141" s="46"/>
      <c r="L141" s="46"/>
      <c r="M141" s="44"/>
      <c r="N141" s="43"/>
      <c r="O141" s="46"/>
      <c r="P141" s="46"/>
      <c r="Q141" s="44"/>
      <c r="R141" s="43"/>
      <c r="S141" s="46"/>
      <c r="T141" s="46"/>
      <c r="U141" s="44"/>
    </row>
    <row r="142" spans="1:21">
      <c r="A142" s="15"/>
      <c r="B142" s="54"/>
      <c r="C142" s="107" t="s">
        <v>276</v>
      </c>
      <c r="D142" s="108">
        <v>19805</v>
      </c>
      <c r="E142" s="84"/>
      <c r="F142" s="51"/>
      <c r="G142" s="107" t="s">
        <v>276</v>
      </c>
      <c r="H142" s="108">
        <v>19842</v>
      </c>
      <c r="I142" s="84"/>
      <c r="J142" s="51"/>
      <c r="K142" s="107" t="s">
        <v>276</v>
      </c>
      <c r="L142" s="108">
        <v>3542</v>
      </c>
      <c r="M142" s="84"/>
      <c r="N142" s="51"/>
      <c r="O142" s="107" t="s">
        <v>276</v>
      </c>
      <c r="P142" s="108">
        <v>20812</v>
      </c>
      <c r="Q142" s="84"/>
      <c r="R142" s="51"/>
      <c r="S142" s="107" t="s">
        <v>276</v>
      </c>
      <c r="T142" s="110">
        <v>630</v>
      </c>
      <c r="U142" s="84"/>
    </row>
    <row r="143" spans="1:21" ht="15.75" thickBot="1">
      <c r="A143" s="15"/>
      <c r="B143" s="54"/>
      <c r="C143" s="56"/>
      <c r="D143" s="127"/>
      <c r="E143" s="60"/>
      <c r="F143" s="51"/>
      <c r="G143" s="56"/>
      <c r="H143" s="127"/>
      <c r="I143" s="60"/>
      <c r="J143" s="51"/>
      <c r="K143" s="56"/>
      <c r="L143" s="127"/>
      <c r="M143" s="60"/>
      <c r="N143" s="51"/>
      <c r="O143" s="56"/>
      <c r="P143" s="127"/>
      <c r="Q143" s="60"/>
      <c r="R143" s="51"/>
      <c r="S143" s="56"/>
      <c r="T143" s="58"/>
      <c r="U143" s="60"/>
    </row>
    <row r="144" spans="1:21" ht="15.75">
      <c r="A144" s="15"/>
      <c r="B144" s="27" t="s">
        <v>464</v>
      </c>
      <c r="C144" s="143"/>
      <c r="D144" s="143"/>
      <c r="E144" s="143"/>
      <c r="F144" s="23"/>
      <c r="G144" s="143"/>
      <c r="H144" s="143"/>
      <c r="I144" s="143"/>
      <c r="J144" s="23"/>
      <c r="K144" s="143"/>
      <c r="L144" s="143"/>
      <c r="M144" s="143"/>
      <c r="N144" s="23"/>
      <c r="O144" s="143"/>
      <c r="P144" s="143"/>
      <c r="Q144" s="143"/>
      <c r="R144" s="23"/>
      <c r="S144" s="143"/>
      <c r="T144" s="143"/>
      <c r="U144" s="143"/>
    </row>
    <row r="145" spans="1:29">
      <c r="A145" s="15"/>
      <c r="B145" s="111" t="s">
        <v>451</v>
      </c>
      <c r="C145" s="54" t="s">
        <v>276</v>
      </c>
      <c r="D145" s="50">
        <v>1647</v>
      </c>
      <c r="E145" s="51"/>
      <c r="F145" s="51"/>
      <c r="G145" s="54" t="s">
        <v>276</v>
      </c>
      <c r="H145" s="50">
        <v>2809</v>
      </c>
      <c r="I145" s="51"/>
      <c r="J145" s="51"/>
      <c r="K145" s="54" t="s">
        <v>276</v>
      </c>
      <c r="L145" s="109">
        <v>412</v>
      </c>
      <c r="M145" s="51"/>
      <c r="N145" s="51"/>
      <c r="O145" s="54" t="s">
        <v>276</v>
      </c>
      <c r="P145" s="50">
        <v>1854</v>
      </c>
      <c r="Q145" s="51"/>
      <c r="R145" s="51"/>
      <c r="S145" s="54" t="s">
        <v>276</v>
      </c>
      <c r="T145" s="109">
        <v>11</v>
      </c>
      <c r="U145" s="51"/>
    </row>
    <row r="146" spans="1:29">
      <c r="A146" s="15"/>
      <c r="B146" s="111"/>
      <c r="C146" s="54"/>
      <c r="D146" s="50"/>
      <c r="E146" s="51"/>
      <c r="F146" s="51"/>
      <c r="G146" s="54"/>
      <c r="H146" s="50"/>
      <c r="I146" s="51"/>
      <c r="J146" s="51"/>
      <c r="K146" s="54"/>
      <c r="L146" s="109"/>
      <c r="M146" s="51"/>
      <c r="N146" s="51"/>
      <c r="O146" s="54"/>
      <c r="P146" s="50"/>
      <c r="Q146" s="51"/>
      <c r="R146" s="51"/>
      <c r="S146" s="54"/>
      <c r="T146" s="109"/>
      <c r="U146" s="51"/>
    </row>
    <row r="147" spans="1:29">
      <c r="A147" s="15"/>
      <c r="B147" s="38" t="s">
        <v>377</v>
      </c>
      <c r="C147" s="41">
        <v>10652</v>
      </c>
      <c r="D147" s="41"/>
      <c r="E147" s="43"/>
      <c r="F147" s="43"/>
      <c r="G147" s="41">
        <v>13145</v>
      </c>
      <c r="H147" s="41"/>
      <c r="I147" s="43"/>
      <c r="J147" s="43"/>
      <c r="K147" s="45">
        <v>887</v>
      </c>
      <c r="L147" s="45"/>
      <c r="M147" s="43"/>
      <c r="N147" s="43"/>
      <c r="O147" s="41">
        <v>11990</v>
      </c>
      <c r="P147" s="41"/>
      <c r="Q147" s="43"/>
      <c r="R147" s="43"/>
      <c r="S147" s="45">
        <v>295</v>
      </c>
      <c r="T147" s="45"/>
      <c r="U147" s="43"/>
    </row>
    <row r="148" spans="1:29">
      <c r="A148" s="15"/>
      <c r="B148" s="38"/>
      <c r="C148" s="41"/>
      <c r="D148" s="41"/>
      <c r="E148" s="43"/>
      <c r="F148" s="43"/>
      <c r="G148" s="41"/>
      <c r="H148" s="41"/>
      <c r="I148" s="43"/>
      <c r="J148" s="43"/>
      <c r="K148" s="45"/>
      <c r="L148" s="45"/>
      <c r="M148" s="43"/>
      <c r="N148" s="43"/>
      <c r="O148" s="41"/>
      <c r="P148" s="41"/>
      <c r="Q148" s="43"/>
      <c r="R148" s="43"/>
      <c r="S148" s="45"/>
      <c r="T148" s="45"/>
      <c r="U148" s="43"/>
    </row>
    <row r="149" spans="1:29" ht="15.75">
      <c r="A149" s="15"/>
      <c r="B149" s="104" t="s">
        <v>455</v>
      </c>
      <c r="C149" s="91"/>
      <c r="D149" s="91"/>
      <c r="E149" s="91"/>
      <c r="F149" s="25"/>
      <c r="G149" s="91"/>
      <c r="H149" s="91"/>
      <c r="I149" s="91"/>
      <c r="J149" s="25"/>
      <c r="K149" s="91"/>
      <c r="L149" s="91"/>
      <c r="M149" s="91"/>
      <c r="N149" s="25"/>
      <c r="O149" s="91"/>
      <c r="P149" s="91"/>
      <c r="Q149" s="91"/>
      <c r="R149" s="25"/>
      <c r="S149" s="91"/>
      <c r="T149" s="91"/>
      <c r="U149" s="91"/>
    </row>
    <row r="150" spans="1:29">
      <c r="A150" s="15"/>
      <c r="B150" s="169" t="s">
        <v>465</v>
      </c>
      <c r="C150" s="41">
        <v>21669</v>
      </c>
      <c r="D150" s="41"/>
      <c r="E150" s="43"/>
      <c r="F150" s="43"/>
      <c r="G150" s="41">
        <v>26622</v>
      </c>
      <c r="H150" s="41"/>
      <c r="I150" s="43"/>
      <c r="J150" s="43"/>
      <c r="K150" s="45">
        <v>479</v>
      </c>
      <c r="L150" s="45"/>
      <c r="M150" s="43"/>
      <c r="N150" s="43"/>
      <c r="O150" s="41">
        <v>23575</v>
      </c>
      <c r="P150" s="41"/>
      <c r="Q150" s="43"/>
      <c r="R150" s="43"/>
      <c r="S150" s="45">
        <v>534</v>
      </c>
      <c r="T150" s="45"/>
      <c r="U150" s="43"/>
    </row>
    <row r="151" spans="1:29">
      <c r="A151" s="15"/>
      <c r="B151" s="169"/>
      <c r="C151" s="41"/>
      <c r="D151" s="41"/>
      <c r="E151" s="43"/>
      <c r="F151" s="43"/>
      <c r="G151" s="41"/>
      <c r="H151" s="41"/>
      <c r="I151" s="43"/>
      <c r="J151" s="43"/>
      <c r="K151" s="45"/>
      <c r="L151" s="45"/>
      <c r="M151" s="43"/>
      <c r="N151" s="43"/>
      <c r="O151" s="41"/>
      <c r="P151" s="41"/>
      <c r="Q151" s="43"/>
      <c r="R151" s="43"/>
      <c r="S151" s="45"/>
      <c r="T151" s="45"/>
      <c r="U151" s="43"/>
    </row>
    <row r="152" spans="1:29">
      <c r="A152" s="15"/>
      <c r="B152" s="49" t="s">
        <v>466</v>
      </c>
      <c r="C152" s="50">
        <v>14776</v>
      </c>
      <c r="D152" s="50"/>
      <c r="E152" s="51"/>
      <c r="F152" s="51"/>
      <c r="G152" s="50">
        <v>16827</v>
      </c>
      <c r="H152" s="50"/>
      <c r="I152" s="51"/>
      <c r="J152" s="51"/>
      <c r="K152" s="50">
        <v>1717</v>
      </c>
      <c r="L152" s="50"/>
      <c r="M152" s="51"/>
      <c r="N152" s="51"/>
      <c r="O152" s="50">
        <v>15858</v>
      </c>
      <c r="P152" s="50"/>
      <c r="Q152" s="51"/>
      <c r="R152" s="51"/>
      <c r="S152" s="109">
        <v>265</v>
      </c>
      <c r="T152" s="109"/>
      <c r="U152" s="51"/>
    </row>
    <row r="153" spans="1:29">
      <c r="A153" s="15"/>
      <c r="B153" s="49"/>
      <c r="C153" s="50"/>
      <c r="D153" s="50"/>
      <c r="E153" s="51"/>
      <c r="F153" s="51"/>
      <c r="G153" s="50"/>
      <c r="H153" s="50"/>
      <c r="I153" s="51"/>
      <c r="J153" s="51"/>
      <c r="K153" s="50"/>
      <c r="L153" s="50"/>
      <c r="M153" s="51"/>
      <c r="N153" s="51"/>
      <c r="O153" s="50"/>
      <c r="P153" s="50"/>
      <c r="Q153" s="51"/>
      <c r="R153" s="51"/>
      <c r="S153" s="109"/>
      <c r="T153" s="109"/>
      <c r="U153" s="51"/>
    </row>
    <row r="154" spans="1:29">
      <c r="A154" s="15"/>
      <c r="B154" s="38" t="s">
        <v>380</v>
      </c>
      <c r="C154" s="45">
        <v>115</v>
      </c>
      <c r="D154" s="45"/>
      <c r="E154" s="43"/>
      <c r="F154" s="43"/>
      <c r="G154" s="45">
        <v>136</v>
      </c>
      <c r="H154" s="45"/>
      <c r="I154" s="43"/>
      <c r="J154" s="43"/>
      <c r="K154" s="45">
        <v>47</v>
      </c>
      <c r="L154" s="45"/>
      <c r="M154" s="43"/>
      <c r="N154" s="43"/>
      <c r="O154" s="45">
        <v>119</v>
      </c>
      <c r="P154" s="45"/>
      <c r="Q154" s="43"/>
      <c r="R154" s="43"/>
      <c r="S154" s="45">
        <v>6</v>
      </c>
      <c r="T154" s="45"/>
      <c r="U154" s="43"/>
    </row>
    <row r="155" spans="1:29" ht="15.75" thickBot="1">
      <c r="A155" s="15"/>
      <c r="B155" s="38"/>
      <c r="C155" s="46"/>
      <c r="D155" s="46"/>
      <c r="E155" s="44"/>
      <c r="F155" s="43"/>
      <c r="G155" s="46"/>
      <c r="H155" s="46"/>
      <c r="I155" s="44"/>
      <c r="J155" s="43"/>
      <c r="K155" s="46"/>
      <c r="L155" s="46"/>
      <c r="M155" s="44"/>
      <c r="N155" s="43"/>
      <c r="O155" s="46"/>
      <c r="P155" s="46"/>
      <c r="Q155" s="44"/>
      <c r="R155" s="43"/>
      <c r="S155" s="46"/>
      <c r="T155" s="46"/>
      <c r="U155" s="44"/>
    </row>
    <row r="156" spans="1:29">
      <c r="A156" s="15"/>
      <c r="B156" s="54" t="s">
        <v>140</v>
      </c>
      <c r="C156" s="107" t="s">
        <v>276</v>
      </c>
      <c r="D156" s="108">
        <v>48859</v>
      </c>
      <c r="E156" s="84"/>
      <c r="F156" s="51"/>
      <c r="G156" s="107" t="s">
        <v>276</v>
      </c>
      <c r="H156" s="108">
        <v>59539</v>
      </c>
      <c r="I156" s="84"/>
      <c r="J156" s="51"/>
      <c r="K156" s="107" t="s">
        <v>276</v>
      </c>
      <c r="L156" s="108">
        <v>3542</v>
      </c>
      <c r="M156" s="84"/>
      <c r="N156" s="51"/>
      <c r="O156" s="107" t="s">
        <v>276</v>
      </c>
      <c r="P156" s="108">
        <v>53396</v>
      </c>
      <c r="Q156" s="84"/>
      <c r="R156" s="51"/>
      <c r="S156" s="107" t="s">
        <v>276</v>
      </c>
      <c r="T156" s="108">
        <v>1111</v>
      </c>
      <c r="U156" s="84"/>
    </row>
    <row r="157" spans="1:29" ht="15.75" thickBot="1">
      <c r="A157" s="15"/>
      <c r="B157" s="54"/>
      <c r="C157" s="56"/>
      <c r="D157" s="127"/>
      <c r="E157" s="60"/>
      <c r="F157" s="51"/>
      <c r="G157" s="56"/>
      <c r="H157" s="127"/>
      <c r="I157" s="60"/>
      <c r="J157" s="51"/>
      <c r="K157" s="56"/>
      <c r="L157" s="127"/>
      <c r="M157" s="60"/>
      <c r="N157" s="51"/>
      <c r="O157" s="56"/>
      <c r="P157" s="127"/>
      <c r="Q157" s="60"/>
      <c r="R157" s="51"/>
      <c r="S157" s="56"/>
      <c r="T157" s="127"/>
      <c r="U157" s="60"/>
    </row>
    <row r="158" spans="1:29">
      <c r="A158" s="15"/>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row>
    <row r="159" spans="1:29">
      <c r="A159" s="15"/>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row>
    <row r="160" spans="1:29" ht="15.75" thickBot="1">
      <c r="A160" s="15"/>
      <c r="B160" s="27"/>
      <c r="C160" s="36">
        <v>2013</v>
      </c>
      <c r="D160" s="36"/>
      <c r="E160" s="36"/>
      <c r="F160" s="36"/>
      <c r="G160" s="36"/>
      <c r="H160" s="36"/>
      <c r="I160" s="36"/>
      <c r="J160" s="36"/>
      <c r="K160" s="36"/>
      <c r="L160" s="36"/>
      <c r="M160" s="36"/>
      <c r="N160" s="36"/>
      <c r="O160" s="36"/>
      <c r="P160" s="36"/>
      <c r="Q160" s="36"/>
      <c r="R160" s="36"/>
      <c r="S160" s="36"/>
      <c r="T160" s="36"/>
      <c r="U160" s="36"/>
      <c r="V160" s="23"/>
      <c r="W160" s="36">
        <v>2012</v>
      </c>
      <c r="X160" s="36"/>
      <c r="Y160" s="36"/>
      <c r="Z160" s="36"/>
      <c r="AA160" s="36"/>
      <c r="AB160" s="36"/>
      <c r="AC160" s="36"/>
    </row>
    <row r="161" spans="1:29">
      <c r="A161" s="15"/>
      <c r="B161" s="21"/>
      <c r="C161" s="106" t="s">
        <v>440</v>
      </c>
      <c r="D161" s="106"/>
      <c r="E161" s="106"/>
      <c r="F161" s="23"/>
      <c r="G161" s="106" t="s">
        <v>441</v>
      </c>
      <c r="H161" s="106"/>
      <c r="I161" s="106"/>
      <c r="J161" s="23"/>
      <c r="K161" s="106" t="s">
        <v>442</v>
      </c>
      <c r="L161" s="106"/>
      <c r="M161" s="106"/>
      <c r="N161" s="23"/>
      <c r="O161" s="106" t="s">
        <v>443</v>
      </c>
      <c r="P161" s="106"/>
      <c r="Q161" s="106"/>
      <c r="R161" s="23"/>
      <c r="S161" s="106" t="s">
        <v>444</v>
      </c>
      <c r="T161" s="106"/>
      <c r="U161" s="106"/>
      <c r="V161" s="23"/>
      <c r="W161" s="106" t="s">
        <v>443</v>
      </c>
      <c r="X161" s="106"/>
      <c r="Y161" s="106"/>
      <c r="Z161" s="23"/>
      <c r="AA161" s="106" t="s">
        <v>444</v>
      </c>
      <c r="AB161" s="106"/>
      <c r="AC161" s="106"/>
    </row>
    <row r="162" spans="1:29" ht="15.75" thickBot="1">
      <c r="A162" s="15"/>
      <c r="B162" s="72" t="s">
        <v>305</v>
      </c>
      <c r="C162" s="36" t="s">
        <v>445</v>
      </c>
      <c r="D162" s="36"/>
      <c r="E162" s="36"/>
      <c r="F162" s="23"/>
      <c r="G162" s="36" t="s">
        <v>446</v>
      </c>
      <c r="H162" s="36"/>
      <c r="I162" s="36"/>
      <c r="J162" s="23"/>
      <c r="K162" s="36" t="s">
        <v>447</v>
      </c>
      <c r="L162" s="36"/>
      <c r="M162" s="36"/>
      <c r="N162" s="23"/>
      <c r="O162" s="36" t="s">
        <v>445</v>
      </c>
      <c r="P162" s="36"/>
      <c r="Q162" s="36"/>
      <c r="R162" s="23"/>
      <c r="S162" s="36" t="s">
        <v>448</v>
      </c>
      <c r="T162" s="36"/>
      <c r="U162" s="36"/>
      <c r="V162" s="23"/>
      <c r="W162" s="36" t="s">
        <v>445</v>
      </c>
      <c r="X162" s="36"/>
      <c r="Y162" s="36"/>
      <c r="Z162" s="23"/>
      <c r="AA162" s="36" t="s">
        <v>448</v>
      </c>
      <c r="AB162" s="36"/>
      <c r="AC162" s="36"/>
    </row>
    <row r="163" spans="1:29" ht="15.75">
      <c r="A163" s="15"/>
      <c r="B163" s="24" t="s">
        <v>449</v>
      </c>
      <c r="C163" s="47"/>
      <c r="D163" s="47"/>
      <c r="E163" s="47"/>
      <c r="F163" s="25"/>
      <c r="G163" s="47"/>
      <c r="H163" s="47"/>
      <c r="I163" s="47"/>
      <c r="J163" s="25"/>
      <c r="K163" s="47"/>
      <c r="L163" s="47"/>
      <c r="M163" s="47"/>
      <c r="N163" s="25"/>
      <c r="O163" s="47"/>
      <c r="P163" s="47"/>
      <c r="Q163" s="47"/>
      <c r="R163" s="25"/>
      <c r="S163" s="47"/>
      <c r="T163" s="47"/>
      <c r="U163" s="47"/>
      <c r="V163" s="25"/>
      <c r="W163" s="47"/>
      <c r="X163" s="47"/>
      <c r="Y163" s="47"/>
      <c r="Z163" s="25"/>
      <c r="AA163" s="47"/>
      <c r="AB163" s="47"/>
      <c r="AC163" s="47"/>
    </row>
    <row r="164" spans="1:29" ht="15.75">
      <c r="A164" s="15"/>
      <c r="B164" s="26" t="s">
        <v>450</v>
      </c>
      <c r="C164" s="48"/>
      <c r="D164" s="48"/>
      <c r="E164" s="48"/>
      <c r="F164" s="23"/>
      <c r="G164" s="48"/>
      <c r="H164" s="48"/>
      <c r="I164" s="48"/>
      <c r="J164" s="23"/>
      <c r="K164" s="48"/>
      <c r="L164" s="48"/>
      <c r="M164" s="48"/>
      <c r="N164" s="23"/>
      <c r="O164" s="48"/>
      <c r="P164" s="48"/>
      <c r="Q164" s="48"/>
      <c r="R164" s="23"/>
      <c r="S164" s="48"/>
      <c r="T164" s="48"/>
      <c r="U164" s="48"/>
      <c r="V164" s="23"/>
      <c r="W164" s="48"/>
      <c r="X164" s="48"/>
      <c r="Y164" s="48"/>
      <c r="Z164" s="23"/>
      <c r="AA164" s="48"/>
      <c r="AB164" s="48"/>
      <c r="AC164" s="48"/>
    </row>
    <row r="165" spans="1:29">
      <c r="A165" s="15"/>
      <c r="B165" s="54" t="s">
        <v>451</v>
      </c>
      <c r="C165" s="54" t="s">
        <v>276</v>
      </c>
      <c r="D165" s="50">
        <v>2049</v>
      </c>
      <c r="E165" s="51"/>
      <c r="F165" s="51"/>
      <c r="G165" s="54" t="s">
        <v>276</v>
      </c>
      <c r="H165" s="50">
        <v>3108</v>
      </c>
      <c r="I165" s="51"/>
      <c r="J165" s="51"/>
      <c r="K165" s="54" t="s">
        <v>276</v>
      </c>
      <c r="L165" s="109" t="s">
        <v>283</v>
      </c>
      <c r="M165" s="51"/>
      <c r="N165" s="51"/>
      <c r="O165" s="54" t="s">
        <v>276</v>
      </c>
      <c r="P165" s="50">
        <v>2334</v>
      </c>
      <c r="Q165" s="51"/>
      <c r="R165" s="51"/>
      <c r="S165" s="54" t="s">
        <v>276</v>
      </c>
      <c r="T165" s="109">
        <v>20</v>
      </c>
      <c r="U165" s="51"/>
      <c r="V165" s="51"/>
      <c r="W165" s="54" t="s">
        <v>276</v>
      </c>
      <c r="X165" s="50">
        <v>21860</v>
      </c>
      <c r="Y165" s="51"/>
      <c r="Z165" s="51"/>
      <c r="AA165" s="54" t="s">
        <v>276</v>
      </c>
      <c r="AB165" s="109">
        <v>18</v>
      </c>
      <c r="AC165" s="51"/>
    </row>
    <row r="166" spans="1:29">
      <c r="A166" s="15"/>
      <c r="B166" s="54"/>
      <c r="C166" s="54"/>
      <c r="D166" s="50"/>
      <c r="E166" s="51"/>
      <c r="F166" s="51"/>
      <c r="G166" s="54"/>
      <c r="H166" s="50"/>
      <c r="I166" s="51"/>
      <c r="J166" s="51"/>
      <c r="K166" s="54"/>
      <c r="L166" s="109"/>
      <c r="M166" s="51"/>
      <c r="N166" s="51"/>
      <c r="O166" s="54"/>
      <c r="P166" s="50"/>
      <c r="Q166" s="51"/>
      <c r="R166" s="51"/>
      <c r="S166" s="54"/>
      <c r="T166" s="109"/>
      <c r="U166" s="51"/>
      <c r="V166" s="51"/>
      <c r="W166" s="54"/>
      <c r="X166" s="50"/>
      <c r="Y166" s="51"/>
      <c r="Z166" s="51"/>
      <c r="AA166" s="54"/>
      <c r="AB166" s="109"/>
      <c r="AC166" s="51"/>
    </row>
    <row r="167" spans="1:29" ht="15.75">
      <c r="A167" s="15"/>
      <c r="B167" s="27" t="s">
        <v>377</v>
      </c>
      <c r="C167" s="48"/>
      <c r="D167" s="48"/>
      <c r="E167" s="48"/>
      <c r="F167" s="23"/>
      <c r="G167" s="48"/>
      <c r="H167" s="48"/>
      <c r="I167" s="48"/>
      <c r="J167" s="23"/>
      <c r="K167" s="48"/>
      <c r="L167" s="48"/>
      <c r="M167" s="48"/>
      <c r="N167" s="23"/>
      <c r="O167" s="48"/>
      <c r="P167" s="48"/>
      <c r="Q167" s="48"/>
      <c r="R167" s="23"/>
      <c r="S167" s="48"/>
      <c r="T167" s="48"/>
      <c r="U167" s="48"/>
      <c r="V167" s="23"/>
      <c r="W167" s="48"/>
      <c r="X167" s="48"/>
      <c r="Y167" s="48"/>
      <c r="Z167" s="23"/>
      <c r="AA167" s="48"/>
      <c r="AB167" s="48"/>
      <c r="AC167" s="48"/>
    </row>
    <row r="168" spans="1:29" ht="15.75">
      <c r="A168" s="15"/>
      <c r="B168" s="104" t="s">
        <v>452</v>
      </c>
      <c r="C168" s="91"/>
      <c r="D168" s="91"/>
      <c r="E168" s="91"/>
      <c r="F168" s="25"/>
      <c r="G168" s="91"/>
      <c r="H168" s="91"/>
      <c r="I168" s="91"/>
      <c r="J168" s="25"/>
      <c r="K168" s="91"/>
      <c r="L168" s="91"/>
      <c r="M168" s="91"/>
      <c r="N168" s="25"/>
      <c r="O168" s="91"/>
      <c r="P168" s="91"/>
      <c r="Q168" s="91"/>
      <c r="R168" s="25"/>
      <c r="S168" s="91"/>
      <c r="T168" s="91"/>
      <c r="U168" s="91"/>
      <c r="V168" s="25"/>
      <c r="W168" s="91"/>
      <c r="X168" s="91"/>
      <c r="Y168" s="91"/>
      <c r="Z168" s="25"/>
      <c r="AA168" s="91"/>
      <c r="AB168" s="91"/>
      <c r="AC168" s="91"/>
    </row>
    <row r="169" spans="1:29">
      <c r="A169" s="15"/>
      <c r="B169" s="169" t="s">
        <v>453</v>
      </c>
      <c r="C169" s="45" t="s">
        <v>283</v>
      </c>
      <c r="D169" s="45"/>
      <c r="E169" s="43"/>
      <c r="F169" s="43"/>
      <c r="G169" s="45" t="s">
        <v>283</v>
      </c>
      <c r="H169" s="45"/>
      <c r="I169" s="43"/>
      <c r="J169" s="43"/>
      <c r="K169" s="45" t="s">
        <v>283</v>
      </c>
      <c r="L169" s="45"/>
      <c r="M169" s="43"/>
      <c r="N169" s="43"/>
      <c r="O169" s="45" t="s">
        <v>283</v>
      </c>
      <c r="P169" s="45"/>
      <c r="Q169" s="43"/>
      <c r="R169" s="43"/>
      <c r="S169" s="45" t="s">
        <v>283</v>
      </c>
      <c r="T169" s="45"/>
      <c r="U169" s="43"/>
      <c r="V169" s="43"/>
      <c r="W169" s="41">
        <v>2342</v>
      </c>
      <c r="X169" s="41"/>
      <c r="Y169" s="43"/>
      <c r="Z169" s="43"/>
      <c r="AA169" s="45" t="s">
        <v>283</v>
      </c>
      <c r="AB169" s="45"/>
      <c r="AC169" s="43"/>
    </row>
    <row r="170" spans="1:29">
      <c r="A170" s="15"/>
      <c r="B170" s="169"/>
      <c r="C170" s="45"/>
      <c r="D170" s="45"/>
      <c r="E170" s="43"/>
      <c r="F170" s="43"/>
      <c r="G170" s="45"/>
      <c r="H170" s="45"/>
      <c r="I170" s="43"/>
      <c r="J170" s="43"/>
      <c r="K170" s="45"/>
      <c r="L170" s="45"/>
      <c r="M170" s="43"/>
      <c r="N170" s="43"/>
      <c r="O170" s="45"/>
      <c r="P170" s="45"/>
      <c r="Q170" s="43"/>
      <c r="R170" s="43"/>
      <c r="S170" s="45"/>
      <c r="T170" s="45"/>
      <c r="U170" s="43"/>
      <c r="V170" s="43"/>
      <c r="W170" s="41"/>
      <c r="X170" s="41"/>
      <c r="Y170" s="43"/>
      <c r="Z170" s="43"/>
      <c r="AA170" s="45"/>
      <c r="AB170" s="45"/>
      <c r="AC170" s="43"/>
    </row>
    <row r="171" spans="1:29">
      <c r="A171" s="15"/>
      <c r="B171" s="111" t="s">
        <v>454</v>
      </c>
      <c r="C171" s="50">
        <v>6437</v>
      </c>
      <c r="D171" s="50"/>
      <c r="E171" s="51"/>
      <c r="F171" s="51"/>
      <c r="G171" s="50">
        <v>9398</v>
      </c>
      <c r="H171" s="50"/>
      <c r="I171" s="51"/>
      <c r="J171" s="51"/>
      <c r="K171" s="109" t="s">
        <v>283</v>
      </c>
      <c r="L171" s="109"/>
      <c r="M171" s="51"/>
      <c r="N171" s="51"/>
      <c r="O171" s="50">
        <v>9301</v>
      </c>
      <c r="P171" s="50"/>
      <c r="Q171" s="51"/>
      <c r="R171" s="51"/>
      <c r="S171" s="109">
        <v>132</v>
      </c>
      <c r="T171" s="109"/>
      <c r="U171" s="51"/>
      <c r="V171" s="51"/>
      <c r="W171" s="50">
        <v>19281</v>
      </c>
      <c r="X171" s="50"/>
      <c r="Y171" s="51"/>
      <c r="Z171" s="51"/>
      <c r="AA171" s="109">
        <v>4</v>
      </c>
      <c r="AB171" s="109"/>
      <c r="AC171" s="51"/>
    </row>
    <row r="172" spans="1:29">
      <c r="A172" s="15"/>
      <c r="B172" s="111"/>
      <c r="C172" s="50"/>
      <c r="D172" s="50"/>
      <c r="E172" s="51"/>
      <c r="F172" s="51"/>
      <c r="G172" s="50"/>
      <c r="H172" s="50"/>
      <c r="I172" s="51"/>
      <c r="J172" s="51"/>
      <c r="K172" s="109"/>
      <c r="L172" s="109"/>
      <c r="M172" s="51"/>
      <c r="N172" s="51"/>
      <c r="O172" s="50"/>
      <c r="P172" s="50"/>
      <c r="Q172" s="51"/>
      <c r="R172" s="51"/>
      <c r="S172" s="109"/>
      <c r="T172" s="109"/>
      <c r="U172" s="51"/>
      <c r="V172" s="51"/>
      <c r="W172" s="50"/>
      <c r="X172" s="50"/>
      <c r="Y172" s="51"/>
      <c r="Z172" s="51"/>
      <c r="AA172" s="109"/>
      <c r="AB172" s="109"/>
      <c r="AC172" s="51"/>
    </row>
    <row r="173" spans="1:29" ht="15.75">
      <c r="A173" s="15"/>
      <c r="B173" s="27" t="s">
        <v>455</v>
      </c>
      <c r="C173" s="48"/>
      <c r="D173" s="48"/>
      <c r="E173" s="48"/>
      <c r="F173" s="23"/>
      <c r="G173" s="48"/>
      <c r="H173" s="48"/>
      <c r="I173" s="48"/>
      <c r="J173" s="23"/>
      <c r="K173" s="48"/>
      <c r="L173" s="48"/>
      <c r="M173" s="48"/>
      <c r="N173" s="23"/>
      <c r="O173" s="48"/>
      <c r="P173" s="48"/>
      <c r="Q173" s="48"/>
      <c r="R173" s="23"/>
      <c r="S173" s="48"/>
      <c r="T173" s="48"/>
      <c r="U173" s="48"/>
      <c r="V173" s="23"/>
      <c r="W173" s="48"/>
      <c r="X173" s="48"/>
      <c r="Y173" s="48"/>
      <c r="Z173" s="23"/>
      <c r="AA173" s="48"/>
      <c r="AB173" s="48"/>
      <c r="AC173" s="48"/>
    </row>
    <row r="174" spans="1:29" ht="15.75">
      <c r="A174" s="15"/>
      <c r="B174" s="104" t="s">
        <v>456</v>
      </c>
      <c r="C174" s="91"/>
      <c r="D174" s="91"/>
      <c r="E174" s="91"/>
      <c r="F174" s="25"/>
      <c r="G174" s="91"/>
      <c r="H174" s="91"/>
      <c r="I174" s="91"/>
      <c r="J174" s="25"/>
      <c r="K174" s="91"/>
      <c r="L174" s="91"/>
      <c r="M174" s="91"/>
      <c r="N174" s="25"/>
      <c r="O174" s="91"/>
      <c r="P174" s="91"/>
      <c r="Q174" s="91"/>
      <c r="R174" s="25"/>
      <c r="S174" s="91"/>
      <c r="T174" s="91"/>
      <c r="U174" s="91"/>
      <c r="V174" s="25"/>
      <c r="W174" s="91"/>
      <c r="X174" s="91"/>
      <c r="Y174" s="91"/>
      <c r="Z174" s="25"/>
      <c r="AA174" s="91"/>
      <c r="AB174" s="91"/>
      <c r="AC174" s="91"/>
    </row>
    <row r="175" spans="1:29">
      <c r="A175" s="15"/>
      <c r="B175" s="169" t="s">
        <v>457</v>
      </c>
      <c r="C175" s="41">
        <v>13565</v>
      </c>
      <c r="D175" s="41"/>
      <c r="E175" s="43"/>
      <c r="F175" s="43"/>
      <c r="G175" s="41">
        <v>14784</v>
      </c>
      <c r="H175" s="41"/>
      <c r="I175" s="43"/>
      <c r="J175" s="43"/>
      <c r="K175" s="45" t="s">
        <v>283</v>
      </c>
      <c r="L175" s="45"/>
      <c r="M175" s="43"/>
      <c r="N175" s="43"/>
      <c r="O175" s="41">
        <v>14087</v>
      </c>
      <c r="P175" s="41"/>
      <c r="Q175" s="43"/>
      <c r="R175" s="43"/>
      <c r="S175" s="45">
        <v>274</v>
      </c>
      <c r="T175" s="45"/>
      <c r="U175" s="43"/>
      <c r="V175" s="43"/>
      <c r="W175" s="41">
        <v>19163</v>
      </c>
      <c r="X175" s="41"/>
      <c r="Y175" s="43"/>
      <c r="Z175" s="43"/>
      <c r="AA175" s="45">
        <v>323</v>
      </c>
      <c r="AB175" s="45"/>
      <c r="AC175" s="43"/>
    </row>
    <row r="176" spans="1:29">
      <c r="A176" s="15"/>
      <c r="B176" s="169"/>
      <c r="C176" s="41"/>
      <c r="D176" s="41"/>
      <c r="E176" s="43"/>
      <c r="F176" s="43"/>
      <c r="G176" s="41"/>
      <c r="H176" s="41"/>
      <c r="I176" s="43"/>
      <c r="J176" s="43"/>
      <c r="K176" s="45"/>
      <c r="L176" s="45"/>
      <c r="M176" s="43"/>
      <c r="N176" s="43"/>
      <c r="O176" s="41"/>
      <c r="P176" s="41"/>
      <c r="Q176" s="43"/>
      <c r="R176" s="43"/>
      <c r="S176" s="45"/>
      <c r="T176" s="45"/>
      <c r="U176" s="43"/>
      <c r="V176" s="43"/>
      <c r="W176" s="41"/>
      <c r="X176" s="41"/>
      <c r="Y176" s="43"/>
      <c r="Z176" s="43"/>
      <c r="AA176" s="45"/>
      <c r="AB176" s="45"/>
      <c r="AC176" s="43"/>
    </row>
    <row r="177" spans="1:29">
      <c r="A177" s="15"/>
      <c r="B177" s="49" t="s">
        <v>458</v>
      </c>
      <c r="C177" s="50">
        <v>2998</v>
      </c>
      <c r="D177" s="50"/>
      <c r="E177" s="51"/>
      <c r="F177" s="51"/>
      <c r="G177" s="50">
        <v>5767</v>
      </c>
      <c r="H177" s="50"/>
      <c r="I177" s="51"/>
      <c r="J177" s="51"/>
      <c r="K177" s="109" t="s">
        <v>283</v>
      </c>
      <c r="L177" s="109"/>
      <c r="M177" s="51"/>
      <c r="N177" s="51"/>
      <c r="O177" s="50">
        <v>3152</v>
      </c>
      <c r="P177" s="50"/>
      <c r="Q177" s="51"/>
      <c r="R177" s="51"/>
      <c r="S177" s="109">
        <v>63</v>
      </c>
      <c r="T177" s="109"/>
      <c r="U177" s="51"/>
      <c r="V177" s="51"/>
      <c r="W177" s="50">
        <v>7830</v>
      </c>
      <c r="X177" s="50"/>
      <c r="Y177" s="51"/>
      <c r="Z177" s="51"/>
      <c r="AA177" s="109">
        <v>156</v>
      </c>
      <c r="AB177" s="109"/>
      <c r="AC177" s="51"/>
    </row>
    <row r="178" spans="1:29">
      <c r="A178" s="15"/>
      <c r="B178" s="49"/>
      <c r="C178" s="50"/>
      <c r="D178" s="50"/>
      <c r="E178" s="51"/>
      <c r="F178" s="51"/>
      <c r="G178" s="50"/>
      <c r="H178" s="50"/>
      <c r="I178" s="51"/>
      <c r="J178" s="51"/>
      <c r="K178" s="109"/>
      <c r="L178" s="109"/>
      <c r="M178" s="51"/>
      <c r="N178" s="51"/>
      <c r="O178" s="50"/>
      <c r="P178" s="50"/>
      <c r="Q178" s="51"/>
      <c r="R178" s="51"/>
      <c r="S178" s="109"/>
      <c r="T178" s="109"/>
      <c r="U178" s="51"/>
      <c r="V178" s="51"/>
      <c r="W178" s="50"/>
      <c r="X178" s="50"/>
      <c r="Y178" s="51"/>
      <c r="Z178" s="51"/>
      <c r="AA178" s="109"/>
      <c r="AB178" s="109"/>
      <c r="AC178" s="51"/>
    </row>
    <row r="179" spans="1:29" ht="15.75">
      <c r="A179" s="15"/>
      <c r="B179" s="26" t="s">
        <v>459</v>
      </c>
      <c r="C179" s="48"/>
      <c r="D179" s="48"/>
      <c r="E179" s="48"/>
      <c r="F179" s="23"/>
      <c r="G179" s="48"/>
      <c r="H179" s="48"/>
      <c r="I179" s="48"/>
      <c r="J179" s="23"/>
      <c r="K179" s="48"/>
      <c r="L179" s="48"/>
      <c r="M179" s="48"/>
      <c r="N179" s="23"/>
      <c r="O179" s="48"/>
      <c r="P179" s="48"/>
      <c r="Q179" s="48"/>
      <c r="R179" s="23"/>
      <c r="S179" s="48"/>
      <c r="T179" s="48"/>
      <c r="U179" s="48"/>
      <c r="V179" s="23"/>
      <c r="W179" s="48"/>
      <c r="X179" s="48"/>
      <c r="Y179" s="48"/>
      <c r="Z179" s="23"/>
      <c r="AA179" s="48"/>
      <c r="AB179" s="48"/>
      <c r="AC179" s="48"/>
    </row>
    <row r="180" spans="1:29" ht="15.75">
      <c r="A180" s="15"/>
      <c r="B180" s="32" t="s">
        <v>460</v>
      </c>
      <c r="C180" s="91"/>
      <c r="D180" s="91"/>
      <c r="E180" s="91"/>
      <c r="F180" s="25"/>
      <c r="G180" s="91"/>
      <c r="H180" s="91"/>
      <c r="I180" s="91"/>
      <c r="J180" s="25"/>
      <c r="K180" s="91"/>
      <c r="L180" s="91"/>
      <c r="M180" s="91"/>
      <c r="N180" s="25"/>
      <c r="O180" s="91"/>
      <c r="P180" s="91"/>
      <c r="Q180" s="91"/>
      <c r="R180" s="25"/>
      <c r="S180" s="91"/>
      <c r="T180" s="91"/>
      <c r="U180" s="91"/>
      <c r="V180" s="25"/>
      <c r="W180" s="91"/>
      <c r="X180" s="91"/>
      <c r="Y180" s="91"/>
      <c r="Z180" s="25"/>
      <c r="AA180" s="91"/>
      <c r="AB180" s="91"/>
      <c r="AC180" s="91"/>
    </row>
    <row r="181" spans="1:29">
      <c r="A181" s="15"/>
      <c r="B181" s="170" t="s">
        <v>461</v>
      </c>
      <c r="C181" s="41">
        <v>7931</v>
      </c>
      <c r="D181" s="41"/>
      <c r="E181" s="43"/>
      <c r="F181" s="43"/>
      <c r="G181" s="41">
        <v>9372</v>
      </c>
      <c r="H181" s="41"/>
      <c r="I181" s="43"/>
      <c r="J181" s="43"/>
      <c r="K181" s="45" t="s">
        <v>283</v>
      </c>
      <c r="L181" s="45"/>
      <c r="M181" s="43"/>
      <c r="N181" s="43"/>
      <c r="O181" s="41">
        <v>8953</v>
      </c>
      <c r="P181" s="41"/>
      <c r="Q181" s="43"/>
      <c r="R181" s="43"/>
      <c r="S181" s="45">
        <v>106</v>
      </c>
      <c r="T181" s="45"/>
      <c r="U181" s="43"/>
      <c r="V181" s="43"/>
      <c r="W181" s="41">
        <v>8686</v>
      </c>
      <c r="X181" s="41"/>
      <c r="Y181" s="43"/>
      <c r="Z181" s="43"/>
      <c r="AA181" s="45">
        <v>3</v>
      </c>
      <c r="AB181" s="45"/>
      <c r="AC181" s="43"/>
    </row>
    <row r="182" spans="1:29">
      <c r="A182" s="15"/>
      <c r="B182" s="170"/>
      <c r="C182" s="41"/>
      <c r="D182" s="41"/>
      <c r="E182" s="43"/>
      <c r="F182" s="43"/>
      <c r="G182" s="41"/>
      <c r="H182" s="41"/>
      <c r="I182" s="43"/>
      <c r="J182" s="43"/>
      <c r="K182" s="45"/>
      <c r="L182" s="45"/>
      <c r="M182" s="43"/>
      <c r="N182" s="43"/>
      <c r="O182" s="41"/>
      <c r="P182" s="41"/>
      <c r="Q182" s="43"/>
      <c r="R182" s="43"/>
      <c r="S182" s="45"/>
      <c r="T182" s="45"/>
      <c r="U182" s="43"/>
      <c r="V182" s="43"/>
      <c r="W182" s="41"/>
      <c r="X182" s="41"/>
      <c r="Y182" s="43"/>
      <c r="Z182" s="43"/>
      <c r="AA182" s="45"/>
      <c r="AB182" s="45"/>
      <c r="AC182" s="43"/>
    </row>
    <row r="183" spans="1:29">
      <c r="A183" s="15"/>
      <c r="B183" s="171" t="s">
        <v>462</v>
      </c>
      <c r="C183" s="50">
        <v>1598</v>
      </c>
      <c r="D183" s="50"/>
      <c r="E183" s="51"/>
      <c r="F183" s="51"/>
      <c r="G183" s="50">
        <v>2805</v>
      </c>
      <c r="H183" s="50"/>
      <c r="I183" s="51"/>
      <c r="J183" s="51"/>
      <c r="K183" s="109" t="s">
        <v>283</v>
      </c>
      <c r="L183" s="109"/>
      <c r="M183" s="51"/>
      <c r="N183" s="51"/>
      <c r="O183" s="50">
        <v>1824</v>
      </c>
      <c r="P183" s="50"/>
      <c r="Q183" s="51"/>
      <c r="R183" s="51"/>
      <c r="S183" s="109">
        <v>12</v>
      </c>
      <c r="T183" s="109"/>
      <c r="U183" s="51"/>
      <c r="V183" s="51"/>
      <c r="W183" s="50">
        <v>7569</v>
      </c>
      <c r="X183" s="50"/>
      <c r="Y183" s="51"/>
      <c r="Z183" s="51"/>
      <c r="AA183" s="109">
        <v>24</v>
      </c>
      <c r="AB183" s="109"/>
      <c r="AC183" s="51"/>
    </row>
    <row r="184" spans="1:29">
      <c r="A184" s="15"/>
      <c r="B184" s="171"/>
      <c r="C184" s="50"/>
      <c r="D184" s="50"/>
      <c r="E184" s="51"/>
      <c r="F184" s="51"/>
      <c r="G184" s="50"/>
      <c r="H184" s="50"/>
      <c r="I184" s="51"/>
      <c r="J184" s="51"/>
      <c r="K184" s="109"/>
      <c r="L184" s="109"/>
      <c r="M184" s="51"/>
      <c r="N184" s="51"/>
      <c r="O184" s="50"/>
      <c r="P184" s="50"/>
      <c r="Q184" s="51"/>
      <c r="R184" s="51"/>
      <c r="S184" s="109"/>
      <c r="T184" s="109"/>
      <c r="U184" s="51"/>
      <c r="V184" s="51"/>
      <c r="W184" s="50"/>
      <c r="X184" s="50"/>
      <c r="Y184" s="51"/>
      <c r="Z184" s="51"/>
      <c r="AA184" s="109"/>
      <c r="AB184" s="109"/>
      <c r="AC184" s="51"/>
    </row>
    <row r="185" spans="1:29">
      <c r="A185" s="15"/>
      <c r="B185" s="39" t="s">
        <v>380</v>
      </c>
      <c r="C185" s="45">
        <v>80</v>
      </c>
      <c r="D185" s="45"/>
      <c r="E185" s="43"/>
      <c r="F185" s="43"/>
      <c r="G185" s="45">
        <v>175</v>
      </c>
      <c r="H185" s="45"/>
      <c r="I185" s="43"/>
      <c r="J185" s="43"/>
      <c r="K185" s="45" t="s">
        <v>283</v>
      </c>
      <c r="L185" s="45"/>
      <c r="M185" s="43"/>
      <c r="N185" s="43"/>
      <c r="O185" s="45">
        <v>62</v>
      </c>
      <c r="P185" s="45"/>
      <c r="Q185" s="43"/>
      <c r="R185" s="43"/>
      <c r="S185" s="45" t="s">
        <v>283</v>
      </c>
      <c r="T185" s="45"/>
      <c r="U185" s="43"/>
      <c r="V185" s="43"/>
      <c r="W185" s="45">
        <v>221</v>
      </c>
      <c r="X185" s="45"/>
      <c r="Y185" s="43"/>
      <c r="Z185" s="43"/>
      <c r="AA185" s="45">
        <v>6</v>
      </c>
      <c r="AB185" s="45"/>
      <c r="AC185" s="43"/>
    </row>
    <row r="186" spans="1:29" ht="15.75" thickBot="1">
      <c r="A186" s="15"/>
      <c r="B186" s="39"/>
      <c r="C186" s="46"/>
      <c r="D186" s="46"/>
      <c r="E186" s="44"/>
      <c r="F186" s="43"/>
      <c r="G186" s="46"/>
      <c r="H186" s="46"/>
      <c r="I186" s="44"/>
      <c r="J186" s="43"/>
      <c r="K186" s="46"/>
      <c r="L186" s="46"/>
      <c r="M186" s="44"/>
      <c r="N186" s="43"/>
      <c r="O186" s="46"/>
      <c r="P186" s="46"/>
      <c r="Q186" s="44"/>
      <c r="R186" s="43"/>
      <c r="S186" s="46"/>
      <c r="T186" s="46"/>
      <c r="U186" s="44"/>
      <c r="V186" s="43"/>
      <c r="W186" s="46"/>
      <c r="X186" s="46"/>
      <c r="Y186" s="44"/>
      <c r="Z186" s="43"/>
      <c r="AA186" s="46"/>
      <c r="AB186" s="46"/>
      <c r="AC186" s="44"/>
    </row>
    <row r="187" spans="1:29">
      <c r="A187" s="15"/>
      <c r="B187" s="54"/>
      <c r="C187" s="107" t="s">
        <v>276</v>
      </c>
      <c r="D187" s="108">
        <v>34658</v>
      </c>
      <c r="E187" s="84"/>
      <c r="F187" s="51"/>
      <c r="G187" s="107" t="s">
        <v>276</v>
      </c>
      <c r="H187" s="108">
        <v>45409</v>
      </c>
      <c r="I187" s="84"/>
      <c r="J187" s="51"/>
      <c r="K187" s="107" t="s">
        <v>276</v>
      </c>
      <c r="L187" s="110" t="s">
        <v>283</v>
      </c>
      <c r="M187" s="84"/>
      <c r="N187" s="51"/>
      <c r="O187" s="107" t="s">
        <v>276</v>
      </c>
      <c r="P187" s="108">
        <v>39713</v>
      </c>
      <c r="Q187" s="84"/>
      <c r="R187" s="51"/>
      <c r="S187" s="107" t="s">
        <v>276</v>
      </c>
      <c r="T187" s="110">
        <v>607</v>
      </c>
      <c r="U187" s="84"/>
      <c r="V187" s="51"/>
      <c r="W187" s="107" t="s">
        <v>276</v>
      </c>
      <c r="X187" s="108">
        <v>86952</v>
      </c>
      <c r="Y187" s="84"/>
      <c r="Z187" s="51"/>
      <c r="AA187" s="107" t="s">
        <v>276</v>
      </c>
      <c r="AB187" s="110">
        <v>534</v>
      </c>
      <c r="AC187" s="84"/>
    </row>
    <row r="188" spans="1:29" ht="15.75" thickBot="1">
      <c r="A188" s="15"/>
      <c r="B188" s="54"/>
      <c r="C188" s="56"/>
      <c r="D188" s="127"/>
      <c r="E188" s="60"/>
      <c r="F188" s="51"/>
      <c r="G188" s="56"/>
      <c r="H188" s="127"/>
      <c r="I188" s="60"/>
      <c r="J188" s="51"/>
      <c r="K188" s="56"/>
      <c r="L188" s="58"/>
      <c r="M188" s="60"/>
      <c r="N188" s="51"/>
      <c r="O188" s="56"/>
      <c r="P188" s="127"/>
      <c r="Q188" s="60"/>
      <c r="R188" s="51"/>
      <c r="S188" s="56"/>
      <c r="T188" s="58"/>
      <c r="U188" s="60"/>
      <c r="V188" s="51"/>
      <c r="W188" s="56"/>
      <c r="X188" s="127"/>
      <c r="Y188" s="60"/>
      <c r="Z188" s="51"/>
      <c r="AA188" s="56"/>
      <c r="AB188" s="58"/>
      <c r="AC188" s="60"/>
    </row>
    <row r="189" spans="1:29" ht="15.75">
      <c r="A189" s="15"/>
      <c r="B189" s="27" t="s">
        <v>463</v>
      </c>
      <c r="C189" s="143"/>
      <c r="D189" s="143"/>
      <c r="E189" s="143"/>
      <c r="F189" s="23"/>
      <c r="G189" s="143"/>
      <c r="H189" s="143"/>
      <c r="I189" s="143"/>
      <c r="J189" s="23"/>
      <c r="K189" s="143"/>
      <c r="L189" s="143"/>
      <c r="M189" s="143"/>
      <c r="N189" s="23"/>
      <c r="O189" s="143"/>
      <c r="P189" s="143"/>
      <c r="Q189" s="143"/>
      <c r="R189" s="23"/>
      <c r="S189" s="143"/>
      <c r="T189" s="143"/>
      <c r="U189" s="143"/>
      <c r="V189" s="23"/>
      <c r="W189" s="143"/>
      <c r="X189" s="143"/>
      <c r="Y189" s="143"/>
      <c r="Z189" s="23"/>
      <c r="AA189" s="143"/>
      <c r="AB189" s="143"/>
      <c r="AC189" s="143"/>
    </row>
    <row r="190" spans="1:29">
      <c r="A190" s="15"/>
      <c r="B190" s="54" t="s">
        <v>451</v>
      </c>
      <c r="C190" s="54" t="s">
        <v>276</v>
      </c>
      <c r="D190" s="109">
        <v>932</v>
      </c>
      <c r="E190" s="51"/>
      <c r="F190" s="51"/>
      <c r="G190" s="54" t="s">
        <v>276</v>
      </c>
      <c r="H190" s="109">
        <v>932</v>
      </c>
      <c r="I190" s="51"/>
      <c r="J190" s="51"/>
      <c r="K190" s="54" t="s">
        <v>276</v>
      </c>
      <c r="L190" s="109">
        <v>505</v>
      </c>
      <c r="M190" s="51"/>
      <c r="N190" s="51"/>
      <c r="O190" s="54" t="s">
        <v>276</v>
      </c>
      <c r="P190" s="50">
        <v>1689</v>
      </c>
      <c r="Q190" s="51"/>
      <c r="R190" s="51"/>
      <c r="S190" s="54" t="s">
        <v>276</v>
      </c>
      <c r="T190" s="109" t="s">
        <v>283</v>
      </c>
      <c r="U190" s="51"/>
      <c r="V190" s="51"/>
      <c r="W190" s="54" t="s">
        <v>276</v>
      </c>
      <c r="X190" s="50">
        <v>3247</v>
      </c>
      <c r="Y190" s="51"/>
      <c r="Z190" s="51"/>
      <c r="AA190" s="54" t="s">
        <v>276</v>
      </c>
      <c r="AB190" s="109">
        <v>39</v>
      </c>
      <c r="AC190" s="51"/>
    </row>
    <row r="191" spans="1:29">
      <c r="A191" s="15"/>
      <c r="B191" s="54"/>
      <c r="C191" s="54"/>
      <c r="D191" s="109"/>
      <c r="E191" s="51"/>
      <c r="F191" s="51"/>
      <c r="G191" s="54"/>
      <c r="H191" s="109"/>
      <c r="I191" s="51"/>
      <c r="J191" s="51"/>
      <c r="K191" s="54"/>
      <c r="L191" s="109"/>
      <c r="M191" s="51"/>
      <c r="N191" s="51"/>
      <c r="O191" s="54"/>
      <c r="P191" s="50"/>
      <c r="Q191" s="51"/>
      <c r="R191" s="51"/>
      <c r="S191" s="54"/>
      <c r="T191" s="109"/>
      <c r="U191" s="51"/>
      <c r="V191" s="51"/>
      <c r="W191" s="54"/>
      <c r="X191" s="50"/>
      <c r="Y191" s="51"/>
      <c r="Z191" s="51"/>
      <c r="AA191" s="54"/>
      <c r="AB191" s="109"/>
      <c r="AC191" s="51"/>
    </row>
    <row r="192" spans="1:29" ht="15.75">
      <c r="A192" s="15"/>
      <c r="B192" s="27" t="s">
        <v>377</v>
      </c>
      <c r="C192" s="48"/>
      <c r="D192" s="48"/>
      <c r="E192" s="48"/>
      <c r="F192" s="23"/>
      <c r="G192" s="48"/>
      <c r="H192" s="48"/>
      <c r="I192" s="48"/>
      <c r="J192" s="23"/>
      <c r="K192" s="48"/>
      <c r="L192" s="48"/>
      <c r="M192" s="48"/>
      <c r="N192" s="23"/>
      <c r="O192" s="48"/>
      <c r="P192" s="48"/>
      <c r="Q192" s="48"/>
      <c r="R192" s="23"/>
      <c r="S192" s="48"/>
      <c r="T192" s="48"/>
      <c r="U192" s="48"/>
      <c r="V192" s="23"/>
      <c r="W192" s="48"/>
      <c r="X192" s="48"/>
      <c r="Y192" s="48"/>
      <c r="Z192" s="23"/>
      <c r="AA192" s="48"/>
      <c r="AB192" s="48"/>
      <c r="AC192" s="48"/>
    </row>
    <row r="193" spans="1:29" ht="15.75">
      <c r="A193" s="15"/>
      <c r="B193" s="104" t="s">
        <v>452</v>
      </c>
      <c r="C193" s="91"/>
      <c r="D193" s="91"/>
      <c r="E193" s="91"/>
      <c r="F193" s="25"/>
      <c r="G193" s="91"/>
      <c r="H193" s="91"/>
      <c r="I193" s="91"/>
      <c r="J193" s="25"/>
      <c r="K193" s="91"/>
      <c r="L193" s="91"/>
      <c r="M193" s="91"/>
      <c r="N193" s="25"/>
      <c r="O193" s="91"/>
      <c r="P193" s="91"/>
      <c r="Q193" s="91"/>
      <c r="R193" s="25"/>
      <c r="S193" s="91"/>
      <c r="T193" s="91"/>
      <c r="U193" s="91"/>
      <c r="V193" s="25"/>
      <c r="W193" s="91"/>
      <c r="X193" s="91"/>
      <c r="Y193" s="91"/>
      <c r="Z193" s="25"/>
      <c r="AA193" s="91"/>
      <c r="AB193" s="91"/>
      <c r="AC193" s="91"/>
    </row>
    <row r="194" spans="1:29">
      <c r="A194" s="15"/>
      <c r="B194" s="169" t="s">
        <v>453</v>
      </c>
      <c r="C194" s="45" t="s">
        <v>283</v>
      </c>
      <c r="D194" s="45"/>
      <c r="E194" s="43"/>
      <c r="F194" s="43"/>
      <c r="G194" s="45" t="s">
        <v>283</v>
      </c>
      <c r="H194" s="45"/>
      <c r="I194" s="43"/>
      <c r="J194" s="43"/>
      <c r="K194" s="45" t="s">
        <v>283</v>
      </c>
      <c r="L194" s="45"/>
      <c r="M194" s="43"/>
      <c r="N194" s="43"/>
      <c r="O194" s="45" t="s">
        <v>283</v>
      </c>
      <c r="P194" s="45"/>
      <c r="Q194" s="43"/>
      <c r="R194" s="43"/>
      <c r="S194" s="45" t="s">
        <v>283</v>
      </c>
      <c r="T194" s="45"/>
      <c r="U194" s="43"/>
      <c r="V194" s="43"/>
      <c r="W194" s="45" t="s">
        <v>283</v>
      </c>
      <c r="X194" s="45"/>
      <c r="Y194" s="43"/>
      <c r="Z194" s="43"/>
      <c r="AA194" s="45" t="s">
        <v>283</v>
      </c>
      <c r="AB194" s="45"/>
      <c r="AC194" s="43"/>
    </row>
    <row r="195" spans="1:29">
      <c r="A195" s="15"/>
      <c r="B195" s="169"/>
      <c r="C195" s="45"/>
      <c r="D195" s="45"/>
      <c r="E195" s="43"/>
      <c r="F195" s="43"/>
      <c r="G195" s="45"/>
      <c r="H195" s="45"/>
      <c r="I195" s="43"/>
      <c r="J195" s="43"/>
      <c r="K195" s="45"/>
      <c r="L195" s="45"/>
      <c r="M195" s="43"/>
      <c r="N195" s="43"/>
      <c r="O195" s="45"/>
      <c r="P195" s="45"/>
      <c r="Q195" s="43"/>
      <c r="R195" s="43"/>
      <c r="S195" s="45"/>
      <c r="T195" s="45"/>
      <c r="U195" s="43"/>
      <c r="V195" s="43"/>
      <c r="W195" s="45"/>
      <c r="X195" s="45"/>
      <c r="Y195" s="43"/>
      <c r="Z195" s="43"/>
      <c r="AA195" s="45"/>
      <c r="AB195" s="45"/>
      <c r="AC195" s="43"/>
    </row>
    <row r="196" spans="1:29">
      <c r="A196" s="15"/>
      <c r="B196" s="111" t="s">
        <v>454</v>
      </c>
      <c r="C196" s="50">
        <v>7306</v>
      </c>
      <c r="D196" s="50"/>
      <c r="E196" s="51"/>
      <c r="F196" s="51"/>
      <c r="G196" s="50">
        <v>7305</v>
      </c>
      <c r="H196" s="50"/>
      <c r="I196" s="51"/>
      <c r="J196" s="51"/>
      <c r="K196" s="50">
        <v>5108</v>
      </c>
      <c r="L196" s="50"/>
      <c r="M196" s="51"/>
      <c r="N196" s="51"/>
      <c r="O196" s="50">
        <v>7417</v>
      </c>
      <c r="P196" s="50"/>
      <c r="Q196" s="51"/>
      <c r="R196" s="51"/>
      <c r="S196" s="109">
        <v>71</v>
      </c>
      <c r="T196" s="109"/>
      <c r="U196" s="51"/>
      <c r="V196" s="51"/>
      <c r="W196" s="50">
        <v>16247</v>
      </c>
      <c r="X196" s="50"/>
      <c r="Y196" s="51"/>
      <c r="Z196" s="51"/>
      <c r="AA196" s="109">
        <v>233</v>
      </c>
      <c r="AB196" s="109"/>
      <c r="AC196" s="51"/>
    </row>
    <row r="197" spans="1:29">
      <c r="A197" s="15"/>
      <c r="B197" s="111"/>
      <c r="C197" s="50"/>
      <c r="D197" s="50"/>
      <c r="E197" s="51"/>
      <c r="F197" s="51"/>
      <c r="G197" s="50"/>
      <c r="H197" s="50"/>
      <c r="I197" s="51"/>
      <c r="J197" s="51"/>
      <c r="K197" s="50"/>
      <c r="L197" s="50"/>
      <c r="M197" s="51"/>
      <c r="N197" s="51"/>
      <c r="O197" s="50"/>
      <c r="P197" s="50"/>
      <c r="Q197" s="51"/>
      <c r="R197" s="51"/>
      <c r="S197" s="109"/>
      <c r="T197" s="109"/>
      <c r="U197" s="51"/>
      <c r="V197" s="51"/>
      <c r="W197" s="50"/>
      <c r="X197" s="50"/>
      <c r="Y197" s="51"/>
      <c r="Z197" s="51"/>
      <c r="AA197" s="109"/>
      <c r="AB197" s="109"/>
      <c r="AC197" s="51"/>
    </row>
    <row r="198" spans="1:29" ht="15.75">
      <c r="A198" s="15"/>
      <c r="B198" s="27" t="s">
        <v>455</v>
      </c>
      <c r="C198" s="48"/>
      <c r="D198" s="48"/>
      <c r="E198" s="48"/>
      <c r="F198" s="23"/>
      <c r="G198" s="48"/>
      <c r="H198" s="48"/>
      <c r="I198" s="48"/>
      <c r="J198" s="23"/>
      <c r="K198" s="48"/>
      <c r="L198" s="48"/>
      <c r="M198" s="48"/>
      <c r="N198" s="23"/>
      <c r="O198" s="48"/>
      <c r="P198" s="48"/>
      <c r="Q198" s="48"/>
      <c r="R198" s="23"/>
      <c r="S198" s="48"/>
      <c r="T198" s="48"/>
      <c r="U198" s="48"/>
      <c r="V198" s="23"/>
      <c r="W198" s="48"/>
      <c r="X198" s="48"/>
      <c r="Y198" s="48"/>
      <c r="Z198" s="23"/>
      <c r="AA198" s="48"/>
      <c r="AB198" s="48"/>
      <c r="AC198" s="48"/>
    </row>
    <row r="199" spans="1:29" ht="15.75">
      <c r="A199" s="15"/>
      <c r="B199" s="104" t="s">
        <v>456</v>
      </c>
      <c r="C199" s="91"/>
      <c r="D199" s="91"/>
      <c r="E199" s="91"/>
      <c r="F199" s="25"/>
      <c r="G199" s="91"/>
      <c r="H199" s="91"/>
      <c r="I199" s="91"/>
      <c r="J199" s="25"/>
      <c r="K199" s="91"/>
      <c r="L199" s="91"/>
      <c r="M199" s="91"/>
      <c r="N199" s="25"/>
      <c r="O199" s="91"/>
      <c r="P199" s="91"/>
      <c r="Q199" s="91"/>
      <c r="R199" s="25"/>
      <c r="S199" s="91"/>
      <c r="T199" s="91"/>
      <c r="U199" s="91"/>
      <c r="V199" s="25"/>
      <c r="W199" s="91"/>
      <c r="X199" s="91"/>
      <c r="Y199" s="91"/>
      <c r="Z199" s="25"/>
      <c r="AA199" s="91"/>
      <c r="AB199" s="91"/>
      <c r="AC199" s="91"/>
    </row>
    <row r="200" spans="1:29">
      <c r="A200" s="15"/>
      <c r="B200" s="169" t="s">
        <v>457</v>
      </c>
      <c r="C200" s="41">
        <v>6868</v>
      </c>
      <c r="D200" s="41"/>
      <c r="E200" s="43"/>
      <c r="F200" s="43"/>
      <c r="G200" s="41">
        <v>6945</v>
      </c>
      <c r="H200" s="41"/>
      <c r="I200" s="43"/>
      <c r="J200" s="43"/>
      <c r="K200" s="45">
        <v>849</v>
      </c>
      <c r="L200" s="45"/>
      <c r="M200" s="43"/>
      <c r="N200" s="43"/>
      <c r="O200" s="41">
        <v>7001</v>
      </c>
      <c r="P200" s="41"/>
      <c r="Q200" s="43"/>
      <c r="R200" s="43"/>
      <c r="S200" s="45">
        <v>239</v>
      </c>
      <c r="T200" s="45"/>
      <c r="U200" s="43"/>
      <c r="V200" s="43"/>
      <c r="W200" s="41">
        <v>15531</v>
      </c>
      <c r="X200" s="41"/>
      <c r="Y200" s="43"/>
      <c r="Z200" s="43"/>
      <c r="AA200" s="45">
        <v>318</v>
      </c>
      <c r="AB200" s="45"/>
      <c r="AC200" s="43"/>
    </row>
    <row r="201" spans="1:29">
      <c r="A201" s="15"/>
      <c r="B201" s="169"/>
      <c r="C201" s="41"/>
      <c r="D201" s="41"/>
      <c r="E201" s="43"/>
      <c r="F201" s="43"/>
      <c r="G201" s="41"/>
      <c r="H201" s="41"/>
      <c r="I201" s="43"/>
      <c r="J201" s="43"/>
      <c r="K201" s="45"/>
      <c r="L201" s="45"/>
      <c r="M201" s="43"/>
      <c r="N201" s="43"/>
      <c r="O201" s="41"/>
      <c r="P201" s="41"/>
      <c r="Q201" s="43"/>
      <c r="R201" s="43"/>
      <c r="S201" s="45"/>
      <c r="T201" s="45"/>
      <c r="U201" s="43"/>
      <c r="V201" s="43"/>
      <c r="W201" s="41"/>
      <c r="X201" s="41"/>
      <c r="Y201" s="43"/>
      <c r="Z201" s="43"/>
      <c r="AA201" s="45"/>
      <c r="AB201" s="45"/>
      <c r="AC201" s="43"/>
    </row>
    <row r="202" spans="1:29">
      <c r="A202" s="15"/>
      <c r="B202" s="49" t="s">
        <v>458</v>
      </c>
      <c r="C202" s="50">
        <v>5609</v>
      </c>
      <c r="D202" s="50"/>
      <c r="E202" s="51"/>
      <c r="F202" s="51"/>
      <c r="G202" s="50">
        <v>5627</v>
      </c>
      <c r="H202" s="50"/>
      <c r="I202" s="51"/>
      <c r="J202" s="51"/>
      <c r="K202" s="50">
        <v>3231</v>
      </c>
      <c r="L202" s="50"/>
      <c r="M202" s="51"/>
      <c r="N202" s="51"/>
      <c r="O202" s="50">
        <v>5672</v>
      </c>
      <c r="P202" s="50"/>
      <c r="Q202" s="51"/>
      <c r="R202" s="51"/>
      <c r="S202" s="109" t="s">
        <v>283</v>
      </c>
      <c r="T202" s="109"/>
      <c r="U202" s="51"/>
      <c r="V202" s="51"/>
      <c r="W202" s="50">
        <v>6516</v>
      </c>
      <c r="X202" s="50"/>
      <c r="Y202" s="51"/>
      <c r="Z202" s="51"/>
      <c r="AA202" s="109">
        <v>260</v>
      </c>
      <c r="AB202" s="109"/>
      <c r="AC202" s="51"/>
    </row>
    <row r="203" spans="1:29">
      <c r="A203" s="15"/>
      <c r="B203" s="49"/>
      <c r="C203" s="50"/>
      <c r="D203" s="50"/>
      <c r="E203" s="51"/>
      <c r="F203" s="51"/>
      <c r="G203" s="50"/>
      <c r="H203" s="50"/>
      <c r="I203" s="51"/>
      <c r="J203" s="51"/>
      <c r="K203" s="50"/>
      <c r="L203" s="50"/>
      <c r="M203" s="51"/>
      <c r="N203" s="51"/>
      <c r="O203" s="50"/>
      <c r="P203" s="50"/>
      <c r="Q203" s="51"/>
      <c r="R203" s="51"/>
      <c r="S203" s="109"/>
      <c r="T203" s="109"/>
      <c r="U203" s="51"/>
      <c r="V203" s="51"/>
      <c r="W203" s="50"/>
      <c r="X203" s="50"/>
      <c r="Y203" s="51"/>
      <c r="Z203" s="51"/>
      <c r="AA203" s="109"/>
      <c r="AB203" s="109"/>
      <c r="AC203" s="51"/>
    </row>
    <row r="204" spans="1:29" ht="15.75">
      <c r="A204" s="15"/>
      <c r="B204" s="26" t="s">
        <v>459</v>
      </c>
      <c r="C204" s="48"/>
      <c r="D204" s="48"/>
      <c r="E204" s="48"/>
      <c r="F204" s="23"/>
      <c r="G204" s="48"/>
      <c r="H204" s="48"/>
      <c r="I204" s="48"/>
      <c r="J204" s="23"/>
      <c r="K204" s="48"/>
      <c r="L204" s="48"/>
      <c r="M204" s="48"/>
      <c r="N204" s="23"/>
      <c r="O204" s="48"/>
      <c r="P204" s="48"/>
      <c r="Q204" s="48"/>
      <c r="R204" s="23"/>
      <c r="S204" s="43"/>
      <c r="T204" s="43"/>
      <c r="U204" s="43"/>
      <c r="V204" s="23"/>
      <c r="W204" s="48"/>
      <c r="X204" s="48"/>
      <c r="Y204" s="48"/>
      <c r="Z204" s="23"/>
      <c r="AA204" s="48"/>
      <c r="AB204" s="48"/>
      <c r="AC204" s="48"/>
    </row>
    <row r="205" spans="1:29" ht="15.75">
      <c r="A205" s="15"/>
      <c r="B205" s="32" t="s">
        <v>460</v>
      </c>
      <c r="C205" s="91"/>
      <c r="D205" s="91"/>
      <c r="E205" s="91"/>
      <c r="F205" s="25"/>
      <c r="G205" s="91"/>
      <c r="H205" s="91"/>
      <c r="I205" s="91"/>
      <c r="J205" s="25"/>
      <c r="K205" s="91"/>
      <c r="L205" s="91"/>
      <c r="M205" s="91"/>
      <c r="N205" s="25"/>
      <c r="O205" s="91"/>
      <c r="P205" s="91"/>
      <c r="Q205" s="91"/>
      <c r="R205" s="25"/>
      <c r="S205" s="51"/>
      <c r="T205" s="51"/>
      <c r="U205" s="51"/>
      <c r="V205" s="25"/>
      <c r="W205" s="91"/>
      <c r="X205" s="91"/>
      <c r="Y205" s="91"/>
      <c r="Z205" s="25"/>
      <c r="AA205" s="91"/>
      <c r="AB205" s="91"/>
      <c r="AC205" s="91"/>
    </row>
    <row r="206" spans="1:29">
      <c r="A206" s="15"/>
      <c r="B206" s="170" t="s">
        <v>461</v>
      </c>
      <c r="C206" s="41">
        <v>9695</v>
      </c>
      <c r="D206" s="41"/>
      <c r="E206" s="43"/>
      <c r="F206" s="43"/>
      <c r="G206" s="41">
        <v>9779</v>
      </c>
      <c r="H206" s="41"/>
      <c r="I206" s="43"/>
      <c r="J206" s="43"/>
      <c r="K206" s="41">
        <v>2221</v>
      </c>
      <c r="L206" s="41"/>
      <c r="M206" s="43"/>
      <c r="N206" s="43"/>
      <c r="O206" s="41">
        <v>9872</v>
      </c>
      <c r="P206" s="41"/>
      <c r="Q206" s="43"/>
      <c r="R206" s="43"/>
      <c r="S206" s="45">
        <v>166</v>
      </c>
      <c r="T206" s="45"/>
      <c r="U206" s="43"/>
      <c r="V206" s="43"/>
      <c r="W206" s="41">
        <v>14195</v>
      </c>
      <c r="X206" s="41"/>
      <c r="Y206" s="43"/>
      <c r="Z206" s="43"/>
      <c r="AA206" s="45">
        <v>544</v>
      </c>
      <c r="AB206" s="45"/>
      <c r="AC206" s="43"/>
    </row>
    <row r="207" spans="1:29">
      <c r="A207" s="15"/>
      <c r="B207" s="170"/>
      <c r="C207" s="41"/>
      <c r="D207" s="41"/>
      <c r="E207" s="43"/>
      <c r="F207" s="43"/>
      <c r="G207" s="41"/>
      <c r="H207" s="41"/>
      <c r="I207" s="43"/>
      <c r="J207" s="43"/>
      <c r="K207" s="41"/>
      <c r="L207" s="41"/>
      <c r="M207" s="43"/>
      <c r="N207" s="43"/>
      <c r="O207" s="41"/>
      <c r="P207" s="41"/>
      <c r="Q207" s="43"/>
      <c r="R207" s="43"/>
      <c r="S207" s="45"/>
      <c r="T207" s="45"/>
      <c r="U207" s="43"/>
      <c r="V207" s="43"/>
      <c r="W207" s="41"/>
      <c r="X207" s="41"/>
      <c r="Y207" s="43"/>
      <c r="Z207" s="43"/>
      <c r="AA207" s="45"/>
      <c r="AB207" s="45"/>
      <c r="AC207" s="43"/>
    </row>
    <row r="208" spans="1:29">
      <c r="A208" s="15"/>
      <c r="B208" s="171" t="s">
        <v>462</v>
      </c>
      <c r="C208" s="50">
        <v>2332</v>
      </c>
      <c r="D208" s="50"/>
      <c r="E208" s="51"/>
      <c r="F208" s="51"/>
      <c r="G208" s="50">
        <v>2332</v>
      </c>
      <c r="H208" s="50"/>
      <c r="I208" s="51"/>
      <c r="J208" s="51"/>
      <c r="K208" s="50">
        <v>1178</v>
      </c>
      <c r="L208" s="50"/>
      <c r="M208" s="51"/>
      <c r="N208" s="51"/>
      <c r="O208" s="50">
        <v>2352</v>
      </c>
      <c r="P208" s="50"/>
      <c r="Q208" s="51"/>
      <c r="R208" s="51"/>
      <c r="S208" s="109">
        <v>22</v>
      </c>
      <c r="T208" s="109"/>
      <c r="U208" s="51"/>
      <c r="V208" s="51"/>
      <c r="W208" s="50">
        <v>3927</v>
      </c>
      <c r="X208" s="50"/>
      <c r="Y208" s="51"/>
      <c r="Z208" s="51"/>
      <c r="AA208" s="109">
        <v>140</v>
      </c>
      <c r="AB208" s="109"/>
      <c r="AC208" s="51"/>
    </row>
    <row r="209" spans="1:29">
      <c r="A209" s="15"/>
      <c r="B209" s="171"/>
      <c r="C209" s="50"/>
      <c r="D209" s="50"/>
      <c r="E209" s="51"/>
      <c r="F209" s="51"/>
      <c r="G209" s="50"/>
      <c r="H209" s="50"/>
      <c r="I209" s="51"/>
      <c r="J209" s="51"/>
      <c r="K209" s="50"/>
      <c r="L209" s="50"/>
      <c r="M209" s="51"/>
      <c r="N209" s="51"/>
      <c r="O209" s="50"/>
      <c r="P209" s="50"/>
      <c r="Q209" s="51"/>
      <c r="R209" s="51"/>
      <c r="S209" s="109"/>
      <c r="T209" s="109"/>
      <c r="U209" s="51"/>
      <c r="V209" s="51"/>
      <c r="W209" s="50"/>
      <c r="X209" s="50"/>
      <c r="Y209" s="51"/>
      <c r="Z209" s="51"/>
      <c r="AA209" s="109"/>
      <c r="AB209" s="109"/>
      <c r="AC209" s="51"/>
    </row>
    <row r="210" spans="1:29">
      <c r="A210" s="15"/>
      <c r="B210" s="39" t="s">
        <v>380</v>
      </c>
      <c r="C210" s="45">
        <v>158</v>
      </c>
      <c r="D210" s="45"/>
      <c r="E210" s="43"/>
      <c r="F210" s="43"/>
      <c r="G210" s="45">
        <v>295</v>
      </c>
      <c r="H210" s="45"/>
      <c r="I210" s="43"/>
      <c r="J210" s="43"/>
      <c r="K210" s="45">
        <v>49</v>
      </c>
      <c r="L210" s="45"/>
      <c r="M210" s="43"/>
      <c r="N210" s="43"/>
      <c r="O210" s="45">
        <v>165</v>
      </c>
      <c r="P210" s="45"/>
      <c r="Q210" s="43"/>
      <c r="R210" s="43"/>
      <c r="S210" s="45">
        <v>6</v>
      </c>
      <c r="T210" s="45"/>
      <c r="U210" s="43"/>
      <c r="V210" s="43"/>
      <c r="W210" s="45">
        <v>217</v>
      </c>
      <c r="X210" s="45"/>
      <c r="Y210" s="43"/>
      <c r="Z210" s="43"/>
      <c r="AA210" s="45">
        <v>5</v>
      </c>
      <c r="AB210" s="45"/>
      <c r="AC210" s="43"/>
    </row>
    <row r="211" spans="1:29" ht="15.75" thickBot="1">
      <c r="A211" s="15"/>
      <c r="B211" s="39"/>
      <c r="C211" s="46"/>
      <c r="D211" s="46"/>
      <c r="E211" s="44"/>
      <c r="F211" s="43"/>
      <c r="G211" s="46"/>
      <c r="H211" s="46"/>
      <c r="I211" s="44"/>
      <c r="J211" s="43"/>
      <c r="K211" s="46"/>
      <c r="L211" s="46"/>
      <c r="M211" s="44"/>
      <c r="N211" s="43"/>
      <c r="O211" s="46"/>
      <c r="P211" s="46"/>
      <c r="Q211" s="44"/>
      <c r="R211" s="43"/>
      <c r="S211" s="46"/>
      <c r="T211" s="46"/>
      <c r="U211" s="44"/>
      <c r="V211" s="43"/>
      <c r="W211" s="46"/>
      <c r="X211" s="46"/>
      <c r="Y211" s="44"/>
      <c r="Z211" s="43"/>
      <c r="AA211" s="46"/>
      <c r="AB211" s="46"/>
      <c r="AC211" s="44"/>
    </row>
    <row r="212" spans="1:29">
      <c r="A212" s="15"/>
      <c r="B212" s="54"/>
      <c r="C212" s="107" t="s">
        <v>276</v>
      </c>
      <c r="D212" s="108">
        <v>32900</v>
      </c>
      <c r="E212" s="84"/>
      <c r="F212" s="51"/>
      <c r="G212" s="107" t="s">
        <v>276</v>
      </c>
      <c r="H212" s="108">
        <v>33215</v>
      </c>
      <c r="I212" s="84"/>
      <c r="J212" s="51"/>
      <c r="K212" s="107" t="s">
        <v>276</v>
      </c>
      <c r="L212" s="108">
        <v>13141</v>
      </c>
      <c r="M212" s="84"/>
      <c r="N212" s="51"/>
      <c r="O212" s="107" t="s">
        <v>276</v>
      </c>
      <c r="P212" s="108">
        <v>34168</v>
      </c>
      <c r="Q212" s="84"/>
      <c r="R212" s="51"/>
      <c r="S212" s="107" t="s">
        <v>276</v>
      </c>
      <c r="T212" s="110">
        <v>504</v>
      </c>
      <c r="U212" s="84"/>
      <c r="V212" s="51"/>
      <c r="W212" s="107" t="s">
        <v>276</v>
      </c>
      <c r="X212" s="108">
        <v>59880</v>
      </c>
      <c r="Y212" s="84"/>
      <c r="Z212" s="51"/>
      <c r="AA212" s="107" t="s">
        <v>276</v>
      </c>
      <c r="AB212" s="108">
        <v>1539</v>
      </c>
      <c r="AC212" s="84"/>
    </row>
    <row r="213" spans="1:29" ht="15.75" thickBot="1">
      <c r="A213" s="15"/>
      <c r="B213" s="54"/>
      <c r="C213" s="56"/>
      <c r="D213" s="127"/>
      <c r="E213" s="60"/>
      <c r="F213" s="51"/>
      <c r="G213" s="56"/>
      <c r="H213" s="127"/>
      <c r="I213" s="60"/>
      <c r="J213" s="51"/>
      <c r="K213" s="56"/>
      <c r="L213" s="127"/>
      <c r="M213" s="60"/>
      <c r="N213" s="51"/>
      <c r="O213" s="56"/>
      <c r="P213" s="127"/>
      <c r="Q213" s="60"/>
      <c r="R213" s="51"/>
      <c r="S213" s="56"/>
      <c r="T213" s="58"/>
      <c r="U213" s="60"/>
      <c r="V213" s="51"/>
      <c r="W213" s="56"/>
      <c r="X213" s="127"/>
      <c r="Y213" s="60"/>
      <c r="Z213" s="51"/>
      <c r="AA213" s="56"/>
      <c r="AB213" s="127"/>
      <c r="AC213" s="60"/>
    </row>
    <row r="214" spans="1:29" ht="15.75">
      <c r="A214" s="15"/>
      <c r="B214" s="27" t="s">
        <v>464</v>
      </c>
      <c r="C214" s="143"/>
      <c r="D214" s="143"/>
      <c r="E214" s="143"/>
      <c r="F214" s="23"/>
      <c r="G214" s="143"/>
      <c r="H214" s="143"/>
      <c r="I214" s="143"/>
      <c r="J214" s="23"/>
      <c r="K214" s="143"/>
      <c r="L214" s="143"/>
      <c r="M214" s="143"/>
      <c r="N214" s="23"/>
      <c r="O214" s="143"/>
      <c r="P214" s="143"/>
      <c r="Q214" s="143"/>
      <c r="R214" s="23"/>
      <c r="S214" s="143"/>
      <c r="T214" s="143"/>
      <c r="U214" s="143"/>
      <c r="V214" s="23"/>
      <c r="W214" s="143"/>
      <c r="X214" s="143"/>
      <c r="Y214" s="143"/>
      <c r="Z214" s="23"/>
      <c r="AA214" s="143"/>
      <c r="AB214" s="143"/>
      <c r="AC214" s="143"/>
    </row>
    <row r="215" spans="1:29">
      <c r="A215" s="15"/>
      <c r="B215" s="111" t="s">
        <v>451</v>
      </c>
      <c r="C215" s="54" t="s">
        <v>276</v>
      </c>
      <c r="D215" s="50">
        <v>2981</v>
      </c>
      <c r="E215" s="51"/>
      <c r="F215" s="51"/>
      <c r="G215" s="54" t="s">
        <v>276</v>
      </c>
      <c r="H215" s="50">
        <v>4040</v>
      </c>
      <c r="I215" s="51"/>
      <c r="J215" s="51"/>
      <c r="K215" s="54" t="s">
        <v>276</v>
      </c>
      <c r="L215" s="109">
        <v>505</v>
      </c>
      <c r="M215" s="51"/>
      <c r="N215" s="51"/>
      <c r="O215" s="54" t="s">
        <v>276</v>
      </c>
      <c r="P215" s="50">
        <v>4023</v>
      </c>
      <c r="Q215" s="51"/>
      <c r="R215" s="51"/>
      <c r="S215" s="54" t="s">
        <v>276</v>
      </c>
      <c r="T215" s="109">
        <v>20</v>
      </c>
      <c r="U215" s="51"/>
      <c r="V215" s="51"/>
      <c r="W215" s="54" t="s">
        <v>276</v>
      </c>
      <c r="X215" s="50">
        <v>25107</v>
      </c>
      <c r="Y215" s="51"/>
      <c r="Z215" s="51"/>
      <c r="AA215" s="54" t="s">
        <v>276</v>
      </c>
      <c r="AB215" s="109">
        <v>57</v>
      </c>
      <c r="AC215" s="51"/>
    </row>
    <row r="216" spans="1:29">
      <c r="A216" s="15"/>
      <c r="B216" s="111"/>
      <c r="C216" s="54"/>
      <c r="D216" s="50"/>
      <c r="E216" s="51"/>
      <c r="F216" s="51"/>
      <c r="G216" s="54"/>
      <c r="H216" s="50"/>
      <c r="I216" s="51"/>
      <c r="J216" s="51"/>
      <c r="K216" s="54"/>
      <c r="L216" s="109"/>
      <c r="M216" s="51"/>
      <c r="N216" s="51"/>
      <c r="O216" s="54"/>
      <c r="P216" s="50"/>
      <c r="Q216" s="51"/>
      <c r="R216" s="51"/>
      <c r="S216" s="54"/>
      <c r="T216" s="109"/>
      <c r="U216" s="51"/>
      <c r="V216" s="51"/>
      <c r="W216" s="54"/>
      <c r="X216" s="50"/>
      <c r="Y216" s="51"/>
      <c r="Z216" s="51"/>
      <c r="AA216" s="54"/>
      <c r="AB216" s="109"/>
      <c r="AC216" s="51"/>
    </row>
    <row r="217" spans="1:29">
      <c r="A217" s="15"/>
      <c r="B217" s="38" t="s">
        <v>377</v>
      </c>
      <c r="C217" s="41">
        <v>13743</v>
      </c>
      <c r="D217" s="41"/>
      <c r="E217" s="43"/>
      <c r="F217" s="43"/>
      <c r="G217" s="41">
        <v>16703</v>
      </c>
      <c r="H217" s="41"/>
      <c r="I217" s="43"/>
      <c r="J217" s="43"/>
      <c r="K217" s="41">
        <v>5108</v>
      </c>
      <c r="L217" s="41"/>
      <c r="M217" s="43"/>
      <c r="N217" s="43"/>
      <c r="O217" s="41">
        <v>16718</v>
      </c>
      <c r="P217" s="41"/>
      <c r="Q217" s="43"/>
      <c r="R217" s="43"/>
      <c r="S217" s="45">
        <v>203</v>
      </c>
      <c r="T217" s="45"/>
      <c r="U217" s="43"/>
      <c r="V217" s="43"/>
      <c r="W217" s="41">
        <v>37870</v>
      </c>
      <c r="X217" s="41"/>
      <c r="Y217" s="43"/>
      <c r="Z217" s="43"/>
      <c r="AA217" s="45">
        <v>237</v>
      </c>
      <c r="AB217" s="45"/>
      <c r="AC217" s="43"/>
    </row>
    <row r="218" spans="1:29">
      <c r="A218" s="15"/>
      <c r="B218" s="38"/>
      <c r="C218" s="41"/>
      <c r="D218" s="41"/>
      <c r="E218" s="43"/>
      <c r="F218" s="43"/>
      <c r="G218" s="41"/>
      <c r="H218" s="41"/>
      <c r="I218" s="43"/>
      <c r="J218" s="43"/>
      <c r="K218" s="41"/>
      <c r="L218" s="41"/>
      <c r="M218" s="43"/>
      <c r="N218" s="43"/>
      <c r="O218" s="41"/>
      <c r="P218" s="41"/>
      <c r="Q218" s="43"/>
      <c r="R218" s="43"/>
      <c r="S218" s="45"/>
      <c r="T218" s="45"/>
      <c r="U218" s="43"/>
      <c r="V218" s="43"/>
      <c r="W218" s="41"/>
      <c r="X218" s="41"/>
      <c r="Y218" s="43"/>
      <c r="Z218" s="43"/>
      <c r="AA218" s="45"/>
      <c r="AB218" s="45"/>
      <c r="AC218" s="43"/>
    </row>
    <row r="219" spans="1:29" ht="15.75">
      <c r="A219" s="15"/>
      <c r="B219" s="104" t="s">
        <v>455</v>
      </c>
      <c r="C219" s="91"/>
      <c r="D219" s="91"/>
      <c r="E219" s="91"/>
      <c r="F219" s="25"/>
      <c r="G219" s="91"/>
      <c r="H219" s="91"/>
      <c r="I219" s="91"/>
      <c r="J219" s="25"/>
      <c r="K219" s="91"/>
      <c r="L219" s="91"/>
      <c r="M219" s="91"/>
      <c r="N219" s="25"/>
      <c r="O219" s="91"/>
      <c r="P219" s="91"/>
      <c r="Q219" s="91"/>
      <c r="R219" s="25"/>
      <c r="S219" s="91"/>
      <c r="T219" s="91"/>
      <c r="U219" s="91"/>
      <c r="V219" s="25"/>
      <c r="W219" s="91"/>
      <c r="X219" s="91"/>
      <c r="Y219" s="91"/>
      <c r="Z219" s="25"/>
      <c r="AA219" s="91"/>
      <c r="AB219" s="91"/>
      <c r="AC219" s="91"/>
    </row>
    <row r="220" spans="1:29">
      <c r="A220" s="15"/>
      <c r="B220" s="169" t="s">
        <v>465</v>
      </c>
      <c r="C220" s="41">
        <v>29040</v>
      </c>
      <c r="D220" s="41"/>
      <c r="E220" s="43"/>
      <c r="F220" s="43"/>
      <c r="G220" s="41">
        <v>33123</v>
      </c>
      <c r="H220" s="41"/>
      <c r="I220" s="43"/>
      <c r="J220" s="43"/>
      <c r="K220" s="41">
        <v>4080</v>
      </c>
      <c r="L220" s="41"/>
      <c r="M220" s="43"/>
      <c r="N220" s="43"/>
      <c r="O220" s="41">
        <v>29912</v>
      </c>
      <c r="P220" s="41"/>
      <c r="Q220" s="43"/>
      <c r="R220" s="43"/>
      <c r="S220" s="45">
        <v>576</v>
      </c>
      <c r="T220" s="45"/>
      <c r="U220" s="43"/>
      <c r="V220" s="43"/>
      <c r="W220" s="41">
        <v>49040</v>
      </c>
      <c r="X220" s="41"/>
      <c r="Y220" s="43"/>
      <c r="Z220" s="43"/>
      <c r="AA220" s="41">
        <v>1057</v>
      </c>
      <c r="AB220" s="41"/>
      <c r="AC220" s="43"/>
    </row>
    <row r="221" spans="1:29">
      <c r="A221" s="15"/>
      <c r="B221" s="169"/>
      <c r="C221" s="41"/>
      <c r="D221" s="41"/>
      <c r="E221" s="43"/>
      <c r="F221" s="43"/>
      <c r="G221" s="41"/>
      <c r="H221" s="41"/>
      <c r="I221" s="43"/>
      <c r="J221" s="43"/>
      <c r="K221" s="41"/>
      <c r="L221" s="41"/>
      <c r="M221" s="43"/>
      <c r="N221" s="43"/>
      <c r="O221" s="41"/>
      <c r="P221" s="41"/>
      <c r="Q221" s="43"/>
      <c r="R221" s="43"/>
      <c r="S221" s="45"/>
      <c r="T221" s="45"/>
      <c r="U221" s="43"/>
      <c r="V221" s="43"/>
      <c r="W221" s="41"/>
      <c r="X221" s="41"/>
      <c r="Y221" s="43"/>
      <c r="Z221" s="43"/>
      <c r="AA221" s="41"/>
      <c r="AB221" s="41"/>
      <c r="AC221" s="43"/>
    </row>
    <row r="222" spans="1:29">
      <c r="A222" s="15"/>
      <c r="B222" s="49" t="s">
        <v>466</v>
      </c>
      <c r="C222" s="50">
        <v>21556</v>
      </c>
      <c r="D222" s="50"/>
      <c r="E222" s="51"/>
      <c r="F222" s="51"/>
      <c r="G222" s="50">
        <v>24288</v>
      </c>
      <c r="H222" s="50"/>
      <c r="I222" s="51"/>
      <c r="J222" s="51"/>
      <c r="K222" s="50">
        <v>3399</v>
      </c>
      <c r="L222" s="50"/>
      <c r="M222" s="51"/>
      <c r="N222" s="51"/>
      <c r="O222" s="50">
        <v>23001</v>
      </c>
      <c r="P222" s="50"/>
      <c r="Q222" s="51"/>
      <c r="R222" s="51"/>
      <c r="S222" s="109">
        <v>306</v>
      </c>
      <c r="T222" s="109"/>
      <c r="U222" s="51"/>
      <c r="V222" s="51"/>
      <c r="W222" s="50">
        <v>34377</v>
      </c>
      <c r="X222" s="50"/>
      <c r="Y222" s="51"/>
      <c r="Z222" s="51"/>
      <c r="AA222" s="109">
        <v>711</v>
      </c>
      <c r="AB222" s="109"/>
      <c r="AC222" s="51"/>
    </row>
    <row r="223" spans="1:29">
      <c r="A223" s="15"/>
      <c r="B223" s="49"/>
      <c r="C223" s="50"/>
      <c r="D223" s="50"/>
      <c r="E223" s="51"/>
      <c r="F223" s="51"/>
      <c r="G223" s="50"/>
      <c r="H223" s="50"/>
      <c r="I223" s="51"/>
      <c r="J223" s="51"/>
      <c r="K223" s="50"/>
      <c r="L223" s="50"/>
      <c r="M223" s="51"/>
      <c r="N223" s="51"/>
      <c r="O223" s="50"/>
      <c r="P223" s="50"/>
      <c r="Q223" s="51"/>
      <c r="R223" s="51"/>
      <c r="S223" s="109"/>
      <c r="T223" s="109"/>
      <c r="U223" s="51"/>
      <c r="V223" s="51"/>
      <c r="W223" s="50"/>
      <c r="X223" s="50"/>
      <c r="Y223" s="51"/>
      <c r="Z223" s="51"/>
      <c r="AA223" s="109"/>
      <c r="AB223" s="109"/>
      <c r="AC223" s="51"/>
    </row>
    <row r="224" spans="1:29">
      <c r="A224" s="15"/>
      <c r="B224" s="38" t="s">
        <v>380</v>
      </c>
      <c r="C224" s="45">
        <v>238</v>
      </c>
      <c r="D224" s="45"/>
      <c r="E224" s="43"/>
      <c r="F224" s="43"/>
      <c r="G224" s="45">
        <v>470</v>
      </c>
      <c r="H224" s="45"/>
      <c r="I224" s="43"/>
      <c r="J224" s="43"/>
      <c r="K224" s="45">
        <v>49</v>
      </c>
      <c r="L224" s="45"/>
      <c r="M224" s="43"/>
      <c r="N224" s="43"/>
      <c r="O224" s="45">
        <v>227</v>
      </c>
      <c r="P224" s="45"/>
      <c r="Q224" s="43"/>
      <c r="R224" s="43"/>
      <c r="S224" s="45">
        <v>6</v>
      </c>
      <c r="T224" s="45"/>
      <c r="U224" s="43"/>
      <c r="V224" s="43"/>
      <c r="W224" s="45">
        <v>438</v>
      </c>
      <c r="X224" s="45"/>
      <c r="Y224" s="43"/>
      <c r="Z224" s="43"/>
      <c r="AA224" s="45">
        <v>11</v>
      </c>
      <c r="AB224" s="45"/>
      <c r="AC224" s="43"/>
    </row>
    <row r="225" spans="1:29" ht="15.75" thickBot="1">
      <c r="A225" s="15"/>
      <c r="B225" s="38"/>
      <c r="C225" s="46"/>
      <c r="D225" s="46"/>
      <c r="E225" s="44"/>
      <c r="F225" s="43"/>
      <c r="G225" s="46"/>
      <c r="H225" s="46"/>
      <c r="I225" s="44"/>
      <c r="J225" s="43"/>
      <c r="K225" s="46"/>
      <c r="L225" s="46"/>
      <c r="M225" s="44"/>
      <c r="N225" s="43"/>
      <c r="O225" s="46"/>
      <c r="P225" s="46"/>
      <c r="Q225" s="44"/>
      <c r="R225" s="43"/>
      <c r="S225" s="46"/>
      <c r="T225" s="46"/>
      <c r="U225" s="44"/>
      <c r="V225" s="43"/>
      <c r="W225" s="46"/>
      <c r="X225" s="46"/>
      <c r="Y225" s="44"/>
      <c r="Z225" s="43"/>
      <c r="AA225" s="46"/>
      <c r="AB225" s="46"/>
      <c r="AC225" s="44"/>
    </row>
    <row r="226" spans="1:29">
      <c r="A226" s="15"/>
      <c r="B226" s="54" t="s">
        <v>140</v>
      </c>
      <c r="C226" s="107" t="s">
        <v>276</v>
      </c>
      <c r="D226" s="108">
        <v>67558</v>
      </c>
      <c r="E226" s="84"/>
      <c r="F226" s="51"/>
      <c r="G226" s="107" t="s">
        <v>276</v>
      </c>
      <c r="H226" s="108">
        <v>78624</v>
      </c>
      <c r="I226" s="84"/>
      <c r="J226" s="51"/>
      <c r="K226" s="107" t="s">
        <v>276</v>
      </c>
      <c r="L226" s="108">
        <v>13141</v>
      </c>
      <c r="M226" s="84"/>
      <c r="N226" s="51"/>
      <c r="O226" s="107" t="s">
        <v>276</v>
      </c>
      <c r="P226" s="108">
        <v>73881</v>
      </c>
      <c r="Q226" s="84"/>
      <c r="R226" s="51"/>
      <c r="S226" s="107" t="s">
        <v>276</v>
      </c>
      <c r="T226" s="108">
        <v>1111</v>
      </c>
      <c r="U226" s="84"/>
      <c r="V226" s="51"/>
      <c r="W226" s="107" t="s">
        <v>276</v>
      </c>
      <c r="X226" s="108">
        <v>146832</v>
      </c>
      <c r="Y226" s="84"/>
      <c r="Z226" s="51"/>
      <c r="AA226" s="107" t="s">
        <v>276</v>
      </c>
      <c r="AB226" s="108">
        <v>2073</v>
      </c>
      <c r="AC226" s="84"/>
    </row>
    <row r="227" spans="1:29" ht="15.75" thickBot="1">
      <c r="A227" s="15"/>
      <c r="B227" s="54"/>
      <c r="C227" s="118"/>
      <c r="D227" s="119"/>
      <c r="E227" s="120"/>
      <c r="F227" s="51"/>
      <c r="G227" s="118"/>
      <c r="H227" s="119"/>
      <c r="I227" s="120"/>
      <c r="J227" s="51"/>
      <c r="K227" s="118"/>
      <c r="L227" s="119"/>
      <c r="M227" s="120"/>
      <c r="N227" s="51"/>
      <c r="O227" s="118"/>
      <c r="P227" s="119"/>
      <c r="Q227" s="120"/>
      <c r="R227" s="51"/>
      <c r="S227" s="118"/>
      <c r="T227" s="119"/>
      <c r="U227" s="120"/>
      <c r="V227" s="51"/>
      <c r="W227" s="118"/>
      <c r="X227" s="119"/>
      <c r="Y227" s="120"/>
      <c r="Z227" s="51"/>
      <c r="AA227" s="118"/>
      <c r="AB227" s="119"/>
      <c r="AC227" s="120"/>
    </row>
    <row r="228" spans="1:29" ht="15.75" thickTop="1">
      <c r="A228" s="15" t="s">
        <v>1177</v>
      </c>
      <c r="B228" s="67" t="s">
        <v>469</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row>
    <row r="229" spans="1:29">
      <c r="A229" s="15"/>
      <c r="B229" s="67"/>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row>
    <row r="230" spans="1:29">
      <c r="A230" s="15"/>
      <c r="B230" s="35"/>
      <c r="C230" s="35"/>
      <c r="D230" s="35"/>
      <c r="E230" s="35"/>
      <c r="F230" s="35"/>
      <c r="G230" s="35"/>
      <c r="H230" s="35"/>
      <c r="I230" s="35"/>
    </row>
    <row r="231" spans="1:29">
      <c r="A231" s="15"/>
      <c r="B231" s="19"/>
      <c r="C231" s="19"/>
      <c r="D231" s="19"/>
      <c r="E231" s="19"/>
      <c r="F231" s="19"/>
      <c r="G231" s="19"/>
      <c r="H231" s="19"/>
      <c r="I231" s="19"/>
    </row>
    <row r="232" spans="1:29" ht="15.75" thickBot="1">
      <c r="A232" s="15"/>
      <c r="B232" s="72" t="s">
        <v>305</v>
      </c>
      <c r="C232" s="76">
        <v>2014</v>
      </c>
      <c r="D232" s="76"/>
      <c r="E232" s="76"/>
      <c r="F232" s="23"/>
      <c r="G232" s="76">
        <v>2013</v>
      </c>
      <c r="H232" s="76"/>
      <c r="I232" s="76"/>
    </row>
    <row r="233" spans="1:29">
      <c r="A233" s="15"/>
      <c r="B233" s="80" t="s">
        <v>470</v>
      </c>
      <c r="C233" s="80" t="s">
        <v>276</v>
      </c>
      <c r="D233" s="86" t="s">
        <v>283</v>
      </c>
      <c r="E233" s="84"/>
      <c r="F233" s="51"/>
      <c r="G233" s="80" t="s">
        <v>276</v>
      </c>
      <c r="H233" s="86" t="s">
        <v>283</v>
      </c>
      <c r="I233" s="84"/>
    </row>
    <row r="234" spans="1:29">
      <c r="A234" s="15"/>
      <c r="B234" s="81"/>
      <c r="C234" s="81"/>
      <c r="D234" s="87"/>
      <c r="E234" s="85"/>
      <c r="F234" s="51"/>
      <c r="G234" s="81"/>
      <c r="H234" s="87"/>
      <c r="I234" s="85"/>
    </row>
    <row r="235" spans="1:29">
      <c r="A235" s="15"/>
      <c r="B235" s="88" t="s">
        <v>471</v>
      </c>
      <c r="C235" s="89">
        <v>21507</v>
      </c>
      <c r="D235" s="89"/>
      <c r="E235" s="43"/>
      <c r="F235" s="43"/>
      <c r="G235" s="89">
        <v>39854</v>
      </c>
      <c r="H235" s="89"/>
      <c r="I235" s="43"/>
    </row>
    <row r="236" spans="1:29">
      <c r="A236" s="15"/>
      <c r="B236" s="88"/>
      <c r="C236" s="89"/>
      <c r="D236" s="89"/>
      <c r="E236" s="43"/>
      <c r="F236" s="43"/>
      <c r="G236" s="89"/>
      <c r="H236" s="89"/>
      <c r="I236" s="43"/>
    </row>
    <row r="237" spans="1:29">
      <c r="A237" s="15"/>
      <c r="B237" s="93" t="s">
        <v>472</v>
      </c>
      <c r="C237" s="94">
        <v>21721</v>
      </c>
      <c r="D237" s="94"/>
      <c r="E237" s="51"/>
      <c r="F237" s="51"/>
      <c r="G237" s="94">
        <v>36665</v>
      </c>
      <c r="H237" s="94"/>
      <c r="I237" s="51"/>
    </row>
    <row r="238" spans="1:29" ht="15.75" thickBot="1">
      <c r="A238" s="15"/>
      <c r="B238" s="93"/>
      <c r="C238" s="173"/>
      <c r="D238" s="173"/>
      <c r="E238" s="60"/>
      <c r="F238" s="51"/>
      <c r="G238" s="173"/>
      <c r="H238" s="173"/>
      <c r="I238" s="60"/>
    </row>
    <row r="239" spans="1:29">
      <c r="A239" s="15"/>
      <c r="B239" s="88" t="s">
        <v>473</v>
      </c>
      <c r="C239" s="174" t="s">
        <v>276</v>
      </c>
      <c r="D239" s="175">
        <v>43228</v>
      </c>
      <c r="E239" s="63"/>
      <c r="F239" s="43"/>
      <c r="G239" s="174" t="s">
        <v>276</v>
      </c>
      <c r="H239" s="175">
        <v>76519</v>
      </c>
      <c r="I239" s="63"/>
    </row>
    <row r="240" spans="1:29" ht="15.75" thickBot="1">
      <c r="A240" s="15"/>
      <c r="B240" s="88"/>
      <c r="C240" s="98"/>
      <c r="D240" s="99"/>
      <c r="E240" s="53"/>
      <c r="F240" s="43"/>
      <c r="G240" s="98"/>
      <c r="H240" s="99"/>
      <c r="I240" s="53"/>
    </row>
    <row r="241" spans="1:29" ht="15.75" thickTop="1">
      <c r="A241" s="15" t="s">
        <v>1178</v>
      </c>
      <c r="B241" s="67" t="s">
        <v>1179</v>
      </c>
      <c r="C241" s="67"/>
      <c r="D241" s="67"/>
      <c r="E241" s="67"/>
      <c r="F241" s="67"/>
      <c r="G241" s="67"/>
      <c r="H241" s="67"/>
      <c r="I241" s="67"/>
      <c r="J241" s="67"/>
      <c r="K241" s="67"/>
      <c r="L241" s="67"/>
      <c r="M241" s="67"/>
      <c r="N241" s="67"/>
      <c r="O241" s="67"/>
      <c r="P241" s="67"/>
      <c r="Q241" s="67"/>
      <c r="R241" s="67"/>
      <c r="S241" s="67"/>
      <c r="T241" s="67"/>
      <c r="U241" s="67"/>
      <c r="V241" s="67"/>
      <c r="W241" s="67"/>
      <c r="X241" s="67"/>
      <c r="Y241" s="67"/>
      <c r="Z241" s="67"/>
      <c r="AA241" s="67"/>
      <c r="AB241" s="67"/>
      <c r="AC241" s="67"/>
    </row>
    <row r="242" spans="1:29">
      <c r="A242" s="15"/>
      <c r="B242" s="67"/>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c r="AA242" s="67"/>
      <c r="AB242" s="67"/>
      <c r="AC242" s="67"/>
    </row>
    <row r="243" spans="1:29">
      <c r="A243" s="15"/>
      <c r="B243" s="35"/>
      <c r="C243" s="35"/>
      <c r="D243" s="35"/>
      <c r="E243" s="35"/>
      <c r="F243" s="35"/>
      <c r="G243" s="35"/>
      <c r="H243" s="35"/>
      <c r="I243" s="35"/>
    </row>
    <row r="244" spans="1:29">
      <c r="A244" s="15"/>
      <c r="B244" s="19"/>
      <c r="C244" s="19"/>
      <c r="D244" s="19"/>
      <c r="E244" s="19"/>
      <c r="F244" s="19"/>
      <c r="G244" s="19"/>
      <c r="H244" s="19"/>
      <c r="I244" s="19"/>
    </row>
    <row r="245" spans="1:29" ht="15.75" thickBot="1">
      <c r="A245" s="15"/>
      <c r="B245" s="72" t="s">
        <v>305</v>
      </c>
      <c r="C245" s="76">
        <v>2014</v>
      </c>
      <c r="D245" s="76"/>
      <c r="E245" s="76"/>
      <c r="F245" s="23"/>
      <c r="G245" s="76">
        <v>2013</v>
      </c>
      <c r="H245" s="76"/>
      <c r="I245" s="76"/>
    </row>
    <row r="246" spans="1:29">
      <c r="A246" s="15"/>
      <c r="B246" s="80" t="s">
        <v>470</v>
      </c>
      <c r="C246" s="80" t="s">
        <v>276</v>
      </c>
      <c r="D246" s="86" t="s">
        <v>283</v>
      </c>
      <c r="E246" s="84"/>
      <c r="F246" s="51"/>
      <c r="G246" s="80" t="s">
        <v>276</v>
      </c>
      <c r="H246" s="86" t="s">
        <v>283</v>
      </c>
      <c r="I246" s="84"/>
    </row>
    <row r="247" spans="1:29">
      <c r="A247" s="15"/>
      <c r="B247" s="81"/>
      <c r="C247" s="81"/>
      <c r="D247" s="87"/>
      <c r="E247" s="85"/>
      <c r="F247" s="51"/>
      <c r="G247" s="81"/>
      <c r="H247" s="87"/>
      <c r="I247" s="85"/>
    </row>
    <row r="248" spans="1:29">
      <c r="A248" s="15"/>
      <c r="B248" s="88" t="s">
        <v>471</v>
      </c>
      <c r="C248" s="89">
        <v>21507</v>
      </c>
      <c r="D248" s="89"/>
      <c r="E248" s="43"/>
      <c r="F248" s="43"/>
      <c r="G248" s="89">
        <v>39854</v>
      </c>
      <c r="H248" s="89"/>
      <c r="I248" s="43"/>
    </row>
    <row r="249" spans="1:29" ht="15.75" thickBot="1">
      <c r="A249" s="15"/>
      <c r="B249" s="88"/>
      <c r="C249" s="97"/>
      <c r="D249" s="97"/>
      <c r="E249" s="44"/>
      <c r="F249" s="43"/>
      <c r="G249" s="97"/>
      <c r="H249" s="97"/>
      <c r="I249" s="44"/>
    </row>
    <row r="250" spans="1:29">
      <c r="A250" s="15"/>
      <c r="B250" s="93" t="s">
        <v>476</v>
      </c>
      <c r="C250" s="82">
        <v>21507</v>
      </c>
      <c r="D250" s="82"/>
      <c r="E250" s="84"/>
      <c r="F250" s="51"/>
      <c r="G250" s="82">
        <v>39854</v>
      </c>
      <c r="H250" s="82"/>
      <c r="I250" s="84"/>
    </row>
    <row r="251" spans="1:29">
      <c r="A251" s="15"/>
      <c r="B251" s="93"/>
      <c r="C251" s="83"/>
      <c r="D251" s="83"/>
      <c r="E251" s="85"/>
      <c r="F251" s="51"/>
      <c r="G251" s="83"/>
      <c r="H251" s="83"/>
      <c r="I251" s="85"/>
    </row>
    <row r="252" spans="1:29">
      <c r="A252" s="15"/>
      <c r="B252" s="88" t="s">
        <v>477</v>
      </c>
      <c r="C252" s="89">
        <v>25028</v>
      </c>
      <c r="D252" s="89"/>
      <c r="E252" s="43"/>
      <c r="F252" s="43"/>
      <c r="G252" s="89">
        <v>23282</v>
      </c>
      <c r="H252" s="89"/>
      <c r="I252" s="43"/>
    </row>
    <row r="253" spans="1:29">
      <c r="A253" s="15"/>
      <c r="B253" s="88"/>
      <c r="C253" s="89"/>
      <c r="D253" s="89"/>
      <c r="E253" s="43"/>
      <c r="F253" s="43"/>
      <c r="G253" s="89"/>
      <c r="H253" s="89"/>
      <c r="I253" s="43"/>
    </row>
    <row r="254" spans="1:29">
      <c r="A254" s="15"/>
      <c r="B254" s="93" t="s">
        <v>478</v>
      </c>
      <c r="C254" s="94">
        <v>2324</v>
      </c>
      <c r="D254" s="94"/>
      <c r="E254" s="51"/>
      <c r="F254" s="51"/>
      <c r="G254" s="94">
        <v>4422</v>
      </c>
      <c r="H254" s="94"/>
      <c r="I254" s="51"/>
    </row>
    <row r="255" spans="1:29" ht="15.75" thickBot="1">
      <c r="A255" s="15"/>
      <c r="B255" s="93"/>
      <c r="C255" s="173"/>
      <c r="D255" s="173"/>
      <c r="E255" s="60"/>
      <c r="F255" s="51"/>
      <c r="G255" s="173"/>
      <c r="H255" s="173"/>
      <c r="I255" s="60"/>
    </row>
    <row r="256" spans="1:29">
      <c r="A256" s="15"/>
      <c r="B256" s="88" t="s">
        <v>479</v>
      </c>
      <c r="C256" s="174" t="s">
        <v>276</v>
      </c>
      <c r="D256" s="175">
        <v>48859</v>
      </c>
      <c r="E256" s="63"/>
      <c r="F256" s="43"/>
      <c r="G256" s="174" t="s">
        <v>276</v>
      </c>
      <c r="H256" s="175">
        <v>67558</v>
      </c>
      <c r="I256" s="63"/>
    </row>
    <row r="257" spans="1:29" ht="15.75" thickBot="1">
      <c r="A257" s="15"/>
      <c r="B257" s="88"/>
      <c r="C257" s="98"/>
      <c r="D257" s="99"/>
      <c r="E257" s="53"/>
      <c r="F257" s="43"/>
      <c r="G257" s="98"/>
      <c r="H257" s="99"/>
      <c r="I257" s="53"/>
    </row>
    <row r="258" spans="1:29" ht="15.75" thickTop="1">
      <c r="A258" s="15" t="s">
        <v>1180</v>
      </c>
      <c r="B258" s="67" t="s">
        <v>481</v>
      </c>
      <c r="C258" s="67"/>
      <c r="D258" s="67"/>
      <c r="E258" s="67"/>
      <c r="F258" s="67"/>
      <c r="G258" s="67"/>
      <c r="H258" s="67"/>
      <c r="I258" s="67"/>
      <c r="J258" s="67"/>
      <c r="K258" s="67"/>
      <c r="L258" s="67"/>
      <c r="M258" s="67"/>
      <c r="N258" s="67"/>
      <c r="O258" s="67"/>
      <c r="P258" s="67"/>
      <c r="Q258" s="67"/>
      <c r="R258" s="67"/>
      <c r="S258" s="67"/>
      <c r="T258" s="67"/>
      <c r="U258" s="67"/>
      <c r="V258" s="67"/>
      <c r="W258" s="67"/>
      <c r="X258" s="67"/>
      <c r="Y258" s="67"/>
      <c r="Z258" s="67"/>
      <c r="AA258" s="67"/>
      <c r="AB258" s="67"/>
      <c r="AC258" s="67"/>
    </row>
    <row r="259" spans="1:29">
      <c r="A259" s="15"/>
      <c r="B259" s="35"/>
      <c r="C259" s="35"/>
      <c r="D259" s="35"/>
      <c r="E259" s="35"/>
      <c r="F259" s="35"/>
      <c r="G259" s="35"/>
      <c r="H259" s="35"/>
      <c r="I259" s="35"/>
      <c r="J259" s="35"/>
      <c r="K259" s="35"/>
      <c r="L259" s="35"/>
      <c r="M259" s="35"/>
      <c r="N259" s="35"/>
      <c r="O259" s="35"/>
      <c r="P259" s="35"/>
      <c r="Q259" s="35"/>
      <c r="R259" s="35"/>
      <c r="S259" s="35"/>
      <c r="T259" s="35"/>
      <c r="U259" s="35"/>
      <c r="V259" s="35"/>
      <c r="W259" s="35"/>
      <c r="X259" s="35"/>
      <c r="Y259" s="35"/>
    </row>
    <row r="260" spans="1:29">
      <c r="A260" s="15"/>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row>
    <row r="261" spans="1:29" ht="16.5" thickBot="1">
      <c r="A261" s="15"/>
      <c r="B261" s="135"/>
      <c r="C261" s="48"/>
      <c r="D261" s="48"/>
      <c r="E261" s="48"/>
      <c r="F261" s="23"/>
      <c r="G261" s="48"/>
      <c r="H261" s="48"/>
      <c r="I261" s="48"/>
      <c r="J261" s="23"/>
      <c r="K261" s="142" t="s">
        <v>389</v>
      </c>
      <c r="L261" s="142"/>
      <c r="M261" s="142"/>
      <c r="N261" s="142"/>
      <c r="O261" s="142"/>
      <c r="P261" s="142"/>
      <c r="Q261" s="142"/>
      <c r="R261" s="23"/>
      <c r="S261" s="48"/>
      <c r="T261" s="48"/>
      <c r="U261" s="48"/>
      <c r="V261" s="23"/>
      <c r="W261" s="48"/>
      <c r="X261" s="48"/>
      <c r="Y261" s="48"/>
    </row>
    <row r="262" spans="1:29" ht="15.75" thickBot="1">
      <c r="A262" s="15"/>
      <c r="B262" s="137" t="s">
        <v>305</v>
      </c>
      <c r="C262" s="142" t="s">
        <v>451</v>
      </c>
      <c r="D262" s="142"/>
      <c r="E262" s="142"/>
      <c r="F262" s="23"/>
      <c r="G262" s="142" t="s">
        <v>377</v>
      </c>
      <c r="H262" s="142"/>
      <c r="I262" s="142"/>
      <c r="J262" s="23"/>
      <c r="K262" s="144" t="s">
        <v>456</v>
      </c>
      <c r="L262" s="144"/>
      <c r="M262" s="144"/>
      <c r="N262" s="23"/>
      <c r="O262" s="144" t="s">
        <v>459</v>
      </c>
      <c r="P262" s="144"/>
      <c r="Q262" s="144"/>
      <c r="R262" s="23"/>
      <c r="S262" s="142" t="s">
        <v>380</v>
      </c>
      <c r="T262" s="142"/>
      <c r="U262" s="142"/>
      <c r="V262" s="23"/>
      <c r="W262" s="142" t="s">
        <v>140</v>
      </c>
      <c r="X262" s="142"/>
      <c r="Y262" s="142"/>
    </row>
    <row r="263" spans="1:29">
      <c r="A263" s="15"/>
      <c r="B263" s="176" t="s">
        <v>482</v>
      </c>
      <c r="C263" s="176" t="s">
        <v>276</v>
      </c>
      <c r="D263" s="178">
        <v>22412</v>
      </c>
      <c r="E263" s="84"/>
      <c r="F263" s="51"/>
      <c r="G263" s="176" t="s">
        <v>276</v>
      </c>
      <c r="H263" s="178">
        <v>28505</v>
      </c>
      <c r="I263" s="84"/>
      <c r="J263" s="51"/>
      <c r="K263" s="176" t="s">
        <v>276</v>
      </c>
      <c r="L263" s="178">
        <v>25032</v>
      </c>
      <c r="M263" s="84"/>
      <c r="N263" s="51"/>
      <c r="O263" s="176" t="s">
        <v>276</v>
      </c>
      <c r="P263" s="178">
        <v>21207</v>
      </c>
      <c r="Q263" s="84"/>
      <c r="R263" s="51"/>
      <c r="S263" s="176" t="s">
        <v>276</v>
      </c>
      <c r="T263" s="180">
        <v>255</v>
      </c>
      <c r="U263" s="84"/>
      <c r="V263" s="51"/>
      <c r="W263" s="176" t="s">
        <v>276</v>
      </c>
      <c r="X263" s="178">
        <v>97411</v>
      </c>
      <c r="Y263" s="84"/>
    </row>
    <row r="264" spans="1:29">
      <c r="A264" s="15"/>
      <c r="B264" s="177"/>
      <c r="C264" s="177"/>
      <c r="D264" s="179"/>
      <c r="E264" s="85"/>
      <c r="F264" s="51"/>
      <c r="G264" s="177"/>
      <c r="H264" s="179"/>
      <c r="I264" s="85"/>
      <c r="J264" s="51"/>
      <c r="K264" s="177"/>
      <c r="L264" s="179"/>
      <c r="M264" s="85"/>
      <c r="N264" s="51"/>
      <c r="O264" s="177"/>
      <c r="P264" s="179"/>
      <c r="Q264" s="85"/>
      <c r="R264" s="51"/>
      <c r="S264" s="177"/>
      <c r="T264" s="181"/>
      <c r="U264" s="85"/>
      <c r="V264" s="51"/>
      <c r="W264" s="177"/>
      <c r="X264" s="179"/>
      <c r="Y264" s="85"/>
    </row>
    <row r="265" spans="1:29">
      <c r="A265" s="15"/>
      <c r="B265" s="147" t="s">
        <v>483</v>
      </c>
      <c r="C265" s="148">
        <v>2003</v>
      </c>
      <c r="D265" s="148"/>
      <c r="E265" s="43"/>
      <c r="F265" s="43"/>
      <c r="G265" s="148">
        <v>10911</v>
      </c>
      <c r="H265" s="148"/>
      <c r="I265" s="43"/>
      <c r="J265" s="43"/>
      <c r="K265" s="148">
        <v>13964</v>
      </c>
      <c r="L265" s="148"/>
      <c r="M265" s="43"/>
      <c r="N265" s="43"/>
      <c r="O265" s="148">
        <v>12313</v>
      </c>
      <c r="P265" s="148"/>
      <c r="Q265" s="43"/>
      <c r="R265" s="43"/>
      <c r="S265" s="149">
        <v>320</v>
      </c>
      <c r="T265" s="149"/>
      <c r="U265" s="43"/>
      <c r="V265" s="43"/>
      <c r="W265" s="148">
        <v>39511</v>
      </c>
      <c r="X265" s="148"/>
      <c r="Y265" s="43"/>
    </row>
    <row r="266" spans="1:29">
      <c r="A266" s="15"/>
      <c r="B266" s="147"/>
      <c r="C266" s="148"/>
      <c r="D266" s="148"/>
      <c r="E266" s="43"/>
      <c r="F266" s="43"/>
      <c r="G266" s="148"/>
      <c r="H266" s="148"/>
      <c r="I266" s="43"/>
      <c r="J266" s="43"/>
      <c r="K266" s="148"/>
      <c r="L266" s="148"/>
      <c r="M266" s="43"/>
      <c r="N266" s="43"/>
      <c r="O266" s="148"/>
      <c r="P266" s="148"/>
      <c r="Q266" s="43"/>
      <c r="R266" s="43"/>
      <c r="S266" s="149"/>
      <c r="T266" s="149"/>
      <c r="U266" s="43"/>
      <c r="V266" s="43"/>
      <c r="W266" s="148"/>
      <c r="X266" s="148"/>
      <c r="Y266" s="43"/>
    </row>
    <row r="267" spans="1:29">
      <c r="A267" s="15"/>
      <c r="B267" s="139" t="s">
        <v>484</v>
      </c>
      <c r="C267" s="150" t="s">
        <v>485</v>
      </c>
      <c r="D267" s="150"/>
      <c r="E267" s="139" t="s">
        <v>278</v>
      </c>
      <c r="F267" s="25"/>
      <c r="G267" s="150" t="s">
        <v>486</v>
      </c>
      <c r="H267" s="150"/>
      <c r="I267" s="139" t="s">
        <v>278</v>
      </c>
      <c r="J267" s="25"/>
      <c r="K267" s="150" t="s">
        <v>487</v>
      </c>
      <c r="L267" s="150"/>
      <c r="M267" s="139" t="s">
        <v>278</v>
      </c>
      <c r="N267" s="25"/>
      <c r="O267" s="150" t="s">
        <v>488</v>
      </c>
      <c r="P267" s="150"/>
      <c r="Q267" s="139" t="s">
        <v>278</v>
      </c>
      <c r="R267" s="25"/>
      <c r="S267" s="150" t="s">
        <v>489</v>
      </c>
      <c r="T267" s="150"/>
      <c r="U267" s="139" t="s">
        <v>278</v>
      </c>
      <c r="V267" s="25"/>
      <c r="W267" s="150" t="s">
        <v>490</v>
      </c>
      <c r="X267" s="150"/>
      <c r="Y267" s="139" t="s">
        <v>278</v>
      </c>
    </row>
    <row r="268" spans="1:29">
      <c r="A268" s="15"/>
      <c r="B268" s="135" t="s">
        <v>397</v>
      </c>
      <c r="C268" s="149" t="s">
        <v>418</v>
      </c>
      <c r="D268" s="149"/>
      <c r="E268" s="135" t="s">
        <v>278</v>
      </c>
      <c r="F268" s="23"/>
      <c r="G268" s="149" t="s">
        <v>419</v>
      </c>
      <c r="H268" s="149"/>
      <c r="I268" s="135" t="s">
        <v>278</v>
      </c>
      <c r="J268" s="23"/>
      <c r="K268" s="149" t="s">
        <v>420</v>
      </c>
      <c r="L268" s="149"/>
      <c r="M268" s="135" t="s">
        <v>278</v>
      </c>
      <c r="N268" s="23"/>
      <c r="O268" s="149" t="s">
        <v>421</v>
      </c>
      <c r="P268" s="149"/>
      <c r="Q268" s="135" t="s">
        <v>278</v>
      </c>
      <c r="R268" s="23"/>
      <c r="S268" s="149" t="s">
        <v>422</v>
      </c>
      <c r="T268" s="149"/>
      <c r="U268" s="135" t="s">
        <v>278</v>
      </c>
      <c r="V268" s="23"/>
      <c r="W268" s="149" t="s">
        <v>423</v>
      </c>
      <c r="X268" s="149"/>
      <c r="Y268" s="135" t="s">
        <v>278</v>
      </c>
    </row>
    <row r="269" spans="1:29">
      <c r="A269" s="15"/>
      <c r="B269" s="139" t="s">
        <v>491</v>
      </c>
      <c r="C269" s="150" t="s">
        <v>492</v>
      </c>
      <c r="D269" s="150"/>
      <c r="E269" s="139" t="s">
        <v>278</v>
      </c>
      <c r="F269" s="25"/>
      <c r="G269" s="150" t="s">
        <v>493</v>
      </c>
      <c r="H269" s="150"/>
      <c r="I269" s="139" t="s">
        <v>278</v>
      </c>
      <c r="J269" s="25"/>
      <c r="K269" s="150" t="s">
        <v>494</v>
      </c>
      <c r="L269" s="150"/>
      <c r="M269" s="139" t="s">
        <v>278</v>
      </c>
      <c r="N269" s="25"/>
      <c r="O269" s="150" t="s">
        <v>495</v>
      </c>
      <c r="P269" s="150"/>
      <c r="Q269" s="139" t="s">
        <v>278</v>
      </c>
      <c r="R269" s="25"/>
      <c r="S269" s="150" t="s">
        <v>496</v>
      </c>
      <c r="T269" s="150"/>
      <c r="U269" s="139" t="s">
        <v>278</v>
      </c>
      <c r="V269" s="25"/>
      <c r="W269" s="150" t="s">
        <v>497</v>
      </c>
      <c r="X269" s="150"/>
      <c r="Y269" s="139" t="s">
        <v>278</v>
      </c>
    </row>
    <row r="270" spans="1:29">
      <c r="A270" s="15"/>
      <c r="B270" s="135" t="s">
        <v>498</v>
      </c>
      <c r="C270" s="149" t="s">
        <v>499</v>
      </c>
      <c r="D270" s="149"/>
      <c r="E270" s="135" t="s">
        <v>278</v>
      </c>
      <c r="F270" s="23"/>
      <c r="G270" s="149" t="s">
        <v>500</v>
      </c>
      <c r="H270" s="149"/>
      <c r="I270" s="135" t="s">
        <v>278</v>
      </c>
      <c r="J270" s="23"/>
      <c r="K270" s="149" t="s">
        <v>501</v>
      </c>
      <c r="L270" s="149"/>
      <c r="M270" s="135" t="s">
        <v>278</v>
      </c>
      <c r="N270" s="23"/>
      <c r="O270" s="149" t="s">
        <v>502</v>
      </c>
      <c r="P270" s="149"/>
      <c r="Q270" s="135" t="s">
        <v>278</v>
      </c>
      <c r="R270" s="23"/>
      <c r="S270" s="149" t="s">
        <v>503</v>
      </c>
      <c r="T270" s="149"/>
      <c r="U270" s="135" t="s">
        <v>278</v>
      </c>
      <c r="V270" s="23"/>
      <c r="W270" s="149" t="s">
        <v>504</v>
      </c>
      <c r="X270" s="149"/>
      <c r="Y270" s="135" t="s">
        <v>278</v>
      </c>
    </row>
    <row r="271" spans="1:29">
      <c r="A271" s="15"/>
      <c r="B271" s="151" t="s">
        <v>505</v>
      </c>
      <c r="C271" s="154">
        <v>1109</v>
      </c>
      <c r="D271" s="154"/>
      <c r="E271" s="51"/>
      <c r="F271" s="51"/>
      <c r="G271" s="150">
        <v>336</v>
      </c>
      <c r="H271" s="150"/>
      <c r="I271" s="51"/>
      <c r="J271" s="51"/>
      <c r="K271" s="150" t="s">
        <v>506</v>
      </c>
      <c r="L271" s="150"/>
      <c r="M271" s="151" t="s">
        <v>278</v>
      </c>
      <c r="N271" s="51"/>
      <c r="O271" s="150" t="s">
        <v>283</v>
      </c>
      <c r="P271" s="150"/>
      <c r="Q271" s="51"/>
      <c r="R271" s="51"/>
      <c r="S271" s="150" t="s">
        <v>283</v>
      </c>
      <c r="T271" s="150"/>
      <c r="U271" s="51"/>
      <c r="V271" s="51"/>
      <c r="W271" s="150" t="s">
        <v>283</v>
      </c>
      <c r="X271" s="150"/>
      <c r="Y271" s="51"/>
    </row>
    <row r="272" spans="1:29" ht="15.75" thickBot="1">
      <c r="A272" s="15"/>
      <c r="B272" s="151"/>
      <c r="C272" s="155"/>
      <c r="D272" s="155"/>
      <c r="E272" s="60"/>
      <c r="F272" s="51"/>
      <c r="G272" s="152"/>
      <c r="H272" s="152"/>
      <c r="I272" s="60"/>
      <c r="J272" s="51"/>
      <c r="K272" s="152"/>
      <c r="L272" s="152"/>
      <c r="M272" s="153"/>
      <c r="N272" s="51"/>
      <c r="O272" s="152"/>
      <c r="P272" s="152"/>
      <c r="Q272" s="60"/>
      <c r="R272" s="51"/>
      <c r="S272" s="152"/>
      <c r="T272" s="152"/>
      <c r="U272" s="60"/>
      <c r="V272" s="51"/>
      <c r="W272" s="152"/>
      <c r="X272" s="152"/>
      <c r="Y272" s="60"/>
    </row>
    <row r="273" spans="1:29">
      <c r="A273" s="15"/>
      <c r="B273" s="147" t="s">
        <v>507</v>
      </c>
      <c r="C273" s="156" t="s">
        <v>276</v>
      </c>
      <c r="D273" s="158">
        <v>2794</v>
      </c>
      <c r="E273" s="63"/>
      <c r="F273" s="43"/>
      <c r="G273" s="156" t="s">
        <v>276</v>
      </c>
      <c r="H273" s="158">
        <v>10614</v>
      </c>
      <c r="I273" s="63"/>
      <c r="J273" s="43"/>
      <c r="K273" s="156" t="s">
        <v>276</v>
      </c>
      <c r="L273" s="158">
        <v>12633</v>
      </c>
      <c r="M273" s="63"/>
      <c r="N273" s="43"/>
      <c r="O273" s="156" t="s">
        <v>276</v>
      </c>
      <c r="P273" s="158">
        <v>13679</v>
      </c>
      <c r="Q273" s="63"/>
      <c r="R273" s="43"/>
      <c r="S273" s="156" t="s">
        <v>276</v>
      </c>
      <c r="T273" s="160">
        <v>134</v>
      </c>
      <c r="U273" s="63"/>
      <c r="V273" s="43"/>
      <c r="W273" s="156" t="s">
        <v>276</v>
      </c>
      <c r="X273" s="158">
        <v>39854</v>
      </c>
      <c r="Y273" s="63"/>
    </row>
    <row r="274" spans="1:29">
      <c r="A274" s="15"/>
      <c r="B274" s="147"/>
      <c r="C274" s="182"/>
      <c r="D274" s="183"/>
      <c r="E274" s="184"/>
      <c r="F274" s="43"/>
      <c r="G274" s="182"/>
      <c r="H274" s="183"/>
      <c r="I274" s="184"/>
      <c r="J274" s="43"/>
      <c r="K274" s="182"/>
      <c r="L274" s="183"/>
      <c r="M274" s="184"/>
      <c r="N274" s="43"/>
      <c r="O274" s="182"/>
      <c r="P274" s="183"/>
      <c r="Q274" s="184"/>
      <c r="R274" s="43"/>
      <c r="S274" s="182"/>
      <c r="T274" s="185"/>
      <c r="U274" s="184"/>
      <c r="V274" s="43"/>
      <c r="W274" s="182"/>
      <c r="X274" s="183"/>
      <c r="Y274" s="184"/>
    </row>
    <row r="275" spans="1:29">
      <c r="A275" s="15"/>
      <c r="B275" s="151" t="s">
        <v>483</v>
      </c>
      <c r="C275" s="154">
        <v>2194</v>
      </c>
      <c r="D275" s="154"/>
      <c r="E275" s="51"/>
      <c r="F275" s="51"/>
      <c r="G275" s="154">
        <v>1923</v>
      </c>
      <c r="H275" s="154"/>
      <c r="I275" s="51"/>
      <c r="J275" s="51"/>
      <c r="K275" s="154">
        <v>6193</v>
      </c>
      <c r="L275" s="154"/>
      <c r="M275" s="51"/>
      <c r="N275" s="51"/>
      <c r="O275" s="154">
        <v>7408</v>
      </c>
      <c r="P275" s="154"/>
      <c r="Q275" s="51"/>
      <c r="R275" s="51"/>
      <c r="S275" s="154">
        <v>1231</v>
      </c>
      <c r="T275" s="154"/>
      <c r="U275" s="51"/>
      <c r="V275" s="51"/>
      <c r="W275" s="154">
        <v>18949</v>
      </c>
      <c r="X275" s="154"/>
      <c r="Y275" s="51"/>
    </row>
    <row r="276" spans="1:29">
      <c r="A276" s="15"/>
      <c r="B276" s="151"/>
      <c r="C276" s="154"/>
      <c r="D276" s="154"/>
      <c r="E276" s="51"/>
      <c r="F276" s="51"/>
      <c r="G276" s="154"/>
      <c r="H276" s="154"/>
      <c r="I276" s="51"/>
      <c r="J276" s="51"/>
      <c r="K276" s="154"/>
      <c r="L276" s="154"/>
      <c r="M276" s="51"/>
      <c r="N276" s="51"/>
      <c r="O276" s="154"/>
      <c r="P276" s="154"/>
      <c r="Q276" s="51"/>
      <c r="R276" s="51"/>
      <c r="S276" s="154"/>
      <c r="T276" s="154"/>
      <c r="U276" s="51"/>
      <c r="V276" s="51"/>
      <c r="W276" s="154"/>
      <c r="X276" s="154"/>
      <c r="Y276" s="51"/>
    </row>
    <row r="277" spans="1:29">
      <c r="A277" s="15"/>
      <c r="B277" s="147" t="s">
        <v>484</v>
      </c>
      <c r="C277" s="149" t="s">
        <v>283</v>
      </c>
      <c r="D277" s="149"/>
      <c r="E277" s="43"/>
      <c r="F277" s="43"/>
      <c r="G277" s="149" t="s">
        <v>508</v>
      </c>
      <c r="H277" s="149"/>
      <c r="I277" s="147" t="s">
        <v>278</v>
      </c>
      <c r="J277" s="43"/>
      <c r="K277" s="149" t="s">
        <v>509</v>
      </c>
      <c r="L277" s="149"/>
      <c r="M277" s="147" t="s">
        <v>278</v>
      </c>
      <c r="N277" s="43"/>
      <c r="O277" s="149" t="s">
        <v>510</v>
      </c>
      <c r="P277" s="149"/>
      <c r="Q277" s="147" t="s">
        <v>278</v>
      </c>
      <c r="R277" s="43"/>
      <c r="S277" s="149" t="s">
        <v>283</v>
      </c>
      <c r="T277" s="149"/>
      <c r="U277" s="43"/>
      <c r="V277" s="43"/>
      <c r="W277" s="149" t="s">
        <v>511</v>
      </c>
      <c r="X277" s="149"/>
      <c r="Y277" s="147" t="s">
        <v>278</v>
      </c>
    </row>
    <row r="278" spans="1:29">
      <c r="A278" s="15"/>
      <c r="B278" s="147"/>
      <c r="C278" s="149"/>
      <c r="D278" s="149"/>
      <c r="E278" s="43"/>
      <c r="F278" s="43"/>
      <c r="G278" s="149"/>
      <c r="H278" s="149"/>
      <c r="I278" s="147"/>
      <c r="J278" s="43"/>
      <c r="K278" s="149"/>
      <c r="L278" s="149"/>
      <c r="M278" s="147"/>
      <c r="N278" s="43"/>
      <c r="O278" s="149"/>
      <c r="P278" s="149"/>
      <c r="Q278" s="147"/>
      <c r="R278" s="43"/>
      <c r="S278" s="149"/>
      <c r="T278" s="149"/>
      <c r="U278" s="43"/>
      <c r="V278" s="43"/>
      <c r="W278" s="149"/>
      <c r="X278" s="149"/>
      <c r="Y278" s="147"/>
    </row>
    <row r="279" spans="1:29">
      <c r="A279" s="15"/>
      <c r="B279" s="139" t="s">
        <v>397</v>
      </c>
      <c r="C279" s="150" t="s">
        <v>398</v>
      </c>
      <c r="D279" s="150"/>
      <c r="E279" s="139" t="s">
        <v>278</v>
      </c>
      <c r="F279" s="25"/>
      <c r="G279" s="150" t="s">
        <v>399</v>
      </c>
      <c r="H279" s="150"/>
      <c r="I279" s="139" t="s">
        <v>278</v>
      </c>
      <c r="J279" s="25"/>
      <c r="K279" s="150" t="s">
        <v>400</v>
      </c>
      <c r="L279" s="150"/>
      <c r="M279" s="139" t="s">
        <v>278</v>
      </c>
      <c r="N279" s="25"/>
      <c r="O279" s="150" t="s">
        <v>401</v>
      </c>
      <c r="P279" s="150"/>
      <c r="Q279" s="139" t="s">
        <v>278</v>
      </c>
      <c r="R279" s="25"/>
      <c r="S279" s="150" t="s">
        <v>402</v>
      </c>
      <c r="T279" s="150"/>
      <c r="U279" s="139" t="s">
        <v>278</v>
      </c>
      <c r="V279" s="25"/>
      <c r="W279" s="150" t="s">
        <v>403</v>
      </c>
      <c r="X279" s="150"/>
      <c r="Y279" s="139" t="s">
        <v>278</v>
      </c>
    </row>
    <row r="280" spans="1:29">
      <c r="A280" s="15"/>
      <c r="B280" s="135" t="s">
        <v>491</v>
      </c>
      <c r="C280" s="149" t="s">
        <v>512</v>
      </c>
      <c r="D280" s="149"/>
      <c r="E280" s="135" t="s">
        <v>278</v>
      </c>
      <c r="F280" s="23"/>
      <c r="G280" s="149" t="s">
        <v>513</v>
      </c>
      <c r="H280" s="149"/>
      <c r="I280" s="135" t="s">
        <v>278</v>
      </c>
      <c r="J280" s="23"/>
      <c r="K280" s="149" t="s">
        <v>514</v>
      </c>
      <c r="L280" s="149"/>
      <c r="M280" s="135" t="s">
        <v>278</v>
      </c>
      <c r="N280" s="23"/>
      <c r="O280" s="149" t="s">
        <v>515</v>
      </c>
      <c r="P280" s="149"/>
      <c r="Q280" s="135" t="s">
        <v>278</v>
      </c>
      <c r="R280" s="23"/>
      <c r="S280" s="149" t="s">
        <v>516</v>
      </c>
      <c r="T280" s="149"/>
      <c r="U280" s="135" t="s">
        <v>278</v>
      </c>
      <c r="V280" s="23"/>
      <c r="W280" s="149" t="s">
        <v>517</v>
      </c>
      <c r="X280" s="149"/>
      <c r="Y280" s="135" t="s">
        <v>278</v>
      </c>
    </row>
    <row r="281" spans="1:29">
      <c r="A281" s="15"/>
      <c r="B281" s="151" t="s">
        <v>498</v>
      </c>
      <c r="C281" s="150" t="s">
        <v>518</v>
      </c>
      <c r="D281" s="150"/>
      <c r="E281" s="151" t="s">
        <v>278</v>
      </c>
      <c r="F281" s="51"/>
      <c r="G281" s="150" t="s">
        <v>519</v>
      </c>
      <c r="H281" s="150"/>
      <c r="I281" s="151" t="s">
        <v>278</v>
      </c>
      <c r="J281" s="51"/>
      <c r="K281" s="150" t="s">
        <v>520</v>
      </c>
      <c r="L281" s="150"/>
      <c r="M281" s="151" t="s">
        <v>278</v>
      </c>
      <c r="N281" s="51"/>
      <c r="O281" s="150" t="s">
        <v>521</v>
      </c>
      <c r="P281" s="150"/>
      <c r="Q281" s="151" t="s">
        <v>278</v>
      </c>
      <c r="R281" s="51"/>
      <c r="S281" s="150" t="s">
        <v>283</v>
      </c>
      <c r="T281" s="150"/>
      <c r="U281" s="51"/>
      <c r="V281" s="51"/>
      <c r="W281" s="150" t="s">
        <v>522</v>
      </c>
      <c r="X281" s="150"/>
      <c r="Y281" s="151" t="s">
        <v>278</v>
      </c>
    </row>
    <row r="282" spans="1:29">
      <c r="A282" s="15"/>
      <c r="B282" s="151"/>
      <c r="C282" s="150"/>
      <c r="D282" s="150"/>
      <c r="E282" s="151"/>
      <c r="F282" s="51"/>
      <c r="G282" s="150"/>
      <c r="H282" s="150"/>
      <c r="I282" s="151"/>
      <c r="J282" s="51"/>
      <c r="K282" s="150"/>
      <c r="L282" s="150"/>
      <c r="M282" s="151"/>
      <c r="N282" s="51"/>
      <c r="O282" s="150"/>
      <c r="P282" s="150"/>
      <c r="Q282" s="151"/>
      <c r="R282" s="51"/>
      <c r="S282" s="150"/>
      <c r="T282" s="150"/>
      <c r="U282" s="51"/>
      <c r="V282" s="51"/>
      <c r="W282" s="150"/>
      <c r="X282" s="150"/>
      <c r="Y282" s="151"/>
    </row>
    <row r="283" spans="1:29">
      <c r="A283" s="15"/>
      <c r="B283" s="147" t="s">
        <v>505</v>
      </c>
      <c r="C283" s="149" t="s">
        <v>523</v>
      </c>
      <c r="D283" s="149"/>
      <c r="E283" s="147" t="s">
        <v>278</v>
      </c>
      <c r="F283" s="43"/>
      <c r="G283" s="149" t="s">
        <v>283</v>
      </c>
      <c r="H283" s="149"/>
      <c r="I283" s="43"/>
      <c r="J283" s="43"/>
      <c r="K283" s="149">
        <v>370</v>
      </c>
      <c r="L283" s="149"/>
      <c r="M283" s="43"/>
      <c r="N283" s="43"/>
      <c r="O283" s="149">
        <v>189</v>
      </c>
      <c r="P283" s="149"/>
      <c r="Q283" s="43"/>
      <c r="R283" s="43"/>
      <c r="S283" s="149" t="s">
        <v>283</v>
      </c>
      <c r="T283" s="149"/>
      <c r="U283" s="43"/>
      <c r="V283" s="43"/>
      <c r="W283" s="149" t="s">
        <v>283</v>
      </c>
      <c r="X283" s="149"/>
      <c r="Y283" s="43"/>
    </row>
    <row r="284" spans="1:29" ht="15.75" thickBot="1">
      <c r="A284" s="15"/>
      <c r="B284" s="147"/>
      <c r="C284" s="186"/>
      <c r="D284" s="186"/>
      <c r="E284" s="187"/>
      <c r="F284" s="43"/>
      <c r="G284" s="186"/>
      <c r="H284" s="186"/>
      <c r="I284" s="44"/>
      <c r="J284" s="43"/>
      <c r="K284" s="186"/>
      <c r="L284" s="186"/>
      <c r="M284" s="44"/>
      <c r="N284" s="43"/>
      <c r="O284" s="186"/>
      <c r="P284" s="186"/>
      <c r="Q284" s="44"/>
      <c r="R284" s="43"/>
      <c r="S284" s="186"/>
      <c r="T284" s="186"/>
      <c r="U284" s="44"/>
      <c r="V284" s="43"/>
      <c r="W284" s="186"/>
      <c r="X284" s="186"/>
      <c r="Y284" s="44"/>
    </row>
    <row r="285" spans="1:29">
      <c r="A285" s="15"/>
      <c r="B285" s="151" t="s">
        <v>524</v>
      </c>
      <c r="C285" s="176" t="s">
        <v>276</v>
      </c>
      <c r="D285" s="178">
        <v>1494</v>
      </c>
      <c r="E285" s="84"/>
      <c r="F285" s="51"/>
      <c r="G285" s="176" t="s">
        <v>276</v>
      </c>
      <c r="H285" s="178">
        <v>3621</v>
      </c>
      <c r="I285" s="84"/>
      <c r="J285" s="51"/>
      <c r="K285" s="176" t="s">
        <v>276</v>
      </c>
      <c r="L285" s="178">
        <v>8190</v>
      </c>
      <c r="M285" s="84"/>
      <c r="N285" s="51"/>
      <c r="O285" s="176" t="s">
        <v>276</v>
      </c>
      <c r="P285" s="178">
        <v>8191</v>
      </c>
      <c r="Q285" s="84"/>
      <c r="R285" s="51"/>
      <c r="S285" s="176" t="s">
        <v>276</v>
      </c>
      <c r="T285" s="180">
        <v>11</v>
      </c>
      <c r="U285" s="84"/>
      <c r="V285" s="51"/>
      <c r="W285" s="176" t="s">
        <v>276</v>
      </c>
      <c r="X285" s="178">
        <v>21507</v>
      </c>
      <c r="Y285" s="84"/>
    </row>
    <row r="286" spans="1:29" ht="15.75" thickBot="1">
      <c r="A286" s="15"/>
      <c r="B286" s="151"/>
      <c r="C286" s="164"/>
      <c r="D286" s="166"/>
      <c r="E286" s="120"/>
      <c r="F286" s="51"/>
      <c r="G286" s="164"/>
      <c r="H286" s="166"/>
      <c r="I286" s="120"/>
      <c r="J286" s="51"/>
      <c r="K286" s="164"/>
      <c r="L286" s="166"/>
      <c r="M286" s="120"/>
      <c r="N286" s="51"/>
      <c r="O286" s="164"/>
      <c r="P286" s="166"/>
      <c r="Q286" s="120"/>
      <c r="R286" s="51"/>
      <c r="S286" s="164"/>
      <c r="T286" s="165"/>
      <c r="U286" s="120"/>
      <c r="V286" s="51"/>
      <c r="W286" s="164"/>
      <c r="X286" s="166"/>
      <c r="Y286" s="120"/>
    </row>
    <row r="287" spans="1:29" ht="15.75" thickTop="1">
      <c r="A287" s="15" t="s">
        <v>1181</v>
      </c>
      <c r="B287" s="67" t="s">
        <v>526</v>
      </c>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row>
    <row r="288" spans="1:29">
      <c r="A288" s="15"/>
      <c r="B288" s="66"/>
      <c r="C288" s="66"/>
      <c r="D288" s="66"/>
      <c r="E288" s="66"/>
      <c r="F288" s="66"/>
      <c r="G288" s="66"/>
      <c r="H288" s="66"/>
      <c r="I288" s="66"/>
      <c r="J288" s="66"/>
      <c r="K288" s="66"/>
      <c r="L288" s="66"/>
      <c r="M288" s="66"/>
      <c r="N288" s="66"/>
      <c r="O288" s="66"/>
      <c r="P288" s="66"/>
      <c r="Q288" s="66"/>
      <c r="R288" s="66"/>
      <c r="S288" s="66"/>
      <c r="T288" s="66"/>
      <c r="U288" s="66"/>
      <c r="V288" s="66"/>
      <c r="W288" s="66"/>
      <c r="X288" s="66"/>
      <c r="Y288" s="66"/>
      <c r="Z288" s="66"/>
      <c r="AA288" s="66"/>
      <c r="AB288" s="66"/>
      <c r="AC288" s="66"/>
    </row>
    <row r="289" spans="1:29">
      <c r="A289" s="15"/>
      <c r="B289" s="35"/>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c r="AB289" s="35"/>
      <c r="AC289" s="35"/>
    </row>
    <row r="290" spans="1:29">
      <c r="A290" s="15"/>
      <c r="B290" s="19"/>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row>
    <row r="291" spans="1:29" ht="15.75" thickBot="1">
      <c r="A291" s="15"/>
      <c r="B291" s="135"/>
      <c r="C291" s="142">
        <v>2014</v>
      </c>
      <c r="D291" s="142"/>
      <c r="E291" s="142"/>
      <c r="F291" s="142"/>
      <c r="G291" s="142"/>
      <c r="H291" s="142"/>
      <c r="I291" s="142"/>
      <c r="J291" s="142"/>
      <c r="K291" s="142"/>
      <c r="L291" s="142"/>
      <c r="M291" s="142"/>
      <c r="N291" s="142"/>
      <c r="O291" s="142"/>
      <c r="P291" s="142"/>
      <c r="Q291" s="142"/>
      <c r="R291" s="142"/>
      <c r="S291" s="142"/>
      <c r="T291" s="142"/>
      <c r="U291" s="142"/>
      <c r="V291" s="142"/>
      <c r="W291" s="142"/>
      <c r="X291" s="142"/>
      <c r="Y291" s="142"/>
      <c r="Z291" s="142"/>
      <c r="AA291" s="142"/>
      <c r="AB291" s="142"/>
      <c r="AC291" s="142"/>
    </row>
    <row r="292" spans="1:29" ht="15.75">
      <c r="A292" s="15"/>
      <c r="B292" s="133"/>
      <c r="C292" s="77"/>
      <c r="D292" s="77"/>
      <c r="E292" s="77"/>
      <c r="F292" s="23"/>
      <c r="G292" s="77"/>
      <c r="H292" s="77"/>
      <c r="I292" s="77"/>
      <c r="J292" s="23"/>
      <c r="K292" s="77"/>
      <c r="L292" s="77"/>
      <c r="M292" s="77"/>
      <c r="N292" s="23"/>
      <c r="O292" s="77"/>
      <c r="P292" s="77"/>
      <c r="Q292" s="77"/>
      <c r="R292" s="23"/>
      <c r="S292" s="77"/>
      <c r="T292" s="77"/>
      <c r="U292" s="77"/>
      <c r="V292" s="23"/>
      <c r="W292" s="77"/>
      <c r="X292" s="77"/>
      <c r="Y292" s="77"/>
      <c r="Z292" s="23"/>
      <c r="AA292" s="146" t="s">
        <v>527</v>
      </c>
      <c r="AB292" s="146"/>
      <c r="AC292" s="146"/>
    </row>
    <row r="293" spans="1:29" ht="15.75">
      <c r="A293" s="15"/>
      <c r="B293" s="133"/>
      <c r="C293" s="190"/>
      <c r="D293" s="190"/>
      <c r="E293" s="190"/>
      <c r="F293" s="23"/>
      <c r="G293" s="190"/>
      <c r="H293" s="190"/>
      <c r="I293" s="190"/>
      <c r="J293" s="23"/>
      <c r="K293" s="190"/>
      <c r="L293" s="190"/>
      <c r="M293" s="190"/>
      <c r="N293" s="23"/>
      <c r="O293" s="190"/>
      <c r="P293" s="190"/>
      <c r="Q293" s="190"/>
      <c r="R293" s="23"/>
      <c r="S293" s="190"/>
      <c r="T293" s="190"/>
      <c r="U293" s="190"/>
      <c r="V293" s="23"/>
      <c r="W293" s="190"/>
      <c r="X293" s="190"/>
      <c r="Y293" s="190"/>
      <c r="Z293" s="23"/>
      <c r="AA293" s="145" t="s">
        <v>528</v>
      </c>
      <c r="AB293" s="145"/>
      <c r="AC293" s="145"/>
    </row>
    <row r="294" spans="1:29" ht="15.75">
      <c r="A294" s="15"/>
      <c r="B294" s="133"/>
      <c r="C294" s="145" t="s">
        <v>529</v>
      </c>
      <c r="D294" s="145"/>
      <c r="E294" s="145"/>
      <c r="F294" s="23"/>
      <c r="G294" s="145" t="s">
        <v>530</v>
      </c>
      <c r="H294" s="145"/>
      <c r="I294" s="145"/>
      <c r="J294" s="23"/>
      <c r="K294" s="145" t="s">
        <v>531</v>
      </c>
      <c r="L294" s="145"/>
      <c r="M294" s="145"/>
      <c r="N294" s="23"/>
      <c r="O294" s="145" t="s">
        <v>140</v>
      </c>
      <c r="P294" s="145"/>
      <c r="Q294" s="145"/>
      <c r="R294" s="23"/>
      <c r="S294" s="190"/>
      <c r="T294" s="190"/>
      <c r="U294" s="190"/>
      <c r="V294" s="23"/>
      <c r="W294" s="145" t="s">
        <v>140</v>
      </c>
      <c r="X294" s="145"/>
      <c r="Y294" s="145"/>
      <c r="Z294" s="23"/>
      <c r="AA294" s="145" t="s">
        <v>532</v>
      </c>
      <c r="AB294" s="145"/>
      <c r="AC294" s="145"/>
    </row>
    <row r="295" spans="1:29" ht="15.75" thickBot="1">
      <c r="A295" s="15"/>
      <c r="B295" s="137" t="s">
        <v>305</v>
      </c>
      <c r="C295" s="142" t="s">
        <v>533</v>
      </c>
      <c r="D295" s="142"/>
      <c r="E295" s="142"/>
      <c r="F295" s="23"/>
      <c r="G295" s="142" t="s">
        <v>533</v>
      </c>
      <c r="H295" s="142"/>
      <c r="I295" s="142"/>
      <c r="J295" s="23"/>
      <c r="K295" s="142" t="s">
        <v>533</v>
      </c>
      <c r="L295" s="142"/>
      <c r="M295" s="142"/>
      <c r="N295" s="23"/>
      <c r="O295" s="142" t="s">
        <v>533</v>
      </c>
      <c r="P295" s="142"/>
      <c r="Q295" s="142"/>
      <c r="R295" s="23"/>
      <c r="S295" s="142" t="s">
        <v>534</v>
      </c>
      <c r="T295" s="142"/>
      <c r="U295" s="142"/>
      <c r="V295" s="23"/>
      <c r="W295" s="142" t="s">
        <v>36</v>
      </c>
      <c r="X295" s="142"/>
      <c r="Y295" s="142"/>
      <c r="Z295" s="23"/>
      <c r="AA295" s="142" t="s">
        <v>535</v>
      </c>
      <c r="AB295" s="142"/>
      <c r="AC295" s="142"/>
    </row>
    <row r="296" spans="1:29">
      <c r="A296" s="15"/>
      <c r="B296" s="176" t="s">
        <v>451</v>
      </c>
      <c r="C296" s="176" t="s">
        <v>276</v>
      </c>
      <c r="D296" s="180">
        <v>648</v>
      </c>
      <c r="E296" s="84"/>
      <c r="F296" s="51"/>
      <c r="G296" s="176" t="s">
        <v>276</v>
      </c>
      <c r="H296" s="180" t="s">
        <v>283</v>
      </c>
      <c r="I296" s="84"/>
      <c r="J296" s="51"/>
      <c r="K296" s="176" t="s">
        <v>276</v>
      </c>
      <c r="L296" s="178">
        <v>1494</v>
      </c>
      <c r="M296" s="84"/>
      <c r="N296" s="51"/>
      <c r="O296" s="176" t="s">
        <v>276</v>
      </c>
      <c r="P296" s="178">
        <v>2142</v>
      </c>
      <c r="Q296" s="84"/>
      <c r="R296" s="51"/>
      <c r="S296" s="176" t="s">
        <v>276</v>
      </c>
      <c r="T296" s="178">
        <v>216887</v>
      </c>
      <c r="U296" s="84"/>
      <c r="V296" s="51"/>
      <c r="W296" s="176" t="s">
        <v>276</v>
      </c>
      <c r="X296" s="178">
        <v>219029</v>
      </c>
      <c r="Y296" s="84"/>
      <c r="Z296" s="51"/>
      <c r="AA296" s="176" t="s">
        <v>276</v>
      </c>
      <c r="AB296" s="180" t="s">
        <v>283</v>
      </c>
      <c r="AC296" s="84"/>
    </row>
    <row r="297" spans="1:29">
      <c r="A297" s="15"/>
      <c r="B297" s="177"/>
      <c r="C297" s="177"/>
      <c r="D297" s="181"/>
      <c r="E297" s="85"/>
      <c r="F297" s="51"/>
      <c r="G297" s="177"/>
      <c r="H297" s="181"/>
      <c r="I297" s="85"/>
      <c r="J297" s="51"/>
      <c r="K297" s="177"/>
      <c r="L297" s="179"/>
      <c r="M297" s="85"/>
      <c r="N297" s="51"/>
      <c r="O297" s="177"/>
      <c r="P297" s="179"/>
      <c r="Q297" s="85"/>
      <c r="R297" s="51"/>
      <c r="S297" s="177"/>
      <c r="T297" s="179"/>
      <c r="U297" s="85"/>
      <c r="V297" s="51"/>
      <c r="W297" s="177"/>
      <c r="X297" s="179"/>
      <c r="Y297" s="85"/>
      <c r="Z297" s="51"/>
      <c r="AA297" s="177"/>
      <c r="AB297" s="181"/>
      <c r="AC297" s="85"/>
    </row>
    <row r="298" spans="1:29" ht="15.75">
      <c r="A298" s="15"/>
      <c r="B298" s="135" t="s">
        <v>377</v>
      </c>
      <c r="C298" s="48"/>
      <c r="D298" s="48"/>
      <c r="E298" s="48"/>
      <c r="F298" s="23"/>
      <c r="G298" s="48"/>
      <c r="H298" s="48"/>
      <c r="I298" s="48"/>
      <c r="J298" s="23"/>
      <c r="K298" s="48"/>
      <c r="L298" s="48"/>
      <c r="M298" s="48"/>
      <c r="N298" s="23"/>
      <c r="O298" s="48"/>
      <c r="P298" s="48"/>
      <c r="Q298" s="48"/>
      <c r="R298" s="23"/>
      <c r="S298" s="48"/>
      <c r="T298" s="48"/>
      <c r="U298" s="48"/>
      <c r="V298" s="23"/>
      <c r="W298" s="48"/>
      <c r="X298" s="48"/>
      <c r="Y298" s="48"/>
      <c r="Z298" s="23"/>
      <c r="AA298" s="48"/>
      <c r="AB298" s="48"/>
      <c r="AC298" s="48"/>
    </row>
    <row r="299" spans="1:29" ht="15.75">
      <c r="A299" s="15"/>
      <c r="B299" s="141" t="s">
        <v>452</v>
      </c>
      <c r="C299" s="91"/>
      <c r="D299" s="91"/>
      <c r="E299" s="91"/>
      <c r="F299" s="25"/>
      <c r="G299" s="91"/>
      <c r="H299" s="91"/>
      <c r="I299" s="91"/>
      <c r="J299" s="25"/>
      <c r="K299" s="91"/>
      <c r="L299" s="91"/>
      <c r="M299" s="91"/>
      <c r="N299" s="25"/>
      <c r="O299" s="91"/>
      <c r="P299" s="91"/>
      <c r="Q299" s="91"/>
      <c r="R299" s="25"/>
      <c r="S299" s="91"/>
      <c r="T299" s="91"/>
      <c r="U299" s="91"/>
      <c r="V299" s="25"/>
      <c r="W299" s="91"/>
      <c r="X299" s="91"/>
      <c r="Y299" s="91"/>
      <c r="Z299" s="25"/>
      <c r="AA299" s="91"/>
      <c r="AB299" s="91"/>
      <c r="AC299" s="91"/>
    </row>
    <row r="300" spans="1:29">
      <c r="A300" s="15"/>
      <c r="B300" s="191" t="s">
        <v>453</v>
      </c>
      <c r="C300" s="149" t="s">
        <v>283</v>
      </c>
      <c r="D300" s="149"/>
      <c r="E300" s="43"/>
      <c r="F300" s="43"/>
      <c r="G300" s="149" t="s">
        <v>283</v>
      </c>
      <c r="H300" s="149"/>
      <c r="I300" s="43"/>
      <c r="J300" s="43"/>
      <c r="K300" s="149" t="s">
        <v>283</v>
      </c>
      <c r="L300" s="149"/>
      <c r="M300" s="43"/>
      <c r="N300" s="43"/>
      <c r="O300" s="149" t="s">
        <v>283</v>
      </c>
      <c r="P300" s="149"/>
      <c r="Q300" s="43"/>
      <c r="R300" s="43"/>
      <c r="S300" s="148">
        <v>17989</v>
      </c>
      <c r="T300" s="148"/>
      <c r="U300" s="43"/>
      <c r="V300" s="43"/>
      <c r="W300" s="148">
        <v>17989</v>
      </c>
      <c r="X300" s="148"/>
      <c r="Y300" s="43"/>
      <c r="Z300" s="43"/>
      <c r="AA300" s="149" t="s">
        <v>283</v>
      </c>
      <c r="AB300" s="149"/>
      <c r="AC300" s="43"/>
    </row>
    <row r="301" spans="1:29">
      <c r="A301" s="15"/>
      <c r="B301" s="191"/>
      <c r="C301" s="149"/>
      <c r="D301" s="149"/>
      <c r="E301" s="43"/>
      <c r="F301" s="43"/>
      <c r="G301" s="149"/>
      <c r="H301" s="149"/>
      <c r="I301" s="43"/>
      <c r="J301" s="43"/>
      <c r="K301" s="149"/>
      <c r="L301" s="149"/>
      <c r="M301" s="43"/>
      <c r="N301" s="43"/>
      <c r="O301" s="149"/>
      <c r="P301" s="149"/>
      <c r="Q301" s="43"/>
      <c r="R301" s="43"/>
      <c r="S301" s="148"/>
      <c r="T301" s="148"/>
      <c r="U301" s="43"/>
      <c r="V301" s="43"/>
      <c r="W301" s="148"/>
      <c r="X301" s="148"/>
      <c r="Y301" s="43"/>
      <c r="Z301" s="43"/>
      <c r="AA301" s="149"/>
      <c r="AB301" s="149"/>
      <c r="AC301" s="43"/>
    </row>
    <row r="302" spans="1:29">
      <c r="A302" s="15"/>
      <c r="B302" s="163" t="s">
        <v>454</v>
      </c>
      <c r="C302" s="150">
        <v>66</v>
      </c>
      <c r="D302" s="150"/>
      <c r="E302" s="51"/>
      <c r="F302" s="51"/>
      <c r="G302" s="150">
        <v>395</v>
      </c>
      <c r="H302" s="150"/>
      <c r="I302" s="51"/>
      <c r="J302" s="51"/>
      <c r="K302" s="154">
        <v>3621</v>
      </c>
      <c r="L302" s="154"/>
      <c r="M302" s="51"/>
      <c r="N302" s="51"/>
      <c r="O302" s="154">
        <v>4082</v>
      </c>
      <c r="P302" s="154"/>
      <c r="Q302" s="51"/>
      <c r="R302" s="51"/>
      <c r="S302" s="154">
        <v>114884</v>
      </c>
      <c r="T302" s="154"/>
      <c r="U302" s="51"/>
      <c r="V302" s="51"/>
      <c r="W302" s="154">
        <v>118966</v>
      </c>
      <c r="X302" s="154"/>
      <c r="Y302" s="51"/>
      <c r="Z302" s="51"/>
      <c r="AA302" s="150" t="s">
        <v>283</v>
      </c>
      <c r="AB302" s="150"/>
      <c r="AC302" s="51"/>
    </row>
    <row r="303" spans="1:29">
      <c r="A303" s="15"/>
      <c r="B303" s="163"/>
      <c r="C303" s="150"/>
      <c r="D303" s="150"/>
      <c r="E303" s="51"/>
      <c r="F303" s="51"/>
      <c r="G303" s="150"/>
      <c r="H303" s="150"/>
      <c r="I303" s="51"/>
      <c r="J303" s="51"/>
      <c r="K303" s="154"/>
      <c r="L303" s="154"/>
      <c r="M303" s="51"/>
      <c r="N303" s="51"/>
      <c r="O303" s="154"/>
      <c r="P303" s="154"/>
      <c r="Q303" s="51"/>
      <c r="R303" s="51"/>
      <c r="S303" s="154"/>
      <c r="T303" s="154"/>
      <c r="U303" s="51"/>
      <c r="V303" s="51"/>
      <c r="W303" s="154"/>
      <c r="X303" s="154"/>
      <c r="Y303" s="51"/>
      <c r="Z303" s="51"/>
      <c r="AA303" s="150"/>
      <c r="AB303" s="150"/>
      <c r="AC303" s="51"/>
    </row>
    <row r="304" spans="1:29" ht="15.75">
      <c r="A304" s="15"/>
      <c r="B304" s="135" t="s">
        <v>455</v>
      </c>
      <c r="C304" s="48"/>
      <c r="D304" s="48"/>
      <c r="E304" s="48"/>
      <c r="F304" s="23"/>
      <c r="G304" s="48"/>
      <c r="H304" s="48"/>
      <c r="I304" s="48"/>
      <c r="J304" s="23"/>
      <c r="K304" s="48"/>
      <c r="L304" s="48"/>
      <c r="M304" s="48"/>
      <c r="N304" s="23"/>
      <c r="O304" s="48"/>
      <c r="P304" s="48"/>
      <c r="Q304" s="48"/>
      <c r="R304" s="23"/>
      <c r="S304" s="48"/>
      <c r="T304" s="48"/>
      <c r="U304" s="48"/>
      <c r="V304" s="23"/>
      <c r="W304" s="48"/>
      <c r="X304" s="48"/>
      <c r="Y304" s="48"/>
      <c r="Z304" s="23"/>
      <c r="AA304" s="48"/>
      <c r="AB304" s="48"/>
      <c r="AC304" s="48"/>
    </row>
    <row r="305" spans="1:29" ht="15.75">
      <c r="A305" s="15"/>
      <c r="B305" s="141" t="s">
        <v>456</v>
      </c>
      <c r="C305" s="91"/>
      <c r="D305" s="91"/>
      <c r="E305" s="91"/>
      <c r="F305" s="25"/>
      <c r="G305" s="91"/>
      <c r="H305" s="91"/>
      <c r="I305" s="91"/>
      <c r="J305" s="25"/>
      <c r="K305" s="91"/>
      <c r="L305" s="91"/>
      <c r="M305" s="91"/>
      <c r="N305" s="25"/>
      <c r="O305" s="91"/>
      <c r="P305" s="91"/>
      <c r="Q305" s="91"/>
      <c r="R305" s="25"/>
      <c r="S305" s="91"/>
      <c r="T305" s="91"/>
      <c r="U305" s="91"/>
      <c r="V305" s="25"/>
      <c r="W305" s="91"/>
      <c r="X305" s="91"/>
      <c r="Y305" s="91"/>
      <c r="Z305" s="25"/>
      <c r="AA305" s="91"/>
      <c r="AB305" s="91"/>
      <c r="AC305" s="91"/>
    </row>
    <row r="306" spans="1:29">
      <c r="A306" s="15"/>
      <c r="B306" s="191" t="s">
        <v>457</v>
      </c>
      <c r="C306" s="148">
        <v>4567</v>
      </c>
      <c r="D306" s="148"/>
      <c r="E306" s="43"/>
      <c r="F306" s="43"/>
      <c r="G306" s="149">
        <v>364</v>
      </c>
      <c r="H306" s="149"/>
      <c r="I306" s="43"/>
      <c r="J306" s="43"/>
      <c r="K306" s="148">
        <v>4417</v>
      </c>
      <c r="L306" s="148"/>
      <c r="M306" s="43"/>
      <c r="N306" s="43"/>
      <c r="O306" s="148">
        <v>9348</v>
      </c>
      <c r="P306" s="148"/>
      <c r="Q306" s="43"/>
      <c r="R306" s="43"/>
      <c r="S306" s="148">
        <v>241426</v>
      </c>
      <c r="T306" s="148"/>
      <c r="U306" s="43"/>
      <c r="V306" s="43"/>
      <c r="W306" s="148">
        <v>250774</v>
      </c>
      <c r="X306" s="148"/>
      <c r="Y306" s="43"/>
      <c r="Z306" s="43"/>
      <c r="AA306" s="149" t="s">
        <v>283</v>
      </c>
      <c r="AB306" s="149"/>
      <c r="AC306" s="43"/>
    </row>
    <row r="307" spans="1:29">
      <c r="A307" s="15"/>
      <c r="B307" s="191"/>
      <c r="C307" s="148"/>
      <c r="D307" s="148"/>
      <c r="E307" s="43"/>
      <c r="F307" s="43"/>
      <c r="G307" s="149"/>
      <c r="H307" s="149"/>
      <c r="I307" s="43"/>
      <c r="J307" s="43"/>
      <c r="K307" s="148"/>
      <c r="L307" s="148"/>
      <c r="M307" s="43"/>
      <c r="N307" s="43"/>
      <c r="O307" s="148"/>
      <c r="P307" s="148"/>
      <c r="Q307" s="43"/>
      <c r="R307" s="43"/>
      <c r="S307" s="148"/>
      <c r="T307" s="148"/>
      <c r="U307" s="43"/>
      <c r="V307" s="43"/>
      <c r="W307" s="148"/>
      <c r="X307" s="148"/>
      <c r="Y307" s="43"/>
      <c r="Z307" s="43"/>
      <c r="AA307" s="149"/>
      <c r="AB307" s="149"/>
      <c r="AC307" s="43"/>
    </row>
    <row r="308" spans="1:29">
      <c r="A308" s="15"/>
      <c r="B308" s="192" t="s">
        <v>458</v>
      </c>
      <c r="C308" s="150">
        <v>504</v>
      </c>
      <c r="D308" s="150"/>
      <c r="E308" s="51"/>
      <c r="F308" s="51"/>
      <c r="G308" s="150">
        <v>63</v>
      </c>
      <c r="H308" s="150"/>
      <c r="I308" s="51"/>
      <c r="J308" s="51"/>
      <c r="K308" s="154">
        <v>3773</v>
      </c>
      <c r="L308" s="154"/>
      <c r="M308" s="51"/>
      <c r="N308" s="51"/>
      <c r="O308" s="154">
        <v>4340</v>
      </c>
      <c r="P308" s="154"/>
      <c r="Q308" s="51"/>
      <c r="R308" s="51"/>
      <c r="S308" s="154">
        <v>384049</v>
      </c>
      <c r="T308" s="154"/>
      <c r="U308" s="51"/>
      <c r="V308" s="51"/>
      <c r="W308" s="154">
        <v>388389</v>
      </c>
      <c r="X308" s="154"/>
      <c r="Y308" s="51"/>
      <c r="Z308" s="51"/>
      <c r="AA308" s="150" t="s">
        <v>283</v>
      </c>
      <c r="AB308" s="150"/>
      <c r="AC308" s="51"/>
    </row>
    <row r="309" spans="1:29">
      <c r="A309" s="15"/>
      <c r="B309" s="192"/>
      <c r="C309" s="150"/>
      <c r="D309" s="150"/>
      <c r="E309" s="51"/>
      <c r="F309" s="51"/>
      <c r="G309" s="150"/>
      <c r="H309" s="150"/>
      <c r="I309" s="51"/>
      <c r="J309" s="51"/>
      <c r="K309" s="154"/>
      <c r="L309" s="154"/>
      <c r="M309" s="51"/>
      <c r="N309" s="51"/>
      <c r="O309" s="154"/>
      <c r="P309" s="154"/>
      <c r="Q309" s="51"/>
      <c r="R309" s="51"/>
      <c r="S309" s="154"/>
      <c r="T309" s="154"/>
      <c r="U309" s="51"/>
      <c r="V309" s="51"/>
      <c r="W309" s="154"/>
      <c r="X309" s="154"/>
      <c r="Y309" s="51"/>
      <c r="Z309" s="51"/>
      <c r="AA309" s="150"/>
      <c r="AB309" s="150"/>
      <c r="AC309" s="51"/>
    </row>
    <row r="310" spans="1:29" ht="15.75">
      <c r="A310" s="15"/>
      <c r="B310" s="140" t="s">
        <v>459</v>
      </c>
      <c r="C310" s="48"/>
      <c r="D310" s="48"/>
      <c r="E310" s="48"/>
      <c r="F310" s="23"/>
      <c r="G310" s="48"/>
      <c r="H310" s="48"/>
      <c r="I310" s="48"/>
      <c r="J310" s="23"/>
      <c r="K310" s="48"/>
      <c r="L310" s="48"/>
      <c r="M310" s="48"/>
      <c r="N310" s="23"/>
      <c r="O310" s="48"/>
      <c r="P310" s="48"/>
      <c r="Q310" s="48"/>
      <c r="R310" s="23"/>
      <c r="S310" s="48"/>
      <c r="T310" s="48"/>
      <c r="U310" s="48"/>
      <c r="V310" s="23"/>
      <c r="W310" s="48"/>
      <c r="X310" s="48"/>
      <c r="Y310" s="48"/>
      <c r="Z310" s="23"/>
      <c r="AA310" s="48"/>
      <c r="AB310" s="48"/>
      <c r="AC310" s="48"/>
    </row>
    <row r="311" spans="1:29" ht="15.75">
      <c r="A311" s="15"/>
      <c r="B311" s="189" t="s">
        <v>460</v>
      </c>
      <c r="C311" s="91"/>
      <c r="D311" s="91"/>
      <c r="E311" s="91"/>
      <c r="F311" s="25"/>
      <c r="G311" s="91"/>
      <c r="H311" s="91"/>
      <c r="I311" s="91"/>
      <c r="J311" s="25"/>
      <c r="K311" s="91"/>
      <c r="L311" s="91"/>
      <c r="M311" s="91"/>
      <c r="N311" s="25"/>
      <c r="O311" s="91"/>
      <c r="P311" s="91"/>
      <c r="Q311" s="91"/>
      <c r="R311" s="25"/>
      <c r="S311" s="91"/>
      <c r="T311" s="91"/>
      <c r="U311" s="91"/>
      <c r="V311" s="25"/>
      <c r="W311" s="91"/>
      <c r="X311" s="91"/>
      <c r="Y311" s="91"/>
      <c r="Z311" s="25"/>
      <c r="AA311" s="91"/>
      <c r="AB311" s="91"/>
      <c r="AC311" s="91"/>
    </row>
    <row r="312" spans="1:29">
      <c r="A312" s="15"/>
      <c r="B312" s="193" t="s">
        <v>461</v>
      </c>
      <c r="C312" s="148">
        <v>1905</v>
      </c>
      <c r="D312" s="148"/>
      <c r="E312" s="43"/>
      <c r="F312" s="43"/>
      <c r="G312" s="149">
        <v>266</v>
      </c>
      <c r="H312" s="149"/>
      <c r="I312" s="43"/>
      <c r="J312" s="43"/>
      <c r="K312" s="148">
        <v>5940</v>
      </c>
      <c r="L312" s="148"/>
      <c r="M312" s="43"/>
      <c r="N312" s="43"/>
      <c r="O312" s="148">
        <v>8111</v>
      </c>
      <c r="P312" s="148"/>
      <c r="Q312" s="43"/>
      <c r="R312" s="43"/>
      <c r="S312" s="148">
        <v>217656</v>
      </c>
      <c r="T312" s="148"/>
      <c r="U312" s="43"/>
      <c r="V312" s="43"/>
      <c r="W312" s="148">
        <v>225767</v>
      </c>
      <c r="X312" s="148"/>
      <c r="Y312" s="43"/>
      <c r="Z312" s="43"/>
      <c r="AA312" s="149" t="s">
        <v>283</v>
      </c>
      <c r="AB312" s="149"/>
      <c r="AC312" s="43"/>
    </row>
    <row r="313" spans="1:29">
      <c r="A313" s="15"/>
      <c r="B313" s="193"/>
      <c r="C313" s="148"/>
      <c r="D313" s="148"/>
      <c r="E313" s="43"/>
      <c r="F313" s="43"/>
      <c r="G313" s="149"/>
      <c r="H313" s="149"/>
      <c r="I313" s="43"/>
      <c r="J313" s="43"/>
      <c r="K313" s="148"/>
      <c r="L313" s="148"/>
      <c r="M313" s="43"/>
      <c r="N313" s="43"/>
      <c r="O313" s="148"/>
      <c r="P313" s="148"/>
      <c r="Q313" s="43"/>
      <c r="R313" s="43"/>
      <c r="S313" s="148"/>
      <c r="T313" s="148"/>
      <c r="U313" s="43"/>
      <c r="V313" s="43"/>
      <c r="W313" s="148"/>
      <c r="X313" s="148"/>
      <c r="Y313" s="43"/>
      <c r="Z313" s="43"/>
      <c r="AA313" s="149"/>
      <c r="AB313" s="149"/>
      <c r="AC313" s="43"/>
    </row>
    <row r="314" spans="1:29">
      <c r="A314" s="15"/>
      <c r="B314" s="194" t="s">
        <v>462</v>
      </c>
      <c r="C314" s="150">
        <v>264</v>
      </c>
      <c r="D314" s="150"/>
      <c r="E314" s="51"/>
      <c r="F314" s="51"/>
      <c r="G314" s="150" t="s">
        <v>283</v>
      </c>
      <c r="H314" s="150"/>
      <c r="I314" s="51"/>
      <c r="J314" s="51"/>
      <c r="K314" s="154">
        <v>2251</v>
      </c>
      <c r="L314" s="154"/>
      <c r="M314" s="51"/>
      <c r="N314" s="51"/>
      <c r="O314" s="154">
        <v>2515</v>
      </c>
      <c r="P314" s="154"/>
      <c r="Q314" s="51"/>
      <c r="R314" s="51"/>
      <c r="S314" s="154">
        <v>125735</v>
      </c>
      <c r="T314" s="154"/>
      <c r="U314" s="51"/>
      <c r="V314" s="51"/>
      <c r="W314" s="154">
        <v>128250</v>
      </c>
      <c r="X314" s="154"/>
      <c r="Y314" s="51"/>
      <c r="Z314" s="51"/>
      <c r="AA314" s="150" t="s">
        <v>283</v>
      </c>
      <c r="AB314" s="150"/>
      <c r="AC314" s="51"/>
    </row>
    <row r="315" spans="1:29">
      <c r="A315" s="15"/>
      <c r="B315" s="194"/>
      <c r="C315" s="150"/>
      <c r="D315" s="150"/>
      <c r="E315" s="51"/>
      <c r="F315" s="51"/>
      <c r="G315" s="150"/>
      <c r="H315" s="150"/>
      <c r="I315" s="51"/>
      <c r="J315" s="51"/>
      <c r="K315" s="154"/>
      <c r="L315" s="154"/>
      <c r="M315" s="51"/>
      <c r="N315" s="51"/>
      <c r="O315" s="154"/>
      <c r="P315" s="154"/>
      <c r="Q315" s="51"/>
      <c r="R315" s="51"/>
      <c r="S315" s="154"/>
      <c r="T315" s="154"/>
      <c r="U315" s="51"/>
      <c r="V315" s="51"/>
      <c r="W315" s="154"/>
      <c r="X315" s="154"/>
      <c r="Y315" s="51"/>
      <c r="Z315" s="51"/>
      <c r="AA315" s="150"/>
      <c r="AB315" s="150"/>
      <c r="AC315" s="51"/>
    </row>
    <row r="316" spans="1:29">
      <c r="A316" s="15"/>
      <c r="B316" s="147" t="s">
        <v>380</v>
      </c>
      <c r="C316" s="149" t="s">
        <v>283</v>
      </c>
      <c r="D316" s="149"/>
      <c r="E316" s="43"/>
      <c r="F316" s="43"/>
      <c r="G316" s="149" t="s">
        <v>283</v>
      </c>
      <c r="H316" s="149"/>
      <c r="I316" s="43"/>
      <c r="J316" s="43"/>
      <c r="K316" s="149">
        <v>11</v>
      </c>
      <c r="L316" s="149"/>
      <c r="M316" s="43"/>
      <c r="N316" s="43"/>
      <c r="O316" s="149">
        <v>11</v>
      </c>
      <c r="P316" s="149"/>
      <c r="Q316" s="43"/>
      <c r="R316" s="43"/>
      <c r="S316" s="148">
        <v>74810</v>
      </c>
      <c r="T316" s="148"/>
      <c r="U316" s="43"/>
      <c r="V316" s="43"/>
      <c r="W316" s="148">
        <v>74821</v>
      </c>
      <c r="X316" s="148"/>
      <c r="Y316" s="43"/>
      <c r="Z316" s="43"/>
      <c r="AA316" s="149" t="s">
        <v>283</v>
      </c>
      <c r="AB316" s="149"/>
      <c r="AC316" s="43"/>
    </row>
    <row r="317" spans="1:29">
      <c r="A317" s="15"/>
      <c r="B317" s="147"/>
      <c r="C317" s="149"/>
      <c r="D317" s="149"/>
      <c r="E317" s="43"/>
      <c r="F317" s="43"/>
      <c r="G317" s="149"/>
      <c r="H317" s="149"/>
      <c r="I317" s="43"/>
      <c r="J317" s="43"/>
      <c r="K317" s="149"/>
      <c r="L317" s="149"/>
      <c r="M317" s="43"/>
      <c r="N317" s="43"/>
      <c r="O317" s="149"/>
      <c r="P317" s="149"/>
      <c r="Q317" s="43"/>
      <c r="R317" s="43"/>
      <c r="S317" s="148"/>
      <c r="T317" s="148"/>
      <c r="U317" s="43"/>
      <c r="V317" s="43"/>
      <c r="W317" s="148"/>
      <c r="X317" s="148"/>
      <c r="Y317" s="43"/>
      <c r="Z317" s="43"/>
      <c r="AA317" s="149"/>
      <c r="AB317" s="149"/>
      <c r="AC317" s="43"/>
    </row>
    <row r="318" spans="1:29" ht="15.75">
      <c r="A318" s="15"/>
      <c r="B318" s="139" t="s">
        <v>536</v>
      </c>
      <c r="C318" s="91"/>
      <c r="D318" s="91"/>
      <c r="E318" s="91"/>
      <c r="F318" s="25"/>
      <c r="G318" s="91"/>
      <c r="H318" s="91"/>
      <c r="I318" s="91"/>
      <c r="J318" s="25"/>
      <c r="K318" s="91"/>
      <c r="L318" s="91"/>
      <c r="M318" s="91"/>
      <c r="N318" s="25"/>
      <c r="O318" s="91"/>
      <c r="P318" s="91"/>
      <c r="Q318" s="91"/>
      <c r="R318" s="25"/>
      <c r="S318" s="91"/>
      <c r="T318" s="91"/>
      <c r="U318" s="91"/>
      <c r="V318" s="25"/>
      <c r="W318" s="91"/>
      <c r="X318" s="91"/>
      <c r="Y318" s="91"/>
      <c r="Z318" s="25"/>
      <c r="AA318" s="91"/>
      <c r="AB318" s="91"/>
      <c r="AC318" s="91"/>
    </row>
    <row r="319" spans="1:29">
      <c r="A319" s="15"/>
      <c r="B319" s="168" t="s">
        <v>537</v>
      </c>
      <c r="C319" s="149" t="s">
        <v>283</v>
      </c>
      <c r="D319" s="149"/>
      <c r="E319" s="43"/>
      <c r="F319" s="43"/>
      <c r="G319" s="149" t="s">
        <v>283</v>
      </c>
      <c r="H319" s="149"/>
      <c r="I319" s="43"/>
      <c r="J319" s="43"/>
      <c r="K319" s="149" t="s">
        <v>283</v>
      </c>
      <c r="L319" s="149"/>
      <c r="M319" s="43"/>
      <c r="N319" s="43"/>
      <c r="O319" s="149" t="s">
        <v>283</v>
      </c>
      <c r="P319" s="149"/>
      <c r="Q319" s="43"/>
      <c r="R319" s="43"/>
      <c r="S319" s="149" t="s">
        <v>382</v>
      </c>
      <c r="T319" s="149"/>
      <c r="U319" s="147" t="s">
        <v>278</v>
      </c>
      <c r="V319" s="43"/>
      <c r="W319" s="149" t="s">
        <v>382</v>
      </c>
      <c r="X319" s="149"/>
      <c r="Y319" s="147" t="s">
        <v>278</v>
      </c>
      <c r="Z319" s="43"/>
      <c r="AA319" s="149" t="s">
        <v>283</v>
      </c>
      <c r="AB319" s="149"/>
      <c r="AC319" s="43"/>
    </row>
    <row r="320" spans="1:29" ht="15.75" thickBot="1">
      <c r="A320" s="15"/>
      <c r="B320" s="168"/>
      <c r="C320" s="186"/>
      <c r="D320" s="186"/>
      <c r="E320" s="44"/>
      <c r="F320" s="43"/>
      <c r="G320" s="186"/>
      <c r="H320" s="186"/>
      <c r="I320" s="44"/>
      <c r="J320" s="43"/>
      <c r="K320" s="186"/>
      <c r="L320" s="186"/>
      <c r="M320" s="44"/>
      <c r="N320" s="43"/>
      <c r="O320" s="186"/>
      <c r="P320" s="186"/>
      <c r="Q320" s="44"/>
      <c r="R320" s="43"/>
      <c r="S320" s="186"/>
      <c r="T320" s="186"/>
      <c r="U320" s="187"/>
      <c r="V320" s="43"/>
      <c r="W320" s="186"/>
      <c r="X320" s="186"/>
      <c r="Y320" s="187"/>
      <c r="Z320" s="43"/>
      <c r="AA320" s="186"/>
      <c r="AB320" s="186"/>
      <c r="AC320" s="44"/>
    </row>
    <row r="321" spans="1:29">
      <c r="A321" s="15"/>
      <c r="B321" s="151" t="s">
        <v>140</v>
      </c>
      <c r="C321" s="176" t="s">
        <v>276</v>
      </c>
      <c r="D321" s="178">
        <v>7954</v>
      </c>
      <c r="E321" s="84"/>
      <c r="F321" s="51"/>
      <c r="G321" s="176" t="s">
        <v>276</v>
      </c>
      <c r="H321" s="178">
        <v>1088</v>
      </c>
      <c r="I321" s="84"/>
      <c r="J321" s="51"/>
      <c r="K321" s="176" t="s">
        <v>276</v>
      </c>
      <c r="L321" s="178">
        <v>21507</v>
      </c>
      <c r="M321" s="84"/>
      <c r="N321" s="51"/>
      <c r="O321" s="176" t="s">
        <v>276</v>
      </c>
      <c r="P321" s="178">
        <v>30549</v>
      </c>
      <c r="Q321" s="84"/>
      <c r="R321" s="51"/>
      <c r="S321" s="176" t="s">
        <v>276</v>
      </c>
      <c r="T321" s="178">
        <v>1392386</v>
      </c>
      <c r="U321" s="84"/>
      <c r="V321" s="51"/>
      <c r="W321" s="176" t="s">
        <v>276</v>
      </c>
      <c r="X321" s="178">
        <v>1422935</v>
      </c>
      <c r="Y321" s="84"/>
      <c r="Z321" s="51"/>
      <c r="AA321" s="176" t="s">
        <v>276</v>
      </c>
      <c r="AB321" s="180" t="s">
        <v>283</v>
      </c>
      <c r="AC321" s="84"/>
    </row>
    <row r="322" spans="1:29" ht="15.75" thickBot="1">
      <c r="A322" s="15"/>
      <c r="B322" s="151"/>
      <c r="C322" s="164"/>
      <c r="D322" s="166"/>
      <c r="E322" s="120"/>
      <c r="F322" s="51"/>
      <c r="G322" s="164"/>
      <c r="H322" s="166"/>
      <c r="I322" s="120"/>
      <c r="J322" s="51"/>
      <c r="K322" s="164"/>
      <c r="L322" s="166"/>
      <c r="M322" s="120"/>
      <c r="N322" s="51"/>
      <c r="O322" s="164"/>
      <c r="P322" s="166"/>
      <c r="Q322" s="120"/>
      <c r="R322" s="51"/>
      <c r="S322" s="164"/>
      <c r="T322" s="166"/>
      <c r="U322" s="120"/>
      <c r="V322" s="51"/>
      <c r="W322" s="164"/>
      <c r="X322" s="166"/>
      <c r="Y322" s="120"/>
      <c r="Z322" s="51"/>
      <c r="AA322" s="164"/>
      <c r="AB322" s="165"/>
      <c r="AC322" s="120"/>
    </row>
    <row r="323" spans="1:29" ht="15.75" thickTop="1">
      <c r="A323" s="15"/>
      <c r="B323" s="66"/>
      <c r="C323" s="66"/>
      <c r="D323" s="66"/>
      <c r="E323" s="66"/>
      <c r="F323" s="66"/>
      <c r="G323" s="66"/>
      <c r="H323" s="66"/>
      <c r="I323" s="66"/>
      <c r="J323" s="66"/>
      <c r="K323" s="66"/>
      <c r="L323" s="66"/>
      <c r="M323" s="66"/>
      <c r="N323" s="66"/>
      <c r="O323" s="66"/>
      <c r="P323" s="66"/>
      <c r="Q323" s="66"/>
      <c r="R323" s="66"/>
      <c r="S323" s="66"/>
      <c r="T323" s="66"/>
      <c r="U323" s="66"/>
      <c r="V323" s="66"/>
      <c r="W323" s="66"/>
      <c r="X323" s="66"/>
      <c r="Y323" s="66"/>
      <c r="Z323" s="66"/>
      <c r="AA323" s="66"/>
      <c r="AB323" s="66"/>
      <c r="AC323" s="66"/>
    </row>
    <row r="324" spans="1:29">
      <c r="A324" s="15"/>
      <c r="B324" s="64"/>
      <c r="C324" s="64"/>
      <c r="D324" s="64"/>
      <c r="E324" s="64"/>
      <c r="F324" s="64"/>
      <c r="G324" s="64"/>
      <c r="H324" s="64"/>
      <c r="I324" s="64"/>
      <c r="J324" s="64"/>
      <c r="K324" s="64"/>
      <c r="L324" s="64"/>
      <c r="M324" s="64"/>
      <c r="N324" s="64"/>
      <c r="O324" s="64"/>
      <c r="P324" s="64"/>
      <c r="Q324" s="64"/>
      <c r="R324" s="64"/>
      <c r="S324" s="64"/>
      <c r="T324" s="64"/>
      <c r="U324" s="64"/>
      <c r="V324" s="64"/>
      <c r="W324" s="64"/>
      <c r="X324" s="64"/>
      <c r="Y324" s="64"/>
      <c r="Z324" s="64"/>
      <c r="AA324" s="64"/>
      <c r="AB324" s="64"/>
      <c r="AC324" s="64"/>
    </row>
    <row r="325" spans="1:29">
      <c r="A325" s="15"/>
      <c r="B325" s="88"/>
      <c r="C325" s="88"/>
      <c r="D325" s="88"/>
      <c r="E325" s="88"/>
      <c r="F325" s="88"/>
      <c r="G325" s="88"/>
      <c r="H325" s="88"/>
      <c r="I325" s="88"/>
      <c r="J325" s="88"/>
      <c r="K325" s="88"/>
      <c r="L325" s="88"/>
      <c r="M325" s="88"/>
      <c r="N325" s="88"/>
      <c r="O325" s="88"/>
      <c r="P325" s="88"/>
      <c r="Q325" s="88"/>
      <c r="R325" s="88"/>
      <c r="S325" s="88"/>
      <c r="T325" s="88"/>
      <c r="U325" s="88"/>
      <c r="V325" s="88"/>
      <c r="W325" s="88"/>
      <c r="X325" s="88"/>
      <c r="Y325" s="88"/>
      <c r="Z325" s="88"/>
      <c r="AA325" s="88"/>
      <c r="AB325" s="88"/>
      <c r="AC325" s="88"/>
    </row>
    <row r="326" spans="1:29">
      <c r="A326" s="15"/>
      <c r="B326" s="35"/>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row>
    <row r="327" spans="1:29">
      <c r="A327" s="15"/>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row>
    <row r="328" spans="1:29" ht="15.75" thickBot="1">
      <c r="A328" s="15"/>
      <c r="B328" s="135"/>
      <c r="C328" s="142">
        <v>2013</v>
      </c>
      <c r="D328" s="142"/>
      <c r="E328" s="142"/>
      <c r="F328" s="142"/>
      <c r="G328" s="142"/>
      <c r="H328" s="142"/>
      <c r="I328" s="142"/>
      <c r="J328" s="142"/>
      <c r="K328" s="142"/>
      <c r="L328" s="142"/>
      <c r="M328" s="142"/>
      <c r="N328" s="142"/>
      <c r="O328" s="142"/>
      <c r="P328" s="142"/>
      <c r="Q328" s="142"/>
      <c r="R328" s="142"/>
      <c r="S328" s="142"/>
      <c r="T328" s="142"/>
      <c r="U328" s="142"/>
      <c r="V328" s="142"/>
      <c r="W328" s="142"/>
      <c r="X328" s="142"/>
      <c r="Y328" s="142"/>
      <c r="Z328" s="142"/>
      <c r="AA328" s="142"/>
      <c r="AB328" s="142"/>
      <c r="AC328" s="142"/>
    </row>
    <row r="329" spans="1:29">
      <c r="A329" s="15"/>
      <c r="B329" s="133"/>
      <c r="C329" s="146" t="s">
        <v>529</v>
      </c>
      <c r="D329" s="146"/>
      <c r="E329" s="146"/>
      <c r="F329" s="23"/>
      <c r="G329" s="146" t="s">
        <v>530</v>
      </c>
      <c r="H329" s="146"/>
      <c r="I329" s="146"/>
      <c r="J329" s="23"/>
      <c r="K329" s="146" t="s">
        <v>531</v>
      </c>
      <c r="L329" s="146"/>
      <c r="M329" s="146"/>
      <c r="N329" s="23"/>
      <c r="O329" s="146" t="s">
        <v>140</v>
      </c>
      <c r="P329" s="146"/>
      <c r="Q329" s="146"/>
      <c r="R329" s="23"/>
      <c r="S329" s="146" t="s">
        <v>538</v>
      </c>
      <c r="T329" s="146"/>
      <c r="U329" s="146"/>
      <c r="V329" s="23"/>
      <c r="W329" s="146" t="s">
        <v>140</v>
      </c>
      <c r="X329" s="146"/>
      <c r="Y329" s="146"/>
      <c r="Z329" s="23"/>
      <c r="AA329" s="146" t="s">
        <v>527</v>
      </c>
      <c r="AB329" s="146"/>
      <c r="AC329" s="146"/>
    </row>
    <row r="330" spans="1:29">
      <c r="A330" s="15"/>
      <c r="B330" s="133"/>
      <c r="C330" s="145" t="s">
        <v>533</v>
      </c>
      <c r="D330" s="145"/>
      <c r="E330" s="145"/>
      <c r="F330" s="23"/>
      <c r="G330" s="145" t="s">
        <v>533</v>
      </c>
      <c r="H330" s="145"/>
      <c r="I330" s="145"/>
      <c r="J330" s="23"/>
      <c r="K330" s="145" t="s">
        <v>533</v>
      </c>
      <c r="L330" s="145"/>
      <c r="M330" s="145"/>
      <c r="N330" s="23"/>
      <c r="O330" s="145" t="s">
        <v>533</v>
      </c>
      <c r="P330" s="145"/>
      <c r="Q330" s="145"/>
      <c r="R330" s="23"/>
      <c r="S330" s="195"/>
      <c r="T330" s="195"/>
      <c r="U330" s="195"/>
      <c r="V330" s="23"/>
      <c r="W330" s="145" t="s">
        <v>36</v>
      </c>
      <c r="X330" s="145"/>
      <c r="Y330" s="145"/>
      <c r="Z330" s="23"/>
      <c r="AA330" s="145" t="s">
        <v>528</v>
      </c>
      <c r="AB330" s="145"/>
      <c r="AC330" s="145"/>
    </row>
    <row r="331" spans="1:29">
      <c r="A331" s="15"/>
      <c r="B331" s="133"/>
      <c r="C331" s="64"/>
      <c r="D331" s="64"/>
      <c r="E331" s="64"/>
      <c r="F331" s="23"/>
      <c r="G331" s="64"/>
      <c r="H331" s="64"/>
      <c r="I331" s="64"/>
      <c r="J331" s="23"/>
      <c r="K331" s="64"/>
      <c r="L331" s="64"/>
      <c r="M331" s="64"/>
      <c r="N331" s="23"/>
      <c r="O331" s="64"/>
      <c r="P331" s="64"/>
      <c r="Q331" s="64"/>
      <c r="R331" s="23"/>
      <c r="S331" s="195"/>
      <c r="T331" s="195"/>
      <c r="U331" s="195"/>
      <c r="V331" s="23"/>
      <c r="W331" s="196"/>
      <c r="X331" s="196"/>
      <c r="Y331" s="196"/>
      <c r="Z331" s="23"/>
      <c r="AA331" s="145" t="s">
        <v>532</v>
      </c>
      <c r="AB331" s="145"/>
      <c r="AC331" s="145"/>
    </row>
    <row r="332" spans="1:29" ht="15.75" thickBot="1">
      <c r="A332" s="15"/>
      <c r="B332" s="137" t="s">
        <v>305</v>
      </c>
      <c r="C332" s="101"/>
      <c r="D332" s="101"/>
      <c r="E332" s="101"/>
      <c r="F332" s="23"/>
      <c r="G332" s="101"/>
      <c r="H332" s="101"/>
      <c r="I332" s="101"/>
      <c r="J332" s="23"/>
      <c r="K332" s="101"/>
      <c r="L332" s="101"/>
      <c r="M332" s="101"/>
      <c r="N332" s="23"/>
      <c r="O332" s="101"/>
      <c r="P332" s="101"/>
      <c r="Q332" s="101"/>
      <c r="R332" s="23"/>
      <c r="S332" s="142"/>
      <c r="T332" s="142"/>
      <c r="U332" s="142"/>
      <c r="V332" s="23"/>
      <c r="W332" s="197"/>
      <c r="X332" s="197"/>
      <c r="Y332" s="197"/>
      <c r="Z332" s="23"/>
      <c r="AA332" s="142" t="s">
        <v>535</v>
      </c>
      <c r="AB332" s="142"/>
      <c r="AC332" s="142"/>
    </row>
    <row r="333" spans="1:29">
      <c r="A333" s="15"/>
      <c r="B333" s="176" t="s">
        <v>451</v>
      </c>
      <c r="C333" s="176" t="s">
        <v>276</v>
      </c>
      <c r="D333" s="180">
        <v>317</v>
      </c>
      <c r="E333" s="84"/>
      <c r="F333" s="51"/>
      <c r="G333" s="176" t="s">
        <v>276</v>
      </c>
      <c r="H333" s="180" t="s">
        <v>283</v>
      </c>
      <c r="I333" s="84"/>
      <c r="J333" s="51"/>
      <c r="K333" s="176" t="s">
        <v>276</v>
      </c>
      <c r="L333" s="178">
        <v>2794</v>
      </c>
      <c r="M333" s="84"/>
      <c r="N333" s="51"/>
      <c r="O333" s="176" t="s">
        <v>276</v>
      </c>
      <c r="P333" s="178">
        <v>3111</v>
      </c>
      <c r="Q333" s="84"/>
      <c r="R333" s="51"/>
      <c r="S333" s="176" t="s">
        <v>276</v>
      </c>
      <c r="T333" s="178">
        <v>222381</v>
      </c>
      <c r="U333" s="84"/>
      <c r="V333" s="51"/>
      <c r="W333" s="176" t="s">
        <v>276</v>
      </c>
      <c r="X333" s="178">
        <v>225492</v>
      </c>
      <c r="Y333" s="84"/>
      <c r="Z333" s="51"/>
      <c r="AA333" s="176" t="s">
        <v>276</v>
      </c>
      <c r="AB333" s="180" t="s">
        <v>283</v>
      </c>
      <c r="AC333" s="84"/>
    </row>
    <row r="334" spans="1:29">
      <c r="A334" s="15"/>
      <c r="B334" s="177"/>
      <c r="C334" s="177"/>
      <c r="D334" s="181"/>
      <c r="E334" s="85"/>
      <c r="F334" s="51"/>
      <c r="G334" s="177"/>
      <c r="H334" s="181"/>
      <c r="I334" s="85"/>
      <c r="J334" s="51"/>
      <c r="K334" s="177"/>
      <c r="L334" s="179"/>
      <c r="M334" s="85"/>
      <c r="N334" s="51"/>
      <c r="O334" s="177"/>
      <c r="P334" s="179"/>
      <c r="Q334" s="85"/>
      <c r="R334" s="51"/>
      <c r="S334" s="177"/>
      <c r="T334" s="179"/>
      <c r="U334" s="85"/>
      <c r="V334" s="51"/>
      <c r="W334" s="177"/>
      <c r="X334" s="179"/>
      <c r="Y334" s="85"/>
      <c r="Z334" s="51"/>
      <c r="AA334" s="177"/>
      <c r="AB334" s="181"/>
      <c r="AC334" s="85"/>
    </row>
    <row r="335" spans="1:29" ht="15.75">
      <c r="A335" s="15"/>
      <c r="B335" s="135" t="s">
        <v>377</v>
      </c>
      <c r="C335" s="48"/>
      <c r="D335" s="48"/>
      <c r="E335" s="48"/>
      <c r="F335" s="23"/>
      <c r="G335" s="48"/>
      <c r="H335" s="48"/>
      <c r="I335" s="48"/>
      <c r="J335" s="23"/>
      <c r="K335" s="48"/>
      <c r="L335" s="48"/>
      <c r="M335" s="48"/>
      <c r="N335" s="23"/>
      <c r="O335" s="48"/>
      <c r="P335" s="48"/>
      <c r="Q335" s="48"/>
      <c r="R335" s="23"/>
      <c r="S335" s="48"/>
      <c r="T335" s="48"/>
      <c r="U335" s="48"/>
      <c r="V335" s="23"/>
      <c r="W335" s="48"/>
      <c r="X335" s="48"/>
      <c r="Y335" s="48"/>
      <c r="Z335" s="23"/>
      <c r="AA335" s="48"/>
      <c r="AB335" s="48"/>
      <c r="AC335" s="48"/>
    </row>
    <row r="336" spans="1:29" ht="15.75">
      <c r="A336" s="15"/>
      <c r="B336" s="141" t="s">
        <v>452</v>
      </c>
      <c r="C336" s="91"/>
      <c r="D336" s="91"/>
      <c r="E336" s="91"/>
      <c r="F336" s="25"/>
      <c r="G336" s="91"/>
      <c r="H336" s="91"/>
      <c r="I336" s="91"/>
      <c r="J336" s="25"/>
      <c r="K336" s="91"/>
      <c r="L336" s="91"/>
      <c r="M336" s="91"/>
      <c r="N336" s="25"/>
      <c r="O336" s="91"/>
      <c r="P336" s="91"/>
      <c r="Q336" s="91"/>
      <c r="R336" s="25"/>
      <c r="S336" s="91"/>
      <c r="T336" s="91"/>
      <c r="U336" s="91"/>
      <c r="V336" s="25"/>
      <c r="W336" s="91"/>
      <c r="X336" s="91"/>
      <c r="Y336" s="91"/>
      <c r="Z336" s="25"/>
      <c r="AA336" s="91"/>
      <c r="AB336" s="91"/>
      <c r="AC336" s="91"/>
    </row>
    <row r="337" spans="1:29">
      <c r="A337" s="15"/>
      <c r="B337" s="191" t="s">
        <v>453</v>
      </c>
      <c r="C337" s="149">
        <v>298</v>
      </c>
      <c r="D337" s="149"/>
      <c r="E337" s="43"/>
      <c r="F337" s="43"/>
      <c r="G337" s="149" t="s">
        <v>283</v>
      </c>
      <c r="H337" s="149"/>
      <c r="I337" s="43"/>
      <c r="J337" s="43"/>
      <c r="K337" s="149" t="s">
        <v>283</v>
      </c>
      <c r="L337" s="149"/>
      <c r="M337" s="43"/>
      <c r="N337" s="43"/>
      <c r="O337" s="149">
        <v>298</v>
      </c>
      <c r="P337" s="149"/>
      <c r="Q337" s="43"/>
      <c r="R337" s="43"/>
      <c r="S337" s="148">
        <v>17879</v>
      </c>
      <c r="T337" s="148"/>
      <c r="U337" s="43"/>
      <c r="V337" s="43"/>
      <c r="W337" s="148">
        <v>18177</v>
      </c>
      <c r="X337" s="148"/>
      <c r="Y337" s="43"/>
      <c r="Z337" s="43"/>
      <c r="AA337" s="149" t="s">
        <v>283</v>
      </c>
      <c r="AB337" s="149"/>
      <c r="AC337" s="43"/>
    </row>
    <row r="338" spans="1:29">
      <c r="A338" s="15"/>
      <c r="B338" s="191"/>
      <c r="C338" s="149"/>
      <c r="D338" s="149"/>
      <c r="E338" s="43"/>
      <c r="F338" s="43"/>
      <c r="G338" s="149"/>
      <c r="H338" s="149"/>
      <c r="I338" s="43"/>
      <c r="J338" s="43"/>
      <c r="K338" s="149"/>
      <c r="L338" s="149"/>
      <c r="M338" s="43"/>
      <c r="N338" s="43"/>
      <c r="O338" s="149"/>
      <c r="P338" s="149"/>
      <c r="Q338" s="43"/>
      <c r="R338" s="43"/>
      <c r="S338" s="148"/>
      <c r="T338" s="148"/>
      <c r="U338" s="43"/>
      <c r="V338" s="43"/>
      <c r="W338" s="148"/>
      <c r="X338" s="148"/>
      <c r="Y338" s="43"/>
      <c r="Z338" s="43"/>
      <c r="AA338" s="149"/>
      <c r="AB338" s="149"/>
      <c r="AC338" s="43"/>
    </row>
    <row r="339" spans="1:29">
      <c r="A339" s="15"/>
      <c r="B339" s="163" t="s">
        <v>454</v>
      </c>
      <c r="C339" s="154">
        <v>1031</v>
      </c>
      <c r="D339" s="154"/>
      <c r="E339" s="51"/>
      <c r="F339" s="51"/>
      <c r="G339" s="150">
        <v>132</v>
      </c>
      <c r="H339" s="150"/>
      <c r="I339" s="51"/>
      <c r="J339" s="51"/>
      <c r="K339" s="154">
        <v>10614</v>
      </c>
      <c r="L339" s="154"/>
      <c r="M339" s="51"/>
      <c r="N339" s="51"/>
      <c r="O339" s="154">
        <v>11777</v>
      </c>
      <c r="P339" s="154"/>
      <c r="Q339" s="51"/>
      <c r="R339" s="51"/>
      <c r="S339" s="154">
        <v>128519</v>
      </c>
      <c r="T339" s="154"/>
      <c r="U339" s="51"/>
      <c r="V339" s="51"/>
      <c r="W339" s="154">
        <v>140296</v>
      </c>
      <c r="X339" s="154"/>
      <c r="Y339" s="51"/>
      <c r="Z339" s="51"/>
      <c r="AA339" s="150" t="s">
        <v>283</v>
      </c>
      <c r="AB339" s="150"/>
      <c r="AC339" s="51"/>
    </row>
    <row r="340" spans="1:29">
      <c r="A340" s="15"/>
      <c r="B340" s="163"/>
      <c r="C340" s="154"/>
      <c r="D340" s="154"/>
      <c r="E340" s="51"/>
      <c r="F340" s="51"/>
      <c r="G340" s="150"/>
      <c r="H340" s="150"/>
      <c r="I340" s="51"/>
      <c r="J340" s="51"/>
      <c r="K340" s="154"/>
      <c r="L340" s="154"/>
      <c r="M340" s="51"/>
      <c r="N340" s="51"/>
      <c r="O340" s="154"/>
      <c r="P340" s="154"/>
      <c r="Q340" s="51"/>
      <c r="R340" s="51"/>
      <c r="S340" s="154"/>
      <c r="T340" s="154"/>
      <c r="U340" s="51"/>
      <c r="V340" s="51"/>
      <c r="W340" s="154"/>
      <c r="X340" s="154"/>
      <c r="Y340" s="51"/>
      <c r="Z340" s="51"/>
      <c r="AA340" s="150"/>
      <c r="AB340" s="150"/>
      <c r="AC340" s="51"/>
    </row>
    <row r="341" spans="1:29" ht="15.75">
      <c r="A341" s="15"/>
      <c r="B341" s="135" t="s">
        <v>455</v>
      </c>
      <c r="C341" s="48"/>
      <c r="D341" s="48"/>
      <c r="E341" s="48"/>
      <c r="F341" s="23"/>
      <c r="G341" s="48"/>
      <c r="H341" s="48"/>
      <c r="I341" s="48"/>
      <c r="J341" s="23"/>
      <c r="K341" s="48"/>
      <c r="L341" s="48"/>
      <c r="M341" s="48"/>
      <c r="N341" s="23"/>
      <c r="O341" s="48"/>
      <c r="P341" s="48"/>
      <c r="Q341" s="48"/>
      <c r="R341" s="23"/>
      <c r="S341" s="48"/>
      <c r="T341" s="48"/>
      <c r="U341" s="48"/>
      <c r="V341" s="23"/>
      <c r="W341" s="48"/>
      <c r="X341" s="48"/>
      <c r="Y341" s="48"/>
      <c r="Z341" s="23"/>
      <c r="AA341" s="48"/>
      <c r="AB341" s="48"/>
      <c r="AC341" s="48"/>
    </row>
    <row r="342" spans="1:29" ht="15.75">
      <c r="A342" s="15"/>
      <c r="B342" s="141" t="s">
        <v>456</v>
      </c>
      <c r="C342" s="91"/>
      <c r="D342" s="91"/>
      <c r="E342" s="91"/>
      <c r="F342" s="25"/>
      <c r="G342" s="91"/>
      <c r="H342" s="91"/>
      <c r="I342" s="91"/>
      <c r="J342" s="25"/>
      <c r="K342" s="91"/>
      <c r="L342" s="91"/>
      <c r="M342" s="91"/>
      <c r="N342" s="25"/>
      <c r="O342" s="91"/>
      <c r="P342" s="91"/>
      <c r="Q342" s="91"/>
      <c r="R342" s="25"/>
      <c r="S342" s="91"/>
      <c r="T342" s="91"/>
      <c r="U342" s="91"/>
      <c r="V342" s="25"/>
      <c r="W342" s="91"/>
      <c r="X342" s="91"/>
      <c r="Y342" s="91"/>
      <c r="Z342" s="25"/>
      <c r="AA342" s="91"/>
      <c r="AB342" s="91"/>
      <c r="AC342" s="91"/>
    </row>
    <row r="343" spans="1:29">
      <c r="A343" s="15"/>
      <c r="B343" s="191" t="s">
        <v>457</v>
      </c>
      <c r="C343" s="148">
        <v>1961</v>
      </c>
      <c r="D343" s="148"/>
      <c r="E343" s="43"/>
      <c r="F343" s="43"/>
      <c r="G343" s="149">
        <v>360</v>
      </c>
      <c r="H343" s="149"/>
      <c r="I343" s="43"/>
      <c r="J343" s="43"/>
      <c r="K343" s="148">
        <v>4932</v>
      </c>
      <c r="L343" s="148"/>
      <c r="M343" s="43"/>
      <c r="N343" s="43"/>
      <c r="O343" s="148">
        <v>7253</v>
      </c>
      <c r="P343" s="148"/>
      <c r="Q343" s="43"/>
      <c r="R343" s="43"/>
      <c r="S343" s="148">
        <v>266661</v>
      </c>
      <c r="T343" s="148"/>
      <c r="U343" s="43"/>
      <c r="V343" s="43"/>
      <c r="W343" s="148">
        <v>273914</v>
      </c>
      <c r="X343" s="148"/>
      <c r="Y343" s="43"/>
      <c r="Z343" s="43"/>
      <c r="AA343" s="149" t="s">
        <v>283</v>
      </c>
      <c r="AB343" s="149"/>
      <c r="AC343" s="43"/>
    </row>
    <row r="344" spans="1:29">
      <c r="A344" s="15"/>
      <c r="B344" s="191"/>
      <c r="C344" s="148"/>
      <c r="D344" s="148"/>
      <c r="E344" s="43"/>
      <c r="F344" s="43"/>
      <c r="G344" s="149"/>
      <c r="H344" s="149"/>
      <c r="I344" s="43"/>
      <c r="J344" s="43"/>
      <c r="K344" s="148"/>
      <c r="L344" s="148"/>
      <c r="M344" s="43"/>
      <c r="N344" s="43"/>
      <c r="O344" s="148"/>
      <c r="P344" s="148"/>
      <c r="Q344" s="43"/>
      <c r="R344" s="43"/>
      <c r="S344" s="148"/>
      <c r="T344" s="148"/>
      <c r="U344" s="43"/>
      <c r="V344" s="43"/>
      <c r="W344" s="148"/>
      <c r="X344" s="148"/>
      <c r="Y344" s="43"/>
      <c r="Z344" s="43"/>
      <c r="AA344" s="149"/>
      <c r="AB344" s="149"/>
      <c r="AC344" s="43"/>
    </row>
    <row r="345" spans="1:29">
      <c r="A345" s="15"/>
      <c r="B345" s="192" t="s">
        <v>458</v>
      </c>
      <c r="C345" s="150">
        <v>200</v>
      </c>
      <c r="D345" s="150"/>
      <c r="E345" s="51"/>
      <c r="F345" s="51"/>
      <c r="G345" s="150">
        <v>517</v>
      </c>
      <c r="H345" s="150"/>
      <c r="I345" s="51"/>
      <c r="J345" s="51"/>
      <c r="K345" s="154">
        <v>7701</v>
      </c>
      <c r="L345" s="154"/>
      <c r="M345" s="51"/>
      <c r="N345" s="51"/>
      <c r="O345" s="154">
        <v>8418</v>
      </c>
      <c r="P345" s="154"/>
      <c r="Q345" s="51"/>
      <c r="R345" s="51"/>
      <c r="S345" s="154">
        <v>308143</v>
      </c>
      <c r="T345" s="154"/>
      <c r="U345" s="51"/>
      <c r="V345" s="51"/>
      <c r="W345" s="154">
        <v>316561</v>
      </c>
      <c r="X345" s="154"/>
      <c r="Y345" s="51"/>
      <c r="Z345" s="51"/>
      <c r="AA345" s="150" t="s">
        <v>283</v>
      </c>
      <c r="AB345" s="150"/>
      <c r="AC345" s="51"/>
    </row>
    <row r="346" spans="1:29">
      <c r="A346" s="15"/>
      <c r="B346" s="192"/>
      <c r="C346" s="150"/>
      <c r="D346" s="150"/>
      <c r="E346" s="51"/>
      <c r="F346" s="51"/>
      <c r="G346" s="150"/>
      <c r="H346" s="150"/>
      <c r="I346" s="51"/>
      <c r="J346" s="51"/>
      <c r="K346" s="154"/>
      <c r="L346" s="154"/>
      <c r="M346" s="51"/>
      <c r="N346" s="51"/>
      <c r="O346" s="154"/>
      <c r="P346" s="154"/>
      <c r="Q346" s="51"/>
      <c r="R346" s="51"/>
      <c r="S346" s="154"/>
      <c r="T346" s="154"/>
      <c r="U346" s="51"/>
      <c r="V346" s="51"/>
      <c r="W346" s="154"/>
      <c r="X346" s="154"/>
      <c r="Y346" s="51"/>
      <c r="Z346" s="51"/>
      <c r="AA346" s="150"/>
      <c r="AB346" s="150"/>
      <c r="AC346" s="51"/>
    </row>
    <row r="347" spans="1:29" ht="15.75">
      <c r="A347" s="15"/>
      <c r="B347" s="140" t="s">
        <v>459</v>
      </c>
      <c r="C347" s="48"/>
      <c r="D347" s="48"/>
      <c r="E347" s="48"/>
      <c r="F347" s="23"/>
      <c r="G347" s="48"/>
      <c r="H347" s="48"/>
      <c r="I347" s="48"/>
      <c r="J347" s="23"/>
      <c r="K347" s="48"/>
      <c r="L347" s="48"/>
      <c r="M347" s="48"/>
      <c r="N347" s="23"/>
      <c r="O347" s="48"/>
      <c r="P347" s="48"/>
      <c r="Q347" s="48"/>
      <c r="R347" s="23"/>
      <c r="S347" s="48"/>
      <c r="T347" s="48"/>
      <c r="U347" s="48"/>
      <c r="V347" s="23"/>
      <c r="W347" s="48"/>
      <c r="X347" s="48"/>
      <c r="Y347" s="48"/>
      <c r="Z347" s="23"/>
      <c r="AA347" s="48"/>
      <c r="AB347" s="48"/>
      <c r="AC347" s="48"/>
    </row>
    <row r="348" spans="1:29" ht="15.75">
      <c r="A348" s="15"/>
      <c r="B348" s="189" t="s">
        <v>460</v>
      </c>
      <c r="C348" s="91"/>
      <c r="D348" s="91"/>
      <c r="E348" s="91"/>
      <c r="F348" s="25"/>
      <c r="G348" s="91"/>
      <c r="H348" s="91"/>
      <c r="I348" s="91"/>
      <c r="J348" s="25"/>
      <c r="K348" s="91"/>
      <c r="L348" s="91"/>
      <c r="M348" s="91"/>
      <c r="N348" s="25"/>
      <c r="O348" s="91"/>
      <c r="P348" s="91"/>
      <c r="Q348" s="91"/>
      <c r="R348" s="25"/>
      <c r="S348" s="91"/>
      <c r="T348" s="91"/>
      <c r="U348" s="91"/>
      <c r="V348" s="25"/>
      <c r="W348" s="91"/>
      <c r="X348" s="91"/>
      <c r="Y348" s="91"/>
      <c r="Z348" s="25"/>
      <c r="AA348" s="91"/>
      <c r="AB348" s="91"/>
      <c r="AC348" s="91"/>
    </row>
    <row r="349" spans="1:29">
      <c r="A349" s="15"/>
      <c r="B349" s="193" t="s">
        <v>461</v>
      </c>
      <c r="C349" s="148">
        <v>2983</v>
      </c>
      <c r="D349" s="148"/>
      <c r="E349" s="43"/>
      <c r="F349" s="43"/>
      <c r="G349" s="149">
        <v>237</v>
      </c>
      <c r="H349" s="149"/>
      <c r="I349" s="43"/>
      <c r="J349" s="43"/>
      <c r="K349" s="148">
        <v>10877</v>
      </c>
      <c r="L349" s="148"/>
      <c r="M349" s="43"/>
      <c r="N349" s="43"/>
      <c r="O349" s="148">
        <v>14097</v>
      </c>
      <c r="P349" s="148"/>
      <c r="Q349" s="43"/>
      <c r="R349" s="43"/>
      <c r="S349" s="148">
        <v>209564</v>
      </c>
      <c r="T349" s="148"/>
      <c r="U349" s="43"/>
      <c r="V349" s="43"/>
      <c r="W349" s="148">
        <v>223661</v>
      </c>
      <c r="X349" s="148"/>
      <c r="Y349" s="43"/>
      <c r="Z349" s="43"/>
      <c r="AA349" s="149" t="s">
        <v>283</v>
      </c>
      <c r="AB349" s="149"/>
      <c r="AC349" s="43"/>
    </row>
    <row r="350" spans="1:29">
      <c r="A350" s="15"/>
      <c r="B350" s="193"/>
      <c r="C350" s="148"/>
      <c r="D350" s="148"/>
      <c r="E350" s="43"/>
      <c r="F350" s="43"/>
      <c r="G350" s="149"/>
      <c r="H350" s="149"/>
      <c r="I350" s="43"/>
      <c r="J350" s="43"/>
      <c r="K350" s="148"/>
      <c r="L350" s="148"/>
      <c r="M350" s="43"/>
      <c r="N350" s="43"/>
      <c r="O350" s="148"/>
      <c r="P350" s="148"/>
      <c r="Q350" s="43"/>
      <c r="R350" s="43"/>
      <c r="S350" s="148"/>
      <c r="T350" s="148"/>
      <c r="U350" s="43"/>
      <c r="V350" s="43"/>
      <c r="W350" s="148"/>
      <c r="X350" s="148"/>
      <c r="Y350" s="43"/>
      <c r="Z350" s="43"/>
      <c r="AA350" s="149"/>
      <c r="AB350" s="149"/>
      <c r="AC350" s="43"/>
    </row>
    <row r="351" spans="1:29">
      <c r="A351" s="15"/>
      <c r="B351" s="194" t="s">
        <v>462</v>
      </c>
      <c r="C351" s="150">
        <v>367</v>
      </c>
      <c r="D351" s="150"/>
      <c r="E351" s="51"/>
      <c r="F351" s="51"/>
      <c r="G351" s="150">
        <v>2</v>
      </c>
      <c r="H351" s="150"/>
      <c r="I351" s="51"/>
      <c r="J351" s="51"/>
      <c r="K351" s="154">
        <v>2802</v>
      </c>
      <c r="L351" s="154"/>
      <c r="M351" s="51"/>
      <c r="N351" s="51"/>
      <c r="O351" s="154">
        <v>3171</v>
      </c>
      <c r="P351" s="154"/>
      <c r="Q351" s="51"/>
      <c r="R351" s="51"/>
      <c r="S351" s="154">
        <v>127203</v>
      </c>
      <c r="T351" s="154"/>
      <c r="U351" s="51"/>
      <c r="V351" s="51"/>
      <c r="W351" s="154">
        <v>130374</v>
      </c>
      <c r="X351" s="154"/>
      <c r="Y351" s="51"/>
      <c r="Z351" s="51"/>
      <c r="AA351" s="150" t="s">
        <v>283</v>
      </c>
      <c r="AB351" s="150"/>
      <c r="AC351" s="51"/>
    </row>
    <row r="352" spans="1:29">
      <c r="A352" s="15"/>
      <c r="B352" s="194"/>
      <c r="C352" s="150"/>
      <c r="D352" s="150"/>
      <c r="E352" s="51"/>
      <c r="F352" s="51"/>
      <c r="G352" s="150"/>
      <c r="H352" s="150"/>
      <c r="I352" s="51"/>
      <c r="J352" s="51"/>
      <c r="K352" s="154"/>
      <c r="L352" s="154"/>
      <c r="M352" s="51"/>
      <c r="N352" s="51"/>
      <c r="O352" s="154"/>
      <c r="P352" s="154"/>
      <c r="Q352" s="51"/>
      <c r="R352" s="51"/>
      <c r="S352" s="154"/>
      <c r="T352" s="154"/>
      <c r="U352" s="51"/>
      <c r="V352" s="51"/>
      <c r="W352" s="154"/>
      <c r="X352" s="154"/>
      <c r="Y352" s="51"/>
      <c r="Z352" s="51"/>
      <c r="AA352" s="150"/>
      <c r="AB352" s="150"/>
      <c r="AC352" s="51"/>
    </row>
    <row r="353" spans="1:29">
      <c r="A353" s="15"/>
      <c r="B353" s="147" t="s">
        <v>380</v>
      </c>
      <c r="C353" s="149">
        <v>1</v>
      </c>
      <c r="D353" s="149"/>
      <c r="E353" s="43"/>
      <c r="F353" s="43"/>
      <c r="G353" s="149" t="s">
        <v>283</v>
      </c>
      <c r="H353" s="149"/>
      <c r="I353" s="43"/>
      <c r="J353" s="43"/>
      <c r="K353" s="149">
        <v>134</v>
      </c>
      <c r="L353" s="149"/>
      <c r="M353" s="43"/>
      <c r="N353" s="43"/>
      <c r="O353" s="149">
        <v>135</v>
      </c>
      <c r="P353" s="149"/>
      <c r="Q353" s="43"/>
      <c r="R353" s="43"/>
      <c r="S353" s="148">
        <v>57488</v>
      </c>
      <c r="T353" s="148"/>
      <c r="U353" s="43"/>
      <c r="V353" s="43"/>
      <c r="W353" s="148">
        <v>57623</v>
      </c>
      <c r="X353" s="148"/>
      <c r="Y353" s="43"/>
      <c r="Z353" s="43"/>
      <c r="AA353" s="149" t="s">
        <v>283</v>
      </c>
      <c r="AB353" s="149"/>
      <c r="AC353" s="43"/>
    </row>
    <row r="354" spans="1:29">
      <c r="A354" s="15"/>
      <c r="B354" s="147"/>
      <c r="C354" s="149"/>
      <c r="D354" s="149"/>
      <c r="E354" s="43"/>
      <c r="F354" s="43"/>
      <c r="G354" s="149"/>
      <c r="H354" s="149"/>
      <c r="I354" s="43"/>
      <c r="J354" s="43"/>
      <c r="K354" s="149"/>
      <c r="L354" s="149"/>
      <c r="M354" s="43"/>
      <c r="N354" s="43"/>
      <c r="O354" s="149"/>
      <c r="P354" s="149"/>
      <c r="Q354" s="43"/>
      <c r="R354" s="43"/>
      <c r="S354" s="148"/>
      <c r="T354" s="148"/>
      <c r="U354" s="43"/>
      <c r="V354" s="43"/>
      <c r="W354" s="148"/>
      <c r="X354" s="148"/>
      <c r="Y354" s="43"/>
      <c r="Z354" s="43"/>
      <c r="AA354" s="149"/>
      <c r="AB354" s="149"/>
      <c r="AC354" s="43"/>
    </row>
    <row r="355" spans="1:29" ht="15.75">
      <c r="A355" s="15"/>
      <c r="B355" s="139" t="s">
        <v>536</v>
      </c>
      <c r="C355" s="91"/>
      <c r="D355" s="91"/>
      <c r="E355" s="91"/>
      <c r="F355" s="25"/>
      <c r="G355" s="91"/>
      <c r="H355" s="91"/>
      <c r="I355" s="91"/>
      <c r="J355" s="25"/>
      <c r="K355" s="91"/>
      <c r="L355" s="91"/>
      <c r="M355" s="91"/>
      <c r="N355" s="25"/>
      <c r="O355" s="91"/>
      <c r="P355" s="91"/>
      <c r="Q355" s="91"/>
      <c r="R355" s="25"/>
      <c r="S355" s="91"/>
      <c r="T355" s="91"/>
      <c r="U355" s="91"/>
      <c r="V355" s="25"/>
      <c r="W355" s="91"/>
      <c r="X355" s="91"/>
      <c r="Y355" s="91"/>
      <c r="Z355" s="25"/>
      <c r="AA355" s="91"/>
      <c r="AB355" s="91"/>
      <c r="AC355" s="91"/>
    </row>
    <row r="356" spans="1:29">
      <c r="A356" s="15"/>
      <c r="B356" s="168" t="s">
        <v>537</v>
      </c>
      <c r="C356" s="149" t="s">
        <v>283</v>
      </c>
      <c r="D356" s="149"/>
      <c r="E356" s="43"/>
      <c r="F356" s="43"/>
      <c r="G356" s="149" t="s">
        <v>283</v>
      </c>
      <c r="H356" s="149"/>
      <c r="I356" s="43"/>
      <c r="J356" s="43"/>
      <c r="K356" s="149" t="s">
        <v>283</v>
      </c>
      <c r="L356" s="149"/>
      <c r="M356" s="43"/>
      <c r="N356" s="43"/>
      <c r="O356" s="149" t="s">
        <v>283</v>
      </c>
      <c r="P356" s="149"/>
      <c r="Q356" s="43"/>
      <c r="R356" s="43"/>
      <c r="S356" s="149" t="s">
        <v>383</v>
      </c>
      <c r="T356" s="149"/>
      <c r="U356" s="147" t="s">
        <v>278</v>
      </c>
      <c r="V356" s="43"/>
      <c r="W356" s="149" t="s">
        <v>383</v>
      </c>
      <c r="X356" s="149"/>
      <c r="Y356" s="147" t="s">
        <v>278</v>
      </c>
      <c r="Z356" s="43"/>
      <c r="AA356" s="149" t="s">
        <v>283</v>
      </c>
      <c r="AB356" s="149"/>
      <c r="AC356" s="43"/>
    </row>
    <row r="357" spans="1:29" ht="15.75" thickBot="1">
      <c r="A357" s="15"/>
      <c r="B357" s="168"/>
      <c r="C357" s="186"/>
      <c r="D357" s="186"/>
      <c r="E357" s="44"/>
      <c r="F357" s="43"/>
      <c r="G357" s="186"/>
      <c r="H357" s="186"/>
      <c r="I357" s="44"/>
      <c r="J357" s="43"/>
      <c r="K357" s="186"/>
      <c r="L357" s="186"/>
      <c r="M357" s="44"/>
      <c r="N357" s="43"/>
      <c r="O357" s="186"/>
      <c r="P357" s="186"/>
      <c r="Q357" s="44"/>
      <c r="R357" s="43"/>
      <c r="S357" s="186"/>
      <c r="T357" s="186"/>
      <c r="U357" s="187"/>
      <c r="V357" s="43"/>
      <c r="W357" s="186"/>
      <c r="X357" s="186"/>
      <c r="Y357" s="187"/>
      <c r="Z357" s="43"/>
      <c r="AA357" s="186"/>
      <c r="AB357" s="186"/>
      <c r="AC357" s="44"/>
    </row>
    <row r="358" spans="1:29">
      <c r="A358" s="15"/>
      <c r="B358" s="151" t="s">
        <v>140</v>
      </c>
      <c r="C358" s="176" t="s">
        <v>276</v>
      </c>
      <c r="D358" s="178">
        <v>7158</v>
      </c>
      <c r="E358" s="84"/>
      <c r="F358" s="51"/>
      <c r="G358" s="176" t="s">
        <v>276</v>
      </c>
      <c r="H358" s="178">
        <v>1248</v>
      </c>
      <c r="I358" s="84"/>
      <c r="J358" s="51"/>
      <c r="K358" s="176" t="s">
        <v>276</v>
      </c>
      <c r="L358" s="178">
        <v>39854</v>
      </c>
      <c r="M358" s="84"/>
      <c r="N358" s="51"/>
      <c r="O358" s="176" t="s">
        <v>276</v>
      </c>
      <c r="P358" s="178">
        <v>48260</v>
      </c>
      <c r="Q358" s="84"/>
      <c r="R358" s="51"/>
      <c r="S358" s="176" t="s">
        <v>276</v>
      </c>
      <c r="T358" s="178">
        <v>1336271</v>
      </c>
      <c r="U358" s="84"/>
      <c r="V358" s="51"/>
      <c r="W358" s="176" t="s">
        <v>276</v>
      </c>
      <c r="X358" s="178">
        <v>1384531</v>
      </c>
      <c r="Y358" s="84"/>
      <c r="Z358" s="51"/>
      <c r="AA358" s="176" t="s">
        <v>276</v>
      </c>
      <c r="AB358" s="180" t="s">
        <v>283</v>
      </c>
      <c r="AC358" s="84"/>
    </row>
    <row r="359" spans="1:29" ht="15.75" thickBot="1">
      <c r="A359" s="15"/>
      <c r="B359" s="151"/>
      <c r="C359" s="164"/>
      <c r="D359" s="166"/>
      <c r="E359" s="120"/>
      <c r="F359" s="51"/>
      <c r="G359" s="164"/>
      <c r="H359" s="166"/>
      <c r="I359" s="120"/>
      <c r="J359" s="51"/>
      <c r="K359" s="164"/>
      <c r="L359" s="166"/>
      <c r="M359" s="120"/>
      <c r="N359" s="51"/>
      <c r="O359" s="164"/>
      <c r="P359" s="166"/>
      <c r="Q359" s="120"/>
      <c r="R359" s="51"/>
      <c r="S359" s="164"/>
      <c r="T359" s="166"/>
      <c r="U359" s="120"/>
      <c r="V359" s="51"/>
      <c r="W359" s="164"/>
      <c r="X359" s="166"/>
      <c r="Y359" s="120"/>
      <c r="Z359" s="51"/>
      <c r="AA359" s="164"/>
      <c r="AB359" s="165"/>
      <c r="AC359" s="120"/>
    </row>
    <row r="360" spans="1:29" ht="15.75" thickTop="1">
      <c r="A360" s="15" t="s">
        <v>1182</v>
      </c>
      <c r="B360" s="88" t="s">
        <v>543</v>
      </c>
      <c r="C360" s="88"/>
      <c r="D360" s="88"/>
      <c r="E360" s="88"/>
      <c r="F360" s="88"/>
      <c r="G360" s="88"/>
      <c r="H360" s="88"/>
      <c r="I360" s="88"/>
      <c r="J360" s="88"/>
      <c r="K360" s="88"/>
      <c r="L360" s="88"/>
      <c r="M360" s="88"/>
      <c r="N360" s="88"/>
      <c r="O360" s="88"/>
      <c r="P360" s="88"/>
      <c r="Q360" s="88"/>
      <c r="R360" s="88"/>
      <c r="S360" s="88"/>
      <c r="T360" s="88"/>
      <c r="U360" s="88"/>
      <c r="V360" s="88"/>
      <c r="W360" s="88"/>
      <c r="X360" s="88"/>
      <c r="Y360" s="88"/>
      <c r="Z360" s="88"/>
      <c r="AA360" s="88"/>
      <c r="AB360" s="88"/>
      <c r="AC360" s="88"/>
    </row>
    <row r="361" spans="1:29">
      <c r="A361" s="15"/>
      <c r="B361" s="67"/>
      <c r="C361" s="67"/>
      <c r="D361" s="67"/>
      <c r="E361" s="67"/>
      <c r="F361" s="67"/>
      <c r="G361" s="67"/>
      <c r="H361" s="67"/>
      <c r="I361" s="67"/>
      <c r="J361" s="67"/>
      <c r="K361" s="67"/>
      <c r="L361" s="67"/>
      <c r="M361" s="67"/>
      <c r="N361" s="67"/>
      <c r="O361" s="67"/>
      <c r="P361" s="67"/>
      <c r="Q361" s="67"/>
      <c r="R361" s="67"/>
      <c r="S361" s="67"/>
      <c r="T361" s="67"/>
      <c r="U361" s="67"/>
      <c r="V361" s="67"/>
      <c r="W361" s="67"/>
      <c r="X361" s="67"/>
      <c r="Y361" s="67"/>
      <c r="Z361" s="67"/>
      <c r="AA361" s="67"/>
      <c r="AB361" s="67"/>
      <c r="AC361" s="67"/>
    </row>
    <row r="362" spans="1:29">
      <c r="A362" s="15"/>
      <c r="B362" s="35"/>
      <c r="C362" s="35"/>
      <c r="D362" s="35"/>
      <c r="E362" s="35"/>
      <c r="F362" s="35"/>
      <c r="G362" s="35"/>
      <c r="H362" s="35"/>
      <c r="I362" s="35"/>
      <c r="J362" s="35"/>
      <c r="K362" s="35"/>
      <c r="L362" s="35"/>
      <c r="M362" s="35"/>
      <c r="N362" s="35"/>
      <c r="O362" s="35"/>
      <c r="P362" s="35"/>
      <c r="Q362" s="35"/>
      <c r="R362" s="35"/>
      <c r="S362" s="35"/>
      <c r="T362" s="35"/>
      <c r="U362" s="35"/>
    </row>
    <row r="363" spans="1:29">
      <c r="A363" s="15"/>
      <c r="B363" s="19"/>
      <c r="C363" s="19"/>
      <c r="D363" s="19"/>
      <c r="E363" s="19"/>
      <c r="F363" s="19"/>
      <c r="G363" s="19"/>
      <c r="H363" s="19"/>
      <c r="I363" s="19"/>
      <c r="J363" s="19"/>
      <c r="K363" s="19"/>
      <c r="L363" s="19"/>
      <c r="M363" s="19"/>
      <c r="N363" s="19"/>
      <c r="O363" s="19"/>
      <c r="P363" s="19"/>
      <c r="Q363" s="19"/>
      <c r="R363" s="19"/>
      <c r="S363" s="19"/>
      <c r="T363" s="19"/>
      <c r="U363" s="19"/>
    </row>
    <row r="364" spans="1:29" ht="16.5" thickBot="1">
      <c r="A364" s="15"/>
      <c r="B364" s="31"/>
      <c r="C364" s="76">
        <v>2014</v>
      </c>
      <c r="D364" s="76"/>
      <c r="E364" s="76"/>
      <c r="F364" s="76"/>
      <c r="G364" s="76"/>
      <c r="H364" s="76"/>
      <c r="I364" s="76"/>
      <c r="J364" s="76"/>
      <c r="K364" s="76"/>
      <c r="L364" s="76"/>
      <c r="M364" s="76"/>
      <c r="N364" s="76"/>
      <c r="O364" s="76"/>
      <c r="P364" s="76"/>
      <c r="Q364" s="76"/>
      <c r="R364" s="76"/>
      <c r="S364" s="76"/>
      <c r="T364" s="76"/>
      <c r="U364" s="76"/>
    </row>
    <row r="365" spans="1:29" ht="15.75">
      <c r="A365" s="15"/>
      <c r="B365" s="70"/>
      <c r="C365" s="77"/>
      <c r="D365" s="77"/>
      <c r="E365" s="77"/>
      <c r="F365" s="23"/>
      <c r="G365" s="78" t="s">
        <v>544</v>
      </c>
      <c r="H365" s="78"/>
      <c r="I365" s="78"/>
      <c r="J365" s="23"/>
      <c r="K365" s="77"/>
      <c r="L365" s="77"/>
      <c r="M365" s="77"/>
      <c r="N365" s="23"/>
      <c r="O365" s="78" t="s">
        <v>546</v>
      </c>
      <c r="P365" s="78"/>
      <c r="Q365" s="78"/>
      <c r="R365" s="23"/>
      <c r="S365" s="77"/>
      <c r="T365" s="77"/>
      <c r="U365" s="77"/>
    </row>
    <row r="366" spans="1:29" ht="15.75" thickBot="1">
      <c r="A366" s="15"/>
      <c r="B366" s="72" t="s">
        <v>305</v>
      </c>
      <c r="C366" s="76" t="s">
        <v>547</v>
      </c>
      <c r="D366" s="76"/>
      <c r="E366" s="76"/>
      <c r="F366" s="23"/>
      <c r="G366" s="76" t="s">
        <v>545</v>
      </c>
      <c r="H366" s="76"/>
      <c r="I366" s="76"/>
      <c r="J366" s="23"/>
      <c r="K366" s="76" t="s">
        <v>548</v>
      </c>
      <c r="L366" s="76"/>
      <c r="M366" s="76"/>
      <c r="N366" s="23"/>
      <c r="O366" s="76" t="s">
        <v>36</v>
      </c>
      <c r="P366" s="76"/>
      <c r="Q366" s="76"/>
      <c r="R366" s="23"/>
      <c r="S366" s="76" t="s">
        <v>140</v>
      </c>
      <c r="T366" s="76"/>
      <c r="U366" s="76"/>
    </row>
    <row r="367" spans="1:29">
      <c r="A367" s="15"/>
      <c r="B367" s="80" t="s">
        <v>451</v>
      </c>
      <c r="C367" s="80" t="s">
        <v>276</v>
      </c>
      <c r="D367" s="82">
        <v>195564</v>
      </c>
      <c r="E367" s="84"/>
      <c r="F367" s="51"/>
      <c r="G367" s="80" t="s">
        <v>276</v>
      </c>
      <c r="H367" s="82">
        <v>14455</v>
      </c>
      <c r="I367" s="84"/>
      <c r="J367" s="51"/>
      <c r="K367" s="80" t="s">
        <v>276</v>
      </c>
      <c r="L367" s="82">
        <v>7516</v>
      </c>
      <c r="M367" s="84"/>
      <c r="N367" s="51"/>
      <c r="O367" s="80" t="s">
        <v>276</v>
      </c>
      <c r="P367" s="82">
        <v>1494</v>
      </c>
      <c r="Q367" s="84"/>
      <c r="R367" s="51"/>
      <c r="S367" s="80" t="s">
        <v>276</v>
      </c>
      <c r="T367" s="82">
        <v>219029</v>
      </c>
      <c r="U367" s="84"/>
    </row>
    <row r="368" spans="1:29">
      <c r="A368" s="15"/>
      <c r="B368" s="81"/>
      <c r="C368" s="81"/>
      <c r="D368" s="83"/>
      <c r="E368" s="85"/>
      <c r="F368" s="51"/>
      <c r="G368" s="81"/>
      <c r="H368" s="83"/>
      <c r="I368" s="85"/>
      <c r="J368" s="51"/>
      <c r="K368" s="81"/>
      <c r="L368" s="83"/>
      <c r="M368" s="85"/>
      <c r="N368" s="51"/>
      <c r="O368" s="81"/>
      <c r="P368" s="83"/>
      <c r="Q368" s="85"/>
      <c r="R368" s="51"/>
      <c r="S368" s="81"/>
      <c r="T368" s="83"/>
      <c r="U368" s="85"/>
    </row>
    <row r="369" spans="1:21" ht="15.75">
      <c r="A369" s="15"/>
      <c r="B369" s="13" t="s">
        <v>377</v>
      </c>
      <c r="C369" s="48"/>
      <c r="D369" s="48"/>
      <c r="E369" s="48"/>
      <c r="F369" s="23"/>
      <c r="G369" s="48"/>
      <c r="H369" s="48"/>
      <c r="I369" s="48"/>
      <c r="J369" s="23"/>
      <c r="K369" s="48"/>
      <c r="L369" s="48"/>
      <c r="M369" s="48"/>
      <c r="N369" s="23"/>
      <c r="O369" s="48"/>
      <c r="P369" s="48"/>
      <c r="Q369" s="48"/>
      <c r="R369" s="23"/>
      <c r="S369" s="48"/>
      <c r="T369" s="48"/>
      <c r="U369" s="48"/>
    </row>
    <row r="370" spans="1:21" ht="15.75">
      <c r="A370" s="15"/>
      <c r="B370" s="100" t="s">
        <v>452</v>
      </c>
      <c r="C370" s="91"/>
      <c r="D370" s="91"/>
      <c r="E370" s="91"/>
      <c r="F370" s="25"/>
      <c r="G370" s="91"/>
      <c r="H370" s="91"/>
      <c r="I370" s="91"/>
      <c r="J370" s="25"/>
      <c r="K370" s="91"/>
      <c r="L370" s="91"/>
      <c r="M370" s="91"/>
      <c r="N370" s="25"/>
      <c r="O370" s="91"/>
      <c r="P370" s="91"/>
      <c r="Q370" s="91"/>
      <c r="R370" s="25"/>
      <c r="S370" s="91"/>
      <c r="T370" s="91"/>
      <c r="U370" s="91"/>
    </row>
    <row r="371" spans="1:21">
      <c r="A371" s="15"/>
      <c r="B371" s="123" t="s">
        <v>453</v>
      </c>
      <c r="C371" s="89">
        <v>17623</v>
      </c>
      <c r="D371" s="89"/>
      <c r="E371" s="43"/>
      <c r="F371" s="43"/>
      <c r="G371" s="90">
        <v>366</v>
      </c>
      <c r="H371" s="90"/>
      <c r="I371" s="43"/>
      <c r="J371" s="43"/>
      <c r="K371" s="90" t="s">
        <v>283</v>
      </c>
      <c r="L371" s="90"/>
      <c r="M371" s="43"/>
      <c r="N371" s="43"/>
      <c r="O371" s="90" t="s">
        <v>283</v>
      </c>
      <c r="P371" s="90"/>
      <c r="Q371" s="43"/>
      <c r="R371" s="43"/>
      <c r="S371" s="89">
        <v>17989</v>
      </c>
      <c r="T371" s="89"/>
      <c r="U371" s="43"/>
    </row>
    <row r="372" spans="1:21">
      <c r="A372" s="15"/>
      <c r="B372" s="123"/>
      <c r="C372" s="89"/>
      <c r="D372" s="89"/>
      <c r="E372" s="43"/>
      <c r="F372" s="43"/>
      <c r="G372" s="90"/>
      <c r="H372" s="90"/>
      <c r="I372" s="43"/>
      <c r="J372" s="43"/>
      <c r="K372" s="90"/>
      <c r="L372" s="90"/>
      <c r="M372" s="43"/>
      <c r="N372" s="43"/>
      <c r="O372" s="90"/>
      <c r="P372" s="90"/>
      <c r="Q372" s="43"/>
      <c r="R372" s="43"/>
      <c r="S372" s="89"/>
      <c r="T372" s="89"/>
      <c r="U372" s="43"/>
    </row>
    <row r="373" spans="1:21">
      <c r="A373" s="15"/>
      <c r="B373" s="102" t="s">
        <v>454</v>
      </c>
      <c r="C373" s="94">
        <v>88970</v>
      </c>
      <c r="D373" s="94"/>
      <c r="E373" s="51"/>
      <c r="F373" s="51"/>
      <c r="G373" s="94">
        <v>9077</v>
      </c>
      <c r="H373" s="94"/>
      <c r="I373" s="51"/>
      <c r="J373" s="51"/>
      <c r="K373" s="94">
        <v>17298</v>
      </c>
      <c r="L373" s="94"/>
      <c r="M373" s="51"/>
      <c r="N373" s="51"/>
      <c r="O373" s="94">
        <v>3621</v>
      </c>
      <c r="P373" s="94"/>
      <c r="Q373" s="51"/>
      <c r="R373" s="51"/>
      <c r="S373" s="94">
        <v>118966</v>
      </c>
      <c r="T373" s="94"/>
      <c r="U373" s="51"/>
    </row>
    <row r="374" spans="1:21">
      <c r="A374" s="15"/>
      <c r="B374" s="102"/>
      <c r="C374" s="94"/>
      <c r="D374" s="94"/>
      <c r="E374" s="51"/>
      <c r="F374" s="51"/>
      <c r="G374" s="94"/>
      <c r="H374" s="94"/>
      <c r="I374" s="51"/>
      <c r="J374" s="51"/>
      <c r="K374" s="94"/>
      <c r="L374" s="94"/>
      <c r="M374" s="51"/>
      <c r="N374" s="51"/>
      <c r="O374" s="94"/>
      <c r="P374" s="94"/>
      <c r="Q374" s="51"/>
      <c r="R374" s="51"/>
      <c r="S374" s="94"/>
      <c r="T374" s="94"/>
      <c r="U374" s="51"/>
    </row>
    <row r="375" spans="1:21" ht="15.75">
      <c r="A375" s="15"/>
      <c r="B375" s="13" t="s">
        <v>455</v>
      </c>
      <c r="C375" s="48"/>
      <c r="D375" s="48"/>
      <c r="E375" s="48"/>
      <c r="F375" s="23"/>
      <c r="G375" s="48"/>
      <c r="H375" s="48"/>
      <c r="I375" s="48"/>
      <c r="J375" s="23"/>
      <c r="K375" s="48"/>
      <c r="L375" s="48"/>
      <c r="M375" s="48"/>
      <c r="N375" s="23"/>
      <c r="O375" s="48"/>
      <c r="P375" s="48"/>
      <c r="Q375" s="48"/>
      <c r="R375" s="23"/>
      <c r="S375" s="48"/>
      <c r="T375" s="48"/>
      <c r="U375" s="48"/>
    </row>
    <row r="376" spans="1:21" ht="15.75">
      <c r="A376" s="15"/>
      <c r="B376" s="100" t="s">
        <v>456</v>
      </c>
      <c r="C376" s="91"/>
      <c r="D376" s="91"/>
      <c r="E376" s="91"/>
      <c r="F376" s="25"/>
      <c r="G376" s="91"/>
      <c r="H376" s="91"/>
      <c r="I376" s="91"/>
      <c r="J376" s="25"/>
      <c r="K376" s="91"/>
      <c r="L376" s="91"/>
      <c r="M376" s="91"/>
      <c r="N376" s="25"/>
      <c r="O376" s="91"/>
      <c r="P376" s="91"/>
      <c r="Q376" s="91"/>
      <c r="R376" s="25"/>
      <c r="S376" s="91"/>
      <c r="T376" s="91"/>
      <c r="U376" s="91"/>
    </row>
    <row r="377" spans="1:21">
      <c r="A377" s="15"/>
      <c r="B377" s="123" t="s">
        <v>457</v>
      </c>
      <c r="C377" s="89">
        <v>218436</v>
      </c>
      <c r="D377" s="89"/>
      <c r="E377" s="43"/>
      <c r="F377" s="43"/>
      <c r="G377" s="89">
        <v>22289</v>
      </c>
      <c r="H377" s="89"/>
      <c r="I377" s="43"/>
      <c r="J377" s="43"/>
      <c r="K377" s="89">
        <v>5632</v>
      </c>
      <c r="L377" s="89"/>
      <c r="M377" s="43"/>
      <c r="N377" s="43"/>
      <c r="O377" s="89">
        <v>4417</v>
      </c>
      <c r="P377" s="89"/>
      <c r="Q377" s="43"/>
      <c r="R377" s="43"/>
      <c r="S377" s="89">
        <v>250774</v>
      </c>
      <c r="T377" s="89"/>
      <c r="U377" s="43"/>
    </row>
    <row r="378" spans="1:21">
      <c r="A378" s="15"/>
      <c r="B378" s="123"/>
      <c r="C378" s="89"/>
      <c r="D378" s="89"/>
      <c r="E378" s="43"/>
      <c r="F378" s="43"/>
      <c r="G378" s="89"/>
      <c r="H378" s="89"/>
      <c r="I378" s="43"/>
      <c r="J378" s="43"/>
      <c r="K378" s="89"/>
      <c r="L378" s="89"/>
      <c r="M378" s="43"/>
      <c r="N378" s="43"/>
      <c r="O378" s="89"/>
      <c r="P378" s="89"/>
      <c r="Q378" s="43"/>
      <c r="R378" s="43"/>
      <c r="S378" s="89"/>
      <c r="T378" s="89"/>
      <c r="U378" s="43"/>
    </row>
    <row r="379" spans="1:21">
      <c r="A379" s="15"/>
      <c r="B379" s="124" t="s">
        <v>458</v>
      </c>
      <c r="C379" s="94">
        <v>369745</v>
      </c>
      <c r="D379" s="94"/>
      <c r="E379" s="51"/>
      <c r="F379" s="51"/>
      <c r="G379" s="94">
        <v>9778</v>
      </c>
      <c r="H379" s="94"/>
      <c r="I379" s="51"/>
      <c r="J379" s="51"/>
      <c r="K379" s="94">
        <v>5093</v>
      </c>
      <c r="L379" s="94"/>
      <c r="M379" s="51"/>
      <c r="N379" s="51"/>
      <c r="O379" s="94">
        <v>3773</v>
      </c>
      <c r="P379" s="94"/>
      <c r="Q379" s="51"/>
      <c r="R379" s="51"/>
      <c r="S379" s="94">
        <v>388389</v>
      </c>
      <c r="T379" s="94"/>
      <c r="U379" s="51"/>
    </row>
    <row r="380" spans="1:21">
      <c r="A380" s="15"/>
      <c r="B380" s="124"/>
      <c r="C380" s="94"/>
      <c r="D380" s="94"/>
      <c r="E380" s="51"/>
      <c r="F380" s="51"/>
      <c r="G380" s="94"/>
      <c r="H380" s="94"/>
      <c r="I380" s="51"/>
      <c r="J380" s="51"/>
      <c r="K380" s="94"/>
      <c r="L380" s="94"/>
      <c r="M380" s="51"/>
      <c r="N380" s="51"/>
      <c r="O380" s="94"/>
      <c r="P380" s="94"/>
      <c r="Q380" s="51"/>
      <c r="R380" s="51"/>
      <c r="S380" s="94"/>
      <c r="T380" s="94"/>
      <c r="U380" s="51"/>
    </row>
    <row r="381" spans="1:21" ht="15.75">
      <c r="A381" s="15"/>
      <c r="B381" s="75" t="s">
        <v>459</v>
      </c>
      <c r="C381" s="48"/>
      <c r="D381" s="48"/>
      <c r="E381" s="48"/>
      <c r="F381" s="23"/>
      <c r="G381" s="48"/>
      <c r="H381" s="48"/>
      <c r="I381" s="48"/>
      <c r="J381" s="23"/>
      <c r="K381" s="48"/>
      <c r="L381" s="48"/>
      <c r="M381" s="48"/>
      <c r="N381" s="23"/>
      <c r="O381" s="48"/>
      <c r="P381" s="48"/>
      <c r="Q381" s="48"/>
      <c r="R381" s="23"/>
      <c r="S381" s="48"/>
      <c r="T381" s="48"/>
      <c r="U381" s="48"/>
    </row>
    <row r="382" spans="1:21" ht="15.75">
      <c r="A382" s="15"/>
      <c r="B382" s="122" t="s">
        <v>460</v>
      </c>
      <c r="C382" s="91"/>
      <c r="D382" s="91"/>
      <c r="E382" s="91"/>
      <c r="F382" s="25"/>
      <c r="G382" s="91"/>
      <c r="H382" s="91"/>
      <c r="I382" s="91"/>
      <c r="J382" s="25"/>
      <c r="K382" s="91"/>
      <c r="L382" s="91"/>
      <c r="M382" s="91"/>
      <c r="N382" s="25"/>
      <c r="O382" s="91"/>
      <c r="P382" s="91"/>
      <c r="Q382" s="91"/>
      <c r="R382" s="25"/>
      <c r="S382" s="91"/>
      <c r="T382" s="91"/>
      <c r="U382" s="91"/>
    </row>
    <row r="383" spans="1:21">
      <c r="A383" s="15"/>
      <c r="B383" s="198" t="s">
        <v>461</v>
      </c>
      <c r="C383" s="89">
        <v>194104</v>
      </c>
      <c r="D383" s="89"/>
      <c r="E383" s="43"/>
      <c r="F383" s="43"/>
      <c r="G383" s="89">
        <v>20191</v>
      </c>
      <c r="H383" s="89"/>
      <c r="I383" s="43"/>
      <c r="J383" s="43"/>
      <c r="K383" s="89">
        <v>5532</v>
      </c>
      <c r="L383" s="89"/>
      <c r="M383" s="43"/>
      <c r="N383" s="43"/>
      <c r="O383" s="89">
        <v>5940</v>
      </c>
      <c r="P383" s="89"/>
      <c r="Q383" s="43"/>
      <c r="R383" s="43"/>
      <c r="S383" s="89">
        <v>225767</v>
      </c>
      <c r="T383" s="89"/>
      <c r="U383" s="43"/>
    </row>
    <row r="384" spans="1:21">
      <c r="A384" s="15"/>
      <c r="B384" s="198"/>
      <c r="C384" s="89"/>
      <c r="D384" s="89"/>
      <c r="E384" s="43"/>
      <c r="F384" s="43"/>
      <c r="G384" s="89"/>
      <c r="H384" s="89"/>
      <c r="I384" s="43"/>
      <c r="J384" s="43"/>
      <c r="K384" s="89"/>
      <c r="L384" s="89"/>
      <c r="M384" s="43"/>
      <c r="N384" s="43"/>
      <c r="O384" s="89"/>
      <c r="P384" s="89"/>
      <c r="Q384" s="43"/>
      <c r="R384" s="43"/>
      <c r="S384" s="89"/>
      <c r="T384" s="89"/>
      <c r="U384" s="43"/>
    </row>
    <row r="385" spans="1:29">
      <c r="A385" s="15"/>
      <c r="B385" s="199" t="s">
        <v>462</v>
      </c>
      <c r="C385" s="94">
        <v>118061</v>
      </c>
      <c r="D385" s="94"/>
      <c r="E385" s="51"/>
      <c r="F385" s="51"/>
      <c r="G385" s="94">
        <v>5686</v>
      </c>
      <c r="H385" s="94"/>
      <c r="I385" s="51"/>
      <c r="J385" s="51"/>
      <c r="K385" s="94">
        <v>2252</v>
      </c>
      <c r="L385" s="94"/>
      <c r="M385" s="51"/>
      <c r="N385" s="51"/>
      <c r="O385" s="94">
        <v>2251</v>
      </c>
      <c r="P385" s="94"/>
      <c r="Q385" s="51"/>
      <c r="R385" s="51"/>
      <c r="S385" s="94">
        <v>128250</v>
      </c>
      <c r="T385" s="94"/>
      <c r="U385" s="51"/>
    </row>
    <row r="386" spans="1:29">
      <c r="A386" s="15"/>
      <c r="B386" s="199"/>
      <c r="C386" s="94"/>
      <c r="D386" s="94"/>
      <c r="E386" s="51"/>
      <c r="F386" s="51"/>
      <c r="G386" s="94"/>
      <c r="H386" s="94"/>
      <c r="I386" s="51"/>
      <c r="J386" s="51"/>
      <c r="K386" s="94"/>
      <c r="L386" s="94"/>
      <c r="M386" s="51"/>
      <c r="N386" s="51"/>
      <c r="O386" s="94"/>
      <c r="P386" s="94"/>
      <c r="Q386" s="51"/>
      <c r="R386" s="51"/>
      <c r="S386" s="94"/>
      <c r="T386" s="94"/>
      <c r="U386" s="51"/>
    </row>
    <row r="387" spans="1:29">
      <c r="A387" s="15"/>
      <c r="B387" s="88" t="s">
        <v>380</v>
      </c>
      <c r="C387" s="89">
        <v>73700</v>
      </c>
      <c r="D387" s="89"/>
      <c r="E387" s="43"/>
      <c r="F387" s="43"/>
      <c r="G387" s="89">
        <v>1002</v>
      </c>
      <c r="H387" s="89"/>
      <c r="I387" s="43"/>
      <c r="J387" s="43"/>
      <c r="K387" s="90">
        <v>108</v>
      </c>
      <c r="L387" s="90"/>
      <c r="M387" s="43"/>
      <c r="N387" s="43"/>
      <c r="O387" s="90">
        <v>11</v>
      </c>
      <c r="P387" s="90"/>
      <c r="Q387" s="43"/>
      <c r="R387" s="43"/>
      <c r="S387" s="89">
        <v>74821</v>
      </c>
      <c r="T387" s="89"/>
      <c r="U387" s="43"/>
    </row>
    <row r="388" spans="1:29">
      <c r="A388" s="15"/>
      <c r="B388" s="88"/>
      <c r="C388" s="89"/>
      <c r="D388" s="89"/>
      <c r="E388" s="43"/>
      <c r="F388" s="43"/>
      <c r="G388" s="89"/>
      <c r="H388" s="89"/>
      <c r="I388" s="43"/>
      <c r="J388" s="43"/>
      <c r="K388" s="90"/>
      <c r="L388" s="90"/>
      <c r="M388" s="43"/>
      <c r="N388" s="43"/>
      <c r="O388" s="90"/>
      <c r="P388" s="90"/>
      <c r="Q388" s="43"/>
      <c r="R388" s="43"/>
      <c r="S388" s="89"/>
      <c r="T388" s="89"/>
      <c r="U388" s="43"/>
    </row>
    <row r="389" spans="1:29" ht="15.75">
      <c r="A389" s="15"/>
      <c r="B389" s="73" t="s">
        <v>536</v>
      </c>
      <c r="C389" s="91"/>
      <c r="D389" s="91"/>
      <c r="E389" s="91"/>
      <c r="F389" s="25"/>
      <c r="G389" s="91"/>
      <c r="H389" s="91"/>
      <c r="I389" s="91"/>
      <c r="J389" s="25"/>
      <c r="K389" s="91"/>
      <c r="L389" s="91"/>
      <c r="M389" s="91"/>
      <c r="N389" s="25"/>
      <c r="O389" s="91"/>
      <c r="P389" s="91"/>
      <c r="Q389" s="91"/>
      <c r="R389" s="25"/>
      <c r="S389" s="91"/>
      <c r="T389" s="91"/>
      <c r="U389" s="91"/>
    </row>
    <row r="390" spans="1:29">
      <c r="A390" s="15"/>
      <c r="B390" s="92" t="s">
        <v>537</v>
      </c>
      <c r="C390" s="90" t="s">
        <v>382</v>
      </c>
      <c r="D390" s="90"/>
      <c r="E390" s="88" t="s">
        <v>278</v>
      </c>
      <c r="F390" s="43"/>
      <c r="G390" s="90" t="s">
        <v>283</v>
      </c>
      <c r="H390" s="90"/>
      <c r="I390" s="43"/>
      <c r="J390" s="43"/>
      <c r="K390" s="90" t="s">
        <v>283</v>
      </c>
      <c r="L390" s="90"/>
      <c r="M390" s="43"/>
      <c r="N390" s="43"/>
      <c r="O390" s="90" t="s">
        <v>283</v>
      </c>
      <c r="P390" s="90"/>
      <c r="Q390" s="43"/>
      <c r="R390" s="43"/>
      <c r="S390" s="90" t="s">
        <v>382</v>
      </c>
      <c r="T390" s="90"/>
      <c r="U390" s="88" t="s">
        <v>278</v>
      </c>
    </row>
    <row r="391" spans="1:29" ht="15.75" thickBot="1">
      <c r="A391" s="15"/>
      <c r="B391" s="92"/>
      <c r="C391" s="96"/>
      <c r="D391" s="96"/>
      <c r="E391" s="200"/>
      <c r="F391" s="43"/>
      <c r="G391" s="96"/>
      <c r="H391" s="96"/>
      <c r="I391" s="44"/>
      <c r="J391" s="43"/>
      <c r="K391" s="96"/>
      <c r="L391" s="96"/>
      <c r="M391" s="44"/>
      <c r="N391" s="43"/>
      <c r="O391" s="96"/>
      <c r="P391" s="96"/>
      <c r="Q391" s="44"/>
      <c r="R391" s="43"/>
      <c r="S391" s="96"/>
      <c r="T391" s="96"/>
      <c r="U391" s="200"/>
    </row>
    <row r="392" spans="1:29">
      <c r="A392" s="15"/>
      <c r="B392" s="93" t="s">
        <v>140</v>
      </c>
      <c r="C392" s="80" t="s">
        <v>276</v>
      </c>
      <c r="D392" s="82">
        <v>1275153</v>
      </c>
      <c r="E392" s="84"/>
      <c r="F392" s="51"/>
      <c r="G392" s="80" t="s">
        <v>276</v>
      </c>
      <c r="H392" s="82">
        <v>82844</v>
      </c>
      <c r="I392" s="84"/>
      <c r="J392" s="51"/>
      <c r="K392" s="80" t="s">
        <v>276</v>
      </c>
      <c r="L392" s="82">
        <v>43431</v>
      </c>
      <c r="M392" s="84"/>
      <c r="N392" s="51"/>
      <c r="O392" s="80" t="s">
        <v>276</v>
      </c>
      <c r="P392" s="82">
        <v>21507</v>
      </c>
      <c r="Q392" s="84"/>
      <c r="R392" s="51"/>
      <c r="S392" s="80" t="s">
        <v>276</v>
      </c>
      <c r="T392" s="82">
        <v>1422935</v>
      </c>
      <c r="U392" s="84"/>
    </row>
    <row r="393" spans="1:29" ht="15.75" thickBot="1">
      <c r="A393" s="15"/>
      <c r="B393" s="93"/>
      <c r="C393" s="125"/>
      <c r="D393" s="128"/>
      <c r="E393" s="120"/>
      <c r="F393" s="51"/>
      <c r="G393" s="125"/>
      <c r="H393" s="128"/>
      <c r="I393" s="120"/>
      <c r="J393" s="51"/>
      <c r="K393" s="125"/>
      <c r="L393" s="128"/>
      <c r="M393" s="120"/>
      <c r="N393" s="51"/>
      <c r="O393" s="125"/>
      <c r="P393" s="128"/>
      <c r="Q393" s="120"/>
      <c r="R393" s="51"/>
      <c r="S393" s="125"/>
      <c r="T393" s="128"/>
      <c r="U393" s="120"/>
    </row>
    <row r="394" spans="1:29" ht="15.75" thickTop="1">
      <c r="A394" s="15"/>
      <c r="B394" s="67"/>
      <c r="C394" s="67"/>
      <c r="D394" s="67"/>
      <c r="E394" s="67"/>
      <c r="F394" s="67"/>
      <c r="G394" s="67"/>
      <c r="H394" s="67"/>
      <c r="I394" s="67"/>
      <c r="J394" s="67"/>
      <c r="K394" s="67"/>
      <c r="L394" s="67"/>
      <c r="M394" s="67"/>
      <c r="N394" s="67"/>
      <c r="O394" s="67"/>
      <c r="P394" s="67"/>
      <c r="Q394" s="67"/>
      <c r="R394" s="67"/>
      <c r="S394" s="67"/>
      <c r="T394" s="67"/>
      <c r="U394" s="67"/>
      <c r="V394" s="67"/>
      <c r="W394" s="67"/>
      <c r="X394" s="67"/>
      <c r="Y394" s="67"/>
      <c r="Z394" s="67"/>
      <c r="AA394" s="67"/>
      <c r="AB394" s="67"/>
      <c r="AC394" s="67"/>
    </row>
    <row r="395" spans="1:29">
      <c r="A395" s="15"/>
      <c r="B395" s="35"/>
      <c r="C395" s="35"/>
      <c r="D395" s="35"/>
      <c r="E395" s="35"/>
      <c r="F395" s="35"/>
      <c r="G395" s="35"/>
      <c r="H395" s="35"/>
      <c r="I395" s="35"/>
      <c r="J395" s="35"/>
      <c r="K395" s="35"/>
      <c r="L395" s="35"/>
      <c r="M395" s="35"/>
      <c r="N395" s="35"/>
      <c r="O395" s="35"/>
      <c r="P395" s="35"/>
      <c r="Q395" s="35"/>
      <c r="R395" s="35"/>
      <c r="S395" s="35"/>
      <c r="T395" s="35"/>
      <c r="U395" s="35"/>
    </row>
    <row r="396" spans="1:29">
      <c r="A396" s="15"/>
      <c r="B396" s="19"/>
      <c r="C396" s="19"/>
      <c r="D396" s="19"/>
      <c r="E396" s="19"/>
      <c r="F396" s="19"/>
      <c r="G396" s="19"/>
      <c r="H396" s="19"/>
      <c r="I396" s="19"/>
      <c r="J396" s="19"/>
      <c r="K396" s="19"/>
      <c r="L396" s="19"/>
      <c r="M396" s="19"/>
      <c r="N396" s="19"/>
      <c r="O396" s="19"/>
      <c r="P396" s="19"/>
      <c r="Q396" s="19"/>
      <c r="R396" s="19"/>
      <c r="S396" s="19"/>
      <c r="T396" s="19"/>
      <c r="U396" s="19"/>
    </row>
    <row r="397" spans="1:29" ht="16.5" thickBot="1">
      <c r="A397" s="15"/>
      <c r="B397" s="31"/>
      <c r="C397" s="76">
        <v>2013</v>
      </c>
      <c r="D397" s="76"/>
      <c r="E397" s="76"/>
      <c r="F397" s="76"/>
      <c r="G397" s="76"/>
      <c r="H397" s="76"/>
      <c r="I397" s="76"/>
      <c r="J397" s="76"/>
      <c r="K397" s="76"/>
      <c r="L397" s="76"/>
      <c r="M397" s="76"/>
      <c r="N397" s="76"/>
      <c r="O397" s="76"/>
      <c r="P397" s="76"/>
      <c r="Q397" s="76"/>
      <c r="R397" s="76"/>
      <c r="S397" s="76"/>
      <c r="T397" s="76"/>
      <c r="U397" s="76"/>
    </row>
    <row r="398" spans="1:29" ht="15.75">
      <c r="A398" s="15"/>
      <c r="B398" s="70"/>
      <c r="C398" s="77"/>
      <c r="D398" s="77"/>
      <c r="E398" s="77"/>
      <c r="F398" s="23"/>
      <c r="G398" s="78" t="s">
        <v>544</v>
      </c>
      <c r="H398" s="78"/>
      <c r="I398" s="78"/>
      <c r="J398" s="23"/>
      <c r="K398" s="77"/>
      <c r="L398" s="77"/>
      <c r="M398" s="77"/>
      <c r="N398" s="23"/>
      <c r="O398" s="78" t="s">
        <v>546</v>
      </c>
      <c r="P398" s="78"/>
      <c r="Q398" s="78"/>
      <c r="R398" s="23"/>
      <c r="S398" s="77"/>
      <c r="T398" s="77"/>
      <c r="U398" s="77"/>
    </row>
    <row r="399" spans="1:29" ht="15.75" thickBot="1">
      <c r="A399" s="15"/>
      <c r="B399" s="72" t="s">
        <v>305</v>
      </c>
      <c r="C399" s="76" t="s">
        <v>547</v>
      </c>
      <c r="D399" s="76"/>
      <c r="E399" s="76"/>
      <c r="F399" s="23"/>
      <c r="G399" s="76" t="s">
        <v>545</v>
      </c>
      <c r="H399" s="76"/>
      <c r="I399" s="76"/>
      <c r="J399" s="23"/>
      <c r="K399" s="76" t="s">
        <v>548</v>
      </c>
      <c r="L399" s="76"/>
      <c r="M399" s="76"/>
      <c r="N399" s="23"/>
      <c r="O399" s="76" t="s">
        <v>36</v>
      </c>
      <c r="P399" s="76"/>
      <c r="Q399" s="76"/>
      <c r="R399" s="23"/>
      <c r="S399" s="76" t="s">
        <v>140</v>
      </c>
      <c r="T399" s="76"/>
      <c r="U399" s="76"/>
    </row>
    <row r="400" spans="1:29">
      <c r="A400" s="15"/>
      <c r="B400" s="80" t="s">
        <v>451</v>
      </c>
      <c r="C400" s="80" t="s">
        <v>276</v>
      </c>
      <c r="D400" s="82">
        <v>202490</v>
      </c>
      <c r="E400" s="84"/>
      <c r="F400" s="51"/>
      <c r="G400" s="80" t="s">
        <v>276</v>
      </c>
      <c r="H400" s="82">
        <v>17371</v>
      </c>
      <c r="I400" s="84"/>
      <c r="J400" s="51"/>
      <c r="K400" s="80" t="s">
        <v>276</v>
      </c>
      <c r="L400" s="82">
        <v>2837</v>
      </c>
      <c r="M400" s="84"/>
      <c r="N400" s="51"/>
      <c r="O400" s="80" t="s">
        <v>276</v>
      </c>
      <c r="P400" s="82">
        <v>2794</v>
      </c>
      <c r="Q400" s="84"/>
      <c r="R400" s="51"/>
      <c r="S400" s="80" t="s">
        <v>276</v>
      </c>
      <c r="T400" s="82">
        <v>225492</v>
      </c>
      <c r="U400" s="84"/>
    </row>
    <row r="401" spans="1:21">
      <c r="A401" s="15"/>
      <c r="B401" s="81"/>
      <c r="C401" s="81"/>
      <c r="D401" s="83"/>
      <c r="E401" s="85"/>
      <c r="F401" s="51"/>
      <c r="G401" s="81"/>
      <c r="H401" s="83"/>
      <c r="I401" s="85"/>
      <c r="J401" s="51"/>
      <c r="K401" s="81"/>
      <c r="L401" s="83"/>
      <c r="M401" s="85"/>
      <c r="N401" s="51"/>
      <c r="O401" s="81"/>
      <c r="P401" s="83"/>
      <c r="Q401" s="85"/>
      <c r="R401" s="51"/>
      <c r="S401" s="81"/>
      <c r="T401" s="83"/>
      <c r="U401" s="85"/>
    </row>
    <row r="402" spans="1:21" ht="15.75">
      <c r="A402" s="15"/>
      <c r="B402" s="13" t="s">
        <v>377</v>
      </c>
      <c r="C402" s="48"/>
      <c r="D402" s="48"/>
      <c r="E402" s="48"/>
      <c r="F402" s="23"/>
      <c r="G402" s="48"/>
      <c r="H402" s="48"/>
      <c r="I402" s="48"/>
      <c r="J402" s="23"/>
      <c r="K402" s="48"/>
      <c r="L402" s="48"/>
      <c r="M402" s="48"/>
      <c r="N402" s="23"/>
      <c r="O402" s="48"/>
      <c r="P402" s="48"/>
      <c r="Q402" s="48"/>
      <c r="R402" s="23"/>
      <c r="S402" s="48"/>
      <c r="T402" s="48"/>
      <c r="U402" s="48"/>
    </row>
    <row r="403" spans="1:21" ht="15.75">
      <c r="A403" s="15"/>
      <c r="B403" s="100" t="s">
        <v>452</v>
      </c>
      <c r="C403" s="91"/>
      <c r="D403" s="91"/>
      <c r="E403" s="91"/>
      <c r="F403" s="25"/>
      <c r="G403" s="91"/>
      <c r="H403" s="91"/>
      <c r="I403" s="91"/>
      <c r="J403" s="25"/>
      <c r="K403" s="91"/>
      <c r="L403" s="91"/>
      <c r="M403" s="91"/>
      <c r="N403" s="25"/>
      <c r="O403" s="91"/>
      <c r="P403" s="91"/>
      <c r="Q403" s="91"/>
      <c r="R403" s="25"/>
      <c r="S403" s="91"/>
      <c r="T403" s="91"/>
      <c r="U403" s="91"/>
    </row>
    <row r="404" spans="1:21">
      <c r="A404" s="15"/>
      <c r="B404" s="123" t="s">
        <v>453</v>
      </c>
      <c r="C404" s="89">
        <v>17288</v>
      </c>
      <c r="D404" s="89"/>
      <c r="E404" s="43"/>
      <c r="F404" s="43"/>
      <c r="G404" s="90">
        <v>277</v>
      </c>
      <c r="H404" s="90"/>
      <c r="I404" s="43"/>
      <c r="J404" s="43"/>
      <c r="K404" s="90">
        <v>612</v>
      </c>
      <c r="L404" s="90"/>
      <c r="M404" s="43"/>
      <c r="N404" s="43"/>
      <c r="O404" s="90" t="s">
        <v>283</v>
      </c>
      <c r="P404" s="90"/>
      <c r="Q404" s="43"/>
      <c r="R404" s="43"/>
      <c r="S404" s="89">
        <v>18177</v>
      </c>
      <c r="T404" s="89"/>
      <c r="U404" s="43"/>
    </row>
    <row r="405" spans="1:21">
      <c r="A405" s="15"/>
      <c r="B405" s="123"/>
      <c r="C405" s="89"/>
      <c r="D405" s="89"/>
      <c r="E405" s="43"/>
      <c r="F405" s="43"/>
      <c r="G405" s="90"/>
      <c r="H405" s="90"/>
      <c r="I405" s="43"/>
      <c r="J405" s="43"/>
      <c r="K405" s="90"/>
      <c r="L405" s="90"/>
      <c r="M405" s="43"/>
      <c r="N405" s="43"/>
      <c r="O405" s="90"/>
      <c r="P405" s="90"/>
      <c r="Q405" s="43"/>
      <c r="R405" s="43"/>
      <c r="S405" s="89"/>
      <c r="T405" s="89"/>
      <c r="U405" s="43"/>
    </row>
    <row r="406" spans="1:21">
      <c r="A406" s="15"/>
      <c r="B406" s="102" t="s">
        <v>454</v>
      </c>
      <c r="C406" s="94">
        <v>87237</v>
      </c>
      <c r="D406" s="94"/>
      <c r="E406" s="51"/>
      <c r="F406" s="51"/>
      <c r="G406" s="94">
        <v>39298</v>
      </c>
      <c r="H406" s="94"/>
      <c r="I406" s="51"/>
      <c r="J406" s="51"/>
      <c r="K406" s="94">
        <v>3147</v>
      </c>
      <c r="L406" s="94"/>
      <c r="M406" s="51"/>
      <c r="N406" s="51"/>
      <c r="O406" s="94">
        <v>10614</v>
      </c>
      <c r="P406" s="94"/>
      <c r="Q406" s="51"/>
      <c r="R406" s="51"/>
      <c r="S406" s="94">
        <v>140296</v>
      </c>
      <c r="T406" s="94"/>
      <c r="U406" s="51"/>
    </row>
    <row r="407" spans="1:21">
      <c r="A407" s="15"/>
      <c r="B407" s="102"/>
      <c r="C407" s="94"/>
      <c r="D407" s="94"/>
      <c r="E407" s="51"/>
      <c r="F407" s="51"/>
      <c r="G407" s="94"/>
      <c r="H407" s="94"/>
      <c r="I407" s="51"/>
      <c r="J407" s="51"/>
      <c r="K407" s="94"/>
      <c r="L407" s="94"/>
      <c r="M407" s="51"/>
      <c r="N407" s="51"/>
      <c r="O407" s="94"/>
      <c r="P407" s="94"/>
      <c r="Q407" s="51"/>
      <c r="R407" s="51"/>
      <c r="S407" s="94"/>
      <c r="T407" s="94"/>
      <c r="U407" s="51"/>
    </row>
    <row r="408" spans="1:21" ht="15.75">
      <c r="A408" s="15"/>
      <c r="B408" s="13" t="s">
        <v>455</v>
      </c>
      <c r="C408" s="48"/>
      <c r="D408" s="48"/>
      <c r="E408" s="48"/>
      <c r="F408" s="23"/>
      <c r="G408" s="48"/>
      <c r="H408" s="48"/>
      <c r="I408" s="48"/>
      <c r="J408" s="23"/>
      <c r="K408" s="48"/>
      <c r="L408" s="48"/>
      <c r="M408" s="48"/>
      <c r="N408" s="23"/>
      <c r="O408" s="48"/>
      <c r="P408" s="48"/>
      <c r="Q408" s="48"/>
      <c r="R408" s="23"/>
      <c r="S408" s="48"/>
      <c r="T408" s="48"/>
      <c r="U408" s="48"/>
    </row>
    <row r="409" spans="1:21" ht="15.75">
      <c r="A409" s="15"/>
      <c r="B409" s="100" t="s">
        <v>456</v>
      </c>
      <c r="C409" s="91"/>
      <c r="D409" s="91"/>
      <c r="E409" s="91"/>
      <c r="F409" s="25"/>
      <c r="G409" s="91"/>
      <c r="H409" s="91"/>
      <c r="I409" s="91"/>
      <c r="J409" s="25"/>
      <c r="K409" s="91"/>
      <c r="L409" s="91"/>
      <c r="M409" s="91"/>
      <c r="N409" s="25"/>
      <c r="O409" s="91"/>
      <c r="P409" s="91"/>
      <c r="Q409" s="91"/>
      <c r="R409" s="25"/>
      <c r="S409" s="91"/>
      <c r="T409" s="91"/>
      <c r="U409" s="91"/>
    </row>
    <row r="410" spans="1:21">
      <c r="A410" s="15"/>
      <c r="B410" s="123" t="s">
        <v>457</v>
      </c>
      <c r="C410" s="89">
        <v>224261</v>
      </c>
      <c r="D410" s="89"/>
      <c r="E410" s="43"/>
      <c r="F410" s="43"/>
      <c r="G410" s="89">
        <v>31615</v>
      </c>
      <c r="H410" s="89"/>
      <c r="I410" s="43"/>
      <c r="J410" s="43"/>
      <c r="K410" s="89">
        <v>13106</v>
      </c>
      <c r="L410" s="89"/>
      <c r="M410" s="43"/>
      <c r="N410" s="43"/>
      <c r="O410" s="89">
        <v>4932</v>
      </c>
      <c r="P410" s="89"/>
      <c r="Q410" s="43"/>
      <c r="R410" s="43"/>
      <c r="S410" s="89">
        <v>273914</v>
      </c>
      <c r="T410" s="89"/>
      <c r="U410" s="43"/>
    </row>
    <row r="411" spans="1:21">
      <c r="A411" s="15"/>
      <c r="B411" s="123"/>
      <c r="C411" s="89"/>
      <c r="D411" s="89"/>
      <c r="E411" s="43"/>
      <c r="F411" s="43"/>
      <c r="G411" s="89"/>
      <c r="H411" s="89"/>
      <c r="I411" s="43"/>
      <c r="J411" s="43"/>
      <c r="K411" s="89"/>
      <c r="L411" s="89"/>
      <c r="M411" s="43"/>
      <c r="N411" s="43"/>
      <c r="O411" s="89"/>
      <c r="P411" s="89"/>
      <c r="Q411" s="43"/>
      <c r="R411" s="43"/>
      <c r="S411" s="89"/>
      <c r="T411" s="89"/>
      <c r="U411" s="43"/>
    </row>
    <row r="412" spans="1:21">
      <c r="A412" s="15"/>
      <c r="B412" s="124" t="s">
        <v>458</v>
      </c>
      <c r="C412" s="94">
        <v>278124</v>
      </c>
      <c r="D412" s="94"/>
      <c r="E412" s="51"/>
      <c r="F412" s="51"/>
      <c r="G412" s="94">
        <v>23924</v>
      </c>
      <c r="H412" s="94"/>
      <c r="I412" s="51"/>
      <c r="J412" s="51"/>
      <c r="K412" s="94">
        <v>6812</v>
      </c>
      <c r="L412" s="94"/>
      <c r="M412" s="51"/>
      <c r="N412" s="51"/>
      <c r="O412" s="94">
        <v>7701</v>
      </c>
      <c r="P412" s="94"/>
      <c r="Q412" s="51"/>
      <c r="R412" s="51"/>
      <c r="S412" s="94">
        <v>316561</v>
      </c>
      <c r="T412" s="94"/>
      <c r="U412" s="51"/>
    </row>
    <row r="413" spans="1:21">
      <c r="A413" s="15"/>
      <c r="B413" s="124"/>
      <c r="C413" s="94"/>
      <c r="D413" s="94"/>
      <c r="E413" s="51"/>
      <c r="F413" s="51"/>
      <c r="G413" s="94"/>
      <c r="H413" s="94"/>
      <c r="I413" s="51"/>
      <c r="J413" s="51"/>
      <c r="K413" s="94"/>
      <c r="L413" s="94"/>
      <c r="M413" s="51"/>
      <c r="N413" s="51"/>
      <c r="O413" s="94"/>
      <c r="P413" s="94"/>
      <c r="Q413" s="51"/>
      <c r="R413" s="51"/>
      <c r="S413" s="94"/>
      <c r="T413" s="94"/>
      <c r="U413" s="51"/>
    </row>
    <row r="414" spans="1:21" ht="15.75">
      <c r="A414" s="15"/>
      <c r="B414" s="75" t="s">
        <v>459</v>
      </c>
      <c r="C414" s="48"/>
      <c r="D414" s="48"/>
      <c r="E414" s="48"/>
      <c r="F414" s="23"/>
      <c r="G414" s="48"/>
      <c r="H414" s="48"/>
      <c r="I414" s="48"/>
      <c r="J414" s="23"/>
      <c r="K414" s="48"/>
      <c r="L414" s="48"/>
      <c r="M414" s="48"/>
      <c r="N414" s="23"/>
      <c r="O414" s="48"/>
      <c r="P414" s="48"/>
      <c r="Q414" s="48"/>
      <c r="R414" s="23"/>
      <c r="S414" s="48"/>
      <c r="T414" s="48"/>
      <c r="U414" s="48"/>
    </row>
    <row r="415" spans="1:21" ht="15.75">
      <c r="A415" s="15"/>
      <c r="B415" s="122" t="s">
        <v>460</v>
      </c>
      <c r="C415" s="91"/>
      <c r="D415" s="91"/>
      <c r="E415" s="91"/>
      <c r="F415" s="25"/>
      <c r="G415" s="91"/>
      <c r="H415" s="91"/>
      <c r="I415" s="91"/>
      <c r="J415" s="25"/>
      <c r="K415" s="91"/>
      <c r="L415" s="91"/>
      <c r="M415" s="91"/>
      <c r="N415" s="25"/>
      <c r="O415" s="91"/>
      <c r="P415" s="91"/>
      <c r="Q415" s="91"/>
      <c r="R415" s="25"/>
      <c r="S415" s="91"/>
      <c r="T415" s="91"/>
      <c r="U415" s="91"/>
    </row>
    <row r="416" spans="1:21">
      <c r="A416" s="15"/>
      <c r="B416" s="198" t="s">
        <v>461</v>
      </c>
      <c r="C416" s="89">
        <v>177649</v>
      </c>
      <c r="D416" s="89"/>
      <c r="E416" s="43"/>
      <c r="F416" s="43"/>
      <c r="G416" s="89">
        <v>26695</v>
      </c>
      <c r="H416" s="89"/>
      <c r="I416" s="43"/>
      <c r="J416" s="43"/>
      <c r="K416" s="89">
        <v>8440</v>
      </c>
      <c r="L416" s="89"/>
      <c r="M416" s="43"/>
      <c r="N416" s="43"/>
      <c r="O416" s="89">
        <v>10877</v>
      </c>
      <c r="P416" s="89"/>
      <c r="Q416" s="43"/>
      <c r="R416" s="43"/>
      <c r="S416" s="89">
        <v>223661</v>
      </c>
      <c r="T416" s="89"/>
      <c r="U416" s="43"/>
    </row>
    <row r="417" spans="1:29">
      <c r="A417" s="15"/>
      <c r="B417" s="198"/>
      <c r="C417" s="89"/>
      <c r="D417" s="89"/>
      <c r="E417" s="43"/>
      <c r="F417" s="43"/>
      <c r="G417" s="89"/>
      <c r="H417" s="89"/>
      <c r="I417" s="43"/>
      <c r="J417" s="43"/>
      <c r="K417" s="89"/>
      <c r="L417" s="89"/>
      <c r="M417" s="43"/>
      <c r="N417" s="43"/>
      <c r="O417" s="89"/>
      <c r="P417" s="89"/>
      <c r="Q417" s="43"/>
      <c r="R417" s="43"/>
      <c r="S417" s="89"/>
      <c r="T417" s="89"/>
      <c r="U417" s="43"/>
    </row>
    <row r="418" spans="1:29">
      <c r="A418" s="15"/>
      <c r="B418" s="199" t="s">
        <v>462</v>
      </c>
      <c r="C418" s="94">
        <v>120143</v>
      </c>
      <c r="D418" s="94"/>
      <c r="E418" s="51"/>
      <c r="F418" s="51"/>
      <c r="G418" s="94">
        <v>4790</v>
      </c>
      <c r="H418" s="94"/>
      <c r="I418" s="51"/>
      <c r="J418" s="51"/>
      <c r="K418" s="94">
        <v>2639</v>
      </c>
      <c r="L418" s="94"/>
      <c r="M418" s="51"/>
      <c r="N418" s="51"/>
      <c r="O418" s="94">
        <v>2802</v>
      </c>
      <c r="P418" s="94"/>
      <c r="Q418" s="51"/>
      <c r="R418" s="51"/>
      <c r="S418" s="94">
        <v>130374</v>
      </c>
      <c r="T418" s="94"/>
      <c r="U418" s="51"/>
    </row>
    <row r="419" spans="1:29">
      <c r="A419" s="15"/>
      <c r="B419" s="199"/>
      <c r="C419" s="94"/>
      <c r="D419" s="94"/>
      <c r="E419" s="51"/>
      <c r="F419" s="51"/>
      <c r="G419" s="94"/>
      <c r="H419" s="94"/>
      <c r="I419" s="51"/>
      <c r="J419" s="51"/>
      <c r="K419" s="94"/>
      <c r="L419" s="94"/>
      <c r="M419" s="51"/>
      <c r="N419" s="51"/>
      <c r="O419" s="94"/>
      <c r="P419" s="94"/>
      <c r="Q419" s="51"/>
      <c r="R419" s="51"/>
      <c r="S419" s="94"/>
      <c r="T419" s="94"/>
      <c r="U419" s="51"/>
    </row>
    <row r="420" spans="1:29">
      <c r="A420" s="15"/>
      <c r="B420" s="88" t="s">
        <v>380</v>
      </c>
      <c r="C420" s="89">
        <v>56289</v>
      </c>
      <c r="D420" s="89"/>
      <c r="E420" s="43"/>
      <c r="F420" s="43"/>
      <c r="G420" s="89">
        <v>1096</v>
      </c>
      <c r="H420" s="89"/>
      <c r="I420" s="43"/>
      <c r="J420" s="43"/>
      <c r="K420" s="90">
        <v>104</v>
      </c>
      <c r="L420" s="90"/>
      <c r="M420" s="43"/>
      <c r="N420" s="43"/>
      <c r="O420" s="90">
        <v>134</v>
      </c>
      <c r="P420" s="90"/>
      <c r="Q420" s="43"/>
      <c r="R420" s="43"/>
      <c r="S420" s="89">
        <v>57623</v>
      </c>
      <c r="T420" s="89"/>
      <c r="U420" s="43"/>
    </row>
    <row r="421" spans="1:29">
      <c r="A421" s="15"/>
      <c r="B421" s="88"/>
      <c r="C421" s="89"/>
      <c r="D421" s="89"/>
      <c r="E421" s="43"/>
      <c r="F421" s="43"/>
      <c r="G421" s="89"/>
      <c r="H421" s="89"/>
      <c r="I421" s="43"/>
      <c r="J421" s="43"/>
      <c r="K421" s="90"/>
      <c r="L421" s="90"/>
      <c r="M421" s="43"/>
      <c r="N421" s="43"/>
      <c r="O421" s="90"/>
      <c r="P421" s="90"/>
      <c r="Q421" s="43"/>
      <c r="R421" s="43"/>
      <c r="S421" s="89"/>
      <c r="T421" s="89"/>
      <c r="U421" s="43"/>
    </row>
    <row r="422" spans="1:29" ht="15.75">
      <c r="A422" s="15"/>
      <c r="B422" s="73" t="s">
        <v>536</v>
      </c>
      <c r="C422" s="91"/>
      <c r="D422" s="91"/>
      <c r="E422" s="91"/>
      <c r="F422" s="25"/>
      <c r="G422" s="91"/>
      <c r="H422" s="91"/>
      <c r="I422" s="91"/>
      <c r="J422" s="25"/>
      <c r="K422" s="91"/>
      <c r="L422" s="91"/>
      <c r="M422" s="91"/>
      <c r="N422" s="25"/>
      <c r="O422" s="91"/>
      <c r="P422" s="91"/>
      <c r="Q422" s="91"/>
      <c r="R422" s="25"/>
      <c r="S422" s="91"/>
      <c r="T422" s="91"/>
      <c r="U422" s="91"/>
    </row>
    <row r="423" spans="1:29">
      <c r="A423" s="15"/>
      <c r="B423" s="92" t="s">
        <v>537</v>
      </c>
      <c r="C423" s="90" t="s">
        <v>383</v>
      </c>
      <c r="D423" s="90"/>
      <c r="E423" s="88" t="s">
        <v>278</v>
      </c>
      <c r="F423" s="43"/>
      <c r="G423" s="90" t="s">
        <v>283</v>
      </c>
      <c r="H423" s="90"/>
      <c r="I423" s="43"/>
      <c r="J423" s="43"/>
      <c r="K423" s="90" t="s">
        <v>283</v>
      </c>
      <c r="L423" s="90"/>
      <c r="M423" s="43"/>
      <c r="N423" s="43"/>
      <c r="O423" s="90" t="s">
        <v>283</v>
      </c>
      <c r="P423" s="90"/>
      <c r="Q423" s="43"/>
      <c r="R423" s="43"/>
      <c r="S423" s="90" t="s">
        <v>383</v>
      </c>
      <c r="T423" s="90"/>
      <c r="U423" s="88" t="s">
        <v>278</v>
      </c>
    </row>
    <row r="424" spans="1:29" ht="15.75" thickBot="1">
      <c r="A424" s="15"/>
      <c r="B424" s="92"/>
      <c r="C424" s="96"/>
      <c r="D424" s="96"/>
      <c r="E424" s="200"/>
      <c r="F424" s="43"/>
      <c r="G424" s="96"/>
      <c r="H424" s="96"/>
      <c r="I424" s="44"/>
      <c r="J424" s="43"/>
      <c r="K424" s="96"/>
      <c r="L424" s="96"/>
      <c r="M424" s="44"/>
      <c r="N424" s="43"/>
      <c r="O424" s="96"/>
      <c r="P424" s="96"/>
      <c r="Q424" s="44"/>
      <c r="R424" s="43"/>
      <c r="S424" s="96"/>
      <c r="T424" s="96"/>
      <c r="U424" s="200"/>
    </row>
    <row r="425" spans="1:29">
      <c r="A425" s="15"/>
      <c r="B425" s="93" t="s">
        <v>140</v>
      </c>
      <c r="C425" s="80" t="s">
        <v>276</v>
      </c>
      <c r="D425" s="82">
        <v>1161914</v>
      </c>
      <c r="E425" s="84"/>
      <c r="F425" s="51"/>
      <c r="G425" s="80" t="s">
        <v>276</v>
      </c>
      <c r="H425" s="82">
        <v>145066</v>
      </c>
      <c r="I425" s="84"/>
      <c r="J425" s="51"/>
      <c r="K425" s="80" t="s">
        <v>276</v>
      </c>
      <c r="L425" s="82">
        <v>37697</v>
      </c>
      <c r="M425" s="84"/>
      <c r="N425" s="51"/>
      <c r="O425" s="80" t="s">
        <v>276</v>
      </c>
      <c r="P425" s="82">
        <v>39854</v>
      </c>
      <c r="Q425" s="84"/>
      <c r="R425" s="51"/>
      <c r="S425" s="80" t="s">
        <v>276</v>
      </c>
      <c r="T425" s="82">
        <v>1384531</v>
      </c>
      <c r="U425" s="84"/>
    </row>
    <row r="426" spans="1:29" ht="15.75" thickBot="1">
      <c r="A426" s="15"/>
      <c r="B426" s="93"/>
      <c r="C426" s="125"/>
      <c r="D426" s="128"/>
      <c r="E426" s="120"/>
      <c r="F426" s="51"/>
      <c r="G426" s="125"/>
      <c r="H426" s="128"/>
      <c r="I426" s="120"/>
      <c r="J426" s="51"/>
      <c r="K426" s="125"/>
      <c r="L426" s="128"/>
      <c r="M426" s="120"/>
      <c r="N426" s="51"/>
      <c r="O426" s="125"/>
      <c r="P426" s="128"/>
      <c r="Q426" s="120"/>
      <c r="R426" s="51"/>
      <c r="S426" s="125"/>
      <c r="T426" s="128"/>
      <c r="U426" s="120"/>
    </row>
    <row r="427" spans="1:29" ht="15.75" thickTop="1">
      <c r="A427" s="15" t="s">
        <v>1183</v>
      </c>
      <c r="B427" s="67" t="s">
        <v>1184</v>
      </c>
      <c r="C427" s="67"/>
      <c r="D427" s="67"/>
      <c r="E427" s="67"/>
      <c r="F427" s="67"/>
      <c r="G427" s="67"/>
      <c r="H427" s="67"/>
      <c r="I427" s="67"/>
      <c r="J427" s="67"/>
      <c r="K427" s="67"/>
      <c r="L427" s="67"/>
      <c r="M427" s="67"/>
      <c r="N427" s="67"/>
      <c r="O427" s="67"/>
      <c r="P427" s="67"/>
      <c r="Q427" s="67"/>
      <c r="R427" s="67"/>
      <c r="S427" s="67"/>
      <c r="T427" s="67"/>
      <c r="U427" s="67"/>
      <c r="V427" s="67"/>
      <c r="W427" s="67"/>
      <c r="X427" s="67"/>
      <c r="Y427" s="67"/>
      <c r="Z427" s="67"/>
      <c r="AA427" s="67"/>
      <c r="AB427" s="67"/>
      <c r="AC427" s="67"/>
    </row>
    <row r="428" spans="1:29">
      <c r="A428" s="15"/>
      <c r="B428" s="67"/>
      <c r="C428" s="67"/>
      <c r="D428" s="67"/>
      <c r="E428" s="67"/>
      <c r="F428" s="67"/>
      <c r="G428" s="67"/>
      <c r="H428" s="67"/>
      <c r="I428" s="67"/>
      <c r="J428" s="67"/>
      <c r="K428" s="67"/>
      <c r="L428" s="67"/>
      <c r="M428" s="67"/>
      <c r="N428" s="67"/>
      <c r="O428" s="67"/>
      <c r="P428" s="67"/>
      <c r="Q428" s="67"/>
      <c r="R428" s="67"/>
      <c r="S428" s="67"/>
      <c r="T428" s="67"/>
      <c r="U428" s="67"/>
      <c r="V428" s="67"/>
      <c r="W428" s="67"/>
      <c r="X428" s="67"/>
      <c r="Y428" s="67"/>
      <c r="Z428" s="67"/>
      <c r="AA428" s="67"/>
      <c r="AB428" s="67"/>
      <c r="AC428" s="67"/>
    </row>
    <row r="429" spans="1:29">
      <c r="A429" s="15"/>
      <c r="B429" s="35"/>
      <c r="C429" s="35"/>
      <c r="D429" s="35"/>
      <c r="E429" s="35"/>
      <c r="F429" s="35"/>
      <c r="G429" s="35"/>
      <c r="H429" s="35"/>
      <c r="I429" s="35"/>
      <c r="J429" s="35"/>
      <c r="K429" s="35"/>
      <c r="L429" s="35"/>
      <c r="M429" s="35"/>
      <c r="N429" s="35"/>
      <c r="O429" s="35"/>
    </row>
    <row r="430" spans="1:29">
      <c r="A430" s="15"/>
      <c r="B430" s="19"/>
      <c r="C430" s="19"/>
      <c r="D430" s="19"/>
      <c r="E430" s="19"/>
      <c r="F430" s="19"/>
      <c r="G430" s="19"/>
      <c r="H430" s="19"/>
      <c r="I430" s="19"/>
      <c r="J430" s="19"/>
      <c r="K430" s="19"/>
      <c r="L430" s="19"/>
      <c r="M430" s="19"/>
      <c r="N430" s="19"/>
      <c r="O430" s="19"/>
    </row>
    <row r="431" spans="1:29" ht="15.75" thickBot="1">
      <c r="A431" s="15"/>
      <c r="B431" s="72" t="s">
        <v>552</v>
      </c>
      <c r="C431" s="76" t="s">
        <v>271</v>
      </c>
      <c r="D431" s="76"/>
      <c r="E431" s="76"/>
      <c r="F431" s="76"/>
      <c r="G431" s="76"/>
      <c r="H431" s="76"/>
      <c r="I431" s="23"/>
      <c r="J431" s="76" t="s">
        <v>272</v>
      </c>
      <c r="K431" s="76"/>
      <c r="L431" s="76"/>
      <c r="M431" s="76"/>
      <c r="N431" s="76"/>
      <c r="O431" s="76"/>
    </row>
    <row r="432" spans="1:29" ht="15.75">
      <c r="A432" s="15"/>
      <c r="B432" s="71"/>
      <c r="C432" s="77"/>
      <c r="D432" s="77"/>
      <c r="E432" s="23"/>
      <c r="F432" s="78" t="s">
        <v>440</v>
      </c>
      <c r="G432" s="78"/>
      <c r="H432" s="78"/>
      <c r="I432" s="23"/>
      <c r="J432" s="77"/>
      <c r="K432" s="77"/>
      <c r="L432" s="23"/>
      <c r="M432" s="78" t="s">
        <v>440</v>
      </c>
      <c r="N432" s="78"/>
      <c r="O432" s="78"/>
    </row>
    <row r="433" spans="1:15" ht="15.75" thickBot="1">
      <c r="A433" s="15"/>
      <c r="B433" s="132" t="s">
        <v>553</v>
      </c>
      <c r="C433" s="76" t="s">
        <v>554</v>
      </c>
      <c r="D433" s="76"/>
      <c r="E433" s="23"/>
      <c r="F433" s="76" t="s">
        <v>445</v>
      </c>
      <c r="G433" s="76"/>
      <c r="H433" s="76"/>
      <c r="I433" s="23"/>
      <c r="J433" s="76" t="s">
        <v>554</v>
      </c>
      <c r="K433" s="76"/>
      <c r="L433" s="23"/>
      <c r="M433" s="76" t="s">
        <v>445</v>
      </c>
      <c r="N433" s="76"/>
      <c r="O433" s="76"/>
    </row>
    <row r="434" spans="1:15">
      <c r="A434" s="15"/>
      <c r="B434" s="107" t="s">
        <v>451</v>
      </c>
      <c r="C434" s="86">
        <v>2</v>
      </c>
      <c r="D434" s="84"/>
      <c r="E434" s="51"/>
      <c r="F434" s="80" t="s">
        <v>276</v>
      </c>
      <c r="G434" s="86">
        <v>153</v>
      </c>
      <c r="H434" s="84"/>
      <c r="I434" s="51"/>
      <c r="J434" s="86">
        <v>2</v>
      </c>
      <c r="K434" s="84"/>
      <c r="L434" s="51"/>
      <c r="M434" s="80" t="s">
        <v>276</v>
      </c>
      <c r="N434" s="86">
        <v>180</v>
      </c>
      <c r="O434" s="84"/>
    </row>
    <row r="435" spans="1:15">
      <c r="A435" s="15"/>
      <c r="B435" s="115"/>
      <c r="C435" s="87"/>
      <c r="D435" s="85"/>
      <c r="E435" s="51"/>
      <c r="F435" s="81"/>
      <c r="G435" s="87"/>
      <c r="H435" s="85"/>
      <c r="I435" s="51"/>
      <c r="J435" s="87"/>
      <c r="K435" s="85"/>
      <c r="L435" s="51"/>
      <c r="M435" s="81"/>
      <c r="N435" s="87"/>
      <c r="O435" s="85"/>
    </row>
    <row r="436" spans="1:15" ht="15.75">
      <c r="A436" s="15"/>
      <c r="B436" s="27" t="s">
        <v>377</v>
      </c>
      <c r="C436" s="48"/>
      <c r="D436" s="48"/>
      <c r="E436" s="23"/>
      <c r="F436" s="48"/>
      <c r="G436" s="48"/>
      <c r="H436" s="48"/>
      <c r="I436" s="23"/>
      <c r="J436" s="48"/>
      <c r="K436" s="48"/>
      <c r="L436" s="23"/>
      <c r="M436" s="48"/>
      <c r="N436" s="48"/>
      <c r="O436" s="48"/>
    </row>
    <row r="437" spans="1:15">
      <c r="A437" s="15"/>
      <c r="B437" s="111" t="s">
        <v>555</v>
      </c>
      <c r="C437" s="95" t="s">
        <v>283</v>
      </c>
      <c r="D437" s="51"/>
      <c r="E437" s="51"/>
      <c r="F437" s="95" t="s">
        <v>283</v>
      </c>
      <c r="G437" s="95"/>
      <c r="H437" s="51"/>
      <c r="I437" s="51"/>
      <c r="J437" s="95" t="s">
        <v>283</v>
      </c>
      <c r="K437" s="51"/>
      <c r="L437" s="51"/>
      <c r="M437" s="95" t="s">
        <v>283</v>
      </c>
      <c r="N437" s="95"/>
      <c r="O437" s="51"/>
    </row>
    <row r="438" spans="1:15">
      <c r="A438" s="15"/>
      <c r="B438" s="111"/>
      <c r="C438" s="95"/>
      <c r="D438" s="51"/>
      <c r="E438" s="51"/>
      <c r="F438" s="95"/>
      <c r="G438" s="95"/>
      <c r="H438" s="51"/>
      <c r="I438" s="51"/>
      <c r="J438" s="95"/>
      <c r="K438" s="51"/>
      <c r="L438" s="51"/>
      <c r="M438" s="95"/>
      <c r="N438" s="95"/>
      <c r="O438" s="51"/>
    </row>
    <row r="439" spans="1:15">
      <c r="A439" s="15"/>
      <c r="B439" s="38" t="s">
        <v>454</v>
      </c>
      <c r="C439" s="90">
        <v>13</v>
      </c>
      <c r="D439" s="43"/>
      <c r="E439" s="43"/>
      <c r="F439" s="89">
        <v>8905</v>
      </c>
      <c r="G439" s="89"/>
      <c r="H439" s="43"/>
      <c r="I439" s="43"/>
      <c r="J439" s="90">
        <v>14</v>
      </c>
      <c r="K439" s="43"/>
      <c r="L439" s="43"/>
      <c r="M439" s="89">
        <v>8192</v>
      </c>
      <c r="N439" s="89"/>
      <c r="O439" s="43"/>
    </row>
    <row r="440" spans="1:15">
      <c r="A440" s="15"/>
      <c r="B440" s="38"/>
      <c r="C440" s="90"/>
      <c r="D440" s="43"/>
      <c r="E440" s="43"/>
      <c r="F440" s="89"/>
      <c r="G440" s="89"/>
      <c r="H440" s="43"/>
      <c r="I440" s="43"/>
      <c r="J440" s="90"/>
      <c r="K440" s="43"/>
      <c r="L440" s="43"/>
      <c r="M440" s="89"/>
      <c r="N440" s="89"/>
      <c r="O440" s="43"/>
    </row>
    <row r="441" spans="1:15" ht="15.75">
      <c r="A441" s="15"/>
      <c r="B441" s="29" t="s">
        <v>455</v>
      </c>
      <c r="C441" s="91"/>
      <c r="D441" s="91"/>
      <c r="E441" s="25"/>
      <c r="F441" s="91"/>
      <c r="G441" s="91"/>
      <c r="H441" s="91"/>
      <c r="I441" s="25"/>
      <c r="J441" s="91"/>
      <c r="K441" s="91"/>
      <c r="L441" s="25"/>
      <c r="M441" s="91"/>
      <c r="N441" s="91"/>
      <c r="O441" s="91"/>
    </row>
    <row r="442" spans="1:15" ht="15.75">
      <c r="A442" s="15"/>
      <c r="B442" s="26" t="s">
        <v>456</v>
      </c>
      <c r="C442" s="48"/>
      <c r="D442" s="48"/>
      <c r="E442" s="23"/>
      <c r="F442" s="48"/>
      <c r="G442" s="48"/>
      <c r="H442" s="48"/>
      <c r="I442" s="23"/>
      <c r="J442" s="48"/>
      <c r="K442" s="48"/>
      <c r="L442" s="23"/>
      <c r="M442" s="48"/>
      <c r="N442" s="48"/>
      <c r="O442" s="48"/>
    </row>
    <row r="443" spans="1:15">
      <c r="A443" s="15"/>
      <c r="B443" s="49" t="s">
        <v>457</v>
      </c>
      <c r="C443" s="95">
        <v>11</v>
      </c>
      <c r="D443" s="51"/>
      <c r="E443" s="51"/>
      <c r="F443" s="94">
        <v>13619</v>
      </c>
      <c r="G443" s="94"/>
      <c r="H443" s="51"/>
      <c r="I443" s="51"/>
      <c r="J443" s="95">
        <v>14</v>
      </c>
      <c r="K443" s="51"/>
      <c r="L443" s="51"/>
      <c r="M443" s="94">
        <v>15466</v>
      </c>
      <c r="N443" s="94"/>
      <c r="O443" s="51"/>
    </row>
    <row r="444" spans="1:15">
      <c r="A444" s="15"/>
      <c r="B444" s="49"/>
      <c r="C444" s="95"/>
      <c r="D444" s="51"/>
      <c r="E444" s="51"/>
      <c r="F444" s="94"/>
      <c r="G444" s="94"/>
      <c r="H444" s="51"/>
      <c r="I444" s="51"/>
      <c r="J444" s="95"/>
      <c r="K444" s="51"/>
      <c r="L444" s="51"/>
      <c r="M444" s="94"/>
      <c r="N444" s="94"/>
      <c r="O444" s="51"/>
    </row>
    <row r="445" spans="1:15">
      <c r="A445" s="15"/>
      <c r="B445" s="169" t="s">
        <v>458</v>
      </c>
      <c r="C445" s="90">
        <v>1</v>
      </c>
      <c r="D445" s="43"/>
      <c r="E445" s="43"/>
      <c r="F445" s="90">
        <v>264</v>
      </c>
      <c r="G445" s="90"/>
      <c r="H445" s="43"/>
      <c r="I445" s="43"/>
      <c r="J445" s="90">
        <v>1</v>
      </c>
      <c r="K445" s="43"/>
      <c r="L445" s="43"/>
      <c r="M445" s="90">
        <v>272</v>
      </c>
      <c r="N445" s="90"/>
      <c r="O445" s="43"/>
    </row>
    <row r="446" spans="1:15">
      <c r="A446" s="15"/>
      <c r="B446" s="169"/>
      <c r="C446" s="90"/>
      <c r="D446" s="43"/>
      <c r="E446" s="43"/>
      <c r="F446" s="90"/>
      <c r="G446" s="90"/>
      <c r="H446" s="43"/>
      <c r="I446" s="43"/>
      <c r="J446" s="90"/>
      <c r="K446" s="43"/>
      <c r="L446" s="43"/>
      <c r="M446" s="90"/>
      <c r="N446" s="90"/>
      <c r="O446" s="43"/>
    </row>
    <row r="447" spans="1:15" ht="15.75">
      <c r="A447" s="15"/>
      <c r="B447" s="104" t="s">
        <v>459</v>
      </c>
      <c r="C447" s="91"/>
      <c r="D447" s="91"/>
      <c r="E447" s="25"/>
      <c r="F447" s="91"/>
      <c r="G447" s="91"/>
      <c r="H447" s="91"/>
      <c r="I447" s="25"/>
      <c r="J447" s="91"/>
      <c r="K447" s="91"/>
      <c r="L447" s="25"/>
      <c r="M447" s="91"/>
      <c r="N447" s="91"/>
      <c r="O447" s="91"/>
    </row>
    <row r="448" spans="1:15">
      <c r="A448" s="15"/>
      <c r="B448" s="169" t="s">
        <v>556</v>
      </c>
      <c r="C448" s="90">
        <v>10</v>
      </c>
      <c r="D448" s="43"/>
      <c r="E448" s="43"/>
      <c r="F448" s="89">
        <v>4156</v>
      </c>
      <c r="G448" s="89"/>
      <c r="H448" s="43"/>
      <c r="I448" s="43"/>
      <c r="J448" s="90">
        <v>14</v>
      </c>
      <c r="K448" s="43"/>
      <c r="L448" s="43"/>
      <c r="M448" s="89">
        <v>6561</v>
      </c>
      <c r="N448" s="89"/>
      <c r="O448" s="43"/>
    </row>
    <row r="449" spans="1:29">
      <c r="A449" s="15"/>
      <c r="B449" s="169"/>
      <c r="C449" s="90"/>
      <c r="D449" s="43"/>
      <c r="E449" s="43"/>
      <c r="F449" s="89"/>
      <c r="G449" s="89"/>
      <c r="H449" s="43"/>
      <c r="I449" s="43"/>
      <c r="J449" s="90"/>
      <c r="K449" s="43"/>
      <c r="L449" s="43"/>
      <c r="M449" s="89"/>
      <c r="N449" s="89"/>
      <c r="O449" s="43"/>
    </row>
    <row r="450" spans="1:29">
      <c r="A450" s="15"/>
      <c r="B450" s="49" t="s">
        <v>557</v>
      </c>
      <c r="C450" s="95">
        <v>7</v>
      </c>
      <c r="D450" s="51"/>
      <c r="E450" s="51"/>
      <c r="F450" s="94">
        <v>1292</v>
      </c>
      <c r="G450" s="94"/>
      <c r="H450" s="51"/>
      <c r="I450" s="51"/>
      <c r="J450" s="95">
        <v>5</v>
      </c>
      <c r="K450" s="51"/>
      <c r="L450" s="51"/>
      <c r="M450" s="95">
        <v>361</v>
      </c>
      <c r="N450" s="95"/>
      <c r="O450" s="51"/>
    </row>
    <row r="451" spans="1:29">
      <c r="A451" s="15"/>
      <c r="B451" s="49"/>
      <c r="C451" s="95"/>
      <c r="D451" s="51"/>
      <c r="E451" s="51"/>
      <c r="F451" s="94"/>
      <c r="G451" s="94"/>
      <c r="H451" s="51"/>
      <c r="I451" s="51"/>
      <c r="J451" s="95"/>
      <c r="K451" s="51"/>
      <c r="L451" s="51"/>
      <c r="M451" s="95"/>
      <c r="N451" s="95"/>
      <c r="O451" s="51"/>
    </row>
    <row r="452" spans="1:29">
      <c r="A452" s="15"/>
      <c r="B452" s="39" t="s">
        <v>380</v>
      </c>
      <c r="C452" s="90">
        <v>1</v>
      </c>
      <c r="D452" s="43"/>
      <c r="E452" s="43"/>
      <c r="F452" s="90">
        <v>4</v>
      </c>
      <c r="G452" s="90"/>
      <c r="H452" s="43"/>
      <c r="I452" s="43"/>
      <c r="J452" s="90">
        <v>1</v>
      </c>
      <c r="K452" s="43"/>
      <c r="L452" s="43"/>
      <c r="M452" s="90">
        <v>4</v>
      </c>
      <c r="N452" s="90"/>
      <c r="O452" s="43"/>
    </row>
    <row r="453" spans="1:29" ht="15.75" thickBot="1">
      <c r="A453" s="15"/>
      <c r="B453" s="39"/>
      <c r="C453" s="96"/>
      <c r="D453" s="44"/>
      <c r="E453" s="43"/>
      <c r="F453" s="96"/>
      <c r="G453" s="96"/>
      <c r="H453" s="44"/>
      <c r="I453" s="43"/>
      <c r="J453" s="96"/>
      <c r="K453" s="44"/>
      <c r="L453" s="43"/>
      <c r="M453" s="96"/>
      <c r="N453" s="96"/>
      <c r="O453" s="44"/>
    </row>
    <row r="454" spans="1:29">
      <c r="A454" s="15"/>
      <c r="B454" s="54" t="s">
        <v>140</v>
      </c>
      <c r="C454" s="86">
        <v>45</v>
      </c>
      <c r="D454" s="84"/>
      <c r="E454" s="51"/>
      <c r="F454" s="80" t="s">
        <v>276</v>
      </c>
      <c r="G454" s="82">
        <v>28393</v>
      </c>
      <c r="H454" s="84"/>
      <c r="I454" s="51"/>
      <c r="J454" s="86">
        <v>51</v>
      </c>
      <c r="K454" s="84"/>
      <c r="L454" s="51"/>
      <c r="M454" s="80" t="s">
        <v>276</v>
      </c>
      <c r="N454" s="82">
        <v>31036</v>
      </c>
      <c r="O454" s="84"/>
    </row>
    <row r="455" spans="1:29" ht="15.75" thickBot="1">
      <c r="A455" s="15"/>
      <c r="B455" s="54"/>
      <c r="C455" s="126"/>
      <c r="D455" s="120"/>
      <c r="E455" s="51"/>
      <c r="F455" s="125"/>
      <c r="G455" s="128"/>
      <c r="H455" s="120"/>
      <c r="I455" s="51"/>
      <c r="J455" s="126"/>
      <c r="K455" s="120"/>
      <c r="L455" s="51"/>
      <c r="M455" s="125"/>
      <c r="N455" s="128"/>
      <c r="O455" s="120"/>
    </row>
    <row r="456" spans="1:29" ht="15.75" thickTop="1">
      <c r="A456" s="15" t="s">
        <v>1185</v>
      </c>
      <c r="B456" s="67" t="s">
        <v>559</v>
      </c>
      <c r="C456" s="67"/>
      <c r="D456" s="67"/>
      <c r="E456" s="67"/>
      <c r="F456" s="67"/>
      <c r="G456" s="67"/>
      <c r="H456" s="67"/>
      <c r="I456" s="67"/>
      <c r="J456" s="67"/>
      <c r="K456" s="67"/>
      <c r="L456" s="67"/>
      <c r="M456" s="67"/>
      <c r="N456" s="67"/>
      <c r="O456" s="67"/>
      <c r="P456" s="67"/>
      <c r="Q456" s="67"/>
      <c r="R456" s="67"/>
      <c r="S456" s="67"/>
      <c r="T456" s="67"/>
      <c r="U456" s="67"/>
      <c r="V456" s="67"/>
      <c r="W456" s="67"/>
      <c r="X456" s="67"/>
      <c r="Y456" s="67"/>
      <c r="Z456" s="67"/>
      <c r="AA456" s="67"/>
      <c r="AB456" s="67"/>
      <c r="AC456" s="67"/>
    </row>
    <row r="457" spans="1:29">
      <c r="A457" s="15"/>
      <c r="B457" s="35"/>
      <c r="C457" s="35"/>
      <c r="D457" s="35"/>
      <c r="E457" s="35"/>
      <c r="F457" s="35"/>
      <c r="G457" s="35"/>
      <c r="H457" s="35"/>
      <c r="I457" s="35"/>
      <c r="J457" s="35"/>
      <c r="K457" s="35"/>
      <c r="L457" s="35"/>
      <c r="M457" s="35"/>
    </row>
    <row r="458" spans="1:29">
      <c r="A458" s="15"/>
      <c r="B458" s="19"/>
      <c r="C458" s="19"/>
      <c r="D458" s="19"/>
      <c r="E458" s="19"/>
      <c r="F458" s="19"/>
      <c r="G458" s="19"/>
      <c r="H458" s="19"/>
      <c r="I458" s="19"/>
      <c r="J458" s="19"/>
      <c r="K458" s="19"/>
      <c r="L458" s="19"/>
      <c r="M458" s="19"/>
    </row>
    <row r="459" spans="1:29" ht="15.75" thickBot="1">
      <c r="A459" s="15"/>
      <c r="B459" s="72" t="s">
        <v>305</v>
      </c>
      <c r="C459" s="76" t="s">
        <v>535</v>
      </c>
      <c r="D459" s="76"/>
      <c r="E459" s="76"/>
      <c r="F459" s="23"/>
      <c r="G459" s="76" t="s">
        <v>560</v>
      </c>
      <c r="H459" s="76"/>
      <c r="I459" s="76"/>
      <c r="J459" s="23"/>
      <c r="K459" s="76" t="s">
        <v>140</v>
      </c>
      <c r="L459" s="76"/>
      <c r="M459" s="76"/>
    </row>
    <row r="460" spans="1:29">
      <c r="A460" s="15"/>
      <c r="B460" s="80" t="s">
        <v>507</v>
      </c>
      <c r="C460" s="80" t="s">
        <v>276</v>
      </c>
      <c r="D460" s="82">
        <v>23282</v>
      </c>
      <c r="E460" s="84"/>
      <c r="F460" s="51"/>
      <c r="G460" s="80" t="s">
        <v>276</v>
      </c>
      <c r="H460" s="82">
        <v>7754</v>
      </c>
      <c r="I460" s="84"/>
      <c r="J460" s="51"/>
      <c r="K460" s="80" t="s">
        <v>276</v>
      </c>
      <c r="L460" s="82">
        <v>31036</v>
      </c>
      <c r="M460" s="84"/>
    </row>
    <row r="461" spans="1:29">
      <c r="A461" s="15"/>
      <c r="B461" s="81"/>
      <c r="C461" s="81"/>
      <c r="D461" s="83"/>
      <c r="E461" s="85"/>
      <c r="F461" s="51"/>
      <c r="G461" s="81"/>
      <c r="H461" s="83"/>
      <c r="I461" s="85"/>
      <c r="J461" s="51"/>
      <c r="K461" s="81"/>
      <c r="L461" s="83"/>
      <c r="M461" s="85"/>
    </row>
    <row r="462" spans="1:29">
      <c r="A462" s="15"/>
      <c r="B462" s="92" t="s">
        <v>397</v>
      </c>
      <c r="C462" s="90" t="s">
        <v>283</v>
      </c>
      <c r="D462" s="90"/>
      <c r="E462" s="43"/>
      <c r="F462" s="43"/>
      <c r="G462" s="90" t="s">
        <v>561</v>
      </c>
      <c r="H462" s="90"/>
      <c r="I462" s="88" t="s">
        <v>278</v>
      </c>
      <c r="J462" s="43"/>
      <c r="K462" s="90" t="s">
        <v>561</v>
      </c>
      <c r="L462" s="90"/>
      <c r="M462" s="88" t="s">
        <v>278</v>
      </c>
    </row>
    <row r="463" spans="1:29">
      <c r="A463" s="15"/>
      <c r="B463" s="92"/>
      <c r="C463" s="90"/>
      <c r="D463" s="90"/>
      <c r="E463" s="43"/>
      <c r="F463" s="43"/>
      <c r="G463" s="90"/>
      <c r="H463" s="90"/>
      <c r="I463" s="88"/>
      <c r="J463" s="43"/>
      <c r="K463" s="90"/>
      <c r="L463" s="90"/>
      <c r="M463" s="88"/>
    </row>
    <row r="464" spans="1:29">
      <c r="A464" s="15"/>
      <c r="B464" s="100" t="s">
        <v>491</v>
      </c>
      <c r="C464" s="95" t="s">
        <v>562</v>
      </c>
      <c r="D464" s="95"/>
      <c r="E464" s="73" t="s">
        <v>278</v>
      </c>
      <c r="F464" s="25"/>
      <c r="G464" s="95" t="s">
        <v>563</v>
      </c>
      <c r="H464" s="95"/>
      <c r="I464" s="73" t="s">
        <v>278</v>
      </c>
      <c r="J464" s="25"/>
      <c r="K464" s="95" t="s">
        <v>564</v>
      </c>
      <c r="L464" s="95"/>
      <c r="M464" s="73" t="s">
        <v>278</v>
      </c>
    </row>
    <row r="465" spans="1:29">
      <c r="A465" s="15"/>
      <c r="B465" s="92" t="s">
        <v>565</v>
      </c>
      <c r="C465" s="89">
        <v>5787</v>
      </c>
      <c r="D465" s="89"/>
      <c r="E465" s="43"/>
      <c r="F465" s="43"/>
      <c r="G465" s="89">
        <v>1433</v>
      </c>
      <c r="H465" s="89"/>
      <c r="I465" s="43"/>
      <c r="J465" s="43"/>
      <c r="K465" s="89">
        <v>7220</v>
      </c>
      <c r="L465" s="89"/>
      <c r="M465" s="43"/>
    </row>
    <row r="466" spans="1:29">
      <c r="A466" s="15"/>
      <c r="B466" s="92"/>
      <c r="C466" s="89"/>
      <c r="D466" s="89"/>
      <c r="E466" s="43"/>
      <c r="F466" s="43"/>
      <c r="G466" s="89"/>
      <c r="H466" s="89"/>
      <c r="I466" s="43"/>
      <c r="J466" s="43"/>
      <c r="K466" s="89"/>
      <c r="L466" s="89"/>
      <c r="M466" s="43"/>
    </row>
    <row r="467" spans="1:29">
      <c r="A467" s="15"/>
      <c r="B467" s="102" t="s">
        <v>566</v>
      </c>
      <c r="C467" s="95" t="s">
        <v>283</v>
      </c>
      <c r="D467" s="95"/>
      <c r="E467" s="51"/>
      <c r="F467" s="51"/>
      <c r="G467" s="95" t="s">
        <v>283</v>
      </c>
      <c r="H467" s="95"/>
      <c r="I467" s="51"/>
      <c r="J467" s="51"/>
      <c r="K467" s="95" t="s">
        <v>283</v>
      </c>
      <c r="L467" s="95"/>
      <c r="M467" s="51"/>
    </row>
    <row r="468" spans="1:29">
      <c r="A468" s="15"/>
      <c r="B468" s="102"/>
      <c r="C468" s="95"/>
      <c r="D468" s="95"/>
      <c r="E468" s="51"/>
      <c r="F468" s="51"/>
      <c r="G468" s="95"/>
      <c r="H468" s="95"/>
      <c r="I468" s="51"/>
      <c r="J468" s="51"/>
      <c r="K468" s="95"/>
      <c r="L468" s="95"/>
      <c r="M468" s="51"/>
    </row>
    <row r="469" spans="1:29">
      <c r="A469" s="15"/>
      <c r="B469" s="92" t="s">
        <v>567</v>
      </c>
      <c r="C469" s="90">
        <v>576</v>
      </c>
      <c r="D469" s="90"/>
      <c r="E469" s="43"/>
      <c r="F469" s="43"/>
      <c r="G469" s="90" t="s">
        <v>568</v>
      </c>
      <c r="H469" s="90"/>
      <c r="I469" s="88" t="s">
        <v>278</v>
      </c>
      <c r="J469" s="43"/>
      <c r="K469" s="90" t="s">
        <v>283</v>
      </c>
      <c r="L469" s="90"/>
      <c r="M469" s="43"/>
    </row>
    <row r="470" spans="1:29" ht="15.75" thickBot="1">
      <c r="A470" s="15"/>
      <c r="B470" s="92"/>
      <c r="C470" s="96"/>
      <c r="D470" s="96"/>
      <c r="E470" s="44"/>
      <c r="F470" s="43"/>
      <c r="G470" s="96"/>
      <c r="H470" s="96"/>
      <c r="I470" s="200"/>
      <c r="J470" s="43"/>
      <c r="K470" s="96"/>
      <c r="L470" s="96"/>
      <c r="M470" s="44"/>
    </row>
    <row r="471" spans="1:29">
      <c r="A471" s="15"/>
      <c r="B471" s="93" t="s">
        <v>524</v>
      </c>
      <c r="C471" s="80" t="s">
        <v>276</v>
      </c>
      <c r="D471" s="82">
        <v>25028</v>
      </c>
      <c r="E471" s="84"/>
      <c r="F471" s="51"/>
      <c r="G471" s="80" t="s">
        <v>276</v>
      </c>
      <c r="H471" s="82">
        <v>3365</v>
      </c>
      <c r="I471" s="84"/>
      <c r="J471" s="51"/>
      <c r="K471" s="80" t="s">
        <v>276</v>
      </c>
      <c r="L471" s="82">
        <v>28393</v>
      </c>
      <c r="M471" s="84"/>
    </row>
    <row r="472" spans="1:29" ht="15.75" thickBot="1">
      <c r="A472" s="15"/>
      <c r="B472" s="93"/>
      <c r="C472" s="125"/>
      <c r="D472" s="128"/>
      <c r="E472" s="120"/>
      <c r="F472" s="51"/>
      <c r="G472" s="125"/>
      <c r="H472" s="128"/>
      <c r="I472" s="120"/>
      <c r="J472" s="51"/>
      <c r="K472" s="125"/>
      <c r="L472" s="128"/>
      <c r="M472" s="120"/>
    </row>
    <row r="473" spans="1:29" ht="15.75" thickTop="1">
      <c r="A473" s="15" t="s">
        <v>1186</v>
      </c>
      <c r="B473" s="67" t="s">
        <v>579</v>
      </c>
      <c r="C473" s="67"/>
      <c r="D473" s="67"/>
      <c r="E473" s="67"/>
      <c r="F473" s="67"/>
      <c r="G473" s="67"/>
      <c r="H473" s="67"/>
      <c r="I473" s="67"/>
      <c r="J473" s="67"/>
      <c r="K473" s="67"/>
      <c r="L473" s="67"/>
      <c r="M473" s="67"/>
      <c r="N473" s="67"/>
      <c r="O473" s="67"/>
      <c r="P473" s="67"/>
      <c r="Q473" s="67"/>
      <c r="R473" s="67"/>
      <c r="S473" s="67"/>
      <c r="T473" s="67"/>
      <c r="U473" s="67"/>
      <c r="V473" s="67"/>
      <c r="W473" s="67"/>
      <c r="X473" s="67"/>
      <c r="Y473" s="67"/>
      <c r="Z473" s="67"/>
      <c r="AA473" s="67"/>
      <c r="AB473" s="67"/>
      <c r="AC473" s="67"/>
    </row>
    <row r="474" spans="1:29">
      <c r="A474" s="15"/>
      <c r="B474" s="67"/>
      <c r="C474" s="67"/>
      <c r="D474" s="67"/>
      <c r="E474" s="67"/>
      <c r="F474" s="67"/>
      <c r="G474" s="67"/>
      <c r="H474" s="67"/>
      <c r="I474" s="67"/>
      <c r="J474" s="67"/>
      <c r="K474" s="67"/>
      <c r="L474" s="67"/>
      <c r="M474" s="67"/>
      <c r="N474" s="67"/>
      <c r="O474" s="67"/>
      <c r="P474" s="67"/>
      <c r="Q474" s="67"/>
      <c r="R474" s="67"/>
      <c r="S474" s="67"/>
      <c r="T474" s="67"/>
      <c r="U474" s="67"/>
      <c r="V474" s="67"/>
      <c r="W474" s="67"/>
      <c r="X474" s="67"/>
      <c r="Y474" s="67"/>
      <c r="Z474" s="67"/>
      <c r="AA474" s="67"/>
      <c r="AB474" s="67"/>
      <c r="AC474" s="67"/>
    </row>
    <row r="475" spans="1:29">
      <c r="A475" s="15"/>
      <c r="B475" s="35"/>
      <c r="C475" s="35"/>
      <c r="D475" s="35"/>
      <c r="E475" s="35"/>
      <c r="F475" s="35"/>
      <c r="G475" s="35"/>
      <c r="H475" s="35"/>
      <c r="I475" s="35"/>
      <c r="J475" s="35"/>
      <c r="K475" s="35"/>
      <c r="L475" s="35"/>
      <c r="M475" s="35"/>
      <c r="N475" s="35"/>
      <c r="O475" s="35"/>
      <c r="P475" s="35"/>
      <c r="Q475" s="35"/>
      <c r="R475" s="35"/>
      <c r="S475" s="35"/>
      <c r="T475" s="35"/>
      <c r="U475" s="35"/>
      <c r="V475" s="35"/>
    </row>
    <row r="476" spans="1:29">
      <c r="A476" s="15"/>
      <c r="B476" s="19"/>
      <c r="C476" s="19"/>
      <c r="D476" s="19"/>
      <c r="E476" s="19"/>
      <c r="F476" s="19"/>
      <c r="G476" s="19"/>
      <c r="H476" s="19"/>
      <c r="I476" s="19"/>
      <c r="J476" s="19"/>
      <c r="K476" s="19"/>
      <c r="L476" s="19"/>
      <c r="M476" s="19"/>
      <c r="N476" s="19"/>
      <c r="O476" s="19"/>
      <c r="P476" s="19"/>
      <c r="Q476" s="19"/>
      <c r="R476" s="19"/>
      <c r="S476" s="19"/>
      <c r="T476" s="19"/>
      <c r="U476" s="19"/>
      <c r="V476" s="19"/>
    </row>
    <row r="477" spans="1:29" ht="15.75" thickBot="1">
      <c r="A477" s="15"/>
      <c r="B477" s="137" t="s">
        <v>552</v>
      </c>
      <c r="C477" s="36">
        <v>2014</v>
      </c>
      <c r="D477" s="36"/>
      <c r="E477" s="36"/>
      <c r="F477" s="36"/>
      <c r="G477" s="36"/>
      <c r="H477" s="36"/>
      <c r="I477" s="23"/>
      <c r="J477" s="36">
        <v>2013</v>
      </c>
      <c r="K477" s="36"/>
      <c r="L477" s="36"/>
      <c r="M477" s="36"/>
      <c r="N477" s="36"/>
      <c r="O477" s="36"/>
      <c r="P477" s="23"/>
      <c r="Q477" s="36">
        <v>2012</v>
      </c>
      <c r="R477" s="36"/>
      <c r="S477" s="36"/>
      <c r="T477" s="36"/>
      <c r="U477" s="36"/>
      <c r="V477" s="36"/>
    </row>
    <row r="478" spans="1:29">
      <c r="A478" s="15"/>
      <c r="B478" s="34" t="s">
        <v>553</v>
      </c>
      <c r="C478" s="106" t="s">
        <v>580</v>
      </c>
      <c r="D478" s="106"/>
      <c r="E478" s="23"/>
      <c r="F478" s="106" t="s">
        <v>440</v>
      </c>
      <c r="G478" s="106"/>
      <c r="H478" s="106"/>
      <c r="I478" s="23"/>
      <c r="J478" s="106" t="s">
        <v>580</v>
      </c>
      <c r="K478" s="106"/>
      <c r="L478" s="23"/>
      <c r="M478" s="106" t="s">
        <v>440</v>
      </c>
      <c r="N478" s="106"/>
      <c r="O478" s="106"/>
      <c r="P478" s="23"/>
      <c r="Q478" s="106" t="s">
        <v>580</v>
      </c>
      <c r="R478" s="106"/>
      <c r="S478" s="23"/>
      <c r="T478" s="106" t="s">
        <v>440</v>
      </c>
      <c r="U478" s="106"/>
      <c r="V478" s="106"/>
    </row>
    <row r="479" spans="1:29" ht="15.75" thickBot="1">
      <c r="A479" s="15"/>
      <c r="B479" s="201" t="s">
        <v>582</v>
      </c>
      <c r="C479" s="36" t="s">
        <v>581</v>
      </c>
      <c r="D479" s="36"/>
      <c r="E479" s="23"/>
      <c r="F479" s="36" t="s">
        <v>445</v>
      </c>
      <c r="G479" s="36"/>
      <c r="H479" s="36"/>
      <c r="I479" s="23"/>
      <c r="J479" s="36" t="s">
        <v>581</v>
      </c>
      <c r="K479" s="36"/>
      <c r="L479" s="23"/>
      <c r="M479" s="36" t="s">
        <v>445</v>
      </c>
      <c r="N479" s="36"/>
      <c r="O479" s="36"/>
      <c r="P479" s="23"/>
      <c r="Q479" s="36" t="s">
        <v>581</v>
      </c>
      <c r="R479" s="36"/>
      <c r="S479" s="23"/>
      <c r="T479" s="36" t="s">
        <v>445</v>
      </c>
      <c r="U479" s="36"/>
      <c r="V479" s="36"/>
    </row>
    <row r="480" spans="1:29">
      <c r="A480" s="15"/>
      <c r="B480" s="107" t="s">
        <v>451</v>
      </c>
      <c r="C480" s="110" t="s">
        <v>283</v>
      </c>
      <c r="D480" s="84"/>
      <c r="E480" s="51"/>
      <c r="F480" s="107" t="s">
        <v>276</v>
      </c>
      <c r="G480" s="110" t="s">
        <v>283</v>
      </c>
      <c r="H480" s="84"/>
      <c r="I480" s="51"/>
      <c r="J480" s="110" t="s">
        <v>283</v>
      </c>
      <c r="K480" s="84"/>
      <c r="L480" s="51"/>
      <c r="M480" s="107" t="s">
        <v>276</v>
      </c>
      <c r="N480" s="110" t="s">
        <v>283</v>
      </c>
      <c r="O480" s="84"/>
      <c r="P480" s="51"/>
      <c r="Q480" s="110" t="s">
        <v>283</v>
      </c>
      <c r="R480" s="84"/>
      <c r="S480" s="51"/>
      <c r="T480" s="107" t="s">
        <v>276</v>
      </c>
      <c r="U480" s="110" t="s">
        <v>283</v>
      </c>
      <c r="V480" s="84"/>
    </row>
    <row r="481" spans="1:22">
      <c r="A481" s="15"/>
      <c r="B481" s="115"/>
      <c r="C481" s="117"/>
      <c r="D481" s="85"/>
      <c r="E481" s="51"/>
      <c r="F481" s="115"/>
      <c r="G481" s="117"/>
      <c r="H481" s="85"/>
      <c r="I481" s="51"/>
      <c r="J481" s="117"/>
      <c r="K481" s="85"/>
      <c r="L481" s="51"/>
      <c r="M481" s="115"/>
      <c r="N481" s="117"/>
      <c r="O481" s="85"/>
      <c r="P481" s="51"/>
      <c r="Q481" s="117"/>
      <c r="R481" s="85"/>
      <c r="S481" s="51"/>
      <c r="T481" s="115"/>
      <c r="U481" s="117"/>
      <c r="V481" s="85"/>
    </row>
    <row r="482" spans="1:22" ht="15.75">
      <c r="A482" s="15"/>
      <c r="B482" s="27" t="s">
        <v>377</v>
      </c>
      <c r="C482" s="48"/>
      <c r="D482" s="48"/>
      <c r="E482" s="23"/>
      <c r="F482" s="48"/>
      <c r="G482" s="48"/>
      <c r="H482" s="48"/>
      <c r="I482" s="23"/>
      <c r="J482" s="48"/>
      <c r="K482" s="48"/>
      <c r="L482" s="23"/>
      <c r="M482" s="48"/>
      <c r="N482" s="48"/>
      <c r="O482" s="48"/>
      <c r="P482" s="23"/>
      <c r="Q482" s="48"/>
      <c r="R482" s="48"/>
      <c r="S482" s="23"/>
      <c r="T482" s="48"/>
      <c r="U482" s="48"/>
      <c r="V482" s="48"/>
    </row>
    <row r="483" spans="1:22">
      <c r="A483" s="15"/>
      <c r="B483" s="111" t="s">
        <v>555</v>
      </c>
      <c r="C483" s="109" t="s">
        <v>283</v>
      </c>
      <c r="D483" s="51"/>
      <c r="E483" s="51"/>
      <c r="F483" s="109" t="s">
        <v>283</v>
      </c>
      <c r="G483" s="109"/>
      <c r="H483" s="51"/>
      <c r="I483" s="51"/>
      <c r="J483" s="109" t="s">
        <v>283</v>
      </c>
      <c r="K483" s="51"/>
      <c r="L483" s="51"/>
      <c r="M483" s="109" t="s">
        <v>283</v>
      </c>
      <c r="N483" s="109"/>
      <c r="O483" s="51"/>
      <c r="P483" s="51"/>
      <c r="Q483" s="109" t="s">
        <v>283</v>
      </c>
      <c r="R483" s="51"/>
      <c r="S483" s="51"/>
      <c r="T483" s="109" t="s">
        <v>283</v>
      </c>
      <c r="U483" s="109"/>
      <c r="V483" s="51"/>
    </row>
    <row r="484" spans="1:22">
      <c r="A484" s="15"/>
      <c r="B484" s="111"/>
      <c r="C484" s="109"/>
      <c r="D484" s="51"/>
      <c r="E484" s="51"/>
      <c r="F484" s="109"/>
      <c r="G484" s="109"/>
      <c r="H484" s="51"/>
      <c r="I484" s="51"/>
      <c r="J484" s="109"/>
      <c r="K484" s="51"/>
      <c r="L484" s="51"/>
      <c r="M484" s="109"/>
      <c r="N484" s="109"/>
      <c r="O484" s="51"/>
      <c r="P484" s="51"/>
      <c r="Q484" s="109"/>
      <c r="R484" s="51"/>
      <c r="S484" s="51"/>
      <c r="T484" s="109"/>
      <c r="U484" s="109"/>
      <c r="V484" s="51"/>
    </row>
    <row r="485" spans="1:22">
      <c r="A485" s="15"/>
      <c r="B485" s="38" t="s">
        <v>454</v>
      </c>
      <c r="C485" s="45" t="s">
        <v>283</v>
      </c>
      <c r="D485" s="43"/>
      <c r="E485" s="43"/>
      <c r="F485" s="45" t="s">
        <v>283</v>
      </c>
      <c r="G485" s="45"/>
      <c r="H485" s="43"/>
      <c r="I485" s="43"/>
      <c r="J485" s="45" t="s">
        <v>283</v>
      </c>
      <c r="K485" s="43"/>
      <c r="L485" s="43"/>
      <c r="M485" s="45" t="s">
        <v>283</v>
      </c>
      <c r="N485" s="45"/>
      <c r="O485" s="43"/>
      <c r="P485" s="43"/>
      <c r="Q485" s="45">
        <v>6</v>
      </c>
      <c r="R485" s="43"/>
      <c r="S485" s="43"/>
      <c r="T485" s="41">
        <v>1740</v>
      </c>
      <c r="U485" s="41"/>
      <c r="V485" s="43"/>
    </row>
    <row r="486" spans="1:22">
      <c r="A486" s="15"/>
      <c r="B486" s="38"/>
      <c r="C486" s="45"/>
      <c r="D486" s="43"/>
      <c r="E486" s="43"/>
      <c r="F486" s="45"/>
      <c r="G486" s="45"/>
      <c r="H486" s="43"/>
      <c r="I486" s="43"/>
      <c r="J486" s="45"/>
      <c r="K486" s="43"/>
      <c r="L486" s="43"/>
      <c r="M486" s="45"/>
      <c r="N486" s="45"/>
      <c r="O486" s="43"/>
      <c r="P486" s="43"/>
      <c r="Q486" s="45"/>
      <c r="R486" s="43"/>
      <c r="S486" s="43"/>
      <c r="T486" s="41"/>
      <c r="U486" s="41"/>
      <c r="V486" s="43"/>
    </row>
    <row r="487" spans="1:22" ht="15.75">
      <c r="A487" s="15"/>
      <c r="B487" s="29" t="s">
        <v>455</v>
      </c>
      <c r="C487" s="91"/>
      <c r="D487" s="91"/>
      <c r="E487" s="25"/>
      <c r="F487" s="91"/>
      <c r="G487" s="91"/>
      <c r="H487" s="91"/>
      <c r="I487" s="25"/>
      <c r="J487" s="91"/>
      <c r="K487" s="91"/>
      <c r="L487" s="25"/>
      <c r="M487" s="91"/>
      <c r="N487" s="91"/>
      <c r="O487" s="91"/>
      <c r="P487" s="25"/>
      <c r="Q487" s="91"/>
      <c r="R487" s="91"/>
      <c r="S487" s="25"/>
      <c r="T487" s="91"/>
      <c r="U487" s="91"/>
      <c r="V487" s="91"/>
    </row>
    <row r="488" spans="1:22" ht="15.75">
      <c r="A488" s="15"/>
      <c r="B488" s="26" t="s">
        <v>456</v>
      </c>
      <c r="C488" s="48"/>
      <c r="D488" s="48"/>
      <c r="E488" s="23"/>
      <c r="F488" s="48"/>
      <c r="G488" s="48"/>
      <c r="H488" s="48"/>
      <c r="I488" s="23"/>
      <c r="J488" s="48"/>
      <c r="K488" s="48"/>
      <c r="L488" s="23"/>
      <c r="M488" s="48"/>
      <c r="N488" s="48"/>
      <c r="O488" s="48"/>
      <c r="P488" s="23"/>
      <c r="Q488" s="48"/>
      <c r="R488" s="48"/>
      <c r="S488" s="23"/>
      <c r="T488" s="48"/>
      <c r="U488" s="48"/>
      <c r="V488" s="48"/>
    </row>
    <row r="489" spans="1:22">
      <c r="A489" s="15"/>
      <c r="B489" s="49" t="s">
        <v>457</v>
      </c>
      <c r="C489" s="109" t="s">
        <v>283</v>
      </c>
      <c r="D489" s="51"/>
      <c r="E489" s="51"/>
      <c r="F489" s="109" t="s">
        <v>283</v>
      </c>
      <c r="G489" s="109"/>
      <c r="H489" s="51"/>
      <c r="I489" s="51"/>
      <c r="J489" s="109" t="s">
        <v>283</v>
      </c>
      <c r="K489" s="51"/>
      <c r="L489" s="51"/>
      <c r="M489" s="109" t="s">
        <v>283</v>
      </c>
      <c r="N489" s="109"/>
      <c r="O489" s="51"/>
      <c r="P489" s="51"/>
      <c r="Q489" s="109" t="s">
        <v>283</v>
      </c>
      <c r="R489" s="51"/>
      <c r="S489" s="51"/>
      <c r="T489" s="109" t="s">
        <v>283</v>
      </c>
      <c r="U489" s="109"/>
      <c r="V489" s="51"/>
    </row>
    <row r="490" spans="1:22">
      <c r="A490" s="15"/>
      <c r="B490" s="49"/>
      <c r="C490" s="109"/>
      <c r="D490" s="51"/>
      <c r="E490" s="51"/>
      <c r="F490" s="109"/>
      <c r="G490" s="109"/>
      <c r="H490" s="51"/>
      <c r="I490" s="51"/>
      <c r="J490" s="109"/>
      <c r="K490" s="51"/>
      <c r="L490" s="51"/>
      <c r="M490" s="109"/>
      <c r="N490" s="109"/>
      <c r="O490" s="51"/>
      <c r="P490" s="51"/>
      <c r="Q490" s="109"/>
      <c r="R490" s="51"/>
      <c r="S490" s="51"/>
      <c r="T490" s="109"/>
      <c r="U490" s="109"/>
      <c r="V490" s="51"/>
    </row>
    <row r="491" spans="1:22">
      <c r="A491" s="15"/>
      <c r="B491" s="169" t="s">
        <v>458</v>
      </c>
      <c r="C491" s="45" t="s">
        <v>283</v>
      </c>
      <c r="D491" s="43"/>
      <c r="E491" s="43"/>
      <c r="F491" s="45" t="s">
        <v>283</v>
      </c>
      <c r="G491" s="45"/>
      <c r="H491" s="43"/>
      <c r="I491" s="43"/>
      <c r="J491" s="45" t="s">
        <v>283</v>
      </c>
      <c r="K491" s="43"/>
      <c r="L491" s="43"/>
      <c r="M491" s="45" t="s">
        <v>283</v>
      </c>
      <c r="N491" s="45"/>
      <c r="O491" s="43"/>
      <c r="P491" s="43"/>
      <c r="Q491" s="45" t="s">
        <v>283</v>
      </c>
      <c r="R491" s="43"/>
      <c r="S491" s="43"/>
      <c r="T491" s="45" t="s">
        <v>283</v>
      </c>
      <c r="U491" s="45"/>
      <c r="V491" s="43"/>
    </row>
    <row r="492" spans="1:22">
      <c r="A492" s="15"/>
      <c r="B492" s="169"/>
      <c r="C492" s="45"/>
      <c r="D492" s="43"/>
      <c r="E492" s="43"/>
      <c r="F492" s="45"/>
      <c r="G492" s="45"/>
      <c r="H492" s="43"/>
      <c r="I492" s="43"/>
      <c r="J492" s="45"/>
      <c r="K492" s="43"/>
      <c r="L492" s="43"/>
      <c r="M492" s="45"/>
      <c r="N492" s="45"/>
      <c r="O492" s="43"/>
      <c r="P492" s="43"/>
      <c r="Q492" s="45"/>
      <c r="R492" s="43"/>
      <c r="S492" s="43"/>
      <c r="T492" s="45"/>
      <c r="U492" s="45"/>
      <c r="V492" s="43"/>
    </row>
    <row r="493" spans="1:22" ht="15.75">
      <c r="A493" s="15"/>
      <c r="B493" s="104" t="s">
        <v>459</v>
      </c>
      <c r="C493" s="91"/>
      <c r="D493" s="91"/>
      <c r="E493" s="25"/>
      <c r="F493" s="91"/>
      <c r="G493" s="91"/>
      <c r="H493" s="91"/>
      <c r="I493" s="25"/>
      <c r="J493" s="91"/>
      <c r="K493" s="91"/>
      <c r="L493" s="25"/>
      <c r="M493" s="91"/>
      <c r="N493" s="91"/>
      <c r="O493" s="91"/>
      <c r="P493" s="25"/>
      <c r="Q493" s="91"/>
      <c r="R493" s="91"/>
      <c r="S493" s="25"/>
      <c r="T493" s="91"/>
      <c r="U493" s="91"/>
      <c r="V493" s="91"/>
    </row>
    <row r="494" spans="1:22">
      <c r="A494" s="15"/>
      <c r="B494" s="169" t="s">
        <v>556</v>
      </c>
      <c r="C494" s="45" t="s">
        <v>283</v>
      </c>
      <c r="D494" s="43"/>
      <c r="E494" s="43"/>
      <c r="F494" s="45" t="s">
        <v>283</v>
      </c>
      <c r="G494" s="45"/>
      <c r="H494" s="43"/>
      <c r="I494" s="43"/>
      <c r="J494" s="45" t="s">
        <v>283</v>
      </c>
      <c r="K494" s="43"/>
      <c r="L494" s="43"/>
      <c r="M494" s="45" t="s">
        <v>283</v>
      </c>
      <c r="N494" s="45"/>
      <c r="O494" s="43"/>
      <c r="P494" s="43"/>
      <c r="Q494" s="45">
        <v>1</v>
      </c>
      <c r="R494" s="43"/>
      <c r="S494" s="43"/>
      <c r="T494" s="45">
        <v>650</v>
      </c>
      <c r="U494" s="45"/>
      <c r="V494" s="43"/>
    </row>
    <row r="495" spans="1:22">
      <c r="A495" s="15"/>
      <c r="B495" s="169"/>
      <c r="C495" s="45"/>
      <c r="D495" s="43"/>
      <c r="E495" s="43"/>
      <c r="F495" s="45"/>
      <c r="G495" s="45"/>
      <c r="H495" s="43"/>
      <c r="I495" s="43"/>
      <c r="J495" s="45"/>
      <c r="K495" s="43"/>
      <c r="L495" s="43"/>
      <c r="M495" s="45"/>
      <c r="N495" s="45"/>
      <c r="O495" s="43"/>
      <c r="P495" s="43"/>
      <c r="Q495" s="45"/>
      <c r="R495" s="43"/>
      <c r="S495" s="43"/>
      <c r="T495" s="45"/>
      <c r="U495" s="45"/>
      <c r="V495" s="43"/>
    </row>
    <row r="496" spans="1:22">
      <c r="A496" s="15"/>
      <c r="B496" s="49" t="s">
        <v>557</v>
      </c>
      <c r="C496" s="109" t="s">
        <v>283</v>
      </c>
      <c r="D496" s="51"/>
      <c r="E496" s="51"/>
      <c r="F496" s="109" t="s">
        <v>283</v>
      </c>
      <c r="G496" s="109"/>
      <c r="H496" s="51"/>
      <c r="I496" s="51"/>
      <c r="J496" s="109" t="s">
        <v>283</v>
      </c>
      <c r="K496" s="51"/>
      <c r="L496" s="51"/>
      <c r="M496" s="109" t="s">
        <v>283</v>
      </c>
      <c r="N496" s="109"/>
      <c r="O496" s="51"/>
      <c r="P496" s="51"/>
      <c r="Q496" s="109" t="s">
        <v>283</v>
      </c>
      <c r="R496" s="51"/>
      <c r="S496" s="51"/>
      <c r="T496" s="109" t="s">
        <v>283</v>
      </c>
      <c r="U496" s="109"/>
      <c r="V496" s="51"/>
    </row>
    <row r="497" spans="1:29">
      <c r="A497" s="15"/>
      <c r="B497" s="49"/>
      <c r="C497" s="109"/>
      <c r="D497" s="51"/>
      <c r="E497" s="51"/>
      <c r="F497" s="109"/>
      <c r="G497" s="109"/>
      <c r="H497" s="51"/>
      <c r="I497" s="51"/>
      <c r="J497" s="109"/>
      <c r="K497" s="51"/>
      <c r="L497" s="51"/>
      <c r="M497" s="109"/>
      <c r="N497" s="109"/>
      <c r="O497" s="51"/>
      <c r="P497" s="51"/>
      <c r="Q497" s="109"/>
      <c r="R497" s="51"/>
      <c r="S497" s="51"/>
      <c r="T497" s="109"/>
      <c r="U497" s="109"/>
      <c r="V497" s="51"/>
    </row>
    <row r="498" spans="1:29">
      <c r="A498" s="15"/>
      <c r="B498" s="39" t="s">
        <v>380</v>
      </c>
      <c r="C498" s="45" t="s">
        <v>283</v>
      </c>
      <c r="D498" s="43"/>
      <c r="E498" s="43"/>
      <c r="F498" s="45" t="s">
        <v>283</v>
      </c>
      <c r="G498" s="45"/>
      <c r="H498" s="43"/>
      <c r="I498" s="43"/>
      <c r="J498" s="45" t="s">
        <v>283</v>
      </c>
      <c r="K498" s="43"/>
      <c r="L498" s="43"/>
      <c r="M498" s="45" t="s">
        <v>283</v>
      </c>
      <c r="N498" s="45"/>
      <c r="O498" s="43"/>
      <c r="P498" s="43"/>
      <c r="Q498" s="45" t="s">
        <v>283</v>
      </c>
      <c r="R498" s="43"/>
      <c r="S498" s="43"/>
      <c r="T498" s="45" t="s">
        <v>283</v>
      </c>
      <c r="U498" s="45"/>
      <c r="V498" s="43"/>
    </row>
    <row r="499" spans="1:29" ht="15.75" thickBot="1">
      <c r="A499" s="15"/>
      <c r="B499" s="39"/>
      <c r="C499" s="46"/>
      <c r="D499" s="44"/>
      <c r="E499" s="43"/>
      <c r="F499" s="46"/>
      <c r="G499" s="46"/>
      <c r="H499" s="44"/>
      <c r="I499" s="43"/>
      <c r="J499" s="46"/>
      <c r="K499" s="44"/>
      <c r="L499" s="43"/>
      <c r="M499" s="46"/>
      <c r="N499" s="46"/>
      <c r="O499" s="44"/>
      <c r="P499" s="43"/>
      <c r="Q499" s="46"/>
      <c r="R499" s="44"/>
      <c r="S499" s="43"/>
      <c r="T499" s="46"/>
      <c r="U499" s="46"/>
      <c r="V499" s="44"/>
    </row>
    <row r="500" spans="1:29">
      <c r="A500" s="15"/>
      <c r="B500" s="54" t="s">
        <v>140</v>
      </c>
      <c r="C500" s="110" t="s">
        <v>283</v>
      </c>
      <c r="D500" s="84"/>
      <c r="E500" s="51"/>
      <c r="F500" s="107" t="s">
        <v>276</v>
      </c>
      <c r="G500" s="110" t="s">
        <v>283</v>
      </c>
      <c r="H500" s="84"/>
      <c r="I500" s="51"/>
      <c r="J500" s="110" t="s">
        <v>283</v>
      </c>
      <c r="K500" s="84"/>
      <c r="L500" s="51"/>
      <c r="M500" s="107" t="s">
        <v>276</v>
      </c>
      <c r="N500" s="110" t="s">
        <v>283</v>
      </c>
      <c r="O500" s="84"/>
      <c r="P500" s="51"/>
      <c r="Q500" s="110">
        <v>7</v>
      </c>
      <c r="R500" s="84"/>
      <c r="S500" s="51"/>
      <c r="T500" s="107" t="s">
        <v>276</v>
      </c>
      <c r="U500" s="108">
        <v>2390</v>
      </c>
      <c r="V500" s="84"/>
    </row>
    <row r="501" spans="1:29" ht="15.75" thickBot="1">
      <c r="A501" s="15"/>
      <c r="B501" s="54"/>
      <c r="C501" s="121"/>
      <c r="D501" s="120"/>
      <c r="E501" s="51"/>
      <c r="F501" s="118"/>
      <c r="G501" s="121"/>
      <c r="H501" s="120"/>
      <c r="I501" s="51"/>
      <c r="J501" s="121"/>
      <c r="K501" s="120"/>
      <c r="L501" s="51"/>
      <c r="M501" s="118"/>
      <c r="N501" s="121"/>
      <c r="O501" s="120"/>
      <c r="P501" s="51"/>
      <c r="Q501" s="121"/>
      <c r="R501" s="120"/>
      <c r="S501" s="51"/>
      <c r="T501" s="118"/>
      <c r="U501" s="119"/>
      <c r="V501" s="120"/>
    </row>
    <row r="502" spans="1:29" ht="30.75" thickTop="1">
      <c r="A502" s="2" t="s">
        <v>1187</v>
      </c>
      <c r="B502" s="64"/>
      <c r="C502" s="64"/>
      <c r="D502" s="64"/>
      <c r="E502" s="64"/>
      <c r="F502" s="64"/>
      <c r="G502" s="64"/>
      <c r="H502" s="64"/>
      <c r="I502" s="64"/>
      <c r="J502" s="64"/>
      <c r="K502" s="64"/>
      <c r="L502" s="64"/>
      <c r="M502" s="64"/>
      <c r="N502" s="64"/>
      <c r="O502" s="64"/>
      <c r="P502" s="64"/>
      <c r="Q502" s="64"/>
      <c r="R502" s="64"/>
      <c r="S502" s="64"/>
      <c r="T502" s="64"/>
      <c r="U502" s="64"/>
      <c r="V502" s="64"/>
      <c r="W502" s="64"/>
      <c r="X502" s="64"/>
      <c r="Y502" s="64"/>
      <c r="Z502" s="64"/>
      <c r="AA502" s="64"/>
      <c r="AB502" s="64"/>
      <c r="AC502" s="64"/>
    </row>
    <row r="503" spans="1:29">
      <c r="A503" s="15" t="s">
        <v>1183</v>
      </c>
      <c r="B503" s="35"/>
      <c r="C503" s="35"/>
      <c r="D503" s="35"/>
      <c r="E503" s="35"/>
      <c r="F503" s="35"/>
      <c r="G503" s="35"/>
      <c r="H503" s="35"/>
      <c r="I503" s="35"/>
      <c r="J503" s="35"/>
      <c r="K503" s="35"/>
      <c r="L503" s="35"/>
      <c r="M503" s="35"/>
      <c r="N503" s="35"/>
      <c r="O503" s="35"/>
      <c r="P503" s="35"/>
      <c r="Q503" s="35"/>
      <c r="R503" s="35"/>
      <c r="S503" s="35"/>
      <c r="T503" s="35"/>
      <c r="U503" s="35"/>
      <c r="V503" s="35"/>
      <c r="W503" s="35"/>
    </row>
    <row r="504" spans="1:29">
      <c r="A504" s="15"/>
      <c r="B504" s="19"/>
      <c r="C504" s="19"/>
      <c r="D504" s="19"/>
      <c r="E504" s="19"/>
      <c r="F504" s="19"/>
      <c r="G504" s="19"/>
      <c r="H504" s="19"/>
      <c r="I504" s="19"/>
      <c r="J504" s="19"/>
      <c r="K504" s="19"/>
      <c r="L504" s="19"/>
      <c r="M504" s="19"/>
      <c r="N504" s="19"/>
      <c r="O504" s="19"/>
      <c r="P504" s="19"/>
      <c r="Q504" s="19"/>
      <c r="R504" s="19"/>
      <c r="S504" s="19"/>
      <c r="T504" s="19"/>
      <c r="U504" s="19"/>
      <c r="V504" s="19"/>
      <c r="W504" s="19"/>
    </row>
    <row r="505" spans="1:29" ht="15.75" thickBot="1">
      <c r="A505" s="15"/>
      <c r="B505" s="27"/>
      <c r="C505" s="36">
        <v>2014</v>
      </c>
      <c r="D505" s="36"/>
      <c r="E505" s="36"/>
      <c r="F505" s="36"/>
      <c r="G505" s="36"/>
      <c r="H505" s="36"/>
      <c r="I505" s="36"/>
      <c r="J505" s="36"/>
      <c r="K505" s="36"/>
      <c r="L505" s="36"/>
      <c r="M505" s="36"/>
      <c r="N505" s="36"/>
      <c r="O505" s="36"/>
      <c r="P505" s="36"/>
      <c r="Q505" s="36"/>
      <c r="R505" s="36"/>
      <c r="S505" s="36"/>
      <c r="T505" s="36"/>
      <c r="U505" s="36"/>
      <c r="V505" s="36"/>
      <c r="W505" s="36"/>
    </row>
    <row r="506" spans="1:29" ht="15.75" thickBot="1">
      <c r="A506" s="15"/>
      <c r="B506" s="20" t="s">
        <v>552</v>
      </c>
      <c r="C506" s="105" t="s">
        <v>572</v>
      </c>
      <c r="D506" s="105"/>
      <c r="E506" s="105"/>
      <c r="F506" s="105"/>
      <c r="G506" s="105"/>
      <c r="H506" s="105"/>
      <c r="I506" s="105"/>
      <c r="J506" s="105"/>
      <c r="K506" s="105"/>
      <c r="L506" s="105"/>
      <c r="M506" s="23"/>
      <c r="N506" s="105" t="s">
        <v>573</v>
      </c>
      <c r="O506" s="105"/>
      <c r="P506" s="105"/>
      <c r="Q506" s="105"/>
      <c r="R506" s="105"/>
      <c r="S506" s="105"/>
      <c r="T506" s="105"/>
      <c r="U506" s="105"/>
      <c r="V506" s="105"/>
      <c r="W506" s="105"/>
    </row>
    <row r="507" spans="1:29">
      <c r="A507" s="15"/>
      <c r="B507" s="103"/>
      <c r="C507" s="146" t="s">
        <v>574</v>
      </c>
      <c r="D507" s="146"/>
      <c r="E507" s="23"/>
      <c r="F507" s="106" t="s">
        <v>575</v>
      </c>
      <c r="G507" s="106"/>
      <c r="H507" s="106"/>
      <c r="I507" s="23"/>
      <c r="J507" s="106" t="s">
        <v>578</v>
      </c>
      <c r="K507" s="106"/>
      <c r="L507" s="106"/>
      <c r="M507" s="23"/>
      <c r="N507" s="146" t="s">
        <v>574</v>
      </c>
      <c r="O507" s="146"/>
      <c r="P507" s="23"/>
      <c r="Q507" s="106" t="s">
        <v>575</v>
      </c>
      <c r="R507" s="106"/>
      <c r="S507" s="106"/>
      <c r="T507" s="23"/>
      <c r="U507" s="106" t="s">
        <v>578</v>
      </c>
      <c r="V507" s="106"/>
      <c r="W507" s="106"/>
    </row>
    <row r="508" spans="1:29">
      <c r="A508" s="15"/>
      <c r="B508" s="21"/>
      <c r="C508" s="195"/>
      <c r="D508" s="195"/>
      <c r="E508" s="23"/>
      <c r="F508" s="202" t="s">
        <v>576</v>
      </c>
      <c r="G508" s="202"/>
      <c r="H508" s="202"/>
      <c r="I508" s="23"/>
      <c r="J508" s="202" t="s">
        <v>576</v>
      </c>
      <c r="K508" s="202"/>
      <c r="L508" s="202"/>
      <c r="M508" s="23"/>
      <c r="N508" s="195"/>
      <c r="O508" s="195"/>
      <c r="P508" s="23"/>
      <c r="Q508" s="202" t="s">
        <v>576</v>
      </c>
      <c r="R508" s="202"/>
      <c r="S508" s="202"/>
      <c r="T508" s="23"/>
      <c r="U508" s="202" t="s">
        <v>576</v>
      </c>
      <c r="V508" s="202"/>
      <c r="W508" s="202"/>
    </row>
    <row r="509" spans="1:29">
      <c r="A509" s="15"/>
      <c r="B509" s="21"/>
      <c r="C509" s="195"/>
      <c r="D509" s="195"/>
      <c r="E509" s="23"/>
      <c r="F509" s="202" t="s">
        <v>577</v>
      </c>
      <c r="G509" s="202"/>
      <c r="H509" s="202"/>
      <c r="I509" s="23"/>
      <c r="J509" s="202" t="s">
        <v>577</v>
      </c>
      <c r="K509" s="202"/>
      <c r="L509" s="202"/>
      <c r="M509" s="23"/>
      <c r="N509" s="195"/>
      <c r="O509" s="195"/>
      <c r="P509" s="23"/>
      <c r="Q509" s="202" t="s">
        <v>577</v>
      </c>
      <c r="R509" s="202"/>
      <c r="S509" s="202"/>
      <c r="T509" s="23"/>
      <c r="U509" s="202" t="s">
        <v>577</v>
      </c>
      <c r="V509" s="202"/>
      <c r="W509" s="202"/>
    </row>
    <row r="510" spans="1:29">
      <c r="A510" s="15"/>
      <c r="B510" s="21"/>
      <c r="C510" s="195"/>
      <c r="D510" s="195"/>
      <c r="E510" s="23"/>
      <c r="F510" s="202" t="s">
        <v>440</v>
      </c>
      <c r="G510" s="202"/>
      <c r="H510" s="202"/>
      <c r="I510" s="23"/>
      <c r="J510" s="202" t="s">
        <v>440</v>
      </c>
      <c r="K510" s="202"/>
      <c r="L510" s="202"/>
      <c r="M510" s="23"/>
      <c r="N510" s="195"/>
      <c r="O510" s="195"/>
      <c r="P510" s="23"/>
      <c r="Q510" s="202" t="s">
        <v>440</v>
      </c>
      <c r="R510" s="202"/>
      <c r="S510" s="202"/>
      <c r="T510" s="23"/>
      <c r="U510" s="202" t="s">
        <v>440</v>
      </c>
      <c r="V510" s="202"/>
      <c r="W510" s="202"/>
    </row>
    <row r="511" spans="1:29" ht="15.75" thickBot="1">
      <c r="A511" s="15"/>
      <c r="B511" s="201" t="s">
        <v>553</v>
      </c>
      <c r="C511" s="142"/>
      <c r="D511" s="142"/>
      <c r="E511" s="23"/>
      <c r="F511" s="36" t="s">
        <v>445</v>
      </c>
      <c r="G511" s="36"/>
      <c r="H511" s="36"/>
      <c r="I511" s="23"/>
      <c r="J511" s="36" t="s">
        <v>445</v>
      </c>
      <c r="K511" s="36"/>
      <c r="L511" s="36"/>
      <c r="M511" s="23"/>
      <c r="N511" s="142"/>
      <c r="O511" s="142"/>
      <c r="P511" s="23"/>
      <c r="Q511" s="36" t="s">
        <v>445</v>
      </c>
      <c r="R511" s="36"/>
      <c r="S511" s="36"/>
      <c r="T511" s="23"/>
      <c r="U511" s="36" t="s">
        <v>445</v>
      </c>
      <c r="V511" s="36"/>
      <c r="W511" s="36"/>
    </row>
    <row r="512" spans="1:29">
      <c r="A512" s="15"/>
      <c r="B512" s="107" t="s">
        <v>451</v>
      </c>
      <c r="C512" s="110" t="s">
        <v>283</v>
      </c>
      <c r="D512" s="84"/>
      <c r="E512" s="51"/>
      <c r="F512" s="107" t="s">
        <v>276</v>
      </c>
      <c r="G512" s="110" t="s">
        <v>283</v>
      </c>
      <c r="H512" s="84"/>
      <c r="I512" s="51"/>
      <c r="J512" s="107" t="s">
        <v>276</v>
      </c>
      <c r="K512" s="110" t="s">
        <v>283</v>
      </c>
      <c r="L512" s="84"/>
      <c r="M512" s="51"/>
      <c r="N512" s="110">
        <v>2</v>
      </c>
      <c r="O512" s="84"/>
      <c r="P512" s="51"/>
      <c r="Q512" s="107" t="s">
        <v>276</v>
      </c>
      <c r="R512" s="110">
        <v>165</v>
      </c>
      <c r="S512" s="84"/>
      <c r="T512" s="51"/>
      <c r="U512" s="107" t="s">
        <v>276</v>
      </c>
      <c r="V512" s="110">
        <v>165</v>
      </c>
      <c r="W512" s="84"/>
    </row>
    <row r="513" spans="1:23">
      <c r="A513" s="15"/>
      <c r="B513" s="115"/>
      <c r="C513" s="117"/>
      <c r="D513" s="85"/>
      <c r="E513" s="51"/>
      <c r="F513" s="115"/>
      <c r="G513" s="117"/>
      <c r="H513" s="85"/>
      <c r="I513" s="51"/>
      <c r="J513" s="115"/>
      <c r="K513" s="117"/>
      <c r="L513" s="85"/>
      <c r="M513" s="51"/>
      <c r="N513" s="117"/>
      <c r="O513" s="85"/>
      <c r="P513" s="51"/>
      <c r="Q513" s="115"/>
      <c r="R513" s="117"/>
      <c r="S513" s="85"/>
      <c r="T513" s="51"/>
      <c r="U513" s="115"/>
      <c r="V513" s="117"/>
      <c r="W513" s="85"/>
    </row>
    <row r="514" spans="1:23" ht="15.75">
      <c r="A514" s="15"/>
      <c r="B514" s="27" t="s">
        <v>377</v>
      </c>
      <c r="C514" s="48"/>
      <c r="D514" s="48"/>
      <c r="E514" s="23"/>
      <c r="F514" s="48"/>
      <c r="G514" s="48"/>
      <c r="H514" s="48"/>
      <c r="I514" s="23"/>
      <c r="J514" s="48"/>
      <c r="K514" s="48"/>
      <c r="L514" s="48"/>
      <c r="M514" s="23"/>
      <c r="N514" s="48"/>
      <c r="O514" s="48"/>
      <c r="P514" s="23"/>
      <c r="Q514" s="48"/>
      <c r="R514" s="48"/>
      <c r="S514" s="48"/>
      <c r="T514" s="23"/>
      <c r="U514" s="48"/>
      <c r="V514" s="48"/>
      <c r="W514" s="48"/>
    </row>
    <row r="515" spans="1:23">
      <c r="A515" s="15"/>
      <c r="B515" s="111" t="s">
        <v>555</v>
      </c>
      <c r="C515" s="109" t="s">
        <v>283</v>
      </c>
      <c r="D515" s="51"/>
      <c r="E515" s="51"/>
      <c r="F515" s="109" t="s">
        <v>283</v>
      </c>
      <c r="G515" s="109"/>
      <c r="H515" s="51"/>
      <c r="I515" s="51"/>
      <c r="J515" s="109" t="s">
        <v>283</v>
      </c>
      <c r="K515" s="109"/>
      <c r="L515" s="51"/>
      <c r="M515" s="51"/>
      <c r="N515" s="109" t="s">
        <v>283</v>
      </c>
      <c r="O515" s="51"/>
      <c r="P515" s="51"/>
      <c r="Q515" s="109" t="s">
        <v>283</v>
      </c>
      <c r="R515" s="109"/>
      <c r="S515" s="51"/>
      <c r="T515" s="51"/>
      <c r="U515" s="109" t="s">
        <v>283</v>
      </c>
      <c r="V515" s="109"/>
      <c r="W515" s="51"/>
    </row>
    <row r="516" spans="1:23">
      <c r="A516" s="15"/>
      <c r="B516" s="111"/>
      <c r="C516" s="109"/>
      <c r="D516" s="51"/>
      <c r="E516" s="51"/>
      <c r="F516" s="109"/>
      <c r="G516" s="109"/>
      <c r="H516" s="51"/>
      <c r="I516" s="51"/>
      <c r="J516" s="109"/>
      <c r="K516" s="109"/>
      <c r="L516" s="51"/>
      <c r="M516" s="51"/>
      <c r="N516" s="109"/>
      <c r="O516" s="51"/>
      <c r="P516" s="51"/>
      <c r="Q516" s="109"/>
      <c r="R516" s="109"/>
      <c r="S516" s="51"/>
      <c r="T516" s="51"/>
      <c r="U516" s="109"/>
      <c r="V516" s="109"/>
      <c r="W516" s="51"/>
    </row>
    <row r="517" spans="1:23">
      <c r="A517" s="15"/>
      <c r="B517" s="38" t="s">
        <v>454</v>
      </c>
      <c r="C517" s="45" t="s">
        <v>283</v>
      </c>
      <c r="D517" s="43"/>
      <c r="E517" s="43"/>
      <c r="F517" s="45" t="s">
        <v>283</v>
      </c>
      <c r="G517" s="45"/>
      <c r="H517" s="43"/>
      <c r="I517" s="43"/>
      <c r="J517" s="45" t="s">
        <v>283</v>
      </c>
      <c r="K517" s="45"/>
      <c r="L517" s="43"/>
      <c r="M517" s="43"/>
      <c r="N517" s="45">
        <v>1</v>
      </c>
      <c r="O517" s="43"/>
      <c r="P517" s="43"/>
      <c r="Q517" s="41">
        <v>5185</v>
      </c>
      <c r="R517" s="41"/>
      <c r="S517" s="43"/>
      <c r="T517" s="43"/>
      <c r="U517" s="41">
        <v>5185</v>
      </c>
      <c r="V517" s="41"/>
      <c r="W517" s="43"/>
    </row>
    <row r="518" spans="1:23">
      <c r="A518" s="15"/>
      <c r="B518" s="38"/>
      <c r="C518" s="45"/>
      <c r="D518" s="43"/>
      <c r="E518" s="43"/>
      <c r="F518" s="45"/>
      <c r="G518" s="45"/>
      <c r="H518" s="43"/>
      <c r="I518" s="43"/>
      <c r="J518" s="45"/>
      <c r="K518" s="45"/>
      <c r="L518" s="43"/>
      <c r="M518" s="43"/>
      <c r="N518" s="45"/>
      <c r="O518" s="43"/>
      <c r="P518" s="43"/>
      <c r="Q518" s="41"/>
      <c r="R518" s="41"/>
      <c r="S518" s="43"/>
      <c r="T518" s="43"/>
      <c r="U518" s="41"/>
      <c r="V518" s="41"/>
      <c r="W518" s="43"/>
    </row>
    <row r="519" spans="1:23" ht="15.75">
      <c r="A519" s="15"/>
      <c r="B519" s="29" t="s">
        <v>455</v>
      </c>
      <c r="C519" s="91"/>
      <c r="D519" s="91"/>
      <c r="E519" s="25"/>
      <c r="F519" s="91"/>
      <c r="G519" s="91"/>
      <c r="H519" s="91"/>
      <c r="I519" s="25"/>
      <c r="J519" s="91"/>
      <c r="K519" s="91"/>
      <c r="L519" s="91"/>
      <c r="M519" s="25"/>
      <c r="N519" s="91"/>
      <c r="O519" s="91"/>
      <c r="P519" s="25"/>
      <c r="Q519" s="91"/>
      <c r="R519" s="91"/>
      <c r="S519" s="91"/>
      <c r="T519" s="25"/>
      <c r="U519" s="91"/>
      <c r="V519" s="91"/>
      <c r="W519" s="91"/>
    </row>
    <row r="520" spans="1:23" ht="15.75">
      <c r="A520" s="15"/>
      <c r="B520" s="26" t="s">
        <v>456</v>
      </c>
      <c r="C520" s="48"/>
      <c r="D520" s="48"/>
      <c r="E520" s="23"/>
      <c r="F520" s="48"/>
      <c r="G520" s="48"/>
      <c r="H520" s="48"/>
      <c r="I520" s="23"/>
      <c r="J520" s="48"/>
      <c r="K520" s="48"/>
      <c r="L520" s="48"/>
      <c r="M520" s="23"/>
      <c r="N520" s="48"/>
      <c r="O520" s="48"/>
      <c r="P520" s="23"/>
      <c r="Q520" s="48"/>
      <c r="R520" s="48"/>
      <c r="S520" s="48"/>
      <c r="T520" s="23"/>
      <c r="U520" s="48"/>
      <c r="V520" s="48"/>
      <c r="W520" s="48"/>
    </row>
    <row r="521" spans="1:23">
      <c r="A521" s="15"/>
      <c r="B521" s="49" t="s">
        <v>457</v>
      </c>
      <c r="C521" s="109">
        <v>1</v>
      </c>
      <c r="D521" s="51"/>
      <c r="E521" s="51"/>
      <c r="F521" s="109">
        <v>451</v>
      </c>
      <c r="G521" s="109"/>
      <c r="H521" s="51"/>
      <c r="I521" s="51"/>
      <c r="J521" s="109">
        <v>451</v>
      </c>
      <c r="K521" s="109"/>
      <c r="L521" s="51"/>
      <c r="M521" s="51"/>
      <c r="N521" s="109">
        <v>1</v>
      </c>
      <c r="O521" s="51"/>
      <c r="P521" s="51"/>
      <c r="Q521" s="109">
        <v>241</v>
      </c>
      <c r="R521" s="109"/>
      <c r="S521" s="51"/>
      <c r="T521" s="51"/>
      <c r="U521" s="109">
        <v>241</v>
      </c>
      <c r="V521" s="109"/>
      <c r="W521" s="51"/>
    </row>
    <row r="522" spans="1:23">
      <c r="A522" s="15"/>
      <c r="B522" s="49"/>
      <c r="C522" s="109"/>
      <c r="D522" s="51"/>
      <c r="E522" s="51"/>
      <c r="F522" s="109"/>
      <c r="G522" s="109"/>
      <c r="H522" s="51"/>
      <c r="I522" s="51"/>
      <c r="J522" s="109"/>
      <c r="K522" s="109"/>
      <c r="L522" s="51"/>
      <c r="M522" s="51"/>
      <c r="N522" s="109"/>
      <c r="O522" s="51"/>
      <c r="P522" s="51"/>
      <c r="Q522" s="109"/>
      <c r="R522" s="109"/>
      <c r="S522" s="51"/>
      <c r="T522" s="51"/>
      <c r="U522" s="109"/>
      <c r="V522" s="109"/>
      <c r="W522" s="51"/>
    </row>
    <row r="523" spans="1:23">
      <c r="A523" s="15"/>
      <c r="B523" s="169" t="s">
        <v>458</v>
      </c>
      <c r="C523" s="45" t="s">
        <v>283</v>
      </c>
      <c r="D523" s="43"/>
      <c r="E523" s="43"/>
      <c r="F523" s="45" t="s">
        <v>283</v>
      </c>
      <c r="G523" s="45"/>
      <c r="H523" s="43"/>
      <c r="I523" s="43"/>
      <c r="J523" s="45" t="s">
        <v>283</v>
      </c>
      <c r="K523" s="45"/>
      <c r="L523" s="43"/>
      <c r="M523" s="43"/>
      <c r="N523" s="45" t="s">
        <v>283</v>
      </c>
      <c r="O523" s="43"/>
      <c r="P523" s="43"/>
      <c r="Q523" s="45" t="s">
        <v>283</v>
      </c>
      <c r="R523" s="45"/>
      <c r="S523" s="43"/>
      <c r="T523" s="43"/>
      <c r="U523" s="45" t="s">
        <v>283</v>
      </c>
      <c r="V523" s="45"/>
      <c r="W523" s="43"/>
    </row>
    <row r="524" spans="1:23">
      <c r="A524" s="15"/>
      <c r="B524" s="169"/>
      <c r="C524" s="45"/>
      <c r="D524" s="43"/>
      <c r="E524" s="43"/>
      <c r="F524" s="45"/>
      <c r="G524" s="45"/>
      <c r="H524" s="43"/>
      <c r="I524" s="43"/>
      <c r="J524" s="45"/>
      <c r="K524" s="45"/>
      <c r="L524" s="43"/>
      <c r="M524" s="43"/>
      <c r="N524" s="45"/>
      <c r="O524" s="43"/>
      <c r="P524" s="43"/>
      <c r="Q524" s="45"/>
      <c r="R524" s="45"/>
      <c r="S524" s="43"/>
      <c r="T524" s="43"/>
      <c r="U524" s="45"/>
      <c r="V524" s="45"/>
      <c r="W524" s="43"/>
    </row>
    <row r="525" spans="1:23" ht="15.75">
      <c r="A525" s="15"/>
      <c r="B525" s="104" t="s">
        <v>459</v>
      </c>
      <c r="C525" s="91"/>
      <c r="D525" s="91"/>
      <c r="E525" s="25"/>
      <c r="F525" s="91"/>
      <c r="G525" s="91"/>
      <c r="H525" s="91"/>
      <c r="I525" s="25"/>
      <c r="J525" s="91"/>
      <c r="K525" s="91"/>
      <c r="L525" s="91"/>
      <c r="M525" s="25"/>
      <c r="N525" s="91"/>
      <c r="O525" s="91"/>
      <c r="P525" s="25"/>
      <c r="Q525" s="91"/>
      <c r="R525" s="91"/>
      <c r="S525" s="91"/>
      <c r="T525" s="25"/>
      <c r="U525" s="91"/>
      <c r="V525" s="91"/>
      <c r="W525" s="91"/>
    </row>
    <row r="526" spans="1:23">
      <c r="A526" s="15"/>
      <c r="B526" s="169" t="s">
        <v>556</v>
      </c>
      <c r="C526" s="45" t="s">
        <v>283</v>
      </c>
      <c r="D526" s="43"/>
      <c r="E526" s="43"/>
      <c r="F526" s="45" t="s">
        <v>283</v>
      </c>
      <c r="G526" s="45"/>
      <c r="H526" s="43"/>
      <c r="I526" s="43"/>
      <c r="J526" s="45" t="s">
        <v>283</v>
      </c>
      <c r="K526" s="45"/>
      <c r="L526" s="43"/>
      <c r="M526" s="43"/>
      <c r="N526" s="45">
        <v>4</v>
      </c>
      <c r="O526" s="43"/>
      <c r="P526" s="43"/>
      <c r="Q526" s="45">
        <v>311</v>
      </c>
      <c r="R526" s="45"/>
      <c r="S526" s="43"/>
      <c r="T526" s="43"/>
      <c r="U526" s="45">
        <v>311</v>
      </c>
      <c r="V526" s="45"/>
      <c r="W526" s="43"/>
    </row>
    <row r="527" spans="1:23">
      <c r="A527" s="15"/>
      <c r="B527" s="169"/>
      <c r="C527" s="45"/>
      <c r="D527" s="43"/>
      <c r="E527" s="43"/>
      <c r="F527" s="45"/>
      <c r="G527" s="45"/>
      <c r="H527" s="43"/>
      <c r="I527" s="43"/>
      <c r="J527" s="45"/>
      <c r="K527" s="45"/>
      <c r="L527" s="43"/>
      <c r="M527" s="43"/>
      <c r="N527" s="45"/>
      <c r="O527" s="43"/>
      <c r="P527" s="43"/>
      <c r="Q527" s="45"/>
      <c r="R527" s="45"/>
      <c r="S527" s="43"/>
      <c r="T527" s="43"/>
      <c r="U527" s="45"/>
      <c r="V527" s="45"/>
      <c r="W527" s="43"/>
    </row>
    <row r="528" spans="1:23">
      <c r="A528" s="15"/>
      <c r="B528" s="49" t="s">
        <v>557</v>
      </c>
      <c r="C528" s="109" t="s">
        <v>283</v>
      </c>
      <c r="D528" s="51"/>
      <c r="E528" s="51"/>
      <c r="F528" s="109" t="s">
        <v>283</v>
      </c>
      <c r="G528" s="109"/>
      <c r="H528" s="51"/>
      <c r="I528" s="51"/>
      <c r="J528" s="109" t="s">
        <v>283</v>
      </c>
      <c r="K528" s="109"/>
      <c r="L528" s="51"/>
      <c r="M528" s="51"/>
      <c r="N528" s="109">
        <v>4</v>
      </c>
      <c r="O528" s="51"/>
      <c r="P528" s="51"/>
      <c r="Q528" s="109">
        <v>867</v>
      </c>
      <c r="R528" s="109"/>
      <c r="S528" s="51"/>
      <c r="T528" s="51"/>
      <c r="U528" s="109">
        <v>867</v>
      </c>
      <c r="V528" s="109"/>
      <c r="W528" s="51"/>
    </row>
    <row r="529" spans="1:29">
      <c r="A529" s="15"/>
      <c r="B529" s="49"/>
      <c r="C529" s="109"/>
      <c r="D529" s="51"/>
      <c r="E529" s="51"/>
      <c r="F529" s="109"/>
      <c r="G529" s="109"/>
      <c r="H529" s="51"/>
      <c r="I529" s="51"/>
      <c r="J529" s="109"/>
      <c r="K529" s="109"/>
      <c r="L529" s="51"/>
      <c r="M529" s="51"/>
      <c r="N529" s="109"/>
      <c r="O529" s="51"/>
      <c r="P529" s="51"/>
      <c r="Q529" s="109"/>
      <c r="R529" s="109"/>
      <c r="S529" s="51"/>
      <c r="T529" s="51"/>
      <c r="U529" s="109"/>
      <c r="V529" s="109"/>
      <c r="W529" s="51"/>
    </row>
    <row r="530" spans="1:29">
      <c r="A530" s="15"/>
      <c r="B530" s="39" t="s">
        <v>380</v>
      </c>
      <c r="C530" s="45" t="s">
        <v>283</v>
      </c>
      <c r="D530" s="43"/>
      <c r="E530" s="43"/>
      <c r="F530" s="45" t="s">
        <v>283</v>
      </c>
      <c r="G530" s="45"/>
      <c r="H530" s="43"/>
      <c r="I530" s="43"/>
      <c r="J530" s="45" t="s">
        <v>283</v>
      </c>
      <c r="K530" s="45"/>
      <c r="L530" s="43"/>
      <c r="M530" s="43"/>
      <c r="N530" s="45" t="s">
        <v>283</v>
      </c>
      <c r="O530" s="43"/>
      <c r="P530" s="43"/>
      <c r="Q530" s="45" t="s">
        <v>283</v>
      </c>
      <c r="R530" s="45"/>
      <c r="S530" s="43"/>
      <c r="T530" s="43"/>
      <c r="U530" s="45" t="s">
        <v>283</v>
      </c>
      <c r="V530" s="45"/>
      <c r="W530" s="43"/>
    </row>
    <row r="531" spans="1:29" ht="15.75" thickBot="1">
      <c r="A531" s="15"/>
      <c r="B531" s="39"/>
      <c r="C531" s="46"/>
      <c r="D531" s="44"/>
      <c r="E531" s="43"/>
      <c r="F531" s="46"/>
      <c r="G531" s="46"/>
      <c r="H531" s="44"/>
      <c r="I531" s="43"/>
      <c r="J531" s="46"/>
      <c r="K531" s="46"/>
      <c r="L531" s="44"/>
      <c r="M531" s="43"/>
      <c r="N531" s="46"/>
      <c r="O531" s="44"/>
      <c r="P531" s="43"/>
      <c r="Q531" s="46"/>
      <c r="R531" s="46"/>
      <c r="S531" s="44"/>
      <c r="T531" s="43"/>
      <c r="U531" s="46"/>
      <c r="V531" s="46"/>
      <c r="W531" s="44"/>
    </row>
    <row r="532" spans="1:29">
      <c r="A532" s="15"/>
      <c r="B532" s="54" t="s">
        <v>140</v>
      </c>
      <c r="C532" s="110">
        <v>1</v>
      </c>
      <c r="D532" s="84"/>
      <c r="E532" s="51"/>
      <c r="F532" s="107" t="s">
        <v>276</v>
      </c>
      <c r="G532" s="110">
        <v>451</v>
      </c>
      <c r="H532" s="84"/>
      <c r="I532" s="51"/>
      <c r="J532" s="107" t="s">
        <v>276</v>
      </c>
      <c r="K532" s="110">
        <v>451</v>
      </c>
      <c r="L532" s="84"/>
      <c r="M532" s="51"/>
      <c r="N532" s="110">
        <v>12</v>
      </c>
      <c r="O532" s="84"/>
      <c r="P532" s="51"/>
      <c r="Q532" s="107" t="s">
        <v>276</v>
      </c>
      <c r="R532" s="108">
        <v>6769</v>
      </c>
      <c r="S532" s="84"/>
      <c r="T532" s="51"/>
      <c r="U532" s="107" t="s">
        <v>276</v>
      </c>
      <c r="V532" s="108">
        <v>6769</v>
      </c>
      <c r="W532" s="84"/>
    </row>
    <row r="533" spans="1:29" ht="15.75" thickBot="1">
      <c r="A533" s="15"/>
      <c r="B533" s="54"/>
      <c r="C533" s="121"/>
      <c r="D533" s="120"/>
      <c r="E533" s="51"/>
      <c r="F533" s="118"/>
      <c r="G533" s="121"/>
      <c r="H533" s="120"/>
      <c r="I533" s="51"/>
      <c r="J533" s="118"/>
      <c r="K533" s="121"/>
      <c r="L533" s="120"/>
      <c r="M533" s="51"/>
      <c r="N533" s="121"/>
      <c r="O533" s="120"/>
      <c r="P533" s="51"/>
      <c r="Q533" s="118"/>
      <c r="R533" s="119"/>
      <c r="S533" s="120"/>
      <c r="T533" s="51"/>
      <c r="U533" s="118"/>
      <c r="V533" s="119"/>
      <c r="W533" s="120"/>
    </row>
    <row r="534" spans="1:29" ht="15.75" thickTop="1">
      <c r="A534" s="15"/>
      <c r="B534" s="67"/>
      <c r="C534" s="67"/>
      <c r="D534" s="67"/>
      <c r="E534" s="67"/>
      <c r="F534" s="67"/>
      <c r="G534" s="67"/>
      <c r="H534" s="67"/>
      <c r="I534" s="67"/>
      <c r="J534" s="67"/>
      <c r="K534" s="67"/>
      <c r="L534" s="67"/>
      <c r="M534" s="67"/>
      <c r="N534" s="67"/>
      <c r="O534" s="67"/>
      <c r="P534" s="67"/>
      <c r="Q534" s="67"/>
      <c r="R534" s="67"/>
      <c r="S534" s="67"/>
      <c r="T534" s="67"/>
      <c r="U534" s="67"/>
      <c r="V534" s="67"/>
      <c r="W534" s="67"/>
      <c r="X534" s="67"/>
      <c r="Y534" s="67"/>
      <c r="Z534" s="67"/>
      <c r="AA534" s="67"/>
      <c r="AB534" s="67"/>
      <c r="AC534" s="67"/>
    </row>
    <row r="535" spans="1:29" ht="15.75">
      <c r="A535" s="15"/>
      <c r="B535" s="204"/>
      <c r="C535" s="204"/>
      <c r="D535" s="204"/>
      <c r="E535" s="204"/>
      <c r="F535" s="204"/>
      <c r="G535" s="204"/>
      <c r="H535" s="204"/>
      <c r="I535" s="204"/>
      <c r="J535" s="204"/>
      <c r="K535" s="204"/>
      <c r="L535" s="204"/>
      <c r="M535" s="204"/>
      <c r="N535" s="204"/>
      <c r="O535" s="204"/>
      <c r="P535" s="204"/>
      <c r="Q535" s="204"/>
      <c r="R535" s="204"/>
      <c r="S535" s="204"/>
      <c r="T535" s="204"/>
      <c r="U535" s="204"/>
      <c r="V535" s="204"/>
      <c r="W535" s="204"/>
      <c r="X535" s="204"/>
      <c r="Y535" s="204"/>
      <c r="Z535" s="204"/>
      <c r="AA535" s="204"/>
      <c r="AB535" s="204"/>
      <c r="AC535" s="204"/>
    </row>
    <row r="536" spans="1:29">
      <c r="A536" s="15"/>
      <c r="B536" s="35"/>
      <c r="C536" s="35"/>
      <c r="D536" s="35"/>
      <c r="E536" s="35"/>
      <c r="F536" s="35"/>
      <c r="G536" s="35"/>
      <c r="H536" s="35"/>
      <c r="I536" s="35"/>
      <c r="J536" s="35"/>
      <c r="K536" s="35"/>
      <c r="L536" s="35"/>
      <c r="M536" s="35"/>
      <c r="N536" s="35"/>
      <c r="O536" s="35"/>
      <c r="P536" s="35"/>
      <c r="Q536" s="35"/>
      <c r="R536" s="35"/>
      <c r="S536" s="35"/>
      <c r="T536" s="35"/>
      <c r="U536" s="35"/>
      <c r="V536" s="35"/>
      <c r="W536" s="35"/>
    </row>
    <row r="537" spans="1:29">
      <c r="A537" s="15"/>
      <c r="B537" s="19"/>
      <c r="C537" s="19"/>
      <c r="D537" s="19"/>
      <c r="E537" s="19"/>
      <c r="F537" s="19"/>
      <c r="G537" s="19"/>
      <c r="H537" s="19"/>
      <c r="I537" s="19"/>
      <c r="J537" s="19"/>
      <c r="K537" s="19"/>
      <c r="L537" s="19"/>
      <c r="M537" s="19"/>
      <c r="N537" s="19"/>
      <c r="O537" s="19"/>
      <c r="P537" s="19"/>
      <c r="Q537" s="19"/>
      <c r="R537" s="19"/>
      <c r="S537" s="19"/>
      <c r="T537" s="19"/>
      <c r="U537" s="19"/>
      <c r="V537" s="19"/>
      <c r="W537" s="19"/>
    </row>
    <row r="538" spans="1:29" ht="15.75" thickBot="1">
      <c r="A538" s="15"/>
      <c r="B538" s="27"/>
      <c r="C538" s="36">
        <v>2013</v>
      </c>
      <c r="D538" s="36"/>
      <c r="E538" s="36"/>
      <c r="F538" s="36"/>
      <c r="G538" s="36"/>
      <c r="H538" s="36"/>
      <c r="I538" s="36"/>
      <c r="J538" s="36"/>
      <c r="K538" s="36"/>
      <c r="L538" s="36"/>
      <c r="M538" s="36"/>
      <c r="N538" s="36"/>
      <c r="O538" s="36"/>
      <c r="P538" s="36"/>
      <c r="Q538" s="36"/>
      <c r="R538" s="36"/>
      <c r="S538" s="36"/>
      <c r="T538" s="36"/>
      <c r="U538" s="36"/>
      <c r="V538" s="36"/>
      <c r="W538" s="36"/>
    </row>
    <row r="539" spans="1:29" ht="15.75" thickBot="1">
      <c r="A539" s="15"/>
      <c r="B539" s="20" t="s">
        <v>552</v>
      </c>
      <c r="C539" s="105" t="s">
        <v>572</v>
      </c>
      <c r="D539" s="105"/>
      <c r="E539" s="105"/>
      <c r="F539" s="105"/>
      <c r="G539" s="105"/>
      <c r="H539" s="105"/>
      <c r="I539" s="105"/>
      <c r="J539" s="105"/>
      <c r="K539" s="105"/>
      <c r="L539" s="105"/>
      <c r="M539" s="23"/>
      <c r="N539" s="105" t="s">
        <v>573</v>
      </c>
      <c r="O539" s="105"/>
      <c r="P539" s="105"/>
      <c r="Q539" s="105"/>
      <c r="R539" s="105"/>
      <c r="S539" s="105"/>
      <c r="T539" s="105"/>
      <c r="U539" s="105"/>
      <c r="V539" s="105"/>
      <c r="W539" s="105"/>
    </row>
    <row r="540" spans="1:29">
      <c r="A540" s="15"/>
      <c r="B540" s="103"/>
      <c r="C540" s="146" t="s">
        <v>574</v>
      </c>
      <c r="D540" s="146"/>
      <c r="E540" s="23"/>
      <c r="F540" s="106" t="s">
        <v>575</v>
      </c>
      <c r="G540" s="106"/>
      <c r="H540" s="106"/>
      <c r="I540" s="23"/>
      <c r="J540" s="106" t="s">
        <v>578</v>
      </c>
      <c r="K540" s="106"/>
      <c r="L540" s="106"/>
      <c r="M540" s="23"/>
      <c r="N540" s="146" t="s">
        <v>574</v>
      </c>
      <c r="O540" s="146"/>
      <c r="P540" s="23"/>
      <c r="Q540" s="106" t="s">
        <v>575</v>
      </c>
      <c r="R540" s="106"/>
      <c r="S540" s="106"/>
      <c r="T540" s="23"/>
      <c r="U540" s="106" t="s">
        <v>578</v>
      </c>
      <c r="V540" s="106"/>
      <c r="W540" s="106"/>
    </row>
    <row r="541" spans="1:29">
      <c r="A541" s="15"/>
      <c r="B541" s="21"/>
      <c r="C541" s="195"/>
      <c r="D541" s="195"/>
      <c r="E541" s="23"/>
      <c r="F541" s="202" t="s">
        <v>576</v>
      </c>
      <c r="G541" s="202"/>
      <c r="H541" s="202"/>
      <c r="I541" s="23"/>
      <c r="J541" s="202" t="s">
        <v>576</v>
      </c>
      <c r="K541" s="202"/>
      <c r="L541" s="202"/>
      <c r="M541" s="23"/>
      <c r="N541" s="195"/>
      <c r="O541" s="195"/>
      <c r="P541" s="23"/>
      <c r="Q541" s="202" t="s">
        <v>576</v>
      </c>
      <c r="R541" s="202"/>
      <c r="S541" s="202"/>
      <c r="T541" s="23"/>
      <c r="U541" s="202" t="s">
        <v>576</v>
      </c>
      <c r="V541" s="202"/>
      <c r="W541" s="202"/>
    </row>
    <row r="542" spans="1:29">
      <c r="A542" s="15"/>
      <c r="B542" s="21"/>
      <c r="C542" s="195"/>
      <c r="D542" s="195"/>
      <c r="E542" s="23"/>
      <c r="F542" s="202" t="s">
        <v>577</v>
      </c>
      <c r="G542" s="202"/>
      <c r="H542" s="202"/>
      <c r="I542" s="23"/>
      <c r="J542" s="202" t="s">
        <v>577</v>
      </c>
      <c r="K542" s="202"/>
      <c r="L542" s="202"/>
      <c r="M542" s="23"/>
      <c r="N542" s="195"/>
      <c r="O542" s="195"/>
      <c r="P542" s="23"/>
      <c r="Q542" s="202" t="s">
        <v>577</v>
      </c>
      <c r="R542" s="202"/>
      <c r="S542" s="202"/>
      <c r="T542" s="23"/>
      <c r="U542" s="202" t="s">
        <v>577</v>
      </c>
      <c r="V542" s="202"/>
      <c r="W542" s="202"/>
    </row>
    <row r="543" spans="1:29">
      <c r="A543" s="15"/>
      <c r="B543" s="21"/>
      <c r="C543" s="195"/>
      <c r="D543" s="195"/>
      <c r="E543" s="23"/>
      <c r="F543" s="202" t="s">
        <v>440</v>
      </c>
      <c r="G543" s="202"/>
      <c r="H543" s="202"/>
      <c r="I543" s="23"/>
      <c r="J543" s="202" t="s">
        <v>440</v>
      </c>
      <c r="K543" s="202"/>
      <c r="L543" s="202"/>
      <c r="M543" s="23"/>
      <c r="N543" s="195"/>
      <c r="O543" s="195"/>
      <c r="P543" s="23"/>
      <c r="Q543" s="202" t="s">
        <v>440</v>
      </c>
      <c r="R543" s="202"/>
      <c r="S543" s="202"/>
      <c r="T543" s="23"/>
      <c r="U543" s="202" t="s">
        <v>440</v>
      </c>
      <c r="V543" s="202"/>
      <c r="W543" s="202"/>
    </row>
    <row r="544" spans="1:29" ht="15.75" thickBot="1">
      <c r="A544" s="15"/>
      <c r="B544" s="201" t="s">
        <v>553</v>
      </c>
      <c r="C544" s="142"/>
      <c r="D544" s="142"/>
      <c r="E544" s="23"/>
      <c r="F544" s="36" t="s">
        <v>445</v>
      </c>
      <c r="G544" s="36"/>
      <c r="H544" s="36"/>
      <c r="I544" s="23"/>
      <c r="J544" s="36" t="s">
        <v>445</v>
      </c>
      <c r="K544" s="36"/>
      <c r="L544" s="36"/>
      <c r="M544" s="23"/>
      <c r="N544" s="142"/>
      <c r="O544" s="142"/>
      <c r="P544" s="23"/>
      <c r="Q544" s="36" t="s">
        <v>445</v>
      </c>
      <c r="R544" s="36"/>
      <c r="S544" s="36"/>
      <c r="T544" s="23"/>
      <c r="U544" s="36" t="s">
        <v>445</v>
      </c>
      <c r="V544" s="36"/>
      <c r="W544" s="36"/>
    </row>
    <row r="545" spans="1:23">
      <c r="A545" s="15"/>
      <c r="B545" s="107" t="s">
        <v>451</v>
      </c>
      <c r="C545" s="110">
        <v>2</v>
      </c>
      <c r="D545" s="84"/>
      <c r="E545" s="51"/>
      <c r="F545" s="107" t="s">
        <v>276</v>
      </c>
      <c r="G545" s="110">
        <v>223</v>
      </c>
      <c r="H545" s="84"/>
      <c r="I545" s="51"/>
      <c r="J545" s="107" t="s">
        <v>276</v>
      </c>
      <c r="K545" s="110">
        <v>180</v>
      </c>
      <c r="L545" s="84"/>
      <c r="M545" s="51"/>
      <c r="N545" s="110" t="s">
        <v>283</v>
      </c>
      <c r="O545" s="84"/>
      <c r="P545" s="51"/>
      <c r="Q545" s="107" t="s">
        <v>276</v>
      </c>
      <c r="R545" s="110" t="s">
        <v>283</v>
      </c>
      <c r="S545" s="84"/>
      <c r="T545" s="51"/>
      <c r="U545" s="107" t="s">
        <v>276</v>
      </c>
      <c r="V545" s="110" t="s">
        <v>283</v>
      </c>
      <c r="W545" s="84"/>
    </row>
    <row r="546" spans="1:23">
      <c r="A546" s="15"/>
      <c r="B546" s="115"/>
      <c r="C546" s="117"/>
      <c r="D546" s="85"/>
      <c r="E546" s="51"/>
      <c r="F546" s="115"/>
      <c r="G546" s="117"/>
      <c r="H546" s="85"/>
      <c r="I546" s="51"/>
      <c r="J546" s="115"/>
      <c r="K546" s="117"/>
      <c r="L546" s="85"/>
      <c r="M546" s="51"/>
      <c r="N546" s="117"/>
      <c r="O546" s="85"/>
      <c r="P546" s="51"/>
      <c r="Q546" s="115"/>
      <c r="R546" s="117"/>
      <c r="S546" s="85"/>
      <c r="T546" s="51"/>
      <c r="U546" s="115"/>
      <c r="V546" s="117"/>
      <c r="W546" s="85"/>
    </row>
    <row r="547" spans="1:23" ht="15.75">
      <c r="A547" s="15"/>
      <c r="B547" s="27" t="s">
        <v>377</v>
      </c>
      <c r="C547" s="48"/>
      <c r="D547" s="48"/>
      <c r="E547" s="23"/>
      <c r="F547" s="48"/>
      <c r="G547" s="48"/>
      <c r="H547" s="48"/>
      <c r="I547" s="23"/>
      <c r="J547" s="48"/>
      <c r="K547" s="48"/>
      <c r="L547" s="48"/>
      <c r="M547" s="23"/>
      <c r="N547" s="48"/>
      <c r="O547" s="48"/>
      <c r="P547" s="23"/>
      <c r="Q547" s="48"/>
      <c r="R547" s="48"/>
      <c r="S547" s="48"/>
      <c r="T547" s="23"/>
      <c r="U547" s="48"/>
      <c r="V547" s="48"/>
      <c r="W547" s="48"/>
    </row>
    <row r="548" spans="1:23">
      <c r="A548" s="15"/>
      <c r="B548" s="111" t="s">
        <v>555</v>
      </c>
      <c r="C548" s="109" t="s">
        <v>283</v>
      </c>
      <c r="D548" s="51"/>
      <c r="E548" s="51"/>
      <c r="F548" s="109" t="s">
        <v>283</v>
      </c>
      <c r="G548" s="109"/>
      <c r="H548" s="51"/>
      <c r="I548" s="51"/>
      <c r="J548" s="109" t="s">
        <v>283</v>
      </c>
      <c r="K548" s="109"/>
      <c r="L548" s="51"/>
      <c r="M548" s="51"/>
      <c r="N548" s="109" t="s">
        <v>283</v>
      </c>
      <c r="O548" s="51"/>
      <c r="P548" s="51"/>
      <c r="Q548" s="109" t="s">
        <v>283</v>
      </c>
      <c r="R548" s="109"/>
      <c r="S548" s="51"/>
      <c r="T548" s="51"/>
      <c r="U548" s="109" t="s">
        <v>283</v>
      </c>
      <c r="V548" s="109"/>
      <c r="W548" s="51"/>
    </row>
    <row r="549" spans="1:23">
      <c r="A549" s="15"/>
      <c r="B549" s="111"/>
      <c r="C549" s="109"/>
      <c r="D549" s="51"/>
      <c r="E549" s="51"/>
      <c r="F549" s="109"/>
      <c r="G549" s="109"/>
      <c r="H549" s="51"/>
      <c r="I549" s="51"/>
      <c r="J549" s="109"/>
      <c r="K549" s="109"/>
      <c r="L549" s="51"/>
      <c r="M549" s="51"/>
      <c r="N549" s="109"/>
      <c r="O549" s="51"/>
      <c r="P549" s="51"/>
      <c r="Q549" s="109"/>
      <c r="R549" s="109"/>
      <c r="S549" s="51"/>
      <c r="T549" s="51"/>
      <c r="U549" s="109"/>
      <c r="V549" s="109"/>
      <c r="W549" s="51"/>
    </row>
    <row r="550" spans="1:23">
      <c r="A550" s="15"/>
      <c r="B550" s="38" t="s">
        <v>454</v>
      </c>
      <c r="C550" s="45" t="s">
        <v>283</v>
      </c>
      <c r="D550" s="43"/>
      <c r="E550" s="43"/>
      <c r="F550" s="45" t="s">
        <v>283</v>
      </c>
      <c r="G550" s="45"/>
      <c r="H550" s="43"/>
      <c r="I550" s="43"/>
      <c r="J550" s="45" t="s">
        <v>283</v>
      </c>
      <c r="K550" s="45"/>
      <c r="L550" s="43"/>
      <c r="M550" s="43"/>
      <c r="N550" s="45">
        <v>5</v>
      </c>
      <c r="O550" s="43"/>
      <c r="P550" s="43"/>
      <c r="Q550" s="41">
        <v>6098</v>
      </c>
      <c r="R550" s="41"/>
      <c r="S550" s="43"/>
      <c r="T550" s="43"/>
      <c r="U550" s="41">
        <v>5855</v>
      </c>
      <c r="V550" s="41"/>
      <c r="W550" s="43"/>
    </row>
    <row r="551" spans="1:23">
      <c r="A551" s="15"/>
      <c r="B551" s="38"/>
      <c r="C551" s="45"/>
      <c r="D551" s="43"/>
      <c r="E551" s="43"/>
      <c r="F551" s="45"/>
      <c r="G551" s="45"/>
      <c r="H551" s="43"/>
      <c r="I551" s="43"/>
      <c r="J551" s="45"/>
      <c r="K551" s="45"/>
      <c r="L551" s="43"/>
      <c r="M551" s="43"/>
      <c r="N551" s="45"/>
      <c r="O551" s="43"/>
      <c r="P551" s="43"/>
      <c r="Q551" s="41"/>
      <c r="R551" s="41"/>
      <c r="S551" s="43"/>
      <c r="T551" s="43"/>
      <c r="U551" s="41"/>
      <c r="V551" s="41"/>
      <c r="W551" s="43"/>
    </row>
    <row r="552" spans="1:23" ht="15.75">
      <c r="A552" s="15"/>
      <c r="B552" s="29" t="s">
        <v>455</v>
      </c>
      <c r="C552" s="91"/>
      <c r="D552" s="91"/>
      <c r="E552" s="25"/>
      <c r="F552" s="91"/>
      <c r="G552" s="91"/>
      <c r="H552" s="91"/>
      <c r="I552" s="25"/>
      <c r="J552" s="91"/>
      <c r="K552" s="91"/>
      <c r="L552" s="91"/>
      <c r="M552" s="25"/>
      <c r="N552" s="91"/>
      <c r="O552" s="91"/>
      <c r="P552" s="25"/>
      <c r="Q552" s="91"/>
      <c r="R552" s="91"/>
      <c r="S552" s="91"/>
      <c r="T552" s="25"/>
      <c r="U552" s="91"/>
      <c r="V552" s="91"/>
      <c r="W552" s="91"/>
    </row>
    <row r="553" spans="1:23" ht="15.75">
      <c r="A553" s="15"/>
      <c r="B553" s="26" t="s">
        <v>456</v>
      </c>
      <c r="C553" s="48"/>
      <c r="D553" s="48"/>
      <c r="E553" s="23"/>
      <c r="F553" s="48"/>
      <c r="G553" s="48"/>
      <c r="H553" s="48"/>
      <c r="I553" s="23"/>
      <c r="J553" s="48"/>
      <c r="K553" s="48"/>
      <c r="L553" s="48"/>
      <c r="M553" s="23"/>
      <c r="N553" s="48"/>
      <c r="O553" s="48"/>
      <c r="P553" s="23"/>
      <c r="Q553" s="48"/>
      <c r="R553" s="48"/>
      <c r="S553" s="48"/>
      <c r="T553" s="23"/>
      <c r="U553" s="48"/>
      <c r="V553" s="48"/>
      <c r="W553" s="48"/>
    </row>
    <row r="554" spans="1:23">
      <c r="A554" s="15"/>
      <c r="B554" s="49" t="s">
        <v>457</v>
      </c>
      <c r="C554" s="109" t="s">
        <v>283</v>
      </c>
      <c r="D554" s="51"/>
      <c r="E554" s="51"/>
      <c r="F554" s="109" t="s">
        <v>283</v>
      </c>
      <c r="G554" s="109"/>
      <c r="H554" s="51"/>
      <c r="I554" s="51"/>
      <c r="J554" s="109" t="s">
        <v>283</v>
      </c>
      <c r="K554" s="109"/>
      <c r="L554" s="51"/>
      <c r="M554" s="51"/>
      <c r="N554" s="109">
        <v>4</v>
      </c>
      <c r="O554" s="51"/>
      <c r="P554" s="51"/>
      <c r="Q554" s="50">
        <v>6771</v>
      </c>
      <c r="R554" s="50"/>
      <c r="S554" s="51"/>
      <c r="T554" s="51"/>
      <c r="U554" s="50">
        <v>6572</v>
      </c>
      <c r="V554" s="50"/>
      <c r="W554" s="51"/>
    </row>
    <row r="555" spans="1:23">
      <c r="A555" s="15"/>
      <c r="B555" s="49"/>
      <c r="C555" s="109"/>
      <c r="D555" s="51"/>
      <c r="E555" s="51"/>
      <c r="F555" s="109"/>
      <c r="G555" s="109"/>
      <c r="H555" s="51"/>
      <c r="I555" s="51"/>
      <c r="J555" s="109"/>
      <c r="K555" s="109"/>
      <c r="L555" s="51"/>
      <c r="M555" s="51"/>
      <c r="N555" s="109"/>
      <c r="O555" s="51"/>
      <c r="P555" s="51"/>
      <c r="Q555" s="50"/>
      <c r="R555" s="50"/>
      <c r="S555" s="51"/>
      <c r="T555" s="51"/>
      <c r="U555" s="50"/>
      <c r="V555" s="50"/>
      <c r="W555" s="51"/>
    </row>
    <row r="556" spans="1:23">
      <c r="A556" s="15"/>
      <c r="B556" s="169" t="s">
        <v>458</v>
      </c>
      <c r="C556" s="45">
        <v>1</v>
      </c>
      <c r="D556" s="43"/>
      <c r="E556" s="43"/>
      <c r="F556" s="41">
        <v>2010</v>
      </c>
      <c r="G556" s="41"/>
      <c r="H556" s="43"/>
      <c r="I556" s="43"/>
      <c r="J556" s="41">
        <v>1992</v>
      </c>
      <c r="K556" s="41"/>
      <c r="L556" s="43"/>
      <c r="M556" s="43"/>
      <c r="N556" s="45" t="s">
        <v>283</v>
      </c>
      <c r="O556" s="43"/>
      <c r="P556" s="43"/>
      <c r="Q556" s="45" t="s">
        <v>283</v>
      </c>
      <c r="R556" s="45"/>
      <c r="S556" s="43"/>
      <c r="T556" s="43"/>
      <c r="U556" s="45" t="s">
        <v>283</v>
      </c>
      <c r="V556" s="45"/>
      <c r="W556" s="43"/>
    </row>
    <row r="557" spans="1:23">
      <c r="A557" s="15"/>
      <c r="B557" s="169"/>
      <c r="C557" s="45"/>
      <c r="D557" s="43"/>
      <c r="E557" s="43"/>
      <c r="F557" s="41"/>
      <c r="G557" s="41"/>
      <c r="H557" s="43"/>
      <c r="I557" s="43"/>
      <c r="J557" s="41"/>
      <c r="K557" s="41"/>
      <c r="L557" s="43"/>
      <c r="M557" s="43"/>
      <c r="N557" s="45"/>
      <c r="O557" s="43"/>
      <c r="P557" s="43"/>
      <c r="Q557" s="45"/>
      <c r="R557" s="45"/>
      <c r="S557" s="43"/>
      <c r="T557" s="43"/>
      <c r="U557" s="45"/>
      <c r="V557" s="45"/>
      <c r="W557" s="43"/>
    </row>
    <row r="558" spans="1:23" ht="15.75">
      <c r="A558" s="15"/>
      <c r="B558" s="104" t="s">
        <v>459</v>
      </c>
      <c r="C558" s="91"/>
      <c r="D558" s="91"/>
      <c r="E558" s="25"/>
      <c r="F558" s="91"/>
      <c r="G558" s="91"/>
      <c r="H558" s="91"/>
      <c r="I558" s="25"/>
      <c r="J558" s="91"/>
      <c r="K558" s="91"/>
      <c r="L558" s="91"/>
      <c r="M558" s="25"/>
      <c r="N558" s="91"/>
      <c r="O558" s="91"/>
      <c r="P558" s="25"/>
      <c r="Q558" s="91"/>
      <c r="R558" s="91"/>
      <c r="S558" s="91"/>
      <c r="T558" s="25"/>
      <c r="U558" s="91"/>
      <c r="V558" s="91"/>
      <c r="W558" s="91"/>
    </row>
    <row r="559" spans="1:23">
      <c r="A559" s="15"/>
      <c r="B559" s="169" t="s">
        <v>556</v>
      </c>
      <c r="C559" s="45" t="s">
        <v>283</v>
      </c>
      <c r="D559" s="43"/>
      <c r="E559" s="43"/>
      <c r="F559" s="45" t="s">
        <v>283</v>
      </c>
      <c r="G559" s="45"/>
      <c r="H559" s="43"/>
      <c r="I559" s="43"/>
      <c r="J559" s="45" t="s">
        <v>283</v>
      </c>
      <c r="K559" s="45"/>
      <c r="L559" s="43"/>
      <c r="M559" s="43"/>
      <c r="N559" s="45">
        <v>4</v>
      </c>
      <c r="O559" s="43"/>
      <c r="P559" s="43"/>
      <c r="Q559" s="41">
        <v>2130</v>
      </c>
      <c r="R559" s="41"/>
      <c r="S559" s="43"/>
      <c r="T559" s="43"/>
      <c r="U559" s="41">
        <v>1813</v>
      </c>
      <c r="V559" s="41"/>
      <c r="W559" s="43"/>
    </row>
    <row r="560" spans="1:23">
      <c r="A560" s="15"/>
      <c r="B560" s="169"/>
      <c r="C560" s="45"/>
      <c r="D560" s="43"/>
      <c r="E560" s="43"/>
      <c r="F560" s="45"/>
      <c r="G560" s="45"/>
      <c r="H560" s="43"/>
      <c r="I560" s="43"/>
      <c r="J560" s="45"/>
      <c r="K560" s="45"/>
      <c r="L560" s="43"/>
      <c r="M560" s="43"/>
      <c r="N560" s="45"/>
      <c r="O560" s="43"/>
      <c r="P560" s="43"/>
      <c r="Q560" s="41"/>
      <c r="R560" s="41"/>
      <c r="S560" s="43"/>
      <c r="T560" s="43"/>
      <c r="U560" s="41"/>
      <c r="V560" s="41"/>
      <c r="W560" s="43"/>
    </row>
    <row r="561" spans="1:29">
      <c r="A561" s="15"/>
      <c r="B561" s="49" t="s">
        <v>557</v>
      </c>
      <c r="C561" s="109" t="s">
        <v>283</v>
      </c>
      <c r="D561" s="51"/>
      <c r="E561" s="51"/>
      <c r="F561" s="109" t="s">
        <v>283</v>
      </c>
      <c r="G561" s="109"/>
      <c r="H561" s="51"/>
      <c r="I561" s="51"/>
      <c r="J561" s="109" t="s">
        <v>283</v>
      </c>
      <c r="K561" s="109"/>
      <c r="L561" s="51"/>
      <c r="M561" s="51"/>
      <c r="N561" s="109">
        <v>5</v>
      </c>
      <c r="O561" s="51"/>
      <c r="P561" s="51"/>
      <c r="Q561" s="109">
        <v>369</v>
      </c>
      <c r="R561" s="109"/>
      <c r="S561" s="51"/>
      <c r="T561" s="51"/>
      <c r="U561" s="109">
        <v>360</v>
      </c>
      <c r="V561" s="109"/>
      <c r="W561" s="51"/>
    </row>
    <row r="562" spans="1:29">
      <c r="A562" s="15"/>
      <c r="B562" s="49"/>
      <c r="C562" s="109"/>
      <c r="D562" s="51"/>
      <c r="E562" s="51"/>
      <c r="F562" s="109"/>
      <c r="G562" s="109"/>
      <c r="H562" s="51"/>
      <c r="I562" s="51"/>
      <c r="J562" s="109"/>
      <c r="K562" s="109"/>
      <c r="L562" s="51"/>
      <c r="M562" s="51"/>
      <c r="N562" s="109"/>
      <c r="O562" s="51"/>
      <c r="P562" s="51"/>
      <c r="Q562" s="109"/>
      <c r="R562" s="109"/>
      <c r="S562" s="51"/>
      <c r="T562" s="51"/>
      <c r="U562" s="109"/>
      <c r="V562" s="109"/>
      <c r="W562" s="51"/>
    </row>
    <row r="563" spans="1:29">
      <c r="A563" s="15"/>
      <c r="B563" s="39" t="s">
        <v>380</v>
      </c>
      <c r="C563" s="45" t="s">
        <v>283</v>
      </c>
      <c r="D563" s="43"/>
      <c r="E563" s="43"/>
      <c r="F563" s="45" t="s">
        <v>283</v>
      </c>
      <c r="G563" s="45"/>
      <c r="H563" s="43"/>
      <c r="I563" s="43"/>
      <c r="J563" s="45" t="s">
        <v>283</v>
      </c>
      <c r="K563" s="45"/>
      <c r="L563" s="43"/>
      <c r="M563" s="43"/>
      <c r="N563" s="45">
        <v>1</v>
      </c>
      <c r="O563" s="43"/>
      <c r="P563" s="43"/>
      <c r="Q563" s="45">
        <v>4</v>
      </c>
      <c r="R563" s="45"/>
      <c r="S563" s="43"/>
      <c r="T563" s="43"/>
      <c r="U563" s="45">
        <v>4</v>
      </c>
      <c r="V563" s="45"/>
      <c r="W563" s="43"/>
    </row>
    <row r="564" spans="1:29" ht="15.75" thickBot="1">
      <c r="A564" s="15"/>
      <c r="B564" s="39"/>
      <c r="C564" s="46"/>
      <c r="D564" s="44"/>
      <c r="E564" s="43"/>
      <c r="F564" s="46"/>
      <c r="G564" s="46"/>
      <c r="H564" s="44"/>
      <c r="I564" s="43"/>
      <c r="J564" s="46"/>
      <c r="K564" s="46"/>
      <c r="L564" s="44"/>
      <c r="M564" s="43"/>
      <c r="N564" s="46"/>
      <c r="O564" s="44"/>
      <c r="P564" s="43"/>
      <c r="Q564" s="46"/>
      <c r="R564" s="46"/>
      <c r="S564" s="44"/>
      <c r="T564" s="43"/>
      <c r="U564" s="46"/>
      <c r="V564" s="46"/>
      <c r="W564" s="44"/>
    </row>
    <row r="565" spans="1:29">
      <c r="A565" s="15"/>
      <c r="B565" s="54" t="s">
        <v>140</v>
      </c>
      <c r="C565" s="110">
        <v>3</v>
      </c>
      <c r="D565" s="84"/>
      <c r="E565" s="51"/>
      <c r="F565" s="107" t="s">
        <v>276</v>
      </c>
      <c r="G565" s="108">
        <v>2233</v>
      </c>
      <c r="H565" s="84"/>
      <c r="I565" s="51"/>
      <c r="J565" s="107" t="s">
        <v>276</v>
      </c>
      <c r="K565" s="108">
        <v>2172</v>
      </c>
      <c r="L565" s="84"/>
      <c r="M565" s="51"/>
      <c r="N565" s="110">
        <v>19</v>
      </c>
      <c r="O565" s="84"/>
      <c r="P565" s="51"/>
      <c r="Q565" s="107" t="s">
        <v>276</v>
      </c>
      <c r="R565" s="108">
        <v>15372</v>
      </c>
      <c r="S565" s="84"/>
      <c r="T565" s="51"/>
      <c r="U565" s="107" t="s">
        <v>276</v>
      </c>
      <c r="V565" s="108">
        <v>14604</v>
      </c>
      <c r="W565" s="84"/>
    </row>
    <row r="566" spans="1:29" ht="15.75" thickBot="1">
      <c r="A566" s="15"/>
      <c r="B566" s="54"/>
      <c r="C566" s="121"/>
      <c r="D566" s="120"/>
      <c r="E566" s="51"/>
      <c r="F566" s="118"/>
      <c r="G566" s="119"/>
      <c r="H566" s="120"/>
      <c r="I566" s="51"/>
      <c r="J566" s="118"/>
      <c r="K566" s="119"/>
      <c r="L566" s="120"/>
      <c r="M566" s="51"/>
      <c r="N566" s="121"/>
      <c r="O566" s="120"/>
      <c r="P566" s="51"/>
      <c r="Q566" s="118"/>
      <c r="R566" s="119"/>
      <c r="S566" s="120"/>
      <c r="T566" s="51"/>
      <c r="U566" s="118"/>
      <c r="V566" s="119"/>
      <c r="W566" s="120"/>
    </row>
    <row r="567" spans="1:29" ht="15.75" thickTop="1">
      <c r="A567" s="15"/>
      <c r="B567" s="67"/>
      <c r="C567" s="67"/>
      <c r="D567" s="67"/>
      <c r="E567" s="67"/>
      <c r="F567" s="67"/>
      <c r="G567" s="67"/>
      <c r="H567" s="67"/>
      <c r="I567" s="67"/>
      <c r="J567" s="67"/>
      <c r="K567" s="67"/>
      <c r="L567" s="67"/>
      <c r="M567" s="67"/>
      <c r="N567" s="67"/>
      <c r="O567" s="67"/>
      <c r="P567" s="67"/>
      <c r="Q567" s="67"/>
      <c r="R567" s="67"/>
      <c r="S567" s="67"/>
      <c r="T567" s="67"/>
      <c r="U567" s="67"/>
      <c r="V567" s="67"/>
      <c r="W567" s="67"/>
      <c r="X567" s="67"/>
      <c r="Y567" s="67"/>
      <c r="Z567" s="67"/>
      <c r="AA567" s="67"/>
      <c r="AB567" s="67"/>
      <c r="AC567" s="67"/>
    </row>
    <row r="568" spans="1:29">
      <c r="A568" s="15"/>
      <c r="B568" s="35"/>
      <c r="C568" s="35"/>
      <c r="D568" s="35"/>
      <c r="E568" s="35"/>
      <c r="F568" s="35"/>
      <c r="G568" s="35"/>
      <c r="H568" s="35"/>
      <c r="I568" s="35"/>
      <c r="J568" s="35"/>
      <c r="K568" s="35"/>
      <c r="L568" s="35"/>
      <c r="M568" s="35"/>
      <c r="N568" s="35"/>
      <c r="O568" s="35"/>
      <c r="P568" s="35"/>
      <c r="Q568" s="35"/>
      <c r="R568" s="35"/>
      <c r="S568" s="35"/>
      <c r="T568" s="35"/>
      <c r="U568" s="35"/>
      <c r="V568" s="35"/>
      <c r="W568" s="35"/>
    </row>
    <row r="569" spans="1:29">
      <c r="A569" s="15"/>
      <c r="B569" s="19"/>
      <c r="C569" s="19"/>
      <c r="D569" s="19"/>
      <c r="E569" s="19"/>
      <c r="F569" s="19"/>
      <c r="G569" s="19"/>
      <c r="H569" s="19"/>
      <c r="I569" s="19"/>
      <c r="J569" s="19"/>
      <c r="K569" s="19"/>
      <c r="L569" s="19"/>
      <c r="M569" s="19"/>
      <c r="N569" s="19"/>
      <c r="O569" s="19"/>
      <c r="P569" s="19"/>
      <c r="Q569" s="19"/>
      <c r="R569" s="19"/>
      <c r="S569" s="19"/>
      <c r="T569" s="19"/>
      <c r="U569" s="19"/>
      <c r="V569" s="19"/>
      <c r="W569" s="19"/>
    </row>
    <row r="570" spans="1:29" ht="15.75" thickBot="1">
      <c r="A570" s="15"/>
      <c r="B570" s="27"/>
      <c r="C570" s="36">
        <v>2012</v>
      </c>
      <c r="D570" s="36"/>
      <c r="E570" s="36"/>
      <c r="F570" s="36"/>
      <c r="G570" s="36"/>
      <c r="H570" s="36"/>
      <c r="I570" s="36"/>
      <c r="J570" s="36"/>
      <c r="K570" s="36"/>
      <c r="L570" s="36"/>
      <c r="M570" s="36"/>
      <c r="N570" s="36"/>
      <c r="O570" s="36"/>
      <c r="P570" s="36"/>
      <c r="Q570" s="36"/>
      <c r="R570" s="36"/>
      <c r="S570" s="36"/>
      <c r="T570" s="36"/>
      <c r="U570" s="36"/>
      <c r="V570" s="36"/>
      <c r="W570" s="36"/>
    </row>
    <row r="571" spans="1:29" ht="15.75" thickBot="1">
      <c r="A571" s="15"/>
      <c r="B571" s="20" t="s">
        <v>552</v>
      </c>
      <c r="C571" s="105" t="s">
        <v>572</v>
      </c>
      <c r="D571" s="105"/>
      <c r="E571" s="105"/>
      <c r="F571" s="105"/>
      <c r="G571" s="105"/>
      <c r="H571" s="105"/>
      <c r="I571" s="105"/>
      <c r="J571" s="105"/>
      <c r="K571" s="105"/>
      <c r="L571" s="105"/>
      <c r="M571" s="23"/>
      <c r="N571" s="105" t="s">
        <v>573</v>
      </c>
      <c r="O571" s="105"/>
      <c r="P571" s="105"/>
      <c r="Q571" s="105"/>
      <c r="R571" s="105"/>
      <c r="S571" s="105"/>
      <c r="T571" s="105"/>
      <c r="U571" s="105"/>
      <c r="V571" s="105"/>
      <c r="W571" s="105"/>
    </row>
    <row r="572" spans="1:29">
      <c r="A572" s="15"/>
      <c r="B572" s="103"/>
      <c r="C572" s="146" t="s">
        <v>574</v>
      </c>
      <c r="D572" s="146"/>
      <c r="E572" s="23"/>
      <c r="F572" s="106" t="s">
        <v>575</v>
      </c>
      <c r="G572" s="106"/>
      <c r="H572" s="106"/>
      <c r="I572" s="23"/>
      <c r="J572" s="106" t="s">
        <v>578</v>
      </c>
      <c r="K572" s="106"/>
      <c r="L572" s="106"/>
      <c r="M572" s="23"/>
      <c r="N572" s="146" t="s">
        <v>574</v>
      </c>
      <c r="O572" s="146"/>
      <c r="P572" s="23"/>
      <c r="Q572" s="106" t="s">
        <v>575</v>
      </c>
      <c r="R572" s="106"/>
      <c r="S572" s="106"/>
      <c r="T572" s="23"/>
      <c r="U572" s="106" t="s">
        <v>578</v>
      </c>
      <c r="V572" s="106"/>
      <c r="W572" s="106"/>
    </row>
    <row r="573" spans="1:29">
      <c r="A573" s="15"/>
      <c r="B573" s="21"/>
      <c r="C573" s="195"/>
      <c r="D573" s="195"/>
      <c r="E573" s="23"/>
      <c r="F573" s="202" t="s">
        <v>576</v>
      </c>
      <c r="G573" s="202"/>
      <c r="H573" s="202"/>
      <c r="I573" s="23"/>
      <c r="J573" s="202" t="s">
        <v>576</v>
      </c>
      <c r="K573" s="202"/>
      <c r="L573" s="202"/>
      <c r="M573" s="23"/>
      <c r="N573" s="195"/>
      <c r="O573" s="195"/>
      <c r="P573" s="23"/>
      <c r="Q573" s="202" t="s">
        <v>576</v>
      </c>
      <c r="R573" s="202"/>
      <c r="S573" s="202"/>
      <c r="T573" s="23"/>
      <c r="U573" s="202" t="s">
        <v>576</v>
      </c>
      <c r="V573" s="202"/>
      <c r="W573" s="202"/>
    </row>
    <row r="574" spans="1:29">
      <c r="A574" s="15"/>
      <c r="B574" s="21"/>
      <c r="C574" s="195"/>
      <c r="D574" s="195"/>
      <c r="E574" s="23"/>
      <c r="F574" s="202" t="s">
        <v>577</v>
      </c>
      <c r="G574" s="202"/>
      <c r="H574" s="202"/>
      <c r="I574" s="23"/>
      <c r="J574" s="202" t="s">
        <v>577</v>
      </c>
      <c r="K574" s="202"/>
      <c r="L574" s="202"/>
      <c r="M574" s="23"/>
      <c r="N574" s="195"/>
      <c r="O574" s="195"/>
      <c r="P574" s="23"/>
      <c r="Q574" s="202" t="s">
        <v>577</v>
      </c>
      <c r="R574" s="202"/>
      <c r="S574" s="202"/>
      <c r="T574" s="23"/>
      <c r="U574" s="202" t="s">
        <v>577</v>
      </c>
      <c r="V574" s="202"/>
      <c r="W574" s="202"/>
    </row>
    <row r="575" spans="1:29">
      <c r="A575" s="15"/>
      <c r="B575" s="21"/>
      <c r="C575" s="195"/>
      <c r="D575" s="195"/>
      <c r="E575" s="23"/>
      <c r="F575" s="202" t="s">
        <v>440</v>
      </c>
      <c r="G575" s="202"/>
      <c r="H575" s="202"/>
      <c r="I575" s="23"/>
      <c r="J575" s="202" t="s">
        <v>440</v>
      </c>
      <c r="K575" s="202"/>
      <c r="L575" s="202"/>
      <c r="M575" s="23"/>
      <c r="N575" s="195"/>
      <c r="O575" s="195"/>
      <c r="P575" s="23"/>
      <c r="Q575" s="202" t="s">
        <v>440</v>
      </c>
      <c r="R575" s="202"/>
      <c r="S575" s="202"/>
      <c r="T575" s="23"/>
      <c r="U575" s="202" t="s">
        <v>440</v>
      </c>
      <c r="V575" s="202"/>
      <c r="W575" s="202"/>
    </row>
    <row r="576" spans="1:29" ht="15.75" thickBot="1">
      <c r="A576" s="15"/>
      <c r="B576" s="201" t="s">
        <v>553</v>
      </c>
      <c r="C576" s="142"/>
      <c r="D576" s="142"/>
      <c r="E576" s="23"/>
      <c r="F576" s="36" t="s">
        <v>445</v>
      </c>
      <c r="G576" s="36"/>
      <c r="H576" s="36"/>
      <c r="I576" s="23"/>
      <c r="J576" s="36" t="s">
        <v>445</v>
      </c>
      <c r="K576" s="36"/>
      <c r="L576" s="36"/>
      <c r="M576" s="23"/>
      <c r="N576" s="142"/>
      <c r="O576" s="142"/>
      <c r="P576" s="23"/>
      <c r="Q576" s="36" t="s">
        <v>445</v>
      </c>
      <c r="R576" s="36"/>
      <c r="S576" s="36"/>
      <c r="T576" s="23"/>
      <c r="U576" s="36" t="s">
        <v>445</v>
      </c>
      <c r="V576" s="36"/>
      <c r="W576" s="36"/>
    </row>
    <row r="577" spans="1:23">
      <c r="A577" s="15"/>
      <c r="B577" s="107" t="s">
        <v>451</v>
      </c>
      <c r="C577" s="110">
        <v>2</v>
      </c>
      <c r="D577" s="84"/>
      <c r="E577" s="51"/>
      <c r="F577" s="107" t="s">
        <v>276</v>
      </c>
      <c r="G577" s="110">
        <v>902</v>
      </c>
      <c r="H577" s="84"/>
      <c r="I577" s="51"/>
      <c r="J577" s="107" t="s">
        <v>276</v>
      </c>
      <c r="K577" s="110">
        <v>890</v>
      </c>
      <c r="L577" s="84"/>
      <c r="M577" s="51"/>
      <c r="N577" s="110" t="s">
        <v>283</v>
      </c>
      <c r="O577" s="84"/>
      <c r="P577" s="51"/>
      <c r="Q577" s="107" t="s">
        <v>276</v>
      </c>
      <c r="R577" s="110" t="s">
        <v>283</v>
      </c>
      <c r="S577" s="84"/>
      <c r="T577" s="51"/>
      <c r="U577" s="107" t="s">
        <v>276</v>
      </c>
      <c r="V577" s="110" t="s">
        <v>283</v>
      </c>
      <c r="W577" s="84"/>
    </row>
    <row r="578" spans="1:23">
      <c r="A578" s="15"/>
      <c r="B578" s="115"/>
      <c r="C578" s="117"/>
      <c r="D578" s="85"/>
      <c r="E578" s="51"/>
      <c r="F578" s="115"/>
      <c r="G578" s="117"/>
      <c r="H578" s="85"/>
      <c r="I578" s="51"/>
      <c r="J578" s="115"/>
      <c r="K578" s="117"/>
      <c r="L578" s="85"/>
      <c r="M578" s="51"/>
      <c r="N578" s="117"/>
      <c r="O578" s="85"/>
      <c r="P578" s="51"/>
      <c r="Q578" s="115"/>
      <c r="R578" s="117"/>
      <c r="S578" s="85"/>
      <c r="T578" s="51"/>
      <c r="U578" s="115"/>
      <c r="V578" s="117"/>
      <c r="W578" s="85"/>
    </row>
    <row r="579" spans="1:23" ht="15.75">
      <c r="A579" s="15"/>
      <c r="B579" s="27" t="s">
        <v>377</v>
      </c>
      <c r="C579" s="48"/>
      <c r="D579" s="48"/>
      <c r="E579" s="23"/>
      <c r="F579" s="48"/>
      <c r="G579" s="48"/>
      <c r="H579" s="48"/>
      <c r="I579" s="23"/>
      <c r="J579" s="48"/>
      <c r="K579" s="48"/>
      <c r="L579" s="48"/>
      <c r="M579" s="23"/>
      <c r="N579" s="48"/>
      <c r="O579" s="48"/>
      <c r="P579" s="23"/>
      <c r="Q579" s="48"/>
      <c r="R579" s="48"/>
      <c r="S579" s="48"/>
      <c r="T579" s="23"/>
      <c r="U579" s="48"/>
      <c r="V579" s="48"/>
      <c r="W579" s="48"/>
    </row>
    <row r="580" spans="1:23">
      <c r="A580" s="15"/>
      <c r="B580" s="111" t="s">
        <v>555</v>
      </c>
      <c r="C580" s="109" t="s">
        <v>283</v>
      </c>
      <c r="D580" s="51"/>
      <c r="E580" s="51"/>
      <c r="F580" s="109" t="s">
        <v>283</v>
      </c>
      <c r="G580" s="109"/>
      <c r="H580" s="51"/>
      <c r="I580" s="51"/>
      <c r="J580" s="109" t="s">
        <v>283</v>
      </c>
      <c r="K580" s="109"/>
      <c r="L580" s="51"/>
      <c r="M580" s="51"/>
      <c r="N580" s="109" t="s">
        <v>283</v>
      </c>
      <c r="O580" s="51"/>
      <c r="P580" s="51"/>
      <c r="Q580" s="109" t="s">
        <v>283</v>
      </c>
      <c r="R580" s="109"/>
      <c r="S580" s="51"/>
      <c r="T580" s="51"/>
      <c r="U580" s="109" t="s">
        <v>283</v>
      </c>
      <c r="V580" s="109"/>
      <c r="W580" s="51"/>
    </row>
    <row r="581" spans="1:23">
      <c r="A581" s="15"/>
      <c r="B581" s="111"/>
      <c r="C581" s="109"/>
      <c r="D581" s="51"/>
      <c r="E581" s="51"/>
      <c r="F581" s="109"/>
      <c r="G581" s="109"/>
      <c r="H581" s="51"/>
      <c r="I581" s="51"/>
      <c r="J581" s="109"/>
      <c r="K581" s="109"/>
      <c r="L581" s="51"/>
      <c r="M581" s="51"/>
      <c r="N581" s="109"/>
      <c r="O581" s="51"/>
      <c r="P581" s="51"/>
      <c r="Q581" s="109"/>
      <c r="R581" s="109"/>
      <c r="S581" s="51"/>
      <c r="T581" s="51"/>
      <c r="U581" s="109"/>
      <c r="V581" s="109"/>
      <c r="W581" s="51"/>
    </row>
    <row r="582" spans="1:23">
      <c r="A582" s="15"/>
      <c r="B582" s="38" t="s">
        <v>454</v>
      </c>
      <c r="C582" s="45" t="s">
        <v>283</v>
      </c>
      <c r="D582" s="43"/>
      <c r="E582" s="43"/>
      <c r="F582" s="45" t="s">
        <v>283</v>
      </c>
      <c r="G582" s="45"/>
      <c r="H582" s="43"/>
      <c r="I582" s="43"/>
      <c r="J582" s="45" t="s">
        <v>283</v>
      </c>
      <c r="K582" s="45"/>
      <c r="L582" s="43"/>
      <c r="M582" s="43"/>
      <c r="N582" s="45" t="s">
        <v>283</v>
      </c>
      <c r="O582" s="43"/>
      <c r="P582" s="43"/>
      <c r="Q582" s="45" t="s">
        <v>283</v>
      </c>
      <c r="R582" s="45"/>
      <c r="S582" s="43"/>
      <c r="T582" s="43"/>
      <c r="U582" s="45" t="s">
        <v>283</v>
      </c>
      <c r="V582" s="45"/>
      <c r="W582" s="43"/>
    </row>
    <row r="583" spans="1:23">
      <c r="A583" s="15"/>
      <c r="B583" s="38"/>
      <c r="C583" s="45"/>
      <c r="D583" s="43"/>
      <c r="E583" s="43"/>
      <c r="F583" s="45"/>
      <c r="G583" s="45"/>
      <c r="H583" s="43"/>
      <c r="I583" s="43"/>
      <c r="J583" s="45"/>
      <c r="K583" s="45"/>
      <c r="L583" s="43"/>
      <c r="M583" s="43"/>
      <c r="N583" s="45"/>
      <c r="O583" s="43"/>
      <c r="P583" s="43"/>
      <c r="Q583" s="45"/>
      <c r="R583" s="45"/>
      <c r="S583" s="43"/>
      <c r="T583" s="43"/>
      <c r="U583" s="45"/>
      <c r="V583" s="45"/>
      <c r="W583" s="43"/>
    </row>
    <row r="584" spans="1:23" ht="15.75">
      <c r="A584" s="15"/>
      <c r="B584" s="29" t="s">
        <v>455</v>
      </c>
      <c r="C584" s="91"/>
      <c r="D584" s="91"/>
      <c r="E584" s="25"/>
      <c r="F584" s="91"/>
      <c r="G584" s="91"/>
      <c r="H584" s="91"/>
      <c r="I584" s="25"/>
      <c r="J584" s="91"/>
      <c r="K584" s="91"/>
      <c r="L584" s="91"/>
      <c r="M584" s="25"/>
      <c r="N584" s="91"/>
      <c r="O584" s="91"/>
      <c r="P584" s="25"/>
      <c r="Q584" s="91"/>
      <c r="R584" s="91"/>
      <c r="S584" s="91"/>
      <c r="T584" s="25"/>
      <c r="U584" s="91"/>
      <c r="V584" s="91"/>
      <c r="W584" s="91"/>
    </row>
    <row r="585" spans="1:23" ht="15.75">
      <c r="A585" s="15"/>
      <c r="B585" s="26" t="s">
        <v>456</v>
      </c>
      <c r="C585" s="48"/>
      <c r="D585" s="48"/>
      <c r="E585" s="23"/>
      <c r="F585" s="48"/>
      <c r="G585" s="48"/>
      <c r="H585" s="48"/>
      <c r="I585" s="23"/>
      <c r="J585" s="48"/>
      <c r="K585" s="48"/>
      <c r="L585" s="48"/>
      <c r="M585" s="23"/>
      <c r="N585" s="48"/>
      <c r="O585" s="48"/>
      <c r="P585" s="23"/>
      <c r="Q585" s="48"/>
      <c r="R585" s="48"/>
      <c r="S585" s="48"/>
      <c r="T585" s="23"/>
      <c r="U585" s="48"/>
      <c r="V585" s="48"/>
      <c r="W585" s="48"/>
    </row>
    <row r="586" spans="1:23">
      <c r="A586" s="15"/>
      <c r="B586" s="49" t="s">
        <v>457</v>
      </c>
      <c r="C586" s="109" t="s">
        <v>283</v>
      </c>
      <c r="D586" s="51"/>
      <c r="E586" s="51"/>
      <c r="F586" s="109" t="s">
        <v>283</v>
      </c>
      <c r="G586" s="109"/>
      <c r="H586" s="51"/>
      <c r="I586" s="51"/>
      <c r="J586" s="109" t="s">
        <v>283</v>
      </c>
      <c r="K586" s="109"/>
      <c r="L586" s="51"/>
      <c r="M586" s="51"/>
      <c r="N586" s="109">
        <v>1</v>
      </c>
      <c r="O586" s="51"/>
      <c r="P586" s="51"/>
      <c r="Q586" s="50">
        <v>5300</v>
      </c>
      <c r="R586" s="50"/>
      <c r="S586" s="51"/>
      <c r="T586" s="51"/>
      <c r="U586" s="50">
        <v>5198</v>
      </c>
      <c r="V586" s="50"/>
      <c r="W586" s="51"/>
    </row>
    <row r="587" spans="1:23">
      <c r="A587" s="15"/>
      <c r="B587" s="49"/>
      <c r="C587" s="109"/>
      <c r="D587" s="51"/>
      <c r="E587" s="51"/>
      <c r="F587" s="109"/>
      <c r="G587" s="109"/>
      <c r="H587" s="51"/>
      <c r="I587" s="51"/>
      <c r="J587" s="109"/>
      <c r="K587" s="109"/>
      <c r="L587" s="51"/>
      <c r="M587" s="51"/>
      <c r="N587" s="109"/>
      <c r="O587" s="51"/>
      <c r="P587" s="51"/>
      <c r="Q587" s="50"/>
      <c r="R587" s="50"/>
      <c r="S587" s="51"/>
      <c r="T587" s="51"/>
      <c r="U587" s="50"/>
      <c r="V587" s="50"/>
      <c r="W587" s="51"/>
    </row>
    <row r="588" spans="1:23">
      <c r="A588" s="15"/>
      <c r="B588" s="169" t="s">
        <v>458</v>
      </c>
      <c r="C588" s="45" t="s">
        <v>283</v>
      </c>
      <c r="D588" s="43"/>
      <c r="E588" s="43"/>
      <c r="F588" s="45" t="s">
        <v>283</v>
      </c>
      <c r="G588" s="45"/>
      <c r="H588" s="43"/>
      <c r="I588" s="43"/>
      <c r="J588" s="45" t="s">
        <v>283</v>
      </c>
      <c r="K588" s="45"/>
      <c r="L588" s="43"/>
      <c r="M588" s="43"/>
      <c r="N588" s="45" t="s">
        <v>283</v>
      </c>
      <c r="O588" s="43"/>
      <c r="P588" s="43"/>
      <c r="Q588" s="45" t="s">
        <v>283</v>
      </c>
      <c r="R588" s="45"/>
      <c r="S588" s="43"/>
      <c r="T588" s="43"/>
      <c r="U588" s="45" t="s">
        <v>283</v>
      </c>
      <c r="V588" s="45"/>
      <c r="W588" s="43"/>
    </row>
    <row r="589" spans="1:23">
      <c r="A589" s="15"/>
      <c r="B589" s="169"/>
      <c r="C589" s="45"/>
      <c r="D589" s="43"/>
      <c r="E589" s="43"/>
      <c r="F589" s="45"/>
      <c r="G589" s="45"/>
      <c r="H589" s="43"/>
      <c r="I589" s="43"/>
      <c r="J589" s="45"/>
      <c r="K589" s="45"/>
      <c r="L589" s="43"/>
      <c r="M589" s="43"/>
      <c r="N589" s="45"/>
      <c r="O589" s="43"/>
      <c r="P589" s="43"/>
      <c r="Q589" s="45"/>
      <c r="R589" s="45"/>
      <c r="S589" s="43"/>
      <c r="T589" s="43"/>
      <c r="U589" s="45"/>
      <c r="V589" s="45"/>
      <c r="W589" s="43"/>
    </row>
    <row r="590" spans="1:23" ht="15.75">
      <c r="A590" s="15"/>
      <c r="B590" s="104" t="s">
        <v>459</v>
      </c>
      <c r="C590" s="91"/>
      <c r="D590" s="91"/>
      <c r="E590" s="25"/>
      <c r="F590" s="91"/>
      <c r="G590" s="91"/>
      <c r="H590" s="91"/>
      <c r="I590" s="25"/>
      <c r="J590" s="91"/>
      <c r="K590" s="91"/>
      <c r="L590" s="91"/>
      <c r="M590" s="25"/>
      <c r="N590" s="91"/>
      <c r="O590" s="91"/>
      <c r="P590" s="25"/>
      <c r="Q590" s="91"/>
      <c r="R590" s="91"/>
      <c r="S590" s="91"/>
      <c r="T590" s="25"/>
      <c r="U590" s="91"/>
      <c r="V590" s="91"/>
      <c r="W590" s="91"/>
    </row>
    <row r="591" spans="1:23">
      <c r="A591" s="15"/>
      <c r="B591" s="169" t="s">
        <v>556</v>
      </c>
      <c r="C591" s="45" t="s">
        <v>283</v>
      </c>
      <c r="D591" s="43"/>
      <c r="E591" s="43"/>
      <c r="F591" s="45" t="s">
        <v>283</v>
      </c>
      <c r="G591" s="45"/>
      <c r="H591" s="43"/>
      <c r="I591" s="43"/>
      <c r="J591" s="45" t="s">
        <v>283</v>
      </c>
      <c r="K591" s="45"/>
      <c r="L591" s="43"/>
      <c r="M591" s="43"/>
      <c r="N591" s="45">
        <v>1</v>
      </c>
      <c r="O591" s="43"/>
      <c r="P591" s="43"/>
      <c r="Q591" s="45">
        <v>218</v>
      </c>
      <c r="R591" s="45"/>
      <c r="S591" s="43"/>
      <c r="T591" s="43"/>
      <c r="U591" s="45">
        <v>218</v>
      </c>
      <c r="V591" s="45"/>
      <c r="W591" s="43"/>
    </row>
    <row r="592" spans="1:23">
      <c r="A592" s="15"/>
      <c r="B592" s="169"/>
      <c r="C592" s="45"/>
      <c r="D592" s="43"/>
      <c r="E592" s="43"/>
      <c r="F592" s="45"/>
      <c r="G592" s="45"/>
      <c r="H592" s="43"/>
      <c r="I592" s="43"/>
      <c r="J592" s="45"/>
      <c r="K592" s="45"/>
      <c r="L592" s="43"/>
      <c r="M592" s="43"/>
      <c r="N592" s="45"/>
      <c r="O592" s="43"/>
      <c r="P592" s="43"/>
      <c r="Q592" s="45"/>
      <c r="R592" s="45"/>
      <c r="S592" s="43"/>
      <c r="T592" s="43"/>
      <c r="U592" s="45"/>
      <c r="V592" s="45"/>
      <c r="W592" s="43"/>
    </row>
    <row r="593" spans="1:23">
      <c r="A593" s="15"/>
      <c r="B593" s="49" t="s">
        <v>557</v>
      </c>
      <c r="C593" s="109" t="s">
        <v>283</v>
      </c>
      <c r="D593" s="51"/>
      <c r="E593" s="51"/>
      <c r="F593" s="109" t="s">
        <v>283</v>
      </c>
      <c r="G593" s="109"/>
      <c r="H593" s="51"/>
      <c r="I593" s="51"/>
      <c r="J593" s="109" t="s">
        <v>283</v>
      </c>
      <c r="K593" s="109"/>
      <c r="L593" s="51"/>
      <c r="M593" s="51"/>
      <c r="N593" s="109" t="s">
        <v>283</v>
      </c>
      <c r="O593" s="51"/>
      <c r="P593" s="51"/>
      <c r="Q593" s="109" t="s">
        <v>283</v>
      </c>
      <c r="R593" s="109"/>
      <c r="S593" s="51"/>
      <c r="T593" s="51"/>
      <c r="U593" s="109" t="s">
        <v>283</v>
      </c>
      <c r="V593" s="109"/>
      <c r="W593" s="51"/>
    </row>
    <row r="594" spans="1:23">
      <c r="A594" s="15"/>
      <c r="B594" s="49"/>
      <c r="C594" s="109"/>
      <c r="D594" s="51"/>
      <c r="E594" s="51"/>
      <c r="F594" s="109"/>
      <c r="G594" s="109"/>
      <c r="H594" s="51"/>
      <c r="I594" s="51"/>
      <c r="J594" s="109"/>
      <c r="K594" s="109"/>
      <c r="L594" s="51"/>
      <c r="M594" s="51"/>
      <c r="N594" s="109"/>
      <c r="O594" s="51"/>
      <c r="P594" s="51"/>
      <c r="Q594" s="109"/>
      <c r="R594" s="109"/>
      <c r="S594" s="51"/>
      <c r="T594" s="51"/>
      <c r="U594" s="109"/>
      <c r="V594" s="109"/>
      <c r="W594" s="51"/>
    </row>
    <row r="595" spans="1:23">
      <c r="A595" s="15"/>
      <c r="B595" s="39" t="s">
        <v>380</v>
      </c>
      <c r="C595" s="45" t="s">
        <v>283</v>
      </c>
      <c r="D595" s="43"/>
      <c r="E595" s="43"/>
      <c r="F595" s="45" t="s">
        <v>283</v>
      </c>
      <c r="G595" s="45"/>
      <c r="H595" s="43"/>
      <c r="I595" s="43"/>
      <c r="J595" s="45" t="s">
        <v>283</v>
      </c>
      <c r="K595" s="45"/>
      <c r="L595" s="43"/>
      <c r="M595" s="43"/>
      <c r="N595" s="45" t="s">
        <v>283</v>
      </c>
      <c r="O595" s="43"/>
      <c r="P595" s="43"/>
      <c r="Q595" s="45" t="s">
        <v>283</v>
      </c>
      <c r="R595" s="45"/>
      <c r="S595" s="43"/>
      <c r="T595" s="43"/>
      <c r="U595" s="45" t="s">
        <v>283</v>
      </c>
      <c r="V595" s="45"/>
      <c r="W595" s="43"/>
    </row>
    <row r="596" spans="1:23" ht="15.75" thickBot="1">
      <c r="A596" s="15"/>
      <c r="B596" s="39"/>
      <c r="C596" s="46"/>
      <c r="D596" s="44"/>
      <c r="E596" s="43"/>
      <c r="F596" s="46"/>
      <c r="G596" s="46"/>
      <c r="H596" s="44"/>
      <c r="I596" s="43"/>
      <c r="J596" s="46"/>
      <c r="K596" s="46"/>
      <c r="L596" s="44"/>
      <c r="M596" s="43"/>
      <c r="N596" s="46"/>
      <c r="O596" s="44"/>
      <c r="P596" s="43"/>
      <c r="Q596" s="46"/>
      <c r="R596" s="46"/>
      <c r="S596" s="44"/>
      <c r="T596" s="43"/>
      <c r="U596" s="46"/>
      <c r="V596" s="46"/>
      <c r="W596" s="44"/>
    </row>
    <row r="597" spans="1:23">
      <c r="A597" s="15"/>
      <c r="B597" s="54" t="s">
        <v>140</v>
      </c>
      <c r="C597" s="110">
        <v>2</v>
      </c>
      <c r="D597" s="84"/>
      <c r="E597" s="51"/>
      <c r="F597" s="107" t="s">
        <v>276</v>
      </c>
      <c r="G597" s="110">
        <v>902</v>
      </c>
      <c r="H597" s="84"/>
      <c r="I597" s="51"/>
      <c r="J597" s="107" t="s">
        <v>276</v>
      </c>
      <c r="K597" s="110">
        <v>890</v>
      </c>
      <c r="L597" s="84"/>
      <c r="M597" s="51"/>
      <c r="N597" s="110">
        <v>2</v>
      </c>
      <c r="O597" s="84"/>
      <c r="P597" s="51"/>
      <c r="Q597" s="107" t="s">
        <v>276</v>
      </c>
      <c r="R597" s="108">
        <v>5518</v>
      </c>
      <c r="S597" s="84"/>
      <c r="T597" s="51"/>
      <c r="U597" s="107" t="s">
        <v>276</v>
      </c>
      <c r="V597" s="108">
        <v>5416</v>
      </c>
      <c r="W597" s="84"/>
    </row>
    <row r="598" spans="1:23" ht="15.75" thickBot="1">
      <c r="A598" s="15"/>
      <c r="B598" s="54"/>
      <c r="C598" s="121"/>
      <c r="D598" s="120"/>
      <c r="E598" s="51"/>
      <c r="F598" s="118"/>
      <c r="G598" s="121"/>
      <c r="H598" s="120"/>
      <c r="I598" s="51"/>
      <c r="J598" s="118"/>
      <c r="K598" s="121"/>
      <c r="L598" s="120"/>
      <c r="M598" s="51"/>
      <c r="N598" s="121"/>
      <c r="O598" s="120"/>
      <c r="P598" s="51"/>
      <c r="Q598" s="118"/>
      <c r="R598" s="119"/>
      <c r="S598" s="120"/>
      <c r="T598" s="51"/>
      <c r="U598" s="118"/>
      <c r="V598" s="119"/>
      <c r="W598" s="120"/>
    </row>
    <row r="599" spans="1:23" ht="15.75" thickTop="1"/>
  </sheetData>
  <mergeCells count="4231">
    <mergeCell ref="A503:A598"/>
    <mergeCell ref="B534:AC534"/>
    <mergeCell ref="B535:AC535"/>
    <mergeCell ref="B567:AC567"/>
    <mergeCell ref="A456:A472"/>
    <mergeCell ref="B456:AC456"/>
    <mergeCell ref="A473:A501"/>
    <mergeCell ref="B473:AC473"/>
    <mergeCell ref="B474:AC474"/>
    <mergeCell ref="B502:AC502"/>
    <mergeCell ref="B325:AC325"/>
    <mergeCell ref="A360:A426"/>
    <mergeCell ref="B360:AC360"/>
    <mergeCell ref="B361:AC361"/>
    <mergeCell ref="B394:AC394"/>
    <mergeCell ref="A427:A455"/>
    <mergeCell ref="B427:AC427"/>
    <mergeCell ref="B428:AC428"/>
    <mergeCell ref="A241:A257"/>
    <mergeCell ref="B241:AC241"/>
    <mergeCell ref="B242:AC242"/>
    <mergeCell ref="A258:A286"/>
    <mergeCell ref="B258:AC258"/>
    <mergeCell ref="A287:A359"/>
    <mergeCell ref="B287:AC287"/>
    <mergeCell ref="B288:AC288"/>
    <mergeCell ref="B323:AC323"/>
    <mergeCell ref="B324:AC324"/>
    <mergeCell ref="A21:A86"/>
    <mergeCell ref="B21:AC21"/>
    <mergeCell ref="B54:AC54"/>
    <mergeCell ref="A87:A227"/>
    <mergeCell ref="B87:AC87"/>
    <mergeCell ref="A228:A240"/>
    <mergeCell ref="B228:AC228"/>
    <mergeCell ref="B229:AC229"/>
    <mergeCell ref="T597:T598"/>
    <mergeCell ref="U597:U598"/>
    <mergeCell ref="V597:V598"/>
    <mergeCell ref="W597:W598"/>
    <mergeCell ref="A1:A2"/>
    <mergeCell ref="B1:AC1"/>
    <mergeCell ref="B2:AC2"/>
    <mergeCell ref="A3:A20"/>
    <mergeCell ref="B3:AC3"/>
    <mergeCell ref="B4:AC4"/>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P595:P596"/>
    <mergeCell ref="Q595:R596"/>
    <mergeCell ref="S595:S596"/>
    <mergeCell ref="T595:T596"/>
    <mergeCell ref="U595:V596"/>
    <mergeCell ref="W595:W596"/>
    <mergeCell ref="I595:I596"/>
    <mergeCell ref="J595:K596"/>
    <mergeCell ref="L595:L596"/>
    <mergeCell ref="M595:M596"/>
    <mergeCell ref="N595:N596"/>
    <mergeCell ref="O595:O596"/>
    <mergeCell ref="B595:B596"/>
    <mergeCell ref="C595:C596"/>
    <mergeCell ref="D595:D596"/>
    <mergeCell ref="E595:E596"/>
    <mergeCell ref="F595:G596"/>
    <mergeCell ref="H595:H596"/>
    <mergeCell ref="P593:P594"/>
    <mergeCell ref="Q593:R594"/>
    <mergeCell ref="S593:S594"/>
    <mergeCell ref="T593:T594"/>
    <mergeCell ref="U593:V594"/>
    <mergeCell ref="W593:W594"/>
    <mergeCell ref="I593:I594"/>
    <mergeCell ref="J593:K594"/>
    <mergeCell ref="L593:L594"/>
    <mergeCell ref="M593:M594"/>
    <mergeCell ref="N593:N594"/>
    <mergeCell ref="O593:O594"/>
    <mergeCell ref="B593:B594"/>
    <mergeCell ref="C593:C594"/>
    <mergeCell ref="D593:D594"/>
    <mergeCell ref="E593:E594"/>
    <mergeCell ref="F593:G594"/>
    <mergeCell ref="H593:H594"/>
    <mergeCell ref="P591:P592"/>
    <mergeCell ref="Q591:R592"/>
    <mergeCell ref="S591:S592"/>
    <mergeCell ref="T591:T592"/>
    <mergeCell ref="U591:V592"/>
    <mergeCell ref="W591:W592"/>
    <mergeCell ref="I591:I592"/>
    <mergeCell ref="J591:K592"/>
    <mergeCell ref="L591:L592"/>
    <mergeCell ref="M591:M592"/>
    <mergeCell ref="N591:N592"/>
    <mergeCell ref="O591:O592"/>
    <mergeCell ref="B591:B592"/>
    <mergeCell ref="C591:C592"/>
    <mergeCell ref="D591:D592"/>
    <mergeCell ref="E591:E592"/>
    <mergeCell ref="F591:G592"/>
    <mergeCell ref="H591:H592"/>
    <mergeCell ref="C590:D590"/>
    <mergeCell ref="F590:H590"/>
    <mergeCell ref="J590:L590"/>
    <mergeCell ref="N590:O590"/>
    <mergeCell ref="Q590:S590"/>
    <mergeCell ref="U590:W590"/>
    <mergeCell ref="P588:P589"/>
    <mergeCell ref="Q588:R589"/>
    <mergeCell ref="S588:S589"/>
    <mergeCell ref="T588:T589"/>
    <mergeCell ref="U588:V589"/>
    <mergeCell ref="W588:W589"/>
    <mergeCell ref="I588:I589"/>
    <mergeCell ref="J588:K589"/>
    <mergeCell ref="L588:L589"/>
    <mergeCell ref="M588:M589"/>
    <mergeCell ref="N588:N589"/>
    <mergeCell ref="O588:O589"/>
    <mergeCell ref="B588:B589"/>
    <mergeCell ref="C588:C589"/>
    <mergeCell ref="D588:D589"/>
    <mergeCell ref="E588:E589"/>
    <mergeCell ref="F588:G589"/>
    <mergeCell ref="H588:H589"/>
    <mergeCell ref="P586:P587"/>
    <mergeCell ref="Q586:R587"/>
    <mergeCell ref="S586:S587"/>
    <mergeCell ref="T586:T587"/>
    <mergeCell ref="U586:V587"/>
    <mergeCell ref="W586:W587"/>
    <mergeCell ref="I586:I587"/>
    <mergeCell ref="J586:K587"/>
    <mergeCell ref="L586:L587"/>
    <mergeCell ref="M586:M587"/>
    <mergeCell ref="N586:N587"/>
    <mergeCell ref="O586:O587"/>
    <mergeCell ref="B586:B587"/>
    <mergeCell ref="C586:C587"/>
    <mergeCell ref="D586:D587"/>
    <mergeCell ref="E586:E587"/>
    <mergeCell ref="F586:G587"/>
    <mergeCell ref="H586:H587"/>
    <mergeCell ref="U584:W584"/>
    <mergeCell ref="C585:D585"/>
    <mergeCell ref="F585:H585"/>
    <mergeCell ref="J585:L585"/>
    <mergeCell ref="N585:O585"/>
    <mergeCell ref="Q585:S585"/>
    <mergeCell ref="U585:W585"/>
    <mergeCell ref="Q582:R583"/>
    <mergeCell ref="S582:S583"/>
    <mergeCell ref="T582:T583"/>
    <mergeCell ref="U582:V583"/>
    <mergeCell ref="W582:W583"/>
    <mergeCell ref="C584:D584"/>
    <mergeCell ref="F584:H584"/>
    <mergeCell ref="J584:L584"/>
    <mergeCell ref="N584:O584"/>
    <mergeCell ref="Q584:S584"/>
    <mergeCell ref="J582:K583"/>
    <mergeCell ref="L582:L583"/>
    <mergeCell ref="M582:M583"/>
    <mergeCell ref="N582:N583"/>
    <mergeCell ref="O582:O583"/>
    <mergeCell ref="P582:P583"/>
    <mergeCell ref="T580:T581"/>
    <mergeCell ref="U580:V581"/>
    <mergeCell ref="W580:W581"/>
    <mergeCell ref="B582:B583"/>
    <mergeCell ref="C582:C583"/>
    <mergeCell ref="D582:D583"/>
    <mergeCell ref="E582:E583"/>
    <mergeCell ref="F582:G583"/>
    <mergeCell ref="H582:H583"/>
    <mergeCell ref="I582:I583"/>
    <mergeCell ref="M580:M581"/>
    <mergeCell ref="N580:N581"/>
    <mergeCell ref="O580:O581"/>
    <mergeCell ref="P580:P581"/>
    <mergeCell ref="Q580:R581"/>
    <mergeCell ref="S580:S581"/>
    <mergeCell ref="U579:W579"/>
    <mergeCell ref="B580:B581"/>
    <mergeCell ref="C580:C581"/>
    <mergeCell ref="D580:D581"/>
    <mergeCell ref="E580:E581"/>
    <mergeCell ref="F580:G581"/>
    <mergeCell ref="H580:H581"/>
    <mergeCell ref="I580:I581"/>
    <mergeCell ref="J580:K581"/>
    <mergeCell ref="L580:L581"/>
    <mergeCell ref="S577:S578"/>
    <mergeCell ref="T577:T578"/>
    <mergeCell ref="U577:U578"/>
    <mergeCell ref="V577:V578"/>
    <mergeCell ref="W577:W578"/>
    <mergeCell ref="C579:D579"/>
    <mergeCell ref="F579:H579"/>
    <mergeCell ref="J579:L579"/>
    <mergeCell ref="N579:O579"/>
    <mergeCell ref="Q579:S579"/>
    <mergeCell ref="M577:M578"/>
    <mergeCell ref="N577:N578"/>
    <mergeCell ref="O577:O578"/>
    <mergeCell ref="P577:P578"/>
    <mergeCell ref="Q577:Q578"/>
    <mergeCell ref="R577:R578"/>
    <mergeCell ref="G577:G578"/>
    <mergeCell ref="H577:H578"/>
    <mergeCell ref="I577:I578"/>
    <mergeCell ref="J577:J578"/>
    <mergeCell ref="K577:K578"/>
    <mergeCell ref="L577:L578"/>
    <mergeCell ref="U572:W572"/>
    <mergeCell ref="U573:W573"/>
    <mergeCell ref="U574:W574"/>
    <mergeCell ref="U575:W575"/>
    <mergeCell ref="U576:W576"/>
    <mergeCell ref="B577:B578"/>
    <mergeCell ref="C577:C578"/>
    <mergeCell ref="D577:D578"/>
    <mergeCell ref="E577:E578"/>
    <mergeCell ref="F577:F578"/>
    <mergeCell ref="J574:L574"/>
    <mergeCell ref="J575:L575"/>
    <mergeCell ref="J576:L576"/>
    <mergeCell ref="N572:O576"/>
    <mergeCell ref="Q572:S572"/>
    <mergeCell ref="Q573:S573"/>
    <mergeCell ref="Q574:S574"/>
    <mergeCell ref="Q575:S575"/>
    <mergeCell ref="Q576:S576"/>
    <mergeCell ref="C571:L571"/>
    <mergeCell ref="N571:W571"/>
    <mergeCell ref="C572:D576"/>
    <mergeCell ref="F572:H572"/>
    <mergeCell ref="F573:H573"/>
    <mergeCell ref="F574:H574"/>
    <mergeCell ref="F575:H575"/>
    <mergeCell ref="F576:H576"/>
    <mergeCell ref="J572:L572"/>
    <mergeCell ref="J573:L573"/>
    <mergeCell ref="T565:T566"/>
    <mergeCell ref="U565:U566"/>
    <mergeCell ref="V565:V566"/>
    <mergeCell ref="W565:W566"/>
    <mergeCell ref="B568:W568"/>
    <mergeCell ref="C570:W570"/>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P563:P564"/>
    <mergeCell ref="Q563:R564"/>
    <mergeCell ref="S563:S564"/>
    <mergeCell ref="T563:T564"/>
    <mergeCell ref="U563:V564"/>
    <mergeCell ref="W563:W564"/>
    <mergeCell ref="I563:I564"/>
    <mergeCell ref="J563:K564"/>
    <mergeCell ref="L563:L564"/>
    <mergeCell ref="M563:M564"/>
    <mergeCell ref="N563:N564"/>
    <mergeCell ref="O563:O564"/>
    <mergeCell ref="B563:B564"/>
    <mergeCell ref="C563:C564"/>
    <mergeCell ref="D563:D564"/>
    <mergeCell ref="E563:E564"/>
    <mergeCell ref="F563:G564"/>
    <mergeCell ref="H563:H564"/>
    <mergeCell ref="P561:P562"/>
    <mergeCell ref="Q561:R562"/>
    <mergeCell ref="S561:S562"/>
    <mergeCell ref="T561:T562"/>
    <mergeCell ref="U561:V562"/>
    <mergeCell ref="W561:W562"/>
    <mergeCell ref="I561:I562"/>
    <mergeCell ref="J561:K562"/>
    <mergeCell ref="L561:L562"/>
    <mergeCell ref="M561:M562"/>
    <mergeCell ref="N561:N562"/>
    <mergeCell ref="O561:O562"/>
    <mergeCell ref="B561:B562"/>
    <mergeCell ref="C561:C562"/>
    <mergeCell ref="D561:D562"/>
    <mergeCell ref="E561:E562"/>
    <mergeCell ref="F561:G562"/>
    <mergeCell ref="H561:H562"/>
    <mergeCell ref="P559:P560"/>
    <mergeCell ref="Q559:R560"/>
    <mergeCell ref="S559:S560"/>
    <mergeCell ref="T559:T560"/>
    <mergeCell ref="U559:V560"/>
    <mergeCell ref="W559:W560"/>
    <mergeCell ref="I559:I560"/>
    <mergeCell ref="J559:K560"/>
    <mergeCell ref="L559:L560"/>
    <mergeCell ref="M559:M560"/>
    <mergeCell ref="N559:N560"/>
    <mergeCell ref="O559:O560"/>
    <mergeCell ref="B559:B560"/>
    <mergeCell ref="C559:C560"/>
    <mergeCell ref="D559:D560"/>
    <mergeCell ref="E559:E560"/>
    <mergeCell ref="F559:G560"/>
    <mergeCell ref="H559:H560"/>
    <mergeCell ref="C558:D558"/>
    <mergeCell ref="F558:H558"/>
    <mergeCell ref="J558:L558"/>
    <mergeCell ref="N558:O558"/>
    <mergeCell ref="Q558:S558"/>
    <mergeCell ref="U558:W558"/>
    <mergeCell ref="P556:P557"/>
    <mergeCell ref="Q556:R557"/>
    <mergeCell ref="S556:S557"/>
    <mergeCell ref="T556:T557"/>
    <mergeCell ref="U556:V557"/>
    <mergeCell ref="W556:W557"/>
    <mergeCell ref="I556:I557"/>
    <mergeCell ref="J556:K557"/>
    <mergeCell ref="L556:L557"/>
    <mergeCell ref="M556:M557"/>
    <mergeCell ref="N556:N557"/>
    <mergeCell ref="O556:O557"/>
    <mergeCell ref="B556:B557"/>
    <mergeCell ref="C556:C557"/>
    <mergeCell ref="D556:D557"/>
    <mergeCell ref="E556:E557"/>
    <mergeCell ref="F556:G557"/>
    <mergeCell ref="H556:H557"/>
    <mergeCell ref="P554:P555"/>
    <mergeCell ref="Q554:R555"/>
    <mergeCell ref="S554:S555"/>
    <mergeCell ref="T554:T555"/>
    <mergeCell ref="U554:V555"/>
    <mergeCell ref="W554:W555"/>
    <mergeCell ref="I554:I555"/>
    <mergeCell ref="J554:K555"/>
    <mergeCell ref="L554:L555"/>
    <mergeCell ref="M554:M555"/>
    <mergeCell ref="N554:N555"/>
    <mergeCell ref="O554:O555"/>
    <mergeCell ref="B554:B555"/>
    <mergeCell ref="C554:C555"/>
    <mergeCell ref="D554:D555"/>
    <mergeCell ref="E554:E555"/>
    <mergeCell ref="F554:G555"/>
    <mergeCell ref="H554:H555"/>
    <mergeCell ref="U552:W552"/>
    <mergeCell ref="C553:D553"/>
    <mergeCell ref="F553:H553"/>
    <mergeCell ref="J553:L553"/>
    <mergeCell ref="N553:O553"/>
    <mergeCell ref="Q553:S553"/>
    <mergeCell ref="U553:W553"/>
    <mergeCell ref="Q550:R551"/>
    <mergeCell ref="S550:S551"/>
    <mergeCell ref="T550:T551"/>
    <mergeCell ref="U550:V551"/>
    <mergeCell ref="W550:W551"/>
    <mergeCell ref="C552:D552"/>
    <mergeCell ref="F552:H552"/>
    <mergeCell ref="J552:L552"/>
    <mergeCell ref="N552:O552"/>
    <mergeCell ref="Q552:S552"/>
    <mergeCell ref="J550:K551"/>
    <mergeCell ref="L550:L551"/>
    <mergeCell ref="M550:M551"/>
    <mergeCell ref="N550:N551"/>
    <mergeCell ref="O550:O551"/>
    <mergeCell ref="P550:P551"/>
    <mergeCell ref="T548:T549"/>
    <mergeCell ref="U548:V549"/>
    <mergeCell ref="W548:W549"/>
    <mergeCell ref="B550:B551"/>
    <mergeCell ref="C550:C551"/>
    <mergeCell ref="D550:D551"/>
    <mergeCell ref="E550:E551"/>
    <mergeCell ref="F550:G551"/>
    <mergeCell ref="H550:H551"/>
    <mergeCell ref="I550:I551"/>
    <mergeCell ref="M548:M549"/>
    <mergeCell ref="N548:N549"/>
    <mergeCell ref="O548:O549"/>
    <mergeCell ref="P548:P549"/>
    <mergeCell ref="Q548:R549"/>
    <mergeCell ref="S548:S549"/>
    <mergeCell ref="U547:W547"/>
    <mergeCell ref="B548:B549"/>
    <mergeCell ref="C548:C549"/>
    <mergeCell ref="D548:D549"/>
    <mergeCell ref="E548:E549"/>
    <mergeCell ref="F548:G549"/>
    <mergeCell ref="H548:H549"/>
    <mergeCell ref="I548:I549"/>
    <mergeCell ref="J548:K549"/>
    <mergeCell ref="L548:L549"/>
    <mergeCell ref="S545:S546"/>
    <mergeCell ref="T545:T546"/>
    <mergeCell ref="U545:U546"/>
    <mergeCell ref="V545:V546"/>
    <mergeCell ref="W545:W546"/>
    <mergeCell ref="C547:D547"/>
    <mergeCell ref="F547:H547"/>
    <mergeCell ref="J547:L547"/>
    <mergeCell ref="N547:O547"/>
    <mergeCell ref="Q547:S547"/>
    <mergeCell ref="M545:M546"/>
    <mergeCell ref="N545:N546"/>
    <mergeCell ref="O545:O546"/>
    <mergeCell ref="P545:P546"/>
    <mergeCell ref="Q545:Q546"/>
    <mergeCell ref="R545:R546"/>
    <mergeCell ref="G545:G546"/>
    <mergeCell ref="H545:H546"/>
    <mergeCell ref="I545:I546"/>
    <mergeCell ref="J545:J546"/>
    <mergeCell ref="K545:K546"/>
    <mergeCell ref="L545:L546"/>
    <mergeCell ref="U540:W540"/>
    <mergeCell ref="U541:W541"/>
    <mergeCell ref="U542:W542"/>
    <mergeCell ref="U543:W543"/>
    <mergeCell ref="U544:W544"/>
    <mergeCell ref="B545:B546"/>
    <mergeCell ref="C545:C546"/>
    <mergeCell ref="D545:D546"/>
    <mergeCell ref="E545:E546"/>
    <mergeCell ref="F545:F546"/>
    <mergeCell ref="J542:L542"/>
    <mergeCell ref="J543:L543"/>
    <mergeCell ref="J544:L544"/>
    <mergeCell ref="N540:O544"/>
    <mergeCell ref="Q540:S540"/>
    <mergeCell ref="Q541:S541"/>
    <mergeCell ref="Q542:S542"/>
    <mergeCell ref="Q543:S543"/>
    <mergeCell ref="Q544:S544"/>
    <mergeCell ref="C539:L539"/>
    <mergeCell ref="N539:W539"/>
    <mergeCell ref="C540:D544"/>
    <mergeCell ref="F540:H540"/>
    <mergeCell ref="F541:H541"/>
    <mergeCell ref="F542:H542"/>
    <mergeCell ref="F543:H543"/>
    <mergeCell ref="F544:H544"/>
    <mergeCell ref="J540:L540"/>
    <mergeCell ref="J541:L541"/>
    <mergeCell ref="T532:T533"/>
    <mergeCell ref="U532:U533"/>
    <mergeCell ref="V532:V533"/>
    <mergeCell ref="W532:W533"/>
    <mergeCell ref="B536:W536"/>
    <mergeCell ref="C538:W538"/>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P530:P531"/>
    <mergeCell ref="Q530:R531"/>
    <mergeCell ref="S530:S531"/>
    <mergeCell ref="T530:T531"/>
    <mergeCell ref="U530:V531"/>
    <mergeCell ref="W530:W531"/>
    <mergeCell ref="I530:I531"/>
    <mergeCell ref="J530:K531"/>
    <mergeCell ref="L530:L531"/>
    <mergeCell ref="M530:M531"/>
    <mergeCell ref="N530:N531"/>
    <mergeCell ref="O530:O531"/>
    <mergeCell ref="B530:B531"/>
    <mergeCell ref="C530:C531"/>
    <mergeCell ref="D530:D531"/>
    <mergeCell ref="E530:E531"/>
    <mergeCell ref="F530:G531"/>
    <mergeCell ref="H530:H531"/>
    <mergeCell ref="P528:P529"/>
    <mergeCell ref="Q528:R529"/>
    <mergeCell ref="S528:S529"/>
    <mergeCell ref="T528:T529"/>
    <mergeCell ref="U528:V529"/>
    <mergeCell ref="W528:W529"/>
    <mergeCell ref="I528:I529"/>
    <mergeCell ref="J528:K529"/>
    <mergeCell ref="L528:L529"/>
    <mergeCell ref="M528:M529"/>
    <mergeCell ref="N528:N529"/>
    <mergeCell ref="O528:O529"/>
    <mergeCell ref="B528:B529"/>
    <mergeCell ref="C528:C529"/>
    <mergeCell ref="D528:D529"/>
    <mergeCell ref="E528:E529"/>
    <mergeCell ref="F528:G529"/>
    <mergeCell ref="H528:H529"/>
    <mergeCell ref="P526:P527"/>
    <mergeCell ref="Q526:R527"/>
    <mergeCell ref="S526:S527"/>
    <mergeCell ref="T526:T527"/>
    <mergeCell ref="U526:V527"/>
    <mergeCell ref="W526:W527"/>
    <mergeCell ref="I526:I527"/>
    <mergeCell ref="J526:K527"/>
    <mergeCell ref="L526:L527"/>
    <mergeCell ref="M526:M527"/>
    <mergeCell ref="N526:N527"/>
    <mergeCell ref="O526:O527"/>
    <mergeCell ref="B526:B527"/>
    <mergeCell ref="C526:C527"/>
    <mergeCell ref="D526:D527"/>
    <mergeCell ref="E526:E527"/>
    <mergeCell ref="F526:G527"/>
    <mergeCell ref="H526:H527"/>
    <mergeCell ref="C525:D525"/>
    <mergeCell ref="F525:H525"/>
    <mergeCell ref="J525:L525"/>
    <mergeCell ref="N525:O525"/>
    <mergeCell ref="Q525:S525"/>
    <mergeCell ref="U525:W525"/>
    <mergeCell ref="P523:P524"/>
    <mergeCell ref="Q523:R524"/>
    <mergeCell ref="S523:S524"/>
    <mergeCell ref="T523:T524"/>
    <mergeCell ref="U523:V524"/>
    <mergeCell ref="W523:W524"/>
    <mergeCell ref="I523:I524"/>
    <mergeCell ref="J523:K524"/>
    <mergeCell ref="L523:L524"/>
    <mergeCell ref="M523:M524"/>
    <mergeCell ref="N523:N524"/>
    <mergeCell ref="O523:O524"/>
    <mergeCell ref="B523:B524"/>
    <mergeCell ref="C523:C524"/>
    <mergeCell ref="D523:D524"/>
    <mergeCell ref="E523:E524"/>
    <mergeCell ref="F523:G524"/>
    <mergeCell ref="H523:H524"/>
    <mergeCell ref="P521:P522"/>
    <mergeCell ref="Q521:R522"/>
    <mergeCell ref="S521:S522"/>
    <mergeCell ref="T521:T522"/>
    <mergeCell ref="U521:V522"/>
    <mergeCell ref="W521:W522"/>
    <mergeCell ref="I521:I522"/>
    <mergeCell ref="J521:K522"/>
    <mergeCell ref="L521:L522"/>
    <mergeCell ref="M521:M522"/>
    <mergeCell ref="N521:N522"/>
    <mergeCell ref="O521:O522"/>
    <mergeCell ref="B521:B522"/>
    <mergeCell ref="C521:C522"/>
    <mergeCell ref="D521:D522"/>
    <mergeCell ref="E521:E522"/>
    <mergeCell ref="F521:G522"/>
    <mergeCell ref="H521:H522"/>
    <mergeCell ref="C520:D520"/>
    <mergeCell ref="F520:H520"/>
    <mergeCell ref="J520:L520"/>
    <mergeCell ref="N520:O520"/>
    <mergeCell ref="Q520:S520"/>
    <mergeCell ref="U520:W520"/>
    <mergeCell ref="C519:D519"/>
    <mergeCell ref="F519:H519"/>
    <mergeCell ref="J519:L519"/>
    <mergeCell ref="N519:O519"/>
    <mergeCell ref="Q519:S519"/>
    <mergeCell ref="U519:W519"/>
    <mergeCell ref="P517:P518"/>
    <mergeCell ref="Q517:R518"/>
    <mergeCell ref="S517:S518"/>
    <mergeCell ref="T517:T518"/>
    <mergeCell ref="U517:V518"/>
    <mergeCell ref="W517:W518"/>
    <mergeCell ref="I517:I518"/>
    <mergeCell ref="J517:K518"/>
    <mergeCell ref="L517:L518"/>
    <mergeCell ref="M517:M518"/>
    <mergeCell ref="N517:N518"/>
    <mergeCell ref="O517:O518"/>
    <mergeCell ref="B517:B518"/>
    <mergeCell ref="C517:C518"/>
    <mergeCell ref="D517:D518"/>
    <mergeCell ref="E517:E518"/>
    <mergeCell ref="F517:G518"/>
    <mergeCell ref="H517:H518"/>
    <mergeCell ref="P515:P516"/>
    <mergeCell ref="Q515:R516"/>
    <mergeCell ref="S515:S516"/>
    <mergeCell ref="T515:T516"/>
    <mergeCell ref="U515:V516"/>
    <mergeCell ref="W515:W516"/>
    <mergeCell ref="I515:I516"/>
    <mergeCell ref="J515:K516"/>
    <mergeCell ref="L515:L516"/>
    <mergeCell ref="M515:M516"/>
    <mergeCell ref="N515:N516"/>
    <mergeCell ref="O515:O516"/>
    <mergeCell ref="B515:B516"/>
    <mergeCell ref="C515:C516"/>
    <mergeCell ref="D515:D516"/>
    <mergeCell ref="E515:E516"/>
    <mergeCell ref="F515:G516"/>
    <mergeCell ref="H515:H516"/>
    <mergeCell ref="T512:T513"/>
    <mergeCell ref="U512:U513"/>
    <mergeCell ref="V512:V513"/>
    <mergeCell ref="W512:W513"/>
    <mergeCell ref="C514:D514"/>
    <mergeCell ref="F514:H514"/>
    <mergeCell ref="J514:L514"/>
    <mergeCell ref="N514:O514"/>
    <mergeCell ref="Q514:S514"/>
    <mergeCell ref="U514:W514"/>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Q507:S507"/>
    <mergeCell ref="Q508:S508"/>
    <mergeCell ref="Q509:S509"/>
    <mergeCell ref="Q510:S510"/>
    <mergeCell ref="Q511:S511"/>
    <mergeCell ref="U507:W507"/>
    <mergeCell ref="U508:W508"/>
    <mergeCell ref="U509:W509"/>
    <mergeCell ref="U510:W510"/>
    <mergeCell ref="U511:W511"/>
    <mergeCell ref="J507:L507"/>
    <mergeCell ref="J508:L508"/>
    <mergeCell ref="J509:L509"/>
    <mergeCell ref="J510:L510"/>
    <mergeCell ref="J511:L511"/>
    <mergeCell ref="N507:O511"/>
    <mergeCell ref="C507:D511"/>
    <mergeCell ref="F507:H507"/>
    <mergeCell ref="F508:H508"/>
    <mergeCell ref="F509:H509"/>
    <mergeCell ref="F510:H510"/>
    <mergeCell ref="F511:H511"/>
    <mergeCell ref="T500:T501"/>
    <mergeCell ref="U500:U501"/>
    <mergeCell ref="V500:V501"/>
    <mergeCell ref="B503:W503"/>
    <mergeCell ref="C505:W505"/>
    <mergeCell ref="C506:L506"/>
    <mergeCell ref="N506:W506"/>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P498:P499"/>
    <mergeCell ref="Q498:Q499"/>
    <mergeCell ref="R498:R499"/>
    <mergeCell ref="S498:S499"/>
    <mergeCell ref="T498:U499"/>
    <mergeCell ref="V498:V499"/>
    <mergeCell ref="I498:I499"/>
    <mergeCell ref="J498:J499"/>
    <mergeCell ref="K498:K499"/>
    <mergeCell ref="L498:L499"/>
    <mergeCell ref="M498:N499"/>
    <mergeCell ref="O498:O499"/>
    <mergeCell ref="B498:B499"/>
    <mergeCell ref="C498:C499"/>
    <mergeCell ref="D498:D499"/>
    <mergeCell ref="E498:E499"/>
    <mergeCell ref="F498:G499"/>
    <mergeCell ref="H498:H499"/>
    <mergeCell ref="P496:P497"/>
    <mergeCell ref="Q496:Q497"/>
    <mergeCell ref="R496:R497"/>
    <mergeCell ref="S496:S497"/>
    <mergeCell ref="T496:U497"/>
    <mergeCell ref="V496:V497"/>
    <mergeCell ref="I496:I497"/>
    <mergeCell ref="J496:J497"/>
    <mergeCell ref="K496:K497"/>
    <mergeCell ref="L496:L497"/>
    <mergeCell ref="M496:N497"/>
    <mergeCell ref="O496:O497"/>
    <mergeCell ref="B496:B497"/>
    <mergeCell ref="C496:C497"/>
    <mergeCell ref="D496:D497"/>
    <mergeCell ref="E496:E497"/>
    <mergeCell ref="F496:G497"/>
    <mergeCell ref="H496:H497"/>
    <mergeCell ref="P494:P495"/>
    <mergeCell ref="Q494:Q495"/>
    <mergeCell ref="R494:R495"/>
    <mergeCell ref="S494:S495"/>
    <mergeCell ref="T494:U495"/>
    <mergeCell ref="V494:V495"/>
    <mergeCell ref="I494:I495"/>
    <mergeCell ref="J494:J495"/>
    <mergeCell ref="K494:K495"/>
    <mergeCell ref="L494:L495"/>
    <mergeCell ref="M494:N495"/>
    <mergeCell ref="O494:O495"/>
    <mergeCell ref="B494:B495"/>
    <mergeCell ref="C494:C495"/>
    <mergeCell ref="D494:D495"/>
    <mergeCell ref="E494:E495"/>
    <mergeCell ref="F494:G495"/>
    <mergeCell ref="H494:H495"/>
    <mergeCell ref="C493:D493"/>
    <mergeCell ref="F493:H493"/>
    <mergeCell ref="J493:K493"/>
    <mergeCell ref="M493:O493"/>
    <mergeCell ref="Q493:R493"/>
    <mergeCell ref="T493:V493"/>
    <mergeCell ref="P491:P492"/>
    <mergeCell ref="Q491:Q492"/>
    <mergeCell ref="R491:R492"/>
    <mergeCell ref="S491:S492"/>
    <mergeCell ref="T491:U492"/>
    <mergeCell ref="V491:V492"/>
    <mergeCell ref="I491:I492"/>
    <mergeCell ref="J491:J492"/>
    <mergeCell ref="K491:K492"/>
    <mergeCell ref="L491:L492"/>
    <mergeCell ref="M491:N492"/>
    <mergeCell ref="O491:O492"/>
    <mergeCell ref="B491:B492"/>
    <mergeCell ref="C491:C492"/>
    <mergeCell ref="D491:D492"/>
    <mergeCell ref="E491:E492"/>
    <mergeCell ref="F491:G492"/>
    <mergeCell ref="H491:H492"/>
    <mergeCell ref="P489:P490"/>
    <mergeCell ref="Q489:Q490"/>
    <mergeCell ref="R489:R490"/>
    <mergeCell ref="S489:S490"/>
    <mergeCell ref="T489:U490"/>
    <mergeCell ref="V489:V490"/>
    <mergeCell ref="I489:I490"/>
    <mergeCell ref="J489:J490"/>
    <mergeCell ref="K489:K490"/>
    <mergeCell ref="L489:L490"/>
    <mergeCell ref="M489:N490"/>
    <mergeCell ref="O489:O490"/>
    <mergeCell ref="B489:B490"/>
    <mergeCell ref="C489:C490"/>
    <mergeCell ref="D489:D490"/>
    <mergeCell ref="E489:E490"/>
    <mergeCell ref="F489:G490"/>
    <mergeCell ref="H489:H490"/>
    <mergeCell ref="C488:D488"/>
    <mergeCell ref="F488:H488"/>
    <mergeCell ref="J488:K488"/>
    <mergeCell ref="M488:O488"/>
    <mergeCell ref="Q488:R488"/>
    <mergeCell ref="T488:V488"/>
    <mergeCell ref="C487:D487"/>
    <mergeCell ref="F487:H487"/>
    <mergeCell ref="J487:K487"/>
    <mergeCell ref="M487:O487"/>
    <mergeCell ref="Q487:R487"/>
    <mergeCell ref="T487:V487"/>
    <mergeCell ref="P485:P486"/>
    <mergeCell ref="Q485:Q486"/>
    <mergeCell ref="R485:R486"/>
    <mergeCell ref="S485:S486"/>
    <mergeCell ref="T485:U486"/>
    <mergeCell ref="V485:V486"/>
    <mergeCell ref="I485:I486"/>
    <mergeCell ref="J485:J486"/>
    <mergeCell ref="K485:K486"/>
    <mergeCell ref="L485:L486"/>
    <mergeCell ref="M485:N486"/>
    <mergeCell ref="O485:O486"/>
    <mergeCell ref="B485:B486"/>
    <mergeCell ref="C485:C486"/>
    <mergeCell ref="D485:D486"/>
    <mergeCell ref="E485:E486"/>
    <mergeCell ref="F485:G486"/>
    <mergeCell ref="H485:H486"/>
    <mergeCell ref="P483:P484"/>
    <mergeCell ref="Q483:Q484"/>
    <mergeCell ref="R483:R484"/>
    <mergeCell ref="S483:S484"/>
    <mergeCell ref="T483:U484"/>
    <mergeCell ref="V483:V484"/>
    <mergeCell ref="I483:I484"/>
    <mergeCell ref="J483:J484"/>
    <mergeCell ref="K483:K484"/>
    <mergeCell ref="L483:L484"/>
    <mergeCell ref="M483:N484"/>
    <mergeCell ref="O483:O484"/>
    <mergeCell ref="B483:B484"/>
    <mergeCell ref="C483:C484"/>
    <mergeCell ref="D483:D484"/>
    <mergeCell ref="E483:E484"/>
    <mergeCell ref="F483:G484"/>
    <mergeCell ref="H483:H484"/>
    <mergeCell ref="T480:T481"/>
    <mergeCell ref="U480:U481"/>
    <mergeCell ref="V480:V481"/>
    <mergeCell ref="C482:D482"/>
    <mergeCell ref="F482:H482"/>
    <mergeCell ref="J482:K482"/>
    <mergeCell ref="M482:O482"/>
    <mergeCell ref="Q482:R482"/>
    <mergeCell ref="T482:V482"/>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M478:O478"/>
    <mergeCell ref="M479:O479"/>
    <mergeCell ref="Q478:R478"/>
    <mergeCell ref="Q479:R479"/>
    <mergeCell ref="T478:V478"/>
    <mergeCell ref="T479:V479"/>
    <mergeCell ref="C478:D478"/>
    <mergeCell ref="C479:D479"/>
    <mergeCell ref="F478:H478"/>
    <mergeCell ref="F479:H479"/>
    <mergeCell ref="J478:K478"/>
    <mergeCell ref="J479:K479"/>
    <mergeCell ref="K471:K472"/>
    <mergeCell ref="L471:L472"/>
    <mergeCell ref="M471:M472"/>
    <mergeCell ref="B475:V475"/>
    <mergeCell ref="C477:H477"/>
    <mergeCell ref="J477:O477"/>
    <mergeCell ref="Q477:V477"/>
    <mergeCell ref="M469:M470"/>
    <mergeCell ref="B471:B472"/>
    <mergeCell ref="C471:C472"/>
    <mergeCell ref="D471:D472"/>
    <mergeCell ref="E471:E472"/>
    <mergeCell ref="F471:F472"/>
    <mergeCell ref="G471:G472"/>
    <mergeCell ref="H471:H472"/>
    <mergeCell ref="I471:I472"/>
    <mergeCell ref="J471:J472"/>
    <mergeCell ref="K467:L468"/>
    <mergeCell ref="M467:M468"/>
    <mergeCell ref="B469:B470"/>
    <mergeCell ref="C469:D470"/>
    <mergeCell ref="E469:E470"/>
    <mergeCell ref="F469:F470"/>
    <mergeCell ref="G469:H470"/>
    <mergeCell ref="I469:I470"/>
    <mergeCell ref="J469:J470"/>
    <mergeCell ref="K469:L470"/>
    <mergeCell ref="J465:J466"/>
    <mergeCell ref="K465:L466"/>
    <mergeCell ref="M465:M466"/>
    <mergeCell ref="B467:B468"/>
    <mergeCell ref="C467:D468"/>
    <mergeCell ref="E467:E468"/>
    <mergeCell ref="F467:F468"/>
    <mergeCell ref="G467:H468"/>
    <mergeCell ref="I467:I468"/>
    <mergeCell ref="J467:J468"/>
    <mergeCell ref="B465:B466"/>
    <mergeCell ref="C465:D466"/>
    <mergeCell ref="E465:E466"/>
    <mergeCell ref="F465:F466"/>
    <mergeCell ref="G465:H466"/>
    <mergeCell ref="I465:I466"/>
    <mergeCell ref="J462:J463"/>
    <mergeCell ref="K462:L463"/>
    <mergeCell ref="M462:M463"/>
    <mergeCell ref="C464:D464"/>
    <mergeCell ref="G464:H464"/>
    <mergeCell ref="K464:L464"/>
    <mergeCell ref="B462:B463"/>
    <mergeCell ref="C462:D463"/>
    <mergeCell ref="E462:E463"/>
    <mergeCell ref="F462:F463"/>
    <mergeCell ref="G462:H463"/>
    <mergeCell ref="I462:I463"/>
    <mergeCell ref="H460:H461"/>
    <mergeCell ref="I460:I461"/>
    <mergeCell ref="J460:J461"/>
    <mergeCell ref="K460:K461"/>
    <mergeCell ref="L460:L461"/>
    <mergeCell ref="M460:M461"/>
    <mergeCell ref="B460:B461"/>
    <mergeCell ref="C460:C461"/>
    <mergeCell ref="D460:D461"/>
    <mergeCell ref="E460:E461"/>
    <mergeCell ref="F460:F461"/>
    <mergeCell ref="G460:G461"/>
    <mergeCell ref="N454:N455"/>
    <mergeCell ref="O454:O455"/>
    <mergeCell ref="B457:M457"/>
    <mergeCell ref="C459:E459"/>
    <mergeCell ref="G459:I459"/>
    <mergeCell ref="K459:M459"/>
    <mergeCell ref="H454:H455"/>
    <mergeCell ref="I454:I455"/>
    <mergeCell ref="J454:J455"/>
    <mergeCell ref="K454:K455"/>
    <mergeCell ref="L454:L455"/>
    <mergeCell ref="M454:M455"/>
    <mergeCell ref="B454:B455"/>
    <mergeCell ref="C454:C455"/>
    <mergeCell ref="D454:D455"/>
    <mergeCell ref="E454:E455"/>
    <mergeCell ref="F454:F455"/>
    <mergeCell ref="G454:G455"/>
    <mergeCell ref="I452:I453"/>
    <mergeCell ref="J452:J453"/>
    <mergeCell ref="K452:K453"/>
    <mergeCell ref="L452:L453"/>
    <mergeCell ref="M452:N453"/>
    <mergeCell ref="O452:O453"/>
    <mergeCell ref="B452:B453"/>
    <mergeCell ref="C452:C453"/>
    <mergeCell ref="D452:D453"/>
    <mergeCell ref="E452:E453"/>
    <mergeCell ref="F452:G453"/>
    <mergeCell ref="H452:H453"/>
    <mergeCell ref="I450:I451"/>
    <mergeCell ref="J450:J451"/>
    <mergeCell ref="K450:K451"/>
    <mergeCell ref="L450:L451"/>
    <mergeCell ref="M450:N451"/>
    <mergeCell ref="O450:O451"/>
    <mergeCell ref="B450:B451"/>
    <mergeCell ref="C450:C451"/>
    <mergeCell ref="D450:D451"/>
    <mergeCell ref="E450:E451"/>
    <mergeCell ref="F450:G451"/>
    <mergeCell ref="H450:H451"/>
    <mergeCell ref="I448:I449"/>
    <mergeCell ref="J448:J449"/>
    <mergeCell ref="K448:K449"/>
    <mergeCell ref="L448:L449"/>
    <mergeCell ref="M448:N449"/>
    <mergeCell ref="O448:O449"/>
    <mergeCell ref="C447:D447"/>
    <mergeCell ref="F447:H447"/>
    <mergeCell ref="J447:K447"/>
    <mergeCell ref="M447:O447"/>
    <mergeCell ref="B448:B449"/>
    <mergeCell ref="C448:C449"/>
    <mergeCell ref="D448:D449"/>
    <mergeCell ref="E448:E449"/>
    <mergeCell ref="F448:G449"/>
    <mergeCell ref="H448:H449"/>
    <mergeCell ref="I445:I446"/>
    <mergeCell ref="J445:J446"/>
    <mergeCell ref="K445:K446"/>
    <mergeCell ref="L445:L446"/>
    <mergeCell ref="M445:N446"/>
    <mergeCell ref="O445:O446"/>
    <mergeCell ref="B445:B446"/>
    <mergeCell ref="C445:C446"/>
    <mergeCell ref="D445:D446"/>
    <mergeCell ref="E445:E446"/>
    <mergeCell ref="F445:G446"/>
    <mergeCell ref="H445:H446"/>
    <mergeCell ref="I443:I444"/>
    <mergeCell ref="J443:J444"/>
    <mergeCell ref="K443:K444"/>
    <mergeCell ref="L443:L444"/>
    <mergeCell ref="M443:N444"/>
    <mergeCell ref="O443:O444"/>
    <mergeCell ref="B443:B444"/>
    <mergeCell ref="C443:C444"/>
    <mergeCell ref="D443:D444"/>
    <mergeCell ref="E443:E444"/>
    <mergeCell ref="F443:G444"/>
    <mergeCell ref="H443:H444"/>
    <mergeCell ref="C441:D441"/>
    <mergeCell ref="F441:H441"/>
    <mergeCell ref="J441:K441"/>
    <mergeCell ref="M441:O441"/>
    <mergeCell ref="C442:D442"/>
    <mergeCell ref="F442:H442"/>
    <mergeCell ref="J442:K442"/>
    <mergeCell ref="M442:O442"/>
    <mergeCell ref="I439:I440"/>
    <mergeCell ref="J439:J440"/>
    <mergeCell ref="K439:K440"/>
    <mergeCell ref="L439:L440"/>
    <mergeCell ref="M439:N440"/>
    <mergeCell ref="O439:O440"/>
    <mergeCell ref="B439:B440"/>
    <mergeCell ref="C439:C440"/>
    <mergeCell ref="D439:D440"/>
    <mergeCell ref="E439:E440"/>
    <mergeCell ref="F439:G440"/>
    <mergeCell ref="H439:H440"/>
    <mergeCell ref="I437:I438"/>
    <mergeCell ref="J437:J438"/>
    <mergeCell ref="K437:K438"/>
    <mergeCell ref="L437:L438"/>
    <mergeCell ref="M437:N438"/>
    <mergeCell ref="O437:O438"/>
    <mergeCell ref="B437:B438"/>
    <mergeCell ref="C437:C438"/>
    <mergeCell ref="D437:D438"/>
    <mergeCell ref="E437:E438"/>
    <mergeCell ref="F437:G438"/>
    <mergeCell ref="H437:H438"/>
    <mergeCell ref="N434:N435"/>
    <mergeCell ref="O434:O435"/>
    <mergeCell ref="C436:D436"/>
    <mergeCell ref="F436:H436"/>
    <mergeCell ref="J436:K436"/>
    <mergeCell ref="M436:O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F433:H433"/>
    <mergeCell ref="J432:K432"/>
    <mergeCell ref="M432:O432"/>
    <mergeCell ref="M433:O433"/>
    <mergeCell ref="C433:D433"/>
    <mergeCell ref="J433:K433"/>
    <mergeCell ref="U425:U426"/>
    <mergeCell ref="B429:O429"/>
    <mergeCell ref="C431:H431"/>
    <mergeCell ref="J431:O431"/>
    <mergeCell ref="C432:D432"/>
    <mergeCell ref="F432:H432"/>
    <mergeCell ref="O425:O426"/>
    <mergeCell ref="P425:P426"/>
    <mergeCell ref="Q425:Q426"/>
    <mergeCell ref="R425:R426"/>
    <mergeCell ref="S425:S426"/>
    <mergeCell ref="T425:T426"/>
    <mergeCell ref="I425:I426"/>
    <mergeCell ref="J425:J426"/>
    <mergeCell ref="K425:K426"/>
    <mergeCell ref="L425:L426"/>
    <mergeCell ref="M425:M426"/>
    <mergeCell ref="N425:N426"/>
    <mergeCell ref="R423:R424"/>
    <mergeCell ref="S423:T424"/>
    <mergeCell ref="U423:U424"/>
    <mergeCell ref="B425:B426"/>
    <mergeCell ref="C425:C426"/>
    <mergeCell ref="D425:D426"/>
    <mergeCell ref="E425:E426"/>
    <mergeCell ref="F425:F426"/>
    <mergeCell ref="G425:G426"/>
    <mergeCell ref="H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S420:T421"/>
    <mergeCell ref="U420:U421"/>
    <mergeCell ref="C422:E422"/>
    <mergeCell ref="G422:I422"/>
    <mergeCell ref="K422:M422"/>
    <mergeCell ref="O422:Q422"/>
    <mergeCell ref="S422:U422"/>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Q416:Q417"/>
    <mergeCell ref="R416:R417"/>
    <mergeCell ref="S416:T417"/>
    <mergeCell ref="U416:U417"/>
    <mergeCell ref="B418:B419"/>
    <mergeCell ref="C418:D419"/>
    <mergeCell ref="E418:E419"/>
    <mergeCell ref="F418:F419"/>
    <mergeCell ref="G418:H419"/>
    <mergeCell ref="I418:I419"/>
    <mergeCell ref="I416:I417"/>
    <mergeCell ref="J416:J417"/>
    <mergeCell ref="K416:L417"/>
    <mergeCell ref="M416:M417"/>
    <mergeCell ref="N416:N417"/>
    <mergeCell ref="O416:P417"/>
    <mergeCell ref="C415:E415"/>
    <mergeCell ref="G415:I415"/>
    <mergeCell ref="K415:M415"/>
    <mergeCell ref="O415:Q415"/>
    <mergeCell ref="S415:U415"/>
    <mergeCell ref="B416:B417"/>
    <mergeCell ref="C416:D417"/>
    <mergeCell ref="E416:E417"/>
    <mergeCell ref="F416:F417"/>
    <mergeCell ref="G416:H417"/>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C409:E409"/>
    <mergeCell ref="G409:I409"/>
    <mergeCell ref="K409:M409"/>
    <mergeCell ref="O409:Q409"/>
    <mergeCell ref="S409:U409"/>
    <mergeCell ref="B410:B411"/>
    <mergeCell ref="C410:D411"/>
    <mergeCell ref="E410:E411"/>
    <mergeCell ref="F410:F411"/>
    <mergeCell ref="G410:H411"/>
    <mergeCell ref="R406:R407"/>
    <mergeCell ref="S406:T407"/>
    <mergeCell ref="U406:U407"/>
    <mergeCell ref="C408:E408"/>
    <mergeCell ref="G408:I408"/>
    <mergeCell ref="K408:M408"/>
    <mergeCell ref="O408:Q408"/>
    <mergeCell ref="S408:U408"/>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U400:U401"/>
    <mergeCell ref="C402:E402"/>
    <mergeCell ref="G402:I402"/>
    <mergeCell ref="K402:M402"/>
    <mergeCell ref="O402:Q402"/>
    <mergeCell ref="S402:U402"/>
    <mergeCell ref="O400:O401"/>
    <mergeCell ref="P400:P401"/>
    <mergeCell ref="Q400:Q401"/>
    <mergeCell ref="R400:R401"/>
    <mergeCell ref="S400:S401"/>
    <mergeCell ref="T400:T401"/>
    <mergeCell ref="I400:I401"/>
    <mergeCell ref="J400:J401"/>
    <mergeCell ref="K400:K401"/>
    <mergeCell ref="L400:L401"/>
    <mergeCell ref="M400:M401"/>
    <mergeCell ref="N400:N401"/>
    <mergeCell ref="C399:E399"/>
    <mergeCell ref="K399:M399"/>
    <mergeCell ref="S399:U399"/>
    <mergeCell ref="B400:B401"/>
    <mergeCell ref="C400:C401"/>
    <mergeCell ref="D400:D401"/>
    <mergeCell ref="E400:E401"/>
    <mergeCell ref="F400:F401"/>
    <mergeCell ref="G400:G401"/>
    <mergeCell ref="H400:H401"/>
    <mergeCell ref="U392:U393"/>
    <mergeCell ref="B395:U395"/>
    <mergeCell ref="C397:U397"/>
    <mergeCell ref="C398:E398"/>
    <mergeCell ref="G398:I398"/>
    <mergeCell ref="G399:I399"/>
    <mergeCell ref="K398:M398"/>
    <mergeCell ref="O398:Q398"/>
    <mergeCell ref="O399:Q399"/>
    <mergeCell ref="S398:U398"/>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T391"/>
    <mergeCell ref="U390:U391"/>
    <mergeCell ref="B392:B393"/>
    <mergeCell ref="C392:C393"/>
    <mergeCell ref="D392:D393"/>
    <mergeCell ref="E392:E393"/>
    <mergeCell ref="F392:F393"/>
    <mergeCell ref="G392:G393"/>
    <mergeCell ref="H392:H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T388"/>
    <mergeCell ref="U387:U388"/>
    <mergeCell ref="C389:E389"/>
    <mergeCell ref="G389:I389"/>
    <mergeCell ref="K389:M389"/>
    <mergeCell ref="O389:Q389"/>
    <mergeCell ref="S389:U389"/>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Q371:Q372"/>
    <mergeCell ref="R371:R372"/>
    <mergeCell ref="S371:T372"/>
    <mergeCell ref="U371:U372"/>
    <mergeCell ref="B373:B374"/>
    <mergeCell ref="C373:D374"/>
    <mergeCell ref="E373:E374"/>
    <mergeCell ref="F373:F374"/>
    <mergeCell ref="G373:H374"/>
    <mergeCell ref="I373:I374"/>
    <mergeCell ref="I371:I372"/>
    <mergeCell ref="J371:J372"/>
    <mergeCell ref="K371:L372"/>
    <mergeCell ref="M371:M372"/>
    <mergeCell ref="N371:N372"/>
    <mergeCell ref="O371:P372"/>
    <mergeCell ref="C370:E370"/>
    <mergeCell ref="G370:I370"/>
    <mergeCell ref="K370:M370"/>
    <mergeCell ref="O370:Q370"/>
    <mergeCell ref="S370:U370"/>
    <mergeCell ref="B371:B372"/>
    <mergeCell ref="C371:D372"/>
    <mergeCell ref="E371:E372"/>
    <mergeCell ref="F371:F372"/>
    <mergeCell ref="G371:H372"/>
    <mergeCell ref="T367:T368"/>
    <mergeCell ref="U367:U368"/>
    <mergeCell ref="C369:E369"/>
    <mergeCell ref="G369:I369"/>
    <mergeCell ref="K369:M369"/>
    <mergeCell ref="O369:Q369"/>
    <mergeCell ref="S369:U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G366:I366"/>
    <mergeCell ref="K365:M365"/>
    <mergeCell ref="O365:Q365"/>
    <mergeCell ref="O366:Q366"/>
    <mergeCell ref="S365:U365"/>
    <mergeCell ref="C366:E366"/>
    <mergeCell ref="K366:M366"/>
    <mergeCell ref="S366:U366"/>
    <mergeCell ref="AA358:AA359"/>
    <mergeCell ref="AB358:AB359"/>
    <mergeCell ref="AC358:AC359"/>
    <mergeCell ref="B362:U362"/>
    <mergeCell ref="C364:U364"/>
    <mergeCell ref="C365:E365"/>
    <mergeCell ref="G365:I365"/>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Z356:Z357"/>
    <mergeCell ref="AA356:AB357"/>
    <mergeCell ref="AC356:AC357"/>
    <mergeCell ref="B358:B359"/>
    <mergeCell ref="C358:C359"/>
    <mergeCell ref="D358:D359"/>
    <mergeCell ref="E358:E359"/>
    <mergeCell ref="F358:F359"/>
    <mergeCell ref="G358:G359"/>
    <mergeCell ref="H358:H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A353:AB354"/>
    <mergeCell ref="AC353:AC354"/>
    <mergeCell ref="C355:E355"/>
    <mergeCell ref="G355:I355"/>
    <mergeCell ref="K355:M355"/>
    <mergeCell ref="O355:Q355"/>
    <mergeCell ref="S355:U355"/>
    <mergeCell ref="W355:Y355"/>
    <mergeCell ref="AA355:AC355"/>
    <mergeCell ref="S353:T354"/>
    <mergeCell ref="U353:U354"/>
    <mergeCell ref="V353:V354"/>
    <mergeCell ref="W353:X354"/>
    <mergeCell ref="Y353:Y354"/>
    <mergeCell ref="Z353:Z354"/>
    <mergeCell ref="K353:L354"/>
    <mergeCell ref="M353:M354"/>
    <mergeCell ref="N353:N354"/>
    <mergeCell ref="O353:P354"/>
    <mergeCell ref="Q353:Q354"/>
    <mergeCell ref="R353:R354"/>
    <mergeCell ref="Z351:Z352"/>
    <mergeCell ref="AA351:AB352"/>
    <mergeCell ref="AC351:AC352"/>
    <mergeCell ref="B353:B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A348:AC348"/>
    <mergeCell ref="B349:B350"/>
    <mergeCell ref="C349:D350"/>
    <mergeCell ref="E349:E350"/>
    <mergeCell ref="F349:F350"/>
    <mergeCell ref="G349:H350"/>
    <mergeCell ref="I349:I350"/>
    <mergeCell ref="J349:J350"/>
    <mergeCell ref="K349:L350"/>
    <mergeCell ref="M349:M350"/>
    <mergeCell ref="C348:E348"/>
    <mergeCell ref="G348:I348"/>
    <mergeCell ref="K348:M348"/>
    <mergeCell ref="O348:Q348"/>
    <mergeCell ref="S348:U348"/>
    <mergeCell ref="W348:Y348"/>
    <mergeCell ref="Z345:Z346"/>
    <mergeCell ref="AA345:AB346"/>
    <mergeCell ref="AC345:AC346"/>
    <mergeCell ref="C347:E347"/>
    <mergeCell ref="G347:I347"/>
    <mergeCell ref="K347:M347"/>
    <mergeCell ref="O347:Q347"/>
    <mergeCell ref="S347:U347"/>
    <mergeCell ref="W347:Y347"/>
    <mergeCell ref="AA347:AC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A342:AC342"/>
    <mergeCell ref="B343:B344"/>
    <mergeCell ref="C343:D344"/>
    <mergeCell ref="E343:E344"/>
    <mergeCell ref="F343:F344"/>
    <mergeCell ref="G343:H344"/>
    <mergeCell ref="I343:I344"/>
    <mergeCell ref="J343:J344"/>
    <mergeCell ref="K343:L344"/>
    <mergeCell ref="M343:M344"/>
    <mergeCell ref="C342:E342"/>
    <mergeCell ref="G342:I342"/>
    <mergeCell ref="K342:M342"/>
    <mergeCell ref="O342:Q342"/>
    <mergeCell ref="S342:U342"/>
    <mergeCell ref="W342:Y342"/>
    <mergeCell ref="AA339:AB340"/>
    <mergeCell ref="AC339:AC340"/>
    <mergeCell ref="C341:E341"/>
    <mergeCell ref="G341:I341"/>
    <mergeCell ref="K341:M341"/>
    <mergeCell ref="O341:Q341"/>
    <mergeCell ref="S341:U341"/>
    <mergeCell ref="W341:Y341"/>
    <mergeCell ref="AA341:AC341"/>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A335:AC335"/>
    <mergeCell ref="C336:E336"/>
    <mergeCell ref="G336:I336"/>
    <mergeCell ref="K336:M336"/>
    <mergeCell ref="O336:Q336"/>
    <mergeCell ref="S336:U336"/>
    <mergeCell ref="W336:Y336"/>
    <mergeCell ref="AA336:AC336"/>
    <mergeCell ref="Z333:Z334"/>
    <mergeCell ref="AA333:AA334"/>
    <mergeCell ref="AB333:AB334"/>
    <mergeCell ref="AC333:AC334"/>
    <mergeCell ref="C335:E335"/>
    <mergeCell ref="G335:I335"/>
    <mergeCell ref="K335:M335"/>
    <mergeCell ref="O335:Q335"/>
    <mergeCell ref="S335:U335"/>
    <mergeCell ref="W335:Y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W331:Y331"/>
    <mergeCell ref="W332:Y332"/>
    <mergeCell ref="AA329:AC329"/>
    <mergeCell ref="AA330:AC330"/>
    <mergeCell ref="AA331:AC331"/>
    <mergeCell ref="AA332:AC332"/>
    <mergeCell ref="K330:M330"/>
    <mergeCell ref="K331:M331"/>
    <mergeCell ref="K332:M332"/>
    <mergeCell ref="O329:Q329"/>
    <mergeCell ref="O330:Q330"/>
    <mergeCell ref="O331:Q331"/>
    <mergeCell ref="O332:Q332"/>
    <mergeCell ref="C330:E330"/>
    <mergeCell ref="C331:E331"/>
    <mergeCell ref="C332:E332"/>
    <mergeCell ref="G329:I329"/>
    <mergeCell ref="G330:I330"/>
    <mergeCell ref="G331:I331"/>
    <mergeCell ref="G332:I332"/>
    <mergeCell ref="AA321:AA322"/>
    <mergeCell ref="AB321:AB322"/>
    <mergeCell ref="AC321:AC322"/>
    <mergeCell ref="B326:AC326"/>
    <mergeCell ref="C328:AC328"/>
    <mergeCell ref="C329:E329"/>
    <mergeCell ref="K329:M329"/>
    <mergeCell ref="S329:U332"/>
    <mergeCell ref="W329:Y329"/>
    <mergeCell ref="W330:Y330"/>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Z319:Z320"/>
    <mergeCell ref="AA319:AB320"/>
    <mergeCell ref="AC319:AC320"/>
    <mergeCell ref="B321:B322"/>
    <mergeCell ref="C321:C322"/>
    <mergeCell ref="D321:D322"/>
    <mergeCell ref="E321:E322"/>
    <mergeCell ref="F321:F322"/>
    <mergeCell ref="G321:G322"/>
    <mergeCell ref="H321:H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A316:AB317"/>
    <mergeCell ref="AC316:AC317"/>
    <mergeCell ref="C318:E318"/>
    <mergeCell ref="G318:I318"/>
    <mergeCell ref="K318:M318"/>
    <mergeCell ref="O318:Q318"/>
    <mergeCell ref="S318:U318"/>
    <mergeCell ref="W318:Y318"/>
    <mergeCell ref="AA318:AC318"/>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B315"/>
    <mergeCell ref="AC314:AC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V312:V313"/>
    <mergeCell ref="W312:X313"/>
    <mergeCell ref="Y312:Y313"/>
    <mergeCell ref="Z312:Z313"/>
    <mergeCell ref="AA312:AB313"/>
    <mergeCell ref="AC312:AC313"/>
    <mergeCell ref="N312:N313"/>
    <mergeCell ref="O312:P313"/>
    <mergeCell ref="Q312:Q313"/>
    <mergeCell ref="R312:R313"/>
    <mergeCell ref="S312:T313"/>
    <mergeCell ref="U312:U313"/>
    <mergeCell ref="AA311:AC311"/>
    <mergeCell ref="B312:B313"/>
    <mergeCell ref="C312:D313"/>
    <mergeCell ref="E312:E313"/>
    <mergeCell ref="F312:F313"/>
    <mergeCell ref="G312:H313"/>
    <mergeCell ref="I312:I313"/>
    <mergeCell ref="J312:J313"/>
    <mergeCell ref="K312:L313"/>
    <mergeCell ref="M312:M313"/>
    <mergeCell ref="C311:E311"/>
    <mergeCell ref="G311:I311"/>
    <mergeCell ref="K311:M311"/>
    <mergeCell ref="O311:Q311"/>
    <mergeCell ref="S311:U311"/>
    <mergeCell ref="W311:Y311"/>
    <mergeCell ref="Z308:Z309"/>
    <mergeCell ref="AA308:AB309"/>
    <mergeCell ref="AC308:AC309"/>
    <mergeCell ref="C310:E310"/>
    <mergeCell ref="G310:I310"/>
    <mergeCell ref="K310:M310"/>
    <mergeCell ref="O310:Q310"/>
    <mergeCell ref="S310:U310"/>
    <mergeCell ref="W310:Y310"/>
    <mergeCell ref="AA310:AC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A305:AC305"/>
    <mergeCell ref="B306:B307"/>
    <mergeCell ref="C306:D307"/>
    <mergeCell ref="E306:E307"/>
    <mergeCell ref="F306:F307"/>
    <mergeCell ref="G306:H307"/>
    <mergeCell ref="I306:I307"/>
    <mergeCell ref="J306:J307"/>
    <mergeCell ref="K306:L307"/>
    <mergeCell ref="M306:M307"/>
    <mergeCell ref="C305:E305"/>
    <mergeCell ref="G305:I305"/>
    <mergeCell ref="K305:M305"/>
    <mergeCell ref="O305:Q305"/>
    <mergeCell ref="S305:U305"/>
    <mergeCell ref="W305:Y305"/>
    <mergeCell ref="Z302:Z303"/>
    <mergeCell ref="AA302:AB303"/>
    <mergeCell ref="AC302:AC303"/>
    <mergeCell ref="C304:E304"/>
    <mergeCell ref="G304:I304"/>
    <mergeCell ref="K304:M304"/>
    <mergeCell ref="O304:Q304"/>
    <mergeCell ref="S304:U304"/>
    <mergeCell ref="W304:Y304"/>
    <mergeCell ref="AA304:AC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A299:AC299"/>
    <mergeCell ref="B300:B301"/>
    <mergeCell ref="C300:D301"/>
    <mergeCell ref="E300:E301"/>
    <mergeCell ref="F300:F301"/>
    <mergeCell ref="G300:H301"/>
    <mergeCell ref="I300:I301"/>
    <mergeCell ref="J300:J301"/>
    <mergeCell ref="K300:L301"/>
    <mergeCell ref="M300:M301"/>
    <mergeCell ref="C299:E299"/>
    <mergeCell ref="G299:I299"/>
    <mergeCell ref="K299:M299"/>
    <mergeCell ref="O299:Q299"/>
    <mergeCell ref="S299:U299"/>
    <mergeCell ref="W299:Y299"/>
    <mergeCell ref="AC296:AC297"/>
    <mergeCell ref="C298:E298"/>
    <mergeCell ref="G298:I298"/>
    <mergeCell ref="K298:M298"/>
    <mergeCell ref="O298:Q298"/>
    <mergeCell ref="S298:U298"/>
    <mergeCell ref="W298:Y298"/>
    <mergeCell ref="AA298:AC298"/>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A295:AC295"/>
    <mergeCell ref="B296:B297"/>
    <mergeCell ref="C296:C297"/>
    <mergeCell ref="D296:D297"/>
    <mergeCell ref="E296:E297"/>
    <mergeCell ref="F296:F297"/>
    <mergeCell ref="G296:G297"/>
    <mergeCell ref="H296:H297"/>
    <mergeCell ref="I296:I297"/>
    <mergeCell ref="J296:J297"/>
    <mergeCell ref="C295:E295"/>
    <mergeCell ref="G295:I295"/>
    <mergeCell ref="K295:M295"/>
    <mergeCell ref="O295:Q295"/>
    <mergeCell ref="S295:U295"/>
    <mergeCell ref="W295:Y295"/>
    <mergeCell ref="AA293:AC293"/>
    <mergeCell ref="C294:E294"/>
    <mergeCell ref="G294:I294"/>
    <mergeCell ref="K294:M294"/>
    <mergeCell ref="O294:Q294"/>
    <mergeCell ref="S294:U294"/>
    <mergeCell ref="W294:Y294"/>
    <mergeCell ref="AA294:AC294"/>
    <mergeCell ref="C293:E293"/>
    <mergeCell ref="G293:I293"/>
    <mergeCell ref="K293:M293"/>
    <mergeCell ref="O293:Q293"/>
    <mergeCell ref="S293:U293"/>
    <mergeCell ref="W293:Y293"/>
    <mergeCell ref="B289:AC289"/>
    <mergeCell ref="C291:AC291"/>
    <mergeCell ref="C292:E292"/>
    <mergeCell ref="G292:I292"/>
    <mergeCell ref="K292:M292"/>
    <mergeCell ref="O292:Q292"/>
    <mergeCell ref="S292:U292"/>
    <mergeCell ref="W292:Y292"/>
    <mergeCell ref="AA292:AC292"/>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D280"/>
    <mergeCell ref="G280:H280"/>
    <mergeCell ref="K280:L280"/>
    <mergeCell ref="O280:P280"/>
    <mergeCell ref="S280:T280"/>
    <mergeCell ref="W280:X280"/>
    <mergeCell ref="C279:D279"/>
    <mergeCell ref="G279:H279"/>
    <mergeCell ref="K279:L279"/>
    <mergeCell ref="O279:P279"/>
    <mergeCell ref="S279:T279"/>
    <mergeCell ref="W279:X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D270"/>
    <mergeCell ref="G270:H270"/>
    <mergeCell ref="K270:L270"/>
    <mergeCell ref="O270:P270"/>
    <mergeCell ref="S270:T270"/>
    <mergeCell ref="W270:X270"/>
    <mergeCell ref="C269:D269"/>
    <mergeCell ref="G269:H269"/>
    <mergeCell ref="K269:L269"/>
    <mergeCell ref="O269:P269"/>
    <mergeCell ref="S269:T269"/>
    <mergeCell ref="W269:X269"/>
    <mergeCell ref="C268:D268"/>
    <mergeCell ref="G268:H268"/>
    <mergeCell ref="K268:L268"/>
    <mergeCell ref="O268:P268"/>
    <mergeCell ref="S268:T268"/>
    <mergeCell ref="W268:X268"/>
    <mergeCell ref="C267:D267"/>
    <mergeCell ref="G267:H267"/>
    <mergeCell ref="K267:L267"/>
    <mergeCell ref="O267:P267"/>
    <mergeCell ref="S267:T267"/>
    <mergeCell ref="W267:X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2:E262"/>
    <mergeCell ref="G262:I262"/>
    <mergeCell ref="K262:M262"/>
    <mergeCell ref="O262:Q262"/>
    <mergeCell ref="S262:U262"/>
    <mergeCell ref="W262:Y262"/>
    <mergeCell ref="H256:H257"/>
    <mergeCell ref="I256:I257"/>
    <mergeCell ref="B259:Y259"/>
    <mergeCell ref="C261:E261"/>
    <mergeCell ref="G261:I261"/>
    <mergeCell ref="K261:Q261"/>
    <mergeCell ref="S261:U261"/>
    <mergeCell ref="W261:Y261"/>
    <mergeCell ref="B256:B257"/>
    <mergeCell ref="C256:C257"/>
    <mergeCell ref="D256:D257"/>
    <mergeCell ref="E256:E257"/>
    <mergeCell ref="F256:F257"/>
    <mergeCell ref="G256:G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G246:G247"/>
    <mergeCell ref="H246:H247"/>
    <mergeCell ref="I246:I247"/>
    <mergeCell ref="B248:B249"/>
    <mergeCell ref="C248:D249"/>
    <mergeCell ref="E248:E249"/>
    <mergeCell ref="F248:F249"/>
    <mergeCell ref="G248:H249"/>
    <mergeCell ref="I248:I249"/>
    <mergeCell ref="H239:H240"/>
    <mergeCell ref="I239:I240"/>
    <mergeCell ref="B243:I243"/>
    <mergeCell ref="C245:E245"/>
    <mergeCell ref="G245:I245"/>
    <mergeCell ref="B246:B247"/>
    <mergeCell ref="C246:C247"/>
    <mergeCell ref="D246:D247"/>
    <mergeCell ref="E246:E247"/>
    <mergeCell ref="F246:F247"/>
    <mergeCell ref="B239:B240"/>
    <mergeCell ref="C239:C240"/>
    <mergeCell ref="D239:D240"/>
    <mergeCell ref="E239:E240"/>
    <mergeCell ref="F239:F240"/>
    <mergeCell ref="G239:G240"/>
    <mergeCell ref="B237:B238"/>
    <mergeCell ref="C237:D238"/>
    <mergeCell ref="E237:E238"/>
    <mergeCell ref="F237:F238"/>
    <mergeCell ref="G237:H238"/>
    <mergeCell ref="I237:I238"/>
    <mergeCell ref="H233:H234"/>
    <mergeCell ref="I233:I234"/>
    <mergeCell ref="B235:B236"/>
    <mergeCell ref="C235:D236"/>
    <mergeCell ref="E235:E236"/>
    <mergeCell ref="F235:F236"/>
    <mergeCell ref="G235:H236"/>
    <mergeCell ref="I235:I236"/>
    <mergeCell ref="AC226:AC227"/>
    <mergeCell ref="B230:I230"/>
    <mergeCell ref="C232:E232"/>
    <mergeCell ref="G232:I232"/>
    <mergeCell ref="B233:B234"/>
    <mergeCell ref="C233:C234"/>
    <mergeCell ref="D233:D234"/>
    <mergeCell ref="E233:E234"/>
    <mergeCell ref="F233:F234"/>
    <mergeCell ref="G233:G234"/>
    <mergeCell ref="W226:W227"/>
    <mergeCell ref="X226:X227"/>
    <mergeCell ref="Y226:Y227"/>
    <mergeCell ref="Z226:Z227"/>
    <mergeCell ref="AA226:AA227"/>
    <mergeCell ref="AB226:AB227"/>
    <mergeCell ref="Q226:Q227"/>
    <mergeCell ref="R226:R227"/>
    <mergeCell ref="S226:S227"/>
    <mergeCell ref="T226:T227"/>
    <mergeCell ref="U226:U227"/>
    <mergeCell ref="V226:V227"/>
    <mergeCell ref="K226:K227"/>
    <mergeCell ref="L226:L227"/>
    <mergeCell ref="M226:M227"/>
    <mergeCell ref="N226:N227"/>
    <mergeCell ref="O226:O227"/>
    <mergeCell ref="P226:P227"/>
    <mergeCell ref="AC224:AC225"/>
    <mergeCell ref="B226:B227"/>
    <mergeCell ref="C226:C227"/>
    <mergeCell ref="D226:D227"/>
    <mergeCell ref="E226:E227"/>
    <mergeCell ref="F226:F227"/>
    <mergeCell ref="G226:G227"/>
    <mergeCell ref="H226:H227"/>
    <mergeCell ref="I226:I227"/>
    <mergeCell ref="J226:J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A222:AB223"/>
    <mergeCell ref="AC222:AC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B221"/>
    <mergeCell ref="AC220:AC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7:Z218"/>
    <mergeCell ref="AA217:AB218"/>
    <mergeCell ref="AC217:AC218"/>
    <mergeCell ref="C219:E219"/>
    <mergeCell ref="G219:I219"/>
    <mergeCell ref="K219:M219"/>
    <mergeCell ref="O219:Q219"/>
    <mergeCell ref="S219:U219"/>
    <mergeCell ref="W219:Y219"/>
    <mergeCell ref="AA219:AC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Z215:Z216"/>
    <mergeCell ref="AA215:AA216"/>
    <mergeCell ref="AB215:AB216"/>
    <mergeCell ref="AC215:AC216"/>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AB212:AB213"/>
    <mergeCell ref="AC212:AC213"/>
    <mergeCell ref="C214:E214"/>
    <mergeCell ref="G214:I214"/>
    <mergeCell ref="K214:M214"/>
    <mergeCell ref="O214:Q214"/>
    <mergeCell ref="S214:U214"/>
    <mergeCell ref="W214:Y214"/>
    <mergeCell ref="AA214:AC214"/>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A210:AB211"/>
    <mergeCell ref="AC210:AC211"/>
    <mergeCell ref="B212:B213"/>
    <mergeCell ref="C212:C213"/>
    <mergeCell ref="D212:D213"/>
    <mergeCell ref="E212:E213"/>
    <mergeCell ref="F212:F213"/>
    <mergeCell ref="G212:G213"/>
    <mergeCell ref="H212:H213"/>
    <mergeCell ref="I212:I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A205:AC205"/>
    <mergeCell ref="B206:B207"/>
    <mergeCell ref="C206:D207"/>
    <mergeCell ref="E206:E207"/>
    <mergeCell ref="F206:F207"/>
    <mergeCell ref="G206:H207"/>
    <mergeCell ref="I206:I207"/>
    <mergeCell ref="J206:J207"/>
    <mergeCell ref="K206:L207"/>
    <mergeCell ref="M206:M207"/>
    <mergeCell ref="C205:E205"/>
    <mergeCell ref="G205:I205"/>
    <mergeCell ref="K205:M205"/>
    <mergeCell ref="O205:Q205"/>
    <mergeCell ref="S205:U205"/>
    <mergeCell ref="W205:Y205"/>
    <mergeCell ref="Z202:Z203"/>
    <mergeCell ref="AA202:AB203"/>
    <mergeCell ref="AC202:AC203"/>
    <mergeCell ref="C204:E204"/>
    <mergeCell ref="G204:I204"/>
    <mergeCell ref="K204:M204"/>
    <mergeCell ref="O204:Q204"/>
    <mergeCell ref="S204:U204"/>
    <mergeCell ref="W204:Y204"/>
    <mergeCell ref="AA204:AC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A199:AC199"/>
    <mergeCell ref="B200:B201"/>
    <mergeCell ref="C200:D201"/>
    <mergeCell ref="E200:E201"/>
    <mergeCell ref="F200:F201"/>
    <mergeCell ref="G200:H201"/>
    <mergeCell ref="I200:I201"/>
    <mergeCell ref="J200:J201"/>
    <mergeCell ref="K200:L201"/>
    <mergeCell ref="M200:M201"/>
    <mergeCell ref="C199:E199"/>
    <mergeCell ref="G199:I199"/>
    <mergeCell ref="K199:M199"/>
    <mergeCell ref="O199:Q199"/>
    <mergeCell ref="S199:U199"/>
    <mergeCell ref="W199:Y199"/>
    <mergeCell ref="AA196:AB197"/>
    <mergeCell ref="AC196:AC197"/>
    <mergeCell ref="C198:E198"/>
    <mergeCell ref="G198:I198"/>
    <mergeCell ref="K198:M198"/>
    <mergeCell ref="O198:Q198"/>
    <mergeCell ref="S198:U198"/>
    <mergeCell ref="W198:Y198"/>
    <mergeCell ref="AA198:AC198"/>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A192:AC192"/>
    <mergeCell ref="C193:E193"/>
    <mergeCell ref="G193:I193"/>
    <mergeCell ref="K193:M193"/>
    <mergeCell ref="O193:Q193"/>
    <mergeCell ref="S193:U193"/>
    <mergeCell ref="W193:Y193"/>
    <mergeCell ref="AA193:AC193"/>
    <mergeCell ref="Z190:Z191"/>
    <mergeCell ref="AA190:AA191"/>
    <mergeCell ref="AB190:AB191"/>
    <mergeCell ref="AC190:AC191"/>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B187:AB188"/>
    <mergeCell ref="AC187:AC188"/>
    <mergeCell ref="C189:E189"/>
    <mergeCell ref="G189:I189"/>
    <mergeCell ref="K189:M189"/>
    <mergeCell ref="O189:Q189"/>
    <mergeCell ref="S189:U189"/>
    <mergeCell ref="W189:Y189"/>
    <mergeCell ref="AA189:AC189"/>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5:AB186"/>
    <mergeCell ref="AC185:AC186"/>
    <mergeCell ref="B187:B188"/>
    <mergeCell ref="C187:C188"/>
    <mergeCell ref="D187:D188"/>
    <mergeCell ref="E187:E188"/>
    <mergeCell ref="F187:F188"/>
    <mergeCell ref="G187:G188"/>
    <mergeCell ref="H187:H188"/>
    <mergeCell ref="I187:I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A180:AC180"/>
    <mergeCell ref="B181:B182"/>
    <mergeCell ref="C181:D182"/>
    <mergeCell ref="E181:E182"/>
    <mergeCell ref="F181:F182"/>
    <mergeCell ref="G181:H182"/>
    <mergeCell ref="I181:I182"/>
    <mergeCell ref="J181:J182"/>
    <mergeCell ref="K181:L182"/>
    <mergeCell ref="M181:M182"/>
    <mergeCell ref="C180:E180"/>
    <mergeCell ref="G180:I180"/>
    <mergeCell ref="K180:M180"/>
    <mergeCell ref="O180:Q180"/>
    <mergeCell ref="S180:U180"/>
    <mergeCell ref="W180:Y180"/>
    <mergeCell ref="Z177:Z178"/>
    <mergeCell ref="AA177:AB178"/>
    <mergeCell ref="AC177:AC178"/>
    <mergeCell ref="C179:E179"/>
    <mergeCell ref="G179:I179"/>
    <mergeCell ref="K179:M179"/>
    <mergeCell ref="O179:Q179"/>
    <mergeCell ref="S179:U179"/>
    <mergeCell ref="W179:Y179"/>
    <mergeCell ref="AA179:AC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A174:AC174"/>
    <mergeCell ref="B175:B176"/>
    <mergeCell ref="C175:D176"/>
    <mergeCell ref="E175:E176"/>
    <mergeCell ref="F175:F176"/>
    <mergeCell ref="G175:H176"/>
    <mergeCell ref="I175:I176"/>
    <mergeCell ref="J175:J176"/>
    <mergeCell ref="K175:L176"/>
    <mergeCell ref="M175:M176"/>
    <mergeCell ref="C174:E174"/>
    <mergeCell ref="G174:I174"/>
    <mergeCell ref="K174:M174"/>
    <mergeCell ref="O174:Q174"/>
    <mergeCell ref="S174:U174"/>
    <mergeCell ref="W174:Y174"/>
    <mergeCell ref="Z171:Z172"/>
    <mergeCell ref="AA171:AB172"/>
    <mergeCell ref="AC171:AC172"/>
    <mergeCell ref="C173:E173"/>
    <mergeCell ref="G173:I173"/>
    <mergeCell ref="K173:M173"/>
    <mergeCell ref="O173:Q173"/>
    <mergeCell ref="S173:U173"/>
    <mergeCell ref="W173:Y173"/>
    <mergeCell ref="AA173:AC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A168:AC168"/>
    <mergeCell ref="B169:B170"/>
    <mergeCell ref="C169:D170"/>
    <mergeCell ref="E169:E170"/>
    <mergeCell ref="F169:F170"/>
    <mergeCell ref="G169:H170"/>
    <mergeCell ref="I169:I170"/>
    <mergeCell ref="J169:J170"/>
    <mergeCell ref="K169:L170"/>
    <mergeCell ref="M169:M170"/>
    <mergeCell ref="C168:E168"/>
    <mergeCell ref="G168:I168"/>
    <mergeCell ref="K168:M168"/>
    <mergeCell ref="O168:Q168"/>
    <mergeCell ref="S168:U168"/>
    <mergeCell ref="W168:Y168"/>
    <mergeCell ref="AC165:AC166"/>
    <mergeCell ref="C167:E167"/>
    <mergeCell ref="G167:I167"/>
    <mergeCell ref="K167:M167"/>
    <mergeCell ref="O167:Q167"/>
    <mergeCell ref="S167:U167"/>
    <mergeCell ref="W167:Y167"/>
    <mergeCell ref="AA167:AC167"/>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A164:AC164"/>
    <mergeCell ref="B165:B166"/>
    <mergeCell ref="C165:C166"/>
    <mergeCell ref="D165:D166"/>
    <mergeCell ref="E165:E166"/>
    <mergeCell ref="F165:F166"/>
    <mergeCell ref="G165:G166"/>
    <mergeCell ref="H165:H166"/>
    <mergeCell ref="I165:I166"/>
    <mergeCell ref="J165:J166"/>
    <mergeCell ref="C164:E164"/>
    <mergeCell ref="G164:I164"/>
    <mergeCell ref="K164:M164"/>
    <mergeCell ref="O164:Q164"/>
    <mergeCell ref="S164:U164"/>
    <mergeCell ref="W164:Y164"/>
    <mergeCell ref="AA162:AC162"/>
    <mergeCell ref="C163:E163"/>
    <mergeCell ref="G163:I163"/>
    <mergeCell ref="K163:M163"/>
    <mergeCell ref="O163:Q163"/>
    <mergeCell ref="S163:U163"/>
    <mergeCell ref="W163:Y163"/>
    <mergeCell ref="AA163:AC163"/>
    <mergeCell ref="C162:E162"/>
    <mergeCell ref="G162:I162"/>
    <mergeCell ref="K162:M162"/>
    <mergeCell ref="O162:Q162"/>
    <mergeCell ref="S162:U162"/>
    <mergeCell ref="W162:Y162"/>
    <mergeCell ref="C160:U160"/>
    <mergeCell ref="W160:AC160"/>
    <mergeCell ref="C161:E161"/>
    <mergeCell ref="G161:I161"/>
    <mergeCell ref="K161:M161"/>
    <mergeCell ref="O161:Q161"/>
    <mergeCell ref="S161:U161"/>
    <mergeCell ref="W161:Y161"/>
    <mergeCell ref="AA161:AC161"/>
    <mergeCell ref="Q156:Q157"/>
    <mergeCell ref="R156:R157"/>
    <mergeCell ref="S156:S157"/>
    <mergeCell ref="T156:T157"/>
    <mergeCell ref="U156:U157"/>
    <mergeCell ref="B158:AC158"/>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C135:E135"/>
    <mergeCell ref="G135:I135"/>
    <mergeCell ref="K135:M135"/>
    <mergeCell ref="O135:Q135"/>
    <mergeCell ref="S135:U135"/>
    <mergeCell ref="B136:B137"/>
    <mergeCell ref="C136:D137"/>
    <mergeCell ref="E136:E137"/>
    <mergeCell ref="F136:F137"/>
    <mergeCell ref="G136:H137"/>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C129:E129"/>
    <mergeCell ref="G129:I129"/>
    <mergeCell ref="K129:M129"/>
    <mergeCell ref="O129:Q129"/>
    <mergeCell ref="S129:U129"/>
    <mergeCell ref="B130:B131"/>
    <mergeCell ref="C130:D131"/>
    <mergeCell ref="E130:E131"/>
    <mergeCell ref="F130:F131"/>
    <mergeCell ref="G130:H131"/>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S120:S121"/>
    <mergeCell ref="T120:T121"/>
    <mergeCell ref="U120:U121"/>
    <mergeCell ref="C122:E122"/>
    <mergeCell ref="G122:I122"/>
    <mergeCell ref="K122:M122"/>
    <mergeCell ref="O122:Q122"/>
    <mergeCell ref="S122:U122"/>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S95:S96"/>
    <mergeCell ref="T95:T96"/>
    <mergeCell ref="U95:U96"/>
    <mergeCell ref="C97:E97"/>
    <mergeCell ref="G97:I97"/>
    <mergeCell ref="K97:M97"/>
    <mergeCell ref="O97:Q97"/>
    <mergeCell ref="S97:U97"/>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2:E92"/>
    <mergeCell ref="G92:I92"/>
    <mergeCell ref="K92:M92"/>
    <mergeCell ref="O92:Q92"/>
    <mergeCell ref="S92:U92"/>
    <mergeCell ref="C93:E93"/>
    <mergeCell ref="G93:I93"/>
    <mergeCell ref="K93:M93"/>
    <mergeCell ref="O93:Q93"/>
    <mergeCell ref="S93:U93"/>
    <mergeCell ref="B88:U88"/>
    <mergeCell ref="C90:U90"/>
    <mergeCell ref="C91:E91"/>
    <mergeCell ref="G91:I91"/>
    <mergeCell ref="K91:M91"/>
    <mergeCell ref="O91:Q91"/>
    <mergeCell ref="S91:U91"/>
    <mergeCell ref="T85:T86"/>
    <mergeCell ref="U85:U86"/>
    <mergeCell ref="V85:V86"/>
    <mergeCell ref="W85:Y86"/>
    <mergeCell ref="Z85:Z86"/>
    <mergeCell ref="AA85:AC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A83:AC83"/>
    <mergeCell ref="C84:E84"/>
    <mergeCell ref="G84:I84"/>
    <mergeCell ref="K84:M84"/>
    <mergeCell ref="O84:Q84"/>
    <mergeCell ref="S84:U84"/>
    <mergeCell ref="W84:Y84"/>
    <mergeCell ref="AA84:AC84"/>
    <mergeCell ref="Z81:Z82"/>
    <mergeCell ref="AA81:AA82"/>
    <mergeCell ref="AB81:AB82"/>
    <mergeCell ref="AC81:AC82"/>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A79:AC79"/>
    <mergeCell ref="C80:E80"/>
    <mergeCell ref="G80:I80"/>
    <mergeCell ref="K80:M80"/>
    <mergeCell ref="O80:Q80"/>
    <mergeCell ref="S80:U80"/>
    <mergeCell ref="W80:Y80"/>
    <mergeCell ref="AA80:AC80"/>
    <mergeCell ref="C79:E79"/>
    <mergeCell ref="G79:I79"/>
    <mergeCell ref="K79:M79"/>
    <mergeCell ref="O79:Q79"/>
    <mergeCell ref="S79:U79"/>
    <mergeCell ref="W79:Y79"/>
    <mergeCell ref="T77:T78"/>
    <mergeCell ref="U77:U78"/>
    <mergeCell ref="V77:V78"/>
    <mergeCell ref="W77:Y78"/>
    <mergeCell ref="Z77:Z78"/>
    <mergeCell ref="AA77:AC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5:Y75"/>
    <mergeCell ref="AA75:AC75"/>
    <mergeCell ref="C76:E76"/>
    <mergeCell ref="G76:I76"/>
    <mergeCell ref="K76:M76"/>
    <mergeCell ref="O76:Q76"/>
    <mergeCell ref="S76:U76"/>
    <mergeCell ref="W76:Y76"/>
    <mergeCell ref="AA76:AC76"/>
    <mergeCell ref="W73:Y74"/>
    <mergeCell ref="Z73:Z74"/>
    <mergeCell ref="AA73:AA74"/>
    <mergeCell ref="AB73:AB74"/>
    <mergeCell ref="AC73:AC74"/>
    <mergeCell ref="C75:E75"/>
    <mergeCell ref="G75:I75"/>
    <mergeCell ref="K75:M75"/>
    <mergeCell ref="O75:Q75"/>
    <mergeCell ref="S75:U75"/>
    <mergeCell ref="Q73:Q74"/>
    <mergeCell ref="R73:R74"/>
    <mergeCell ref="S73:S74"/>
    <mergeCell ref="T73:T74"/>
    <mergeCell ref="U73:U74"/>
    <mergeCell ref="V73:V74"/>
    <mergeCell ref="K73:K74"/>
    <mergeCell ref="L73:L74"/>
    <mergeCell ref="M73:M74"/>
    <mergeCell ref="N73:N74"/>
    <mergeCell ref="O73:O74"/>
    <mergeCell ref="P73:P74"/>
    <mergeCell ref="AA72:AC72"/>
    <mergeCell ref="B73:B74"/>
    <mergeCell ref="C73:C74"/>
    <mergeCell ref="D73:D74"/>
    <mergeCell ref="E73:E74"/>
    <mergeCell ref="F73:F74"/>
    <mergeCell ref="G73:G74"/>
    <mergeCell ref="H73:H74"/>
    <mergeCell ref="I73:I74"/>
    <mergeCell ref="J73:J74"/>
    <mergeCell ref="C72:E72"/>
    <mergeCell ref="G72:I72"/>
    <mergeCell ref="K72:M72"/>
    <mergeCell ref="O72:Q72"/>
    <mergeCell ref="S72:U72"/>
    <mergeCell ref="W72:Y72"/>
    <mergeCell ref="AC69:AC70"/>
    <mergeCell ref="C71:E71"/>
    <mergeCell ref="G71:I71"/>
    <mergeCell ref="K71:M71"/>
    <mergeCell ref="O71:Q71"/>
    <mergeCell ref="S71:U71"/>
    <mergeCell ref="W71:Y71"/>
    <mergeCell ref="AA71:AC71"/>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R65:R66"/>
    <mergeCell ref="S65:T66"/>
    <mergeCell ref="U65:U66"/>
    <mergeCell ref="V65:V66"/>
    <mergeCell ref="W65:Y66"/>
    <mergeCell ref="Z65:Z66"/>
    <mergeCell ref="J65:J66"/>
    <mergeCell ref="K65:L66"/>
    <mergeCell ref="M65:M66"/>
    <mergeCell ref="N65:N66"/>
    <mergeCell ref="O65:P66"/>
    <mergeCell ref="Q65:Q66"/>
    <mergeCell ref="B65:B66"/>
    <mergeCell ref="C65:D66"/>
    <mergeCell ref="E65:E66"/>
    <mergeCell ref="F65:F66"/>
    <mergeCell ref="G65:H66"/>
    <mergeCell ref="I65:I66"/>
    <mergeCell ref="AC62:AC63"/>
    <mergeCell ref="C64:D64"/>
    <mergeCell ref="G64:H64"/>
    <mergeCell ref="K64:L64"/>
    <mergeCell ref="O64:P64"/>
    <mergeCell ref="S64:T64"/>
    <mergeCell ref="W64:Y64"/>
    <mergeCell ref="AA64:AB64"/>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C61:E61"/>
    <mergeCell ref="G61:I61"/>
    <mergeCell ref="K61:M61"/>
    <mergeCell ref="O61:Q61"/>
    <mergeCell ref="S61:U61"/>
    <mergeCell ref="W61:Y61"/>
    <mergeCell ref="AA59:AC59"/>
    <mergeCell ref="C60:E60"/>
    <mergeCell ref="G60:I60"/>
    <mergeCell ref="K60:M60"/>
    <mergeCell ref="O60:Q60"/>
    <mergeCell ref="S60:U60"/>
    <mergeCell ref="W60:Y60"/>
    <mergeCell ref="AA60:AC60"/>
    <mergeCell ref="C59:E59"/>
    <mergeCell ref="G59:I59"/>
    <mergeCell ref="K59:M59"/>
    <mergeCell ref="O59:Q59"/>
    <mergeCell ref="S59:U59"/>
    <mergeCell ref="W59:Y59"/>
    <mergeCell ref="B55:AC55"/>
    <mergeCell ref="C57:AC57"/>
    <mergeCell ref="C58:E58"/>
    <mergeCell ref="G58:I58"/>
    <mergeCell ref="K58:Q58"/>
    <mergeCell ref="S58:U58"/>
    <mergeCell ref="W58:Y58"/>
    <mergeCell ref="AA58:AC58"/>
    <mergeCell ref="T52:T53"/>
    <mergeCell ref="U52:U53"/>
    <mergeCell ref="V52:V53"/>
    <mergeCell ref="W52:Y53"/>
    <mergeCell ref="Z52:Z53"/>
    <mergeCell ref="AA52:AC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A50:AC50"/>
    <mergeCell ref="C51:E51"/>
    <mergeCell ref="G51:I51"/>
    <mergeCell ref="K51:M51"/>
    <mergeCell ref="O51:Q51"/>
    <mergeCell ref="S51:U51"/>
    <mergeCell ref="W51:Y51"/>
    <mergeCell ref="AA51:AC51"/>
    <mergeCell ref="Z48:Z49"/>
    <mergeCell ref="AA48:AA49"/>
    <mergeCell ref="AB48:AB49"/>
    <mergeCell ref="AC48:AC49"/>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A46:AC46"/>
    <mergeCell ref="C47:E47"/>
    <mergeCell ref="G47:I47"/>
    <mergeCell ref="K47:M47"/>
    <mergeCell ref="O47:Q47"/>
    <mergeCell ref="S47:U47"/>
    <mergeCell ref="W47:Y47"/>
    <mergeCell ref="AA47:AC47"/>
    <mergeCell ref="C46:E46"/>
    <mergeCell ref="G46:I46"/>
    <mergeCell ref="K46:M46"/>
    <mergeCell ref="O46:Q46"/>
    <mergeCell ref="S46:U46"/>
    <mergeCell ref="W46:Y46"/>
    <mergeCell ref="T44:T45"/>
    <mergeCell ref="U44:U45"/>
    <mergeCell ref="V44:V45"/>
    <mergeCell ref="W44:Y45"/>
    <mergeCell ref="Z44:Z45"/>
    <mergeCell ref="AA44:AC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Y42"/>
    <mergeCell ref="AA42:AC42"/>
    <mergeCell ref="C43:E43"/>
    <mergeCell ref="G43:I43"/>
    <mergeCell ref="K43:M43"/>
    <mergeCell ref="O43:Q43"/>
    <mergeCell ref="S43:U43"/>
    <mergeCell ref="W43:Y43"/>
    <mergeCell ref="AA43:AC43"/>
    <mergeCell ref="W40:Y41"/>
    <mergeCell ref="Z40:Z41"/>
    <mergeCell ref="AA40:AA41"/>
    <mergeCell ref="AB40:AB41"/>
    <mergeCell ref="AC40:AC41"/>
    <mergeCell ref="C42:E42"/>
    <mergeCell ref="G42:I42"/>
    <mergeCell ref="K42:M42"/>
    <mergeCell ref="O42:Q42"/>
    <mergeCell ref="S42:U42"/>
    <mergeCell ref="Q40:Q41"/>
    <mergeCell ref="R40:R41"/>
    <mergeCell ref="S40:S41"/>
    <mergeCell ref="T40:T41"/>
    <mergeCell ref="U40:U41"/>
    <mergeCell ref="V40:V41"/>
    <mergeCell ref="K40:K41"/>
    <mergeCell ref="L40:L41"/>
    <mergeCell ref="M40:M41"/>
    <mergeCell ref="N40:N41"/>
    <mergeCell ref="O40:O41"/>
    <mergeCell ref="P40:P41"/>
    <mergeCell ref="AA39:AC39"/>
    <mergeCell ref="B40:B41"/>
    <mergeCell ref="C40:C41"/>
    <mergeCell ref="D40:D41"/>
    <mergeCell ref="E40:E41"/>
    <mergeCell ref="F40:F41"/>
    <mergeCell ref="G40:G41"/>
    <mergeCell ref="H40:H41"/>
    <mergeCell ref="I40:I41"/>
    <mergeCell ref="J40:J41"/>
    <mergeCell ref="C39:E39"/>
    <mergeCell ref="G39:I39"/>
    <mergeCell ref="K39:M39"/>
    <mergeCell ref="O39:Q39"/>
    <mergeCell ref="S39:U39"/>
    <mergeCell ref="W39:Y39"/>
    <mergeCell ref="AC36:AC37"/>
    <mergeCell ref="C38:E38"/>
    <mergeCell ref="G38:I38"/>
    <mergeCell ref="K38:M38"/>
    <mergeCell ref="O38:Q38"/>
    <mergeCell ref="S38:U38"/>
    <mergeCell ref="W38:Y38"/>
    <mergeCell ref="AA38:AC3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R32:R33"/>
    <mergeCell ref="S32:T33"/>
    <mergeCell ref="U32:U33"/>
    <mergeCell ref="V32:V33"/>
    <mergeCell ref="W32:Y33"/>
    <mergeCell ref="Z32:Z33"/>
    <mergeCell ref="J32:J33"/>
    <mergeCell ref="K32:L33"/>
    <mergeCell ref="M32:M33"/>
    <mergeCell ref="N32:N33"/>
    <mergeCell ref="O32:P33"/>
    <mergeCell ref="Q32:Q33"/>
    <mergeCell ref="B32:B33"/>
    <mergeCell ref="C32:D33"/>
    <mergeCell ref="E32:E33"/>
    <mergeCell ref="F32:F33"/>
    <mergeCell ref="G32:H33"/>
    <mergeCell ref="I32:I33"/>
    <mergeCell ref="AC29:AC30"/>
    <mergeCell ref="C31:D31"/>
    <mergeCell ref="G31:H31"/>
    <mergeCell ref="K31:L31"/>
    <mergeCell ref="O31:P31"/>
    <mergeCell ref="S31:T31"/>
    <mergeCell ref="W31:Y31"/>
    <mergeCell ref="AA31:AB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8:E28"/>
    <mergeCell ref="G28:I28"/>
    <mergeCell ref="K28:M28"/>
    <mergeCell ref="O28:Q28"/>
    <mergeCell ref="S28:U28"/>
    <mergeCell ref="W28:Y28"/>
    <mergeCell ref="AA26:AC26"/>
    <mergeCell ref="C27:E27"/>
    <mergeCell ref="G27:I27"/>
    <mergeCell ref="K27:M27"/>
    <mergeCell ref="O27:Q27"/>
    <mergeCell ref="S27:U27"/>
    <mergeCell ref="W27:Y27"/>
    <mergeCell ref="AA27:AC27"/>
    <mergeCell ref="C26:E26"/>
    <mergeCell ref="G26:I26"/>
    <mergeCell ref="K26:M26"/>
    <mergeCell ref="O26:Q26"/>
    <mergeCell ref="S26:U26"/>
    <mergeCell ref="W26:Y26"/>
    <mergeCell ref="I19:I20"/>
    <mergeCell ref="B22:AC22"/>
    <mergeCell ref="C24:AC24"/>
    <mergeCell ref="C25:E25"/>
    <mergeCell ref="G25:I25"/>
    <mergeCell ref="K25:Q25"/>
    <mergeCell ref="S25:U25"/>
    <mergeCell ref="W25:Y25"/>
    <mergeCell ref="AA25:AC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28</v>
      </c>
      <c r="D2" s="1" t="s">
        <v>83</v>
      </c>
    </row>
    <row r="3" spans="1:4">
      <c r="A3" s="3" t="s">
        <v>84</v>
      </c>
      <c r="B3" s="4"/>
      <c r="C3" s="4"/>
      <c r="D3" s="4"/>
    </row>
    <row r="4" spans="1:4">
      <c r="A4" s="2" t="s">
        <v>85</v>
      </c>
      <c r="B4" s="7">
        <v>63132</v>
      </c>
      <c r="C4" s="7">
        <v>68954</v>
      </c>
      <c r="D4" s="7">
        <v>74162</v>
      </c>
    </row>
    <row r="5" spans="1:4">
      <c r="A5" s="2" t="s">
        <v>86</v>
      </c>
      <c r="B5" s="6">
        <v>9018</v>
      </c>
      <c r="C5" s="6">
        <v>7710</v>
      </c>
      <c r="D5" s="6">
        <v>7893</v>
      </c>
    </row>
    <row r="6" spans="1:4">
      <c r="A6" s="2" t="s">
        <v>87</v>
      </c>
      <c r="B6" s="4">
        <v>193</v>
      </c>
      <c r="C6" s="4">
        <v>238</v>
      </c>
      <c r="D6" s="4">
        <v>245</v>
      </c>
    </row>
    <row r="7" spans="1:4" ht="30">
      <c r="A7" s="2" t="s">
        <v>31</v>
      </c>
      <c r="B7" s="4">
        <v>0</v>
      </c>
      <c r="C7" s="4">
        <v>1</v>
      </c>
      <c r="D7" s="4">
        <v>2</v>
      </c>
    </row>
    <row r="8" spans="1:4">
      <c r="A8" s="2" t="s">
        <v>88</v>
      </c>
      <c r="B8" s="6">
        <v>72343</v>
      </c>
      <c r="C8" s="6">
        <v>76903</v>
      </c>
      <c r="D8" s="6">
        <v>82302</v>
      </c>
    </row>
    <row r="9" spans="1:4">
      <c r="A9" s="3" t="s">
        <v>46</v>
      </c>
      <c r="B9" s="4"/>
      <c r="C9" s="4"/>
      <c r="D9" s="4"/>
    </row>
    <row r="10" spans="1:4">
      <c r="A10" s="2" t="s">
        <v>49</v>
      </c>
      <c r="B10" s="6">
        <v>2667</v>
      </c>
      <c r="C10" s="6">
        <v>2156</v>
      </c>
      <c r="D10" s="6">
        <v>2003</v>
      </c>
    </row>
    <row r="11" spans="1:4">
      <c r="A11" s="2" t="s">
        <v>50</v>
      </c>
      <c r="B11" s="4">
        <v>31</v>
      </c>
      <c r="C11" s="4">
        <v>36</v>
      </c>
      <c r="D11" s="4">
        <v>78</v>
      </c>
    </row>
    <row r="12" spans="1:4">
      <c r="A12" s="3" t="s">
        <v>51</v>
      </c>
      <c r="B12" s="4"/>
      <c r="C12" s="4"/>
      <c r="D12" s="4"/>
    </row>
    <row r="13" spans="1:4">
      <c r="A13" s="2" t="s">
        <v>52</v>
      </c>
      <c r="B13" s="6">
        <v>3351</v>
      </c>
      <c r="C13" s="6">
        <v>3592</v>
      </c>
      <c r="D13" s="6">
        <v>5197</v>
      </c>
    </row>
    <row r="14" spans="1:4">
      <c r="A14" s="2" t="s">
        <v>53</v>
      </c>
      <c r="B14" s="6">
        <v>3212</v>
      </c>
      <c r="C14" s="6">
        <v>3563</v>
      </c>
      <c r="D14" s="6">
        <v>5308</v>
      </c>
    </row>
    <row r="15" spans="1:4">
      <c r="A15" s="2" t="s">
        <v>89</v>
      </c>
      <c r="B15" s="6">
        <v>9261</v>
      </c>
      <c r="C15" s="6">
        <v>9347</v>
      </c>
      <c r="D15" s="6">
        <v>12586</v>
      </c>
    </row>
    <row r="16" spans="1:4">
      <c r="A16" s="2" t="s">
        <v>55</v>
      </c>
      <c r="B16" s="6">
        <v>1531</v>
      </c>
      <c r="C16" s="6">
        <v>1910</v>
      </c>
      <c r="D16" s="6">
        <v>2259</v>
      </c>
    </row>
    <row r="17" spans="1:4">
      <c r="A17" s="2" t="s">
        <v>56</v>
      </c>
      <c r="B17" s="6">
        <v>1506</v>
      </c>
      <c r="C17" s="6">
        <v>2145</v>
      </c>
      <c r="D17" s="6">
        <v>2433</v>
      </c>
    </row>
    <row r="18" spans="1:4">
      <c r="A18" s="2" t="s">
        <v>90</v>
      </c>
      <c r="B18" s="6">
        <v>12298</v>
      </c>
      <c r="C18" s="6">
        <v>13402</v>
      </c>
      <c r="D18" s="6">
        <v>17278</v>
      </c>
    </row>
    <row r="19" spans="1:4">
      <c r="A19" s="2" t="s">
        <v>91</v>
      </c>
      <c r="B19" s="6">
        <v>60045</v>
      </c>
      <c r="C19" s="6">
        <v>63501</v>
      </c>
      <c r="D19" s="6">
        <v>65024</v>
      </c>
    </row>
    <row r="20" spans="1:4">
      <c r="A20" s="2" t="s">
        <v>92</v>
      </c>
      <c r="B20" s="4">
        <v>218</v>
      </c>
      <c r="C20" s="6">
        <v>1000</v>
      </c>
      <c r="D20" s="6">
        <v>14994</v>
      </c>
    </row>
    <row r="21" spans="1:4" ht="30">
      <c r="A21" s="2" t="s">
        <v>93</v>
      </c>
      <c r="B21" s="6">
        <v>59827</v>
      </c>
      <c r="C21" s="6">
        <v>62501</v>
      </c>
      <c r="D21" s="6">
        <v>50030</v>
      </c>
    </row>
    <row r="22" spans="1:4">
      <c r="A22" s="3" t="s">
        <v>94</v>
      </c>
      <c r="B22" s="4"/>
      <c r="C22" s="4"/>
      <c r="D22" s="4"/>
    </row>
    <row r="23" spans="1:4">
      <c r="A23" s="2" t="s">
        <v>95</v>
      </c>
      <c r="B23" s="6">
        <v>11389</v>
      </c>
      <c r="C23" s="6">
        <v>15832</v>
      </c>
      <c r="D23" s="6">
        <v>18403</v>
      </c>
    </row>
    <row r="24" spans="1:4">
      <c r="A24" s="2" t="s">
        <v>96</v>
      </c>
      <c r="B24" s="6">
        <v>4703</v>
      </c>
      <c r="C24" s="6">
        <v>5014</v>
      </c>
      <c r="D24" s="6">
        <v>5186</v>
      </c>
    </row>
    <row r="25" spans="1:4" ht="30">
      <c r="A25" s="2" t="s">
        <v>97</v>
      </c>
      <c r="B25" s="6">
        <v>4110</v>
      </c>
      <c r="C25" s="6">
        <v>3312</v>
      </c>
      <c r="D25" s="6">
        <v>1620</v>
      </c>
    </row>
    <row r="26" spans="1:4" ht="120">
      <c r="A26" s="2" t="s">
        <v>98</v>
      </c>
      <c r="B26" s="4">
        <v>306</v>
      </c>
      <c r="C26" s="4">
        <v>781</v>
      </c>
      <c r="D26" s="4">
        <v>627</v>
      </c>
    </row>
    <row r="27" spans="1:4" ht="30">
      <c r="A27" s="2" t="s">
        <v>99</v>
      </c>
      <c r="B27" s="4">
        <v>-112</v>
      </c>
      <c r="C27" s="4">
        <v>580</v>
      </c>
      <c r="D27" s="4">
        <v>-192</v>
      </c>
    </row>
    <row r="28" spans="1:4" ht="30">
      <c r="A28" s="2" t="s">
        <v>100</v>
      </c>
      <c r="B28" s="4">
        <v>0</v>
      </c>
      <c r="C28" s="6">
        <v>-2825</v>
      </c>
      <c r="D28" s="4">
        <v>0</v>
      </c>
    </row>
    <row r="29" spans="1:4" ht="30">
      <c r="A29" s="2" t="s">
        <v>101</v>
      </c>
      <c r="B29" s="4">
        <v>360</v>
      </c>
      <c r="C29" s="4">
        <v>356</v>
      </c>
      <c r="D29" s="6">
        <v>-8524</v>
      </c>
    </row>
    <row r="30" spans="1:4" ht="45">
      <c r="A30" s="2" t="s">
        <v>102</v>
      </c>
      <c r="B30" s="6">
        <v>-2405</v>
      </c>
      <c r="C30" s="6">
        <v>-3914</v>
      </c>
      <c r="D30" s="6">
        <v>-14126</v>
      </c>
    </row>
    <row r="31" spans="1:4">
      <c r="A31" s="2" t="s">
        <v>103</v>
      </c>
      <c r="B31" s="6">
        <v>2635</v>
      </c>
      <c r="C31" s="6">
        <v>2556</v>
      </c>
      <c r="D31" s="6">
        <v>2385</v>
      </c>
    </row>
    <row r="32" spans="1:4">
      <c r="A32" s="2" t="s">
        <v>104</v>
      </c>
      <c r="B32" s="6">
        <v>3650</v>
      </c>
      <c r="C32" s="6">
        <v>3820</v>
      </c>
      <c r="D32" s="6">
        <v>2288</v>
      </c>
    </row>
    <row r="33" spans="1:4">
      <c r="A33" s="2" t="s">
        <v>105</v>
      </c>
      <c r="B33" s="6">
        <v>24636</v>
      </c>
      <c r="C33" s="6">
        <v>25512</v>
      </c>
      <c r="D33" s="6">
        <v>7667</v>
      </c>
    </row>
    <row r="34" spans="1:4">
      <c r="A34" s="3" t="s">
        <v>106</v>
      </c>
      <c r="B34" s="4"/>
      <c r="C34" s="4"/>
      <c r="D34" s="4"/>
    </row>
    <row r="35" spans="1:4">
      <c r="A35" s="2" t="s">
        <v>107</v>
      </c>
      <c r="B35" s="6">
        <v>38930</v>
      </c>
      <c r="C35" s="6">
        <v>41223</v>
      </c>
      <c r="D35" s="6">
        <v>39321</v>
      </c>
    </row>
    <row r="36" spans="1:4">
      <c r="A36" s="2" t="s">
        <v>108</v>
      </c>
      <c r="B36" s="6">
        <v>6108</v>
      </c>
      <c r="C36" s="6">
        <v>5786</v>
      </c>
      <c r="D36" s="6">
        <v>7565</v>
      </c>
    </row>
    <row r="37" spans="1:4">
      <c r="A37" s="2" t="s">
        <v>109</v>
      </c>
      <c r="B37" s="6">
        <v>6476</v>
      </c>
      <c r="C37" s="6">
        <v>9092</v>
      </c>
      <c r="D37" s="6">
        <v>7558</v>
      </c>
    </row>
    <row r="38" spans="1:4">
      <c r="A38" s="2" t="s">
        <v>110</v>
      </c>
      <c r="B38" s="6">
        <v>2366</v>
      </c>
      <c r="C38" s="6">
        <v>4762</v>
      </c>
      <c r="D38" s="6">
        <v>4609</v>
      </c>
    </row>
    <row r="39" spans="1:4">
      <c r="A39" s="2" t="s">
        <v>111</v>
      </c>
      <c r="B39" s="6">
        <v>4610</v>
      </c>
      <c r="C39" s="6">
        <v>4198</v>
      </c>
      <c r="D39" s="6">
        <v>3928</v>
      </c>
    </row>
    <row r="40" spans="1:4" ht="30">
      <c r="A40" s="2" t="s">
        <v>112</v>
      </c>
      <c r="B40" s="6">
        <v>1788</v>
      </c>
      <c r="C40" s="6">
        <v>2429</v>
      </c>
      <c r="D40" s="6">
        <v>3850</v>
      </c>
    </row>
    <row r="41" spans="1:4">
      <c r="A41" s="2" t="s">
        <v>113</v>
      </c>
      <c r="B41" s="6">
        <v>1726</v>
      </c>
      <c r="C41" s="6">
        <v>1730</v>
      </c>
      <c r="D41" s="6">
        <v>2772</v>
      </c>
    </row>
    <row r="42" spans="1:4">
      <c r="A42" s="2" t="s">
        <v>114</v>
      </c>
      <c r="B42" s="6">
        <v>1591</v>
      </c>
      <c r="C42" s="6">
        <v>1493</v>
      </c>
      <c r="D42" s="4">
        <v>913</v>
      </c>
    </row>
    <row r="43" spans="1:4">
      <c r="A43" s="2" t="s">
        <v>115</v>
      </c>
      <c r="B43" s="6">
        <v>1513</v>
      </c>
      <c r="C43" s="6">
        <v>1431</v>
      </c>
      <c r="D43" s="4">
        <v>621</v>
      </c>
    </row>
    <row r="44" spans="1:4">
      <c r="A44" s="2" t="s">
        <v>104</v>
      </c>
      <c r="B44" s="6">
        <v>9549</v>
      </c>
      <c r="C44" s="6">
        <v>10204</v>
      </c>
      <c r="D44" s="6">
        <v>10290</v>
      </c>
    </row>
    <row r="45" spans="1:4">
      <c r="A45" s="2" t="s">
        <v>116</v>
      </c>
      <c r="B45" s="6">
        <v>74657</v>
      </c>
      <c r="C45" s="6">
        <v>82348</v>
      </c>
      <c r="D45" s="6">
        <v>81427</v>
      </c>
    </row>
    <row r="46" spans="1:4" ht="30">
      <c r="A46" s="2" t="s">
        <v>117</v>
      </c>
      <c r="B46" s="6">
        <v>9806</v>
      </c>
      <c r="C46" s="6">
        <v>5665</v>
      </c>
      <c r="D46" s="6">
        <v>-23730</v>
      </c>
    </row>
    <row r="47" spans="1:4">
      <c r="A47" s="2" t="s">
        <v>118</v>
      </c>
      <c r="B47" s="4">
        <v>6</v>
      </c>
      <c r="C47" s="4">
        <v>-90</v>
      </c>
      <c r="D47" s="6">
        <v>-2182</v>
      </c>
    </row>
    <row r="48" spans="1:4">
      <c r="A48" s="2" t="s">
        <v>119</v>
      </c>
      <c r="B48" s="6">
        <v>9800</v>
      </c>
      <c r="C48" s="6">
        <v>5755</v>
      </c>
      <c r="D48" s="6">
        <v>-21548</v>
      </c>
    </row>
    <row r="49" spans="1:4" ht="30">
      <c r="A49" s="2" t="s">
        <v>120</v>
      </c>
      <c r="B49" s="4">
        <v>471</v>
      </c>
      <c r="C49" s="6">
        <v>1679</v>
      </c>
      <c r="D49" s="6">
        <v>3543</v>
      </c>
    </row>
    <row r="50" spans="1:4" ht="30">
      <c r="A50" s="2" t="s">
        <v>121</v>
      </c>
      <c r="B50" s="7">
        <v>9329</v>
      </c>
      <c r="C50" s="7">
        <v>4076</v>
      </c>
      <c r="D50" s="7">
        <v>-25091</v>
      </c>
    </row>
    <row r="51" spans="1:4">
      <c r="A51" s="3" t="s">
        <v>122</v>
      </c>
      <c r="B51" s="4"/>
      <c r="C51" s="4"/>
      <c r="D51" s="4"/>
    </row>
    <row r="52" spans="1:4" ht="30">
      <c r="A52" s="2" t="s">
        <v>123</v>
      </c>
      <c r="B52" s="7">
        <v>0</v>
      </c>
      <c r="C52" s="7">
        <v>0</v>
      </c>
      <c r="D52" s="7">
        <v>0</v>
      </c>
    </row>
    <row r="53" spans="1:4" ht="30">
      <c r="A53" s="2" t="s">
        <v>124</v>
      </c>
      <c r="B53" s="9">
        <v>0.05</v>
      </c>
      <c r="C53" s="9">
        <v>0.02</v>
      </c>
      <c r="D53" s="9">
        <v>-0.28999999999999998</v>
      </c>
    </row>
    <row r="54" spans="1:4" ht="30">
      <c r="A54" s="2" t="s">
        <v>125</v>
      </c>
      <c r="B54" s="9">
        <v>0.05</v>
      </c>
      <c r="C54" s="9">
        <v>0.02</v>
      </c>
      <c r="D54" s="9">
        <v>-0.289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7109375" customWidth="1"/>
    <col min="4" max="4" width="12.85546875" customWidth="1"/>
    <col min="5" max="5" width="3" customWidth="1"/>
    <col min="6" max="6" width="17.85546875" customWidth="1"/>
    <col min="7" max="7" width="3.7109375" customWidth="1"/>
    <col min="8" max="8" width="12.85546875" customWidth="1"/>
    <col min="9" max="9" width="3" customWidth="1"/>
  </cols>
  <sheetData>
    <row r="1" spans="1:9" ht="15" customHeight="1">
      <c r="A1" s="8" t="s">
        <v>1188</v>
      </c>
      <c r="B1" s="8" t="s">
        <v>1</v>
      </c>
      <c r="C1" s="8"/>
      <c r="D1" s="8"/>
      <c r="E1" s="8"/>
      <c r="F1" s="8"/>
      <c r="G1" s="8"/>
      <c r="H1" s="8"/>
      <c r="I1" s="8"/>
    </row>
    <row r="2" spans="1:9" ht="15" customHeight="1">
      <c r="A2" s="8"/>
      <c r="B2" s="8" t="s">
        <v>2</v>
      </c>
      <c r="C2" s="8"/>
      <c r="D2" s="8"/>
      <c r="E2" s="8"/>
      <c r="F2" s="8"/>
      <c r="G2" s="8"/>
      <c r="H2" s="8"/>
      <c r="I2" s="8"/>
    </row>
    <row r="3" spans="1:9" ht="30">
      <c r="A3" s="3" t="s">
        <v>587</v>
      </c>
      <c r="B3" s="64"/>
      <c r="C3" s="64"/>
      <c r="D3" s="64"/>
      <c r="E3" s="64"/>
      <c r="F3" s="64"/>
      <c r="G3" s="64"/>
      <c r="H3" s="64"/>
      <c r="I3" s="64"/>
    </row>
    <row r="4" spans="1:9">
      <c r="A4" s="15" t="s">
        <v>1189</v>
      </c>
      <c r="B4" s="67" t="s">
        <v>1190</v>
      </c>
      <c r="C4" s="67"/>
      <c r="D4" s="67"/>
      <c r="E4" s="67"/>
      <c r="F4" s="67"/>
      <c r="G4" s="67"/>
      <c r="H4" s="67"/>
      <c r="I4" s="67"/>
    </row>
    <row r="5" spans="1:9">
      <c r="A5" s="15"/>
      <c r="B5" s="67"/>
      <c r="C5" s="67"/>
      <c r="D5" s="67"/>
      <c r="E5" s="67"/>
      <c r="F5" s="67"/>
      <c r="G5" s="67"/>
      <c r="H5" s="67"/>
      <c r="I5" s="67"/>
    </row>
    <row r="6" spans="1:9">
      <c r="A6" s="15"/>
      <c r="B6" s="35"/>
      <c r="C6" s="35"/>
      <c r="D6" s="35"/>
      <c r="E6" s="35"/>
      <c r="F6" s="35"/>
      <c r="G6" s="35"/>
      <c r="H6" s="35"/>
      <c r="I6" s="35"/>
    </row>
    <row r="7" spans="1:9">
      <c r="A7" s="15"/>
      <c r="B7" s="19"/>
      <c r="C7" s="19"/>
      <c r="D7" s="19"/>
      <c r="E7" s="19"/>
      <c r="F7" s="19"/>
      <c r="G7" s="19"/>
      <c r="H7" s="19"/>
      <c r="I7" s="19"/>
    </row>
    <row r="8" spans="1:9" ht="15.75" thickBot="1">
      <c r="A8" s="15"/>
      <c r="B8" s="72" t="s">
        <v>305</v>
      </c>
      <c r="C8" s="76">
        <v>2014</v>
      </c>
      <c r="D8" s="76"/>
      <c r="E8" s="76"/>
      <c r="F8" s="23"/>
      <c r="G8" s="76">
        <v>2013</v>
      </c>
      <c r="H8" s="76"/>
      <c r="I8" s="76"/>
    </row>
    <row r="9" spans="1:9">
      <c r="A9" s="15"/>
      <c r="B9" s="80" t="s">
        <v>589</v>
      </c>
      <c r="C9" s="80" t="s">
        <v>276</v>
      </c>
      <c r="D9" s="82">
        <v>21992</v>
      </c>
      <c r="E9" s="84"/>
      <c r="F9" s="51"/>
      <c r="G9" s="80" t="s">
        <v>276</v>
      </c>
      <c r="H9" s="82">
        <v>23272</v>
      </c>
      <c r="I9" s="84"/>
    </row>
    <row r="10" spans="1:9">
      <c r="A10" s="15"/>
      <c r="B10" s="81"/>
      <c r="C10" s="81"/>
      <c r="D10" s="83"/>
      <c r="E10" s="85"/>
      <c r="F10" s="51"/>
      <c r="G10" s="81"/>
      <c r="H10" s="83"/>
      <c r="I10" s="85"/>
    </row>
    <row r="11" spans="1:9">
      <c r="A11" s="15"/>
      <c r="B11" s="88" t="s">
        <v>590</v>
      </c>
      <c r="C11" s="89">
        <v>49452</v>
      </c>
      <c r="D11" s="89"/>
      <c r="E11" s="43"/>
      <c r="F11" s="43"/>
      <c r="G11" s="89">
        <v>48990</v>
      </c>
      <c r="H11" s="89"/>
      <c r="I11" s="43"/>
    </row>
    <row r="12" spans="1:9">
      <c r="A12" s="15"/>
      <c r="B12" s="88"/>
      <c r="C12" s="89"/>
      <c r="D12" s="89"/>
      <c r="E12" s="43"/>
      <c r="F12" s="43"/>
      <c r="G12" s="89"/>
      <c r="H12" s="89"/>
      <c r="I12" s="43"/>
    </row>
    <row r="13" spans="1:9">
      <c r="A13" s="15"/>
      <c r="B13" s="93" t="s">
        <v>591</v>
      </c>
      <c r="C13" s="94">
        <v>1361</v>
      </c>
      <c r="D13" s="94"/>
      <c r="E13" s="51"/>
      <c r="F13" s="51"/>
      <c r="G13" s="94">
        <v>1484</v>
      </c>
      <c r="H13" s="94"/>
      <c r="I13" s="51"/>
    </row>
    <row r="14" spans="1:9">
      <c r="A14" s="15"/>
      <c r="B14" s="93"/>
      <c r="C14" s="94"/>
      <c r="D14" s="94"/>
      <c r="E14" s="51"/>
      <c r="F14" s="51"/>
      <c r="G14" s="94"/>
      <c r="H14" s="94"/>
      <c r="I14" s="51"/>
    </row>
    <row r="15" spans="1:9">
      <c r="A15" s="15"/>
      <c r="B15" s="88" t="s">
        <v>592</v>
      </c>
      <c r="C15" s="89">
        <v>21462</v>
      </c>
      <c r="D15" s="89"/>
      <c r="E15" s="43"/>
      <c r="F15" s="43"/>
      <c r="G15" s="89">
        <v>16523</v>
      </c>
      <c r="H15" s="89"/>
      <c r="I15" s="43"/>
    </row>
    <row r="16" spans="1:9">
      <c r="A16" s="15"/>
      <c r="B16" s="88"/>
      <c r="C16" s="89"/>
      <c r="D16" s="89"/>
      <c r="E16" s="43"/>
      <c r="F16" s="43"/>
      <c r="G16" s="89"/>
      <c r="H16" s="89"/>
      <c r="I16" s="43"/>
    </row>
    <row r="17" spans="1:9">
      <c r="A17" s="15"/>
      <c r="B17" s="93" t="s">
        <v>593</v>
      </c>
      <c r="C17" s="95">
        <v>219</v>
      </c>
      <c r="D17" s="95"/>
      <c r="E17" s="51"/>
      <c r="F17" s="51"/>
      <c r="G17" s="94">
        <v>1202</v>
      </c>
      <c r="H17" s="94"/>
      <c r="I17" s="51"/>
    </row>
    <row r="18" spans="1:9" ht="15.75" thickBot="1">
      <c r="A18" s="15"/>
      <c r="B18" s="93"/>
      <c r="C18" s="207"/>
      <c r="D18" s="207"/>
      <c r="E18" s="60"/>
      <c r="F18" s="51"/>
      <c r="G18" s="173"/>
      <c r="H18" s="173"/>
      <c r="I18" s="60"/>
    </row>
    <row r="19" spans="1:9">
      <c r="A19" s="15"/>
      <c r="B19" s="48"/>
      <c r="C19" s="175">
        <v>94486</v>
      </c>
      <c r="D19" s="175"/>
      <c r="E19" s="63"/>
      <c r="F19" s="43"/>
      <c r="G19" s="175">
        <v>91471</v>
      </c>
      <c r="H19" s="175"/>
      <c r="I19" s="63"/>
    </row>
    <row r="20" spans="1:9">
      <c r="A20" s="15"/>
      <c r="B20" s="48"/>
      <c r="C20" s="208"/>
      <c r="D20" s="208"/>
      <c r="E20" s="184"/>
      <c r="F20" s="43"/>
      <c r="G20" s="208"/>
      <c r="H20" s="208"/>
      <c r="I20" s="184"/>
    </row>
    <row r="21" spans="1:9" ht="27" thickBot="1">
      <c r="A21" s="15"/>
      <c r="B21" s="73" t="s">
        <v>594</v>
      </c>
      <c r="C21" s="207" t="s">
        <v>595</v>
      </c>
      <c r="D21" s="207"/>
      <c r="E21" s="206" t="s">
        <v>278</v>
      </c>
      <c r="F21" s="25"/>
      <c r="G21" s="207" t="s">
        <v>596</v>
      </c>
      <c r="H21" s="207"/>
      <c r="I21" s="206" t="s">
        <v>278</v>
      </c>
    </row>
    <row r="22" spans="1:9">
      <c r="A22" s="15"/>
      <c r="B22" s="88" t="s">
        <v>39</v>
      </c>
      <c r="C22" s="174" t="s">
        <v>276</v>
      </c>
      <c r="D22" s="175">
        <v>63519</v>
      </c>
      <c r="E22" s="63"/>
      <c r="F22" s="43"/>
      <c r="G22" s="174" t="s">
        <v>276</v>
      </c>
      <c r="H22" s="175">
        <v>67146</v>
      </c>
      <c r="I22" s="63"/>
    </row>
    <row r="23" spans="1:9" ht="15.75" thickBot="1">
      <c r="A23" s="15"/>
      <c r="B23" s="88"/>
      <c r="C23" s="98"/>
      <c r="D23" s="99"/>
      <c r="E23" s="53"/>
      <c r="F23" s="43"/>
      <c r="G23" s="98"/>
      <c r="H23" s="99"/>
      <c r="I23" s="53"/>
    </row>
    <row r="24" spans="1:9" ht="25.5" customHeight="1" thickTop="1">
      <c r="A24" s="15" t="s">
        <v>1191</v>
      </c>
      <c r="B24" s="67" t="s">
        <v>600</v>
      </c>
      <c r="C24" s="67"/>
      <c r="D24" s="67"/>
      <c r="E24" s="67"/>
      <c r="F24" s="67"/>
      <c r="G24" s="67"/>
      <c r="H24" s="67"/>
      <c r="I24" s="67"/>
    </row>
    <row r="25" spans="1:9">
      <c r="A25" s="15"/>
      <c r="B25" s="67"/>
      <c r="C25" s="67"/>
      <c r="D25" s="67"/>
      <c r="E25" s="67"/>
      <c r="F25" s="67"/>
      <c r="G25" s="67"/>
      <c r="H25" s="67"/>
      <c r="I25" s="67"/>
    </row>
    <row r="26" spans="1:9">
      <c r="A26" s="15"/>
      <c r="B26" s="35"/>
      <c r="C26" s="35"/>
      <c r="D26" s="35"/>
      <c r="E26" s="35"/>
    </row>
    <row r="27" spans="1:9">
      <c r="A27" s="15"/>
      <c r="B27" s="19"/>
      <c r="C27" s="19"/>
      <c r="D27" s="19"/>
      <c r="E27" s="19"/>
    </row>
    <row r="28" spans="1:9" ht="15.75" thickBot="1">
      <c r="A28" s="15"/>
      <c r="B28" s="72" t="s">
        <v>305</v>
      </c>
      <c r="C28" s="76" t="s">
        <v>601</v>
      </c>
      <c r="D28" s="76"/>
      <c r="E28" s="76"/>
    </row>
    <row r="29" spans="1:9">
      <c r="A29" s="15"/>
      <c r="B29" s="209">
        <v>2015</v>
      </c>
      <c r="C29" s="80" t="s">
        <v>276</v>
      </c>
      <c r="D29" s="82">
        <v>2138</v>
      </c>
      <c r="E29" s="84"/>
    </row>
    <row r="30" spans="1:9">
      <c r="A30" s="15"/>
      <c r="B30" s="210"/>
      <c r="C30" s="81"/>
      <c r="D30" s="83"/>
      <c r="E30" s="85"/>
    </row>
    <row r="31" spans="1:9">
      <c r="A31" s="15"/>
      <c r="B31" s="79">
        <v>2016</v>
      </c>
      <c r="C31" s="89">
        <v>2125</v>
      </c>
      <c r="D31" s="89"/>
      <c r="E31" s="43"/>
    </row>
    <row r="32" spans="1:9">
      <c r="A32" s="15"/>
      <c r="B32" s="79"/>
      <c r="C32" s="89"/>
      <c r="D32" s="89"/>
      <c r="E32" s="43"/>
    </row>
    <row r="33" spans="1:5">
      <c r="A33" s="15"/>
      <c r="B33" s="211">
        <v>2017</v>
      </c>
      <c r="C33" s="94">
        <v>2094</v>
      </c>
      <c r="D33" s="94"/>
      <c r="E33" s="51"/>
    </row>
    <row r="34" spans="1:5">
      <c r="A34" s="15"/>
      <c r="B34" s="211"/>
      <c r="C34" s="94"/>
      <c r="D34" s="94"/>
      <c r="E34" s="51"/>
    </row>
    <row r="35" spans="1:5">
      <c r="A35" s="15"/>
      <c r="B35" s="79">
        <v>2018</v>
      </c>
      <c r="C35" s="89">
        <v>1969</v>
      </c>
      <c r="D35" s="89"/>
      <c r="E35" s="43"/>
    </row>
    <row r="36" spans="1:5">
      <c r="A36" s="15"/>
      <c r="B36" s="79"/>
      <c r="C36" s="89"/>
      <c r="D36" s="89"/>
      <c r="E36" s="43"/>
    </row>
    <row r="37" spans="1:5">
      <c r="A37" s="15"/>
      <c r="B37" s="211">
        <v>2019</v>
      </c>
      <c r="C37" s="94">
        <v>1938</v>
      </c>
      <c r="D37" s="94"/>
      <c r="E37" s="51"/>
    </row>
    <row r="38" spans="1:5">
      <c r="A38" s="15"/>
      <c r="B38" s="211"/>
      <c r="C38" s="94"/>
      <c r="D38" s="94"/>
      <c r="E38" s="51"/>
    </row>
    <row r="39" spans="1:5">
      <c r="A39" s="15"/>
      <c r="B39" s="79" t="s">
        <v>602</v>
      </c>
      <c r="C39" s="89">
        <v>13052</v>
      </c>
      <c r="D39" s="89"/>
      <c r="E39" s="43"/>
    </row>
    <row r="40" spans="1:5" ht="15.75" thickBot="1">
      <c r="A40" s="15"/>
      <c r="B40" s="79"/>
      <c r="C40" s="97"/>
      <c r="D40" s="97"/>
      <c r="E40" s="44"/>
    </row>
    <row r="41" spans="1:5">
      <c r="A41" s="15"/>
      <c r="B41" s="91"/>
      <c r="C41" s="80" t="s">
        <v>276</v>
      </c>
      <c r="D41" s="82">
        <v>23316</v>
      </c>
      <c r="E41" s="84"/>
    </row>
    <row r="42" spans="1:5" ht="15.75" thickBot="1">
      <c r="A42" s="15"/>
      <c r="B42" s="91"/>
      <c r="C42" s="125"/>
      <c r="D42" s="128"/>
      <c r="E42" s="120"/>
    </row>
    <row r="43" spans="1:5" ht="15.75" thickTop="1"/>
  </sheetData>
  <mergeCells count="86">
    <mergeCell ref="A24:A42"/>
    <mergeCell ref="B24:I24"/>
    <mergeCell ref="B25:I25"/>
    <mergeCell ref="A1:A2"/>
    <mergeCell ref="B1:I1"/>
    <mergeCell ref="B2:I2"/>
    <mergeCell ref="B3:I3"/>
    <mergeCell ref="A4:A23"/>
    <mergeCell ref="B4:I4"/>
    <mergeCell ref="B5:I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B26:E26"/>
    <mergeCell ref="C28:E28"/>
    <mergeCell ref="B29:B30"/>
    <mergeCell ref="C29:C30"/>
    <mergeCell ref="D29:D30"/>
    <mergeCell ref="E29:E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1.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8" t="s">
        <v>1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5</v>
      </c>
      <c r="B3" s="64"/>
      <c r="C3" s="64"/>
      <c r="D3" s="64"/>
      <c r="E3" s="64"/>
      <c r="F3" s="64"/>
      <c r="G3" s="64"/>
      <c r="H3" s="64"/>
      <c r="I3" s="64"/>
      <c r="J3" s="64"/>
      <c r="K3" s="64"/>
      <c r="L3" s="64"/>
      <c r="M3" s="64"/>
      <c r="N3" s="64"/>
      <c r="O3" s="64"/>
      <c r="P3" s="64"/>
      <c r="Q3" s="64"/>
    </row>
    <row r="4" spans="1:17">
      <c r="A4" s="15" t="s">
        <v>1193</v>
      </c>
      <c r="B4" s="67" t="s">
        <v>1194</v>
      </c>
      <c r="C4" s="67"/>
      <c r="D4" s="67"/>
      <c r="E4" s="67"/>
      <c r="F4" s="67"/>
      <c r="G4" s="67"/>
      <c r="H4" s="67"/>
      <c r="I4" s="67"/>
      <c r="J4" s="67"/>
      <c r="K4" s="67"/>
      <c r="L4" s="67"/>
      <c r="M4" s="67"/>
      <c r="N4" s="67"/>
      <c r="O4" s="67"/>
      <c r="P4" s="67"/>
      <c r="Q4" s="67"/>
    </row>
    <row r="5" spans="1:17">
      <c r="A5" s="15"/>
      <c r="B5" s="214"/>
      <c r="C5" s="214"/>
      <c r="D5" s="214"/>
      <c r="E5" s="214"/>
      <c r="F5" s="214"/>
      <c r="G5" s="214"/>
      <c r="H5" s="214"/>
      <c r="I5" s="214"/>
      <c r="J5" s="214"/>
      <c r="K5" s="214"/>
      <c r="L5" s="214"/>
      <c r="M5" s="214"/>
      <c r="N5" s="214"/>
      <c r="O5" s="214"/>
      <c r="P5" s="214"/>
      <c r="Q5" s="214"/>
    </row>
    <row r="6" spans="1:17">
      <c r="A6" s="15"/>
      <c r="B6" s="35"/>
      <c r="C6" s="35"/>
      <c r="D6" s="35"/>
      <c r="E6" s="35"/>
      <c r="F6" s="35"/>
      <c r="G6" s="35"/>
      <c r="H6" s="35"/>
      <c r="I6" s="35"/>
      <c r="J6" s="35"/>
      <c r="K6" s="35"/>
      <c r="L6" s="35"/>
      <c r="M6" s="35"/>
      <c r="N6" s="35"/>
      <c r="O6" s="35"/>
      <c r="P6" s="35"/>
      <c r="Q6" s="35"/>
    </row>
    <row r="7" spans="1:17">
      <c r="A7" s="15"/>
      <c r="B7" s="19"/>
      <c r="C7" s="19"/>
      <c r="D7" s="19"/>
      <c r="E7" s="19"/>
      <c r="F7" s="19"/>
      <c r="G7" s="19"/>
      <c r="H7" s="19"/>
      <c r="I7" s="19"/>
      <c r="J7" s="19"/>
      <c r="K7" s="19"/>
      <c r="L7" s="19"/>
      <c r="M7" s="19"/>
      <c r="N7" s="19"/>
      <c r="O7" s="19"/>
      <c r="P7" s="19"/>
      <c r="Q7" s="19"/>
    </row>
    <row r="8" spans="1:17" ht="16.5" thickBot="1">
      <c r="A8" s="15"/>
      <c r="B8" s="31"/>
      <c r="C8" s="76">
        <v>2014</v>
      </c>
      <c r="D8" s="76"/>
      <c r="E8" s="76"/>
      <c r="F8" s="76"/>
      <c r="G8" s="76"/>
      <c r="H8" s="76"/>
      <c r="I8" s="76"/>
      <c r="J8" s="23"/>
      <c r="K8" s="76">
        <v>2013</v>
      </c>
      <c r="L8" s="76"/>
      <c r="M8" s="76"/>
      <c r="N8" s="76"/>
      <c r="O8" s="76"/>
      <c r="P8" s="76"/>
      <c r="Q8" s="76"/>
    </row>
    <row r="9" spans="1:17" ht="15.75">
      <c r="A9" s="15"/>
      <c r="B9" s="31"/>
      <c r="C9" s="78" t="s">
        <v>301</v>
      </c>
      <c r="D9" s="78"/>
      <c r="E9" s="78"/>
      <c r="F9" s="23"/>
      <c r="G9" s="78" t="s">
        <v>608</v>
      </c>
      <c r="H9" s="78"/>
      <c r="I9" s="78"/>
      <c r="J9" s="23"/>
      <c r="K9" s="78" t="s">
        <v>301</v>
      </c>
      <c r="L9" s="78"/>
      <c r="M9" s="78"/>
      <c r="N9" s="23"/>
      <c r="O9" s="78" t="s">
        <v>608</v>
      </c>
      <c r="P9" s="78"/>
      <c r="Q9" s="78"/>
    </row>
    <row r="10" spans="1:17" ht="15.75">
      <c r="A10" s="15"/>
      <c r="B10" s="31"/>
      <c r="C10" s="79" t="s">
        <v>607</v>
      </c>
      <c r="D10" s="79"/>
      <c r="E10" s="79"/>
      <c r="F10" s="23"/>
      <c r="G10" s="79" t="s">
        <v>609</v>
      </c>
      <c r="H10" s="79"/>
      <c r="I10" s="79"/>
      <c r="J10" s="23"/>
      <c r="K10" s="79" t="s">
        <v>607</v>
      </c>
      <c r="L10" s="79"/>
      <c r="M10" s="79"/>
      <c r="N10" s="23"/>
      <c r="O10" s="79" t="s">
        <v>609</v>
      </c>
      <c r="P10" s="79"/>
      <c r="Q10" s="79"/>
    </row>
    <row r="11" spans="1:17" ht="15.75" thickBot="1">
      <c r="A11" s="15"/>
      <c r="B11" s="72" t="s">
        <v>305</v>
      </c>
      <c r="C11" s="76" t="s">
        <v>601</v>
      </c>
      <c r="D11" s="76"/>
      <c r="E11" s="76"/>
      <c r="F11" s="23"/>
      <c r="G11" s="101"/>
      <c r="H11" s="101"/>
      <c r="I11" s="101"/>
      <c r="J11" s="23"/>
      <c r="K11" s="76" t="s">
        <v>601</v>
      </c>
      <c r="L11" s="76"/>
      <c r="M11" s="76"/>
      <c r="N11" s="23"/>
      <c r="O11" s="101"/>
      <c r="P11" s="101"/>
      <c r="Q11" s="101"/>
    </row>
    <row r="12" spans="1:17" ht="15.75">
      <c r="A12" s="15"/>
      <c r="B12" s="74" t="s">
        <v>610</v>
      </c>
      <c r="C12" s="47"/>
      <c r="D12" s="47"/>
      <c r="E12" s="47"/>
      <c r="F12" s="25"/>
      <c r="G12" s="47"/>
      <c r="H12" s="47"/>
      <c r="I12" s="47"/>
      <c r="J12" s="25"/>
      <c r="K12" s="47"/>
      <c r="L12" s="47"/>
      <c r="M12" s="47"/>
      <c r="N12" s="25"/>
      <c r="O12" s="47"/>
      <c r="P12" s="47"/>
      <c r="Q12" s="47"/>
    </row>
    <row r="13" spans="1:17">
      <c r="A13" s="15"/>
      <c r="B13" s="92" t="s">
        <v>611</v>
      </c>
      <c r="C13" s="88" t="s">
        <v>276</v>
      </c>
      <c r="D13" s="89">
        <v>4756</v>
      </c>
      <c r="E13" s="43"/>
      <c r="F13" s="43"/>
      <c r="G13" s="88" t="s">
        <v>276</v>
      </c>
      <c r="H13" s="89">
        <v>3914</v>
      </c>
      <c r="I13" s="43"/>
      <c r="J13" s="43"/>
      <c r="K13" s="88" t="s">
        <v>276</v>
      </c>
      <c r="L13" s="89">
        <v>4756</v>
      </c>
      <c r="M13" s="43"/>
      <c r="N13" s="43"/>
      <c r="O13" s="88" t="s">
        <v>276</v>
      </c>
      <c r="P13" s="89">
        <v>3319</v>
      </c>
      <c r="Q13" s="43"/>
    </row>
    <row r="14" spans="1:17" ht="15.75" thickBot="1">
      <c r="A14" s="15"/>
      <c r="B14" s="92"/>
      <c r="C14" s="200"/>
      <c r="D14" s="97"/>
      <c r="E14" s="44"/>
      <c r="F14" s="43"/>
      <c r="G14" s="200"/>
      <c r="H14" s="97"/>
      <c r="I14" s="44"/>
      <c r="J14" s="43"/>
      <c r="K14" s="200"/>
      <c r="L14" s="97"/>
      <c r="M14" s="44"/>
      <c r="N14" s="43"/>
      <c r="O14" s="200"/>
      <c r="P14" s="97"/>
      <c r="Q14" s="44"/>
    </row>
    <row r="15" spans="1:17">
      <c r="A15" s="15"/>
      <c r="B15" s="93" t="s">
        <v>612</v>
      </c>
      <c r="C15" s="80" t="s">
        <v>276</v>
      </c>
      <c r="D15" s="82">
        <v>4756</v>
      </c>
      <c r="E15" s="84"/>
      <c r="F15" s="51"/>
      <c r="G15" s="80" t="s">
        <v>276</v>
      </c>
      <c r="H15" s="82">
        <v>3914</v>
      </c>
      <c r="I15" s="84"/>
      <c r="J15" s="51"/>
      <c r="K15" s="80" t="s">
        <v>276</v>
      </c>
      <c r="L15" s="82">
        <v>4756</v>
      </c>
      <c r="M15" s="84"/>
      <c r="N15" s="51"/>
      <c r="O15" s="80" t="s">
        <v>276</v>
      </c>
      <c r="P15" s="82">
        <v>3319</v>
      </c>
      <c r="Q15" s="84"/>
    </row>
    <row r="16" spans="1:17" ht="15.75" thickBot="1">
      <c r="A16" s="15"/>
      <c r="B16" s="93"/>
      <c r="C16" s="125"/>
      <c r="D16" s="128"/>
      <c r="E16" s="120"/>
      <c r="F16" s="51"/>
      <c r="G16" s="125"/>
      <c r="H16" s="128"/>
      <c r="I16" s="120"/>
      <c r="J16" s="51"/>
      <c r="K16" s="125"/>
      <c r="L16" s="128"/>
      <c r="M16" s="120"/>
      <c r="N16" s="51"/>
      <c r="O16" s="125"/>
      <c r="P16" s="128"/>
      <c r="Q16" s="120"/>
    </row>
    <row r="17" spans="1:17" ht="15.75" thickTop="1">
      <c r="A17" s="15" t="s">
        <v>1195</v>
      </c>
      <c r="B17" s="67" t="s">
        <v>1196</v>
      </c>
      <c r="C17" s="67"/>
      <c r="D17" s="67"/>
      <c r="E17" s="67"/>
      <c r="F17" s="67"/>
      <c r="G17" s="67"/>
      <c r="H17" s="67"/>
      <c r="I17" s="67"/>
      <c r="J17" s="67"/>
      <c r="K17" s="67"/>
      <c r="L17" s="67"/>
      <c r="M17" s="67"/>
      <c r="N17" s="67"/>
      <c r="O17" s="67"/>
      <c r="P17" s="67"/>
      <c r="Q17" s="67"/>
    </row>
    <row r="18" spans="1:17">
      <c r="A18" s="15"/>
      <c r="B18" s="214"/>
      <c r="C18" s="214"/>
      <c r="D18" s="214"/>
      <c r="E18" s="214"/>
      <c r="F18" s="214"/>
      <c r="G18" s="214"/>
      <c r="H18" s="214"/>
      <c r="I18" s="214"/>
      <c r="J18" s="214"/>
      <c r="K18" s="214"/>
      <c r="L18" s="214"/>
      <c r="M18" s="214"/>
      <c r="N18" s="214"/>
      <c r="O18" s="214"/>
      <c r="P18" s="214"/>
      <c r="Q18" s="214"/>
    </row>
    <row r="19" spans="1:17">
      <c r="A19" s="15"/>
      <c r="B19" s="35"/>
      <c r="C19" s="35"/>
      <c r="D19" s="35"/>
      <c r="E19" s="35"/>
    </row>
    <row r="20" spans="1:17">
      <c r="A20" s="15"/>
      <c r="B20" s="19"/>
      <c r="C20" s="19"/>
      <c r="D20" s="19"/>
      <c r="E20" s="19"/>
    </row>
    <row r="21" spans="1:17" ht="15.75" thickBot="1">
      <c r="A21" s="15"/>
      <c r="B21" s="72" t="s">
        <v>305</v>
      </c>
      <c r="C21" s="76" t="s">
        <v>601</v>
      </c>
      <c r="D21" s="76"/>
      <c r="E21" s="76"/>
    </row>
    <row r="22" spans="1:17">
      <c r="A22" s="15"/>
      <c r="B22" s="86">
        <v>2015</v>
      </c>
      <c r="C22" s="80" t="s">
        <v>276</v>
      </c>
      <c r="D22" s="86">
        <v>594</v>
      </c>
      <c r="E22" s="84"/>
    </row>
    <row r="23" spans="1:17">
      <c r="A23" s="15"/>
      <c r="B23" s="87"/>
      <c r="C23" s="81"/>
      <c r="D23" s="87"/>
      <c r="E23" s="85"/>
    </row>
    <row r="24" spans="1:17">
      <c r="A24" s="15"/>
      <c r="B24" s="90">
        <v>2016</v>
      </c>
      <c r="C24" s="90">
        <v>248</v>
      </c>
      <c r="D24" s="90"/>
      <c r="E24" s="43"/>
    </row>
    <row r="25" spans="1:17">
      <c r="A25" s="15"/>
      <c r="B25" s="90"/>
      <c r="C25" s="90"/>
      <c r="D25" s="90"/>
      <c r="E25" s="43"/>
    </row>
    <row r="26" spans="1:17">
      <c r="A26" s="15"/>
      <c r="B26" s="95">
        <v>2017</v>
      </c>
      <c r="C26" s="95" t="s">
        <v>283</v>
      </c>
      <c r="D26" s="95"/>
      <c r="E26" s="51"/>
    </row>
    <row r="27" spans="1:17" ht="15.75" thickBot="1">
      <c r="A27" s="15"/>
      <c r="B27" s="95"/>
      <c r="C27" s="207"/>
      <c r="D27" s="207"/>
      <c r="E27" s="60"/>
    </row>
    <row r="28" spans="1:17">
      <c r="A28" s="15"/>
      <c r="B28" s="90" t="s">
        <v>140</v>
      </c>
      <c r="C28" s="174" t="s">
        <v>276</v>
      </c>
      <c r="D28" s="212">
        <v>842</v>
      </c>
      <c r="E28" s="63"/>
    </row>
    <row r="29" spans="1:17" ht="15.75" thickBot="1">
      <c r="A29" s="15"/>
      <c r="B29" s="90"/>
      <c r="C29" s="98"/>
      <c r="D29" s="213"/>
      <c r="E29" s="53"/>
    </row>
    <row r="30" spans="1:17" ht="15.75" thickTop="1"/>
  </sheetData>
  <mergeCells count="77">
    <mergeCell ref="A17:A29"/>
    <mergeCell ref="B17:Q17"/>
    <mergeCell ref="B18:Q18"/>
    <mergeCell ref="A1:A2"/>
    <mergeCell ref="B1:Q1"/>
    <mergeCell ref="B2:Q2"/>
    <mergeCell ref="B3:Q3"/>
    <mergeCell ref="A4:A16"/>
    <mergeCell ref="B4:Q4"/>
    <mergeCell ref="B5:Q5"/>
    <mergeCell ref="B26:B27"/>
    <mergeCell ref="C26:D27"/>
    <mergeCell ref="E26:E27"/>
    <mergeCell ref="B28:B29"/>
    <mergeCell ref="C28:C29"/>
    <mergeCell ref="D28:D29"/>
    <mergeCell ref="E28:E29"/>
    <mergeCell ref="B22:B23"/>
    <mergeCell ref="C22:C23"/>
    <mergeCell ref="D22:D23"/>
    <mergeCell ref="E22:E23"/>
    <mergeCell ref="B24:B25"/>
    <mergeCell ref="C24:D25"/>
    <mergeCell ref="E24:E25"/>
    <mergeCell ref="N15:N16"/>
    <mergeCell ref="O15:O16"/>
    <mergeCell ref="P15:P16"/>
    <mergeCell ref="Q15:Q16"/>
    <mergeCell ref="B19:E19"/>
    <mergeCell ref="C21:E21"/>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O9:Q9"/>
    <mergeCell ref="O10:Q10"/>
    <mergeCell ref="O11:Q11"/>
    <mergeCell ref="C12:E12"/>
    <mergeCell ref="G12:I12"/>
    <mergeCell ref="K12:M12"/>
    <mergeCell ref="O12:Q12"/>
    <mergeCell ref="B6:Q6"/>
    <mergeCell ref="C8:I8"/>
    <mergeCell ref="K8:Q8"/>
    <mergeCell ref="C9:E9"/>
    <mergeCell ref="C10:E10"/>
    <mergeCell ref="C11:E11"/>
    <mergeCell ref="G9:I9"/>
    <mergeCell ref="G10:I10"/>
    <mergeCell ref="G11:I11"/>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5" customWidth="1"/>
    <col min="4" max="4" width="17" customWidth="1"/>
    <col min="5" max="5" width="3.85546875" customWidth="1"/>
    <col min="6" max="6" width="23.5703125" customWidth="1"/>
    <col min="7" max="7" width="5" customWidth="1"/>
    <col min="8" max="8" width="17" customWidth="1"/>
    <col min="9" max="9" width="3.85546875" customWidth="1"/>
    <col min="10" max="10" width="23.5703125" customWidth="1"/>
    <col min="11" max="11" width="5" customWidth="1"/>
    <col min="12" max="12" width="17" customWidth="1"/>
    <col min="13" max="13" width="3.85546875" customWidth="1"/>
  </cols>
  <sheetData>
    <row r="1" spans="1:13" ht="15" customHeight="1">
      <c r="A1" s="8" t="s">
        <v>11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6</v>
      </c>
      <c r="B3" s="64"/>
      <c r="C3" s="64"/>
      <c r="D3" s="64"/>
      <c r="E3" s="64"/>
      <c r="F3" s="64"/>
      <c r="G3" s="64"/>
      <c r="H3" s="64"/>
      <c r="I3" s="64"/>
      <c r="J3" s="64"/>
      <c r="K3" s="64"/>
      <c r="L3" s="64"/>
      <c r="M3" s="64"/>
    </row>
    <row r="4" spans="1:13">
      <c r="A4" s="15" t="s">
        <v>1198</v>
      </c>
      <c r="B4" s="67" t="s">
        <v>618</v>
      </c>
      <c r="C4" s="67"/>
      <c r="D4" s="67"/>
      <c r="E4" s="67"/>
      <c r="F4" s="67"/>
      <c r="G4" s="67"/>
      <c r="H4" s="67"/>
      <c r="I4" s="67"/>
      <c r="J4" s="67"/>
      <c r="K4" s="67"/>
      <c r="L4" s="67"/>
      <c r="M4" s="67"/>
    </row>
    <row r="5" spans="1:13">
      <c r="A5" s="15"/>
      <c r="B5" s="67"/>
      <c r="C5" s="67"/>
      <c r="D5" s="67"/>
      <c r="E5" s="67"/>
      <c r="F5" s="67"/>
      <c r="G5" s="67"/>
      <c r="H5" s="67"/>
      <c r="I5" s="67"/>
      <c r="J5" s="67"/>
      <c r="K5" s="67"/>
      <c r="L5" s="67"/>
      <c r="M5" s="67"/>
    </row>
    <row r="6" spans="1:13">
      <c r="A6" s="15"/>
      <c r="B6" s="35"/>
      <c r="C6" s="35"/>
      <c r="D6" s="35"/>
      <c r="E6" s="35"/>
    </row>
    <row r="7" spans="1:13">
      <c r="A7" s="15"/>
      <c r="B7" s="19"/>
      <c r="C7" s="19"/>
      <c r="D7" s="19"/>
      <c r="E7" s="19"/>
    </row>
    <row r="8" spans="1:13" ht="15.75" thickBot="1">
      <c r="A8" s="15"/>
      <c r="B8" s="72" t="s">
        <v>305</v>
      </c>
      <c r="C8" s="76" t="s">
        <v>601</v>
      </c>
      <c r="D8" s="76"/>
      <c r="E8" s="76"/>
    </row>
    <row r="9" spans="1:13">
      <c r="A9" s="15"/>
      <c r="B9" s="80" t="s">
        <v>507</v>
      </c>
      <c r="C9" s="80" t="s">
        <v>276</v>
      </c>
      <c r="D9" s="82">
        <v>36665</v>
      </c>
      <c r="E9" s="84"/>
    </row>
    <row r="10" spans="1:13">
      <c r="A10" s="15"/>
      <c r="B10" s="81"/>
      <c r="C10" s="81"/>
      <c r="D10" s="83"/>
      <c r="E10" s="85"/>
    </row>
    <row r="11" spans="1:13">
      <c r="A11" s="15"/>
      <c r="B11" s="92" t="s">
        <v>619</v>
      </c>
      <c r="C11" s="89">
        <v>6798</v>
      </c>
      <c r="D11" s="89"/>
      <c r="E11" s="43"/>
    </row>
    <row r="12" spans="1:13">
      <c r="A12" s="15"/>
      <c r="B12" s="92"/>
      <c r="C12" s="89"/>
      <c r="D12" s="89"/>
      <c r="E12" s="43"/>
    </row>
    <row r="13" spans="1:13">
      <c r="A13" s="15"/>
      <c r="B13" s="100" t="s">
        <v>620</v>
      </c>
      <c r="C13" s="95" t="s">
        <v>621</v>
      </c>
      <c r="D13" s="95"/>
      <c r="E13" s="73" t="s">
        <v>278</v>
      </c>
    </row>
    <row r="14" spans="1:13">
      <c r="A14" s="15"/>
      <c r="B14" s="92" t="s">
        <v>622</v>
      </c>
      <c r="C14" s="90">
        <v>360</v>
      </c>
      <c r="D14" s="90"/>
      <c r="E14" s="43"/>
    </row>
    <row r="15" spans="1:13">
      <c r="A15" s="15"/>
      <c r="B15" s="92"/>
      <c r="C15" s="90"/>
      <c r="D15" s="90"/>
      <c r="E15" s="43"/>
    </row>
    <row r="16" spans="1:13" ht="15.75" thickBot="1">
      <c r="A16" s="15"/>
      <c r="B16" s="100" t="s">
        <v>623</v>
      </c>
      <c r="C16" s="207" t="s">
        <v>624</v>
      </c>
      <c r="D16" s="207"/>
      <c r="E16" s="206" t="s">
        <v>278</v>
      </c>
    </row>
    <row r="17" spans="1:13">
      <c r="A17" s="15"/>
      <c r="B17" s="88" t="s">
        <v>524</v>
      </c>
      <c r="C17" s="174" t="s">
        <v>276</v>
      </c>
      <c r="D17" s="175">
        <v>21721</v>
      </c>
      <c r="E17" s="63"/>
    </row>
    <row r="18" spans="1:13" ht="15.75" thickBot="1">
      <c r="A18" s="15"/>
      <c r="B18" s="88"/>
      <c r="C18" s="98"/>
      <c r="D18" s="99"/>
      <c r="E18" s="53"/>
    </row>
    <row r="19" spans="1:13" ht="25.5" customHeight="1" thickTop="1">
      <c r="A19" s="15" t="s">
        <v>1199</v>
      </c>
      <c r="B19" s="67" t="s">
        <v>625</v>
      </c>
      <c r="C19" s="67"/>
      <c r="D19" s="67"/>
      <c r="E19" s="67"/>
      <c r="F19" s="67"/>
      <c r="G19" s="67"/>
      <c r="H19" s="67"/>
      <c r="I19" s="67"/>
      <c r="J19" s="67"/>
      <c r="K19" s="67"/>
      <c r="L19" s="67"/>
      <c r="M19" s="67"/>
    </row>
    <row r="20" spans="1:13">
      <c r="A20" s="15"/>
      <c r="B20" s="66"/>
      <c r="C20" s="66"/>
      <c r="D20" s="66"/>
      <c r="E20" s="66"/>
      <c r="F20" s="66"/>
      <c r="G20" s="66"/>
      <c r="H20" s="66"/>
      <c r="I20" s="66"/>
      <c r="J20" s="66"/>
      <c r="K20" s="66"/>
      <c r="L20" s="66"/>
      <c r="M20" s="66"/>
    </row>
    <row r="21" spans="1:13">
      <c r="A21" s="15"/>
      <c r="B21" s="35"/>
      <c r="C21" s="35"/>
      <c r="D21" s="35"/>
      <c r="E21" s="35"/>
      <c r="F21" s="35"/>
      <c r="G21" s="35"/>
      <c r="H21" s="35"/>
      <c r="I21" s="35"/>
      <c r="J21" s="35"/>
      <c r="K21" s="35"/>
      <c r="L21" s="35"/>
      <c r="M21" s="35"/>
    </row>
    <row r="22" spans="1:13">
      <c r="A22" s="15"/>
      <c r="B22" s="19"/>
      <c r="C22" s="19"/>
      <c r="D22" s="19"/>
      <c r="E22" s="19"/>
      <c r="F22" s="19"/>
      <c r="G22" s="19"/>
      <c r="H22" s="19"/>
      <c r="I22" s="19"/>
      <c r="J22" s="19"/>
      <c r="K22" s="19"/>
      <c r="L22" s="19"/>
      <c r="M22" s="19"/>
    </row>
    <row r="23" spans="1:13" ht="15.75" thickBot="1">
      <c r="A23" s="15"/>
      <c r="B23" s="72" t="s">
        <v>305</v>
      </c>
      <c r="C23" s="76">
        <v>2014</v>
      </c>
      <c r="D23" s="76"/>
      <c r="E23" s="76"/>
      <c r="F23" s="23"/>
      <c r="G23" s="76">
        <v>2013</v>
      </c>
      <c r="H23" s="76"/>
      <c r="I23" s="76"/>
      <c r="J23" s="23"/>
      <c r="K23" s="76">
        <v>2012</v>
      </c>
      <c r="L23" s="76"/>
      <c r="M23" s="76"/>
    </row>
    <row r="24" spans="1:13">
      <c r="A24" s="15"/>
      <c r="B24" s="80" t="s">
        <v>626</v>
      </c>
      <c r="C24" s="80" t="s">
        <v>276</v>
      </c>
      <c r="D24" s="82">
        <v>12776</v>
      </c>
      <c r="E24" s="84"/>
      <c r="F24" s="51"/>
      <c r="G24" s="80" t="s">
        <v>276</v>
      </c>
      <c r="H24" s="82">
        <v>19100</v>
      </c>
      <c r="I24" s="84"/>
      <c r="J24" s="51"/>
      <c r="K24" s="80" t="s">
        <v>276</v>
      </c>
      <c r="L24" s="82">
        <v>20022</v>
      </c>
      <c r="M24" s="84"/>
    </row>
    <row r="25" spans="1:13">
      <c r="A25" s="15"/>
      <c r="B25" s="81"/>
      <c r="C25" s="81"/>
      <c r="D25" s="83"/>
      <c r="E25" s="85"/>
      <c r="F25" s="51"/>
      <c r="G25" s="81"/>
      <c r="H25" s="83"/>
      <c r="I25" s="85"/>
      <c r="J25" s="51"/>
      <c r="K25" s="81"/>
      <c r="L25" s="83"/>
      <c r="M25" s="85"/>
    </row>
    <row r="26" spans="1:13">
      <c r="A26" s="15"/>
      <c r="B26" s="88" t="s">
        <v>623</v>
      </c>
      <c r="C26" s="89">
        <v>2405</v>
      </c>
      <c r="D26" s="89"/>
      <c r="E26" s="43"/>
      <c r="F26" s="43"/>
      <c r="G26" s="89">
        <v>3914</v>
      </c>
      <c r="H26" s="89"/>
      <c r="I26" s="43"/>
      <c r="J26" s="43"/>
      <c r="K26" s="89">
        <v>14126</v>
      </c>
      <c r="L26" s="89"/>
      <c r="M26" s="43"/>
    </row>
    <row r="27" spans="1:13">
      <c r="A27" s="15"/>
      <c r="B27" s="88"/>
      <c r="C27" s="89"/>
      <c r="D27" s="89"/>
      <c r="E27" s="43"/>
      <c r="F27" s="43"/>
      <c r="G27" s="89"/>
      <c r="H27" s="89"/>
      <c r="I27" s="43"/>
      <c r="J27" s="43"/>
      <c r="K27" s="89"/>
      <c r="L27" s="89"/>
      <c r="M27" s="43"/>
    </row>
    <row r="28" spans="1:13" ht="15.75" thickBot="1">
      <c r="A28" s="15"/>
      <c r="B28" s="73" t="s">
        <v>397</v>
      </c>
      <c r="C28" s="207" t="s">
        <v>627</v>
      </c>
      <c r="D28" s="207"/>
      <c r="E28" s="206" t="s">
        <v>278</v>
      </c>
      <c r="F28" s="25"/>
      <c r="G28" s="207" t="s">
        <v>628</v>
      </c>
      <c r="H28" s="207"/>
      <c r="I28" s="206" t="s">
        <v>278</v>
      </c>
      <c r="J28" s="25"/>
      <c r="K28" s="207" t="s">
        <v>629</v>
      </c>
      <c r="L28" s="207"/>
      <c r="M28" s="206" t="s">
        <v>278</v>
      </c>
    </row>
    <row r="29" spans="1:13">
      <c r="A29" s="15"/>
      <c r="B29" s="88" t="s">
        <v>630</v>
      </c>
      <c r="C29" s="174" t="s">
        <v>276</v>
      </c>
      <c r="D29" s="175">
        <v>7553</v>
      </c>
      <c r="E29" s="63"/>
      <c r="F29" s="43"/>
      <c r="G29" s="174" t="s">
        <v>276</v>
      </c>
      <c r="H29" s="175">
        <v>12776</v>
      </c>
      <c r="I29" s="63"/>
      <c r="J29" s="43"/>
      <c r="K29" s="174" t="s">
        <v>276</v>
      </c>
      <c r="L29" s="175">
        <v>19100</v>
      </c>
      <c r="M29" s="63"/>
    </row>
    <row r="30" spans="1:13" ht="15.75" thickBot="1">
      <c r="A30" s="15"/>
      <c r="B30" s="88"/>
      <c r="C30" s="98"/>
      <c r="D30" s="99"/>
      <c r="E30" s="53"/>
      <c r="F30" s="43"/>
      <c r="G30" s="98"/>
      <c r="H30" s="99"/>
      <c r="I30" s="53"/>
      <c r="J30" s="43"/>
      <c r="K30" s="98"/>
      <c r="L30" s="99"/>
      <c r="M30" s="53"/>
    </row>
    <row r="31" spans="1:13" ht="15.75" thickTop="1">
      <c r="A31" s="15" t="s">
        <v>1200</v>
      </c>
      <c r="B31" s="67" t="s">
        <v>1201</v>
      </c>
      <c r="C31" s="67"/>
      <c r="D31" s="67"/>
      <c r="E31" s="67"/>
      <c r="F31" s="67"/>
      <c r="G31" s="67"/>
      <c r="H31" s="67"/>
      <c r="I31" s="67"/>
      <c r="J31" s="67"/>
      <c r="K31" s="67"/>
      <c r="L31" s="67"/>
      <c r="M31" s="67"/>
    </row>
    <row r="32" spans="1:13">
      <c r="A32" s="15"/>
      <c r="B32" s="35"/>
      <c r="C32" s="35"/>
      <c r="D32" s="35"/>
      <c r="E32" s="35"/>
      <c r="F32" s="35"/>
      <c r="G32" s="35"/>
      <c r="H32" s="35"/>
      <c r="I32" s="35"/>
      <c r="J32" s="35"/>
      <c r="K32" s="35"/>
      <c r="L32" s="35"/>
      <c r="M32" s="35"/>
    </row>
    <row r="33" spans="1:13">
      <c r="A33" s="15"/>
      <c r="B33" s="19"/>
      <c r="C33" s="19"/>
      <c r="D33" s="19"/>
      <c r="E33" s="19"/>
      <c r="F33" s="19"/>
      <c r="G33" s="19"/>
      <c r="H33" s="19"/>
      <c r="I33" s="19"/>
      <c r="J33" s="19"/>
      <c r="K33" s="19"/>
      <c r="L33" s="19"/>
      <c r="M33" s="19"/>
    </row>
    <row r="34" spans="1:13" ht="15.75" thickBot="1">
      <c r="A34" s="15"/>
      <c r="B34" s="72" t="s">
        <v>305</v>
      </c>
      <c r="C34" s="76">
        <v>2014</v>
      </c>
      <c r="D34" s="76"/>
      <c r="E34" s="76"/>
      <c r="F34" s="23"/>
      <c r="G34" s="76">
        <v>2013</v>
      </c>
      <c r="H34" s="76"/>
      <c r="I34" s="76"/>
      <c r="J34" s="23"/>
      <c r="K34" s="76">
        <v>2012</v>
      </c>
      <c r="L34" s="76"/>
      <c r="M34" s="76"/>
    </row>
    <row r="35" spans="1:13">
      <c r="A35" s="15"/>
      <c r="B35" s="80" t="s">
        <v>632</v>
      </c>
      <c r="C35" s="80" t="s">
        <v>276</v>
      </c>
      <c r="D35" s="86">
        <v>360</v>
      </c>
      <c r="E35" s="84"/>
      <c r="F35" s="51"/>
      <c r="G35" s="80" t="s">
        <v>276</v>
      </c>
      <c r="H35" s="86" t="s">
        <v>633</v>
      </c>
      <c r="I35" s="80" t="s">
        <v>278</v>
      </c>
      <c r="J35" s="51"/>
      <c r="K35" s="80" t="s">
        <v>276</v>
      </c>
      <c r="L35" s="82">
        <v>8524</v>
      </c>
      <c r="M35" s="84"/>
    </row>
    <row r="36" spans="1:13">
      <c r="A36" s="15"/>
      <c r="B36" s="81"/>
      <c r="C36" s="81"/>
      <c r="D36" s="87"/>
      <c r="E36" s="85"/>
      <c r="F36" s="51"/>
      <c r="G36" s="81"/>
      <c r="H36" s="87"/>
      <c r="I36" s="81"/>
      <c r="J36" s="51"/>
      <c r="K36" s="81"/>
      <c r="L36" s="83"/>
      <c r="M36" s="85"/>
    </row>
    <row r="37" spans="1:13">
      <c r="A37" s="15"/>
      <c r="B37" s="88" t="s">
        <v>623</v>
      </c>
      <c r="C37" s="89">
        <v>2405</v>
      </c>
      <c r="D37" s="89"/>
      <c r="E37" s="43"/>
      <c r="F37" s="43"/>
      <c r="G37" s="89">
        <v>3914</v>
      </c>
      <c r="H37" s="89"/>
      <c r="I37" s="43"/>
      <c r="J37" s="43"/>
      <c r="K37" s="89">
        <v>14126</v>
      </c>
      <c r="L37" s="89"/>
      <c r="M37" s="43"/>
    </row>
    <row r="38" spans="1:13">
      <c r="A38" s="15"/>
      <c r="B38" s="88"/>
      <c r="C38" s="89"/>
      <c r="D38" s="89"/>
      <c r="E38" s="43"/>
      <c r="F38" s="43"/>
      <c r="G38" s="89"/>
      <c r="H38" s="89"/>
      <c r="I38" s="43"/>
      <c r="J38" s="43"/>
      <c r="K38" s="89"/>
      <c r="L38" s="89"/>
      <c r="M38" s="43"/>
    </row>
    <row r="39" spans="1:13">
      <c r="A39" s="15"/>
      <c r="B39" s="93" t="s">
        <v>634</v>
      </c>
      <c r="C39" s="94">
        <v>1330</v>
      </c>
      <c r="D39" s="94"/>
      <c r="E39" s="51"/>
      <c r="F39" s="51"/>
      <c r="G39" s="94">
        <v>1906</v>
      </c>
      <c r="H39" s="94"/>
      <c r="I39" s="51"/>
      <c r="J39" s="51"/>
      <c r="K39" s="94">
        <v>3098</v>
      </c>
      <c r="L39" s="94"/>
      <c r="M39" s="51"/>
    </row>
    <row r="40" spans="1:13" ht="15.75" thickBot="1">
      <c r="A40" s="15"/>
      <c r="B40" s="93"/>
      <c r="C40" s="173"/>
      <c r="D40" s="173"/>
      <c r="E40" s="60"/>
      <c r="F40" s="51"/>
      <c r="G40" s="173"/>
      <c r="H40" s="173"/>
      <c r="I40" s="60"/>
      <c r="J40" s="51"/>
      <c r="K40" s="173"/>
      <c r="L40" s="173"/>
      <c r="M40" s="60"/>
    </row>
    <row r="41" spans="1:13">
      <c r="A41" s="15"/>
      <c r="B41" s="88" t="s">
        <v>140</v>
      </c>
      <c r="C41" s="174" t="s">
        <v>276</v>
      </c>
      <c r="D41" s="175">
        <v>4095</v>
      </c>
      <c r="E41" s="63"/>
      <c r="F41" s="43"/>
      <c r="G41" s="174" t="s">
        <v>276</v>
      </c>
      <c r="H41" s="175">
        <v>5464</v>
      </c>
      <c r="I41" s="63"/>
      <c r="J41" s="43"/>
      <c r="K41" s="174" t="s">
        <v>276</v>
      </c>
      <c r="L41" s="175">
        <v>25748</v>
      </c>
      <c r="M41" s="63"/>
    </row>
    <row r="42" spans="1:13" ht="15.75" thickBot="1">
      <c r="A42" s="15"/>
      <c r="B42" s="88"/>
      <c r="C42" s="98"/>
      <c r="D42" s="99"/>
      <c r="E42" s="53"/>
      <c r="F42" s="43"/>
      <c r="G42" s="98"/>
      <c r="H42" s="99"/>
      <c r="I42" s="53"/>
      <c r="J42" s="43"/>
      <c r="K42" s="98"/>
      <c r="L42" s="99"/>
      <c r="M42" s="53"/>
    </row>
    <row r="43" spans="1:13" ht="15.75" thickTop="1"/>
  </sheetData>
  <mergeCells count="116">
    <mergeCell ref="B5:M5"/>
    <mergeCell ref="A19:A30"/>
    <mergeCell ref="B19:M19"/>
    <mergeCell ref="B20:M20"/>
    <mergeCell ref="A31:A42"/>
    <mergeCell ref="B31:M31"/>
    <mergeCell ref="J41:J42"/>
    <mergeCell ref="K41:K42"/>
    <mergeCell ref="L41:L42"/>
    <mergeCell ref="M41:M42"/>
    <mergeCell ref="A1:A2"/>
    <mergeCell ref="B1:M1"/>
    <mergeCell ref="B2:M2"/>
    <mergeCell ref="B3:M3"/>
    <mergeCell ref="A4:A18"/>
    <mergeCell ref="B4:M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16:D16"/>
    <mergeCell ref="B17:B18"/>
    <mergeCell ref="C17:C18"/>
    <mergeCell ref="D17:D18"/>
    <mergeCell ref="E17:E18"/>
    <mergeCell ref="B21:M21"/>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28515625" bestFit="1" customWidth="1"/>
    <col min="2" max="2" width="19.42578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8" t="s">
        <v>12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6</v>
      </c>
      <c r="B3" s="64"/>
      <c r="C3" s="64"/>
      <c r="D3" s="64"/>
      <c r="E3" s="64"/>
      <c r="F3" s="64"/>
      <c r="G3" s="64"/>
      <c r="H3" s="64"/>
      <c r="I3" s="64"/>
      <c r="J3" s="64"/>
      <c r="K3" s="64"/>
      <c r="L3" s="64"/>
      <c r="M3" s="64"/>
      <c r="N3" s="64"/>
      <c r="O3" s="64"/>
      <c r="P3" s="64"/>
      <c r="Q3" s="64"/>
    </row>
    <row r="4" spans="1:17">
      <c r="A4" s="15" t="s">
        <v>1203</v>
      </c>
      <c r="B4" s="67" t="s">
        <v>638</v>
      </c>
      <c r="C4" s="67"/>
      <c r="D4" s="67"/>
      <c r="E4" s="67"/>
      <c r="F4" s="67"/>
      <c r="G4" s="67"/>
      <c r="H4" s="67"/>
      <c r="I4" s="67"/>
      <c r="J4" s="67"/>
      <c r="K4" s="67"/>
      <c r="L4" s="67"/>
      <c r="M4" s="67"/>
      <c r="N4" s="67"/>
      <c r="O4" s="67"/>
      <c r="P4" s="67"/>
      <c r="Q4" s="67"/>
    </row>
    <row r="5" spans="1:17">
      <c r="A5" s="15"/>
      <c r="B5" s="35"/>
      <c r="C5" s="35"/>
      <c r="D5" s="35"/>
      <c r="E5" s="35"/>
      <c r="F5" s="35"/>
      <c r="G5" s="35"/>
      <c r="H5" s="35"/>
      <c r="I5" s="35"/>
      <c r="J5" s="35"/>
      <c r="K5" s="35"/>
      <c r="L5" s="35"/>
      <c r="M5" s="35"/>
      <c r="N5" s="35"/>
      <c r="O5" s="35"/>
      <c r="P5" s="35"/>
      <c r="Q5" s="35"/>
    </row>
    <row r="6" spans="1:17">
      <c r="A6" s="15"/>
      <c r="B6" s="19"/>
      <c r="C6" s="19"/>
      <c r="D6" s="19"/>
      <c r="E6" s="19"/>
      <c r="F6" s="19"/>
      <c r="G6" s="19"/>
      <c r="H6" s="19"/>
      <c r="I6" s="19"/>
      <c r="J6" s="19"/>
      <c r="K6" s="19"/>
      <c r="L6" s="19"/>
      <c r="M6" s="19"/>
      <c r="N6" s="19"/>
      <c r="O6" s="19"/>
      <c r="P6" s="19"/>
      <c r="Q6" s="19"/>
    </row>
    <row r="7" spans="1:17" ht="16.5" thickBot="1">
      <c r="A7" s="15"/>
      <c r="B7" s="31"/>
      <c r="C7" s="76">
        <v>2014</v>
      </c>
      <c r="D7" s="76"/>
      <c r="E7" s="76"/>
      <c r="F7" s="76"/>
      <c r="G7" s="76"/>
      <c r="H7" s="76"/>
      <c r="I7" s="76"/>
      <c r="J7" s="23"/>
      <c r="K7" s="76">
        <v>2013</v>
      </c>
      <c r="L7" s="76"/>
      <c r="M7" s="76"/>
      <c r="N7" s="76"/>
      <c r="O7" s="76"/>
      <c r="P7" s="76"/>
      <c r="Q7" s="76"/>
    </row>
    <row r="8" spans="1:17" ht="15.75">
      <c r="A8" s="15"/>
      <c r="B8" s="31"/>
      <c r="C8" s="78" t="s">
        <v>639</v>
      </c>
      <c r="D8" s="78"/>
      <c r="E8" s="78"/>
      <c r="F8" s="23"/>
      <c r="G8" s="78" t="s">
        <v>639</v>
      </c>
      <c r="H8" s="78"/>
      <c r="I8" s="78"/>
      <c r="J8" s="23"/>
      <c r="K8" s="78" t="s">
        <v>639</v>
      </c>
      <c r="L8" s="78"/>
      <c r="M8" s="78"/>
      <c r="N8" s="23"/>
      <c r="O8" s="78" t="s">
        <v>639</v>
      </c>
      <c r="P8" s="78"/>
      <c r="Q8" s="78"/>
    </row>
    <row r="9" spans="1:17" ht="15.75" thickBot="1">
      <c r="A9" s="15"/>
      <c r="B9" s="72" t="s">
        <v>305</v>
      </c>
      <c r="C9" s="76" t="s">
        <v>52</v>
      </c>
      <c r="D9" s="76"/>
      <c r="E9" s="76"/>
      <c r="F9" s="23"/>
      <c r="G9" s="76" t="s">
        <v>640</v>
      </c>
      <c r="H9" s="76"/>
      <c r="I9" s="76"/>
      <c r="J9" s="23"/>
      <c r="K9" s="76" t="s">
        <v>52</v>
      </c>
      <c r="L9" s="76"/>
      <c r="M9" s="76"/>
      <c r="N9" s="23"/>
      <c r="O9" s="76" t="s">
        <v>640</v>
      </c>
      <c r="P9" s="76"/>
      <c r="Q9" s="76"/>
    </row>
    <row r="10" spans="1:17" ht="15.75">
      <c r="A10" s="15"/>
      <c r="B10" s="74" t="s">
        <v>641</v>
      </c>
      <c r="C10" s="47"/>
      <c r="D10" s="47"/>
      <c r="E10" s="47"/>
      <c r="F10" s="25"/>
      <c r="G10" s="47"/>
      <c r="H10" s="47"/>
      <c r="I10" s="47"/>
      <c r="J10" s="25"/>
      <c r="K10" s="47"/>
      <c r="L10" s="47"/>
      <c r="M10" s="47"/>
      <c r="N10" s="25"/>
      <c r="O10" s="47"/>
      <c r="P10" s="47"/>
      <c r="Q10" s="47"/>
    </row>
    <row r="11" spans="1:17">
      <c r="A11" s="15"/>
      <c r="B11" s="88" t="s">
        <v>642</v>
      </c>
      <c r="C11" s="88" t="s">
        <v>276</v>
      </c>
      <c r="D11" s="89">
        <v>45072</v>
      </c>
      <c r="E11" s="43"/>
      <c r="F11" s="43"/>
      <c r="G11" s="88" t="s">
        <v>276</v>
      </c>
      <c r="H11" s="89">
        <v>39112</v>
      </c>
      <c r="I11" s="43"/>
      <c r="J11" s="43"/>
      <c r="K11" s="88" t="s">
        <v>276</v>
      </c>
      <c r="L11" s="89">
        <v>67352</v>
      </c>
      <c r="M11" s="43"/>
      <c r="N11" s="43"/>
      <c r="O11" s="88" t="s">
        <v>276</v>
      </c>
      <c r="P11" s="89">
        <v>53720</v>
      </c>
      <c r="Q11" s="43"/>
    </row>
    <row r="12" spans="1:17">
      <c r="A12" s="15"/>
      <c r="B12" s="88"/>
      <c r="C12" s="88"/>
      <c r="D12" s="89"/>
      <c r="E12" s="43"/>
      <c r="F12" s="43"/>
      <c r="G12" s="88"/>
      <c r="H12" s="89"/>
      <c r="I12" s="43"/>
      <c r="J12" s="43"/>
      <c r="K12" s="88"/>
      <c r="L12" s="89"/>
      <c r="M12" s="43"/>
      <c r="N12" s="43"/>
      <c r="O12" s="88"/>
      <c r="P12" s="89"/>
      <c r="Q12" s="43"/>
    </row>
    <row r="13" spans="1:17">
      <c r="A13" s="15"/>
      <c r="B13" s="93" t="s">
        <v>643</v>
      </c>
      <c r="C13" s="94">
        <v>55263</v>
      </c>
      <c r="D13" s="94"/>
      <c r="E13" s="51"/>
      <c r="F13" s="51"/>
      <c r="G13" s="94">
        <v>42553</v>
      </c>
      <c r="H13" s="94"/>
      <c r="I13" s="51"/>
      <c r="J13" s="51"/>
      <c r="K13" s="94">
        <v>35115</v>
      </c>
      <c r="L13" s="94"/>
      <c r="M13" s="51"/>
      <c r="N13" s="51"/>
      <c r="O13" s="94">
        <v>21790</v>
      </c>
      <c r="P13" s="94"/>
      <c r="Q13" s="51"/>
    </row>
    <row r="14" spans="1:17">
      <c r="A14" s="15"/>
      <c r="B14" s="93"/>
      <c r="C14" s="94"/>
      <c r="D14" s="94"/>
      <c r="E14" s="51"/>
      <c r="F14" s="51"/>
      <c r="G14" s="94"/>
      <c r="H14" s="94"/>
      <c r="I14" s="51"/>
      <c r="J14" s="51"/>
      <c r="K14" s="94"/>
      <c r="L14" s="94"/>
      <c r="M14" s="51"/>
      <c r="N14" s="51"/>
      <c r="O14" s="94"/>
      <c r="P14" s="94"/>
      <c r="Q14" s="51"/>
    </row>
    <row r="15" spans="1:17">
      <c r="A15" s="15"/>
      <c r="B15" s="88" t="s">
        <v>644</v>
      </c>
      <c r="C15" s="89">
        <v>59226</v>
      </c>
      <c r="D15" s="89"/>
      <c r="E15" s="43"/>
      <c r="F15" s="43"/>
      <c r="G15" s="89">
        <v>64662</v>
      </c>
      <c r="H15" s="89"/>
      <c r="I15" s="43"/>
      <c r="J15" s="43"/>
      <c r="K15" s="89">
        <v>71134</v>
      </c>
      <c r="L15" s="89"/>
      <c r="M15" s="43"/>
      <c r="N15" s="43"/>
      <c r="O15" s="89">
        <v>61320</v>
      </c>
      <c r="P15" s="89"/>
      <c r="Q15" s="43"/>
    </row>
    <row r="16" spans="1:17">
      <c r="A16" s="15"/>
      <c r="B16" s="88"/>
      <c r="C16" s="89"/>
      <c r="D16" s="89"/>
      <c r="E16" s="43"/>
      <c r="F16" s="43"/>
      <c r="G16" s="89"/>
      <c r="H16" s="89"/>
      <c r="I16" s="43"/>
      <c r="J16" s="43"/>
      <c r="K16" s="89"/>
      <c r="L16" s="89"/>
      <c r="M16" s="43"/>
      <c r="N16" s="43"/>
      <c r="O16" s="89"/>
      <c r="P16" s="89"/>
      <c r="Q16" s="43"/>
    </row>
    <row r="17" spans="1:17">
      <c r="A17" s="15"/>
      <c r="B17" s="93" t="s">
        <v>645</v>
      </c>
      <c r="C17" s="94">
        <v>120247</v>
      </c>
      <c r="D17" s="94"/>
      <c r="E17" s="51"/>
      <c r="F17" s="51"/>
      <c r="G17" s="94">
        <v>86229</v>
      </c>
      <c r="H17" s="94"/>
      <c r="I17" s="51"/>
      <c r="J17" s="51"/>
      <c r="K17" s="94">
        <v>37514</v>
      </c>
      <c r="L17" s="94"/>
      <c r="M17" s="51"/>
      <c r="N17" s="51"/>
      <c r="O17" s="94">
        <v>58356</v>
      </c>
      <c r="P17" s="94"/>
      <c r="Q17" s="51"/>
    </row>
    <row r="18" spans="1:17">
      <c r="A18" s="15"/>
      <c r="B18" s="93"/>
      <c r="C18" s="94"/>
      <c r="D18" s="94"/>
      <c r="E18" s="51"/>
      <c r="F18" s="51"/>
      <c r="G18" s="94"/>
      <c r="H18" s="94"/>
      <c r="I18" s="51"/>
      <c r="J18" s="51"/>
      <c r="K18" s="94"/>
      <c r="L18" s="94"/>
      <c r="M18" s="51"/>
      <c r="N18" s="51"/>
      <c r="O18" s="94"/>
      <c r="P18" s="94"/>
      <c r="Q18" s="51"/>
    </row>
    <row r="19" spans="1:17">
      <c r="A19" s="15"/>
      <c r="B19" s="88" t="s">
        <v>646</v>
      </c>
      <c r="C19" s="89">
        <v>33529</v>
      </c>
      <c r="D19" s="89"/>
      <c r="E19" s="43"/>
      <c r="F19" s="43"/>
      <c r="G19" s="89">
        <v>26923</v>
      </c>
      <c r="H19" s="89"/>
      <c r="I19" s="43"/>
      <c r="J19" s="43"/>
      <c r="K19" s="89">
        <v>81366</v>
      </c>
      <c r="L19" s="89"/>
      <c r="M19" s="43"/>
      <c r="N19" s="43"/>
      <c r="O19" s="89">
        <v>58742</v>
      </c>
      <c r="P19" s="89"/>
      <c r="Q19" s="43"/>
    </row>
    <row r="20" spans="1:17">
      <c r="A20" s="15"/>
      <c r="B20" s="88"/>
      <c r="C20" s="89"/>
      <c r="D20" s="89"/>
      <c r="E20" s="43"/>
      <c r="F20" s="43"/>
      <c r="G20" s="89"/>
      <c r="H20" s="89"/>
      <c r="I20" s="43"/>
      <c r="J20" s="43"/>
      <c r="K20" s="89"/>
      <c r="L20" s="89"/>
      <c r="M20" s="43"/>
      <c r="N20" s="43"/>
      <c r="O20" s="89"/>
      <c r="P20" s="89"/>
      <c r="Q20" s="43"/>
    </row>
    <row r="21" spans="1:17">
      <c r="A21" s="15"/>
      <c r="B21" s="93" t="s">
        <v>647</v>
      </c>
      <c r="C21" s="94">
        <v>12471</v>
      </c>
      <c r="D21" s="94"/>
      <c r="E21" s="51"/>
      <c r="F21" s="51"/>
      <c r="G21" s="94">
        <v>22199</v>
      </c>
      <c r="H21" s="94"/>
      <c r="I21" s="51"/>
      <c r="J21" s="51"/>
      <c r="K21" s="94">
        <v>24597</v>
      </c>
      <c r="L21" s="94"/>
      <c r="M21" s="51"/>
      <c r="N21" s="51"/>
      <c r="O21" s="94">
        <v>21365</v>
      </c>
      <c r="P21" s="94"/>
      <c r="Q21" s="51"/>
    </row>
    <row r="22" spans="1:17">
      <c r="A22" s="15"/>
      <c r="B22" s="93"/>
      <c r="C22" s="94"/>
      <c r="D22" s="94"/>
      <c r="E22" s="51"/>
      <c r="F22" s="51"/>
      <c r="G22" s="94"/>
      <c r="H22" s="94"/>
      <c r="I22" s="51"/>
      <c r="J22" s="51"/>
      <c r="K22" s="94"/>
      <c r="L22" s="94"/>
      <c r="M22" s="51"/>
      <c r="N22" s="51"/>
      <c r="O22" s="94"/>
      <c r="P22" s="94"/>
      <c r="Q22" s="51"/>
    </row>
    <row r="23" spans="1:17">
      <c r="A23" s="15"/>
      <c r="B23" s="88" t="s">
        <v>648</v>
      </c>
      <c r="C23" s="89">
        <v>15813</v>
      </c>
      <c r="D23" s="89"/>
      <c r="E23" s="43"/>
      <c r="F23" s="43"/>
      <c r="G23" s="89">
        <v>11948</v>
      </c>
      <c r="H23" s="89"/>
      <c r="I23" s="43"/>
      <c r="J23" s="43"/>
      <c r="K23" s="89">
        <v>6085</v>
      </c>
      <c r="L23" s="89"/>
      <c r="M23" s="43"/>
      <c r="N23" s="43"/>
      <c r="O23" s="89">
        <v>14535</v>
      </c>
      <c r="P23" s="89"/>
      <c r="Q23" s="43"/>
    </row>
    <row r="24" spans="1:17">
      <c r="A24" s="15"/>
      <c r="B24" s="88"/>
      <c r="C24" s="89"/>
      <c r="D24" s="89"/>
      <c r="E24" s="43"/>
      <c r="F24" s="43"/>
      <c r="G24" s="89"/>
      <c r="H24" s="89"/>
      <c r="I24" s="43"/>
      <c r="J24" s="43"/>
      <c r="K24" s="89"/>
      <c r="L24" s="89"/>
      <c r="M24" s="43"/>
      <c r="N24" s="43"/>
      <c r="O24" s="89"/>
      <c r="P24" s="89"/>
      <c r="Q24" s="43"/>
    </row>
    <row r="25" spans="1:17">
      <c r="A25" s="15"/>
      <c r="B25" s="93" t="s">
        <v>649</v>
      </c>
      <c r="C25" s="94">
        <v>1173</v>
      </c>
      <c r="D25" s="94"/>
      <c r="E25" s="51"/>
      <c r="F25" s="51"/>
      <c r="G25" s="95">
        <v>720</v>
      </c>
      <c r="H25" s="95"/>
      <c r="I25" s="51"/>
      <c r="J25" s="51"/>
      <c r="K25" s="94">
        <v>1472</v>
      </c>
      <c r="L25" s="94"/>
      <c r="M25" s="51"/>
      <c r="N25" s="51"/>
      <c r="O25" s="95">
        <v>858</v>
      </c>
      <c r="P25" s="95"/>
      <c r="Q25" s="51"/>
    </row>
    <row r="26" spans="1:17" ht="15.75" thickBot="1">
      <c r="A26" s="15"/>
      <c r="B26" s="93"/>
      <c r="C26" s="173"/>
      <c r="D26" s="173"/>
      <c r="E26" s="60"/>
      <c r="F26" s="51"/>
      <c r="G26" s="207"/>
      <c r="H26" s="207"/>
      <c r="I26" s="60"/>
      <c r="J26" s="51"/>
      <c r="K26" s="173"/>
      <c r="L26" s="173"/>
      <c r="M26" s="60"/>
      <c r="N26" s="51"/>
      <c r="O26" s="207"/>
      <c r="P26" s="207"/>
      <c r="Q26" s="60"/>
    </row>
    <row r="27" spans="1:17">
      <c r="A27" s="15"/>
      <c r="B27" s="48"/>
      <c r="C27" s="174" t="s">
        <v>276</v>
      </c>
      <c r="D27" s="175">
        <v>342794</v>
      </c>
      <c r="E27" s="63"/>
      <c r="F27" s="43"/>
      <c r="G27" s="174" t="s">
        <v>276</v>
      </c>
      <c r="H27" s="175">
        <v>294346</v>
      </c>
      <c r="I27" s="63"/>
      <c r="J27" s="43"/>
      <c r="K27" s="174" t="s">
        <v>276</v>
      </c>
      <c r="L27" s="175">
        <v>324635</v>
      </c>
      <c r="M27" s="63"/>
      <c r="N27" s="43"/>
      <c r="O27" s="174" t="s">
        <v>276</v>
      </c>
      <c r="P27" s="175">
        <v>290686</v>
      </c>
      <c r="Q27" s="63"/>
    </row>
    <row r="28" spans="1:17" ht="15.75" thickBot="1">
      <c r="A28" s="15"/>
      <c r="B28" s="48"/>
      <c r="C28" s="98"/>
      <c r="D28" s="99"/>
      <c r="E28" s="53"/>
      <c r="F28" s="43"/>
      <c r="G28" s="98"/>
      <c r="H28" s="99"/>
      <c r="I28" s="53"/>
      <c r="J28" s="43"/>
      <c r="K28" s="98"/>
      <c r="L28" s="99"/>
      <c r="M28" s="53"/>
      <c r="N28" s="43"/>
      <c r="O28" s="98"/>
      <c r="P28" s="99"/>
      <c r="Q28" s="53"/>
    </row>
    <row r="29" spans="1:17" ht="15.75" thickTop="1"/>
  </sheetData>
  <mergeCells count="137">
    <mergeCell ref="Q27:Q28"/>
    <mergeCell ref="A1:A2"/>
    <mergeCell ref="B1:Q1"/>
    <mergeCell ref="B2:Q2"/>
    <mergeCell ref="B3:Q3"/>
    <mergeCell ref="A4:A28"/>
    <mergeCell ref="B4:Q4"/>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5:Q5"/>
    <mergeCell ref="C7:I7"/>
    <mergeCell ref="K7:Q7"/>
    <mergeCell ref="C8:E8"/>
    <mergeCell ref="C9:E9"/>
    <mergeCell ref="G8:I8"/>
    <mergeCell ref="G9:I9"/>
    <mergeCell ref="K8:M8"/>
    <mergeCell ref="K9:M9"/>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5.5703125" bestFit="1" customWidth="1"/>
    <col min="2" max="2" width="29.42578125" bestFit="1" customWidth="1"/>
    <col min="4" max="4" width="2" bestFit="1" customWidth="1"/>
    <col min="5" max="5" width="5.42578125" bestFit="1" customWidth="1"/>
    <col min="8" max="8" width="2" bestFit="1" customWidth="1"/>
    <col min="9" max="9" width="5.42578125" bestFit="1" customWidth="1"/>
    <col min="12" max="12" width="13.140625" bestFit="1" customWidth="1"/>
    <col min="14" max="14" width="17.28515625" bestFit="1" customWidth="1"/>
    <col min="16" max="16" width="17.28515625" bestFit="1" customWidth="1"/>
  </cols>
  <sheetData>
    <row r="1" spans="1:16" ht="15" customHeight="1">
      <c r="A1" s="8" t="s">
        <v>12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53</v>
      </c>
      <c r="B3" s="64"/>
      <c r="C3" s="64"/>
      <c r="D3" s="64"/>
      <c r="E3" s="64"/>
      <c r="F3" s="64"/>
      <c r="G3" s="64"/>
      <c r="H3" s="64"/>
      <c r="I3" s="64"/>
      <c r="J3" s="64"/>
      <c r="K3" s="64"/>
      <c r="L3" s="64"/>
      <c r="M3" s="64"/>
      <c r="N3" s="64"/>
      <c r="O3" s="64"/>
      <c r="P3" s="64"/>
    </row>
    <row r="4" spans="1:16">
      <c r="A4" s="15" t="s">
        <v>1205</v>
      </c>
      <c r="B4" s="67" t="s">
        <v>658</v>
      </c>
      <c r="C4" s="67"/>
      <c r="D4" s="67"/>
      <c r="E4" s="67"/>
      <c r="F4" s="67"/>
      <c r="G4" s="67"/>
      <c r="H4" s="67"/>
      <c r="I4" s="67"/>
      <c r="J4" s="67"/>
      <c r="K4" s="67"/>
      <c r="L4" s="67"/>
      <c r="M4" s="67"/>
      <c r="N4" s="67"/>
      <c r="O4" s="67"/>
      <c r="P4" s="67"/>
    </row>
    <row r="5" spans="1:16">
      <c r="A5" s="15"/>
      <c r="B5" s="35"/>
      <c r="C5" s="35"/>
      <c r="D5" s="35"/>
      <c r="E5" s="35"/>
      <c r="F5" s="35"/>
      <c r="G5" s="35"/>
      <c r="H5" s="35"/>
      <c r="I5" s="35"/>
      <c r="J5" s="35"/>
      <c r="K5" s="35"/>
      <c r="L5" s="35"/>
      <c r="M5" s="35"/>
      <c r="N5" s="35"/>
      <c r="O5" s="35"/>
      <c r="P5" s="35"/>
    </row>
    <row r="6" spans="1:16">
      <c r="A6" s="15"/>
      <c r="B6" s="19"/>
      <c r="C6" s="19"/>
      <c r="D6" s="19"/>
      <c r="E6" s="19"/>
      <c r="F6" s="19"/>
      <c r="G6" s="19"/>
      <c r="H6" s="19"/>
      <c r="I6" s="19"/>
      <c r="J6" s="19"/>
      <c r="K6" s="19"/>
      <c r="L6" s="19"/>
      <c r="M6" s="19"/>
      <c r="N6" s="19"/>
      <c r="O6" s="19"/>
      <c r="P6" s="19"/>
    </row>
    <row r="7" spans="1:16">
      <c r="A7" s="15"/>
      <c r="B7" s="21"/>
      <c r="C7" s="23"/>
      <c r="D7" s="202" t="s">
        <v>607</v>
      </c>
      <c r="E7" s="202"/>
      <c r="F7" s="202"/>
      <c r="G7" s="23"/>
      <c r="H7" s="202" t="s">
        <v>659</v>
      </c>
      <c r="I7" s="202"/>
      <c r="J7" s="202"/>
      <c r="K7" s="23"/>
      <c r="L7" s="21" t="s">
        <v>444</v>
      </c>
      <c r="M7" s="23"/>
      <c r="N7" s="215" t="s">
        <v>660</v>
      </c>
      <c r="O7" s="23"/>
      <c r="P7" s="21" t="s">
        <v>662</v>
      </c>
    </row>
    <row r="8" spans="1:16" ht="15.75" thickBot="1">
      <c r="A8" s="15"/>
      <c r="B8" s="20" t="s">
        <v>664</v>
      </c>
      <c r="C8" s="23"/>
      <c r="D8" s="36" t="s">
        <v>601</v>
      </c>
      <c r="E8" s="36"/>
      <c r="F8" s="36"/>
      <c r="G8" s="23"/>
      <c r="H8" s="36" t="s">
        <v>601</v>
      </c>
      <c r="I8" s="36"/>
      <c r="J8" s="36"/>
      <c r="K8" s="23"/>
      <c r="L8" s="21" t="s">
        <v>572</v>
      </c>
      <c r="M8" s="23"/>
      <c r="N8" s="215" t="s">
        <v>661</v>
      </c>
      <c r="O8" s="23"/>
      <c r="P8" s="21" t="s">
        <v>663</v>
      </c>
    </row>
    <row r="9" spans="1:16">
      <c r="A9" s="15"/>
      <c r="B9" s="107" t="s">
        <v>665</v>
      </c>
      <c r="C9" s="51"/>
      <c r="D9" s="107" t="s">
        <v>276</v>
      </c>
      <c r="E9" s="108">
        <v>5226</v>
      </c>
      <c r="F9" s="84"/>
      <c r="G9" s="51"/>
      <c r="H9" s="107" t="s">
        <v>276</v>
      </c>
      <c r="I9" s="108">
        <v>8248</v>
      </c>
      <c r="J9" s="84"/>
      <c r="K9" s="51"/>
      <c r="L9" s="216" t="s">
        <v>666</v>
      </c>
      <c r="M9" s="51"/>
      <c r="N9" s="110" t="s">
        <v>667</v>
      </c>
      <c r="O9" s="51"/>
      <c r="P9" s="110" t="s">
        <v>668</v>
      </c>
    </row>
    <row r="10" spans="1:16">
      <c r="A10" s="15"/>
      <c r="B10" s="115"/>
      <c r="C10" s="51"/>
      <c r="D10" s="115"/>
      <c r="E10" s="116"/>
      <c r="F10" s="85"/>
      <c r="G10" s="51"/>
      <c r="H10" s="115"/>
      <c r="I10" s="116"/>
      <c r="J10" s="85"/>
      <c r="K10" s="51"/>
      <c r="L10" s="217"/>
      <c r="M10" s="51"/>
      <c r="N10" s="117"/>
      <c r="O10" s="51"/>
      <c r="P10" s="117"/>
    </row>
    <row r="11" spans="1:16">
      <c r="A11" s="15"/>
      <c r="B11" s="39" t="s">
        <v>669</v>
      </c>
      <c r="C11" s="43"/>
      <c r="D11" s="41">
        <v>4265</v>
      </c>
      <c r="E11" s="41"/>
      <c r="F11" s="43"/>
      <c r="G11" s="43"/>
      <c r="H11" s="41">
        <v>7217</v>
      </c>
      <c r="I11" s="41"/>
      <c r="J11" s="43"/>
      <c r="K11" s="43"/>
      <c r="L11" s="202" t="s">
        <v>670</v>
      </c>
      <c r="M11" s="43"/>
      <c r="N11" s="45" t="s">
        <v>671</v>
      </c>
      <c r="O11" s="43"/>
      <c r="P11" s="45" t="s">
        <v>672</v>
      </c>
    </row>
    <row r="12" spans="1:16">
      <c r="A12" s="15"/>
      <c r="B12" s="39"/>
      <c r="C12" s="43"/>
      <c r="D12" s="41"/>
      <c r="E12" s="41"/>
      <c r="F12" s="43"/>
      <c r="G12" s="43"/>
      <c r="H12" s="41"/>
      <c r="I12" s="41"/>
      <c r="J12" s="43"/>
      <c r="K12" s="43"/>
      <c r="L12" s="202"/>
      <c r="M12" s="43"/>
      <c r="N12" s="45"/>
      <c r="O12" s="43"/>
      <c r="P12" s="45"/>
    </row>
    <row r="13" spans="1:16">
      <c r="A13" s="15"/>
      <c r="B13" s="54" t="s">
        <v>673</v>
      </c>
      <c r="C13" s="51"/>
      <c r="D13" s="50">
        <v>7416</v>
      </c>
      <c r="E13" s="50"/>
      <c r="F13" s="51"/>
      <c r="G13" s="51"/>
      <c r="H13" s="50">
        <v>15464</v>
      </c>
      <c r="I13" s="50"/>
      <c r="J13" s="51"/>
      <c r="K13" s="51"/>
      <c r="L13" s="218" t="s">
        <v>674</v>
      </c>
      <c r="M13" s="51"/>
      <c r="N13" s="109" t="s">
        <v>675</v>
      </c>
      <c r="O13" s="51"/>
      <c r="P13" s="109" t="s">
        <v>676</v>
      </c>
    </row>
    <row r="14" spans="1:16">
      <c r="A14" s="15"/>
      <c r="B14" s="54"/>
      <c r="C14" s="51"/>
      <c r="D14" s="50"/>
      <c r="E14" s="50"/>
      <c r="F14" s="51"/>
      <c r="G14" s="51"/>
      <c r="H14" s="50"/>
      <c r="I14" s="50"/>
      <c r="J14" s="51"/>
      <c r="K14" s="51"/>
      <c r="L14" s="218"/>
      <c r="M14" s="51"/>
      <c r="N14" s="109"/>
      <c r="O14" s="51"/>
      <c r="P14" s="109"/>
    </row>
    <row r="15" spans="1:16">
      <c r="A15" s="15"/>
      <c r="B15" s="39" t="s">
        <v>677</v>
      </c>
      <c r="C15" s="43"/>
      <c r="D15" s="41">
        <v>12317</v>
      </c>
      <c r="E15" s="41"/>
      <c r="F15" s="43"/>
      <c r="G15" s="43"/>
      <c r="H15" s="41">
        <v>25774</v>
      </c>
      <c r="I15" s="41"/>
      <c r="J15" s="43"/>
      <c r="K15" s="43"/>
      <c r="L15" s="202" t="s">
        <v>678</v>
      </c>
      <c r="M15" s="43"/>
      <c r="N15" s="45" t="s">
        <v>679</v>
      </c>
      <c r="O15" s="43"/>
      <c r="P15" s="45" t="s">
        <v>680</v>
      </c>
    </row>
    <row r="16" spans="1:16">
      <c r="A16" s="15"/>
      <c r="B16" s="39"/>
      <c r="C16" s="43"/>
      <c r="D16" s="41"/>
      <c r="E16" s="41"/>
      <c r="F16" s="43"/>
      <c r="G16" s="43"/>
      <c r="H16" s="41"/>
      <c r="I16" s="41"/>
      <c r="J16" s="43"/>
      <c r="K16" s="43"/>
      <c r="L16" s="202"/>
      <c r="M16" s="43"/>
      <c r="N16" s="45"/>
      <c r="O16" s="43"/>
      <c r="P16" s="45"/>
    </row>
  </sheetData>
  <mergeCells count="65">
    <mergeCell ref="P15:P16"/>
    <mergeCell ref="A1:A2"/>
    <mergeCell ref="B1:P1"/>
    <mergeCell ref="B2:P2"/>
    <mergeCell ref="B3:P3"/>
    <mergeCell ref="A4:A16"/>
    <mergeCell ref="B4:P4"/>
    <mergeCell ref="J15:J16"/>
    <mergeCell ref="K15:K16"/>
    <mergeCell ref="L15:L16"/>
    <mergeCell ref="M15:M16"/>
    <mergeCell ref="N15:N16"/>
    <mergeCell ref="O15:O16"/>
    <mergeCell ref="M13:M14"/>
    <mergeCell ref="N13:N14"/>
    <mergeCell ref="O13:O14"/>
    <mergeCell ref="P13:P14"/>
    <mergeCell ref="B15:B16"/>
    <mergeCell ref="C15:C16"/>
    <mergeCell ref="D15:E16"/>
    <mergeCell ref="F15:F16"/>
    <mergeCell ref="G15:G16"/>
    <mergeCell ref="H15:I16"/>
    <mergeCell ref="P11:P12"/>
    <mergeCell ref="B13:B14"/>
    <mergeCell ref="C13:C14"/>
    <mergeCell ref="D13:E14"/>
    <mergeCell ref="F13:F14"/>
    <mergeCell ref="G13:G14"/>
    <mergeCell ref="H13:I14"/>
    <mergeCell ref="J13:J14"/>
    <mergeCell ref="K13:K14"/>
    <mergeCell ref="L13:L14"/>
    <mergeCell ref="J11:J12"/>
    <mergeCell ref="K11:K12"/>
    <mergeCell ref="L11:L12"/>
    <mergeCell ref="M11:M12"/>
    <mergeCell ref="N11:N12"/>
    <mergeCell ref="O11:O12"/>
    <mergeCell ref="M9:M10"/>
    <mergeCell ref="N9:N10"/>
    <mergeCell ref="O9:O10"/>
    <mergeCell ref="P9:P10"/>
    <mergeCell ref="B11:B12"/>
    <mergeCell ref="C11:C12"/>
    <mergeCell ref="D11:E12"/>
    <mergeCell ref="F11:F12"/>
    <mergeCell ref="G11:G12"/>
    <mergeCell ref="H11:I12"/>
    <mergeCell ref="G9:G10"/>
    <mergeCell ref="H9:H10"/>
    <mergeCell ref="I9:I10"/>
    <mergeCell ref="J9:J10"/>
    <mergeCell ref="K9:K10"/>
    <mergeCell ref="L9:L10"/>
    <mergeCell ref="B5:P5"/>
    <mergeCell ref="D7:F7"/>
    <mergeCell ref="D8:F8"/>
    <mergeCell ref="H7:J7"/>
    <mergeCell ref="H8:J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206</v>
      </c>
      <c r="B1" s="8" t="s">
        <v>1</v>
      </c>
      <c r="C1" s="8"/>
      <c r="D1" s="8"/>
      <c r="E1" s="8"/>
      <c r="F1" s="8"/>
      <c r="G1" s="8"/>
      <c r="H1" s="8"/>
      <c r="I1" s="8"/>
    </row>
    <row r="2" spans="1:9" ht="15" customHeight="1">
      <c r="A2" s="8"/>
      <c r="B2" s="8" t="s">
        <v>2</v>
      </c>
      <c r="C2" s="8"/>
      <c r="D2" s="8"/>
      <c r="E2" s="8"/>
      <c r="F2" s="8"/>
      <c r="G2" s="8"/>
      <c r="H2" s="8"/>
      <c r="I2" s="8"/>
    </row>
    <row r="3" spans="1:9">
      <c r="A3" s="3" t="s">
        <v>690</v>
      </c>
      <c r="B3" s="64"/>
      <c r="C3" s="64"/>
      <c r="D3" s="64"/>
      <c r="E3" s="64"/>
      <c r="F3" s="64"/>
      <c r="G3" s="64"/>
      <c r="H3" s="64"/>
      <c r="I3" s="64"/>
    </row>
    <row r="4" spans="1:9">
      <c r="A4" s="15" t="s">
        <v>1207</v>
      </c>
      <c r="B4" s="67" t="s">
        <v>1208</v>
      </c>
      <c r="C4" s="67"/>
      <c r="D4" s="67"/>
      <c r="E4" s="67"/>
      <c r="F4" s="67"/>
      <c r="G4" s="67"/>
      <c r="H4" s="67"/>
      <c r="I4" s="67"/>
    </row>
    <row r="5" spans="1:9">
      <c r="A5" s="15"/>
      <c r="B5" s="35"/>
      <c r="C5" s="35"/>
      <c r="D5" s="35"/>
      <c r="E5" s="35"/>
      <c r="F5" s="35"/>
      <c r="G5" s="35"/>
      <c r="H5" s="35"/>
      <c r="I5" s="35"/>
    </row>
    <row r="6" spans="1:9">
      <c r="A6" s="15"/>
      <c r="B6" s="19"/>
      <c r="C6" s="19"/>
      <c r="D6" s="19"/>
      <c r="E6" s="19"/>
      <c r="F6" s="19"/>
      <c r="G6" s="19"/>
      <c r="H6" s="19"/>
      <c r="I6" s="19"/>
    </row>
    <row r="7" spans="1:9" ht="15.75" thickBot="1">
      <c r="A7" s="15"/>
      <c r="B7" s="72" t="s">
        <v>305</v>
      </c>
      <c r="C7" s="76">
        <v>2014</v>
      </c>
      <c r="D7" s="76"/>
      <c r="E7" s="76"/>
      <c r="F7" s="23"/>
      <c r="G7" s="76">
        <v>2013</v>
      </c>
      <c r="H7" s="76"/>
      <c r="I7" s="76"/>
    </row>
    <row r="8" spans="1:9" ht="26.25">
      <c r="A8" s="15"/>
      <c r="B8" s="74" t="s">
        <v>693</v>
      </c>
      <c r="C8" s="47"/>
      <c r="D8" s="47"/>
      <c r="E8" s="47"/>
      <c r="F8" s="25"/>
      <c r="G8" s="47"/>
      <c r="H8" s="47"/>
      <c r="I8" s="47"/>
    </row>
    <row r="9" spans="1:9" ht="15.75">
      <c r="A9" s="15"/>
      <c r="B9" s="75" t="s">
        <v>694</v>
      </c>
      <c r="C9" s="48"/>
      <c r="D9" s="48"/>
      <c r="E9" s="48"/>
      <c r="F9" s="23"/>
      <c r="G9" s="48"/>
      <c r="H9" s="48"/>
      <c r="I9" s="48"/>
    </row>
    <row r="10" spans="1:9">
      <c r="A10" s="15"/>
      <c r="B10" s="124" t="s">
        <v>695</v>
      </c>
      <c r="C10" s="93" t="s">
        <v>276</v>
      </c>
      <c r="D10" s="94">
        <v>239346</v>
      </c>
      <c r="E10" s="51"/>
      <c r="F10" s="51"/>
      <c r="G10" s="93" t="s">
        <v>276</v>
      </c>
      <c r="H10" s="94">
        <v>225757</v>
      </c>
      <c r="I10" s="51"/>
    </row>
    <row r="11" spans="1:9">
      <c r="A11" s="15"/>
      <c r="B11" s="124"/>
      <c r="C11" s="93"/>
      <c r="D11" s="94"/>
      <c r="E11" s="51"/>
      <c r="F11" s="51"/>
      <c r="G11" s="93"/>
      <c r="H11" s="94"/>
      <c r="I11" s="51"/>
    </row>
    <row r="12" spans="1:9">
      <c r="A12" s="15"/>
      <c r="B12" s="123" t="s">
        <v>696</v>
      </c>
      <c r="C12" s="89">
        <v>15760</v>
      </c>
      <c r="D12" s="89"/>
      <c r="E12" s="43"/>
      <c r="F12" s="43"/>
      <c r="G12" s="89">
        <v>17311</v>
      </c>
      <c r="H12" s="89"/>
      <c r="I12" s="43"/>
    </row>
    <row r="13" spans="1:9" ht="15.75" thickBot="1">
      <c r="A13" s="15"/>
      <c r="B13" s="123"/>
      <c r="C13" s="97"/>
      <c r="D13" s="97"/>
      <c r="E13" s="44"/>
      <c r="F13" s="43"/>
      <c r="G13" s="97"/>
      <c r="H13" s="97"/>
      <c r="I13" s="44"/>
    </row>
    <row r="14" spans="1:9">
      <c r="A14" s="15"/>
      <c r="B14" s="91"/>
      <c r="C14" s="80" t="s">
        <v>276</v>
      </c>
      <c r="D14" s="82">
        <v>255106</v>
      </c>
      <c r="E14" s="84"/>
      <c r="F14" s="51"/>
      <c r="G14" s="80" t="s">
        <v>276</v>
      </c>
      <c r="H14" s="82">
        <v>243068</v>
      </c>
      <c r="I14" s="84"/>
    </row>
    <row r="15" spans="1:9" ht="15.75" thickBot="1">
      <c r="A15" s="15"/>
      <c r="B15" s="91"/>
      <c r="C15" s="125"/>
      <c r="D15" s="128"/>
      <c r="E15" s="120"/>
      <c r="F15" s="51"/>
      <c r="G15" s="125"/>
      <c r="H15" s="128"/>
      <c r="I15" s="120"/>
    </row>
    <row r="16" spans="1:9" ht="15.75" thickTop="1"/>
  </sheetData>
  <mergeCells count="35">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13" customWidth="1"/>
    <col min="4" max="4" width="9.28515625" customWidth="1"/>
    <col min="5" max="5" width="13" customWidth="1"/>
    <col min="6" max="6" width="19" customWidth="1"/>
    <col min="7" max="7" width="13" customWidth="1"/>
    <col min="8" max="8" width="11.42578125" customWidth="1"/>
    <col min="9" max="9" width="3.140625" customWidth="1"/>
    <col min="10" max="10" width="19" customWidth="1"/>
    <col min="11" max="11" width="4" customWidth="1"/>
    <col min="12" max="12" width="12.5703125" customWidth="1"/>
    <col min="13" max="13" width="3.140625" customWidth="1"/>
  </cols>
  <sheetData>
    <row r="1" spans="1:13" ht="15" customHeight="1">
      <c r="A1" s="8" t="s">
        <v>1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98</v>
      </c>
      <c r="B3" s="64"/>
      <c r="C3" s="64"/>
      <c r="D3" s="64"/>
      <c r="E3" s="64"/>
      <c r="F3" s="64"/>
      <c r="G3" s="64"/>
      <c r="H3" s="64"/>
      <c r="I3" s="64"/>
      <c r="J3" s="64"/>
      <c r="K3" s="64"/>
      <c r="L3" s="64"/>
      <c r="M3" s="64"/>
    </row>
    <row r="4" spans="1:13">
      <c r="A4" s="15" t="s">
        <v>1210</v>
      </c>
      <c r="B4" s="67" t="s">
        <v>1211</v>
      </c>
      <c r="C4" s="67"/>
      <c r="D4" s="67"/>
      <c r="E4" s="67"/>
      <c r="F4" s="67"/>
      <c r="G4" s="67"/>
      <c r="H4" s="67"/>
      <c r="I4" s="67"/>
      <c r="J4" s="67"/>
      <c r="K4" s="67"/>
      <c r="L4" s="67"/>
      <c r="M4" s="67"/>
    </row>
    <row r="5" spans="1:13">
      <c r="A5" s="15"/>
      <c r="B5" s="67"/>
      <c r="C5" s="67"/>
      <c r="D5" s="67"/>
      <c r="E5" s="67"/>
      <c r="F5" s="67"/>
      <c r="G5" s="67"/>
      <c r="H5" s="67"/>
      <c r="I5" s="67"/>
      <c r="J5" s="67"/>
      <c r="K5" s="67"/>
      <c r="L5" s="67"/>
      <c r="M5" s="67"/>
    </row>
    <row r="6" spans="1:13">
      <c r="A6" s="15"/>
      <c r="B6" s="35"/>
      <c r="C6" s="35"/>
      <c r="D6" s="35"/>
      <c r="E6" s="35"/>
      <c r="F6" s="35"/>
      <c r="G6" s="35"/>
      <c r="H6" s="35"/>
      <c r="I6" s="35"/>
      <c r="J6" s="35"/>
      <c r="K6" s="35"/>
      <c r="L6" s="35"/>
      <c r="M6" s="35"/>
    </row>
    <row r="7" spans="1:13">
      <c r="A7" s="15"/>
      <c r="B7" s="19"/>
      <c r="C7" s="19"/>
      <c r="D7" s="19"/>
      <c r="E7" s="19"/>
      <c r="F7" s="19"/>
      <c r="G7" s="19"/>
      <c r="H7" s="19"/>
      <c r="I7" s="19"/>
      <c r="J7" s="19"/>
      <c r="K7" s="19"/>
      <c r="L7" s="19"/>
      <c r="M7" s="19"/>
    </row>
    <row r="8" spans="1:13" ht="15.75" thickBot="1">
      <c r="A8" s="15"/>
      <c r="B8" s="72" t="s">
        <v>305</v>
      </c>
      <c r="C8" s="76">
        <v>2014</v>
      </c>
      <c r="D8" s="76"/>
      <c r="E8" s="76"/>
      <c r="F8" s="23"/>
      <c r="G8" s="76">
        <v>2013</v>
      </c>
      <c r="H8" s="76"/>
      <c r="I8" s="76"/>
      <c r="J8" s="23"/>
      <c r="K8" s="76">
        <v>2012</v>
      </c>
      <c r="L8" s="76"/>
      <c r="M8" s="76"/>
    </row>
    <row r="9" spans="1:13">
      <c r="A9" s="15"/>
      <c r="B9" s="80" t="s">
        <v>704</v>
      </c>
      <c r="C9" s="80" t="s">
        <v>276</v>
      </c>
      <c r="D9" s="86">
        <v>746</v>
      </c>
      <c r="E9" s="84"/>
      <c r="F9" s="51"/>
      <c r="G9" s="80" t="s">
        <v>276</v>
      </c>
      <c r="H9" s="82">
        <v>1710</v>
      </c>
      <c r="I9" s="84"/>
      <c r="J9" s="51"/>
      <c r="K9" s="80" t="s">
        <v>276</v>
      </c>
      <c r="L9" s="82">
        <v>1543</v>
      </c>
      <c r="M9" s="84"/>
    </row>
    <row r="10" spans="1:13">
      <c r="A10" s="15"/>
      <c r="B10" s="81"/>
      <c r="C10" s="81"/>
      <c r="D10" s="87"/>
      <c r="E10" s="85"/>
      <c r="F10" s="51"/>
      <c r="G10" s="81"/>
      <c r="H10" s="83"/>
      <c r="I10" s="85"/>
      <c r="J10" s="51"/>
      <c r="K10" s="81"/>
      <c r="L10" s="83"/>
      <c r="M10" s="85"/>
    </row>
    <row r="11" spans="1:13">
      <c r="A11" s="15"/>
      <c r="B11" s="88" t="s">
        <v>705</v>
      </c>
      <c r="C11" s="90">
        <v>43</v>
      </c>
      <c r="D11" s="90"/>
      <c r="E11" s="43"/>
      <c r="F11" s="43"/>
      <c r="G11" s="90">
        <v>101</v>
      </c>
      <c r="H11" s="90"/>
      <c r="I11" s="43"/>
      <c r="J11" s="43"/>
      <c r="K11" s="90">
        <v>379</v>
      </c>
      <c r="L11" s="90"/>
      <c r="M11" s="43"/>
    </row>
    <row r="12" spans="1:13">
      <c r="A12" s="15"/>
      <c r="B12" s="88"/>
      <c r="C12" s="90"/>
      <c r="D12" s="90"/>
      <c r="E12" s="43"/>
      <c r="F12" s="43"/>
      <c r="G12" s="90"/>
      <c r="H12" s="90"/>
      <c r="I12" s="43"/>
      <c r="J12" s="43"/>
      <c r="K12" s="90"/>
      <c r="L12" s="90"/>
      <c r="M12" s="43"/>
    </row>
    <row r="13" spans="1:13">
      <c r="A13" s="15"/>
      <c r="B13" s="93" t="s">
        <v>706</v>
      </c>
      <c r="C13" s="95">
        <v>12</v>
      </c>
      <c r="D13" s="95"/>
      <c r="E13" s="51"/>
      <c r="F13" s="51"/>
      <c r="G13" s="95">
        <v>27</v>
      </c>
      <c r="H13" s="95"/>
      <c r="I13" s="51"/>
      <c r="J13" s="51"/>
      <c r="K13" s="95">
        <v>32</v>
      </c>
      <c r="L13" s="95"/>
      <c r="M13" s="51"/>
    </row>
    <row r="14" spans="1:13">
      <c r="A14" s="15"/>
      <c r="B14" s="93"/>
      <c r="C14" s="95"/>
      <c r="D14" s="95"/>
      <c r="E14" s="51"/>
      <c r="F14" s="51"/>
      <c r="G14" s="95"/>
      <c r="H14" s="95"/>
      <c r="I14" s="51"/>
      <c r="J14" s="51"/>
      <c r="K14" s="95"/>
      <c r="L14" s="95"/>
      <c r="M14" s="51"/>
    </row>
    <row r="15" spans="1:13" ht="15.75" thickBot="1">
      <c r="A15" s="15"/>
      <c r="B15" s="13" t="s">
        <v>707</v>
      </c>
      <c r="C15" s="96" t="s">
        <v>708</v>
      </c>
      <c r="D15" s="96"/>
      <c r="E15" s="132" t="s">
        <v>278</v>
      </c>
      <c r="F15" s="23"/>
      <c r="G15" s="96" t="s">
        <v>709</v>
      </c>
      <c r="H15" s="96"/>
      <c r="I15" s="132" t="s">
        <v>278</v>
      </c>
      <c r="J15" s="23"/>
      <c r="K15" s="96" t="s">
        <v>710</v>
      </c>
      <c r="L15" s="96"/>
      <c r="M15" s="132" t="s">
        <v>278</v>
      </c>
    </row>
    <row r="16" spans="1:13">
      <c r="A16" s="15"/>
      <c r="B16" s="93" t="s">
        <v>711</v>
      </c>
      <c r="C16" s="86">
        <v>796</v>
      </c>
      <c r="D16" s="86"/>
      <c r="E16" s="84"/>
      <c r="F16" s="51"/>
      <c r="G16" s="86">
        <v>746</v>
      </c>
      <c r="H16" s="86"/>
      <c r="I16" s="84"/>
      <c r="J16" s="51"/>
      <c r="K16" s="82">
        <v>1710</v>
      </c>
      <c r="L16" s="82"/>
      <c r="M16" s="84"/>
    </row>
    <row r="17" spans="1:13">
      <c r="A17" s="15"/>
      <c r="B17" s="93"/>
      <c r="C17" s="87"/>
      <c r="D17" s="87"/>
      <c r="E17" s="85"/>
      <c r="F17" s="51"/>
      <c r="G17" s="87"/>
      <c r="H17" s="87"/>
      <c r="I17" s="85"/>
      <c r="J17" s="51"/>
      <c r="K17" s="83"/>
      <c r="L17" s="83"/>
      <c r="M17" s="85"/>
    </row>
    <row r="18" spans="1:13">
      <c r="A18" s="15"/>
      <c r="B18" s="88" t="s">
        <v>712</v>
      </c>
      <c r="C18" s="90" t="s">
        <v>283</v>
      </c>
      <c r="D18" s="90"/>
      <c r="E18" s="43"/>
      <c r="F18" s="43"/>
      <c r="G18" s="90" t="s">
        <v>283</v>
      </c>
      <c r="H18" s="90"/>
      <c r="I18" s="43"/>
      <c r="J18" s="43"/>
      <c r="K18" s="90" t="s">
        <v>283</v>
      </c>
      <c r="L18" s="90"/>
      <c r="M18" s="43"/>
    </row>
    <row r="19" spans="1:13" ht="15.75" thickBot="1">
      <c r="A19" s="15"/>
      <c r="B19" s="88"/>
      <c r="C19" s="96"/>
      <c r="D19" s="96"/>
      <c r="E19" s="44"/>
      <c r="F19" s="43"/>
      <c r="G19" s="96"/>
      <c r="H19" s="96"/>
      <c r="I19" s="44"/>
      <c r="J19" s="43"/>
      <c r="K19" s="96"/>
      <c r="L19" s="96"/>
      <c r="M19" s="44"/>
    </row>
    <row r="20" spans="1:13" ht="15.75" thickBot="1">
      <c r="A20" s="15"/>
      <c r="B20" s="73" t="s">
        <v>713</v>
      </c>
      <c r="C20" s="219" t="s">
        <v>276</v>
      </c>
      <c r="D20" s="220" t="s">
        <v>714</v>
      </c>
      <c r="E20" s="219" t="s">
        <v>278</v>
      </c>
      <c r="F20" s="25"/>
      <c r="G20" s="219" t="s">
        <v>276</v>
      </c>
      <c r="H20" s="220" t="s">
        <v>715</v>
      </c>
      <c r="I20" s="219" t="s">
        <v>278</v>
      </c>
      <c r="J20" s="25"/>
      <c r="K20" s="219" t="s">
        <v>276</v>
      </c>
      <c r="L20" s="220" t="s">
        <v>716</v>
      </c>
      <c r="M20" s="219" t="s">
        <v>278</v>
      </c>
    </row>
    <row r="21" spans="1:13" ht="25.5" customHeight="1" thickTop="1">
      <c r="A21" s="15" t="s">
        <v>1212</v>
      </c>
      <c r="B21" s="67" t="s">
        <v>717</v>
      </c>
      <c r="C21" s="67"/>
      <c r="D21" s="67"/>
      <c r="E21" s="67"/>
      <c r="F21" s="67"/>
      <c r="G21" s="67"/>
      <c r="H21" s="67"/>
      <c r="I21" s="67"/>
      <c r="J21" s="67"/>
      <c r="K21" s="67"/>
      <c r="L21" s="67"/>
      <c r="M21" s="67"/>
    </row>
    <row r="22" spans="1:13">
      <c r="A22" s="15"/>
      <c r="B22" s="35"/>
      <c r="C22" s="35"/>
      <c r="D22" s="35"/>
      <c r="E22" s="35"/>
      <c r="F22" s="35"/>
      <c r="G22" s="35"/>
      <c r="H22" s="35"/>
      <c r="I22" s="35"/>
    </row>
    <row r="23" spans="1:13">
      <c r="A23" s="15"/>
      <c r="B23" s="19"/>
      <c r="C23" s="19"/>
      <c r="D23" s="19"/>
      <c r="E23" s="19"/>
      <c r="F23" s="19"/>
      <c r="G23" s="19"/>
      <c r="H23" s="19"/>
      <c r="I23" s="19"/>
    </row>
    <row r="24" spans="1:13" ht="15.75" thickBot="1">
      <c r="A24" s="15"/>
      <c r="B24" s="72" t="s">
        <v>305</v>
      </c>
      <c r="C24" s="76">
        <v>2014</v>
      </c>
      <c r="D24" s="76"/>
      <c r="E24" s="76"/>
      <c r="F24" s="23"/>
      <c r="G24" s="76">
        <v>2013</v>
      </c>
      <c r="H24" s="76"/>
      <c r="I24" s="76"/>
    </row>
    <row r="25" spans="1:13" ht="27" thickBot="1">
      <c r="A25" s="15"/>
      <c r="B25" s="172" t="s">
        <v>718</v>
      </c>
      <c r="C25" s="221" t="s">
        <v>276</v>
      </c>
      <c r="D25" s="222" t="s">
        <v>714</v>
      </c>
      <c r="E25" s="221" t="s">
        <v>278</v>
      </c>
      <c r="F25" s="23"/>
      <c r="G25" s="221" t="s">
        <v>276</v>
      </c>
      <c r="H25" s="222" t="s">
        <v>715</v>
      </c>
      <c r="I25" s="221" t="s">
        <v>278</v>
      </c>
    </row>
    <row r="26" spans="1:13" ht="15.75" thickTop="1">
      <c r="A26" s="15" t="s">
        <v>1213</v>
      </c>
      <c r="B26" s="67" t="s">
        <v>719</v>
      </c>
      <c r="C26" s="67"/>
      <c r="D26" s="67"/>
      <c r="E26" s="67"/>
      <c r="F26" s="67"/>
      <c r="G26" s="67"/>
      <c r="H26" s="67"/>
      <c r="I26" s="67"/>
      <c r="J26" s="67"/>
      <c r="K26" s="67"/>
      <c r="L26" s="67"/>
      <c r="M26" s="67"/>
    </row>
    <row r="27" spans="1:13">
      <c r="A27" s="15"/>
      <c r="B27" s="35"/>
      <c r="C27" s="35"/>
      <c r="D27" s="35"/>
      <c r="E27" s="35"/>
      <c r="F27" s="35"/>
      <c r="G27" s="35"/>
      <c r="H27" s="35"/>
      <c r="I27" s="35"/>
      <c r="J27" s="35"/>
      <c r="K27" s="35"/>
      <c r="L27" s="35"/>
      <c r="M27" s="35"/>
    </row>
    <row r="28" spans="1:13">
      <c r="A28" s="15"/>
      <c r="B28" s="19"/>
      <c r="C28" s="19"/>
      <c r="D28" s="19"/>
      <c r="E28" s="19"/>
      <c r="F28" s="19"/>
      <c r="G28" s="19"/>
      <c r="H28" s="19"/>
      <c r="I28" s="19"/>
      <c r="J28" s="19"/>
      <c r="K28" s="19"/>
      <c r="L28" s="19"/>
      <c r="M28" s="19"/>
    </row>
    <row r="29" spans="1:13" ht="15.75" thickBot="1">
      <c r="A29" s="15"/>
      <c r="B29" s="23"/>
      <c r="C29" s="76">
        <v>2014</v>
      </c>
      <c r="D29" s="76"/>
      <c r="E29" s="76"/>
      <c r="F29" s="23"/>
      <c r="G29" s="76">
        <v>2013</v>
      </c>
      <c r="H29" s="76"/>
      <c r="I29" s="76"/>
      <c r="J29" s="23"/>
      <c r="K29" s="76">
        <v>2012</v>
      </c>
      <c r="L29" s="76"/>
      <c r="M29" s="76"/>
    </row>
    <row r="30" spans="1:13">
      <c r="A30" s="15"/>
      <c r="B30" s="93" t="s">
        <v>705</v>
      </c>
      <c r="C30" s="80" t="s">
        <v>276</v>
      </c>
      <c r="D30" s="86">
        <v>43</v>
      </c>
      <c r="E30" s="84"/>
      <c r="F30" s="51"/>
      <c r="G30" s="80" t="s">
        <v>276</v>
      </c>
      <c r="H30" s="86">
        <v>101</v>
      </c>
      <c r="I30" s="84"/>
      <c r="J30" s="51"/>
      <c r="K30" s="80" t="s">
        <v>276</v>
      </c>
      <c r="L30" s="86">
        <v>379</v>
      </c>
      <c r="M30" s="84"/>
    </row>
    <row r="31" spans="1:13">
      <c r="A31" s="15"/>
      <c r="B31" s="93"/>
      <c r="C31" s="81"/>
      <c r="D31" s="87"/>
      <c r="E31" s="85"/>
      <c r="F31" s="51"/>
      <c r="G31" s="81"/>
      <c r="H31" s="87"/>
      <c r="I31" s="85"/>
      <c r="J31" s="51"/>
      <c r="K31" s="81"/>
      <c r="L31" s="87"/>
      <c r="M31" s="85"/>
    </row>
    <row r="32" spans="1:13">
      <c r="A32" s="15"/>
      <c r="B32" s="88" t="s">
        <v>706</v>
      </c>
      <c r="C32" s="90">
        <v>12</v>
      </c>
      <c r="D32" s="90"/>
      <c r="E32" s="43"/>
      <c r="F32" s="43"/>
      <c r="G32" s="90">
        <v>27</v>
      </c>
      <c r="H32" s="90"/>
      <c r="I32" s="43"/>
      <c r="J32" s="43"/>
      <c r="K32" s="90">
        <v>32</v>
      </c>
      <c r="L32" s="90"/>
      <c r="M32" s="43"/>
    </row>
    <row r="33" spans="1:13">
      <c r="A33" s="15"/>
      <c r="B33" s="88"/>
      <c r="C33" s="90"/>
      <c r="D33" s="90"/>
      <c r="E33" s="43"/>
      <c r="F33" s="43"/>
      <c r="G33" s="90"/>
      <c r="H33" s="90"/>
      <c r="I33" s="43"/>
      <c r="J33" s="43"/>
      <c r="K33" s="90"/>
      <c r="L33" s="90"/>
      <c r="M33" s="43"/>
    </row>
    <row r="34" spans="1:13">
      <c r="A34" s="15"/>
      <c r="B34" s="93" t="s">
        <v>720</v>
      </c>
      <c r="C34" s="95" t="s">
        <v>283</v>
      </c>
      <c r="D34" s="95"/>
      <c r="E34" s="51"/>
      <c r="F34" s="51"/>
      <c r="G34" s="95" t="s">
        <v>721</v>
      </c>
      <c r="H34" s="95"/>
      <c r="I34" s="93" t="s">
        <v>278</v>
      </c>
      <c r="J34" s="51"/>
      <c r="K34" s="95" t="s">
        <v>283</v>
      </c>
      <c r="L34" s="95"/>
      <c r="M34" s="51"/>
    </row>
    <row r="35" spans="1:13" ht="15.75" thickBot="1">
      <c r="A35" s="15"/>
      <c r="B35" s="93"/>
      <c r="C35" s="207"/>
      <c r="D35" s="207"/>
      <c r="E35" s="60"/>
      <c r="F35" s="51"/>
      <c r="G35" s="207"/>
      <c r="H35" s="207"/>
      <c r="I35" s="223"/>
      <c r="J35" s="51"/>
      <c r="K35" s="207"/>
      <c r="L35" s="207"/>
      <c r="M35" s="60"/>
    </row>
    <row r="36" spans="1:13">
      <c r="A36" s="15"/>
      <c r="B36" s="92" t="s">
        <v>722</v>
      </c>
      <c r="C36" s="174" t="s">
        <v>276</v>
      </c>
      <c r="D36" s="212">
        <v>55</v>
      </c>
      <c r="E36" s="63"/>
      <c r="F36" s="43"/>
      <c r="G36" s="174" t="s">
        <v>276</v>
      </c>
      <c r="H36" s="212" t="s">
        <v>723</v>
      </c>
      <c r="I36" s="174" t="s">
        <v>278</v>
      </c>
      <c r="J36" s="43"/>
      <c r="K36" s="174" t="s">
        <v>276</v>
      </c>
      <c r="L36" s="212">
        <v>411</v>
      </c>
      <c r="M36" s="63"/>
    </row>
    <row r="37" spans="1:13" ht="15.75" thickBot="1">
      <c r="A37" s="15"/>
      <c r="B37" s="92"/>
      <c r="C37" s="98"/>
      <c r="D37" s="213"/>
      <c r="E37" s="53"/>
      <c r="F37" s="43"/>
      <c r="G37" s="98"/>
      <c r="H37" s="213"/>
      <c r="I37" s="98"/>
      <c r="J37" s="43"/>
      <c r="K37" s="98"/>
      <c r="L37" s="213"/>
      <c r="M37" s="53"/>
    </row>
    <row r="38" spans="1:13" ht="15.75" thickTop="1">
      <c r="A38" s="15" t="s">
        <v>1214</v>
      </c>
      <c r="B38" s="67" t="s">
        <v>1215</v>
      </c>
      <c r="C38" s="67"/>
      <c r="D38" s="67"/>
      <c r="E38" s="67"/>
      <c r="F38" s="67"/>
      <c r="G38" s="67"/>
      <c r="H38" s="67"/>
      <c r="I38" s="67"/>
      <c r="J38" s="67"/>
      <c r="K38" s="67"/>
      <c r="L38" s="67"/>
      <c r="M38" s="67"/>
    </row>
    <row r="39" spans="1:13">
      <c r="A39" s="15"/>
      <c r="B39" s="35"/>
      <c r="C39" s="35"/>
      <c r="D39" s="35"/>
      <c r="E39" s="35"/>
      <c r="F39" s="35"/>
      <c r="G39" s="35"/>
    </row>
    <row r="40" spans="1:13">
      <c r="A40" s="15"/>
      <c r="B40" s="19"/>
      <c r="C40" s="19"/>
      <c r="D40" s="19"/>
      <c r="E40" s="19"/>
      <c r="F40" s="19"/>
      <c r="G40" s="19"/>
    </row>
    <row r="41" spans="1:13" ht="16.5" thickBot="1">
      <c r="A41" s="15"/>
      <c r="B41" s="31"/>
      <c r="C41" s="69">
        <v>2014</v>
      </c>
      <c r="D41" s="23"/>
      <c r="E41" s="69">
        <v>2013</v>
      </c>
      <c r="F41" s="23"/>
      <c r="G41" s="69">
        <v>2012</v>
      </c>
    </row>
    <row r="42" spans="1:13">
      <c r="A42" s="15"/>
      <c r="B42" s="73" t="s">
        <v>725</v>
      </c>
      <c r="C42" s="224">
        <v>4.7300000000000002E-2</v>
      </c>
      <c r="D42" s="25"/>
      <c r="E42" s="224">
        <v>5.7299999999999997E-2</v>
      </c>
      <c r="F42" s="25"/>
      <c r="G42" s="224">
        <v>7.0000000000000007E-2</v>
      </c>
    </row>
    <row r="43" spans="1:13">
      <c r="A43" s="15"/>
      <c r="B43" s="13" t="s">
        <v>726</v>
      </c>
      <c r="C43" s="68" t="s">
        <v>727</v>
      </c>
      <c r="D43" s="23"/>
      <c r="E43" s="68" t="s">
        <v>727</v>
      </c>
      <c r="F43" s="23"/>
      <c r="G43" s="68" t="s">
        <v>727</v>
      </c>
    </row>
  </sheetData>
  <mergeCells count="118">
    <mergeCell ref="A38:A43"/>
    <mergeCell ref="B38:M38"/>
    <mergeCell ref="B4:M4"/>
    <mergeCell ref="B5:M5"/>
    <mergeCell ref="A21:A25"/>
    <mergeCell ref="B21:M21"/>
    <mergeCell ref="A26:A37"/>
    <mergeCell ref="B26:M26"/>
    <mergeCell ref="J36:J37"/>
    <mergeCell ref="K36:K37"/>
    <mergeCell ref="L36:L37"/>
    <mergeCell ref="M36:M37"/>
    <mergeCell ref="B39:G39"/>
    <mergeCell ref="A1:A2"/>
    <mergeCell ref="B1:M1"/>
    <mergeCell ref="B2:M2"/>
    <mergeCell ref="B3:M3"/>
    <mergeCell ref="A4:A20"/>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J18:J19"/>
    <mergeCell ref="K18:L19"/>
    <mergeCell ref="M18:M19"/>
    <mergeCell ref="B22:I22"/>
    <mergeCell ref="C24:E24"/>
    <mergeCell ref="G24:I24"/>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15.85546875" customWidth="1"/>
    <col min="4" max="4" width="6.85546875" customWidth="1"/>
    <col min="5" max="5" width="15.85546875" customWidth="1"/>
    <col min="6" max="6" width="3.28515625" customWidth="1"/>
    <col min="7" max="7" width="12.140625" customWidth="1"/>
    <col min="8" max="8" width="5" customWidth="1"/>
    <col min="9" max="9" width="15.85546875" customWidth="1"/>
    <col min="10" max="10" width="3.28515625" customWidth="1"/>
    <col min="11" max="11" width="4.7109375" customWidth="1"/>
    <col min="12" max="12" width="3.28515625" customWidth="1"/>
    <col min="13" max="13" width="15.85546875" customWidth="1"/>
  </cols>
  <sheetData>
    <row r="1" spans="1:13" ht="15" customHeight="1">
      <c r="A1" s="8" t="s">
        <v>1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32</v>
      </c>
      <c r="B3" s="64"/>
      <c r="C3" s="64"/>
      <c r="D3" s="64"/>
      <c r="E3" s="64"/>
      <c r="F3" s="64"/>
      <c r="G3" s="64"/>
      <c r="H3" s="64"/>
      <c r="I3" s="64"/>
      <c r="J3" s="64"/>
      <c r="K3" s="64"/>
      <c r="L3" s="64"/>
      <c r="M3" s="64"/>
    </row>
    <row r="4" spans="1:13">
      <c r="A4" s="15" t="s">
        <v>1217</v>
      </c>
      <c r="B4" s="67" t="s">
        <v>1218</v>
      </c>
      <c r="C4" s="67"/>
      <c r="D4" s="67"/>
      <c r="E4" s="67"/>
      <c r="F4" s="67"/>
      <c r="G4" s="67"/>
      <c r="H4" s="67"/>
      <c r="I4" s="67"/>
      <c r="J4" s="67"/>
      <c r="K4" s="67"/>
      <c r="L4" s="67"/>
      <c r="M4" s="67"/>
    </row>
    <row r="5" spans="1:13">
      <c r="A5" s="15"/>
      <c r="B5" s="35"/>
      <c r="C5" s="35"/>
      <c r="D5" s="35"/>
      <c r="E5" s="35"/>
      <c r="F5" s="35"/>
      <c r="G5" s="35"/>
      <c r="H5" s="35"/>
      <c r="I5" s="35"/>
      <c r="J5" s="35"/>
      <c r="K5" s="35"/>
      <c r="L5" s="35"/>
    </row>
    <row r="6" spans="1:13">
      <c r="A6" s="15"/>
      <c r="B6" s="19"/>
      <c r="C6" s="19"/>
      <c r="D6" s="19"/>
      <c r="E6" s="19"/>
      <c r="F6" s="19"/>
      <c r="G6" s="19"/>
      <c r="H6" s="19"/>
      <c r="I6" s="19"/>
      <c r="J6" s="19"/>
      <c r="K6" s="19"/>
      <c r="L6" s="19"/>
    </row>
    <row r="7" spans="1:13" ht="15.75">
      <c r="A7" s="15"/>
      <c r="B7" s="70"/>
      <c r="C7" s="79" t="s">
        <v>736</v>
      </c>
      <c r="D7" s="79"/>
      <c r="E7" s="23"/>
      <c r="F7" s="79" t="s">
        <v>737</v>
      </c>
      <c r="G7" s="79"/>
      <c r="H7" s="79"/>
      <c r="I7" s="23"/>
      <c r="J7" s="79" t="s">
        <v>443</v>
      </c>
      <c r="K7" s="79"/>
      <c r="L7" s="79"/>
    </row>
    <row r="8" spans="1:13" ht="15.75">
      <c r="A8" s="15"/>
      <c r="B8" s="70"/>
      <c r="C8" s="79" t="s">
        <v>577</v>
      </c>
      <c r="D8" s="79"/>
      <c r="E8" s="23"/>
      <c r="F8" s="79" t="s">
        <v>443</v>
      </c>
      <c r="G8" s="79"/>
      <c r="H8" s="79"/>
      <c r="I8" s="23"/>
      <c r="J8" s="79" t="s">
        <v>739</v>
      </c>
      <c r="K8" s="79"/>
      <c r="L8" s="79"/>
    </row>
    <row r="9" spans="1:13" ht="15.75" thickBot="1">
      <c r="A9" s="15"/>
      <c r="B9" s="72"/>
      <c r="C9" s="101"/>
      <c r="D9" s="101"/>
      <c r="E9" s="23"/>
      <c r="F9" s="76" t="s">
        <v>738</v>
      </c>
      <c r="G9" s="76"/>
      <c r="H9" s="76"/>
      <c r="I9" s="23"/>
      <c r="J9" s="76" t="s">
        <v>309</v>
      </c>
      <c r="K9" s="76"/>
      <c r="L9" s="76"/>
    </row>
    <row r="10" spans="1:13">
      <c r="A10" s="15"/>
      <c r="B10" s="80" t="s">
        <v>740</v>
      </c>
      <c r="C10" s="82">
        <v>30556</v>
      </c>
      <c r="D10" s="84"/>
      <c r="E10" s="51"/>
      <c r="F10" s="80" t="s">
        <v>276</v>
      </c>
      <c r="G10" s="86">
        <v>355.37</v>
      </c>
      <c r="H10" s="84"/>
      <c r="I10" s="51"/>
      <c r="J10" s="80" t="s">
        <v>276</v>
      </c>
      <c r="K10" s="86" t="s">
        <v>283</v>
      </c>
      <c r="L10" s="84"/>
    </row>
    <row r="11" spans="1:13">
      <c r="A11" s="15"/>
      <c r="B11" s="81"/>
      <c r="C11" s="83"/>
      <c r="D11" s="85"/>
      <c r="E11" s="51"/>
      <c r="F11" s="81"/>
      <c r="G11" s="87"/>
      <c r="H11" s="85"/>
      <c r="I11" s="51"/>
      <c r="J11" s="81"/>
      <c r="K11" s="87"/>
      <c r="L11" s="85"/>
    </row>
    <row r="12" spans="1:13">
      <c r="A12" s="15"/>
      <c r="B12" s="92" t="s">
        <v>741</v>
      </c>
      <c r="C12" s="90" t="s">
        <v>742</v>
      </c>
      <c r="D12" s="88" t="s">
        <v>278</v>
      </c>
      <c r="E12" s="43"/>
      <c r="F12" s="90">
        <v>211.38</v>
      </c>
      <c r="G12" s="90"/>
      <c r="H12" s="43"/>
      <c r="I12" s="43"/>
      <c r="J12" s="90" t="s">
        <v>283</v>
      </c>
      <c r="K12" s="90"/>
      <c r="L12" s="43"/>
    </row>
    <row r="13" spans="1:13" ht="15.75" thickBot="1">
      <c r="A13" s="15"/>
      <c r="B13" s="92"/>
      <c r="C13" s="96"/>
      <c r="D13" s="200"/>
      <c r="E13" s="43"/>
      <c r="F13" s="96"/>
      <c r="G13" s="96"/>
      <c r="H13" s="44"/>
      <c r="I13" s="43"/>
      <c r="J13" s="96"/>
      <c r="K13" s="96"/>
      <c r="L13" s="44"/>
    </row>
    <row r="14" spans="1:13">
      <c r="A14" s="15"/>
      <c r="B14" s="93" t="s">
        <v>482</v>
      </c>
      <c r="C14" s="82">
        <v>26658</v>
      </c>
      <c r="D14" s="84"/>
      <c r="E14" s="51"/>
      <c r="F14" s="86">
        <v>376.76</v>
      </c>
      <c r="G14" s="86"/>
      <c r="H14" s="84"/>
      <c r="I14" s="51"/>
      <c r="J14" s="86" t="s">
        <v>283</v>
      </c>
      <c r="K14" s="86"/>
      <c r="L14" s="84"/>
    </row>
    <row r="15" spans="1:13">
      <c r="A15" s="15"/>
      <c r="B15" s="93"/>
      <c r="C15" s="83"/>
      <c r="D15" s="85"/>
      <c r="E15" s="51"/>
      <c r="F15" s="87"/>
      <c r="G15" s="87"/>
      <c r="H15" s="85"/>
      <c r="I15" s="51"/>
      <c r="J15" s="87"/>
      <c r="K15" s="87"/>
      <c r="L15" s="85"/>
    </row>
    <row r="16" spans="1:13">
      <c r="A16" s="15"/>
      <c r="B16" s="92" t="s">
        <v>741</v>
      </c>
      <c r="C16" s="90" t="s">
        <v>743</v>
      </c>
      <c r="D16" s="88" t="s">
        <v>278</v>
      </c>
      <c r="E16" s="43"/>
      <c r="F16" s="90">
        <v>221.15</v>
      </c>
      <c r="G16" s="90"/>
      <c r="H16" s="43"/>
      <c r="I16" s="43"/>
      <c r="J16" s="90" t="s">
        <v>283</v>
      </c>
      <c r="K16" s="90"/>
      <c r="L16" s="43"/>
    </row>
    <row r="17" spans="1:13" ht="15.75" thickBot="1">
      <c r="A17" s="15"/>
      <c r="B17" s="92"/>
      <c r="C17" s="96"/>
      <c r="D17" s="200"/>
      <c r="E17" s="43"/>
      <c r="F17" s="96"/>
      <c r="G17" s="96"/>
      <c r="H17" s="44"/>
      <c r="I17" s="43"/>
      <c r="J17" s="96"/>
      <c r="K17" s="96"/>
      <c r="L17" s="44"/>
    </row>
    <row r="18" spans="1:13">
      <c r="A18" s="15"/>
      <c r="B18" s="93" t="s">
        <v>507</v>
      </c>
      <c r="C18" s="82">
        <v>24183</v>
      </c>
      <c r="D18" s="84"/>
      <c r="E18" s="51"/>
      <c r="F18" s="86">
        <v>392.44</v>
      </c>
      <c r="G18" s="86"/>
      <c r="H18" s="84"/>
      <c r="I18" s="51"/>
      <c r="J18" s="86" t="s">
        <v>283</v>
      </c>
      <c r="K18" s="86"/>
      <c r="L18" s="84"/>
    </row>
    <row r="19" spans="1:13">
      <c r="A19" s="15"/>
      <c r="B19" s="93"/>
      <c r="C19" s="83"/>
      <c r="D19" s="85"/>
      <c r="E19" s="51"/>
      <c r="F19" s="87"/>
      <c r="G19" s="87"/>
      <c r="H19" s="85"/>
      <c r="I19" s="51"/>
      <c r="J19" s="87"/>
      <c r="K19" s="87"/>
      <c r="L19" s="85"/>
    </row>
    <row r="20" spans="1:13">
      <c r="A20" s="15"/>
      <c r="B20" s="92" t="s">
        <v>744</v>
      </c>
      <c r="C20" s="89">
        <v>5510035</v>
      </c>
      <c r="D20" s="43"/>
      <c r="E20" s="43"/>
      <c r="F20" s="90">
        <v>1.62</v>
      </c>
      <c r="G20" s="90"/>
      <c r="H20" s="43"/>
      <c r="I20" s="43"/>
      <c r="J20" s="90" t="s">
        <v>283</v>
      </c>
      <c r="K20" s="90"/>
      <c r="L20" s="43"/>
    </row>
    <row r="21" spans="1:13">
      <c r="A21" s="15"/>
      <c r="B21" s="92"/>
      <c r="C21" s="89"/>
      <c r="D21" s="43"/>
      <c r="E21" s="43"/>
      <c r="F21" s="90"/>
      <c r="G21" s="90"/>
      <c r="H21" s="43"/>
      <c r="I21" s="43"/>
      <c r="J21" s="90"/>
      <c r="K21" s="90"/>
      <c r="L21" s="43"/>
    </row>
    <row r="22" spans="1:13">
      <c r="A22" s="15"/>
      <c r="B22" s="102" t="s">
        <v>741</v>
      </c>
      <c r="C22" s="95" t="s">
        <v>745</v>
      </c>
      <c r="D22" s="93" t="s">
        <v>278</v>
      </c>
      <c r="E22" s="51"/>
      <c r="F22" s="95">
        <v>436.48</v>
      </c>
      <c r="G22" s="95"/>
      <c r="H22" s="51"/>
      <c r="I22" s="51"/>
      <c r="J22" s="95" t="s">
        <v>283</v>
      </c>
      <c r="K22" s="95"/>
      <c r="L22" s="51"/>
    </row>
    <row r="23" spans="1:13" ht="15.75" thickBot="1">
      <c r="A23" s="15"/>
      <c r="B23" s="102"/>
      <c r="C23" s="207"/>
      <c r="D23" s="223"/>
      <c r="E23" s="51"/>
      <c r="F23" s="207"/>
      <c r="G23" s="207"/>
      <c r="H23" s="60"/>
      <c r="I23" s="51"/>
      <c r="J23" s="207"/>
      <c r="K23" s="207"/>
      <c r="L23" s="60"/>
    </row>
    <row r="24" spans="1:13">
      <c r="A24" s="15"/>
      <c r="B24" s="88" t="s">
        <v>524</v>
      </c>
      <c r="C24" s="175">
        <v>5521541</v>
      </c>
      <c r="D24" s="63"/>
      <c r="E24" s="43"/>
      <c r="F24" s="174" t="s">
        <v>276</v>
      </c>
      <c r="G24" s="212">
        <v>4.34</v>
      </c>
      <c r="H24" s="63"/>
      <c r="I24" s="43"/>
      <c r="J24" s="174" t="s">
        <v>276</v>
      </c>
      <c r="K24" s="212" t="s">
        <v>283</v>
      </c>
      <c r="L24" s="63"/>
    </row>
    <row r="25" spans="1:13" ht="15.75" thickBot="1">
      <c r="A25" s="15"/>
      <c r="B25" s="88"/>
      <c r="C25" s="99"/>
      <c r="D25" s="53"/>
      <c r="E25" s="43"/>
      <c r="F25" s="98"/>
      <c r="G25" s="213"/>
      <c r="H25" s="53"/>
      <c r="I25" s="43"/>
      <c r="J25" s="98"/>
      <c r="K25" s="213"/>
      <c r="L25" s="53"/>
    </row>
    <row r="26" spans="1:13" ht="16.5" thickTop="1">
      <c r="A26" s="15"/>
      <c r="B26" s="73" t="s">
        <v>746</v>
      </c>
      <c r="C26" s="162"/>
      <c r="D26" s="162"/>
      <c r="E26" s="25"/>
      <c r="F26" s="162"/>
      <c r="G26" s="162"/>
      <c r="H26" s="162"/>
      <c r="I26" s="25"/>
      <c r="J26" s="162"/>
      <c r="K26" s="162"/>
      <c r="L26" s="162"/>
    </row>
    <row r="27" spans="1:13">
      <c r="A27" s="15"/>
      <c r="B27" s="92" t="s">
        <v>271</v>
      </c>
      <c r="C27" s="89">
        <v>11279</v>
      </c>
      <c r="D27" s="43"/>
      <c r="E27" s="43"/>
      <c r="F27" s="88" t="s">
        <v>276</v>
      </c>
      <c r="G27" s="90">
        <v>345</v>
      </c>
      <c r="H27" s="43"/>
      <c r="I27" s="43"/>
      <c r="J27" s="88" t="s">
        <v>276</v>
      </c>
      <c r="K27" s="90" t="s">
        <v>283</v>
      </c>
      <c r="L27" s="43"/>
    </row>
    <row r="28" spans="1:13" ht="15.75" thickBot="1">
      <c r="A28" s="15"/>
      <c r="B28" s="92"/>
      <c r="C28" s="99"/>
      <c r="D28" s="53"/>
      <c r="E28" s="43"/>
      <c r="F28" s="98"/>
      <c r="G28" s="213"/>
      <c r="H28" s="53"/>
      <c r="I28" s="43"/>
      <c r="J28" s="98"/>
      <c r="K28" s="213"/>
      <c r="L28" s="53"/>
    </row>
    <row r="29" spans="1:13" ht="15.75" thickTop="1">
      <c r="A29" s="15" t="s">
        <v>1219</v>
      </c>
      <c r="B29" s="67" t="s">
        <v>750</v>
      </c>
      <c r="C29" s="67"/>
      <c r="D29" s="67"/>
      <c r="E29" s="67"/>
      <c r="F29" s="67"/>
      <c r="G29" s="67"/>
      <c r="H29" s="67"/>
      <c r="I29" s="67"/>
      <c r="J29" s="67"/>
      <c r="K29" s="67"/>
      <c r="L29" s="67"/>
      <c r="M29" s="67"/>
    </row>
    <row r="30" spans="1:13">
      <c r="A30" s="15"/>
      <c r="B30" s="35"/>
      <c r="C30" s="35"/>
      <c r="D30" s="35"/>
      <c r="E30" s="35"/>
      <c r="F30" s="35"/>
      <c r="G30" s="35"/>
      <c r="H30" s="35"/>
    </row>
    <row r="31" spans="1:13">
      <c r="A31" s="15"/>
      <c r="B31" s="19"/>
      <c r="C31" s="19"/>
      <c r="D31" s="19"/>
      <c r="E31" s="19"/>
      <c r="F31" s="19"/>
      <c r="G31" s="19"/>
      <c r="H31" s="19"/>
    </row>
    <row r="32" spans="1:13" ht="15.75">
      <c r="A32" s="15"/>
      <c r="B32" s="31"/>
      <c r="C32" s="79" t="s">
        <v>751</v>
      </c>
      <c r="D32" s="79"/>
      <c r="E32" s="23"/>
      <c r="F32" s="79" t="s">
        <v>753</v>
      </c>
      <c r="G32" s="79"/>
      <c r="H32" s="79"/>
    </row>
    <row r="33" spans="1:8" ht="15.75">
      <c r="A33" s="15"/>
      <c r="B33" s="31"/>
      <c r="C33" s="79" t="s">
        <v>752</v>
      </c>
      <c r="D33" s="79"/>
      <c r="E33" s="23"/>
      <c r="F33" s="79" t="s">
        <v>754</v>
      </c>
      <c r="G33" s="79"/>
      <c r="H33" s="79"/>
    </row>
    <row r="34" spans="1:8" ht="15.75" thickBot="1">
      <c r="A34" s="15"/>
      <c r="B34" s="72"/>
      <c r="C34" s="101"/>
      <c r="D34" s="101"/>
      <c r="E34" s="23"/>
      <c r="F34" s="76" t="s">
        <v>330</v>
      </c>
      <c r="G34" s="76"/>
      <c r="H34" s="76"/>
    </row>
    <row r="35" spans="1:8">
      <c r="A35" s="15"/>
      <c r="B35" s="80" t="s">
        <v>740</v>
      </c>
      <c r="C35" s="86">
        <v>80</v>
      </c>
      <c r="D35" s="84"/>
      <c r="E35" s="51"/>
      <c r="F35" s="80" t="s">
        <v>276</v>
      </c>
      <c r="G35" s="86">
        <v>306.25</v>
      </c>
      <c r="H35" s="84"/>
    </row>
    <row r="36" spans="1:8">
      <c r="A36" s="15"/>
      <c r="B36" s="93"/>
      <c r="C36" s="95"/>
      <c r="D36" s="51"/>
      <c r="E36" s="51"/>
      <c r="F36" s="93"/>
      <c r="G36" s="95"/>
      <c r="H36" s="51"/>
    </row>
    <row r="37" spans="1:8">
      <c r="A37" s="15"/>
      <c r="B37" s="92" t="s">
        <v>755</v>
      </c>
      <c r="C37" s="89">
        <v>1332938</v>
      </c>
      <c r="D37" s="43"/>
      <c r="E37" s="43"/>
      <c r="F37" s="90">
        <v>1.1200000000000001</v>
      </c>
      <c r="G37" s="90"/>
      <c r="H37" s="43"/>
    </row>
    <row r="38" spans="1:8">
      <c r="A38" s="15"/>
      <c r="B38" s="92"/>
      <c r="C38" s="89"/>
      <c r="D38" s="43"/>
      <c r="E38" s="43"/>
      <c r="F38" s="90"/>
      <c r="G38" s="90"/>
      <c r="H38" s="43"/>
    </row>
    <row r="39" spans="1:8">
      <c r="A39" s="15"/>
      <c r="B39" s="102" t="s">
        <v>756</v>
      </c>
      <c r="C39" s="95" t="s">
        <v>757</v>
      </c>
      <c r="D39" s="93" t="s">
        <v>278</v>
      </c>
      <c r="E39" s="51"/>
      <c r="F39" s="95">
        <v>1.32</v>
      </c>
      <c r="G39" s="95"/>
      <c r="H39" s="51"/>
    </row>
    <row r="40" spans="1:8" ht="15.75" thickBot="1">
      <c r="A40" s="15"/>
      <c r="B40" s="102"/>
      <c r="C40" s="207"/>
      <c r="D40" s="223"/>
      <c r="E40" s="51"/>
      <c r="F40" s="207"/>
      <c r="G40" s="207"/>
      <c r="H40" s="60"/>
    </row>
    <row r="41" spans="1:8">
      <c r="A41" s="15"/>
      <c r="B41" s="88" t="s">
        <v>482</v>
      </c>
      <c r="C41" s="175">
        <v>1207939</v>
      </c>
      <c r="D41" s="63"/>
      <c r="E41" s="43"/>
      <c r="F41" s="212">
        <v>1.1200000000000001</v>
      </c>
      <c r="G41" s="212"/>
      <c r="H41" s="63"/>
    </row>
    <row r="42" spans="1:8">
      <c r="A42" s="15"/>
      <c r="B42" s="88"/>
      <c r="C42" s="208"/>
      <c r="D42" s="184"/>
      <c r="E42" s="43"/>
      <c r="F42" s="225"/>
      <c r="G42" s="225"/>
      <c r="H42" s="184"/>
    </row>
    <row r="43" spans="1:8">
      <c r="A43" s="15"/>
      <c r="B43" s="102" t="s">
        <v>744</v>
      </c>
      <c r="C43" s="94">
        <v>1000189</v>
      </c>
      <c r="D43" s="51"/>
      <c r="E43" s="51"/>
      <c r="F43" s="95">
        <v>1.5</v>
      </c>
      <c r="G43" s="95"/>
      <c r="H43" s="51"/>
    </row>
    <row r="44" spans="1:8">
      <c r="A44" s="15"/>
      <c r="B44" s="102"/>
      <c r="C44" s="94"/>
      <c r="D44" s="51"/>
      <c r="E44" s="51"/>
      <c r="F44" s="95"/>
      <c r="G44" s="95"/>
      <c r="H44" s="51"/>
    </row>
    <row r="45" spans="1:8">
      <c r="A45" s="15"/>
      <c r="B45" s="92" t="s">
        <v>755</v>
      </c>
      <c r="C45" s="90" t="s">
        <v>758</v>
      </c>
      <c r="D45" s="88" t="s">
        <v>278</v>
      </c>
      <c r="E45" s="43"/>
      <c r="F45" s="90">
        <v>1.21</v>
      </c>
      <c r="G45" s="90"/>
      <c r="H45" s="43"/>
    </row>
    <row r="46" spans="1:8">
      <c r="A46" s="15"/>
      <c r="B46" s="92"/>
      <c r="C46" s="90"/>
      <c r="D46" s="88"/>
      <c r="E46" s="43"/>
      <c r="F46" s="90"/>
      <c r="G46" s="90"/>
      <c r="H46" s="43"/>
    </row>
    <row r="47" spans="1:8">
      <c r="A47" s="15"/>
      <c r="B47" s="102" t="s">
        <v>756</v>
      </c>
      <c r="C47" s="95" t="s">
        <v>759</v>
      </c>
      <c r="D47" s="93" t="s">
        <v>278</v>
      </c>
      <c r="E47" s="51"/>
      <c r="F47" s="95">
        <v>1.1200000000000001</v>
      </c>
      <c r="G47" s="95"/>
      <c r="H47" s="51"/>
    </row>
    <row r="48" spans="1:8" ht="15.75" thickBot="1">
      <c r="A48" s="15"/>
      <c r="B48" s="102"/>
      <c r="C48" s="207"/>
      <c r="D48" s="223"/>
      <c r="E48" s="51"/>
      <c r="F48" s="207"/>
      <c r="G48" s="207"/>
      <c r="H48" s="60"/>
    </row>
    <row r="49" spans="1:13">
      <c r="A49" s="15"/>
      <c r="B49" s="88" t="s">
        <v>507</v>
      </c>
      <c r="C49" s="175">
        <v>1860930</v>
      </c>
      <c r="D49" s="63"/>
      <c r="E49" s="43"/>
      <c r="F49" s="212">
        <v>1.32</v>
      </c>
      <c r="G49" s="212"/>
      <c r="H49" s="63"/>
    </row>
    <row r="50" spans="1:13">
      <c r="A50" s="15"/>
      <c r="B50" s="88"/>
      <c r="C50" s="208"/>
      <c r="D50" s="184"/>
      <c r="E50" s="43"/>
      <c r="F50" s="225"/>
      <c r="G50" s="225"/>
      <c r="H50" s="184"/>
    </row>
    <row r="51" spans="1:13">
      <c r="A51" s="15"/>
      <c r="B51" s="102" t="s">
        <v>744</v>
      </c>
      <c r="C51" s="94">
        <v>1721612</v>
      </c>
      <c r="D51" s="51"/>
      <c r="E51" s="51"/>
      <c r="F51" s="95">
        <v>1.64</v>
      </c>
      <c r="G51" s="95"/>
      <c r="H51" s="51"/>
    </row>
    <row r="52" spans="1:13">
      <c r="A52" s="15"/>
      <c r="B52" s="102"/>
      <c r="C52" s="94"/>
      <c r="D52" s="51"/>
      <c r="E52" s="51"/>
      <c r="F52" s="95"/>
      <c r="G52" s="95"/>
      <c r="H52" s="51"/>
    </row>
    <row r="53" spans="1:13">
      <c r="A53" s="15"/>
      <c r="B53" s="92" t="s">
        <v>755</v>
      </c>
      <c r="C53" s="90" t="s">
        <v>760</v>
      </c>
      <c r="D53" s="88" t="s">
        <v>278</v>
      </c>
      <c r="E53" s="43"/>
      <c r="F53" s="90">
        <v>1.37</v>
      </c>
      <c r="G53" s="90"/>
      <c r="H53" s="43"/>
    </row>
    <row r="54" spans="1:13">
      <c r="A54" s="15"/>
      <c r="B54" s="92"/>
      <c r="C54" s="90"/>
      <c r="D54" s="88"/>
      <c r="E54" s="43"/>
      <c r="F54" s="90"/>
      <c r="G54" s="90"/>
      <c r="H54" s="43"/>
    </row>
    <row r="55" spans="1:13">
      <c r="A55" s="15"/>
      <c r="B55" s="102" t="s">
        <v>761</v>
      </c>
      <c r="C55" s="95" t="s">
        <v>762</v>
      </c>
      <c r="D55" s="93" t="s">
        <v>278</v>
      </c>
      <c r="E55" s="51"/>
      <c r="F55" s="95">
        <v>1.27</v>
      </c>
      <c r="G55" s="95"/>
      <c r="H55" s="51"/>
    </row>
    <row r="56" spans="1:13" ht="15.75" thickBot="1">
      <c r="A56" s="15"/>
      <c r="B56" s="102"/>
      <c r="C56" s="207"/>
      <c r="D56" s="223"/>
      <c r="E56" s="51"/>
      <c r="F56" s="207"/>
      <c r="G56" s="207"/>
      <c r="H56" s="60"/>
    </row>
    <row r="57" spans="1:13">
      <c r="A57" s="15"/>
      <c r="B57" s="88" t="s">
        <v>524</v>
      </c>
      <c r="C57" s="175">
        <v>2122561</v>
      </c>
      <c r="D57" s="63"/>
      <c r="E57" s="43"/>
      <c r="F57" s="174" t="s">
        <v>276</v>
      </c>
      <c r="G57" s="212">
        <v>1.57</v>
      </c>
      <c r="H57" s="63"/>
    </row>
    <row r="58" spans="1:13" ht="15.75" thickBot="1">
      <c r="A58" s="15"/>
      <c r="B58" s="88"/>
      <c r="C58" s="99"/>
      <c r="D58" s="53"/>
      <c r="E58" s="43"/>
      <c r="F58" s="98"/>
      <c r="G58" s="213"/>
      <c r="H58" s="53"/>
    </row>
    <row r="59" spans="1:13" ht="15.75" thickTop="1">
      <c r="A59" s="15" t="s">
        <v>1220</v>
      </c>
      <c r="B59" s="67" t="s">
        <v>1221</v>
      </c>
      <c r="C59" s="67"/>
      <c r="D59" s="67"/>
      <c r="E59" s="67"/>
      <c r="F59" s="67"/>
      <c r="G59" s="67"/>
      <c r="H59" s="67"/>
      <c r="I59" s="67"/>
      <c r="J59" s="67"/>
      <c r="K59" s="67"/>
      <c r="L59" s="67"/>
      <c r="M59" s="67"/>
    </row>
    <row r="60" spans="1:13">
      <c r="A60" s="15"/>
      <c r="B60" s="67"/>
      <c r="C60" s="67"/>
      <c r="D60" s="67"/>
      <c r="E60" s="67"/>
      <c r="F60" s="67"/>
      <c r="G60" s="67"/>
      <c r="H60" s="67"/>
      <c r="I60" s="67"/>
      <c r="J60" s="67"/>
      <c r="K60" s="67"/>
      <c r="L60" s="67"/>
      <c r="M60" s="67"/>
    </row>
    <row r="61" spans="1:13">
      <c r="A61" s="15"/>
      <c r="B61" s="35"/>
      <c r="C61" s="35"/>
      <c r="D61" s="35"/>
      <c r="E61" s="35"/>
      <c r="F61" s="35"/>
      <c r="G61" s="35"/>
      <c r="H61" s="35"/>
      <c r="I61" s="35"/>
      <c r="J61" s="35"/>
      <c r="K61" s="35"/>
      <c r="L61" s="35"/>
      <c r="M61" s="35"/>
    </row>
    <row r="62" spans="1:13">
      <c r="A62" s="15"/>
      <c r="B62" s="19"/>
      <c r="C62" s="19"/>
      <c r="D62" s="19"/>
      <c r="E62" s="19"/>
      <c r="F62" s="19"/>
      <c r="G62" s="19"/>
      <c r="H62" s="19"/>
      <c r="I62" s="19"/>
      <c r="J62" s="19"/>
      <c r="K62" s="19"/>
      <c r="L62" s="19"/>
      <c r="M62" s="19"/>
    </row>
    <row r="63" spans="1:13" ht="15.75" thickBot="1">
      <c r="A63" s="15"/>
      <c r="B63" s="72" t="s">
        <v>305</v>
      </c>
      <c r="C63" s="76">
        <v>2014</v>
      </c>
      <c r="D63" s="76"/>
      <c r="E63" s="76"/>
      <c r="F63" s="23"/>
      <c r="G63" s="76">
        <v>2013</v>
      </c>
      <c r="H63" s="76"/>
      <c r="I63" s="76"/>
      <c r="J63" s="23"/>
      <c r="K63" s="76">
        <v>2012</v>
      </c>
      <c r="L63" s="76"/>
      <c r="M63" s="76"/>
    </row>
    <row r="64" spans="1:13" ht="15.75">
      <c r="A64" s="15"/>
      <c r="B64" s="74" t="s">
        <v>766</v>
      </c>
      <c r="C64" s="47"/>
      <c r="D64" s="47"/>
      <c r="E64" s="47"/>
      <c r="F64" s="25"/>
      <c r="G64" s="47"/>
      <c r="H64" s="47"/>
      <c r="I64" s="47"/>
      <c r="J64" s="25"/>
      <c r="K64" s="47"/>
      <c r="L64" s="47"/>
      <c r="M64" s="47"/>
    </row>
    <row r="65" spans="1:13">
      <c r="A65" s="15"/>
      <c r="B65" s="92" t="s">
        <v>767</v>
      </c>
      <c r="C65" s="88" t="s">
        <v>276</v>
      </c>
      <c r="D65" s="90">
        <v>515</v>
      </c>
      <c r="E65" s="43"/>
      <c r="F65" s="43"/>
      <c r="G65" s="88" t="s">
        <v>276</v>
      </c>
      <c r="H65" s="90">
        <v>24</v>
      </c>
      <c r="I65" s="43"/>
      <c r="J65" s="43"/>
      <c r="K65" s="88" t="s">
        <v>276</v>
      </c>
      <c r="L65" s="90">
        <v>5</v>
      </c>
      <c r="M65" s="43"/>
    </row>
    <row r="66" spans="1:13">
      <c r="A66" s="15"/>
      <c r="B66" s="92"/>
      <c r="C66" s="88"/>
      <c r="D66" s="90"/>
      <c r="E66" s="43"/>
      <c r="F66" s="43"/>
      <c r="G66" s="88"/>
      <c r="H66" s="90"/>
      <c r="I66" s="43"/>
      <c r="J66" s="43"/>
      <c r="K66" s="88"/>
      <c r="L66" s="90"/>
      <c r="M66" s="43"/>
    </row>
    <row r="67" spans="1:13">
      <c r="A67" s="15"/>
      <c r="B67" s="102" t="s">
        <v>768</v>
      </c>
      <c r="C67" s="94">
        <v>1015</v>
      </c>
      <c r="D67" s="94"/>
      <c r="E67" s="51"/>
      <c r="F67" s="51"/>
      <c r="G67" s="94">
        <v>1056</v>
      </c>
      <c r="H67" s="94"/>
      <c r="I67" s="51"/>
      <c r="J67" s="51"/>
      <c r="K67" s="95">
        <v>160</v>
      </c>
      <c r="L67" s="95"/>
      <c r="M67" s="51"/>
    </row>
    <row r="68" spans="1:13">
      <c r="A68" s="15"/>
      <c r="B68" s="102"/>
      <c r="C68" s="94"/>
      <c r="D68" s="94"/>
      <c r="E68" s="51"/>
      <c r="F68" s="51"/>
      <c r="G68" s="94"/>
      <c r="H68" s="94"/>
      <c r="I68" s="51"/>
      <c r="J68" s="51"/>
      <c r="K68" s="95"/>
      <c r="L68" s="95"/>
      <c r="M68" s="51"/>
    </row>
    <row r="69" spans="1:13">
      <c r="A69" s="15"/>
      <c r="B69" s="92" t="s">
        <v>769</v>
      </c>
      <c r="C69" s="90" t="s">
        <v>283</v>
      </c>
      <c r="D69" s="90"/>
      <c r="E69" s="43"/>
      <c r="F69" s="43"/>
      <c r="G69" s="90" t="s">
        <v>283</v>
      </c>
      <c r="H69" s="90"/>
      <c r="I69" s="43"/>
      <c r="J69" s="43"/>
      <c r="K69" s="90" t="s">
        <v>283</v>
      </c>
      <c r="L69" s="90"/>
      <c r="M69" s="43"/>
    </row>
    <row r="70" spans="1:13">
      <c r="A70" s="15"/>
      <c r="B70" s="92"/>
      <c r="C70" s="90"/>
      <c r="D70" s="90"/>
      <c r="E70" s="43"/>
      <c r="F70" s="43"/>
      <c r="G70" s="90"/>
      <c r="H70" s="90"/>
      <c r="I70" s="43"/>
      <c r="J70" s="43"/>
      <c r="K70" s="90"/>
      <c r="L70" s="90"/>
      <c r="M70" s="43"/>
    </row>
  </sheetData>
  <mergeCells count="229">
    <mergeCell ref="A59:A70"/>
    <mergeCell ref="B59:M59"/>
    <mergeCell ref="B60:M60"/>
    <mergeCell ref="K69:L70"/>
    <mergeCell ref="M69:M70"/>
    <mergeCell ref="A1:A2"/>
    <mergeCell ref="B1:M1"/>
    <mergeCell ref="B2:M2"/>
    <mergeCell ref="B3:M3"/>
    <mergeCell ref="A4:A28"/>
    <mergeCell ref="B4:M4"/>
    <mergeCell ref="A29:A58"/>
    <mergeCell ref="B29:M29"/>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H57:H58"/>
    <mergeCell ref="B61:M61"/>
    <mergeCell ref="C63:E63"/>
    <mergeCell ref="G63:I63"/>
    <mergeCell ref="K63:M63"/>
    <mergeCell ref="C64:E64"/>
    <mergeCell ref="G64:I64"/>
    <mergeCell ref="K64:M64"/>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C32:D32"/>
    <mergeCell ref="C33:D33"/>
    <mergeCell ref="C34:D34"/>
    <mergeCell ref="F32:H32"/>
    <mergeCell ref="F33:H33"/>
    <mergeCell ref="F34:H34"/>
    <mergeCell ref="H27:H28"/>
    <mergeCell ref="I27:I28"/>
    <mergeCell ref="J27:J28"/>
    <mergeCell ref="K27:K28"/>
    <mergeCell ref="L27:L28"/>
    <mergeCell ref="B30:H30"/>
    <mergeCell ref="B27:B28"/>
    <mergeCell ref="C27:C28"/>
    <mergeCell ref="D27:D28"/>
    <mergeCell ref="E27:E28"/>
    <mergeCell ref="F27:F28"/>
    <mergeCell ref="G27:G28"/>
    <mergeCell ref="I24:I25"/>
    <mergeCell ref="J24:J25"/>
    <mergeCell ref="K24:K25"/>
    <mergeCell ref="L24:L25"/>
    <mergeCell ref="C26:D26"/>
    <mergeCell ref="F26:H26"/>
    <mergeCell ref="J26:L26"/>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C7:D7"/>
    <mergeCell ref="C8:D8"/>
    <mergeCell ref="C9:D9"/>
    <mergeCell ref="F7:H7"/>
    <mergeCell ref="F8:H8"/>
    <mergeCell ref="F9:H9"/>
    <mergeCell ref="J7:L7"/>
    <mergeCell ref="J8:L8"/>
    <mergeCell ref="J9: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1" width="36.5703125" bestFit="1" customWidth="1"/>
    <col min="2" max="2" width="36.5703125" customWidth="1"/>
    <col min="3" max="3" width="7.140625" customWidth="1"/>
    <col min="4" max="4" width="32" customWidth="1"/>
    <col min="5" max="5" width="5.5703125" customWidth="1"/>
    <col min="6" max="6" width="7.140625" customWidth="1"/>
    <col min="7" max="7" width="29" customWidth="1"/>
    <col min="8" max="8" width="5.5703125" customWidth="1"/>
    <col min="9" max="9" width="7.140625" customWidth="1"/>
    <col min="10" max="10" width="32" customWidth="1"/>
    <col min="11" max="11" width="5.5703125" customWidth="1"/>
    <col min="12" max="12" width="7.140625" customWidth="1"/>
    <col min="13" max="13" width="26.85546875" customWidth="1"/>
    <col min="14" max="14" width="5.5703125" customWidth="1"/>
    <col min="15" max="15" width="7.140625" customWidth="1"/>
    <col min="16" max="16" width="23.28515625" customWidth="1"/>
    <col min="17" max="17" width="5.5703125" customWidth="1"/>
    <col min="18" max="18" width="7.140625" customWidth="1"/>
    <col min="19" max="19" width="23.28515625" customWidth="1"/>
    <col min="20" max="20" width="5.5703125" customWidth="1"/>
  </cols>
  <sheetData>
    <row r="1" spans="1:20" ht="15" customHeight="1">
      <c r="A1" s="8" t="s">
        <v>12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771</v>
      </c>
      <c r="B3" s="64"/>
      <c r="C3" s="64"/>
      <c r="D3" s="64"/>
      <c r="E3" s="64"/>
      <c r="F3" s="64"/>
      <c r="G3" s="64"/>
      <c r="H3" s="64"/>
      <c r="I3" s="64"/>
      <c r="J3" s="64"/>
      <c r="K3" s="64"/>
      <c r="L3" s="64"/>
      <c r="M3" s="64"/>
      <c r="N3" s="64"/>
      <c r="O3" s="64"/>
      <c r="P3" s="64"/>
      <c r="Q3" s="64"/>
      <c r="R3" s="64"/>
      <c r="S3" s="64"/>
      <c r="T3" s="64"/>
    </row>
    <row r="4" spans="1:20" ht="25.5" customHeight="1">
      <c r="A4" s="15" t="s">
        <v>1223</v>
      </c>
      <c r="B4" s="67" t="s">
        <v>774</v>
      </c>
      <c r="C4" s="67"/>
      <c r="D4" s="67"/>
      <c r="E4" s="67"/>
      <c r="F4" s="67"/>
      <c r="G4" s="67"/>
      <c r="H4" s="67"/>
      <c r="I4" s="67"/>
      <c r="J4" s="67"/>
      <c r="K4" s="67"/>
      <c r="L4" s="67"/>
      <c r="M4" s="67"/>
      <c r="N4" s="67"/>
      <c r="O4" s="67"/>
      <c r="P4" s="67"/>
      <c r="Q4" s="67"/>
      <c r="R4" s="67"/>
      <c r="S4" s="67"/>
      <c r="T4" s="67"/>
    </row>
    <row r="5" spans="1:20">
      <c r="A5" s="15"/>
      <c r="B5" s="67"/>
      <c r="C5" s="67"/>
      <c r="D5" s="67"/>
      <c r="E5" s="67"/>
      <c r="F5" s="67"/>
      <c r="G5" s="67"/>
      <c r="H5" s="67"/>
      <c r="I5" s="67"/>
      <c r="J5" s="67"/>
      <c r="K5" s="67"/>
      <c r="L5" s="67"/>
      <c r="M5" s="67"/>
      <c r="N5" s="67"/>
      <c r="O5" s="67"/>
      <c r="P5" s="67"/>
      <c r="Q5" s="67"/>
      <c r="R5" s="67"/>
      <c r="S5" s="67"/>
      <c r="T5" s="67"/>
    </row>
    <row r="6" spans="1:20">
      <c r="A6" s="15"/>
      <c r="B6" s="35"/>
      <c r="C6" s="35"/>
      <c r="D6" s="35"/>
      <c r="E6" s="35"/>
      <c r="F6" s="35"/>
      <c r="G6" s="35"/>
      <c r="H6" s="35"/>
      <c r="I6" s="35"/>
      <c r="J6" s="35"/>
      <c r="K6" s="35"/>
      <c r="L6" s="35"/>
      <c r="M6" s="35"/>
      <c r="N6" s="35"/>
      <c r="O6" s="35"/>
      <c r="P6" s="35"/>
      <c r="Q6" s="35"/>
      <c r="R6" s="35"/>
      <c r="S6" s="35"/>
      <c r="T6" s="35"/>
    </row>
    <row r="7" spans="1:20">
      <c r="A7" s="15"/>
      <c r="B7" s="19"/>
      <c r="C7" s="19"/>
      <c r="D7" s="19"/>
      <c r="E7" s="19"/>
      <c r="F7" s="19"/>
      <c r="G7" s="19"/>
      <c r="H7" s="19"/>
      <c r="I7" s="19"/>
      <c r="J7" s="19"/>
      <c r="K7" s="19"/>
      <c r="L7" s="19"/>
      <c r="M7" s="19"/>
      <c r="N7" s="19"/>
      <c r="O7" s="19"/>
      <c r="P7" s="19"/>
      <c r="Q7" s="19"/>
      <c r="R7" s="19"/>
      <c r="S7" s="19"/>
      <c r="T7" s="19"/>
    </row>
    <row r="8" spans="1:20" ht="15.75" thickBot="1">
      <c r="A8" s="15"/>
      <c r="B8" s="20" t="s">
        <v>305</v>
      </c>
      <c r="C8" s="36" t="s">
        <v>140</v>
      </c>
      <c r="D8" s="36"/>
      <c r="E8" s="36"/>
      <c r="F8" s="200" t="s">
        <v>775</v>
      </c>
      <c r="G8" s="200"/>
      <c r="H8" s="200"/>
      <c r="I8" s="36" t="s">
        <v>776</v>
      </c>
      <c r="J8" s="36"/>
      <c r="K8" s="36"/>
      <c r="L8" s="36" t="s">
        <v>777</v>
      </c>
      <c r="M8" s="36"/>
      <c r="N8" s="36"/>
      <c r="O8" s="76" t="s">
        <v>393</v>
      </c>
      <c r="P8" s="76"/>
      <c r="Q8" s="76"/>
      <c r="R8" s="76" t="s">
        <v>778</v>
      </c>
      <c r="S8" s="76"/>
      <c r="T8" s="76"/>
    </row>
    <row r="9" spans="1:20">
      <c r="A9" s="15"/>
      <c r="B9" s="226" t="s">
        <v>779</v>
      </c>
      <c r="C9" s="84"/>
      <c r="D9" s="84"/>
      <c r="E9" s="84"/>
      <c r="F9" s="84"/>
      <c r="G9" s="84"/>
      <c r="H9" s="84"/>
      <c r="I9" s="84"/>
      <c r="J9" s="84"/>
      <c r="K9" s="84"/>
      <c r="L9" s="84"/>
      <c r="M9" s="84"/>
      <c r="N9" s="84"/>
      <c r="O9" s="84"/>
      <c r="P9" s="84"/>
      <c r="Q9" s="84"/>
      <c r="R9" s="84"/>
      <c r="S9" s="84"/>
      <c r="T9" s="84"/>
    </row>
    <row r="10" spans="1:20">
      <c r="A10" s="15"/>
      <c r="B10" s="39" t="s">
        <v>780</v>
      </c>
      <c r="C10" s="39" t="s">
        <v>276</v>
      </c>
      <c r="D10" s="41">
        <v>60045</v>
      </c>
      <c r="E10" s="43"/>
      <c r="F10" s="39" t="s">
        <v>276</v>
      </c>
      <c r="G10" s="45" t="s">
        <v>283</v>
      </c>
      <c r="H10" s="43"/>
      <c r="I10" s="39" t="s">
        <v>276</v>
      </c>
      <c r="J10" s="41">
        <v>49000</v>
      </c>
      <c r="K10" s="43"/>
      <c r="L10" s="39" t="s">
        <v>276</v>
      </c>
      <c r="M10" s="41">
        <v>12015</v>
      </c>
      <c r="N10" s="43"/>
      <c r="O10" s="39" t="s">
        <v>276</v>
      </c>
      <c r="P10" s="45">
        <v>517</v>
      </c>
      <c r="Q10" s="43"/>
      <c r="R10" s="39" t="s">
        <v>276</v>
      </c>
      <c r="S10" s="45" t="s">
        <v>781</v>
      </c>
      <c r="T10" s="39" t="s">
        <v>278</v>
      </c>
    </row>
    <row r="11" spans="1:20">
      <c r="A11" s="15"/>
      <c r="B11" s="39"/>
      <c r="C11" s="39"/>
      <c r="D11" s="41"/>
      <c r="E11" s="43"/>
      <c r="F11" s="39"/>
      <c r="G11" s="45"/>
      <c r="H11" s="43"/>
      <c r="I11" s="39"/>
      <c r="J11" s="41"/>
      <c r="K11" s="43"/>
      <c r="L11" s="39"/>
      <c r="M11" s="41"/>
      <c r="N11" s="43"/>
      <c r="O11" s="39"/>
      <c r="P11" s="45"/>
      <c r="Q11" s="43"/>
      <c r="R11" s="39"/>
      <c r="S11" s="45"/>
      <c r="T11" s="39"/>
    </row>
    <row r="12" spans="1:20">
      <c r="A12" s="15"/>
      <c r="B12" s="54" t="s">
        <v>92</v>
      </c>
      <c r="C12" s="109" t="s">
        <v>782</v>
      </c>
      <c r="D12" s="109"/>
      <c r="E12" s="54" t="s">
        <v>278</v>
      </c>
      <c r="F12" s="109" t="s">
        <v>283</v>
      </c>
      <c r="G12" s="109"/>
      <c r="H12" s="51"/>
      <c r="I12" s="109">
        <v>260</v>
      </c>
      <c r="J12" s="109"/>
      <c r="K12" s="51"/>
      <c r="L12" s="109" t="s">
        <v>783</v>
      </c>
      <c r="M12" s="109"/>
      <c r="N12" s="54" t="s">
        <v>278</v>
      </c>
      <c r="O12" s="109" t="s">
        <v>784</v>
      </c>
      <c r="P12" s="109"/>
      <c r="Q12" s="54" t="s">
        <v>278</v>
      </c>
      <c r="R12" s="109" t="s">
        <v>283</v>
      </c>
      <c r="S12" s="109"/>
      <c r="T12" s="51"/>
    </row>
    <row r="13" spans="1:20" ht="15.75" thickBot="1">
      <c r="A13" s="15"/>
      <c r="B13" s="54"/>
      <c r="C13" s="58"/>
      <c r="D13" s="58"/>
      <c r="E13" s="56"/>
      <c r="F13" s="58"/>
      <c r="G13" s="58"/>
      <c r="H13" s="60"/>
      <c r="I13" s="58"/>
      <c r="J13" s="58"/>
      <c r="K13" s="60"/>
      <c r="L13" s="58"/>
      <c r="M13" s="58"/>
      <c r="N13" s="56"/>
      <c r="O13" s="58"/>
      <c r="P13" s="58"/>
      <c r="Q13" s="56"/>
      <c r="R13" s="58"/>
      <c r="S13" s="58"/>
      <c r="T13" s="60"/>
    </row>
    <row r="14" spans="1:20">
      <c r="A14" s="15"/>
      <c r="B14" s="39" t="s">
        <v>780</v>
      </c>
      <c r="C14" s="227"/>
      <c r="D14" s="227"/>
      <c r="E14" s="63"/>
      <c r="F14" s="227"/>
      <c r="G14" s="227"/>
      <c r="H14" s="63"/>
      <c r="I14" s="227"/>
      <c r="J14" s="227"/>
      <c r="K14" s="63"/>
      <c r="L14" s="227"/>
      <c r="M14" s="227"/>
      <c r="N14" s="63"/>
      <c r="O14" s="227"/>
      <c r="P14" s="227"/>
      <c r="Q14" s="63"/>
      <c r="R14" s="227"/>
      <c r="S14" s="227"/>
      <c r="T14" s="63"/>
    </row>
    <row r="15" spans="1:20">
      <c r="A15" s="15"/>
      <c r="B15" s="39"/>
      <c r="C15" s="228"/>
      <c r="D15" s="228"/>
      <c r="E15" s="184"/>
      <c r="F15" s="228"/>
      <c r="G15" s="228"/>
      <c r="H15" s="184"/>
      <c r="I15" s="228"/>
      <c r="J15" s="228"/>
      <c r="K15" s="184"/>
      <c r="L15" s="228"/>
      <c r="M15" s="228"/>
      <c r="N15" s="184"/>
      <c r="O15" s="228"/>
      <c r="P15" s="228"/>
      <c r="Q15" s="184"/>
      <c r="R15" s="228"/>
      <c r="S15" s="228"/>
      <c r="T15" s="184"/>
    </row>
    <row r="16" spans="1:20">
      <c r="A16" s="15"/>
      <c r="B16" s="111" t="s">
        <v>785</v>
      </c>
      <c r="C16" s="50">
        <v>59827</v>
      </c>
      <c r="D16" s="50"/>
      <c r="E16" s="51"/>
      <c r="F16" s="109" t="s">
        <v>283</v>
      </c>
      <c r="G16" s="109"/>
      <c r="H16" s="51"/>
      <c r="I16" s="50">
        <v>49260</v>
      </c>
      <c r="J16" s="50"/>
      <c r="K16" s="51"/>
      <c r="L16" s="50">
        <v>11615</v>
      </c>
      <c r="M16" s="50"/>
      <c r="N16" s="51"/>
      <c r="O16" s="109">
        <v>439</v>
      </c>
      <c r="P16" s="109"/>
      <c r="Q16" s="51"/>
      <c r="R16" s="109" t="s">
        <v>781</v>
      </c>
      <c r="S16" s="109"/>
      <c r="T16" s="54" t="s">
        <v>278</v>
      </c>
    </row>
    <row r="17" spans="1:20">
      <c r="A17" s="15"/>
      <c r="B17" s="111"/>
      <c r="C17" s="50"/>
      <c r="D17" s="50"/>
      <c r="E17" s="51"/>
      <c r="F17" s="109"/>
      <c r="G17" s="109"/>
      <c r="H17" s="51"/>
      <c r="I17" s="50"/>
      <c r="J17" s="50"/>
      <c r="K17" s="51"/>
      <c r="L17" s="50"/>
      <c r="M17" s="50"/>
      <c r="N17" s="51"/>
      <c r="O17" s="109"/>
      <c r="P17" s="109"/>
      <c r="Q17" s="51"/>
      <c r="R17" s="109"/>
      <c r="S17" s="109"/>
      <c r="T17" s="54"/>
    </row>
    <row r="18" spans="1:20">
      <c r="A18" s="15"/>
      <c r="B18" s="39" t="s">
        <v>786</v>
      </c>
      <c r="C18" s="41">
        <v>24636</v>
      </c>
      <c r="D18" s="41"/>
      <c r="E18" s="43"/>
      <c r="F18" s="45" t="s">
        <v>787</v>
      </c>
      <c r="G18" s="45"/>
      <c r="H18" s="39" t="s">
        <v>278</v>
      </c>
      <c r="I18" s="41">
        <v>10577</v>
      </c>
      <c r="J18" s="41"/>
      <c r="K18" s="43"/>
      <c r="L18" s="41">
        <v>3224</v>
      </c>
      <c r="M18" s="41"/>
      <c r="N18" s="43"/>
      <c r="O18" s="41">
        <v>11542</v>
      </c>
      <c r="P18" s="41"/>
      <c r="Q18" s="43"/>
      <c r="R18" s="45" t="s">
        <v>788</v>
      </c>
      <c r="S18" s="45"/>
      <c r="T18" s="39" t="s">
        <v>278</v>
      </c>
    </row>
    <row r="19" spans="1:20">
      <c r="A19" s="15"/>
      <c r="B19" s="39"/>
      <c r="C19" s="41"/>
      <c r="D19" s="41"/>
      <c r="E19" s="43"/>
      <c r="F19" s="45"/>
      <c r="G19" s="45"/>
      <c r="H19" s="39"/>
      <c r="I19" s="41"/>
      <c r="J19" s="41"/>
      <c r="K19" s="43"/>
      <c r="L19" s="41"/>
      <c r="M19" s="41"/>
      <c r="N19" s="43"/>
      <c r="O19" s="41"/>
      <c r="P19" s="41"/>
      <c r="Q19" s="43"/>
      <c r="R19" s="45"/>
      <c r="S19" s="45"/>
      <c r="T19" s="39"/>
    </row>
    <row r="20" spans="1:20">
      <c r="A20" s="15"/>
      <c r="B20" s="54" t="s">
        <v>789</v>
      </c>
      <c r="C20" s="50">
        <v>74657</v>
      </c>
      <c r="D20" s="50"/>
      <c r="E20" s="51"/>
      <c r="F20" s="109" t="s">
        <v>787</v>
      </c>
      <c r="G20" s="109"/>
      <c r="H20" s="54" t="s">
        <v>278</v>
      </c>
      <c r="I20" s="50">
        <v>46994</v>
      </c>
      <c r="J20" s="50"/>
      <c r="K20" s="51"/>
      <c r="L20" s="50">
        <v>12661</v>
      </c>
      <c r="M20" s="50"/>
      <c r="N20" s="51"/>
      <c r="O20" s="50">
        <v>11020</v>
      </c>
      <c r="P20" s="50"/>
      <c r="Q20" s="51"/>
      <c r="R20" s="50">
        <v>4267</v>
      </c>
      <c r="S20" s="50"/>
      <c r="T20" s="51"/>
    </row>
    <row r="21" spans="1:20" ht="15.75" thickBot="1">
      <c r="A21" s="15"/>
      <c r="B21" s="54"/>
      <c r="C21" s="127"/>
      <c r="D21" s="127"/>
      <c r="E21" s="60"/>
      <c r="F21" s="58"/>
      <c r="G21" s="58"/>
      <c r="H21" s="56"/>
      <c r="I21" s="127"/>
      <c r="J21" s="127"/>
      <c r="K21" s="60"/>
      <c r="L21" s="127"/>
      <c r="M21" s="127"/>
      <c r="N21" s="60"/>
      <c r="O21" s="127"/>
      <c r="P21" s="127"/>
      <c r="Q21" s="60"/>
      <c r="R21" s="127"/>
      <c r="S21" s="127"/>
      <c r="T21" s="60"/>
    </row>
    <row r="22" spans="1:20">
      <c r="A22" s="15"/>
      <c r="B22" s="39" t="s">
        <v>790</v>
      </c>
      <c r="C22" s="227"/>
      <c r="D22" s="227"/>
      <c r="E22" s="63"/>
      <c r="F22" s="227"/>
      <c r="G22" s="227"/>
      <c r="H22" s="63"/>
      <c r="I22" s="227"/>
      <c r="J22" s="227"/>
      <c r="K22" s="63"/>
      <c r="L22" s="227"/>
      <c r="M22" s="227"/>
      <c r="N22" s="63"/>
      <c r="O22" s="227"/>
      <c r="P22" s="227"/>
      <c r="Q22" s="63"/>
      <c r="R22" s="227"/>
      <c r="S22" s="227"/>
      <c r="T22" s="63"/>
    </row>
    <row r="23" spans="1:20">
      <c r="A23" s="15"/>
      <c r="B23" s="39"/>
      <c r="C23" s="228"/>
      <c r="D23" s="228"/>
      <c r="E23" s="184"/>
      <c r="F23" s="228"/>
      <c r="G23" s="228"/>
      <c r="H23" s="184"/>
      <c r="I23" s="228"/>
      <c r="J23" s="228"/>
      <c r="K23" s="184"/>
      <c r="L23" s="228"/>
      <c r="M23" s="228"/>
      <c r="N23" s="184"/>
      <c r="O23" s="228"/>
      <c r="P23" s="228"/>
      <c r="Q23" s="184"/>
      <c r="R23" s="228"/>
      <c r="S23" s="228"/>
      <c r="T23" s="184"/>
    </row>
    <row r="24" spans="1:20">
      <c r="A24" s="15"/>
      <c r="B24" s="111" t="s">
        <v>791</v>
      </c>
      <c r="C24" s="50">
        <v>9806</v>
      </c>
      <c r="D24" s="50"/>
      <c r="E24" s="51"/>
      <c r="F24" s="109" t="s">
        <v>283</v>
      </c>
      <c r="G24" s="109"/>
      <c r="H24" s="51"/>
      <c r="I24" s="50">
        <v>12843</v>
      </c>
      <c r="J24" s="50"/>
      <c r="K24" s="51"/>
      <c r="L24" s="50">
        <v>2178</v>
      </c>
      <c r="M24" s="50"/>
      <c r="N24" s="51"/>
      <c r="O24" s="109">
        <v>961</v>
      </c>
      <c r="P24" s="109"/>
      <c r="Q24" s="51"/>
      <c r="R24" s="109" t="s">
        <v>792</v>
      </c>
      <c r="S24" s="109"/>
      <c r="T24" s="54" t="s">
        <v>278</v>
      </c>
    </row>
    <row r="25" spans="1:20">
      <c r="A25" s="15"/>
      <c r="B25" s="111"/>
      <c r="C25" s="50"/>
      <c r="D25" s="50"/>
      <c r="E25" s="51"/>
      <c r="F25" s="109"/>
      <c r="G25" s="109"/>
      <c r="H25" s="51"/>
      <c r="I25" s="50"/>
      <c r="J25" s="50"/>
      <c r="K25" s="51"/>
      <c r="L25" s="50"/>
      <c r="M25" s="50"/>
      <c r="N25" s="51"/>
      <c r="O25" s="109"/>
      <c r="P25" s="109"/>
      <c r="Q25" s="51"/>
      <c r="R25" s="109"/>
      <c r="S25" s="109"/>
      <c r="T25" s="54"/>
    </row>
    <row r="26" spans="1:20">
      <c r="A26" s="15"/>
      <c r="B26" s="39" t="s">
        <v>118</v>
      </c>
      <c r="C26" s="45">
        <v>6</v>
      </c>
      <c r="D26" s="45"/>
      <c r="E26" s="43"/>
      <c r="F26" s="45" t="s">
        <v>283</v>
      </c>
      <c r="G26" s="45"/>
      <c r="H26" s="43"/>
      <c r="I26" s="45" t="s">
        <v>283</v>
      </c>
      <c r="J26" s="45"/>
      <c r="K26" s="43"/>
      <c r="L26" s="45" t="s">
        <v>793</v>
      </c>
      <c r="M26" s="45"/>
      <c r="N26" s="39" t="s">
        <v>278</v>
      </c>
      <c r="O26" s="45">
        <v>31</v>
      </c>
      <c r="P26" s="45"/>
      <c r="Q26" s="43"/>
      <c r="R26" s="45" t="s">
        <v>794</v>
      </c>
      <c r="S26" s="45"/>
      <c r="T26" s="39" t="s">
        <v>278</v>
      </c>
    </row>
    <row r="27" spans="1:20" ht="15.75" thickBot="1">
      <c r="A27" s="15"/>
      <c r="B27" s="39"/>
      <c r="C27" s="46"/>
      <c r="D27" s="46"/>
      <c r="E27" s="44"/>
      <c r="F27" s="46"/>
      <c r="G27" s="46"/>
      <c r="H27" s="44"/>
      <c r="I27" s="46"/>
      <c r="J27" s="46"/>
      <c r="K27" s="44"/>
      <c r="L27" s="46"/>
      <c r="M27" s="46"/>
      <c r="N27" s="40"/>
      <c r="O27" s="46"/>
      <c r="P27" s="46"/>
      <c r="Q27" s="44"/>
      <c r="R27" s="46"/>
      <c r="S27" s="46"/>
      <c r="T27" s="40"/>
    </row>
    <row r="28" spans="1:20">
      <c r="A28" s="15"/>
      <c r="B28" s="54" t="s">
        <v>119</v>
      </c>
      <c r="C28" s="108">
        <v>9800</v>
      </c>
      <c r="D28" s="108"/>
      <c r="E28" s="84"/>
      <c r="F28" s="110" t="s">
        <v>283</v>
      </c>
      <c r="G28" s="110"/>
      <c r="H28" s="84"/>
      <c r="I28" s="108">
        <v>12843</v>
      </c>
      <c r="J28" s="108"/>
      <c r="K28" s="84"/>
      <c r="L28" s="108">
        <v>2186</v>
      </c>
      <c r="M28" s="108"/>
      <c r="N28" s="84"/>
      <c r="O28" s="110">
        <v>930</v>
      </c>
      <c r="P28" s="110"/>
      <c r="Q28" s="84"/>
      <c r="R28" s="110" t="s">
        <v>795</v>
      </c>
      <c r="S28" s="110"/>
      <c r="T28" s="107" t="s">
        <v>278</v>
      </c>
    </row>
    <row r="29" spans="1:20">
      <c r="A29" s="15"/>
      <c r="B29" s="54"/>
      <c r="C29" s="116"/>
      <c r="D29" s="116"/>
      <c r="E29" s="85"/>
      <c r="F29" s="117"/>
      <c r="G29" s="117"/>
      <c r="H29" s="85"/>
      <c r="I29" s="116"/>
      <c r="J29" s="116"/>
      <c r="K29" s="85"/>
      <c r="L29" s="116"/>
      <c r="M29" s="116"/>
      <c r="N29" s="85"/>
      <c r="O29" s="117"/>
      <c r="P29" s="117"/>
      <c r="Q29" s="85"/>
      <c r="R29" s="117"/>
      <c r="S29" s="117"/>
      <c r="T29" s="115"/>
    </row>
    <row r="30" spans="1:20">
      <c r="A30" s="15"/>
      <c r="B30" s="39" t="s">
        <v>796</v>
      </c>
      <c r="C30" s="229"/>
      <c r="D30" s="229"/>
      <c r="E30" s="43"/>
      <c r="F30" s="229"/>
      <c r="G30" s="229"/>
      <c r="H30" s="43"/>
      <c r="I30" s="229"/>
      <c r="J30" s="229"/>
      <c r="K30" s="43"/>
      <c r="L30" s="229"/>
      <c r="M30" s="229"/>
      <c r="N30" s="43"/>
      <c r="O30" s="229"/>
      <c r="P30" s="229"/>
      <c r="Q30" s="43"/>
      <c r="R30" s="229"/>
      <c r="S30" s="229"/>
      <c r="T30" s="43"/>
    </row>
    <row r="31" spans="1:20">
      <c r="A31" s="15"/>
      <c r="B31" s="39"/>
      <c r="C31" s="229"/>
      <c r="D31" s="229"/>
      <c r="E31" s="43"/>
      <c r="F31" s="229"/>
      <c r="G31" s="229"/>
      <c r="H31" s="43"/>
      <c r="I31" s="229"/>
      <c r="J31" s="229"/>
      <c r="K31" s="43"/>
      <c r="L31" s="229"/>
      <c r="M31" s="229"/>
      <c r="N31" s="43"/>
      <c r="O31" s="229"/>
      <c r="P31" s="229"/>
      <c r="Q31" s="43"/>
      <c r="R31" s="229"/>
      <c r="S31" s="229"/>
      <c r="T31" s="43"/>
    </row>
    <row r="32" spans="1:20">
      <c r="A32" s="15"/>
      <c r="B32" s="111" t="s">
        <v>797</v>
      </c>
      <c r="C32" s="109">
        <v>471</v>
      </c>
      <c r="D32" s="109"/>
      <c r="E32" s="51"/>
      <c r="F32" s="109" t="s">
        <v>283</v>
      </c>
      <c r="G32" s="109"/>
      <c r="H32" s="51"/>
      <c r="I32" s="109" t="s">
        <v>283</v>
      </c>
      <c r="J32" s="109"/>
      <c r="K32" s="51"/>
      <c r="L32" s="109" t="s">
        <v>283</v>
      </c>
      <c r="M32" s="109"/>
      <c r="N32" s="51"/>
      <c r="O32" s="109">
        <v>471</v>
      </c>
      <c r="P32" s="109"/>
      <c r="Q32" s="51"/>
      <c r="R32" s="109" t="s">
        <v>283</v>
      </c>
      <c r="S32" s="109"/>
      <c r="T32" s="51"/>
    </row>
    <row r="33" spans="1:20" ht="15.75" thickBot="1">
      <c r="A33" s="15"/>
      <c r="B33" s="111"/>
      <c r="C33" s="58"/>
      <c r="D33" s="58"/>
      <c r="E33" s="60"/>
      <c r="F33" s="58"/>
      <c r="G33" s="58"/>
      <c r="H33" s="60"/>
      <c r="I33" s="58"/>
      <c r="J33" s="58"/>
      <c r="K33" s="60"/>
      <c r="L33" s="58"/>
      <c r="M33" s="58"/>
      <c r="N33" s="60"/>
      <c r="O33" s="58"/>
      <c r="P33" s="58"/>
      <c r="Q33" s="60"/>
      <c r="R33" s="58"/>
      <c r="S33" s="58"/>
      <c r="T33" s="60"/>
    </row>
    <row r="34" spans="1:20">
      <c r="A34" s="15"/>
      <c r="B34" s="39" t="s">
        <v>274</v>
      </c>
      <c r="C34" s="227"/>
      <c r="D34" s="227"/>
      <c r="E34" s="63"/>
      <c r="F34" s="227"/>
      <c r="G34" s="227"/>
      <c r="H34" s="63"/>
      <c r="I34" s="227"/>
      <c r="J34" s="227"/>
      <c r="K34" s="63"/>
      <c r="L34" s="227"/>
      <c r="M34" s="227"/>
      <c r="N34" s="63"/>
      <c r="O34" s="227"/>
      <c r="P34" s="227"/>
      <c r="Q34" s="63"/>
      <c r="R34" s="227"/>
      <c r="S34" s="227"/>
      <c r="T34" s="63"/>
    </row>
    <row r="35" spans="1:20">
      <c r="A35" s="15"/>
      <c r="B35" s="39"/>
      <c r="C35" s="228"/>
      <c r="D35" s="228"/>
      <c r="E35" s="184"/>
      <c r="F35" s="228"/>
      <c r="G35" s="228"/>
      <c r="H35" s="184"/>
      <c r="I35" s="228"/>
      <c r="J35" s="228"/>
      <c r="K35" s="184"/>
      <c r="L35" s="228"/>
      <c r="M35" s="228"/>
      <c r="N35" s="184"/>
      <c r="O35" s="228"/>
      <c r="P35" s="228"/>
      <c r="Q35" s="184"/>
      <c r="R35" s="228"/>
      <c r="S35" s="228"/>
      <c r="T35" s="184"/>
    </row>
    <row r="36" spans="1:20">
      <c r="A36" s="15"/>
      <c r="B36" s="111" t="s">
        <v>275</v>
      </c>
      <c r="C36" s="54" t="s">
        <v>276</v>
      </c>
      <c r="D36" s="50">
        <v>9329</v>
      </c>
      <c r="E36" s="51"/>
      <c r="F36" s="54" t="s">
        <v>276</v>
      </c>
      <c r="G36" s="109" t="s">
        <v>283</v>
      </c>
      <c r="H36" s="51"/>
      <c r="I36" s="54" t="s">
        <v>276</v>
      </c>
      <c r="J36" s="50">
        <v>12843</v>
      </c>
      <c r="K36" s="51"/>
      <c r="L36" s="54" t="s">
        <v>276</v>
      </c>
      <c r="M36" s="50">
        <v>2186</v>
      </c>
      <c r="N36" s="51"/>
      <c r="O36" s="54" t="s">
        <v>276</v>
      </c>
      <c r="P36" s="109">
        <v>459</v>
      </c>
      <c r="Q36" s="51"/>
      <c r="R36" s="54" t="s">
        <v>276</v>
      </c>
      <c r="S36" s="109" t="s">
        <v>795</v>
      </c>
      <c r="T36" s="54" t="s">
        <v>278</v>
      </c>
    </row>
    <row r="37" spans="1:20" ht="15.75" thickBot="1">
      <c r="A37" s="15"/>
      <c r="B37" s="111"/>
      <c r="C37" s="118"/>
      <c r="D37" s="119"/>
      <c r="E37" s="120"/>
      <c r="F37" s="118"/>
      <c r="G37" s="121"/>
      <c r="H37" s="120"/>
      <c r="I37" s="118"/>
      <c r="J37" s="119"/>
      <c r="K37" s="120"/>
      <c r="L37" s="118"/>
      <c r="M37" s="119"/>
      <c r="N37" s="120"/>
      <c r="O37" s="118"/>
      <c r="P37" s="121"/>
      <c r="Q37" s="120"/>
      <c r="R37" s="118"/>
      <c r="S37" s="121"/>
      <c r="T37" s="118"/>
    </row>
    <row r="38" spans="1:20" ht="15.75" thickTop="1">
      <c r="A38" s="15"/>
      <c r="B38" s="39" t="s">
        <v>798</v>
      </c>
      <c r="C38" s="230" t="s">
        <v>276</v>
      </c>
      <c r="D38" s="231">
        <v>1988606</v>
      </c>
      <c r="E38" s="232"/>
      <c r="F38" s="230" t="s">
        <v>276</v>
      </c>
      <c r="G38" s="233" t="s">
        <v>799</v>
      </c>
      <c r="H38" s="230" t="s">
        <v>278</v>
      </c>
      <c r="I38" s="230" t="s">
        <v>276</v>
      </c>
      <c r="J38" s="231">
        <v>1671450</v>
      </c>
      <c r="K38" s="232"/>
      <c r="L38" s="230" t="s">
        <v>276</v>
      </c>
      <c r="M38" s="231">
        <v>338117</v>
      </c>
      <c r="N38" s="232"/>
      <c r="O38" s="230" t="s">
        <v>276</v>
      </c>
      <c r="P38" s="231">
        <v>34644</v>
      </c>
      <c r="Q38" s="232"/>
      <c r="R38" s="230" t="s">
        <v>276</v>
      </c>
      <c r="S38" s="231">
        <v>10029</v>
      </c>
      <c r="T38" s="232"/>
    </row>
    <row r="39" spans="1:20" ht="15.75" thickBot="1">
      <c r="A39" s="15"/>
      <c r="B39" s="39"/>
      <c r="C39" s="112"/>
      <c r="D39" s="52"/>
      <c r="E39" s="53"/>
      <c r="F39" s="112"/>
      <c r="G39" s="114"/>
      <c r="H39" s="112"/>
      <c r="I39" s="112"/>
      <c r="J39" s="52"/>
      <c r="K39" s="53"/>
      <c r="L39" s="112"/>
      <c r="M39" s="52"/>
      <c r="N39" s="53"/>
      <c r="O39" s="112"/>
      <c r="P39" s="52"/>
      <c r="Q39" s="53"/>
      <c r="R39" s="112"/>
      <c r="S39" s="52"/>
      <c r="T39" s="53"/>
    </row>
    <row r="40" spans="1:20" ht="15.75" thickTop="1">
      <c r="A40" s="15"/>
      <c r="B40" s="64"/>
      <c r="C40" s="64"/>
      <c r="D40" s="64"/>
      <c r="E40" s="64"/>
      <c r="F40" s="64"/>
      <c r="G40" s="64"/>
      <c r="H40" s="64"/>
      <c r="I40" s="64"/>
      <c r="J40" s="64"/>
      <c r="K40" s="64"/>
      <c r="L40" s="64"/>
      <c r="M40" s="64"/>
      <c r="N40" s="64"/>
      <c r="O40" s="64"/>
      <c r="P40" s="64"/>
      <c r="Q40" s="64"/>
      <c r="R40" s="64"/>
      <c r="S40" s="64"/>
      <c r="T40" s="64"/>
    </row>
    <row r="41" spans="1:20">
      <c r="A41" s="15"/>
      <c r="B41" s="67"/>
      <c r="C41" s="67"/>
      <c r="D41" s="67"/>
      <c r="E41" s="67"/>
      <c r="F41" s="67"/>
      <c r="G41" s="67"/>
      <c r="H41" s="67"/>
      <c r="I41" s="67"/>
      <c r="J41" s="67"/>
      <c r="K41" s="67"/>
      <c r="L41" s="67"/>
      <c r="M41" s="67"/>
      <c r="N41" s="67"/>
      <c r="O41" s="67"/>
      <c r="P41" s="67"/>
      <c r="Q41" s="67"/>
      <c r="R41" s="67"/>
      <c r="S41" s="67"/>
      <c r="T41" s="67"/>
    </row>
    <row r="42" spans="1:20">
      <c r="A42" s="15"/>
      <c r="B42" s="35"/>
      <c r="C42" s="35"/>
      <c r="D42" s="35"/>
      <c r="E42" s="35"/>
      <c r="F42" s="35"/>
      <c r="G42" s="35"/>
      <c r="H42" s="35"/>
      <c r="I42" s="35"/>
      <c r="J42" s="35"/>
      <c r="K42" s="35"/>
      <c r="L42" s="35"/>
      <c r="M42" s="35"/>
      <c r="N42" s="35"/>
      <c r="O42" s="35"/>
      <c r="P42" s="35"/>
      <c r="Q42" s="35"/>
      <c r="R42" s="35"/>
      <c r="S42" s="35"/>
      <c r="T42" s="35"/>
    </row>
    <row r="43" spans="1:20">
      <c r="A43" s="15"/>
      <c r="B43" s="19"/>
      <c r="C43" s="19"/>
      <c r="D43" s="19"/>
      <c r="E43" s="19"/>
      <c r="F43" s="19"/>
      <c r="G43" s="19"/>
      <c r="H43" s="19"/>
      <c r="I43" s="19"/>
      <c r="J43" s="19"/>
      <c r="K43" s="19"/>
      <c r="L43" s="19"/>
      <c r="M43" s="19"/>
      <c r="N43" s="19"/>
      <c r="O43" s="19"/>
      <c r="P43" s="19"/>
      <c r="Q43" s="19"/>
      <c r="R43" s="19"/>
      <c r="S43" s="19"/>
      <c r="T43" s="19"/>
    </row>
    <row r="44" spans="1:20" ht="15.75" thickBot="1">
      <c r="A44" s="15"/>
      <c r="B44" s="20" t="s">
        <v>305</v>
      </c>
      <c r="C44" s="36" t="s">
        <v>140</v>
      </c>
      <c r="D44" s="36"/>
      <c r="E44" s="36"/>
      <c r="F44" s="200" t="s">
        <v>775</v>
      </c>
      <c r="G44" s="200"/>
      <c r="H44" s="200"/>
      <c r="I44" s="36" t="s">
        <v>776</v>
      </c>
      <c r="J44" s="36"/>
      <c r="K44" s="36"/>
      <c r="L44" s="36" t="s">
        <v>777</v>
      </c>
      <c r="M44" s="36"/>
      <c r="N44" s="36"/>
      <c r="O44" s="76" t="s">
        <v>393</v>
      </c>
      <c r="P44" s="76"/>
      <c r="Q44" s="76"/>
      <c r="R44" s="76" t="s">
        <v>778</v>
      </c>
      <c r="S44" s="76"/>
      <c r="T44" s="76"/>
    </row>
    <row r="45" spans="1:20">
      <c r="A45" s="15"/>
      <c r="B45" s="234" t="s">
        <v>800</v>
      </c>
      <c r="C45" s="47"/>
      <c r="D45" s="47"/>
      <c r="E45" s="47"/>
      <c r="F45" s="47"/>
      <c r="G45" s="47"/>
      <c r="H45" s="47"/>
      <c r="I45" s="47"/>
      <c r="J45" s="47"/>
      <c r="K45" s="47"/>
      <c r="L45" s="47"/>
      <c r="M45" s="47"/>
      <c r="N45" s="47"/>
      <c r="O45" s="110"/>
      <c r="P45" s="110"/>
      <c r="Q45" s="84"/>
      <c r="R45" s="47"/>
      <c r="S45" s="47"/>
      <c r="T45" s="47"/>
    </row>
    <row r="46" spans="1:20">
      <c r="A46" s="15"/>
      <c r="B46" s="235"/>
      <c r="C46" s="236"/>
      <c r="D46" s="236"/>
      <c r="E46" s="236"/>
      <c r="F46" s="236"/>
      <c r="G46" s="236"/>
      <c r="H46" s="236"/>
      <c r="I46" s="236"/>
      <c r="J46" s="236"/>
      <c r="K46" s="236"/>
      <c r="L46" s="236"/>
      <c r="M46" s="236"/>
      <c r="N46" s="236"/>
      <c r="O46" s="109"/>
      <c r="P46" s="109"/>
      <c r="Q46" s="51"/>
      <c r="R46" s="236"/>
      <c r="S46" s="236"/>
      <c r="T46" s="236"/>
    </row>
    <row r="47" spans="1:20">
      <c r="A47" s="15"/>
      <c r="B47" s="39" t="s">
        <v>780</v>
      </c>
      <c r="C47" s="39" t="s">
        <v>276</v>
      </c>
      <c r="D47" s="41">
        <v>63501</v>
      </c>
      <c r="E47" s="43"/>
      <c r="F47" s="39" t="s">
        <v>276</v>
      </c>
      <c r="G47" s="45" t="s">
        <v>283</v>
      </c>
      <c r="H47" s="43"/>
      <c r="I47" s="39" t="s">
        <v>276</v>
      </c>
      <c r="J47" s="41">
        <v>52857</v>
      </c>
      <c r="K47" s="43"/>
      <c r="L47" s="39" t="s">
        <v>276</v>
      </c>
      <c r="M47" s="41">
        <v>11780</v>
      </c>
      <c r="N47" s="43"/>
      <c r="O47" s="39" t="s">
        <v>276</v>
      </c>
      <c r="P47" s="45">
        <v>720</v>
      </c>
      <c r="Q47" s="43"/>
      <c r="R47" s="39" t="s">
        <v>276</v>
      </c>
      <c r="S47" s="45" t="s">
        <v>801</v>
      </c>
      <c r="T47" s="39" t="s">
        <v>278</v>
      </c>
    </row>
    <row r="48" spans="1:20">
      <c r="A48" s="15"/>
      <c r="B48" s="39"/>
      <c r="C48" s="39"/>
      <c r="D48" s="41"/>
      <c r="E48" s="43"/>
      <c r="F48" s="39"/>
      <c r="G48" s="45"/>
      <c r="H48" s="43"/>
      <c r="I48" s="39"/>
      <c r="J48" s="41"/>
      <c r="K48" s="43"/>
      <c r="L48" s="39"/>
      <c r="M48" s="41"/>
      <c r="N48" s="43"/>
      <c r="O48" s="39"/>
      <c r="P48" s="45"/>
      <c r="Q48" s="43"/>
      <c r="R48" s="39"/>
      <c r="S48" s="45"/>
      <c r="T48" s="39"/>
    </row>
    <row r="49" spans="1:20">
      <c r="A49" s="15"/>
      <c r="B49" s="54" t="s">
        <v>92</v>
      </c>
      <c r="C49" s="109" t="s">
        <v>802</v>
      </c>
      <c r="D49" s="109"/>
      <c r="E49" s="54" t="s">
        <v>278</v>
      </c>
      <c r="F49" s="109" t="s">
        <v>283</v>
      </c>
      <c r="G49" s="109"/>
      <c r="H49" s="51"/>
      <c r="I49" s="109" t="s">
        <v>803</v>
      </c>
      <c r="J49" s="109"/>
      <c r="K49" s="54" t="s">
        <v>278</v>
      </c>
      <c r="L49" s="109" t="s">
        <v>804</v>
      </c>
      <c r="M49" s="109"/>
      <c r="N49" s="54" t="s">
        <v>278</v>
      </c>
      <c r="O49" s="109" t="s">
        <v>283</v>
      </c>
      <c r="P49" s="109"/>
      <c r="Q49" s="51"/>
      <c r="R49" s="109" t="s">
        <v>283</v>
      </c>
      <c r="S49" s="109"/>
      <c r="T49" s="51"/>
    </row>
    <row r="50" spans="1:20" ht="15.75" thickBot="1">
      <c r="A50" s="15"/>
      <c r="B50" s="54"/>
      <c r="C50" s="58"/>
      <c r="D50" s="58"/>
      <c r="E50" s="56"/>
      <c r="F50" s="58"/>
      <c r="G50" s="58"/>
      <c r="H50" s="60"/>
      <c r="I50" s="58"/>
      <c r="J50" s="58"/>
      <c r="K50" s="56"/>
      <c r="L50" s="58"/>
      <c r="M50" s="58"/>
      <c r="N50" s="56"/>
      <c r="O50" s="58"/>
      <c r="P50" s="58"/>
      <c r="Q50" s="60"/>
      <c r="R50" s="58"/>
      <c r="S50" s="58"/>
      <c r="T50" s="60"/>
    </row>
    <row r="51" spans="1:20">
      <c r="A51" s="15"/>
      <c r="B51" s="39" t="s">
        <v>780</v>
      </c>
      <c r="C51" s="227"/>
      <c r="D51" s="227"/>
      <c r="E51" s="63"/>
      <c r="F51" s="227"/>
      <c r="G51" s="227"/>
      <c r="H51" s="63"/>
      <c r="I51" s="227"/>
      <c r="J51" s="227"/>
      <c r="K51" s="63"/>
      <c r="L51" s="227"/>
      <c r="M51" s="227"/>
      <c r="N51" s="63"/>
      <c r="O51" s="227"/>
      <c r="P51" s="227"/>
      <c r="Q51" s="63"/>
      <c r="R51" s="227"/>
      <c r="S51" s="227"/>
      <c r="T51" s="63"/>
    </row>
    <row r="52" spans="1:20">
      <c r="A52" s="15"/>
      <c r="B52" s="39"/>
      <c r="C52" s="228"/>
      <c r="D52" s="228"/>
      <c r="E52" s="184"/>
      <c r="F52" s="228"/>
      <c r="G52" s="228"/>
      <c r="H52" s="184"/>
      <c r="I52" s="228"/>
      <c r="J52" s="228"/>
      <c r="K52" s="184"/>
      <c r="L52" s="228"/>
      <c r="M52" s="228"/>
      <c r="N52" s="184"/>
      <c r="O52" s="228"/>
      <c r="P52" s="228"/>
      <c r="Q52" s="184"/>
      <c r="R52" s="228"/>
      <c r="S52" s="228"/>
      <c r="T52" s="184"/>
    </row>
    <row r="53" spans="1:20">
      <c r="A53" s="15"/>
      <c r="B53" s="111" t="s">
        <v>785</v>
      </c>
      <c r="C53" s="50">
        <v>62501</v>
      </c>
      <c r="D53" s="50"/>
      <c r="E53" s="51"/>
      <c r="F53" s="109" t="s">
        <v>283</v>
      </c>
      <c r="G53" s="109"/>
      <c r="H53" s="51"/>
      <c r="I53" s="50">
        <v>52607</v>
      </c>
      <c r="J53" s="50"/>
      <c r="K53" s="51"/>
      <c r="L53" s="50">
        <v>11030</v>
      </c>
      <c r="M53" s="50"/>
      <c r="N53" s="51"/>
      <c r="O53" s="109">
        <v>720</v>
      </c>
      <c r="P53" s="109"/>
      <c r="Q53" s="51"/>
      <c r="R53" s="109" t="s">
        <v>801</v>
      </c>
      <c r="S53" s="109"/>
      <c r="T53" s="54" t="s">
        <v>278</v>
      </c>
    </row>
    <row r="54" spans="1:20">
      <c r="A54" s="15"/>
      <c r="B54" s="111"/>
      <c r="C54" s="50"/>
      <c r="D54" s="50"/>
      <c r="E54" s="51"/>
      <c r="F54" s="109"/>
      <c r="G54" s="109"/>
      <c r="H54" s="51"/>
      <c r="I54" s="50"/>
      <c r="J54" s="50"/>
      <c r="K54" s="51"/>
      <c r="L54" s="50"/>
      <c r="M54" s="50"/>
      <c r="N54" s="51"/>
      <c r="O54" s="109"/>
      <c r="P54" s="109"/>
      <c r="Q54" s="51"/>
      <c r="R54" s="109"/>
      <c r="S54" s="109"/>
      <c r="T54" s="54"/>
    </row>
    <row r="55" spans="1:20">
      <c r="A55" s="15"/>
      <c r="B55" s="39" t="s">
        <v>786</v>
      </c>
      <c r="C55" s="41">
        <v>25512</v>
      </c>
      <c r="D55" s="41"/>
      <c r="E55" s="43"/>
      <c r="F55" s="45" t="s">
        <v>805</v>
      </c>
      <c r="G55" s="45"/>
      <c r="H55" s="39" t="s">
        <v>278</v>
      </c>
      <c r="I55" s="41">
        <v>9404</v>
      </c>
      <c r="J55" s="41"/>
      <c r="K55" s="43"/>
      <c r="L55" s="41">
        <v>1470</v>
      </c>
      <c r="M55" s="41"/>
      <c r="N55" s="43"/>
      <c r="O55" s="41">
        <v>15832</v>
      </c>
      <c r="P55" s="41"/>
      <c r="Q55" s="43"/>
      <c r="R55" s="45" t="s">
        <v>806</v>
      </c>
      <c r="S55" s="45"/>
      <c r="T55" s="39" t="s">
        <v>278</v>
      </c>
    </row>
    <row r="56" spans="1:20">
      <c r="A56" s="15"/>
      <c r="B56" s="39"/>
      <c r="C56" s="41"/>
      <c r="D56" s="41"/>
      <c r="E56" s="43"/>
      <c r="F56" s="45"/>
      <c r="G56" s="45"/>
      <c r="H56" s="39"/>
      <c r="I56" s="41"/>
      <c r="J56" s="41"/>
      <c r="K56" s="43"/>
      <c r="L56" s="41"/>
      <c r="M56" s="41"/>
      <c r="N56" s="43"/>
      <c r="O56" s="41"/>
      <c r="P56" s="41"/>
      <c r="Q56" s="43"/>
      <c r="R56" s="45"/>
      <c r="S56" s="45"/>
      <c r="T56" s="39"/>
    </row>
    <row r="57" spans="1:20">
      <c r="A57" s="15"/>
      <c r="B57" s="54" t="s">
        <v>789</v>
      </c>
      <c r="C57" s="50">
        <v>82348</v>
      </c>
      <c r="D57" s="50"/>
      <c r="E57" s="51"/>
      <c r="F57" s="109" t="s">
        <v>805</v>
      </c>
      <c r="G57" s="109"/>
      <c r="H57" s="54" t="s">
        <v>278</v>
      </c>
      <c r="I57" s="50">
        <v>54869</v>
      </c>
      <c r="J57" s="50"/>
      <c r="K57" s="51"/>
      <c r="L57" s="50">
        <v>11349</v>
      </c>
      <c r="M57" s="50"/>
      <c r="N57" s="51"/>
      <c r="O57" s="50">
        <v>13144</v>
      </c>
      <c r="P57" s="50"/>
      <c r="Q57" s="51"/>
      <c r="R57" s="50">
        <v>3215</v>
      </c>
      <c r="S57" s="50"/>
      <c r="T57" s="51"/>
    </row>
    <row r="58" spans="1:20" ht="15.75" thickBot="1">
      <c r="A58" s="15"/>
      <c r="B58" s="54"/>
      <c r="C58" s="127"/>
      <c r="D58" s="127"/>
      <c r="E58" s="60"/>
      <c r="F58" s="58"/>
      <c r="G58" s="58"/>
      <c r="H58" s="56"/>
      <c r="I58" s="127"/>
      <c r="J58" s="127"/>
      <c r="K58" s="60"/>
      <c r="L58" s="127"/>
      <c r="M58" s="127"/>
      <c r="N58" s="60"/>
      <c r="O58" s="127"/>
      <c r="P58" s="127"/>
      <c r="Q58" s="60"/>
      <c r="R58" s="127"/>
      <c r="S58" s="127"/>
      <c r="T58" s="60"/>
    </row>
    <row r="59" spans="1:20">
      <c r="A59" s="15"/>
      <c r="B59" s="39" t="s">
        <v>790</v>
      </c>
      <c r="C59" s="227"/>
      <c r="D59" s="227"/>
      <c r="E59" s="63"/>
      <c r="F59" s="227"/>
      <c r="G59" s="227"/>
      <c r="H59" s="63"/>
      <c r="I59" s="227"/>
      <c r="J59" s="227"/>
      <c r="K59" s="63"/>
      <c r="L59" s="227"/>
      <c r="M59" s="227"/>
      <c r="N59" s="63"/>
      <c r="O59" s="227"/>
      <c r="P59" s="227"/>
      <c r="Q59" s="63"/>
      <c r="R59" s="227"/>
      <c r="S59" s="227"/>
      <c r="T59" s="63"/>
    </row>
    <row r="60" spans="1:20">
      <c r="A60" s="15"/>
      <c r="B60" s="39"/>
      <c r="C60" s="228"/>
      <c r="D60" s="228"/>
      <c r="E60" s="184"/>
      <c r="F60" s="228"/>
      <c r="G60" s="228"/>
      <c r="H60" s="184"/>
      <c r="I60" s="228"/>
      <c r="J60" s="228"/>
      <c r="K60" s="184"/>
      <c r="L60" s="228"/>
      <c r="M60" s="228"/>
      <c r="N60" s="184"/>
      <c r="O60" s="228"/>
      <c r="P60" s="228"/>
      <c r="Q60" s="184"/>
      <c r="R60" s="228"/>
      <c r="S60" s="228"/>
      <c r="T60" s="184"/>
    </row>
    <row r="61" spans="1:20">
      <c r="A61" s="15"/>
      <c r="B61" s="111" t="s">
        <v>791</v>
      </c>
      <c r="C61" s="50">
        <v>5665</v>
      </c>
      <c r="D61" s="50"/>
      <c r="E61" s="51"/>
      <c r="F61" s="109" t="s">
        <v>283</v>
      </c>
      <c r="G61" s="109"/>
      <c r="H61" s="51"/>
      <c r="I61" s="50">
        <v>7142</v>
      </c>
      <c r="J61" s="50"/>
      <c r="K61" s="51"/>
      <c r="L61" s="50">
        <v>1151</v>
      </c>
      <c r="M61" s="50"/>
      <c r="N61" s="51"/>
      <c r="O61" s="50">
        <v>3408</v>
      </c>
      <c r="P61" s="50"/>
      <c r="Q61" s="51"/>
      <c r="R61" s="109" t="s">
        <v>807</v>
      </c>
      <c r="S61" s="109"/>
      <c r="T61" s="54" t="s">
        <v>278</v>
      </c>
    </row>
    <row r="62" spans="1:20">
      <c r="A62" s="15"/>
      <c r="B62" s="111"/>
      <c r="C62" s="50"/>
      <c r="D62" s="50"/>
      <c r="E62" s="51"/>
      <c r="F62" s="109"/>
      <c r="G62" s="109"/>
      <c r="H62" s="51"/>
      <c r="I62" s="50"/>
      <c r="J62" s="50"/>
      <c r="K62" s="51"/>
      <c r="L62" s="50"/>
      <c r="M62" s="50"/>
      <c r="N62" s="51"/>
      <c r="O62" s="50"/>
      <c r="P62" s="50"/>
      <c r="Q62" s="51"/>
      <c r="R62" s="109"/>
      <c r="S62" s="109"/>
      <c r="T62" s="54"/>
    </row>
    <row r="63" spans="1:20">
      <c r="A63" s="15"/>
      <c r="B63" s="39" t="s">
        <v>118</v>
      </c>
      <c r="C63" s="45" t="s">
        <v>808</v>
      </c>
      <c r="D63" s="45"/>
      <c r="E63" s="39" t="s">
        <v>278</v>
      </c>
      <c r="F63" s="45" t="s">
        <v>283</v>
      </c>
      <c r="G63" s="45"/>
      <c r="H63" s="43"/>
      <c r="I63" s="45" t="s">
        <v>809</v>
      </c>
      <c r="J63" s="45"/>
      <c r="K63" s="39" t="s">
        <v>278</v>
      </c>
      <c r="L63" s="45">
        <v>35</v>
      </c>
      <c r="M63" s="45"/>
      <c r="N63" s="43"/>
      <c r="O63" s="45">
        <v>344</v>
      </c>
      <c r="P63" s="45"/>
      <c r="Q63" s="43"/>
      <c r="R63" s="45">
        <v>4</v>
      </c>
      <c r="S63" s="45"/>
      <c r="T63" s="43"/>
    </row>
    <row r="64" spans="1:20" ht="15.75" thickBot="1">
      <c r="A64" s="15"/>
      <c r="B64" s="39"/>
      <c r="C64" s="46"/>
      <c r="D64" s="46"/>
      <c r="E64" s="40"/>
      <c r="F64" s="46"/>
      <c r="G64" s="46"/>
      <c r="H64" s="44"/>
      <c r="I64" s="46"/>
      <c r="J64" s="46"/>
      <c r="K64" s="40"/>
      <c r="L64" s="46"/>
      <c r="M64" s="46"/>
      <c r="N64" s="44"/>
      <c r="O64" s="46"/>
      <c r="P64" s="46"/>
      <c r="Q64" s="44"/>
      <c r="R64" s="46"/>
      <c r="S64" s="46"/>
      <c r="T64" s="44"/>
    </row>
    <row r="65" spans="1:20">
      <c r="A65" s="15"/>
      <c r="B65" s="54" t="s">
        <v>119</v>
      </c>
      <c r="C65" s="108">
        <v>5755</v>
      </c>
      <c r="D65" s="108"/>
      <c r="E65" s="84"/>
      <c r="F65" s="110" t="s">
        <v>283</v>
      </c>
      <c r="G65" s="110"/>
      <c r="H65" s="84"/>
      <c r="I65" s="108">
        <v>7615</v>
      </c>
      <c r="J65" s="108"/>
      <c r="K65" s="84"/>
      <c r="L65" s="108">
        <v>1116</v>
      </c>
      <c r="M65" s="108"/>
      <c r="N65" s="84"/>
      <c r="O65" s="108">
        <v>3064</v>
      </c>
      <c r="P65" s="108"/>
      <c r="Q65" s="84"/>
      <c r="R65" s="110" t="s">
        <v>810</v>
      </c>
      <c r="S65" s="110"/>
      <c r="T65" s="107" t="s">
        <v>278</v>
      </c>
    </row>
    <row r="66" spans="1:20">
      <c r="A66" s="15"/>
      <c r="B66" s="54"/>
      <c r="C66" s="116"/>
      <c r="D66" s="116"/>
      <c r="E66" s="85"/>
      <c r="F66" s="117"/>
      <c r="G66" s="117"/>
      <c r="H66" s="85"/>
      <c r="I66" s="116"/>
      <c r="J66" s="116"/>
      <c r="K66" s="85"/>
      <c r="L66" s="116"/>
      <c r="M66" s="116"/>
      <c r="N66" s="85"/>
      <c r="O66" s="116"/>
      <c r="P66" s="116"/>
      <c r="Q66" s="85"/>
      <c r="R66" s="117"/>
      <c r="S66" s="117"/>
      <c r="T66" s="115"/>
    </row>
    <row r="67" spans="1:20">
      <c r="A67" s="15"/>
      <c r="B67" s="39" t="s">
        <v>796</v>
      </c>
      <c r="C67" s="229"/>
      <c r="D67" s="229"/>
      <c r="E67" s="43"/>
      <c r="F67" s="229"/>
      <c r="G67" s="229"/>
      <c r="H67" s="43"/>
      <c r="I67" s="229"/>
      <c r="J67" s="229"/>
      <c r="K67" s="43"/>
      <c r="L67" s="229"/>
      <c r="M67" s="229"/>
      <c r="N67" s="43"/>
      <c r="O67" s="229"/>
      <c r="P67" s="229"/>
      <c r="Q67" s="43"/>
      <c r="R67" s="229"/>
      <c r="S67" s="229"/>
      <c r="T67" s="43"/>
    </row>
    <row r="68" spans="1:20">
      <c r="A68" s="15"/>
      <c r="B68" s="39"/>
      <c r="C68" s="229"/>
      <c r="D68" s="229"/>
      <c r="E68" s="43"/>
      <c r="F68" s="229"/>
      <c r="G68" s="229"/>
      <c r="H68" s="43"/>
      <c r="I68" s="229"/>
      <c r="J68" s="229"/>
      <c r="K68" s="43"/>
      <c r="L68" s="229"/>
      <c r="M68" s="229"/>
      <c r="N68" s="43"/>
      <c r="O68" s="229"/>
      <c r="P68" s="229"/>
      <c r="Q68" s="43"/>
      <c r="R68" s="229"/>
      <c r="S68" s="229"/>
      <c r="T68" s="43"/>
    </row>
    <row r="69" spans="1:20">
      <c r="A69" s="15"/>
      <c r="B69" s="111" t="s">
        <v>797</v>
      </c>
      <c r="C69" s="50">
        <v>1679</v>
      </c>
      <c r="D69" s="50"/>
      <c r="E69" s="51"/>
      <c r="F69" s="109" t="s">
        <v>283</v>
      </c>
      <c r="G69" s="109"/>
      <c r="H69" s="51"/>
      <c r="I69" s="109" t="s">
        <v>283</v>
      </c>
      <c r="J69" s="109"/>
      <c r="K69" s="51"/>
      <c r="L69" s="109" t="s">
        <v>283</v>
      </c>
      <c r="M69" s="109"/>
      <c r="N69" s="51"/>
      <c r="O69" s="50">
        <v>1679</v>
      </c>
      <c r="P69" s="50"/>
      <c r="Q69" s="51"/>
      <c r="R69" s="109" t="s">
        <v>283</v>
      </c>
      <c r="S69" s="109"/>
      <c r="T69" s="51"/>
    </row>
    <row r="70" spans="1:20" ht="15.75" thickBot="1">
      <c r="A70" s="15"/>
      <c r="B70" s="111"/>
      <c r="C70" s="127"/>
      <c r="D70" s="127"/>
      <c r="E70" s="60"/>
      <c r="F70" s="58"/>
      <c r="G70" s="58"/>
      <c r="H70" s="60"/>
      <c r="I70" s="58"/>
      <c r="J70" s="58"/>
      <c r="K70" s="60"/>
      <c r="L70" s="58"/>
      <c r="M70" s="58"/>
      <c r="N70" s="60"/>
      <c r="O70" s="127"/>
      <c r="P70" s="127"/>
      <c r="Q70" s="60"/>
      <c r="R70" s="58"/>
      <c r="S70" s="58"/>
      <c r="T70" s="60"/>
    </row>
    <row r="71" spans="1:20">
      <c r="A71" s="15"/>
      <c r="B71" s="39" t="s">
        <v>274</v>
      </c>
      <c r="C71" s="227"/>
      <c r="D71" s="227"/>
      <c r="E71" s="63"/>
      <c r="F71" s="227"/>
      <c r="G71" s="227"/>
      <c r="H71" s="63"/>
      <c r="I71" s="227"/>
      <c r="J71" s="227"/>
      <c r="K71" s="63"/>
      <c r="L71" s="227"/>
      <c r="M71" s="227"/>
      <c r="N71" s="63"/>
      <c r="O71" s="227"/>
      <c r="P71" s="227"/>
      <c r="Q71" s="63"/>
      <c r="R71" s="227"/>
      <c r="S71" s="227"/>
      <c r="T71" s="63"/>
    </row>
    <row r="72" spans="1:20">
      <c r="A72" s="15"/>
      <c r="B72" s="39"/>
      <c r="C72" s="228"/>
      <c r="D72" s="228"/>
      <c r="E72" s="184"/>
      <c r="F72" s="228"/>
      <c r="G72" s="228"/>
      <c r="H72" s="184"/>
      <c r="I72" s="228"/>
      <c r="J72" s="228"/>
      <c r="K72" s="184"/>
      <c r="L72" s="228"/>
      <c r="M72" s="228"/>
      <c r="N72" s="184"/>
      <c r="O72" s="228"/>
      <c r="P72" s="228"/>
      <c r="Q72" s="184"/>
      <c r="R72" s="228"/>
      <c r="S72" s="228"/>
      <c r="T72" s="184"/>
    </row>
    <row r="73" spans="1:20">
      <c r="A73" s="15"/>
      <c r="B73" s="111" t="s">
        <v>275</v>
      </c>
      <c r="C73" s="54" t="s">
        <v>276</v>
      </c>
      <c r="D73" s="50">
        <v>4076</v>
      </c>
      <c r="E73" s="51"/>
      <c r="F73" s="54" t="s">
        <v>276</v>
      </c>
      <c r="G73" s="109" t="s">
        <v>283</v>
      </c>
      <c r="H73" s="51"/>
      <c r="I73" s="54" t="s">
        <v>276</v>
      </c>
      <c r="J73" s="50">
        <v>7615</v>
      </c>
      <c r="K73" s="51"/>
      <c r="L73" s="54" t="s">
        <v>276</v>
      </c>
      <c r="M73" s="50">
        <v>1116</v>
      </c>
      <c r="N73" s="51"/>
      <c r="O73" s="54" t="s">
        <v>276</v>
      </c>
      <c r="P73" s="50">
        <v>1385</v>
      </c>
      <c r="Q73" s="51"/>
      <c r="R73" s="54" t="s">
        <v>276</v>
      </c>
      <c r="S73" s="109" t="s">
        <v>810</v>
      </c>
      <c r="T73" s="54" t="s">
        <v>278</v>
      </c>
    </row>
    <row r="74" spans="1:20" ht="15.75" thickBot="1">
      <c r="A74" s="15"/>
      <c r="B74" s="111"/>
      <c r="C74" s="118"/>
      <c r="D74" s="119"/>
      <c r="E74" s="120"/>
      <c r="F74" s="118"/>
      <c r="G74" s="121"/>
      <c r="H74" s="120"/>
      <c r="I74" s="118"/>
      <c r="J74" s="119"/>
      <c r="K74" s="120"/>
      <c r="L74" s="118"/>
      <c r="M74" s="119"/>
      <c r="N74" s="120"/>
      <c r="O74" s="118"/>
      <c r="P74" s="119"/>
      <c r="Q74" s="120"/>
      <c r="R74" s="118"/>
      <c r="S74" s="121"/>
      <c r="T74" s="118"/>
    </row>
    <row r="75" spans="1:20" ht="15.75" thickTop="1">
      <c r="A75" s="15"/>
      <c r="B75" s="39" t="s">
        <v>811</v>
      </c>
      <c r="C75" s="230" t="s">
        <v>276</v>
      </c>
      <c r="D75" s="231">
        <v>1950272</v>
      </c>
      <c r="E75" s="232"/>
      <c r="F75" s="230" t="s">
        <v>276</v>
      </c>
      <c r="G75" s="233" t="s">
        <v>812</v>
      </c>
      <c r="H75" s="230" t="s">
        <v>278</v>
      </c>
      <c r="I75" s="230" t="s">
        <v>276</v>
      </c>
      <c r="J75" s="231">
        <v>1639033</v>
      </c>
      <c r="K75" s="232"/>
      <c r="L75" s="230" t="s">
        <v>276</v>
      </c>
      <c r="M75" s="231">
        <v>327842</v>
      </c>
      <c r="N75" s="232"/>
      <c r="O75" s="230" t="s">
        <v>276</v>
      </c>
      <c r="P75" s="231">
        <v>37003</v>
      </c>
      <c r="Q75" s="232"/>
      <c r="R75" s="230" t="s">
        <v>276</v>
      </c>
      <c r="S75" s="231">
        <v>18222</v>
      </c>
      <c r="T75" s="232"/>
    </row>
    <row r="76" spans="1:20" ht="15.75" thickBot="1">
      <c r="A76" s="15"/>
      <c r="B76" s="39"/>
      <c r="C76" s="112"/>
      <c r="D76" s="52"/>
      <c r="E76" s="53"/>
      <c r="F76" s="112"/>
      <c r="G76" s="114"/>
      <c r="H76" s="112"/>
      <c r="I76" s="112"/>
      <c r="J76" s="52"/>
      <c r="K76" s="53"/>
      <c r="L76" s="112"/>
      <c r="M76" s="52"/>
      <c r="N76" s="53"/>
      <c r="O76" s="112"/>
      <c r="P76" s="52"/>
      <c r="Q76" s="53"/>
      <c r="R76" s="112"/>
      <c r="S76" s="52"/>
      <c r="T76" s="53"/>
    </row>
    <row r="77" spans="1:20" ht="15.75" thickTop="1">
      <c r="A77" s="15"/>
      <c r="B77" s="64"/>
      <c r="C77" s="64"/>
      <c r="D77" s="64"/>
      <c r="E77" s="64"/>
      <c r="F77" s="64"/>
      <c r="G77" s="64"/>
      <c r="H77" s="64"/>
      <c r="I77" s="64"/>
      <c r="J77" s="64"/>
      <c r="K77" s="64"/>
      <c r="L77" s="64"/>
      <c r="M77" s="64"/>
      <c r="N77" s="64"/>
      <c r="O77" s="64"/>
      <c r="P77" s="64"/>
      <c r="Q77" s="64"/>
      <c r="R77" s="64"/>
      <c r="S77" s="64"/>
      <c r="T77" s="64"/>
    </row>
    <row r="78" spans="1:20">
      <c r="A78" s="15"/>
      <c r="B78" s="67"/>
      <c r="C78" s="67"/>
      <c r="D78" s="67"/>
      <c r="E78" s="67"/>
      <c r="F78" s="67"/>
      <c r="G78" s="67"/>
      <c r="H78" s="67"/>
      <c r="I78" s="67"/>
      <c r="J78" s="67"/>
      <c r="K78" s="67"/>
      <c r="L78" s="67"/>
      <c r="M78" s="67"/>
      <c r="N78" s="67"/>
      <c r="O78" s="67"/>
      <c r="P78" s="67"/>
      <c r="Q78" s="67"/>
      <c r="R78" s="67"/>
      <c r="S78" s="67"/>
      <c r="T78" s="67"/>
    </row>
    <row r="79" spans="1:20">
      <c r="A79" s="15"/>
      <c r="B79" s="35"/>
      <c r="C79" s="35"/>
      <c r="D79" s="35"/>
      <c r="E79" s="35"/>
      <c r="F79" s="35"/>
      <c r="G79" s="35"/>
      <c r="H79" s="35"/>
      <c r="I79" s="35"/>
      <c r="J79" s="35"/>
      <c r="K79" s="35"/>
      <c r="L79" s="35"/>
      <c r="M79" s="35"/>
      <c r="N79" s="35"/>
      <c r="O79" s="35"/>
      <c r="P79" s="35"/>
      <c r="Q79" s="35"/>
      <c r="R79" s="35"/>
      <c r="S79" s="35"/>
      <c r="T79" s="35"/>
    </row>
    <row r="80" spans="1:20">
      <c r="A80" s="15"/>
      <c r="B80" s="19"/>
      <c r="C80" s="19"/>
      <c r="D80" s="19"/>
      <c r="E80" s="19"/>
      <c r="F80" s="19"/>
      <c r="G80" s="19"/>
      <c r="H80" s="19"/>
      <c r="I80" s="19"/>
      <c r="J80" s="19"/>
      <c r="K80" s="19"/>
      <c r="L80" s="19"/>
      <c r="M80" s="19"/>
      <c r="N80" s="19"/>
      <c r="O80" s="19"/>
      <c r="P80" s="19"/>
      <c r="Q80" s="19"/>
      <c r="R80" s="19"/>
      <c r="S80" s="19"/>
      <c r="T80" s="19"/>
    </row>
    <row r="81" spans="1:20" ht="15.75" thickBot="1">
      <c r="A81" s="15"/>
      <c r="B81" s="20" t="s">
        <v>305</v>
      </c>
      <c r="C81" s="36" t="s">
        <v>140</v>
      </c>
      <c r="D81" s="36"/>
      <c r="E81" s="36"/>
      <c r="F81" s="200" t="s">
        <v>775</v>
      </c>
      <c r="G81" s="200"/>
      <c r="H81" s="200"/>
      <c r="I81" s="36" t="s">
        <v>776</v>
      </c>
      <c r="J81" s="36"/>
      <c r="K81" s="36"/>
      <c r="L81" s="36" t="s">
        <v>777</v>
      </c>
      <c r="M81" s="36"/>
      <c r="N81" s="36"/>
      <c r="O81" s="76" t="s">
        <v>393</v>
      </c>
      <c r="P81" s="76"/>
      <c r="Q81" s="76"/>
      <c r="R81" s="76" t="s">
        <v>778</v>
      </c>
      <c r="S81" s="76"/>
      <c r="T81" s="76"/>
    </row>
    <row r="82" spans="1:20">
      <c r="A82" s="15"/>
      <c r="B82" s="234" t="s">
        <v>813</v>
      </c>
      <c r="C82" s="47"/>
      <c r="D82" s="47"/>
      <c r="E82" s="47"/>
      <c r="F82" s="47"/>
      <c r="G82" s="47"/>
      <c r="H82" s="47"/>
      <c r="I82" s="47"/>
      <c r="J82" s="47"/>
      <c r="K82" s="47"/>
      <c r="L82" s="47"/>
      <c r="M82" s="47"/>
      <c r="N82" s="47"/>
      <c r="O82" s="110"/>
      <c r="P82" s="110"/>
      <c r="Q82" s="84"/>
      <c r="R82" s="47"/>
      <c r="S82" s="47"/>
      <c r="T82" s="47"/>
    </row>
    <row r="83" spans="1:20">
      <c r="A83" s="15"/>
      <c r="B83" s="235"/>
      <c r="C83" s="236"/>
      <c r="D83" s="236"/>
      <c r="E83" s="236"/>
      <c r="F83" s="236"/>
      <c r="G83" s="236"/>
      <c r="H83" s="236"/>
      <c r="I83" s="236"/>
      <c r="J83" s="236"/>
      <c r="K83" s="236"/>
      <c r="L83" s="236"/>
      <c r="M83" s="236"/>
      <c r="N83" s="236"/>
      <c r="O83" s="109"/>
      <c r="P83" s="109"/>
      <c r="Q83" s="51"/>
      <c r="R83" s="236"/>
      <c r="S83" s="236"/>
      <c r="T83" s="236"/>
    </row>
    <row r="84" spans="1:20">
      <c r="A84" s="15"/>
      <c r="B84" s="39" t="s">
        <v>780</v>
      </c>
      <c r="C84" s="39" t="s">
        <v>276</v>
      </c>
      <c r="D84" s="41">
        <v>65024</v>
      </c>
      <c r="E84" s="43"/>
      <c r="F84" s="39" t="s">
        <v>276</v>
      </c>
      <c r="G84" s="45" t="s">
        <v>283</v>
      </c>
      <c r="H84" s="43"/>
      <c r="I84" s="39" t="s">
        <v>276</v>
      </c>
      <c r="J84" s="41">
        <v>55228</v>
      </c>
      <c r="K84" s="43"/>
      <c r="L84" s="39" t="s">
        <v>276</v>
      </c>
      <c r="M84" s="41">
        <v>11151</v>
      </c>
      <c r="N84" s="43"/>
      <c r="O84" s="39" t="s">
        <v>276</v>
      </c>
      <c r="P84" s="45">
        <v>481</v>
      </c>
      <c r="Q84" s="43"/>
      <c r="R84" s="39" t="s">
        <v>276</v>
      </c>
      <c r="S84" s="45" t="s">
        <v>814</v>
      </c>
      <c r="T84" s="39" t="s">
        <v>278</v>
      </c>
    </row>
    <row r="85" spans="1:20">
      <c r="A85" s="15"/>
      <c r="B85" s="39"/>
      <c r="C85" s="39"/>
      <c r="D85" s="41"/>
      <c r="E85" s="43"/>
      <c r="F85" s="39"/>
      <c r="G85" s="45"/>
      <c r="H85" s="43"/>
      <c r="I85" s="39"/>
      <c r="J85" s="41"/>
      <c r="K85" s="43"/>
      <c r="L85" s="39"/>
      <c r="M85" s="41"/>
      <c r="N85" s="43"/>
      <c r="O85" s="39"/>
      <c r="P85" s="45"/>
      <c r="Q85" s="43"/>
      <c r="R85" s="39"/>
      <c r="S85" s="45"/>
      <c r="T85" s="39"/>
    </row>
    <row r="86" spans="1:20">
      <c r="A86" s="15"/>
      <c r="B86" s="54" t="s">
        <v>92</v>
      </c>
      <c r="C86" s="109" t="s">
        <v>815</v>
      </c>
      <c r="D86" s="109"/>
      <c r="E86" s="54" t="s">
        <v>278</v>
      </c>
      <c r="F86" s="109" t="s">
        <v>283</v>
      </c>
      <c r="G86" s="109"/>
      <c r="H86" s="51"/>
      <c r="I86" s="109" t="s">
        <v>816</v>
      </c>
      <c r="J86" s="109"/>
      <c r="K86" s="54" t="s">
        <v>278</v>
      </c>
      <c r="L86" s="109" t="s">
        <v>817</v>
      </c>
      <c r="M86" s="109"/>
      <c r="N86" s="54" t="s">
        <v>278</v>
      </c>
      <c r="O86" s="109" t="s">
        <v>283</v>
      </c>
      <c r="P86" s="109"/>
      <c r="Q86" s="51"/>
      <c r="R86" s="109" t="s">
        <v>283</v>
      </c>
      <c r="S86" s="109"/>
      <c r="T86" s="51"/>
    </row>
    <row r="87" spans="1:20" ht="15.75" thickBot="1">
      <c r="A87" s="15"/>
      <c r="B87" s="54"/>
      <c r="C87" s="58"/>
      <c r="D87" s="58"/>
      <c r="E87" s="56"/>
      <c r="F87" s="58"/>
      <c r="G87" s="58"/>
      <c r="H87" s="60"/>
      <c r="I87" s="58"/>
      <c r="J87" s="58"/>
      <c r="K87" s="56"/>
      <c r="L87" s="58"/>
      <c r="M87" s="58"/>
      <c r="N87" s="56"/>
      <c r="O87" s="58"/>
      <c r="P87" s="58"/>
      <c r="Q87" s="60"/>
      <c r="R87" s="58"/>
      <c r="S87" s="58"/>
      <c r="T87" s="60"/>
    </row>
    <row r="88" spans="1:20">
      <c r="A88" s="15"/>
      <c r="B88" s="39" t="s">
        <v>780</v>
      </c>
      <c r="C88" s="227"/>
      <c r="D88" s="227"/>
      <c r="E88" s="63"/>
      <c r="F88" s="227"/>
      <c r="G88" s="227"/>
      <c r="H88" s="63"/>
      <c r="I88" s="227"/>
      <c r="J88" s="227"/>
      <c r="K88" s="63"/>
      <c r="L88" s="227"/>
      <c r="M88" s="227"/>
      <c r="N88" s="63"/>
      <c r="O88" s="227"/>
      <c r="P88" s="227"/>
      <c r="Q88" s="63"/>
      <c r="R88" s="227"/>
      <c r="S88" s="227"/>
      <c r="T88" s="63"/>
    </row>
    <row r="89" spans="1:20">
      <c r="A89" s="15"/>
      <c r="B89" s="39"/>
      <c r="C89" s="228"/>
      <c r="D89" s="228"/>
      <c r="E89" s="184"/>
      <c r="F89" s="228"/>
      <c r="G89" s="228"/>
      <c r="H89" s="184"/>
      <c r="I89" s="228"/>
      <c r="J89" s="228"/>
      <c r="K89" s="184"/>
      <c r="L89" s="228"/>
      <c r="M89" s="228"/>
      <c r="N89" s="184"/>
      <c r="O89" s="228"/>
      <c r="P89" s="228"/>
      <c r="Q89" s="184"/>
      <c r="R89" s="228"/>
      <c r="S89" s="228"/>
      <c r="T89" s="184"/>
    </row>
    <row r="90" spans="1:20">
      <c r="A90" s="15"/>
      <c r="B90" s="111" t="s">
        <v>785</v>
      </c>
      <c r="C90" s="50">
        <v>50030</v>
      </c>
      <c r="D90" s="50"/>
      <c r="E90" s="51"/>
      <c r="F90" s="109" t="s">
        <v>283</v>
      </c>
      <c r="G90" s="109"/>
      <c r="H90" s="51"/>
      <c r="I90" s="50">
        <v>40668</v>
      </c>
      <c r="J90" s="50"/>
      <c r="K90" s="51"/>
      <c r="L90" s="50">
        <v>10717</v>
      </c>
      <c r="M90" s="50"/>
      <c r="N90" s="51"/>
      <c r="O90" s="109">
        <v>481</v>
      </c>
      <c r="P90" s="109"/>
      <c r="Q90" s="51"/>
      <c r="R90" s="109" t="s">
        <v>814</v>
      </c>
      <c r="S90" s="109"/>
      <c r="T90" s="54" t="s">
        <v>278</v>
      </c>
    </row>
    <row r="91" spans="1:20">
      <c r="A91" s="15"/>
      <c r="B91" s="111"/>
      <c r="C91" s="50"/>
      <c r="D91" s="50"/>
      <c r="E91" s="51"/>
      <c r="F91" s="109"/>
      <c r="G91" s="109"/>
      <c r="H91" s="51"/>
      <c r="I91" s="50"/>
      <c r="J91" s="50"/>
      <c r="K91" s="51"/>
      <c r="L91" s="50"/>
      <c r="M91" s="50"/>
      <c r="N91" s="51"/>
      <c r="O91" s="109"/>
      <c r="P91" s="109"/>
      <c r="Q91" s="51"/>
      <c r="R91" s="109"/>
      <c r="S91" s="109"/>
      <c r="T91" s="54"/>
    </row>
    <row r="92" spans="1:20">
      <c r="A92" s="15"/>
      <c r="B92" s="39" t="s">
        <v>786</v>
      </c>
      <c r="C92" s="41">
        <v>7667</v>
      </c>
      <c r="D92" s="41"/>
      <c r="E92" s="43"/>
      <c r="F92" s="45" t="s">
        <v>818</v>
      </c>
      <c r="G92" s="45"/>
      <c r="H92" s="39" t="s">
        <v>278</v>
      </c>
      <c r="I92" s="45" t="s">
        <v>819</v>
      </c>
      <c r="J92" s="45"/>
      <c r="K92" s="39" t="s">
        <v>278</v>
      </c>
      <c r="L92" s="45">
        <v>411</v>
      </c>
      <c r="M92" s="45"/>
      <c r="N92" s="43"/>
      <c r="O92" s="41">
        <v>18428</v>
      </c>
      <c r="P92" s="41"/>
      <c r="Q92" s="43"/>
      <c r="R92" s="45" t="s">
        <v>820</v>
      </c>
      <c r="S92" s="45"/>
      <c r="T92" s="39" t="s">
        <v>278</v>
      </c>
    </row>
    <row r="93" spans="1:20">
      <c r="A93" s="15"/>
      <c r="B93" s="39"/>
      <c r="C93" s="41"/>
      <c r="D93" s="41"/>
      <c r="E93" s="43"/>
      <c r="F93" s="45"/>
      <c r="G93" s="45"/>
      <c r="H93" s="39"/>
      <c r="I93" s="45"/>
      <c r="J93" s="45"/>
      <c r="K93" s="39"/>
      <c r="L93" s="45"/>
      <c r="M93" s="45"/>
      <c r="N93" s="43"/>
      <c r="O93" s="41"/>
      <c r="P93" s="41"/>
      <c r="Q93" s="43"/>
      <c r="R93" s="45"/>
      <c r="S93" s="45"/>
      <c r="T93" s="39"/>
    </row>
    <row r="94" spans="1:20">
      <c r="A94" s="15"/>
      <c r="B94" s="54" t="s">
        <v>789</v>
      </c>
      <c r="C94" s="50">
        <v>81427</v>
      </c>
      <c r="D94" s="50"/>
      <c r="E94" s="51"/>
      <c r="F94" s="109" t="s">
        <v>818</v>
      </c>
      <c r="G94" s="109"/>
      <c r="H94" s="54" t="s">
        <v>278</v>
      </c>
      <c r="I94" s="50">
        <v>60243</v>
      </c>
      <c r="J94" s="50"/>
      <c r="K94" s="51"/>
      <c r="L94" s="50">
        <v>8481</v>
      </c>
      <c r="M94" s="50"/>
      <c r="N94" s="51"/>
      <c r="O94" s="50">
        <v>11709</v>
      </c>
      <c r="P94" s="50"/>
      <c r="Q94" s="51"/>
      <c r="R94" s="50">
        <v>1239</v>
      </c>
      <c r="S94" s="50"/>
      <c r="T94" s="51"/>
    </row>
    <row r="95" spans="1:20" ht="15.75" thickBot="1">
      <c r="A95" s="15"/>
      <c r="B95" s="54"/>
      <c r="C95" s="127"/>
      <c r="D95" s="127"/>
      <c r="E95" s="60"/>
      <c r="F95" s="58"/>
      <c r="G95" s="58"/>
      <c r="H95" s="56"/>
      <c r="I95" s="127"/>
      <c r="J95" s="127"/>
      <c r="K95" s="60"/>
      <c r="L95" s="127"/>
      <c r="M95" s="127"/>
      <c r="N95" s="60"/>
      <c r="O95" s="127"/>
      <c r="P95" s="127"/>
      <c r="Q95" s="60"/>
      <c r="R95" s="127"/>
      <c r="S95" s="127"/>
      <c r="T95" s="60"/>
    </row>
    <row r="96" spans="1:20">
      <c r="A96" s="15"/>
      <c r="B96" s="39" t="s">
        <v>790</v>
      </c>
      <c r="C96" s="227"/>
      <c r="D96" s="227"/>
      <c r="E96" s="63"/>
      <c r="F96" s="227"/>
      <c r="G96" s="227"/>
      <c r="H96" s="63"/>
      <c r="I96" s="227"/>
      <c r="J96" s="227"/>
      <c r="K96" s="63"/>
      <c r="L96" s="227"/>
      <c r="M96" s="227"/>
      <c r="N96" s="63"/>
      <c r="O96" s="227"/>
      <c r="P96" s="227"/>
      <c r="Q96" s="63"/>
      <c r="R96" s="227"/>
      <c r="S96" s="227"/>
      <c r="T96" s="63"/>
    </row>
    <row r="97" spans="1:20">
      <c r="A97" s="15"/>
      <c r="B97" s="39"/>
      <c r="C97" s="228"/>
      <c r="D97" s="228"/>
      <c r="E97" s="184"/>
      <c r="F97" s="228"/>
      <c r="G97" s="228"/>
      <c r="H97" s="184"/>
      <c r="I97" s="228"/>
      <c r="J97" s="228"/>
      <c r="K97" s="184"/>
      <c r="L97" s="228"/>
      <c r="M97" s="228"/>
      <c r="N97" s="184"/>
      <c r="O97" s="228"/>
      <c r="P97" s="228"/>
      <c r="Q97" s="184"/>
      <c r="R97" s="228"/>
      <c r="S97" s="228"/>
      <c r="T97" s="184"/>
    </row>
    <row r="98" spans="1:20">
      <c r="A98" s="15"/>
      <c r="B98" s="111" t="s">
        <v>791</v>
      </c>
      <c r="C98" s="109" t="s">
        <v>821</v>
      </c>
      <c r="D98" s="109"/>
      <c r="E98" s="54" t="s">
        <v>278</v>
      </c>
      <c r="F98" s="109" t="s">
        <v>283</v>
      </c>
      <c r="G98" s="109"/>
      <c r="H98" s="51"/>
      <c r="I98" s="109" t="s">
        <v>822</v>
      </c>
      <c r="J98" s="109"/>
      <c r="K98" s="54" t="s">
        <v>278</v>
      </c>
      <c r="L98" s="50">
        <v>2647</v>
      </c>
      <c r="M98" s="50"/>
      <c r="N98" s="51"/>
      <c r="O98" s="50">
        <v>7200</v>
      </c>
      <c r="P98" s="50"/>
      <c r="Q98" s="51"/>
      <c r="R98" s="109" t="s">
        <v>823</v>
      </c>
      <c r="S98" s="109"/>
      <c r="T98" s="54" t="s">
        <v>278</v>
      </c>
    </row>
    <row r="99" spans="1:20">
      <c r="A99" s="15"/>
      <c r="B99" s="111"/>
      <c r="C99" s="109"/>
      <c r="D99" s="109"/>
      <c r="E99" s="54"/>
      <c r="F99" s="109"/>
      <c r="G99" s="109"/>
      <c r="H99" s="51"/>
      <c r="I99" s="109"/>
      <c r="J99" s="109"/>
      <c r="K99" s="54"/>
      <c r="L99" s="50"/>
      <c r="M99" s="50"/>
      <c r="N99" s="51"/>
      <c r="O99" s="50"/>
      <c r="P99" s="50"/>
      <c r="Q99" s="51"/>
      <c r="R99" s="109"/>
      <c r="S99" s="109"/>
      <c r="T99" s="54"/>
    </row>
    <row r="100" spans="1:20">
      <c r="A100" s="15"/>
      <c r="B100" s="39" t="s">
        <v>118</v>
      </c>
      <c r="C100" s="45" t="s">
        <v>824</v>
      </c>
      <c r="D100" s="45"/>
      <c r="E100" s="39" t="s">
        <v>278</v>
      </c>
      <c r="F100" s="45" t="s">
        <v>283</v>
      </c>
      <c r="G100" s="45"/>
      <c r="H100" s="43"/>
      <c r="I100" s="45" t="s">
        <v>283</v>
      </c>
      <c r="J100" s="45"/>
      <c r="K100" s="43"/>
      <c r="L100" s="45" t="s">
        <v>283</v>
      </c>
      <c r="M100" s="45"/>
      <c r="N100" s="43"/>
      <c r="O100" s="45" t="s">
        <v>283</v>
      </c>
      <c r="P100" s="45"/>
      <c r="Q100" s="43"/>
      <c r="R100" s="45" t="s">
        <v>824</v>
      </c>
      <c r="S100" s="45"/>
      <c r="T100" s="39" t="s">
        <v>278</v>
      </c>
    </row>
    <row r="101" spans="1:20" ht="15.75" thickBot="1">
      <c r="A101" s="15"/>
      <c r="B101" s="39"/>
      <c r="C101" s="46"/>
      <c r="D101" s="46"/>
      <c r="E101" s="40"/>
      <c r="F101" s="46"/>
      <c r="G101" s="46"/>
      <c r="H101" s="44"/>
      <c r="I101" s="46"/>
      <c r="J101" s="46"/>
      <c r="K101" s="44"/>
      <c r="L101" s="46"/>
      <c r="M101" s="46"/>
      <c r="N101" s="44"/>
      <c r="O101" s="46"/>
      <c r="P101" s="46"/>
      <c r="Q101" s="44"/>
      <c r="R101" s="46"/>
      <c r="S101" s="46"/>
      <c r="T101" s="40"/>
    </row>
    <row r="102" spans="1:20">
      <c r="A102" s="15"/>
      <c r="B102" s="54" t="s">
        <v>119</v>
      </c>
      <c r="C102" s="110" t="s">
        <v>825</v>
      </c>
      <c r="D102" s="110"/>
      <c r="E102" s="107" t="s">
        <v>278</v>
      </c>
      <c r="F102" s="110" t="s">
        <v>283</v>
      </c>
      <c r="G102" s="110"/>
      <c r="H102" s="84"/>
      <c r="I102" s="110" t="s">
        <v>822</v>
      </c>
      <c r="J102" s="110"/>
      <c r="K102" s="107" t="s">
        <v>278</v>
      </c>
      <c r="L102" s="108">
        <v>2647</v>
      </c>
      <c r="M102" s="108"/>
      <c r="N102" s="84"/>
      <c r="O102" s="108">
        <v>7200</v>
      </c>
      <c r="P102" s="108"/>
      <c r="Q102" s="84"/>
      <c r="R102" s="110" t="s">
        <v>826</v>
      </c>
      <c r="S102" s="110"/>
      <c r="T102" s="107" t="s">
        <v>278</v>
      </c>
    </row>
    <row r="103" spans="1:20">
      <c r="A103" s="15"/>
      <c r="B103" s="54"/>
      <c r="C103" s="117"/>
      <c r="D103" s="117"/>
      <c r="E103" s="115"/>
      <c r="F103" s="117"/>
      <c r="G103" s="117"/>
      <c r="H103" s="85"/>
      <c r="I103" s="117"/>
      <c r="J103" s="117"/>
      <c r="K103" s="115"/>
      <c r="L103" s="116"/>
      <c r="M103" s="116"/>
      <c r="N103" s="85"/>
      <c r="O103" s="116"/>
      <c r="P103" s="116"/>
      <c r="Q103" s="85"/>
      <c r="R103" s="117"/>
      <c r="S103" s="117"/>
      <c r="T103" s="115"/>
    </row>
    <row r="104" spans="1:20">
      <c r="A104" s="15"/>
      <c r="B104" s="39" t="s">
        <v>796</v>
      </c>
      <c r="C104" s="229"/>
      <c r="D104" s="229"/>
      <c r="E104" s="43"/>
      <c r="F104" s="229"/>
      <c r="G104" s="229"/>
      <c r="H104" s="43"/>
      <c r="I104" s="229"/>
      <c r="J104" s="229"/>
      <c r="K104" s="43"/>
      <c r="L104" s="229"/>
      <c r="M104" s="229"/>
      <c r="N104" s="43"/>
      <c r="O104" s="229"/>
      <c r="P104" s="229"/>
      <c r="Q104" s="43"/>
      <c r="R104" s="229"/>
      <c r="S104" s="229"/>
      <c r="T104" s="43"/>
    </row>
    <row r="105" spans="1:20">
      <c r="A105" s="15"/>
      <c r="B105" s="39"/>
      <c r="C105" s="229"/>
      <c r="D105" s="229"/>
      <c r="E105" s="43"/>
      <c r="F105" s="229"/>
      <c r="G105" s="229"/>
      <c r="H105" s="43"/>
      <c r="I105" s="229"/>
      <c r="J105" s="229"/>
      <c r="K105" s="43"/>
      <c r="L105" s="229"/>
      <c r="M105" s="229"/>
      <c r="N105" s="43"/>
      <c r="O105" s="229"/>
      <c r="P105" s="229"/>
      <c r="Q105" s="43"/>
      <c r="R105" s="229"/>
      <c r="S105" s="229"/>
      <c r="T105" s="43"/>
    </row>
    <row r="106" spans="1:20">
      <c r="A106" s="15"/>
      <c r="B106" s="111" t="s">
        <v>797</v>
      </c>
      <c r="C106" s="50">
        <v>3543</v>
      </c>
      <c r="D106" s="50"/>
      <c r="E106" s="51"/>
      <c r="F106" s="109" t="s">
        <v>283</v>
      </c>
      <c r="G106" s="109"/>
      <c r="H106" s="51"/>
      <c r="I106" s="109" t="s">
        <v>283</v>
      </c>
      <c r="J106" s="109"/>
      <c r="K106" s="51"/>
      <c r="L106" s="109" t="s">
        <v>283</v>
      </c>
      <c r="M106" s="109"/>
      <c r="N106" s="51"/>
      <c r="O106" s="50">
        <v>3543</v>
      </c>
      <c r="P106" s="50"/>
      <c r="Q106" s="51"/>
      <c r="R106" s="109" t="s">
        <v>283</v>
      </c>
      <c r="S106" s="109"/>
      <c r="T106" s="51"/>
    </row>
    <row r="107" spans="1:20" ht="15.75" thickBot="1">
      <c r="A107" s="15"/>
      <c r="B107" s="111"/>
      <c r="C107" s="127"/>
      <c r="D107" s="127"/>
      <c r="E107" s="60"/>
      <c r="F107" s="58"/>
      <c r="G107" s="58"/>
      <c r="H107" s="60"/>
      <c r="I107" s="58"/>
      <c r="J107" s="58"/>
      <c r="K107" s="60"/>
      <c r="L107" s="58"/>
      <c r="M107" s="58"/>
      <c r="N107" s="60"/>
      <c r="O107" s="127"/>
      <c r="P107" s="127"/>
      <c r="Q107" s="60"/>
      <c r="R107" s="58"/>
      <c r="S107" s="58"/>
      <c r="T107" s="60"/>
    </row>
    <row r="108" spans="1:20">
      <c r="A108" s="15"/>
      <c r="B108" s="39" t="s">
        <v>274</v>
      </c>
      <c r="C108" s="227"/>
      <c r="D108" s="227"/>
      <c r="E108" s="63"/>
      <c r="F108" s="227"/>
      <c r="G108" s="227"/>
      <c r="H108" s="63"/>
      <c r="I108" s="227"/>
      <c r="J108" s="227"/>
      <c r="K108" s="63"/>
      <c r="L108" s="227"/>
      <c r="M108" s="227"/>
      <c r="N108" s="63"/>
      <c r="O108" s="227"/>
      <c r="P108" s="227"/>
      <c r="Q108" s="63"/>
      <c r="R108" s="227"/>
      <c r="S108" s="227"/>
      <c r="T108" s="63"/>
    </row>
    <row r="109" spans="1:20">
      <c r="A109" s="15"/>
      <c r="B109" s="39"/>
      <c r="C109" s="228"/>
      <c r="D109" s="228"/>
      <c r="E109" s="184"/>
      <c r="F109" s="228"/>
      <c r="G109" s="228"/>
      <c r="H109" s="184"/>
      <c r="I109" s="228"/>
      <c r="J109" s="228"/>
      <c r="K109" s="184"/>
      <c r="L109" s="228"/>
      <c r="M109" s="228"/>
      <c r="N109" s="184"/>
      <c r="O109" s="228"/>
      <c r="P109" s="228"/>
      <c r="Q109" s="184"/>
      <c r="R109" s="228"/>
      <c r="S109" s="228"/>
      <c r="T109" s="184"/>
    </row>
    <row r="110" spans="1:20">
      <c r="A110" s="15"/>
      <c r="B110" s="111" t="s">
        <v>275</v>
      </c>
      <c r="C110" s="54" t="s">
        <v>276</v>
      </c>
      <c r="D110" s="109" t="s">
        <v>277</v>
      </c>
      <c r="E110" s="54" t="s">
        <v>278</v>
      </c>
      <c r="F110" s="54" t="s">
        <v>276</v>
      </c>
      <c r="G110" s="109" t="s">
        <v>283</v>
      </c>
      <c r="H110" s="51"/>
      <c r="I110" s="54" t="s">
        <v>276</v>
      </c>
      <c r="J110" s="109" t="s">
        <v>822</v>
      </c>
      <c r="K110" s="54" t="s">
        <v>278</v>
      </c>
      <c r="L110" s="54" t="s">
        <v>276</v>
      </c>
      <c r="M110" s="50">
        <v>2647</v>
      </c>
      <c r="N110" s="51"/>
      <c r="O110" s="54" t="s">
        <v>276</v>
      </c>
      <c r="P110" s="50">
        <v>3657</v>
      </c>
      <c r="Q110" s="51"/>
      <c r="R110" s="54" t="s">
        <v>276</v>
      </c>
      <c r="S110" s="109" t="s">
        <v>826</v>
      </c>
      <c r="T110" s="54" t="s">
        <v>278</v>
      </c>
    </row>
    <row r="111" spans="1:20" ht="15.75" thickBot="1">
      <c r="A111" s="15"/>
      <c r="B111" s="111"/>
      <c r="C111" s="118"/>
      <c r="D111" s="121"/>
      <c r="E111" s="118"/>
      <c r="F111" s="118"/>
      <c r="G111" s="121"/>
      <c r="H111" s="120"/>
      <c r="I111" s="118"/>
      <c r="J111" s="121"/>
      <c r="K111" s="118"/>
      <c r="L111" s="118"/>
      <c r="M111" s="119"/>
      <c r="N111" s="120"/>
      <c r="O111" s="118"/>
      <c r="P111" s="119"/>
      <c r="Q111" s="120"/>
      <c r="R111" s="118"/>
      <c r="S111" s="121"/>
      <c r="T111" s="118"/>
    </row>
    <row r="112" spans="1:20" ht="15.75" thickTop="1">
      <c r="A112" s="15"/>
      <c r="B112" s="39" t="s">
        <v>827</v>
      </c>
      <c r="C112" s="230" t="s">
        <v>276</v>
      </c>
      <c r="D112" s="231">
        <v>2054092</v>
      </c>
      <c r="E112" s="232"/>
      <c r="F112" s="230" t="s">
        <v>276</v>
      </c>
      <c r="G112" s="233" t="s">
        <v>828</v>
      </c>
      <c r="H112" s="230" t="s">
        <v>278</v>
      </c>
      <c r="I112" s="230" t="s">
        <v>276</v>
      </c>
      <c r="J112" s="231">
        <v>1750997</v>
      </c>
      <c r="K112" s="232"/>
      <c r="L112" s="230" t="s">
        <v>276</v>
      </c>
      <c r="M112" s="231">
        <v>312764</v>
      </c>
      <c r="N112" s="232"/>
      <c r="O112" s="230" t="s">
        <v>276</v>
      </c>
      <c r="P112" s="231">
        <v>93856</v>
      </c>
      <c r="Q112" s="232"/>
      <c r="R112" s="230" t="s">
        <v>276</v>
      </c>
      <c r="S112" s="231">
        <v>21532</v>
      </c>
      <c r="T112" s="232"/>
    </row>
    <row r="113" spans="1:20" ht="15.75" thickBot="1">
      <c r="A113" s="15"/>
      <c r="B113" s="39"/>
      <c r="C113" s="112"/>
      <c r="D113" s="52"/>
      <c r="E113" s="53"/>
      <c r="F113" s="112"/>
      <c r="G113" s="114"/>
      <c r="H113" s="112"/>
      <c r="I113" s="112"/>
      <c r="J113" s="52"/>
      <c r="K113" s="53"/>
      <c r="L113" s="112"/>
      <c r="M113" s="52"/>
      <c r="N113" s="53"/>
      <c r="O113" s="112"/>
      <c r="P113" s="52"/>
      <c r="Q113" s="53"/>
      <c r="R113" s="112"/>
      <c r="S113" s="52"/>
      <c r="T113" s="53"/>
    </row>
    <row r="114" spans="1:20" ht="15.75" thickTop="1">
      <c r="A114" s="15"/>
      <c r="B114" s="64"/>
      <c r="C114" s="64"/>
      <c r="D114" s="64"/>
      <c r="E114" s="64"/>
      <c r="F114" s="64"/>
      <c r="G114" s="64"/>
      <c r="H114" s="64"/>
      <c r="I114" s="64"/>
      <c r="J114" s="64"/>
      <c r="K114" s="64"/>
      <c r="L114" s="64"/>
      <c r="M114" s="64"/>
      <c r="N114" s="64"/>
      <c r="O114" s="64"/>
      <c r="P114" s="64"/>
      <c r="Q114" s="64"/>
      <c r="R114" s="64"/>
      <c r="S114" s="64"/>
      <c r="T114" s="64"/>
    </row>
    <row r="115" spans="1:20">
      <c r="A115" s="15"/>
      <c r="B115" s="67"/>
      <c r="C115" s="67"/>
      <c r="D115" s="67"/>
      <c r="E115" s="67"/>
      <c r="F115" s="67"/>
      <c r="G115" s="67"/>
      <c r="H115" s="67"/>
      <c r="I115" s="67"/>
      <c r="J115" s="67"/>
      <c r="K115" s="67"/>
      <c r="L115" s="67"/>
      <c r="M115" s="67"/>
      <c r="N115" s="67"/>
      <c r="O115" s="67"/>
      <c r="P115" s="67"/>
      <c r="Q115" s="67"/>
      <c r="R115" s="67"/>
      <c r="S115" s="67"/>
      <c r="T115" s="67"/>
    </row>
    <row r="116" spans="1:20">
      <c r="A116" s="15"/>
      <c r="B116" s="64"/>
      <c r="C116" s="64"/>
      <c r="D116" s="64"/>
      <c r="E116" s="64"/>
      <c r="F116" s="64"/>
      <c r="G116" s="64"/>
      <c r="H116" s="64"/>
      <c r="I116" s="64"/>
      <c r="J116" s="64"/>
      <c r="K116" s="64"/>
      <c r="L116" s="64"/>
      <c r="M116" s="64"/>
      <c r="N116" s="64"/>
      <c r="O116" s="64"/>
      <c r="P116" s="64"/>
      <c r="Q116" s="64"/>
      <c r="R116" s="64"/>
      <c r="S116" s="64"/>
      <c r="T116" s="64"/>
    </row>
    <row r="117" spans="1:20">
      <c r="A117" s="15"/>
      <c r="B117" s="88"/>
      <c r="C117" s="88"/>
      <c r="D117" s="88"/>
      <c r="E117" s="88"/>
      <c r="F117" s="88"/>
      <c r="G117" s="88"/>
      <c r="H117" s="88"/>
      <c r="I117" s="88"/>
      <c r="J117" s="88"/>
      <c r="K117" s="88"/>
      <c r="L117" s="88"/>
      <c r="M117" s="88"/>
      <c r="N117" s="88"/>
      <c r="O117" s="88"/>
      <c r="P117" s="88"/>
      <c r="Q117" s="88"/>
      <c r="R117" s="88"/>
      <c r="S117" s="88"/>
      <c r="T117" s="88"/>
    </row>
  </sheetData>
  <mergeCells count="697">
    <mergeCell ref="B114:T114"/>
    <mergeCell ref="B115:T115"/>
    <mergeCell ref="B116:T116"/>
    <mergeCell ref="B117:T117"/>
    <mergeCell ref="B4:T4"/>
    <mergeCell ref="B5:T5"/>
    <mergeCell ref="B40:T40"/>
    <mergeCell ref="B41:T41"/>
    <mergeCell ref="B77:T77"/>
    <mergeCell ref="B78:T78"/>
    <mergeCell ref="P112:P113"/>
    <mergeCell ref="Q112:Q113"/>
    <mergeCell ref="R112:R113"/>
    <mergeCell ref="S112:S113"/>
    <mergeCell ref="T112:T113"/>
    <mergeCell ref="A1:A2"/>
    <mergeCell ref="B1:T1"/>
    <mergeCell ref="B2:T2"/>
    <mergeCell ref="B3:T3"/>
    <mergeCell ref="A4:A117"/>
    <mergeCell ref="J112:J113"/>
    <mergeCell ref="K112:K113"/>
    <mergeCell ref="L112:L113"/>
    <mergeCell ref="M112:M113"/>
    <mergeCell ref="N112:N113"/>
    <mergeCell ref="O112:O113"/>
    <mergeCell ref="S110:S111"/>
    <mergeCell ref="T110:T111"/>
    <mergeCell ref="B112:B113"/>
    <mergeCell ref="C112:C113"/>
    <mergeCell ref="D112:D113"/>
    <mergeCell ref="E112:E113"/>
    <mergeCell ref="F112:F113"/>
    <mergeCell ref="G112:G113"/>
    <mergeCell ref="H112:H113"/>
    <mergeCell ref="I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P109"/>
    <mergeCell ref="Q108:Q109"/>
    <mergeCell ref="R108:S109"/>
    <mergeCell ref="T108:T109"/>
    <mergeCell ref="B110:B111"/>
    <mergeCell ref="C110:C111"/>
    <mergeCell ref="D110:D111"/>
    <mergeCell ref="E110:E111"/>
    <mergeCell ref="F110:F111"/>
    <mergeCell ref="R106:S107"/>
    <mergeCell ref="T106:T107"/>
    <mergeCell ref="B108:B109"/>
    <mergeCell ref="C108:D109"/>
    <mergeCell ref="E108:E109"/>
    <mergeCell ref="F108:G109"/>
    <mergeCell ref="H108:H109"/>
    <mergeCell ref="I108:J109"/>
    <mergeCell ref="K108:K109"/>
    <mergeCell ref="L108:M109"/>
    <mergeCell ref="I106:J107"/>
    <mergeCell ref="K106:K107"/>
    <mergeCell ref="L106:M107"/>
    <mergeCell ref="N106:N107"/>
    <mergeCell ref="O106:P107"/>
    <mergeCell ref="Q106:Q107"/>
    <mergeCell ref="N104:N105"/>
    <mergeCell ref="O104:P105"/>
    <mergeCell ref="Q104:Q105"/>
    <mergeCell ref="R104:S105"/>
    <mergeCell ref="T104:T105"/>
    <mergeCell ref="B106:B107"/>
    <mergeCell ref="C106:D107"/>
    <mergeCell ref="E106:E107"/>
    <mergeCell ref="F106:G107"/>
    <mergeCell ref="H106:H107"/>
    <mergeCell ref="R102:S103"/>
    <mergeCell ref="T102:T103"/>
    <mergeCell ref="B104:B105"/>
    <mergeCell ref="C104:D105"/>
    <mergeCell ref="E104:E105"/>
    <mergeCell ref="F104:G105"/>
    <mergeCell ref="H104:H105"/>
    <mergeCell ref="I104:J105"/>
    <mergeCell ref="K104:K105"/>
    <mergeCell ref="L104:M105"/>
    <mergeCell ref="I102:J103"/>
    <mergeCell ref="K102:K103"/>
    <mergeCell ref="L102:M103"/>
    <mergeCell ref="N102:N103"/>
    <mergeCell ref="O102:P103"/>
    <mergeCell ref="Q102:Q103"/>
    <mergeCell ref="N100:N101"/>
    <mergeCell ref="O100:P101"/>
    <mergeCell ref="Q100:Q101"/>
    <mergeCell ref="R100:S101"/>
    <mergeCell ref="T100:T101"/>
    <mergeCell ref="B102:B103"/>
    <mergeCell ref="C102:D103"/>
    <mergeCell ref="E102:E103"/>
    <mergeCell ref="F102:G103"/>
    <mergeCell ref="H102:H103"/>
    <mergeCell ref="R98:S99"/>
    <mergeCell ref="T98:T99"/>
    <mergeCell ref="B100:B101"/>
    <mergeCell ref="C100:D101"/>
    <mergeCell ref="E100:E101"/>
    <mergeCell ref="F100:G101"/>
    <mergeCell ref="H100:H101"/>
    <mergeCell ref="I100:J101"/>
    <mergeCell ref="K100:K101"/>
    <mergeCell ref="L100:M101"/>
    <mergeCell ref="I98:J99"/>
    <mergeCell ref="K98:K99"/>
    <mergeCell ref="L98:M99"/>
    <mergeCell ref="N98:N99"/>
    <mergeCell ref="O98:P99"/>
    <mergeCell ref="Q98:Q99"/>
    <mergeCell ref="N96:N97"/>
    <mergeCell ref="O96:P97"/>
    <mergeCell ref="Q96:Q97"/>
    <mergeCell ref="R96:S97"/>
    <mergeCell ref="T96:T97"/>
    <mergeCell ref="B98:B99"/>
    <mergeCell ref="C98:D99"/>
    <mergeCell ref="E98:E99"/>
    <mergeCell ref="F98:G99"/>
    <mergeCell ref="H98:H99"/>
    <mergeCell ref="R94:S95"/>
    <mergeCell ref="T94:T95"/>
    <mergeCell ref="B96:B97"/>
    <mergeCell ref="C96:D97"/>
    <mergeCell ref="E96:E97"/>
    <mergeCell ref="F96:G97"/>
    <mergeCell ref="H96:H97"/>
    <mergeCell ref="I96:J97"/>
    <mergeCell ref="K96:K97"/>
    <mergeCell ref="L96:M97"/>
    <mergeCell ref="I94:J95"/>
    <mergeCell ref="K94:K95"/>
    <mergeCell ref="L94:M95"/>
    <mergeCell ref="N94:N95"/>
    <mergeCell ref="O94:P95"/>
    <mergeCell ref="Q94:Q95"/>
    <mergeCell ref="N92:N93"/>
    <mergeCell ref="O92:P93"/>
    <mergeCell ref="Q92:Q93"/>
    <mergeCell ref="R92:S93"/>
    <mergeCell ref="T92:T93"/>
    <mergeCell ref="B94:B95"/>
    <mergeCell ref="C94:D95"/>
    <mergeCell ref="E94:E95"/>
    <mergeCell ref="F94:G95"/>
    <mergeCell ref="H94:H95"/>
    <mergeCell ref="R90:S91"/>
    <mergeCell ref="T90:T91"/>
    <mergeCell ref="B92:B93"/>
    <mergeCell ref="C92:D93"/>
    <mergeCell ref="E92:E93"/>
    <mergeCell ref="F92:G93"/>
    <mergeCell ref="H92:H93"/>
    <mergeCell ref="I92:J93"/>
    <mergeCell ref="K92:K93"/>
    <mergeCell ref="L92:M93"/>
    <mergeCell ref="I90:J91"/>
    <mergeCell ref="K90:K91"/>
    <mergeCell ref="L90:M91"/>
    <mergeCell ref="N90:N91"/>
    <mergeCell ref="O90:P91"/>
    <mergeCell ref="Q90:Q91"/>
    <mergeCell ref="N88:N89"/>
    <mergeCell ref="O88:P89"/>
    <mergeCell ref="Q88:Q89"/>
    <mergeCell ref="R88:S89"/>
    <mergeCell ref="T88:T89"/>
    <mergeCell ref="B90:B91"/>
    <mergeCell ref="C90:D91"/>
    <mergeCell ref="E90:E91"/>
    <mergeCell ref="F90:G91"/>
    <mergeCell ref="H90:H91"/>
    <mergeCell ref="R86:S87"/>
    <mergeCell ref="T86:T87"/>
    <mergeCell ref="B88:B89"/>
    <mergeCell ref="C88:D89"/>
    <mergeCell ref="E88:E89"/>
    <mergeCell ref="F88:G89"/>
    <mergeCell ref="H88:H89"/>
    <mergeCell ref="I88:J89"/>
    <mergeCell ref="K88:K89"/>
    <mergeCell ref="L88:M89"/>
    <mergeCell ref="I86:J87"/>
    <mergeCell ref="K86:K87"/>
    <mergeCell ref="L86:M87"/>
    <mergeCell ref="N86:N87"/>
    <mergeCell ref="O86:P87"/>
    <mergeCell ref="Q86:Q87"/>
    <mergeCell ref="P84:P85"/>
    <mergeCell ref="Q84:Q85"/>
    <mergeCell ref="R84:R85"/>
    <mergeCell ref="S84:S85"/>
    <mergeCell ref="T84:T85"/>
    <mergeCell ref="B86:B87"/>
    <mergeCell ref="C86:D87"/>
    <mergeCell ref="E86:E87"/>
    <mergeCell ref="F86:G87"/>
    <mergeCell ref="H86:H87"/>
    <mergeCell ref="J84:J85"/>
    <mergeCell ref="K84:K85"/>
    <mergeCell ref="L84:L85"/>
    <mergeCell ref="M84:M85"/>
    <mergeCell ref="N84:N85"/>
    <mergeCell ref="O84:O85"/>
    <mergeCell ref="Q82:Q83"/>
    <mergeCell ref="R82:T83"/>
    <mergeCell ref="B84:B85"/>
    <mergeCell ref="C84:C85"/>
    <mergeCell ref="D84:D85"/>
    <mergeCell ref="E84:E85"/>
    <mergeCell ref="F84:F85"/>
    <mergeCell ref="G84:G85"/>
    <mergeCell ref="H84:H85"/>
    <mergeCell ref="I84:I85"/>
    <mergeCell ref="B82:B83"/>
    <mergeCell ref="C82:E83"/>
    <mergeCell ref="F82:H83"/>
    <mergeCell ref="I82:K83"/>
    <mergeCell ref="L82:N83"/>
    <mergeCell ref="O82:P83"/>
    <mergeCell ref="C81:E81"/>
    <mergeCell ref="F81:H81"/>
    <mergeCell ref="I81:K81"/>
    <mergeCell ref="L81:N81"/>
    <mergeCell ref="O81:Q81"/>
    <mergeCell ref="R81:T81"/>
    <mergeCell ref="P75:P76"/>
    <mergeCell ref="Q75:Q76"/>
    <mergeCell ref="R75:R76"/>
    <mergeCell ref="S75:S76"/>
    <mergeCell ref="T75:T76"/>
    <mergeCell ref="B79:T79"/>
    <mergeCell ref="J75:J76"/>
    <mergeCell ref="K75:K76"/>
    <mergeCell ref="L75:L76"/>
    <mergeCell ref="M75:M76"/>
    <mergeCell ref="N75:N76"/>
    <mergeCell ref="O75:O76"/>
    <mergeCell ref="S73:S74"/>
    <mergeCell ref="T73:T74"/>
    <mergeCell ref="B75:B76"/>
    <mergeCell ref="C75:C76"/>
    <mergeCell ref="D75:D76"/>
    <mergeCell ref="E75:E76"/>
    <mergeCell ref="F75:F76"/>
    <mergeCell ref="G75:G76"/>
    <mergeCell ref="H75:H76"/>
    <mergeCell ref="I75:I76"/>
    <mergeCell ref="M73:M74"/>
    <mergeCell ref="N73:N74"/>
    <mergeCell ref="O73:O74"/>
    <mergeCell ref="P73:P74"/>
    <mergeCell ref="Q73:Q74"/>
    <mergeCell ref="R73:R74"/>
    <mergeCell ref="G73:G74"/>
    <mergeCell ref="H73:H74"/>
    <mergeCell ref="I73:I74"/>
    <mergeCell ref="J73:J74"/>
    <mergeCell ref="K73:K74"/>
    <mergeCell ref="L73:L74"/>
    <mergeCell ref="N71:N72"/>
    <mergeCell ref="O71:P72"/>
    <mergeCell ref="Q71:Q72"/>
    <mergeCell ref="R71:S72"/>
    <mergeCell ref="T71:T72"/>
    <mergeCell ref="B73:B74"/>
    <mergeCell ref="C73:C74"/>
    <mergeCell ref="D73:D74"/>
    <mergeCell ref="E73:E74"/>
    <mergeCell ref="F73:F74"/>
    <mergeCell ref="R69:S70"/>
    <mergeCell ref="T69:T70"/>
    <mergeCell ref="B71:B72"/>
    <mergeCell ref="C71:D72"/>
    <mergeCell ref="E71:E72"/>
    <mergeCell ref="F71:G72"/>
    <mergeCell ref="H71:H72"/>
    <mergeCell ref="I71:J72"/>
    <mergeCell ref="K71:K72"/>
    <mergeCell ref="L71:M72"/>
    <mergeCell ref="I69:J70"/>
    <mergeCell ref="K69:K70"/>
    <mergeCell ref="L69:M70"/>
    <mergeCell ref="N69:N70"/>
    <mergeCell ref="O69:P70"/>
    <mergeCell ref="Q69:Q70"/>
    <mergeCell ref="N67:N68"/>
    <mergeCell ref="O67:P68"/>
    <mergeCell ref="Q67:Q68"/>
    <mergeCell ref="R67:S68"/>
    <mergeCell ref="T67:T68"/>
    <mergeCell ref="B69:B70"/>
    <mergeCell ref="C69:D70"/>
    <mergeCell ref="E69:E70"/>
    <mergeCell ref="F69:G70"/>
    <mergeCell ref="H69:H70"/>
    <mergeCell ref="R65:S66"/>
    <mergeCell ref="T65:T66"/>
    <mergeCell ref="B67:B68"/>
    <mergeCell ref="C67:D68"/>
    <mergeCell ref="E67:E68"/>
    <mergeCell ref="F67:G68"/>
    <mergeCell ref="H67:H68"/>
    <mergeCell ref="I67:J68"/>
    <mergeCell ref="K67:K68"/>
    <mergeCell ref="L67:M68"/>
    <mergeCell ref="I65:J66"/>
    <mergeCell ref="K65:K66"/>
    <mergeCell ref="L65:M66"/>
    <mergeCell ref="N65:N66"/>
    <mergeCell ref="O65:P66"/>
    <mergeCell ref="Q65:Q66"/>
    <mergeCell ref="N63:N64"/>
    <mergeCell ref="O63:P64"/>
    <mergeCell ref="Q63:Q64"/>
    <mergeCell ref="R63:S64"/>
    <mergeCell ref="T63:T64"/>
    <mergeCell ref="B65:B66"/>
    <mergeCell ref="C65:D66"/>
    <mergeCell ref="E65:E66"/>
    <mergeCell ref="F65:G66"/>
    <mergeCell ref="H65:H66"/>
    <mergeCell ref="R61:S62"/>
    <mergeCell ref="T61:T62"/>
    <mergeCell ref="B63:B64"/>
    <mergeCell ref="C63:D64"/>
    <mergeCell ref="E63:E64"/>
    <mergeCell ref="F63:G64"/>
    <mergeCell ref="H63:H64"/>
    <mergeCell ref="I63:J64"/>
    <mergeCell ref="K63:K64"/>
    <mergeCell ref="L63:M64"/>
    <mergeCell ref="I61:J62"/>
    <mergeCell ref="K61:K62"/>
    <mergeCell ref="L61:M62"/>
    <mergeCell ref="N61:N62"/>
    <mergeCell ref="O61:P62"/>
    <mergeCell ref="Q61:Q62"/>
    <mergeCell ref="N59:N60"/>
    <mergeCell ref="O59:P60"/>
    <mergeCell ref="Q59:Q60"/>
    <mergeCell ref="R59:S60"/>
    <mergeCell ref="T59:T60"/>
    <mergeCell ref="B61:B62"/>
    <mergeCell ref="C61:D62"/>
    <mergeCell ref="E61:E62"/>
    <mergeCell ref="F61:G62"/>
    <mergeCell ref="H61:H62"/>
    <mergeCell ref="R57:S58"/>
    <mergeCell ref="T57:T58"/>
    <mergeCell ref="B59:B60"/>
    <mergeCell ref="C59:D60"/>
    <mergeCell ref="E59:E60"/>
    <mergeCell ref="F59:G60"/>
    <mergeCell ref="H59:H60"/>
    <mergeCell ref="I59:J60"/>
    <mergeCell ref="K59:K60"/>
    <mergeCell ref="L59:M60"/>
    <mergeCell ref="I57:J58"/>
    <mergeCell ref="K57:K58"/>
    <mergeCell ref="L57:M58"/>
    <mergeCell ref="N57:N58"/>
    <mergeCell ref="O57:P58"/>
    <mergeCell ref="Q57:Q58"/>
    <mergeCell ref="N55:N56"/>
    <mergeCell ref="O55:P56"/>
    <mergeCell ref="Q55:Q56"/>
    <mergeCell ref="R55:S56"/>
    <mergeCell ref="T55:T56"/>
    <mergeCell ref="B57:B58"/>
    <mergeCell ref="C57:D58"/>
    <mergeCell ref="E57:E58"/>
    <mergeCell ref="F57:G58"/>
    <mergeCell ref="H57:H58"/>
    <mergeCell ref="R53:S54"/>
    <mergeCell ref="T53:T54"/>
    <mergeCell ref="B55:B56"/>
    <mergeCell ref="C55:D56"/>
    <mergeCell ref="E55:E56"/>
    <mergeCell ref="F55:G56"/>
    <mergeCell ref="H55:H56"/>
    <mergeCell ref="I55:J56"/>
    <mergeCell ref="K55:K56"/>
    <mergeCell ref="L55:M56"/>
    <mergeCell ref="I53:J54"/>
    <mergeCell ref="K53:K54"/>
    <mergeCell ref="L53:M54"/>
    <mergeCell ref="N53:N54"/>
    <mergeCell ref="O53:P54"/>
    <mergeCell ref="Q53:Q54"/>
    <mergeCell ref="N51:N52"/>
    <mergeCell ref="O51:P52"/>
    <mergeCell ref="Q51:Q52"/>
    <mergeCell ref="R51:S52"/>
    <mergeCell ref="T51:T52"/>
    <mergeCell ref="B53:B54"/>
    <mergeCell ref="C53:D54"/>
    <mergeCell ref="E53:E54"/>
    <mergeCell ref="F53:G54"/>
    <mergeCell ref="H53:H54"/>
    <mergeCell ref="R49:S50"/>
    <mergeCell ref="T49:T50"/>
    <mergeCell ref="B51:B52"/>
    <mergeCell ref="C51:D52"/>
    <mergeCell ref="E51:E52"/>
    <mergeCell ref="F51:G52"/>
    <mergeCell ref="H51:H52"/>
    <mergeCell ref="I51:J52"/>
    <mergeCell ref="K51:K52"/>
    <mergeCell ref="L51:M52"/>
    <mergeCell ref="I49:J50"/>
    <mergeCell ref="K49:K50"/>
    <mergeCell ref="L49:M50"/>
    <mergeCell ref="N49:N50"/>
    <mergeCell ref="O49:P50"/>
    <mergeCell ref="Q49:Q50"/>
    <mergeCell ref="P47:P48"/>
    <mergeCell ref="Q47:Q48"/>
    <mergeCell ref="R47:R48"/>
    <mergeCell ref="S47:S48"/>
    <mergeCell ref="T47:T48"/>
    <mergeCell ref="B49:B50"/>
    <mergeCell ref="C49:D50"/>
    <mergeCell ref="E49:E50"/>
    <mergeCell ref="F49:G50"/>
    <mergeCell ref="H49:H50"/>
    <mergeCell ref="J47:J48"/>
    <mergeCell ref="K47:K48"/>
    <mergeCell ref="L47:L48"/>
    <mergeCell ref="M47:M48"/>
    <mergeCell ref="N47:N48"/>
    <mergeCell ref="O47:O48"/>
    <mergeCell ref="Q45:Q46"/>
    <mergeCell ref="R45:T46"/>
    <mergeCell ref="B47:B48"/>
    <mergeCell ref="C47:C48"/>
    <mergeCell ref="D47:D48"/>
    <mergeCell ref="E47:E48"/>
    <mergeCell ref="F47:F48"/>
    <mergeCell ref="G47:G48"/>
    <mergeCell ref="H47:H48"/>
    <mergeCell ref="I47:I48"/>
    <mergeCell ref="B45:B46"/>
    <mergeCell ref="C45:E46"/>
    <mergeCell ref="F45:H46"/>
    <mergeCell ref="I45:K46"/>
    <mergeCell ref="L45:N46"/>
    <mergeCell ref="O45:P46"/>
    <mergeCell ref="T38:T39"/>
    <mergeCell ref="B42:T42"/>
    <mergeCell ref="C44:E44"/>
    <mergeCell ref="F44:H44"/>
    <mergeCell ref="I44:K44"/>
    <mergeCell ref="L44:N44"/>
    <mergeCell ref="O44:Q44"/>
    <mergeCell ref="R44:T44"/>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S37"/>
    <mergeCell ref="T36:T37"/>
    <mergeCell ref="B38:B39"/>
    <mergeCell ref="C38:C39"/>
    <mergeCell ref="D38:D39"/>
    <mergeCell ref="E38:E39"/>
    <mergeCell ref="F38:F39"/>
    <mergeCell ref="G38:G39"/>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140625" customWidth="1"/>
    <col min="3" max="3" width="11.140625" customWidth="1"/>
    <col min="4" max="4" width="2.42578125" customWidth="1"/>
    <col min="5" max="5" width="4.85546875" customWidth="1"/>
    <col min="6" max="6" width="11.140625" customWidth="1"/>
    <col min="7" max="7" width="2.42578125" customWidth="1"/>
    <col min="8" max="8" width="3.42578125" customWidth="1"/>
    <col min="9" max="9" width="11.140625" customWidth="1"/>
    <col min="10" max="10" width="2.42578125" customWidth="1"/>
    <col min="11" max="11" width="4.85546875" customWidth="1"/>
    <col min="12" max="12" width="11.140625" customWidth="1"/>
    <col min="13" max="13" width="2.42578125" customWidth="1"/>
    <col min="14" max="14" width="4.85546875" customWidth="1"/>
    <col min="15" max="15" width="11.140625" customWidth="1"/>
    <col min="16" max="16" width="2.42578125" customWidth="1"/>
    <col min="17" max="17" width="4.85546875" customWidth="1"/>
    <col min="18" max="18" width="11.140625" customWidth="1"/>
    <col min="19" max="19" width="2.42578125" customWidth="1"/>
    <col min="20" max="20" width="4.85546875" customWidth="1"/>
    <col min="21" max="21" width="11.140625" customWidth="1"/>
  </cols>
  <sheetData>
    <row r="1" spans="1:21" ht="15" customHeight="1">
      <c r="A1" s="8" t="s">
        <v>12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0</v>
      </c>
      <c r="B3" s="64"/>
      <c r="C3" s="64"/>
      <c r="D3" s="64"/>
      <c r="E3" s="64"/>
      <c r="F3" s="64"/>
      <c r="G3" s="64"/>
      <c r="H3" s="64"/>
      <c r="I3" s="64"/>
      <c r="J3" s="64"/>
      <c r="K3" s="64"/>
      <c r="L3" s="64"/>
      <c r="M3" s="64"/>
      <c r="N3" s="64"/>
      <c r="O3" s="64"/>
      <c r="P3" s="64"/>
      <c r="Q3" s="64"/>
      <c r="R3" s="64"/>
      <c r="S3" s="64"/>
      <c r="T3" s="64"/>
      <c r="U3" s="64"/>
    </row>
    <row r="4" spans="1:21">
      <c r="A4" s="15" t="s">
        <v>1225</v>
      </c>
      <c r="B4" s="67" t="s">
        <v>837</v>
      </c>
      <c r="C4" s="67"/>
      <c r="D4" s="67"/>
      <c r="E4" s="67"/>
      <c r="F4" s="67"/>
      <c r="G4" s="67"/>
      <c r="H4" s="67"/>
      <c r="I4" s="67"/>
      <c r="J4" s="67"/>
      <c r="K4" s="67"/>
      <c r="L4" s="67"/>
      <c r="M4" s="67"/>
      <c r="N4" s="67"/>
      <c r="O4" s="67"/>
      <c r="P4" s="67"/>
      <c r="Q4" s="67"/>
      <c r="R4" s="67"/>
      <c r="S4" s="67"/>
      <c r="T4" s="67"/>
      <c r="U4" s="67"/>
    </row>
    <row r="5" spans="1:21">
      <c r="A5" s="15"/>
      <c r="B5" s="239"/>
      <c r="C5" s="239"/>
      <c r="D5" s="239"/>
      <c r="E5" s="239"/>
      <c r="F5" s="239"/>
      <c r="G5" s="239"/>
      <c r="H5" s="239"/>
      <c r="I5" s="239"/>
      <c r="J5" s="239"/>
      <c r="K5" s="239"/>
      <c r="L5" s="239"/>
      <c r="M5" s="239"/>
      <c r="N5" s="239"/>
      <c r="O5" s="239"/>
      <c r="P5" s="239"/>
      <c r="Q5" s="239"/>
      <c r="R5" s="239"/>
      <c r="S5" s="239"/>
      <c r="T5" s="239"/>
      <c r="U5" s="239"/>
    </row>
    <row r="6" spans="1:21">
      <c r="A6" s="15"/>
      <c r="B6" s="35"/>
      <c r="C6" s="35"/>
      <c r="D6" s="35"/>
      <c r="E6" s="35"/>
      <c r="F6" s="35"/>
      <c r="G6" s="35"/>
      <c r="H6" s="35"/>
      <c r="I6" s="35"/>
      <c r="J6" s="35"/>
      <c r="K6" s="35"/>
      <c r="L6" s="35"/>
      <c r="M6" s="35"/>
      <c r="N6" s="35"/>
      <c r="O6" s="35"/>
      <c r="P6" s="35"/>
      <c r="Q6" s="35"/>
      <c r="R6" s="35"/>
      <c r="S6" s="35"/>
      <c r="T6" s="35"/>
      <c r="U6" s="35"/>
    </row>
    <row r="7" spans="1:21">
      <c r="A7" s="15"/>
      <c r="B7" s="19"/>
      <c r="C7" s="19"/>
      <c r="D7" s="19"/>
      <c r="E7" s="19"/>
      <c r="F7" s="19"/>
      <c r="G7" s="19"/>
      <c r="H7" s="19"/>
      <c r="I7" s="19"/>
      <c r="J7" s="19"/>
      <c r="K7" s="19"/>
      <c r="L7" s="19"/>
      <c r="M7" s="19"/>
      <c r="N7" s="19"/>
      <c r="O7" s="19"/>
      <c r="P7" s="19"/>
      <c r="Q7" s="19"/>
      <c r="R7" s="19"/>
      <c r="S7" s="19"/>
      <c r="T7" s="19"/>
      <c r="U7" s="19"/>
    </row>
    <row r="8" spans="1:21">
      <c r="A8" s="15"/>
      <c r="B8" s="23"/>
      <c r="C8" s="23"/>
      <c r="D8" s="43"/>
      <c r="E8" s="43"/>
      <c r="F8" s="43"/>
      <c r="G8" s="202" t="s">
        <v>301</v>
      </c>
      <c r="H8" s="202"/>
      <c r="I8" s="202"/>
      <c r="J8" s="202" t="s">
        <v>838</v>
      </c>
      <c r="K8" s="202"/>
      <c r="L8" s="202"/>
      <c r="M8" s="202" t="s">
        <v>839</v>
      </c>
      <c r="N8" s="202"/>
      <c r="O8" s="202"/>
      <c r="P8" s="202"/>
      <c r="Q8" s="202"/>
      <c r="R8" s="202"/>
      <c r="S8" s="43"/>
      <c r="T8" s="43"/>
      <c r="U8" s="43"/>
    </row>
    <row r="9" spans="1:21">
      <c r="A9" s="15"/>
      <c r="B9" s="23"/>
      <c r="C9" s="23"/>
      <c r="D9" s="43"/>
      <c r="E9" s="43"/>
      <c r="F9" s="43"/>
      <c r="G9" s="202" t="s">
        <v>840</v>
      </c>
      <c r="H9" s="202"/>
      <c r="I9" s="202"/>
      <c r="J9" s="202" t="s">
        <v>841</v>
      </c>
      <c r="K9" s="202"/>
      <c r="L9" s="202"/>
      <c r="M9" s="202" t="s">
        <v>842</v>
      </c>
      <c r="N9" s="202"/>
      <c r="O9" s="202"/>
      <c r="P9" s="202"/>
      <c r="Q9" s="202"/>
      <c r="R9" s="202"/>
      <c r="S9" s="43"/>
      <c r="T9" s="43"/>
      <c r="U9" s="43"/>
    </row>
    <row r="10" spans="1:21" ht="15.75" thickBot="1">
      <c r="A10" s="15"/>
      <c r="B10" s="23"/>
      <c r="C10" s="23"/>
      <c r="D10" s="202" t="s">
        <v>301</v>
      </c>
      <c r="E10" s="202"/>
      <c r="F10" s="202"/>
      <c r="G10" s="202" t="s">
        <v>843</v>
      </c>
      <c r="H10" s="202"/>
      <c r="I10" s="202"/>
      <c r="J10" s="202" t="s">
        <v>844</v>
      </c>
      <c r="K10" s="202"/>
      <c r="L10" s="202"/>
      <c r="M10" s="36" t="s">
        <v>845</v>
      </c>
      <c r="N10" s="36"/>
      <c r="O10" s="36"/>
      <c r="P10" s="36"/>
      <c r="Q10" s="36"/>
      <c r="R10" s="36"/>
      <c r="S10" s="43"/>
      <c r="T10" s="43"/>
      <c r="U10" s="43"/>
    </row>
    <row r="11" spans="1:21">
      <c r="A11" s="15"/>
      <c r="B11" s="23"/>
      <c r="C11" s="23"/>
      <c r="D11" s="202" t="s">
        <v>840</v>
      </c>
      <c r="E11" s="202"/>
      <c r="F11" s="202"/>
      <c r="G11" s="202" t="s">
        <v>846</v>
      </c>
      <c r="H11" s="202"/>
      <c r="I11" s="202"/>
      <c r="J11" s="202" t="s">
        <v>847</v>
      </c>
      <c r="K11" s="202"/>
      <c r="L11" s="202"/>
      <c r="M11" s="63"/>
      <c r="N11" s="63"/>
      <c r="O11" s="63"/>
      <c r="P11" s="63"/>
      <c r="Q11" s="63"/>
      <c r="R11" s="63"/>
      <c r="S11" s="43"/>
      <c r="T11" s="43"/>
      <c r="U11" s="43"/>
    </row>
    <row r="12" spans="1:21">
      <c r="A12" s="15"/>
      <c r="B12" s="23"/>
      <c r="C12" s="23"/>
      <c r="D12" s="202" t="s">
        <v>848</v>
      </c>
      <c r="E12" s="202"/>
      <c r="F12" s="202"/>
      <c r="G12" s="202" t="s">
        <v>849</v>
      </c>
      <c r="H12" s="202"/>
      <c r="I12" s="202"/>
      <c r="J12" s="202" t="s">
        <v>849</v>
      </c>
      <c r="K12" s="202"/>
      <c r="L12" s="202"/>
      <c r="M12" s="43"/>
      <c r="N12" s="43"/>
      <c r="O12" s="43"/>
      <c r="P12" s="202" t="s">
        <v>850</v>
      </c>
      <c r="Q12" s="202"/>
      <c r="R12" s="202"/>
      <c r="S12" s="43"/>
      <c r="T12" s="43"/>
      <c r="U12" s="43"/>
    </row>
    <row r="13" spans="1:21">
      <c r="A13" s="15"/>
      <c r="B13" s="23"/>
      <c r="C13" s="23"/>
      <c r="D13" s="202" t="s">
        <v>448</v>
      </c>
      <c r="E13" s="202"/>
      <c r="F13" s="202"/>
      <c r="G13" s="202" t="s">
        <v>446</v>
      </c>
      <c r="H13" s="202"/>
      <c r="I13" s="202"/>
      <c r="J13" s="202" t="s">
        <v>446</v>
      </c>
      <c r="K13" s="202"/>
      <c r="L13" s="202"/>
      <c r="M13" s="202" t="s">
        <v>851</v>
      </c>
      <c r="N13" s="202"/>
      <c r="O13" s="202"/>
      <c r="P13" s="202" t="s">
        <v>852</v>
      </c>
      <c r="Q13" s="202"/>
      <c r="R13" s="202"/>
      <c r="S13" s="202" t="s">
        <v>853</v>
      </c>
      <c r="T13" s="202"/>
      <c r="U13" s="202"/>
    </row>
    <row r="14" spans="1:21" ht="15.75" thickBot="1">
      <c r="A14" s="15"/>
      <c r="B14" s="72" t="s">
        <v>305</v>
      </c>
      <c r="C14" s="23"/>
      <c r="D14" s="36" t="s">
        <v>854</v>
      </c>
      <c r="E14" s="36"/>
      <c r="F14" s="36"/>
      <c r="G14" s="36" t="s">
        <v>855</v>
      </c>
      <c r="H14" s="36"/>
      <c r="I14" s="36"/>
      <c r="J14" s="36" t="s">
        <v>855</v>
      </c>
      <c r="K14" s="36"/>
      <c r="L14" s="36"/>
      <c r="M14" s="36" t="s">
        <v>856</v>
      </c>
      <c r="N14" s="36"/>
      <c r="O14" s="36"/>
      <c r="P14" s="36" t="s">
        <v>857</v>
      </c>
      <c r="Q14" s="36"/>
      <c r="R14" s="36"/>
      <c r="S14" s="36" t="s">
        <v>601</v>
      </c>
      <c r="T14" s="36"/>
      <c r="U14" s="36"/>
    </row>
    <row r="15" spans="1:21">
      <c r="A15" s="15"/>
      <c r="B15" s="73" t="s">
        <v>858</v>
      </c>
      <c r="C15" s="25"/>
      <c r="D15" s="84"/>
      <c r="E15" s="84"/>
      <c r="F15" s="84"/>
      <c r="G15" s="84"/>
      <c r="H15" s="84"/>
      <c r="I15" s="84"/>
      <c r="J15" s="84"/>
      <c r="K15" s="84"/>
      <c r="L15" s="84"/>
      <c r="M15" s="84"/>
      <c r="N15" s="84"/>
      <c r="O15" s="84"/>
      <c r="P15" s="84"/>
      <c r="Q15" s="84"/>
      <c r="R15" s="84"/>
      <c r="S15" s="84"/>
      <c r="T15" s="84"/>
      <c r="U15" s="84"/>
    </row>
    <row r="16" spans="1:21">
      <c r="A16" s="15"/>
      <c r="B16" s="238">
        <v>42004</v>
      </c>
      <c r="C16" s="43"/>
      <c r="D16" s="88" t="s">
        <v>276</v>
      </c>
      <c r="E16" s="90">
        <v>913</v>
      </c>
      <c r="F16" s="43"/>
      <c r="G16" s="88" t="s">
        <v>276</v>
      </c>
      <c r="H16" s="90" t="s">
        <v>283</v>
      </c>
      <c r="I16" s="43"/>
      <c r="J16" s="88" t="s">
        <v>276</v>
      </c>
      <c r="K16" s="90">
        <v>913</v>
      </c>
      <c r="L16" s="43"/>
      <c r="M16" s="88" t="s">
        <v>276</v>
      </c>
      <c r="N16" s="90">
        <v>197</v>
      </c>
      <c r="O16" s="43"/>
      <c r="P16" s="88" t="s">
        <v>276</v>
      </c>
      <c r="Q16" s="90" t="s">
        <v>283</v>
      </c>
      <c r="R16" s="43"/>
      <c r="S16" s="88" t="s">
        <v>276</v>
      </c>
      <c r="T16" s="90">
        <v>716</v>
      </c>
      <c r="U16" s="43"/>
    </row>
    <row r="17" spans="1:21">
      <c r="A17" s="15"/>
      <c r="B17" s="238"/>
      <c r="C17" s="43"/>
      <c r="D17" s="88"/>
      <c r="E17" s="90"/>
      <c r="F17" s="43"/>
      <c r="G17" s="88"/>
      <c r="H17" s="90"/>
      <c r="I17" s="43"/>
      <c r="J17" s="88"/>
      <c r="K17" s="90"/>
      <c r="L17" s="43"/>
      <c r="M17" s="88"/>
      <c r="N17" s="90"/>
      <c r="O17" s="43"/>
      <c r="P17" s="88"/>
      <c r="Q17" s="90"/>
      <c r="R17" s="43"/>
      <c r="S17" s="88"/>
      <c r="T17" s="90"/>
      <c r="U17" s="43"/>
    </row>
    <row r="18" spans="1:21">
      <c r="A18" s="15"/>
      <c r="B18" s="73" t="s">
        <v>859</v>
      </c>
      <c r="C18" s="25"/>
      <c r="D18" s="51"/>
      <c r="E18" s="51"/>
      <c r="F18" s="51"/>
      <c r="G18" s="51"/>
      <c r="H18" s="51"/>
      <c r="I18" s="51"/>
      <c r="J18" s="51"/>
      <c r="K18" s="51"/>
      <c r="L18" s="51"/>
      <c r="M18" s="51"/>
      <c r="N18" s="51"/>
      <c r="O18" s="51"/>
      <c r="P18" s="51"/>
      <c r="Q18" s="51"/>
      <c r="R18" s="51"/>
      <c r="S18" s="51"/>
      <c r="T18" s="51"/>
      <c r="U18" s="51"/>
    </row>
    <row r="19" spans="1:21">
      <c r="A19" s="15"/>
      <c r="B19" s="237">
        <v>41639</v>
      </c>
      <c r="C19" s="23"/>
      <c r="D19" s="43"/>
      <c r="E19" s="43"/>
      <c r="F19" s="43"/>
      <c r="G19" s="43"/>
      <c r="H19" s="43"/>
      <c r="I19" s="43"/>
      <c r="J19" s="43"/>
      <c r="K19" s="43"/>
      <c r="L19" s="43"/>
      <c r="M19" s="43"/>
      <c r="N19" s="43"/>
      <c r="O19" s="43"/>
      <c r="P19" s="43"/>
      <c r="Q19" s="43"/>
      <c r="R19" s="43"/>
      <c r="S19" s="43"/>
      <c r="T19" s="43"/>
      <c r="U19" s="43"/>
    </row>
    <row r="20" spans="1:21">
      <c r="A20" s="15"/>
      <c r="B20" s="93" t="s">
        <v>859</v>
      </c>
      <c r="C20" s="51"/>
      <c r="D20" s="95">
        <v>986</v>
      </c>
      <c r="E20" s="95"/>
      <c r="F20" s="51"/>
      <c r="G20" s="95" t="s">
        <v>283</v>
      </c>
      <c r="H20" s="95"/>
      <c r="I20" s="51"/>
      <c r="J20" s="95">
        <v>986</v>
      </c>
      <c r="K20" s="95"/>
      <c r="L20" s="51"/>
      <c r="M20" s="95">
        <v>156</v>
      </c>
      <c r="N20" s="95"/>
      <c r="O20" s="51"/>
      <c r="P20" s="95" t="s">
        <v>283</v>
      </c>
      <c r="Q20" s="95"/>
      <c r="R20" s="51"/>
      <c r="S20" s="95">
        <v>830</v>
      </c>
      <c r="T20" s="95"/>
      <c r="U20" s="51"/>
    </row>
    <row r="21" spans="1:21" ht="15.75" thickBot="1">
      <c r="A21" s="15"/>
      <c r="B21" s="93"/>
      <c r="C21" s="51"/>
      <c r="D21" s="126"/>
      <c r="E21" s="126"/>
      <c r="F21" s="120"/>
      <c r="G21" s="126"/>
      <c r="H21" s="126"/>
      <c r="I21" s="120"/>
      <c r="J21" s="126"/>
      <c r="K21" s="126"/>
      <c r="L21" s="120"/>
      <c r="M21" s="126"/>
      <c r="N21" s="126"/>
      <c r="O21" s="120"/>
      <c r="P21" s="126"/>
      <c r="Q21" s="126"/>
      <c r="R21" s="120"/>
      <c r="S21" s="126"/>
      <c r="T21" s="126"/>
      <c r="U21" s="120"/>
    </row>
    <row r="22" spans="1:21" ht="15.75" thickTop="1">
      <c r="A22" s="15" t="s">
        <v>1226</v>
      </c>
      <c r="B22" s="35"/>
      <c r="C22" s="35"/>
      <c r="D22" s="35"/>
      <c r="E22" s="35"/>
      <c r="F22" s="35"/>
      <c r="G22" s="35"/>
      <c r="H22" s="35"/>
      <c r="I22" s="35"/>
      <c r="J22" s="35"/>
      <c r="K22" s="35"/>
      <c r="L22" s="35"/>
      <c r="M22" s="35"/>
      <c r="N22" s="35"/>
      <c r="O22" s="35"/>
      <c r="P22" s="35"/>
      <c r="Q22" s="35"/>
      <c r="R22" s="35"/>
      <c r="S22" s="35"/>
      <c r="T22" s="35"/>
      <c r="U22" s="35"/>
    </row>
    <row r="23" spans="1:21">
      <c r="A23" s="15"/>
      <c r="B23" s="19"/>
      <c r="C23" s="19"/>
      <c r="D23" s="19"/>
      <c r="E23" s="19"/>
      <c r="F23" s="19"/>
      <c r="G23" s="19"/>
      <c r="H23" s="19"/>
      <c r="I23" s="19"/>
      <c r="J23" s="19"/>
      <c r="K23" s="19"/>
      <c r="L23" s="19"/>
      <c r="M23" s="19"/>
      <c r="N23" s="19"/>
      <c r="O23" s="19"/>
      <c r="P23" s="19"/>
      <c r="Q23" s="19"/>
      <c r="R23" s="19"/>
      <c r="S23" s="19"/>
      <c r="T23" s="19"/>
      <c r="U23" s="19"/>
    </row>
    <row r="24" spans="1:21">
      <c r="A24" s="15"/>
      <c r="B24" s="23"/>
      <c r="C24" s="23"/>
      <c r="D24" s="43"/>
      <c r="E24" s="43"/>
      <c r="F24" s="43"/>
      <c r="G24" s="202" t="s">
        <v>301</v>
      </c>
      <c r="H24" s="202"/>
      <c r="I24" s="202"/>
      <c r="J24" s="202" t="s">
        <v>838</v>
      </c>
      <c r="K24" s="202"/>
      <c r="L24" s="202"/>
      <c r="M24" s="202" t="s">
        <v>839</v>
      </c>
      <c r="N24" s="202"/>
      <c r="O24" s="202"/>
      <c r="P24" s="202"/>
      <c r="Q24" s="202"/>
      <c r="R24" s="202"/>
      <c r="S24" s="43"/>
      <c r="T24" s="43"/>
      <c r="U24" s="43"/>
    </row>
    <row r="25" spans="1:21">
      <c r="A25" s="15"/>
      <c r="B25" s="23"/>
      <c r="C25" s="23"/>
      <c r="D25" s="43"/>
      <c r="E25" s="43"/>
      <c r="F25" s="43"/>
      <c r="G25" s="202" t="s">
        <v>840</v>
      </c>
      <c r="H25" s="202"/>
      <c r="I25" s="202"/>
      <c r="J25" s="202" t="s">
        <v>860</v>
      </c>
      <c r="K25" s="202"/>
      <c r="L25" s="202"/>
      <c r="M25" s="202" t="s">
        <v>861</v>
      </c>
      <c r="N25" s="202"/>
      <c r="O25" s="202"/>
      <c r="P25" s="202"/>
      <c r="Q25" s="202"/>
      <c r="R25" s="202"/>
      <c r="S25" s="43"/>
      <c r="T25" s="43"/>
      <c r="U25" s="43"/>
    </row>
    <row r="26" spans="1:21" ht="15.75" thickBot="1">
      <c r="A26" s="15"/>
      <c r="B26" s="23"/>
      <c r="C26" s="23"/>
      <c r="D26" s="202" t="s">
        <v>301</v>
      </c>
      <c r="E26" s="202"/>
      <c r="F26" s="202"/>
      <c r="G26" s="202" t="s">
        <v>843</v>
      </c>
      <c r="H26" s="202"/>
      <c r="I26" s="202"/>
      <c r="J26" s="202" t="s">
        <v>844</v>
      </c>
      <c r="K26" s="202"/>
      <c r="L26" s="202"/>
      <c r="M26" s="36" t="s">
        <v>845</v>
      </c>
      <c r="N26" s="36"/>
      <c r="O26" s="36"/>
      <c r="P26" s="36"/>
      <c r="Q26" s="36"/>
      <c r="R26" s="36"/>
      <c r="S26" s="43"/>
      <c r="T26" s="43"/>
      <c r="U26" s="43"/>
    </row>
    <row r="27" spans="1:21">
      <c r="A27" s="15"/>
      <c r="B27" s="23"/>
      <c r="C27" s="23"/>
      <c r="D27" s="202" t="s">
        <v>840</v>
      </c>
      <c r="E27" s="202"/>
      <c r="F27" s="202"/>
      <c r="G27" s="202" t="s">
        <v>846</v>
      </c>
      <c r="H27" s="202"/>
      <c r="I27" s="202"/>
      <c r="J27" s="202" t="s">
        <v>847</v>
      </c>
      <c r="K27" s="202"/>
      <c r="L27" s="202"/>
      <c r="M27" s="63"/>
      <c r="N27" s="63"/>
      <c r="O27" s="63"/>
      <c r="P27" s="63"/>
      <c r="Q27" s="63"/>
      <c r="R27" s="63"/>
      <c r="S27" s="43"/>
      <c r="T27" s="43"/>
      <c r="U27" s="43"/>
    </row>
    <row r="28" spans="1:21">
      <c r="A28" s="15"/>
      <c r="B28" s="23"/>
      <c r="C28" s="23"/>
      <c r="D28" s="202" t="s">
        <v>848</v>
      </c>
      <c r="E28" s="202"/>
      <c r="F28" s="202"/>
      <c r="G28" s="202" t="s">
        <v>849</v>
      </c>
      <c r="H28" s="202"/>
      <c r="I28" s="202"/>
      <c r="J28" s="202" t="s">
        <v>849</v>
      </c>
      <c r="K28" s="202"/>
      <c r="L28" s="202"/>
      <c r="M28" s="43"/>
      <c r="N28" s="43"/>
      <c r="O28" s="43"/>
      <c r="P28" s="202" t="s">
        <v>850</v>
      </c>
      <c r="Q28" s="202"/>
      <c r="R28" s="202"/>
      <c r="S28" s="43"/>
      <c r="T28" s="43"/>
      <c r="U28" s="43"/>
    </row>
    <row r="29" spans="1:21">
      <c r="A29" s="15"/>
      <c r="B29" s="23"/>
      <c r="C29" s="23"/>
      <c r="D29" s="202" t="s">
        <v>448</v>
      </c>
      <c r="E29" s="202"/>
      <c r="F29" s="202"/>
      <c r="G29" s="202" t="s">
        <v>446</v>
      </c>
      <c r="H29" s="202"/>
      <c r="I29" s="202"/>
      <c r="J29" s="202" t="s">
        <v>446</v>
      </c>
      <c r="K29" s="202"/>
      <c r="L29" s="202"/>
      <c r="M29" s="202" t="s">
        <v>851</v>
      </c>
      <c r="N29" s="202"/>
      <c r="O29" s="202"/>
      <c r="P29" s="202" t="s">
        <v>852</v>
      </c>
      <c r="Q29" s="202"/>
      <c r="R29" s="202"/>
      <c r="S29" s="202" t="s">
        <v>853</v>
      </c>
      <c r="T29" s="202"/>
      <c r="U29" s="202"/>
    </row>
    <row r="30" spans="1:21" ht="15.75" thickBot="1">
      <c r="A30" s="15"/>
      <c r="B30" s="72" t="s">
        <v>305</v>
      </c>
      <c r="C30" s="23"/>
      <c r="D30" s="36" t="s">
        <v>862</v>
      </c>
      <c r="E30" s="36"/>
      <c r="F30" s="36"/>
      <c r="G30" s="36" t="s">
        <v>855</v>
      </c>
      <c r="H30" s="36"/>
      <c r="I30" s="36"/>
      <c r="J30" s="36" t="s">
        <v>855</v>
      </c>
      <c r="K30" s="36"/>
      <c r="L30" s="36"/>
      <c r="M30" s="36" t="s">
        <v>856</v>
      </c>
      <c r="N30" s="36"/>
      <c r="O30" s="36"/>
      <c r="P30" s="36" t="s">
        <v>863</v>
      </c>
      <c r="Q30" s="36"/>
      <c r="R30" s="36"/>
      <c r="S30" s="36" t="s">
        <v>601</v>
      </c>
      <c r="T30" s="36"/>
      <c r="U30" s="36"/>
    </row>
    <row r="31" spans="1:21">
      <c r="A31" s="15"/>
      <c r="B31" s="73" t="s">
        <v>864</v>
      </c>
      <c r="C31" s="25"/>
      <c r="D31" s="84"/>
      <c r="E31" s="84"/>
      <c r="F31" s="84"/>
      <c r="G31" s="84"/>
      <c r="H31" s="84"/>
      <c r="I31" s="84"/>
      <c r="J31" s="84"/>
      <c r="K31" s="84"/>
      <c r="L31" s="84"/>
      <c r="M31" s="84"/>
      <c r="N31" s="84"/>
      <c r="O31" s="84"/>
      <c r="P31" s="84"/>
      <c r="Q31" s="84"/>
      <c r="R31" s="84"/>
      <c r="S31" s="84"/>
      <c r="T31" s="84"/>
      <c r="U31" s="84"/>
    </row>
    <row r="32" spans="1:21">
      <c r="A32" s="15"/>
      <c r="B32" s="238">
        <v>42004</v>
      </c>
      <c r="C32" s="43"/>
      <c r="D32" s="88" t="s">
        <v>276</v>
      </c>
      <c r="E32" s="90">
        <v>913</v>
      </c>
      <c r="F32" s="43"/>
      <c r="G32" s="88" t="s">
        <v>276</v>
      </c>
      <c r="H32" s="90" t="s">
        <v>283</v>
      </c>
      <c r="I32" s="43"/>
      <c r="J32" s="88" t="s">
        <v>276</v>
      </c>
      <c r="K32" s="90">
        <v>913</v>
      </c>
      <c r="L32" s="43"/>
      <c r="M32" s="88" t="s">
        <v>276</v>
      </c>
      <c r="N32" s="90">
        <v>197</v>
      </c>
      <c r="O32" s="43"/>
      <c r="P32" s="88" t="s">
        <v>276</v>
      </c>
      <c r="Q32" s="90">
        <v>566</v>
      </c>
      <c r="R32" s="43"/>
      <c r="S32" s="88" t="s">
        <v>276</v>
      </c>
      <c r="T32" s="90">
        <v>150</v>
      </c>
      <c r="U32" s="43"/>
    </row>
    <row r="33" spans="1:21">
      <c r="A33" s="15"/>
      <c r="B33" s="238"/>
      <c r="C33" s="43"/>
      <c r="D33" s="88"/>
      <c r="E33" s="90"/>
      <c r="F33" s="43"/>
      <c r="G33" s="88"/>
      <c r="H33" s="90"/>
      <c r="I33" s="43"/>
      <c r="J33" s="88"/>
      <c r="K33" s="90"/>
      <c r="L33" s="43"/>
      <c r="M33" s="88"/>
      <c r="N33" s="90"/>
      <c r="O33" s="43"/>
      <c r="P33" s="88"/>
      <c r="Q33" s="90"/>
      <c r="R33" s="43"/>
      <c r="S33" s="88"/>
      <c r="T33" s="90"/>
      <c r="U33" s="43"/>
    </row>
    <row r="34" spans="1:21">
      <c r="A34" s="15"/>
      <c r="B34" s="73" t="s">
        <v>859</v>
      </c>
      <c r="C34" s="25"/>
      <c r="D34" s="51"/>
      <c r="E34" s="51"/>
      <c r="F34" s="51"/>
      <c r="G34" s="51"/>
      <c r="H34" s="51"/>
      <c r="I34" s="51"/>
      <c r="J34" s="51"/>
      <c r="K34" s="51"/>
      <c r="L34" s="51"/>
      <c r="M34" s="51"/>
      <c r="N34" s="51"/>
      <c r="O34" s="51"/>
      <c r="P34" s="51"/>
      <c r="Q34" s="51"/>
      <c r="R34" s="51"/>
      <c r="S34" s="51"/>
      <c r="T34" s="51"/>
      <c r="U34" s="51"/>
    </row>
    <row r="35" spans="1:21">
      <c r="A35" s="15"/>
      <c r="B35" s="237">
        <v>41639</v>
      </c>
      <c r="C35" s="23"/>
      <c r="D35" s="43"/>
      <c r="E35" s="43"/>
      <c r="F35" s="43"/>
      <c r="G35" s="43"/>
      <c r="H35" s="43"/>
      <c r="I35" s="43"/>
      <c r="J35" s="43"/>
      <c r="K35" s="43"/>
      <c r="L35" s="43"/>
      <c r="M35" s="43"/>
      <c r="N35" s="43"/>
      <c r="O35" s="43"/>
      <c r="P35" s="43"/>
      <c r="Q35" s="43"/>
      <c r="R35" s="43"/>
      <c r="S35" s="43"/>
      <c r="T35" s="43"/>
      <c r="U35" s="43"/>
    </row>
    <row r="36" spans="1:21">
      <c r="A36" s="15"/>
      <c r="B36" s="93" t="s">
        <v>859</v>
      </c>
      <c r="C36" s="51"/>
      <c r="D36" s="95">
        <v>986</v>
      </c>
      <c r="E36" s="95"/>
      <c r="F36" s="51"/>
      <c r="G36" s="95" t="s">
        <v>283</v>
      </c>
      <c r="H36" s="95"/>
      <c r="I36" s="51"/>
      <c r="J36" s="95">
        <v>986</v>
      </c>
      <c r="K36" s="95"/>
      <c r="L36" s="51"/>
      <c r="M36" s="95">
        <v>156</v>
      </c>
      <c r="N36" s="95"/>
      <c r="O36" s="51"/>
      <c r="P36" s="95" t="s">
        <v>283</v>
      </c>
      <c r="Q36" s="95"/>
      <c r="R36" s="51"/>
      <c r="S36" s="95">
        <v>830</v>
      </c>
      <c r="T36" s="95"/>
      <c r="U36" s="51"/>
    </row>
    <row r="37" spans="1:21" ht="15.75" thickBot="1">
      <c r="A37" s="15"/>
      <c r="B37" s="93"/>
      <c r="C37" s="51"/>
      <c r="D37" s="126"/>
      <c r="E37" s="126"/>
      <c r="F37" s="120"/>
      <c r="G37" s="126"/>
      <c r="H37" s="126"/>
      <c r="I37" s="120"/>
      <c r="J37" s="126"/>
      <c r="K37" s="126"/>
      <c r="L37" s="120"/>
      <c r="M37" s="126"/>
      <c r="N37" s="126"/>
      <c r="O37" s="120"/>
      <c r="P37" s="126"/>
      <c r="Q37" s="126"/>
      <c r="R37" s="120"/>
      <c r="S37" s="126"/>
      <c r="T37" s="126"/>
      <c r="U37" s="120"/>
    </row>
    <row r="38" spans="1:21" ht="15.75" thickTop="1"/>
  </sheetData>
  <mergeCells count="192">
    <mergeCell ref="S36:T37"/>
    <mergeCell ref="U36:U37"/>
    <mergeCell ref="A1:A2"/>
    <mergeCell ref="B1:U1"/>
    <mergeCell ref="B2:U2"/>
    <mergeCell ref="B3:U3"/>
    <mergeCell ref="A4:A21"/>
    <mergeCell ref="B4:U4"/>
    <mergeCell ref="B5:U5"/>
    <mergeCell ref="A22:A37"/>
    <mergeCell ref="J36:K37"/>
    <mergeCell ref="L36:L37"/>
    <mergeCell ref="M36:N37"/>
    <mergeCell ref="O36:O37"/>
    <mergeCell ref="P36:Q37"/>
    <mergeCell ref="R36:R37"/>
    <mergeCell ref="B36:B37"/>
    <mergeCell ref="C36:C37"/>
    <mergeCell ref="D36:E37"/>
    <mergeCell ref="F36:F37"/>
    <mergeCell ref="G36:H37"/>
    <mergeCell ref="I36:I37"/>
    <mergeCell ref="D35:F35"/>
    <mergeCell ref="G35:I35"/>
    <mergeCell ref="J35:L35"/>
    <mergeCell ref="M35:O35"/>
    <mergeCell ref="P35:R35"/>
    <mergeCell ref="S35:U35"/>
    <mergeCell ref="T32:T33"/>
    <mergeCell ref="U32:U33"/>
    <mergeCell ref="D34:F34"/>
    <mergeCell ref="G34:I34"/>
    <mergeCell ref="J34:L34"/>
    <mergeCell ref="M34:O34"/>
    <mergeCell ref="P34:R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G31:I31"/>
    <mergeCell ref="J31:L31"/>
    <mergeCell ref="M31:O31"/>
    <mergeCell ref="P31:R31"/>
    <mergeCell ref="S31:U31"/>
    <mergeCell ref="D30:F30"/>
    <mergeCell ref="G30:I30"/>
    <mergeCell ref="J30:L30"/>
    <mergeCell ref="M30:O30"/>
    <mergeCell ref="P30:R30"/>
    <mergeCell ref="S30:U30"/>
    <mergeCell ref="D29:F29"/>
    <mergeCell ref="G29:I29"/>
    <mergeCell ref="J29:L29"/>
    <mergeCell ref="M29:O29"/>
    <mergeCell ref="P29:R29"/>
    <mergeCell ref="S29:U29"/>
    <mergeCell ref="D28:F28"/>
    <mergeCell ref="G28:I28"/>
    <mergeCell ref="J28:L28"/>
    <mergeCell ref="M28:O28"/>
    <mergeCell ref="P28:R28"/>
    <mergeCell ref="S28:U28"/>
    <mergeCell ref="D27:F27"/>
    <mergeCell ref="G27:I27"/>
    <mergeCell ref="J27:L27"/>
    <mergeCell ref="M27:O27"/>
    <mergeCell ref="P27:R27"/>
    <mergeCell ref="S27:U27"/>
    <mergeCell ref="D25:F25"/>
    <mergeCell ref="G25:I25"/>
    <mergeCell ref="J25:L25"/>
    <mergeCell ref="M25:R25"/>
    <mergeCell ref="S25:U25"/>
    <mergeCell ref="D26:F26"/>
    <mergeCell ref="G26:I26"/>
    <mergeCell ref="J26:L26"/>
    <mergeCell ref="M26:R26"/>
    <mergeCell ref="S26:U26"/>
    <mergeCell ref="S20:T21"/>
    <mergeCell ref="U20:U21"/>
    <mergeCell ref="B22:U22"/>
    <mergeCell ref="D24:F24"/>
    <mergeCell ref="G24:I24"/>
    <mergeCell ref="J24:L24"/>
    <mergeCell ref="M24:R24"/>
    <mergeCell ref="S24:U24"/>
    <mergeCell ref="J20:K21"/>
    <mergeCell ref="L20:L21"/>
    <mergeCell ref="M20:N21"/>
    <mergeCell ref="O20:O21"/>
    <mergeCell ref="P20:Q21"/>
    <mergeCell ref="R20:R21"/>
    <mergeCell ref="B20:B21"/>
    <mergeCell ref="C20:C21"/>
    <mergeCell ref="D20:E21"/>
    <mergeCell ref="F20:F21"/>
    <mergeCell ref="G20:H21"/>
    <mergeCell ref="I20:I21"/>
    <mergeCell ref="D19:F19"/>
    <mergeCell ref="G19:I19"/>
    <mergeCell ref="J19:L19"/>
    <mergeCell ref="M19:O19"/>
    <mergeCell ref="P19:R19"/>
    <mergeCell ref="S19:U19"/>
    <mergeCell ref="T16:T17"/>
    <mergeCell ref="U16:U17"/>
    <mergeCell ref="D18:F18"/>
    <mergeCell ref="G18:I18"/>
    <mergeCell ref="J18:L18"/>
    <mergeCell ref="M18:O18"/>
    <mergeCell ref="P18:R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G15:I15"/>
    <mergeCell ref="J15:L15"/>
    <mergeCell ref="M15:O15"/>
    <mergeCell ref="P15:R15"/>
    <mergeCell ref="S15:U15"/>
    <mergeCell ref="D14:F14"/>
    <mergeCell ref="G14:I14"/>
    <mergeCell ref="J14:L14"/>
    <mergeCell ref="M14:O14"/>
    <mergeCell ref="P14:R14"/>
    <mergeCell ref="S14:U14"/>
    <mergeCell ref="D13:F13"/>
    <mergeCell ref="G13:I13"/>
    <mergeCell ref="J13:L13"/>
    <mergeCell ref="M13:O13"/>
    <mergeCell ref="P13:R13"/>
    <mergeCell ref="S13:U13"/>
    <mergeCell ref="D12:F12"/>
    <mergeCell ref="G12:I12"/>
    <mergeCell ref="J12:L12"/>
    <mergeCell ref="M12:O12"/>
    <mergeCell ref="P12:R12"/>
    <mergeCell ref="S12:U12"/>
    <mergeCell ref="D11:F11"/>
    <mergeCell ref="G11:I11"/>
    <mergeCell ref="J11:L11"/>
    <mergeCell ref="M11:O11"/>
    <mergeCell ref="P11:R11"/>
    <mergeCell ref="S11:U11"/>
    <mergeCell ref="D9:F9"/>
    <mergeCell ref="G9:I9"/>
    <mergeCell ref="J9:L9"/>
    <mergeCell ref="M9:R9"/>
    <mergeCell ref="S9:U9"/>
    <mergeCell ref="D10:F10"/>
    <mergeCell ref="G10:I10"/>
    <mergeCell ref="J10:L10"/>
    <mergeCell ref="M10:R10"/>
    <mergeCell ref="S10:U10"/>
    <mergeCell ref="B6:U6"/>
    <mergeCell ref="D8:F8"/>
    <mergeCell ref="G8:I8"/>
    <mergeCell ref="J8:L8"/>
    <mergeCell ref="M8:R8"/>
    <mergeCell ref="S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27</v>
      </c>
      <c r="B2" s="1" t="s">
        <v>2</v>
      </c>
      <c r="C2" s="1" t="s">
        <v>28</v>
      </c>
      <c r="D2" s="1" t="s">
        <v>83</v>
      </c>
    </row>
    <row r="3" spans="1:4">
      <c r="A3" s="3" t="s">
        <v>127</v>
      </c>
      <c r="B3" s="4"/>
      <c r="C3" s="4"/>
      <c r="D3" s="4"/>
    </row>
    <row r="4" spans="1:4" ht="60">
      <c r="A4" s="2" t="s">
        <v>128</v>
      </c>
      <c r="B4" s="7">
        <v>306</v>
      </c>
      <c r="C4" s="7">
        <v>781</v>
      </c>
      <c r="D4" s="7">
        <v>6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24" bestFit="1" customWidth="1"/>
    <col min="3" max="3" width="2" bestFit="1" customWidth="1"/>
    <col min="4" max="4" width="7.42578125" bestFit="1" customWidth="1"/>
    <col min="7" max="7" width="6" bestFit="1" customWidth="1"/>
    <col min="8" max="8" width="2.5703125" bestFit="1" customWidth="1"/>
    <col min="10" max="10" width="2" bestFit="1" customWidth="1"/>
    <col min="11" max="11" width="6.42578125" bestFit="1" customWidth="1"/>
    <col min="14" max="14" width="2.140625" customWidth="1"/>
    <col min="15" max="15" width="2.7109375" customWidth="1"/>
    <col min="17" max="17" width="7.42578125" bestFit="1" customWidth="1"/>
    <col min="20" max="20" width="3.7109375" bestFit="1" customWidth="1"/>
    <col min="21" max="21" width="2.5703125" bestFit="1" customWidth="1"/>
  </cols>
  <sheetData>
    <row r="1" spans="1:21" ht="15" customHeight="1">
      <c r="A1" s="8" t="s">
        <v>12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0</v>
      </c>
      <c r="B3" s="64"/>
      <c r="C3" s="64"/>
      <c r="D3" s="64"/>
      <c r="E3" s="64"/>
      <c r="F3" s="64"/>
      <c r="G3" s="64"/>
      <c r="H3" s="64"/>
      <c r="I3" s="64"/>
      <c r="J3" s="64"/>
      <c r="K3" s="64"/>
      <c r="L3" s="64"/>
      <c r="M3" s="64"/>
      <c r="N3" s="64"/>
      <c r="O3" s="64"/>
      <c r="P3" s="64"/>
      <c r="Q3" s="64"/>
      <c r="R3" s="64"/>
      <c r="S3" s="64"/>
      <c r="T3" s="64"/>
      <c r="U3" s="64"/>
    </row>
    <row r="4" spans="1:21">
      <c r="A4" s="15" t="s">
        <v>1228</v>
      </c>
      <c r="B4" s="67" t="s">
        <v>872</v>
      </c>
      <c r="C4" s="67"/>
      <c r="D4" s="67"/>
      <c r="E4" s="67"/>
      <c r="F4" s="67"/>
      <c r="G4" s="67"/>
      <c r="H4" s="67"/>
      <c r="I4" s="67"/>
      <c r="J4" s="67"/>
      <c r="K4" s="67"/>
      <c r="L4" s="67"/>
      <c r="M4" s="67"/>
      <c r="N4" s="67"/>
      <c r="O4" s="67"/>
      <c r="P4" s="67"/>
      <c r="Q4" s="67"/>
      <c r="R4" s="67"/>
      <c r="S4" s="67"/>
      <c r="T4" s="67"/>
      <c r="U4" s="67"/>
    </row>
    <row r="5" spans="1:21">
      <c r="A5" s="15"/>
      <c r="B5" s="35"/>
      <c r="C5" s="35"/>
      <c r="D5" s="35"/>
      <c r="E5" s="35"/>
      <c r="F5" s="35"/>
      <c r="G5" s="35"/>
      <c r="H5" s="35"/>
      <c r="I5" s="35"/>
      <c r="J5" s="35"/>
      <c r="K5" s="35"/>
      <c r="L5" s="35"/>
      <c r="M5" s="35"/>
      <c r="N5" s="35"/>
      <c r="O5" s="35"/>
      <c r="P5" s="35"/>
      <c r="Q5" s="35"/>
      <c r="R5" s="35"/>
      <c r="S5" s="35"/>
      <c r="T5" s="35"/>
      <c r="U5" s="35"/>
    </row>
    <row r="6" spans="1:21">
      <c r="A6" s="15"/>
      <c r="B6" s="19"/>
      <c r="C6" s="19"/>
      <c r="D6" s="19"/>
      <c r="E6" s="19"/>
      <c r="F6" s="19"/>
      <c r="G6" s="19"/>
      <c r="H6" s="19"/>
      <c r="I6" s="19"/>
      <c r="J6" s="19"/>
      <c r="K6" s="19"/>
      <c r="L6" s="19"/>
      <c r="M6" s="19"/>
      <c r="N6" s="19"/>
      <c r="O6" s="19"/>
      <c r="P6" s="19"/>
      <c r="Q6" s="19"/>
      <c r="R6" s="19"/>
      <c r="S6" s="19"/>
      <c r="T6" s="19"/>
      <c r="U6" s="19"/>
    </row>
    <row r="7" spans="1:21">
      <c r="A7" s="15"/>
      <c r="B7" s="27"/>
      <c r="C7" s="202" t="s">
        <v>873</v>
      </c>
      <c r="D7" s="202"/>
      <c r="E7" s="202"/>
      <c r="F7" s="202"/>
      <c r="G7" s="202"/>
      <c r="H7" s="202"/>
      <c r="I7" s="23"/>
      <c r="J7" s="202" t="s">
        <v>874</v>
      </c>
      <c r="K7" s="202"/>
      <c r="L7" s="202"/>
      <c r="M7" s="202"/>
      <c r="N7" s="202"/>
      <c r="O7" s="202"/>
      <c r="P7" s="23"/>
      <c r="Q7" s="202" t="s">
        <v>876</v>
      </c>
      <c r="R7" s="202"/>
      <c r="S7" s="202"/>
      <c r="T7" s="202"/>
      <c r="U7" s="202"/>
    </row>
    <row r="8" spans="1:21">
      <c r="A8" s="15"/>
      <c r="B8" s="27"/>
      <c r="C8" s="202"/>
      <c r="D8" s="202"/>
      <c r="E8" s="202"/>
      <c r="F8" s="202"/>
      <c r="G8" s="202"/>
      <c r="H8" s="202"/>
      <c r="I8" s="23"/>
      <c r="J8" s="202" t="s">
        <v>875</v>
      </c>
      <c r="K8" s="202"/>
      <c r="L8" s="202"/>
      <c r="M8" s="202"/>
      <c r="N8" s="202"/>
      <c r="O8" s="202"/>
      <c r="P8" s="23"/>
      <c r="Q8" s="202" t="s">
        <v>877</v>
      </c>
      <c r="R8" s="202"/>
      <c r="S8" s="202"/>
      <c r="T8" s="202"/>
      <c r="U8" s="202"/>
    </row>
    <row r="9" spans="1:21" ht="15.75" thickBot="1">
      <c r="A9" s="15"/>
      <c r="B9" s="72"/>
      <c r="C9" s="36"/>
      <c r="D9" s="36"/>
      <c r="E9" s="36"/>
      <c r="F9" s="36"/>
      <c r="G9" s="36"/>
      <c r="H9" s="36"/>
      <c r="I9" s="23"/>
      <c r="J9" s="64"/>
      <c r="K9" s="64"/>
      <c r="L9" s="64"/>
      <c r="M9" s="64"/>
      <c r="N9" s="64"/>
      <c r="O9" s="64"/>
      <c r="P9" s="23"/>
      <c r="Q9" s="202" t="s">
        <v>878</v>
      </c>
      <c r="R9" s="202"/>
      <c r="S9" s="202"/>
      <c r="T9" s="202"/>
      <c r="U9" s="202"/>
    </row>
    <row r="10" spans="1:21" ht="15.75" thickBot="1">
      <c r="A10" s="15"/>
      <c r="B10" s="240" t="s">
        <v>879</v>
      </c>
      <c r="C10" s="105" t="s">
        <v>601</v>
      </c>
      <c r="D10" s="105"/>
      <c r="E10" s="105"/>
      <c r="F10" s="23"/>
      <c r="G10" s="105" t="s">
        <v>880</v>
      </c>
      <c r="H10" s="105"/>
      <c r="I10" s="23"/>
      <c r="J10" s="105" t="s">
        <v>601</v>
      </c>
      <c r="K10" s="105"/>
      <c r="L10" s="105"/>
      <c r="M10" s="23"/>
      <c r="N10" s="105" t="s">
        <v>880</v>
      </c>
      <c r="O10" s="105"/>
      <c r="P10" s="23"/>
      <c r="Q10" s="105" t="s">
        <v>601</v>
      </c>
      <c r="R10" s="105"/>
      <c r="S10" s="23"/>
      <c r="T10" s="105" t="s">
        <v>880</v>
      </c>
      <c r="U10" s="105"/>
    </row>
    <row r="11" spans="1:21" ht="15.75">
      <c r="A11" s="15"/>
      <c r="B11" s="24" t="s">
        <v>881</v>
      </c>
      <c r="C11" s="47"/>
      <c r="D11" s="47"/>
      <c r="E11" s="47"/>
      <c r="F11" s="25"/>
      <c r="G11" s="47"/>
      <c r="H11" s="47"/>
      <c r="I11" s="25"/>
      <c r="J11" s="47"/>
      <c r="K11" s="47"/>
      <c r="L11" s="47"/>
      <c r="M11" s="25"/>
      <c r="N11" s="47"/>
      <c r="O11" s="47"/>
      <c r="P11" s="25"/>
      <c r="Q11" s="47"/>
      <c r="R11" s="47"/>
      <c r="S11" s="25"/>
      <c r="T11" s="47"/>
      <c r="U11" s="47"/>
    </row>
    <row r="12" spans="1:21" ht="15.75">
      <c r="A12" s="15"/>
      <c r="B12" s="26" t="s">
        <v>882</v>
      </c>
      <c r="C12" s="48"/>
      <c r="D12" s="48"/>
      <c r="E12" s="48"/>
      <c r="F12" s="23"/>
      <c r="G12" s="48"/>
      <c r="H12" s="48"/>
      <c r="I12" s="23"/>
      <c r="J12" s="48"/>
      <c r="K12" s="48"/>
      <c r="L12" s="48"/>
      <c r="M12" s="23"/>
      <c r="N12" s="48"/>
      <c r="O12" s="48"/>
      <c r="P12" s="23"/>
      <c r="Q12" s="48"/>
      <c r="R12" s="48"/>
      <c r="S12" s="23"/>
      <c r="T12" s="48"/>
      <c r="U12" s="48"/>
    </row>
    <row r="13" spans="1:21">
      <c r="A13" s="15"/>
      <c r="B13" s="49" t="s">
        <v>883</v>
      </c>
      <c r="C13" s="54" t="s">
        <v>276</v>
      </c>
      <c r="D13" s="50">
        <v>221533</v>
      </c>
      <c r="E13" s="51"/>
      <c r="F13" s="51"/>
      <c r="G13" s="109">
        <v>13.9</v>
      </c>
      <c r="H13" s="54" t="s">
        <v>884</v>
      </c>
      <c r="I13" s="51"/>
      <c r="J13" s="54" t="s">
        <v>276</v>
      </c>
      <c r="K13" s="50">
        <v>63759</v>
      </c>
      <c r="L13" s="51"/>
      <c r="M13" s="51"/>
      <c r="N13" s="109">
        <v>4</v>
      </c>
      <c r="O13" s="54" t="s">
        <v>884</v>
      </c>
      <c r="P13" s="51"/>
      <c r="Q13" s="109" t="s">
        <v>727</v>
      </c>
      <c r="R13" s="51"/>
      <c r="S13" s="51"/>
      <c r="T13" s="109" t="s">
        <v>727</v>
      </c>
      <c r="U13" s="51"/>
    </row>
    <row r="14" spans="1:21">
      <c r="A14" s="15"/>
      <c r="B14" s="49"/>
      <c r="C14" s="54"/>
      <c r="D14" s="50"/>
      <c r="E14" s="51"/>
      <c r="F14" s="51"/>
      <c r="G14" s="109"/>
      <c r="H14" s="54"/>
      <c r="I14" s="51"/>
      <c r="J14" s="54"/>
      <c r="K14" s="50"/>
      <c r="L14" s="51"/>
      <c r="M14" s="51"/>
      <c r="N14" s="109"/>
      <c r="O14" s="54"/>
      <c r="P14" s="51"/>
      <c r="Q14" s="109"/>
      <c r="R14" s="51"/>
      <c r="S14" s="51"/>
      <c r="T14" s="109"/>
      <c r="U14" s="51"/>
    </row>
    <row r="15" spans="1:21">
      <c r="A15" s="15"/>
      <c r="B15" s="169" t="s">
        <v>885</v>
      </c>
      <c r="C15" s="41">
        <v>168760</v>
      </c>
      <c r="D15" s="41"/>
      <c r="E15" s="43"/>
      <c r="F15" s="43"/>
      <c r="G15" s="45">
        <v>12.73</v>
      </c>
      <c r="H15" s="39" t="s">
        <v>884</v>
      </c>
      <c r="I15" s="43"/>
      <c r="J15" s="41">
        <v>53032</v>
      </c>
      <c r="K15" s="41"/>
      <c r="L15" s="43"/>
      <c r="M15" s="43"/>
      <c r="N15" s="45">
        <v>4</v>
      </c>
      <c r="O15" s="39" t="s">
        <v>884</v>
      </c>
      <c r="P15" s="43"/>
      <c r="Q15" s="41">
        <v>79548</v>
      </c>
      <c r="R15" s="43"/>
      <c r="S15" s="43"/>
      <c r="T15" s="45">
        <v>6</v>
      </c>
      <c r="U15" s="39" t="s">
        <v>884</v>
      </c>
    </row>
    <row r="16" spans="1:21">
      <c r="A16" s="15"/>
      <c r="B16" s="169"/>
      <c r="C16" s="41"/>
      <c r="D16" s="41"/>
      <c r="E16" s="43"/>
      <c r="F16" s="43"/>
      <c r="G16" s="45"/>
      <c r="H16" s="39"/>
      <c r="I16" s="43"/>
      <c r="J16" s="41"/>
      <c r="K16" s="41"/>
      <c r="L16" s="43"/>
      <c r="M16" s="43"/>
      <c r="N16" s="45"/>
      <c r="O16" s="39"/>
      <c r="P16" s="43"/>
      <c r="Q16" s="41"/>
      <c r="R16" s="43"/>
      <c r="S16" s="43"/>
      <c r="T16" s="45"/>
      <c r="U16" s="39"/>
    </row>
    <row r="17" spans="1:21">
      <c r="A17" s="15"/>
      <c r="B17" s="49" t="s">
        <v>886</v>
      </c>
      <c r="C17" s="50">
        <v>36362</v>
      </c>
      <c r="D17" s="50"/>
      <c r="E17" s="51"/>
      <c r="F17" s="51"/>
      <c r="G17" s="109">
        <v>13.67</v>
      </c>
      <c r="H17" s="54" t="s">
        <v>884</v>
      </c>
      <c r="I17" s="51"/>
      <c r="J17" s="50">
        <v>10637</v>
      </c>
      <c r="K17" s="50"/>
      <c r="L17" s="51"/>
      <c r="M17" s="51"/>
      <c r="N17" s="109">
        <v>4</v>
      </c>
      <c r="O17" s="54" t="s">
        <v>884</v>
      </c>
      <c r="P17" s="51"/>
      <c r="Q17" s="50">
        <v>15955</v>
      </c>
      <c r="R17" s="51"/>
      <c r="S17" s="51"/>
      <c r="T17" s="109">
        <v>6</v>
      </c>
      <c r="U17" s="54" t="s">
        <v>884</v>
      </c>
    </row>
    <row r="18" spans="1:21">
      <c r="A18" s="15"/>
      <c r="B18" s="49"/>
      <c r="C18" s="50"/>
      <c r="D18" s="50"/>
      <c r="E18" s="51"/>
      <c r="F18" s="51"/>
      <c r="G18" s="109"/>
      <c r="H18" s="54"/>
      <c r="I18" s="51"/>
      <c r="J18" s="50"/>
      <c r="K18" s="50"/>
      <c r="L18" s="51"/>
      <c r="M18" s="51"/>
      <c r="N18" s="109"/>
      <c r="O18" s="54"/>
      <c r="P18" s="51"/>
      <c r="Q18" s="50"/>
      <c r="R18" s="51"/>
      <c r="S18" s="51"/>
      <c r="T18" s="109"/>
      <c r="U18" s="54"/>
    </row>
    <row r="19" spans="1:21" ht="15.75">
      <c r="A19" s="15"/>
      <c r="B19" s="26" t="s">
        <v>887</v>
      </c>
      <c r="C19" s="48"/>
      <c r="D19" s="48"/>
      <c r="E19" s="48"/>
      <c r="F19" s="23"/>
      <c r="G19" s="48"/>
      <c r="H19" s="48"/>
      <c r="I19" s="23"/>
      <c r="J19" s="48"/>
      <c r="K19" s="48"/>
      <c r="L19" s="48"/>
      <c r="M19" s="23"/>
      <c r="N19" s="48"/>
      <c r="O19" s="48"/>
      <c r="P19" s="23"/>
      <c r="Q19" s="48"/>
      <c r="R19" s="48"/>
      <c r="S19" s="23"/>
      <c r="T19" s="48"/>
      <c r="U19" s="48"/>
    </row>
    <row r="20" spans="1:21">
      <c r="A20" s="15"/>
      <c r="B20" s="49" t="s">
        <v>883</v>
      </c>
      <c r="C20" s="50">
        <v>241546</v>
      </c>
      <c r="D20" s="50"/>
      <c r="E20" s="51"/>
      <c r="F20" s="51"/>
      <c r="G20" s="109">
        <v>15.15</v>
      </c>
      <c r="H20" s="54" t="s">
        <v>884</v>
      </c>
      <c r="I20" s="51"/>
      <c r="J20" s="50">
        <v>127518</v>
      </c>
      <c r="K20" s="50"/>
      <c r="L20" s="51"/>
      <c r="M20" s="51"/>
      <c r="N20" s="109">
        <v>8</v>
      </c>
      <c r="O20" s="54" t="s">
        <v>884</v>
      </c>
      <c r="P20" s="51"/>
      <c r="Q20" s="109" t="s">
        <v>727</v>
      </c>
      <c r="R20" s="51"/>
      <c r="S20" s="51"/>
      <c r="T20" s="109" t="s">
        <v>727</v>
      </c>
      <c r="U20" s="51"/>
    </row>
    <row r="21" spans="1:21">
      <c r="A21" s="15"/>
      <c r="B21" s="49"/>
      <c r="C21" s="50"/>
      <c r="D21" s="50"/>
      <c r="E21" s="51"/>
      <c r="F21" s="51"/>
      <c r="G21" s="109"/>
      <c r="H21" s="54"/>
      <c r="I21" s="51"/>
      <c r="J21" s="50"/>
      <c r="K21" s="50"/>
      <c r="L21" s="51"/>
      <c r="M21" s="51"/>
      <c r="N21" s="109"/>
      <c r="O21" s="54"/>
      <c r="P21" s="51"/>
      <c r="Q21" s="109"/>
      <c r="R21" s="51"/>
      <c r="S21" s="51"/>
      <c r="T21" s="109"/>
      <c r="U21" s="51"/>
    </row>
    <row r="22" spans="1:21">
      <c r="A22" s="15"/>
      <c r="B22" s="169" t="s">
        <v>885</v>
      </c>
      <c r="C22" s="41">
        <v>185425</v>
      </c>
      <c r="D22" s="41"/>
      <c r="E22" s="43"/>
      <c r="F22" s="43"/>
      <c r="G22" s="45">
        <v>13.99</v>
      </c>
      <c r="H22" s="39" t="s">
        <v>884</v>
      </c>
      <c r="I22" s="43"/>
      <c r="J22" s="41">
        <v>106065</v>
      </c>
      <c r="K22" s="41"/>
      <c r="L22" s="43"/>
      <c r="M22" s="43"/>
      <c r="N22" s="45">
        <v>8</v>
      </c>
      <c r="O22" s="39" t="s">
        <v>884</v>
      </c>
      <c r="P22" s="43"/>
      <c r="Q22" s="41">
        <v>132581</v>
      </c>
      <c r="R22" s="43"/>
      <c r="S22" s="43"/>
      <c r="T22" s="45">
        <v>10</v>
      </c>
      <c r="U22" s="39" t="s">
        <v>884</v>
      </c>
    </row>
    <row r="23" spans="1:21">
      <c r="A23" s="15"/>
      <c r="B23" s="169"/>
      <c r="C23" s="41"/>
      <c r="D23" s="41"/>
      <c r="E23" s="43"/>
      <c r="F23" s="43"/>
      <c r="G23" s="45"/>
      <c r="H23" s="39"/>
      <c r="I23" s="43"/>
      <c r="J23" s="41"/>
      <c r="K23" s="41"/>
      <c r="L23" s="43"/>
      <c r="M23" s="43"/>
      <c r="N23" s="45"/>
      <c r="O23" s="39"/>
      <c r="P23" s="43"/>
      <c r="Q23" s="41"/>
      <c r="R23" s="43"/>
      <c r="S23" s="43"/>
      <c r="T23" s="45"/>
      <c r="U23" s="39"/>
    </row>
    <row r="24" spans="1:21">
      <c r="A24" s="15"/>
      <c r="B24" s="49" t="s">
        <v>886</v>
      </c>
      <c r="C24" s="50">
        <v>39336</v>
      </c>
      <c r="D24" s="50"/>
      <c r="E24" s="51"/>
      <c r="F24" s="51"/>
      <c r="G24" s="109">
        <v>14.79</v>
      </c>
      <c r="H24" s="54" t="s">
        <v>884</v>
      </c>
      <c r="I24" s="51"/>
      <c r="J24" s="50">
        <v>21274</v>
      </c>
      <c r="K24" s="50"/>
      <c r="L24" s="51"/>
      <c r="M24" s="51"/>
      <c r="N24" s="109">
        <v>8</v>
      </c>
      <c r="O24" s="54" t="s">
        <v>884</v>
      </c>
      <c r="P24" s="51"/>
      <c r="Q24" s="50">
        <v>26592</v>
      </c>
      <c r="R24" s="51"/>
      <c r="S24" s="51"/>
      <c r="T24" s="109">
        <v>10</v>
      </c>
      <c r="U24" s="54" t="s">
        <v>884</v>
      </c>
    </row>
    <row r="25" spans="1:21">
      <c r="A25" s="15"/>
      <c r="B25" s="49"/>
      <c r="C25" s="50"/>
      <c r="D25" s="50"/>
      <c r="E25" s="51"/>
      <c r="F25" s="51"/>
      <c r="G25" s="109"/>
      <c r="H25" s="54"/>
      <c r="I25" s="51"/>
      <c r="J25" s="50"/>
      <c r="K25" s="50"/>
      <c r="L25" s="51"/>
      <c r="M25" s="51"/>
      <c r="N25" s="109"/>
      <c r="O25" s="54"/>
      <c r="P25" s="51"/>
      <c r="Q25" s="50"/>
      <c r="R25" s="51"/>
      <c r="S25" s="51"/>
      <c r="T25" s="109"/>
      <c r="U25" s="54"/>
    </row>
    <row r="26" spans="1:21" ht="15.75">
      <c r="A26" s="15"/>
      <c r="B26" s="26" t="s">
        <v>888</v>
      </c>
      <c r="C26" s="48"/>
      <c r="D26" s="48"/>
      <c r="E26" s="48"/>
      <c r="F26" s="23"/>
      <c r="G26" s="48"/>
      <c r="H26" s="48"/>
      <c r="I26" s="23"/>
      <c r="J26" s="48"/>
      <c r="K26" s="48"/>
      <c r="L26" s="48"/>
      <c r="M26" s="23"/>
      <c r="N26" s="48"/>
      <c r="O26" s="48"/>
      <c r="P26" s="23"/>
      <c r="Q26" s="48"/>
      <c r="R26" s="48"/>
      <c r="S26" s="23"/>
      <c r="T26" s="48"/>
      <c r="U26" s="48"/>
    </row>
    <row r="27" spans="1:21">
      <c r="A27" s="15"/>
      <c r="B27" s="49" t="s">
        <v>883</v>
      </c>
      <c r="C27" s="50">
        <v>221533</v>
      </c>
      <c r="D27" s="50"/>
      <c r="E27" s="51"/>
      <c r="F27" s="51"/>
      <c r="G27" s="109">
        <v>11.08</v>
      </c>
      <c r="H27" s="54" t="s">
        <v>884</v>
      </c>
      <c r="I27" s="51"/>
      <c r="J27" s="50">
        <v>79991</v>
      </c>
      <c r="K27" s="50"/>
      <c r="L27" s="51"/>
      <c r="M27" s="51"/>
      <c r="N27" s="109">
        <v>4</v>
      </c>
      <c r="O27" s="54" t="s">
        <v>884</v>
      </c>
      <c r="P27" s="51"/>
      <c r="Q27" s="109" t="s">
        <v>727</v>
      </c>
      <c r="R27" s="51"/>
      <c r="S27" s="51"/>
      <c r="T27" s="109" t="s">
        <v>727</v>
      </c>
      <c r="U27" s="51"/>
    </row>
    <row r="28" spans="1:21">
      <c r="A28" s="15"/>
      <c r="B28" s="49"/>
      <c r="C28" s="50"/>
      <c r="D28" s="50"/>
      <c r="E28" s="51"/>
      <c r="F28" s="51"/>
      <c r="G28" s="109"/>
      <c r="H28" s="54"/>
      <c r="I28" s="51"/>
      <c r="J28" s="50"/>
      <c r="K28" s="50"/>
      <c r="L28" s="51"/>
      <c r="M28" s="51"/>
      <c r="N28" s="109"/>
      <c r="O28" s="54"/>
      <c r="P28" s="51"/>
      <c r="Q28" s="109"/>
      <c r="R28" s="51"/>
      <c r="S28" s="51"/>
      <c r="T28" s="109"/>
      <c r="U28" s="51"/>
    </row>
    <row r="29" spans="1:21">
      <c r="A29" s="15"/>
      <c r="B29" s="169" t="s">
        <v>885</v>
      </c>
      <c r="C29" s="41">
        <v>168760</v>
      </c>
      <c r="D29" s="41"/>
      <c r="E29" s="43"/>
      <c r="F29" s="43"/>
      <c r="G29" s="45">
        <v>10.16</v>
      </c>
      <c r="H29" s="39" t="s">
        <v>884</v>
      </c>
      <c r="I29" s="43"/>
      <c r="J29" s="41">
        <v>66427</v>
      </c>
      <c r="K29" s="41"/>
      <c r="L29" s="43"/>
      <c r="M29" s="43"/>
      <c r="N29" s="45">
        <v>4</v>
      </c>
      <c r="O29" s="39" t="s">
        <v>884</v>
      </c>
      <c r="P29" s="43"/>
      <c r="Q29" s="41">
        <v>83034</v>
      </c>
      <c r="R29" s="43"/>
      <c r="S29" s="43"/>
      <c r="T29" s="45">
        <v>5</v>
      </c>
      <c r="U29" s="39" t="s">
        <v>884</v>
      </c>
    </row>
    <row r="30" spans="1:21">
      <c r="A30" s="15"/>
      <c r="B30" s="169"/>
      <c r="C30" s="41"/>
      <c r="D30" s="41"/>
      <c r="E30" s="43"/>
      <c r="F30" s="43"/>
      <c r="G30" s="45"/>
      <c r="H30" s="39"/>
      <c r="I30" s="43"/>
      <c r="J30" s="41"/>
      <c r="K30" s="41"/>
      <c r="L30" s="43"/>
      <c r="M30" s="43"/>
      <c r="N30" s="45"/>
      <c r="O30" s="39"/>
      <c r="P30" s="43"/>
      <c r="Q30" s="41"/>
      <c r="R30" s="43"/>
      <c r="S30" s="43"/>
      <c r="T30" s="45"/>
      <c r="U30" s="39"/>
    </row>
    <row r="31" spans="1:21">
      <c r="A31" s="15"/>
      <c r="B31" s="49" t="s">
        <v>886</v>
      </c>
      <c r="C31" s="50">
        <v>36362</v>
      </c>
      <c r="D31" s="50"/>
      <c r="E31" s="51"/>
      <c r="F31" s="51"/>
      <c r="G31" s="109">
        <v>10.7</v>
      </c>
      <c r="H31" s="54" t="s">
        <v>884</v>
      </c>
      <c r="I31" s="51"/>
      <c r="J31" s="50">
        <v>13595</v>
      </c>
      <c r="K31" s="50"/>
      <c r="L31" s="51"/>
      <c r="M31" s="51"/>
      <c r="N31" s="109">
        <v>4</v>
      </c>
      <c r="O31" s="54" t="s">
        <v>884</v>
      </c>
      <c r="P31" s="51"/>
      <c r="Q31" s="50">
        <v>16994</v>
      </c>
      <c r="R31" s="51"/>
      <c r="S31" s="51"/>
      <c r="T31" s="109">
        <v>5</v>
      </c>
      <c r="U31" s="54" t="s">
        <v>884</v>
      </c>
    </row>
    <row r="32" spans="1:21">
      <c r="A32" s="15"/>
      <c r="B32" s="49"/>
      <c r="C32" s="50"/>
      <c r="D32" s="50"/>
      <c r="E32" s="51"/>
      <c r="F32" s="51"/>
      <c r="G32" s="109"/>
      <c r="H32" s="54"/>
      <c r="I32" s="51"/>
      <c r="J32" s="50"/>
      <c r="K32" s="50"/>
      <c r="L32" s="51"/>
      <c r="M32" s="51"/>
      <c r="N32" s="109"/>
      <c r="O32" s="54"/>
      <c r="P32" s="51"/>
      <c r="Q32" s="50"/>
      <c r="R32" s="51"/>
      <c r="S32" s="51"/>
      <c r="T32" s="109"/>
      <c r="U32" s="54"/>
    </row>
    <row r="33" spans="1:21" ht="15.75">
      <c r="A33" s="15"/>
      <c r="B33" s="27" t="s">
        <v>889</v>
      </c>
      <c r="C33" s="48"/>
      <c r="D33" s="48"/>
      <c r="E33" s="48"/>
      <c r="F33" s="23"/>
      <c r="G33" s="48"/>
      <c r="H33" s="48"/>
      <c r="I33" s="23"/>
      <c r="J33" s="48"/>
      <c r="K33" s="48"/>
      <c r="L33" s="48"/>
      <c r="M33" s="23"/>
      <c r="N33" s="48"/>
      <c r="O33" s="48"/>
      <c r="P33" s="23"/>
      <c r="Q33" s="48"/>
      <c r="R33" s="48"/>
      <c r="S33" s="23"/>
      <c r="T33" s="48"/>
      <c r="U33" s="48"/>
    </row>
    <row r="34" spans="1:21" ht="15.75">
      <c r="A34" s="15"/>
      <c r="B34" s="104" t="s">
        <v>882</v>
      </c>
      <c r="C34" s="91"/>
      <c r="D34" s="91"/>
      <c r="E34" s="91"/>
      <c r="F34" s="25"/>
      <c r="G34" s="91"/>
      <c r="H34" s="91"/>
      <c r="I34" s="25"/>
      <c r="J34" s="91"/>
      <c r="K34" s="91"/>
      <c r="L34" s="91"/>
      <c r="M34" s="25"/>
      <c r="N34" s="91"/>
      <c r="O34" s="91"/>
      <c r="P34" s="25"/>
      <c r="Q34" s="91"/>
      <c r="R34" s="91"/>
      <c r="S34" s="25"/>
      <c r="T34" s="91"/>
      <c r="U34" s="91"/>
    </row>
    <row r="35" spans="1:21">
      <c r="A35" s="15"/>
      <c r="B35" s="169" t="s">
        <v>883</v>
      </c>
      <c r="C35" s="39" t="s">
        <v>276</v>
      </c>
      <c r="D35" s="41">
        <v>211809</v>
      </c>
      <c r="E35" s="43"/>
      <c r="F35" s="43"/>
      <c r="G35" s="45">
        <v>13.86</v>
      </c>
      <c r="H35" s="39" t="s">
        <v>884</v>
      </c>
      <c r="I35" s="43"/>
      <c r="J35" s="39" t="s">
        <v>276</v>
      </c>
      <c r="K35" s="41">
        <v>61108</v>
      </c>
      <c r="L35" s="43"/>
      <c r="M35" s="43"/>
      <c r="N35" s="45">
        <v>4</v>
      </c>
      <c r="O35" s="39" t="s">
        <v>884</v>
      </c>
      <c r="P35" s="43"/>
      <c r="Q35" s="45" t="s">
        <v>727</v>
      </c>
      <c r="R35" s="43"/>
      <c r="S35" s="43"/>
      <c r="T35" s="45" t="s">
        <v>727</v>
      </c>
      <c r="U35" s="43"/>
    </row>
    <row r="36" spans="1:21">
      <c r="A36" s="15"/>
      <c r="B36" s="169"/>
      <c r="C36" s="39"/>
      <c r="D36" s="41"/>
      <c r="E36" s="43"/>
      <c r="F36" s="43"/>
      <c r="G36" s="45"/>
      <c r="H36" s="39"/>
      <c r="I36" s="43"/>
      <c r="J36" s="39"/>
      <c r="K36" s="41"/>
      <c r="L36" s="43"/>
      <c r="M36" s="43"/>
      <c r="N36" s="45"/>
      <c r="O36" s="39"/>
      <c r="P36" s="43"/>
      <c r="Q36" s="45"/>
      <c r="R36" s="43"/>
      <c r="S36" s="43"/>
      <c r="T36" s="45"/>
      <c r="U36" s="43"/>
    </row>
    <row r="37" spans="1:21">
      <c r="A37" s="15"/>
      <c r="B37" s="49" t="s">
        <v>885</v>
      </c>
      <c r="C37" s="50">
        <v>156605</v>
      </c>
      <c r="D37" s="50"/>
      <c r="E37" s="51"/>
      <c r="F37" s="51"/>
      <c r="G37" s="109">
        <v>12.21</v>
      </c>
      <c r="H37" s="54" t="s">
        <v>884</v>
      </c>
      <c r="I37" s="51"/>
      <c r="J37" s="50">
        <v>51294</v>
      </c>
      <c r="K37" s="50"/>
      <c r="L37" s="51"/>
      <c r="M37" s="51"/>
      <c r="N37" s="109">
        <v>4</v>
      </c>
      <c r="O37" s="54" t="s">
        <v>884</v>
      </c>
      <c r="P37" s="51"/>
      <c r="Q37" s="50">
        <v>76942</v>
      </c>
      <c r="R37" s="51"/>
      <c r="S37" s="51"/>
      <c r="T37" s="109">
        <v>6</v>
      </c>
      <c r="U37" s="54" t="s">
        <v>884</v>
      </c>
    </row>
    <row r="38" spans="1:21">
      <c r="A38" s="15"/>
      <c r="B38" s="49"/>
      <c r="C38" s="50"/>
      <c r="D38" s="50"/>
      <c r="E38" s="51"/>
      <c r="F38" s="51"/>
      <c r="G38" s="109"/>
      <c r="H38" s="54"/>
      <c r="I38" s="51"/>
      <c r="J38" s="50"/>
      <c r="K38" s="50"/>
      <c r="L38" s="51"/>
      <c r="M38" s="51"/>
      <c r="N38" s="109"/>
      <c r="O38" s="54"/>
      <c r="P38" s="51"/>
      <c r="Q38" s="50"/>
      <c r="R38" s="51"/>
      <c r="S38" s="51"/>
      <c r="T38" s="109"/>
      <c r="U38" s="54"/>
    </row>
    <row r="39" spans="1:21">
      <c r="A39" s="15"/>
      <c r="B39" s="169" t="s">
        <v>886</v>
      </c>
      <c r="C39" s="41">
        <v>33581</v>
      </c>
      <c r="D39" s="41"/>
      <c r="E39" s="43"/>
      <c r="F39" s="43"/>
      <c r="G39" s="45">
        <v>13.8</v>
      </c>
      <c r="H39" s="39" t="s">
        <v>884</v>
      </c>
      <c r="I39" s="43"/>
      <c r="J39" s="41">
        <v>9732</v>
      </c>
      <c r="K39" s="41"/>
      <c r="L39" s="43"/>
      <c r="M39" s="43"/>
      <c r="N39" s="45">
        <v>4</v>
      </c>
      <c r="O39" s="39" t="s">
        <v>884</v>
      </c>
      <c r="P39" s="43"/>
      <c r="Q39" s="41">
        <v>14598</v>
      </c>
      <c r="R39" s="43"/>
      <c r="S39" s="43"/>
      <c r="T39" s="45">
        <v>6</v>
      </c>
      <c r="U39" s="39" t="s">
        <v>884</v>
      </c>
    </row>
    <row r="40" spans="1:21">
      <c r="A40" s="15"/>
      <c r="B40" s="169"/>
      <c r="C40" s="41"/>
      <c r="D40" s="41"/>
      <c r="E40" s="43"/>
      <c r="F40" s="43"/>
      <c r="G40" s="45"/>
      <c r="H40" s="39"/>
      <c r="I40" s="43"/>
      <c r="J40" s="41"/>
      <c r="K40" s="41"/>
      <c r="L40" s="43"/>
      <c r="M40" s="43"/>
      <c r="N40" s="45"/>
      <c r="O40" s="39"/>
      <c r="P40" s="43"/>
      <c r="Q40" s="41"/>
      <c r="R40" s="43"/>
      <c r="S40" s="43"/>
      <c r="T40" s="45"/>
      <c r="U40" s="39"/>
    </row>
    <row r="41" spans="1:21" ht="15.75">
      <c r="A41" s="15"/>
      <c r="B41" s="104" t="s">
        <v>887</v>
      </c>
      <c r="C41" s="91"/>
      <c r="D41" s="91"/>
      <c r="E41" s="91"/>
      <c r="F41" s="25"/>
      <c r="G41" s="91"/>
      <c r="H41" s="91"/>
      <c r="I41" s="25"/>
      <c r="J41" s="91"/>
      <c r="K41" s="91"/>
      <c r="L41" s="91"/>
      <c r="M41" s="25"/>
      <c r="N41" s="91"/>
      <c r="O41" s="91"/>
      <c r="P41" s="25"/>
      <c r="Q41" s="91"/>
      <c r="R41" s="91"/>
      <c r="S41" s="25"/>
      <c r="T41" s="91"/>
      <c r="U41" s="91"/>
    </row>
    <row r="42" spans="1:21">
      <c r="A42" s="15"/>
      <c r="B42" s="169" t="s">
        <v>883</v>
      </c>
      <c r="C42" s="41">
        <v>231102</v>
      </c>
      <c r="D42" s="41"/>
      <c r="E42" s="43"/>
      <c r="F42" s="43"/>
      <c r="G42" s="45">
        <v>15.13</v>
      </c>
      <c r="H42" s="39" t="s">
        <v>884</v>
      </c>
      <c r="I42" s="43"/>
      <c r="J42" s="41">
        <v>122215</v>
      </c>
      <c r="K42" s="41"/>
      <c r="L42" s="43"/>
      <c r="M42" s="43"/>
      <c r="N42" s="45">
        <v>8</v>
      </c>
      <c r="O42" s="39" t="s">
        <v>884</v>
      </c>
      <c r="P42" s="43"/>
      <c r="Q42" s="45" t="s">
        <v>727</v>
      </c>
      <c r="R42" s="43"/>
      <c r="S42" s="43"/>
      <c r="T42" s="45" t="s">
        <v>727</v>
      </c>
      <c r="U42" s="43"/>
    </row>
    <row r="43" spans="1:21">
      <c r="A43" s="15"/>
      <c r="B43" s="169"/>
      <c r="C43" s="41"/>
      <c r="D43" s="41"/>
      <c r="E43" s="43"/>
      <c r="F43" s="43"/>
      <c r="G43" s="45"/>
      <c r="H43" s="39"/>
      <c r="I43" s="43"/>
      <c r="J43" s="41"/>
      <c r="K43" s="41"/>
      <c r="L43" s="43"/>
      <c r="M43" s="43"/>
      <c r="N43" s="45"/>
      <c r="O43" s="39"/>
      <c r="P43" s="43"/>
      <c r="Q43" s="45"/>
      <c r="R43" s="43"/>
      <c r="S43" s="43"/>
      <c r="T43" s="45"/>
      <c r="U43" s="43"/>
    </row>
    <row r="44" spans="1:21">
      <c r="A44" s="15"/>
      <c r="B44" s="49" t="s">
        <v>885</v>
      </c>
      <c r="C44" s="50">
        <v>172832</v>
      </c>
      <c r="D44" s="50"/>
      <c r="E44" s="51"/>
      <c r="F44" s="51"/>
      <c r="G44" s="109">
        <v>13.48</v>
      </c>
      <c r="H44" s="54" t="s">
        <v>884</v>
      </c>
      <c r="I44" s="51"/>
      <c r="J44" s="50">
        <v>102589</v>
      </c>
      <c r="K44" s="50"/>
      <c r="L44" s="51"/>
      <c r="M44" s="51"/>
      <c r="N44" s="109">
        <v>8</v>
      </c>
      <c r="O44" s="54" t="s">
        <v>884</v>
      </c>
      <c r="P44" s="51"/>
      <c r="Q44" s="50">
        <v>128236</v>
      </c>
      <c r="R44" s="51"/>
      <c r="S44" s="51"/>
      <c r="T44" s="109">
        <v>10</v>
      </c>
      <c r="U44" s="54" t="s">
        <v>884</v>
      </c>
    </row>
    <row r="45" spans="1:21">
      <c r="A45" s="15"/>
      <c r="B45" s="49"/>
      <c r="C45" s="50"/>
      <c r="D45" s="50"/>
      <c r="E45" s="51"/>
      <c r="F45" s="51"/>
      <c r="G45" s="109"/>
      <c r="H45" s="54"/>
      <c r="I45" s="51"/>
      <c r="J45" s="50"/>
      <c r="K45" s="50"/>
      <c r="L45" s="51"/>
      <c r="M45" s="51"/>
      <c r="N45" s="109"/>
      <c r="O45" s="54"/>
      <c r="P45" s="51"/>
      <c r="Q45" s="50"/>
      <c r="R45" s="51"/>
      <c r="S45" s="51"/>
      <c r="T45" s="109"/>
      <c r="U45" s="54"/>
    </row>
    <row r="46" spans="1:21">
      <c r="A46" s="15"/>
      <c r="B46" s="169" t="s">
        <v>886</v>
      </c>
      <c r="C46" s="41">
        <v>36563</v>
      </c>
      <c r="D46" s="41"/>
      <c r="E46" s="43"/>
      <c r="F46" s="43"/>
      <c r="G46" s="45">
        <v>15.03</v>
      </c>
      <c r="H46" s="39" t="s">
        <v>884</v>
      </c>
      <c r="I46" s="43"/>
      <c r="J46" s="41">
        <v>19464</v>
      </c>
      <c r="K46" s="41"/>
      <c r="L46" s="43"/>
      <c r="M46" s="43"/>
      <c r="N46" s="45">
        <v>8</v>
      </c>
      <c r="O46" s="39" t="s">
        <v>884</v>
      </c>
      <c r="P46" s="43"/>
      <c r="Q46" s="41">
        <v>24330</v>
      </c>
      <c r="R46" s="43"/>
      <c r="S46" s="43"/>
      <c r="T46" s="45">
        <v>10</v>
      </c>
      <c r="U46" s="39" t="s">
        <v>884</v>
      </c>
    </row>
    <row r="47" spans="1:21">
      <c r="A47" s="15"/>
      <c r="B47" s="169"/>
      <c r="C47" s="41"/>
      <c r="D47" s="41"/>
      <c r="E47" s="43"/>
      <c r="F47" s="43"/>
      <c r="G47" s="45"/>
      <c r="H47" s="39"/>
      <c r="I47" s="43"/>
      <c r="J47" s="41"/>
      <c r="K47" s="41"/>
      <c r="L47" s="43"/>
      <c r="M47" s="43"/>
      <c r="N47" s="45"/>
      <c r="O47" s="39"/>
      <c r="P47" s="43"/>
      <c r="Q47" s="41"/>
      <c r="R47" s="43"/>
      <c r="S47" s="43"/>
      <c r="T47" s="45"/>
      <c r="U47" s="39"/>
    </row>
    <row r="48" spans="1:21" ht="15.75">
      <c r="A48" s="15"/>
      <c r="B48" s="104" t="s">
        <v>888</v>
      </c>
      <c r="C48" s="91"/>
      <c r="D48" s="91"/>
      <c r="E48" s="91"/>
      <c r="F48" s="25"/>
      <c r="G48" s="91"/>
      <c r="H48" s="91"/>
      <c r="I48" s="25"/>
      <c r="J48" s="91"/>
      <c r="K48" s="91"/>
      <c r="L48" s="91"/>
      <c r="M48" s="25"/>
      <c r="N48" s="91"/>
      <c r="O48" s="91"/>
      <c r="P48" s="25"/>
      <c r="Q48" s="91"/>
      <c r="R48" s="91"/>
      <c r="S48" s="25"/>
      <c r="T48" s="91"/>
      <c r="U48" s="91"/>
    </row>
    <row r="49" spans="1:21">
      <c r="A49" s="15"/>
      <c r="B49" s="169" t="s">
        <v>883</v>
      </c>
      <c r="C49" s="41">
        <v>211809</v>
      </c>
      <c r="D49" s="41"/>
      <c r="E49" s="43"/>
      <c r="F49" s="43"/>
      <c r="G49" s="45">
        <v>10.74</v>
      </c>
      <c r="H49" s="39" t="s">
        <v>884</v>
      </c>
      <c r="I49" s="43"/>
      <c r="J49" s="41">
        <v>78927</v>
      </c>
      <c r="K49" s="41"/>
      <c r="L49" s="43"/>
      <c r="M49" s="43"/>
      <c r="N49" s="45">
        <v>4</v>
      </c>
      <c r="O49" s="39" t="s">
        <v>884</v>
      </c>
      <c r="P49" s="43"/>
      <c r="Q49" s="45" t="s">
        <v>727</v>
      </c>
      <c r="R49" s="43"/>
      <c r="S49" s="43"/>
      <c r="T49" s="45" t="s">
        <v>727</v>
      </c>
      <c r="U49" s="43"/>
    </row>
    <row r="50" spans="1:21">
      <c r="A50" s="15"/>
      <c r="B50" s="169"/>
      <c r="C50" s="41"/>
      <c r="D50" s="41"/>
      <c r="E50" s="43"/>
      <c r="F50" s="43"/>
      <c r="G50" s="45"/>
      <c r="H50" s="39"/>
      <c r="I50" s="43"/>
      <c r="J50" s="41"/>
      <c r="K50" s="41"/>
      <c r="L50" s="43"/>
      <c r="M50" s="43"/>
      <c r="N50" s="45"/>
      <c r="O50" s="39"/>
      <c r="P50" s="43"/>
      <c r="Q50" s="45"/>
      <c r="R50" s="43"/>
      <c r="S50" s="43"/>
      <c r="T50" s="45"/>
      <c r="U50" s="43"/>
    </row>
    <row r="51" spans="1:21">
      <c r="A51" s="15"/>
      <c r="B51" s="49" t="s">
        <v>885</v>
      </c>
      <c r="C51" s="50">
        <v>156605</v>
      </c>
      <c r="D51" s="50"/>
      <c r="E51" s="51"/>
      <c r="F51" s="51"/>
      <c r="G51" s="109">
        <v>9.58</v>
      </c>
      <c r="H51" s="54" t="s">
        <v>884</v>
      </c>
      <c r="I51" s="51"/>
      <c r="J51" s="50">
        <v>65415</v>
      </c>
      <c r="K51" s="50"/>
      <c r="L51" s="51"/>
      <c r="M51" s="51"/>
      <c r="N51" s="109">
        <v>4</v>
      </c>
      <c r="O51" s="54" t="s">
        <v>884</v>
      </c>
      <c r="P51" s="51"/>
      <c r="Q51" s="50">
        <v>81769</v>
      </c>
      <c r="R51" s="51"/>
      <c r="S51" s="51"/>
      <c r="T51" s="109">
        <v>5</v>
      </c>
      <c r="U51" s="54" t="s">
        <v>884</v>
      </c>
    </row>
    <row r="52" spans="1:21">
      <c r="A52" s="15"/>
      <c r="B52" s="49"/>
      <c r="C52" s="50"/>
      <c r="D52" s="50"/>
      <c r="E52" s="51"/>
      <c r="F52" s="51"/>
      <c r="G52" s="109"/>
      <c r="H52" s="54"/>
      <c r="I52" s="51"/>
      <c r="J52" s="50"/>
      <c r="K52" s="50"/>
      <c r="L52" s="51"/>
      <c r="M52" s="51"/>
      <c r="N52" s="109"/>
      <c r="O52" s="54"/>
      <c r="P52" s="51"/>
      <c r="Q52" s="50"/>
      <c r="R52" s="51"/>
      <c r="S52" s="51"/>
      <c r="T52" s="109"/>
      <c r="U52" s="54"/>
    </row>
    <row r="53" spans="1:21">
      <c r="A53" s="15"/>
      <c r="B53" s="169" t="s">
        <v>886</v>
      </c>
      <c r="C53" s="41">
        <v>33581</v>
      </c>
      <c r="D53" s="41"/>
      <c r="E53" s="43"/>
      <c r="F53" s="43"/>
      <c r="G53" s="45">
        <v>9.99</v>
      </c>
      <c r="H53" s="39" t="s">
        <v>884</v>
      </c>
      <c r="I53" s="43"/>
      <c r="J53" s="41">
        <v>13441</v>
      </c>
      <c r="K53" s="41"/>
      <c r="L53" s="43"/>
      <c r="M53" s="43"/>
      <c r="N53" s="45">
        <v>4</v>
      </c>
      <c r="O53" s="39" t="s">
        <v>884</v>
      </c>
      <c r="P53" s="43"/>
      <c r="Q53" s="41">
        <v>16801</v>
      </c>
      <c r="R53" s="43"/>
      <c r="S53" s="43"/>
      <c r="T53" s="45">
        <v>5</v>
      </c>
      <c r="U53" s="39" t="s">
        <v>884</v>
      </c>
    </row>
    <row r="54" spans="1:21">
      <c r="A54" s="15"/>
      <c r="B54" s="169"/>
      <c r="C54" s="41"/>
      <c r="D54" s="41"/>
      <c r="E54" s="43"/>
      <c r="F54" s="43"/>
      <c r="G54" s="45"/>
      <c r="H54" s="39"/>
      <c r="I54" s="43"/>
      <c r="J54" s="41"/>
      <c r="K54" s="41"/>
      <c r="L54" s="43"/>
      <c r="M54" s="43"/>
      <c r="N54" s="45"/>
      <c r="O54" s="39"/>
      <c r="P54" s="43"/>
      <c r="Q54" s="41"/>
      <c r="R54" s="43"/>
      <c r="S54" s="43"/>
      <c r="T54" s="45"/>
      <c r="U54" s="39"/>
    </row>
  </sheetData>
  <mergeCells count="396">
    <mergeCell ref="A1:A2"/>
    <mergeCell ref="B1:U1"/>
    <mergeCell ref="B2:U2"/>
    <mergeCell ref="B3:U3"/>
    <mergeCell ref="A4:A54"/>
    <mergeCell ref="B4:U4"/>
    <mergeCell ref="P53:P54"/>
    <mergeCell ref="Q53:Q54"/>
    <mergeCell ref="R53:R54"/>
    <mergeCell ref="S53:S54"/>
    <mergeCell ref="T53:T54"/>
    <mergeCell ref="U53:U54"/>
    <mergeCell ref="I53:I54"/>
    <mergeCell ref="J53:K54"/>
    <mergeCell ref="L53:L54"/>
    <mergeCell ref="M53:M54"/>
    <mergeCell ref="N53:N54"/>
    <mergeCell ref="O53:O54"/>
    <mergeCell ref="B53:B54"/>
    <mergeCell ref="C53:D54"/>
    <mergeCell ref="E53:E54"/>
    <mergeCell ref="F53:F54"/>
    <mergeCell ref="G53:G54"/>
    <mergeCell ref="H53:H54"/>
    <mergeCell ref="P51:P52"/>
    <mergeCell ref="Q51:Q52"/>
    <mergeCell ref="R51:R52"/>
    <mergeCell ref="S51:S52"/>
    <mergeCell ref="T51:T52"/>
    <mergeCell ref="U51:U52"/>
    <mergeCell ref="I51:I52"/>
    <mergeCell ref="J51:K52"/>
    <mergeCell ref="L51:L52"/>
    <mergeCell ref="M51:M52"/>
    <mergeCell ref="N51:N52"/>
    <mergeCell ref="O51:O52"/>
    <mergeCell ref="B51:B52"/>
    <mergeCell ref="C51:D52"/>
    <mergeCell ref="E51:E52"/>
    <mergeCell ref="F51:F52"/>
    <mergeCell ref="G51:G52"/>
    <mergeCell ref="H51:H52"/>
    <mergeCell ref="P49:P50"/>
    <mergeCell ref="Q49:Q50"/>
    <mergeCell ref="R49:R50"/>
    <mergeCell ref="S49:S50"/>
    <mergeCell ref="T49:T50"/>
    <mergeCell ref="U49:U50"/>
    <mergeCell ref="I49:I50"/>
    <mergeCell ref="J49:K50"/>
    <mergeCell ref="L49:L50"/>
    <mergeCell ref="M49:M50"/>
    <mergeCell ref="N49:N50"/>
    <mergeCell ref="O49:O50"/>
    <mergeCell ref="B49:B50"/>
    <mergeCell ref="C49:D50"/>
    <mergeCell ref="E49:E50"/>
    <mergeCell ref="F49:F50"/>
    <mergeCell ref="G49:G50"/>
    <mergeCell ref="H49:H50"/>
    <mergeCell ref="C48:E48"/>
    <mergeCell ref="G48:H48"/>
    <mergeCell ref="J48:L48"/>
    <mergeCell ref="N48:O48"/>
    <mergeCell ref="Q48:R48"/>
    <mergeCell ref="T48:U48"/>
    <mergeCell ref="P46:P47"/>
    <mergeCell ref="Q46:Q47"/>
    <mergeCell ref="R46:R47"/>
    <mergeCell ref="S46:S47"/>
    <mergeCell ref="T46:T47"/>
    <mergeCell ref="U46:U47"/>
    <mergeCell ref="I46:I47"/>
    <mergeCell ref="J46:K47"/>
    <mergeCell ref="L46:L47"/>
    <mergeCell ref="M46:M47"/>
    <mergeCell ref="N46:N47"/>
    <mergeCell ref="O46:O47"/>
    <mergeCell ref="B46:B47"/>
    <mergeCell ref="C46:D47"/>
    <mergeCell ref="E46:E47"/>
    <mergeCell ref="F46:F47"/>
    <mergeCell ref="G46:G47"/>
    <mergeCell ref="H46:H47"/>
    <mergeCell ref="P44:P45"/>
    <mergeCell ref="Q44:Q45"/>
    <mergeCell ref="R44:R45"/>
    <mergeCell ref="S44:S45"/>
    <mergeCell ref="T44:T45"/>
    <mergeCell ref="U44:U45"/>
    <mergeCell ref="I44:I45"/>
    <mergeCell ref="J44:K45"/>
    <mergeCell ref="L44:L45"/>
    <mergeCell ref="M44:M45"/>
    <mergeCell ref="N44:N45"/>
    <mergeCell ref="O44:O45"/>
    <mergeCell ref="B44:B45"/>
    <mergeCell ref="C44:D45"/>
    <mergeCell ref="E44:E45"/>
    <mergeCell ref="F44:F45"/>
    <mergeCell ref="G44:G45"/>
    <mergeCell ref="H44:H45"/>
    <mergeCell ref="P42:P43"/>
    <mergeCell ref="Q42:Q43"/>
    <mergeCell ref="R42:R43"/>
    <mergeCell ref="S42:S43"/>
    <mergeCell ref="T42:T43"/>
    <mergeCell ref="U42:U43"/>
    <mergeCell ref="I42:I43"/>
    <mergeCell ref="J42:K43"/>
    <mergeCell ref="L42:L43"/>
    <mergeCell ref="M42:M43"/>
    <mergeCell ref="N42:N43"/>
    <mergeCell ref="O42:O43"/>
    <mergeCell ref="B42:B43"/>
    <mergeCell ref="C42:D43"/>
    <mergeCell ref="E42:E43"/>
    <mergeCell ref="F42:F43"/>
    <mergeCell ref="G42:G43"/>
    <mergeCell ref="H42:H43"/>
    <mergeCell ref="C41:E41"/>
    <mergeCell ref="G41:H41"/>
    <mergeCell ref="J41:L41"/>
    <mergeCell ref="N41:O41"/>
    <mergeCell ref="Q41:R41"/>
    <mergeCell ref="T41:U41"/>
    <mergeCell ref="P39:P40"/>
    <mergeCell ref="Q39:Q40"/>
    <mergeCell ref="R39:R40"/>
    <mergeCell ref="S39:S40"/>
    <mergeCell ref="T39:T40"/>
    <mergeCell ref="U39:U40"/>
    <mergeCell ref="I39:I40"/>
    <mergeCell ref="J39:K40"/>
    <mergeCell ref="L39:L40"/>
    <mergeCell ref="M39:M40"/>
    <mergeCell ref="N39:N40"/>
    <mergeCell ref="O39:O40"/>
    <mergeCell ref="R37:R38"/>
    <mergeCell ref="S37:S38"/>
    <mergeCell ref="T37:T38"/>
    <mergeCell ref="U37:U38"/>
    <mergeCell ref="B39:B40"/>
    <mergeCell ref="C39:D40"/>
    <mergeCell ref="E39:E40"/>
    <mergeCell ref="F39:F40"/>
    <mergeCell ref="G39:G40"/>
    <mergeCell ref="H39:H40"/>
    <mergeCell ref="L37:L38"/>
    <mergeCell ref="M37:M38"/>
    <mergeCell ref="N37:N38"/>
    <mergeCell ref="O37:O38"/>
    <mergeCell ref="P37:P38"/>
    <mergeCell ref="Q37:Q38"/>
    <mergeCell ref="T35:T36"/>
    <mergeCell ref="U35:U36"/>
    <mergeCell ref="B37:B38"/>
    <mergeCell ref="C37:D38"/>
    <mergeCell ref="E37:E38"/>
    <mergeCell ref="F37:F38"/>
    <mergeCell ref="G37:G38"/>
    <mergeCell ref="H37:H38"/>
    <mergeCell ref="I37:I38"/>
    <mergeCell ref="J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R34"/>
    <mergeCell ref="T34:U34"/>
    <mergeCell ref="C33:E33"/>
    <mergeCell ref="G33:H33"/>
    <mergeCell ref="J33:L33"/>
    <mergeCell ref="N33:O33"/>
    <mergeCell ref="Q33:R33"/>
    <mergeCell ref="T33:U33"/>
    <mergeCell ref="P31:P32"/>
    <mergeCell ref="Q31:Q32"/>
    <mergeCell ref="R31:R32"/>
    <mergeCell ref="S31:S32"/>
    <mergeCell ref="T31:T32"/>
    <mergeCell ref="U31:U32"/>
    <mergeCell ref="I31:I32"/>
    <mergeCell ref="J31:K32"/>
    <mergeCell ref="L31:L32"/>
    <mergeCell ref="M31:M32"/>
    <mergeCell ref="N31:N32"/>
    <mergeCell ref="O31:O32"/>
    <mergeCell ref="B31:B32"/>
    <mergeCell ref="C31:D32"/>
    <mergeCell ref="E31:E32"/>
    <mergeCell ref="F31:F32"/>
    <mergeCell ref="G31:G32"/>
    <mergeCell ref="H31:H32"/>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P27:P28"/>
    <mergeCell ref="Q27:Q28"/>
    <mergeCell ref="R27:R28"/>
    <mergeCell ref="S27:S28"/>
    <mergeCell ref="T27:T28"/>
    <mergeCell ref="U27:U28"/>
    <mergeCell ref="I27:I28"/>
    <mergeCell ref="J27:K28"/>
    <mergeCell ref="L27:L28"/>
    <mergeCell ref="M27:M28"/>
    <mergeCell ref="N27:N28"/>
    <mergeCell ref="O27:O28"/>
    <mergeCell ref="B27:B28"/>
    <mergeCell ref="C27:D28"/>
    <mergeCell ref="E27:E28"/>
    <mergeCell ref="F27:F28"/>
    <mergeCell ref="G27:G28"/>
    <mergeCell ref="H27:H28"/>
    <mergeCell ref="C26:E26"/>
    <mergeCell ref="G26:H26"/>
    <mergeCell ref="J26:L26"/>
    <mergeCell ref="N26:O26"/>
    <mergeCell ref="Q26:R26"/>
    <mergeCell ref="T26:U26"/>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P22:P23"/>
    <mergeCell ref="Q22:Q23"/>
    <mergeCell ref="R22:R23"/>
    <mergeCell ref="S22:S23"/>
    <mergeCell ref="T22:T23"/>
    <mergeCell ref="U22:U23"/>
    <mergeCell ref="I22:I23"/>
    <mergeCell ref="J22:K23"/>
    <mergeCell ref="L22:L23"/>
    <mergeCell ref="M22:M23"/>
    <mergeCell ref="N22:N23"/>
    <mergeCell ref="O22:O23"/>
    <mergeCell ref="B22:B23"/>
    <mergeCell ref="C22:D23"/>
    <mergeCell ref="E22:E23"/>
    <mergeCell ref="F22:F23"/>
    <mergeCell ref="G22:G23"/>
    <mergeCell ref="H22:H23"/>
    <mergeCell ref="P20:P21"/>
    <mergeCell ref="Q20:Q21"/>
    <mergeCell ref="R20:R21"/>
    <mergeCell ref="S20:S21"/>
    <mergeCell ref="T20:T21"/>
    <mergeCell ref="U20:U21"/>
    <mergeCell ref="I20:I21"/>
    <mergeCell ref="J20:K21"/>
    <mergeCell ref="L20:L21"/>
    <mergeCell ref="M20:M21"/>
    <mergeCell ref="N20:N21"/>
    <mergeCell ref="O20:O21"/>
    <mergeCell ref="B20:B21"/>
    <mergeCell ref="C20:D21"/>
    <mergeCell ref="E20:E21"/>
    <mergeCell ref="F20:F21"/>
    <mergeCell ref="G20:G21"/>
    <mergeCell ref="H20:H21"/>
    <mergeCell ref="C19:E19"/>
    <mergeCell ref="G19:H19"/>
    <mergeCell ref="J19:L19"/>
    <mergeCell ref="N19:O19"/>
    <mergeCell ref="Q19:R19"/>
    <mergeCell ref="T19:U19"/>
    <mergeCell ref="P17:P18"/>
    <mergeCell ref="Q17:Q18"/>
    <mergeCell ref="R17:R18"/>
    <mergeCell ref="S17:S18"/>
    <mergeCell ref="T17:T18"/>
    <mergeCell ref="U17:U18"/>
    <mergeCell ref="I17:I18"/>
    <mergeCell ref="J17:K18"/>
    <mergeCell ref="L17:L18"/>
    <mergeCell ref="M17:M18"/>
    <mergeCell ref="N17:N18"/>
    <mergeCell ref="O17:O18"/>
    <mergeCell ref="R15:R16"/>
    <mergeCell ref="S15:S16"/>
    <mergeCell ref="T15:T16"/>
    <mergeCell ref="U15:U16"/>
    <mergeCell ref="B17:B18"/>
    <mergeCell ref="C17:D18"/>
    <mergeCell ref="E17:E18"/>
    <mergeCell ref="F17:F18"/>
    <mergeCell ref="G17:G18"/>
    <mergeCell ref="H17:H18"/>
    <mergeCell ref="L15:L16"/>
    <mergeCell ref="M15:M16"/>
    <mergeCell ref="N15:N16"/>
    <mergeCell ref="O15:O16"/>
    <mergeCell ref="P15:P16"/>
    <mergeCell ref="Q15:Q16"/>
    <mergeCell ref="T13:T14"/>
    <mergeCell ref="U13:U14"/>
    <mergeCell ref="B15:B16"/>
    <mergeCell ref="C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R12"/>
    <mergeCell ref="T12:U12"/>
    <mergeCell ref="C11:E11"/>
    <mergeCell ref="G11:H11"/>
    <mergeCell ref="J11:L11"/>
    <mergeCell ref="N11:O11"/>
    <mergeCell ref="Q11:R11"/>
    <mergeCell ref="T11:U11"/>
    <mergeCell ref="C10:E10"/>
    <mergeCell ref="G10:H10"/>
    <mergeCell ref="J10:L10"/>
    <mergeCell ref="N10:O10"/>
    <mergeCell ref="Q10:R10"/>
    <mergeCell ref="T10:U10"/>
    <mergeCell ref="B5:U5"/>
    <mergeCell ref="C7:H9"/>
    <mergeCell ref="J7:O7"/>
    <mergeCell ref="J8:O8"/>
    <mergeCell ref="J9:O9"/>
    <mergeCell ref="Q7:U7"/>
    <mergeCell ref="Q8:U8"/>
    <mergeCell ref="Q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1" width="36.5703125" bestFit="1" customWidth="1"/>
    <col min="2" max="2" width="32.7109375" customWidth="1"/>
    <col min="3" max="3" width="2.28515625" customWidth="1"/>
    <col min="4" max="4" width="10.28515625" customWidth="1"/>
    <col min="5" max="5" width="1.7109375" customWidth="1"/>
    <col min="6" max="6" width="9.28515625" customWidth="1"/>
    <col min="7" max="7" width="28.42578125" customWidth="1"/>
    <col min="8" max="8" width="9" customWidth="1"/>
    <col min="9" max="9" width="18.7109375" customWidth="1"/>
    <col min="10" max="10" width="9.28515625" customWidth="1"/>
    <col min="11" max="11" width="2" customWidth="1"/>
    <col min="12" max="12" width="7.42578125" customWidth="1"/>
    <col min="13" max="14" width="9.28515625" customWidth="1"/>
    <col min="15" max="15" width="2.28515625" customWidth="1"/>
    <col min="16" max="16" width="7.85546875" customWidth="1"/>
    <col min="17" max="17" width="1.85546875" customWidth="1"/>
    <col min="18" max="18" width="9.28515625" customWidth="1"/>
    <col min="19" max="19" width="2" customWidth="1"/>
    <col min="20" max="20" width="9" customWidth="1"/>
    <col min="21" max="21" width="9.28515625" customWidth="1"/>
  </cols>
  <sheetData>
    <row r="1" spans="1:21" ht="15" customHeight="1">
      <c r="A1" s="8" t="s">
        <v>12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2</v>
      </c>
      <c r="B3" s="64"/>
      <c r="C3" s="64"/>
      <c r="D3" s="64"/>
      <c r="E3" s="64"/>
      <c r="F3" s="64"/>
      <c r="G3" s="64"/>
      <c r="H3" s="64"/>
      <c r="I3" s="64"/>
      <c r="J3" s="64"/>
      <c r="K3" s="64"/>
      <c r="L3" s="64"/>
      <c r="M3" s="64"/>
      <c r="N3" s="64"/>
      <c r="O3" s="64"/>
      <c r="P3" s="64"/>
      <c r="Q3" s="64"/>
      <c r="R3" s="64"/>
      <c r="S3" s="64"/>
      <c r="T3" s="64"/>
      <c r="U3" s="64"/>
    </row>
    <row r="4" spans="1:21">
      <c r="A4" s="15" t="s">
        <v>1230</v>
      </c>
      <c r="B4" s="67" t="s">
        <v>1231</v>
      </c>
      <c r="C4" s="67"/>
      <c r="D4" s="67"/>
      <c r="E4" s="67"/>
      <c r="F4" s="67"/>
      <c r="G4" s="67"/>
      <c r="H4" s="67"/>
      <c r="I4" s="67"/>
      <c r="J4" s="67"/>
      <c r="K4" s="67"/>
      <c r="L4" s="67"/>
      <c r="M4" s="67"/>
      <c r="N4" s="67"/>
      <c r="O4" s="67"/>
      <c r="P4" s="67"/>
      <c r="Q4" s="67"/>
      <c r="R4" s="67"/>
      <c r="S4" s="67"/>
      <c r="T4" s="67"/>
      <c r="U4" s="67"/>
    </row>
    <row r="5" spans="1:21">
      <c r="A5" s="15"/>
      <c r="B5" s="35"/>
      <c r="C5" s="35"/>
      <c r="D5" s="35"/>
      <c r="E5" s="35"/>
      <c r="F5" s="35"/>
      <c r="G5" s="35"/>
      <c r="H5" s="35"/>
      <c r="I5" s="35"/>
      <c r="J5" s="35"/>
      <c r="K5" s="35"/>
      <c r="L5" s="35"/>
      <c r="M5" s="35"/>
      <c r="N5" s="35"/>
      <c r="O5" s="35"/>
      <c r="P5" s="35"/>
      <c r="Q5" s="35"/>
    </row>
    <row r="6" spans="1:21">
      <c r="A6" s="15"/>
      <c r="B6" s="19"/>
      <c r="C6" s="19"/>
      <c r="D6" s="19"/>
      <c r="E6" s="19"/>
      <c r="F6" s="19"/>
      <c r="G6" s="19"/>
      <c r="H6" s="19"/>
      <c r="I6" s="19"/>
      <c r="J6" s="19"/>
      <c r="K6" s="19"/>
      <c r="L6" s="19"/>
      <c r="M6" s="19"/>
      <c r="N6" s="19"/>
      <c r="O6" s="19"/>
      <c r="P6" s="19"/>
      <c r="Q6" s="19"/>
    </row>
    <row r="7" spans="1:21" ht="15.75" thickBot="1">
      <c r="A7" s="15"/>
      <c r="B7" s="20" t="s">
        <v>305</v>
      </c>
      <c r="C7" s="202" t="s">
        <v>900</v>
      </c>
      <c r="D7" s="202"/>
      <c r="E7" s="202"/>
      <c r="F7" s="23"/>
      <c r="G7" s="36" t="s">
        <v>901</v>
      </c>
      <c r="H7" s="36"/>
      <c r="I7" s="36"/>
      <c r="J7" s="36"/>
      <c r="K7" s="36"/>
      <c r="L7" s="36"/>
      <c r="M7" s="36"/>
      <c r="N7" s="36"/>
      <c r="O7" s="36"/>
      <c r="P7" s="36"/>
      <c r="Q7" s="36"/>
    </row>
    <row r="8" spans="1:21" ht="15.75" thickBot="1">
      <c r="A8" s="15"/>
      <c r="B8" s="241" t="s">
        <v>854</v>
      </c>
      <c r="C8" s="36">
        <v>2014</v>
      </c>
      <c r="D8" s="36"/>
      <c r="E8" s="36"/>
      <c r="F8" s="23"/>
      <c r="G8" s="105" t="s">
        <v>902</v>
      </c>
      <c r="H8" s="105"/>
      <c r="I8" s="105"/>
      <c r="J8" s="23"/>
      <c r="K8" s="105" t="s">
        <v>903</v>
      </c>
      <c r="L8" s="105"/>
      <c r="M8" s="105"/>
      <c r="N8" s="23"/>
      <c r="O8" s="105" t="s">
        <v>904</v>
      </c>
      <c r="P8" s="105"/>
      <c r="Q8" s="105"/>
    </row>
    <row r="9" spans="1:21" ht="15.75">
      <c r="A9" s="15"/>
      <c r="B9" s="29" t="s">
        <v>905</v>
      </c>
      <c r="C9" s="47"/>
      <c r="D9" s="47"/>
      <c r="E9" s="47"/>
      <c r="F9" s="25"/>
      <c r="G9" s="47"/>
      <c r="H9" s="47"/>
      <c r="I9" s="47"/>
      <c r="J9" s="25"/>
      <c r="K9" s="47"/>
      <c r="L9" s="47"/>
      <c r="M9" s="47"/>
      <c r="N9" s="25"/>
      <c r="O9" s="47"/>
      <c r="P9" s="47"/>
      <c r="Q9" s="47"/>
    </row>
    <row r="10" spans="1:21">
      <c r="A10" s="15"/>
      <c r="B10" s="38" t="s">
        <v>310</v>
      </c>
      <c r="C10" s="39" t="s">
        <v>276</v>
      </c>
      <c r="D10" s="41">
        <v>17653</v>
      </c>
      <c r="E10" s="43"/>
      <c r="F10" s="43"/>
      <c r="G10" s="39" t="s">
        <v>276</v>
      </c>
      <c r="H10" s="45" t="s">
        <v>283</v>
      </c>
      <c r="I10" s="43"/>
      <c r="J10" s="43"/>
      <c r="K10" s="39" t="s">
        <v>276</v>
      </c>
      <c r="L10" s="41">
        <v>17653</v>
      </c>
      <c r="M10" s="43"/>
      <c r="N10" s="43"/>
      <c r="O10" s="39" t="s">
        <v>276</v>
      </c>
      <c r="P10" s="45" t="s">
        <v>283</v>
      </c>
      <c r="Q10" s="43"/>
    </row>
    <row r="11" spans="1:21">
      <c r="A11" s="15"/>
      <c r="B11" s="38"/>
      <c r="C11" s="39"/>
      <c r="D11" s="41"/>
      <c r="E11" s="43"/>
      <c r="F11" s="43"/>
      <c r="G11" s="39"/>
      <c r="H11" s="45"/>
      <c r="I11" s="43"/>
      <c r="J11" s="43"/>
      <c r="K11" s="39"/>
      <c r="L11" s="41"/>
      <c r="M11" s="43"/>
      <c r="N11" s="43"/>
      <c r="O11" s="39"/>
      <c r="P11" s="45"/>
      <c r="Q11" s="43"/>
    </row>
    <row r="12" spans="1:21">
      <c r="A12" s="15"/>
      <c r="B12" s="111" t="s">
        <v>311</v>
      </c>
      <c r="C12" s="50">
        <v>14560</v>
      </c>
      <c r="D12" s="50"/>
      <c r="E12" s="51"/>
      <c r="F12" s="51"/>
      <c r="G12" s="109" t="s">
        <v>283</v>
      </c>
      <c r="H12" s="109"/>
      <c r="I12" s="51"/>
      <c r="J12" s="51"/>
      <c r="K12" s="50">
        <v>14560</v>
      </c>
      <c r="L12" s="50"/>
      <c r="M12" s="51"/>
      <c r="N12" s="51"/>
      <c r="O12" s="109" t="s">
        <v>283</v>
      </c>
      <c r="P12" s="109"/>
      <c r="Q12" s="51"/>
    </row>
    <row r="13" spans="1:21">
      <c r="A13" s="15"/>
      <c r="B13" s="111"/>
      <c r="C13" s="50"/>
      <c r="D13" s="50"/>
      <c r="E13" s="51"/>
      <c r="F13" s="51"/>
      <c r="G13" s="109"/>
      <c r="H13" s="109"/>
      <c r="I13" s="51"/>
      <c r="J13" s="51"/>
      <c r="K13" s="50"/>
      <c r="L13" s="50"/>
      <c r="M13" s="51"/>
      <c r="N13" s="51"/>
      <c r="O13" s="109"/>
      <c r="P13" s="109"/>
      <c r="Q13" s="51"/>
    </row>
    <row r="14" spans="1:21" ht="15.75">
      <c r="A14" s="15"/>
      <c r="B14" s="26" t="s">
        <v>312</v>
      </c>
      <c r="C14" s="48"/>
      <c r="D14" s="48"/>
      <c r="E14" s="48"/>
      <c r="F14" s="23"/>
      <c r="G14" s="48"/>
      <c r="H14" s="48"/>
      <c r="I14" s="48"/>
      <c r="J14" s="23"/>
      <c r="K14" s="48"/>
      <c r="L14" s="48"/>
      <c r="M14" s="48"/>
      <c r="N14" s="23"/>
      <c r="O14" s="48"/>
      <c r="P14" s="48"/>
      <c r="Q14" s="48"/>
    </row>
    <row r="15" spans="1:21">
      <c r="A15" s="15"/>
      <c r="B15" s="49" t="s">
        <v>313</v>
      </c>
      <c r="C15" s="50">
        <v>215428</v>
      </c>
      <c r="D15" s="50"/>
      <c r="E15" s="51"/>
      <c r="F15" s="51"/>
      <c r="G15" s="109" t="s">
        <v>283</v>
      </c>
      <c r="H15" s="109"/>
      <c r="I15" s="51"/>
      <c r="J15" s="51"/>
      <c r="K15" s="50">
        <v>215428</v>
      </c>
      <c r="L15" s="50"/>
      <c r="M15" s="51"/>
      <c r="N15" s="51"/>
      <c r="O15" s="109" t="s">
        <v>283</v>
      </c>
      <c r="P15" s="109"/>
      <c r="Q15" s="51"/>
    </row>
    <row r="16" spans="1:21">
      <c r="A16" s="15"/>
      <c r="B16" s="49"/>
      <c r="C16" s="50"/>
      <c r="D16" s="50"/>
      <c r="E16" s="51"/>
      <c r="F16" s="51"/>
      <c r="G16" s="109"/>
      <c r="H16" s="109"/>
      <c r="I16" s="51"/>
      <c r="J16" s="51"/>
      <c r="K16" s="50"/>
      <c r="L16" s="50"/>
      <c r="M16" s="51"/>
      <c r="N16" s="51"/>
      <c r="O16" s="109"/>
      <c r="P16" s="109"/>
      <c r="Q16" s="51"/>
    </row>
    <row r="17" spans="1:17">
      <c r="A17" s="15"/>
      <c r="B17" s="38" t="s">
        <v>314</v>
      </c>
      <c r="C17" s="41">
        <v>53197</v>
      </c>
      <c r="D17" s="41"/>
      <c r="E17" s="43"/>
      <c r="F17" s="43"/>
      <c r="G17" s="45" t="s">
        <v>283</v>
      </c>
      <c r="H17" s="45"/>
      <c r="I17" s="43"/>
      <c r="J17" s="43"/>
      <c r="K17" s="41">
        <v>53197</v>
      </c>
      <c r="L17" s="41"/>
      <c r="M17" s="43"/>
      <c r="N17" s="43"/>
      <c r="O17" s="45" t="s">
        <v>283</v>
      </c>
      <c r="P17" s="45"/>
      <c r="Q17" s="43"/>
    </row>
    <row r="18" spans="1:17">
      <c r="A18" s="15"/>
      <c r="B18" s="38"/>
      <c r="C18" s="41"/>
      <c r="D18" s="41"/>
      <c r="E18" s="43"/>
      <c r="F18" s="43"/>
      <c r="G18" s="45"/>
      <c r="H18" s="45"/>
      <c r="I18" s="43"/>
      <c r="J18" s="43"/>
      <c r="K18" s="41"/>
      <c r="L18" s="41"/>
      <c r="M18" s="43"/>
      <c r="N18" s="43"/>
      <c r="O18" s="45"/>
      <c r="P18" s="45"/>
      <c r="Q18" s="43"/>
    </row>
    <row r="19" spans="1:17">
      <c r="A19" s="15"/>
      <c r="B19" s="111" t="s">
        <v>315</v>
      </c>
      <c r="C19" s="50">
        <v>1383</v>
      </c>
      <c r="D19" s="50"/>
      <c r="E19" s="51"/>
      <c r="F19" s="51"/>
      <c r="G19" s="50">
        <v>1103</v>
      </c>
      <c r="H19" s="50"/>
      <c r="I19" s="51"/>
      <c r="J19" s="51"/>
      <c r="K19" s="109" t="s">
        <v>283</v>
      </c>
      <c r="L19" s="109"/>
      <c r="M19" s="51"/>
      <c r="N19" s="51"/>
      <c r="O19" s="109">
        <v>280</v>
      </c>
      <c r="P19" s="109"/>
      <c r="Q19" s="51"/>
    </row>
    <row r="20" spans="1:17" ht="15.75" thickBot="1">
      <c r="A20" s="15"/>
      <c r="B20" s="111"/>
      <c r="C20" s="127"/>
      <c r="D20" s="127"/>
      <c r="E20" s="60"/>
      <c r="F20" s="51"/>
      <c r="G20" s="127"/>
      <c r="H20" s="127"/>
      <c r="I20" s="60"/>
      <c r="J20" s="51"/>
      <c r="K20" s="58"/>
      <c r="L20" s="58"/>
      <c r="M20" s="60"/>
      <c r="N20" s="51"/>
      <c r="O20" s="58"/>
      <c r="P20" s="58"/>
      <c r="Q20" s="60"/>
    </row>
    <row r="21" spans="1:17" ht="15.75">
      <c r="A21" s="15"/>
      <c r="B21" s="27" t="s">
        <v>316</v>
      </c>
      <c r="C21" s="143"/>
      <c r="D21" s="143"/>
      <c r="E21" s="143"/>
      <c r="F21" s="23"/>
      <c r="G21" s="143"/>
      <c r="H21" s="143"/>
      <c r="I21" s="143"/>
      <c r="J21" s="23"/>
      <c r="K21" s="143"/>
      <c r="L21" s="143"/>
      <c r="M21" s="143"/>
      <c r="N21" s="23"/>
      <c r="O21" s="143"/>
      <c r="P21" s="143"/>
      <c r="Q21" s="143"/>
    </row>
    <row r="22" spans="1:17">
      <c r="A22" s="15"/>
      <c r="B22" s="111" t="s">
        <v>317</v>
      </c>
      <c r="C22" s="50">
        <v>302221</v>
      </c>
      <c r="D22" s="50"/>
      <c r="E22" s="51"/>
      <c r="F22" s="51"/>
      <c r="G22" s="50">
        <v>1103</v>
      </c>
      <c r="H22" s="50"/>
      <c r="I22" s="51"/>
      <c r="J22" s="51"/>
      <c r="K22" s="50">
        <v>300838</v>
      </c>
      <c r="L22" s="50"/>
      <c r="M22" s="51"/>
      <c r="N22" s="51"/>
      <c r="O22" s="109">
        <v>280</v>
      </c>
      <c r="P22" s="109"/>
      <c r="Q22" s="51"/>
    </row>
    <row r="23" spans="1:17">
      <c r="A23" s="15"/>
      <c r="B23" s="111"/>
      <c r="C23" s="50"/>
      <c r="D23" s="50"/>
      <c r="E23" s="51"/>
      <c r="F23" s="51"/>
      <c r="G23" s="50"/>
      <c r="H23" s="50"/>
      <c r="I23" s="51"/>
      <c r="J23" s="51"/>
      <c r="K23" s="50"/>
      <c r="L23" s="50"/>
      <c r="M23" s="51"/>
      <c r="N23" s="51"/>
      <c r="O23" s="109"/>
      <c r="P23" s="109"/>
      <c r="Q23" s="51"/>
    </row>
    <row r="24" spans="1:17" ht="15.75">
      <c r="A24" s="15"/>
      <c r="B24" s="27" t="s">
        <v>906</v>
      </c>
      <c r="C24" s="48"/>
      <c r="D24" s="48"/>
      <c r="E24" s="48"/>
      <c r="F24" s="23"/>
      <c r="G24" s="48"/>
      <c r="H24" s="48"/>
      <c r="I24" s="48"/>
      <c r="J24" s="23"/>
      <c r="K24" s="48"/>
      <c r="L24" s="48"/>
      <c r="M24" s="48"/>
      <c r="N24" s="23"/>
      <c r="O24" s="48"/>
      <c r="P24" s="48"/>
      <c r="Q24" s="48"/>
    </row>
    <row r="25" spans="1:17">
      <c r="A25" s="15"/>
      <c r="B25" s="111" t="s">
        <v>907</v>
      </c>
      <c r="C25" s="109">
        <v>472</v>
      </c>
      <c r="D25" s="109"/>
      <c r="E25" s="51"/>
      <c r="F25" s="51"/>
      <c r="G25" s="109" t="s">
        <v>283</v>
      </c>
      <c r="H25" s="109"/>
      <c r="I25" s="51"/>
      <c r="J25" s="51"/>
      <c r="K25" s="109" t="s">
        <v>283</v>
      </c>
      <c r="L25" s="109"/>
      <c r="M25" s="51"/>
      <c r="N25" s="51"/>
      <c r="O25" s="109">
        <v>472</v>
      </c>
      <c r="P25" s="109"/>
      <c r="Q25" s="51"/>
    </row>
    <row r="26" spans="1:17" ht="15.75" thickBot="1">
      <c r="A26" s="15"/>
      <c r="B26" s="111"/>
      <c r="C26" s="58"/>
      <c r="D26" s="58"/>
      <c r="E26" s="60"/>
      <c r="F26" s="51"/>
      <c r="G26" s="58"/>
      <c r="H26" s="58"/>
      <c r="I26" s="60"/>
      <c r="J26" s="51"/>
      <c r="K26" s="58"/>
      <c r="L26" s="58"/>
      <c r="M26" s="60"/>
      <c r="N26" s="51"/>
      <c r="O26" s="58"/>
      <c r="P26" s="58"/>
      <c r="Q26" s="60"/>
    </row>
    <row r="27" spans="1:17">
      <c r="A27" s="15"/>
      <c r="B27" s="39" t="s">
        <v>908</v>
      </c>
      <c r="C27" s="62">
        <v>472</v>
      </c>
      <c r="D27" s="62"/>
      <c r="E27" s="63"/>
      <c r="F27" s="43"/>
      <c r="G27" s="62" t="s">
        <v>283</v>
      </c>
      <c r="H27" s="62"/>
      <c r="I27" s="63"/>
      <c r="J27" s="43"/>
      <c r="K27" s="62" t="s">
        <v>283</v>
      </c>
      <c r="L27" s="62"/>
      <c r="M27" s="63"/>
      <c r="N27" s="43"/>
      <c r="O27" s="62">
        <v>472</v>
      </c>
      <c r="P27" s="62"/>
      <c r="Q27" s="63"/>
    </row>
    <row r="28" spans="1:17">
      <c r="A28" s="15"/>
      <c r="B28" s="39"/>
      <c r="C28" s="242"/>
      <c r="D28" s="242"/>
      <c r="E28" s="184"/>
      <c r="F28" s="43"/>
      <c r="G28" s="242"/>
      <c r="H28" s="242"/>
      <c r="I28" s="184"/>
      <c r="J28" s="43"/>
      <c r="K28" s="242"/>
      <c r="L28" s="242"/>
      <c r="M28" s="184"/>
      <c r="N28" s="43"/>
      <c r="O28" s="242"/>
      <c r="P28" s="242"/>
      <c r="Q28" s="184"/>
    </row>
    <row r="29" spans="1:17">
      <c r="A29" s="15"/>
      <c r="B29" s="54" t="s">
        <v>909</v>
      </c>
      <c r="C29" s="109">
        <v>913</v>
      </c>
      <c r="D29" s="109"/>
      <c r="E29" s="51"/>
      <c r="F29" s="51"/>
      <c r="G29" s="109" t="s">
        <v>283</v>
      </c>
      <c r="H29" s="109"/>
      <c r="I29" s="51"/>
      <c r="J29" s="51"/>
      <c r="K29" s="109">
        <v>913</v>
      </c>
      <c r="L29" s="109"/>
      <c r="M29" s="51"/>
      <c r="N29" s="51"/>
      <c r="O29" s="109" t="s">
        <v>283</v>
      </c>
      <c r="P29" s="109"/>
      <c r="Q29" s="51"/>
    </row>
    <row r="30" spans="1:17" ht="15.75" thickBot="1">
      <c r="A30" s="15"/>
      <c r="B30" s="54"/>
      <c r="C30" s="58"/>
      <c r="D30" s="58"/>
      <c r="E30" s="60"/>
      <c r="F30" s="51"/>
      <c r="G30" s="58"/>
      <c r="H30" s="58"/>
      <c r="I30" s="60"/>
      <c r="J30" s="51"/>
      <c r="K30" s="58"/>
      <c r="L30" s="58"/>
      <c r="M30" s="60"/>
      <c r="N30" s="51"/>
      <c r="O30" s="58"/>
      <c r="P30" s="58"/>
      <c r="Q30" s="60"/>
    </row>
    <row r="31" spans="1:17">
      <c r="A31" s="15"/>
      <c r="B31" s="39" t="s">
        <v>910</v>
      </c>
      <c r="C31" s="61" t="s">
        <v>276</v>
      </c>
      <c r="D31" s="113">
        <v>303606</v>
      </c>
      <c r="E31" s="63"/>
      <c r="F31" s="43"/>
      <c r="G31" s="61" t="s">
        <v>276</v>
      </c>
      <c r="H31" s="113">
        <v>1103</v>
      </c>
      <c r="I31" s="63"/>
      <c r="J31" s="43"/>
      <c r="K31" s="61" t="s">
        <v>276</v>
      </c>
      <c r="L31" s="113">
        <v>301751</v>
      </c>
      <c r="M31" s="63"/>
      <c r="N31" s="43"/>
      <c r="O31" s="61" t="s">
        <v>276</v>
      </c>
      <c r="P31" s="62">
        <v>752</v>
      </c>
      <c r="Q31" s="63"/>
    </row>
    <row r="32" spans="1:17" ht="15.75" thickBot="1">
      <c r="A32" s="15"/>
      <c r="B32" s="39"/>
      <c r="C32" s="112"/>
      <c r="D32" s="52"/>
      <c r="E32" s="53"/>
      <c r="F32" s="43"/>
      <c r="G32" s="112"/>
      <c r="H32" s="52"/>
      <c r="I32" s="53"/>
      <c r="J32" s="43"/>
      <c r="K32" s="112"/>
      <c r="L32" s="52"/>
      <c r="M32" s="53"/>
      <c r="N32" s="43"/>
      <c r="O32" s="112"/>
      <c r="P32" s="114"/>
      <c r="Q32" s="53"/>
    </row>
    <row r="33" spans="1:17" ht="16.5" thickTop="1" thickBot="1">
      <c r="A33" s="15"/>
      <c r="B33" s="33"/>
      <c r="C33" s="59"/>
      <c r="D33" s="59"/>
      <c r="E33" s="59"/>
      <c r="F33" s="25"/>
      <c r="G33" s="59"/>
      <c r="H33" s="59"/>
      <c r="I33" s="59"/>
      <c r="J33" s="25"/>
      <c r="K33" s="59"/>
      <c r="L33" s="59"/>
      <c r="M33" s="59"/>
      <c r="N33" s="25"/>
      <c r="O33" s="59"/>
      <c r="P33" s="59"/>
      <c r="Q33" s="59"/>
    </row>
    <row r="34" spans="1:17" ht="16.5" thickBot="1">
      <c r="A34" s="15"/>
      <c r="B34" s="201" t="s">
        <v>862</v>
      </c>
      <c r="C34" s="48"/>
      <c r="D34" s="48"/>
      <c r="E34" s="48"/>
      <c r="F34" s="23"/>
      <c r="G34" s="48"/>
      <c r="H34" s="48"/>
      <c r="I34" s="48"/>
      <c r="J34" s="23"/>
      <c r="K34" s="48"/>
      <c r="L34" s="48"/>
      <c r="M34" s="48"/>
      <c r="N34" s="23"/>
      <c r="O34" s="48"/>
      <c r="P34" s="48"/>
      <c r="Q34" s="48"/>
    </row>
    <row r="35" spans="1:17">
      <c r="A35" s="15"/>
      <c r="B35" s="107" t="s">
        <v>909</v>
      </c>
      <c r="C35" s="54" t="s">
        <v>276</v>
      </c>
      <c r="D35" s="109">
        <v>913</v>
      </c>
      <c r="E35" s="51"/>
      <c r="F35" s="51"/>
      <c r="G35" s="54" t="s">
        <v>276</v>
      </c>
      <c r="H35" s="109" t="s">
        <v>283</v>
      </c>
      <c r="I35" s="51"/>
      <c r="J35" s="51"/>
      <c r="K35" s="54" t="s">
        <v>276</v>
      </c>
      <c r="L35" s="109">
        <v>913</v>
      </c>
      <c r="M35" s="51"/>
      <c r="N35" s="51"/>
      <c r="O35" s="54" t="s">
        <v>276</v>
      </c>
      <c r="P35" s="109" t="s">
        <v>283</v>
      </c>
      <c r="Q35" s="51"/>
    </row>
    <row r="36" spans="1:17" ht="15.75" thickBot="1">
      <c r="A36" s="15"/>
      <c r="B36" s="54"/>
      <c r="C36" s="56"/>
      <c r="D36" s="58"/>
      <c r="E36" s="60"/>
      <c r="F36" s="51"/>
      <c r="G36" s="56"/>
      <c r="H36" s="58"/>
      <c r="I36" s="60"/>
      <c r="J36" s="51"/>
      <c r="K36" s="56"/>
      <c r="L36" s="58"/>
      <c r="M36" s="60"/>
      <c r="N36" s="51"/>
      <c r="O36" s="56"/>
      <c r="P36" s="58"/>
      <c r="Q36" s="60"/>
    </row>
    <row r="37" spans="1:17">
      <c r="A37" s="15"/>
      <c r="B37" s="39" t="s">
        <v>59</v>
      </c>
      <c r="C37" s="61" t="s">
        <v>276</v>
      </c>
      <c r="D37" s="62">
        <v>913</v>
      </c>
      <c r="E37" s="63"/>
      <c r="F37" s="43"/>
      <c r="G37" s="61" t="s">
        <v>276</v>
      </c>
      <c r="H37" s="62" t="s">
        <v>283</v>
      </c>
      <c r="I37" s="63"/>
      <c r="J37" s="43"/>
      <c r="K37" s="61" t="s">
        <v>276</v>
      </c>
      <c r="L37" s="62">
        <v>913</v>
      </c>
      <c r="M37" s="63"/>
      <c r="N37" s="43"/>
      <c r="O37" s="61" t="s">
        <v>276</v>
      </c>
      <c r="P37" s="62" t="s">
        <v>283</v>
      </c>
      <c r="Q37" s="63"/>
    </row>
    <row r="38" spans="1:17" ht="15.75" thickBot="1">
      <c r="A38" s="15"/>
      <c r="B38" s="39"/>
      <c r="C38" s="112"/>
      <c r="D38" s="114"/>
      <c r="E38" s="53"/>
      <c r="F38" s="43"/>
      <c r="G38" s="112"/>
      <c r="H38" s="114"/>
      <c r="I38" s="53"/>
      <c r="J38" s="43"/>
      <c r="K38" s="112"/>
      <c r="L38" s="114"/>
      <c r="M38" s="53"/>
      <c r="N38" s="43"/>
      <c r="O38" s="112"/>
      <c r="P38" s="114"/>
      <c r="Q38" s="53"/>
    </row>
    <row r="39" spans="1:17" ht="15.75" thickTop="1">
      <c r="A39" s="15"/>
      <c r="B39" s="35"/>
      <c r="C39" s="35"/>
      <c r="D39" s="35"/>
      <c r="E39" s="35"/>
      <c r="F39" s="35"/>
      <c r="G39" s="35"/>
      <c r="H39" s="35"/>
      <c r="I39" s="35"/>
      <c r="J39" s="35"/>
      <c r="K39" s="35"/>
      <c r="L39" s="35"/>
      <c r="M39" s="35"/>
      <c r="N39" s="35"/>
      <c r="O39" s="35"/>
      <c r="P39" s="35"/>
      <c r="Q39" s="35"/>
    </row>
    <row r="40" spans="1:17">
      <c r="A40" s="15"/>
      <c r="B40" s="19"/>
      <c r="C40" s="19"/>
      <c r="D40" s="19"/>
      <c r="E40" s="19"/>
      <c r="F40" s="19"/>
      <c r="G40" s="19"/>
      <c r="H40" s="19"/>
      <c r="I40" s="19"/>
      <c r="J40" s="19"/>
      <c r="K40" s="19"/>
      <c r="L40" s="19"/>
      <c r="M40" s="19"/>
      <c r="N40" s="19"/>
      <c r="O40" s="19"/>
      <c r="P40" s="19"/>
      <c r="Q40" s="19"/>
    </row>
    <row r="41" spans="1:17" ht="15.75" thickBot="1">
      <c r="A41" s="15"/>
      <c r="B41" s="20" t="s">
        <v>305</v>
      </c>
      <c r="C41" s="202" t="s">
        <v>900</v>
      </c>
      <c r="D41" s="202"/>
      <c r="E41" s="202"/>
      <c r="F41" s="23"/>
      <c r="G41" s="36" t="s">
        <v>901</v>
      </c>
      <c r="H41" s="36"/>
      <c r="I41" s="36"/>
      <c r="J41" s="36"/>
      <c r="K41" s="36"/>
      <c r="L41" s="36"/>
      <c r="M41" s="36"/>
      <c r="N41" s="36"/>
      <c r="O41" s="36"/>
      <c r="P41" s="36"/>
      <c r="Q41" s="36"/>
    </row>
    <row r="42" spans="1:17" ht="15.75" thickBot="1">
      <c r="A42" s="15"/>
      <c r="B42" s="241" t="s">
        <v>854</v>
      </c>
      <c r="C42" s="36">
        <v>2013</v>
      </c>
      <c r="D42" s="36"/>
      <c r="E42" s="36"/>
      <c r="F42" s="23"/>
      <c r="G42" s="105" t="s">
        <v>902</v>
      </c>
      <c r="H42" s="105"/>
      <c r="I42" s="105"/>
      <c r="J42" s="23"/>
      <c r="K42" s="105" t="s">
        <v>903</v>
      </c>
      <c r="L42" s="105"/>
      <c r="M42" s="105"/>
      <c r="N42" s="23"/>
      <c r="O42" s="105" t="s">
        <v>904</v>
      </c>
      <c r="P42" s="105"/>
      <c r="Q42" s="105"/>
    </row>
    <row r="43" spans="1:17" ht="15.75">
      <c r="A43" s="15"/>
      <c r="B43" s="29" t="s">
        <v>905</v>
      </c>
      <c r="C43" s="47"/>
      <c r="D43" s="47"/>
      <c r="E43" s="47"/>
      <c r="F43" s="25"/>
      <c r="G43" s="47"/>
      <c r="H43" s="47"/>
      <c r="I43" s="47"/>
      <c r="J43" s="25"/>
      <c r="K43" s="47"/>
      <c r="L43" s="47"/>
      <c r="M43" s="47"/>
      <c r="N43" s="25"/>
      <c r="O43" s="47"/>
      <c r="P43" s="47"/>
      <c r="Q43" s="47"/>
    </row>
    <row r="44" spans="1:17">
      <c r="A44" s="15"/>
      <c r="B44" s="38" t="s">
        <v>310</v>
      </c>
      <c r="C44" s="39" t="s">
        <v>276</v>
      </c>
      <c r="D44" s="41">
        <v>21998</v>
      </c>
      <c r="E44" s="43"/>
      <c r="F44" s="43"/>
      <c r="G44" s="39" t="s">
        <v>276</v>
      </c>
      <c r="H44" s="45" t="s">
        <v>283</v>
      </c>
      <c r="I44" s="43"/>
      <c r="J44" s="43"/>
      <c r="K44" s="39" t="s">
        <v>276</v>
      </c>
      <c r="L44" s="41">
        <v>21998</v>
      </c>
      <c r="M44" s="43"/>
      <c r="N44" s="43"/>
      <c r="O44" s="39" t="s">
        <v>276</v>
      </c>
      <c r="P44" s="45" t="s">
        <v>283</v>
      </c>
      <c r="Q44" s="43"/>
    </row>
    <row r="45" spans="1:17">
      <c r="A45" s="15"/>
      <c r="B45" s="38"/>
      <c r="C45" s="39"/>
      <c r="D45" s="41"/>
      <c r="E45" s="43"/>
      <c r="F45" s="43"/>
      <c r="G45" s="39"/>
      <c r="H45" s="45"/>
      <c r="I45" s="43"/>
      <c r="J45" s="43"/>
      <c r="K45" s="39"/>
      <c r="L45" s="41"/>
      <c r="M45" s="43"/>
      <c r="N45" s="43"/>
      <c r="O45" s="39"/>
      <c r="P45" s="45"/>
      <c r="Q45" s="43"/>
    </row>
    <row r="46" spans="1:17">
      <c r="A46" s="15"/>
      <c r="B46" s="111" t="s">
        <v>322</v>
      </c>
      <c r="C46" s="109">
        <v>537</v>
      </c>
      <c r="D46" s="109"/>
      <c r="E46" s="51"/>
      <c r="F46" s="51"/>
      <c r="G46" s="109" t="s">
        <v>283</v>
      </c>
      <c r="H46" s="109"/>
      <c r="I46" s="51"/>
      <c r="J46" s="51"/>
      <c r="K46" s="109">
        <v>537</v>
      </c>
      <c r="L46" s="109"/>
      <c r="M46" s="51"/>
      <c r="N46" s="51"/>
      <c r="O46" s="109" t="s">
        <v>283</v>
      </c>
      <c r="P46" s="109"/>
      <c r="Q46" s="51"/>
    </row>
    <row r="47" spans="1:17">
      <c r="A47" s="15"/>
      <c r="B47" s="111"/>
      <c r="C47" s="109"/>
      <c r="D47" s="109"/>
      <c r="E47" s="51"/>
      <c r="F47" s="51"/>
      <c r="G47" s="109"/>
      <c r="H47" s="109"/>
      <c r="I47" s="51"/>
      <c r="J47" s="51"/>
      <c r="K47" s="109"/>
      <c r="L47" s="109"/>
      <c r="M47" s="51"/>
      <c r="N47" s="51"/>
      <c r="O47" s="109"/>
      <c r="P47" s="109"/>
      <c r="Q47" s="51"/>
    </row>
    <row r="48" spans="1:17">
      <c r="A48" s="15"/>
      <c r="B48" s="38" t="s">
        <v>311</v>
      </c>
      <c r="C48" s="41">
        <v>17542</v>
      </c>
      <c r="D48" s="41"/>
      <c r="E48" s="43"/>
      <c r="F48" s="43"/>
      <c r="G48" s="45" t="s">
        <v>283</v>
      </c>
      <c r="H48" s="45"/>
      <c r="I48" s="43"/>
      <c r="J48" s="43"/>
      <c r="K48" s="41">
        <v>17542</v>
      </c>
      <c r="L48" s="41"/>
      <c r="M48" s="43"/>
      <c r="N48" s="43"/>
      <c r="O48" s="45" t="s">
        <v>283</v>
      </c>
      <c r="P48" s="45"/>
      <c r="Q48" s="43"/>
    </row>
    <row r="49" spans="1:17">
      <c r="A49" s="15"/>
      <c r="B49" s="38"/>
      <c r="C49" s="41"/>
      <c r="D49" s="41"/>
      <c r="E49" s="43"/>
      <c r="F49" s="43"/>
      <c r="G49" s="45"/>
      <c r="H49" s="45"/>
      <c r="I49" s="43"/>
      <c r="J49" s="43"/>
      <c r="K49" s="41"/>
      <c r="L49" s="41"/>
      <c r="M49" s="43"/>
      <c r="N49" s="43"/>
      <c r="O49" s="45"/>
      <c r="P49" s="45"/>
      <c r="Q49" s="43"/>
    </row>
    <row r="50" spans="1:17" ht="15.75">
      <c r="A50" s="15"/>
      <c r="B50" s="104" t="s">
        <v>312</v>
      </c>
      <c r="C50" s="91"/>
      <c r="D50" s="91"/>
      <c r="E50" s="91"/>
      <c r="F50" s="25"/>
      <c r="G50" s="91"/>
      <c r="H50" s="91"/>
      <c r="I50" s="91"/>
      <c r="J50" s="25"/>
      <c r="K50" s="91"/>
      <c r="L50" s="91"/>
      <c r="M50" s="91"/>
      <c r="N50" s="25"/>
      <c r="O50" s="91"/>
      <c r="P50" s="91"/>
      <c r="Q50" s="91"/>
    </row>
    <row r="51" spans="1:17">
      <c r="A51" s="15"/>
      <c r="B51" s="169" t="s">
        <v>313</v>
      </c>
      <c r="C51" s="41">
        <v>225845</v>
      </c>
      <c r="D51" s="41"/>
      <c r="E51" s="43"/>
      <c r="F51" s="43"/>
      <c r="G51" s="45" t="s">
        <v>283</v>
      </c>
      <c r="H51" s="45"/>
      <c r="I51" s="43"/>
      <c r="J51" s="43"/>
      <c r="K51" s="41">
        <v>225845</v>
      </c>
      <c r="L51" s="41"/>
      <c r="M51" s="43"/>
      <c r="N51" s="43"/>
      <c r="O51" s="45" t="s">
        <v>283</v>
      </c>
      <c r="P51" s="45"/>
      <c r="Q51" s="43"/>
    </row>
    <row r="52" spans="1:17">
      <c r="A52" s="15"/>
      <c r="B52" s="169"/>
      <c r="C52" s="41"/>
      <c r="D52" s="41"/>
      <c r="E52" s="43"/>
      <c r="F52" s="43"/>
      <c r="G52" s="45"/>
      <c r="H52" s="45"/>
      <c r="I52" s="43"/>
      <c r="J52" s="43"/>
      <c r="K52" s="41"/>
      <c r="L52" s="41"/>
      <c r="M52" s="43"/>
      <c r="N52" s="43"/>
      <c r="O52" s="45"/>
      <c r="P52" s="45"/>
      <c r="Q52" s="43"/>
    </row>
    <row r="53" spans="1:17">
      <c r="A53" s="15"/>
      <c r="B53" s="49" t="s">
        <v>323</v>
      </c>
      <c r="C53" s="50">
        <v>8180</v>
      </c>
      <c r="D53" s="50"/>
      <c r="E53" s="51"/>
      <c r="F53" s="51"/>
      <c r="G53" s="109" t="s">
        <v>283</v>
      </c>
      <c r="H53" s="109"/>
      <c r="I53" s="51"/>
      <c r="J53" s="51"/>
      <c r="K53" s="50">
        <v>8180</v>
      </c>
      <c r="L53" s="50"/>
      <c r="M53" s="51"/>
      <c r="N53" s="51"/>
      <c r="O53" s="109" t="s">
        <v>283</v>
      </c>
      <c r="P53" s="109"/>
      <c r="Q53" s="51"/>
    </row>
    <row r="54" spans="1:17">
      <c r="A54" s="15"/>
      <c r="B54" s="49"/>
      <c r="C54" s="50"/>
      <c r="D54" s="50"/>
      <c r="E54" s="51"/>
      <c r="F54" s="51"/>
      <c r="G54" s="109"/>
      <c r="H54" s="109"/>
      <c r="I54" s="51"/>
      <c r="J54" s="51"/>
      <c r="K54" s="50"/>
      <c r="L54" s="50"/>
      <c r="M54" s="51"/>
      <c r="N54" s="51"/>
      <c r="O54" s="109"/>
      <c r="P54" s="109"/>
      <c r="Q54" s="51"/>
    </row>
    <row r="55" spans="1:17">
      <c r="A55" s="15"/>
      <c r="B55" s="38" t="s">
        <v>314</v>
      </c>
      <c r="C55" s="41">
        <v>49871</v>
      </c>
      <c r="D55" s="41"/>
      <c r="E55" s="43"/>
      <c r="F55" s="43"/>
      <c r="G55" s="45" t="s">
        <v>283</v>
      </c>
      <c r="H55" s="45"/>
      <c r="I55" s="43"/>
      <c r="J55" s="43"/>
      <c r="K55" s="41">
        <v>49871</v>
      </c>
      <c r="L55" s="41"/>
      <c r="M55" s="43"/>
      <c r="N55" s="43"/>
      <c r="O55" s="45" t="s">
        <v>283</v>
      </c>
      <c r="P55" s="45"/>
      <c r="Q55" s="43"/>
    </row>
    <row r="56" spans="1:17">
      <c r="A56" s="15"/>
      <c r="B56" s="38"/>
      <c r="C56" s="41"/>
      <c r="D56" s="41"/>
      <c r="E56" s="43"/>
      <c r="F56" s="43"/>
      <c r="G56" s="45"/>
      <c r="H56" s="45"/>
      <c r="I56" s="43"/>
      <c r="J56" s="43"/>
      <c r="K56" s="41"/>
      <c r="L56" s="41"/>
      <c r="M56" s="43"/>
      <c r="N56" s="43"/>
      <c r="O56" s="45"/>
      <c r="P56" s="45"/>
      <c r="Q56" s="43"/>
    </row>
    <row r="57" spans="1:17">
      <c r="A57" s="15"/>
      <c r="B57" s="111" t="s">
        <v>315</v>
      </c>
      <c r="C57" s="50">
        <v>1511</v>
      </c>
      <c r="D57" s="50"/>
      <c r="E57" s="51"/>
      <c r="F57" s="51"/>
      <c r="G57" s="50">
        <v>1222</v>
      </c>
      <c r="H57" s="50"/>
      <c r="I57" s="51"/>
      <c r="J57" s="51"/>
      <c r="K57" s="109" t="s">
        <v>283</v>
      </c>
      <c r="L57" s="109"/>
      <c r="M57" s="51"/>
      <c r="N57" s="51"/>
      <c r="O57" s="109">
        <v>289</v>
      </c>
      <c r="P57" s="109"/>
      <c r="Q57" s="51"/>
    </row>
    <row r="58" spans="1:17" ht="15.75" thickBot="1">
      <c r="A58" s="15"/>
      <c r="B58" s="111"/>
      <c r="C58" s="127"/>
      <c r="D58" s="127"/>
      <c r="E58" s="60"/>
      <c r="F58" s="51"/>
      <c r="G58" s="127"/>
      <c r="H58" s="127"/>
      <c r="I58" s="60"/>
      <c r="J58" s="51"/>
      <c r="K58" s="58"/>
      <c r="L58" s="58"/>
      <c r="M58" s="60"/>
      <c r="N58" s="51"/>
      <c r="O58" s="58"/>
      <c r="P58" s="58"/>
      <c r="Q58" s="60"/>
    </row>
    <row r="59" spans="1:17" ht="15.75">
      <c r="A59" s="15"/>
      <c r="B59" s="27" t="s">
        <v>316</v>
      </c>
      <c r="C59" s="143"/>
      <c r="D59" s="143"/>
      <c r="E59" s="143"/>
      <c r="F59" s="23"/>
      <c r="G59" s="143"/>
      <c r="H59" s="143"/>
      <c r="I59" s="143"/>
      <c r="J59" s="23"/>
      <c r="K59" s="143"/>
      <c r="L59" s="143"/>
      <c r="M59" s="143"/>
      <c r="N59" s="23"/>
      <c r="O59" s="143"/>
      <c r="P59" s="143"/>
      <c r="Q59" s="143"/>
    </row>
    <row r="60" spans="1:17">
      <c r="A60" s="15"/>
      <c r="B60" s="111" t="s">
        <v>317</v>
      </c>
      <c r="C60" s="50">
        <v>325484</v>
      </c>
      <c r="D60" s="50"/>
      <c r="E60" s="51"/>
      <c r="F60" s="51"/>
      <c r="G60" s="50">
        <v>1222</v>
      </c>
      <c r="H60" s="50"/>
      <c r="I60" s="51"/>
      <c r="J60" s="51"/>
      <c r="K60" s="50">
        <v>323973</v>
      </c>
      <c r="L60" s="50"/>
      <c r="M60" s="51"/>
      <c r="N60" s="51"/>
      <c r="O60" s="109">
        <v>289</v>
      </c>
      <c r="P60" s="109"/>
      <c r="Q60" s="51"/>
    </row>
    <row r="61" spans="1:17">
      <c r="A61" s="15"/>
      <c r="B61" s="111"/>
      <c r="C61" s="50"/>
      <c r="D61" s="50"/>
      <c r="E61" s="51"/>
      <c r="F61" s="51"/>
      <c r="G61" s="50"/>
      <c r="H61" s="50"/>
      <c r="I61" s="51"/>
      <c r="J61" s="51"/>
      <c r="K61" s="50"/>
      <c r="L61" s="50"/>
      <c r="M61" s="51"/>
      <c r="N61" s="51"/>
      <c r="O61" s="109"/>
      <c r="P61" s="109"/>
      <c r="Q61" s="51"/>
    </row>
    <row r="62" spans="1:17" ht="15.75">
      <c r="A62" s="15"/>
      <c r="B62" s="27" t="s">
        <v>906</v>
      </c>
      <c r="C62" s="48"/>
      <c r="D62" s="48"/>
      <c r="E62" s="48"/>
      <c r="F62" s="23"/>
      <c r="G62" s="48"/>
      <c r="H62" s="48"/>
      <c r="I62" s="48"/>
      <c r="J62" s="23"/>
      <c r="K62" s="48"/>
      <c r="L62" s="48"/>
      <c r="M62" s="48"/>
      <c r="N62" s="23"/>
      <c r="O62" s="48"/>
      <c r="P62" s="48"/>
      <c r="Q62" s="48"/>
    </row>
    <row r="63" spans="1:17">
      <c r="A63" s="15"/>
      <c r="B63" s="111" t="s">
        <v>907</v>
      </c>
      <c r="C63" s="109">
        <v>844</v>
      </c>
      <c r="D63" s="109"/>
      <c r="E63" s="51"/>
      <c r="F63" s="51"/>
      <c r="G63" s="109" t="s">
        <v>283</v>
      </c>
      <c r="H63" s="109"/>
      <c r="I63" s="51"/>
      <c r="J63" s="51"/>
      <c r="K63" s="109" t="s">
        <v>283</v>
      </c>
      <c r="L63" s="109"/>
      <c r="M63" s="51"/>
      <c r="N63" s="51"/>
      <c r="O63" s="109">
        <v>844</v>
      </c>
      <c r="P63" s="109"/>
      <c r="Q63" s="51"/>
    </row>
    <row r="64" spans="1:17" ht="15.75" thickBot="1">
      <c r="A64" s="15"/>
      <c r="B64" s="111"/>
      <c r="C64" s="58"/>
      <c r="D64" s="58"/>
      <c r="E64" s="60"/>
      <c r="F64" s="51"/>
      <c r="G64" s="58"/>
      <c r="H64" s="58"/>
      <c r="I64" s="60"/>
      <c r="J64" s="51"/>
      <c r="K64" s="58"/>
      <c r="L64" s="58"/>
      <c r="M64" s="60"/>
      <c r="N64" s="51"/>
      <c r="O64" s="58"/>
      <c r="P64" s="58"/>
      <c r="Q64" s="60"/>
    </row>
    <row r="65" spans="1:21">
      <c r="A65" s="15"/>
      <c r="B65" s="39" t="s">
        <v>908</v>
      </c>
      <c r="C65" s="62">
        <v>844</v>
      </c>
      <c r="D65" s="62"/>
      <c r="E65" s="63"/>
      <c r="F65" s="43"/>
      <c r="G65" s="62" t="s">
        <v>283</v>
      </c>
      <c r="H65" s="62"/>
      <c r="I65" s="63"/>
      <c r="J65" s="43"/>
      <c r="K65" s="62" t="s">
        <v>283</v>
      </c>
      <c r="L65" s="62"/>
      <c r="M65" s="63"/>
      <c r="N65" s="43"/>
      <c r="O65" s="62">
        <v>844</v>
      </c>
      <c r="P65" s="62"/>
      <c r="Q65" s="63"/>
    </row>
    <row r="66" spans="1:21">
      <c r="A66" s="15"/>
      <c r="B66" s="39"/>
      <c r="C66" s="242"/>
      <c r="D66" s="242"/>
      <c r="E66" s="184"/>
      <c r="F66" s="43"/>
      <c r="G66" s="242"/>
      <c r="H66" s="242"/>
      <c r="I66" s="184"/>
      <c r="J66" s="43"/>
      <c r="K66" s="242"/>
      <c r="L66" s="242"/>
      <c r="M66" s="184"/>
      <c r="N66" s="43"/>
      <c r="O66" s="242"/>
      <c r="P66" s="242"/>
      <c r="Q66" s="184"/>
    </row>
    <row r="67" spans="1:21">
      <c r="A67" s="15"/>
      <c r="B67" s="54" t="s">
        <v>909</v>
      </c>
      <c r="C67" s="109">
        <v>986</v>
      </c>
      <c r="D67" s="109"/>
      <c r="E67" s="51"/>
      <c r="F67" s="51"/>
      <c r="G67" s="109" t="s">
        <v>283</v>
      </c>
      <c r="H67" s="109"/>
      <c r="I67" s="51"/>
      <c r="J67" s="51"/>
      <c r="K67" s="109">
        <v>986</v>
      </c>
      <c r="L67" s="109"/>
      <c r="M67" s="51"/>
      <c r="N67" s="51"/>
      <c r="O67" s="109" t="s">
        <v>283</v>
      </c>
      <c r="P67" s="109"/>
      <c r="Q67" s="51"/>
    </row>
    <row r="68" spans="1:21" ht="15.75" thickBot="1">
      <c r="A68" s="15"/>
      <c r="B68" s="54"/>
      <c r="C68" s="58"/>
      <c r="D68" s="58"/>
      <c r="E68" s="60"/>
      <c r="F68" s="51"/>
      <c r="G68" s="58"/>
      <c r="H68" s="58"/>
      <c r="I68" s="60"/>
      <c r="J68" s="51"/>
      <c r="K68" s="58"/>
      <c r="L68" s="58"/>
      <c r="M68" s="60"/>
      <c r="N68" s="51"/>
      <c r="O68" s="58"/>
      <c r="P68" s="58"/>
      <c r="Q68" s="60"/>
    </row>
    <row r="69" spans="1:21">
      <c r="A69" s="15"/>
      <c r="B69" s="39" t="s">
        <v>910</v>
      </c>
      <c r="C69" s="61" t="s">
        <v>276</v>
      </c>
      <c r="D69" s="113">
        <v>327314</v>
      </c>
      <c r="E69" s="63"/>
      <c r="F69" s="43"/>
      <c r="G69" s="61" t="s">
        <v>276</v>
      </c>
      <c r="H69" s="113">
        <v>1222</v>
      </c>
      <c r="I69" s="63"/>
      <c r="J69" s="43"/>
      <c r="K69" s="61" t="s">
        <v>276</v>
      </c>
      <c r="L69" s="113">
        <v>324959</v>
      </c>
      <c r="M69" s="63"/>
      <c r="N69" s="43"/>
      <c r="O69" s="61" t="s">
        <v>276</v>
      </c>
      <c r="P69" s="113">
        <v>1133</v>
      </c>
      <c r="Q69" s="63"/>
    </row>
    <row r="70" spans="1:21" ht="15.75" thickBot="1">
      <c r="A70" s="15"/>
      <c r="B70" s="39"/>
      <c r="C70" s="112"/>
      <c r="D70" s="52"/>
      <c r="E70" s="53"/>
      <c r="F70" s="43"/>
      <c r="G70" s="112"/>
      <c r="H70" s="52"/>
      <c r="I70" s="53"/>
      <c r="J70" s="43"/>
      <c r="K70" s="112"/>
      <c r="L70" s="52"/>
      <c r="M70" s="53"/>
      <c r="N70" s="43"/>
      <c r="O70" s="112"/>
      <c r="P70" s="52"/>
      <c r="Q70" s="53"/>
    </row>
    <row r="71" spans="1:21" ht="16.5" thickTop="1" thickBot="1">
      <c r="A71" s="15"/>
      <c r="B71" s="33"/>
      <c r="C71" s="59"/>
      <c r="D71" s="59"/>
      <c r="E71" s="59"/>
      <c r="F71" s="25"/>
      <c r="G71" s="59"/>
      <c r="H71" s="59"/>
      <c r="I71" s="59"/>
      <c r="J71" s="25"/>
      <c r="K71" s="59"/>
      <c r="L71" s="59"/>
      <c r="M71" s="59"/>
      <c r="N71" s="25"/>
      <c r="O71" s="59"/>
      <c r="P71" s="59"/>
      <c r="Q71" s="59"/>
    </row>
    <row r="72" spans="1:21" ht="16.5" thickBot="1">
      <c r="A72" s="15"/>
      <c r="B72" s="201" t="s">
        <v>862</v>
      </c>
      <c r="C72" s="48"/>
      <c r="D72" s="48"/>
      <c r="E72" s="48"/>
      <c r="F72" s="23"/>
      <c r="G72" s="48"/>
      <c r="H72" s="48"/>
      <c r="I72" s="48"/>
      <c r="J72" s="23"/>
      <c r="K72" s="48"/>
      <c r="L72" s="48"/>
      <c r="M72" s="48"/>
      <c r="N72" s="23"/>
      <c r="O72" s="48"/>
      <c r="P72" s="48"/>
      <c r="Q72" s="48"/>
    </row>
    <row r="73" spans="1:21">
      <c r="A73" s="15"/>
      <c r="B73" s="107" t="s">
        <v>909</v>
      </c>
      <c r="C73" s="54" t="s">
        <v>276</v>
      </c>
      <c r="D73" s="109">
        <v>986</v>
      </c>
      <c r="E73" s="51"/>
      <c r="F73" s="51"/>
      <c r="G73" s="54" t="s">
        <v>276</v>
      </c>
      <c r="H73" s="109" t="s">
        <v>283</v>
      </c>
      <c r="I73" s="51"/>
      <c r="J73" s="51"/>
      <c r="K73" s="54" t="s">
        <v>276</v>
      </c>
      <c r="L73" s="109">
        <v>986</v>
      </c>
      <c r="M73" s="51"/>
      <c r="N73" s="51"/>
      <c r="O73" s="54" t="s">
        <v>276</v>
      </c>
      <c r="P73" s="109" t="s">
        <v>283</v>
      </c>
      <c r="Q73" s="51"/>
    </row>
    <row r="74" spans="1:21" ht="15.75" thickBot="1">
      <c r="A74" s="15"/>
      <c r="B74" s="54"/>
      <c r="C74" s="56"/>
      <c r="D74" s="58"/>
      <c r="E74" s="60"/>
      <c r="F74" s="51"/>
      <c r="G74" s="56"/>
      <c r="H74" s="58"/>
      <c r="I74" s="60"/>
      <c r="J74" s="51"/>
      <c r="K74" s="56"/>
      <c r="L74" s="58"/>
      <c r="M74" s="60"/>
      <c r="N74" s="51"/>
      <c r="O74" s="56"/>
      <c r="P74" s="58"/>
      <c r="Q74" s="60"/>
    </row>
    <row r="75" spans="1:21">
      <c r="A75" s="15"/>
      <c r="B75" s="39" t="s">
        <v>59</v>
      </c>
      <c r="C75" s="61" t="s">
        <v>276</v>
      </c>
      <c r="D75" s="62">
        <v>986</v>
      </c>
      <c r="E75" s="63"/>
      <c r="F75" s="43"/>
      <c r="G75" s="61" t="s">
        <v>276</v>
      </c>
      <c r="H75" s="62" t="s">
        <v>283</v>
      </c>
      <c r="I75" s="63"/>
      <c r="J75" s="43"/>
      <c r="K75" s="61" t="s">
        <v>276</v>
      </c>
      <c r="L75" s="62">
        <v>986</v>
      </c>
      <c r="M75" s="63"/>
      <c r="N75" s="43"/>
      <c r="O75" s="61" t="s">
        <v>276</v>
      </c>
      <c r="P75" s="62" t="s">
        <v>283</v>
      </c>
      <c r="Q75" s="63"/>
    </row>
    <row r="76" spans="1:21" ht="15.75" thickBot="1">
      <c r="A76" s="15"/>
      <c r="B76" s="39"/>
      <c r="C76" s="112"/>
      <c r="D76" s="114"/>
      <c r="E76" s="53"/>
      <c r="F76" s="43"/>
      <c r="G76" s="112"/>
      <c r="H76" s="114"/>
      <c r="I76" s="53"/>
      <c r="J76" s="43"/>
      <c r="K76" s="112"/>
      <c r="L76" s="114"/>
      <c r="M76" s="53"/>
      <c r="N76" s="43"/>
      <c r="O76" s="112"/>
      <c r="P76" s="114"/>
      <c r="Q76" s="53"/>
    </row>
    <row r="77" spans="1:21" ht="15.75" thickTop="1">
      <c r="A77" s="15" t="s">
        <v>1232</v>
      </c>
      <c r="B77" s="67" t="s">
        <v>911</v>
      </c>
      <c r="C77" s="67"/>
      <c r="D77" s="67"/>
      <c r="E77" s="67"/>
      <c r="F77" s="67"/>
      <c r="G77" s="67"/>
      <c r="H77" s="67"/>
      <c r="I77" s="67"/>
      <c r="J77" s="67"/>
      <c r="K77" s="67"/>
      <c r="L77" s="67"/>
      <c r="M77" s="67"/>
      <c r="N77" s="67"/>
      <c r="O77" s="67"/>
      <c r="P77" s="67"/>
      <c r="Q77" s="67"/>
      <c r="R77" s="67"/>
      <c r="S77" s="67"/>
      <c r="T77" s="67"/>
      <c r="U77" s="67"/>
    </row>
    <row r="78" spans="1:21">
      <c r="A78" s="15"/>
      <c r="B78" s="35"/>
      <c r="C78" s="35"/>
      <c r="D78" s="35"/>
      <c r="E78" s="35"/>
      <c r="F78" s="35"/>
      <c r="G78" s="35"/>
      <c r="H78" s="35"/>
      <c r="I78" s="35"/>
      <c r="J78" s="35"/>
      <c r="K78" s="35"/>
      <c r="L78" s="35"/>
      <c r="M78" s="35"/>
      <c r="N78" s="35"/>
      <c r="O78" s="35"/>
      <c r="P78" s="35"/>
      <c r="Q78" s="35"/>
    </row>
    <row r="79" spans="1:21">
      <c r="A79" s="15"/>
      <c r="B79" s="19"/>
      <c r="C79" s="19"/>
      <c r="D79" s="19"/>
      <c r="E79" s="19"/>
      <c r="F79" s="19"/>
      <c r="G79" s="19"/>
      <c r="H79" s="19"/>
      <c r="I79" s="19"/>
      <c r="J79" s="19"/>
      <c r="K79" s="19"/>
      <c r="L79" s="19"/>
      <c r="M79" s="19"/>
      <c r="N79" s="19"/>
      <c r="O79" s="19"/>
      <c r="P79" s="19"/>
      <c r="Q79" s="19"/>
    </row>
    <row r="80" spans="1:21">
      <c r="A80" s="15"/>
      <c r="B80" s="27"/>
      <c r="C80" s="202" t="s">
        <v>912</v>
      </c>
      <c r="D80" s="202"/>
      <c r="E80" s="202"/>
      <c r="F80" s="202"/>
      <c r="G80" s="202"/>
      <c r="H80" s="202"/>
      <c r="I80" s="202"/>
      <c r="J80" s="23"/>
      <c r="K80" s="202" t="s">
        <v>912</v>
      </c>
      <c r="L80" s="202"/>
      <c r="M80" s="202"/>
      <c r="N80" s="202"/>
      <c r="O80" s="202"/>
      <c r="P80" s="202"/>
      <c r="Q80" s="202"/>
    </row>
    <row r="81" spans="1:17">
      <c r="A81" s="15"/>
      <c r="B81" s="27"/>
      <c r="C81" s="202" t="s">
        <v>891</v>
      </c>
      <c r="D81" s="202"/>
      <c r="E81" s="202"/>
      <c r="F81" s="202"/>
      <c r="G81" s="202"/>
      <c r="H81" s="202"/>
      <c r="I81" s="202"/>
      <c r="J81" s="23"/>
      <c r="K81" s="202" t="s">
        <v>891</v>
      </c>
      <c r="L81" s="202"/>
      <c r="M81" s="202"/>
      <c r="N81" s="202"/>
      <c r="O81" s="202"/>
      <c r="P81" s="202"/>
      <c r="Q81" s="202"/>
    </row>
    <row r="82" spans="1:17" ht="15.75" thickBot="1">
      <c r="A82" s="15"/>
      <c r="B82" s="20" t="s">
        <v>305</v>
      </c>
      <c r="C82" s="36" t="s">
        <v>779</v>
      </c>
      <c r="D82" s="36"/>
      <c r="E82" s="36"/>
      <c r="F82" s="36"/>
      <c r="G82" s="36"/>
      <c r="H82" s="36"/>
      <c r="I82" s="36"/>
      <c r="J82" s="23"/>
      <c r="K82" s="202" t="s">
        <v>800</v>
      </c>
      <c r="L82" s="202"/>
      <c r="M82" s="202"/>
      <c r="N82" s="202"/>
      <c r="O82" s="202"/>
      <c r="P82" s="202"/>
      <c r="Q82" s="202"/>
    </row>
    <row r="83" spans="1:17">
      <c r="A83" s="15"/>
      <c r="B83" s="34"/>
      <c r="C83" s="106" t="s">
        <v>445</v>
      </c>
      <c r="D83" s="106"/>
      <c r="E83" s="106"/>
      <c r="F83" s="23"/>
      <c r="G83" s="106" t="s">
        <v>915</v>
      </c>
      <c r="H83" s="106"/>
      <c r="I83" s="106"/>
      <c r="J83" s="23"/>
      <c r="K83" s="106" t="s">
        <v>445</v>
      </c>
      <c r="L83" s="106"/>
      <c r="M83" s="106"/>
      <c r="N83" s="23"/>
      <c r="O83" s="106" t="s">
        <v>915</v>
      </c>
      <c r="P83" s="106"/>
      <c r="Q83" s="106"/>
    </row>
    <row r="84" spans="1:17">
      <c r="A84" s="15"/>
      <c r="B84" s="27"/>
      <c r="C84" s="202" t="s">
        <v>913</v>
      </c>
      <c r="D84" s="202"/>
      <c r="E84" s="202"/>
      <c r="F84" s="23"/>
      <c r="G84" s="202" t="s">
        <v>916</v>
      </c>
      <c r="H84" s="202"/>
      <c r="I84" s="202"/>
      <c r="J84" s="23"/>
      <c r="K84" s="202" t="s">
        <v>913</v>
      </c>
      <c r="L84" s="202"/>
      <c r="M84" s="202"/>
      <c r="N84" s="23"/>
      <c r="O84" s="202" t="s">
        <v>916</v>
      </c>
      <c r="P84" s="202"/>
      <c r="Q84" s="202"/>
    </row>
    <row r="85" spans="1:17" ht="15.75" thickBot="1">
      <c r="A85" s="15"/>
      <c r="B85" s="201" t="s">
        <v>918</v>
      </c>
      <c r="C85" s="36" t="s">
        <v>914</v>
      </c>
      <c r="D85" s="36"/>
      <c r="E85" s="36"/>
      <c r="F85" s="23"/>
      <c r="G85" s="36" t="s">
        <v>917</v>
      </c>
      <c r="H85" s="36"/>
      <c r="I85" s="36"/>
      <c r="J85" s="23"/>
      <c r="K85" s="36" t="s">
        <v>914</v>
      </c>
      <c r="L85" s="36"/>
      <c r="M85" s="36"/>
      <c r="N85" s="23"/>
      <c r="O85" s="36" t="s">
        <v>917</v>
      </c>
      <c r="P85" s="36"/>
      <c r="Q85" s="36"/>
    </row>
    <row r="86" spans="1:17">
      <c r="A86" s="15"/>
      <c r="B86" s="107" t="s">
        <v>919</v>
      </c>
      <c r="C86" s="107" t="s">
        <v>276</v>
      </c>
      <c r="D86" s="110">
        <v>289</v>
      </c>
      <c r="E86" s="84"/>
      <c r="F86" s="51"/>
      <c r="G86" s="107" t="s">
        <v>276</v>
      </c>
      <c r="H86" s="110">
        <v>844</v>
      </c>
      <c r="I86" s="84"/>
      <c r="J86" s="51"/>
      <c r="K86" s="107" t="s">
        <v>276</v>
      </c>
      <c r="L86" s="110">
        <v>289</v>
      </c>
      <c r="M86" s="84"/>
      <c r="N86" s="51"/>
      <c r="O86" s="107" t="s">
        <v>276</v>
      </c>
      <c r="P86" s="108">
        <v>2040</v>
      </c>
      <c r="Q86" s="84"/>
    </row>
    <row r="87" spans="1:17">
      <c r="A87" s="15"/>
      <c r="B87" s="115"/>
      <c r="C87" s="115"/>
      <c r="D87" s="117"/>
      <c r="E87" s="85"/>
      <c r="F87" s="51"/>
      <c r="G87" s="115"/>
      <c r="H87" s="117"/>
      <c r="I87" s="85"/>
      <c r="J87" s="51"/>
      <c r="K87" s="115"/>
      <c r="L87" s="117"/>
      <c r="M87" s="85"/>
      <c r="N87" s="51"/>
      <c r="O87" s="115"/>
      <c r="P87" s="116"/>
      <c r="Q87" s="85"/>
    </row>
    <row r="88" spans="1:17" ht="15.75">
      <c r="A88" s="15"/>
      <c r="B88" s="26" t="s">
        <v>920</v>
      </c>
      <c r="C88" s="48"/>
      <c r="D88" s="48"/>
      <c r="E88" s="48"/>
      <c r="F88" s="23"/>
      <c r="G88" s="48"/>
      <c r="H88" s="48"/>
      <c r="I88" s="48"/>
      <c r="J88" s="23"/>
      <c r="K88" s="48"/>
      <c r="L88" s="48"/>
      <c r="M88" s="48"/>
      <c r="N88" s="23"/>
      <c r="O88" s="48"/>
      <c r="P88" s="48"/>
      <c r="Q88" s="48"/>
    </row>
    <row r="89" spans="1:17">
      <c r="A89" s="15"/>
      <c r="B89" s="49" t="s">
        <v>921</v>
      </c>
      <c r="C89" s="109" t="s">
        <v>283</v>
      </c>
      <c r="D89" s="109"/>
      <c r="E89" s="51"/>
      <c r="F89" s="51"/>
      <c r="G89" s="109" t="s">
        <v>283</v>
      </c>
      <c r="H89" s="109"/>
      <c r="I89" s="51"/>
      <c r="J89" s="51"/>
      <c r="K89" s="109" t="s">
        <v>283</v>
      </c>
      <c r="L89" s="109"/>
      <c r="M89" s="51"/>
      <c r="N89" s="51"/>
      <c r="O89" s="109" t="s">
        <v>283</v>
      </c>
      <c r="P89" s="109"/>
      <c r="Q89" s="51"/>
    </row>
    <row r="90" spans="1:17">
      <c r="A90" s="15"/>
      <c r="B90" s="49"/>
      <c r="C90" s="109"/>
      <c r="D90" s="109"/>
      <c r="E90" s="51"/>
      <c r="F90" s="51"/>
      <c r="G90" s="109"/>
      <c r="H90" s="109"/>
      <c r="I90" s="51"/>
      <c r="J90" s="51"/>
      <c r="K90" s="109"/>
      <c r="L90" s="109"/>
      <c r="M90" s="51"/>
      <c r="N90" s="51"/>
      <c r="O90" s="109"/>
      <c r="P90" s="109"/>
      <c r="Q90" s="51"/>
    </row>
    <row r="91" spans="1:17">
      <c r="A91" s="15"/>
      <c r="B91" s="169" t="s">
        <v>149</v>
      </c>
      <c r="C91" s="45" t="s">
        <v>283</v>
      </c>
      <c r="D91" s="45"/>
      <c r="E91" s="43"/>
      <c r="F91" s="43"/>
      <c r="G91" s="45" t="s">
        <v>283</v>
      </c>
      <c r="H91" s="45"/>
      <c r="I91" s="43"/>
      <c r="J91" s="43"/>
      <c r="K91" s="45" t="s">
        <v>283</v>
      </c>
      <c r="L91" s="45"/>
      <c r="M91" s="43"/>
      <c r="N91" s="43"/>
      <c r="O91" s="45" t="s">
        <v>283</v>
      </c>
      <c r="P91" s="45"/>
      <c r="Q91" s="43"/>
    </row>
    <row r="92" spans="1:17">
      <c r="A92" s="15"/>
      <c r="B92" s="169"/>
      <c r="C92" s="45"/>
      <c r="D92" s="45"/>
      <c r="E92" s="43"/>
      <c r="F92" s="43"/>
      <c r="G92" s="45"/>
      <c r="H92" s="45"/>
      <c r="I92" s="43"/>
      <c r="J92" s="43"/>
      <c r="K92" s="45"/>
      <c r="L92" s="45"/>
      <c r="M92" s="43"/>
      <c r="N92" s="43"/>
      <c r="O92" s="45"/>
      <c r="P92" s="45"/>
      <c r="Q92" s="43"/>
    </row>
    <row r="93" spans="1:17">
      <c r="A93" s="15"/>
      <c r="B93" s="111" t="s">
        <v>922</v>
      </c>
      <c r="C93" s="109" t="s">
        <v>283</v>
      </c>
      <c r="D93" s="109"/>
      <c r="E93" s="51"/>
      <c r="F93" s="51"/>
      <c r="G93" s="109" t="s">
        <v>283</v>
      </c>
      <c r="H93" s="109"/>
      <c r="I93" s="51"/>
      <c r="J93" s="51"/>
      <c r="K93" s="109" t="s">
        <v>283</v>
      </c>
      <c r="L93" s="109"/>
      <c r="M93" s="51"/>
      <c r="N93" s="51"/>
      <c r="O93" s="109" t="s">
        <v>283</v>
      </c>
      <c r="P93" s="109"/>
      <c r="Q93" s="51"/>
    </row>
    <row r="94" spans="1:17">
      <c r="A94" s="15"/>
      <c r="B94" s="111"/>
      <c r="C94" s="109"/>
      <c r="D94" s="109"/>
      <c r="E94" s="51"/>
      <c r="F94" s="51"/>
      <c r="G94" s="109"/>
      <c r="H94" s="109"/>
      <c r="I94" s="51"/>
      <c r="J94" s="51"/>
      <c r="K94" s="109"/>
      <c r="L94" s="109"/>
      <c r="M94" s="51"/>
      <c r="N94" s="51"/>
      <c r="O94" s="109"/>
      <c r="P94" s="109"/>
      <c r="Q94" s="51"/>
    </row>
    <row r="95" spans="1:17">
      <c r="A95" s="15"/>
      <c r="B95" s="38" t="s">
        <v>620</v>
      </c>
      <c r="C95" s="45" t="s">
        <v>923</v>
      </c>
      <c r="D95" s="45"/>
      <c r="E95" s="39" t="s">
        <v>278</v>
      </c>
      <c r="F95" s="43"/>
      <c r="G95" s="45" t="s">
        <v>283</v>
      </c>
      <c r="H95" s="45"/>
      <c r="I95" s="43"/>
      <c r="J95" s="43"/>
      <c r="K95" s="45" t="s">
        <v>283</v>
      </c>
      <c r="L95" s="45"/>
      <c r="M95" s="43"/>
      <c r="N95" s="43"/>
      <c r="O95" s="45" t="s">
        <v>283</v>
      </c>
      <c r="P95" s="45"/>
      <c r="Q95" s="43"/>
    </row>
    <row r="96" spans="1:17">
      <c r="A96" s="15"/>
      <c r="B96" s="38"/>
      <c r="C96" s="45"/>
      <c r="D96" s="45"/>
      <c r="E96" s="39"/>
      <c r="F96" s="43"/>
      <c r="G96" s="45"/>
      <c r="H96" s="45"/>
      <c r="I96" s="43"/>
      <c r="J96" s="43"/>
      <c r="K96" s="45"/>
      <c r="L96" s="45"/>
      <c r="M96" s="43"/>
      <c r="N96" s="43"/>
      <c r="O96" s="45"/>
      <c r="P96" s="45"/>
      <c r="Q96" s="43"/>
    </row>
    <row r="97" spans="1:21">
      <c r="A97" s="15"/>
      <c r="B97" s="111" t="s">
        <v>924</v>
      </c>
      <c r="C97" s="109" t="s">
        <v>283</v>
      </c>
      <c r="D97" s="109"/>
      <c r="E97" s="51"/>
      <c r="F97" s="51"/>
      <c r="G97" s="109" t="s">
        <v>283</v>
      </c>
      <c r="H97" s="109"/>
      <c r="I97" s="51"/>
      <c r="J97" s="51"/>
      <c r="K97" s="109" t="s">
        <v>283</v>
      </c>
      <c r="L97" s="109"/>
      <c r="M97" s="51"/>
      <c r="N97" s="51"/>
      <c r="O97" s="109" t="s">
        <v>283</v>
      </c>
      <c r="P97" s="109"/>
      <c r="Q97" s="51"/>
    </row>
    <row r="98" spans="1:21">
      <c r="A98" s="15"/>
      <c r="B98" s="111"/>
      <c r="C98" s="109"/>
      <c r="D98" s="109"/>
      <c r="E98" s="51"/>
      <c r="F98" s="51"/>
      <c r="G98" s="109"/>
      <c r="H98" s="109"/>
      <c r="I98" s="51"/>
      <c r="J98" s="51"/>
      <c r="K98" s="109"/>
      <c r="L98" s="109"/>
      <c r="M98" s="51"/>
      <c r="N98" s="51"/>
      <c r="O98" s="109"/>
      <c r="P98" s="109"/>
      <c r="Q98" s="51"/>
    </row>
    <row r="99" spans="1:21">
      <c r="A99" s="15"/>
      <c r="B99" s="38" t="s">
        <v>707</v>
      </c>
      <c r="C99" s="45" t="s">
        <v>283</v>
      </c>
      <c r="D99" s="45"/>
      <c r="E99" s="43"/>
      <c r="F99" s="43"/>
      <c r="G99" s="45" t="s">
        <v>925</v>
      </c>
      <c r="H99" s="45"/>
      <c r="I99" s="39" t="s">
        <v>278</v>
      </c>
      <c r="J99" s="43"/>
      <c r="K99" s="45" t="s">
        <v>283</v>
      </c>
      <c r="L99" s="45"/>
      <c r="M99" s="43"/>
      <c r="N99" s="43"/>
      <c r="O99" s="45" t="s">
        <v>926</v>
      </c>
      <c r="P99" s="45"/>
      <c r="Q99" s="39" t="s">
        <v>278</v>
      </c>
    </row>
    <row r="100" spans="1:21" ht="15.75" thickBot="1">
      <c r="A100" s="15"/>
      <c r="B100" s="38"/>
      <c r="C100" s="46"/>
      <c r="D100" s="46"/>
      <c r="E100" s="44"/>
      <c r="F100" s="43"/>
      <c r="G100" s="46"/>
      <c r="H100" s="46"/>
      <c r="I100" s="40"/>
      <c r="J100" s="43"/>
      <c r="K100" s="46"/>
      <c r="L100" s="46"/>
      <c r="M100" s="44"/>
      <c r="N100" s="43"/>
      <c r="O100" s="46"/>
      <c r="P100" s="46"/>
      <c r="Q100" s="40"/>
    </row>
    <row r="101" spans="1:21">
      <c r="A101" s="15"/>
      <c r="B101" s="54" t="s">
        <v>927</v>
      </c>
      <c r="C101" s="107" t="s">
        <v>276</v>
      </c>
      <c r="D101" s="110">
        <v>280</v>
      </c>
      <c r="E101" s="84"/>
      <c r="F101" s="51"/>
      <c r="G101" s="107" t="s">
        <v>276</v>
      </c>
      <c r="H101" s="110">
        <v>472</v>
      </c>
      <c r="I101" s="84"/>
      <c r="J101" s="51"/>
      <c r="K101" s="107" t="s">
        <v>276</v>
      </c>
      <c r="L101" s="110">
        <v>289</v>
      </c>
      <c r="M101" s="84"/>
      <c r="N101" s="51"/>
      <c r="O101" s="107" t="s">
        <v>276</v>
      </c>
      <c r="P101" s="110">
        <v>844</v>
      </c>
      <c r="Q101" s="84"/>
    </row>
    <row r="102" spans="1:21" ht="15.75" thickBot="1">
      <c r="A102" s="15"/>
      <c r="B102" s="54"/>
      <c r="C102" s="118"/>
      <c r="D102" s="121"/>
      <c r="E102" s="120"/>
      <c r="F102" s="51"/>
      <c r="G102" s="118"/>
      <c r="H102" s="121"/>
      <c r="I102" s="120"/>
      <c r="J102" s="51"/>
      <c r="K102" s="118"/>
      <c r="L102" s="121"/>
      <c r="M102" s="120"/>
      <c r="N102" s="51"/>
      <c r="O102" s="118"/>
      <c r="P102" s="121"/>
      <c r="Q102" s="120"/>
    </row>
    <row r="103" spans="1:21" ht="15.75" thickTop="1">
      <c r="A103" s="15" t="s">
        <v>1233</v>
      </c>
      <c r="B103" s="67" t="s">
        <v>936</v>
      </c>
      <c r="C103" s="67"/>
      <c r="D103" s="67"/>
      <c r="E103" s="67"/>
      <c r="F103" s="67"/>
      <c r="G103" s="67"/>
      <c r="H103" s="67"/>
      <c r="I103" s="67"/>
      <c r="J103" s="67"/>
      <c r="K103" s="67"/>
      <c r="L103" s="67"/>
      <c r="M103" s="67"/>
      <c r="N103" s="67"/>
      <c r="O103" s="67"/>
      <c r="P103" s="67"/>
      <c r="Q103" s="67"/>
      <c r="R103" s="67"/>
      <c r="S103" s="67"/>
      <c r="T103" s="67"/>
      <c r="U103" s="67"/>
    </row>
    <row r="104" spans="1:21">
      <c r="A104" s="15"/>
      <c r="B104" s="67"/>
      <c r="C104" s="67"/>
      <c r="D104" s="67"/>
      <c r="E104" s="67"/>
      <c r="F104" s="67"/>
      <c r="G104" s="67"/>
      <c r="H104" s="67"/>
      <c r="I104" s="67"/>
      <c r="J104" s="67"/>
      <c r="K104" s="67"/>
      <c r="L104" s="67"/>
      <c r="M104" s="67"/>
      <c r="N104" s="67"/>
      <c r="O104" s="67"/>
      <c r="P104" s="67"/>
      <c r="Q104" s="67"/>
      <c r="R104" s="67"/>
      <c r="S104" s="67"/>
      <c r="T104" s="67"/>
      <c r="U104" s="67"/>
    </row>
    <row r="105" spans="1:21">
      <c r="A105" s="15"/>
      <c r="B105" s="35"/>
      <c r="C105" s="35"/>
      <c r="D105" s="35"/>
      <c r="E105" s="35"/>
      <c r="F105" s="35"/>
      <c r="G105" s="35"/>
      <c r="H105" s="35"/>
      <c r="I105" s="35"/>
      <c r="J105" s="35"/>
      <c r="K105" s="35"/>
      <c r="L105" s="35"/>
      <c r="M105" s="35"/>
      <c r="N105" s="35"/>
      <c r="O105" s="35"/>
      <c r="P105" s="35"/>
      <c r="Q105" s="35"/>
    </row>
    <row r="106" spans="1:21">
      <c r="A106" s="15"/>
      <c r="B106" s="19"/>
      <c r="C106" s="19"/>
      <c r="D106" s="19"/>
      <c r="E106" s="19"/>
      <c r="F106" s="19"/>
      <c r="G106" s="19"/>
      <c r="H106" s="19"/>
      <c r="I106" s="19"/>
      <c r="J106" s="19"/>
      <c r="K106" s="19"/>
      <c r="L106" s="19"/>
      <c r="M106" s="19"/>
      <c r="N106" s="19"/>
      <c r="O106" s="19"/>
      <c r="P106" s="19"/>
      <c r="Q106" s="19"/>
    </row>
    <row r="107" spans="1:21" ht="15.75">
      <c r="A107" s="15"/>
      <c r="B107" s="70"/>
      <c r="C107" s="79" t="s">
        <v>854</v>
      </c>
      <c r="D107" s="79"/>
      <c r="E107" s="79"/>
      <c r="F107" s="23"/>
      <c r="G107" s="79" t="s">
        <v>938</v>
      </c>
      <c r="H107" s="79"/>
      <c r="I107" s="79"/>
      <c r="J107" s="79"/>
      <c r="K107" s="79"/>
      <c r="L107" s="79"/>
      <c r="M107" s="79"/>
      <c r="N107" s="79"/>
      <c r="O107" s="79"/>
      <c r="P107" s="79"/>
      <c r="Q107" s="79"/>
    </row>
    <row r="108" spans="1:21" ht="16.5" thickBot="1">
      <c r="A108" s="15"/>
      <c r="B108" s="70"/>
      <c r="C108" s="79" t="s">
        <v>937</v>
      </c>
      <c r="D108" s="79"/>
      <c r="E108" s="79"/>
      <c r="F108" s="23"/>
      <c r="G108" s="79" t="s">
        <v>939</v>
      </c>
      <c r="H108" s="79"/>
      <c r="I108" s="79"/>
      <c r="J108" s="79"/>
      <c r="K108" s="79"/>
      <c r="L108" s="79"/>
      <c r="M108" s="79"/>
      <c r="N108" s="79"/>
      <c r="O108" s="79"/>
      <c r="P108" s="79"/>
      <c r="Q108" s="79"/>
    </row>
    <row r="109" spans="1:21" ht="15.75" thickBot="1">
      <c r="A109" s="15"/>
      <c r="B109" s="72" t="s">
        <v>305</v>
      </c>
      <c r="C109" s="76" t="s">
        <v>330</v>
      </c>
      <c r="D109" s="76"/>
      <c r="E109" s="76"/>
      <c r="F109" s="23"/>
      <c r="G109" s="243" t="s">
        <v>902</v>
      </c>
      <c r="H109" s="243"/>
      <c r="I109" s="243"/>
      <c r="J109" s="23"/>
      <c r="K109" s="243" t="s">
        <v>903</v>
      </c>
      <c r="L109" s="243"/>
      <c r="M109" s="243"/>
      <c r="N109" s="23"/>
      <c r="O109" s="243" t="s">
        <v>904</v>
      </c>
      <c r="P109" s="243"/>
      <c r="Q109" s="243"/>
    </row>
    <row r="110" spans="1:21">
      <c r="A110" s="15"/>
      <c r="B110" s="80" t="s">
        <v>940</v>
      </c>
      <c r="C110" s="80" t="s">
        <v>276</v>
      </c>
      <c r="D110" s="82">
        <v>40107</v>
      </c>
      <c r="E110" s="84"/>
      <c r="F110" s="51"/>
      <c r="G110" s="80" t="s">
        <v>276</v>
      </c>
      <c r="H110" s="86" t="s">
        <v>283</v>
      </c>
      <c r="I110" s="84"/>
      <c r="J110" s="51"/>
      <c r="K110" s="80" t="s">
        <v>276</v>
      </c>
      <c r="L110" s="86" t="s">
        <v>283</v>
      </c>
      <c r="M110" s="84"/>
      <c r="N110" s="51"/>
      <c r="O110" s="80" t="s">
        <v>276</v>
      </c>
      <c r="P110" s="82">
        <v>40107</v>
      </c>
      <c r="Q110" s="84"/>
    </row>
    <row r="111" spans="1:21">
      <c r="A111" s="15"/>
      <c r="B111" s="81"/>
      <c r="C111" s="81"/>
      <c r="D111" s="83"/>
      <c r="E111" s="85"/>
      <c r="F111" s="51"/>
      <c r="G111" s="81"/>
      <c r="H111" s="87"/>
      <c r="I111" s="85"/>
      <c r="J111" s="51"/>
      <c r="K111" s="81"/>
      <c r="L111" s="87"/>
      <c r="M111" s="85"/>
      <c r="N111" s="51"/>
      <c r="O111" s="81"/>
      <c r="P111" s="83"/>
      <c r="Q111" s="85"/>
    </row>
    <row r="112" spans="1:21" ht="15.75">
      <c r="A112" s="15"/>
      <c r="B112" s="13" t="s">
        <v>941</v>
      </c>
      <c r="C112" s="48"/>
      <c r="D112" s="48"/>
      <c r="E112" s="48"/>
      <c r="F112" s="23"/>
      <c r="G112" s="48"/>
      <c r="H112" s="48"/>
      <c r="I112" s="48"/>
      <c r="J112" s="23"/>
      <c r="K112" s="48"/>
      <c r="L112" s="48"/>
      <c r="M112" s="48"/>
      <c r="N112" s="23"/>
      <c r="O112" s="48"/>
      <c r="P112" s="48"/>
      <c r="Q112" s="48"/>
    </row>
    <row r="113" spans="1:21">
      <c r="A113" s="15"/>
      <c r="B113" s="102" t="s">
        <v>942</v>
      </c>
      <c r="C113" s="94">
        <v>21721</v>
      </c>
      <c r="D113" s="94"/>
      <c r="E113" s="51"/>
      <c r="F113" s="51"/>
      <c r="G113" s="95" t="s">
        <v>283</v>
      </c>
      <c r="H113" s="95"/>
      <c r="I113" s="51"/>
      <c r="J113" s="51"/>
      <c r="K113" s="95" t="s">
        <v>283</v>
      </c>
      <c r="L113" s="95"/>
      <c r="M113" s="51"/>
      <c r="N113" s="51"/>
      <c r="O113" s="94">
        <v>21721</v>
      </c>
      <c r="P113" s="94"/>
      <c r="Q113" s="51"/>
    </row>
    <row r="114" spans="1:21">
      <c r="A114" s="15"/>
      <c r="B114" s="102"/>
      <c r="C114" s="94"/>
      <c r="D114" s="94"/>
      <c r="E114" s="51"/>
      <c r="F114" s="51"/>
      <c r="G114" s="95"/>
      <c r="H114" s="95"/>
      <c r="I114" s="51"/>
      <c r="J114" s="51"/>
      <c r="K114" s="95"/>
      <c r="L114" s="95"/>
      <c r="M114" s="51"/>
      <c r="N114" s="51"/>
      <c r="O114" s="94"/>
      <c r="P114" s="94"/>
      <c r="Q114" s="51"/>
    </row>
    <row r="115" spans="1:21">
      <c r="A115" s="15"/>
      <c r="B115" s="67"/>
      <c r="C115" s="67"/>
      <c r="D115" s="67"/>
      <c r="E115" s="67"/>
      <c r="F115" s="67"/>
      <c r="G115" s="67"/>
      <c r="H115" s="67"/>
      <c r="I115" s="67"/>
      <c r="J115" s="67"/>
      <c r="K115" s="67"/>
      <c r="L115" s="67"/>
      <c r="M115" s="67"/>
      <c r="N115" s="67"/>
      <c r="O115" s="67"/>
      <c r="P115" s="67"/>
      <c r="Q115" s="67"/>
      <c r="R115" s="67"/>
      <c r="S115" s="67"/>
      <c r="T115" s="67"/>
      <c r="U115" s="67"/>
    </row>
    <row r="116" spans="1:21">
      <c r="A116" s="15"/>
      <c r="B116" s="35"/>
      <c r="C116" s="35"/>
      <c r="D116" s="35"/>
      <c r="E116" s="35"/>
      <c r="F116" s="35"/>
      <c r="G116" s="35"/>
      <c r="H116" s="35"/>
      <c r="I116" s="35"/>
      <c r="J116" s="35"/>
      <c r="K116" s="35"/>
      <c r="L116" s="35"/>
      <c r="M116" s="35"/>
      <c r="N116" s="35"/>
      <c r="O116" s="35"/>
      <c r="P116" s="35"/>
      <c r="Q116" s="35"/>
    </row>
    <row r="117" spans="1:21">
      <c r="A117" s="15"/>
      <c r="B117" s="19"/>
      <c r="C117" s="19"/>
      <c r="D117" s="19"/>
      <c r="E117" s="19"/>
      <c r="F117" s="19"/>
      <c r="G117" s="19"/>
      <c r="H117" s="19"/>
      <c r="I117" s="19"/>
      <c r="J117" s="19"/>
      <c r="K117" s="19"/>
      <c r="L117" s="19"/>
      <c r="M117" s="19"/>
      <c r="N117" s="19"/>
      <c r="O117" s="19"/>
      <c r="P117" s="19"/>
      <c r="Q117" s="19"/>
    </row>
    <row r="118" spans="1:21" ht="15.75">
      <c r="A118" s="15"/>
      <c r="B118" s="70"/>
      <c r="C118" s="79" t="s">
        <v>854</v>
      </c>
      <c r="D118" s="79"/>
      <c r="E118" s="79"/>
      <c r="F118" s="23"/>
      <c r="G118" s="79" t="s">
        <v>938</v>
      </c>
      <c r="H118" s="79"/>
      <c r="I118" s="79"/>
      <c r="J118" s="79"/>
      <c r="K118" s="79"/>
      <c r="L118" s="79"/>
      <c r="M118" s="79"/>
      <c r="N118" s="79"/>
      <c r="O118" s="79"/>
      <c r="P118" s="79"/>
      <c r="Q118" s="79"/>
    </row>
    <row r="119" spans="1:21" ht="16.5" thickBot="1">
      <c r="A119" s="15"/>
      <c r="B119" s="70"/>
      <c r="C119" s="79" t="s">
        <v>937</v>
      </c>
      <c r="D119" s="79"/>
      <c r="E119" s="79"/>
      <c r="F119" s="23"/>
      <c r="G119" s="76" t="s">
        <v>943</v>
      </c>
      <c r="H119" s="76"/>
      <c r="I119" s="76"/>
      <c r="J119" s="76"/>
      <c r="K119" s="76"/>
      <c r="L119" s="76"/>
      <c r="M119" s="76"/>
      <c r="N119" s="76"/>
      <c r="O119" s="76"/>
      <c r="P119" s="76"/>
      <c r="Q119" s="76"/>
    </row>
    <row r="120" spans="1:21" ht="16.5" thickBot="1">
      <c r="A120" s="15"/>
      <c r="B120" s="70"/>
      <c r="C120" s="76" t="s">
        <v>330</v>
      </c>
      <c r="D120" s="76"/>
      <c r="E120" s="76"/>
      <c r="F120" s="23"/>
      <c r="G120" s="243" t="s">
        <v>902</v>
      </c>
      <c r="H120" s="243"/>
      <c r="I120" s="243"/>
      <c r="J120" s="23"/>
      <c r="K120" s="243" t="s">
        <v>903</v>
      </c>
      <c r="L120" s="243"/>
      <c r="M120" s="243"/>
      <c r="N120" s="23"/>
      <c r="O120" s="243" t="s">
        <v>904</v>
      </c>
      <c r="P120" s="243"/>
      <c r="Q120" s="243"/>
    </row>
    <row r="121" spans="1:21">
      <c r="A121" s="15"/>
      <c r="B121" s="93" t="s">
        <v>940</v>
      </c>
      <c r="C121" s="80" t="s">
        <v>276</v>
      </c>
      <c r="D121" s="82">
        <v>49319</v>
      </c>
      <c r="E121" s="84"/>
      <c r="F121" s="51"/>
      <c r="G121" s="80" t="s">
        <v>276</v>
      </c>
      <c r="H121" s="86" t="s">
        <v>283</v>
      </c>
      <c r="I121" s="84"/>
      <c r="J121" s="51"/>
      <c r="K121" s="80" t="s">
        <v>276</v>
      </c>
      <c r="L121" s="86" t="s">
        <v>283</v>
      </c>
      <c r="M121" s="84"/>
      <c r="N121" s="51"/>
      <c r="O121" s="80" t="s">
        <v>276</v>
      </c>
      <c r="P121" s="82">
        <v>49319</v>
      </c>
      <c r="Q121" s="84"/>
    </row>
    <row r="122" spans="1:21">
      <c r="A122" s="15"/>
      <c r="B122" s="93"/>
      <c r="C122" s="81"/>
      <c r="D122" s="83"/>
      <c r="E122" s="85"/>
      <c r="F122" s="51"/>
      <c r="G122" s="81"/>
      <c r="H122" s="87"/>
      <c r="I122" s="85"/>
      <c r="J122" s="51"/>
      <c r="K122" s="81"/>
      <c r="L122" s="87"/>
      <c r="M122" s="85"/>
      <c r="N122" s="51"/>
      <c r="O122" s="81"/>
      <c r="P122" s="83"/>
      <c r="Q122" s="85"/>
    </row>
    <row r="123" spans="1:21" ht="15.75">
      <c r="A123" s="15"/>
      <c r="B123" s="13" t="s">
        <v>941</v>
      </c>
      <c r="C123" s="48"/>
      <c r="D123" s="48"/>
      <c r="E123" s="48"/>
      <c r="F123" s="23"/>
      <c r="G123" s="48"/>
      <c r="H123" s="48"/>
      <c r="I123" s="48"/>
      <c r="J123" s="23"/>
      <c r="K123" s="48"/>
      <c r="L123" s="48"/>
      <c r="M123" s="48"/>
      <c r="N123" s="23"/>
      <c r="O123" s="48"/>
      <c r="P123" s="48"/>
      <c r="Q123" s="48"/>
    </row>
    <row r="124" spans="1:21">
      <c r="A124" s="15"/>
      <c r="B124" s="102" t="s">
        <v>942</v>
      </c>
      <c r="C124" s="94">
        <v>36665</v>
      </c>
      <c r="D124" s="94"/>
      <c r="E124" s="51"/>
      <c r="F124" s="51"/>
      <c r="G124" s="95" t="s">
        <v>283</v>
      </c>
      <c r="H124" s="95"/>
      <c r="I124" s="51"/>
      <c r="J124" s="51"/>
      <c r="K124" s="95" t="s">
        <v>283</v>
      </c>
      <c r="L124" s="95"/>
      <c r="M124" s="51"/>
      <c r="N124" s="51"/>
      <c r="O124" s="94">
        <v>36665</v>
      </c>
      <c r="P124" s="94"/>
      <c r="Q124" s="51"/>
    </row>
    <row r="125" spans="1:21">
      <c r="A125" s="15"/>
      <c r="B125" s="102"/>
      <c r="C125" s="94"/>
      <c r="D125" s="94"/>
      <c r="E125" s="51"/>
      <c r="F125" s="51"/>
      <c r="G125" s="95"/>
      <c r="H125" s="95"/>
      <c r="I125" s="51"/>
      <c r="J125" s="51"/>
      <c r="K125" s="95"/>
      <c r="L125" s="95"/>
      <c r="M125" s="51"/>
      <c r="N125" s="51"/>
      <c r="O125" s="94"/>
      <c r="P125" s="94"/>
      <c r="Q125" s="51"/>
    </row>
    <row r="126" spans="1:21">
      <c r="A126" s="15" t="s">
        <v>1234</v>
      </c>
      <c r="B126" s="67" t="s">
        <v>949</v>
      </c>
      <c r="C126" s="67"/>
      <c r="D126" s="67"/>
      <c r="E126" s="67"/>
      <c r="F126" s="67"/>
      <c r="G126" s="67"/>
      <c r="H126" s="67"/>
      <c r="I126" s="67"/>
      <c r="J126" s="67"/>
      <c r="K126" s="67"/>
      <c r="L126" s="67"/>
      <c r="M126" s="67"/>
      <c r="N126" s="67"/>
      <c r="O126" s="67"/>
      <c r="P126" s="67"/>
      <c r="Q126" s="67"/>
      <c r="R126" s="67"/>
      <c r="S126" s="67"/>
      <c r="T126" s="67"/>
      <c r="U126" s="67"/>
    </row>
    <row r="127" spans="1:21">
      <c r="A127" s="15"/>
      <c r="B127" s="35"/>
      <c r="C127" s="35"/>
      <c r="D127" s="35"/>
      <c r="E127" s="35"/>
      <c r="F127" s="35"/>
      <c r="G127" s="35"/>
      <c r="H127" s="35"/>
      <c r="I127" s="35"/>
    </row>
    <row r="128" spans="1:21">
      <c r="A128" s="15"/>
      <c r="B128" s="19"/>
      <c r="C128" s="19"/>
      <c r="D128" s="19"/>
      <c r="E128" s="19"/>
      <c r="F128" s="19"/>
      <c r="G128" s="19"/>
      <c r="H128" s="19"/>
      <c r="I128" s="19"/>
    </row>
    <row r="129" spans="1:9">
      <c r="A129" s="15"/>
      <c r="B129" s="133"/>
      <c r="C129" s="145" t="s">
        <v>950</v>
      </c>
      <c r="D129" s="145"/>
      <c r="E129" s="145"/>
      <c r="F129" s="23"/>
      <c r="G129" s="133" t="s">
        <v>951</v>
      </c>
      <c r="H129" s="23"/>
      <c r="I129" s="133" t="s">
        <v>953</v>
      </c>
    </row>
    <row r="130" spans="1:9" ht="15.75" thickBot="1">
      <c r="A130" s="15"/>
      <c r="B130" s="137" t="s">
        <v>955</v>
      </c>
      <c r="C130" s="245">
        <v>42004</v>
      </c>
      <c r="D130" s="245"/>
      <c r="E130" s="245"/>
      <c r="F130" s="23"/>
      <c r="G130" s="133" t="s">
        <v>952</v>
      </c>
      <c r="H130" s="23"/>
      <c r="I130" s="133" t="s">
        <v>954</v>
      </c>
    </row>
    <row r="131" spans="1:9">
      <c r="A131" s="15"/>
      <c r="B131" s="136"/>
      <c r="C131" s="64"/>
      <c r="D131" s="64"/>
      <c r="E131" s="64"/>
      <c r="F131" s="23"/>
      <c r="G131" s="4"/>
      <c r="H131" s="23"/>
      <c r="I131" s="244">
        <v>42004</v>
      </c>
    </row>
    <row r="132" spans="1:9" ht="15.75" thickBot="1">
      <c r="A132" s="15"/>
      <c r="B132" s="134" t="s">
        <v>956</v>
      </c>
      <c r="C132" s="101"/>
      <c r="D132" s="101"/>
      <c r="E132" s="101"/>
      <c r="F132" s="23"/>
      <c r="G132" s="4"/>
      <c r="H132" s="23"/>
      <c r="I132" s="4"/>
    </row>
    <row r="133" spans="1:9">
      <c r="A133" s="15"/>
      <c r="B133" s="176" t="s">
        <v>906</v>
      </c>
      <c r="C133" s="176" t="s">
        <v>276</v>
      </c>
      <c r="D133" s="180">
        <v>472</v>
      </c>
      <c r="E133" s="84"/>
      <c r="F133" s="51"/>
      <c r="G133" s="176" t="s">
        <v>957</v>
      </c>
      <c r="H133" s="51"/>
      <c r="I133" s="246">
        <v>0.88</v>
      </c>
    </row>
    <row r="134" spans="1:9">
      <c r="A134" s="15"/>
      <c r="B134" s="177"/>
      <c r="C134" s="177"/>
      <c r="D134" s="181"/>
      <c r="E134" s="85"/>
      <c r="F134" s="51"/>
      <c r="G134" s="177"/>
      <c r="H134" s="51"/>
      <c r="I134" s="247"/>
    </row>
    <row r="135" spans="1:9" ht="15.75">
      <c r="A135" s="15"/>
      <c r="B135" s="135"/>
      <c r="C135" s="48"/>
      <c r="D135" s="48"/>
      <c r="E135" s="48"/>
      <c r="F135" s="23"/>
      <c r="G135" s="188" t="s">
        <v>958</v>
      </c>
      <c r="H135" s="23"/>
      <c r="I135" s="31"/>
    </row>
    <row r="136" spans="1:9" ht="15.75">
      <c r="A136" s="15"/>
      <c r="B136" s="139"/>
      <c r="C136" s="91"/>
      <c r="D136" s="91"/>
      <c r="E136" s="91"/>
      <c r="F136" s="25"/>
      <c r="G136" s="189" t="s">
        <v>959</v>
      </c>
      <c r="H136" s="25"/>
      <c r="I136" s="30"/>
    </row>
    <row r="137" spans="1:9">
      <c r="A137" s="15"/>
      <c r="B137" s="147" t="s">
        <v>940</v>
      </c>
      <c r="C137" s="148">
        <v>40107</v>
      </c>
      <c r="D137" s="148"/>
      <c r="E137" s="43"/>
      <c r="F137" s="43"/>
      <c r="G137" s="147" t="s">
        <v>960</v>
      </c>
      <c r="H137" s="43"/>
      <c r="I137" s="248">
        <v>0.1</v>
      </c>
    </row>
    <row r="138" spans="1:9">
      <c r="A138" s="15"/>
      <c r="B138" s="147"/>
      <c r="C138" s="148"/>
      <c r="D138" s="148"/>
      <c r="E138" s="43"/>
      <c r="F138" s="43"/>
      <c r="G138" s="147"/>
      <c r="H138" s="43"/>
      <c r="I138" s="248"/>
    </row>
    <row r="139" spans="1:9" ht="15.75">
      <c r="A139" s="15"/>
      <c r="B139" s="139"/>
      <c r="C139" s="91"/>
      <c r="D139" s="91"/>
      <c r="E139" s="91"/>
      <c r="F139" s="25"/>
      <c r="G139" s="189" t="s">
        <v>961</v>
      </c>
      <c r="H139" s="25"/>
      <c r="I139" s="30"/>
    </row>
    <row r="140" spans="1:9" ht="15.75">
      <c r="A140" s="15"/>
      <c r="B140" s="135"/>
      <c r="C140" s="48"/>
      <c r="D140" s="48"/>
      <c r="E140" s="48"/>
      <c r="F140" s="23"/>
      <c r="G140" s="188" t="s">
        <v>962</v>
      </c>
      <c r="H140" s="23"/>
      <c r="I140" s="31"/>
    </row>
    <row r="141" spans="1:9" ht="15.75">
      <c r="A141" s="15"/>
      <c r="B141" s="139"/>
      <c r="C141" s="91"/>
      <c r="D141" s="91"/>
      <c r="E141" s="91"/>
      <c r="F141" s="25"/>
      <c r="G141" s="189" t="s">
        <v>963</v>
      </c>
      <c r="H141" s="25"/>
      <c r="I141" s="30"/>
    </row>
    <row r="142" spans="1:9">
      <c r="A142" s="15"/>
      <c r="B142" s="147" t="s">
        <v>941</v>
      </c>
      <c r="C142" s="148">
        <v>21721</v>
      </c>
      <c r="D142" s="148"/>
      <c r="E142" s="43"/>
      <c r="F142" s="43"/>
      <c r="G142" s="147" t="s">
        <v>960</v>
      </c>
      <c r="H142" s="43"/>
      <c r="I142" s="248">
        <v>0.14000000000000001</v>
      </c>
    </row>
    <row r="143" spans="1:9">
      <c r="A143" s="15"/>
      <c r="B143" s="147"/>
      <c r="C143" s="148"/>
      <c r="D143" s="148"/>
      <c r="E143" s="43"/>
      <c r="F143" s="43"/>
      <c r="G143" s="147"/>
      <c r="H143" s="43"/>
      <c r="I143" s="248"/>
    </row>
    <row r="144" spans="1:9" ht="15.75">
      <c r="A144" s="15"/>
      <c r="B144" s="139"/>
      <c r="C144" s="91"/>
      <c r="D144" s="91"/>
      <c r="E144" s="91"/>
      <c r="F144" s="25"/>
      <c r="G144" s="189" t="s">
        <v>961</v>
      </c>
      <c r="H144" s="25"/>
      <c r="I144" s="30"/>
    </row>
    <row r="145" spans="1:21" ht="15.75">
      <c r="A145" s="15"/>
      <c r="B145" s="135"/>
      <c r="C145" s="48"/>
      <c r="D145" s="48"/>
      <c r="E145" s="48"/>
      <c r="F145" s="23"/>
      <c r="G145" s="188" t="s">
        <v>964</v>
      </c>
      <c r="H145" s="23"/>
      <c r="I145" s="31"/>
    </row>
    <row r="146" spans="1:21" ht="15.75">
      <c r="A146" s="15"/>
      <c r="B146" s="139"/>
      <c r="C146" s="91"/>
      <c r="D146" s="91"/>
      <c r="E146" s="91"/>
      <c r="F146" s="25"/>
      <c r="G146" s="189" t="s">
        <v>965</v>
      </c>
      <c r="H146" s="25"/>
      <c r="I146" s="30"/>
    </row>
    <row r="147" spans="1:21">
      <c r="A147" s="15" t="s">
        <v>1235</v>
      </c>
      <c r="B147" s="67" t="s">
        <v>987</v>
      </c>
      <c r="C147" s="67"/>
      <c r="D147" s="67"/>
      <c r="E147" s="67"/>
      <c r="F147" s="67"/>
      <c r="G147" s="67"/>
      <c r="H147" s="67"/>
      <c r="I147" s="67"/>
      <c r="J147" s="67"/>
      <c r="K147" s="67"/>
      <c r="L147" s="67"/>
      <c r="M147" s="67"/>
      <c r="N147" s="67"/>
      <c r="O147" s="67"/>
      <c r="P147" s="67"/>
      <c r="Q147" s="67"/>
      <c r="R147" s="67"/>
      <c r="S147" s="67"/>
      <c r="T147" s="67"/>
      <c r="U147" s="67"/>
    </row>
    <row r="148" spans="1:21">
      <c r="A148" s="15"/>
      <c r="B148" s="35"/>
      <c r="C148" s="35"/>
      <c r="D148" s="35"/>
      <c r="E148" s="35"/>
      <c r="F148" s="35"/>
      <c r="G148" s="35"/>
      <c r="H148" s="35"/>
      <c r="I148" s="35"/>
      <c r="J148" s="35"/>
      <c r="K148" s="35"/>
      <c r="L148" s="35"/>
      <c r="M148" s="35"/>
      <c r="N148" s="35"/>
      <c r="O148" s="35"/>
      <c r="P148" s="35"/>
      <c r="Q148" s="35"/>
      <c r="R148" s="35"/>
      <c r="S148" s="35"/>
      <c r="T148" s="35"/>
      <c r="U148" s="35"/>
    </row>
    <row r="149" spans="1:21">
      <c r="A149" s="15"/>
      <c r="B149" s="19"/>
      <c r="C149" s="19"/>
      <c r="D149" s="19"/>
      <c r="E149" s="19"/>
      <c r="F149" s="19"/>
      <c r="G149" s="19"/>
      <c r="H149" s="19"/>
      <c r="I149" s="19"/>
      <c r="J149" s="19"/>
      <c r="K149" s="19"/>
      <c r="L149" s="19"/>
      <c r="M149" s="19"/>
      <c r="N149" s="19"/>
      <c r="O149" s="19"/>
      <c r="P149" s="19"/>
      <c r="Q149" s="19"/>
      <c r="R149" s="19"/>
      <c r="S149" s="19"/>
      <c r="T149" s="19"/>
      <c r="U149" s="19"/>
    </row>
    <row r="150" spans="1:21" ht="15.75" thickBot="1">
      <c r="A150" s="15"/>
      <c r="B150" s="249"/>
      <c r="C150" s="36">
        <v>2014</v>
      </c>
      <c r="D150" s="36"/>
      <c r="E150" s="36"/>
      <c r="F150" s="36"/>
      <c r="G150" s="36"/>
      <c r="H150" s="36"/>
      <c r="I150" s="36"/>
      <c r="J150" s="36"/>
      <c r="K150" s="36"/>
      <c r="L150" s="36"/>
      <c r="M150" s="36"/>
      <c r="N150" s="36"/>
      <c r="O150" s="36"/>
      <c r="P150" s="36"/>
      <c r="Q150" s="36"/>
      <c r="R150" s="36"/>
      <c r="S150" s="36"/>
      <c r="T150" s="36"/>
      <c r="U150" s="36"/>
    </row>
    <row r="151" spans="1:21" ht="15.75" thickBot="1">
      <c r="A151" s="15"/>
      <c r="B151" s="27"/>
      <c r="C151" s="106" t="s">
        <v>607</v>
      </c>
      <c r="D151" s="106"/>
      <c r="E151" s="106"/>
      <c r="F151" s="23"/>
      <c r="G151" s="106" t="s">
        <v>304</v>
      </c>
      <c r="H151" s="106"/>
      <c r="I151" s="106"/>
      <c r="J151" s="23"/>
      <c r="K151" s="105" t="s">
        <v>901</v>
      </c>
      <c r="L151" s="105"/>
      <c r="M151" s="105"/>
      <c r="N151" s="105"/>
      <c r="O151" s="105"/>
      <c r="P151" s="105"/>
      <c r="Q151" s="105"/>
      <c r="R151" s="105"/>
      <c r="S151" s="105"/>
      <c r="T151" s="105"/>
      <c r="U151" s="105"/>
    </row>
    <row r="152" spans="1:21" ht="15.75" thickBot="1">
      <c r="A152" s="15"/>
      <c r="B152" s="20" t="s">
        <v>305</v>
      </c>
      <c r="C152" s="36" t="s">
        <v>601</v>
      </c>
      <c r="D152" s="36"/>
      <c r="E152" s="36"/>
      <c r="F152" s="23"/>
      <c r="G152" s="36" t="s">
        <v>309</v>
      </c>
      <c r="H152" s="36"/>
      <c r="I152" s="36"/>
      <c r="J152" s="23"/>
      <c r="K152" s="105" t="s">
        <v>902</v>
      </c>
      <c r="L152" s="105"/>
      <c r="M152" s="105"/>
      <c r="N152" s="23"/>
      <c r="O152" s="105" t="s">
        <v>903</v>
      </c>
      <c r="P152" s="105"/>
      <c r="Q152" s="105"/>
      <c r="R152" s="23"/>
      <c r="S152" s="105" t="s">
        <v>904</v>
      </c>
      <c r="T152" s="105"/>
      <c r="U152" s="105"/>
    </row>
    <row r="153" spans="1:21" ht="15.75">
      <c r="A153" s="15"/>
      <c r="B153" s="24" t="s">
        <v>988</v>
      </c>
      <c r="C153" s="47"/>
      <c r="D153" s="47"/>
      <c r="E153" s="47"/>
      <c r="F153" s="25"/>
      <c r="G153" s="47"/>
      <c r="H153" s="47"/>
      <c r="I153" s="47"/>
      <c r="J153" s="25"/>
      <c r="K153" s="47"/>
      <c r="L153" s="47"/>
      <c r="M153" s="47"/>
      <c r="N153" s="25"/>
      <c r="O153" s="47"/>
      <c r="P153" s="47"/>
      <c r="Q153" s="47"/>
      <c r="R153" s="25"/>
      <c r="S153" s="47"/>
      <c r="T153" s="47"/>
      <c r="U153" s="47"/>
    </row>
    <row r="154" spans="1:21">
      <c r="A154" s="15"/>
      <c r="B154" s="88" t="s">
        <v>989</v>
      </c>
      <c r="C154" s="39" t="s">
        <v>276</v>
      </c>
      <c r="D154" s="41">
        <v>1395885</v>
      </c>
      <c r="E154" s="43"/>
      <c r="F154" s="43"/>
      <c r="G154" s="39" t="s">
        <v>276</v>
      </c>
      <c r="H154" s="41">
        <v>1406608</v>
      </c>
      <c r="I154" s="43"/>
      <c r="J154" s="43"/>
      <c r="K154" s="39" t="s">
        <v>276</v>
      </c>
      <c r="L154" s="45" t="s">
        <v>283</v>
      </c>
      <c r="M154" s="43"/>
      <c r="N154" s="43"/>
      <c r="O154" s="39" t="s">
        <v>276</v>
      </c>
      <c r="P154" s="45" t="s">
        <v>283</v>
      </c>
      <c r="Q154" s="43"/>
      <c r="R154" s="43"/>
      <c r="S154" s="39" t="s">
        <v>276</v>
      </c>
      <c r="T154" s="41">
        <v>1406608</v>
      </c>
      <c r="U154" s="43"/>
    </row>
    <row r="155" spans="1:21">
      <c r="A155" s="15"/>
      <c r="B155" s="88"/>
      <c r="C155" s="39"/>
      <c r="D155" s="41"/>
      <c r="E155" s="43"/>
      <c r="F155" s="43"/>
      <c r="G155" s="39"/>
      <c r="H155" s="41"/>
      <c r="I155" s="43"/>
      <c r="J155" s="43"/>
      <c r="K155" s="39"/>
      <c r="L155" s="45"/>
      <c r="M155" s="43"/>
      <c r="N155" s="43"/>
      <c r="O155" s="39"/>
      <c r="P155" s="45"/>
      <c r="Q155" s="43"/>
      <c r="R155" s="43"/>
      <c r="S155" s="39"/>
      <c r="T155" s="41"/>
      <c r="U155" s="43"/>
    </row>
    <row r="156" spans="1:21" ht="15.75">
      <c r="A156" s="15"/>
      <c r="B156" s="29" t="s">
        <v>990</v>
      </c>
      <c r="C156" s="91"/>
      <c r="D156" s="91"/>
      <c r="E156" s="91"/>
      <c r="F156" s="25"/>
      <c r="G156" s="91"/>
      <c r="H156" s="91"/>
      <c r="I156" s="91"/>
      <c r="J156" s="25"/>
      <c r="K156" s="91"/>
      <c r="L156" s="91"/>
      <c r="M156" s="91"/>
      <c r="N156" s="25"/>
      <c r="O156" s="91"/>
      <c r="P156" s="91"/>
      <c r="Q156" s="91"/>
      <c r="R156" s="25"/>
      <c r="S156" s="91"/>
      <c r="T156" s="91"/>
      <c r="U156" s="91"/>
    </row>
    <row r="157" spans="1:21">
      <c r="A157" s="15"/>
      <c r="B157" s="38" t="s">
        <v>635</v>
      </c>
      <c r="C157" s="41">
        <v>1581348</v>
      </c>
      <c r="D157" s="41"/>
      <c r="E157" s="43"/>
      <c r="F157" s="43"/>
      <c r="G157" s="41">
        <v>1565278</v>
      </c>
      <c r="H157" s="41"/>
      <c r="I157" s="43"/>
      <c r="J157" s="43"/>
      <c r="K157" s="45" t="s">
        <v>283</v>
      </c>
      <c r="L157" s="45"/>
      <c r="M157" s="43"/>
      <c r="N157" s="43"/>
      <c r="O157" s="41">
        <v>1565278</v>
      </c>
      <c r="P157" s="41"/>
      <c r="Q157" s="43"/>
      <c r="R157" s="43"/>
      <c r="S157" s="45" t="s">
        <v>283</v>
      </c>
      <c r="T157" s="45"/>
      <c r="U157" s="43"/>
    </row>
    <row r="158" spans="1:21">
      <c r="A158" s="15"/>
      <c r="B158" s="38"/>
      <c r="C158" s="41"/>
      <c r="D158" s="41"/>
      <c r="E158" s="43"/>
      <c r="F158" s="43"/>
      <c r="G158" s="41"/>
      <c r="H158" s="41"/>
      <c r="I158" s="43"/>
      <c r="J158" s="43"/>
      <c r="K158" s="45"/>
      <c r="L158" s="45"/>
      <c r="M158" s="43"/>
      <c r="N158" s="43"/>
      <c r="O158" s="41"/>
      <c r="P158" s="41"/>
      <c r="Q158" s="43"/>
      <c r="R158" s="43"/>
      <c r="S158" s="45"/>
      <c r="T158" s="45"/>
      <c r="U158" s="43"/>
    </row>
    <row r="159" spans="1:21">
      <c r="A159" s="15"/>
      <c r="B159" s="111" t="s">
        <v>991</v>
      </c>
      <c r="C159" s="50">
        <v>165847</v>
      </c>
      <c r="D159" s="50"/>
      <c r="E159" s="51"/>
      <c r="F159" s="51"/>
      <c r="G159" s="50">
        <v>165963</v>
      </c>
      <c r="H159" s="50"/>
      <c r="I159" s="51"/>
      <c r="J159" s="51"/>
      <c r="K159" s="109" t="s">
        <v>283</v>
      </c>
      <c r="L159" s="109"/>
      <c r="M159" s="51"/>
      <c r="N159" s="51"/>
      <c r="O159" s="50">
        <v>165963</v>
      </c>
      <c r="P159" s="50"/>
      <c r="Q159" s="51"/>
      <c r="R159" s="51"/>
      <c r="S159" s="109" t="s">
        <v>283</v>
      </c>
      <c r="T159" s="109"/>
      <c r="U159" s="51"/>
    </row>
    <row r="160" spans="1:21">
      <c r="A160" s="15"/>
      <c r="B160" s="111"/>
      <c r="C160" s="50"/>
      <c r="D160" s="50"/>
      <c r="E160" s="51"/>
      <c r="F160" s="51"/>
      <c r="G160" s="50"/>
      <c r="H160" s="50"/>
      <c r="I160" s="51"/>
      <c r="J160" s="51"/>
      <c r="K160" s="109"/>
      <c r="L160" s="109"/>
      <c r="M160" s="51"/>
      <c r="N160" s="51"/>
      <c r="O160" s="50"/>
      <c r="P160" s="50"/>
      <c r="Q160" s="51"/>
      <c r="R160" s="51"/>
      <c r="S160" s="109"/>
      <c r="T160" s="109"/>
      <c r="U160" s="51"/>
    </row>
    <row r="161" spans="1:21">
      <c r="A161" s="15"/>
      <c r="B161" s="38" t="s">
        <v>56</v>
      </c>
      <c r="C161" s="41">
        <v>29224</v>
      </c>
      <c r="D161" s="41"/>
      <c r="E161" s="43"/>
      <c r="F161" s="43"/>
      <c r="G161" s="41">
        <v>56703</v>
      </c>
      <c r="H161" s="41"/>
      <c r="I161" s="43"/>
      <c r="J161" s="43"/>
      <c r="K161" s="45" t="s">
        <v>283</v>
      </c>
      <c r="L161" s="45"/>
      <c r="M161" s="43"/>
      <c r="N161" s="43"/>
      <c r="O161" s="41">
        <v>56703</v>
      </c>
      <c r="P161" s="41"/>
      <c r="Q161" s="43"/>
      <c r="R161" s="43"/>
      <c r="S161" s="45" t="s">
        <v>283</v>
      </c>
      <c r="T161" s="45"/>
      <c r="U161" s="43"/>
    </row>
    <row r="162" spans="1:21">
      <c r="A162" s="15"/>
      <c r="B162" s="38"/>
      <c r="C162" s="41"/>
      <c r="D162" s="41"/>
      <c r="E162" s="43"/>
      <c r="F162" s="43"/>
      <c r="G162" s="41"/>
      <c r="H162" s="41"/>
      <c r="I162" s="43"/>
      <c r="J162" s="43"/>
      <c r="K162" s="45"/>
      <c r="L162" s="45"/>
      <c r="M162" s="43"/>
      <c r="N162" s="43"/>
      <c r="O162" s="41"/>
      <c r="P162" s="41"/>
      <c r="Q162" s="43"/>
      <c r="R162" s="43"/>
      <c r="S162" s="45"/>
      <c r="T162" s="45"/>
      <c r="U162" s="43"/>
    </row>
    <row r="163" spans="1:21">
      <c r="A163" s="15"/>
      <c r="B163" s="67"/>
      <c r="C163" s="67"/>
      <c r="D163" s="67"/>
      <c r="E163" s="67"/>
      <c r="F163" s="67"/>
      <c r="G163" s="67"/>
      <c r="H163" s="67"/>
      <c r="I163" s="67"/>
      <c r="J163" s="67"/>
      <c r="K163" s="67"/>
      <c r="L163" s="67"/>
      <c r="M163" s="67"/>
      <c r="N163" s="67"/>
      <c r="O163" s="67"/>
      <c r="P163" s="67"/>
      <c r="Q163" s="67"/>
      <c r="R163" s="67"/>
      <c r="S163" s="67"/>
      <c r="T163" s="67"/>
      <c r="U163" s="67"/>
    </row>
    <row r="164" spans="1:21">
      <c r="A164" s="15"/>
      <c r="B164" s="35"/>
      <c r="C164" s="35"/>
      <c r="D164" s="35"/>
      <c r="E164" s="35"/>
      <c r="F164" s="35"/>
      <c r="G164" s="35"/>
      <c r="H164" s="35"/>
      <c r="I164" s="35"/>
      <c r="J164" s="35"/>
      <c r="K164" s="35"/>
      <c r="L164" s="35"/>
      <c r="M164" s="35"/>
      <c r="N164" s="35"/>
      <c r="O164" s="35"/>
      <c r="P164" s="35"/>
      <c r="Q164" s="35"/>
      <c r="R164" s="35"/>
      <c r="S164" s="35"/>
      <c r="T164" s="35"/>
      <c r="U164" s="35"/>
    </row>
    <row r="165" spans="1:21">
      <c r="A165" s="15"/>
      <c r="B165" s="19"/>
      <c r="C165" s="19"/>
      <c r="D165" s="19"/>
      <c r="E165" s="19"/>
      <c r="F165" s="19"/>
      <c r="G165" s="19"/>
      <c r="H165" s="19"/>
      <c r="I165" s="19"/>
      <c r="J165" s="19"/>
      <c r="K165" s="19"/>
      <c r="L165" s="19"/>
      <c r="M165" s="19"/>
      <c r="N165" s="19"/>
      <c r="O165" s="19"/>
      <c r="P165" s="19"/>
      <c r="Q165" s="19"/>
      <c r="R165" s="19"/>
      <c r="S165" s="19"/>
      <c r="T165" s="19"/>
      <c r="U165" s="19"/>
    </row>
    <row r="166" spans="1:21" ht="15.75" thickBot="1">
      <c r="A166" s="15"/>
      <c r="B166" s="27"/>
      <c r="C166" s="36">
        <v>2013</v>
      </c>
      <c r="D166" s="36"/>
      <c r="E166" s="36"/>
      <c r="F166" s="36"/>
      <c r="G166" s="36"/>
      <c r="H166" s="36"/>
      <c r="I166" s="36"/>
      <c r="J166" s="36"/>
      <c r="K166" s="36"/>
      <c r="L166" s="36"/>
      <c r="M166" s="36"/>
      <c r="N166" s="36"/>
      <c r="O166" s="36"/>
      <c r="P166" s="36"/>
      <c r="Q166" s="36"/>
      <c r="R166" s="36"/>
      <c r="S166" s="36"/>
      <c r="T166" s="36"/>
      <c r="U166" s="36"/>
    </row>
    <row r="167" spans="1:21" ht="15.75" thickBot="1">
      <c r="A167" s="15"/>
      <c r="B167" s="27"/>
      <c r="C167" s="106" t="s">
        <v>607</v>
      </c>
      <c r="D167" s="106"/>
      <c r="E167" s="106"/>
      <c r="F167" s="23"/>
      <c r="G167" s="106" t="s">
        <v>304</v>
      </c>
      <c r="H167" s="106"/>
      <c r="I167" s="106"/>
      <c r="J167" s="23"/>
      <c r="K167" s="105" t="s">
        <v>901</v>
      </c>
      <c r="L167" s="105"/>
      <c r="M167" s="105"/>
      <c r="N167" s="105"/>
      <c r="O167" s="105"/>
      <c r="P167" s="105"/>
      <c r="Q167" s="105"/>
      <c r="R167" s="105"/>
      <c r="S167" s="105"/>
      <c r="T167" s="105"/>
      <c r="U167" s="105"/>
    </row>
    <row r="168" spans="1:21" ht="15.75" thickBot="1">
      <c r="A168" s="15"/>
      <c r="B168" s="20" t="s">
        <v>305</v>
      </c>
      <c r="C168" s="36" t="s">
        <v>601</v>
      </c>
      <c r="D168" s="36"/>
      <c r="E168" s="36"/>
      <c r="F168" s="23"/>
      <c r="G168" s="36" t="s">
        <v>309</v>
      </c>
      <c r="H168" s="36"/>
      <c r="I168" s="36"/>
      <c r="J168" s="23"/>
      <c r="K168" s="105" t="s">
        <v>902</v>
      </c>
      <c r="L168" s="105"/>
      <c r="M168" s="105"/>
      <c r="N168" s="23"/>
      <c r="O168" s="105" t="s">
        <v>903</v>
      </c>
      <c r="P168" s="105"/>
      <c r="Q168" s="105"/>
      <c r="R168" s="23"/>
      <c r="S168" s="105" t="s">
        <v>904</v>
      </c>
      <c r="T168" s="105"/>
      <c r="U168" s="105"/>
    </row>
    <row r="169" spans="1:21" ht="15.75">
      <c r="A169" s="15"/>
      <c r="B169" s="24" t="s">
        <v>988</v>
      </c>
      <c r="C169" s="47"/>
      <c r="D169" s="47"/>
      <c r="E169" s="47"/>
      <c r="F169" s="25"/>
      <c r="G169" s="47"/>
      <c r="H169" s="47"/>
      <c r="I169" s="47"/>
      <c r="J169" s="25"/>
      <c r="K169" s="47"/>
      <c r="L169" s="47"/>
      <c r="M169" s="47"/>
      <c r="N169" s="25"/>
      <c r="O169" s="47"/>
      <c r="P169" s="47"/>
      <c r="Q169" s="47"/>
      <c r="R169" s="25"/>
      <c r="S169" s="47"/>
      <c r="T169" s="47"/>
      <c r="U169" s="47"/>
    </row>
    <row r="170" spans="1:21">
      <c r="A170" s="15"/>
      <c r="B170" s="88" t="s">
        <v>989</v>
      </c>
      <c r="C170" s="39" t="s">
        <v>276</v>
      </c>
      <c r="D170" s="41">
        <v>1349500</v>
      </c>
      <c r="E170" s="43"/>
      <c r="F170" s="43"/>
      <c r="G170" s="39" t="s">
        <v>276</v>
      </c>
      <c r="H170" s="41">
        <v>1367103</v>
      </c>
      <c r="I170" s="43"/>
      <c r="J170" s="43"/>
      <c r="K170" s="39" t="s">
        <v>276</v>
      </c>
      <c r="L170" s="45" t="s">
        <v>283</v>
      </c>
      <c r="M170" s="43"/>
      <c r="N170" s="43"/>
      <c r="O170" s="39" t="s">
        <v>276</v>
      </c>
      <c r="P170" s="45" t="s">
        <v>283</v>
      </c>
      <c r="Q170" s="43"/>
      <c r="R170" s="43"/>
      <c r="S170" s="39" t="s">
        <v>276</v>
      </c>
      <c r="T170" s="41">
        <v>1367103</v>
      </c>
      <c r="U170" s="43"/>
    </row>
    <row r="171" spans="1:21">
      <c r="A171" s="15"/>
      <c r="B171" s="88"/>
      <c r="C171" s="39"/>
      <c r="D171" s="41"/>
      <c r="E171" s="43"/>
      <c r="F171" s="43"/>
      <c r="G171" s="39"/>
      <c r="H171" s="41"/>
      <c r="I171" s="43"/>
      <c r="J171" s="43"/>
      <c r="K171" s="39"/>
      <c r="L171" s="45"/>
      <c r="M171" s="43"/>
      <c r="N171" s="43"/>
      <c r="O171" s="39"/>
      <c r="P171" s="45"/>
      <c r="Q171" s="43"/>
      <c r="R171" s="43"/>
      <c r="S171" s="39"/>
      <c r="T171" s="41"/>
      <c r="U171" s="43"/>
    </row>
    <row r="172" spans="1:21" ht="15.75">
      <c r="A172" s="15"/>
      <c r="B172" s="29" t="s">
        <v>990</v>
      </c>
      <c r="C172" s="91"/>
      <c r="D172" s="91"/>
      <c r="E172" s="91"/>
      <c r="F172" s="25"/>
      <c r="G172" s="91"/>
      <c r="H172" s="91"/>
      <c r="I172" s="91"/>
      <c r="J172" s="25"/>
      <c r="K172" s="91"/>
      <c r="L172" s="91"/>
      <c r="M172" s="91"/>
      <c r="N172" s="25"/>
      <c r="O172" s="91"/>
      <c r="P172" s="91"/>
      <c r="Q172" s="91"/>
      <c r="R172" s="25"/>
      <c r="S172" s="91"/>
      <c r="T172" s="91"/>
      <c r="U172" s="91"/>
    </row>
    <row r="173" spans="1:21">
      <c r="A173" s="15"/>
      <c r="B173" s="38" t="s">
        <v>635</v>
      </c>
      <c r="C173" s="41">
        <v>1523328</v>
      </c>
      <c r="D173" s="41"/>
      <c r="E173" s="43"/>
      <c r="F173" s="43"/>
      <c r="G173" s="41">
        <v>1485554</v>
      </c>
      <c r="H173" s="41"/>
      <c r="I173" s="43"/>
      <c r="J173" s="43"/>
      <c r="K173" s="45" t="s">
        <v>283</v>
      </c>
      <c r="L173" s="45"/>
      <c r="M173" s="43"/>
      <c r="N173" s="43"/>
      <c r="O173" s="41">
        <v>1485554</v>
      </c>
      <c r="P173" s="41"/>
      <c r="Q173" s="43"/>
      <c r="R173" s="43"/>
      <c r="S173" s="45" t="s">
        <v>283</v>
      </c>
      <c r="T173" s="45"/>
      <c r="U173" s="43"/>
    </row>
    <row r="174" spans="1:21">
      <c r="A174" s="15"/>
      <c r="B174" s="38"/>
      <c r="C174" s="41"/>
      <c r="D174" s="41"/>
      <c r="E174" s="43"/>
      <c r="F174" s="43"/>
      <c r="G174" s="41"/>
      <c r="H174" s="41"/>
      <c r="I174" s="43"/>
      <c r="J174" s="43"/>
      <c r="K174" s="45"/>
      <c r="L174" s="45"/>
      <c r="M174" s="43"/>
      <c r="N174" s="43"/>
      <c r="O174" s="41"/>
      <c r="P174" s="41"/>
      <c r="Q174" s="43"/>
      <c r="R174" s="43"/>
      <c r="S174" s="45"/>
      <c r="T174" s="45"/>
      <c r="U174" s="43"/>
    </row>
    <row r="175" spans="1:21">
      <c r="A175" s="15"/>
      <c r="B175" s="111" t="s">
        <v>991</v>
      </c>
      <c r="C175" s="50">
        <v>194178</v>
      </c>
      <c r="D175" s="50"/>
      <c r="E175" s="51"/>
      <c r="F175" s="51"/>
      <c r="G175" s="50">
        <v>194191</v>
      </c>
      <c r="H175" s="50"/>
      <c r="I175" s="51"/>
      <c r="J175" s="51"/>
      <c r="K175" s="109" t="s">
        <v>283</v>
      </c>
      <c r="L175" s="109"/>
      <c r="M175" s="51"/>
      <c r="N175" s="51"/>
      <c r="O175" s="50">
        <v>194191</v>
      </c>
      <c r="P175" s="50"/>
      <c r="Q175" s="51"/>
      <c r="R175" s="51"/>
      <c r="S175" s="109" t="s">
        <v>283</v>
      </c>
      <c r="T175" s="109"/>
      <c r="U175" s="51"/>
    </row>
    <row r="176" spans="1:21">
      <c r="A176" s="15"/>
      <c r="B176" s="111"/>
      <c r="C176" s="50"/>
      <c r="D176" s="50"/>
      <c r="E176" s="51"/>
      <c r="F176" s="51"/>
      <c r="G176" s="50"/>
      <c r="H176" s="50"/>
      <c r="I176" s="51"/>
      <c r="J176" s="51"/>
      <c r="K176" s="109"/>
      <c r="L176" s="109"/>
      <c r="M176" s="51"/>
      <c r="N176" s="51"/>
      <c r="O176" s="50"/>
      <c r="P176" s="50"/>
      <c r="Q176" s="51"/>
      <c r="R176" s="51"/>
      <c r="S176" s="109"/>
      <c r="T176" s="109"/>
      <c r="U176" s="51"/>
    </row>
    <row r="177" spans="1:21">
      <c r="A177" s="15"/>
      <c r="B177" s="38" t="s">
        <v>56</v>
      </c>
      <c r="C177" s="41">
        <v>28983</v>
      </c>
      <c r="D177" s="41"/>
      <c r="E177" s="43"/>
      <c r="F177" s="43"/>
      <c r="G177" s="41">
        <v>56703</v>
      </c>
      <c r="H177" s="41"/>
      <c r="I177" s="43"/>
      <c r="J177" s="43"/>
      <c r="K177" s="45" t="s">
        <v>283</v>
      </c>
      <c r="L177" s="45"/>
      <c r="M177" s="43"/>
      <c r="N177" s="43"/>
      <c r="O177" s="41">
        <v>56703</v>
      </c>
      <c r="P177" s="41"/>
      <c r="Q177" s="43"/>
      <c r="R177" s="43"/>
      <c r="S177" s="45" t="s">
        <v>283</v>
      </c>
      <c r="T177" s="45"/>
      <c r="U177" s="43"/>
    </row>
    <row r="178" spans="1:21">
      <c r="A178" s="15"/>
      <c r="B178" s="38"/>
      <c r="C178" s="41"/>
      <c r="D178" s="41"/>
      <c r="E178" s="43"/>
      <c r="F178" s="43"/>
      <c r="G178" s="41"/>
      <c r="H178" s="41"/>
      <c r="I178" s="43"/>
      <c r="J178" s="43"/>
      <c r="K178" s="45"/>
      <c r="L178" s="45"/>
      <c r="M178" s="43"/>
      <c r="N178" s="43"/>
      <c r="O178" s="41"/>
      <c r="P178" s="41"/>
      <c r="Q178" s="43"/>
      <c r="R178" s="43"/>
      <c r="S178" s="45"/>
      <c r="T178" s="45"/>
      <c r="U178" s="43"/>
    </row>
  </sheetData>
  <mergeCells count="837">
    <mergeCell ref="B115:U115"/>
    <mergeCell ref="A126:A146"/>
    <mergeCell ref="B126:U126"/>
    <mergeCell ref="A147:A178"/>
    <mergeCell ref="B147:U147"/>
    <mergeCell ref="B163:U163"/>
    <mergeCell ref="U177:U178"/>
    <mergeCell ref="A1:A2"/>
    <mergeCell ref="B1:U1"/>
    <mergeCell ref="B2:U2"/>
    <mergeCell ref="B3:U3"/>
    <mergeCell ref="A4:A76"/>
    <mergeCell ref="B4:U4"/>
    <mergeCell ref="A77:A102"/>
    <mergeCell ref="B77:U77"/>
    <mergeCell ref="A103:A125"/>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0:T171"/>
    <mergeCell ref="U170:U171"/>
    <mergeCell ref="C172:E172"/>
    <mergeCell ref="G172:I172"/>
    <mergeCell ref="K172:M172"/>
    <mergeCell ref="O172:Q172"/>
    <mergeCell ref="S172:U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8:U168"/>
    <mergeCell ref="C169:E169"/>
    <mergeCell ref="G169:I169"/>
    <mergeCell ref="K169:M169"/>
    <mergeCell ref="O169:Q169"/>
    <mergeCell ref="S169:U169"/>
    <mergeCell ref="U161:U162"/>
    <mergeCell ref="B164:U164"/>
    <mergeCell ref="C166:U166"/>
    <mergeCell ref="C167:E167"/>
    <mergeCell ref="C168:E168"/>
    <mergeCell ref="G167:I167"/>
    <mergeCell ref="G168:I168"/>
    <mergeCell ref="K167:U167"/>
    <mergeCell ref="K168:M168"/>
    <mergeCell ref="O168:Q168"/>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S154:S155"/>
    <mergeCell ref="T154:T155"/>
    <mergeCell ref="U154:U155"/>
    <mergeCell ref="C156:E156"/>
    <mergeCell ref="G156:I156"/>
    <mergeCell ref="K156:M156"/>
    <mergeCell ref="O156:Q156"/>
    <mergeCell ref="S156:U156"/>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C150:U150"/>
    <mergeCell ref="C151:E151"/>
    <mergeCell ref="C152:E152"/>
    <mergeCell ref="G151:I151"/>
    <mergeCell ref="G152:I152"/>
    <mergeCell ref="K151:U151"/>
    <mergeCell ref="K152:M152"/>
    <mergeCell ref="O152:Q152"/>
    <mergeCell ref="S152:U152"/>
    <mergeCell ref="H142:H143"/>
    <mergeCell ref="I142:I143"/>
    <mergeCell ref="C144:E144"/>
    <mergeCell ref="C145:E145"/>
    <mergeCell ref="C146:E146"/>
    <mergeCell ref="B148:U148"/>
    <mergeCell ref="H137:H138"/>
    <mergeCell ref="I137:I138"/>
    <mergeCell ref="C139:E139"/>
    <mergeCell ref="C140:E140"/>
    <mergeCell ref="C141:E141"/>
    <mergeCell ref="B142:B143"/>
    <mergeCell ref="C142:D143"/>
    <mergeCell ref="E142:E143"/>
    <mergeCell ref="F142:F143"/>
    <mergeCell ref="G142:G143"/>
    <mergeCell ref="G133:G134"/>
    <mergeCell ref="H133:H134"/>
    <mergeCell ref="I133:I134"/>
    <mergeCell ref="C135:E135"/>
    <mergeCell ref="C136:E136"/>
    <mergeCell ref="B137:B138"/>
    <mergeCell ref="C137:D138"/>
    <mergeCell ref="E137:E138"/>
    <mergeCell ref="F137:F138"/>
    <mergeCell ref="G137:G138"/>
    <mergeCell ref="B127:I127"/>
    <mergeCell ref="C129:E129"/>
    <mergeCell ref="C130:E130"/>
    <mergeCell ref="C131:E131"/>
    <mergeCell ref="C132:E132"/>
    <mergeCell ref="B133:B134"/>
    <mergeCell ref="C133:C134"/>
    <mergeCell ref="D133:D134"/>
    <mergeCell ref="E133:E134"/>
    <mergeCell ref="F133:F134"/>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Q116"/>
    <mergeCell ref="C118:E118"/>
    <mergeCell ref="C119:E119"/>
    <mergeCell ref="C120:E120"/>
    <mergeCell ref="G118:Q118"/>
    <mergeCell ref="G119:Q119"/>
    <mergeCell ref="G120:I120"/>
    <mergeCell ref="K120:M120"/>
    <mergeCell ref="O120:Q120"/>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C109:E109"/>
    <mergeCell ref="G107:Q107"/>
    <mergeCell ref="G108:Q108"/>
    <mergeCell ref="G109:I109"/>
    <mergeCell ref="K109:M109"/>
    <mergeCell ref="O109:Q109"/>
    <mergeCell ref="N101:N102"/>
    <mergeCell ref="O101:O102"/>
    <mergeCell ref="P101:P102"/>
    <mergeCell ref="Q101:Q102"/>
    <mergeCell ref="B105:Q105"/>
    <mergeCell ref="C107:E107"/>
    <mergeCell ref="B103:U103"/>
    <mergeCell ref="B104:U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P86:P87"/>
    <mergeCell ref="Q86:Q87"/>
    <mergeCell ref="C88:E88"/>
    <mergeCell ref="G88:I88"/>
    <mergeCell ref="K88:M88"/>
    <mergeCell ref="O88:Q88"/>
    <mergeCell ref="J86:J87"/>
    <mergeCell ref="K86:K87"/>
    <mergeCell ref="L86:L87"/>
    <mergeCell ref="M86:M87"/>
    <mergeCell ref="N86:N87"/>
    <mergeCell ref="O86:O87"/>
    <mergeCell ref="O84:Q84"/>
    <mergeCell ref="O85:Q85"/>
    <mergeCell ref="B86:B87"/>
    <mergeCell ref="C86:C87"/>
    <mergeCell ref="D86:D87"/>
    <mergeCell ref="E86:E87"/>
    <mergeCell ref="F86:F87"/>
    <mergeCell ref="G86:G87"/>
    <mergeCell ref="H86:H87"/>
    <mergeCell ref="I86:I87"/>
    <mergeCell ref="C84:E84"/>
    <mergeCell ref="C85:E85"/>
    <mergeCell ref="G83:I83"/>
    <mergeCell ref="G84:I84"/>
    <mergeCell ref="G85:I85"/>
    <mergeCell ref="K83:M83"/>
    <mergeCell ref="K84:M84"/>
    <mergeCell ref="K85:M85"/>
    <mergeCell ref="C81:I81"/>
    <mergeCell ref="C82:I82"/>
    <mergeCell ref="K80:Q80"/>
    <mergeCell ref="K81:Q81"/>
    <mergeCell ref="K82:Q82"/>
    <mergeCell ref="C83:E83"/>
    <mergeCell ref="O83:Q83"/>
    <mergeCell ref="N75:N76"/>
    <mergeCell ref="O75:O76"/>
    <mergeCell ref="P75:P76"/>
    <mergeCell ref="Q75:Q76"/>
    <mergeCell ref="B78:Q78"/>
    <mergeCell ref="C80:I80"/>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1:Q41"/>
    <mergeCell ref="G42:I42"/>
    <mergeCell ref="K42:M42"/>
    <mergeCell ref="O42:Q42"/>
    <mergeCell ref="C43:E43"/>
    <mergeCell ref="G43:I43"/>
    <mergeCell ref="K43:M43"/>
    <mergeCell ref="O43:Q43"/>
    <mergeCell ref="N37:N38"/>
    <mergeCell ref="O37:O38"/>
    <mergeCell ref="P37:P38"/>
    <mergeCell ref="Q37:Q38"/>
    <mergeCell ref="B39:Q39"/>
    <mergeCell ref="C41:E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C8:E8"/>
    <mergeCell ref="G7:Q7"/>
    <mergeCell ref="G8:I8"/>
    <mergeCell ref="K8:M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4.5703125" customWidth="1"/>
    <col min="4" max="4" width="16.140625" customWidth="1"/>
    <col min="5" max="5" width="3.5703125" customWidth="1"/>
    <col min="6" max="6" width="22.42578125" customWidth="1"/>
    <col min="7" max="7" width="4.5703125" customWidth="1"/>
    <col min="8" max="8" width="16.140625" customWidth="1"/>
    <col min="9" max="9" width="3.5703125" customWidth="1"/>
    <col min="10" max="10" width="22.42578125" customWidth="1"/>
    <col min="11" max="11" width="4.5703125" customWidth="1"/>
    <col min="12" max="12" width="15.140625" customWidth="1"/>
    <col min="13" max="13" width="3.5703125" customWidth="1"/>
  </cols>
  <sheetData>
    <row r="1" spans="1:13" ht="15" customHeight="1">
      <c r="A1" s="8" t="s">
        <v>1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4</v>
      </c>
      <c r="B3" s="64"/>
      <c r="C3" s="64"/>
      <c r="D3" s="64"/>
      <c r="E3" s="64"/>
      <c r="F3" s="64"/>
      <c r="G3" s="64"/>
      <c r="H3" s="64"/>
      <c r="I3" s="64"/>
      <c r="J3" s="64"/>
      <c r="K3" s="64"/>
      <c r="L3" s="64"/>
      <c r="M3" s="64"/>
    </row>
    <row r="4" spans="1:13">
      <c r="A4" s="15" t="s">
        <v>1237</v>
      </c>
      <c r="B4" s="67" t="s">
        <v>1238</v>
      </c>
      <c r="C4" s="67"/>
      <c r="D4" s="67"/>
      <c r="E4" s="67"/>
      <c r="F4" s="67"/>
      <c r="G4" s="67"/>
      <c r="H4" s="67"/>
      <c r="I4" s="67"/>
      <c r="J4" s="67"/>
      <c r="K4" s="67"/>
      <c r="L4" s="67"/>
      <c r="M4" s="67"/>
    </row>
    <row r="5" spans="1:13">
      <c r="A5" s="15"/>
      <c r="B5" s="35"/>
      <c r="C5" s="35"/>
      <c r="D5" s="35"/>
      <c r="E5" s="35"/>
      <c r="F5" s="35"/>
      <c r="G5" s="35"/>
      <c r="H5" s="35"/>
      <c r="I5" s="35"/>
      <c r="J5" s="35"/>
      <c r="K5" s="35"/>
      <c r="L5" s="35"/>
      <c r="M5" s="35"/>
    </row>
    <row r="6" spans="1:13">
      <c r="A6" s="15"/>
      <c r="B6" s="19"/>
      <c r="C6" s="19"/>
      <c r="D6" s="19"/>
      <c r="E6" s="19"/>
      <c r="F6" s="19"/>
      <c r="G6" s="19"/>
      <c r="H6" s="19"/>
      <c r="I6" s="19"/>
      <c r="J6" s="19"/>
      <c r="K6" s="19"/>
      <c r="L6" s="19"/>
      <c r="M6" s="19"/>
    </row>
    <row r="7" spans="1:13" ht="15.75" thickBot="1">
      <c r="A7" s="15"/>
      <c r="B7" s="72" t="s">
        <v>305</v>
      </c>
      <c r="C7" s="76">
        <v>2014</v>
      </c>
      <c r="D7" s="76"/>
      <c r="E7" s="76"/>
      <c r="F7" s="23"/>
      <c r="G7" s="76">
        <v>2013</v>
      </c>
      <c r="H7" s="76"/>
      <c r="I7" s="76"/>
      <c r="J7" s="23"/>
      <c r="K7" s="76">
        <v>2012</v>
      </c>
      <c r="L7" s="76"/>
      <c r="M7" s="76"/>
    </row>
    <row r="8" spans="1:13">
      <c r="A8" s="15"/>
      <c r="B8" s="80" t="s">
        <v>534</v>
      </c>
      <c r="C8" s="80" t="s">
        <v>276</v>
      </c>
      <c r="D8" s="86">
        <v>6</v>
      </c>
      <c r="E8" s="84"/>
      <c r="F8" s="51"/>
      <c r="G8" s="80" t="s">
        <v>276</v>
      </c>
      <c r="H8" s="86" t="s">
        <v>808</v>
      </c>
      <c r="I8" s="80" t="s">
        <v>278</v>
      </c>
      <c r="J8" s="51"/>
      <c r="K8" s="80" t="s">
        <v>276</v>
      </c>
      <c r="L8" s="86" t="s">
        <v>824</v>
      </c>
      <c r="M8" s="80" t="s">
        <v>278</v>
      </c>
    </row>
    <row r="9" spans="1:13">
      <c r="A9" s="15"/>
      <c r="B9" s="81"/>
      <c r="C9" s="81"/>
      <c r="D9" s="87"/>
      <c r="E9" s="85"/>
      <c r="F9" s="51"/>
      <c r="G9" s="81"/>
      <c r="H9" s="87"/>
      <c r="I9" s="81"/>
      <c r="J9" s="51"/>
      <c r="K9" s="81"/>
      <c r="L9" s="87"/>
      <c r="M9" s="81"/>
    </row>
    <row r="10" spans="1:13">
      <c r="A10" s="15"/>
      <c r="B10" s="88" t="s">
        <v>996</v>
      </c>
      <c r="C10" s="89">
        <v>6126</v>
      </c>
      <c r="D10" s="89"/>
      <c r="E10" s="43"/>
      <c r="F10" s="43"/>
      <c r="G10" s="90" t="s">
        <v>997</v>
      </c>
      <c r="H10" s="90"/>
      <c r="I10" s="88" t="s">
        <v>278</v>
      </c>
      <c r="J10" s="43"/>
      <c r="K10" s="90" t="s">
        <v>998</v>
      </c>
      <c r="L10" s="90"/>
      <c r="M10" s="88" t="s">
        <v>278</v>
      </c>
    </row>
    <row r="11" spans="1:13">
      <c r="A11" s="15"/>
      <c r="B11" s="88"/>
      <c r="C11" s="89"/>
      <c r="D11" s="89"/>
      <c r="E11" s="43"/>
      <c r="F11" s="43"/>
      <c r="G11" s="90"/>
      <c r="H11" s="90"/>
      <c r="I11" s="88"/>
      <c r="J11" s="43"/>
      <c r="K11" s="90"/>
      <c r="L11" s="90"/>
      <c r="M11" s="88"/>
    </row>
    <row r="12" spans="1:13">
      <c r="A12" s="15"/>
      <c r="B12" s="93" t="s">
        <v>999</v>
      </c>
      <c r="C12" s="95" t="s">
        <v>1000</v>
      </c>
      <c r="D12" s="95"/>
      <c r="E12" s="93" t="s">
        <v>278</v>
      </c>
      <c r="F12" s="51"/>
      <c r="G12" s="95">
        <v>86</v>
      </c>
      <c r="H12" s="95"/>
      <c r="I12" s="51"/>
      <c r="J12" s="51"/>
      <c r="K12" s="94">
        <v>9737</v>
      </c>
      <c r="L12" s="94"/>
      <c r="M12" s="51"/>
    </row>
    <row r="13" spans="1:13" ht="15.75" thickBot="1">
      <c r="A13" s="15"/>
      <c r="B13" s="93"/>
      <c r="C13" s="207"/>
      <c r="D13" s="207"/>
      <c r="E13" s="223"/>
      <c r="F13" s="51"/>
      <c r="G13" s="207"/>
      <c r="H13" s="207"/>
      <c r="I13" s="60"/>
      <c r="J13" s="51"/>
      <c r="K13" s="173"/>
      <c r="L13" s="173"/>
      <c r="M13" s="60"/>
    </row>
    <row r="14" spans="1:13">
      <c r="A14" s="15"/>
      <c r="B14" s="88" t="s">
        <v>1001</v>
      </c>
      <c r="C14" s="174" t="s">
        <v>276</v>
      </c>
      <c r="D14" s="212">
        <v>6</v>
      </c>
      <c r="E14" s="63"/>
      <c r="F14" s="43"/>
      <c r="G14" s="174" t="s">
        <v>276</v>
      </c>
      <c r="H14" s="212" t="s">
        <v>808</v>
      </c>
      <c r="I14" s="174" t="s">
        <v>278</v>
      </c>
      <c r="J14" s="43"/>
      <c r="K14" s="174" t="s">
        <v>276</v>
      </c>
      <c r="L14" s="212" t="s">
        <v>824</v>
      </c>
      <c r="M14" s="174" t="s">
        <v>278</v>
      </c>
    </row>
    <row r="15" spans="1:13" ht="15.75" thickBot="1">
      <c r="A15" s="15"/>
      <c r="B15" s="88"/>
      <c r="C15" s="98"/>
      <c r="D15" s="213"/>
      <c r="E15" s="53"/>
      <c r="F15" s="43"/>
      <c r="G15" s="98"/>
      <c r="H15" s="213"/>
      <c r="I15" s="98"/>
      <c r="J15" s="43"/>
      <c r="K15" s="98"/>
      <c r="L15" s="213"/>
      <c r="M15" s="98"/>
    </row>
    <row r="16" spans="1:13" ht="25.5" customHeight="1" thickTop="1">
      <c r="A16" s="15" t="s">
        <v>1239</v>
      </c>
      <c r="B16" s="67" t="s">
        <v>1002</v>
      </c>
      <c r="C16" s="67"/>
      <c r="D16" s="67"/>
      <c r="E16" s="67"/>
      <c r="F16" s="67"/>
      <c r="G16" s="67"/>
      <c r="H16" s="67"/>
      <c r="I16" s="67"/>
      <c r="J16" s="67"/>
      <c r="K16" s="67"/>
      <c r="L16" s="67"/>
      <c r="M16" s="67"/>
    </row>
    <row r="17" spans="1:13" ht="15.75">
      <c r="A17" s="15"/>
      <c r="B17" s="205"/>
      <c r="C17" s="205"/>
      <c r="D17" s="205"/>
      <c r="E17" s="205"/>
      <c r="F17" s="205"/>
      <c r="G17" s="205"/>
      <c r="H17" s="205"/>
      <c r="I17" s="205"/>
      <c r="J17" s="205"/>
      <c r="K17" s="205"/>
      <c r="L17" s="205"/>
      <c r="M17" s="205"/>
    </row>
    <row r="18" spans="1:13">
      <c r="A18" s="15"/>
      <c r="B18" s="35"/>
      <c r="C18" s="35"/>
      <c r="D18" s="35"/>
      <c r="E18" s="35"/>
      <c r="F18" s="35"/>
      <c r="G18" s="35"/>
      <c r="H18" s="35"/>
      <c r="I18" s="35"/>
      <c r="J18" s="35"/>
      <c r="K18" s="35"/>
      <c r="L18" s="35"/>
      <c r="M18" s="35"/>
    </row>
    <row r="19" spans="1:13">
      <c r="A19" s="15"/>
      <c r="B19" s="19"/>
      <c r="C19" s="19"/>
      <c r="D19" s="19"/>
      <c r="E19" s="19"/>
      <c r="F19" s="19"/>
      <c r="G19" s="19"/>
      <c r="H19" s="19"/>
      <c r="I19" s="19"/>
      <c r="J19" s="19"/>
      <c r="K19" s="19"/>
      <c r="L19" s="19"/>
      <c r="M19" s="19"/>
    </row>
    <row r="20" spans="1:13" ht="15.75" thickBot="1">
      <c r="A20" s="15"/>
      <c r="B20" s="72" t="s">
        <v>305</v>
      </c>
      <c r="C20" s="76">
        <v>2014</v>
      </c>
      <c r="D20" s="76"/>
      <c r="E20" s="76"/>
      <c r="F20" s="28"/>
      <c r="G20" s="76">
        <v>2013</v>
      </c>
      <c r="H20" s="76"/>
      <c r="I20" s="76"/>
      <c r="J20" s="23"/>
      <c r="K20" s="76">
        <v>2012</v>
      </c>
      <c r="L20" s="76"/>
      <c r="M20" s="76"/>
    </row>
    <row r="21" spans="1:13" ht="15.75">
      <c r="A21" s="15"/>
      <c r="B21" s="74" t="s">
        <v>1003</v>
      </c>
      <c r="C21" s="47"/>
      <c r="D21" s="47"/>
      <c r="E21" s="47"/>
      <c r="F21" s="25"/>
      <c r="G21" s="47"/>
      <c r="H21" s="47"/>
      <c r="I21" s="47"/>
      <c r="J21" s="25"/>
      <c r="K21" s="47"/>
      <c r="L21" s="47"/>
      <c r="M21" s="47"/>
    </row>
    <row r="22" spans="1:13">
      <c r="A22" s="15"/>
      <c r="B22" s="92" t="s">
        <v>1004</v>
      </c>
      <c r="C22" s="88" t="s">
        <v>276</v>
      </c>
      <c r="D22" s="89">
        <v>3432</v>
      </c>
      <c r="E22" s="43"/>
      <c r="F22" s="43"/>
      <c r="G22" s="88" t="s">
        <v>276</v>
      </c>
      <c r="H22" s="89">
        <v>1983</v>
      </c>
      <c r="I22" s="43"/>
      <c r="J22" s="43"/>
      <c r="K22" s="88" t="s">
        <v>276</v>
      </c>
      <c r="L22" s="90" t="s">
        <v>1005</v>
      </c>
      <c r="M22" s="88" t="s">
        <v>278</v>
      </c>
    </row>
    <row r="23" spans="1:13">
      <c r="A23" s="15"/>
      <c r="B23" s="92"/>
      <c r="C23" s="88"/>
      <c r="D23" s="89"/>
      <c r="E23" s="43"/>
      <c r="F23" s="43"/>
      <c r="G23" s="88"/>
      <c r="H23" s="89"/>
      <c r="I23" s="43"/>
      <c r="J23" s="43"/>
      <c r="K23" s="88"/>
      <c r="L23" s="90"/>
      <c r="M23" s="88"/>
    </row>
    <row r="24" spans="1:13" ht="15.75">
      <c r="A24" s="15"/>
      <c r="B24" s="73" t="s">
        <v>1006</v>
      </c>
      <c r="C24" s="91"/>
      <c r="D24" s="91"/>
      <c r="E24" s="91"/>
      <c r="F24" s="25"/>
      <c r="G24" s="91"/>
      <c r="H24" s="91"/>
      <c r="I24" s="91"/>
      <c r="J24" s="25"/>
      <c r="K24" s="91"/>
      <c r="L24" s="91"/>
      <c r="M24" s="91"/>
    </row>
    <row r="25" spans="1:13">
      <c r="A25" s="15"/>
      <c r="B25" s="92" t="s">
        <v>1007</v>
      </c>
      <c r="C25" s="90">
        <v>4</v>
      </c>
      <c r="D25" s="90"/>
      <c r="E25" s="43"/>
      <c r="F25" s="43"/>
      <c r="G25" s="90" t="s">
        <v>1008</v>
      </c>
      <c r="H25" s="90"/>
      <c r="I25" s="88" t="s">
        <v>278</v>
      </c>
      <c r="J25" s="43"/>
      <c r="K25" s="90" t="s">
        <v>1009</v>
      </c>
      <c r="L25" s="90"/>
      <c r="M25" s="88" t="s">
        <v>278</v>
      </c>
    </row>
    <row r="26" spans="1:13">
      <c r="A26" s="15"/>
      <c r="B26" s="92"/>
      <c r="C26" s="90"/>
      <c r="D26" s="90"/>
      <c r="E26" s="43"/>
      <c r="F26" s="43"/>
      <c r="G26" s="90"/>
      <c r="H26" s="90"/>
      <c r="I26" s="88"/>
      <c r="J26" s="43"/>
      <c r="K26" s="90"/>
      <c r="L26" s="90"/>
      <c r="M26" s="88"/>
    </row>
    <row r="27" spans="1:13">
      <c r="A27" s="15"/>
      <c r="B27" s="102" t="s">
        <v>1010</v>
      </c>
      <c r="C27" s="95" t="s">
        <v>1011</v>
      </c>
      <c r="D27" s="95"/>
      <c r="E27" s="93" t="s">
        <v>278</v>
      </c>
      <c r="F27" s="51"/>
      <c r="G27" s="95" t="s">
        <v>1012</v>
      </c>
      <c r="H27" s="95"/>
      <c r="I27" s="93" t="s">
        <v>278</v>
      </c>
      <c r="J27" s="51"/>
      <c r="K27" s="95" t="s">
        <v>283</v>
      </c>
      <c r="L27" s="95"/>
      <c r="M27" s="51"/>
    </row>
    <row r="28" spans="1:13">
      <c r="A28" s="15"/>
      <c r="B28" s="102"/>
      <c r="C28" s="95"/>
      <c r="D28" s="95"/>
      <c r="E28" s="93"/>
      <c r="F28" s="51"/>
      <c r="G28" s="95"/>
      <c r="H28" s="95"/>
      <c r="I28" s="93"/>
      <c r="J28" s="51"/>
      <c r="K28" s="95"/>
      <c r="L28" s="95"/>
      <c r="M28" s="51"/>
    </row>
    <row r="29" spans="1:13">
      <c r="A29" s="15"/>
      <c r="B29" s="92" t="s">
        <v>1013</v>
      </c>
      <c r="C29" s="90" t="s">
        <v>1000</v>
      </c>
      <c r="D29" s="90"/>
      <c r="E29" s="88" t="s">
        <v>278</v>
      </c>
      <c r="F29" s="43"/>
      <c r="G29" s="90">
        <v>86</v>
      </c>
      <c r="H29" s="90"/>
      <c r="I29" s="43"/>
      <c r="J29" s="43"/>
      <c r="K29" s="89">
        <v>9737</v>
      </c>
      <c r="L29" s="89"/>
      <c r="M29" s="43"/>
    </row>
    <row r="30" spans="1:13">
      <c r="A30" s="15"/>
      <c r="B30" s="92"/>
      <c r="C30" s="90"/>
      <c r="D30" s="90"/>
      <c r="E30" s="88"/>
      <c r="F30" s="43"/>
      <c r="G30" s="90"/>
      <c r="H30" s="90"/>
      <c r="I30" s="43"/>
      <c r="J30" s="43"/>
      <c r="K30" s="89"/>
      <c r="L30" s="89"/>
      <c r="M30" s="43"/>
    </row>
    <row r="31" spans="1:13">
      <c r="A31" s="15"/>
      <c r="B31" s="102" t="s">
        <v>1014</v>
      </c>
      <c r="C31" s="95" t="s">
        <v>283</v>
      </c>
      <c r="D31" s="95"/>
      <c r="E31" s="51"/>
      <c r="F31" s="51"/>
      <c r="G31" s="95" t="s">
        <v>283</v>
      </c>
      <c r="H31" s="95"/>
      <c r="I31" s="51"/>
      <c r="J31" s="51"/>
      <c r="K31" s="95">
        <v>10</v>
      </c>
      <c r="L31" s="95"/>
      <c r="M31" s="51"/>
    </row>
    <row r="32" spans="1:13">
      <c r="A32" s="15"/>
      <c r="B32" s="102"/>
      <c r="C32" s="95"/>
      <c r="D32" s="95"/>
      <c r="E32" s="51"/>
      <c r="F32" s="51"/>
      <c r="G32" s="95"/>
      <c r="H32" s="95"/>
      <c r="I32" s="51"/>
      <c r="J32" s="51"/>
      <c r="K32" s="95"/>
      <c r="L32" s="95"/>
      <c r="M32" s="51"/>
    </row>
    <row r="33" spans="1:13">
      <c r="A33" s="15"/>
      <c r="B33" s="75" t="s">
        <v>1015</v>
      </c>
      <c r="C33" s="90" t="s">
        <v>1016</v>
      </c>
      <c r="D33" s="90"/>
      <c r="E33" s="13" t="s">
        <v>278</v>
      </c>
      <c r="F33" s="23"/>
      <c r="G33" s="90" t="s">
        <v>1017</v>
      </c>
      <c r="H33" s="90"/>
      <c r="I33" s="13" t="s">
        <v>278</v>
      </c>
      <c r="J33" s="23"/>
      <c r="K33" s="90" t="s">
        <v>1018</v>
      </c>
      <c r="L33" s="90"/>
      <c r="M33" s="13" t="s">
        <v>278</v>
      </c>
    </row>
    <row r="34" spans="1:13">
      <c r="A34" s="15"/>
      <c r="B34" s="102" t="s">
        <v>1019</v>
      </c>
      <c r="C34" s="95" t="s">
        <v>283</v>
      </c>
      <c r="D34" s="95"/>
      <c r="E34" s="51"/>
      <c r="F34" s="51"/>
      <c r="G34" s="95" t="s">
        <v>283</v>
      </c>
      <c r="H34" s="95"/>
      <c r="I34" s="51"/>
      <c r="J34" s="51"/>
      <c r="K34" s="95" t="s">
        <v>824</v>
      </c>
      <c r="L34" s="95"/>
      <c r="M34" s="93" t="s">
        <v>278</v>
      </c>
    </row>
    <row r="35" spans="1:13">
      <c r="A35" s="15"/>
      <c r="B35" s="102"/>
      <c r="C35" s="95"/>
      <c r="D35" s="95"/>
      <c r="E35" s="51"/>
      <c r="F35" s="51"/>
      <c r="G35" s="95"/>
      <c r="H35" s="95"/>
      <c r="I35" s="51"/>
      <c r="J35" s="51"/>
      <c r="K35" s="95"/>
      <c r="L35" s="95"/>
      <c r="M35" s="93"/>
    </row>
    <row r="36" spans="1:13">
      <c r="A36" s="15"/>
      <c r="B36" s="92" t="s">
        <v>1020</v>
      </c>
      <c r="C36" s="90">
        <v>36</v>
      </c>
      <c r="D36" s="90"/>
      <c r="E36" s="43"/>
      <c r="F36" s="43"/>
      <c r="G36" s="90">
        <v>178</v>
      </c>
      <c r="H36" s="90"/>
      <c r="I36" s="43"/>
      <c r="J36" s="43"/>
      <c r="K36" s="90" t="s">
        <v>283</v>
      </c>
      <c r="L36" s="90"/>
      <c r="M36" s="43"/>
    </row>
    <row r="37" spans="1:13">
      <c r="A37" s="15"/>
      <c r="B37" s="92"/>
      <c r="C37" s="90"/>
      <c r="D37" s="90"/>
      <c r="E37" s="43"/>
      <c r="F37" s="43"/>
      <c r="G37" s="90"/>
      <c r="H37" s="90"/>
      <c r="I37" s="43"/>
      <c r="J37" s="43"/>
      <c r="K37" s="90"/>
      <c r="L37" s="90"/>
      <c r="M37" s="43"/>
    </row>
    <row r="38" spans="1:13">
      <c r="A38" s="15"/>
      <c r="B38" s="102" t="s">
        <v>1021</v>
      </c>
      <c r="C38" s="95" t="s">
        <v>283</v>
      </c>
      <c r="D38" s="95"/>
      <c r="E38" s="51"/>
      <c r="F38" s="51"/>
      <c r="G38" s="95" t="s">
        <v>431</v>
      </c>
      <c r="H38" s="95"/>
      <c r="I38" s="93" t="s">
        <v>278</v>
      </c>
      <c r="J38" s="51"/>
      <c r="K38" s="95" t="s">
        <v>283</v>
      </c>
      <c r="L38" s="95"/>
      <c r="M38" s="51"/>
    </row>
    <row r="39" spans="1:13">
      <c r="A39" s="15"/>
      <c r="B39" s="102"/>
      <c r="C39" s="95"/>
      <c r="D39" s="95"/>
      <c r="E39" s="51"/>
      <c r="F39" s="51"/>
      <c r="G39" s="95"/>
      <c r="H39" s="95"/>
      <c r="I39" s="93"/>
      <c r="J39" s="51"/>
      <c r="K39" s="95"/>
      <c r="L39" s="95"/>
      <c r="M39" s="51"/>
    </row>
    <row r="40" spans="1:13">
      <c r="A40" s="15"/>
      <c r="B40" s="92" t="s">
        <v>1022</v>
      </c>
      <c r="C40" s="89">
        <v>2128</v>
      </c>
      <c r="D40" s="89"/>
      <c r="E40" s="43"/>
      <c r="F40" s="43"/>
      <c r="G40" s="90" t="s">
        <v>283</v>
      </c>
      <c r="H40" s="90"/>
      <c r="I40" s="43"/>
      <c r="J40" s="43"/>
      <c r="K40" s="90" t="s">
        <v>283</v>
      </c>
      <c r="L40" s="90"/>
      <c r="M40" s="43"/>
    </row>
    <row r="41" spans="1:13">
      <c r="A41" s="15"/>
      <c r="B41" s="92"/>
      <c r="C41" s="89"/>
      <c r="D41" s="89"/>
      <c r="E41" s="43"/>
      <c r="F41" s="43"/>
      <c r="G41" s="90"/>
      <c r="H41" s="90"/>
      <c r="I41" s="43"/>
      <c r="J41" s="43"/>
      <c r="K41" s="90"/>
      <c r="L41" s="90"/>
      <c r="M41" s="43"/>
    </row>
    <row r="42" spans="1:13">
      <c r="A42" s="15"/>
      <c r="B42" s="102" t="s">
        <v>1023</v>
      </c>
      <c r="C42" s="94">
        <v>1919</v>
      </c>
      <c r="D42" s="94"/>
      <c r="E42" s="51"/>
      <c r="F42" s="51"/>
      <c r="G42" s="95" t="s">
        <v>283</v>
      </c>
      <c r="H42" s="95"/>
      <c r="I42" s="51"/>
      <c r="J42" s="51"/>
      <c r="K42" s="95" t="s">
        <v>283</v>
      </c>
      <c r="L42" s="95"/>
      <c r="M42" s="51"/>
    </row>
    <row r="43" spans="1:13">
      <c r="A43" s="15"/>
      <c r="B43" s="102"/>
      <c r="C43" s="94"/>
      <c r="D43" s="94"/>
      <c r="E43" s="51"/>
      <c r="F43" s="51"/>
      <c r="G43" s="95"/>
      <c r="H43" s="95"/>
      <c r="I43" s="51"/>
      <c r="J43" s="51"/>
      <c r="K43" s="95"/>
      <c r="L43" s="95"/>
      <c r="M43" s="51"/>
    </row>
    <row r="44" spans="1:13">
      <c r="A44" s="15"/>
      <c r="B44" s="92" t="s">
        <v>104</v>
      </c>
      <c r="C44" s="90">
        <v>152</v>
      </c>
      <c r="D44" s="90"/>
      <c r="E44" s="43"/>
      <c r="F44" s="43"/>
      <c r="G44" s="90">
        <v>64</v>
      </c>
      <c r="H44" s="90"/>
      <c r="I44" s="43"/>
      <c r="J44" s="43"/>
      <c r="K44" s="90">
        <v>627</v>
      </c>
      <c r="L44" s="90"/>
      <c r="M44" s="43"/>
    </row>
    <row r="45" spans="1:13" ht="15.75" thickBot="1">
      <c r="A45" s="15"/>
      <c r="B45" s="92"/>
      <c r="C45" s="96"/>
      <c r="D45" s="96"/>
      <c r="E45" s="44"/>
      <c r="F45" s="43"/>
      <c r="G45" s="96"/>
      <c r="H45" s="96"/>
      <c r="I45" s="44"/>
      <c r="J45" s="43"/>
      <c r="K45" s="96"/>
      <c r="L45" s="96"/>
      <c r="M45" s="44"/>
    </row>
    <row r="46" spans="1:13">
      <c r="A46" s="15"/>
      <c r="B46" s="93" t="s">
        <v>1001</v>
      </c>
      <c r="C46" s="80" t="s">
        <v>276</v>
      </c>
      <c r="D46" s="86">
        <v>6</v>
      </c>
      <c r="E46" s="84"/>
      <c r="F46" s="51"/>
      <c r="G46" s="80" t="s">
        <v>276</v>
      </c>
      <c r="H46" s="86" t="s">
        <v>808</v>
      </c>
      <c r="I46" s="80" t="s">
        <v>278</v>
      </c>
      <c r="J46" s="51"/>
      <c r="K46" s="80" t="s">
        <v>276</v>
      </c>
      <c r="L46" s="86" t="s">
        <v>824</v>
      </c>
      <c r="M46" s="80" t="s">
        <v>278</v>
      </c>
    </row>
    <row r="47" spans="1:13" ht="15.75" thickBot="1">
      <c r="A47" s="15"/>
      <c r="B47" s="93"/>
      <c r="C47" s="125"/>
      <c r="D47" s="126"/>
      <c r="E47" s="120"/>
      <c r="F47" s="51"/>
      <c r="G47" s="125"/>
      <c r="H47" s="126"/>
      <c r="I47" s="125"/>
      <c r="J47" s="51"/>
      <c r="K47" s="125"/>
      <c r="L47" s="126"/>
      <c r="M47" s="125"/>
    </row>
    <row r="48" spans="1:13" ht="15.75" thickTop="1">
      <c r="A48" s="15" t="s">
        <v>1240</v>
      </c>
      <c r="B48" s="67" t="s">
        <v>1025</v>
      </c>
      <c r="C48" s="67"/>
      <c r="D48" s="67"/>
      <c r="E48" s="67"/>
      <c r="F48" s="67"/>
      <c r="G48" s="67"/>
      <c r="H48" s="67"/>
      <c r="I48" s="67"/>
      <c r="J48" s="67"/>
      <c r="K48" s="67"/>
      <c r="L48" s="67"/>
      <c r="M48" s="67"/>
    </row>
    <row r="49" spans="1:13">
      <c r="A49" s="15"/>
      <c r="B49" s="67"/>
      <c r="C49" s="67"/>
      <c r="D49" s="67"/>
      <c r="E49" s="67"/>
      <c r="F49" s="67"/>
      <c r="G49" s="67"/>
      <c r="H49" s="67"/>
      <c r="I49" s="67"/>
      <c r="J49" s="67"/>
      <c r="K49" s="67"/>
      <c r="L49" s="67"/>
      <c r="M49" s="67"/>
    </row>
    <row r="50" spans="1:13">
      <c r="A50" s="15"/>
      <c r="B50" s="35"/>
      <c r="C50" s="35"/>
      <c r="D50" s="35"/>
      <c r="E50" s="35"/>
      <c r="F50" s="35"/>
      <c r="G50" s="35"/>
      <c r="H50" s="35"/>
      <c r="I50" s="35"/>
    </row>
    <row r="51" spans="1:13">
      <c r="A51" s="15"/>
      <c r="B51" s="19"/>
      <c r="C51" s="19"/>
      <c r="D51" s="19"/>
      <c r="E51" s="19"/>
      <c r="F51" s="19"/>
      <c r="G51" s="19"/>
      <c r="H51" s="19"/>
      <c r="I51" s="19"/>
    </row>
    <row r="52" spans="1:13" ht="15.75" thickBot="1">
      <c r="A52" s="15"/>
      <c r="B52" s="72" t="s">
        <v>305</v>
      </c>
      <c r="C52" s="76">
        <v>2014</v>
      </c>
      <c r="D52" s="76"/>
      <c r="E52" s="76"/>
      <c r="F52" s="23"/>
      <c r="G52" s="76">
        <v>2013</v>
      </c>
      <c r="H52" s="76"/>
      <c r="I52" s="76"/>
    </row>
    <row r="53" spans="1:13" ht="15.75">
      <c r="A53" s="15"/>
      <c r="B53" s="74" t="s">
        <v>1026</v>
      </c>
      <c r="C53" s="47"/>
      <c r="D53" s="47"/>
      <c r="E53" s="47"/>
      <c r="F53" s="25"/>
      <c r="G53" s="47"/>
      <c r="H53" s="47"/>
      <c r="I53" s="47"/>
    </row>
    <row r="54" spans="1:13">
      <c r="A54" s="15"/>
      <c r="B54" s="92" t="s">
        <v>37</v>
      </c>
      <c r="C54" s="88" t="s">
        <v>276</v>
      </c>
      <c r="D54" s="89">
        <v>79160</v>
      </c>
      <c r="E54" s="43"/>
      <c r="F54" s="43"/>
      <c r="G54" s="88" t="s">
        <v>276</v>
      </c>
      <c r="H54" s="89">
        <v>88855</v>
      </c>
      <c r="I54" s="43"/>
    </row>
    <row r="55" spans="1:13">
      <c r="A55" s="15"/>
      <c r="B55" s="92"/>
      <c r="C55" s="88"/>
      <c r="D55" s="89"/>
      <c r="E55" s="43"/>
      <c r="F55" s="43"/>
      <c r="G55" s="88"/>
      <c r="H55" s="89"/>
      <c r="I55" s="43"/>
    </row>
    <row r="56" spans="1:13">
      <c r="A56" s="15"/>
      <c r="B56" s="102" t="s">
        <v>1027</v>
      </c>
      <c r="C56" s="94">
        <v>73879</v>
      </c>
      <c r="D56" s="94"/>
      <c r="E56" s="51"/>
      <c r="F56" s="51"/>
      <c r="G56" s="94">
        <v>66722</v>
      </c>
      <c r="H56" s="94"/>
      <c r="I56" s="51"/>
    </row>
    <row r="57" spans="1:13">
      <c r="A57" s="15"/>
      <c r="B57" s="102"/>
      <c r="C57" s="94"/>
      <c r="D57" s="94"/>
      <c r="E57" s="51"/>
      <c r="F57" s="51"/>
      <c r="G57" s="94"/>
      <c r="H57" s="94"/>
      <c r="I57" s="51"/>
    </row>
    <row r="58" spans="1:13">
      <c r="A58" s="15"/>
      <c r="B58" s="92" t="s">
        <v>1028</v>
      </c>
      <c r="C58" s="89">
        <v>4424</v>
      </c>
      <c r="D58" s="89"/>
      <c r="E58" s="43"/>
      <c r="F58" s="43"/>
      <c r="G58" s="89">
        <v>3881</v>
      </c>
      <c r="H58" s="89"/>
      <c r="I58" s="43"/>
    </row>
    <row r="59" spans="1:13">
      <c r="A59" s="15"/>
      <c r="B59" s="92"/>
      <c r="C59" s="89"/>
      <c r="D59" s="89"/>
      <c r="E59" s="43"/>
      <c r="F59" s="43"/>
      <c r="G59" s="89"/>
      <c r="H59" s="89"/>
      <c r="I59" s="43"/>
    </row>
    <row r="60" spans="1:13">
      <c r="A60" s="15"/>
      <c r="B60" s="102" t="s">
        <v>1029</v>
      </c>
      <c r="C60" s="95">
        <v>502</v>
      </c>
      <c r="D60" s="95"/>
      <c r="E60" s="51"/>
      <c r="F60" s="51"/>
      <c r="G60" s="95">
        <v>502</v>
      </c>
      <c r="H60" s="95"/>
      <c r="I60" s="51"/>
    </row>
    <row r="61" spans="1:13">
      <c r="A61" s="15"/>
      <c r="B61" s="102"/>
      <c r="C61" s="95"/>
      <c r="D61" s="95"/>
      <c r="E61" s="51"/>
      <c r="F61" s="51"/>
      <c r="G61" s="95"/>
      <c r="H61" s="95"/>
      <c r="I61" s="51"/>
    </row>
    <row r="62" spans="1:13">
      <c r="A62" s="15"/>
      <c r="B62" s="92" t="s">
        <v>1030</v>
      </c>
      <c r="C62" s="89">
        <v>8610</v>
      </c>
      <c r="D62" s="89"/>
      <c r="E62" s="43"/>
      <c r="F62" s="43"/>
      <c r="G62" s="89">
        <v>13078</v>
      </c>
      <c r="H62" s="89"/>
      <c r="I62" s="43"/>
    </row>
    <row r="63" spans="1:13">
      <c r="A63" s="15"/>
      <c r="B63" s="92"/>
      <c r="C63" s="89"/>
      <c r="D63" s="89"/>
      <c r="E63" s="43"/>
      <c r="F63" s="43"/>
      <c r="G63" s="89"/>
      <c r="H63" s="89"/>
      <c r="I63" s="43"/>
    </row>
    <row r="64" spans="1:13">
      <c r="A64" s="15"/>
      <c r="B64" s="102" t="s">
        <v>1031</v>
      </c>
      <c r="C64" s="94">
        <v>13077</v>
      </c>
      <c r="D64" s="94"/>
      <c r="E64" s="51"/>
      <c r="F64" s="51"/>
      <c r="G64" s="94">
        <v>11941</v>
      </c>
      <c r="H64" s="94"/>
      <c r="I64" s="51"/>
    </row>
    <row r="65" spans="1:9">
      <c r="A65" s="15"/>
      <c r="B65" s="102"/>
      <c r="C65" s="94"/>
      <c r="D65" s="94"/>
      <c r="E65" s="51"/>
      <c r="F65" s="51"/>
      <c r="G65" s="94"/>
      <c r="H65" s="94"/>
      <c r="I65" s="51"/>
    </row>
    <row r="66" spans="1:9">
      <c r="A66" s="15"/>
      <c r="B66" s="92" t="s">
        <v>1032</v>
      </c>
      <c r="C66" s="89">
        <v>1761</v>
      </c>
      <c r="D66" s="89"/>
      <c r="E66" s="43"/>
      <c r="F66" s="43"/>
      <c r="G66" s="89">
        <v>1593</v>
      </c>
      <c r="H66" s="89"/>
      <c r="I66" s="43"/>
    </row>
    <row r="67" spans="1:9">
      <c r="A67" s="15"/>
      <c r="B67" s="92"/>
      <c r="C67" s="89"/>
      <c r="D67" s="89"/>
      <c r="E67" s="43"/>
      <c r="F67" s="43"/>
      <c r="G67" s="89"/>
      <c r="H67" s="89"/>
      <c r="I67" s="43"/>
    </row>
    <row r="68" spans="1:9">
      <c r="A68" s="15"/>
      <c r="B68" s="102" t="s">
        <v>1033</v>
      </c>
      <c r="C68" s="94">
        <v>1316</v>
      </c>
      <c r="D68" s="94"/>
      <c r="E68" s="51"/>
      <c r="F68" s="51"/>
      <c r="G68" s="94">
        <v>1393</v>
      </c>
      <c r="H68" s="94"/>
      <c r="I68" s="51"/>
    </row>
    <row r="69" spans="1:9">
      <c r="A69" s="15"/>
      <c r="B69" s="102"/>
      <c r="C69" s="94"/>
      <c r="D69" s="94"/>
      <c r="E69" s="51"/>
      <c r="F69" s="51"/>
      <c r="G69" s="94"/>
      <c r="H69" s="94"/>
      <c r="I69" s="51"/>
    </row>
    <row r="70" spans="1:9">
      <c r="A70" s="15"/>
      <c r="B70" s="92" t="s">
        <v>104</v>
      </c>
      <c r="C70" s="90" t="s">
        <v>283</v>
      </c>
      <c r="D70" s="90"/>
      <c r="E70" s="43"/>
      <c r="F70" s="43"/>
      <c r="G70" s="90">
        <v>320</v>
      </c>
      <c r="H70" s="90"/>
      <c r="I70" s="43"/>
    </row>
    <row r="71" spans="1:9" ht="15.75" thickBot="1">
      <c r="A71" s="15"/>
      <c r="B71" s="92"/>
      <c r="C71" s="96"/>
      <c r="D71" s="96"/>
      <c r="E71" s="44"/>
      <c r="F71" s="43"/>
      <c r="G71" s="96"/>
      <c r="H71" s="96"/>
      <c r="I71" s="44"/>
    </row>
    <row r="72" spans="1:9" ht="15.75">
      <c r="A72" s="15"/>
      <c r="B72" s="122" t="s">
        <v>1034</v>
      </c>
      <c r="C72" s="47"/>
      <c r="D72" s="47"/>
      <c r="E72" s="47"/>
      <c r="F72" s="25"/>
      <c r="G72" s="47"/>
      <c r="H72" s="47"/>
      <c r="I72" s="47"/>
    </row>
    <row r="73" spans="1:9">
      <c r="A73" s="15"/>
      <c r="B73" s="198" t="s">
        <v>1035</v>
      </c>
      <c r="C73" s="89">
        <v>182729</v>
      </c>
      <c r="D73" s="89"/>
      <c r="E73" s="43"/>
      <c r="F73" s="43"/>
      <c r="G73" s="89">
        <v>188285</v>
      </c>
      <c r="H73" s="89"/>
      <c r="I73" s="43"/>
    </row>
    <row r="74" spans="1:9">
      <c r="A74" s="15"/>
      <c r="B74" s="198"/>
      <c r="C74" s="89"/>
      <c r="D74" s="89"/>
      <c r="E74" s="43"/>
      <c r="F74" s="43"/>
      <c r="G74" s="89"/>
      <c r="H74" s="89"/>
      <c r="I74" s="43"/>
    </row>
    <row r="75" spans="1:9" ht="15.75" thickBot="1">
      <c r="A75" s="15"/>
      <c r="B75" s="73" t="s">
        <v>1036</v>
      </c>
      <c r="C75" s="207" t="s">
        <v>1037</v>
      </c>
      <c r="D75" s="207"/>
      <c r="E75" s="206" t="s">
        <v>278</v>
      </c>
      <c r="F75" s="25"/>
      <c r="G75" s="207" t="s">
        <v>1038</v>
      </c>
      <c r="H75" s="207"/>
      <c r="I75" s="206" t="s">
        <v>278</v>
      </c>
    </row>
    <row r="76" spans="1:9">
      <c r="A76" s="15"/>
      <c r="B76" s="88" t="s">
        <v>1034</v>
      </c>
      <c r="C76" s="175">
        <v>13994</v>
      </c>
      <c r="D76" s="175"/>
      <c r="E76" s="63"/>
      <c r="F76" s="43"/>
      <c r="G76" s="175">
        <v>12315</v>
      </c>
      <c r="H76" s="175"/>
      <c r="I76" s="63"/>
    </row>
    <row r="77" spans="1:9" ht="15.75" thickBot="1">
      <c r="A77" s="15"/>
      <c r="B77" s="88"/>
      <c r="C77" s="97"/>
      <c r="D77" s="97"/>
      <c r="E77" s="44"/>
      <c r="F77" s="43"/>
      <c r="G77" s="97"/>
      <c r="H77" s="97"/>
      <c r="I77" s="44"/>
    </row>
    <row r="78" spans="1:9" ht="15.75">
      <c r="A78" s="15"/>
      <c r="B78" s="73" t="s">
        <v>1039</v>
      </c>
      <c r="C78" s="47"/>
      <c r="D78" s="47"/>
      <c r="E78" s="47"/>
      <c r="F78" s="25"/>
      <c r="G78" s="47"/>
      <c r="H78" s="47"/>
      <c r="I78" s="47"/>
    </row>
    <row r="79" spans="1:9">
      <c r="A79" s="15"/>
      <c r="B79" s="92" t="s">
        <v>1040</v>
      </c>
      <c r="C79" s="90">
        <v>374</v>
      </c>
      <c r="D79" s="90"/>
      <c r="E79" s="43"/>
      <c r="F79" s="43"/>
      <c r="G79" s="90">
        <v>707</v>
      </c>
      <c r="H79" s="90"/>
      <c r="I79" s="43"/>
    </row>
    <row r="80" spans="1:9">
      <c r="A80" s="15"/>
      <c r="B80" s="92"/>
      <c r="C80" s="90"/>
      <c r="D80" s="90"/>
      <c r="E80" s="43"/>
      <c r="F80" s="43"/>
      <c r="G80" s="90"/>
      <c r="H80" s="90"/>
      <c r="I80" s="43"/>
    </row>
    <row r="81" spans="1:9">
      <c r="A81" s="15"/>
      <c r="B81" s="102" t="s">
        <v>1041</v>
      </c>
      <c r="C81" s="95">
        <v>936</v>
      </c>
      <c r="D81" s="95"/>
      <c r="E81" s="51"/>
      <c r="F81" s="51"/>
      <c r="G81" s="95">
        <v>749</v>
      </c>
      <c r="H81" s="95"/>
      <c r="I81" s="51"/>
    </row>
    <row r="82" spans="1:9">
      <c r="A82" s="15"/>
      <c r="B82" s="102"/>
      <c r="C82" s="95"/>
      <c r="D82" s="95"/>
      <c r="E82" s="51"/>
      <c r="F82" s="51"/>
      <c r="G82" s="95"/>
      <c r="H82" s="95"/>
      <c r="I82" s="51"/>
    </row>
    <row r="83" spans="1:9" ht="15.75">
      <c r="A83" s="15"/>
      <c r="B83" s="75" t="s">
        <v>1042</v>
      </c>
      <c r="C83" s="48"/>
      <c r="D83" s="48"/>
      <c r="E83" s="48"/>
      <c r="F83" s="23"/>
      <c r="G83" s="48"/>
      <c r="H83" s="48"/>
      <c r="I83" s="48"/>
    </row>
    <row r="84" spans="1:9">
      <c r="A84" s="15"/>
      <c r="B84" s="124" t="s">
        <v>1043</v>
      </c>
      <c r="C84" s="94">
        <v>10210</v>
      </c>
      <c r="D84" s="94"/>
      <c r="E84" s="51"/>
      <c r="F84" s="51"/>
      <c r="G84" s="94">
        <v>9533</v>
      </c>
      <c r="H84" s="94"/>
      <c r="I84" s="51"/>
    </row>
    <row r="85" spans="1:9">
      <c r="A85" s="15"/>
      <c r="B85" s="124"/>
      <c r="C85" s="94"/>
      <c r="D85" s="94"/>
      <c r="E85" s="51"/>
      <c r="F85" s="51"/>
      <c r="G85" s="94"/>
      <c r="H85" s="94"/>
      <c r="I85" s="51"/>
    </row>
    <row r="86" spans="1:9" ht="15.75">
      <c r="A86" s="15"/>
      <c r="B86" s="75" t="s">
        <v>1044</v>
      </c>
      <c r="C86" s="48"/>
      <c r="D86" s="48"/>
      <c r="E86" s="48"/>
      <c r="F86" s="23"/>
      <c r="G86" s="48"/>
      <c r="H86" s="48"/>
      <c r="I86" s="48"/>
    </row>
    <row r="87" spans="1:9">
      <c r="A87" s="15"/>
      <c r="B87" s="124" t="s">
        <v>317</v>
      </c>
      <c r="C87" s="95">
        <v>789</v>
      </c>
      <c r="D87" s="95"/>
      <c r="E87" s="51"/>
      <c r="F87" s="51"/>
      <c r="G87" s="95" t="s">
        <v>283</v>
      </c>
      <c r="H87" s="95"/>
      <c r="I87" s="51"/>
    </row>
    <row r="88" spans="1:9">
      <c r="A88" s="15"/>
      <c r="B88" s="124"/>
      <c r="C88" s="95"/>
      <c r="D88" s="95"/>
      <c r="E88" s="51"/>
      <c r="F88" s="51"/>
      <c r="G88" s="95"/>
      <c r="H88" s="95"/>
      <c r="I88" s="51"/>
    </row>
    <row r="89" spans="1:9">
      <c r="A89" s="15"/>
      <c r="B89" s="92" t="s">
        <v>1045</v>
      </c>
      <c r="C89" s="89">
        <v>1645</v>
      </c>
      <c r="D89" s="89"/>
      <c r="E89" s="43"/>
      <c r="F89" s="43"/>
      <c r="G89" s="89">
        <v>1289</v>
      </c>
      <c r="H89" s="89"/>
      <c r="I89" s="43"/>
    </row>
    <row r="90" spans="1:9">
      <c r="A90" s="15"/>
      <c r="B90" s="92"/>
      <c r="C90" s="89"/>
      <c r="D90" s="89"/>
      <c r="E90" s="43"/>
      <c r="F90" s="43"/>
      <c r="G90" s="89"/>
      <c r="H90" s="89"/>
      <c r="I90" s="43"/>
    </row>
    <row r="91" spans="1:9">
      <c r="A91" s="15"/>
      <c r="B91" s="102" t="s">
        <v>104</v>
      </c>
      <c r="C91" s="95">
        <v>40</v>
      </c>
      <c r="D91" s="95"/>
      <c r="E91" s="51"/>
      <c r="F91" s="51"/>
      <c r="G91" s="95">
        <v>37</v>
      </c>
      <c r="H91" s="95"/>
      <c r="I91" s="51"/>
    </row>
    <row r="92" spans="1:9" ht="15.75" thickBot="1">
      <c r="A92" s="15"/>
      <c r="B92" s="102"/>
      <c r="C92" s="207"/>
      <c r="D92" s="207"/>
      <c r="E92" s="60"/>
      <c r="F92" s="51"/>
      <c r="G92" s="207"/>
      <c r="H92" s="207"/>
      <c r="I92" s="60"/>
    </row>
    <row r="93" spans="1:9">
      <c r="A93" s="15"/>
      <c r="B93" s="88" t="s">
        <v>1046</v>
      </c>
      <c r="C93" s="175">
        <v>13994</v>
      </c>
      <c r="D93" s="175"/>
      <c r="E93" s="63"/>
      <c r="F93" s="43"/>
      <c r="G93" s="175">
        <v>12315</v>
      </c>
      <c r="H93" s="175"/>
      <c r="I93" s="63"/>
    </row>
    <row r="94" spans="1:9" ht="15.75" thickBot="1">
      <c r="A94" s="15"/>
      <c r="B94" s="88"/>
      <c r="C94" s="97"/>
      <c r="D94" s="97"/>
      <c r="E94" s="44"/>
      <c r="F94" s="43"/>
      <c r="G94" s="97"/>
      <c r="H94" s="97"/>
      <c r="I94" s="44"/>
    </row>
    <row r="95" spans="1:9">
      <c r="A95" s="15"/>
      <c r="B95" s="93" t="s">
        <v>1047</v>
      </c>
      <c r="C95" s="80" t="s">
        <v>276</v>
      </c>
      <c r="D95" s="86" t="s">
        <v>283</v>
      </c>
      <c r="E95" s="84"/>
      <c r="F95" s="51"/>
      <c r="G95" s="80" t="s">
        <v>276</v>
      </c>
      <c r="H95" s="86" t="s">
        <v>283</v>
      </c>
      <c r="I95" s="84"/>
    </row>
    <row r="96" spans="1:9" ht="15.75" thickBot="1">
      <c r="A96" s="15"/>
      <c r="B96" s="93"/>
      <c r="C96" s="125"/>
      <c r="D96" s="126"/>
      <c r="E96" s="120"/>
      <c r="F96" s="51"/>
      <c r="G96" s="125"/>
      <c r="H96" s="126"/>
      <c r="I96" s="120"/>
    </row>
    <row r="97" ht="15.75" thickTop="1"/>
  </sheetData>
  <mergeCells count="318">
    <mergeCell ref="A48:A96"/>
    <mergeCell ref="B48:M48"/>
    <mergeCell ref="B49:M49"/>
    <mergeCell ref="H95:H96"/>
    <mergeCell ref="I95:I96"/>
    <mergeCell ref="A1:A2"/>
    <mergeCell ref="B1:M1"/>
    <mergeCell ref="B2:M2"/>
    <mergeCell ref="B3:M3"/>
    <mergeCell ref="A4:A15"/>
    <mergeCell ref="B4:M4"/>
    <mergeCell ref="A16:A47"/>
    <mergeCell ref="B16:M1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I76:I77"/>
    <mergeCell ref="C78:E78"/>
    <mergeCell ref="G78:I78"/>
    <mergeCell ref="B79:B80"/>
    <mergeCell ref="C79:D80"/>
    <mergeCell ref="E79:E80"/>
    <mergeCell ref="F79:F80"/>
    <mergeCell ref="G79:H80"/>
    <mergeCell ref="I79:I80"/>
    <mergeCell ref="C75:D75"/>
    <mergeCell ref="G75:H75"/>
    <mergeCell ref="B76:B77"/>
    <mergeCell ref="C76:D77"/>
    <mergeCell ref="E76:E77"/>
    <mergeCell ref="F76:F77"/>
    <mergeCell ref="G76:H77"/>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K46:K47"/>
    <mergeCell ref="L46:L47"/>
    <mergeCell ref="M46:M47"/>
    <mergeCell ref="B50:I50"/>
    <mergeCell ref="C52:E52"/>
    <mergeCell ref="G52:I52"/>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J14:J15"/>
    <mergeCell ref="K14:K15"/>
    <mergeCell ref="L14:L15"/>
    <mergeCell ref="M14:M15"/>
    <mergeCell ref="B18:M18"/>
    <mergeCell ref="C20:E20"/>
    <mergeCell ref="G20:I20"/>
    <mergeCell ref="K20:M20"/>
    <mergeCell ref="B17:M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140625" customWidth="1"/>
    <col min="13" max="13" width="1.5703125" customWidth="1"/>
  </cols>
  <sheetData>
    <row r="1" spans="1:13" ht="15" customHeight="1">
      <c r="A1" s="8" t="s">
        <v>1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54</v>
      </c>
      <c r="B3" s="64"/>
      <c r="C3" s="64"/>
      <c r="D3" s="64"/>
      <c r="E3" s="64"/>
      <c r="F3" s="64"/>
      <c r="G3" s="64"/>
      <c r="H3" s="64"/>
      <c r="I3" s="64"/>
      <c r="J3" s="64"/>
      <c r="K3" s="64"/>
      <c r="L3" s="64"/>
      <c r="M3" s="64"/>
    </row>
    <row r="4" spans="1:13">
      <c r="A4" s="15" t="s">
        <v>1056</v>
      </c>
      <c r="B4" s="129" t="s">
        <v>1056</v>
      </c>
      <c r="C4" s="129"/>
      <c r="D4" s="129"/>
      <c r="E4" s="129"/>
      <c r="F4" s="129"/>
      <c r="G4" s="129"/>
      <c r="H4" s="129"/>
      <c r="I4" s="129"/>
      <c r="J4" s="129"/>
      <c r="K4" s="129"/>
      <c r="L4" s="129"/>
      <c r="M4" s="129"/>
    </row>
    <row r="5" spans="1:13">
      <c r="A5" s="15"/>
      <c r="B5" s="64"/>
      <c r="C5" s="64"/>
      <c r="D5" s="64"/>
      <c r="E5" s="64"/>
      <c r="F5" s="64"/>
      <c r="G5" s="64"/>
      <c r="H5" s="64"/>
      <c r="I5" s="64"/>
      <c r="J5" s="64"/>
      <c r="K5" s="64"/>
      <c r="L5" s="64"/>
      <c r="M5" s="64"/>
    </row>
    <row r="6" spans="1:13">
      <c r="A6" s="15"/>
      <c r="B6" s="88"/>
      <c r="C6" s="88"/>
      <c r="D6" s="88"/>
      <c r="E6" s="88"/>
      <c r="F6" s="88"/>
      <c r="G6" s="88"/>
      <c r="H6" s="88"/>
      <c r="I6" s="88"/>
      <c r="J6" s="88"/>
      <c r="K6" s="88"/>
      <c r="L6" s="88"/>
      <c r="M6" s="88"/>
    </row>
    <row r="7" spans="1:13">
      <c r="A7" s="15"/>
      <c r="B7" s="35"/>
      <c r="C7" s="35"/>
      <c r="D7" s="35"/>
      <c r="E7" s="35"/>
      <c r="F7" s="35"/>
      <c r="G7" s="35"/>
      <c r="H7" s="35"/>
      <c r="I7" s="35"/>
    </row>
    <row r="8" spans="1:13">
      <c r="A8" s="15"/>
      <c r="B8" s="19"/>
      <c r="C8" s="19"/>
      <c r="D8" s="19"/>
      <c r="E8" s="19"/>
      <c r="F8" s="19"/>
      <c r="G8" s="19"/>
      <c r="H8" s="19"/>
      <c r="I8" s="19"/>
    </row>
    <row r="9" spans="1:13" ht="15.75" thickBot="1">
      <c r="A9" s="15"/>
      <c r="B9" s="72" t="s">
        <v>305</v>
      </c>
      <c r="C9" s="76">
        <v>2014</v>
      </c>
      <c r="D9" s="76"/>
      <c r="E9" s="76"/>
      <c r="F9" s="23"/>
      <c r="G9" s="76">
        <v>2013</v>
      </c>
      <c r="H9" s="76"/>
      <c r="I9" s="76"/>
    </row>
    <row r="10" spans="1:13" ht="15.75">
      <c r="A10" s="15"/>
      <c r="B10" s="74" t="s">
        <v>29</v>
      </c>
      <c r="C10" s="47"/>
      <c r="D10" s="47"/>
      <c r="E10" s="47"/>
      <c r="F10" s="25"/>
      <c r="G10" s="47"/>
      <c r="H10" s="47"/>
      <c r="I10" s="47"/>
    </row>
    <row r="11" spans="1:13">
      <c r="A11" s="15"/>
      <c r="B11" s="92" t="s">
        <v>1057</v>
      </c>
      <c r="C11" s="88" t="s">
        <v>276</v>
      </c>
      <c r="D11" s="89">
        <v>15887</v>
      </c>
      <c r="E11" s="43"/>
      <c r="F11" s="43"/>
      <c r="G11" s="88" t="s">
        <v>276</v>
      </c>
      <c r="H11" s="89">
        <v>25380</v>
      </c>
      <c r="I11" s="43"/>
    </row>
    <row r="12" spans="1:13">
      <c r="A12" s="15"/>
      <c r="B12" s="92"/>
      <c r="C12" s="88"/>
      <c r="D12" s="89"/>
      <c r="E12" s="43"/>
      <c r="F12" s="43"/>
      <c r="G12" s="88"/>
      <c r="H12" s="89"/>
      <c r="I12" s="43"/>
    </row>
    <row r="13" spans="1:13">
      <c r="A13" s="15"/>
      <c r="B13" s="102" t="s">
        <v>1058</v>
      </c>
      <c r="C13" s="94">
        <v>1383</v>
      </c>
      <c r="D13" s="94"/>
      <c r="E13" s="51"/>
      <c r="F13" s="51"/>
      <c r="G13" s="95">
        <v>246</v>
      </c>
      <c r="H13" s="95"/>
      <c r="I13" s="51"/>
    </row>
    <row r="14" spans="1:13">
      <c r="A14" s="15"/>
      <c r="B14" s="102"/>
      <c r="C14" s="94"/>
      <c r="D14" s="94"/>
      <c r="E14" s="51"/>
      <c r="F14" s="51"/>
      <c r="G14" s="95"/>
      <c r="H14" s="95"/>
      <c r="I14" s="51"/>
    </row>
    <row r="15" spans="1:13">
      <c r="A15" s="15"/>
      <c r="B15" s="92" t="s">
        <v>1059</v>
      </c>
      <c r="C15" s="89">
        <v>217931</v>
      </c>
      <c r="D15" s="89"/>
      <c r="E15" s="43"/>
      <c r="F15" s="43"/>
      <c r="G15" s="89">
        <v>200363</v>
      </c>
      <c r="H15" s="89"/>
      <c r="I15" s="43"/>
    </row>
    <row r="16" spans="1:13">
      <c r="A16" s="15"/>
      <c r="B16" s="92"/>
      <c r="C16" s="89"/>
      <c r="D16" s="89"/>
      <c r="E16" s="43"/>
      <c r="F16" s="43"/>
      <c r="G16" s="89"/>
      <c r="H16" s="89"/>
      <c r="I16" s="43"/>
    </row>
    <row r="17" spans="1:9">
      <c r="A17" s="15"/>
      <c r="B17" s="102" t="s">
        <v>44</v>
      </c>
      <c r="C17" s="94">
        <v>2348</v>
      </c>
      <c r="D17" s="94"/>
      <c r="E17" s="51"/>
      <c r="F17" s="51"/>
      <c r="G17" s="94">
        <v>1704</v>
      </c>
      <c r="H17" s="94"/>
      <c r="I17" s="51"/>
    </row>
    <row r="18" spans="1:9" ht="15.75" thickBot="1">
      <c r="A18" s="15"/>
      <c r="B18" s="102"/>
      <c r="C18" s="173"/>
      <c r="D18" s="173"/>
      <c r="E18" s="60"/>
      <c r="F18" s="51"/>
      <c r="G18" s="173"/>
      <c r="H18" s="173"/>
      <c r="I18" s="60"/>
    </row>
    <row r="19" spans="1:9">
      <c r="A19" s="15"/>
      <c r="B19" s="123" t="s">
        <v>910</v>
      </c>
      <c r="C19" s="174" t="s">
        <v>276</v>
      </c>
      <c r="D19" s="175">
        <v>237549</v>
      </c>
      <c r="E19" s="63"/>
      <c r="F19" s="43"/>
      <c r="G19" s="174" t="s">
        <v>276</v>
      </c>
      <c r="H19" s="175">
        <v>227693</v>
      </c>
      <c r="I19" s="63"/>
    </row>
    <row r="20" spans="1:9" ht="15.75" thickBot="1">
      <c r="A20" s="15"/>
      <c r="B20" s="123"/>
      <c r="C20" s="98"/>
      <c r="D20" s="99"/>
      <c r="E20" s="53"/>
      <c r="F20" s="43"/>
      <c r="G20" s="98"/>
      <c r="H20" s="99"/>
      <c r="I20" s="53"/>
    </row>
    <row r="21" spans="1:9" ht="16.5" thickTop="1">
      <c r="A21" s="15"/>
      <c r="B21" s="73" t="s">
        <v>1060</v>
      </c>
      <c r="C21" s="162"/>
      <c r="D21" s="162"/>
      <c r="E21" s="162"/>
      <c r="F21" s="25"/>
      <c r="G21" s="162"/>
      <c r="H21" s="162"/>
      <c r="I21" s="162"/>
    </row>
    <row r="22" spans="1:9">
      <c r="A22" s="15"/>
      <c r="B22" s="92" t="s">
        <v>652</v>
      </c>
      <c r="C22" s="88" t="s">
        <v>276</v>
      </c>
      <c r="D22" s="89">
        <v>29224</v>
      </c>
      <c r="E22" s="43"/>
      <c r="F22" s="43"/>
      <c r="G22" s="88" t="s">
        <v>276</v>
      </c>
      <c r="H22" s="89">
        <v>28983</v>
      </c>
      <c r="I22" s="43"/>
    </row>
    <row r="23" spans="1:9">
      <c r="A23" s="15"/>
      <c r="B23" s="92"/>
      <c r="C23" s="88"/>
      <c r="D23" s="89"/>
      <c r="E23" s="43"/>
      <c r="F23" s="43"/>
      <c r="G23" s="88"/>
      <c r="H23" s="89"/>
      <c r="I23" s="43"/>
    </row>
    <row r="24" spans="1:9">
      <c r="A24" s="15"/>
      <c r="B24" s="102" t="s">
        <v>1061</v>
      </c>
      <c r="C24" s="94">
        <v>10217</v>
      </c>
      <c r="D24" s="94"/>
      <c r="E24" s="51"/>
      <c r="F24" s="51"/>
      <c r="G24" s="94">
        <v>9691</v>
      </c>
      <c r="H24" s="94"/>
      <c r="I24" s="51"/>
    </row>
    <row r="25" spans="1:9">
      <c r="A25" s="15"/>
      <c r="B25" s="102"/>
      <c r="C25" s="94"/>
      <c r="D25" s="94"/>
      <c r="E25" s="51"/>
      <c r="F25" s="51"/>
      <c r="G25" s="94"/>
      <c r="H25" s="94"/>
      <c r="I25" s="51"/>
    </row>
    <row r="26" spans="1:9">
      <c r="A26" s="15"/>
      <c r="B26" s="92" t="s">
        <v>58</v>
      </c>
      <c r="C26" s="89">
        <v>1111</v>
      </c>
      <c r="D26" s="89"/>
      <c r="E26" s="43"/>
      <c r="F26" s="43"/>
      <c r="G26" s="89">
        <v>5621</v>
      </c>
      <c r="H26" s="89"/>
      <c r="I26" s="43"/>
    </row>
    <row r="27" spans="1:9" ht="15.75" thickBot="1">
      <c r="A27" s="15"/>
      <c r="B27" s="92"/>
      <c r="C27" s="97"/>
      <c r="D27" s="97"/>
      <c r="E27" s="44"/>
      <c r="F27" s="43"/>
      <c r="G27" s="97"/>
      <c r="H27" s="97"/>
      <c r="I27" s="44"/>
    </row>
    <row r="28" spans="1:9">
      <c r="A28" s="15"/>
      <c r="B28" s="124" t="s">
        <v>59</v>
      </c>
      <c r="C28" s="82">
        <v>40552</v>
      </c>
      <c r="D28" s="82"/>
      <c r="E28" s="84"/>
      <c r="F28" s="51"/>
      <c r="G28" s="82">
        <v>44295</v>
      </c>
      <c r="H28" s="82"/>
      <c r="I28" s="84"/>
    </row>
    <row r="29" spans="1:9">
      <c r="A29" s="15"/>
      <c r="B29" s="124"/>
      <c r="C29" s="83"/>
      <c r="D29" s="83"/>
      <c r="E29" s="85"/>
      <c r="F29" s="51"/>
      <c r="G29" s="83"/>
      <c r="H29" s="83"/>
      <c r="I29" s="85"/>
    </row>
    <row r="30" spans="1:9" ht="15.75">
      <c r="A30" s="15"/>
      <c r="B30" s="13" t="s">
        <v>62</v>
      </c>
      <c r="C30" s="48"/>
      <c r="D30" s="48"/>
      <c r="E30" s="48"/>
      <c r="F30" s="23"/>
      <c r="G30" s="48"/>
      <c r="H30" s="48"/>
      <c r="I30" s="48"/>
    </row>
    <row r="31" spans="1:9">
      <c r="A31" s="15"/>
      <c r="B31" s="102" t="s">
        <v>1062</v>
      </c>
      <c r="C31" s="94">
        <v>1706</v>
      </c>
      <c r="D31" s="94"/>
      <c r="E31" s="51"/>
      <c r="F31" s="51"/>
      <c r="G31" s="94">
        <v>1703</v>
      </c>
      <c r="H31" s="94"/>
      <c r="I31" s="51"/>
    </row>
    <row r="32" spans="1:9">
      <c r="A32" s="15"/>
      <c r="B32" s="102"/>
      <c r="C32" s="94"/>
      <c r="D32" s="94"/>
      <c r="E32" s="51"/>
      <c r="F32" s="51"/>
      <c r="G32" s="94"/>
      <c r="H32" s="94"/>
      <c r="I32" s="51"/>
    </row>
    <row r="33" spans="1:13">
      <c r="A33" s="15"/>
      <c r="B33" s="92" t="s">
        <v>65</v>
      </c>
      <c r="C33" s="89">
        <v>588692</v>
      </c>
      <c r="D33" s="89"/>
      <c r="E33" s="43"/>
      <c r="F33" s="43"/>
      <c r="G33" s="89">
        <v>587424</v>
      </c>
      <c r="H33" s="89"/>
      <c r="I33" s="43"/>
    </row>
    <row r="34" spans="1:13">
      <c r="A34" s="15"/>
      <c r="B34" s="92"/>
      <c r="C34" s="89"/>
      <c r="D34" s="89"/>
      <c r="E34" s="43"/>
      <c r="F34" s="43"/>
      <c r="G34" s="89"/>
      <c r="H34" s="89"/>
      <c r="I34" s="43"/>
    </row>
    <row r="35" spans="1:13">
      <c r="A35" s="15"/>
      <c r="B35" s="100" t="s">
        <v>66</v>
      </c>
      <c r="C35" s="95" t="s">
        <v>1063</v>
      </c>
      <c r="D35" s="95"/>
      <c r="E35" s="73" t="s">
        <v>278</v>
      </c>
      <c r="F35" s="25"/>
      <c r="G35" s="95" t="s">
        <v>1064</v>
      </c>
      <c r="H35" s="95"/>
      <c r="I35" s="73" t="s">
        <v>278</v>
      </c>
    </row>
    <row r="36" spans="1:13">
      <c r="A36" s="15"/>
      <c r="B36" s="92" t="s">
        <v>67</v>
      </c>
      <c r="C36" s="89">
        <v>2134</v>
      </c>
      <c r="D36" s="89"/>
      <c r="E36" s="43"/>
      <c r="F36" s="43"/>
      <c r="G36" s="90" t="s">
        <v>1065</v>
      </c>
      <c r="H36" s="90"/>
      <c r="I36" s="88" t="s">
        <v>278</v>
      </c>
    </row>
    <row r="37" spans="1:13" ht="15.75" thickBot="1">
      <c r="A37" s="15"/>
      <c r="B37" s="92"/>
      <c r="C37" s="97"/>
      <c r="D37" s="97"/>
      <c r="E37" s="44"/>
      <c r="F37" s="43"/>
      <c r="G37" s="96"/>
      <c r="H37" s="96"/>
      <c r="I37" s="200"/>
    </row>
    <row r="38" spans="1:13">
      <c r="A38" s="15"/>
      <c r="B38" s="124" t="s">
        <v>70</v>
      </c>
      <c r="C38" s="82">
        <v>196997</v>
      </c>
      <c r="D38" s="82"/>
      <c r="E38" s="84"/>
      <c r="F38" s="51"/>
      <c r="G38" s="82">
        <v>183398</v>
      </c>
      <c r="H38" s="82"/>
      <c r="I38" s="84"/>
    </row>
    <row r="39" spans="1:13" ht="15.75" thickBot="1">
      <c r="A39" s="15"/>
      <c r="B39" s="124"/>
      <c r="C39" s="173"/>
      <c r="D39" s="173"/>
      <c r="E39" s="60"/>
      <c r="F39" s="51"/>
      <c r="G39" s="173"/>
      <c r="H39" s="173"/>
      <c r="I39" s="60"/>
    </row>
    <row r="40" spans="1:13">
      <c r="A40" s="15"/>
      <c r="B40" s="88" t="s">
        <v>71</v>
      </c>
      <c r="C40" s="174" t="s">
        <v>276</v>
      </c>
      <c r="D40" s="175">
        <v>237549</v>
      </c>
      <c r="E40" s="63"/>
      <c r="F40" s="43"/>
      <c r="G40" s="174" t="s">
        <v>276</v>
      </c>
      <c r="H40" s="175">
        <v>227693</v>
      </c>
      <c r="I40" s="63"/>
    </row>
    <row r="41" spans="1:13" ht="15.75" thickBot="1">
      <c r="A41" s="15"/>
      <c r="B41" s="88"/>
      <c r="C41" s="98"/>
      <c r="D41" s="99"/>
      <c r="E41" s="53"/>
      <c r="F41" s="43"/>
      <c r="G41" s="98"/>
      <c r="H41" s="99"/>
      <c r="I41" s="53"/>
    </row>
    <row r="42" spans="1:13" ht="15.75" thickTop="1">
      <c r="A42" s="15"/>
      <c r="B42" s="43"/>
      <c r="C42" s="43"/>
      <c r="D42" s="43"/>
      <c r="E42" s="43"/>
      <c r="F42" s="43"/>
      <c r="G42" s="43"/>
      <c r="H42" s="43"/>
      <c r="I42" s="43"/>
      <c r="J42" s="43"/>
      <c r="K42" s="43"/>
      <c r="L42" s="43"/>
      <c r="M42" s="43"/>
    </row>
    <row r="43" spans="1:13">
      <c r="A43" s="15" t="s">
        <v>1066</v>
      </c>
      <c r="B43" s="129" t="s">
        <v>1066</v>
      </c>
      <c r="C43" s="129"/>
      <c r="D43" s="129"/>
      <c r="E43" s="129"/>
      <c r="F43" s="129"/>
      <c r="G43" s="129"/>
      <c r="H43" s="129"/>
      <c r="I43" s="129"/>
      <c r="J43" s="129"/>
      <c r="K43" s="129"/>
      <c r="L43" s="129"/>
      <c r="M43" s="129"/>
    </row>
    <row r="44" spans="1:13">
      <c r="A44" s="15"/>
      <c r="B44" s="129"/>
      <c r="C44" s="129"/>
      <c r="D44" s="129"/>
      <c r="E44" s="129"/>
      <c r="F44" s="129"/>
      <c r="G44" s="129"/>
      <c r="H44" s="129"/>
      <c r="I44" s="129"/>
      <c r="J44" s="129"/>
      <c r="K44" s="129"/>
      <c r="L44" s="129"/>
      <c r="M44" s="129"/>
    </row>
    <row r="45" spans="1:13">
      <c r="A45" s="15"/>
      <c r="B45" s="35"/>
      <c r="C45" s="35"/>
      <c r="D45" s="35"/>
      <c r="E45" s="35"/>
      <c r="F45" s="35"/>
      <c r="G45" s="35"/>
      <c r="H45" s="35"/>
      <c r="I45" s="35"/>
      <c r="J45" s="35"/>
      <c r="K45" s="35"/>
      <c r="L45" s="35"/>
      <c r="M45" s="35"/>
    </row>
    <row r="46" spans="1:13">
      <c r="A46" s="15"/>
      <c r="B46" s="19"/>
      <c r="C46" s="19"/>
      <c r="D46" s="19"/>
      <c r="E46" s="19"/>
      <c r="F46" s="19"/>
      <c r="G46" s="19"/>
      <c r="H46" s="19"/>
      <c r="I46" s="19"/>
      <c r="J46" s="19"/>
      <c r="K46" s="19"/>
      <c r="L46" s="19"/>
      <c r="M46" s="19"/>
    </row>
    <row r="47" spans="1:13" ht="15.75" thickBot="1">
      <c r="A47" s="15"/>
      <c r="B47" s="72" t="s">
        <v>305</v>
      </c>
      <c r="C47" s="76">
        <v>2014</v>
      </c>
      <c r="D47" s="76"/>
      <c r="E47" s="76"/>
      <c r="F47" s="23"/>
      <c r="G47" s="76">
        <v>2013</v>
      </c>
      <c r="H47" s="76"/>
      <c r="I47" s="76"/>
      <c r="J47" s="23"/>
      <c r="K47" s="76">
        <v>2012</v>
      </c>
      <c r="L47" s="76"/>
      <c r="M47" s="76"/>
    </row>
    <row r="48" spans="1:13" ht="15.75">
      <c r="A48" s="15"/>
      <c r="B48" s="74" t="s">
        <v>1067</v>
      </c>
      <c r="C48" s="47"/>
      <c r="D48" s="47"/>
      <c r="E48" s="47"/>
      <c r="F48" s="25"/>
      <c r="G48" s="47"/>
      <c r="H48" s="47"/>
      <c r="I48" s="47"/>
      <c r="J48" s="25"/>
      <c r="K48" s="47"/>
      <c r="L48" s="47"/>
      <c r="M48" s="47"/>
    </row>
    <row r="49" spans="1:13">
      <c r="A49" s="15"/>
      <c r="B49" s="92" t="s">
        <v>1068</v>
      </c>
      <c r="C49" s="88" t="s">
        <v>276</v>
      </c>
      <c r="D49" s="90">
        <v>19</v>
      </c>
      <c r="E49" s="43"/>
      <c r="F49" s="43"/>
      <c r="G49" s="88" t="s">
        <v>276</v>
      </c>
      <c r="H49" s="90">
        <v>6</v>
      </c>
      <c r="I49" s="43"/>
      <c r="J49" s="43"/>
      <c r="K49" s="88" t="s">
        <v>276</v>
      </c>
      <c r="L49" s="90">
        <v>108</v>
      </c>
      <c r="M49" s="43"/>
    </row>
    <row r="50" spans="1:13">
      <c r="A50" s="15"/>
      <c r="B50" s="92"/>
      <c r="C50" s="88"/>
      <c r="D50" s="90"/>
      <c r="E50" s="43"/>
      <c r="F50" s="43"/>
      <c r="G50" s="88"/>
      <c r="H50" s="90"/>
      <c r="I50" s="43"/>
      <c r="J50" s="43"/>
      <c r="K50" s="88"/>
      <c r="L50" s="90"/>
      <c r="M50" s="43"/>
    </row>
    <row r="51" spans="1:13" ht="15.75">
      <c r="A51" s="15"/>
      <c r="B51" s="100" t="s">
        <v>1069</v>
      </c>
      <c r="C51" s="91"/>
      <c r="D51" s="91"/>
      <c r="E51" s="91"/>
      <c r="F51" s="25"/>
      <c r="G51" s="91"/>
      <c r="H51" s="91"/>
      <c r="I51" s="91"/>
      <c r="J51" s="25"/>
      <c r="K51" s="91"/>
      <c r="L51" s="91"/>
      <c r="M51" s="91"/>
    </row>
    <row r="52" spans="1:13">
      <c r="A52" s="15"/>
      <c r="B52" s="123" t="s">
        <v>1070</v>
      </c>
      <c r="C52" s="90" t="s">
        <v>283</v>
      </c>
      <c r="D52" s="90"/>
      <c r="E52" s="43"/>
      <c r="F52" s="43"/>
      <c r="G52" s="90">
        <v>33</v>
      </c>
      <c r="H52" s="90"/>
      <c r="I52" s="43"/>
      <c r="J52" s="43"/>
      <c r="K52" s="90">
        <v>220</v>
      </c>
      <c r="L52" s="90"/>
      <c r="M52" s="43"/>
    </row>
    <row r="53" spans="1:13">
      <c r="A53" s="15"/>
      <c r="B53" s="123"/>
      <c r="C53" s="90"/>
      <c r="D53" s="90"/>
      <c r="E53" s="43"/>
      <c r="F53" s="43"/>
      <c r="G53" s="90"/>
      <c r="H53" s="90"/>
      <c r="I53" s="43"/>
      <c r="J53" s="43"/>
      <c r="K53" s="90"/>
      <c r="L53" s="90"/>
      <c r="M53" s="43"/>
    </row>
    <row r="54" spans="1:13">
      <c r="A54" s="15"/>
      <c r="B54" s="102" t="s">
        <v>1071</v>
      </c>
      <c r="C54" s="95">
        <v>205</v>
      </c>
      <c r="D54" s="95"/>
      <c r="E54" s="51"/>
      <c r="F54" s="51"/>
      <c r="G54" s="95">
        <v>403</v>
      </c>
      <c r="H54" s="95"/>
      <c r="I54" s="51"/>
      <c r="J54" s="51"/>
      <c r="K54" s="95">
        <v>51</v>
      </c>
      <c r="L54" s="95"/>
      <c r="M54" s="51"/>
    </row>
    <row r="55" spans="1:13" ht="15.75" thickBot="1">
      <c r="A55" s="15"/>
      <c r="B55" s="102"/>
      <c r="C55" s="207"/>
      <c r="D55" s="207"/>
      <c r="E55" s="60"/>
      <c r="F55" s="51"/>
      <c r="G55" s="207"/>
      <c r="H55" s="207"/>
      <c r="I55" s="60"/>
      <c r="J55" s="51"/>
      <c r="K55" s="207"/>
      <c r="L55" s="207"/>
      <c r="M55" s="60"/>
    </row>
    <row r="56" spans="1:13">
      <c r="A56" s="15"/>
      <c r="B56" s="123" t="s">
        <v>1072</v>
      </c>
      <c r="C56" s="212">
        <v>224</v>
      </c>
      <c r="D56" s="212"/>
      <c r="E56" s="63"/>
      <c r="F56" s="43"/>
      <c r="G56" s="212">
        <v>442</v>
      </c>
      <c r="H56" s="212"/>
      <c r="I56" s="63"/>
      <c r="J56" s="43"/>
      <c r="K56" s="212">
        <v>379</v>
      </c>
      <c r="L56" s="212"/>
      <c r="M56" s="63"/>
    </row>
    <row r="57" spans="1:13" ht="15.75" thickBot="1">
      <c r="A57" s="15"/>
      <c r="B57" s="123"/>
      <c r="C57" s="96"/>
      <c r="D57" s="96"/>
      <c r="E57" s="44"/>
      <c r="F57" s="43"/>
      <c r="G57" s="96"/>
      <c r="H57" s="96"/>
      <c r="I57" s="44"/>
      <c r="J57" s="43"/>
      <c r="K57" s="96"/>
      <c r="L57" s="96"/>
      <c r="M57" s="44"/>
    </row>
    <row r="58" spans="1:13" ht="15.75">
      <c r="A58" s="15"/>
      <c r="B58" s="73" t="s">
        <v>1073</v>
      </c>
      <c r="C58" s="47"/>
      <c r="D58" s="47"/>
      <c r="E58" s="47"/>
      <c r="F58" s="25"/>
      <c r="G58" s="47"/>
      <c r="H58" s="47"/>
      <c r="I58" s="47"/>
      <c r="J58" s="25"/>
      <c r="K58" s="47"/>
      <c r="L58" s="47"/>
      <c r="M58" s="47"/>
    </row>
    <row r="59" spans="1:13">
      <c r="A59" s="15"/>
      <c r="B59" s="92" t="s">
        <v>1074</v>
      </c>
      <c r="C59" s="89">
        <v>1506</v>
      </c>
      <c r="D59" s="89"/>
      <c r="E59" s="43"/>
      <c r="F59" s="43"/>
      <c r="G59" s="89">
        <v>1861</v>
      </c>
      <c r="H59" s="89"/>
      <c r="I59" s="43"/>
      <c r="J59" s="43"/>
      <c r="K59" s="89">
        <v>1945</v>
      </c>
      <c r="L59" s="89"/>
      <c r="M59" s="43"/>
    </row>
    <row r="60" spans="1:13">
      <c r="A60" s="15"/>
      <c r="B60" s="92"/>
      <c r="C60" s="89"/>
      <c r="D60" s="89"/>
      <c r="E60" s="43"/>
      <c r="F60" s="43"/>
      <c r="G60" s="89"/>
      <c r="H60" s="89"/>
      <c r="I60" s="43"/>
      <c r="J60" s="43"/>
      <c r="K60" s="89"/>
      <c r="L60" s="89"/>
      <c r="M60" s="43"/>
    </row>
    <row r="61" spans="1:13">
      <c r="A61" s="15"/>
      <c r="B61" s="102" t="s">
        <v>1075</v>
      </c>
      <c r="C61" s="94">
        <v>4265</v>
      </c>
      <c r="D61" s="94"/>
      <c r="E61" s="51"/>
      <c r="F61" s="51"/>
      <c r="G61" s="94">
        <v>3214</v>
      </c>
      <c r="H61" s="94"/>
      <c r="I61" s="51"/>
      <c r="J61" s="51"/>
      <c r="K61" s="94">
        <v>1157</v>
      </c>
      <c r="L61" s="94"/>
      <c r="M61" s="51"/>
    </row>
    <row r="62" spans="1:13" ht="15.75" thickBot="1">
      <c r="A62" s="15"/>
      <c r="B62" s="102"/>
      <c r="C62" s="173"/>
      <c r="D62" s="173"/>
      <c r="E62" s="60"/>
      <c r="F62" s="51"/>
      <c r="G62" s="173"/>
      <c r="H62" s="173"/>
      <c r="I62" s="60"/>
      <c r="J62" s="51"/>
      <c r="K62" s="173"/>
      <c r="L62" s="173"/>
      <c r="M62" s="60"/>
    </row>
    <row r="63" spans="1:13">
      <c r="A63" s="15"/>
      <c r="B63" s="123" t="s">
        <v>1076</v>
      </c>
      <c r="C63" s="175">
        <v>5771</v>
      </c>
      <c r="D63" s="175"/>
      <c r="E63" s="63"/>
      <c r="F63" s="43"/>
      <c r="G63" s="175">
        <v>5075</v>
      </c>
      <c r="H63" s="175"/>
      <c r="I63" s="63"/>
      <c r="J63" s="43"/>
      <c r="K63" s="175">
        <v>3102</v>
      </c>
      <c r="L63" s="175"/>
      <c r="M63" s="63"/>
    </row>
    <row r="64" spans="1:13" ht="15.75" thickBot="1">
      <c r="A64" s="15"/>
      <c r="B64" s="123"/>
      <c r="C64" s="97"/>
      <c r="D64" s="97"/>
      <c r="E64" s="44"/>
      <c r="F64" s="43"/>
      <c r="G64" s="97"/>
      <c r="H64" s="97"/>
      <c r="I64" s="44"/>
      <c r="J64" s="43"/>
      <c r="K64" s="97"/>
      <c r="L64" s="97"/>
      <c r="M64" s="44"/>
    </row>
    <row r="65" spans="1:13" ht="15.75">
      <c r="A65" s="15"/>
      <c r="B65" s="73" t="s">
        <v>1077</v>
      </c>
      <c r="C65" s="47"/>
      <c r="D65" s="47"/>
      <c r="E65" s="47"/>
      <c r="F65" s="25"/>
      <c r="G65" s="47"/>
      <c r="H65" s="47"/>
      <c r="I65" s="47"/>
      <c r="J65" s="25"/>
      <c r="K65" s="47"/>
      <c r="L65" s="47"/>
      <c r="M65" s="47"/>
    </row>
    <row r="66" spans="1:13" ht="26.25">
      <c r="A66" s="15"/>
      <c r="B66" s="75" t="s">
        <v>1078</v>
      </c>
      <c r="C66" s="90" t="s">
        <v>1079</v>
      </c>
      <c r="D66" s="90"/>
      <c r="E66" s="13" t="s">
        <v>278</v>
      </c>
      <c r="F66" s="23"/>
      <c r="G66" s="90" t="s">
        <v>1080</v>
      </c>
      <c r="H66" s="90"/>
      <c r="I66" s="13" t="s">
        <v>278</v>
      </c>
      <c r="J66" s="23"/>
      <c r="K66" s="90" t="s">
        <v>1081</v>
      </c>
      <c r="L66" s="90"/>
      <c r="M66" s="13" t="s">
        <v>278</v>
      </c>
    </row>
    <row r="67" spans="1:13">
      <c r="A67" s="15"/>
      <c r="B67" s="93" t="s">
        <v>1001</v>
      </c>
      <c r="C67" s="95" t="s">
        <v>283</v>
      </c>
      <c r="D67" s="95"/>
      <c r="E67" s="51"/>
      <c r="F67" s="51"/>
      <c r="G67" s="95" t="s">
        <v>283</v>
      </c>
      <c r="H67" s="95"/>
      <c r="I67" s="51"/>
      <c r="J67" s="51"/>
      <c r="K67" s="95" t="s">
        <v>824</v>
      </c>
      <c r="L67" s="95"/>
      <c r="M67" s="93" t="s">
        <v>278</v>
      </c>
    </row>
    <row r="68" spans="1:13">
      <c r="A68" s="15"/>
      <c r="B68" s="93"/>
      <c r="C68" s="95"/>
      <c r="D68" s="95"/>
      <c r="E68" s="51"/>
      <c r="F68" s="51"/>
      <c r="G68" s="95"/>
      <c r="H68" s="95"/>
      <c r="I68" s="51"/>
      <c r="J68" s="51"/>
      <c r="K68" s="95"/>
      <c r="L68" s="95"/>
      <c r="M68" s="93"/>
    </row>
    <row r="69" spans="1:13">
      <c r="A69" s="15"/>
      <c r="B69" s="88" t="s">
        <v>1082</v>
      </c>
      <c r="C69" s="89">
        <v>14876</v>
      </c>
      <c r="D69" s="89"/>
      <c r="E69" s="43"/>
      <c r="F69" s="43"/>
      <c r="G69" s="89">
        <v>8709</v>
      </c>
      <c r="H69" s="89"/>
      <c r="I69" s="43"/>
      <c r="J69" s="43"/>
      <c r="K69" s="90" t="s">
        <v>1083</v>
      </c>
      <c r="L69" s="90"/>
      <c r="M69" s="88" t="s">
        <v>278</v>
      </c>
    </row>
    <row r="70" spans="1:13" ht="15.75" thickBot="1">
      <c r="A70" s="15"/>
      <c r="B70" s="88"/>
      <c r="C70" s="97"/>
      <c r="D70" s="97"/>
      <c r="E70" s="44"/>
      <c r="F70" s="43"/>
      <c r="G70" s="97"/>
      <c r="H70" s="97"/>
      <c r="I70" s="44"/>
      <c r="J70" s="43"/>
      <c r="K70" s="96"/>
      <c r="L70" s="96"/>
      <c r="M70" s="200"/>
    </row>
    <row r="71" spans="1:13" ht="15.75">
      <c r="A71" s="15"/>
      <c r="B71" s="73" t="s">
        <v>274</v>
      </c>
      <c r="C71" s="47"/>
      <c r="D71" s="47"/>
      <c r="E71" s="47"/>
      <c r="F71" s="25"/>
      <c r="G71" s="47"/>
      <c r="H71" s="47"/>
      <c r="I71" s="47"/>
      <c r="J71" s="25"/>
      <c r="K71" s="47"/>
      <c r="L71" s="47"/>
      <c r="M71" s="47"/>
    </row>
    <row r="72" spans="1:13">
      <c r="A72" s="15"/>
      <c r="B72" s="92" t="s">
        <v>275</v>
      </c>
      <c r="C72" s="88" t="s">
        <v>276</v>
      </c>
      <c r="D72" s="89">
        <v>9329</v>
      </c>
      <c r="E72" s="43"/>
      <c r="F72" s="43"/>
      <c r="G72" s="88" t="s">
        <v>276</v>
      </c>
      <c r="H72" s="89">
        <v>4076</v>
      </c>
      <c r="I72" s="43"/>
      <c r="J72" s="43"/>
      <c r="K72" s="88" t="s">
        <v>276</v>
      </c>
      <c r="L72" s="90" t="s">
        <v>277</v>
      </c>
      <c r="M72" s="88" t="s">
        <v>278</v>
      </c>
    </row>
    <row r="73" spans="1:13" ht="15.75" thickBot="1">
      <c r="A73" s="15"/>
      <c r="B73" s="92"/>
      <c r="C73" s="98"/>
      <c r="D73" s="99"/>
      <c r="E73" s="53"/>
      <c r="F73" s="43"/>
      <c r="G73" s="98"/>
      <c r="H73" s="99"/>
      <c r="I73" s="53"/>
      <c r="J73" s="43"/>
      <c r="K73" s="98"/>
      <c r="L73" s="213"/>
      <c r="M73" s="98"/>
    </row>
    <row r="74" spans="1:13" ht="15.75" thickTop="1">
      <c r="A74" s="15" t="s">
        <v>1084</v>
      </c>
      <c r="B74" s="129" t="s">
        <v>1084</v>
      </c>
      <c r="C74" s="129"/>
      <c r="D74" s="129"/>
      <c r="E74" s="129"/>
      <c r="F74" s="129"/>
      <c r="G74" s="129"/>
      <c r="H74" s="129"/>
      <c r="I74" s="129"/>
      <c r="J74" s="129"/>
      <c r="K74" s="129"/>
      <c r="L74" s="129"/>
      <c r="M74" s="129"/>
    </row>
    <row r="75" spans="1:13" ht="15.75">
      <c r="A75" s="15"/>
      <c r="B75" s="205"/>
      <c r="C75" s="205"/>
      <c r="D75" s="205"/>
      <c r="E75" s="205"/>
      <c r="F75" s="205"/>
      <c r="G75" s="205"/>
      <c r="H75" s="205"/>
      <c r="I75" s="205"/>
      <c r="J75" s="205"/>
      <c r="K75" s="205"/>
      <c r="L75" s="205"/>
      <c r="M75" s="205"/>
    </row>
    <row r="76" spans="1:13">
      <c r="A76" s="15"/>
      <c r="B76" s="35"/>
      <c r="C76" s="35"/>
      <c r="D76" s="35"/>
      <c r="E76" s="35"/>
      <c r="F76" s="35"/>
      <c r="G76" s="35"/>
      <c r="H76" s="35"/>
      <c r="I76" s="35"/>
      <c r="J76" s="35"/>
      <c r="K76" s="35"/>
      <c r="L76" s="35"/>
      <c r="M76" s="35"/>
    </row>
    <row r="77" spans="1:13">
      <c r="A77" s="15"/>
      <c r="B77" s="19"/>
      <c r="C77" s="19"/>
      <c r="D77" s="19"/>
      <c r="E77" s="19"/>
      <c r="F77" s="19"/>
      <c r="G77" s="19"/>
      <c r="H77" s="19"/>
      <c r="I77" s="19"/>
      <c r="J77" s="19"/>
      <c r="K77" s="19"/>
      <c r="L77" s="19"/>
      <c r="M77" s="19"/>
    </row>
    <row r="78" spans="1:13" ht="15.75" thickBot="1">
      <c r="A78" s="15"/>
      <c r="B78" s="72" t="s">
        <v>305</v>
      </c>
      <c r="C78" s="76">
        <v>2014</v>
      </c>
      <c r="D78" s="76"/>
      <c r="E78" s="76"/>
      <c r="F78" s="23"/>
      <c r="G78" s="76">
        <v>2013</v>
      </c>
      <c r="H78" s="76"/>
      <c r="I78" s="76"/>
      <c r="J78" s="23"/>
      <c r="K78" s="76">
        <v>2012</v>
      </c>
      <c r="L78" s="76"/>
      <c r="M78" s="76"/>
    </row>
    <row r="79" spans="1:13" ht="15.75">
      <c r="A79" s="15"/>
      <c r="B79" s="74" t="s">
        <v>173</v>
      </c>
      <c r="C79" s="47"/>
      <c r="D79" s="47"/>
      <c r="E79" s="47"/>
      <c r="F79" s="25"/>
      <c r="G79" s="84"/>
      <c r="H79" s="84"/>
      <c r="I79" s="84"/>
      <c r="J79" s="25"/>
      <c r="K79" s="47"/>
      <c r="L79" s="47"/>
      <c r="M79" s="47"/>
    </row>
    <row r="80" spans="1:13">
      <c r="A80" s="15"/>
      <c r="B80" s="92" t="s">
        <v>119</v>
      </c>
      <c r="C80" s="88" t="s">
        <v>276</v>
      </c>
      <c r="D80" s="89">
        <v>9329</v>
      </c>
      <c r="E80" s="43"/>
      <c r="F80" s="43"/>
      <c r="G80" s="88" t="s">
        <v>276</v>
      </c>
      <c r="H80" s="89">
        <v>4076</v>
      </c>
      <c r="I80" s="43"/>
      <c r="J80" s="43"/>
      <c r="K80" s="88" t="s">
        <v>276</v>
      </c>
      <c r="L80" s="90" t="s">
        <v>277</v>
      </c>
      <c r="M80" s="88" t="s">
        <v>278</v>
      </c>
    </row>
    <row r="81" spans="1:13">
      <c r="A81" s="15"/>
      <c r="B81" s="92"/>
      <c r="C81" s="88"/>
      <c r="D81" s="89"/>
      <c r="E81" s="43"/>
      <c r="F81" s="43"/>
      <c r="G81" s="88"/>
      <c r="H81" s="89"/>
      <c r="I81" s="43"/>
      <c r="J81" s="43"/>
      <c r="K81" s="88"/>
      <c r="L81" s="90"/>
      <c r="M81" s="88"/>
    </row>
    <row r="82" spans="1:13" ht="15.75">
      <c r="A82" s="15"/>
      <c r="B82" s="100" t="s">
        <v>1085</v>
      </c>
      <c r="C82" s="91"/>
      <c r="D82" s="91"/>
      <c r="E82" s="91"/>
      <c r="F82" s="25"/>
      <c r="G82" s="91"/>
      <c r="H82" s="91"/>
      <c r="I82" s="91"/>
      <c r="J82" s="25"/>
      <c r="K82" s="91"/>
      <c r="L82" s="91"/>
      <c r="M82" s="91"/>
    </row>
    <row r="83" spans="1:13">
      <c r="A83" s="15"/>
      <c r="B83" s="123" t="s">
        <v>1086</v>
      </c>
      <c r="C83" s="90" t="s">
        <v>1087</v>
      </c>
      <c r="D83" s="90"/>
      <c r="E83" s="88" t="s">
        <v>278</v>
      </c>
      <c r="F83" s="43"/>
      <c r="G83" s="90" t="s">
        <v>1088</v>
      </c>
      <c r="H83" s="90"/>
      <c r="I83" s="88" t="s">
        <v>278</v>
      </c>
      <c r="J83" s="43"/>
      <c r="K83" s="89">
        <v>24550</v>
      </c>
      <c r="L83" s="89"/>
      <c r="M83" s="43"/>
    </row>
    <row r="84" spans="1:13">
      <c r="A84" s="15"/>
      <c r="B84" s="123"/>
      <c r="C84" s="90"/>
      <c r="D84" s="90"/>
      <c r="E84" s="88"/>
      <c r="F84" s="43"/>
      <c r="G84" s="90"/>
      <c r="H84" s="90"/>
      <c r="I84" s="88"/>
      <c r="J84" s="43"/>
      <c r="K84" s="89"/>
      <c r="L84" s="89"/>
      <c r="M84" s="43"/>
    </row>
    <row r="85" spans="1:13">
      <c r="A85" s="15"/>
      <c r="B85" s="124" t="s">
        <v>1089</v>
      </c>
      <c r="C85" s="95">
        <v>241</v>
      </c>
      <c r="D85" s="95"/>
      <c r="E85" s="51"/>
      <c r="F85" s="51"/>
      <c r="G85" s="95">
        <v>490</v>
      </c>
      <c r="H85" s="95"/>
      <c r="I85" s="51"/>
      <c r="J85" s="51"/>
      <c r="K85" s="95">
        <v>491</v>
      </c>
      <c r="L85" s="95"/>
      <c r="M85" s="51"/>
    </row>
    <row r="86" spans="1:13">
      <c r="A86" s="15"/>
      <c r="B86" s="124"/>
      <c r="C86" s="95"/>
      <c r="D86" s="95"/>
      <c r="E86" s="51"/>
      <c r="F86" s="51"/>
      <c r="G86" s="95"/>
      <c r="H86" s="95"/>
      <c r="I86" s="51"/>
      <c r="J86" s="51"/>
      <c r="K86" s="95"/>
      <c r="L86" s="95"/>
      <c r="M86" s="51"/>
    </row>
    <row r="87" spans="1:13">
      <c r="A87" s="15"/>
      <c r="B87" s="123" t="s">
        <v>155</v>
      </c>
      <c r="C87" s="89">
        <v>1530</v>
      </c>
      <c r="D87" s="89"/>
      <c r="E87" s="43"/>
      <c r="F87" s="43"/>
      <c r="G87" s="89">
        <v>1080</v>
      </c>
      <c r="H87" s="89"/>
      <c r="I87" s="43"/>
      <c r="J87" s="43"/>
      <c r="K87" s="90">
        <v>165</v>
      </c>
      <c r="L87" s="90"/>
      <c r="M87" s="43"/>
    </row>
    <row r="88" spans="1:13">
      <c r="A88" s="15"/>
      <c r="B88" s="123"/>
      <c r="C88" s="89"/>
      <c r="D88" s="89"/>
      <c r="E88" s="43"/>
      <c r="F88" s="43"/>
      <c r="G88" s="89"/>
      <c r="H88" s="89"/>
      <c r="I88" s="43"/>
      <c r="J88" s="43"/>
      <c r="K88" s="90"/>
      <c r="L88" s="90"/>
      <c r="M88" s="43"/>
    </row>
    <row r="89" spans="1:13">
      <c r="A89" s="15"/>
      <c r="B89" s="124" t="s">
        <v>1090</v>
      </c>
      <c r="C89" s="95" t="s">
        <v>1091</v>
      </c>
      <c r="D89" s="95"/>
      <c r="E89" s="93" t="s">
        <v>278</v>
      </c>
      <c r="F89" s="51"/>
      <c r="G89" s="94">
        <v>5850</v>
      </c>
      <c r="H89" s="94"/>
      <c r="I89" s="51"/>
      <c r="J89" s="51"/>
      <c r="K89" s="95" t="s">
        <v>1092</v>
      </c>
      <c r="L89" s="95"/>
      <c r="M89" s="93" t="s">
        <v>278</v>
      </c>
    </row>
    <row r="90" spans="1:13">
      <c r="A90" s="15"/>
      <c r="B90" s="124"/>
      <c r="C90" s="95"/>
      <c r="D90" s="95"/>
      <c r="E90" s="93"/>
      <c r="F90" s="51"/>
      <c r="G90" s="94"/>
      <c r="H90" s="94"/>
      <c r="I90" s="51"/>
      <c r="J90" s="51"/>
      <c r="K90" s="95"/>
      <c r="L90" s="95"/>
      <c r="M90" s="93"/>
    </row>
    <row r="91" spans="1:13">
      <c r="A91" s="15"/>
      <c r="B91" s="123" t="s">
        <v>1093</v>
      </c>
      <c r="C91" s="90" t="s">
        <v>1094</v>
      </c>
      <c r="D91" s="90"/>
      <c r="E91" s="88" t="s">
        <v>278</v>
      </c>
      <c r="F91" s="43"/>
      <c r="G91" s="89">
        <v>1112</v>
      </c>
      <c r="H91" s="89"/>
      <c r="I91" s="43"/>
      <c r="J91" s="43"/>
      <c r="K91" s="90" t="s">
        <v>1095</v>
      </c>
      <c r="L91" s="90"/>
      <c r="M91" s="88" t="s">
        <v>278</v>
      </c>
    </row>
    <row r="92" spans="1:13" ht="15.75" thickBot="1">
      <c r="A92" s="15"/>
      <c r="B92" s="123"/>
      <c r="C92" s="96"/>
      <c r="D92" s="96"/>
      <c r="E92" s="200"/>
      <c r="F92" s="43"/>
      <c r="G92" s="97"/>
      <c r="H92" s="97"/>
      <c r="I92" s="44"/>
      <c r="J92" s="43"/>
      <c r="K92" s="96"/>
      <c r="L92" s="96"/>
      <c r="M92" s="200"/>
    </row>
    <row r="93" spans="1:13">
      <c r="A93" s="15"/>
      <c r="B93" s="199" t="s">
        <v>1096</v>
      </c>
      <c r="C93" s="47"/>
      <c r="D93" s="47"/>
      <c r="E93" s="47"/>
      <c r="F93" s="51"/>
      <c r="G93" s="47"/>
      <c r="H93" s="47"/>
      <c r="I93" s="47"/>
      <c r="J93" s="51"/>
      <c r="K93" s="86"/>
      <c r="L93" s="86"/>
      <c r="M93" s="84"/>
    </row>
    <row r="94" spans="1:13">
      <c r="A94" s="15"/>
      <c r="B94" s="199"/>
      <c r="C94" s="236"/>
      <c r="D94" s="236"/>
      <c r="E94" s="236"/>
      <c r="F94" s="51"/>
      <c r="G94" s="236"/>
      <c r="H94" s="236"/>
      <c r="I94" s="236"/>
      <c r="J94" s="51"/>
      <c r="K94" s="95"/>
      <c r="L94" s="95"/>
      <c r="M94" s="51"/>
    </row>
    <row r="95" spans="1:13">
      <c r="A95" s="15"/>
      <c r="B95" s="254" t="s">
        <v>1097</v>
      </c>
      <c r="C95" s="90" t="s">
        <v>1098</v>
      </c>
      <c r="D95" s="90"/>
      <c r="E95" s="88" t="s">
        <v>278</v>
      </c>
      <c r="F95" s="43"/>
      <c r="G95" s="89">
        <v>3899</v>
      </c>
      <c r="H95" s="89"/>
      <c r="I95" s="43"/>
      <c r="J95" s="43"/>
      <c r="K95" s="90" t="s">
        <v>1099</v>
      </c>
      <c r="L95" s="90"/>
      <c r="M95" s="88" t="s">
        <v>278</v>
      </c>
    </row>
    <row r="96" spans="1:13" ht="15.75" thickBot="1">
      <c r="A96" s="15"/>
      <c r="B96" s="254"/>
      <c r="C96" s="96"/>
      <c r="D96" s="96"/>
      <c r="E96" s="200"/>
      <c r="F96" s="43"/>
      <c r="G96" s="97"/>
      <c r="H96" s="97"/>
      <c r="I96" s="44"/>
      <c r="J96" s="43"/>
      <c r="K96" s="96"/>
      <c r="L96" s="96"/>
      <c r="M96" s="200"/>
    </row>
    <row r="97" spans="1:13" ht="15.75">
      <c r="A97" s="15"/>
      <c r="B97" s="73" t="s">
        <v>186</v>
      </c>
      <c r="C97" s="47"/>
      <c r="D97" s="47"/>
      <c r="E97" s="47"/>
      <c r="F97" s="25"/>
      <c r="G97" s="47"/>
      <c r="H97" s="47"/>
      <c r="I97" s="47"/>
      <c r="J97" s="25"/>
      <c r="K97" s="47"/>
      <c r="L97" s="47"/>
      <c r="M97" s="47"/>
    </row>
    <row r="98" spans="1:13">
      <c r="A98" s="15"/>
      <c r="B98" s="92" t="s">
        <v>1059</v>
      </c>
      <c r="C98" s="90" t="s">
        <v>283</v>
      </c>
      <c r="D98" s="90"/>
      <c r="E98" s="43"/>
      <c r="F98" s="43"/>
      <c r="G98" s="90" t="s">
        <v>283</v>
      </c>
      <c r="H98" s="90"/>
      <c r="I98" s="43"/>
      <c r="J98" s="43"/>
      <c r="K98" s="90" t="s">
        <v>1100</v>
      </c>
      <c r="L98" s="90"/>
      <c r="M98" s="88" t="s">
        <v>278</v>
      </c>
    </row>
    <row r="99" spans="1:13">
      <c r="A99" s="15"/>
      <c r="B99" s="92"/>
      <c r="C99" s="90"/>
      <c r="D99" s="90"/>
      <c r="E99" s="43"/>
      <c r="F99" s="43"/>
      <c r="G99" s="90"/>
      <c r="H99" s="90"/>
      <c r="I99" s="43"/>
      <c r="J99" s="43"/>
      <c r="K99" s="90"/>
      <c r="L99" s="90"/>
      <c r="M99" s="88"/>
    </row>
    <row r="100" spans="1:13">
      <c r="A100" s="15"/>
      <c r="B100" s="102" t="s">
        <v>1101</v>
      </c>
      <c r="C100" s="95" t="s">
        <v>1102</v>
      </c>
      <c r="D100" s="95"/>
      <c r="E100" s="93" t="s">
        <v>278</v>
      </c>
      <c r="F100" s="51"/>
      <c r="G100" s="95" t="s">
        <v>283</v>
      </c>
      <c r="H100" s="95"/>
      <c r="I100" s="51"/>
      <c r="J100" s="51"/>
      <c r="K100" s="95" t="s">
        <v>283</v>
      </c>
      <c r="L100" s="95"/>
      <c r="M100" s="51"/>
    </row>
    <row r="101" spans="1:13" ht="15.75" thickBot="1">
      <c r="A101" s="15"/>
      <c r="B101" s="102"/>
      <c r="C101" s="207"/>
      <c r="D101" s="207"/>
      <c r="E101" s="223"/>
      <c r="F101" s="51"/>
      <c r="G101" s="207"/>
      <c r="H101" s="207"/>
      <c r="I101" s="60"/>
      <c r="J101" s="51"/>
      <c r="K101" s="207"/>
      <c r="L101" s="207"/>
      <c r="M101" s="60"/>
    </row>
    <row r="102" spans="1:13">
      <c r="A102" s="15"/>
      <c r="B102" s="123" t="s">
        <v>1103</v>
      </c>
      <c r="C102" s="212" t="s">
        <v>1102</v>
      </c>
      <c r="D102" s="212"/>
      <c r="E102" s="174" t="s">
        <v>278</v>
      </c>
      <c r="F102" s="43"/>
      <c r="G102" s="212" t="s">
        <v>283</v>
      </c>
      <c r="H102" s="212"/>
      <c r="I102" s="63"/>
      <c r="J102" s="43"/>
      <c r="K102" s="212" t="s">
        <v>1100</v>
      </c>
      <c r="L102" s="212"/>
      <c r="M102" s="174" t="s">
        <v>278</v>
      </c>
    </row>
    <row r="103" spans="1:13">
      <c r="A103" s="15"/>
      <c r="B103" s="123"/>
      <c r="C103" s="225"/>
      <c r="D103" s="225"/>
      <c r="E103" s="255"/>
      <c r="F103" s="43"/>
      <c r="G103" s="225"/>
      <c r="H103" s="225"/>
      <c r="I103" s="184"/>
      <c r="J103" s="43"/>
      <c r="K103" s="225"/>
      <c r="L103" s="225"/>
      <c r="M103" s="255"/>
    </row>
    <row r="104" spans="1:13" ht="15.75">
      <c r="A104" s="15"/>
      <c r="B104" s="73" t="s">
        <v>198</v>
      </c>
      <c r="C104" s="91"/>
      <c r="D104" s="91"/>
      <c r="E104" s="91"/>
      <c r="F104" s="25"/>
      <c r="G104" s="91"/>
      <c r="H104" s="91"/>
      <c r="I104" s="91"/>
      <c r="J104" s="25"/>
      <c r="K104" s="91"/>
      <c r="L104" s="91"/>
      <c r="M104" s="91"/>
    </row>
    <row r="105" spans="1:13">
      <c r="A105" s="15"/>
      <c r="B105" s="92" t="s">
        <v>1104</v>
      </c>
      <c r="C105" s="90" t="s">
        <v>283</v>
      </c>
      <c r="D105" s="90"/>
      <c r="E105" s="43"/>
      <c r="F105" s="43"/>
      <c r="G105" s="90" t="s">
        <v>283</v>
      </c>
      <c r="H105" s="90"/>
      <c r="I105" s="43"/>
      <c r="J105" s="43"/>
      <c r="K105" s="89">
        <v>47135</v>
      </c>
      <c r="L105" s="89"/>
      <c r="M105" s="43"/>
    </row>
    <row r="106" spans="1:13">
      <c r="A106" s="15"/>
      <c r="B106" s="92"/>
      <c r="C106" s="90"/>
      <c r="D106" s="90"/>
      <c r="E106" s="43"/>
      <c r="F106" s="43"/>
      <c r="G106" s="90"/>
      <c r="H106" s="90"/>
      <c r="I106" s="43"/>
      <c r="J106" s="43"/>
      <c r="K106" s="89"/>
      <c r="L106" s="89"/>
      <c r="M106" s="43"/>
    </row>
    <row r="107" spans="1:13">
      <c r="A107" s="15"/>
      <c r="B107" s="102" t="s">
        <v>1105</v>
      </c>
      <c r="C107" s="95" t="s">
        <v>283</v>
      </c>
      <c r="D107" s="95"/>
      <c r="E107" s="51"/>
      <c r="F107" s="51"/>
      <c r="G107" s="95" t="s">
        <v>283</v>
      </c>
      <c r="H107" s="95"/>
      <c r="I107" s="51"/>
      <c r="J107" s="51"/>
      <c r="K107" s="94">
        <v>43921</v>
      </c>
      <c r="L107" s="94"/>
      <c r="M107" s="51"/>
    </row>
    <row r="108" spans="1:13">
      <c r="A108" s="15"/>
      <c r="B108" s="102"/>
      <c r="C108" s="95"/>
      <c r="D108" s="95"/>
      <c r="E108" s="51"/>
      <c r="F108" s="51"/>
      <c r="G108" s="95"/>
      <c r="H108" s="95"/>
      <c r="I108" s="51"/>
      <c r="J108" s="51"/>
      <c r="K108" s="94"/>
      <c r="L108" s="94"/>
      <c r="M108" s="51"/>
    </row>
    <row r="109" spans="1:13">
      <c r="A109" s="15"/>
      <c r="B109" s="92" t="s">
        <v>202</v>
      </c>
      <c r="C109" s="90" t="s">
        <v>1106</v>
      </c>
      <c r="D109" s="90"/>
      <c r="E109" s="88" t="s">
        <v>278</v>
      </c>
      <c r="F109" s="43"/>
      <c r="G109" s="90" t="s">
        <v>283</v>
      </c>
      <c r="H109" s="90"/>
      <c r="I109" s="43"/>
      <c r="J109" s="43"/>
      <c r="K109" s="90" t="s">
        <v>283</v>
      </c>
      <c r="L109" s="90"/>
      <c r="M109" s="43"/>
    </row>
    <row r="110" spans="1:13">
      <c r="A110" s="15"/>
      <c r="B110" s="92"/>
      <c r="C110" s="90"/>
      <c r="D110" s="90"/>
      <c r="E110" s="88"/>
      <c r="F110" s="43"/>
      <c r="G110" s="90"/>
      <c r="H110" s="90"/>
      <c r="I110" s="43"/>
      <c r="J110" s="43"/>
      <c r="K110" s="90"/>
      <c r="L110" s="90"/>
      <c r="M110" s="43"/>
    </row>
    <row r="111" spans="1:13">
      <c r="A111" s="15"/>
      <c r="B111" s="102" t="s">
        <v>205</v>
      </c>
      <c r="C111" s="95" t="s">
        <v>283</v>
      </c>
      <c r="D111" s="95"/>
      <c r="E111" s="51"/>
      <c r="F111" s="51"/>
      <c r="G111" s="95" t="s">
        <v>489</v>
      </c>
      <c r="H111" s="95"/>
      <c r="I111" s="93" t="s">
        <v>278</v>
      </c>
      <c r="J111" s="51"/>
      <c r="K111" s="95" t="s">
        <v>503</v>
      </c>
      <c r="L111" s="95"/>
      <c r="M111" s="93" t="s">
        <v>278</v>
      </c>
    </row>
    <row r="112" spans="1:13" ht="15.75" thickBot="1">
      <c r="A112" s="15"/>
      <c r="B112" s="102"/>
      <c r="C112" s="207"/>
      <c r="D112" s="207"/>
      <c r="E112" s="60"/>
      <c r="F112" s="51"/>
      <c r="G112" s="207"/>
      <c r="H112" s="207"/>
      <c r="I112" s="223"/>
      <c r="J112" s="51"/>
      <c r="K112" s="207"/>
      <c r="L112" s="207"/>
      <c r="M112" s="223"/>
    </row>
    <row r="113" spans="1:13">
      <c r="A113" s="15"/>
      <c r="B113" s="123" t="s">
        <v>206</v>
      </c>
      <c r="C113" s="212" t="s">
        <v>1106</v>
      </c>
      <c r="D113" s="212"/>
      <c r="E113" s="174" t="s">
        <v>278</v>
      </c>
      <c r="F113" s="43"/>
      <c r="G113" s="212" t="s">
        <v>489</v>
      </c>
      <c r="H113" s="212"/>
      <c r="I113" s="174" t="s">
        <v>278</v>
      </c>
      <c r="J113" s="43"/>
      <c r="K113" s="175">
        <v>91041</v>
      </c>
      <c r="L113" s="175"/>
      <c r="M113" s="63"/>
    </row>
    <row r="114" spans="1:13" ht="15.75" thickBot="1">
      <c r="A114" s="15"/>
      <c r="B114" s="123"/>
      <c r="C114" s="96"/>
      <c r="D114" s="96"/>
      <c r="E114" s="200"/>
      <c r="F114" s="43"/>
      <c r="G114" s="96"/>
      <c r="H114" s="96"/>
      <c r="I114" s="200"/>
      <c r="J114" s="43"/>
      <c r="K114" s="97"/>
      <c r="L114" s="97"/>
      <c r="M114" s="44"/>
    </row>
    <row r="115" spans="1:13">
      <c r="A115" s="15"/>
      <c r="B115" s="93" t="s">
        <v>207</v>
      </c>
      <c r="C115" s="86" t="s">
        <v>1107</v>
      </c>
      <c r="D115" s="86"/>
      <c r="E115" s="80" t="s">
        <v>278</v>
      </c>
      <c r="F115" s="51"/>
      <c r="G115" s="82">
        <v>3896</v>
      </c>
      <c r="H115" s="82"/>
      <c r="I115" s="84"/>
      <c r="J115" s="51"/>
      <c r="K115" s="82">
        <v>17234</v>
      </c>
      <c r="L115" s="82"/>
      <c r="M115" s="84"/>
    </row>
    <row r="116" spans="1:13">
      <c r="A116" s="15"/>
      <c r="B116" s="93"/>
      <c r="C116" s="95"/>
      <c r="D116" s="95"/>
      <c r="E116" s="93"/>
      <c r="F116" s="51"/>
      <c r="G116" s="94"/>
      <c r="H116" s="94"/>
      <c r="I116" s="51"/>
      <c r="J116" s="51"/>
      <c r="K116" s="94"/>
      <c r="L116" s="94"/>
      <c r="M116" s="51"/>
    </row>
    <row r="117" spans="1:13">
      <c r="A117" s="15"/>
      <c r="B117" s="88" t="s">
        <v>1108</v>
      </c>
      <c r="C117" s="89">
        <v>25380</v>
      </c>
      <c r="D117" s="89"/>
      <c r="E117" s="43"/>
      <c r="F117" s="43"/>
      <c r="G117" s="89">
        <v>21484</v>
      </c>
      <c r="H117" s="89"/>
      <c r="I117" s="43"/>
      <c r="J117" s="43"/>
      <c r="K117" s="89">
        <v>4250</v>
      </c>
      <c r="L117" s="89"/>
      <c r="M117" s="43"/>
    </row>
    <row r="118" spans="1:13" ht="15.75" thickBot="1">
      <c r="A118" s="15"/>
      <c r="B118" s="88"/>
      <c r="C118" s="97"/>
      <c r="D118" s="97"/>
      <c r="E118" s="44"/>
      <c r="F118" s="43"/>
      <c r="G118" s="97"/>
      <c r="H118" s="97"/>
      <c r="I118" s="44"/>
      <c r="J118" s="43"/>
      <c r="K118" s="97"/>
      <c r="L118" s="97"/>
      <c r="M118" s="44"/>
    </row>
    <row r="119" spans="1:13">
      <c r="A119" s="15"/>
      <c r="B119" s="93" t="s">
        <v>1109</v>
      </c>
      <c r="C119" s="80" t="s">
        <v>276</v>
      </c>
      <c r="D119" s="82">
        <v>15887</v>
      </c>
      <c r="E119" s="84"/>
      <c r="F119" s="51"/>
      <c r="G119" s="80" t="s">
        <v>276</v>
      </c>
      <c r="H119" s="82">
        <v>25380</v>
      </c>
      <c r="I119" s="84"/>
      <c r="J119" s="51"/>
      <c r="K119" s="80" t="s">
        <v>276</v>
      </c>
      <c r="L119" s="82">
        <v>21484</v>
      </c>
      <c r="M119" s="84"/>
    </row>
    <row r="120" spans="1:13" ht="15.75" thickBot="1">
      <c r="A120" s="15"/>
      <c r="B120" s="93"/>
      <c r="C120" s="125"/>
      <c r="D120" s="128"/>
      <c r="E120" s="120"/>
      <c r="F120" s="51"/>
      <c r="G120" s="125"/>
      <c r="H120" s="128"/>
      <c r="I120" s="120"/>
      <c r="J120" s="51"/>
      <c r="K120" s="125"/>
      <c r="L120" s="128"/>
      <c r="M120" s="120"/>
    </row>
    <row r="121" spans="1:13" ht="15.75" thickTop="1"/>
  </sheetData>
  <mergeCells count="427">
    <mergeCell ref="B6:M6"/>
    <mergeCell ref="B42:M42"/>
    <mergeCell ref="A43:A73"/>
    <mergeCell ref="B43:M43"/>
    <mergeCell ref="B44:M44"/>
    <mergeCell ref="A74:A120"/>
    <mergeCell ref="B74:M74"/>
    <mergeCell ref="B75:M75"/>
    <mergeCell ref="K119:K120"/>
    <mergeCell ref="L119:L120"/>
    <mergeCell ref="M119:M120"/>
    <mergeCell ref="A1:A2"/>
    <mergeCell ref="B1:M1"/>
    <mergeCell ref="B2:M2"/>
    <mergeCell ref="B3:M3"/>
    <mergeCell ref="A4:A42"/>
    <mergeCell ref="B4:M4"/>
    <mergeCell ref="B5:M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M102:M103"/>
    <mergeCell ref="C104:E104"/>
    <mergeCell ref="G104:I104"/>
    <mergeCell ref="K104:M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E97"/>
    <mergeCell ref="G97:I97"/>
    <mergeCell ref="K97:M97"/>
    <mergeCell ref="B95:B96"/>
    <mergeCell ref="C95:D96"/>
    <mergeCell ref="E95:E96"/>
    <mergeCell ref="F95:F96"/>
    <mergeCell ref="G95:H96"/>
    <mergeCell ref="I95:I96"/>
    <mergeCell ref="K91:L92"/>
    <mergeCell ref="M91:M92"/>
    <mergeCell ref="B93:B94"/>
    <mergeCell ref="C93:E94"/>
    <mergeCell ref="F93:F94"/>
    <mergeCell ref="G93:I94"/>
    <mergeCell ref="J93:J94"/>
    <mergeCell ref="K93:L94"/>
    <mergeCell ref="M93:M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C82:E82"/>
    <mergeCell ref="G82:I82"/>
    <mergeCell ref="K82:M82"/>
    <mergeCell ref="B83:B84"/>
    <mergeCell ref="C83:D84"/>
    <mergeCell ref="E83:E84"/>
    <mergeCell ref="F83:F84"/>
    <mergeCell ref="G83:H84"/>
    <mergeCell ref="I83:I84"/>
    <mergeCell ref="J83:J84"/>
    <mergeCell ref="H80:H81"/>
    <mergeCell ref="I80:I81"/>
    <mergeCell ref="J80:J81"/>
    <mergeCell ref="K80:K81"/>
    <mergeCell ref="L80:L81"/>
    <mergeCell ref="M80:M81"/>
    <mergeCell ref="B80:B81"/>
    <mergeCell ref="C80:C81"/>
    <mergeCell ref="D80:D81"/>
    <mergeCell ref="E80:E81"/>
    <mergeCell ref="F80:F81"/>
    <mergeCell ref="G80:G81"/>
    <mergeCell ref="M72:M73"/>
    <mergeCell ref="B76:M76"/>
    <mergeCell ref="C78:E78"/>
    <mergeCell ref="G78:I78"/>
    <mergeCell ref="K78:M78"/>
    <mergeCell ref="C79:E79"/>
    <mergeCell ref="G79:I79"/>
    <mergeCell ref="K79:M79"/>
    <mergeCell ref="G72:G73"/>
    <mergeCell ref="H72:H73"/>
    <mergeCell ref="I72:I73"/>
    <mergeCell ref="J72:J73"/>
    <mergeCell ref="K72:K73"/>
    <mergeCell ref="L72:L73"/>
    <mergeCell ref="K69:L70"/>
    <mergeCell ref="M69:M70"/>
    <mergeCell ref="C71:E71"/>
    <mergeCell ref="G71:I71"/>
    <mergeCell ref="K71:M71"/>
    <mergeCell ref="B72:B73"/>
    <mergeCell ref="C72:C73"/>
    <mergeCell ref="D72:D73"/>
    <mergeCell ref="E72:E73"/>
    <mergeCell ref="F72:F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C65:E65"/>
    <mergeCell ref="G65:I65"/>
    <mergeCell ref="K65:M65"/>
    <mergeCell ref="C66:D66"/>
    <mergeCell ref="G66:H66"/>
    <mergeCell ref="K66:L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K50"/>
    <mergeCell ref="L49:L50"/>
    <mergeCell ref="M49:M50"/>
    <mergeCell ref="C51:E51"/>
    <mergeCell ref="G51:I51"/>
    <mergeCell ref="K51:M51"/>
    <mergeCell ref="C48:E48"/>
    <mergeCell ref="G48:I48"/>
    <mergeCell ref="K48:M48"/>
    <mergeCell ref="B49:B50"/>
    <mergeCell ref="C49:C50"/>
    <mergeCell ref="D49:D50"/>
    <mergeCell ref="E49:E50"/>
    <mergeCell ref="F49:F50"/>
    <mergeCell ref="G49:G50"/>
    <mergeCell ref="H49:H50"/>
    <mergeCell ref="H40:H41"/>
    <mergeCell ref="I40:I41"/>
    <mergeCell ref="B45:M45"/>
    <mergeCell ref="C47:E47"/>
    <mergeCell ref="G47:I47"/>
    <mergeCell ref="K47:M47"/>
    <mergeCell ref="B40:B41"/>
    <mergeCell ref="C40:C41"/>
    <mergeCell ref="D40:D41"/>
    <mergeCell ref="E40:E41"/>
    <mergeCell ref="F40:F41"/>
    <mergeCell ref="G40:G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3"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12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17</v>
      </c>
      <c r="B3" s="64"/>
      <c r="C3" s="64"/>
      <c r="D3" s="64"/>
      <c r="E3" s="64"/>
      <c r="F3" s="64"/>
      <c r="G3" s="64"/>
      <c r="H3" s="64"/>
      <c r="I3" s="64"/>
      <c r="J3" s="64"/>
      <c r="K3" s="64"/>
      <c r="L3" s="64"/>
      <c r="M3" s="64"/>
      <c r="N3" s="64"/>
      <c r="O3" s="64"/>
      <c r="P3" s="64"/>
      <c r="Q3" s="64"/>
    </row>
    <row r="4" spans="1:17">
      <c r="A4" s="15" t="s">
        <v>1243</v>
      </c>
      <c r="B4" s="129" t="s">
        <v>1116</v>
      </c>
      <c r="C4" s="129"/>
      <c r="D4" s="129"/>
      <c r="E4" s="129"/>
      <c r="F4" s="129"/>
      <c r="G4" s="129"/>
      <c r="H4" s="129"/>
      <c r="I4" s="129"/>
      <c r="J4" s="129"/>
      <c r="K4" s="129"/>
      <c r="L4" s="129"/>
      <c r="M4" s="129"/>
      <c r="N4" s="129"/>
      <c r="O4" s="129"/>
      <c r="P4" s="129"/>
      <c r="Q4" s="129"/>
    </row>
    <row r="5" spans="1:17">
      <c r="A5" s="15"/>
      <c r="B5" s="129"/>
      <c r="C5" s="129"/>
      <c r="D5" s="129"/>
      <c r="E5" s="129"/>
      <c r="F5" s="129"/>
      <c r="G5" s="129"/>
      <c r="H5" s="129"/>
      <c r="I5" s="129"/>
      <c r="J5" s="129"/>
      <c r="K5" s="129"/>
      <c r="L5" s="129"/>
      <c r="M5" s="129"/>
      <c r="N5" s="129"/>
      <c r="O5" s="129"/>
      <c r="P5" s="129"/>
      <c r="Q5" s="129"/>
    </row>
    <row r="6" spans="1:17">
      <c r="A6" s="15"/>
      <c r="B6" s="67" t="s">
        <v>1118</v>
      </c>
      <c r="C6" s="67"/>
      <c r="D6" s="67"/>
      <c r="E6" s="67"/>
      <c r="F6" s="67"/>
      <c r="G6" s="67"/>
      <c r="H6" s="67"/>
      <c r="I6" s="67"/>
      <c r="J6" s="67"/>
      <c r="K6" s="67"/>
      <c r="L6" s="67"/>
      <c r="M6" s="67"/>
      <c r="N6" s="67"/>
      <c r="O6" s="67"/>
      <c r="P6" s="67"/>
      <c r="Q6" s="67"/>
    </row>
    <row r="7" spans="1:17">
      <c r="A7" s="15"/>
      <c r="B7" s="35"/>
      <c r="C7" s="35"/>
      <c r="D7" s="35"/>
      <c r="E7" s="35"/>
      <c r="F7" s="35"/>
      <c r="G7" s="35"/>
      <c r="H7" s="35"/>
      <c r="I7" s="35"/>
      <c r="J7" s="35"/>
      <c r="K7" s="35"/>
      <c r="L7" s="35"/>
      <c r="M7" s="35"/>
      <c r="N7" s="35"/>
      <c r="O7" s="35"/>
      <c r="P7" s="35"/>
      <c r="Q7" s="35"/>
    </row>
    <row r="8" spans="1:17">
      <c r="A8" s="15"/>
      <c r="B8" s="19"/>
      <c r="C8" s="19"/>
      <c r="D8" s="19"/>
      <c r="E8" s="19"/>
      <c r="F8" s="19"/>
      <c r="G8" s="19"/>
      <c r="H8" s="19"/>
      <c r="I8" s="19"/>
      <c r="J8" s="19"/>
      <c r="K8" s="19"/>
      <c r="L8" s="19"/>
      <c r="M8" s="19"/>
      <c r="N8" s="19"/>
      <c r="O8" s="19"/>
      <c r="P8" s="19"/>
      <c r="Q8" s="19"/>
    </row>
    <row r="9" spans="1:17" ht="16.5" thickBot="1">
      <c r="A9" s="15"/>
      <c r="B9" s="70"/>
      <c r="C9" s="76">
        <v>2014</v>
      </c>
      <c r="D9" s="76"/>
      <c r="E9" s="76"/>
      <c r="F9" s="76"/>
      <c r="G9" s="76"/>
      <c r="H9" s="76"/>
      <c r="I9" s="76"/>
      <c r="J9" s="76"/>
      <c r="K9" s="76"/>
      <c r="L9" s="76"/>
      <c r="M9" s="76"/>
      <c r="N9" s="76"/>
      <c r="O9" s="76"/>
      <c r="P9" s="76"/>
      <c r="Q9" s="76"/>
    </row>
    <row r="10" spans="1:17" ht="15.75" thickBot="1">
      <c r="A10" s="15"/>
      <c r="B10" s="72" t="s">
        <v>305</v>
      </c>
      <c r="C10" s="243" t="s">
        <v>1119</v>
      </c>
      <c r="D10" s="243"/>
      <c r="E10" s="243"/>
      <c r="F10" s="23"/>
      <c r="G10" s="243" t="s">
        <v>1120</v>
      </c>
      <c r="H10" s="243"/>
      <c r="I10" s="243"/>
      <c r="J10" s="23"/>
      <c r="K10" s="243" t="s">
        <v>1121</v>
      </c>
      <c r="L10" s="243"/>
      <c r="M10" s="243"/>
      <c r="N10" s="23"/>
      <c r="O10" s="243" t="s">
        <v>1122</v>
      </c>
      <c r="P10" s="243"/>
      <c r="Q10" s="243"/>
    </row>
    <row r="11" spans="1:17">
      <c r="A11" s="15"/>
      <c r="B11" s="80" t="s">
        <v>1068</v>
      </c>
      <c r="C11" s="80" t="s">
        <v>276</v>
      </c>
      <c r="D11" s="82">
        <v>18108</v>
      </c>
      <c r="E11" s="84"/>
      <c r="F11" s="51"/>
      <c r="G11" s="80" t="s">
        <v>276</v>
      </c>
      <c r="H11" s="82">
        <v>18343</v>
      </c>
      <c r="I11" s="84"/>
      <c r="J11" s="51"/>
      <c r="K11" s="80" t="s">
        <v>276</v>
      </c>
      <c r="L11" s="82">
        <v>17934</v>
      </c>
      <c r="M11" s="84"/>
      <c r="N11" s="51"/>
      <c r="O11" s="80" t="s">
        <v>276</v>
      </c>
      <c r="P11" s="82">
        <v>17958</v>
      </c>
      <c r="Q11" s="84"/>
    </row>
    <row r="12" spans="1:17">
      <c r="A12" s="15"/>
      <c r="B12" s="81"/>
      <c r="C12" s="81"/>
      <c r="D12" s="83"/>
      <c r="E12" s="85"/>
      <c r="F12" s="51"/>
      <c r="G12" s="81"/>
      <c r="H12" s="83"/>
      <c r="I12" s="85"/>
      <c r="J12" s="51"/>
      <c r="K12" s="81"/>
      <c r="L12" s="83"/>
      <c r="M12" s="85"/>
      <c r="N12" s="51"/>
      <c r="O12" s="81"/>
      <c r="P12" s="83"/>
      <c r="Q12" s="85"/>
    </row>
    <row r="13" spans="1:17">
      <c r="A13" s="15"/>
      <c r="B13" s="88" t="s">
        <v>1074</v>
      </c>
      <c r="C13" s="89">
        <v>3227</v>
      </c>
      <c r="D13" s="89"/>
      <c r="E13" s="43"/>
      <c r="F13" s="43"/>
      <c r="G13" s="89">
        <v>3171</v>
      </c>
      <c r="H13" s="89"/>
      <c r="I13" s="43"/>
      <c r="J13" s="43"/>
      <c r="K13" s="89">
        <v>2897</v>
      </c>
      <c r="L13" s="89"/>
      <c r="M13" s="43"/>
      <c r="N13" s="43"/>
      <c r="O13" s="89">
        <v>3003</v>
      </c>
      <c r="P13" s="89"/>
      <c r="Q13" s="43"/>
    </row>
    <row r="14" spans="1:17" ht="15.75" thickBot="1">
      <c r="A14" s="15"/>
      <c r="B14" s="88"/>
      <c r="C14" s="97"/>
      <c r="D14" s="97"/>
      <c r="E14" s="44"/>
      <c r="F14" s="43"/>
      <c r="G14" s="97"/>
      <c r="H14" s="97"/>
      <c r="I14" s="44"/>
      <c r="J14" s="43"/>
      <c r="K14" s="97"/>
      <c r="L14" s="97"/>
      <c r="M14" s="44"/>
      <c r="N14" s="43"/>
      <c r="O14" s="97"/>
      <c r="P14" s="97"/>
      <c r="Q14" s="44"/>
    </row>
    <row r="15" spans="1:17">
      <c r="A15" s="15"/>
      <c r="B15" s="102" t="s">
        <v>91</v>
      </c>
      <c r="C15" s="82">
        <v>14881</v>
      </c>
      <c r="D15" s="82"/>
      <c r="E15" s="84"/>
      <c r="F15" s="51"/>
      <c r="G15" s="82">
        <v>15172</v>
      </c>
      <c r="H15" s="82"/>
      <c r="I15" s="84"/>
      <c r="J15" s="51"/>
      <c r="K15" s="82">
        <v>15037</v>
      </c>
      <c r="L15" s="82"/>
      <c r="M15" s="84"/>
      <c r="N15" s="51"/>
      <c r="O15" s="82">
        <v>14955</v>
      </c>
      <c r="P15" s="82"/>
      <c r="Q15" s="84"/>
    </row>
    <row r="16" spans="1:17">
      <c r="A16" s="15"/>
      <c r="B16" s="102"/>
      <c r="C16" s="83"/>
      <c r="D16" s="83"/>
      <c r="E16" s="85"/>
      <c r="F16" s="51"/>
      <c r="G16" s="83"/>
      <c r="H16" s="83"/>
      <c r="I16" s="85"/>
      <c r="J16" s="51"/>
      <c r="K16" s="83"/>
      <c r="L16" s="83"/>
      <c r="M16" s="85"/>
      <c r="N16" s="51"/>
      <c r="O16" s="83"/>
      <c r="P16" s="83"/>
      <c r="Q16" s="85"/>
    </row>
    <row r="17" spans="1:17">
      <c r="A17" s="15"/>
      <c r="B17" s="88" t="s">
        <v>92</v>
      </c>
      <c r="C17" s="90">
        <v>102</v>
      </c>
      <c r="D17" s="90"/>
      <c r="E17" s="43"/>
      <c r="F17" s="43"/>
      <c r="G17" s="90">
        <v>16</v>
      </c>
      <c r="H17" s="90"/>
      <c r="I17" s="43"/>
      <c r="J17" s="43"/>
      <c r="K17" s="90" t="s">
        <v>283</v>
      </c>
      <c r="L17" s="90"/>
      <c r="M17" s="43"/>
      <c r="N17" s="43"/>
      <c r="O17" s="90">
        <v>100</v>
      </c>
      <c r="P17" s="90"/>
      <c r="Q17" s="43"/>
    </row>
    <row r="18" spans="1:17">
      <c r="A18" s="15"/>
      <c r="B18" s="88"/>
      <c r="C18" s="90"/>
      <c r="D18" s="90"/>
      <c r="E18" s="43"/>
      <c r="F18" s="43"/>
      <c r="G18" s="90"/>
      <c r="H18" s="90"/>
      <c r="I18" s="43"/>
      <c r="J18" s="43"/>
      <c r="K18" s="90"/>
      <c r="L18" s="90"/>
      <c r="M18" s="43"/>
      <c r="N18" s="43"/>
      <c r="O18" s="90"/>
      <c r="P18" s="90"/>
      <c r="Q18" s="43"/>
    </row>
    <row r="19" spans="1:17">
      <c r="A19" s="15"/>
      <c r="B19" s="93" t="s">
        <v>786</v>
      </c>
      <c r="C19" s="94">
        <v>5679</v>
      </c>
      <c r="D19" s="94"/>
      <c r="E19" s="51"/>
      <c r="F19" s="51"/>
      <c r="G19" s="94">
        <v>6134</v>
      </c>
      <c r="H19" s="94"/>
      <c r="I19" s="51"/>
      <c r="J19" s="51"/>
      <c r="K19" s="94">
        <v>5521</v>
      </c>
      <c r="L19" s="94"/>
      <c r="M19" s="51"/>
      <c r="N19" s="51"/>
      <c r="O19" s="94">
        <v>7302</v>
      </c>
      <c r="P19" s="94"/>
      <c r="Q19" s="51"/>
    </row>
    <row r="20" spans="1:17">
      <c r="A20" s="15"/>
      <c r="B20" s="93"/>
      <c r="C20" s="94"/>
      <c r="D20" s="94"/>
      <c r="E20" s="51"/>
      <c r="F20" s="51"/>
      <c r="G20" s="94"/>
      <c r="H20" s="94"/>
      <c r="I20" s="51"/>
      <c r="J20" s="51"/>
      <c r="K20" s="94"/>
      <c r="L20" s="94"/>
      <c r="M20" s="51"/>
      <c r="N20" s="51"/>
      <c r="O20" s="94"/>
      <c r="P20" s="94"/>
      <c r="Q20" s="51"/>
    </row>
    <row r="21" spans="1:17">
      <c r="A21" s="15"/>
      <c r="B21" s="88" t="s">
        <v>789</v>
      </c>
      <c r="C21" s="89">
        <v>19279</v>
      </c>
      <c r="D21" s="89"/>
      <c r="E21" s="43"/>
      <c r="F21" s="43"/>
      <c r="G21" s="89">
        <v>19149</v>
      </c>
      <c r="H21" s="89"/>
      <c r="I21" s="43"/>
      <c r="J21" s="43"/>
      <c r="K21" s="89">
        <v>17712</v>
      </c>
      <c r="L21" s="89"/>
      <c r="M21" s="43"/>
      <c r="N21" s="43"/>
      <c r="O21" s="89">
        <v>18517</v>
      </c>
      <c r="P21" s="89"/>
      <c r="Q21" s="43"/>
    </row>
    <row r="22" spans="1:17" ht="15.75" thickBot="1">
      <c r="A22" s="15"/>
      <c r="B22" s="88"/>
      <c r="C22" s="97"/>
      <c r="D22" s="97"/>
      <c r="E22" s="44"/>
      <c r="F22" s="43"/>
      <c r="G22" s="97"/>
      <c r="H22" s="97"/>
      <c r="I22" s="44"/>
      <c r="J22" s="43"/>
      <c r="K22" s="97"/>
      <c r="L22" s="97"/>
      <c r="M22" s="44"/>
      <c r="N22" s="43"/>
      <c r="O22" s="97"/>
      <c r="P22" s="97"/>
      <c r="Q22" s="44"/>
    </row>
    <row r="23" spans="1:17" ht="15.75">
      <c r="A23" s="15"/>
      <c r="B23" s="100" t="s">
        <v>1123</v>
      </c>
      <c r="C23" s="47"/>
      <c r="D23" s="47"/>
      <c r="E23" s="47"/>
      <c r="F23" s="25"/>
      <c r="G23" s="47"/>
      <c r="H23" s="47"/>
      <c r="I23" s="47"/>
      <c r="J23" s="25"/>
      <c r="K23" s="47"/>
      <c r="L23" s="47"/>
      <c r="M23" s="47"/>
      <c r="N23" s="25"/>
      <c r="O23" s="47"/>
      <c r="P23" s="47"/>
      <c r="Q23" s="47"/>
    </row>
    <row r="24" spans="1:17">
      <c r="A24" s="15"/>
      <c r="B24" s="123" t="s">
        <v>1124</v>
      </c>
      <c r="C24" s="89">
        <v>1179</v>
      </c>
      <c r="D24" s="89"/>
      <c r="E24" s="43"/>
      <c r="F24" s="43"/>
      <c r="G24" s="89">
        <v>2141</v>
      </c>
      <c r="H24" s="89"/>
      <c r="I24" s="43"/>
      <c r="J24" s="43"/>
      <c r="K24" s="89">
        <v>2846</v>
      </c>
      <c r="L24" s="89"/>
      <c r="M24" s="43"/>
      <c r="N24" s="43"/>
      <c r="O24" s="89">
        <v>3640</v>
      </c>
      <c r="P24" s="89"/>
      <c r="Q24" s="43"/>
    </row>
    <row r="25" spans="1:17">
      <c r="A25" s="15"/>
      <c r="B25" s="123"/>
      <c r="C25" s="89"/>
      <c r="D25" s="89"/>
      <c r="E25" s="43"/>
      <c r="F25" s="43"/>
      <c r="G25" s="89"/>
      <c r="H25" s="89"/>
      <c r="I25" s="43"/>
      <c r="J25" s="43"/>
      <c r="K25" s="89"/>
      <c r="L25" s="89"/>
      <c r="M25" s="43"/>
      <c r="N25" s="43"/>
      <c r="O25" s="89"/>
      <c r="P25" s="89"/>
      <c r="Q25" s="43"/>
    </row>
    <row r="26" spans="1:17">
      <c r="A26" s="15"/>
      <c r="B26" s="93" t="s">
        <v>1125</v>
      </c>
      <c r="C26" s="95">
        <v>7</v>
      </c>
      <c r="D26" s="95"/>
      <c r="E26" s="51"/>
      <c r="F26" s="51"/>
      <c r="G26" s="95" t="s">
        <v>1126</v>
      </c>
      <c r="H26" s="95"/>
      <c r="I26" s="93" t="s">
        <v>278</v>
      </c>
      <c r="J26" s="51"/>
      <c r="K26" s="95">
        <v>37</v>
      </c>
      <c r="L26" s="95"/>
      <c r="M26" s="51"/>
      <c r="N26" s="51"/>
      <c r="O26" s="95">
        <v>7</v>
      </c>
      <c r="P26" s="95"/>
      <c r="Q26" s="51"/>
    </row>
    <row r="27" spans="1:17" ht="15.75" thickBot="1">
      <c r="A27" s="15"/>
      <c r="B27" s="93"/>
      <c r="C27" s="207"/>
      <c r="D27" s="207"/>
      <c r="E27" s="60"/>
      <c r="F27" s="51"/>
      <c r="G27" s="207"/>
      <c r="H27" s="207"/>
      <c r="I27" s="223"/>
      <c r="J27" s="51"/>
      <c r="K27" s="207"/>
      <c r="L27" s="207"/>
      <c r="M27" s="60"/>
      <c r="N27" s="51"/>
      <c r="O27" s="207"/>
      <c r="P27" s="207"/>
      <c r="Q27" s="60"/>
    </row>
    <row r="28" spans="1:17">
      <c r="A28" s="15"/>
      <c r="B28" s="88" t="s">
        <v>1127</v>
      </c>
      <c r="C28" s="175">
        <v>1172</v>
      </c>
      <c r="D28" s="175"/>
      <c r="E28" s="63"/>
      <c r="F28" s="43"/>
      <c r="G28" s="175">
        <v>2186</v>
      </c>
      <c r="H28" s="175"/>
      <c r="I28" s="63"/>
      <c r="J28" s="43"/>
      <c r="K28" s="175">
        <v>2809</v>
      </c>
      <c r="L28" s="175"/>
      <c r="M28" s="63"/>
      <c r="N28" s="43"/>
      <c r="O28" s="175">
        <v>3633</v>
      </c>
      <c r="P28" s="175"/>
      <c r="Q28" s="63"/>
    </row>
    <row r="29" spans="1:17">
      <c r="A29" s="15"/>
      <c r="B29" s="88"/>
      <c r="C29" s="208"/>
      <c r="D29" s="208"/>
      <c r="E29" s="184"/>
      <c r="F29" s="43"/>
      <c r="G29" s="208"/>
      <c r="H29" s="208"/>
      <c r="I29" s="184"/>
      <c r="J29" s="43"/>
      <c r="K29" s="208"/>
      <c r="L29" s="208"/>
      <c r="M29" s="184"/>
      <c r="N29" s="43"/>
      <c r="O29" s="208"/>
      <c r="P29" s="208"/>
      <c r="Q29" s="184"/>
    </row>
    <row r="30" spans="1:17" ht="15.75">
      <c r="A30" s="15"/>
      <c r="B30" s="73" t="s">
        <v>796</v>
      </c>
      <c r="C30" s="91"/>
      <c r="D30" s="91"/>
      <c r="E30" s="91"/>
      <c r="F30" s="25"/>
      <c r="G30" s="91"/>
      <c r="H30" s="91"/>
      <c r="I30" s="91"/>
      <c r="J30" s="25"/>
      <c r="K30" s="91"/>
      <c r="L30" s="91"/>
      <c r="M30" s="91"/>
      <c r="N30" s="25"/>
      <c r="O30" s="91"/>
      <c r="P30" s="91"/>
      <c r="Q30" s="91"/>
    </row>
    <row r="31" spans="1:17">
      <c r="A31" s="15"/>
      <c r="B31" s="92" t="s">
        <v>797</v>
      </c>
      <c r="C31" s="90">
        <v>174</v>
      </c>
      <c r="D31" s="90"/>
      <c r="E31" s="43"/>
      <c r="F31" s="43"/>
      <c r="G31" s="90">
        <v>190</v>
      </c>
      <c r="H31" s="90"/>
      <c r="I31" s="43"/>
      <c r="J31" s="43"/>
      <c r="K31" s="90">
        <v>333</v>
      </c>
      <c r="L31" s="90"/>
      <c r="M31" s="43"/>
      <c r="N31" s="43"/>
      <c r="O31" s="90" t="s">
        <v>1128</v>
      </c>
      <c r="P31" s="90"/>
      <c r="Q31" s="88" t="s">
        <v>278</v>
      </c>
    </row>
    <row r="32" spans="1:17" ht="15.75" thickBot="1">
      <c r="A32" s="15"/>
      <c r="B32" s="92"/>
      <c r="C32" s="96"/>
      <c r="D32" s="96"/>
      <c r="E32" s="44"/>
      <c r="F32" s="43"/>
      <c r="G32" s="96"/>
      <c r="H32" s="96"/>
      <c r="I32" s="44"/>
      <c r="J32" s="43"/>
      <c r="K32" s="96"/>
      <c r="L32" s="96"/>
      <c r="M32" s="44"/>
      <c r="N32" s="43"/>
      <c r="O32" s="96"/>
      <c r="P32" s="96"/>
      <c r="Q32" s="200"/>
    </row>
    <row r="33" spans="1:17" ht="16.5" thickBot="1">
      <c r="A33" s="15"/>
      <c r="B33" s="73" t="s">
        <v>1129</v>
      </c>
      <c r="C33" s="256"/>
      <c r="D33" s="256"/>
      <c r="E33" s="256"/>
      <c r="F33" s="25"/>
      <c r="G33" s="256"/>
      <c r="H33" s="256"/>
      <c r="I33" s="256"/>
      <c r="J33" s="25"/>
      <c r="K33" s="256"/>
      <c r="L33" s="256"/>
      <c r="M33" s="256"/>
      <c r="N33" s="25"/>
      <c r="O33" s="256"/>
      <c r="P33" s="256"/>
      <c r="Q33" s="256"/>
    </row>
    <row r="34" spans="1:17">
      <c r="A34" s="15"/>
      <c r="B34" s="92" t="s">
        <v>1130</v>
      </c>
      <c r="C34" s="174" t="s">
        <v>276</v>
      </c>
      <c r="D34" s="212">
        <v>998</v>
      </c>
      <c r="E34" s="63"/>
      <c r="F34" s="43"/>
      <c r="G34" s="174" t="s">
        <v>276</v>
      </c>
      <c r="H34" s="175">
        <v>1996</v>
      </c>
      <c r="I34" s="63"/>
      <c r="J34" s="43"/>
      <c r="K34" s="174" t="s">
        <v>276</v>
      </c>
      <c r="L34" s="175">
        <v>2476</v>
      </c>
      <c r="M34" s="63"/>
      <c r="N34" s="43"/>
      <c r="O34" s="174" t="s">
        <v>276</v>
      </c>
      <c r="P34" s="175">
        <v>3859</v>
      </c>
      <c r="Q34" s="63"/>
    </row>
    <row r="35" spans="1:17" ht="15.75" thickBot="1">
      <c r="A35" s="15"/>
      <c r="B35" s="92"/>
      <c r="C35" s="98"/>
      <c r="D35" s="213"/>
      <c r="E35" s="53"/>
      <c r="F35" s="43"/>
      <c r="G35" s="98"/>
      <c r="H35" s="99"/>
      <c r="I35" s="53"/>
      <c r="J35" s="43"/>
      <c r="K35" s="98"/>
      <c r="L35" s="99"/>
      <c r="M35" s="53"/>
      <c r="N35" s="43"/>
      <c r="O35" s="98"/>
      <c r="P35" s="99"/>
      <c r="Q35" s="53"/>
    </row>
    <row r="36" spans="1:17" ht="16.5" thickTop="1">
      <c r="A36" s="15"/>
      <c r="B36" s="73" t="s">
        <v>1131</v>
      </c>
      <c r="C36" s="162"/>
      <c r="D36" s="162"/>
      <c r="E36" s="162"/>
      <c r="F36" s="25"/>
      <c r="G36" s="162"/>
      <c r="H36" s="162"/>
      <c r="I36" s="162"/>
      <c r="J36" s="25"/>
      <c r="K36" s="162"/>
      <c r="L36" s="162"/>
      <c r="M36" s="162"/>
      <c r="N36" s="25"/>
      <c r="O36" s="162"/>
      <c r="P36" s="162"/>
      <c r="Q36" s="162"/>
    </row>
    <row r="37" spans="1:17">
      <c r="A37" s="15"/>
      <c r="B37" s="92" t="s">
        <v>1132</v>
      </c>
      <c r="C37" s="88" t="s">
        <v>276</v>
      </c>
      <c r="D37" s="90">
        <v>0.01</v>
      </c>
      <c r="E37" s="43"/>
      <c r="F37" s="43"/>
      <c r="G37" s="88" t="s">
        <v>276</v>
      </c>
      <c r="H37" s="90">
        <v>0.01</v>
      </c>
      <c r="I37" s="43"/>
      <c r="J37" s="43"/>
      <c r="K37" s="88" t="s">
        <v>276</v>
      </c>
      <c r="L37" s="90">
        <v>0.01</v>
      </c>
      <c r="M37" s="43"/>
      <c r="N37" s="43"/>
      <c r="O37" s="88" t="s">
        <v>276</v>
      </c>
      <c r="P37" s="90">
        <v>0.02</v>
      </c>
      <c r="Q37" s="43"/>
    </row>
    <row r="38" spans="1:17" ht="15.75" thickBot="1">
      <c r="A38" s="15"/>
      <c r="B38" s="92"/>
      <c r="C38" s="98"/>
      <c r="D38" s="213"/>
      <c r="E38" s="53"/>
      <c r="F38" s="43"/>
      <c r="G38" s="98"/>
      <c r="H38" s="213"/>
      <c r="I38" s="53"/>
      <c r="J38" s="43"/>
      <c r="K38" s="98"/>
      <c r="L38" s="213"/>
      <c r="M38" s="53"/>
      <c r="N38" s="43"/>
      <c r="O38" s="98"/>
      <c r="P38" s="213"/>
      <c r="Q38" s="53"/>
    </row>
    <row r="39" spans="1:17" ht="16.5" thickTop="1">
      <c r="A39" s="15"/>
      <c r="B39" s="204"/>
      <c r="C39" s="204"/>
      <c r="D39" s="204"/>
      <c r="E39" s="204"/>
      <c r="F39" s="204"/>
      <c r="G39" s="204"/>
      <c r="H39" s="204"/>
      <c r="I39" s="204"/>
      <c r="J39" s="204"/>
      <c r="K39" s="204"/>
      <c r="L39" s="204"/>
      <c r="M39" s="204"/>
      <c r="N39" s="204"/>
      <c r="O39" s="204"/>
      <c r="P39" s="204"/>
      <c r="Q39" s="204"/>
    </row>
    <row r="40" spans="1:17">
      <c r="A40" s="15"/>
      <c r="B40" s="35"/>
      <c r="C40" s="35"/>
      <c r="D40" s="35"/>
      <c r="E40" s="35"/>
      <c r="F40" s="35"/>
      <c r="G40" s="35"/>
      <c r="H40" s="35"/>
      <c r="I40" s="35"/>
      <c r="J40" s="35"/>
      <c r="K40" s="35"/>
      <c r="L40" s="35"/>
      <c r="M40" s="35"/>
      <c r="N40" s="35"/>
      <c r="O40" s="35"/>
      <c r="P40" s="35"/>
      <c r="Q40" s="35"/>
    </row>
    <row r="41" spans="1:17">
      <c r="A41" s="15"/>
      <c r="B41" s="19"/>
      <c r="C41" s="19"/>
      <c r="D41" s="19"/>
      <c r="E41" s="19"/>
      <c r="F41" s="19"/>
      <c r="G41" s="19"/>
      <c r="H41" s="19"/>
      <c r="I41" s="19"/>
      <c r="J41" s="19"/>
      <c r="K41" s="19"/>
      <c r="L41" s="19"/>
      <c r="M41" s="19"/>
      <c r="N41" s="19"/>
      <c r="O41" s="19"/>
      <c r="P41" s="19"/>
      <c r="Q41" s="19"/>
    </row>
    <row r="42" spans="1:17" ht="16.5" thickBot="1">
      <c r="A42" s="15"/>
      <c r="B42" s="70"/>
      <c r="C42" s="76">
        <v>2013</v>
      </c>
      <c r="D42" s="76"/>
      <c r="E42" s="76"/>
      <c r="F42" s="76"/>
      <c r="G42" s="76"/>
      <c r="H42" s="76"/>
      <c r="I42" s="76"/>
      <c r="J42" s="76"/>
      <c r="K42" s="76"/>
      <c r="L42" s="76"/>
      <c r="M42" s="76"/>
      <c r="N42" s="76"/>
      <c r="O42" s="76"/>
      <c r="P42" s="76"/>
      <c r="Q42" s="76"/>
    </row>
    <row r="43" spans="1:17" ht="15.75" thickBot="1">
      <c r="A43" s="15"/>
      <c r="B43" s="72" t="s">
        <v>305</v>
      </c>
      <c r="C43" s="243" t="s">
        <v>1119</v>
      </c>
      <c r="D43" s="243"/>
      <c r="E43" s="243"/>
      <c r="F43" s="23"/>
      <c r="G43" s="243" t="s">
        <v>1120</v>
      </c>
      <c r="H43" s="243"/>
      <c r="I43" s="243"/>
      <c r="J43" s="23"/>
      <c r="K43" s="243" t="s">
        <v>1121</v>
      </c>
      <c r="L43" s="243"/>
      <c r="M43" s="243"/>
      <c r="N43" s="23"/>
      <c r="O43" s="243" t="s">
        <v>1122</v>
      </c>
      <c r="P43" s="243"/>
      <c r="Q43" s="243"/>
    </row>
    <row r="44" spans="1:17">
      <c r="A44" s="15"/>
      <c r="B44" s="80" t="s">
        <v>1068</v>
      </c>
      <c r="C44" s="80" t="s">
        <v>276</v>
      </c>
      <c r="D44" s="82">
        <v>18760</v>
      </c>
      <c r="E44" s="84"/>
      <c r="F44" s="51"/>
      <c r="G44" s="80" t="s">
        <v>276</v>
      </c>
      <c r="H44" s="82">
        <v>19024</v>
      </c>
      <c r="I44" s="84"/>
      <c r="J44" s="51"/>
      <c r="K44" s="80" t="s">
        <v>276</v>
      </c>
      <c r="L44" s="82">
        <v>19589</v>
      </c>
      <c r="M44" s="84"/>
      <c r="N44" s="51"/>
      <c r="O44" s="80" t="s">
        <v>276</v>
      </c>
      <c r="P44" s="82">
        <v>19530</v>
      </c>
      <c r="Q44" s="84"/>
    </row>
    <row r="45" spans="1:17">
      <c r="A45" s="15"/>
      <c r="B45" s="81"/>
      <c r="C45" s="81"/>
      <c r="D45" s="83"/>
      <c r="E45" s="85"/>
      <c r="F45" s="51"/>
      <c r="G45" s="81"/>
      <c r="H45" s="83"/>
      <c r="I45" s="85"/>
      <c r="J45" s="51"/>
      <c r="K45" s="81"/>
      <c r="L45" s="83"/>
      <c r="M45" s="85"/>
      <c r="N45" s="51"/>
      <c r="O45" s="81"/>
      <c r="P45" s="83"/>
      <c r="Q45" s="85"/>
    </row>
    <row r="46" spans="1:17">
      <c r="A46" s="15"/>
      <c r="B46" s="88" t="s">
        <v>1074</v>
      </c>
      <c r="C46" s="89">
        <v>3084</v>
      </c>
      <c r="D46" s="89"/>
      <c r="E46" s="43"/>
      <c r="F46" s="43"/>
      <c r="G46" s="89">
        <v>3224</v>
      </c>
      <c r="H46" s="89"/>
      <c r="I46" s="43"/>
      <c r="J46" s="43"/>
      <c r="K46" s="89">
        <v>3494</v>
      </c>
      <c r="L46" s="89"/>
      <c r="M46" s="43"/>
      <c r="N46" s="43"/>
      <c r="O46" s="89">
        <v>3600</v>
      </c>
      <c r="P46" s="89"/>
      <c r="Q46" s="43"/>
    </row>
    <row r="47" spans="1:17" ht="15.75" thickBot="1">
      <c r="A47" s="15"/>
      <c r="B47" s="88"/>
      <c r="C47" s="97"/>
      <c r="D47" s="97"/>
      <c r="E47" s="44"/>
      <c r="F47" s="43"/>
      <c r="G47" s="97"/>
      <c r="H47" s="97"/>
      <c r="I47" s="44"/>
      <c r="J47" s="43"/>
      <c r="K47" s="97"/>
      <c r="L47" s="97"/>
      <c r="M47" s="44"/>
      <c r="N47" s="43"/>
      <c r="O47" s="97"/>
      <c r="P47" s="97"/>
      <c r="Q47" s="44"/>
    </row>
    <row r="48" spans="1:17">
      <c r="A48" s="15"/>
      <c r="B48" s="102" t="s">
        <v>91</v>
      </c>
      <c r="C48" s="82">
        <v>15676</v>
      </c>
      <c r="D48" s="82"/>
      <c r="E48" s="84"/>
      <c r="F48" s="51"/>
      <c r="G48" s="82">
        <v>15800</v>
      </c>
      <c r="H48" s="82"/>
      <c r="I48" s="84"/>
      <c r="J48" s="51"/>
      <c r="K48" s="82">
        <v>16095</v>
      </c>
      <c r="L48" s="82"/>
      <c r="M48" s="84"/>
      <c r="N48" s="51"/>
      <c r="O48" s="82">
        <v>15930</v>
      </c>
      <c r="P48" s="82"/>
      <c r="Q48" s="84"/>
    </row>
    <row r="49" spans="1:17">
      <c r="A49" s="15"/>
      <c r="B49" s="102"/>
      <c r="C49" s="83"/>
      <c r="D49" s="83"/>
      <c r="E49" s="85"/>
      <c r="F49" s="51"/>
      <c r="G49" s="83"/>
      <c r="H49" s="83"/>
      <c r="I49" s="85"/>
      <c r="J49" s="51"/>
      <c r="K49" s="83"/>
      <c r="L49" s="83"/>
      <c r="M49" s="85"/>
      <c r="N49" s="51"/>
      <c r="O49" s="83"/>
      <c r="P49" s="83"/>
      <c r="Q49" s="85"/>
    </row>
    <row r="50" spans="1:17">
      <c r="A50" s="15"/>
      <c r="B50" s="88" t="s">
        <v>92</v>
      </c>
      <c r="C50" s="90" t="s">
        <v>283</v>
      </c>
      <c r="D50" s="90"/>
      <c r="E50" s="43"/>
      <c r="F50" s="43"/>
      <c r="G50" s="90" t="s">
        <v>283</v>
      </c>
      <c r="H50" s="90"/>
      <c r="I50" s="43"/>
      <c r="J50" s="43"/>
      <c r="K50" s="89">
        <v>1000</v>
      </c>
      <c r="L50" s="89"/>
      <c r="M50" s="43"/>
      <c r="N50" s="43"/>
      <c r="O50" s="90" t="s">
        <v>283</v>
      </c>
      <c r="P50" s="90"/>
      <c r="Q50" s="43"/>
    </row>
    <row r="51" spans="1:17">
      <c r="A51" s="15"/>
      <c r="B51" s="88"/>
      <c r="C51" s="90"/>
      <c r="D51" s="90"/>
      <c r="E51" s="43"/>
      <c r="F51" s="43"/>
      <c r="G51" s="90"/>
      <c r="H51" s="90"/>
      <c r="I51" s="43"/>
      <c r="J51" s="43"/>
      <c r="K51" s="89"/>
      <c r="L51" s="89"/>
      <c r="M51" s="43"/>
      <c r="N51" s="43"/>
      <c r="O51" s="90"/>
      <c r="P51" s="90"/>
      <c r="Q51" s="43"/>
    </row>
    <row r="52" spans="1:17">
      <c r="A52" s="15"/>
      <c r="B52" s="93" t="s">
        <v>786</v>
      </c>
      <c r="C52" s="94">
        <v>4598</v>
      </c>
      <c r="D52" s="94"/>
      <c r="E52" s="51"/>
      <c r="F52" s="51"/>
      <c r="G52" s="94">
        <v>7902</v>
      </c>
      <c r="H52" s="94"/>
      <c r="I52" s="51"/>
      <c r="J52" s="51"/>
      <c r="K52" s="94">
        <v>7584</v>
      </c>
      <c r="L52" s="94"/>
      <c r="M52" s="51"/>
      <c r="N52" s="51"/>
      <c r="O52" s="94">
        <v>5428</v>
      </c>
      <c r="P52" s="94"/>
      <c r="Q52" s="51"/>
    </row>
    <row r="53" spans="1:17">
      <c r="A53" s="15"/>
      <c r="B53" s="93"/>
      <c r="C53" s="94"/>
      <c r="D53" s="94"/>
      <c r="E53" s="51"/>
      <c r="F53" s="51"/>
      <c r="G53" s="94"/>
      <c r="H53" s="94"/>
      <c r="I53" s="51"/>
      <c r="J53" s="51"/>
      <c r="K53" s="94"/>
      <c r="L53" s="94"/>
      <c r="M53" s="51"/>
      <c r="N53" s="51"/>
      <c r="O53" s="94"/>
      <c r="P53" s="94"/>
      <c r="Q53" s="51"/>
    </row>
    <row r="54" spans="1:17">
      <c r="A54" s="15"/>
      <c r="B54" s="88" t="s">
        <v>789</v>
      </c>
      <c r="C54" s="89">
        <v>19933</v>
      </c>
      <c r="D54" s="89"/>
      <c r="E54" s="43"/>
      <c r="F54" s="43"/>
      <c r="G54" s="89">
        <v>20790</v>
      </c>
      <c r="H54" s="89"/>
      <c r="I54" s="43"/>
      <c r="J54" s="43"/>
      <c r="K54" s="89">
        <v>22193</v>
      </c>
      <c r="L54" s="89"/>
      <c r="M54" s="43"/>
      <c r="N54" s="43"/>
      <c r="O54" s="89">
        <v>19432</v>
      </c>
      <c r="P54" s="89"/>
      <c r="Q54" s="43"/>
    </row>
    <row r="55" spans="1:17" ht="15.75" thickBot="1">
      <c r="A55" s="15"/>
      <c r="B55" s="88"/>
      <c r="C55" s="97"/>
      <c r="D55" s="97"/>
      <c r="E55" s="44"/>
      <c r="F55" s="43"/>
      <c r="G55" s="97"/>
      <c r="H55" s="97"/>
      <c r="I55" s="44"/>
      <c r="J55" s="43"/>
      <c r="K55" s="97"/>
      <c r="L55" s="97"/>
      <c r="M55" s="44"/>
      <c r="N55" s="43"/>
      <c r="O55" s="97"/>
      <c r="P55" s="97"/>
      <c r="Q55" s="44"/>
    </row>
    <row r="56" spans="1:17" ht="15.75">
      <c r="A56" s="15"/>
      <c r="B56" s="100" t="s">
        <v>1123</v>
      </c>
      <c r="C56" s="47"/>
      <c r="D56" s="47"/>
      <c r="E56" s="47"/>
      <c r="F56" s="25"/>
      <c r="G56" s="47"/>
      <c r="H56" s="47"/>
      <c r="I56" s="47"/>
      <c r="J56" s="25"/>
      <c r="K56" s="47"/>
      <c r="L56" s="47"/>
      <c r="M56" s="47"/>
      <c r="N56" s="25"/>
      <c r="O56" s="47"/>
      <c r="P56" s="47"/>
      <c r="Q56" s="47"/>
    </row>
    <row r="57" spans="1:17">
      <c r="A57" s="15"/>
      <c r="B57" s="123" t="s">
        <v>1124</v>
      </c>
      <c r="C57" s="90">
        <v>341</v>
      </c>
      <c r="D57" s="90"/>
      <c r="E57" s="43"/>
      <c r="F57" s="43"/>
      <c r="G57" s="89">
        <v>2912</v>
      </c>
      <c r="H57" s="89"/>
      <c r="I57" s="43"/>
      <c r="J57" s="43"/>
      <c r="K57" s="90">
        <v>486</v>
      </c>
      <c r="L57" s="90"/>
      <c r="M57" s="43"/>
      <c r="N57" s="43"/>
      <c r="O57" s="89">
        <v>1926</v>
      </c>
      <c r="P57" s="89"/>
      <c r="Q57" s="43"/>
    </row>
    <row r="58" spans="1:17">
      <c r="A58" s="15"/>
      <c r="B58" s="123"/>
      <c r="C58" s="90"/>
      <c r="D58" s="90"/>
      <c r="E58" s="43"/>
      <c r="F58" s="43"/>
      <c r="G58" s="89"/>
      <c r="H58" s="89"/>
      <c r="I58" s="43"/>
      <c r="J58" s="43"/>
      <c r="K58" s="90"/>
      <c r="L58" s="90"/>
      <c r="M58" s="43"/>
      <c r="N58" s="43"/>
      <c r="O58" s="89"/>
      <c r="P58" s="89"/>
      <c r="Q58" s="43"/>
    </row>
    <row r="59" spans="1:17">
      <c r="A59" s="15"/>
      <c r="B59" s="93" t="s">
        <v>1125</v>
      </c>
      <c r="C59" s="95" t="s">
        <v>1133</v>
      </c>
      <c r="D59" s="95"/>
      <c r="E59" s="93" t="s">
        <v>278</v>
      </c>
      <c r="F59" s="51"/>
      <c r="G59" s="95">
        <v>22</v>
      </c>
      <c r="H59" s="95"/>
      <c r="I59" s="51"/>
      <c r="J59" s="51"/>
      <c r="K59" s="95">
        <v>135</v>
      </c>
      <c r="L59" s="95"/>
      <c r="M59" s="51"/>
      <c r="N59" s="51"/>
      <c r="O59" s="95" t="s">
        <v>283</v>
      </c>
      <c r="P59" s="95"/>
      <c r="Q59" s="51"/>
    </row>
    <row r="60" spans="1:17" ht="15.75" thickBot="1">
      <c r="A60" s="15"/>
      <c r="B60" s="93"/>
      <c r="C60" s="207"/>
      <c r="D60" s="207"/>
      <c r="E60" s="223"/>
      <c r="F60" s="51"/>
      <c r="G60" s="207"/>
      <c r="H60" s="207"/>
      <c r="I60" s="60"/>
      <c r="J60" s="51"/>
      <c r="K60" s="207"/>
      <c r="L60" s="207"/>
      <c r="M60" s="60"/>
      <c r="N60" s="51"/>
      <c r="O60" s="207"/>
      <c r="P60" s="207"/>
      <c r="Q60" s="60"/>
    </row>
    <row r="61" spans="1:17">
      <c r="A61" s="15"/>
      <c r="B61" s="88" t="s">
        <v>1127</v>
      </c>
      <c r="C61" s="212">
        <v>588</v>
      </c>
      <c r="D61" s="212"/>
      <c r="E61" s="63"/>
      <c r="F61" s="43"/>
      <c r="G61" s="175">
        <v>2890</v>
      </c>
      <c r="H61" s="175"/>
      <c r="I61" s="63"/>
      <c r="J61" s="43"/>
      <c r="K61" s="212">
        <v>351</v>
      </c>
      <c r="L61" s="212"/>
      <c r="M61" s="63"/>
      <c r="N61" s="43"/>
      <c r="O61" s="175">
        <v>1926</v>
      </c>
      <c r="P61" s="175"/>
      <c r="Q61" s="63"/>
    </row>
    <row r="62" spans="1:17">
      <c r="A62" s="15"/>
      <c r="B62" s="88"/>
      <c r="C62" s="225"/>
      <c r="D62" s="225"/>
      <c r="E62" s="184"/>
      <c r="F62" s="43"/>
      <c r="G62" s="208"/>
      <c r="H62" s="208"/>
      <c r="I62" s="184"/>
      <c r="J62" s="43"/>
      <c r="K62" s="225"/>
      <c r="L62" s="225"/>
      <c r="M62" s="184"/>
      <c r="N62" s="43"/>
      <c r="O62" s="208"/>
      <c r="P62" s="208"/>
      <c r="Q62" s="184"/>
    </row>
    <row r="63" spans="1:17" ht="15.75">
      <c r="A63" s="15"/>
      <c r="B63" s="73" t="s">
        <v>796</v>
      </c>
      <c r="C63" s="91"/>
      <c r="D63" s="91"/>
      <c r="E63" s="91"/>
      <c r="F63" s="25"/>
      <c r="G63" s="91"/>
      <c r="H63" s="91"/>
      <c r="I63" s="91"/>
      <c r="J63" s="25"/>
      <c r="K63" s="91"/>
      <c r="L63" s="91"/>
      <c r="M63" s="91"/>
      <c r="N63" s="25"/>
      <c r="O63" s="91"/>
      <c r="P63" s="91"/>
      <c r="Q63" s="91"/>
    </row>
    <row r="64" spans="1:17">
      <c r="A64" s="15"/>
      <c r="B64" s="92" t="s">
        <v>797</v>
      </c>
      <c r="C64" s="90">
        <v>37</v>
      </c>
      <c r="D64" s="90"/>
      <c r="E64" s="43"/>
      <c r="F64" s="43"/>
      <c r="G64" s="90">
        <v>86</v>
      </c>
      <c r="H64" s="90"/>
      <c r="I64" s="43"/>
      <c r="J64" s="43"/>
      <c r="K64" s="90">
        <v>262</v>
      </c>
      <c r="L64" s="90"/>
      <c r="M64" s="43"/>
      <c r="N64" s="43"/>
      <c r="O64" s="89">
        <v>1294</v>
      </c>
      <c r="P64" s="89"/>
      <c r="Q64" s="43"/>
    </row>
    <row r="65" spans="1:17" ht="15.75" thickBot="1">
      <c r="A65" s="15"/>
      <c r="B65" s="92"/>
      <c r="C65" s="96"/>
      <c r="D65" s="96"/>
      <c r="E65" s="44"/>
      <c r="F65" s="43"/>
      <c r="G65" s="96"/>
      <c r="H65" s="96"/>
      <c r="I65" s="44"/>
      <c r="J65" s="43"/>
      <c r="K65" s="96"/>
      <c r="L65" s="96"/>
      <c r="M65" s="44"/>
      <c r="N65" s="43"/>
      <c r="O65" s="97"/>
      <c r="P65" s="97"/>
      <c r="Q65" s="44"/>
    </row>
    <row r="66" spans="1:17" ht="16.5" thickBot="1">
      <c r="A66" s="15"/>
      <c r="B66" s="73" t="s">
        <v>1129</v>
      </c>
      <c r="C66" s="256"/>
      <c r="D66" s="256"/>
      <c r="E66" s="256"/>
      <c r="F66" s="25"/>
      <c r="G66" s="256"/>
      <c r="H66" s="256"/>
      <c r="I66" s="256"/>
      <c r="J66" s="25"/>
      <c r="K66" s="256"/>
      <c r="L66" s="256"/>
      <c r="M66" s="256"/>
      <c r="N66" s="25"/>
      <c r="O66" s="256"/>
      <c r="P66" s="256"/>
      <c r="Q66" s="256"/>
    </row>
    <row r="67" spans="1:17">
      <c r="A67" s="15"/>
      <c r="B67" s="92" t="s">
        <v>1130</v>
      </c>
      <c r="C67" s="174" t="s">
        <v>276</v>
      </c>
      <c r="D67" s="212">
        <v>551</v>
      </c>
      <c r="E67" s="63"/>
      <c r="F67" s="43"/>
      <c r="G67" s="174" t="s">
        <v>276</v>
      </c>
      <c r="H67" s="175">
        <v>2804</v>
      </c>
      <c r="I67" s="63"/>
      <c r="J67" s="43"/>
      <c r="K67" s="174" t="s">
        <v>276</v>
      </c>
      <c r="L67" s="212">
        <v>89</v>
      </c>
      <c r="M67" s="63"/>
      <c r="N67" s="43"/>
      <c r="O67" s="174" t="s">
        <v>276</v>
      </c>
      <c r="P67" s="212">
        <v>632</v>
      </c>
      <c r="Q67" s="63"/>
    </row>
    <row r="68" spans="1:17" ht="15.75" thickBot="1">
      <c r="A68" s="15"/>
      <c r="B68" s="92"/>
      <c r="C68" s="98"/>
      <c r="D68" s="213"/>
      <c r="E68" s="53"/>
      <c r="F68" s="43"/>
      <c r="G68" s="98"/>
      <c r="H68" s="99"/>
      <c r="I68" s="53"/>
      <c r="J68" s="43"/>
      <c r="K68" s="98"/>
      <c r="L68" s="213"/>
      <c r="M68" s="53"/>
      <c r="N68" s="43"/>
      <c r="O68" s="98"/>
      <c r="P68" s="213"/>
      <c r="Q68" s="53"/>
    </row>
    <row r="69" spans="1:17" ht="16.5" thickTop="1">
      <c r="A69" s="15"/>
      <c r="B69" s="73" t="s">
        <v>1131</v>
      </c>
      <c r="C69" s="162"/>
      <c r="D69" s="162"/>
      <c r="E69" s="162"/>
      <c r="F69" s="25"/>
      <c r="G69" s="162"/>
      <c r="H69" s="162"/>
      <c r="I69" s="162"/>
      <c r="J69" s="25"/>
      <c r="K69" s="162"/>
      <c r="L69" s="162"/>
      <c r="M69" s="162"/>
      <c r="N69" s="25"/>
      <c r="O69" s="162"/>
      <c r="P69" s="162"/>
      <c r="Q69" s="162"/>
    </row>
    <row r="70" spans="1:17">
      <c r="A70" s="15"/>
      <c r="B70" s="92" t="s">
        <v>1132</v>
      </c>
      <c r="C70" s="88" t="s">
        <v>276</v>
      </c>
      <c r="D70" s="90" t="s">
        <v>283</v>
      </c>
      <c r="E70" s="43"/>
      <c r="F70" s="43"/>
      <c r="G70" s="88" t="s">
        <v>276</v>
      </c>
      <c r="H70" s="90">
        <v>0.02</v>
      </c>
      <c r="I70" s="43"/>
      <c r="J70" s="43"/>
      <c r="K70" s="88" t="s">
        <v>276</v>
      </c>
      <c r="L70" s="90" t="s">
        <v>283</v>
      </c>
      <c r="M70" s="43"/>
      <c r="N70" s="43"/>
      <c r="O70" s="88" t="s">
        <v>276</v>
      </c>
      <c r="P70" s="90" t="s">
        <v>283</v>
      </c>
      <c r="Q70" s="43"/>
    </row>
    <row r="71" spans="1:17" ht="15.75" thickBot="1">
      <c r="A71" s="15"/>
      <c r="B71" s="92"/>
      <c r="C71" s="98"/>
      <c r="D71" s="213"/>
      <c r="E71" s="53"/>
      <c r="F71" s="43"/>
      <c r="G71" s="98"/>
      <c r="H71" s="213"/>
      <c r="I71" s="53"/>
      <c r="J71" s="43"/>
      <c r="K71" s="98"/>
      <c r="L71" s="213"/>
      <c r="M71" s="53"/>
      <c r="N71" s="43"/>
      <c r="O71" s="98"/>
      <c r="P71" s="213"/>
      <c r="Q71" s="53"/>
    </row>
    <row r="72" spans="1:17" ht="16.5" thickTop="1" thickBot="1">
      <c r="A72" s="15"/>
      <c r="B72" s="100" t="s">
        <v>1134</v>
      </c>
      <c r="C72" s="257" t="s">
        <v>276</v>
      </c>
      <c r="D72" s="258" t="s">
        <v>1135</v>
      </c>
      <c r="E72" s="257" t="s">
        <v>278</v>
      </c>
      <c r="F72" s="25"/>
      <c r="G72" s="257" t="s">
        <v>276</v>
      </c>
      <c r="H72" s="258" t="s">
        <v>1136</v>
      </c>
      <c r="I72" s="257" t="s">
        <v>278</v>
      </c>
      <c r="J72" s="25"/>
      <c r="K72" s="257" t="s">
        <v>276</v>
      </c>
      <c r="L72" s="258" t="s">
        <v>1137</v>
      </c>
      <c r="M72" s="257" t="s">
        <v>278</v>
      </c>
      <c r="N72" s="25"/>
      <c r="O72" s="257" t="s">
        <v>276</v>
      </c>
      <c r="P72" s="258" t="s">
        <v>1138</v>
      </c>
      <c r="Q72" s="257" t="s">
        <v>278</v>
      </c>
    </row>
  </sheetData>
  <mergeCells count="365">
    <mergeCell ref="B5:Q5"/>
    <mergeCell ref="B6:Q6"/>
    <mergeCell ref="B39:Q39"/>
    <mergeCell ref="N70:N71"/>
    <mergeCell ref="O70:O71"/>
    <mergeCell ref="P70:P71"/>
    <mergeCell ref="Q70:Q71"/>
    <mergeCell ref="A1:A2"/>
    <mergeCell ref="B1:Q1"/>
    <mergeCell ref="B2:Q2"/>
    <mergeCell ref="B3:Q3"/>
    <mergeCell ref="A4:A72"/>
    <mergeCell ref="B4:Q4"/>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60">
      <c r="A1" s="1" t="s">
        <v>1244</v>
      </c>
      <c r="B1" s="1" t="s">
        <v>1246</v>
      </c>
      <c r="C1" s="1" t="s">
        <v>1</v>
      </c>
      <c r="D1" s="1"/>
      <c r="E1" s="1"/>
    </row>
    <row r="2" spans="1:5" ht="30">
      <c r="A2" s="1" t="s">
        <v>1245</v>
      </c>
      <c r="B2" s="1" t="s">
        <v>1247</v>
      </c>
      <c r="C2" s="1" t="s">
        <v>2</v>
      </c>
      <c r="D2" s="1" t="s">
        <v>28</v>
      </c>
      <c r="E2" s="1" t="s">
        <v>1248</v>
      </c>
    </row>
    <row r="3" spans="1:5" ht="60">
      <c r="A3" s="3" t="s">
        <v>1249</v>
      </c>
      <c r="B3" s="4"/>
      <c r="C3" s="4"/>
      <c r="D3" s="4"/>
      <c r="E3" s="4"/>
    </row>
    <row r="4" spans="1:5" ht="30">
      <c r="A4" s="2" t="s">
        <v>77</v>
      </c>
      <c r="B4" s="4"/>
      <c r="C4" s="9">
        <v>0.01</v>
      </c>
      <c r="D4" s="9">
        <v>0.01</v>
      </c>
      <c r="E4" s="9">
        <v>0.01</v>
      </c>
    </row>
    <row r="5" spans="1:5" ht="30">
      <c r="A5" s="2" t="s">
        <v>1250</v>
      </c>
      <c r="B5" s="4">
        <v>25</v>
      </c>
      <c r="C5" s="4"/>
      <c r="D5" s="4"/>
      <c r="E5" s="4"/>
    </row>
    <row r="6" spans="1:5">
      <c r="A6" s="2" t="s">
        <v>1251</v>
      </c>
      <c r="B6" s="4"/>
      <c r="C6" s="9">
        <v>19.899999999999999</v>
      </c>
      <c r="D6" s="9">
        <v>21.2</v>
      </c>
      <c r="E6" s="4"/>
    </row>
    <row r="7" spans="1:5">
      <c r="A7" s="2" t="s">
        <v>1252</v>
      </c>
      <c r="B7" s="4"/>
      <c r="C7" s="4" t="s">
        <v>1253</v>
      </c>
      <c r="D7" s="4"/>
      <c r="E7" s="4"/>
    </row>
    <row r="8" spans="1:5">
      <c r="A8" s="2" t="s">
        <v>1254</v>
      </c>
      <c r="B8" s="4"/>
      <c r="C8" s="4" t="s">
        <v>1255</v>
      </c>
      <c r="D8" s="4"/>
      <c r="E8" s="4"/>
    </row>
    <row r="9" spans="1:5">
      <c r="A9" s="2" t="s">
        <v>1256</v>
      </c>
      <c r="B9" s="4"/>
      <c r="C9" s="4" t="s">
        <v>1257</v>
      </c>
      <c r="D9" s="4"/>
      <c r="E9" s="4"/>
    </row>
    <row r="10" spans="1:5" ht="30">
      <c r="A10" s="2" t="s">
        <v>1258</v>
      </c>
      <c r="B10" s="4"/>
      <c r="C10" s="259">
        <v>0.5</v>
      </c>
      <c r="D10" s="4"/>
      <c r="E10" s="4"/>
    </row>
    <row r="11" spans="1:5" ht="30">
      <c r="A11" s="2" t="s">
        <v>1259</v>
      </c>
      <c r="B11" s="4"/>
      <c r="C11" s="4"/>
      <c r="D11" s="4"/>
      <c r="E11" s="4"/>
    </row>
    <row r="12" spans="1:5" ht="60">
      <c r="A12" s="3" t="s">
        <v>1249</v>
      </c>
      <c r="B12" s="4"/>
      <c r="C12" s="4"/>
      <c r="D12" s="4"/>
      <c r="E12" s="4"/>
    </row>
    <row r="13" spans="1:5">
      <c r="A13" s="2" t="s">
        <v>1260</v>
      </c>
      <c r="B13" s="4"/>
      <c r="C13" s="4" t="s">
        <v>1261</v>
      </c>
      <c r="D13" s="4"/>
      <c r="E13" s="4"/>
    </row>
    <row r="14" spans="1:5" ht="30">
      <c r="A14" s="2" t="s">
        <v>1262</v>
      </c>
      <c r="B14" s="4"/>
      <c r="C14" s="4"/>
      <c r="D14" s="4"/>
      <c r="E14" s="4"/>
    </row>
    <row r="15" spans="1:5" ht="60">
      <c r="A15" s="3" t="s">
        <v>1249</v>
      </c>
      <c r="B15" s="4"/>
      <c r="C15" s="4"/>
      <c r="D15" s="4"/>
      <c r="E15" s="4"/>
    </row>
    <row r="16" spans="1:5">
      <c r="A16" s="2" t="s">
        <v>1260</v>
      </c>
      <c r="B16" s="4"/>
      <c r="C16" s="4" t="s">
        <v>1263</v>
      </c>
      <c r="D16" s="4"/>
      <c r="E1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4</v>
      </c>
      <c r="B1" s="8" t="s">
        <v>1265</v>
      </c>
      <c r="C1" s="8"/>
      <c r="D1" s="8"/>
      <c r="E1" s="8"/>
      <c r="F1" s="8"/>
      <c r="G1" s="8"/>
      <c r="H1" s="8"/>
      <c r="I1" s="8"/>
      <c r="J1" s="8" t="s">
        <v>1</v>
      </c>
      <c r="K1" s="8"/>
      <c r="L1" s="8"/>
    </row>
    <row r="2" spans="1:12" ht="30">
      <c r="A2" s="1" t="s">
        <v>139</v>
      </c>
      <c r="B2" s="1" t="s">
        <v>2</v>
      </c>
      <c r="C2" s="1" t="s">
        <v>1266</v>
      </c>
      <c r="D2" s="1" t="s">
        <v>4</v>
      </c>
      <c r="E2" s="1" t="s">
        <v>1267</v>
      </c>
      <c r="F2" s="1" t="s">
        <v>28</v>
      </c>
      <c r="G2" s="1" t="s">
        <v>1268</v>
      </c>
      <c r="H2" s="1" t="s">
        <v>1269</v>
      </c>
      <c r="I2" s="1" t="s">
        <v>1270</v>
      </c>
      <c r="J2" s="1" t="s">
        <v>2</v>
      </c>
      <c r="K2" s="1" t="s">
        <v>28</v>
      </c>
      <c r="L2" s="1" t="s">
        <v>83</v>
      </c>
    </row>
    <row r="3" spans="1:12">
      <c r="A3" s="3" t="s">
        <v>268</v>
      </c>
      <c r="B3" s="4"/>
      <c r="C3" s="4"/>
      <c r="D3" s="4"/>
      <c r="E3" s="4"/>
      <c r="F3" s="4"/>
      <c r="G3" s="4"/>
      <c r="H3" s="4"/>
      <c r="I3" s="4"/>
      <c r="J3" s="4"/>
      <c r="K3" s="4"/>
      <c r="L3" s="4"/>
    </row>
    <row r="4" spans="1:12" ht="30">
      <c r="A4" s="2" t="s">
        <v>121</v>
      </c>
      <c r="B4" s="7">
        <v>998</v>
      </c>
      <c r="C4" s="7">
        <v>1996</v>
      </c>
      <c r="D4" s="7">
        <v>2476</v>
      </c>
      <c r="E4" s="7">
        <v>3859</v>
      </c>
      <c r="F4" s="7">
        <v>551</v>
      </c>
      <c r="G4" s="7">
        <v>2804</v>
      </c>
      <c r="H4" s="7">
        <v>89</v>
      </c>
      <c r="I4" s="7">
        <v>632</v>
      </c>
      <c r="J4" s="7">
        <v>9329</v>
      </c>
      <c r="K4" s="7">
        <v>4076</v>
      </c>
      <c r="L4" s="7">
        <v>-25091</v>
      </c>
    </row>
    <row r="5" spans="1:12">
      <c r="A5" s="3" t="s">
        <v>279</v>
      </c>
      <c r="B5" s="4"/>
      <c r="C5" s="4"/>
      <c r="D5" s="4"/>
      <c r="E5" s="4"/>
      <c r="F5" s="4"/>
      <c r="G5" s="4"/>
      <c r="H5" s="4"/>
      <c r="I5" s="4"/>
      <c r="J5" s="4"/>
      <c r="K5" s="4"/>
      <c r="L5" s="4"/>
    </row>
    <row r="6" spans="1:12" ht="30">
      <c r="A6" s="2" t="s">
        <v>1271</v>
      </c>
      <c r="B6" s="4"/>
      <c r="C6" s="4"/>
      <c r="D6" s="4"/>
      <c r="E6" s="4"/>
      <c r="F6" s="4"/>
      <c r="G6" s="4"/>
      <c r="H6" s="4"/>
      <c r="I6" s="4"/>
      <c r="J6" s="6">
        <v>170841420</v>
      </c>
      <c r="K6" s="6">
        <v>170371336</v>
      </c>
      <c r="L6" s="6">
        <v>87837369</v>
      </c>
    </row>
    <row r="7" spans="1:12" ht="30">
      <c r="A7" s="2" t="s">
        <v>1272</v>
      </c>
      <c r="B7" s="4"/>
      <c r="C7" s="4"/>
      <c r="D7" s="4"/>
      <c r="E7" s="4"/>
      <c r="F7" s="4"/>
      <c r="G7" s="4"/>
      <c r="H7" s="4"/>
      <c r="I7" s="4"/>
      <c r="J7" s="6">
        <v>1086447</v>
      </c>
      <c r="K7" s="6">
        <v>699401</v>
      </c>
      <c r="L7" s="4">
        <v>0</v>
      </c>
    </row>
    <row r="8" spans="1:12" ht="30">
      <c r="A8" s="2" t="s">
        <v>1273</v>
      </c>
      <c r="B8" s="4"/>
      <c r="C8" s="4"/>
      <c r="D8" s="4"/>
      <c r="E8" s="4"/>
      <c r="F8" s="4"/>
      <c r="G8" s="4"/>
      <c r="H8" s="4"/>
      <c r="I8" s="4"/>
      <c r="J8" s="6">
        <v>171927867</v>
      </c>
      <c r="K8" s="6">
        <v>171070737</v>
      </c>
      <c r="L8" s="6">
        <v>87837369</v>
      </c>
    </row>
    <row r="9" spans="1:12" ht="30">
      <c r="A9" s="2" t="s">
        <v>1274</v>
      </c>
      <c r="B9" s="4"/>
      <c r="C9" s="4"/>
      <c r="D9" s="4"/>
      <c r="E9" s="4"/>
      <c r="F9" s="4"/>
      <c r="G9" s="4"/>
      <c r="H9" s="4"/>
      <c r="I9" s="4"/>
      <c r="J9" s="9">
        <v>0.05</v>
      </c>
      <c r="K9" s="9">
        <v>0.02</v>
      </c>
      <c r="L9" s="9">
        <v>-0.28999999999999998</v>
      </c>
    </row>
    <row r="10" spans="1:12" ht="30">
      <c r="A10" s="2" t="s">
        <v>1275</v>
      </c>
      <c r="B10" s="4"/>
      <c r="C10" s="4"/>
      <c r="D10" s="4"/>
      <c r="E10" s="4"/>
      <c r="F10" s="4"/>
      <c r="G10" s="4"/>
      <c r="H10" s="4"/>
      <c r="I10" s="4"/>
      <c r="J10" s="9">
        <v>0.05</v>
      </c>
      <c r="K10" s="9">
        <v>0.02</v>
      </c>
      <c r="L10" s="9">
        <v>-0.2899999999999999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8" t="s">
        <v>1276</v>
      </c>
      <c r="B1" s="8" t="s">
        <v>1</v>
      </c>
      <c r="C1" s="8"/>
      <c r="D1" s="8"/>
      <c r="E1" s="1"/>
    </row>
    <row r="2" spans="1:5">
      <c r="A2" s="8"/>
      <c r="B2" s="1" t="s">
        <v>2</v>
      </c>
      <c r="C2" s="1" t="s">
        <v>28</v>
      </c>
      <c r="D2" s="1" t="s">
        <v>83</v>
      </c>
      <c r="E2" s="1" t="s">
        <v>1277</v>
      </c>
    </row>
    <row r="3" spans="1:5">
      <c r="A3" s="3" t="s">
        <v>268</v>
      </c>
      <c r="B3" s="4"/>
      <c r="C3" s="4"/>
      <c r="D3" s="4"/>
      <c r="E3" s="4"/>
    </row>
    <row r="4" spans="1:5">
      <c r="A4" s="2" t="s">
        <v>1278</v>
      </c>
      <c r="B4" s="4" t="s">
        <v>1279</v>
      </c>
      <c r="C4" s="4"/>
      <c r="D4" s="4"/>
      <c r="E4" s="4"/>
    </row>
    <row r="5" spans="1:5" ht="30">
      <c r="A5" s="2" t="s">
        <v>1280</v>
      </c>
      <c r="B5" s="6">
        <v>757633</v>
      </c>
      <c r="C5" s="4"/>
      <c r="D5" s="4"/>
      <c r="E5" s="6">
        <v>757633</v>
      </c>
    </row>
    <row r="6" spans="1:5" ht="30">
      <c r="A6" s="2" t="s">
        <v>1281</v>
      </c>
      <c r="B6" s="4">
        <v>0.7</v>
      </c>
      <c r="C6" s="4"/>
      <c r="D6" s="4"/>
      <c r="E6" s="4"/>
    </row>
    <row r="7" spans="1:5" ht="30">
      <c r="A7" s="2" t="s">
        <v>1282</v>
      </c>
      <c r="B7" s="6">
        <v>11000</v>
      </c>
      <c r="C7" s="6">
        <v>24000</v>
      </c>
      <c r="D7" s="6">
        <v>27000</v>
      </c>
      <c r="E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5" width="12.28515625" bestFit="1" customWidth="1"/>
    <col min="6" max="6" width="12" bestFit="1" customWidth="1"/>
    <col min="7" max="7" width="12.42578125" bestFit="1" customWidth="1"/>
    <col min="8" max="8" width="10.28515625" bestFit="1" customWidth="1"/>
  </cols>
  <sheetData>
    <row r="1" spans="1:8" ht="15" customHeight="1">
      <c r="A1" s="8" t="s">
        <v>1283</v>
      </c>
      <c r="B1" s="8" t="s">
        <v>1</v>
      </c>
      <c r="C1" s="8"/>
      <c r="D1" s="8"/>
      <c r="E1" s="8" t="s">
        <v>1246</v>
      </c>
      <c r="F1" s="8"/>
      <c r="G1" s="1"/>
      <c r="H1" s="1"/>
    </row>
    <row r="2" spans="1:8">
      <c r="A2" s="8"/>
      <c r="B2" s="1" t="s">
        <v>2</v>
      </c>
      <c r="C2" s="1" t="s">
        <v>28</v>
      </c>
      <c r="D2" s="1" t="s">
        <v>83</v>
      </c>
      <c r="E2" s="1" t="s">
        <v>1277</v>
      </c>
      <c r="F2" s="1" t="s">
        <v>1284</v>
      </c>
      <c r="G2" s="1" t="s">
        <v>1285</v>
      </c>
      <c r="H2" s="260">
        <v>41050</v>
      </c>
    </row>
    <row r="3" spans="1:8">
      <c r="A3" s="3" t="s">
        <v>1286</v>
      </c>
      <c r="B3" s="4"/>
      <c r="C3" s="4"/>
      <c r="D3" s="4"/>
      <c r="E3" s="4"/>
      <c r="F3" s="4"/>
      <c r="G3" s="4"/>
      <c r="H3" s="4"/>
    </row>
    <row r="4" spans="1:8">
      <c r="A4" s="2" t="s">
        <v>1287</v>
      </c>
      <c r="B4" s="4"/>
      <c r="C4" s="4"/>
      <c r="D4" s="7">
        <v>95000000</v>
      </c>
      <c r="E4" s="4"/>
      <c r="F4" s="4"/>
      <c r="G4" s="4"/>
      <c r="H4" s="4"/>
    </row>
    <row r="5" spans="1:8" ht="30">
      <c r="A5" s="2" t="s">
        <v>79</v>
      </c>
      <c r="B5" s="6">
        <v>170572217</v>
      </c>
      <c r="C5" s="6">
        <v>170263264</v>
      </c>
      <c r="D5" s="4"/>
      <c r="E5" s="4"/>
      <c r="F5" s="4"/>
      <c r="G5" s="4"/>
      <c r="H5" s="4"/>
    </row>
    <row r="6" spans="1:8">
      <c r="A6" s="2" t="s">
        <v>1288</v>
      </c>
      <c r="B6" s="4">
        <v>0</v>
      </c>
      <c r="C6" s="4">
        <v>0</v>
      </c>
      <c r="D6" s="6">
        <v>47135000</v>
      </c>
      <c r="E6" s="4"/>
      <c r="F6" s="4"/>
      <c r="G6" s="4"/>
      <c r="H6" s="4"/>
    </row>
    <row r="7" spans="1:8" ht="30">
      <c r="A7" s="2" t="s">
        <v>1280</v>
      </c>
      <c r="B7" s="6">
        <v>757633</v>
      </c>
      <c r="C7" s="4"/>
      <c r="D7" s="4"/>
      <c r="E7" s="6">
        <v>757633</v>
      </c>
      <c r="F7" s="4"/>
      <c r="G7" s="4"/>
      <c r="H7" s="4"/>
    </row>
    <row r="8" spans="1:8" ht="30">
      <c r="A8" s="2" t="s">
        <v>1289</v>
      </c>
      <c r="B8" s="6">
        <v>11000</v>
      </c>
      <c r="C8" s="6">
        <v>24000</v>
      </c>
      <c r="D8" s="6">
        <v>27000</v>
      </c>
      <c r="E8" s="4"/>
      <c r="F8" s="4"/>
      <c r="G8" s="4"/>
      <c r="H8" s="4"/>
    </row>
    <row r="9" spans="1:8">
      <c r="A9" s="2" t="s">
        <v>1290</v>
      </c>
      <c r="B9" s="4"/>
      <c r="C9" s="4"/>
      <c r="D9" s="4"/>
      <c r="E9" s="4"/>
      <c r="F9" s="4"/>
      <c r="G9" s="4"/>
      <c r="H9" s="4"/>
    </row>
    <row r="10" spans="1:8">
      <c r="A10" s="3" t="s">
        <v>1286</v>
      </c>
      <c r="B10" s="4"/>
      <c r="C10" s="4"/>
      <c r="D10" s="4"/>
      <c r="E10" s="4"/>
      <c r="F10" s="4"/>
      <c r="G10" s="4"/>
      <c r="H10" s="4"/>
    </row>
    <row r="11" spans="1:8" ht="30">
      <c r="A11" s="2" t="s">
        <v>1280</v>
      </c>
      <c r="B11" s="4"/>
      <c r="C11" s="4"/>
      <c r="D11" s="4"/>
      <c r="E11" s="6">
        <v>53035</v>
      </c>
      <c r="F11" s="4"/>
      <c r="G11" s="6">
        <v>53035</v>
      </c>
      <c r="H11" s="4"/>
    </row>
    <row r="12" spans="1:8" ht="30">
      <c r="A12" s="2" t="s">
        <v>1289</v>
      </c>
      <c r="B12" s="4"/>
      <c r="C12" s="4"/>
      <c r="D12" s="4"/>
      <c r="E12" s="6">
        <v>757633</v>
      </c>
      <c r="F12" s="4"/>
      <c r="G12" s="4"/>
      <c r="H12" s="4"/>
    </row>
    <row r="13" spans="1:8">
      <c r="A13" s="2" t="s">
        <v>1291</v>
      </c>
      <c r="B13" s="4"/>
      <c r="C13" s="4"/>
      <c r="D13" s="4"/>
      <c r="E13" s="7">
        <v>10</v>
      </c>
      <c r="F13" s="4"/>
      <c r="G13" s="4"/>
      <c r="H13" s="4"/>
    </row>
    <row r="14" spans="1:8" ht="30">
      <c r="A14" s="2" t="s">
        <v>1292</v>
      </c>
      <c r="B14" s="4"/>
      <c r="C14" s="4"/>
      <c r="D14" s="4"/>
      <c r="E14" s="9">
        <v>0.7</v>
      </c>
      <c r="F14" s="4"/>
      <c r="G14" s="4"/>
      <c r="H14" s="4"/>
    </row>
    <row r="15" spans="1:8">
      <c r="A15" s="2" t="s">
        <v>1293</v>
      </c>
      <c r="B15" s="4"/>
      <c r="C15" s="4"/>
      <c r="D15" s="4"/>
      <c r="E15" s="4"/>
      <c r="F15" s="4"/>
      <c r="G15" s="4"/>
      <c r="H15" s="4"/>
    </row>
    <row r="16" spans="1:8">
      <c r="A16" s="3" t="s">
        <v>1286</v>
      </c>
      <c r="B16" s="4"/>
      <c r="C16" s="4"/>
      <c r="D16" s="4"/>
      <c r="E16" s="4"/>
      <c r="F16" s="4"/>
      <c r="G16" s="4"/>
      <c r="H16" s="4"/>
    </row>
    <row r="17" spans="1:8" ht="30">
      <c r="A17" s="2" t="s">
        <v>79</v>
      </c>
      <c r="B17" s="4"/>
      <c r="C17" s="4"/>
      <c r="D17" s="6">
        <v>135717307</v>
      </c>
      <c r="E17" s="4"/>
      <c r="F17" s="4"/>
      <c r="G17" s="4"/>
      <c r="H17" s="4"/>
    </row>
    <row r="18" spans="1:8">
      <c r="A18" s="2" t="s">
        <v>1294</v>
      </c>
      <c r="B18" s="4"/>
      <c r="C18" s="4"/>
      <c r="D18" s="9">
        <v>0.7</v>
      </c>
      <c r="E18" s="4"/>
      <c r="F18" s="4"/>
      <c r="G18" s="4"/>
      <c r="H18" s="4"/>
    </row>
    <row r="19" spans="1:8">
      <c r="A19" s="2" t="s">
        <v>1295</v>
      </c>
      <c r="B19" s="4"/>
      <c r="C19" s="4"/>
      <c r="D19" s="4"/>
      <c r="E19" s="4"/>
      <c r="F19" s="4"/>
      <c r="G19" s="4"/>
      <c r="H19" s="4"/>
    </row>
    <row r="20" spans="1:8">
      <c r="A20" s="3" t="s">
        <v>1286</v>
      </c>
      <c r="B20" s="4"/>
      <c r="C20" s="4"/>
      <c r="D20" s="4"/>
      <c r="E20" s="4"/>
      <c r="F20" s="4"/>
      <c r="G20" s="4"/>
      <c r="H20" s="4"/>
    </row>
    <row r="21" spans="1:8" ht="30">
      <c r="A21" s="2" t="s">
        <v>79</v>
      </c>
      <c r="B21" s="4"/>
      <c r="C21" s="4"/>
      <c r="D21" s="4"/>
      <c r="E21" s="4"/>
      <c r="F21" s="6">
        <v>71429459</v>
      </c>
      <c r="G21" s="4"/>
      <c r="H21" s="4"/>
    </row>
    <row r="22" spans="1:8">
      <c r="A22" s="2" t="s">
        <v>1294</v>
      </c>
      <c r="B22" s="4"/>
      <c r="C22" s="4"/>
      <c r="D22" s="4"/>
      <c r="E22" s="4"/>
      <c r="F22" s="9">
        <v>0.7</v>
      </c>
      <c r="G22" s="4"/>
      <c r="H22" s="9">
        <v>0.7</v>
      </c>
    </row>
    <row r="23" spans="1:8">
      <c r="A23" s="2" t="s">
        <v>1296</v>
      </c>
      <c r="B23" s="4"/>
      <c r="C23" s="4"/>
      <c r="D23" s="4"/>
      <c r="E23" s="4"/>
      <c r="F23" s="6">
        <v>50000000</v>
      </c>
      <c r="G23" s="4"/>
      <c r="H23" s="6">
        <v>50000000</v>
      </c>
    </row>
    <row r="24" spans="1:8" ht="30">
      <c r="A24" s="2" t="s">
        <v>1297</v>
      </c>
      <c r="B24" s="4"/>
      <c r="C24" s="4"/>
      <c r="D24" s="4"/>
      <c r="E24" s="4"/>
      <c r="F24" s="6">
        <v>1836302</v>
      </c>
      <c r="G24" s="4"/>
      <c r="H24" s="4"/>
    </row>
    <row r="25" spans="1:8" ht="30">
      <c r="A25" s="2" t="s">
        <v>1298</v>
      </c>
      <c r="B25" s="4"/>
      <c r="C25" s="4"/>
      <c r="D25" s="4"/>
      <c r="E25" s="4"/>
      <c r="F25" s="7">
        <v>10</v>
      </c>
      <c r="G25" s="4"/>
      <c r="H25" s="4"/>
    </row>
    <row r="26" spans="1:8" ht="30">
      <c r="A26" s="2" t="s">
        <v>1299</v>
      </c>
      <c r="B26" s="4"/>
      <c r="C26" s="4"/>
      <c r="D26" s="4"/>
      <c r="E26" s="4"/>
      <c r="F26" s="6">
        <v>1000000</v>
      </c>
      <c r="G26" s="4"/>
      <c r="H26" s="4"/>
    </row>
    <row r="27" spans="1:8" ht="30">
      <c r="A27" s="2" t="s">
        <v>1300</v>
      </c>
      <c r="B27" s="4"/>
      <c r="C27" s="4"/>
      <c r="D27" s="4"/>
      <c r="E27" s="4"/>
      <c r="F27" s="6">
        <v>3000000</v>
      </c>
      <c r="G27" s="4"/>
      <c r="H27" s="4"/>
    </row>
    <row r="28" spans="1:8" ht="30">
      <c r="A28" s="2" t="s">
        <v>1301</v>
      </c>
      <c r="B28" s="4"/>
      <c r="C28" s="4"/>
      <c r="D28" s="4"/>
      <c r="E28" s="4"/>
      <c r="F28" s="4"/>
      <c r="G28" s="4"/>
      <c r="H28" s="4"/>
    </row>
    <row r="29" spans="1:8">
      <c r="A29" s="3" t="s">
        <v>1286</v>
      </c>
      <c r="B29" s="4"/>
      <c r="C29" s="4"/>
      <c r="D29" s="4"/>
      <c r="E29" s="4"/>
      <c r="F29" s="4"/>
      <c r="G29" s="4"/>
      <c r="H29" s="4"/>
    </row>
    <row r="30" spans="1:8" ht="30">
      <c r="A30" s="2" t="s">
        <v>79</v>
      </c>
      <c r="B30" s="4"/>
      <c r="C30" s="4"/>
      <c r="D30" s="4"/>
      <c r="E30" s="4"/>
      <c r="F30" s="6">
        <v>19197431</v>
      </c>
      <c r="G30" s="4"/>
      <c r="H30" s="4"/>
    </row>
    <row r="31" spans="1:8" ht="30">
      <c r="A31" s="2" t="s">
        <v>1302</v>
      </c>
      <c r="B31" s="4"/>
      <c r="C31" s="4"/>
      <c r="D31" s="4"/>
      <c r="E31" s="4"/>
      <c r="F31" s="4"/>
      <c r="G31" s="4"/>
      <c r="H31" s="4"/>
    </row>
    <row r="32" spans="1:8">
      <c r="A32" s="3" t="s">
        <v>1286</v>
      </c>
      <c r="B32" s="4"/>
      <c r="C32" s="4"/>
      <c r="D32" s="4"/>
      <c r="E32" s="4"/>
      <c r="F32" s="4"/>
      <c r="G32" s="4"/>
      <c r="H32" s="4"/>
    </row>
    <row r="33" spans="1:8" ht="30">
      <c r="A33" s="2" t="s">
        <v>79</v>
      </c>
      <c r="B33" s="4"/>
      <c r="C33" s="4"/>
      <c r="D33" s="4"/>
      <c r="E33" s="4"/>
      <c r="F33" s="6">
        <v>33710394</v>
      </c>
      <c r="G33" s="4"/>
      <c r="H33" s="4"/>
    </row>
    <row r="34" spans="1:8" ht="30">
      <c r="A34" s="2" t="s">
        <v>1303</v>
      </c>
      <c r="B34" s="4"/>
      <c r="C34" s="4"/>
      <c r="D34" s="4"/>
      <c r="E34" s="4"/>
      <c r="F34" s="4"/>
      <c r="G34" s="4"/>
      <c r="H34" s="4"/>
    </row>
    <row r="35" spans="1:8">
      <c r="A35" s="3" t="s">
        <v>1286</v>
      </c>
      <c r="B35" s="4"/>
      <c r="C35" s="4"/>
      <c r="D35" s="4"/>
      <c r="E35" s="4"/>
      <c r="F35" s="4"/>
      <c r="G35" s="4"/>
      <c r="H35" s="4"/>
    </row>
    <row r="36" spans="1:8" ht="30">
      <c r="A36" s="2" t="s">
        <v>79</v>
      </c>
      <c r="B36" s="4"/>
      <c r="C36" s="4"/>
      <c r="D36" s="4"/>
      <c r="E36" s="4"/>
      <c r="F36" s="6">
        <v>18520757</v>
      </c>
      <c r="G36" s="4"/>
      <c r="H36" s="4"/>
    </row>
    <row r="37" spans="1:8">
      <c r="A37" s="2" t="s">
        <v>1304</v>
      </c>
      <c r="B37" s="4"/>
      <c r="C37" s="4"/>
      <c r="D37" s="4"/>
      <c r="E37" s="4"/>
      <c r="F37" s="4"/>
      <c r="G37" s="4"/>
      <c r="H37" s="4"/>
    </row>
    <row r="38" spans="1:8">
      <c r="A38" s="3" t="s">
        <v>1286</v>
      </c>
      <c r="B38" s="4"/>
      <c r="C38" s="4"/>
      <c r="D38" s="4"/>
      <c r="E38" s="4"/>
      <c r="F38" s="4"/>
      <c r="G38" s="4"/>
      <c r="H38" s="4"/>
    </row>
    <row r="39" spans="1:8" ht="30">
      <c r="A39" s="2" t="s">
        <v>79</v>
      </c>
      <c r="B39" s="4"/>
      <c r="C39" s="4"/>
      <c r="D39" s="4"/>
      <c r="E39" s="6">
        <v>21000687</v>
      </c>
      <c r="F39" s="4"/>
      <c r="G39" s="4"/>
      <c r="H39" s="4"/>
    </row>
    <row r="40" spans="1:8">
      <c r="A40" s="2" t="s">
        <v>1294</v>
      </c>
      <c r="B40" s="4"/>
      <c r="C40" s="4"/>
      <c r="D40" s="4"/>
      <c r="E40" s="9">
        <v>0.7</v>
      </c>
      <c r="F40" s="4"/>
      <c r="G40" s="4"/>
      <c r="H40" s="4"/>
    </row>
    <row r="41" spans="1:8">
      <c r="A41" s="2" t="s">
        <v>1288</v>
      </c>
      <c r="B41" s="4"/>
      <c r="C41" s="4"/>
      <c r="D41" s="4"/>
      <c r="E41" s="6">
        <v>14700000</v>
      </c>
      <c r="F41" s="4"/>
      <c r="G41" s="4"/>
      <c r="H41" s="4"/>
    </row>
    <row r="42" spans="1:8">
      <c r="A42" s="2" t="s">
        <v>1305</v>
      </c>
      <c r="B42" s="4"/>
      <c r="C42" s="4"/>
      <c r="D42" s="4"/>
      <c r="E42" s="4"/>
      <c r="F42" s="4"/>
      <c r="G42" s="4"/>
      <c r="H42" s="4"/>
    </row>
    <row r="43" spans="1:8">
      <c r="A43" s="3" t="s">
        <v>1286</v>
      </c>
      <c r="B43" s="4"/>
      <c r="C43" s="4"/>
      <c r="D43" s="4"/>
      <c r="E43" s="4"/>
      <c r="F43" s="4"/>
      <c r="G43" s="4"/>
      <c r="H43" s="4"/>
    </row>
    <row r="44" spans="1:8" ht="30">
      <c r="A44" s="2" t="s">
        <v>79</v>
      </c>
      <c r="B44" s="4"/>
      <c r="C44" s="4"/>
      <c r="D44" s="4"/>
      <c r="E44" s="6">
        <v>43287161</v>
      </c>
      <c r="F44" s="4"/>
      <c r="G44" s="4"/>
      <c r="H44" s="4"/>
    </row>
    <row r="45" spans="1:8">
      <c r="A45" s="2" t="s">
        <v>1294</v>
      </c>
      <c r="B45" s="4"/>
      <c r="C45" s="4"/>
      <c r="D45" s="4"/>
      <c r="E45" s="9">
        <v>0.7</v>
      </c>
      <c r="F45" s="4"/>
      <c r="G45" s="4"/>
      <c r="H45" s="4"/>
    </row>
    <row r="46" spans="1:8" ht="30">
      <c r="A46" s="2" t="s">
        <v>1306</v>
      </c>
      <c r="B46" s="4"/>
      <c r="C46" s="4"/>
      <c r="D46" s="4"/>
      <c r="E46" s="6">
        <v>53518176</v>
      </c>
      <c r="F46" s="4"/>
      <c r="G46" s="4"/>
      <c r="H46" s="4"/>
    </row>
    <row r="47" spans="1:8">
      <c r="A47" s="2" t="s">
        <v>1288</v>
      </c>
      <c r="B47" s="4"/>
      <c r="C47" s="4"/>
      <c r="D47" s="4"/>
      <c r="E47" s="7">
        <v>30300000</v>
      </c>
      <c r="F47" s="4"/>
      <c r="G47" s="4"/>
      <c r="H47" s="4"/>
    </row>
    <row r="48" spans="1:8" ht="30">
      <c r="A48" s="2" t="s">
        <v>1307</v>
      </c>
      <c r="B48" s="4"/>
      <c r="C48" s="4"/>
      <c r="D48" s="4"/>
      <c r="E48" s="4"/>
      <c r="F48" s="4"/>
      <c r="G48" s="4"/>
      <c r="H48" s="4"/>
    </row>
    <row r="49" spans="1:8">
      <c r="A49" s="3" t="s">
        <v>1286</v>
      </c>
      <c r="B49" s="4"/>
      <c r="C49" s="4"/>
      <c r="D49" s="4"/>
      <c r="E49" s="4"/>
      <c r="F49" s="4"/>
      <c r="G49" s="4"/>
      <c r="H49" s="4"/>
    </row>
    <row r="50" spans="1:8" ht="30">
      <c r="A50" s="2" t="s">
        <v>79</v>
      </c>
      <c r="B50" s="4"/>
      <c r="C50" s="4"/>
      <c r="D50" s="4"/>
      <c r="E50" s="6">
        <v>16007143</v>
      </c>
      <c r="F50" s="4"/>
      <c r="G50" s="4"/>
      <c r="H50" s="4"/>
    </row>
    <row r="51" spans="1:8" ht="30">
      <c r="A51" s="2" t="s">
        <v>1308</v>
      </c>
      <c r="B51" s="4"/>
      <c r="C51" s="4"/>
      <c r="D51" s="4"/>
      <c r="E51" s="4"/>
      <c r="F51" s="4"/>
      <c r="G51" s="4"/>
      <c r="H51" s="4"/>
    </row>
    <row r="52" spans="1:8">
      <c r="A52" s="3" t="s">
        <v>1286</v>
      </c>
      <c r="B52" s="4"/>
      <c r="C52" s="4"/>
      <c r="D52" s="4"/>
      <c r="E52" s="4"/>
      <c r="F52" s="4"/>
      <c r="G52" s="4"/>
      <c r="H52" s="4"/>
    </row>
    <row r="53" spans="1:8" ht="30">
      <c r="A53" s="2" t="s">
        <v>79</v>
      </c>
      <c r="B53" s="4"/>
      <c r="C53" s="4"/>
      <c r="D53" s="4"/>
      <c r="E53" s="6">
        <v>11272875</v>
      </c>
      <c r="F53" s="4"/>
      <c r="G53" s="4"/>
      <c r="H53" s="4"/>
    </row>
    <row r="54" spans="1:8" ht="30">
      <c r="A54" s="2" t="s">
        <v>1309</v>
      </c>
      <c r="B54" s="4"/>
      <c r="C54" s="4"/>
      <c r="D54" s="4"/>
      <c r="E54" s="4"/>
      <c r="F54" s="4"/>
      <c r="G54" s="4"/>
      <c r="H54" s="4"/>
    </row>
    <row r="55" spans="1:8">
      <c r="A55" s="3" t="s">
        <v>1286</v>
      </c>
      <c r="B55" s="4"/>
      <c r="C55" s="4"/>
      <c r="D55" s="4"/>
      <c r="E55" s="4"/>
      <c r="F55" s="4"/>
      <c r="G55" s="4"/>
      <c r="H55" s="4"/>
    </row>
    <row r="56" spans="1:8" ht="30">
      <c r="A56" s="2" t="s">
        <v>79</v>
      </c>
      <c r="B56" s="4"/>
      <c r="C56" s="4"/>
      <c r="D56" s="4"/>
      <c r="E56" s="6">
        <v>16007143</v>
      </c>
      <c r="F56" s="4"/>
      <c r="G56" s="4"/>
      <c r="H56" s="4"/>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310</v>
      </c>
      <c r="B1" s="8" t="s">
        <v>1</v>
      </c>
      <c r="C1" s="8"/>
      <c r="D1" s="8"/>
    </row>
    <row r="2" spans="1:4">
      <c r="A2" s="8"/>
      <c r="B2" s="1" t="s">
        <v>2</v>
      </c>
      <c r="C2" s="8" t="s">
        <v>28</v>
      </c>
      <c r="D2" s="8" t="s">
        <v>83</v>
      </c>
    </row>
    <row r="3" spans="1:4">
      <c r="A3" s="8"/>
      <c r="B3" s="1" t="s">
        <v>1311</v>
      </c>
      <c r="C3" s="8"/>
      <c r="D3" s="8"/>
    </row>
    <row r="4" spans="1:4" ht="30">
      <c r="A4" s="3" t="s">
        <v>1312</v>
      </c>
      <c r="B4" s="4"/>
      <c r="C4" s="4"/>
      <c r="D4" s="4"/>
    </row>
    <row r="5" spans="1:4" ht="30">
      <c r="A5" s="2" t="s">
        <v>1313</v>
      </c>
      <c r="B5" s="7">
        <v>175800000</v>
      </c>
      <c r="C5" s="7">
        <v>39100000</v>
      </c>
      <c r="D5" s="7">
        <v>87500000</v>
      </c>
    </row>
    <row r="6" spans="1:4">
      <c r="A6" s="2" t="s">
        <v>1314</v>
      </c>
      <c r="B6" s="6">
        <v>306000</v>
      </c>
      <c r="C6" s="6">
        <v>781000</v>
      </c>
      <c r="D6" s="6">
        <v>627000</v>
      </c>
    </row>
    <row r="7" spans="1:4">
      <c r="A7" s="2" t="s">
        <v>1315</v>
      </c>
      <c r="B7" s="6">
        <v>1913000</v>
      </c>
      <c r="C7" s="6">
        <v>4887000</v>
      </c>
      <c r="D7" s="4"/>
    </row>
    <row r="8" spans="1:4" ht="30">
      <c r="A8" s="2" t="s">
        <v>1316</v>
      </c>
      <c r="B8" s="4">
        <v>0</v>
      </c>
      <c r="C8" s="4"/>
      <c r="D8" s="4"/>
    </row>
    <row r="9" spans="1:4" ht="30">
      <c r="A9" s="2" t="s">
        <v>1317</v>
      </c>
      <c r="B9" s="4">
        <v>0</v>
      </c>
      <c r="C9" s="4"/>
      <c r="D9" s="4"/>
    </row>
    <row r="10" spans="1:4" ht="30">
      <c r="A10" s="2" t="s">
        <v>1318</v>
      </c>
      <c r="B10" s="6">
        <v>9200000</v>
      </c>
      <c r="C10" s="4"/>
      <c r="D10" s="4"/>
    </row>
    <row r="11" spans="1:4" ht="30">
      <c r="A11" s="2" t="s">
        <v>1319</v>
      </c>
      <c r="B11" s="4">
        <v>0</v>
      </c>
      <c r="C11" s="4"/>
      <c r="D11" s="4"/>
    </row>
    <row r="12" spans="1:4" ht="30">
      <c r="A12" s="2" t="s">
        <v>1320</v>
      </c>
      <c r="B12" s="6">
        <v>6600000</v>
      </c>
      <c r="C12" s="4"/>
      <c r="D12" s="4"/>
    </row>
    <row r="13" spans="1:4" ht="30">
      <c r="A13" s="2" t="s">
        <v>1321</v>
      </c>
      <c r="B13" s="6">
        <v>10000</v>
      </c>
      <c r="C13" s="4"/>
      <c r="D13" s="4"/>
    </row>
    <row r="14" spans="1:4">
      <c r="A14" s="2" t="s">
        <v>1322</v>
      </c>
      <c r="B14" s="4"/>
      <c r="C14" s="4"/>
      <c r="D14" s="4"/>
    </row>
    <row r="15" spans="1:4" ht="30">
      <c r="A15" s="3" t="s">
        <v>1312</v>
      </c>
      <c r="B15" s="4"/>
      <c r="C15" s="4"/>
      <c r="D15" s="4"/>
    </row>
    <row r="16" spans="1:4">
      <c r="A16" s="2" t="s">
        <v>1315</v>
      </c>
      <c r="B16" s="6">
        <v>1900000</v>
      </c>
      <c r="C16" s="6">
        <v>4900000</v>
      </c>
      <c r="D16" s="4"/>
    </row>
    <row r="17" spans="1:4">
      <c r="A17" s="2" t="s">
        <v>1323</v>
      </c>
      <c r="B17" s="4"/>
      <c r="C17" s="4"/>
      <c r="D17" s="4"/>
    </row>
    <row r="18" spans="1:4" ht="30">
      <c r="A18" s="3" t="s">
        <v>1312</v>
      </c>
      <c r="B18" s="4"/>
      <c r="C18" s="4"/>
      <c r="D18" s="4"/>
    </row>
    <row r="19" spans="1:4" ht="30">
      <c r="A19" s="2" t="s">
        <v>1324</v>
      </c>
      <c r="B19" s="4">
        <v>5</v>
      </c>
      <c r="C19" s="4">
        <v>2</v>
      </c>
      <c r="D19" s="4"/>
    </row>
    <row r="20" spans="1:4" ht="30">
      <c r="A20" s="2" t="s">
        <v>1325</v>
      </c>
      <c r="B20" s="4"/>
      <c r="C20" s="4"/>
      <c r="D20" s="4"/>
    </row>
    <row r="21" spans="1:4" ht="30">
      <c r="A21" s="3" t="s">
        <v>1312</v>
      </c>
      <c r="B21" s="4"/>
      <c r="C21" s="4"/>
      <c r="D21" s="4"/>
    </row>
    <row r="22" spans="1:4">
      <c r="A22" s="2" t="s">
        <v>1315</v>
      </c>
      <c r="B22" s="6">
        <v>213000</v>
      </c>
      <c r="C22" s="6">
        <v>4184000</v>
      </c>
      <c r="D22" s="4"/>
    </row>
    <row r="23" spans="1:4" ht="30">
      <c r="A23" s="2" t="s">
        <v>1324</v>
      </c>
      <c r="B23" s="4">
        <v>12</v>
      </c>
      <c r="C23" s="4">
        <v>55</v>
      </c>
      <c r="D23" s="4"/>
    </row>
    <row r="24" spans="1:4" ht="30">
      <c r="A24" s="2" t="s">
        <v>1326</v>
      </c>
      <c r="B24" s="4"/>
      <c r="C24" s="4"/>
      <c r="D24" s="4"/>
    </row>
    <row r="25" spans="1:4" ht="30">
      <c r="A25" s="3" t="s">
        <v>1312</v>
      </c>
      <c r="B25" s="4"/>
      <c r="C25" s="4"/>
      <c r="D25" s="4"/>
    </row>
    <row r="26" spans="1:4">
      <c r="A26" s="2" t="s">
        <v>1315</v>
      </c>
      <c r="B26" s="4"/>
      <c r="C26" s="6">
        <v>32000</v>
      </c>
      <c r="D26" s="4"/>
    </row>
    <row r="27" spans="1:4" ht="30">
      <c r="A27" s="2" t="s">
        <v>1324</v>
      </c>
      <c r="B27" s="4"/>
      <c r="C27" s="4">
        <v>7</v>
      </c>
      <c r="D27" s="4"/>
    </row>
    <row r="28" spans="1:4">
      <c r="A28" s="2" t="s">
        <v>1327</v>
      </c>
      <c r="B28" s="4"/>
      <c r="C28" s="4"/>
      <c r="D28" s="4"/>
    </row>
    <row r="29" spans="1:4" ht="30">
      <c r="A29" s="3" t="s">
        <v>1312</v>
      </c>
      <c r="B29" s="4"/>
      <c r="C29" s="4"/>
      <c r="D29" s="4"/>
    </row>
    <row r="30" spans="1:4">
      <c r="A30" s="2" t="s">
        <v>1315</v>
      </c>
      <c r="B30" s="6">
        <v>1148000</v>
      </c>
      <c r="C30" s="6">
        <v>588000</v>
      </c>
      <c r="D30" s="4"/>
    </row>
    <row r="31" spans="1:4" ht="30">
      <c r="A31" s="2" t="s">
        <v>1324</v>
      </c>
      <c r="B31" s="4">
        <v>18</v>
      </c>
      <c r="C31" s="4">
        <v>20</v>
      </c>
      <c r="D31" s="4"/>
    </row>
    <row r="32" spans="1:4" ht="30">
      <c r="A32" s="2" t="s">
        <v>1328</v>
      </c>
      <c r="B32" s="4"/>
      <c r="C32" s="4"/>
      <c r="D32" s="4"/>
    </row>
    <row r="33" spans="1:4" ht="30">
      <c r="A33" s="3" t="s">
        <v>1312</v>
      </c>
      <c r="B33" s="4"/>
      <c r="C33" s="4"/>
      <c r="D33" s="4"/>
    </row>
    <row r="34" spans="1:4">
      <c r="A34" s="2" t="s">
        <v>1315</v>
      </c>
      <c r="B34" s="4"/>
      <c r="C34" s="6">
        <v>75000</v>
      </c>
      <c r="D34" s="4"/>
    </row>
    <row r="35" spans="1:4" ht="30">
      <c r="A35" s="2" t="s">
        <v>1324</v>
      </c>
      <c r="B35" s="4"/>
      <c r="C35" s="4">
        <v>2</v>
      </c>
      <c r="D35" s="4"/>
    </row>
    <row r="36" spans="1:4">
      <c r="A36" s="2" t="s">
        <v>1329</v>
      </c>
      <c r="B36" s="4"/>
      <c r="C36" s="4"/>
      <c r="D36" s="4"/>
    </row>
    <row r="37" spans="1:4" ht="30">
      <c r="A37" s="3" t="s">
        <v>1312</v>
      </c>
      <c r="B37" s="4"/>
      <c r="C37" s="4"/>
      <c r="D37" s="4"/>
    </row>
    <row r="38" spans="1:4">
      <c r="A38" s="2" t="s">
        <v>1315</v>
      </c>
      <c r="B38" s="7">
        <v>9000</v>
      </c>
      <c r="C38" s="4"/>
      <c r="D38" s="4"/>
    </row>
    <row r="39" spans="1:4" ht="30">
      <c r="A39" s="2" t="s">
        <v>1324</v>
      </c>
      <c r="B39" s="4">
        <v>1</v>
      </c>
      <c r="C39" s="4">
        <v>0</v>
      </c>
      <c r="D39" s="4"/>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27</v>
      </c>
      <c r="B2" s="1" t="s">
        <v>2</v>
      </c>
      <c r="C2" s="1" t="s">
        <v>28</v>
      </c>
      <c r="D2" s="1" t="s">
        <v>83</v>
      </c>
    </row>
    <row r="3" spans="1:4" ht="30">
      <c r="A3" s="3" t="s">
        <v>130</v>
      </c>
      <c r="B3" s="4"/>
      <c r="C3" s="4"/>
      <c r="D3" s="4"/>
    </row>
    <row r="4" spans="1:4">
      <c r="A4" s="2" t="s">
        <v>119</v>
      </c>
      <c r="B4" s="7">
        <v>9800</v>
      </c>
      <c r="C4" s="7">
        <v>5755</v>
      </c>
      <c r="D4" s="7">
        <v>-21548</v>
      </c>
    </row>
    <row r="5" spans="1:4" ht="30">
      <c r="A5" s="3" t="s">
        <v>131</v>
      </c>
      <c r="B5" s="4"/>
      <c r="C5" s="4"/>
      <c r="D5" s="4"/>
    </row>
    <row r="6" spans="1:4" ht="30">
      <c r="A6" s="2" t="s">
        <v>132</v>
      </c>
      <c r="B6" s="6">
        <v>3305</v>
      </c>
      <c r="C6" s="6">
        <v>-6921</v>
      </c>
      <c r="D6" s="6">
        <v>1087</v>
      </c>
    </row>
    <row r="7" spans="1:4" ht="45">
      <c r="A7" s="2" t="s">
        <v>133</v>
      </c>
      <c r="B7" s="4">
        <v>-306</v>
      </c>
      <c r="C7" s="4">
        <v>-781</v>
      </c>
      <c r="D7" s="4">
        <v>-627</v>
      </c>
    </row>
    <row r="8" spans="1:4" ht="30">
      <c r="A8" s="2" t="s">
        <v>134</v>
      </c>
      <c r="B8" s="6">
        <v>2999</v>
      </c>
      <c r="C8" s="6">
        <v>-7702</v>
      </c>
      <c r="D8" s="4">
        <v>460</v>
      </c>
    </row>
    <row r="9" spans="1:4">
      <c r="A9" s="2" t="s">
        <v>135</v>
      </c>
      <c r="B9" s="6">
        <v>12799</v>
      </c>
      <c r="C9" s="6">
        <v>-1947</v>
      </c>
      <c r="D9" s="6">
        <v>-21088</v>
      </c>
    </row>
    <row r="10" spans="1:4" ht="30">
      <c r="A10" s="2" t="s">
        <v>136</v>
      </c>
      <c r="B10" s="4">
        <v>471</v>
      </c>
      <c r="C10" s="6">
        <v>1679</v>
      </c>
      <c r="D10" s="6">
        <v>3543</v>
      </c>
    </row>
    <row r="11" spans="1:4" ht="45">
      <c r="A11" s="2" t="s">
        <v>137</v>
      </c>
      <c r="B11" s="7">
        <v>12328</v>
      </c>
      <c r="C11" s="7">
        <v>-3626</v>
      </c>
      <c r="D11" s="7">
        <v>-246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330</v>
      </c>
      <c r="B1" s="8" t="s">
        <v>2</v>
      </c>
      <c r="C1" s="8" t="s">
        <v>28</v>
      </c>
    </row>
    <row r="2" spans="1:3" ht="30">
      <c r="A2" s="1" t="s">
        <v>27</v>
      </c>
      <c r="B2" s="8"/>
      <c r="C2" s="8"/>
    </row>
    <row r="3" spans="1:3" ht="30">
      <c r="A3" s="3" t="s">
        <v>1331</v>
      </c>
      <c r="B3" s="4"/>
      <c r="C3" s="4"/>
    </row>
    <row r="4" spans="1:3">
      <c r="A4" s="2" t="s">
        <v>1332</v>
      </c>
      <c r="B4" s="7">
        <v>300087</v>
      </c>
      <c r="C4" s="7">
        <v>326349</v>
      </c>
    </row>
    <row r="5" spans="1:3">
      <c r="A5" s="2" t="s">
        <v>1333</v>
      </c>
      <c r="B5" s="6">
        <v>4047</v>
      </c>
      <c r="C5" s="6">
        <v>4022</v>
      </c>
    </row>
    <row r="6" spans="1:3">
      <c r="A6" s="2" t="s">
        <v>1334</v>
      </c>
      <c r="B6" s="6">
        <v>1913</v>
      </c>
      <c r="C6" s="6">
        <v>4887</v>
      </c>
    </row>
    <row r="7" spans="1:3" ht="30">
      <c r="A7" s="2" t="s">
        <v>33</v>
      </c>
      <c r="B7" s="6">
        <v>302221</v>
      </c>
      <c r="C7" s="6">
        <v>325484</v>
      </c>
    </row>
    <row r="8" spans="1:3" ht="30">
      <c r="A8" s="2" t="s">
        <v>1328</v>
      </c>
      <c r="B8" s="4"/>
      <c r="C8" s="4"/>
    </row>
    <row r="9" spans="1:3" ht="30">
      <c r="A9" s="3" t="s">
        <v>1331</v>
      </c>
      <c r="B9" s="4"/>
      <c r="C9" s="4"/>
    </row>
    <row r="10" spans="1:3">
      <c r="A10" s="2" t="s">
        <v>1332</v>
      </c>
      <c r="B10" s="6">
        <v>17042</v>
      </c>
      <c r="C10" s="6">
        <v>21500</v>
      </c>
    </row>
    <row r="11" spans="1:3">
      <c r="A11" s="2" t="s">
        <v>1333</v>
      </c>
      <c r="B11" s="4">
        <v>611</v>
      </c>
      <c r="C11" s="4">
        <v>573</v>
      </c>
    </row>
    <row r="12" spans="1:3">
      <c r="A12" s="2" t="s">
        <v>1334</v>
      </c>
      <c r="B12" s="4">
        <v>0</v>
      </c>
      <c r="C12" s="4">
        <v>75</v>
      </c>
    </row>
    <row r="13" spans="1:3" ht="30">
      <c r="A13" s="2" t="s">
        <v>33</v>
      </c>
      <c r="B13" s="6">
        <v>17653</v>
      </c>
      <c r="C13" s="6">
        <v>21998</v>
      </c>
    </row>
    <row r="14" spans="1:3" ht="30">
      <c r="A14" s="2" t="s">
        <v>1335</v>
      </c>
      <c r="B14" s="4"/>
      <c r="C14" s="4"/>
    </row>
    <row r="15" spans="1:3" ht="30">
      <c r="A15" s="3" t="s">
        <v>1331</v>
      </c>
      <c r="B15" s="4"/>
      <c r="C15" s="4"/>
    </row>
    <row r="16" spans="1:3">
      <c r="A16" s="2" t="s">
        <v>1332</v>
      </c>
      <c r="B16" s="4"/>
      <c r="C16" s="4">
        <v>525</v>
      </c>
    </row>
    <row r="17" spans="1:3">
      <c r="A17" s="2" t="s">
        <v>1333</v>
      </c>
      <c r="B17" s="4"/>
      <c r="C17" s="4">
        <v>12</v>
      </c>
    </row>
    <row r="18" spans="1:3">
      <c r="A18" s="2" t="s">
        <v>1334</v>
      </c>
      <c r="B18" s="4"/>
      <c r="C18" s="4">
        <v>0</v>
      </c>
    </row>
    <row r="19" spans="1:3" ht="30">
      <c r="A19" s="2" t="s">
        <v>33</v>
      </c>
      <c r="B19" s="4"/>
      <c r="C19" s="4">
        <v>537</v>
      </c>
    </row>
    <row r="20" spans="1:3">
      <c r="A20" s="2" t="s">
        <v>1336</v>
      </c>
      <c r="B20" s="4"/>
      <c r="C20" s="4"/>
    </row>
    <row r="21" spans="1:3" ht="30">
      <c r="A21" s="3" t="s">
        <v>1331</v>
      </c>
      <c r="B21" s="4"/>
      <c r="C21" s="4"/>
    </row>
    <row r="22" spans="1:3">
      <c r="A22" s="2" t="s">
        <v>1332</v>
      </c>
      <c r="B22" s="6">
        <v>15080</v>
      </c>
      <c r="C22" s="6">
        <v>17212</v>
      </c>
    </row>
    <row r="23" spans="1:3">
      <c r="A23" s="2" t="s">
        <v>1333</v>
      </c>
      <c r="B23" s="4">
        <v>23</v>
      </c>
      <c r="C23" s="4">
        <v>338</v>
      </c>
    </row>
    <row r="24" spans="1:3">
      <c r="A24" s="2" t="s">
        <v>1334</v>
      </c>
      <c r="B24" s="4">
        <v>543</v>
      </c>
      <c r="C24" s="4">
        <v>8</v>
      </c>
    </row>
    <row r="25" spans="1:3" ht="30">
      <c r="A25" s="2" t="s">
        <v>33</v>
      </c>
      <c r="B25" s="6">
        <v>14560</v>
      </c>
      <c r="C25" s="6">
        <v>17542</v>
      </c>
    </row>
    <row r="26" spans="1:3" ht="30">
      <c r="A26" s="2" t="s">
        <v>1325</v>
      </c>
      <c r="B26" s="4"/>
      <c r="C26" s="4"/>
    </row>
    <row r="27" spans="1:3" ht="30">
      <c r="A27" s="3" t="s">
        <v>1331</v>
      </c>
      <c r="B27" s="4"/>
      <c r="C27" s="4"/>
    </row>
    <row r="28" spans="1:3">
      <c r="A28" s="2" t="s">
        <v>1332</v>
      </c>
      <c r="B28" s="6">
        <v>212650</v>
      </c>
      <c r="C28" s="6">
        <v>227662</v>
      </c>
    </row>
    <row r="29" spans="1:3">
      <c r="A29" s="2" t="s">
        <v>1333</v>
      </c>
      <c r="B29" s="6">
        <v>2991</v>
      </c>
      <c r="C29" s="6">
        <v>2367</v>
      </c>
    </row>
    <row r="30" spans="1:3">
      <c r="A30" s="2" t="s">
        <v>1334</v>
      </c>
      <c r="B30" s="4">
        <v>213</v>
      </c>
      <c r="C30" s="6">
        <v>4184</v>
      </c>
    </row>
    <row r="31" spans="1:3" ht="30">
      <c r="A31" s="2" t="s">
        <v>33</v>
      </c>
      <c r="B31" s="6">
        <v>215428</v>
      </c>
      <c r="C31" s="6">
        <v>225845</v>
      </c>
    </row>
    <row r="32" spans="1:3" ht="30">
      <c r="A32" s="2" t="s">
        <v>1326</v>
      </c>
      <c r="B32" s="4"/>
      <c r="C32" s="4"/>
    </row>
    <row r="33" spans="1:3" ht="30">
      <c r="A33" s="3" t="s">
        <v>1331</v>
      </c>
      <c r="B33" s="4"/>
      <c r="C33" s="4"/>
    </row>
    <row r="34" spans="1:3">
      <c r="A34" s="2" t="s">
        <v>1332</v>
      </c>
      <c r="B34" s="4">
        <v>0</v>
      </c>
      <c r="C34" s="6">
        <v>8150</v>
      </c>
    </row>
    <row r="35" spans="1:3">
      <c r="A35" s="2" t="s">
        <v>1333</v>
      </c>
      <c r="B35" s="4"/>
      <c r="C35" s="4">
        <v>62</v>
      </c>
    </row>
    <row r="36" spans="1:3">
      <c r="A36" s="2" t="s">
        <v>1334</v>
      </c>
      <c r="B36" s="4"/>
      <c r="C36" s="4">
        <v>32</v>
      </c>
    </row>
    <row r="37" spans="1:3" ht="30">
      <c r="A37" s="2" t="s">
        <v>33</v>
      </c>
      <c r="B37" s="4">
        <v>0</v>
      </c>
      <c r="C37" s="6">
        <v>8180</v>
      </c>
    </row>
    <row r="38" spans="1:3">
      <c r="A38" s="2" t="s">
        <v>1327</v>
      </c>
      <c r="B38" s="4"/>
      <c r="C38" s="4"/>
    </row>
    <row r="39" spans="1:3" ht="30">
      <c r="A39" s="3" t="s">
        <v>1331</v>
      </c>
      <c r="B39" s="4"/>
      <c r="C39" s="4"/>
    </row>
    <row r="40" spans="1:3">
      <c r="A40" s="2" t="s">
        <v>1332</v>
      </c>
      <c r="B40" s="6">
        <v>54345</v>
      </c>
      <c r="C40" s="6">
        <v>50330</v>
      </c>
    </row>
    <row r="41" spans="1:3">
      <c r="A41" s="2" t="s">
        <v>1333</v>
      </c>
      <c r="B41" s="4">
        <v>0</v>
      </c>
      <c r="C41" s="4">
        <v>129</v>
      </c>
    </row>
    <row r="42" spans="1:3">
      <c r="A42" s="2" t="s">
        <v>1334</v>
      </c>
      <c r="B42" s="6">
        <v>1148</v>
      </c>
      <c r="C42" s="4">
        <v>588</v>
      </c>
    </row>
    <row r="43" spans="1:3" ht="30">
      <c r="A43" s="2" t="s">
        <v>33</v>
      </c>
      <c r="B43" s="6">
        <v>53197</v>
      </c>
      <c r="C43" s="6">
        <v>49871</v>
      </c>
    </row>
    <row r="44" spans="1:3">
      <c r="A44" s="2" t="s">
        <v>1329</v>
      </c>
      <c r="B44" s="4"/>
      <c r="C44" s="4"/>
    </row>
    <row r="45" spans="1:3" ht="30">
      <c r="A45" s="3" t="s">
        <v>1331</v>
      </c>
      <c r="B45" s="4"/>
      <c r="C45" s="4"/>
    </row>
    <row r="46" spans="1:3">
      <c r="A46" s="2" t="s">
        <v>1332</v>
      </c>
      <c r="B46" s="4">
        <v>970</v>
      </c>
      <c r="C46" s="4">
        <v>970</v>
      </c>
    </row>
    <row r="47" spans="1:3">
      <c r="A47" s="2" t="s">
        <v>1333</v>
      </c>
      <c r="B47" s="4">
        <v>422</v>
      </c>
      <c r="C47" s="4">
        <v>541</v>
      </c>
    </row>
    <row r="48" spans="1:3">
      <c r="A48" s="2" t="s">
        <v>1334</v>
      </c>
      <c r="B48" s="4">
        <v>9</v>
      </c>
      <c r="C48" s="4">
        <v>0</v>
      </c>
    </row>
    <row r="49" spans="1:3" ht="30">
      <c r="A49" s="2" t="s">
        <v>33</v>
      </c>
      <c r="B49" s="7">
        <v>1383</v>
      </c>
      <c r="C49" s="7">
        <v>15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337</v>
      </c>
      <c r="B1" s="8" t="s">
        <v>1</v>
      </c>
      <c r="C1" s="8"/>
    </row>
    <row r="2" spans="1:3" ht="30">
      <c r="A2" s="1" t="s">
        <v>27</v>
      </c>
      <c r="B2" s="1" t="s">
        <v>2</v>
      </c>
      <c r="C2" s="1" t="s">
        <v>28</v>
      </c>
    </row>
    <row r="3" spans="1:3" ht="30">
      <c r="A3" s="3" t="s">
        <v>1331</v>
      </c>
      <c r="B3" s="4"/>
      <c r="C3" s="4"/>
    </row>
    <row r="4" spans="1:3" ht="45">
      <c r="A4" s="2" t="s">
        <v>1338</v>
      </c>
      <c r="B4" s="7">
        <v>64420</v>
      </c>
      <c r="C4" s="7">
        <v>166791</v>
      </c>
    </row>
    <row r="5" spans="1:3" ht="45">
      <c r="A5" s="2" t="s">
        <v>1339</v>
      </c>
      <c r="B5" s="6">
        <v>1198</v>
      </c>
      <c r="C5" s="6">
        <v>4649</v>
      </c>
    </row>
    <row r="6" spans="1:3" ht="45">
      <c r="A6" s="2" t="s">
        <v>1340</v>
      </c>
      <c r="B6" s="6">
        <v>25791</v>
      </c>
      <c r="C6" s="6">
        <v>3221</v>
      </c>
    </row>
    <row r="7" spans="1:3" ht="45">
      <c r="A7" s="2" t="s">
        <v>1341</v>
      </c>
      <c r="B7" s="4">
        <v>715</v>
      </c>
      <c r="C7" s="4">
        <v>238</v>
      </c>
    </row>
    <row r="8" spans="1:3" ht="45">
      <c r="A8" s="2" t="s">
        <v>1342</v>
      </c>
      <c r="B8" s="6">
        <v>90211</v>
      </c>
      <c r="C8" s="6">
        <v>170012</v>
      </c>
    </row>
    <row r="9" spans="1:3" ht="45">
      <c r="A9" s="2" t="s">
        <v>1343</v>
      </c>
      <c r="B9" s="6">
        <v>1913</v>
      </c>
      <c r="C9" s="6">
        <v>4887</v>
      </c>
    </row>
    <row r="10" spans="1:3" ht="30">
      <c r="A10" s="2" t="s">
        <v>1328</v>
      </c>
      <c r="B10" s="4"/>
      <c r="C10" s="4"/>
    </row>
    <row r="11" spans="1:3" ht="30">
      <c r="A11" s="3" t="s">
        <v>1331</v>
      </c>
      <c r="B11" s="4"/>
      <c r="C11" s="4"/>
    </row>
    <row r="12" spans="1:3" ht="45">
      <c r="A12" s="2" t="s">
        <v>1338</v>
      </c>
      <c r="B12" s="4"/>
      <c r="C12" s="6">
        <v>5793</v>
      </c>
    </row>
    <row r="13" spans="1:3" ht="45">
      <c r="A13" s="2" t="s">
        <v>1339</v>
      </c>
      <c r="B13" s="4"/>
      <c r="C13" s="4">
        <v>75</v>
      </c>
    </row>
    <row r="14" spans="1:3" ht="45">
      <c r="A14" s="2" t="s">
        <v>1340</v>
      </c>
      <c r="B14" s="4"/>
      <c r="C14" s="4">
        <v>0</v>
      </c>
    </row>
    <row r="15" spans="1:3" ht="45">
      <c r="A15" s="2" t="s">
        <v>1341</v>
      </c>
      <c r="B15" s="4"/>
      <c r="C15" s="4">
        <v>0</v>
      </c>
    </row>
    <row r="16" spans="1:3" ht="45">
      <c r="A16" s="2" t="s">
        <v>1342</v>
      </c>
      <c r="B16" s="4"/>
      <c r="C16" s="6">
        <v>5793</v>
      </c>
    </row>
    <row r="17" spans="1:3" ht="45">
      <c r="A17" s="2" t="s">
        <v>1343</v>
      </c>
      <c r="B17" s="4"/>
      <c r="C17" s="4">
        <v>75</v>
      </c>
    </row>
    <row r="18" spans="1:3">
      <c r="A18" s="2" t="s">
        <v>1344</v>
      </c>
      <c r="B18" s="4"/>
      <c r="C18" s="4"/>
    </row>
    <row r="19" spans="1:3" ht="30">
      <c r="A19" s="3" t="s">
        <v>1331</v>
      </c>
      <c r="B19" s="4"/>
      <c r="C19" s="4"/>
    </row>
    <row r="20" spans="1:3" ht="45">
      <c r="A20" s="2" t="s">
        <v>1338</v>
      </c>
      <c r="B20" s="6">
        <v>11462</v>
      </c>
      <c r="C20" s="6">
        <v>3706</v>
      </c>
    </row>
    <row r="21" spans="1:3" ht="45">
      <c r="A21" s="2" t="s">
        <v>1339</v>
      </c>
      <c r="B21" s="4">
        <v>542</v>
      </c>
      <c r="C21" s="4">
        <v>8</v>
      </c>
    </row>
    <row r="22" spans="1:3" ht="45">
      <c r="A22" s="2" t="s">
        <v>1340</v>
      </c>
      <c r="B22" s="6">
        <v>2517</v>
      </c>
      <c r="C22" s="4">
        <v>0</v>
      </c>
    </row>
    <row r="23" spans="1:3" ht="45">
      <c r="A23" s="2" t="s">
        <v>1341</v>
      </c>
      <c r="B23" s="4">
        <v>1</v>
      </c>
      <c r="C23" s="4">
        <v>0</v>
      </c>
    </row>
    <row r="24" spans="1:3" ht="45">
      <c r="A24" s="2" t="s">
        <v>1342</v>
      </c>
      <c r="B24" s="6">
        <v>13979</v>
      </c>
      <c r="C24" s="6">
        <v>3706</v>
      </c>
    </row>
    <row r="25" spans="1:3" ht="45">
      <c r="A25" s="2" t="s">
        <v>1343</v>
      </c>
      <c r="B25" s="4">
        <v>543</v>
      </c>
      <c r="C25" s="4">
        <v>8</v>
      </c>
    </row>
    <row r="26" spans="1:3" ht="30">
      <c r="A26" s="2" t="s">
        <v>1325</v>
      </c>
      <c r="B26" s="4"/>
      <c r="C26" s="4"/>
    </row>
    <row r="27" spans="1:3" ht="30">
      <c r="A27" s="3" t="s">
        <v>1331</v>
      </c>
      <c r="B27" s="4"/>
      <c r="C27" s="4"/>
    </row>
    <row r="28" spans="1:3" ht="45">
      <c r="A28" s="2" t="s">
        <v>1338</v>
      </c>
      <c r="B28" s="6">
        <v>17881</v>
      </c>
      <c r="C28" s="6">
        <v>118921</v>
      </c>
    </row>
    <row r="29" spans="1:3" ht="45">
      <c r="A29" s="2" t="s">
        <v>1339</v>
      </c>
      <c r="B29" s="4">
        <v>77</v>
      </c>
      <c r="C29" s="6">
        <v>3946</v>
      </c>
    </row>
    <row r="30" spans="1:3" ht="45">
      <c r="A30" s="2" t="s">
        <v>1340</v>
      </c>
      <c r="B30" s="6">
        <v>7895</v>
      </c>
      <c r="C30" s="6">
        <v>3221</v>
      </c>
    </row>
    <row r="31" spans="1:3" ht="45">
      <c r="A31" s="2" t="s">
        <v>1341</v>
      </c>
      <c r="B31" s="4">
        <v>136</v>
      </c>
      <c r="C31" s="4">
        <v>238</v>
      </c>
    </row>
    <row r="32" spans="1:3" ht="45">
      <c r="A32" s="2" t="s">
        <v>1342</v>
      </c>
      <c r="B32" s="6">
        <v>25776</v>
      </c>
      <c r="C32" s="6">
        <v>122142</v>
      </c>
    </row>
    <row r="33" spans="1:3" ht="45">
      <c r="A33" s="2" t="s">
        <v>1343</v>
      </c>
      <c r="B33" s="4">
        <v>213</v>
      </c>
      <c r="C33" s="6">
        <v>4184</v>
      </c>
    </row>
    <row r="34" spans="1:3" ht="30">
      <c r="A34" s="2" t="s">
        <v>1326</v>
      </c>
      <c r="B34" s="4"/>
      <c r="C34" s="4"/>
    </row>
    <row r="35" spans="1:3" ht="30">
      <c r="A35" s="3" t="s">
        <v>1331</v>
      </c>
      <c r="B35" s="4"/>
      <c r="C35" s="4"/>
    </row>
    <row r="36" spans="1:3" ht="45">
      <c r="A36" s="2" t="s">
        <v>1338</v>
      </c>
      <c r="B36" s="4"/>
      <c r="C36" s="6">
        <v>2127</v>
      </c>
    </row>
    <row r="37" spans="1:3" ht="45">
      <c r="A37" s="2" t="s">
        <v>1339</v>
      </c>
      <c r="B37" s="4"/>
      <c r="C37" s="4">
        <v>32</v>
      </c>
    </row>
    <row r="38" spans="1:3" ht="45">
      <c r="A38" s="2" t="s">
        <v>1340</v>
      </c>
      <c r="B38" s="4"/>
      <c r="C38" s="4">
        <v>0</v>
      </c>
    </row>
    <row r="39" spans="1:3" ht="45">
      <c r="A39" s="2" t="s">
        <v>1341</v>
      </c>
      <c r="B39" s="4"/>
      <c r="C39" s="4">
        <v>0</v>
      </c>
    </row>
    <row r="40" spans="1:3" ht="45">
      <c r="A40" s="2" t="s">
        <v>1342</v>
      </c>
      <c r="B40" s="4"/>
      <c r="C40" s="6">
        <v>2127</v>
      </c>
    </row>
    <row r="41" spans="1:3" ht="45">
      <c r="A41" s="2" t="s">
        <v>1343</v>
      </c>
      <c r="B41" s="4"/>
      <c r="C41" s="4">
        <v>32</v>
      </c>
    </row>
    <row r="42" spans="1:3">
      <c r="A42" s="2" t="s">
        <v>1327</v>
      </c>
      <c r="B42" s="4"/>
      <c r="C42" s="4"/>
    </row>
    <row r="43" spans="1:3" ht="30">
      <c r="A43" s="3" t="s">
        <v>1331</v>
      </c>
      <c r="B43" s="4"/>
      <c r="C43" s="4"/>
    </row>
    <row r="44" spans="1:3" ht="45">
      <c r="A44" s="2" t="s">
        <v>1338</v>
      </c>
      <c r="B44" s="6">
        <v>34896</v>
      </c>
      <c r="C44" s="6">
        <v>36244</v>
      </c>
    </row>
    <row r="45" spans="1:3" ht="45">
      <c r="A45" s="2" t="s">
        <v>1339</v>
      </c>
      <c r="B45" s="4">
        <v>570</v>
      </c>
      <c r="C45" s="4">
        <v>588</v>
      </c>
    </row>
    <row r="46" spans="1:3" ht="45">
      <c r="A46" s="2" t="s">
        <v>1340</v>
      </c>
      <c r="B46" s="6">
        <v>15379</v>
      </c>
      <c r="C46" s="4">
        <v>0</v>
      </c>
    </row>
    <row r="47" spans="1:3" ht="45">
      <c r="A47" s="2" t="s">
        <v>1341</v>
      </c>
      <c r="B47" s="4">
        <v>578</v>
      </c>
      <c r="C47" s="4">
        <v>0</v>
      </c>
    </row>
    <row r="48" spans="1:3" ht="45">
      <c r="A48" s="2" t="s">
        <v>1342</v>
      </c>
      <c r="B48" s="6">
        <v>50275</v>
      </c>
      <c r="C48" s="6">
        <v>36244</v>
      </c>
    </row>
    <row r="49" spans="1:3" ht="45">
      <c r="A49" s="2" t="s">
        <v>1343</v>
      </c>
      <c r="B49" s="6">
        <v>1148</v>
      </c>
      <c r="C49" s="4">
        <v>588</v>
      </c>
    </row>
    <row r="50" spans="1:3">
      <c r="A50" s="2" t="s">
        <v>1329</v>
      </c>
      <c r="B50" s="4"/>
      <c r="C50" s="4"/>
    </row>
    <row r="51" spans="1:3" ht="30">
      <c r="A51" s="3" t="s">
        <v>1331</v>
      </c>
      <c r="B51" s="4"/>
      <c r="C51" s="4"/>
    </row>
    <row r="52" spans="1:3" ht="45">
      <c r="A52" s="2" t="s">
        <v>1338</v>
      </c>
      <c r="B52" s="4">
        <v>181</v>
      </c>
      <c r="C52" s="4"/>
    </row>
    <row r="53" spans="1:3" ht="45">
      <c r="A53" s="2" t="s">
        <v>1339</v>
      </c>
      <c r="B53" s="4">
        <v>9</v>
      </c>
      <c r="C53" s="4"/>
    </row>
    <row r="54" spans="1:3" ht="45">
      <c r="A54" s="2" t="s">
        <v>1340</v>
      </c>
      <c r="B54" s="4">
        <v>0</v>
      </c>
      <c r="C54" s="4"/>
    </row>
    <row r="55" spans="1:3" ht="45">
      <c r="A55" s="2" t="s">
        <v>1341</v>
      </c>
      <c r="B55" s="4">
        <v>0</v>
      </c>
      <c r="C55" s="4"/>
    </row>
    <row r="56" spans="1:3" ht="45">
      <c r="A56" s="2" t="s">
        <v>1342</v>
      </c>
      <c r="B56" s="4">
        <v>181</v>
      </c>
      <c r="C56" s="4"/>
    </row>
    <row r="57" spans="1:3" ht="45">
      <c r="A57" s="2" t="s">
        <v>1343</v>
      </c>
      <c r="B57" s="7">
        <v>9</v>
      </c>
      <c r="C57"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45</v>
      </c>
      <c r="B1" s="8" t="s">
        <v>1</v>
      </c>
      <c r="C1" s="8"/>
    </row>
    <row r="2" spans="1:3" ht="30">
      <c r="A2" s="1" t="s">
        <v>27</v>
      </c>
      <c r="B2" s="1" t="s">
        <v>2</v>
      </c>
      <c r="C2" s="1" t="s">
        <v>28</v>
      </c>
    </row>
    <row r="3" spans="1:3" ht="30">
      <c r="A3" s="3" t="s">
        <v>1346</v>
      </c>
      <c r="B3" s="4"/>
      <c r="C3" s="4"/>
    </row>
    <row r="4" spans="1:3">
      <c r="A4" s="2" t="s">
        <v>396</v>
      </c>
      <c r="B4" s="7">
        <v>818</v>
      </c>
      <c r="C4" s="7">
        <v>887</v>
      </c>
    </row>
    <row r="5" spans="1:3">
      <c r="A5" s="2" t="s">
        <v>1347</v>
      </c>
      <c r="B5" s="4">
        <v>0</v>
      </c>
      <c r="C5" s="4">
        <v>69</v>
      </c>
    </row>
    <row r="6" spans="1:3" ht="30">
      <c r="A6" s="2" t="s">
        <v>1348</v>
      </c>
      <c r="B6" s="4">
        <v>0</v>
      </c>
      <c r="C6" s="4">
        <v>0</v>
      </c>
    </row>
    <row r="7" spans="1:3" ht="30">
      <c r="A7" s="2" t="s">
        <v>1349</v>
      </c>
      <c r="B7" s="4">
        <v>0</v>
      </c>
      <c r="C7" s="4">
        <v>0</v>
      </c>
    </row>
    <row r="8" spans="1:3">
      <c r="A8" s="2" t="s">
        <v>409</v>
      </c>
      <c r="B8" s="7">
        <v>818</v>
      </c>
      <c r="C8" s="7">
        <v>81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350</v>
      </c>
      <c r="B1" s="8" t="s">
        <v>2</v>
      </c>
      <c r="C1" s="8" t="s">
        <v>28</v>
      </c>
    </row>
    <row r="2" spans="1:3" ht="30">
      <c r="A2" s="1" t="s">
        <v>27</v>
      </c>
      <c r="B2" s="8"/>
      <c r="C2" s="8"/>
    </row>
    <row r="3" spans="1:3" ht="30">
      <c r="A3" s="3" t="s">
        <v>1331</v>
      </c>
      <c r="B3" s="4"/>
      <c r="C3" s="4"/>
    </row>
    <row r="4" spans="1:3">
      <c r="A4" s="2" t="s">
        <v>1351</v>
      </c>
      <c r="B4" s="7">
        <v>970</v>
      </c>
      <c r="C4" s="7">
        <v>0</v>
      </c>
    </row>
    <row r="5" spans="1:3" ht="30">
      <c r="A5" s="2" t="s">
        <v>1352</v>
      </c>
      <c r="B5" s="6">
        <v>5670</v>
      </c>
      <c r="C5" s="6">
        <v>13187</v>
      </c>
    </row>
    <row r="6" spans="1:3" ht="30">
      <c r="A6" s="2" t="s">
        <v>1353</v>
      </c>
      <c r="B6" s="6">
        <v>13228</v>
      </c>
      <c r="C6" s="6">
        <v>9311</v>
      </c>
    </row>
    <row r="7" spans="1:3">
      <c r="A7" s="2" t="s">
        <v>1354</v>
      </c>
      <c r="B7" s="6">
        <v>12254</v>
      </c>
      <c r="C7" s="6">
        <v>16739</v>
      </c>
    </row>
    <row r="8" spans="1:3">
      <c r="A8" s="2" t="s">
        <v>1332</v>
      </c>
      <c r="B8" s="6">
        <v>300087</v>
      </c>
      <c r="C8" s="6">
        <v>326349</v>
      </c>
    </row>
    <row r="9" spans="1:3">
      <c r="A9" s="2" t="s">
        <v>1355</v>
      </c>
      <c r="B9" s="4">
        <v>982</v>
      </c>
      <c r="C9" s="4">
        <v>0</v>
      </c>
    </row>
    <row r="10" spans="1:3" ht="30">
      <c r="A10" s="2" t="s">
        <v>1356</v>
      </c>
      <c r="B10" s="6">
        <v>5726</v>
      </c>
      <c r="C10" s="6">
        <v>13440</v>
      </c>
    </row>
    <row r="11" spans="1:3" ht="30">
      <c r="A11" s="2" t="s">
        <v>1357</v>
      </c>
      <c r="B11" s="6">
        <v>12806</v>
      </c>
      <c r="C11" s="6">
        <v>9659</v>
      </c>
    </row>
    <row r="12" spans="1:3">
      <c r="A12" s="2" t="s">
        <v>1358</v>
      </c>
      <c r="B12" s="6">
        <v>12699</v>
      </c>
      <c r="C12" s="6">
        <v>16978</v>
      </c>
    </row>
    <row r="13" spans="1:3" ht="30">
      <c r="A13" s="2" t="s">
        <v>33</v>
      </c>
      <c r="B13" s="6">
        <v>302221</v>
      </c>
      <c r="C13" s="6">
        <v>325484</v>
      </c>
    </row>
    <row r="14" spans="1:3" ht="30">
      <c r="A14" s="2" t="s">
        <v>1325</v>
      </c>
      <c r="B14" s="4"/>
      <c r="C14" s="4"/>
    </row>
    <row r="15" spans="1:3" ht="30">
      <c r="A15" s="3" t="s">
        <v>1331</v>
      </c>
      <c r="B15" s="4"/>
      <c r="C15" s="4"/>
    </row>
    <row r="16" spans="1:3">
      <c r="A16" s="2" t="s">
        <v>1332</v>
      </c>
      <c r="B16" s="6">
        <v>212650</v>
      </c>
      <c r="C16" s="6">
        <v>227662</v>
      </c>
    </row>
    <row r="17" spans="1:3" ht="30">
      <c r="A17" s="2" t="s">
        <v>33</v>
      </c>
      <c r="B17" s="6">
        <v>215428</v>
      </c>
      <c r="C17" s="6">
        <v>225845</v>
      </c>
    </row>
    <row r="18" spans="1:3" ht="30">
      <c r="A18" s="2" t="s">
        <v>1326</v>
      </c>
      <c r="B18" s="4"/>
      <c r="C18" s="4"/>
    </row>
    <row r="19" spans="1:3" ht="30">
      <c r="A19" s="3" t="s">
        <v>1331</v>
      </c>
      <c r="B19" s="4"/>
      <c r="C19" s="4"/>
    </row>
    <row r="20" spans="1:3">
      <c r="A20" s="2" t="s">
        <v>1332</v>
      </c>
      <c r="B20" s="4">
        <v>0</v>
      </c>
      <c r="C20" s="6">
        <v>8150</v>
      </c>
    </row>
    <row r="21" spans="1:3" ht="30">
      <c r="A21" s="2" t="s">
        <v>33</v>
      </c>
      <c r="B21" s="4">
        <v>0</v>
      </c>
      <c r="C21" s="6">
        <v>8180</v>
      </c>
    </row>
    <row r="22" spans="1:3">
      <c r="A22" s="2" t="s">
        <v>1327</v>
      </c>
      <c r="B22" s="4"/>
      <c r="C22" s="4"/>
    </row>
    <row r="23" spans="1:3" ht="30">
      <c r="A23" s="3" t="s">
        <v>1331</v>
      </c>
      <c r="B23" s="4"/>
      <c r="C23" s="4"/>
    </row>
    <row r="24" spans="1:3">
      <c r="A24" s="2" t="s">
        <v>1332</v>
      </c>
      <c r="B24" s="6">
        <v>54345</v>
      </c>
      <c r="C24" s="6">
        <v>50330</v>
      </c>
    </row>
    <row r="25" spans="1:3" ht="30">
      <c r="A25" s="2" t="s">
        <v>33</v>
      </c>
      <c r="B25" s="6">
        <v>53197</v>
      </c>
      <c r="C25" s="6">
        <v>49871</v>
      </c>
    </row>
    <row r="26" spans="1:3">
      <c r="A26" s="2" t="s">
        <v>1329</v>
      </c>
      <c r="B26" s="4"/>
      <c r="C26" s="4"/>
    </row>
    <row r="27" spans="1:3" ht="30">
      <c r="A27" s="3" t="s">
        <v>1331</v>
      </c>
      <c r="B27" s="4"/>
      <c r="C27" s="4"/>
    </row>
    <row r="28" spans="1:3">
      <c r="A28" s="2" t="s">
        <v>1332</v>
      </c>
      <c r="B28" s="4">
        <v>970</v>
      </c>
      <c r="C28" s="4">
        <v>970</v>
      </c>
    </row>
    <row r="29" spans="1:3" ht="30">
      <c r="A29" s="2" t="s">
        <v>33</v>
      </c>
      <c r="B29" s="7">
        <v>1383</v>
      </c>
      <c r="C29" s="7">
        <v>15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59</v>
      </c>
      <c r="B1" s="8" t="s">
        <v>2</v>
      </c>
      <c r="C1" s="8" t="s">
        <v>28</v>
      </c>
    </row>
    <row r="2" spans="1:3" ht="30">
      <c r="A2" s="1" t="s">
        <v>27</v>
      </c>
      <c r="B2" s="8"/>
      <c r="C2" s="8"/>
    </row>
    <row r="3" spans="1:3" ht="45">
      <c r="A3" s="3" t="s">
        <v>1360</v>
      </c>
      <c r="B3" s="4"/>
      <c r="C3" s="4"/>
    </row>
    <row r="4" spans="1:3">
      <c r="A4" s="2" t="s">
        <v>1361</v>
      </c>
      <c r="B4" s="7">
        <v>73033</v>
      </c>
      <c r="C4" s="7">
        <v>114938</v>
      </c>
    </row>
    <row r="5" spans="1:3">
      <c r="A5" s="2" t="s">
        <v>1362</v>
      </c>
      <c r="B5" s="4"/>
      <c r="C5" s="4"/>
    </row>
    <row r="6" spans="1:3" ht="45">
      <c r="A6" s="3" t="s">
        <v>1360</v>
      </c>
      <c r="B6" s="4"/>
      <c r="C6" s="4"/>
    </row>
    <row r="7" spans="1:3">
      <c r="A7" s="2" t="s">
        <v>1361</v>
      </c>
      <c r="B7" s="6">
        <v>38718</v>
      </c>
      <c r="C7" s="6">
        <v>34728</v>
      </c>
    </row>
    <row r="8" spans="1:3" ht="30">
      <c r="A8" s="2" t="s">
        <v>1363</v>
      </c>
      <c r="B8" s="4"/>
      <c r="C8" s="4"/>
    </row>
    <row r="9" spans="1:3" ht="45">
      <c r="A9" s="3" t="s">
        <v>1360</v>
      </c>
      <c r="B9" s="4"/>
      <c r="C9" s="4"/>
    </row>
    <row r="10" spans="1:3">
      <c r="A10" s="2" t="s">
        <v>1361</v>
      </c>
      <c r="B10" s="6">
        <v>22647</v>
      </c>
      <c r="C10" s="6">
        <v>64883</v>
      </c>
    </row>
    <row r="11" spans="1:3" ht="30">
      <c r="A11" s="2" t="s">
        <v>1364</v>
      </c>
      <c r="B11" s="4"/>
      <c r="C11" s="4"/>
    </row>
    <row r="12" spans="1:3" ht="45">
      <c r="A12" s="3" t="s">
        <v>1360</v>
      </c>
      <c r="B12" s="4"/>
      <c r="C12" s="4"/>
    </row>
    <row r="13" spans="1:3">
      <c r="A13" s="2" t="s">
        <v>1361</v>
      </c>
      <c r="B13" s="4">
        <v>0</v>
      </c>
      <c r="C13" s="4">
        <v>417</v>
      </c>
    </row>
    <row r="14" spans="1:3">
      <c r="A14" s="2" t="s">
        <v>1365</v>
      </c>
      <c r="B14" s="4"/>
      <c r="C14" s="4"/>
    </row>
    <row r="15" spans="1:3" ht="45">
      <c r="A15" s="3" t="s">
        <v>1360</v>
      </c>
      <c r="B15" s="4"/>
      <c r="C15" s="4"/>
    </row>
    <row r="16" spans="1:3">
      <c r="A16" s="2" t="s">
        <v>1361</v>
      </c>
      <c r="B16" s="7">
        <v>11668</v>
      </c>
      <c r="C16" s="7">
        <v>149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8" t="s">
        <v>1366</v>
      </c>
      <c r="B1" s="8" t="s">
        <v>1</v>
      </c>
      <c r="C1" s="8"/>
      <c r="D1" s="8"/>
    </row>
    <row r="2" spans="1:4">
      <c r="A2" s="8"/>
      <c r="B2" s="1" t="s">
        <v>2</v>
      </c>
      <c r="C2" s="1" t="s">
        <v>28</v>
      </c>
      <c r="D2" s="1" t="s">
        <v>83</v>
      </c>
    </row>
    <row r="3" spans="1:4" ht="30">
      <c r="A3" s="3" t="s">
        <v>1367</v>
      </c>
      <c r="B3" s="4"/>
      <c r="C3" s="4"/>
      <c r="D3" s="4"/>
    </row>
    <row r="4" spans="1:4">
      <c r="A4" s="2" t="s">
        <v>1368</v>
      </c>
      <c r="B4" s="4"/>
      <c r="C4" s="7">
        <v>55700000</v>
      </c>
      <c r="D4" s="7">
        <v>55700000</v>
      </c>
    </row>
    <row r="5" spans="1:4" ht="30">
      <c r="A5" s="2" t="s">
        <v>1369</v>
      </c>
      <c r="B5" s="4" t="s">
        <v>1257</v>
      </c>
      <c r="C5" s="4"/>
      <c r="D5" s="4"/>
    </row>
    <row r="6" spans="1:4">
      <c r="A6" s="2" t="s">
        <v>479</v>
      </c>
      <c r="B6" s="6">
        <v>48859000</v>
      </c>
      <c r="C6" s="6">
        <v>67558000</v>
      </c>
      <c r="D6" s="4"/>
    </row>
    <row r="7" spans="1:4" ht="30">
      <c r="A7" s="2" t="s">
        <v>1370</v>
      </c>
      <c r="B7" s="6">
        <v>29054000</v>
      </c>
      <c r="C7" s="6">
        <v>34658000</v>
      </c>
      <c r="D7" s="4"/>
    </row>
    <row r="8" spans="1:4">
      <c r="A8" s="2" t="s">
        <v>1371</v>
      </c>
      <c r="B8" s="6">
        <v>7600000</v>
      </c>
      <c r="C8" s="6">
        <v>9400000</v>
      </c>
      <c r="D8" s="4"/>
    </row>
    <row r="9" spans="1:4">
      <c r="A9" s="2" t="s">
        <v>1372</v>
      </c>
      <c r="B9" s="4" t="s">
        <v>1373</v>
      </c>
      <c r="C9" s="4"/>
      <c r="D9" s="4"/>
    </row>
    <row r="10" spans="1:4" ht="30">
      <c r="A10" s="2" t="s">
        <v>1374</v>
      </c>
      <c r="B10" s="4">
        <v>0</v>
      </c>
      <c r="C10" s="4"/>
      <c r="D10" s="4"/>
    </row>
    <row r="11" spans="1:4" ht="45">
      <c r="A11" s="2" t="s">
        <v>1375</v>
      </c>
      <c r="B11" s="4" t="s">
        <v>1257</v>
      </c>
      <c r="C11" s="4"/>
      <c r="D11" s="4"/>
    </row>
    <row r="12" spans="1:4" ht="30">
      <c r="A12" s="2" t="s">
        <v>1376</v>
      </c>
      <c r="B12" s="259">
        <v>2.9499999999999998E-2</v>
      </c>
      <c r="C12" s="259">
        <v>5.2900000000000003E-2</v>
      </c>
      <c r="D12" s="4"/>
    </row>
    <row r="13" spans="1:4">
      <c r="A13" s="2" t="s">
        <v>1377</v>
      </c>
      <c r="B13" s="6">
        <v>21507000</v>
      </c>
      <c r="C13" s="6">
        <v>39854000</v>
      </c>
      <c r="D13" s="6">
        <v>97411000</v>
      </c>
    </row>
    <row r="14" spans="1:4">
      <c r="A14" s="2" t="s">
        <v>1378</v>
      </c>
      <c r="B14" s="6">
        <v>1700000</v>
      </c>
      <c r="C14" s="6">
        <v>2000000</v>
      </c>
      <c r="D14" s="6">
        <v>6700000</v>
      </c>
    </row>
    <row r="15" spans="1:4">
      <c r="A15" s="2" t="s">
        <v>1379</v>
      </c>
      <c r="B15" s="6">
        <v>28400000</v>
      </c>
      <c r="C15" s="6">
        <v>31000000</v>
      </c>
      <c r="D15" s="4"/>
    </row>
    <row r="16" spans="1:4">
      <c r="A16" s="2" t="s">
        <v>1380</v>
      </c>
      <c r="B16" s="6">
        <v>25000000</v>
      </c>
      <c r="C16" s="6">
        <v>23300000</v>
      </c>
      <c r="D16" s="4"/>
    </row>
    <row r="17" spans="1:4">
      <c r="A17" s="2" t="s">
        <v>1381</v>
      </c>
      <c r="B17" s="6">
        <v>3400000</v>
      </c>
      <c r="C17" s="6">
        <v>7800000</v>
      </c>
      <c r="D17" s="4"/>
    </row>
    <row r="18" spans="1:4">
      <c r="A18" s="2" t="s">
        <v>1382</v>
      </c>
      <c r="B18" s="6">
        <v>576000</v>
      </c>
      <c r="C18" s="6">
        <v>647000</v>
      </c>
      <c r="D18" s="4"/>
    </row>
    <row r="19" spans="1:4">
      <c r="A19" s="2" t="s">
        <v>1383</v>
      </c>
      <c r="B19" s="6">
        <v>3542000</v>
      </c>
      <c r="C19" s="6">
        <v>13141000</v>
      </c>
      <c r="D19" s="4"/>
    </row>
    <row r="20" spans="1:4">
      <c r="A20" s="2" t="s">
        <v>1384</v>
      </c>
      <c r="B20" s="6">
        <v>3166000</v>
      </c>
      <c r="C20" s="4"/>
      <c r="D20" s="4"/>
    </row>
    <row r="21" spans="1:4" ht="30">
      <c r="A21" s="2" t="s">
        <v>1385</v>
      </c>
      <c r="B21" s="4">
        <v>0</v>
      </c>
      <c r="C21" s="4">
        <v>0</v>
      </c>
      <c r="D21" s="4">
        <v>0</v>
      </c>
    </row>
    <row r="22" spans="1:4">
      <c r="A22" s="2" t="s">
        <v>1386</v>
      </c>
      <c r="B22" s="4"/>
      <c r="C22" s="4"/>
      <c r="D22" s="4"/>
    </row>
    <row r="23" spans="1:4" ht="30">
      <c r="A23" s="3" t="s">
        <v>1367</v>
      </c>
      <c r="B23" s="4"/>
      <c r="C23" s="4"/>
      <c r="D23" s="4"/>
    </row>
    <row r="24" spans="1:4">
      <c r="A24" s="2" t="s">
        <v>479</v>
      </c>
      <c r="B24" s="6">
        <v>43300000</v>
      </c>
      <c r="C24" s="6">
        <v>61900000</v>
      </c>
      <c r="D24" s="4"/>
    </row>
    <row r="25" spans="1:4">
      <c r="A25" s="2" t="s">
        <v>1387</v>
      </c>
      <c r="B25" s="4"/>
      <c r="C25" s="4"/>
      <c r="D25" s="4"/>
    </row>
    <row r="26" spans="1:4" ht="30">
      <c r="A26" s="3" t="s">
        <v>1367</v>
      </c>
      <c r="B26" s="4"/>
      <c r="C26" s="4"/>
      <c r="D26" s="4"/>
    </row>
    <row r="27" spans="1:4">
      <c r="A27" s="2" t="s">
        <v>1383</v>
      </c>
      <c r="B27" s="6">
        <v>1900000</v>
      </c>
      <c r="C27" s="6">
        <v>4200000</v>
      </c>
      <c r="D27" s="4"/>
    </row>
    <row r="28" spans="1:4" ht="30">
      <c r="A28" s="2" t="s">
        <v>1388</v>
      </c>
      <c r="B28" s="4"/>
      <c r="C28" s="4"/>
      <c r="D28" s="4"/>
    </row>
    <row r="29" spans="1:4" ht="30">
      <c r="A29" s="3" t="s">
        <v>1367</v>
      </c>
      <c r="B29" s="4"/>
      <c r="C29" s="4"/>
      <c r="D29" s="4"/>
    </row>
    <row r="30" spans="1:4">
      <c r="A30" s="2" t="s">
        <v>1383</v>
      </c>
      <c r="B30" s="6">
        <v>3200000</v>
      </c>
      <c r="C30" s="6">
        <v>970000</v>
      </c>
      <c r="D30" s="4"/>
    </row>
    <row r="31" spans="1:4">
      <c r="A31" s="2" t="s">
        <v>1384</v>
      </c>
      <c r="B31" s="7">
        <v>2900000</v>
      </c>
      <c r="C31" s="7">
        <v>632000</v>
      </c>
      <c r="D3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89</v>
      </c>
      <c r="B1" s="8" t="s">
        <v>2</v>
      </c>
      <c r="C1" s="8" t="s">
        <v>28</v>
      </c>
    </row>
    <row r="2" spans="1:3" ht="30">
      <c r="A2" s="1" t="s">
        <v>27</v>
      </c>
      <c r="B2" s="8"/>
      <c r="C2" s="8"/>
    </row>
    <row r="3" spans="1:3" ht="30">
      <c r="A3" s="3" t="s">
        <v>1390</v>
      </c>
      <c r="B3" s="4"/>
      <c r="C3" s="4"/>
    </row>
    <row r="4" spans="1:3">
      <c r="A4" s="2" t="s">
        <v>36</v>
      </c>
      <c r="B4" s="7">
        <v>1422935</v>
      </c>
      <c r="C4" s="7">
        <v>1384531</v>
      </c>
    </row>
    <row r="5" spans="1:3">
      <c r="A5" s="2" t="s">
        <v>1391</v>
      </c>
      <c r="B5" s="4"/>
      <c r="C5" s="4"/>
    </row>
    <row r="6" spans="1:3" ht="30">
      <c r="A6" s="3" t="s">
        <v>1390</v>
      </c>
      <c r="B6" s="4"/>
      <c r="C6" s="4"/>
    </row>
    <row r="7" spans="1:3">
      <c r="A7" s="2" t="s">
        <v>36</v>
      </c>
      <c r="B7" s="6">
        <v>219029</v>
      </c>
      <c r="C7" s="6">
        <v>225492</v>
      </c>
    </row>
    <row r="8" spans="1:3">
      <c r="A8" s="2" t="s">
        <v>1392</v>
      </c>
      <c r="B8" s="4"/>
      <c r="C8" s="4"/>
    </row>
    <row r="9" spans="1:3" ht="30">
      <c r="A9" s="3" t="s">
        <v>1390</v>
      </c>
      <c r="B9" s="4"/>
      <c r="C9" s="4"/>
    </row>
    <row r="10" spans="1:3">
      <c r="A10" s="2" t="s">
        <v>36</v>
      </c>
      <c r="B10" s="6">
        <v>136955</v>
      </c>
      <c r="C10" s="6">
        <v>158473</v>
      </c>
    </row>
    <row r="11" spans="1:3" ht="30">
      <c r="A11" s="2" t="s">
        <v>1393</v>
      </c>
      <c r="B11" s="4"/>
      <c r="C11" s="4"/>
    </row>
    <row r="12" spans="1:3" ht="30">
      <c r="A12" s="3" t="s">
        <v>1390</v>
      </c>
      <c r="B12" s="4"/>
      <c r="C12" s="4"/>
    </row>
    <row r="13" spans="1:3">
      <c r="A13" s="2" t="s">
        <v>36</v>
      </c>
      <c r="B13" s="6">
        <v>639163</v>
      </c>
      <c r="C13" s="6">
        <v>590475</v>
      </c>
    </row>
    <row r="14" spans="1:3" ht="30">
      <c r="A14" s="2" t="s">
        <v>1394</v>
      </c>
      <c r="B14" s="4"/>
      <c r="C14" s="4"/>
    </row>
    <row r="15" spans="1:3" ht="30">
      <c r="A15" s="3" t="s">
        <v>1390</v>
      </c>
      <c r="B15" s="4"/>
      <c r="C15" s="4"/>
    </row>
    <row r="16" spans="1:3">
      <c r="A16" s="2" t="s">
        <v>36</v>
      </c>
      <c r="B16" s="6">
        <v>354017</v>
      </c>
      <c r="C16" s="6">
        <v>354035</v>
      </c>
    </row>
    <row r="17" spans="1:3">
      <c r="A17" s="2" t="s">
        <v>1395</v>
      </c>
      <c r="B17" s="4"/>
      <c r="C17" s="4"/>
    </row>
    <row r="18" spans="1:3" ht="30">
      <c r="A18" s="3" t="s">
        <v>1390</v>
      </c>
      <c r="B18" s="4"/>
      <c r="C18" s="4"/>
    </row>
    <row r="19" spans="1:3">
      <c r="A19" s="2" t="s">
        <v>36</v>
      </c>
      <c r="B19" s="6">
        <v>74821</v>
      </c>
      <c r="C19" s="6">
        <v>57623</v>
      </c>
    </row>
    <row r="20" spans="1:3" ht="30">
      <c r="A20" s="2" t="s">
        <v>1396</v>
      </c>
      <c r="B20" s="4"/>
      <c r="C20" s="4"/>
    </row>
    <row r="21" spans="1:3" ht="30">
      <c r="A21" s="3" t="s">
        <v>1390</v>
      </c>
      <c r="B21" s="4"/>
      <c r="C21" s="4"/>
    </row>
    <row r="22" spans="1:3">
      <c r="A22" s="2" t="s">
        <v>36</v>
      </c>
      <c r="B22" s="7">
        <v>-1050</v>
      </c>
      <c r="C22" s="7">
        <v>-15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ht="30">
      <c r="A2" s="1" t="s">
        <v>27</v>
      </c>
      <c r="B2" s="1" t="s">
        <v>2</v>
      </c>
      <c r="C2" s="1" t="s">
        <v>28</v>
      </c>
      <c r="D2" s="1" t="s">
        <v>83</v>
      </c>
    </row>
    <row r="3" spans="1:4">
      <c r="A3" s="3" t="s">
        <v>395</v>
      </c>
      <c r="B3" s="4"/>
      <c r="C3" s="4"/>
      <c r="D3" s="4"/>
    </row>
    <row r="4" spans="1:4">
      <c r="A4" s="2" t="s">
        <v>396</v>
      </c>
      <c r="B4" s="7">
        <v>35031</v>
      </c>
      <c r="C4" s="7">
        <v>48382</v>
      </c>
      <c r="D4" s="7">
        <v>74947</v>
      </c>
    </row>
    <row r="5" spans="1:4">
      <c r="A5" s="2" t="s">
        <v>397</v>
      </c>
      <c r="B5" s="6">
        <v>-17745</v>
      </c>
      <c r="C5" s="6">
        <v>-21539</v>
      </c>
      <c r="D5" s="6">
        <v>-50552</v>
      </c>
    </row>
    <row r="6" spans="1:4">
      <c r="A6" s="2" t="s">
        <v>404</v>
      </c>
      <c r="B6" s="6">
        <v>9546</v>
      </c>
      <c r="C6" s="6">
        <v>7188</v>
      </c>
      <c r="D6" s="6">
        <v>8993</v>
      </c>
    </row>
    <row r="7" spans="1:4">
      <c r="A7" s="2" t="s">
        <v>405</v>
      </c>
      <c r="B7" s="4">
        <v>218</v>
      </c>
      <c r="C7" s="6">
        <v>1000</v>
      </c>
      <c r="D7" s="6">
        <v>14994</v>
      </c>
    </row>
    <row r="8" spans="1:4">
      <c r="A8" s="2" t="s">
        <v>409</v>
      </c>
      <c r="B8" s="6">
        <v>27050</v>
      </c>
      <c r="C8" s="6">
        <v>35031</v>
      </c>
      <c r="D8" s="6">
        <v>48382</v>
      </c>
    </row>
    <row r="9" spans="1:4" ht="30">
      <c r="A9" s="2" t="s">
        <v>1398</v>
      </c>
      <c r="B9" s="6">
        <v>3542</v>
      </c>
      <c r="C9" s="6">
        <v>13141</v>
      </c>
      <c r="D9" s="6">
        <v>14783</v>
      </c>
    </row>
    <row r="10" spans="1:4" ht="30">
      <c r="A10" s="2" t="s">
        <v>1399</v>
      </c>
      <c r="B10" s="6">
        <v>23508</v>
      </c>
      <c r="C10" s="6">
        <v>21890</v>
      </c>
      <c r="D10" s="6">
        <v>33599</v>
      </c>
    </row>
    <row r="11" spans="1:4">
      <c r="A11" s="2" t="s">
        <v>1391</v>
      </c>
      <c r="B11" s="4"/>
      <c r="C11" s="4"/>
      <c r="D11" s="4"/>
    </row>
    <row r="12" spans="1:4">
      <c r="A12" s="3" t="s">
        <v>395</v>
      </c>
      <c r="B12" s="4"/>
      <c r="C12" s="4"/>
      <c r="D12" s="4"/>
    </row>
    <row r="13" spans="1:4">
      <c r="A13" s="2" t="s">
        <v>396</v>
      </c>
      <c r="B13" s="6">
        <v>2404</v>
      </c>
      <c r="C13" s="6">
        <v>6253</v>
      </c>
      <c r="D13" s="6">
        <v>13605</v>
      </c>
    </row>
    <row r="14" spans="1:4">
      <c r="A14" s="2" t="s">
        <v>397</v>
      </c>
      <c r="B14" s="6">
        <v>-1713</v>
      </c>
      <c r="C14" s="6">
        <v>-6187</v>
      </c>
      <c r="D14" s="6">
        <v>-18489</v>
      </c>
    </row>
    <row r="15" spans="1:4">
      <c r="A15" s="2" t="s">
        <v>404</v>
      </c>
      <c r="B15" s="6">
        <v>3427</v>
      </c>
      <c r="C15" s="6">
        <v>1603</v>
      </c>
      <c r="D15" s="6">
        <v>1140</v>
      </c>
    </row>
    <row r="16" spans="1:4">
      <c r="A16" s="2" t="s">
        <v>405</v>
      </c>
      <c r="B16" s="4">
        <v>487</v>
      </c>
      <c r="C16" s="4">
        <v>735</v>
      </c>
      <c r="D16" s="6">
        <v>9997</v>
      </c>
    </row>
    <row r="17" spans="1:4">
      <c r="A17" s="2" t="s">
        <v>409</v>
      </c>
      <c r="B17" s="6">
        <v>4605</v>
      </c>
      <c r="C17" s="6">
        <v>2404</v>
      </c>
      <c r="D17" s="6">
        <v>6253</v>
      </c>
    </row>
    <row r="18" spans="1:4" ht="30">
      <c r="A18" s="2" t="s">
        <v>1398</v>
      </c>
      <c r="B18" s="4">
        <v>412</v>
      </c>
      <c r="C18" s="4">
        <v>505</v>
      </c>
      <c r="D18" s="6">
        <v>2005</v>
      </c>
    </row>
    <row r="19" spans="1:4" ht="30">
      <c r="A19" s="2" t="s">
        <v>1400</v>
      </c>
      <c r="B19" s="6">
        <v>1647</v>
      </c>
      <c r="C19" s="6">
        <v>2981</v>
      </c>
      <c r="D19" s="6">
        <v>23485</v>
      </c>
    </row>
    <row r="20" spans="1:4" ht="30">
      <c r="A20" s="2" t="s">
        <v>1399</v>
      </c>
      <c r="B20" s="6">
        <v>4193</v>
      </c>
      <c r="C20" s="6">
        <v>1899</v>
      </c>
      <c r="D20" s="6">
        <v>4248</v>
      </c>
    </row>
    <row r="21" spans="1:4" ht="30">
      <c r="A21" s="2" t="s">
        <v>1401</v>
      </c>
      <c r="B21" s="6">
        <v>217382</v>
      </c>
      <c r="C21" s="6">
        <v>222511</v>
      </c>
      <c r="D21" s="6">
        <v>243595</v>
      </c>
    </row>
    <row r="22" spans="1:4">
      <c r="A22" s="2" t="s">
        <v>1392</v>
      </c>
      <c r="B22" s="4"/>
      <c r="C22" s="4"/>
      <c r="D22" s="4"/>
    </row>
    <row r="23" spans="1:4">
      <c r="A23" s="3" t="s">
        <v>395</v>
      </c>
      <c r="B23" s="4"/>
      <c r="C23" s="4"/>
      <c r="D23" s="4"/>
    </row>
    <row r="24" spans="1:4">
      <c r="A24" s="2" t="s">
        <v>396</v>
      </c>
      <c r="B24" s="6">
        <v>9807</v>
      </c>
      <c r="C24" s="6">
        <v>15728</v>
      </c>
      <c r="D24" s="6">
        <v>24826</v>
      </c>
    </row>
    <row r="25" spans="1:4">
      <c r="A25" s="2" t="s">
        <v>397</v>
      </c>
      <c r="B25" s="6">
        <v>-7270</v>
      </c>
      <c r="C25" s="6">
        <v>-5140</v>
      </c>
      <c r="D25" s="6">
        <v>-10965</v>
      </c>
    </row>
    <row r="26" spans="1:4">
      <c r="A26" s="2" t="s">
        <v>404</v>
      </c>
      <c r="B26" s="6">
        <v>2765</v>
      </c>
      <c r="C26" s="6">
        <v>2200</v>
      </c>
      <c r="D26" s="6">
        <v>4387</v>
      </c>
    </row>
    <row r="27" spans="1:4">
      <c r="A27" s="2" t="s">
        <v>405</v>
      </c>
      <c r="B27" s="4">
        <v>-960</v>
      </c>
      <c r="C27" s="6">
        <v>-2981</v>
      </c>
      <c r="D27" s="6">
        <v>-2520</v>
      </c>
    </row>
    <row r="28" spans="1:4">
      <c r="A28" s="2" t="s">
        <v>409</v>
      </c>
      <c r="B28" s="6">
        <v>4342</v>
      </c>
      <c r="C28" s="6">
        <v>9807</v>
      </c>
      <c r="D28" s="6">
        <v>15728</v>
      </c>
    </row>
    <row r="29" spans="1:4" ht="30">
      <c r="A29" s="2" t="s">
        <v>1398</v>
      </c>
      <c r="B29" s="4">
        <v>887</v>
      </c>
      <c r="C29" s="6">
        <v>5108</v>
      </c>
      <c r="D29" s="6">
        <v>5318</v>
      </c>
    </row>
    <row r="30" spans="1:4" ht="30">
      <c r="A30" s="2" t="s">
        <v>1400</v>
      </c>
      <c r="B30" s="6">
        <v>10652</v>
      </c>
      <c r="C30" s="6">
        <v>13743</v>
      </c>
      <c r="D30" s="6">
        <v>34764</v>
      </c>
    </row>
    <row r="31" spans="1:4" ht="30">
      <c r="A31" s="2" t="s">
        <v>1399</v>
      </c>
      <c r="B31" s="6">
        <v>3455</v>
      </c>
      <c r="C31" s="6">
        <v>4699</v>
      </c>
      <c r="D31" s="6">
        <v>10410</v>
      </c>
    </row>
    <row r="32" spans="1:4" ht="30">
      <c r="A32" s="2" t="s">
        <v>1401</v>
      </c>
      <c r="B32" s="6">
        <v>126303</v>
      </c>
      <c r="C32" s="6">
        <v>144730</v>
      </c>
      <c r="D32" s="6">
        <v>171627</v>
      </c>
    </row>
    <row r="33" spans="1:4" ht="30">
      <c r="A33" s="2" t="s">
        <v>1393</v>
      </c>
      <c r="B33" s="4"/>
      <c r="C33" s="4"/>
      <c r="D33" s="4"/>
    </row>
    <row r="34" spans="1:4">
      <c r="A34" s="3" t="s">
        <v>395</v>
      </c>
      <c r="B34" s="4"/>
      <c r="C34" s="4"/>
      <c r="D34" s="4"/>
    </row>
    <row r="35" spans="1:4">
      <c r="A35" s="2" t="s">
        <v>396</v>
      </c>
      <c r="B35" s="6">
        <v>10135</v>
      </c>
      <c r="C35" s="6">
        <v>9862</v>
      </c>
      <c r="D35" s="6">
        <v>17101</v>
      </c>
    </row>
    <row r="36" spans="1:4">
      <c r="A36" s="2" t="s">
        <v>397</v>
      </c>
      <c r="B36" s="6">
        <v>-4038</v>
      </c>
      <c r="C36" s="6">
        <v>-2878</v>
      </c>
      <c r="D36" s="6">
        <v>-11462</v>
      </c>
    </row>
    <row r="37" spans="1:4">
      <c r="A37" s="2" t="s">
        <v>404</v>
      </c>
      <c r="B37" s="6">
        <v>1465</v>
      </c>
      <c r="C37" s="4">
        <v>995</v>
      </c>
      <c r="D37" s="6">
        <v>2397</v>
      </c>
    </row>
    <row r="38" spans="1:4">
      <c r="A38" s="2" t="s">
        <v>405</v>
      </c>
      <c r="B38" s="4">
        <v>-708</v>
      </c>
      <c r="C38" s="6">
        <v>2156</v>
      </c>
      <c r="D38" s="6">
        <v>1826</v>
      </c>
    </row>
    <row r="39" spans="1:4">
      <c r="A39" s="2" t="s">
        <v>409</v>
      </c>
      <c r="B39" s="6">
        <v>6854</v>
      </c>
      <c r="C39" s="6">
        <v>10135</v>
      </c>
      <c r="D39" s="6">
        <v>9862</v>
      </c>
    </row>
    <row r="40" spans="1:4" ht="30">
      <c r="A40" s="2" t="s">
        <v>1398</v>
      </c>
      <c r="B40" s="4">
        <v>479</v>
      </c>
      <c r="C40" s="6">
        <v>4080</v>
      </c>
      <c r="D40" s="6">
        <v>3193</v>
      </c>
    </row>
    <row r="41" spans="1:4" ht="30">
      <c r="A41" s="2" t="s">
        <v>1400</v>
      </c>
      <c r="B41" s="6">
        <v>21669</v>
      </c>
      <c r="C41" s="6">
        <v>29040</v>
      </c>
      <c r="D41" s="6">
        <v>49374</v>
      </c>
    </row>
    <row r="42" spans="1:4" ht="30">
      <c r="A42" s="2" t="s">
        <v>1399</v>
      </c>
      <c r="B42" s="6">
        <v>6375</v>
      </c>
      <c r="C42" s="6">
        <v>6055</v>
      </c>
      <c r="D42" s="6">
        <v>6669</v>
      </c>
    </row>
    <row r="43" spans="1:4" ht="30">
      <c r="A43" s="2" t="s">
        <v>1401</v>
      </c>
      <c r="B43" s="6">
        <v>617494</v>
      </c>
      <c r="C43" s="6">
        <v>561435</v>
      </c>
      <c r="D43" s="6">
        <v>480668</v>
      </c>
    </row>
    <row r="44" spans="1:4" ht="30">
      <c r="A44" s="2" t="s">
        <v>1394</v>
      </c>
      <c r="B44" s="4"/>
      <c r="C44" s="4"/>
      <c r="D44" s="4"/>
    </row>
    <row r="45" spans="1:4">
      <c r="A45" s="3" t="s">
        <v>395</v>
      </c>
      <c r="B45" s="4"/>
      <c r="C45" s="4"/>
      <c r="D45" s="4"/>
    </row>
    <row r="46" spans="1:4">
      <c r="A46" s="2" t="s">
        <v>396</v>
      </c>
      <c r="B46" s="6">
        <v>7914</v>
      </c>
      <c r="C46" s="6">
        <v>9953</v>
      </c>
      <c r="D46" s="6">
        <v>12060</v>
      </c>
    </row>
    <row r="47" spans="1:4">
      <c r="A47" s="2" t="s">
        <v>397</v>
      </c>
      <c r="B47" s="6">
        <v>-4000</v>
      </c>
      <c r="C47" s="6">
        <v>-6979</v>
      </c>
      <c r="D47" s="6">
        <v>-9033</v>
      </c>
    </row>
    <row r="48" spans="1:4">
      <c r="A48" s="2" t="s">
        <v>404</v>
      </c>
      <c r="B48" s="6">
        <v>1701</v>
      </c>
      <c r="C48" s="6">
        <v>2245</v>
      </c>
      <c r="D48" s="4">
        <v>848</v>
      </c>
    </row>
    <row r="49" spans="1:4">
      <c r="A49" s="2" t="s">
        <v>405</v>
      </c>
      <c r="B49" s="6">
        <v>1527</v>
      </c>
      <c r="C49" s="6">
        <v>2695</v>
      </c>
      <c r="D49" s="6">
        <v>6078</v>
      </c>
    </row>
    <row r="50" spans="1:4">
      <c r="A50" s="2" t="s">
        <v>409</v>
      </c>
      <c r="B50" s="6">
        <v>7142</v>
      </c>
      <c r="C50" s="6">
        <v>7914</v>
      </c>
      <c r="D50" s="6">
        <v>9953</v>
      </c>
    </row>
    <row r="51" spans="1:4" ht="30">
      <c r="A51" s="2" t="s">
        <v>1398</v>
      </c>
      <c r="B51" s="6">
        <v>1717</v>
      </c>
      <c r="C51" s="6">
        <v>3399</v>
      </c>
      <c r="D51" s="6">
        <v>4112</v>
      </c>
    </row>
    <row r="52" spans="1:4" ht="30">
      <c r="A52" s="2" t="s">
        <v>1400</v>
      </c>
      <c r="B52" s="6">
        <v>14776</v>
      </c>
      <c r="C52" s="6">
        <v>21556</v>
      </c>
      <c r="D52" s="6">
        <v>32928</v>
      </c>
    </row>
    <row r="53" spans="1:4" ht="30">
      <c r="A53" s="2" t="s">
        <v>1399</v>
      </c>
      <c r="B53" s="6">
        <v>5425</v>
      </c>
      <c r="C53" s="6">
        <v>4515</v>
      </c>
      <c r="D53" s="6">
        <v>5841</v>
      </c>
    </row>
    <row r="54" spans="1:4" ht="30">
      <c r="A54" s="2" t="s">
        <v>1401</v>
      </c>
      <c r="B54" s="6">
        <v>339241</v>
      </c>
      <c r="C54" s="6">
        <v>332479</v>
      </c>
      <c r="D54" s="6">
        <v>339663</v>
      </c>
    </row>
    <row r="55" spans="1:4">
      <c r="A55" s="2" t="s">
        <v>1395</v>
      </c>
      <c r="B55" s="4"/>
      <c r="C55" s="4"/>
      <c r="D55" s="4"/>
    </row>
    <row r="56" spans="1:4">
      <c r="A56" s="3" t="s">
        <v>395</v>
      </c>
      <c r="B56" s="4"/>
      <c r="C56" s="4"/>
      <c r="D56" s="4"/>
    </row>
    <row r="57" spans="1:4">
      <c r="A57" s="2" t="s">
        <v>396</v>
      </c>
      <c r="B57" s="4">
        <v>521</v>
      </c>
      <c r="C57" s="4">
        <v>887</v>
      </c>
      <c r="D57" s="6">
        <v>2067</v>
      </c>
    </row>
    <row r="58" spans="1:4">
      <c r="A58" s="2" t="s">
        <v>397</v>
      </c>
      <c r="B58" s="4">
        <v>-724</v>
      </c>
      <c r="C58" s="4">
        <v>-355</v>
      </c>
      <c r="D58" s="4">
        <v>-603</v>
      </c>
    </row>
    <row r="59" spans="1:4">
      <c r="A59" s="2" t="s">
        <v>404</v>
      </c>
      <c r="B59" s="4">
        <v>188</v>
      </c>
      <c r="C59" s="4">
        <v>145</v>
      </c>
      <c r="D59" s="4">
        <v>221</v>
      </c>
    </row>
    <row r="60" spans="1:4">
      <c r="A60" s="2" t="s">
        <v>405</v>
      </c>
      <c r="B60" s="4">
        <v>994</v>
      </c>
      <c r="C60" s="4">
        <v>-156</v>
      </c>
      <c r="D60" s="4">
        <v>-798</v>
      </c>
    </row>
    <row r="61" spans="1:4">
      <c r="A61" s="2" t="s">
        <v>409</v>
      </c>
      <c r="B61" s="4">
        <v>979</v>
      </c>
      <c r="C61" s="4">
        <v>521</v>
      </c>
      <c r="D61" s="4">
        <v>887</v>
      </c>
    </row>
    <row r="62" spans="1:4" ht="30">
      <c r="A62" s="2" t="s">
        <v>1398</v>
      </c>
      <c r="B62" s="4">
        <v>47</v>
      </c>
      <c r="C62" s="4">
        <v>49</v>
      </c>
      <c r="D62" s="4">
        <v>155</v>
      </c>
    </row>
    <row r="63" spans="1:4" ht="30">
      <c r="A63" s="2" t="s">
        <v>1400</v>
      </c>
      <c r="B63" s="4">
        <v>115</v>
      </c>
      <c r="C63" s="4">
        <v>238</v>
      </c>
      <c r="D63" s="4">
        <v>436</v>
      </c>
    </row>
    <row r="64" spans="1:4" ht="30">
      <c r="A64" s="2" t="s">
        <v>1399</v>
      </c>
      <c r="B64" s="4">
        <v>932</v>
      </c>
      <c r="C64" s="4">
        <v>472</v>
      </c>
      <c r="D64" s="4">
        <v>732</v>
      </c>
    </row>
    <row r="65" spans="1:4" ht="30">
      <c r="A65" s="2" t="s">
        <v>1401</v>
      </c>
      <c r="B65" s="6">
        <v>74706</v>
      </c>
      <c r="C65" s="6">
        <v>57385</v>
      </c>
      <c r="D65" s="6">
        <v>55866</v>
      </c>
    </row>
    <row r="66" spans="1:4" ht="30">
      <c r="A66" s="2" t="s">
        <v>1402</v>
      </c>
      <c r="B66" s="4"/>
      <c r="C66" s="4"/>
      <c r="D66" s="4"/>
    </row>
    <row r="67" spans="1:4">
      <c r="A67" s="3" t="s">
        <v>395</v>
      </c>
      <c r="B67" s="4"/>
      <c r="C67" s="4"/>
      <c r="D67" s="4"/>
    </row>
    <row r="68" spans="1:4">
      <c r="A68" s="2" t="s">
        <v>396</v>
      </c>
      <c r="B68" s="6">
        <v>4250</v>
      </c>
      <c r="C68" s="6">
        <v>5699</v>
      </c>
      <c r="D68" s="6">
        <v>5288</v>
      </c>
    </row>
    <row r="69" spans="1:4">
      <c r="A69" s="2" t="s">
        <v>405</v>
      </c>
      <c r="B69" s="6">
        <v>-1122</v>
      </c>
      <c r="C69" s="6">
        <v>-1449</v>
      </c>
      <c r="D69" s="4">
        <v>411</v>
      </c>
    </row>
    <row r="70" spans="1:4">
      <c r="A70" s="2" t="s">
        <v>409</v>
      </c>
      <c r="B70" s="6">
        <v>3128</v>
      </c>
      <c r="C70" s="6">
        <v>4250</v>
      </c>
      <c r="D70" s="6">
        <v>5699</v>
      </c>
    </row>
    <row r="71" spans="1:4" ht="30">
      <c r="A71" s="2" t="s">
        <v>1399</v>
      </c>
      <c r="B71" s="7">
        <v>3128</v>
      </c>
      <c r="C71" s="7">
        <v>4250</v>
      </c>
      <c r="D71" s="7">
        <v>56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8" t="s">
        <v>1</v>
      </c>
      <c r="C1" s="8"/>
      <c r="D1" s="8"/>
    </row>
    <row r="2" spans="1:4" ht="30">
      <c r="A2" s="1" t="s">
        <v>27</v>
      </c>
      <c r="B2" s="1" t="s">
        <v>2</v>
      </c>
      <c r="C2" s="1" t="s">
        <v>28</v>
      </c>
      <c r="D2" s="1" t="s">
        <v>83</v>
      </c>
    </row>
    <row r="3" spans="1:4" ht="30">
      <c r="A3" s="3" t="s">
        <v>1390</v>
      </c>
      <c r="B3" s="4"/>
      <c r="C3" s="4"/>
      <c r="D3" s="4"/>
    </row>
    <row r="4" spans="1:4" ht="30">
      <c r="A4" s="2" t="s">
        <v>1370</v>
      </c>
      <c r="B4" s="7">
        <v>29054</v>
      </c>
      <c r="C4" s="7">
        <v>34658</v>
      </c>
      <c r="D4" s="4"/>
    </row>
    <row r="5" spans="1:4">
      <c r="A5" s="2" t="s">
        <v>1404</v>
      </c>
      <c r="B5" s="6">
        <v>19805</v>
      </c>
      <c r="C5" s="6">
        <v>32900</v>
      </c>
      <c r="D5" s="4"/>
    </row>
    <row r="6" spans="1:4" ht="30">
      <c r="A6" s="2" t="s">
        <v>1405</v>
      </c>
      <c r="B6" s="6">
        <v>39697</v>
      </c>
      <c r="C6" s="6">
        <v>45409</v>
      </c>
      <c r="D6" s="4"/>
    </row>
    <row r="7" spans="1:4" ht="30">
      <c r="A7" s="2" t="s">
        <v>1406</v>
      </c>
      <c r="B7" s="6">
        <v>19842</v>
      </c>
      <c r="C7" s="6">
        <v>33215</v>
      </c>
      <c r="D7" s="4"/>
    </row>
    <row r="8" spans="1:4">
      <c r="A8" s="2" t="s">
        <v>1407</v>
      </c>
      <c r="B8" s="4">
        <v>0</v>
      </c>
      <c r="C8" s="4">
        <v>0</v>
      </c>
      <c r="D8" s="4"/>
    </row>
    <row r="9" spans="1:4">
      <c r="A9" s="2" t="s">
        <v>1408</v>
      </c>
      <c r="B9" s="6">
        <v>3542</v>
      </c>
      <c r="C9" s="6">
        <v>13141</v>
      </c>
      <c r="D9" s="4"/>
    </row>
    <row r="10" spans="1:4" ht="30">
      <c r="A10" s="2" t="s">
        <v>1409</v>
      </c>
      <c r="B10" s="6">
        <v>32584</v>
      </c>
      <c r="C10" s="6">
        <v>39713</v>
      </c>
      <c r="D10" s="6">
        <v>86952</v>
      </c>
    </row>
    <row r="11" spans="1:4" ht="30">
      <c r="A11" s="2" t="s">
        <v>1410</v>
      </c>
      <c r="B11" s="6">
        <v>20812</v>
      </c>
      <c r="C11" s="6">
        <v>34168</v>
      </c>
      <c r="D11" s="6">
        <v>59880</v>
      </c>
    </row>
    <row r="12" spans="1:4" ht="30">
      <c r="A12" s="2" t="s">
        <v>1411</v>
      </c>
      <c r="B12" s="4">
        <v>481</v>
      </c>
      <c r="C12" s="4">
        <v>607</v>
      </c>
      <c r="D12" s="4">
        <v>534</v>
      </c>
    </row>
    <row r="13" spans="1:4" ht="30">
      <c r="A13" s="2" t="s">
        <v>1412</v>
      </c>
      <c r="B13" s="4">
        <v>630</v>
      </c>
      <c r="C13" s="4">
        <v>504</v>
      </c>
      <c r="D13" s="6">
        <v>1539</v>
      </c>
    </row>
    <row r="14" spans="1:4">
      <c r="A14" s="2" t="s">
        <v>1413</v>
      </c>
      <c r="B14" s="6">
        <v>48859</v>
      </c>
      <c r="C14" s="6">
        <v>67558</v>
      </c>
      <c r="D14" s="4"/>
    </row>
    <row r="15" spans="1:4">
      <c r="A15" s="2" t="s">
        <v>1414</v>
      </c>
      <c r="B15" s="4"/>
      <c r="C15" s="6">
        <v>78624</v>
      </c>
      <c r="D15" s="4"/>
    </row>
    <row r="16" spans="1:4">
      <c r="A16" s="2" t="s">
        <v>1415</v>
      </c>
      <c r="B16" s="4"/>
      <c r="C16" s="6">
        <v>73881</v>
      </c>
      <c r="D16" s="6">
        <v>146832</v>
      </c>
    </row>
    <row r="17" spans="1:4">
      <c r="A17" s="2" t="s">
        <v>1416</v>
      </c>
      <c r="B17" s="4"/>
      <c r="C17" s="6">
        <v>1111</v>
      </c>
      <c r="D17" s="6">
        <v>2073</v>
      </c>
    </row>
    <row r="18" spans="1:4">
      <c r="A18" s="2" t="s">
        <v>1391</v>
      </c>
      <c r="B18" s="4"/>
      <c r="C18" s="4"/>
      <c r="D18" s="4"/>
    </row>
    <row r="19" spans="1:4" ht="30">
      <c r="A19" s="3" t="s">
        <v>1390</v>
      </c>
      <c r="B19" s="4"/>
      <c r="C19" s="4"/>
      <c r="D19" s="4"/>
    </row>
    <row r="20" spans="1:4" ht="30">
      <c r="A20" s="2" t="s">
        <v>1370</v>
      </c>
      <c r="B20" s="6">
        <v>1082</v>
      </c>
      <c r="C20" s="6">
        <v>2049</v>
      </c>
      <c r="D20" s="4"/>
    </row>
    <row r="21" spans="1:4">
      <c r="A21" s="2" t="s">
        <v>1404</v>
      </c>
      <c r="B21" s="4">
        <v>565</v>
      </c>
      <c r="C21" s="4">
        <v>932</v>
      </c>
      <c r="D21" s="4"/>
    </row>
    <row r="22" spans="1:4" ht="30">
      <c r="A22" s="2" t="s">
        <v>1405</v>
      </c>
      <c r="B22" s="6">
        <v>2245</v>
      </c>
      <c r="C22" s="6">
        <v>3108</v>
      </c>
      <c r="D22" s="4"/>
    </row>
    <row r="23" spans="1:4" ht="30">
      <c r="A23" s="2" t="s">
        <v>1406</v>
      </c>
      <c r="B23" s="4">
        <v>564</v>
      </c>
      <c r="C23" s="4">
        <v>932</v>
      </c>
      <c r="D23" s="4"/>
    </row>
    <row r="24" spans="1:4">
      <c r="A24" s="2" t="s">
        <v>1407</v>
      </c>
      <c r="B24" s="4">
        <v>0</v>
      </c>
      <c r="C24" s="4">
        <v>0</v>
      </c>
      <c r="D24" s="4"/>
    </row>
    <row r="25" spans="1:4">
      <c r="A25" s="2" t="s">
        <v>1408</v>
      </c>
      <c r="B25" s="4">
        <v>412</v>
      </c>
      <c r="C25" s="4">
        <v>505</v>
      </c>
      <c r="D25" s="4"/>
    </row>
    <row r="26" spans="1:4" ht="30">
      <c r="A26" s="2" t="s">
        <v>1409</v>
      </c>
      <c r="B26" s="6">
        <v>1255</v>
      </c>
      <c r="C26" s="6">
        <v>2334</v>
      </c>
      <c r="D26" s="6">
        <v>21860</v>
      </c>
    </row>
    <row r="27" spans="1:4" ht="30">
      <c r="A27" s="2" t="s">
        <v>1410</v>
      </c>
      <c r="B27" s="4">
        <v>599</v>
      </c>
      <c r="C27" s="6">
        <v>1689</v>
      </c>
      <c r="D27" s="6">
        <v>3247</v>
      </c>
    </row>
    <row r="28" spans="1:4" ht="30">
      <c r="A28" s="2" t="s">
        <v>1411</v>
      </c>
      <c r="B28" s="4">
        <v>11</v>
      </c>
      <c r="C28" s="4">
        <v>20</v>
      </c>
      <c r="D28" s="4">
        <v>18</v>
      </c>
    </row>
    <row r="29" spans="1:4" ht="30">
      <c r="A29" s="2" t="s">
        <v>1412</v>
      </c>
      <c r="B29" s="4">
        <v>0</v>
      </c>
      <c r="C29" s="4">
        <v>0</v>
      </c>
      <c r="D29" s="4">
        <v>39</v>
      </c>
    </row>
    <row r="30" spans="1:4">
      <c r="A30" s="2" t="s">
        <v>1413</v>
      </c>
      <c r="B30" s="6">
        <v>1647</v>
      </c>
      <c r="C30" s="6">
        <v>2981</v>
      </c>
      <c r="D30" s="4"/>
    </row>
    <row r="31" spans="1:4">
      <c r="A31" s="2" t="s">
        <v>1414</v>
      </c>
      <c r="B31" s="6">
        <v>2809</v>
      </c>
      <c r="C31" s="6">
        <v>4040</v>
      </c>
      <c r="D31" s="4"/>
    </row>
    <row r="32" spans="1:4">
      <c r="A32" s="2" t="s">
        <v>1415</v>
      </c>
      <c r="B32" s="6">
        <v>1854</v>
      </c>
      <c r="C32" s="6">
        <v>4023</v>
      </c>
      <c r="D32" s="6">
        <v>25107</v>
      </c>
    </row>
    <row r="33" spans="1:4">
      <c r="A33" s="2" t="s">
        <v>1416</v>
      </c>
      <c r="B33" s="4">
        <v>11</v>
      </c>
      <c r="C33" s="4">
        <v>20</v>
      </c>
      <c r="D33" s="4">
        <v>57</v>
      </c>
    </row>
    <row r="34" spans="1:4">
      <c r="A34" s="2" t="s">
        <v>1392</v>
      </c>
      <c r="B34" s="4"/>
      <c r="C34" s="4"/>
      <c r="D34" s="4"/>
    </row>
    <row r="35" spans="1:4" ht="30">
      <c r="A35" s="3" t="s">
        <v>1390</v>
      </c>
      <c r="B35" s="4"/>
      <c r="C35" s="4"/>
      <c r="D35" s="4"/>
    </row>
    <row r="36" spans="1:4">
      <c r="A36" s="2" t="s">
        <v>1408</v>
      </c>
      <c r="B36" s="4">
        <v>887</v>
      </c>
      <c r="C36" s="6">
        <v>5108</v>
      </c>
      <c r="D36" s="4"/>
    </row>
    <row r="37" spans="1:4">
      <c r="A37" s="2" t="s">
        <v>1413</v>
      </c>
      <c r="B37" s="6">
        <v>10652</v>
      </c>
      <c r="C37" s="6">
        <v>13743</v>
      </c>
      <c r="D37" s="4"/>
    </row>
    <row r="38" spans="1:4">
      <c r="A38" s="2" t="s">
        <v>1414</v>
      </c>
      <c r="B38" s="6">
        <v>13145</v>
      </c>
      <c r="C38" s="6">
        <v>16703</v>
      </c>
      <c r="D38" s="4"/>
    </row>
    <row r="39" spans="1:4">
      <c r="A39" s="2" t="s">
        <v>1415</v>
      </c>
      <c r="B39" s="6">
        <v>11990</v>
      </c>
      <c r="C39" s="6">
        <v>16718</v>
      </c>
      <c r="D39" s="6">
        <v>37870</v>
      </c>
    </row>
    <row r="40" spans="1:4">
      <c r="A40" s="2" t="s">
        <v>1416</v>
      </c>
      <c r="B40" s="4">
        <v>295</v>
      </c>
      <c r="C40" s="4">
        <v>203</v>
      </c>
      <c r="D40" s="4">
        <v>237</v>
      </c>
    </row>
    <row r="41" spans="1:4" ht="30">
      <c r="A41" s="2" t="s">
        <v>1393</v>
      </c>
      <c r="B41" s="4"/>
      <c r="C41" s="4"/>
      <c r="D41" s="4"/>
    </row>
    <row r="42" spans="1:4" ht="30">
      <c r="A42" s="3" t="s">
        <v>1390</v>
      </c>
      <c r="B42" s="4"/>
      <c r="C42" s="4"/>
      <c r="D42" s="4"/>
    </row>
    <row r="43" spans="1:4">
      <c r="A43" s="2" t="s">
        <v>1408</v>
      </c>
      <c r="B43" s="4">
        <v>479</v>
      </c>
      <c r="C43" s="6">
        <v>4080</v>
      </c>
      <c r="D43" s="4"/>
    </row>
    <row r="44" spans="1:4">
      <c r="A44" s="2" t="s">
        <v>1413</v>
      </c>
      <c r="B44" s="6">
        <v>21669</v>
      </c>
      <c r="C44" s="6">
        <v>29040</v>
      </c>
      <c r="D44" s="4"/>
    </row>
    <row r="45" spans="1:4">
      <c r="A45" s="2" t="s">
        <v>1414</v>
      </c>
      <c r="B45" s="6">
        <v>26622</v>
      </c>
      <c r="C45" s="6">
        <v>33123</v>
      </c>
      <c r="D45" s="4"/>
    </row>
    <row r="46" spans="1:4">
      <c r="A46" s="2" t="s">
        <v>1415</v>
      </c>
      <c r="B46" s="6">
        <v>23575</v>
      </c>
      <c r="C46" s="6">
        <v>29912</v>
      </c>
      <c r="D46" s="6">
        <v>49040</v>
      </c>
    </row>
    <row r="47" spans="1:4">
      <c r="A47" s="2" t="s">
        <v>1416</v>
      </c>
      <c r="B47" s="4">
        <v>534</v>
      </c>
      <c r="C47" s="4">
        <v>576</v>
      </c>
      <c r="D47" s="6">
        <v>1057</v>
      </c>
    </row>
    <row r="48" spans="1:4" ht="30">
      <c r="A48" s="2" t="s">
        <v>1394</v>
      </c>
      <c r="B48" s="4"/>
      <c r="C48" s="4"/>
      <c r="D48" s="4"/>
    </row>
    <row r="49" spans="1:4" ht="30">
      <c r="A49" s="3" t="s">
        <v>1390</v>
      </c>
      <c r="B49" s="4"/>
      <c r="C49" s="4"/>
      <c r="D49" s="4"/>
    </row>
    <row r="50" spans="1:4">
      <c r="A50" s="2" t="s">
        <v>1408</v>
      </c>
      <c r="B50" s="6">
        <v>1717</v>
      </c>
      <c r="C50" s="6">
        <v>3399</v>
      </c>
      <c r="D50" s="4"/>
    </row>
    <row r="51" spans="1:4">
      <c r="A51" s="2" t="s">
        <v>1413</v>
      </c>
      <c r="B51" s="6">
        <v>14776</v>
      </c>
      <c r="C51" s="6">
        <v>21556</v>
      </c>
      <c r="D51" s="4"/>
    </row>
    <row r="52" spans="1:4">
      <c r="A52" s="2" t="s">
        <v>1414</v>
      </c>
      <c r="B52" s="6">
        <v>16827</v>
      </c>
      <c r="C52" s="6">
        <v>24288</v>
      </c>
      <c r="D52" s="4"/>
    </row>
    <row r="53" spans="1:4">
      <c r="A53" s="2" t="s">
        <v>1415</v>
      </c>
      <c r="B53" s="6">
        <v>15858</v>
      </c>
      <c r="C53" s="6">
        <v>23001</v>
      </c>
      <c r="D53" s="6">
        <v>34377</v>
      </c>
    </row>
    <row r="54" spans="1:4">
      <c r="A54" s="2" t="s">
        <v>1416</v>
      </c>
      <c r="B54" s="4">
        <v>265</v>
      </c>
      <c r="C54" s="4">
        <v>306</v>
      </c>
      <c r="D54" s="4">
        <v>711</v>
      </c>
    </row>
    <row r="55" spans="1:4">
      <c r="A55" s="2" t="s">
        <v>1395</v>
      </c>
      <c r="B55" s="4"/>
      <c r="C55" s="4"/>
      <c r="D55" s="4"/>
    </row>
    <row r="56" spans="1:4" ht="30">
      <c r="A56" s="3" t="s">
        <v>1390</v>
      </c>
      <c r="B56" s="4"/>
      <c r="C56" s="4"/>
      <c r="D56" s="4"/>
    </row>
    <row r="57" spans="1:4" ht="30">
      <c r="A57" s="2" t="s">
        <v>1370</v>
      </c>
      <c r="B57" s="4">
        <v>11</v>
      </c>
      <c r="C57" s="4">
        <v>80</v>
      </c>
      <c r="D57" s="4"/>
    </row>
    <row r="58" spans="1:4">
      <c r="A58" s="2" t="s">
        <v>1404</v>
      </c>
      <c r="B58" s="4">
        <v>104</v>
      </c>
      <c r="C58" s="4">
        <v>158</v>
      </c>
      <c r="D58" s="4"/>
    </row>
    <row r="59" spans="1:4" ht="30">
      <c r="A59" s="2" t="s">
        <v>1405</v>
      </c>
      <c r="B59" s="4">
        <v>32</v>
      </c>
      <c r="C59" s="4">
        <v>175</v>
      </c>
      <c r="D59" s="4"/>
    </row>
    <row r="60" spans="1:4" ht="30">
      <c r="A60" s="2" t="s">
        <v>1406</v>
      </c>
      <c r="B60" s="4">
        <v>104</v>
      </c>
      <c r="C60" s="4">
        <v>295</v>
      </c>
      <c r="D60" s="4"/>
    </row>
    <row r="61" spans="1:4">
      <c r="A61" s="2" t="s">
        <v>1407</v>
      </c>
      <c r="B61" s="4">
        <v>0</v>
      </c>
      <c r="C61" s="4">
        <v>0</v>
      </c>
      <c r="D61" s="4"/>
    </row>
    <row r="62" spans="1:4">
      <c r="A62" s="2" t="s">
        <v>1408</v>
      </c>
      <c r="B62" s="4">
        <v>47</v>
      </c>
      <c r="C62" s="4">
        <v>49</v>
      </c>
      <c r="D62" s="4"/>
    </row>
    <row r="63" spans="1:4" ht="30">
      <c r="A63" s="2" t="s">
        <v>1409</v>
      </c>
      <c r="B63" s="4">
        <v>15</v>
      </c>
      <c r="C63" s="4">
        <v>62</v>
      </c>
      <c r="D63" s="4">
        <v>221</v>
      </c>
    </row>
    <row r="64" spans="1:4" ht="30">
      <c r="A64" s="2" t="s">
        <v>1410</v>
      </c>
      <c r="B64" s="4">
        <v>104</v>
      </c>
      <c r="C64" s="4">
        <v>165</v>
      </c>
      <c r="D64" s="4">
        <v>217</v>
      </c>
    </row>
    <row r="65" spans="1:4" ht="30">
      <c r="A65" s="2" t="s">
        <v>1411</v>
      </c>
      <c r="B65" s="4">
        <v>0</v>
      </c>
      <c r="C65" s="4">
        <v>0</v>
      </c>
      <c r="D65" s="4">
        <v>6</v>
      </c>
    </row>
    <row r="66" spans="1:4" ht="30">
      <c r="A66" s="2" t="s">
        <v>1412</v>
      </c>
      <c r="B66" s="4">
        <v>6</v>
      </c>
      <c r="C66" s="4">
        <v>6</v>
      </c>
      <c r="D66" s="4">
        <v>5</v>
      </c>
    </row>
    <row r="67" spans="1:4">
      <c r="A67" s="2" t="s">
        <v>1413</v>
      </c>
      <c r="B67" s="4">
        <v>115</v>
      </c>
      <c r="C67" s="4">
        <v>238</v>
      </c>
      <c r="D67" s="4"/>
    </row>
    <row r="68" spans="1:4">
      <c r="A68" s="2" t="s">
        <v>1414</v>
      </c>
      <c r="B68" s="4">
        <v>136</v>
      </c>
      <c r="C68" s="4">
        <v>470</v>
      </c>
      <c r="D68" s="4"/>
    </row>
    <row r="69" spans="1:4">
      <c r="A69" s="2" t="s">
        <v>1415</v>
      </c>
      <c r="B69" s="4">
        <v>119</v>
      </c>
      <c r="C69" s="4">
        <v>227</v>
      </c>
      <c r="D69" s="4">
        <v>438</v>
      </c>
    </row>
    <row r="70" spans="1:4">
      <c r="A70" s="2" t="s">
        <v>1416</v>
      </c>
      <c r="B70" s="4">
        <v>6</v>
      </c>
      <c r="C70" s="4">
        <v>6</v>
      </c>
      <c r="D70" s="4">
        <v>11</v>
      </c>
    </row>
    <row r="71" spans="1:4">
      <c r="A71" s="2" t="s">
        <v>1417</v>
      </c>
      <c r="B71" s="4"/>
      <c r="C71" s="4"/>
      <c r="D71" s="4"/>
    </row>
    <row r="72" spans="1:4" ht="30">
      <c r="A72" s="3" t="s">
        <v>1390</v>
      </c>
      <c r="B72" s="4"/>
      <c r="C72" s="4"/>
      <c r="D72" s="4"/>
    </row>
    <row r="73" spans="1:4">
      <c r="A73" s="2" t="s">
        <v>1408</v>
      </c>
      <c r="B73" s="6">
        <v>3542</v>
      </c>
      <c r="C73" s="4"/>
      <c r="D73" s="4"/>
    </row>
    <row r="74" spans="1:4">
      <c r="A74" s="2" t="s">
        <v>1413</v>
      </c>
      <c r="B74" s="6">
        <v>48859</v>
      </c>
      <c r="C74" s="4"/>
      <c r="D74" s="4"/>
    </row>
    <row r="75" spans="1:4">
      <c r="A75" s="2" t="s">
        <v>1414</v>
      </c>
      <c r="B75" s="6">
        <v>59539</v>
      </c>
      <c r="C75" s="4"/>
      <c r="D75" s="4"/>
    </row>
    <row r="76" spans="1:4">
      <c r="A76" s="2" t="s">
        <v>1415</v>
      </c>
      <c r="B76" s="6">
        <v>53396</v>
      </c>
      <c r="C76" s="4"/>
      <c r="D76" s="4"/>
    </row>
    <row r="77" spans="1:4">
      <c r="A77" s="2" t="s">
        <v>1416</v>
      </c>
      <c r="B77" s="6">
        <v>1111</v>
      </c>
      <c r="C77" s="4"/>
      <c r="D77" s="4"/>
    </row>
    <row r="78" spans="1:4" ht="45">
      <c r="A78" s="2" t="s">
        <v>1418</v>
      </c>
      <c r="B78" s="4"/>
      <c r="C78" s="4"/>
      <c r="D78" s="4"/>
    </row>
    <row r="79" spans="1:4" ht="30">
      <c r="A79" s="3" t="s">
        <v>1390</v>
      </c>
      <c r="B79" s="4"/>
      <c r="C79" s="4"/>
      <c r="D79" s="4"/>
    </row>
    <row r="80" spans="1:4" ht="30">
      <c r="A80" s="2" t="s">
        <v>1370</v>
      </c>
      <c r="B80" s="4">
        <v>0</v>
      </c>
      <c r="C80" s="4">
        <v>0</v>
      </c>
      <c r="D80" s="4"/>
    </row>
    <row r="81" spans="1:4">
      <c r="A81" s="2" t="s">
        <v>1404</v>
      </c>
      <c r="B81" s="4">
        <v>0</v>
      </c>
      <c r="C81" s="4">
        <v>0</v>
      </c>
      <c r="D81" s="4"/>
    </row>
    <row r="82" spans="1:4" ht="30">
      <c r="A82" s="2" t="s">
        <v>1405</v>
      </c>
      <c r="B82" s="4">
        <v>0</v>
      </c>
      <c r="C82" s="4">
        <v>0</v>
      </c>
      <c r="D82" s="4"/>
    </row>
    <row r="83" spans="1:4" ht="30">
      <c r="A83" s="2" t="s">
        <v>1406</v>
      </c>
      <c r="B83" s="4">
        <v>0</v>
      </c>
      <c r="C83" s="4">
        <v>0</v>
      </c>
      <c r="D83" s="4"/>
    </row>
    <row r="84" spans="1:4">
      <c r="A84" s="2" t="s">
        <v>1407</v>
      </c>
      <c r="B84" s="4">
        <v>0</v>
      </c>
      <c r="C84" s="4">
        <v>0</v>
      </c>
      <c r="D84" s="4"/>
    </row>
    <row r="85" spans="1:4">
      <c r="A85" s="2" t="s">
        <v>1408</v>
      </c>
      <c r="B85" s="4">
        <v>0</v>
      </c>
      <c r="C85" s="4">
        <v>0</v>
      </c>
      <c r="D85" s="4"/>
    </row>
    <row r="86" spans="1:4" ht="30">
      <c r="A86" s="2" t="s">
        <v>1409</v>
      </c>
      <c r="B86" s="4">
        <v>0</v>
      </c>
      <c r="C86" s="4">
        <v>0</v>
      </c>
      <c r="D86" s="6">
        <v>2342</v>
      </c>
    </row>
    <row r="87" spans="1:4" ht="30">
      <c r="A87" s="2" t="s">
        <v>1410</v>
      </c>
      <c r="B87" s="4">
        <v>0</v>
      </c>
      <c r="C87" s="4">
        <v>0</v>
      </c>
      <c r="D87" s="4">
        <v>0</v>
      </c>
    </row>
    <row r="88" spans="1:4" ht="30">
      <c r="A88" s="2" t="s">
        <v>1411</v>
      </c>
      <c r="B88" s="4">
        <v>0</v>
      </c>
      <c r="C88" s="4">
        <v>0</v>
      </c>
      <c r="D88" s="4">
        <v>0</v>
      </c>
    </row>
    <row r="89" spans="1:4" ht="30">
      <c r="A89" s="2" t="s">
        <v>1412</v>
      </c>
      <c r="B89" s="4">
        <v>0</v>
      </c>
      <c r="C89" s="4">
        <v>0</v>
      </c>
      <c r="D89" s="4">
        <v>0</v>
      </c>
    </row>
    <row r="90" spans="1:4" ht="30">
      <c r="A90" s="2" t="s">
        <v>1419</v>
      </c>
      <c r="B90" s="4"/>
      <c r="C90" s="4"/>
      <c r="D90" s="4"/>
    </row>
    <row r="91" spans="1:4" ht="30">
      <c r="A91" s="3" t="s">
        <v>1390</v>
      </c>
      <c r="B91" s="4"/>
      <c r="C91" s="4"/>
      <c r="D91" s="4"/>
    </row>
    <row r="92" spans="1:4" ht="30">
      <c r="A92" s="2" t="s">
        <v>1370</v>
      </c>
      <c r="B92" s="6">
        <v>4273</v>
      </c>
      <c r="C92" s="6">
        <v>6437</v>
      </c>
      <c r="D92" s="4"/>
    </row>
    <row r="93" spans="1:4">
      <c r="A93" s="2" t="s">
        <v>1404</v>
      </c>
      <c r="B93" s="6">
        <v>6379</v>
      </c>
      <c r="C93" s="6">
        <v>7306</v>
      </c>
      <c r="D93" s="4"/>
    </row>
    <row r="94" spans="1:4" ht="30">
      <c r="A94" s="2" t="s">
        <v>1405</v>
      </c>
      <c r="B94" s="6">
        <v>6765</v>
      </c>
      <c r="C94" s="6">
        <v>9398</v>
      </c>
      <c r="D94" s="4"/>
    </row>
    <row r="95" spans="1:4" ht="30">
      <c r="A95" s="2" t="s">
        <v>1406</v>
      </c>
      <c r="B95" s="6">
        <v>6380</v>
      </c>
      <c r="C95" s="6">
        <v>7305</v>
      </c>
      <c r="D95" s="4"/>
    </row>
    <row r="96" spans="1:4">
      <c r="A96" s="2" t="s">
        <v>1407</v>
      </c>
      <c r="B96" s="4">
        <v>0</v>
      </c>
      <c r="C96" s="4">
        <v>0</v>
      </c>
      <c r="D96" s="4"/>
    </row>
    <row r="97" spans="1:4">
      <c r="A97" s="2" t="s">
        <v>1408</v>
      </c>
      <c r="B97" s="4">
        <v>887</v>
      </c>
      <c r="C97" s="6">
        <v>5108</v>
      </c>
      <c r="D97" s="4"/>
    </row>
    <row r="98" spans="1:4" ht="30">
      <c r="A98" s="2" t="s">
        <v>1409</v>
      </c>
      <c r="B98" s="6">
        <v>4853</v>
      </c>
      <c r="C98" s="6">
        <v>9301</v>
      </c>
      <c r="D98" s="6">
        <v>19281</v>
      </c>
    </row>
    <row r="99" spans="1:4" ht="30">
      <c r="A99" s="2" t="s">
        <v>1410</v>
      </c>
      <c r="B99" s="6">
        <v>7137</v>
      </c>
      <c r="C99" s="6">
        <v>7417</v>
      </c>
      <c r="D99" s="6">
        <v>16247</v>
      </c>
    </row>
    <row r="100" spans="1:4" ht="30">
      <c r="A100" s="2" t="s">
        <v>1411</v>
      </c>
      <c r="B100" s="4">
        <v>55</v>
      </c>
      <c r="C100" s="4">
        <v>132</v>
      </c>
      <c r="D100" s="4">
        <v>4</v>
      </c>
    </row>
    <row r="101" spans="1:4" ht="30">
      <c r="A101" s="2" t="s">
        <v>1412</v>
      </c>
      <c r="B101" s="4">
        <v>240</v>
      </c>
      <c r="C101" s="4">
        <v>71</v>
      </c>
      <c r="D101" s="4">
        <v>233</v>
      </c>
    </row>
    <row r="102" spans="1:4" ht="30">
      <c r="A102" s="2" t="s">
        <v>1420</v>
      </c>
      <c r="B102" s="4"/>
      <c r="C102" s="4"/>
      <c r="D102" s="4"/>
    </row>
    <row r="103" spans="1:4" ht="30">
      <c r="A103" s="3" t="s">
        <v>1390</v>
      </c>
      <c r="B103" s="4"/>
      <c r="C103" s="4"/>
      <c r="D103" s="4"/>
    </row>
    <row r="104" spans="1:4" ht="30">
      <c r="A104" s="2" t="s">
        <v>1370</v>
      </c>
      <c r="B104" s="6">
        <v>12319</v>
      </c>
      <c r="C104" s="6">
        <v>13565</v>
      </c>
      <c r="D104" s="4"/>
    </row>
    <row r="105" spans="1:4">
      <c r="A105" s="2" t="s">
        <v>1404</v>
      </c>
      <c r="B105" s="6">
        <v>5313</v>
      </c>
      <c r="C105" s="6">
        <v>6868</v>
      </c>
      <c r="D105" s="4"/>
    </row>
    <row r="106" spans="1:4" ht="30">
      <c r="A106" s="2" t="s">
        <v>1405</v>
      </c>
      <c r="B106" s="6">
        <v>12692</v>
      </c>
      <c r="C106" s="6">
        <v>14784</v>
      </c>
      <c r="D106" s="4"/>
    </row>
    <row r="107" spans="1:4" ht="30">
      <c r="A107" s="2" t="s">
        <v>1406</v>
      </c>
      <c r="B107" s="6">
        <v>5313</v>
      </c>
      <c r="C107" s="6">
        <v>6945</v>
      </c>
      <c r="D107" s="4"/>
    </row>
    <row r="108" spans="1:4">
      <c r="A108" s="2" t="s">
        <v>1407</v>
      </c>
      <c r="B108" s="4">
        <v>0</v>
      </c>
      <c r="C108" s="4">
        <v>0</v>
      </c>
      <c r="D108" s="4"/>
    </row>
    <row r="109" spans="1:4">
      <c r="A109" s="2" t="s">
        <v>1408</v>
      </c>
      <c r="B109" s="4">
        <v>379</v>
      </c>
      <c r="C109" s="4">
        <v>849</v>
      </c>
      <c r="D109" s="4"/>
    </row>
    <row r="110" spans="1:4" ht="30">
      <c r="A110" s="2" t="s">
        <v>1409</v>
      </c>
      <c r="B110" s="6">
        <v>12803</v>
      </c>
      <c r="C110" s="6">
        <v>14087</v>
      </c>
      <c r="D110" s="6">
        <v>19163</v>
      </c>
    </row>
    <row r="111" spans="1:4" ht="30">
      <c r="A111" s="2" t="s">
        <v>1410</v>
      </c>
      <c r="B111" s="6">
        <v>5408</v>
      </c>
      <c r="C111" s="6">
        <v>7001</v>
      </c>
      <c r="D111" s="6">
        <v>15531</v>
      </c>
    </row>
    <row r="112" spans="1:4" ht="30">
      <c r="A112" s="2" t="s">
        <v>1411</v>
      </c>
      <c r="B112" s="4">
        <v>330</v>
      </c>
      <c r="C112" s="4">
        <v>274</v>
      </c>
      <c r="D112" s="4">
        <v>323</v>
      </c>
    </row>
    <row r="113" spans="1:4" ht="30">
      <c r="A113" s="2" t="s">
        <v>1412</v>
      </c>
      <c r="B113" s="4">
        <v>188</v>
      </c>
      <c r="C113" s="4">
        <v>239</v>
      </c>
      <c r="D113" s="4">
        <v>318</v>
      </c>
    </row>
    <row r="114" spans="1:4" ht="30">
      <c r="A114" s="2" t="s">
        <v>1421</v>
      </c>
      <c r="B114" s="4"/>
      <c r="C114" s="4"/>
      <c r="D114" s="4"/>
    </row>
    <row r="115" spans="1:4" ht="30">
      <c r="A115" s="3" t="s">
        <v>1390</v>
      </c>
      <c r="B115" s="4"/>
      <c r="C115" s="4"/>
      <c r="D115" s="4"/>
    </row>
    <row r="116" spans="1:4" ht="30">
      <c r="A116" s="2" t="s">
        <v>1370</v>
      </c>
      <c r="B116" s="6">
        <v>3550</v>
      </c>
      <c r="C116" s="6">
        <v>2998</v>
      </c>
      <c r="D116" s="4"/>
    </row>
    <row r="117" spans="1:4">
      <c r="A117" s="2" t="s">
        <v>1404</v>
      </c>
      <c r="B117" s="4">
        <v>487</v>
      </c>
      <c r="C117" s="6">
        <v>5609</v>
      </c>
      <c r="D117" s="4"/>
    </row>
    <row r="118" spans="1:4" ht="30">
      <c r="A118" s="2" t="s">
        <v>1405</v>
      </c>
      <c r="B118" s="6">
        <v>8130</v>
      </c>
      <c r="C118" s="6">
        <v>5767</v>
      </c>
      <c r="D118" s="4"/>
    </row>
    <row r="119" spans="1:4" ht="30">
      <c r="A119" s="2" t="s">
        <v>1406</v>
      </c>
      <c r="B119" s="4">
        <v>487</v>
      </c>
      <c r="C119" s="6">
        <v>5627</v>
      </c>
      <c r="D119" s="4"/>
    </row>
    <row r="120" spans="1:4">
      <c r="A120" s="2" t="s">
        <v>1407</v>
      </c>
      <c r="B120" s="4">
        <v>0</v>
      </c>
      <c r="C120" s="4">
        <v>0</v>
      </c>
      <c r="D120" s="4"/>
    </row>
    <row r="121" spans="1:4">
      <c r="A121" s="2" t="s">
        <v>1408</v>
      </c>
      <c r="B121" s="4">
        <v>100</v>
      </c>
      <c r="C121" s="6">
        <v>3231</v>
      </c>
      <c r="D121" s="4"/>
    </row>
    <row r="122" spans="1:4" ht="30">
      <c r="A122" s="2" t="s">
        <v>1409</v>
      </c>
      <c r="B122" s="6">
        <v>4850</v>
      </c>
      <c r="C122" s="6">
        <v>3152</v>
      </c>
      <c r="D122" s="6">
        <v>7830</v>
      </c>
    </row>
    <row r="123" spans="1:4" ht="30">
      <c r="A123" s="2" t="s">
        <v>1410</v>
      </c>
      <c r="B123" s="4">
        <v>514</v>
      </c>
      <c r="C123" s="6">
        <v>5672</v>
      </c>
      <c r="D123" s="6">
        <v>6516</v>
      </c>
    </row>
    <row r="124" spans="1:4" ht="30">
      <c r="A124" s="2" t="s">
        <v>1411</v>
      </c>
      <c r="B124" s="4">
        <v>16</v>
      </c>
      <c r="C124" s="4">
        <v>63</v>
      </c>
      <c r="D124" s="4">
        <v>156</v>
      </c>
    </row>
    <row r="125" spans="1:4" ht="30">
      <c r="A125" s="2" t="s">
        <v>1412</v>
      </c>
      <c r="B125" s="4">
        <v>0</v>
      </c>
      <c r="C125" s="4">
        <v>0</v>
      </c>
      <c r="D125" s="4">
        <v>260</v>
      </c>
    </row>
    <row r="126" spans="1:4" ht="45">
      <c r="A126" s="2" t="s">
        <v>1422</v>
      </c>
      <c r="B126" s="4"/>
      <c r="C126" s="4"/>
      <c r="D126" s="4"/>
    </row>
    <row r="127" spans="1:4" ht="30">
      <c r="A127" s="3" t="s">
        <v>1390</v>
      </c>
      <c r="B127" s="4"/>
      <c r="C127" s="4"/>
      <c r="D127" s="4"/>
    </row>
    <row r="128" spans="1:4" ht="30">
      <c r="A128" s="2" t="s">
        <v>1370</v>
      </c>
      <c r="B128" s="6">
        <v>6447</v>
      </c>
      <c r="C128" s="6">
        <v>7931</v>
      </c>
      <c r="D128" s="4"/>
    </row>
    <row r="129" spans="1:4">
      <c r="A129" s="2" t="s">
        <v>1404</v>
      </c>
      <c r="B129" s="6">
        <v>4970</v>
      </c>
      <c r="C129" s="6">
        <v>9695</v>
      </c>
      <c r="D129" s="4"/>
    </row>
    <row r="130" spans="1:4" ht="30">
      <c r="A130" s="2" t="s">
        <v>1405</v>
      </c>
      <c r="B130" s="6">
        <v>7104</v>
      </c>
      <c r="C130" s="6">
        <v>9372</v>
      </c>
      <c r="D130" s="4"/>
    </row>
    <row r="131" spans="1:4" ht="30">
      <c r="A131" s="2" t="s">
        <v>1406</v>
      </c>
      <c r="B131" s="6">
        <v>4981</v>
      </c>
      <c r="C131" s="6">
        <v>9779</v>
      </c>
      <c r="D131" s="4"/>
    </row>
    <row r="132" spans="1:4">
      <c r="A132" s="2" t="s">
        <v>1407</v>
      </c>
      <c r="B132" s="4">
        <v>0</v>
      </c>
      <c r="C132" s="4">
        <v>0</v>
      </c>
      <c r="D132" s="4"/>
    </row>
    <row r="133" spans="1:4">
      <c r="A133" s="2" t="s">
        <v>1408</v>
      </c>
      <c r="B133" s="6">
        <v>1009</v>
      </c>
      <c r="C133" s="6">
        <v>2221</v>
      </c>
      <c r="D133" s="4"/>
    </row>
    <row r="134" spans="1:4" ht="30">
      <c r="A134" s="2" t="s">
        <v>1409</v>
      </c>
      <c r="B134" s="6">
        <v>7206</v>
      </c>
      <c r="C134" s="6">
        <v>8953</v>
      </c>
      <c r="D134" s="6">
        <v>8686</v>
      </c>
    </row>
    <row r="135" spans="1:4" ht="30">
      <c r="A135" s="2" t="s">
        <v>1410</v>
      </c>
      <c r="B135" s="6">
        <v>5022</v>
      </c>
      <c r="C135" s="6">
        <v>9872</v>
      </c>
      <c r="D135" s="6">
        <v>14195</v>
      </c>
    </row>
    <row r="136" spans="1:4" ht="30">
      <c r="A136" s="2" t="s">
        <v>1411</v>
      </c>
      <c r="B136" s="4">
        <v>63</v>
      </c>
      <c r="C136" s="4">
        <v>106</v>
      </c>
      <c r="D136" s="4">
        <v>3</v>
      </c>
    </row>
    <row r="137" spans="1:4" ht="30">
      <c r="A137" s="2" t="s">
        <v>1412</v>
      </c>
      <c r="B137" s="4">
        <v>176</v>
      </c>
      <c r="C137" s="4">
        <v>166</v>
      </c>
      <c r="D137" s="4">
        <v>544</v>
      </c>
    </row>
    <row r="138" spans="1:4" ht="45">
      <c r="A138" s="2" t="s">
        <v>1423</v>
      </c>
      <c r="B138" s="4"/>
      <c r="C138" s="4"/>
      <c r="D138" s="4"/>
    </row>
    <row r="139" spans="1:4" ht="30">
      <c r="A139" s="3" t="s">
        <v>1390</v>
      </c>
      <c r="B139" s="4"/>
      <c r="C139" s="4"/>
      <c r="D139" s="4"/>
    </row>
    <row r="140" spans="1:4" ht="30">
      <c r="A140" s="2" t="s">
        <v>1370</v>
      </c>
      <c r="B140" s="6">
        <v>1372</v>
      </c>
      <c r="C140" s="6">
        <v>1598</v>
      </c>
      <c r="D140" s="4"/>
    </row>
    <row r="141" spans="1:4">
      <c r="A141" s="2" t="s">
        <v>1404</v>
      </c>
      <c r="B141" s="6">
        <v>1987</v>
      </c>
      <c r="C141" s="6">
        <v>2332</v>
      </c>
      <c r="D141" s="4"/>
    </row>
    <row r="142" spans="1:4" ht="30">
      <c r="A142" s="2" t="s">
        <v>1405</v>
      </c>
      <c r="B142" s="6">
        <v>2729</v>
      </c>
      <c r="C142" s="6">
        <v>2805</v>
      </c>
      <c r="D142" s="4"/>
    </row>
    <row r="143" spans="1:4" ht="30">
      <c r="A143" s="2" t="s">
        <v>1406</v>
      </c>
      <c r="B143" s="6">
        <v>2013</v>
      </c>
      <c r="C143" s="6">
        <v>2332</v>
      </c>
      <c r="D143" s="4"/>
    </row>
    <row r="144" spans="1:4">
      <c r="A144" s="2" t="s">
        <v>1407</v>
      </c>
      <c r="B144" s="4">
        <v>0</v>
      </c>
      <c r="C144" s="4">
        <v>0</v>
      </c>
      <c r="D144" s="4"/>
    </row>
    <row r="145" spans="1:4">
      <c r="A145" s="2" t="s">
        <v>1408</v>
      </c>
      <c r="B145" s="4">
        <v>708</v>
      </c>
      <c r="C145" s="6">
        <v>1178</v>
      </c>
      <c r="D145" s="4"/>
    </row>
    <row r="146" spans="1:4" ht="30">
      <c r="A146" s="2" t="s">
        <v>1409</v>
      </c>
      <c r="B146" s="6">
        <v>1602</v>
      </c>
      <c r="C146" s="6">
        <v>1824</v>
      </c>
      <c r="D146" s="6">
        <v>7569</v>
      </c>
    </row>
    <row r="147" spans="1:4" ht="30">
      <c r="A147" s="2" t="s">
        <v>1410</v>
      </c>
      <c r="B147" s="6">
        <v>2028</v>
      </c>
      <c r="C147" s="6">
        <v>2352</v>
      </c>
      <c r="D147" s="6">
        <v>3927</v>
      </c>
    </row>
    <row r="148" spans="1:4" ht="30">
      <c r="A148" s="2" t="s">
        <v>1411</v>
      </c>
      <c r="B148" s="4">
        <v>6</v>
      </c>
      <c r="C148" s="4">
        <v>12</v>
      </c>
      <c r="D148" s="4">
        <v>24</v>
      </c>
    </row>
    <row r="149" spans="1:4" ht="30">
      <c r="A149" s="2" t="s">
        <v>1412</v>
      </c>
      <c r="B149" s="7">
        <v>20</v>
      </c>
      <c r="C149" s="7">
        <v>22</v>
      </c>
      <c r="D149" s="7">
        <v>14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424</v>
      </c>
      <c r="B1" s="8" t="s">
        <v>2</v>
      </c>
      <c r="C1" s="8" t="s">
        <v>28</v>
      </c>
      <c r="D1" s="8" t="s">
        <v>83</v>
      </c>
    </row>
    <row r="2" spans="1:4" ht="30">
      <c r="A2" s="1" t="s">
        <v>27</v>
      </c>
      <c r="B2" s="8"/>
      <c r="C2" s="8"/>
      <c r="D2" s="8"/>
    </row>
    <row r="3" spans="1:4">
      <c r="A3" s="3" t="s">
        <v>1425</v>
      </c>
      <c r="B3" s="4"/>
      <c r="C3" s="4"/>
      <c r="D3" s="4"/>
    </row>
    <row r="4" spans="1:4" ht="30">
      <c r="A4" s="2" t="s">
        <v>470</v>
      </c>
      <c r="B4" s="7">
        <v>0</v>
      </c>
      <c r="C4" s="7">
        <v>0</v>
      </c>
      <c r="D4" s="4"/>
    </row>
    <row r="5" spans="1:4" ht="30">
      <c r="A5" s="2" t="s">
        <v>471</v>
      </c>
      <c r="B5" s="6">
        <v>21507</v>
      </c>
      <c r="C5" s="6">
        <v>39854</v>
      </c>
      <c r="D5" s="6">
        <v>97411</v>
      </c>
    </row>
    <row r="6" spans="1:4" ht="30">
      <c r="A6" s="2" t="s">
        <v>472</v>
      </c>
      <c r="B6" s="6">
        <v>21721</v>
      </c>
      <c r="C6" s="6">
        <v>36665</v>
      </c>
      <c r="D6" s="4"/>
    </row>
    <row r="7" spans="1:4">
      <c r="A7" s="2" t="s">
        <v>473</v>
      </c>
      <c r="B7" s="7">
        <v>43228</v>
      </c>
      <c r="C7" s="7">
        <v>76519</v>
      </c>
      <c r="D7"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bestFit="1" customWidth="1"/>
    <col min="3" max="4" width="14.28515625" bestFit="1" customWidth="1"/>
    <col min="5" max="5" width="15.42578125" bestFit="1" customWidth="1"/>
    <col min="6" max="6" width="36.5703125" bestFit="1" customWidth="1"/>
    <col min="7" max="7" width="22.85546875" bestFit="1" customWidth="1"/>
  </cols>
  <sheetData>
    <row r="1" spans="1:7" ht="15" customHeight="1">
      <c r="A1" s="1" t="s">
        <v>138</v>
      </c>
      <c r="B1" s="8" t="s">
        <v>140</v>
      </c>
      <c r="C1" s="8" t="s">
        <v>141</v>
      </c>
      <c r="D1" s="8" t="s">
        <v>142</v>
      </c>
      <c r="E1" s="8" t="s">
        <v>143</v>
      </c>
      <c r="F1" s="8" t="s">
        <v>144</v>
      </c>
      <c r="G1" s="8" t="s">
        <v>145</v>
      </c>
    </row>
    <row r="2" spans="1:7" ht="30">
      <c r="A2" s="1" t="s">
        <v>139</v>
      </c>
      <c r="B2" s="8"/>
      <c r="C2" s="8"/>
      <c r="D2" s="8"/>
      <c r="E2" s="8"/>
      <c r="F2" s="8"/>
      <c r="G2" s="8"/>
    </row>
    <row r="3" spans="1:7">
      <c r="A3" s="2" t="s">
        <v>146</v>
      </c>
      <c r="B3" s="7">
        <v>116114</v>
      </c>
      <c r="C3" s="7">
        <v>346</v>
      </c>
      <c r="D3" s="7">
        <v>492998</v>
      </c>
      <c r="E3" s="7">
        <v>-383849</v>
      </c>
      <c r="F3" s="7">
        <v>6377</v>
      </c>
      <c r="G3" s="7">
        <v>242</v>
      </c>
    </row>
    <row r="4" spans="1:7" ht="30">
      <c r="A4" s="2" t="s">
        <v>147</v>
      </c>
      <c r="B4" s="4"/>
      <c r="C4" s="6">
        <v>34561145</v>
      </c>
      <c r="D4" s="4"/>
      <c r="E4" s="4"/>
      <c r="F4" s="4"/>
      <c r="G4" s="4"/>
    </row>
    <row r="5" spans="1:7" ht="30">
      <c r="A5" s="3" t="s">
        <v>148</v>
      </c>
      <c r="B5" s="4"/>
      <c r="C5" s="4"/>
      <c r="D5" s="4"/>
      <c r="E5" s="4"/>
      <c r="F5" s="4"/>
      <c r="G5" s="4"/>
    </row>
    <row r="6" spans="1:7">
      <c r="A6" s="2" t="s">
        <v>119</v>
      </c>
      <c r="B6" s="6">
        <v>-21548</v>
      </c>
      <c r="C6" s="4"/>
      <c r="D6" s="4"/>
      <c r="E6" s="6">
        <v>-25091</v>
      </c>
      <c r="F6" s="4"/>
      <c r="G6" s="6">
        <v>3543</v>
      </c>
    </row>
    <row r="7" spans="1:7">
      <c r="A7" s="2" t="s">
        <v>149</v>
      </c>
      <c r="B7" s="4">
        <v>460</v>
      </c>
      <c r="C7" s="4"/>
      <c r="D7" s="4"/>
      <c r="E7" s="4"/>
      <c r="F7" s="4">
        <v>460</v>
      </c>
      <c r="G7" s="4"/>
    </row>
    <row r="8" spans="1:7">
      <c r="A8" s="3" t="s">
        <v>150</v>
      </c>
      <c r="B8" s="4"/>
      <c r="C8" s="4"/>
      <c r="D8" s="4"/>
      <c r="E8" s="4"/>
      <c r="F8" s="4"/>
      <c r="G8" s="4"/>
    </row>
    <row r="9" spans="1:7">
      <c r="A9" s="2" t="s">
        <v>151</v>
      </c>
      <c r="B9" s="6">
        <v>47135</v>
      </c>
      <c r="C9" s="4">
        <v>714</v>
      </c>
      <c r="D9" s="6">
        <v>46421</v>
      </c>
      <c r="E9" s="4"/>
      <c r="F9" s="4"/>
      <c r="G9" s="4"/>
    </row>
    <row r="10" spans="1:7" ht="30">
      <c r="A10" s="2" t="s">
        <v>152</v>
      </c>
      <c r="B10" s="4"/>
      <c r="C10" s="6">
        <v>71429459</v>
      </c>
      <c r="D10" s="4"/>
      <c r="E10" s="4"/>
      <c r="F10" s="4"/>
      <c r="G10" s="4"/>
    </row>
    <row r="11" spans="1:7" ht="30">
      <c r="A11" s="2" t="s">
        <v>153</v>
      </c>
      <c r="B11" s="6">
        <v>43921</v>
      </c>
      <c r="C11" s="4">
        <v>643</v>
      </c>
      <c r="D11" s="6">
        <v>43278</v>
      </c>
      <c r="E11" s="4"/>
      <c r="F11" s="4"/>
      <c r="G11" s="4"/>
    </row>
    <row r="12" spans="1:7" ht="30">
      <c r="A12" s="2" t="s">
        <v>154</v>
      </c>
      <c r="B12" s="4"/>
      <c r="C12" s="6">
        <v>64287848</v>
      </c>
      <c r="D12" s="4"/>
      <c r="E12" s="4"/>
      <c r="F12" s="4"/>
      <c r="G12" s="4"/>
    </row>
    <row r="13" spans="1:7">
      <c r="A13" s="2" t="s">
        <v>155</v>
      </c>
      <c r="B13" s="4">
        <v>165</v>
      </c>
      <c r="C13" s="4"/>
      <c r="D13" s="4">
        <v>165</v>
      </c>
      <c r="E13" s="4"/>
      <c r="F13" s="4"/>
      <c r="G13" s="4"/>
    </row>
    <row r="14" spans="1:7" ht="30">
      <c r="A14" s="2" t="s">
        <v>156</v>
      </c>
      <c r="B14" s="4">
        <v>-15</v>
      </c>
      <c r="C14" s="4"/>
      <c r="D14" s="4">
        <v>-15</v>
      </c>
      <c r="E14" s="4"/>
      <c r="F14" s="4"/>
      <c r="G14" s="4"/>
    </row>
    <row r="15" spans="1:7" ht="30">
      <c r="A15" s="2" t="s">
        <v>157</v>
      </c>
      <c r="B15" s="4"/>
      <c r="C15" s="6">
        <v>-13302</v>
      </c>
      <c r="D15" s="4"/>
      <c r="E15" s="4"/>
      <c r="F15" s="4"/>
      <c r="G15" s="4"/>
    </row>
    <row r="16" spans="1:7">
      <c r="A16" s="2" t="s">
        <v>158</v>
      </c>
      <c r="B16" s="6">
        <v>3500</v>
      </c>
      <c r="C16" s="4"/>
      <c r="D16" s="6">
        <v>3500</v>
      </c>
      <c r="E16" s="4"/>
      <c r="F16" s="4"/>
      <c r="G16" s="4"/>
    </row>
    <row r="17" spans="1:7">
      <c r="A17" s="2" t="s">
        <v>159</v>
      </c>
      <c r="B17" s="6">
        <v>-2563</v>
      </c>
      <c r="C17" s="4"/>
      <c r="D17" s="4"/>
      <c r="E17" s="4"/>
      <c r="F17" s="4"/>
      <c r="G17" s="6">
        <v>-2563</v>
      </c>
    </row>
    <row r="18" spans="1:7">
      <c r="A18" s="2" t="s">
        <v>160</v>
      </c>
      <c r="B18" s="6">
        <v>187169</v>
      </c>
      <c r="C18" s="6">
        <v>1703</v>
      </c>
      <c r="D18" s="6">
        <v>586347</v>
      </c>
      <c r="E18" s="6">
        <v>-408940</v>
      </c>
      <c r="F18" s="6">
        <v>6837</v>
      </c>
      <c r="G18" s="6">
        <v>1222</v>
      </c>
    </row>
    <row r="19" spans="1:7" ht="30">
      <c r="A19" s="2" t="s">
        <v>161</v>
      </c>
      <c r="B19" s="4"/>
      <c r="C19" s="6">
        <v>170265150</v>
      </c>
      <c r="D19" s="4"/>
      <c r="E19" s="4"/>
      <c r="F19" s="4"/>
      <c r="G19" s="4"/>
    </row>
    <row r="20" spans="1:7" ht="30">
      <c r="A20" s="3" t="s">
        <v>148</v>
      </c>
      <c r="B20" s="4"/>
      <c r="C20" s="4"/>
      <c r="D20" s="4"/>
      <c r="E20" s="4"/>
      <c r="F20" s="4"/>
      <c r="G20" s="4"/>
    </row>
    <row r="21" spans="1:7">
      <c r="A21" s="2" t="s">
        <v>119</v>
      </c>
      <c r="B21" s="6">
        <v>5755</v>
      </c>
      <c r="C21" s="4"/>
      <c r="D21" s="4"/>
      <c r="E21" s="6">
        <v>4076</v>
      </c>
      <c r="F21" s="4"/>
      <c r="G21" s="6">
        <v>1679</v>
      </c>
    </row>
    <row r="22" spans="1:7">
      <c r="A22" s="2" t="s">
        <v>149</v>
      </c>
      <c r="B22" s="6">
        <v>-7702</v>
      </c>
      <c r="C22" s="4"/>
      <c r="D22" s="4"/>
      <c r="E22" s="4"/>
      <c r="F22" s="6">
        <v>-7702</v>
      </c>
      <c r="G22" s="4"/>
    </row>
    <row r="23" spans="1:7">
      <c r="A23" s="3" t="s">
        <v>150</v>
      </c>
      <c r="B23" s="4"/>
      <c r="C23" s="4"/>
      <c r="D23" s="4"/>
      <c r="E23" s="4"/>
      <c r="F23" s="4"/>
      <c r="G23" s="4"/>
    </row>
    <row r="24" spans="1:7">
      <c r="A24" s="2" t="s">
        <v>155</v>
      </c>
      <c r="B24" s="6">
        <v>1080</v>
      </c>
      <c r="C24" s="4"/>
      <c r="D24" s="6">
        <v>1080</v>
      </c>
      <c r="E24" s="4"/>
      <c r="F24" s="4"/>
      <c r="G24" s="4"/>
    </row>
    <row r="25" spans="1:7" ht="30">
      <c r="A25" s="2" t="s">
        <v>156</v>
      </c>
      <c r="B25" s="4">
        <v>-3</v>
      </c>
      <c r="C25" s="4"/>
      <c r="D25" s="4">
        <v>-3</v>
      </c>
      <c r="E25" s="4"/>
      <c r="F25" s="4"/>
      <c r="G25" s="4"/>
    </row>
    <row r="26" spans="1:7" ht="30">
      <c r="A26" s="2" t="s">
        <v>157</v>
      </c>
      <c r="B26" s="4"/>
      <c r="C26" s="6">
        <v>-1886</v>
      </c>
      <c r="D26" s="4"/>
      <c r="E26" s="4"/>
      <c r="F26" s="4"/>
      <c r="G26" s="4"/>
    </row>
    <row r="27" spans="1:7">
      <c r="A27" s="2" t="s">
        <v>158</v>
      </c>
      <c r="B27" s="4">
        <v>0</v>
      </c>
      <c r="C27" s="4"/>
      <c r="D27" s="4"/>
      <c r="E27" s="4"/>
      <c r="F27" s="4"/>
      <c r="G27" s="4"/>
    </row>
    <row r="28" spans="1:7">
      <c r="A28" s="2" t="s">
        <v>159</v>
      </c>
      <c r="B28" s="6">
        <v>-2453</v>
      </c>
      <c r="C28" s="4"/>
      <c r="D28" s="4"/>
      <c r="E28" s="4"/>
      <c r="F28" s="4"/>
      <c r="G28" s="6">
        <v>-2453</v>
      </c>
    </row>
    <row r="29" spans="1:7">
      <c r="A29" s="2" t="s">
        <v>162</v>
      </c>
      <c r="B29" s="6">
        <v>183846</v>
      </c>
      <c r="C29" s="6">
        <v>1703</v>
      </c>
      <c r="D29" s="6">
        <v>587424</v>
      </c>
      <c r="E29" s="6">
        <v>-404864</v>
      </c>
      <c r="F29" s="4">
        <v>-865</v>
      </c>
      <c r="G29" s="4">
        <v>448</v>
      </c>
    </row>
    <row r="30" spans="1:7" ht="30">
      <c r="A30" s="2" t="s">
        <v>163</v>
      </c>
      <c r="B30" s="4"/>
      <c r="C30" s="6">
        <v>170263264</v>
      </c>
      <c r="D30" s="4"/>
      <c r="E30" s="4"/>
      <c r="F30" s="4"/>
      <c r="G30" s="4"/>
    </row>
    <row r="31" spans="1:7" ht="30">
      <c r="A31" s="3" t="s">
        <v>148</v>
      </c>
      <c r="B31" s="4"/>
      <c r="C31" s="4"/>
      <c r="D31" s="4"/>
      <c r="E31" s="4"/>
      <c r="F31" s="4"/>
      <c r="G31" s="4"/>
    </row>
    <row r="32" spans="1:7">
      <c r="A32" s="2" t="s">
        <v>119</v>
      </c>
      <c r="B32" s="6">
        <v>9800</v>
      </c>
      <c r="C32" s="4"/>
      <c r="D32" s="4"/>
      <c r="E32" s="6">
        <v>9329</v>
      </c>
      <c r="F32" s="4"/>
      <c r="G32" s="4">
        <v>471</v>
      </c>
    </row>
    <row r="33" spans="1:7">
      <c r="A33" s="2" t="s">
        <v>149</v>
      </c>
      <c r="B33" s="6">
        <v>2999</v>
      </c>
      <c r="C33" s="4"/>
      <c r="D33" s="4"/>
      <c r="E33" s="4"/>
      <c r="F33" s="6">
        <v>2999</v>
      </c>
      <c r="G33" s="4"/>
    </row>
    <row r="34" spans="1:7">
      <c r="A34" s="3" t="s">
        <v>150</v>
      </c>
      <c r="B34" s="4"/>
      <c r="C34" s="4"/>
      <c r="D34" s="4"/>
      <c r="E34" s="4"/>
      <c r="F34" s="4"/>
      <c r="G34" s="4"/>
    </row>
    <row r="35" spans="1:7">
      <c r="A35" s="2" t="s">
        <v>155</v>
      </c>
      <c r="B35" s="6">
        <v>1530</v>
      </c>
      <c r="C35" s="4"/>
      <c r="D35" s="6">
        <v>1530</v>
      </c>
      <c r="E35" s="4"/>
      <c r="F35" s="4"/>
      <c r="G35" s="4"/>
    </row>
    <row r="36" spans="1:7">
      <c r="A36" s="2" t="s">
        <v>164</v>
      </c>
      <c r="B36" s="4">
        <v>-259</v>
      </c>
      <c r="C36" s="4">
        <v>3</v>
      </c>
      <c r="D36" s="4">
        <v>-262</v>
      </c>
      <c r="E36" s="4"/>
      <c r="F36" s="4"/>
      <c r="G36" s="4"/>
    </row>
    <row r="37" spans="1:7" ht="30">
      <c r="A37" s="2" t="s">
        <v>165</v>
      </c>
      <c r="B37" s="4"/>
      <c r="C37" s="6">
        <v>308953</v>
      </c>
      <c r="D37" s="4"/>
      <c r="E37" s="4"/>
      <c r="F37" s="4"/>
      <c r="G37" s="4"/>
    </row>
    <row r="38" spans="1:7">
      <c r="A38" s="2" t="s">
        <v>158</v>
      </c>
      <c r="B38" s="4">
        <v>0</v>
      </c>
      <c r="C38" s="4"/>
      <c r="D38" s="4"/>
      <c r="E38" s="4"/>
      <c r="F38" s="4"/>
      <c r="G38" s="4"/>
    </row>
    <row r="39" spans="1:7">
      <c r="A39" s="2" t="s">
        <v>159</v>
      </c>
      <c r="B39" s="4">
        <v>-419</v>
      </c>
      <c r="C39" s="4"/>
      <c r="D39" s="4"/>
      <c r="E39" s="4"/>
      <c r="F39" s="4"/>
      <c r="G39" s="4">
        <v>-419</v>
      </c>
    </row>
    <row r="40" spans="1:7">
      <c r="A40" s="2" t="s">
        <v>166</v>
      </c>
      <c r="B40" s="7">
        <v>197497</v>
      </c>
      <c r="C40" s="7">
        <v>1706</v>
      </c>
      <c r="D40" s="7">
        <v>588692</v>
      </c>
      <c r="E40" s="7">
        <v>-395535</v>
      </c>
      <c r="F40" s="7">
        <v>2134</v>
      </c>
      <c r="G40" s="7">
        <v>500</v>
      </c>
    </row>
    <row r="41" spans="1:7" ht="30">
      <c r="A41" s="2" t="s">
        <v>167</v>
      </c>
      <c r="B41" s="4"/>
      <c r="C41" s="6">
        <v>170572217</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426</v>
      </c>
      <c r="B1" s="8" t="s">
        <v>2</v>
      </c>
      <c r="C1" s="8" t="s">
        <v>28</v>
      </c>
      <c r="D1" s="8" t="s">
        <v>83</v>
      </c>
    </row>
    <row r="2" spans="1:4" ht="30">
      <c r="A2" s="1" t="s">
        <v>27</v>
      </c>
      <c r="B2" s="8"/>
      <c r="C2" s="8"/>
      <c r="D2" s="8"/>
    </row>
    <row r="3" spans="1:4">
      <c r="A3" s="3" t="s">
        <v>474</v>
      </c>
      <c r="B3" s="4"/>
      <c r="C3" s="4"/>
      <c r="D3" s="4"/>
    </row>
    <row r="4" spans="1:4" ht="30">
      <c r="A4" s="2" t="s">
        <v>470</v>
      </c>
      <c r="B4" s="7">
        <v>0</v>
      </c>
      <c r="C4" s="7">
        <v>0</v>
      </c>
      <c r="D4" s="4"/>
    </row>
    <row r="5" spans="1:4" ht="30">
      <c r="A5" s="2" t="s">
        <v>471</v>
      </c>
      <c r="B5" s="6">
        <v>21507</v>
      </c>
      <c r="C5" s="6">
        <v>39854</v>
      </c>
      <c r="D5" s="6">
        <v>97411</v>
      </c>
    </row>
    <row r="6" spans="1:4">
      <c r="A6" s="2" t="s">
        <v>476</v>
      </c>
      <c r="B6" s="6">
        <v>21507</v>
      </c>
      <c r="C6" s="6">
        <v>39854</v>
      </c>
      <c r="D6" s="4"/>
    </row>
    <row r="7" spans="1:4">
      <c r="A7" s="2" t="s">
        <v>477</v>
      </c>
      <c r="B7" s="6">
        <v>25028</v>
      </c>
      <c r="C7" s="6">
        <v>23282</v>
      </c>
      <c r="D7" s="4"/>
    </row>
    <row r="8" spans="1:4">
      <c r="A8" s="2" t="s">
        <v>478</v>
      </c>
      <c r="B8" s="6">
        <v>2324</v>
      </c>
      <c r="C8" s="6">
        <v>4422</v>
      </c>
      <c r="D8" s="4"/>
    </row>
    <row r="9" spans="1:4">
      <c r="A9" s="2" t="s">
        <v>479</v>
      </c>
      <c r="B9" s="7">
        <v>48859</v>
      </c>
      <c r="C9" s="7">
        <v>67558</v>
      </c>
      <c r="D9"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427</v>
      </c>
      <c r="B1" s="8" t="s">
        <v>1</v>
      </c>
      <c r="C1" s="8"/>
    </row>
    <row r="2" spans="1:3" ht="30">
      <c r="A2" s="1" t="s">
        <v>27</v>
      </c>
      <c r="B2" s="1" t="s">
        <v>2</v>
      </c>
      <c r="C2" s="1" t="s">
        <v>28</v>
      </c>
    </row>
    <row r="3" spans="1:3" ht="30">
      <c r="A3" s="3" t="s">
        <v>1428</v>
      </c>
      <c r="B3" s="4"/>
      <c r="C3" s="4"/>
    </row>
    <row r="4" spans="1:3">
      <c r="A4" s="2" t="s">
        <v>1429</v>
      </c>
      <c r="B4" s="7">
        <v>39854</v>
      </c>
      <c r="C4" s="7">
        <v>97411</v>
      </c>
    </row>
    <row r="5" spans="1:3" ht="30">
      <c r="A5" s="2" t="s">
        <v>1430</v>
      </c>
      <c r="B5" s="6">
        <v>18949</v>
      </c>
      <c r="C5" s="6">
        <v>39511</v>
      </c>
    </row>
    <row r="6" spans="1:3" ht="45">
      <c r="A6" s="2" t="s">
        <v>1431</v>
      </c>
      <c r="B6" s="6">
        <v>-5885</v>
      </c>
      <c r="C6" s="6">
        <v>-25014</v>
      </c>
    </row>
    <row r="7" spans="1:3" ht="30">
      <c r="A7" s="2" t="s">
        <v>1432</v>
      </c>
      <c r="B7" s="6">
        <v>-17745</v>
      </c>
      <c r="C7" s="6">
        <v>-21539</v>
      </c>
    </row>
    <row r="8" spans="1:3" ht="30">
      <c r="A8" s="2" t="s">
        <v>1433</v>
      </c>
      <c r="B8" s="6">
        <v>-10084</v>
      </c>
      <c r="C8" s="6">
        <v>-40151</v>
      </c>
    </row>
    <row r="9" spans="1:3" ht="45">
      <c r="A9" s="2" t="s">
        <v>1434</v>
      </c>
      <c r="B9" s="6">
        <v>-3582</v>
      </c>
      <c r="C9" s="6">
        <v>-10364</v>
      </c>
    </row>
    <row r="10" spans="1:3" ht="45">
      <c r="A10" s="2" t="s">
        <v>1435</v>
      </c>
      <c r="B10" s="4">
        <v>0</v>
      </c>
      <c r="C10" s="4">
        <v>0</v>
      </c>
    </row>
    <row r="11" spans="1:3">
      <c r="A11" s="2" t="s">
        <v>1436</v>
      </c>
      <c r="B11" s="6">
        <v>21507</v>
      </c>
      <c r="C11" s="6">
        <v>39854</v>
      </c>
    </row>
    <row r="12" spans="1:3">
      <c r="A12" s="2" t="s">
        <v>1391</v>
      </c>
      <c r="B12" s="4"/>
      <c r="C12" s="4"/>
    </row>
    <row r="13" spans="1:3" ht="30">
      <c r="A13" s="3" t="s">
        <v>1428</v>
      </c>
      <c r="B13" s="4"/>
      <c r="C13" s="4"/>
    </row>
    <row r="14" spans="1:3">
      <c r="A14" s="2" t="s">
        <v>1429</v>
      </c>
      <c r="B14" s="6">
        <v>2794</v>
      </c>
      <c r="C14" s="6">
        <v>22412</v>
      </c>
    </row>
    <row r="15" spans="1:3" ht="30">
      <c r="A15" s="2" t="s">
        <v>1430</v>
      </c>
      <c r="B15" s="6">
        <v>2194</v>
      </c>
      <c r="C15" s="6">
        <v>2003</v>
      </c>
    </row>
    <row r="16" spans="1:3" ht="45">
      <c r="A16" s="2" t="s">
        <v>1431</v>
      </c>
      <c r="B16" s="4">
        <v>0</v>
      </c>
      <c r="C16" s="6">
        <v>-8405</v>
      </c>
    </row>
    <row r="17" spans="1:3" ht="30">
      <c r="A17" s="2" t="s">
        <v>1432</v>
      </c>
      <c r="B17" s="6">
        <v>-1713</v>
      </c>
      <c r="C17" s="6">
        <v>-6187</v>
      </c>
    </row>
    <row r="18" spans="1:3" ht="30">
      <c r="A18" s="2" t="s">
        <v>1433</v>
      </c>
      <c r="B18" s="4">
        <v>-771</v>
      </c>
      <c r="C18" s="6">
        <v>-8131</v>
      </c>
    </row>
    <row r="19" spans="1:3" ht="45">
      <c r="A19" s="2" t="s">
        <v>1434</v>
      </c>
      <c r="B19" s="4">
        <v>-451</v>
      </c>
      <c r="C19" s="4">
        <v>-7</v>
      </c>
    </row>
    <row r="20" spans="1:3" ht="45">
      <c r="A20" s="2" t="s">
        <v>1435</v>
      </c>
      <c r="B20" s="4">
        <v>-559</v>
      </c>
      <c r="C20" s="6">
        <v>1109</v>
      </c>
    </row>
    <row r="21" spans="1:3">
      <c r="A21" s="2" t="s">
        <v>1436</v>
      </c>
      <c r="B21" s="6">
        <v>1494</v>
      </c>
      <c r="C21" s="6">
        <v>2794</v>
      </c>
    </row>
    <row r="22" spans="1:3">
      <c r="A22" s="2" t="s">
        <v>1437</v>
      </c>
      <c r="B22" s="4"/>
      <c r="C22" s="4"/>
    </row>
    <row r="23" spans="1:3" ht="30">
      <c r="A23" s="3" t="s">
        <v>1428</v>
      </c>
      <c r="B23" s="4"/>
      <c r="C23" s="4"/>
    </row>
    <row r="24" spans="1:3">
      <c r="A24" s="2" t="s">
        <v>1429</v>
      </c>
      <c r="B24" s="6">
        <v>10614</v>
      </c>
      <c r="C24" s="6">
        <v>28505</v>
      </c>
    </row>
    <row r="25" spans="1:3" ht="30">
      <c r="A25" s="2" t="s">
        <v>1430</v>
      </c>
      <c r="B25" s="6">
        <v>1923</v>
      </c>
      <c r="C25" s="6">
        <v>10911</v>
      </c>
    </row>
    <row r="26" spans="1:3" ht="45">
      <c r="A26" s="2" t="s">
        <v>1431</v>
      </c>
      <c r="B26" s="4">
        <v>-388</v>
      </c>
      <c r="C26" s="6">
        <v>-4309</v>
      </c>
    </row>
    <row r="27" spans="1:3" ht="30">
      <c r="A27" s="2" t="s">
        <v>1432</v>
      </c>
      <c r="B27" s="6">
        <v>-7270</v>
      </c>
      <c r="C27" s="6">
        <v>-5140</v>
      </c>
    </row>
    <row r="28" spans="1:3" ht="30">
      <c r="A28" s="2" t="s">
        <v>1433</v>
      </c>
      <c r="B28" s="4">
        <v>-756</v>
      </c>
      <c r="C28" s="6">
        <v>-17728</v>
      </c>
    </row>
    <row r="29" spans="1:3" ht="45">
      <c r="A29" s="2" t="s">
        <v>1434</v>
      </c>
      <c r="B29" s="4">
        <v>-502</v>
      </c>
      <c r="C29" s="6">
        <v>-1961</v>
      </c>
    </row>
    <row r="30" spans="1:3" ht="45">
      <c r="A30" s="2" t="s">
        <v>1435</v>
      </c>
      <c r="B30" s="4">
        <v>0</v>
      </c>
      <c r="C30" s="4">
        <v>336</v>
      </c>
    </row>
    <row r="31" spans="1:3">
      <c r="A31" s="2" t="s">
        <v>1436</v>
      </c>
      <c r="B31" s="6">
        <v>3621</v>
      </c>
      <c r="C31" s="6">
        <v>10614</v>
      </c>
    </row>
    <row r="32" spans="1:3" ht="30">
      <c r="A32" s="2" t="s">
        <v>1393</v>
      </c>
      <c r="B32" s="4"/>
      <c r="C32" s="4"/>
    </row>
    <row r="33" spans="1:3" ht="30">
      <c r="A33" s="3" t="s">
        <v>1428</v>
      </c>
      <c r="B33" s="4"/>
      <c r="C33" s="4"/>
    </row>
    <row r="34" spans="1:3">
      <c r="A34" s="2" t="s">
        <v>1429</v>
      </c>
      <c r="B34" s="6">
        <v>12633</v>
      </c>
      <c r="C34" s="6">
        <v>25032</v>
      </c>
    </row>
    <row r="35" spans="1:3" ht="30">
      <c r="A35" s="2" t="s">
        <v>1430</v>
      </c>
      <c r="B35" s="6">
        <v>6193</v>
      </c>
      <c r="C35" s="6">
        <v>13964</v>
      </c>
    </row>
    <row r="36" spans="1:3" ht="45">
      <c r="A36" s="2" t="s">
        <v>1431</v>
      </c>
      <c r="B36" s="4">
        <v>-982</v>
      </c>
      <c r="C36" s="6">
        <v>-3783</v>
      </c>
    </row>
    <row r="37" spans="1:3" ht="30">
      <c r="A37" s="2" t="s">
        <v>1432</v>
      </c>
      <c r="B37" s="6">
        <v>-4038</v>
      </c>
      <c r="C37" s="6">
        <v>-2878</v>
      </c>
    </row>
    <row r="38" spans="1:3" ht="30">
      <c r="A38" s="2" t="s">
        <v>1433</v>
      </c>
      <c r="B38" s="6">
        <v>-4631</v>
      </c>
      <c r="C38" s="6">
        <v>-10696</v>
      </c>
    </row>
    <row r="39" spans="1:3" ht="45">
      <c r="A39" s="2" t="s">
        <v>1434</v>
      </c>
      <c r="B39" s="6">
        <v>-1355</v>
      </c>
      <c r="C39" s="6">
        <v>-7561</v>
      </c>
    </row>
    <row r="40" spans="1:3" ht="45">
      <c r="A40" s="2" t="s">
        <v>1435</v>
      </c>
      <c r="B40" s="4">
        <v>370</v>
      </c>
      <c r="C40" s="6">
        <v>-1445</v>
      </c>
    </row>
    <row r="41" spans="1:3">
      <c r="A41" s="2" t="s">
        <v>1436</v>
      </c>
      <c r="B41" s="6">
        <v>8190</v>
      </c>
      <c r="C41" s="6">
        <v>12633</v>
      </c>
    </row>
    <row r="42" spans="1:3" ht="30">
      <c r="A42" s="2" t="s">
        <v>1394</v>
      </c>
      <c r="B42" s="4"/>
      <c r="C42" s="4"/>
    </row>
    <row r="43" spans="1:3" ht="30">
      <c r="A43" s="3" t="s">
        <v>1428</v>
      </c>
      <c r="B43" s="4"/>
      <c r="C43" s="4"/>
    </row>
    <row r="44" spans="1:3">
      <c r="A44" s="2" t="s">
        <v>1429</v>
      </c>
      <c r="B44" s="6">
        <v>13679</v>
      </c>
      <c r="C44" s="6">
        <v>21207</v>
      </c>
    </row>
    <row r="45" spans="1:3" ht="30">
      <c r="A45" s="2" t="s">
        <v>1430</v>
      </c>
      <c r="B45" s="6">
        <v>7408</v>
      </c>
      <c r="C45" s="6">
        <v>12313</v>
      </c>
    </row>
    <row r="46" spans="1:3" ht="45">
      <c r="A46" s="2" t="s">
        <v>1431</v>
      </c>
      <c r="B46" s="6">
        <v>-4515</v>
      </c>
      <c r="C46" s="6">
        <v>-8514</v>
      </c>
    </row>
    <row r="47" spans="1:3" ht="30">
      <c r="A47" s="2" t="s">
        <v>1432</v>
      </c>
      <c r="B47" s="6">
        <v>-4000</v>
      </c>
      <c r="C47" s="6">
        <v>-6979</v>
      </c>
    </row>
    <row r="48" spans="1:3" ht="30">
      <c r="A48" s="2" t="s">
        <v>1433</v>
      </c>
      <c r="B48" s="6">
        <v>-3296</v>
      </c>
      <c r="C48" s="6">
        <v>-3528</v>
      </c>
    </row>
    <row r="49" spans="1:3" ht="45">
      <c r="A49" s="2" t="s">
        <v>1434</v>
      </c>
      <c r="B49" s="6">
        <v>-1274</v>
      </c>
      <c r="C49" s="4">
        <v>-820</v>
      </c>
    </row>
    <row r="50" spans="1:3" ht="45">
      <c r="A50" s="2" t="s">
        <v>1435</v>
      </c>
      <c r="B50" s="4">
        <v>189</v>
      </c>
      <c r="C50" s="4">
        <v>0</v>
      </c>
    </row>
    <row r="51" spans="1:3">
      <c r="A51" s="2" t="s">
        <v>1436</v>
      </c>
      <c r="B51" s="6">
        <v>8191</v>
      </c>
      <c r="C51" s="6">
        <v>13679</v>
      </c>
    </row>
    <row r="52" spans="1:3">
      <c r="A52" s="2" t="s">
        <v>1395</v>
      </c>
      <c r="B52" s="4"/>
      <c r="C52" s="4"/>
    </row>
    <row r="53" spans="1:3" ht="30">
      <c r="A53" s="3" t="s">
        <v>1428</v>
      </c>
      <c r="B53" s="4"/>
      <c r="C53" s="4"/>
    </row>
    <row r="54" spans="1:3">
      <c r="A54" s="2" t="s">
        <v>1429</v>
      </c>
      <c r="B54" s="4">
        <v>134</v>
      </c>
      <c r="C54" s="4">
        <v>255</v>
      </c>
    </row>
    <row r="55" spans="1:3" ht="30">
      <c r="A55" s="2" t="s">
        <v>1430</v>
      </c>
      <c r="B55" s="6">
        <v>1231</v>
      </c>
      <c r="C55" s="4">
        <v>320</v>
      </c>
    </row>
    <row r="56" spans="1:3" ht="45">
      <c r="A56" s="2" t="s">
        <v>1431</v>
      </c>
      <c r="B56" s="4">
        <v>0</v>
      </c>
      <c r="C56" s="4">
        <v>-3</v>
      </c>
    </row>
    <row r="57" spans="1:3" ht="30">
      <c r="A57" s="2" t="s">
        <v>1432</v>
      </c>
      <c r="B57" s="4">
        <v>-724</v>
      </c>
      <c r="C57" s="4">
        <v>-355</v>
      </c>
    </row>
    <row r="58" spans="1:3" ht="30">
      <c r="A58" s="2" t="s">
        <v>1433</v>
      </c>
      <c r="B58" s="4">
        <v>-630</v>
      </c>
      <c r="C58" s="4">
        <v>-68</v>
      </c>
    </row>
    <row r="59" spans="1:3" ht="45">
      <c r="A59" s="2" t="s">
        <v>1434</v>
      </c>
      <c r="B59" s="4">
        <v>0</v>
      </c>
      <c r="C59" s="4">
        <v>-15</v>
      </c>
    </row>
    <row r="60" spans="1:3" ht="45">
      <c r="A60" s="2" t="s">
        <v>1435</v>
      </c>
      <c r="B60" s="4">
        <v>0</v>
      </c>
      <c r="C60" s="4">
        <v>0</v>
      </c>
    </row>
    <row r="61" spans="1:3">
      <c r="A61" s="2" t="s">
        <v>1436</v>
      </c>
      <c r="B61" s="7">
        <v>11</v>
      </c>
      <c r="C61" s="7">
        <v>13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1438</v>
      </c>
      <c r="B1" s="8" t="s">
        <v>2</v>
      </c>
      <c r="C1" s="8" t="s">
        <v>28</v>
      </c>
    </row>
    <row r="2" spans="1:3" ht="30">
      <c r="A2" s="1" t="s">
        <v>27</v>
      </c>
      <c r="B2" s="8"/>
      <c r="C2" s="8"/>
    </row>
    <row r="3" spans="1:3">
      <c r="A3" s="3" t="s">
        <v>1439</v>
      </c>
      <c r="B3" s="4"/>
      <c r="C3" s="4"/>
    </row>
    <row r="4" spans="1:3">
      <c r="A4" s="2" t="s">
        <v>1440</v>
      </c>
      <c r="B4" s="7">
        <v>7954</v>
      </c>
      <c r="C4" s="7">
        <v>7158</v>
      </c>
    </row>
    <row r="5" spans="1:3">
      <c r="A5" s="2" t="s">
        <v>1441</v>
      </c>
      <c r="B5" s="6">
        <v>1088</v>
      </c>
      <c r="C5" s="6">
        <v>1248</v>
      </c>
    </row>
    <row r="6" spans="1:3">
      <c r="A6" s="2" t="s">
        <v>1442</v>
      </c>
      <c r="B6" s="6">
        <v>21507</v>
      </c>
      <c r="C6" s="6">
        <v>39854</v>
      </c>
    </row>
    <row r="7" spans="1:3">
      <c r="A7" s="2" t="s">
        <v>1443</v>
      </c>
      <c r="B7" s="6">
        <v>30549</v>
      </c>
      <c r="C7" s="6">
        <v>48260</v>
      </c>
    </row>
    <row r="8" spans="1:3">
      <c r="A8" s="2" t="s">
        <v>534</v>
      </c>
      <c r="B8" s="6">
        <v>1392386</v>
      </c>
      <c r="C8" s="6">
        <v>1336271</v>
      </c>
    </row>
    <row r="9" spans="1:3">
      <c r="A9" s="2" t="s">
        <v>1444</v>
      </c>
      <c r="B9" s="6">
        <v>1422935</v>
      </c>
      <c r="C9" s="6">
        <v>1384531</v>
      </c>
    </row>
    <row r="10" spans="1:3" ht="30">
      <c r="A10" s="2" t="s">
        <v>1445</v>
      </c>
      <c r="B10" s="4">
        <v>0</v>
      </c>
      <c r="C10" s="4">
        <v>0</v>
      </c>
    </row>
    <row r="11" spans="1:3">
      <c r="A11" s="2" t="s">
        <v>1391</v>
      </c>
      <c r="B11" s="4"/>
      <c r="C11" s="4"/>
    </row>
    <row r="12" spans="1:3">
      <c r="A12" s="3" t="s">
        <v>1439</v>
      </c>
      <c r="B12" s="4"/>
      <c r="C12" s="4"/>
    </row>
    <row r="13" spans="1:3">
      <c r="A13" s="2" t="s">
        <v>1440</v>
      </c>
      <c r="B13" s="4">
        <v>648</v>
      </c>
      <c r="C13" s="4">
        <v>317</v>
      </c>
    </row>
    <row r="14" spans="1:3">
      <c r="A14" s="2" t="s">
        <v>1441</v>
      </c>
      <c r="B14" s="4">
        <v>0</v>
      </c>
      <c r="C14" s="4">
        <v>0</v>
      </c>
    </row>
    <row r="15" spans="1:3">
      <c r="A15" s="2" t="s">
        <v>1442</v>
      </c>
      <c r="B15" s="6">
        <v>1494</v>
      </c>
      <c r="C15" s="6">
        <v>2794</v>
      </c>
    </row>
    <row r="16" spans="1:3">
      <c r="A16" s="2" t="s">
        <v>1443</v>
      </c>
      <c r="B16" s="6">
        <v>2142</v>
      </c>
      <c r="C16" s="6">
        <v>3111</v>
      </c>
    </row>
    <row r="17" spans="1:3">
      <c r="A17" s="2" t="s">
        <v>534</v>
      </c>
      <c r="B17" s="6">
        <v>216887</v>
      </c>
      <c r="C17" s="6">
        <v>222381</v>
      </c>
    </row>
    <row r="18" spans="1:3">
      <c r="A18" s="2" t="s">
        <v>1444</v>
      </c>
      <c r="B18" s="6">
        <v>219029</v>
      </c>
      <c r="C18" s="6">
        <v>225492</v>
      </c>
    </row>
    <row r="19" spans="1:3" ht="30">
      <c r="A19" s="2" t="s">
        <v>1445</v>
      </c>
      <c r="B19" s="4">
        <v>0</v>
      </c>
      <c r="C19" s="4">
        <v>0</v>
      </c>
    </row>
    <row r="20" spans="1:3" ht="30">
      <c r="A20" s="2" t="s">
        <v>1396</v>
      </c>
      <c r="B20" s="4"/>
      <c r="C20" s="4"/>
    </row>
    <row r="21" spans="1:3">
      <c r="A21" s="3" t="s">
        <v>1439</v>
      </c>
      <c r="B21" s="4"/>
      <c r="C21" s="4"/>
    </row>
    <row r="22" spans="1:3">
      <c r="A22" s="2" t="s">
        <v>1440</v>
      </c>
      <c r="B22" s="4">
        <v>0</v>
      </c>
      <c r="C22" s="4">
        <v>0</v>
      </c>
    </row>
    <row r="23" spans="1:3">
      <c r="A23" s="2" t="s">
        <v>1441</v>
      </c>
      <c r="B23" s="4">
        <v>0</v>
      </c>
      <c r="C23" s="4">
        <v>0</v>
      </c>
    </row>
    <row r="24" spans="1:3">
      <c r="A24" s="2" t="s">
        <v>1442</v>
      </c>
      <c r="B24" s="4">
        <v>0</v>
      </c>
      <c r="C24" s="4">
        <v>0</v>
      </c>
    </row>
    <row r="25" spans="1:3">
      <c r="A25" s="2" t="s">
        <v>1443</v>
      </c>
      <c r="B25" s="4">
        <v>0</v>
      </c>
      <c r="C25" s="4">
        <v>0</v>
      </c>
    </row>
    <row r="26" spans="1:3">
      <c r="A26" s="2" t="s">
        <v>534</v>
      </c>
      <c r="B26" s="6">
        <v>-1050</v>
      </c>
      <c r="C26" s="6">
        <v>-1567</v>
      </c>
    </row>
    <row r="27" spans="1:3">
      <c r="A27" s="2" t="s">
        <v>1444</v>
      </c>
      <c r="B27" s="6">
        <v>-1050</v>
      </c>
      <c r="C27" s="6">
        <v>-1567</v>
      </c>
    </row>
    <row r="28" spans="1:3" ht="30">
      <c r="A28" s="2" t="s">
        <v>1445</v>
      </c>
      <c r="B28" s="4">
        <v>0</v>
      </c>
      <c r="C28" s="4">
        <v>0</v>
      </c>
    </row>
    <row r="29" spans="1:3" ht="45">
      <c r="A29" s="2" t="s">
        <v>1446</v>
      </c>
      <c r="B29" s="4"/>
      <c r="C29" s="4"/>
    </row>
    <row r="30" spans="1:3">
      <c r="A30" s="3" t="s">
        <v>1439</v>
      </c>
      <c r="B30" s="4"/>
      <c r="C30" s="4"/>
    </row>
    <row r="31" spans="1:3">
      <c r="A31" s="2" t="s">
        <v>1440</v>
      </c>
      <c r="B31" s="4">
        <v>0</v>
      </c>
      <c r="C31" s="4">
        <v>298</v>
      </c>
    </row>
    <row r="32" spans="1:3">
      <c r="A32" s="2" t="s">
        <v>1441</v>
      </c>
      <c r="B32" s="4">
        <v>0</v>
      </c>
      <c r="C32" s="4">
        <v>0</v>
      </c>
    </row>
    <row r="33" spans="1:3">
      <c r="A33" s="2" t="s">
        <v>1442</v>
      </c>
      <c r="B33" s="4">
        <v>0</v>
      </c>
      <c r="C33" s="4">
        <v>0</v>
      </c>
    </row>
    <row r="34" spans="1:3">
      <c r="A34" s="2" t="s">
        <v>1443</v>
      </c>
      <c r="B34" s="4">
        <v>0</v>
      </c>
      <c r="C34" s="4">
        <v>298</v>
      </c>
    </row>
    <row r="35" spans="1:3">
      <c r="A35" s="2" t="s">
        <v>534</v>
      </c>
      <c r="B35" s="6">
        <v>17989</v>
      </c>
      <c r="C35" s="6">
        <v>17879</v>
      </c>
    </row>
    <row r="36" spans="1:3">
      <c r="A36" s="2" t="s">
        <v>1444</v>
      </c>
      <c r="B36" s="6">
        <v>17989</v>
      </c>
      <c r="C36" s="6">
        <v>18177</v>
      </c>
    </row>
    <row r="37" spans="1:3" ht="30">
      <c r="A37" s="2" t="s">
        <v>1445</v>
      </c>
      <c r="B37" s="4">
        <v>0</v>
      </c>
      <c r="C37" s="4">
        <v>0</v>
      </c>
    </row>
    <row r="38" spans="1:3">
      <c r="A38" s="2" t="s">
        <v>1447</v>
      </c>
      <c r="B38" s="4"/>
      <c r="C38" s="4"/>
    </row>
    <row r="39" spans="1:3">
      <c r="A39" s="3" t="s">
        <v>1439</v>
      </c>
      <c r="B39" s="4"/>
      <c r="C39" s="4"/>
    </row>
    <row r="40" spans="1:3">
      <c r="A40" s="2" t="s">
        <v>1440</v>
      </c>
      <c r="B40" s="4">
        <v>66</v>
      </c>
      <c r="C40" s="6">
        <v>1031</v>
      </c>
    </row>
    <row r="41" spans="1:3">
      <c r="A41" s="2" t="s">
        <v>1441</v>
      </c>
      <c r="B41" s="4">
        <v>395</v>
      </c>
      <c r="C41" s="4">
        <v>132</v>
      </c>
    </row>
    <row r="42" spans="1:3">
      <c r="A42" s="2" t="s">
        <v>1442</v>
      </c>
      <c r="B42" s="6">
        <v>3621</v>
      </c>
      <c r="C42" s="6">
        <v>10614</v>
      </c>
    </row>
    <row r="43" spans="1:3">
      <c r="A43" s="2" t="s">
        <v>1443</v>
      </c>
      <c r="B43" s="6">
        <v>4082</v>
      </c>
      <c r="C43" s="6">
        <v>11777</v>
      </c>
    </row>
    <row r="44" spans="1:3">
      <c r="A44" s="2" t="s">
        <v>534</v>
      </c>
      <c r="B44" s="6">
        <v>114884</v>
      </c>
      <c r="C44" s="6">
        <v>128519</v>
      </c>
    </row>
    <row r="45" spans="1:3">
      <c r="A45" s="2" t="s">
        <v>1444</v>
      </c>
      <c r="B45" s="6">
        <v>118966</v>
      </c>
      <c r="C45" s="6">
        <v>140296</v>
      </c>
    </row>
    <row r="46" spans="1:3" ht="30">
      <c r="A46" s="2" t="s">
        <v>1445</v>
      </c>
      <c r="B46" s="4">
        <v>0</v>
      </c>
      <c r="C46" s="4">
        <v>0</v>
      </c>
    </row>
    <row r="47" spans="1:3" ht="30">
      <c r="A47" s="2" t="s">
        <v>1420</v>
      </c>
      <c r="B47" s="4"/>
      <c r="C47" s="4"/>
    </row>
    <row r="48" spans="1:3">
      <c r="A48" s="3" t="s">
        <v>1439</v>
      </c>
      <c r="B48" s="4"/>
      <c r="C48" s="4"/>
    </row>
    <row r="49" spans="1:3">
      <c r="A49" s="2" t="s">
        <v>1440</v>
      </c>
      <c r="B49" s="6">
        <v>4567</v>
      </c>
      <c r="C49" s="6">
        <v>1961</v>
      </c>
    </row>
    <row r="50" spans="1:3">
      <c r="A50" s="2" t="s">
        <v>1441</v>
      </c>
      <c r="B50" s="4">
        <v>364</v>
      </c>
      <c r="C50" s="4">
        <v>360</v>
      </c>
    </row>
    <row r="51" spans="1:3">
      <c r="A51" s="2" t="s">
        <v>1442</v>
      </c>
      <c r="B51" s="6">
        <v>4417</v>
      </c>
      <c r="C51" s="6">
        <v>4932</v>
      </c>
    </row>
    <row r="52" spans="1:3">
      <c r="A52" s="2" t="s">
        <v>1443</v>
      </c>
      <c r="B52" s="6">
        <v>9348</v>
      </c>
      <c r="C52" s="6">
        <v>7253</v>
      </c>
    </row>
    <row r="53" spans="1:3">
      <c r="A53" s="2" t="s">
        <v>534</v>
      </c>
      <c r="B53" s="6">
        <v>241426</v>
      </c>
      <c r="C53" s="6">
        <v>266661</v>
      </c>
    </row>
    <row r="54" spans="1:3">
      <c r="A54" s="2" t="s">
        <v>1444</v>
      </c>
      <c r="B54" s="6">
        <v>250774</v>
      </c>
      <c r="C54" s="6">
        <v>273914</v>
      </c>
    </row>
    <row r="55" spans="1:3" ht="30">
      <c r="A55" s="2" t="s">
        <v>1445</v>
      </c>
      <c r="B55" s="4">
        <v>0</v>
      </c>
      <c r="C55" s="4">
        <v>0</v>
      </c>
    </row>
    <row r="56" spans="1:3" ht="30">
      <c r="A56" s="2" t="s">
        <v>1421</v>
      </c>
      <c r="B56" s="4"/>
      <c r="C56" s="4"/>
    </row>
    <row r="57" spans="1:3">
      <c r="A57" s="3" t="s">
        <v>1439</v>
      </c>
      <c r="B57" s="4"/>
      <c r="C57" s="4"/>
    </row>
    <row r="58" spans="1:3">
      <c r="A58" s="2" t="s">
        <v>1440</v>
      </c>
      <c r="B58" s="4">
        <v>504</v>
      </c>
      <c r="C58" s="4">
        <v>200</v>
      </c>
    </row>
    <row r="59" spans="1:3">
      <c r="A59" s="2" t="s">
        <v>1441</v>
      </c>
      <c r="B59" s="4">
        <v>63</v>
      </c>
      <c r="C59" s="4">
        <v>517</v>
      </c>
    </row>
    <row r="60" spans="1:3">
      <c r="A60" s="2" t="s">
        <v>1442</v>
      </c>
      <c r="B60" s="6">
        <v>3773</v>
      </c>
      <c r="C60" s="6">
        <v>7701</v>
      </c>
    </row>
    <row r="61" spans="1:3">
      <c r="A61" s="2" t="s">
        <v>1443</v>
      </c>
      <c r="B61" s="6">
        <v>4340</v>
      </c>
      <c r="C61" s="6">
        <v>8418</v>
      </c>
    </row>
    <row r="62" spans="1:3">
      <c r="A62" s="2" t="s">
        <v>534</v>
      </c>
      <c r="B62" s="6">
        <v>384049</v>
      </c>
      <c r="C62" s="6">
        <v>308143</v>
      </c>
    </row>
    <row r="63" spans="1:3">
      <c r="A63" s="2" t="s">
        <v>1444</v>
      </c>
      <c r="B63" s="6">
        <v>388389</v>
      </c>
      <c r="C63" s="6">
        <v>316561</v>
      </c>
    </row>
    <row r="64" spans="1:3" ht="30">
      <c r="A64" s="2" t="s">
        <v>1445</v>
      </c>
      <c r="B64" s="4">
        <v>0</v>
      </c>
      <c r="C64" s="4">
        <v>0</v>
      </c>
    </row>
    <row r="65" spans="1:3" ht="45">
      <c r="A65" s="2" t="s">
        <v>1422</v>
      </c>
      <c r="B65" s="4"/>
      <c r="C65" s="4"/>
    </row>
    <row r="66" spans="1:3">
      <c r="A66" s="3" t="s">
        <v>1439</v>
      </c>
      <c r="B66" s="4"/>
      <c r="C66" s="4"/>
    </row>
    <row r="67" spans="1:3">
      <c r="A67" s="2" t="s">
        <v>1440</v>
      </c>
      <c r="B67" s="6">
        <v>1905</v>
      </c>
      <c r="C67" s="6">
        <v>2983</v>
      </c>
    </row>
    <row r="68" spans="1:3">
      <c r="A68" s="2" t="s">
        <v>1441</v>
      </c>
      <c r="B68" s="4">
        <v>266</v>
      </c>
      <c r="C68" s="4">
        <v>237</v>
      </c>
    </row>
    <row r="69" spans="1:3">
      <c r="A69" s="2" t="s">
        <v>1442</v>
      </c>
      <c r="B69" s="6">
        <v>5940</v>
      </c>
      <c r="C69" s="6">
        <v>10877</v>
      </c>
    </row>
    <row r="70" spans="1:3">
      <c r="A70" s="2" t="s">
        <v>1443</v>
      </c>
      <c r="B70" s="6">
        <v>8111</v>
      </c>
      <c r="C70" s="6">
        <v>14097</v>
      </c>
    </row>
    <row r="71" spans="1:3">
      <c r="A71" s="2" t="s">
        <v>534</v>
      </c>
      <c r="B71" s="6">
        <v>217656</v>
      </c>
      <c r="C71" s="6">
        <v>209564</v>
      </c>
    </row>
    <row r="72" spans="1:3">
      <c r="A72" s="2" t="s">
        <v>1444</v>
      </c>
      <c r="B72" s="6">
        <v>225767</v>
      </c>
      <c r="C72" s="6">
        <v>223661</v>
      </c>
    </row>
    <row r="73" spans="1:3" ht="30">
      <c r="A73" s="2" t="s">
        <v>1445</v>
      </c>
      <c r="B73" s="4">
        <v>0</v>
      </c>
      <c r="C73" s="4">
        <v>0</v>
      </c>
    </row>
    <row r="74" spans="1:3" ht="45">
      <c r="A74" s="2" t="s">
        <v>1423</v>
      </c>
      <c r="B74" s="4"/>
      <c r="C74" s="4"/>
    </row>
    <row r="75" spans="1:3">
      <c r="A75" s="3" t="s">
        <v>1439</v>
      </c>
      <c r="B75" s="4"/>
      <c r="C75" s="4"/>
    </row>
    <row r="76" spans="1:3">
      <c r="A76" s="2" t="s">
        <v>1440</v>
      </c>
      <c r="B76" s="4">
        <v>264</v>
      </c>
      <c r="C76" s="4">
        <v>367</v>
      </c>
    </row>
    <row r="77" spans="1:3">
      <c r="A77" s="2" t="s">
        <v>1441</v>
      </c>
      <c r="B77" s="4">
        <v>0</v>
      </c>
      <c r="C77" s="4">
        <v>2</v>
      </c>
    </row>
    <row r="78" spans="1:3">
      <c r="A78" s="2" t="s">
        <v>1442</v>
      </c>
      <c r="B78" s="6">
        <v>2251</v>
      </c>
      <c r="C78" s="6">
        <v>2802</v>
      </c>
    </row>
    <row r="79" spans="1:3">
      <c r="A79" s="2" t="s">
        <v>1443</v>
      </c>
      <c r="B79" s="6">
        <v>2515</v>
      </c>
      <c r="C79" s="6">
        <v>3171</v>
      </c>
    </row>
    <row r="80" spans="1:3">
      <c r="A80" s="2" t="s">
        <v>534</v>
      </c>
      <c r="B80" s="6">
        <v>125735</v>
      </c>
      <c r="C80" s="6">
        <v>127203</v>
      </c>
    </row>
    <row r="81" spans="1:3">
      <c r="A81" s="2" t="s">
        <v>1444</v>
      </c>
      <c r="B81" s="6">
        <v>128250</v>
      </c>
      <c r="C81" s="6">
        <v>130374</v>
      </c>
    </row>
    <row r="82" spans="1:3" ht="30">
      <c r="A82" s="2" t="s">
        <v>1445</v>
      </c>
      <c r="B82" s="4">
        <v>0</v>
      </c>
      <c r="C82" s="4">
        <v>0</v>
      </c>
    </row>
    <row r="83" spans="1:3" ht="30">
      <c r="A83" s="2" t="s">
        <v>1448</v>
      </c>
      <c r="B83" s="4"/>
      <c r="C83" s="4"/>
    </row>
    <row r="84" spans="1:3">
      <c r="A84" s="3" t="s">
        <v>1439</v>
      </c>
      <c r="B84" s="4"/>
      <c r="C84" s="4"/>
    </row>
    <row r="85" spans="1:3">
      <c r="A85" s="2" t="s">
        <v>1440</v>
      </c>
      <c r="B85" s="4">
        <v>0</v>
      </c>
      <c r="C85" s="4">
        <v>1</v>
      </c>
    </row>
    <row r="86" spans="1:3">
      <c r="A86" s="2" t="s">
        <v>1441</v>
      </c>
      <c r="B86" s="4">
        <v>0</v>
      </c>
      <c r="C86" s="4">
        <v>0</v>
      </c>
    </row>
    <row r="87" spans="1:3">
      <c r="A87" s="2" t="s">
        <v>1442</v>
      </c>
      <c r="B87" s="4">
        <v>11</v>
      </c>
      <c r="C87" s="4">
        <v>134</v>
      </c>
    </row>
    <row r="88" spans="1:3">
      <c r="A88" s="2" t="s">
        <v>1443</v>
      </c>
      <c r="B88" s="4">
        <v>11</v>
      </c>
      <c r="C88" s="4">
        <v>135</v>
      </c>
    </row>
    <row r="89" spans="1:3">
      <c r="A89" s="2" t="s">
        <v>534</v>
      </c>
      <c r="B89" s="6">
        <v>74810</v>
      </c>
      <c r="C89" s="6">
        <v>57488</v>
      </c>
    </row>
    <row r="90" spans="1:3">
      <c r="A90" s="2" t="s">
        <v>1444</v>
      </c>
      <c r="B90" s="6">
        <v>74821</v>
      </c>
      <c r="C90" s="6">
        <v>57623</v>
      </c>
    </row>
    <row r="91" spans="1:3" ht="30">
      <c r="A91" s="2" t="s">
        <v>1445</v>
      </c>
      <c r="B91" s="7">
        <v>0</v>
      </c>
      <c r="C91"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ht="45">
      <c r="A1" s="1" t="s">
        <v>1449</v>
      </c>
      <c r="B1" s="8" t="s">
        <v>2</v>
      </c>
      <c r="C1" s="8" t="s">
        <v>28</v>
      </c>
    </row>
    <row r="2" spans="1:3" ht="30">
      <c r="A2" s="1" t="s">
        <v>27</v>
      </c>
      <c r="B2" s="8"/>
      <c r="C2" s="8"/>
    </row>
    <row r="3" spans="1:3" ht="30">
      <c r="A3" s="3" t="s">
        <v>1367</v>
      </c>
      <c r="B3" s="4"/>
      <c r="C3" s="4"/>
    </row>
    <row r="4" spans="1:3">
      <c r="A4" s="2" t="s">
        <v>381</v>
      </c>
      <c r="B4" s="7">
        <v>-1050</v>
      </c>
      <c r="C4" s="7">
        <v>-1567</v>
      </c>
    </row>
    <row r="5" spans="1:3">
      <c r="A5" s="2" t="s">
        <v>36</v>
      </c>
      <c r="B5" s="6">
        <v>1422935</v>
      </c>
      <c r="C5" s="6">
        <v>1384531</v>
      </c>
    </row>
    <row r="6" spans="1:3">
      <c r="A6" s="2" t="s">
        <v>1450</v>
      </c>
      <c r="B6" s="4"/>
      <c r="C6" s="4"/>
    </row>
    <row r="7" spans="1:3" ht="30">
      <c r="A7" s="3" t="s">
        <v>1367</v>
      </c>
      <c r="B7" s="4"/>
      <c r="C7" s="4"/>
    </row>
    <row r="8" spans="1:3">
      <c r="A8" s="2" t="s">
        <v>381</v>
      </c>
      <c r="B8" s="6">
        <v>-1050</v>
      </c>
      <c r="C8" s="6">
        <v>-1567</v>
      </c>
    </row>
    <row r="9" spans="1:3">
      <c r="A9" s="2" t="s">
        <v>36</v>
      </c>
      <c r="B9" s="6">
        <v>1275153</v>
      </c>
      <c r="C9" s="6">
        <v>1161914</v>
      </c>
    </row>
    <row r="10" spans="1:3">
      <c r="A10" s="2" t="s">
        <v>1451</v>
      </c>
      <c r="B10" s="4"/>
      <c r="C10" s="4"/>
    </row>
    <row r="11" spans="1:3" ht="30">
      <c r="A11" s="3" t="s">
        <v>1367</v>
      </c>
      <c r="B11" s="4"/>
      <c r="C11" s="4"/>
    </row>
    <row r="12" spans="1:3">
      <c r="A12" s="2" t="s">
        <v>381</v>
      </c>
      <c r="B12" s="4">
        <v>0</v>
      </c>
      <c r="C12" s="4">
        <v>0</v>
      </c>
    </row>
    <row r="13" spans="1:3">
      <c r="A13" s="2" t="s">
        <v>36</v>
      </c>
      <c r="B13" s="6">
        <v>82844</v>
      </c>
      <c r="C13" s="6">
        <v>145066</v>
      </c>
    </row>
    <row r="14" spans="1:3">
      <c r="A14" s="2" t="s">
        <v>1452</v>
      </c>
      <c r="B14" s="4"/>
      <c r="C14" s="4"/>
    </row>
    <row r="15" spans="1:3" ht="30">
      <c r="A15" s="3" t="s">
        <v>1367</v>
      </c>
      <c r="B15" s="4"/>
      <c r="C15" s="4"/>
    </row>
    <row r="16" spans="1:3">
      <c r="A16" s="2" t="s">
        <v>381</v>
      </c>
      <c r="B16" s="4">
        <v>0</v>
      </c>
      <c r="C16" s="4">
        <v>0</v>
      </c>
    </row>
    <row r="17" spans="1:3">
      <c r="A17" s="2" t="s">
        <v>36</v>
      </c>
      <c r="B17" s="6">
        <v>43431</v>
      </c>
      <c r="C17" s="6">
        <v>37697</v>
      </c>
    </row>
    <row r="18" spans="1:3">
      <c r="A18" s="2" t="s">
        <v>1453</v>
      </c>
      <c r="B18" s="4"/>
      <c r="C18" s="4"/>
    </row>
    <row r="19" spans="1:3" ht="30">
      <c r="A19" s="3" t="s">
        <v>1367</v>
      </c>
      <c r="B19" s="4"/>
      <c r="C19" s="4"/>
    </row>
    <row r="20" spans="1:3">
      <c r="A20" s="2" t="s">
        <v>381</v>
      </c>
      <c r="B20" s="4">
        <v>0</v>
      </c>
      <c r="C20" s="4">
        <v>0</v>
      </c>
    </row>
    <row r="21" spans="1:3">
      <c r="A21" s="2" t="s">
        <v>36</v>
      </c>
      <c r="B21" s="6">
        <v>21507</v>
      </c>
      <c r="C21" s="6">
        <v>39854</v>
      </c>
    </row>
    <row r="22" spans="1:3">
      <c r="A22" s="2" t="s">
        <v>1391</v>
      </c>
      <c r="B22" s="4"/>
      <c r="C22" s="4"/>
    </row>
    <row r="23" spans="1:3" ht="30">
      <c r="A23" s="3" t="s">
        <v>1367</v>
      </c>
      <c r="B23" s="4"/>
      <c r="C23" s="4"/>
    </row>
    <row r="24" spans="1:3">
      <c r="A24" s="2" t="s">
        <v>36</v>
      </c>
      <c r="B24" s="6">
        <v>219029</v>
      </c>
      <c r="C24" s="6">
        <v>225492</v>
      </c>
    </row>
    <row r="25" spans="1:3" ht="30">
      <c r="A25" s="2" t="s">
        <v>1454</v>
      </c>
      <c r="B25" s="4"/>
      <c r="C25" s="4"/>
    </row>
    <row r="26" spans="1:3" ht="30">
      <c r="A26" s="3" t="s">
        <v>1367</v>
      </c>
      <c r="B26" s="4"/>
      <c r="C26" s="4"/>
    </row>
    <row r="27" spans="1:3">
      <c r="A27" s="2" t="s">
        <v>36</v>
      </c>
      <c r="B27" s="6">
        <v>195564</v>
      </c>
      <c r="C27" s="6">
        <v>202490</v>
      </c>
    </row>
    <row r="28" spans="1:3" ht="30">
      <c r="A28" s="2" t="s">
        <v>1455</v>
      </c>
      <c r="B28" s="4"/>
      <c r="C28" s="4"/>
    </row>
    <row r="29" spans="1:3" ht="30">
      <c r="A29" s="3" t="s">
        <v>1367</v>
      </c>
      <c r="B29" s="4"/>
      <c r="C29" s="4"/>
    </row>
    <row r="30" spans="1:3">
      <c r="A30" s="2" t="s">
        <v>36</v>
      </c>
      <c r="B30" s="6">
        <v>14455</v>
      </c>
      <c r="C30" s="6">
        <v>17371</v>
      </c>
    </row>
    <row r="31" spans="1:3" ht="30">
      <c r="A31" s="2" t="s">
        <v>1456</v>
      </c>
      <c r="B31" s="4"/>
      <c r="C31" s="4"/>
    </row>
    <row r="32" spans="1:3" ht="30">
      <c r="A32" s="3" t="s">
        <v>1367</v>
      </c>
      <c r="B32" s="4"/>
      <c r="C32" s="4"/>
    </row>
    <row r="33" spans="1:3">
      <c r="A33" s="2" t="s">
        <v>36</v>
      </c>
      <c r="B33" s="6">
        <v>7516</v>
      </c>
      <c r="C33" s="6">
        <v>2837</v>
      </c>
    </row>
    <row r="34" spans="1:3" ht="30">
      <c r="A34" s="2" t="s">
        <v>1457</v>
      </c>
      <c r="B34" s="4"/>
      <c r="C34" s="4"/>
    </row>
    <row r="35" spans="1:3" ht="30">
      <c r="A35" s="3" t="s">
        <v>1367</v>
      </c>
      <c r="B35" s="4"/>
      <c r="C35" s="4"/>
    </row>
    <row r="36" spans="1:3">
      <c r="A36" s="2" t="s">
        <v>36</v>
      </c>
      <c r="B36" s="6">
        <v>1494</v>
      </c>
      <c r="C36" s="6">
        <v>2794</v>
      </c>
    </row>
    <row r="37" spans="1:3">
      <c r="A37" s="2" t="s">
        <v>1395</v>
      </c>
      <c r="B37" s="4"/>
      <c r="C37" s="4"/>
    </row>
    <row r="38" spans="1:3" ht="30">
      <c r="A38" s="3" t="s">
        <v>1367</v>
      </c>
      <c r="B38" s="4"/>
      <c r="C38" s="4"/>
    </row>
    <row r="39" spans="1:3">
      <c r="A39" s="2" t="s">
        <v>36</v>
      </c>
      <c r="B39" s="6">
        <v>74821</v>
      </c>
      <c r="C39" s="6">
        <v>57623</v>
      </c>
    </row>
    <row r="40" spans="1:3" ht="30">
      <c r="A40" s="2" t="s">
        <v>1458</v>
      </c>
      <c r="B40" s="4"/>
      <c r="C40" s="4"/>
    </row>
    <row r="41" spans="1:3" ht="30">
      <c r="A41" s="3" t="s">
        <v>1367</v>
      </c>
      <c r="B41" s="4"/>
      <c r="C41" s="4"/>
    </row>
    <row r="42" spans="1:3">
      <c r="A42" s="2" t="s">
        <v>36</v>
      </c>
      <c r="B42" s="6">
        <v>73700</v>
      </c>
      <c r="C42" s="6">
        <v>56289</v>
      </c>
    </row>
    <row r="43" spans="1:3" ht="30">
      <c r="A43" s="2" t="s">
        <v>1459</v>
      </c>
      <c r="B43" s="4"/>
      <c r="C43" s="4"/>
    </row>
    <row r="44" spans="1:3" ht="30">
      <c r="A44" s="3" t="s">
        <v>1367</v>
      </c>
      <c r="B44" s="4"/>
      <c r="C44" s="4"/>
    </row>
    <row r="45" spans="1:3">
      <c r="A45" s="2" t="s">
        <v>36</v>
      </c>
      <c r="B45" s="6">
        <v>1002</v>
      </c>
      <c r="C45" s="6">
        <v>1096</v>
      </c>
    </row>
    <row r="46" spans="1:3" ht="30">
      <c r="A46" s="2" t="s">
        <v>1460</v>
      </c>
      <c r="B46" s="4"/>
      <c r="C46" s="4"/>
    </row>
    <row r="47" spans="1:3" ht="30">
      <c r="A47" s="3" t="s">
        <v>1367</v>
      </c>
      <c r="B47" s="4"/>
      <c r="C47" s="4"/>
    </row>
    <row r="48" spans="1:3">
      <c r="A48" s="2" t="s">
        <v>36</v>
      </c>
      <c r="B48" s="4">
        <v>108</v>
      </c>
      <c r="C48" s="4">
        <v>104</v>
      </c>
    </row>
    <row r="49" spans="1:3" ht="30">
      <c r="A49" s="2" t="s">
        <v>1461</v>
      </c>
      <c r="B49" s="4"/>
      <c r="C49" s="4"/>
    </row>
    <row r="50" spans="1:3" ht="30">
      <c r="A50" s="3" t="s">
        <v>1367</v>
      </c>
      <c r="B50" s="4"/>
      <c r="C50" s="4"/>
    </row>
    <row r="51" spans="1:3">
      <c r="A51" s="2" t="s">
        <v>36</v>
      </c>
      <c r="B51" s="4">
        <v>11</v>
      </c>
      <c r="C51" s="4">
        <v>134</v>
      </c>
    </row>
    <row r="52" spans="1:3" ht="45">
      <c r="A52" s="2" t="s">
        <v>1462</v>
      </c>
      <c r="B52" s="4"/>
      <c r="C52" s="4"/>
    </row>
    <row r="53" spans="1:3" ht="30">
      <c r="A53" s="3" t="s">
        <v>1367</v>
      </c>
      <c r="B53" s="4"/>
      <c r="C53" s="4"/>
    </row>
    <row r="54" spans="1:3">
      <c r="A54" s="2" t="s">
        <v>36</v>
      </c>
      <c r="B54" s="4">
        <v>0</v>
      </c>
      <c r="C54" s="4"/>
    </row>
    <row r="55" spans="1:3" ht="45">
      <c r="A55" s="2" t="s">
        <v>1446</v>
      </c>
      <c r="B55" s="4"/>
      <c r="C55" s="4"/>
    </row>
    <row r="56" spans="1:3" ht="30">
      <c r="A56" s="3" t="s">
        <v>1367</v>
      </c>
      <c r="B56" s="4"/>
      <c r="C56" s="4"/>
    </row>
    <row r="57" spans="1:3">
      <c r="A57" s="2" t="s">
        <v>36</v>
      </c>
      <c r="B57" s="6">
        <v>17989</v>
      </c>
      <c r="C57" s="6">
        <v>18177</v>
      </c>
    </row>
    <row r="58" spans="1:3" ht="45">
      <c r="A58" s="2" t="s">
        <v>1463</v>
      </c>
      <c r="B58" s="4"/>
      <c r="C58" s="4"/>
    </row>
    <row r="59" spans="1:3" ht="30">
      <c r="A59" s="3" t="s">
        <v>1367</v>
      </c>
      <c r="B59" s="4"/>
      <c r="C59" s="4"/>
    </row>
    <row r="60" spans="1:3">
      <c r="A60" s="2" t="s">
        <v>36</v>
      </c>
      <c r="B60" s="6">
        <v>17623</v>
      </c>
      <c r="C60" s="6">
        <v>17288</v>
      </c>
    </row>
    <row r="61" spans="1:3" ht="45">
      <c r="A61" s="2" t="s">
        <v>1464</v>
      </c>
      <c r="B61" s="4"/>
      <c r="C61" s="4"/>
    </row>
    <row r="62" spans="1:3" ht="30">
      <c r="A62" s="3" t="s">
        <v>1367</v>
      </c>
      <c r="B62" s="4"/>
      <c r="C62" s="4"/>
    </row>
    <row r="63" spans="1:3">
      <c r="A63" s="2" t="s">
        <v>36</v>
      </c>
      <c r="B63" s="4">
        <v>366</v>
      </c>
      <c r="C63" s="4">
        <v>277</v>
      </c>
    </row>
    <row r="64" spans="1:3" ht="45">
      <c r="A64" s="2" t="s">
        <v>1465</v>
      </c>
      <c r="B64" s="4"/>
      <c r="C64" s="4"/>
    </row>
    <row r="65" spans="1:3" ht="30">
      <c r="A65" s="3" t="s">
        <v>1367</v>
      </c>
      <c r="B65" s="4"/>
      <c r="C65" s="4"/>
    </row>
    <row r="66" spans="1:3">
      <c r="A66" s="2" t="s">
        <v>36</v>
      </c>
      <c r="B66" s="4">
        <v>0</v>
      </c>
      <c r="C66" s="4">
        <v>612</v>
      </c>
    </row>
    <row r="67" spans="1:3" ht="60">
      <c r="A67" s="2" t="s">
        <v>1466</v>
      </c>
      <c r="B67" s="4"/>
      <c r="C67" s="4"/>
    </row>
    <row r="68" spans="1:3" ht="30">
      <c r="A68" s="3" t="s">
        <v>1367</v>
      </c>
      <c r="B68" s="4"/>
      <c r="C68" s="4"/>
    </row>
    <row r="69" spans="1:3">
      <c r="A69" s="2" t="s">
        <v>36</v>
      </c>
      <c r="B69" s="4"/>
      <c r="C69" s="4">
        <v>0</v>
      </c>
    </row>
    <row r="70" spans="1:3" ht="30">
      <c r="A70" s="2" t="s">
        <v>1467</v>
      </c>
      <c r="B70" s="4"/>
      <c r="C70" s="4"/>
    </row>
    <row r="71" spans="1:3" ht="30">
      <c r="A71" s="3" t="s">
        <v>1367</v>
      </c>
      <c r="B71" s="4"/>
      <c r="C71" s="4"/>
    </row>
    <row r="72" spans="1:3">
      <c r="A72" s="2" t="s">
        <v>36</v>
      </c>
      <c r="B72" s="6">
        <v>118966</v>
      </c>
      <c r="C72" s="6">
        <v>140296</v>
      </c>
    </row>
    <row r="73" spans="1:3" ht="45">
      <c r="A73" s="2" t="s">
        <v>1468</v>
      </c>
      <c r="B73" s="4"/>
      <c r="C73" s="4"/>
    </row>
    <row r="74" spans="1:3" ht="30">
      <c r="A74" s="3" t="s">
        <v>1367</v>
      </c>
      <c r="B74" s="4"/>
      <c r="C74" s="4"/>
    </row>
    <row r="75" spans="1:3">
      <c r="A75" s="2" t="s">
        <v>36</v>
      </c>
      <c r="B75" s="6">
        <v>88970</v>
      </c>
      <c r="C75" s="6">
        <v>87237</v>
      </c>
    </row>
    <row r="76" spans="1:3" ht="45">
      <c r="A76" s="2" t="s">
        <v>1469</v>
      </c>
      <c r="B76" s="4"/>
      <c r="C76" s="4"/>
    </row>
    <row r="77" spans="1:3" ht="30">
      <c r="A77" s="3" t="s">
        <v>1367</v>
      </c>
      <c r="B77" s="4"/>
      <c r="C77" s="4"/>
    </row>
    <row r="78" spans="1:3">
      <c r="A78" s="2" t="s">
        <v>36</v>
      </c>
      <c r="B78" s="6">
        <v>9077</v>
      </c>
      <c r="C78" s="6">
        <v>39298</v>
      </c>
    </row>
    <row r="79" spans="1:3" ht="45">
      <c r="A79" s="2" t="s">
        <v>1470</v>
      </c>
      <c r="B79" s="4"/>
      <c r="C79" s="4"/>
    </row>
    <row r="80" spans="1:3" ht="30">
      <c r="A80" s="3" t="s">
        <v>1367</v>
      </c>
      <c r="B80" s="4"/>
      <c r="C80" s="4"/>
    </row>
    <row r="81" spans="1:3">
      <c r="A81" s="2" t="s">
        <v>36</v>
      </c>
      <c r="B81" s="6">
        <v>17298</v>
      </c>
      <c r="C81" s="6">
        <v>3147</v>
      </c>
    </row>
    <row r="82" spans="1:3" ht="45">
      <c r="A82" s="2" t="s">
        <v>1471</v>
      </c>
      <c r="B82" s="4"/>
      <c r="C82" s="4"/>
    </row>
    <row r="83" spans="1:3" ht="30">
      <c r="A83" s="3" t="s">
        <v>1367</v>
      </c>
      <c r="B83" s="4"/>
      <c r="C83" s="4"/>
    </row>
    <row r="84" spans="1:3">
      <c r="A84" s="2" t="s">
        <v>36</v>
      </c>
      <c r="B84" s="6">
        <v>3621</v>
      </c>
      <c r="C84" s="6">
        <v>10614</v>
      </c>
    </row>
    <row r="85" spans="1:3" ht="30">
      <c r="A85" s="2" t="s">
        <v>1420</v>
      </c>
      <c r="B85" s="4"/>
      <c r="C85" s="4"/>
    </row>
    <row r="86" spans="1:3" ht="30">
      <c r="A86" s="3" t="s">
        <v>1367</v>
      </c>
      <c r="B86" s="4"/>
      <c r="C86" s="4"/>
    </row>
    <row r="87" spans="1:3">
      <c r="A87" s="2" t="s">
        <v>36</v>
      </c>
      <c r="B87" s="6">
        <v>250774</v>
      </c>
      <c r="C87" s="6">
        <v>273914</v>
      </c>
    </row>
    <row r="88" spans="1:3" ht="45">
      <c r="A88" s="2" t="s">
        <v>1472</v>
      </c>
      <c r="B88" s="4"/>
      <c r="C88" s="4"/>
    </row>
    <row r="89" spans="1:3" ht="30">
      <c r="A89" s="3" t="s">
        <v>1367</v>
      </c>
      <c r="B89" s="4"/>
      <c r="C89" s="4"/>
    </row>
    <row r="90" spans="1:3">
      <c r="A90" s="2" t="s">
        <v>36</v>
      </c>
      <c r="B90" s="6">
        <v>218436</v>
      </c>
      <c r="C90" s="6">
        <v>224261</v>
      </c>
    </row>
    <row r="91" spans="1:3" ht="45">
      <c r="A91" s="2" t="s">
        <v>1473</v>
      </c>
      <c r="B91" s="4"/>
      <c r="C91" s="4"/>
    </row>
    <row r="92" spans="1:3" ht="30">
      <c r="A92" s="3" t="s">
        <v>1367</v>
      </c>
      <c r="B92" s="4"/>
      <c r="C92" s="4"/>
    </row>
    <row r="93" spans="1:3">
      <c r="A93" s="2" t="s">
        <v>36</v>
      </c>
      <c r="B93" s="6">
        <v>22289</v>
      </c>
      <c r="C93" s="6">
        <v>31615</v>
      </c>
    </row>
    <row r="94" spans="1:3" ht="45">
      <c r="A94" s="2" t="s">
        <v>1474</v>
      </c>
      <c r="B94" s="4"/>
      <c r="C94" s="4"/>
    </row>
    <row r="95" spans="1:3" ht="30">
      <c r="A95" s="3" t="s">
        <v>1367</v>
      </c>
      <c r="B95" s="4"/>
      <c r="C95" s="4"/>
    </row>
    <row r="96" spans="1:3">
      <c r="A96" s="2" t="s">
        <v>36</v>
      </c>
      <c r="B96" s="6">
        <v>5632</v>
      </c>
      <c r="C96" s="6">
        <v>13106</v>
      </c>
    </row>
    <row r="97" spans="1:3" ht="45">
      <c r="A97" s="2" t="s">
        <v>1475</v>
      </c>
      <c r="B97" s="4"/>
      <c r="C97" s="4"/>
    </row>
    <row r="98" spans="1:3" ht="30">
      <c r="A98" s="3" t="s">
        <v>1367</v>
      </c>
      <c r="B98" s="4"/>
      <c r="C98" s="4"/>
    </row>
    <row r="99" spans="1:3">
      <c r="A99" s="2" t="s">
        <v>36</v>
      </c>
      <c r="B99" s="6">
        <v>4417</v>
      </c>
      <c r="C99" s="6">
        <v>4932</v>
      </c>
    </row>
    <row r="100" spans="1:3" ht="30">
      <c r="A100" s="2" t="s">
        <v>1421</v>
      </c>
      <c r="B100" s="4"/>
      <c r="C100" s="4"/>
    </row>
    <row r="101" spans="1:3" ht="30">
      <c r="A101" s="3" t="s">
        <v>1367</v>
      </c>
      <c r="B101" s="4"/>
      <c r="C101" s="4"/>
    </row>
    <row r="102" spans="1:3">
      <c r="A102" s="2" t="s">
        <v>36</v>
      </c>
      <c r="B102" s="6">
        <v>388389</v>
      </c>
      <c r="C102" s="6">
        <v>316561</v>
      </c>
    </row>
    <row r="103" spans="1:3" ht="45">
      <c r="A103" s="2" t="s">
        <v>1476</v>
      </c>
      <c r="B103" s="4"/>
      <c r="C103" s="4"/>
    </row>
    <row r="104" spans="1:3" ht="30">
      <c r="A104" s="3" t="s">
        <v>1367</v>
      </c>
      <c r="B104" s="4"/>
      <c r="C104" s="4"/>
    </row>
    <row r="105" spans="1:3">
      <c r="A105" s="2" t="s">
        <v>36</v>
      </c>
      <c r="B105" s="6">
        <v>369745</v>
      </c>
      <c r="C105" s="6">
        <v>278124</v>
      </c>
    </row>
    <row r="106" spans="1:3" ht="45">
      <c r="A106" s="2" t="s">
        <v>1477</v>
      </c>
      <c r="B106" s="4"/>
      <c r="C106" s="4"/>
    </row>
    <row r="107" spans="1:3" ht="30">
      <c r="A107" s="3" t="s">
        <v>1367</v>
      </c>
      <c r="B107" s="4"/>
      <c r="C107" s="4"/>
    </row>
    <row r="108" spans="1:3">
      <c r="A108" s="2" t="s">
        <v>36</v>
      </c>
      <c r="B108" s="6">
        <v>9778</v>
      </c>
      <c r="C108" s="6">
        <v>23924</v>
      </c>
    </row>
    <row r="109" spans="1:3" ht="45">
      <c r="A109" s="2" t="s">
        <v>1478</v>
      </c>
      <c r="B109" s="4"/>
      <c r="C109" s="4"/>
    </row>
    <row r="110" spans="1:3" ht="30">
      <c r="A110" s="3" t="s">
        <v>1367</v>
      </c>
      <c r="B110" s="4"/>
      <c r="C110" s="4"/>
    </row>
    <row r="111" spans="1:3">
      <c r="A111" s="2" t="s">
        <v>36</v>
      </c>
      <c r="B111" s="6">
        <v>5093</v>
      </c>
      <c r="C111" s="6">
        <v>6812</v>
      </c>
    </row>
    <row r="112" spans="1:3" ht="45">
      <c r="A112" s="2" t="s">
        <v>1479</v>
      </c>
      <c r="B112" s="4"/>
      <c r="C112" s="4"/>
    </row>
    <row r="113" spans="1:3" ht="30">
      <c r="A113" s="3" t="s">
        <v>1367</v>
      </c>
      <c r="B113" s="4"/>
      <c r="C113" s="4"/>
    </row>
    <row r="114" spans="1:3">
      <c r="A114" s="2" t="s">
        <v>36</v>
      </c>
      <c r="B114" s="6">
        <v>3773</v>
      </c>
      <c r="C114" s="6">
        <v>7701</v>
      </c>
    </row>
    <row r="115" spans="1:3" ht="45">
      <c r="A115" s="2" t="s">
        <v>1422</v>
      </c>
      <c r="B115" s="4"/>
      <c r="C115" s="4"/>
    </row>
    <row r="116" spans="1:3" ht="30">
      <c r="A116" s="3" t="s">
        <v>1367</v>
      </c>
      <c r="B116" s="4"/>
      <c r="C116" s="4"/>
    </row>
    <row r="117" spans="1:3">
      <c r="A117" s="2" t="s">
        <v>36</v>
      </c>
      <c r="B117" s="6">
        <v>225767</v>
      </c>
      <c r="C117" s="6">
        <v>223661</v>
      </c>
    </row>
    <row r="118" spans="1:3" ht="60">
      <c r="A118" s="2" t="s">
        <v>1480</v>
      </c>
      <c r="B118" s="4"/>
      <c r="C118" s="4"/>
    </row>
    <row r="119" spans="1:3" ht="30">
      <c r="A119" s="3" t="s">
        <v>1367</v>
      </c>
      <c r="B119" s="4"/>
      <c r="C119" s="4"/>
    </row>
    <row r="120" spans="1:3">
      <c r="A120" s="2" t="s">
        <v>36</v>
      </c>
      <c r="B120" s="6">
        <v>194104</v>
      </c>
      <c r="C120" s="6">
        <v>177649</v>
      </c>
    </row>
    <row r="121" spans="1:3" ht="60">
      <c r="A121" s="2" t="s">
        <v>1481</v>
      </c>
      <c r="B121" s="4"/>
      <c r="C121" s="4"/>
    </row>
    <row r="122" spans="1:3" ht="30">
      <c r="A122" s="3" t="s">
        <v>1367</v>
      </c>
      <c r="B122" s="4"/>
      <c r="C122" s="4"/>
    </row>
    <row r="123" spans="1:3">
      <c r="A123" s="2" t="s">
        <v>36</v>
      </c>
      <c r="B123" s="6">
        <v>20191</v>
      </c>
      <c r="C123" s="6">
        <v>26695</v>
      </c>
    </row>
    <row r="124" spans="1:3" ht="60">
      <c r="A124" s="2" t="s">
        <v>1482</v>
      </c>
      <c r="B124" s="4"/>
      <c r="C124" s="4"/>
    </row>
    <row r="125" spans="1:3" ht="30">
      <c r="A125" s="3" t="s">
        <v>1367</v>
      </c>
      <c r="B125" s="4"/>
      <c r="C125" s="4"/>
    </row>
    <row r="126" spans="1:3">
      <c r="A126" s="2" t="s">
        <v>36</v>
      </c>
      <c r="B126" s="6">
        <v>5532</v>
      </c>
      <c r="C126" s="6">
        <v>8440</v>
      </c>
    </row>
    <row r="127" spans="1:3" ht="60">
      <c r="A127" s="2" t="s">
        <v>1483</v>
      </c>
      <c r="B127" s="4"/>
      <c r="C127" s="4"/>
    </row>
    <row r="128" spans="1:3" ht="30">
      <c r="A128" s="3" t="s">
        <v>1367</v>
      </c>
      <c r="B128" s="4"/>
      <c r="C128" s="4"/>
    </row>
    <row r="129" spans="1:3">
      <c r="A129" s="2" t="s">
        <v>36</v>
      </c>
      <c r="B129" s="6">
        <v>5940</v>
      </c>
      <c r="C129" s="6">
        <v>10877</v>
      </c>
    </row>
    <row r="130" spans="1:3" ht="45">
      <c r="A130" s="2" t="s">
        <v>1423</v>
      </c>
      <c r="B130" s="4"/>
      <c r="C130" s="4"/>
    </row>
    <row r="131" spans="1:3" ht="30">
      <c r="A131" s="3" t="s">
        <v>1367</v>
      </c>
      <c r="B131" s="4"/>
      <c r="C131" s="4"/>
    </row>
    <row r="132" spans="1:3">
      <c r="A132" s="2" t="s">
        <v>36</v>
      </c>
      <c r="B132" s="6">
        <v>128250</v>
      </c>
      <c r="C132" s="6">
        <v>130374</v>
      </c>
    </row>
    <row r="133" spans="1:3" ht="60">
      <c r="A133" s="2" t="s">
        <v>1484</v>
      </c>
      <c r="B133" s="4"/>
      <c r="C133" s="4"/>
    </row>
    <row r="134" spans="1:3" ht="30">
      <c r="A134" s="3" t="s">
        <v>1367</v>
      </c>
      <c r="B134" s="4"/>
      <c r="C134" s="4"/>
    </row>
    <row r="135" spans="1:3">
      <c r="A135" s="2" t="s">
        <v>36</v>
      </c>
      <c r="B135" s="6">
        <v>118061</v>
      </c>
      <c r="C135" s="6">
        <v>120143</v>
      </c>
    </row>
    <row r="136" spans="1:3" ht="60">
      <c r="A136" s="2" t="s">
        <v>1485</v>
      </c>
      <c r="B136" s="4"/>
      <c r="C136" s="4"/>
    </row>
    <row r="137" spans="1:3" ht="30">
      <c r="A137" s="3" t="s">
        <v>1367</v>
      </c>
      <c r="B137" s="4"/>
      <c r="C137" s="4"/>
    </row>
    <row r="138" spans="1:3">
      <c r="A138" s="2" t="s">
        <v>36</v>
      </c>
      <c r="B138" s="6">
        <v>5686</v>
      </c>
      <c r="C138" s="6">
        <v>4790</v>
      </c>
    </row>
    <row r="139" spans="1:3" ht="60">
      <c r="A139" s="2" t="s">
        <v>1486</v>
      </c>
      <c r="B139" s="4"/>
      <c r="C139" s="4"/>
    </row>
    <row r="140" spans="1:3" ht="30">
      <c r="A140" s="3" t="s">
        <v>1367</v>
      </c>
      <c r="B140" s="4"/>
      <c r="C140" s="4"/>
    </row>
    <row r="141" spans="1:3">
      <c r="A141" s="2" t="s">
        <v>36</v>
      </c>
      <c r="B141" s="6">
        <v>2252</v>
      </c>
      <c r="C141" s="6">
        <v>2639</v>
      </c>
    </row>
    <row r="142" spans="1:3" ht="60">
      <c r="A142" s="2" t="s">
        <v>1487</v>
      </c>
      <c r="B142" s="4"/>
      <c r="C142" s="4"/>
    </row>
    <row r="143" spans="1:3" ht="30">
      <c r="A143" s="3" t="s">
        <v>1367</v>
      </c>
      <c r="B143" s="4"/>
      <c r="C143" s="4"/>
    </row>
    <row r="144" spans="1:3">
      <c r="A144" s="2" t="s">
        <v>36</v>
      </c>
      <c r="B144" s="7">
        <v>2251</v>
      </c>
      <c r="C144" s="7">
        <v>28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488</v>
      </c>
      <c r="B1" s="8" t="s">
        <v>1</v>
      </c>
      <c r="C1" s="8"/>
    </row>
    <row r="2" spans="1:3" ht="30">
      <c r="A2" s="1" t="s">
        <v>27</v>
      </c>
      <c r="B2" s="1" t="s">
        <v>2</v>
      </c>
      <c r="C2" s="1" t="s">
        <v>28</v>
      </c>
    </row>
    <row r="3" spans="1:3">
      <c r="A3" s="1"/>
      <c r="B3" s="1" t="s">
        <v>1489</v>
      </c>
      <c r="C3" s="1" t="s">
        <v>1489</v>
      </c>
    </row>
    <row r="4" spans="1:3" ht="30">
      <c r="A4" s="3" t="s">
        <v>1490</v>
      </c>
      <c r="B4" s="4"/>
      <c r="C4" s="4"/>
    </row>
    <row r="5" spans="1:3">
      <c r="A5" s="2" t="s">
        <v>554</v>
      </c>
      <c r="B5" s="4">
        <v>45</v>
      </c>
      <c r="C5" s="4">
        <v>51</v>
      </c>
    </row>
    <row r="6" spans="1:3">
      <c r="A6" s="2" t="s">
        <v>1491</v>
      </c>
      <c r="B6" s="7">
        <v>28393</v>
      </c>
      <c r="C6" s="7">
        <v>31036</v>
      </c>
    </row>
    <row r="7" spans="1:3">
      <c r="A7" s="2" t="s">
        <v>1391</v>
      </c>
      <c r="B7" s="4"/>
      <c r="C7" s="4"/>
    </row>
    <row r="8" spans="1:3" ht="30">
      <c r="A8" s="3" t="s">
        <v>1490</v>
      </c>
      <c r="B8" s="4"/>
      <c r="C8" s="4"/>
    </row>
    <row r="9" spans="1:3">
      <c r="A9" s="2" t="s">
        <v>554</v>
      </c>
      <c r="B9" s="4">
        <v>2</v>
      </c>
      <c r="C9" s="4">
        <v>2</v>
      </c>
    </row>
    <row r="10" spans="1:3">
      <c r="A10" s="2" t="s">
        <v>1491</v>
      </c>
      <c r="B10" s="4">
        <v>153</v>
      </c>
      <c r="C10" s="4">
        <v>180</v>
      </c>
    </row>
    <row r="11" spans="1:3">
      <c r="A11" s="2" t="s">
        <v>1395</v>
      </c>
      <c r="B11" s="4"/>
      <c r="C11" s="4"/>
    </row>
    <row r="12" spans="1:3" ht="30">
      <c r="A12" s="3" t="s">
        <v>1490</v>
      </c>
      <c r="B12" s="4"/>
      <c r="C12" s="4"/>
    </row>
    <row r="13" spans="1:3">
      <c r="A13" s="2" t="s">
        <v>554</v>
      </c>
      <c r="B13" s="4">
        <v>1</v>
      </c>
      <c r="C13" s="4">
        <v>1</v>
      </c>
    </row>
    <row r="14" spans="1:3">
      <c r="A14" s="2" t="s">
        <v>1491</v>
      </c>
      <c r="B14" s="4">
        <v>4</v>
      </c>
      <c r="C14" s="4">
        <v>4</v>
      </c>
    </row>
    <row r="15" spans="1:3" ht="45">
      <c r="A15" s="2" t="s">
        <v>1446</v>
      </c>
      <c r="B15" s="4"/>
      <c r="C15" s="4"/>
    </row>
    <row r="16" spans="1:3" ht="30">
      <c r="A16" s="3" t="s">
        <v>1490</v>
      </c>
      <c r="B16" s="4"/>
      <c r="C16" s="4"/>
    </row>
    <row r="17" spans="1:3">
      <c r="A17" s="2" t="s">
        <v>554</v>
      </c>
      <c r="B17" s="4">
        <v>0</v>
      </c>
      <c r="C17" s="4">
        <v>0</v>
      </c>
    </row>
    <row r="18" spans="1:3">
      <c r="A18" s="2" t="s">
        <v>1491</v>
      </c>
      <c r="B18" s="4">
        <v>0</v>
      </c>
      <c r="C18" s="4">
        <v>0</v>
      </c>
    </row>
    <row r="19" spans="1:3" ht="30">
      <c r="A19" s="2" t="s">
        <v>1467</v>
      </c>
      <c r="B19" s="4"/>
      <c r="C19" s="4"/>
    </row>
    <row r="20" spans="1:3" ht="30">
      <c r="A20" s="3" t="s">
        <v>1490</v>
      </c>
      <c r="B20" s="4"/>
      <c r="C20" s="4"/>
    </row>
    <row r="21" spans="1:3">
      <c r="A21" s="2" t="s">
        <v>554</v>
      </c>
      <c r="B21" s="4">
        <v>13</v>
      </c>
      <c r="C21" s="4">
        <v>14</v>
      </c>
    </row>
    <row r="22" spans="1:3">
      <c r="A22" s="2" t="s">
        <v>1491</v>
      </c>
      <c r="B22" s="6">
        <v>8905</v>
      </c>
      <c r="C22" s="6">
        <v>8192</v>
      </c>
    </row>
    <row r="23" spans="1:3" ht="30">
      <c r="A23" s="2" t="s">
        <v>1420</v>
      </c>
      <c r="B23" s="4"/>
      <c r="C23" s="4"/>
    </row>
    <row r="24" spans="1:3" ht="30">
      <c r="A24" s="3" t="s">
        <v>1490</v>
      </c>
      <c r="B24" s="4"/>
      <c r="C24" s="4"/>
    </row>
    <row r="25" spans="1:3">
      <c r="A25" s="2" t="s">
        <v>554</v>
      </c>
      <c r="B25" s="4">
        <v>11</v>
      </c>
      <c r="C25" s="4">
        <v>14</v>
      </c>
    </row>
    <row r="26" spans="1:3">
      <c r="A26" s="2" t="s">
        <v>1491</v>
      </c>
      <c r="B26" s="6">
        <v>13619</v>
      </c>
      <c r="C26" s="6">
        <v>15466</v>
      </c>
    </row>
    <row r="27" spans="1:3" ht="30">
      <c r="A27" s="2" t="s">
        <v>1421</v>
      </c>
      <c r="B27" s="4"/>
      <c r="C27" s="4"/>
    </row>
    <row r="28" spans="1:3" ht="30">
      <c r="A28" s="3" t="s">
        <v>1490</v>
      </c>
      <c r="B28" s="4"/>
      <c r="C28" s="4"/>
    </row>
    <row r="29" spans="1:3">
      <c r="A29" s="2" t="s">
        <v>554</v>
      </c>
      <c r="B29" s="4">
        <v>1</v>
      </c>
      <c r="C29" s="4">
        <v>1</v>
      </c>
    </row>
    <row r="30" spans="1:3">
      <c r="A30" s="2" t="s">
        <v>1491</v>
      </c>
      <c r="B30" s="4">
        <v>264</v>
      </c>
      <c r="C30" s="4">
        <v>272</v>
      </c>
    </row>
    <row r="31" spans="1:3" ht="45">
      <c r="A31" s="2" t="s">
        <v>1422</v>
      </c>
      <c r="B31" s="4"/>
      <c r="C31" s="4"/>
    </row>
    <row r="32" spans="1:3" ht="30">
      <c r="A32" s="3" t="s">
        <v>1490</v>
      </c>
      <c r="B32" s="4"/>
      <c r="C32" s="4"/>
    </row>
    <row r="33" spans="1:3">
      <c r="A33" s="2" t="s">
        <v>554</v>
      </c>
      <c r="B33" s="4">
        <v>10</v>
      </c>
      <c r="C33" s="4">
        <v>14</v>
      </c>
    </row>
    <row r="34" spans="1:3">
      <c r="A34" s="2" t="s">
        <v>1491</v>
      </c>
      <c r="B34" s="6">
        <v>4156</v>
      </c>
      <c r="C34" s="6">
        <v>6561</v>
      </c>
    </row>
    <row r="35" spans="1:3" ht="45">
      <c r="A35" s="2" t="s">
        <v>1423</v>
      </c>
      <c r="B35" s="4"/>
      <c r="C35" s="4"/>
    </row>
    <row r="36" spans="1:3" ht="30">
      <c r="A36" s="3" t="s">
        <v>1490</v>
      </c>
      <c r="B36" s="4"/>
      <c r="C36" s="4"/>
    </row>
    <row r="37" spans="1:3">
      <c r="A37" s="2" t="s">
        <v>554</v>
      </c>
      <c r="B37" s="4">
        <v>7</v>
      </c>
      <c r="C37" s="4">
        <v>5</v>
      </c>
    </row>
    <row r="38" spans="1:3">
      <c r="A38" s="2" t="s">
        <v>1491</v>
      </c>
      <c r="B38" s="7">
        <v>1292</v>
      </c>
      <c r="C38" s="7">
        <v>36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1492</v>
      </c>
      <c r="B1" s="1" t="s">
        <v>1</v>
      </c>
    </row>
    <row r="2" spans="1:2" ht="30">
      <c r="A2" s="1" t="s">
        <v>27</v>
      </c>
      <c r="B2" s="1" t="s">
        <v>2</v>
      </c>
    </row>
    <row r="3" spans="1:2" ht="30">
      <c r="A3" s="3" t="s">
        <v>1493</v>
      </c>
      <c r="B3" s="4"/>
    </row>
    <row r="4" spans="1:2">
      <c r="A4" s="2" t="s">
        <v>507</v>
      </c>
      <c r="B4" s="7">
        <v>31036</v>
      </c>
    </row>
    <row r="5" spans="1:2">
      <c r="A5" s="2" t="s">
        <v>397</v>
      </c>
      <c r="B5" s="6">
        <v>-3166</v>
      </c>
    </row>
    <row r="6" spans="1:2">
      <c r="A6" s="2" t="s">
        <v>491</v>
      </c>
      <c r="B6" s="6">
        <v>-6697</v>
      </c>
    </row>
    <row r="7" spans="1:2">
      <c r="A7" s="2" t="s">
        <v>565</v>
      </c>
      <c r="B7" s="6">
        <v>7220</v>
      </c>
    </row>
    <row r="8" spans="1:2">
      <c r="A8" s="2" t="s">
        <v>566</v>
      </c>
      <c r="B8" s="4">
        <v>0</v>
      </c>
    </row>
    <row r="9" spans="1:2">
      <c r="A9" s="2" t="s">
        <v>567</v>
      </c>
      <c r="B9" s="4">
        <v>0</v>
      </c>
    </row>
    <row r="10" spans="1:2">
      <c r="A10" s="2" t="s">
        <v>566</v>
      </c>
      <c r="B10" s="4">
        <v>0</v>
      </c>
    </row>
    <row r="11" spans="1:2">
      <c r="A11" s="2" t="s">
        <v>567</v>
      </c>
      <c r="B11" s="4">
        <v>0</v>
      </c>
    </row>
    <row r="12" spans="1:2">
      <c r="A12" s="2" t="s">
        <v>524</v>
      </c>
      <c r="B12" s="6">
        <v>28393</v>
      </c>
    </row>
    <row r="13" spans="1:2">
      <c r="A13" s="2" t="s">
        <v>1494</v>
      </c>
      <c r="B13" s="4"/>
    </row>
    <row r="14" spans="1:2" ht="30">
      <c r="A14" s="3" t="s">
        <v>1493</v>
      </c>
      <c r="B14" s="4"/>
    </row>
    <row r="15" spans="1:2">
      <c r="A15" s="2" t="s">
        <v>507</v>
      </c>
      <c r="B15" s="6">
        <v>23282</v>
      </c>
    </row>
    <row r="16" spans="1:2">
      <c r="A16" s="2" t="s">
        <v>397</v>
      </c>
      <c r="B16" s="4">
        <v>0</v>
      </c>
    </row>
    <row r="17" spans="1:2">
      <c r="A17" s="2" t="s">
        <v>491</v>
      </c>
      <c r="B17" s="6">
        <v>-4617</v>
      </c>
    </row>
    <row r="18" spans="1:2">
      <c r="A18" s="2" t="s">
        <v>565</v>
      </c>
      <c r="B18" s="6">
        <v>5787</v>
      </c>
    </row>
    <row r="19" spans="1:2">
      <c r="A19" s="2" t="s">
        <v>566</v>
      </c>
      <c r="B19" s="4">
        <v>0</v>
      </c>
    </row>
    <row r="20" spans="1:2">
      <c r="A20" s="2" t="s">
        <v>567</v>
      </c>
      <c r="B20" s="4">
        <v>576</v>
      </c>
    </row>
    <row r="21" spans="1:2">
      <c r="A21" s="2" t="s">
        <v>566</v>
      </c>
      <c r="B21" s="4">
        <v>0</v>
      </c>
    </row>
    <row r="22" spans="1:2">
      <c r="A22" s="2" t="s">
        <v>567</v>
      </c>
      <c r="B22" s="4">
        <v>576</v>
      </c>
    </row>
    <row r="23" spans="1:2">
      <c r="A23" s="2" t="s">
        <v>524</v>
      </c>
      <c r="B23" s="6">
        <v>25028</v>
      </c>
    </row>
    <row r="24" spans="1:2">
      <c r="A24" s="2" t="s">
        <v>1495</v>
      </c>
      <c r="B24" s="4"/>
    </row>
    <row r="25" spans="1:2" ht="30">
      <c r="A25" s="3" t="s">
        <v>1493</v>
      </c>
      <c r="B25" s="4"/>
    </row>
    <row r="26" spans="1:2">
      <c r="A26" s="2" t="s">
        <v>507</v>
      </c>
      <c r="B26" s="6">
        <v>7754</v>
      </c>
    </row>
    <row r="27" spans="1:2">
      <c r="A27" s="2" t="s">
        <v>397</v>
      </c>
      <c r="B27" s="6">
        <v>-3166</v>
      </c>
    </row>
    <row r="28" spans="1:2">
      <c r="A28" s="2" t="s">
        <v>491</v>
      </c>
      <c r="B28" s="6">
        <v>-2080</v>
      </c>
    </row>
    <row r="29" spans="1:2">
      <c r="A29" s="2" t="s">
        <v>565</v>
      </c>
      <c r="B29" s="6">
        <v>1433</v>
      </c>
    </row>
    <row r="30" spans="1:2">
      <c r="A30" s="2" t="s">
        <v>566</v>
      </c>
      <c r="B30" s="4">
        <v>0</v>
      </c>
    </row>
    <row r="31" spans="1:2">
      <c r="A31" s="2" t="s">
        <v>567</v>
      </c>
      <c r="B31" s="4">
        <v>-576</v>
      </c>
    </row>
    <row r="32" spans="1:2">
      <c r="A32" s="2" t="s">
        <v>566</v>
      </c>
      <c r="B32" s="4">
        <v>0</v>
      </c>
    </row>
    <row r="33" spans="1:2">
      <c r="A33" s="2" t="s">
        <v>567</v>
      </c>
      <c r="B33" s="4">
        <v>-576</v>
      </c>
    </row>
    <row r="34" spans="1:2">
      <c r="A34" s="2" t="s">
        <v>524</v>
      </c>
      <c r="B34" s="7">
        <v>336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1</v>
      </c>
      <c r="C1" s="8"/>
      <c r="D1" s="8"/>
    </row>
    <row r="2" spans="1:4" ht="30">
      <c r="A2" s="1" t="s">
        <v>27</v>
      </c>
      <c r="B2" s="1" t="s">
        <v>2</v>
      </c>
      <c r="C2" s="1" t="s">
        <v>28</v>
      </c>
      <c r="D2" s="1" t="s">
        <v>83</v>
      </c>
    </row>
    <row r="3" spans="1:4">
      <c r="A3" s="1"/>
      <c r="B3" s="1" t="s">
        <v>1489</v>
      </c>
      <c r="C3" s="1" t="s">
        <v>1489</v>
      </c>
      <c r="D3" s="1" t="s">
        <v>1489</v>
      </c>
    </row>
    <row r="4" spans="1:4" ht="30">
      <c r="A4" s="3" t="s">
        <v>1490</v>
      </c>
      <c r="B4" s="4"/>
      <c r="C4" s="4"/>
      <c r="D4" s="4"/>
    </row>
    <row r="5" spans="1:4">
      <c r="A5" s="2" t="s">
        <v>554</v>
      </c>
      <c r="B5" s="4">
        <v>45</v>
      </c>
      <c r="C5" s="4">
        <v>51</v>
      </c>
      <c r="D5" s="4"/>
    </row>
    <row r="6" spans="1:4" ht="30">
      <c r="A6" s="2" t="s">
        <v>1497</v>
      </c>
      <c r="B6" s="7">
        <v>28400</v>
      </c>
      <c r="C6" s="7">
        <v>31000</v>
      </c>
      <c r="D6" s="4"/>
    </row>
    <row r="7" spans="1:4">
      <c r="A7" s="2" t="s">
        <v>1498</v>
      </c>
      <c r="B7" s="4"/>
      <c r="C7" s="4"/>
      <c r="D7" s="4"/>
    </row>
    <row r="8" spans="1:4" ht="30">
      <c r="A8" s="3" t="s">
        <v>1490</v>
      </c>
      <c r="B8" s="4"/>
      <c r="C8" s="4"/>
      <c r="D8" s="4"/>
    </row>
    <row r="9" spans="1:4">
      <c r="A9" s="2" t="s">
        <v>554</v>
      </c>
      <c r="B9" s="4">
        <v>1</v>
      </c>
      <c r="C9" s="4">
        <v>3</v>
      </c>
      <c r="D9" s="4">
        <v>2</v>
      </c>
    </row>
    <row r="10" spans="1:4" ht="30">
      <c r="A10" s="2" t="s">
        <v>1499</v>
      </c>
      <c r="B10" s="4">
        <v>451</v>
      </c>
      <c r="C10" s="6">
        <v>2233</v>
      </c>
      <c r="D10" s="4">
        <v>902</v>
      </c>
    </row>
    <row r="11" spans="1:4" ht="30">
      <c r="A11" s="2" t="s">
        <v>1497</v>
      </c>
      <c r="B11" s="4">
        <v>451</v>
      </c>
      <c r="C11" s="6">
        <v>2172</v>
      </c>
      <c r="D11" s="4">
        <v>890</v>
      </c>
    </row>
    <row r="12" spans="1:4">
      <c r="A12" s="2" t="s">
        <v>1500</v>
      </c>
      <c r="B12" s="4"/>
      <c r="C12" s="4"/>
      <c r="D12" s="4"/>
    </row>
    <row r="13" spans="1:4" ht="30">
      <c r="A13" s="3" t="s">
        <v>1490</v>
      </c>
      <c r="B13" s="4"/>
      <c r="C13" s="4"/>
      <c r="D13" s="4"/>
    </row>
    <row r="14" spans="1:4">
      <c r="A14" s="2" t="s">
        <v>554</v>
      </c>
      <c r="B14" s="4">
        <v>12</v>
      </c>
      <c r="C14" s="4">
        <v>19</v>
      </c>
      <c r="D14" s="4">
        <v>2</v>
      </c>
    </row>
    <row r="15" spans="1:4" ht="30">
      <c r="A15" s="2" t="s">
        <v>1499</v>
      </c>
      <c r="B15" s="6">
        <v>6769</v>
      </c>
      <c r="C15" s="6">
        <v>15372</v>
      </c>
      <c r="D15" s="6">
        <v>5518</v>
      </c>
    </row>
    <row r="16" spans="1:4" ht="30">
      <c r="A16" s="2" t="s">
        <v>1497</v>
      </c>
      <c r="B16" s="6">
        <v>6769</v>
      </c>
      <c r="C16" s="6">
        <v>14604</v>
      </c>
      <c r="D16" s="6">
        <v>5416</v>
      </c>
    </row>
    <row r="17" spans="1:4">
      <c r="A17" s="2" t="s">
        <v>1391</v>
      </c>
      <c r="B17" s="4"/>
      <c r="C17" s="4"/>
      <c r="D17" s="4"/>
    </row>
    <row r="18" spans="1:4" ht="30">
      <c r="A18" s="3" t="s">
        <v>1490</v>
      </c>
      <c r="B18" s="4"/>
      <c r="C18" s="4"/>
      <c r="D18" s="4"/>
    </row>
    <row r="19" spans="1:4">
      <c r="A19" s="2" t="s">
        <v>554</v>
      </c>
      <c r="B19" s="4">
        <v>2</v>
      </c>
      <c r="C19" s="4">
        <v>2</v>
      </c>
      <c r="D19" s="4"/>
    </row>
    <row r="20" spans="1:4" ht="30">
      <c r="A20" s="2" t="s">
        <v>1501</v>
      </c>
      <c r="B20" s="4"/>
      <c r="C20" s="4"/>
      <c r="D20" s="4"/>
    </row>
    <row r="21" spans="1:4" ht="30">
      <c r="A21" s="3" t="s">
        <v>1490</v>
      </c>
      <c r="B21" s="4"/>
      <c r="C21" s="4"/>
      <c r="D21" s="4"/>
    </row>
    <row r="22" spans="1:4">
      <c r="A22" s="2" t="s">
        <v>554</v>
      </c>
      <c r="B22" s="4">
        <v>0</v>
      </c>
      <c r="C22" s="4">
        <v>2</v>
      </c>
      <c r="D22" s="4">
        <v>2</v>
      </c>
    </row>
    <row r="23" spans="1:4" ht="30">
      <c r="A23" s="2" t="s">
        <v>1499</v>
      </c>
      <c r="B23" s="4">
        <v>0</v>
      </c>
      <c r="C23" s="4">
        <v>223</v>
      </c>
      <c r="D23" s="4">
        <v>902</v>
      </c>
    </row>
    <row r="24" spans="1:4" ht="30">
      <c r="A24" s="2" t="s">
        <v>1497</v>
      </c>
      <c r="B24" s="4">
        <v>0</v>
      </c>
      <c r="C24" s="4">
        <v>180</v>
      </c>
      <c r="D24" s="4">
        <v>890</v>
      </c>
    </row>
    <row r="25" spans="1:4" ht="30">
      <c r="A25" s="2" t="s">
        <v>1502</v>
      </c>
      <c r="B25" s="4"/>
      <c r="C25" s="4"/>
      <c r="D25" s="4"/>
    </row>
    <row r="26" spans="1:4" ht="30">
      <c r="A26" s="3" t="s">
        <v>1490</v>
      </c>
      <c r="B26" s="4"/>
      <c r="C26" s="4"/>
      <c r="D26" s="4"/>
    </row>
    <row r="27" spans="1:4">
      <c r="A27" s="2" t="s">
        <v>554</v>
      </c>
      <c r="B27" s="4">
        <v>2</v>
      </c>
      <c r="C27" s="4">
        <v>0</v>
      </c>
      <c r="D27" s="4">
        <v>0</v>
      </c>
    </row>
    <row r="28" spans="1:4" ht="30">
      <c r="A28" s="2" t="s">
        <v>1499</v>
      </c>
      <c r="B28" s="4">
        <v>165</v>
      </c>
      <c r="C28" s="4">
        <v>0</v>
      </c>
      <c r="D28" s="4">
        <v>0</v>
      </c>
    </row>
    <row r="29" spans="1:4" ht="30">
      <c r="A29" s="2" t="s">
        <v>1497</v>
      </c>
      <c r="B29" s="4">
        <v>165</v>
      </c>
      <c r="C29" s="4">
        <v>0</v>
      </c>
      <c r="D29" s="4">
        <v>0</v>
      </c>
    </row>
    <row r="30" spans="1:4" ht="45">
      <c r="A30" s="2" t="s">
        <v>1503</v>
      </c>
      <c r="B30" s="4"/>
      <c r="C30" s="4"/>
      <c r="D30" s="4"/>
    </row>
    <row r="31" spans="1:4" ht="30">
      <c r="A31" s="3" t="s">
        <v>1490</v>
      </c>
      <c r="B31" s="4"/>
      <c r="C31" s="4"/>
      <c r="D31" s="4"/>
    </row>
    <row r="32" spans="1:4">
      <c r="A32" s="2" t="s">
        <v>554</v>
      </c>
      <c r="B32" s="4">
        <v>0</v>
      </c>
      <c r="C32" s="4">
        <v>0</v>
      </c>
      <c r="D32" s="4"/>
    </row>
    <row r="33" spans="1:4" ht="45">
      <c r="A33" s="2" t="s">
        <v>1504</v>
      </c>
      <c r="B33" s="4"/>
      <c r="C33" s="4"/>
      <c r="D33" s="4"/>
    </row>
    <row r="34" spans="1:4" ht="30">
      <c r="A34" s="3" t="s">
        <v>1490</v>
      </c>
      <c r="B34" s="4"/>
      <c r="C34" s="4"/>
      <c r="D34" s="4"/>
    </row>
    <row r="35" spans="1:4">
      <c r="A35" s="2" t="s">
        <v>554</v>
      </c>
      <c r="B35" s="4">
        <v>0</v>
      </c>
      <c r="C35" s="4">
        <v>0</v>
      </c>
      <c r="D35" s="4">
        <v>0</v>
      </c>
    </row>
    <row r="36" spans="1:4" ht="30">
      <c r="A36" s="2" t="s">
        <v>1499</v>
      </c>
      <c r="B36" s="4">
        <v>0</v>
      </c>
      <c r="C36" s="4">
        <v>0</v>
      </c>
      <c r="D36" s="4">
        <v>0</v>
      </c>
    </row>
    <row r="37" spans="1:4" ht="30">
      <c r="A37" s="2" t="s">
        <v>1497</v>
      </c>
      <c r="B37" s="4">
        <v>0</v>
      </c>
      <c r="C37" s="4">
        <v>0</v>
      </c>
      <c r="D37" s="4">
        <v>0</v>
      </c>
    </row>
    <row r="38" spans="1:4" ht="45">
      <c r="A38" s="2" t="s">
        <v>1505</v>
      </c>
      <c r="B38" s="4"/>
      <c r="C38" s="4"/>
      <c r="D38" s="4"/>
    </row>
    <row r="39" spans="1:4" ht="30">
      <c r="A39" s="3" t="s">
        <v>1490</v>
      </c>
      <c r="B39" s="4"/>
      <c r="C39" s="4"/>
      <c r="D39" s="4"/>
    </row>
    <row r="40" spans="1:4">
      <c r="A40" s="2" t="s">
        <v>554</v>
      </c>
      <c r="B40" s="4">
        <v>0</v>
      </c>
      <c r="C40" s="4">
        <v>0</v>
      </c>
      <c r="D40" s="4">
        <v>0</v>
      </c>
    </row>
    <row r="41" spans="1:4" ht="30">
      <c r="A41" s="2" t="s">
        <v>1499</v>
      </c>
      <c r="B41" s="4">
        <v>0</v>
      </c>
      <c r="C41" s="4">
        <v>0</v>
      </c>
      <c r="D41" s="4">
        <v>0</v>
      </c>
    </row>
    <row r="42" spans="1:4" ht="30">
      <c r="A42" s="2" t="s">
        <v>1497</v>
      </c>
      <c r="B42" s="4">
        <v>0</v>
      </c>
      <c r="C42" s="4">
        <v>0</v>
      </c>
      <c r="D42" s="4">
        <v>0</v>
      </c>
    </row>
    <row r="43" spans="1:4" ht="30">
      <c r="A43" s="2" t="s">
        <v>1506</v>
      </c>
      <c r="B43" s="4"/>
      <c r="C43" s="4"/>
      <c r="D43" s="4"/>
    </row>
    <row r="44" spans="1:4" ht="30">
      <c r="A44" s="3" t="s">
        <v>1490</v>
      </c>
      <c r="B44" s="4"/>
      <c r="C44" s="4"/>
      <c r="D44" s="4"/>
    </row>
    <row r="45" spans="1:4">
      <c r="A45" s="2" t="s">
        <v>554</v>
      </c>
      <c r="B45" s="4">
        <v>13</v>
      </c>
      <c r="C45" s="4">
        <v>14</v>
      </c>
      <c r="D45" s="4"/>
    </row>
    <row r="46" spans="1:4" ht="45">
      <c r="A46" s="2" t="s">
        <v>1507</v>
      </c>
      <c r="B46" s="4"/>
      <c r="C46" s="4"/>
      <c r="D46" s="4"/>
    </row>
    <row r="47" spans="1:4" ht="30">
      <c r="A47" s="3" t="s">
        <v>1490</v>
      </c>
      <c r="B47" s="4"/>
      <c r="C47" s="4"/>
      <c r="D47" s="4"/>
    </row>
    <row r="48" spans="1:4">
      <c r="A48" s="2" t="s">
        <v>554</v>
      </c>
      <c r="B48" s="4">
        <v>0</v>
      </c>
      <c r="C48" s="4">
        <v>0</v>
      </c>
      <c r="D48" s="4">
        <v>0</v>
      </c>
    </row>
    <row r="49" spans="1:4" ht="30">
      <c r="A49" s="2" t="s">
        <v>1499</v>
      </c>
      <c r="B49" s="4">
        <v>0</v>
      </c>
      <c r="C49" s="4">
        <v>0</v>
      </c>
      <c r="D49" s="4">
        <v>0</v>
      </c>
    </row>
    <row r="50" spans="1:4" ht="30">
      <c r="A50" s="2" t="s">
        <v>1497</v>
      </c>
      <c r="B50" s="4">
        <v>0</v>
      </c>
      <c r="C50" s="4">
        <v>0</v>
      </c>
      <c r="D50" s="4">
        <v>0</v>
      </c>
    </row>
    <row r="51" spans="1:4" ht="45">
      <c r="A51" s="2" t="s">
        <v>1508</v>
      </c>
      <c r="B51" s="4"/>
      <c r="C51" s="4"/>
      <c r="D51" s="4"/>
    </row>
    <row r="52" spans="1:4" ht="30">
      <c r="A52" s="3" t="s">
        <v>1490</v>
      </c>
      <c r="B52" s="4"/>
      <c r="C52" s="4"/>
      <c r="D52" s="4"/>
    </row>
    <row r="53" spans="1:4">
      <c r="A53" s="2" t="s">
        <v>554</v>
      </c>
      <c r="B53" s="4">
        <v>1</v>
      </c>
      <c r="C53" s="4">
        <v>5</v>
      </c>
      <c r="D53" s="4">
        <v>0</v>
      </c>
    </row>
    <row r="54" spans="1:4" ht="30">
      <c r="A54" s="2" t="s">
        <v>1499</v>
      </c>
      <c r="B54" s="6">
        <v>5185</v>
      </c>
      <c r="C54" s="6">
        <v>6098</v>
      </c>
      <c r="D54" s="4">
        <v>0</v>
      </c>
    </row>
    <row r="55" spans="1:4" ht="30">
      <c r="A55" s="2" t="s">
        <v>1497</v>
      </c>
      <c r="B55" s="6">
        <v>5185</v>
      </c>
      <c r="C55" s="6">
        <v>5855</v>
      </c>
      <c r="D55" s="4">
        <v>0</v>
      </c>
    </row>
    <row r="56" spans="1:4" ht="45">
      <c r="A56" s="2" t="s">
        <v>1509</v>
      </c>
      <c r="B56" s="4"/>
      <c r="C56" s="4"/>
      <c r="D56" s="4"/>
    </row>
    <row r="57" spans="1:4" ht="30">
      <c r="A57" s="3" t="s">
        <v>1490</v>
      </c>
      <c r="B57" s="4"/>
      <c r="C57" s="4"/>
      <c r="D57" s="4"/>
    </row>
    <row r="58" spans="1:4">
      <c r="A58" s="2" t="s">
        <v>554</v>
      </c>
      <c r="B58" s="4">
        <v>11</v>
      </c>
      <c r="C58" s="4">
        <v>14</v>
      </c>
      <c r="D58" s="4"/>
    </row>
    <row r="59" spans="1:4" ht="45">
      <c r="A59" s="2" t="s">
        <v>1510</v>
      </c>
      <c r="B59" s="4"/>
      <c r="C59" s="4"/>
      <c r="D59" s="4"/>
    </row>
    <row r="60" spans="1:4" ht="30">
      <c r="A60" s="3" t="s">
        <v>1490</v>
      </c>
      <c r="B60" s="4"/>
      <c r="C60" s="4"/>
      <c r="D60" s="4"/>
    </row>
    <row r="61" spans="1:4">
      <c r="A61" s="2" t="s">
        <v>554</v>
      </c>
      <c r="B61" s="4">
        <v>1</v>
      </c>
      <c r="C61" s="4">
        <v>0</v>
      </c>
      <c r="D61" s="4">
        <v>0</v>
      </c>
    </row>
    <row r="62" spans="1:4" ht="30">
      <c r="A62" s="2" t="s">
        <v>1499</v>
      </c>
      <c r="B62" s="4">
        <v>451</v>
      </c>
      <c r="C62" s="4">
        <v>0</v>
      </c>
      <c r="D62" s="4">
        <v>0</v>
      </c>
    </row>
    <row r="63" spans="1:4" ht="30">
      <c r="A63" s="2" t="s">
        <v>1497</v>
      </c>
      <c r="B63" s="4">
        <v>451</v>
      </c>
      <c r="C63" s="4">
        <v>0</v>
      </c>
      <c r="D63" s="4">
        <v>0</v>
      </c>
    </row>
    <row r="64" spans="1:4" ht="45">
      <c r="A64" s="2" t="s">
        <v>1511</v>
      </c>
      <c r="B64" s="4"/>
      <c r="C64" s="4"/>
      <c r="D64" s="4"/>
    </row>
    <row r="65" spans="1:4" ht="30">
      <c r="A65" s="3" t="s">
        <v>1490</v>
      </c>
      <c r="B65" s="4"/>
      <c r="C65" s="4"/>
      <c r="D65" s="4"/>
    </row>
    <row r="66" spans="1:4">
      <c r="A66" s="2" t="s">
        <v>554</v>
      </c>
      <c r="B66" s="4">
        <v>1</v>
      </c>
      <c r="C66" s="4">
        <v>4</v>
      </c>
      <c r="D66" s="4">
        <v>1</v>
      </c>
    </row>
    <row r="67" spans="1:4" ht="30">
      <c r="A67" s="2" t="s">
        <v>1499</v>
      </c>
      <c r="B67" s="4">
        <v>241</v>
      </c>
      <c r="C67" s="6">
        <v>6771</v>
      </c>
      <c r="D67" s="6">
        <v>5300</v>
      </c>
    </row>
    <row r="68" spans="1:4" ht="30">
      <c r="A68" s="2" t="s">
        <v>1497</v>
      </c>
      <c r="B68" s="4">
        <v>241</v>
      </c>
      <c r="C68" s="6">
        <v>6572</v>
      </c>
      <c r="D68" s="6">
        <v>5198</v>
      </c>
    </row>
    <row r="69" spans="1:4" ht="45">
      <c r="A69" s="2" t="s">
        <v>1512</v>
      </c>
      <c r="B69" s="4"/>
      <c r="C69" s="4"/>
      <c r="D69" s="4"/>
    </row>
    <row r="70" spans="1:4" ht="30">
      <c r="A70" s="3" t="s">
        <v>1490</v>
      </c>
      <c r="B70" s="4"/>
      <c r="C70" s="4"/>
      <c r="D70" s="4"/>
    </row>
    <row r="71" spans="1:4">
      <c r="A71" s="2" t="s">
        <v>554</v>
      </c>
      <c r="B71" s="4">
        <v>1</v>
      </c>
      <c r="C71" s="4">
        <v>1</v>
      </c>
      <c r="D71" s="4"/>
    </row>
    <row r="72" spans="1:4" ht="45">
      <c r="A72" s="2" t="s">
        <v>1513</v>
      </c>
      <c r="B72" s="4"/>
      <c r="C72" s="4"/>
      <c r="D72" s="4"/>
    </row>
    <row r="73" spans="1:4" ht="30">
      <c r="A73" s="3" t="s">
        <v>1490</v>
      </c>
      <c r="B73" s="4"/>
      <c r="C73" s="4"/>
      <c r="D73" s="4"/>
    </row>
    <row r="74" spans="1:4">
      <c r="A74" s="2" t="s">
        <v>554</v>
      </c>
      <c r="B74" s="4">
        <v>0</v>
      </c>
      <c r="C74" s="4">
        <v>1</v>
      </c>
      <c r="D74" s="4">
        <v>0</v>
      </c>
    </row>
    <row r="75" spans="1:4" ht="30">
      <c r="A75" s="2" t="s">
        <v>1499</v>
      </c>
      <c r="B75" s="4">
        <v>0</v>
      </c>
      <c r="C75" s="6">
        <v>2010</v>
      </c>
      <c r="D75" s="4">
        <v>0</v>
      </c>
    </row>
    <row r="76" spans="1:4" ht="30">
      <c r="A76" s="2" t="s">
        <v>1497</v>
      </c>
      <c r="B76" s="4">
        <v>0</v>
      </c>
      <c r="C76" s="6">
        <v>1992</v>
      </c>
      <c r="D76" s="4">
        <v>0</v>
      </c>
    </row>
    <row r="77" spans="1:4" ht="45">
      <c r="A77" s="2" t="s">
        <v>1514</v>
      </c>
      <c r="B77" s="4"/>
      <c r="C77" s="4"/>
      <c r="D77" s="4"/>
    </row>
    <row r="78" spans="1:4" ht="30">
      <c r="A78" s="3" t="s">
        <v>1490</v>
      </c>
      <c r="B78" s="4"/>
      <c r="C78" s="4"/>
      <c r="D78" s="4"/>
    </row>
    <row r="79" spans="1:4">
      <c r="A79" s="2" t="s">
        <v>554</v>
      </c>
      <c r="B79" s="4">
        <v>0</v>
      </c>
      <c r="C79" s="4">
        <v>0</v>
      </c>
      <c r="D79" s="4">
        <v>0</v>
      </c>
    </row>
    <row r="80" spans="1:4" ht="30">
      <c r="A80" s="2" t="s">
        <v>1499</v>
      </c>
      <c r="B80" s="4">
        <v>0</v>
      </c>
      <c r="C80" s="4">
        <v>0</v>
      </c>
      <c r="D80" s="4">
        <v>0</v>
      </c>
    </row>
    <row r="81" spans="1:4" ht="30">
      <c r="A81" s="2" t="s">
        <v>1497</v>
      </c>
      <c r="B81" s="4">
        <v>0</v>
      </c>
      <c r="C81" s="4">
        <v>0</v>
      </c>
      <c r="D81" s="4">
        <v>0</v>
      </c>
    </row>
    <row r="82" spans="1:4" ht="45">
      <c r="A82" s="2" t="s">
        <v>1515</v>
      </c>
      <c r="B82" s="4"/>
      <c r="C82" s="4"/>
      <c r="D82" s="4"/>
    </row>
    <row r="83" spans="1:4" ht="30">
      <c r="A83" s="3" t="s">
        <v>1490</v>
      </c>
      <c r="B83" s="4"/>
      <c r="C83" s="4"/>
      <c r="D83" s="4"/>
    </row>
    <row r="84" spans="1:4">
      <c r="A84" s="2" t="s">
        <v>554</v>
      </c>
      <c r="B84" s="4">
        <v>10</v>
      </c>
      <c r="C84" s="4">
        <v>14</v>
      </c>
      <c r="D84" s="4"/>
    </row>
    <row r="85" spans="1:4" ht="60">
      <c r="A85" s="2" t="s">
        <v>1516</v>
      </c>
      <c r="B85" s="4"/>
      <c r="C85" s="4"/>
      <c r="D85" s="4"/>
    </row>
    <row r="86" spans="1:4" ht="30">
      <c r="A86" s="3" t="s">
        <v>1490</v>
      </c>
      <c r="B86" s="4"/>
      <c r="C86" s="4"/>
      <c r="D86" s="4"/>
    </row>
    <row r="87" spans="1:4">
      <c r="A87" s="2" t="s">
        <v>554</v>
      </c>
      <c r="B87" s="4">
        <v>0</v>
      </c>
      <c r="C87" s="4">
        <v>0</v>
      </c>
      <c r="D87" s="4">
        <v>0</v>
      </c>
    </row>
    <row r="88" spans="1:4" ht="30">
      <c r="A88" s="2" t="s">
        <v>1499</v>
      </c>
      <c r="B88" s="4">
        <v>0</v>
      </c>
      <c r="C88" s="4">
        <v>0</v>
      </c>
      <c r="D88" s="4">
        <v>0</v>
      </c>
    </row>
    <row r="89" spans="1:4" ht="30">
      <c r="A89" s="2" t="s">
        <v>1497</v>
      </c>
      <c r="B89" s="4">
        <v>0</v>
      </c>
      <c r="C89" s="4">
        <v>0</v>
      </c>
      <c r="D89" s="4">
        <v>0</v>
      </c>
    </row>
    <row r="90" spans="1:4" ht="60">
      <c r="A90" s="2" t="s">
        <v>1517</v>
      </c>
      <c r="B90" s="4"/>
      <c r="C90" s="4"/>
      <c r="D90" s="4"/>
    </row>
    <row r="91" spans="1:4" ht="30">
      <c r="A91" s="3" t="s">
        <v>1490</v>
      </c>
      <c r="B91" s="4"/>
      <c r="C91" s="4"/>
      <c r="D91" s="4"/>
    </row>
    <row r="92" spans="1:4">
      <c r="A92" s="2" t="s">
        <v>554</v>
      </c>
      <c r="B92" s="4">
        <v>4</v>
      </c>
      <c r="C92" s="4">
        <v>4</v>
      </c>
      <c r="D92" s="4">
        <v>1</v>
      </c>
    </row>
    <row r="93" spans="1:4" ht="30">
      <c r="A93" s="2" t="s">
        <v>1499</v>
      </c>
      <c r="B93" s="4">
        <v>311</v>
      </c>
      <c r="C93" s="6">
        <v>2130</v>
      </c>
      <c r="D93" s="4">
        <v>218</v>
      </c>
    </row>
    <row r="94" spans="1:4" ht="30">
      <c r="A94" s="2" t="s">
        <v>1497</v>
      </c>
      <c r="B94" s="4">
        <v>311</v>
      </c>
      <c r="C94" s="6">
        <v>1813</v>
      </c>
      <c r="D94" s="4">
        <v>218</v>
      </c>
    </row>
    <row r="95" spans="1:4" ht="45">
      <c r="A95" s="2" t="s">
        <v>1518</v>
      </c>
      <c r="B95" s="4"/>
      <c r="C95" s="4"/>
      <c r="D95" s="4"/>
    </row>
    <row r="96" spans="1:4" ht="30">
      <c r="A96" s="3" t="s">
        <v>1490</v>
      </c>
      <c r="B96" s="4"/>
      <c r="C96" s="4"/>
      <c r="D96" s="4"/>
    </row>
    <row r="97" spans="1:4">
      <c r="A97" s="2" t="s">
        <v>554</v>
      </c>
      <c r="B97" s="4">
        <v>7</v>
      </c>
      <c r="C97" s="4">
        <v>5</v>
      </c>
      <c r="D97" s="4"/>
    </row>
    <row r="98" spans="1:4" ht="60">
      <c r="A98" s="2" t="s">
        <v>1519</v>
      </c>
      <c r="B98" s="4"/>
      <c r="C98" s="4"/>
      <c r="D98" s="4"/>
    </row>
    <row r="99" spans="1:4" ht="30">
      <c r="A99" s="3" t="s">
        <v>1490</v>
      </c>
      <c r="B99" s="4"/>
      <c r="C99" s="4"/>
      <c r="D99" s="4"/>
    </row>
    <row r="100" spans="1:4">
      <c r="A100" s="2" t="s">
        <v>554</v>
      </c>
      <c r="B100" s="4">
        <v>0</v>
      </c>
      <c r="C100" s="4">
        <v>0</v>
      </c>
      <c r="D100" s="4">
        <v>0</v>
      </c>
    </row>
    <row r="101" spans="1:4" ht="30">
      <c r="A101" s="2" t="s">
        <v>1499</v>
      </c>
      <c r="B101" s="4">
        <v>0</v>
      </c>
      <c r="C101" s="4">
        <v>0</v>
      </c>
      <c r="D101" s="4">
        <v>0</v>
      </c>
    </row>
    <row r="102" spans="1:4" ht="30">
      <c r="A102" s="2" t="s">
        <v>1497</v>
      </c>
      <c r="B102" s="4">
        <v>0</v>
      </c>
      <c r="C102" s="4">
        <v>0</v>
      </c>
      <c r="D102" s="4">
        <v>0</v>
      </c>
    </row>
    <row r="103" spans="1:4" ht="60">
      <c r="A103" s="2" t="s">
        <v>1520</v>
      </c>
      <c r="B103" s="4"/>
      <c r="C103" s="4"/>
      <c r="D103" s="4"/>
    </row>
    <row r="104" spans="1:4" ht="30">
      <c r="A104" s="3" t="s">
        <v>1490</v>
      </c>
      <c r="B104" s="4"/>
      <c r="C104" s="4"/>
      <c r="D104" s="4"/>
    </row>
    <row r="105" spans="1:4">
      <c r="A105" s="2" t="s">
        <v>554</v>
      </c>
      <c r="B105" s="4">
        <v>4</v>
      </c>
      <c r="C105" s="4">
        <v>5</v>
      </c>
      <c r="D105" s="4">
        <v>0</v>
      </c>
    </row>
    <row r="106" spans="1:4" ht="30">
      <c r="A106" s="2" t="s">
        <v>1499</v>
      </c>
      <c r="B106" s="4">
        <v>867</v>
      </c>
      <c r="C106" s="4">
        <v>369</v>
      </c>
      <c r="D106" s="4">
        <v>0</v>
      </c>
    </row>
    <row r="107" spans="1:4" ht="30">
      <c r="A107" s="2" t="s">
        <v>1497</v>
      </c>
      <c r="B107" s="4">
        <v>867</v>
      </c>
      <c r="C107" s="4">
        <v>360</v>
      </c>
      <c r="D107" s="4">
        <v>0</v>
      </c>
    </row>
    <row r="108" spans="1:4">
      <c r="A108" s="2" t="s">
        <v>1395</v>
      </c>
      <c r="B108" s="4"/>
      <c r="C108" s="4"/>
      <c r="D108" s="4"/>
    </row>
    <row r="109" spans="1:4" ht="30">
      <c r="A109" s="3" t="s">
        <v>1490</v>
      </c>
      <c r="B109" s="4"/>
      <c r="C109" s="4"/>
      <c r="D109" s="4"/>
    </row>
    <row r="110" spans="1:4">
      <c r="A110" s="2" t="s">
        <v>554</v>
      </c>
      <c r="B110" s="4">
        <v>1</v>
      </c>
      <c r="C110" s="4">
        <v>1</v>
      </c>
      <c r="D110" s="4"/>
    </row>
    <row r="111" spans="1:4" ht="30">
      <c r="A111" s="2" t="s">
        <v>1521</v>
      </c>
      <c r="B111" s="4"/>
      <c r="C111" s="4"/>
      <c r="D111" s="4"/>
    </row>
    <row r="112" spans="1:4" ht="30">
      <c r="A112" s="3" t="s">
        <v>1490</v>
      </c>
      <c r="B112" s="4"/>
      <c r="C112" s="4"/>
      <c r="D112" s="4"/>
    </row>
    <row r="113" spans="1:4">
      <c r="A113" s="2" t="s">
        <v>554</v>
      </c>
      <c r="B113" s="4">
        <v>0</v>
      </c>
      <c r="C113" s="4">
        <v>0</v>
      </c>
      <c r="D113" s="4">
        <v>0</v>
      </c>
    </row>
    <row r="114" spans="1:4" ht="30">
      <c r="A114" s="2" t="s">
        <v>1499</v>
      </c>
      <c r="B114" s="4">
        <v>0</v>
      </c>
      <c r="C114" s="4">
        <v>0</v>
      </c>
      <c r="D114" s="4">
        <v>0</v>
      </c>
    </row>
    <row r="115" spans="1:4" ht="30">
      <c r="A115" s="2" t="s">
        <v>1497</v>
      </c>
      <c r="B115" s="4">
        <v>0</v>
      </c>
      <c r="C115" s="4">
        <v>0</v>
      </c>
      <c r="D115" s="4">
        <v>0</v>
      </c>
    </row>
    <row r="116" spans="1:4" ht="30">
      <c r="A116" s="2" t="s">
        <v>1522</v>
      </c>
      <c r="B116" s="4"/>
      <c r="C116" s="4"/>
      <c r="D116" s="4"/>
    </row>
    <row r="117" spans="1:4" ht="30">
      <c r="A117" s="3" t="s">
        <v>1490</v>
      </c>
      <c r="B117" s="4"/>
      <c r="C117" s="4"/>
      <c r="D117" s="4"/>
    </row>
    <row r="118" spans="1:4">
      <c r="A118" s="2" t="s">
        <v>554</v>
      </c>
      <c r="B118" s="4">
        <v>0</v>
      </c>
      <c r="C118" s="4">
        <v>1</v>
      </c>
      <c r="D118" s="4">
        <v>0</v>
      </c>
    </row>
    <row r="119" spans="1:4" ht="30">
      <c r="A119" s="2" t="s">
        <v>1499</v>
      </c>
      <c r="B119" s="4">
        <v>0</v>
      </c>
      <c r="C119" s="4">
        <v>4</v>
      </c>
      <c r="D119" s="4">
        <v>0</v>
      </c>
    </row>
    <row r="120" spans="1:4" ht="30">
      <c r="A120" s="2" t="s">
        <v>1497</v>
      </c>
      <c r="B120" s="7">
        <v>0</v>
      </c>
      <c r="C120" s="7">
        <v>4</v>
      </c>
      <c r="D120"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ht="30">
      <c r="A2" s="1" t="s">
        <v>27</v>
      </c>
      <c r="B2" s="1" t="s">
        <v>2</v>
      </c>
      <c r="C2" s="1" t="s">
        <v>28</v>
      </c>
      <c r="D2" s="1" t="s">
        <v>83</v>
      </c>
    </row>
    <row r="3" spans="1:4">
      <c r="A3" s="1"/>
      <c r="B3" s="1" t="s">
        <v>1489</v>
      </c>
      <c r="C3" s="1" t="s">
        <v>1489</v>
      </c>
      <c r="D3" s="1" t="s">
        <v>1489</v>
      </c>
    </row>
    <row r="4" spans="1:4" ht="30">
      <c r="A4" s="3" t="s">
        <v>1490</v>
      </c>
      <c r="B4" s="4"/>
      <c r="C4" s="4"/>
      <c r="D4" s="4"/>
    </row>
    <row r="5" spans="1:4">
      <c r="A5" s="2" t="s">
        <v>554</v>
      </c>
      <c r="B5" s="4">
        <v>0</v>
      </c>
      <c r="C5" s="4">
        <v>0</v>
      </c>
      <c r="D5" s="4">
        <v>7</v>
      </c>
    </row>
    <row r="6" spans="1:4">
      <c r="A6" s="2" t="s">
        <v>1491</v>
      </c>
      <c r="B6" s="7">
        <v>0</v>
      </c>
      <c r="C6" s="7">
        <v>0</v>
      </c>
      <c r="D6" s="7">
        <v>2390</v>
      </c>
    </row>
    <row r="7" spans="1:4">
      <c r="A7" s="2" t="s">
        <v>1391</v>
      </c>
      <c r="B7" s="4"/>
      <c r="C7" s="4"/>
      <c r="D7" s="4"/>
    </row>
    <row r="8" spans="1:4" ht="30">
      <c r="A8" s="3" t="s">
        <v>1490</v>
      </c>
      <c r="B8" s="4"/>
      <c r="C8" s="4"/>
      <c r="D8" s="4"/>
    </row>
    <row r="9" spans="1:4">
      <c r="A9" s="2" t="s">
        <v>554</v>
      </c>
      <c r="B9" s="4">
        <v>0</v>
      </c>
      <c r="C9" s="4">
        <v>0</v>
      </c>
      <c r="D9" s="4">
        <v>0</v>
      </c>
    </row>
    <row r="10" spans="1:4">
      <c r="A10" s="2" t="s">
        <v>1491</v>
      </c>
      <c r="B10" s="4">
        <v>0</v>
      </c>
      <c r="C10" s="4">
        <v>0</v>
      </c>
      <c r="D10" s="4">
        <v>0</v>
      </c>
    </row>
    <row r="11" spans="1:4" ht="45">
      <c r="A11" s="2" t="s">
        <v>1503</v>
      </c>
      <c r="B11" s="4"/>
      <c r="C11" s="4"/>
      <c r="D11" s="4"/>
    </row>
    <row r="12" spans="1:4" ht="30">
      <c r="A12" s="3" t="s">
        <v>1490</v>
      </c>
      <c r="B12" s="4"/>
      <c r="C12" s="4"/>
      <c r="D12" s="4"/>
    </row>
    <row r="13" spans="1:4">
      <c r="A13" s="2" t="s">
        <v>554</v>
      </c>
      <c r="B13" s="4">
        <v>0</v>
      </c>
      <c r="C13" s="4">
        <v>0</v>
      </c>
      <c r="D13" s="4">
        <v>0</v>
      </c>
    </row>
    <row r="14" spans="1:4">
      <c r="A14" s="2" t="s">
        <v>1491</v>
      </c>
      <c r="B14" s="4">
        <v>0</v>
      </c>
      <c r="C14" s="4">
        <v>0</v>
      </c>
      <c r="D14" s="4">
        <v>0</v>
      </c>
    </row>
    <row r="15" spans="1:4" ht="30">
      <c r="A15" s="2" t="s">
        <v>1506</v>
      </c>
      <c r="B15" s="4"/>
      <c r="C15" s="4"/>
      <c r="D15" s="4"/>
    </row>
    <row r="16" spans="1:4" ht="30">
      <c r="A16" s="3" t="s">
        <v>1490</v>
      </c>
      <c r="B16" s="4"/>
      <c r="C16" s="4"/>
      <c r="D16" s="4"/>
    </row>
    <row r="17" spans="1:4">
      <c r="A17" s="2" t="s">
        <v>554</v>
      </c>
      <c r="B17" s="4">
        <v>0</v>
      </c>
      <c r="C17" s="4">
        <v>0</v>
      </c>
      <c r="D17" s="4">
        <v>6</v>
      </c>
    </row>
    <row r="18" spans="1:4">
      <c r="A18" s="2" t="s">
        <v>1491</v>
      </c>
      <c r="B18" s="4">
        <v>0</v>
      </c>
      <c r="C18" s="4">
        <v>0</v>
      </c>
      <c r="D18" s="6">
        <v>1740</v>
      </c>
    </row>
    <row r="19" spans="1:4" ht="45">
      <c r="A19" s="2" t="s">
        <v>1509</v>
      </c>
      <c r="B19" s="4"/>
      <c r="C19" s="4"/>
      <c r="D19" s="4"/>
    </row>
    <row r="20" spans="1:4" ht="30">
      <c r="A20" s="3" t="s">
        <v>1490</v>
      </c>
      <c r="B20" s="4"/>
      <c r="C20" s="4"/>
      <c r="D20" s="4"/>
    </row>
    <row r="21" spans="1:4">
      <c r="A21" s="2" t="s">
        <v>554</v>
      </c>
      <c r="B21" s="4">
        <v>0</v>
      </c>
      <c r="C21" s="4">
        <v>0</v>
      </c>
      <c r="D21" s="4">
        <v>0</v>
      </c>
    </row>
    <row r="22" spans="1:4">
      <c r="A22" s="2" t="s">
        <v>1491</v>
      </c>
      <c r="B22" s="4">
        <v>0</v>
      </c>
      <c r="C22" s="4">
        <v>0</v>
      </c>
      <c r="D22" s="4">
        <v>0</v>
      </c>
    </row>
    <row r="23" spans="1:4" ht="45">
      <c r="A23" s="2" t="s">
        <v>1512</v>
      </c>
      <c r="B23" s="4"/>
      <c r="C23" s="4"/>
      <c r="D23" s="4"/>
    </row>
    <row r="24" spans="1:4" ht="30">
      <c r="A24" s="3" t="s">
        <v>1490</v>
      </c>
      <c r="B24" s="4"/>
      <c r="C24" s="4"/>
      <c r="D24" s="4"/>
    </row>
    <row r="25" spans="1:4">
      <c r="A25" s="2" t="s">
        <v>554</v>
      </c>
      <c r="B25" s="4">
        <v>0</v>
      </c>
      <c r="C25" s="4">
        <v>0</v>
      </c>
      <c r="D25" s="4">
        <v>0</v>
      </c>
    </row>
    <row r="26" spans="1:4">
      <c r="A26" s="2" t="s">
        <v>1491</v>
      </c>
      <c r="B26" s="4">
        <v>0</v>
      </c>
      <c r="C26" s="4">
        <v>0</v>
      </c>
      <c r="D26" s="4">
        <v>0</v>
      </c>
    </row>
    <row r="27" spans="1:4" ht="45">
      <c r="A27" s="2" t="s">
        <v>1515</v>
      </c>
      <c r="B27" s="4"/>
      <c r="C27" s="4"/>
      <c r="D27" s="4"/>
    </row>
    <row r="28" spans="1:4" ht="30">
      <c r="A28" s="3" t="s">
        <v>1490</v>
      </c>
      <c r="B28" s="4"/>
      <c r="C28" s="4"/>
      <c r="D28" s="4"/>
    </row>
    <row r="29" spans="1:4">
      <c r="A29" s="2" t="s">
        <v>554</v>
      </c>
      <c r="B29" s="4">
        <v>0</v>
      </c>
      <c r="C29" s="4">
        <v>0</v>
      </c>
      <c r="D29" s="4">
        <v>1</v>
      </c>
    </row>
    <row r="30" spans="1:4">
      <c r="A30" s="2" t="s">
        <v>1491</v>
      </c>
      <c r="B30" s="4">
        <v>0</v>
      </c>
      <c r="C30" s="4">
        <v>0</v>
      </c>
      <c r="D30" s="4">
        <v>650</v>
      </c>
    </row>
    <row r="31" spans="1:4" ht="45">
      <c r="A31" s="2" t="s">
        <v>1518</v>
      </c>
      <c r="B31" s="4"/>
      <c r="C31" s="4"/>
      <c r="D31" s="4"/>
    </row>
    <row r="32" spans="1:4" ht="30">
      <c r="A32" s="3" t="s">
        <v>1490</v>
      </c>
      <c r="B32" s="4"/>
      <c r="C32" s="4"/>
      <c r="D32" s="4"/>
    </row>
    <row r="33" spans="1:4">
      <c r="A33" s="2" t="s">
        <v>554</v>
      </c>
      <c r="B33" s="4">
        <v>0</v>
      </c>
      <c r="C33" s="4">
        <v>0</v>
      </c>
      <c r="D33" s="4">
        <v>0</v>
      </c>
    </row>
    <row r="34" spans="1:4">
      <c r="A34" s="2" t="s">
        <v>1491</v>
      </c>
      <c r="B34" s="4">
        <v>0</v>
      </c>
      <c r="C34" s="4">
        <v>0</v>
      </c>
      <c r="D34" s="4">
        <v>0</v>
      </c>
    </row>
    <row r="35" spans="1:4">
      <c r="A35" s="2" t="s">
        <v>1395</v>
      </c>
      <c r="B35" s="4"/>
      <c r="C35" s="4"/>
      <c r="D35" s="4"/>
    </row>
    <row r="36" spans="1:4" ht="30">
      <c r="A36" s="3" t="s">
        <v>1490</v>
      </c>
      <c r="B36" s="4"/>
      <c r="C36" s="4"/>
      <c r="D36" s="4"/>
    </row>
    <row r="37" spans="1:4">
      <c r="A37" s="2" t="s">
        <v>554</v>
      </c>
      <c r="B37" s="4">
        <v>0</v>
      </c>
      <c r="C37" s="4">
        <v>0</v>
      </c>
      <c r="D37" s="4">
        <v>0</v>
      </c>
    </row>
    <row r="38" spans="1:4">
      <c r="A38" s="2" t="s">
        <v>1491</v>
      </c>
      <c r="B38" s="7">
        <v>0</v>
      </c>
      <c r="C38" s="7">
        <v>0</v>
      </c>
      <c r="D38"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24</v>
      </c>
      <c r="B1" s="1" t="s">
        <v>1265</v>
      </c>
      <c r="C1" s="8" t="s">
        <v>1</v>
      </c>
      <c r="D1" s="8"/>
      <c r="E1" s="8"/>
    </row>
    <row r="2" spans="1:5">
      <c r="A2" s="1" t="s">
        <v>1525</v>
      </c>
      <c r="B2" s="1" t="s">
        <v>1270</v>
      </c>
      <c r="C2" s="1" t="s">
        <v>2</v>
      </c>
      <c r="D2" s="1" t="s">
        <v>28</v>
      </c>
      <c r="E2" s="1" t="s">
        <v>83</v>
      </c>
    </row>
    <row r="3" spans="1:5" ht="30">
      <c r="A3" s="3" t="s">
        <v>587</v>
      </c>
      <c r="B3" s="4"/>
      <c r="C3" s="4"/>
      <c r="D3" s="4"/>
      <c r="E3" s="4"/>
    </row>
    <row r="4" spans="1:5" ht="30">
      <c r="A4" s="2" t="s">
        <v>1526</v>
      </c>
      <c r="B4" s="9">
        <v>2.8</v>
      </c>
      <c r="C4" s="4"/>
      <c r="D4" s="4"/>
      <c r="E4" s="4"/>
    </row>
    <row r="5" spans="1:5" ht="30">
      <c r="A5" s="2" t="s">
        <v>1527</v>
      </c>
      <c r="B5" s="4">
        <v>3.4</v>
      </c>
      <c r="C5" s="4"/>
      <c r="D5" s="4"/>
      <c r="E5" s="4"/>
    </row>
    <row r="6" spans="1:5" ht="30">
      <c r="A6" s="2" t="s">
        <v>1528</v>
      </c>
      <c r="B6" s="4"/>
      <c r="C6" s="4">
        <v>3.4</v>
      </c>
      <c r="D6" s="4">
        <v>4.4000000000000004</v>
      </c>
      <c r="E6" s="4">
        <v>4.0999999999999996</v>
      </c>
    </row>
    <row r="7" spans="1:5" ht="30">
      <c r="A7" s="2" t="s">
        <v>1529</v>
      </c>
      <c r="B7" s="4"/>
      <c r="C7" s="4" t="s">
        <v>1530</v>
      </c>
      <c r="D7" s="4"/>
      <c r="E7" s="4"/>
    </row>
    <row r="8" spans="1:5">
      <c r="A8" s="2" t="s">
        <v>1531</v>
      </c>
      <c r="B8" s="4"/>
      <c r="C8" s="9">
        <v>2.1</v>
      </c>
      <c r="D8" s="9">
        <v>3.4</v>
      </c>
      <c r="E8" s="9">
        <v>2.5</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32</v>
      </c>
      <c r="B1" s="8" t="s">
        <v>2</v>
      </c>
      <c r="C1" s="8" t="s">
        <v>28</v>
      </c>
    </row>
    <row r="2" spans="1:3" ht="30">
      <c r="A2" s="1" t="s">
        <v>27</v>
      </c>
      <c r="B2" s="8"/>
      <c r="C2" s="8"/>
    </row>
    <row r="3" spans="1:3" ht="30">
      <c r="A3" s="3" t="s">
        <v>1533</v>
      </c>
      <c r="B3" s="4"/>
      <c r="C3" s="4"/>
    </row>
    <row r="4" spans="1:3">
      <c r="A4" s="2" t="s">
        <v>1534</v>
      </c>
      <c r="B4" s="7">
        <v>94486</v>
      </c>
      <c r="C4" s="7">
        <v>91471</v>
      </c>
    </row>
    <row r="5" spans="1:3" ht="30">
      <c r="A5" s="2" t="s">
        <v>594</v>
      </c>
      <c r="B5" s="6">
        <v>-30967</v>
      </c>
      <c r="C5" s="6">
        <v>-24325</v>
      </c>
    </row>
    <row r="6" spans="1:3">
      <c r="A6" s="2" t="s">
        <v>39</v>
      </c>
      <c r="B6" s="6">
        <v>63519</v>
      </c>
      <c r="C6" s="6">
        <v>67146</v>
      </c>
    </row>
    <row r="7" spans="1:3">
      <c r="A7" s="2" t="s">
        <v>1535</v>
      </c>
      <c r="B7" s="4"/>
      <c r="C7" s="4"/>
    </row>
    <row r="8" spans="1:3" ht="30">
      <c r="A8" s="3" t="s">
        <v>1533</v>
      </c>
      <c r="B8" s="4"/>
      <c r="C8" s="4"/>
    </row>
    <row r="9" spans="1:3">
      <c r="A9" s="2" t="s">
        <v>1534</v>
      </c>
      <c r="B9" s="6">
        <v>21992</v>
      </c>
      <c r="C9" s="6">
        <v>23272</v>
      </c>
    </row>
    <row r="10" spans="1:3" ht="30">
      <c r="A10" s="2" t="s">
        <v>1536</v>
      </c>
      <c r="B10" s="4"/>
      <c r="C10" s="4"/>
    </row>
    <row r="11" spans="1:3" ht="30">
      <c r="A11" s="3" t="s">
        <v>1533</v>
      </c>
      <c r="B11" s="4"/>
      <c r="C11" s="4"/>
    </row>
    <row r="12" spans="1:3">
      <c r="A12" s="2" t="s">
        <v>1534</v>
      </c>
      <c r="B12" s="6">
        <v>49452</v>
      </c>
      <c r="C12" s="6">
        <v>48990</v>
      </c>
    </row>
    <row r="13" spans="1:3" ht="30">
      <c r="A13" s="2" t="s">
        <v>1537</v>
      </c>
      <c r="B13" s="4"/>
      <c r="C13" s="4"/>
    </row>
    <row r="14" spans="1:3" ht="30">
      <c r="A14" s="3" t="s">
        <v>1533</v>
      </c>
      <c r="B14" s="4"/>
      <c r="C14" s="4"/>
    </row>
    <row r="15" spans="1:3">
      <c r="A15" s="2" t="s">
        <v>1534</v>
      </c>
      <c r="B15" s="6">
        <v>1361</v>
      </c>
      <c r="C15" s="6">
        <v>1484</v>
      </c>
    </row>
    <row r="16" spans="1:3">
      <c r="A16" s="2" t="s">
        <v>1538</v>
      </c>
      <c r="B16" s="4"/>
      <c r="C16" s="4"/>
    </row>
    <row r="17" spans="1:3" ht="30">
      <c r="A17" s="3" t="s">
        <v>1533</v>
      </c>
      <c r="B17" s="4"/>
      <c r="C17" s="4"/>
    </row>
    <row r="18" spans="1:3">
      <c r="A18" s="2" t="s">
        <v>1534</v>
      </c>
      <c r="B18" s="6">
        <v>21462</v>
      </c>
      <c r="C18" s="6">
        <v>16523</v>
      </c>
    </row>
    <row r="19" spans="1:3">
      <c r="A19" s="2" t="s">
        <v>1539</v>
      </c>
      <c r="B19" s="4"/>
      <c r="C19" s="4"/>
    </row>
    <row r="20" spans="1:3" ht="30">
      <c r="A20" s="3" t="s">
        <v>1533</v>
      </c>
      <c r="B20" s="4"/>
      <c r="C20" s="4"/>
    </row>
    <row r="21" spans="1:3">
      <c r="A21" s="2" t="s">
        <v>1534</v>
      </c>
      <c r="B21" s="7">
        <v>219</v>
      </c>
      <c r="C21" s="7">
        <v>120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68</v>
      </c>
      <c r="B1" s="1" t="s">
        <v>1</v>
      </c>
    </row>
    <row r="2" spans="1:2" ht="30">
      <c r="A2" s="1" t="s">
        <v>27</v>
      </c>
      <c r="B2" s="1" t="s">
        <v>83</v>
      </c>
    </row>
    <row r="3" spans="1:2" ht="30">
      <c r="A3" s="3" t="s">
        <v>169</v>
      </c>
      <c r="B3" s="4"/>
    </row>
    <row r="4" spans="1:2">
      <c r="A4" s="2" t="s">
        <v>170</v>
      </c>
      <c r="B4" s="7">
        <v>2865</v>
      </c>
    </row>
    <row r="5" spans="1:2">
      <c r="A5" s="2" t="s">
        <v>171</v>
      </c>
      <c r="B5" s="7">
        <v>108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40</v>
      </c>
      <c r="B1" s="8" t="s">
        <v>2</v>
      </c>
    </row>
    <row r="2" spans="1:2" ht="30">
      <c r="A2" s="1" t="s">
        <v>27</v>
      </c>
      <c r="B2" s="8"/>
    </row>
    <row r="3" spans="1:2" ht="30">
      <c r="A3" s="3" t="s">
        <v>1541</v>
      </c>
      <c r="B3" s="4"/>
    </row>
    <row r="4" spans="1:2">
      <c r="A4" s="2">
        <v>2015</v>
      </c>
      <c r="B4" s="7">
        <v>2138</v>
      </c>
    </row>
    <row r="5" spans="1:2">
      <c r="A5" s="2">
        <v>2016</v>
      </c>
      <c r="B5" s="6">
        <v>2125</v>
      </c>
    </row>
    <row r="6" spans="1:2">
      <c r="A6" s="2">
        <v>2017</v>
      </c>
      <c r="B6" s="6">
        <v>2094</v>
      </c>
    </row>
    <row r="7" spans="1:2">
      <c r="A7" s="2">
        <v>2018</v>
      </c>
      <c r="B7" s="6">
        <v>1969</v>
      </c>
    </row>
    <row r="8" spans="1:2">
      <c r="A8" s="2">
        <v>2019</v>
      </c>
      <c r="B8" s="6">
        <v>1938</v>
      </c>
    </row>
    <row r="9" spans="1:2">
      <c r="A9" s="2" t="s">
        <v>602</v>
      </c>
      <c r="B9" s="6">
        <v>13052</v>
      </c>
    </row>
    <row r="10" spans="1:2">
      <c r="A10" s="2" t="s">
        <v>140</v>
      </c>
      <c r="B10" s="7">
        <v>2331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ht="30">
      <c r="A2" s="1" t="s">
        <v>27</v>
      </c>
      <c r="B2" s="1" t="s">
        <v>2</v>
      </c>
      <c r="C2" s="1" t="s">
        <v>28</v>
      </c>
      <c r="D2" s="1" t="s">
        <v>83</v>
      </c>
    </row>
    <row r="3" spans="1:4" ht="30">
      <c r="A3" s="3" t="s">
        <v>1543</v>
      </c>
      <c r="B3" s="4"/>
      <c r="C3" s="4"/>
      <c r="D3" s="4"/>
    </row>
    <row r="4" spans="1:4">
      <c r="A4" s="2" t="s">
        <v>1544</v>
      </c>
      <c r="B4" s="7">
        <v>4756</v>
      </c>
      <c r="C4" s="7">
        <v>4756</v>
      </c>
      <c r="D4" s="4"/>
    </row>
    <row r="5" spans="1:4" ht="30">
      <c r="A5" s="2" t="s">
        <v>1545</v>
      </c>
      <c r="B5" s="4">
        <v>594</v>
      </c>
      <c r="C5" s="4">
        <v>973</v>
      </c>
      <c r="D5" s="6">
        <v>1300</v>
      </c>
    </row>
    <row r="6" spans="1:4">
      <c r="A6" s="2" t="s">
        <v>1546</v>
      </c>
      <c r="B6" s="4"/>
      <c r="C6" s="4"/>
      <c r="D6" s="4"/>
    </row>
    <row r="7" spans="1:4" ht="30">
      <c r="A7" s="3" t="s">
        <v>1543</v>
      </c>
      <c r="B7" s="4"/>
      <c r="C7" s="4"/>
      <c r="D7" s="4"/>
    </row>
    <row r="8" spans="1:4">
      <c r="A8" s="2" t="s">
        <v>1544</v>
      </c>
      <c r="B8" s="6">
        <v>4756</v>
      </c>
      <c r="C8" s="6">
        <v>4756</v>
      </c>
      <c r="D8" s="4"/>
    </row>
    <row r="9" spans="1:4" ht="30">
      <c r="A9" s="2" t="s">
        <v>1547</v>
      </c>
      <c r="B9" s="4"/>
      <c r="C9" s="4"/>
      <c r="D9" s="4"/>
    </row>
    <row r="10" spans="1:4" ht="30">
      <c r="A10" s="3" t="s">
        <v>1543</v>
      </c>
      <c r="B10" s="4"/>
      <c r="C10" s="4"/>
      <c r="D10" s="4"/>
    </row>
    <row r="11" spans="1:4">
      <c r="A11" s="2" t="s">
        <v>1544</v>
      </c>
      <c r="B11" s="4"/>
      <c r="C11" s="6">
        <v>3300</v>
      </c>
      <c r="D11" s="4"/>
    </row>
    <row r="12" spans="1:4" ht="30">
      <c r="A12" s="2" t="s">
        <v>1548</v>
      </c>
      <c r="B12" s="4"/>
      <c r="C12" s="4"/>
      <c r="D12" s="4"/>
    </row>
    <row r="13" spans="1:4" ht="30">
      <c r="A13" s="3" t="s">
        <v>1543</v>
      </c>
      <c r="B13" s="4"/>
      <c r="C13" s="4"/>
      <c r="D13" s="4"/>
    </row>
    <row r="14" spans="1:4">
      <c r="A14" s="2" t="s">
        <v>1549</v>
      </c>
      <c r="B14" s="4" t="s">
        <v>1550</v>
      </c>
      <c r="C14" s="4"/>
      <c r="D14" s="4"/>
    </row>
    <row r="15" spans="1:4" ht="30">
      <c r="A15" s="2" t="s">
        <v>1551</v>
      </c>
      <c r="B15" s="4"/>
      <c r="C15" s="4"/>
      <c r="D15" s="4"/>
    </row>
    <row r="16" spans="1:4" ht="30">
      <c r="A16" s="3" t="s">
        <v>1543</v>
      </c>
      <c r="B16" s="4"/>
      <c r="C16" s="4"/>
      <c r="D16" s="4"/>
    </row>
    <row r="17" spans="1:4">
      <c r="A17" s="2" t="s">
        <v>1544</v>
      </c>
      <c r="B17" s="4"/>
      <c r="C17" s="7">
        <v>95</v>
      </c>
      <c r="D17"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52</v>
      </c>
      <c r="B1" s="8" t="s">
        <v>2</v>
      </c>
      <c r="C1" s="8" t="s">
        <v>28</v>
      </c>
    </row>
    <row r="2" spans="1:3" ht="30">
      <c r="A2" s="1" t="s">
        <v>27</v>
      </c>
      <c r="B2" s="8"/>
      <c r="C2" s="8"/>
    </row>
    <row r="3" spans="1:3" ht="30">
      <c r="A3" s="3" t="s">
        <v>1543</v>
      </c>
      <c r="B3" s="4"/>
      <c r="C3" s="4"/>
    </row>
    <row r="4" spans="1:3">
      <c r="A4" s="2" t="s">
        <v>1553</v>
      </c>
      <c r="B4" s="7">
        <v>4756</v>
      </c>
      <c r="C4" s="7">
        <v>4756</v>
      </c>
    </row>
    <row r="5" spans="1:3">
      <c r="A5" s="2" t="s">
        <v>1554</v>
      </c>
      <c r="B5" s="6">
        <v>3914</v>
      </c>
      <c r="C5" s="6">
        <v>3319</v>
      </c>
    </row>
    <row r="6" spans="1:3">
      <c r="A6" s="2" t="s">
        <v>1546</v>
      </c>
      <c r="B6" s="4"/>
      <c r="C6" s="4"/>
    </row>
    <row r="7" spans="1:3" ht="30">
      <c r="A7" s="3" t="s">
        <v>1543</v>
      </c>
      <c r="B7" s="4"/>
      <c r="C7" s="4"/>
    </row>
    <row r="8" spans="1:3">
      <c r="A8" s="2" t="s">
        <v>1553</v>
      </c>
      <c r="B8" s="6">
        <v>4756</v>
      </c>
      <c r="C8" s="6">
        <v>4756</v>
      </c>
    </row>
    <row r="9" spans="1:3">
      <c r="A9" s="2" t="s">
        <v>1554</v>
      </c>
      <c r="B9" s="7">
        <v>3914</v>
      </c>
      <c r="C9" s="7">
        <v>331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55</v>
      </c>
      <c r="B1" s="8" t="s">
        <v>2</v>
      </c>
      <c r="C1" s="8" t="s">
        <v>28</v>
      </c>
    </row>
    <row r="2" spans="1:3" ht="30">
      <c r="A2" s="1" t="s">
        <v>27</v>
      </c>
      <c r="B2" s="8"/>
      <c r="C2" s="8"/>
    </row>
    <row r="3" spans="1:3" ht="30">
      <c r="A3" s="3" t="s">
        <v>1556</v>
      </c>
      <c r="B3" s="4"/>
      <c r="C3" s="4"/>
    </row>
    <row r="4" spans="1:3">
      <c r="A4" s="2">
        <v>2014</v>
      </c>
      <c r="B4" s="7">
        <v>594</v>
      </c>
      <c r="C4" s="4"/>
    </row>
    <row r="5" spans="1:3">
      <c r="A5" s="2">
        <v>2015</v>
      </c>
      <c r="B5" s="4">
        <v>248</v>
      </c>
      <c r="C5" s="4"/>
    </row>
    <row r="6" spans="1:3">
      <c r="A6" s="2">
        <v>2016</v>
      </c>
      <c r="B6" s="4">
        <v>0</v>
      </c>
      <c r="C6" s="4"/>
    </row>
    <row r="7" spans="1:3">
      <c r="A7" s="2" t="s">
        <v>140</v>
      </c>
      <c r="B7" s="7">
        <v>842</v>
      </c>
      <c r="C7" s="7">
        <v>143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27</v>
      </c>
      <c r="B2" s="1" t="s">
        <v>2</v>
      </c>
      <c r="C2" s="1" t="s">
        <v>28</v>
      </c>
      <c r="D2" s="1" t="s">
        <v>83</v>
      </c>
    </row>
    <row r="3" spans="1:4" ht="30">
      <c r="A3" s="3" t="s">
        <v>616</v>
      </c>
      <c r="B3" s="4"/>
      <c r="C3" s="4"/>
      <c r="D3" s="4"/>
    </row>
    <row r="4" spans="1:4">
      <c r="A4" s="2" t="s">
        <v>507</v>
      </c>
      <c r="B4" s="7">
        <v>36665</v>
      </c>
      <c r="C4" s="4"/>
      <c r="D4" s="4"/>
    </row>
    <row r="5" spans="1:4">
      <c r="A5" s="2" t="s">
        <v>619</v>
      </c>
      <c r="B5" s="6">
        <v>6798</v>
      </c>
      <c r="C5" s="4"/>
      <c r="D5" s="4"/>
    </row>
    <row r="6" spans="1:4">
      <c r="A6" s="2" t="s">
        <v>620</v>
      </c>
      <c r="B6" s="6">
        <v>-19697</v>
      </c>
      <c r="C6" s="4"/>
      <c r="D6" s="4"/>
    </row>
    <row r="7" spans="1:4">
      <c r="A7" s="2" t="s">
        <v>622</v>
      </c>
      <c r="B7" s="4">
        <v>360</v>
      </c>
      <c r="C7" s="4">
        <v>356</v>
      </c>
      <c r="D7" s="6">
        <v>-8524</v>
      </c>
    </row>
    <row r="8" spans="1:4">
      <c r="A8" s="2" t="s">
        <v>623</v>
      </c>
      <c r="B8" s="6">
        <v>-2405</v>
      </c>
      <c r="C8" s="6">
        <v>-3914</v>
      </c>
      <c r="D8" s="6">
        <v>-14126</v>
      </c>
    </row>
    <row r="9" spans="1:4">
      <c r="A9" s="2" t="s">
        <v>524</v>
      </c>
      <c r="B9" s="7">
        <v>21721</v>
      </c>
      <c r="C9" s="7">
        <v>36665</v>
      </c>
      <c r="D9"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8" t="s">
        <v>1</v>
      </c>
      <c r="C1" s="8"/>
      <c r="D1" s="8"/>
    </row>
    <row r="2" spans="1:4" ht="30">
      <c r="A2" s="1" t="s">
        <v>27</v>
      </c>
      <c r="B2" s="1" t="s">
        <v>2</v>
      </c>
      <c r="C2" s="1" t="s">
        <v>28</v>
      </c>
      <c r="D2" s="1" t="s">
        <v>83</v>
      </c>
    </row>
    <row r="3" spans="1:4" ht="30">
      <c r="A3" s="3" t="s">
        <v>616</v>
      </c>
      <c r="B3" s="4"/>
      <c r="C3" s="4"/>
      <c r="D3" s="4"/>
    </row>
    <row r="4" spans="1:4">
      <c r="A4" s="2" t="s">
        <v>626</v>
      </c>
      <c r="B4" s="7">
        <v>12776</v>
      </c>
      <c r="C4" s="7">
        <v>19100</v>
      </c>
      <c r="D4" s="7">
        <v>20022</v>
      </c>
    </row>
    <row r="5" spans="1:4">
      <c r="A5" s="2" t="s">
        <v>623</v>
      </c>
      <c r="B5" s="6">
        <v>2405</v>
      </c>
      <c r="C5" s="6">
        <v>3914</v>
      </c>
      <c r="D5" s="6">
        <v>14126</v>
      </c>
    </row>
    <row r="6" spans="1:4">
      <c r="A6" s="2" t="s">
        <v>397</v>
      </c>
      <c r="B6" s="6">
        <v>-7628</v>
      </c>
      <c r="C6" s="6">
        <v>-10238</v>
      </c>
      <c r="D6" s="6">
        <v>-15048</v>
      </c>
    </row>
    <row r="7" spans="1:4">
      <c r="A7" s="2" t="s">
        <v>630</v>
      </c>
      <c r="B7" s="7">
        <v>7553</v>
      </c>
      <c r="C7" s="7">
        <v>12776</v>
      </c>
      <c r="D7" s="7">
        <v>191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8" t="s">
        <v>1</v>
      </c>
      <c r="C1" s="8"/>
      <c r="D1" s="8"/>
    </row>
    <row r="2" spans="1:4" ht="30">
      <c r="A2" s="1" t="s">
        <v>27</v>
      </c>
      <c r="B2" s="1" t="s">
        <v>2</v>
      </c>
      <c r="C2" s="1" t="s">
        <v>28</v>
      </c>
      <c r="D2" s="1" t="s">
        <v>83</v>
      </c>
    </row>
    <row r="3" spans="1:4" ht="30">
      <c r="A3" s="3" t="s">
        <v>616</v>
      </c>
      <c r="B3" s="4"/>
      <c r="C3" s="4"/>
      <c r="D3" s="4"/>
    </row>
    <row r="4" spans="1:4" ht="30">
      <c r="A4" s="2" t="s">
        <v>182</v>
      </c>
      <c r="B4" s="7">
        <v>-360</v>
      </c>
      <c r="C4" s="7">
        <v>-356</v>
      </c>
      <c r="D4" s="7">
        <v>8524</v>
      </c>
    </row>
    <row r="5" spans="1:4">
      <c r="A5" s="2" t="s">
        <v>623</v>
      </c>
      <c r="B5" s="6">
        <v>2405</v>
      </c>
      <c r="C5" s="6">
        <v>3914</v>
      </c>
      <c r="D5" s="6">
        <v>14126</v>
      </c>
    </row>
    <row r="6" spans="1:4">
      <c r="A6" s="2" t="s">
        <v>634</v>
      </c>
      <c r="B6" s="6">
        <v>1330</v>
      </c>
      <c r="C6" s="6">
        <v>1906</v>
      </c>
      <c r="D6" s="6">
        <v>3098</v>
      </c>
    </row>
    <row r="7" spans="1:4">
      <c r="A7" s="2" t="s">
        <v>140</v>
      </c>
      <c r="B7" s="7">
        <v>4095</v>
      </c>
      <c r="C7" s="7">
        <v>5464</v>
      </c>
      <c r="D7" s="7">
        <v>2574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560</v>
      </c>
      <c r="B1" s="8" t="s">
        <v>1</v>
      </c>
      <c r="C1" s="8"/>
      <c r="D1" s="8"/>
    </row>
    <row r="2" spans="1:4">
      <c r="A2" s="8"/>
      <c r="B2" s="1" t="s">
        <v>2</v>
      </c>
      <c r="C2" s="1" t="s">
        <v>28</v>
      </c>
      <c r="D2" s="1" t="s">
        <v>83</v>
      </c>
    </row>
    <row r="3" spans="1:4">
      <c r="A3" s="3" t="s">
        <v>1561</v>
      </c>
      <c r="B3" s="4"/>
      <c r="C3" s="4"/>
      <c r="D3" s="4"/>
    </row>
    <row r="4" spans="1:4">
      <c r="A4" s="2" t="s">
        <v>54</v>
      </c>
      <c r="B4" s="7">
        <v>1581348000</v>
      </c>
      <c r="C4" s="7">
        <v>1523328000</v>
      </c>
      <c r="D4" s="4"/>
    </row>
    <row r="5" spans="1:4">
      <c r="A5" s="2" t="s">
        <v>199</v>
      </c>
      <c r="B5" s="6">
        <v>58020000</v>
      </c>
      <c r="C5" s="6">
        <v>-94440000</v>
      </c>
      <c r="D5" s="6">
        <v>-180057000</v>
      </c>
    </row>
    <row r="6" spans="1:4">
      <c r="A6" s="2" t="s">
        <v>1562</v>
      </c>
      <c r="B6" s="6">
        <v>1200000000</v>
      </c>
      <c r="C6" s="4"/>
      <c r="D6" s="4"/>
    </row>
    <row r="7" spans="1:4" ht="30">
      <c r="A7" s="2" t="s">
        <v>1563</v>
      </c>
      <c r="B7" s="259">
        <v>0.78200000000000003</v>
      </c>
      <c r="C7" s="259">
        <v>0.77600000000000002</v>
      </c>
      <c r="D7" s="4"/>
    </row>
    <row r="8" spans="1:4">
      <c r="A8" s="2" t="s">
        <v>1564</v>
      </c>
      <c r="B8" s="259">
        <v>3.7999999999999999E-2</v>
      </c>
      <c r="C8" s="4"/>
      <c r="D8" s="4"/>
    </row>
    <row r="9" spans="1:4">
      <c r="A9" s="2" t="s">
        <v>1565</v>
      </c>
      <c r="B9" s="6">
        <v>49900000</v>
      </c>
      <c r="C9" s="6">
        <v>51300000</v>
      </c>
      <c r="D9" s="4"/>
    </row>
    <row r="10" spans="1:4" ht="30">
      <c r="A10" s="2" t="s">
        <v>1566</v>
      </c>
      <c r="B10" s="4"/>
      <c r="C10" s="4"/>
      <c r="D10" s="4"/>
    </row>
    <row r="11" spans="1:4">
      <c r="A11" s="3" t="s">
        <v>1561</v>
      </c>
      <c r="B11" s="4"/>
      <c r="C11" s="4"/>
      <c r="D11" s="4"/>
    </row>
    <row r="12" spans="1:4">
      <c r="A12" s="2" t="s">
        <v>1565</v>
      </c>
      <c r="B12" s="6">
        <v>7300000</v>
      </c>
      <c r="C12" s="6">
        <v>7700000</v>
      </c>
      <c r="D12" s="4"/>
    </row>
    <row r="13" spans="1:4">
      <c r="A13" s="2" t="s">
        <v>1567</v>
      </c>
      <c r="B13" s="4"/>
      <c r="C13" s="4"/>
      <c r="D13" s="4"/>
    </row>
    <row r="14" spans="1:4">
      <c r="A14" s="3" t="s">
        <v>1561</v>
      </c>
      <c r="B14" s="4"/>
      <c r="C14" s="4"/>
      <c r="D14" s="4"/>
    </row>
    <row r="15" spans="1:4">
      <c r="A15" s="2" t="s">
        <v>1565</v>
      </c>
      <c r="B15" s="7">
        <v>42600000</v>
      </c>
      <c r="C15" s="7">
        <v>43600000</v>
      </c>
      <c r="D15"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68</v>
      </c>
      <c r="B1" s="8" t="s">
        <v>2</v>
      </c>
      <c r="C1" s="8" t="s">
        <v>28</v>
      </c>
    </row>
    <row r="2" spans="1:3" ht="30">
      <c r="A2" s="1" t="s">
        <v>27</v>
      </c>
      <c r="B2" s="8"/>
      <c r="C2" s="8"/>
    </row>
    <row r="3" spans="1:3">
      <c r="A3" s="3" t="s">
        <v>641</v>
      </c>
      <c r="B3" s="4"/>
      <c r="C3" s="4"/>
    </row>
    <row r="4" spans="1:3" ht="30">
      <c r="A4" s="2" t="s">
        <v>1569</v>
      </c>
      <c r="B4" s="7">
        <v>45072</v>
      </c>
      <c r="C4" s="7">
        <v>67352</v>
      </c>
    </row>
    <row r="5" spans="1:3" ht="30">
      <c r="A5" s="2" t="s">
        <v>1570</v>
      </c>
      <c r="B5" s="6">
        <v>55263</v>
      </c>
      <c r="C5" s="6">
        <v>35115</v>
      </c>
    </row>
    <row r="6" spans="1:3" ht="30">
      <c r="A6" s="2" t="s">
        <v>1571</v>
      </c>
      <c r="B6" s="6">
        <v>59226</v>
      </c>
      <c r="C6" s="6">
        <v>71134</v>
      </c>
    </row>
    <row r="7" spans="1:3" ht="30">
      <c r="A7" s="2" t="s">
        <v>1572</v>
      </c>
      <c r="B7" s="6">
        <v>120247</v>
      </c>
      <c r="C7" s="6">
        <v>37514</v>
      </c>
    </row>
    <row r="8" spans="1:3" ht="30">
      <c r="A8" s="2" t="s">
        <v>1573</v>
      </c>
      <c r="B8" s="6">
        <v>33529</v>
      </c>
      <c r="C8" s="6">
        <v>81366</v>
      </c>
    </row>
    <row r="9" spans="1:3" ht="30">
      <c r="A9" s="2" t="s">
        <v>1574</v>
      </c>
      <c r="B9" s="6">
        <v>12471</v>
      </c>
      <c r="C9" s="6">
        <v>24597</v>
      </c>
    </row>
    <row r="10" spans="1:3" ht="30">
      <c r="A10" s="2" t="s">
        <v>1575</v>
      </c>
      <c r="B10" s="6">
        <v>15813</v>
      </c>
      <c r="C10" s="6">
        <v>6085</v>
      </c>
    </row>
    <row r="11" spans="1:3" ht="30">
      <c r="A11" s="2" t="s">
        <v>1576</v>
      </c>
      <c r="B11" s="6">
        <v>1173</v>
      </c>
      <c r="C11" s="6">
        <v>1472</v>
      </c>
    </row>
    <row r="12" spans="1:3">
      <c r="A12" s="2" t="s">
        <v>1577</v>
      </c>
      <c r="B12" s="6">
        <v>342794</v>
      </c>
      <c r="C12" s="6">
        <v>324635</v>
      </c>
    </row>
    <row r="13" spans="1:3" ht="30">
      <c r="A13" s="2" t="s">
        <v>1578</v>
      </c>
      <c r="B13" s="6">
        <v>39112</v>
      </c>
      <c r="C13" s="6">
        <v>53720</v>
      </c>
    </row>
    <row r="14" spans="1:3" ht="30">
      <c r="A14" s="2" t="s">
        <v>1579</v>
      </c>
      <c r="B14" s="6">
        <v>42553</v>
      </c>
      <c r="C14" s="6">
        <v>21790</v>
      </c>
    </row>
    <row r="15" spans="1:3" ht="30">
      <c r="A15" s="2" t="s">
        <v>1580</v>
      </c>
      <c r="B15" s="6">
        <v>64662</v>
      </c>
      <c r="C15" s="6">
        <v>61320</v>
      </c>
    </row>
    <row r="16" spans="1:3" ht="30">
      <c r="A16" s="2" t="s">
        <v>1581</v>
      </c>
      <c r="B16" s="6">
        <v>86229</v>
      </c>
      <c r="C16" s="6">
        <v>58356</v>
      </c>
    </row>
    <row r="17" spans="1:3" ht="30">
      <c r="A17" s="2" t="s">
        <v>1582</v>
      </c>
      <c r="B17" s="6">
        <v>26923</v>
      </c>
      <c r="C17" s="6">
        <v>58742</v>
      </c>
    </row>
    <row r="18" spans="1:3" ht="30">
      <c r="A18" s="2" t="s">
        <v>1583</v>
      </c>
      <c r="B18" s="6">
        <v>22199</v>
      </c>
      <c r="C18" s="6">
        <v>21365</v>
      </c>
    </row>
    <row r="19" spans="1:3" ht="30">
      <c r="A19" s="2" t="s">
        <v>1584</v>
      </c>
      <c r="B19" s="6">
        <v>11948</v>
      </c>
      <c r="C19" s="6">
        <v>14535</v>
      </c>
    </row>
    <row r="20" spans="1:3" ht="30">
      <c r="A20" s="2" t="s">
        <v>1585</v>
      </c>
      <c r="B20" s="4">
        <v>720</v>
      </c>
      <c r="C20" s="4">
        <v>858</v>
      </c>
    </row>
    <row r="21" spans="1:3">
      <c r="A21" s="2" t="s">
        <v>1586</v>
      </c>
      <c r="B21" s="7">
        <v>294346</v>
      </c>
      <c r="C21" s="7">
        <v>29068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87</v>
      </c>
      <c r="B1" s="1" t="s">
        <v>1</v>
      </c>
      <c r="C1" s="1"/>
    </row>
    <row r="2" spans="1:3">
      <c r="A2" s="1" t="s">
        <v>1525</v>
      </c>
      <c r="B2" s="1" t="s">
        <v>2</v>
      </c>
      <c r="C2" s="1" t="s">
        <v>28</v>
      </c>
    </row>
    <row r="3" spans="1:3">
      <c r="A3" s="3" t="s">
        <v>1588</v>
      </c>
      <c r="B3" s="4"/>
      <c r="C3" s="4"/>
    </row>
    <row r="4" spans="1:3">
      <c r="A4" s="2" t="s">
        <v>1589</v>
      </c>
      <c r="B4" s="4">
        <v>228.2</v>
      </c>
      <c r="C4" s="4"/>
    </row>
    <row r="5" spans="1:3">
      <c r="A5" s="2" t="s">
        <v>1590</v>
      </c>
      <c r="B5" s="4">
        <v>165.8</v>
      </c>
      <c r="C5" s="4">
        <v>194.2</v>
      </c>
    </row>
    <row r="6" spans="1:3">
      <c r="A6" s="2" t="s">
        <v>1591</v>
      </c>
      <c r="B6" s="259">
        <v>8.6E-3</v>
      </c>
      <c r="C6" s="4"/>
    </row>
    <row r="7" spans="1:3" ht="30">
      <c r="A7" s="2" t="s">
        <v>1592</v>
      </c>
      <c r="B7" s="4">
        <v>63.7</v>
      </c>
      <c r="C7" s="4">
        <v>38.9</v>
      </c>
    </row>
    <row r="8" spans="1:3">
      <c r="A8" s="2" t="s">
        <v>1593</v>
      </c>
      <c r="B8" s="4">
        <v>29.2</v>
      </c>
      <c r="C8" s="4"/>
    </row>
    <row r="9" spans="1:3">
      <c r="A9" s="2" t="s">
        <v>1594</v>
      </c>
      <c r="B9" s="4"/>
      <c r="C9" s="4"/>
    </row>
    <row r="10" spans="1:3">
      <c r="A10" s="3" t="s">
        <v>1588</v>
      </c>
      <c r="B10" s="4"/>
      <c r="C10" s="4"/>
    </row>
    <row r="11" spans="1:3">
      <c r="A11" s="2" t="s">
        <v>1595</v>
      </c>
      <c r="B11" s="4" t="s">
        <v>1596</v>
      </c>
      <c r="C11" s="4"/>
    </row>
    <row r="12" spans="1:3">
      <c r="A12" s="2" t="s">
        <v>1597</v>
      </c>
      <c r="B12" s="259">
        <v>5.2999999999999999E-2</v>
      </c>
      <c r="C12" s="4"/>
    </row>
    <row r="13" spans="1:3">
      <c r="A13" s="2" t="s">
        <v>1598</v>
      </c>
      <c r="B13" s="4"/>
      <c r="C13" s="4"/>
    </row>
    <row r="14" spans="1:3">
      <c r="A14" s="3" t="s">
        <v>1588</v>
      </c>
      <c r="B14" s="4"/>
      <c r="C14" s="4"/>
    </row>
    <row r="15" spans="1:3">
      <c r="A15" s="2" t="s">
        <v>1595</v>
      </c>
      <c r="B15" s="4" t="s">
        <v>1599</v>
      </c>
      <c r="C15" s="4"/>
    </row>
    <row r="16" spans="1:3">
      <c r="A16" s="2" t="s">
        <v>1597</v>
      </c>
      <c r="B16" s="259">
        <v>6.4799999999999996E-2</v>
      </c>
      <c r="C16"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1</v>
      </c>
      <c r="C1" s="8"/>
      <c r="D1" s="8"/>
    </row>
    <row r="2" spans="1:4" ht="30">
      <c r="A2" s="1" t="s">
        <v>27</v>
      </c>
      <c r="B2" s="1" t="s">
        <v>2</v>
      </c>
      <c r="C2" s="1" t="s">
        <v>28</v>
      </c>
      <c r="D2" s="1" t="s">
        <v>83</v>
      </c>
    </row>
    <row r="3" spans="1:4">
      <c r="A3" s="3" t="s">
        <v>173</v>
      </c>
      <c r="B3" s="4"/>
      <c r="C3" s="4"/>
      <c r="D3" s="4"/>
    </row>
    <row r="4" spans="1:4">
      <c r="A4" s="2" t="s">
        <v>119</v>
      </c>
      <c r="B4" s="7">
        <v>9800</v>
      </c>
      <c r="C4" s="7">
        <v>5755</v>
      </c>
      <c r="D4" s="7">
        <v>-21548</v>
      </c>
    </row>
    <row r="5" spans="1:4" ht="45">
      <c r="A5" s="3" t="s">
        <v>174</v>
      </c>
      <c r="B5" s="4"/>
      <c r="C5" s="4"/>
      <c r="D5" s="4"/>
    </row>
    <row r="6" spans="1:4">
      <c r="A6" s="2" t="s">
        <v>175</v>
      </c>
      <c r="B6" s="6">
        <v>3371</v>
      </c>
      <c r="C6" s="6">
        <v>4384</v>
      </c>
      <c r="D6" s="6">
        <v>4050</v>
      </c>
    </row>
    <row r="7" spans="1:4" ht="30">
      <c r="A7" s="2" t="s">
        <v>176</v>
      </c>
      <c r="B7" s="4">
        <v>21</v>
      </c>
      <c r="C7" s="6">
        <v>1178</v>
      </c>
      <c r="D7" s="6">
        <v>1720</v>
      </c>
    </row>
    <row r="8" spans="1:4">
      <c r="A8" s="2" t="s">
        <v>92</v>
      </c>
      <c r="B8" s="4">
        <v>218</v>
      </c>
      <c r="C8" s="6">
        <v>1000</v>
      </c>
      <c r="D8" s="6">
        <v>14994</v>
      </c>
    </row>
    <row r="9" spans="1:4" ht="30">
      <c r="A9" s="2" t="s">
        <v>177</v>
      </c>
      <c r="B9" s="6">
        <v>458771</v>
      </c>
      <c r="C9" s="6">
        <v>646294</v>
      </c>
      <c r="D9" s="6">
        <v>640551</v>
      </c>
    </row>
    <row r="10" spans="1:4" ht="30">
      <c r="A10" s="2" t="s">
        <v>178</v>
      </c>
      <c r="B10" s="6">
        <v>-455776</v>
      </c>
      <c r="C10" s="6">
        <v>-587313</v>
      </c>
      <c r="D10" s="6">
        <v>-661448</v>
      </c>
    </row>
    <row r="11" spans="1:4">
      <c r="A11" s="2" t="s">
        <v>155</v>
      </c>
      <c r="B11" s="6">
        <v>1530</v>
      </c>
      <c r="C11" s="6">
        <v>1080</v>
      </c>
      <c r="D11" s="4">
        <v>165</v>
      </c>
    </row>
    <row r="12" spans="1:4" ht="45">
      <c r="A12" s="2" t="s">
        <v>179</v>
      </c>
      <c r="B12" s="6">
        <v>1741</v>
      </c>
      <c r="C12" s="6">
        <v>2838</v>
      </c>
      <c r="D12" s="6">
        <v>3835</v>
      </c>
    </row>
    <row r="13" spans="1:4" ht="30">
      <c r="A13" s="2" t="s">
        <v>97</v>
      </c>
      <c r="B13" s="6">
        <v>-4110</v>
      </c>
      <c r="C13" s="6">
        <v>-3312</v>
      </c>
      <c r="D13" s="6">
        <v>-1620</v>
      </c>
    </row>
    <row r="14" spans="1:4" ht="30">
      <c r="A14" s="2" t="s">
        <v>180</v>
      </c>
      <c r="B14" s="4">
        <v>-306</v>
      </c>
      <c r="C14" s="4">
        <v>-781</v>
      </c>
      <c r="D14" s="4">
        <v>-627</v>
      </c>
    </row>
    <row r="15" spans="1:4" ht="30">
      <c r="A15" s="2" t="s">
        <v>181</v>
      </c>
      <c r="B15" s="4">
        <v>112</v>
      </c>
      <c r="C15" s="4">
        <v>-580</v>
      </c>
      <c r="D15" s="4">
        <v>192</v>
      </c>
    </row>
    <row r="16" spans="1:4" ht="30">
      <c r="A16" s="2" t="s">
        <v>100</v>
      </c>
      <c r="B16" s="4">
        <v>0</v>
      </c>
      <c r="C16" s="6">
        <v>2825</v>
      </c>
      <c r="D16" s="4">
        <v>0</v>
      </c>
    </row>
    <row r="17" spans="1:4" ht="30">
      <c r="A17" s="2" t="s">
        <v>182</v>
      </c>
      <c r="B17" s="4">
        <v>-360</v>
      </c>
      <c r="C17" s="4">
        <v>-356</v>
      </c>
      <c r="D17" s="6">
        <v>8524</v>
      </c>
    </row>
    <row r="18" spans="1:4" ht="45">
      <c r="A18" s="2" t="s">
        <v>183</v>
      </c>
      <c r="B18" s="6">
        <v>2405</v>
      </c>
      <c r="C18" s="6">
        <v>3914</v>
      </c>
      <c r="D18" s="6">
        <v>14126</v>
      </c>
    </row>
    <row r="19" spans="1:4">
      <c r="A19" s="3" t="s">
        <v>184</v>
      </c>
      <c r="B19" s="4"/>
      <c r="C19" s="4"/>
      <c r="D19" s="4"/>
    </row>
    <row r="20" spans="1:4">
      <c r="A20" s="2" t="s">
        <v>40</v>
      </c>
      <c r="B20" s="4">
        <v>308</v>
      </c>
      <c r="C20" s="4">
        <v>266</v>
      </c>
      <c r="D20" s="6">
        <v>1252</v>
      </c>
    </row>
    <row r="21" spans="1:4">
      <c r="A21" s="2" t="s">
        <v>44</v>
      </c>
      <c r="B21" s="4">
        <v>887</v>
      </c>
      <c r="C21" s="6">
        <v>9152</v>
      </c>
      <c r="D21" s="4">
        <v>-363</v>
      </c>
    </row>
    <row r="22" spans="1:4">
      <c r="A22" s="2" t="s">
        <v>57</v>
      </c>
      <c r="B22" s="6">
        <v>-5465</v>
      </c>
      <c r="C22" s="6">
        <v>1143</v>
      </c>
      <c r="D22" s="6">
        <v>1131</v>
      </c>
    </row>
    <row r="23" spans="1:4">
      <c r="A23" s="2" t="s">
        <v>58</v>
      </c>
      <c r="B23" s="4">
        <v>218</v>
      </c>
      <c r="C23" s="6">
        <v>3261</v>
      </c>
      <c r="D23" s="6">
        <v>-4198</v>
      </c>
    </row>
    <row r="24" spans="1:4" ht="30">
      <c r="A24" s="2" t="s">
        <v>185</v>
      </c>
      <c r="B24" s="6">
        <v>13365</v>
      </c>
      <c r="C24" s="6">
        <v>90748</v>
      </c>
      <c r="D24" s="4">
        <v>736</v>
      </c>
    </row>
    <row r="25" spans="1:4">
      <c r="A25" s="3" t="s">
        <v>186</v>
      </c>
      <c r="B25" s="4"/>
      <c r="C25" s="4"/>
      <c r="D25" s="4"/>
    </row>
    <row r="26" spans="1:4" ht="30">
      <c r="A26" s="2" t="s">
        <v>187</v>
      </c>
      <c r="B26" s="6">
        <v>39644</v>
      </c>
      <c r="C26" s="6">
        <v>56808</v>
      </c>
      <c r="D26" s="6">
        <v>83988</v>
      </c>
    </row>
    <row r="27" spans="1:4" ht="30">
      <c r="A27" s="2" t="s">
        <v>188</v>
      </c>
      <c r="B27" s="6">
        <v>175780</v>
      </c>
      <c r="C27" s="6">
        <v>39121</v>
      </c>
      <c r="D27" s="6">
        <v>87518</v>
      </c>
    </row>
    <row r="28" spans="1:4" ht="30">
      <c r="A28" s="2" t="s">
        <v>189</v>
      </c>
      <c r="B28" s="6">
        <v>-190597</v>
      </c>
      <c r="C28" s="6">
        <v>-154717</v>
      </c>
      <c r="D28" s="6">
        <v>-166239</v>
      </c>
    </row>
    <row r="29" spans="1:4" ht="30">
      <c r="A29" s="2" t="s">
        <v>190</v>
      </c>
      <c r="B29" s="6">
        <v>1975</v>
      </c>
      <c r="C29" s="4">
        <v>928</v>
      </c>
      <c r="D29" s="6">
        <v>3456</v>
      </c>
    </row>
    <row r="30" spans="1:4">
      <c r="A30" s="2" t="s">
        <v>191</v>
      </c>
      <c r="B30" s="4">
        <v>-456</v>
      </c>
      <c r="C30" s="4">
        <v>-218</v>
      </c>
      <c r="D30" s="6">
        <v>-1465</v>
      </c>
    </row>
    <row r="31" spans="1:4" ht="30">
      <c r="A31" s="2" t="s">
        <v>192</v>
      </c>
      <c r="B31" s="6">
        <v>1603</v>
      </c>
      <c r="C31" s="6">
        <v>3850</v>
      </c>
      <c r="D31" s="6">
        <v>7873</v>
      </c>
    </row>
    <row r="32" spans="1:4">
      <c r="A32" s="2" t="s">
        <v>193</v>
      </c>
      <c r="B32" s="6">
        <v>-1459</v>
      </c>
      <c r="C32" s="6">
        <v>-2433</v>
      </c>
      <c r="D32" s="6">
        <v>-2918</v>
      </c>
    </row>
    <row r="33" spans="1:4">
      <c r="A33" s="2" t="s">
        <v>194</v>
      </c>
      <c r="B33" s="6">
        <v>-51780</v>
      </c>
      <c r="C33" s="6">
        <v>13395</v>
      </c>
      <c r="D33" s="6">
        <v>4422</v>
      </c>
    </row>
    <row r="34" spans="1:4" ht="30">
      <c r="A34" s="2" t="s">
        <v>195</v>
      </c>
      <c r="B34" s="6">
        <v>5341</v>
      </c>
      <c r="C34" s="6">
        <v>5709</v>
      </c>
      <c r="D34" s="4">
        <v>0</v>
      </c>
    </row>
    <row r="35" spans="1:4" ht="30">
      <c r="A35" s="2" t="s">
        <v>196</v>
      </c>
      <c r="B35" s="6">
        <v>18076</v>
      </c>
      <c r="C35" s="6">
        <v>14856</v>
      </c>
      <c r="D35" s="6">
        <v>37425</v>
      </c>
    </row>
    <row r="36" spans="1:4" ht="30">
      <c r="A36" s="2" t="s">
        <v>197</v>
      </c>
      <c r="B36" s="6">
        <v>-1873</v>
      </c>
      <c r="C36" s="6">
        <v>-22701</v>
      </c>
      <c r="D36" s="6">
        <v>54060</v>
      </c>
    </row>
    <row r="37" spans="1:4">
      <c r="A37" s="3" t="s">
        <v>198</v>
      </c>
      <c r="B37" s="4"/>
      <c r="C37" s="4"/>
      <c r="D37" s="4"/>
    </row>
    <row r="38" spans="1:4">
      <c r="A38" s="2" t="s">
        <v>199</v>
      </c>
      <c r="B38" s="6">
        <v>58020</v>
      </c>
      <c r="C38" s="6">
        <v>-94440</v>
      </c>
      <c r="D38" s="6">
        <v>-180057</v>
      </c>
    </row>
    <row r="39" spans="1:4" ht="30">
      <c r="A39" s="2" t="s">
        <v>200</v>
      </c>
      <c r="B39" s="6">
        <v>-27516</v>
      </c>
      <c r="C39" s="4">
        <v>-67</v>
      </c>
      <c r="D39" s="4">
        <v>-67</v>
      </c>
    </row>
    <row r="40" spans="1:4">
      <c r="A40" s="2" t="s">
        <v>201</v>
      </c>
      <c r="B40" s="4">
        <v>0</v>
      </c>
      <c r="C40" s="6">
        <v>-10000</v>
      </c>
      <c r="D40" s="4">
        <v>0</v>
      </c>
    </row>
    <row r="41" spans="1:4" ht="30">
      <c r="A41" s="2" t="s">
        <v>202</v>
      </c>
      <c r="B41" s="4">
        <v>-259</v>
      </c>
      <c r="C41" s="4">
        <v>0</v>
      </c>
      <c r="D41" s="4">
        <v>0</v>
      </c>
    </row>
    <row r="42" spans="1:4">
      <c r="A42" s="2" t="s">
        <v>159</v>
      </c>
      <c r="B42" s="4">
        <v>-419</v>
      </c>
      <c r="C42" s="6">
        <v>-2453</v>
      </c>
      <c r="D42" s="6">
        <v>-2563</v>
      </c>
    </row>
    <row r="43" spans="1:4">
      <c r="A43" s="2" t="s">
        <v>203</v>
      </c>
      <c r="B43" s="4">
        <v>0</v>
      </c>
      <c r="C43" s="4">
        <v>0</v>
      </c>
      <c r="D43" s="6">
        <v>47135</v>
      </c>
    </row>
    <row r="44" spans="1:4">
      <c r="A44" s="2" t="s">
        <v>204</v>
      </c>
      <c r="B44" s="4">
        <v>0</v>
      </c>
      <c r="C44" s="4">
        <v>0</v>
      </c>
      <c r="D44" s="6">
        <v>43921</v>
      </c>
    </row>
    <row r="45" spans="1:4">
      <c r="A45" s="2" t="s">
        <v>205</v>
      </c>
      <c r="B45" s="4">
        <v>0</v>
      </c>
      <c r="C45" s="4">
        <v>-3</v>
      </c>
      <c r="D45" s="4">
        <v>-15</v>
      </c>
    </row>
    <row r="46" spans="1:4" ht="30">
      <c r="A46" s="2" t="s">
        <v>206</v>
      </c>
      <c r="B46" s="6">
        <v>29826</v>
      </c>
      <c r="C46" s="6">
        <v>-106963</v>
      </c>
      <c r="D46" s="6">
        <v>-91646</v>
      </c>
    </row>
    <row r="47" spans="1:4" ht="30">
      <c r="A47" s="2" t="s">
        <v>207</v>
      </c>
      <c r="B47" s="6">
        <v>41318</v>
      </c>
      <c r="C47" s="6">
        <v>-38916</v>
      </c>
      <c r="D47" s="6">
        <v>-36850</v>
      </c>
    </row>
    <row r="48" spans="1:4" ht="30">
      <c r="A48" s="2" t="s">
        <v>208</v>
      </c>
      <c r="B48" s="6">
        <v>62301</v>
      </c>
      <c r="C48" s="6">
        <v>101217</v>
      </c>
      <c r="D48" s="6">
        <v>138067</v>
      </c>
    </row>
    <row r="49" spans="1:4" ht="30">
      <c r="A49" s="2" t="s">
        <v>209</v>
      </c>
      <c r="B49" s="6">
        <v>103619</v>
      </c>
      <c r="C49" s="6">
        <v>62301</v>
      </c>
      <c r="D49" s="6">
        <v>101217</v>
      </c>
    </row>
    <row r="50" spans="1:4">
      <c r="A50" s="3" t="s">
        <v>210</v>
      </c>
      <c r="B50" s="4"/>
      <c r="C50" s="4"/>
      <c r="D50" s="4"/>
    </row>
    <row r="51" spans="1:4">
      <c r="A51" s="2" t="s">
        <v>211</v>
      </c>
      <c r="B51" s="6">
        <v>16903</v>
      </c>
      <c r="C51" s="6">
        <v>12259</v>
      </c>
      <c r="D51" s="6">
        <v>16147</v>
      </c>
    </row>
    <row r="52" spans="1:4" ht="30">
      <c r="A52" s="2" t="s">
        <v>212</v>
      </c>
      <c r="B52" s="4">
        <v>86</v>
      </c>
      <c r="C52" s="6">
        <v>-5553</v>
      </c>
      <c r="D52" s="6">
        <v>-6043</v>
      </c>
    </row>
    <row r="53" spans="1:4">
      <c r="A53" s="3" t="s">
        <v>213</v>
      </c>
      <c r="B53" s="4"/>
      <c r="C53" s="4"/>
      <c r="D53" s="4"/>
    </row>
    <row r="54" spans="1:4" ht="30">
      <c r="A54" s="2" t="s">
        <v>132</v>
      </c>
      <c r="B54" s="6">
        <v>2999</v>
      </c>
      <c r="C54" s="6">
        <v>-7702</v>
      </c>
      <c r="D54" s="4">
        <v>460</v>
      </c>
    </row>
    <row r="55" spans="1:4" ht="30">
      <c r="A55" s="2" t="s">
        <v>214</v>
      </c>
      <c r="B55" s="6">
        <v>1621</v>
      </c>
      <c r="C55" s="6">
        <v>6016</v>
      </c>
      <c r="D55" s="4">
        <v>0</v>
      </c>
    </row>
    <row r="56" spans="1:4" ht="30">
      <c r="A56" s="2" t="s">
        <v>215</v>
      </c>
      <c r="B56" s="6">
        <v>6798</v>
      </c>
      <c r="C56" s="6">
        <v>25528</v>
      </c>
      <c r="D56" s="6">
        <v>28677</v>
      </c>
    </row>
    <row r="57" spans="1:4" ht="45">
      <c r="A57" s="2" t="s">
        <v>216</v>
      </c>
      <c r="B57" s="4">
        <v>0</v>
      </c>
      <c r="C57" s="6">
        <v>3352</v>
      </c>
      <c r="D57" s="4">
        <v>0</v>
      </c>
    </row>
    <row r="58" spans="1:4">
      <c r="A58" s="2" t="s">
        <v>158</v>
      </c>
      <c r="B58" s="7">
        <v>0</v>
      </c>
      <c r="C58" s="7">
        <v>0</v>
      </c>
      <c r="D58" s="7">
        <v>-350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1600</v>
      </c>
      <c r="B1" s="1" t="s">
        <v>1</v>
      </c>
    </row>
    <row r="2" spans="1:2" ht="30">
      <c r="A2" s="1" t="s">
        <v>27</v>
      </c>
      <c r="B2" s="1" t="s">
        <v>2</v>
      </c>
    </row>
    <row r="3" spans="1:2" ht="30">
      <c r="A3" s="2" t="s">
        <v>1601</v>
      </c>
      <c r="B3" s="4"/>
    </row>
    <row r="4" spans="1:2">
      <c r="A4" s="3" t="s">
        <v>1602</v>
      </c>
      <c r="B4" s="4"/>
    </row>
    <row r="5" spans="1:2">
      <c r="A5" s="2" t="s">
        <v>1603</v>
      </c>
      <c r="B5" s="6">
        <v>5226</v>
      </c>
    </row>
    <row r="6" spans="1:2">
      <c r="A6" s="2" t="s">
        <v>1604</v>
      </c>
      <c r="B6" s="6">
        <v>8248</v>
      </c>
    </row>
    <row r="7" spans="1:2" ht="30">
      <c r="A7" s="2" t="s">
        <v>1605</v>
      </c>
      <c r="B7" s="4"/>
    </row>
    <row r="8" spans="1:2">
      <c r="A8" s="3" t="s">
        <v>1602</v>
      </c>
      <c r="B8" s="4"/>
    </row>
    <row r="9" spans="1:2">
      <c r="A9" s="2" t="s">
        <v>1606</v>
      </c>
      <c r="B9" s="259">
        <v>3.1E-2</v>
      </c>
    </row>
    <row r="10" spans="1:2" ht="30">
      <c r="A10" s="2" t="s">
        <v>1607</v>
      </c>
      <c r="B10" s="4"/>
    </row>
    <row r="11" spans="1:2">
      <c r="A11" s="3" t="s">
        <v>1602</v>
      </c>
      <c r="B11" s="4"/>
    </row>
    <row r="12" spans="1:2">
      <c r="A12" s="2" t="s">
        <v>1603</v>
      </c>
      <c r="B12" s="6">
        <v>4265</v>
      </c>
    </row>
    <row r="13" spans="1:2">
      <c r="A13" s="2" t="s">
        <v>1604</v>
      </c>
      <c r="B13" s="6">
        <v>7217</v>
      </c>
    </row>
    <row r="14" spans="1:2" ht="30">
      <c r="A14" s="2" t="s">
        <v>1608</v>
      </c>
      <c r="B14" s="4"/>
    </row>
    <row r="15" spans="1:2">
      <c r="A15" s="3" t="s">
        <v>1602</v>
      </c>
      <c r="B15" s="4"/>
    </row>
    <row r="16" spans="1:2">
      <c r="A16" s="2" t="s">
        <v>1606</v>
      </c>
      <c r="B16" s="259">
        <v>2.6499999999999999E-2</v>
      </c>
    </row>
    <row r="17" spans="1:2" ht="30">
      <c r="A17" s="2" t="s">
        <v>1609</v>
      </c>
      <c r="B17" s="4"/>
    </row>
    <row r="18" spans="1:2">
      <c r="A18" s="3" t="s">
        <v>1602</v>
      </c>
      <c r="B18" s="4"/>
    </row>
    <row r="19" spans="1:2">
      <c r="A19" s="2" t="s">
        <v>1603</v>
      </c>
      <c r="B19" s="6">
        <v>7416</v>
      </c>
    </row>
    <row r="20" spans="1:2">
      <c r="A20" s="2" t="s">
        <v>1604</v>
      </c>
      <c r="B20" s="6">
        <v>15464</v>
      </c>
    </row>
    <row r="21" spans="1:2" ht="30">
      <c r="A21" s="2" t="s">
        <v>1610</v>
      </c>
      <c r="B21" s="4"/>
    </row>
    <row r="22" spans="1:2">
      <c r="A22" s="3" t="s">
        <v>1602</v>
      </c>
      <c r="B22" s="4"/>
    </row>
    <row r="23" spans="1:2">
      <c r="A23" s="2" t="s">
        <v>1606</v>
      </c>
      <c r="B23" s="259">
        <v>1.4999999999999999E-2</v>
      </c>
    </row>
    <row r="24" spans="1:2" ht="30">
      <c r="A24" s="2" t="s">
        <v>1611</v>
      </c>
      <c r="B24" s="4"/>
    </row>
    <row r="25" spans="1:2">
      <c r="A25" s="3" t="s">
        <v>1602</v>
      </c>
      <c r="B25" s="4"/>
    </row>
    <row r="26" spans="1:2">
      <c r="A26" s="2" t="s">
        <v>1603</v>
      </c>
      <c r="B26" s="6">
        <v>12317</v>
      </c>
    </row>
    <row r="27" spans="1:2">
      <c r="A27" s="2" t="s">
        <v>1604</v>
      </c>
      <c r="B27" s="6">
        <v>25774</v>
      </c>
    </row>
    <row r="28" spans="1:2" ht="30">
      <c r="A28" s="2" t="s">
        <v>1612</v>
      </c>
      <c r="B28" s="4"/>
    </row>
    <row r="29" spans="1:2">
      <c r="A29" s="3" t="s">
        <v>1602</v>
      </c>
      <c r="B29" s="4"/>
    </row>
    <row r="30" spans="1:2">
      <c r="A30" s="2" t="s">
        <v>1606</v>
      </c>
      <c r="B30" s="259">
        <v>1.55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5" width="12.28515625" bestFit="1" customWidth="1"/>
    <col min="6" max="6" width="12.42578125" bestFit="1" customWidth="1"/>
    <col min="7" max="7" width="12.28515625" bestFit="1" customWidth="1"/>
  </cols>
  <sheetData>
    <row r="1" spans="1:7" ht="15" customHeight="1">
      <c r="A1" s="1" t="s">
        <v>1613</v>
      </c>
      <c r="B1" s="8" t="s">
        <v>1</v>
      </c>
      <c r="C1" s="8"/>
      <c r="D1" s="8"/>
      <c r="E1" s="8"/>
      <c r="F1" s="8" t="s">
        <v>1246</v>
      </c>
      <c r="G1" s="8"/>
    </row>
    <row r="2" spans="1:7" ht="30">
      <c r="A2" s="1" t="s">
        <v>1614</v>
      </c>
      <c r="B2" s="1" t="s">
        <v>2</v>
      </c>
      <c r="C2" s="1" t="s">
        <v>28</v>
      </c>
      <c r="D2" s="1" t="s">
        <v>83</v>
      </c>
      <c r="E2" s="1" t="s">
        <v>1615</v>
      </c>
      <c r="F2" s="1" t="s">
        <v>1285</v>
      </c>
      <c r="G2" s="1" t="s">
        <v>1277</v>
      </c>
    </row>
    <row r="3" spans="1:7">
      <c r="A3" s="3" t="s">
        <v>1616</v>
      </c>
      <c r="B3" s="4"/>
      <c r="C3" s="4"/>
      <c r="D3" s="4"/>
      <c r="E3" s="4"/>
      <c r="F3" s="4"/>
      <c r="G3" s="4"/>
    </row>
    <row r="4" spans="1:7" ht="30">
      <c r="A4" s="2" t="s">
        <v>1280</v>
      </c>
      <c r="B4" s="6">
        <v>757633</v>
      </c>
      <c r="C4" s="4"/>
      <c r="D4" s="4"/>
      <c r="E4" s="4"/>
      <c r="F4" s="4"/>
      <c r="G4" s="6">
        <v>757633</v>
      </c>
    </row>
    <row r="5" spans="1:7" ht="30">
      <c r="A5" s="2" t="s">
        <v>1281</v>
      </c>
      <c r="B5" s="4">
        <v>0.7</v>
      </c>
      <c r="C5" s="4"/>
      <c r="D5" s="4"/>
      <c r="E5" s="4"/>
      <c r="F5" s="4"/>
      <c r="G5" s="4"/>
    </row>
    <row r="6" spans="1:7">
      <c r="A6" s="2" t="s">
        <v>1617</v>
      </c>
      <c r="B6" s="4"/>
      <c r="C6" s="4"/>
      <c r="D6" s="4"/>
      <c r="E6" s="9">
        <v>80.3</v>
      </c>
      <c r="F6" s="4"/>
      <c r="G6" s="4"/>
    </row>
    <row r="7" spans="1:7" ht="30">
      <c r="A7" s="2" t="s">
        <v>1289</v>
      </c>
      <c r="B7" s="6">
        <v>11000</v>
      </c>
      <c r="C7" s="6">
        <v>24000</v>
      </c>
      <c r="D7" s="6">
        <v>27000</v>
      </c>
      <c r="E7" s="4"/>
      <c r="F7" s="4"/>
      <c r="G7" s="4"/>
    </row>
    <row r="8" spans="1:7">
      <c r="A8" s="2" t="s">
        <v>1618</v>
      </c>
      <c r="B8" s="4"/>
      <c r="C8" s="4"/>
      <c r="D8" s="4"/>
      <c r="E8" s="4"/>
      <c r="F8" s="4"/>
      <c r="G8" s="4"/>
    </row>
    <row r="9" spans="1:7">
      <c r="A9" s="3" t="s">
        <v>1616</v>
      </c>
      <c r="B9" s="4"/>
      <c r="C9" s="4"/>
      <c r="D9" s="4"/>
      <c r="E9" s="4"/>
      <c r="F9" s="4"/>
      <c r="G9" s="4"/>
    </row>
    <row r="10" spans="1:7">
      <c r="A10" s="2" t="s">
        <v>1619</v>
      </c>
      <c r="B10" s="4"/>
      <c r="C10" s="4"/>
      <c r="D10" s="4"/>
      <c r="E10" s="4"/>
      <c r="F10" s="6">
        <v>80347</v>
      </c>
      <c r="G10" s="4"/>
    </row>
    <row r="11" spans="1:7">
      <c r="A11" s="2" t="s">
        <v>1620</v>
      </c>
      <c r="B11" s="4"/>
      <c r="C11" s="4"/>
      <c r="D11" s="4"/>
      <c r="E11" s="4"/>
      <c r="F11" s="6">
        <v>2089022</v>
      </c>
      <c r="G11" s="4"/>
    </row>
    <row r="12" spans="1:7">
      <c r="A12" s="2" t="s">
        <v>1621</v>
      </c>
      <c r="B12" s="4"/>
      <c r="C12" s="4"/>
      <c r="D12" s="4"/>
      <c r="E12" s="4"/>
      <c r="F12" s="4"/>
      <c r="G12" s="4"/>
    </row>
    <row r="13" spans="1:7">
      <c r="A13" s="3" t="s">
        <v>1616</v>
      </c>
      <c r="B13" s="4"/>
      <c r="C13" s="4"/>
      <c r="D13" s="4"/>
      <c r="E13" s="4"/>
      <c r="F13" s="4"/>
      <c r="G13" s="4"/>
    </row>
    <row r="14" spans="1:7">
      <c r="A14" s="2" t="s">
        <v>1619</v>
      </c>
      <c r="B14" s="4"/>
      <c r="C14" s="4"/>
      <c r="D14" s="4"/>
      <c r="E14" s="6">
        <v>80347</v>
      </c>
      <c r="F14" s="6">
        <v>80347</v>
      </c>
      <c r="G14" s="4"/>
    </row>
    <row r="15" spans="1:7" ht="30">
      <c r="A15" s="2" t="s">
        <v>1622</v>
      </c>
      <c r="B15" s="4"/>
      <c r="C15" s="4"/>
      <c r="D15" s="4"/>
      <c r="E15" s="7">
        <v>1000</v>
      </c>
      <c r="F15" s="4"/>
      <c r="G15" s="4"/>
    </row>
    <row r="16" spans="1:7">
      <c r="A16" s="2" t="s">
        <v>1290</v>
      </c>
      <c r="B16" s="4"/>
      <c r="C16" s="4"/>
      <c r="D16" s="4"/>
      <c r="E16" s="4"/>
      <c r="F16" s="4"/>
      <c r="G16" s="4"/>
    </row>
    <row r="17" spans="1:7">
      <c r="A17" s="3" t="s">
        <v>1616</v>
      </c>
      <c r="B17" s="4"/>
      <c r="C17" s="4"/>
      <c r="D17" s="4"/>
      <c r="E17" s="4"/>
      <c r="F17" s="4"/>
      <c r="G17" s="4"/>
    </row>
    <row r="18" spans="1:7" ht="30">
      <c r="A18" s="2" t="s">
        <v>1280</v>
      </c>
      <c r="B18" s="4"/>
      <c r="C18" s="4"/>
      <c r="D18" s="4"/>
      <c r="E18" s="4"/>
      <c r="F18" s="6">
        <v>53035</v>
      </c>
      <c r="G18" s="6">
        <v>53035</v>
      </c>
    </row>
    <row r="19" spans="1:7" ht="30">
      <c r="A19" s="2" t="s">
        <v>1281</v>
      </c>
      <c r="B19" s="4"/>
      <c r="C19" s="4"/>
      <c r="D19" s="4"/>
      <c r="E19" s="4">
        <v>227</v>
      </c>
      <c r="F19" s="4">
        <v>10</v>
      </c>
      <c r="G19" s="4"/>
    </row>
    <row r="20" spans="1:7" ht="30">
      <c r="A20" s="2" t="s">
        <v>1623</v>
      </c>
      <c r="B20" s="4"/>
      <c r="C20" s="4"/>
      <c r="D20" s="4"/>
      <c r="E20" s="4"/>
      <c r="F20" s="6">
        <v>6500</v>
      </c>
      <c r="G20" s="4"/>
    </row>
    <row r="21" spans="1:7">
      <c r="A21" s="2" t="s">
        <v>1624</v>
      </c>
      <c r="B21" s="4"/>
      <c r="C21" s="4"/>
      <c r="D21" s="4"/>
      <c r="E21" s="4"/>
      <c r="F21" s="4">
        <v>10</v>
      </c>
      <c r="G21" s="4"/>
    </row>
    <row r="22" spans="1:7" ht="30">
      <c r="A22" s="2" t="s">
        <v>1289</v>
      </c>
      <c r="B22" s="4"/>
      <c r="C22" s="4"/>
      <c r="D22" s="4"/>
      <c r="E22" s="4"/>
      <c r="F22" s="4"/>
      <c r="G22" s="6">
        <v>757633</v>
      </c>
    </row>
    <row r="23" spans="1:7" ht="30">
      <c r="A23" s="2" t="s">
        <v>1292</v>
      </c>
      <c r="B23" s="4"/>
      <c r="C23" s="4"/>
      <c r="D23" s="4"/>
      <c r="E23" s="4"/>
      <c r="F23" s="4"/>
      <c r="G23" s="9">
        <v>0.7</v>
      </c>
    </row>
    <row r="24" spans="1:7" ht="30">
      <c r="A24" s="2" t="s">
        <v>1625</v>
      </c>
      <c r="B24" s="4"/>
      <c r="C24" s="4"/>
      <c r="D24" s="4"/>
      <c r="E24" s="4"/>
      <c r="F24" s="4"/>
      <c r="G24" s="4"/>
    </row>
    <row r="25" spans="1:7">
      <c r="A25" s="3" t="s">
        <v>1616</v>
      </c>
      <c r="B25" s="4"/>
      <c r="C25" s="4"/>
      <c r="D25" s="4"/>
      <c r="E25" s="4"/>
      <c r="F25" s="4"/>
      <c r="G25" s="4"/>
    </row>
    <row r="26" spans="1:7" ht="30">
      <c r="A26" s="2" t="s">
        <v>1280</v>
      </c>
      <c r="B26" s="4"/>
      <c r="C26" s="4"/>
      <c r="D26" s="4"/>
      <c r="E26" s="6">
        <v>53035</v>
      </c>
      <c r="F26" s="4"/>
      <c r="G26" s="4"/>
    </row>
  </sheetData>
  <mergeCells count="2">
    <mergeCell ref="B1:E1"/>
    <mergeCell ref="F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26</v>
      </c>
      <c r="B1" s="8" t="s">
        <v>2</v>
      </c>
      <c r="C1" s="8" t="s">
        <v>28</v>
      </c>
    </row>
    <row r="2" spans="1:3" ht="30">
      <c r="A2" s="1" t="s">
        <v>27</v>
      </c>
      <c r="B2" s="8"/>
      <c r="C2" s="8"/>
    </row>
    <row r="3" spans="1:3" ht="30">
      <c r="A3" s="3" t="s">
        <v>1627</v>
      </c>
      <c r="B3" s="4"/>
      <c r="C3" s="4"/>
    </row>
    <row r="4" spans="1:3">
      <c r="A4" s="2" t="s">
        <v>1628</v>
      </c>
      <c r="B4" s="7">
        <v>255106</v>
      </c>
      <c r="C4" s="7">
        <v>243068</v>
      </c>
    </row>
    <row r="5" spans="1:3" ht="30">
      <c r="A5" s="2" t="s">
        <v>1629</v>
      </c>
      <c r="B5" s="4"/>
      <c r="C5" s="4"/>
    </row>
    <row r="6" spans="1:3" ht="30">
      <c r="A6" s="3" t="s">
        <v>1627</v>
      </c>
      <c r="B6" s="4"/>
      <c r="C6" s="4"/>
    </row>
    <row r="7" spans="1:3">
      <c r="A7" s="2" t="s">
        <v>1628</v>
      </c>
      <c r="B7" s="6">
        <v>239346</v>
      </c>
      <c r="C7" s="6">
        <v>225757</v>
      </c>
    </row>
    <row r="8" spans="1:3">
      <c r="A8" s="2" t="s">
        <v>1630</v>
      </c>
      <c r="B8" s="4"/>
      <c r="C8" s="4"/>
    </row>
    <row r="9" spans="1:3" ht="30">
      <c r="A9" s="3" t="s">
        <v>1627</v>
      </c>
      <c r="B9" s="4"/>
      <c r="C9" s="4"/>
    </row>
    <row r="10" spans="1:3">
      <c r="A10" s="2" t="s">
        <v>1628</v>
      </c>
      <c r="B10" s="7">
        <v>15760</v>
      </c>
      <c r="C10" s="7">
        <v>1731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631</v>
      </c>
      <c r="B1" s="8" t="s">
        <v>1</v>
      </c>
      <c r="C1" s="8"/>
      <c r="D1" s="8"/>
    </row>
    <row r="2" spans="1:4">
      <c r="A2" s="8"/>
      <c r="B2" s="1" t="s">
        <v>2</v>
      </c>
      <c r="C2" s="1" t="s">
        <v>28</v>
      </c>
      <c r="D2" s="1" t="s">
        <v>83</v>
      </c>
    </row>
    <row r="3" spans="1:4" ht="30">
      <c r="A3" s="3" t="s">
        <v>1632</v>
      </c>
      <c r="B3" s="4"/>
      <c r="C3" s="4"/>
      <c r="D3" s="4"/>
    </row>
    <row r="4" spans="1:4">
      <c r="A4" s="2" t="s">
        <v>1633</v>
      </c>
      <c r="B4" s="259">
        <v>0.96</v>
      </c>
      <c r="C4" s="4"/>
      <c r="D4" s="4"/>
    </row>
    <row r="5" spans="1:4">
      <c r="A5" s="2" t="s">
        <v>1634</v>
      </c>
      <c r="B5" s="259">
        <v>1</v>
      </c>
      <c r="C5" s="4"/>
      <c r="D5" s="4"/>
    </row>
    <row r="6" spans="1:4" ht="30">
      <c r="A6" s="2" t="s">
        <v>1635</v>
      </c>
      <c r="B6" s="259">
        <v>0.5</v>
      </c>
      <c r="C6" s="4"/>
      <c r="D6" s="4"/>
    </row>
    <row r="7" spans="1:4">
      <c r="A7" s="2" t="s">
        <v>1636</v>
      </c>
      <c r="B7" s="259">
        <v>0.03</v>
      </c>
      <c r="C7" s="4"/>
      <c r="D7" s="4"/>
    </row>
    <row r="8" spans="1:4">
      <c r="A8" s="2" t="s">
        <v>1637</v>
      </c>
      <c r="B8" s="259">
        <v>0.02</v>
      </c>
      <c r="C8" s="4"/>
      <c r="D8" s="4"/>
    </row>
    <row r="9" spans="1:4">
      <c r="A9" s="2" t="s">
        <v>1638</v>
      </c>
      <c r="B9" s="7">
        <v>733000</v>
      </c>
      <c r="C9" s="7">
        <v>790000</v>
      </c>
      <c r="D9" s="7">
        <v>726000</v>
      </c>
    </row>
    <row r="10" spans="1:4">
      <c r="A10" s="2" t="s">
        <v>1639</v>
      </c>
      <c r="B10" s="4">
        <v>0</v>
      </c>
      <c r="C10" s="4">
        <v>0</v>
      </c>
      <c r="D10" s="4">
        <v>0</v>
      </c>
    </row>
    <row r="11" spans="1:4">
      <c r="A11" s="2" t="s">
        <v>1640</v>
      </c>
      <c r="B11" s="4" t="s">
        <v>1641</v>
      </c>
      <c r="C11" s="4"/>
      <c r="D11" s="4"/>
    </row>
    <row r="12" spans="1:4" ht="30">
      <c r="A12" s="2" t="s">
        <v>1642</v>
      </c>
      <c r="B12" s="4"/>
      <c r="C12" s="4"/>
      <c r="D12" s="4"/>
    </row>
    <row r="13" spans="1:4" ht="30">
      <c r="A13" s="3" t="s">
        <v>1632</v>
      </c>
      <c r="B13" s="4"/>
      <c r="C13" s="4"/>
      <c r="D13" s="4"/>
    </row>
    <row r="14" spans="1:4" ht="30">
      <c r="A14" s="2" t="s">
        <v>1643</v>
      </c>
      <c r="B14" s="4">
        <v>2</v>
      </c>
      <c r="C14" s="4"/>
      <c r="D14" s="4"/>
    </row>
    <row r="15" spans="1:4">
      <c r="A15" s="2" t="s">
        <v>1644</v>
      </c>
      <c r="B15" s="4">
        <v>15</v>
      </c>
      <c r="C15" s="4"/>
      <c r="D15" s="4"/>
    </row>
    <row r="16" spans="1:4">
      <c r="A16" s="2" t="s">
        <v>1645</v>
      </c>
      <c r="B16" s="6">
        <v>50000</v>
      </c>
      <c r="C16" s="4"/>
      <c r="D16" s="4"/>
    </row>
    <row r="17" spans="1:4">
      <c r="A17" s="2" t="s">
        <v>1646</v>
      </c>
      <c r="B17" s="6">
        <v>600000</v>
      </c>
      <c r="C17" s="4"/>
      <c r="D17" s="4"/>
    </row>
    <row r="18" spans="1:4" ht="30">
      <c r="A18" s="2" t="s">
        <v>1647</v>
      </c>
      <c r="B18" s="4">
        <v>0</v>
      </c>
      <c r="C18" s="4">
        <v>0</v>
      </c>
      <c r="D18" s="4">
        <v>0</v>
      </c>
    </row>
    <row r="19" spans="1:4" ht="30">
      <c r="A19" s="2" t="s">
        <v>1648</v>
      </c>
      <c r="B19" s="4">
        <v>0</v>
      </c>
      <c r="C19" s="4"/>
      <c r="D19" s="4"/>
    </row>
    <row r="20" spans="1:4">
      <c r="A20" s="2" t="s">
        <v>1649</v>
      </c>
      <c r="B20" s="4" t="s">
        <v>1279</v>
      </c>
      <c r="C20" s="4"/>
      <c r="D20" s="4"/>
    </row>
    <row r="21" spans="1:4">
      <c r="A21" s="2" t="s">
        <v>1650</v>
      </c>
      <c r="B21" s="4">
        <v>0</v>
      </c>
      <c r="C21" s="4"/>
      <c r="D21" s="4"/>
    </row>
    <row r="22" spans="1:4">
      <c r="A22" s="2" t="s">
        <v>1651</v>
      </c>
      <c r="B22" s="4"/>
      <c r="C22" s="4"/>
      <c r="D22" s="4"/>
    </row>
    <row r="23" spans="1:4" ht="30">
      <c r="A23" s="3" t="s">
        <v>1632</v>
      </c>
      <c r="B23" s="4"/>
      <c r="C23" s="4"/>
      <c r="D23" s="4"/>
    </row>
    <row r="24" spans="1:4">
      <c r="A24" s="2" t="s">
        <v>1652</v>
      </c>
      <c r="B24" s="7">
        <v>118000</v>
      </c>
      <c r="C24" s="7">
        <v>21000</v>
      </c>
      <c r="D24" s="7">
        <v>40000</v>
      </c>
    </row>
    <row r="25" spans="1:4">
      <c r="A25" s="2" t="s">
        <v>1653</v>
      </c>
      <c r="B25" s="4"/>
      <c r="C25" s="4"/>
      <c r="D25" s="4"/>
    </row>
    <row r="26" spans="1:4" ht="30">
      <c r="A26" s="3" t="s">
        <v>1632</v>
      </c>
      <c r="B26" s="4"/>
      <c r="C26" s="4"/>
      <c r="D26" s="4"/>
    </row>
    <row r="27" spans="1:4">
      <c r="A27" s="2" t="s">
        <v>1654</v>
      </c>
      <c r="B27" s="4" t="s">
        <v>1655</v>
      </c>
      <c r="C27" s="4"/>
      <c r="D27" s="4"/>
    </row>
    <row r="28" spans="1:4">
      <c r="A28" s="2" t="s">
        <v>1656</v>
      </c>
      <c r="B28" s="4" t="s">
        <v>1657</v>
      </c>
      <c r="C28" s="4"/>
      <c r="D28" s="4"/>
    </row>
    <row r="29" spans="1:4">
      <c r="A29" s="2" t="s">
        <v>1658</v>
      </c>
      <c r="B29" s="4"/>
      <c r="C29" s="4"/>
      <c r="D29" s="4"/>
    </row>
    <row r="30" spans="1:4" ht="30">
      <c r="A30" s="3" t="s">
        <v>1632</v>
      </c>
      <c r="B30" s="4"/>
      <c r="C30" s="4"/>
      <c r="D30" s="4"/>
    </row>
    <row r="31" spans="1:4">
      <c r="A31" s="2" t="s">
        <v>1654</v>
      </c>
      <c r="B31" s="4" t="s">
        <v>1659</v>
      </c>
      <c r="C31" s="4"/>
      <c r="D31" s="4"/>
    </row>
    <row r="32" spans="1:4">
      <c r="A32" s="2" t="s">
        <v>1656</v>
      </c>
      <c r="B32" s="4" t="s">
        <v>1657</v>
      </c>
      <c r="C32" s="4"/>
      <c r="D32"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ht="30">
      <c r="A2" s="1" t="s">
        <v>27</v>
      </c>
      <c r="B2" s="1" t="s">
        <v>2</v>
      </c>
      <c r="C2" s="1" t="s">
        <v>28</v>
      </c>
      <c r="D2" s="1" t="s">
        <v>83</v>
      </c>
    </row>
    <row r="3" spans="1:4" ht="30">
      <c r="A3" s="2" t="s">
        <v>1642</v>
      </c>
      <c r="B3" s="4"/>
      <c r="C3" s="4"/>
      <c r="D3" s="4"/>
    </row>
    <row r="4" spans="1:4" ht="30">
      <c r="A4" s="3" t="s">
        <v>1661</v>
      </c>
      <c r="B4" s="4"/>
      <c r="C4" s="4"/>
      <c r="D4" s="4"/>
    </row>
    <row r="5" spans="1:4">
      <c r="A5" s="2" t="s">
        <v>704</v>
      </c>
      <c r="B5" s="7">
        <v>746</v>
      </c>
      <c r="C5" s="7">
        <v>1710</v>
      </c>
      <c r="D5" s="7">
        <v>1543</v>
      </c>
    </row>
    <row r="6" spans="1:4">
      <c r="A6" s="2" t="s">
        <v>705</v>
      </c>
      <c r="B6" s="4">
        <v>43</v>
      </c>
      <c r="C6" s="4">
        <v>101</v>
      </c>
      <c r="D6" s="4">
        <v>379</v>
      </c>
    </row>
    <row r="7" spans="1:4">
      <c r="A7" s="2" t="s">
        <v>706</v>
      </c>
      <c r="B7" s="4">
        <v>12</v>
      </c>
      <c r="C7" s="4">
        <v>27</v>
      </c>
      <c r="D7" s="4">
        <v>32</v>
      </c>
    </row>
    <row r="8" spans="1:4">
      <c r="A8" s="2" t="s">
        <v>707</v>
      </c>
      <c r="B8" s="4">
        <v>-5</v>
      </c>
      <c r="C8" s="6">
        <v>-1092</v>
      </c>
      <c r="D8" s="4">
        <v>-244</v>
      </c>
    </row>
    <row r="9" spans="1:4">
      <c r="A9" s="2" t="s">
        <v>711</v>
      </c>
      <c r="B9" s="4">
        <v>796</v>
      </c>
      <c r="C9" s="4">
        <v>746</v>
      </c>
      <c r="D9" s="6">
        <v>1710</v>
      </c>
    </row>
    <row r="10" spans="1:4">
      <c r="A10" s="2" t="s">
        <v>712</v>
      </c>
      <c r="B10" s="4">
        <v>0</v>
      </c>
      <c r="C10" s="4">
        <v>0</v>
      </c>
      <c r="D10" s="4">
        <v>0</v>
      </c>
    </row>
    <row r="11" spans="1:4">
      <c r="A11" s="2" t="s">
        <v>713</v>
      </c>
      <c r="B11" s="7">
        <v>-796</v>
      </c>
      <c r="C11" s="7">
        <v>-746</v>
      </c>
      <c r="D11" s="7">
        <v>-171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662</v>
      </c>
      <c r="B1" s="8" t="s">
        <v>2</v>
      </c>
      <c r="C1" s="8" t="s">
        <v>28</v>
      </c>
    </row>
    <row r="2" spans="1:3" ht="30">
      <c r="A2" s="1" t="s">
        <v>27</v>
      </c>
      <c r="B2" s="8"/>
      <c r="C2" s="8"/>
    </row>
    <row r="3" spans="1:3" ht="30">
      <c r="A3" s="2" t="s">
        <v>1642</v>
      </c>
      <c r="B3" s="4"/>
      <c r="C3" s="4"/>
    </row>
    <row r="4" spans="1:3" ht="30">
      <c r="A4" s="3" t="s">
        <v>718</v>
      </c>
      <c r="B4" s="4"/>
      <c r="C4" s="4"/>
    </row>
    <row r="5" spans="1:3" ht="30">
      <c r="A5" s="2" t="s">
        <v>718</v>
      </c>
      <c r="B5" s="7">
        <v>-796</v>
      </c>
      <c r="C5" s="7">
        <v>-74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ht="30">
      <c r="A2" s="1" t="s">
        <v>27</v>
      </c>
      <c r="B2" s="1" t="s">
        <v>2</v>
      </c>
      <c r="C2" s="1" t="s">
        <v>28</v>
      </c>
      <c r="D2" s="1" t="s">
        <v>83</v>
      </c>
    </row>
    <row r="3" spans="1:4" ht="30">
      <c r="A3" s="2" t="s">
        <v>1642</v>
      </c>
      <c r="B3" s="4"/>
      <c r="C3" s="4"/>
      <c r="D3" s="4"/>
    </row>
    <row r="4" spans="1:4" ht="30">
      <c r="A4" s="3" t="s">
        <v>1664</v>
      </c>
      <c r="B4" s="4"/>
      <c r="C4" s="4"/>
      <c r="D4" s="4"/>
    </row>
    <row r="5" spans="1:4">
      <c r="A5" s="2" t="s">
        <v>705</v>
      </c>
      <c r="B5" s="7">
        <v>43</v>
      </c>
      <c r="C5" s="7">
        <v>101</v>
      </c>
      <c r="D5" s="7">
        <v>379</v>
      </c>
    </row>
    <row r="6" spans="1:4">
      <c r="A6" s="2" t="s">
        <v>706</v>
      </c>
      <c r="B6" s="4">
        <v>12</v>
      </c>
      <c r="C6" s="4">
        <v>27</v>
      </c>
      <c r="D6" s="4">
        <v>32</v>
      </c>
    </row>
    <row r="7" spans="1:4">
      <c r="A7" s="2" t="s">
        <v>720</v>
      </c>
      <c r="B7" s="4">
        <v>0</v>
      </c>
      <c r="C7" s="4">
        <v>-745</v>
      </c>
      <c r="D7" s="4">
        <v>0</v>
      </c>
    </row>
    <row r="8" spans="1:4">
      <c r="A8" s="2" t="s">
        <v>722</v>
      </c>
      <c r="B8" s="7">
        <v>55</v>
      </c>
      <c r="C8" s="7">
        <v>-617</v>
      </c>
      <c r="D8" s="7">
        <v>41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90">
      <c r="A1" s="1" t="s">
        <v>1665</v>
      </c>
      <c r="B1" s="1" t="s">
        <v>2</v>
      </c>
      <c r="C1" s="1" t="s">
        <v>28</v>
      </c>
      <c r="D1" s="1" t="s">
        <v>83</v>
      </c>
    </row>
    <row r="2" spans="1:4" ht="30">
      <c r="A2" s="2" t="s">
        <v>1642</v>
      </c>
      <c r="B2" s="4"/>
      <c r="C2" s="4"/>
      <c r="D2" s="4"/>
    </row>
    <row r="3" spans="1:4" ht="45">
      <c r="A3" s="3" t="s">
        <v>1666</v>
      </c>
      <c r="B3" s="4"/>
      <c r="C3" s="4"/>
      <c r="D3" s="4"/>
    </row>
    <row r="4" spans="1:4">
      <c r="A4" s="2" t="s">
        <v>725</v>
      </c>
      <c r="B4" s="259">
        <v>4.7300000000000002E-2</v>
      </c>
      <c r="C4" s="259">
        <v>5.7299999999999997E-2</v>
      </c>
      <c r="D4" s="259">
        <v>7.0000000000000007E-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23" bestFit="1" customWidth="1"/>
    <col min="3" max="4" width="12.28515625" bestFit="1" customWidth="1"/>
    <col min="5" max="6" width="12" bestFit="1" customWidth="1"/>
  </cols>
  <sheetData>
    <row r="1" spans="1:6" ht="15" customHeight="1">
      <c r="A1" s="1" t="s">
        <v>1667</v>
      </c>
      <c r="B1" s="8" t="s">
        <v>1</v>
      </c>
      <c r="C1" s="8"/>
      <c r="D1" s="8"/>
      <c r="E1" s="1"/>
      <c r="F1" s="1"/>
    </row>
    <row r="2" spans="1:6" ht="30">
      <c r="A2" s="1" t="s">
        <v>1614</v>
      </c>
      <c r="B2" s="1" t="s">
        <v>2</v>
      </c>
      <c r="C2" s="1" t="s">
        <v>28</v>
      </c>
      <c r="D2" s="1" t="s">
        <v>83</v>
      </c>
      <c r="E2" s="1" t="s">
        <v>1668</v>
      </c>
      <c r="F2" s="1" t="s">
        <v>1669</v>
      </c>
    </row>
    <row r="3" spans="1:6" ht="45">
      <c r="A3" s="3" t="s">
        <v>1670</v>
      </c>
      <c r="B3" s="4"/>
      <c r="C3" s="4"/>
      <c r="D3" s="4"/>
      <c r="E3" s="4"/>
      <c r="F3" s="4"/>
    </row>
    <row r="4" spans="1:6">
      <c r="A4" s="2" t="s">
        <v>1671</v>
      </c>
      <c r="B4" s="6">
        <v>5510035</v>
      </c>
      <c r="C4" s="4"/>
      <c r="D4" s="4"/>
      <c r="E4" s="4"/>
      <c r="F4" s="4"/>
    </row>
    <row r="5" spans="1:6">
      <c r="A5" s="2" t="s">
        <v>1672</v>
      </c>
      <c r="B5" s="6">
        <v>-672782</v>
      </c>
      <c r="C5" s="4"/>
      <c r="D5" s="4"/>
      <c r="E5" s="4"/>
      <c r="F5" s="4"/>
    </row>
    <row r="6" spans="1:6">
      <c r="A6" s="2" t="s">
        <v>1673</v>
      </c>
      <c r="B6" s="4"/>
      <c r="C6" s="4"/>
      <c r="D6" s="4"/>
      <c r="E6" s="4"/>
      <c r="F6" s="4"/>
    </row>
    <row r="7" spans="1:6" ht="45">
      <c r="A7" s="3" t="s">
        <v>1670</v>
      </c>
      <c r="B7" s="4"/>
      <c r="C7" s="4"/>
      <c r="D7" s="4"/>
      <c r="E7" s="4"/>
      <c r="F7" s="4"/>
    </row>
    <row r="8" spans="1:6">
      <c r="A8" s="2" t="s">
        <v>1671</v>
      </c>
      <c r="B8" s="6">
        <v>5510035</v>
      </c>
      <c r="C8" s="4"/>
      <c r="D8" s="4"/>
      <c r="E8" s="4"/>
      <c r="F8" s="4"/>
    </row>
    <row r="9" spans="1:6">
      <c r="A9" s="2" t="s">
        <v>1674</v>
      </c>
      <c r="B9" s="4"/>
      <c r="C9" s="4"/>
      <c r="D9" s="4"/>
      <c r="E9" s="4"/>
      <c r="F9" s="4"/>
    </row>
    <row r="10" spans="1:6" ht="45">
      <c r="A10" s="3" t="s">
        <v>1670</v>
      </c>
      <c r="B10" s="4"/>
      <c r="C10" s="4"/>
      <c r="D10" s="4"/>
      <c r="E10" s="4"/>
      <c r="F10" s="4"/>
    </row>
    <row r="11" spans="1:6" ht="30">
      <c r="A11" s="2" t="s">
        <v>1675</v>
      </c>
      <c r="B11" s="4"/>
      <c r="C11" s="4"/>
      <c r="D11" s="4"/>
      <c r="E11" s="6">
        <v>2750000</v>
      </c>
      <c r="F11" s="4"/>
    </row>
    <row r="12" spans="1:6" ht="30">
      <c r="A12" s="2" t="s">
        <v>1676</v>
      </c>
      <c r="B12" s="4">
        <v>4.9000000000000004</v>
      </c>
      <c r="C12" s="4"/>
      <c r="D12" s="4"/>
      <c r="E12" s="4"/>
      <c r="F12" s="4"/>
    </row>
    <row r="13" spans="1:6" ht="30">
      <c r="A13" s="2" t="s">
        <v>1677</v>
      </c>
      <c r="B13" s="4" t="s">
        <v>1678</v>
      </c>
      <c r="C13" s="4"/>
      <c r="D13" s="4"/>
      <c r="E13" s="4"/>
      <c r="F13" s="4"/>
    </row>
    <row r="14" spans="1:6" ht="30">
      <c r="A14" s="2" t="s">
        <v>1679</v>
      </c>
      <c r="B14" s="4"/>
      <c r="C14" s="4"/>
      <c r="D14" s="4"/>
      <c r="E14" s="4"/>
      <c r="F14" s="4"/>
    </row>
    <row r="15" spans="1:6" ht="45">
      <c r="A15" s="3" t="s">
        <v>1670</v>
      </c>
      <c r="B15" s="4"/>
      <c r="C15" s="4"/>
      <c r="D15" s="4"/>
      <c r="E15" s="4"/>
      <c r="F15" s="4"/>
    </row>
    <row r="16" spans="1:6">
      <c r="A16" s="2" t="s">
        <v>1680</v>
      </c>
      <c r="B16" s="4" t="s">
        <v>1681</v>
      </c>
      <c r="C16" s="4"/>
      <c r="D16" s="4"/>
      <c r="E16" s="4"/>
      <c r="F16" s="4"/>
    </row>
    <row r="17" spans="1:6" ht="30">
      <c r="A17" s="2" t="s">
        <v>1682</v>
      </c>
      <c r="B17" s="4"/>
      <c r="C17" s="4"/>
      <c r="D17" s="4"/>
      <c r="E17" s="4"/>
      <c r="F17" s="4"/>
    </row>
    <row r="18" spans="1:6" ht="45">
      <c r="A18" s="3" t="s">
        <v>1670</v>
      </c>
      <c r="B18" s="4"/>
      <c r="C18" s="4"/>
      <c r="D18" s="4"/>
      <c r="E18" s="4"/>
      <c r="F18" s="4"/>
    </row>
    <row r="19" spans="1:6">
      <c r="A19" s="2" t="s">
        <v>1683</v>
      </c>
      <c r="B19" s="4" t="s">
        <v>1263</v>
      </c>
      <c r="C19" s="4"/>
      <c r="D19" s="4"/>
      <c r="E19" s="4"/>
      <c r="F19" s="4"/>
    </row>
    <row r="20" spans="1:6" ht="30">
      <c r="A20" s="2" t="s">
        <v>1684</v>
      </c>
      <c r="B20" s="4"/>
      <c r="C20" s="4"/>
      <c r="D20" s="4"/>
      <c r="E20" s="4"/>
      <c r="F20" s="4"/>
    </row>
    <row r="21" spans="1:6" ht="45">
      <c r="A21" s="3" t="s">
        <v>1670</v>
      </c>
      <c r="B21" s="4"/>
      <c r="C21" s="4"/>
      <c r="D21" s="4"/>
      <c r="E21" s="4"/>
      <c r="F21" s="4"/>
    </row>
    <row r="22" spans="1:6">
      <c r="A22" s="2" t="s">
        <v>1680</v>
      </c>
      <c r="B22" s="4" t="s">
        <v>1279</v>
      </c>
      <c r="C22" s="4"/>
      <c r="D22" s="4"/>
      <c r="E22" s="4"/>
      <c r="F22" s="4"/>
    </row>
    <row r="23" spans="1:6" ht="30">
      <c r="A23" s="2" t="s">
        <v>1685</v>
      </c>
      <c r="B23" s="4"/>
      <c r="C23" s="4"/>
      <c r="D23" s="4"/>
      <c r="E23" s="4"/>
      <c r="F23" s="4"/>
    </row>
    <row r="24" spans="1:6" ht="45">
      <c r="A24" s="3" t="s">
        <v>1670</v>
      </c>
      <c r="B24" s="4"/>
      <c r="C24" s="4"/>
      <c r="D24" s="4"/>
      <c r="E24" s="4"/>
      <c r="F24" s="4"/>
    </row>
    <row r="25" spans="1:6">
      <c r="A25" s="2" t="s">
        <v>1683</v>
      </c>
      <c r="B25" s="4" t="s">
        <v>1279</v>
      </c>
      <c r="C25" s="4"/>
      <c r="D25" s="4"/>
      <c r="E25" s="4"/>
      <c r="F25" s="4"/>
    </row>
    <row r="26" spans="1:6">
      <c r="A26" s="2" t="s">
        <v>1686</v>
      </c>
      <c r="B26" s="4"/>
      <c r="C26" s="4"/>
      <c r="D26" s="4"/>
      <c r="E26" s="4"/>
      <c r="F26" s="4"/>
    </row>
    <row r="27" spans="1:6" ht="45">
      <c r="A27" s="3" t="s">
        <v>1670</v>
      </c>
      <c r="B27" s="4"/>
      <c r="C27" s="4"/>
      <c r="D27" s="4"/>
      <c r="E27" s="4"/>
      <c r="F27" s="4"/>
    </row>
    <row r="28" spans="1:6" ht="30">
      <c r="A28" s="2" t="s">
        <v>1687</v>
      </c>
      <c r="B28" s="4">
        <v>2.4</v>
      </c>
      <c r="C28" s="4"/>
      <c r="D28" s="4"/>
      <c r="E28" s="4"/>
      <c r="F28" s="4"/>
    </row>
    <row r="29" spans="1:6" ht="30">
      <c r="A29" s="2" t="s">
        <v>1677</v>
      </c>
      <c r="B29" s="4" t="s">
        <v>1688</v>
      </c>
      <c r="C29" s="4"/>
      <c r="D29" s="4"/>
      <c r="E29" s="4"/>
      <c r="F29" s="4"/>
    </row>
    <row r="30" spans="1:6">
      <c r="A30" s="2" t="s">
        <v>1672</v>
      </c>
      <c r="B30" s="6">
        <v>-672782</v>
      </c>
      <c r="C30" s="6">
        <v>-157466</v>
      </c>
      <c r="D30" s="6">
        <v>-1332938</v>
      </c>
      <c r="E30" s="4"/>
      <c r="F30" s="4"/>
    </row>
    <row r="31" spans="1:6" ht="30">
      <c r="A31" s="2" t="s">
        <v>1689</v>
      </c>
      <c r="B31" s="4">
        <v>1.37</v>
      </c>
      <c r="C31" s="9">
        <v>1.21</v>
      </c>
      <c r="D31" s="9">
        <v>1.1200000000000001</v>
      </c>
      <c r="E31" s="4"/>
      <c r="F31" s="4"/>
    </row>
    <row r="32" spans="1:6" ht="30">
      <c r="A32" s="2" t="s">
        <v>1690</v>
      </c>
      <c r="B32" s="4"/>
      <c r="C32" s="4"/>
      <c r="D32" s="4"/>
      <c r="E32" s="4"/>
      <c r="F32" s="4"/>
    </row>
    <row r="33" spans="1:6" ht="45">
      <c r="A33" s="3" t="s">
        <v>1670</v>
      </c>
      <c r="B33" s="4"/>
      <c r="C33" s="4"/>
      <c r="D33" s="4"/>
      <c r="E33" s="4"/>
      <c r="F33" s="4"/>
    </row>
    <row r="34" spans="1:6">
      <c r="A34" s="2" t="s">
        <v>1691</v>
      </c>
      <c r="B34" s="6">
        <v>955247</v>
      </c>
      <c r="C34" s="4"/>
      <c r="D34" s="4"/>
      <c r="E34" s="4"/>
      <c r="F34" s="4"/>
    </row>
    <row r="35" spans="1:6" ht="30">
      <c r="A35" s="2" t="s">
        <v>1692</v>
      </c>
      <c r="B35" s="4"/>
      <c r="C35" s="4"/>
      <c r="D35" s="4"/>
      <c r="E35" s="4"/>
      <c r="F35" s="4"/>
    </row>
    <row r="36" spans="1:6" ht="45">
      <c r="A36" s="3" t="s">
        <v>1670</v>
      </c>
      <c r="B36" s="4"/>
      <c r="C36" s="4"/>
      <c r="D36" s="4"/>
      <c r="E36" s="4"/>
      <c r="F36" s="4"/>
    </row>
    <row r="37" spans="1:6">
      <c r="A37" s="2" t="s">
        <v>1691</v>
      </c>
      <c r="B37" s="6">
        <v>462313</v>
      </c>
      <c r="C37" s="4">
        <v>0</v>
      </c>
      <c r="D37" s="4"/>
      <c r="E37" s="4"/>
      <c r="F37" s="4"/>
    </row>
    <row r="38" spans="1:6" ht="30">
      <c r="A38" s="2" t="s">
        <v>1693</v>
      </c>
      <c r="B38" s="4"/>
      <c r="C38" s="4"/>
      <c r="D38" s="4"/>
      <c r="E38" s="4"/>
      <c r="F38" s="4"/>
    </row>
    <row r="39" spans="1:6" ht="45">
      <c r="A39" s="3" t="s">
        <v>1670</v>
      </c>
      <c r="B39" s="4"/>
      <c r="C39" s="4"/>
      <c r="D39" s="4"/>
      <c r="E39" s="4"/>
      <c r="F39" s="4"/>
    </row>
    <row r="40" spans="1:6">
      <c r="A40" s="2" t="s">
        <v>1683</v>
      </c>
      <c r="B40" s="4" t="s">
        <v>1530</v>
      </c>
      <c r="C40" s="4"/>
      <c r="D40" s="4"/>
      <c r="E40" s="4"/>
      <c r="F40" s="4"/>
    </row>
    <row r="41" spans="1:6" ht="30">
      <c r="A41" s="2" t="s">
        <v>1694</v>
      </c>
      <c r="B41" s="4"/>
      <c r="C41" s="4"/>
      <c r="D41" s="4"/>
      <c r="E41" s="4"/>
      <c r="F41" s="4"/>
    </row>
    <row r="42" spans="1:6" ht="45">
      <c r="A42" s="3" t="s">
        <v>1670</v>
      </c>
      <c r="B42" s="4"/>
      <c r="C42" s="4"/>
      <c r="D42" s="4"/>
      <c r="E42" s="4"/>
      <c r="F42" s="4"/>
    </row>
    <row r="43" spans="1:6">
      <c r="A43" s="2" t="s">
        <v>1683</v>
      </c>
      <c r="B43" s="4" t="s">
        <v>1599</v>
      </c>
      <c r="C43" s="4"/>
      <c r="D43" s="4"/>
      <c r="E43" s="4"/>
      <c r="F43" s="4"/>
    </row>
    <row r="44" spans="1:6" ht="30">
      <c r="A44" s="2" t="s">
        <v>1695</v>
      </c>
      <c r="B44" s="4"/>
      <c r="C44" s="4"/>
      <c r="D44" s="4"/>
      <c r="E44" s="4"/>
      <c r="F44" s="4"/>
    </row>
    <row r="45" spans="1:6" ht="45">
      <c r="A45" s="3" t="s">
        <v>1670</v>
      </c>
      <c r="B45" s="4"/>
      <c r="C45" s="4"/>
      <c r="D45" s="4"/>
      <c r="E45" s="4"/>
      <c r="F45" s="4"/>
    </row>
    <row r="46" spans="1:6" ht="30">
      <c r="A46" s="2" t="s">
        <v>1675</v>
      </c>
      <c r="B46" s="4"/>
      <c r="C46" s="4"/>
      <c r="D46" s="4"/>
      <c r="E46" s="4"/>
      <c r="F46" s="6">
        <v>13675000</v>
      </c>
    </row>
    <row r="47" spans="1:6" ht="30">
      <c r="A47" s="2" t="s">
        <v>1696</v>
      </c>
      <c r="B47" s="6">
        <v>4110226</v>
      </c>
      <c r="C47" s="4"/>
      <c r="D47" s="4"/>
      <c r="E47" s="4"/>
      <c r="F47"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697</v>
      </c>
      <c r="B1" s="8" t="s">
        <v>1</v>
      </c>
      <c r="C1" s="8"/>
      <c r="D1" s="8"/>
    </row>
    <row r="2" spans="1:4">
      <c r="A2" s="8"/>
      <c r="B2" s="1" t="s">
        <v>2</v>
      </c>
      <c r="C2" s="1" t="s">
        <v>28</v>
      </c>
      <c r="D2" s="1" t="s">
        <v>83</v>
      </c>
    </row>
    <row r="3" spans="1:4" ht="45">
      <c r="A3" s="3" t="s">
        <v>732</v>
      </c>
      <c r="B3" s="4"/>
      <c r="C3" s="4"/>
      <c r="D3" s="4"/>
    </row>
    <row r="4" spans="1:4" ht="30">
      <c r="A4" s="2" t="s">
        <v>1698</v>
      </c>
      <c r="B4" s="6">
        <v>24183</v>
      </c>
      <c r="C4" s="6">
        <v>26658</v>
      </c>
      <c r="D4" s="6">
        <v>30556</v>
      </c>
    </row>
    <row r="5" spans="1:4" ht="45">
      <c r="A5" s="2" t="s">
        <v>1699</v>
      </c>
      <c r="B5" s="9">
        <v>392.44</v>
      </c>
      <c r="C5" s="9">
        <v>376.76</v>
      </c>
      <c r="D5" s="9">
        <v>355.37</v>
      </c>
    </row>
    <row r="6" spans="1:4" ht="30">
      <c r="A6" s="2" t="s">
        <v>1700</v>
      </c>
      <c r="B6" s="7">
        <v>0</v>
      </c>
      <c r="C6" s="7">
        <v>0</v>
      </c>
      <c r="D6" s="7">
        <v>0</v>
      </c>
    </row>
    <row r="7" spans="1:4">
      <c r="A7" s="2" t="s">
        <v>1671</v>
      </c>
      <c r="B7" s="6">
        <v>5510035</v>
      </c>
      <c r="C7" s="4"/>
      <c r="D7" s="4"/>
    </row>
    <row r="8" spans="1:4">
      <c r="A8" s="2" t="s">
        <v>1701</v>
      </c>
      <c r="B8" s="9">
        <v>1.62</v>
      </c>
      <c r="C8" s="4"/>
      <c r="D8" s="4"/>
    </row>
    <row r="9" spans="1:4" ht="30">
      <c r="A9" s="2" t="s">
        <v>1702</v>
      </c>
      <c r="B9" s="7">
        <v>0</v>
      </c>
      <c r="C9" s="4"/>
      <c r="D9" s="4"/>
    </row>
    <row r="10" spans="1:4">
      <c r="A10" s="2" t="s">
        <v>1703</v>
      </c>
      <c r="B10" s="6">
        <v>-12677</v>
      </c>
      <c r="C10" s="6">
        <v>-2475</v>
      </c>
      <c r="D10" s="6">
        <v>-3898</v>
      </c>
    </row>
    <row r="11" spans="1:4">
      <c r="A11" s="2" t="s">
        <v>1704</v>
      </c>
      <c r="B11" s="9">
        <v>436.48</v>
      </c>
      <c r="C11" s="9">
        <v>221.15</v>
      </c>
      <c r="D11" s="9">
        <v>211.38</v>
      </c>
    </row>
    <row r="12" spans="1:4" ht="30">
      <c r="A12" s="2" t="s">
        <v>1705</v>
      </c>
      <c r="B12" s="7">
        <v>0</v>
      </c>
      <c r="C12" s="7">
        <v>0</v>
      </c>
      <c r="D12" s="7">
        <v>0</v>
      </c>
    </row>
    <row r="13" spans="1:4" ht="30">
      <c r="A13" s="2" t="s">
        <v>1706</v>
      </c>
      <c r="B13" s="6">
        <v>5521541</v>
      </c>
      <c r="C13" s="6">
        <v>24183</v>
      </c>
      <c r="D13" s="6">
        <v>26658</v>
      </c>
    </row>
    <row r="14" spans="1:4" ht="30">
      <c r="A14" s="2" t="s">
        <v>1707</v>
      </c>
      <c r="B14" s="9">
        <v>4.34</v>
      </c>
      <c r="C14" s="9">
        <v>392.44</v>
      </c>
      <c r="D14" s="9">
        <v>376.76</v>
      </c>
    </row>
    <row r="15" spans="1:4" ht="30">
      <c r="A15" s="2" t="s">
        <v>1708</v>
      </c>
      <c r="B15" s="4">
        <v>0</v>
      </c>
      <c r="C15" s="4">
        <v>0</v>
      </c>
      <c r="D15" s="4">
        <v>0</v>
      </c>
    </row>
    <row r="16" spans="1:4">
      <c r="A16" s="2" t="s">
        <v>1709</v>
      </c>
      <c r="B16" s="6">
        <v>11279</v>
      </c>
      <c r="C16" s="4"/>
      <c r="D16" s="4"/>
    </row>
    <row r="17" spans="1:4" ht="30">
      <c r="A17" s="2" t="s">
        <v>1710</v>
      </c>
      <c r="B17" s="7">
        <v>345</v>
      </c>
      <c r="C17" s="4"/>
      <c r="D17" s="4"/>
    </row>
    <row r="18" spans="1:4" ht="30">
      <c r="A18" s="2" t="s">
        <v>1711</v>
      </c>
      <c r="B18" s="7">
        <v>0</v>
      </c>
      <c r="C18" s="4"/>
      <c r="D18"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s_of_Cas</vt:lpstr>
      <vt:lpstr>Basis_of_Financial_Statement_P</vt:lpstr>
      <vt:lpstr>Regulatory_Matters</vt:lpstr>
      <vt:lpstr>Earnings_Per_Share</vt:lpstr>
      <vt:lpstr>Capital_Raise</vt:lpstr>
      <vt:lpstr>Investment_Securities</vt:lpstr>
      <vt:lpstr>Loans_and_Allowance_for_Loan_L</vt:lpstr>
      <vt:lpstr>Premises_and_Equipment_and_Lea</vt:lpstr>
      <vt:lpstr>Intangible_Assets</vt:lpstr>
      <vt:lpstr>Other_Real_Estate_Owned_And_Re</vt:lpstr>
      <vt:lpstr>Deposits</vt:lpstr>
      <vt:lpstr>Borrowings</vt:lpstr>
      <vt:lpstr>The_Amended_TARP</vt:lpstr>
      <vt:lpstr>Financial_Instruments_with_Off</vt:lpstr>
      <vt:lpstr>Retirement_Plans</vt:lpstr>
      <vt:lpstr>ShareBased_Compensation_Plans</vt:lpstr>
      <vt:lpstr>Business_Segment_Reporting</vt:lpstr>
      <vt:lpstr>Derivative_Instruments</vt:lpstr>
      <vt:lpstr>Restrictions_on_Loans_and_Divi</vt:lpstr>
      <vt:lpstr>Regulatory_Capital_Requirement</vt:lpstr>
      <vt:lpstr>Fair_Value_Measurements</vt:lpstr>
      <vt:lpstr>Income_Taxes</vt:lpstr>
      <vt:lpstr>Condensed_Parent_Company_Only_</vt:lpstr>
      <vt:lpstr>Related_Party_Transactions</vt:lpstr>
      <vt:lpstr>Quarterly_Financial_Data_Unaud</vt:lpstr>
      <vt:lpstr>Contingencies</vt:lpstr>
      <vt:lpstr>Subsequent_Events_Notes</vt:lpstr>
      <vt:lpstr>Basis_of_Financial_Statement_P1</vt:lpstr>
      <vt:lpstr>Earnings_Per_Share_Tables</vt:lpstr>
      <vt:lpstr>Investment_Securities_Tables</vt:lpstr>
      <vt:lpstr>Loans_and_Allowance_for_Loan_L1</vt:lpstr>
      <vt:lpstr>Premises_and_Equipment_and_Lea1</vt:lpstr>
      <vt:lpstr>Intangible_Assets_Tables</vt:lpstr>
      <vt:lpstr>Other_Real_Estate_Owned_And_Re1</vt:lpstr>
      <vt:lpstr>Deposits_Tables</vt:lpstr>
      <vt:lpstr>Borrowings_Tables</vt:lpstr>
      <vt:lpstr>Financial_Instruments_with_Off1</vt:lpstr>
      <vt:lpstr>Retirement_Plans_Tables</vt:lpstr>
      <vt:lpstr>ShareBased_Compensation_Plans_</vt:lpstr>
      <vt:lpstr>Business_Segment_Reporting_Tab</vt:lpstr>
      <vt:lpstr>Derivative_Instruments_Tables</vt:lpstr>
      <vt:lpstr>Regulatory_Capital_Requirement1</vt:lpstr>
      <vt:lpstr>Fair_Value_Measurements_Tables</vt:lpstr>
      <vt:lpstr>Income_Taxes_Tables</vt:lpstr>
      <vt:lpstr>Condensed_Parent_Company_Only_1</vt:lpstr>
      <vt:lpstr>Quarterly_Financial_Data_Table</vt:lpstr>
      <vt:lpstr>Basis_of_Financial_Statement_P2</vt:lpstr>
      <vt:lpstr>Earnings_Per_Share_Schedule_Of</vt:lpstr>
      <vt:lpstr>Earnings_Per_Share_Narrative_D</vt:lpstr>
      <vt:lpstr>Capital_Raise_Details</vt:lpstr>
      <vt:lpstr>Investment_Securities_Narrativ</vt:lpstr>
      <vt:lpstr>Investment_Securities_Amortize</vt:lpstr>
      <vt:lpstr>Investment_Securities_Fair_Val</vt:lpstr>
      <vt:lpstr>Investment_Securities_Rollforw</vt:lpstr>
      <vt:lpstr>Investment_Securities_Amortize1</vt:lpstr>
      <vt:lpstr>Investment_Securities_Pledged_</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Premises_and_Equipment_and_Lea2</vt:lpstr>
      <vt:lpstr>Premises_and_Equipment_and_Lea3</vt:lpstr>
      <vt:lpstr>Premises_and_Equipment_and_Lea4</vt:lpstr>
      <vt:lpstr>Intangible_Assets_Narrative_De</vt:lpstr>
      <vt:lpstr>Intangible_Assets_Summary_Of_I</vt:lpstr>
      <vt:lpstr>Intangible_Assets_Estimated_Ag</vt:lpstr>
      <vt:lpstr>Recovered_Sheet6</vt:lpstr>
      <vt:lpstr>Recovered_Sheet7</vt:lpstr>
      <vt:lpstr>Other_Real_Estate_Owned_and_Re2</vt:lpstr>
      <vt:lpstr>Deposits_Narrative_Details</vt:lpstr>
      <vt:lpstr>Deposits_Scheduled_Maturities_</vt:lpstr>
      <vt:lpstr>Borrowings_Narrative_Details</vt:lpstr>
      <vt:lpstr>Borrowings_Schedule_Of_Trust_P</vt:lpstr>
      <vt:lpstr>The_Amended_TARP_Details</vt:lpstr>
      <vt:lpstr>Financial_Instruments_with_Off2</vt:lpstr>
      <vt:lpstr>Retirement_Plans_Narrative_Det</vt:lpstr>
      <vt:lpstr>Retirement_Plans_Change_In_Ben</vt:lpstr>
      <vt:lpstr>Retirement_Plans_Accrued_Benef</vt:lpstr>
      <vt:lpstr>Retirement_Plans_Components_Of</vt:lpstr>
      <vt:lpstr>Retirement_Plans_WeightedAvera</vt:lpstr>
      <vt:lpstr>ShareBased_Compensation_Plans_1</vt:lpstr>
      <vt:lpstr>ShareBased_Compensation_Plans_2</vt:lpstr>
      <vt:lpstr>ShareBased_Compensation_Plans_3</vt:lpstr>
      <vt:lpstr>ShareBased_Compensation_Plans_4</vt:lpstr>
      <vt:lpstr>Business_Segment_Reporting_Det</vt:lpstr>
      <vt:lpstr>Derivative_Instruments_Details</vt:lpstr>
      <vt:lpstr>Derivative_Instruments_Financi</vt:lpstr>
      <vt:lpstr>Derivative_Instruments_Financi1</vt:lpstr>
      <vt:lpstr>Regulatory_Capital_Requirement2</vt:lpstr>
      <vt:lpstr>Fair_Value_Measurements_Narrat</vt:lpstr>
      <vt:lpstr>Fair_Value_Measurements_Fair_V</vt:lpstr>
      <vt:lpstr>Fair_Value_Measurements_Rollfo</vt:lpstr>
      <vt:lpstr>Fair_Value_Measurements_Fair_V1</vt:lpstr>
      <vt:lpstr>Fair_Value_Measurements_Ranges</vt:lpstr>
      <vt:lpstr>Fair_Value_Measurements_Carryi</vt:lpstr>
      <vt:lpstr>Income_Taxes_Narrative_Details</vt:lpstr>
      <vt:lpstr>Income_Taxes_Current_And_Defer</vt:lpstr>
      <vt:lpstr>Income_Taxes_Schedule_Of_Effec</vt:lpstr>
      <vt:lpstr>Income_Taxes_Components_Of_The</vt:lpstr>
      <vt:lpstr>Condensed_Parent_Company_Only_2</vt:lpstr>
      <vt:lpstr>Condensed_Parent_Company_Only_3</vt:lpstr>
      <vt:lpstr>Condensed_Parent_Company_Only_4</vt:lpstr>
      <vt:lpstr>Condensed_Parent_Company_Only_5</vt:lpstr>
      <vt:lpstr>Related_Party_Transactions_Det</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09:42Z</dcterms:created>
  <dcterms:modified xsi:type="dcterms:W3CDTF">2015-03-25T21:09:42Z</dcterms:modified>
</cp:coreProperties>
</file>